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worksheet+xml" PartName="/xl/worksheets/sheet281.xml"/>
  <Override ContentType="application/vnd.openxmlformats-officedocument.spreadsheetml.worksheet+xml" PartName="/xl/worksheets/sheet282.xml"/>
  <Override ContentType="application/vnd.openxmlformats-officedocument.spreadsheetml.worksheet+xml" PartName="/xl/worksheets/sheet283.xml"/>
  <Override ContentType="application/vnd.openxmlformats-officedocument.spreadsheetml.worksheet+xml" PartName="/xl/worksheets/sheet284.xml"/>
  <Override ContentType="application/vnd.openxmlformats-officedocument.spreadsheetml.worksheet+xml" PartName="/xl/worksheets/sheet285.xml"/>
  <Override ContentType="application/vnd.openxmlformats-officedocument.spreadsheetml.worksheet+xml" PartName="/xl/worksheets/sheet286.xml"/>
  <Override ContentType="application/vnd.openxmlformats-officedocument.spreadsheetml.worksheet+xml" PartName="/xl/worksheets/sheet287.xml"/>
  <Override ContentType="application/vnd.openxmlformats-officedocument.spreadsheetml.worksheet+xml" PartName="/xl/worksheets/sheet288.xml"/>
  <Override ContentType="application/vnd.openxmlformats-officedocument.spreadsheetml.worksheet+xml" PartName="/xl/worksheets/sheet289.xml"/>
  <Override ContentType="application/vnd.openxmlformats-officedocument.spreadsheetml.worksheet+xml" PartName="/xl/worksheets/sheet290.xml"/>
  <Override ContentType="application/vnd.openxmlformats-officedocument.spreadsheetml.worksheet+xml" PartName="/xl/worksheets/sheet291.xml"/>
  <Override ContentType="application/vnd.openxmlformats-officedocument.spreadsheetml.worksheet+xml" PartName="/xl/worksheets/sheet292.xml"/>
  <Override ContentType="application/vnd.openxmlformats-officedocument.spreadsheetml.worksheet+xml" PartName="/xl/worksheets/sheet293.xml"/>
  <Override ContentType="application/vnd.openxmlformats-officedocument.spreadsheetml.worksheet+xml" PartName="/xl/worksheets/sheet294.xml"/>
  <Override ContentType="application/vnd.openxmlformats-officedocument.spreadsheetml.worksheet+xml" PartName="/xl/worksheets/sheet295.xml"/>
  <Override ContentType="application/vnd.openxmlformats-officedocument.spreadsheetml.worksheet+xml" PartName="/xl/worksheets/sheet296.xml"/>
  <Override ContentType="application/vnd.openxmlformats-officedocument.spreadsheetml.worksheet+xml" PartName="/xl/worksheets/sheet297.xml"/>
  <Override ContentType="application/vnd.openxmlformats-officedocument.spreadsheetml.worksheet+xml" PartName="/xl/worksheets/sheet298.xml"/>
  <Override ContentType="application/vnd.openxmlformats-officedocument.spreadsheetml.worksheet+xml" PartName="/xl/worksheets/sheet299.xml"/>
  <Override ContentType="application/vnd.openxmlformats-officedocument.spreadsheetml.worksheet+xml" PartName="/xl/worksheets/sheet300.xml"/>
  <Override ContentType="application/vnd.openxmlformats-officedocument.spreadsheetml.worksheet+xml" PartName="/xl/worksheets/sheet301.xml"/>
  <Override ContentType="application/vnd.openxmlformats-officedocument.spreadsheetml.worksheet+xml" PartName="/xl/worksheets/sheet302.xml"/>
  <Override ContentType="application/vnd.openxmlformats-officedocument.spreadsheetml.worksheet+xml" PartName="/xl/worksheets/sheet303.xml"/>
  <Override ContentType="application/vnd.openxmlformats-officedocument.spreadsheetml.worksheet+xml" PartName="/xl/worksheets/sheet304.xml"/>
  <Override ContentType="application/vnd.openxmlformats-officedocument.spreadsheetml.worksheet+xml" PartName="/xl/worksheets/sheet305.xml"/>
  <Override ContentType="application/vnd.openxmlformats-officedocument.spreadsheetml.worksheet+xml" PartName="/xl/worksheets/sheet306.xml"/>
  <Override ContentType="application/vnd.openxmlformats-officedocument.spreadsheetml.worksheet+xml" PartName="/xl/worksheets/sheet307.xml"/>
  <Override ContentType="application/vnd.openxmlformats-officedocument.spreadsheetml.worksheet+xml" PartName="/xl/worksheets/sheet308.xml"/>
  <Override ContentType="application/vnd.openxmlformats-officedocument.spreadsheetml.worksheet+xml" PartName="/xl/worksheets/sheet309.xml"/>
  <Override ContentType="application/vnd.openxmlformats-officedocument.spreadsheetml.worksheet+xml" PartName="/xl/worksheets/sheet310.xml"/>
  <Override ContentType="application/vnd.openxmlformats-officedocument.spreadsheetml.worksheet+xml" PartName="/xl/worksheets/sheet311.xml"/>
  <Override ContentType="application/vnd.openxmlformats-officedocument.spreadsheetml.worksheet+xml" PartName="/xl/worksheets/sheet312.xml"/>
  <Override ContentType="application/vnd.openxmlformats-officedocument.spreadsheetml.worksheet+xml" PartName="/xl/worksheets/sheet313.xml"/>
  <Override ContentType="application/vnd.openxmlformats-officedocument.spreadsheetml.worksheet+xml" PartName="/xl/worksheets/sheet314.xml"/>
  <Override ContentType="application/vnd.openxmlformats-officedocument.spreadsheetml.worksheet+xml" PartName="/xl/worksheets/sheet315.xml"/>
  <Override ContentType="application/vnd.openxmlformats-officedocument.spreadsheetml.worksheet+xml" PartName="/xl/worksheets/sheet316.xml"/>
  <Override ContentType="application/vnd.openxmlformats-officedocument.spreadsheetml.worksheet+xml" PartName="/xl/worksheets/sheet317.xml"/>
  <Override ContentType="application/vnd.openxmlformats-officedocument.spreadsheetml.worksheet+xml" PartName="/xl/worksheets/sheet318.xml"/>
  <Override ContentType="application/vnd.openxmlformats-officedocument.spreadsheetml.worksheet+xml" PartName="/xl/worksheets/sheet319.xml"/>
  <Override ContentType="application/vnd.openxmlformats-officedocument.spreadsheetml.worksheet+xml" PartName="/xl/worksheets/sheet320.xml"/>
  <Override ContentType="application/vnd.openxmlformats-officedocument.spreadsheetml.worksheet+xml" PartName="/xl/worksheets/sheet321.xml"/>
  <Override ContentType="application/vnd.openxmlformats-officedocument.spreadsheetml.worksheet+xml" PartName="/xl/worksheets/sheet322.xml"/>
  <Override ContentType="application/vnd.openxmlformats-officedocument.spreadsheetml.worksheet+xml" PartName="/xl/worksheets/sheet323.xml"/>
  <Override ContentType="application/vnd.openxmlformats-officedocument.spreadsheetml.worksheet+xml" PartName="/xl/worksheets/sheet324.xml"/>
  <Override ContentType="application/vnd.openxmlformats-officedocument.spreadsheetml.worksheet+xml" PartName="/xl/worksheets/sheet325.xml"/>
  <Override ContentType="application/vnd.openxmlformats-officedocument.spreadsheetml.worksheet+xml" PartName="/xl/worksheets/sheet326.xml"/>
  <Override ContentType="application/vnd.openxmlformats-officedocument.spreadsheetml.worksheet+xml" PartName="/xl/worksheets/sheet327.xml"/>
  <Override ContentType="application/vnd.openxmlformats-officedocument.spreadsheetml.worksheet+xml" PartName="/xl/worksheets/sheet328.xml"/>
  <Override ContentType="application/vnd.openxmlformats-officedocument.spreadsheetml.worksheet+xml" PartName="/xl/worksheets/sheet329.xml"/>
  <Override ContentType="application/vnd.openxmlformats-officedocument.spreadsheetml.worksheet+xml" PartName="/xl/worksheets/sheet330.xml"/>
  <Override ContentType="application/vnd.openxmlformats-officedocument.spreadsheetml.worksheet+xml" PartName="/xl/worksheets/sheet331.xml"/>
  <Override ContentType="application/vnd.openxmlformats-officedocument.spreadsheetml.worksheet+xml" PartName="/xl/worksheets/sheet332.xml"/>
  <Override ContentType="application/vnd.openxmlformats-officedocument.spreadsheetml.worksheet+xml" PartName="/xl/worksheets/sheet333.xml"/>
  <Override ContentType="application/vnd.openxmlformats-officedocument.spreadsheetml.worksheet+xml" PartName="/xl/worksheets/sheet334.xml"/>
  <Override ContentType="application/vnd.openxmlformats-officedocument.spreadsheetml.worksheet+xml" PartName="/xl/worksheets/sheet335.xml"/>
  <Override ContentType="application/vnd.openxmlformats-officedocument.spreadsheetml.worksheet+xml" PartName="/xl/worksheets/sheet336.xml"/>
  <Override ContentType="application/vnd.openxmlformats-officedocument.spreadsheetml.worksheet+xml" PartName="/xl/worksheets/sheet337.xml"/>
  <Override ContentType="application/vnd.openxmlformats-officedocument.spreadsheetml.worksheet+xml" PartName="/xl/worksheets/sheet338.xml"/>
  <Override ContentType="application/vnd.openxmlformats-officedocument.spreadsheetml.worksheet+xml" PartName="/xl/worksheets/sheet339.xml"/>
  <Override ContentType="application/vnd.openxmlformats-officedocument.spreadsheetml.worksheet+xml" PartName="/xl/worksheets/sheet340.xml"/>
  <Override ContentType="application/vnd.openxmlformats-officedocument.spreadsheetml.worksheet+xml" PartName="/xl/worksheets/sheet341.xml"/>
  <Override ContentType="application/vnd.openxmlformats-officedocument.spreadsheetml.worksheet+xml" PartName="/xl/worksheets/sheet342.xml"/>
  <Override ContentType="application/vnd.openxmlformats-officedocument.spreadsheetml.worksheet+xml" PartName="/xl/worksheets/sheet343.xml"/>
  <Override ContentType="application/vnd.openxmlformats-officedocument.spreadsheetml.worksheet+xml" PartName="/xl/worksheets/sheet344.xml"/>
  <Override ContentType="application/vnd.openxmlformats-officedocument.spreadsheetml.worksheet+xml" PartName="/xl/worksheets/sheet345.xml"/>
  <Override ContentType="application/vnd.openxmlformats-officedocument.spreadsheetml.worksheet+xml" PartName="/xl/worksheets/sheet346.xml"/>
  <Override ContentType="application/vnd.openxmlformats-officedocument.spreadsheetml.worksheet+xml" PartName="/xl/worksheets/sheet347.xml"/>
  <Override ContentType="application/vnd.openxmlformats-officedocument.spreadsheetml.worksheet+xml" PartName="/xl/worksheets/sheet348.xml"/>
  <Override ContentType="application/vnd.openxmlformats-officedocument.spreadsheetml.worksheet+xml" PartName="/xl/worksheets/sheet349.xml"/>
  <Override ContentType="application/vnd.openxmlformats-officedocument.spreadsheetml.worksheet+xml" PartName="/xl/worksheets/sheet350.xml"/>
  <Override ContentType="application/vnd.openxmlformats-officedocument.spreadsheetml.worksheet+xml" PartName="/xl/worksheets/sheet351.xml"/>
  <Override ContentType="application/vnd.openxmlformats-officedocument.spreadsheetml.worksheet+xml" PartName="/xl/worksheets/sheet352.xml"/>
  <Override ContentType="application/vnd.openxmlformats-officedocument.spreadsheetml.worksheet+xml" PartName="/xl/worksheets/sheet353.xml"/>
  <Override ContentType="application/vnd.openxmlformats-officedocument.spreadsheetml.worksheet+xml" PartName="/xl/worksheets/sheet354.xml"/>
  <Override ContentType="application/vnd.openxmlformats-officedocument.spreadsheetml.worksheet+xml" PartName="/xl/worksheets/sheet355.xml"/>
  <Override ContentType="application/vnd.openxmlformats-officedocument.spreadsheetml.worksheet+xml" PartName="/xl/worksheets/sheet356.xml"/>
  <Override ContentType="application/vnd.openxmlformats-officedocument.spreadsheetml.worksheet+xml" PartName="/xl/worksheets/sheet357.xml"/>
  <Override ContentType="application/vnd.openxmlformats-officedocument.spreadsheetml.worksheet+xml" PartName="/xl/worksheets/sheet358.xml"/>
  <Override ContentType="application/vnd.openxmlformats-officedocument.spreadsheetml.worksheet+xml" PartName="/xl/worksheets/sheet359.xml"/>
  <Override ContentType="application/vnd.openxmlformats-officedocument.spreadsheetml.worksheet+xml" PartName="/xl/worksheets/sheet360.xml"/>
  <Override ContentType="application/vnd.openxmlformats-officedocument.spreadsheetml.worksheet+xml" PartName="/xl/worksheets/sheet361.xml"/>
  <Override ContentType="application/vnd.openxmlformats-officedocument.spreadsheetml.worksheet+xml" PartName="/xl/worksheets/sheet362.xml"/>
  <Override ContentType="application/vnd.openxmlformats-officedocument.spreadsheetml.worksheet+xml" PartName="/xl/worksheets/sheet363.xml"/>
  <Override ContentType="application/vnd.openxmlformats-officedocument.spreadsheetml.worksheet+xml" PartName="/xl/worksheets/sheet364.xml"/>
  <Override ContentType="application/vnd.openxmlformats-officedocument.spreadsheetml.worksheet+xml" PartName="/xl/worksheets/sheet365.xml"/>
  <Override ContentType="application/vnd.openxmlformats-officedocument.spreadsheetml.worksheet+xml" PartName="/xl/worksheets/sheet366.xml"/>
  <Override ContentType="application/vnd.openxmlformats-officedocument.spreadsheetml.worksheet+xml" PartName="/xl/worksheets/sheet367.xml"/>
  <Override ContentType="application/vnd.openxmlformats-officedocument.spreadsheetml.worksheet+xml" PartName="/xl/worksheets/sheet368.xml"/>
  <Override ContentType="application/vnd.openxmlformats-officedocument.spreadsheetml.worksheet+xml" PartName="/xl/worksheets/sheet369.xml"/>
  <Override ContentType="application/vnd.openxmlformats-officedocument.spreadsheetml.worksheet+xml" PartName="/xl/worksheets/sheet370.xml"/>
  <Override ContentType="application/vnd.openxmlformats-officedocument.spreadsheetml.worksheet+xml" PartName="/xl/worksheets/sheet371.xml"/>
  <Override ContentType="application/vnd.openxmlformats-officedocument.spreadsheetml.worksheet+xml" PartName="/xl/worksheets/sheet372.xml"/>
  <Override ContentType="application/vnd.openxmlformats-officedocument.spreadsheetml.worksheet+xml" PartName="/xl/worksheets/sheet373.xml"/>
  <Override ContentType="application/vnd.openxmlformats-officedocument.spreadsheetml.worksheet+xml" PartName="/xl/worksheets/sheet374.xml"/>
  <Override ContentType="application/vnd.openxmlformats-officedocument.spreadsheetml.worksheet+xml" PartName="/xl/worksheets/sheet375.xml"/>
  <Override ContentType="application/vnd.openxmlformats-officedocument.spreadsheetml.worksheet+xml" PartName="/xl/worksheets/sheet376.xml"/>
  <Override ContentType="application/vnd.openxmlformats-officedocument.spreadsheetml.worksheet+xml" PartName="/xl/worksheets/sheet377.xml"/>
  <Override ContentType="application/vnd.openxmlformats-officedocument.spreadsheetml.worksheet+xml" PartName="/xl/worksheets/sheet378.xml"/>
  <Override ContentType="application/vnd.openxmlformats-officedocument.spreadsheetml.worksheet+xml" PartName="/xl/worksheets/sheet379.xml"/>
  <Override ContentType="application/vnd.openxmlformats-officedocument.spreadsheetml.worksheet+xml" PartName="/xl/worksheets/sheet380.xml"/>
  <Override ContentType="application/vnd.openxmlformats-officedocument.spreadsheetml.worksheet+xml" PartName="/xl/worksheets/sheet381.xml"/>
  <Override ContentType="application/vnd.openxmlformats-officedocument.spreadsheetml.worksheet+xml" PartName="/xl/worksheets/sheet382.xml"/>
  <Override ContentType="application/vnd.openxmlformats-officedocument.spreadsheetml.worksheet+xml" PartName="/xl/worksheets/sheet383.xml"/>
  <Override ContentType="application/vnd.openxmlformats-officedocument.spreadsheetml.worksheet+xml" PartName="/xl/worksheets/sheet384.xml"/>
  <Override ContentType="application/vnd.openxmlformats-officedocument.spreadsheetml.worksheet+xml" PartName="/xl/worksheets/sheet385.xml"/>
  <Override ContentType="application/vnd.openxmlformats-officedocument.spreadsheetml.worksheet+xml" PartName="/xl/worksheets/sheet386.xml"/>
  <Override ContentType="application/vnd.openxmlformats-officedocument.spreadsheetml.worksheet+xml" PartName="/xl/worksheets/sheet387.xml"/>
  <Override ContentType="application/vnd.openxmlformats-officedocument.spreadsheetml.worksheet+xml" PartName="/xl/worksheets/sheet388.xml"/>
  <Override ContentType="application/vnd.openxmlformats-officedocument.spreadsheetml.worksheet+xml" PartName="/xl/worksheets/sheet389.xml"/>
  <Override ContentType="application/vnd.openxmlformats-officedocument.spreadsheetml.worksheet+xml" PartName="/xl/worksheets/sheet390.xml"/>
  <Override ContentType="application/vnd.openxmlformats-officedocument.spreadsheetml.worksheet+xml" PartName="/xl/worksheets/sheet391.xml"/>
  <Override ContentType="application/vnd.openxmlformats-officedocument.spreadsheetml.worksheet+xml" PartName="/xl/worksheets/sheet392.xml"/>
  <Override ContentType="application/vnd.openxmlformats-officedocument.spreadsheetml.worksheet+xml" PartName="/xl/worksheets/sheet393.xml"/>
  <Override ContentType="application/vnd.openxmlformats-officedocument.spreadsheetml.worksheet+xml" PartName="/xl/worksheets/sheet394.xml"/>
  <Override ContentType="application/vnd.openxmlformats-officedocument.spreadsheetml.worksheet+xml" PartName="/xl/worksheets/sheet395.xml"/>
  <Override ContentType="application/vnd.openxmlformats-officedocument.spreadsheetml.worksheet+xml" PartName="/xl/worksheets/sheet396.xml"/>
  <Override ContentType="application/vnd.openxmlformats-officedocument.spreadsheetml.worksheet+xml" PartName="/xl/worksheets/sheet397.xml"/>
  <Override ContentType="application/vnd.openxmlformats-officedocument.spreadsheetml.worksheet+xml" PartName="/xl/worksheets/sheet398.xml"/>
  <Override ContentType="application/vnd.openxmlformats-officedocument.spreadsheetml.worksheet+xml" PartName="/xl/worksheets/sheet399.xml"/>
  <Override ContentType="application/vnd.openxmlformats-officedocument.spreadsheetml.worksheet+xml" PartName="/xl/worksheets/sheet400.xml"/>
  <Override ContentType="application/vnd.openxmlformats-officedocument.spreadsheetml.worksheet+xml" PartName="/xl/worksheets/sheet4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o"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cash flow statemen" sheetId="6" state="visible" r:id="rId6"/>
    <sheet xmlns:r="http://schemas.openxmlformats.org/officeDocument/2006/relationships" name="Consolidated cash flow statem_2" sheetId="7" state="visible" r:id="rId7"/>
    <sheet xmlns:r="http://schemas.openxmlformats.org/officeDocument/2006/relationships" name="General information" sheetId="8" state="visible" r:id="rId8"/>
    <sheet xmlns:r="http://schemas.openxmlformats.org/officeDocument/2006/relationships" name="Significant accounting policies" sheetId="9" state="visible" r:id="rId9"/>
    <sheet xmlns:r="http://schemas.openxmlformats.org/officeDocument/2006/relationships" name="Critical accounting estimates a" sheetId="10" state="visible" r:id="rId10"/>
    <sheet xmlns:r="http://schemas.openxmlformats.org/officeDocument/2006/relationships" name="Financial risks" sheetId="11" state="visible" r:id="rId11"/>
    <sheet xmlns:r="http://schemas.openxmlformats.org/officeDocument/2006/relationships" name="Segment information" sheetId="12" state="visible" r:id="rId12"/>
    <sheet xmlns:r="http://schemas.openxmlformats.org/officeDocument/2006/relationships" name="Premium income and premiums pai" sheetId="13" state="visible" r:id="rId13"/>
    <sheet xmlns:r="http://schemas.openxmlformats.org/officeDocument/2006/relationships" name="Investment income" sheetId="14" state="visible" r:id="rId14"/>
    <sheet xmlns:r="http://schemas.openxmlformats.org/officeDocument/2006/relationships" name="Fee and commission income" sheetId="15" state="visible" r:id="rId15"/>
    <sheet xmlns:r="http://schemas.openxmlformats.org/officeDocument/2006/relationships" name="Income from reinsurance ceded" sheetId="16" state="visible" r:id="rId16"/>
    <sheet xmlns:r="http://schemas.openxmlformats.org/officeDocument/2006/relationships" name="Results from financial transact" sheetId="17" state="visible" r:id="rId17"/>
    <sheet xmlns:r="http://schemas.openxmlformats.org/officeDocument/2006/relationships" name="Other income" sheetId="18" state="visible" r:id="rId18"/>
    <sheet xmlns:r="http://schemas.openxmlformats.org/officeDocument/2006/relationships" name="Policyholder claims and benefit" sheetId="19" state="visible" r:id="rId19"/>
    <sheet xmlns:r="http://schemas.openxmlformats.org/officeDocument/2006/relationships" name="Profit sharing and rebates" sheetId="20" state="visible" r:id="rId20"/>
    <sheet xmlns:r="http://schemas.openxmlformats.org/officeDocument/2006/relationships" name="Commissions and expenses" sheetId="21" state="visible" r:id="rId21"/>
    <sheet xmlns:r="http://schemas.openxmlformats.org/officeDocument/2006/relationships" name="Impairment charges _ (reversals" sheetId="22" state="visible" r:id="rId22"/>
    <sheet xmlns:r="http://schemas.openxmlformats.org/officeDocument/2006/relationships" name="Interest charges and related fe" sheetId="23" state="visible" r:id="rId23"/>
    <sheet xmlns:r="http://schemas.openxmlformats.org/officeDocument/2006/relationships" name="Other charges" sheetId="24" state="visible" r:id="rId24"/>
    <sheet xmlns:r="http://schemas.openxmlformats.org/officeDocument/2006/relationships" name="Income tax" sheetId="25" state="visible" r:id="rId25"/>
    <sheet xmlns:r="http://schemas.openxmlformats.org/officeDocument/2006/relationships" name="Earnings per share" sheetId="26" state="visible" r:id="rId26"/>
    <sheet xmlns:r="http://schemas.openxmlformats.org/officeDocument/2006/relationships" name="Dividend per common share" sheetId="27" state="visible" r:id="rId27"/>
    <sheet xmlns:r="http://schemas.openxmlformats.org/officeDocument/2006/relationships" name="Cash and cash equivalents" sheetId="28" state="visible" r:id="rId28"/>
    <sheet xmlns:r="http://schemas.openxmlformats.org/officeDocument/2006/relationships" name="Assets and liabilities held for" sheetId="29" state="visible" r:id="rId29"/>
    <sheet xmlns:r="http://schemas.openxmlformats.org/officeDocument/2006/relationships" name="Investments" sheetId="30" state="visible" r:id="rId30"/>
    <sheet xmlns:r="http://schemas.openxmlformats.org/officeDocument/2006/relationships" name="Investments for account of poli" sheetId="31" state="visible" r:id="rId31"/>
    <sheet xmlns:r="http://schemas.openxmlformats.org/officeDocument/2006/relationships" name="Derivatives" sheetId="32" state="visible" r:id="rId32"/>
    <sheet xmlns:r="http://schemas.openxmlformats.org/officeDocument/2006/relationships" name="Investments in joint ventures" sheetId="33" state="visible" r:id="rId33"/>
    <sheet xmlns:r="http://schemas.openxmlformats.org/officeDocument/2006/relationships" name="Investments in associates" sheetId="34" state="visible" r:id="rId34"/>
    <sheet xmlns:r="http://schemas.openxmlformats.org/officeDocument/2006/relationships" name="Reinsurance assets" sheetId="35" state="visible" r:id="rId35"/>
    <sheet xmlns:r="http://schemas.openxmlformats.org/officeDocument/2006/relationships" name="Deferred expenses" sheetId="36" state="visible" r:id="rId36"/>
    <sheet xmlns:r="http://schemas.openxmlformats.org/officeDocument/2006/relationships" name="Other assets and receivables" sheetId="37" state="visible" r:id="rId37"/>
    <sheet xmlns:r="http://schemas.openxmlformats.org/officeDocument/2006/relationships" name="Intangible assets" sheetId="38" state="visible" r:id="rId38"/>
    <sheet xmlns:r="http://schemas.openxmlformats.org/officeDocument/2006/relationships" name="Shareholders' equity" sheetId="39" state="visible" r:id="rId39"/>
    <sheet xmlns:r="http://schemas.openxmlformats.org/officeDocument/2006/relationships" name="Other equity instruments" sheetId="40" state="visible" r:id="rId40"/>
    <sheet xmlns:r="http://schemas.openxmlformats.org/officeDocument/2006/relationships" name="Subordinated borrowings" sheetId="41" state="visible" r:id="rId41"/>
    <sheet xmlns:r="http://schemas.openxmlformats.org/officeDocument/2006/relationships" name="Trust pass-through securities" sheetId="42" state="visible" r:id="rId42"/>
    <sheet xmlns:r="http://schemas.openxmlformats.org/officeDocument/2006/relationships" name="Insurance contracts" sheetId="43" state="visible" r:id="rId43"/>
    <sheet xmlns:r="http://schemas.openxmlformats.org/officeDocument/2006/relationships" name="Investment contracts" sheetId="44" state="visible" r:id="rId44"/>
    <sheet xmlns:r="http://schemas.openxmlformats.org/officeDocument/2006/relationships" name="Guarantees in insurance contrac" sheetId="45" state="visible" r:id="rId45"/>
    <sheet xmlns:r="http://schemas.openxmlformats.org/officeDocument/2006/relationships" name="Borrowings" sheetId="46" state="visible" r:id="rId46"/>
    <sheet xmlns:r="http://schemas.openxmlformats.org/officeDocument/2006/relationships" name="Provisions" sheetId="47" state="visible" r:id="rId47"/>
    <sheet xmlns:r="http://schemas.openxmlformats.org/officeDocument/2006/relationships" name="Defined benefit plans" sheetId="48" state="visible" r:id="rId48"/>
    <sheet xmlns:r="http://schemas.openxmlformats.org/officeDocument/2006/relationships" name="Deferred gains" sheetId="49" state="visible" r:id="rId49"/>
    <sheet xmlns:r="http://schemas.openxmlformats.org/officeDocument/2006/relationships" name="Deferred tax" sheetId="50" state="visible" r:id="rId50"/>
    <sheet xmlns:r="http://schemas.openxmlformats.org/officeDocument/2006/relationships" name="Current liabilities" sheetId="51" state="visible" r:id="rId51"/>
    <sheet xmlns:r="http://schemas.openxmlformats.org/officeDocument/2006/relationships" name="Accruals" sheetId="52" state="visible" r:id="rId52"/>
    <sheet xmlns:r="http://schemas.openxmlformats.org/officeDocument/2006/relationships" name="Capital management and solvency" sheetId="53" state="visible" r:id="rId53"/>
    <sheet xmlns:r="http://schemas.openxmlformats.org/officeDocument/2006/relationships" name="Fair value" sheetId="54" state="visible" r:id="rId54"/>
    <sheet xmlns:r="http://schemas.openxmlformats.org/officeDocument/2006/relationships" name="Commitments and contingencies" sheetId="55" state="visible" r:id="rId55"/>
    <sheet xmlns:r="http://schemas.openxmlformats.org/officeDocument/2006/relationships" name="Transfers of financial assets" sheetId="56" state="visible" r:id="rId56"/>
    <sheet xmlns:r="http://schemas.openxmlformats.org/officeDocument/2006/relationships" name="Offsetting, enforceable master " sheetId="57" state="visible" r:id="rId57"/>
    <sheet xmlns:r="http://schemas.openxmlformats.org/officeDocument/2006/relationships" name="Business combinations" sheetId="58" state="visible" r:id="rId58"/>
    <sheet xmlns:r="http://schemas.openxmlformats.org/officeDocument/2006/relationships" name="Group companies" sheetId="59" state="visible" r:id="rId59"/>
    <sheet xmlns:r="http://schemas.openxmlformats.org/officeDocument/2006/relationships" name="Related party transactions" sheetId="60" state="visible" r:id="rId60"/>
    <sheet xmlns:r="http://schemas.openxmlformats.org/officeDocument/2006/relationships" name="Events after the reporting peri" sheetId="61" state="visible" r:id="rId61"/>
    <sheet xmlns:r="http://schemas.openxmlformats.org/officeDocument/2006/relationships" name="Shares in group companies" sheetId="62" state="visible" r:id="rId62"/>
    <sheet xmlns:r="http://schemas.openxmlformats.org/officeDocument/2006/relationships" name="Loans to group companies" sheetId="63" state="visible" r:id="rId63"/>
    <sheet xmlns:r="http://schemas.openxmlformats.org/officeDocument/2006/relationships" name="Receivables" sheetId="64" state="visible" r:id="rId64"/>
    <sheet xmlns:r="http://schemas.openxmlformats.org/officeDocument/2006/relationships" name="Other current assets" sheetId="65" state="visible" r:id="rId65"/>
    <sheet xmlns:r="http://schemas.openxmlformats.org/officeDocument/2006/relationships" name="Share capital" sheetId="66" state="visible" r:id="rId66"/>
    <sheet xmlns:r="http://schemas.openxmlformats.org/officeDocument/2006/relationships" name="Long-term borrowings" sheetId="67" state="visible" r:id="rId67"/>
    <sheet xmlns:r="http://schemas.openxmlformats.org/officeDocument/2006/relationships" name="Number of employees" sheetId="68" state="visible" r:id="rId68"/>
    <sheet xmlns:r="http://schemas.openxmlformats.org/officeDocument/2006/relationships" name="Auditor's remuneration" sheetId="69" state="visible" r:id="rId69"/>
    <sheet xmlns:r="http://schemas.openxmlformats.org/officeDocument/2006/relationships" name="Events after the reporting pe_2" sheetId="70" state="visible" r:id="rId70"/>
    <sheet xmlns:r="http://schemas.openxmlformats.org/officeDocument/2006/relationships" name="Proposal for profit appropriati" sheetId="71" state="visible" r:id="rId71"/>
    <sheet xmlns:r="http://schemas.openxmlformats.org/officeDocument/2006/relationships" name="Summary of investments other th" sheetId="72" state="visible" r:id="rId72"/>
    <sheet xmlns:r="http://schemas.openxmlformats.org/officeDocument/2006/relationships" name="Condensed financial information" sheetId="73" state="visible" r:id="rId73"/>
    <sheet xmlns:r="http://schemas.openxmlformats.org/officeDocument/2006/relationships" name="Supplementary insurance informa" sheetId="74" state="visible" r:id="rId74"/>
    <sheet xmlns:r="http://schemas.openxmlformats.org/officeDocument/2006/relationships" name="Reinsurance" sheetId="75" state="visible" r:id="rId75"/>
    <sheet xmlns:r="http://schemas.openxmlformats.org/officeDocument/2006/relationships" name="Valuation and qualifying accoun" sheetId="76" state="visible" r:id="rId76"/>
    <sheet xmlns:r="http://schemas.openxmlformats.org/officeDocument/2006/relationships" name="Significant accounting polici_2" sheetId="77" state="visible" r:id="rId77"/>
    <sheet xmlns:r="http://schemas.openxmlformats.org/officeDocument/2006/relationships" name="Significant accounting polici_3" sheetId="78" state="visible" r:id="rId78"/>
    <sheet xmlns:r="http://schemas.openxmlformats.org/officeDocument/2006/relationships" name="Financial risks (Tables)" sheetId="79" state="visible" r:id="rId79"/>
    <sheet xmlns:r="http://schemas.openxmlformats.org/officeDocument/2006/relationships" name="Transfers of financial assets (" sheetId="80" state="visible" r:id="rId80"/>
    <sheet xmlns:r="http://schemas.openxmlformats.org/officeDocument/2006/relationships" name="Segment information (Tables)" sheetId="81" state="visible" r:id="rId81"/>
    <sheet xmlns:r="http://schemas.openxmlformats.org/officeDocument/2006/relationships" name="Premium income and premiums p_2" sheetId="82" state="visible" r:id="rId82"/>
    <sheet xmlns:r="http://schemas.openxmlformats.org/officeDocument/2006/relationships" name="Investment income (Tables)" sheetId="83" state="visible" r:id="rId83"/>
    <sheet xmlns:r="http://schemas.openxmlformats.org/officeDocument/2006/relationships" name="Fee and commission income (Tabl" sheetId="84" state="visible" r:id="rId84"/>
    <sheet xmlns:r="http://schemas.openxmlformats.org/officeDocument/2006/relationships" name="Income from reinsurance ceded (" sheetId="85" state="visible" r:id="rId85"/>
    <sheet xmlns:r="http://schemas.openxmlformats.org/officeDocument/2006/relationships" name="Results from financial transa_2" sheetId="86" state="visible" r:id="rId86"/>
    <sheet xmlns:r="http://schemas.openxmlformats.org/officeDocument/2006/relationships" name="Other income (Tables)" sheetId="87" state="visible" r:id="rId87"/>
    <sheet xmlns:r="http://schemas.openxmlformats.org/officeDocument/2006/relationships" name="Policyholder claims and benef_2" sheetId="88" state="visible" r:id="rId88"/>
    <sheet xmlns:r="http://schemas.openxmlformats.org/officeDocument/2006/relationships" name="Profit sharing and rebates (Tab" sheetId="89" state="visible" r:id="rId89"/>
    <sheet xmlns:r="http://schemas.openxmlformats.org/officeDocument/2006/relationships" name="Commissions and expenses (Table" sheetId="90" state="visible" r:id="rId90"/>
    <sheet xmlns:r="http://schemas.openxmlformats.org/officeDocument/2006/relationships" name="Impairment charges _ (reversa_2" sheetId="91" state="visible" r:id="rId91"/>
    <sheet xmlns:r="http://schemas.openxmlformats.org/officeDocument/2006/relationships" name="Interest charges and related _2" sheetId="92" state="visible" r:id="rId92"/>
    <sheet xmlns:r="http://schemas.openxmlformats.org/officeDocument/2006/relationships" name="Other charges (Tables)" sheetId="93" state="visible" r:id="rId93"/>
    <sheet xmlns:r="http://schemas.openxmlformats.org/officeDocument/2006/relationships" name="Income tax (Tables)" sheetId="94" state="visible" r:id="rId94"/>
    <sheet xmlns:r="http://schemas.openxmlformats.org/officeDocument/2006/relationships" name="Earnings per share (Tables)" sheetId="95" state="visible" r:id="rId95"/>
    <sheet xmlns:r="http://schemas.openxmlformats.org/officeDocument/2006/relationships" name="Cash and cash equivalents (Tabl" sheetId="96" state="visible" r:id="rId96"/>
    <sheet xmlns:r="http://schemas.openxmlformats.org/officeDocument/2006/relationships" name="Investments (Tables)" sheetId="97" state="visible" r:id="rId97"/>
    <sheet xmlns:r="http://schemas.openxmlformats.org/officeDocument/2006/relationships" name="Investments for account of po_2" sheetId="98" state="visible" r:id="rId98"/>
    <sheet xmlns:r="http://schemas.openxmlformats.org/officeDocument/2006/relationships" name="Derivatives (Tables)" sheetId="99" state="visible" r:id="rId99"/>
    <sheet xmlns:r="http://schemas.openxmlformats.org/officeDocument/2006/relationships" name="Investments in joint ventures (" sheetId="100" state="visible" r:id="rId100"/>
    <sheet xmlns:r="http://schemas.openxmlformats.org/officeDocument/2006/relationships" name="Investments in associates (Tabl" sheetId="101" state="visible" r:id="rId101"/>
    <sheet xmlns:r="http://schemas.openxmlformats.org/officeDocument/2006/relationships" name="Reinsurance assets (Tables)" sheetId="102" state="visible" r:id="rId102"/>
    <sheet xmlns:r="http://schemas.openxmlformats.org/officeDocument/2006/relationships" name="Deferred expenses (Tables)" sheetId="103" state="visible" r:id="rId103"/>
    <sheet xmlns:r="http://schemas.openxmlformats.org/officeDocument/2006/relationships" name="Other assets and receivables (T" sheetId="104" state="visible" r:id="rId104"/>
    <sheet xmlns:r="http://schemas.openxmlformats.org/officeDocument/2006/relationships" name="Intangible assets (Tables)" sheetId="105" state="visible" r:id="rId105"/>
    <sheet xmlns:r="http://schemas.openxmlformats.org/officeDocument/2006/relationships" name="Shareholders' equity (Tables)" sheetId="106" state="visible" r:id="rId106"/>
    <sheet xmlns:r="http://schemas.openxmlformats.org/officeDocument/2006/relationships" name="Other equity instruments (Table" sheetId="107" state="visible" r:id="rId107"/>
    <sheet xmlns:r="http://schemas.openxmlformats.org/officeDocument/2006/relationships" name="Subordinated borrowings (Tables" sheetId="108" state="visible" r:id="rId108"/>
    <sheet xmlns:r="http://schemas.openxmlformats.org/officeDocument/2006/relationships" name="Trust pass-through securities (" sheetId="109" state="visible" r:id="rId109"/>
    <sheet xmlns:r="http://schemas.openxmlformats.org/officeDocument/2006/relationships" name="Insurance contracts (Tables)" sheetId="110" state="visible" r:id="rId110"/>
    <sheet xmlns:r="http://schemas.openxmlformats.org/officeDocument/2006/relationships" name="Investment contracts (Tables)" sheetId="111" state="visible" r:id="rId111"/>
    <sheet xmlns:r="http://schemas.openxmlformats.org/officeDocument/2006/relationships" name="Guarantees in insurance contr_2" sheetId="112" state="visible" r:id="rId112"/>
    <sheet xmlns:r="http://schemas.openxmlformats.org/officeDocument/2006/relationships" name="Borrowings (Tables)" sheetId="113" state="visible" r:id="rId113"/>
    <sheet xmlns:r="http://schemas.openxmlformats.org/officeDocument/2006/relationships" name="Provisions (Tables)" sheetId="114" state="visible" r:id="rId114"/>
    <sheet xmlns:r="http://schemas.openxmlformats.org/officeDocument/2006/relationships" name="Defined benefit plans (Tables)" sheetId="115" state="visible" r:id="rId115"/>
    <sheet xmlns:r="http://schemas.openxmlformats.org/officeDocument/2006/relationships" name="Deferred gains (Tables)" sheetId="116" state="visible" r:id="rId116"/>
    <sheet xmlns:r="http://schemas.openxmlformats.org/officeDocument/2006/relationships" name="Deferred tax (Tables)" sheetId="117" state="visible" r:id="rId117"/>
    <sheet xmlns:r="http://schemas.openxmlformats.org/officeDocument/2006/relationships" name="Current liabilities (Tables)" sheetId="118" state="visible" r:id="rId118"/>
    <sheet xmlns:r="http://schemas.openxmlformats.org/officeDocument/2006/relationships" name="Accruals (Tables)" sheetId="119" state="visible" r:id="rId119"/>
    <sheet xmlns:r="http://schemas.openxmlformats.org/officeDocument/2006/relationships" name="Capital management and solven_2" sheetId="120" state="visible" r:id="rId120"/>
    <sheet xmlns:r="http://schemas.openxmlformats.org/officeDocument/2006/relationships" name="Fair value (Tables)" sheetId="121" state="visible" r:id="rId121"/>
    <sheet xmlns:r="http://schemas.openxmlformats.org/officeDocument/2006/relationships" name="Commitments and contingencies (" sheetId="122" state="visible" r:id="rId122"/>
    <sheet xmlns:r="http://schemas.openxmlformats.org/officeDocument/2006/relationships" name="Offsetting, enforceable maste_2" sheetId="123" state="visible" r:id="rId123"/>
    <sheet xmlns:r="http://schemas.openxmlformats.org/officeDocument/2006/relationships" name="Related party transactions (Tab" sheetId="124" state="visible" r:id="rId124"/>
    <sheet xmlns:r="http://schemas.openxmlformats.org/officeDocument/2006/relationships" name="Shares in group companies (Tabl" sheetId="125" state="visible" r:id="rId125"/>
    <sheet xmlns:r="http://schemas.openxmlformats.org/officeDocument/2006/relationships" name="Loans to group companies (Table" sheetId="126" state="visible" r:id="rId126"/>
    <sheet xmlns:r="http://schemas.openxmlformats.org/officeDocument/2006/relationships" name="Share capital (Tables)" sheetId="127" state="visible" r:id="rId127"/>
    <sheet xmlns:r="http://schemas.openxmlformats.org/officeDocument/2006/relationships" name="Long-term borrowings (Tables)" sheetId="128" state="visible" r:id="rId128"/>
    <sheet xmlns:r="http://schemas.openxmlformats.org/officeDocument/2006/relationships" name="Auditor's remuneration (Tables)" sheetId="129" state="visible" r:id="rId129"/>
    <sheet xmlns:r="http://schemas.openxmlformats.org/officeDocument/2006/relationships" name="Proposal for profit appropria_2" sheetId="130" state="visible" r:id="rId130"/>
    <sheet xmlns:r="http://schemas.openxmlformats.org/officeDocument/2006/relationships" name="General Information - Additiona" sheetId="131" state="visible" r:id="rId131"/>
    <sheet xmlns:r="http://schemas.openxmlformats.org/officeDocument/2006/relationships" name="Significant Accounting Polici_4" sheetId="132" state="visible" r:id="rId132"/>
    <sheet xmlns:r="http://schemas.openxmlformats.org/officeDocument/2006/relationships" name="Significant Accounting Polici_5" sheetId="133" state="visible" r:id="rId133"/>
    <sheet xmlns:r="http://schemas.openxmlformats.org/officeDocument/2006/relationships" name="Significant Accounting Polici_6" sheetId="134" state="visible" r:id="rId134"/>
    <sheet xmlns:r="http://schemas.openxmlformats.org/officeDocument/2006/relationships" name="Significant Accounting Polici_7" sheetId="135" state="visible" r:id="rId135"/>
    <sheet xmlns:r="http://schemas.openxmlformats.org/officeDocument/2006/relationships" name="Significant Accounting Polici_8" sheetId="136" state="visible" r:id="rId136"/>
    <sheet xmlns:r="http://schemas.openxmlformats.org/officeDocument/2006/relationships" name="Critical Accounting Estimates_2" sheetId="137" state="visible" r:id="rId137"/>
    <sheet xmlns:r="http://schemas.openxmlformats.org/officeDocument/2006/relationships" name="Financial Risks - Schedule of M" sheetId="138" state="visible" r:id="rId138"/>
    <sheet xmlns:r="http://schemas.openxmlformats.org/officeDocument/2006/relationships" name="Financial Risks - Additional In" sheetId="139" state="visible" r:id="rId139"/>
    <sheet xmlns:r="http://schemas.openxmlformats.org/officeDocument/2006/relationships" name="Financial Risks - Summary of Gr" sheetId="140" state="visible" r:id="rId140"/>
    <sheet xmlns:r="http://schemas.openxmlformats.org/officeDocument/2006/relationships" name="Financial Risks - Schedule of R" sheetId="141" state="visible" r:id="rId141"/>
    <sheet xmlns:r="http://schemas.openxmlformats.org/officeDocument/2006/relationships" name="Financial Risks - Disclosure of" sheetId="142" state="visible" r:id="rId142"/>
    <sheet xmlns:r="http://schemas.openxmlformats.org/officeDocument/2006/relationships" name="Financial Risks - Schedule of C" sheetId="143" state="visible" r:id="rId143"/>
    <sheet xmlns:r="http://schemas.openxmlformats.org/officeDocument/2006/relationships" name="Financial Risks - Schedule of_2" sheetId="144" state="visible" r:id="rId144"/>
    <sheet xmlns:r="http://schemas.openxmlformats.org/officeDocument/2006/relationships" name="Financial Risks - Schedule of_3" sheetId="145" state="visible" r:id="rId145"/>
    <sheet xmlns:r="http://schemas.openxmlformats.org/officeDocument/2006/relationships" name="Financial Risks - Schedule of_4" sheetId="146" state="visible" r:id="rId146"/>
    <sheet xmlns:r="http://schemas.openxmlformats.org/officeDocument/2006/relationships" name="Financial Risks - Summary of In" sheetId="147" state="visible" r:id="rId147"/>
    <sheet xmlns:r="http://schemas.openxmlformats.org/officeDocument/2006/relationships" name="Financial Risks - Summary of Am" sheetId="148" state="visible" r:id="rId148"/>
    <sheet xmlns:r="http://schemas.openxmlformats.org/officeDocument/2006/relationships" name="Financial Risks - Summary of Co" sheetId="149" state="visible" r:id="rId149"/>
    <sheet xmlns:r="http://schemas.openxmlformats.org/officeDocument/2006/relationships" name="Financial Risks - Summary of Br" sheetId="150" state="visible" r:id="rId150"/>
    <sheet xmlns:r="http://schemas.openxmlformats.org/officeDocument/2006/relationships" name="Financial Risks - Schedule of F" sheetId="151" state="visible" r:id="rId151"/>
    <sheet xmlns:r="http://schemas.openxmlformats.org/officeDocument/2006/relationships" name="Financial Risks - Summary of Cr" sheetId="152" state="visible" r:id="rId152"/>
    <sheet xmlns:r="http://schemas.openxmlformats.org/officeDocument/2006/relationships" name="Financial Risks - Summary of _2" sheetId="153" state="visible" r:id="rId153"/>
    <sheet xmlns:r="http://schemas.openxmlformats.org/officeDocument/2006/relationships" name="Financial Risks - Summary of _3" sheetId="154" state="visible" r:id="rId154"/>
    <sheet xmlns:r="http://schemas.openxmlformats.org/officeDocument/2006/relationships" name="Financial Risks - Summary of _4" sheetId="155" state="visible" r:id="rId155"/>
    <sheet xmlns:r="http://schemas.openxmlformats.org/officeDocument/2006/relationships" name="Financial Risks - Summary of Le" sheetId="156" state="visible" r:id="rId156"/>
    <sheet xmlns:r="http://schemas.openxmlformats.org/officeDocument/2006/relationships" name="Financial Risks - Aging and Sev" sheetId="157" state="visible" r:id="rId157"/>
    <sheet xmlns:r="http://schemas.openxmlformats.org/officeDocument/2006/relationships" name="Financial Risks - Summary of Re" sheetId="158" state="visible" r:id="rId158"/>
    <sheet xmlns:r="http://schemas.openxmlformats.org/officeDocument/2006/relationships" name="Financial Risks - Summary of _5" sheetId="159" state="visible" r:id="rId159"/>
    <sheet xmlns:r="http://schemas.openxmlformats.org/officeDocument/2006/relationships" name="Financial Risks - Summary of _6" sheetId="160" state="visible" r:id="rId160"/>
    <sheet xmlns:r="http://schemas.openxmlformats.org/officeDocument/2006/relationships" name="Financial Risks - Summary of _7" sheetId="161" state="visible" r:id="rId161"/>
    <sheet xmlns:r="http://schemas.openxmlformats.org/officeDocument/2006/relationships" name="Financial Risks - Summary of Fi" sheetId="162" state="visible" r:id="rId162"/>
    <sheet xmlns:r="http://schemas.openxmlformats.org/officeDocument/2006/relationships" name="Financial Risks - Summary of Un" sheetId="163" state="visible" r:id="rId163"/>
    <sheet xmlns:r="http://schemas.openxmlformats.org/officeDocument/2006/relationships" name="Financial Risks - Summary of _8" sheetId="164" state="visible" r:id="rId164"/>
    <sheet xmlns:r="http://schemas.openxmlformats.org/officeDocument/2006/relationships" name="Financial Risks - Summary of Sh" sheetId="165" state="visible" r:id="rId165"/>
    <sheet xmlns:r="http://schemas.openxmlformats.org/officeDocument/2006/relationships" name="Financial Risks - Summary of Ge" sheetId="166" state="visible" r:id="rId166"/>
    <sheet xmlns:r="http://schemas.openxmlformats.org/officeDocument/2006/relationships" name="Financial Risks - Summary of Ma" sheetId="167" state="visible" r:id="rId167"/>
    <sheet xmlns:r="http://schemas.openxmlformats.org/officeDocument/2006/relationships" name="Financial Risks - Summary of Cl" sheetId="168" state="visible" r:id="rId168"/>
    <sheet xmlns:r="http://schemas.openxmlformats.org/officeDocument/2006/relationships" name="Financial Risks - Disclosure _2" sheetId="169" state="visible" r:id="rId169"/>
    <sheet xmlns:r="http://schemas.openxmlformats.org/officeDocument/2006/relationships" name="Financial Risks - Schedule of I" sheetId="170" state="visible" r:id="rId170"/>
    <sheet xmlns:r="http://schemas.openxmlformats.org/officeDocument/2006/relationships" name="Financial Risks - Schedule of P" sheetId="171" state="visible" r:id="rId171"/>
    <sheet xmlns:r="http://schemas.openxmlformats.org/officeDocument/2006/relationships" name="Financial Risks - Summary of _9" sheetId="172" state="visible" r:id="rId172"/>
    <sheet xmlns:r="http://schemas.openxmlformats.org/officeDocument/2006/relationships" name="Financial Risks - Summary of Ex" sheetId="173" state="visible" r:id="rId173"/>
    <sheet xmlns:r="http://schemas.openxmlformats.org/officeDocument/2006/relationships" name="Financial Risks - Schedule of S" sheetId="174" state="visible" r:id="rId174"/>
    <sheet xmlns:r="http://schemas.openxmlformats.org/officeDocument/2006/relationships" name="Financial Risks - Summary of_10" sheetId="175" state="visible" r:id="rId175"/>
    <sheet xmlns:r="http://schemas.openxmlformats.org/officeDocument/2006/relationships" name="Financial Risks - Summary of_11" sheetId="176" state="visible" r:id="rId176"/>
    <sheet xmlns:r="http://schemas.openxmlformats.org/officeDocument/2006/relationships" name="Financial Risks - Summary Of_12" sheetId="177" state="visible" r:id="rId177"/>
    <sheet xmlns:r="http://schemas.openxmlformats.org/officeDocument/2006/relationships" name="Segment Information - Additiona" sheetId="178" state="visible" r:id="rId178"/>
    <sheet xmlns:r="http://schemas.openxmlformats.org/officeDocument/2006/relationships" name="Segment Information - Summary o" sheetId="179" state="visible" r:id="rId179"/>
    <sheet xmlns:r="http://schemas.openxmlformats.org/officeDocument/2006/relationships" name="Segment Information - Summary_2" sheetId="180" state="visible" r:id="rId180"/>
    <sheet xmlns:r="http://schemas.openxmlformats.org/officeDocument/2006/relationships" name="Segment Information - Summary_3" sheetId="181" state="visible" r:id="rId181"/>
    <sheet xmlns:r="http://schemas.openxmlformats.org/officeDocument/2006/relationships" name="Segment Information - Summary_4" sheetId="182" state="visible" r:id="rId182"/>
    <sheet xmlns:r="http://schemas.openxmlformats.org/officeDocument/2006/relationships" name="Segment Information - Summary_5" sheetId="183" state="visible" r:id="rId183"/>
    <sheet xmlns:r="http://schemas.openxmlformats.org/officeDocument/2006/relationships" name="Segment Information - Summary_6" sheetId="184" state="visible" r:id="rId184"/>
    <sheet xmlns:r="http://schemas.openxmlformats.org/officeDocument/2006/relationships" name="Premium Income and Premiums P_3" sheetId="185" state="visible" r:id="rId185"/>
    <sheet xmlns:r="http://schemas.openxmlformats.org/officeDocument/2006/relationships" name="Premium Income and Premiums P_4" sheetId="186" state="visible" r:id="rId186"/>
    <sheet xmlns:r="http://schemas.openxmlformats.org/officeDocument/2006/relationships" name="Premium Income and Premiums P_5" sheetId="187" state="visible" r:id="rId187"/>
    <sheet xmlns:r="http://schemas.openxmlformats.org/officeDocument/2006/relationships" name="Investment Income - Summary of " sheetId="188" state="visible" r:id="rId188"/>
    <sheet xmlns:r="http://schemas.openxmlformats.org/officeDocument/2006/relationships" name="Investment Income - Additional " sheetId="189" state="visible" r:id="rId189"/>
    <sheet xmlns:r="http://schemas.openxmlformats.org/officeDocument/2006/relationships" name="Investment Income - Summary o_2" sheetId="190" state="visible" r:id="rId190"/>
    <sheet xmlns:r="http://schemas.openxmlformats.org/officeDocument/2006/relationships" name="Fee and Commission Income - Sum" sheetId="191" state="visible" r:id="rId191"/>
    <sheet xmlns:r="http://schemas.openxmlformats.org/officeDocument/2006/relationships" name="Fee and Commission Income - Add" sheetId="192" state="visible" r:id="rId192"/>
    <sheet xmlns:r="http://schemas.openxmlformats.org/officeDocument/2006/relationships" name="Income From Reinsurance Ceded -" sheetId="193" state="visible" r:id="rId193"/>
    <sheet xmlns:r="http://schemas.openxmlformats.org/officeDocument/2006/relationships" name="Income From Reinsurance Ceded_2" sheetId="194" state="visible" r:id="rId194"/>
    <sheet xmlns:r="http://schemas.openxmlformats.org/officeDocument/2006/relationships" name="Results From Financial Transa_3" sheetId="195" state="visible" r:id="rId195"/>
    <sheet xmlns:r="http://schemas.openxmlformats.org/officeDocument/2006/relationships" name="Results From Financial Transa_4" sheetId="196" state="visible" r:id="rId196"/>
    <sheet xmlns:r="http://schemas.openxmlformats.org/officeDocument/2006/relationships" name="Results From Financial Transa_5" sheetId="197" state="visible" r:id="rId197"/>
    <sheet xmlns:r="http://schemas.openxmlformats.org/officeDocument/2006/relationships" name="Results From Financial Transa_6" sheetId="198" state="visible" r:id="rId198"/>
    <sheet xmlns:r="http://schemas.openxmlformats.org/officeDocument/2006/relationships" name="Results From Financial Transa_7" sheetId="199" state="visible" r:id="rId199"/>
    <sheet xmlns:r="http://schemas.openxmlformats.org/officeDocument/2006/relationships" name="Results From Financial Transa_8" sheetId="200" state="visible" r:id="rId200"/>
    <sheet xmlns:r="http://schemas.openxmlformats.org/officeDocument/2006/relationships" name="Results From Financial Transa_9" sheetId="201" state="visible" r:id="rId201"/>
    <sheet xmlns:r="http://schemas.openxmlformats.org/officeDocument/2006/relationships" name="Results from Financial Trans_10" sheetId="202" state="visible" r:id="rId202"/>
    <sheet xmlns:r="http://schemas.openxmlformats.org/officeDocument/2006/relationships" name="Other Income - Summary of Other" sheetId="203" state="visible" r:id="rId203"/>
    <sheet xmlns:r="http://schemas.openxmlformats.org/officeDocument/2006/relationships" name="Other Income - Additional Infor" sheetId="204" state="visible" r:id="rId204"/>
    <sheet xmlns:r="http://schemas.openxmlformats.org/officeDocument/2006/relationships" name="Policyholder Claims and Benef_3" sheetId="205" state="visible" r:id="rId205"/>
    <sheet xmlns:r="http://schemas.openxmlformats.org/officeDocument/2006/relationships" name="Policyholder Claims and Benef_4" sheetId="206" state="visible" r:id="rId206"/>
    <sheet xmlns:r="http://schemas.openxmlformats.org/officeDocument/2006/relationships" name="Profit Sharing and Rebates - Su" sheetId="207" state="visible" r:id="rId207"/>
    <sheet xmlns:r="http://schemas.openxmlformats.org/officeDocument/2006/relationships" name="Commissions and Expenses - Summ" sheetId="208" state="visible" r:id="rId208"/>
    <sheet xmlns:r="http://schemas.openxmlformats.org/officeDocument/2006/relationships" name="Commissions and Expenses - Addi" sheetId="209" state="visible" r:id="rId209"/>
    <sheet xmlns:r="http://schemas.openxmlformats.org/officeDocument/2006/relationships" name="Commissions and Expenses - Su_2" sheetId="210" state="visible" r:id="rId210"/>
    <sheet xmlns:r="http://schemas.openxmlformats.org/officeDocument/2006/relationships" name="Commissions and Expenses - Su_3" sheetId="211" state="visible" r:id="rId211"/>
    <sheet xmlns:r="http://schemas.openxmlformats.org/officeDocument/2006/relationships" name="Impairment Charges _ (Reversa_3" sheetId="212" state="visible" r:id="rId212"/>
    <sheet xmlns:r="http://schemas.openxmlformats.org/officeDocument/2006/relationships" name="Impairment Charges _ (Reversa_4" sheetId="213" state="visible" r:id="rId213"/>
    <sheet xmlns:r="http://schemas.openxmlformats.org/officeDocument/2006/relationships" name="Impairment Charges _ (Reversa_5" sheetId="214" state="visible" r:id="rId214"/>
    <sheet xmlns:r="http://schemas.openxmlformats.org/officeDocument/2006/relationships" name="Impairment Charges _ (Reversa_6" sheetId="215" state="visible" r:id="rId215"/>
    <sheet xmlns:r="http://schemas.openxmlformats.org/officeDocument/2006/relationships" name="Interest Charges and Related _3" sheetId="216" state="visible" r:id="rId216"/>
    <sheet xmlns:r="http://schemas.openxmlformats.org/officeDocument/2006/relationships" name="Interest Charges and Related _4" sheetId="217" state="visible" r:id="rId217"/>
    <sheet xmlns:r="http://schemas.openxmlformats.org/officeDocument/2006/relationships" name="Other Charges - Summary of Othe" sheetId="218" state="visible" r:id="rId218"/>
    <sheet xmlns:r="http://schemas.openxmlformats.org/officeDocument/2006/relationships" name="Other Charges - Additional Info" sheetId="219" state="visible" r:id="rId219"/>
    <sheet xmlns:r="http://schemas.openxmlformats.org/officeDocument/2006/relationships" name="Income Taxes - Summary of the C" sheetId="220" state="visible" r:id="rId220"/>
    <sheet xmlns:r="http://schemas.openxmlformats.org/officeDocument/2006/relationships" name="Income Taxes - Summary of Recon" sheetId="221" state="visible" r:id="rId221"/>
    <sheet xmlns:r="http://schemas.openxmlformats.org/officeDocument/2006/relationships" name="Income Taxes - Additional Infor" sheetId="222" state="visible" r:id="rId222"/>
    <sheet xmlns:r="http://schemas.openxmlformats.org/officeDocument/2006/relationships" name="Income Taxes - Summary of Incom" sheetId="223" state="visible" r:id="rId223"/>
    <sheet xmlns:r="http://schemas.openxmlformats.org/officeDocument/2006/relationships" name="Earnings Per Share - Summary of" sheetId="224" state="visible" r:id="rId224"/>
    <sheet xmlns:r="http://schemas.openxmlformats.org/officeDocument/2006/relationships" name="Earnings Per Share - Additional" sheetId="225" state="visible" r:id="rId225"/>
    <sheet xmlns:r="http://schemas.openxmlformats.org/officeDocument/2006/relationships" name="Dividend Per Common Share - Add" sheetId="226" state="visible" r:id="rId226"/>
    <sheet xmlns:r="http://schemas.openxmlformats.org/officeDocument/2006/relationships" name="Cash and Cash Equivalents - Sum" sheetId="227" state="visible" r:id="rId227"/>
    <sheet xmlns:r="http://schemas.openxmlformats.org/officeDocument/2006/relationships" name="Cash and Cash Equivalents - Add" sheetId="228" state="visible" r:id="rId228"/>
    <sheet xmlns:r="http://schemas.openxmlformats.org/officeDocument/2006/relationships" name="Cash and Cash Equivalents - Dis" sheetId="229" state="visible" r:id="rId229"/>
    <sheet xmlns:r="http://schemas.openxmlformats.org/officeDocument/2006/relationships" name="Cash and Cash Equivalents - D_2" sheetId="230" state="visible" r:id="rId230"/>
    <sheet xmlns:r="http://schemas.openxmlformats.org/officeDocument/2006/relationships" name="Cash and Cash Equivalents - S_2" sheetId="231" state="visible" r:id="rId231"/>
    <sheet xmlns:r="http://schemas.openxmlformats.org/officeDocument/2006/relationships" name="Assets and Liabilities Held f_2" sheetId="232" state="visible" r:id="rId232"/>
    <sheet xmlns:r="http://schemas.openxmlformats.org/officeDocument/2006/relationships" name="Investments - Summary of Invest" sheetId="233" state="visible" r:id="rId233"/>
    <sheet xmlns:r="http://schemas.openxmlformats.org/officeDocument/2006/relationships" name="Investments - Summary of Financ" sheetId="234" state="visible" r:id="rId234"/>
    <sheet xmlns:r="http://schemas.openxmlformats.org/officeDocument/2006/relationships" name="Investments - Additional Inform" sheetId="235" state="visible" r:id="rId235"/>
    <sheet xmlns:r="http://schemas.openxmlformats.org/officeDocument/2006/relationships" name="Investments - Summary of Moveme" sheetId="236" state="visible" r:id="rId236"/>
    <sheet xmlns:r="http://schemas.openxmlformats.org/officeDocument/2006/relationships" name="Investments - Summary of Inve_2" sheetId="237" state="visible" r:id="rId237"/>
    <sheet xmlns:r="http://schemas.openxmlformats.org/officeDocument/2006/relationships" name="Investments for Account of Po_3" sheetId="238" state="visible" r:id="rId238"/>
    <sheet xmlns:r="http://schemas.openxmlformats.org/officeDocument/2006/relationships" name="Investments for Account of Po_4" sheetId="239" state="visible" r:id="rId239"/>
    <sheet xmlns:r="http://schemas.openxmlformats.org/officeDocument/2006/relationships" name="Investments for Account of Po_5" sheetId="240" state="visible" r:id="rId240"/>
    <sheet xmlns:r="http://schemas.openxmlformats.org/officeDocument/2006/relationships" name="Derivatives - Summary of Deriva" sheetId="241" state="visible" r:id="rId241"/>
    <sheet xmlns:r="http://schemas.openxmlformats.org/officeDocument/2006/relationships" name="Derivatives - Additional Inform" sheetId="242" state="visible" r:id="rId242"/>
    <sheet xmlns:r="http://schemas.openxmlformats.org/officeDocument/2006/relationships" name="Derivatives - Derivatives Not D" sheetId="243" state="visible" r:id="rId243"/>
    <sheet xmlns:r="http://schemas.openxmlformats.org/officeDocument/2006/relationships" name="Derivatives - Credit Default Sw" sheetId="244" state="visible" r:id="rId244"/>
    <sheet xmlns:r="http://schemas.openxmlformats.org/officeDocument/2006/relationships" name="Derivatives - Credit Derivative" sheetId="245" state="visible" r:id="rId245"/>
    <sheet xmlns:r="http://schemas.openxmlformats.org/officeDocument/2006/relationships" name="Derivatives - Summary of Cash F" sheetId="246" state="visible" r:id="rId246"/>
    <sheet xmlns:r="http://schemas.openxmlformats.org/officeDocument/2006/relationships" name="Investments in Joint Ventures -" sheetId="247" state="visible" r:id="rId247"/>
    <sheet xmlns:r="http://schemas.openxmlformats.org/officeDocument/2006/relationships" name="Investments in Joint Ventures_2" sheetId="248" state="visible" r:id="rId248"/>
    <sheet xmlns:r="http://schemas.openxmlformats.org/officeDocument/2006/relationships" name="Investments in Joint Ventures_3" sheetId="249" state="visible" r:id="rId249"/>
    <sheet xmlns:r="http://schemas.openxmlformats.org/officeDocument/2006/relationships" name="Investments in Joint Ventures_4" sheetId="250" state="visible" r:id="rId250"/>
    <sheet xmlns:r="http://schemas.openxmlformats.org/officeDocument/2006/relationships" name="Investments in Joint Ventures_5" sheetId="251" state="visible" r:id="rId251"/>
    <sheet xmlns:r="http://schemas.openxmlformats.org/officeDocument/2006/relationships" name="Investments in Associates - Sch" sheetId="252" state="visible" r:id="rId252"/>
    <sheet xmlns:r="http://schemas.openxmlformats.org/officeDocument/2006/relationships" name="Investments in Associates - Add" sheetId="253" state="visible" r:id="rId253"/>
    <sheet xmlns:r="http://schemas.openxmlformats.org/officeDocument/2006/relationships" name="Investments in Associates - S_2" sheetId="254" state="visible" r:id="rId254"/>
    <sheet xmlns:r="http://schemas.openxmlformats.org/officeDocument/2006/relationships" name="Reinsurance Assets - Summary of" sheetId="255" state="visible" r:id="rId255"/>
    <sheet xmlns:r="http://schemas.openxmlformats.org/officeDocument/2006/relationships" name="Reinsurance Assets - Additional" sheetId="256" state="visible" r:id="rId256"/>
    <sheet xmlns:r="http://schemas.openxmlformats.org/officeDocument/2006/relationships" name="Reinsurance Assets - Summary _2" sheetId="257" state="visible" r:id="rId257"/>
    <sheet xmlns:r="http://schemas.openxmlformats.org/officeDocument/2006/relationships" name="Reinsurance Assets - Summary _3" sheetId="258" state="visible" r:id="rId258"/>
    <sheet xmlns:r="http://schemas.openxmlformats.org/officeDocument/2006/relationships" name="Reinsurance Assets - Assets Ari" sheetId="259" state="visible" r:id="rId259"/>
    <sheet xmlns:r="http://schemas.openxmlformats.org/officeDocument/2006/relationships" name="Deferred Expenses - Summary of " sheetId="260" state="visible" r:id="rId260"/>
    <sheet xmlns:r="http://schemas.openxmlformats.org/officeDocument/2006/relationships" name="Deferred Expenses - Summary o_2" sheetId="261" state="visible" r:id="rId261"/>
    <sheet xmlns:r="http://schemas.openxmlformats.org/officeDocument/2006/relationships" name="Other Assets and Receivables - " sheetId="262" state="visible" r:id="rId262"/>
    <sheet xmlns:r="http://schemas.openxmlformats.org/officeDocument/2006/relationships" name="Other Assets and Receivables _2" sheetId="263" state="visible" r:id="rId263"/>
    <sheet xmlns:r="http://schemas.openxmlformats.org/officeDocument/2006/relationships" name="Other Assets and Receivables _3" sheetId="264" state="visible" r:id="rId264"/>
    <sheet xmlns:r="http://schemas.openxmlformats.org/officeDocument/2006/relationships" name="Other Assets and Receivables _4" sheetId="265" state="visible" r:id="rId265"/>
    <sheet xmlns:r="http://schemas.openxmlformats.org/officeDocument/2006/relationships" name="Other Assets and Receivables _5" sheetId="266" state="visible" r:id="rId266"/>
    <sheet xmlns:r="http://schemas.openxmlformats.org/officeDocument/2006/relationships" name="Other Assets and Receivables _6" sheetId="267" state="visible" r:id="rId267"/>
    <sheet xmlns:r="http://schemas.openxmlformats.org/officeDocument/2006/relationships" name="Intangible Assets - Summary of " sheetId="268" state="visible" r:id="rId268"/>
    <sheet xmlns:r="http://schemas.openxmlformats.org/officeDocument/2006/relationships" name="Intangible Assets - Additional " sheetId="269" state="visible" r:id="rId269"/>
    <sheet xmlns:r="http://schemas.openxmlformats.org/officeDocument/2006/relationships" name="Intangible Assets - Summary o_2" sheetId="270" state="visible" r:id="rId270"/>
    <sheet xmlns:r="http://schemas.openxmlformats.org/officeDocument/2006/relationships" name="Intangible Assets - Summary o_3" sheetId="271" state="visible" r:id="rId271"/>
    <sheet xmlns:r="http://schemas.openxmlformats.org/officeDocument/2006/relationships" name="Shareholders' Equity - Summary " sheetId="272" state="visible" r:id="rId272"/>
    <sheet xmlns:r="http://schemas.openxmlformats.org/officeDocument/2006/relationships" name="Shareholders' Equity - Schedule" sheetId="273" state="visible" r:id="rId273"/>
    <sheet xmlns:r="http://schemas.openxmlformats.org/officeDocument/2006/relationships" name="Shareholders' Equity - Schedu_2" sheetId="274" state="visible" r:id="rId274"/>
    <sheet xmlns:r="http://schemas.openxmlformats.org/officeDocument/2006/relationships" name="Shareholders' Equity - Addition" sheetId="275" state="visible" r:id="rId275"/>
    <sheet xmlns:r="http://schemas.openxmlformats.org/officeDocument/2006/relationships" name="Shareholders' Equity - Summar_2" sheetId="276" state="visible" r:id="rId276"/>
    <sheet xmlns:r="http://schemas.openxmlformats.org/officeDocument/2006/relationships" name="Shareholders' Equity - Summar_3" sheetId="277" state="visible" r:id="rId277"/>
    <sheet xmlns:r="http://schemas.openxmlformats.org/officeDocument/2006/relationships" name="Shareholders' Equity - Summar_4" sheetId="278" state="visible" r:id="rId278"/>
    <sheet xmlns:r="http://schemas.openxmlformats.org/officeDocument/2006/relationships" name="Shareholders' Equity - Summar_5" sheetId="279" state="visible" r:id="rId279"/>
    <sheet xmlns:r="http://schemas.openxmlformats.org/officeDocument/2006/relationships" name="Shareholders' Equity - Disclosu" sheetId="280" state="visible" r:id="rId280"/>
    <sheet xmlns:r="http://schemas.openxmlformats.org/officeDocument/2006/relationships" name="Shareholders' Equity - Summar_6" sheetId="281" state="visible" r:id="rId281"/>
    <sheet xmlns:r="http://schemas.openxmlformats.org/officeDocument/2006/relationships" name="Shareholders' Equity - Summar_7" sheetId="282" state="visible" r:id="rId282"/>
    <sheet xmlns:r="http://schemas.openxmlformats.org/officeDocument/2006/relationships" name="Shareholders' Equity - Summar_8" sheetId="283" state="visible" r:id="rId283"/>
    <sheet xmlns:r="http://schemas.openxmlformats.org/officeDocument/2006/relationships" name="Shareholders' Equity - Summar_9" sheetId="284" state="visible" r:id="rId284"/>
    <sheet xmlns:r="http://schemas.openxmlformats.org/officeDocument/2006/relationships" name="Other Equity Instruments - Summ" sheetId="285" state="visible" r:id="rId285"/>
    <sheet xmlns:r="http://schemas.openxmlformats.org/officeDocument/2006/relationships" name="Other Equity Instruments - Su_2" sheetId="286" state="visible" r:id="rId286"/>
    <sheet xmlns:r="http://schemas.openxmlformats.org/officeDocument/2006/relationships" name="Other Equity Instruments - Su_3" sheetId="287" state="visible" r:id="rId287"/>
    <sheet xmlns:r="http://schemas.openxmlformats.org/officeDocument/2006/relationships" name="Other Equity Instruments - Su_4" sheetId="288" state="visible" r:id="rId288"/>
    <sheet xmlns:r="http://schemas.openxmlformats.org/officeDocument/2006/relationships" name="Other Equity Instruments - Su_5" sheetId="289" state="visible" r:id="rId289"/>
    <sheet xmlns:r="http://schemas.openxmlformats.org/officeDocument/2006/relationships" name="Other Equity Instruments - Su_6" sheetId="290" state="visible" r:id="rId290"/>
    <sheet xmlns:r="http://schemas.openxmlformats.org/officeDocument/2006/relationships" name="Other Equity Instruments - Su_7" sheetId="291" state="visible" r:id="rId291"/>
    <sheet xmlns:r="http://schemas.openxmlformats.org/officeDocument/2006/relationships" name="Other Equity Instruments - Addi" sheetId="292" state="visible" r:id="rId292"/>
    <sheet xmlns:r="http://schemas.openxmlformats.org/officeDocument/2006/relationships" name="Subordinated Borrowings - Summa" sheetId="293" state="visible" r:id="rId293"/>
    <sheet xmlns:r="http://schemas.openxmlformats.org/officeDocument/2006/relationships" name="Subordinated Borrowings - Sum_2" sheetId="294" state="visible" r:id="rId294"/>
    <sheet xmlns:r="http://schemas.openxmlformats.org/officeDocument/2006/relationships" name="Subordinated Borrowings - Addit" sheetId="295" state="visible" r:id="rId295"/>
    <sheet xmlns:r="http://schemas.openxmlformats.org/officeDocument/2006/relationships" name="Trust Pass-Through Securities -" sheetId="296" state="visible" r:id="rId296"/>
    <sheet xmlns:r="http://schemas.openxmlformats.org/officeDocument/2006/relationships" name="Trust Pass-Through Securities_2" sheetId="297" state="visible" r:id="rId297"/>
    <sheet xmlns:r="http://schemas.openxmlformats.org/officeDocument/2006/relationships" name="Insurance Contracts - Summary o" sheetId="298" state="visible" r:id="rId298"/>
    <sheet xmlns:r="http://schemas.openxmlformats.org/officeDocument/2006/relationships" name="Insurance Contracts - Summary_2" sheetId="299" state="visible" r:id="rId299"/>
    <sheet xmlns:r="http://schemas.openxmlformats.org/officeDocument/2006/relationships" name="Insurance Contracts - Summary_3" sheetId="300" state="visible" r:id="rId300"/>
    <sheet xmlns:r="http://schemas.openxmlformats.org/officeDocument/2006/relationships" name="Investment Contracts - Summary " sheetId="301" state="visible" r:id="rId301"/>
    <sheet xmlns:r="http://schemas.openxmlformats.org/officeDocument/2006/relationships" name="Investment Contracts - Summar_2" sheetId="302" state="visible" r:id="rId302"/>
    <sheet xmlns:r="http://schemas.openxmlformats.org/officeDocument/2006/relationships" name="Investment Contracts - Addition" sheetId="303" state="visible" r:id="rId303"/>
    <sheet xmlns:r="http://schemas.openxmlformats.org/officeDocument/2006/relationships" name="Guarantees in Insurance Contr_3" sheetId="304" state="visible" r:id="rId304"/>
    <sheet xmlns:r="http://schemas.openxmlformats.org/officeDocument/2006/relationships" name="Guarantees in Insurance Contr_4" sheetId="305" state="visible" r:id="rId305"/>
    <sheet xmlns:r="http://schemas.openxmlformats.org/officeDocument/2006/relationships" name="Guarantees in Insurance Contr_5" sheetId="306" state="visible" r:id="rId306"/>
    <sheet xmlns:r="http://schemas.openxmlformats.org/officeDocument/2006/relationships" name="Guarantees in Insurance Contr_6" sheetId="307" state="visible" r:id="rId307"/>
    <sheet xmlns:r="http://schemas.openxmlformats.org/officeDocument/2006/relationships" name="Borrowings - Summary of Borrowi" sheetId="308" state="visible" r:id="rId308"/>
    <sheet xmlns:r="http://schemas.openxmlformats.org/officeDocument/2006/relationships" name="Borrowings - Additional Informa" sheetId="309" state="visible" r:id="rId309"/>
    <sheet xmlns:r="http://schemas.openxmlformats.org/officeDocument/2006/relationships" name="Borrowings - Summary of Detaile" sheetId="310" state="visible" r:id="rId310"/>
    <sheet xmlns:r="http://schemas.openxmlformats.org/officeDocument/2006/relationships" name="Borrowings - Summary of Detai_2" sheetId="311" state="visible" r:id="rId311"/>
    <sheet xmlns:r="http://schemas.openxmlformats.org/officeDocument/2006/relationships" name="Borrowings - Summary of Undrawn" sheetId="312" state="visible" r:id="rId312"/>
    <sheet xmlns:r="http://schemas.openxmlformats.org/officeDocument/2006/relationships" name="Provisions - Summary of Provisi" sheetId="313" state="visible" r:id="rId313"/>
    <sheet xmlns:r="http://schemas.openxmlformats.org/officeDocument/2006/relationships" name="Provisions - Additional Informa" sheetId="314" state="visible" r:id="rId314"/>
    <sheet xmlns:r="http://schemas.openxmlformats.org/officeDocument/2006/relationships" name="Defined Benefit Plans - Summary" sheetId="315" state="visible" r:id="rId315"/>
    <sheet xmlns:r="http://schemas.openxmlformats.org/officeDocument/2006/relationships" name="Defined Benefit Plans - Summa_2" sheetId="316" state="visible" r:id="rId316"/>
    <sheet xmlns:r="http://schemas.openxmlformats.org/officeDocument/2006/relationships" name="Defined Benefit Plans - Summa_3" sheetId="317" state="visible" r:id="rId317"/>
    <sheet xmlns:r="http://schemas.openxmlformats.org/officeDocument/2006/relationships" name="Defined Benefit Plans - Summa_4" sheetId="318" state="visible" r:id="rId318"/>
    <sheet xmlns:r="http://schemas.openxmlformats.org/officeDocument/2006/relationships" name="Defined Benefit Plans - Summa_5" sheetId="319" state="visible" r:id="rId319"/>
    <sheet xmlns:r="http://schemas.openxmlformats.org/officeDocument/2006/relationships" name="Defined Benefit Plans - Summa_6" sheetId="320" state="visible" r:id="rId320"/>
    <sheet xmlns:r="http://schemas.openxmlformats.org/officeDocument/2006/relationships" name="Defined Benefit Plans - Additio" sheetId="321" state="visible" r:id="rId321"/>
    <sheet xmlns:r="http://schemas.openxmlformats.org/officeDocument/2006/relationships" name="Defined Benefit Plans - Summa_7" sheetId="322" state="visible" r:id="rId322"/>
    <sheet xmlns:r="http://schemas.openxmlformats.org/officeDocument/2006/relationships" name="Defined Benefit Plans - Summa_8" sheetId="323" state="visible" r:id="rId323"/>
    <sheet xmlns:r="http://schemas.openxmlformats.org/officeDocument/2006/relationships" name="Defined Benefit Plans - Summa_9" sheetId="324" state="visible" r:id="rId324"/>
    <sheet xmlns:r="http://schemas.openxmlformats.org/officeDocument/2006/relationships" name="Defined Benefit Plans - Target " sheetId="325" state="visible" r:id="rId325"/>
    <sheet xmlns:r="http://schemas.openxmlformats.org/officeDocument/2006/relationships" name="Defined Benefit Plans - Summ_10" sheetId="326" state="visible" r:id="rId326"/>
    <sheet xmlns:r="http://schemas.openxmlformats.org/officeDocument/2006/relationships" name="Defined Benefit Plans - Estimat" sheetId="327" state="visible" r:id="rId327"/>
    <sheet xmlns:r="http://schemas.openxmlformats.org/officeDocument/2006/relationships" name="Defined Benefit Plans - Summ_11" sheetId="328" state="visible" r:id="rId328"/>
    <sheet xmlns:r="http://schemas.openxmlformats.org/officeDocument/2006/relationships" name="Deferred Gains - Summary of Def" sheetId="329" state="visible" r:id="rId329"/>
    <sheet xmlns:r="http://schemas.openxmlformats.org/officeDocument/2006/relationships" name="Deferred Tax - Summary of Defer" sheetId="330" state="visible" r:id="rId330"/>
    <sheet xmlns:r="http://schemas.openxmlformats.org/officeDocument/2006/relationships" name="Deferred Tax - Schedule of Net " sheetId="331" state="visible" r:id="rId331"/>
    <sheet xmlns:r="http://schemas.openxmlformats.org/officeDocument/2006/relationships" name="Deferred Tax - Additional Infor" sheetId="332" state="visible" r:id="rId332"/>
    <sheet xmlns:r="http://schemas.openxmlformats.org/officeDocument/2006/relationships" name="Deferred Tax - Schedule of Loss" sheetId="333" state="visible" r:id="rId333"/>
    <sheet xmlns:r="http://schemas.openxmlformats.org/officeDocument/2006/relationships" name="Other Liabilities - Summary of " sheetId="334" state="visible" r:id="rId334"/>
    <sheet xmlns:r="http://schemas.openxmlformats.org/officeDocument/2006/relationships" name="Accruals - Summary of Accruals " sheetId="335" state="visible" r:id="rId335"/>
    <sheet xmlns:r="http://schemas.openxmlformats.org/officeDocument/2006/relationships" name="Capital Management and Solven_3" sheetId="336" state="visible" r:id="rId336"/>
    <sheet xmlns:r="http://schemas.openxmlformats.org/officeDocument/2006/relationships" name="Capital Management and Solven_4" sheetId="337" state="visible" r:id="rId337"/>
    <sheet xmlns:r="http://schemas.openxmlformats.org/officeDocument/2006/relationships" name="Capital Management and Solven_5" sheetId="338" state="visible" r:id="rId338"/>
    <sheet xmlns:r="http://schemas.openxmlformats.org/officeDocument/2006/relationships" name="Capital Management and Solven_6" sheetId="339" state="visible" r:id="rId339"/>
    <sheet xmlns:r="http://schemas.openxmlformats.org/officeDocument/2006/relationships" name="Capital Management and Solven_7" sheetId="340" state="visible" r:id="rId340"/>
    <sheet xmlns:r="http://schemas.openxmlformats.org/officeDocument/2006/relationships" name="Capital Management and Solven_8" sheetId="341" state="visible" r:id="rId341"/>
    <sheet xmlns:r="http://schemas.openxmlformats.org/officeDocument/2006/relationships" name="Fair Value - Analysis of Assets" sheetId="342" state="visible" r:id="rId342"/>
    <sheet xmlns:r="http://schemas.openxmlformats.org/officeDocument/2006/relationships" name="Fair Value - Schedule of Transf" sheetId="343" state="visible" r:id="rId343"/>
    <sheet xmlns:r="http://schemas.openxmlformats.org/officeDocument/2006/relationships" name="Fair Value - Disclosures of Cha" sheetId="344" state="visible" r:id="rId344"/>
    <sheet xmlns:r="http://schemas.openxmlformats.org/officeDocument/2006/relationships" name="Fair Value - Additional Informa" sheetId="345" state="visible" r:id="rId345"/>
    <sheet xmlns:r="http://schemas.openxmlformats.org/officeDocument/2006/relationships" name="Fair Value - Information about " sheetId="346" state="visible" r:id="rId346"/>
    <sheet xmlns:r="http://schemas.openxmlformats.org/officeDocument/2006/relationships" name="Fair Value - Information abou_2" sheetId="347" state="visible" r:id="rId347"/>
    <sheet xmlns:r="http://schemas.openxmlformats.org/officeDocument/2006/relationships" name="Fair Value - Effect of Changes " sheetId="348" state="visible" r:id="rId348"/>
    <sheet xmlns:r="http://schemas.openxmlformats.org/officeDocument/2006/relationships" name="Fair Value - Carrying Values an" sheetId="349" state="visible" r:id="rId349"/>
    <sheet xmlns:r="http://schemas.openxmlformats.org/officeDocument/2006/relationships" name="Fair Value - Summary of Carryin" sheetId="350" state="visible" r:id="rId350"/>
    <sheet xmlns:r="http://schemas.openxmlformats.org/officeDocument/2006/relationships" name="Fair Value - Gains and Losses R" sheetId="351" state="visible" r:id="rId351"/>
    <sheet xmlns:r="http://schemas.openxmlformats.org/officeDocument/2006/relationships" name="Commitments and Contingencies -" sheetId="352" state="visible" r:id="rId352"/>
    <sheet xmlns:r="http://schemas.openxmlformats.org/officeDocument/2006/relationships" name="Commitments and Contingencies_2" sheetId="353" state="visible" r:id="rId353"/>
    <sheet xmlns:r="http://schemas.openxmlformats.org/officeDocument/2006/relationships" name="Commitments and Contingencies_3" sheetId="354" state="visible" r:id="rId354"/>
    <sheet xmlns:r="http://schemas.openxmlformats.org/officeDocument/2006/relationships" name="Commitments and Contingencies_4" sheetId="355" state="visible" r:id="rId355"/>
    <sheet xmlns:r="http://schemas.openxmlformats.org/officeDocument/2006/relationships" name="Transfers of Financial Assets -" sheetId="356" state="visible" r:id="rId356"/>
    <sheet xmlns:r="http://schemas.openxmlformats.org/officeDocument/2006/relationships" name="Transfers of Financial Assets_2" sheetId="357" state="visible" r:id="rId357"/>
    <sheet xmlns:r="http://schemas.openxmlformats.org/officeDocument/2006/relationships" name="Transfers of Financial Assets_3" sheetId="358" state="visible" r:id="rId358"/>
    <sheet xmlns:r="http://schemas.openxmlformats.org/officeDocument/2006/relationships" name="Transfers of Financial Assets_4" sheetId="359" state="visible" r:id="rId359"/>
    <sheet xmlns:r="http://schemas.openxmlformats.org/officeDocument/2006/relationships" name="Transfers of Financial Assets_5" sheetId="360" state="visible" r:id="rId360"/>
    <sheet xmlns:r="http://schemas.openxmlformats.org/officeDocument/2006/relationships" name="Offsetting, Enforceable Maste_3" sheetId="361" state="visible" r:id="rId361"/>
    <sheet xmlns:r="http://schemas.openxmlformats.org/officeDocument/2006/relationships" name="Business Combinations - Additio" sheetId="362" state="visible" r:id="rId362"/>
    <sheet xmlns:r="http://schemas.openxmlformats.org/officeDocument/2006/relationships" name="Group Companies - Additional In" sheetId="363" state="visible" r:id="rId363"/>
    <sheet xmlns:r="http://schemas.openxmlformats.org/officeDocument/2006/relationships" name="Group Companies - Additional _2" sheetId="364" state="visible" r:id="rId364"/>
    <sheet xmlns:r="http://schemas.openxmlformats.org/officeDocument/2006/relationships" name="Related Party Transactions - Ad" sheetId="365" state="visible" r:id="rId365"/>
    <sheet xmlns:r="http://schemas.openxmlformats.org/officeDocument/2006/relationships" name="Related Party Transactions - Su" sheetId="366" state="visible" r:id="rId366"/>
    <sheet xmlns:r="http://schemas.openxmlformats.org/officeDocument/2006/relationships" name="Related Party Transactions - _2" sheetId="367" state="visible" r:id="rId367"/>
    <sheet xmlns:r="http://schemas.openxmlformats.org/officeDocument/2006/relationships" name="Related Party Transactions - De" sheetId="368" state="visible" r:id="rId368"/>
    <sheet xmlns:r="http://schemas.openxmlformats.org/officeDocument/2006/relationships" name="Related Party Transactions - _3" sheetId="369" state="visible" r:id="rId369"/>
    <sheet xmlns:r="http://schemas.openxmlformats.org/officeDocument/2006/relationships" name="Related Party Transactions Info" sheetId="370" state="visible" r:id="rId370"/>
    <sheet xmlns:r="http://schemas.openxmlformats.org/officeDocument/2006/relationships" name="Related Party Transactions In_2" sheetId="371" state="visible" r:id="rId371"/>
    <sheet xmlns:r="http://schemas.openxmlformats.org/officeDocument/2006/relationships" name="Related Party Transactions - In" sheetId="372" state="visible" r:id="rId372"/>
    <sheet xmlns:r="http://schemas.openxmlformats.org/officeDocument/2006/relationships" name="Related Party Transactions - _4" sheetId="373" state="visible" r:id="rId373"/>
    <sheet xmlns:r="http://schemas.openxmlformats.org/officeDocument/2006/relationships" name="Related Party Transactions - Co" sheetId="374" state="visible" r:id="rId374"/>
    <sheet xmlns:r="http://schemas.openxmlformats.org/officeDocument/2006/relationships" name="Events After the Reporting Pe_3" sheetId="375" state="visible" r:id="rId375"/>
    <sheet xmlns:r="http://schemas.openxmlformats.org/officeDocument/2006/relationships" name="Shares in Group Companies - Sum" sheetId="376" state="visible" r:id="rId376"/>
    <sheet xmlns:r="http://schemas.openxmlformats.org/officeDocument/2006/relationships" name="Loans to Group Companies - Summ" sheetId="377" state="visible" r:id="rId377"/>
    <sheet xmlns:r="http://schemas.openxmlformats.org/officeDocument/2006/relationships" name="Receivables - Additional Inform" sheetId="378" state="visible" r:id="rId378"/>
    <sheet xmlns:r="http://schemas.openxmlformats.org/officeDocument/2006/relationships" name="Other Current Assets - Addition" sheetId="379" state="visible" r:id="rId379"/>
    <sheet xmlns:r="http://schemas.openxmlformats.org/officeDocument/2006/relationships" name="Share Capital - Detailed Inform" sheetId="380" state="visible" r:id="rId380"/>
    <sheet xmlns:r="http://schemas.openxmlformats.org/officeDocument/2006/relationships" name="Share Capital - Additional Info" sheetId="381" state="visible" r:id="rId381"/>
    <sheet xmlns:r="http://schemas.openxmlformats.org/officeDocument/2006/relationships" name="Share Capital - Movement of Com" sheetId="382" state="visible" r:id="rId382"/>
    <sheet xmlns:r="http://schemas.openxmlformats.org/officeDocument/2006/relationships" name="Share Capital - Disclosure of W" sheetId="383" state="visible" r:id="rId383"/>
    <sheet xmlns:r="http://schemas.openxmlformats.org/officeDocument/2006/relationships" name="Shareholders' Equity - Summa_10" sheetId="384" state="visible" r:id="rId384"/>
    <sheet xmlns:r="http://schemas.openxmlformats.org/officeDocument/2006/relationships" name="Shareholder's Equity - Summary " sheetId="385" state="visible" r:id="rId385"/>
    <sheet xmlns:r="http://schemas.openxmlformats.org/officeDocument/2006/relationships" name="Long-Term Borrowings - Summary " sheetId="386" state="visible" r:id="rId386"/>
    <sheet xmlns:r="http://schemas.openxmlformats.org/officeDocument/2006/relationships" name="Long-Term Borrowings - Addition" sheetId="387" state="visible" r:id="rId387"/>
    <sheet xmlns:r="http://schemas.openxmlformats.org/officeDocument/2006/relationships" name="Current Liabilities - Additiona" sheetId="388" state="visible" r:id="rId388"/>
    <sheet xmlns:r="http://schemas.openxmlformats.org/officeDocument/2006/relationships" name="Number of Employees - Additiona" sheetId="389" state="visible" r:id="rId389"/>
    <sheet xmlns:r="http://schemas.openxmlformats.org/officeDocument/2006/relationships" name="Auditor's Remuneration - Summar" sheetId="390" state="visible" r:id="rId390"/>
    <sheet xmlns:r="http://schemas.openxmlformats.org/officeDocument/2006/relationships" name="Proposal for Profit Appropria_3" sheetId="391" state="visible" r:id="rId391"/>
    <sheet xmlns:r="http://schemas.openxmlformats.org/officeDocument/2006/relationships" name="Proposal for Profit Appropria_4" sheetId="392" state="visible" r:id="rId392"/>
    <sheet xmlns:r="http://schemas.openxmlformats.org/officeDocument/2006/relationships" name="Schedule I - Summary of Investm" sheetId="393" state="visible" r:id="rId393"/>
    <sheet xmlns:r="http://schemas.openxmlformats.org/officeDocument/2006/relationships" name="Statement of Financial Position" sheetId="394" state="visible" r:id="rId394"/>
    <sheet xmlns:r="http://schemas.openxmlformats.org/officeDocument/2006/relationships" name="Condensed income statement of A" sheetId="395" state="visible" r:id="rId395"/>
    <sheet xmlns:r="http://schemas.openxmlformats.org/officeDocument/2006/relationships" name="Condensed Cash Flow Statement o" sheetId="396" state="visible" r:id="rId396"/>
    <sheet xmlns:r="http://schemas.openxmlformats.org/officeDocument/2006/relationships" name="Five-Year Schedule of Maturitie" sheetId="397" state="visible" r:id="rId397"/>
    <sheet xmlns:r="http://schemas.openxmlformats.org/officeDocument/2006/relationships" name="Condensed Financial Informati_2" sheetId="398" state="visible" r:id="rId398"/>
    <sheet xmlns:r="http://schemas.openxmlformats.org/officeDocument/2006/relationships" name="Schedule III - Disclosure of Su" sheetId="399" state="visible" r:id="rId399"/>
    <sheet xmlns:r="http://schemas.openxmlformats.org/officeDocument/2006/relationships" name="Schedule IV - Summary of Reinsu" sheetId="400" state="visible" r:id="rId400"/>
    <sheet xmlns:r="http://schemas.openxmlformats.org/officeDocument/2006/relationships" name="Schedule V - Valuation and Qual" sheetId="401" state="visible" r:id="rId401"/>
  </sheets>
  <definedNames/>
  <calcPr calcId="124519" fullCalcOnLoad="1"/>
</workbook>
</file>

<file path=xl/sharedStrings.xml><?xml version="1.0" encoding="utf-8"?>
<sst xmlns="http://schemas.openxmlformats.org/spreadsheetml/2006/main" uniqueCount="4569">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AEG</t>
  </si>
  <si>
    <t>Entity Registrant Name</t>
  </si>
  <si>
    <t>AEGON NV</t>
  </si>
  <si>
    <t>Entity Central Index Key</t>
  </si>
  <si>
    <t>0000769218</t>
  </si>
  <si>
    <t>Current Fiscal Year End Date</t>
  </si>
  <si>
    <t>--12-31</t>
  </si>
  <si>
    <t>Entity Well-known Seasoned Issuer</t>
  </si>
  <si>
    <t>Yes</t>
  </si>
  <si>
    <t>Entity Current Reporting Status</t>
  </si>
  <si>
    <t>Entity Filer Category</t>
  </si>
  <si>
    <t>Large Accelerated Filer</t>
  </si>
  <si>
    <t>Entity Emerging Growth Company</t>
  </si>
  <si>
    <t>Entity Shell Company</t>
  </si>
  <si>
    <t>Common shares [member]</t>
  </si>
  <si>
    <t>Entity Common Stock, Shares Outstanding</t>
  </si>
  <si>
    <t>Common share B [member]</t>
  </si>
  <si>
    <t>Consolidated income statement of Aegon N.V. - EUR (€) € in Millions</t>
  </si>
  <si>
    <t>Dec. 31, 2018</t>
  </si>
  <si>
    <t>Dec. 31, 2017</t>
  </si>
  <si>
    <t>Dec. 31, 2016</t>
  </si>
  <si>
    <t>Statement [LineItems]</t>
  </si>
  <si>
    <t>Premium income</t>
  </si>
  <si>
    <t>Investment income</t>
  </si>
  <si>
    <t>Fee and commission income</t>
  </si>
  <si>
    <t>Other revenues</t>
  </si>
  <si>
    <t>Total revenues</t>
  </si>
  <si>
    <t>Income from reinsurance ceded</t>
  </si>
  <si>
    <t>Results from financial transactions</t>
  </si>
  <si>
    <t>Other income</t>
  </si>
  <si>
    <t>Total income</t>
  </si>
  <si>
    <t>Premiums paid to reinsurers</t>
  </si>
  <si>
    <t>Policyholder claims and benefits</t>
  </si>
  <si>
    <t>Profit sharing and rebates</t>
  </si>
  <si>
    <t>Commissions and expenses</t>
  </si>
  <si>
    <t>Impairment charges / (reversals)</t>
  </si>
  <si>
    <t>Interest charges and related fees</t>
  </si>
  <si>
    <t>Other charges</t>
  </si>
  <si>
    <t>Total charges</t>
  </si>
  <si>
    <t>Income before share in profit / (loss) of joint ventures, associates and tax</t>
  </si>
  <si>
    <t>Share in profit / (loss) of joint ventures</t>
  </si>
  <si>
    <t>Share in profit / (loss) of associates</t>
  </si>
  <si>
    <t>Income / (loss) before tax</t>
  </si>
  <si>
    <t>Income tax (expense) / benefit</t>
  </si>
  <si>
    <t>Net income / (loss)</t>
  </si>
  <si>
    <t>Net income / (loss) attributable to:</t>
  </si>
  <si>
    <t>Owners of Aegon N.V.</t>
  </si>
  <si>
    <t>Non-controlling interests</t>
  </si>
  <si>
    <t>Earnings per share (EUR per share)</t>
  </si>
  <si>
    <t>Basic earnings per common</t>
  </si>
  <si>
    <t>Diluted earnings per common</t>
  </si>
  <si>
    <t>Aegon N.V [member]</t>
  </si>
  <si>
    <t>Net income/(loss) group companies</t>
  </si>
  <si>
    <t>Consolidated statement of comprehensive income of Aegon N.V. - EUR (€) € in Millions</t>
  </si>
  <si>
    <t>Statement of comprehensive income [abstract]</t>
  </si>
  <si>
    <t>Items that will not be reclassified to profit or loss:</t>
  </si>
  <si>
    <t>Changes in revaluation reserve real estate held for own use</t>
  </si>
  <si>
    <t>Remeasurements of defined benefit plans</t>
  </si>
  <si>
    <t>Income tax relating to items that will not be reclassified</t>
  </si>
  <si>
    <t>Items that may be reclassified subsequently to profit or loss:</t>
  </si>
  <si>
    <t>Gains / (losses) on revaluation of available-for-sale investments</t>
  </si>
  <si>
    <t>(Gains) / losses transferred to income statement on disposal and impairment of available-for- sale investments</t>
  </si>
  <si>
    <t>Changes in cash flow hedging reserve</t>
  </si>
  <si>
    <t>Movement in foreign currency translation and net foreign investment hedging reserves</t>
  </si>
  <si>
    <t>Equity movements of joint ventures</t>
  </si>
  <si>
    <t>Equity movements of associates</t>
  </si>
  <si>
    <t>Disposal of group assets</t>
  </si>
  <si>
    <t>Income tax relating to items that may be reclassified</t>
  </si>
  <si>
    <t>Other</t>
  </si>
  <si>
    <t>Total other comprehensive income / (loss)</t>
  </si>
  <si>
    <t>Total comprehensive income / (loss)</t>
  </si>
  <si>
    <t>Total comprehensive income/ (loss) attributable to:</t>
  </si>
  <si>
    <t>Consolidated statement of financial position of Aegon N.V. - EUR (€) € in Millions</t>
  </si>
  <si>
    <t>Assets</t>
  </si>
  <si>
    <t>Cash and cash equivalents</t>
  </si>
  <si>
    <t>Assets held for sale</t>
  </si>
  <si>
    <t>Investments</t>
  </si>
  <si>
    <t>Investments for account of policyholders</t>
  </si>
  <si>
    <t>Derivatives</t>
  </si>
  <si>
    <t>Investments in joint ventures</t>
  </si>
  <si>
    <t>Investments in associates</t>
  </si>
  <si>
    <t>Reinsurance assets</t>
  </si>
  <si>
    <t>Defined benefit assets</t>
  </si>
  <si>
    <t>Deferred tax assets</t>
  </si>
  <si>
    <t>Deferred expenses</t>
  </si>
  <si>
    <t>Other assets and receivables</t>
  </si>
  <si>
    <t>Intangible assets</t>
  </si>
  <si>
    <t>Financial fixed assets</t>
  </si>
  <si>
    <t>Equity and liabilities</t>
  </si>
  <si>
    <t>Shareholders' Equity</t>
  </si>
  <si>
    <t>Other equity instruments</t>
  </si>
  <si>
    <t>Issued capital and reserves attributable to owners of Aegon N.V.</t>
  </si>
  <si>
    <t>Group equity</t>
  </si>
  <si>
    <t>Subordinated borrowings</t>
  </si>
  <si>
    <t>Trust pass-through securities</t>
  </si>
  <si>
    <t>Insurance contracts</t>
  </si>
  <si>
    <t>Insurance contracts for account of policyholders</t>
  </si>
  <si>
    <t>Investment contracts</t>
  </si>
  <si>
    <t>Investment contracts for account of policyholders</t>
  </si>
  <si>
    <t>Borrowings</t>
  </si>
  <si>
    <t>Provisions</t>
  </si>
  <si>
    <t>Defined benefit liabilities</t>
  </si>
  <si>
    <t>Deferred gains</t>
  </si>
  <si>
    <t>Deferred tax liabilities</t>
  </si>
  <si>
    <t>Liabilities held for sale</t>
  </si>
  <si>
    <t>Other liabilities</t>
  </si>
  <si>
    <t>Accruals</t>
  </si>
  <si>
    <t>Total liabilities</t>
  </si>
  <si>
    <t>Total equity and liabilities</t>
  </si>
  <si>
    <t>Shareholders' equity</t>
  </si>
  <si>
    <t>Share capital</t>
  </si>
  <si>
    <t>Revaluation account</t>
  </si>
  <si>
    <t>Deferred tax liability</t>
  </si>
  <si>
    <t>Long-term borrowings</t>
  </si>
  <si>
    <t>Other current liabilities</t>
  </si>
  <si>
    <t>Shares in group companies</t>
  </si>
  <si>
    <t>Loans to group companies</t>
  </si>
  <si>
    <t>Investments, Total</t>
  </si>
  <si>
    <t>Receivables from group companies</t>
  </si>
  <si>
    <t>Other receivables</t>
  </si>
  <si>
    <t>Other current assets</t>
  </si>
  <si>
    <t>Accrued interest and rent</t>
  </si>
  <si>
    <t>Receivables</t>
  </si>
  <si>
    <t>Paid-in surplus</t>
  </si>
  <si>
    <t>Legal reserves - foreign currency translation reserve</t>
  </si>
  <si>
    <t>Legal reserves in respect of group companies</t>
  </si>
  <si>
    <t>Retained earnings, including treasury shares</t>
  </si>
  <si>
    <t>Remeasurement of defined benefit plans of group companies</t>
  </si>
  <si>
    <t>Total equity</t>
  </si>
  <si>
    <t>Total deferred tax liability</t>
  </si>
  <si>
    <t>Non-current liabilities</t>
  </si>
  <si>
    <t>Short term deposits</t>
  </si>
  <si>
    <t>Loans from group companies</t>
  </si>
  <si>
    <t>Payables to group companies</t>
  </si>
  <si>
    <t>Accruals and deferred income</t>
  </si>
  <si>
    <t>Current liabilities</t>
  </si>
  <si>
    <t>Consolidated statement of changes in equity of Aegon N.V. - EUR (€) € in Millions</t>
  </si>
  <si>
    <t>Total</t>
  </si>
  <si>
    <t>Share capital [member]</t>
  </si>
  <si>
    <t>Retained earnings [member]</t>
  </si>
  <si>
    <t>Revaluation account [member]</t>
  </si>
  <si>
    <t>Remeasurement of defined benefit Plans of group companies [member]</t>
  </si>
  <si>
    <t>Other reserves [member]</t>
  </si>
  <si>
    <t>Other equity instruments [member]</t>
  </si>
  <si>
    <t>Issued capital and reserves [member]</t>
  </si>
  <si>
    <t>[1]</t>
  </si>
  <si>
    <t>Non-controlling interests [member]</t>
  </si>
  <si>
    <t>Beginning balance at Dec. 31, 2015</t>
  </si>
  <si>
    <t>Gains / (losses) on revaluation of available- for-sale investments</t>
  </si>
  <si>
    <t>(Gains) / losses transferred to income statement on disposal and impairment of available-for-saleinvestments</t>
  </si>
  <si>
    <t>Movements in foreign currency translation and net foreign investment hedging reserves</t>
  </si>
  <si>
    <t>Shares issued</t>
  </si>
  <si>
    <t>Shares withdrawn</t>
  </si>
  <si>
    <t>Issuance and purchase of treasury shares</t>
  </si>
  <si>
    <t>Dividends paid on common shares</t>
  </si>
  <si>
    <t>Dividend withholding tax reduction</t>
  </si>
  <si>
    <t>Coupons on perpetual securities</t>
  </si>
  <si>
    <t>Coupons on non-cumulative subordinated notes</t>
  </si>
  <si>
    <t>Incentive plans</t>
  </si>
  <si>
    <t>Ending balance at Dec. 31, 2016</t>
  </si>
  <si>
    <t>Ending balance at Dec. 31, 2017</t>
  </si>
  <si>
    <t>Issuance and redemption of other equity instruments</t>
  </si>
  <si>
    <t>Ending balance at Dec. 31, 2018</t>
  </si>
  <si>
    <t>Consolidated cash flow statement of Aegon N.V. - EUR (€) € in Millions</t>
  </si>
  <si>
    <t>Statement of cash flows [abstract]</t>
  </si>
  <si>
    <t>Amortization and depreciation</t>
  </si>
  <si>
    <t>Impairment losses</t>
  </si>
  <si>
    <t>Income from joint ventures</t>
  </si>
  <si>
    <t>Income from associates</t>
  </si>
  <si>
    <t>Release of cash flow hedging reserve</t>
  </si>
  <si>
    <t>Adjustments of non-cashitems</t>
  </si>
  <si>
    <t>Insurance and investment liabilities</t>
  </si>
  <si>
    <t>Insurance and investment liabilities for account of policyholders</t>
  </si>
  <si>
    <t>Accrued expenses and other liabilities</t>
  </si>
  <si>
    <t>Accrued income and prepayments</t>
  </si>
  <si>
    <t>Changes in accruals</t>
  </si>
  <si>
    <t>Purchase of investments (other than money market investments)</t>
  </si>
  <si>
    <t>Purchase of derivatives</t>
  </si>
  <si>
    <t>Disposal of investments (other than money market investments)</t>
  </si>
  <si>
    <t>Disposal of derivatives</t>
  </si>
  <si>
    <t>Net purchase of investments for account of policyholders</t>
  </si>
  <si>
    <t>Net change in cash collateral</t>
  </si>
  <si>
    <t>Net purchase of money market investments</t>
  </si>
  <si>
    <t>Cash flow movements on operating items not reflected in income</t>
  </si>
  <si>
    <t>Tax (paid)/ received</t>
  </si>
  <si>
    <t>Net cash flows from operating activities</t>
  </si>
  <si>
    <t>Purchase of individual intangible assets (other than VOBA and future servicing rights)</t>
  </si>
  <si>
    <t>Purchase of equipment and real estate for own use</t>
  </si>
  <si>
    <t>Acquisition of subsidiaries, net of cash</t>
  </si>
  <si>
    <t>Acquisition joint ventures and associates</t>
  </si>
  <si>
    <t>Disposal of intangible asset</t>
  </si>
  <si>
    <t>Disposal of equipment</t>
  </si>
  <si>
    <t>Disposal of subsidiaries and businesses, net of cash</t>
  </si>
  <si>
    <t>Disposal joint ventures and associates</t>
  </si>
  <si>
    <t>Dividend received from joint ventures and associates</t>
  </si>
  <si>
    <t>Net cash flows from investing activities</t>
  </si>
  <si>
    <t>Issuance of treasury shares</t>
  </si>
  <si>
    <t>Purchase of treasury shares</t>
  </si>
  <si>
    <t>Proceeds from TRUPS, Subordinated borrowings and borrowings</t>
  </si>
  <si>
    <t>Repayment of TRUPS, Subordinated borrowings and borrowings</t>
  </si>
  <si>
    <t>Repayment of perpetuals</t>
  </si>
  <si>
    <t>Repayment of non-cumulative subordinated note</t>
  </si>
  <si>
    <t>Dividends paid</t>
  </si>
  <si>
    <t>Net cash flows from financing activities</t>
  </si>
  <si>
    <t>Net increase / (decrease) in cash and cash equivalents</t>
  </si>
  <si>
    <t>[2]</t>
  </si>
  <si>
    <t>Net cash and cash equivalents at the beginning of the year</t>
  </si>
  <si>
    <t>Effects of changes in exchange rate</t>
  </si>
  <si>
    <t>Net cash and cash equivalents at the end of the year</t>
  </si>
  <si>
    <t>Trust pass-through securities.</t>
  </si>
  <si>
    <t>Included in net increase / (decrease) in cash and cash equivalents are interest received (2018: EUR 5,914 million, 2017: EUR 6,215 million and 2016: EUR 6,691 million) dividends received (2018: EUR 1,222 million, 2017: EUR 1,292 million and 2016: EUR 1,387 million) and interest paid (2018: EUR 400 million, 2017: EUR 311 million and 2016: EUR 300 million). All included in operating activities except for dividend received from joint ventures and associates (2018: EUR 97 million, 2017: EUR 129 million and 2016: EUR 203 million).</t>
  </si>
  <si>
    <t>Consolidated cash flow statement of Aegon N.V. (Parenthetical) - EUR (€) € in Millions</t>
  </si>
  <si>
    <t>Dec. 12, 2018</t>
  </si>
  <si>
    <t>Interest received</t>
  </si>
  <si>
    <t>Dividends received</t>
  </si>
  <si>
    <t>Interest paid</t>
  </si>
  <si>
    <t>General information</t>
  </si>
  <si>
    <t>1 General information
Aegon N.V., incorporated and domiciled in the Netherlands, is
a public limited liability company organized under Dutch law and
recorded in the Commercial Register of The Hague registered under
number 27076669 and with its registered address at Aegonplein 50,
2591 TV, The Hague, the Netherlands. Aegon N.V. serves as the
holding company for The Aegon Group and has listings of its common
shares in Amsterdam and New York.
Aegon N.V. (or ‘the Company’) and its subsidiaries
(‘Aegon’ or ‘the Group’) have life
insurance and pensions operations in more than 20 countries in
the Americas, Europe and Asia and are also active in savings and
asset management operations, accident and health insurance, general
insurance and to a limited extent banking operations. Headquarters
are located in The Hague, the Netherlands. The Group employs over
26,000 people worldwide (2017: over 28,000).
Aegon Funding Company LLC
Aegon Funding Company LLC (AFC) is an indirect wholly owned
subsidiary of Aegon that was established as a financing vehicle to
raise funds for the US subsidiaries of Aegon. AFC has been fully
consolidated in the financial statements of Aegon under IFRS. If
AFC issues debt securities, Aegon will fully and unconditionally
guarantee the due and punctual payment of the principal, any
premium and any interest on those debts securities when and as
these payments become due and payable, wheather at maturity, upon
redemption or declaration of acceleration, or otherwise. The
guarantees of senior debt securities will constitute an unsecured,
unsubordinated obligation of Aegon and will rank equally with all
other unsecured and unsubordinated obligations of Aegon. The
guarantees of subordinated debt securities will constitute an
unsecured obligation of Aegon and will be subordinated in right of
payment to all senior indebtedness of Aegon.</t>
  </si>
  <si>
    <t>Aegon N.V., incorporated and domiciled in the Netherlands, is
a public limited liability company organized under Dutch law and
recorded in the Commercial Register of The Hague registered under
number 27076669 and with its registered address at Aegonplein 50,
2591 TV, The Hague, the Netherlands. Aegon N.V. serves as the
holding company for the Aegon Group and has listings of its common
shares in Amsterdam and New York.
Aegon N.V. (or ‘the Company’) and its subsidiaries
(‘Aegon’ or ‘the Group’) have life
insurance and pensions operations in more than 20 countries in
the Americas, Europe and Asia and are also active in savings and
asset management operations, accident and health insurance, general
insurance and to a limited extent banking operations. Headquarters
are located in The Hague, the Netherlands. The Group employs over
26,000 people worldwide (2017: over 28,000).</t>
  </si>
  <si>
    <t>Significant accounting policies</t>
  </si>
  <si>
    <t>2 Significant accounting
policies
2.1 Basis of presentation
The consolidated financial statements have been prepared in
accordance with International Financial Reporting Standards as
issued by the International Accounting Standards Board (IFRS) and
with Part 9 of Book 2 of the Netherlands Civil Code for purpose of
reporting with the U.S. Securities and Exchange Commission
(‘SEC’), including financial information contained in
this Annual Report on Form 20-F.
The consolidated financial statements have been prepared in
accordance with the historical cost convention as modified by the
revaluation of investment properties and those financial
instruments (including derivatives) and financial liabilities that
have been measured at fair value. Information on the standards and
interpretations that were adopted in 2018 is provided below in
note
2.1.1 Adoption of new IFRS accounting standards. The consolidated
financial statements are presented in euro and all values are
rounded to the nearest million unless otherwise stated. The
consequence is that the rounded amounts may not add up to the
rounded total in all cases. All ratios and variances are calculated
using the underlying amount rather than the rounded amount.
The preparation of financial statements in conformity with IFRS
requires management to make estimates and assumptions affecting the
reported amounts of assets and liabilities as of the date of the
financial statements and the reported amounts of revenues and
expenses for the reporting period. Those estimates are inherently
subject to change and actual results could differ from those
estimates. Included among the material (or potentially material)
reported amounts and disclosures that require extensive use of
estimates are: fair value of certain invested assets and
derivatives, deferred policy acquisition costs, value of business
acquired and other purchased intangible assets, goodwill,
policyholder claims and benefits, insurance guarantees, pension
plans, income taxes and the potential effects of resolving
litigation matters.
The consolidated financial statements of Aegon N.V. were
approved by the Executive Board and by the Supervisory Board on
March 21, 2019. The financial statements will be put for
adoption to the Annual General Meeting of Shareholders on
May 17, 2019. The shareholders’ meeting can decide not
to adopt the financial statements but cannot amend them.
Other than for SEC reporting, Aegon prepares its Annual Accounts
under International Financial Reporting Standards as adopted by the
European Union, including the decisions Aegon made with regard to
the options available under International Financial Reporting
Standards as adopted by the EU (IFRS-EU). IFRS-EU
A reconciliation between IFRS and IFRS-EU
Shareholders’ equity
Net
income
2018
2017
2016 2018
2017
2016
In accordance with IFRS 19,225 20,288 20,520 711 2,469 438
Adjustment of EU ‘IAS
39’ carve-out
399
368 510
31 (142) 195
Tax effect of the adjustment (81) (83) (117) 3 34 (47)
Effect of the adjustment after tax 318 285 393 34 (108) 149
In accordance
with IFRS-EU 19,543 20,573 20,913 744 2,361 586
2.1.1 Adoption of new IFRS accounting
standards
New standards and amendments to standards become effective at the
date specified by IFRS, but may allow companies to opt for an
earlier adoption date. In 2017, the following amendments to
existing standards issued by the IASB became mandatory, but are not
currently relevant or do not significantly impact the financial
position or financial statements:
Accounting
standard/amendment/interpretation
IASB effective
date
Impact for
Aegon
IFRS 9 Financial instruments, including the separate amendment
applying IFRS 9 Financial instruments with IFRS 4 Insurance
contracts
January 1, 2018 (Aegon makes
use of the amendment)
See 2.1.2 for comments
IFRS 15 Revenue from Contracts with Customers, including
Clarifications to IFRS 15 as issued in 2016 January 1,
2018
See below for comments
IFRS 2 Clarifications of Classification and measurement of Share
Based Payments Transactions January 1,
2018 Low
IAS 40 Investment property, amendments regarding the transfer of
property January 1,
2018 Low
IFRIC 22 Foreign currency transactions and advance
consideration January 1,
2018 Low
Annual improvements 2014-2016 January 1,
2018 Low
IFRS 15 Revenue from Contracts with
Customers
IFRS 15 Revenue from Contracts with Customers issued in May 2014
and the amendments to IFRS 15 issued in April 2016 are effective
for the Group from January 1, 2018. The adoption of this
standard has a very limited impact on the Group’s financial
statements because insurance revenue is not in scope of IFRS 15 and
because the other types of revenue are already materially compliant
with this standard. Given the very limited impact on the
Group’s financial statements, Aegon chose to apply the
modified retrospective approach as transition method.
2.1.2 Future adoption of new IFRS accounting
standards
The following standards and amendments to existing standards,
published prior to January 1, 2019, were not early adopted by
the Group, but will be applied in future years:
Accounting standard/amendment/interpretation
IASB effective date
Early adopted by Aegon
Impact for
Aegon
Amendment to IFRS 9 Financial instruments on prepayment features
with negative compensation January 1,
2019
No
See below for comments
IFRS 16 Leases January 1,
2019
No
See below for comments
IFRS 17 Insurance contract January 1,
2021
No
See below for comments
IFRIC 23 Uncertainty over Tax Treatments January 1,
2019
No Low
Amendments to IAS 28 Long-term Interests in Associates and Joint
Ventures January 1,
2019
No Low
Annual improvements 2015-2017 January 1,
2019
No Low
Amendment to IAS 19 Plan amendment, curtailment or settlement January 1,
2019
No Low
Amendments to References to the Conceptual Framework in IFRS
Standards January 1,
2020
No Low
Amendment to IFRS 3 Business Combinations January 1,
2020
No Low
Amendments to IAS 1 and IAS 8: Definition of Material January 1,
2020
No Low
IFRS 16 Leases
IFRS 16 Leases, which replaces IAS 17 Leases has been issued by the
IASB in January 2016. It will be mandatorily effective for annual
reporting periods beginning on or after January 1, 2019. IFRS
16 introduces a single lessee accounting model and requires a
lessee to recognize assets and liabilities for all leases with a
term of more than 12 months, unless the underlying asset is of low
value. A lessee is required to recognize
a right-of-use right-of-use
In order to implement the standard, the Group has adopted a number
of key options and practical expedients allowed under IFRS 16 of
which the following are the most significant:
◆ The Group will apply the modified
retrospective approach and therefore will not restate the
comparative amounts for the year prior to initial application.
Under this approach, on a lease-by-lease (i) right-of-use (ii) right-of-use lease-by-lease
◆ The Group has applied the exemption
not to recognize right-of-use
◆ The Group has elected to apply the
‘grandfather’ option, which means that all conclusions
previously reached under IAS 17 (and IFRIC 4 Determining Whether an
Arrangement Contains a Lease) are deemed compliant with IFRS
16;
◆ The Group has elected to use
hindsight in areas that involve judgment or estimation, such as in
determining the lease term if the contract contains options to
extend or terminate the lease.
At transition, the Group expects to
recognise right-of-use pre-tax right-of-use
The most significant judgment for the Group is related to the
determination of the lease term. Under IFRS 16, the lease term
includes extension periods where it is reasonably certain that a
lease extension option will be exercised or that a lease
termination option will not be exercised. Judgement is also
required to determine the appropriate incremental borrowing
rate.
IFRS 9 Financial Instruments
The IASB issued the complete version of IFRS 9 Financial
Instruments in July 2014. IFRS 9 combines classification and
measurement, the expected credit loss impairment model and hedge
accounting. The standard replaces IAS 39 and all previous versions
of IFRS
9. Under IFRS 9 Classification and Measurement, financial assets
are measured at amortized cost, fair value through profit or loss
or fair value through other comprehensive income, based on both the
entity’s business model for managing the financial assets and
the financial asset’s contractual cash flow characteristics.
The classification and measurement of financial liabilities is
unchanged from existing requirements apart from own credit risk.
For financial liabilities that are designated at fair value through
profit or loss, the changes which are attributable to the change in
an entity’s own credit risk are presented in other
comprehensive income, unless doing so would enlarge or create an
accounting mismatch. For the impairment component, the IASB
included requirements for a credit loss allowance or provision
which should be based on expected losses rather than incurred
losses.
Application of IFRS 9 is required for annual periods beginning on
or after January 1, 2018. However, on May 18, 2017, the
IASB published the final version of the IFRS 17 Insurance Contracts
standard. Prior to its finalization, the IASB issued an amendment
to IFRS 4 Insurance Contracts (the predecessor standard to IFRS 17)
that provides for a qualifying insurer a temporary exemption that
permits, but does not require, the insurer to apply IAS 39
Financial Instruments: Recognition and Measurement rather than IFRS
9 for annual periods beginning before January 1, 2021 (i.e., a
temporary exemption of IFRS 9). The objective of the amendment is
to address the temporary accounting consequences of the different
effective dates of IFRS 9 and IFRS 17. However, in November 2018,
the IASB agreed to start the process to amend IFRS 17, which could
lead to the temporary exemption from IFRS 9 to be extended until
January 1, 2022.
An entity is eligible to apply the temporary exemption if the
carrying amount of its liabilities connected with insurance
activities is
◆ greater than 90% of the total
carrying value of all liabilities; or
◆ between 80% and 90% of the total
carrying value of all its liabilities, and the insurer does not
have significant activities unrelated to insurance.
Aegon performed this analysis at December 31, 2015, and
concluded that it meets the requirements for the temporary
exception as 94% of its liabilities are connected with insurance
activities. As a result, Aegon elected to defer implementation of
IFRS 9 until January 1, 2021.
As Aegon defers the application of IFRS 9 until 2021, the full
impact of the standard is not yet clear, however an initial impact
assessment resulted in the expectation that it will have a
significant impact on shareholders’ equity, income and/or
other comprehensive income and disclosures. An implementation
project has started in 2017 and is combined with the implementation
of IFRS17 Insurance Contracts.
By qualifying for and electing the temporary exemption, the IFRS 4
amendment requires certain additional disclosures; specifically,
Aegon is required to disclose information to enable users of
financial statements to compare insurers applying the temporary
exemption with entities applying IFRS 9. This information is
presented below:
Fair value changes
The table below presents an overview of the fair value of the
classes of financial assets as of December 31, 2018, as well
as the change in fair value during the reporting period. The asset
classes are divided into two categories:
◆ SPPI: assets of which cash flows
represent solely payments of principal and interest on an
outstanding principal amount, excluding any financial assets that
meet the definition of held for trading in IFRS 9, or that are
managed and whose performance is evaluated on a fair value basis;
and
◆ Other: all financial assets other
than those specified in SPPI:
◆ with contractual terms that do not
give rise on specified dates to cash flows that are solely payments
of principal and interest on the principal amount outstanding;
◆ that meet the definition of held for
trading in IFRS 9; or
◆ that are managed and whose
performance are evaluated on a fair value basis.
Financial assets at fair
value Fair value at the Change in fair
Shares SPPI 68 (2 )
Other 2,092 87
Debt securities SPPI 76,283 (2,997 )
Other 4,970 (123 )
Money Markets and other short-term investments SPPI 3,126
-
Other 3,181 -
Mortgage loans SPPI 39,758 (1,213 )
Other -
Private loans SPPI 4,452 (63 )
Other 42 (5 )
Deposits with financial institutions SPPI 141 -
Other - -
Policy loans SPPI -
Other 1,973 -
Other financial assets SPPI 111 -
Other 3,637 (210 )
At December 31 139,834 (4,525 )
Cash and cash equivalents, deposits with financial institutions,
and receivables all pass the SPPI test and are held at amortized
cost, whereby the amortized cost is assumed to approximate fair
value due to the short-term nature of the assets. For movement
schedules of these financial assets, refer to respective notes.
The fair value at the end of the reporting period in the table
reconciles back to the respective table in the fair value note.
Credit Risk
The table below details the credit risk rating grades, as of
December 31, 2018, for financial assets with cash flows that
are SPPI, excluding any financial assets that meet the definition
of held for trading in IFRS 9, or that are managed and whose
performance is evaluated on a fair value basis. The tables show the
carrying value of those financial assets applying IAS 39 (in the
case of financial assets measured at amortized cost, before
adjusting for any impairment allowances).
SPPI
compliant financial assets at AAA AA A BBB BB B CCC or Not Total
Shares – Carried at fair value - - - 42 9 17 - -
68
Debt securities – Carried at fair value 25,637 9,224 17,057 20,330 1,480 1,159 1,395 -
76,283
Money market and other short-term investments- carried at fair
value 55 158 2,561 351 - - - -
3,126
Mortgage loans– Carried at amortized cost 941 3,204 3,567 266 15 - - 28,647
36,639
Private loans – Carried at amortized cost 1,611 83 261 924 52 - - 1,136
4,068
Other financial assets – Carried at fair value - - 64 12 44 61 1 70 252
At December 31 28,244 12,670 23,510 21,925 1,601 1,237 1,396 29,853 120,436
As no external ratings are available for residential mortgage
loans, the residential portfolio is included under ‘Not
rated’.
For assets that do not have low credit risk (rated BB or below) and
of which cash flows represent SPPI, excluding any financial assets
that meet the definition of held for trading in IFRS 9, or that are
managed and whose performance is evaluated on a fair value basis,
the table below provides the credit risk exposure from the
financial assets held by Aegon 1
SPPI compliant financial assets
with no low credit risk Carrying amount Fair value
Shares – Carried at fair value 26
26
Debt securities – Carried at fair value 4,035
4,035
Money market and other short-term investments – Carried at
fair value - -
Mortgage loans – Carried at amortized cost 28,661
31,711
Private loans – Carried at amortized cost 1,189
1,225
Deposits with financial institutions – Carried at amortized
cost 70
70
Other financial assets – Carried at fair value 106 106
At December 31 34,087 37,173
Investments in joint ventures and associates
All Aegon’s equity accounted investments remain to apply IAS
39. Except AMVEST Vastgoed B.V. (AMVEST), Aegon does not hold any
other individually material joint-venture nor associate. As most of
AMVEST financial assets are measured at fair value through profit
or loss, there is no material difference between the financial
statements of AMVEST under IFRS 9 and IAS 39. As the remaining
joint ventures and associates are not material on a consolidated
level, the additional information required by IFRS 4 for electing
the temporary exemption are not disclosed for these entities.
Subsidiaries and joint ventures applying IFRS 9 in their
statutory accounts
Information on the adoption of IFRS 9 by principal subsidiaries and
joint ventures that for statutory purposes cannot elect to defer
the effective date of IFRS 9 can be found in the publicly available
statutory annual reports on www.aegon.nl and or Chamber of
Commerce.
This information is not part of the audited consolidated financial
statements of Aegon N.V.. The related entities are:
◆ Aegon Bank N.V.
◆ Aegon Hypotheken B.V.
◆ Aegon Asset Management Holding
B.V.
◆ Amvest Vastgoed B.V.
1
Mortgage loans with no low credit risk are defined as
being more than 90 days past due, in line with regulatory
guidelines.
IFRS 17 Insurance Contracts
The IASB issued IFRS 17 Insurance Contracts in May 2017. The
Standard will replace IFRS 4, which was intended as an interim
solution and allowed insurers to continue to use accounting
principles that they had applied prior to the initial adoption of
IFRS. IFRS 17 establishes principles for the recognition,
measurement, presentation and disclosure of insurance contracts
issued, reinsurance contracts held and investment contracts with
discretionary participating features issued. The objective of the
Standard is to ensure that entities provide relevant information in
a way that faithfully represents those contracts. This information
should provide users of financial statements with a basis to assess
the effects that the contracts have on the financial position,
financial performance and cash flows of the insurer. The Standard
also specifies presentation and disclosure requirements to enhance
comparability between insurance companies.
In November 2018, the IASB agreed to start the process to amend
IFRS 17 to defer the mandatory effective date of IFRS 17 by one
year (original effective date was January 1, 2021). Subject to
IASB due process, entities will be required to apply IFRS 17 for
annual periods beginning on or after January 1, 2022. The IASB
noted that given the considerations to propose amendments to IFRS
17 in June/July 2019, and in light of the criteria for assessing
them, any such potential amendments could take a year to finalize.
As a consequence of the IFRS 17 deferral, the IASB also agreed to
revise the fixed expiry date of the temporary exemption from IFRS 9
in IFRS 4 to allow entities to continue applying the temporary
exemption from IFRS 9 until January 1, 2022. The Standard
represents a fundamental change to current financial reporting and
the implementation effort is expected to be significant. Early
adoption of the standard is therefore not expected. An
implementation project was started soon after the publication of
the new Standard. Currently no choices have been made as to the
accounting policy options provided in IFRS 17, however, it is
expected that the impact of the initial application on
Aegon’s financial statements is significant.
2.2 Basis of consolidation
Subsidiaries
The consolidated financial statements include the financial
statements of Aegon N.V. and its subsidiaries. Subsidiaries
(including consolidated structured entities) are entities over
which Aegon has control. Aegon controls an entity when Aegon is
exposed, or has rights, to variable returns from its involvement
with the entity and has the ability to affect those returns through
its power over the entity. The assessment of control is based on
the substance of the relationship between the Group and the entity
and, among other things, considers existing and potential voting
rights that are substantive. For a right to be substantive, the
holder must have the practical ability to exercise that right.
The subsidiary’s assets, liabilities and contingent
liabilities are measured at fair value on the acquisition date and
are subsequently accounted for in accordance with the Group’s
accounting policies, which is consistent with IFRS. Intra-group
transactions, including Aegon N.V. shares held by
subsidiaries, which are recognized as treasury shares in equity,
are eliminated. Intra-group losses may indicate an impairment that
requires recognition in the consolidated financial
statements. Non-controlling non-controlling
The excess of the consideration paid to acquire the interest and
the fair value of any interest already owned, over the
Group’s share in the net fair value of assets, liabilities
and contingent liabilities acquired is recognized as goodwill.
Negative goodwill is recognized directly in the income statement.
If the fair value of the assets, liabilities and contingent
liabilities acquired in the business combination has been
determined provisionally, adjustments to these values resulting
from the emergence of new evidence within 12 months after the
acquisition date are made against goodwill. Aegon recognized
contingent considerations either as provision or as financial
liability depending on the characteristics. Contingent
considerations recognized as provisions are discounted and the
unwinding is recognized in the income statement as an interest
expense. Any changes in the estimated value of contingent
consideration given in a business combination are recognized in the
income statement. Contingent considerations recognized as financial
liabilities are measured at fair value through profit or loss.
The identifiable assets, liabilities and contingent liabilities are
stated at fair value when control is obtained.
Subsidiaries are deconsolidated when control ceases to exist. Any
difference between the net proceeds plus the fair value of any
retained interest and the carrying amount of the subsidiary
including non-controlling
Transactions
with non-controlling
Transactions with non-controlling non-controlling non-controlling
Investment funds
Investment funds managed by the Group in which the Group holds an
interest are consolidated in the financial statements if the Group
has power over that investment fund and it is exposed, or has
rights, to variable returns from its involvement with the investee
and has the ability to affect those returns through its power over
the investee. In assessing control, all interests held by the Group
in the fund are considered, regardless of whether the financial
risk related to the investment is borne by the Group or by the
policyholders (unless a direct link between the policyholder and
the fund can be assumed).
In determining whether Aegon has power over an investment fund all
facts and circumstances are considered, including the
following:
◆ Control structure of the asset
manager (i.e. whether an Aegon subsidiary);
◆ The investment constraints posed by
investment mandate;
◆ Legal rights held by the policyholder
to the separate assets in the investment vehicle (e.g.
policyholders could have the voting rights related to these
investments);
◆ The governance structure, such as an
independent board of directors, representing the policyholders,
which has substantive rights (e.g. to elect or remove the asset
manager); and
◆ Rights held by other parties (e.g.
voting rights of policyholders that are substantive or not).
Exposure or rights to variability of returns can be the result of,
for example:
◆ General account investment of
Aegon;
◆ Aegon’s investments held for
policyholder;
◆ Guarantees provided by Aegon on
return of policyholders in specific investment vehicles;
◆ Fees dependent on fund value
(including, but not limited to, asset management fees); and
◆ Fees dependent on performance of the
fund (including, but not limited to, performance fees).
Investment funds where Aegon acts as an agent are not consolidated
due to lack of control of the funds. In particular, for some
separate accounts, the independent board of directors has
substantive rights and therefore Aegon does not have power over
these separate accounts but acts as an agent.
For limited partnerships, the assessment takes into account
Aegon’s legal position (i.e. limited partner or general
partner) and any substantive removal rights held by other parties.
Professional judgment is applied concerning the substantiveness of
the removal rights and the magnitude of the exposure to variable
returns, leading to the conclusion that Aegon controls some, but
not all, of the limited partnerships in which it participates.
Upon consolidation of an investment fund, a liability is recognized
to the extent that the Group is legally obliged to buy back
participations held by third parties. The liability is presented in
the consolidated financial statements as investment contracts for
account of policyholders. Where no repurchase obligation exists,
the participations held by third parties are presented
as non-controlling
Equity instruments issued by the Group that are held by investment
funds are eliminated on consolidation. However, the elimination is
reflected in equity and not in the measurement of the related
financial liabilities towards policyholders or other third
parties.
Structured entities
A structured entity is defined in IFRS 12 as “An entity that
has been designed so that voting rights are not the dominant factor
in deciding who controls the entity, such as when any voting rights
relate to administrative tasks only and the relevant activities are
directed by means of contractual arrangements.” In these
instances the tests and indicators to assess control provided by
IFRS 10 have more focus on the purpose and design of the investee
(with relation to the relevant activities that most significantly
affect the structured entity) and the exposure to variable returns,
which for structured entities lies in interests through e.g.
derivatives, and will not be focused on entities that are
controlled by voting rights.
Structured entities that are consolidated include certain mortgage
backed securitization deals, where Aegon was involved in the design
of the structured entities and also has the ability to use its
power to affect the amount of the investee’s returns. Other
factors that contribute to the conclusion that consolidation of
these entities is required includes consideration of whether Aegon
fully services the investees and can therefore influence the
defaults of the mortgage portfolios and the fact that in these
cases the majority of risks are maintained by Aegon.
Structured entities that are not consolidated include general
account investments in non-affiliated
Non-current
Disposal groups are classified as held for sale if they are
available for immediate sale in their present condition, subject
only to the customary sales terms of such assets and disposal
groups and their sale is considered highly probable. Management
must be committed to the sale, which is expected to occur within
one year from the date of classification as held for sale.
Upon classification as held for sale, the carrying amount of the
disposal group (or group of assets) is compared to their fair value
less cost to sell. If the fair value less cost to sell is lower
than the carrying value, this expected loss is recognized through a
reduction of the carrying value of any goodwill related to the
disposal group or the carrying value of certain
other non-current, non-financial
Classification into or out of held for sale does not result in
restating comparative amounts in the statement of financial
position.
2.3 Foreign exchange
translation
a. Translation of foreign currency
transactions
The Group’s consolidated financial statements are presented
in euros. Items included in the financial statements of individual
group companies are recorded in their respective functional
currency which is the currency of the primary economic environment
in which each entity operates. Transactions in foreign currencies
are initially recorded at the exchange rate prevailing at the date
of the transaction.
At the reporting date, monetary assets and monetary liabilities in
foreign currencies are translated to the functional currency at the
closing rate of exchange prevailing on that date, except for own
equity instruments in foreign currencies which are translated using
historical exchange rates. Non-monetary
Exchange differences on monetary items are recognized in the income
statement when they arise, except when they are deferred in other
comprehensive income as a result of a qualifying cash flow or net
investment hedge. Exchange differences
on non-monetary
b. Translation of foreign currency
operations
On consolidation, the financial statements of group entities with a
foreign functional currency are translated to euro, the currency in
which the consolidated financial statements are presented. Assets
and liabilities are translated at the closing rates on the
reporting date. Income, expenses and capital transactions (such as
dividends) are translated at average exchange rates or at the
prevailing rates on the transaction date, if more appropriate.
Goodwill and fair value adjustments arising on the acquisition of a
foreign entity are translated at the closing rates on the reporting
date.
The resulting exchange differences are recognized in the
‘foreign currency translation reserve’, which is part
of shareholders’ equity. On disposal of a foreign entity the
related cumulative exchange differences included in the reserve are
recognized in the income statement.
2.4 Segment reporting
Reporting segments and segment measures are explained and disclosed
in note 5 Segment information.
2.5 Offsetting of assets and
liabilities
Financial assets and liabilities are offset in the statement of
financial position when the Group has a legally enforceable right
to offset and has the intention to settle the asset and liability
on a net basis or simultaneously. The legally enforceable right
must not be contingent on future events and must be enforceable in
the normal course of business and in the event of default,
insolvency or bankruptcy of the Company or the counterpart.
2.6 Intangible assets
a. Goodwill
Goodwill is recognized as an intangible asset for interests in
subsidiaries and is measured as the positive difference between the
acquisition cost and the Group’s interest in the net fair
value of the entity’s identifiable assets, liabilities and
contingent liabilities. Subsequently, goodwill is carried at cost
less accumulated impairment charges. It is derecognized when the
interest in the subsidiary is disposed.
b. Value of business acquired
When a portfolio of insurance contracts is acquired, whether
directly from another insurance company or as part of a business
combination, the difference between the fair value and the carrying
amount of the insurance liabilities is recognized as value of
business acquired (VOBA). The Group also recognizes VOBA when it
acquires a portfolio of investment contracts with discretionary
participation features.
VOBA is amortized over the useful life of the acquired contracts,
based on either the expected future premiums, revenues or the
expected gross profit margins. The amortization period and pattern
are reviewed at each reporting date; any change in estimates is
recorded in the income statement. For all products, VOBA, in
conjunction with deferred policy acquisition costs (DPAC) where
appropriate, is assessed for recoverability using aggregation
levels on a geographical jurisdiction basis or at the level of
portfolio of contracts that are subject to broadly similar risks
and managed together as a single portfolio. The portion determined
not to be recoverable is charged to the income statement. VOBA is
considered in the liability adequacy test for each reporting
period, for more details refer to 2.19.f Liability adequacy
testing.
When unrealized gains or losses arise
on available-for-sale
c. Future servicing rights
On the acquisition of a portfolio of investment contracts without
discretionary participation features under which Aegon will render
investment management services, the present value of future
servicing rights is recognized as an intangible asset. Future
servicing rights can also be recognized on the sale of a loan
portfolio or the acquisition of insurance agency activities.
The present value of the future servicing rights is amortized over
the servicing period and is subject to impairment testing. It is
derecognized when the related contracts are settled or
disposed.
Where applicable, Aegon recognizes other intangibles on the
acquisition of a business combination such as those related to
customer relationships. This can include customer contracts,
distribution agreements and client portfolios. For these
intangibles the present value of future cash flows are recognized
and amortized in the period when future economic benefits arise
from these intangibles. These intangible assets are also presented
under future servicing rights.
d. Software and other intangible
assets
Software and other intangible assets are recognized to the extent
that the assets</t>
  </si>
  <si>
    <t>2 Significant accounting
policies
The financial statements have been prepared in accordance with
accounting principles in the Netherlands as embodied in Part 9 of
Book 2 of the Netherlands Civil Code. In accordance with 2:362.8 of
the Dutch Civil Code, the Company’s financial statements are
prepared based on the accounting principles of recognition,
measurement and determination of profit, as applied in the
consolidated financial statements. These principles also include
the classification and presentation of financial instruments, being
equity instruments or financial liabilities.
The group companies are stated at their net asset value, determined
on the basis of the consolidated accounting policies as applied in
the consolidated financial statements of the Group. For details on
the accounting policies applied for the group companies refer to
the consolidated financial statements.
Revaluation account includes unrealized gains and losses on
available-for-sales
Legal reserves in respect of group companies include net increases
in net asset value of subsidiaries and associates since their first
inclusion, less any amounts that can be distributed without legal
restrictions.
A reference is made to Note 2 Significant accounting policies of
the consolidated financial statements for the description of the
accounting policies applied.</t>
  </si>
  <si>
    <t>Critical accounting estimates and judgment in applying accounting policies</t>
  </si>
  <si>
    <t>Text block [abstract]</t>
  </si>
  <si>
    <t>3 Critical accounting estimates and
judgment in applying accounting policies
Application of the accounting policies in the preparation of the
financial statements requires management to apply judgment
involving assumptions and estimates concerning future results or
other developments, including the likelihood, timing or amount of
future transactions or events. Those estimates are inherently
subject to change and actual results could differ from those
estimates. Included among the material (or potentially material)
reported amounts and disclosures that require extensive use of
estimates are: fair value of certain invested assets and
derivatives, deferred policy acquisition costs (please refer to
paragraph 2.13), value of business acquired and other purchased
intangible assets (please refer to paragraph 2.6), goodwill (please
refer to paragraph 2.6), policyholder claims and benefits (please
refer to paragraph 2.29), insurance guarantees (please refer to
paragraph 2.19), pension plans (please refer to paragraph 2.22),
income taxes (please refer to paragraph 2.24) and the
potential effects of resolving litigation matters (please refer to
paragraph 2.25). Accounting policies that are critical to the
financial statement presentation and that require complex estimates
or significant judgment are described in the following
sections.
Valuation of assets and liabilities
arising from life insurance contracts
The liability for life insurance contracts with guaranteed or fixed
account terms is either based on current assumptions, on the
assumptions established at inception of the contract, reflecting
the best estimates at the time increased with a margin for adverse
deviation or on the valuation assumptions (historical cost),
without risk margin. All contracts are subject to liability
adequacy testing which reflects management’s current
estimates of future cash flows (including investment returns). To
the extent that the liability is based on current assumptions, a
change in assumptions will have an immediate impact on the income
statement. Also, if a change in assumption results in not passing
the liability adequacy test, the entire deficiency is recognized in
the income statement.
To the extent that the deficiency relates to unrealized gains and
losses on available-for-sale
Some insurance contracts without a guaranteed or fixed contractual
term contain guaranteed minimum benefits. Depending on the nature
of the guarantee, it may either be bifurcated and presented as a
derivative or be reflected in the value of the insurance liability
in accordance with local accounting principles. Given the dynamic
and complex nature of these guarantees, stochastic techniques under
a variety of market return scenarios are often used for measurement
purposes. Such models require management to make numerous estimates
based on historical experience and market expectations. Changes in
these estimates will immediately affect the income statement.
In addition, certain acquisition costs related to the sale of new
policies and the purchase of policies already in force are recorded
as DPAC and VOBA assets respectively, and are amortized to the
income statement over time. If the assumptions relating to the
future profitability of these policies are not realized, the
amortization of these costs could be accelerated and may require
write-offs due to unrecoverability.
Actuarial and economic
assumptions
The main assumptions used in measuring DPAC, VOBA and the
liabilities for life insurance contracts with fixed or guaranteed
terms relate to mortality, morbidity, investment return and future
expenses. Depending on local accounting principles, surrender,
lapse, and utilization rates may be considered.
Mortality tables applied are generally developed based on a blend
of company experience and industry wide studies, taking into
consideration product characteristics, own risk selection criteria,
target market and past experience. Mortality experience is
monitored through regular studies, the results of which are fed
into the pricing cycle for new products and reflected in the
liability calculation when appropriate. For contracts insuring
survivorship or mortality, allowance may be made for further
longevity or mortality improvements. Morbidity assumptions are
based on own claims severity and frequency experience, adjusted
where appropriate for industry information.
Investment assumptions are prescribed by the local regulator,
market observable or based on management’s future
expectations. In the latter case, the anticipated future investment
returns are set by management on a countrywide basis, considering
available market information and economic indicators. A significant
assumption related to estimated gross profits on variable annuities
and variable life insurance products in the United States and some
of the smaller countries, is the annual long-term growth rate of
the underlying assets. The reconsideration of this assumption may
affect the original DPAC or VOBA amortization schedule, referred to
as DPAC or VOBA unlocking. The difference between the original DPAC
or VOBA amortization schedule and the revised schedule, which is
based on actual and estimates of future gross profits, is
recognized in the income statement as an expense or a benefit in
the period of determination.
Assumptions on future expenses are based on the current level of
expenses, adjusted for expected expense inflation if appropriate.
In Aegon the Netherlands, the expense basis makes an allowance for
planned future cost savings, which are included in the liability
adequacy test.
Surrender and lapse rates depend on product features, policy
duration and external circumstances such as the interest rate
environment and competitor behavior. For policies with account
value guarantees based on equity market movements, a dynamic lapse
assumption is utilized to reflect policyholder behavior based on
whether the guarantee is in the money. Own experience, as well as
industry published data, are used in establishing assumptions.
Lapse experience is correlated to mortality and morbidity levels,
as higher or lower levels of surrenders may indicate future claims
will be higher or lower than anticipated. Such correlations are
accounted for in the mortality and morbidity assumptions based on
the emerging analysis of experience.
Actuarial assumption and model
updates
Assumptions are reviewed periodically, historically in the third
quarter, but now in the second quarter for the US and Asia and in
the fourth quarter for Europe, based on historical experience,
observable market data, including market transactions such as
acquisitions and reinsurance transactions, anticipated trends and
legislative changes. Similarly, the models and systems used for
determining our liabilities are reviewed periodically and, if
deemed necessary, updated based on emerging best practices and
available technology.
During 2018, Aegon implemented actuarial assumption and model
updates resulting in a net EUR 121 million charge to income
before tax (2017: EUR 276 million charge). Refer to note 5
Segment information for further details.
For the years 2016 through 2018, Aegon kept its long-term equity
market return assumption for the estimated gross profits on
variable life and variable annuity products in the Americas at 8%.
During the three year period, the long-term assumption
for 10-year 90-day 90-day
Sensitivity on variable annuities and
variable life insurance products in the United States
A 1% decrease in the expected long-term equity growth rate with
regard to Aegon’s variable annuities and variable life
insurance products in the United States would result in a decrease
in DPAC and VOBA balances and reserve strengthening of
approximately EUR 148 million (2017: EUR 130 million).
The DPAC and VOBA balances for these products in the United States
amounted to EUR 2.6 billion at December 31, 2018 (2017:
EUR 2.7 billion).
A relative increase of 10% to the mortality assumption was used,
dependent on product and characteristics of the block of business,
would reduce net income by approximately EUR 207 million
(2017: EUR 265 million). A relative 20% increase in the lapse
rate assumption would increase net income by approximately EUR
89 million (2017: EUR 78 million).
Any reasonably possible changes in the other assumptions Aegon uses
to determine EGP margins (i.e. maintenance expenses) would reduce
net income by less than EUR 9 million (2017: EUR
15 million).
Sensitivity on long term care products (LTC)
in the United States
Sensitivities of significant product liability assumptions on the
LTC IFRS after-tax
A 5% increase in the incidence rates with regard to Aegon’s
long term care products would result in a GPV increase of
approximately EUR 170 million. A 5% decrease in the incidence
rates with regard to Aegon’s long term care products would
result in a GPV decrease of approximately EUR 170 million.
Removing the morbidity improvement, which is a component of the
incidence assumption, would result in a GPV increase of
approximately EUR 500 million, of which EUR 425 million
relates to the loss recognition block.
Reducing mortality 10% would result in a GPV increase of
approximately EUR 85 million. Increasing mortality 10% would
result in a GPV decrease of approximately EUR
85 million.
Removing future mortality improvement would result in a GPV
decrease of approximately EUR 85 million.
Determination of fair value and fair value
hierarchy
The following is a description of Aegon’s methods of
determining fair value, and a quantification of its exposure to
assets and liabilities measured at fair value.
Fair value is defined as the amount that would be received from the
sale of an asset or paid to transfer a liability in an orderly
transaction between market participants at the measurement date
under current market conditions (i.e. an exit price at the
measurement date from the perspective of a market participant that
holds the asset or owes the liability). A fair value measurement
assumes that the transaction to sell the asset or transfer the
liability takes place either:
◆ In the principal market for the asset
or liability; or
◆ In the absence of a principal market,
in the most advantageous market for the asset or liability.
Aegon uses the following hierarchy for measuring and disclosing of
the fair value of assets and liabilities:
◆ Level I: quoted prices (unadjusted)
in active markets for identical assets or liabilities that Aegon
can access at the measurement date;
◆ Level II: inputs other than quoted
prices included within Level I that are observable for the asset or
liability, either directly (that is, as prices) or indirectly (that
is, derived from prices of identical or similar assets and
liabilities) using valuation techniques for which all significant
inputs are based on observable market data; and
◆ Level III: inputs for the asset or
liability that are not based on observable market data (that is,
unobservable inputs) using valuation techniques for which any
significant input is not based on observable market data.
The best evidence of fair value is a quoted price in an actively
traded market. In the event that the market for a financial
instrument is not active or quoted market prices are not available,
a valuation technique is used.
The degree of judgment used in measuring the fair value of assets
and liabilities generally inversely correlates with the level of
observable valuation inputs. Aegon maximizes the use of observable
inputs and minimizes the use of unobservable valuation inputs when
measuring fair value. Financial instruments, for example, with
quoted prices in active markets generally have more pricing
observability and therefore less judgment is used in measuring fair
value. Conversely, financial instruments for which no quoted prices
are available have less observability and are measured at fair
value using valuation models or other pricing techniques that
require more judgment.
The assets and liabilities categorization within the fair value
hierarchy is based on the lowest input that is significant to the
fair value measurement.
An active market is one in which transactions for the asset or
liability take place with sufficient frequency and volume to
provide pricing information on an ongoing basis. The judgment as to
whether a market is active may include, although not necessarily
determinative, lower transaction volumes, reduced transaction sizes
and, in some cases, no observable trading activity for short
periods. In inactive markets, assurance is obtained that the
transaction price provides evidence of fair value or it is
determined that adjustments to transaction prices are necessary to
measure the fair value of the instrument.
The majority of valuation techniques employ only observable market
data, and so the reliability of the fair value measurement is high.
However, certain assets and liabilities are valued on the basis of
valuation techniques that feature one or more significant market
inputs that are unobservable and, for such assets and liabilities,
the derivation of fair value is more judgmental. An instrument is
classified in its entirety as valued using significant unobservable
inputs (Level III) if, in the opinion of management, a significant
proportion of the instrument’s carrying amount is driven by
unobservable inputs. ‘Unobservable’ in this context
means that there is little or no current market data available from
which to determine the price at which an at arm’s length
transaction would be likely to occur. It generally does not mean
that there is no market data available at all upon which to base a
determination of fair value. Additional information is provided in
the table headed ‘Effect of changes in significant
unobservable assumptions to reasonably possible alternatives’
in note 47 Fair Value. While Aegon believes its valuation
techniques are appropriate and consistent with other market
participants, the use of different methodologies or assumptions to
determine the fair value of certain instruments (both financial
and non-financial)
To operationalize Aegon’s fair value hierarchy, individual
instruments (both financial and non-financial)</t>
  </si>
  <si>
    <t>Financial risks</t>
  </si>
  <si>
    <t>General
As an insurance group, Aegon is exposed to a variety of risks.
Aegon’s largest exposures are to changes in financial markets
(e.g. foreign currency, interest rate, credit and equity market
risks) that affect the value of the investments, liabilities from
products that Aegon sells, deferred expenses and value of business
acquired. Other risks include insurance related risks, such as
changes in mortality and morbidity, which are discussed in note 36
Insurance contracts. Aegon manages risk at local level where
business is transacted, based on principles and policies
established at the Group level. Aegon’s integrated approach
to risk management involves similar measurement of risk and scope
of risk coverage to allow for aggregation of the Group’s risk
position.
To manage its risk exposure, Aegon has risk policies in place. Many
of these policies are group-wide while others are specific to the
unique situation of local businesses. The Group level policies
limit the Group’s exposure to major risks such as equity,
interest rates, credit, and currency. The limits in these policies
in aggregate remain within the Group’s overall tolerance for
risk and the Group’s financial resources. Operating within
this policy framework, Aegon employs risk management programs
including asset liability management (ALM) processes and models and
hedging programs (which are largely conducted via the use of
financial derivative
instruments). These risk management programs are in place in each
country unit and are not only used to manage risk in each unit, but
are also part of the Group’s overall risk strategy.
Aegon operates a Derivative Use Policy to govern its usage of
derivatives. This policy establishes the control, authorization,
execution and monitoring requirements of the usage of such
instruments. In addition, the policy stipulates necessary
mitigation of credit risk created through derivatives management
tools. For derivatives, counterparty credit risk is normally
mitigated by requirements to post collateral via credit support
annex agreements or through a central clearinghouse.
As part of its risk management programs, Aegon takes inventory of
its current risk position across risk categories. Aegon also
measures the sensitivity of net income and shareholders’
equity under both deterministic and stochastic scenarios.
Management uses the insight gained through these ‘what
if?’ scenarios to manage the Group’s risk exposure and
capital position. The models, scenarios and assumptions used are
reviewed regularly and updated as necessary.
Results of Aegon’s sensitivity analyses are presented
throughout this section to show the estimated sensitivity of net
income and shareholders’ equity to various scenarios. For
each type of market risk, the analysis shows how net income and
shareholders’ equity would have been affected by changes in
the relevant risk variable that were reasonably possible at the
reporting date. For each sensitivity test the impact of a
reasonably possible change in a single factor is shown. Management
action is taken into account to the extent that it is part of
Aegon’s regular policies and procedures, such as established
hedging programs. However, incidental management actions that would
require a change in policies and procedures are not considered.
Each sensitivity analysis reflects the extent to which the shock
tested would affect management’s critical accounting
estimates and judgment in applying Aegon’s accounting
policies. Market-consistent assumptions underlying the measurement
of non-listed
The accounting mismatch inherent in IFRS is also apparent in the
reported sensitivities. A change in interest rates has an immediate
impact on the carrying amount of assets measured at fair value.
However, the shock will not have a similar effect on the carrying
amount of the related insurance liabilities that are measured based
on locked-in ‘available-for-sale’,
The sensitivities do not reflect what the net income for the period
would have been if risk variables had been different because the
analysis is based on the exposures in existence at the reporting
date rather than on those that actually occurred during the year.
Nor are the results of the sensitivities intended to be an accurate
prediction of Aegon’s future shareholders’ equity or
earnings. The analysis does not take into account the impact of
future new business, which is an important component of
Aegon’s future earnings. It also does not consider all
methods available to management to respond to changes in the
financial environment, such as changing investment portfolio
allocations or adjusting premiums and crediting rates. Furthermore,
the results of the analyses cannot be extrapolated for wider
variations since effects do not tend to be linear.
Concentration risk for financial risks are measured and managed at
the following levels:
◆ Concentration per risk type: Risk
exposures are measured per risk type as part of Aegon’s
internal economic framework. A risk tolerance framework is in place
which sets risk limits per risk type to target desired risk balance
and promote diversification across risk types;
◆ Concentration per counterparty: Risk
exposure is measured and risk limits are in place per counterparty
as part of the Counterparty Name Limit Policy; and
◆ Concentration per sector, geography
and asset class: Aegon’s investment strategy is translated in
investment mandates for its internal and external asset managers.
Through these investment mandates limits on sector, geography and
asset class are set. Compliance monitoring of the investment
mandates is done by the insurance operating companies.
Moreover, concentration of financial risks are measured in Aegon
business planning cycle. As part of business planning, the
resilience of Aegon’s business strategy is tested in several
extreme event scenarios. In the Adverse Financial scenario,
financial markets are stressed without assuming diversification
across different market factors. Within the projection certain
management actions may be implemented when management deems this
necessary.
Aegon’s significant financial risks and related financial
information are explained in the order as follows:
◆ Credit risk
◆ Equity market risk and other
investment risks
◆ Interest rate risk
◆ Currency exchange risk
◆ Liquidity risk
Credit risk
As premiums and deposits are received, these funds are invested to
pay for future policyholder obligations. For general account
products, Aegon typically bears the risk for investment performance
which is equal to the return of principal and interest. Aegon is
exposed to credit risk on its general account fixed-income
portfolio (debt securities, mortgages and private placements),
over-the-counter
The table that follows shows the Group’s maximum exposure to
credit risk from investments in general account financial assets,
as well as general account derivatives and reinsurance assets,
collateral held and net exposure. Please refer to note 49 Transfer
of financial assets for further information on collateral given,
which may expose the Group to credit risk.
2018 Maximum Cash Secu- Letters of Real Master Other Total Surplus Net
Debt securities – carried at fair value 81,253 - - 169 - - - 169 -
81,084
Debt securities – carried at amortized cost - - - - - - - - - -
Money market and other short-term investments –
carried at fair value 6,307 - 484 - - - - 484 29
5,852
Mortgage loans – carried at amortized cost 36,240 2,535 - 136 57,009 - - 59,680 23,589
149
Private loans – carried at amortized cost 4,103 45 - - - - - 45 -
4,058
Other loans – carried at amortized cost 2,310 - - - - - 1,960 1,960 1,238
1,589
Other financial assets – carried at fair value 3,551 - - - - - - - -
3,551
Derivatives 7,337 2,627 233 31 - 4,606 - 7,496 225
66
Reinsurance assets 20,505 - 4,035 104 - - - 4,139 - 16,366
At December 31 161,607 5,207 4,752 439 57,009 4,606 1,960 73,972 25,081 112,715
2017 Maximum Cash Securi- Letters of Real Master Other Total Surplus Net
Debt securities – carried at fair value 84,344 - - 242 - - - 242 - 84,102
Debt securities – carried at amortized cost - - - 14 - - - 14 - (14)
Money market and other short-term investments – carried at
fair value 6,809 - 719 - - - - 719 25 6,115
Mortgage loans – carried at amortized cost 33,562 2,437 - 379 49,756 - - 52,573 19,271 260
Private loans – carried at amortized cost 3,642 79 - - - - - 79 - 3,563
Other loans – carried at amortized cost 2,164 - - - - - 1,886 1,886 1,195 1,473
Other financial assets – carried at fair value 2,586 - - - - - - - - 2,586
Derivatives 5,563 647 56 29 - 4,867 - 5,599 85 48
Reinsurance assets 19,200 - 4,395 137 - - - 4,532 - 14,667
At December 31 157,869 3,163 5,171 801 49,756 4,867 1,886 65,644 20,576 112,800
Debt securities
Several bonds in Aegon’s Americas’s portfolio are
guaranteed by monoline insurers. This is shown in the table above
in the column ‘Letters of credit/guarantees’. Further
information on the monoline insurers is provided below under
‘Monoline insurers’.
Money market and short-term
investments
The collateral reported for the money market and short-term
investments are related to tri-party tri-party
Mortgage loans
The real estate collateral for mortgages includes both residential
and commercial properties. The collateral for commercial mortgage
loans in Aegon Americas is measured at fair value. At a minimum on
an annual basis, a fair value is estimated for each individual real
estate property that has been pledged as collateral. When a loan is
originally provided, an external appraisal is obtained to estimate
the value of the property. In subsequent years, the value is
typically estimated internally using various professionally
accepted valuation methodologies. Internal appraisals are performed
by qualified, professionally accredited personnel. International
valuation standards are used and the most significant assumptions
made during the valuation of real estate are the current cost of
reproducing or replacing the property, the value that the
property’s net earning power will support, and the value
indicated by recent sales of comparable properties. Valuations are
primarily supported by market evidence. For Aegon the Netherlands,
collateral for the residential mortgages is measured as the
foreclosure value which is indexed periodically.
Cash collateral for mortgage loans includes the savings that have
been received to redeem the underlying mortgage loans at redemption
date. These savings are part of the credit side of the statement of
financial position, but reduce the credit risk for the mortgage
loan as a whole.
A substantial part of Aegon’s Dutch residential mortgage loan
portfolio benefits from guarantees by a Dutch government-backed
trust (Stichting Waarborgfonds Eigen Woning) through the Dutch
Mortgage loan Guarantee program (NHG). With exception of
NHG-backed
the amortized guarantee, it covers the full loss under its terms
and conditions. Any loan balance in excess of this decreasing
guarantee profile serves as a first loss position for the
lender.
Derivatives
The master netting agreements column in the table relates to
derivative liability positions which are used in Aegon’s
credit risk management. The offset in the master netting agreements
column includes balances where there is a legally enforceable right
of offset, but no intention to settle these balances on a net basis
under normal circumstances. As a result, there is a net exposure
for credit risk management purposes. However, as there is no
intention to settle these balances on a net basis, they do not
qualify for net presentation for accounting purposes.
Reinsurance assets
The collateral related to the reinsurance assets include assets in
trust that are held by the reinsurer for the benefit of Aegon. The
assets in trust can be accessed to pay policyholder benefits in the
event the reinsurers fail to perform under the terms of their
contract. Further information on the related reinsurance
transactions is included in note 28 Reinsurance assets.
Other loans
The collateral included in the other column represents the
policyholders account value for policy loans. The excess of the
account value over the loan value is included in the surplus
collateral column. For further information on the policy loans
refer to note 23.1 Financial assets, excluding derivatives.
The total collateral includes both under- and over-collateralized
positions. To present a net exposure of credit risk, the
over-collateralization, which is shown in the surplus collateral
column, is extracted from the total collateral.
Credit risk management
Aegon manages credit risk exposure by individual counterparty,
sector and asset class, including cash positions. Normally, Aegon
mitigates credit risk in derivative contracts by entering into
credit support agreement, where practical, and in ISDA master
netting agreements for most of Aegon’s legal entities to
facilitate Aegon’s right to offset credit risk exposure. Main
counterparties to these transactions are investment banks which are
typically rated ‘A’ or higher. The credit support
agreement will normally dictate the threshold over which collateral
needs to be pledged by Aegon or its counterparty. Transactions
requiring Aegon or its counterparty to post collateral are
typically the result of derivative trades, comprised mostly of
interest rate swaps, equity swaps, currency swaps and credit swaps.
Collateral received is mainly cash (USD and EUR). The credit
support agreements that outline the acceptable collateral require
high quality instruments to be posted. Over the last three years,
there was no default with any derivatives counterparty. The credit
risk associated with financial assets subject to a master netting
agreement is eliminated only to the extent that financial
liabilities due to the same counterparty will be settled after the
assets are realized. Eligible derivative transactions are traded
via Central Clearing Houses as required by EMIR and the Dodd-Frank
act. Credit risk in these transactions is mitigated through posting
of initial and variation margins.
Aegon may also mitigate credit risk in reinsurance contracts by
including downgrade clauses that allow the recapture of business,
retaining ownership of assets required to support liabilities ceded
or by requiring the reinsurer to hold assets in trust. For the
resulting net credit risk exposure, Aegon employs deterministic and
stochastic credit risk modeling in order to assess the
Group’s credit risk profile, associated earnings and capital
implications due to various credit loss scenarios.
Aegon operates a Credit Name Limit Policy (CNLP) under which limits
are placed on the aggregate exposure that it has to any one
counterparty. Limits are placed on the exposure at both group level
and individual country units. The limits also vary by a rating
system, which is a composite of the main rating agencies (S&amp;P,
Moody’s and Fitch) and Aegon’s internal rating of the
counterparty. If an exposure exceeds the stated limit, then the
exposure must be reduced to the limit for the country unit and
rating category as soon as possible. Exceptions to these limits can
only be made after explicit approval from Aegon’s Group Risk
and Capital Committee (GRCC). The policy is reviewed regularly.
At December 31, 2018 there was no violation of the Credit Name
Limit Policy at Group level (December 31, 2017: nil).
At December 31, 2018 Aegon’s largest corporate credit
exposures are to Wilton Re Holdings Ltd, American United Mutual
Insurance, SCOR and Reinsurance Group of America. Aegon had large
government exposures, the largest being in the Americas, the
Netherlands and Germany. Highly rated government bonds and
government exposure domestically issued and owned in local currency
are excluded from the Credit Name Limit Policy.
Aegon group level long-term counterparty exposure limits are as
follows:
Group limits per credit
rating
2018
2017
AAA 900 900
AA 900 900
A 675 675
BBB 450 450
BB 250 250
B 125 125
CCC or lower 50 50
Credit rating
The ratings distribution of general account portfolios of
Aegon’s major reporting units, excluding reinsurance assets,
are presented in the table that follows, organized by rating
category and split by assets that are valued at fair value and
assets that are valued at amortized cost. Aegon uses a composite
rating based on a combination of the external ratings of S&amp;P,
Moody’s, Fitch and National Association of Insurance
Commissioners (NAIC which is for US only) and internal ratings. The
rating used is the lower of the external rating and the internal
rating.
Americas The Netherlands United Kingdom Central &amp; Eastern Spain &amp; Portugal
Credit rating general
assets 2018 Amortized Fair value Amortized Fair value
Amortized cost Fair value Amortized Fair value Amortized Fair value
AAA 941 15,338 1,611 12,956 - 84 - 1 - 9
AA 3,104 3,855 83 6,704 - 594 - 22 - 78
A 3,567 17,428 55 2,482 - 291 16 119 38 386
BBB 266 17,609 924 1,299 - 95 6 502 (3 ) 180
BB 7 1,393 52 39 - 1 9 5 - 17
B - 1,013 - - - - 64 105 - -
CCC or lower - 741 - - - - 1 1 - -
Assets not rated 1,952 4,126 29,534 4,423 - 1,085 11 67 2 4
Total 9,837 61,501 32,259 27,905 - 2,149 106 823 37 673
Past due and/or impaired assets 108 1,346 277 25 - - - 1 - -
At December 31 9,945 62,847 32,536 27,930 - 2,149 106 824 37 673
Asia Asset Management Total 2018 1
Credit
rating general account investments, excluding Amortized Fair value Amortized Fair value Amortized Fair value Total
AAA - 987 - 136 2,552 29,518 32,070
AA - 372 - - 3,188 11,626 14,813
A - 1,823 - 5 3,675 22,542 26,218
BBB - 2,186 - 1 1,193 21,871 23,064
BB - 140 - 9 68 1,653 1,721
B - 132 - 17 64 1,267 1,331
CCC or lower - 22 - 9 1 773 774
Assets not rated 16 14 - 5 31,527 9,960 41,488
Total 16 5,676 - 181 42,268 99,210 141,478
Past due and/or impaired assets - 27 - - 385 1,399 1,784
At December 31 16 5,704 - 181 42,653 100,609 143,263
1
Includes investments of Holding and other
activities.
Americas The Netherlands United Kingdom
Central &amp; Eastern Europe
Spain &amp; Portugal
Credit rating general account investments, excluding reinsurance assets 2017
Amortized cost Fair value
Amortized cost Fair value
Amortized cost Fair value
Amortized cost Fair value
Amortized cost Fair value
AAA 958 18,935 1,658 12,727 - 137 - 1 - 9
AA 2,693 3,353 85 5,449 - 1,139 - 5 - 48
A 2,905 18,684 56 3,186 - 449 8 126 55 167
BBB 330 16,822 941 1,267 - 78 3 495 (3 ) 401
BB 18 1,567 18 22 - 9 72 92 - 20
B - 1,162 - - - - 2 1 - -
CCC or lower - 793 - 3 - - - - - -
Assets not rated 1,892 2,797 27,133 3,770 - 219 107 55 2 6
Total 8,796 64,114 29,890 26,425 - 2,031 193 775 54 651
Past due and/or impaired assets 35 1,145 299 41 - - 82 1 - -
At December 31 8,831 65,259 30,189 26,467 - 2,031 275 777 54 651
Asia Asset Management
Total 2017 1
Credit rating general account
investments, excluding reinsurance assets
2017
Amortized cost Fair value
Amortized cost Fair value
Amortized cost Fair value
Total carrying value
AAA - 985 - 144 2,616 32,960 35,575
AA - 340 - - 2,778 10,334 13,111
A - 1,775 - - 3,024 24,399 27,423
BBB - 1,920 - - 1,271 20,983 22,254
BB - 140 - 1 107 1,852 1,959
B - 117 - 4 2 1,284 1,287
CCC or lower - 23 - 4 - 823 823
Assets not rated 6 1 - 4 29,154 7,011 36,165
Total 6 5,300 - 157 38,951 99,645 138,597
Past due and/or impaired assets - 20 - - 416 1,207 1,624
At December 31 6 5,320 - 157 39,368 100,853 140,221
1
The following table shows the credit quality of the gross positions
in the statement of financial position for general account
reinsurance assets specifically:
Carrying value 2018
Carrying value
2017
AAA - -
AA 9,150 13,379
A 11,041 5,242
Below A 30 24
Not rated 284 555
At December 31 20,505 19,200
Credit risk concentration
The tables that follow present specific credit risk concentration
information for general account financial assets.
Credit risk concentrations – debt securities and money market investments 2018 Americas
The Netherlands
United Kingdom
Central &amp; Eastern Europe Spain &amp; Portugal Asia Asset Manage- ment
Total 2018 1
Of which past
due and/or impaired assets
Residential mortgage-backed securities (RMBSs) 2,138 395 - - - 52 - 2,585 918
Commercial mortgage-backed securities (CMBSs) 3,314 35 127 - - 537 - 4,013 14
Asset-backed securities (ABSs) – CDOs backed by ABS, Corp.
bonds, Bank loans 717 1,669 - - - 61 - 2,447 3
ABSs – Other 1,915 247 61 - 6 323 - 2,552 40
Financial – Banking 6,423 1,473 132 92 118 815 6 9,059 29
Financial – Other 8,863 188 33 4 112 595 121 9,924 19
Industrial 21,060 1,515 213 5 142 2,486 33 25,457 187
Utility 3,572 115 60 5 46 370 - 4,169 144
Government bonds 9,607 15,948 438 650 238 457 17 27,356 8
At December 31 57,609 21,586 1,064 756 662 5,696 176 87,560 1,362
1
Includes investments of Holding and other
activities.
Credit risk concentrations – Government bonds per country of risk
2018 Americas The Netherlands United Kingdom
Central &amp; Eastern Europe
Spain &amp; Portugal Asia Asset Manage- ment
Total 2018 1
United States 8,891 362 9,253
Netherlands 6,040 6,040
United Kingdom 356 1 17 374
Austria 1,102 4 1,106
Belgium 1,000 21 6 1,027
Finland 949 949
France 1,292 33 5 1,329
Germany 4,397 4,397
Hungary 3 410 413
Luxembourg 786 1 787
Spain 89 3 206 298
Rest of Europe 103 264 236 11 9 623
Rest of world 580 30 28 - 5 86 730
Supranational 30 30
At December 31 9,607 15,948 438 650 238 457 17 27,356
1
Includes investments of Holding and other
activities.
Credit risk concentrations
– Credit rating 2018 2
Government bonds Corporate bonds RMBSs CMBSs ABSs
Other Total
2018 1
AAA 20,479 772 6,505 1,753 29,511
AA 4,949 3,264 1,721 9,934
A 614 18,482 1,490 1 20,587
BBB 961 20,360 349 1 21,670
BB 215 1,279 144 1,638
B 136 1,003 69 1,207
CCC or lower 1 302 1,318 1,621
Assets not rated 1,391 1,391
At December 31 27,356 45,462 11,596 3,147 87,560
1
Includes investments of Holding and other
activities.
2
CNLP Ratings are used and are the lower of the
Barclay’s Rating and the Internal Rating with the
Barclay’s rating being a blended rating of S&amp;P, Fitch,
and Moody’s.
Credit
risk concentrations – debt securities and
money market investments
2017 Americas The United Central &amp; Spain &amp; Asia Asset
Total 2017 1 Of which
Residential mortgage-backed securities (RMBSs) 3,025 556 17 - - 57 - 3,655 1,022
Commercial mortgage-backed securities (CMBSs) 3,375 28 146 - - 537 - 4,086 10
Asset-backed securities (ABSs) – CDOs backed by ABS, Corp.
bonds, Bank loans 751 1,529 - - - 47 - 2,327 3
ABSs – Other 1,688 270 88 - 1 331 - 2,378 35
Financial – Banking 6,525 1,440 124 102 104 730 - 9,026 3
Financial – Other 9,028 212 58 3 114 498 137 10,069 4
Industrial 21,975 1,726 255 7 129 2,344 - 26,435 62
Utility 3,386 119 65 3 45 309 - 3,927 -
Government bonds 11,319 15,531 1,060 603 253 466 17 29,249 14
At December 31 61,073 21,411 1,812 718 646 5,319 153 91,153 1,154
1
Credit risk concentrations
– Government bonds per country of risk
2017 Americas The United Central &amp; Spain &amp; Asia Asset
Total 2017 1
United States 10,501 32 - - - 372 - 10,906
Netherlands - 5,777 - - 4 - - 5,781
United Kingdom - - 946 1 - - 17 964
Austria - 1,154 - - 4 - - 1,158
Belgium - 1,065 23 - 6 - - 1,094
Finland - 938 - - - - - 938
France - 1,216 34 - 5 - - 1,255
Germany - 4,233 28 - - - - 4,261
Hungary 3 - - 402 - - - 405
Luxembourg - 785 - - 1 - - 786
Spain - 89 - 2 203 - - 294
Rest of Europe 133 205 - 198 16 17 - 568
Rest of world 652 36 29 - 14 77 - 809
Supranational 30 - - - - - - 30
At December 31 11,319 15,531 1,060 603 253 466 17 29,249
1
Credit risk concentrations
– Credit rating 2017 2 Government Corporate bonds RMBSs CMBSs Other
Total 2017 1
AAA 21,855 792 7,102 3,157 32,906
AA 5,462 2,879 1,700 - 10,040
A 311 20,765 1,443 - 22,520
BBB 1,198 19,045 396 6 20,646
BB 269 1,395 178 - 1,842
B 152 1,011 111 - 1,273
CCC or lower 2 309 1,516 - 1,828
Assets not rated - 3 - 95 98
At December 31 29,249 46,199 12,446 3,258 91,153
1
Includes investments of Holding and other
activities.
2
CNLP Ratings are used and are the lower of the
Barclay’s Rating and the Internal Rating with the
Barclay’s rating being a blended rating of S&amp;P, Fitch,
and Moody’s.
Credit risk concentrations – mortgage loans 2018 Americas
The Netherlands
United Kingdom
Central &amp; Eastern Europe
Spain &amp; Portugal Asia
Asset Manage- ment
Total 2018 1
Of which past due and/or impaired assets
Agricultural 69 - - - - - - 69 15
Apartment 3,993 - - - - - - 3,993 92
Industrial 871 - - - - - - 871 -
Office 1,342 - - - - - - 1,343 -
Retail 1,457 9 - - - - - 1,466 1
Other commercial 258 35 - - - - - 292 2
Residential 12 28,193 - - 1 - - 28,207 227
At December 31 8,002 28,237
-
- 1
-
- 36,240 337
1
Credit
risk concentrations – mortgage loans
2017 Americas
The Netherlands
United Kingdom
Central &amp; Eastern Europe
Spain &amp; Portugal Asia
Asset Manage- ment
Total 2017 1
Of which past due and/or impaired assets
Agricultural 77 - - - - - - 77 8
Apartment 3,371 - - - - - - 3,371 -
Industrial 631 - - - - - - 631 7
Office 1,226 - - - - - - 1,226 -
Retail 1,375 11 - - - - - 1,385 19
Other commercial 256 38 - - - - - 294 2
Residential 16 26,384 - 176 1 - - 26,578 343
At December 31 6,951 26,434 - 176 1 - - 33,562 379
1
The fair value of Aegon Americas commercial and agricultural
mortgage loan portfolio as per December 31, 2018, amounted to
EUR 8,059 million (2017: EUR 7,132 million). The loan to
value (LTV) amounted to approximately 54% (2017: 55%). Of the
portfolio 1.25% (2017: 0.06%) is in delinquency (defined as 60 days
in arrears). In 2018, Aegon Americas recognized EUR 1 million
of net recoveries (2017: EUR 19 million net impairments) on
this portfolio. In 2018, there were no foreclosures (2017: EUR
0 million) and no impairments or recoveries associatied with
foreclosed loans (2017: EUR 0 million).
The fair value of Aegon the Netherlands mortgage loan portfolio as
per December 31, 2018, amounted to EUR 31,686 million
(2017: EUR 30,926 million). The LTV amounted to approximately
70% (2017: 76%). A significant part of the portfolio 46%
(2017: 51%) is government guaranteed. Of the portfolio, 0.2%
(2017: 0.2%) is in delinquency (defined as 60 days in arrears).
Impairments in 2018 amounted to EUR 0 million (2017: EUR
8 million). During the last ten years defaults of the
portfolio have been 5 basis points on average.
Unconsolidated structured entities
Aegon’s investments in unconsolidated structured entities
such as RMBSs, CMBSs and ABSs and investment funds are presented in
the line item ‘Investments’ of the statement of
financial position. Aegon’s interests in these unconsolidated
structured entities can be characterized as basic interests, Aegon
does not have loans, derivatives, guarantees or other interests
related to these investments. Any existing commitments such as
future purchases of interests in investment funds are disclosed in
note 48 Commitments and contingencies.
For debt instruments, specifically for RMBSs, CMBSs and ABSs, the
maximum exposure to loss is equal to the carrying amount which is
reflected in the credit risk concentration table regarding debt
securities and money market investments. To manage credit risk
Aegon invests primarily in senior notes of RMBSs, CMBSs and
ABSs. Additional information on credit ratings for Aegon’s
investments in RMBSs, CMBSs and ABSs are disclosed in the
sections that describe per category of debt securities the
composition and impairment assessments. The composition of the
RMBSs, CMBSs and ABSs portfolios of Aegon are widely dispersed
looking at the individual amount per entity, therefore Aegon only
has non-controlling
Except for commitments as noted in note 48 Commitments and
contingencies, Aegon did not provide, nor is required to
provide financial or other support to unconsolidated structured
entities. Nor does Aegon have intentions to provide financial or
other support to unconsolidated structured entities in which Aegon
has an interest or previously had an interest.
For RMBSs, CMBSs and ABSs in which Aegon has an interest at
reporting date, the following table presents total income received
from those interests. The Investments column reflects the carrying
values recognized in the statement of financial position of
Aegon’s interests in RMBSs, CMBSs and ABSs.
Total income 2018 December 31, 2018
2018 Interest income
Total gains and losses on sale of assets Total Investments
Residential mortgage-backed securities 140 (3 ) 137 2,585
Commercial mortgage-backed securities 139 (41 ) 98 4,013
Asset-backed securities 54 - 54 2,447
ABSs – Other 84 15 99 2,552
Total 417 (28 ) 389 11,596
Total income 2017
December 31, 2017
2017 Interest income
Total gains and losses on sale of assets Total Investments
Residential mortgage-backed securities 174 95 269 3,655
Commercial mortgage-backed securities 159 53 212 4,086
Asset-backed securities 56 26 82 2,327
ABSs – Other 87 71 158 2,378
Total 476 245 721 12,446
Monoline insurers
EUR 178 million (2017: EUR 264 million) of the bonds in
Aegon Americas’s and Asia’s portfolios are insured by
Monoline insurers. An insolvency by one of the Monolines could
create significant market price volatility for the affected
holdings. Of the EUR 178 million indirect exposure on the
Monoline insurers, 15% relates to Municipal Bond Insurance
Association, Inc. (MBIA), 13% to Ambac Financial Group, inc.
(AMBAC), and 52% to Assured Guaranty Corporation (AGC) (2017: 31%
related to MBIA, 13% to AMBAC, and 43% to AGC).
Additional information on credit risk,
unrealized losses and impairments
Debt instruments
The amortized cost and fair value of debt securities, money market
investments and other, included in Aegon’s available-for-sale
2018 Amortized Unrealized Unrealized
Total fair value
Fair value of instruments with unrealized gains
Fair value of instruments with unrealized losses
Debt securities, money market instruments and
other
United States government 6,973 603 (127 ) 7,449 4,772 2,676
Dutch government 4,908 1,136 (3 ) 6,040 6,002 38
Other government 11,293 718 (54 ) 11,957 11,105 852
Mortgage-backed securities 6,275 366 (84 ) 6,557 3,700 2,857
Asset-backed securities 4,948 65 (55 ) 4,958 1,825 3,133
Corporate 39,770 1,748 (1,138 ) 40,379 21,441 18,939
Money market investments 5,955 - - 5,955 5,701 254
Other 919 71 (88 ) 902 707 194
Total 81,039 4,707 (1,550 ) 84,196 55,253 28,943
Of which held by Aegon Americas and NL 72,486 4,370 (1,352 ) 75,504 50,976 24,528
2017
Amortized cost
Unrealized gains
Unrealized losses
Total fair value
Fair value of instruments with unrealized gains
Fair value of instruments with unrealized losses
Debt securities, money market instruments and
other
United States government 8,011 936 (101 ) 8,846 6,805 2,041
Dutch government 4,799 992 (11 ) 5,781 4,885 896
Other government 11,746 838 (17 ) 12,568 11,501 1,067
Mortgage-backed securities 7,326 424 (56 ) 7,694 5,569 2,126
Asset-backed securities 4,624 92 (17 ) 4,698 3,878 820
Corporate 37,168 3,663 (218 ) 40,613 34,945 5,668
Money market investments 6,690 - - 6,690 5,642 1,048
Other 765 98 (73 ) 791 597 193
Total
81,130
7,043
(493 )
87,681
73,822
13,858
Of which held by Aegon Americas and NL 72,937 6,392 (462 ) 78,867 66,688 12,179
Unrealized bond losses by sector
The composition by industry category of Aegon’s available-for-sale
December 31,
2018 December 31, 2017
Unrealized losses – debt securities,
money
market investments and
other
Carrying value of instruments with unrealized losses Unrealized losses
Carrying value of instruments with
Unrealized losses
Residential mortgage-backed securities (RMBSs) 446 (30 ) 732 (30)
Commercial mortgage-backed securities (CMBSs) 2,012 (45 ) 1,140 (22)
Asset-backed securities (ABSs) – CDOs backed by
ABS, Corp. bonds, Bank loans 2,088 (42 ) 87 (2)
ABSs – Other 829 (10 ) 603 (13)
Financial Industry – Banking 2,522 (106 ) 663 (39)
Financial Industry – Insurance 646 (36 ) 231 (7)
Financial Industry – Other 1,523 (69 ) 1,411 (10)
Industrial 10,073 (684 ) 3,305 (131)
Utility 1,258 (78 ) 375 (14)
Government 2,935 (164 ) 3,438 (122)
Other 194 (88 ) 193 (73)
Total held by Aegon Americas and
NL 24,528 (1,352 )
12,179
(462)
Held by other segments 4,415 (197 ) 1,680 (31)
Total 28,943 (1,550 ) 13,858 (493)
As of December 31, 2018, there are EUR 4,370 million
(December 31, 2017: EUR 6,392 million) of gross unrealized
gains and EUR 1,352 million (December 31, 2017: EUR
462 million) of gross unrealized losses in the AFS debt
securities, money markets and other portfolio of Aegon Americas and
Aegon the Netherlands.
After generally strong performance through the first three quarters
of 2018, U.S. credit and equity markets weakened dramatically
during the fourth quarter. Credit spreads widened for the year,
while U.S. equity markets finished the year sharply lower.
Developed-world growth was fairly strong, with th</t>
  </si>
  <si>
    <t>Segment information</t>
  </si>
  <si>
    <t>Aegon’s operating segments are based on the businesses as
presented in internal reports that are regularly reviewed by the
Executive Board which is regarded as the chief operating decision
maker. All reportable segments are involved in insurance or
reinsurance business, asset management or services related to these
activities. The reportable segments are:
◆ Americas: one operating segment which
covers business units in the United States, Brazil and Mexico,
including any of the units’ activities located outside these
countries;
◆ The Netherlands;
◆ United Kingdom;
◆ Central &amp; Eastern
Europe;
◆ Spain &amp; Portugal;
◆ Asia: one operating segment which
covers businesses operating in Hong Kong, Singapore, China, Japan,
India and Indonesia including any of the units’ activities
located outside these countries;
◆ Asset Management: one operating
segment which covers business activities from Aegon Asset
Management;
◆ Holding and other activities: one
operating segment which includes financing, reinsurance activities,
employee and other administrative expenses of holding
companies.
Aegon’s segment information is prepared by consolidating on a
proportionate basis Aegon’s joint ventures and associated
companies.
Performance Measure
A non-IFRS
Aegon believes that its performance measure underlying earnings
before tax provides meaningful information about the underlying
results of Aegon’s business, including insight into the
financial measures that Aegon’s senior management uses in
managing the business. Among other things, Aegon’s senior
management is compensated based in part on Aegon’s results
against targets using underlying earnings before tax. While many
other insurers in Aegon’s peer group present substantially
similar performance measures, the performance measures presented in
this document may nevertheless differ from the performance measures
presented by other insurers.
There is no standardized meaning to these measures under IFRS or
any other recognized set of accounting standards.
The reconciliation from underlying earnings before tax to income
before tax, being the most comparable IFRS measure, is presented in
the tables in this note.
The items that are excluded from underlying earnings before tax as
described further below are: fair value items, realized gains or
losses on investments, impairment charges/reversals, other income
or charges, run-off
Change in measurement of performance
measure
Aegon has changed the measurement of underlying earnings before tax
for its real estate investments portfolio held by Aegon the
Netherlands. Previously, direct returns on these investments were
reported as part of underlying earnings before tax and the fair
value movements were reported as part of Fair value items. From
January 1, 2018, fair value items include the over-or
underperformance for the real estate investments of Aegon the
Netherlands, for which ‘management’s best
estimate’ is included in underlying earnings before tax. In
addition, Aegon the Netherlands started to record its
management’s best estimate investment return on consumer loan
investments (net of expected impairments) in underlying earnings
before tax, where previously the gross returns were recorded in
underlying earnings before tax and the impairments in the
impairment line. All other alternative investments are reported
similarly with ‘management’s best estimate investment
return’ being included in underlying earnings before tax and
the over- or underperformance in Fair value items.
For segment reporting purposes, the impact of this change in
measurement on full year 2017 was an increase in Aegon Group
consolidated underlying earnings before tax of EUR 37 million
and a decrease in fair value items of EUR 61 million and a
decrease in impairment charges of EUR 24 million. There is no
impact on net income in any of the reporting periods. Comparative
numbers have been restated in Aegon’s segment reporting note,
enabling a like for like comparison. The presentation of the items
in the IFRS income statement remains unchanged and continue to be
part of the line ‘Investment income’.
Impact from assumption and model
updates
In 2018, a pre-tax
During 2017 Aegon implemented actuarial assumption and model
updates resulting in a net EUR 276 million charge (2016: EUR
118 million charge) to income before tax.
Fair value items
Fair value items include the over-or underperformance of
investments and guarantees held at fair value for which
management’s best estimate investment return is included in
underlying earnings before tax.
In addition, hedge ineffectiveness on hedge transactions, fair
value changes on economic hedges without natural offset in earnings
and for which no hedge accounting is applied and fair value
movements on real estate are included under fair value items.
Certain assets held by Aegon are carried at fair value and managed
on a total return basis, with no offsetting changes in the
valuation of related liabilities. These include assets such as
investments in hedge funds, private equities, real estate (limited
partnerships), convertible bonds and structured products.
Underlying earnings before tax exclude any over-or underperformance
compared to management’s best estimate investment return on
assets. Based on current holdings and asset returns, the long-term
expected return on an annual basis is 3-10%,
In addition, certain products offered by Aegon Americas contain
guarantees and are reported on a fair value basis and the total
return annuities and guarantees on variable annuities. The earnings
on these products are impacted by movements in equity markets and
risk-free interest rates. Short-term developments in the financial
markets may therefore cause volatility in earnings. Included in
underlying earnings before tax is management’s best estimate
expected return on these products. Any over-or underperformance
compared to management’s expected return is excluded from
underlying earnings before tax.
The fair value movements of certain guarantees and the fair value
change of derivatives that hedge certain risks on these guarantees
of Aegon’s businesses in the Netherlands and Japan are
excluded from underlying earnings before tax, because
management’s best estimate expected return for these
guarantees is set at zero. In addition, fair value items include
market related results on our loyalty bonus reserves in the United
Kingdom. The value of these reserves are directly related to
policyholder investments which value is directly impacted by
movements in equity and bond markets.
Holding and other activities include certain issued bonds that are
held at fair value through profit or loss (FVTPL). The interest
rate risk on these bonds is hedged using swaps. The fair value
movement resulting from changes in Aegon’s credit spread used
in the valuation of these bonds are excluded from underlying
earnings before tax and reported under fair value items.
Realized gains or losses on
investments
Realized gains or losses on investments includes realized gains and
losses on available-for-sale
Impairment
charges/reversals
Impairment charges/reversals include impairments on available-for-sale available-for-sale non-underlying
Other income or charges
Other income or charges includes the following:
◆ items which cannot be directly
allocated to a specific line of business;
◆ the impact of actuarial and economic
assumption and model updates used to support calculations of our
liabilities for insurance and investment contracts sold to
policyholders and related assets; and
◆ items that are outside the normal
course of business, including restructuring charges.
In the Consolidated income statement, these restructuring charges
are included in operating expenses. Actuarial assumption and model
updates are recorded in ‘Policyholder claims and
benefits’ in the Consolidated income statement.
Run-off
Run-off run-off run-off
Share in earnings of joint ventures and
associates
Earnings from Aegon’s joint ventures in the Netherlands,
Mexico, Spain, Portugal, China and Japan and Aegon’s
associates in India, Brazil, the Netherlands, United Kingdom,
Mexico and France are reported on an underlying earnings before tax
basis.
The following table presents Aegon’s segment results.
Income
Underlying
Americas
The
United
Central
Spain &amp;
Asia
Asset
Holding
Elimin-
Segment
Joint
Conso-
2018
Underlying earnings before
tax 1,216 615 128 72 24 55 151 (189 ) 1 2,074 72 2,146
Fair value items (613 ) 250 59 4 2 3 -
5 - (291 ) (119 ) (409 )
Realized gains/(losses) on investments (204 ) 46 83 1 (1 ) (8 ) 2 4 - (77 ) (2 ) (79 )
Impairment charges (46 ) 4 - (2 ) - (5 ) - (9 ) - (58 ) - (58 )
Impairment reversals 37 2 - 1 - - - - - 39 - 39
Other income/(charges) (397 ) (132 ) (252 ) (7 ) (18 ) (7 ) (5 ) (57 ) - (875 ) 1 (874 )
Run-off (14 ) - - - - - - - - (14 ) - (14 )
Income/(loss) before tax (20 ) 784 19 69 7 36 149 (247 ) 1 798 (47 ) 751
Income tax (expense)/benefit 71 (136 ) 20 (8 ) (10 ) (25 ) (44 ) 46 - (87 ) 47 (40 )
Net income/(loss) 51 648 38 60 (3 ) 11 105 (201 ) 1 711
- 711
Inter-segment underlying earnings (73 ) (101 ) (82 ) (15 ) (2 ) (5 ) 198 80
Revenues
2018
Life insurance gross premiums 7,004 1,632 7,509 405 217 779 - 9 (7 ) 17,548 (579 ) 16,969
Accident and health insurance 1,571 219 29 2 100 94 - - - 2,015 (36 ) 1,979
General insurance - 136 - 231 112 - - 1 (1 ) 479 (112 ) 367
Total gross premiums 8,575 1,987 7,539 638 429 873
- 10 (8 ) 20,042 (727 ) 19,316
Investment income 3,125 2,265 1,346 48 36 268 5 286 (284 ) 7,095 (59 ) 7,035
Fee and commission income 1,826 211 198 47 16 58 632 - (206 ) 2,782 (224 ) 2,558
Other revenues 5 - - - - 2 1 4 - 12 (6 ) 5
Total revenues 13,530 4,463 9,083 733 480 1,201 638 300 (499 ) 29,930 (1,016 ) 28,914
Inter-segment revenues 1 2 - - - - 206 290
Income statement –
Underlying earnings
Americas
The Netherl- ands
United Kingdom
Central &amp; Eastern
Spain &amp; Portugal
Asia
Asset ment
Holding and acti-
Elimi-
Segment total
Joint ventures
Consoli- dated
2017
Underlying earnings before
tax 1,381 557 116 67 4 49 136 (170 ) - 2,140 61 2,200
Fair value items 170 (31 ) (82 ) - - - - 24 - 81 (97 ) (16 )
Realized gains/(losses) on investments 157 184 62 1 - 4 3 - - 413 (5 ) 408
Impairment charges (37 ) (3 ) - (2 ) - (1 ) - (3 ) - (46 ) (0 ) (46 )
Impairment reversals 22 10 - - - - - - - 32 - 32
Other income/(charges) (353 ) 296 40 - - (19 ) (49 ) 16 - (68 ) (4 ) (72 )
Run-off 30 - - - - - - - - 30
- 30
Income/(loss) before tax
1,370
1,013
137
66
4
33
90
(134 )
-
2,580
(45 )
2,536
Income tax (expense)/benefit 198 (196 ) (56 ) (9 ) (6 ) (28 ) (42 )
29 - (110 ) 44 (65 )
Net income/(loss)
1,568
818
81
57
(2 )
5
48
(105 )
-
2,470
(0 )
2,470
Inter-segment underlying earnings (78 ) (111 ) (87 ) (11 ) (1 ) (1 ) 214 73
Revenues
2017
Life insurance gross premiums 7,437 1,857 9,603 411 208 983 - 7 (9 ) 20,498 (546 ) 19,952
Accident and health insurance 2,115 203 32 1 83 97 - -
- 2,531 (20 ) 2,511
General insurance - 148 - 216 103 - - 1 (1 ) 466 (103 ) 363
Total gross premiums
9,553
2,208
9,635
628
394
1,080
-
8
(10 )
23,496
(670 )
22,826
Investment income 3,368 2,172 1,517 49 37 246 4 295 (291 ) 7,396 (58 ) 7,338
Fee and commission income 1,919 326 235 43 17 63 609 - (222 ) 2,990 (188 ) 2,802
Other revenues 5 - - - 3 1 - 4 - 13 (5 ) 7
Total revenues
14,844
4,706
11,387
720
450
1,390
613
308
(523 )
33,895
(921 )
32,973
Inter-segment revenues - (1 ) - - - 3 222 298
Income
Underlying
Americas
The
United
Central
Spain &amp;
Asia
Asset
Holding
Elimi-
Segement total
Joint
Conso-
2016
Underlying earnings before
tax 1,249 534 59 55 8 21 149 (162 ) - 1,913 48 1,960
Fair value items (521 ) (228 ) (7 ) - (1 ) (9 ) - (74 ) - (840 ) (72 ) (912 )
Realized gains/(losses) on investments (13 ) 189 153 - (1 ) 8 3 - - 340 (6 ) 334
Impairment charges (72 ) (29 ) - 1 - (1 ) (5 ) (7 ) - (113 ) - (112 )
Impairment reversals 42 17 - - - - - - (1 ) 58 - 58
Other income/(charges) (100 ) 44 (678 ) (23 ) (0 ) (5 ) (2 ) (6 ) - (771 ) - (771 )
Run-off 54 - - - - - - - - 54 - 54
Income/(loss) before tax
638
526
(474 )
34
6
14
145
(249 )
(0 )
641
(31 )
610
Income tax (expense)/benefit (80 ) (109 ) 18 (15 ) (8 ) (27 ) (48 ) 65 - (203 ) 31 (172 )
Net income/(loss)
559
418
(456 )
19
(2 )
(13 )
97
(183 )
(0 )
438
-
438
Inter-segment underlying earnings (194 ) (95 ) (87 ) (14 ) (1 ) 74 234 84
Revenues
2016
Life insurance gross premiums 7,363 2,015 9,888 399 191 1,121 - 6 (84 ) 20,898 (498 ) 20,400
Accident and health insurance 2,204 210 36 1 73 104 - (4 ) - 2,624 (15 ) 2,609
General insurance - 266 - 179 92 - - 5 (5 ) 536 (92 ) 444
Total gross premiums
9,567
2,491
9,924
578
355
1,225
-
7
(89 )
24,058
(606 )
23,453
Investment income 3,717 2,135 1,661 45 45 232 3 406 (403 ) 7,841 (54 ) 7,788
Fee and commission income 1,651 350 95 36 14 61 632 - (242 ) 2,596 (188 ) 2,408
Other revenues 4 - - - 2 - 1 3 - 11 (4 ) 7
Total revenues
14,940
4,976
11,680
659
416
1,517
636
416
(734 )
34,507
(852 )
33,655
Inter-segment revenues - 3 - - - 79 243 409
The Group uses underlying earnings before tax in its segment
reporting as an important indicator of its financial performance.
The reconciliation of this measure to the income before tax is
shown below. Aegon believes that underlying earnings before tax,
together with the other information included in this report,
provides a meaningful measure for the investing public to evaluate
Aegon’s business relative to the businesses of its peers.
The reconciliation from underlying earnings before tax to income
before tax, being the most comparable IFRS measure, is presented in
the table below. For those items that cannot be directly reconciled
to the respective notes, the explanation is provided below the
table.
Note
2018
2017
2016
Underlying earnings before tax &amp;
excl. JVs/Assoc. 2,074 2,140 1,913
Elimination of share in earnings of joint
ventures and associates 72 61 48
Rental income 7 (72 ) (61 ) -
Dividend income 7 30 - -
Recovered claims and benefits 9 2 - -
Net fair value change of general account financial investments at
fair value through profit or loss, other than derivatives 10 (295 ) (437 ) (783 )
Net fair value change on borrowings and other financial
liabilities 10 6 - -
Realized gains and losses on financial investments 10 (92 ) 431 327
Gains and (losses) on investments in real estate 10 261 193 70
Net fair value change of derivatives 10 (67 ) (134 ) (277 )
Net foreign currency gains and (losses) 10 (2 ) 5 30
Realized gains and (losses) on repurchased debt 10 1 1 1
Other income 11 8 540 66
Change in valuation of liabilities for insurance contracts 12 (341 ) (254 ) (144 )
Change in valuation of liabilities for investment contracts 12 13 (19 ) (18 )
Policyholder claims and benefits – Other 12 (9 ) 34 45
Commissions and expenses 14 (428 ) 256 75
Impairment (charges) reversals 15 (20 ) (16 ) (97 )
Other charges 17 (375 ) (235 ) (700 )
Run-off 5 (14 ) 30 54
Income/(loss) before tax 751 2,534 610
◆ Net fair value change of general
account financial investments at fair value through profit or loss,
other than derivatives is reported as part of the respective line
in Note 10 and reflects the over-or underperformance of investments
and guarantees held at fair value for which the expected long-term
return is included in underlying earnings before tax.
◆ Net fair value change of derivatives
is reported as part of the respective line in Note 10 and includes:
1) the over-or underperformance of derivatives of EUR
3 million gain (2017: EUR 9 million gain, 2016: EUR
8 million gain) for which the expected long-term return is
included in underlying earnings before tax; 2) Net fair value
change on economic hedges where no hedge accounting is applied of
EUR 77 million loss (2017: EUR 145 million loss, 2016:
EUR 297 million loss); 3) Ineffective portion of hedge
transactions to which hedge accounting is applied of EUR
7 million gain (2017: EUR 2 million gain, 2016: EUR
12 million gain).
◆ Net foreign currency gains and
(losses) are reported as part of the respective line in Note
10.
◆ Change in valuation of liabilities
for insurance contracts is reported as part of the respective line
in Note 12.
◆ Change in valuation of liabilities
for investment contracts is reported as part of the respective line
in Note 12.
◆ Policyholder claims and benefits
– Other are reported as part of the “Other” line
in note 12 and is related to policyholder tax.
◆ Commissions and expenses include: 1)
Restructuring charges of EUR 279 million (2017: EUR
116 million charge, 2016: EUR 54 million charge) which
are reported as part of Employee and Administration expenses lines
in Note 14; 2) Amortization of deferred expenses of EUR
67 million loss (2017: gain of EUR 285 million,
2016: gain of EUR 137 million) which is reported as part of
the respective line in Note 14. This is offset against realized
gains and losses and impairments on financial investments; 3)
Amortization of VOBA and future servicing rights of EUR
20 million loss (2017: gain of EUR 94 million; 2016:
charge of EUR 8 million) which is reported as part of the
respective line in Note 14. Commissions and expenses include a
DPAC/VOBA fair value adjustment of EUR 88 million loss (2017:
gain of EUR 135 million; 2016: gain of EUR
105 million).
◆ Impairment (charges) reversals
include: 1) Impairment charges and reversals on financial assets,
excluding receivables of EUR 41 million charge (2017: EUR
charge of 42 million , 2016: charge of EUR 59 million) as
shown in Note 15; 2) Impairment charges and reversals on
non-financial
◆ There are no interest charges and
related fees that are classified for segment reporting purposes as
non-underlying
Other selected income
statement items
Americas
The
United
Central
Spain &amp;
Asia
Asset
Holding and other
Elimi-
Total
2018
Amortization of deferred expenses, VOBA and future servicing
rights 852 25 119 52 - 24 - - - 1,072
Depreciation 38 12 14 9 3 1 1 2 - 80
Impairment charges/(reversals) on financial assets, excluding
receivables (9 ) 34 - 1 - 5 - 9 - 41
Impairment charges/(reversals) on non- 19 15 1 - - 1 - - - 36
2017
Amortization of deferred expenses, VOBA and future servicing
rights 336 27 134 55 - 33 - - - 586
Depreciation 44 16 28 8 3 1 3 2 - 105
Impairment charges/(reversals) on financial assets, excluding
receivables 19 17 - 2 - - - 3 - 42
Impairment charges/(reversals) on non- (2 ) 3 - - - - - - - -
2016
Amortization of deferred expenses, VOBA and future servicing
rights 761 32 177 59 - 32 - - 2 1,065
Depreciation 38 17 21 9 3 1 - 2 - 89
Impairment charges/(reversals) on financial assets, excluding
receivables 35 12 - (1 ) - 1 5 7 - 59
Impairment charges/(reversals) on non- 7 (2 ) 31 (1 ) - - - - - 36
Number
of employees
Americas
The
United
Central
Spain &amp;
Asia
Asset
Holding
Total
2018
Number of employees – headcount 8,824 3,548 3,135 2,318 519 6,344 1,464 390 26,543
Of which Aegon’s share of employees in joint ventures and
associates 559 - 58 - 86 5,983 168 - 6,854
2017
Number of employees – headcount 10,951 3,089 3,435 2,337 610 6,025 1,500 371 28,318
Of which Aegon’s share of employees in joint ventures and
associates 549 - - - 83 5,702 163 - 6,497
2016
Number of employees – headcount 11,943 4,464 2,673 2,317 600 5,579 1,474 330 29,380
Of which Aegon’s share of employees in joint ventures and
associates 561 - - - 41 5,186 156 - 5,944
Summarized assets and
liabilities per segment
Americas
The
United
Central
Spain &amp;
Asia
Asset
Holding
Eliminations
Total
2018
Assets
Cash and Cash equivalents 683 6,004 315 68 80 90 213 1,290 - 8,744
Assets held for sale - - - - - - - - - -
Investments 71,056 57,738 2,114 933 727 5,720 181 157 - 138,625
Investments for account of policyholders 95,343 23,767 73,958 1,088 99 103 - - (5 ) 194,353
Investments in joint ventures 1 1,001 - - 472 152 119 - - 1,745
Investments in associates 72 85 8 5 - 17 131 8 - 327
Deferred expenses 9,209 66 896 74 1 665 - - - 10,910
Other assets 27,893 7,421 1,893 210 62 1,907 123 27,284 (28,864 ) 37,928
Total assets 204,257 96,083 79,184 2,378 1,441 8,654 767 28,738 (28,869 ) 392,633
Liabilities
Insurance contracts 71,584 34,844 1,435 657 681 7,726 - 15 (1,648 ) 115,294
Insurance contracts for account of policyholders 68,126 23,855 24,086 919 103 24 - - - 117,113
Investment contracts 6,943 10,795 223 85 - 2 - - - 18,048
Investment contracts for account of policyholders 27,217 2,101 50,532 169 - 79 - - - 80,097
Liabilities held for sale - - - - - - - - - -
Other liabilities 17,055 17,507 1,047 170 231 67 293 6,156 (3,012 ) 39,513
Total liabilities 190,924 89,102 77,322 2,000 1,015 7,898 293 6,171 (4,660 ) 370,065
Summarized assets and liabilities per
segment
Americas
The
United
Central
Spain &amp;
Asia
Asset
Holding
Eliminations
Total
2017
Assets
Cash and Cash equivalents 548 8,382 317 67 116 71 141 1,125 - 10,768
Assets held for sale - - 5,249 - - - - - - 5,249
Investments 73,469 53,975 2,011 1,055 720 5,326 157 91 - 136,804
Investments for account of policyholders 102,964 26,697 62,961 1,343 105 - - - (6 ) 194,063
Investments in joint ventures 6 1,008 - - 480 118 99 1 - 1,712
Investments in associates 77 74 7 6 - 14 122 8 - 308
Deferred expenses 8,552 76 945 70 1 490 - - - 10,135
Other assets 26,628 6,763 1,840 245 72 1,786 101 28,427 (28,979 ) 36,883
Total assets
212,245
96,975
73,331
2,787
1,494
7,805
620
29,651
(28,985 )
395,923
Liabilities
Insurance contracts 68,556 34,379 1,451 624 703 6,696 - 24 (1,615 ) 110,818
Insurance contracts for account of policyholders 72,501 25,587 22,862 1,109 108 - - - - 122,168
Investment contracts 6,824 9,787 278 52 - 2 - - - 16,943
Investment contracts for account of policyholders 30,463 3,255 40,482 234 - - - - - 74,434
Liabilities held for sale - - 5,003 - - - - - - 5,003
Other liabilities 19,145 17,400 1,103 365 250 133 218 5,526 (1,684 ) 42,456
Total liabilities 197,490 90,408 71,178 2,385 1,061 6,830 218 5,550 (3,299 ) 371,821
Amounts included in the tables on investments are presented on an
IFRS basis, which means that investments in joint ventures and
associates are not consolidated on a proportionate basis. Instead,
these investments are included on a single line using the equity
method of accounting.
Investments
Americas
The
United
Central
Spain
&amp;
Asia
Asset
Holding
Eliminations
Total
2018
Shares 532 1,412 3 64 10 7 4 128 - 2,161
Debt securities 51,681 21,586 1,005 754 662 5,526 36 3 - 81,253
Loans 9,945 32,536 - 106 37 16 - 12 - 42,653
Other financial assets 8,367 54 1,105 5 - 170 142 14 - 9,858
Investments in real estate 530 2,150 - 4 17 - - - - 2,700
Investments general account 71,056 57,738 2,114 933 727 5,720 181 157 - 138,625
Shares - 7,403 13,044 184 14 - - - (5 ) 20,640
Debt securities 1,716 11,283 7,259 176 7 - - - - 20,441
Unconsolidated investment funds 93,548 1,059 48,296 717 78 103 - - - 143,800
Other financial assets 79 4,022 4,748 11 - - - - - 8,861
Investments in real estate - - 612 - - - - - - 612
Investments for account
of policyholders 95,343 23,767 73,958 1,088 99 103 - - (5 ) 194,353
Investments on balance sheet 166,399 81,505 76,072 2,021 826 5,823 181 157 (5 ) 332,979
Off-balance 204,184 3,339 106,347 5,360 491 2,818 149,197 - (774 ) 470,963
Total revenue-generating
investments 370,583 84,844 182,419 7,381 1,317 8,641 149,378 157 (778 ) 803,942
Investments
Available-for-sale 55,921 19,974 1,459 810 673 5,686 131 21 - 84,675
Loans 9,945 32,536 - 106 37 16 - 12 - 42,653
Financial assets at fair value through profit or loss 100,002 26,846 74,001 1,101 99 121 50 123 (5 ) 202,339
Investments in real estate 530 2,150 612 4 17 - - - - 3,312
Total investments on balance
sheet 166,399 81,505 76,072 2,021 826 5,823 181 157 (5 ) 332,979
Investments in joint ventures 1 1,001 - - 472 152 119 - - 1,745
Investments in associates 72 85 8 5 - 17 131 8 - 327
Other assets 37,786 13,491 3,104 352 143 2,662 336 28,573 (28,864 ) 57,582
Consolidated total
assets 204,257 96,083 79,184 2,378 1,441 8,654 767 28,738 (28,869 ) 392,633
Investments
Americas
The
United
Central
Spain &amp;
Asia
Asset
Holding
Eliminations
Total
2017
Shares 567 859 5 54 5 1 2 57 - 1,551
Debt securities 54,535 21,411 1,779 712 646 5,252 9 - - 84,344
Loans 8,831 30,189 - 275 54 6 - 13 - 39,368
Other financial assets 8,904 21 228 10 - 67 146 20 - 9,395
Investments in real estate 633 1,495 - 4 15 - - - - 2,147
Investments general account
73,469
53,975
2,011
1,055
720
5,326
157
91
-
136,804
Shares - 9,262 15,856 244 14 - - - (6 ) 25,370
Debt securities 3,116 13,370 8,125 216 9 - - - - 24,836
Unconsolidated investment funds 99,426 276 33,476 873 81 - - - - 134,132
Other financial assets 422 3,788 4,850 11 1 - - - - 9,072
Investments in real estate - - 655 - - - - - - 655
Investments for account of
policyholders
102,964
26,697
62,961
1,343
105
-
-
-
(6 )
194,063
Investments on balance sheet 176,434 80,672 64,972 2,398 825 5,326 157 91 (6 ) 330,868
Off-balance 212,736 1,759 114,906 5,709 528 2,718 143,923 - (981 ) 481,297
Total revenue-generating
investments
389,170
82,431
179,878
8,107
1,353
8,043
144,079
91
(987 )
812,165
Investments
Available-for-sale 59,459 19,841 2,007 756 651 5,299 137 20 - 88,170
Loans 8,831 30,189 - 275 54 6 - 13 - 39,368
Financial assets at fair value through profit or loss 107,511 29,147 62,310 1,363 105 21 20 57 (6 ) 200,528
Investments in real estate 633 1,495 655 4 15 - - - - 2,801
Total investments on balance
sheet 176,434 80,672 64,972 2,398 825 5,326 157 91 (6 ) 330,868
Investments in joint ventures 6 1,008 - - 480 118 99 1 - 1,712
Investments in associates 77 74 7 6 - 14 122 8 - 308
Other assets 35,728 15,221 8,352 383 189 2,347 242 29,552 (28,979 ) 63,034
Consolidated total assets 212,245 96,975 73,331 2,787 1,494 7,805 620 29,651 (28,985 ) 395,923</t>
  </si>
  <si>
    <t>Premium income and premiums paid to reinsurers</t>
  </si>
  <si>
    <t>2018
2017
2016
Life insurance 16,969 19,952 20,400
Non-life 2,346 2,874 3,053
Total premium income 19,316 22,826 23,453
- Accident and health insurance 1,979 2,511 2,609
- General insurance 367 363 444
Non-life 2,346 2,874 3,053
2018 2017 2016
Life insurance 2,500 3,214 2,932
Non-life 163 217 244
Total premiums paid to
reinsurers 2,663 3,431 3,176
- Accident and health insurance 152 205 238
- General insurance 11 13 7
Non-life 163 217 244
Premium income decreased by EUR 3,510 million in 2018 (2017:
EUR 627 million) mainly driven by a reduction of upgraded Life
insurance policies to the retirement platform in the UK, which
represents EUR 3,439 million (2017: EUR 5,139 million;
2016: EUR 5,255 million) of total premium income Life
insurance.
In addition, there is a negative impact on Non-life
The decrease of EUR 714 million in Premium paid to reinsurers
Life in 2018 is mainly due to the divestment of annuity businesses
in Americas and the United Kingdom which occurred in 2017.</t>
  </si>
  <si>
    <t>7 Investment income
2018
2017
2016
Interest income 5,783 6,052 6,479
Dividend income 1,124 1,164 1,180
Rental income 129 121 129
Total investment income 7,035 7,338 7,788
Investment income related to general account 5,268 5,394 5,737
Investment income for account of policyholders 1,767 1,944 2,051
Total 7,035 7,338 7,788
Included in interest income is EUR 160 million (2017: EUR
190 million; 2016: EUR 230 million) in respect of
interest income accrued on impaired financial assets. The interest
income on financial assets that are not carried at fair value
through profit or loss amounted to EUR 4,811 million (2017:
EUR 5,056 million; 2016: EUR 5,642 million).
Total investment income
from: 2018
2017
2016
Shares 1,124 1,164 1,180
Debt securities and money market instruments 3,899 4,248 4,838
Loans 1,704 1,686 1,752
Real estate 129 121 129
Other 181 119 (111 )
Total 7,035 7,338 7,788
Investment income from financial
assets held for general account: 2018
2017
2016
Available-for-sale 3,180 3,467 4,007
Loans 1,704 1,686 1,752
Financial assets designated at fair value through profit or
loss 212 148 80
Real estate 82 71 69
Derivatives 72 31 (139 )
Other 18 (10 ) (32 )
Total 5,268 5,394 5,737</t>
  </si>
  <si>
    <t>2018
2017
Interest income from intercompany loans 66 65
Interest income from derivatives 11 18
Total Investment Income 77 83</t>
  </si>
  <si>
    <t>8 Fee and commission income
2018
2017
2016
Fee income from asset management 1,853 2,126 1,702
Commission income 594 535 562
Other 112 140 144
Total fee and commission
income 2,558 2,802 2,408
Included in fee and commission income is EUR
215 million of fees on trust and fiduciary activities (2017:
EUR 190 million; 2016: EUR 55 million).</t>
  </si>
  <si>
    <t>9 Income from reinsurance
ceded
2018
2017
2016
Recovered claims and benefits 3,127 3,669 3,477
Change in technical provisions 372 497 (26 )
Commissions 241 122 236
Total 3,740 4,288 3,687
Income
from reinsurance ceded decreased by EUR 549 million compared
to 2017, mainly due to the completion of the part VII transfers of
the annuity portfolios in the UK in 2017. Refer to note 51 Business
combinations for more details on these transactions.</t>
  </si>
  <si>
    <t xml:space="preserve">10 Results from financial
transactions
Results from financial
transactions comprise: 2018
2017
2016
Net fair value change of general account financial investments at
fair value through profit or loss, other than derivatives (79 ) 232 (42 )
Realized gains and (losses) on financial investments (92 ) 431 327
Gains and (losses) on investments in real estate 261 193 70
Net fair value change of derivatives (545 ) (1,159 ) 239
Net fair value change on account of policyholder financial assets
at fair value through profit or loss (11,326 ) 20,524 15,121
Net fair value change on investments in real estate for account of
policyholders 5 38 (26 )
Net foreign currency gains and (losses) 44 (20 ) 41
Net fair value change on borrowings and other financial
liabilities 29 10 21
Realized gains and (losses) on repurchased debt 1 1 1
Total (11,701 ) 20,250 15,753
Net fair value change of general account
financial investments at fair value through
profit or loss, other than derivatives
comprise: 2018 2017 2016
Shares 69 25 4
Debt securities and money market investments (143 ) 127 8
Other (5 ) 80 (54 )
Total (79 ) 232 (42 )
Other mainly includes net fair value changes of alternative
investments.
Realized gains and losses on
financial investments comprise: 2018
2017
2016
Shares 25 165 46
Debt securities and money market investments (147 ) 242 211
Loans 16 20 16
Other 14 3 54
Total (92 ) 431 327
Realized gains and losses on
financial investments comprise: 2018 2017 2016
Available-for-sale (108 ) 411 311
Loans 16 20 16
Total (92 ) 431 327
Net fair value change of
derivatives comprise: 2018 2017 2016
Net fair value change on economic hedges where no hedge accounting
is applied 272 70 793
Net fair value change on bifurcated embedded derivatives (824 ) (1,231 ) (565 )
Ineffective portion of hedge transactions to which hedge accounting
is applied 7 2 12
Total (545 ) (1,159 ) 239
The ineffective portion of hedge
transactions to which hedge accounting is applied
comprises: 2018 2017 2016
Fair value change on hedging instruments in a fair value hedge 13 (12 ) (29 )
Fair value change on hedged items in a fair value hedge (8 ) 15 35
Ineffectiveness fair value hedge 5 3 7
Ineffectiveness cash flow hedges 2 - 5
Total 7 2 12
Net fair value change on for account of
policyholder financial assets at fair value
through profit or loss
comprise: 2018 2017 2016
Shares (2,318 ) 2,372 2,462
Debt securities and money market investments (421 ) 166 1,682
Unconsolidated investment funds (8,158 ) 17,720 10,496
Derivatives (153 ) 94 252
Other (276 ) 171 230
Total (11,326 ) 20,524 15,121
Net fair value change on for account of policyholder financial
assets at fair value through profit or loss decreased in 2018
compared to 2017, mainly from unfavorable credit and equity
markets. Net fair value changes on for account of policyholder
financial assets at fair value through profit or loss are offset by
changes in technical provisions reported as part of the lines
Change in valuation of liabilities for insurance contracts and
Change in valuation of liabilities for investment contracts in note
12 Policyholder claims and benefits.
Net fair value change on
borrowings and other financial liabilities 2018
2017
2016
Borrowings 23 10 21
Other financial liabilities 6 - -
Total 29 10 21 </t>
  </si>
  <si>
    <t>2018 2017
Results from financial transactions
comprise:
Net fair value change of derivatives (8 ) 56
Net foreign currency gains and (losses) 3 -
Net fair value change on borrowings and other financial
liabilities 4 -
Total (1 ) 56
Net fair value change of derivatives mostly comprises of Fair value
changes on derivatives that are designated as economic hedges for
which no hedge accounting is applied.</t>
  </si>
  <si>
    <t xml:space="preserve">11 Other income
2018 2017 2016
Other income 8 540 66
Other income in 2017 of EUR 540 million mainly related to a
book gain of EUR 231 million (USD 250 million) from the
divestment of the payout annuity and the BOLI/COLI businesses in
the Americas and a book gain of EUR 208 million on the sale of
the Unirobe Meeùs Groep. Furthermore, a release of an expense
reserve of EUR 82 million (GBP 71 million) was recorded
that was embedded in the liabilities for insurance contracts
following the completion of the Part VII transfer to Rothesay Life.
Also EUR 17 million (GBP 14 million) related to the
completion of the Part VII transfer of annuities reinsured to
Legal &amp; General in 2016 was included. An insurance
business transfer scheme under Part VII of the United Kingdom
Financial Services and Markets Act 2000 allows an insurer
to transfer policies as at a fixed time and date to another
insurer, along with related contracts with other parties. For more
details refer to note 51 Business combinations.
Other income of EUR 66 million for 2016 includes the result on
the sale of Transamerica Financial Advisors. This transaction has
resulted in a gain of USD 58 million (EUR 52 million).
Refer to note 51 Business combinations for more details. </t>
  </si>
  <si>
    <t>12 Policyholder claims and
benefits
2018 2017 2016
Benefits and claims paid life 19,673 23,634 23,877
Benefits and claims paid non-life 1,658 1,903 2,052
Change in valuation of liabilities for insurance contracts (2,639 ) 22,741 16,193
Change in valuation of liabilities for investment contracts (8,143 ) (2,644 ) (104 )
Other 9 (34 ) (45 )
Total 10,557 45,599 41,974
Policyholder claims and benefits includes claims and benefits in
excess of account value for products for which deposit accounting
is applied and the change in valuation of liabilities for insurance
and investment contracts. The lines ‘‘Change in
valuation of liabilities for insurance contracts’’ and
‘‘Change in valuation of liabilities for investment
contracts’’ reflect movements in technical provisions
resulting from “Net fair value change on for account of
policyholder financial assets at fair value through profit or
loss” included in note 10 Results from financial transactions
of EUR 11,326 million negative (2017: EUR 20,524 million
positive, 2016: EUR 15,121 million positive). In addition, the
line ‘‘Change in valuation of liabilities for insurance
contracts’’ includes an increase of technical
provisions for life insurance contracts of EUR 1,403 million
(2017: increase of EUR 601 million, 2016: increase of EUR
2,349 million).</t>
  </si>
  <si>
    <t xml:space="preserve">13 Profit sharing and
rebates
2018
2017 2016
Surplus interest bonuses 2
2 4
Profit appropriated to policyholders 21
21 45
Total 23 23 49 </t>
  </si>
  <si>
    <t>14 Commissions and expenses
2018
2017 2016
Commissions 2,445 2,661 2,929
Employee expenses 2,061 2,234 2,287
Administration expenses 1,477 1,424 1,273
Deferred expenses (831 ) (980 ) (1,203 )
Amortization of deferred expenses 928 543 880
Amortization of VOBA and future servicing rights 144 43 184
Total 6,224 5,925 6,351
Included in administration expenses is an amount of EUR
80 million of depreciation that relates to equipment, software
and real estate held for own use (2017: EUR 105 million; 2016:
EUR 89 million). Minimum lease payments recognized as expense
amounted to EUR 84 million (2017: EUR 89 million; 2016:
EUR 89 million).
The minimum lease payments recognized as expense for both 2017 and
2016 have been adjusted to conform to the current year presentation
as certain amounts were previously not included in the narrative in
this note. These adjusted amounts are not considered material as
these adjustments had no effect on net income, shareholders’
equity and earnings per share, nor on the total of commissions and
expenses of EUR 5,925 reported in 2017 and EUR 6,351 reported in
2016.
Employee expenses 2018 2017 2016
Salaries 1,261 1,470 1,471
Post-employment benefit costs 277 318 338
Social security charges 120 151 155
Other personnel costs 367 267 294
Shares 36 28 28
Total 2,061 2,234 2,287
An amount of EUR 44 million is included in employee expenses
relating to defined contributions (2017: EUR 46 million; 2016:
EUR 46 million).
Long Term Incentive Plans
Selected senior employees within Aegon, who have not been
classified as ‘Identified Staff’, can be granted the
conditional right to receive Aegon shares at the start of a
performance year. The grant price for these shares is equal to the
volume weighted average price (VWAP) on the Euronext stock exchange
in Amsterdam during the period between December 15 preceding a plan
year and January 15 of a plan year. The actual allocation of these
shares to eligible employees depends on Aegon Group performance,
the employee’s unit performance and individual performance on
predefined financial and non-financial
Once allocated, the shares are subject to a vesting period of two
years from the moment of allocation. In specific circumstances
Aegon’s Supervisory Board can reclaim variable compensation
that has already been allocated (but still unvested) or vested
(claw back).
Variable Compensation Identified
Staff
Members of the Executive Board and the Management Board as well as
other senior employees are classified as ‘Identified
Staff’ in accordance with the applicable rules and guidance
from the relevant supervisory authorities. Of these, the Dutch 2015
Act on compensation in the financial sector (Wet beloningsbeleid
financiële ondernemingen Wft) and the Dutch 2014 Decree on
sound remuneration policy (Regeling beheerst beloningsbeleid 2014)
are prominent examples. In line with these rules, variable
compensation awards for Identified Staff is partially paid out and
partly deferred and split into cash and Aegon shares. The shares
are conditionally granted at the start of the performance year. The
grant price of these shares is equal to the volume weighted average
price (VWAP) on the Euronext stock exchange in Amsterdam during the
period between December 15 preceding a plan year and January 15 of
the plan year. The actual allocation of these shares to eligible
employees depends on Aegon Group performance, the employee’s
unit performance and individual performance against predefined
financial and non-financial
Once allocated, the deferred parts of the variable compensation
award are subject to a vesting period of three years from the
moment of allocation. Before each vesting moment, the Supervisory
Board can decide to adjust an award downwards based on the
annual ex-post
The shares may be subject to an additional holding period up to
three years after vesting. For the Members of the Executive Board
and the members of the Management Board, who are based in the
Netherlands, this holding period is three years. During this
holding period it is not allowed to sell the vested shares, with
the exception of shares withheld or sold to cover for the payment
of any applicable taxes, social security premiums and possible
other deductions by the government due for which the Company holds
a withholding obligation in connection with the vesting of the
shares. In specific circumstances Aegon’s Supervisory Board
will reclaim variable compensation that has already vested (claw
back).
The following overview contains the cumulative number of shares and
their status in relation to active Long Term Incentive Plans and
allocated variable compensation to Identified Staff.
2014 1
2015 1
2016 1
2017 1
2018 1 Total
Number of shares conditionally
granted 2 5,306,037 5,178,633 6,809,814 6,722,418 6,513,984 30,530,886
Number of shares allocated 4,714,569 4,942,275 7,155,420 7,461,564
- 24,273,828
1
Performance year for both Long-term incentive plans
and Variable compensation Identified Staff
2
Number of shares conditionally granted based on the at
target number of grants made that could increase or decrease
subject to the actual performance attained
2014 1
2015 1
2016 1
2017 1
2018 1
Total
Unvested at January 1, 2017 4,181,844 4,553,637 6,809,814 - - 15,545,295
Number of shares conditionally
granted 2 - - - 6,722,418 - 6,722,418
Number of shares allocated 4 49,780 - 345,606 1,115,876 - 1,511,262
Number of shares forfeited 42,580 116,505 136,506 - - 295,591
Number of shares vested 1,887,728 122,638 427,485 158,666 - 2,596,517
Unvested at December 31,
2017 2,301,316 4,314,494 6,591,429 7,679,628 - 20,886,867
Number of shares conditionally
granted 2 - - - - 6,513,984 6,513,984
Number of shares allocated 4 - - 11,471 739,146 166,371 916,988
Number of shares forfeited 94,876 102,383 169,629 364,515 - 731,403
Number of shares vested 2,206,440 1,831,944 189,300 810,028 - 5,037,712
Unvested at December 31,
2018
- 2,380,167 6,243,971 7,244,231 6,680,355 22,548,724
Average share price used for grant in
EUR 3 6.739 6.106 5.128 5.246 5.405
Fair value of shares at grant date in EUR 5.840 to 5.159 to 3.990 to 4.040 to 4.143 to
1
2
3
4 sign-on sign-on
Aegon applies a net settlement option for participants in order to
meet their income tax obligations when their shares vest. This
means that Aegon will not sell shares on the market, but hold these
shares within Aegon and settle directly with the tax authorities in
cash rather than selling shares first.
Refer to note 53 Related party transactions for detailed
information on conditional shares granted to the Executive
Board.</t>
  </si>
  <si>
    <t>2018
2017
Employee expenses 83 80
Administration expenses 79 78
Cost sharing to group companies (80 ) (76 )
Total 82 82</t>
  </si>
  <si>
    <t>15 Impairment
charges/(reversals)
Impairment charges/(reversals)
comprise: 2018
2017
2016
Impairment charges on financial assets, excluding receivables 71 70 110
Impairment reversals on financial assets, excluding receivables (39 ) (32 ) (58 )
Impairment charges and reversals on non-financial 46 4 43
Total 78 42 95
Impairment charges on
financial assets, excluding receivables, from: 2018 2017 2016
Shares 5 2 1
Debt securities and money market instruments 30 17 53
Loans 35 50 23
Other - - 33
Total 71 70 110
Impairment reversals on
financial assets, excluding receivables, from: 2018 2017 2016
Debt securities and money market instruments (34 ) (17 ) (42 )
Loans (3 ) (13 ) (14 )
Other (2 ) (2 ) (2 )
Total (39 ) (32 ) (58 )
Impairment charges/(reversals) on non-financial
For more details on impairments on financial assets, excluding
receivables, refer to note 4 Financial risks.</t>
  </si>
  <si>
    <t xml:space="preserve">16 Interest charges and related
fees
2018
2017
2016
Subordinated loans 62 34 34
Trust pass-through securities 8 9 9
Borrowings 300 283 210
Other 136 108 95
Total 507 435 347
Other includes interest charges on short term borrowings and bank
fees.
The interest charges accrued on financial assets and liabilities
that are not carried at fair value through profit or loss amounted
to EUR 143 million (2017: EUR 162 million; 2016: EUR 176
million). </t>
  </si>
  <si>
    <t>2018
2017
Subordinated borrowings 63 34
Borrowings 55 62
Other - 4
Total 118 100</t>
  </si>
  <si>
    <t>17 Other charges
2018
2017
2016
Other charges 375 235 700
Other charges in 2018 of EUR 375 million include the gross
settlement amount of a litigation regarding certain monthly
deduction rate adjustments on universal life insurance policies and
other related plaintiff and administration fees. The settlement
relates to a block of around 70,000 universal life policies on
which Transamerica raised the monthly deduction rates in 2015 and
2016. These adjustments were necessitated by, among other factors,
low long-term interest rates and changes in future mortality
experience, and were in accordance with the contractual terms of
the policies. Nonetheless, the increases were challenged by
policyholders in several court cases. To remove the uncertainty of
ongoing litigation for Aegon and its customers, the decision was
made to settle with the plaintiffs. In January 2019, a court
approved the aforementioned settlement with universal life
policyholders. Over 99% of affected policyholders participated in
the settlement. While less than 1% of policyholders opted out of
the settlement, they represented approximately 43% of the value of
the settlement fund. The settlement fund was reduced proportionally
for opt outs, although Aegon continues to hold a provision for
these policyholders. The charge to the income statement for 2018
was USD 166 million (EUR 140 million). Included in the charge
is a release of the technical provision (USD 38 million) and a
reduction of the amortization of other intangible assets (USD 6
million).
Other charges include a loss of USD 110 million (EUR 93
million) related to the divestment of the last substantial block of
its life reinsurance business to SCOR Global Life. Under the terms
of the agreement, Aegon’s Transamerica life subsidiaries
reinsured approximately USD 700 million of liabilities through
SCOR Global Life. The transaction covered the last substantial
block of life reinsurance business that Transamerica retained after
it divested the vast majority of its reinsurance business to SCOR
Global Life in 2011 and 2017.
Furthermore, other charges include a loss of GBP 81 million
(EUR 93 million) from the divestment of Aegon Ireland Plc. For more
details on the divestment of Aegon Ireland Plc. refer to note 51
Business combinations.
Other charges in 2017 of EUR 235 million mainly relate to the
book loss of EUR 105 million (USD 119 million) regarding the
divestment of a block of life reinsurance business in the Americas
and a charge of EUR 85 million (USD 100 million), regarding a
provision in anticipation of a possible settlement in connection
with an investigation by the SEC, refer to Note 48 Commitments and
contingencies. In addition, an impairment of deferred transaction
costs of EUR 36 million (GBP 32 million) was recorded as a
result of the agreed sale of Aegon Ireland plc. For more details on
the divestment of a block of US reinsurance run off business and
Aegon Ireland plc. refer to note 51 Business combinations.
Other charges in 2016 of EUR 700 million mainly relate to the
book loss on the sale of the UK annuity portfolio (EUR 682 million)
and charges related to claims and litigations regarding fees
payable upon purchase or surrender of unit-linked policies in the
Polish Life insurance portfolio (EUR 19 million). For more details
on the sale of the UK annuity portfolio refer to note 22 Assets and
Liabilities held for sale and note 51 Business combinations. In
note 40 Provisions more details are provided on the Polish claims
and litigations.</t>
  </si>
  <si>
    <t>Income tax</t>
  </si>
  <si>
    <t>18 Income tax
Note 2018
2017
2016
Current tax
Current year 54 220 33
Adjustments to prior years (36 ) 47 (46 )
18
267
(13 )
Deferred tax 43
Origination/(reversal) of temporary differences 23 397 102
Changes in tax rates/bases (30 ) (550 ) 93
Changes in deferred tax assets as a result of recognition/write off
of previously not recognized/recognized tax losses, tax credits and
deductible temporary differences (35 ) (45 ) (54 )
Non-recognition 17 41 33
Adjustments to prior years 48 (45 ) 12
22
(201 )
185
Income tax for the period
(income)/charge 40 65 172
Adjustments to
prior years include shifts between current and deferred
tax.
Reconciliation between standard and
effective income tax: 2018 2017 2016
Income before tax 751 2,534 610
Income tax calculated using weighted average applicable statutory
tax rates 178 745 239
Difference due to the effects of:
Non-taxable (80 ) (157 ) (126 )
Non-tax 28 28 21
Changes in tax rate/base (30 ) (550 ) 93
Different tax rates on overseas earnings - (1 ) 8
Tax credits (68 ) (67 ) (41 )
Other taxes 29 67 38
Adjustments to prior years 11 2 (34 )
Origination and change in contingencies 2 9 8
Changes in deferred tax assets as a result of recognition/write off
of previously not recognized/recognized tax losses, tax credits and
deductible temporary differences (35 ) (45 ) (54 )
Non-recognition 17 41 33
Tax effect of (profit)/losses from joint ventures and
associates (9 ) (7 ) (7 )
Other (3 ) (1 ) (6 )
(138 )
(680 )
(67 )
Income tax for the period
(income)/charge 40 65 172
The weighted average applicable statutory tax rate for 2018 is
23.7% (2017: 29.4%; 2016: 39.2%). The decrease in the weighted
average applicable statutory tax rate compared to 2017 is mainly
due to the high contribution of income before tax in the
Netherlands versus income before tax in the United Kingdom and the
United States.
Non-taxable Non-taxable
Changes in tax rate/base in 2017 highly benefited by the decrease
of the US corporate income tax rate from 35% to 21% as from January
1, 2018.
Changes in tax rate/base in 2016 was heavily impacted by the
release of profits from other comprehensive income (OCI) to income
statement in the United Kingdom. These profits were taxed in the
past against high historic tax rates and were released from OCI to
the income statement against a lower statutory tax rate in 2016.
The difference caused a negative impact in changes in tax
rate/base.
In the Netherlands, the corporate income tax rate will decrease
from 25% to 22.55% as from January 1, 2020 and will further
decrease to 20.5% as from January 1, 2021. The beneficial impact of
this tax rate change is included in the 2018 change in tax rate/
base. In the UK, the corporate income tax rate will decrease from
19% to 17% with effect from April 1, 2020. The minor impact of this
tax rate change was included in the 2016 change in tax rate/base.
In Hungary, the corporate income tax rate decreased from 19% to 9%
as from January 1, 2017. The minor impact of this tax rate change
was included in the 2016 change in tax rate/base.
Tax credits in 2018 and 2017 increased by US foreign tax credits.
Tax credits include tax benefits from US investments that provide
affordable housing to individuals and families that meet median
household income requirements and from investing in solar
energy.
Adjustments to prior years in 2016 included
a one-time
The following tables present income tax related to components of
other comprehensive income and retained earnings.
2018
2017
2016
Items that will not be reclassified to
profit and loss:
Changes in revaluation reserve real estate held for own use 7 9 (3 )
Remeasurements of defined benefit plans (15 ) (175 ) 89
(8 )
(166 )
86
Items that may be reclassified
subsequently to profit and loss:
Gains/losses on revaluation of available-for-sale 530 (134 ) (187 )
Gains/losses transferred to the income statement on disposal and
impairment of available-for-sale (17 ) 441 427
Changes in cash flow hedging reserve 1 567 24
Movement in foreign currency translation and net foreign investment
hedging reserve (20 ) 76 (39 )
493
951
225
Total income tax related to components of
other comprehensive income 485 785 311
Note 2018 2017 2016
Income tax related to equity instruments
and other
Income tax related to equity instruments 33 38 44 44
Other (12 ) 14 (3 )
Total income tax recognized directly in
retained earnings 26 58 41
In 2017, the income tax related to components of OCI included a
deferred tax benefit of EUR 479 million caused by the decrease
of the US corporate income tax rate from 35% to 21% as from January
1, 2018.</t>
  </si>
  <si>
    <t>2018
2017
Current Tax
Current Tax 2 1
Income tax for the period
(income)/charge 2 1
Reconciliation between standard and
effective tax
Income before tax (124 ) (43 )
Tax on income on Dutch corporate income tax rate 31 11
Differences due to the effect of:
Non deductible expenses (5 ) (11 )
Adjustments prior year (24 ) -
Total 2 1</t>
  </si>
  <si>
    <t>Earnings per share</t>
  </si>
  <si>
    <t xml:space="preserve">19 Earnings per share
Basic earnings per share
Basic earnings per share is calculated by dividing the net income
attributable to owners, after deduction of coupons on perpetual
securities and non-cumulative
2018
2017
2016
Net income/(loss) attributable to owners 710 2,469 437
Coupons on perpetual securities (102 ) (103 ) (105 )
Coupons on non-cumulative (11 ) (28 ) (28 )
Net income/(loss) attributable to owners
for basic earnings per share calculation 597
2,338
304
Net income/(loss) attributable to common shareholders 593 2,321 302
Net income/(loss) attributable to common shareholders B 4 16 2
Weighted average number of common shares outstanding
(in million) 2,036 2,042 2,048
Weighted average number of common shares B outstanding
(in million) 571 575 575
Basic earnings per common share (EUR per share) 0.29 1.14 0.15
Basic earnings per common share B (EUR per share) 0.01 0.03 - </t>
  </si>
  <si>
    <t>Dividend per common share</t>
  </si>
  <si>
    <t>20 Dividend per common
share
Final dividend 2018
At the Annual General Meeting of Shareholders on May 17, 2019, the
Supervisory Board will, absent unforeseen circumstances, propose a
final dividend for the year 2018 of EUR 0.15 per common share.
After taking into account the interim dividend 2018 of EUR 0.14 per
common share, this will result in a total 2018 dividend of EUR 0.29
per common share. With respect to the common shares B, each of
which has financial rights attached to it of 1/40th of a common
share, the proposed final dividend will be EUR 0.00375. After
taking the interim dividend 2018 of EUR 0.0035 per common share B
into account, this will result in a total 2018 dividend of EUR
0.00725 per common share B.
Interim dividend 2018
The interim dividend 2018 was paid in cash or stock at the election
of the shareholder. Approximately 56% of holders of common shares
elected to receive the cash dividend. The remaining 44% have opted
for stock dividend. The cash dividend amounted to EUR 0.14 per
common share, the stock dividend amounted to one new Aegon common
share for every 37 common shares held. The stock dividend and cash
dividend are approximately equal in value. The interim dividend was
payable as of September 21, 2018. The interim dividend 2018 for
common shares B amounted to 1/40th of the dividend paid on common
shares.
To neutralize the dilutive effect of the 2018 interim dividend paid
in shares, Aegon executed a program to repurchase 24,133,950 common
shares. Between October 1, 2018, and November 9, 2018, these common
shares were repurchased at an average price of EUR 5.43 per share.
These shares will be held as treasury shares and will be used to
cover future stock dividends.
Final dividend 2017
The Annual General Meeting of Shareholders on May 18, 2018,
approved a final dividend over the year 2017 of EUR 0.14 per common
share payable in either cash or stock, related to the second half
of 2017. Approximately 58% of holders of common shares elected to
receive the cash dividend. The remaining 42% have opted for stock
dividend. The final dividend was payable as of June 22, 2018. The
stock dividend amounted to one new Aegon common share for every 39
common shares held. The stock dividend and cash dividend are
approximately equal.
To neutralize the dilutive effect of the 2017 final dividend paid
in shares, Aegon executed a program to repurchase 21,954,140 common
shares. Between July 2, 2018, and August 10, 2018, these common
shares were repurchased at an average price of EUR 5.34 per share.
These shares will be held as treasury shares and will be used to
cover future stock dividends.
Interim dividend 2017
The interim dividend 2017 was paid in cash or stock at the election
of the shareholder. Approximately 57% of holders of common shares
elected to receive the cash dividend. The remaining 43% have opted
for stock dividend. The cash dividend amounted to EUR 0.13 per
common share, the stock dividend amounted to one new Aegon common
share for every 36 common shares held. The stock dividend and cash
dividend are approximately equal in value. The interim dividend was
payable as of September 15, 2017. The interim dividend 2017 for
common shares B amounted to 1/40th of the dividend paid on common
shares.
To neutralize the dilutive effect of the 2016 final and 2017
interim dividend paid in shares, Aegon executed a program to
repurchase 51,864,626 common shares. Between October 2, 2017, and
December 15, 2017, these common shares were repurchased at an
average price of EUR 5.0950 per share. These shares will be held as
treasury shares and will be used to cover future stock
dividends.
Final dividend 2016
The Annual General Meeting of Shareholders on May 19, 2017,
approved a final dividend over 2016 of EUR 0.13 per common share
payable in either cash or stock, related to the second half of
2016. Approximately 54% of holders of common shares elected to
receive the cash dividend. The remaining 46% have opted for stock
dividend. The final dividend was payable as of June 23, 2017. The
stock dividend amounted to one new Aegon common share for every 35
common shares held. The stock dividend and cash dividend are
approximately equal in value. Dividend paid on common shares B
amounted to 1/40th of the dividend paid on common shares.
Interim dividend 2016
The interim dividend 2016 was paid in cash or stock at the election
of the shareholder. Approximately 58% of holders of common shares
elected to receive the cash dividend. The remaining 42% have opted
for stock dividend. The cash dividend amounted to EUR 0.13 per
common share, the stock dividend amounted to one new Aegon common
share for every 28 common shares held. The stock dividend and cash
dividend are approximately equal in value. The interim dividend was
payable as of September 16, 2016. The interim dividend 2016 for
common shares B amounted to 1/40th of the dividend paid on common
shares.
To neutralize the dilutive effect of the 2016 interim dividend paid
in shares, Aegon executed a program to repurchase 30,765,224 common
shares. Between October 3, 2016, and November 11, 2016, these
common shares were repurchased at an average price of EUR 3.8406
per share. These shares will be held as treasury shares and will be
used to cover future stock dividends.</t>
  </si>
  <si>
    <t>2018
2017
2016
Cash at bank and in hand 3,725 3,720 3,727
Short-term deposits 2,524 2,544 3,666
Money market investments 2,493 4,496 3,939
Short-term collateral 2 7 16
At December 31 8,744 10,768 11,347
The carrying amounts disclosed reasonably approximate the fair
values as at the year-end.
EUR 6.2 billion (2017: EUR 7.0 billion) of cash collateral is
received related to securities lending, repurchase agreements and
margins on derivatives transactions. A corresponding liability to
repay the cash is recognized in other liabilities (note 44 Other
liabilities). Refer to note 49 Transfer of financial assets for
details on collateral received and paid. Investment of cash
collateral received is restricted through limitations on credit
worthiness, duration, approved investment categories and borrower
limits. EUR 2 million (2017: EUR 7 million) of the cash
collateral received is included in cash and cash equivalents and
the remainder is included in other asset classes as that collateral
is typically reinvested. Aegon earns a share of the spread between
the collateral earnings and the rebate paid to the borrower of the
securities. Income from securities lending programs was
approximately EUR 8 million (2017: EUR 11 million; 2016:
EUR 13 million).
The weighted effective interest rate on short-term deposits in 2018
was 0.39% negative (2017: 0.32% negative) and these deposits have
an average maturity of 28 days (2017: 31 days).
For the purposes of the cash flow statement, cash and cash
equivalents comprise the following:
Note
2018
2017
2016
Cash and cash equivalents 8,744 10,768 11,347
Cash classified as Assets held for sale 22 - 260 -
Bank overdrafts 44 - (2 ) (1 )
Bank overdrafts classified as Liabilities held for sale - (1 ) -
Net cash and cash
equivalents 8,744 11,026 11,346
Cash and cash equivalents include cash and demand balances held at
the Dutch Central Bank. The Dutch Central Bank requires Aegon Bank
N.V. to place 1% of their deposits with agreed maturity or the
savings accounts (without restrictions to withdraw their money) in
an account with the Dutch Central Bank. This deposit is renewed 12
times per year, based on an updated valuation of total assets. The
interest received on this deposit is equal to the ECB deposit rate
(which was -40bp throughout 2017 and 2018). The year-end minimum
required balance on deposit by the Dutch Central Bank was EUR
70 million (2017: EUR 67 million). These deposits are
therefore not freely available.
Summary cash flow
statement 2018
2017
2016
Net cash flows from operating activities 517 553 3,319
Net cash flows from investing activities (438 ) (1,196 ) (1,078 )
Net cash flows from financing activities (2,395 ) 519 (465 )
Net increase in cash and cash
equivalents (2,317 ) (125 ) 1,776
Net cash and cash equivalents at December 31, 2018, are positively
impacted by effects of changes in exchange rates of EUR
35 million (2017: EUR 196 million negative; 2016: EUR
23 million negative).
Analysis of cash flows
2018 compared to 2017
Net cash flows from operating activities
Total net cash flow from operating activities decreased slightly by
EUR 36 million to a EUR 517 million inflow (2017: EUR
553 million inflow). The main movements are the inflow from
results from financial transactions (refer to note 10 Result from
financial transactions) offset by cash outflows regarding insurance
and investment liabilities for account of policyholder (refer to
note 36 Insurance contracts and note 37 Investment contracts).
Net cash flows from investing activities
Net cash flows from investing activities increased by EUR
758 million to a EUR 438 million outflow (2017: EUR
1,196 million outflow). The total consideration paid for
acquisitions, including cash in acquired entities, was EUR
89 million. The total consideration received for disposals,
excluding transferred assets and reinsurance assets from
reinsurance transactions, was EUR 214 million. Total
consideration received in cash and cash equivalents amounted to EUR
202 million, as an earn-out
Net cash flows from financing activities
Net cash flow from financing activities decreased by EUR
2,914 million to a EUR 2,395 million outfow (2017: EUR
519 million inflow). The decrease is a result of proceeds and
repayments of borrowings (refer to the following table and note 39
Borrowings) and other equity instruments redeemed (refer to note 33
Other equity instruments).
2017 compared to 2016
Net cash flows from operating
activities
Total net cash flows from operating activities decreased by EUR
2,766 million to a EUR 553 million inflow (2016: 3,319
EUR million inflow). The decrease is mainly driven by an outflow
from results from financial transactions, changes in accruals and
money market investments. These cash outflows are partly offset by
the net purchase of investments for account of policyholders and by
net changes in cash collateral.
Net cash flows from investing
activities
Net cash flows from investing activities decreased by EUR
118 million to a EUR 1,196 million outflow (2016: EUR
1,078 million outflow). The total consideration paid for
acquisitions, including cash in acquired entities, was EUR
52 million. The total consideration received for disposals,
excluding transferred assets and reinsurance assets from
reinsurance transactions, was EUR 299 million. Total
consideration received in cash and cash equivalents amounted to EUR
306 million, as an earn-out
Net cash flows from financing
activities
Net cash flows from financing activities increased by EUR
984 million to a EUR 519 million inflow (2016: EUR
465 million outflow). The increase is mainly a result of
proceeds and repayments of borrowings (refer to the table below and
note 39 Borrowings).
Reconciliation of liabilities arising from
financing activities
The table below shows the reconciliation between the net cash flows
from financing activities and the liabilities as included in the
consolidated statement of financial position.
Cash
flows Non-cash
Reconciliation
from
At
Addition
Repayment
Disposal
Realized
Movements
Amortization
Transfer
Other
Net
At
Subordinated borrowings 764 640 - - - - 2 (68 ) - 52 1,389
Trust pass-through securities 133 - - - - (6 ) - - - 6 133
Borrowings 13,635 3,545 (5,211) (151 ) (23 ) - 2 - - 263 12,061
Assets held to hedge Trust pass-through securities 15 - - - (6 ) - - - - 1 10
Cash
flows Non-cash
Reconciliation
financing
At January 1,
Addition
Repayment
Realized gains/
Movements
Amortization
Other
Net exchange
At December
Subordinated borrowings 767 - - - - 6 - (9 ) 764
Trust pass-through securities 156 - - - (4 ) - - (19 ) 133
Borrowings 13,153 9,170 (7,918 ) (10 ) - (1 ) 1 (760 ) 13,635
Assets held to hedge Trust pass-through securities 22 - - (4 ) - - - (2 ) 15</t>
  </si>
  <si>
    <t>Assets and liabilities held for sale</t>
  </si>
  <si>
    <t xml:space="preserve">22 Assets and liabilities held for
sale
Assets and liabilities held for sale include disposal groups whose
carrying amount will be recovered principally through a sale
transaction expected within the next year rather than through
continuing operations. This relates to businesses for which a sale
is agreed upon or a sale is highly probable at the reporting date,
but for which the transaction has not yet fully closed. As of
December 31, 2018, there are no assets or liabilities held for
sale.
In 2018, Aegon completed the sale of Aegon Ireland plc., also
referred to as VA Europe. As a consequence, the related assets and
liabilities are no longer classified as assets and liabilities held
for sale at year-end 2018. For more information related to the sale
transaction, refer to note 51 Business combinations.
As of December 31, 2018, there are no unrealized gains relating
to non-current </t>
  </si>
  <si>
    <t>23 Investments
Investments for general account comprise financial assets,
excluding derivatives, as well as investments in real estate.
Note 2018
2017
Available-for-sale 84,675 88,170
Loans 42,653 39,368
Financial assets at fair value through profit or loss (FVTPL) 8,597 7,119
Total financial assets, excluding
derivatives
23.1 135,925
134,658
Investments in real estate 23.2 2,700 2,147
Total investments for general
account 138,625 136,804
23.1 Financial assets, excluding
derivatives
AFS
FVTPL
Loans
Fair value
2018
Shares 478 1,682 - 2,161 2,161
Debt securities 77,340 3,913 - 81,253 81,253
Money market and other short-term investments 5,955 352 - 6,307 6,307
Mortgage loans - - 36,240 36,240 39,758
Private loans - - 4,103 4,103 4,494
Deposits with financial institutions - - 141 141 141
Policy loans - - 1,973 1,973 1,973
Other 902 2,649 196 3,747 3,747
At December 31, 2018 84,675 8,597 42,653 135,925 139,834
2017
Shares 490 1,062 - 1,551 1,551
Debt securities 80,200 4,144 - 84,344 84,344
Money market and other short-term investments 6,690 119 - 6,809 6,809
Mortgage loans - - 33,562 33,562 38,076
Private loans - - 3,642 3,642 4,181
Deposits with financial institutions - - 139 139 139
Policy loans - - 1,897 1,897 1,897
Other 791 1,795 127 2,713 2,713
At December 31, 2017 88,170 7,119 39,368 134,658 139,711
Of the debt securities, money market and other short-term
investments, mortgage loans and private loans EUR
13,287 million is current (2017: EUR 13,749 million).
Refer to note 47 Fair value for further detail on fair value
measurement.
Loan allowance
Movement on the loan allowance account during the year were as
follows:
2018
2017
At January 1 (165 ) (137 )
Addition charged to income statement (35 ) (50 )
Reversal to income statement 3 13
Amounts written off 40 10
Net exchange differences (1 ) 3
Other 20 (4 )
At December 31 (138 ) (165 )
23.2 Investments in real
estate
2018 2017
At January 1 2,147 1,999
Additions 472 239
Subsequent expenditure capitalized 3 10
Transfers from other headings - 1
Disposals (209 ) (202 )
Fair value gains/(losses) 261 193
Net exchange differences 27 (89 )
Other (1 ) (4 )
At December 31 2,700 2,147
99% of the value of Aegon’s properties, both for general
account and for account of policyholders, were appraised (2017:
95%), of which 98% was performed by independent external appraisers
(2017: 99%).
Of the investments in real estate EUR 530 million (2017: EUR
633 million) is held by Aegon Americas and EUR
2,150 million (2017: EUR 1,494 million) is held by Aegon
the Netherlands.
Aegon Americas has invested in a commercial property portfolio,
consisting of office, retail and industrial buildings.
These non-cancellable
Aegon the Netherlands has invested in long-term residential
property leases that can be terminated subject to a short-term
notice. Under Dutch law, the maximum annual rent increase on
residential property rented in the affordable housing segment is
specified by the Dutch national government and equals the annual
inflation rate plus a small margin.
Refer to note 48 Commitments and contingencies for a description
of non-cancellable
Rental income of EUR 82 million (2017: EUR 71 million;
2016: EUR 69 million) is reported as part of investment income
in the income statement. Direct operating expenses (including
repairs and maintenance) arising from investment property that
generated rental income during the period amounted to EUR
63 million (2017: EUR 71 million; 2016: EUR
79 million). In 2018, EUR 2 million of direct operating
expenses is related to investment properties that did not generate
rental income during the period (2017: EUR 1 million; 2016:
1 million).
Transfers from other headings in 2017 mainly reflect the properties
that were foreclosed during the year. The associated mortgage loans
were previously reported as part of investments.
There are no restrictions on the realizability of investment
property or the remittance of income and proceeds of disposal.
Refer to note 48 Commitments and contingencies for a summary of
contractual obligations to purchase investment property.</t>
  </si>
  <si>
    <t>Investments for account of policyholders comprise financial assets
at fair value through profit or loss, excluding derivatives, and
investments in real estate.
Note 2018 2017
Shares 20,640 25,370
Debt securities 20,441 24,836
Money market and other short-term investments 1,578 2,340
Deposits with financial institutions 3,263 2,946
Unconsolidated investment funds 143,800 134,132
Other 4,020 3,786
Total investments for
account of policyholders at fair value through profit or loss,
excluding derivatives 193,741 193,409
Investments in real estate 24.1 612 655
Total investments for account of
policyholders 194,353 194,063
Included in investments for account of policyholders is
the BlackRock Part VII transfer 1
The resulting increase in investments for account of policyholders
above is offset by increased withdrawals and unfavorable equity
markets performance in 2018. Refer to note 10 Results from
financial transactions for further details on the impact of fair
value changes.
Refer to note 47 Fair value for a summary of all financial assets
and financial liabilities at fair value through profit or loss.
24.1 Investments in real estate for
account of policyholders
2018
2017
At January 1 655 686
Additions - 7
Subsequent expenditure capitalized 2 3
Disposals (43 ) (53 )
Fair value gains/(losses) 5 38
Net exchange differences (7 ) (26 )
At December 31 612 655
The investment properties are leased out under operating
leases.
Rental income of EUR 47 million (2017: EUR 50 million;
2016: EUR 60 million) is reported as part of investment income
in the income statement. Direct operating expenses relating to
investments in real estate for account of policyholder amounted to
EUR 4 million in 2018 (2017: EUR 4 million, 2016: EUR
5 million). There are no restrictions on the realizability of
investment property or the remittance of income and proceeds of
disposal.
Refer to note 48 Commitments and contingencies for a summary of
contractual obligations to purchase investment property.
1
A Part VII transfer is a
court-sanctioned legal transfer of some or all of the policies of
one company to another governed by Part VII of the UK Financial
Services and Markets Act 2000.</t>
  </si>
  <si>
    <t>25 Derivatives
Derivative asset Derivative liability
2018
2017 2018
2017
Derivatives for general
account
Derivatives not designated in a hedge 6,904 5,081 6,879 6,716
Derivatives designated as fair value hedges 30 32 29 48
Derivatives designated as cash flow hedges 289 393 151 233
Derivatives designated as Net foreign investment hedges 115 57 114 57
7,337 5,563 7,174 7,053
Derivatives for account of
policyholders
Derivatives not designated in a hedge 278 349 56 76
278
349
56
76
Total
derivatives 1 7,615 5,912 7,230 7,130
1
Refer to note 47 Fair value for a summary of all
financial assets and financial liabilities at fair value through
profit or loss.
The fair value of derivatives on the asset and liability side of
the consolidated statement of financial position increased during
2018 mainy due to market movements, changes in interest rates and
changes in the credit spread, as well as purchases, disposals and
maturities. Refer to note 47 Fair value for details on fair value
measurement of derivatives.
Of the derivatives EUR 1,643 million (2017: EUR
495 million) and EUR 1,886 million (2017: EUR
949 million) are current derivative assets and liabilities
respectively.
Aegon the Netherlands partially hedges the risk of future longevity
increases in the Netherlands related to a part of its insurance
liabilities. These longevity derivatives are constructed to pay out
if the mortality rates in future years have decreased more
than a pre-determined
The above mentioned transactions are used to enhance Aegon’s
risk-return profile and to improve capital efficiency.
The derivatives are measured at fair value through profit or loss
in accordance with IAS 39. The value of the longevity derivatives
are calculated using an internal model as there is no active market
for this type of derivatives. For more details refer to the
paragraph on underwriting risk included in note 36 Insurance
contracts and the paragraph on derivatives included in note 47 Fair
value.
Use of derivatives
Derivatives not designated in a hedge –
general account
Derivative asset Derivative liability
Derivatives not designated in a
hedge – general account 2018
2017 2018
2017
Derivatives held as an economic hedge 6,808 4,933 4,278 4,774
Bifurcated embedded derivatives 5 13 2,588 1,937
Other 91 134 12 5
Total 6,904 5,081 6,879 6,716
Aegon utilizes derivative instruments as a part of its asset
liability risk management practices. The derivatives held for risk
management purposes are classified as economic hedges to the extent
that they do not qualify for hedge accounting, or that Aegon has
elected not to apply hedge accounting. The economic hedges of
certain exposures relate to an existing asset, liability or future
reinvestment risk. In all cases, these are in accordance with
internal risk guidelines and are closely monitored for continuing
compliance.
Bifurcated embedded derivatives that are not closely related to the
host contracts have been bifurcated and recorded at fair value in
the consolidated statement of financial position. These bifurcated
embedded derivatives are embedded in various institutional
products, modified coinsurance and unit-linked insurance contracts
in the form of guarantees for minimum benefits. Please refer to
note 38 Guarantees in insurance contracts for more disclosures
about these guarantees.
CDSs
Aegon has entered into free-standing credit derivative
transactions. The positions outstanding at the end of the year
were:
2018
2017
Notional Fair value Notional
Fair value
CDSs 4,358 57 3,606 92
2018
2017
Credit derivative disclosure by
quality Notional Fair value Notional Fair value
AAA 16 - 4 -
AA 97 1 83 2
A 764 10 750 15
BBB 3,201 45 2,392 68
BB 226 5 357 8
B or lower 54 (3 ) 21 -
Total 4,358 57 3,606 92
Certain derivatives are used to add risk by selling protection in
the form of single name and index based credit default swaps.This
involves the purchase of high quality, low risk assets and the sale
of credit derivatives. The table above provides a breakdown in
credit quality of these credit derivatives.
Derivatives designated as fair value
hedges
Aegon’s fair value hedges consist mainly of interest rate
swaps, swaptions, equity and fixed income total return swaps,
equity options, equity futures, bond futures and variance swaps
that are used to protect against changes in the fair value of
interest rate and equity sensitive instruments or liabilities.
Gains and losses on derivatives designated under fair value hedge
accounting are recognized in the income statement. The effective
portion of the fair value change on the hedged item is also
recognized in the income statement. As a result, only the net
accounting ineffectiveness has an impact on the net result.
Aegon has entered into interest rate swap agreements that
effectively convert certain fixed-rate assets and liabilities to a
floating-rate basis (generally to six months or less LIBOR). These
hedges are used for portfolio management to better match assets to
liabilities or to protect the value of the hedged item from
interest rate movements. These agreements involve the payment or
receipt of fixed-rate interest amounts in exchange for
floating-rate interest amounts over the life of the agreement
without the exchange of the underlying principal amounts. Some of
the arrangements use forward starting swaps to better match the
duration of assets and liabilities.
Aegon has entered into cross-currency interest rate swap agreements
that effectively convert certain foreign currency fixed-rate and
floating-rate assets and liabilities to US dollar floating-rate
assets and liabilities. These agreements involve the exchange of
the underlying principal amounts.
For the years ended December 31, 2018, 2017 and 2016, Aegon
recognized gains and (losses) related to the ineffectiveness
portion of designated fair value hedges of EUR 5 million, EUR
3 million and EUR 7 million respectively. No portion of
derivatives was excluded when assessing hedge effectiveness.
During 2016 Aegon the Netherlands changed their risk management
policy and decided to take on more interest rate risk, in order to
economically offset the interest rate risk on the insurance
liabilities. This has resulted in a de-designation year-end de-designation.
Derivatives designated as cash flow
hedges
Aegon has entered primarily into interest rate swap agreements that
effectively convert certain variable-rate assets and liabilities to
a fixed-rate basis in order to match the cash flows of the assets
and liabilities within Aegon’s portfolio more closely. These
agreements involve the payment or receipt of variable-rate interest
amounts in exchange for fixed-rate interest amounts over the life
of the agreement without the exchange of the underlying principal
amounts. Aegon hedges its exposure to the variability of future
cash flows from the interest rate movements for terms up to 27
years for hedges converting existing floating-rate assets and
liabilities to fixed-rate assets.
Aegon uses forward starting interest rate swap agreements to hedge
the variability in future cash flows associated with the forecasted
purchase of fixed-income assets. These agreements reduce the impact
of future interest rate changes on the forecasted transaction. Fair
value adjustments for these interest rate swaps are deferred and
recorded in equity until the occurrence of the forecasted
transaction at which time the interest rate swaps will be
terminated. The accumulated gain or loss in equity will be
amortized into investment income as the acquired asset affects
income. Aegon hedges its exposure to the variability of future cash
flows from interest rate movements for terms up to 25 years. The
cash flows from these hedging instruments are expected to affect
the profit and loss for approximately the next 34 years. For the
year ended December 31, 2018, the contracts for which cash
flow hedge accounting was terminated resulted in deferred gains of
EUR 57 million (2017: EUR 598 million) that are
recognized directly in equity to be reclassified into net income
during the period when the cash flows occur of the underlying
hedged items. During the year ended December 31, 2017, EUR
248 million of Aegon’s cash flow hedges were
discontinued, due to the divestment of the payout annuity and
BOLI/COLI business. Refer to note 51 Business combinations for more
details regarding this investment. Outside of this transaction
no other of Aegon’s cash flow hedges were discontinued as it
was highly probable that the original forecasted transactions would
occur by the end of the originally specified time period documented
at the inception of the hedging relationship. Aegon projects
investment needs many years into the future in order to support the
insurance liabilities and pay all contractual obligations arising
from the policies in force today.
In addition, Aegon also makes use of cross currency swaps to
convert variable or fixed foreign currency cash flows into fixed
cash flows in local currencies. The cash flows from these hedging
instruments are expected to occur over the next 18 years. These
agreements involve the exchange of the underlying principal
amounts.
For the year ended December 31, 2018, Aegon recognized EUR
2 million of hedge ineffectiveness on cash flow hedges (2017:
EUR 0 million; 2016: EUR 5 million gain). In 2018, EUR
62 million loss was reclassified from equity into investment
income (2017: EUR 113 million loss, 2016: EUR 37 million
loss). The amount of deferred gains or losses to be reclassified
from equity into net income during the next 12 months is expected
to be EUR 9 million gain.
The periods when the cash flows are expected to occur are as
follows:
&lt; 1 year 1 – 5 years 5 –10 years &gt; 10 years 2018 Total
Cash inflows 95 321 301 5,582 6,299
Cash outflows - 1 3 - 5
Net cash flows 95 320 297 5,582 6,294
&lt; 1 year 1 – 5 years 5 – 10 years &gt; 10 years 2017 Total
Cash inflows 78 315 312 5,648 6,352
Cash outflows - 1 4 - 5
Net cash flows 78 314 309 5,648 6,348
Net foreign investment hedges
Aegon funds its investments in insurance subsidiaries with a
mixture of debt and equity. Aegon aims to denominate debt funding
in the same currency as the functional currency of the investment.
Investments outside the eurozone, the United States and the United
Kingdom are funded in euros. When the debt funding of investments
is not in the functional currency of the investment, Aegon uses
derivatives to swap the currency exposure of the debt instrument to
the appropriate functional currency. This policy will ensure that
total capital will reflect currency movements without distorting
debt to shareholders’ equity ratios. Aegon utilizes various
financial instruments as designated hedging instruments of its
foreign investments. These instruments include long-term and
short-term borrowings, short-term debts to credit institutions,
cross currency swap contracts and forward foreign exchange
contracts.</t>
  </si>
  <si>
    <t>Investments accounted for using equity method [abstract]</t>
  </si>
  <si>
    <t xml:space="preserve">26 Investments in joint
ventures
2018 2017
At January 1 1,712 1,614
Additions 120 81
Disposals (211 ) -
Share in net income 210 161
Share in changes in joint ventures equity (note 32.6) 8 (15 )
Dividend (94 ) (118 )
Net exchange difference 4 (17 )
Other (5 ) 7
At December 31 1,745 1,712
In 2018, one of the Amvest funds with a carrying value of EUR
211 million was liquidated. Based on the termination
agreement, Aegon received a distribution of its share of the assets
and liabilities. As a result, the investment properties, being the
main asset class in the fund, were recognized as part of
investments in real estate of Aegon.
All joint ventures are unlisted and are accounted for using the
equity method and are considered to
be non-current.
Summarized financial information of joint
ventures
The summarized financial information presented in the following
table presents the joint ventures on a 100% basis. Aegon considers
its investment in AMVEST Vastgoed B.V. (AMVEST) a material joint
venture and is therefore presented separately.
AMVEST Other Joint ventures
2018 2017 2018 2017
Summarized statement of financial
position
Cash and cash equivalents 132 109 511 342
Other current assets 157 166 896 721
Total current assets 289 276 1,407 1,063
Non-current
3,304
3,173
6,723
6,521
Total assets 3,593 3,449 8,130 7,584
Current financial liabilities excluding trade payables and other
provisions - - 27 30
Other current liabilities 154 133 590 503
Total current liabilities 154 133 617 533
Non-current 590 643 416 220
Other non-current - - 6,040 5,871
Total non-current 590 643 6,456 6,091
Total liabilities 745 776 7,073 6,624
Net assets 2,848 2,673 1,057 960
Summarized statement of comprehensive
income
Revenue 89 91 1,599 1,420
Results from financial transactions 349 275 (1 ) (1 )
Depreciation and amortization - - (14 ) (20 )
Interest income - - 51 186
Interest expense (6 ) (5 ) (4 ) (3 )
Profit or loss 438 357 226 160
Income tax (expense) or income (6 ) (1 ) (82 ) (74 )
Post-tax 432 357 144 86
Other comprehensive income - - 12 (32 )
Total comprehensive income 432 357 156 54
Dividends received 24 49 70 69
An overview of the summarized financial information of the carrying
amount of the joint ventures is as follows:
AMVEST Other Joint ventures
2018 2017 2018 2017
Net assets of joint venture as presented above 2,848 2,673 1,057 960
Net assets of joint venture excluding goodwill 2,848 2,673 681 587
Group share of net assets of joint venture, excluding goodwill 1,001 1,008 352 312
Goodwill on acquisition - - 376 373
Carrying amount 1,001 1,008 728 685
The difference in the carrying value of investments in joint
ventures of EUR 1,745 million (2017: EUR 1,712 million)
and the total of the carrying value of joint ventures presented
above of EUR 1,729 million (2017: EUR 1,693 million)
relates to joint ventures with a negative carrying value of EUR
16 million (2017: EUR 18 million) which have been
reclassified to Provisions.
Aegon’s group share of net assets of joint ventures, as
presented in the table above, is less than Aegon’s share of
the net assets as presented in the summarized financial information
on a 100% basis, due to the inclusion of third parties in the joint
ventures.
The following table includes the summarized financial information
of the joint ventures based on the Group’s relative
holding.
AMVEST Other Joint ventures
2018 2017 2018 2017
Post-tax 144 126 66 35
Other comprehensive income
- - 5 (14 )
Total comprehensive income 144 126 71 20 </t>
  </si>
  <si>
    <t>27 Investments in
associates
2018 2017
At January 1 308 270
Additions 23 73
Disposals (1 ) (15 )
Share in net income 6 11
Share in changes in associate’s equity (note 32.6) 2 (5 )
Impairment losses (1 ) (1 )
Dividend (3 ) (11 )
Net exchange difference (8 ) (13 )
At December 31 327 308
All associates are unlisted and are accounted for using the equity
method and are considered to be non-current.
Summarized financial information of
associates
2018 2017
Post-tax 6 9
Other comprehensive income 2 (5 )
Total comprehensive income 9 3
Carrying amount 327 308
The summarized financial information of associates presented above
is based on the Group’s relative holding.</t>
  </si>
  <si>
    <t>28 Reinsurance assets
Assets
arising from reinsurance contracts related to: 2018 2017
Life insurance general account 18,712 17,419
Life insurance for account of policyholders 2 2
Non-life 1,356 1,327
Investment contracts 437 453
At December 31 20,507 19,202
Amounts due from reinsurers in respect of claims already paid by
the Group are included in note 30 Other assets and receivables.
Of the reinsurance assets EUR 12 million is current (2017: EUR
13 million).
Movements during the year in
reinsurance assets relating to life insurance: Life insurance
Life insurance for account of
Total life
insurance
At January 1, 2018 17,419 2 17,421
Gross premium and deposits – existing and new business 2,038 3 2,041
Unwind of discount/interest credited 860 - 860
Insurance liabilities released (2,518 ) (3 ) (2,521 )
Fund charges released (82 ) - (82 )
Changes to valuation of expected future benefits 109 - 109
Policy transfers 25 - 25
Net exchange differences 858 - 858
Transfers to disposal groups - - -
Transfer to/from insurance contract - - -
Other movements 2 - 2
At December 31, 2018 18,712 2 18,714
At January 1, 2017 9,714 2 9,716
Gross premium and deposits – existing and new business 11,326 6 11,332
Unwind of discount/interest credited 533 - 533
Insurance liabilities released (2,877 ) (3 ) (2,880 )
Fund charges released (49 ) - (49 )
Changes to valuation of expected future benefits 823 - 823
Policy transfers (38 ) - (38 )
Net exchange differences (1,698 ) - (1,697 )
Transfers to disposal groups (239 ) (3 ) (242 )
Transfer to/from insurance contract 23 - 23
Other movements (97 ) - (97 )
At December 31, 2017 17,419 2 17,421
Movements during the year in reinsurance assets
relating to non-life
2018
2017
At January 1 1,327 1,481
Gross premium and deposits – existing and new business 84 99
Unwind of discount/interest credited 84 89
Insurance liabilities released (123 ) (129 )
Changes to valuation of expected future benefits - 28
Changes in unearned premiums (28 ) (42 )
Incurred related to current year 77 85
Incurred related to prior years 36 37
Release for claims settled current year (18 ) (19 )
Release for claims settled prior years (130 ) (119 )
Change in IBNR 12 (8 )
Shadow accounting adjustment (24 ) 6
Net exchange differences 65 (180 )
Portfolio transfers and acquisitions - 2
Other movements (8 ) (4 )
At December 31 1,356 1,327
Assets
arising from reinsurance contracts related to: 2018 2017
Normal course of business 6,900 6,648
Exit of a business 13,606 12,553
At December 31 20,507 19,202
The assets arising from reinsurance contracts related to the exit
of a business per December 31, 2018 and 2017 relate to the
divestment in 2017 of the payout annuity, BOLI/COLI business and a
block of reinsurance business in the US and the sale of
Aegon’s life reinsurance business from Transamerica
Reinsurance (TARe) to SCOR. The divestment of TARe consists of a
series
of reinsurance agreements between various statutory insurance
entities and SCOR for the US domestic business. For more details on
the divestment of this business refer to note 51 Business
combinations.</t>
  </si>
  <si>
    <t>Subclassifications of assets, liabilities and equities [abstract]</t>
  </si>
  <si>
    <t>29 Deferred expenses
2018
2017
DPAC for insurance contracts and investment contracts with
discretionary participation features 10,457 9,688
Deferred cost of reinsurance 23 41
Deferred transaction costs for investment management services 431 406
At December 31 10,910 10,135
Current 957 838
Non-current 9,953 9,297
DPAC Deferred Deferred
At January 1, 2018 9,688 41 406
Costs deferred during the year 802 - 29
Amortization through income statement (914 ) (19 ) (23 )
Shadow accounting adjustments 455 - -
Impairments - - -
Net exchange differences 433 1 18
Transfers to disposal groups - - -
Other (7 ) - -
At December 31, 2018 10,457 23 431
DPAC Deferred Deferred
At January 1, 2017 10,882 60 481
Costs deferred during the year 938 - 41
Amortization through income statement (770 ) (13 ) (29 )
Shadow accounting adjustments (216 ) - -
Impairments - - (36 )
Net exchange differences (1,227 ) (7 ) (52 )
Transfers to disposal groups (6 ) - -
Other 88 - -
At December 31, 2017 9,688 41 406
Deferred expenses are predominantly impacted by regular
amortizations, adjustments for differences between projections
versus realizations of deferral schemes and changes in foreign
exchange rates.</t>
  </si>
  <si>
    <t>30 Other assets and
receivables
Note 2018 2017
Real estate held for own use and equipment 30.1 498 530
Receivables 30.2 6,019 8,091
Accrued income 30.3 1,436 1,382
At December 31 7,954 10,002
30.1 Real estate held for own use and
equipment
Net book value General account real
Equipment
Total
At January 1, 2017 332 241 572
At December 31, 2017 307 223 530
At December 31, 2018 263 235 498
Cost
At January 1, 2018 396 488 885
Additions 1 63 64
Acquired through business combinations - 1 1
Capitalized subsequent expenditure 18 - 18
Disposals (26 ) (26 ) (52 )
Unrealized gains/(losses) through equity (32 ) - (32 )
Transfer to investments in real estate (1 ) - (1 )
Realized gains/(losses) through income statement (4 ) - (4 )
Net exchange differences 11 12 23
At December 31, 2018 363 538 901
Accumulated depreciation and impairment
losses
At January 1, 2018 90 265 355
Depreciation through income statement 4 54 58
Disposals (16 ) (22 ) (38 )
Impairment losses 18 - 18
Transfer to investments in real estate (1 ) - (1 )
Net exchange differences 4 5 9
At December 31, 2018 100 303 403
Cost
At January 1, 2017 453 593 1,046
Additions 3 68 71
Acquired through business combinations - 11 11
Capitalized subsequent expenditure 1 - 1
Disposals (34 ) (144 ) (179 )
Unrealized gains/(losses) through equity 8 - 8
Transfer to investments in real estate - - -
Transfers to disposal groups - (5 ) (5 )
Net exchange differences (34 ) (40 ) (74 )
Other - 7 7
At December 31, 2017 396 488 885
Accumulated depreciation and impairment
losses
At January 1, 2017 121 352 474
Depreciation through income statement 8 63 71
Disposals (28 ) (131 ) (159 )
Impairment losses - - -
Impairment losses reversed (1 ) - (1 )
Transfers to disposal groups - (5 ) (5 )
Net exchange differences (10 ) (20 ) (30 )
Other - 6 6
At December 31, 2017 90 265 355
General account real estate held for own use are mainly held by
Aegon USA and Aegon the Netherlands, with relatively smaller
holdings at Aegon UK, Aegon Hungary and Aegon Spain. The carrying
value under a historical cost model amounted to EUR
301 million (2017: EUR 319 million).
57% of the value of the general account real estate held for
own use was last revalued in 2018 (2017: 30%), based on market
value appraisals by qualified internal and external appraisers. The
increase is mainly related to positive revaluations in the Dutch
real estate markets. 99% of the appraisals in 2018 were performed
by independent external appraisers (2017: 95%).
General account real estate held for own use has not been pledged
as security for liabilities, nor are there any restrictions on
title. Depreciation expenses are recorded in Commissions and
expenses in the income statement. The useful lives of buildings
range between 40 and 50 years.
None of the equipment is held for lease (2017: none).
Equipment has not been pledged as security for liabilities, nor are
there any restrictions on title. Depreciation expenses have been
recorded in Commissions and expenses in the income statement.
Equipment is generally depreciated over a period of three to five
years.
30.2 Receivables
2018
2017
Loans to associates 12 12
Loans to joint ventures 18 13
Receivables from policyholders 969 999
Receivables from brokers and agents 396 400
Receivables from reinsurers 1,129 2,708
Cash outstanding from assets sold 116 46
Trade receivables 1,321 910
Cash collateral 616 1,545
Reverse repurchase agreements - 230
Income tax receivable 102 85
Other 1,382 1,190
Provision for doubtful debts (41 ) (48 )
At December 31 6,019 8,091
Current 5,989 8,061
Non-current 30 30
With the exception of receivables from reinsurers, the receivables
balances presented above are mostly not externally rated.
The movements in the provision for doubtful debts during the year
were as follows:
2018
2017
At January 1 (48 ) (79 )
Additions charged to earnings (7 ) (6 )
Unused amounts reversed through the income statement 4 4
Used during the year 10 31
Net exchange differences - 2
At December 31 (41 ) (48 )
30.3 Accrued income
2018 2017
Accrued interest 1,415 1,357
Other 21 25
At December 31 1,436 1,382
Of accrued income EUR 1,421 million is current (2017: EUR
1,364 million).</t>
  </si>
  <si>
    <t xml:space="preserve">31 Intangible assets
Net book value
Goodwill
VOBA Future
Software
Other
Total
At January 1, 2017 294 1,399 64 50 12 1,820
At December 31, 2017
293
1,153
99
51
36
1,633
At December 31, 2018 384 1,123 91 64 64 1,727
Cost
At January 1, 2018 462 6,565 359 294 128 7,808
Additions - - - 45 2 47
Acquisitions through business combinations 85 - - 7 33 126
Capitalized subsequent expenditure - - - 5 - 5
Disposals - - - (19 ) - (19 )
Net exchange differences 6 293 2 (6 ) 2 298
At December 31, 2018 554 6,858 361 327 166 8,265
Accumulated amortization,
depreciation and impairment losses
At January 1, 2018 169 5,412 260 243 92 6,176
Amortization through income statement - 135 8 16 6 165
Shadow accounting adjustments - (56 ) - - - (56 )
Disposals - - - (6 ) - (6 )
Impairment losses - - - 15 - 15
Net exchange differences - 244 2 (5 ) 3 243
At December 31, 2018 169 5,735 270 263 101 6,538
Cost
At January 1, 2017 503 7,576 327 362 109 8,876
Additions - 6 - 29 2 37
Acquisitions through business combinations 56 - 47 9 29 140
Capitalized subsequent expenditure - - - 3 - 3
Disposals (55 ) (175 ) - (98 ) - (328 )
Net exchange differences (42 ) (841 ) (15 ) (9 ) (11 ) (919 )
Transfers to disposal groups - - - (2 ) - (2 )
At December 31, 2017 462 6,565 359 294 128 7,808
Accumulated amortization,
depreciation and impairment losses
At January 1, 2017 209 6,177 263 311 97 7,056
Amortization through income statement - 63 7 28 6 104
Shadow accounting adjustments - 26 - - - 26
Disposals (28 ) (165 ) - (95 ) - (288 )
Impairment losses - - - 8 - 8
Net exchange differences (11 ) (689 ) (9 ) (8 ) (11 ) (728 )
Transfers to disposal groups - - - (2 ) - (2 )
At December 31, 2017 169 5,412 260 243 92 6,176
Amortization and depreciation through income statement is included
in Commissions and expenses. None of the intangible assets have
titles that are restricted or have been pledged as security for
liabilities.
With the exception of goodwill, all intangible assets have a finite
useful life and are amortized accordingly. VOBA and future
servicing rights are amortized over the term of the related
insurance contracts, which can vary significantly depending on the
maturity of the acquired portfolio. VOBA currently recognized is
amortized over an average period of 24 years, with an average
remaining amortization period of 7 years (2017: 7 years). Future
servicing rights are amortized over an average period up to 30
years, of which 13 years remain at December 31, 2018 (2017: 14
years). Software is generally depreciated over an average period of
5 years. At December 31, 2018, the remaining average
amortization period was 4 years (2017: 4 years).
Goodwill and Other increased by EUR 85 million and EUR
33 million respectively following the acquisition of Robidus
in September 2018. For details of the acquisition, refer to note 51
Business combinations.
Goodwill
The goodwill balance has been allocated across the cash-generating
units which are expected to benefit from the synergies inherent in
the goodwill. Goodwill is tested for impairment both annually and
when there are specific indicators of a potential impairment. The
recoverable amount is the higher of the value in use and fair value
less costs of disposal for a cash-generating unit. The operating
assumptions used in all the calculations are best estimate
assumptions and based on historical data where available.
The economic assumptions used in all the calculations are based on
observable market data and projections of future trends. All the
cash-generating units tested showed that the recoverable amounts
were higher than their carrying values, including goodwill. A
reasonably possible change in any key assumption is not expected to
cause the carrying value of the cash-generating units to exceed its
recoverable amount.
A geographical summary of the cash-generating units to which the
goodwill is allocated is as follows:
Goodwill 2018 2017
Americas 182 174
Central &amp; Eastern Europe 30 34
Asset Management 33 31
United Kingdom 54 54
The Netherlands 85 -
At December 31 384 293
Goodwill in Aegon Americas is allocated to groups of
cash-generating units including variable annuities, fixed annuities
and the retirement plans cash-generating unit. Value in use
calculations of Aegon Americas have been actuarially determined
based on business plans covering a period of typically three years
and pre-tax 4-10 pre-tax
To determine the recoverable amounts of the cash generating units
of Aegon Central &amp; Eastern Europe (CEE), value in use was
calculated, and compared to the carrying amounts. Value in use has
been determined based on a business plan covering a period of
typically 3 years, that, in certain instances was further
extrapolated to 20 years where the new business levels for
years 4-20 pre-tax 9.1%-14.0% 8.3%-14.6%),
For Aegon UK, goodwill that was provisionally allocated to the
cash-generating unit – Cofunds Ltd., is now allocated to
Aegon UK, whose value in use exceeded its carrying value.
Assessment of value in use at this level is considered to reflect
the expected benefit flowing to Aegon UK from the synergies arising
from the acquisition of Cofunds. The value in use of Scottish
Equitable plc (SE plc) is the most material part of the Aegon UK
value in use calculation, and it is determined using SE plc’s
Solvency II own funds value with adjustments for contract
boundaries, risk margin and SE plc’s share of the defined
benefit pension scheme liability. An allowance has also been made
for the present value of the next 3 years profits, from expected
new business. This is considered a key assumption which if it does
not arise would reduce the value in use, however a headroom would
still remain.
For Aegon Netherlands, goodwill was allocated to Robidus – a
cash generating unit whose value in use exceeds its carrying value.
The value in use calculations were based on business plans covering
a period of five years, pre-tax post-tax
VOBA
The movement in VOBA over 2018 can be summarized and compared to
2017 as follows:
2018
2017
At January 1 1,153 1,399
Additions - 6
Disposals - (11 )
Amortization/depreciation through income statement (135 ) (63 )
Shadow accounting adjustments 56 (26 )
Net exchange differences 49 (153 )
At December 31 1,123 1,153 </t>
  </si>
  <si>
    <t>32 Shareholders’
equity
Issued share capital and reserves attributable to shareholders of
Aegon N.V.
Note 2018
2017
2016
Share capital – par value 32.1 322 322 319
Share premium 32.2 7,487 7,731 7,873
Total share capital 7,808 8,053 8,193
Retained earnings 9,995 9,699 7,609
Treasury shares 32.3 (337 ) (325 ) (190 )
Total retained earnings 9,657 9,374 7,419
Revaluation reserves 32.4 3,461 4,920 5,381
Remeasurement of defined benefit plans 32.5 (1,850 ) (1,669 ) (1,820 )
Other reserves 32.6 149 (390 ) 1,347
Total shareholders’
equity 19,225 20,288 20,520
Share capital transactions
relating to common shares A 2018 2017 2016
Number of Number of Number of
Transactions in 2018:
Final dividend 2017 1 (21,954 )
Share buyback program (final dividend 2017) 21,954
Interim dividend 2018 1 (24,134 )
Share buyback program (interim dividend 2018) 24,134
Transactions in 2017:
Final dividend 2016 1 (26,916 )
Interim dividend 2017 2 (24,948 )
Issuance of common shares with a par value of EUR 0.12 21,099
Share buyback program (final dividend 2016 and interim dividend
2017) 51,865
Transactions in 2016:
Final dividend 2015 2 (29,259 )
Issuance of common shares with a par value of EUR 0.12 9,122
Share buyback program (final dividend 2015) 29,259
Interim dividend 2016 2 (30,765 )
Issuance of common shares with a par value of EUR 0.12 1,507
Share buyback program (interim dividend 2016)
30,765
1
2
On May 18, 2018, Vereniging Aegon exercised its options rights
to purchase in aggregate 1,489,200 common shares B at fair
value of a common share B (being 1/40th of the market value of a
common share in the capital of the Company at the time
of issuance) to mitigate dilution caused the issuance of shares on
May 18, 2018, in connection with the Long Term Incentive
Plans for senior management.
In addition to the transactions presented above, in May 2017,
Aegon issued a total of 1,979,260 common shares B with a par value
of EUR 0.12 to compensate for the dilution of Vereniging
Aegon’s shareholding caused by the allocation of shares with
senior management on May 19, 2017, in connection with the Long
Term Incentive Plans for senior management.
Furthermore, in June 2017, Aegon issued to Vereniging Aegon
13,042,612 common shares B with a par value of EUR 0.12 to
compensate for the dilution of Vereniging Aegon’s
shareholding caused by the distribution of the final dividend 2016
in shares.
In June 2016 and December 2017, Aegon repurchased from
Vereniging Aegon 17,324,960 and 13,042,592 common shares B
respectively, to keep the voting rights of Vereniging Aegon on
the agreed level.
32.1 Share capital – par
value
2018
2017
2016
Common shares 251 251 249
Common shares B 70 70 70
At December 31 322 322 319
Common shares 2018
2017
2016
Authorized share capital 720 720 720
Number of authorized shares (in million) 6,000 6,000 6,000
Par value in cents per share 12 12 12
Common shares B 2018
2017
2016
Authorized share capital 360 360 360
Number of authorized shares (in million) 3,000 3,000 3,000
Par value in cents per share 12 12 12
Common shares Common shares B
Number of shares
Number of shares
(thousands)
Total amount
(thousands)
Total amount
At January 1, 2016 2,147,037 258 585,022 70
Dividend 10,629 1 -
-
Shares withdrawn (83,117 ) (10 ) - -
At December 31, 2016 2,074,549 249 585,022 70
Dividend 21,099 3 - -
At December 31, 2017 2,095,648 251 585,022 70
Dividend - - -
-
At December 31, 2018 2,095,648 251 585,022 70
The table below represents weighted average number of common shares
including treasury shares attributable to Aegon N.V.:
Weighted average number
Weighted average number of
2016 2,129,074 585,022
2017 2,080,792 585,022
2018 2,095,648 585,022
All issued common shares and common shares B each have a nominal
value of EUR 0.12 and are fully paid up. Repayment of capital can
only be initiated by the Executive Board, is subject to approval of
the Supervisory Board and must be resolved by the General Meeting
of Shareholders. Moreover, repayment on common shares B needs
approval of the related shareholders. Refer to ‘Other
information’ for further information on dividend rights.
Vereniging Aegon, based in The Hague, the Netherlands, holds all of
the issued and outstanding common shares B.
Under the terms of the 1983 Amended Merger Agreement, dated May
2013, Vereniging Aegon has a call option relating to common shares
B. Vereniging Aegon may exercise its call option at fair value
of a common share B (being 1/40th of the market value of a common
share in the capital of the Company at the time of issuance) to
keep or restore its total stake at 32.6%, irrespective of the
circumstances which cause the total shareholding to be or become
lower than 32.6%.
32.2 Share premium
2018
2017
2016
At January 1 7,731 7,873 8,059
Share dividend (244 ) (142 ) (186 )
At December 31 7,487 7,731 7,873
Share premium relating to:
- Common shares 5,834 6,078 6,220
- Common shares B 1,653 1,653 1,653
Total share premium 7,487 7,731 7,873
The share premium account reflects the balance
of paid-in
32.3 Treasury shares
On the reporting date, Aegon N.V. and its subsidiaries held
62,562,070 (2017: 65,650,650) of its own common shares and
13,856,480 (2017: 15,345,680) own common shares B with a par value
of EUR 0.12 each.
Movements in the number of treasury common shares held by
Aegon N.V. were as follows:
2018 2017 2016
Number of shares Amount Number of shares Amount Number of shares Amount
At January 1 64,488 314 47,473 178 42,998 257
Transactions in 2018:
Sale: transactions, average price 3.76 (3,070 ) (12
)
Sale: 1 transaction, average price 4.62 (21,954 ) (101
)
Purchase: 1 transaction average price 5.34 21,954 117
Sale: 1 transaction, average price 5.09 (24,134 ) (123
)
Purchase: 1 transaction average price 5.43 24,134 131
Transactions in 2017:
Sale: transactions, average price EUR 3.44 (4,085 ) (14 )
Sale: 1 transaction, average price EUR 3.68 (26,916 ) (99 )
Sale: 1 transaction, average price EUR 3.77 (3,849 ) (14 )
Purchase: 1 transaction, average price EUR 5.09 51,865 263
Transactions in 2016:
Purchase: transactions, average price EUR 4.81 83,117 400
Sale: transactions, price average EUR 6.49 (6,153 ) (40 )
Sale: 1 transaction, price EUR 6.38 (20,137 ) (129 )
Purchase: transactions, average price EUR 3.51 29,259 103
Sale: 1 transaction, price EUR 5.11 (29,259 ) (150 )
Shares withdrawn: 1 transaction, price EUR 4.60 (83,117 ) (382 )
Purchase: transactions, average price EUR 3.84
30,765 118
At December 31 61,418 326 64,488 314 47,473 178
Movements in the number of treasury common shares B held by
Aegon N.V. were as follows:
2018 2017 2016
Number of Amount Number of
Amount Number of
Amount
At January 1 15,346 2 17,325 2 - -
Transactions in 2018:
Sale: 1 transaction, average price EUR 0.11 (1,489 ) -
Transactions in 2017:
Sale: 1 transaction, average price EUR 0.11 (1,979 ) -
Sale: 1 transaction, average price EUR 0.11 (13,043 ) (1 )
Purchase: 1 transaction, average price EUR 0.13 13,043 2
Transactions in 2016:
Purchase: transactions, average price EUR 0.11
17,325 2
At December 31 13,856 2 15,346 2 17,325 2
As part of their insurance and investment operations, subsidiaries
within the Group also hold Aegon N.V. common shares, both for
their own account and for account of policyholders. These shares
have been treated as treasury shares and are (de)recognized at the
consideration paid or received.
2018 2017 2016
Number of shares Total
Number of shares Total amount
Number of shares Total amount
Common shares
Held by Aegon N.V. 61,418 326 64,488 314 47,473 178
Held by subsidiaries 1,144 9 1,162 9 1,307 10
Common shares B
Held by Aegon N.V. 13,856 2 15,346 2 17,325 2
At December 31 76,419 337 80,996 325 66,105 190
Weighted average number of treasury shares, including
Weighted average number of
2016 81,570 9,893
2017 38,490 9,841
2018 60,129 14,415
32.4 Revaluation reserves
Available-for-sale
Real estate held for
Cash flow hedging
Total
At January 1, 2018 3,450 68 1,402 4,920
Gross revaluation (2,138 ) (32 ) 85 (2,086 )
Net (gains)/losses transferred to income statement 66 - (80 ) (14 )
Foreign currency translation differences 46 2 71 119
Tax effect 513 7 1 521
Other - - - 1
At December 31, 2018 1,936 46 1,479 3,461
At January 1, 2017 3,418 59 1,904 5,381
Gross revaluation 1,310 8 (115 ) 1,203
Net (gains)/losses transferred to income statement (1,330 ) - (738 ) (2,069 )
Foreign currency translation differences (228 ) (8 ) (216 ) (452 )
Tax effect 308 9 567 883
Other (28 ) - 1 (27 )
At December 31, 2017 3,450 68 1,402 4,920
At January 1, 2016 4,546 52 1,873 6,471
Gross revaluation 857 8 (131 ) 733
Net (gains)/losses transferred to income statement (2,122 ) - 78 (2,044 )
Foreign currency translation differences (101 ) 2 61 (38 )
Tax effect 240 (3 ) 24 262
Other (2 ) - - (2 )
At December 31, 2016 3,418 59 1,904 5,381
The revaluation accounts for both available-for-sale available-for-sale
The closing balances of the revaluation reserve
for available-for-sale
2018
2017 2016
Shares 22 40 130
Debt securities 1,937 3,423 3,245
Other (23 ) (14 ) 43
Revaluation reserve
for available-for-sale 1,936 3,450 3,418
The cash flow hedging reserve includes (un)realized gains and
losses on the effective portions of hedging instruments, net of
tax. The amounts are recognized in the income statement at the
moment of realization of the hedged position to offset the gain or
loss from the hedged cash flow. No amounts have been released from
equity to be included in the initial measurement
of non-financial
32.5 Remeasurement of defined benefit
plans
2018
2017 2016
At January 1 (1,669 ) (1,820 ) (1,532 )
Remeasurements of defined benefit plans (134 ) 224 (392 )
Tax effect (15 ) (175 ) 89
Net exchange differences (32 ) 102 16
Total remeasurement of defined benefit
plans (1,850 ) (1,669 ) (1,820 )
32.6 Other reserves
Foreign currency reserve
Net foreign
Equity movements
Total
At January 1, 2018 (80 ) (321 ) 11 (390 )
Movement in foreign currency translation and net foreign investment
hedging reserves 562 (46 ) (3 ) 513
Disposal of a business 50 (14 ) - 36
Tax effect (32 ) 12 - (20 )
Equity movements of joint ventures - - 8 8
Equity movements of associates - - 2 2
Other - - 1 1
At December 31, 2018 499 (370 ) 19 149
At January 1, 2017 1,734 (418 ) 31 1,347
Movement in foreign currency translation and net foreign investment
hedging reserves (1,929 ) 129 - (1,800 )
Disposal of a business 7 - - 7
Tax effect 108 (32 ) - 76
Equity movements of joint ventures - - (15 ) (15 )
Equity movements of associates - - (5 ) (5 )
At December 31, 2017 (80 ) (321 ) 11 (390 )
At January 1, 2016 1,731 (467 ) 19 1,283
Movement in foreign currency translation and net foreign investment
hedging reserves 25 65 - 91
Tax effect (22 ) (17 ) - (39 )
Equity movements of joint ventures - - 9 9
Equity movements of associates - - 3 3
At December 31, 2016 1,734 (418 ) 31 1,347
The foreign currency translation reserve includes the currency
results from investments in non-euro
The net foreign investment hedging reserve is made up of gains and
losses on the effective portions of hedging instruments, net of
tax. The amounts are recognized in the income statement at the
moment of realization of the hedged position to offset the gain or
loss from the net foreign investment.
The equity movements of joint ventures and associates reflect
Aegon’s share of changes recognized directly in the joint
venture’s and associate’s equity.</t>
  </si>
  <si>
    <t>Share
Paid-in
Revaluation
Legal
Legal
Retained
Remea-
Treasury
Net
Total
At January 1, 2018 322 7,731 5,017 (401 ) 1,122 6,022 (1,669 ) (325 ) 2,469 20,288
Net income 2017 retained - - - - - 2,469 - - (2,469 ) -
Net income 2018 - - - - - - - - 710 710
Total net income/(loss) - - - - - 2,469 - - (1,759 ) 710
Foreign currency translation differences and movement in foreign
investment hedging reserves - - - 531 - - (32 ) - - 499
Changes in revaluation subsidiaries - - (1,459 ) - - - - - - (1,459 )
Remeasurement of defined benefit plans of group companies - - - - - - (150 ) - - (150 )
Changes and transfer to legal reserve - - 7 - 204 (202 ) - - - 9
Other - - - - - (3 ) - - - (3 )
Other comprehensive
income/(loss) - - (1,452 ) 531 204 (205 ) (182 ) - - (1,105 )
Shares issued - - - - - - - - - -
Dividend common shares - (244 ) - - - (329 ) - - - (573 )
Dividend withholding tax reduction - - - - - 1 - - - 1
Treasury shares - - - - - 26 - (12 ) - 14
Coupons and premium on convertible core capital securities and
coupon on perpetual securities, net of tax - - - - - (113 ) - - - (113 )
Repurchased and sold own shares - - - - - - - - - -
At December 31, 2018 322 7,486 3,565 130 1,326 7,872 (1,850 ) (337 ) 710 19,225
Share
Paid-in
Revaluation
Legal
Legal
Retained
Remea-
Treasury
Net
Total
At January 1, 2017 319 7,873 5,450 1,316 1,169 5,966 (1,820 ) (190 ) 437 20,520
Net income 2016 retained - - - - - 437 - - (437 ) -
Net income 2017 - - - - - - - - 2,469 2,469
Total net income/(loss) - - - - - 437 - - 2,032 2,469
Foreign currency translation differences and movement in foreign
investment hedging reserves - - - (1,717 ) - - 102 - - (1,615 )
Changes in revaluation subsidiaries - - (461 ) - - - - - - (461 )
Remeasurement of defined benefit plans of group companies - - - - - - 49 - - 49
Changes and transfer to legal reserve - - 28 - (47 ) (1 ) - - - (20 )
Other - - - - - 12 - - - 12
Other comprehensive
income/(loss) - - (433 ) (1,717 ) (47 ) 11 151 - - (2,035 )
Shares issued 3 - - - - - - - - 3
Dividend common shares - (142 ) - - - (296 ) - - - (438 )
Dividend withholding tax reduction - - - - - 2 - - - 2
Treasury shares - - - - - 30 - (136 ) - (106 )
Coupons and premium on convertible core capital securities and
coupon on perpetual securities, net of tax - - - - - (131 ) - - - (131 )
Repurchased and sold own shares - - - - - 4 - - - 4
At December 31, 2017 322 7,731 5,017 (401 ) 1,122 6,022 (1,669 ) (325 ) 2,469 20,288
The balance of the revaluation account, which includes revaluation
reserves for real estate and investments that do not have a
frequent market listing, consisted of EUR 4,459 million (2017:
EUR 5,380 million) of items with positive revaluation and of
EUR 895 million (2017: EUR 363 million) of items with
negative revaluation.
The revaluation account and legal reserves, foreign currency
translation reserve and other, can not be freely distributed. In
case of negative balances for individual reserves legally to be
retained, no distributions can be made out of retained earnings to
the level of these negative amounts.
Certain of Aegon’s subsidiaries, principally insurance
companies, are subject to restrictions on the amounts of funds they
may transfer in the form of cash dividends or otherwise to their
parent companies. There can be no assurance that these restrictions
will not limit or restrict Aegon in its ability to pay dividends in
the future.
On the reporting date, Aegon N.V., and its subsidiaries held
62,562,070 of its own common shares (2017: 65,650,650) with a
nominal value of EUR 0.12 each. Most of the shares have been
purchased to neutralize the dilution effect of issued share
dividend and to hedge share based payment plans for executives and
employees. Aegon N.V. held 13,856,480 of its own common shares
B (2017:15,345,680) with a nominal value of 0.12 each.
Movements in the number of treasury common shares held by
Aegon N.V. were as follows:
2018 2017
Number of shares Amount
Number of shares
Amount
At January 1 64,488 314 47,473 178
Transactions in 2018:
Sale: transactions, average price EUR 3,76 (3,070 ) (12 )
Sale: 1 transaction, average price EUR 4.62 (21,954 ) (101 )
Purchase: 1 transaction, average price EUR 5.34 21,954 117
Sale: 1 transaction, average price EUR 5.09 (24,134 ) (123 )
Purchase: 1 transaction, average price EUR 5.43 24,134 131
Transactions in 2017:
Sale: transactions, average price EUR 3.44 (4,085 ) (14 )
Sale: 1 transaction, average price EUR 3.68 (26,916 ) (99 )
Sale: 1 transaction, average price EUR 3.77 (3,849 ) (14 )
Purchase: 1 transaction, average price EUR 5.09 51,865 263
At December 31 61,418 326 64,488 314
Movements in the number of treasury common shares B held by
Aegon N.V. were as follows:
2018 2017
Number of shares Amount
Number of shares
Amount
At January 1 15,346 2 17,325 2
Transactions in 2018:
Sale: 1 transaction, average price EUR 0.11 (1,489 ) -
Transactions in 2017:
Sale: 1 transaction, average price EUR 0.11 (1,979 ) -
Sale: 1 transaction, average price EUR 0.11 (13,043 ) (1 )
Purchase: 1 transaction, average price EUR 0.13
13,043
2
At December 31 13,856 2 15,346 2
As part of their insurance and investment operations, subsidiaries
within the Group also hold Aegon N.V. common shares, both for
their own account and for account of policyholders. These shares
have been treated as treasury shares and are included at their
consideration paid or received.
2018 2017
Number of shares Total amount
Number of shares
Total amount
Common shares
Held by Aegon N.V. 61,418 326 64,488 314
Held by subsidiaries 1,144 9 1,163 9
Common shares B
Held by Aegon N.V. 13,856 2 15,346 2
At December 31 76,419 337 80,996 325
The consideration for the related shares is deducted from or added
to the retained earnings.</t>
  </si>
  <si>
    <t>33 Other equity instruments
Junior perpetual capital securities
Perpetual cumulative subordinated bonds
Share options and incentive plans 1
Non-cumulative subordinated notes Total
At January 1, 2018 3,008 454 61 271 3,794
Shares granted - - 16 - 16
Shares vested - - (19 ) - (19 )
Securities redeemed (200 ) - - (271 ) (471 )
At December 31,
2018 2,808 454 58
- 3,320
At January 1, 2017 3,008 454 65 271 3,797
Shares granted - - 26 - 26
Shares vested - - (30 ) - (30 )
At December 31,
2017 3,008 454 61 271 3,794
At January 1, 2016 3,008 454 68 271 3,800
Shares granted - - 13 - 13
Shares vested - - (16 ) - (16 )
At December 31,
2016 3,008 454 65 271 3,797
1
Share options and incentive plans include the shares
and options granted to personnel which are not yet vested.
Junior perpetual capital
securities Coupon rate Coupon date, as of
Year of next call 2018 2017 2016
USD 500 million 6.50% Quarterly, December 15 2019
424 424 424
USD 250 million
floating LIBOR rate 1
Quarterly, December 15 2019
212 212 212
USD 500 million floating CMS
rate 2 Quarterly, July 15 2019
402 402 402
USD 1 billion 6.375% Quarterly, June 15 2019
821 821 821
EUR 950 million floating DSL
rate 3 Quarterly, July 15 2019
950 950 950
EUR 200 million 6.0% Annually, July 21
Called in 2018
- 200 200
At December 31 2,808 3,008 3,008
1
The coupon of the USD 250 million junior
perpetual capital securities is reset each quarter based on the
then prevailing three-month LIBOR yield plus a spread of 87.5 basis
points, with a minimum of 4%.
2
The coupon of the USD 500 million junior
perpetual capital securities is reset each quarter based on the
then prevailing ten-year
3
The coupon of the EUR 950 million junior
perpetual capital securities is reset each quarter based on the
then prevailing ten-year
The interest rate exposure on some of these securities has been
swapped to a three-month LIBOR and/or EURIBOR based yield.
The securities have been issued at par. The securities have
subordination provisions, rank junior to all other liabilities and
senior to shareholders’ equity only. The conditions of the
securities contain certain provisions for optional and required
coupon payment deferral and, in situations under Aegon’s
control, mandatory coupon payment events. Although the securities
have no stated maturity, Aegon has the right to call the securities
for redemption at par for the first time on the coupon date in the
years as specified, or on any coupon payment date thereafter.
Perpetual cumulative
subordinated
bonds Coupon rate Coupon date
Year of next call
2018 2017 2016
EUR 203 million
4.260% 1, 4 Annual, March 4 2021 203 203 203
EUR 114 million
1.506% 2, 4 Annual, June 8 2025 114 114 114
EUR 136 million
1.425% 3, 4 Annual, October 14 2028 136 136 136
At December 31 454 454 454
1
The coupon of the EUR 203 million bonds was
originally set at 7.125% until March 4, 2011. Subsequently,
the coupon has been reset at 4.26% until March 4, 2021.
2
The coupon of the EUR 114 million bonds was
originally set at 8% until June 8, 2005. Subsequently, the
coupon has been reset at 4.156% until June 8, 2015 and 1.506%
until June 8, 2025.
3
The coupon of the EUR 136 million bonds was
originally set at 7.25% until October 14, 2008. Subsequently,
the coupon has been reset at 5.185% until October 14, 2018 and
1.425% until October 14, 2028.
4
If the bonds are not called on the respective call
dates and after consecutive period of ten years, the coupons will
be reset at the then prevailing effective yield
of ten-year
The bonds have the same subordination provisions as dated
subordinated debt. In addition, the conditions of the bonds contain
provisions for interest deferral.
Although the bonds have no stated maturity, Aegon has the right to
call the bonds for redemption at par for the first time on the
coupon date in the year of next call.
Non-cumulative subordinated notes Coupon rate Coupon date Year of 2018 2017 2016
USD 525 million 8%
Quarterly, February 15
Called in 2018 - 271 271
At
December 31
- 271 271
With effect on May 15, 2018, Aegon has exercised its right to
redeem USD 525 million non-cumulative
The non-cumulative
The securities were subordinated and rank senior to the junior
perpetual capital securities, equally with the perpetual cumulative
subordinated bonds and fixed floating subordinated notes, and
junior to all other liabilities. The conditions of the securities
contained certain provisions for optional and required cancellation
of interest payments.
These notes were recognized as compound financial instruments and
separated into an equity component and a liability component. Prior
to redemption, the equity component had a book value of EUR
271 million (2017: EUR 271 million), subordinated
borrowings amounted to EUR 68 million (2017: EUR
69 million) and a deferred tax liability amounting to EUR
89 million (2017: EUR 92 million).
Refer to note 34 Subordinated borrowings for details of the
component classified as subordinated borrowings.</t>
  </si>
  <si>
    <t>Junior perpetual Perpetual
Share options 1)
Non-cumulative subordinated notes
Total
At January 1, 2018 3,008 454 61 271 3,794
Shares granted - - 16 - 16
Shares vested - - (19 ) - (19 )
Securities redeemed (200 ) - - (271 ) (471 )
At December 31, 2018 2,808 454 58
- 3,320
At January 1, 2017 3,008 454 65 271 3,797
Shares granted - - 26 - 26
Shares vested - - (30 ) - (30 )
At December 31, 2017 3,008 454 61 271 3,794
1
Share options and incentive plans include the shares
and options granted to personnel which are not yet vested.
Junior perpetual capital
securities Coupon rate Coupon date, as of
Year of next call 2018
2017
USD 500 million 6.50%
Quarterly, December 15 2019 424 424
USD 250 million
floating LIBOR rate 1 Quarterly, December 15 2019 212 212
USD 500 million floating CMS rate 2 Quarterly, July 15 2019 402 402
USD 1 billion 6.375% Quarterly, June 15 2019 821 821
EUR 950 million floating DSL rate 3 Quarterly, July 15 2019 950 950
EUR 200 million 6.0% Annually, July 21 Called in 2018 - 200
At December 31 2,808 3,008
1
The coupon of the USD 250 million junior
perpetual capital securities is reset each quarter based on the
then prevailing three-month LIBOR yield plus a spread of 87.5 basis
points, with a minimum of 4%.
2
The coupon of the USD 500 million junior
perpetual capital securities is reset each quarter based on the
then prevailing ten-year
3
The coupon of the EUR 950 million junior
perpetual capital securities is reset each quarter based on the
then prevailing ten-year
The interest rate exposure on some of these securities has been
swapped to a three-month LIBOR and/or EURIBOR based yield.
The securities have been issued at par. The securities have
subordination provisions, rank junior to all other liabilities and
senior to shareholders’ equity only. The conditions of the
securities contain certain provisions for optional and required
coupon payment deferral and, in situations under Aegon’s
control, mandatory coupon payment events. Although the securities
have no stated maturity, Aegon has the right to call the securities
for redemption at par for the first time on the coupon date in the
years as specified, or on any coupon payment date thereafter.
Perpetual cumulative subordinated
bonds Coupon rate Coupon date
Year of next call 2018
2017
EUR 203 million 4.260% 1, 4 Annual, March 4 2021 203 203
EUR 114 million 1.506% 2, 4 Annual, June 8 2025 114 114
EUR 136 million 1.425% 3, 4 Annual, October 14 2028 136 136
At December 31 454 454
1
The coupon of the EUR 203 million bonds was
originally set at 7.125% until March 4, 2011. Subsequently,
the coupon has been reset at 4.26% until March 4, 2021.
2
The coupon of the EUR 114 million bonds was
originally set at 8% until June 8, 2005. Subsequently, the
coupon has been reset at 4.156% until June 8, 2015 and 1.506%
until June 8, 2025.
3
The coupon of the EUR 136 million bonds was
originally set at 7.25% until October 14, 2008. Subsequently,
the coupon has been reset at 5.185% until October 14, 2018 and
1.425% until October 14, 2028.
4
If the bonds are not called on the respective call
dates and after consecutive period of ten years, the coupons will
be reset at the then prevailing effective yield of ten-year
The bonds have the same subordination provisions as dated
subordinated debt. In addition, the conditions of the bonds contain
provisions for interest deferral.
Although the bonds have no stated maturity, Aegon has the right to
call the bonds for redemption at par for the first time on the
coupon date in the year of next call.
Non-cumulative Coupon rate
Coupon date, as of
Year of next call 2018
2017
USD 525 million 8 % Quarterly, February 15 Called in 2018 - 271
At December 31
- 271
With effect May 15, 2018, Aegon has exercised its right to
redeem USD 525 million non-cumulative
The non-cumulative
The securities were subordinated and ranked senior to the junior
perpetual capital securities, equally with the perpetual cumulative
subordinated bonds and fixed floating subordinated notes, and
junior to all other liabilities. The conditions of the securities
contained certain provisions for optional and required cancellation
of interest payments.
These notes were recognized as compound financial instruments and
separated into an equity component and a liability component. Prior
to redemption, the equity component had a book value of EUR
271 million (2017: EUR 271 million), subordinated
borrowings amounted to EUR 68 million (2017: EUR
69 million) and a deferred tax liability amounting to EUR
89 million (2017: EUR 92 million).
Refer to note 15 Subordinated borrowings for details of the
component classified as subordinated borrowings.</t>
  </si>
  <si>
    <t xml:space="preserve">34 Subordinated borrowings
Coupon rate Coupon date
Year of next call 2018
2017
Fixed floating
subordinated notes
EUR 700 million 4% Annually, April 25 2024 696 695
USD 800 million 5,5% Semi-annually, April 11 2028 693 -
Non-cumulative
USD 525 million 8% Quarterly, February 15 Called in 2018
- 69
At
December 31 1,389 764
The subordinated debt securities of USD 800 million issued on
April 11, 2018 have a fixed coupon of 5.5% until the first
call date and floating thereafter with a margin including a 100
basis points step-up.
These securities are subordinated and rank senior to the junior
perpetual capital securities, equally with the perpetual cumulative
subordinated bonds and junior to all other liabilities. The
conditions of the securities contain certain provisions for
optional and required deferral of interest payments. There have
been no defaults or breaches of conditions during the period.
In 2017, subordinated borrowings included a liability of EUR
69 million relating to the USD
525 million non-cumulative non-cumulative
For further information on the non-cumulative
The fair value of these loans amounted to EUR 1,355 million
(2017: EUR 953 million). </t>
  </si>
  <si>
    <t>Coupon rate Coupon date
Year of next call 2018
2017
Fixed floating subordinated
notes
EUR 700 million 4% Annually, April 25 2024 696 695
USD 800 million 5.5% Semi-annualy, April 11 2028 693 -
Non-cumulative
USD 525 million 8% Quarterly, February 15 Called in 2018 - 69
At December 31 1,389 764
The newly issued subordinated debt securities of USD
800 million issued on April 11, 2018 have a fixed coupon
of 5.5% until the first call date and floating thereafter with a
margin including a 100 basis points step-up.
These securities are subordinated and rank senior to the junior
perpetual capital securities, equally with the perpetual cumulative
subordinated bonds and junior to all other liabilities. The
conditions of the securities contain certain provisions for
optional and required deferral of interest payments. There have
been no defaults or breaches of conditions during the period.
In 2017, subordinated borrowings included a liability of EUR
69 million relating to the USD 525 million non-cumulative non-cumulative
For further information on the non-cumulative
The fair value of these loans amounted to EUR 1,355 million
(2017: EUR 953 million).</t>
  </si>
  <si>
    <t xml:space="preserve">35 Trust pass-through
securities
Coupon rate Coupon date Year of issue Year of maturity
Year of next call 2018 2017
USD 225 million 1 7.65% Semi-annually, December 1 1996 2026 n.a.
90 91
USD 190 million 1 7.625% Semi-annually, November 15 1997 2037 n.a.
43 41
At December 31 133 133
1
Trust pass-through securities are securities through which the
holder participates in a trust. The assets of these trusts consist
of junior subordinated deferrable interest debentures issued by
Transamerica Corporation. The trust pass-through securities carry
provisions with regard to deferral of distributions for extension
periods up to a maximum of 10 consecutive semi-annual periods. The
trust pass-through securities are subordinated to all other
unsubordinated borrowings and liabilities of Transamerica
Corporation.
There were no defaults or breaches of conditions during the
period.
The fair value of these loans amounted to EUR 128 million
(2017: EUR 137 million). </t>
  </si>
  <si>
    <t>36 Insurance contracts
36.1 Underwriting risk
Aegon’s earnings depend significantly upon the extent to
which actual claims experience differs from the assumptions used in
setting the prices for products and establishing the technical
liabilities and liabilities for claims. To the extent that actual
claims experience is less favorable than the underlying assumptions
used in establishing such liabilities, income would be reduced.
Furthermore, if these higher claims were part of a permanent trend,
Aegon may be required to change best estimate assumptions for
future claims which could increase the required reserves for these
future claims, which could reduce income. In addition, certain
acquisition costs related to the sale of new policies and the
purchase of policies already in force have been recorded as assets
on the statement of financial position and are being amortized into
the income statement over time. If the assumptions relating to the
future profitability of these policies (such as future claims,
investment income and expenses) are not realized, the amortization
of these costs could be accelerated and may even require write offs
should there be an expectation of unrecoverability. This could have
a materially adverse effect on Aegon’s business, results of
operations and financial condition.
Sources of underwriting risk include policyholder behavior (such as
lapses, surrender of policies or partial withdrawals), policy
claims (such as mortality, longevity or morbidity) and expenses.
For some product lines, Aegon is at risk if policy lapses increase
as sometimes Aegon is unable to fully recover upfront expenses in
selling a product despite the presence of commission recoveries or
surrender charges and fees. There are also products where Aegon is
at risk if lapses decrease, for example where this would result in
a higher utilization rate of product guarantees. For mortality and
morbidity risk, Aegon sells certain types of policies that are at
risk if mortality or morbidity increases, such as term life
insurance and accident insurance, Aegon also sells certain types of
policies that are at risk if mortality decreases (longevity risk)
such as annuity products. Aegon is also at risk if expenses are
higher than the expenses assumed beforehand by management and that
were priced into the products.
Aegon monitors and manages its underwriting risk by underwriting
risk type. Attribution analysis is performed on earnings and
reserve movements in order to understand the source of any material
variation in actual results from what was expected. Aegon’s
units also perform experience studies for underwriting risk
assumptions, comparing Aegon’s experience to industry
experience as well as combining Aegon’s experience and
industry experience based on the depth of the history of each
source to Aegon’s underwriting assumptions. Where policy
charges are flexible in products, Aegon uses these analyses as the
basis for modifying these charges, with a view to maintain a
balance between policyholder and shareholder interests. Aegon also
has the ability to reduce expense levels over time, thus mitigating
unfavorable expense variation.
Sensitivity analysis of net income and shareholders’ equity
to various underwriting risks is shown in the table that follows.
Aegon’s best estimate assumptions already include expected
future developments and the sensitivities represent an increase or
decrease of lapse rates, mortality rates and morbidity rates,
compared to Aegon’s best estimate assumptions. These
underwriting sensitivities were run using a permanent shock applied
to all of Aegon’s products, exposed to an increase and to a
decrease in the rates. The table below indicates that the mortality
sensitivity has the largest impact and in aggregate, Aegon is
exposed to a decrease in mortality rates.
2018 2017
Sensitivity analysis of net income
and
shareholders’ equity to changes in
various
underwriting risks On shareholders’ On shareholders’
Estimated approximate effect equity On net income equity On net income
20% increase in lapse rates 94 109 69 94
20% decrease in lapse rates (139 ) (154 ) (124 ) (155 )
10% increase in mortality rates 478 105 514 91
10% decrease in mortality rates (965 ) (532 ) (1,011 ) (577 )
10% increase in morbidity rates (525 ) (446 ) (492 ) (463 )
10% decrease in morbidity rates 183 125 189 142
Aegon the Netherlands partially hedges the risk of future longevity
increases in the Netherlands related to a part of its insurance
liabilities. Aegon the Netherlands hedges this risk via both
longevity index derivatives and reinsurance contracts.
36.2 Insurance contracts for general
account
2018 2017
Life insurance
102,418 98,422
Non-life
- Unearned premiums and unexpired risks
5,341 5,447
- Outstanding claims
2,338 2,206
- Incurred but not reported claims
820 830
Incoming reinsurance
4,377 3,913
At December 31 115,294 110,818
2018 2017
Non-life
- Accident and health insurance
8,247 8,225
- General insurance
252 259
Total non-life 8,499 8,484
Movements during the year in life
insurance: 2018
2017
At January 1 98,422 105,763
Acquisitions - -
Disposals - -
Portfolio transfers and acquisitions 95 139
Gross premium and deposits – existing and new business 6,293 6,498
Unwind of discount/interest credited 3,711 4,200
Insurance liabilities released (9,582 ) (9,247 )
Changes in valuation of expected future benefits 617 (1,145 )
Loss recognized as a result of liability adequacy testing 49 843
Shadow accounting adjustments (303 ) 92
Net exchange differences 3,087 (8,598 )
Transfer (to)/from reinsurance assets - 23
Transfer (to)/from insurance contracts for account of
policyholders - 135
Transfers to disposal groups 1 - (239 )
Other 1 (43 )
At December 31 102,418 98,422
1
Movements during the year
in non-life 2018
2017
At January 1 8,484 9,066
Acquisitions - -
Disposals - -
Portfolio transfers and acquisitions - 5
Gross premiums – existing and new business 1,563 1,893
Unwind of discount/interest credited 450 444
Insurance liabilities released (1,052 ) (1,065 )
Changes in valuation of expected future claims (8 ) 173
Change in unearned premiums (742 ) (1,017 )
Change in unexpired risks 2 3
Incurred related to current year 747 750
Incurred related to prior years 195 231
Release for claims settled current year (278 ) (287 )
Release for claims settled prior years (704 ) (717 )
Shadow accounting adjustments (459 ) 76
Change in IBNR (51 ) (79 )
Net exchange differences 354 (986 )
Other (2 ) (5 )
At December 31 8,499 8,484
Movements during the year in incoming
reinsurance: 2018 2017
At January 1 3,913 4,739
Gross premium and deposits – existing and new business 1,441 1,625
Unwind of discount/interest credited 199 175
Insurance liabilities released (1,557 ) (2,005 )
Change in unearned premiums - 1
Changes in valuation of expected future benefits 190 (57 )
Shadow accounting adjustments (11 ) (1 )
Loss recognized as a result of liability adequacy (4 ) (1 )
Net exchange differences 205 (558 )
Other 2 (4 )
At December 31 4,377 3,913
36.3 Insurance contracts for account of
policyholders
Insurance contracts for account of
policyholders 2018
2017
At January 1 122,168 120,929
Portfolio transfers and acquisitions (140 ) (259 )
Gross premium and deposits – existing and new business 9,716 12,144
Unwind of discount/interest credited (5,311 ) 13,349
Insurance liabilities released (10,471 ) (10,882 )
Fund charges released (1,671 ) (1,746 )
Changes in valuation of expected future benefits (245 ) 100
Transfer (to)/from insurance contracts (27 ) (135 )
Transfer (to)/from investment contracts for account of
policyholders - -
Transfers to disposal groups - (1,359 )
Net exchange differences 3,092 (10,289 )
Other 2 317
At December 31 117,113 122,168
Included in Transfers to disposal groups for 2017 is the sale of
Aegon Ireland plc. business which is classified as held for sale
per year-end
Other in 2017 reflects the reclassification of the pension contract
relating to the personnel of Unirobe Meeùs Groep (UMG) from
defined benefit plans to insurance contracts for account of policy
holders following the sale of UMG in November 2017.</t>
  </si>
  <si>
    <t xml:space="preserve">37 Investment contracts
37.1 Investment contracts for general
account
Without discretionary With discretionary
Total
At January 1, 2018 16,665 278 16,943
Portfolio transfers and acquisitions 271 - 271
Deposits 10,308 - 10,308
Withdrawals (10,101 ) - (10,101 )
Investment contracts liabilities released - (53 ) (53 )
Interest credited 236 - 236
Net exchange differences 335 (2 ) 332
Transfer to/from other headings 133 - 133
Other (22 ) - (22 )
At December 31, 2018 17,825 223 18,048
At January 1, 2017 19,217 355 19,572
Portfolio transfers and acquisitions 55 - 55
Deposits 8,432 - 8,432
Withdrawals (8,455 ) - (8,455 )
Investment contracts liabilities released - (64 ) (64 )
Interest credited 268 - 268
Net exchange differences (1,102 ) (13 ) (1,114 )
Transfer to/from other headings 21 - 21
Other (1,771 ) - (1,771 )
At December 31, 2017 16,665 278 16,943
Investment contracts consist of the
following: 2018 2017
Institutional guaranteed products
944 1,053
Fixed annuities
5,981 5,714
Savings accounts
10,586 9,568
Investment contracts with discretionary participation features
223 278
Other
314 331
At December 31 18,048 16,943
37.2 Investment contracts for account of
policyholders
Without discretionary With discretionary Total
At January 1, 2018 37,169 37,265 74,434
Additions 18,415 - 18,415
Gross premium and deposits – existing and new business 6,432 1,279 7,711
Withdrawals (10,279 ) - (10,279 )
Interest credited (2,682 ) (1,475 ) (4,157 )
Investment contracts liabilities released - (6,506 ) (6,506 )
Fund charges released (157 ) - (157 )
Net exchange differences 1,084 (312 ) 772
Transfers to disposal groups - - -
Other (135 ) - (135 )
At December 31, 2018 49,847 30,250 80,097
At January 1, 2017 42,803 41,971 84,774
Gross premium and deposits – existing and new business 5,393 1,313 6,706
Withdrawals (7,654 ) - (7,654 )
Interest credited 4,589 4,558 9,147
Investment contracts liabilities released - (9,006 ) (9,006 )
Fund charges released (176 ) - (176 )
Net exchange differences (4,272 ) (1,570 ) (5,842 )
Transfers to disposal groups (3,498 ) - (3,498 )
Other (16 ) - (16 )
At December 31, 2017 37,169 37,265 74,434
The value of investment contracts for account of policyholders
increased in 2018 mainly due to the completion of BlackRock Part
VII transfer on July 1, 2018, in the UK. This transaction has
transferred into the Group’s portfolio GBP 16.3 billion
(EUR 18.4 billion) unit linked defined contribution assets and
liabilities. Refer to note 24 Investments for account of
policyholders for the impact on assets. </t>
  </si>
  <si>
    <t>Guarantees in insurance contracts</t>
  </si>
  <si>
    <t xml:space="preserve">38 Guarantees in insurance
contracts
For financial reporting purposes Aegon distinguishes between the
following types of minimum guarantees:
a.
Financial guarantees: these guarantees are treated as
bifurcated embedded derivatives, valued at fair value and presented
as derivatives (refer to note 2.9 and note 47 Fair value);
b.
Total return annuities: these guarantees are not
bifurcated from their host contracts because they are presented and
valued at fair value together with the underlying insurance
contracts (refer to note 2.19);
c.
Life contingent guarantees in the United States: these
guarantees are not bifurcated from their host contracts, presented
and valued in accordance with insurance accounting together with
the underlying insurance contracts (refer to note 2.19); and
d.
Minimum investment return guarantees in the
Netherlands: these guarantees are not bifurcated from their host
contracts, valued at fair value and presented together with the
underlying insurance contracts (refer to note 2.19 and note 47 Fair
value).
In addition to the guarantees mentioned above, Aegon has
traditional life insurance contracts that include minimum
guarantees that are not valued explicitly; however, the adequacy of
all insurance liabilities, net of VOBA and DPAC, and including all
guarantees, are assessed periodically (refer to note 2.19).
a. Financial guarantees
In the United States and in the United Kingdom, a guaranteed
minimum withdrawal benefit (GMWB) is offered directly on some
variable annuity products Aegon issues and is also assumed from a
ceding company. Additionally, Aegon offers guarantees on variable
annuities sold through its joint venture in Japan. Variable
annuities allow a customer to provide for the future on
a tax-deferred
In the Netherlands, individual variable unit-linked products have a
minimum benefit guarantee if premiums are invested in certain
funds. The sum insured at maturity or upon the death of the
beneficiary has a minimum guaranteed return (in the range of 3% to
4%) if the premium has been paid for a consecutive period of at
least ten years and is invested in a mixed fund and/or fixed-income
funds. No guarantees are given if invested is in equity only.
The following table provides information on the liabilities for
financial guarantees for minimum benefits, net of present value of
the expected future premiums that are received to cover these
guarantees:
2018 2017
United 1 The 2 United Total 3 United 1 The 2 United Total 3
At January 1 247 1,547 - 1,794 405 1,555 68 2,028
Incurred guarantee benefits 4 491 131 - 622 (114 ) (8 ) (37 ) (158 )
Paid guarantee benefits (1 ) - - (1 ) (1 ) - - (1 )
Transfers to disposal groups - - - - - - (30 ) (30 )
Net exchange differences 29 - - 29 (42 ) - (2 ) (44 )
At December 31 766 1,678
- 2,445 247 1,547 - 1,794
Account value 5 30,788 8,175 - 38,963 33,371 8,805 - 42,175
Net amount at risk 6 235 2,004 - 2,239 94 1,737 - 1,831
1
Guaranteed minimum accumulation and withdrawal
benefits.
2
Fund plan and unit-linked guarantees.
3
Balances are included in the derivatives liabilities
on the face of the statement of financial position; refer to note
25 Derivatives.
4
Incurred guarantee benefits mainly comprise the effect
of guarantees from new contracts, releases related to
expired out-of-the-money
5
Account value reflects the actual fund value for the
policyholders.
6
The net amount at risk represents the sum of the
positive differences between the discounted maximum amount payable
under the guarantees and the account value.
The increase of incurred guarantee benefits mainly relates to
declines in equity markets in 2018. This also lowered the account
value and increased the amount at risk.
Aegon Americas mitigates the exposure from the elective guaranteed
minimum withdrawal benefit rider issued with a ceding
company’s variable annuity contracts. The rider is
essentially a return of premium guarantee, which is payable over a
period of at least 14 years from the date that the policyholder
elects to start withdrawals. At contract inception, the guaranteed
remaining balance is equal to the premium payment. The periodic
withdrawal is paid by the ceding company until the account value is
insufficient to cover additional withdrawals. Once the account
value is exhausted, Aegon pays the periodic withdrawals until the
guaranteed remaining balance is exhausted. At December 31,
2018, the reinsured account value was EUR 1.7 billion (2017:
EUR 2.0 billion) and the guaranteed remaining balance was EUR
1.1 billion (2017: EUR 1.2 billion).
The GMWB rider Aegon assumed from the ceding company is accounted
for as a derivative and is carried in Aegon’s statement of
financial position at fair value. At December 31, 2018, the
contract had a value of EUR 36 million (2017: EUR
34 million). Aegon entered into a derivative program to
mitigate the overall exposure to equity market and interest rate
risks associated with the reinsurance contract. This program
involves selling equity futures contracts and equity total return
swap contracts (S&amp;P 500, Midcap, Russell 2000, and the MCSI
EAFE index in accordance with Aegon’s exposure) to mitigate
the effect of equity market movement on the reinsurance contract
and the purchase of interest rate swaps, treasury futures and
treasury forwards to mitigate the effect of movements in interest
rates on the reinsurance contracts.
Aegon the Netherlands provides guarantees to its customers on
expiry date for certain insurance contracts. In order to mitigate
the risks related to the guarantees Aegon the Netherlands has setup
a hedging program. Aegon the Netherlands does not use reinsurance
in order to mitigate risks related to insurance contracts with a
guarantee component. The net amount at risk represents the sum of
the positive differences between the discounted maximum amount
payable under the guarantees and the account value, which is the
actual fund value of the policyholder.
b. Total return annuities
Total Return Annuity (TRA) is an annuity product in the United
States which provides customers with a pass-through of the total
return on an underlying portfolio of investment securities
(typically a mix of corporate and convertible bonds) subject to a
cumulative minimum guarantee. Both the assets and liabilities are
carried at fair value, however, due to the minimum guarantee not
all of the changes in the market value of the asset will be offset
in the valuation of the liability. This product exists for the
fixed annuity line of business and represents a closed block.
The fixed annuities product balance as of December 31, 2018,
amounted to EUR 243 million (2017: EUR 270 million).
c. Life contingent guarantees in the
United States
Certain variable insurance contracts in the United States also
provide guaranteed minimum death benefits (GMDB) and guaranteed
minimum income benefits (GMIB). Under a GMDB, the beneficiaries
receive the greater of the account balance or the guaranteed amount
upon the death of the insured. The net amount at risk for GMDB
contracts is defined as the current GMDB in excess of the capital
account balance at the reporting date.
The GMIB feature provides for minimum payments if the contract
holder elects to convert to an immediate payout annuity. The
guaranteed amount is calculated using the total deposits made by
the contract holder, less any withdrawals and sometimes includes
a roll-up step-up
The additional liability for guaranteed minimum benefits that are
not bifurcated are determined each period by estimating the
expected value of benefits in excess of the projected account
balance and recognizing the excess over the accumulation period
based on total expected assessments. The estimates are reviewed
regularly and any resulting adjustment to the additional liability
is recognized in the income statement. The benefits used in
calculating the liabilities are based on the average benefits
payable over a range of stochastic scenarios. Where applicable, the
calculation of the liability incorporates a percentage of the
potential annuitizations that may be elected by the contract
holder.
The following table provides information on the liabilities for
guarantees for minimum benefits that are included in the valuation
of the host contracts:
2018 2017
GMDB 1 GMIB 2 Total 4
GMDB 1
GMIB 2
Total 4
At January 1 364 608 972 531 849 1,381
Incurred guarantee benefits 5 197 282 479 (49 ) (121 ) (171 )
Paid guarantee benefits (65 ) (23 ) (88 ) (60 ) (26 ) (86 )
Net exchange differences 23 39 62 (58 ) (94 ) (153 )
At December 31 519 906 1,425 364 608 972
GMDB 1,3 GMIB 2,3 GMDB 1,3 GMIB 2,3
Account value 6 48,174 4,770 52,070 5,270
Net amount at risk 7 2,839 888 1,309 474
Average attained age of contract holders 70 71 69 70
1
Guaranteed minimum death benefit in the United
States.
2
Guaranteed minimum income benefit in the United
States.
3
Note that the variable annuity contracts with
guarantees may offer more than one type of guarantee in each
contract; therefore, the amounts listed are not mutually
exclusive.
4
Balances are included in the insurance liabilities on
the face of the statement of financial position; refer to note 36
Insurance contracts.
5
Incurred guarantee benefits mainly comprise the effect
of guarantees from new contracts, releases related to
expired out-of-the-money
6
Account value reflects the actual fund value for the
policyholders.
7
The net amount at risk is defined as the present value
of the minimum guaranteed annuity payments available to the
contract holder determined in accordance with the terms of the
contract in excess of the current account balance.
d. Minimum investment return guarantees in
the Netherlands
The traditional life and pension products offered by Aegon in the
Netherlands include various products that accumulate a cash value.
Premiums are paid by customers at inception or over the term of the
contract. The accumulation products pay benefits on the policy
maturity date, subject to survival of the insured. In addition,
most policies also pay death benefits if the insured dies during
the term of the contract. The death benefits may be stipulated in
the policy or depend on the gross premiums paid to date. Premiums
and amounts insured are established at inception of the contract.
The amount insured can be increased as a result of profit sharing,
if provided for under the terms and conditions of the product.
Minimum interest guarantees exist for all generations of
traditional accumulation products written. Older generations
contain a 4% guarantee; in 1999 the guarantee decreased to 3% and
in 2013 the guarantee decreased to 0%.
The traditional group pension contracts offered by Aegon in the
Netherlands include large group insurance contracts that have an
individually determined asset investment strategy underlying the
pension contract. The guarantee given is that the profit sharing is
the maximum of 0% and the realized return on an asset portfolio
specified in the policy conditions, adjusted for technical interest
rates ranging from 3% to 4%. If the adjusted return is negative,
the 0% minimum is effective, but the loss in any given year is
carried forward to be offset against any future surpluses within
the contract period. In general, a guarantee is given for the life
of the underlying employees so that their pension benefit is
guaranteed. Large group contracts also share technical results
(mortality risk and disability risk). The contract period is
typically five years and the premiums are fixed over this
period.
These guarantees are valued at fair value and are included as part
of insurance liabilities with the underlying host insurance
contracts in note 36 Insurance contracts.
The following table provides information on the liabilities for
guarantees that are included in the valuation of the host
contracts, net of the present value of the expected future premiums
that are received to cover these guarantees:
2018
2017
GMI 1, 2 GMI 1, 2
At January 1
4,719 5,542
Incurred guarantee benefits 3 344 (823 )
At December 31 5,063 4,719
Account value 4
18,346 18,754
Net amount at risk 5 4,933 4,440
1
Guaranteed minimum investment return in the
Netherlands.
2
Balances are included in the insurance liabilities on
the face of the statement of financial position; refer to note 36
Insurance contracts.
3
Incurred guarantee benefits mainly comprise the effect
of guarantees from new contracts, releases related to
expired out-of-the-money
4
Account value reflects the liability value of the
insurance contracts as a whole.
5
The net amount at risk represents the sum of the
differences between the guaranteed and actual amount that is
credited to the policyholders. For Individual policies only
positive differences are included, for Group pensions contracts
carry forwards of negative differences are recognized.
Fair value measurement of guarantees in
insurance contracts
The fair values of guarantees mentioned above (with the exception
of life contingent guarantees in the United States) are calculated
as the present value of future expected payments to policyholders
less the present value of assessed rider fees attributable to the
guarantees. For further details refer to note 47 Fair value.
For equity volatility, Aegon uses a term structure assumption with
market-based implied volatility inputs for the first five years and
a long-term forward rate assumption of 25% thereafter. The volume
of observable option trading from which volatilities are derived
generally declines as the contracts’ term increases,
therefore, the volatility curve grades from implied volatilities
for five years to the ultimate rate. The resulting volatility
assumption in year 20 for the S&amp;P 500 index (expressed as a
spot rate) was 23.3% at December 31, 2018, and 23.1% at
December 31, 2017. Correlations of market returns across
underlying indices are based on historical market returns and their
inter-relationships over a number of years preceding the valuation
date. Assumptions regarding policyholder behavior, such as lapses,
included in the models are derived in the same way as the
assumptions used to measure insurance liabilities.
These assumptions are reviewed at each valuation date, and updated
based on historical experience and observable market data,
including market transactions such as acquisitions and reinsurance
transactions. Disclosure on interest rate risk, including interest
rate risk sensitivity is included in note 4 Financial risks.
Aegon utilizes different risk management strategies to mitigate the
financial impact of the valuation of these guarantees on the
results including asset and liability management and derivative
hedging strategies to hedge certain aspects of the market risks
embedded in these guarantees.
Guarantees valued at fair value contributed a net loss before tax
of EUR 56 million (2017: loss of EUR 75 million) to
earnings.
The main drivers of this loss before tax are a loss of EUR
532 million related to a decrease in equity markets (2017: EUR
1,147 million gain) a loss of EUR 8 million related to
increases in equity volatility (2017: EUR 81 million gain) and
other contributed a loss of EUR 233 million (2017: EUR
205 million gain), partly offset by a fair value gain on
hedges related to the guarantee reserves of EUR 527 million
(2017: EUR 1,417 million loss), a gain of EUR
148 million related to widening own credit spread (2017: EUR
243 million loss) and positive results related to
increases in risk free rates of EUR 32 million (2017: EUR
169 million gain) and DPAC offset.
Guarantee reserves increased by EUR 1,081 million in 2018
(2017: decrease of EUR 1,121 million) to EUR
7,708 million (2017: EUR 6,627 million). </t>
  </si>
  <si>
    <t>39 Borrowings
2018
2017
Capital funding
1,774 2,280
Operational funding 10,287 11,355
At December 31 12,061 13,635
Current
1,379 1,692
Non-current
10,682 11,943
Fair value of borrowings 12,421 14,035
Aegon’s borrowings are defined separately as capital funding
and operational funding. Capital funding includes debt securities
that are issued for general corporate purposes and for capitalizing
its business units. Capital funding is part of the Company’s
total capitalization that is used for financing its subsidiaries
and the cash held at the holding company. Operational funding
includes debt securities that are issued for financing of dedicated
pools of assets. These assets are either legally segregated or
tracked as separate portfolios.
Capital funding
During 2018, capital funding decreased by EUR 0.5 billion
related to the repayment of EUR 500 million senior unsecured
notes with a coupon rate of 0%.
A detailed composition of capital funding is included in the
following table:
(sorted at
maturity) Coupon rate Coupon date Issue/ 2018
2017
EUR 500 million Unsecured Notes 0 % August 30 2017/18 - 500
EUR 75 million Medium-Term Notes 1 4.625 % December 9 2004/19 78 82
USD 500 million Senior Notes 1, 2 5.75 % Semi-annually 2005/20 457 455
EUR 500 million Senior Unsecured Notes 1.00 % December 8 2016/23 496 495
GBP 250 million Medium-Term Notes 6.125 % December 15 1999/31 277 279
GBP 400 million Senior Unsecured Notes 6.625 % Semi-annually 2009/39 440 445
Other 26 24
At December 31 1,774 2,280
1
Measured at fair value.
2
Issued by subsidiaries of, and guaranteed by,
Aegon N.V.
These loans are considered senior debt in calculating financial
leverage in note 46 Capital management and solvency.
Operational funding
During 2018, the operational funding decreased by EUR
1.1 billion mainly due to the redemption of ‘SAECURE
13’ of EUR 0.7 billion, paydown of FHLB advances of EUR
0.7 billion and a decrease in other mortgage funding of EUR
0.5 billion. This was partly offset by a transaction under the
Dutch SAECURE program (‘SAECURE 16’) to sell
Class A mortgage backed securities (RMBS). ‘SAECURE
16’ consists of EUR 875 million of class A notes with an
expected weighted average life of 4.1 years and a coupon of 3 month
Euribor plus 40bps.
During 2017, the operational funding increased EUR 0.6 billion
due to new FHLB advances of EUR 1.3 billion and two covered
bond issuances in the Netherlands of EUR 0.5 billion in June
and November 2017. This was partly offset by the redemption of
‘SAECURE 12’ in the Netherlands of EUR 1.0 billion
and the redemption of operational funding of EUR 0.4 billion
supporting a captive insurance company, which was dissolved
following the divestment of a block of life reinsurance business in
the Americas. Next to this there was a decrease of EUR
0.5 billion as result of foreign exchange impacts on the US
dollar positions as a result of the strengthening of the euro.
Coupon rate Coupon date Issue/ 2018
2017
Revolving Loan Facility Warehouse Mortgage
Loans 1 Floating Monthly - /2018-20 375 729
EUR 1,123 million “SAECURE 13” RMBS
Note 1, 2 Floating Quarterly 2013/18 - 750
EUR 1,367 million “SAECURE 14” RMBS
Note 1, 3 Floating Quarterly 2014/19 874 994
EUR 1,443 million “SAECURE 15” RMBS
Note 1, 4 Floating Quarterly 2014/20
1,038 1,164
EUR 875 million “SAECURE 16” RMBS
Note 1, 5 Floating Quarterly 2018/23 875
-
EUR 750 million Conditional Pass-Through Covered
Bond 1, 6 0.267% Annual 2015/20 748 747
EUR 500 million Conditional Pass-Through Covered
Bond 1, 7 0.250% Annual 2016/23 497 496
EUR 500 million Conditional Pass-Through Covered
Bond 1, 8 0.750% Annual 2017/27 488 486
EUR 500 million Conditional Pass-Through Covered
Bond 1, 9 0.375% Annual 2017/24 497 497
USD 1.54 billion Variable Funding Surplus
Note 10, 11 Floating Quarterly 2006/36
1,388 1,322
FHLB Secured borrowings 1 Floating Quarterly 2016/46
3,495 4,160
Other 12 10
At December 31 10,287 11,355
1
Issued by a subsidiary of Aegon N.V.
2
The Notes were called for redemption on the first
optional redemption date (February 28, 2018)
3
The first optional redemption date is January 30,
2019; the final maturity date is January 30, 2092. Notes are
fully collateralized by mortgage loans which are part of
Aegon’s general account investments.
4
The first optional redemption date is January 30,
2020; the final maturity date is January 30, 2092. Notes are
fully collateralized by mortgage loans which are part of
Aegon’s general account investments.
5
The first optional redemption date is October 30,
2023; the final legal maturity date is October 30, 2091. Notes
are fully collateralized by mortgage loans which are part of
Aegon’s general account investments.
6
The maturity date is December 1, 2020; the
extended due for payment date is December 1, 2052.
7
The maturity date is May 25, 2023; the extended
due for payment date is May 25, 2055.
8
The maturity date is June 27, 2027; the extended
due for payment date is June 27, 2059.
9
The maturity date is November 21, 2024; the
extended due for payment date is November 21, 2056.
10
Outstanding amounts can vary up to the maximum stated
nominal amount.
11
This debenture is issued by a wholly owned captive
that is consolidated in the Aegon N.V. consolidated financial
statements. A guarantee has been provided by Aegon N.V. –
refer to note 48 Commitments and contingencies.
Other
Included in borrowings is EUR 536 million relating to
borrowings measured at fair value (2017: EUR 536 million). For
the year 2018, Aegon’s credit spread had a positive impact of
EUR 1 million on income before tax (2017: negative impact of
EUR 15 million) and a negative impact of EUR 3 million on
shareholders’ equity (2017: negative impact of EUR
10 million). The cumulative negative impact of Aegon’s
credit spread for borrowings in portfolio
at year-end,
The difference between the contractually required payment at
maturity date and the carrying amount of the borrowings amounted to
EUR (8) million (2017: EUR 9 million).
Undrawn committed borrowing
facilities: 2018
2017
Floating-rate
- Expiring within one year 260 197
- Expiring beyond one year
3,420 3,170
At December 31 3,680 3,367
There were no defaults or breaches of conditions during the
period.</t>
  </si>
  <si>
    <t>40 Provisions
2018
2017
At January 1
210 173
Additional provisions
231 107
Disposals (94) (72 )
Unused amounts reversed through the income statement (1) -
Used during the year (34) 12
Net exchange differences
8 (9 )
At December 31 320
210
Current
275 151
Non-current 45 60
The provisions as at December 31, 2018 mainly consist of
litigation provisions of EUR 198 million (2017: EUR
92 million) mainly related to a settlement in the US relating
to increases in monthly deduction rates on universal life products,
refer to note 48 Commitments and contingencies, restructuring
provisions of EUR 30 million (2017: EUR 27 million),
provisions regarding fees payable upon purchase and surrender of
unit-linked policies in the Polish Life Insurance portfolio of EUR
17 million (2017: EUR 20 million) and other
provisions of EUR 76 million (2017: EUR 71 million)
including the remaining provision related to the harbor
workers’ former pension fund Optas.</t>
  </si>
  <si>
    <t>Defined benefit plans</t>
  </si>
  <si>
    <t>2018
2017
Retirement benefit plans
3,714 3,657
Other post-employment benefit plans 275 293
Total defined benefit plans 3,989 3,950
Retirement benefit plans in surplus - 55
Other post-employment benefit plans in surplus - -
Total defined benefit
assets
- 55
Retirement benefit plans in deficit
3,714 3,712
Other post-employment benefit plans in deficit 275 293
Total defined benefit
liabilities 3,989 4,005
2018 2017
Movements during the year in
defined Retirement Other post- Total Retirement Other post-
Total
At January 1 3,657 293
3,950 4,453 314 4,767
Defined benefit expenses 192 13
206 242 19 262
Remeasurements of defined benefit plans 157 (23 )
134 (233 ) 10 (224 )
Contributions paid (234 ) -
(234) (163 ) - (163 )
Benefits paid (99 ) (19 )
(118) (108 ) (19 ) (128 )
Net exchange differences 37 11
47 (133 ) (31 ) (164 )
Other 5 -
5 (400 ) - (400 )
At December 31 3,714 275 3,989 3,657 293 3,950
Other in 2017 reflects the reclassification of the pension contract
relating to the personnel of Unirobe Meeùs Groep (UMG) from
defined benefit plans to insurance contracts for account of
policyholders following the sale of UMG in November 2017.
The amounts recognized in the statement of financial position are
determined as follows:
2018 2017
Retirement Other post- Total Retirement Other post-
Total
Present value of wholly or partly funded obligations 4,027 - 4,027 4,389 - 4,389
Fair value of plan assets (3,525 ) - (3,525 ) (3,622 ) - (3,622 )
502
- 502
767
-
767
Present value of wholly unfunded obligations 1 3,212 275 3,487 2,890 293 3,183
At December 31 3,714 275 3,989 3,657 293 3,950
1
As all pension obligations are insured at subsidiary
Aegon Levensverzekering almost all assets held by Aegon Nederland
backing retirement benefits of EUR 2,568 million (2017:
EUR 2,457 million) do not meet the definition of plan assets
and as such were not deducted in calculating this amount. Instead,
these assets are recognized as general account assets.
Consequently, the return on these assets does not form part of the
calculation of defined benefit expenses.
The fair value of Aegon’s own transferable financial
instruments included in plan assets and the fair value of other
assets used by Aegon included in plan assets was nil in both 2018
and 2017.
2018 2017
Defined benefit
expenses Retirement Other post- Total Retirement Other post-
Total
Current year service cost 121 10 131 148 11 158
Net interest on the net defined benefit liability (asset) 87 8 96 99 10 109
Past service cost (16 ) (5 ) (21 ) (5 ) (1 ) (6 )
Total defined benefit
expenses 192 13 206 242 19 262
2016
Retirement Other post-
Total
Current year service cost 127 13 140
Net interest on the net defined benefit liability (asset) 123 11 134
Past service cost 53 (2 ) 50
Total defined benefit
expenses 302 22 324
Defined benefit expenses are included in ‘Commissions and
expenses’ in the income statement.
Movements during the year of the
present value of the defined benefit obligations 2018
2017
At January 1 7,572 8,560
Acquisition of subsidiary - -
Current year service cost 131 158
Interest expense 213 230
Remeasurements of the defined benefit obligations:
- Actuarial gains and losses arising from changes in demographic
assumptions (28 ) 30
- Actuarial gains and losses arising from changes in financial
assumptions (102 ) 29
Past service cost (21 ) (6 )
Contributions by plan participants 11 12
Benefits paid (409 ) (523 )
Net exchange differences 144 (519 )
Other 5 (400 )
At December 31 7,514 7,572
Movements during the year in plan
assets for retirement benefit plans
2018
2017
At January 1 3,622 3,793
Interest income (based on discount rate) 117 121
Remeasurements of the net defined liability (asset) (264 ) 283
Contributions by employer 245 175
Benefits paid (291 ) (396 )
Net exchange differences 96 (355 )
At December 31 3,525 3,622
2018 2017
Breakdown of plan assets
for
retirement benefit plans Quoted Unquoted Total in % of Quoted Unquoted Total in % of
Equity instruments 106 5 111 3% 127 4 131 4%
Debt instrument 369 343 712 20% 397 411 809 22%
Real estate - 111 111 3%
Derivatives - 149 149 4% - 254 254 7%
Investment funds 11 1,945 1,956 55% 5 2,027 2,032 56%
Structured securities - - - 0% - - - 0%
Other 14 471 484 14% 25 372 397 11%
At December 31 500 3,025 3,525 100% 554 3,068 3,622 100%
Defined benefit plans are mainly operated by Aegon USA, Aegon the
Netherlands and Aegon UK. The following sections contain a general
description of the plans in each of these subsidiaries and a
summary of the principal actuarial assumptions applied in
determining the value of defined benefit plans.
Aegon USA
Aegon USA has defined benefit plans covering substantially all its
employees that are qualified under the Internal Revenue Service
Code, including all requirements for minimum funding levels. The
defined benefit plans are governed by the Board of Managers of
Transamerica Corporation. The Board of Managers has the full power
and discretion to administer the plan and to apply all of its
provisions, including such responsibilities as, but not limited to,
developing the investment policy and managing assets for the plan,
maintaining required funding levels for the plan, deciding
questions related to eligibility and benefit amounts, resolving
disputes that may arise from plan participants and for complying
with the plan provisions, and legal requirements related to the
plan and its operation. The benefits are based on years of service
and the employee’s eligible annual compensation. The plans
provide benefits based on a traditional final average formula or a
cash balance formula (which defines the accrued benefit in terms of
a stated account balance), depending on the age and service of the
plan participant. The defined benefit plans have a deficit of EUR
450 million at December 31, 2018 (2017: EUR
629 million deficit).
Investment strategies are established based on asset and liability
studies by actuaries which are updated as they consider
appropriate. These studies, along with the investment policy,
assist to develop the appropriate investment criteria for the plan,
including asset allocation mix, return objectives, investment risk
and time horizon, benchmarks and performance standards, and
restrictions and prohibitions. The overall goal is to maximize
total investment returns to provide sufficient funding for the
present and anticipated future benefit obligations within the
constraints of a prudent level of portfolio risk and
diversification. Aegon believes that the asset allocation is an
important factor in determining the long-term performance of the
plan. The plan uses multiple asset classes as well as sub-classes
Aegon USA maintains minimum required funding levels as set forth by
the Internal Revenue Code. If contributions are required, the
funding would be provided from the Company’s general account
assets. Pension plan contributions were not required for Aegon USA
in 2018 or 2017. However, with the Aegon N.V. Management Board
approval of a proposal from Transamerica Corporation, Transamerica
Corporation made a pension plan contribution of EUR
190 million in September 2018 (EUR 89 million in
September 2017) that was over and above the minimum required
funding levels as set forth by the Internal Revenue Code.
Aegon USA also sponsors supplemental retirement plans to provide
senior management with benefits in excess of normal retirement
benefits. The plans are unfunded and are not qualified under the
Internal Revenue Code. The supplemental retirement plans are
governed by either Transamerica Corporation, or the Compensation
Committee of the Board of Directors of Transamerica Corporation.
Transamerica Corporation, or the Compensation Committee of the
Board of Directors has the full power and discretion to apply all
of the plan’s provisions, including such responsibilities as,
but not limited to, interpret the plan provisions, to make factual
determinations under the plan, to determine plan benefits, and to
comply with any statutory reporting and disclosure requirements.
The benefits are based on years of service and the employee’s
eligible annual compensation. The plans provide benefits based on a
traditional final average formula or a cash balance formula (which
defines the accrued benefit in terms of a stated account balance),
depending on the age and service of the plan participant. The
company funds the benefit payments of the supplemental retirement
plans from its general account assets. The unfunded amount related
to these plans, for which a liability has been recorded, was EUR
241 million (2017: EUR 257 million unfunded).
Aegon USA provides health care benefits to retired employees
through continuation of coverage in self funded plans, which are
classified as unfunded per IAS 19 financial guidance. The
postretirement health care benefits under the Plans are
administered by Transamerica Corporation, which has delegated the
claims administration to third-party administrators. Aegon USA
maintains two plans which provide continuation of coverage for
retiree medical benefits. For each plan, Aegon USA has the
fiduciary responsibility to administer the plan in accordance with
its terms, and decides questions related to eligibility and
determines plan provisions and benefit amounts.
Under the Employee Retirement Income Security Act (ERISA), Aegon
USA has the fiduciary responsibility to monitor the quality of
services provided by the third-party claims administrator and to
replace the third-party administrator if needed. In addition, Aegon
USA has the fiduciary obligation to interpret the provisions of the
plans, and to comply with any statutory reporting and disclosure
requirements. Finally, Aegon USA reviews the terms of the plans and
makes changes to the plans if and when appropriate. Aegon USA funds
the benefit payments of the post-retirement health care plans from
its general account assets. The post-retirement health benefit
liability amounted to EUR 210 million (2017: EUR
227 million).
The weighted average duration of the defined benefit obligation is
12.2 years (2017: 13.2 years).
The principal actuarial assumptions that apply for the year ended
December 31 are as follows:
Actuarial assumptions used to
determine defined benefit obligations at year-end 2018 2017
Demographic actuarial assumptions
Mortality
US mortality table 1
US mortality table 2
Financial actuarial assumptions
Discount rate 3
4.22%/4.05% 3.55%
Salary increase rate
3.85% 3.85%
Health care trend rate
7.00%
7.40%
1
U.S. Society of Actuaries RP2014 mortality table with
Scale MP2018.
2
U.S. Society of Actuaries RP2014 mortality table with
Scale MP2017.
3
Aegon USA has separate discount rates beginning with
2018 – 4.22% for all pension plans and 4.05% for post
retirement welfare plan.
The principal actuarial assumptions have an effect on the amounts
reported for the defined benefit obligation. A change as indicated
in the table below in the principal actuarial assumptions would
have the following effects on the defined benefit obligation per
year-end:
Estimated approximate effects on the defined
2018 2017
Demographic actuarial assumptions
10% increase in mortality rates
(70) (76 )
10% decrease in mortality rates
77 83
Financial actuarial assumptions
100 basis points increase in discount rate
(351) (402 )
100 basis points decrease in discount rate
430 498
100 basis points increase in salary increase rate
29 38
100 basis points decrease in salary increase rate
(26) (33 )
100 basis points increase in health care trend rate
12 15
100 basis points decrease in health care trend rate (11) (13 )
The above sensitivity analysis is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pension
liability recognized within the statement of financial
position.
Target allocation of plan assets for retirement benefit plans for the next annual period is:
Equity instruments 19-28%
Debt instruments 47-58%
Other 20-28%
Aegon the Netherlands
Aegon the Nederlands has a number of defined benefit plans and a
small number of defined contribution plans. The defined benefit
plans are subject to Dutch Pension regulations and governed by the
Board of Directors of Aegon the Netherlands. The Board of Directors
has the full power and discretion to administer the plan including
developing investment policy and managing assets for the plans
(although these assets do not qualify as ‘plan assets’
as defined by IFRS), deciding questions related to eligibility and
benefit amounts, and any disputes that may arise from plan
participants and for complying with the plan provisions, and legal
requirements related to the plan and its operation. Aegon the
Netherlands runs, in principle, full actuarial and investment risk
regarding the defined benefit plans. This includes the risks of low
interest rates, low returns and increased longevity. A part of this
risk can be attributed to plan participants by lowering indexation
or by increasing employee contributions.
Furthermore, the specific statutory requirements governing the
administration of group pension schemes have been laid down in the
Pension Act (Pensioenwet/Pw). Insurers are subject to prudential
supervision pursuant to the Financial Supervision Act (Wet op het
financieel toezicht/Wft).
Investment strategies are established based on asset and liability
studies. The overall goal is to maximize total investment returns
to provide sufficient funding for the present and anticipated
future benefit obligations within the constraints of a prudent
level of portfolio risk. These studies use for example return
objectives and various investment instruments. Investment
restrictions are updated regularly and they result in asset
allocation mix and hedges.
The contributions to the retirement benefit plan of Aegon the
Netherlands are paid by both the employees and the employer, with
the employer contribution being variable 1
1
Aegon Nederland deducts employee contributions from
the total pension expenses.
EUR 2,628 million). The defined benefit plans are largely
backed by investment, although these assets do not qualify as
‘plan assets’ as defined by IFRS. The average remaining
duration of the defined benefits obligation is 20.9 years (2017:
19.6 years).
Aegon the Netherlands also has a post-retirement medical plan that
contributes to the health care coverage of employees and
beneficiaries after retirement. For this plan, Aegon the Nederlands
has the responsibility to administer the plan in accordance with
its terms, and decides on questions related to eligibility and
determines plan provisions and benefit amounts. In addition, Aegon
the Nederlands has the obligation to interpret the provisions of
the plans, and to comply with any statutory reporting and
disclosure requirements. Finally, Aegon the Nederlands reviews the
terms of the plans and makes changes to the plans if and when
appropriate. The liabilities related to these other post-employment
benefit plans are fully unfunded and amount to EUR 65 million
at December 31, 2018 (2017: EUR 65 million). The weighted
average duration of the other post-employment benefit plans is 11.7
years (2017: 11.9 years).
Plan amendments
As per December 31, 2017 Aegon the Nederlands has accounted
for a plan amendment as from January 1, 2018 which concerns
the increase of its retirement age of its pension plan from 67 to
68 years. There were no plan amendments during 2018.
The principal actuarial assumptions that apply for the year-ended
December 31 are as follows:
Actuarial assumptions used to determine
defined benefit obligations at year-end 2018 2017
Demographic actuarial assumptions
Mortality NL mortality
table 1 NL mortality table 1
Financial actuarial assumptions
Discount rate 1.74% 2.09%
Salary increase rate 2 Curve 2018 Curve 2017
Indexation 3
57.75% of Curve 2018
44.10% of Curve 2017
1
Based on prospective mortality table of the Dutch
Actuarial Society with minor methodology adjustments.
2
Based on Dutch Consumer Price Index.
3
Based on Dutch Consumer Price Index.
The principal actuarial assumptions have an effect on the amounts
reported for the defined benefit obligation. A change as indicated
in the table below in the principal actuarial assumptions of the
retirement benefit plan would have the following effects per
year-end:
Estimated approximate effects on the defined
2018 2017
Demographic actuarial assumptions
10% increase in mortality rates (81 ) (69 )
10% decrease in mortality rates 90 77
Financial actuarial assumptions
100 basis points increase in discount rate (534 ) (447 )
100 basis points decrease in discount rate 733 605
100 basis points increase in salary increase rate 18 4
100 basis points decrease in salary increase rate (18 ) (4 )
25 basis points increase in indexation 167 140
25 basis points decrease in indexation (152 ) (128 )
The above sensitivity analysis is based on a change in one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defined
benefit obligation recognized within the statement of financial
position.
Aegon UK
Aegon UK operated a defined benefit pension scheme providing
benefits for staff based on final pensionable salary and years of
service. The scheme closed to new entrants a number of years ago
and closed to future accrual on March 31, 2013. Aegon UK now
offers a defined contribution pension scheme to all employees.
The pension scheme is administered separately from Aegon UK and is
governed by Trustees, who are required to act in the best interests
of the pension scheme members.
The pension scheme Trustees are required to carry out triennial
valuations on the scheme’s funding position, with the latest
valuation being as at March 31, 2016. As part of this
triennial valuation process, a schedule of contributions is agreed
between the Trustees and Aegon UK in accordance with UK pensions
legislation and guidance issued by the Pensions Regulator in the
UK. The schedule of contributions includes deficit reduction
contributions to clear any scheme deficit. Under IAS 19, the
defined benefit plan has a deficit of EUR 51 million at
December 31, 2018 (2017: EUR 137 million
deficit). During 2018 EUR 55 million (2017: EUR
87 million) of contributions were paid into the scheme. The
2017 contributions included a one off payment of EUR
34 million in addition to the schedule of contributions.
The investment strategy for the scheme is determined by the
trustees in consultation with Aegon UK. Currently 30% of assets are
invested in growth assets (i.e. primarily equities) and 70% are
liability driven investments where the investments are a portfolio
of fixed interest and inflation-linked bonds and related
derivatives, selected to broadly match the interest rate and
inflation profile of liabilities.
Under the scheme rules, pensions in payment increase in line with
the UK Retail Price Index, and deferred benefits increase in line
with the UK Consumer Price Index. The pension scheme is therefore
exposed to UK inflation changes as well as interest rate risks,
investment returns and changes in the life expectancy of
pensioners.
The weighted average duration of the defined benefit obligation is
21.6 years (2017: 23.1 years).
The principal actuarial assumptions that apply for the year ended
December 31 are as follows:
Actuarial assumptions used to determine
defined benefit obligations at year-end 2018 2017
Demographic actuarial assumptions
Mortality
UK mortality table 1
UK mortality table 2
Financial actuarial assumptions
Discount rate 2.94% 2.56%
Price inflation 3.32% 3.29%
1
Club Vita tables based on analysis of Scheme
membership CMI 2017 1.5%/1.25% p.a. (males/females)
2
Club Vita tables based on analysis of Scheme
membership CMI 2014 1.5%/1.25% p.a. (males/females)
The principal actuarial assumptions have an effect on the amounts
reported for the defined benefit obligation. A change as indicated
in the table below in the principal actuarial assumptions would
have the following effects on the defined benefit obligation per
year-end:
Estimated approximate effects on the defined
2018 2017
Demographic actuarial assumptions
10% increase in mortality rates (34 ) (44 )
10% decrease in mortality rates 38 50
Financial actuarial assumptions
100 basis points increase in discount rate (235 ) (299 )
100 basis points decrease in discount rate 313 412
100 basis points increase in price inflation 119 169
100 basis points decrease in price inflation (192 ) (248 )
The above sensitivity analysis is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pension
liability recognized within the statement of financial
position.
Target allocation of plan assets for retirement
Equity instruments 33%
Debt instruments 68%
All other operating
segments
Businesses included in all other operating segments mostly operate
defined contribution plans. Please refer to note 14 Commissions and
expenses for the employee expenses regarding these contribution
plans.</t>
  </si>
  <si>
    <t>2018
2017
At January 1 13 64
Income deferred - 1
Disposals - -
Release to income statement (1 ) (5 )
Net exchange differences - (2 )
Transfers to disposal groups - (45 )
At December 31 12 13
Transfers to disposal groups relates to the Aegon Ireland plc.
business which is classified as held for sale per year-end</t>
  </si>
  <si>
    <t>Deferred tax</t>
  </si>
  <si>
    <t>43 Deferred
tax
2018
2017
Deferred tax assets 125 79
Deferred tax liabilities 537 1,029
Total net deferred tax
liability/(asset) 412 950
Deferred tax assets comprise
temporary differences on: 2018 2017
Financial assets (7 ) (20 )
Insurance and investment contracts - (19 )
Deferred expenses, VOBA and other intangible assets (125 ) (140 )
Defined benefit plans 12 26
Losses 167 176
Other 79 57
At December 31 125 79
Deferred tax liabilities comprise
temporary differences on: 2018 2017
Real estate 520 554
Financial assets 815 1,724
Insurance and investment contracts (1,433 ) (1,806 )
Deferred expenses, VOBA and other intangible assets 1,788 1,752
Defined benefit plans (257 ) (268 )
Losses (147 ) (120 )
Other (748 ) (807 )
At December 31 537 1,029
The following table provides a movement schedule of net deferred
tax broken-down by those items for which a deferred tax asset or
liability has been recognized.
Real estate Financial Insurance Deferred Defined Losses Other Total
At January 1, 2018 554 1,744 (1,787 ) 1,892 (295 ) (296 ) (863 ) 950
Acquisitions/Additions - - - 9 - - - 9
Charged to income statement (31 ) (451 ) 401 (63 ) 23 (1 ) 143 22
Charged to equity (7 ) (513 ) 2 - 17 (2 ) 12 (493 )
Net exchange differences 4 46 (51 ) 82 (14 ) (4 ) (38 ) 25
Disposal of a business - - - - - - - -
Transfers to disposal groups - - - - - - - -
Transfer to current income tax - - - - - - - -
Transfer to/from other headings - (3 ) - (6 ) - - 9 -
Other - - - - - (11 ) (90 ) (101 )
At December 31, 2018 519 822 (1,434 ) 1,914 (269 ) (314 ) (827 ) 412
At January 1, 2017 541 3,165 (2,988 ) 3,298 (645 ) (407 ) (850 ) 2,113
Acquisitions/Additions - - - 9 - (1 ) (14 ) (6 )
Charged to income statement 37 32 609 (1,016 ) 120 78 (62 ) (202 )
Charged to equity (9 ) (874 ) - - 174 - (5 ) (715 )
Net exchange differences (16 ) (270 ) 241 (322 ) 57 27 111 (172 )
Disposal of a business - - - 2 - - - 2
Transfers to disposal groups - - - - - 8 - 8
Transfer to current income tax - - - - - - (73 ) (73 )
Transfer to/from other headings - (300 ) 351 (79 ) - - 27 -
Other - (9 ) - - - - 2 (7 )
At December 31, 2017 554 1,744 (1,787 ) 1,892 (295 ) (296 ) (863 ) 950
In 2018, the decrease of deferred tax liability primarily related
to a decrease of unrealised profits in respect of financial assets
mainly driven by an increase of interest rates and widening credit
spread.
The movement in other of EUR 90 million is caused by the
redemption of the non-cumulative
The decrease of the United States corporate income tax rate from
35% to 21% as from January 1, 2018 with an impact of total EUR
1,034 million, EUR 554 million through profit and loss
and EUR 479 million through other comprehensive income (refer
to note 18) is the main cause for the total decrease in the
deferred tax liability in 2017 of EUR 1,197 million.
The transfer to current income tax in 2017 relates to transfers
from deferred to current tax, in relation to own equity
instruments.
Transfer to/from other headings includes transfers between two
reporting segments.
Deferred corporate income tax assets are recognized for tax losses
carried forward to the extent that the realization of the related
tax benefit through future taxable profits is probable. For an
amount of gross EUR 26 million; tax EUR 6 million (2017:
gross EUR 85 million; tax EUR 15 million) the realization
of the deferred tax asset is dependent on the projection of future
taxable profits from existing business in excess of the profits
arising from the reversal of existing taxable temporary
differences.
For the following amounts, arranged by loss carry forward periods,
the deferred corporate income tax asset is not recognized:
Gross
amounts 1
Not recognized deferred tax assets
2018
2017
2018
2017
&lt; 5 years 65 89 15 22
³ 21 137 5 18
³ 20 - 36 25
³ - - - -
Indefinitely 385 499 86 111
At December 31 490 725 142 177
1
The gross value of state tax loss carry forward is not
summarized in the disclosure, due to the fact that the United
States files in different state jurisdictions with various
applicable tax rates and apportionment rules
Deferred corporate income tax assets in respect of deductible
temporary differences are recognized to the extent that the
realization of the related tax benefit through future taxable
profits is probable. For an amount of gross EUR 162 million;
tax EUR 29 million (2017: gross EUR 261 million; tax EUR
46 million) relating to Defined benefit plans and Other items
the recognition of the deferred corporate income tax asset is
dependent on future taxable profits in excess of the profits
arising from the reversal of existing taxable temporary
differences.
Aegon did not recognize deferred corporate income tax assets in
respect of deductible temporary differences relating to Financial
assets and Other items for the amount of gross EUR 40 million;
tax EUR 8 million (2017: gross EUR 43 million; tax EUR
8 million).
Deferred corporate income tax liabilities have not been recognized
for withholding tax and other taxes that would be payable on the
unremitted earnings of certain subsidiaries. The unremitted
earnings totaled gross EUR 1,770 million; tax EUR
361 million (2017: gross EUR 1,771 million; tax EUR
441 million).
All deferred corporate income taxes are non-current</t>
  </si>
  <si>
    <t>2018
2017
Payables due to policyholders 1,172 1,184
Payables due to brokers and agents 373 385
Payables out of reinsurance 1,327 3,010
Social security and taxes payable 108 125
Income tax payable 2 -
Investment creditors 1,195 1,228
Cash collateral on derivative transactions 3,396 2,335
Cash collateral on securities lended 2,480 3,277
Cash collateral – other 49 43
Repurchase agreements 322 1,373
Commercial paper 82 72
Bank overdrafts - 2
Other creditors 2,947 2,174
At December 31 13,454 15,208
Current 13,309 14,992
Non-current 146 216
The carrying amounts disclosed reasonably approximate the fair
values at year-end,</t>
  </si>
  <si>
    <t>Loans from and payables to group companies have a maturity of less
than one year. Other current liabilities includes derivatives with
negative fair values of EUR 164 million (2017: EUR
97 million).</t>
  </si>
  <si>
    <t>2018
2017
Accrued interest 237 183
Accrued expenses 151 147
At December 31 388 329
The carrying amounts disclosed reasonably approximate the fair
values as at the year-end.</t>
  </si>
  <si>
    <t>Capital management and solvency</t>
  </si>
  <si>
    <t>Strategic importance
Aegon’s approach towards capital management plays a vital
role in supporting the execution of its strategy. The key capital
management priority is to ensure adequate capitalization to cover
Aegon’s obligations towards its policyholders and debtholders
while providing sustainable dividends to shareholders. This
priority is accomplished by allocating capital to products that
offer high growth and return prospects. Furthermore, a priority for
capital management for several years has been to shift the product
portfolio from focusing mostly on capital intensive spread business
to diversifying the portfolio to include more capital light fee
business.
Management of capital
Disciplined risk and capital management support Aegon’s
decisions in deploying the capital that is generated in the
Company’s businesses and that is provided for by investors.
Aegon balances the funding of new business growth with the funding
required to ensure that its obligations towards policyholders and
debtholders are always adequately met, and providing for a
sustainable dividend to shareholders.
Aegon’s goal for both its operating units and for the Aegon
group as a whole is to maintain a strong financial position and to
be able to sustain losses from extreme business and market
conditions. The company’s overall capital management strategy
is based on adequate solvency capital, capital quality, and the use
of leverage.
Aegon’s ERM framework ensures that the Aegon Group and its
operating companies are adequately capitalized and that obligations
towards policyholders are always adequately met. Firmly embedded in
this larger framework, Aegon’s capital management framework
builds on a set of key pillars: the use of internal target capital
management zones, an internal target range for the use of gross
financial leverage and, supported by robust risk and capital
monitoring processes that timely trigger and escalate interventions
if needed to ensure that capital is always being managed towards
these internal target ranges, and is prevented from falling below
the regulatory minimum capital requirements.
Capital adequacy
The capitalization of the Aegon Group and its operating units is
managed in relation to the most stringent of local regulatory
requirements, rating agency requirements and/or self-imposed
criteria. Aegon manages its Solvency II capital in relation to the
required capital. Under Aegon’s capital management framework
the own funds are managed such that the Group Solvency II ratio
remains within the target range of 150% – 200% even in an
adverse event. The Solvency contribution of Aegon US insurance
entities under Deducation &amp; Aggregation (D&amp;A) involves
converting 150% Risk-Based Capital Company Action Level into
Solvency Required Capital (SCR) and reducing own funds by a 100%
RBC Company Action Level requirement to reflect transferability
restrictions.
The methodology is subject to annual review.
Minimum solvency
requirements
Insurance laws and regulations in local regulatory jurisdictions
often contain minimum regulatory capital requirements. For
insurance companies in the European Union, Solvency II formally
defines a lower capital requirement, being the Minimum Capital
Requirement (MCR). An irreparable breach of the MCR would lead to a
withdrawal of the Company’s insurance license. Similarly, for
the US insurance entities the withdrawal of the insurance license
is triggered by a breach of the 100% Authorized Control Level
(ACL), which is set at 50% of the Company Action Level (CAL).
With the introduction of Solvency II for EEA countries, Aegon views
the higher capital requirement, 100% of the SCR, as the level
around which EU supervisors will formally require management to
provide regulatory recovery plans. For the US insurance entities
this is viewed at 100% Company Action Level (CAL).
During 2018, the Aegon Group and all of its regulated entities that
are subject to capital requirements on a solo-level continued to
comply with the 100% Solvency II ratio. Aegon Group and all of its
regulated entities are continued to be compliant with externally
imposed legal capital requirements.
Capital quality
Aegon’s capital consists of 3 Tiers as an indication of its
quality, with Tier 1 capital ranking highest. It is to be noted
that the Group own funds do not include any contingent liability
potentially arising from unit-linked products sold, issued or
advised on by Aegon in the Netherlands in the past as the potential
liability cannot be reliably quantified at this point. Further, the
available own funds is an estimate, has not been filed with the
regulator and is subject to supervisory review.
The below table provides the composition of Aegon’s available
own funds across Tiers:
Available own
funds December 31, 2018
December 31, 2017
Unrestricted Tier 1 12,204 10,428
Restricted Tier 1 3,406 3,540
Tier 2 1,487 1,213
Tier 3 505 448
Total available own funds 17,602 15,628
As at December 31, 2018, Tier 1 capital accounted for 89% of
own funds (2017: 89%), including EUR 2,931 million of junior
perpetual capital securities (2017: EUR 3,047 million) and EUR
476 million of perpetual cumulative subordinated bonds (2017:
EUR 493 million) which are both classified as grandfathered
restricted Tier 1 capital.
As at December 31, 2018, Tier 2 capital accounted for 8% of
own funds (2017: 8%), including EUR 716 million of
subordinated liabilities, which are issued during 2018 and
classified as Solvency II compliant Tier 2 capital. EUR
771 million of fixed floating subordinated notes (2017: EUR
772 million) which are classified as grandfathered Tier 2 capital.
Changes in Tier 2 capital compared to previous year is mainly
related to the issuance of new capital instruments and the
redemptions of existing grandfathered Tier 2 capital instruments
(non-cumulative
The grandfathered restricted Tier 1 and Tier 2 capital instruments
are grandfathered such that they are considered as capital under
the Solvency II framework for up to 10 years as from
January 1, 2016. For the terms and conditions of these
grandfathered instruments refer to note 33 and note 34 to the
consolidated financial statements.
It is to be noted that the difference between the amounts mentioned
above for junior perpetual capital securities and perpetual
cumulative subordinated bonds, and those in note 33 and note 34 to
the consolidated financial statements, stem from valuation
differences between Solvency II (market value) and IFRS rules
(refer to note 2.17 and 2.18).
Tier 3 capital as of December 31, 2018 is comprised of
deferred tax assets balances related to Solvency II entities.
IFRS equity compares to Solvency II own funds as follows:
December 31, 2018
December 31, 2017 1
Shareholders’ Equity 19,225 20,288
IFRS adjustments for Other Equity instruments and non controlling
interests 3,342 3,813
Group Equity 22,567 24,102
Solvency II revaluations &amp; reclassifications (6,618 ) (10,169 )
Transferability restrictions 2 (1,884 ) (1,758 )
Excess of Assets over
Liabilities 14,065 12,174
Availability adjustments 4,326 4,147
Fungibility adjustments 3 (789 ) (693 )
Available own funds 17,602 15,628
1
2
3
The Solvency II revaluations and reclassification of EUR
6,618 million negative (2017: EUR 10,169 million
negative) mainly stem from the difference in valuation and
presentation between IFRS and Solvency II frameworks, and the
redemption of non-cumulative non-cumulative
◆ Items that are not recognized under
Solvency II. The most relevant examples of this category for Aegon
include Goodwill, DPAC and other intangible assets (EUR
2,024 million negative, 2017: EUR 2,019 million
negative);
◆ Items that have a different valuation
treatment between IFRS and Solvency II. Solvency II is a market
consistent framework hence all assets and liabilities are to be
presented at fair value while IFRS also includes other valuation
treatments in addition to fair value. The most relevant examples of
this category for Aegon Group include Loans and Mortgages,
Reinsurance Recoverables, Deferred tax assets balances and
Technical provisions. The revaluation difference stemming from this
category amounted to EUR 2,764 million positive (2017: EUR
2,879 million positive) compared to the IFRS Statement of
Financial Position;
◆ The Net Asset Value of subsidiaries
that are included under the Deduction &amp; Aggregation method
(on provisional equivalence or Standard Formula basis) in the Group
Solvency II results. The revaluation difference stemming from this
category amounted to EUR 4,095 million negative (2017: EUR
6,791 million negative) compared to the IFRS Statement of
Financial Position;
◆ Reclassification of subordinated
liabilities of EUR 3,262 million negative (2017: EUR 4,237
negative). In 2018, the accounting treatment of subordinated
liabilities which were grandfathered by the Dutch Central Bank have
changed on the Solvency II balance sheet. These subordinated
liabilities include Junior Perpetual Capital Securities (JPCS),
Perpetual capital subordinated loans (PCSL), and Fixed Floating
Security Notes (FFSN). Under IFRS, JPCS and PCSL are presented as
Shareholder’s equity, FFSN is presented as liabilities.
Previously, they were all reported as equity instruments under
Solvency II. From 2018 these grandfathered instruments are reported
as subordinated liabilities in the Solvency II balance sheet and no
longer included in the excess of assets over liabilities.
Availability adjustments have increased by the same amount as
available own funds have not changed by this change in
presentation. The movement of subordinated liabilities mainly stem
from the redemption of non-cumulative
The transferability restrictions reflect the restrictions on US
Life Companies DTA and capping of Tier 1 unrestricted own funds as
a consequence of the RBC CAL conversion methodology as described
above.
The availability adjustments are changes to the availability of own
funds of Aegon Group in accordance with Solvency II requirements.
Examples include the adjustments for subordinated liabilities,
ring-fenced fund, treasury shares and foreseeable dividend.
Finally, the fungibility restrictions limit the availability of own
funds on Aegon Group level as prescribed by Supervisory
Authorities. These limitations refer to charitable trusts in the
Americas for which the local Supervisory Authority could limit the
upstream of capital to the Group and Aegon Bank which is under a
different regulatory regime but under the same Supervisory
Authority and therefore excluded for Solvency II purposes.
Capital leverage
Aegon’s total capitalization reflects the capital employed in
the business units and consists of shareholders’ capital and
total gross financial leverage. Aegon’s gross financial
leverage ratio is calculated by dividing total financial leverage
by total capitalization. Aegon aims to keep total gross financial
leverage within a range of 26% to 30% of total capitalization as
measured by the gross financial leverage ratio, and a fixed charge
coverage in the range of 6-8x
Aegon defines total financial leverage as debt or debt-like funding
issued for general corporate purposes and for capitalizing
Aegon’s business units. Total financial leverage includes
hybrid instruments, in addition to both subordinated and senior
debt. Aegon’s total capitalization comprises the following
components:
◆ Shareholders’ equity excluding
revaluation reserves based on IFRS as adopted by the EU;
◆ Non-controlling
◆ Total financial leverage.
The following table shows the composition of Aegon’s total
capitalization, the calculation of the gross financial leverage
ratio and its fixed charge coverage:
Note 2018
2017
Total shareholders’ equity – based on IFRS as adopted
by the EU 32 19,543 20,573
Non-controlling 33, SOFP 2 80 81
Revaluation reserves 32 (3,461 ) (4,920 )
Adjusted shareholders’
equity 16,162 15,733
Junior perpetual capital securities 33 2,808 3,008
Perpetual cumulative subordinated bonds 33 454 454
Non-cumulative 33 - 271
Fixed floating subordinated notes 34 1,389 695
Non-cumulative 34 - 69
Trust pass-through securities 35 133 133
Currency revaluation other equity instruments 1 110 40
Hybrid leverage 4,895 4,669
Senior debt 3 39 1,774 2,312
Senior leverage 1,774 2,312
Total gross financial
leverage 6,669 6,982
Total capitalization 22,831 22,715
Gross financial leverage ratio 4 29.2% 30.7%
Fixed Charge Coverage 8.2x 8.2x
1
Other equity instruments that are denominated in
foreign currencies are, for purpose of calculating hybrid leverage,
revalued to the period-end
2
Non-controlling
3
Senior debt for the gross financial leverage
calculation also contains swaps for an amount of EUR
(1) million (2017: EUR 31 million).
4
To align closer to definitions used by peers and
rating agencies, Aegon has retrospectively changed the definition
of adjusted shareholders’ equity used in calculating the
gross financial leverage ratio. Shareholders’ equity will no
longer be adjusted for the remeasurement of defined benefit plans.
All figures, including comparatives, are based on the new
definition, unless stated otherwise.
Aegon N.V. is subject to financial covenants as included in a
number of its financial agreements (such as issued debentures,
credit facilities and ISDA agreements). Under these financial
covenants, an event of default may occur if and when any financial
indebtedness of any member of the Group is not paid when due, or
not paid within any applicable grace period. The financial
agreements may also include a cross-default provision which may be
triggered if and when any financial indebtedness of any member of
the Group is declared to be or otherwise becomes due and payable
prior to its specified maturity as a result of an event of
default.
All financial agreements are periodically monitored to assess the
likelihood of a breach of any financial covenant and the likelihood
thereof in the near future. No breach of any such covenant occurred
during 2018.
Aegon N.V. is subject to legal restrictions with regard to the
amount of dividends it can pay to its shareholders. Under Dutch
law, the amount that is available to pay dividends consists of
total shareholders’ equity less the issued and outstanding
capital and the reserves required by law. The revaluation account
and legal reserves, foreign currency translation reserve (FCTR) and
other reserves, cannot be freely distributed. In case of negative
balances for individual reserves legally to be retained, no
distributions can be made out of retained earnings to the level of
these negative amounts. Total distributable items under Dutch law
amounted to EUR 13,307 million as at December 31, 2018
(2017: EUR 13,749 million). The following table shows the
composition of the total distributable items:
Distributable items 1 2018
2017
Equity attributable to shareholders based on IFRS as adopted by the
EU 19,543 20,573
Non-distributable
Share capital (322 ) (322 )
Statutory reserves 2 (5,915 ) (6,502 )
At December 31 13,307 13,749
1
Distributable items under Dutch law; note that
Solvency II ratios also possibly restricts the distribution of
dividends.
2
Statutory reserves contains legal reserves of both
FCTR and group companies and the positive revaluations of the
revaluation account.
The ability of Aegon’s subsidiaries, principally insurance
companies, to pay dividends to the holding company is constrained
by the requirement for these subsidiaries to remain adequately
capitalized to the levels set by local insurance regulations and
governed by local insurance supervisory authorities. Based on the
capitalization level of the local subsidiary, local insurance
supervisors are able to restrict and/or prohibit the transfer of
dividends to the holding company. In addition, the ability of
subsidiaries to pay dividends to the holding company can be
constrained by the requirement for these subsidiaries to hold
sufficient shareholders’ equity as determined by law. The
capitalization level and shareholders’ equity of the
subsidiaries can be impacted by various factors (e.g. general
economic conditions, capital market risks, underwriting risk
factors, changes in government regulations, and legal and
arbitrational proceedings). To mitigate the impact of such factors
on the ability to pay dividends, the subsidiaries hold additional
capital in excess of the levels required by local insurance
regulations, as reflected in Aegon’s target capitalization
ranges.</t>
  </si>
  <si>
    <t>Fair value</t>
  </si>
  <si>
    <t>The estimated fair values of Aegon’s assets and liabilities
correspond with the amounts that would be received to sell an asset
or paid to transfer a liability in an orderly transaction between
market participants at the measurement date. When available, Aegon
uses quoted market prices in active markets to determine the fair
value of investments and derivatives. In the absence of an active
market, the fair value of investments in financial assets is
estimated by using other market observable data, such as
corroborated external quotes and present value or other valuation
techniques. An active market is one in which transactions are
taking place regularly on an arm’s length basis. Fair value
is not determined based upon a forced liquidation or distressed
sale.
Valuation techniques are used when Aegon determines the market is
inactive or quoted market prices are not available for the asset or
liability at the measurement date. However, the fair value
measurement objective remains the same, that is, to estimate the
price at which an orderly transaction to sell the asset or to
transfer the liability would take place between market participants
at the measurement date under current market conditions (i.e. an
exit price at the measurement date from the perspective of a market
participant that holds the asset or owes the liability). Therefore,
unobservable inputs reflect Aegon’s own assumptions about the
assumptions that market participants would use in pricing the asset
or liability (including assumptions about risk). These inputs are
developed based on the best information available.
Aegon employs an oversight structure over valuation of financial
instruments that includes appropriate segregation of duties. Senior
management, independent of the investing functions, is responsible
for the oversight of control and valuation policies and for
reporting the results of these policies. For fair values determined
by reference to external quotation or evidenced pricing parameters,
independent price determination or validation is utilized to
corroborate those inputs. Further details of the validation
processes are set out below.
Valuation of assets and liabilities is based on a pricing
hierarchy, in order to maintain a controlled process that will
systematically promote the use of prices from sources in which
Aegon has the most confidence, where the least amount of manual
intervention exists and to embed consistency in the selection of
price sources. Depending on asset type the pricing hierarchy
consists of a waterfall that starts with making use of market
prices from indices and follows with making use of third-party
pricing services or brokers.
Fair value hierarchy
The table below provides an analysis of assets and liabilities
recorded at fair value on a recurring basis by level of the fair
value hierarchy:
Level I Level II Level III Total 2018
Assets carried at fair
value
Available-for-sale
Shares 82 155 241 478
Debt securities 24,652 51,446 1,242 77,340
Money market and other short-term instruments 1,427 4,528 - 5,955
Other investments at fair value - 409 493 902
26,160 56,538 1,976 84,675
Fair value through profit or
loss
Shares 217 239 1,226 1,682
Debt securities 1,868 2,028 17 3,913
Money market and other short-term instruments 17 335 - 352
Other investments at fair value 1 1,272 1,376 2,649
Investments for account of policyholders 1 103,977 87,893 1,871 193,741
Derivatives 53 7,527 35 7,615
Investments in real estate - - 2,700 2,700
Investments in real estate for policyholders - - 612 612
106,134 99,295 7,837 213,266
Revalued amounts
Real estate held for own use - - 263 263
-
-
263
263
Total assets at fair value 132,294 155,833 10,077 298,204
Liabilities carried at fair
value
Investment contracts for account of policyholders 2 - 49,641 206 49,847
Borrowings 3 - 536 - 536
Derivatives 93 4,648 2,489 7,230
Total liabilities at fair
value 93 54,824 2,695 57,613
1
The investments for account of policyholders included
in the table above only include investments carried at fair value
through profit or loss.
2
The investment contracts for account of policyholders
included in the table above represents only those investment
contracts carried at fair value.
3
Total borrowings on the statement of financial
position contain borrowings carried at amortized cost that are not
included in the above schedule.
Level I
Level II
Level III
Total 2017
Assets carried at fair
value
Available-for-sale
Shares 51 151 288 490
Debt securities 26,338 52,415 1,447 80,200
Money market and other short-term instruments 1,664 5,026 - 6,690
Other investments at fair value - 208 583 791
28,053 57,800 2,318 88,170
Fair value through profit or
loss
Shares 226 232 604 1,062
Debt securities 1,964 2,175 4 4,144
Money market and other short-term instruments 17 102 - 119
Other investments at fair value 1 539 1,255 1,795
Investments for account of policyholders 1 115,323 76,302 1,784 193,409
Derivatives 68 5,787 57 5,912
Investments in real estate - - 2,147 2,147
Investments in real estate for policyholders - - 655 655
117,599 85,137 6,506 209,241
Revalued amounts
Real estate held for own use - - 307 307
-
-
307
307
Total assets at fair value 145,652 142,937 9,130 297,718
Liabilities carried at fair
value
Investment contracts for account of policyholders 2 - 36,950 219 37,169
Borrowings 3 - 536 - 536
Derivatives 34 5,251 1,845 7,130
Total liabilities at fair
value 34 42,738 2,064 44,835
1
The investments for account of policyholders included
in the table above only include investments carried at fair value
through profit or loss.
2
The investment contracts for account of policyholders
included in the table above represents only those investment
contracts carried at fair value.
3
Total borrowings on the statement of financial
position contain borrowings carried at amortized cost that are not
included in the above schedule.
Significant transfers between Level I,
Level II and Level III
Aegon’s policy is to record transfers of assets and
liabilities between Level I, Level II and Level III at their fair
values as of the beginning of each reporting period.
The table below shows transfers between Level I and Level II for
financial assets and financial liabilities recorded at fair value
on a recurring basis.
Total 2018 Total 2017
Transfers Level I Transfers Level II
Transfers Level I
Transfers Level II
Assets carried at fair
value
Available-for-sale
Shares - - 1 1
Debt securities - - 12 -
Money markets and other short-term instruments - - - 1,664
-
-
13
1,666
Fair value through profit or
loss
Shares 3 1 124 19
Investments for account of policyholders - (4 ) 12 30
3 (3 ) 136 49
Total assets at fair value 3 (3 ) 149 1,714
Investment contracts for account of policyholders - - 1 -
Total Liabilities carried at fair
value
-
- 1 -
Transfers are identified based on transaction volume and frequency,
which are indicative of an active market.
Movements in Level III financial instruments
measured at fair value
The following table summarizes the change of all assets and
liabilities measured at estimated fair value on a recurring basis
using significant unobservable inputs (Level III), including
realized and unrealized gains (losses) of all assets and
liabilities and unrealized gains (losses) of all assets and
liabilities still held at the end of the respective period.
Assets carried
at fair value At
Acqu isi- tions ugh ness bi na- tions
Disp- osal
To- tal ga- ins/ es in in- come ment 1
To- tal ga- ins\ es 2
Pur- cha- ses
Sa- les
Settle-
Net ex- cha- nge
Re- clas- sifi- cation
Trans- lev- els I and II
Trans- fer to els I and II
Tran- sfer -posal ups
At
To- tal un- and es) for the orded the 3
Available-for-sale
Shares 288 - - 21 (12 ) 9 (77 ) - 10 2 - - - 241 -
Debt securities 1,447 - - 26 2 494 (76 ) (452 ) 51 1 58 (310 ) - 1,242 -
Other investments at fair value 583 - - (83 ) (38 ) 125 (102 ) (21 ) 25 3 - - - 493 -
2,318
-
- (36 ) (48 ) 629 (255 ) (473 ) 87 6 58 (310 )
- 1,976
-
Fair value through profit or
loss
Shares 604 - - 104 - 541 (61 ) 1 1 36 - - - 1,226 105
Debt securities 4 - - (25 ) - 37 - - - - - - - 17 (24 )
Other investments at fair value 1,255 - - 11 - 332 (307 ) - 64 - 94 (72 ) - 1,376 3
Investments for account of policyholders 1,784 130 - 76 - 537 (660 ) - 3 - - - - 1,871 35
Derivatives 57 - - 57 - - (80 ) - - - - - - 35 59
Investments in real estate 2,147 - - 261 - 474 (209 ) - 27 - - - - 2,700 202
Investments in real estate for policyholders 655 - - 5 - 2 (43 ) - (7 ) - - - - 612 4
6,506 130 - 490 - 1,924 (1,360 ) - 90 36 94 (72 ) - 7,837 383
Revalued amounts
Real estate held for own use 307 - (1 ) (19 ) (39 ) 17 (10 ) - 7 - - - - 263 5
307
-
(1 )
(19 )
(39 )
17
(10 )
-
7
-
-
-
-
263
5
Total assets
at fair value 9,130 130 (1 ) 435 (87 ) 2,570 (1,624 ) (472 ) 185 42 151 (382 )
- 10,077 388
Liabilities carried at fair
value
Investment contracts for account of policyholders 219 - - (10 ) - 7 (14 ) - 4 - - - - 206 -
Derivatives 1,845 - - 613 - - - - 31 - - - - 2,489 613
2,064
-
- 604
- 7 (14 )
- 35
-
-
-
- 2,695 614
1
Includes impairments and movements related to fair
value hedges. Gains and losses are recorded in the line item
Results from financial transactions of the income statement.
2
Total gains and losses are recorded in line items:
Gains/(losses) on revaluation of available-for-sale available-for-sale
3
Total gains/(losses) for the period during which the
financial instrument was in Level III.
Assets
carried at fair
value At Total 1 Total 2 Purc- Sales Settle- Net Reclas- Tran- Tran- Tran- At
Total and for the in the P&amp;L for 3
Available-for-sale
Shares 393 54 (46 ) 68 (112 ) (35 ) (34 ) - - - - 288 -
Debt securities 1,966 39 (2 ) 678 (149 ) (890 ) (186 ) - 203 (211 ) - 1,447 -
Other investments at fair value 754 (112 ) (109 ) 194 (48 ) (9 ) (87 ) - 1 - - 583 -
3,112 (19 ) (158 ) 939 (309 ) (935 ) (307 ) - 205 (211 ) - 2,318 -
Fair value through profit or
loss
Shares 50 (11 ) - 583 (18 ) - - - - - - 604 (11 )
Debt securities 6 - - - - - (1 ) - - - - 4 1
Other investments at fair value 1,257 23 - 378 (350 ) - (162 ) - 341 (233 ) - 1,255 20
Investments for account of policyholders 1,726 11 - 671 (622 ) - (27 ) - 32 (8 ) - 1,784 30
Derivatives 108 (33 ) - - - - (2 ) (16 ) - - - 57 (21 )
Investments in real estate 1,999 193 - 246 (202 ) - (89 ) - - - - 2,147 77
Investments in real estate for policyholders 686 38 - 10 (53 ) - (26 ) - - - - 655 38
5,831 220 - 1,889 (1,245 ) - (306 ) (16 ) 374 (241 ) - 6,506 134
Revalued amounts
Real estate held for own use 332 (2 ) 8 (3 ) (4 ) - (24 ) - - - - 307 (3 )
332 (2 ) 8 (3 ) (4 ) - (24 ) - - - - 307 (3 )
Total assets at fair value 9,275 199 (150 ) 2,826 (1,558 ) (935 ) (638 ) (16 ) 578 (452 ) - 9,130 131
Liabilities carried at fair
value
Investment contracts for account of policyholders 176 7 - 60 (21 ) - (12 ) - 10 (2 ) - 219 (2 )
Derivatives 2,467 (828 ) - - 300 - (75 ) 10 - - (30 ) 1,845 (745 )
2,643 (821 ) - 60 279 - (87 ) 10 10 (2 ) (30 ) 2,064 (747 )
1
Includes impairments and movements related to fair
value hedges, Gains and losses are recorded in the line item
Results from financial transactions of the income statement.
2
Total gains and losses are recorded in line items:
Gains/(losses) on revaluation of available-for-sale available-for-sale
3
Total gains/(losses) for the period during which the
financial instrument was in Level III.
During 2018, Aegon transferred certain financial instruments from
Level II to Level III of the fair value hierarchy. The reason for
the change in level was that the market liquidity for these
securities decreased, which led to a change in market observability
of prices. Prior to transfer, the fair value for the Level II
securities was determined using observable market transactions or
corroborated broker quotes respectively for the same or similar
instruments. The amount of assets and liabilities transferred to
Level III was EUR 151 million (2017: EUR 588 million). Since
the transfer, all such assets have been valued using valuation
models incorporating significant non market-observable inputs or
uncorroborated broker quotes.
Similarly, during 2018, Aegon transferred EUR 382 million
(2017: EUR 454 million) of financial instruments from Level III to
other levels of the fair value hierarchy. The change in level was
mainly the result of a return of activity in the market for these
securities and that for these securities the fair value could be
determined using observable market transactions or corroborated
broker quotes for the same or similar instruments.
Valuation techniques and significant
unobservable inputs
The table below presents information about the significant
unobservable inputs used for recurring fair value measurements for
certain Level III financial instruments.
Assets carried at
fair value Valuation 1 Significant 2 December 31, Range December 31, Range
Available-for-sale
Net asset value 3 n.a.
205
n.a. 231 n.a.
Shares Other n.a. 36 n.a. 57 n.a.
241 288
Debt securities Broker quote n.a. 985 n.a. 1,034 n.a.
1.04% – 2.72%
Discounted cash flow Credit spread 17 3.38% 116 (2.64%)
Other n.a. 240 n.a. 297 n.a.
1,242 1,447
Other investments at fair value
Tax credit investments Discounted cash flow Discount rate 435 6.8% 528 5.8%
Investment funds Net asset value 3 n.a. 24 n.a. 31 n.a.
Other Other n.a. 34 n.a. 24 n.a.
493 583
At December 31 1,976 2,318
Fair value through profit or
loss
Shares Other n.a. 1,226 n.a. 604 n.a.
Debt securities Other n.a. 17 n.a. 4 n.a.
1,243 609
Other investments at fair value
Investment funds Net asset value 3 n.a. 1,334 n.a. 1,246 n.a.
Other Other n.a. 42 n.a. 9 n.a.
1,376 1,255
Derivatives
Longevity swap Discounted cash flow Mortality 33 n.a. 24 n.a.
Other Other n.a. - n.a. 30 n.a.
33 54
Real estate
Investments in real estate Direct capitalization Capitalization 427
4.25% – 7.5% 496 3.0% – 10.0%
technique rate (4.4%) (5.9%)
Appraisal value n.a. 2,150 n.a. 1,495 n.a.
Other n.a. 123 n.a. 155 n.a.
2,700 2,147
At December 31 5,352 4,065
Revalued amounts
Direct capitalization Capitalization
8.25% – 9.50% 6.0% – 10.0%
Real estate held for own use technique rate 53 (8.9%) 157 (7.9%)
Appraisal value n.a. 101 n.a. 115 n.a.
Other n.a. 108 n.a. 35 n.a.
At December 31 263 307
Total assets at fair value 4 7,592 6,689
Liabilities carried at fair
value
Derivatives
Embedded derivatives in Own credit
0.25% – 0.40% 0.2% – 0.3%
insurance contracts Discounted cash flow spread 2,484 (0.30%) 1,831 (0.22%)
Longevity swap Discounted cash flow Mortality 5 n.a. 10 n.a.
Other Other n.a. - n.a. 3 n.a.
Total liabilities at fair value 2,489 1,845
1
Other in the table above (column Valuation technique)
includes investments for which the fair value is uncorroborated and
no broker quote is received.
2
Not applicable (n.a.) has been included when the
unobservable inputs are not developed by the Group and are not
reasonably available.
3
Net asset value is considered the best approximation
to the fair value of these financial instruments.
4
Investments for account of policyholders are excluded
from the table above and from the disclosure regarding reasonably
possible alternative assumptions. Policyholder assets, and their
returns, belong to policyholders and do not impact Aegon’s
net income or equity. The effect on total assets is offset by the
effect on total liabilities. Derivatives exclude derivatives for
account of policyholders amounting to EUR 2 million (2017: EUR
3 million).
For reference purposes, the valuation techniques included in the
table above are described in more detail on the following
pages.
Effect of changes in significant
unobservable assumptions to reasonably possible
alternatives
From all significant unobservable inputs, own credit spread as
included in the discount rate for embedded derivatives in insurance
contracts is considered significant. It is estimated that changing
the other significant unobservable inputs to reflect reasonable
possible alternatives in valuation would have no significant impact
for the Group.
An increase in own credit spread results in lower valuation, while
a decrease results in a higher valuation of the embedded
derivatives.
The table below presents the impact on a fair value measurement of
a change in the own credit spread by 20 basis points included in
the discount rate.
December Effect of reasonably December Effect of reasonably
Increase Decrease Increase Decrease
Financial liabilities carried at fair
value
Embedded derivatives in insurance contracts 2,484 131 (126 ) 1,831 125 (120 )
Fair value information about assets and
liabilities not measured at fair value
The following table presents the carrying values and estimated fair
values of assets and liabilities, excluding assets and liabilities
which are carried at fair value on a recurring basis.
2018 Carrying Estimated fair value hierarchy Total
Level I Level II Level III
Assets
Mortgage loans – held at amortized cost 36,240 - 1 39,757 39,758
Private loans – held at amortized cost 4,103 - 42 4,452 4,494
Other loans – held at amortized cost 2,310 13 2,064 233 2,310
Liabilities
Subordinated borrowings – held at amortized cost 1,389 1,355 - - 1,355
Trust pass-through securities – held at amortized cost 133 - 128 - 128
Borrowings – held at amortized cost 11,525 1,570 28 10,287 11,885
Investment contracts – held at amortized cost 17,825 - - 18,028 18,028
2017 Carrying Estimated fair value
hierarchy Total
Level I Level II Level III
Assets
Mortgage loans – held at amortized cost 33,562 - - 38,076 38,076
Private loans – held at amortized cost 3,642 - 64 4,117 4,181
Other loans – held at amortized cost 2,164 6 1,991 166 2,164
Liabilities
Subordinated borrowings – held at amortized cost 764 791 162 - 953
Trust pass-through securities – held at amortized cost 133 - 137 - 137
Borrowings – held at amortized cost 13,099 2,116 28 11,355 13,499
Investment contracts – held at amortized cost 16,665 - - 17,031 17,031
Certain financial instruments that are not carried at fair value
are carried at amounts that approximate fair value, due to their
short-term nature and generally negligible credit risk. These
instruments include cash and cash equivalents, short-term
receivables and accrued interest receivable, short-term
liabilities, and accrued liabilities. These instruments are not
included in the table above.
Fair value measurement
The description of Aegon’s methods of determining fair value
and the valuation techniques are described on the following
pages.
Shares
When available, Aegon uses quoted market prices in active markets
to determine the fair value of its investments in shares. For Level
III unquoted shares, the net asset value can be considered the best
approximation to the fair value. Net asset value is the value of an
entity’s assets minus the value of its liabilities and may be
the same as the book value or the equity value of the entity.
Also for unquoted shares, the fair value may be estimated using
other methods, such as observations of the price/earnings or price/
cash flow ratios of quoted companies considered comparable to the
companies being valued. Valuations are adjusted to account for
company-specific issues and the lack of liquidity inherent in an
unquoted investment. Adjustments for lack of liquidity are
generally based on available market evidence. In addition, a
variety of other factors are reviewed by management, including, but
not limited to, current operating performance, changes in market
outlook and the third-party financing environment.
Available-for-sale
EUR 204 million), which are reported as part of the line-item Net
asset value. A FHLB has implicit financial support from the United
States government. The redemption value of the shares is fixed at
par and they can only be redeemed by the FHLB.
Debt securities
The fair values of debt securities are determined by management
after taking into consideration several sources of data. When
available, Aegon uses quoted market prices in active markets to
determine the fair value of its debt securities. As stated
previously, Aegon’s valuation policy utilizes a pricing
hierarchy which dictates that publicly available prices are
initially sought from indices and third-party pricing services. In
the event that pricing is not available from these sources, those
securities are submitted to brokers to obtain quotes, the majority
of which are non-binding.
When broker quotes are not available, securities are priced using
internal cash flow modeling techniques. These valuation
methodologies commonly use the following inputs: reported trades,
bids, offers, issuer spreads, benchmark yields, estimated
prepayment speeds, and/or estimated cash flows.
To understand the valuation methodologies used by third-party
pricing services Aegon reviews and monitors the applicable
methodology documents of the third-party pricing services. Any
changes to their methodologies are noted and reviewed for
reasonableness. In addition, Aegon performs in-depth
Third-party pricing services will often determine prices using
recently reported trades for identical or similar securities. The
third-party pricing service makes adjustments for the elapsed time
from the trade date to the reporting date to take into account
available market information. Lacking recently reported trades,
third-party pricing services and brokers will use modeling
techniques to determine a security price where expected future cash
flows are developed based on the performance of the underlying
collateral and discounted using an estimated market rate.
Periodically, Aegon performs an analysis of the inputs obtained
from third-party pricing services and brokers to ensure that the
inputs are reasonable and produce a reasonable estimate of fair
value. Aegon’s asset specialists and investment valuation
specialists consider both qualitative and quantitative factors as
part of this analysis. Several examples of analytical procedures
performed include, but are not limited to, recent transactional
activity for similar debt securities, review of pricing statistics
and trends and consideration of recent relevant market events.
Other controls and procedures over pricing received from indices,
third-party pricing services, or brokers include validation checks
such as exception reports which highlight significant price
changes, stale prices or unpriced securities. Additionally, Aegon
performs back testing on a sample basis. Back testing involves
selecting a sample of securities trades and comparing the prices in
those transactions to prices used for financial reporting.
Significant variances between the price used for financial
reporting and the transaction price are investigated to explain the
cause of the difference.
Credit ratings are also an important consideration in the valuation
of securities and are included in the internal process for
determining Aegon’s view of the risk associated with each
security. However, Aegon does not rely solely on external credit
ratings and there is an internal process, based on market
observable inputs, for determining Aegon’s view of the risks
associated with each security.
Aegon’s portfolio of private placement securities (held at
fair value under the classification of available-for-sale
Aegon’s portfolio of debt securities can be subdivided in
Residential mortgage-backed securities (RMBS), Commercial
mortgage-backed securities (CMBS), Asset-backed securities (ABS),
Corporate bonds and Government debt. Below relevant details in the
valuation methodology for these specific types of debt securities
are described.
Residential mortgage-backed securities,
commercial mortgage-backed securities and asset-backed
securities
Valuations of RMBS, CMBS and ABS are monitored and reviewed on a
monthly basis. Valuations per asset type are based on a pricing
hierarchy which uses a waterfall approach that starts with market
prices from indices and follows with third-party pricing services
or brokers. The pricing hierarchy is dependent on the possibilities
of corroboration of the market prices. If no market prices are
available, Aegon uses internal models to determine fair value.
Significant inputs included in the internal models are generally
determined based on relative value analyses, which incorporate
comparisons to instruments with similar collateral and risk
profiles. Market standard models may be used to model the specific
collateral composition and cash flow structure of each transaction.
The most significant unobservable input is liquidity premium which
is embedded in the discount rate.
Corporate bonds
Valuations of corporate bonds are monitored and reviewed on a
monthly basis. The pricing hierarchy is dependent on the
possibility of corroboration of market prices when available. If no
market prices are available, valuations are determined by a
discounted cash flow methodology using an internally calculated
yield. The yield is comprised of a credit spread over a given
benchmark. In all cases the benchmark is an observable input. The
credit spread contains both observable and unobservable inputs.
Aegon starts by taking an observable credit spread from a similar
bond of the given issuer, and then adjust this spread based on
unobservable inputs. These unobservable inputs may include
subordination, liquidity and maturity differences. The weighted
average credit spread used in valuation of corporate bonds has
increased to 3.4% (December 31, 2017: 2.6%).
Government debt
When available, Aegon uses quoted market prices in active markets
to determine the fair value of its government debt investments.
When Aegon cannot make use of quoted market prices, market prices
from indices or quotes from third-party pricing services or brokers
are used.
Money market and other short-term investments
and deposits with financial institutions
The fair value of assets maturing within a year is assumed to be
approximated by their carrying amount adjusted for credit risk
where appropriate. Credit risk adjustments are based on market
observable credit spreads if available, or management’s
estimate if not market observable.
Tax credit investments
The Level III fair value of tax credit investments is determined by
using a discounted cash flow valuation technique. This valuation
technique takes into consideration projections of future capital
contributions and distributions, as well as future tax credits and
the tax benefits of future operating losses. The present value of
these cash flows is calculated by applying a discount rate. In
general, the discount rate is determined based on the cash outflows
for the investments and the cash inflows from the tax credits
and/or tax benefits (and the timing of these cash flows). These
inputs are unobservable in the market place. The discount rate used
in valuation of tax credit investments has increased to 6.8%
(December 31, 2017: 5.8%).
Investment funds: Real estate funds, private
equity funds and hedge funds
The fair values of investments held in non-quoted
analyses to ensure the fair values are appropriate. The net asset
value is considered the best valuation method that approximates the
fair value of the funds.
Mortgage loans, policy loans and private
loans (held at amortized cost)
For private loans, fixed interest mortgage loans and other loans
originated by the Group, the fair value used for disclosure
purposes is estimated by discounting expected future cash flows
using a current market rate applicable to financial instruments
with similar yield and maturity characteristics. For fixed interest
mortgage loans, the market rate is adjusted for expenses,
prepayment rates, lapse assumptions (unobservable inputs),
liquidity and credit risk (market observable inputs). An increase
in expense spread, prepayment rates and/or prepayment assumptions,
would decrease the fair value of the mortgage loan portfolio.
The fair value of floating interest rate mortgage loans, policy
loans and private placements used for disclosure purposes is
assumed to be approximated by their carrying amount, adjusted for
changes in credit risk. Credit risk adjustments are based on market
observable credit spreads if available, or management’s
estimate if not market observable.
Derivatives
Where quoted market prices are not available, other valuation
techniques, such as option pricing or stochastic modeling, are
applied. The valuation techniques incorporate all factors that a
typical market participant would consider and are based on
observable market data when available. Models are validated before
they are used and calibrated to ensure that outputs reflect actual
experience and comparable market prices.
Fair values for exchange-traded derivatives, principally futures
and certain options, are based on quoted market prices in active
markets. Fair values for over-the-counter
Some OTC derivatives are so-called cost-of-capital
Aegon normally mitigates counterparty credit risk in derivative
contracts by entering into collateral agreements where practical
and in ISDA master netting agreements for each of the Group’s
legal entities to facilitate Aegon’s right to offset credit
risk exposure. Changes in the fair value of derivatives
attributable to changes in counterparty credit risk were not
significant.
Embedded derivatives in insurance contracts
including guarantees
Bifurcated guarantees for minimum benefits in insurance and
investment contracts are carried at fair value. These guarantees
include Guaranteed minimum withdrawal benefits (GMWB) in the United
States and United Kingdom which are offered on some variable
annuity products and are also assumed from a ceding company;
minimum investment return guarantees on insurance products offered
in the Netherlands, including group pension and traditional
products; variable annuities sold in Europe. Additionally, Aegon
offers guarantees on variable annuities sold through its joint
venture in Japan.
Since the price of these guarantees is not quoted in any market,
the fair values of these guarantees are based on discounted cash
flows calculated as the present value of future expected payments
to policyholders less the present value of assessed rider fees
attributable to the guarantees. Given the complexity and long-term
nature of these guarantees which are unlike instruments available
in financial markets, their fair values are determined by using
stochastic models under a variety of market return scenarios. A
variety of factors are considered, including own credit spread,
expected market rates of return, equity and interest rate
volatility, correlations of market returns, discount rates and
actuarial assumptions. The most significant unobservable factor is
own credit spread. The weighted average own credit spread used in
the valuations of embedded derivatives in insurance contracts
increased to 0.3% (2017: 0.2%).
The expected returns are based on risk-free rates. Aegon added a
premium to reflect the credit spread as required. The credit spread
is set by using the Credit default swap (CDS) spreads of a
reference portfolio of life insurance companies (including Aegon),
adjusted to reflect the subordination of senior debt holders at the
holding company level to the position of policyholders at the
operating company level (who have priority in payments over other
creditors). Aegon’s assumptions are set by region to reflect
differences in the valuation of the guarantee embedded in the
insurance contracts.
Aegon extrapolates yield curves beyond market observable
maturities. The discount rates converge linearly in 10 years to an
Ultimate Forward Rate of 4.25% from the last liquid point. The
uniform last liquid point for all Aegon’s major currencies
(EUR, USD and GBP) is set at 30 years.
Since many of the assumptions are unobservable and are considered
to be significant inputs to the liability valuation, the liability
included in future policy benefits has been reflected within Level
III of the fair value hierarchy. Refer to note 38 Guarantees in
insurance contracts for more details about Aegon’s
guarantees.
Real estate
Valuations of Level III investments in real estate and real estate
held for own use are conducted in full by independent external
appraisers at least every three to five years and reviewed at least
once a year by qualified internal appraisers to ensure the value
correctly reflects the fair value at the reporting date. Appraisals
are different for each specific local market, but are based on
market guidelines such as International Valuation Standards,
Uniform Standards of Professional Appraisal Practice or guidelines
issued by the Investment Property Databank. Valuations are mostly
based on active market prices, adjusted for any difference in the
nature, location or condition of the specific property. If such
information is not available, other valuation methods are applied,
co</t>
  </si>
  <si>
    <t>Commitments and contingencies</t>
  </si>
  <si>
    <t>Investments contracted
In the normal course of business, the Group has committed itself
through purchase and sale transactions of investments, mostly to be
executed in the course of 2019. The amounts represent the future
outflow and inflow, respectively, of cash related to these
investment transactions that are not reflected in the consolidated
statement of financial position.
2018
2017
Purchase Sale
Purchase
Sale
Real estate 156 66 196 39
Mortgage loans 3,187 67 3,152 69
Private loans 1,224 - 705 -
Other 2,222 - 2,373 -
Aegon has commited itself, through certain subsidiaries, to invest
in real estate, private loans, mortgage loans and receivables and
investment funds.
Real estate commitments represent the committed pipeline of
investments in real estate projects. The sale of real estate
relates to properties that are under contract to be sold as per
December 31, 2018.
Mortgage loans commitments represent undrawn mortgage loan facility
provided and outstanding proposals on mortgages. The sale of
mortgage loans relates to pre-announced
Future lease payments
2018 2017
Future lease
payments Not later 1-5 years Later than 5 Not later 1-5 years Later than 5
Operating lease obligations 73 144 169 74 143 201
Operating lease rights 50 127 52 53 136 58
The operating lease obligations relate mainly to office space
leased from third parties.
The operating lease rights relate to non-cancellable
Other commitments and
contingencies
2018
2017
Guarantees 437 483
Standby letters of credit 12 12
Share of contingent liabilities incurred in relation to interests
in joint ventures 49 39
Other guarantees 14 16
Other commitments and contingent liabilities 7 32
Guarantees include those guarantees associated with the sale of
investments in low-income
Contractual obligations
In April 2018, affiliates of Transamerica Corporation entered into
a series of agreements with affiliates of Tata Consultancy Services
Limited (‘TCS’) to administer the Company’s US
life insurance, voluntary benefits, and annuity business lines. The
collaboration enables Transamerica to accelerate the enhancement of
its digital capabilities and the modernization of its platforms to
service its customers in all lines of business. Over the course of
the multi-year contract, Transamerica will pay more than USD
2 billion to TCS. These revenues represent compensation for
administering Transamerica’s over 10 million policies
and are driven by both new business and policies already in force.
In addition, this commitment includes remaining transition and
conversion charges of approximately USD 100 million (period
2019 – 2022) as well as administrative, IT and finance
service fees which are contingent on TCS meeting specified
milestones in the underlying agreement with Transamerica. The
agreement also contains a termination clause in which case
Transamerica – subject to certain limitations – agrees
to compensate TCS, on a specified schedule, for early
termination.
Transamerica Corporation, a wholly-owned subsidiary of Aegon N.V.,
has provided a parental guarantee to TLIC Riverwood Reinsurance,
Inc. (TRRI), an affiliated captive reinsurer, for the cash payments
required fulfilling reinsurance payments to Transamerica Life
Insurance Company, to the extent that the assets in the captive
(TRRI) are not sufficient to cover reinsurance obligations. As of
December 31, 2018, this amounted to EUR 1,892 million
(2017 EUR: 1,793 million).
In November 2018, Aegon UK entered into an agreement with Atos BPS
Ltd (Atos) to service and administer its Existing Business
(non-Platform mid-2019. 15-year
At end 2018, outstanding transition and conversion charges are
estimated to amount to approximately GBP 108 million, which
are expected to be recorded over the next three years, with fixed
payments to Atos defined in the agreement and subject to completion
of milestones which have been agreed with Aegon UK.
An Aegon N.V. indirect US life subsidiary has a net worth
maintenance agreement with its subsidiary Transamerica Life
(Bermuda) Ltd, pursuant to which Transamerica Life Insurance
Company, a US life insurance subsidiary, will provide capital
sufficient to maintain a S&amp;P ‘AA’ financial
strength rating and capital sufficient to comply with the
requirements of the countries in which its branches are
located.
Aegon N.V. has guaranteed and is severally liable for the
following:
◆ Due and punctual payment of payables
due under letter of credit agreements applied for by Aegon N.V. as
co-applicant
◆ Due and punctual payment of payables
due under letter of credit agreements or guarantees provided for
subsidiaries of Transamerica Corporation at December 31, 2018
amounted to EUR 3,164 million (2017: EUR 3,079 million). As of
that date no amounts had been drawn, or were due under letter of
credit facilities. The guarantees partly related to debt amounted
to EUR 1,388 million (2017: EUR 1,322 million) and is included
in the Operational funding table in note 39 Borrowings of the
consolidated financial statements of the Group in the line
‘USD 1.54 billion Variable Funding Surplus
Note’;
◆ Due and punctual payment of payables
by the consolidated group companies Transamerica Corporation, Aegon
Funding Company LLC and Commonwealth General Corporation with
respect to bonds, capital trust pass-through securities and notes
issued under commercial paper programs amounted to EUR
614 million (2017: EUR 585 million); and
◆ Due and punctual payment of any
amounts owed to third parties by the consolidated group company
Aegon Derivatives N.V. in connection with derivative transactions.
Aegon Derivatives N.V. only enters into derivative transactions
with counterparties with which ISDA master netting agreements,
including collateral support annex agreements, have been agreed.
Net (credit) exposure on derivative transactions with these
counterparties was therefore limited as of December 31,
2018.
Legal and arbitration proceedings, regulatory
investigations and actions
Aegon faces significant risks of litigation as well as regulatory
investigations and actions relating to its and its
subsidiaries’ insurance, pensions, retirement administration,
securities, investment management, investment advisory and
annuities businesses as well as Aegon’s corporate compliance,
including compliance with employment, sanctions, anti-corruption
and tax regulations.
Aegon subsidiaries regularly receive inquiries from local
regulators and policyholder advocates in various jurisdictions,
including the United States, the Netherlands, and the United
Kingdom. In some cases, Aegon subsidiaries have modified business
practices in response to inquiries or findings of inquiries.
Regulators may seek fines or penalties, or changes to the way Aegon
operates.
Insurance companies and their affiliated regulated entities are
routinely subject to litigation, investigation and regulatory
activity by various governmental and enforcement authorities,
individual claimants and policyholder advocate groups involving
issues such as, but not limited to, product fees and costs,
including transparency and adequacy of disclosure of initial costs,
ongoing costs, and costs due on policy surrender as well as changes
to costs over time; employment or distribution relationships;
operational and internal controls and processes; environmental
matters; competition and antitrust matters; data privacy;
information security; intellectual property; and anti-money
laundering, anti-bribery and economic sanctions compliance.
Government and regulatory investigations may result in the
institution of administrative, injunctive or other proceedings
and/or the imposition of monetary fines, penalties and/or
disgorgement as well as other remedies, sanctions, damages and
restitutionary amounts. There can be no assurance that government
and regulatory investigations will not have a material and adverse
effect on Aegon’s reputation, financial position, results of
operations or liquidity.
Many of Aegon’s products are affected by fluctuations in
equity markets as well as interest rate movements, which may prove
to be volatile or disappointing to customers. Significant
investment risks are often borne by the customer. Disputes and
investigations initiated by governmental entities and private
parties may lead to orders or settlements including payments or
changes to business practices even if Aegon believes the underlying
claims are without merit.
The existence of potential claims may remain unknown for long
periods of time after the events giving rise to such claims.
Determining the likelihood of exposure to Aegon and the extent of
any such exposure may not be possible for long periods of time
after Aegon becomes aware of such potential claims. Once litigation
is initiated, it may be protracted and subject to multiple levels
of appeal.
Aegon cannot predict the effect of litigation, investigations or
other actions on its businesses or the insurance industry. In some
jurisdictions, plaintiffs may seek recovery of very large or
indeterminate amounts under claims of bad faith, resulting in
punitive or treble damages. Damages alleged may not be quantifiable
or supportable, or may have no relationship to economic losses or
final awards. Separate from financial loss, litigation, regulatory
action, legislative changes or changes in public opinion may
require Aegon to change its business practices, which could have a
material adverse impact on Aegon’s businesses, results of
operations, cash flows and financial position.
Aegon has defended and will continue to defend itself when it
believes claims are without merit. Aegon has also settled and will
seek to settle certain claims, including through policy
modifications, as it believes appropriate. While Aegon intends to
resist claims, there can be no assurance that claims brought
against Aegon will not have a material adverse impact on its
businesses, results of operations, and financial position.
Proceedings in which Aegon is
involved
Several US insurers, including Aegon subsidiaries, have been named
in class actions as well as individual litigation relating to
increases in monthly deduction rates
(‘‘MDR’’) on universal life products.
Plaintiffs generally allege that the increases were made to recoup
past losses rather than to cover the future costs of providing
insurance coverage. In one such class action against Aegon’s
subsidiary pending in the US federal district court for the Central
District of California, the parties agreed to settle the case which
resulted in a net charge to the income statement for 2018 of USD
166 million. In January 2019, a court approved the
aforementioned settlement.
Over 99% of affected policyholders participated in the settlement.
While less than 1% of policyholders opted out, they represent
approximately 43% of the value of the settlement fund. The
settlement fund was reduced proportionally for opt outs, although
Aegon continues to hold a provision for these policyholders.
Resolution of this class action is expected to end a number of
other related cases, including several other class actions. At this
time it is impracticable for Aegon to quantify a range or maximum
liability or the timing of the financial impact, if any, of the
remaining MDR increase related litigation, as the potential
financial impacts are dependent both on the outcomes of court
proceedings and future developments in financial markets and
mortality. If decided adversely to Aegon, these claims could have a
material adverse effect on Aegon’s business, results of
operations, and financial position.
Unclaimed property administrators and state insurance regulators
performed examinations and multi-state examinations of the life
insurance industry in the United States, including certain of
Aegon’s subsidiaries. Aegon subsidiaries, like other major US
insurers, entered into resolutions with state treasurers and
insurance regulators regarding unclaimed property and claims
settlement practices. As of 2018, there was a provision of USD
31 million for unclaimed property obligations, which is
management’s best estimate of the still-outstanding exposure.
The final amount may vary based on subsequent regulatory
review.
Aegon’s US-based US-based
A former subsidiary of Transamerica Corporation was involved in a
contractual dispute with a Nigerian travel broker that arose in
1976. That dispute was resolved in Delaware court for USD
235 thousand plus interest in 2010. The plaintiff took the
Delaware judgment relating to the 1976 dispute to a Nigerian court
and alleged that it was entitled to approximately the same damages
for 1977 through 1984 despite the absence of any contract relating
to those years. The Nigerian trial court issued a judgment in favor
of the plaintiff of the alleged actual damages as well as
pre-judgment
In Poland, owners of unit-linked policies continue to file claims
in civil court against Aegon over fees payable upon purchase or
surrender of the product. Plaintiffs claim that these fees are not
contractually supported. Aegon faces a significant number of these
cases. For reasons of commercial necessity as well as at the
instigation of the regulatory authorities, Aegon decided to modify
the fee structure. As of 2018, a provision of EUR 17 million
remains, which represents management’s best estimate of the
exposure. The final amount may vary based on regulatory
developments and the outcome of litigation.
In the Netherlands, unit linked products
(‘beleggingsverzekeringen’) have been controversial and
the target of litigation since at least 2005. Allegations include
excessive cost, unfair terms, inadequate disclosure, and failure to
perform as illustrated. Consumer groups have formed to address
these issues and initiate mass claims against insurers. Regulators
as well as the Dutch Parliament have been involved ever since, with
the principal goal of achieving an equitable resolution. Aegon has
made improvements across its product lines, including after
settlements reached in 2009 with Stichting Woekerpolis and
Stichting Verliespolis. In 2013 Aegon took a charge of EUR
25 million after the Dutch Supreme Court ruled adversely in
litigation concerning premium amounts charged in the KoersPlan
product. Some of the unit linked products are still involved in
ongoing litigation. In September 2014, consumer interest group
Vereniging Woekerpolis.nl filed a claim against Aegon in court. The
claim related to a range of unit linked products that Aegon sold in
the past, including Aegon products involved in the earlier
litigation. The claim challenges a variety of elements of these
products, on multiple legal grounds, including allegations made
previously. In June 2017, the court issued a verdict which upheld
the principle that disclosures must be evaluated according to the
standards at the time when the relevant products were placed
in-force.
Securities leasing products (‘aandelenlease producten’)
have also been the subject of litigation in the Netherlands.
Although sales of securities leasing products ended more than a
decade ago, litigation relating to these products has resurfaced.
In 2016, the Dutch Supreme Court ruled on a case involving a
securities leasing product sold by one of Aegon’s
competitors. It decided that the financial
institution was liable if a broker (‘remisier’) that
advised on the sale of the institution’s products was not
properly licensed. In July 2016, consumer interest group Platform
Aandelenlease filed a claim against Aegon Bank regarding securities
leasing product Sprintplan. Allegations include, among other
things, a lack of a proper license of the brokers involved. In
October 2017, the district court of The Hague ruled in favor of
Aegon that the Sprintplan liability had been conclusively
determined in earlier proceedings and there were no grounds to hold
further collective proceedings. The plaintiff appealed. The case is
now pending at the court of appeal of The Hague. In addition, Aegon
is involved in claims for compensation and the cancellation or
nullification of contracts concerning the Vliegwiel product, a
variation on securities leasing products. Currently, proceedings
are pending before the Dutch courts and the Complaint Institute for
Financial Services (‘Klachteninstituut Financiële
Dienstverlening’), with numerous cases having been initiated
by Leaseproces B.V. At this time, Aegon is unable to estimate the
range or potential maximum liability. There can be no assurances
that this matter will not ultimately result in a material adverse
effect on Aegon’s business, results of operations and
financial position.</t>
  </si>
  <si>
    <t>Aegon N.V. has guaranteed and is severally liable for the
following:
◆ Due and punctual payment of payables
due under letter of credit agreements applied for by
Aegon N.V. as co-applicant
◆ Due and punctual payment of payables
due under letter of credit agreements or guarantees provided for
subsidiaries of Transamerica Corporation at December 31, 2018
amounted to EUR 3,164 million (2017: EUR 3,079 million)
as of that date no amounts had been drawn, or were due under letter
of credit facilities. The guarantees partly related to debt
amounted to EUR 1,388 million (2017: EUR 1,322 million)
and is included in the Operational funding table in note 39
Borrowings of the consolidated financial statements of the Group in
the line ‘USD 1.54 billion Variable Funding Surplus
Note’;
◆ Due and punctual payment of payables
by the consolidated group companies Transamerica Corporation, Aegon
Funding Company LLC and Commonwealth General Corporation with
respect to bonds, capital trust pass-through securities and notes
issued under commercial paper programs amounted to EUR
614 million (2017: EUR 585 million); and
◆ Due and punctual payment of any
amounts owed to third parties by the consolidated group company
Aegon Derivatives N.V. in connection with derivative transactions.
Aegon Derivatives N.V. only enters into derivative transactions
with counterparties with which ISDA master netting agreements
including collateral support annex agreements have been agreed; net
(credit) exposure on derivative transactions with these
counterparties was therefore limited as of December 31,
2018.</t>
  </si>
  <si>
    <t>Transfers of financial assets</t>
  </si>
  <si>
    <t>Transfers of financial assets occur when Aegon transfers
contractual rights to receive cash flows of financial assets or
when Aegon retains the contractual rights to receive the cash flows
of the transferred financial asset, but assumes a contractual
obligation to pay the cash flows to one or more recipients in that
arrangement.
In the normal course of business Aegon is involved in the following
transactions:
◆ Transferred financial assets that are
not derecognized in their entirety:
◆
Securities lending; whereby Aegon legally (but not
economically) transfers assets and receives cash and non-cash non-cash
◆
Repurchase activities; whereby Aegon receives cash for
the transferred assets. The financial assets are legally (but not
economically) transferred, but are not derecognized. The obligation
to repay the cash received is recognized as a liability.
◆ Transferred financial assets that are
derecognized in their entirety and Aegon does not have a continuing
involvement (normal sale);
◆ Transferred financial assets that are
derecognized in their entirety, but where Aegon has a continuing
involvement;
◆ Collateral accepted in the case of
securities lending, reverse repurchase agreement and derivative
transactions; and
◆ Collateral pledged in the case of
(contingent) liabilities, repurchase agreements, securities
borrowing and derivative transactions.
The following disclosures provide details for transferred financial
assets that are not derecognized in their entirety, transferred
financial asset that are derecognized in their entirety, but where
Aegon has a continuing involvement and assets accepted and pledged
as collateral.
49.1 Transferred financial assets that
have not been derecognized in their entirety
The following table reflects the carrying amount of financial
assets that have been transferred to another party in such a way
that part or all of the transferred financial assets do not qualify
for derecognition. Furthermore, it reflects the carrying amounts of
the associated liabilities.
2018
Available-for-sale
financial assets
Financial assets at fair value through profit or
loss
Shares Debt securities Debt securities
Investments for account of policyholders
Carrying amount of transferred assets 81 3,310 404 249
Carrying amount of associated liabilities 91 3,396 416 69
2017
Available-for-sale financial assets Financial assets at fair
value
Shares Debt securities Debt securities Investments for
Carrying amount of transferred assets 114 5,805 54 384
Carrying amount of associated liabilities 122 5,929 55 93
Securities lending and repurchase
activities
The table above includes financial assets that have been
transferred to another party under securities lending and
repurchase activities.
Aegon retains substantially all risks and rewards of those
transferred assets, this includes credit risk, settlement risk,
country risk and market risk. The assets are transferred in return
for cash collateral or other financial assets. Non-cash pre-designated non-cash
49.2 Transferred financial assets that are
derecognized in their entirety, but where Aegon has continuing
involvement
Aegon has no transferred financial assets with continuing
involvement that are derecognized in their entirety as per
year-end
49.3 Assets accepted
Aegon receives collateral related to securities lending, reverse
repurchase activities and derivative transactions. Non-cash
The following tables present the fair value of the assets received
in relation to securities lending and reverse repurchase
activities:
Securities lending 2018
2017
Carrying amount of transferred financial assets 3,718 4,987
Fair value of cash collateral received 2,480 3,277
Fair value of non-cash 1,356 1,847
Net exposure (117) (138)
Non-cash 1,171 1,550
Non-cash - -
Reverse repurchase
agreements 2018
2017
Cash paid for reverse repurchase agreements 2,195 4,859
Fair value of non-cash 2,224 4,885
Net exposure (29) (25)
Non-cash 1,740 4,166
Non-cash - -
The above items are conducted under terms that are usual and
customary to standard securities lending activities, as well as
requirements determined by exchanges where the bank acts as
intermediary.
In addition, Aegon can receive collateral related to derivative
transactions that it enters into. The credit support agreement will
normally dictate the threshold over which collateral needs to be
pledged by Aegon or its counterparty. Transactions requiring Aegon
or its counterparty to post collateral are typically the result of
over-the-counter
49.4 Assets pledged
Aegon pledges assets that are on its statement of financial
position in securities borrowing transactions, in repurchase
transactions, in derivative transactions and against long-term
borrowings. In addition, in order to trade derivatives on the
various exchanges, Aegon posts margin as collateral.
These transactions are conducted under terms that are usual and
customary to standard long-term borrowing, derivative and
securities borrowing activities, as well as requirements determined
by exchanges where the bank acts as intermediary.
Non-cash
To the extent that cash collateral is paid, a receivable is
recognized for the corresponding amount. If other non-cash
The following tables present the carrying amount of collateral
pledged and the corresponding amounts.
Assets pledged for general account and
contingent liabilities 2018
2017
General account (contingent) liabilities 4,844 5,588
Collateral pledged 6,694 6,951
Net exposure (1,849) (1,363)
Non-cash - -
Assets pledged for repurchase
agreements 2018
2017
Cash received on repurchase agreements 322 1,373
Collateral pledged (transferred financial assets) 325 1,370
Net exposure (3) 3
As part of Aegon’s mortgage loan funding program in the
Netherlands, EUR 6 billion (2017: EUR 6.5 billion) has been
pledged as security for notes issued (refer to note 39 Borrowings).
In addition, in order to trade derivatives on the various
exchanges, Aegon posts margin as collateral. The amount of
collateral pledged for derivative transactions was EUR
1,399 million (2017: EUR 2,234 million).</t>
  </si>
  <si>
    <t>Offsetting, enforceable master netting arrangements and similar agreements</t>
  </si>
  <si>
    <t>The following table includes financial instruments that are set off
in the statement of financial position. In addition, it includes
financial instruments that are subject to a legally enforceable
master netting arrangement or similar agreements, not set off in
the financial statements. The table provides details relating to
the effect, or potential effect, of netting arrangements, including
rights to set-off,
Gross amounts Gross amounts of Net amounts Related amounts not set off
in Net amount
Financial assets
subject to offsetting,
enforceable master
netting arrangements
and similar agreements Financial Cash collateral
2018
Derivatives 7,650 - 7,650 4,840 2,689 120
At December 31 7,650
- 7,650 4,840 2,689 120
2017
Derivatives 5,823 - 5,823 4,973 821 30
At December 31 5,823 - 5,823 4,973 821 30
Gross amounts Gross amounts Net amounts
Related amounts not set off position Net amount
Financial liabilities subject to
offsetting, Financial Cash collateral
2018
Derivatives 4,734 - 4,734 4,705 7 22
At December 31 4,734
- 4,734 4,705 7 22
2017
Derivatives 5,185 - 5,185 5,145 2 38
At December 31 5,185 - 5,185 5,145 2 38
Financial assets and liabilities are offset in the statement of
financial position when the Group has a legally enforceable right
to offset and has the intention to settle the asset and liability
on a net basis, or to realize the asset and settle the liability
simultaneously.
As shown in the second column there are no financial assets and
liabilities offset in 2018 and 2017.
The line Derivatives includes derivatives for general account and
for account of policyholder.
Aegon mitigates credit risk in derivative contracts by entering
into collateral agreements, where practical, and in ISDA master
netting agreements for each of the Aegon’s legal entities to
facilitate Aegon’s right to offset credit risk exposure. The
credit support agreement will normally dictate the threshold over
which collateral needs to be pledged by Aegon or its counterparty.
Transactions requiring Aegon or its counterparty to post collateral
are typically the result of over-the-counter</t>
  </si>
  <si>
    <t>Business combinations</t>
  </si>
  <si>
    <t>Acquisitions
2018
On July 1, 2018, the legal transfer of the BlackRock Life
Limited’s Defined Contribution and investment platform
business to Scottish Equitable plc., a subsidiary of Aegon NV, was
completed following the approval of the High Court on June 21,
2018, in accordance with Part VII of the Financial Services and
Markets Act 2000.
On July 3, 2018, Aegon agreed to expand its joint venture
arrangement with Banco Santander in Spain and will pay an upfront
consideration of EUR 215 million and an additional amount of
up to EUR 75 million to be paid after 5 years, depending on
the performance of the partnership. The consideration will be
funded from Holding excess cash. The final terms (including closing
and date of payment) of the transaction are subject to due
diligence, regulatory approval, several other conditions and to the
process of terminating the existing alliances of Banco Popular.
On September 10, 2018, Aegon completed the acquisition of
Robidus, a leading income protection service provider in the
Netherlands. Under the terms of the agreement, Aegon acquired 94.4%
and voting interests of the company with the remainder to be
retained by Robidus’ management team. The total consideration
of the acquisition amounted to EUR 103 million. Based on the
purchase price allocation the fair value of the net assets amounted
to EUR 18 million, resulting in a goodwill of EUR
85 million.
2017
On January 1, 2017, Aegon completed the acquisition of Cofunds
Ltd., following regulatory approval. The purchase of the Cofunds
Ltd. business was done through a sale and purchase agreement to
acquire all the shares and platform assets. The total consideration
of the acquisition amounted to GBP 147 million (EUR 171
million). The fair value of the net assets amounted to GBP
99 million (EUR 116 million), of which GBP 25 million
(EUR 29 million) related to “customer intangibles”,
resulting in goodwill of GBP 48 million (EUR 56 million). The
value of the transferred customer investments under management as
per January 1, 2017 amounted to approximately GBP
82 billion (EUR 96 billion) and is not recognized on
Aegon’s statement of financial position.
On August 2, 2017, Aegon Poland has received approval by the
Polish Financial Supervision Authority to take over the management
of the Nordea second-pillar pension fund. The value of the
transferred net assets of Nordea to Aegon Poland as per
June 30, 2017 amounted to approximately PLN 8.1 billion
(EUR 1.9 billion).
2016
On May 3, 2016, Aegon announced it has agreed to buy
BlackRock’s UK defined contribution (DC) platform and
administration business. Under the purchase agreement, Aegon will
acquire approximately GBP 12 billion (EUR 15 billion) of
assets and 350,000 customers from BlackRock, which serves
institutional and retail clients. The transaction was subject to a
Part VII transfer of the underlying assets and liabilities to
Aegon, which was subject to regulatory and court approval, and has
closed in 2018.
On August 11, 2016 Aegon announced the acquisition of Cofunds
from Legal &amp; General for GBP 140 million (EUR 164
million). The purchase of the Cofunds Ltd business is done through
a sale and purchase agreement to acquire all the shares and
platform assets. On January 1, 2017 Aegon completed the
acquisition of Cofunds, following regulatory approval.
Divestments/Disposals
2018
On April 3, 2018, Aegon completed the sale of Aegon Ireland
plc to Athora Holding Ltd. agreed to on August 9, 2017. The
net proceeds of the transaction amounted to GBP 177 million
(EUR 202 million). The divestment led to a book loss of GBP
81 million (EUR 93 million), reported in note 17 Other
charges. This divestment had no material impact on underlying
earnings before tax going forward. Upon disposal, an amount of GBP
31 million (EUR 36 million) related to the foreign currency
translation and net foreign investment hedging reserve has been
reclassified from Other Comprehensive Income into the income
statement.
On August 7, 2018, Aegon agreed to divest the last substantial
block of its US life reinsurance business to SCOR Global Life.
Under the terms of the agreement, Aegon’s Transamerica life
subsidiaries reinsured approximately USD 700 million of
liabilities through SCOR. The transaction covered the block of life
reinsurance business that Transamerica retained after it divested
the vast majority of its life reinsurance business to SCOR in 2011
and 2017. The transaction had a one-time
On August 15, 2018, Aegon has agreed to sell its business in
Czech Republic and Slovakia for EUR 155 million to NN Group.
The business consists mainly of unit linked life insurance
coverage, term life products and pension services. Based on the
book value as of December 31, 2018, the book gain is expected
to amount to approximately EUR 80 million and will be reported
in Other income upon completion. As a consequence of this
transaction, annual income before tax and underlying earnings
before tax will decrease. In 2018, the underlying earnings before
tax of the combined operations amounted to EUR 17 million. The
transaction has closed early 2019.
Aegon entered into a series of agreements under which it disposed
of its Hungarian mortgage business, captured in a separate legal
entity. The sale was completed on October 2018, and the result on
the sale was not material. This divestment has no material impact
on underlying earnings before tax going forward.
2017
On June 28, 2017, Aegon completed its transaction to divest
its two largest run-off
The loss on the reinsurance transaction amounted to USD
1,813 million (EUR 1,675 million) being the difference of the
reinsurance premium paid and the reinsurance asset received related
to the insurance liabilities. Upon disposal an amount of USD
979 million (EUR 905 million) and USD 1,018 million (EUR
941 million) respectively related to revaluation reserves and cash
flow hedging reserves has been reclassified from Other
Comprehensive Income into the income statement. Gains on sale of
certain assets carried at amortized cost backing the insurance
liabilities amount to USD 94 million (EUR 87 million). Other
expenses related to the transaction, including cost of sale,
amounted to USD 28 million (EUR 26 million).
On June 30, 2017, following court approval on the Part VII
transfer, the sale of the annuity portfolio to Rothesay Life has
been completed. On September 22, 2017, following court
approval on the Part VII transfer, the sale of the annuity
portfolio to Legal &amp; General has been completed.
On November 1, 2017, Aegon completed the sale of Unirobe
Meeùs Groep (UMG), an independent financial advisory group,
for a total consideration of EUR 295 million. The divestment
led to a book gain of EUR 208 million, which was reported in
Other income in the fourth quarter. As a consequence of this
transaction annual income before tax and underlying earnings before
tax will decrease by approximately EUR 20 million going
forward from the 2017 level.
On December 28, 2017, Aegon agreed to divest a block of life
reinsurance business and to dissolve a related captive insurance
company. Under the terms of the agreement, Aegon’s
Transamerica life subsidiaries reinsured approximately USD
750 million of liabilities. The transaction covers
approximately half of the life reinsurance business that
Transamerica retained after it divested the vast majority of its
life reinsurance business to SCOR in 2011.
2016
On January 18, 2016 Aegon Nederland N.V. sold its commercial
non-life run-off
On May 13, 2016, Aegon completed the sale of certain assets of
Transamerica Financial Advisors, a full service independent
broker-dealer and registered investment adviser, following
regulatory approval. The consideration received for the sale
consisted of USD 49 million (EUR 44 million) cash and USD
14 million (EUR 13 million) of contingent consideration
which is subject to a 12 month earn-out
In the second quarter of 2016 Aegon sold its UK annuity portfolio
in two parts. On April 11, 2016 Aegon announced the sale of
around GBP 6 billion of the portfolio to Rothesay Life. On
May 23, 2016 Aegon announced the sale of around GBP
3 billion of the portfolio to Legal &amp; General. Aegon
incurred a book loss on the transaction before tax of GBP
530 million (EUR 682 million), reported in the line other
charges in the consolidated income statement. The transaction
resulted in a tax benefit of GBP 41 million (EUR
53 million). Under the terms of the agreements, Aegon
reinsured GBP 6.8 billion of liabilities to Rothesay Life and
Legal &amp; General, followed by a Part VII
transfer 1
On December 16, 2016, Aegon completed the sale of 100% of its
shares of Aegon Life Ukraine to TAS Group, and exited the Ukrainian
market. This transaction has no material impact on the consolidated
numbers of Aegon.
1
An insurance business transfer scheme under Part VII
of the United Kingdom Financial Services and Markets Act 2000
allows an insurer to transfer policies as at a fixed time and date
to another insurer, along with related contracts with other parties
(including reinsurance).</t>
  </si>
  <si>
    <t>Group companies</t>
  </si>
  <si>
    <t>Subsidiaries
The principal subsidiaries of the parent company Aegon N.V.
are listed by geographical segment. All are wholly owned, directly
or indirectly, unless stated otherwise, and are involved in
insurance or reinsurance business, pensions, asset management or
services related to these activities. The voting power in these
subsidiaries held by Aegon is equal to the shareholdings.
Americas
◆ Transamerica Corporation, Wilmington,
Delaware (United States);
◆ Transamerica Advisors Life Insurance
Company, Little Rock, Arkansas (United States);
◆ Transamerica Casualty Insurance
Company, Columbus, Ohio (United States);
◆ Transamerica Financial Life Insurance
Company, Harrison, New York (United States);
◆ Transamerica Life Insurance Company,
Cedar Rapids, Iowa (United States);
◆ Transamerica Premier Life Insurance
Company, Cedar Rapids, Iowa (United States).
The Netherlands
◆ Aegon Bank N.V., The Hague;
◆ Aegon Hypotheken B.V., The
Hague;
◆ Aegon Levensverzekering N.V., The
Hague;
◆ Aegon PPI B.V., The Hague (until
January 1, 2019);
◆ Aegon Schadeverzekering N.V., The
Hague;
◆ Aegon Spaarkas N.V., The Hague;
◆ CAPPITAL Premiepensioeninstelling
B.V., Groningen (Aegon Cappital B.V. as of January 1,
2019);
◆ Optas Pensioenen N.V.,
Rotterdam;
◆ TKP Pensioen B.V., Groningen;
◆ Nedasco B.V., Amersfoort;
◆ Robijn Participaties B.V. (Robidus
Groep B.V.), Zaandam (until January 2, 2019).
United Kingdom
◆ Aegon Investment Solutions Ltd.,
Edinburgh;
◆ Scottish Equitable plc,
Edinburgh;
◆ Cofunds Limited, London.
Central &amp; Eastern Europe
◆ Aegon Magyarország
Általános Biztosító Zártkörűen
Működő Részvénytársaság,
Budapest (Aegon Hungary Composite Insurance Co.);
◆ Aegon Towarzystwo Ubezpieczeń na
Życie Spółka Akcyjna, Warsaw (Aegon Poland
Life);
◆ Aegon Powszechne Towarzystwo
Emerytaine Spólka Akcyjna, Warsaw (Aegon Poland Pension Fund
Management Co.);
◆ Aegon Emeklilik ve Hayat A.Ş.,
Istanbul (Aegon Turkey);
◆ Aegon Pensii Societate de
Administrare a Fondurilor de Pensii Private S.A., Cluj (Aegon
Romania Pension Administrator Co.);
◆ Aegon Pojištovna, a.s., Prague
(Aegon Czech Life, until January 8, 2019);
◆ Aegon Životná
poist’ovňa, a.s., Bratislava (Aegon Slovakia Life, until
January 8, 2019);
◆ Aegon, d.s.s., a.s., Bratislava
(Aegon Slovakia Pension Management Co., until January 8,
2019).
Spain &amp; Portugal
◆ Aegon España S.A.U. de Seguros y
Reaseguros, Madrid (Spain);
◆ Aegon Administracion y Servicios
A.I.E., Madrid (Spain);
◆ Aegon Activos A.V., S.A., Madrid
(Spain);
◆ Aegon Mediacion, S.L.U, Madrid
(Spain).
Asia
◆ Transamerica Life (Bermuda) Ltd.,
Hamilton (Bermuda).
Asset Management
◆ Aegon Asset Management Holding B.V.,
The Hague (The Netherlands);
◆ Aegon Custody B.V., The Hague (The
Netherlands);
◆ Aegon Asset Management Pan-Europe
◆ Kames Capital plc, Edinburgh (United
Kingdom);
◆ TKP Investments B.V., Groningen (The
Netherlands), (Merged with Aegon Investment Management B.V. as per
January 1, 2019);
◆ Aegon USA Investment Management, LLC,
Cedar Rapids (United States);
◆ Aegon USA Realty Advisors, LLC, Des
Moines (United States);
◆ Aegon Magyarország
Befektetési Alapkezelő Zártkörűen
Működő Részvénytársaság (Aegon
Hungary Asset Management Company ZrtA), Budapest (Hungary);
◆ Aegon Investment Management B.V, The
Hague (The Netherlands);
The legally required list of participations as set forth in
articles 379 and 414 of Book 2 of the Dutch Civil Code has been
registered with the Trade Register in The Hague. Aegon N.V.
has issued a statement of liability as meant in article 403 of Book
2 of the Dutch Civil Code for its subsidiary company Aegon
Derivatives N.V.
Joint ventures
The principal joint ventures are listed by geographical segment.
The voting power in these joint ventures is equal to the
shareholdings.
Americas
◆ Akaan-Aegon, S.A.P.I. de C.V., Mexico
City (Mexico) (50%).
The Netherlands
◆ AMVEST Vastgoed B.V., Utrecht
(50%).
Spain &amp; Portugal
◆ Santander Generales Seguros y
Reaseguros, S.A., Madrid (Spain) (51%);
◆ Santander Vida Seguros y Reaseguros,
S.A., Madrid (Spain) (51%);
◆ Liberbank Vida y Pensiones, Seguros y
Reaseguros, S.A., Oviedo (Spain) (50%);
◆ Aegon Santander Portugal Não
Vida – Companhia de Seguros S.A., Lisbon
(Portugal) (51%);
◆ Aegon Santander Portugal Vida –
Companhia de Seguros de Vida S.A., Lisbon
(Portugal) (51%).
Asia
◆ Aegon Sony Life Insurance Co., Tokyo
(Japan) (50%);
◆ Aegon THTF Life Insurance Co., Ltd.,
Shanghai (China) (50%);
◆ SA Reinsurance Ltd, Hamilton
(Bermuda) (50%);
◆ Aegon Life Insurance Co. ltd (India)
(49%).
Asset Management
◆ Aegon Industrial Fund Management Co.,
Ltd, Shanghai (China) (49%).
Refer to note 26 Investments in joint ventures for further details
on these investments.
Investments in associates
The principal investments in associates are listed by geographical
segment. The voting power in these associates is equal to the
shareholdings.
Americas
◆ Mongeral Aegon, Seguros e Previdencia
S.A., Rio de Janeiro (Brazil) (50%).
Asset Management
◆ La Banque Postale Asset Management,
Paris (France) (25%).
Refer to note 27 Investments in associates for further details on
these investments.</t>
  </si>
  <si>
    <t>Related party transactions</t>
  </si>
  <si>
    <t>In the normal course of business, Aegon enters into various
transactions with related parties. Parties are considered to be
related if one party has the ability to control or exercise
significant influence over the other party in making financial or
operating decisions. Related parties of Aegon include, amongst
others, its associates, joint ventures, key management personnel
and the defined benefit and contribution plans. Transactions
between related parties have taken place on an arm’s length
basis. Transactions between Aegon and its subsidiaries that are
deemed related parties have been eliminated in the consolidation
and are not disclosed in the notes.
Related party transactions include, among others, transactions
between Aegon N.V. and Vereniging Aegon.
On May 18, 2018, Vereniging Aegon exercised its options rights
to purchase in aggregate 1,489,200 common shares B at fair value of
a common share B (being 1/40th of the market value of a common
share in the capital of the Company at the time of issuance) to
mitigate dilution caused the issuance of shares on May 18,
2018, in connection with the Long Term Incentive Plans
for senior management.
On December 19, 2017 Aegon N.V. repurchased 13,042,592
common shares B from Vereniging Aegon for the amount of EUR
1,725,169.73 based on 1/40th of the Value Weight Average Price of
the common shares of the five trading days preceding this
transaction. The repurchase of common shares B was executed to
align the aggregate shareholding of Vereniging Aegon in
Aegon N.V. with its special cause voting rights of 32.6%
following the completion of the Share Buy Back Program, initiated
by Aegon N.V. in October 2017 to neutralize the dilutive
effect of the distribution of final dividend 2016 in stock and
interim dividend 2017 in stock.
On June 23, 2017, Vereniging Aegon exercised its options
rights to purchase in aggregate 13,042,612 common shares B at fair
value of a common share B (being 1/40th of the market value of a
common share in the capital of the Company at the time of issuance)
to mitigate dilution caused by Aegon’s issuance of shares on
June 23, 2017, being the final dividend 2016 in the form of
stock dividend.
On May 19, 2017, Vereniging Aegon exercised its options rights
to purchase in aggregate 1,979,260 common shares B at fair value of
a common share B (being 1/40th of the market value of a common
share in the capital of the Company at the time of issuance) to
mitigate dilution caused the issuance of shares on May 19,
2017, in connection with the Long Term Incentive Plans for senior
management.
On June 6, 2016 Aegon N.V. repurchased 17,324,960 common
shares B from Vereniging Aegon for the amount of EUR 1,968,332,
based on 1/40th of the Value Weight Average Price of the common
shares of the 5 trading days preceding this transaction. The
repurchase of common shares B was executed to align the aggregate
shareholding of Vereniging Aegon in Aegon N.V. with its
special cause voting rights of 32.6%.
On May 19, 2016 Aegon N.V. repurchased 13,450,835 common
shares from Vereniging Aegon for the amount of EUR 58 million
being the Value Weight Average Price of the common shares of the 5
trading days preceding this transaction, as part of the EUR
400 million Share Buy Back program, initiated by
Aegon N.V. in January 2016 to neutralize the dilutive effect
of the cancellation of Aegon N.V.’s preferred shares in
2013. Also the amount of EUR 58 million is 14.5% of EUR
400 million, which percentage is equal to the percentage of
shares held by Vereniging Aegon in the total number of outstanding
and voting shares Aegon N.V. at the time of this
transaction.
Remuneration of members of the Management
Board
The Management Board, which assists the Executive Board in pursuing
Aegon’s strategic goals, is formed by members of the
Executive Board, the CEOs of Aegon USA, Aegon Continental Europe,
Aegon UK, Aegon Asset Management, the Chief Risk Officer, the Chief
Technology Officer, the Global Head HR and the General Counsel. In
April 2017, the Management Board decreased in size by one member as
a result of the retirement of the CEO of Aegon Central &amp;
Eastern Europe.
The total remuneration for the members of the Management Board over
2018 was EUR 22.6 million (2017: EUR 19.8 million; 2016:
EUR 18.6 million), consisting of EUR 8.4 million (2017:
EUR 7.4 million; 2016: EUR 7.0 million) fixed
compensation, EUR 8.7 million variable compensation awards
(2017: EUR 7.8 million; 2016: EUR 6.4 million), EUR
0.9 million (2017: EUR 0.9 million; 2016: EUR
1.9 million) other benefits and EUR 4.5 million (2017:
EUR 3.7 million; 2016: EUR 3.4 million) pension premiums.
Amounts are reflective of time spent on the Management Board.
Expenses as recognized under IFRS in the income statement for
variable compensation and pensions differ from the variable
compensation awards and pension premiums paid due to the accounting
treatment under respectively IFRS 2 and IAS 19. IFRS expenses
related to variable compensation amounted to EUR 6.9 million
(2017: EUR 6.3 million; 2016: EUR 6.0 million) and
EUR 4.3 million (2017: EUR 3.7 million; 2016: EUR
3.2 million) for pensions. Total IFRS expenses for the members
of the Management Board over 2018 were EUR 20.5 million (2017:
EUR 18.3 million; 2016: EUR 18.7 million). The amount is
reflective of time spent on the Management Board.
Additional information on the remuneration and share-based
compensation of members of the Executive Board and the remuneration
of the Supervisory Board is disclosed in the sections below (all
amounts in EUR ‘000, except where indicated otherwise).
Remuneration of members of the Executive
Board
The information below reflects the compensation and various related
expenses for members of the Executive Board. Mr. Rider was
appointed to the Executive Board for a term of four years by the
shareholders on May 19, 2017 as CFO. Amounts and numbers are
disclosed for the period Mr. Rider has been part of the
Executive Board. Under the current remuneration structure, certain
compensation elements are paid out over a number of years, or in
the case of shares, vest over a number of years. This remuneration
structure has made it more relevant to present compensation and
benefit amounts allocated during a certain performance year instead
of what was received in a certain year.
Fixed compensation
In EUR thousand 2018
2017
2016
Alex Wynaendts 1,295 1,269 1,269
Matt Rider 1 918 560 -
Darryl Button - - 933
Total fixed compensation 2,213 1,829 2,202
1
Mr. Rider was appointed as CFO and member of
Aegon’s Executive Board per May 19, 2017. Fixed
compensation is disclosed for the period that Mr. Rider has
been part of the Executive Board. The base salary of Mr Rider in
2017 was EUR 900 on an annualized basis.
Conditional variable compensation
awards
In EUR thousand 2018
2017
2016
Alex Wynaendts 1,062 1,147 1,044
Matt Rider 1 760 499 -
Darryl Button 2 - - 747
Total conditional variable compensation
awards 1,822 1,646 1,791
1
Mr. Rider was appointed as CFO and member of
Aegon’s Executive Board per May 19, 2017. Conditional
variable compensation is disclosed for the period that
Mr. Rider has been part of the Executive Board. The
conditional variable compensation award of Mr Rider in 2017 was EUR
802 on an annualized basis.
2
Mr. Button stepped down as CFO and member of
Aegon’s Executive Board on December 1, 2016. Conditional
variable compensation is disclosed for the period that
Mr. Button has been part of the Executive Board and are
reflective of his time with Aegon until December 1, 2016.
Amounts are based on USD, converted to EUR, based on annual average
exchange rates. Expenses recognized under IFRS accounting treatment
in the income statement for Mr. Button for 2016 amount to EUR
1,237.
The amounts in the table represent the conditional variable
compensation awards earned during the related performance year.
Expenses recognized under IFRS accounting treatment in the income
statement for conditionally awarded cash and shares differ from the
awards. For the performance year 2018 and previous performance
years, expenses under IFRS for Mr. Wynaendts amounted to EUR
962 (2017: EUR 1,092; 2016: EUR 956). For Mr. Rider the
expenses under IFRS amounted to EUR 545 (2017: EUR 293).
2018
Over the performance year 2018, Mr. Wynaendts was awarded EUR
1,062 in total conditional variable compensation. Mr. Rider
was awarded EUR 760.
The variable compensation award is split 50/50 in cash payments and
an allocation of shares. Of the variable compensation related to
performance year 2018, 40% is payable in 2018. Accordingly,
Mr. Wynaendts and Mr. Rider will receive a cash payment
of EUR 212 and EUR 152 respectively. The number of shares to be
made available in 2019 relating to performance year 2018 is 39,314
and 28,110 for Mr. Wynaendts and Mr. Rider
respectively. The vested shares, minus the number of
shares to cover for the payment of any applicable taxes,
social security premiums and possible other deductions by the
government due for which the company holds a withholding obligation
in connection with the vesting of the shares, are subject to a
three year holding period, before they are at the disposal of the
Executive Board members.
The remaining part of variable compensation award for the
performance year 2018 (60%), for Mr. Wynaendts EUR 319 and
58,968 shares and for Mr. Rider EUR 228 and 42,162 shares, is
to be paid out in equal portions in 2018, 2019 and 2020, subject to
ex-post
2017
Over the performance year 2017, Mr. Wynaendts was awarded EUR
1,147 in total conditional variable compensation. Mr. Rider
was awarded EUR 499.
The variable compensation award is split 50/50 in cash payments and
an allocation of shares. Of the variable compensation related to
performance year 2017, 40% is payable in 2018. Accordingly,
Mr. Wynaendts and Mr. Rider will receive a cash payment
of EUR 229 and EUR 100 respectively. The number of shares to be
made available in 2018 relating to performance year 2017 is 43,732
and 19,017 for Mr. Wynaendts and Mr. Rider
respectively. The vested shares, minus the number of
shares to cover for the payment of any applicable taxes,
social security premiums and possible other deductions by the
government due for which the Company holds a withholding obligation
in connection with the vesting of the shares, are subject to a
three year holding period, before they are at the disposal of the
Executive Board members.
The remaining part of variable compensation award for the
performance year 2017 (60%), for Mr. Wynaendts EUR 344 and
65,598 shares and for Mr. Rider EUR 150 and 28,522 shares, is
to be paid out in equal portions in 2019, 2020 and 2021, subject to
ex-post
Mr. Button has not been awarded variable compensation.
2016
Over the performance year 2016, Mr. Wynaendts was awarded EUR
1,044 in total conditional variable compensation. Mr. Button
was awarded EUR 747.
The variable compensation award is split 50/50 in cash payments and
an allocation of shares. Of the variable compensation related to
performance year 2016, 40% is payable in 2017. Accordingly,
Mr. Wynaendts and Mr. Button will receive a cash payment
of EUR 209 and EUR 149 respectively. The number of shares to be
made available in 2017 relating to performance year 2016 is 40,722
and 29,614 for Mr. Wynaendts and Mr. Button
respectively. The vested shares, minus the number of
shares to cover for the payment of any applicable taxes,
social security premiums and possible other deductions by the
government due for which the Company holds a withholding obligation
in connection with the vesting of the shares, are subject to a
three year retention (holding) period, before they are at the
disposal of the Executive Board members.
The remaining part of variable compensation award for the
performance year 2016 (60%), for Mr. Wynaendts EUR 313 and
61,083 shares and for Mr. Button EUR 224 and 44,424 shares, is
to be paid out in equal portions in 2018, 2019 and 2020, subject to
ex-post
The table below illustrates all the conditionally awarded cash and
shares of the members of the Executive Board, and the years in
which each component will be paid out and/or vest, subject to the
conditions as mentioned:
Conditional granted
performance related
remuneration Timing of vesting, subject to
targets and conditions
Shares by reference period
2016
2017
2018
2019
2020
2021
2022
Alex Wynaendts
2007 9,253 8 9,253 - - - - - -
2012 1 32,555 32,555 - - - - - -
2013 2 41,962 20,981 20,981 - - - - -
2014 3 37,268 13,552 13,552 10,164 10 - - - -
2015 4 75,549 30,219 15,110 15,110 15,110 - - -
2016 5 101,805 - 40,722 20,361 20,361 20,361 - -
2017 6 109,330 - - 43,732 21,866 21,866 21,866 -
2018 7 98,282 - - - 39,314 19,656 19,656 19,656
Total number of shares 9 506,004 106,560 90,365 89,367 96,651 61,883 41,522 19,656
Matt Rider
2017 6 47,539 - - 19,015 9,508 9,508 9,508 -
2018 7 70,272 - - - 28,110 14,054 14,054 14,054
Total number of shares 9 117,811 - - 19,015 37,618 23,562 23,562 14,054
Darryl Button
2013 2 19,144 9,572 9,572 - - - - -
2014 3 25,956 8,652 8,652 8,652 - - - -
2015 4 59,054 23,621 11,811 11,811 11,811 - - -
2016 5 74,038 - 29,614 14,808 14,808 14,808 - -
Total number of shares 9 178,192 41,845 59,649 35,271 26,619 14,808 - -
Jan J. Nooitgedagt
2012 2 22,370 22,370 - - - - - -
2013 3 17,652 8,826 8,826 - - - - -
Total number of shares 9 40,022 31,196 8,826 - - - - -
Conditional granted
performance related
remuneration Timing of vesting, subject to
targets and conditions
Cash (in EUR)
2016
2017
2018
2019
2020
2021
2022
Alex Wynaendts
2012 101,768 101,768 - - - - - -
2013 206,326 103,163 103,163 - - - - -
2014 251,155 91,329 91,329 68,497 10 - - - -
2015 461,305 184,522 92,261 92,261 92,261 - - -
2016 522,060 - 208,824 104,412 104,412 104,412 - -
2017 573,550 - - 229,420 114,710 114,710 114,710 -
2018 531,219 - - - 212,490 106,243 106,243 106,243
Total cash 2,647,383 480,782 495,577 494,590 523,873 325,365 220,953 106,243
Matt Rider
2017 249,390 - - 99,756 49,878 49,878 49,878 -
2018 379,823 - - - 151,931 75,964 75,964 75,964
Total cash 629,213 - - 99,756 201,809 125,842 125,842 75,964
Darryl Button
2013 93,534 46,767 46,767 - - - - -
2014 180,072 60,024 60,024 60,024 - - - -
2015 392,155 156,862 78,431 78,431 78,431 - - -
2016 373,369 - 149,347 74,674 74,674 74,674 - -
Total cash 1,039,130 263,653 334,569 213,129 153,105 74,674 - -
Jan J. Nooitgedagt
2012 69,929 69,929 - - - - - -
2013 86,792 43,396 43,396 - - - - -
Total cash 156,721 113,325 43,396 - - - - -
1
The number of shares is based on a volume weighted
average price of EUR 3.126. After vesting a 3 year holding period
applies to shares vested.
2
The number of shares is based on a volume weighted
average price of EUR 4.917. After vesting a 3 year holding period
applies to shares vested.
3
The number of shares is based on a volume weighted
average price of EUR 6.739. After vesting a 3 year holding period
applies to shares vested.
4
The number of shares is based on a volume weighted
average price of EUR 6.106. After vesting a 3 year holding period
applies to shares vested.
5
The number of shares is based on a volume weighted
average price of EUR 5.128. After vesting a 3 year holding period
applies to shares vested.
6
The number of shares is based on a volume weighted
average price of EUR 5.246. After vesting a 3 year holding period
applies to shares vested.
7
The number of shares is based on a volume weighted
average price of EUR 5.405. After vesting a 3 year holding period
applies to shares vested.
8
During the vesting period, dividend payments on these
shares are deposited in blocked savings accounts on behalf of the
executive members. For active members of the Executive Board 50% of
the shares vested in 2012 and 50% vested in 2016.
9
The shares that were allocated, vested with the
acceptance of the Annual Accounts at the AGM in the year of
vesting. The vesting price (in EUR) was: 4.5020 on 20 May
2016, 4.4230 on 19 May 2017 and 5.848 on 18 May 2018.
10
In line with the Aegon Group Global Remuneration
Framework, it was agreed to adjust Mr Wynaendt’s 2014
variable compensation award downwards by 3,388 shares and EUR
22,832 to reflect the outcome of a regulatory matter relating to
the company.
Other benefits
In EUR thousand 2018
2017
2016
Alex Wynaendts 195 165 178
Matt Rider 1 46 59 -
Darryl Button 2 - - 739
Total other benefits 240 224 917
1
Mr. Rider was appointed as CFO and member of
Aegon’s Executive Board per May 19, 2017. Other benefits
are disclosed for the period that Mr. Rider has been part of
the Executive Board. The other benefits for Mr Rider in 2017 was
EUR 95 on an annualized basis.
2
Mr. Button stepped down as CFO and member of
Aegon’s Executive Board on December 1, 2016. Other
benefits are disclosed for the period that Mr. Button has been
part of the Executive Board and are reflective of his time with
Aegon December 1, 2016. These benefits also included expenses
related to his expatriation and commuter assignment from the United
States to the Netherlands, borne by the Group.
Other benefits include non-monetary
Pension contributions
In EUR thousand 2018
2017
2016
Alex Wynaendts 1 1,681 1,670 1,631
Matt Rider 2 367 224 -
Darryl Button 3 - - 375
Total pension contributions 2,048 1,894 2,006
1
The increase Mr. Wynaendts’ fixed
compensation in 2016 and 2018 resulted in a back service liability
of EUR 1,361 and EUR 340 respectively. The 2016 back service
liability is expensed over 2016-2019 (2018: EUR 442; 2017: EUR 432;
2016: EUR 416).
2
Mr. Rider was appointed as CFO and member of
Aegon’s Executive Board per May 19, 2017. Pension
contributions are disclosed for the period that Mr. Rider has
been part of the Executive Board.
3
Mr. Button stepped down as CFO and member of
Aegon’s Executive Board on December 1, 2016. Pension
contributions are disclosed for the period that Mr. Button has
been part of the Executive Board and are reflective of his time
with Aegon until December 1, 2016. Expenses recognized under
IFRS accounting treatment in the income statement for
Mr. Button for 2016 amount to EUR 375 (2015: EUR 215).
Pension contributions reflect the expenses related to the pension
accrual over the financial year disclosed in the table, excluding
back service charges.
The amounts as presented in the table are the pension contributions
in the related book year. The 2016-2018 contributions for
Mr. Wynaendts to the Aegon pension funds reflect the increase
to his fixed salary in 2016 and 2018, as well as the current low
interest rates. Under IFRS, the service cost as recognized in
the income statement related to the defined benefit obligation of
Mr. Wynaendts amounted to EUR 1,952 (2017: EUR 1,733; 2016:
EUR 1,666). Service cost for Mr. Rider amounted to EUR 379
(2017: 175; 2016: nil).
Total
The total amount of remuneration, consisting of the fixed
compensation, conditional variable compensation awards, other
benefits and pension contributions, for Mr. Wynaendts related
to 2018 was EUR 5,015 (2017: EUR 4,683; 2016: EUR 4,538) and for
Mr. Rider EUR 2,091 (2017: EUR 1,342). The total remuneration
for the members of the Executive Board over 2018 was EUR
7.1 million (2017: EUR 6.0 million; 2016: EUR
7.3 million). Total expenses recognized under IFRS accounting
treatment in the income statement for Mr. Wynaendts related to
2018 was EUR 4,403 (2017: EUR 4,258; 2016: EUR 4,086) and for
Mr. Rider EUR 1,887 (2017: 1,088; 2016: nil). Total IFRS
expenses for the members of the Executive Board over 2018 was EUR
6.3 million (2017: EUR 5.3 million; 2016:
8.0 million). As a result of the termination of the Board
membership of Mr. Button in 2016, an additional Dutch employer
wage tax was estimated at EUR 1,394 in 2016. In 2017 it turned out
that based on the actual situation and the expected value of the
deferred compensations no additional Dutch employer wage tax will
be due.
Interests in Aegon N.V. held by
active members of the Executive Board
Shares held in Aegon at December 31, 2018 by
Mr. Wynaendts amount to 494,779 (2017: 448,601) and by
Mr. Rider to 20,462 (2017: nil). Mr. Rider was appointed
as CFO and member of Aegon’s Executive Board per May 19,
2017. The shares held in Aegon mentioned above do not exceed 1% of
total outstanding share capital at the reporting date. At the
reporting date no loans with Aegon or outstanding balances such as
guarantees or advanced payments exist for either Mr. Wynaendts
or Mr. Rider.
Remuneration of active and retired members
of the Supervisory Board
In EUR 2018 2017 2016
William L. Connelly (as of May 19, 2017) 119,000 60,125 -
Robert W. Dineen 100,500 104,000 115,000
Mark A. Ellman (as of May 19, 2017) 103,000 70,125 -
Ben J. Noteboom 86,000 101,500 109,000
Ben van der Veer 101,000 106,000 109,000
Corien M. Wortmann-Kool 103,000 100,750 90,000
Dona D. Young 120,500 115,500 113,000
Total for active members 733,000 658,000 536,000
Irving W. Bailey, II (up to May 20, 2016) - - 53,625
Shemaya Levy (up to May 19, 2017) - 40,375 95,250
Robert J. Routs (up to May 18, 2018) 47,625 134,000 140,000
Dirk P.M. Verbeek (up to May 18, 2018) 28,750 100,000 111,000
Total remuneration 809,375 932,375 935,875
VAT liable on Supervisory Board remuneration 169,969 195,799 196,534
Total 979,344 1,128,174 1,132,409
Aegon’s Supervisory Board members are entitled to the
following:
◆ A base fee for membership of the
Supervisory Board. No separate attendance fees are paid to members
for attendance at the regular Supervisory Board meetings (2018:
7 meetings; 2017: 7 meetings; 2016: 8 meetings);
◆ An attendance fee of EUR 3,000 for
each extra Board meeting attended, be it in person or by video
and/or telephone conference;
◆ A committee fee for members on each
of the Supervisory Board’s Committees;
◆ An attendance fee for each Committee
meeting attended, be it in person or through video and/or telephone
conference; and
◆ An additional fee for attending
meetings that require intercontinental travel between the
Supervisory Board member’s home location and the meeting
location.
Not included in the table above is a premium for state health
insurance paid on behalf of Dutch Supervisory Board members. There
are no outstanding balances such as loans, guarantees or advanced
payments.
Common shares held by Supervisory Board
members
Shares held in Aegon at December 31
2018
2017
Robert W. Dineen 10,000 10,000
Ben J. Noteboom 23,500 23,500
Ben van der Veer 1,450 1,450
Dirk P.M. Verbeek 1,011 1,011
Dona D. Young 13,260 13,260
Total 49,221 49,221
Shares held by Supervisory Board members are only disclosed for the
period for which they have been part of the Supervisory Board.</t>
  </si>
  <si>
    <t>Events after the reporting period</t>
  </si>
  <si>
    <t>Investments Schedule [Abstract]</t>
  </si>
  <si>
    <t>On January 8, 2019, Aegon announced the completion of the sale
of its businesses in Czech Republic and Slovakia. The businesses
consists mainly of unit linked life insurance coverage, term life
products and pension services. The proceeds of the sale amount to
EUR 155 million and the book gain amounts to approximately EUR
80 million. As a consequence of the transaction, annual income
before tax and underlying earnings before tax will decrease. In
2018, the underlying earnings before tax of the combined operations
amounted to EUR 17 million.
Aegon ceded businesses to a subsidiary of Scottish Re Group. In
January 2018, Scottish Re Group announced a sale and restructuring
plan and commenced Chapter 11 (reorganization) procedures for some
of its subsidiaries. In December 2018, the Delaware Department of
Insurance began also oversight procedures of the Scottish Re Group
subsidiary ‘SRUS’ with whom Aegon is a counterparty for
some of its reinsurance activities. On March 1, 2019, the Delaware
Department of Insurance requested SRUS to be placed in
rehabilitation. The Company’s management closely monitors the
current developments but is not yet able to assess whether its
outstanding reserves and receivables will be recoverable. The
reserves and receivables of Aegon to Scottish Re Group at
December 31, 2018 are less than EUR 100 million.</t>
  </si>
  <si>
    <t>2018
2017
At January 1 23,117 22,219
Capital contributions and acquisitions 97 1,006
Divestments and capital repayments (23 ) (698 )
Dividend received (702 ) (120 )
Net income/(loss) for the financial year 831 2,511
Revaluations (1,154 ) (1,799 )
At December 31 22,168 23,117
For a list of names and locations of the most important group
companies, refer to note 52 Group companies of the consolidated
financial statements of the Group. The legally required list of
participations as set forth in article 379 of Book 2 of the
Netherlands Civil Code has been registered with the Commercial
Register of The Hague.</t>
  </si>
  <si>
    <t>2018
2017
At January 1 2,690 4,123
Additions/(repayments) (333 ) (990 )
Other changes 131 (443 )
At December 31 2,487 2,690
Current 60 439
Non-current 2,427 2,251
The other changes in Loans to group companies mainly relate to
currency exchange rate fluctuations.</t>
  </si>
  <si>
    <t>Receivables from group companies and other receivables have a
maturity of less than one year. Other receivables include an income
tax receivable of EUR 88 million (2017: EUR
130 million).
Aegon N.V., together with certain of its subsidiaries, is part
of a tax grouping for Dutch corporate income tax purposes. The
members of the fiscal unit are jointly and severally liable for any
taxes receivable or payable by the Dutch tax grouping.</t>
  </si>
  <si>
    <t>Aegon N V [member]</t>
  </si>
  <si>
    <t>11 Other current
assets
Other current assets include derivatives with positive fair values
of EUR 134 million (2017: EUR 70 million).</t>
  </si>
  <si>
    <t>Issued and outstanding
capital
2018
2017
Common shares 251 251
Common shares B 70 70
Total share capital 322 322
Common shares 2018 2017
Authorized share capital 720 720
Number of authorized shares (in million) 6,000 6,000
Par value in cents per share 12 12
Common shares B 2018 2017
Authorized share capital 360 360
Number of authorized shares (in million) 3,000 3,000
Par value in cents per share 12 12
All issued common shares and common shares B each have a nominal
value of EUR 0.12 and are fully paid up. Repayment of capital can
only be initiated by the Executive Board, is subject to approval of
the Supervisory Board and must be resolved by the General Meeting
of Shareholders. Moreover, repayment on common shares B needs
approval of the related shareholders. Refer to Other information
for further information on dividend rights.
Vereniging Aegon, based in The Hague, the Netherlands, holds all of
the issued and outstanding common shares B.
On May 18, 2018, Vereniging Aegon exercised its options rights
to purchase in aggregate 1,489,200 common shares B at fair value of
a common share B (being 1/40th of the market value of a common
share in the capital of the Company at the time of issuance) to
mitigate dilution caused the issuance of shares on May 18,
2018, in connection with the Long Term Incentive Plans for senior
management.
On December 19, 2017, Aegon N.V. repurchased 13,042,592
common shares B from Vereniging Aegon for the amount of EUR
1,725,169.73 based on 1/40th of the Value Weight Average Price of
the common shares of the five trading days preceding this
transaction. The repurchase of common shares B was executed to
align the aggregate shareholding of Vereniging Aegon in
Aegon N.V. with its special cause voting rights of 32.6%
following the completion of the Share Buy Back Program, initiated
by Aegon N.V. in October 2017 to neutralize the dilutive
effect of the distribution of final dividend 2016 in stock and
interim dividend 2017 in stock.
On June 23, 2017, Vereniging Aegon exercised its options
rights to purchase in aggregate 13,042,612 common shares B at fair
value of a common share B (based on 1/40th of the market value of a
common share in the capital of the Company at the time of issuance)
to mitigate dilution caused by Aegon’s issuance of shares on
June 23, 2017, being the final dividend 2016 in the form of
stock dividend.
On May 19, 2017, Vereniging Aegon exercised its options rights
to purchase in aggregate 1,979,260 common shares B at fair value of
a common share B (based on 1/40th of the market value of a common
share in the capital of the Company at the time
of issuance) to mitigate dilution caused the issuance of shares on
May 19, 2017, in connection with the Long Term Incentive Plans
for senior management.
The following table shows the movement during the year in the
number of common shares and common shares B:
Common shares Common shares B
Number of shares
Total amount
Number of shares
Total amount
At January 1, 2017 2,074,549 249 585,022 70
Dividend 21,099 3 - -
At December 31, 2017 2,095,648 251 585,022 70
Dividend - - - -
At December 31, 2018 2,095,648 251 585,022 70
The following table shows the weighted average number of common
shares and common shares B:
Weighted average number of common shares (thousands)
Weighted average
2017 2,080,792 585,022
2018 2,095,648 585,022
The shares repurchased by Aegon N.V. during the share-buy-back
Long-term incentive plans
For detailed information on the Long Term Incentive Plans refer to
note 14 Commissions and expenses to the consolidated financial
statements of the Group.
Board remuneration
Detailed information on remuneration of active and retired members
of the Executive Board including their share plans, remuneration of
active and retired members of the Supervisory Board along with
information about shares held in Aegon by the members of the Boards
is included in note 53 Related party transactions to the
consolidated financial statements of the Group.</t>
  </si>
  <si>
    <t>2018
2017
Remaining terms less than 1 year 78 500
Remaining terms 1 – 5 years 496 82
Remaining terms 5 – 10 years - 495
Remaining terms over 10 years 717 724
At December 31 1,292 1,801
Long-term borrowings decreased by EUR 509 million to EUR
1,292 million compared to December 31, 2017, mainly
related to the repayment of EUR 500 million 0% senior
unsecured notes on August 30, 2018.
The repayment periods of borrowings vary from within one year up to
a maximum of 21 years. The interest rates vary from 1.000% to
6.625% per annum. The market value of the long-term borrowings
amounted to EUR 1,649 million (2017: EUR
2,198 million).</t>
  </si>
  <si>
    <t>Number of employees</t>
  </si>
  <si>
    <t>There were no employees employed by Aegon N.V. in 2018 (2017:
nil).</t>
  </si>
  <si>
    <t>Auditor's remuneration</t>
  </si>
  <si>
    <t>Of which PricewaterhouseCoopers
Total remuneration of the group
Accountants N.V. (NL)
2018
2017
2018
2017
Audit
fees 37 42 12 13
Audit-related fees 2 3 - 1
Total 39 46 12 14</t>
  </si>
  <si>
    <t>On January 8, 2019, Aegon announced the completion of the sale
of its businesses in Czech Republic and Slovakia. The businesses
consists mainly of unit linked life insurance coverage, term life
products and pension services. The proceeds of the sale amount to
EUR 155 million and the book gain amounts to approximately EUR
80 million. As a consequence of the transaction, annual income
before tax and underlying earnings before tax will decrease. In
2018, the underlying earnings before tax of the combined operations
amounted to EUR 17 million.</t>
  </si>
  <si>
    <t>Proposal for profit appropriation</t>
  </si>
  <si>
    <t>At the Annual General Meeting of Shareholders on May 17, 2019,
the Executive Board will, absent unforeseen circumstances, propose
a final dividend for 2018 of EUR 0.15 per common share and EUR
0.00375 per common share B. The final dividend will be paid in cash
or stock at the election of the shareholder. The value of the stock
dividend will be approximately equal to the cash dividend.
If the proposed dividend is approved by shareholders, Aegon shares
will be quoted ex-dividend
In order to reflect the prevailing market price of Aegon N.V.
common shares fully within the indication provided, the number of
dividend coupons that give entitlement to a new common share of EUR
0.12 (nominal value) will be determined on June 14, 2019 after
5.30 p.m. (CET), based on the average share price on Euronext
Amsterdam in the five trading days from June 10, 2019 up to
and including June 14, 2019.
2018
2017
Final dividend on
common shares 307 286
Earnings to be retained 403 2,183
Net income attributable to owners of
Aegon N.V. 710 2,469</t>
  </si>
  <si>
    <t>Summary of investments other than investments in related parties</t>
  </si>
  <si>
    <t>Summary of investments other than
investments in related parties
As at
December 31, 2018
Amounts in million EUR Cost 1 Fair value Book value
Shares:
Available-for-sale 451 478 478
Fair value through profit or loss 1,554 1,682 1,682
Bonds:
Available-for-sale held-to-maturity:
US government 6,973 7,449 7,449
Dutch government 4,908 6,040 6,040
Other government 11,293 11,957 11,957
Mortgage backed 6,275 6,557 6,557
Asset backed 4,948 4,958 4,958
Corporate 39,770 40,379 40,379
Money market investments 5,955 5,955 5,955
Other 919 902 902
Subtotal 81,039 84,196 84,196
Bonds:
Fair value through profit or loss 3,901 3,913 3,913
Other investments at fair value through profit or loss 2,325 3,002 3,002
Mortgages 36,240 39,758 36,240
Private loans 4,103 4,494 4,103
Deposits with financial institutions 141 141 141
Policy loans 1,973 1,973 1,973
Other 196 196 196
Subtotal 42,653 46,562 42,653
Real estate:
Investments in real estate 2,700 2,700
Total 142,534 138,625
1
Cost is defined as original cost for available-for-sale available-for-sale held-to-maturity</t>
  </si>
  <si>
    <t>Condensed financial information of registrant</t>
  </si>
  <si>
    <t>Condensed Financial Information Disclosure [Abstract]</t>
  </si>
  <si>
    <t>Condensed financial information of
registrant
Statement of financial position of
Aegon N.V.
As at December 31
Before profit appropriation,
amounts in EUR million
2018
2017
Non-current
Financial fixed assets
Shares in group companies 22,168 23,117
Loans to group companies 2,487 2,690
24,655 25,807
Current assets
Receivables
Receivables from group companies 35 36
Other receivables 137 146
Other current assets 137 74
Accrued interest and rent 16 8
325 264
Cash and cash equivalents
Cash and cash equivalents 1,231 1,068
Total assets 26,211 27,139
Shareholders’ equity
Share capital 322 322
Paid-in 7,486 7,731
Revaluation account 3,565 5,017
Legal reserves – foreign currency translation reserve 130 (401 )
Legal reserves in respect of group companies 1,326 1,122
Retained earnings, including treasury shares 7,536 5,696
Remeasurement of defined benefit plans of group companies (1,850 ) (1,669 )
Net income/(loss) 710 2,469
19,225 20,287
Other equity instruments 3,320 3,794
Total equity 22,546 24,081
Provisions
Deferred tax liability 10 89
10 89
Non-current
Subordinated borrowings 1,389 764
Long-term borrowings 1,292 1,801
2,681 2,565
Current liabilities
Short term deposits 82 73
Loans from group companies 9 62
Payables to group companies 582 123
Other current liabilities 271 125
Accruals and deferred income 31 22
975 405
Total liabilities
3,666
2,970
Total equity and
liabilities 26,211 27,139
Condensed income statement of
Aegon N.V.
For the year ended
December 31
Amounts in
EUR million 2018
2017
2016
Net income/(loss) group companies 832 2,511 533
Other income/(loss) (122 ) (42 ) (96 )
Net income/(loss) 710 2,469 437
Condensed cash flow statement of
Aegon N.V.
For the year ended
December 31
Amounts in
EUR million 2018
2017
2016
Income/(loss) before
tax 708 2,468 411
Adjustments (291 ) (3,676 ) (231 )
Net cash flows from operating
activities 418 (1,208 ) 180
Dividends and capital repayments of subsidiaries, associates and
joint ventures 824 700 895
Other (1 ) (1 ) (2 )
Net cash flows from investing
activities 822 700 893
Issuance of treasury shares - 2 -
Purchase of treasury shares (248 ) (266 ) (623 )
Issuance and repurchase of borrowings 294 1,429 604
Repayment of perpetuals (200 ) - -
Repayment of non-cumulative (443 ) - -
Dividends paid (328 ) (294 ) (306 )
Coupons on perpetual securities (136 ) (138 ) (140 )
Coupons on non-cumulative (14 ) (37 ) (38 )
Net cash flows from financing
activities
(1,076 )
696
(503 )
Net increase/(decrease) in cash and cash
equivalents 165 188 570
Five-year schedule of maturities of
debt
As at December 31
2018 2017
Amounts in million
EUR Subordinated Long-term
Subordinated Long-term
Remaining terms less than 1 year - 78 - 500
Remaining terms 1 – 2 years - - - 82
Remaining terms 2 – 3 years - - - -
Remaining terms 3 – 4 years - - - -
Remaining terms 4 – 5 years - 496 - -
Remaining terms longer than 5 years 1,389 717 764 1,219
At December 31 1,389 1,292 764 1,801
Dividends from and capital contributions
to business units
Aegon received EUR 1.4 billion of dividends from its business
units during 2018, mainly from Americas, the Netherlands, United
Kingdom, Asset Management, Central &amp; Eastern Europe and
Spain &amp; Portugal. Aegon spent EUR 0.1 billion on
capital contributions.
Aegon received EUR 1.8 billion of dividends from its business
units during 2017, mainly from Americas, United Kingdom, Asset
Management, Central &amp; Eastern Europe and Spain &amp;
Portugal. Capital contributions of EUR 1.1 billion were paid
to Aegon’s businesses, mainly to the Netherlands.
Aegon received EUR 1.1 billion of dividends from its business
units during 2016 from the Americas, asset management,
Central &amp; Eastern Europe and Spain &amp; Portugal.
Aegon spent EUR 0.2 billion on capital contributions.</t>
  </si>
  <si>
    <t>Supplementary insurance information</t>
  </si>
  <si>
    <t>SEC Schedule, 12-16, Insurance Companies, Supplementary Insurance Information [Abstract]</t>
  </si>
  <si>
    <t>Supplementary insurance
information
Column A
Column B
Column C
Column D
Column E
Column F
Segment
Amounts in million EUR Deferred policy
Future policy Unearned premiums
Other policy claims
Premium revenue
2018
Americas 8,816 166,644 5,125 2,100 8,403
The
Netherlands 66 60,011 62 934 1,987
United
Kingdom 859 76,254 16 5 7,539
Central &amp;
Eastern Europe 74 1,714 31 85 638
Spain &amp;
Portugal 1 768 - 17 147
Asia 665 6,064 106 16 600
Holding and other
activities - 12 2 - 2
Total 10,480 311,467 5,341 3,158 19,316
2017
Americas 8,188 171,122 5,241 1,982 9,383
The
Netherlands 76 62,446 61 932 2,208
United
Kingdom 903 65,052 14 6 9,635
Central &amp;
Eastern Europe 70 1,910 23 86 628
Spain &amp;
Portugal 1 796 - 15 155
Asia 490 4,969 100 15 816
Holding and other
activities - 16 8 - 1
Total 9,729 306,311 5,447 3,036 22,826
2016
Americas 8,958 185,654 5,625 2,151 9,433
The
Netherlands 84 63,526 59 977 2,491
United
Kingdom 996 69,505 11 6 9,924
Central &amp;
Eastern Europe 71 1,905 18 75 578
Spain &amp;
Portugal 1 799 - 12 148
Asia 832 5,558 105 22 882
Holding and other
activities - 16 4 - (2)
Total 10,942 326,964 5,822 3,244 23,453
The numbers included in Schedule III are based on IFRS and excludes
the proportionate share in Aegon’s joint ventures and
Aegon’s associates.
Deferred policy acquisition costs also include deferred costs of
reinsurance.
Column G
Column H
Column I
Column J
Column K
Amounts in million
EUR Net investment
Benefits, claims Amortization of
Other operating
Premiums written
2018
Americas 3,120 7,767 720 3,219
6,069
The Netherlands 2,263 3,546 20 806
1,960
United Kingdom 1,346 9,218 101 604
7,299
Central &amp; Eastern Europe 48 396 49 216
625
Spain &amp; Portugal 29 165 - 98
140
Asia 225 231 24 91
550
Asset Management - - - 151 -
Holding and other activities 5 6 - 127 10
Total 7,035 21,331 914 5,311 16,653
2017
Americas 3,362 8,585 552 2,953 6,387
The Netherlands 2,173 4,430 19 925 2,192
United Kingdom 1,516 11,796 111 646 9,266
Central &amp; Eastern Europe 49 416 54 207 614
Spain &amp; Portugal 31 153 - 93 150
Asia 203 153 33 95 778
Asset Management - - - 159
-
Holding and other activities 5 5 - 76 8
Total 7,338 25,537 770 5,155 19,395
2016
Americas 3,711 8,913 576 3,438 6,824
The Netherlands 2,133 3,726 24 967 2,477
United Kingdom 1,661 12,618 148 518 9,331
Central &amp; Eastern Europe 45 395 59 185 568
Spain &amp; Portugal 36 143 - 90 143
Asia 196 130 31 111 927
Asset Management - - - 138
-
Holding and other activities 6 3 - 66 7
Total 7,788 25,929 837 5,513 20,277</t>
  </si>
  <si>
    <t>Reinsurance</t>
  </si>
  <si>
    <t>Reinsurance
Amounts in million
EUR Gross amount Ceded to other Assumed from
Net amount
% of amount
For the year ended December 31, 2018
Life insurance in force 874,423 708,242 512,735 678,915
76%
Premiums
Life insurance 15,526 2,500 1,443 14,470
10%
Non-life 2,330 163 16 2,183 1%
Total premiums 17,856 2,663 1,459 16,653 9%
For the year ended December 31, 2017
Life insurance in force 863,686 709,326 525,201 679,561 77%
Premiums
Life insurance 18,324 3,214 1,628 16,738 10%
Non-life 2,849 217 25 2,657 1%
Total premiums 21,174 3,431 1,653 19,395 9%
For the year ended December 31, 2016
Life insurance in force 986,854 851,003 648,147 783,999 83%
Premiums
Life insurance 18,687 2,932 1,713 17,468 10%
Non-life 3,046 244 7 2,808 0%
Total premiums 21,734 3,176 1,719 20,277 8%</t>
  </si>
  <si>
    <t>Valuation and qualifying accounts</t>
  </si>
  <si>
    <t>SEC Schedule, 12-09, Valuation and Qualifying Accounts [Abstract]</t>
  </si>
  <si>
    <t xml:space="preserve">Valuation and qualifying
accounts
Amounts in million
EUR 2018
2017
2016
Balance at January 1 213 215 249
Addition charged to earnings 35 40 5
Amounts written off and other changes (70 ) (37 ) (40 )
Currency translation 1 (5 ) 1
Balance at December 31 179 213 215
The provisions can be analyzed as follows:
Mortgages 19 48 40
Other loans 118 116 97
Receivables 41 48 79
Total 179 213 215 </t>
  </si>
  <si>
    <t>Significant accounting policies (Policies)</t>
  </si>
  <si>
    <t>Basis of presentation</t>
  </si>
  <si>
    <t>2.1 Basis of presentation
The consolidated financial statements have been prepared in
accordance with International Financial Reporting Standards as
issued by the International Accounting Standards Board (IFRS) and
with Part 9 of Book 2 of the Netherlands Civil Code for purpose of
reporting with the U.S. Securities and Exchange Commission
(‘SEC’), including financial information contained in
this Annual Report on Form 20-F.
The consolidated financial statements have been prepared in
accordance with the historical cost convention as modified by the
revaluation of investment properties and those financial
instruments (including derivatives) and financial liabilities that
have been measured at fair value. Information on the standards and
interpretations that were adopted in 2018 is provided below in
note
2.1.1 Adoption of new IFRS accounting standards. The consolidated
financial statements are presented in euro and all values are
rounded to the nearest million unless otherwise stated. The
consequence is that the rounded amounts may not add up to the
rounded total in all cases. All ratios and variances are calculated
using the underlying amount rather than the rounded amount.
The preparation of financial statements in conformity with IFRS
requires management to make estimates and assumptions affecting the
reported amounts of assets and liabilities as of the date of the
financial statements and the reported amounts of revenues and
expenses for the reporting period. Those estimates are inherently
subject to change and actual results could differ from those
estimates. Included among the material (or potentially material)
reported amounts and disclosures that require extensive use of
estimates are: fair value of certain invested assets and
derivatives, deferred policy acquisition costs, value of business
acquired and other purchased intangible assets, goodwill,
policyholder claims and benefits, insurance guarantees, pension
plans, income taxes and the potential effects of resolving
litigation matters.
The consolidated financial statements of Aegon N.V. were
approved by the Executive Board and by the Supervisory Board on
March 21, 2019. The financial statements will be put for
adoption to the Annual General Meeting of Shareholders on
May 17, 2019. The shareholders’ meeting can decide not
to adopt the financial statements but cannot amend them.
Other than for SEC reporting, Aegon prepares its Annual Accounts
under International Financial Reporting Standards as adopted by the
European Union, including the decisions Aegon made with regard to
the options available under International Financial Reporting
Standards as adopted by the EU (IFRS-EU). IFRS-EU
A reconciliation between IFRS and IFRS-EU
Shareholders’ equity
Net
income
2018
2017
2016 2018
2017
2016
In accordance with IFRS 19,225 20,288 20,520 711 2,469 438
Adjustment of EU ‘IAS
39’ carve-out
399
368 510
31 (142) 195
Tax effect of the adjustment (81) (83) (117) 3 34 (47)
Effect of the adjustment after tax 318 285 393 34 (108) 149
In accordance
with IFRS-EU 19,543 20,573 20,913 744 2,361 586
2.1.1 Adoption of new IFRS accounting
standards
New standards and amendments to standards become effective at the
date specified by IFRS, but may allow companies to opt for an
earlier adoption date. In 2017, the following amendments to
existing standards issued by the IASB became mandatory, but are not
currently relevant or do not significantly impact the financial
position or financial statements:
Accounting
standard/amendment/interpretation
IASB effective
date
Impact for
Aegon
IFRS 9 Financial instruments, including the separate amendment
applying IFRS 9 Financial instruments with IFRS 4 Insurance
contracts
January 1, 2018 (Aegon makes
use of the amendment)
See 2.1.2 for comments
IFRS 15 Revenue from Contracts with Customers, including
Clarifications to IFRS 15 as issued in 2016 January 1,
2018
See below for comments
IFRS 2 Clarifications of Classification and measurement of Share
Based Payments Transactions January 1,
2018 Low
IAS 40 Investment property, amendments regarding the transfer of
property January 1,
2018 Low
IFRIC 22 Foreign currency transactions and advance
consideration January 1,
2018 Low
Annual improvements 2014-2016 January 1,
2018 Low
IFRS 15 Revenue from Contracts with
Customers
IFRS 15 Revenue from Contracts with Customers issued in May 2014
and the amendments to IFRS 15 issued in April 2016 are effective
for the Group from January 1, 2018. The adoption of this
standard has a very limited impact on the Group’s financial
statements because insurance revenue is not in scope of IFRS 15 and
because the other types of revenue are already materially compliant
with this standard. Given the very limited impact on the
Group’s financial statements, Aegon chose to apply the
modified retrospective approach as transition method.
2.1.2 Future adoption of new IFRS accounting
standards
The following standards and amendments to existing standards,
published prior to January 1, 2019, were not early adopted by
the Group, but will be applied in future years:
Accounting standard/amendment/interpretation
IASB effective date
Early adopted by Aegon
Impact for
Aegon
Amendment to IFRS 9 Financial instruments on prepayment features
with negative compensation January 1,
2019
No
See below for comments
IFRS 16 Leases January 1,
2019
No
See below for comments
IFRS 17 Insurance contract January 1,
2021
No
See below for comments
IFRIC 23 Uncertainty over Tax Treatments January 1,
2019
No Low
Amendments to IAS 28 Long-term Interests in Associates and Joint
Ventures January 1,
2019
No Low
Annual improvements 2015-2017 January 1,
2019
No Low
Amendment to IAS 19 Plan amendment, curtailment or settlement January 1,
2019
No Low
Amendments to References to the Conceptual Framework in IFRS
Standards January 1,
2020
No Low
Amendment to IFRS 3 Business Combinations January 1,
2020
No Low
Amendments to IAS 1 and IAS 8: Definition of Material January 1,
2020
No Low
IFRS 16 Leases
IFRS 16 Leases, which replaces IAS 17 Leases has been issued by the
IASB in January 2016. It will be mandatorily effective for annual
reporting periods beginning on or after January 1, 2019. IFRS
16 introduces a single lessee accounting model and requires a
lessee to recognize assets and liabilities for all leases with a
term of more than 12 months, unless the underlying asset is of low
value. A lessee is required to recognize
a right-of-use right-of-use
In order to implement the standard, the Group has adopted a number
of key options and practical expedients allowed under IFRS 16 of
which the following are the most significant:
◆ The Group will apply the modified
retrospective approach and therefore will not restate the
comparative amounts for the year prior to initial application.
Under this approach, on a lease-by-lease (i) right-of-use (ii) right-of-use lease-by-lease
◆ The Group has applied the exemption
not to recognize right-of-use
◆ The Group has elected to apply the
‘grandfather’ option, which means that all conclusions
previously reached under IAS 17 (and IFRIC 4 Determining Whether an
Arrangement Contains a Lease) are deemed compliant with IFRS
16;
◆ The Group has elected to use
hindsight in areas that involve judgment or estimation, such as in
determining the lease term if the contract contains options to
extend or terminate the lease.
At transition, the Group expects to
recognise right-of-use pre-tax right-of-use
The most significant judgment for the Group is related to the
determination of the lease term. Under IFRS 16, the lease term
includes extension periods where it is reasonably certain that a
lease extension option will be exercised or that a lease
termination option will not be exercised. Judgement is also
required to determine the appropriate incremental borrowing
rate.
IFRS 9 Financial Instruments
The IASB issued the complete version of IFRS 9 Financial
Instruments in July 2014. IFRS 9 combines classification and
measurement, the expected credit loss impairment model and hedge
accounting. The standard replaces IAS 39 and all previous versions
of IFRS
9. Under IFRS 9 Classification and Measurement, financial assets
are measured at amortized cost, fair value through profit or loss
or fair value through other comprehensive income, based on both the
entity’s business model for managing the financial assets and
the financial asset’s contractual cash flow characteristics.
The classification and measurement of financial liabilities is
unchanged from existing requirements apart from own credit risk.
For financial liabilities that are designated at fair value through
profit or loss, the changes which are attributable to the change in
an entity’s own credit risk are presented in other
comprehensive income, unless doing so would enlarge or create an
accounting mismatch. For the impairment component, the IASB
included requirements for a credit loss allowance or provision
which should be based on expected losses rather than incurred
losses.
Application of IFRS 9 is required for annual periods beginning on
or after January 1, 2018. However, on May 18, 2017, the
IASB published the final version of the IFRS 17 Insurance Contracts
standard. Prior to its finalization, the IASB issued an amendment
to IFRS 4 Insurance Contracts (the predecessor standard to IFRS 17)
that provides for a qualifying insurer a temporary exemption that
permits, but does not require, the insurer to apply IAS 39
Financial Instruments: Recognition and Measurement rather than IFRS
9 for annual periods beginning before January 1, 2021 (i.e., a
temporary exemption of IFRS 9). The objective of the amendment is
to address the temporary accounting consequences of the different
effective dates of IFRS 9 and IFRS 17. However, in November 2018,
the IASB agreed to start the process to amend IFRS 17, which could
lead to the temporary exemption from IFRS 9 to be extended until
January 1, 2022.
An entity is eligible to apply the temporary exemption if the
carrying amount of its liabilities connected with insurance
activities is
◆ greater than 90% of the total
carrying value of all liabilities; or
◆ between 80% and 90% of the total
carrying value of all its liabilities, and the insurer does not
have significant activities unrelated to insurance.
Aegon performed this analysis at December 31, 2015, and
concluded that it meets the requirements for the temporary
exception as 94% of its liabilities are connected with insurance
activities. As a result, Aegon elected to defer implementation of
IFRS 9 until January 1, 2021.
As Aegon defers the application of IFRS 9 until 2021, the full
impact of the standard is not yet clear, however an initial impact
assessment resulted in the expectation that it will have a
significant impact on shareholders’ equity, income and/or
other comprehensive income and disclosures. An implementation
project has started in 2017 and is combined with the implementation
of IFRS17 Insurance Contracts.
By qualifying for and electing the temporary exemption, the IFRS 4
amendment requires certain additional disclosures; specifically,
Aegon is required to disclose information to enable users of
financial statements to compare insurers applying the temporary
exemption with entities applying IFRS 9. This information is
presented below:
Fair value changes
The table below presents an overview of the fair value of the
classes of financial assets as of December 31, 2018, as well
as the change in fair value during the reporting period. The asset
classes are divided into two categories:
◆ SPPI: assets of which cash flows
represent solely payments of principal and interest on an
outstanding principal amount, excluding any financial assets that
meet the definition of held for trading in IFRS 9, or that are
managed and whose performance is evaluated on a fair value basis;
and
◆ Other: all financial assets other
than those specified in SPPI:
◆ with contractual terms that do not
give rise on specified dates to cash flows that are solely payments
of principal and interest on the principal amount outstanding;
◆ that meet the definition of held for
trading in IFRS 9; or
◆ that are managed and whose
performance are evaluated on a fair value basis.
Financial assets at fair
value Fair value at the Change in fair
Shares SPPI 68 (2 )
Other 2,092 87
Debt securities SPPI 76,283 (2,997 )
Other 4,970 (123 )
Money Markets and other short-term investments SPPI 3,126
-
Other 3,181 -
Mortgage loans SPPI 39,758 (1,213 )
Other -
Private loans SPPI 4,452 (63 )
Other 42 (5 )
Deposits with financial institutions SPPI 141 -
Other - -
Policy loans SPPI -
Other 1,973 -
Other financial assets SPPI 111 -
Other 3,637 (210 )
At December 31 139,834 (4,525 )
Cash and cash equivalents, deposits with financial institutions,
and receivables all pass the SPPI test and are held at amortized
cost, whereby the amortized cost is assumed to approximate fair
value due to the short-term nature of the assets. For movement
schedules of these financial assets, refer to respective notes.
The fair value at the end of the reporting period in the table
reconciles back to the respective table in the fair value note.
Credit Risk
The table below details the credit risk rating grades, as of
December 31, 2018, for financial assets with cash flows that
are SPPI, excluding any financial assets that meet the definition
of held for trading in IFRS 9, or that are managed and whose
performance is evaluated on a fair value basis. The tables show the
carrying value of those financial assets applying IAS 39 (in the
case of financial assets measured at amortized cost, before
adjusting for any impairment allowances).
SPPI
compliant financial assets at AAA AA A BBB BB B CCC or Not Total
Shares – Carried at fair value - - - 42 9 17 - -
68
Debt securities – Carried at fair value 25,637 9,224 17,057 20,330 1,480 1,159 1,395 -
76,283
Money market and other short-term investments- carried at fair
value 55 158 2,561 351 - - - -
3,126
Mortgage loans– Carried at amortized cost 941 3,204 3,567 266 15 - - 28,647
36,639
Private loans – Carried at amortized cost 1,611 83 261 924 52 - - 1,136
4,068
Other financial assets – Carried at fair value - - 64 12 44 61 1 70 252
At December 31 28,244 12,670 23,510 21,925 1,601 1,237 1,396 29,853 120,436
As no external ratings are available for residential mortgage
loans, the residential portfolio is included under ‘Not
rated’.
For assets that do not have low credit risk (rated BB or below) and
of which cash flows represent SPPI, excluding any financial assets
that meet the definition of held for trading in IFRS 9, or that are
managed and whose performance is evaluated on a fair value basis,
the table below provides the credit risk exposure from the
financial assets held by Aegon 1
SPPI compliant financial assets
with no low credit risk Carrying amount Fair value
Shares – Carried at fair value 26
26
Debt securities – Carried at fair value 4,035
4,035
Money market and other short-term investments – Carried at
fair value - -
Mortgage loans – Carried at amortized cost 28,661
31,711
Private loans – Carried at amortized cost 1,189
1,225
Deposits with financial institutions – Carried at amortized
cost 70
70
Other financial assets – Carried at fair value 106 106
At December 31 34,087 37,173
Investments in joint ventures and associates
All Aegon’s equity accounted investments remain to apply IAS
39. Except AMVEST Vastgoed B.V. (AMVEST), Aegon does not hold any
other individually material joint-venture nor associate. As most of
AMVEST financial assets are measured at fair value through profit
or loss, there is no material difference between the financial
statements of AMVEST under IFRS 9 and IAS 39. As the remaining
joint ventures and associates are not material on a consolidated
level, the additional information required by IFRS 4 for electing
the temporary exemption are not disclosed for these entities.
Subsidiaries and joint ventures applying IFRS 9 in their
statutory accounts
Information on the adoption of IFRS 9 by principal subsidiaries and
joint ventures that for statutory purposes cannot elect to defer
the effective date of IFRS 9 can be found in the publicly available
statutory annual reports on www.aegon.nl and or Chamber of
Commerce.
This information is not part of the audited consolidated financial
statements of Aegon N.V.. The related entities are:
◆ Aegon Bank N.V.
◆ Aegon Hypotheken B.V.
◆ Aegon Asset Management Holding
B.V.
◆ Amvest Vastgoed B.V.
1
Mortgage loans with no low credit risk are defined as
being more than 90 days past due, in line with regulatory
guidelines.
IFRS 17 Insurance Contracts
The IASB issued IFRS 17 Insurance Contracts in May 2017. The
Standard will replace IFRS 4, which was intended as an interim
solution and allowed insurers to continue to use accounting
principles that they had applied prior to the initial adoption of
IFRS. IFRS 17 establishes principles for the recognition,
measurement, presentation and disclosure of insurance contracts
issued, reinsurance contracts held and investment contracts with
discretionary participating features issued. The objective of the
Standard is to ensure that entities provide relevant information in
a way that faithfully represents those contracts. This information
should provide users of financial statements with a basis to assess
the effects that the contracts have on the financial position,
financial performance and cash flows of the insurer. The Standard
also specifies presentation and disclosure requirements to enhance
comparability between insurance companies.
In November 2018, the IASB agreed to start the process to amend
IFRS 17 to defer the mandatory effective date of IFRS 17 by one
year (original effective date was January 1, 2021). Subject to
IASB due process, entities will be required to apply IFRS 17 for
annual periods beginning on or after January 1, 2022. The IASB
noted that given the considerations to propose amendments to IFRS
17 in June/July 2019, and in light of the criteria for assessing
them, any such potential amendments could take a year to finalize.
As a consequence of the IFRS 17 deferral, the IASB also agreed to
revise the fixed expiry date of the temporary exemption from IFRS 9
in IFRS 4 to allow entities to continue applying the temporary
exemption from IFRS 9 until January 1, 2022. The Standard
represents a fundamental change to current financial reporting and
the implementation effort is expected to be significant. Early
adoption of the standard is therefore not expected. An
implementation project was started soon after the publication of
the new Standard. Currently no choices have been made as to the
accounting policy options provided in IFRS 17, however, it is
expected that the impact of the initial application on
Aegon’s financial statements is significant.</t>
  </si>
  <si>
    <t>Basis of consolidation</t>
  </si>
  <si>
    <t>2.2 Basis of consolidation
Subsidiaries
The consolidated financial statements include the financial
statements of Aegon N.V. and its subsidiaries. Subsidiaries
(including consolidated structured entities) are entities over
which Aegon has control. Aegon controls an entity when Aegon is
exposed, or has rights, to variable returns from its involvement
with the entity and has the ability to affect those returns through
its power over the entity. The assessment of control is based on
the substance of the relationship between the Group and the entity
and, among other things, considers existing and potential voting
rights that are substantive. For a right to be substantive, the
holder must have the practical ability to exercise that right.
The subsidiary’s assets, liabilities and contingent
liabilities are measured at fair value on the acquisition date and
are subsequently accounted for in accordance with the Group’s
accounting policies, which is consistent with IFRS. Intra-group
transactions, including Aegon N.V. shares held by
subsidiaries, which are recognized as treasury shares in equity,
are eliminated. Intra-group losses may indicate an impairment that
requires recognition in the consolidated financial
statements. Non-controlling non-controlling
The excess of the consideration paid to acquire the interest and
the fair value of any interest already owned, over the
Group’s share in the net fair value of assets, liabilities
and contingent liabilities acquired is recognized as goodwill.
Negative goodwill is recognized directly in the income statement.
If the fair value of the assets, liabilities and contingent
liabilities acquired in the business combination has been
determined provisionally, adjustments to these values resulting
from the emergence of new evidence within 12 months after the
acquisition date are made against goodwill. Aegon recognized
contingent considerations either as provision or as financial
liability depending on the characteristics. Contingent
considerations recognized as provisions are discounted and the
unwinding is recognized in the income statement as an interest
expense. Any changes in the estimated value of contingent
consideration given in a business combination are recognized in the
income statement. Contingent considerations recognized as financial
liabilities are measured at fair value through profit or loss.
The identifiable assets, liabilities and contingent liabilities are
stated at fair value when control is obtained.
Subsidiaries are deconsolidated when control ceases to exist. Any
difference between the net proceeds plus the fair value of any
retained interest and the carrying amount of the subsidiary
including non-controlling
Transactions
with non-controlling
Transactions with non-controlling non-controlling non-controlling
Investment funds
Investment funds managed by the Group in which the Group holds an
interest are consolidated in the financial statements if the Group
has power over that investment fund and it is exposed, or has
rights, to variable returns from its involvement with the investee
and has the ability to affect those returns through its power over
the investee. In assessing control, all interests held by the Group
in the fund are considered, regardless of whether the financial
risk related to the investment is borne by the Group or by the
policyholders (unless a direct link between the policyholder and
the fund can be assumed).
In determining whether Aegon has power over an investment fund all
facts and circumstances are considered, including the
following:
◆ Control structure of the asset
manager (i.e. whether an Aegon subsidiary);
◆ The investment constraints posed by
investment mandate;
◆ Legal rights held by the policyholder
to the separate assets in the investment vehicle (e.g.
policyholders could have the voting rights related to these
investments);
◆ The governance structure, such as an
independent board of directors, representing the policyholders,
which has substantive rights (e.g. to elect or remove the asset
manager); and
◆ Rights held by other parties (e.g.
voting rights of policyholders that are substantive or not).
Exposure or rights to variability of returns can be the result of,
for example:
◆ General account investment of
Aegon;
◆ Aegon’s investments held for
policyholder;
◆ Guarantees provided by Aegon on
return of policyholders in specific investment vehicles;
◆ Fees dependent on fund value
(including, but not limited to, asset management fees); and
◆ Fees dependent on performance of the
fund (including, but not limited to, performance fees).
Investment funds where Aegon acts as an agent are not consolidated
due to lack of control of the funds. In particular, for some
separate accounts, the independent board of directors has
substantive rights and therefore Aegon does not have power over
these separate accounts but acts as an agent.
For limited partnerships, the assessment takes into account
Aegon’s legal position (i.e. limited partner or general
partner) and any substantive removal rights held by other parties.
Professional judgment is applied concerning the substantiveness of
the removal rights and the magnitude of the exposure to variable
returns, leading to the conclusion that Aegon controls some, but
not all, of the limited partnerships in which it participates.
Upon consolidation of an investment fund, a liability is recognized
to the extent that the Group is legally obliged to buy back
participations held by third parties. The liability is presented in
the consolidated financial statements as investment contracts for
account of policyholders. Where no repurchase obligation exists,
the participations held by third parties are presented
as non-controlling
Equity instruments issued by the Group that are held by investment
funds are eliminated on consolidation. However, the elimination is
reflected in equity and not in the measurement of the related
financial liabilities towards policyholders or other third
parties.
Structured entities
A structured entity is defined in IFRS 12 as “An entity that
has been designed so that voting rights are not the dominant factor
in deciding who controls the entity, such as when any voting rights
relate to administrative tasks only and the relevant activities are
directed by means of contractual arrangements.” In these
instances the tests and indicators to assess control provided by
IFRS 10 have more focus on the purpose and design of the investee
(with relation to the relevant activities that most significantly
affect the structured entity) and the exposure to variable returns,
which for structured entities lies in interests through e.g.
derivatives, and will not be focused on entities that are
controlled by voting rights.
Structured entities that are consolidated include certain mortgage
backed securitization deals, where Aegon was involved in the design
of the structured entities and also has the ability to use its
power to affect the amount of the investee’s returns. Other
factors that contribute to the conclusion that consolidation of
these entities is required includes consideration of whether Aegon
fully services the investees and can therefore influence the
defaults of the mortgage portfolios and the fact that in these
cases the majority of risks are maintained by Aegon.
Structured entities that are not consolidated include general
account investments in non-affiliated
Non-current
Disposal groups are classified as held for sale if they are
available for immediate sale in their present condition, subject
only to the customary sales terms of such assets and disposal
groups and their sale is considered highly probable. Management
must be committed to the sale, which is expected to occur within
one year from the date of classification as held for sale.
Upon classification as held for sale, the carrying amount of the
disposal group (or group of assets) is compared to their fair value
less cost to sell. If the fair value less cost to sell is lower
than the carrying value, this expected loss is recognized through a
reduction of the carrying value of any goodwill related to the
disposal group or the carrying value of certain
other non-current, non-financial
Classification into or out of held for sale does not result in
restating comparative amounts in the statement of financial
position.</t>
  </si>
  <si>
    <t>Foreign exchange translation</t>
  </si>
  <si>
    <t>2.3 Foreign exchange
translation
a. Translation of foreign currency
transactions
The Group’s consolidated financial statements are presented
in euros. Items included in the financial statements of individual
group companies are recorded in their respective functional
currency which is the currency of the primary economic environment
in which each entity operates. Transactions in foreign currencies
are initially recorded at the exchange rate prevailing at the date
of the transaction.
At the reporting date, monetary assets and monetary liabilities in
foreign currencies are translated to the functional currency at the
closing rate of exchange prevailing on that date, except for own
equity instruments in foreign currencies which are translated using
historical exchange rates. Non-monetary
Exchange differences on monetary items are recognized in the income
statement when they arise, except when they are deferred in other
comprehensive income as a result of a qualifying cash flow or net
investment hedge. Exchange differences
on non-monetary
b. Translation of foreign currency
operations
On consolidation, the financial statements of group entities with a
foreign functional currency are translated to euro, the currency in
which the consolidated financial statements are presented. Assets
and liabilities are translated at the closing rates on the
reporting date. Income, expenses and capital transactions (such as
dividends) are translated at average exchange rates or at the
prevailing rates on the transaction date, if more appropriate.
Goodwill and fair value adjustments arising on the acquisition of a
foreign entity are translated at the closing rates on the reporting
date.
The resulting exchange differences are recognized in the
‘foreign currency translation reserve’, which is part
of shareholders’ equity. On disposal of a foreign entity the
related cumulative exchange differences included in the reserve are
recognized in the income statement.</t>
  </si>
  <si>
    <t>Segment reporting</t>
  </si>
  <si>
    <t>2.4 Segment reporting
Reporting segments and segment measures are explained and disclosed
in note 5 Segment information.</t>
  </si>
  <si>
    <t>Offsetting of assets and liabilities</t>
  </si>
  <si>
    <t>2.5 Offsetting of assets and
liabilities
Financial assets and liabilities are offset in the statement of
financial position when the Group has a legally enforceable right
to offset and has the intention to settle the asset and liability
on a net basis or simultaneously. The legally enforceable right
must not be contingent on future events and must be enforceable in
the normal course of business and in the event of default,
insolvency or bankruptcy of the Company or the counterpart.</t>
  </si>
  <si>
    <t>2.6 Intangible assets
a. Goodwill
Goodwill is recognized as an intangible asset for interests in
subsidiaries and is measured as the positive difference between the
acquisition cost and the Group’s interest in the net fair
value of the entity’s identifiable assets, liabilities and
contingent liabilities. Subsequently, goodwill is carried at cost
less accumulated impairment charges. It is derecognized when the
interest in the subsidiary is disposed.
b. Value of business acquired
When a portfolio of insurance contracts is acquired, whether
directly from another insurance company or as part of a business
combination, the difference between the fair value and the carrying
amount of the insurance liabilities is recognized as value of
business acquired (VOBA). The Group also recognizes VOBA when it
acquires a portfolio of investment contracts with discretionary
participation features.
VOBA is amortized over the useful life of the acquired contracts,
based on either the expected future premiums, revenues or the
expected gross profit margins. The amortization period and pattern
are reviewed at each reporting date; any change in estimates is
recorded in the income statement. For all products, VOBA, in
conjunction with deferred policy acquisition costs (DPAC) where
appropriate, is assessed for recoverability using aggregation
levels on a geographical jurisdiction basis or at the level of
portfolio of contracts that are subject to broadly similar risks
and managed together as a single portfolio. The portion determined
not to be recoverable is charged to the income statement. VOBA is
considered in the liability adequacy test for each reporting
period, for more details refer to 2.19.f Liability adequacy
testing.
When unrealized gains or losses arise
on available-for-sale
c. Future servicing rights
On the acquisition of a portfolio of investment contracts without
discretionary participation features under which Aegon will render
investment management services, the present value of future
servicing rights is recognized as an intangible asset. Future
servicing rights can also be recognized on the sale of a loan
portfolio or the acquisition of insurance agency activities.
The present value of the future servicing rights is amortized over
the servicing period and is subject to impairment testing. It is
derecognized when the related contracts are settled or
disposed.
Where applicable, Aegon recognizes other intangibles on the
acquisition of a business combination such as those related to
customer relationships. This can include customer contracts,
distribution agreements and client portfolios. For these
intangibles the present value of future cash flows are recognized
and amortized in the period when future economic benefits arise
from these intangibles. These intangible assets are also presented
under future servicing rights.
d. Software and other intangible
assets
Software and other intangible assets are recognized to the extent
that the assets can be identified, are controlled by the Group, are
expected to provide future economic benefits and can be measured
reliably. The Group does not recognize internally generated
intangible assets arising from research or internally generated
goodwill, brands, customer lists and similar items.
Software and other intangible assets are carried at cost less
accumulated depreciation and impairment losses. Depreciation of the
asset is over its useful life as the future economic benefits
emerge and is recognized in the income statement as an expense. The
depreciation period and pattern are reviewed at each reporting
date, with any changes recognized in the income statement.
An intangible asset is derecognized when it is disposed of or when
no future economic benefits are expected from its use or
disposal.</t>
  </si>
  <si>
    <t>2.7 Investments
General account investments comprise financial assets, excluding
derivatives, as well as investments in real estate.
a. Financial assets, excluding
derivatives
Financial assets are recognized at trade date (except for Private
placements that are recognized at settlement date) when the Group
becomes a party to the contractual provisions of the instruments.
All financial assets are classified for accounting purposes
depending on the characteristics of the instruments and the purpose
for which they were purchased.
Classification
The following financial assets are measured at fair value through
profit or loss: financial assets held for trading, financial assets
managed on a fair value basis in accordance with the Group’s
investment strategy and financial assets containing an embedded
derivative that is not closely related and that cannot be reliably
bifurcated. In addition, in certain instances the Group designates
financial assets to this category when by doing so a potential
accounting mismatch in the financial statements is eliminated or
significantly reduced.
Financial assets with fixed or determinable payments, that are not
quoted in an active market and that the Group does not intend to
sell in the near future are classified as loans. Those for which
the holder may not recover substantially all of its initial
investment, other than because of credit deterioration, are
accounted for as available-for-sale.
All remaining non-derivative available-for-sale.
Measurement
Financial assets are initially recognized at fair value excluding
interest accrued to date plus, in the case of a financial asset not
at fair value through profit or loss, any directly attributable
incremental transaction costs.
Loans and financial assets held-to-maturity Available-for-sale
Amortized cost
The amortized cost of a debt instrument is the amount at which it
is measured at initial recognition minus principal repayments, plus
or minus the cumulative amortization of any difference between the
initial amount and the maturity amount, and minus any reduction for
impairment. The effective interest rate method is a method of
calculating the amortized cost and of allocating the interest
income or expense over the relevant period. The effective interest
rate is the rate that exactly discounts estimated future cash
payments or receipts through the expected life of the debt
instrument or, when appropriate, a shorter period to the net
carrying amount of the instrument. When calculating the effective
interest rate, all contractual terms are considered. Possible
future credit losses are not taken into account. Charges and
interest paid or received between parties to the contract that are
an integral part of the effective interest rate, transaction costs
and all other premiums or discounts are included in the
calculation.
Fair value
The consolidated financial statements provide information on the
fair value of all financial assets, including those carried at
amortized cost where the values are provided in the notes to the
financial statements.
Fair value is defined as the amount that would be received from the
sale of an asset or paid to transfer a liability in an orderly
transaction between market participants at the measurement date
under current market conditions (i.e. an exit price at the
measurement date from the perspective of a market participant that
holds the asset or owes the liability). For quoted financial assets
for which there is an active market, the fair value is the bid
price at the reporting date. In the absence of an active market,
fair value is estimated by using present value based or other
valuation techniques. Where discounting techniques are applied, the
discount rate is based on current market rates applicable to
financial instruments with similar characteristics. The valuation
techniques that include unobservable inputs can result in a
different outcome than the actual transaction price at which the
asset was acquired. Such differences are not recognized in the
income statement immediately but are deferred. They are released
over time to the income statement in line with the change in
factors (including time) that market participants would consider in
setting a price for the asset. Interest accrued to date is not
included in the fair value of the financial asset.
Derecognition
A financial asset is derecognized when the contractual rights to
the asset’s cash flows expire or when the Group retains the
right to receive cash flows from the asset but has an obligation to
pay any received cash flows in full without delay to a third party
and either: has transferred the asset and substantially all the
risks and rewards of ownership, or has neither transferred nor
retained all the risks and rewards but has transferred control of
the asset. Financial assets of which the Group has neither
transferred nor retained significantly all the risk and rewards are
recognized to the extent of the Group’s continuing
involvement. If significantly all risks are retained, the assets
are not derecognized.
On derecognition, the difference between the disposal proceeds and
the carrying amount is recognized in the income statement as a
realized gain or loss. Any cumulative unrealized gain or loss
previously recognized in the revaluation reserve in
shareholders’ equity is also recognized in the income
statement.
Security lending and repurchase
agreements
Financial assets that are lent to a third party or that are
transferred subject to a repurchase agreement at a fixed price are
not derecognized as the Group retains substantially all the risks
and rewards of the asset. A liability is recognized for cash
(collateral) received, on which interest is accrued.
A security that has been received under a borrowing or reverse
repurchase agreement is not recognized as an asset. A receivable is
recognized for any related cash (collateral) paid by Aegon. The
difference between sale and repurchase price is treated as
investment income. If the Group subsequently sells that security, a
liability to repurchase the asset is recognized and initially
measured at fair value.
Collateral
With the exception of cash collateral, assets received as
collateral are not separately recognized as an asset until the
financial asset they secure defaults. When cash collateral is
recognized, a liability is recorded for the same amount.
b. Real estate
Investments in real estate include property held to earn rentals or
for capital appreciation, or both. Investments in real estate are
presented as ‘Investments’. Property that is occupied
by the Group and that is not intended to be sold in the near future
is classified as real estate held for own use and is presented in
‘Other assets and receivables’.
All property is initially recognized at cost. Such cost includes
the cost of replacing part of the real estate and borrowing cost
for long-term construction projects if recognition criteria are
met. Subsequently, investments in real estate are measured at fair
value with the changes in fair value recognized in the income
statement. Real estate held for own use is carried at its revalued
amount, which is the fair value at the date of revaluation less
subsequent accumulated depreciation and impairment losses.
Depreciation is calculated on a straight line basis over the useful
life of a building. Land is not depreciated. On revaluation the
accumulated depreciation is eliminated against the gross carrying
amount of the asset and the net amount is restated to the revalued
amount.
On disposal of an asset, the difference between the net proceeds
received and the carrying amount is recognized in the income
statement. Any remaining surplus attributable to real estate in own
use in the revaluation reserve is transferred to retained
earnings.
Maintenance costs and other subsequent
expenditure
Expenditure incurred after initial recognition of the asset is
capitalized to the extent that the level of future economic
benefits of the asset is increased. Costs that restore or maintain
the level of future economic benefits are recognized in the income
statement as incurred.</t>
  </si>
  <si>
    <t>2.8 Investments for account of
policyholders
Investments held for account of policyholders consist of
investments in financial assets as well as investments in real
estate.
Investment return on these assets is passed on to the policyholder.
Also included are the assets held by consolidated investment funds
that are backing liabilities towards third parties. Investments for
account of policyholders are valued at fair value through profit or
loss.</t>
  </si>
  <si>
    <t>2.9 Derivatives
a. Definition
Derivatives are financial instruments of which the value changes in
response to an underlying variable, that require little or no net
initial investment and are settled at a future date.
Assets and liabilities may include derivative-like terms and
conditions. With the exception of features embedded in contracts
held at fair value through profit or loss, embedded derivatives
that are not considered closely related to the host contract are
bifurcated, carried at fair value and presented as derivatives. In
assessing whether a derivative-like feature is closely related to
the contract in which it is embedded, the Group considers the
similarity of the characteristics of the embedded derivative and
the host contract. Embedded derivatives that transfer significant
insurance risk are accounted for as insurance contracts.
Derivatives with positive values are reported as assets and
derivatives with negative values are reported as liabilities.
Derivatives for which the contractual obligation can only be
settled by exchanging a fixed amount of cash for a fixed amount of
Aegon N.V. equity instruments are accounted for in
shareholders’ equity .
b. Measurement
All derivatives recognized on the statement of financial position
are carried at fair value.
The fair value is calculated net of the interest accrued to date
and is based on market prices, when available. When market prices
are not available, other valuation techniques, such as option
pricing or stochastic modeling, are applied. The valuation
techniques incorporate all factors that market participants would
consider and are based on observable market data, to the extent
possible.
c. Hedge accounting
As part of its asset liability management, the Group enters into
economic hedges to limit its risk exposure. These transactions are
assessed to determine whether hedge accounting can and should be
applied.
To qualify for hedge accounting, the hedge relationship is
designated and formally documented at inception, detailing the
particular risk management objective and strategy for the hedge
(which includes the item and risk that is being hedged), the
derivative that is being used and how hedge effectiveness is being
assessed. A derivative has to be highly effective in accomplishing
the objective of offsetting either changes in fair value or cash
flows for the risk being hedged. The effectiveness of the hedging
relationship is evaluated on a prospective and retrospective basis
using qualitative and quantitative measures of correlation.
Qualitative methods may include comparison of critical terms of the
derivative to the hedged item. Quantitative methods include a
comparison of the changes in the fair value or discounted cash flow
of the hedging instrument to the hedged item. A hedging
relationship is considered highly effective if the results of the
hedging instrument are within a ratio of 80% to 125% of the results
of the hedged item.
For hedge accounting purposes, a distinction is made between fair
value hedges, cash flow hedges and hedges of a net investment in a
foreign operation.
Fair value hedges
Changes in the fair value of derivatives that are designated and
qualify as fair value hedges are recognized in the profit and loss
account, together with fair value adjustments to the hedged item
attributable to the hedged risk. If the hedge relationship no
longer meets the criteria for hedge accounting, the cumulative
adjustment of the hedged item is, in the case of interest bearing
instruments, amortized through the profit and loss account over the
remaining term of the original hedge or recognized directly when
the hedged item is derecognized.
Cash flow hedges
Cash flow hedges are hedges of the exposure to variability in cash
flows that is attributable to a particular risk of a forecasted
transaction or a recognized asset or liability and could affect
profit or loss. To the extent that the hedge is effective, the
change in the fair value of the derivative is recognized in the
related revaluation reserve in shareholders’ equity. Any
ineffectiveness is recognized directly in the income statement. The
amount recorded in shareholders’ equity is released to the
income statement to coincide with the hedged transaction, except
when the hedged transaction is an acquisition of
a non-financial
Net investment hedges
Net investment hedges are hedges of currency exposures on a net
investment in a foreign operation. To the extent that the hedge is
effective, the change in the fair value of the hedging instrument
is recognized in the net foreign investment hedging reserve in
shareholders’ equity. Any ineffectiveness is recognized in
the income statement. The amount in shareholders’ equity is
released to the income statement when the foreign operation is
disposed of.
Hedge accounting is discontinued prospectively for hedges that are
no longer considered effective. When hedge accounting is
discontinued for a fair value hedge, the derivative continues to be
carried on the statement of financial position with changes in its
fair value recognized in the income statement. When hedge
accounting is discontinued for a cash flow hedge because the cash
flow is no longer expected to occur, the accumulated gain or loss
in shareholders’ equity is recognized immediately in the
income statement. In other situations where hedge accounting is
discontinued for a cash flow hedge, including those where the
derivative is sold, terminated or exercised, accumulated gains or
losses in shareholders’ equity are amortized into the income
statement when the income statement is impacted by the variability
of the cash flow from the hedged item.</t>
  </si>
  <si>
    <t>Investments in joint arrangements</t>
  </si>
  <si>
    <t>2.10 Investments in joint
arrangements
In general, joint arrangements are contractual agreements whereby
the Group undertakes, with other parties, an economic activity that
is subject to joint control. Joint control exists when it is
contractually agreed to share control over an economic activity.
Joint control exists only when decisions about the relevant
activities require the unanimous consent of the parties sharing
control.
Investments in joint arrangements are classified as either joint
operations or joint ventures depending on the contractual rights
and obligations each investor has rather than the legal structure
of the joint arrangement. Aegon has assessed the nature of its
joint arrangements and determined them to be joint ventures. Joint
ventures are accounted for using the equity method.
Under the equity method of accounting, interests in joint ventures
are initially recognized at cost, which includes positive goodwill
arising on acquisition. Negative goodwill is recognized in the
income statement on the acquisition date. If joint ventures are
obtained in successive share purchases, each significant
transaction is accounted for separately.
The carrying amount is subsequently adjusted to reflect the change
in the Group’s share in the net assets of the joint venture
and is subject to impairment testing. The net assets are determined
based on the Group’s accounting policies. Any gains and
losses recorded in other comprehensive income by the joint venture
are recognised in OCI and reflected in other reserves in
shareholders’ equity, while the share in the joint ventures
net income is recognized as a separate line item in the
consolidated income statement. The Group’s share in losses is
recognized until the investment in the joint ventures’ equity
and any other long-term interest that are part of the net
investment are reduced to nil, unless guarantees exist.
Gains and losses on transactions between the Group and the joint
ventures are eliminated to the extent of the Group’s interest
in the entity, with the exception of losses that are evidence of
impairment which are recognized immediately. Own equity instruments
of Aegon N.V. that are held by the joint venture are not
eliminated.
On disposal of an interest in a joint venture, the difference
between the net proceeds and the carrying amount is recognized in
the income statement and gains and losses previously recorded
directly in the revaluation reserve are reversed and recorded
through the income statement.</t>
  </si>
  <si>
    <t>2.11 Investments in
associates
Entities over which the Group has significant influence through
power to participate in financial and operating policy decisions,
but which do not meet the definition of a subsidiary, are accounted
for using the equity method. Interests held by venture capital
entities, mutual funds and investment funds that qualify as an
associate are accounted for as an investment held at fair value
through profit or loss. Interests held by the Group in venture
capital entities, mutual funds and investment funds that are
managed on a fair value basis, are also accounted for as
investments held at fair value through profit or loss.
Interests in associates are initially recognized at cost, which
includes positive goodwill arising on acquisition. Negative
goodwill is recognized in the income statement on the acquisition
date. If associates are obtained in successive share purchases,
each significant transaction is accounted for separately.
The carrying amount is subsequently adjusted to reflect the change
in the Group’s share in the net assets of the associate and
is subject to impairment testing. The net assets are determined
based on the Group’s accounting policies. Any gains and
losses recorded in other comprehensive income by the associate are
reflected in other reserves in shareholders’ equity, while
the share in the associate’s net income is recognized as a
separate line item in the consolidated income statement. The
Group’s share in losses is recognized until the investment in
the associate’s equity and any other long-term interest that
are part of the net investment are reduced to nil, unless
guarantees exist.
Gains and losses on transactions between the Group and the
associate are eliminated to the extent of the Group’s
interest in the entity, with the exception of losses that are
evidence of impairment which are recognized immediately. Own equity
instruments of Aegon N.V. that are held by the associate are
not eliminated.
On disposal of an interest in an associate, the difference between
the net proceeds and the carrying amount is recognized in the
income statement and gains and losses previously recorded directly
in the revaluation reserve are reversed and recorded through the
income statement.</t>
  </si>
  <si>
    <t>2.12 Reinsurance assets
Reinsurance contracts are contracts entered into by the Group in
order to receive compensation for claims/benefits incurred on
contracts written by the Group (outgoing reinsurance). Reinsurance
assets are also held as part of exiting the business. For contracts
transferring sufficient insurance risk, a reinsurance asset is
recognized for the expected future benefits, less expected future
reinsurance premiums. Reinsurance contracts with insufficient
insurance risk transfer are accounted for as investment or service
contracts, depending on the nature of the agreement.
Reinsurance assets are measured consistently with the assumptions
associated with the underlying insurance contracts and in
accordance with the terms of each reinsurance contract. They are
subject to impairment testing and are derecognized when the
contractual rights are extinguished or expire or when the contract
is transferred to another party.
Aegon is not relieved of its legal liabilities when entering into
reinsurance transactions, therefore the reserves relating to the
underlying insurance contracts will continue to be reported on the
consolidated statement of financial position during the contractual
term of the underlying contracts.
Reinsurance premiums, commissions and claim settlements are
accounted for in the same way as the original contracts for which
the reinsurance was concluded. The insurance premiums for the
original contracts are presented gross of reinsurance premiums
paid.</t>
  </si>
  <si>
    <t>2.13 Deferred expenses
a. Deferred policy acquisition costs
(DPAC)
DPAC relates to all insurance contracts as well as investment
contracts with discretionary participation features and represents
directly attributable costs that are related to the selling,
underwriting and initiating of these insurance contracts.
DPAC are deferred to the extent that they are recoverable and are
subsequently amortized based on factors such as expected gross
profit margins. For products sold in the United States with
amortization based on expected gross profit margins or revenues,
the amortization period and pattern are reviewed at each reporting
date and any change in estimates is recognized in the income
statement. Estimates include, but are not limited to: an economic
perspective in terms of future returns on bond and equity
instruments, mortality, morbidity and lapse assumptions,
maintenance expenses and expected inflation rates.
For all products, DPAC, in conjunction with VOBA where appropriate,
is assessed for recoverability at least annually as part of the
liability adequacy test for each reporting period. If appropriate,
the assumptions included in the determination of estimated gross
profits or revenues are adjusted. The portion of DPAC that is
determined not to be recoverable is charged to the income
statement.
For products sold in the United States, when unrealized gains or
losses arise on available-for-sale
DPAC is derecognized when the related contracts are settled or
disposed.
b. Deferred cost of reinsurance
A deferred cost of reinsurance is established when Aegon enters
into a reinsurance transaction, except for reinsurance transactions
that are entered into as part of a plan to exit a business. When
Aegon enters into a reinsurance contract as part of a plan to exit
a business, an immediate loss is recognized in the income
statement. Upon reinsurance, Aegon is not relieved of its legal
liabilities, so the reserves relating to the underlying reinsured
contracts will continue to be reported in the consolidated
statement of financial position during the contractual term of the
underlying contracts.
The difference, if any, between amounts paid in a reinsurance
transaction and the amount of the liabilities relating to the
underlying reinsured contracts is part of the deferred cost of
reinsurance.
When losses on buying reinsurance are deferred, the amortization is
based on the assumptions of the underlying insurance contracts. The
amortization is recognized in the income statement.
c. Deferred transaction costs
Deferred transaction costs relate to investment contracts without
discretionary participation features under which Aegon will render
investment management services. Incremental costs that are directly
attributable to securing these investment management contracts are
recognized as an asset if they can be identified separately and
measured reliably and if it is probable that they will be
recovered.
For contracts involving both the origination of a financial
liability and the provision of investment management services, only
the transaction costs allocated to the servicing component are
deferred. The other transaction costs are included in the carrying
amount of the financial liability.
The deferred transaction costs are amortized in line with fee
income, unless there is evidence that another method better
represents the provision of services under the contract. The
amortization is recognized in the income statement. Deferred
transaction costs are subject to impairment testing at least
annually.
Deferred transaction costs are derecognized when the related
contracts are settled or disposed.</t>
  </si>
  <si>
    <t>2.14 Other assets and
receivables
Other assets include trade and other receivables, prepaid expenses,
equipment and real estate held for own use. Trade and other
receivables are initially recognized at fair value and are
subsequently measured at amortized cost. Equipment is initially
carried at cost, depreciated on a straight line basis over its
useful life to its residual value and is subject to impairment
testing. The accounting for real estate held for own use is
described in note 2.7 Investments.</t>
  </si>
  <si>
    <t>2.15 Cash and cash
equivalents
Cash comprises cash at banks and in-hand.</t>
  </si>
  <si>
    <t>Impairment of assets</t>
  </si>
  <si>
    <t>2.16 Impairment of assets
An asset is impaired if the carrying amount exceeds the amount that
would be recovered through its use or sale. For tangible and
intangible assets, financial assets and reinsurance assets, if not
held at fair value through profit or loss, the recoverable amount
of the asset is estimated when there are indications that the asset
may be impaired. Irrespective of the indications, goodwill and
other intangible assets with an indefinite useful life that are not
amortized, are tested at least annually.
There are a number of significant risks and uncertainties inherent
in the process of monitoring investments and determining if
impairment exists. These risks and uncertainties include the risk
that the Group’s assessment of an issuer’s ability to
meet all of its contractual obligations will change based on
changes in the credit characteristics of that issuer and the risk
that the economic outlook will be worse than expected or have more
of an impact on the issuer than anticipated. Any of these
situations could result in a charge against the income statement to
the extent of the impairment charge recorded.
a. Impairment
of non-financial
Assets are tested individually for impairment when there are
indications that the asset may be impaired. For goodwill and
intangible assets with an undefined life, an impairment test is
performed at least once a year or more frequently as a result of an
event or change in circumstances that would indicate an impairment
charge may be necessary. The impairment loss is calculated as the
difference between the carrying and the recoverable amount of the
asset, which is the higher of an asset’s value in use and its
fair value less cost of disposal. The value in use represents the
discounted future net cash flows from the continuing use and
ultimate disposal of the asset and reflects its known inherent
risks and uncertainties. The valuation utilizes the best available
information, including assumptions and projections considered
reasonable and supportable by management. The assumptions used in
the valuation involve significant judgments and estimates. Refer to
note 31 Intangible assets for more details.
Impairment losses are charged to other comprehensive income to the
extent that they offset a previously recorded revaluation reserve
relating to the same item. Any further losses are recognized
directly in the income statement. Impairment of deferred policy
acquisition costs is included in note 15 Impairment
charges/(reversals).
With the exception of goodwill, impairment losses are reversed when
there is evidence that there has been a change in the estimates
used to determine the asset’s recoverable amount since the
recognition of the last impairment loss. The reversal is recognized
in the income statement to the extent that it reverses impairment
losses previously recognized in the income statement. The carrying
amount after reversal cannot exceed the amount that would have been
recognized had no impairment taken place.
Non-financial
is allocated to cash-generating units, or groups of cash-generating
units, that are expected to benefit from the synergies of the
combination. The allocation is based on the level at which goodwill
is monitored internally and cannot be larger than an operating
segment. When impairing a cash-generating unit, any goodwill
allocated to the unit is first written-off
b. Impairment of debt instruments
Debt instruments are impaired if there is objective evidence that a
credit event has occurred after the initial recognition of the
asset that has a negative impact on the estimated future cash
flows. Individually significant loans and other receivables are
first assessed separately. All non-impaired
For debt instruments carried at amortized cost, the carrying amount
of impaired financial assets is reduced through an allowance
account. The impairment loss is calculated as the difference
between the carrying and recoverable amount of the investment. The
recoverable amount is determined by discounting the estimated
probable future cash flows at the original effective interest rate
of the asset. For variable interest debt instruments, the current
effective interest rate under the contract is applied.
For debt instruments classified as available-for-sale, available-for-sale
Impairment losses recognized for debt instruments can be reversed
if in subsequent periods the amount of the impairment loss
decreases and that decrease can be objectively related to a credit
event occurring after the impairment was recognized. For debt
instruments carried at amortized cost, the carrying amount after
reversal cannot exceed what the amortized cost would have been at
the reversal date, had the impairment not been recognized.
c. Impairment of equity
instruments
For equity instruments, objective evidence of impairment of an
investment in an equity instrument classified
as available-for-sale available-for-sale
Impairment losses on equity instruments cannot be reversed.
d. Impairment of reinsurance
assets
Reinsurance assets are impaired if there is objective evidence, as
a result of an event that occurred after initial recognition of the
reinsurance asset, that not all amounts due under the terms of the
contract may be received. In such a case, the value of the
reinsurance asset recoverable is determined based on the best
estimate of future cash flows, taking into consideration the
reinsurer’s current and expected future financial conditions
plus any collateral held in trust for Aegon’s benefit. The
carrying value is reduced to this calculated recoverable value, and
the impairment loss recognized in the income statement.</t>
  </si>
  <si>
    <t>Equity</t>
  </si>
  <si>
    <t>2.17 Equity
Financial instruments that are issued by the Group are classified
as equity if they represent a residual interest in the assets of
the Group after deducting all of its liabilities and the Group has
an unconditional right to avoid delivering cash or another
financial asset to settle its contractual obligation. In addition
to common shares, the Group has issued perpetual securities.
Perpetual securities have no final maturity date, repayment is at
the discretion of Aegon and for junior perpetual capital
securities, Aegon has the option to defer coupon
payments at its discretion. The perpetual capital securities are
classified as equity rather than debt, are measured at par and
those that are denominated in US dollars are translated into euro
using historical exchange rates.
Non-cumulative non-cumulative non-cumulative non-cumulative non-cumulative
Incremental external costs that are directly attributable to the
issuing or buying back of own equity instruments are recognized in
equity, net of tax. For compound instruments incremental external
costs that were directly attributable to the issuing or buying back
of the compound instruments were recognized proportionate to the
equity component and liability component, net of tax.
Dividends and other distributions to holders of equity instruments
are recognized directly in equity, net of tax. A liability
for non-cumulative
Treasury shares are shares issued by Aegon N.V. that are held
by Aegon, one of its subsidiaries or by another entity controlled
by Aegon. Treasury shares are deducted from Group equity,
regardless of the objective of the transaction. No gain or loss is
recognized in the income statement on the purchase, sale, issue or
cancellation of the instruments. If sold, the difference between
the carrying amount and the proceeds is reflected in retained
earnings. The consideration paid or received is recognized directly
in shareholders’ equity. All treasury shares are eliminated
in the calculation of earnings per share and dividend per common
share.</t>
  </si>
  <si>
    <t>Trust pass-through securities and (subordinated) borrowings</t>
  </si>
  <si>
    <t>2.18 Trust pass-through securities and
(subordinated) borrowings
A financial instrument issued by the Group is classified as a
liability if the contractual obligation must be settled in cash or
another financial asset or through the exchange of financial assets
and liabilities at potentially unfavorable conditions for the
Group.
Trust pass-through securities and (subordinated) borrowings are
initially recognized at their fair value including directly
attributable transaction costs and are subsequently carried at
amortized cost using the effective interest rate method, with the
exception of specific borrowings that are designated as at fair
value through profit or loss to eliminate, or significantly reduce,
an accounting mismatch, or specific borrowings which are carried as
at fair value through profit or loss as they are managed and
evaluated on a fair value basis. The liability is derecognized when
the Group’s obligation under the contract expires, is
discharged or is cancelled.
Subordinated borrowings include the liability component
of non-cumulative non-cumulative non-cumulative</t>
  </si>
  <si>
    <t>2.19 Insurance contracts
Insurance contracts are accounted for under IFRS 4 Insurance
Contracts. In accordance with this standard, Aegon continues to
apply the existing accounting policies that were applied prior to
the adoption of IFRS with certain modifications allowed by IFRS 4
for standards effective subsequent to adoption. Aegon applies, in
general, non-uniform
Insurance contracts are contracts under which the Group accepts a
significant risk – other than a financial risk – from a
policyholder by agreeing to compensate the beneficiary on the
occurrence of an uncertain future event by which he or she will be
adversely affected. Contracts that do not meet this definition are
accounted for as investment contracts. The Group reviews
homogeneous books of contracts to assess whether the underlying
contracts transfer significant insurance risk on an individual
basis. This is considered the case when at least one scenario with
commercial substance can be identified in which the Group has to
pay significant additional benefits to the policyholder. Contracts
that have been classified as insurance are not reclassified
subsequently.
Insurance liabilities are recognized when the contract is entered
into and the premiums are charged. The liability is derecognized
when the contract expires, is discharged, disposed or cancelled.
Within the United States, the Netherlands and the United Kingdom,
substantially modified contracts are accounted for as an
extinguishment of the original liability and the recognition of a
new liability.
Insurance assets and liabilities are valued in accordance with the
accounting principles that were applied by the Group prior to the
transition to IFRS and with consideration of standards effective
subsequent to the date of transition to IFRS, as further described
in the following paragraphs. In order to reflect the specific
nature of the products written, subsidiaries are allowed to apply
local accounting principles to the measurement of insurance
contracts. All valuation methods used by the subsidiaries are based
on the general principle that the carrying amount of the net
liability must be sufficient to meet any reasonably foreseeable
obligation resulting from the insurance contracts.
a. Life insurance contracts
Life insurance contracts are insurance contracts with
life-contingent benefits. The measurement of the liability for life
insurance contracts varies depending on the nature of the
product.
Liabilities arising from traditional life insurance products that
are offered by Aegon, particularly those with fixed and guaranteed
account terms, are typically measured using the net premium method.
Under this method the liability is determined as the sum of the
discounted value of the expected benefits and future administration
expenses directly related to the contract, less the discounted
value of the expected theoretical premiums that would be required
to meet the future cash outflows based on the valuation assumptions
used. The liability is either based on current assumptions or
calculated using the assumptions established at the time the
contract was issued, in which case a margin for risk and adverse
deviation is generally included. Furthermore, the liability for
life insurance comprises reserves for unearned premiums and accrued
annuity benefits payable.
Depending on local accounting principles, the liability may include
amounts for future services on contracts where the policy
administration charges are higher in the initial years than in
subsequent years.
Terms and conditions, including participation features, are
considered when establishing the insurance liabilities. Where the
Group has discretion over the amount or timing of the bonuses
distributed resulting from participation features, a liability is
recognized equal to the amount that is available at the reporting
date for future distribution to policyholders.
In establishing the liability, guaranteed minimum benefits issued
to the policyholder are measured as described in note 2.19.c
Embedded derivatives or, if bifurcated from the host contract, as
described in note 2.9 Derivatives.
b. Life insurance contracts for account of
policyholders
Life insurance contracts under which the policyholder bears the
risks associated with the underlying investments are classified as
insurance contracts for account of policyholders.
The liability for the insurance contracts for account of
policyholders is measured at the policyholder account balance.
Contracts with unit-denominated payments are measured at current
unit values, which reflect the fair values of the assets of the
fund. If applicable, the liability representing the nominal value
of the policyholder unit account is amortized over the term of the
contract so that interest on actuarial funding is at an expected
rate of return.
c. Embedded derivatives
Life insurance contracts may include derivative-like terms and
conditions. With the exception of policyholder options to surrender
the contract at a fixed amount, contractual features that are not
closely related to the insurance contract and that do not
themselves meet the definition of insurance contracts are accounted
for as derivatives.
Guaranteed minimum benefits
Certain life insurance contracts, issued by the Group, contain
guaranteed minimum benefits. Bifurcated guaranteed minimum benefits
are classified as derivatives.
In the United States, the additional liability for guaranteed
minimum benefits that are not bifurcated is determined each period
by estimating the expected value of benefits in excess of the
projected account balance and recognizing the excess over the
accumulation period based on total expected assessments. The
estimates are reviewed regularly and any resulting adjustment to
the additional liability is recognized in the income statement. The
benefits used in calculating the liabilities are commonly based on
the average benefits payable over a range of stochastic scenarios.
Where applicable, the calculation of the liability incorporates a
percentage of the potential annuitizations that may be elected by
the contract holder.
In the Netherlands, an additional liability is established for
guaranteed minimum investment returns on group pension plans with
profit sharing and on traditional insurance contracts, with profit
sharing based on an external interest index, that are not
bifurcated. These guarantees are measured at fair value.
d. Shadow accounting
Shadow accounting allows that all gains and losses on investments
affect the measurement of the insurance assets and liabilities in
the same way, regardless of whether they are realized or unrealized
and regardless of whether the unrealized gains and losses are
recognized in the income statement or directly in
shareholders’ equity in the revaluation reserve. In some
instances, realized gains or losses on investments have a direct
effect on the measurement of the insurance assets and liabilities.
For example, some insurance contracts include benefits that are
contractually based on the investment returns realized by the
insurer. In addition, realization of gains or losses
on available-for-sale
Some profit sharing schemes issued by the Group entitle the
policyholder to a bonus which is based on the actual total return
on specific assets held. To the extent that the bonus relates to
gains or losses on available-for-sale
e. Non-life
Non-life non-life
The reserve for unearned premiums includes premiums received for
risks that have not yet expired. Generally, the reserve is released
over the coverage period of the premium and is recognized as
premium income.
The liability for outstanding claims and benefits is established
for claims that have not been settled and any related cash flows,
such as claims handling costs. It includes claims that have been
incurred but have not been reported to the Group. The liability is
calculated at the reporting date using statistical methods based on
empirical data and current assumptions that may include a margin
for adverse deviation. Liabilities for claims subject to periodic
payment are calculated using actuarial methods consistent with
those applied to life insurance contracts. Discounting is applied
if allowed by the local accounting principles used to measure the
insurance liabilities. Discounting of liabilities is generally
applied when there is a high level of certainty concerning the
amount and settlement term of the cash outflows.
f. Liability adequacy testing
At each reporting date, the adequacy of the life insurance
liabilities (including life insurance contracts for account of
policyholders), net of VOBA and DPAC, is assessed using a liability
adequacy test.
All tests performed within the Group are based on current estimates
of all contractual future cash flows, including related cash flows
from policyholder options and guarantees. A number of valuation
methods are applied, including discounted cash flow methods, option
pricing models and stochastic modeling. Aggregation levels are set
either on geographical jurisdiction or at the level of
portfolio
of contracts that are subject to broadly similar risks and managed
together as a single portfolio. Specifically, in the
Netherlands the liability adequacy test is performed on a
consolidated basis for all life and non-life
To the extent that the account balances are insufficient to meet
future benefits and expenses, any resulting deficiency is
recognized in the income statement, initially by impairing the DPAC
and VOBA and subsequently by establishing an insurance liability
for the remaining loss, unless shadow loss recognition has taken
place. In the Netherlands, in situations where market interest
rates for the valuation of debt securities leads to a change in the
revaluation reserve, and where the result of using the same
assumptions for the liabilities could lead to a deficiency in the
liability adequacy test that should be recognized in the income
statement, shadow loss recognition is applied. Shadow loss
recognition is applied to the extent that the deficiency of the
insurance liabilities relates to the revaluation of debt securities
as a result of movements in interest rates, the addition to the
insurance liabilities is then offset against the revaluation
reserve. If in subsequent periods such a deficiency of the
insurance liability is no longer applicable, shadow loss
recognition is reversed via the revaluation reserve.
The adequacy of the non-life</t>
  </si>
  <si>
    <t>2.20 Investment contracts
Aegon conducts its operations through the following reporting
segments:
Contracts issued by the Group that do not transfer significant
insurance risk, but do transfer financial risk from the
policyholder to the Group are accounted for as investment
contracts. Depending on whether the Group or the policyholder runs
the risks associated with the investments allocated to the
contract, the liabilities are classified as investment contracts or
as investment contracts for account of policyholders. Investment
contract liabilities are recognized when the contract is entered
into and are derecognized when the contract expires, is discharged,
cancelled or substantially modified.
a. Investment contracts with discretionary
participation features
Some investment contracts have participation features whereby the
policyholder has the right to receive potentially significant
additional benefits which are based on the performance of a
specified pool of investment contracts, specific investments held
by the Group or on the issuer’s net income. If the Group has
discretion over the amount or timing of the distribution of the
returns to policyholders, the investment contract liability is
measured based on the accounting principles that apply to insurance
contracts with similar features.
Some unitized investment contracts provide policyholders with the
option to switch between funds with and without discretionary
participation features. The entire contract is accounted for as an
investment contract with discretionary participation features if
there is evidence of actual switching resulting in discretionary
participation benefits that are a significant part of the total
contractual benefits.
b. Investment contracts without discretionary
participation features
At inception, investment contracts without discretionary
participation features are carried at amortized cost.
Investment contracts without discretionary participation features
are carried at amortized cost based on the expected cash flows and
using the effective interest rate method. The expected future cash
flows are re-estimated
The consolidated financial statements provide information on the
fair value of all financial liabilities, including those carried at
amortized cost. As these contracts are not quoted in active
markets, their value is determined by using valuation techniques,
such
as discounted cash flow methods and stochastic modeling. For
investment contracts without discretionary participation features
that can be cancelled by the policyholder, the fair value cannot be
less than the surrender value.
c. Investment contracts for account of
policyholders
Investment contracts for account of policyholders are investment
contracts for which the actual return on investments allocated to
the contract is passed on to the policyholder. Also included are
participations held by third parties in consolidated investment
funds that meet the definition of a financial liability.
Investment contracts for account of policyholders are designated at
fair value through profit or loss. Contracts with unit-denominated
payments are measured at current unit values, which reflect the
fair values of the assets of the fund.
For unit-linked contracts without discretionary participation
features and subject to actuarial funding, the Group recognizes a
liability at the funded amount of the units. The difference between
the gross value of the units and the funded value is treated as an
initial fee paid by the policyholder for future asset management
services and recognized as a deferred revenue liability, refer to
note 2.23 Deferred gains.</t>
  </si>
  <si>
    <t>2.21 Provisions
A provision is recognized for present legal or constructive
obligations arising from past events, when it is probable that it
will result in an outflow of economic benefits and the amount can
be reliably estimated. Management exercises judgment in evaluating
the probability that a loss will be incurred.
The amount recognized as a provision is the best estimate of the
expenditure required to settle the present obligation at the
reporting date, considering all its inherent risks and
uncertainties, as well as the time value of money. The estimate of
the amount of a loss requires management judgment in the selection
of a proper calculation model and the specific assumptions related
to the particular exposure. The unwinding of the effect of
discounting is recorded in the income statement as an interest
expense.
Onerous contracts
With the exception of insurance contracts and investment contracts
with discretionary participation features for which potential
future losses are already considered in establishing the liability,
a provision is recognized for onerous contracts in which the
unavoidable costs of meeting the resulting obligations exceed the
expected future economic benefits. The unavoidable costs under a
contract reflect the least net cost of exiting from the contract,
which is the lower of the cost of fulfilling it and any
compensation or penalties arising from failure to fulfill it.</t>
  </si>
  <si>
    <t>Assets and liabilities relating to employee benefits</t>
  </si>
  <si>
    <t>2.22 Assets and liabilities relating to
employee benefits
a. Short-term employee benefits
A liability is recognized for the undiscounted amount of short-term
employee benefits expected to be settled within one year after the
end of the period in which the service was rendered. Accumulating
short-term absences are recognized over the period in which the
service is provided. Benefits that are not service-related are
recognized when the event that gives rise to the obligation
occurs.
b. Post-employment benefits
The Group has issued defined contribution plans and defined benefit
plans. A plan is classified as a defined contribution plan when the
Group has no further obligation than the payment of a fixed
contribution. All other plans are classified as defined benefit
plans.
Defined contribution plans
The contribution payable to a defined contribution plan for
services provided is recognized as an expense in the income
statement. An asset is recognized to the extent that the
contribution paid exceeds the amount due for services provided.
Defined benefit plans
Measurement
The defined benefit obligation is based on the terms and conditions
of the plan applicable on the reporting date. In measuring the
defined benefit obligation the Group uses the projected unit credit
method and actuarial assumptions that represent the best estimate
of future variables. The benefits are discounted using an interest
rate based on the market yield for high-quality corporate bonds
that are denominated in the currency in which the benefits will be
paid and that have terms to maturity that approximate the terms of
the related pension liability. Actuarial assumptions used in the
measurement of the liability include the discount rate, estimated
future salary increases, mortality rates and price inflation. To
the extent that actual experience deviates from these
assumptions, the valuation of defined benefit plans and the level
of pension expenses recognized in the future may be affected. Plan
improvements (either vested or unvested) are recognized in the
income statement at the date when the plan improvement occurs.
Plan assets are qualifying insurance policies and assets held by
long-term employee benefit funds that can only be used to pay the
employee benefits under the plan and are not available to the
Group’s creditors. They are measured at fair value and are
deducted from the defined benefit obligation in determining the
amount recognized on the statement of financial position.
Profit or loss recognition
The cost of the defined benefit plans are determined at the
beginning of the year and comprise the following components:
◆ Current year service cost which is
recognized in profit or loss; and
◆ Net interest on the net defined
benefit liability (asset) which is recognized in profit or
loss.
Remeasurements of the net defined benefit liability (asset) which
is recognized in other comprehensive income are revisited quarterly
and shall not be reclassified to profit or loss in a subsequent
period.
Deducted from current year service cost are discretionary employee
contributions and employee contributions that are linked to service
(those which are independent of the number of years of
service). Net interest on the net defined benefit liability
(asset) shall be determined by multiplying the net defined benefit
liability (asset) by the applicable discount rate. Net interest on
the net defined benefit liability (asset) comprises interest income
on plan assets and interest cost on the defined benefit obligation.
Whereby interest income on plan assets is a component of the return
on plan assets and is determined by multiplying the fair value of
the plan assets by the applicable discount rate. The difference
between the interest income on plan assets and the actual return on
plan assets is included in the remeasurement of the net defined
benefit liability (asset).
Remeasurements of the net defined benefit liability (asset)
comprise of:
◆ Actuarial gains and losses;
◆ The return on plan assets, excluding
amounts included in net interest on the net defined benefit
liability (asset); and
◆ Any change in the effect of the asset
ceiling, excluding amounts included in net interest on the net
defined benefit liability (asset).
Past service cost and gains or losses on
settlements
Past service cost is the change in the present value of the defined
benefit obligation for employee service, resulting from a plan
amendment or curtailment.
Gains or losses on curtailments or settlements of a defined benefit
plan comprise of the difference between:
◆ The present value of the defined
benefit obligation being settled, as determined on the date of
settlement; and
◆ The settlement price, including any
plan assets transferred and any payments made directly by Aegon in
connection with the settlement.
Aegon recognizes (in the income statement) gains or losses on the
curtailment or settlement of a defined benefit plan when the
curtailment or settlement occurs.
c. Share-based payments
The Group has issued share-based plans that entitle employees to
receive equity instruments issued by the Group or cash payments
based on the price of Aegon N.V. common shares. Some plans
provide employees of the Group with the choice of settlement.
For long-term share-based plans where employees are granted the
conditional right to receive Aegon shares if certain performance
indicators are met and depending on continued employment of the
individual employee, expenses recognized are based on the fair
value on the grant date of the shares. The fair value is measured
at the market price of the entities shares, adjusted to take into
account the terms and conditions upon which the shares were
granted. For example, where the employee is not entitled to receive
dividends during the vesting period, this factor is taken into
account when estimating the fair value of the shares granted. For
the determination of factors such as expected dividends, market
observable data has been considered.
The cost for long term incentive plans are recognized in the income
statement, together with a corresponding increase in
shareholders’ equity, as the services are rendered. During
this period the cumulative expense recognized at the reporting date
reflects management’s best estimate of the number of shares
expected to vest ultimately. For cash settled components (such as
net settled component of long-term share-based plans) a liability
will be recognized using the fair value of the equity settled award
based on the elapsed portion of the vesting period. For
modifications of the terms and conditions of equity-settled plans
that result in those plans to be classified as cash-settled plans,
the liability is recognized using the fair value measured at the
modification date. The liability is remeasured at each reporting
date and at the date of settlement, with any changes in fair value
recognized in the income statement.
The withholding of shares to fund the payment to the tax authority
in respect of the employee’s withholding tax obligation
associated with the share-based payment is accounted for as a
deduction from equity for the shares withheld, except to the extent
that the payment exceeds the fair value at the net settlement date
of the equity instruments withheld.</t>
  </si>
  <si>
    <t>2.23 Deferred gains
Initial fees and front-end</t>
  </si>
  <si>
    <t>Tax assets and liabilities</t>
  </si>
  <si>
    <t>2.24 Tax assets and
liabilities
a. Current tax receivables and
payables
Tax receivables and payables for current and prior periods are
measured at the amount that is expected to be received from or paid
to the taxation authorities and that reflects uncertainty to income
taxes, if any. Measurement is done using the tax rates that have
been enacted or substantively enacted by the reporting date.
b. Deferred tax assets and
liabilities
Deferred tax assets and liabilities are recognized for the
estimated future tax effects of temporary differences between the
carrying value of an item and its tax value, with the exception of
differences arising from the initial recognition of goodwill and of
assets and liabilities that do not impact taxable or accounting
profits. A tax asset is recognized for tax loss carryforwards to
the extent that it is probable at the reporting date that future
taxable profits will be available against which the unused tax
losses and unused tax credits can be utilized.
Deferred tax liabilities relating to investments in subsidiaries,
associates and joint ventures are not recognized if the Group is
able to control the timing of the reversal of the temporary
difference and it is probable that the difference will not be
reversed in the foreseeable future.
Deferred tax assets and liabilities are reviewed at each reporting
period and are measured at tax rates that are expected to apply
when the asset is realized or the liability is settled. Since there
is no absolute assurance that these assets will ultimately be
realized, management reviews Aegon’s deferred tax positions
at each reporting period to determine if it is probable that the
assets will be realized. These reviews include, among other things,
the nature and amount of the taxable income and deductible
expenses, the expected timing when certain assets will be used or
liabilities will be required to be reported and the reliability of
historical profitability of businesses expected to provide future
earnings. Furthermore, management
considers tax-planning
Deferred tax assets and liabilities are recognized in relation to
the underlying transaction either in profit and loss, other
comprehensive income or directly in equity.</t>
  </si>
  <si>
    <t>Contingent assets and liabilities</t>
  </si>
  <si>
    <t>2.25 Contingent assets and
liabilities
Contingent assets are disclosed in the notes if the inflow of
economic benefits is probable, but not virtually certain. When the
inflow of economic benefits becomes virtually certain, the asset is
no longer contingent and its recognition is appropriate.
A provision is recognized for present legal or constructive
obligations arising from past events, when it is probable that it
will result in an outflow of economic benefits and the amount can
be reliably estimated. If the outflow of economic benefits is not
probable, a contingent liability is disclosed, unless the
possibility of an outflow of economic benefits is remote.</t>
  </si>
  <si>
    <t>2.26 Premium income
Gross premiums, including recurring and single premiums, from life
and non-life
Premium loadings for installment payments and additional payments
by the policyholder towards costs borne by the insurer are included
in the gross premiums. Rebates that form part of the premium rate,
such as no-claim</t>
  </si>
  <si>
    <t>2.27 Investment income
For interest-bearing assets, interest is recognized as it accrues
and is calculated using the effective interest rate method. Fees
and commissions that are an integral part of the effective yield of
the financial assets or liabilities are recognized as an adjustment
to the effective interest rate of the instrument. Investment income
includes the interest income and dividend income on financial
assets carried at fair value through profit or loss.
Investment income also includes rental income due.</t>
  </si>
  <si>
    <t>2.28 Fee and commission
income
Fees and commissions from investment management services and mutual
funds are performed on an ongoing basis evenly throughout the year
and are accounted for monthly (1/12 of the contractual agreement).
Performance fees may be charged to policyholders in the event of
outperformance in the investments compared to predefined benchmark
levels. They are accounted for only when specified hurdles for
generating performance fees are achieved i.e. when the full
performance obligation is met.
Aegon acts also as an insurance broker selling insurance contracts
of other insurance companies to policyholders and receiving direct
sales commission as well as commissions over time when the same
policyholders renew their contracts. These commissions are
recognized only when received as policyholders’ renewals are
not certain enough to be recorded upfront.</t>
  </si>
  <si>
    <t>2.29 Policyholder claims and
benefits
Policyholder claims and benefits consist of claims and benefits
paid to policyholders, including benefits in excess of account
value for products for which deposit accounting is applied and the
change in the valuation of liabilities for insurance and investment
contracts. It includes internal and external claims handling costs
that are directly related to the processing and settlement of
claims. Amounts receivable in respect of salvage and subrogation
are also considered.</t>
  </si>
  <si>
    <t>2.30 Results from financial
transactions
Results from financial transactions include:
Net fair value change of general account
financial investments at fair value through profit or loss, other
than derivatives
Net fair value change of general account financial investments at
fair value through profit or loss, other than derivatives include
fair value changes of financial assets carried at fair value
through profit or loss. The net gains and losses do not include
interest or dividend income.
Realized gains and losses on financial
investments
Gains and losses on financial investments include realized gains
and losses on general account financial assets, other than those
classified as at fair value through profit or loss.
Net fair value change of
derivatives
All changes in fair value are recognized in the income statement,
unless the derivative has been designated as a hedging instrument
in a cash flow hedge or a hedge of a net investment in a foreign
operation. Fair value movements of fair value hedge instruments are
offset by the fair value movements of the hedged item, and the
resulting hedge ineffectiveness, if any, is included in this line.
In addition, the fair value movements of bifurcated embedded
derivatives are included in this line.
Net fair value change on for account of
policyholder financial assets at fair value through profit or
loss
Net fair value change on for account of policyholder financial
assets at fair value through profit or loss includes fair value
movements of investments held for account of policyholders (refer
to note 2.8 Investments for account of policyholders). The net fair
value change does not include interest or dividend income.
Other
In addition, results from financial transactions include
gains/losses on real estate (general account and account of
policyholders), net foreign currency gains/(losses) and net fair
value change on borrowings and other financial liabilities and
realized gains on repurchased debt.</t>
  </si>
  <si>
    <t>Impairment charges/(reversals)</t>
  </si>
  <si>
    <t>2.31 Impairment
charges/(reversals)
Impairment charges and reversals include impairments and reversals
on investments in financial assets, impairments and reversals on
the valuation of insurance assets and
other non-financial</t>
  </si>
  <si>
    <t>2.32 Interest charges and related
fees
Interest charges and related fees includes interest expense on
trust pass-through securities and other borrowings. Interest
expense on trust pass-through securities and other borrowings
carried at amortized cost is recognized in profit or loss using the
effective interest method.</t>
  </si>
  <si>
    <t>Leases</t>
  </si>
  <si>
    <t>2.33 Leases
Arrangements that do not take the form of a lease but convey a
right to use an asset in return for a payment are assessed at
inception to determine whether they are, or contain, a lease. This
involves an assessment of whether fulfillment of the arrangement is
dependent on the use of a specific asset and whether the purchaser
(lessee) has the right to control the use of the underlying
asset.
Leases that do not transfer substantially all the risks and rewards
of ownership are classified as operating leases.
Payments made under operating leases, where the Group is the
lessee, are charged to the income statement on a straight line
basis over the period of the lease.
Where the Group is the lessor under an operating lease, the assets
subject to the operating lease arrangement are presented in the
statement of financial position according to the nature of the
asset. Income from these leases are recognized in the income
statement on a straight line basis over the lease term, unless
another systematic basis is more representative of the time pattern
in which use benefit derived from the leased asset is
diminished.</t>
  </si>
  <si>
    <t>2.34 Events after the reporting
period
The financial statements are adjusted to reflect events that
occurred between the reporting date and the date when the financial
statements are authorized for issue, provided they give evidence of
conditions that existed at the reporting date.
Events that are indicative of conditions that arose after the
reporting date are disclosed, but do not result in an adjustment of
the financial statements themselves.</t>
  </si>
  <si>
    <t>Significant accounting policies (Tables)</t>
  </si>
  <si>
    <t>Summary of Reconciliation Between IFRS and IFRS-EU</t>
  </si>
  <si>
    <t xml:space="preserve">A reconciliation between IFRS and IFRS-EU
Shareholders’ equity
Net
income
2018
2017
2016 2018
2017
2016
In accordance with IFRS 19,225 20,288 20,520 711 2,469 438
Adjustment of EU ‘IAS
39’ carve-out
399
368 510
31 (142) 195
Tax effect of the adjustment (81) (83) (117) 3 34 (47)
Effect of the adjustment after tax 318 285 393 34 (108) 149
In accordance
with IFRS-EU 19,543 20,573 20,913 744 2,361 586 </t>
  </si>
  <si>
    <t>Summary of Change in Fair Value</t>
  </si>
  <si>
    <t xml:space="preserve">The table below presents an overview of the fair value of the
classes of financial assets as of December 31, 2018, as well
as the change in fair value during the reporting period. The asset
classes are divided into two categories:
◆ SPPI: assets of which cash flows
represent solely payments of principal and interest on an
outstanding principal amount, excluding any financial assets that
meet the definition of held for trading in IFRS 9, or that are
managed and whose performance is evaluated on a fair value basis;
and
◆ Other: all financial assets other
than those specified in SPPI:
◆ with contractual terms that do not
give rise on specified dates to cash flows that are solely payments
of principal and interest on the principal amount outstanding;
◆ that meet the definition of held for
trading in IFRS 9; or
◆ that are managed and whose
performance are evaluated on a fair value basis.
Financial assets at fair
value Fair value at the Change in fair
Shares SPPI 68 (2 )
Other 2,092 87
Debt securities SPPI 76,283 (2,997 )
Other 4,970 (123 )
Money Markets and other short-term investments SPPI 3,126
-
Other 3,181 -
Mortgage loans SPPI 39,758 (1,213 )
Other -
Private loans SPPI 4,452 (63 )
Other 42 (5 )
Deposits with financial institutions SPPI 141 -
Other - -
Policy loans SPPI -
Other 1,973 -
Other financial assets SPPI 111 -
Other 3,637 (210 )
At December 31 139,834 (4,525 ) </t>
  </si>
  <si>
    <t>Summary of Credit Risk Exposure</t>
  </si>
  <si>
    <t xml:space="preserve">SPPI compliant financial assets
with no low credit risk Carrying amount Fair value
Shares – Carried at fair value 26
26
Debt securities – Carried at fair value 4,035
4,035
Money market and other short-term investments – Carried at
fair value - -
Mortgage loans – Carried at amortized cost 28,661
31,711
Private loans – Carried at amortized cost 1,189
1,225
Deposits with financial institutions – Carried at amortized
cost 70
70
Other financial assets – Carried at fair value 106 106
At December 31 34,087 37,173 </t>
  </si>
  <si>
    <t>Financial risks (Tables)</t>
  </si>
  <si>
    <t>Summary of Credit Risk Rating Grades</t>
  </si>
  <si>
    <t>Aegon group level long-term counterparty exposure limits are as
follows:
Group limits per credit
rating
2018
2017
AAA 900 900
AA 900 900
A 675 675
BBB 450 450
BB 250 250
B 125 125
CCC or lower 50 50</t>
  </si>
  <si>
    <t>Schedule of Maximum Exposure to Credit Risk</t>
  </si>
  <si>
    <t>The table that follows shows the Group’s maximum exposure to
credit risk from investments in general account financial assets,
as well as general account derivatives and reinsurance assets,
collateral held and net exposure. Please refer to note 49 Transfer
of financial assets for further information on collateral given,
which may expose the Group to credit risk.
2018 Maximum Cash Secu- Letters of Real Master Other Total Surplus Net
Debt securities – carried at fair value 81,253 - - 169 - - - 169 -
81,084
Debt securities – carried at amortized cost - - - - - - - - - -
Money market and other short-term investments –
carried at fair value 6,307 - 484 - - - - 484 29
5,852
Mortgage loans – carried at amortized cost 36,240 2,535 - 136 57,009 - - 59,680 23,589
149
Private loans – carried at amortized cost 4,103 45 - - - - - 45 -
4,058
Other loans – carried at amortized cost 2,310 - - - - - 1,960 1,960 1,238
1,589
Other financial assets – carried at fair value 3,551 - - - - - - - -
3,551
Derivatives 7,337 2,627 233 31 - 4,606 - 7,496 225
66
Reinsurance assets 20,505 - 4,035 104 - - - 4,139 - 16,366
At December 31 161,607 5,207 4,752 439 57,009 4,606 1,960 73,972 25,081 112,715
2017 Maximum Cash Securi- Letters of Real Master Other Total Surplus Net
Debt securities – carried at fair value 84,344 - - 242 - - - 242 - 84,102
Debt securities – carried at amortized cost - - - 14 - - - 14 - (14)
Money market and other short-term investments – carried at
fair value 6,809 - 719 - - - - 719 25 6,115
Mortgage loans – carried at amortized cost 33,562 2,437 - 379 49,756 - - 52,573 19,271 260
Private loans – carried at amortized cost 3,642 79 - - - - - 79 - 3,563
Other loans – carried at amortized cost 2,164 - - - - - 1,886 1,886 1,195 1,473
Other financial assets – carried at fair value 2,586 - - - - - - - - 2,586
Derivatives 5,563 647 56 29 - 4,867 - 5,599 85 48
Reinsurance assets 19,200 - 4,395 137 - - - 4,532 - 14,667
At December 31 157,869 3,163 5,171 801 49,756 4,867 1,886 65,644 20,576 112,800</t>
  </si>
  <si>
    <t>Schedule of Ratings Distribution of General Account Portfolios</t>
  </si>
  <si>
    <t>The ratings distribution of general account portfolios of
Aegon’s major reporting units, excluding reinsurance assets,
are presented in the table that follows, organized by rating
category and split by assets that are valued at fair value and
assets that are valued at amortized cost. Aegon uses a composite
rating based on a combination of the external ratings of S&amp;P,
Moody’s, Fitch and National Association of Insurance
Commissioners (NAIC which is for US only) and internal ratings. The
rating used is the lower of the external rating and the internal
rating.
Americas The Netherlands United Kingdom Central &amp; Eastern Spain &amp; Portugal
Credit rating general
assets 2018 Amortized Fair value Amortized Fair value
Amortized cost Fair value Amortized Fair value Amortized Fair value
AAA 941 15,338 1,611 12,956 - 84 - 1 - 9
AA 3,104 3,855 83 6,704 - 594 - 22 - 78
A 3,567 17,428 55 2,482 - 291 16 119 38 386
BBB 266 17,609 924 1,299 - 95 6 502 (3 ) 180
BB 7 1,393 52 39 - 1 9 5 - 17
B - 1,013 - - - - 64 105 - -
CCC or lower - 741 - - - - 1 1 - -
Assets not rated 1,952 4,126 29,534 4,423 - 1,085 11 67 2 4
Total 9,837 61,501 32,259 27,905 - 2,149 106 823 37 673
Past due and/or impaired assets 108 1,346 277 25 - - - 1 - -
At December 31 9,945 62,847 32,536 27,930 - 2,149 106 824 37 673
Asia Asset Management Total 2018 1
Credit
rating general account investments, excluding Amortized Fair value Amortized Fair value Amortized Fair value Total
AAA - 987 - 136 2,552 29,518 32,070
AA - 372 - - 3,188 11,626 14,813
A - 1,823 - 5 3,675 22,542 26,218
BBB - 2,186 - 1 1,193 21,871 23,064
BB - 140 - 9 68 1,653 1,721
B - 132 - 17 64 1,267 1,331
CCC or lower - 22 - 9 1 773 774
Assets not rated 16 14 - 5 31,527 9,960 41,488
Total 16 5,676 - 181 42,268 99,210 141,478
Past due and/or impaired assets - 27 - - 385 1,399 1,784
At December 31 16 5,704 - 181 42,653 100,609 143,263
1
Includes investments of Holding and other
activities.
Americas The Netherlands United Kingdom
Central &amp; Eastern Europe
Spain &amp; Portugal
Credit rating general account investments, excluding reinsurance assets 2017
Amortized cost Fair value
Amortized cost Fair value
Amortized cost Fair value
Amortized cost Fair value
Amortized cost Fair value
AAA 958 18,935 1,658 12,727 - 137 - 1 - 9
AA 2,693 3,353 85 5,449 - 1,139 - 5 - 48
A 2,905 18,684 56 3,186 - 449 8 126 55 167
BBB 330 16,822 941 1,267 - 78 3 495 (3 ) 401
BB 18 1,567 18 22 - 9 72 92 - 20
B - 1,162 - - - - 2 1 - -
CCC or lower - 793 - 3 - - - - - -
Assets not rated 1,892 2,797 27,133 3,770 - 219 107 55 2 6
Total 8,796 64,114 29,890 26,425 - 2,031 193 775 54 651
Past due and/or impaired assets 35 1,145 299 41 - - 82 1 - -
At December 31 8,831 65,259 30,189 26,467 - 2,031 275 777 54 651
Asia Asset Management
Total 2017 1
Credit rating general account
investments, excluding reinsurance assets
2017
Amortized cost Fair value
Amortized cost Fair value
Amortized cost Fair value
Total carrying value
AAA - 985 - 144 2,616 32,960 35,575
AA - 340 - - 2,778 10,334 13,111
A - 1,775 - - 3,024 24,399 27,423
BBB - 1,920 - - 1,271 20,983 22,254
BB - 140 - 1 107 1,852 1,959
B - 117 - 4 2 1,284 1,287
CCC or lower - 23 - 4 - 823 823
Assets not rated 6 1 - 4 29,154 7,011 36,165
Total 6 5,300 - 157 38,951 99,645 138,597
Past due and/or impaired assets - 20 - - 416 1,207 1,624
At December 31 6 5,320 - 157 39,368 100,853 140,221
1</t>
  </si>
  <si>
    <t>Summary of Credit Quality of Gross Positions of Reinsurance Assets</t>
  </si>
  <si>
    <t>The following table shows the credit quality of the gross positions
in the statement of financial position for general account
reinsurance assets specifically:
Carrying value 2018
Carrying value
2017
AAA - -
AA 9,150 13,379
A 11,041 5,242
Below A 30 24
Not rated 284 555
At December 31 20,505 19,200</t>
  </si>
  <si>
    <t>Schedule of Credit Risk Concentration</t>
  </si>
  <si>
    <t>The tables that follow present specific credit risk concentration
information for general account financial assets.
Credit risk concentrations – debt securities and money market investments 2018 Americas
The Netherlands
United Kingdom
Central &amp; Eastern Europe Spain &amp; Portugal Asia Asset Manage- ment
Total 2018 1
Of which past
due and/or impaired assets
Residential mortgage-backed securities (RMBSs) 2,138 395 - - - 52 - 2,585 918
Commercial mortgage-backed securities (CMBSs) 3,314 35 127 - - 537 - 4,013 14
Asset-backed securities (ABSs) – CDOs backed by ABS, Corp.
bonds, Bank loans 717 1,669 - - - 61 - 2,447 3
ABSs – Other 1,915 247 61 - 6 323 - 2,552 40
Financial – Banking 6,423 1,473 132 92 118 815 6 9,059 29
Financial – Other 8,863 188 33 4 112 595 121 9,924 19
Industrial 21,060 1,515 213 5 142 2,486 33 25,457 187
Utility 3,572 115 60 5 46 370 - 4,169 144
Government bonds 9,607 15,948 438 650 238 457 17 27,356 8
At December 31 57,609 21,586 1,064 756 662 5,696 176 87,560 1,362
1
Includes investments of Holding and other
activities.
Credit risk concentrations – Government bonds per country of risk
2018 Americas The Netherlands United Kingdom
Central &amp; Eastern Europe
Spain &amp; Portugal Asia Asset Manage- ment
Total 2018 1
United States 8,891 362 9,253
Netherlands 6,040 6,040
United Kingdom 356 1 17 374
Austria 1,102 4 1,106
Belgium 1,000 21 6 1,027
Finland 949 949
France 1,292 33 5 1,329
Germany 4,397 4,397
Hungary 3 410 413
Luxembourg 786 1 787
Spain 89 3 206 298
Rest of Europe 103 264 236 11 9 623
Rest of world 580 30 28 - 5 86 730
Supranational 30 30
At December 31 9,607 15,948 438 650 238 457 17 27,356
1
Includes investments of Holding and other
activities.
Credit risk concentrations
– Credit rating 2018 2
Government bonds Corporate bonds RMBSs CMBSs ABSs
Other Total
2018 1
AAA 20,479 772 6,505 1,753 29,511
AA 4,949 3,264 1,721 9,934
A 614 18,482 1,490 1 20,587
BBB 961 20,360 349 1 21,670
BB 215 1,279 144 1,638
B 136 1,003 69 1,207
CCC or lower 1 302 1,318 1,621
Assets not rated 1,391 1,391
At December 31 27,356 45,462 11,596 3,147 87,560
1
Includes investments of Holding and other
activities.
2
CNLP Ratings are used and are the lower of the
Barclay’s Rating and the Internal Rating with the
Barclay’s rating being a blended rating of S&amp;P, Fitch,
and Moody’s.
Credit
risk concentrations – debt securities and
money market investments
2017 Americas The United Central &amp; Spain &amp; Asia Asset
Total 2017 1 Of which
Residential mortgage-backed securities (RMBSs) 3,025 556 17 - - 57 - 3,655 1,022
Commercial mortgage-backed securities (CMBSs) 3,375 28 146 - - 537 - 4,086 10
Asset-backed securities (ABSs) – CDOs backed by ABS, Corp.
bonds, Bank loans 751 1,529 - - - 47 - 2,327 3
ABSs – Other 1,688 270 88 - 1 331 - 2,378 35
Financial – Banking 6,525 1,440 124 102 104 730 - 9,026 3
Financial – Other 9,028 212 58 3 114 498 137 10,069 4
Industrial 21,975 1,726 255 7 129 2,344 - 26,435 62
Utility 3,386 119 65 3 45 309 - 3,927 -
Government bonds 11,319 15,531 1,060 603 253 466 17 29,249 14
At December 31 61,073 21,411 1,812 718 646 5,319 153 91,153 1,154
1
Credit risk concentrations
– Government bonds per country of risk
2017 Americas The United Central &amp; Spain &amp; Asia Asset
Total 2017 1
United States 10,501 32 - - - 372 - 10,906
Netherlands - 5,777 - - 4 - - 5,781
United Kingdom - - 946 1 - - 17 964
Austria - 1,154 - - 4 - - 1,158
Belgium - 1,065 23 - 6 - - 1,094
Finland - 938 - - - - - 938
France - 1,216 34 - 5 - - 1,255
Germany - 4,233 28 - - - - 4,261
Hungary 3 - - 402 - - - 405
Luxembourg - 785 - - 1 - - 786
Spain - 89 - 2 203 - - 294
Rest of Europe 133 205 - 198 16 17 - 568
Rest of world 652 36 29 - 14 77 - 809
Supranational 30 - - - - - - 30
At December 31 11,319 15,531 1,060 603 253 466 17 29,249
1
Credit risk concentrations
– Credit rating 2017 2 Government Corporate bonds RMBSs CMBSs Other
Total 2017 1
AAA 21,855 792 7,102 3,157 32,906
AA 5,462 2,879 1,700 - 10,040
A 311 20,765 1,443 - 22,520
BBB 1,198 19,045 396 6 20,646
BB 269 1,395 178 - 1,842
B 152 1,011 111 - 1,273
CCC or lower 2 309 1,516 - 1,828
Assets not rated - 3 - 95 98
At December 31 29,249 46,199 12,446 3,258 91,153
1
Includes investments of Holding and other
activities.
2
CNLP Ratings are used and are the lower of the
Barclay’s Rating and the Internal Rating with the
Barclay’s rating being a blended rating of S&amp;P, Fitch,
and Moody’s.
Credit risk concentrations – mortgage loans 2018 Americas
The Netherlands
United Kingdom
Central &amp; Eastern Europe
Spain &amp; Portugal Asia
Asset Manage- ment
Total 2018 1
Of which past due and/or impaired assets
Agricultural 69 - - - - - - 69 15
Apartment 3,993 - - - - - - 3,993 92
Industrial 871 - - - - - - 871 -
Office 1,342 - - - - - - 1,343 -
Retail 1,457 9 - - - - - 1,466 1
Other commercial 258 35 - - - - - 292 2
Residential 12 28,193 - - 1 - - 28,207 227
At December 31 8,002 28,237
-
- 1
-
- 36,240 337
1
Credit
risk concentrations – mortgage loans
2017 Americas
The Netherlands
United Kingdom
Central &amp; Eastern Europe
Spain &amp; Portugal Asia
Asset Manage- ment
Total 2017 1
Of which past due and/or impaired assets
Agricultural 77 - - - - - - 77 8
Apartment 3,371 - - - - - - 3,371 -
Industrial 631 - - - - - - 631 7
Office 1,226 - - - - - - 1,226 -
Retail 1,375 11 - - - - - 1,385 19
Other commercial 256 38 - - - - - 294 2
Residential 16 26,384 - 176 1 - - 26,578 343
At December 31 6,951 26,434 - 176 1 - - 33,562 379
1</t>
  </si>
  <si>
    <t>Summary of Income Received From Investments in RMBSs, SMBSs and ABSs</t>
  </si>
  <si>
    <t>Total income 2018 December 31, 2018
2018 Interest income
Total gains and losses on sale of assets Total Investments
Residential mortgage-backed securities 140 (3 ) 137 2,585
Commercial mortgage-backed securities 139 (41 ) 98 4,013
Asset-backed securities 54 - 54 2,447
ABSs – Other 84 15 99 2,552
Total 417 (28 ) 389 11,596
Total income 2017
December 31, 2017
2017 Interest income
Total gains and losses on sale of assets Total Investments
Residential mortgage-backed securities 174 95 269 3,655
Commercial mortgage-backed securities 159 53 212 4,086
Asset-backed securities 56 26 82 2,327
ABSs – Other 87 71 158 2,378
Total 476 245 721 12,446</t>
  </si>
  <si>
    <t>Summary of Amortized Cost and Fair Value of Debt Securities</t>
  </si>
  <si>
    <t>The amortized cost and fair value of debt securities, money market
investments and other, included in Aegon’s available-for-sale
2018 Amortized Unrealized Unrealized
Total fair value
Fair value of instruments with unrealized gains
Fair value of instruments with unrealized losses
Debt securities, money market instruments and
other
United States government 6,973 603 (127 ) 7,449 4,772 2,676
Dutch government 4,908 1,136 (3 ) 6,040 6,002 38
Other government 11,293 718 (54 ) 11,957 11,105 852
Mortgage-backed securities 6,275 366 (84 ) 6,557 3,700 2,857
Asset-backed securities 4,948 65 (55 ) 4,958 1,825 3,133
Corporate 39,770 1,748 (1,138 ) 40,379 21,441 18,939
Money market investments 5,955 - - 5,955 5,701 254
Other 919 71 (88 ) 902 707 194
Total 81,039 4,707 (1,550 ) 84,196 55,253 28,943
Of which held by Aegon Americas and NL 72,486 4,370 (1,352 ) 75,504 50,976 24,528
2017
Amortized cost
Unrealized gains
Unrealized losses
Total fair value
Fair value of instruments with unrealized gains
Fair value of instruments with unrealized losses
Debt securities, money market instruments and
other
United States government 8,011 936 (101 ) 8,846 6,805 2,041
Dutch government 4,799 992 (11 ) 5,781 4,885 896
Other government 11,746 838 (17 ) 12,568 11,501 1,067
Mortgage-backed securities 7,326 424 (56 ) 7,694 5,569 2,126
Asset-backed securities 4,624 92 (17 ) 4,698 3,878 820
Corporate 37,168 3,663 (218 ) 40,613 34,945 5,668
Money market investments 6,690 - - 6,690 5,642 1,048
Other 765 98 (73 ) 791 597 193
Total
81,130
7,043
(493 )
87,681
73,822
13,858
Of which held by Aegon Americas and NL 72,937 6,392 (462 ) 78,867 66,688 12,179</t>
  </si>
  <si>
    <t>Summary of Composition by Industry Category of Available-for-Sale (AFS) Debt Securities, Money Market Investments and Other in an Unrealized Loss Position</t>
  </si>
  <si>
    <t>The composition by industry category of Aegon’s available-for-sale
December 31,
2018 December 31, 2017
Unrealized losses – debt securities,
money
market investments and
other
Carrying value of instruments with unrealized losses Unrealized losses
Carrying value of instruments with
Unrealized losses
Residential mortgage-backed securities (RMBSs) 446 (30 ) 732 (30)
Commercial mortgage-backed securities (CMBSs) 2,012 (45 ) 1,140 (22)
Asset-backed securities (ABSs) – CDOs backed by
ABS, Corp. bonds, Bank loans 2,088 (42 ) 87 (2)
ABSs – Other 829 (10 ) 603 (13)
Financial Industry – Banking 2,522 (106 ) 663 (39)
Financial Industry – Insurance 646 (36 ) 231 (7)
Financial Industry – Other 1,523 (69 ) 1,411 (10)
Industrial 10,073 (684 ) 3,305 (131)
Utility 1,258 (78 ) 375 (14)
Government 2,935 (164 ) 3,438 (122)
Other 194 (88 ) 193 (73)
Total held by Aegon Americas and
NL 24,528 (1,352 )
12,179
(462)
Held by other segments 4,415 (197 ) 1,680 (31)
Total 28,943 (1,550 ) 13,858 (493)</t>
  </si>
  <si>
    <t>Summary of Breakdown of RMBS Available-for-Sale (AFS) Portfolio</t>
  </si>
  <si>
    <t>The following table shows the breakdown of Aegon America’s
RMBS available-for-sale
AFS RMBS by
quality AAA AA A BBB &lt;BBB Total Total
GSE guaranteed 450 149 - - - 599 599
Prime jumbo - 16 1 5 98 120 124
Alt-A - 59 17 5 221 301 397
Negative amortization floaters - 1 - 11 438 450 533
Other housing - 13 4 16 333 366 450
At December 31, 2018 450 238 22 36 1,089 1,836 2,102
Of which insured - - 20 5 99 124 113
AFS RMBS by
quality AAA AA A BBB &lt;BBB
Total amortized cost
Total fair value
GSE guaranteed 1,025 270 - - - 1,295 1,298
Prime jumbo - - - 5 124 130 136
Alt-A - 33 20 8 277 337 437
Negative amortization floaters - - - - 502 502 584
Other housing - 9 17 30 397 453 530
At December 31, 2017
1,025
312
37
43
1,300
2,717
2,985
Of which insured - - 24 5 146 175 166</t>
  </si>
  <si>
    <t>Summary of Credit Quality of Available-For-Sale (AFS) CMBS Portfolio</t>
  </si>
  <si>
    <t>The tables below summarize the credit quality of Aegon
Americas’ available-for-sale
CMBS by quality AAA AA A BBB &lt;BBB
Total amortized cost
Total fair value
CMBS 2,635 567 65 3 57 3,326 3,310
CMBS and CRE CDOs - - - - 5 5 4
At December 31, 2018 2,635 567 65 3 62 3,331 3,314
CMBS by quality AAA AA A BBB &lt;BBB
Total amortized cost
Total fair value
CMBS 2,626 559 63 3 84 3,335 3,372
CMBS and CRE CDOs - - - - 4 4 3
At December 31, 2017 2,626 559 63 3 88 3,339 3,375</t>
  </si>
  <si>
    <t>Summary of Breakdown of Quality of Available-for-Sale (AFS) ABS Portfolio</t>
  </si>
  <si>
    <t>The breakdown by quality of the available-for-sale
ABS US and NL AAA AA A BBB &lt;BBB
Total amortized cost
Total fair value
Credit cards 174 19 - - - 193 201
Autos 230 - 58 2 - 290 289
Small business loans - - 2 12 46 60 63
CDOs backed by ABS, Corp. bonds, Bank loans 1,535 479 216 146 46 2,423 2,386
Other ABS 525 151 774 88 8 1,547 1,563
At December 31, 2018 2,464 649 1,051 248 100 4,512 4,503
ABS US and NL AAA AA A BBB &lt;BBB
Total amortized cost
Total fair value
Credit cards 170 19 - 30 - 219 229
Autos 226 - 64 2 - 292 292
Small business loans - - 3 6 62 70 74
CDOs backed by ABS, Corp. bonds, Bank loans 1,467 407 224 120 46 2,265 2,281
Other ABS 494 76 683 81 1 1,336 1,350
At December 31, 2017 2,357 503 975 238 109 4,182 4,226</t>
  </si>
  <si>
    <t>Summary of Composition by Maturity of all Available-for-Sale Debt Securities in an Unrealized Loss Position</t>
  </si>
  <si>
    <t>The table below shows the composition by maturity of all
available-for-sale
December 31, 2018 December 31, 2017
Debt
securities Carrying value of Gross unrealized
Carrying value of
Gross unrealized
One year or less 643 (18 )
442
(6 )
Over 1 through 5 years 5,545 (120 ) 1,784 (31 )
Over 5 through 10 years 9,575 (446 ) 4,517 (95 )
Over 10 years 8,317 (680 ) 4,194 (258 )
Total 24,080 (1,264 ) 10,937 (389 )</t>
  </si>
  <si>
    <t>Summary of Composition by Credit Quality of Debt Securities, Available-for-Sale, in an Unrealized Loss Position</t>
  </si>
  <si>
    <t>The table below shows the composition by credit quality of debt
securities, available-for-sale,
December 31, 2018 December 31, 2017
Debt
securities Carrying value of Unrealized losses
Carrying value of
Unrealized losses
AAA 6,318 (186 )
4,924
(135 )
AA 1,468 (48 ) 753 (16 )
A 5,345 (181 ) 1,750 (44 )
BBB 8,881 (578 ) 2,339 (70 )
BB 920 (90 ) 507 (39 )
B 742 (87 ) 323 (32 )
Below B 407 (95 ) 341 (54 )
Total 24,080 (1,264 ) 10,937 (389 )</t>
  </si>
  <si>
    <t>Summary of Available-for-Sale Debt Securities With Unrealized Losses by Investment and Length of Time Individual Securities</t>
  </si>
  <si>
    <t>The table below provides the length of time an available-for-sale
At December 31, 2018
Debt
securities Investment grade Below investment Investment grade Below investment
0 – 6 months 8,354 977 (227 ) (58 )
6 – 12 months 9,976 609 (504 ) (96 )
&gt; 12 months 3,681 483 (261 ) (119 )
Total 22,012 2,069 (992 ) (272 )
At December 31, 2017
Debt
securities
Investment grade
Below investment
Investment grade
Below investment
0 – 6 months
4,051
485
(45 )
(15 )
6 – 12 months 1,391 62 (9 ) (5 )
&gt; 12 months 4,324 624 (211 ) (105 )
Total 9,766 1,171 (264 ) (125 )
The unrealized loss increased during 2018 due mainly to widening
credit spreads and increasing US Treasury rates.
Aging and severity unrealized
losses
The table below provides the length of time a below investment
grade security has been in an unrealized loss and the percentage of
carrying value (CV) to amortized cost in Aegon Americas and
Aegon the Netherlands.
2018 2017
Aging and severity unrealized
losses debt securities Carrying value Unrealized Carrying value Unrealized losses
CV 70-100% 970 (53 ) 482 (13 )
CV 40-70% 7 (5 ) 3 (2 )
CV &lt; 40% of amortized cost - - - -
0-6 977 (58 )
485
(15 )
CV 70-100% 577 (76 ) 62 (5 )
CV 40-70% 31 (18 ) - -
CV &lt; 40% of amortized cost - (1 ) - -
6-12 609 (96 )
62
(5 )
CV 70-100% 143 (21 ) 67 (10 )
CV 40-70% 8 (5 ) 8 (4 )
CV &lt; 40% of amortized cost 1 (2 ) - -
12-24 151 (28 )
75
(13 )
CV 70-100% 265 (34 ) 511 (63 )
CV 40-70% 58 (43 ) 30 (16 )
CV &lt; 40% of amortized cost 8 (13 ) 8 (12 )
&gt; 24 months
331 (90 ) 549 (92 )
Total 2,069 (272 ) 1,171 (125 )</t>
  </si>
  <si>
    <t>Summary of Realized Gains and Losses on Debt Securities</t>
  </si>
  <si>
    <t>The following table provides the realized gains and losses on the
debt securities of Aegon Americas and Aegon the Netherlands for the
twelve months ended December 31, 2018, and December 31,
2017.
Gross realized gains and
(losses)
Gross realized gains
Gross realized losses
December 31, 2018
Debt securities 156 (378 )
December 31, 2017
Debt securities 1,813 (171 )</t>
  </si>
  <si>
    <t>Summary of Length of Time Security and Respective Realized Loss</t>
  </si>
  <si>
    <t>The table below provides the length of time the security was below
cost prior to the sale and the respective realized loss for assets
not considered impaired.
Gross realized
losses
0 - 12 months
&gt;12 months
Total
December 31, 2018
Debt securities (145 ) (233 ) (378 )
December 31, 2017
Debt securities (137 ) (35 ) (171 )</t>
  </si>
  <si>
    <t>Summary of Composition of Impairment Losses and Recoveries</t>
  </si>
  <si>
    <t>The composition of Aegon Americas and Aegon the Netherlands’
bond impairment losses and recoveries by issuer for the periods
ended December 31, 2018, and December 31, 2017, is
presented in the table below. Those issuers with impairments or
recoveries above EUR 25 million are specifically noted.
2018 2017
(Impairment)/recovery
(Impairment)/recovery
Impairments:
Other (none individually greater than EUR 25 million) (24 ) (16 )
Subtotal (24 ) (16 )
Recoveries:
Total recoveries 34 16
Sub-total
34
16
Net (impairments) and
recoveries 10 -</t>
  </si>
  <si>
    <t>Summary of Financial Assets that are Either Past Due or Impaired</t>
  </si>
  <si>
    <t>2018 2017
Past due but not impaired assets
0-6 months
6-12 months &gt; 1 year Total
0-6 months
6-12 months
&gt; 1 year
Debt securities – carried at fair value 108 121 48 277 49 14 28 91
Mortgage loans 192 22 2 215 111 2 4 117
Other loans 41 2 2 45 31 1 3 35
Accrued interest 3 3 - 6 - 1 1 1
At December 31 344 148 52 544 191 18 35 244
Impaired financial assets Carrying amount 2018
Shares 33 48
Debt securities – carried at fair value 1,085 1,063
Mortgage loans 122 262
Private Loans - -
Other loans 3 3
Other financial assets – carried at fair value 5 6
At December 31 1,247 1,381</t>
  </si>
  <si>
    <t>Summary of Unrealized Gains and Losses on Share Positions</t>
  </si>
  <si>
    <t>The table below represents the unrealized gains and losses on
share positions held by Aegon Americas and Aegon the
Netherlands.
Cost basis
Carrying value
Net
Carrying value of Gross
Carrying value of Gross
December 31, 2018
Shares 371 391 20 304 40 86 (20 )
December 31, 2017
Shares 385 433 48 400 62 34 (13 )</t>
  </si>
  <si>
    <t>Summary of Composition of Shares by Industry Sector in Unrealized Loss Position</t>
  </si>
  <si>
    <t>The composition of shares by industry sector in an unrealized loss
position held by Aegon Americas and Aegon the Netherlands at
December 31, 2018, and December 31, 2017 is presented in
the following table.
2018 2017
Unrealized
losses on shares Carrying value of Unrealized losses
Carrying value of
Unrealized losses
Financials 49 (15 )
19
(12 )
Other 37 (6 ) 14 (2 )
Total 86 (20 ) 34 (13 )</t>
  </si>
  <si>
    <t>Summary of Shares Cost Prior to Impairment</t>
  </si>
  <si>
    <t>The table below provides the length of time the shares held by
Aegon Americas and Aegon the Netherlands were below cost prior to
their impairment in 2018 and 2017.
In million EUR 0- 6 months
2018
Shares (5 )
2017
Shares -</t>
  </si>
  <si>
    <t>Summary of General Account Equity Real Estate and Other Non-fixed-income Portfolio</t>
  </si>
  <si>
    <t>The general account equity, real estate and other non-fixed-income
Equity, real estate and non-fixed
income exposure
The Netherlands
United Kingdom
Central &amp; Eastern Europe
Spain &amp; Portugal Asia
Asset Manage- ment
Holding and other Total 2018
Equity funds 141 196 - 63 - - - - 401
Common shares 1 203 - 3 2 3 7 1 66 287
Preferred shares 187 - - - - - - 46 233
Investments in real estate 530 2,150 - 4 17 - - - 2,700
Hedge funds 678 1 - - - - 2 - 681
Other alternative investments 1,206 438 - - - - - 22 1,666
Other financial assets 555 832 1,046 2 7 - 1 - 2,443
At December 31 3,501 3,617 1,050 71 27 7 5 134 8,412
1
Equity, real estate and non-fixed
income exposure
Americas
The Netherlands
United Kingdom
Central &amp; Eastern Europe
Spain &amp; Portugal Asia
Asset Manage- ment
Holding and other
Total 2017
Equity funds
142
161
-
47
-
-
-
-
351
Common shares 1 232 - 5 8 4 1 - 40 290
Preferred shares 192 - - - - - - - 192
Investments in real estate 633 1,495 - 4 15 - - - 2,147
Hedge funds 688 1 - - - - 2 - 691
Other alternative investments 1,122 309 - - - - - 18 1,448
Other financial assets 556 410 194 2 2 - 1 - 1,165
At December 31 3,566 2,375 199 62 20 1 4 57 6,284
1</t>
  </si>
  <si>
    <t>Summary of Market Risk Concentrations in Shares</t>
  </si>
  <si>
    <t xml:space="preserve">  
Market risk concentrations – shares Americas The Netherlands
United Kingdom
Central &amp; Eastern Europe
Spain &amp; Portugal Asia
Asset Manage- ment
Total 2018 1
Of which impaired assets
Communication 26 - - - - - - 32 -
Consumer 6 - - - - - - 7 -
Financials 466 3 - - 3 7 - 491 3
Funds - 1,410 3 62 7 - - 1,558 26
Industries 19 - - - - - - 19 -
Other 15 - - 2 - - 4 54 3
At December 31 532 1,412 3 64 10 7 4 2,161 33
1
Market risk concentrations – shares
Americas
The Netherlands
United Kingdom
Central &amp; Eastern Europe
Spain &amp; Portugal Asia
Asset Manage- ment
Total 2017 1
Of which impaired
Communication
28
-
-
-
-
-
-
28
-
Consumer 8 - - - - - - 8 -
Financials 491 3 1 - 3 1 - 499 1
Funds - 852 4 53 2 - - 968 43
Industries 19 - - - - - - 19 -
Other 22 4 - 2 - - 2 30 4
At December 31 567 859 5 54 5 1 2 1,551 48
1</t>
  </si>
  <si>
    <t>Summary of Closing Levels of Certain Major Indices</t>
  </si>
  <si>
    <t>The table that follows sets forth the closing levels of certain
major indices at the end of the last five years.
2018
2017
2016
2015
2014
S&amp;P 500
2,507 2,674 2,239 2,044 2,059
Nasdaq
6,635 6,903 5,383 5,007 4,736
FTSE 100
6,728 7,688 7,143 6,242 6,566
AEX 488 545 483 442 424</t>
  </si>
  <si>
    <t>Summary of Sensitivity Analysis of Net Income and Shareholders' Equity to Equity Markets</t>
  </si>
  <si>
    <t>Sensitivity analysis of net income and shareholders’ equity to equity
markets
Immediate change of
Estimated approximate effects on net income
Estimated approximate effects on shareholders’ equity
2018
Equity increase 10% 293 405
Equity decrease 10% (273 ) (379 )
Equity increase 20% 652 877
Equity decrease 20% (393 ) (599 )
2017
Equity increase 10% 317 405
Equity decrease 10% (316 ) (405 )
Equity increase 20% 647 820
Equity decrease 20% (660 ) (839 )</t>
  </si>
  <si>
    <t>Schedule of Interest Rate</t>
  </si>
  <si>
    <t>The following table shows interest rates at the end of each of the
last five years.
2018 2017 2016 2015
2014
3-month 2.81
% 1.69 % 1.00 % 0.61 % 0.26 %
3-month (0.31 %) (0.33 %) (0.32 %) (0.13 %) 0.08 %
10-year 2.69 % 2.41 % 2.43 % 2.27 % 2.17 %
10-year 0.39 % 0.53 % 0.35 % 0.79 % 0.68 %</t>
  </si>
  <si>
    <t>Schedule of Parallel Movement of Yield Curve</t>
  </si>
  <si>
    <t>Parallel
movement of yield curve
Estimated approximate effects on net income
Estimated approximate effects on shareholders’ equity
2018
Shift up 100 basis points (677 ) (3,892 )
Shift down 100 basis points 1,188 2,819
2017
Shift up 100 basis points (282 ) (2,620 )
Shift down 100 basis points 200 2,160</t>
  </si>
  <si>
    <t>Summary of Information on Three Year Historical Net Income (Loss) and Shareholders' Equity</t>
  </si>
  <si>
    <t>Information on Aegon’s three year historical net
income/(loss) and shareholders’ equity in functional currency
are shown in the table below:
2018
2017
2016
Net income
Americas (in USD) 61 1,762 618
The Netherlands (in EUR) 648 818 418
United Kingdom (in GBP) 35 71 (346 )
Central &amp; Eastern Europe (in EUR) 60 57 19
Spain &amp; Portugal (in EUR) (3 ) (2 ) (2 )
Asia (in USD) 13 6 (14 )
Asset Management (in EUR) 105 48 97
Equity in functional
currency
Americas (in USD) 15,239 17,712 17,103
The Netherlands (in EUR) 6,967 6,558 5,101
United Kingdom (in GBP) 1,671 1,905 1,845
Central &amp; Eastern Europe (in EUR) 377 402 378
Spain &amp; Portugal (in EUR) 427 433 451
Asia (in USD) 862 1,169 1,281
Asset Management (in EUR) 471 397 422</t>
  </si>
  <si>
    <t>Summary of Exchange Rates of US Dollar and UK Pound per Euro</t>
  </si>
  <si>
    <t>The exchange rates for US dollar and UK pound per euro for each of
the last five year ends are set forth in the table below:
Closing rates 2018
2017
2016
2015
2014
USD 1.14 1.20 1.05 1.09 1.21
GBP 0.90 0.89 0.85 0.74 0.78</t>
  </si>
  <si>
    <t>Schedule of Sensitivity Analysis of Net Income and Shareholders' Equity</t>
  </si>
  <si>
    <t>Sensitivity analysis of net income and
shareholders’ equity to translation risk
Movement
of currency exchange rates 1
Estimated approximate effects on net income
Estimated approximate effects on shareholders’ equity
2018
Increase by 15% of USD currencies relative to the euro 1 1,909
Increase by 15% of GBP currencies relative to the euro 4 269
Increase by 15% of non-euro 20 2,301
Decrease by 15% of USD currencies relative to the euro 3 (1,389 )
Decrease by 15% of GBP currencies relative to the euro (2 ) (179 )
Decrease by 15% of non-euro (9 ) (1,659 )
2017
Increase by 15% of USD currencies relative to the euro 260 2,159
Increase by 15% of GBP currencies relative to the euro 21 321
Increase by 15% of non-euro 265 2,598
Decrease by 15% of USD currencies relative to the euro (189 ) (1,566 )
Decrease by 15% of GBP currencies relative to the euro (16 ) (216 )
Decrease by 15% of non-euro (184 ) (1,868 )
1
The effect of currency exchange movements is reflected
as a one-time non-euro</t>
  </si>
  <si>
    <t>Summary of Maturity Analysis Gross Undiscounted Contractual Cash Flows</t>
  </si>
  <si>
    <t>Maturity analysis – gross
undiscounted
contractual cash flows (for non-derivatives)
On demand
&lt; 1 yr
amount
1 &lt; 5 yrs amount
5 &lt; 10 yrs amount
&gt; 10 yrs amount
Total amount
2018
Trust pass-through securities - 9 36 110 69 223
Subordinated loans - 66 266 201 1,400 1,933
Borrowings - 1,713 8,136 1,499 2,825 14,174
Investment contracts 1 13,305 1,439 1,831 985 1,517 19,077
Investment contracts for account of policyholders 1 29,360 19,670 20 26 91 49,166
Other financial liabilities 5,849 2,445 81 45 38 8,457
Total financial liabilities
(excluding investment/insurance contracts) 5,849 4,234 8,519 1,854 4,332 24,787
2017
Trust pass-through securities - 9 34 110 68 221
Subordinated loans - 28 112 56 1,137 1,333
Borrowings - 1,888 8,396 2,411 2,668 15,362
Investment contracts 1 12,189 1,381 1,591 577 1,709 17,448
Investment contracts for account of policyholders 1 33,738 2,605 1 1 133 36,478
Other financial liabilities 6,277 2,002 791 23 32 9,125
Total financial liabilities (excluding
investment/insurance contracts)
6,277
3,926
9,333
2,599
3,905
26,041
1
Excluding investment contracts with discretionary
participating features.</t>
  </si>
  <si>
    <t>Summary of Financial Liabilities Relating to Insurance and Investment Contracts</t>
  </si>
  <si>
    <t>The cash benefit payments are presented on an undiscounted basis
and are before deduction of tax and before reinsurance.
Financial liabilities relating to
insurance
and investment contracts 1 On demand
&lt; 1 yr
amount
1 &lt; 5 yrs
amount
5 &lt; 10 yrs amount
&gt; 10 yrs
amount
Total
amount
2018
Insurance contracts - 5,255 17,147 17,891 126,514 166,807
Insurance contracts for account of policyholders - 8,382 35,238 36,455 130,475 210,550
Investment contracts - 6,679 6,985 2,739 5,087 21,490
Investment contracts for account of policyholders 169 8,839 23,185 28,747 64,185 125,125
169
29,155
82,556
85,831
326,261
523,972
2017
Insurance contracts - 3,865 16,348 17,155 122,702 160,070
Insurance contracts for account of policyholders - 8,122 33,916 35,391 123,911 201,339
Investment contracts - 5,961 6,870 2,510 4,620 19,960
Investment contracts for account of policyholders 234 10,117 23,871 21,202 54,930 110,353
234
28,064
81,005
76,258
306,162
491,723
1
The liability amount in the consolidated financial
statements reflects the discounting for interest as well as
adjustments for the timing of other factors as described above. As
a result, the sum of the cash benefit payments shown for all years
in the table exceeds the corresponding liability amounts included
in notes 36 Insurance contracts and 37 Investments contracts.</t>
  </si>
  <si>
    <t>Summary Of Maturity Analysis For Derivative Financial Instruments</t>
  </si>
  <si>
    <t>The following table details the Group’s liquidity analysis
for its derivative financial instruments, based on the undiscounted
contractual net cash inflows and outflows on derivative instruments
that settle on a net basis, and the undiscounted gross inflows and
outflows on those derivatives that require gross settlement.
Maturity analysis relating to derivatives
1
(Contractual cash flows) On demand
&lt; 1 yr
amount
1 &lt; 5 yrs
amount
5 &lt; 10 yrs amount
&gt; 10 yrs
amount
Total
amount
2018
Gross settled
Cash inflows - 23,453 8,092 11,323 21,233 64,101
Cash outflows - (23,143 ) (7,351 ) (10,832 ) (20,816 ) (62,141 )
Net settled
Cash inflows - 156 709 982 2,230 4,078
Cash outflows - (66 ) (288 ) (516 ) (5,743 ) (6,614 )
2017
Gross settled
Cash inflows - 14,646 7,024 10,658 18,916 51,245
Cash outflows - (14,766 ) (6,367 ) (9,890 ) (18,447 ) (49,471 )
Net settled
Cash inflows - 129 783 1,033 2,428 4,374
Cash outflows - (67 ) (332 ) (543 ) (5,870 ) (6,812 )
1
Derivatives includes all financial derivatives
regardless whether they have a positive or a negative value. It
does not include bifurcated embedded derivatives. These are
presented together with the host contract. For interest rate
derivatives only, cash flows related to the pay leg are taken into
account for determining the gross undiscounted cash flows.</t>
  </si>
  <si>
    <t>Life insurance general account [member]</t>
  </si>
  <si>
    <t>Movements during the year in
reinsurance assets relating to life insurance: Life insurance
Life insurance for account of
Total life
insurance
At January 1, 2018 17,419 2 17,421
Gross premium and deposits – existing and new business 2,038 3 2,041
Unwind of discount/interest credited 860 - 860
Insurance liabilities released (2,518 ) (3 ) (2,521 )
Fund charges released (82 ) - (82 )
Changes to valuation of expected future benefits 109 - 109
Policy transfers 25 - 25
Net exchange differences 858 - 858
Transfers to disposal groups - - -
Transfer to/from insurance contract - - -
Other movements 2 - 2
At December 31, 2018 18,712 2 18,714
At January 1, 2017 9,714 2 9,716
Gross premium and deposits – existing and new business 11,326 6 11,332
Unwind of discount/interest credited 533 - 533
Insurance liabilities released (2,877 ) (3 ) (2,880 )
Fund charges released (49 ) - (49 )
Changes to valuation of expected future benefits 823 - 823
Policy transfers (38 ) - (38 )
Net exchange differences (1,698 ) - (1,697 )
Transfers to disposal groups (239 ) (3 ) (242 )
Transfer to/from insurance contract 23 - 23
Other movements (97 ) - (97 )
At December 31, 2017 17,419 2 17,421</t>
  </si>
  <si>
    <t>Non-life insurance [member]</t>
  </si>
  <si>
    <t xml:space="preserve">Movements during the year in reinsurance assets
relating to non-life
2018
2017
At January 1 1,327 1,481
Gross premium and deposits – existing and new business 84 99
Unwind of discount/interest credited 84 89
Insurance liabilities released (123 ) (129 )
Changes to valuation of expected future benefits - 28
Changes in unearned premiums (28 ) (42 )
Incurred related to current year 77 85
Incurred related to prior years 36 37
Release for claims settled current year (18 ) (19 )
Release for claims settled prior years (130 ) (119 )
Change in IBNR 12 (8 )
Shadow accounting adjustment (24 ) 6
Net exchange differences 65 (180 )
Portfolio transfers and acquisitions - 2
Other movements (8 ) (4 )
At December 31 1,356 1,327 </t>
  </si>
  <si>
    <t>Financial assets at amortised cost, class [member]</t>
  </si>
  <si>
    <t xml:space="preserve">The table below details the credit risk rating grades, as of
December 31, 2018, for financial assets with cash flows that
are SPPI, excluding any financial assets that meet the definition
of held for trading in IFRS 9, or that are managed and whose
performance is evaluated on a fair value basis. The tables show the
carrying value of those financial assets applying IAS 39 (in the
case of financial assets measured at amortized cost, before
adjusting for any impairment allowances).
SPPI
compliant financial assets at AAA AA A BBB BB B CCC or Not Total
Shares – Carried at fair value - - - 42 9 17 - -
68
Debt securities – Carried at fair value 25,637 9,224 17,057 20,330 1,480 1,159 1,395 -
76,283
Money market and other short-term investments- carried at fair
value 55 158 2,561 351 - - - -
3,126
Mortgage loans– Carried at amortized cost 941 3,204 3,567 266 15 - - 28,647
36,639
Private loans – Carried at amortized cost 1,611 83 261 924 52 - - 1,136
4,068
Other financial assets – Carried at fair value - - 64 12 44 61 1 70 252
At December 31 28,244 12,670 23,510 21,925 1,601 1,237 1,396 29,853 120,436 </t>
  </si>
  <si>
    <t>Transfers of financial assets (Tables)</t>
  </si>
  <si>
    <t>Schedule of Fair Values of Available-for-Sale (AFS) Instruments</t>
  </si>
  <si>
    <t>Securities lending 2018
2017
Carrying amount of transferred financial assets 3,718 4,987
Fair value of cash collateral received 2,480 3,277
Fair value of non-cash 1,356 1,847
Net exposure (117) (138)
Non-cash 1,171 1,550
Non-cash - -</t>
  </si>
  <si>
    <t>Summary of Carrying Amount of Financial Assets</t>
  </si>
  <si>
    <t>The following table reflects the carrying amount of financial
assets that have been transferred to another party in such a way
that part or all of the transferred financial assets do not qualify
for derecognition. Furthermore, it reflects the carrying amounts of
the associated liabilities.
2018
Available-for-sale
financial assets
Financial assets at fair value through profit or
loss
Shares Debt securities Debt securities
Investments for account of policyholders
Carrying amount of transferred assets 81 3,310 404 249
Carrying amount of associated liabilities 91 3,396 416 69
2017
Available-for-sale financial assets Financial assets at fair
value
Shares Debt securities Debt securities Investments for
Carrying amount of transferred assets 114 5,805 54 384
Carrying amount of associated liabilities 122 5,929 55 93</t>
  </si>
  <si>
    <t>Summary of Reverse Repurchase Agreements</t>
  </si>
  <si>
    <t>Reverse repurchase
agreements 2018
2017
Cash paid for reverse repurchase agreements 2,195 4,859
Fair value of non-cash 2,224 4,885
Net exposure (29) (25)
Non-cash 1,740 4,166
Non-cash - -</t>
  </si>
  <si>
    <t>Summary of Carrying Amount of Collateral Pledged and the Corresponding Amounts</t>
  </si>
  <si>
    <t>The following tables present the carrying amount of collateral
pledged and the corresponding amounts.
Assets pledged for general account and
contingent liabilities 2018
2017
General account (contingent) liabilities 4,844 5,588
Collateral pledged 6,694 6,951
Net exposure (1,849) (1,363)
Non-cash - -
Assets pledged for repurchase
agreements 2018
2017
Cash received on repurchase agreements 322 1,373
Collateral pledged (transferred financial assets) 325 1,370
Net exposure (3) 3</t>
  </si>
  <si>
    <t>Residential mortgage- backed securities [member]</t>
  </si>
  <si>
    <t>The fair values of Aegon Americas’ available-for-sale
Level II Level III Total 2018
Level II
Level III
Total 2017
RMBS 2,060 42 2,102 2,931 54 2,985</t>
  </si>
  <si>
    <t>Commercial mortgage- backed securities (CMBSs) [member]</t>
  </si>
  <si>
    <t>The fair values of Aegon Americas’ available-for-sale
Level II Level III Total 2018
Level II
Level III
Total 2017
CMBS 3,310 4 3,314 3,372 3 3,375</t>
  </si>
  <si>
    <t>Asset backed securities [member]</t>
  </si>
  <si>
    <t>The fair values of Aegon Americas and Aegon the Netherlands
available-for-sale
Level II Level III Total 2018
ABSs 3,650 853 4,503 3,323 903 4,226</t>
  </si>
  <si>
    <t>Segment information (Tables)</t>
  </si>
  <si>
    <t>Summary of Segment Results</t>
  </si>
  <si>
    <t>The following table presents Aegon’s segment results.
Income
Underlying
Americas
The
United
Central
Spain &amp;
Asia
Asset
Holding
Elimin-
Segment
Joint
Conso-
2018
Underlying earnings before
tax 1,216 615 128 72 24 55 151 (189 ) 1 2,074 72 2,146
Fair value items (613 ) 250 59 4 2 3 -
5 - (291 ) (119 ) (409 )
Realized gains/(losses) on investments (204 ) 46 83 1 (1 ) (8 ) 2 4 - (77 ) (2 ) (79 )
Impairment charges (46 ) 4 - (2 ) - (5 ) - (9 ) - (58 ) - (58 )
Impairment reversals 37 2 - 1 - - - - - 39 - 39
Other income/(charges) (397 ) (132 ) (252 ) (7 ) (18 ) (7 ) (5 ) (57 ) - (875 ) 1 (874 )
Run-off (14 ) - - - - - - - - (14 ) - (14 )
Income/(loss) before tax (20 ) 784 19 69 7 36 149 (247 ) 1 798 (47 ) 751
Income tax (expense)/benefit 71 (136 ) 20 (8 ) (10 ) (25 ) (44 ) 46 - (87 ) 47 (40 )
Net income/(loss) 51 648 38 60 (3 ) 11 105 (201 ) 1 711
- 711
Inter-segment underlying earnings (73 ) (101 ) (82 ) (15 ) (2 ) (5 ) 198 80
Revenues
2018
Life insurance gross premiums 7,004 1,632 7,509 405 217 779 - 9 (7 ) 17,548 (579 ) 16,969
Accident and health insurance 1,571 219 29 2 100 94 - - - 2,015 (36 ) 1,979
General insurance - 136 - 231 112 - - 1 (1 ) 479 (112 ) 367
Total gross premiums 8,575 1,987 7,539 638 429 873
- 10 (8 ) 20,042 (727 ) 19,316
Investment income 3,125 2,265 1,346 48 36 268 5 286 (284 ) 7,095 (59 ) 7,035
Fee and commission income 1,826 211 198 47 16 58 632 - (206 ) 2,782 (224 ) 2,558
Other revenues 5 - - - - 2 1 4 - 12 (6 ) 5
Total revenues 13,530 4,463 9,083 733 480 1,201 638 300 (499 ) 29,930 (1,016 ) 28,914
Inter-segment revenues 1 2 - - - - 206 290
Income statement –
Underlying earnings
Americas
The Netherl- ands
United Kingdom
Central &amp; Eastern
Spain &amp; Portugal
Asia
Asset ment
Holding and acti-
Elimi-
Segment total
Joint ventures
Consoli- dated
2017
Underlying earnings before
tax 1,381 557 116 67 4 49 136 (170 ) - 2,140 61 2,200
Fair value items 170 (31 ) (82 ) - - - - 24 - 81 (97 ) (16 )
Realized gains/(losses) on investments 157 184 62 1 - 4 3 - - 413 (5 ) 408
Impairment charges (37 ) (3 ) - (2 ) - (1 ) - (3 ) - (46 ) (0 ) (46 )
Impairment reversals 22 10 - - - - - - - 32 - 32
Other income/(charges) (353 ) 296 40 - - (19 ) (49 ) 16 - (68 ) (4 ) (72 )
Run-off 30 - - - - - - - - 30
- 30
Income/(loss) before tax
1,370
1,013
137
66
4
33
90
(134 )
-
2,580
(45 )
2,536
Income tax (expense)/benefit 198 (196 ) (56 ) (9 ) (6 ) (28 ) (42 )
29 - (110 ) 44 (65 )
Net income/(loss)
1,568
818
81
57
(2 )
5
48
(105 )
-
2,470
(0 )
2,470
Inter-segment underlying earnings (78 ) (111 ) (87 ) (11 ) (1 ) (1 ) 214 73
Revenues
2017
Life insurance gross premiums 7,437 1,857 9,603 411 208 983 - 7 (9 ) 20,498 (546 ) 19,952
Accident and health insurance 2,115 203 32 1 83 97 - -
- 2,531 (20 ) 2,511
General insurance - 148 - 216 103 - - 1 (1 ) 466 (103 ) 363
Total gross premiums
9,553
2,208
9,635
628
394
1,080
-
8
(10 )
23,496
(670 )
22,826
Investment income 3,368 2,172 1,517 49 37 246 4 295 (291 ) 7,396 (58 ) 7,338
Fee and commission income 1,919 326 235 43 17 63 609 - (222 ) 2,990 (188 ) 2,802
Other revenues 5 - - - 3 1 - 4 - 13 (5 ) 7
Total revenues
14,844
4,706
11,387
720
450
1,390
613
308
(523 )
33,895
(921 )
32,973
Inter-segment revenues - (1 ) - - - 3 222 298
Income
Underlying
Americas
The
United
Central
Spain &amp;
Asia
Asset
Holding
Elimi-
Segement total
Joint
Conso-
2016
Underlying earnings before
tax 1,249 534 59 55 8 21 149 (162 ) - 1,913 48 1,960
Fair value items (521 ) (228 ) (7 ) - (1 ) (9 ) - (74 ) - (840 ) (72 ) (912 )
Realized gains/(losses) on investments (13 ) 189 153 - (1 ) 8 3 - - 340 (6 ) 334
Impairment charges (72 ) (29 ) - 1 - (1 ) (5 ) (7 ) - (113 ) - (112 )
Impairment reversals 42 17 - - - - - - (1 ) 58 - 58
Other income/(charges) (100 ) 44 (678 ) (23 ) (0 ) (5 ) (2 ) (6 ) - (771 ) - (771 )
Run-off 54 - - - - - - - - 54 - 54
Income/(loss) before tax
638
526
(474 )
34
6
14
145
(249 )
(0 )
641
(31 )
610
Income tax (expense)/benefit (80 ) (109 ) 18 (15 ) (8 ) (27 ) (48 ) 65 - (203 ) 31 (172 )
Net income/(loss)
559
418
(456 )
19
(2 )
(13 )
97
(183 )
(0 )
438
-
438
Inter-segment underlying earnings (194 ) (95 ) (87 ) (14 ) (1 ) 74 234 84
Revenues
2016
Life insurance gross premiums 7,363 2,015 9,888 399 191 1,121 - 6 (84 ) 20,898 (498 ) 20,400
Accident and health insurance 2,204 210 36 1 73 104 - (4 ) - 2,624 (15 ) 2,609
General insurance - 266 - 179 92 - - 5 (5 ) 536 (92 ) 444
Total gross premiums
9,567
2,491
9,924
578
355
1,225
-
7
(89 )
24,058
(606 )
23,453
Investment income 3,717 2,135 1,661 45 45 232 3 406 (403 ) 7,841 (54 ) 7,788
Fee and commission income 1,651 350 95 36 14 61 632 - (242 ) 2,596 (188 ) 2,408
Other revenues 4 - - - 2 - 1 3 - 11 (4 ) 7
Total revenues
14,940
4,976
11,680
659
416
1,517
636
416
(734 )
34,507
(852 )
33,655
Inter-segment revenues - 3 - - - 79 243 409</t>
  </si>
  <si>
    <t>Summary of Reconciliation from Underlying Earnings Before Tax to Income Before Tax</t>
  </si>
  <si>
    <t>The reconciliation from underlying earnings before tax to income
before tax, being the most comparable IFRS measure, is presented in
the table below. For those items that cannot be directly reconciled
to the respective notes, the explanation is provided below the
table.
Note
2018
2017
2016
Underlying earnings before tax &amp; excl.
JVs / Assoc.
2,074
2,140
1,913
Elimination of share in earnings of joint
ventures and associates 72 61 48
Rental income 7 (72 ) (61 ) -
Dividend income 7 30 - -
Recovered claims and benefits 9 2 - -
Net fair value change of general account financial investments at
fair value through profit or loss, other than derivatives 10 (295 ) (437 ) (783 )
Net fair value change on borrowings and other financial
liabilities 10 6 - -
Realized gains and losses on financial investments 10 (92 ) 431 327
Gains and (losses) on investments in real estate 10 261 193 70
Net fair value change of derivatives 10 (67 ) (134 ) (277 )
Net foreign currency gains and (losses) 10 (2 ) 5 30
Realized gains and (losses) on repurchased debt 10 1 1 1
Other income 11 8 540 66
Change in valuation of liabilities for insurance contracts 12 (341 ) (254 ) (144 )
Change in valuation of liabilities for investment contracts 12 13 (19 ) (18 )
Policyholder claims and benefits - Other 12 (9 ) 34 45
Commissions and expenses 14 (428 ) 256 75
Impairment (charges) reversals 15 (20 ) (16 ) (97 )
Other charges 17 (375 ) (235 ) (700 )
Run-off businesses
5 (14 )
30
54
Income / (loss) before tax
751
2,534
610</t>
  </si>
  <si>
    <t>Summary of Other Selected Income Statement Items</t>
  </si>
  <si>
    <t>Other selected income
statement items
Americas
The
United
Central
Spain &amp;
Asia
Asset
Holding and other
Elimi-
Total
2018
Amortization of deferred expenses, VOBA and future servicing
rights 852 25 119 52 - 24 - - - 1,072
Depreciation 38 12 14 9 3 1 1 2 - 80
Impairment charges/(reversals) on financial assets, excluding
receivables (9 ) 34 - 1 - 5 - 9 - 41
Impairment charges/(reversals) on non- 19 15 1 - - 1 - - - 36
2017
Amortization of deferred expenses, VOBA and future servicing
rights 336 27 134 55 - 33 - - - 586
Depreciation 44 16 28 8 3 1 3 2 - 105
Impairment charges/(reversals) on financial assets, excluding
receivables 19 17 - 2 - - - 3 - 42
Impairment charges/(reversals) on non- (2 ) 3 - - - - - - - -
2016
Amortization of deferred expenses, VOBA and future servicing
rights 761 32 177 59 - 32 - - 2 1,065
Depreciation 38 17 21 9 3 1 - 2 - 89
Impairment charges/(reversals) on financial assets, excluding
receivables 35 12 - (1 ) - 1 5 7 - 59
Impairment charges/(reversals) on non- 7 (2 ) 31 (1 ) - - - - - 36</t>
  </si>
  <si>
    <t>Summary of Number of Employees</t>
  </si>
  <si>
    <t xml:space="preserve">Number
of employees
Americas
The
United
Central
Spain &amp;
Asia
Asset
Holding
Total
2018
Number of employees – headcount 8,824 3,548 3,135 2,318 519 6,344 1,464 390 26,543
Of which Aegon’s share of employees in joint ventures and
associates 559 - 58 - 86 5,983 168 - 6,854
2017
Number of employees – headcount 10,951 3,089 3,435 2,337 610 6,025 1,500 371 28,318
Of which Aegon’s share of employees in joint ventures and
associates 549 - - - 83 5,702 163 - 6,497
2016
Number of employees – headcount 11,943 4,464 2,673 2,317 600 5,579 1,474 330 29,380
Of which Aegon’s share of employees in joint ventures and
associates 561 - - - 41 5,186 156 - 5,944 </t>
  </si>
  <si>
    <t>Summary of Assets and Liabilities Per Segment</t>
  </si>
  <si>
    <t xml:space="preserve">Summarized assets and
liabilities per segment
Americas
The
United
Central
Spain &amp;
Asia
Asset
Holding
Eliminations
Total
2018
Assets
Cash and Cash equivalents 683 6,004 315 68 80 90 213 1,290 - 8,744
Assets held for sale - - - - - - - - - -
Investments 71,056 57,738 2,114 933 727 5,720 181 157 - 138,625
Investments for account of policyholders 95,343 23,767 73,958 1,088 99 103 - - (5 ) 194,353
Investments in joint ventures 1 1,001 - - 472 152 119 - - 1,745
Investments in associates 72 85 8 5 - 17 131 8 - 327
Deferred expenses 9,209 66 896 74 1 665 - - - 10,910
Other assets 27,893 7,421 1,893 210 62 1,907 123 27,284 (28,864 ) 37,928
Total assets 204,257 96,083 79,184 2,378 1,441 8,654 767 28,738 (28,869 ) 392,633
Liabilities
Insurance contracts 71,584 34,844 1,435 657 681 7,726 - 15 (1,648 ) 115,294
Insurance contracts for account of policyholders 68,126 23,855 24,086 919 103 24 - - - 117,113
Investment contracts 6,943 10,795 223 85 - 2 - - - 18,048
Investment contracts for account of policyholders 27,217 2,101 50,532 169 - 79 - - - 80,097
Liabilities held for sale - - - - - - - - - -
Other liabilities 17,055 17,507 1,047 170 231 67 293 6,156 (3,012 ) 39,513
Total liabilities 190,924 89,102 77,322 2,000 1,015 7,898 293 6,171 (4,660 ) 370,065
Summarized assets and liabilities per
segment
Americas
The
United
Central
Spain &amp;
Asia
Asset
Holding
Eliminations
Total
2017
Assets
Cash and Cash equivalents 548 8,382 317 67 116 71 141 1,125 - 10,768
Assets held for sale - - 5,249 - - - - - - 5,249
Investments 73,469 53,975 2,011 1,055 720 5,326 157 91 - 136,804
Investments for account of policyholders 102,964 26,697 62,961 1,343 105 - - - (6 ) 194,063
Investments in joint ventures 6 1,008 - - 480 118 99 1 - 1,712
Investments in associates 77 74 7 6 - 14 122 8 - 308
Deferred expenses 8,552 76 945 70 1 490 - - - 10,135
Other assets 26,628 6,763 1,840 245 72 1,786 101 28,427 (28,979 ) 36,883
Total assets
212,245
96,975
73,331
2,787
1,494
7,805
620
29,651
(28,985 )
395,923
Liabilities
Insurance contracts 68,556 34,379 1,451 624 703 6,696 - 24 (1,615 ) 110,818
Insurance contracts for account of policyholders 72,501 25,587 22,862 1,109 108 - - - - 122,168
Investment contracts 6,824 9,787 278 52 - 2 - - - 16,943
Investment contracts for account of policyholders 30,463 3,255 40,482 234 - - - - - 74,434
Liabilities held for sale - - 5,003 - - - - - - 5,003
Other liabilities 19,145 17,400 1,103 365 250 133 218 5,526 (1,684 ) 42,456
Total liabilities 197,490 90,408 71,178 2,385 1,061 6,830 218 5,550 (3,299 ) 371,821 </t>
  </si>
  <si>
    <t>Summary of Investments</t>
  </si>
  <si>
    <t>Investments
Americas
The
United
Central
Spain
&amp;
Asia
Asset
Holding
Eliminations
Total
2018
Shares 532 1,412 3 64 10 7 4 128 - 2,161
Debt securities 51,681 21,586 1,005 754 662 5,526 36 3 - 81,253
Loans 9,945 32,536 - 106 37 16 - 12 - 42,653
Other financial assets 8,367 54 1,105 5 - 170 142 14 - 9,858
Investments in real estate 530 2,150 - 4 17 - - - - 2,700
Investments general account 71,056 57,738 2,114 933 727 5,720 181 157 - 138,625
Shares - 7,403 13,044 184 14 - - - (5 ) 20,640
Debt securities 1,716 11,283 7,259 176 7 - - - - 20,441
Unconsolidated investment funds 93,548 1,059 48,296 717 78 103 - - - 143,800
Other financial assets 79 4,022 4,748 11 - - - - - 8,861
Investments in real estate - - 612 - - - - - - 612
Investments for account
of policyholders 95,343 23,767 73,958 1,088 99 103 - - (5 ) 194,353
Investments on balance sheet 166,399 81,505 76,072 2,021 826 5,823 181 157 (5 ) 332,979
Off-balance 204,184 3,339 106,347 5,360 491 2,818 149,197 - (774 ) 470,963
Total revenue-generating
investments 370,583 84,844 182,419 7,381 1,317 8,641 149,378 157 (778 ) 803,942
Investments
Available-for-sale 55,921 19,974 1,459 810 673 5,686 131 21 - 84,675
Loans 9,945 32,536 - 106 37 16 - 12 - 42,653
Financial assets at fair value through profit or loss 100,002 26,846 74,001 1,101 99 121 50 123 (5 ) 202,339
Investments in real estate 530 2,150 612 4 17 - - - - 3,312
Total investments on balance
sheet 166,399 81,505 76,072 2,021 826 5,823 181 157 (5 ) 332,979
Investments in joint ventures 1 1,001 - - 472 152 119 - - 1,745
Investments in associates 72 85 8 5 - 17 131 8 - 327
Other assets 37,786 13,491 3,104 352 143 2,662 336 28,573 (28,864 ) 57,582
Consolidated total
assets 204,257 96,083 79,184 2,378 1,441 8,654 767 28,738 (28,869 ) 392,633
Investments
Americas
The
United
Central
Spain &amp;
Asia
Asset
Holding
Eliminations
Total
2017
Shares 567 859 5 54 5 1 2 57 - 1,551
Debt securities 54,535 21,411 1,779 712 646 5,252 9 - - 84,344
Loans 8,831 30,189 - 275 54 6 - 13 - 39,368
Other financial assets 8,904 21 228 10 - 67 146 20 - 9,395
Investments in real estate 633 1,495 - 4 15 - - - - 2,147
Investments general account
73,469
53,975
2,011
1,055
720
5,326
157
91
-
136,804
Shares - 9,262 15,856 244 14 - - - (6 ) 25,370
Debt securities 3,116 13,370 8,125 216 9 - - - - 24,836
Unconsolidated investment funds 99,426 276 33,476 873 81 - - - - 134,132
Other financial assets 422 3,788 4,850 11 1 - - - - 9,072
Investments in real estate - - 655 - - - - - - 655
Investments for account of
policyholders
102,964
26,697
62,961
1,343
105
-
-
-
(6 )
194,063
Investments on balance sheet 176,434 80,672 64,972 2,398 825 5,326 157 91 (6 ) 330,868
Off-balance 212,736 1,759 114,906 5,709 528 2,718 143,923 - (981 ) 481,297
Total revenue-generating
investments
389,170
82,431
179,878
8,107
1,353
8,043
144,079
91
(987 )
812,165
Investments
Available-for-sale 59,459 19,841 2,007 756 651 5,299 137 20 - 88,170
Loans 8,831 30,189 - 275 54 6 - 13 - 39,368
Financial assets at fair value through profit or loss 107,511 29,147 62,310 1,363 105 21 20 57 (6 ) 200,528
Investments in real estate 633 1,495 655 4 15 - - - - 2,801
Total investments on balance
sheet 176,434 80,672 64,972 2,398 825 5,326 157 91 (6 ) 330,868
Investments in joint ventures 6 1,008 - - 480 118 99 1 - 1,712
Investments in associates 77 74 7 6 - 14 122 8 - 308
Other assets 35,728 15,221 8,352 383 189 2,347 242 29,552 (28,979 ) 63,034
Consolidated total assets 212,245 96,975 73,331 2,787 1,494 7,805 620 29,651 (28,985 ) 395,923</t>
  </si>
  <si>
    <t>Premium income and premiums paid to reinsurers (Tables)</t>
  </si>
  <si>
    <t>Summary of Premium Income</t>
  </si>
  <si>
    <t>2018
2017
2016
Life insurance 16,969 19,952 20,400
Non-life 2,346 2,874 3,053
Total premium income 19,316 22,826 23,453
- Accident and health insurance 1,979 2,511 2,609
- General insurance 367 363 444
Non-life 2,346 2,874 3,053</t>
  </si>
  <si>
    <t>Summary of Premiums Paid to Reinsurers</t>
  </si>
  <si>
    <t>2018 2017 2016
Life insurance 2,500 3,214 2,932
Non-life 163 217 244
Total premiums paid to
reinsurers 2,663 3,431 3,176
- Accident and health insurance 152 205 238
- General insurance 11 13 7
Non-life 163 217 244</t>
  </si>
  <si>
    <t>Investment income (Tables)</t>
  </si>
  <si>
    <t>Summary of Investment Income</t>
  </si>
  <si>
    <t xml:space="preserve">2018
2017
2016
Interest income 5,783 6,052 6,479
Dividend income 1,124 1,164 1,180
Rental income 129 121 129
Total investment income 7,035 7,338 7,788
Investment income related to general account 5,268 5,394 5,737
Investment income for account of policyholders 1,767 1,944 2,051
Total 7,035 7,338 7,788 </t>
  </si>
  <si>
    <t>Total investment income
from: 2018
2017
2016
Shares 1,124 1,164 1,180
Debt securities and money market instruments 3,899 4,248 4,838
Loans 1,704 1,686 1,752
Real estate 129 121 129
Other 181 119 (111 )
Total 7,035 7,338 7,788
Investment income from financial
assets held for general account: 2018
2017
2016
Available-for-sale 3,180 3,467 4,007
Loans 1,704 1,686 1,752
Financial assets designated at fair value through profit or
loss 212 148 80
Real estate 82 71 69
Derivatives 72 31 (139 )
Other 18 (10 ) (32 )
Total 5,268 5,394 5,737</t>
  </si>
  <si>
    <t>Fee and commission income (Tables)</t>
  </si>
  <si>
    <t>Summary of Fee and Commission Income</t>
  </si>
  <si>
    <t xml:space="preserve">2018
2017
2016
Fee income from asset management 1,853 2,126 1,702
Commission income 594 535 562
Other 112 140 144
Total fee and commission
income 2,558 2,802 2,408 </t>
  </si>
  <si>
    <t>Income from reinsurance ceded (Tables)</t>
  </si>
  <si>
    <t>Summary of Income From Reinsurance Ceded</t>
  </si>
  <si>
    <t xml:space="preserve">2018
2017
2016
Recovered claims and benefits 3,127 3,669 3,477
Change in technical provisions 372 497 (26 )
Commissions 241 122 236
Total 3,740 4,288 3,687 </t>
  </si>
  <si>
    <t>Results from financial transactions (Tables)</t>
  </si>
  <si>
    <t>Summary of Financial Transactions Results</t>
  </si>
  <si>
    <t>Results from financial
transactions comprise: 2018
2017
2016
Net fair value change of general account financial investments at
fair value through profit or loss, other than derivatives (79 ) 232 (42 )
Realized gains and (losses) on financial investments (92 ) 431 327
Gains and (losses) on investments in real estate 261 193 70
Net fair value change of derivatives (545 ) (1,159 ) 239
Net fair value change on account of policyholder financial assets
at fair value through profit or loss (11,326 ) 20,524 15,121
Net fair value change on investments in real estate for account of
policyholders 5 38 (26 )
Net foreign currency gains and (losses) 44 (20 ) 41
Net fair value change on borrowings and other financial
liabilities 29 10 21
Realized gains and (losses) on repurchased debt 1 1 1
Total (11,701 ) 20,250 15,753</t>
  </si>
  <si>
    <t>Summary of Net Fair Value Changes of Financial Investments at Fair Value Through Profit or Loss, Other Than Derivatives</t>
  </si>
  <si>
    <t>Net fair value change of general account
financial investments at fair value through
profit or loss, other than derivatives
comprise: 2018 2017 2016
Shares 69 25 4
Debt securities and money market investments (143 ) 127 8
Other (5 ) 80 (54 )
Total</t>
  </si>
  <si>
    <t>Summary of Realized Gains and Losses on Financial Investments</t>
  </si>
  <si>
    <t xml:space="preserve">Realized gains and losses on
financial investments comprise: 2018
2017
2016
Shares 25 165 46
Debt securities and money market investments (147 ) 242 211
Loans 16 20 16
Other 14 3 54
Total (92 ) 431 327
Realized gains and losses on
financial investments comprise: 2018 2017 2016
Available-for-sale (108 ) 411 311
Loans 16 20 16
Total (92 ) 431 327 </t>
  </si>
  <si>
    <t>Summary of Net Fair Value Change of Derivatives</t>
  </si>
  <si>
    <t xml:space="preserve">Net fair value change of
derivatives comprise: 2018 2017 2016
Net fair value change on economic hedges where no hedge accounting
is applied 272 70 793
Net fair value change on bifurcated embedded derivatives (824 ) (1,231 ) (565 )
Ineffective portion of hedge transactions to which hedge accounting
is applied 7 2 12
Total (545 ) (1,159 ) 239 </t>
  </si>
  <si>
    <t>Summary of Ineffective Portion of Hedge Transactions</t>
  </si>
  <si>
    <t>The ineffective portion of hedge
transactions to which hedge accounting is applied
comprises: 2018 2017 2016
Fair value change on hedging instruments in a fair value hedge 13 (12 ) (29 )
Fair value change on hedged items in a fair value hedge (8 ) 15 35
Ineffectiveness fair value hedge 5 3 7
Ineffectiveness cash flow hedges 2 - 5
Total 7 2 12</t>
  </si>
  <si>
    <t>Summary of Net Fair Value Change on for Account of Policyholder Financial Assets at Fair Value Through Profit or Loss</t>
  </si>
  <si>
    <t xml:space="preserve">Net fair value change on for account of
policyholder financial assets at fair value
through profit or loss
comprise: 2018 2017 2016
Shares (2,318 ) 2,372 2,462
Debt securities and money market investments (421 ) 166 1,682
Unconsolidated investment funds (8,158 ) 17,720 10,496
Derivatives (153 ) 94 252
Other (276 ) 171 230
Total (11,326 ) 20,524 15,121 </t>
  </si>
  <si>
    <t>Summary of Net Fair Value on Borrowings and Other Financial Liabilities</t>
  </si>
  <si>
    <t>Net fair value change on
borrowings and other financial liabilities 2018
2017
2016
Borrowings 23 10 21
Other financial liabilities 6 - -
Total 29 10 21</t>
  </si>
  <si>
    <t>2018 2017
Results from financial transactions
comprise:
Net fair value change of derivatives (8 ) 56
Net foreign currency gains and (losses) 3 -
Net fair value change on borrowings and other financial
liabilities 4 -
Total (1 ) 56</t>
  </si>
  <si>
    <t>Other income (Tables)</t>
  </si>
  <si>
    <t>Summary of Other Income</t>
  </si>
  <si>
    <t>2018 2017 2016
Other income 8 540 66</t>
  </si>
  <si>
    <t>Policyholder claims and benefits (Tables)</t>
  </si>
  <si>
    <t>Summary of Policyholder Claims and Benefits</t>
  </si>
  <si>
    <t>2018 2017 2016
Benefits and claims paid life 19,673 23,634 23,877
Benefits and claims paid non-life 1,658 1,903 2,052
Change in valuation of liabilities for insurance contracts (2,639 ) 22,741 16,193
Change in valuation of liabilities for investment contracts (8,143 ) (2,644 ) (104 )
Other 9 (34 ) (45 )
Total 10,557 45,599 41,974</t>
  </si>
  <si>
    <t>Profit sharing and rebates (Tables)</t>
  </si>
  <si>
    <t>Summary of Profit Sharing and Rebates</t>
  </si>
  <si>
    <t xml:space="preserve">2018
2017 2016
Surplus interest bonuses 2
2 4
Profit appropriated to policyholders 21
21 45
Total 23 23 49 </t>
  </si>
  <si>
    <t>Commissions and expenses (Tables)</t>
  </si>
  <si>
    <t>Summary of Commissions and Expenses</t>
  </si>
  <si>
    <t xml:space="preserve">2018
2017 2016
Commissions 2,445 2,661 2,929
Employee expenses 2,061 2,234 2,287
Administration expenses 1,477 1,424 1,273
Deferred expenses (831 ) (980 ) (1,203 )
Amortization of deferred expenses 928 543 880
Amortization of VOBA and future servicing rights 144 43 184
Total 6,224 5,925 6,351 </t>
  </si>
  <si>
    <t>Summary of Employee Expenses</t>
  </si>
  <si>
    <t>Employee expenses 2018 2017 2016
Salaries 1,261 1,470 1,471
Post-employment benefit costs 277 318 338
Social security charges 120 151 155
Other personnel costs 367 267 294
Shares 36 28 28
Total 2,061 2,234 2,287</t>
  </si>
  <si>
    <t>Summary of Cumulative Number of Shares and Their Status in Relation to Active Long Term Incentive Plans and Allocated Variable Compensation to Identified Staff</t>
  </si>
  <si>
    <t>The following overview contains the cumulative number of shares and
their status in relation to active Long Term Incentive Plans and
allocated variable compensation to Identified Staff.
2014 1
2015 1
2016 1
2017 1
2018 1 Total
Number of shares conditionally
granted 2 5,306,037 5,178,633 6,809,814 6,722,418 6,513,984 30,530,886
Number of shares allocated 4,714,569 4,942,275 7,155,420 7,461,564
- 24,273,828
1
Performance year for both Long-term incentive plans
and Variable compensation Identified Staff
2
Number of shares conditionally granted based on the at
target number of grants made that could increase or decrease
subject to the actual performance attained
2014 1
2015 1
2016 1
2017 1
2018 1
Total
Unvested at January 1, 2017 4,181,844 4,553,637 6,809,814 - - 15,545,295
Number of shares conditionally
granted 2 - - - 6,722,418 - 6,722,418
Number of shares allocated 4 49,780 - 345,606 1,115,876 - 1,511,262
Number of shares forfeited 42,580 116,505 136,506 - - 295,591
Number of shares vested 1,887,728 122,638 427,485 158,666 - 2,596,517
Unvested at December 31,
2017 2,301,316 4,314,494 6,591,429 7,679,628 - 20,886,867
Number of shares conditionally
granted 2 - - - - 6,513,984 6,513,984
Number of shares allocated 4 - - 11,471 739,146 166,371 916,988
Number of shares forfeited 94,876 102,383 169,629 364,515 - 731,403
Number of shares vested 2,206,440 1,831,944 189,300 810,028 - 5,037,712
Unvested at December 31,
2018
- 2,380,167 6,243,971 7,244,231 6,680,355 22,548,724
Average share price used for grant in
EUR 3 6.739 6.106 5.128 5.246 5.405
Fair value of shares at grant date in EUR 5.840 to 5.159 to 3.990 to 4.040 to 4.143 to
1
2
3
4 sign-on sign-on</t>
  </si>
  <si>
    <t>Impairment charges / (reversals) (Tables)</t>
  </si>
  <si>
    <t>Summary of Impairment Charges / (Reversals)</t>
  </si>
  <si>
    <t>Impairment charges/(reversals)
comprise: 2018
2017
2016
Impairment charges on financial assets, excluding receivables 71 70 110
Impairment reversals on financial assets, excluding receivables (39 ) (32 ) (58 )
Impairment charges and reversals on non-financial 46 4 43
Total 78 42 95</t>
  </si>
  <si>
    <t>Summary of Impairment Charges on Financial Assets, Excluding Receivables</t>
  </si>
  <si>
    <t xml:space="preserve">Impairment charges on
financial assets, excluding receivables, from: 2018 2017 2016
Shares 5 2 1
Debt securities and money market instruments 30 17 53
Loans 35 50 23
Other - - 33
Total 71 70 110 </t>
  </si>
  <si>
    <t>Summary of Impairment Reversals on Financial Assets, Excluding Receivables</t>
  </si>
  <si>
    <t>Impairment reversals on
financial assets, excluding receivables, from: 2018 2017 2016
Debt securities and money market instruments (34 ) (17 ) (42 )
Loans (3 ) (13 ) (14 )
Other (2 ) (2 ) (2 )
Total (39 ) (32 ) (58 )</t>
  </si>
  <si>
    <t>Interest charges and related fees (Tables)</t>
  </si>
  <si>
    <t xml:space="preserve">2018
2017
2016
Subordinated loans 62 34 34
Trust pass-through securities 8 9 9
Borrowings 300 283 210
Other 136 108 95
Total 507 435 347 </t>
  </si>
  <si>
    <t>Other charges (Tables)</t>
  </si>
  <si>
    <t>Summary of Other Charges</t>
  </si>
  <si>
    <t xml:space="preserve">2018
2017
2016
Other charges 375 235 700 </t>
  </si>
  <si>
    <t>Income tax (Tables)</t>
  </si>
  <si>
    <t>Components of Income Tax for Period (Income) / Charge</t>
  </si>
  <si>
    <t xml:space="preserve">Note 2018
2017
2016
Current tax
Current year 54 220 33
Adjustments to prior years (36 ) 47 (46 )
18
267
(13 )
Deferred tax 43
Origination/(reversal) of temporary differences 23 397 102
Changes in tax rates/bases (30 ) (550 ) 93
Changes in deferred tax assets as a result of recognition/write off
of previously not recognized/recognized tax losses, tax credits and
deductible temporary differences (35 ) (45 ) (54 )
Non-recognition 17 41 33
Adjustments to prior years 48 (45 ) 12
22
(201 )
185
Income tax for the period
(income)/charge 40 65 172 </t>
  </si>
  <si>
    <t>Summary of Reconciliation Between Standard and Effective Income Tax</t>
  </si>
  <si>
    <t>Adjustments to
prior years include shifts between current and deferred
tax.
Reconciliation between standard and
effective income tax: 2018 2017 2016
Income before tax 751 2,534 610
Income tax calculated using weighted average applicable statutory
tax rates 178 745 239
Difference due to the effects of:
Non-taxable (80 ) (157 ) (126 )
Non-tax 28 28 21
Changes in tax rate/base (30 ) (550 ) 93
Different tax rates on overseas earnings - (1 ) 8
Tax credits (68 ) (67 ) (41 )
Other taxes 29 67 38
Adjustments to prior years 11 2 (34 )
Origination and change in contingencies 2 9 8
Changes in deferred tax assets as a result of recognition/write off
of previously not recognized/recognized tax losses, tax credits and
deductible temporary differences (35 ) (45 ) (54 )
Non-recognition 17 41 33
Tax effect of (profit)/losses from joint ventures and
associates (9 ) (7 ) (7 )
Other (3 ) (1 ) (6 )
(138 )
(680 )
(67 )
Income tax for the period
(income)/charge 40 65 172</t>
  </si>
  <si>
    <t>Summary of Income Tax Related to Components of Other Comprehensive Income and Retained Earning</t>
  </si>
  <si>
    <t xml:space="preserve">The following tables present income tax related to components of
other comprehensive income and retained earnings.
2018
2017
2016
Items that will not be reclassified to
profit and loss:
Changes in revaluation reserve real estate held for own use 7 9 (3 )
Remeasurements of defined benefit plans (15 ) (175 ) 89
(8 )
(166 )
86
Items that may be reclassified
subsequently to profit and loss:
Gains/losses on revaluation of available-for-sale 530 (134 ) (187 )
Gains/losses transferred to the income statement on disposal and
impairment of available-for-sale (17 ) 441 427
Changes in cash flow hedging reserve 1 567 24
Movement in foreign currency translation and net foreign investment
hedging reserve (20 ) 76 (39 )
493
951
225
Total income tax related to components of
other comprehensive income 485 785 311
Note 2018 2017 2016
Income tax related to equity instruments
and other
Income tax related to equity instruments 33 38 44 44
Other (12 ) 14 (3 )
Total income tax recognized directly in
retained earnings 26 58 41 </t>
  </si>
  <si>
    <t>Earnings per share (Tables)</t>
  </si>
  <si>
    <t>Summary of Basic Earnings Per Share</t>
  </si>
  <si>
    <t xml:space="preserve">2018
2017
2016
Net income/(loss) attributable to owners 710 2,469 437
Coupons on perpetual securities (102 ) (103 ) (105 )
Coupons on non-cumulative (11 ) (28 ) (28 )
Net income/(loss) attributable to owners
for basic earnings per share calculation 597
2,338
304
Net income/(loss) attributable to common shareholders 593 2,321 302
Net income/(loss) attributable to common shareholders B 4 16 2
Weighted average number of common shares outstanding
(in million) 2,036 2,042 2,048
Weighted average number of common shares B outstanding
(in million) 571 575 575
Basic earnings per common share (EUR per share) 0.29 1.14 0.15
Basic earnings per common share B (EUR per share) 0.01 0.03 - </t>
  </si>
  <si>
    <t>Cash and cash equivalents (Tables)</t>
  </si>
  <si>
    <t>Summary of Detailed Information about Cash and Cash Equivalents</t>
  </si>
  <si>
    <t xml:space="preserve">2018
2017
2016
Cash at bank and in hand 3,725 3,720 3,727
Short-term deposits 2,524 2,544 3,666
Money market investments 2,493 4,496 3,939
Short-term collateral 2 7 16
At December 31 8,744 10,768 11,347 </t>
  </si>
  <si>
    <t>Disclosure of Cash and Cash Equivalents</t>
  </si>
  <si>
    <t xml:space="preserve">For the purposes of the cash flow statement, cash and cash
equivalents comprise the following:
Note
2018
2017
2016
Cash and cash equivalents 8,744 10,768 11,347
Cash classified as Assets held for sale 22 - 260 -
Bank overdrafts 44 - (2 ) (1 )
Bank overdrafts classified as Liabilities held for sale - (1 ) -
Net cash and cash
equivalents 8,744 11,026 11,346 </t>
  </si>
  <si>
    <t>Disclosure of Detailed Information of Cash Flow Statement</t>
  </si>
  <si>
    <t xml:space="preserve">Summary cash flow
statement 2018
2017
2016
Net cash flows from operating activities 517 553 3,319
Net cash flows from investing activities (438 ) (1,196 ) (1,078 )
Net cash flows from financing activities (2,395 ) 519 (465 )
Net increase in cash and cash
equivalents (2,317 ) (125 ) 1,776 </t>
  </si>
  <si>
    <t>Summary of Reconciliation of Liabilities Arising from Financing Activities</t>
  </si>
  <si>
    <t>The table below shows the reconciliation between the net cash flows
from financing activities and the liabilities as included in the
consolidated statement of financial position.
Cash
flows Non-cash
Reconciliation
from
At
Addition
Repayment
Disposal
Realized
Movements
Amortization
Transfer
Other
Net
At
Subordinated borrowings 764 640 - - - - 2 (68 ) - 52 1,389
Trust pass-through securities 133 - - - - (6 ) - - - 6 133
Borrowings 13,635 3,545 (5,211) (151 ) (23 ) - 2 - - 263 12,061
Assets held to hedge Trust pass-through securities 15 - - - (6 ) - - - - 1 10
Cash
flows Non-cash
Reconciliation
financing
At January 1,
Addition
Repayment
Realized gains/
Movements
Amortization
Other
Net exchange
At December
Subordinated borrowings 767 - - - - 6 - (9 ) 764
Trust pass-through securities 156 - - - (4 ) - - (19 ) 133
Borrowings 13,153 9,170 (7,918 ) (10 ) - (1 ) 1 (760 ) 13,635
Assets held to hedge Trust pass-through securities 22 - - (4 ) - - - (2 ) 15</t>
  </si>
  <si>
    <t>Investments (Tables)</t>
  </si>
  <si>
    <t>Summary of Investments for General Accounts Comprise Financial Assets Excluding Derivatives And Investments in Real Estate</t>
  </si>
  <si>
    <t>Note 2018
2017
Available-for-sale 84,675 88,170
Loans 42,653 39,368
Financial assets at fair value through profit or loss (FVTPL) 8,597 7,119
Total financial assets, excluding
derivatives
23.1 135,925
134,658
Investments in real estate 23.2 2,700 2,147
Total investments for general
account 138,625 136,804</t>
  </si>
  <si>
    <t>Summary of Financial Assets Excluding Derivatives</t>
  </si>
  <si>
    <t>AFS
FVTPL
Loans
Fair value
2018
Shares 478 1,682 - 2,161 2,161
Debt securities 77,340 3,913 - 81,253 81,253
Money market and other short-term investments 5,955 352 - 6,307 6,307
Mortgage loans - - 36,240 36,240 39,758
Private loans - - 4,103 4,103 4,494
Deposits with financial institutions - - 141 141 141
Policy loans - - 1,973 1,973 1,973
Other 902 2,649 196 3,747 3,747
At December 31, 2018 84,675 8,597 42,653 135,925 139,834
2017
Shares 490 1,062 - 1,551 1,551
Debt securities 80,200 4,144 - 84,344 84,344
Money market and other short-term investments 6,690 119 - 6,809 6,809
Mortgage loans - - 33,562 33,562 38,076
Private loans - - 3,642 3,642 4,181
Deposits with financial institutions - - 139 139 139
Policy loans - - 1,897 1,897 1,897
Other 791 1,795 127 2,713 2,713
At December 31, 2017 88,170 7,119 39,368 134,658 139,711</t>
  </si>
  <si>
    <t>Summary of Movement on Loan Allowance Account</t>
  </si>
  <si>
    <t xml:space="preserve">Movement on the loan allowance account during the year were as
follows:
2018
2017
At January 1 (165 ) (137 )
Addition charged to income statement (35 ) (50 )
Reversal to income statement 3 13
Amounts written off 40 10
Net exchange differences (1 ) 3
Other 20 (4 )
At December 31 (138 ) (165 ) </t>
  </si>
  <si>
    <t>Summary of Investments in Real Estate</t>
  </si>
  <si>
    <t xml:space="preserve">2018 2017
At January 1 2,147 1,999
Additions 472 239
Subsequent expenditure capitalized 3 10
Transfers from other headings - 1
Disposals (209 ) (202 )
Fair value gains/(losses) 261 193
Net exchange differences 27 (89 )
Other (1 ) (4 )
At December 31 2,700 2,147 </t>
  </si>
  <si>
    <t>Investments for account of policyholders (Tables)</t>
  </si>
  <si>
    <t>Summary of Investments for Account of Policyholders</t>
  </si>
  <si>
    <t xml:space="preserve">Note 2018 2017
Shares 20,640 25,370
Debt securities 20,441 24,836
Money market and other short-term investments 1,578 2,340
Deposits with financial institutions 3,263 2,946
Unconsolidated investment funds 143,800 134,132
Other 4,020 3,786
Total investments for
account of policyholders at fair value through profit or loss,
excluding derivatives 193,741 193,409
Investments in real estate 24.1 612 655
Total investments for account of
policyholders 194,353 194,063 </t>
  </si>
  <si>
    <t>Summary of Investments in Real Estate for Account of Policyholders</t>
  </si>
  <si>
    <t xml:space="preserve">2018
2017
At January 1 655 686
Additions - 7
Subsequent expenditure capitalized 2 3
Disposals (43 ) (53 )
Fair value gains/(losses) 5 38
Net exchange differences (7 ) (26 )
At December 31 612 655 </t>
  </si>
  <si>
    <t>Derivatives (Tables)</t>
  </si>
  <si>
    <t>Summary of Derivative Asset and Liability</t>
  </si>
  <si>
    <t>Derivative asset Derivative liability
2018
2017 2018
2017
Derivatives for general
account
Derivatives not designated in a hedge 6,904 5,081 6,879 6,716
Derivatives designated as fair value hedges 30 32 29 48
Derivatives designated as cash flow hedges 289 393 151 233
Derivatives designated as Net foreign investment hedges 115 57 114 57
7,337 5,563 7,174 7,053
Derivatives for account of
policyholders
Derivatives not designated in a hedge 278 349 56 76
278
349
56
76
Total
derivatives 1 7,615 5,912 7,230 7,130
1
Refer to note 47 Fair value for a summary of all
financial assets and financial liabilities at fair value through
profit or loss.</t>
  </si>
  <si>
    <t>Derivatives Not Designated In Hedge - General Account</t>
  </si>
  <si>
    <t>Derivative asset Derivative liability
Derivatives not designated in a
hedge – general account 2018
2017 2018
2017
Derivatives held as an economic hedge 6,808 4,933 4,278 4,774
Bifurcated embedded derivatives 5 13 2,588 1,937
Other 91 134 12 5
Total 6,904 5,081 6,879 6,716</t>
  </si>
  <si>
    <t>Credit Default Swaps Positions Outstanding at End of Year</t>
  </si>
  <si>
    <t>2018
2017
Notional Fair value Notional
Fair value
CDSs 4,358 57 3,606 92</t>
  </si>
  <si>
    <t>Credit Derivative Disclosure By Quality</t>
  </si>
  <si>
    <t>2017
Credit derivative disclosure by
quality Notional Fair value Notional Fair value
AAA 16 - 4 -
AA 97 1 83 2
A 764 10 750 15
BBB 3,201 45 2,392 68
BB 226 5 357 8
B or lower 54 (3 ) 21 -
Total 4,358 57 3,606 92</t>
  </si>
  <si>
    <t>Summary of Cash Flows are Expected to Occur</t>
  </si>
  <si>
    <t xml:space="preserve">The periods when the cash flows are expected to occur are as
follows:
&lt; 1 year 1 – 5 years 5 –10 years &gt; 10 years 2018 Total
Cash inflows 95 321 301 5,582 6,299
Cash outflows - 1 3 - 5
Net cash flows 95 320 297 5,582 6,294
&lt; 1 year 1 – 5 years 5 – 10 years &gt; 10 years 2017 Total
Cash inflows 78 315 312 5,648 6,352
Cash outflows - 1 4 - 5
Net cash flows 78 314 309 5,648 6,348 </t>
  </si>
  <si>
    <t>Investments in joint ventures (Tables)</t>
  </si>
  <si>
    <t>Schedule of Investments in Joint Ventures</t>
  </si>
  <si>
    <t>2018 2017
At January 1 1,712 1,614
Additions 120 81
Disposals (211 ) -
Share in net income 210 161
Share in changes in joint ventures equity (note 32.6) 8 (15 )
Dividend (94 ) (118 )
Net exchange difference 4 (17 )
Other (5 ) 7
At December 31 1,745 1,712</t>
  </si>
  <si>
    <t>Summary of Financial Information of Joint Ventures</t>
  </si>
  <si>
    <t xml:space="preserve">The summarized financial information presented in the following
table presents the joint ventures on a 100% basis. Aegon considers
its investment in AMVEST Vastgoed B.V. (AMVEST) a material joint
venture and is therefore presented separately.
AMVEST Other Joint ventures
2018 2017 2018 2017
Summarized statement of financial
position
Cash and cash equivalents 132 109 511 342
Other current assets 157 166 896 721
Total current assets 289 276 1,407 1,063
Non-current
3,304
3,173
6,723
6,521
Total assets 3,593 3,449 8,130 7,584
Current financial liabilities excluding trade payables and other
provisions - - 27 30
Other current liabilities 154 133 590 503
Total current liabilities 154 133 617 533
Non-current 590 643 416 220
Other non-current - - 6,040 5,871
Total non-current 590 643 6,456 6,091
Total liabilities 745 776 7,073 6,624
Net assets 2,848 2,673 1,057 960
Summarized statement of comprehensive
income
Revenue 89 91 1,599 1,420
Results from financial transactions 349 275 (1 ) (1 )
Depreciation and amortization - - (14 ) (20 )
Interest income - - 51 186
Interest expense (6 ) (5 ) (4 ) (3 )
Profit or loss 438 357 226 160
Income tax (expense) or income (6 ) (1 ) (82 ) (74 )
Post-tax 432 357 144 86
Other comprehensive income - - 12 (32 )
Total comprehensive income 432 357 156 54
Dividends received 24 49 70 69 </t>
  </si>
  <si>
    <t>Summary of Overview of Summarized Financial Information to Carrying Amount of Joint Ventures</t>
  </si>
  <si>
    <t xml:space="preserve">An overview of the summarized financial information of the carrying
amount of the joint ventures is as follows:
AMVEST Other Joint ventures
2018 2017 2018 2017
Net assets of joint venture as presented above 2,848 2,673 1,057 960
Net assets of joint venture excluding goodwill 2,848 2,673 681 587
Group share of net assets of joint venture, excluding goodwill 1,001 1,008 352 312
Goodwill on acquisition - - 376 373
Carrying amount 1,001 1,008 728 685 </t>
  </si>
  <si>
    <t>Summary of Reconciliation of Summarized Financial Information to Carrying Amount of Joint Ventures</t>
  </si>
  <si>
    <t xml:space="preserve">The following table includes the summarized financial information
of the joint ventures based on the Group’s relative
holding.
AMVEST Other Joint ventures
2018 2017 2018 2017
Post-tax 144 126 66 35
Other comprehensive income
- - 5 (14 )
Total comprehensive income 144 126 71 20 </t>
  </si>
  <si>
    <t>Investments in associates (Tables)</t>
  </si>
  <si>
    <t>Schedule of Investments in Associates</t>
  </si>
  <si>
    <t xml:space="preserve">2018 2017
At January 1 308 270
Additions 23 73
Disposals (1 ) (15 )
Share in net income 6 11
Share in changes in associate’s equity (note 32.6) 2 (5 )
Impairment losses (1 ) (1 )
Dividend (3 ) (11 )
Net exchange difference (8 ) (13 )
At December 31 327 308 </t>
  </si>
  <si>
    <t>Schedule of Financial Information of Associates</t>
  </si>
  <si>
    <t xml:space="preserve">Summarized financial information of
associates
2018 2017
Post-tax 6 9
Other comprehensive income 2 (5 )
Total comprehensive income 9 3
Carrying amount 327 308 </t>
  </si>
  <si>
    <t>Reinsurance assets (Tables)</t>
  </si>
  <si>
    <t>Summary of Assets Arising From Reinsurance Contracts</t>
  </si>
  <si>
    <t xml:space="preserve">Assets
arising from reinsurance contracts related to: 2018 2017
Life insurance general account 18,712 17,419
Life insurance for account of policyholders 2 2
Non-life 1,356 1,327
Investment contracts 437 453
At December 31 20,507 19,202 </t>
  </si>
  <si>
    <t>Summary of Reinsurance Assets Relating to Non-life Insurance</t>
  </si>
  <si>
    <t xml:space="preserve">Assets
arising from reinsurance contracts related to: 2018 2017
Normal course of business 6,900 6,648
Exit of a business 13,606 12,553
At December 31 20,507 19,202 </t>
  </si>
  <si>
    <t>Deferred expenses (Tables)</t>
  </si>
  <si>
    <t>Summary of Amounts Arising From Insurance Contracts</t>
  </si>
  <si>
    <t xml:space="preserve">2018
2017
DPAC for insurance contracts and investment contracts with
discretionary participation features 10,457 9,688
Deferred cost of reinsurance 23 41
Deferred transaction costs for investment management services 431 406
At December 31 10,910 10,135
Current 957 838
Non-current 9,953 9,297 </t>
  </si>
  <si>
    <t>Summary of Deferred Costs Arising From Insurance Contracts</t>
  </si>
  <si>
    <t xml:space="preserve">Deferred Deferred
At January 1, 2018 9,688 41 406
Costs deferred during the year 802 - 29
Amortization through income statement (914 ) (19 ) (23 )
Shadow accounting adjustments 455 - -
Impairments - - -
Net exchange differences 433 1 18
Transfers to disposal groups - - -
Other (7 ) - -
At December 31, 2018 10,457 23 431
DPAC Deferred Deferred
At January 1, 2017 10,882 60 481
Costs deferred during the year 938 - 41
Amortization through income statement (770 ) (13 ) (29 )
Shadow accounting adjustments (216 ) - -
Impairments - - (36 )
Net exchange differences (1,227 ) (7 ) (52 )
Transfers to disposal groups (6 ) - -
Other 88 - -
At December 31, 2017 9,688 41 406 </t>
  </si>
  <si>
    <t>Other assets and receivables (Tables)</t>
  </si>
  <si>
    <t>Summary of Other Assets and Receivables</t>
  </si>
  <si>
    <t xml:space="preserve">Note 2018 2017
Real estate held for own use and equipment 30.1 498 530
Receivables 30.2 6,019 8,091
Accrued income 30.3 1,436 1,382
At December 31 7,954 10,002 </t>
  </si>
  <si>
    <t>Summary of Real Estate Held for Own Use and Equipment</t>
  </si>
  <si>
    <t>30.1 Real estate held for own use and
equipment
Net book value General account real
Equipment
Total
At January 1, 2017 332 241 572
At December 31, 2017 307 223 530
At December 31, 2018 263 235 498
Cost
At January 1, 2018 396 488 885
Additions 1 63 64
Acquired through business combinations - 1 1
Capitalized subsequent expenditure 18 - 18
Disposals (26 ) (26 ) (52 )
Unrealized gains/(losses) through equity (32 ) - (32 )
Transfer to investments in real estate (1 ) - (1 )
Realized gains/(losses) through income statement (4 ) - (4 )
Net exchange differences 11 12 23
At December 31, 2018 363 538 901
Accumulated depreciation and impairment
losses
At January 1, 2018 90 265 355
Depreciation through income statement 4 54 58
Disposals (16 ) (22 ) (38 )
Impairment losses 18 - 18
Transfer to investments in real estate (1 ) - (1 )
Net exchange differences 4 5 9
At December 31, 2018 100 303 403
Cost
At January 1, 2017 453 593 1,046
Additions 3 68 71
Acquired through business combinations - 11 11
Capitalized subsequent expenditure 1 - 1
Disposals (34 ) (144 ) (179 )
Unrealized gains/(losses) through equity 8 - 8
Transfer to investments in real estate - - -
Transfers to disposal groups - (5 ) (5 )
Net exchange differences (34 ) (40 ) (74 )
Other - 7 7
At December 31, 2017 396 488 885
Accumulated depreciation and impairment
losses
At January 1, 2017 121 352 474
Depreciation through income statement 8 63 71
Disposals (28 ) (131 ) (159 )
Impairment losses - - -
Impairment losses reversed (1 ) - (1 )
Transfers to disposal groups - (5 ) (5 )
Net exchange differences (10 ) (20 ) (30 )
Other - 6 6
At December 31, 2017 90 265 355</t>
  </si>
  <si>
    <t>Summary of Receivables</t>
  </si>
  <si>
    <t xml:space="preserve">30.2 Receivables
2018
2017
Loans to associates 12 12
Loans to joint ventures 18 13
Receivables from policyholders 969 999
Receivables from brokers and agents 396 400
Receivables from reinsurers 1,129 2,708
Cash outstanding from assets sold 116 46
Trade receivables 1,321 910
Cash collateral 616 1,545
Reverse repurchase agreements - 230
Income tax receivable 102 85
Other 1,382 1,190
Provision for doubtful debts (41 ) (48 )
At December 31 6,019 8,091
Current 5,989 8,061
Non-current 30 30 </t>
  </si>
  <si>
    <t>Summary of Movements in Provision for Doubtful Debts</t>
  </si>
  <si>
    <t xml:space="preserve">The movements in the provision for doubtful debts during the year
were as follows:
2018
2017
At January 1 (48 ) (79 )
Additions charged to earnings (7 ) (6 )
Unused amounts reversed through the income statement 4 4
Used during the year 10 31
Net exchange differences - 2
At December 31 (41 ) (48 ) </t>
  </si>
  <si>
    <t>Summary of Accrued Income</t>
  </si>
  <si>
    <t xml:space="preserve">30.3 Accrued income
2018 2017
Accrued interest 1,415 1,357
Other 21 25
At December 31 1,436 1,382 </t>
  </si>
  <si>
    <t>Intangible assets (Tables)</t>
  </si>
  <si>
    <t>Summary of Intangible Assets</t>
  </si>
  <si>
    <t xml:space="preserve">Net book value
Goodwill
VOBA Future
Software
Other
Total
At January 1, 2017 294 1,399 64 50 12 1,820
At December 31, 2017
293
1,153
99
51
36
1,633
At December 31, 2018 384 1,123 91 64 64 1,727
Cost
At January 1, 2018 462 6,565 359 294 128 7,808
Additions - - - 45 2 47
Acquisitions through business combinations 85 - - 7 33 126
Capitalized subsequent expenditure - - - 5 - 5
Disposals - - - (19 ) - (19 )
Net exchange differences 6 293 2 (6 ) 2 298
At December 31, 2018 554 6,858 361 327 166 8,265
Accumulated amortization,
depreciation and impairment losses
At January 1, 2018 169 5,412 260 243 92 6,176
Amortization through income statement - 135 8 16 6 165
Shadow accounting adjustments - (56 ) - - - (56 )
Disposals - - - (6 ) - (6 )
Impairment losses - - - 15 - 15
Net exchange differences - 244 2 (5 ) 3 243
At December 31, 2018 169 5,735 270 263 101 6,538
Cost
At January 1, 2017 503 7,576 327 362 109 8,876
Additions - 6 - 29 2 37
Acquisitions through business combinations 56 - 47 9 29 140
Capitalized subsequent expenditure - - - 3 - 3
Disposals (55 ) (175 ) - (98 ) - (328 )
Net exchange differences (42 ) (841 ) (15 ) (9 ) (11 ) (919 )
Transfers to disposal groups - - - (2 ) - (2 )
At December 31, 2017 462 6,565 359 294 128 7,808
Accumulated amortization,
depreciation and impairment losses
At January 1, 2017 209 6,177 263 311 97 7,056
Amortization through income statement - 63 7 28 6 104
Shadow accounting adjustments - 26 - - - 26
Disposals (28 ) (165 ) - (95 ) - (288 )
Impairment losses - - - 8 - 8
Net exchange differences (11 ) (689 ) (9 ) (8 ) (11 ) (728 )
Transfers to disposal groups - - - (2 ) - (2 )
At December 31, 2017 169 5,412 260 243 92 6,176 </t>
  </si>
  <si>
    <t>Summary of Geographically Cash-generating Units to Goodwill</t>
  </si>
  <si>
    <t xml:space="preserve">A geographical summary of the cash-generating units to which the
goodwill is allocated is as follows:
Goodwill 2018 2017
Americas 182 174
Central &amp; Eastern Europe 30 34
Asset Management 33 31
United Kingdom 54 54
The Netherlands 85 -
At December 31 384 293 </t>
  </si>
  <si>
    <t>Summary of Movement in VOBA</t>
  </si>
  <si>
    <t xml:space="preserve">The movement in VOBA over 2018 can be summarized and compared to
2017 as follows:
2018
2017
At January 1 1,153 1,399
Additions - 6
Disposals - (11 )
Amortization/depreciation through income statement (135 ) (63 )
Shadow accounting adjustments 56 (26 )
Net exchange differences 49 (153 )
At December 31 1,123 1,153 </t>
  </si>
  <si>
    <t>Shareholders' equity (Tables)</t>
  </si>
  <si>
    <t>Summary of Issued Share Capital and Reserves Attributable to Shareholders</t>
  </si>
  <si>
    <t xml:space="preserve">Note 2018
2017
2016
Share capital – par value 32.1 322 322 319
Share premium 32.2 7,487 7,731 7,873
Total share capital 7,808 8,053 8,193
Retained earnings 9,995 9,699 7,609
Treasury shares 32.3 (337 ) (325 ) (190 )
Total retained earnings 9,657 9,374 7,419
Revaluation reserves 32.4 3,461 4,920 5,381
Remeasurement of defined benefit plans 32.5 (1,850 ) (1,669 ) (1,820 )
Other reserves 32.6 149 (390 ) 1,347
Total shareholders’
equity 19,225 20,288 20,520 </t>
  </si>
  <si>
    <t>Schedule of Share Capital Transactions Relating To Common Shares A</t>
  </si>
  <si>
    <t>Share capital transactions
relating to common shares A 2018 2017 2016
Number of Number of Number of
Transactions in 2018:
Final dividend 2017 1 (21,954 )
Share buyback program (final dividend 2017) 21,954
Interim dividend 2018 1 (24,134 )
Share buyback program (interim dividend 2018) 24,134
Transactions in 2017:
Final dividend 2016 1 (26,916 )
Interim dividend 2017 2 (24,948 )
Issuance of common shares with a par value of EUR 0.12 21,099
Share buyback program (final dividend 2016 and interim dividend
2017) 51,865
Transactions in 2016:
Final dividend 2015 2 (29,259 )
Issuance of common shares with a par value of EUR 0.12 9,122
Share buyback program (final dividend 2015) 29,259
Interim dividend 2016 2 (30,765 )
Issuance of common shares with a par value of EUR 0.12 1,507
Share buyback program (interim dividend 2016)
30,765
1
2</t>
  </si>
  <si>
    <t>Summary of Share Capital - Par Value</t>
  </si>
  <si>
    <t xml:space="preserve">Share capital – par
value
2018
2017
2016
Common shares 251 251 249
Common shares B 70 70 70
At December 31 322 322 319
Common shares 2018
2017
2016
Authorized share capital 720 720 720
Number of authorized shares (in million) 6,000 6,000 6,000
Par value in cents per share 12 12 12
Common shares B 2018
2017
2016
Authorized share capital 360 360 360
Number of authorized shares (in million) 3,000 3,000 3,000
Par value in cents per share 12 12 12
Common shares Common shares B
Number of shares
Number of shares
(thousands)
Total amount
(thousands)
Total amount
At January 1, 2016 2,147,037 258 585,022 70
Dividend 10,629 1 -
-
Shares withdrawn (83,117 ) (10 ) - -
At December 31, 2016 2,074,549 249 585,022 70
Dividend 21,099 3 - -
At December 31, 2017 2,095,648 251 585,022 70
Dividend - - -
-
At December 31, 2018 2,095,648 251 585,022 70
The table below represents weighted average number of common shares
including treasury shares attributable to Aegon N.V.:
Weighted average number
Weighted average number of
2016 2,129,074 585,022
2017 2,080,792 585,022
2018 2,095,648 585,022 </t>
  </si>
  <si>
    <t>Summary of Share Premium</t>
  </si>
  <si>
    <t xml:space="preserve">2018
2017
2016
At January 1 7,731 7,873 8,059
Share dividend (244 ) (142 ) (186 )
At December 31 7,487 7,731 7,873
Share premium relating to:
- Common shares 5,834 6,078 6,220
- Common shares B 1,653 1,653 1,653
Total share premium 7,487 7,731 7,873 </t>
  </si>
  <si>
    <t>Summary of Movements in the Number of Treasury Common Shares</t>
  </si>
  <si>
    <t xml:space="preserve">Movements in the number of treasury common shares held by
Aegon N.V. were as follows:
2018 2017 2016
Number of shares Amount Number of shares Amount Number of shares Amount
At January 1 64,488 314 47,473 178 42,998 257
Transactions in 2018:
Sale: transactions, average price 3.76 (3,070 ) (12
)
Sale: 1 transaction, average price 4.62 (21,954 ) (101
)
Purchase: 1 transaction average price 5.34 21,954 117
Sale: 1 transaction, average price 5.09 (24,134 ) (123
)
Purchase: 1 transaction average price 5.43 24,134 131
Transactions in 2017:
Sale: transactions, average price EUR 3.44 (4,085 ) (14 )
Sale: 1 transaction, average price EUR 3.68 (26,916 ) (99 )
Sale: 1 transaction, average price EUR 3.77 (3,849 ) (14 )
Purchase: 1 transaction, average price EUR 5.09 51,865 263
Transactions in 2016:
Purchase: transactions, average price EUR 4.81 83,117 400
Sale: transactions, price average EUR 6.49 (6,153 ) (40 )
Sale: 1 transaction, price EUR 6.38 (20,137 ) (129 )
Purchase: transactions, average price EUR 3.51 29,259 103
Sale: 1 transaction, price EUR 5.11 (29,259 ) (150 )
Shares withdrawn: 1 transaction, price EUR 4.60 (83,117 ) (382 )
Purchase: transactions, average price EUR 3.84
30,765 118
At December 31 61,418 326 64,488 314 47,473 178
Movements in the number of treasury common shares B held by
Aegon N.V. were as follows:
2018 2017 2016
Number of Amount Number of
Amount Number of
Amount
At January 1 15,346 2 17,325 2 - -
Transactions in 2018:
Sale: 1 transaction, average price EUR 0.11 (1,489 ) -
Transactions in 2017:
Sale: 1 transaction, average price EUR 0.11 (1,979 ) -
Sale: 1 transaction, average price EUR 0.11 (13,043 ) (1 )
Purchase: 1 transaction, average price EUR 0.13 13,043 2
Transactions in 2016:
Purchase: transactions, average price EUR 0.11
17,325 2
At December 31 13,856 2 15,346 2 17,325 2 </t>
  </si>
  <si>
    <t>Summary of Treasury Shares</t>
  </si>
  <si>
    <t>2018 2017 2016
Number of shares Total
Number of shares Total amount
Number of shares Total amount
Common shares
Held by Aegon N.V. 61,418 326 64,488 314 47,473 178
Held by subsidiaries 1,144 9 1,162 9 1,307 10
Common shares B
Held by Aegon N.V. 13,856 2 15,346 2 17,325 2
At December 31 76,419 337 80,996 325 66,105 190</t>
  </si>
  <si>
    <t>Summary of Weighted Average Number of Treasury Shares</t>
  </si>
  <si>
    <t xml:space="preserve">Weighted average number
Weighted average number of
2016 2,129,074 585,022
2017 2,080,792 585,022
2018 2,095,648 585,022 </t>
  </si>
  <si>
    <t>Summary of Revaluation Reserves</t>
  </si>
  <si>
    <t>Revaluation reserves
Available-for-sale
Real estate held for
Cash flow hedging
Total
At January 1, 2018 3,450 68 1,402 4,920
Gross revaluation (2,138 ) (32 ) 85 (2,086 )
Net (gains)/losses transferred to income statement 66 - (80 ) (14 )
Foreign currency translation differences 46 2 71 119
Tax effect 513 7 1 521
Other - - - 1
At December 31, 2018 1,936 46 1,479 3,461
At January 1, 2017 3,418 59 1,904 5,381
Gross revaluation 1,310 8 (115 ) 1,203
Net (gains)/losses transferred to income statement (1,330 ) - (738 ) (2,069 )
Foreign currency translation differences (228 ) (8 ) (216 ) (452 )
Tax effect 308 9 567 883
Other (28 ) - 1 (27 )
At December 31, 2017 3,450 68 1,402 4,920
At January 1, 2016 4,546 52 1,873 6,471
Gross revaluation 857 8 (131 ) 733
Net (gains)/losses transferred to income statement (2,122 ) - 78 (2,044 )
Foreign currency translation differences (101 ) 2 61 (38 )
Tax effect 240 (3 ) 24 262
Other (2 ) - - (2 )
At December 31, 2016 3,418 59 1,904 5,381</t>
  </si>
  <si>
    <t>Summary of Revaluation Reserve for Available-for-sale Investments</t>
  </si>
  <si>
    <t xml:space="preserve">The closing balances of the revaluation reserve
for available-for-sale
2018
2017 2016
Shares 22 40 130
Debt securities 1,937 3,423 3,245
Other (23 ) (14 ) 43
Revaluation reserve
for available-for-sale 1,936 3,450 3,418 </t>
  </si>
  <si>
    <t>Summary of Remeasurement of Defined Benefit Plans</t>
  </si>
  <si>
    <t xml:space="preserve">Remeasurement of defined benefit
plans
2018
2017 2016
At January 1 (1,669 ) (1,820 ) (1,532 )
Remeasurements of defined benefit plans (134 ) 224 (392 )
Tax effect (15 ) (175 ) 89
Net exchange differences (32 ) 102 16
Total remeasurement of defined benefit
plans (1,850 ) (1,669 ) (1,820 ) </t>
  </si>
  <si>
    <t>Summary of Other Reserves</t>
  </si>
  <si>
    <t xml:space="preserve">Other reserves
Foreign currency reserve
Net foreign
Equity movements
Total
At January 1, 2018 (80 ) (321 ) 11 (390 )
Movement in foreign currency translation and net foreign investment
hedging reserves 562 (46 ) (3 ) 513
Disposal of a business 50 (14 ) - 36
Tax effect (32 ) 12 - (20 )
Equity movements of joint ventures - - 8 8
Equity movements of associates - - 2 2
Other - - 1 1
At December 31, 2018 499 (370 ) 19 149
At January 1, 2017 1,734 (418 ) 31 1,347
Movement in foreign currency translation and net foreign investment
hedging reserves (1,929 ) 129 - (1,800 )
Disposal of a business 7 - - 7
Tax effect 108 (32 ) - 76
Equity movements of joint ventures - - (15 ) (15 )
Equity movements of associates - - (5 ) (5 )
At December 31, 2017 (80 ) (321 ) 11 (390 )
At January 1, 2016 1,731 (467 ) 19 1,283
Movement in foreign currency translation and net foreign investment
hedging reserves 25 65 - 91
Tax effect (22 ) (17 ) - (39 )
Equity movements of joint ventures - - 9 9
Equity movements of associates - - 3 3
At December 31, 2016 1,734 (418 ) 31 1,347 </t>
  </si>
  <si>
    <t>Summary of Shareholders' Equity</t>
  </si>
  <si>
    <t>Share
Paid-in
Revaluation
Legal
Legal
Retained
Remea-
Treasury
Net
Total
At January 1, 2018 322 7,731 5,017 (401 ) 1,122 6,022 (1,669 ) (325 ) 2,469 20,288
Net income 2017 retained - - - - - 2,469 - - (2,469 ) -
Net income 2018 - - - - - - - - 710 710
Total net income/(loss) - - - - - 2,469 - - (1,759 ) 710
Foreign currency translation differences and movement in foreign
investment hedging reserves - - - 531 - - (32 ) - - 499
Changes in revaluation subsidiaries - - (1,459 ) - - - - - - (1,459 )
Remeasurement of defined benefit plans of group companies - - - - - - (150 ) - - (150 )
Changes and transfer to legal reserve - - 7 - 204 (202 ) - - - 9
Other - - - - - (3 ) - - - (3 )
Other comprehensive
income/(loss) - - (1,452 ) 531 204 (205 ) (182 ) - - (1,105 )
Shares issued - - - - - - - - - -
Dividend common shares - (244 ) - - - (329 ) - - - (573 )
Dividend withholding tax reduction - - - - - 1 - - - 1
Treasury shares - - - - - 26 - (12 ) - 14
Coupons and premium on convertible core capital securities and
coupon on perpetual securities, net of tax - - - - - (113 ) - - - (113 )
Repurchased and sold own shares - - - - - - - - - -
At December 31, 2018 322 7,486 3,565 130 1,326 7,872 (1,850 ) (337 ) 710 19,225
Share
Paid-in
Revaluation
Legal
Legal
Retained
Remea-
Treasury
Net
Total
At January 1, 2017 319 7,873 5,450 1,316 1,169 5,966 (1,820 ) (190 ) 437 20,520
Net income 2016 retained - - - - - 437 - - (437 ) -
Net income 2017 - - - - - - - - 2,469 2,469
Total net income/(loss) - - - - - 437 - - 2,032 2,469
Foreign currency translation differences and movement in foreign
investment hedging reserves - - - (1,717 ) - - 102 - - (1,615 )
Changes in revaluation subsidiaries - - (461 ) - - - - - - (461 )
Remeasurement of defined benefit plans of group companies - - - - - - 49 - - 49
Changes and transfer to legal reserve - - 28 - (47 ) (1 ) - - - (20 )
Other - - - - - 12 - - - 12
Other comprehensive
income/(loss) - - (433 ) (1,717 ) (47 ) 11 151 - - (2,035 )
Shares issued 3 - - - - - - - - 3
Dividend common shares - (142 ) - - - (296 ) - - - (438 )
Dividend withholding tax reduction - - - - - 2 - - - 2
Treasury shares - - - - - 30 - (136 ) - (106 )
Coupons and premium on convertible core capital securities and
coupon on perpetual securities, net of tax - - - - - (131 ) - - - (131 )
Repurchased and sold own shares - - - - - 4 - - - 4
At December 31, 2017 322 7,731 5,017 (401 ) 1,122 6,022 (1,669 ) (325 ) 2,469 20,288</t>
  </si>
  <si>
    <t>Summary of Treasury Stock</t>
  </si>
  <si>
    <t>As part of their insurance and investment operations, subsidiaries
within the Group also hold Aegon N.V. common shares, both for
their own account and for account of policyholders. These shares
have been treated as treasury shares and are included at their
consideration paid or received.
2018 2017
Number of shares Total amount
Number of shares
Total amount
Common shares
Held by Aegon N.V. 61,418 326 64,488 314
Held by subsidiaries 1,144 9 1,163 9
Common shares B
Held by Aegon N.V. 13,856 2 15,346 2
At December 31 76,419 337 80,996 325</t>
  </si>
  <si>
    <t>Aegon N.V [member] | Common Share [member]</t>
  </si>
  <si>
    <t>Movements in the number of treasury common shares held by
Aegon N.V. were as follows:
2018 2017
Number of shares Amount
Number of shares
Amount
At January 1 64,488 314 47,473 178
Transactions in 2018:
Sale: transactions, average price EUR 3,76 (3,070 ) (12 )
Sale: 1 transaction, average price EUR 4.62 (21,954 ) (101 )
Purchase: 1 transaction, average price EUR 5.34 21,954 117
Sale: 1 transaction, average price EUR 5.09 (24,134 ) (123 )
Purchase: 1 transaction, average price EUR 5.43 24,134 131
Transactions in 2017:
Sale: transactions, average price EUR 3.44 (4,085 ) (14 )
Sale: 1 transaction, average price EUR 3.68 (26,916 ) (99 )
Sale: 1 transaction, average price EUR 3.77 (3,849 ) (14 )
Purchase: 1 transaction, average price EUR 5.09 51,865 263
At December 31 61,418 326 64,488 314</t>
  </si>
  <si>
    <t>Aegon N.V [member] | Common Share B [member]</t>
  </si>
  <si>
    <t>Movements in the number of treasury common shares B held by
Aegon N.V. were as follows:
2018 2017
Number of shares Amount
Number of shares
Amount
At January 1 15,346 2 17,325 2
Transactions in 2018:
Sale: 1 transaction, average price EUR 0.11 (1,489 ) -
Transactions in 2017:
Sale: 1 transaction, average price EUR 0.11 (1,979 ) -
Sale: 1 transaction, average price EUR 0.11 (13,043 ) (1 )
Purchase: 1 transaction, average price EUR 0.13
13,043
2
At December 31 13,856 2 15,346 2</t>
  </si>
  <si>
    <t>Other equity instruments (Tables)</t>
  </si>
  <si>
    <t>Disclosure - Other Equity Instruments - Summary of Other Equity Instruments</t>
  </si>
  <si>
    <t>Junior perpetual capital securities
Perpetual cumulative subordinated bonds
Share options and incentive plans 1
Non-cumulative subordinated notes Total
At January 1, 2018 3,008 454 61 271 3,794
Shares granted - - 16 - 16
Shares vested - - (19 ) - (19 )
Securities redeemed (200 ) - - (271 ) (471 )
At December 31,
2018 2,808 454 58
- 3,320
At January 1, 2017 3,008 454 65 271 3,797
Shares granted - - 26 - 26
Shares vested - - (30 ) - (30 )
At December 31,
2017 3,008 454 61 271 3,794
At January 1, 2016 3,008 454 68 271 3,800
Shares granted - - 13 - 13
Shares vested - - (16 ) - (16 )
At December 31,
2016 3,008 454 65 271 3,797
1
Share options and incentive plans include the shares
and options granted to personnel which are not yet vested.</t>
  </si>
  <si>
    <t>Junior perpetual capital securities [member]</t>
  </si>
  <si>
    <t>Summary of Coupon Details</t>
  </si>
  <si>
    <t>Junior perpetual capital
securities Coupon rate Coupon date, as of
Year of next call 2018 2017 2016
USD 500 million 6.50% Quarterly, December 15 2019
424 424 424
USD 250 million
floating LIBOR rate 1
Quarterly, December 15 2019
212 212 212
USD 500 million floating CMS
rate 2 Quarterly, July 15 2019
402 402 402
USD 1 billion 6.375% Quarterly, June 15 2019
821 821 821
EUR 950 million floating DSL
rate 3 Quarterly, July 15 2019
950 950 950
EUR 200 million 6.0% Annually, July 21
Called in 2018
- 200 200
At December 31 2,808 3,008 3,008
1
The coupon of the USD 250 million junior
perpetual capital securities is reset each quarter based on the
then prevailing three-month LIBOR yield plus a spread of 87.5 basis
points, with a minimum of 4%.
2
The coupon of the USD 500 million junior
perpetual capital securities is reset each quarter based on the
then prevailing ten-year
3
The coupon of the EUR 950 million junior
perpetual capital securities is reset each quarter based on the
then prevailing ten-year</t>
  </si>
  <si>
    <t>Perpetual cumulative subordinated bonds [member]</t>
  </si>
  <si>
    <t xml:space="preserve">Perpetual cumulative
subordinated
bonds Coupon rate Coupon date
Year of next call
2018 2017 2016
EUR 203 million
4.260% 1, 4 Annual, March 4 2021 203 203 203
EUR 114 million
1.506% 2, 4 Annual, June 8 2025 114 114 114
EUR 136 million
1.425% 3, 4 Annual, October 14 2028 136 136 136
At December 31 454 454 454
1
The coupon of the EUR 203 million bonds was
originally set at 7.125% until March 4, 2011. Subsequently,
the coupon has been reset at 4.26% until March 4, 2021.
2
The coupon of the EUR 114 million bonds was
originally set at 8% until June 8, 2005. Subsequently, the
coupon has been reset at 4.156% until June 8, 2015 and 1.506%
until June 8, 2025.
3
The coupon of the EUR 136 million bonds was
originally set at 7.25% until October 14, 2008. Subsequently,
the coupon has been reset at 5.185% until October 14, 2018 and
1.425% until October 14, 2028.
4
If the bonds are not called on the respective call
dates and after consecutive period of ten years, the coupons will
be reset at the then prevailing effective yield
of ten-year </t>
  </si>
  <si>
    <t>Non-cumulative subordinated notes [member]</t>
  </si>
  <si>
    <t xml:space="preserve">Non-cumulative subordinated notes Coupon rate Coupon date Year of 2018 2017 2016
USD 525 million 8%
Quarterly, February 15
Called in 2018 - 271 271
At
December 31
- 271 271 </t>
  </si>
  <si>
    <t>Junior perpetual Perpetual
Share options 1)
Non-cumulative subordinated notes
Total
At January 1, 2018 3,008 454 61 271 3,794
Shares granted - - 16 - 16
Shares vested - - (19 ) - (19 )
Securities redeemed (200 ) - - (271 ) (471 )
At December 31, 2018 2,808 454 58
- 3,320
At January 1, 2017 3,008 454 65 271 3,797
Shares granted - - 26 - 26
Shares vested - - (30 ) - (30 )
At December 31, 2017 3,008 454 61 271 3,794
1
Share options and incentive plans include the shares
and options granted to personnel which are not yet vested.</t>
  </si>
  <si>
    <t>Aegon N.V [member] | Junior perpetual capital securities [member]</t>
  </si>
  <si>
    <t>Junior perpetual capital
securities Coupon rate Coupon date, as of
Year of next call 2018
2017
USD 500 million 6.50%
Quarterly, December 15 2019 424 424
USD 250 million
floating LIBOR rate 1 Quarterly, December 15 2019 212 212
USD 500 million floating CMS rate 2 Quarterly, July 15 2019 402 402
USD 1 billion 6.375% Quarterly, June 15 2019 821 821
EUR 950 million floating DSL rate 3 Quarterly, July 15 2019 950 950
EUR 200 million 6.0% Annually, July 21 Called in 2018 - 200
At December 31 2,808 3,008
1
The coupon of the USD 250 million junior
perpetual capital securities is reset each quarter based on the
then prevailing three-month LIBOR yield plus a spread of 87.5 basis
points, with a minimum of 4%.
2
The coupon of the USD 500 million junior
perpetual capital securities is reset each quarter based on the
then prevailing ten-year
3
The coupon of the EUR 950 million junior
perpetual capital securities is reset each quarter based on the
then prevailing ten-year</t>
  </si>
  <si>
    <t>Aegon N.V [member] | Perpetual cumulative subordinated bonds [member]</t>
  </si>
  <si>
    <t>Perpetual cumulative subordinated
bonds Coupon rate Coupon date
Year of next call 2018
2017
EUR 203 million 4.260% 1, 4 Annual, March 4 2021 203 203
EUR 114 million 1.506% 2, 4 Annual, June 8 2025 114 114
EUR 136 million 1.425% 3, 4 Annual, October 14 2028 136 136
At December 31 454 454
1
The coupon of the EUR 203 million bonds was
originally set at 7.125% until March 4, 2011. Subsequently,
the coupon has been reset at 4.26% until March 4, 2021.
2
The coupon of the EUR 114 million bonds was
originally set at 8% until June 8, 2005. Subsequently, the
coupon has been reset at 4.156% until June 8, 2015 and 1.506%
until June 8, 2025.
3
The coupon of the EUR 136 million bonds was
originally set at 7.25% until October 14, 2008. Subsequently,
the coupon has been reset at 5.185% until October 14, 2018 and
1.425% until October 14, 2028.
4
If the bonds are not called on the respective call
dates and after consecutive period of ten years, the coupons will
be reset at the then prevailing effective yield of ten-year</t>
  </si>
  <si>
    <t>Aegon N.V [member] | Non-cumulative subordinated notes [member]</t>
  </si>
  <si>
    <t>Non-cumulative Coupon rate
Coupon date, as of
Year of next call 2018
2017
USD 525 million 8 % Quarterly, February 15 Called in 2018 - 271
At December 31
- 271</t>
  </si>
  <si>
    <t>Subordinated borrowings (Tables)</t>
  </si>
  <si>
    <t>Summary of Subordinated Borrowings</t>
  </si>
  <si>
    <t xml:space="preserve">Coupon rate Coupon date
Year of next call 2018
2017
Fixed floating
subordinated notes
EUR 700 million 4% Annually, April 25 2024 696 695
USD 800 million 5,5% Semi-annually, April 11 2028 693 -
Non-cumulative
USD 525 million 8% Quarterly, February 15 Called in 2018
- 69
At
December 31 </t>
  </si>
  <si>
    <t>Coupon rate Coupon date
Year of next call 2018
2017
Fixed floating subordinated
notes
EUR 700 million 4% Annually, April 25 2024 696 695
USD 800 million 5.5% Semi-annualy, April 11 2028 693 -
Non-cumulative
USD 525 million 8% Quarterly, February 15 Called in 2018 - 69
At December 31 1,389 764</t>
  </si>
  <si>
    <t>Trust pass-through securities (Tables)</t>
  </si>
  <si>
    <t>Summary of Trust Pass-through Securities</t>
  </si>
  <si>
    <t>Coupon rate Coupon date Year of issue Year of maturity
Year of next call 2018 2017
USD 225 million 1 7.65% Semi-annually, December 1 1996 2026 n.a.
90 91
USD 190 million 1 7.625% Semi-annually, November 15 1997 2037 n.a.
43 41
At December 31 133 133
1</t>
  </si>
  <si>
    <t>Insurance contracts (Tables)</t>
  </si>
  <si>
    <t>Summary of Sensitivity Analysis of Net Income and Shareholders' Equity to Changes in Various Underwriting Risks</t>
  </si>
  <si>
    <t xml:space="preserve">2018 2017
Sensitivity analysis of net income
and
shareholders’ equity to changes in
various
underwriting risks On shareholders’ On shareholders’
Estimated approximate effect equity On net income equity On net income
20% increase in lapse rates 94 109 69 94
20% decrease in lapse rates (139 ) (154 ) (124 ) (155 )
10% increase in mortality rates 478 105 514 91
10% decrease in mortality rates (965 ) (532 ) (1,011 ) (577 )
10% increase in morbidity rates (525 ) (446 ) (492 ) (463 )
10% decrease in morbidity rates 183 125 189 142 </t>
  </si>
  <si>
    <t>Summary of Insurance Contracts for General Account</t>
  </si>
  <si>
    <t xml:space="preserve">Insurance contracts for general
account
2018 2017
Life insurance
102,418 98,422
Non-life
- Unearned premiums and unexpired risks
5,341 5,447
- Outstanding claims
2,338 2,206
- Incurred but not reported claims
820 830
Incoming reinsurance
4,377 3,913
At December 31 115,294 110,818
2018 2017
Non-life
- Accident and health insurance
8,247 8,225
- General insurance
252 259
Total non-life 8,499 8,484
Movements during the year in life
insurance: 2018
2017
At January 1 98,422 105,763
Acquisitions - -
Disposals - -
Portfolio transfers and acquisitions 95 139
Gross premium and deposits – existing and new business 6,293 6,498
Unwind of discount/interest credited 3,711 4,200
Insurance liabilities released (9,582 ) (9,247 )
Changes in valuation of expected future benefits 617 (1,145 )
Loss recognized as a result of liability adequacy testing 49 843
Shadow accounting adjustments (303 ) 92
Net exchange differences 3,087 (8,598 )
Transfer (to)/from reinsurance assets - 23
Transfer (to)/from insurance contracts for account of
policyholders - 135
Transfers to disposal groups 1 - (239 )
Other 1 (43 )
At December 31 102,418 98,422
1 </t>
  </si>
  <si>
    <t>Summary of Movements in Insurance</t>
  </si>
  <si>
    <t xml:space="preserve">Movements during the year
in non-life 2018
2017
At January 1 8,484 9,066
Acquisitions - -
Disposals - -
Portfolio transfers and acquisitions - 5
Gross premiums – existing and new business 1,563 1,893
Unwind of discount/interest credited 450 444
Insurance liabilities released (1,052 ) (1,065 )
Changes in valuation of expected future claims (8 ) 173
Change in unearned premiums (742 ) (1,017 )
Change in unexpired risks 2 3
Incurred related to current year 747 750
Incurred related to prior years 195 231
Release for claims settled current year (278 ) (287 )
Release for claims settled prior years (704 ) (717 )
Shadow accounting adjustments (459 ) 76
Change in IBNR (51 ) (79 )
Net exchange differences 354 (986 )
Other (2 ) (5 )
At December 31 8,499 8,484
Movements during the year in incoming
reinsurance: 2018 2017
At January 1 3,913 4,739
Gross premium and deposits – existing and new business 1,441 1,625
Unwind of discount/interest credited 199 175
Insurance liabilities released (1,557 ) (2,005 )
Change in unearned premiums - 1
Changes in valuation of expected future benefits 190 (57 )
Shadow accounting adjustments (11 ) (1 )
Loss recognized as a result of liability adequacy (4 ) (1 )
Net exchange differences 205 (558 )
Other 2 (4 )
At December 31 4,377 3,913
Insurance contracts for account of
policyholders
Insurance contracts for account of
policyholders 2018
2017
At January 1 122,168 120,929
Portfolio transfers and acquisitions (140 ) (259 )
Gross premium and deposits – existing and new business 9,716 12,144
Unwind of discount/interest credited (5,311 ) 13,349
Insurance liabilities released (10,471 ) (10,882 )
Fund charges released (1,671 ) (1,746 )
Changes in valuation of expected future benefits (245 ) 100
Transfer (to)/from insurance contracts (27 ) (135 )
Transfer (to)/from investment contracts for account of
policyholders - -
Transfers to disposal groups - (1,359 )
Net exchange differences 3,092 (10,289 )
Other 2 317
At December 31 117,113 122,168 </t>
  </si>
  <si>
    <t>Investment contracts (Tables)</t>
  </si>
  <si>
    <t>Summary of Investment Contracts for General Account</t>
  </si>
  <si>
    <t>Without discretionary With discretionary
Total
At January 1, 2018 16,665 278 16,943
Portfolio transfers and acquisitions 271 - 271
Deposits 10,308 - 10,308
Withdrawals (10,101 ) - (10,101 )
Investment contracts liabilities released - (53 ) (53 )
Interest credited 236 - 236
Net exchange differences 335 (2 ) 332
Transfer to/from other headings 133 - 133
Other (22 ) - (22 )
At December 31, 2018 17,825 223 18,048
At January 1, 2017 19,217 355 19,572
Portfolio transfers and acquisitions 55 - 55
Deposits 8,432 - 8,432
Withdrawals (8,455 ) - (8,455 )
Investment contracts liabilities released - (64 ) (64 )
Interest credited 268 - 268
Net exchange differences (1,102 ) (13 ) (1,114 )
Transfer to/from other headings 21 - 21
Other (1,771 ) - (1,771 )
At December 31, 2017 16,665 278 16,943
Investment contracts consist of the
following: 2018 2017
Institutional guaranteed products
944 1,053
Fixed annuities
5,981 5,714
Savings accounts
10,586 9,568
Investment contracts with discretionary participation features
223 278
Other
314 331
At December 31 18,048 16,943</t>
  </si>
  <si>
    <t>Summary of Investment Contracts for Account of Policy Holders</t>
  </si>
  <si>
    <t xml:space="preserve">Without discretionary With discretionary Total
At January 1, 2018 37,169 37,265 74,434
Additions 18,415 - 18,415
Gross premium and deposits – existing and new business 6,432 1,279 7,711
Withdrawals (10,279 ) - (10,279 )
Interest credited (2,682 ) (1,475 ) (4,157 )
Investment contracts liabilities released - (6,506 ) (6,506 )
Fund charges released (157 ) - (157 )
Net exchange differences 1,084 (312 ) 772
Transfers to disposal groups - - -
Other (135 ) - (135 )
At December 31, 2018 49,847 30,250 80,097
At January 1, 2017 42,803 41,971 84,774
Gross premium and deposits – existing and new business 5,393 1,313 6,706
Withdrawals (7,654 ) - (7,654 )
Interest credited 4,589 4,558 9,147
Investment contracts liabilities released - (9,006 ) (9,006 )
Fund charges released (176 ) - (176 )
Net exchange differences (4,272 ) (1,570 ) (5,842 )
Transfers to disposal groups (3,498 ) - (3,498 )
Other (16 ) - (16 )
At December 31, 2017 37,169 37,265 74,434 </t>
  </si>
  <si>
    <t>Guarantees in insurance contracts (Tables)</t>
  </si>
  <si>
    <t>Summary of Liabilities for Financial Guarantees for Minimum Benefits, Net of Present Value of Expected Future Premiums</t>
  </si>
  <si>
    <t xml:space="preserve">The following table provides information on the liabilities for
financial guarantees for minimum benefits, net of present value of
the expected future premiums that are received to cover these
guarantees:
2018 2017
United 1 The 2 United Total 3 United 1 The 2 United Total 3
At January 1 247 1,547 - 1,794 405 1,555 68 2,028
Incurred guarantee benefits 4 491 131 - 622 (114 ) (8 ) (37 ) (158 )
Paid guarantee benefits (1 ) - - (1 ) (1 ) - - (1 )
Transfers to disposal groups - - - - - - (30 ) (30 )
Net exchange differences 29 - - 29 (42 ) - (2 ) (44 )
At December 31 766 1,678
- 2,445 247 1,547 - 1,794
Account value 5 30,788 8,175 - 38,963 33,371 8,805 - 42,175
Net amount at risk 6 235 2,004 - 2,239 94 1,737 - 1,831
1
Guaranteed minimum accumulation and withdrawal
benefits.
2
Fund plan and unit-linked guarantees.
3
Balances are included in the derivatives liabilities
on the face of the statement of financial position; refer to note
25 Derivatives.
4
Incurred guarantee benefits mainly comprise the effect
of guarantees from new contracts, releases related to
expired out-of-the-money
5
Account value reflects the actual fund value for the
policyholders.
6
The net amount at risk represents the sum of the
positive differences between the discounted maximum amount payable
under the guarantees and the account value. </t>
  </si>
  <si>
    <t>Summary of Liabilities for Guarantees for Minimum Benefits</t>
  </si>
  <si>
    <t>The following table provides information on the liabilities for
guarantees that are included in the valuation of the host
contracts, net of the present value of the expected future premiums
that are received to cover these guarantees:
2018
2017
GMI 1, 2 GMI 1, 2
At January 1
4,719 5,542
Incurred guarantee benefits 3 344 (823 )
At December 31 5,063 4,719
Account value 4
18,346 18,754
Net amount at risk 5 4,933 4,440
1
Guaranteed minimum investment return in the
Netherlands.
2
Balances are included in the insurance liabilities on
the face of the statement of financial position; refer to note 36
Insurance contracts.
3
Incurred guarantee benefits mainly comprise the effect
of guarantees from new contracts, releases related to
expired out-of-the-money
4
Account value reflects the liability value of the
insurance contracts as a whole.
5
The net amount at risk represents the sum of the
differences between the guaranteed and actual amount that is
credited to the policyholders. For Individual policies only
positive differences are included, for Group pensions contracts
carry forwards of negative differences are recognized.</t>
  </si>
  <si>
    <t>Summary of Liabilities for Guarantees That are Included in Valuation of Host Contracts, Net of Present Value of Expected Future Premiums</t>
  </si>
  <si>
    <t>The following table provides information on the liabilities for
guarantees for minimum benefits that are included in the valuation
of the host contracts:
2018 2017
GMDB 1 GMIB 2 Total 4
GMDB 1
GMIB 2
Total 4
At January 1 364 608 972 531 849 1,381
Incurred guarantee benefits 5 197 282 479 (49 ) (121 ) (171 )
Paid guarantee benefits (65 ) (23 ) (88 ) (60 ) (26 ) (86 )
Net exchange differences 23 39 62 (58 ) (94 ) (153 )
At December 31 519 906 1,425 364 608 972
GMDB 1,3 GMIB 2,3 GMDB 1,3 GMIB 2,3
Account value 6 48,174 4,770 52,070 5,270
Net amount at risk 7 2,839 888 1,309 474
Average attained age of contract holders 70 71 69 70
1
Guaranteed minimum death benefit in the United
States.
2
Guaranteed minimum income benefit in the United
States.
3
Note that the variable annuity contracts with
guarantees may offer more than one type of guarantee in each
contract; therefore, the amounts listed are not mutually
exclusive.
4
Balances are included in the insurance liabilities on
the face of the statement of financial position; refer to note 36
Insurance contracts.
5
Incurred guarantee benefits mainly comprise the effect
of guarantees from new contracts, releases related to
expired out-of-the-money
6
Account value reflects the actual fund value for the
policyholders.
7
The net amount at risk is defined as the present value
of the minimum guaranteed annuity payments available to the
contract holder determined in accordance with the terms of the
contract in excess of the current account balance.</t>
  </si>
  <si>
    <t>Borrowings (Tables)</t>
  </si>
  <si>
    <t>Summary of Borrowings</t>
  </si>
  <si>
    <t>2018
2017
Capital funding
1,774 2,280
Operational funding 10,287 11,355
At December 31 12,061 13,635
Current
1,379 1,692
Non-current
10,682 11,943
Fair value of borrowings 12,421 14,03</t>
  </si>
  <si>
    <t>Summary of Undrawn Committed Borrowings Facilities</t>
  </si>
  <si>
    <t xml:space="preserve">The difference between the contractually required payment at
maturity date and the carrying amount of the borrowings amounted to
EUR (8) million (2017: EUR 9 million).
Undrawn committed borrowing
facilities: 2018
2017
Floating-rate
- Expiring within one year 260 197
- Expiring beyond one year
3,420 3,170
At December 31 3,680 3,367 </t>
  </si>
  <si>
    <t>Capital funding [member]</t>
  </si>
  <si>
    <t>A detailed composition of capital funding is included in the
following table:
(sorted at
maturity) Coupon rate Coupon date Issue/ 2018
2017
EUR 500 million Unsecured Notes 0 % August 30 2017/18 - 500
EUR 75 million Medium-Term Notes 1 4.625 % December 9 2004/19 78 82
USD 500 million Senior Notes 1, 2 5.75 % Semi-annually 2005/20 457 455
EUR 500 million Senior Unsecured Notes 1.00 % December 8 2016/23 496 495
GBP 250 million Medium-Term Notes 6.125 % December 15 1999/31 277 279
GBP 400 million Senior Unsecured Notes 6.625 % Semi-annually 2009/39 440 445
Other 26 24
At December 31 1,774 2,280
1
Measured at fair value.
2
Issued by subsidiaries of, and guaranteed by,
Aegon N.V.</t>
  </si>
  <si>
    <t>Operational funding [member]</t>
  </si>
  <si>
    <t>Coupon rate Coupon date Issue/ 2018
2017
Revolving Loan Facility Warehouse Mortgage
Loans 1 Floating Monthly - /2018-20 375 729
EUR 1,123 million “SAECURE 13” RMBS
Note 1, 2 Floating Quarterly 2013/18 - 750
EUR 1,367 million “SAECURE 14” RMBS
Note 1, 3 Floating Quarterly 2014/19 874 994
EUR 1,443 million “SAECURE 15” RMBS
Note 1, 4 Floating Quarterly 2014/20
1,038 1,164
EUR 875 million “SAECURE 16” RMBS
Note 1, 5 Floating Quarterly 2018/23 875
-
EUR 750 million Conditional Pass-Through Covered
Bond 1, 6 0.267% Annual 2015/20 748 747
EUR 500 million Conditional Pass-Through Covered
Bond 1, 7 0.250% Annual 2016/23 497 496
EUR 500 million Conditional Pass-Through Covered
Bond 1, 8 0.750% Annual 2017/27 488 486
EUR 500 million Conditional Pass-Through Covered
Bond 1, 9 0.375% Annual 2017/24 497 497
USD 1.54 billion Variable Funding Surplus
Note 10, 11 Floating Quarterly 2006/36
1,388 1,322
FHLB Secured borrowings 1 Floating Quarterly 2016/46
3,495 4,160
Other 12 10
At December 31 10,287 11,355
1
Issued by a subsidiary of Aegon N.V.
2
The Notes were called for redemption on the first
optional redemption date (February 28, 2018)
3
The first optional redemption date is January 30,
2019; the final maturity date is January 30, 2092. Notes are
fully collateralized by mortgage loans which are part of
Aegon’s general account investments.
4
The first optional redemption date is January 30,
2020; the final maturity date is January 30, 2092. Notes are
fully collateralized by mortgage loans which are part of
Aegon’s general account investments.
5
The first optional redemption date is October 30,
2023; the final legal maturity date is October 30, 2091. Notes
are fully collateralized by mortgage loans which are part of
Aegon’s general account investments.
6
The maturity date is December 1, 2020; the
extended due for payment date is December 1, 2052.
7
The maturity date is May 25, 2023; the extended
due for payment date is May 25, 2055.
8
The maturity date is June 27, 2027; the extended
due for payment date is June 27, 2059.
9
The maturity date is November 21, 2024; the
extended due for payment date is November 21, 2056.
10
Outstanding amounts can vary up to the maximum stated
nominal amount.
11
This debenture is issued by a wholly owned captive
that is consolidated in the Aegon N.V. consolidated financial
statements. A guarantee has been provided by Aegon N.V. –
refer to note 48 Commitments and contingencies.</t>
  </si>
  <si>
    <t>Provisions (Tables)</t>
  </si>
  <si>
    <t>Summary of Provisions</t>
  </si>
  <si>
    <t xml:space="preserve">2018
2017
At January 1
210 173
Additional provisions
231 107
Disposals (94) (72 )
Unused amounts reversed through the income statement (1) -
Used during the year (34) 12
Net exchange differences
8 (9 )
At December 31 320
210
Current
275 151
Non-current 45 60 </t>
  </si>
  <si>
    <t>Defined benefit plans (Tables)</t>
  </si>
  <si>
    <t>Summary of Defined Benefit Plans</t>
  </si>
  <si>
    <t>2018
2017
Retirement benefit plans
3,714 3,657
Other post-employment benefit plans 275 293
Total defined benefit plans 3,989 3,950
Retirement benefit plans in surplus - 55
Other post-employment benefit plans in surplus - -
Total defined benefit
assets
- 55
Retirement benefit plans in deficit
3,714 3,712
Other post-employment benefit plans in deficit 275 293
Total defined benefit
liabilities 3,989 4,005</t>
  </si>
  <si>
    <t>Summary of Movements of Defined Benefit Plans</t>
  </si>
  <si>
    <t>2018 2017
Movements during the year in
defined Retirement Other post- Total Retirement Other post-
Total
At January 1 3,657 293
3,950 4,453 314 4,767
Defined benefit expenses 192 13
206 242 19 262
Remeasurements of defined benefit plans 157 (23 )
134 (233 ) 10 (224 )
Contributions paid (234 ) -
(234) (163 ) - (163 )
Benefits paid (99 ) (19 )
(118) (108 ) (19 ) (128 )
Net exchange differences 37 11
47 (133 ) (31 ) (164 )
Other 5 -
5 (400 ) - (400 )
At December 31 3,714 275 3,989 3,657 293 3,950</t>
  </si>
  <si>
    <t>Summary of Amounts Recognized in Statement of Financial Positions</t>
  </si>
  <si>
    <t>The amounts recognized in the statement of financial position are
determined as follows:
2018 2017
Retirement Other post- Total Retirement Other post-
Total
Present value of wholly or partly funded obligations 4,027 - 4,027 4,389 - 4,389
Fair value of plan assets (3,525 ) - (3,525 ) (3,622 ) - (3,622 )
502
- 502
767
-
767
Present value of wholly unfunded obligations 1 3,212 275 3,487 2,890 293 3,183
At December 31 3,714 275 3,989 3,657 293 3,950
1
As all pension obligations are insured at subsidiary
Aegon Levensverzekering almost all assets held by Aegon Nederland
backing retirement benefits of EUR 2,568 million (2017:
EUR 2,457 million) do not meet the definition of plan assets
and as such were not deducted in calculating this amount. Instead,
these assets are recognized as general account assets.
Consequently, the return on these assets does not form part of the
calculation of defined benefit expenses.</t>
  </si>
  <si>
    <t>Summary of Fair Value of Plan Assets</t>
  </si>
  <si>
    <t>The fair value of Aegon’s own transferable financial
instruments included in plan assets and the fair value of other
assets used by Aegon included in plan assets was nil in both 2018
and 2017.
2018 2017
Defined benefit
expenses Retirement Other post- Total Retirement Other post-
Total
Current year service cost 121 10 131 148 11 158
Net interest on the net defined benefit liability (asset) 87 8 96 99 10 109
Past service cost (16 ) (5 ) (21 ) (5 ) (1 ) (6 )
Total defined benefit
expenses 192 13 206 242 19 262
2016
Retirement Other post-
Total
Current year service cost 127 13 140
Net interest on the net defined benefit liability (asset) 123 11 134
Past service cost 53 (2 ) 50
Total defined benefit
expenses 302 22 324</t>
  </si>
  <si>
    <t>Summary of Breakdown of Plan Assets for Retirement of Benefit Plans</t>
  </si>
  <si>
    <t>2018 2017
Breakdown of plan assets
for
retirement benefit plans Quoted Unquoted Total in % of Quoted Unquoted Total in % of
Equity instruments 106 5 111 3% 127 4 131 4%
Debt instrument 369 343 712 20% 397 411 809 22%
Real estate - 111 111 3%
Derivatives - 149 149 4% - 254 254 7%
Investment funds 11 1,945 1,956 55% 5 2,027 2,032 56%
Structured securities - - - 0% - - - 0%
Other 14 471 484 14% 25 372 397 11%
At December 31 500 3,025 3,525 100% 554 3,068 3,622 100%</t>
  </si>
  <si>
    <t>Summary of Actuarial Assumptions used to Determine Defined Benefit Obligations</t>
  </si>
  <si>
    <t>The principal actuarial assumptions that apply for the year ended
December 31 are as follows:
Actuarial assumptions used to determine
defined benefit obligations at year-end
2018
2017
Demographic actuarial assumptions
Mortality
UK mortality table 1)
UK mortality table 2)
Financial actuarial assumptions
Discount rate 2.94% 2.56%
Price inflation 3.32%
3.29%
1
Club Vita tables based on analysis of Scheme
membership CMI 2017 1.5%/1.25% p.a. (males/females)
2
Club Vita tables based on analysis of Scheme
membership CMI 2014 1.5%/1.25% p.a. (males/females)
The principal actuarial assumptions have an effect on the amounts
reported for the defined benefit obligation. A change as indicated
in the table below in the principal actuarial assumptions would
have the following effects on the defined benefit obligation per
year-end:
Estimated approximate effects on the
defined benefit obligation
2018
2017
Demographic actuarial assumptions
10% increase in mortality rates (34 ) (44 )
10% decrease in mortality rates 38 50
Financial actuarial assumptions
100 basis points increase in discount rate (235 ) (299 )
100 basis points decrease in discount rate 313 412
100 basis points increase in price inflation 119 169
100 basis points decrease in price inflation (192 )
(248 )</t>
  </si>
  <si>
    <t>Commissions and expenses [member]</t>
  </si>
  <si>
    <t>Movements during the year of the
present value of the defined benefit obligations 2018
2017
At January 1 7,572 8,560
Acquisition of subsidiary - -
Current year service cost 131 158
Interest expense 213 230
Remeasurements of the defined benefit obligations:
- Actuarial gains and losses arising from changes in demographic
assumptions (28 ) 30
- Actuarial gains and losses arising from changes in financial
assumptions (102 ) 29
Past service cost (21 ) (6 )
Contributions by plan participants 11 12
Benefits paid (409 ) (523 )
Net exchange differences 144 (519 )
Other 5 (400 )
At December 31 7,514 7,572
Movements during the year in plan
assets for retirement benefit plans
2018
2017
At January 1 3,622 3,793
Interest income (based on discount rate) 117 121
Remeasurements of the net defined liability (asset) (264 ) 283
Contributions by employer 245 175
Benefits paid (291 ) (396 )
Net exchange differences 96 (355 )
At December 31 3,525 3,622</t>
  </si>
  <si>
    <t>Aegon United Kingdom [member]</t>
  </si>
  <si>
    <t>The principal actuarial assumptions that apply for the year ended
December 31 are as follows:
Actuarial assumptions used to
determine defined benefit obligations at year-end 2018 2017
Demographic actuarial assumptions
Mortality
US mortality table 1
US mortality table 2
Financial actuarial assumptions
Discount rate 3
4.22%/4.05% 3.55%
Salary increase rate
3.85% 3.85%
Health care trend rate
7.00%
7.40%
1
U.S. Society of Actuaries RP2014 mortality table with
Scale MP2018.
2
U.S. Society of Actuaries RP2014 mortality table with
Scale MP2017.
3
Aegon USA has separate discount rates beginning with
2018 – 4.22% for all pension plans and 4.05% for post
retirement welfare plan.
The principal actuarial assumptions have an effect on the amounts
reported for the defined benefit obligation. A change as indicated
in the table below in the principal actuarial assumptions would
have the following effects on the defined benefit obligation per
year-end:
Estimated approximate effects on the defined
2018 2017
Demographic actuarial assumptions
10% increase in mortality rates
(70) (76 )
10% decrease in mortality rates
77 83
Financial actuarial assumptions
100 basis points increase in discount rate
(351) (402 )
100 basis points decrease in discount rate
430 498
100 basis points increase in salary increase rate
29 38
100 basis points decrease in salary increase rate
(26) (33 )
100 basis points increase in health care trend rate
12 15
100 basis points decrease in health care trend rate (11) (13 )</t>
  </si>
  <si>
    <t>Target Allocation of Plan Assets for Retirement Benefit Plans for the Next Annual Period</t>
  </si>
  <si>
    <t>Target allocation of plan assets for retirement
Equity instruments 33%
Debt instruments 68%</t>
  </si>
  <si>
    <t>Aegon United States of America [member]</t>
  </si>
  <si>
    <t>Target allocation of plan assets for retirement benefit plans for the next annual period is:
Equity instruments 19-28%
Debt instruments 47-58%
Other 20-28%</t>
  </si>
  <si>
    <t>Aegon Nederland N.V. [member]</t>
  </si>
  <si>
    <t xml:space="preserve">The principal actuarial assumptions that apply for the year-ended
December 31 are as follows:
Actuarial assumptions used to determine
defined benefit obligations at year-end 2018 2017
Demographic actuarial assumptions
Mortality NL mortality
table 1 NL mortality table 1
Financial actuarial assumptions
Discount rate 1.74% 2.09%
Salary increase rate 2 Curve 2018 Curve 2017
Indexation 3
57.75% of Curve 2018
44.10% of Curve 2017
1
Based on prospective mortality table of the Dutch
Actuarial Society with minor methodology adjustments.
2
Based on Dutch Consumer Price Index.
3
Based on Dutch Consumer Price Index.
The principal actuarial assumptions have an effect on the amounts
reported for the defined benefit obligation. A change as indicated
in the table below in the principal actuarial assumptions of the
retirement benefit plan would have the following effects per
year-end:
Estimated approximate effects on the defined
2018 2017
Demographic actuarial assumptions
10% increase in mortality rates (81 ) (69 )
10% decrease in mortality rates 90 77
Financial actuarial assumptions
100 basis points increase in discount rate (534 ) (447 )
100 basis points decrease in discount rate 733 605
100 basis points increase in salary increase rate 18 4
100 basis points decrease in salary increase rate (18 ) (4 )
25 basis points increase in indexation 167 140
25 basis points decrease in indexation (152 ) (128 ) </t>
  </si>
  <si>
    <t>Deferred gains (Tables)</t>
  </si>
  <si>
    <t>Summary of Deferred Gains</t>
  </si>
  <si>
    <t>2018
2017
At January 1 13 64
Income deferred - 1
Disposals - -
Release to income statement (1 ) (5 )
Net exchange differences - (2 )
Transfers to disposal groups - (45 )
At December 31 12 13</t>
  </si>
  <si>
    <t>Deferred tax (Tables)</t>
  </si>
  <si>
    <t>Summary of Deferred Tax</t>
  </si>
  <si>
    <t>2018
2017
Deferred tax assets 125 79
Deferred tax liabilities 537 1,029
Total net deferred tax
liability/(asset) 412 950
Deferred tax assets comprise
temporary differences on: 2018 2017
Financial assets (7 ) (20 )
Insurance and investment contracts - (19 )
Deferred expenses, VOBA and other intangible assets (125 ) (140 )
Defined benefit plans 12 26
Losses 167 176
Other 79 57
At December 31 125 79
Deferred tax liabilities comprise
temporary differences on: 2018 2017
Real estate 520 554
Financial assets 815 1,724
Insurance and investment contracts (1,433 ) (1,806 )
Deferred expenses, VOBA and other intangible assets 1,788 1,752
Defined benefit plans (257 ) (268 )
Losses (147 ) (120 )
Other (748 ) (807 )
At December 31 537 1,029</t>
  </si>
  <si>
    <t>Schedule of NetDeferred Tax Assets and Liabilities has been Recognized</t>
  </si>
  <si>
    <t>The following table provides a movement schedule of net deferred
tax broken-down by those items for which a deferred tax asset or
liability has been recognized.
Real estate Financial Insurance Deferred Defined Losses Other Total
At January 1, 2018 554 1,744 (1,787 ) 1,892 (295 ) (296 ) (863 ) 950
Acquisitions/Additions - - - 9 - - - 9
Charged to income statement (31 ) (451 ) 401 (63 ) 23 (1 ) 143 22
Charged to equity (7 ) (513 ) 2 - 17 (2 ) 12 (493 )
Net exchange differences 4 46 (51 ) 82 (14 ) (4 ) (38 ) 25
Disposal of a business - - - - - - - -
Transfers to disposal groups - - - - - - - -
Transfer to current income tax - - - - - - - -
Transfer to/from other headings - (3 ) - (6 ) - - 9 -
Other - - - - - (11 ) (90 ) (101 )
At December 31, 2018 519 822 (1,434 ) 1,914 (269 ) (314 ) (827 ) 412
At January 1, 2017 541 3,165 (2,988 ) 3,298 (645 ) (407 ) (850 ) 2,113
Acquisitions/Additions - - - 9 - (1 ) (14 ) (6 )
Charged to income statement 37 32 609 (1,016 ) 120 78 (62 ) (202 )
Charged to equity (9 ) (874 ) - - 174 - (5 ) (715 )
Net exchange differences (16 ) (270 ) 241 (322 ) 57 27 111 (172 )
Disposal of a business - - - 2 - - - 2
Transfers to disposal groups - - - - - 8 - 8
Transfer to current income tax - - - - - - (73 ) (73 )
Transfer to/from other headings - (300 ) 351 (79 ) - - 27 -
Other - (9 ) - - - - 2 (7 )
At December 31, 2017 554 1,744 (1,787 ) 1,892 (295 ) (296 ) (863 ) 950</t>
  </si>
  <si>
    <t>Schedule of Loss Carryforward period and Deferred Corporate Income Tax Assets Not Recognized</t>
  </si>
  <si>
    <t>For the following amounts, arranged by loss carry forward periods,
the deferred corporate income tax asset is not recognized:
Gross
amounts 1
Not recognized deferred tax assets
2018
2017
2018
2017
&lt; 5 years 65 89 15 22
³ 21 137 5 18
³ 20 - 36 25
³ - - - -
Indefinitely 385 499 86 111
At December 31 490 725 142 177
1
The gross value of state tax loss carry forward is not
summarized in the disclosure, due to the fact that the United
States files in different state jurisdictions with various
applicable tax rates and apportionment rules</t>
  </si>
  <si>
    <t>Current liabilities (Tables)</t>
  </si>
  <si>
    <t>Summary of Other Liabilities</t>
  </si>
  <si>
    <t>2018
2017
Payables due to policyholders 1,172 1,184
Payables due to brokers and agents 373 385
Payables out of reinsurance 1,327 3,010
Social security and taxes payable 108 125
Income tax payable 2 -
Investment creditors 1,195 1,228
Cash collateral on derivative transactions 3,396 2,335
Cash collateral on securities lended 2,480 3,277
Cash collateral – other 49 43
Repurchase agreements 322 1,373
Commercial paper 82 72
Bank overdrafts - 2
Other creditors 2,947 2,174
At December 31 13,454 15,208
Current 13,309 14,992
Non-current 146 216</t>
  </si>
  <si>
    <t>Accruals (Tables)</t>
  </si>
  <si>
    <t>Summary of Accruals</t>
  </si>
  <si>
    <t>2018
2017
Accrued interest 237 183
Accrued expenses 151 147
At December 31 388 329</t>
  </si>
  <si>
    <t>Capital management and solvency (Tables)</t>
  </si>
  <si>
    <t>Summary of Composition of Available Own Funds Across Tiers</t>
  </si>
  <si>
    <t>The below table provides the composition of Aegon’s available
own funds across Tiers:
Available own
funds December 31, 2018
December 31, 2017
Unrestricted Tier 1 12,204 10,428
Restricted Tier 1 3,406 3,540
Tier 2 1,487 1,213
Tier 3 505 448
Total available own funds 17,602 15,628</t>
  </si>
  <si>
    <t>Summary of Equity Compares to Solvency II Own Funds</t>
  </si>
  <si>
    <t>IFRS equity compares to Solvency II own funds as follows:
December 31, 2018
December 31, 2017 1
Shareholders’ Equity 19,225 20,288
IFRS adjustments for Other Equity instruments and non controlling
interests 3,342 3,813
Group Equity 22,567 24,102
Solvency II revaluations &amp; reclassifications (6,618 ) (10,169 )
Transferability restrictions 2 (1,884 ) (1,758 )
Excess of Assets over
Liabilities 14,065 12,174
Availability adjustments 4,326 4,147
Fungibility adjustments 3 (789 ) (693 )
Available own funds 17,602 15,628
1
2
3</t>
  </si>
  <si>
    <t>Summary of Composition of Total Capitalization and Calculation of Gross Financial Leverage Ratio</t>
  </si>
  <si>
    <t>The following table shows the composition of Aegon’s total
capitalization, the calculation of the gross financial leverage
ratio and its fixed charge coverage:
Note 2018
2017
Total shareholders’ equity – based on IFRS as adopted
by the EU 32 19,543 20,573
Non-controlling 33, SOFP 2 80 81
Revaluation reserves 32 (3,461 ) (4,920 )
Adjusted shareholders’
equity 16,162 15,733
Junior perpetual capital securities 33 2,808 3,008
Perpetual cumulative subordinated bonds 33 454 454
Non-cumulative 33 - 271
Fixed floating subordinated notes 34 1,389 695
Non-cumulative 34 - 69
Trust pass-through securities 35 133 133
Currency revaluation other equity instruments 1 110 40
Hybrid leverage 4,895 4,669
Senior debt 3 39 1,774 2,312
Senior leverage 1,774 2,312
Total gross financial
leverage 6,669 6,982
Total capitalization 22,831 22,715
Gross financial leverage ratio 4 29.2% 30.7%
Fixed Charge Coverage 8.2x 8.2x
1
Other equity instruments that are denominated in
foreign currencies are, for purpose of calculating hybrid leverage,
revalued to the period-end
2
Non-controlling
3
Senior debt for the gross financial leverage
calculation also contains swaps for an amount of EUR
(1) million (2017: EUR 31 million).
4
To align closer to definitions used by peers and
rating agencies, Aegon has retrospectively changed the definition
of adjusted shareholders’ equity used in calculating the
gross financial leverage ratio. Shareholders’ equity will no
longer be adjusted for the remeasurement of defined benefit plans.
All figures, including comparatives, are based on the new
definition, unless stated otherwise.</t>
  </si>
  <si>
    <t>Schedule of Total Distributable Items</t>
  </si>
  <si>
    <t>The following table shows the composition of the total
distributable items:
Distributable items 1 2018
2017
Equity attributable to shareholders based on IFRS as adopted by the
EU 19,543 20,573
Non-distributable
Share capital (322 ) (322 )
Statutory reserves 2 (5,915 ) (6,502 )
At December 31 13,307 13,749
1
Distributable items under Dutch law; note that
Solvency II ratios also possibly restricts the distribution of
dividends.
2
Statutory reserves contains legal reserves of both
FCTR and group companies and the positive revaluations of the
revaluation account.</t>
  </si>
  <si>
    <t>Fair value (Tables)</t>
  </si>
  <si>
    <t>Summary of the Analysis of Assets and Liabilities Recorded at Fair Value on a Recurring Basis by Level of the Fair Value Hierarchy</t>
  </si>
  <si>
    <t>The table below provides an analysis of assets and liabilities
recorded at fair value on a recurring basis by level of the fair
value hierarchy:
Level I Level II Level III Total 2018
Assets carried at fair
value
Available-for-sale
Shares 82 155 241 478
Debt securities 24,652 51,446 1,242 77,340
Money market and other short-term instruments 1,427 4,528 - 5,955
Other investments at fair value - 409 493 902
26,160 56,538 1,976 84,675
Fair value through profit or
loss
Shares 217 239 1,226 1,682
Debt securities 1,868 2,028 17 3,913
Money market and other short-term instruments 17 335 - 352
Other investments at fair value 1 1,272 1,376 2,649
Investments for account of policyholders 1 103,977 87,893 1,871 193,741
Derivatives 53 7,527 35 7,615
Investments in real estate - - 2,700 2,700
Investments in real estate for policyholders - - 612 612
106,134 99,295 7,837 213,266
Revalued amounts
Real estate held for own use - - 263 263
-
-
263
263
Total assets at fair value 132,294 155,833 10,077 298,204
Liabilities carried at fair
value
Investment contracts for account of policyholders 2 - 49,641 206 49,847
Borrowings 3 - 536 - 536
Derivatives 93 4,648 2,489 7,230
Total liabilities at fair
value 93 54,824 2,695 57,613
1
The investments for account of policyholders included
in the table above only include investments carried at fair value
through profit or loss.
2
The investment contracts for account of policyholders
included in the table above represents only those investment
contracts carried at fair value.
3
Total borrowings on the statement of financial
position contain borrowings carried at amortized cost that are not
included in the above schedule.
Level I
Level II
Level III
Total 2017
Assets carried at fair
value
Available-for-sale
Shares 51 151 288 490
Debt securities 26,338 52,415 1,447 80,200
Money market and other short-term instruments 1,664 5,026 - 6,690
Other investments at fair value - 208 583 791
28,053 57,800 2,318 88,170
Fair value through profit or
loss
Shares 226 232 604 1,062
Debt securities 1,964 2,175 4 4,144
Money market and other short-term instruments 17 102 - 119
Other investments at fair value 1 539 1,255 1,795
Investments for account of policyholders 1 115,323 76,302 1,784 193,409
Derivatives 68 5,787 57 5,912
Investments in real estate - - 2,147 2,147
Investments in real estate for policyholders - - 655 655
117,599 85,137 6,506 209,241
Revalued amounts
Real estate held for own use - - 307 307
-
-
307
307
Total assets at fair value 145,652 142,937 9,130 297,718
Liabilities carried at fair
value
Investment contracts for account of policyholders 2 - 36,950 219 37,169
Borrowings 3 - 536 - 536
Derivatives 34 5,251 1,845 7,130
Total liabilities at fair
value 34 42,738 2,064 44,835
1
The investments for account of policyholders included
in the table above only include investments carried at fair value
through profit or loss.
2
The investment contracts for account of policyholders
included in the table above represents only those investment
contracts carried at fair value.
3
Total borrowings on the statement of financial
position contain borrowings carried at amortized cost that are not
included in the above schedule.</t>
  </si>
  <si>
    <t>Schedule of Transfers between Level 1 and Level II for Financial Assets and Liabilities Recorded at Fair Value on Recurring Basis</t>
  </si>
  <si>
    <t>The table below shows transfers between Level I and Level II for
financial assets and financial liabilities recorded at fair value
on a recurring basis.
Total 2018 Total 2017
Transfers Level I Transfers Level II
Transfers Level I
Transfers Level II
Assets carried at fair
value
Available-for-sale
Shares - - 1 1
Debt securities - - 12 -
Money markets and other short-term instruments - - - 1,664
-
-
13
1,666
Fair value through profit or
loss
Shares 3 1 124 19
Investments for account of policyholders - (4 ) 12 30
3 (3 ) 136 49
Total assets at fair value 3 (3 ) 149 1,714
Investment contracts for account of policyholders - - 1 -
Total Liabilities carried at fair
value
-
- 1 -</t>
  </si>
  <si>
    <t>Disclosures of Changes in Level 3 Assets</t>
  </si>
  <si>
    <t>The following table summarizes the change of all assets and
liabilities measured at estimated fair value on a recurring basis
using significant unobservable inputs (Level III), including
realized and unrealized gains (losses) of all assets and
liabilities and unrealized gains (losses) of all assets and
liabilities still held at the end of the respective period.
Assets carried
at fair value At
Acqu isi- tions ugh ness bi na- tions
Disp- osal
To- tal ga- ins/ es in in- come ment 1
To- tal ga- ins\ es 2
Pur- cha- ses
Sa- les
Settle-
Net ex- cha- nge
Re- clas- sifi- cation
Trans- lev- els I and II
Trans- fer to els I and II
Tran- sfer -posal ups
At
To- tal un- and es) for the orded the 3
Available-for-sale
Shares 288 - - 21 (12 ) 9 (77 ) - 10 2 - - - 241 -
Debt securities 1,447 - - 26 2 494 (76 ) (452 ) 51 1 58 (310 ) - 1,242 -
Other investments at fair value 583 - - (83 ) (38 ) 125 (102 ) (21 ) 25 3 - - - 493 -
2,318
-
- (36 ) (48 ) 629 (255 ) (473 ) 87 6 58 (310 )
- 1,976
-
Fair value through profit or
loss
Shares 604 - - 104 - 541 (61 ) 1 1 36 - - - 1,226 105
Debt securities 4 - - (25 ) - 37 - - - - - - - 17 (24 )
Other investments at fair value 1,255 - - 11 - 332 (307 ) - 64 - 94 (72 ) - 1,376 3
Investments for account of policyholders 1,784 130 - 76 - 537 (660 ) - 3 - - - - 1,871 35
Derivatives 57 - - 57 - - (80 ) - - - - - - 35 59
Investments in real estate 2,147 - - 261 - 474 (209 ) - 27 - - - - 2,700 202
Investments in real estate for policyholders 655 - - 5 - 2 (43 ) - (7 ) - - - - 612 4
6,506 130 - 490 - 1,924 (1,360 ) - 90 36 94 (72 ) - 7,837 383
Revalued amounts
Real estate held for own use 307 - (1 ) (19 ) (39 ) 17 (10 ) - 7 - - - - 263 5
307
-
(1 )
(19 )
(39 )
17
(10 )
-
7
-
-
-
-
263
5
Total assets
at fair value 9,130 130 (1 ) 435 (87 ) 2,570 (1,624 ) (472 ) 185 42 151 (382 )
- 10,077 388
Liabilities carried at fair
value
Investment contracts for account of policyholders 219 - - (10 ) - 7 (14 ) - 4 - - - - 206 -
Derivatives 1,845 - - 613 - - - - 31 - - - - 2,489 613
2,064
-
- 604
- 7 (14 )
- 35
-
-
-
- 2,695 614
1
Includes impairments and movements related to fair
value hedges. Gains and losses are recorded in the line item
Results from financial transactions of the income statement.
2
Total gains and losses are recorded in line items:
Gains/(losses) on revaluation of available-for-sale available-for-sale
3
Total gains/(losses) for the period during which the
financial instrument was in Level III.
Assets
carried at fair
value At Total 1 Total 2 Purc- Sales Settle- Net Reclas- Tran- Tran- Tran- At
Total and for the in the P&amp;L for 3
Available-for-sale
Shares 393 54 (46 ) 68 (112 ) (35 ) (34 ) - - - - 288 -
Debt securities 1,966 39 (2 ) 678 (149 ) (890 ) (186 ) - 203 (211 ) - 1,447 -
Other investments at fair value 754 (112 ) (109 ) 194 (48 ) (9 ) (87 ) - 1 - - 583 -
3,112 (19 ) (158 ) 939 (309 ) (935 ) (307 ) - 205 (211 ) - 2,318 -
Fair value through profit or
loss
Shares 50 (11 ) - 583 (18 ) - - - - - - 604 (11 )
Debt securities 6 - - - - - (1 ) - - - - 4 1
Other investments at fair value 1,257 23 - 378 (350 ) - (162 ) - 341 (233 ) - 1,255 20
Investments for account of policyholders 1,726 11 - 671 (622 ) - (27 ) - 32 (8 ) - 1,784 30
Derivatives 108 (33 ) - - - - (2 ) (16 ) - - - 57 (21 )
Investments in real estate 1,999 193 - 246 (202 ) - (89 ) - - - - 2,147 77
Investments in real estate for policyholders 686 38 - 10 (53 ) - (26 ) - - - - 655 38
5,831 220 - 1,889 (1,245 ) - (306 ) (16 ) 374 (241 ) - 6,506 134
Revalued amounts
Real estate held for own use 332 (2 ) 8 (3 ) (4 ) - (24 ) - - - - 307 (3 )
332 (2 ) 8 (3 ) (4 ) - (24 ) - - - - 307 (3 )
Total assets at fair value 9,275 199 (150 ) 2,826 (1,558 ) (935 ) (638 ) (16 ) 578 (452 ) - 9,130 131
Liabilities carried at fair
value
Investment contracts for account of policyholders 176 7 - 60 (21 ) - (12 ) - 10 (2 ) - 219 (2 )
Derivatives 2,467 (828 ) - - 300 - (75 ) 10 - - (30 ) 1,845 (745 )
2,643 (821 ) - 60 279 - (87 ) 10 10 (2 ) (30 ) 2,064 (747 )
1
Includes impairments and movements related to fair
value hedges, Gains and losses are recorded in the line item
Results from financial transactions of the income statement.
2
Total gains and losses are recorded in line items:
Gains/(losses) on revaluation of available-for-sale available-for-sale
3
Total gains/(losses) for the period during which the
financial instrument was in Level III.</t>
  </si>
  <si>
    <t>Information about Significant Unobservable Inputs</t>
  </si>
  <si>
    <t>The table below presents information about the significant
unobservable inputs used for recurring fair value measurements for
certain Level III financial instruments.
Assets carried at
fair value Valuation 1 Significant 2 December 31, Range December 31, Range
Available-for-sale
Net asset value 3 n.a.
205
n.a. 231 n.a.
Shares Other n.a. 36 n.a. 57 n.a.
241 288
Debt securities Broker quote n.a. 985 n.a. 1,034 n.a.
1.04% – 2.72%
Discounted cash flow Credit spread 17 3.38% 116 (2.64%)
Other n.a. 240 n.a. 297 n.a.
1,242 1,447
Other investments at fair value
Tax credit investments Discounted cash flow Discount rate 435 6.8% 528 5.8%
Investment funds Net asset value 3 n.a. 24 n.a. 31 n.a.
Other Other n.a. 34 n.a. 24 n.a.
493 583
At December 31 1,976 2,318
Fair value through profit or
loss
Shares Other n.a. 1,226 n.a. 604 n.a.
Debt securities Other n.a. 17 n.a. 4 n.a.
1,243 609
Other investments at fair value
Investment funds Net asset value 3 n.a. 1,334 n.a. 1,246 n.a.
Other Other n.a. 42 n.a. 9 n.a.
1,376 1,255
Derivatives
Longevity swap Discounted cash flow Mortality 33 n.a. 24 n.a.
Other Other n.a. - n.a. 30 n.a.
33 54
Real estate
Investments in real estate Direct capitalization Capitalization 427
4.25% – 7.5% 496 3.0% – 10.0%
technique rate (4.4%) (5.9%)
Appraisal value n.a. 2,150 n.a. 1,495 n.a.
Other n.a. 123 n.a. 155 n.a.
2,700 2,147
At December 31 5,352 4,065
Revalued amounts
Direct capitalization Capitalization
8.25% – 9.50% 6.0% – 10.0%
Real estate held for own use technique rate 53 (8.9%) 157 (7.9%)
Appraisal value n.a. 101 n.a. 115 n.a.
Other n.a. 108 n.a. 35 n.a.
At December 31 263 307
Total assets at fair value 4 7,592 6,689
Liabilities carried at fair
value
Derivatives
Embedded derivatives in Own credit
0.25% – 0.40% 0.2% – 0.3%
insurance contracts Discounted cash flow spread 2,484 (0.30%) 1,831 (0.22%)
Longevity swap Discounted cash flow Mortality 5 n.a. 10 n.a.
Other Other n.a. - n.a. 3 n.a.
Total liabilities at fair value 2,489 1,845
1
Other in the table above (column Valuation technique)
includes investments for which the fair value is uncorroborated and
no broker quote is received.
2
Not applicable (n.a.) has been included when the
unobservable inputs are not developed by the Group and are not
reasonably available.
3
Net asset value is considered the best approximation
to the fair value of these financial instruments.
4
Investments for account of policyholders are excluded
from the table above and from the disclosure regarding reasonably
possible alternative assumptions. Policyholder assets, and their
returns, belong to policyholders and do not impact Aegon’s
net income or equity. The effect on total assets is offset by the
effect on total liabilities. Derivatives exclude derivatives for
account of policyholders amounting to EUR 2 million (2017: EUR
3 million).</t>
  </si>
  <si>
    <t>Effect of Changes in Significant Unobservable Assumptions to Reasonably Possible Alternatives</t>
  </si>
  <si>
    <t>The table below presents the impact on a fair value measurement of
a change in the own credit spread by 20 basis points included in
the discount rate.
December Effect of reasonably December Effect of reasonably
Increase Decrease Increase Decrease
Financial liabilities carried at fair
value
Embedded derivatives in insurance contracts 2,484 131 (126 ) 1,831 125 (120 )</t>
  </si>
  <si>
    <t>Carrying Values and Estimated Fair Values of Assets and Liabilities</t>
  </si>
  <si>
    <t>The following table presents the carrying values and estimated fair
values of assets and liabilities, excluding assets and liabilities
which are carried at fair value on a recurring basis.
2018 Carrying Estimated fair value hierarchy Total
Level I Level II Level III
Assets
Mortgage loans – held at amortized cost 36,240 - 1 39,757 39,758
Private loans – held at amortized cost 4,103 - 42 4,452 4,494
Other loans – held at amortized cost 2,310 13 2,064 233 2,310
Liabilities
Subordinated borrowings – held at amortized cost 1,389 1,355 - - 1,355
Trust pass-through securities – held at amortized cost 133 - 128 - 128
Borrowings – held at amortized cost 11,525 1,570 28 10,287 11,885
Investment contracts – held at amortized cost 17,825 - - 18,028 18,028
2017 Carrying Estimated fair value
hierarchy Total
Level I Level II Level III
Assets
Mortgage loans – held at amortized cost 33,562 - - 38,076 38,076
Private loans – held at amortized cost 3,642 - 64 4,117 4,181
Other loans – held at amortized cost 2,164 6 1,991 166 2,164
Liabilities
Subordinated borrowings – held at amortized cost 764 791 162 - 953
Trust pass-through securities – held at amortized cost 133 - 137 - 137
Borrowings – held at amortized cost 13,099 2,116 28 11,355 13,499
Investment contracts – held at amortized cost 16,665 - - 17,031 17,031</t>
  </si>
  <si>
    <t>Summary of total financial assets and
financial liabilities at fair value through profit or
loss
The table that follows summarizes the carrying amounts of financial
assets and financial liabilities that are classified as at fair
value through profit or loss, with appropriate distinction between
those financial assets and financial liabilities held for trading
and those that, upon initial recognition, were designated as at
fair value through profit or loss.
2018 2017
Trading Designated
Trading
Designated
Investments for general account 174 8,424 78 7,042
Investments for account of policyholders - 193,741 - 193,409
Derivatives with positive values not designated as hedges 7,181 - 5,430 -
Total financial assets at fair value
through profit or loss 7,355 202,165 5,508 200,451
Investment contracts for account of policyholders - 49,847 - 37,169
Derivatives with negative values not designated as hedges 6,935 - 6,792 -
Borrowings - 536 - 536
Total financial liabilities at fair value
through profit or loss 6,935 50,383 6,792 37,705</t>
  </si>
  <si>
    <t>Summary of Gains and losses recognized in the income statement on financial assets and financial liabilities</t>
  </si>
  <si>
    <t>Gains and losses recognized in the income statement on financial
assets and financial liabilities classified as at fair value
through profit or loss can be summarized as follows:
2018
2017
Trading Designated
Trading
Designated
Net gains and (losses) (4,584 ) (7,356 ) 13,924 5,679</t>
  </si>
  <si>
    <t>Commitments and contingencies (Tables)</t>
  </si>
  <si>
    <t>Summary of Commitments through Purchase and Sale Transactions of Investments</t>
  </si>
  <si>
    <t>2018
2017
Purchase Sale
Purchase
Sale
Real estate 156 66 196 39
Mortgage loans 3,187 67 3,152 69
Private loans 1,224 - 705 -
Other 2,222 - 2,373 -</t>
  </si>
  <si>
    <t>Summary of Future Minimum Lease Payments under Non-cancellable Operating Leases</t>
  </si>
  <si>
    <t>Future lease payments
2018 2017
Future lease
payments Not later 1-5 years Later than 5 Not later 1-5 years Later than 5
Operating lease obligations 73 144 169 74 143 201
Operating lease rights 50 127 52 53 136 58</t>
  </si>
  <si>
    <t>Summary of Other Commitments and Contingencies</t>
  </si>
  <si>
    <t>Other commitments and
contingencies
2018
2017
Guarantees 437 483
Standby letters of credit 12 12
Share of contingent liabilities incurred in relation to interests
in joint ventures 49 39
Other guarantees 14 16
Other commitments and contingent liabilities 7 32</t>
  </si>
  <si>
    <t>Offsetting, enforceable master netting arrangements and similar agreements (Tables)</t>
  </si>
  <si>
    <t>Summary of Financial Instruments Set Off in Statement of Financial Position</t>
  </si>
  <si>
    <t>The following table includes financial instruments that are set off
in the statement of financial position. In addition, it includes
financial instruments that are subject to a legally enforceable
master netting arrangement or similar agreements, not set off in
the financial statements. The table provides details relating to
the effect, or potential effect, of netting arrangements, including
rights to set-off,
Gross amounts Gross amounts of Net amounts Related amounts not set off
in Net amount
Financial assets
subject to offsetting,
enforceable master
netting arrangements
and similar agreements Financial Cash collateral
2018
Derivatives 7,650 - 7,650 4,840 2,689 120
At December 31 7,650
- 7,650 4,840 2,689 120
2017
Derivatives 5,823 - 5,823 4,973 821 30
At December 31 5,823 - 5,823 4,973 821 30
Gross amounts Gross amounts Net amounts
Related amounts not set off position Net amount
Financial liabilities subject to
offsetting, Financial Cash collateral
2018
Derivatives 4,734 - 4,734 4,705 7 22
At December 31 4,734
- 4,734 4,705 7 22
2017
Derivatives 5,185 - 5,185 5,145 2 38
At December 31 5,185 - 5,185 5,145 2 38</t>
  </si>
  <si>
    <t>Related party transactions (Tables)</t>
  </si>
  <si>
    <t>Summary of Compensation and Various Related Expenses for members of Executive Board</t>
  </si>
  <si>
    <t>Fixed compensation
In EUR thousand 2018
2017
2016
Alex Wynaendts 1,295 1,269 1,269
Matt Rider 1 918 560 -
Darryl Button - - 933
Total fixed compensation 2,213 1,829 2,202
1
Mr. Rider was appointed as CFO and member of
Aegon’s Executive Board per May 19, 2017. Fixed
compensation is disclosed for the period that Mr. Rider has
been part of the Executive Board. The base salary of Mr Rider in
2017 was EUR 900 on an annualized basis.
Conditional variable compensation
awards
In EUR thousand 2018
2017
2016
Alex Wynaendts 1,062 1,147 1,044
Matt Rider 1 760 499 -
Darryl Button 2 - - 747
Total conditional variable compensation
awards 1,822 1,646 1,791
1
Mr. Rider was appointed as CFO and member of
Aegon’s Executive Board per May 19, 2017. Conditional
variable compensation is disclosed for the period that
Mr. Rider has been part of the Executive Board. The
conditional variable compensation award of Mr Rider in 2017 was EUR
802 on an annualized basis.
2
Mr. Button stepped down as CFO and member of
Aegon’s Executive Board on December 1, 2016. Conditional
variable compensation is disclosed for the period that
Mr. Button has been part of the Executive Board and are
reflective of his time with Aegon until December 1, 2016.
Amounts are based on USD, converted to EUR, based on annual average
exchange rates. Expenses recognized under IFRS accounting treatment
in the income statement for Mr. Button for 2016 amount to EUR
1,237.</t>
  </si>
  <si>
    <t>Detailed Information About Conditionally Awarded Cash And Shares of the Members of the Executive Board</t>
  </si>
  <si>
    <t>The table below illustrates all the conditionally awarded cash and
shares of the members of the Executive Board, and the years in
which each component will be paid out and/or vest, subject to the
conditions as mentioned:
Conditional granted
performance related
remuneration Timing of vesting, subject to
targets and conditions
Shares by reference period
2016
2017
2018
2019
2020
2021
2022
Alex Wynaendts
2007 9,253 8 9,253 - - - - - -
2012 1 32,555 32,555 - - - - - -
2013 2 41,962 20,981 20,981 - - - - -
2014 3 37,268 13,552 13,552 10,164 10 - - - -
2015 4 75,549 30,219 15,110 15,110 15,110 - - -
2016 5 101,805 - 40,722 20,361 20,361 20,361 - -
2017 6 109,330 - - 43,732 21,866 21,866 21,866 -
2018 7 98,282 - - - 39,314 19,656 19,656 19,656
Total number of shares 9 506,004 106,560 90,365 89,367 96,651 61,883 41,522 19,656
Matt Rider
2017 6 47,539 - - 19,015 9,508 9,508 9,508 -
2018 7 70,272 - - - 28,110 14,054 14,054 14,054
Total number of shares 9 117,811 - - 19,015 37,618 23,562 23,562 14,054
Darryl Button
2013 2 19,144 9,572 9,572 - - - - -
2014 3 25,956 8,652 8,652 8,652 - - - -
2015 4 59,054 23,621 11,811 11,811 11,811 - - -
2016 5 74,038 - 29,614 14,808 14,808 14,808 - -
Total number of shares 9 178,192 41,845 59,649 35,271 26,619 14,808 - -
Jan J. Nooitgedagt
2012 2 22,370 22,370 - - - - - -
2013 3 17,652 8,826 8,826 - - - - -
Total number of shares 9 40,022 31,196 8,826 - - - - -
Conditional granted
performance related
remuneration Timing of vesting, subject to
targets and conditions
Cash (in EUR)
2016
2017
2018
2019
2020
2021
2022
Alex Wynaendts
2012 101,768 101,768 - - - - - -
2013 206,326 103,163 103,163 - - - - -
2014 251,155 91,329 91,329 68,497 10 - - - -
2015 461,305 184,522 92,261 92,261 92,261 - - -
2016 522,060 - 208,824 104,412 104,412 104,412 - -
2017 573,550 - - 229,420 114,710 114,710 114,710 -
2018 531,219 - - - 212,490 106,243 106,243 106,243
Total cash 2,647,383 480,782 495,577 494,590 523,873 325,365 220,953 106,243
Matt Rider
2017 249,390 - - 99,756 49,878 49,878 49,878 -
2018 379,823 - - - 151,931 75,964 75,964 75,964
Total cash 629,213 - - 99,756 201,809 125,842 125,842 75,964
Darryl Button
2013 93,534 46,767 46,767 - - - - -
2014 180,072 60,024 60,024 60,024 - - - -
2015 392,155 156,862 78,431 78,431 78,431 - - -
2016 373,369 - 149,347 74,674 74,674 74,674 - -
Total cash 1,039,130 263,653 334,569 213,129 153,105 74,674 - -
Jan J. Nooitgedagt
2012 69,929 69,929 - - - - - -
2013 86,792 43,396 43,396 - - - - -
Total cash 156,721 113,325 43,396 - - - - -
1
The number of shares is based on a volume weighted
average price of EUR 3.126. After vesting a 3 year holding period
applies to shares vested.
2
The number of shares is based on a volume weighted
average price of EUR 4.917. After vesting a 3 year holding period
applies to shares vested.
3
The number of shares is based on a volume weighted
average price of EUR 6.739. After vesting a 3 year holding period
applies to shares vested.
4
The number of shares is based on a volume weighted
average price of EUR 6.106. After vesting a 3 year holding period
applies to shares vested.
5
The number of shares is based on a volume weighted
average price of EUR 5.128. After vesting a 3 year holding period
applies to shares vested.
6
The number of shares is based on a volume weighted
average price of EUR 5.246. After vesting a 3 year holding period
applies to shares vested.
7
The number of shares is based on a volume weighted
average price of EUR 5.405. After vesting a 3 year holding period
applies to shares vested.
8
During the vesting period, dividend payments on these
shares are deposited in blocked savings accounts on behalf of the
executive members. For active members of the Executive Board 50% of
the shares vested in 2012 and 50% vested in 2016.
9
The shares that were allocated, vested with the
acceptance of the Annual Accounts at the AGM in the year of
vesting. The vesting price (in EUR) was: 4.5020 on 20 May
2016, 4.4230 on 19 May 2017 and 5.848 on 18 May 2018.
10
In line with the Aegon Group Global Remuneration
Framework, it was agreed to adjust Mr Wynaendt’s 2014
variable compensation award downwards by 3,388 shares and EUR
22,832 to reflect the outcome of a regulatory matter relating to
the company.</t>
  </si>
  <si>
    <t>Information About Other Benefits</t>
  </si>
  <si>
    <t>Other benefits
In EUR thousand 2018
2017
2016
Alex Wynaendts 195 165 178
Matt Rider 1 46 59 -
Darryl Button 2 - - 739
Total other benefits 240 224 917
1
Mr. Rider was appointed as CFO and member of
Aegon’s Executive Board per May 19, 2017. Other benefits
are disclosed for the period that Mr. Rider has been part of
the Executive Board. The other benefits for Mr Rider in 2017 was
EUR 95 on an annualized basis.
2
Mr. Button stepped down as CFO and member of
Aegon’s Executive Board on December 1, 2016. Other
benefits are disclosed for the period that Mr. Button has been
part of the Executive Board and are reflective of his time with
Aegon December 1, 2016. These benefits also included expenses
related to his expatriation and commuter assignment from the United
States to the Netherlands, borne by the Group.</t>
  </si>
  <si>
    <t>Information About Pension Contributions</t>
  </si>
  <si>
    <t>Pension contributions
In EUR thousand 2018
2017
2016
Alex Wynaendts 1 1,681 1,670 1,631
Matt Rider 2 367 224 -
Darryl Button 3 - - 375
Total pension contributions 2,048 1,894 2,006
1
The increase Mr. Wynaendts’ fixed
compensation in 2016 and 2018 resulted in a back service liability
of EUR 1,361 and EUR 340 respectively. The 2016 back service
liability is expensed over 2016-2019 (2018: EUR 442; 2017: EUR 432;
2016: EUR 416).
2
Mr. Rider was appointed as CFO and member of
Aegon’s Executive Board per May 19, 2017. Pension
contributions are disclosed for the period that Mr. Rider has
been part of the Executive Board.
3
Mr. Button stepped down as CFO and member of
Aegon’s Executive Board on December 1, 2016. Pension
contributions are disclosed for the period that Mr. Button has
been part of the Executive Board and are reflective of his time
with Aegon until December 1, 2016. Expenses recognized under
IFRS accounting treatment in the income statement for
Mr. Button for 2016 amount to EUR 375 (2015: EUR 215).</t>
  </si>
  <si>
    <t>Information About Remuneration retired Members of Supervisory Board</t>
  </si>
  <si>
    <t>Remuneration of active and retired members
of the Supervisory Board
In EUR 2018 2017 2016
William L. Connelly (as of May 19, 2017) 119,000 60,125 -
Robert W. Dineen 100,500 104,000 115,000
Mark A. Ellman (as of May 19, 2017) 103,000 70,125 -
Ben J. Noteboom 86,000 101,500 109,000
Ben van der Veer 101,000 106,000 109,000
Corien M. Wortmann-Kool 103,000 100,750 90,000
Dona D. Young 120,500 115,500 113,000
Total for active members 733,000 658,000 536,000
Irving W. Bailey, II (up to May 20, 2016) - - 53,625
Shemaya Levy (up to May 19, 2017) - 40,375 95,250
Robert J. Routs (up to May 18, 2018) 47,625 134,000 140,000
Dirk P.M. Verbeek (up to May 18, 2018) 28,750 100,000 111,000
Total remuneration 809,375 932,375 935,875
VAT liable on Supervisory Board remuneration 169,969 195,799 196,534
Total 979,344 1,128,174 1,132,409</t>
  </si>
  <si>
    <t>Common shares held by Supervisory Board members</t>
  </si>
  <si>
    <t>Common shares held by Supervisory Board
members
Shares held in Aegon at December 31
2018
2017
Robert W. Dineen 10,000 10,000
Ben J. Noteboom 23,500 23,500
Ben van der Veer 1,450 1,450
Dirk P.M. Verbeek 1,011 1,011
Dona D. Young 13,260 13,260
Total 49,221 49,221</t>
  </si>
  <si>
    <t>Shares in group companies (Tables)</t>
  </si>
  <si>
    <t>Summary of Shares in Group Companies</t>
  </si>
  <si>
    <t>2018
2017
At January 1 23,117 22,219
Capital contributions and acquisitions 97 1,006
Divestments and capital repayments (23 ) (698 )
Dividend received (702 ) (120 )
Net income/(loss) for the financial year 831 2,511
Revaluations (1,154 ) (1,799 )
At December 31 22,168 23,117</t>
  </si>
  <si>
    <t>Loans to group companies (Tables)</t>
  </si>
  <si>
    <t>Summary of Loans to Group Companies</t>
  </si>
  <si>
    <t>2018
2017
At January 1 2,690 4,123
Additions/(repayments) (333 ) (990 )
Other changes 131 (443 )
At December 31 2,487 2,690
Current 60 439
Non-current 2,427 2,251</t>
  </si>
  <si>
    <t>Share capital (Tables) - Aegon N.V [member]</t>
  </si>
  <si>
    <t>Detailed Information of Issued and outstanding Capital</t>
  </si>
  <si>
    <t>Issued and outstanding
capital
2018
2017
Common shares 251 251
Common shares B 70 70
Total share capital 322 322
Common shares 2018 2017
Authorized share capital 720 720
Number of authorized shares (in million) 6,000 6,000
Par value in cents per share 12 12
Common shares B 2018 2017
Authorized share capital 360 360
Number of authorized shares (in million) 3,000 3,000
Par value in cents per share 12 12</t>
  </si>
  <si>
    <t>Movement of Common Shares</t>
  </si>
  <si>
    <t>The following table shows the movement during the year in the
number of common shares and common shares B:
Common shares Common shares B
Number of shares
Total amount
Number of shares
Total amount
At January 1, 2017 2,074,549 249 585,022 70
Dividend 21,099 3 - -
At December 31, 2017 2,095,648 251 585,022 70
Dividend - - - -
At December 31, 2018 2,095,648 251 585,022 70
The following table shows the weighted average number of common
shares and common shares B:
Weighted average number of common shares (thousands)
Weighted average
2017 2,080,792 585,022
2018 2,095,648 585,022</t>
  </si>
  <si>
    <t>Long-term borrowings (Tables)</t>
  </si>
  <si>
    <t>Summary of Long-term Borrowings</t>
  </si>
  <si>
    <t xml:space="preserve">2018
2017
Remaining terms less than 1 year 78 500
Remaining terms 1 – 5 years 496 82
Remaining terms 5 – 10 years - 495
Remaining terms over 10 years 717 724
At December 31 1,292 1,801 </t>
  </si>
  <si>
    <t>Auditor's remuneration (Tables)</t>
  </si>
  <si>
    <t>Summary of Accountants Remuneration</t>
  </si>
  <si>
    <t>Proposal for profit appropriation (Tables)</t>
  </si>
  <si>
    <t>Summary of Proposal for Profit Appropriation</t>
  </si>
  <si>
    <t>2018
2017
Final dividend on
common shares 307 286
Earnings to be retained 403 2,183
Net income attributable to owners of
Aegon N.V. 710 2,469</t>
  </si>
  <si>
    <t>General Information - Additional Information (Detail)</t>
  </si>
  <si>
    <t>Dec. 31, 2018EmployeesCountry</t>
  </si>
  <si>
    <t>Dec. 31, 2017Employees</t>
  </si>
  <si>
    <t>Dec. 31, 2016Employees</t>
  </si>
  <si>
    <t>Disclosure of general information [Line Items]</t>
  </si>
  <si>
    <t>Country of Incorporation</t>
  </si>
  <si>
    <t>Netherlands</t>
  </si>
  <si>
    <t>Address of entity</t>
  </si>
  <si>
    <t>Aegonplein 50, 2591 TV, The Hague, the Netherlands.</t>
  </si>
  <si>
    <t>Description of nature operations and principal activities</t>
  </si>
  <si>
    <t>Aegon N.V. (or ‘the Company’) and its subsidiaries (‘Aegon’ or ‘the Group’) have life insurance and pensions operations in more than 20 countries in the Americas, Europe and Asia and are also active in savings and asset management operations, accident and health insurance, general insurance and to a limited extent banking operations.</t>
  </si>
  <si>
    <t>Name of parent entity</t>
  </si>
  <si>
    <t>Aegon N.V.</t>
  </si>
  <si>
    <t>Aegonplein 50, 2591 TV, The Hague, the Netherlands</t>
  </si>
  <si>
    <t>Aegon N.V. (or 'the Company') and its subsidiaries ('Aegon' or 'the Group') have life insurance and pensions operations in more than 20 countries in the Americas, Europe and Asia and are also active in savings and asset management operations, accident and health insurance, general insurance and to a limited extent banking operations.</t>
  </si>
  <si>
    <t>Domicile of entity</t>
  </si>
  <si>
    <t>Bottom of range [member]</t>
  </si>
  <si>
    <t>Number of business operating countries | Country</t>
  </si>
  <si>
    <t>Bottom of range [member] | Aegon N.V [member]</t>
  </si>
  <si>
    <t>Significant Accounting Policies - Summary of Reconciliation Between IFRS and IFRS-EU (Detail) - EUR (€) € in Millions</t>
  </si>
  <si>
    <t>Dec. 31, 2015</t>
  </si>
  <si>
    <t>Disclosure of changes in accounting estimates [line items]</t>
  </si>
  <si>
    <t>Shareholders' equity, adjustment of EU 'IAS 39' carve-out</t>
  </si>
  <si>
    <t>Shareholders' equity, tax effect of the adjustment</t>
  </si>
  <si>
    <t>Shareholders' equity, effect of the adjustment after tax</t>
  </si>
  <si>
    <t>Net income, adjustment of EU 'IAS 39' carve-out</t>
  </si>
  <si>
    <t>Net income, tax effect of the adjustment</t>
  </si>
  <si>
    <t>Net income, effect of the adjustment after tax</t>
  </si>
  <si>
    <t>In accordance with IFRS [member]</t>
  </si>
  <si>
    <t>Net income</t>
  </si>
  <si>
    <t>In accordance with IFR5-EU [member]</t>
  </si>
  <si>
    <t>Significant Accounting Policies - Additional Information (Detail) $ in Millions</t>
  </si>
  <si>
    <t>Dec. 31, 2018EUR (€)</t>
  </si>
  <si>
    <t>Dec. 31, 2018USD ($)</t>
  </si>
  <si>
    <t>May 15, 2018USD ($)</t>
  </si>
  <si>
    <t>Disclosure of summary of significant accounting policies [line items]</t>
  </si>
  <si>
    <t>Description of hedging relationship considered highly effective</t>
  </si>
  <si>
    <t>A hedging relationship is considered highly effective if the  results of the hedging instrument are within a ratio of 80% to 125% of the  results of the hedged item.</t>
  </si>
  <si>
    <t>Impairment of available-for-sale equity instruments, significant or prolonged decline, description</t>
  </si>
  <si>
    <t>Significant or  prolonged decline is defined as an unrealized loss position for generally more  than six months or a fair value of less than 80% of the cost price of the  investment.</t>
  </si>
  <si>
    <t>Threshold period for investment in equity securities in a continuous decline in value to be considered</t>
  </si>
  <si>
    <t>More than six months</t>
  </si>
  <si>
    <t>Threshold percentage by which investments in equity securities have declined in value to be considered</t>
  </si>
  <si>
    <t>80.00%</t>
  </si>
  <si>
    <t>Gain or loss is recognized in on purchase, sale, issue or cancellation of instruments</t>
  </si>
  <si>
    <t>Principal amount | $</t>
  </si>
  <si>
    <t>IFRS 16 [member]</t>
  </si>
  <si>
    <t>Right-of-use assets</t>
  </si>
  <si>
    <t>Lease liabilities</t>
  </si>
  <si>
    <t>Impact on shareholders' equity expected</t>
  </si>
  <si>
    <t>IFRS 16 [member] | Properties [member]</t>
  </si>
  <si>
    <t>IFRS 16 [member] | Equipment [member]</t>
  </si>
  <si>
    <t>Significant Accounting Policies - Summary of Change in Fair Value (Detail) - EUR (€) € in Millions</t>
  </si>
  <si>
    <t>Disclosure of financial assets [line items]</t>
  </si>
  <si>
    <t>Fair value at the end of the reporting period</t>
  </si>
  <si>
    <t>Change in fair value during the reporting period</t>
  </si>
  <si>
    <t>Solely payments of principal and interest [member] | Share [member]</t>
  </si>
  <si>
    <t>Solely payments of principal and interest [member] | Debt securities [member]</t>
  </si>
  <si>
    <t>Solely payments of principal and interest [member] | Money Markets and other short-term investment [member]</t>
  </si>
  <si>
    <t>Solely payments of principal and interest [member] | Mortgage loans - carried at amortized cost [member]</t>
  </si>
  <si>
    <t>Solely payments of principal and interest [member] | Private loans - held at amortized cost [member]</t>
  </si>
  <si>
    <t>Solely payments of principal and interest [member] | Deposits with financial institutions [member]</t>
  </si>
  <si>
    <t>Solely payments of principal and interest [member] | Other financial asset [member]</t>
  </si>
  <si>
    <t>Financial assets other than SPPI [member] | Share [member]</t>
  </si>
  <si>
    <t>Financial assets other than SPPI [member] | Debt securities [member]</t>
  </si>
  <si>
    <t>Financial assets other than SPPI [member] | Money Markets and other short-term investment [member]</t>
  </si>
  <si>
    <t>Financial assets other than SPPI [member] | Private loans - held at amortized cost [member]</t>
  </si>
  <si>
    <t>Financial assets other than SPPI [member] | Policy loans [member]</t>
  </si>
  <si>
    <t>Financial assets other than SPPI [member] | Other financial asset [member]</t>
  </si>
  <si>
    <t>Significant Accounting Policies - Summary of Credit Risk Rating Grades (Detail) - EUR (€) € in Millions</t>
  </si>
  <si>
    <t>Disclosure of group limits per credit rating [line items]</t>
  </si>
  <si>
    <t>Financial assets at carrying value</t>
  </si>
  <si>
    <t>Financial assets at amortised cost, class [member] | Shares - Carried at fair value [member]</t>
  </si>
  <si>
    <t>Financial assets at amortised cost, class [member] | Debt securities - carried at fair value [member]</t>
  </si>
  <si>
    <t>Financial assets at amortised cost, class [member] | Money market and other short-term investments - carried at fair value [member]</t>
  </si>
  <si>
    <t>Financial assets at amortised cost, class [member] | Mortgage loans - carried at amortized cost [member]</t>
  </si>
  <si>
    <t>Financial assets at amortised cost, class [member] | Private loans - held at amortized cost [member]</t>
  </si>
  <si>
    <t>Financial assets at amortised cost, class [member] | Other financial assets - carried at fair value [member]</t>
  </si>
  <si>
    <t>Financial assets at amortised cost, class [member] | AAA [member]</t>
  </si>
  <si>
    <t>Financial assets at amortised cost, class [member] | AAA [member] | Debt securities - carried at fair value [member]</t>
  </si>
  <si>
    <t>Financial assets at amortised cost, class [member] | AAA [member] | Money market and other short-term investments - carried at fair value [member]</t>
  </si>
  <si>
    <t>Financial assets at amortised cost, class [member] | AAA [member] | Mortgage loans - carried at amortized cost [member]</t>
  </si>
  <si>
    <t>Financial assets at amortised cost, class [member] | AAA [member] | Private loans - held at amortized cost [member]</t>
  </si>
  <si>
    <t>Financial assets at amortised cost, class [member] | AA [member]</t>
  </si>
  <si>
    <t>Financial assets at amortised cost, class [member] | AA [member] | Debt securities - carried at fair value [member]</t>
  </si>
  <si>
    <t>Financial assets at amortised cost, class [member] | AA [member] | Money market and other short-term investments - carried at fair value [member]</t>
  </si>
  <si>
    <t>Financial assets at amortised cost, class [member] | AA [member] | Mortgage loans - carried at amortized cost [member]</t>
  </si>
  <si>
    <t>Financial assets at amortised cost, class [member] | AA [member] | Private loans - held at amortized cost [member]</t>
  </si>
  <si>
    <t>Financial assets at amortised cost, class [member] | A [member]</t>
  </si>
  <si>
    <t>Financial assets at amortised cost, class [member] | A [member] | Debt securities - carried at fair value [member]</t>
  </si>
  <si>
    <t>Financial assets at amortised cost, class [member] | A [member] | Money market and other short-term investments - carried at fair value [member]</t>
  </si>
  <si>
    <t>Financial assets at amortised cost, class [member] | A [member] | Mortgage loans - carried at amortized cost [member]</t>
  </si>
  <si>
    <t>Financial assets at amortised cost, class [member] | A [member] | Private loans - held at amortized cost [member]</t>
  </si>
  <si>
    <t>Financial assets at amortised cost, class [member] | A [member] | Other financial assets - carried at fair value [member]</t>
  </si>
  <si>
    <t>Financial assets at amortised cost, class [member] | BBB [member]</t>
  </si>
  <si>
    <t>Financial assets at amortised cost, class [member] | BBB [member] | Shares - Carried at fair value [member]</t>
  </si>
  <si>
    <t>Financial assets at amortised cost, class [member] | BBB [member] | Debt securities - carried at fair value [member]</t>
  </si>
  <si>
    <t>Financial assets at amortised cost, class [member] | BBB [member] | Money market and other short-term investments - carried at fair value [member]</t>
  </si>
  <si>
    <t>Financial assets at amortised cost, class [member] | BBB [member] | Mortgage loans - carried at amortized cost [member]</t>
  </si>
  <si>
    <t>Financial assets at amortised cost, class [member] | BBB [member] | Private loans - held at amortized cost [member]</t>
  </si>
  <si>
    <t>Financial assets at amortised cost, class [member] | BBB [member] | Other financial assets - carried at fair value [member]</t>
  </si>
  <si>
    <t>Financial assets at amortised cost, class [member] | BB [member]</t>
  </si>
  <si>
    <t>Financial assets at amortised cost, class [member] | BB [member] | Shares - Carried at fair value [member]</t>
  </si>
  <si>
    <t>Financial assets at amortised cost, class [member] | BB [member] | Debt securities - carried at fair value [member]</t>
  </si>
  <si>
    <t>Financial assets at amortised cost, class [member] | BB [member] | Mortgage loans - carried at amortized cost [member]</t>
  </si>
  <si>
    <t>Financial assets at amortised cost, class [member] | BB [member] | Private loans - held at amortized cost [member]</t>
  </si>
  <si>
    <t>Financial assets at amortised cost, class [member] | BB [member] | Other financial assets - carried at fair value [member]</t>
  </si>
  <si>
    <t>Financial assets at amortised cost, class [member] | B [member]</t>
  </si>
  <si>
    <t>Financial assets at amortised cost, class [member] | B [member] | Shares - Carried at fair value [member]</t>
  </si>
  <si>
    <t>Financial assets at amortised cost, class [member] | B [member] | Debt securities - carried at fair value [member]</t>
  </si>
  <si>
    <t>Financial assets at amortised cost, class [member] | B [member] | Other financial assets - carried at fair value [member]</t>
  </si>
  <si>
    <t>Financial assets at amortised cost, class [member] | CCC or lower [member]</t>
  </si>
  <si>
    <t>Financial assets at amortised cost, class [member] | CCC or lower [member] | Debt securities - carried at fair value [member]</t>
  </si>
  <si>
    <t>Financial assets at amortised cost, class [member] | CCC or lower [member] | Other financial assets - carried at fair value [member]</t>
  </si>
  <si>
    <t>Financial assets at amortised cost, class [member] | Grade Not Rated [member]</t>
  </si>
  <si>
    <t>Financial assets at amortised cost, class [member] | Grade Not Rated [member] | Mortgage loans - carried at amortized cost [member]</t>
  </si>
  <si>
    <t>Financial assets at amortised cost, class [member] | Grade Not Rated [member] | Private loans - held at amortized cost [member]</t>
  </si>
  <si>
    <t>Financial assets at amortised cost, class [member] | Grade Not Rated [member] | Other financial assets - carried at fair value [member]</t>
  </si>
  <si>
    <t>Significant Accounting Policies - Summary of Credit Risk Exposure (Detail) € in Millions</t>
  </si>
  <si>
    <t>Financial assets with no low credit risk</t>
  </si>
  <si>
    <t>Financial assets at amortised cost, class [member] | Deposits with financial institutions [member]</t>
  </si>
  <si>
    <t>Financial assets at fair value, class [member]</t>
  </si>
  <si>
    <t>Financial assets at fair value, class [member] | Shares - Carried at fair value [member]</t>
  </si>
  <si>
    <t>Financial assets at fair value, class [member] | Debt securities - carried at fair value [member]</t>
  </si>
  <si>
    <t>Financial assets at fair value, class [member] | Mortgage loans - carried at amortized cost [member]</t>
  </si>
  <si>
    <t>Financial assets at fair value, class [member] | Private loans - held at amortized cost [member]</t>
  </si>
  <si>
    <t>Financial assets at fair value, class [member] | Deposits with financial institutions [member]</t>
  </si>
  <si>
    <t>Financial assets at fair value, class [member] | Other financial assets - carried at fair value [member]</t>
  </si>
  <si>
    <t>Critical Accounting Estimates and Judgment in Applying Accounting Policies - Additional Information (Detail) - EUR (€)</t>
  </si>
  <si>
    <t>Increase decrease in earning before tax due to actuarial assumption and model updates</t>
  </si>
  <si>
    <t>Uniform grading period</t>
  </si>
  <si>
    <t>10-year</t>
  </si>
  <si>
    <t>Description of voluntary changes</t>
  </si>
  <si>
    <t>For the years 2016 through 2018, Aegon kept its long-term equity market return assumption for the estimated gross profits on variable life and variable annuity products in the Americas at 8%. During the three year period, the long-term assumption for 10-year US Treasury yields was 4.25% and the uniform grading period was 10 years. Aegon’s assumed returns for US separate account bond funds are 4% over the next 10 years and 6% thereafter. The long term credit spread assumption, net of assumed defaults and expenses, on our most common corporate bonds is 114bps. The 90-day Treasury yield was 2.37%, 1.39%, and 0.51% at December 31, 2018, 2017 and 2016, respectively. During the period 2016 to 2018 the 90-day Treasury yield was assumed to have a uniform grading over 10 years to 2.5%. On a quarterly basis, the estimated gross profits are updated for the difference between the estimated market return and the actual market return.</t>
  </si>
  <si>
    <t>Percentage of increase in mortality assumption</t>
  </si>
  <si>
    <t>10.00%</t>
  </si>
  <si>
    <t>Decrease in net income due to increase of mortality assumption</t>
  </si>
  <si>
    <t>Percentage of increase in the lapse rate assumption</t>
  </si>
  <si>
    <t>20.00%</t>
  </si>
  <si>
    <t>Increase in net income due to increase in lapse rate assumptions</t>
  </si>
  <si>
    <t>Decrease in net income due to possible changes in other assumptions</t>
  </si>
  <si>
    <t>10-year US treasury yields [member]</t>
  </si>
  <si>
    <t>Percentage of rate of return</t>
  </si>
  <si>
    <t>4.25%</t>
  </si>
  <si>
    <t>Bonds [member]</t>
  </si>
  <si>
    <t>Long term credit spread assumption</t>
  </si>
  <si>
    <t>1.14%</t>
  </si>
  <si>
    <t>Bonds [member] | Grading over 10 years [member]</t>
  </si>
  <si>
    <t>4.00%</t>
  </si>
  <si>
    <t>Bonds [member] | Grading after 10 years [member]</t>
  </si>
  <si>
    <t>6.00%</t>
  </si>
  <si>
    <t>90-day treasury yield [member]</t>
  </si>
  <si>
    <t>2.37%</t>
  </si>
  <si>
    <t>1.39%</t>
  </si>
  <si>
    <t>0.51%</t>
  </si>
  <si>
    <t>90-day treasury yield [member] | Grading over 10 years [member]</t>
  </si>
  <si>
    <t>2.50%</t>
  </si>
  <si>
    <t>Americas [member]</t>
  </si>
  <si>
    <t>Percentage of long-term equity market return assumption</t>
  </si>
  <si>
    <t>8.00%</t>
  </si>
  <si>
    <t>United States [member]</t>
  </si>
  <si>
    <t>Percentage of decrease in expected long-term equity growth rate</t>
  </si>
  <si>
    <t>1.00%</t>
  </si>
  <si>
    <t>Decrease in DPAC and VOBA balances and reserve</t>
  </si>
  <si>
    <t>DPAC and VOBA balance</t>
  </si>
  <si>
    <t>United States [member] | Long term care products [member]</t>
  </si>
  <si>
    <t>Gross present value reserve margin</t>
  </si>
  <si>
    <t>Increase in incidence rates resulting in increase of gross present value, percentage</t>
  </si>
  <si>
    <t>5.00%</t>
  </si>
  <si>
    <t>Increase in gross present value reserve after increase in incidence rate</t>
  </si>
  <si>
    <t>Decrease in incidence rates resulting in decrease of gross present value, percentage</t>
  </si>
  <si>
    <t>Decrease in gross present value decrease after decrease in incidence rate</t>
  </si>
  <si>
    <t>Increase in gross present value reserve after removing the morbidity improvement</t>
  </si>
  <si>
    <t>Increase in gross present value reserve related to loss recognition block after removing the morbidity improvement</t>
  </si>
  <si>
    <t>Percentage of decrease in mortality resulting in gross present value reserve increase</t>
  </si>
  <si>
    <t>Increase in gross present value reserve after decrease in mortality</t>
  </si>
  <si>
    <t>Decrease in gross present value reserve after increase in mortality</t>
  </si>
  <si>
    <t>Percentage of increase in mortality resulting in gross present value reserve decrease</t>
  </si>
  <si>
    <t>Decrease in gross present value reserve after removing mortality improvement</t>
  </si>
  <si>
    <t>Financial Risks - Schedule of Maximum Exposure to Credit Risk (Detail) - EUR (€) € in Millions</t>
  </si>
  <si>
    <t>Disclosure of credit risk exposure [line items]</t>
  </si>
  <si>
    <t>Master netting agreements collateral</t>
  </si>
  <si>
    <t>Credit risk [member]</t>
  </si>
  <si>
    <t>Maximum exposure to credit risk</t>
  </si>
  <si>
    <t>Cash collateral</t>
  </si>
  <si>
    <t>Securities collateral</t>
  </si>
  <si>
    <t>Letters of credit /guarantees collateral</t>
  </si>
  <si>
    <t>Real estate property collateral</t>
  </si>
  <si>
    <t>Other collateral</t>
  </si>
  <si>
    <t>Total collateral</t>
  </si>
  <si>
    <t>Surplus collateral</t>
  </si>
  <si>
    <t>Net exposure</t>
  </si>
  <si>
    <t>Credit risk [member] | Debt securities - carried at fair value [member]</t>
  </si>
  <si>
    <t>Credit risk [member] | Debt securities - carried at amortized cost [Member]</t>
  </si>
  <si>
    <t>Credit risk [member] | Money market and other short-term investments - carried at fair value [member]</t>
  </si>
  <si>
    <t>Credit risk [member] | Mortgage loans - carried at amortized cost [member]</t>
  </si>
  <si>
    <t>Credit risk [member] | Private loans - held at amortized cost [member]</t>
  </si>
  <si>
    <t>Credit risk [member] | Other loans - held at amortized cost [member]</t>
  </si>
  <si>
    <t>Credit risk [member] | Other financial assets - carried at fair value [member]</t>
  </si>
  <si>
    <t>Credit risk [member] | Derivatives [member]</t>
  </si>
  <si>
    <t>Credit risk [member] | Reinsurance assets [member]</t>
  </si>
  <si>
    <t>Financial Risks - Additional Information (Detail)</t>
  </si>
  <si>
    <t>Dec. 31, 2018EUR (€)IssuerViolationDelinquencyCounterparty</t>
  </si>
  <si>
    <t>Dec. 31, 2017EUR (€)Violation</t>
  </si>
  <si>
    <t>Disclosure of financial risk management [line items]</t>
  </si>
  <si>
    <t>For NHG backed mortgage loans, lender-incurred haircut applied on realized losses on each defaulted loan</t>
  </si>
  <si>
    <t>Number of defaults with derivativies counterparty for last three years | Counterparty</t>
  </si>
  <si>
    <t>Number of violation of credit name limit policy at group level | Violation</t>
  </si>
  <si>
    <t>Net impairments and (recoveries)</t>
  </si>
  <si>
    <t>Maximum value of unrealized loss disclosed separately</t>
  </si>
  <si>
    <t>Securities available-for-sale</t>
  </si>
  <si>
    <t>Financial assets at fair value through profit or loss</t>
  </si>
  <si>
    <t>Subordinated securities</t>
  </si>
  <si>
    <t>Recoveries on previously impaired assets</t>
  </si>
  <si>
    <t>Amount held in general account investment readily redeemable and saleable</t>
  </si>
  <si>
    <t>Undrawn committed borrowing facilities</t>
  </si>
  <si>
    <t>Equity portfolio [member]</t>
  </si>
  <si>
    <t>Gross unrealized gain (AFS)</t>
  </si>
  <si>
    <t>Gross unrealized loss</t>
  </si>
  <si>
    <t>Government [member]</t>
  </si>
  <si>
    <t>Individual issuers rated below investment grade which have unrealised position greater than EUR 25 million | Issuer</t>
  </si>
  <si>
    <t>Investment grade [member]</t>
  </si>
  <si>
    <t>Individual issuers rated below investment grade which have unrealised position greater than EUR 25 million</t>
  </si>
  <si>
    <t>Corporate financial banking sub sector [member]</t>
  </si>
  <si>
    <t>Unrealized loss on subordinated securities</t>
  </si>
  <si>
    <t>REITS sub sector [member] | Investment grade [member]</t>
  </si>
  <si>
    <t>Capital goods sub sector [member] | Investment grade [member]</t>
  </si>
  <si>
    <t>Consumer cyclical sub sector [member] | Investment grade [member]</t>
  </si>
  <si>
    <t>Consumer non cyclical sub sector [member] | Investment grade [member]</t>
  </si>
  <si>
    <t>Energy sub sector [member] | Investment grade [member]</t>
  </si>
  <si>
    <t>Technology sub sector [member] | Investment grade [member]</t>
  </si>
  <si>
    <t>Transportation sub sector [member] | Investment grade [member]</t>
  </si>
  <si>
    <t>Communications sub sector [member] | Investment grade [member]</t>
  </si>
  <si>
    <t>Electric sub sector [member] | Investment grade [member]</t>
  </si>
  <si>
    <t>Aegon US, NL [member]</t>
  </si>
  <si>
    <t>Gross unrealized losses AFS debt securities</t>
  </si>
  <si>
    <t>Aegon Americas and Netherlands [member]</t>
  </si>
  <si>
    <t>Impairment release</t>
  </si>
  <si>
    <t>Belfius bank SA [member]</t>
  </si>
  <si>
    <t>Residential mortgage- backed securities [member] | Aegon Americas [member]</t>
  </si>
  <si>
    <t>Gross unrealized loss on available-for-sale securities</t>
  </si>
  <si>
    <t>Net unrealized gains on securities</t>
  </si>
  <si>
    <t>Residential mortgage- backed securities [member] | Aegon US, NL [member]</t>
  </si>
  <si>
    <t>Gross unrealized losses RMBS</t>
  </si>
  <si>
    <t>Residential mortgage- backed securities [member] | Aegon Netherlands [member]</t>
  </si>
  <si>
    <t>Commercial mortgage- backed securities (CMBSs) [member] | Aegon Americas [member]</t>
  </si>
  <si>
    <t>Gross unrealized losses CMBS</t>
  </si>
  <si>
    <t>Commercial mortgage- backed securities (CMBSs) [member] | Aegon Netherlands [member]</t>
  </si>
  <si>
    <t>Available for sale bonds [member] | Aegon Americas [member] | Corporate financial banking sub sector [member]</t>
  </si>
  <si>
    <t>Available for sale bonds issued</t>
  </si>
  <si>
    <t>Available for sale bonds [member] | Aegon Americas [member] | REITS sub sector [member]</t>
  </si>
  <si>
    <t>Available for sale bonds [member] | Aegon Americas [member] | Capital goods sub sector [member]</t>
  </si>
  <si>
    <t>Available for sale bonds [member] | Aegon Americas [member] | Consumer cyclical sub sector [member]</t>
  </si>
  <si>
    <t>Available for sale bonds [member] | Aegon Americas [member] | Consumer non cyclical sub sector [member]</t>
  </si>
  <si>
    <t>Available for sale bonds [member] | Aegon Americas [member] | Energy sub sector [member]</t>
  </si>
  <si>
    <t>Available for sale bonds [member] | Aegon Americas [member] | Technology sub sector [member]</t>
  </si>
  <si>
    <t>Available for sale bonds [member] | Aegon Americas [member] | Transportation sub sector [member]</t>
  </si>
  <si>
    <t>Available for sale bonds [member] | Aegon Americas [member] | Communications sub sector [member]</t>
  </si>
  <si>
    <t>Available for sale bonds [member] | Aegon Americas [member] | Electric sub sector [member]</t>
  </si>
  <si>
    <t>Available for sale bonds [member] | Aegon US, NL [member] | Corporate financial banking sub sector [member]</t>
  </si>
  <si>
    <t>Gross unrealized losses Corporate Financial Banking Sub Sector</t>
  </si>
  <si>
    <t>Net unrealized gain</t>
  </si>
  <si>
    <t>Available for sale bonds [member] | Aegon US, NL [member] | REITS sub sector [member]</t>
  </si>
  <si>
    <t>Available for sale bonds [member] | Aegon US, NL [member] | Capital goods sub sector [member]</t>
  </si>
  <si>
    <t>Available for sale bonds [member] | Aegon US, NL [member] | Consumer cyclical sub sector [member]</t>
  </si>
  <si>
    <t>Available for sale bonds [member] | Aegon US, NL [member] | Consumer non cyclical sub sector [member]</t>
  </si>
  <si>
    <t>Available for sale bonds [member] | Aegon US, NL [member] | Energy sub sector [member]</t>
  </si>
  <si>
    <t>Available for sale bonds [member] | Aegon US, NL [member] | Technology sub sector [member]</t>
  </si>
  <si>
    <t>Available for sale bonds [member] | Aegon US, NL [member] | Transportation sub sector [member]</t>
  </si>
  <si>
    <t>Available for sale bonds [member] | Aegon US, NL [member] | Communications sub sector [member]</t>
  </si>
  <si>
    <t>Available for sale bonds [member] | Aegon US, NL [member] | Electric sub sector [member]</t>
  </si>
  <si>
    <t>Available for sale bonds [member] | Aegon Netherlands [member] | Corporate financial banking sub sector [member]</t>
  </si>
  <si>
    <t>Available for sale bonds [member] | Aegon Netherlands [member] | REITS sub sector [member]</t>
  </si>
  <si>
    <t>Available for sale bonds [member] | Aegon Netherlands [member] | Capital goods sub sector [member]</t>
  </si>
  <si>
    <t>Available for sale bonds [member] | Aegon Netherlands [member] | Consumer cyclical sub sector [member]</t>
  </si>
  <si>
    <t>Available for sale bonds [member] | Aegon Netherlands [member] | Consumer non cyclical sub sector [member]</t>
  </si>
  <si>
    <t>Available for sale bonds [member] | Aegon Netherlands [member] | Energy sub sector [member]</t>
  </si>
  <si>
    <t>Available for sale bonds [member] | Aegon Netherlands [member] | Technology sub sector [member]</t>
  </si>
  <si>
    <t>Available for sale bonds [member] | Aegon Netherlands [member] | Transportation sub sector [member]</t>
  </si>
  <si>
    <t>Available for sale bonds [member] | Aegon Netherlands [member] | Communications sub sector [member]</t>
  </si>
  <si>
    <t>Available for sale bonds [member] | Aegon Netherlands [member] | Electric sub sector [member]</t>
  </si>
  <si>
    <t>Asset backed securities [member] | Aegon US, NL [member]</t>
  </si>
  <si>
    <t>Gross unrealized losses ABS</t>
  </si>
  <si>
    <t>Asset backed securities [member] | Aegon Americas [member]</t>
  </si>
  <si>
    <t>Asset backed securities [member] | Aegon Netherlands [member]</t>
  </si>
  <si>
    <t>Asset backed securities [member] | Aegon Americas and Netherlands [member]</t>
  </si>
  <si>
    <t>Monoline insurers [member] | Aegon Americas [member] | Asia Portfolios [member]</t>
  </si>
  <si>
    <t>Monoline insurers [member] | Municipal Bond Insurance Association, Inc. [member]</t>
  </si>
  <si>
    <t>Percentage of Indirect Exposure</t>
  </si>
  <si>
    <t>15.00%</t>
  </si>
  <si>
    <t>31.00%</t>
  </si>
  <si>
    <t>Monoline insurers [member] | Ambac Financial Group, Inc. [member]</t>
  </si>
  <si>
    <t>13.00%</t>
  </si>
  <si>
    <t>Monoline insurers [member] | Assured Guaranty Corporation [member]</t>
  </si>
  <si>
    <t>52.00%</t>
  </si>
  <si>
    <t>43.00%</t>
  </si>
  <si>
    <t>Americas commercial and agricultural mortgage loan portfolio [member]</t>
  </si>
  <si>
    <t>Percentage of loan to value</t>
  </si>
  <si>
    <t>54.00%</t>
  </si>
  <si>
    <t>55.00%</t>
  </si>
  <si>
    <t>Assumed defaults rate on delinquent loans</t>
  </si>
  <si>
    <t>1.25%</t>
  </si>
  <si>
    <t>0.06%</t>
  </si>
  <si>
    <t>Delinquency days (defined as 60 days in arrears) | Delinquency</t>
  </si>
  <si>
    <t>Americas commercial and agricultural mortgage loan portfolio [member] | Foreclosed on impaired loans [member]</t>
  </si>
  <si>
    <t>Foreclosure and recoveries</t>
  </si>
  <si>
    <t>Netherlands Mortgage Loan Portfolio [member]</t>
  </si>
  <si>
    <t>70.00%</t>
  </si>
  <si>
    <t>76.00%</t>
  </si>
  <si>
    <t>0.20%</t>
  </si>
  <si>
    <t>Percentage of loan portfolio guaranteed by government</t>
  </si>
  <si>
    <t>46.00%</t>
  </si>
  <si>
    <t>51.00%</t>
  </si>
  <si>
    <t>Percentage of average default of portfolio</t>
  </si>
  <si>
    <t>0.05%</t>
  </si>
  <si>
    <t>Fed funds rate</t>
  </si>
  <si>
    <t>Unrealized loss position period</t>
  </si>
  <si>
    <t>6 months</t>
  </si>
  <si>
    <t>Bottom of range [member] | Government bonds [member]</t>
  </si>
  <si>
    <t>Unrealized loss positions</t>
  </si>
  <si>
    <t>Bottom of range [member] | Below investment grade [member]</t>
  </si>
  <si>
    <t>Unrealized loss</t>
  </si>
  <si>
    <t>Bottom of range [member] | REITS sub sector [member] | Below investment grade [member]</t>
  </si>
  <si>
    <t>Bottom of range [member] | Capital goods sub sector [member] | Below investment grade [member]</t>
  </si>
  <si>
    <t>Bottom of range [member] | Consumer cyclical sub sector [member] | Below investment grade [member]</t>
  </si>
  <si>
    <t>Bottom of range [member] | Consumer non cyclical sub sector [member] | Below investment grade [member]</t>
  </si>
  <si>
    <t>Bottom of range [member] | Energy sub sector [member] | Below investment grade [member]</t>
  </si>
  <si>
    <t>Bottom of range [member] | Technology sub sector [member] | Below investment grade [member]</t>
  </si>
  <si>
    <t>Bottom of range [member] | Transportation sub sector [member] | Below investment grade [member]</t>
  </si>
  <si>
    <t>Bottom of range [member] | Communications sub sector [member] | Below investment grade [member]</t>
  </si>
  <si>
    <t>Bottom of range [member] | Electric sub sector [member] | Below investment grade [member]</t>
  </si>
  <si>
    <t>Bottom of range [member] | Aegon Americas [member]</t>
  </si>
  <si>
    <t>0.00%</t>
  </si>
  <si>
    <t>Prepayment assumptions</t>
  </si>
  <si>
    <t>Percentage of loss severity assumption</t>
  </si>
  <si>
    <t>24.00%</t>
  </si>
  <si>
    <t>Bottom of range [member] | Belfius bank SA [member]</t>
  </si>
  <si>
    <t>Bottom of range [member] | Residential mortgage- backed securities [member]</t>
  </si>
  <si>
    <t>Bottom of range [member] | Commercial mortgage- backed securities (CMBSs) [member]</t>
  </si>
  <si>
    <t>Bottom of range [member] | Asset backed securities [member]</t>
  </si>
  <si>
    <t>Top of range [member]</t>
  </si>
  <si>
    <t>Rate of fair value of investment</t>
  </si>
  <si>
    <t>Significant or prolonged decline is generally defined within Aegon as an unrealized loss position for more than six months or a fair value of less than 80% of the cost price of the investment.</t>
  </si>
  <si>
    <t>Top of range [member] | Aegon Americas [member]</t>
  </si>
  <si>
    <t>100.00%</t>
  </si>
  <si>
    <t>25.00%</t>
  </si>
  <si>
    <t>103.00%</t>
  </si>
  <si>
    <t>Weighted average [member] | Aegon Americas [member]</t>
  </si>
  <si>
    <t>78.90%</t>
  </si>
  <si>
    <t>77.60%</t>
  </si>
  <si>
    <t>5.40%</t>
  </si>
  <si>
    <t>5.50%</t>
  </si>
  <si>
    <t>Assumed defaults rate on current loans</t>
  </si>
  <si>
    <t>57.00%</t>
  </si>
  <si>
    <t>58.30%</t>
  </si>
  <si>
    <t>Financial Risks - Summary of Group Limits Per Credit Rating (Detail) - EUR (€) € in Millions</t>
  </si>
  <si>
    <t>AAA [member]</t>
  </si>
  <si>
    <t>Group limits per credit rating</t>
  </si>
  <si>
    <t>AA [member]</t>
  </si>
  <si>
    <t>A [member]</t>
  </si>
  <si>
    <t>BBB [member]</t>
  </si>
  <si>
    <t>BB [member]</t>
  </si>
  <si>
    <t>B [member]</t>
  </si>
  <si>
    <t>CCC or lower [member]</t>
  </si>
  <si>
    <t>Financial Risks - Schedule of Ratings Distribution of General Account Portfolios (Detail) - EUR (€) € in Millions</t>
  </si>
  <si>
    <t>Disclosure of detailed information about credit rating [line items]</t>
  </si>
  <si>
    <t>Credit rating general account investments, excluding reinsurance assets [member]</t>
  </si>
  <si>
    <t>Amortized cost</t>
  </si>
  <si>
    <t>Credit rating general account investments, excluding reinsurance assets [member] | AAA [member]</t>
  </si>
  <si>
    <t>Credit rating general account investments, excluding reinsurance assets [member] | AA [member]</t>
  </si>
  <si>
    <t>Credit rating general account investments, excluding reinsurance assets [member] | A [member]</t>
  </si>
  <si>
    <t>Credit rating general account investments, excluding reinsurance assets [member] | BBB [member]</t>
  </si>
  <si>
    <t>Credit rating general account investments, excluding reinsurance assets [member] | BB [member]</t>
  </si>
  <si>
    <t>Credit rating general account investments, excluding reinsurance assets [member] | B [member]</t>
  </si>
  <si>
    <t>Credit rating general account investments, excluding reinsurance assets [member] | CCC or lower [member]</t>
  </si>
  <si>
    <t>Credit rating general account investments, excluding reinsurance assets [member] | Assets not rated [member]</t>
  </si>
  <si>
    <t>Credit rating general account investments, excluding reinsurance assets [member] | Credit rating general account investments [member]</t>
  </si>
  <si>
    <t>Credit rating general account investments, excluding reinsurance assets [member] | Financial assets past due and or impaired assets [member]</t>
  </si>
  <si>
    <t>Credit rating general account investments, excluding reinsurance assets [member] | Asia [member]</t>
  </si>
  <si>
    <t>Credit rating general account investments, excluding reinsurance assets [member] | Asia [member] | AAA [member]</t>
  </si>
  <si>
    <t>Credit rating general account investments, excluding reinsurance assets [member] | Asia [member] | AA [member]</t>
  </si>
  <si>
    <t>Credit rating general account investments, excluding reinsurance assets [member] | Asia [member] | A [member]</t>
  </si>
  <si>
    <t>Credit rating general account investments, excluding reinsurance assets [member] | Asia [member] | BBB [member]</t>
  </si>
  <si>
    <t>Credit rating general account investments, excluding reinsurance assets [member] | Asia [member] | BB [member]</t>
  </si>
  <si>
    <t>Credit rating general account investments, excluding reinsurance assets [member] | Asia [member] | B [member]</t>
  </si>
  <si>
    <t>Credit rating general account investments, excluding reinsurance assets [member] | Asia [member] | CCC or lower [member]</t>
  </si>
  <si>
    <t>Credit rating general account investments, excluding reinsurance assets [member] | Asia [member] | Assets not rated [member]</t>
  </si>
  <si>
    <t>Credit rating general account investments, excluding reinsurance assets [member] | Asia [member] | Credit rating general account investments [member]</t>
  </si>
  <si>
    <t>Credit rating general account investments, excluding reinsurance assets [member] | Asia [member] | Financial assets past due and or impaired assets [member]</t>
  </si>
  <si>
    <t>Credit rating general account investments, excluding reinsurance assets [member] | Asset management [member]</t>
  </si>
  <si>
    <t>Credit rating general account investments, excluding reinsurance assets [member] | Asset management [member] | AAA [member]</t>
  </si>
  <si>
    <t>Credit rating general account investments, excluding reinsurance assets [member] | Asset management [member] | A [member]</t>
  </si>
  <si>
    <t>Credit rating general account investments, excluding reinsurance assets [member] | Asset management [member] | BBB [member]</t>
  </si>
  <si>
    <t>Credit rating general account investments, excluding reinsurance assets [member] | Asset management [member] | BB [member]</t>
  </si>
  <si>
    <t>Credit rating general account investments, excluding reinsurance assets [member] | Asset management [member] | B [member]</t>
  </si>
  <si>
    <t>Credit rating general account investments, excluding reinsurance assets [member] | Asset management [member] | CCC or lower [member]</t>
  </si>
  <si>
    <t>Credit rating general account investments, excluding reinsurance assets [member] | Asset management [member] | Assets not rated [member]</t>
  </si>
  <si>
    <t>Credit rating general account investments, excluding reinsurance assets [member] | Asset management [member] | Credit rating general account investments [member]</t>
  </si>
  <si>
    <t>Credit rating general account investments, excluding reinsurance assets [member] | Americas [member]</t>
  </si>
  <si>
    <t>Credit rating general account investments, excluding reinsurance assets [member] | Americas [member] | AAA [member]</t>
  </si>
  <si>
    <t>Credit rating general account investments, excluding reinsurance assets [member] | Americas [member] | AA [member]</t>
  </si>
  <si>
    <t>Credit rating general account investments, excluding reinsurance assets [member] | Americas [member] | A [member]</t>
  </si>
  <si>
    <t>Credit rating general account investments, excluding reinsurance assets [member] | Americas [member] | BBB [member]</t>
  </si>
  <si>
    <t>Credit rating general account investments, excluding reinsurance assets [member] | Americas [member] | BB [member]</t>
  </si>
  <si>
    <t>Credit rating general account investments, excluding reinsurance assets [member] | Americas [member] | B [member]</t>
  </si>
  <si>
    <t>Credit rating general account investments, excluding reinsurance assets [member] | Americas [member] | CCC or lower [member]</t>
  </si>
  <si>
    <t>Credit rating general account investments, excluding reinsurance assets [member] | Americas [member] | Assets not rated [member]</t>
  </si>
  <si>
    <t>Credit rating general account investments, excluding reinsurance assets [member] | Americas [member] | Credit rating general account investments [member]</t>
  </si>
  <si>
    <t>Credit rating general account investments, excluding reinsurance assets [member] | Americas [member] | Financial assets past due and or impaired assets [member]</t>
  </si>
  <si>
    <t>Credit rating general account investments, excluding reinsurance assets [member] | The Netherlands [member]</t>
  </si>
  <si>
    <t>Credit rating general account investments, excluding reinsurance assets [member] | The Netherlands [member] | AAA [member]</t>
  </si>
  <si>
    <t>Credit rating general account investments, excluding reinsurance assets [member] | The Netherlands [member] | AA [member]</t>
  </si>
  <si>
    <t>Credit rating general account investments, excluding reinsurance assets [member] | The Netherlands [member] | A [member]</t>
  </si>
  <si>
    <t>Credit rating general account investments, excluding reinsurance assets [member] | The Netherlands [member] | BBB [member]</t>
  </si>
  <si>
    <t>Credit rating general account investments, excluding reinsurance assets [member] | The Netherlands [member] | BB [member]</t>
  </si>
  <si>
    <t>Credit rating general account investments, excluding reinsurance assets [member] | The Netherlands [member] | CCC or lower [member]</t>
  </si>
  <si>
    <t>Credit rating general account investments, excluding reinsurance assets [member] | The Netherlands [member] | Assets not rated [member]</t>
  </si>
  <si>
    <t>Credit rating general account investments, excluding reinsurance assets [member] | The Netherlands [member] | Credit rating general account investments [member]</t>
  </si>
  <si>
    <t>Credit rating general account investments, excluding reinsurance assets [member] | The Netherlands [member] | Financial assets past due and or impaired assets [member]</t>
  </si>
  <si>
    <t>Credit rating general account investments, excluding reinsurance assets [member] | United Kingdom [member]</t>
  </si>
  <si>
    <t>Credit rating general account investments, excluding reinsurance assets [member] | United Kingdom [member] | AAA [member]</t>
  </si>
  <si>
    <t>Credit rating general account investments, excluding reinsurance assets [member] | United Kingdom [member] | AA [member]</t>
  </si>
  <si>
    <t>Credit rating general account investments, excluding reinsurance assets [member] | United Kingdom [member] | A [member]</t>
  </si>
  <si>
    <t>Credit rating general account investments, excluding reinsurance assets [member] | United Kingdom [member] | BBB [member]</t>
  </si>
  <si>
    <t>Credit rating general account investments, excluding reinsurance assets [member] | United Kingdom [member] | BB [member]</t>
  </si>
  <si>
    <t>Credit rating general account investments, excluding reinsurance assets [member] | United Kingdom [member] | Assets not rated [member]</t>
  </si>
  <si>
    <t>Credit rating general account investments, excluding reinsurance assets [member] | United Kingdom [member] | Credit rating general account investments [member]</t>
  </si>
  <si>
    <t>Credit rating general account investments, excluding reinsurance assets [member] | Central &amp; Eastern Europe [member]</t>
  </si>
  <si>
    <t>Credit rating general account investments, excluding reinsurance assets [member] | Central &amp; Eastern Europe [member] | AAA [member]</t>
  </si>
  <si>
    <t>Credit rating general account investments, excluding reinsurance assets [member] | Central &amp; Eastern Europe [member] | AA [member]</t>
  </si>
  <si>
    <t>Credit rating general account investments, excluding reinsurance assets [member] | Central &amp; Eastern Europe [member] | A [member]</t>
  </si>
  <si>
    <t>Credit rating general account investments, excluding reinsurance assets [member] | Central &amp; Eastern Europe [member] | BBB [member]</t>
  </si>
  <si>
    <t>Credit rating general account investments, excluding reinsurance assets [member] | Central &amp; Eastern Europe [member] | BB [member]</t>
  </si>
  <si>
    <t>Credit rating general account investments, excluding reinsurance assets [member] | Central &amp; Eastern Europe [member] | B [member]</t>
  </si>
  <si>
    <t>Credit rating general account investments, excluding reinsurance assets [member] | Central &amp; Eastern Europe [member] | CCC or lower [member]</t>
  </si>
  <si>
    <t>Credit rating general account investments, excluding reinsurance assets [member] | Central &amp; Eastern Europe [member] | Assets not rated [member]</t>
  </si>
  <si>
    <t>Credit rating general account investments, excluding reinsurance assets [member] | Central &amp; Eastern Europe [member] | Credit rating general account investments [member]</t>
  </si>
  <si>
    <t>Credit rating general account investments, excluding reinsurance assets [member] | Central &amp; Eastern Europe [member] | Financial assets past due and or impaired assets [member]</t>
  </si>
  <si>
    <t>Credit rating general account investments, excluding reinsurance assets [member] | Spain &amp; Portugal [member]</t>
  </si>
  <si>
    <t>Credit rating general account investments, excluding reinsurance assets [member] | Spain &amp; Portugal [member] | AAA [member]</t>
  </si>
  <si>
    <t>Credit rating general account investments, excluding reinsurance assets [member] | Spain &amp; Portugal [member] | AA [member]</t>
  </si>
  <si>
    <t>Credit rating general account investments, excluding reinsurance assets [member] | Spain &amp; Portugal [member] | A [member]</t>
  </si>
  <si>
    <t>Credit rating general account investments, excluding reinsurance assets [member] | Spain &amp; Portugal [member] | BBB [member]</t>
  </si>
  <si>
    <t>Credit rating general account investments, excluding reinsurance assets [member] | Spain &amp; Portugal [member] | BB [member]</t>
  </si>
  <si>
    <t>Credit rating general account investments, excluding reinsurance assets [member] | Spain &amp; Portugal [member] | Assets not rated [member]</t>
  </si>
  <si>
    <t>Credit rating general account investments, excluding reinsurance assets [member] | Spain &amp; Portugal [member] | Credit rating general account investments [member]</t>
  </si>
  <si>
    <t>Financial Risks - Disclosure of Foreign Exchange Rates (Detail) - Carrying value [member] - EUR (€) € in Millions</t>
  </si>
  <si>
    <t>Rated credit exposures</t>
  </si>
  <si>
    <t>Below A [member]</t>
  </si>
  <si>
    <t>Not rated [member]</t>
  </si>
  <si>
    <t>Financial Risks - Schedule of Credit Risk Concentration - Debt Securities and Money Market Investments (Detail) - Debt securities and money market investments [member] - EUR (€) € in Millions</t>
  </si>
  <si>
    <t>Credit risk concentrations</t>
  </si>
  <si>
    <t>Residential mortgage- backed securities (RMBSs) [member] | Credit risk [member]</t>
  </si>
  <si>
    <t>Commercial mortgage- backed securities (CMBSs) [member] | Credit risk [member]</t>
  </si>
  <si>
    <t>Asset backed securities [member] | Collateralized debt obligations 1 [member]</t>
  </si>
  <si>
    <t>Asset backed securities [member] | Credit risk [member] | Other securities [member]</t>
  </si>
  <si>
    <t>Financial - Banking [member] | Credit risk [member]</t>
  </si>
  <si>
    <t>Financial - other [member] | Credit risk [member]</t>
  </si>
  <si>
    <t>Industrial [member] | Credit risk [member]</t>
  </si>
  <si>
    <t>Utility [member] | Credit risk [member]</t>
  </si>
  <si>
    <t>Government bonds [member] | Credit risk [member]</t>
  </si>
  <si>
    <t>Americas [member] | Residential mortgage- backed securities (RMBSs) [member] | Credit risk [member]</t>
  </si>
  <si>
    <t>Americas [member] | Commercial mortgage- backed securities (CMBSs) [member] | Credit risk [member]</t>
  </si>
  <si>
    <t>Americas [member] | Asset backed securities [member] | Collateralized debt obligations 1 [member]</t>
  </si>
  <si>
    <t>Americas [member] | Asset backed securities [member] | Credit risk [member] | Other securities [member]</t>
  </si>
  <si>
    <t>Americas [member] | Financial - Banking [member] | Credit risk [member]</t>
  </si>
  <si>
    <t>Americas [member] | Financial - other [member] | Credit risk [member]</t>
  </si>
  <si>
    <t>Americas [member] | Industrial [member] | Credit risk [member]</t>
  </si>
  <si>
    <t>Americas [member] | Utility [member] | Credit risk [member]</t>
  </si>
  <si>
    <t>Americas [member] | Government bonds [member] | Credit risk [member]</t>
  </si>
  <si>
    <t>The Netherlands [member]</t>
  </si>
  <si>
    <t>The Netherlands [member] | Residential mortgage- backed securities (RMBSs) [member] | Credit risk [member]</t>
  </si>
  <si>
    <t>The Netherlands [member] | Commercial mortgage- backed securities (CMBSs) [member] | Credit risk [member]</t>
  </si>
  <si>
    <t>The Netherlands [member] | Asset backed securities [member] | Collateralized debt obligations 1 [member]</t>
  </si>
  <si>
    <t>The Netherlands [member] | Asset backed securities [member] | Credit risk [member] | Other securities [member]</t>
  </si>
  <si>
    <t>The Netherlands [member] | Financial - Banking [member] | Credit risk [member]</t>
  </si>
  <si>
    <t>The Netherlands [member] | Financial - other [member] | Credit risk [member]</t>
  </si>
  <si>
    <t>The Netherlands [member] | Industrial [member] | Credit risk [member]</t>
  </si>
  <si>
    <t>The Netherlands [member] | Utility [member] | Credit risk [member]</t>
  </si>
  <si>
    <t>The Netherlands [member] | Government bonds [member] | Credit risk [member]</t>
  </si>
  <si>
    <t>United Kingdom [member]</t>
  </si>
  <si>
    <t>United Kingdom [member] | Residential mortgage- backed securities (RMBSs) [member] | Credit risk [member]</t>
  </si>
  <si>
    <t>United Kingdom [member] | Commercial mortgage- backed securities (CMBSs) [member] | Credit risk [member]</t>
  </si>
  <si>
    <t>United Kingdom [member] | Asset backed securities [member] | Credit risk [member] | Other securities [member]</t>
  </si>
  <si>
    <t>United Kingdom [member] | Financial - Banking [member] | Credit risk [member]</t>
  </si>
  <si>
    <t>United Kingdom [member] | Financial - other [member] | Credit risk [member]</t>
  </si>
  <si>
    <t>United Kingdom [member] | Industrial [member] | Credit risk [member]</t>
  </si>
  <si>
    <t>United Kingdom [member] | Utility [member] | Credit risk [member]</t>
  </si>
  <si>
    <t>United Kingdom [member] | Government bonds [member] | Credit risk [member]</t>
  </si>
  <si>
    <t>Central &amp; Eastern Europe [member]</t>
  </si>
  <si>
    <t>Central &amp; Eastern Europe [member] | Financial - Banking [member] | Credit risk [member]</t>
  </si>
  <si>
    <t>Central &amp; Eastern Europe [member] | Financial - other [member] | Credit risk [member]</t>
  </si>
  <si>
    <t>Central &amp; Eastern Europe [member] | Industrial [member] | Credit risk [member]</t>
  </si>
  <si>
    <t>Central &amp; Eastern Europe [member] | Utility [member] | Credit risk [member]</t>
  </si>
  <si>
    <t>Central &amp; Eastern Europe [member] | Government bonds [member] | Credit risk [member]</t>
  </si>
  <si>
    <t>Spain &amp; Portugal [member]</t>
  </si>
  <si>
    <t>Spain &amp; Portugal [member] | Asset backed securities [member] | Credit risk [member] | Other securities [member]</t>
  </si>
  <si>
    <t>Spain &amp; Portugal [member] | Financial - Banking [member] | Credit risk [member]</t>
  </si>
  <si>
    <t>Spain &amp; Portugal [member] | Financial - other [member] | Credit risk [member]</t>
  </si>
  <si>
    <t>Spain &amp; Portugal [member] | Industrial [member] | Credit risk [member]</t>
  </si>
  <si>
    <t>Spain &amp; Portugal [member] | Utility [member] | Credit risk [member]</t>
  </si>
  <si>
    <t>Spain &amp; Portugal [member] | Government bonds [member] | Credit risk [member]</t>
  </si>
  <si>
    <t>Asia [member]</t>
  </si>
  <si>
    <t>Asia [member] | Residential mortgage- backed securities (RMBSs) [member] | Credit risk [member]</t>
  </si>
  <si>
    <t>Asia [member] | Commercial mortgage- backed securities (CMBSs) [member] | Credit risk [member]</t>
  </si>
  <si>
    <t>Asia [member] | Asset backed securities [member] | Collateralized debt obligations 1 [member]</t>
  </si>
  <si>
    <t>Asia [member] | Asset backed securities [member] | Credit risk [member] | Other securities [member]</t>
  </si>
  <si>
    <t>Asia [member] | Financial - Banking [member] | Credit risk [member]</t>
  </si>
  <si>
    <t>Asia [member] | Financial - other [member] | Credit risk [member]</t>
  </si>
  <si>
    <t>Asia [member] | Industrial [member] | Credit risk [member]</t>
  </si>
  <si>
    <t>Asia [member] | Utility [member] | Credit risk [member]</t>
  </si>
  <si>
    <t>Asia [member] | Government bonds [member] | Credit risk [member]</t>
  </si>
  <si>
    <t>Asset management [member]</t>
  </si>
  <si>
    <t>Asset management [member] | Financial - Banking [member] | Credit risk [member]</t>
  </si>
  <si>
    <t>Asset management [member] | Financial - other [member] | Credit risk [member]</t>
  </si>
  <si>
    <t>Asset management [member] | Industrial [member] | Credit risk [member]</t>
  </si>
  <si>
    <t>Asset management [member] | Government bonds [member] | Credit risk [member]</t>
  </si>
  <si>
    <t>Past due and impaired [member]</t>
  </si>
  <si>
    <t>Past due and impaired [member] | Residential mortgage- backed securities (RMBSs) [member] | Credit risk [member]</t>
  </si>
  <si>
    <t>Past due and impaired [member] | Commercial mortgage- backed securities (CMBSs) [member] | Credit risk [member]</t>
  </si>
  <si>
    <t>Past due and impaired [member] | Asset backed securities [member] | Collateralized debt obligations 1 [member]</t>
  </si>
  <si>
    <t>Past due and impaired [member] | Asset backed securities [member] | Credit risk [member] | Other securities [member]</t>
  </si>
  <si>
    <t>Past due and impaired [member] | Financial - Banking [member] | Credit risk [member]</t>
  </si>
  <si>
    <t>Past due and impaired [member] | Financial - other [member] | Credit risk [member]</t>
  </si>
  <si>
    <t>Past due and impaired [member] | Industrial [member] | Credit risk [member]</t>
  </si>
  <si>
    <t>Past due and impaired [member] | Utility [member] | Credit risk [member]</t>
  </si>
  <si>
    <t>Past due and impaired [member] | Government bonds [member] | Credit risk [member]</t>
  </si>
  <si>
    <t>Financial Risks - Schedule of Credit Risk Concentration - Government Bonds (Detail) - EUR (€) € in Millions</t>
  </si>
  <si>
    <t>United States government bonds [member]</t>
  </si>
  <si>
    <t>Netherlands government bonds [member]</t>
  </si>
  <si>
    <t>United Kingdom government bonds [member]</t>
  </si>
  <si>
    <t>Austria government bonds [member]</t>
  </si>
  <si>
    <t>Belgium government bonds [member]</t>
  </si>
  <si>
    <t>Finland government bonds [member]</t>
  </si>
  <si>
    <t>France government bonds [member]</t>
  </si>
  <si>
    <t>Germany government bonds [member]</t>
  </si>
  <si>
    <t>Hungary government bonds [member]</t>
  </si>
  <si>
    <t>Luxembourg government bonds [member]</t>
  </si>
  <si>
    <t>Spain government bonds [member]</t>
  </si>
  <si>
    <t>Rest of Europe government bonds [member]</t>
  </si>
  <si>
    <t>Rest of world government bonds [member]</t>
  </si>
  <si>
    <t>Supranational government bonds [member]</t>
  </si>
  <si>
    <t>Government bonds [member]</t>
  </si>
  <si>
    <t>Americas [member] | United States government bonds [member]</t>
  </si>
  <si>
    <t>Americas [member] | Hungary government bonds [member]</t>
  </si>
  <si>
    <t>Americas [member] | Rest of Europe government bonds [member]</t>
  </si>
  <si>
    <t>Americas [member] | Rest of world government bonds [member]</t>
  </si>
  <si>
    <t>Americas [member] | Supranational government bonds [member]</t>
  </si>
  <si>
    <t>Americas [member] | Government bonds [member]</t>
  </si>
  <si>
    <t>The Netherlands [member] | United States government bonds [member]</t>
  </si>
  <si>
    <t>The Netherlands [member] | Netherlands government bonds [member]</t>
  </si>
  <si>
    <t>The Netherlands [member] | Austria government bonds [member]</t>
  </si>
  <si>
    <t>The Netherlands [member] | Belgium government bonds [member]</t>
  </si>
  <si>
    <t>The Netherlands [member] | Finland government bonds [member]</t>
  </si>
  <si>
    <t>The Netherlands [member] | France government bonds [member]</t>
  </si>
  <si>
    <t>The Netherlands [member] | Germany government bonds [member]</t>
  </si>
  <si>
    <t>The Netherlands [member] | Luxembourg government bonds [member]</t>
  </si>
  <si>
    <t>The Netherlands [member] | Spain government bonds [member]</t>
  </si>
  <si>
    <t>The Netherlands [member] | Rest of Europe government bonds [member]</t>
  </si>
  <si>
    <t>The Netherlands [member] | Rest of world government bonds [member]</t>
  </si>
  <si>
    <t>The Netherlands [member] | Government bonds [member]</t>
  </si>
  <si>
    <t>United Kingdom [member] | United Kingdom government bonds [member]</t>
  </si>
  <si>
    <t>United Kingdom [member] | Belgium government bonds [member]</t>
  </si>
  <si>
    <t>United Kingdom [member] | France government bonds [member]</t>
  </si>
  <si>
    <t>United Kingdom [member] | Germany government bonds [member]</t>
  </si>
  <si>
    <t>United Kingdom [member] | Rest of world government bonds [member]</t>
  </si>
  <si>
    <t>United Kingdom [member] | Government bonds [member]</t>
  </si>
  <si>
    <t>Central &amp; Eastern Europe [member] | United Kingdom government bonds [member]</t>
  </si>
  <si>
    <t>Central &amp; Eastern Europe [member] | Hungary government bonds [member]</t>
  </si>
  <si>
    <t>Central &amp; Eastern Europe [member] | Spain government bonds [member]</t>
  </si>
  <si>
    <t>Central &amp; Eastern Europe [member] | Rest of Europe government bonds [member]</t>
  </si>
  <si>
    <t>Central &amp; Eastern Europe [member] | Government bonds [member]</t>
  </si>
  <si>
    <t>Spain &amp; Portugal [member] | Netherlands government bonds [member]</t>
  </si>
  <si>
    <t>Spain &amp; Portugal [member] | Austria government bonds [member]</t>
  </si>
  <si>
    <t>Spain &amp; Portugal [member] | Belgium government bonds [member]</t>
  </si>
  <si>
    <t>Spain &amp; Portugal [member] | France government bonds [member]</t>
  </si>
  <si>
    <t>Spain &amp; Portugal [member] | Luxembourg government bonds [member]</t>
  </si>
  <si>
    <t>Spain &amp; Portugal [member] | Spain government bonds [member]</t>
  </si>
  <si>
    <t>Spain &amp; Portugal [member] | Rest of Europe government bonds [member]</t>
  </si>
  <si>
    <t>Spain &amp; Portugal [member] | Rest of world government bonds [member]</t>
  </si>
  <si>
    <t>Spain &amp; Portugal [member] | Government bonds [member]</t>
  </si>
  <si>
    <t>Asia [member] | United States government bonds [member]</t>
  </si>
  <si>
    <t>Asia [member] | Rest of Europe government bonds [member]</t>
  </si>
  <si>
    <t>Asia [member] | Rest of world government bonds [member]</t>
  </si>
  <si>
    <t>Asia [member] | Government bonds [member]</t>
  </si>
  <si>
    <t>Asset management [member] | United Kingdom government bonds [member]</t>
  </si>
  <si>
    <t>Asset management [member] | Government bonds [member]</t>
  </si>
  <si>
    <t>Financial Risks - Schedule of Credit Risk Concentration - Credit Rating (Detail) - EUR (€) € in Millions</t>
  </si>
  <si>
    <t>Credit risk concentrations credit rating</t>
  </si>
  <si>
    <t>Assets not rated [member]</t>
  </si>
  <si>
    <t>A credit rating [member]</t>
  </si>
  <si>
    <t>Government bonds [member] | AAA [member]</t>
  </si>
  <si>
    <t>Government bonds [member] | AA [member]</t>
  </si>
  <si>
    <t>Government bonds [member] | A [member]</t>
  </si>
  <si>
    <t>Government bonds [member] | BBB [member]</t>
  </si>
  <si>
    <t>Government bonds [member] | BB [member]</t>
  </si>
  <si>
    <t>Government bonds [member] | B [member]</t>
  </si>
  <si>
    <t>Government bonds [member] | CCC or lower [member]</t>
  </si>
  <si>
    <t>Government bonds [member] | A credit rating [member]</t>
  </si>
  <si>
    <t>Corporate bonds [member] | AAA [member]</t>
  </si>
  <si>
    <t>Corporate bonds [member] | AA [member]</t>
  </si>
  <si>
    <t>Corporate bonds [member] | A [member]</t>
  </si>
  <si>
    <t>Corporate bonds [member] | BBB [member]</t>
  </si>
  <si>
    <t>Corporate bonds [member] | BB [member]</t>
  </si>
  <si>
    <t>Corporate bonds [member] | B [member]</t>
  </si>
  <si>
    <t>Corporate bonds [member] | CCC or lower [member]</t>
  </si>
  <si>
    <t>Corporate bonds [member] | Assets not rated [member]</t>
  </si>
  <si>
    <t>Corporate bonds [member] | A credit rating [member]</t>
  </si>
  <si>
    <t>RMBs CMBSs ABSs [member] | AAA [member]</t>
  </si>
  <si>
    <t>RMBs CMBSs ABSs [member] | AA [member]</t>
  </si>
  <si>
    <t>RMBs CMBSs ABSs [member] | A [member]</t>
  </si>
  <si>
    <t>RMBs CMBSs ABSs [member] | BBB [member]</t>
  </si>
  <si>
    <t>RMBs CMBSs ABSs [member] | BB [member]</t>
  </si>
  <si>
    <t>RMBs CMBSs ABSs [member] | B [member]</t>
  </si>
  <si>
    <t>RMBs CMBSs ABSs [member] | CCC or lower [member]</t>
  </si>
  <si>
    <t>RMBs CMBSs ABSs [member] | A credit rating [member]</t>
  </si>
  <si>
    <t>Other credit grades [member] | AAA [member]</t>
  </si>
  <si>
    <t>Other credit grades [member] | A [member]</t>
  </si>
  <si>
    <t>Other credit grades [member] | BBB [member]</t>
  </si>
  <si>
    <t>Other credit grades [member] | Assets not rated [member]</t>
  </si>
  <si>
    <t>Other credit grades [member] | A credit rating [member]</t>
  </si>
  <si>
    <t>Financial Risks - Schedule of Credit Risk Concentration - Mortgage Loans (Detail) - Mortgage loans [member] - EUR (€) € in Millions</t>
  </si>
  <si>
    <t>Agricultural mortgage loans [member]</t>
  </si>
  <si>
    <t>Apartment mortgage loans [member]</t>
  </si>
  <si>
    <t>Industrial mortgage loans [member]</t>
  </si>
  <si>
    <t>Office mortgage loans [member]</t>
  </si>
  <si>
    <t>Retail mortgage loans [member]</t>
  </si>
  <si>
    <t>Other commercial mortgage loans [member]</t>
  </si>
  <si>
    <t>Residential mortgage loans [member]</t>
  </si>
  <si>
    <t>Americas [member] | Agricultural mortgage loans [member]</t>
  </si>
  <si>
    <t>Americas [member] | Apartment mortgage loans [member]</t>
  </si>
  <si>
    <t>Americas [member] | Industrial mortgage loans [member]</t>
  </si>
  <si>
    <t>Americas [member] | Office mortgage loans [member]</t>
  </si>
  <si>
    <t>Americas [member] | Retail mortgage loans [member]</t>
  </si>
  <si>
    <t>Americas [member] | Other commercial mortgage loans [member]</t>
  </si>
  <si>
    <t>Americas [member] | Residential mortgage loans [member]</t>
  </si>
  <si>
    <t>The Netherlands [member] | Retail mortgage loans [member]</t>
  </si>
  <si>
    <t>The Netherlands [member] | Other commercial mortgage loans [member]</t>
  </si>
  <si>
    <t>The Netherlands [member] | Residential mortgage loans [member]</t>
  </si>
  <si>
    <t>Central &amp; Eastern Europe [member] | Residential mortgage loans [member]</t>
  </si>
  <si>
    <t>Spain &amp; Portugal [member] | Residential mortgage loans [member]</t>
  </si>
  <si>
    <t>Past due and impaired [member] | Agricultural mortgage loans [member]</t>
  </si>
  <si>
    <t>Past due and impaired [member] | Apartment mortgage loans [member]</t>
  </si>
  <si>
    <t>Past due and impaired [member] | Industrial mortgage loans [member]</t>
  </si>
  <si>
    <t>Past due and impaired [member] | Retail mortgage loans [member]</t>
  </si>
  <si>
    <t>Past due and impaired [member] | Other commercial mortgage loans [member]</t>
  </si>
  <si>
    <t>Past due and impaired [member] | Residential mortgage loans [member]</t>
  </si>
  <si>
    <t>Financial Risks - Summary of Income Received From Investments in RMBSs, SMBSs and ABSs (Detail) - EUR (€) € in Millions</t>
  </si>
  <si>
    <t>Gains and losses on total value of investments [line items]</t>
  </si>
  <si>
    <t>Interest income</t>
  </si>
  <si>
    <t>Total gains and losses on sale of assets</t>
  </si>
  <si>
    <t>ABSs - other [member]</t>
  </si>
  <si>
    <t>Financial Risks - Summary of Amortized Cost and Fair Value of Debt Securities (Detail) - EUR (€) € in Millions</t>
  </si>
  <si>
    <t>Disclosure of additional information on credit risk, unrealized losses and impairments [line items]</t>
  </si>
  <si>
    <t>Unrealized losses</t>
  </si>
  <si>
    <t>Total fair value</t>
  </si>
  <si>
    <t>Debt securities and money market instruments Americas and Netherland [member]</t>
  </si>
  <si>
    <t>Unrealized gains</t>
  </si>
  <si>
    <t>Fair value of instruments with unrealized gains</t>
  </si>
  <si>
    <t>Fair value of instruments with unrealized losses</t>
  </si>
  <si>
    <t>Debt securities and money market instruments [member]</t>
  </si>
  <si>
    <t>Debt securities and money market instruments [member] | United States government [member]</t>
  </si>
  <si>
    <t>Debt securities and money market instruments [member] | Dutch government [member]</t>
  </si>
  <si>
    <t>Debt securities and money market instruments [member] | Other government [member]</t>
  </si>
  <si>
    <t>Debt securities and money market instruments [member] | Insured residential mortgage backed securities [member]</t>
  </si>
  <si>
    <t>Debt securities and money market instruments [member] | Asset backed securities [member]</t>
  </si>
  <si>
    <t>Debt securities and money market instruments [member] | Corporate [member]</t>
  </si>
  <si>
    <t>Debt securities and money market instruments [member] | Money market investments [member]</t>
  </si>
  <si>
    <t>Debt securities and money market instruments [member] | Other [member]</t>
  </si>
  <si>
    <t>Financial Risks - Summary of Composition by Industry Category of Available-for-Sale (AFS) Debt Securities, Money Market Investments and Other in an Unrealized Loss Position (Detail) - EUR (€) € in Millions</t>
  </si>
  <si>
    <t>Disclosure of unrealized losses - debt securities, money market investments and other [line items]</t>
  </si>
  <si>
    <t>Carrying value of instruments with unrealized losses</t>
  </si>
  <si>
    <t>Financial Industry - Banking [member]</t>
  </si>
  <si>
    <t>Financial Industry - Insurance [Member]</t>
  </si>
  <si>
    <t>Financial Industry - Other [member]</t>
  </si>
  <si>
    <t>Industrial [member]</t>
  </si>
  <si>
    <t>Utility [member]</t>
  </si>
  <si>
    <t>Government Securities [member]</t>
  </si>
  <si>
    <t>Other securities [member]</t>
  </si>
  <si>
    <t>Held by Aegon Americas and NL [member]</t>
  </si>
  <si>
    <t>Held by other segments [member]</t>
  </si>
  <si>
    <t>Financial Risks - Summary of Breakdown of RMBS Available-for-Sale (AFS) Portfolio (Detail) - EUR (€) € in Millions</t>
  </si>
  <si>
    <t>Available for sale - residential mortgage-backed securities by quality [member]</t>
  </si>
  <si>
    <t>Available for sale - residential mortgage-backed securities by quality [member] | GSE guaranteed [member]</t>
  </si>
  <si>
    <t>Available for sale - residential mortgage-backed securities by quality [member] | Prime jumbo [member]</t>
  </si>
  <si>
    <t>Available for sale - residential mortgage-backed securities by quality [member] | Alt-A [member]</t>
  </si>
  <si>
    <t>Available for sale - residential mortgage-backed securities by quality [member] | Negative amortization floaters [member]</t>
  </si>
  <si>
    <t>Available for sale - residential mortgage-backed securities by quality [member] | Other housing [member]</t>
  </si>
  <si>
    <t>Available for sale - residential mortgage-backed securities by quality [member] | Insured residential mortgage backed securities [member]</t>
  </si>
  <si>
    <t>Available for sale - residential mortgage-backed securities by quality [member] | AAA [member]</t>
  </si>
  <si>
    <t>Total amortized cost</t>
  </si>
  <si>
    <t>Available for sale - residential mortgage-backed securities by quality [member] | AAA [member] | GSE guaranteed [member]</t>
  </si>
  <si>
    <t>Available for sale - residential mortgage-backed securities by quality [member] | AA [member]</t>
  </si>
  <si>
    <t>Available for sale - residential mortgage-backed securities by quality [member] | AA [member] | GSE guaranteed [member]</t>
  </si>
  <si>
    <t>Available for sale - residential mortgage-backed securities by quality [member] | AA [member] | Prime jumbo [member]</t>
  </si>
  <si>
    <t>Available for sale - residential mortgage-backed securities by quality [member] | AA [member] | Alt-A [member]</t>
  </si>
  <si>
    <t>Available for sale - residential mortgage-backed securities by quality [member] | AA [member] | Negative amortization floaters [member]</t>
  </si>
  <si>
    <t>Available for sale - residential mortgage-backed securities by quality [member] | AA [member] | Other housing [member]</t>
  </si>
  <si>
    <t>Available for sale - residential mortgage-backed securities by quality [member] | A [member]</t>
  </si>
  <si>
    <t>Available for sale - residential mortgage-backed securities by quality [member] | A [member] | Prime jumbo [member]</t>
  </si>
  <si>
    <t>Available for sale - residential mortgage-backed securities by quality [member] | A [member] | Alt-A [member]</t>
  </si>
  <si>
    <t>Available for sale - residential mortgage-backed securities by quality [member] | A [member] | Other housing [member]</t>
  </si>
  <si>
    <t>Available for sale - residential mortgage-backed securities by quality [member] | A [member] | Insured residential mortgage backed securities [member]</t>
  </si>
  <si>
    <t>Available for sale - residential mortgage-backed securities by quality [member] | BBB [member]</t>
  </si>
  <si>
    <t>Available for sale - residential mortgage-backed securities by quality [member] | BBB [member] | Prime jumbo [member]</t>
  </si>
  <si>
    <t>Available for sale - residential mortgage-backed securities by quality [member] | BBB [member] | Alt-A [member]</t>
  </si>
  <si>
    <t>Available for sale - residential mortgage-backed securities by quality [member] | BBB [member] | Negative amortization floaters [member]</t>
  </si>
  <si>
    <t>Available for sale - residential mortgage-backed securities by quality [member] | BBB [member] | Other housing [member]</t>
  </si>
  <si>
    <t>Available for sale - residential mortgage-backed securities by quality [member] | BBB [member] | Insured residential mortgage backed securities [member]</t>
  </si>
  <si>
    <t>Available for sale - residential mortgage-backed securities by quality [member] | BB [member]</t>
  </si>
  <si>
    <t>Available for sale - residential mortgage-backed securities by quality [member] | BB [member] | Prime jumbo [member]</t>
  </si>
  <si>
    <t>Available for sale - residential mortgage-backed securities by quality [member] | BB [member] | Alt-A [member]</t>
  </si>
  <si>
    <t>Available for sale - residential mortgage-backed securities by quality [member] | BB [member] | Negative amortization floaters [member]</t>
  </si>
  <si>
    <t>Available for sale - residential mortgage-backed securities by quality [member] | BB [member] | Other housing [member]</t>
  </si>
  <si>
    <t>Available for sale - residential mortgage-backed securities by quality [member] | BB [member] | Insured residential mortgage backed securities [member]</t>
  </si>
  <si>
    <t>Available for sale - residential mortgage-backed securities by quality [member] | Cost [member]</t>
  </si>
  <si>
    <t>Available for sale - residential mortgage-backed securities by quality [member] | Cost [member] | GSE guaranteed [member]</t>
  </si>
  <si>
    <t>Available for sale - residential mortgage-backed securities by quality [member] | Cost [member] | Prime jumbo [member]</t>
  </si>
  <si>
    <t>Available for sale - residential mortgage-backed securities by quality [member] | Cost [member] | Alt-A [member]</t>
  </si>
  <si>
    <t>Available for sale - residential mortgage-backed securities by quality [member] | Cost [member] | Negative amortization floaters [member]</t>
  </si>
  <si>
    <t>Available for sale - residential mortgage-backed securities by quality [member] | Cost [member] | Other housing [member]</t>
  </si>
  <si>
    <t>Available for sale - residential mortgage-backed securities by quality [member] | Cost [member] | Insured residential mortgage backed securities [member]</t>
  </si>
  <si>
    <t>Financial Risks - Schedule of Fair Values of Available-for-Sale (AFS) Instruments (Detail) - EUR (€) € in Millions</t>
  </si>
  <si>
    <t>Fair values of available for sale instruments used [line items]</t>
  </si>
  <si>
    <t>Total value of fair value through profit or loss</t>
  </si>
  <si>
    <t>Asset backed securities [member] | Level II [member]</t>
  </si>
  <si>
    <t>Asset backed securities [member] | Level III [member]</t>
  </si>
  <si>
    <t>Residential mortgage- backed securities [member] | Americas [member]</t>
  </si>
  <si>
    <t>Residential mortgage- backed securities [member] | Level II [member] | Americas [member]</t>
  </si>
  <si>
    <t>Residential mortgage- backed securities [member] | Level III [member] | Americas [member]</t>
  </si>
  <si>
    <t>Commercial mortgage- backed securities (CMBSs) [member] | Americas [member]</t>
  </si>
  <si>
    <t>Commercial mortgage- backed securities (CMBSs) [member] | Level II [member] | Americas [member]</t>
  </si>
  <si>
    <t>Commercial mortgage- backed securities (CMBSs) [member] | Level III [member] | Americas [member]</t>
  </si>
  <si>
    <t>Financial Risks - Summary of Credit Quality of USA's Available-For-Sale (AFS) CMBS Portfolio (Detail) - EUR (€) € in Millions</t>
  </si>
  <si>
    <t>Aegon Americas [member] | Commercial mortgage- backed securities (CMBSs) [member]</t>
  </si>
  <si>
    <t>Aegon Americas [member] | Commercial mortgage- backed securities (CMBSs) [member] | CMBS [member]</t>
  </si>
  <si>
    <t>Aegon Americas [member] | Commercial mortgage- backed securities (CMBSs) [member] | CMBS and CRE CDOs [member]</t>
  </si>
  <si>
    <t>Aegon Americas [member] | Commercial mortgage- backed securities (CMBSs) [member] | AAA [member]</t>
  </si>
  <si>
    <t>Aegon Americas [member] | Commercial mortgage- backed securities (CMBSs) [member] | AAA [member] | CMBS [member]</t>
  </si>
  <si>
    <t>Aegon Americas [member] | Commercial mortgage- backed securities (CMBSs) [member] | AA [member]</t>
  </si>
  <si>
    <t>Aegon Americas [member] | Commercial mortgage- backed securities (CMBSs) [member] | AA [member] | CMBS [member]</t>
  </si>
  <si>
    <t>Aegon Americas [member] | Commercial mortgage- backed securities (CMBSs) [member] | A [member]</t>
  </si>
  <si>
    <t>Aegon Americas [member] | Commercial mortgage- backed securities (CMBSs) [member] | A [member] | CMBS [member]</t>
  </si>
  <si>
    <t>Aegon Americas [member] | Commercial mortgage- backed securities (CMBSs) [member] | BBB [member]</t>
  </si>
  <si>
    <t>Aegon Americas [member] | Commercial mortgage- backed securities (CMBSs) [member] | BBB [member] | CMBS [member]</t>
  </si>
  <si>
    <t>Aegon Americas [member] | Commercial mortgage- backed securities (CMBSs) [member] | Less than BBB [member]</t>
  </si>
  <si>
    <t>Aegon Americas [member] | Commercial mortgage- backed securities (CMBSs) [member] | Less than BBB [member] | CMBS [member]</t>
  </si>
  <si>
    <t>Aegon Americas [member] | Commercial mortgage- backed securities (CMBSs) [member] | Less than BBB [member] | CMBS and CRE CDOs [member]</t>
  </si>
  <si>
    <t>Financial Risks - Summary of Breakdown of Quality of Available-for-Sale (AFS) ABS Portfolio (Detail) - EUR (€) € in Millions</t>
  </si>
  <si>
    <t>Breakdown by quality of the available-for-sale (AFS) ABS portfolio [line items]</t>
  </si>
  <si>
    <t>Aegon Americas and Netherlands [member] | Asset backed securities [member]</t>
  </si>
  <si>
    <t>Aegon Americas and Netherlands [member] | Asset backed securities [member] | Credit cards [member]</t>
  </si>
  <si>
    <t>Aegon Americas and Netherlands [member] | Asset backed securities [member] | Autos [member]</t>
  </si>
  <si>
    <t>Aegon Americas and Netherlands [member] | Asset backed securities [member] | Small business loans [member]</t>
  </si>
  <si>
    <t>Aegon Americas and Netherlands [member] | Asset backed securities [member] | CDOs backed by ABS, Corp. bonds, Bank loans [member]</t>
  </si>
  <si>
    <t>Aegon Americas and Netherlands [member] | Asset backed securities [member] | ABSs - other [member]</t>
  </si>
  <si>
    <t>Aegon Americas and Netherlands [member] | Asset backed securities [member] | AAA [member]</t>
  </si>
  <si>
    <t>Aegon Americas and Netherlands [member] | Asset backed securities [member] | AAA [member] | Credit cards [member]</t>
  </si>
  <si>
    <t>Aegon Americas and Netherlands [member] | Asset backed securities [member] | AAA [member] | Autos [member]</t>
  </si>
  <si>
    <t>Aegon Americas and Netherlands [member] | Asset backed securities [member] | AAA [member] | CDOs backed by ABS, Corp. bonds, Bank loans [member]</t>
  </si>
  <si>
    <t>Aegon Americas and Netherlands [member] | Asset backed securities [member] | AAA [member] | ABSs - other [member]</t>
  </si>
  <si>
    <t>Aegon Americas and Netherlands [member] | Asset backed securities [member] | AA [member]</t>
  </si>
  <si>
    <t>Aegon Americas and Netherlands [member] | Asset backed securities [member] | AA [member] | Credit cards [member]</t>
  </si>
  <si>
    <t>Aegon Americas and Netherlands [member] | Asset backed securities [member] | AA [member] | CDOs backed by ABS, Corp. bonds, Bank loans [member]</t>
  </si>
  <si>
    <t>Aegon Americas and Netherlands [member] | Asset backed securities [member] | AA [member] | ABSs - other [member]</t>
  </si>
  <si>
    <t>Aegon Americas and Netherlands [member] | Asset backed securities [member] | A [member]</t>
  </si>
  <si>
    <t>Aegon Americas and Netherlands [member] | Asset backed securities [member] | A [member] | Autos [member]</t>
  </si>
  <si>
    <t>Aegon Americas and Netherlands [member] | Asset backed securities [member] | A [member] | Small business loans [member]</t>
  </si>
  <si>
    <t>Aegon Americas and Netherlands [member] | Asset backed securities [member] | A [member] | CDOs backed by ABS, Corp. bonds, Bank loans [member]</t>
  </si>
  <si>
    <t>Aegon Americas and Netherlands [member] | Asset backed securities [member] | A [member] | ABSs - other [member]</t>
  </si>
  <si>
    <t>Aegon Americas and Netherlands [member] | Asset backed securities [member] | BBB [member]</t>
  </si>
  <si>
    <t>Aegon Americas and Netherlands [member] | Asset backed securities [member] | BBB [member] | Credit cards [member]</t>
  </si>
  <si>
    <t>Aegon Americas and Netherlands [member] | Asset backed securities [member] | BBB [member] | Autos [member]</t>
  </si>
  <si>
    <t>Aegon Americas and Netherlands [member] | Asset backed securities [member] | BBB [member] | Small business loans [member]</t>
  </si>
  <si>
    <t>Aegon Americas and Netherlands [member] | Asset backed securities [member] | BBB [member] | CDOs backed by ABS, Corp. bonds, Bank loans [member]</t>
  </si>
  <si>
    <t>Aegon Americas and Netherlands [member] | Asset backed securities [member] | BBB [member] | ABSs - other [member]</t>
  </si>
  <si>
    <t>Aegon Americas and Netherlands [member] | Asset backed securities [member] | Less than BBB [member]</t>
  </si>
  <si>
    <t>Aegon Americas and Netherlands [member] | Asset backed securities [member] | Less than BBB [member] | Small business loans [member]</t>
  </si>
  <si>
    <t>Aegon Americas and Netherlands [member] | Asset backed securities [member] | Less than BBB [member] | CDOs backed by ABS, Corp. bonds, Bank loans [member]</t>
  </si>
  <si>
    <t>Aegon Americas and Netherlands [member] | Asset backed securities [member] | Less than BBB [member] | ABSs - other [member]</t>
  </si>
  <si>
    <t>Financial Risks - Summary of Composition by Maturity of all Available-for-Sale Debt Securities in an Unrealized Loss Position (Detail) - EUR (€) € in Millions</t>
  </si>
  <si>
    <t>Disclosure of available for sale debt securities [line items]</t>
  </si>
  <si>
    <t>Carrying value of securities with gross unrealized losses</t>
  </si>
  <si>
    <t>Gross unrealized losses</t>
  </si>
  <si>
    <t>Not later than 1 year [member]</t>
  </si>
  <si>
    <t>1-5 years [member]</t>
  </si>
  <si>
    <t>Over 5 through 10 years [member]</t>
  </si>
  <si>
    <t>Over 10 years [member]</t>
  </si>
  <si>
    <t>Financial Risks - Summary of Composition by Credit Quality of Debt Securities, Available-for-Sale, in an Unrealized Loss Position (Detail) - EUR (€) € in Millions</t>
  </si>
  <si>
    <t>Carrying value of securities with unrealized losses</t>
  </si>
  <si>
    <t>Below B [member]</t>
  </si>
  <si>
    <t>Financial Risks - Summary of Length of Time an Available-for-Sale Security (Detail) - EUR (€) € in Millions</t>
  </si>
  <si>
    <t>Disclosure of available for sale securities [line items]</t>
  </si>
  <si>
    <t>Debt securities investment grade unrealized loss</t>
  </si>
  <si>
    <t>Investment grade [member] | 0 - 6 months [member]</t>
  </si>
  <si>
    <t>Investment grade [member] | 6 - 12 months [member]</t>
  </si>
  <si>
    <t>Investment grade [member] | &gt; 12 months [member]</t>
  </si>
  <si>
    <t>Below investment grade [member]</t>
  </si>
  <si>
    <t>Below investment grade [member] | 0 - 6 months [member]</t>
  </si>
  <si>
    <t>Below investment grade [member] | 6 - 12 months [member]</t>
  </si>
  <si>
    <t>Below investment grade [member] | &gt; 12 months [member]</t>
  </si>
  <si>
    <t>Carrying value [member]</t>
  </si>
  <si>
    <t>Carrying value [member] | Investment grade [member]</t>
  </si>
  <si>
    <t>Carrying value [member] | Investment grade [member] | 0 - 6 months [member]</t>
  </si>
  <si>
    <t>Carrying value [member] | Investment grade [member] | 6 - 12 months [member]</t>
  </si>
  <si>
    <t>Carrying value [member] | Investment grade [member] | &gt; 12 months [member]</t>
  </si>
  <si>
    <t>Carrying value [member] | Below investment grade [member]</t>
  </si>
  <si>
    <t>Carrying value [member] | Below investment grade [member] | 0 - 6 months [member]</t>
  </si>
  <si>
    <t>Carrying value [member] | Below investment grade [member] | 6 - 12 months [member]</t>
  </si>
  <si>
    <t>Carrying value [member] | Below investment grade [member] | &gt; 12 months [member]</t>
  </si>
  <si>
    <t>Financial Risks - Aging and Severity Unrealised Losses Debt Securities (Detail) - EUR (€) € in Millions</t>
  </si>
  <si>
    <t>Carrying value</t>
  </si>
  <si>
    <t>0 - 6 months [member]</t>
  </si>
  <si>
    <t>0 - 6 months [member] | CV 70-100% of amortized cost [member]</t>
  </si>
  <si>
    <t>0 - 6 months [member] | CV 40-70% of amortized cost [member]</t>
  </si>
  <si>
    <t>6 - 12 months [member]</t>
  </si>
  <si>
    <t>6 - 12 months [member] | CV 70-100% of amortized cost [member]</t>
  </si>
  <si>
    <t>6 - 12 months [member] | CV 40-70% of amortized cost [member]</t>
  </si>
  <si>
    <t>6 - 12 months [member] | CV below 40% of amortized cost [member]</t>
  </si>
  <si>
    <t>12-24 months [member]</t>
  </si>
  <si>
    <t>12-24 months [member] | CV 70-100% of amortized cost [member]</t>
  </si>
  <si>
    <t>12-24 months [member] | CV 40-70% of amortized cost [member]</t>
  </si>
  <si>
    <t>12-24 months [member] | CV below 40% of amortized cost [member]</t>
  </si>
  <si>
    <t>&gt; 24 months [member]</t>
  </si>
  <si>
    <t>&gt; 24 months [member] | CV 70-100% of amortized cost [member]</t>
  </si>
  <si>
    <t>&gt; 24 months [member] | CV 40-70% of amortized cost [member]</t>
  </si>
  <si>
    <t>&gt; 24 months [member] | CV below 40% of amortized cost [member]</t>
  </si>
  <si>
    <t>Carrying value [member] | 0 - 6 months [member]</t>
  </si>
  <si>
    <t>Carrying value [member] | 0 - 6 months [member] | CV 70-100% of amortized cost [member]</t>
  </si>
  <si>
    <t>Carrying value [member] | 0 - 6 months [member] | CV 40-70% of amortized cost [member]</t>
  </si>
  <si>
    <t>Carrying value [member] | 6 - 12 months [member]</t>
  </si>
  <si>
    <t>Carrying value [member] | 6 - 12 months [member] | CV 70-100% of amortized cost [member]</t>
  </si>
  <si>
    <t>Carrying value [member] | 6 - 12 months [member] | CV 40-70% of amortized cost [member]</t>
  </si>
  <si>
    <t>Carrying value [member] | 12-24 months [member]</t>
  </si>
  <si>
    <t>Carrying value [member] | 12-24 months [member] | CV 70-100% of amortized cost [member]</t>
  </si>
  <si>
    <t>Carrying value [member] | 12-24 months [member] | CV 40-70% of amortized cost [member]</t>
  </si>
  <si>
    <t>Carrying value [member] | 12-24 months [member] | CV below 40% of amortized cost [member]</t>
  </si>
  <si>
    <t>Carrying value [member] | &gt; 24 months [member]</t>
  </si>
  <si>
    <t>Carrying value [member] | &gt; 24 months [member] | CV 70-100% of amortized cost [member]</t>
  </si>
  <si>
    <t>Carrying value [member] | &gt; 24 months [member] | CV 40-70% of amortized cost [member]</t>
  </si>
  <si>
    <t>Carrying value [member] | &gt; 24 months [member] | CV below 40% of amortized cost [member]</t>
  </si>
  <si>
    <t>Financial Risks - Summary of Realized Gains and Losses on Debt Securities (Detail) - EUR (€) € in Millions</t>
  </si>
  <si>
    <t>Disclosure Of Credit Quality Of Debt Securities [abstract]</t>
  </si>
  <si>
    <t>Gross realized gains</t>
  </si>
  <si>
    <t>Gross realized losses</t>
  </si>
  <si>
    <t>Financial Risks - Summary of Length of Time Security and Respective Realized Loss (Detail) - EUR (€) € in Millions</t>
  </si>
  <si>
    <t>Debt securities</t>
  </si>
  <si>
    <t>&gt; 12 months [member]</t>
  </si>
  <si>
    <t>Financial Risks - Summary of Composition of Impairment Losses and Recoveries (Detail) - EUR (€) € in Millions</t>
  </si>
  <si>
    <t>Disclosure of impairment loss recognised or reversed for cash-generating unit [abstract]</t>
  </si>
  <si>
    <t>Other (none individually greater than EUR 25 million)</t>
  </si>
  <si>
    <t>Subtotal</t>
  </si>
  <si>
    <t>Total recoveries</t>
  </si>
  <si>
    <t>Sub-total</t>
  </si>
  <si>
    <t>Net (impairments) and recoveries</t>
  </si>
  <si>
    <t>Financial Risks - Summary of Composition of Impairment Losses and Recoveries (Parenthetical) (Detail) - EUR (€)</t>
  </si>
  <si>
    <t>Disclosure of impairment loss recognised or reversed [line items]</t>
  </si>
  <si>
    <t>Financial Risks - Summary of Financial Assets that are Either Past Due or Impaired (Detail) - EUR (€) € in Millions</t>
  </si>
  <si>
    <t>Financial assets impaired [member]</t>
  </si>
  <si>
    <t>Disclosure of financial assets that are either past due or impaired [line items]</t>
  </si>
  <si>
    <t>Impaired financial assets</t>
  </si>
  <si>
    <t>Financial assets impaired [member] | Share [member]</t>
  </si>
  <si>
    <t>Financial assets impaired [member] | Debt securities [member]</t>
  </si>
  <si>
    <t>Financial assets impaired [member] | Mortgage loans - held at amortized cost [member]</t>
  </si>
  <si>
    <t>Financial assets impaired [member] | Other loans - held at amortized cost [member]</t>
  </si>
  <si>
    <t>Financial assets impaired [member] | Other financial asset [member]</t>
  </si>
  <si>
    <t>Past due but not impaired assets [member]</t>
  </si>
  <si>
    <t>Past due but not impaired assets [member] | Debt securities [member]</t>
  </si>
  <si>
    <t>Past due but not impaired assets [member] | Mortgage loans - held at amortized cost [member]</t>
  </si>
  <si>
    <t>Past due but not impaired assets [member] | Other loans - held at amortized cost [member]</t>
  </si>
  <si>
    <t>Past due but not impaired assets [member] | Accrued interest [member]</t>
  </si>
  <si>
    <t>Past due but not impaired assets [member] | 0 - 6 months [member]</t>
  </si>
  <si>
    <t>Past due but not impaired assets [member] | 0 - 6 months [member] | Debt securities [member]</t>
  </si>
  <si>
    <t>Past due but not impaired assets [member] | 0 - 6 months [member] | Mortgage loans - held at amortized cost [member]</t>
  </si>
  <si>
    <t>Past due but not impaired assets [member] | 0 - 6 months [member] | Other loans - held at amortized cost [member]</t>
  </si>
  <si>
    <t>Past due but not impaired assets [member] | 0 - 6 months [member] | Accrued interest [member]</t>
  </si>
  <si>
    <t>Past due but not impaired assets [member] | 6 - 12 months [member]</t>
  </si>
  <si>
    <t>Past due but not impaired assets [member] | 6 - 12 months [member] | Debt securities [member]</t>
  </si>
  <si>
    <t>Past due but not impaired assets [member] | 6 - 12 months [member] | Mortgage loans - held at amortized cost [member]</t>
  </si>
  <si>
    <t>Past due but not impaired assets [member] | 6 - 12 months [member] | Other loans - held at amortized cost [member]</t>
  </si>
  <si>
    <t>Past due but not impaired assets [member] | 6 - 12 months [member] | Accrued interest [member]</t>
  </si>
  <si>
    <t>Past due but not impaired assets [member] | Not later than 1 year [member]</t>
  </si>
  <si>
    <t>Past due but not impaired assets [member] | Not later than 1 year [member] | Debt securities [member]</t>
  </si>
  <si>
    <t>Past due but not impaired assets [member] | Not later than 1 year [member] | Mortgage loans - held at amortized cost [member]</t>
  </si>
  <si>
    <t>Past due but not impaired assets [member] | Not later than 1 year [member] | Other loans - held at amortized cost [member]</t>
  </si>
  <si>
    <t>Past due but not impaired assets [member] | Not later than 1 year [member] | Accrued interest [member]</t>
  </si>
  <si>
    <t>Financial Risks - Summary of Unrealized Gains and Losses on Share Positions (Detail) - Share [member] - EUR (€) € in Millions</t>
  </si>
  <si>
    <t>Disclosure of unrealized gains and losses on share positions [line items]</t>
  </si>
  <si>
    <t>Cost basis</t>
  </si>
  <si>
    <t>Net unrealized gains / (losses)</t>
  </si>
  <si>
    <t>Carrying value of securities with gross unrealized gains</t>
  </si>
  <si>
    <t>Gross unrealized gains</t>
  </si>
  <si>
    <t>Financial Risks - Summary of Composition of Shares by Industry Sector in Unrealized Loss Position (Detail) - Aegon US, NL [member] - EUR (€) € in Millions</t>
  </si>
  <si>
    <t>Disclosure of impairment losses on shares [line items]</t>
  </si>
  <si>
    <t>Financial Industry [member]</t>
  </si>
  <si>
    <t>Other industry [member]</t>
  </si>
  <si>
    <t>Financial Risks - Summary of Shares Cost Prior to Impairment (Detail) $ in Millions</t>
  </si>
  <si>
    <t>Disclosure Of Impairment Losses On Shares [abstract]</t>
  </si>
  <si>
    <t>Shares</t>
  </si>
  <si>
    <t>Financial Risks - Summary of General Account Equity Real Estate and Other Non-fixed-income Portfolio (Detail) - EUR (€) € in Millions</t>
  </si>
  <si>
    <t>General account equity, real estate and other non-fixed-income portfolio [line items]</t>
  </si>
  <si>
    <t>Maximum exposure to credit risk of financial assets</t>
  </si>
  <si>
    <t>Equity Funds 1 [member]</t>
  </si>
  <si>
    <t>Equity Funds 1 [member] | Americas [member]</t>
  </si>
  <si>
    <t>Equity Funds 1 [member] | The Netherlands [member]</t>
  </si>
  <si>
    <t>Equity Funds 1 [member] | Central &amp; Eastern Europe [member]</t>
  </si>
  <si>
    <t>Common shares [member] | Americas [member]</t>
  </si>
  <si>
    <t>Common shares [member] | United Kingdom [member]</t>
  </si>
  <si>
    <t>Common shares [member] | Central &amp; Eastern Europe [member]</t>
  </si>
  <si>
    <t>Common shares [member] | Spain &amp; Portugal [member]</t>
  </si>
  <si>
    <t>Common shares [member] | Asia [member]</t>
  </si>
  <si>
    <t>Preferred Shares [member]</t>
  </si>
  <si>
    <t>Preferred Shares [member] | Americas [member]</t>
  </si>
  <si>
    <t>Investments in real estate [member]</t>
  </si>
  <si>
    <t>Investments in real estate [member] | Americas [member]</t>
  </si>
  <si>
    <t>Investments in real estate [member] | The Netherlands [member]</t>
  </si>
  <si>
    <t>Investments in real estate [member] | Central &amp; Eastern Europe [member]</t>
  </si>
  <si>
    <t>Investments in real estate [member] | Spain &amp; Portugal [member]</t>
  </si>
  <si>
    <t>Hedge funds [member]</t>
  </si>
  <si>
    <t>Hedge funds [member] | Americas [member]</t>
  </si>
  <si>
    <t>Hedge funds [member] | The Netherlands [member]</t>
  </si>
  <si>
    <t>Other Alternative Investments [member]</t>
  </si>
  <si>
    <t>Other Alternative Investments [member] | Americas [member]</t>
  </si>
  <si>
    <t>Other Alternative Investments [member] | The Netherlands [member]</t>
  </si>
  <si>
    <t>Other financial asset [member]</t>
  </si>
  <si>
    <t>Other financial asset [member] | Americas [member]</t>
  </si>
  <si>
    <t>Other financial asset [member] | The Netherlands [member]</t>
  </si>
  <si>
    <t>Other financial asset [member] | United Kingdom [member]</t>
  </si>
  <si>
    <t>Other financial asset [member] | Central &amp; Eastern Europe [member]</t>
  </si>
  <si>
    <t>Other financial asset [member] | Spain &amp; Portugal [member]</t>
  </si>
  <si>
    <t>Asset management [member] | Common shares [member]</t>
  </si>
  <si>
    <t>Asset management [member] | Hedge funds [member]</t>
  </si>
  <si>
    <t>Asset management [member] | Other financial asset [member]</t>
  </si>
  <si>
    <t>Holding and other activities [member]</t>
  </si>
  <si>
    <t>Holding and other activities [member] | Common shares [member]</t>
  </si>
  <si>
    <t>Holding and other activities [member] | Preferred Shares [member]</t>
  </si>
  <si>
    <t>Holding and other activities [member] | Other Alternative Investments [member]</t>
  </si>
  <si>
    <t>Financial Risks - Summary of Market Risk Concentrations in Shares (Detail) - shares</t>
  </si>
  <si>
    <t>Disclosure of maturity analysis for financial assets held for managing liquidity risk [line items]</t>
  </si>
  <si>
    <t>Shares Outstanding</t>
  </si>
  <si>
    <t>Concentration Risk By Type [member]</t>
  </si>
  <si>
    <t>Concentration Risk By Type [member] | Financial assets impaired [member]</t>
  </si>
  <si>
    <t>Concentration Risk By Type [member] | Communication [member]</t>
  </si>
  <si>
    <t>Concentration Risk By Type [member] | Consumer [member]</t>
  </si>
  <si>
    <t>Concentration Risk By Type [member] | Financials [member]</t>
  </si>
  <si>
    <t>Concentration Risk By Type [member] | Financials [member] | Financial assets impaired [member]</t>
  </si>
  <si>
    <t>Concentration Risk By Type [member] | Funds [member]</t>
  </si>
  <si>
    <t>Concentration Risk By Type [member] | Funds [member] | Financial assets impaired [member]</t>
  </si>
  <si>
    <t>Concentration Risk By Type [member] | Industries [member]</t>
  </si>
  <si>
    <t>Concentration Risk By Type [member] | Other [member]</t>
  </si>
  <si>
    <t>Concentration Risk By Type [member] | Other [member] | Financial assets impaired [member]</t>
  </si>
  <si>
    <t>Concentration Risk By Type [member] | Americas [member]</t>
  </si>
  <si>
    <t>Concentration Risk By Type [member] | Americas [member] | Communication [member]</t>
  </si>
  <si>
    <t>Concentration Risk By Type [member] | Americas [member] | Consumer [member]</t>
  </si>
  <si>
    <t>Concentration Risk By Type [member] | Americas [member] | Financials [member]</t>
  </si>
  <si>
    <t>Concentration Risk By Type [member] | Americas [member] | Industries [member]</t>
  </si>
  <si>
    <t>Concentration Risk By Type [member] | Americas [member] | Other [member]</t>
  </si>
  <si>
    <t>Concentration Risk By Type [member] | The Netherlands [member]</t>
  </si>
  <si>
    <t>Concentration Risk By Type [member] | The Netherlands [member] | Financials [member]</t>
  </si>
  <si>
    <t>Concentration Risk By Type [member] | The Netherlands [member] | Funds [member]</t>
  </si>
  <si>
    <t>Concentration Risk By Type [member] | The Netherlands [member] | Other [member]</t>
  </si>
  <si>
    <t>Concentration Risk By Type [member] | United Kingdom [member]</t>
  </si>
  <si>
    <t>Concentration Risk By Type [member] | United Kingdom [member] | Financials [member]</t>
  </si>
  <si>
    <t>Concentration Risk By Type [member] | United Kingdom [member] | Funds [member]</t>
  </si>
  <si>
    <t>Concentration Risk By Type [member] | Central &amp; Eastern Europe [member]</t>
  </si>
  <si>
    <t>Concentration Risk By Type [member] | Central &amp; Eastern Europe [member] | Funds [member]</t>
  </si>
  <si>
    <t>Concentration Risk By Type [member] | Central &amp; Eastern Europe [member] | Other [member]</t>
  </si>
  <si>
    <t>Concentration Risk By Type [member] | Spain &amp; Portugal [member]</t>
  </si>
  <si>
    <t>Concentration Risk By Type [member] | Spain &amp; Portugal [member] | Financials [member]</t>
  </si>
  <si>
    <t>Concentration Risk By Type [member] | Spain &amp; Portugal [member] | Funds [member]</t>
  </si>
  <si>
    <t>Concentration Risk By Type [member] | Asia [member]</t>
  </si>
  <si>
    <t>Concentration Risk By Type [member] | Asia [member] | Financials [member]</t>
  </si>
  <si>
    <t>Concentration Risk By Type [member] | Asset management [member]</t>
  </si>
  <si>
    <t>Concentration Risk By Type [member] | Asset management [member] | Other [member]</t>
  </si>
  <si>
    <t>Financial Risks - Summary of Closing Levels of Certain Major Indices (Detail) pure in Millions</t>
  </si>
  <si>
    <t>Dec. 31, 2014</t>
  </si>
  <si>
    <t>S &amp; P 500 [member]</t>
  </si>
  <si>
    <t>Disclosure of equities prices [line items]</t>
  </si>
  <si>
    <t>Closing levels of major indices</t>
  </si>
  <si>
    <t>Nasdaq [member]</t>
  </si>
  <si>
    <t>FTSE 100 [member]</t>
  </si>
  <si>
    <t>AEX [member]</t>
  </si>
  <si>
    <t>Financial Risks - Disclosure of Sensitivity Analysis of Shareholders' Equity to Equity Markets (Detail) - EUR (€) € in Millions</t>
  </si>
  <si>
    <t>Equity prices, 10% higher [member]</t>
  </si>
  <si>
    <t>Disclosure of sensitivity analysis of shareholders' equity to equity markets [line items]</t>
  </si>
  <si>
    <t>Estimated approximate effects on net income</t>
  </si>
  <si>
    <t>Estimated approximate effects on shareholders' equity</t>
  </si>
  <si>
    <t>Equity prices, 10% lower [member]</t>
  </si>
  <si>
    <t>Equity prices, 20% higher [member]</t>
  </si>
  <si>
    <t>Equity prices, 20% lower [member]</t>
  </si>
  <si>
    <t>Financial Risks - Schedule of Interest Rate Risk (Detail)</t>
  </si>
  <si>
    <t>3-month US LIBOR [member]</t>
  </si>
  <si>
    <t>Disclosure of interest rates [line items]</t>
  </si>
  <si>
    <t>Interest rate</t>
  </si>
  <si>
    <t>2.81%</t>
  </si>
  <si>
    <t>1.69%</t>
  </si>
  <si>
    <t>0.61%</t>
  </si>
  <si>
    <t>0.26%</t>
  </si>
  <si>
    <t>3-month EURIBOR [member]</t>
  </si>
  <si>
    <t>(0.31%)</t>
  </si>
  <si>
    <t>(0.33%)</t>
  </si>
  <si>
    <t>(0.32%)</t>
  </si>
  <si>
    <t>(0.13%)</t>
  </si>
  <si>
    <t>0.08%</t>
  </si>
  <si>
    <t>10-year US treasury [member]</t>
  </si>
  <si>
    <t>2.69%</t>
  </si>
  <si>
    <t>2.41%</t>
  </si>
  <si>
    <t>2.43%</t>
  </si>
  <si>
    <t>2.27%</t>
  </si>
  <si>
    <t>2.17%</t>
  </si>
  <si>
    <t>10-year Dutch government [member]</t>
  </si>
  <si>
    <t>0.39%</t>
  </si>
  <si>
    <t>0.53%</t>
  </si>
  <si>
    <t>0.35%</t>
  </si>
  <si>
    <t>0.79%</t>
  </si>
  <si>
    <t>0.68%</t>
  </si>
  <si>
    <t>Financial Risks - Schedule of Parallel Movement of Yield Curve (Detail) - EUR (€)</t>
  </si>
  <si>
    <t>Shift up 100 basis points [member]</t>
  </si>
  <si>
    <t>Effect of changes in foreign interest rates [line items]</t>
  </si>
  <si>
    <t>Shift down 100 basis points [member]</t>
  </si>
  <si>
    <t>Financial Risks - Summary of Information on Three Year Historical Net Income (Loss) and Shareholders' Equity (Detail) € in Millions, £ in Millions, $ in Millions</t>
  </si>
  <si>
    <t>Dec. 31, 2018GBP (£)</t>
  </si>
  <si>
    <t>Dec. 31, 2017USD ($)</t>
  </si>
  <si>
    <t>Dec. 31, 2017EUR (€)</t>
  </si>
  <si>
    <t>Dec. 31, 2017GBP (£)</t>
  </si>
  <si>
    <t>Dec. 31, 2016USD ($)</t>
  </si>
  <si>
    <t>Dec. 31, 2016EUR (€)</t>
  </si>
  <si>
    <t>Dec. 31, 2016GBP (£)</t>
  </si>
  <si>
    <t>Disclosure of historical net income (loss) and shareholders' equity [line items]</t>
  </si>
  <si>
    <t>Net income / (loss) | £</t>
  </si>
  <si>
    <t>Equity in functional currency | £</t>
  </si>
  <si>
    <t>Equity in functional currency</t>
  </si>
  <si>
    <t>Net income / (loss) | $</t>
  </si>
  <si>
    <t>Equity in functional currency | $</t>
  </si>
  <si>
    <t>Financial Risks - Summary of Exchange Rates of US Dollar and UK Pound per Euro (Detail)</t>
  </si>
  <si>
    <t>USD [member]</t>
  </si>
  <si>
    <t>Disclosure of foreign exchange rates [line items]</t>
  </si>
  <si>
    <t>Closing rates</t>
  </si>
  <si>
    <t>GBP [member]</t>
  </si>
  <si>
    <t>Financial Risks - Schedule of Sensitivity Analysis of Net Income and Shareholders' Equity (Detail) - EUR (€) € in Millions</t>
  </si>
  <si>
    <t>Increase by 15% of USD currencies relative to Euro [member]</t>
  </si>
  <si>
    <t>Disclosure of sensitivity analysis related to translation risk [line items]</t>
  </si>
  <si>
    <t>Increase by 15% of GBP currencies relative to Euro [member]</t>
  </si>
  <si>
    <t>Increase by 15% of non Euro currencies relative to Euro [member]</t>
  </si>
  <si>
    <t>Decrease by 15% of USD currencies relative to Euro [member]</t>
  </si>
  <si>
    <t>Decrease by 15% of GBP currencies relative to Euro [member]</t>
  </si>
  <si>
    <t>Decrease by 15% of non Euro currencies relative to Euro [member]</t>
  </si>
  <si>
    <t>Financial Risks - Summary of Maturity Analysis Gross Undiscounted Contractual Cash Flows (Detail) - EUR (€) € in Millions</t>
  </si>
  <si>
    <t>Subordinated loans</t>
  </si>
  <si>
    <t>Contractual maturities of each category of financial liabilities [member]</t>
  </si>
  <si>
    <t>Other financial liabilities</t>
  </si>
  <si>
    <t>Total financial liabilities (excluding investment/ insurance contracts)</t>
  </si>
  <si>
    <t>On demand [member] | Contractual maturities of each category of financial liabilities [member]</t>
  </si>
  <si>
    <t>Not later than 1 year [member] | Contractual maturities of each category of financial liabilities [member]</t>
  </si>
  <si>
    <t>1-5 years [member] | Contractual maturities of each category of financial liabilities [member]</t>
  </si>
  <si>
    <t>Over 5 through 10 years [member] | Contractual maturities of each category of financial liabilities [member]</t>
  </si>
  <si>
    <t>Over 10 years [member] | Contractual maturities of each category of financial liabilities [member]</t>
  </si>
  <si>
    <t>Financial Risks - Summary of Financial Liabilities Relating to Insurance and Investment Contracts (Detail) - EUR (€) € in Millions</t>
  </si>
  <si>
    <t>Financial liabilities relating to insurance and investment contracts [line items]</t>
  </si>
  <si>
    <t>Income from contracts with reinsurers</t>
  </si>
  <si>
    <t>Liquidity risk [member]</t>
  </si>
  <si>
    <t>Liquidity risk [member] | On demand [member]</t>
  </si>
  <si>
    <t>Liquidity risk [member] | Not later than 1 year [member]</t>
  </si>
  <si>
    <t>Liquidity risk [member] | 1-5 years [member]</t>
  </si>
  <si>
    <t>Liquidity risk [member] | Over 5 through 10 years [member]</t>
  </si>
  <si>
    <t>Liquidity risk [member] | Over 10 years [member]</t>
  </si>
  <si>
    <t>Financial Risks - Summary Of Maturity Analysis For Derivative Financial Instruments (Detail) - EUR (€) € in Millions</t>
  </si>
  <si>
    <t>Disclosure of maturity analysis for derivative financial liabilities [line items]</t>
  </si>
  <si>
    <t>Cash inflows</t>
  </si>
  <si>
    <t>Cash outflows</t>
  </si>
  <si>
    <t>Not later than 1 year [member] | Carrying value [member]</t>
  </si>
  <si>
    <t>1-5 years [member] | Carrying value [member]</t>
  </si>
  <si>
    <t>Over 5 through 10 years [member] | Carrying value [member]</t>
  </si>
  <si>
    <t>Over 10 years [member] | Carrying value [member]</t>
  </si>
  <si>
    <t>Segment Information - Additional Information (Detail) € in Millions</t>
  </si>
  <si>
    <t>Dec. 31, 2018EUR (€)Segment</t>
  </si>
  <si>
    <t>Disclosure of operating segments [line items]</t>
  </si>
  <si>
    <t>Increase in earnings before tax</t>
  </si>
  <si>
    <t>Decrease in fair value</t>
  </si>
  <si>
    <t>Decrease in impairment charges</t>
  </si>
  <si>
    <t>Impact of net income due to measurement assumption</t>
  </si>
  <si>
    <t>Other income /(charges) expense due to model and assumption updates</t>
  </si>
  <si>
    <t>Gain (charge) before tax due to actuarial assumption and model updates</t>
  </si>
  <si>
    <t>Losses on change in fair value on economic hedges</t>
  </si>
  <si>
    <t>Ineffectiveness fair value hedge</t>
  </si>
  <si>
    <t>Impairment charges and reversals on financial assets, excluding receivables</t>
  </si>
  <si>
    <t>Impairment charges and reversals on non-financial assets and receivables</t>
  </si>
  <si>
    <t>Restructuring charges</t>
  </si>
  <si>
    <t>Amortization of deferred expenses</t>
  </si>
  <si>
    <t>Amortization of VOBA and future servicing rights</t>
  </si>
  <si>
    <t>Commissions and expense include a DPAC/VOBA fair value adjustment</t>
  </si>
  <si>
    <t>Impairment (charges) reversals [member]</t>
  </si>
  <si>
    <t>Long-term expected return on assets rate</t>
  </si>
  <si>
    <t>3.00%</t>
  </si>
  <si>
    <t>Non-cash changes [member]</t>
  </si>
  <si>
    <t>Gain (losses) on over- or underperformance of derivatives</t>
  </si>
  <si>
    <t>Number of operating segments | Segment</t>
  </si>
  <si>
    <t>Americas [member] | Americas Life mortality [member]</t>
  </si>
  <si>
    <t>Americas [member] | New expense allocation methodology [member]</t>
  </si>
  <si>
    <t>The Netherlands [member] | Population mortality [member]</t>
  </si>
  <si>
    <t>The Netherlands [member] | TKP UL Model [member]</t>
  </si>
  <si>
    <t>The Netherlands [member] | Bottom of range [member] | Population mortality [member]</t>
  </si>
  <si>
    <t>Lowering of IFRS ultimate forward rate</t>
  </si>
  <si>
    <t>3.65%</t>
  </si>
  <si>
    <t>The Netherlands [member] | Top of range [member] | Population mortality [member]</t>
  </si>
  <si>
    <t>Segment Information - Summary of Segment Results (Detail) - EUR (€) € in Millions</t>
  </si>
  <si>
    <t>Summary of underlying earnings per segment [line items]</t>
  </si>
  <si>
    <t>Underlying earnings before tax</t>
  </si>
  <si>
    <t>Fair value items</t>
  </si>
  <si>
    <t>Realized gains / (losses) on investments</t>
  </si>
  <si>
    <t>Impairment charges</t>
  </si>
  <si>
    <t>Impairment reversals</t>
  </si>
  <si>
    <t>Other income / (charges)</t>
  </si>
  <si>
    <t>Run-off businesses</t>
  </si>
  <si>
    <t>Revenues</t>
  </si>
  <si>
    <t>Life insurance gross premiums</t>
  </si>
  <si>
    <t>Accident and health insurance</t>
  </si>
  <si>
    <t>General insurance</t>
  </si>
  <si>
    <t>Total gross premiums</t>
  </si>
  <si>
    <t>Inter-segment underlying earnings</t>
  </si>
  <si>
    <t>Inter-segment revenues</t>
  </si>
  <si>
    <t>Segment total [member]</t>
  </si>
  <si>
    <t>Geographical Consolidation [member] | Asset management [member]</t>
  </si>
  <si>
    <t>Geographical Consolidation [member] | Americas [member]</t>
  </si>
  <si>
    <t>Geographical Consolidation [member] | The Netherlands [member]</t>
  </si>
  <si>
    <t>Geographical Consolidation [member] | United Kingdom [member]</t>
  </si>
  <si>
    <t>Geographical Consolidation [member] | Central &amp; Eastern Europe [member]</t>
  </si>
  <si>
    <t>Geographical Consolidation [member] | Spain &amp; Portugal [member]</t>
  </si>
  <si>
    <t>Geographical Consolidation [member] | Asia [member]</t>
  </si>
  <si>
    <t>Eliminations [member]</t>
  </si>
  <si>
    <t>Eliminations [member] | Holding and other activities [member]</t>
  </si>
  <si>
    <t>Joint ventures and associates eliminations [member]</t>
  </si>
  <si>
    <t>Segment Information - Summary of Reconciliation from Underlying Earnings Before Tax to Income Before Tax (Detail) - EUR (€) € in Millions</t>
  </si>
  <si>
    <t>Disclosure of reconciliation from underlying earnings before tax to income before tax [Line Items]</t>
  </si>
  <si>
    <t>Underlying earnings before tax &amp; excl. JVs / Assoc.</t>
  </si>
  <si>
    <t>Elimination of share in earnings of joint ventures and associates</t>
  </si>
  <si>
    <t>Dividend income</t>
  </si>
  <si>
    <t>Net fair value change of general account financial investments at fair value through profit or loss, other than derivatives</t>
  </si>
  <si>
    <t>Net fair value change on borrowings and other financial liabilities</t>
  </si>
  <si>
    <t>Realized gains and losses on financial investments</t>
  </si>
  <si>
    <t>Gains and (losses) on investments in real estate</t>
  </si>
  <si>
    <t>Net fair value change of derivatives</t>
  </si>
  <si>
    <t>Net foreign currency gains and (losses)</t>
  </si>
  <si>
    <t>Realized gains and (losses) on repurchased debt</t>
  </si>
  <si>
    <t>Change in valuation of liabilities for insurance contracts</t>
  </si>
  <si>
    <t>Change in valuation of liabilities for investment contracts</t>
  </si>
  <si>
    <t>Policyholder claims and benefits - Other</t>
  </si>
  <si>
    <t>Impairment (charges) reversals</t>
  </si>
  <si>
    <t>Rental income</t>
  </si>
  <si>
    <t>Recovered claims and benefits</t>
  </si>
  <si>
    <t>Segment Information - Summary of Other Selected Income Statement Items (Detail) - EUR (€) € in Millions</t>
  </si>
  <si>
    <t>Disclosure of other selected income statement [line items]</t>
  </si>
  <si>
    <t>Amortization of deferred expenses, VOBA and future servicing rights</t>
  </si>
  <si>
    <t>Depreciation</t>
  </si>
  <si>
    <t>Impairment charges / (reversals) on financial assets, excluding receivables</t>
  </si>
  <si>
    <t>Impairment charges / (reversals) on non-financial assets and receivables</t>
  </si>
  <si>
    <t>Operating segments [member] | Americas [member]</t>
  </si>
  <si>
    <t>Operating segments [member] | The Netherlands [member]</t>
  </si>
  <si>
    <t>Operating segments [member] | United Kingdom [member]</t>
  </si>
  <si>
    <t>Operating segments [member] | Central &amp; Eastern Europe [member]</t>
  </si>
  <si>
    <t>Operating segments [member] | Spain &amp; Portugal [member]</t>
  </si>
  <si>
    <t>Operating segments [member] | Asia [member]</t>
  </si>
  <si>
    <t>Operating segments [member] | Holding and other activities [member]</t>
  </si>
  <si>
    <t>Operating segments [member] | Asset management [member]</t>
  </si>
  <si>
    <t>Segment Information - Summary of Number of Employees (Detail) - Employees</t>
  </si>
  <si>
    <t>Disclosure of number of employees [line items]</t>
  </si>
  <si>
    <t>Joint ventures and associates [member]</t>
  </si>
  <si>
    <t>Joint ventures and associates [member] | Americas [member]</t>
  </si>
  <si>
    <t>Joint ventures and associates [member] | United Kingdom [member]</t>
  </si>
  <si>
    <t>Joint ventures and associates [member] | Spain &amp; Portugal [member]</t>
  </si>
  <si>
    <t>Joint ventures and associates [member] | Asia [member]</t>
  </si>
  <si>
    <t>Asset management [member] | Joint ventures and associates [member]</t>
  </si>
  <si>
    <t>Segment Information - Summary of Assets and Liabilities Per Segment (Detail) - EUR (€) € in Millions</t>
  </si>
  <si>
    <t>Other assets</t>
  </si>
  <si>
    <t>Liabilities</t>
  </si>
  <si>
    <t>Segment Information - Summary of Investments (Detail) - EUR (€) € in Millions</t>
  </si>
  <si>
    <t>Disclosure of summarized investment per segment [line items]</t>
  </si>
  <si>
    <t>Investments on balance sheet</t>
  </si>
  <si>
    <t>Off-balance sheet investments third parties</t>
  </si>
  <si>
    <t>Total revenue- generating investments</t>
  </si>
  <si>
    <t>Available-for-sale</t>
  </si>
  <si>
    <t>Investments in real estate</t>
  </si>
  <si>
    <t>Total investments on balance sheet</t>
  </si>
  <si>
    <t>Available-for-sale financial assets [member]</t>
  </si>
  <si>
    <t>Loans [member]</t>
  </si>
  <si>
    <t>Financial assets at fair value through profit or loss [member]</t>
  </si>
  <si>
    <t>Shares [member]</t>
  </si>
  <si>
    <t>Debt securities [member]</t>
  </si>
  <si>
    <t>Real estate [member]</t>
  </si>
  <si>
    <t>Unconsolidated investment funds [member]</t>
  </si>
  <si>
    <t>Americas [member] | Available-for-sale financial assets [member]</t>
  </si>
  <si>
    <t>Americas [member] | Loans [member]</t>
  </si>
  <si>
    <t>Americas [member] | Financial assets at fair value through profit or loss [member]</t>
  </si>
  <si>
    <t>Americas [member] | Investments in real estate [member]</t>
  </si>
  <si>
    <t>Americas [member] | Shares [member]</t>
  </si>
  <si>
    <t>Americas [member] | Debt securities [member]</t>
  </si>
  <si>
    <t>Americas [member] | Other financial asset [member]</t>
  </si>
  <si>
    <t>Americas [member] | Real estate [member]</t>
  </si>
  <si>
    <t>Americas [member] | Unconsolidated investment funds [member]</t>
  </si>
  <si>
    <t>The Netherlands [member] | Available-for-sale financial assets [member]</t>
  </si>
  <si>
    <t>The Netherlands [member] | Loans [member]</t>
  </si>
  <si>
    <t>The Netherlands [member] | Financial assets at fair value through profit or loss [member]</t>
  </si>
  <si>
    <t>The Netherlands [member] | Investments in real estate [member]</t>
  </si>
  <si>
    <t>The Netherlands [member] | Shares [member]</t>
  </si>
  <si>
    <t>The Netherlands [member] | Debt securities [member]</t>
  </si>
  <si>
    <t>The Netherlands [member] | Other financial asset [member]</t>
  </si>
  <si>
    <t>The Netherlands [member] | Real estate [member]</t>
  </si>
  <si>
    <t>The Netherlands [member] | Unconsolidated investment funds [member]</t>
  </si>
  <si>
    <t>United Kingdom [member] | Available-for-sale financial assets [member]</t>
  </si>
  <si>
    <t>United Kingdom [member] | Financial assets at fair value through profit or loss [member]</t>
  </si>
  <si>
    <t>United Kingdom [member] | Investments in real estate [member]</t>
  </si>
  <si>
    <t>United Kingdom [member] | Shares [member]</t>
  </si>
  <si>
    <t>United Kingdom [member] | Debt securities [member]</t>
  </si>
  <si>
    <t>United Kingdom [member] | Other financial asset [member]</t>
  </si>
  <si>
    <t>United Kingdom [member] | Real estate [member]</t>
  </si>
  <si>
    <t>United Kingdom [member] | Unconsolidated investment funds [member]</t>
  </si>
  <si>
    <t>Central &amp; Eastern Europe [member] | Available-for-sale financial assets [member]</t>
  </si>
  <si>
    <t>Central &amp; Eastern Europe [member] | Loans [member]</t>
  </si>
  <si>
    <t>Central &amp; Eastern Europe [member] | Financial assets at fair value through profit or loss [member]</t>
  </si>
  <si>
    <t>Central &amp; Eastern Europe [member] | Investments in real estate [member]</t>
  </si>
  <si>
    <t>Central &amp; Eastern Europe [member] | Shares [member]</t>
  </si>
  <si>
    <t>Central &amp; Eastern Europe [member] | Debt securities [member]</t>
  </si>
  <si>
    <t>Central &amp; Eastern Europe [member] | Other financial asset [member]</t>
  </si>
  <si>
    <t>Central &amp; Eastern Europe [member] | Real estate [member]</t>
  </si>
  <si>
    <t>Central &amp; Eastern Europe [member] | Unconsolidated investment funds [member]</t>
  </si>
  <si>
    <t>Spain &amp; Portugal [member] | Available-for-sale financial assets [member]</t>
  </si>
  <si>
    <t>Spain &amp; Portugal [member] | Loans [member]</t>
  </si>
  <si>
    <t>Spain &amp; Portugal [member] | Financial assets at fair value through profit or loss [member]</t>
  </si>
  <si>
    <t>Spain &amp; Portugal [member] | Investments in real estate [member]</t>
  </si>
  <si>
    <t>Spain &amp; Portugal [member] | Shares [member]</t>
  </si>
  <si>
    <t>Spain &amp; Portugal [member] | Debt securities [member]</t>
  </si>
  <si>
    <t>Spain &amp; Portugal [member] | Other financial asset [member]</t>
  </si>
  <si>
    <t>Spain &amp; Portugal [member] | Real estate [member]</t>
  </si>
  <si>
    <t>Spain &amp; Portugal [member] | Unconsolidated investment funds [member]</t>
  </si>
  <si>
    <t>Asia [member] | Available-for-sale financial assets [member]</t>
  </si>
  <si>
    <t>Asia [member] | Loans [member]</t>
  </si>
  <si>
    <t>Asia [member] | Financial assets at fair value through profit or loss [member]</t>
  </si>
  <si>
    <t>Asia [member] | Shares [member]</t>
  </si>
  <si>
    <t>Asia [member] | Debt securities [member]</t>
  </si>
  <si>
    <t>Asia [member] | Other financial asset [member]</t>
  </si>
  <si>
    <t>Asia [member] | Unconsolidated investment funds [member]</t>
  </si>
  <si>
    <t>Asset management [member] | Available-for-sale financial assets [member]</t>
  </si>
  <si>
    <t>Asset management [member] | Financial assets at fair value through profit or loss [member]</t>
  </si>
  <si>
    <t>Asset management [member] | Shares [member]</t>
  </si>
  <si>
    <t>Asset management [member] | Debt securities [member]</t>
  </si>
  <si>
    <t>Holding and other activities [member] | Available-for-sale financial assets [member]</t>
  </si>
  <si>
    <t>Holding and other activities [member] | Loans [member]</t>
  </si>
  <si>
    <t>Holding and other activities [member] | Financial assets at fair value through profit or loss [member]</t>
  </si>
  <si>
    <t>Holding and other activities [member] | Shares [member]</t>
  </si>
  <si>
    <t>Holding and other activities [member] | Debt securities [member]</t>
  </si>
  <si>
    <t>Holding and other activities [member] | Other financial asset [member]</t>
  </si>
  <si>
    <t>Eliminations [member] | Financial assets at fair value through profit or loss [member]</t>
  </si>
  <si>
    <t>Eliminations [member] | Shares [member]</t>
  </si>
  <si>
    <t>Premium Income and Premiums Paid to Reinsurers - Summary of Premium Income (Detail) - EUR (€) € in Millions</t>
  </si>
  <si>
    <t>Disclosure of insurance premium revenue [line items]</t>
  </si>
  <si>
    <t>Income arising from insurance contracts</t>
  </si>
  <si>
    <t>Accident and health insurance [member]</t>
  </si>
  <si>
    <t>General insurance [member]</t>
  </si>
  <si>
    <t>Premium Income and Premiums Paid to Reinsurers - Summary of Premiums Paid to Reinsurers- Premium Income and Premiums Paid to Reinsurers - Summary of Premium Income (Detail) - EUR (€) € in Millions</t>
  </si>
  <si>
    <t>Disclosure of net, gross and reinsurer's share for amounts arising from insurance contracts [line items]</t>
  </si>
  <si>
    <t>Expenses arising from reinsurance held</t>
  </si>
  <si>
    <t>Premium Income and Premiums Paid to Reinsurers - Additional Information (Detail) - EUR (€) € in Millions</t>
  </si>
  <si>
    <t>Premium income related to retirement platform</t>
  </si>
  <si>
    <t>Premium paid to reinsurers</t>
  </si>
  <si>
    <t>United Kingdom [member] | Life insurance general account [member]</t>
  </si>
  <si>
    <t>Reduction in upgraded Life insurance policies</t>
  </si>
  <si>
    <t>Investment Income - Summary of Investment Income (Detail) - EUR (€) € in Millions</t>
  </si>
  <si>
    <t>Disclosure of investment income [line items]</t>
  </si>
  <si>
    <t>Interest income from intercompany loans</t>
  </si>
  <si>
    <t>Interest income from derivatives</t>
  </si>
  <si>
    <t>Investment income related to general account [member]</t>
  </si>
  <si>
    <t>Investment contracts for account of policyholders [member]</t>
  </si>
  <si>
    <t>Investment Income - Additional Information (Detail) - EUR (€) € in Millions</t>
  </si>
  <si>
    <t>Fair value interest income</t>
  </si>
  <si>
    <t>Investment Income - Summary of Investment Income From Financial Assets (Detail) - EUR (€) € in Millions</t>
  </si>
  <si>
    <t>Disclosure of detailed information about investment income [line items]</t>
  </si>
  <si>
    <t>Investment income related to general account [member] | Derivatives [member]</t>
  </si>
  <si>
    <t>Investment income related to general account [member] | Available-for-sale financial assets [member]</t>
  </si>
  <si>
    <t>Investment income related to general account [member] | Loans [member]</t>
  </si>
  <si>
    <t>Investment income related to general account [member] | Financial assets at fair value through profit or loss [member]</t>
  </si>
  <si>
    <t>Real estate [member] | Investment income related to general account [member]</t>
  </si>
  <si>
    <t>Other [member]</t>
  </si>
  <si>
    <t>Other [member] | Investment income related to general account [member]</t>
  </si>
  <si>
    <t>Fee and Commission Income - Summary of Fee and Commission Income (Detail) - EUR (€) € in Millions</t>
  </si>
  <si>
    <t>Fee and commission income (expense) [abstract]</t>
  </si>
  <si>
    <t>Fee income from asset management</t>
  </si>
  <si>
    <t>Commission income</t>
  </si>
  <si>
    <t>Total fee and commission income</t>
  </si>
  <si>
    <t>Fee and Commission Income - Additional Information (Detail) - EUR (€) € in Millions</t>
  </si>
  <si>
    <t>Fee and commission income on trust and fiduciary activities</t>
  </si>
  <si>
    <t>Income From Reinsurance Ceded - Summary of Income From Reinsurance Ceded (Detail) - EUR (€) € in Millions</t>
  </si>
  <si>
    <t>Disclosure Of Income From Reinsurance Ceded [abstract]</t>
  </si>
  <si>
    <t>Change in technical provisions</t>
  </si>
  <si>
    <t>Commissions</t>
  </si>
  <si>
    <t>Income From Reinsurance Ceded - Additional Information (Detail) € in Millions</t>
  </si>
  <si>
    <t>Decrease in income from reinsurance</t>
  </si>
  <si>
    <t>Results From Financial Transactions - Summary of Financial Transactions Results (Detail) - EUR (€) € in Millions</t>
  </si>
  <si>
    <t>Disclosure of result from financial transaction [Line Items]</t>
  </si>
  <si>
    <t>Realized gains and (losses) on financial investments</t>
  </si>
  <si>
    <t>Net fair value change on account of policyholder financial assets at fair value through profit or loss</t>
  </si>
  <si>
    <t>Net fair value change on investments in real estate for account of policyholders</t>
  </si>
  <si>
    <t>Results From Financial Transactions - Summary of Net Fair Value Changes of Financial Investments at Fair Value Through Profit or Loss, Other Than Derivatives (Detail) - EUR (€) € in Millions</t>
  </si>
  <si>
    <t>Disclosure of financial instruments at fair value through profit or loss [line items]</t>
  </si>
  <si>
    <t>Net Fair Value Change of Financial Investments at fair value through profit or loss</t>
  </si>
  <si>
    <t>Debt securities and money market investments [member]</t>
  </si>
  <si>
    <t>Results From Financial Transactions - Summary of Realized Gains and Losses on Financial Investments (Detail) - EUR (€) € in Millions</t>
  </si>
  <si>
    <t>Realized gains and losses on financial investments [line items]</t>
  </si>
  <si>
    <t>Results From Financial Transactions - Summary of Realized Gains and Losses on Financial Investment Comprise (Detail) - EUR (€) € in Millions</t>
  </si>
  <si>
    <t>Available-for-sale investments [member]</t>
  </si>
  <si>
    <t>Results From Financial Transactions - Summary of Net Fair Value Change of Derivatives (Detail) - EUR (€) € in Millions</t>
  </si>
  <si>
    <t>Net fair value change of derivatives [abstract]</t>
  </si>
  <si>
    <t>Net fair value change on economic hedges where no hedge accounting is applied</t>
  </si>
  <si>
    <t>Net fair value change on bifurcated embedded derivatives</t>
  </si>
  <si>
    <t>Ineffective portion of hedge transactions to which hedge accounting is applied</t>
  </si>
  <si>
    <t>Results From Financial Transactions - Summary of Ineffective Portion of Hedge Transactions (Detail) - EUR (€) € in Millions</t>
  </si>
  <si>
    <t>Disclosure of detailed information about hedged items [line items]</t>
  </si>
  <si>
    <t>Ineffectiveness cash flow hedges</t>
  </si>
  <si>
    <t>Cash flow hedges [member]</t>
  </si>
  <si>
    <t>Hedged item [member]</t>
  </si>
  <si>
    <t>Fair value change on hedged items in a fair value hedge</t>
  </si>
  <si>
    <t>Hedging instrument [member]</t>
  </si>
  <si>
    <t>Results From Financial Transactions - Summary of Net Fair Value Change on for Account of Policyholder Financial Assets at Fair Value Through Profit or Loss (Detail) - EUR (€) € in Millions</t>
  </si>
  <si>
    <t>Net fair value changes of financial assets at fair value through profit or loss</t>
  </si>
  <si>
    <t>Derivatives [member]</t>
  </si>
  <si>
    <t>Results from Financial Transactions - Summary of Net Fair Value Change on Borrowings and Other Financial Liabilities (Detail) - EUR (€) € in Millions</t>
  </si>
  <si>
    <t>Disclosure of financial liabilities [line items]</t>
  </si>
  <si>
    <t>Gain Losses on Fair Value Change on Borrowings and Other Financial Liabilities</t>
  </si>
  <si>
    <t>Borrowings [member]</t>
  </si>
  <si>
    <t>Other financial liabilitiy [member]</t>
  </si>
  <si>
    <t>Other Income - Summary of Other Income (Detail) - EUR (€) € in Millions</t>
  </si>
  <si>
    <t>Disclosure of Other Operating Income [abstract]</t>
  </si>
  <si>
    <t>Other Income - Additional Information (Detail) € in Millions, £ in Millions, $ in Millions</t>
  </si>
  <si>
    <t>Disclosure of other operating income [line items]</t>
  </si>
  <si>
    <t>Release of expense reserves</t>
  </si>
  <si>
    <t>Payout annuity business and Bank Owned Life Insurance / Corporate Owned Life Insurance business [member]</t>
  </si>
  <si>
    <t>Unirobe Meeus Groep B.V. [member]</t>
  </si>
  <si>
    <t>Legal &amp; General [member]</t>
  </si>
  <si>
    <t>Transamerica financial advisors [member]</t>
  </si>
  <si>
    <t>Gain from sale of business</t>
  </si>
  <si>
    <t>Policyholder Claims and Benefits - Summary of Policyholder Claims and Benefits (Detail) - EUR (€) € in Millions</t>
  </si>
  <si>
    <t>Disclosure of detail information about policyholder claims and benefits paid [line items]</t>
  </si>
  <si>
    <t>Benefits and claims paid life</t>
  </si>
  <si>
    <t>Investment contracts 1 [member]</t>
  </si>
  <si>
    <t>Policyholder Claims and Benefits - Additional Information (Detail) - EUR (€) € in Millions</t>
  </si>
  <si>
    <t>Disclosure Of Claims And Benefits Paid [abstract]</t>
  </si>
  <si>
    <t>Fair value changes on for account of policyholder financial assets</t>
  </si>
  <si>
    <t>Increase of technical provisions for life insurance contracts</t>
  </si>
  <si>
    <t>Profit Sharing and Rebates - Summary of Profit Sharing and Rebates (Detail) - EUR (€) € in Millions</t>
  </si>
  <si>
    <t>Disclosure Of Profit Sharing And Rebates [abstract]</t>
  </si>
  <si>
    <t>Surplus interest bonuses</t>
  </si>
  <si>
    <t>Profit appropriated to policyholders</t>
  </si>
  <si>
    <t>Commissions and Expenses - Summary of Commissions and Expenses (Detail) - EUR (€) € in Millions</t>
  </si>
  <si>
    <t>Disclosure of commissions and expenses [line items]</t>
  </si>
  <si>
    <t>Employee expenses</t>
  </si>
  <si>
    <t>Administration expenses</t>
  </si>
  <si>
    <t>Cost sharing to group companies</t>
  </si>
  <si>
    <t>Commissions and Expenses - Additional Information (Detail) - EUR (€) € in Millions</t>
  </si>
  <si>
    <t>Disclosure Of Commissions And Expenses [abstract]</t>
  </si>
  <si>
    <t>Depreciation expense included in administration expenses</t>
  </si>
  <si>
    <t>Minimum lease payments recognized as expense</t>
  </si>
  <si>
    <t>Commissions and expenses, total</t>
  </si>
  <si>
    <t>Amount included in employee expenses relating to defined contributions</t>
  </si>
  <si>
    <t>Vesting period</t>
  </si>
  <si>
    <t>2 years</t>
  </si>
  <si>
    <t>Commissions and Expenses - Summary of Employee Expenses (Detail) - EUR (€) € in Millions</t>
  </si>
  <si>
    <t>Classes of employee benefits expense [abstract]</t>
  </si>
  <si>
    <t>Salaries</t>
  </si>
  <si>
    <t>Post-employment benefit costs</t>
  </si>
  <si>
    <t>Social security charges</t>
  </si>
  <si>
    <t>Other personnel costs</t>
  </si>
  <si>
    <t>Commissions and Expenses - Summary of Cumulative Number of Shares and Their Status in Relation to Active Long Term Incentive Plans and Allocated Variable Compensation to Identified Staff (Detail)</t>
  </si>
  <si>
    <t>Dec. 31, 2018shares€ / shares</t>
  </si>
  <si>
    <t>Dec. 31, 2017shares</t>
  </si>
  <si>
    <t>Disclosure of terms and conditions of share-based payment arrangement [line items]</t>
  </si>
  <si>
    <t>Beginning balance</t>
  </si>
  <si>
    <t>Number of shares conditionally granted</t>
  </si>
  <si>
    <t>Number of shares allocated</t>
  </si>
  <si>
    <t>Number of shares forfeited</t>
  </si>
  <si>
    <t>Number of shares vested</t>
  </si>
  <si>
    <t>Ending balance</t>
  </si>
  <si>
    <t>2014 [member]</t>
  </si>
  <si>
    <t>Average share price used for grant in EUR | € / shares</t>
  </si>
  <si>
    <t>2014 [member] | Bottom of range [member]</t>
  </si>
  <si>
    <t>Fair value of shares at grant date in EUR | € / shares</t>
  </si>
  <si>
    <t>2014 [member] | Top of range [member]</t>
  </si>
  <si>
    <t>2015 [member]</t>
  </si>
  <si>
    <t>2015 [member] | Bottom of range [member]</t>
  </si>
  <si>
    <t>2015 [member] | Top of range [member]</t>
  </si>
  <si>
    <t>2016 [member]</t>
  </si>
  <si>
    <t>2016 [member] | Bottom of range [member]</t>
  </si>
  <si>
    <t>2016 [member] | Top of range [member]</t>
  </si>
  <si>
    <t>2017 [member]</t>
  </si>
  <si>
    <t>2017 [member] | Bottom of range [member]</t>
  </si>
  <si>
    <t>2017 [member] | Top of range [member]</t>
  </si>
  <si>
    <t>2018 [member]</t>
  </si>
  <si>
    <t>2018 [member] | Bottom of range [member]</t>
  </si>
  <si>
    <t>2018 [member] | Top of range [member]</t>
  </si>
  <si>
    <t>Impairment Charges / (Reversals) - Summary of Impairment Charges / (Reversals) (Detail) - EUR (€) € in Millions</t>
  </si>
  <si>
    <t>Disclosure of impairment loss and reversal of impairment loss [abstract]</t>
  </si>
  <si>
    <t>Impairment charges on financial assets, excluding receivables</t>
  </si>
  <si>
    <t>Impairment reversals on financial assets, excluding receivables</t>
  </si>
  <si>
    <t>Impairment Charges / (Reversals) - Summary of Impairment Charges on Financial Assets, Excluding Receivables (Detail) - EUR (€) € in Millions</t>
  </si>
  <si>
    <t>Disclosure of impairment loss and reversal of impairment loss [line items]</t>
  </si>
  <si>
    <t>Impairment charges on financial assets, excludes receivables</t>
  </si>
  <si>
    <t>Impairment Charges / (Reversals) - Summary of Impairment Reversals on Financial Assets, Excluding Receivables (Detail) - EUR (€) € in Millions</t>
  </si>
  <si>
    <t>Impairment reversals on financial assets, excludes receivables</t>
  </si>
  <si>
    <t>Impairment Charges / (Reversals) - Additional Information (Detail) € in Millions</t>
  </si>
  <si>
    <t>Impairment loss (reversal of impairment loss) recognised in profit or loss</t>
  </si>
  <si>
    <t>Interest Charges and Related Fees - Summary of Interest Charges and Related Fees (Detail) - EUR (€) € in Millions</t>
  </si>
  <si>
    <t>Disclosure of interest charges and related fees [line items]</t>
  </si>
  <si>
    <t>Interest Charges and Related Fees - Additional Information (Detail) - EUR (€) € in Millions</t>
  </si>
  <si>
    <t>Fee income and expense [abstract]</t>
  </si>
  <si>
    <t>Interest charges accrued on financial assets and liabilities</t>
  </si>
  <si>
    <t>Other Charges - Summary of Other Charges (Detail) - EUR (€) € in Millions</t>
  </si>
  <si>
    <t>Disclosure of other charges [abstract]</t>
  </si>
  <si>
    <t>Other Charges - Additional Information (Detail) € in Millions, £ in Millions, $ in Millions</t>
  </si>
  <si>
    <t>Dec. 31, 2018USD ($)Policies</t>
  </si>
  <si>
    <t>Dec. 31, 2018EUR (€)Policies</t>
  </si>
  <si>
    <t>Dec. 31, 2018GBP (£)Policies</t>
  </si>
  <si>
    <t>Disclosure of other charges [line items]</t>
  </si>
  <si>
    <t>Number of universal life policies | Policies</t>
  </si>
  <si>
    <t>Percentage of universal life policyholders participated in settlement of litigation</t>
  </si>
  <si>
    <t>99.00%</t>
  </si>
  <si>
    <t>Percentage of universal life policyholders opted out of the settlement of litigation</t>
  </si>
  <si>
    <t>Percentage of universal life policyholders which represented the value of the settlement fund</t>
  </si>
  <si>
    <t>Provision charges</t>
  </si>
  <si>
    <t>Aegon Ireland Plc [member]</t>
  </si>
  <si>
    <t>Pre tax loss related to divestment of business</t>
  </si>
  <si>
    <t>Impairment of deferred transaction costs</t>
  </si>
  <si>
    <t>SCOR Global Life [member]</t>
  </si>
  <si>
    <t>Reinsurance liabilities | $</t>
  </si>
  <si>
    <t>Litigation provision [member]</t>
  </si>
  <si>
    <t>Release of technical provision [member]</t>
  </si>
  <si>
    <t>Provision charges | $</t>
  </si>
  <si>
    <t>Reduction of amortization of other intangible assets [member]</t>
  </si>
  <si>
    <t>Loss on divestment of a block of life reinsurance business in the Americas</t>
  </si>
  <si>
    <t>Americas [member] | Litigation provision [member]</t>
  </si>
  <si>
    <t>Loss on sale of the UK annuity portfolio</t>
  </si>
  <si>
    <t>Poland [member]</t>
  </si>
  <si>
    <t>Fees payable upon purchase or surrender of unit-linked policies</t>
  </si>
  <si>
    <t>Income Taxes - Summary of the Components of Income Tax for Period (Income) / Charge (Detail) - EUR (€) € in Millions</t>
  </si>
  <si>
    <t>Current tax</t>
  </si>
  <si>
    <t>Current year</t>
  </si>
  <si>
    <t>Adjustments to prior years</t>
  </si>
  <si>
    <t>Origination / (reversal) of temporary differences</t>
  </si>
  <si>
    <t>Changes in tax rates / bases</t>
  </si>
  <si>
    <t>Changes in deferred tax assets as a result of recognition / write off of previously not recognized / recognized tax losses, tax credits and deductible temporary differences</t>
  </si>
  <si>
    <t>Non-recognition of deferred tax assets</t>
  </si>
  <si>
    <t>Reconciliation between standard and effective tax</t>
  </si>
  <si>
    <t>Income before tax</t>
  </si>
  <si>
    <t>Differences due to the effect of:</t>
  </si>
  <si>
    <t>Non deductible expenses</t>
  </si>
  <si>
    <t>Adjustments prior year</t>
  </si>
  <si>
    <t>Income tax for the period (income) / charge</t>
  </si>
  <si>
    <t>Tax on income on Dutch corporate income tax rate</t>
  </si>
  <si>
    <t>Income Taxes - Summary of Reconciliation Between Standard and Effective Income Tax (Detail) - EUR (€) € in Millions</t>
  </si>
  <si>
    <t>Reconciliation between standard and effective income tax:</t>
  </si>
  <si>
    <t>Income tax calculated using weighted average applicable statutory tax rates</t>
  </si>
  <si>
    <t>Difference due to the effects of:</t>
  </si>
  <si>
    <t>Non-taxable income</t>
  </si>
  <si>
    <t>Non-tax deductible expenses</t>
  </si>
  <si>
    <t>Changes in tax rate/base</t>
  </si>
  <si>
    <t>Different tax rates on overseas earnings</t>
  </si>
  <si>
    <t>Tax credits</t>
  </si>
  <si>
    <t>Other taxes</t>
  </si>
  <si>
    <t>Origination and change in contingencies</t>
  </si>
  <si>
    <t>Tax effect of (profit) / losses from joint ventures and associates</t>
  </si>
  <si>
    <t>Difference due to effects of income tax</t>
  </si>
  <si>
    <t>Income Taxes - Additional Information (Detail) - EUR (€) € in Millions</t>
  </si>
  <si>
    <t>Jan. 01, 2021</t>
  </si>
  <si>
    <t>Apr. 01, 2020</t>
  </si>
  <si>
    <t>Jan. 01, 2020</t>
  </si>
  <si>
    <t>Jan. 01, 2018</t>
  </si>
  <si>
    <t>Jan. 01, 2017</t>
  </si>
  <si>
    <t>Income tax expense benefits [line items]</t>
  </si>
  <si>
    <t>Weighted average applicable statutory tax rate</t>
  </si>
  <si>
    <t>23.70%</t>
  </si>
  <si>
    <t>29.40%</t>
  </si>
  <si>
    <t>39.20%</t>
  </si>
  <si>
    <t>Deferred tax benefit caused by decrease of the United States corporate income tax rate</t>
  </si>
  <si>
    <t>Effective tax rate</t>
  </si>
  <si>
    <t>21.00%</t>
  </si>
  <si>
    <t>35.00%</t>
  </si>
  <si>
    <t>Corporate income tax rate</t>
  </si>
  <si>
    <t>United Kingdom [member] | Changes in tax rates or tax laws enacted or announced [member]</t>
  </si>
  <si>
    <t>17.00%</t>
  </si>
  <si>
    <t>19.00%</t>
  </si>
  <si>
    <t>Hungary [member] | Changes in tax rates or tax laws enacted or announced [member]</t>
  </si>
  <si>
    <t>9.00%</t>
  </si>
  <si>
    <t>The Netherlands [member] | Changes in tax rates or tax laws enacted or announced [member]</t>
  </si>
  <si>
    <t>20.50%</t>
  </si>
  <si>
    <t>22.55%</t>
  </si>
  <si>
    <t>Income Taxes - Summary of Income Tax Related to Components of Other Comprehensive Income and Retained Earnings (Detail) - EUR (€) € in Millions</t>
  </si>
  <si>
    <t>Items that will not be reclassified to profit and loss:</t>
  </si>
  <si>
    <t>Income tax will not be reclassified to profit or loss</t>
  </si>
  <si>
    <t>Items that may be reclassified subsequently to profit and loss:</t>
  </si>
  <si>
    <t>Gains / losses on revaluation of available-for-sale investments</t>
  </si>
  <si>
    <t>Gains / losses transferred to the income statement on disposal and impairment of available- for-sale investments</t>
  </si>
  <si>
    <t>Movement in foreign currency translation and net foreign investment hedging reserve</t>
  </si>
  <si>
    <t>Income tax will be reclassified to profit or loss</t>
  </si>
  <si>
    <t>Total income tax related to components of other comprehensive income</t>
  </si>
  <si>
    <t>Income tax related to equity instruments and other</t>
  </si>
  <si>
    <t>Income tax related to equity instruments</t>
  </si>
  <si>
    <t>Total income tax recognised directly in retained earnings</t>
  </si>
  <si>
    <t>Earnings Per Share - Summary of Basic Earnings Per Share (Detail) - EUR (€) € / shares in Units, € in Millions, shares in Millions</t>
  </si>
  <si>
    <t>Earnings per share [line items]</t>
  </si>
  <si>
    <t>Net income / (loss) attributable to owners for basic earnings per share calculation</t>
  </si>
  <si>
    <t>Net income / (loss) attributable to common shareholders</t>
  </si>
  <si>
    <t>Weighted average number of common shares B outstanding (in million)</t>
  </si>
  <si>
    <t>Basic earnings per common share (EUR per share)</t>
  </si>
  <si>
    <t>Earnings Per Share - Additional Information (Detail)</t>
  </si>
  <si>
    <t>Basic earnings per share [abstract]</t>
  </si>
  <si>
    <t>Diluted outstanding share options</t>
  </si>
  <si>
    <t>Dividend Per Common Share - Additional Information (Detail) - € / shares</t>
  </si>
  <si>
    <t>Disclosure of detailed information of dividends [line items]</t>
  </si>
  <si>
    <t>Common shares B [member]</t>
  </si>
  <si>
    <t>Proposed dividend</t>
  </si>
  <si>
    <t>Financial rights attached to shares</t>
  </si>
  <si>
    <t>1/40th of a common share</t>
  </si>
  <si>
    <t>1/40th of the dividend paid on common shares</t>
  </si>
  <si>
    <t>Final dividend 2018 [member]</t>
  </si>
  <si>
    <t>Final dividend 2018 [member] | Common shares B [member]</t>
  </si>
  <si>
    <t>Interim dividend 2018 [member]</t>
  </si>
  <si>
    <t>Percentage of shareholders receive cash dividend</t>
  </si>
  <si>
    <t>56.00%</t>
  </si>
  <si>
    <t>Percentage of shareholders receive stock dividend</t>
  </si>
  <si>
    <t>44.00%</t>
  </si>
  <si>
    <t>Cash dividend payable per common share</t>
  </si>
  <si>
    <t>Stock dividend payable description</t>
  </si>
  <si>
    <t>The stock dividend amounted to one new Aegon common share for every 37 common shares held.</t>
  </si>
  <si>
    <t>Dividend payable, date to be paid</t>
  </si>
  <si>
    <t>Sep. 21,
		2018</t>
  </si>
  <si>
    <t>Stock repurchase program to repurchase common shares</t>
  </si>
  <si>
    <t>Period of repurchase</t>
  </si>
  <si>
    <t>Between  October 1, 2018, and November 9, 2018</t>
  </si>
  <si>
    <t>Common shares repurchased average price per share</t>
  </si>
  <si>
    <t>Interim dividend 2018 [member] | Common shares B [member]</t>
  </si>
  <si>
    <t>Interim dividend 2017 [member]</t>
  </si>
  <si>
    <t>58.00%</t>
  </si>
  <si>
    <t>42.00%</t>
  </si>
  <si>
    <t>The stock dividend amounted to one new Aegon common share for every 36 common shares held.</t>
  </si>
  <si>
    <t>Sep. 15,
		2017</t>
  </si>
  <si>
    <t>Between October 2, 2017, and December 15, 2017.</t>
  </si>
  <si>
    <t>Interim dividend 2017 [member] | Common shares B [member]</t>
  </si>
  <si>
    <t>Final dividend 2017 [member]</t>
  </si>
  <si>
    <t>One new Aegon common share for every 39 common shares  held</t>
  </si>
  <si>
    <t>Jun. 22,
		2018</t>
  </si>
  <si>
    <t>Between July 2, 2018, and August 10, 2018.</t>
  </si>
  <si>
    <t>Final dividend 2016 [member]</t>
  </si>
  <si>
    <t>One new Aegon common share for every 30 common shares held.</t>
  </si>
  <si>
    <t>Jun. 23,
		2017</t>
  </si>
  <si>
    <t>Interim dividend 2016 [member]</t>
  </si>
  <si>
    <t>The stock dividend amounted to one new Aegon common share for every 28 common shares held.</t>
  </si>
  <si>
    <t>Sep. 16,
		2016</t>
  </si>
  <si>
    <t>Between October 3, 2016, and November 11, 2016.</t>
  </si>
  <si>
    <t>Interim dividend 2016 [member] | Common shares B [member]</t>
  </si>
  <si>
    <t>Cash and Cash Equivalents - Summary of Detailed Information about Cash and Cash Equivalents (Detail) - EUR (€) € in Millions</t>
  </si>
  <si>
    <t>Cash and cash equivalents [abstract]</t>
  </si>
  <si>
    <t>Cash at bank and in hand</t>
  </si>
  <si>
    <t>Short-term deposits</t>
  </si>
  <si>
    <t>Money market investments</t>
  </si>
  <si>
    <t>Short-term collateral</t>
  </si>
  <si>
    <t>At December 31</t>
  </si>
  <si>
    <t>Cash and Cash Equivalents - Additional Information (Detail) - EUR (€) € in Millions</t>
  </si>
  <si>
    <t>Detailed information about cash and cash equivalents [line items]</t>
  </si>
  <si>
    <t>Cash received on repurchase agreements</t>
  </si>
  <si>
    <t>Cash collateral on securities lended</t>
  </si>
  <si>
    <t>Weighted effective interest rate on short-term deposits</t>
  </si>
  <si>
    <t>0.32%</t>
  </si>
  <si>
    <t>Short-term deposits maturity days</t>
  </si>
  <si>
    <t>28 days</t>
  </si>
  <si>
    <t>31 days</t>
  </si>
  <si>
    <t>Percentage of deposit with agreed maturity</t>
  </si>
  <si>
    <t>Description of cash flow based on valuation of assets</t>
  </si>
  <si>
    <t>This deposit is renewed 12 times per year, based on an updated valuation of total assets. The interest received on this deposit is equal to the ECB deposit rate (which was -40bp throughout 2017 and 2018).</t>
  </si>
  <si>
    <t>Interest received on deposit</t>
  </si>
  <si>
    <t>0.40%</t>
  </si>
  <si>
    <t>Minimum balance on deposit with Dutch Central Bank</t>
  </si>
  <si>
    <t>Increase (decrease) in net cash flows from operating activities</t>
  </si>
  <si>
    <t>Net cash flows from (used in) operating activities</t>
  </si>
  <si>
    <t>Increase (decrease) in net cash flows from investing activities</t>
  </si>
  <si>
    <t>Net cash flows from (used in) investing activities</t>
  </si>
  <si>
    <t>Business combination consideration transferred</t>
  </si>
  <si>
    <t>Transferred cash and cash equivalents amounted to outflow as result of reinsurance transactions and disposal of entities over which control is lost</t>
  </si>
  <si>
    <t>Increase (decrease) in net cash flows from financing activities</t>
  </si>
  <si>
    <t>Net cash flows from (used in) financing activities</t>
  </si>
  <si>
    <t>Disposals [member]</t>
  </si>
  <si>
    <t>Consideration received</t>
  </si>
  <si>
    <t>Consideration received in cash and cash equivalents</t>
  </si>
  <si>
    <t>Earn-out</t>
  </si>
  <si>
    <t>Reinsurance transactions and disposal of entities [member]</t>
  </si>
  <si>
    <t>Securities lending [member]</t>
  </si>
  <si>
    <t>Income from securities lending programs</t>
  </si>
  <si>
    <t>Cash and Cash Equivalents - Disclosure of Cash and Cash Equivalents (Detail) - EUR (€) € in Millions</t>
  </si>
  <si>
    <t>Cash classified as Assets held for sale</t>
  </si>
  <si>
    <t>Bank overdrafts</t>
  </si>
  <si>
    <t>Bank overdrafts classified as Liabilities held for sale</t>
  </si>
  <si>
    <t>Net cash and cash equivalents</t>
  </si>
  <si>
    <t>Cash and Cash Equivalents - Disclosure of Detailed Information of Cash Flow Statement (Detail) - EUR (€) € in Millions</t>
  </si>
  <si>
    <t>Cash and Cash Equivalents - Summary of Reconciliation of Liabilities Arising from Financing Activities (Detail) - EUR (€) € in Millions</t>
  </si>
  <si>
    <t>Disclosure of reconciliation of liabilities arising from financing activities [line items]</t>
  </si>
  <si>
    <t>Subordinated borrowings - held at amortized cost [member]</t>
  </si>
  <si>
    <t>Net exchange difference</t>
  </si>
  <si>
    <t>Trust pass-through securities - held at amortized cost [member]</t>
  </si>
  <si>
    <t>Assets held to hedge Trust pass through securities [member]</t>
  </si>
  <si>
    <t>Cash flow hedges [member] | Subordinated borrowings - held at amortized cost [member]</t>
  </si>
  <si>
    <t>Addition</t>
  </si>
  <si>
    <t>Repayment</t>
  </si>
  <si>
    <t>Disposal of a business</t>
  </si>
  <si>
    <t>Realized gains / losses in income statement</t>
  </si>
  <si>
    <t>Movements related to fair value hedges</t>
  </si>
  <si>
    <t>Amortization</t>
  </si>
  <si>
    <t>Transfer to/from other headings</t>
  </si>
  <si>
    <t>Cash flow hedges [member] | Trust pass-through securities - held at amortized cost [member]</t>
  </si>
  <si>
    <t>Cash flow hedges [member] | Borrowings [member]</t>
  </si>
  <si>
    <t>Cash flow hedges [member] | Assets held to hedge Trust pass through securities [member]</t>
  </si>
  <si>
    <t>Assets and Liabilities Held for Sale - Additional Information (Detail) - EUR (€)</t>
  </si>
  <si>
    <t>Disclosure of fair value measurement of assets and liabilities [line items]</t>
  </si>
  <si>
    <t>Total assets</t>
  </si>
  <si>
    <t>Unrealized gains relating to non-current assets and disposal groups classified as held for sale</t>
  </si>
  <si>
    <t>Assets and liabilities classified as held for sale [member]</t>
  </si>
  <si>
    <t>Investments - Summary of Investments for General Accounts Comprise Financial Assets Excluding Derivatives And Investments in Real Estate (Detail) - EUR (€) € in Millions</t>
  </si>
  <si>
    <t>Disclosure of investments in financial assets and real estate [abstract]</t>
  </si>
  <si>
    <t>Available-for-sale (AFS)</t>
  </si>
  <si>
    <t>Loans</t>
  </si>
  <si>
    <t>Financial assets at fair value through profit or loss (FVTPL)</t>
  </si>
  <si>
    <t>Total financial assets, excluding derivatives</t>
  </si>
  <si>
    <t>Total investments for general account</t>
  </si>
  <si>
    <t>Investments - Summary of Financial Assets Excluding Derivatives (Detail) - EUR (€) € in Millions</t>
  </si>
  <si>
    <t>AFS</t>
  </si>
  <si>
    <t>Fair value through profit or loss</t>
  </si>
  <si>
    <t>Money market and other short-term instruments [member]</t>
  </si>
  <si>
    <t>Mortgage loans - held at amortized cost [member]</t>
  </si>
  <si>
    <t>Private loans - held at amortized cost [member]</t>
  </si>
  <si>
    <t>Deposits with financial institutions [member]</t>
  </si>
  <si>
    <t>Policy loans [member]</t>
  </si>
  <si>
    <t>Investments - Additional Information (Detail) - EUR (€) € in Millions</t>
  </si>
  <si>
    <t>Disclosure of investments in financial assets and real estate [line items]</t>
  </si>
  <si>
    <t>Current financial assets</t>
  </si>
  <si>
    <t>Percentage of properties appraised</t>
  </si>
  <si>
    <t>95.00%</t>
  </si>
  <si>
    <t>Percentage of properties appraised performed by independent external appraisers</t>
  </si>
  <si>
    <t>98.00%</t>
  </si>
  <si>
    <t>Direct operating expense from investment property generating rental income</t>
  </si>
  <si>
    <t>Direct operating expense from investment property not generating rental income</t>
  </si>
  <si>
    <t>Aegon Americas [member]</t>
  </si>
  <si>
    <t>Remaining lease terms of non-cancellable leases</t>
  </si>
  <si>
    <t>up to 20 years</t>
  </si>
  <si>
    <t>Aegon Netherlands [member]</t>
  </si>
  <si>
    <t>Investments - Summary of Movement on Loan Allowance Account (Detail) - EUR (€) € in Millions</t>
  </si>
  <si>
    <t>Disclosure Of Changes In Allowance For Loan Losses [abstract]</t>
  </si>
  <si>
    <t>Addition charged to income statement</t>
  </si>
  <si>
    <t>Reversal to income statement</t>
  </si>
  <si>
    <t>Amounts written off</t>
  </si>
  <si>
    <t>Net exchange differences</t>
  </si>
  <si>
    <t>Investments - Summary of Investments in Real Estate (Detail) - EUR (€) € in Millions</t>
  </si>
  <si>
    <t>Disclosure of detailed information about investment property [abstract]</t>
  </si>
  <si>
    <t>Additions</t>
  </si>
  <si>
    <t>Subsequent expenditure capitalized</t>
  </si>
  <si>
    <t>Transfers from other headings</t>
  </si>
  <si>
    <t>Disposals</t>
  </si>
  <si>
    <t>Fair value gains / (losses)</t>
  </si>
  <si>
    <t>Investments for Account of Policyholders - Summary of Investments for Account of Policyholders (Detail) - EUR (€) € in Millions</t>
  </si>
  <si>
    <t>Disclosure of investments for account of policyholders [Line Items]</t>
  </si>
  <si>
    <t>Total investments for account of policyholders at fair value through profit or loss, excluding derivatives</t>
  </si>
  <si>
    <t>Total investments for account of policyholders</t>
  </si>
  <si>
    <t>Investment in shares [member]</t>
  </si>
  <si>
    <t>Investment in debt securities [member]</t>
  </si>
  <si>
    <t>Money market and other short-term investments - carried at fair value [member]</t>
  </si>
  <si>
    <t>Investment in unconsolidated investment funds [member]</t>
  </si>
  <si>
    <t>Other investments [member]</t>
  </si>
  <si>
    <t>Investments for Account of Policyholders - Additional Information (Detail) € in Millions, £ in Billions</t>
  </si>
  <si>
    <t>Investment contracts liabilities</t>
  </si>
  <si>
    <t>BlackRock Part VII [member]</t>
  </si>
  <si>
    <t>Direct operating expenses</t>
  </si>
  <si>
    <t>Investments for Account of Policyholders - Summary of Investments in Real Estate for Account of Policyholders (Detail) - Investments in real estate [member] - EUR (€) € in Millions</t>
  </si>
  <si>
    <t>Derivatives - Summary of Derivative Asset and Liability (Detail) - EUR (€) € in Millions</t>
  </si>
  <si>
    <t>Disclosure of derivative financial instruments [Line Items]</t>
  </si>
  <si>
    <t>Total derivative assets</t>
  </si>
  <si>
    <t>Total derivative liabilities</t>
  </si>
  <si>
    <t>Derivatives for general account [member]</t>
  </si>
  <si>
    <t>Derivatives for general account [member] | Derivatives with negative values not designated as hedges [member]</t>
  </si>
  <si>
    <t>Derivatives for general account [member] | Non-cash changes [member]</t>
  </si>
  <si>
    <t>Derivatives for general account [member] | Cash flow hedges [member]</t>
  </si>
  <si>
    <t>Derivatives for general account [member] | Derivatives designated as Net foreign investment hedges [member]</t>
  </si>
  <si>
    <t>Derivatives for account of policyholders [member]</t>
  </si>
  <si>
    <t>Derivatives for account of policyholders [member] | Derivatives with negative values not designated as hedges [member]</t>
  </si>
  <si>
    <t>Derivatives - Additional Information (Detail) - EUR (€) € in Millions</t>
  </si>
  <si>
    <t>Current derivative assets</t>
  </si>
  <si>
    <t>Current derivative liabilities</t>
  </si>
  <si>
    <t>Description of periods when cash flows affect profit or loss</t>
  </si>
  <si>
    <t>Aegon hedges its exposure to the variability of future cash flows from the interest rate movements for terms up to 27 years for hedges converting existing floating-rate assets and liabilities to fixed-rate assets.</t>
  </si>
  <si>
    <t>Deferred gain recognized directly to equity</t>
  </si>
  <si>
    <t>The cash flows from these hedging instruments are expected to affect the profit and loss for approximately the next 34 years.</t>
  </si>
  <si>
    <t>Cash flow hedge discontinued due to divestment</t>
  </si>
  <si>
    <t>Reclassification of loss from equity to investment income</t>
  </si>
  <si>
    <t>Expected deferred gains or losses to be reclassified from equity into net income during the next 12 months</t>
  </si>
  <si>
    <t>Cumulative base adjustment on mortgage loans fair value hedge</t>
  </si>
  <si>
    <t>Amortized weighted average duration</t>
  </si>
  <si>
    <t>7 years</t>
  </si>
  <si>
    <t>13 years</t>
  </si>
  <si>
    <t>Derivatives designated as cash flow hedges</t>
  </si>
  <si>
    <t>Interest rate movements [member]</t>
  </si>
  <si>
    <t>Aegon hedges its exposure to the variability of future cash flows from interest rate movements for terms up to 25 years.</t>
  </si>
  <si>
    <t>Currency swap contract [member]</t>
  </si>
  <si>
    <t>Aegon also makes use of cross currency swaps to convert variable or fixed foreign currency cash flows into fixed cash flows in local currencies. The cash flows from these hedging instruments are expected to occur over the next 18 years.</t>
  </si>
  <si>
    <t>Derivatives - Derivatives Not Designated In Hedge - General Account (Detail) - EUR (€) € in Millions</t>
  </si>
  <si>
    <t>Derivative assets, general account</t>
  </si>
  <si>
    <t>Derivative liability, general account</t>
  </si>
  <si>
    <t>Derivatives with negative values not designated as hedges [member] | Derivatives for general account [member]</t>
  </si>
  <si>
    <t>Derivatives with negative values not designated as hedges [member] | Derivatives for general account [member] | Derivatives held as an economic hedge [member]</t>
  </si>
  <si>
    <t>Derivatives with negative values not designated as hedges [member] | Derivatives for general account [member] | Bifurcated embedded derivatives [member]</t>
  </si>
  <si>
    <t>Derivatives with negative values not designated as hedges [member] | Derivatives for general account [member] | Other [member]</t>
  </si>
  <si>
    <t>Derivatives - Credit Default Swaps Positions Outstanding at End of Year (Detail) - EUR (€) € in Millions</t>
  </si>
  <si>
    <t>Disclosure of information about credit exposures designated as measured at fair value through profit or loss [Line Items]</t>
  </si>
  <si>
    <t>Notional</t>
  </si>
  <si>
    <t>CDSs [member]</t>
  </si>
  <si>
    <t>Derivatives - Credit Derivative Disclosure By Quality (Detail) - EUR (€) € in Millions</t>
  </si>
  <si>
    <t>Disclosure of internal credit grades [Line Items]</t>
  </si>
  <si>
    <t>B or lower [member]</t>
  </si>
  <si>
    <t>Derivatives - Summary of Cash Flows are Expected to Occur (Detail) - EUR (€) € in Millions</t>
  </si>
  <si>
    <t>Disclosure of future net cash flow [Line Items]</t>
  </si>
  <si>
    <t>Net cash flows</t>
  </si>
  <si>
    <t>Investments in Joint Ventures - Schedule of Investments in Joint Ventures (Detail) - EUR (€) € in Millions</t>
  </si>
  <si>
    <t>Disclosure of joint ventures [abstract]</t>
  </si>
  <si>
    <t>Share in net income</t>
  </si>
  <si>
    <t>Share in changes in joint ventures equity (note 32.6)</t>
  </si>
  <si>
    <t>Dividend</t>
  </si>
  <si>
    <t>Investments in Joint Ventures - Additional information (Detail) - EUR (€) € in Millions</t>
  </si>
  <si>
    <t>Disclosure of joint ventures [Line Items]</t>
  </si>
  <si>
    <t>Carrying value of joint ventures investment net of provision</t>
  </si>
  <si>
    <t>Negative carrying value of joint ventures investment reclassified to Provisions</t>
  </si>
  <si>
    <t>Amvest [member]</t>
  </si>
  <si>
    <t>Investments in Joint Ventures - Summarized Financial Information of Joint Ventures (Detail) - EUR (€) € in Millions</t>
  </si>
  <si>
    <t>Summarized statement of financial position</t>
  </si>
  <si>
    <t>Other non-current liabilities</t>
  </si>
  <si>
    <t>Revenue</t>
  </si>
  <si>
    <t>Profit or loss</t>
  </si>
  <si>
    <t>Income tax (expense) or income</t>
  </si>
  <si>
    <t>Other comprehensive income</t>
  </si>
  <si>
    <t>Total current assets</t>
  </si>
  <si>
    <t>Non-current assets</t>
  </si>
  <si>
    <t>Non-current financial liabilities excluding trade payables and other provisions</t>
  </si>
  <si>
    <t>Total non-current financial liabilities</t>
  </si>
  <si>
    <t>Net assets</t>
  </si>
  <si>
    <t>Interest expense</t>
  </si>
  <si>
    <t>Other Joint ventures [member]</t>
  </si>
  <si>
    <t>Current financial liabilities excluding trade payables and other provisions</t>
  </si>
  <si>
    <t>Depreciation and amortization</t>
  </si>
  <si>
    <t>Investments in Joint Ventures - Summary of Overview of Summarized Financial Information to Carrying Amount of Joint Ventures (Detail) - EUR (€) € in Millions</t>
  </si>
  <si>
    <t>Carrying amount</t>
  </si>
  <si>
    <t>Net assets of joint venture as presented above</t>
  </si>
  <si>
    <t>Net assets of joint venture excluding goodwill</t>
  </si>
  <si>
    <t>Amvest [member] | Aegon [member]</t>
  </si>
  <si>
    <t>Goodwill on acquisition</t>
  </si>
  <si>
    <t>Other Joint ventures [member] | Aegon [member]</t>
  </si>
  <si>
    <t>Investments in Joint Ventures - Summary of Financial Information of Joint Ventures (Detail) - EUR (€) € in Millions</t>
  </si>
  <si>
    <t>Amvest [member] | Aegon legal stake in the joint ventures [member]</t>
  </si>
  <si>
    <t>Other Joint ventures [member] | Aegon legal stake in the joint ventures [member]</t>
  </si>
  <si>
    <t>Investments in Associates - Schedule of Investment in Associates (Detail) - EUR (€) € in Millions</t>
  </si>
  <si>
    <t>Disclosure of associates [Line Items]</t>
  </si>
  <si>
    <t>Associates [member]</t>
  </si>
  <si>
    <t>Share in changes in associate's equity</t>
  </si>
  <si>
    <t>Investments in Associates - Additional Information (Detail)</t>
  </si>
  <si>
    <t>Disclosure of associates [abstract]</t>
  </si>
  <si>
    <t>Unrecognized share of losses of associates</t>
  </si>
  <si>
    <t>Investments in Associates - Schedule of Financial Information of Associates (Detail) - EUR (€) € in Millions</t>
  </si>
  <si>
    <t>Total comprehensive income</t>
  </si>
  <si>
    <t>Aegon [member]</t>
  </si>
  <si>
    <t>Reinsurance Assets - Summary of Assets Arising From Reinsurance Contracts (Detail) - EUR (€) € in Millions</t>
  </si>
  <si>
    <t>Disclosure of types of insurance contracts [Line Items]</t>
  </si>
  <si>
    <t>Life insurance for account of policyholders [member]</t>
  </si>
  <si>
    <t>Reinsurance Assets - Additional Information (Detail) - EUR (€) € in Millions</t>
  </si>
  <si>
    <t>Disclosure Of Amounts Arising From Re Insurance Contracts [abstract]</t>
  </si>
  <si>
    <t>Reinsurance assets, current</t>
  </si>
  <si>
    <t>Reinsurance Assets - Summary of Reinsurance Assets Relating to Life Insurance (Detail) - EUR (€) € in Millions</t>
  </si>
  <si>
    <t>Gross premium and deposits - existing and new business</t>
  </si>
  <si>
    <t>Unwind of discount / interest credited</t>
  </si>
  <si>
    <t>Insurance liabilities released</t>
  </si>
  <si>
    <t>Fund charges released</t>
  </si>
  <si>
    <t>Changes to valuation of expected future benefits</t>
  </si>
  <si>
    <t>Policy transfers</t>
  </si>
  <si>
    <t>Transfers to disposal groups</t>
  </si>
  <si>
    <t>Transfer to/from insurance contract</t>
  </si>
  <si>
    <t>Other movements</t>
  </si>
  <si>
    <t>Insurance [member]</t>
  </si>
  <si>
    <t>Reinsurance Assets - Summary of Reinsurance Assets Relating to Non-life Insurance (Detail) - EUR (€) € in Millions</t>
  </si>
  <si>
    <t>Changes in unearned premiums</t>
  </si>
  <si>
    <t>Incurred related to current year</t>
  </si>
  <si>
    <t>Incurred related to prior years</t>
  </si>
  <si>
    <t>Release for claims settled current year</t>
  </si>
  <si>
    <t>Release for claims settled prior years</t>
  </si>
  <si>
    <t>Change in IBNR</t>
  </si>
  <si>
    <t>Shadow accounting adjustment</t>
  </si>
  <si>
    <t>Portfolio transfers and acquisitions</t>
  </si>
  <si>
    <t>Reinsurance Assets - Assets Arising from Reinsurance Contracts (Detail) - EUR (€) € in Millions</t>
  </si>
  <si>
    <t>Continuing operation [member]</t>
  </si>
  <si>
    <t>Exit of a business [member]</t>
  </si>
  <si>
    <t>Deferred Expenses - Summary of Amounts Arising From Insurance Contracts (Detail) - EUR (€) € in Millions</t>
  </si>
  <si>
    <t>Disclosure of amounts arising from insurance contracts [abstract]</t>
  </si>
  <si>
    <t>DPAC for insurance contracts and investment contracts with discretionary participation features</t>
  </si>
  <si>
    <t>Deferred cost of reinsurance</t>
  </si>
  <si>
    <t>Deferred transaction costs for investment management services</t>
  </si>
  <si>
    <t>Current</t>
  </si>
  <si>
    <t>Non-current</t>
  </si>
  <si>
    <t>Deferred Expenses - Summary of Deferred Costs Arising From Insurance Contracts (Detail) - EUR (€) € in Millions</t>
  </si>
  <si>
    <t>Disclosure of deferred acquisition costs arising from insurance contracts [Line Items]</t>
  </si>
  <si>
    <t>DPAC [member]</t>
  </si>
  <si>
    <t>Costs deferred during the year</t>
  </si>
  <si>
    <t>Amortization through income statement</t>
  </si>
  <si>
    <t>Shadow accounting adjustments</t>
  </si>
  <si>
    <t>Deferred costs of reinsurance [member]</t>
  </si>
  <si>
    <t>Deferred transaction costs [member]</t>
  </si>
  <si>
    <t>Impairments</t>
  </si>
  <si>
    <t>Other Assets and Receivables - Summary of Other Assets and Receivables (Detail) - EUR (€) € in Millions</t>
  </si>
  <si>
    <t>Disclosure Of Other Assets And Receivables [abstract]</t>
  </si>
  <si>
    <t>Real estate held for own use and equipment</t>
  </si>
  <si>
    <t>Accrued income</t>
  </si>
  <si>
    <t>Other Assets and Receivables - Summary of Real Estate Held for Own Use and Equipment (Detail) - EUR (€) € in Millions</t>
  </si>
  <si>
    <t>Disclosure of other assets and receivables [Line Items]</t>
  </si>
  <si>
    <t>Acquired through business combinations</t>
  </si>
  <si>
    <t>Capitalized subsequent expenditure</t>
  </si>
  <si>
    <t>Unrealized gains/(losses) through equity</t>
  </si>
  <si>
    <t>Transfer to investments in real estate</t>
  </si>
  <si>
    <t>Realized gains/(losses) through income statement</t>
  </si>
  <si>
    <t>Accumulated amortization, depreciation and impairment losses [member]</t>
  </si>
  <si>
    <t>Depreciation through income statement</t>
  </si>
  <si>
    <t>Impairment losses reversed</t>
  </si>
  <si>
    <t>General account real estate held for own use [member]</t>
  </si>
  <si>
    <t>General account real estate held for own use [member] | Carrying value [member]</t>
  </si>
  <si>
    <t>General account real estate held for own use [member] | Accumulated amortization, depreciation and impairment losses [member]</t>
  </si>
  <si>
    <t>Equipment 1 [member]</t>
  </si>
  <si>
    <t>Equipment 1 [member] | Carrying value [member]</t>
  </si>
  <si>
    <t>Equipment 1 [member] | Accumulated amortization, depreciation and impairment losses [member]</t>
  </si>
  <si>
    <t>Other Assets and Receivables - Additional Information (Detail) - EUR (€)</t>
  </si>
  <si>
    <t>Carrying value under historical cost model</t>
  </si>
  <si>
    <t>Percentage of general account real estate held for own use</t>
  </si>
  <si>
    <t>30.00%</t>
  </si>
  <si>
    <t>Property, plant and equipment, pledged as security</t>
  </si>
  <si>
    <t>Property, plant and equipment, restrictions on title</t>
  </si>
  <si>
    <t>Historical cost model [member]</t>
  </si>
  <si>
    <t>Independent external appraisers [member]</t>
  </si>
  <si>
    <t>Percentage of appraisals for real estate held for own use</t>
  </si>
  <si>
    <t>Held for lease</t>
  </si>
  <si>
    <t>Bottom of range [member] | Buildings [member]</t>
  </si>
  <si>
    <t>Useful lives and depreciated period</t>
  </si>
  <si>
    <t>P40Y</t>
  </si>
  <si>
    <t>Bottom of range [member] | Equipment 1 [member]</t>
  </si>
  <si>
    <t>P3Y</t>
  </si>
  <si>
    <t>Top of range [member] | Buildings [member]</t>
  </si>
  <si>
    <t>P50Y</t>
  </si>
  <si>
    <t>Top of range [member] | Equipment 1 [member]</t>
  </si>
  <si>
    <t>P5Y</t>
  </si>
  <si>
    <t>Other Assets and Receivables - Summary of Receivables (Detail) - EUR (€) € in Millions</t>
  </si>
  <si>
    <t>Loans to associates</t>
  </si>
  <si>
    <t>Loans to joint ventures</t>
  </si>
  <si>
    <t>Receivables from policyholders</t>
  </si>
  <si>
    <t>Receivables from brokers and agents</t>
  </si>
  <si>
    <t>Receivables from reinsurers</t>
  </si>
  <si>
    <t>Cash outstanding from assets sold</t>
  </si>
  <si>
    <t>Trade receivables</t>
  </si>
  <si>
    <t>Reverse repurchase agreements</t>
  </si>
  <si>
    <t>Income tax receivable</t>
  </si>
  <si>
    <t>Provision for doubtful debts</t>
  </si>
  <si>
    <t>Other Assets and Receivables - Summary of Movements in Provision for Doubtful Debts (Detail) - EUR (€) € in Millions</t>
  </si>
  <si>
    <t>Additions charged to earnings</t>
  </si>
  <si>
    <t>Unused amounts reversed through the income statement</t>
  </si>
  <si>
    <t>Used during the year</t>
  </si>
  <si>
    <t>Other Assets and Receivables - Summary of Accrued Income (Detail) - EUR (€) € in Millions</t>
  </si>
  <si>
    <t>Accrued interest</t>
  </si>
  <si>
    <t>Intangible Assets - Summary of Intangible Assets (Detail) - EUR (€) € in Millions</t>
  </si>
  <si>
    <t>Disclosure of reconciliation of changes in intangible assets and goodwill [Line Items]</t>
  </si>
  <si>
    <t>Cost [member]</t>
  </si>
  <si>
    <t>Acquisitions through business combinations</t>
  </si>
  <si>
    <t>Goodwill [member]</t>
  </si>
  <si>
    <t>Goodwill [member] | Cost [member]</t>
  </si>
  <si>
    <t>Goodwill [member] | Accumulated amortization, depreciation and impairment losses [member]</t>
  </si>
  <si>
    <t>VOBA [member]</t>
  </si>
  <si>
    <t>VOBA [member] | Cost [member]</t>
  </si>
  <si>
    <t>VOBA [member] | Accumulated amortization, depreciation and impairment losses [member]</t>
  </si>
  <si>
    <t>Future servicing rights [member]</t>
  </si>
  <si>
    <t>Future servicing rights [member] | Cost [member]</t>
  </si>
  <si>
    <t>Future servicing rights [member] | Accumulated amortization, depreciation and impairment losses [member]</t>
  </si>
  <si>
    <t>Software [member]</t>
  </si>
  <si>
    <t>Software [member] | Cost [member]</t>
  </si>
  <si>
    <t>Software [member] | Accumulated amortization, depreciation and impairment losses [member]</t>
  </si>
  <si>
    <t>Other [member] | Cost [member]</t>
  </si>
  <si>
    <t>Other [member] | Accumulated amortization, depreciation and impairment losses [member]</t>
  </si>
  <si>
    <t>Intangible Assets - Additional Information (Detail) - EUR (€)</t>
  </si>
  <si>
    <t>1 Months Ended</t>
  </si>
  <si>
    <t>Sep. 30, 2018</t>
  </si>
  <si>
    <t>Disclosure of detailed information about intangible assets [Line Items]</t>
  </si>
  <si>
    <t>Intangible assets pledged as security for liabilities</t>
  </si>
  <si>
    <t>Description on key assumptions used</t>
  </si>
  <si>
    <t>Other key assumptions used for the calculation were pre-tax risk adjusted discount rate of ranging between 9.1%-14.0% (2017 8.3%-14.6%), new business contribution, renewals, asset fees, investment return, persistency and expenses. Operating assumptions are best estimate assumptions and based on historical data where available. Economic assumptions are based on observable market data and projections of future trends.</t>
  </si>
  <si>
    <t>Existing business cash generating unit [member]</t>
  </si>
  <si>
    <t>Description of period for projected cash flows</t>
  </si>
  <si>
    <t>Value in use has been determined based on a business plan covering a period of typically 3 years, that, in certain instances was further extrapolated to 20 years</t>
  </si>
  <si>
    <t>New business cash generating unit [member]</t>
  </si>
  <si>
    <t>The new business levels for years 4-20 assumed a growth rate based on the business plan of the third year</t>
  </si>
  <si>
    <t>Assumed growth rate extrapolated based on business plan</t>
  </si>
  <si>
    <t>Pre-tax adjusted discount rate</t>
  </si>
  <si>
    <t>14.60%</t>
  </si>
  <si>
    <t>Top of range [member] | Existing business cash generating unit [member]</t>
  </si>
  <si>
    <t>Period for cash flows projection</t>
  </si>
  <si>
    <t>20 years</t>
  </si>
  <si>
    <t>Top of range [member] | New business cash generating unit [member]</t>
  </si>
  <si>
    <t>14.00%</t>
  </si>
  <si>
    <t>8.30%</t>
  </si>
  <si>
    <t>Bottom of range [member] | Existing business cash generating unit [member]</t>
  </si>
  <si>
    <t>3 years</t>
  </si>
  <si>
    <t>Bottom of range [member] | New business cash generating unit [member]</t>
  </si>
  <si>
    <t>9.10%</t>
  </si>
  <si>
    <t>United States [member] | Annuities cash generating units [member]</t>
  </si>
  <si>
    <t>Recoverable amount of assets - cash generating unit</t>
  </si>
  <si>
    <t>United States [member] | Retirement plans cash generating unit [member]</t>
  </si>
  <si>
    <t>18.00%</t>
  </si>
  <si>
    <t>United States [member] | Existing business cash generating unit [member]</t>
  </si>
  <si>
    <t>Assume business plans covering a period of three years further extrapolated to ten years</t>
  </si>
  <si>
    <t>United States [member] | New business cash generating unit [member]</t>
  </si>
  <si>
    <t>New business levels for years 4-10</t>
  </si>
  <si>
    <t>United States [member] | Top of range [member] | Existing business cash generating unit [member]</t>
  </si>
  <si>
    <t>10 years</t>
  </si>
  <si>
    <t>United States [member] | Top of range [member] | New business cash generating unit [member]</t>
  </si>
  <si>
    <t>United States [member] | Bottom of range [member] | Existing business cash generating unit [member]</t>
  </si>
  <si>
    <t>United States [member] | Bottom of range [member] | New business cash generating unit [member]</t>
  </si>
  <si>
    <t>4 years</t>
  </si>
  <si>
    <t>Average amortization period</t>
  </si>
  <si>
    <t>P24Y</t>
  </si>
  <si>
    <t>Remaining average amortization period</t>
  </si>
  <si>
    <t>P7Y</t>
  </si>
  <si>
    <t>P13Y</t>
  </si>
  <si>
    <t>P14Y</t>
  </si>
  <si>
    <t>Future servicing rights [member] | Top of range [member]</t>
  </si>
  <si>
    <t>P30Y</t>
  </si>
  <si>
    <t>P4Y</t>
  </si>
  <si>
    <t>Goodwill [member] | Robidus [member]</t>
  </si>
  <si>
    <t>Goodwill [member] | Aegon Netherlands [member] | Robidus [member]</t>
  </si>
  <si>
    <t>Five years</t>
  </si>
  <si>
    <t>8.20%</t>
  </si>
  <si>
    <t>2.00%</t>
  </si>
  <si>
    <t>Post-tax adjusted discount rate</t>
  </si>
  <si>
    <t>8.10%</t>
  </si>
  <si>
    <t>Other [member] | Robidus [member]</t>
  </si>
  <si>
    <t>Intangible Assets - Summary of Geographically Cash-Generating Units to Goodwill (Detail) - EUR (€) € in Millions</t>
  </si>
  <si>
    <t>Goodwill</t>
  </si>
  <si>
    <t>Intangible Assets - Summary of Movement in VOBA (Detail) - EUR (€) € in Millions</t>
  </si>
  <si>
    <t>Amortization / depreciation through income statement</t>
  </si>
  <si>
    <t>Shareholders' Equity - Summary of Issued Share Capital and Reserves Attributable to Shareholders (Detail) - EUR (€) € in Millions</t>
  </si>
  <si>
    <t>Summary of issued share capital and reserves attributable to shareholders [line items]</t>
  </si>
  <si>
    <t>Share capital - par value</t>
  </si>
  <si>
    <t>Share premium</t>
  </si>
  <si>
    <t>Total share capital</t>
  </si>
  <si>
    <t>Treasury shares</t>
  </si>
  <si>
    <t>Revaluation reserves</t>
  </si>
  <si>
    <t>Other reserves</t>
  </si>
  <si>
    <t>Shareholders of Aegon NV [member]</t>
  </si>
  <si>
    <t>Retained earnings</t>
  </si>
  <si>
    <t>Total retained earnings</t>
  </si>
  <si>
    <t>Remeasurement of defined benefit plans</t>
  </si>
  <si>
    <t>Shareholders' Equity - Schedule of Share Capital Transactions Relating To Common Shares A (Detail) - shares</t>
  </si>
  <si>
    <t>Jun. 30, 2016</t>
  </si>
  <si>
    <t>Share buyback program</t>
  </si>
  <si>
    <t>Common Share [member] | Final dividend [member]</t>
  </si>
  <si>
    <t>Issuance of common shares with a par value of EUR 0.12</t>
  </si>
  <si>
    <t>Common Share [member] | Interim dividend [member]</t>
  </si>
  <si>
    <t>Shareholders' Equity - Schedule of Share Capital Transactions Relating To Common Shares A (Parenthetical) (Detail) - Common Share [member] - € / shares</t>
  </si>
  <si>
    <t>Final dividend [member]</t>
  </si>
  <si>
    <t>Common shares issuance, par value</t>
  </si>
  <si>
    <t>Interim dividend [member]</t>
  </si>
  <si>
    <t>Shareholders' Equity - Additional Information (Detail) - EUR (€) € / shares in Units, € in Millions</t>
  </si>
  <si>
    <t>May 18, 2018</t>
  </si>
  <si>
    <t>Dec. 19, 2017</t>
  </si>
  <si>
    <t>Jun. 23, 2017</t>
  </si>
  <si>
    <t>May 19, 2017</t>
  </si>
  <si>
    <t>Jun. 30, 2017</t>
  </si>
  <si>
    <t>May 31, 2017</t>
  </si>
  <si>
    <t>Share buyback program, number of common shares repurchased</t>
  </si>
  <si>
    <t>Number of common shares</t>
  </si>
  <si>
    <t>Revaluation</t>
  </si>
  <si>
    <t>Vereniging Aegon [member]</t>
  </si>
  <si>
    <t>Proportion of market value of common shares in capital</t>
  </si>
  <si>
    <t>Percentage of shareholding stake in acquired company</t>
  </si>
  <si>
    <t>32.60%</t>
  </si>
  <si>
    <t>Aegon N. V. and subsidiaries [member]</t>
  </si>
  <si>
    <t>Revaluation account [member] | Aegon N.V [member]</t>
  </si>
  <si>
    <t>Revaluation deficit [member] | Aegon N.V [member]</t>
  </si>
  <si>
    <t>Vereniging Aegon [member] | Aegon N.V [member]</t>
  </si>
  <si>
    <t>Common shares [member] | Aegon N.V [member]</t>
  </si>
  <si>
    <t>Common shares [member] | Aegon N V [member]</t>
  </si>
  <si>
    <t>Common share B [member] | Aegon N. V. and subsidiaries [member]</t>
  </si>
  <si>
    <t>Common share B [member] | Aegon N.V [member]</t>
  </si>
  <si>
    <t>Common Share B [member]</t>
  </si>
  <si>
    <t>Number of shares issued</t>
  </si>
  <si>
    <t>Common Share B [member] | Aegon N.V [member]</t>
  </si>
  <si>
    <t>Common Share [member] | Aegon N.V [member]</t>
  </si>
  <si>
    <t>Common Share [member] | Vereniging Aegon [member]</t>
  </si>
  <si>
    <t>Ordinary share [member] | Aegon N. V. and subsidiaries [member]</t>
  </si>
  <si>
    <t>Common shares [member] | Aegon N. V. and subsidiaries [member]</t>
  </si>
  <si>
    <t>Common shares B [member] | Aegon N V [member]</t>
  </si>
  <si>
    <t>Common shares B [member] | Vereniging Aegon [member]</t>
  </si>
  <si>
    <t>Number of shares purchased on exercising options rights</t>
  </si>
  <si>
    <t>Common shares B [member] | Vereniging Aegon [member] | Aegon N.V [member]</t>
  </si>
  <si>
    <t>Shareholders' Equity - Summary of Share Capital - Par Value (Detail) - EUR (€) € / shares in Units, shares in Thousands, € in Millions</t>
  </si>
  <si>
    <t>Disclosure of classes of share capital [Line Items]</t>
  </si>
  <si>
    <t>Issued capital</t>
  </si>
  <si>
    <t>Weighted average shares</t>
  </si>
  <si>
    <t>Authorized share capital</t>
  </si>
  <si>
    <t>Number of authorized shares (in million)</t>
  </si>
  <si>
    <t>Par value in cents per share</t>
  </si>
  <si>
    <t>Shareholders' Equity - Summary of Share Premium (Detail) - EUR (€) € in Millions</t>
  </si>
  <si>
    <t>Disclosure of share premium [Line Items]</t>
  </si>
  <si>
    <t>Share dividend</t>
  </si>
  <si>
    <t>Shareholders' Equity - Summary of Movements in the Number of Treasury Common Shares (Detail) - EUR (€) shares in Thousands, € in Millions</t>
  </si>
  <si>
    <t>Disclosure of treasury shares [line items]</t>
  </si>
  <si>
    <t>At January 1</t>
  </si>
  <si>
    <t>Aegon N. V. and subsidiaries [member] | Common Share [member]</t>
  </si>
  <si>
    <t>Aegon N. V. and subsidiaries [member] | Common shares B [member]</t>
  </si>
  <si>
    <t>Aegon N. V. and subsidiaries [member] | Sale Transactions Price Average 3.76 [member] | Common Share [member]</t>
  </si>
  <si>
    <t>Purchase/ sale: transactions, average price, Number of shares</t>
  </si>
  <si>
    <t>Sale: transactions, price average, Amount</t>
  </si>
  <si>
    <t>Aegon N. V. and subsidiaries [member] | Sale Transactions Price Average 4.62 [member] | Common Share [member]</t>
  </si>
  <si>
    <t>Aegon N. V. and subsidiaries [member] | Purchase Transactions Average Price 5.34 [member] | Common Share [member]</t>
  </si>
  <si>
    <t>Purchase: transactions, average price, Amount</t>
  </si>
  <si>
    <t>Aegon N. V. and subsidiaries [member] | Sale Transactions Average Price Five Point Zero Nine [member] | Common Share [member]</t>
  </si>
  <si>
    <t>Aegon N. V. and subsidiaries [member] | Purchase Transactions Average Price 5.43 [member] | Common Share [member]</t>
  </si>
  <si>
    <t>Aegon N. V. and subsidiaries [member] | Sale transactions price average 3.44 [member] | Common Share [member]</t>
  </si>
  <si>
    <t>Aegon N. V. and subsidiaries [member] | Sale transactions price average 3.68 [member] | Common Share [member]</t>
  </si>
  <si>
    <t>Aegon N. V. and subsidiaries [member] | Sale transactions price average 3.77 [member] | Common Share [member]</t>
  </si>
  <si>
    <t>Aegon N. V. and subsidiaries [member] | Purchase transactions average price 5.09 [member] | Common Share [member]</t>
  </si>
  <si>
    <t>Aegon N. V. and subsidiaries [member] | Purchase: transactions, average price EUR 4.81 [member] | Common Share [member]</t>
  </si>
  <si>
    <t>Aegon N. V. and subsidiaries [member] | Sale: transactions, price average EUR 6.49 [member] | Common Share [member]</t>
  </si>
  <si>
    <t>Aegon N. V. and subsidiaries [member] | Sale: 1 transaction, price EUR 6.38 [member] | Common Share [member]</t>
  </si>
  <si>
    <t>Aegon N. V. and subsidiaries [member] | Purchase: transactions, average price EUR 3.51 [member] | Common Share [member]</t>
  </si>
  <si>
    <t>Aegon N. V. and subsidiaries [member] | Sale: 1 transaction, price EUR 5.11 [member] | Common Share [member]</t>
  </si>
  <si>
    <t>Aegon N. V. and subsidiaries [member] | Shares withdrawn: 1 transaction, price EUR 4.60 [member] | Common Share [member]</t>
  </si>
  <si>
    <t>Shares withdrawn: 1 transaction, price EUR 4.60</t>
  </si>
  <si>
    <t>Aegon N. V. and subsidiaries [member] | Purchase: transactions, average price EUR 3.84 [member] | Common Share [member]</t>
  </si>
  <si>
    <t>Aegon N. V. and subsidiaries [member] | Sale transactions average price 0.11 [member] | Common shares B [member]</t>
  </si>
  <si>
    <t>Aegon N. V. and subsidiaries [member] | Sale transactions price average 0.11 [member] | Common shares B [member]</t>
  </si>
  <si>
    <t>Aegon N. V. and subsidiaries [member] | Purchase transactions average price 0.13 [member] | Common shares B [member]</t>
  </si>
  <si>
    <t>Aegon N. V. and subsidiaries [member] | Purchase transactions average price 0.11 [member] | Common shares B [member]</t>
  </si>
  <si>
    <t>Aegon N.V [member] | Common shares B [member]</t>
  </si>
  <si>
    <t>Aegon N.V [member] | Sale Transactions Price Average 3.76 [member] | Common Share [member]</t>
  </si>
  <si>
    <t>Aegon N.V [member] | Sale Transactions Price Average 4.62 [member] | Common Share [member]</t>
  </si>
  <si>
    <t>Aegon N.V [member] | Purchase Transactions Average Price 5.34 [member] | Common Share [member]</t>
  </si>
  <si>
    <t>Aegon N.V [member] | Sale Transactions Average Price Five Point Zero Nine [member] | Common Share [member]</t>
  </si>
  <si>
    <t>Aegon N.V [member] | Purchase Transactions Average Price 5.43 [member] | Common Share [member]</t>
  </si>
  <si>
    <t>Aegon N.V [member] | Sale transactions price average 3.44 [member] | Common Share [member]</t>
  </si>
  <si>
    <t>Aegon N.V [member] | Sale transactions price average 3.68 [member] | Common Share [member]</t>
  </si>
  <si>
    <t>Aegon N.V [member] | Sale transactions price average 3.77 [member] | Common Share [member]</t>
  </si>
  <si>
    <t>Aegon N.V [member] | Purchase transactions average price 5.09 [member] | Common Share [member]</t>
  </si>
  <si>
    <t>Aegon N.V [member] | Sale transactions average price 0.11 [member] | Common shares B [member]</t>
  </si>
  <si>
    <t>Aegon N.V [member] | Sale transactions price average 0.11 [member] | Common shares B [member]</t>
  </si>
  <si>
    <t>Aegon N.V [member] | Purchase transactions average price 0.13 [member] | Common shares B [member]</t>
  </si>
  <si>
    <t>Shareholders' Equity - Summary of Treasury Shares (Detail) - EUR (€) € in Millions</t>
  </si>
  <si>
    <t>Disclosure of revaluation reserve [Line Items]</t>
  </si>
  <si>
    <t>Number of shares</t>
  </si>
  <si>
    <t>Total amount</t>
  </si>
  <si>
    <t>Common shares [member] | Subsidiaries [member]</t>
  </si>
  <si>
    <t>Shareholders' Equity - Disclosure of Share Capital (Detail) - shares shares in Thousands</t>
  </si>
  <si>
    <t>Class B treasury shares [member]</t>
  </si>
  <si>
    <t>Weighted average number of treasury shares B</t>
  </si>
  <si>
    <t>Subsidiaries [member]</t>
  </si>
  <si>
    <t>Shareholders' Equity - Summary of Revaluation Reserves (Detail) - EUR (€) € in Millions</t>
  </si>
  <si>
    <t>Tax effect</t>
  </si>
  <si>
    <t>Reserve of gains and losses on remeasuring available-for-sale financial assets [member]</t>
  </si>
  <si>
    <t>Gross revaluation</t>
  </si>
  <si>
    <t>Net (gains) / losses transferred to income statement</t>
  </si>
  <si>
    <t>Foreign currency translation differences</t>
  </si>
  <si>
    <t>Reserve of cash flow hedges [member]</t>
  </si>
  <si>
    <t>Real estate held for own use [member]</t>
  </si>
  <si>
    <t>Shareholders' Equity - Summary of Revaluation Reserve for Available-for-sale Investments (Detail) - shares shares in Millions</t>
  </si>
  <si>
    <t>Revaluation reserve for available-for-sale investments</t>
  </si>
  <si>
    <t>Equity securities [member]</t>
  </si>
  <si>
    <t>Shareholders' Equity - Summary of Remeasurement of Defined Benefit Plans (Detail) - Remeasurement of defined benefit Plans of group companies [member] - EUR (€) € in Millions</t>
  </si>
  <si>
    <t>Total remeasurement of defined benefit plans</t>
  </si>
  <si>
    <t>Shareholders' Equity - Summary of Other Reserves (Detail) - EUR (€) € in Millions</t>
  </si>
  <si>
    <t>Foreign currency translation reserve [member]</t>
  </si>
  <si>
    <t>Net foreign investment hedging reserve [member]</t>
  </si>
  <si>
    <t>Equity movements of joint ventures and associates [member]</t>
  </si>
  <si>
    <t>Other Equity Instruments - Summary of Other Equity Instruments (Detail) pure in Millions</t>
  </si>
  <si>
    <t>Shares granted</t>
  </si>
  <si>
    <t>Shares vested</t>
  </si>
  <si>
    <t>Securities redeemed</t>
  </si>
  <si>
    <t>Junior perpetual capital securities [member] | Aegon N.V [member]</t>
  </si>
  <si>
    <t>Perpetual cumulative subordinated bonds [member] | Aegon N.V [member]</t>
  </si>
  <si>
    <t>Share options and incentive plans [member]</t>
  </si>
  <si>
    <t>Share options and incentive plans [member] | Aegon N.V [member]</t>
  </si>
  <si>
    <t>Non-cumulative subordinated notes [member] | Aegon N.V [member]</t>
  </si>
  <si>
    <t>Other Equity Instruments - Summary of Coupon Details - Junior Perpetual Capital Securities (Detail) - EUR (€) € in Millions</t>
  </si>
  <si>
    <t>Disclosure of other equity instruments [line items]</t>
  </si>
  <si>
    <t>USD 500 million [member]</t>
  </si>
  <si>
    <t>Coupon rate</t>
  </si>
  <si>
    <t>6.50%</t>
  </si>
  <si>
    <t>USD 1 billion [member]</t>
  </si>
  <si>
    <t>6.375%</t>
  </si>
  <si>
    <t>EUR 200 million [member]</t>
  </si>
  <si>
    <t>Junior perpetual capital securities [member] | USD 500 million [member]</t>
  </si>
  <si>
    <t>Borrowings currency</t>
  </si>
  <si>
    <t>USD</t>
  </si>
  <si>
    <t>Coupon date, as of</t>
  </si>
  <si>
    <t>Quarterly, December 15</t>
  </si>
  <si>
    <t>Year of next call</t>
  </si>
  <si>
    <t>2019</t>
  </si>
  <si>
    <t>Junior perpetual capital securities [member] | USD 250 million [member]</t>
  </si>
  <si>
    <t>floating LIBOR rate</t>
  </si>
  <si>
    <t>floating CMS rate</t>
  </si>
  <si>
    <t>Quarterly, July 15</t>
  </si>
  <si>
    <t>Junior perpetual capital securities [member] | USD 1 billion [member]</t>
  </si>
  <si>
    <t>Quarterly, June 15</t>
  </si>
  <si>
    <t>Junior perpetual capital securities [member] | EUR 950 million [member]</t>
  </si>
  <si>
    <t>floating DSL rate</t>
  </si>
  <si>
    <t>EUR</t>
  </si>
  <si>
    <t>Junior perpetual capital securities [member] | EUR 200 million [member]</t>
  </si>
  <si>
    <t>Annually, July 21</t>
  </si>
  <si>
    <t>Junior perpetual capital securities [member] | Aegon N.V [member] | USD 500 million [member]</t>
  </si>
  <si>
    <t>Junior perpetual capital securities [member] | Aegon N.V [member] | USD 250 million [member]</t>
  </si>
  <si>
    <t>Junior perpetual capital securities [member] | Aegon N.V [member] | USD 1 billion [member]</t>
  </si>
  <si>
    <t>Junior perpetual capital securities [member] | Aegon N.V [member] | EUR 950 million [member]</t>
  </si>
  <si>
    <t>Junior perpetual capital securities [member] | Aegon N.V [member] | EUR 200 million [member]</t>
  </si>
  <si>
    <t>Other Equity Instruments - Summary of Coupon Details - Junior Perpetual Capital Securities (Parenthetical) (Detail)</t>
  </si>
  <si>
    <t>Basis point interest rate</t>
  </si>
  <si>
    <t>Aegon N.V [member] | Top of range [member]</t>
  </si>
  <si>
    <t>6.625%</t>
  </si>
  <si>
    <t>USD 500 million [member] | Junior perpetual capital securities [member]</t>
  </si>
  <si>
    <t>Principal amount</t>
  </si>
  <si>
    <t>USD 500 million [member] | Aegon N.V [member] | Junior perpetual capital securities [member]</t>
  </si>
  <si>
    <t>USD 250 million [member] | Junior perpetual capital securities [member]</t>
  </si>
  <si>
    <t>Basis point</t>
  </si>
  <si>
    <t>0.875%</t>
  </si>
  <si>
    <t>Basis point description</t>
  </si>
  <si>
    <t>The coupon of the USD 250 million junior perpetual capital securities is reset each quarter based on the then prevailing three-month LIBOR yield plus a spread of 87.5 basis points, with a minimum of 4%.</t>
  </si>
  <si>
    <t>USD 250 million [member] | Aegon N.V [member] | Junior perpetual capital securities [member]</t>
  </si>
  <si>
    <t>The coupon of the USD 250 million junior perpetual capital securities is  reset each quarter based on the then prevailing three-month LIBOR yield plus a spread of 87.5 basis points, with a minimum of 4%.</t>
  </si>
  <si>
    <t>0.10%</t>
  </si>
  <si>
    <t>8.50%</t>
  </si>
  <si>
    <t>The coupon of the USD 500 million junior perpetual capital securities is reset each quarter based on the then prevailing ten-year US dollar interest rate swap yield plus a spread of ten basis points, with a maximum of 8.5%.</t>
  </si>
  <si>
    <t>USD 500 million [member] | Aegon N.V [member] | Top of range [member] | Junior perpetual capital securities [member]</t>
  </si>
  <si>
    <t>USD 1 billion [member] | Junior perpetual capital securities [member]</t>
  </si>
  <si>
    <t>USD 1 billion [member] | Aegon N.V [member] | Junior perpetual capital securities [member]</t>
  </si>
  <si>
    <t>EUR 950 million [member] | Junior perpetual capital securities [member]</t>
  </si>
  <si>
    <t>Principal amount | €</t>
  </si>
  <si>
    <t>The coupon of the EUR 950 million junior perpetual capital securities is reset each quarter based on the then prevailing ten-year Dutch government bond yield plus a spread of ten basis points, with a maximum of 8%.</t>
  </si>
  <si>
    <t>EUR 950 million [member] | Top of range [member] | Junior perpetual capital securities [member]</t>
  </si>
  <si>
    <t>EUR 950 million [member] | Aegon N.V [member] | Junior perpetual capital securities [member]</t>
  </si>
  <si>
    <t>The coupon of the EUR 950 million junior perpetual capital securities is reset each quarter based on the then prevailing ten-yearDutch government bond yield plus a spread of ten basis points, with a maximum of 8%.</t>
  </si>
  <si>
    <t>EUR 950 million [member] | Aegon N.V [member] | Top of range [member] | Junior perpetual capital securities [member]</t>
  </si>
  <si>
    <t>EUR 200 million [member] | Junior perpetual capital securities [member]</t>
  </si>
  <si>
    <t>EUR 200 million [member] | Aegon N.V [member] | Junior perpetual capital securities [member]</t>
  </si>
  <si>
    <t>Other Equity Instruments - Summary of Coupon Details - Perpetual Cumulative Subordinated Bonds (Detail) - EUR (€) € in Millions</t>
  </si>
  <si>
    <t>Perpetual cumulative subordinated bonds [member] | EUR 203 million [member]</t>
  </si>
  <si>
    <t>4.26%</t>
  </si>
  <si>
    <t>Borrowings original currency</t>
  </si>
  <si>
    <t>Coupon date</t>
  </si>
  <si>
    <t>Annual, March 4</t>
  </si>
  <si>
    <t>2021</t>
  </si>
  <si>
    <t>Perpetual cumulative subordinated bonds [member] | EUR 203 million [member] | Aegon N.V [member]</t>
  </si>
  <si>
    <t>Perpetual cumulative subordinated bonds [member] | EUR 114 million [member]</t>
  </si>
  <si>
    <t>1.506%</t>
  </si>
  <si>
    <t>Annual, June 8</t>
  </si>
  <si>
    <t>2025</t>
  </si>
  <si>
    <t>Perpetual cumulative subordinated bonds [member] | EUR 114 million [member] | Aegon N.V [member]</t>
  </si>
  <si>
    <t>Perpetual cumulative subordinated bonds [member] | EUR 136 million [member]</t>
  </si>
  <si>
    <t>1.425%</t>
  </si>
  <si>
    <t>Annual, October 14</t>
  </si>
  <si>
    <t>2028</t>
  </si>
  <si>
    <t>Perpetual cumulative subordinated bonds [member] | EUR 136 million [member] | Aegon N.V [member]</t>
  </si>
  <si>
    <t>Other Equity Instruments - Summary of Coupon Details - Perpetual Cumulative Subordinated Bonds (Parenthetical) (Detail)</t>
  </si>
  <si>
    <t>If the bonds are not called on the respective call dates and after consecutive period of ten years, the coupons will be reset at the then prevailing effective yield of ten-year Dutch government securities plus a spread of 85 basis points.</t>
  </si>
  <si>
    <t>0.85%</t>
  </si>
  <si>
    <t>Borrowing maturity</t>
  </si>
  <si>
    <t>21 years</t>
  </si>
  <si>
    <t>Aegon N.V [member] | Bottom of range [member]</t>
  </si>
  <si>
    <t>0.01%</t>
  </si>
  <si>
    <t>Within one year</t>
  </si>
  <si>
    <t>EUR 203 million [member] | Perpetual cumulative subordinated bonds [member]</t>
  </si>
  <si>
    <t>EUR 203 million [member] | Top of range [member] | Perpetual cumulative subordinated bonds [member]</t>
  </si>
  <si>
    <t>7.125%</t>
  </si>
  <si>
    <t>March 4, 2011</t>
  </si>
  <si>
    <t>EUR 203 million [member] | Bottom of range [member] | Perpetual cumulative subordinated bonds [member]</t>
  </si>
  <si>
    <t>March 4, 2021</t>
  </si>
  <si>
    <t>EUR 203 million [member] | Aegon N.V [member] | Perpetual cumulative subordinated bonds [member]</t>
  </si>
  <si>
    <t>Orginal borrowing maturity</t>
  </si>
  <si>
    <t>EUR 203 million [member] | Aegon N.V [member] | Top of range [member] | Perpetual cumulative subordinated bonds [member]</t>
  </si>
  <si>
    <t>EUR 114 million [member] | Perpetual cumulative subordinated bonds [member]</t>
  </si>
  <si>
    <t>June 8, 2005</t>
  </si>
  <si>
    <t>EUR 114 million [member] | Top of range [member] | Perpetual cumulative subordinated bonds [member]</t>
  </si>
  <si>
    <t>June 8, 2025</t>
  </si>
  <si>
    <t>EUR 114 million [member] | Bottom of range [member] | Perpetual cumulative subordinated bonds [member]</t>
  </si>
  <si>
    <t>4.156%</t>
  </si>
  <si>
    <t>June 8, 2015</t>
  </si>
  <si>
    <t>EUR 114 million [member] | Aegon N.V [member] | Perpetual cumulative subordinated bonds [member]</t>
  </si>
  <si>
    <t>EUR 114 million [member] | Aegon N.V [member] | Top of range [member] | Perpetual cumulative subordinated bonds [member]</t>
  </si>
  <si>
    <t>EUR 114 million [member] | Aegon N.V [member] | Bottom of range [member] | Perpetual cumulative subordinated bonds [member]</t>
  </si>
  <si>
    <t>2015</t>
  </si>
  <si>
    <t>EUR 136 million [member] | Perpetual cumulative subordinated bonds [member]</t>
  </si>
  <si>
    <t>7.25%</t>
  </si>
  <si>
    <t>October 14, 2008</t>
  </si>
  <si>
    <t>EUR 136 million [member] | Top of range [member] | Perpetual cumulative subordinated bonds [member]</t>
  </si>
  <si>
    <t>5.185%</t>
  </si>
  <si>
    <t>October 14, 2018</t>
  </si>
  <si>
    <t>EUR 136 million [member] | Bottom of range [member] | Perpetual cumulative subordinated bonds [member]</t>
  </si>
  <si>
    <t>October 14, 2028</t>
  </si>
  <si>
    <t>EUR 136 million [member] | Aegon N.V [member] | Perpetual cumulative subordinated bonds [member]</t>
  </si>
  <si>
    <t>EUR 136 million [member] | Aegon N.V [member] | Top of range [member] | Perpetual cumulative subordinated bonds [member]</t>
  </si>
  <si>
    <t>Other Equity Instruments - Summary of Coupon Details - Non-Cumulative Subordinated Notes (Detail) € in Millions, $ in Millions</t>
  </si>
  <si>
    <t>Borrowings | €</t>
  </si>
  <si>
    <t>Non-cumulative subordinated notes [member] | USD 525 million [member]</t>
  </si>
  <si>
    <t>Quarterly, February 15</t>
  </si>
  <si>
    <t>Aegon N.V [member] | Non-cumulative subordinated notes [member] | USD 525 million [member]</t>
  </si>
  <si>
    <t>Other Equity Instruments - Summary of Coupon Details - Non-Cumulative Subordinated Notes (Parenthetical) (Detail) - Non-cumulative subordinated notes [member] - USD 525 million [member]</t>
  </si>
  <si>
    <t>Other Equity Instruments - Additional Information (Detail) $ in Millions</t>
  </si>
  <si>
    <t>Feb. 07, 2012</t>
  </si>
  <si>
    <t>30 years</t>
  </si>
  <si>
    <t>2042</t>
  </si>
  <si>
    <t>Equity component [member]</t>
  </si>
  <si>
    <t>Equity component [member] | Aegon N.V [member]</t>
  </si>
  <si>
    <t>Subordinated borrowings - held at amortized cost [member] | Aegon N.V [member]</t>
  </si>
  <si>
    <t>Deferred tax liability [member]</t>
  </si>
  <si>
    <t>Deferred tax liability [member] | Aegon N.V [member]</t>
  </si>
  <si>
    <t>Subordinated Borrowings - Summary of Subordinated Borrowings (Detail) - EUR (€) € in Millions</t>
  </si>
  <si>
    <t>Apr. 11, 2018</t>
  </si>
  <si>
    <t>Disclosure of subordinated liabilities [Line Items]</t>
  </si>
  <si>
    <t>USD 800 million non-cumulative subordinated notes [member]</t>
  </si>
  <si>
    <t>Semi-annually, April 11</t>
  </si>
  <si>
    <t>USD 800 million non-cumulative subordinated notes [member] | Aegon N.V [member]</t>
  </si>
  <si>
    <t>Semi-annualy, April 11</t>
  </si>
  <si>
    <t>EUR 700 million fixed floating subordinated notes [member]</t>
  </si>
  <si>
    <t>Annually, April 25</t>
  </si>
  <si>
    <t>2024</t>
  </si>
  <si>
    <t>EUR 700 million fixed floating subordinated notes [member] | Aegon N.V [member]</t>
  </si>
  <si>
    <t>USD 525 million non-cumulative subordinated notes [member]</t>
  </si>
  <si>
    <t>USD 525 million non-cumulative subordinated notes [member] | Aegon N.V [member]</t>
  </si>
  <si>
    <t>Subordinated Borrowings - Summary of Subordinated Borrowings (Parenthetical) (Detail) € in Millions, $ in Millions</t>
  </si>
  <si>
    <t>Apr. 11, 2018USD ($)</t>
  </si>
  <si>
    <t>Feb. 07, 2012USD ($)</t>
  </si>
  <si>
    <t>Fixed floating subordinated notes</t>
  </si>
  <si>
    <t>Fixed floating subordinated notes | €</t>
  </si>
  <si>
    <t>Subordinated Borrowings - Additional Information (Detail) $ in Millions</t>
  </si>
  <si>
    <t>Subordinated liabilities</t>
  </si>
  <si>
    <t>Fair value of loans</t>
  </si>
  <si>
    <t>Aegon N.V [member] | Subordinated borrowings - held at amortized cost [member]</t>
  </si>
  <si>
    <t>Subordinated notes issued | $</t>
  </si>
  <si>
    <t>Subordinated notes, coupon rate</t>
  </si>
  <si>
    <t>Subordinated notes, first call date</t>
  </si>
  <si>
    <t>April 11, 2028</t>
  </si>
  <si>
    <t>April 11, 2048</t>
  </si>
  <si>
    <t>Subordinated notes, basis points</t>
  </si>
  <si>
    <t>Marginal basis points</t>
  </si>
  <si>
    <t>Trust Pass-Through Securities - Summary of Trust Pass-through Securities (Detail) - EUR (€) € in Millions</t>
  </si>
  <si>
    <t>Disclosure of trust pass-through securities [line items]</t>
  </si>
  <si>
    <t>USD 225 million [member]</t>
  </si>
  <si>
    <t>7.65%</t>
  </si>
  <si>
    <t>Semi-annually, December 1</t>
  </si>
  <si>
    <t>Year of issue</t>
  </si>
  <si>
    <t>1996</t>
  </si>
  <si>
    <t>Year of maturity</t>
  </si>
  <si>
    <t>2026</t>
  </si>
  <si>
    <t>USD 190 million [member]</t>
  </si>
  <si>
    <t>7.625%</t>
  </si>
  <si>
    <t>Semi-annually, November 15</t>
  </si>
  <si>
    <t>1997</t>
  </si>
  <si>
    <t>2037</t>
  </si>
  <si>
    <t>Trust Pass-Through Securities - Additional Information (Detail) - EUR (€) € in Millions</t>
  </si>
  <si>
    <t>Disclosure of trust pass-through securities [abstract]</t>
  </si>
  <si>
    <t>Trust pass-through securities, extension period description</t>
  </si>
  <si>
    <t>The trust pass-through securities carry provisions with regard to deferral of  distributions for extension periods up to a maximum of 10 consecutive  semi-annual periods.</t>
  </si>
  <si>
    <t>Fair value of Trust pass-through securities loans</t>
  </si>
  <si>
    <t>Insurance Contracts - Summary of Sensitivity Analysis of Net Income and Shareholders' Equity to Changes in Various Underwriting Risks (Detail) - EUR (€)</t>
  </si>
  <si>
    <t>On Share Holders Equity Insurance Contracts [member] | Twenty Percentage Increase In Lapse Rates [member]</t>
  </si>
  <si>
    <t>Disclosure of sensitivity analysis for actuarial assumptions [Line Items]</t>
  </si>
  <si>
    <t>Sensitivity analysis of shareholders' equity</t>
  </si>
  <si>
    <t>On Share Holders Equity Insurance Contracts [member] | Twenty Percentage Decrease In Lapse Rates [member]</t>
  </si>
  <si>
    <t>On Share Holders Equity Insurance Contracts [member] | Ten Percentage Increase In Mortality Rates [member]</t>
  </si>
  <si>
    <t>On Share Holders Equity Insurance Contracts [member] | Ten Percentage Decrease In Mortality Rates [member]</t>
  </si>
  <si>
    <t>On Share Holders Equity Insurance Contracts [member] | Ten Percentage Increase In Morbidity Rates [member]</t>
  </si>
  <si>
    <t>On Share Holders Equity Insurance Contracts [member] | Ten Percentage Decrease In Morbidity Rates [member]</t>
  </si>
  <si>
    <t>Insurance [member] | Twenty Percentage Increase In Lapse Rates [member]</t>
  </si>
  <si>
    <t>Sensitivity analysis of net income</t>
  </si>
  <si>
    <t>Insurance [member] | Twenty Percentage Decrease In Lapse Rates [member]</t>
  </si>
  <si>
    <t>Insurance [member] | Ten Percentage Increase In Mortality Rates [member]</t>
  </si>
  <si>
    <t>Insurance [member] | Ten Percentage Decrease In Mortality Rates [member]</t>
  </si>
  <si>
    <t>Insurance [member] | Ten Percentage Increase In Morbidity Rates [member]</t>
  </si>
  <si>
    <t>Insurance [member] | Ten Percentage Decrease In Morbidity Rates [member]</t>
  </si>
  <si>
    <t>Insurance Contracts - Summary of Insurance Contracts for General Account (Detail) - EUR (€) € in Millions</t>
  </si>
  <si>
    <t>Disclosure of insurance contracts for general account [Line Items]</t>
  </si>
  <si>
    <t>- Unearned premiums and unexpired risks</t>
  </si>
  <si>
    <t>- Outstanding claims</t>
  </si>
  <si>
    <t>- Incurred but not reported claims</t>
  </si>
  <si>
    <t>Incoming reinsurance</t>
  </si>
  <si>
    <t>- Accident and health insurance</t>
  </si>
  <si>
    <t>Non-life insurance [member] | Accident and health insurance [member]</t>
  </si>
  <si>
    <t>Non-life insurance [member] | General insurance [member]</t>
  </si>
  <si>
    <t>Insurance Contracts - Summary of Movements in Insurance (Detail) - EUR (€) € in Millions</t>
  </si>
  <si>
    <t>Acquisitions</t>
  </si>
  <si>
    <t>Changes in valuation of expected future benefits</t>
  </si>
  <si>
    <t>Loss recognized as a result of liability adequacy testing</t>
  </si>
  <si>
    <t>Transfer (to) / from insurance contracts</t>
  </si>
  <si>
    <t>Transfer (to) / from insurance contracts for account of policyholders</t>
  </si>
  <si>
    <t>Insurance contracts for general account [member]</t>
  </si>
  <si>
    <t>Change in unearned premiums</t>
  </si>
  <si>
    <t>Loss recognized as a result of liability adequacy</t>
  </si>
  <si>
    <t>Change in unexpired risks</t>
  </si>
  <si>
    <t>Insurance Contracts for Account of Policyholders [member]</t>
  </si>
  <si>
    <t>Investment Contracts - Summary of Investment Contracts for General Account (Detail) - EUR (€) € in Millions</t>
  </si>
  <si>
    <t>Disclosure of investment contracts general account [Line Items]</t>
  </si>
  <si>
    <t>Deposits</t>
  </si>
  <si>
    <t>Withdrawals</t>
  </si>
  <si>
    <t>Investment contracts liabilities released</t>
  </si>
  <si>
    <t>Interest credited</t>
  </si>
  <si>
    <t>Institutional guaranteed products</t>
  </si>
  <si>
    <t>Fixed annuities</t>
  </si>
  <si>
    <t>Savings accounts</t>
  </si>
  <si>
    <t>Investment contracts with discretionary participation features</t>
  </si>
  <si>
    <t>Without Discretionary Participation Features [member]</t>
  </si>
  <si>
    <t>With Discretionary Participation Features [member]</t>
  </si>
  <si>
    <t>Investment Contracts - Summary of Investment Contracts for Account of Policyholders (Detail) - EUR (€) € in Millions</t>
  </si>
  <si>
    <t>Investment Contracts - Additional Information (Detail) € in Millions, £ in Billions</t>
  </si>
  <si>
    <t>Guarantees in Insurance Contracts - Summary of Liabilities for Financial Guarantees for Minimum Benefits, Net of Present Value of Expected Future Premiums (Detail) - EUR (€) € in Millions</t>
  </si>
  <si>
    <t>Liabilities under insurance contracts and reinsurance contracts issued [line items]</t>
  </si>
  <si>
    <t>Account value</t>
  </si>
  <si>
    <t>Net amount at risk</t>
  </si>
  <si>
    <t>Financial Guarantee Contracts [member]</t>
  </si>
  <si>
    <t>Incurred guarantee benefits</t>
  </si>
  <si>
    <t>Paid guarantee benefits</t>
  </si>
  <si>
    <t>Financial Guarantee Contracts [member] | United States [member]</t>
  </si>
  <si>
    <t>Financial Guarantee Contracts [member] | The Netherlands [member]</t>
  </si>
  <si>
    <t>Financial Guarantee Contracts [member] | United Kingdom [member]</t>
  </si>
  <si>
    <t>Guarantees in Insurance Contracts - Additional Information (Detail) - EUR (€) € in Millions</t>
  </si>
  <si>
    <t>Dec. 31, 2013</t>
  </si>
  <si>
    <t>Dec. 31, 1999</t>
  </si>
  <si>
    <t>Disclosure of insurance contracts contractual obligations [Line Items]</t>
  </si>
  <si>
    <t>Period of which return of premium guarantee payable</t>
  </si>
  <si>
    <t>14 years</t>
  </si>
  <si>
    <t>Re insured account value</t>
  </si>
  <si>
    <t>Guaranteed remaining balance</t>
  </si>
  <si>
    <t>Fixed annuity product balance</t>
  </si>
  <si>
    <t>Loss related to increasing own credit spreads</t>
  </si>
  <si>
    <t>Increase (decrease) in guarantee reserves</t>
  </si>
  <si>
    <t>Guarantee reserve</t>
  </si>
  <si>
    <t>GMWB [member]</t>
  </si>
  <si>
    <t>Derivative contract value</t>
  </si>
  <si>
    <t>Derivative insurance contract description</t>
  </si>
  <si>
    <t>Aegon entered into a derivative program to mitigate the overall exposure to equity market and interest rate risks associated with the reinsurance contract. This program involves selling equity futures contracts and equity total return swap contracts (S&amp;P 500, Midcap, Russell 2000, and the MCSI EAFE index in accordance with Aegon’s exposure) to mitigate the effect of equity market movement on the reinsurance contract and the purchase of interest rate swaps, treasury futures and treasury forwards to mitigate the effect of movements in interest rates on the reinsurance contracts.</t>
  </si>
  <si>
    <t>Reinsurance assets [member]</t>
  </si>
  <si>
    <t>First five years [member]</t>
  </si>
  <si>
    <t>Long-term forward interest rate assumption</t>
  </si>
  <si>
    <t>Maturity year 2020 [member]</t>
  </si>
  <si>
    <t>Volatility assumption of S&amp;P 500 index</t>
  </si>
  <si>
    <t>23.30%</t>
  </si>
  <si>
    <t>23.10%</t>
  </si>
  <si>
    <t>Older generation guarantee, percentage</t>
  </si>
  <si>
    <t>Percentage of guarantee decreased</t>
  </si>
  <si>
    <t>The Netherlands [member] | Minimum investment return guaranteed [member]</t>
  </si>
  <si>
    <t>Guarantees profit sharing maximum, percentage</t>
  </si>
  <si>
    <t>Contract period</t>
  </si>
  <si>
    <t>5 years</t>
  </si>
  <si>
    <t>Guarantees fair value contributes net loss before tax earnings</t>
  </si>
  <si>
    <t>Guarantee reserve contributed before tax</t>
  </si>
  <si>
    <t>Gain related to increase in equity market</t>
  </si>
  <si>
    <t>Gain related to decreases in equity volatilities</t>
  </si>
  <si>
    <t>Increase in risk free rates</t>
  </si>
  <si>
    <t>Other contributed gain (loss)</t>
  </si>
  <si>
    <t>The Netherlands [member] | Bottom of range [member] | Minimum investment return guaranteed [member]</t>
  </si>
  <si>
    <t>Adjusted technical interest rates</t>
  </si>
  <si>
    <t>Effective interest rate percentage</t>
  </si>
  <si>
    <t>The Netherlands [member] | Top of range [member] | Minimum investment return guaranteed [member]</t>
  </si>
  <si>
    <t>Guarantees in Insurance Contracts - Summary of Liabilities for Guarantees for Minimum Benefits (Detail) € in Millions, pure in Millions</t>
  </si>
  <si>
    <t>United States [member] | Life contingent guarantees [member]</t>
  </si>
  <si>
    <t>United States [member] | Life contingent guarantees [member] | Guaranteed Minimum Death Benefit 1 [member]</t>
  </si>
  <si>
    <t>Average attained age of contract holders</t>
  </si>
  <si>
    <t>United States [member] | Life contingent guarantees [member] | Guaranteed Minimum Income Benefit [member]</t>
  </si>
  <si>
    <t>Guarantees in Insurance Contracts - Summary of Liabilities for Guarantees That are Included in Valuation of Host Contracts, Net of Present Value of Expected Future Premiums (Detail) - EUR (€) € in Millions</t>
  </si>
  <si>
    <t>The Netherlands [member] | Guaranteed Minimum Investment [member]</t>
  </si>
  <si>
    <t>Borrowings - Summary of Borrowings (Detail) - EUR (€) € in Millions</t>
  </si>
  <si>
    <t>Disclosure of detailed information about borrowings [Line Items]</t>
  </si>
  <si>
    <t>Fair value of borrowings</t>
  </si>
  <si>
    <t>Borrowings - Additional Information (Detail) - EUR (€) € in Millions</t>
  </si>
  <si>
    <t>Nov. 30, 2017</t>
  </si>
  <si>
    <t>Borrowings at fair value</t>
  </si>
  <si>
    <t>Difference between the contractually required payment at maturity date and the carrying amount</t>
  </si>
  <si>
    <t>Decrease in borrowing capacity</t>
  </si>
  <si>
    <t>Foreign exchange impacts</t>
  </si>
  <si>
    <t>FHLB advances [member] | Operational funding [member]</t>
  </si>
  <si>
    <t>Increase in borrowing capacity</t>
  </si>
  <si>
    <t>EUR 500 million unsecured notes [member] | Capital funding [member]</t>
  </si>
  <si>
    <t>Redemption of coupon rate</t>
  </si>
  <si>
    <t>Repayment of loan with accrued interest</t>
  </si>
  <si>
    <t>Negative credit spread on income before tax</t>
  </si>
  <si>
    <t>Negative credit spread on stockholder equity</t>
  </si>
  <si>
    <t>Cumulative negative credit spread on cumulative income before tax</t>
  </si>
  <si>
    <t>Other [member] | Capital funding [member]</t>
  </si>
  <si>
    <t>Other [member] | Operational funding [member]</t>
  </si>
  <si>
    <t>Covered bonds [member] | Operational funding [member]</t>
  </si>
  <si>
    <t>Seacure 12 [member] | Operational funding [member]</t>
  </si>
  <si>
    <t>Redemption of debt</t>
  </si>
  <si>
    <t>Captive Insurance [Member] | Operational funding [member]</t>
  </si>
  <si>
    <t>SAECURE 13" RMBS Note [member] | Operational funding [member]</t>
  </si>
  <si>
    <t>Other mortgages funding [member] | Operational funding [member]</t>
  </si>
  <si>
    <t>SAECURE 16" RMBS Note [member] | Operational funding [member]</t>
  </si>
  <si>
    <t>Expected weighted average life</t>
  </si>
  <si>
    <t>4 years 1 month 6 days</t>
  </si>
  <si>
    <t>3 month Euribor plus 40bps</t>
  </si>
  <si>
    <t>Borrowings - Summary of Detailed Composition of Capital Funding (Detail) - EUR (€) € in Millions</t>
  </si>
  <si>
    <t>Capital funding [member] | EUR 500 million unsecured notes [member]</t>
  </si>
  <si>
    <t>August 30</t>
  </si>
  <si>
    <t>Borrowings issued year</t>
  </si>
  <si>
    <t>2017</t>
  </si>
  <si>
    <t>Borrowings maturity year</t>
  </si>
  <si>
    <t>Capital funding [member] | EUR 75 Million Medium-Term Notes [member]</t>
  </si>
  <si>
    <t>4.625%</t>
  </si>
  <si>
    <t>December 9</t>
  </si>
  <si>
    <t>2004</t>
  </si>
  <si>
    <t>Capital funding [member] | USD 500 Million Senior Notes [member]</t>
  </si>
  <si>
    <t>5.75%</t>
  </si>
  <si>
    <t>Semi-annually</t>
  </si>
  <si>
    <t>2005</t>
  </si>
  <si>
    <t>2020</t>
  </si>
  <si>
    <t>Capital funding [member] | EUR 500 Million Senior Unsecured Notes [member]</t>
  </si>
  <si>
    <t>December 8</t>
  </si>
  <si>
    <t>2016</t>
  </si>
  <si>
    <t>2023</t>
  </si>
  <si>
    <t>Capital funding [member] | GBP 250 Million Medium-Term Notes [member]</t>
  </si>
  <si>
    <t>6.125%</t>
  </si>
  <si>
    <t>December 15</t>
  </si>
  <si>
    <t>1999</t>
  </si>
  <si>
    <t>2031</t>
  </si>
  <si>
    <t>Capital funding [member] | GBP 400 Million Senior Unsecured Notes [member]</t>
  </si>
  <si>
    <t>2009</t>
  </si>
  <si>
    <t>2039</t>
  </si>
  <si>
    <t>Capital funding [member] | Other [member]</t>
  </si>
  <si>
    <t>Borrowings - Summary of Detailed Composition of Operational Funding (Detail) - EUR (€) € in Millions</t>
  </si>
  <si>
    <t>Operational funding [member] | Revolving Loan Facility Warehouse Mortgage Loans [member]</t>
  </si>
  <si>
    <t>Floating</t>
  </si>
  <si>
    <t>Monthly</t>
  </si>
  <si>
    <t>2018 / 20</t>
  </si>
  <si>
    <t>Operational funding [member] | SAECURE 13" RMBS Note [member]</t>
  </si>
  <si>
    <t>Quarterly</t>
  </si>
  <si>
    <t>2013 / 18</t>
  </si>
  <si>
    <t>Operational funding [member] | SAECURE 14" RMBS Note [member]</t>
  </si>
  <si>
    <t>2014 / 19</t>
  </si>
  <si>
    <t>Operational funding [member] | SAECURE 15" RMBS Note [member]</t>
  </si>
  <si>
    <t>2014 / 20</t>
  </si>
  <si>
    <t>Operational funding [member] | SAECURE 16" RMBS Note [member]</t>
  </si>
  <si>
    <t>2018 / 23</t>
  </si>
  <si>
    <t>Operational funding [member] | EUR 750 million Conditional Pass-Through Covered Bond [member]</t>
  </si>
  <si>
    <t>0.267%</t>
  </si>
  <si>
    <t>Annual</t>
  </si>
  <si>
    <t>2015 / 20</t>
  </si>
  <si>
    <t>Operational funding [member] | EUR 500 million Conditional Pass-Through Covered Bond [member]</t>
  </si>
  <si>
    <t>0.25%</t>
  </si>
  <si>
    <t>2016 / 23</t>
  </si>
  <si>
    <t>0.75%</t>
  </si>
  <si>
    <t>2017 / 27</t>
  </si>
  <si>
    <t>0.375%</t>
  </si>
  <si>
    <t>2017 / 24</t>
  </si>
  <si>
    <t>Operational funding [member] | Variable Funding Surplus Note [member]</t>
  </si>
  <si>
    <t>2006 / 36</t>
  </si>
  <si>
    <t>Operational funding [member] | FHLB Secured Borrowings [member]</t>
  </si>
  <si>
    <t>2016 / 46</t>
  </si>
  <si>
    <t>Operational funding [member] | Other [member]</t>
  </si>
  <si>
    <t>Borrowings - Summary of Undrawn Committed Borrowings Facilities (Detail) - EUR (€) € in Millions</t>
  </si>
  <si>
    <t>Undrawn Borrowing Facilities</t>
  </si>
  <si>
    <t>Floating Interest Rate [member]</t>
  </si>
  <si>
    <t>Not later than 1 year [member] | Floating Interest Rate [member]</t>
  </si>
  <si>
    <t>&gt; 12 months [member] | Floating Interest Rate [member]</t>
  </si>
  <si>
    <t>Provisions - Summary of Provisions (Detail) - EUR (€) € in Millions</t>
  </si>
  <si>
    <t>Disclosure of other provisions [abstract]</t>
  </si>
  <si>
    <t>Additional provisions</t>
  </si>
  <si>
    <t>Provisions - Additional Information (Detail) - EUR (€) € in Millions</t>
  </si>
  <si>
    <t>Disclosure of other provisions [Line Items]</t>
  </si>
  <si>
    <t>Litigation provisions</t>
  </si>
  <si>
    <t>Fees payable upon purchase and surrender of unit-linked policies [member]</t>
  </si>
  <si>
    <t>Restructuring provisions [member]</t>
  </si>
  <si>
    <t>Other provisions [member]</t>
  </si>
  <si>
    <t>Defined Benefit Plans - Summary of Defined Benefit Plans (Detail) - EUR (€) € in Millions</t>
  </si>
  <si>
    <t>Disclosure of defined benefit plans [Line Items]</t>
  </si>
  <si>
    <t>Retirement Benefit Plans [member]</t>
  </si>
  <si>
    <t>Other Post Employment Benefit Plans [member]</t>
  </si>
  <si>
    <t>Retirement benefit plans in surplus [member]</t>
  </si>
  <si>
    <t>Retirement benefit plans in deficit [member]</t>
  </si>
  <si>
    <t>Other post-employment benefit plans in deficit [member]</t>
  </si>
  <si>
    <t>Defined Benefit Plans - Summary of Movements of Defined Benefit Plans (Detail) - EUR (€) € in Millions</t>
  </si>
  <si>
    <t>Disclosure of net defined benefit liability (asset) [Line Items]</t>
  </si>
  <si>
    <t>Beginning Balance</t>
  </si>
  <si>
    <t>Defined benefit expenses</t>
  </si>
  <si>
    <t>Current year service cost</t>
  </si>
  <si>
    <t>Remeasurements of the defined benefit obligations:</t>
  </si>
  <si>
    <t>Past service cost</t>
  </si>
  <si>
    <t>Contributions paid</t>
  </si>
  <si>
    <t>Benefits paid</t>
  </si>
  <si>
    <t>Ending Balance</t>
  </si>
  <si>
    <t>Commissions and expenses [member] | Present value of defined benefit obligation [member]</t>
  </si>
  <si>
    <t>Acquisition of subsidiary</t>
  </si>
  <si>
    <t>- Actuarial gains and losses arising from changes in demographic assumptions</t>
  </si>
  <si>
    <t>- Actuarial gains and losses arising from changes in financial assumptions</t>
  </si>
  <si>
    <t>Contributions by plan participants</t>
  </si>
  <si>
    <t>Commissions and expenses [member] | Defined benefit plans [member]</t>
  </si>
  <si>
    <t>Contributions by employer</t>
  </si>
  <si>
    <t>Defined Benefit Plans - Summary of Amounts Recognized in Statement of Financial Positions (Detail) - EUR (€) € in Millions</t>
  </si>
  <si>
    <t>Present value of wholly or partly funded obligations</t>
  </si>
  <si>
    <t>Fair value of plan assets</t>
  </si>
  <si>
    <t>Surplus Deficit In Plan</t>
  </si>
  <si>
    <t>Present value of wholly unfunded obligations 1)</t>
  </si>
  <si>
    <t>Defined Benefit Plans - Summary of Amounts Recognized in Statement of Financial Positions (Parenthetical) (Detail) - EUR (€) € in Millions</t>
  </si>
  <si>
    <t>Disclosure of net defined benefit liability (asset) [abstract]</t>
  </si>
  <si>
    <t>Assets held</t>
  </si>
  <si>
    <t>Defined Benefit Plans - Summary of Fair Value of Plan Assets (Detail) - EUR (€) € in Millions</t>
  </si>
  <si>
    <t>Net interest on the net defined benefit liability (asset)</t>
  </si>
  <si>
    <t>Total defined benefit expenses</t>
  </si>
  <si>
    <t>Defined Benefit Plans - Summary of Breakdown of Plan Assets for Retirement of Benefit Plans (Detail) - EUR (€) € in Millions</t>
  </si>
  <si>
    <t>Disclosure of fair value of plan assets [Line Items]</t>
  </si>
  <si>
    <t>Equity instruments</t>
  </si>
  <si>
    <t>Debt instrument</t>
  </si>
  <si>
    <t>Real estate</t>
  </si>
  <si>
    <t>Investment funds</t>
  </si>
  <si>
    <t>Structured securities</t>
  </si>
  <si>
    <t>22.00%</t>
  </si>
  <si>
    <t>7.00%</t>
  </si>
  <si>
    <t>11.00%</t>
  </si>
  <si>
    <t>Quoted Plan Assets [member]</t>
  </si>
  <si>
    <t>Unquoted plan assets [member]</t>
  </si>
  <si>
    <t>Defined Benefit Plans - Additional Information (Detail) € in Millions</t>
  </si>
  <si>
    <t>Sep. 30, 2018EUR (€)</t>
  </si>
  <si>
    <t>Sep. 30, 2017EUR (€)</t>
  </si>
  <si>
    <t>Dec. 31, 2018EUR (€)yrPlans</t>
  </si>
  <si>
    <t>Dec. 31, 2017EUR (€)yr</t>
  </si>
  <si>
    <t>Jan. 01, 2018yr</t>
  </si>
  <si>
    <t>Defined benefit plans deficit</t>
  </si>
  <si>
    <t>Plan benefit liability</t>
  </si>
  <si>
    <t>Unfunded amount of defined benefit plans</t>
  </si>
  <si>
    <t>Unfunded amount of other post employment defined benefit plans</t>
  </si>
  <si>
    <t>Retirement age | yr</t>
  </si>
  <si>
    <t>Defined benefit plan deficit</t>
  </si>
  <si>
    <t>Contributions were paid into scheme</t>
  </si>
  <si>
    <t>Additional contribution</t>
  </si>
  <si>
    <t>Plan Amendment Average Life Expectancy [member]</t>
  </si>
  <si>
    <t>United States [member] | Supplemental pension and retirement plan [member]</t>
  </si>
  <si>
    <t>Defined benefit plans unfunded</t>
  </si>
  <si>
    <t>United States [member] | Post employment healthcare benefits [member]</t>
  </si>
  <si>
    <t>Remaining average duration of defined benefits obligation | yr</t>
  </si>
  <si>
    <t>Percentage of investment assets allocation in primary equities</t>
  </si>
  <si>
    <t>Percentage of investment liability allocation in fixed interest and inflation-linked bonds and related derivatives</t>
  </si>
  <si>
    <t>Transamerica Corporation [member]</t>
  </si>
  <si>
    <t>Employer contribution to pension plan</t>
  </si>
  <si>
    <t>Number of benefit plans | Plans</t>
  </si>
  <si>
    <t>Aegon Nederland N.V. [member] | Unfunded [member] | Life insurance general account [member]</t>
  </si>
  <si>
    <t>Defined Benefit Plans - Summary of Actuarial Assumptions Used to Determine Defined Benefit Obligations (Detail)</t>
  </si>
  <si>
    <t>Demographic actuarial assumptions</t>
  </si>
  <si>
    <t>Mortality</t>
  </si>
  <si>
    <t>UK mortality table  1)</t>
  </si>
  <si>
    <t>UK mortality table  2)</t>
  </si>
  <si>
    <t>Financial actuarial assumptions</t>
  </si>
  <si>
    <t>Discount rate</t>
  </si>
  <si>
    <t>2.94%</t>
  </si>
  <si>
    <t>2.56%</t>
  </si>
  <si>
    <t>Price inflation</t>
  </si>
  <si>
    <t>3.32%</t>
  </si>
  <si>
    <t>3.29%</t>
  </si>
  <si>
    <t>1.74%</t>
  </si>
  <si>
    <t>2.09%</t>
  </si>
  <si>
    <t>Salary increase rate</t>
  </si>
  <si>
    <t>Curve 2018</t>
  </si>
  <si>
    <t>Curve 2017</t>
  </si>
  <si>
    <t>Indexation</t>
  </si>
  <si>
    <t>57.75% of Curve 2018</t>
  </si>
  <si>
    <t>44.10% of Curve 2017</t>
  </si>
  <si>
    <t>US mortality table 1)</t>
  </si>
  <si>
    <t>US mortality table 2)</t>
  </si>
  <si>
    <t>3.55%</t>
  </si>
  <si>
    <t>3.85%</t>
  </si>
  <si>
    <t>Health care trend rate</t>
  </si>
  <si>
    <t>7.40%</t>
  </si>
  <si>
    <t>United States [member] | Top of range [member]</t>
  </si>
  <si>
    <t>4.22%</t>
  </si>
  <si>
    <t>United States [member] | Bottom of range [member]</t>
  </si>
  <si>
    <t>4.05%</t>
  </si>
  <si>
    <t>Defined Benefit Plans - Summary of Actuarial Assumptions Used to Determine Defined Benefit Obligations (Parenthetical) (Detail)</t>
  </si>
  <si>
    <t>Club Vita tables Scheme membership CMI</t>
  </si>
  <si>
    <t>Post retirement welfare plan [member]</t>
  </si>
  <si>
    <t>Defined Benefit Plans - Summary of Estimated Approximate Effects on Defined Benefit Obligation (Detail) - United States [member] - EUR (€)</t>
  </si>
  <si>
    <t>Demographic actuarial assumption on mortality rates by 10% Variation [member]</t>
  </si>
  <si>
    <t>Increase in actuarial assumptions</t>
  </si>
  <si>
    <t>Decrease in actuarial assumptions</t>
  </si>
  <si>
    <t>Financial actuarial assumptions of discount rates by 100 basis points variation [member]</t>
  </si>
  <si>
    <t>Finance actuarial assumption on salary increase rate by 100 basis points variation [member]</t>
  </si>
  <si>
    <t>Financial actuarial assumptions of health care trend rates by 100 bps variation [member]</t>
  </si>
  <si>
    <t>Defined Benefit Plans - Target Allocation of Plan Assets for Retirement Benefit Plans for the Next Annual Period (Detail)</t>
  </si>
  <si>
    <t>Debt instruments</t>
  </si>
  <si>
    <t>Defined benefit plans [member] | Actuarial assumption of expected rates of pension increases [member] | Aegon United States of America [member] | Bottom of range [member]</t>
  </si>
  <si>
    <t>47.00%</t>
  </si>
  <si>
    <t>Defined benefit plans [member] | Actuarial assumption of expected rates of pension increases [member] | Aegon United States of America [member] | Top of range [member]</t>
  </si>
  <si>
    <t>28.00%</t>
  </si>
  <si>
    <t>Defined Benefit Plans - Summary of Estimated Approximate Effects on the Defined Benefit Obligation (Detail) - Aegon Nederland N.V. [member] - EUR (€)</t>
  </si>
  <si>
    <t>Finance actuarial assumption on indexation rate by 25 basis points variation [Member]</t>
  </si>
  <si>
    <t>Defined Benefit Plans - Estimated Approximate Effects on the Defined Benefit Obligation (Detail) - Aegon United Kingdom [member] - EUR (€)</t>
  </si>
  <si>
    <t>Finance actuarial assumption on price inflation by 100 basis points variation [member]</t>
  </si>
  <si>
    <t>Defined Benefit Plans - Summary of Target Allocation of Plan Assets for Retirement Benefit Plans for the Next Annual Period (Detail)</t>
  </si>
  <si>
    <t>Aegon United Kingdom [member] | Actuarial assumption of expected rates of pension increases [member] | Defined benefit plans [member]</t>
  </si>
  <si>
    <t>33.00%</t>
  </si>
  <si>
    <t>68.00%</t>
  </si>
  <si>
    <t>Deferred Gains - Summary of Deferred Gains (Detail) - EUR (€) € in Millions</t>
  </si>
  <si>
    <t>Accruals and deferred income [abstract]</t>
  </si>
  <si>
    <t>Income deferred</t>
  </si>
  <si>
    <t>Release to income statement</t>
  </si>
  <si>
    <t>Deferred Tax - Summary of Deferred Tax (Detail) - EUR (€) € in Millions</t>
  </si>
  <si>
    <t>Deferred tax assets and liabilities [Line Items]</t>
  </si>
  <si>
    <t>Total net deferred tax liability / (asset)</t>
  </si>
  <si>
    <t>Financial assets [member]</t>
  </si>
  <si>
    <t>Deferred tax assets, temporary differences</t>
  </si>
  <si>
    <t>Deferred tax liabilities, temporary differences</t>
  </si>
  <si>
    <t>Insurance and investment contracts [member]</t>
  </si>
  <si>
    <t>Deferred expenses, VOBA and other intangible assets [member]</t>
  </si>
  <si>
    <t>Defined benefit plans [member]</t>
  </si>
  <si>
    <t>Losses [member]</t>
  </si>
  <si>
    <t>Deferred Tax - Schedule of Net Deferred Tax Assets and Liabilities has been Recognized (Detail) - EUR (€) € in Millions</t>
  </si>
  <si>
    <t>Acquisitions / Additions</t>
  </si>
  <si>
    <t>Charged to income statement</t>
  </si>
  <si>
    <t>Charged to equity</t>
  </si>
  <si>
    <t>Transfer to current income tax</t>
  </si>
  <si>
    <t>Deferred Tax - Additional Information (Detail) - EUR (€) € in Millions</t>
  </si>
  <si>
    <t>Redemption on non-cumulative subordinated notes</t>
  </si>
  <si>
    <t>United States corporate income tax rate</t>
  </si>
  <si>
    <t>Total impact of tax rate changes</t>
  </si>
  <si>
    <t>Tax effect through profit and loss</t>
  </si>
  <si>
    <t>Tax effect through other comprehensive income</t>
  </si>
  <si>
    <t>Increase (decrease) in deferred tax liability</t>
  </si>
  <si>
    <t>Deferred tax assets recognized for tax losses, gross</t>
  </si>
  <si>
    <t>Deferred corporate income tax assets not recognized in respect of deductible temporary differences relating to financial assets, gross</t>
  </si>
  <si>
    <t>Deferred corporate income tax assets not recognized in respect of deductible temporary differences relating to financial assets tax amount</t>
  </si>
  <si>
    <t>Changes in tax rates or tax laws enacted or announced [member]</t>
  </si>
  <si>
    <t>Unused tax credits [member]</t>
  </si>
  <si>
    <t>Deferred tax assets recognized for tax losses, tax</t>
  </si>
  <si>
    <t>Taxable temporary differences [member] | Defined benefit plans and Other items [member]</t>
  </si>
  <si>
    <t>Gross amounts</t>
  </si>
  <si>
    <t>Unremitted earnings [member]</t>
  </si>
  <si>
    <t>Deferred Tax - Schedule of Loss Carryforward Period and Deferred Corporate Income Tax Assets Not Recognized (Detail) - EUR (€) € in Millions</t>
  </si>
  <si>
    <t>Not recognized deferred tax asset</t>
  </si>
  <si>
    <t>Less than 5 years [member]</t>
  </si>
  <si>
    <t>Over 10 through 15 years [member]</t>
  </si>
  <si>
    <t>Indefinitely [member]</t>
  </si>
  <si>
    <t>Other Liabilities - Summary of Other Liabilities (Detail) - EUR (€) € in Millions</t>
  </si>
  <si>
    <t>Disclosure Of Other Liabilities [abstract]</t>
  </si>
  <si>
    <t>Payables due to policyholders</t>
  </si>
  <si>
    <t>Payables due to brokers and agents</t>
  </si>
  <si>
    <t>Payables out of reinsurance</t>
  </si>
  <si>
    <t>Social security and taxes payable</t>
  </si>
  <si>
    <t>Income tax payable</t>
  </si>
  <si>
    <t>Investment creditors</t>
  </si>
  <si>
    <t>Cash collateral on derivative transactions</t>
  </si>
  <si>
    <t>Cash collateral-other</t>
  </si>
  <si>
    <t>Repurchase agreements</t>
  </si>
  <si>
    <t>Commercial paper</t>
  </si>
  <si>
    <t>Other creditors</t>
  </si>
  <si>
    <t>Accruals - Summary of Accruals (Detail) - EUR (€) € in Millions</t>
  </si>
  <si>
    <t>Accrued expenses</t>
  </si>
  <si>
    <t>Capital Management and Solvency - Additional Information (Detail) € in Millions, $ in Millions</t>
  </si>
  <si>
    <t>36 Months Ended</t>
  </si>
  <si>
    <t>Disclosure of capital management and solvency [line items]</t>
  </si>
  <si>
    <t>Solvency contribution risk-based capital ratio</t>
  </si>
  <si>
    <t>150.00%</t>
  </si>
  <si>
    <t>Solvency contribution risk-based capital own fund ratio</t>
  </si>
  <si>
    <t>Withdrawal of insurance license triggered by breach of Authorized Control Level (ACL), percentage</t>
  </si>
  <si>
    <t>Withdrawal of insurance license triggered by breach of Company Action Level (CAL), percentage</t>
  </si>
  <si>
    <t>50.00%</t>
  </si>
  <si>
    <t>Percentage of higher capital requirement in SCR</t>
  </si>
  <si>
    <t>Insurance entities viewed at Company Action Level (CAL), percentage</t>
  </si>
  <si>
    <t>Capital requirements on a solo-level, Solvency II ratio</t>
  </si>
  <si>
    <t>Percentage of tier 1 capital accounted for own funds</t>
  </si>
  <si>
    <t>89.00%</t>
  </si>
  <si>
    <t>Solvency II revaluations related to items that are not recognized under Solvency</t>
  </si>
  <si>
    <t>Solvency II revaluation related to the Net Asset Value of subsidiaries that are included under the Deduction &amp; Aggregation method</t>
  </si>
  <si>
    <t>Total gross financial leverage</t>
  </si>
  <si>
    <t>29.20%</t>
  </si>
  <si>
    <t>30.70%</t>
  </si>
  <si>
    <t>Fixed Charge Coverage</t>
  </si>
  <si>
    <t>Total distributable reserves</t>
  </si>
  <si>
    <t>Aegons insurance group [member]</t>
  </si>
  <si>
    <t>Solvency II revaluation related to items that have a different valuation treatment between IFRS and Solvency II</t>
  </si>
  <si>
    <t>IFRS and Solvency II frameworks [member]</t>
  </si>
  <si>
    <t>Solvency II revaluations, total</t>
  </si>
  <si>
    <t>IFRS and Solvency II frameworks [member] | 8% of non-cumulative subordinated notes [member]</t>
  </si>
  <si>
    <t>Non-cumulative subordinated notes exercised | $</t>
  </si>
  <si>
    <t>Non-cumulative subordinated notes interest percentage</t>
  </si>
  <si>
    <t>Fixed floating subordinated notes [member]</t>
  </si>
  <si>
    <t>Restricted of tier 2 capital</t>
  </si>
  <si>
    <t>Subordinated Liabilities [member] | Dutch Central Bank [member]</t>
  </si>
  <si>
    <t>Reclassification of subordinated liabilities</t>
  </si>
  <si>
    <t>Restricted of tier one capital</t>
  </si>
  <si>
    <t>New method [member]</t>
  </si>
  <si>
    <t>Percentage of tier 2 capital accounted for own funds</t>
  </si>
  <si>
    <t>Group solvency II ratio</t>
  </si>
  <si>
    <t>200.00%</t>
  </si>
  <si>
    <t>Capital instruments under solvency period</t>
  </si>
  <si>
    <t>26.00%</t>
  </si>
  <si>
    <t>Capital Management and Solvency - Summary of Composition of Available Own Funds Across Tiers (Detail) - New method [member] - Solvency one capital ratio [member] - EUR (€) € in Millions</t>
  </si>
  <si>
    <t>Total available own funds</t>
  </si>
  <si>
    <t>Unrestricted tier 1 [member]</t>
  </si>
  <si>
    <t>Restricted tier 1 [member]</t>
  </si>
  <si>
    <t>Tier 2 capital [member]</t>
  </si>
  <si>
    <t>Tier 3 capital [member]</t>
  </si>
  <si>
    <t>Capital Management and Solvency - Summary of Equity Compares to Solvency II Own Funds (Detail) - EUR (€) € in Millions</t>
  </si>
  <si>
    <t>Group Equity</t>
  </si>
  <si>
    <t>DNB Bank ASA [member]</t>
  </si>
  <si>
    <t>IFRS adjustments for Other Equity instruments and non controlling interests</t>
  </si>
  <si>
    <t>Solvency II revaluations &amp; reclassifications</t>
  </si>
  <si>
    <t>Transferability restrictions</t>
  </si>
  <si>
    <t>Excess of Assets over Liabilities</t>
  </si>
  <si>
    <t>Availability adjustments</t>
  </si>
  <si>
    <t>Fungibility adjustments</t>
  </si>
  <si>
    <t>Available own funds</t>
  </si>
  <si>
    <t>Capital Management and Solvency - Composition of Total Capitalization and Calculation of Gross Financial Leverage Ratio (Detail) € in Millions</t>
  </si>
  <si>
    <t>Total shareholders' equity-based on IFRS as adopted by the EU</t>
  </si>
  <si>
    <t>Non-controlling interests, share options and incentive plans not yet exercised</t>
  </si>
  <si>
    <t>Adjusted shareholders' equity</t>
  </si>
  <si>
    <t>Currency revaluation other equity instruments1)</t>
  </si>
  <si>
    <t>Hybrid leverage</t>
  </si>
  <si>
    <t>Senior debt</t>
  </si>
  <si>
    <t>Senior leverage</t>
  </si>
  <si>
    <t>Total capitalization</t>
  </si>
  <si>
    <t>Gross financial leverage ratio</t>
  </si>
  <si>
    <t>Junior perpetual capital securities</t>
  </si>
  <si>
    <t>Capital Management and Solvency - Composition of Total Capitalization and Calculation of Gross Financial Leverage Ratio (Parenthetical) (Detail) - EUR (€) € in Millions</t>
  </si>
  <si>
    <t>Senior debt for the gross financial leverage</t>
  </si>
  <si>
    <t>Capital Management and Solvency - Schedule of Total Distributable Items (Detail) - EUR (€) € in Millions</t>
  </si>
  <si>
    <t>Distributable items</t>
  </si>
  <si>
    <t>Equity attributable to shareholders based on IFRS as adopted by the EU</t>
  </si>
  <si>
    <t>Non-distributable items:</t>
  </si>
  <si>
    <t>Statutory reserves</t>
  </si>
  <si>
    <t>Fair Value - Analysis of Assets and Liabilities Recorded at Fair Value on Recurring Basis by Level of Fair Value Hierarchy (Detail) - EUR (€) € in Millions</t>
  </si>
  <si>
    <t>Assets carried at fair value</t>
  </si>
  <si>
    <t>Liabilities carried at fair value</t>
  </si>
  <si>
    <t>Level III [member]</t>
  </si>
  <si>
    <t>Level III [member] | Recurring fair value measurement [member]</t>
  </si>
  <si>
    <t>Level III [member] | Available-for-sale financial assets [member] | Recurring fair value measurement [member]</t>
  </si>
  <si>
    <t>Level III [member] | Debt securities [member] | Available-for-sale financial assets [member] | Recurring fair value measurement [member]</t>
  </si>
  <si>
    <t>Level III [member] | Other investments [member] | Available-for-sale financial assets [member] | Recurring fair value measurement [member]</t>
  </si>
  <si>
    <t>Level III [member] | Real estate held for own use [member] | Recurring fair value measurement [member]</t>
  </si>
  <si>
    <t>Level III [member] | Investment contracts for account of policyholders [member]</t>
  </si>
  <si>
    <t>Level III [member] | Derivative [member]</t>
  </si>
  <si>
    <t>Investment funds [member] | Recurring fair value measurement [member]</t>
  </si>
  <si>
    <t>Investment funds [member] | Available-for-sale financial assets [member] | Recurring fair value measurement [member]</t>
  </si>
  <si>
    <t>Investment funds [member] | Financial assets at fair value through profit or loss [member] | Recurring fair value measurement [member]</t>
  </si>
  <si>
    <t>Investment funds [member] | Financial assets revalued amount [Member] | Recurring fair value measurement [member]</t>
  </si>
  <si>
    <t>Investment funds [member] | Shares [member] | Available-for-sale financial assets [member] | Recurring fair value measurement [member]</t>
  </si>
  <si>
    <t>Investment funds [member] | Shares [member] | Financial assets at fair value through profit or loss [member] | Recurring fair value measurement [member]</t>
  </si>
  <si>
    <t>Investment funds [member] | Debt securities [member] | Available-for-sale financial assets [member] | Recurring fair value measurement [member]</t>
  </si>
  <si>
    <t>Investment funds [member] | Debt securities [member] | Financial assets at fair value through profit or loss [member] | Recurring fair value measurement [member]</t>
  </si>
  <si>
    <t>Investment funds [member] | Money market and other short-term instruments [member] | Available-for-sale financial assets [member] | Recurring fair value measurement [member]</t>
  </si>
  <si>
    <t>Investment funds [member] | Money market and other short-term instruments [member] | Financial assets at fair value through profit or loss [member] | Recurring fair value measurement [member]</t>
  </si>
  <si>
    <t>Investment funds [member] | Other investments [member] | Available-for-sale financial assets [member] | Recurring fair value measurement [member]</t>
  </si>
  <si>
    <t>Investment funds [member] | Other investments [member] | Financial assets at fair value through profit or loss [member] | Recurring fair value measurement [member]</t>
  </si>
  <si>
    <t>Investment funds [member] | Investment contracts for account of policyholders [member] | Financial assets at fair value through profit or loss [member] | Recurring fair value measurement [member]</t>
  </si>
  <si>
    <t>Investment funds [member] | Derivatives [member] | Financial assets at fair value through profit or loss [member] | Recurring fair value measurement [member]</t>
  </si>
  <si>
    <t>Investment funds [member] | Real estate [member] | Financial assets at fair value through profit or loss [member] | Recurring fair value measurement [member]</t>
  </si>
  <si>
    <t>Investment funds [member] | Investments in real estate for policyholders [member] | Financial assets at fair value through profit or loss [member] | Recurring fair value measurement [member]</t>
  </si>
  <si>
    <t>Investment funds [member] | Real estate held for own use [member] | Financial assets revalued amount [Member] | Recurring fair value measurement [member]</t>
  </si>
  <si>
    <t>Investment funds [member] | Investment contracts for account of policyholders [member] | Recurring fair value measurement [member]</t>
  </si>
  <si>
    <t>Investment funds [member] | Borrowings [member] | Recurring fair value measurement [member]</t>
  </si>
  <si>
    <t>Investment funds [member] | Derivative [member] | Recurring fair value measurement [member]</t>
  </si>
  <si>
    <t>Investment funds [member] | Level I [member] | Recurring fair value measurement [member]</t>
  </si>
  <si>
    <t>Investment funds [member] | Level I [member] | Available-for-sale financial assets [member] | Recurring fair value measurement [member]</t>
  </si>
  <si>
    <t>Investment funds [member] | Level I [member] | Financial assets at fair value through profit or loss [member] | Recurring fair value measurement [member]</t>
  </si>
  <si>
    <t>Investment funds [member] | Level I [member] | Shares [member] | Available-for-sale financial assets [member] | Recurring fair value measurement [member]</t>
  </si>
  <si>
    <t>Investment funds [member] | Level I [member] | Shares [member] | Financial assets at fair value through profit or loss [member] | Recurring fair value measurement [member]</t>
  </si>
  <si>
    <t>Investment funds [member] | Level I [member] | Debt securities [member] | Available-for-sale financial assets [member] | Recurring fair value measurement [member]</t>
  </si>
  <si>
    <t>Investment funds [member] | Level I [member] | Debt securities [member] | Financial assets at fair value through profit or loss [member] | Recurring fair value measurement [member]</t>
  </si>
  <si>
    <t>Investment funds [member] | Level I [member] | Money market and other short-term instruments [member] | Available-for-sale financial assets [member] | Recurring fair value measurement [member]</t>
  </si>
  <si>
    <t>Investment funds [member] | Level I [member] | Money market and other short-term instruments [member] | Financial assets at fair value through profit or loss [member] | Recurring fair value measurement [member]</t>
  </si>
  <si>
    <t>Investment funds [member] | Level I [member] | Other investments [member] | Financial assets at fair value through profit or loss [member] | Recurring fair value measurement [member]</t>
  </si>
  <si>
    <t>Investment funds [member] | Level I [member] | Investment contracts for account of policyholders [member] | Financial assets at fair value through profit or loss [member] | Recurring fair value measurement [member]</t>
  </si>
  <si>
    <t>Investment funds [member] | Level I [member] | Derivatives [member] | Financial assets at fair value through profit or loss [member] | Recurring fair value measurement [member]</t>
  </si>
  <si>
    <t>Investment funds [member] | Level I [member] | Derivative [member] | Recurring fair value measurement [member]</t>
  </si>
  <si>
    <t>Investment funds [member] | Level II [member] | Recurring fair value measurement [member]</t>
  </si>
  <si>
    <t>Investment funds [member] | Level II [member] | Available-for-sale financial assets [member] | Recurring fair value measurement [member]</t>
  </si>
  <si>
    <t>Investment funds [member] | Level II [member] | Financial assets at fair value through profit or loss [member] | Recurring fair value measurement [member]</t>
  </si>
  <si>
    <t>Investment funds [member] | Level II [member] | Shares [member] | Available-for-sale financial assets [member] | Recurring fair value measurement [member]</t>
  </si>
  <si>
    <t>Investment funds [member] | Level II [member] | Shares [member] | Financial assets at fair value through profit or loss [member] | Recurring fair value measurement [member]</t>
  </si>
  <si>
    <t>Investment funds [member] | Level II [member] | Debt securities [member] | Available-for-sale financial assets [member] | Recurring fair value measurement [member]</t>
  </si>
  <si>
    <t>Investment funds [member] | Level II [member] | Debt securities [member] | Financial assets at fair value through profit or loss [member] | Recurring fair value measurement [member]</t>
  </si>
  <si>
    <t>Investment funds [member] | Level II [member] | Money market and other short-term instruments [member] | Available-for-sale financial assets [member] | Recurring fair value measurement [member]</t>
  </si>
  <si>
    <t>Investment funds [member] | Level II [member] | Money market and other short-term instruments [member] | Financial assets at fair value through profit or loss [member] | Recurring fair value measurement [member]</t>
  </si>
  <si>
    <t>Investment funds [member] | Level II [member] | Other investments [member] | Available-for-sale financial assets [member] | Recurring fair value measurement [member]</t>
  </si>
  <si>
    <t>Investment funds [member] | Level II [member] | Other investments [member] | Financial assets at fair value through profit or loss [member] | Recurring fair value measurement [member]</t>
  </si>
  <si>
    <t>Investment funds [member] | Level II [member] | Investment contracts for account of policyholders [member] | Financial assets at fair value through profit or loss [member] | Recurring fair value measurement [member]</t>
  </si>
  <si>
    <t>Investment funds [member] | Level II [member] | Derivatives [member] | Financial assets at fair value through profit or loss [member] | Recurring fair value measurement [member]</t>
  </si>
  <si>
    <t>Investment funds [member] | Level II [member] | Investment contracts for account of policyholders [member] | Recurring fair value measurement [member]</t>
  </si>
  <si>
    <t>Investment funds [member] | Level II [member] | Borrowings [member] | Recurring fair value measurement [member]</t>
  </si>
  <si>
    <t>Investment funds [member] | Level II [member] | Derivative [member] | Recurring fair value measurement [member]</t>
  </si>
  <si>
    <t>Investment funds [member] | Level III [member] | Recurring fair value measurement [member]</t>
  </si>
  <si>
    <t>Investment funds [member] | Level III [member] | Available-for-sale financial assets [member] | Recurring fair value measurement [member]</t>
  </si>
  <si>
    <t>Investment funds [member] | Level III [member] | Financial assets at fair value through profit or loss [member] | Recurring fair value measurement [member]</t>
  </si>
  <si>
    <t>Investment funds [member] | Level III [member] | Financial assets revalued amount [Member] | Recurring fair value measurement [member]</t>
  </si>
  <si>
    <t>Investment funds [member] | Level III [member] | Shares [member] | Available-for-sale financial assets [member] | Recurring fair value measurement [member]</t>
  </si>
  <si>
    <t>Investment funds [member] | Level III [member] | Shares [member] | Financial assets at fair value through profit or loss [member] | Recurring fair value measurement [member]</t>
  </si>
  <si>
    <t>Investment funds [member] | Level III [member] | Debt securities [member] | Available-for-sale financial assets [member] | Recurring fair value measurement [member]</t>
  </si>
  <si>
    <t>Investment funds [member] | Level III [member] | Debt securities [member] | Financial assets at fair value through profit or loss [member] | Recurring fair value measurement [member]</t>
  </si>
  <si>
    <t>Investment funds [member] | Level III [member] | Other investments [member] | Available-for-sale financial assets [member] | Recurring fair value measurement [member]</t>
  </si>
  <si>
    <t>Investment funds [member] | Level III [member] | Other investments [member] | Financial assets at fair value through profit or loss [member] | Recurring fair value measurement [member]</t>
  </si>
  <si>
    <t>Investment funds [member] | Level III [member] | Investment contracts for account of policyholders [member] | Financial assets at fair value through profit or loss [member] | Recurring fair value measurement [member]</t>
  </si>
  <si>
    <t>Investment funds [member] | Level III [member] | Derivatives [member] | Financial assets at fair value through profit or loss [member] | Recurring fair value measurement [member]</t>
  </si>
  <si>
    <t>Investment funds [member] | Level III [member] | Real estate [member] | Financial assets at fair value through profit or loss [member] | Recurring fair value measurement [member]</t>
  </si>
  <si>
    <t>Investment funds [member] | Level III [member] | Investments in real estate for policyholders [member] | Financial assets at fair value through profit or loss [member] | Recurring fair value measurement [member]</t>
  </si>
  <si>
    <t>Investment funds [member] | Level III [member] | Real estate held for own use [member] | Financial assets revalued amount [Member] | Recurring fair value measurement [member]</t>
  </si>
  <si>
    <t>Investment funds [member] | Level III [member] | Investment contracts for account of policyholders [member] | Recurring fair value measurement [member]</t>
  </si>
  <si>
    <t>Investment funds [member] | Level III [member] | Derivative [member] | Recurring fair value measurement [member]</t>
  </si>
  <si>
    <t>Fair Value - Schedule of Transfers between Level 1 and Level II for Financial Assets and Liabilities Recorded at Fair Value on Recurring Basis (Detail) - EUR (€) € in Millions</t>
  </si>
  <si>
    <t>Disclosure of transfers between level 1 and level 2 for financial assets and liabilities recorded at fair value [line items]</t>
  </si>
  <si>
    <t>Transfers Level I to Level II</t>
  </si>
  <si>
    <t>Total 2016 Transfers Level II to Level I</t>
  </si>
  <si>
    <t>Recurring fair value measurement [member]</t>
  </si>
  <si>
    <t>Recurring fair value measurement [member] | Financial liabilities at fair value through profit or loss, category [member]</t>
  </si>
  <si>
    <t>Recurring fair value measurement [member] | Investment contracts for account of policyholders [member] | Financial liabilities at fair value through profit or loss, category [member]</t>
  </si>
  <si>
    <t>Recurring fair value measurement [member] | Available-for-sale financial assets [member] | Shares [member]</t>
  </si>
  <si>
    <t>Recurring fair value measurement [member] | Available-for-sale financial assets [member] | Debt securities [member]</t>
  </si>
  <si>
    <t>Recurring fair value measurement [member] | Available-for-sale financial assets [member] | Money markets and other short term instruments [member]</t>
  </si>
  <si>
    <t>Recurring fair value measurement [member] | Financial assets at fair value through profit or loss, mandatorily measured at fair value, category [member]</t>
  </si>
  <si>
    <t>Recurring fair value measurement [member] | Financial assets at fair value through profit or loss, mandatorily measured at fair value, category [member] | Shares [member]</t>
  </si>
  <si>
    <t>Recurring fair value measurement [member] | Financial assets at fair value through profit or loss, mandatorily measured at fair value, category [member] | Investment contracts for account of policyholders [member]</t>
  </si>
  <si>
    <t>Fair Value - Disclosures of Changes in Level 3 Assets (Detail) - EUR (€) € in Millions</t>
  </si>
  <si>
    <t>Changes in fair value measurement assets and liabilities [Line Items]</t>
  </si>
  <si>
    <t>Total gains /losses in income statement</t>
  </si>
  <si>
    <t>Total gains /losses in OCI</t>
  </si>
  <si>
    <t>Purchases</t>
  </si>
  <si>
    <t>Sales</t>
  </si>
  <si>
    <t>Settlements</t>
  </si>
  <si>
    <t>Reclassification</t>
  </si>
  <si>
    <t>Transfers from levels I and II</t>
  </si>
  <si>
    <t>Transfers to levels I and II</t>
  </si>
  <si>
    <t>Total unrealized gains and (losses) for the period recorded in the P&amp;L for instruments held</t>
  </si>
  <si>
    <t>Acquisition through business combinations</t>
  </si>
  <si>
    <t>Level III [member] | Recurring fair value measurement [member] | Real estate held for own use [member]</t>
  </si>
  <si>
    <t>Level III [member] | Recurring fair value measurement [member] | Available-for-sale financial assets [member]</t>
  </si>
  <si>
    <t>Level III [member] | Recurring fair value measurement [member] | Available-for-sale financial assets [member] | Shares [member]</t>
  </si>
  <si>
    <t>Level III [member] | Recurring fair value measurement [member] | Available-for-sale financial assets [member] | Debt securities [member]</t>
  </si>
  <si>
    <t>Level III [member] | Recurring fair value measurement [member] | Available-for-sale financial assets [member] | Other investments [member]</t>
  </si>
  <si>
    <t>Level III [member] | Recurring fair value measurement [member] | Financial assets at fair value through profit or loss, mandatorily measured at fair value, category [member]</t>
  </si>
  <si>
    <t>Level III [member] | Recurring fair value measurement [member] | Financial assets at fair value through profit or loss, mandatorily measured at fair value, category [member] | Shares [member]</t>
  </si>
  <si>
    <t>Level III [member] | Recurring fair value measurement [member] | Financial assets at fair value through profit or loss, mandatorily measured at fair value, category [member] | Debt securities [member]</t>
  </si>
  <si>
    <t>Level III [member] | Recurring fair value measurement [member] | Financial assets at fair value through profit or loss, mandatorily measured at fair value, category [member] | Other investments [member]</t>
  </si>
  <si>
    <t>Level III [member] | Recurring fair value measurement [member] | Financial assets at fair value through profit or loss, mandatorily measured at fair value, category [member] | Investment contracts for account of policyholders [member]</t>
  </si>
  <si>
    <t>Level III [member] | Recurring fair value measurement [member] | Financial assets at fair value through profit or loss, mandatorily measured at fair value, category [member] | Derivatives [member]</t>
  </si>
  <si>
    <t>Level III [member] | Recurring fair value measurement [member] | Financial assets at fair value through profit or loss, mandatorily measured at fair value, category [member] | Investments in real estate [member]</t>
  </si>
  <si>
    <t>Level III [member] | Recurring fair value measurement [member] | Financial assets at fair value through profit or loss, mandatorily measured at fair value, category [member] | Investments in real estate for policyholders [member]</t>
  </si>
  <si>
    <t>Fair Value - Additional Information (Detail) - EUR (€)</t>
  </si>
  <si>
    <t>Amount of assets and liabilities transferred to Level III</t>
  </si>
  <si>
    <t>Transferred of financial instruments from Level III to other levels of the fair value hierarchy</t>
  </si>
  <si>
    <t>Weighted average own credit spread used in the valuations of embedded derivatives in insurance contracts</t>
  </si>
  <si>
    <t>0.30%</t>
  </si>
  <si>
    <t>Discount rates converge linearly</t>
  </si>
  <si>
    <t>Ultimate forward rate</t>
  </si>
  <si>
    <t>Uniform last liquid point for all Aegon's major currencies (EUR, USD and GBP)</t>
  </si>
  <si>
    <t>Credit spread [member] | Weighted average [member] | Corporate bonds [member]</t>
  </si>
  <si>
    <t>3.40%</t>
  </si>
  <si>
    <t>2.60%</t>
  </si>
  <si>
    <t>Tax credit investments [member]</t>
  </si>
  <si>
    <t>Discount rate used in valuation of tax credit investments</t>
  </si>
  <si>
    <t>6.80%</t>
  </si>
  <si>
    <t>5.80%</t>
  </si>
  <si>
    <t>Net asset value [member] | Recurring fair value measurement [member] | Federal Home Loan Bank shares [member]</t>
  </si>
  <si>
    <t>Financial assets designated at fair value through profit or loss</t>
  </si>
  <si>
    <t>Fair Value - Information about Significant Unobservable Inputs (Detail) - EUR (€) € in Millions</t>
  </si>
  <si>
    <t>Disclosure of significant unobservable inputs used in fair value measurement of assets and liabilities [line items]</t>
  </si>
  <si>
    <t>Financial assets at fair value</t>
  </si>
  <si>
    <t>Level III [member] | Real estate held for own use [member]</t>
  </si>
  <si>
    <t>Valuation technique</t>
  </si>
  <si>
    <t>Direct capitalization technique</t>
  </si>
  <si>
    <t>Significant unobservable input</t>
  </si>
  <si>
    <t>Capitalization rate</t>
  </si>
  <si>
    <t>Level III [member] | Real estate held for own use [member] | Appraisal value [member]</t>
  </si>
  <si>
    <t>Appraisal value</t>
  </si>
  <si>
    <t>n.a.</t>
  </si>
  <si>
    <t>Level III [member] | Real estate held for own use [member] | Other valuation technique [member]</t>
  </si>
  <si>
    <t>Level III [member] | Available-for-sale financial assets [member] | Shares [member] | Net asset value [member]</t>
  </si>
  <si>
    <t>Net asset value</t>
  </si>
  <si>
    <t>Level III [member] | Available-for-sale financial assets [member] | Shares [member] | Other valuation technique [member]</t>
  </si>
  <si>
    <t>Level III [member] | Available-for-sale financial assets [member] | Debt securities [member] | Other valuation technique [member]</t>
  </si>
  <si>
    <t>Level III [member] | Available-for-sale financial assets [member] | Debt securities [member] | Broker quote [member]</t>
  </si>
  <si>
    <t>Broker quote</t>
  </si>
  <si>
    <t>Level III [member] | Available-for-sale financial assets [member] | Debt securities [member] | Credit spread [member] | Discounted cash flow [member]</t>
  </si>
  <si>
    <t>Discounted cash flow</t>
  </si>
  <si>
    <t>Credit spread</t>
  </si>
  <si>
    <t>Range (weighted average)</t>
  </si>
  <si>
    <t>3.38%</t>
  </si>
  <si>
    <t>Level III [member] | Available-for-sale financial assets [member] | Other investments [member] | Net asset value [member] | Investment funds [member]</t>
  </si>
  <si>
    <t>Level III [member] | Available-for-sale financial assets [member] | Other investments [member] | Other valuation technique [member]</t>
  </si>
  <si>
    <t>Level III [member] | Available-for-sale financial assets [member] | Other investments [member] | Discounted cash flow [member] | Tax credit investments [member]</t>
  </si>
  <si>
    <t>Level III [member] | Financial assets at fair value through profit or loss, mandatorily measured at fair value, category [member] | Shares [member] | Other valuation technique [member]</t>
  </si>
  <si>
    <t>Level III [member] | Financial assets at fair value through profit or loss, mandatorily measured at fair value, category [member] | Debt securities [member] | Other valuation technique [member]</t>
  </si>
  <si>
    <t>Level III [member] | Financial assets at fair value through profit or loss, mandatorily measured at fair value, category [member] | Other investments [member] | Net asset value [member]</t>
  </si>
  <si>
    <t>Level III [member] | Financial assets at fair value through profit or loss, mandatorily measured at fair value, category [member] | Other investments [member] | Other valuation technique [member]</t>
  </si>
  <si>
    <t>Level III [member] | Financial assets at fair value through profit or loss, mandatorily measured at fair value, category [member] | Longevity swap [member] | Mortality rates [member] | Discounted cash flow [member]</t>
  </si>
  <si>
    <t>Level III [member] | Financial assets at fair value through profit or loss, mandatorily measured at fair value, category [member] | Other [member] | Other valuation technique [member]</t>
  </si>
  <si>
    <t>Level III [member] | Financial assets at fair value through profit or loss, mandatorily measured at fair value, category [member] | Investments in real estate [member]</t>
  </si>
  <si>
    <t>Level III [member] | Financial assets at fair value through profit or loss, mandatorily measured at fair value, category [member] | Investments in real estate [member] | Other valuation technique [member]</t>
  </si>
  <si>
    <t>Level III [member] | Financial assets at fair value through profit or loss, mandatorily measured at fair value, category [member] | Investments in real estate [member] | Appraisal value [member]</t>
  </si>
  <si>
    <t>Level III [member] | Financial assets at fair value through profit or loss, mandatorily measured at fair value, category [member] | Investments in real estate [member] | Capitalization rates [member] | Direct capitalization technique [member]</t>
  </si>
  <si>
    <t>Level III [member] | Embedded derivatives [member] | Own credit spread [member] | Discounted cash flow [member]</t>
  </si>
  <si>
    <t>Own credit spread</t>
  </si>
  <si>
    <t>Level III [member] | Longevity swap liability [member] | Mortality rates [member] | Discounted cash flow [member]</t>
  </si>
  <si>
    <t>Level III [member] | Other [member] | Other valuation technique [member]</t>
  </si>
  <si>
    <t>Level III [member] | Bottom of range [member] | Real estate held for own use [member]</t>
  </si>
  <si>
    <t>8.25%</t>
  </si>
  <si>
    <t>Level III [member] | Bottom of range [member] | Available-for-sale financial assets [member] | Debt securities [member] | Credit spread [member] | Discounted cash flow [member]</t>
  </si>
  <si>
    <t>1.04%</t>
  </si>
  <si>
    <t>Level III [member] | Bottom of range [member] | Financial assets at fair value through profit or loss, mandatorily measured at fair value, category [member] | Investments in real estate [member]</t>
  </si>
  <si>
    <t>Level III [member] | Bottom of range [member] | Embedded derivatives [member] | Own credit spread [member] | Discounted cash flow [member]</t>
  </si>
  <si>
    <t>Level III [member] | Top of range [member] | Real estate held for own use [member]</t>
  </si>
  <si>
    <t>9.50%</t>
  </si>
  <si>
    <t>Level III [member] | Top of range [member] | Available-for-sale financial assets [member] | Debt securities [member] | Credit spread [member] | Discounted cash flow [member]</t>
  </si>
  <si>
    <t>2.72%</t>
  </si>
  <si>
    <t>Level III [member] | Top of range [member] | Financial assets at fair value through profit or loss, mandatorily measured at fair value, category [member] | Investments in real estate [member]</t>
  </si>
  <si>
    <t>7.50%</t>
  </si>
  <si>
    <t>Level III [member] | Top of range [member] | Embedded derivatives [member] | Own credit spread [member] | Discounted cash flow [member]</t>
  </si>
  <si>
    <t>Level III [member] | Weighted average [member] | Real estate held for own use [member]</t>
  </si>
  <si>
    <t>8.90%</t>
  </si>
  <si>
    <t>7.90%</t>
  </si>
  <si>
    <t>Level III [member] | Weighted average [member] | Available-for-sale financial assets [member] | Debt securities [member] | Credit spread [member] | Discounted cash flow [member]</t>
  </si>
  <si>
    <t>2.64%</t>
  </si>
  <si>
    <t>Level III [member] | Weighted average [member] | Financial assets at fair value through profit or loss, mandatorily measured at fair value, category [member] | Investments in real estate [member]</t>
  </si>
  <si>
    <t>4.40%</t>
  </si>
  <si>
    <t>5.90%</t>
  </si>
  <si>
    <t>Level III [member] | Weighted average [member] | Embedded derivatives [member] | Own credit spread [member] | Discounted cash flow [member]</t>
  </si>
  <si>
    <t>0.22%</t>
  </si>
  <si>
    <t>Level III [member] | Recurring fair value measurement [member] | Investments in real estate [member]</t>
  </si>
  <si>
    <t>Level III [member] | Recurring fair value measurement [member] | Real estate held for own use [member] | Other valuation technique [member]</t>
  </si>
  <si>
    <t>Level III [member] | Recurring fair value measurement [member] | Real estate held for own use [member] | Direct capitalization technique [member]</t>
  </si>
  <si>
    <t>Level III [member] | Recurring fair value measurement [member] | Real estate held for own use [member] | Appraisal value [member]</t>
  </si>
  <si>
    <t>Level III [member] | Recurring fair value measurement [member] | Available-for-sale financial assets [member] | Shares [member] | Net asset value [member]</t>
  </si>
  <si>
    <t>Level III [member] | Recurring fair value measurement [member] | Available-for-sale financial assets [member] | Shares [member] | Other valuation technique [member]</t>
  </si>
  <si>
    <t>Level III [member] | Recurring fair value measurement [member] | Available-for-sale financial assets [member] | Debt securities [member] | Other valuation technique [member]</t>
  </si>
  <si>
    <t>Level III [member] | Recurring fair value measurement [member] | Available-for-sale financial assets [member] | Debt securities [member] | Broker quote [member]</t>
  </si>
  <si>
    <t>Level III [member] | Recurring fair value measurement [member] | Available-for-sale financial assets [member] | Debt securities [member] | Credit spread [member] | Discounted cash flow [member]</t>
  </si>
  <si>
    <t>Level III [member] | Recurring fair value measurement [member] | Available-for-sale financial assets [member] | Other investments [member] | Net asset value [member] | Investment funds [member]</t>
  </si>
  <si>
    <t>Level III [member] | Recurring fair value measurement [member] | Available-for-sale financial assets [member] | Other investments [member] | Other valuation technique [member]</t>
  </si>
  <si>
    <t>Level III [member] | Recurring fair value measurement [member] | Available-for-sale financial assets [member] | Other investments [member] | Discounted cash flow [member] | Tax credit investments [member]</t>
  </si>
  <si>
    <t>Level III [member] | Recurring fair value measurement [member] | Financial assets at fair value through profit or loss, mandatorily measured at fair value, category [member] | Shares [member] | Other valuation technique [member]</t>
  </si>
  <si>
    <t>Level III [member] | Recurring fair value measurement [member] | Financial assets at fair value through profit or loss, mandatorily measured at fair value, category [member] | Debt securities [member] | Other valuation technique [member]</t>
  </si>
  <si>
    <t>Level III [member] | Recurring fair value measurement [member] | Financial assets at fair value through profit or loss, mandatorily measured at fair value, category [member] | Other investments [member] | Net asset value [member] | Investment funds [member]</t>
  </si>
  <si>
    <t>Level III [member] | Recurring fair value measurement [member] | Financial assets at fair value through profit or loss, mandatorily measured at fair value, category [member] | Other investments [member] | Other valuation technique [member]</t>
  </si>
  <si>
    <t>Level III [member] | Recurring fair value measurement [member] | Financial assets at fair value through profit or loss, mandatorily measured at fair value, category [member] | Longevity swap [member] | Mortality rates [member] | Discounted cash flow [member]</t>
  </si>
  <si>
    <t>Level III [member] | Recurring fair value measurement [member] | Financial assets at fair value through profit or loss, mandatorily measured at fair value, category [member] | Other [member]</t>
  </si>
  <si>
    <t>Level III [member] | Recurring fair value measurement [member] | Financial assets at fair value through profit or loss, mandatorily measured at fair value, category [member] | Investments in real estate [member] | Other valuation technique [member]</t>
  </si>
  <si>
    <t>Level III [member] | Recurring fair value measurement [member] | Financial assets at fair value through profit or loss, mandatorily measured at fair value, category [member] | Investments in real estate [member] | Appraisal value [member]</t>
  </si>
  <si>
    <t>Level III [member] | Recurring fair value measurement [member] | Financial assets at fair value through profit or loss, mandatorily measured at fair value, category [member] | Investments in real estate [member] | Capitalization rates [member] | Direct capitalization technique [member]</t>
  </si>
  <si>
    <t>Level III [member] | Recurring fair value measurement [member] | Embedded derivatives [member] | Own credit spread [member] | Discounted cash flow [member]</t>
  </si>
  <si>
    <t>Level III [member] | Recurring fair value measurement [member] | Longevity swap liability [member] | Mortality rates [member] | Discounted cash flow [member]</t>
  </si>
  <si>
    <t>Level III [member] | Recurring fair value measurement [member] | Other [member] | Other valuation technique [member]</t>
  </si>
  <si>
    <t>Level III [member] | Recurring fair value measurement [member] | Derivatives [member]</t>
  </si>
  <si>
    <t>Fair Value - Information about Significant Unobservable Inputs (Parenthetical) (Detail) - EUR (€) € in Millions</t>
  </si>
  <si>
    <t>Derivatives [member] | Level III [member]</t>
  </si>
  <si>
    <t>Fair Value - Effect of Changes in Significant Unobservable Assumptions to Reasonably Possible Alternatives (Detail) - EUR (€)</t>
  </si>
  <si>
    <t>Disclosure Of Fair Value Financial Assets And Liabilities [abstract]</t>
  </si>
  <si>
    <t>Increase (decrease) in fair value measurement due to change in one or more unobservable inputs to reflect reasonably possible alternative assumptions, liabilities</t>
  </si>
  <si>
    <t>Increase in fair value measurement due to change in one or more unobservable inputs to reflect reasonably possible alternative assumptions, liabilities</t>
  </si>
  <si>
    <t>Decrease in fair value measurement due to change in one or more unobservable inputs to reflect reasonably possible alternative assumptions, liabilities</t>
  </si>
  <si>
    <t>Fair Value - Carrying Values and Estimated Fair Values of Assets and Liabilities (Detail) - EUR (€)</t>
  </si>
  <si>
    <t>Disclosure of fair value financial assets and liabilities [line items]</t>
  </si>
  <si>
    <t>Financial assets</t>
  </si>
  <si>
    <t>Total estimated fair value</t>
  </si>
  <si>
    <t>Subordinated borrowings - held at amortized cost [member] | Financial liabilities at amortised cost, category [member]</t>
  </si>
  <si>
    <t>Financial liabilities</t>
  </si>
  <si>
    <t>Trust pass-through securities - held at amortized cost [member] | Financial liabilities at amortised cost, category [member]</t>
  </si>
  <si>
    <t>Borrowings [member] | Financial liabilities at amortised cost, category [member]</t>
  </si>
  <si>
    <t>Investment contracts - held at amortized cost [member] | Financial liabilities at amortised cost, category [member]</t>
  </si>
  <si>
    <t>Mortgage loans - held at amortized cost [member] | Financial assets at amortised cost, category [member]</t>
  </si>
  <si>
    <t>Private loans - held at amortized cost [member] | Financial assets at amortised cost, category [member]</t>
  </si>
  <si>
    <t>Other loans - held at amortized cost [member] | Financial assets at amortised cost, category [member]</t>
  </si>
  <si>
    <t>Level I [member] | Subordinated borrowings - held at amortized cost [member] | Financial liabilities at amortised cost, category [member]</t>
  </si>
  <si>
    <t>Level I [member] | Borrowings [member] | Financial liabilities at amortised cost, category [member]</t>
  </si>
  <si>
    <t>Level I [member] | Other loans - held at amortized cost [member] | Financial assets at amortised cost, category [member]</t>
  </si>
  <si>
    <t>Level II [member] | Subordinated borrowings - held at amortized cost [member] | Financial liabilities at amortised cost, category [member]</t>
  </si>
  <si>
    <t>Level II [member] | Trust pass-through securities - held at amortized cost [member] | Financial liabilities at amortised cost, category [member]</t>
  </si>
  <si>
    <t>Level II [member] | Borrowings [member] | Financial liabilities at amortised cost, category [member]</t>
  </si>
  <si>
    <t>Level II [member] | Mortgage loans - held at amortized cost [member] | Financial assets at amortised cost, category [member]</t>
  </si>
  <si>
    <t>Level II [member] | Private loans - held at amortized cost [member] | Financial assets at amortised cost, category [member]</t>
  </si>
  <si>
    <t>Level II [member] | Other loans - held at amortized cost [member] | Financial assets at amortised cost, category [member]</t>
  </si>
  <si>
    <t>Level III [member] | Borrowings [member] | Financial liabilities at amortised cost, category [member]</t>
  </si>
  <si>
    <t>Level III [member] | Investment contracts - held at amortized cost [member] | Financial liabilities at amortised cost, category [member]</t>
  </si>
  <si>
    <t>Level III [member] | Mortgage loans - held at amortized cost [member] | Financial assets at amortised cost, category [member]</t>
  </si>
  <si>
    <t>Level III [member] | Private loans - held at amortized cost [member] | Financial assets at amortised cost, category [member]</t>
  </si>
  <si>
    <t>Level III [member] | Other loans - held at amortized cost [member] | Financial assets at amortised cost, category [member]</t>
  </si>
  <si>
    <t>Fair Value - Summary of Carrying Amounts of Financial Assets and Financial Liabilities that are Classified as at Fair Value Through Profit or Loss (Detail) - EUR (€) € in Millions</t>
  </si>
  <si>
    <t>Trading</t>
  </si>
  <si>
    <t>Designated</t>
  </si>
  <si>
    <t>Financial liabilities at fair value through profit or loss, category [member]</t>
  </si>
  <si>
    <t>Investment contracts for account of policyholders [member] | Financial assets at fair value through profit or loss [member]</t>
  </si>
  <si>
    <t>Investment contracts for account of policyholders [member] | Financial liabilities at fair value through profit or loss, category [member]</t>
  </si>
  <si>
    <t>Derivatives with negative values not designated as hedges [member] | Financial assets at fair value through profit or loss [member]</t>
  </si>
  <si>
    <t>Derivatives with negative values not designated as hedges [member] | Financial liabilities at fair value through profit or loss, category [member]</t>
  </si>
  <si>
    <t>Borrowings [member] | Financial liabilities at fair value through profit or loss, category [member]</t>
  </si>
  <si>
    <t>Fair Value - Gains and Losses Recognized in the Income Statement on Financial Assets and Financial Liabilities (Detail) - EUR (€) € in Millions</t>
  </si>
  <si>
    <t>Commitments and Contingencies - Summary of Commitments through Purchase and Sale Transactions of Investments (Detail) - EUR (€) € in Millions</t>
  </si>
  <si>
    <t>Disclosure of purchase and sale transactions of investments [line items]</t>
  </si>
  <si>
    <t>Purchase</t>
  </si>
  <si>
    <t>Sale</t>
  </si>
  <si>
    <t>Mortgage loans [member]</t>
  </si>
  <si>
    <t>Private loans [member]</t>
  </si>
  <si>
    <t>Commitments and Contingencies - Summary of Future Minimum Lease Payments under Non-cancellable Operating Leases (Detail) - EUR (€) € in Millions</t>
  </si>
  <si>
    <t>Not later than 1 year [member] | Operating lease obligations [member]</t>
  </si>
  <si>
    <t>Disclosure of finance lease and operating lease by lessee [Line Items]</t>
  </si>
  <si>
    <t>Operating leases</t>
  </si>
  <si>
    <t>Not later than 1 year [member] | Operating lease rights [member]</t>
  </si>
  <si>
    <t>1-5 years [member] | Operating lease obligations [member]</t>
  </si>
  <si>
    <t>1-5 years [member] | Operating lease rights [member]</t>
  </si>
  <si>
    <t>Later than 5 years [member] | Operating lease obligations [member]</t>
  </si>
  <si>
    <t>Later than 5 years [member] | Operating lease rights [member]</t>
  </si>
  <si>
    <t>Commitments and Contingencies - Summary of Other Commitments and Contingencies (Detail) - EUR (€) € in Millions</t>
  </si>
  <si>
    <t>Disclosure Of Other Commitments And Contingencies [abstract]</t>
  </si>
  <si>
    <t>Guarantees</t>
  </si>
  <si>
    <t>Standby letters of credit</t>
  </si>
  <si>
    <t>Share of contingent liabilities incurred in relation to interests in joint ventures</t>
  </si>
  <si>
    <t>Other guarantees</t>
  </si>
  <si>
    <t>Other commitments and contingent liabilities</t>
  </si>
  <si>
    <t>Commitments and Contingencies - Additional Information (Detail) € in Millions, £ in Millions, Policies in Millions</t>
  </si>
  <si>
    <t>Nov. 30, 2018Customer</t>
  </si>
  <si>
    <t>Apr. 30, 2018Policies</t>
  </si>
  <si>
    <t>Dec. 31, 2013EUR (€)</t>
  </si>
  <si>
    <t>Disclosure of commitments and contingencies [line items]</t>
  </si>
  <si>
    <t>Net charge to income statement</t>
  </si>
  <si>
    <t>Legal proceedings provisions</t>
  </si>
  <si>
    <t>Litigation preliminary settlement amount granted by court</t>
  </si>
  <si>
    <t>Net charge to income statement | $</t>
  </si>
  <si>
    <t>Policy holders objected to settlement</t>
  </si>
  <si>
    <t>Policy holders opting out of settlement</t>
  </si>
  <si>
    <t>Opted out shareholders value in Settlement fund</t>
  </si>
  <si>
    <t>Guarantees [member]</t>
  </si>
  <si>
    <t>Other letter of credit agreements</t>
  </si>
  <si>
    <t>Number of revenue compensation policies | Policies</t>
  </si>
  <si>
    <t>Contractual obligations transition and conversion charges | $</t>
  </si>
  <si>
    <t>Contractual obligations period</t>
  </si>
  <si>
    <t>2019 - 2022</t>
  </si>
  <si>
    <t>Transamerica Corporation [member] | Bottom of range [member]</t>
  </si>
  <si>
    <t>Contractual obligations payment amount | $</t>
  </si>
  <si>
    <t>Atos BPS Ltd [member] | Aegon United Kingdom [member]</t>
  </si>
  <si>
    <t>Contractual obligations transition and conversion charges | £</t>
  </si>
  <si>
    <t>Next three years</t>
  </si>
  <si>
    <t>Contract agreement term</t>
  </si>
  <si>
    <t>15-year</t>
  </si>
  <si>
    <t>Number of customers | Customer</t>
  </si>
  <si>
    <t>Aegon N.V [member] | Variable Funding Surplus Note [member]</t>
  </si>
  <si>
    <t>Variable funding surplus | $</t>
  </si>
  <si>
    <t>Aegon N.V [member] | Guarantees [member]</t>
  </si>
  <si>
    <t>Debt outstanding amount</t>
  </si>
  <si>
    <t>Aegon N.V [member] | United States [member]</t>
  </si>
  <si>
    <t>Legal proceedings provisions | $</t>
  </si>
  <si>
    <t>Alleged actual damages andpre-judgment interest | $</t>
  </si>
  <si>
    <t>Amount of damages and interest | $</t>
  </si>
  <si>
    <t>Contractual dispute period, description</t>
  </si>
  <si>
    <t>A former subsidiary of Transamerica Corporation was involved in a contractual dispute with a Nigerian travel broker that arose in 1976. That dispute was resolved in Delaware court for USD 235 thousand plus interest in 2010. The plaintiff took the Delaware judgment relating to the 1976 dispute to a Nigerian court and alleged that it was entitled to approximately the same damages for 1977 through 1984 despite the absence of any contract relating to those years. The Nigerian trial court issued a judgment in favor of the plaintiff of the alleged actual damages as well as pre-judgment interest of approximately USD 120 million. On appeal this decision was reversed on procedural grounds and remanded back to the trial court for further consideration. Aegon has no material assets located in Nigeria.</t>
  </si>
  <si>
    <t>Transamerica Corporation [member] | Guarantees [member]</t>
  </si>
  <si>
    <t>Due and punctual payment of payables due under letter of credit agreements</t>
  </si>
  <si>
    <t>Transamerica Corporation [member] | Poland [member]</t>
  </si>
  <si>
    <t>Transamerica Corporation [member] | Aegon N.V [member] | Guarantees [member]</t>
  </si>
  <si>
    <t>Transamerica Corporation [member] | TLIC Riverwood Reinsurance Inc [member]</t>
  </si>
  <si>
    <t>Cash payments of reinsurance obligations from subsidiary to third party</t>
  </si>
  <si>
    <t>Transamerica Corporation and Commonwealth General Corporation [member] | Guarantees [member]</t>
  </si>
  <si>
    <t>Transamerica Corporation and Commonwealth General Corporation [member] | Aegon N.V [member] | Guarantees [member]</t>
  </si>
  <si>
    <t>Securities and notes issued under commercial paper program</t>
  </si>
  <si>
    <t>Subsidiaries [member] | Guarantees [member]</t>
  </si>
  <si>
    <t>Subsidiaries [member] | Aegon N.V [member]</t>
  </si>
  <si>
    <t>Subsidiaries [member] | Aegon N.V [member] | Guarantees [member]</t>
  </si>
  <si>
    <t>Transfers of Financial Assets - Summary of Carrying Amount of Financial Assets (Detail) - EUR (€) € in Millions</t>
  </si>
  <si>
    <t>Available-for-sale financial assets [member] | Shares [member]</t>
  </si>
  <si>
    <t>Carrying amount of transferred assets</t>
  </si>
  <si>
    <t>Carrying amount of associated liabilities</t>
  </si>
  <si>
    <t>Available-for-sale financial assets [member] | Debt securities [member]</t>
  </si>
  <si>
    <t>Financial assets at fair value through profit or loss [member] | Debt securities [member]</t>
  </si>
  <si>
    <t>Financial assets at fair value through profit or loss [member] | Investment contracts for account of policyholders [member]</t>
  </si>
  <si>
    <t>Transfers of Financial Assets - Additional Information (Detail) - EUR (€)</t>
  </si>
  <si>
    <t>Transferred financial assets with continuing involvement that are derecognized in their entirely</t>
  </si>
  <si>
    <t>Amount of collateral pledged for derivative transactions</t>
  </si>
  <si>
    <t>Mortgage loan pledged as security for notes issued</t>
  </si>
  <si>
    <t>Transfers of Financial Assets - Summary of Securities Lending (Detail) - Securities lending [member] - EUR (€) € in Millions</t>
  </si>
  <si>
    <t>Carrying amount of transferred financial assets</t>
  </si>
  <si>
    <t>Fair value of cash collateral received</t>
  </si>
  <si>
    <t>Fair value of non-cash collateral received</t>
  </si>
  <si>
    <t>Non-cash collateral that can be sold or repledged in the absence of default</t>
  </si>
  <si>
    <t>Non-cash collateral that has been sold or transferred</t>
  </si>
  <si>
    <t>Transfers of Financial Assets - Summary of Reverse Repurchase Agreements (Detail) - Reverse repurchase agreements [member] - EUR (€) € in Millions</t>
  </si>
  <si>
    <t>Cash paid for reverse repurchase agreements</t>
  </si>
  <si>
    <t>Fair value of non-cashcollateral received</t>
  </si>
  <si>
    <t>Transfers of Financial Assets - Summary of Carrying Amount of Collateral Pledged and the Corresponding Amounts (Detail) - EUR (€) € in Millions</t>
  </si>
  <si>
    <t>Assets pledged for general account and contingent liabilities [member]</t>
  </si>
  <si>
    <t>General account (contingent) liabilities</t>
  </si>
  <si>
    <t>Collateral pledged</t>
  </si>
  <si>
    <t>Non-cash collateral that can be sold or repledged by the counterparty</t>
  </si>
  <si>
    <t>Assets pledged for repurchase agreements [member]</t>
  </si>
  <si>
    <t>Collateral pledged (transferred financial assets)</t>
  </si>
  <si>
    <t>Offsetting, Enforceable Master Netting Arrangements and Similar Agreements - Summary of Financial Instruments Set Off in Statement of Financial Position (Detail) - EUR (€) € in Millions</t>
  </si>
  <si>
    <t>Disclosure of offsetting of financial assets and financial liabilities [line items]</t>
  </si>
  <si>
    <t>Gross amounts of recognized financial assets</t>
  </si>
  <si>
    <t>Gross amounts of recognized financial liabilities set off in the statement of financial position</t>
  </si>
  <si>
    <t>Net amounts of financial assets presented in the statement of financial position</t>
  </si>
  <si>
    <t>Related amounts not set off in the statements of financial position, Financial instruments</t>
  </si>
  <si>
    <t>Related amounts not set off in the statements of financial position, Cash collateral received (excluding surplus collateral)</t>
  </si>
  <si>
    <t>Net amount</t>
  </si>
  <si>
    <t>Financial liabilities subject to offsetting, enforceable master netting arrangements and similar agreements</t>
  </si>
  <si>
    <t>Gross amounts of recognized financial liabilities</t>
  </si>
  <si>
    <t>Gross amounts of recognized financial assets set off in the statement of financial position</t>
  </si>
  <si>
    <t>Net amounts of financial liabilities presented in the statement of financial position</t>
  </si>
  <si>
    <t>Related amounts not set off in the statements of financial position, Cash collateral pledged (excluding surplus collateral)</t>
  </si>
  <si>
    <t>Business Combinations - Additional Information (Detail) € in Millions, £ in Millions, $ in Millions, zł in Billions</t>
  </si>
  <si>
    <t>Aug. 15, 2018EUR (€)</t>
  </si>
  <si>
    <t>Aug. 07, 2018USD ($)</t>
  </si>
  <si>
    <t>Jul. 03, 2018EUR (€)</t>
  </si>
  <si>
    <t>Apr. 03, 2018EUR (€)</t>
  </si>
  <si>
    <t>Apr. 03, 2018GBP (£)</t>
  </si>
  <si>
    <t>Nov. 01, 2017EUR (€)</t>
  </si>
  <si>
    <t>Jun. 28, 2017USD ($)</t>
  </si>
  <si>
    <t>Jun. 28, 2017EUR (€)</t>
  </si>
  <si>
    <t>Jan. 01, 2017EUR (€)</t>
  </si>
  <si>
    <t>Jan. 01, 2017GBP (£)</t>
  </si>
  <si>
    <t>Dec. 16, 2016</t>
  </si>
  <si>
    <t>Aug. 11, 2016EUR (€)</t>
  </si>
  <si>
    <t>Jul. 01, 2016EUR (€)</t>
  </si>
  <si>
    <t>May 23, 2016EUR (€)</t>
  </si>
  <si>
    <t>May 23, 2016GBP (£)</t>
  </si>
  <si>
    <t>May 13, 2016USD ($)</t>
  </si>
  <si>
    <t>May 13, 2016EUR (€)</t>
  </si>
  <si>
    <t>May 03, 2016EUR (€)Customers</t>
  </si>
  <si>
    <t>Apr. 11, 2016GBP (£)</t>
  </si>
  <si>
    <t>Jan. 18, 2016EUR (€)</t>
  </si>
  <si>
    <t>Jun. 30, 2017USD ($)</t>
  </si>
  <si>
    <t>Jun. 30, 2017EUR (€)</t>
  </si>
  <si>
    <t>Sep. 10, 2018EUR (€)</t>
  </si>
  <si>
    <t>Dec. 28, 2017USD ($)</t>
  </si>
  <si>
    <t>Jun. 30, 2017PLN (zł)</t>
  </si>
  <si>
    <t>Aug. 11, 2016GBP (£)</t>
  </si>
  <si>
    <t>May 03, 2016GBP (£)</t>
  </si>
  <si>
    <t>Disclosure of detailed information about business combination [Line Items]</t>
  </si>
  <si>
    <t>Fair value of net assets</t>
  </si>
  <si>
    <t>Cash included in the statement of financial position</t>
  </si>
  <si>
    <t>Net assets transferred</t>
  </si>
  <si>
    <t>Underlying earnings before tax from cobined operations</t>
  </si>
  <si>
    <t>Gain loss on disposal of Investment</t>
  </si>
  <si>
    <t>Loss on reinsurance</t>
  </si>
  <si>
    <t>Revaluation reserve</t>
  </si>
  <si>
    <t>Business disposal gain (loss)</t>
  </si>
  <si>
    <t>Reinsured liabilities | $</t>
  </si>
  <si>
    <t>Loss on the reinsurance transaction</t>
  </si>
  <si>
    <t>Revaluation reserves and cash flow hedging reserve</t>
  </si>
  <si>
    <t>Gains on sale of certain assets carried at amortized cost backing the insurance liabilities</t>
  </si>
  <si>
    <t>Other expenses related to the transaction</t>
  </si>
  <si>
    <t>BlackRock [member]</t>
  </si>
  <si>
    <t>Number of customer acquired | Customers</t>
  </si>
  <si>
    <t>Cofunds Ltd [member]</t>
  </si>
  <si>
    <t>Customer intangibles recoginsed</t>
  </si>
  <si>
    <t>Goodwill recognised</t>
  </si>
  <si>
    <t>Investments not recognised</t>
  </si>
  <si>
    <t>Net cash impact</t>
  </si>
  <si>
    <t>Acquisition date</t>
  </si>
  <si>
    <t>Jan. 1,
		2017</t>
  </si>
  <si>
    <t>Cofunds Ltd [member] | Cofunds [member]</t>
  </si>
  <si>
    <t>Annual premium volume</t>
  </si>
  <si>
    <t>Insurance related liabilities</t>
  </si>
  <si>
    <t>UK annuity portfolio [member]</t>
  </si>
  <si>
    <t>Reinsured liabilities | £</t>
  </si>
  <si>
    <t>Consideration received | £</t>
  </si>
  <si>
    <t>Business disposal tax benefit</t>
  </si>
  <si>
    <t>Sale of business disposal related bonds | £</t>
  </si>
  <si>
    <t>Cash outflow from sale of bonds</t>
  </si>
  <si>
    <t>Business disposal expenses</t>
  </si>
  <si>
    <t>Aegon Life Ukraine [member]</t>
  </si>
  <si>
    <t>Sale of interest percentage</t>
  </si>
  <si>
    <t>Contingent consideration received</t>
  </si>
  <si>
    <t>Net proceeds of the transaction</t>
  </si>
  <si>
    <t>Amount reclassified from other comprehensive income to income statement during disposal</t>
  </si>
  <si>
    <t>Unirobe Mees Groep (UMG) [member]</t>
  </si>
  <si>
    <t>Total consideration received from sale of business</t>
  </si>
  <si>
    <t>Estimated decrease on future underlying earnings before tax as compared to 2017 levels</t>
  </si>
  <si>
    <t>Benefits from capital positions | $</t>
  </si>
  <si>
    <t>Banco Santander [member]</t>
  </si>
  <si>
    <t>Upfront consideration paid</t>
  </si>
  <si>
    <t>Additional upfront consideration payable</t>
  </si>
  <si>
    <t>Additional upfront consideration payment period</t>
  </si>
  <si>
    <t>Robijn participates B.V. [member]</t>
  </si>
  <si>
    <t>Percentage acquired by the entity</t>
  </si>
  <si>
    <t>94.40%</t>
  </si>
  <si>
    <t>Fair value of the net assets</t>
  </si>
  <si>
    <t>Goodwill, business combination</t>
  </si>
  <si>
    <t>NN Group [member]</t>
  </si>
  <si>
    <t>Business sold, business combination</t>
  </si>
  <si>
    <t>Group Companies - Additional Information (Detail)</t>
  </si>
  <si>
    <t>Asset Management [member] | Aegon Industrial Fund Management Co Ltd [Member]</t>
  </si>
  <si>
    <t>Disclosure of subsidiaries [Line Items]</t>
  </si>
  <si>
    <t>Proportion of ownership interest in associate</t>
  </si>
  <si>
    <t>49.00%</t>
  </si>
  <si>
    <t>Name of associate</t>
  </si>
  <si>
    <t>Aegon Industrial Fund Management Co., Ltd</t>
  </si>
  <si>
    <t>Country of incorporation of associate</t>
  </si>
  <si>
    <t>China</t>
  </si>
  <si>
    <t>Aegon Asset Management Pan Europe BV [member] | Asset Management [member]</t>
  </si>
  <si>
    <t>Name of subsidiary</t>
  </si>
  <si>
    <t>Aegon Asset Management Pan-Europe B.V.</t>
  </si>
  <si>
    <t>Country of incorporation or residence of subsidiary</t>
  </si>
  <si>
    <t>The Netherlands</t>
  </si>
  <si>
    <t>Aegon Custody BV [member] | Asset Management [member]</t>
  </si>
  <si>
    <t>Aegon Custody B.V.</t>
  </si>
  <si>
    <t>Aegon Asset Management Holding B.V. [member] | Asset Management [member]</t>
  </si>
  <si>
    <t>Aegon Asset Management Holding B.V.</t>
  </si>
  <si>
    <t>Kames Capital Holdings Ltd [member] | Asset Management [member]</t>
  </si>
  <si>
    <t>Kames Capital plc</t>
  </si>
  <si>
    <t>United Kingdom</t>
  </si>
  <si>
    <t>Aegon USA Investment Management, LLC [member] | Asset Management [member]</t>
  </si>
  <si>
    <t>Aegon USA Investment Management, LLC</t>
  </si>
  <si>
    <t>United States</t>
  </si>
  <si>
    <t>Aegon USA Realty Advisors, LLC [member] | Asset Management [member]</t>
  </si>
  <si>
    <t>Aegon USA Realty Advisors, LLC</t>
  </si>
  <si>
    <t>Aegon Hungary Asset Management Company ZrtA [member] | Asset Management [member]</t>
  </si>
  <si>
    <t>Aegon Magyarország Befektetési Alapkezel Zártkören Mköd Részvénytársaság</t>
  </si>
  <si>
    <t>Hungary</t>
  </si>
  <si>
    <t>Aegon Investment Management B. V [member] | Asset Management [member]</t>
  </si>
  <si>
    <t>Aegon Investment Management B.V</t>
  </si>
  <si>
    <t>TKP Investments B.V. [member] | Asset Management [member]</t>
  </si>
  <si>
    <t>TKP Investments B.V.</t>
  </si>
  <si>
    <t>Americas [member] | Transamerica Advisors Life Insurance Company [member]</t>
  </si>
  <si>
    <t>Transamerica Advisors Life Insurance Company</t>
  </si>
  <si>
    <t>United        States</t>
  </si>
  <si>
    <t>Americas [member] | Transamerica Casualty Insurance Company [member]</t>
  </si>
  <si>
    <t>Transamerica Casualty Insurance Company</t>
  </si>
  <si>
    <t>Americas [member] | Transamerica Corporation [member]</t>
  </si>
  <si>
    <t>Transamerica Corporation</t>
  </si>
  <si>
    <t>Americas [member] | Transamerica Financial Life Insurance Company [member]</t>
  </si>
  <si>
    <t>Transamerica Financial Life Insurance Company</t>
  </si>
  <si>
    <t>Americas [member] | Transamerica Life Insurance Company [member]</t>
  </si>
  <si>
    <t>Transamerica Life Insurance Company</t>
  </si>
  <si>
    <t>Americas [member] | Transamerica Premier Life Insurance Company [member]</t>
  </si>
  <si>
    <t>Transamerica Premier Life Insurance Company</t>
  </si>
  <si>
    <t>Americas [member] | Akaan-Aegon, S.A.P.I. de C.V. [member]</t>
  </si>
  <si>
    <t>Proportion of voting power held in joint venture</t>
  </si>
  <si>
    <t>Name of joint venture</t>
  </si>
  <si>
    <t>Akaan-Aegon, S.A.P.I. de C.V.</t>
  </si>
  <si>
    <t>Country of incorporation of joint venture</t>
  </si>
  <si>
    <t>Mexico</t>
  </si>
  <si>
    <t>The Netherlands [member] | Aegon Bank N.V. [member]</t>
  </si>
  <si>
    <t>Aegon Bank N.V.</t>
  </si>
  <si>
    <t>The Netherlands [member] | Aegon Hypotheken B.V. [member]</t>
  </si>
  <si>
    <t>Aegon Hypotheken B.V.</t>
  </si>
  <si>
    <t>The Netherlands [member] | Aegon Levensverzekering N.V. [member]</t>
  </si>
  <si>
    <t>Aegon Levensverzekering N.V.</t>
  </si>
  <si>
    <t>The Netherlands [member] | Aegon Schadeverzekering N.V. [member]</t>
  </si>
  <si>
    <t>Aegon Schadeverzekering N.V.</t>
  </si>
  <si>
    <t>The Netherlands [member] | Aegon Spaarkas N.V. [member]</t>
  </si>
  <si>
    <t>Aegon Spaarkas N.V.</t>
  </si>
  <si>
    <t>The Netherlands [member] | Optas Pensioenen N.V. [member]</t>
  </si>
  <si>
    <t>Optas Pensioenen N.V.</t>
  </si>
  <si>
    <t>The Netherlands [member] | TKP Pensioen B.V. [member]</t>
  </si>
  <si>
    <t>TKP Pensioen B.V.</t>
  </si>
  <si>
    <t>The Netherlands [member] | Aegon PPI B.V. [member]</t>
  </si>
  <si>
    <t>Aegon PPI B.V.</t>
  </si>
  <si>
    <t>The Netherlands [member] | Cappital Premiepensioeninstelling B.V. [member]</t>
  </si>
  <si>
    <t>CAPPITAL Premiepensioeninstelling B.V.</t>
  </si>
  <si>
    <t>The Netherlands [member] | Nedasco B.V. [member]</t>
  </si>
  <si>
    <t>Nedasco B.V.</t>
  </si>
  <si>
    <t>The Netherlands [member] | Robijn Participaties B.V.[member]</t>
  </si>
  <si>
    <t>Robijn Participaties B.V.</t>
  </si>
  <si>
    <t>The Netherlands [member] | AMVEST Vastgoed B.V. [Member]</t>
  </si>
  <si>
    <t>AMVEST Vastgoed B.V.</t>
  </si>
  <si>
    <t>Proportion of ownership interest in joint venture</t>
  </si>
  <si>
    <t>United Kingdom [member] | Aegon Investment Solutions Ltd. [member]</t>
  </si>
  <si>
    <t>Aegon Investment Solutions Ltd.</t>
  </si>
  <si>
    <t>United Kingdom</t>
  </si>
  <si>
    <t>United Kingdom [member] | Scottish Equitable plc [member]</t>
  </si>
  <si>
    <t>Scottish Equitable plc</t>
  </si>
  <si>
    <t>United Kingdom [member] | Cofunds Ltd [member]</t>
  </si>
  <si>
    <t>Cofunds Limited</t>
  </si>
  <si>
    <t>Central &amp; Eastern Europe [member] | Aegon Magyarorszag Altalanos Biztosito Zartkoruen Mukodo Reszvenytarsasag [member]</t>
  </si>
  <si>
    <t>Aegon Magyarország Általános Biztosító Zártkören Mköd Részvénytársaság</t>
  </si>
  <si>
    <t>Central &amp; Eastern Europe [member] | Aegon Towarzystwo Ubezpieczenna Zycie Spolka Akcyjna [member]</t>
  </si>
  <si>
    <t>Aegon Towarzystwo Ubezpiecze na ycie Spóka Akcyjna</t>
  </si>
  <si>
    <t>Poland</t>
  </si>
  <si>
    <t>Central &amp; Eastern Europe [member] | Aegon Powszechne Towarzystwo Emerytaine Spolka Akcyjna [member]</t>
  </si>
  <si>
    <t>Aegon Powszechne Towarzystwo Emerytaine Spólka Akcyjna</t>
  </si>
  <si>
    <t>Central &amp; Eastern Europe [member] | Aegon Emeklilikve Hayat A.S. [member]</t>
  </si>
  <si>
    <t>Aegon Emeklilik ve Hayat A.S.</t>
  </si>
  <si>
    <t>Turkey</t>
  </si>
  <si>
    <t>Central &amp; Eastern Europe [member] | Aegon Pensii Societatede Administrarea Fondurilorde Pensii Private A.S. [member]</t>
  </si>
  <si>
    <t>Aegon Pensii Societate de Administrare a Fondurilor de Pensii Private S.A.</t>
  </si>
  <si>
    <t>Romania</t>
  </si>
  <si>
    <t>Central &amp; Eastern Europe [member] | Aegon Pojistovna A.S. [member]</t>
  </si>
  <si>
    <t>Aegon Pojištovna, a.s.</t>
  </si>
  <si>
    <t>Czech Republic</t>
  </si>
  <si>
    <t>Central &amp; Eastern Europe [member] | Aegon Zivotnapoist Ovna A.S. [member]</t>
  </si>
  <si>
    <t>Aegon Životná poist’ovňa, a.s.</t>
  </si>
  <si>
    <t>Slovakia</t>
  </si>
  <si>
    <t>Central &amp; Eastern Europe [member] | Aegon, d.s.s., a.s. [member]</t>
  </si>
  <si>
    <t>Aegon, d.s.s., a.s.</t>
  </si>
  <si>
    <t>Spain &amp; Portugal [member] | Aegon Espana S.A.U [member]</t>
  </si>
  <si>
    <t>Aegon España S.A.U. de Seguros y Reaseguros</t>
  </si>
  <si>
    <t>Spain</t>
  </si>
  <si>
    <t>Spain &amp; Portugal [member] | Aegon Administracion y Servicios A.I.E. [member]</t>
  </si>
  <si>
    <t>Aegon Administracion y Servicios A.I.E.</t>
  </si>
  <si>
    <t>Spain &amp; Portugal [member] | Aegon Activos A.V., S.A. [member]</t>
  </si>
  <si>
    <t>Aegon Activos A.V., S.A.</t>
  </si>
  <si>
    <t>Spain &amp; Portugal [member] | Aegon Mediacion, SLU [member]</t>
  </si>
  <si>
    <t>Aegon Mediacion, S.L.U</t>
  </si>
  <si>
    <t>Spain &amp; Portugal [member] | Aegon Santander Vida Segurosy Reaseguros S. A. [m ember]</t>
  </si>
  <si>
    <t>Aegon Santander Vida Seguros y Reaseguros, S.A.</t>
  </si>
  <si>
    <t>Spain &amp; Portugal [member] | Aegon Santander Portugal Vida Companhia de Seguros de Vida SA Lisbon [member]</t>
  </si>
  <si>
    <t>Aegon Santander Portugal Vida – Companhia de Seguros de Vida S.A.</t>
  </si>
  <si>
    <t>Portugal</t>
  </si>
  <si>
    <t>Spain &amp; Portugal [member] | Aegon Santander Portugal Nao Vida Companhiade Seguros S. A. [member]</t>
  </si>
  <si>
    <t>Aegon Santander Portugal Nao Vida - Companhia de Seguros S.A.</t>
  </si>
  <si>
    <t>Spain &amp; Portugal [member] | Liberbank Viday Pensiones Segurosy Reaseguros S. A. [member]</t>
  </si>
  <si>
    <t>Liberbank Vida y Pensiones, Seguros y Reaseguros, S.A.</t>
  </si>
  <si>
    <t>Spain &amp; Portugal [member] | Aegon Santander Generales Seguros y Reaseguros, S.A. [member]</t>
  </si>
  <si>
    <t>Santander Generales Seguros y Reaseguros, S.A.</t>
  </si>
  <si>
    <t>Asia [member] | Transamerica Life (Bermuda) Ltd [member]</t>
  </si>
  <si>
    <t>Transamerica Life (Bermuda) Ltd.</t>
  </si>
  <si>
    <t>Bermuda</t>
  </si>
  <si>
    <t>Asia [member] | Aegon Sony Life Insurance Co [Member]</t>
  </si>
  <si>
    <t>Aegon Sony Life Insurance Co.</t>
  </si>
  <si>
    <t>Japan</t>
  </si>
  <si>
    <t>Asia [member] | Aegon THTF Life Insurance Company Ltd [member]</t>
  </si>
  <si>
    <t>Aegon THTF Life Insurance Co., Ltd.</t>
  </si>
  <si>
    <t>Asia [member] | SA Reinsurance Ltd [member]</t>
  </si>
  <si>
    <t>SA Reinsurance Ltd</t>
  </si>
  <si>
    <t>Asia [member] | Aegon Life Insurance Co. ltd [member]</t>
  </si>
  <si>
    <t>Aegon Life Insurance Co. ltd</t>
  </si>
  <si>
    <t>India</t>
  </si>
  <si>
    <t>Group Companies - Additional Information - Associates (Detail)</t>
  </si>
  <si>
    <t>La Banque Postale Asset Management (LBPAM) [member] | Asset Management [member]</t>
  </si>
  <si>
    <t>La Banque Postale Asset Management</t>
  </si>
  <si>
    <t>France</t>
  </si>
  <si>
    <t>Americas [member] | Aegon Life Insurance Company [member]</t>
  </si>
  <si>
    <t>Mongeral Aegon, Seguros e Previdencia S.A.</t>
  </si>
  <si>
    <t>Brazil</t>
  </si>
  <si>
    <t>Related Party Transactions - Additional Information (Detail) - EUR (€)</t>
  </si>
  <si>
    <t>Jun. 06, 2016</t>
  </si>
  <si>
    <t>May 19, 2016</t>
  </si>
  <si>
    <t>Disclosure of transactions between related parties [Line Items]</t>
  </si>
  <si>
    <t>Total remuneration</t>
  </si>
  <si>
    <t>Proportion of variable compensation payable in next fiscal year</t>
  </si>
  <si>
    <t>40.00%</t>
  </si>
  <si>
    <t>Proportion of variable compensation equally payable in second third and fourth year</t>
  </si>
  <si>
    <t>60.00%</t>
  </si>
  <si>
    <t>Defined benefit pension contributions</t>
  </si>
  <si>
    <t>Defined benefit obligation service cost</t>
  </si>
  <si>
    <t>VAT liable amount</t>
  </si>
  <si>
    <t>Total expenses for the members of the Executive Board</t>
  </si>
  <si>
    <t>Additional employer wage tax, estimated</t>
  </si>
  <si>
    <t>Shares held in the entity that do not exceed the total of outstanding share capital, percentage</t>
  </si>
  <si>
    <t>Members of Management Board [member]</t>
  </si>
  <si>
    <t>Other benefits for members of Management Board</t>
  </si>
  <si>
    <t>Pension premiums for members of Management Board</t>
  </si>
  <si>
    <t>Fixed Compensation [member] | Members of Management Board [member]</t>
  </si>
  <si>
    <t>Fixed Compensation [member] | Executive Board Management [member]</t>
  </si>
  <si>
    <t>Variable compensation [member]</t>
  </si>
  <si>
    <t>Variable compensation award, description</t>
  </si>
  <si>
    <t>The variable compensation award is split 50/50 in cash payments and an allocation of shares.</t>
  </si>
  <si>
    <t>Variable compensation [member] | Members of Management Board [member]</t>
  </si>
  <si>
    <t>Pensions [member] | Members of Management Board [member]</t>
  </si>
  <si>
    <t>Conditional Variable Compensation Awards [member]</t>
  </si>
  <si>
    <t>Vereniging Aegon [member] | Common shares B [member]</t>
  </si>
  <si>
    <t>Number of shares repurchased</t>
  </si>
  <si>
    <t>Proportion of value weight average price of common shares of 5 trading days</t>
  </si>
  <si>
    <t>0.025%</t>
  </si>
  <si>
    <t>Number of shares repurchased, value</t>
  </si>
  <si>
    <t>Number of trading days</t>
  </si>
  <si>
    <t>5 days</t>
  </si>
  <si>
    <t>Proportion of voting rights held by related party</t>
  </si>
  <si>
    <t>Vereniging Aegon [member] | Common shares [member]</t>
  </si>
  <si>
    <t>Amount authorized under share repurchase program</t>
  </si>
  <si>
    <t>Percentage of shares repurchased</t>
  </si>
  <si>
    <t>14.50%</t>
  </si>
  <si>
    <t>Alex Wynaendts [member]</t>
  </si>
  <si>
    <t>Expense on IFRS accounting treatment in income statement</t>
  </si>
  <si>
    <t>Shares held in the entity</t>
  </si>
  <si>
    <t>Alex Wynaendts [member] | Variable compensation [member]</t>
  </si>
  <si>
    <t>Cash compensation</t>
  </si>
  <si>
    <t>Compensation, number of shares</t>
  </si>
  <si>
    <t>Alex Wynaendts [member] | Conditional Variable Compensation Awards [member]</t>
  </si>
  <si>
    <t>Matt Rider [member]</t>
  </si>
  <si>
    <t>Matt Rider [member] | Variable compensation [member]</t>
  </si>
  <si>
    <t>Matt Rider [member] | Conditional Variable Compensation Awards [member]</t>
  </si>
  <si>
    <t>Darryl Button [member]</t>
  </si>
  <si>
    <t>Darryl Button [member] | Variable compensation [member]</t>
  </si>
  <si>
    <t>Darryl Button [member] | Conditional Variable Compensation Awards [member]</t>
  </si>
  <si>
    <t>Related Party Transactions - Summary of Compensation and Various Related Expenses for members of Executive Board (Detail) - EUR (€)</t>
  </si>
  <si>
    <t>Fixed Compensation [member] | Members of Executive Board [member]</t>
  </si>
  <si>
    <t>Alex Wynaendts [member] | Fixed Compensation [member] | Members of Executive Board [member]</t>
  </si>
  <si>
    <t>Matt Rider [member] | Fixed Compensation [member] | Members of Executive Board [member]</t>
  </si>
  <si>
    <t>Darryl Button [member] | Fixed Compensation [member] | Members of Executive Board [member]</t>
  </si>
  <si>
    <t>Related Party Transactions - Summary of Compensation and Various Related Expenses for members of Executive Board (Parenthetical) (Detail) - EUR (€) € in Thousands</t>
  </si>
  <si>
    <t>Annual base salary</t>
  </si>
  <si>
    <t>Related Party Transactions - Detailed Information About Conditionally Awarded Cash And Shares of the Members of the Executive Board (Detail)</t>
  </si>
  <si>
    <t>Dec. 31, 2018EUR (€)shares</t>
  </si>
  <si>
    <t>Disclosure of key management personnel compensation [line items]</t>
  </si>
  <si>
    <t>Total number of shares</t>
  </si>
  <si>
    <t>Total number of shares | €</t>
  </si>
  <si>
    <t>Jan J Nooitgedagt [member]</t>
  </si>
  <si>
    <t>2007 [member] | Alex Wynaendts [member]</t>
  </si>
  <si>
    <t>2012 [member] | Alex Wynaendts [member]</t>
  </si>
  <si>
    <t>2012 [member] | Jan J Nooitgedagt [member]</t>
  </si>
  <si>
    <t>2013 [member] | Alex Wynaendts [member]</t>
  </si>
  <si>
    <t>2013 [member] | Darryl Button [member]</t>
  </si>
  <si>
    <t>2013 [member] | Jan J Nooitgedagt [member]</t>
  </si>
  <si>
    <t>2014 [member] | Alex Wynaendts [member]</t>
  </si>
  <si>
    <t>2014 [member] | Darryl Button [member]</t>
  </si>
  <si>
    <t>2015 [member] | Alex Wynaendts [member]</t>
  </si>
  <si>
    <t>2015 [member] | Darryl Button [member]</t>
  </si>
  <si>
    <t>2016 [member] | Alex Wynaendts [member]</t>
  </si>
  <si>
    <t>2016 [member] | Darryl Button [member]</t>
  </si>
  <si>
    <t>2017 [member] | Alex Wynaendts [member]</t>
  </si>
  <si>
    <t>2017 [member] | Matt Rider [member]</t>
  </si>
  <si>
    <t>2018 [member] | Alex Wynaendts [member]</t>
  </si>
  <si>
    <t>2018 [member] | Matt Rider [member]</t>
  </si>
  <si>
    <t>&gt; 12 months [member] | Alex Wynaendts [member]</t>
  </si>
  <si>
    <t>&gt; 12 months [member] | Darryl Button [member]</t>
  </si>
  <si>
    <t>&gt; 12 months [member] | Jan J Nooitgedagt [member]</t>
  </si>
  <si>
    <t>&gt; 12 months [member] | 2007 [member] | Alex Wynaendts [member]</t>
  </si>
  <si>
    <t>&gt; 12 months [member] | 2012 [member] | Alex Wynaendts [member]</t>
  </si>
  <si>
    <t>&gt; 12 months [member] | 2012 [member] | Jan J Nooitgedagt [member]</t>
  </si>
  <si>
    <t>&gt; 12 months [member] | 2013 [member] | Alex Wynaendts [member]</t>
  </si>
  <si>
    <t>&gt; 12 months [member] | 2013 [member] | Darryl Button [member]</t>
  </si>
  <si>
    <t>&gt; 12 months [member] | 2013 [member] | Jan J Nooitgedagt [member]</t>
  </si>
  <si>
    <t>&gt; 12 months [member] | 2014 [member] | Alex Wynaendts [member]</t>
  </si>
  <si>
    <t>&gt; 12 months [member] | 2014 [member] | Darryl Button [member]</t>
  </si>
  <si>
    <t>&gt; 12 months [member] | 2015 [member] | Alex Wynaendts [member]</t>
  </si>
  <si>
    <t>&gt; 12 months [member] | 2015 [member] | Darryl Button [member]</t>
  </si>
  <si>
    <t>12-24 months [member] | Alex Wynaendts [member]</t>
  </si>
  <si>
    <t>12-24 months [member] | Darryl Button [member]</t>
  </si>
  <si>
    <t>12-24 months [member] | Jan J Nooitgedagt [member]</t>
  </si>
  <si>
    <t>12-24 months [member] | 2013 [member] | Alex Wynaendts [member]</t>
  </si>
  <si>
    <t>12-24 months [member] | 2013 [member] | Darryl Button [member]</t>
  </si>
  <si>
    <t>12-24 months [member] | 2013 [member] | Jan J Nooitgedagt [member]</t>
  </si>
  <si>
    <t>12-24 months [member] | 2014 [member] | Alex Wynaendts [member]</t>
  </si>
  <si>
    <t>12-24 months [member] | 2014 [member] | Darryl Button [member]</t>
  </si>
  <si>
    <t>12-24 months [member] | 2015 [member] | Alex Wynaendts [member]</t>
  </si>
  <si>
    <t>12-24 months [member] | 2015 [member] | Darryl Button [member]</t>
  </si>
  <si>
    <t>12-24 months [member] | 2016 [member] | Alex Wynaendts [member]</t>
  </si>
  <si>
    <t>12-24 months [member] | 2016 [member] | Darryl Button [member]</t>
  </si>
  <si>
    <t>Later than two years and not later than three years [member] | Alex Wynaendts [member]</t>
  </si>
  <si>
    <t>Later than two years and not later than three years [member] | Matt Rider [member]</t>
  </si>
  <si>
    <t>Later than two years and not later than three years [member] | Darryl Button [member]</t>
  </si>
  <si>
    <t>Later than two years and not later than three years [member] | 2014 [member] | Darryl Button [member]</t>
  </si>
  <si>
    <t>Later than two years and not later than three years [member] | 2015 [member] | Alex Wynaendts [member]</t>
  </si>
  <si>
    <t>Later than two years and not later than three years [member] | 2015 [member] | Darryl Button [member]</t>
  </si>
  <si>
    <t>Later than two years and not later than three years [member] | 2016 [member] | Alex Wynaendts [member]</t>
  </si>
  <si>
    <t>Later than two years and not later than three years [member] | 2016 [member] | Darryl Button [member]</t>
  </si>
  <si>
    <t>Later than two years and not later than three years [member] | 2017 [member] | Alex Wynaendts [member]</t>
  </si>
  <si>
    <t>Later than two years and not later than three years [member] | 2017 [member] | Matt Rider [member]</t>
  </si>
  <si>
    <t>Later than three years and not later than four years [member] | Alex Wynaendts [member]</t>
  </si>
  <si>
    <t>Later than three years and not later than four years [member] | Matt Rider [member]</t>
  </si>
  <si>
    <t>Later than three years and not later than four years [member] | Darryl Button [member]</t>
  </si>
  <si>
    <t>Later than three years and not later than four years [member] | 2015 [member] | Alex Wynaendts [member]</t>
  </si>
  <si>
    <t>Later than three years and not later than four years [member] | 2015 [member] | Darryl Button [member]</t>
  </si>
  <si>
    <t>Later than three years and not later than four years [member] | 2016 [member] | Alex Wynaendts [member]</t>
  </si>
  <si>
    <t>Later than three years and not later than four years [member] | 2016 [member] | Darryl Button [member]</t>
  </si>
  <si>
    <t>Later than three years and not later than four years [member] | 2017 [member] | Alex Wynaendts [member]</t>
  </si>
  <si>
    <t>Later than three years and not later than four years [member] | 2017 [member] | Matt Rider [member]</t>
  </si>
  <si>
    <t>Later than three years and not later than four years [member] | 2018 [member] | Alex Wynaendts [member]</t>
  </si>
  <si>
    <t>Later than three years and not later than four years [member] | 2018 [member] | Matt Rider [member]</t>
  </si>
  <si>
    <t>Later than four years and not later than five years [member] | Alex Wynaendts [member]</t>
  </si>
  <si>
    <t>Later than four years and not later than five years [member] | Matt Rider [member]</t>
  </si>
  <si>
    <t>Later than four years and not later than five years [member] | Darryl Button [member]</t>
  </si>
  <si>
    <t>Later than four years and not later than five years [member] | 2016 [member] | Alex Wynaendts [member]</t>
  </si>
  <si>
    <t>Later than four years and not later than five years [member] | 2016 [member] | Darryl Button [member]</t>
  </si>
  <si>
    <t>Later than four years and not later than five years [member] | 2017 [member] | Alex Wynaendts [member]</t>
  </si>
  <si>
    <t>Later than four years and not later than five years [member] | 2017 [member] | Matt Rider [member]</t>
  </si>
  <si>
    <t>Later than four years and not later than five years [member] | 2018 [member] | Alex Wynaendts [member]</t>
  </si>
  <si>
    <t>Later than four years and not later than five years [member] | 2018 [member] | Matt Rider [member]</t>
  </si>
  <si>
    <t>Later than five years and not later than six years [member] | Alex Wynaendts [member]</t>
  </si>
  <si>
    <t>Later than five years and not later than six years [member] | Matt Rider [member]</t>
  </si>
  <si>
    <t>Later than five years and not later than six years [member] | 2017 [member] | Alex Wynaendts [member]</t>
  </si>
  <si>
    <t>Later than five years and not later than six years [member] | 2017 [member] | Matt Rider [member]</t>
  </si>
  <si>
    <t>Later than five years and not later than six years [member] | 2018 [member] | Alex Wynaendts [member]</t>
  </si>
  <si>
    <t>Later than five years and not later than six years [member] | 2018 [member] | Matt Rider [member]</t>
  </si>
  <si>
    <t>Later than six years and not later than seven years [member] | Alex Wynaendts [member]</t>
  </si>
  <si>
    <t>Later than six years and not later than seven years [member] | Matt Rider [member]</t>
  </si>
  <si>
    <t>Later than six years and not later than seven years [member] | 2018 [member] | Alex Wynaendts [member]</t>
  </si>
  <si>
    <t>Later than six years and not later than seven years [member] | 2018 [member] | Matt Rider [member]</t>
  </si>
  <si>
    <t>Related Party Transactions - Detailed Information About Conditionally Awarded Cash And Shares of the Members of the Executive Board (Parenthetical) (Detail) - EUR (€)</t>
  </si>
  <si>
    <t>May 20, 2016</t>
  </si>
  <si>
    <t>Vesting price</t>
  </si>
  <si>
    <t>2012 [member]</t>
  </si>
  <si>
    <t>Weighted average price per share</t>
  </si>
  <si>
    <t>2012 [member] | Members of Executive Board [member]</t>
  </si>
  <si>
    <t>Weighted average share vesting percentage</t>
  </si>
  <si>
    <t>2013 [member]</t>
  </si>
  <si>
    <t>2016 [member] | Members of Executive Board [member]</t>
  </si>
  <si>
    <t>Darryl Button [member] | 2013 [member]</t>
  </si>
  <si>
    <t>Darryl Button [member] | 2014 [member]</t>
  </si>
  <si>
    <t>Darryl Button [member] | 2014 [member] | Conditional Variable Compensation Awards [member]</t>
  </si>
  <si>
    <t>Darryl Button [member] | 2015 [member]</t>
  </si>
  <si>
    <t>Darryl Button [member] | 2016 [member]</t>
  </si>
  <si>
    <t>Related Party Transactions Information About Other Benefits (Detail) - EUR (€) € in Thousands</t>
  </si>
  <si>
    <t>Other benefits</t>
  </si>
  <si>
    <t>Related Party Transactions Information About Other Benefits (Parenthetical) (Detail) - EUR (€) € in Thousands</t>
  </si>
  <si>
    <t>Matt Rider [member] | 2017 [member] | Executive Board [member]</t>
  </si>
  <si>
    <t>Related Party Transactions - Information About Pension Contributions (Detail) - EUR (€) € in Thousands</t>
  </si>
  <si>
    <t>Total pension contributions</t>
  </si>
  <si>
    <t>Related Party Transactions - Information About Remuneration retired Members of Supervisory Board (Detail)</t>
  </si>
  <si>
    <t>Dec. 31, 2018EUR (€)Meeting</t>
  </si>
  <si>
    <t>Dec. 31, 2017EUR (€)Meeting</t>
  </si>
  <si>
    <t>Dec. 31, 2016EUR (€)Meeting</t>
  </si>
  <si>
    <t>Remuneration of active and retired members of the supervisory board</t>
  </si>
  <si>
    <t>VAT liable on Supervisory Board remuneration</t>
  </si>
  <si>
    <t>Robert J. Routs (up to May 18, 2018) [member]</t>
  </si>
  <si>
    <t>Dirk P.M. Verbeek (up to May 18, 2018) [member]</t>
  </si>
  <si>
    <t>Irving W. Bailey, II (up to May 20, 2016) [member]</t>
  </si>
  <si>
    <t>Shemaya Levy (up to May 19, 2017) [member]</t>
  </si>
  <si>
    <t>Active [member]</t>
  </si>
  <si>
    <t>Active [member] | William L. Connelly [member]</t>
  </si>
  <si>
    <t>Active [member] | Robert W Dineen [member]</t>
  </si>
  <si>
    <t>Active [member] | Mark A. Ellman [member]</t>
  </si>
  <si>
    <t>Active [member] | Ben J. Noteboom [member]</t>
  </si>
  <si>
    <t>Active [member] | Ben Van Der Veer [member]</t>
  </si>
  <si>
    <t>Active [member] | Corien M Wortmann Kool [member]</t>
  </si>
  <si>
    <t>Active [member] | Dona D Young [member]</t>
  </si>
  <si>
    <t>Extra Board meetings [member]</t>
  </si>
  <si>
    <t>Attendance fee</t>
  </si>
  <si>
    <t>Regular Supervisory Board meetings [member]</t>
  </si>
  <si>
    <t>Number of board meeting | Meeting</t>
  </si>
  <si>
    <t>Related Party Transactions - Common Shares Held by Supervisory Board members (Detail) - Supervisory Board [member] - shares</t>
  </si>
  <si>
    <t>Robert W Dineen [member]</t>
  </si>
  <si>
    <t>Ben J. Noteboom [member]</t>
  </si>
  <si>
    <t>Ben Van Der Veer [member]</t>
  </si>
  <si>
    <t>Dona D Young [member]</t>
  </si>
  <si>
    <t>Events After the Reporting Period - Additional Information (Detail) - EUR (€) € in Millions</t>
  </si>
  <si>
    <t>Jan. 08, 2019</t>
  </si>
  <si>
    <t>Disclosure of non-adjusting events after reporting period [line items]</t>
  </si>
  <si>
    <t>Major business combination [member]</t>
  </si>
  <si>
    <t>Major business combination [member] | Aegon N.V [member]</t>
  </si>
  <si>
    <t>Delaware Department of Insurance [member] | Scottish Re Group [member]</t>
  </si>
  <si>
    <t>Outstanding receivables recoverable amount</t>
  </si>
  <si>
    <t>Shares in Group Companies - Summary of Shares in Group Companies (Detail) - EUR (€) € in Millions</t>
  </si>
  <si>
    <t>Disclosure of interests in other entities [Line Items]</t>
  </si>
  <si>
    <t>Dividend received</t>
  </si>
  <si>
    <t>Capital contributions and acquisitions</t>
  </si>
  <si>
    <t>Divestments and capital repayments</t>
  </si>
  <si>
    <t>Net income / (loss) for the financial year</t>
  </si>
  <si>
    <t>Revaluations</t>
  </si>
  <si>
    <t>Loans to Group Companies - Summary of Loans to Group Companies (Detail) - Aegon N.V [member] - EUR (€) € in Millions</t>
  </si>
  <si>
    <t>Disclosure of Loans to Subsidiaries Joint Ventures and Associates [Line items]</t>
  </si>
  <si>
    <t>Additions / (repayments)</t>
  </si>
  <si>
    <t>Other changes</t>
  </si>
  <si>
    <t>Receivables - Additional Information (Detail) - EUR (€) € in Millions</t>
  </si>
  <si>
    <t>Disclosure of receivables [Line Items]</t>
  </si>
  <si>
    <t>Receivables from group companies and other receivables, maturity</t>
  </si>
  <si>
    <t>1 year</t>
  </si>
  <si>
    <t>Other Current Assets - Additional Information (Detail) - Aegon N.V [member] - EUR (€) € in Millions</t>
  </si>
  <si>
    <t>Disclosure of other assets [Line Items]</t>
  </si>
  <si>
    <t>Other current assets include derivatives</t>
  </si>
  <si>
    <t>Fair value [member]</t>
  </si>
  <si>
    <t>Share Capital - Detailed Information of Issued and Outstanding Capital (Detail) - EUR (€) € / shares in Units, € in Millions, shares in Millions</t>
  </si>
  <si>
    <t>Common shares</t>
  </si>
  <si>
    <t>Share Capital - Additional Information (Detail) - EUR (€)</t>
  </si>
  <si>
    <t>Disclosure of changes in share capital [Line Items]</t>
  </si>
  <si>
    <t>Aegon N.V [member] | Vereniging Aegon [member]</t>
  </si>
  <si>
    <t>Nominal value of issued shares</t>
  </si>
  <si>
    <t>Common shares B [member] | Aegon N.V [member] | Vereniging Aegon [member]</t>
  </si>
  <si>
    <t>Shares repurchased value</t>
  </si>
  <si>
    <t>Share Capital - Movement of Common Shares (Detail) shares in Thousands, pure in Thousands, € in Millions</t>
  </si>
  <si>
    <t>Dec. 31, 2017EUR (€)shares</t>
  </si>
  <si>
    <t>Dec. 31, 2016EUR (€)shares</t>
  </si>
  <si>
    <t>Beginning balance | shares</t>
  </si>
  <si>
    <t>Ending balance | shares</t>
  </si>
  <si>
    <t>Share Capital - Disclosure of Weighted Average Number of Common Shares and Common Shares B (Detail) - Aegon N.V [member] - shares shares in Thousands</t>
  </si>
  <si>
    <t>Weighted average number of common shares</t>
  </si>
  <si>
    <t>Shareholders' Equity - Summary of Shareholders' Equity (Detail) - EUR (€) € in Millions</t>
  </si>
  <si>
    <t>Disclosure of shareholders equity [line items]</t>
  </si>
  <si>
    <t>Net income 2017</t>
  </si>
  <si>
    <t>Foreign currency translation differences and movement in foreign investment hedging reserves</t>
  </si>
  <si>
    <t>Changes in revaluation subsidiaries</t>
  </si>
  <si>
    <t>Changes and transfer to legal reserve</t>
  </si>
  <si>
    <t>Dividend common shares</t>
  </si>
  <si>
    <t>Coupons and premium on convertible core capital securities and coupon on perpetual securities, net of tax</t>
  </si>
  <si>
    <t>Repurchased and sold own shares</t>
  </si>
  <si>
    <t>Aegon N.V [member] | Share capital [member] | Common Share B [member]</t>
  </si>
  <si>
    <t>Aegon N.V [member] | Paid-in surplus [member] | Common Share B [member]</t>
  </si>
  <si>
    <t>Aegon N.V [member] | Revaluation account [member] | Common Share B [member]</t>
  </si>
  <si>
    <t>Aegon N.V [member] | Remeasurement of defined benefit Plans of group companies [member] | Common Share B [member]</t>
  </si>
  <si>
    <t>Aegon N.V [member] | Legal reserve FCTR [member] | Common Share B [member]</t>
  </si>
  <si>
    <t>Aegon N.V [member] | Legal reserve group companies [member] | Common Share B [member]</t>
  </si>
  <si>
    <t>Net income 2017 retained</t>
  </si>
  <si>
    <t>Net income 2016 retained</t>
  </si>
  <si>
    <t>Aegon N.V [member] | Retained earnings [member] | Common Share B [member]</t>
  </si>
  <si>
    <t>Aegon N.V [member] | Treasury shares [member] | Common Share B [member]</t>
  </si>
  <si>
    <t>Aegon N.V [member] | Net income /(loss) [member] | Common Share B [member]</t>
  </si>
  <si>
    <t>Shareholder's Equity - Summary of Treasury Stock (Detail) - EUR (€) shares in Thousands, € in Millions</t>
  </si>
  <si>
    <t>Aegon N.V [member] | Common shares [member] | Aegon N V [member]</t>
  </si>
  <si>
    <t>Aegon N.V [member] | Common shares [member] | Subsidiaries [member]</t>
  </si>
  <si>
    <t>Aegon N.V [member] | Common shares B [member] | Aegon N V [member]</t>
  </si>
  <si>
    <t>Long-Term Borrowings - Summary of Long-Term Borrowings (Detail) - EUR (€) € in Millions</t>
  </si>
  <si>
    <t>Disclosure of long-term borrowings [Line Items]</t>
  </si>
  <si>
    <t>Aegon N.V [member] | Not later than 1 year [member]</t>
  </si>
  <si>
    <t>Aegon N.V [member] | 1-5 years [member]</t>
  </si>
  <si>
    <t>Aegon N.V [member] | Over 5 through 10 years [member]</t>
  </si>
  <si>
    <t>Aegon N.V [member] | Over 10 years [member]</t>
  </si>
  <si>
    <t>Long-Term Borrowings - Additional Information (Detail) - EUR (€) € in Millions</t>
  </si>
  <si>
    <t>Long term borrowing</t>
  </si>
  <si>
    <t>Long-term borrowing, interest rate</t>
  </si>
  <si>
    <t>Decrease in borrowings</t>
  </si>
  <si>
    <t>Long-term borrowing, market value</t>
  </si>
  <si>
    <t>Aegon N.V [member] | Capital funding [member] | EUR 500 million unsecured notes [member]</t>
  </si>
  <si>
    <t>Top of range [member] | Aegon N.V [member]</t>
  </si>
  <si>
    <t>Current Liabilities - Additional Information (Detail) - Aegon N.V [member] - EUR (€) € in Millions</t>
  </si>
  <si>
    <t>Disclosure of other liabilities [Line Items]</t>
  </si>
  <si>
    <t>Loans and payable maturity description</t>
  </si>
  <si>
    <t>Loans from and payables to group companies have a maturity of less than one year.</t>
  </si>
  <si>
    <t>Derivatives fair value</t>
  </si>
  <si>
    <t>Number of Employees - Additional Information (Detail)</t>
  </si>
  <si>
    <t>Dec. 31, 2018Employees</t>
  </si>
  <si>
    <t>Number of employees employed</t>
  </si>
  <si>
    <t>Auditor's Remuneration - Summary of Accountants Remuneration (Detail) - Aegon N.V [member] - EUR (€) € in Millions</t>
  </si>
  <si>
    <t>Auditors remuneration [Line Items]</t>
  </si>
  <si>
    <t>Audit fees</t>
  </si>
  <si>
    <t>Audit-related fees</t>
  </si>
  <si>
    <t>Pricewater-houseCoopers Accountants N.V. (NL) [Member]</t>
  </si>
  <si>
    <t>Proposal for Profit Appropriation - Additional Information (Detail) - € / shares</t>
  </si>
  <si>
    <t>May 17, 2019</t>
  </si>
  <si>
    <t>Disclosure of proposal profit appropriation [Line Items]</t>
  </si>
  <si>
    <t>Par value per share</t>
  </si>
  <si>
    <t>Aegon N.V [member] | Common shares [member]</t>
  </si>
  <si>
    <t>Aegon N.V [member] | Common shares [member] | Dividend Distributed [member]</t>
  </si>
  <si>
    <t>Dividends proposed as distributions to owners per share</t>
  </si>
  <si>
    <t>Aegon N.V [member] | Common share B [member] | Dividend Distributed [member]</t>
  </si>
  <si>
    <t>Proposal for Profit Appropriation - Summary of Proposal for Profit Appropriation (Detail) - EUR (€) € in Millions</t>
  </si>
  <si>
    <t>Final dividend on common shares</t>
  </si>
  <si>
    <t>Earnings to be retained</t>
  </si>
  <si>
    <t>Schedule I - Summary of Investments Other than Investments in Related Parties (Detail) - EUR (€) € in Millions</t>
  </si>
  <si>
    <t>Disclosure of investments [Line Items]</t>
  </si>
  <si>
    <t>Cost [member] | Shares [member]</t>
  </si>
  <si>
    <t>Cost [member] | Bonds [member]</t>
  </si>
  <si>
    <t>Other investments at fair value through profit or loss</t>
  </si>
  <si>
    <t>Cost [member] | Bonds [member] | Financial assets available-for-sale and held-to-maturity investments, category [member]</t>
  </si>
  <si>
    <t>Cost [member] | Bonds [member] | Asset backed [member]</t>
  </si>
  <si>
    <t>Cost [member] | Bonds [member] | US government [member]</t>
  </si>
  <si>
    <t>Cost [member] | Bonds [member] | Dutch government [member]</t>
  </si>
  <si>
    <t>Cost [member] | Bonds [member] | Other government [member]</t>
  </si>
  <si>
    <t>Cost [member] | Bonds [member] | Mortgage backed [member]</t>
  </si>
  <si>
    <t>Cost [member] | Bonds [member] | Corporate bonds [member]</t>
  </si>
  <si>
    <t>Cost [member] | Bonds [member] | Money market investments [member]</t>
  </si>
  <si>
    <t>Cost [member] | Bonds [member] | Other [member]</t>
  </si>
  <si>
    <t>Cost [member] | Bonds [member] | Mortgage loans - held at amortized cost [member]</t>
  </si>
  <si>
    <t>Cost [member] | Bonds [member] | Private loans - held at amortized cost [member]</t>
  </si>
  <si>
    <t>Cost [member] | Bonds [member] | Deposits with financial institutions [member]</t>
  </si>
  <si>
    <t>Cost [member] | Bonds [member] | Policy loans [member]</t>
  </si>
  <si>
    <t>Fair value [member] | Shares [member]</t>
  </si>
  <si>
    <t>Fair value [member] | Bonds [member]</t>
  </si>
  <si>
    <t>Fair value [member] | Bonds [member] | Financial assets available-for-sale and held-to-maturity investments, category [member]</t>
  </si>
  <si>
    <t>Fair value [member] | Bonds [member] | Asset backed [member]</t>
  </si>
  <si>
    <t>Fair value [member] | Bonds [member] | US government [member]</t>
  </si>
  <si>
    <t>Fair value [member] | Bonds [member] | Dutch government [member]</t>
  </si>
  <si>
    <t>Fair value [member] | Bonds [member] | Other government [member]</t>
  </si>
  <si>
    <t>Fair value [member] | Bonds [member] | Mortgage backed [member]</t>
  </si>
  <si>
    <t>Fair value [member] | Bonds [member] | Corporate bonds [member]</t>
  </si>
  <si>
    <t>Fair value [member] | Bonds [member] | Money market investments [member]</t>
  </si>
  <si>
    <t>Fair value [member] | Bonds [member] | Other [member]</t>
  </si>
  <si>
    <t>Fair value [member] | Bonds [member] | Mortgage loans - held at amortized cost [member]</t>
  </si>
  <si>
    <t>Fair value [member] | Bonds [member] | Private loans - held at amortized cost [member]</t>
  </si>
  <si>
    <t>Fair value [member] | Bonds [member] | Deposits with financial institutions [member]</t>
  </si>
  <si>
    <t>Fair value [member] | Bonds [member] | Policy loans [member]</t>
  </si>
  <si>
    <t>Fair value [member] | Real estate [member]</t>
  </si>
  <si>
    <t>Book value [member]</t>
  </si>
  <si>
    <t>Book value [member] | Shares [member]</t>
  </si>
  <si>
    <t>Book value [member] | Bonds [member]</t>
  </si>
  <si>
    <t>Book value [member] | Bonds [member] | Financial assets available-for-sale and held-to-maturity investments, category [member]</t>
  </si>
  <si>
    <t>Book value [member] | Bonds [member] | Asset backed [member]</t>
  </si>
  <si>
    <t>Book value [member] | Bonds [member] | US government [member]</t>
  </si>
  <si>
    <t>Book value [member] | Bonds [member] | Dutch government [member]</t>
  </si>
  <si>
    <t>Book value [member] | Bonds [member] | Other government [member]</t>
  </si>
  <si>
    <t>Book value [member] | Bonds [member] | Mortgage backed [member]</t>
  </si>
  <si>
    <t>Book value [member] | Bonds [member] | Corporate bonds [member]</t>
  </si>
  <si>
    <t>Book value [member] | Bonds [member] | Money market investments [member]</t>
  </si>
  <si>
    <t>Book value [member] | Bonds [member] | Other [member]</t>
  </si>
  <si>
    <t>Book value [member] | Bonds [member] | Mortgage loans - held at amortized cost [member]</t>
  </si>
  <si>
    <t>Book value [member] | Bonds [member] | Private loans - held at amortized cost [member]</t>
  </si>
  <si>
    <t>Book value [member] | Bonds [member] | Deposits with financial institutions [member]</t>
  </si>
  <si>
    <t>Book value [member] | Bonds [member] | Policy loans [member]</t>
  </si>
  <si>
    <t>Book value [member] | Real estate [member]</t>
  </si>
  <si>
    <t>Statement of Financial Position of Aegon N.V. (Detail) - EUR (€) € in Millions</t>
  </si>
  <si>
    <t>Condensed income statement of Aegon N.V. (Detail) - EUR (€) € in Millions</t>
  </si>
  <si>
    <t>Condensed Income Statements, Captions [Line Items]</t>
  </si>
  <si>
    <t>Other income / (loss)</t>
  </si>
  <si>
    <t>Owners of Aegon N.V</t>
  </si>
  <si>
    <t>Net income / (loss) group companies</t>
  </si>
  <si>
    <t>Condensed Cash Flow Statement of Aegon N.V. (Detail) - EUR (€) € in Millions</t>
  </si>
  <si>
    <t>Disclosure of cash flow statement [Line Items]</t>
  </si>
  <si>
    <t>Repayment of non-cumulativesubordinated note</t>
  </si>
  <si>
    <t>Adjustments</t>
  </si>
  <si>
    <t>Dividends and capital repayments of subsidiaries, associates and joint ventures</t>
  </si>
  <si>
    <t>Issuance and repurchase of borrowings</t>
  </si>
  <si>
    <t>Five-Year Schedule of Maturities of Debt (Detail) - EUR (€) € in Millions</t>
  </si>
  <si>
    <t>Aegon N.V [member] | 12-24 months [member]</t>
  </si>
  <si>
    <t>Aegon N.V [member] | Later than four years and not later than five years [member]</t>
  </si>
  <si>
    <t>Aegon N.V [member] | Later than 5 years [member]</t>
  </si>
  <si>
    <t>Condensed Financial Information of Registrant - Additional Information (Detail) - EUR (€) € in Millions</t>
  </si>
  <si>
    <t>Condensed financial information of registrant [line items]</t>
  </si>
  <si>
    <t>Dividends</t>
  </si>
  <si>
    <t>Aegon N.V [member] | Business combinations [member]</t>
  </si>
  <si>
    <t>Capital contributions</t>
  </si>
  <si>
    <t>Schedule III - Disclosure of Supplementary Insurance Information (Detail) - EUR (€) € in Millions</t>
  </si>
  <si>
    <t>Disclosure of supplementary insurance information and deferred policy acquisition costs [line items]</t>
  </si>
  <si>
    <t>Deferred policy acquisition costs</t>
  </si>
  <si>
    <t>Future policy benefits</t>
  </si>
  <si>
    <t>Unearned premiums</t>
  </si>
  <si>
    <t>Other policy claims and benefits</t>
  </si>
  <si>
    <t>Net investment income</t>
  </si>
  <si>
    <t>Benefits, claims and losses</t>
  </si>
  <si>
    <t>Amortization of deferred policy acquisition costs</t>
  </si>
  <si>
    <t>Other operating expenses</t>
  </si>
  <si>
    <t>Premiums written</t>
  </si>
  <si>
    <t>Premium revenue</t>
  </si>
  <si>
    <t>Schedule IV - Summary of Reinsurance (Detail) - EUR (€) € in Millions</t>
  </si>
  <si>
    <t>Disclosure of reinsurance transactions [Line Items]</t>
  </si>
  <si>
    <t>Gross amount</t>
  </si>
  <si>
    <t>Ceded to other companies</t>
  </si>
  <si>
    <t>Assumed from other companies</t>
  </si>
  <si>
    <t>% of amount assumed to net</t>
  </si>
  <si>
    <t>Life insurance in force [member]</t>
  </si>
  <si>
    <t>77.00%</t>
  </si>
  <si>
    <t>83.00%</t>
  </si>
  <si>
    <t>Life insurance [member]</t>
  </si>
  <si>
    <t>Schedule V - Valuation and Qualifying Accounts (Detail) - EUR (€) € in Millions</t>
  </si>
  <si>
    <t>Disclosure of details of valuation and qualifying accounts [line items]</t>
  </si>
  <si>
    <t>Addition charged to earnings</t>
  </si>
  <si>
    <t>Amounts written off and other changes</t>
  </si>
  <si>
    <t>Currency translation</t>
  </si>
  <si>
    <t>Mortgages [member]</t>
  </si>
  <si>
    <t>Other loans [member]</t>
  </si>
  <si>
    <t>Receivables [member]</t>
  </si>
</sst>
</file>

<file path=xl/styles.xml><?xml version="1.0" encoding="utf-8"?>
<styleSheet xmlns="http://schemas.openxmlformats.org/spreadsheetml/2006/main">
  <numFmts count="13">
    <numFmt formatCode="_(&quot;€ &quot;#,##0_);_(&quot;€ &quot;(#,##0)" numFmtId="164"/>
    <numFmt formatCode="_(&quot;€ &quot;#,##0.00_);_(&quot;€ &quot;(#,##0.00)" numFmtId="165"/>
    <numFmt formatCode="_(&quot;$ &quot;#,##0_);_(&quot;$ &quot;(#,##0)" numFmtId="166"/>
    <numFmt formatCode="_(&quot;£ &quot;#,##0_);_(&quot;£ &quot;(#,##0)" numFmtId="167"/>
    <numFmt formatCode="_(&quot;€ &quot;#,##0.000_);_(&quot;€ &quot;(#,##0.000)" numFmtId="168"/>
    <numFmt formatCode="#,##0.000_);(#,##0.000)" numFmtId="169"/>
    <numFmt formatCode="_(&quot;€ &quot;#,##0.00000_);_(&quot;€ &quot;(#,##0.00000)" numFmtId="170"/>
    <numFmt formatCode="#,##0.00000_);(#,##0.00000)" numFmtId="171"/>
    <numFmt formatCode="_(&quot;€ &quot;#,##0.0000_);_(&quot;€ &quot;(#,##0.0000)" numFmtId="172"/>
    <numFmt formatCode="_(&quot;£ &quot;#,##0.0_);_(&quot;£ &quot;(#,##0.0)" numFmtId="173"/>
    <numFmt formatCode="#,##0.0_);(#,##0.0)" numFmtId="174"/>
    <numFmt formatCode="#,##0.0000_);(#,##0.0000)" numFmtId="175"/>
    <numFmt formatCode="_(&quot;zł &quot;#,##0.0_);_(&quot;zł &quot;(#,##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xl/worksheets/sheet276.xml" Type="http://schemas.openxmlformats.org/officeDocument/2006/relationships/worksheet"/><Relationship Id="rId277" Target="/xl/worksheets/sheet277.xml" Type="http://schemas.openxmlformats.org/officeDocument/2006/relationships/worksheet"/><Relationship Id="rId278" Target="/xl/worksheets/sheet278.xml" Type="http://schemas.openxmlformats.org/officeDocument/2006/relationships/worksheet"/><Relationship Id="rId279" Target="/xl/worksheets/sheet279.xml" Type="http://schemas.openxmlformats.org/officeDocument/2006/relationships/worksheet"/><Relationship Id="rId280" Target="/xl/worksheets/sheet280.xml" Type="http://schemas.openxmlformats.org/officeDocument/2006/relationships/worksheet"/><Relationship Id="rId281" Target="/xl/worksheets/sheet281.xml" Type="http://schemas.openxmlformats.org/officeDocument/2006/relationships/worksheet"/><Relationship Id="rId282" Target="/xl/worksheets/sheet282.xml" Type="http://schemas.openxmlformats.org/officeDocument/2006/relationships/worksheet"/><Relationship Id="rId283" Target="/xl/worksheets/sheet283.xml" Type="http://schemas.openxmlformats.org/officeDocument/2006/relationships/worksheet"/><Relationship Id="rId284" Target="/xl/worksheets/sheet284.xml" Type="http://schemas.openxmlformats.org/officeDocument/2006/relationships/worksheet"/><Relationship Id="rId285" Target="/xl/worksheets/sheet285.xml" Type="http://schemas.openxmlformats.org/officeDocument/2006/relationships/worksheet"/><Relationship Id="rId286" Target="/xl/worksheets/sheet286.xml" Type="http://schemas.openxmlformats.org/officeDocument/2006/relationships/worksheet"/><Relationship Id="rId287" Target="/xl/worksheets/sheet287.xml" Type="http://schemas.openxmlformats.org/officeDocument/2006/relationships/worksheet"/><Relationship Id="rId288" Target="/xl/worksheets/sheet288.xml" Type="http://schemas.openxmlformats.org/officeDocument/2006/relationships/worksheet"/><Relationship Id="rId289" Target="/xl/worksheets/sheet289.xml" Type="http://schemas.openxmlformats.org/officeDocument/2006/relationships/worksheet"/><Relationship Id="rId290" Target="/xl/worksheets/sheet290.xml" Type="http://schemas.openxmlformats.org/officeDocument/2006/relationships/worksheet"/><Relationship Id="rId291" Target="/xl/worksheets/sheet291.xml" Type="http://schemas.openxmlformats.org/officeDocument/2006/relationships/worksheet"/><Relationship Id="rId292" Target="/xl/worksheets/sheet292.xml" Type="http://schemas.openxmlformats.org/officeDocument/2006/relationships/worksheet"/><Relationship Id="rId293" Target="/xl/worksheets/sheet293.xml" Type="http://schemas.openxmlformats.org/officeDocument/2006/relationships/worksheet"/><Relationship Id="rId294" Target="/xl/worksheets/sheet294.xml" Type="http://schemas.openxmlformats.org/officeDocument/2006/relationships/worksheet"/><Relationship Id="rId295" Target="/xl/worksheets/sheet295.xml" Type="http://schemas.openxmlformats.org/officeDocument/2006/relationships/worksheet"/><Relationship Id="rId296" Target="/xl/worksheets/sheet296.xml" Type="http://schemas.openxmlformats.org/officeDocument/2006/relationships/worksheet"/><Relationship Id="rId297" Target="/xl/worksheets/sheet297.xml" Type="http://schemas.openxmlformats.org/officeDocument/2006/relationships/worksheet"/><Relationship Id="rId298" Target="/xl/worksheets/sheet298.xml" Type="http://schemas.openxmlformats.org/officeDocument/2006/relationships/worksheet"/><Relationship Id="rId299" Target="/xl/worksheets/sheet299.xml" Type="http://schemas.openxmlformats.org/officeDocument/2006/relationships/worksheet"/><Relationship Id="rId300" Target="/xl/worksheets/sheet300.xml" Type="http://schemas.openxmlformats.org/officeDocument/2006/relationships/worksheet"/><Relationship Id="rId301" Target="/xl/worksheets/sheet301.xml" Type="http://schemas.openxmlformats.org/officeDocument/2006/relationships/worksheet"/><Relationship Id="rId302" Target="/xl/worksheets/sheet302.xml" Type="http://schemas.openxmlformats.org/officeDocument/2006/relationships/worksheet"/><Relationship Id="rId303" Target="/xl/worksheets/sheet303.xml" Type="http://schemas.openxmlformats.org/officeDocument/2006/relationships/worksheet"/><Relationship Id="rId304" Target="/xl/worksheets/sheet304.xml" Type="http://schemas.openxmlformats.org/officeDocument/2006/relationships/worksheet"/><Relationship Id="rId305" Target="/xl/worksheets/sheet305.xml" Type="http://schemas.openxmlformats.org/officeDocument/2006/relationships/worksheet"/><Relationship Id="rId306" Target="/xl/worksheets/sheet306.xml" Type="http://schemas.openxmlformats.org/officeDocument/2006/relationships/worksheet"/><Relationship Id="rId307" Target="/xl/worksheets/sheet307.xml" Type="http://schemas.openxmlformats.org/officeDocument/2006/relationships/worksheet"/><Relationship Id="rId308" Target="/xl/worksheets/sheet308.xml" Type="http://schemas.openxmlformats.org/officeDocument/2006/relationships/worksheet"/><Relationship Id="rId309" Target="/xl/worksheets/sheet309.xml" Type="http://schemas.openxmlformats.org/officeDocument/2006/relationships/worksheet"/><Relationship Id="rId310" Target="/xl/worksheets/sheet310.xml" Type="http://schemas.openxmlformats.org/officeDocument/2006/relationships/worksheet"/><Relationship Id="rId311" Target="/xl/worksheets/sheet311.xml" Type="http://schemas.openxmlformats.org/officeDocument/2006/relationships/worksheet"/><Relationship Id="rId312" Target="/xl/worksheets/sheet312.xml" Type="http://schemas.openxmlformats.org/officeDocument/2006/relationships/worksheet"/><Relationship Id="rId313" Target="/xl/worksheets/sheet313.xml" Type="http://schemas.openxmlformats.org/officeDocument/2006/relationships/worksheet"/><Relationship Id="rId314" Target="/xl/worksheets/sheet314.xml" Type="http://schemas.openxmlformats.org/officeDocument/2006/relationships/worksheet"/><Relationship Id="rId315" Target="/xl/worksheets/sheet315.xml" Type="http://schemas.openxmlformats.org/officeDocument/2006/relationships/worksheet"/><Relationship Id="rId316" Target="/xl/worksheets/sheet316.xml" Type="http://schemas.openxmlformats.org/officeDocument/2006/relationships/worksheet"/><Relationship Id="rId317" Target="/xl/worksheets/sheet317.xml" Type="http://schemas.openxmlformats.org/officeDocument/2006/relationships/worksheet"/><Relationship Id="rId318" Target="/xl/worksheets/sheet318.xml" Type="http://schemas.openxmlformats.org/officeDocument/2006/relationships/worksheet"/><Relationship Id="rId319" Target="/xl/worksheets/sheet319.xml" Type="http://schemas.openxmlformats.org/officeDocument/2006/relationships/worksheet"/><Relationship Id="rId320" Target="/xl/worksheets/sheet320.xml" Type="http://schemas.openxmlformats.org/officeDocument/2006/relationships/worksheet"/><Relationship Id="rId321" Target="/xl/worksheets/sheet321.xml" Type="http://schemas.openxmlformats.org/officeDocument/2006/relationships/worksheet"/><Relationship Id="rId322" Target="/xl/worksheets/sheet322.xml" Type="http://schemas.openxmlformats.org/officeDocument/2006/relationships/worksheet"/><Relationship Id="rId323" Target="/xl/worksheets/sheet323.xml" Type="http://schemas.openxmlformats.org/officeDocument/2006/relationships/worksheet"/><Relationship Id="rId324" Target="/xl/worksheets/sheet324.xml" Type="http://schemas.openxmlformats.org/officeDocument/2006/relationships/worksheet"/><Relationship Id="rId325" Target="/xl/worksheets/sheet325.xml" Type="http://schemas.openxmlformats.org/officeDocument/2006/relationships/worksheet"/><Relationship Id="rId326" Target="/xl/worksheets/sheet326.xml" Type="http://schemas.openxmlformats.org/officeDocument/2006/relationships/worksheet"/><Relationship Id="rId327" Target="/xl/worksheets/sheet327.xml" Type="http://schemas.openxmlformats.org/officeDocument/2006/relationships/worksheet"/><Relationship Id="rId328" Target="/xl/worksheets/sheet328.xml" Type="http://schemas.openxmlformats.org/officeDocument/2006/relationships/worksheet"/><Relationship Id="rId329" Target="/xl/worksheets/sheet329.xml" Type="http://schemas.openxmlformats.org/officeDocument/2006/relationships/worksheet"/><Relationship Id="rId330" Target="/xl/worksheets/sheet330.xml" Type="http://schemas.openxmlformats.org/officeDocument/2006/relationships/worksheet"/><Relationship Id="rId331" Target="/xl/worksheets/sheet331.xml" Type="http://schemas.openxmlformats.org/officeDocument/2006/relationships/worksheet"/><Relationship Id="rId332" Target="/xl/worksheets/sheet332.xml" Type="http://schemas.openxmlformats.org/officeDocument/2006/relationships/worksheet"/><Relationship Id="rId333" Target="/xl/worksheets/sheet333.xml" Type="http://schemas.openxmlformats.org/officeDocument/2006/relationships/worksheet"/><Relationship Id="rId334" Target="/xl/worksheets/sheet334.xml" Type="http://schemas.openxmlformats.org/officeDocument/2006/relationships/worksheet"/><Relationship Id="rId335" Target="/xl/worksheets/sheet335.xml" Type="http://schemas.openxmlformats.org/officeDocument/2006/relationships/worksheet"/><Relationship Id="rId336" Target="/xl/worksheets/sheet336.xml" Type="http://schemas.openxmlformats.org/officeDocument/2006/relationships/worksheet"/><Relationship Id="rId337" Target="/xl/worksheets/sheet337.xml" Type="http://schemas.openxmlformats.org/officeDocument/2006/relationships/worksheet"/><Relationship Id="rId338" Target="/xl/worksheets/sheet338.xml" Type="http://schemas.openxmlformats.org/officeDocument/2006/relationships/worksheet"/><Relationship Id="rId339" Target="/xl/worksheets/sheet339.xml" Type="http://schemas.openxmlformats.org/officeDocument/2006/relationships/worksheet"/><Relationship Id="rId340" Target="/xl/worksheets/sheet340.xml" Type="http://schemas.openxmlformats.org/officeDocument/2006/relationships/worksheet"/><Relationship Id="rId341" Target="/xl/worksheets/sheet341.xml" Type="http://schemas.openxmlformats.org/officeDocument/2006/relationships/worksheet"/><Relationship Id="rId342" Target="/xl/worksheets/sheet342.xml" Type="http://schemas.openxmlformats.org/officeDocument/2006/relationships/worksheet"/><Relationship Id="rId343" Target="/xl/worksheets/sheet343.xml" Type="http://schemas.openxmlformats.org/officeDocument/2006/relationships/worksheet"/><Relationship Id="rId344" Target="/xl/worksheets/sheet344.xml" Type="http://schemas.openxmlformats.org/officeDocument/2006/relationships/worksheet"/><Relationship Id="rId345" Target="/xl/worksheets/sheet345.xml" Type="http://schemas.openxmlformats.org/officeDocument/2006/relationships/worksheet"/><Relationship Id="rId346" Target="/xl/worksheets/sheet346.xml" Type="http://schemas.openxmlformats.org/officeDocument/2006/relationships/worksheet"/><Relationship Id="rId347" Target="/xl/worksheets/sheet347.xml" Type="http://schemas.openxmlformats.org/officeDocument/2006/relationships/worksheet"/><Relationship Id="rId348" Target="/xl/worksheets/sheet348.xml" Type="http://schemas.openxmlformats.org/officeDocument/2006/relationships/worksheet"/><Relationship Id="rId349" Target="/xl/worksheets/sheet349.xml" Type="http://schemas.openxmlformats.org/officeDocument/2006/relationships/worksheet"/><Relationship Id="rId350" Target="/xl/worksheets/sheet350.xml" Type="http://schemas.openxmlformats.org/officeDocument/2006/relationships/worksheet"/><Relationship Id="rId351" Target="/xl/worksheets/sheet351.xml" Type="http://schemas.openxmlformats.org/officeDocument/2006/relationships/worksheet"/><Relationship Id="rId352" Target="/xl/worksheets/sheet352.xml" Type="http://schemas.openxmlformats.org/officeDocument/2006/relationships/worksheet"/><Relationship Id="rId353" Target="/xl/worksheets/sheet353.xml" Type="http://schemas.openxmlformats.org/officeDocument/2006/relationships/worksheet"/><Relationship Id="rId354" Target="/xl/worksheets/sheet354.xml" Type="http://schemas.openxmlformats.org/officeDocument/2006/relationships/worksheet"/><Relationship Id="rId355" Target="/xl/worksheets/sheet355.xml" Type="http://schemas.openxmlformats.org/officeDocument/2006/relationships/worksheet"/><Relationship Id="rId356" Target="/xl/worksheets/sheet356.xml" Type="http://schemas.openxmlformats.org/officeDocument/2006/relationships/worksheet"/><Relationship Id="rId357" Target="/xl/worksheets/sheet357.xml" Type="http://schemas.openxmlformats.org/officeDocument/2006/relationships/worksheet"/><Relationship Id="rId358" Target="/xl/worksheets/sheet358.xml" Type="http://schemas.openxmlformats.org/officeDocument/2006/relationships/worksheet"/><Relationship Id="rId359" Target="/xl/worksheets/sheet359.xml" Type="http://schemas.openxmlformats.org/officeDocument/2006/relationships/worksheet"/><Relationship Id="rId360" Target="/xl/worksheets/sheet360.xml" Type="http://schemas.openxmlformats.org/officeDocument/2006/relationships/worksheet"/><Relationship Id="rId361" Target="/xl/worksheets/sheet361.xml" Type="http://schemas.openxmlformats.org/officeDocument/2006/relationships/worksheet"/><Relationship Id="rId362" Target="/xl/worksheets/sheet362.xml" Type="http://schemas.openxmlformats.org/officeDocument/2006/relationships/worksheet"/><Relationship Id="rId363" Target="/xl/worksheets/sheet363.xml" Type="http://schemas.openxmlformats.org/officeDocument/2006/relationships/worksheet"/><Relationship Id="rId364" Target="/xl/worksheets/sheet364.xml" Type="http://schemas.openxmlformats.org/officeDocument/2006/relationships/worksheet"/><Relationship Id="rId365" Target="/xl/worksheets/sheet365.xml" Type="http://schemas.openxmlformats.org/officeDocument/2006/relationships/worksheet"/><Relationship Id="rId366" Target="/xl/worksheets/sheet366.xml" Type="http://schemas.openxmlformats.org/officeDocument/2006/relationships/worksheet"/><Relationship Id="rId367" Target="/xl/worksheets/sheet367.xml" Type="http://schemas.openxmlformats.org/officeDocument/2006/relationships/worksheet"/><Relationship Id="rId368" Target="/xl/worksheets/sheet368.xml" Type="http://schemas.openxmlformats.org/officeDocument/2006/relationships/worksheet"/><Relationship Id="rId369" Target="/xl/worksheets/sheet369.xml" Type="http://schemas.openxmlformats.org/officeDocument/2006/relationships/worksheet"/><Relationship Id="rId370" Target="/xl/worksheets/sheet370.xml" Type="http://schemas.openxmlformats.org/officeDocument/2006/relationships/worksheet"/><Relationship Id="rId371" Target="/xl/worksheets/sheet371.xml" Type="http://schemas.openxmlformats.org/officeDocument/2006/relationships/worksheet"/><Relationship Id="rId372" Target="/xl/worksheets/sheet372.xml" Type="http://schemas.openxmlformats.org/officeDocument/2006/relationships/worksheet"/><Relationship Id="rId373" Target="/xl/worksheets/sheet373.xml" Type="http://schemas.openxmlformats.org/officeDocument/2006/relationships/worksheet"/><Relationship Id="rId374" Target="/xl/worksheets/sheet374.xml" Type="http://schemas.openxmlformats.org/officeDocument/2006/relationships/worksheet"/><Relationship Id="rId375" Target="/xl/worksheets/sheet375.xml" Type="http://schemas.openxmlformats.org/officeDocument/2006/relationships/worksheet"/><Relationship Id="rId376" Target="/xl/worksheets/sheet376.xml" Type="http://schemas.openxmlformats.org/officeDocument/2006/relationships/worksheet"/><Relationship Id="rId377" Target="/xl/worksheets/sheet377.xml" Type="http://schemas.openxmlformats.org/officeDocument/2006/relationships/worksheet"/><Relationship Id="rId378" Target="/xl/worksheets/sheet378.xml" Type="http://schemas.openxmlformats.org/officeDocument/2006/relationships/worksheet"/><Relationship Id="rId379" Target="/xl/worksheets/sheet379.xml" Type="http://schemas.openxmlformats.org/officeDocument/2006/relationships/worksheet"/><Relationship Id="rId380" Target="/xl/worksheets/sheet380.xml" Type="http://schemas.openxmlformats.org/officeDocument/2006/relationships/worksheet"/><Relationship Id="rId381" Target="/xl/worksheets/sheet381.xml" Type="http://schemas.openxmlformats.org/officeDocument/2006/relationships/worksheet"/><Relationship Id="rId382" Target="/xl/worksheets/sheet382.xml" Type="http://schemas.openxmlformats.org/officeDocument/2006/relationships/worksheet"/><Relationship Id="rId383" Target="/xl/worksheets/sheet383.xml" Type="http://schemas.openxmlformats.org/officeDocument/2006/relationships/worksheet"/><Relationship Id="rId384" Target="/xl/worksheets/sheet384.xml" Type="http://schemas.openxmlformats.org/officeDocument/2006/relationships/worksheet"/><Relationship Id="rId385" Target="/xl/worksheets/sheet385.xml" Type="http://schemas.openxmlformats.org/officeDocument/2006/relationships/worksheet"/><Relationship Id="rId386" Target="/xl/worksheets/sheet386.xml" Type="http://schemas.openxmlformats.org/officeDocument/2006/relationships/worksheet"/><Relationship Id="rId387" Target="/xl/worksheets/sheet387.xml" Type="http://schemas.openxmlformats.org/officeDocument/2006/relationships/worksheet"/><Relationship Id="rId388" Target="/xl/worksheets/sheet388.xml" Type="http://schemas.openxmlformats.org/officeDocument/2006/relationships/worksheet"/><Relationship Id="rId389" Target="/xl/worksheets/sheet389.xml" Type="http://schemas.openxmlformats.org/officeDocument/2006/relationships/worksheet"/><Relationship Id="rId390" Target="/xl/worksheets/sheet390.xml" Type="http://schemas.openxmlformats.org/officeDocument/2006/relationships/worksheet"/><Relationship Id="rId391" Target="/xl/worksheets/sheet391.xml" Type="http://schemas.openxmlformats.org/officeDocument/2006/relationships/worksheet"/><Relationship Id="rId392" Target="/xl/worksheets/sheet392.xml" Type="http://schemas.openxmlformats.org/officeDocument/2006/relationships/worksheet"/><Relationship Id="rId393" Target="/xl/worksheets/sheet393.xml" Type="http://schemas.openxmlformats.org/officeDocument/2006/relationships/worksheet"/><Relationship Id="rId394" Target="/xl/worksheets/sheet394.xml" Type="http://schemas.openxmlformats.org/officeDocument/2006/relationships/worksheet"/><Relationship Id="rId395" Target="/xl/worksheets/sheet395.xml" Type="http://schemas.openxmlformats.org/officeDocument/2006/relationships/worksheet"/><Relationship Id="rId396" Target="/xl/worksheets/sheet396.xml" Type="http://schemas.openxmlformats.org/officeDocument/2006/relationships/worksheet"/><Relationship Id="rId397" Target="/xl/worksheets/sheet397.xml" Type="http://schemas.openxmlformats.org/officeDocument/2006/relationships/worksheet"/><Relationship Id="rId398" Target="/xl/worksheets/sheet398.xml" Type="http://schemas.openxmlformats.org/officeDocument/2006/relationships/worksheet"/><Relationship Id="rId399" Target="/xl/worksheets/sheet399.xml" Type="http://schemas.openxmlformats.org/officeDocument/2006/relationships/worksheet"/><Relationship Id="rId400" Target="/xl/worksheets/sheet400.xml" Type="http://schemas.openxmlformats.org/officeDocument/2006/relationships/worksheet"/><Relationship Id="rId401" Target="/xl/worksheets/sheet401.xml" Type="http://schemas.openxmlformats.org/officeDocument/2006/relationships/worksheet"/><Relationship Id="rId402" Target="sharedStrings.xml" Type="http://schemas.openxmlformats.org/officeDocument/2006/relationships/sharedStrings"/><Relationship Id="rId403" Target="styles.xml" Type="http://schemas.openxmlformats.org/officeDocument/2006/relationships/styles"/><Relationship Id="rId4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row>
    <row r="19" spans="1:2">
      <c r="A19" s="3" t="s">
        <v>3</v>
      </c>
    </row>
    <row r="20" spans="1:2">
      <c r="A20" s="4" t="s">
        <v>30</v>
      </c>
      <c r="B20" s="5" t="n">
        <v>2095648244</v>
      </c>
    </row>
    <row r="21" spans="1:2">
      <c r="A21" s="4" t="s">
        <v>31</v>
      </c>
    </row>
    <row r="22" spans="1:2">
      <c r="A22" s="3" t="s">
        <v>3</v>
      </c>
    </row>
    <row r="23" spans="1:2">
      <c r="A23" s="4" t="s">
        <v>30</v>
      </c>
      <c r="B23" s="5" t="n">
        <v>585022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33</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10</v>
      </c>
      <c r="B1" s="2" t="s">
        <v>1</v>
      </c>
    </row>
    <row r="2" spans="1:2">
      <c r="B2" s="2" t="s">
        <v>33</v>
      </c>
    </row>
    <row r="3" spans="1:2">
      <c r="A3" s="3" t="s">
        <v>274</v>
      </c>
    </row>
    <row r="4" spans="1:2">
      <c r="A4" s="4" t="s">
        <v>611</v>
      </c>
      <c r="B4" s="4" t="s">
        <v>612</v>
      </c>
    </row>
    <row r="5" spans="1:2">
      <c r="A5" s="4" t="s">
        <v>613</v>
      </c>
      <c r="B5" s="4" t="s">
        <v>614</v>
      </c>
    </row>
    <row r="6" spans="1:2">
      <c r="A6" s="4" t="s">
        <v>615</v>
      </c>
      <c r="B6" s="4" t="s">
        <v>616</v>
      </c>
    </row>
    <row r="7" spans="1:2">
      <c r="A7" s="4" t="s">
        <v>617</v>
      </c>
      <c r="B7" s="4" t="s">
        <v>61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619</v>
      </c>
      <c r="B1" s="2" t="s">
        <v>1</v>
      </c>
    </row>
    <row r="2" spans="1:2">
      <c r="B2" s="2" t="s">
        <v>33</v>
      </c>
    </row>
    <row r="3" spans="1:2">
      <c r="A3" s="3" t="s">
        <v>274</v>
      </c>
    </row>
    <row r="4" spans="1:2">
      <c r="A4" s="4" t="s">
        <v>620</v>
      </c>
      <c r="B4" s="4" t="s">
        <v>621</v>
      </c>
    </row>
    <row r="5" spans="1:2">
      <c r="A5" s="4" t="s">
        <v>622</v>
      </c>
      <c r="B5" s="4" t="s">
        <v>62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624</v>
      </c>
      <c r="B1" s="2" t="s">
        <v>1</v>
      </c>
    </row>
    <row r="2" spans="1:2">
      <c r="B2" s="2" t="s">
        <v>33</v>
      </c>
    </row>
    <row r="3" spans="1:2">
      <c r="A3" s="3" t="s">
        <v>238</v>
      </c>
    </row>
    <row r="4" spans="1:2">
      <c r="A4" s="4" t="s">
        <v>625</v>
      </c>
      <c r="B4" s="4" t="s">
        <v>626</v>
      </c>
    </row>
    <row r="5" spans="1:2">
      <c r="A5" s="4" t="s">
        <v>627</v>
      </c>
      <c r="B5" s="4" t="s">
        <v>62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629</v>
      </c>
      <c r="B1" s="2" t="s">
        <v>1</v>
      </c>
    </row>
    <row r="2" spans="1:2">
      <c r="B2" s="2" t="s">
        <v>33</v>
      </c>
    </row>
    <row r="3" spans="1:2">
      <c r="A3" s="3" t="s">
        <v>278</v>
      </c>
    </row>
    <row r="4" spans="1:2">
      <c r="A4" s="4" t="s">
        <v>630</v>
      </c>
      <c r="B4" s="4" t="s">
        <v>631</v>
      </c>
    </row>
    <row r="5" spans="1:2">
      <c r="A5" s="4" t="s">
        <v>632</v>
      </c>
      <c r="B5" s="4" t="s">
        <v>63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634</v>
      </c>
      <c r="B1" s="2" t="s">
        <v>1</v>
      </c>
    </row>
    <row r="2" spans="1:2">
      <c r="B2" s="2" t="s">
        <v>33</v>
      </c>
    </row>
    <row r="3" spans="1:2">
      <c r="A3" s="3" t="s">
        <v>238</v>
      </c>
    </row>
    <row r="4" spans="1:2">
      <c r="A4" s="4" t="s">
        <v>635</v>
      </c>
      <c r="B4" s="4" t="s">
        <v>636</v>
      </c>
    </row>
    <row r="5" spans="1:2">
      <c r="A5" s="4" t="s">
        <v>637</v>
      </c>
      <c r="B5" s="4" t="s">
        <v>638</v>
      </c>
    </row>
    <row r="6" spans="1:2">
      <c r="A6" s="4" t="s">
        <v>639</v>
      </c>
      <c r="B6" s="4" t="s">
        <v>640</v>
      </c>
    </row>
    <row r="7" spans="1:2">
      <c r="A7" s="4" t="s">
        <v>641</v>
      </c>
      <c r="B7" s="4" t="s">
        <v>642</v>
      </c>
    </row>
    <row r="8" spans="1:2">
      <c r="A8" s="4" t="s">
        <v>643</v>
      </c>
      <c r="B8" s="4" t="s">
        <v>64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645</v>
      </c>
      <c r="B1" s="2" t="s">
        <v>1</v>
      </c>
    </row>
    <row r="2" spans="1:2">
      <c r="B2" s="2" t="s">
        <v>33</v>
      </c>
    </row>
    <row r="3" spans="1:2">
      <c r="A3" s="3" t="s">
        <v>238</v>
      </c>
    </row>
    <row r="4" spans="1:2">
      <c r="A4" s="4" t="s">
        <v>646</v>
      </c>
      <c r="B4" s="4" t="s">
        <v>647</v>
      </c>
    </row>
    <row r="5" spans="1:2">
      <c r="A5" s="4" t="s">
        <v>648</v>
      </c>
      <c r="B5" s="4" t="s">
        <v>649</v>
      </c>
    </row>
    <row r="6" spans="1:2">
      <c r="A6" s="4" t="s">
        <v>650</v>
      </c>
      <c r="B6" s="4" t="s">
        <v>65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80"/>
  </cols>
  <sheetData>
    <row r="1" spans="1:2">
      <c r="A1" s="1" t="s">
        <v>652</v>
      </c>
      <c r="B1" s="2" t="s">
        <v>1</v>
      </c>
    </row>
    <row r="2" spans="1:2">
      <c r="B2" s="2" t="s">
        <v>33</v>
      </c>
    </row>
    <row r="3" spans="1:2">
      <c r="A3" s="3" t="s">
        <v>36</v>
      </c>
    </row>
    <row r="4" spans="1:2">
      <c r="A4" s="4" t="s">
        <v>653</v>
      </c>
      <c r="B4" s="4" t="s">
        <v>654</v>
      </c>
    </row>
    <row r="5" spans="1:2">
      <c r="A5" s="4" t="s">
        <v>655</v>
      </c>
      <c r="B5" s="4" t="s">
        <v>656</v>
      </c>
    </row>
    <row r="6" spans="1:2">
      <c r="A6" s="4" t="s">
        <v>657</v>
      </c>
      <c r="B6" s="4" t="s">
        <v>658</v>
      </c>
    </row>
    <row r="7" spans="1:2">
      <c r="A7" s="4" t="s">
        <v>659</v>
      </c>
      <c r="B7" s="4" t="s">
        <v>660</v>
      </c>
    </row>
    <row r="8" spans="1:2">
      <c r="A8" s="4" t="s">
        <v>661</v>
      </c>
      <c r="B8" s="4" t="s">
        <v>662</v>
      </c>
    </row>
    <row r="9" spans="1:2">
      <c r="A9" s="4" t="s">
        <v>663</v>
      </c>
      <c r="B9" s="4" t="s">
        <v>664</v>
      </c>
    </row>
    <row r="10" spans="1:2">
      <c r="A10" s="4" t="s">
        <v>665</v>
      </c>
      <c r="B10" s="4" t="s">
        <v>666</v>
      </c>
    </row>
    <row r="11" spans="1:2">
      <c r="A11" s="4" t="s">
        <v>667</v>
      </c>
      <c r="B11" s="4" t="s">
        <v>668</v>
      </c>
    </row>
    <row r="12" spans="1:2">
      <c r="A12" s="4" t="s">
        <v>669</v>
      </c>
      <c r="B12" s="4" t="s">
        <v>670</v>
      </c>
    </row>
    <row r="13" spans="1:2">
      <c r="A13" s="4" t="s">
        <v>671</v>
      </c>
      <c r="B13" s="4" t="s">
        <v>672</v>
      </c>
    </row>
    <row r="14" spans="1:2">
      <c r="A14" s="4" t="s">
        <v>673</v>
      </c>
      <c r="B14" s="4" t="s">
        <v>674</v>
      </c>
    </row>
    <row r="15" spans="1:2">
      <c r="A15" s="4" t="s">
        <v>66</v>
      </c>
    </row>
    <row r="16" spans="1:2">
      <c r="A16" s="3" t="s">
        <v>36</v>
      </c>
    </row>
    <row r="17" spans="1:2">
      <c r="A17" s="4" t="s">
        <v>675</v>
      </c>
      <c r="B17" s="4" t="s">
        <v>676</v>
      </c>
    </row>
    <row r="18" spans="1:2">
      <c r="A18" s="4" t="s">
        <v>677</v>
      </c>
      <c r="B18" s="4" t="s">
        <v>678</v>
      </c>
    </row>
    <row r="19" spans="1:2">
      <c r="A19" s="4" t="s">
        <v>679</v>
      </c>
    </row>
    <row r="20" spans="1:2">
      <c r="A20" s="3" t="s">
        <v>36</v>
      </c>
    </row>
    <row r="21" spans="1:2">
      <c r="A21" s="4" t="s">
        <v>661</v>
      </c>
      <c r="B21" s="4" t="s">
        <v>680</v>
      </c>
    </row>
    <row r="22" spans="1:2">
      <c r="A22" s="4" t="s">
        <v>681</v>
      </c>
    </row>
    <row r="23" spans="1:2">
      <c r="A23" s="3" t="s">
        <v>36</v>
      </c>
    </row>
    <row r="24" spans="1:2">
      <c r="A24" s="4" t="s">
        <v>661</v>
      </c>
      <c r="B24" s="4" t="s">
        <v>68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80"/>
  </cols>
  <sheetData>
    <row r="1" spans="1:2">
      <c r="A1" s="1" t="s">
        <v>683</v>
      </c>
      <c r="B1" s="2" t="s">
        <v>1</v>
      </c>
    </row>
    <row r="2" spans="1:2">
      <c r="B2" s="2" t="s">
        <v>33</v>
      </c>
    </row>
    <row r="3" spans="1:2">
      <c r="A3" s="3" t="s">
        <v>36</v>
      </c>
    </row>
    <row r="4" spans="1:2">
      <c r="A4" s="4" t="s">
        <v>684</v>
      </c>
      <c r="B4" s="4" t="s">
        <v>685</v>
      </c>
    </row>
    <row r="5" spans="1:2">
      <c r="A5" s="4" t="s">
        <v>686</v>
      </c>
    </row>
    <row r="6" spans="1:2">
      <c r="A6" s="3" t="s">
        <v>36</v>
      </c>
    </row>
    <row r="7" spans="1:2">
      <c r="A7" s="4" t="s">
        <v>687</v>
      </c>
      <c r="B7" s="4" t="s">
        <v>688</v>
      </c>
    </row>
    <row r="8" spans="1:2">
      <c r="A8" s="4" t="s">
        <v>689</v>
      </c>
    </row>
    <row r="9" spans="1:2">
      <c r="A9" s="3" t="s">
        <v>36</v>
      </c>
    </row>
    <row r="10" spans="1:2">
      <c r="A10" s="4" t="s">
        <v>687</v>
      </c>
      <c r="B10" s="4" t="s">
        <v>690</v>
      </c>
    </row>
    <row r="11" spans="1:2">
      <c r="A11" s="4" t="s">
        <v>691</v>
      </c>
    </row>
    <row r="12" spans="1:2">
      <c r="A12" s="3" t="s">
        <v>36</v>
      </c>
    </row>
    <row r="13" spans="1:2">
      <c r="A13" s="4" t="s">
        <v>687</v>
      </c>
      <c r="B13" s="4" t="s">
        <v>692</v>
      </c>
    </row>
    <row r="14" spans="1:2">
      <c r="A14" s="4" t="s">
        <v>66</v>
      </c>
    </row>
    <row r="15" spans="1:2">
      <c r="A15" s="3" t="s">
        <v>36</v>
      </c>
    </row>
    <row r="16" spans="1:2">
      <c r="A16" s="4" t="s">
        <v>684</v>
      </c>
      <c r="B16" s="4" t="s">
        <v>693</v>
      </c>
    </row>
    <row r="17" spans="1:2">
      <c r="A17" s="4" t="s">
        <v>694</v>
      </c>
    </row>
    <row r="18" spans="1:2">
      <c r="A18" s="3" t="s">
        <v>36</v>
      </c>
    </row>
    <row r="19" spans="1:2">
      <c r="A19" s="4" t="s">
        <v>687</v>
      </c>
      <c r="B19" s="4" t="s">
        <v>695</v>
      </c>
    </row>
    <row r="20" spans="1:2">
      <c r="A20" s="4" t="s">
        <v>696</v>
      </c>
    </row>
    <row r="21" spans="1:2">
      <c r="A21" s="3" t="s">
        <v>36</v>
      </c>
    </row>
    <row r="22" spans="1:2">
      <c r="A22" s="4" t="s">
        <v>687</v>
      </c>
      <c r="B22" s="4" t="s">
        <v>697</v>
      </c>
    </row>
    <row r="23" spans="1:2">
      <c r="A23" s="4" t="s">
        <v>698</v>
      </c>
    </row>
    <row r="24" spans="1:2">
      <c r="A24" s="3" t="s">
        <v>36</v>
      </c>
    </row>
    <row r="25" spans="1:2">
      <c r="A25" s="4" t="s">
        <v>687</v>
      </c>
      <c r="B25" s="4" t="s">
        <v>69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700</v>
      </c>
      <c r="B1" s="2" t="s">
        <v>1</v>
      </c>
    </row>
    <row r="2" spans="1:2">
      <c r="B2" s="2" t="s">
        <v>33</v>
      </c>
    </row>
    <row r="3" spans="1:2">
      <c r="A3" s="3" t="s">
        <v>36</v>
      </c>
    </row>
    <row r="4" spans="1:2">
      <c r="A4" s="4" t="s">
        <v>701</v>
      </c>
      <c r="B4" s="4" t="s">
        <v>702</v>
      </c>
    </row>
    <row r="5" spans="1:2">
      <c r="A5" s="4" t="s">
        <v>66</v>
      </c>
    </row>
    <row r="6" spans="1:2">
      <c r="A6" s="3" t="s">
        <v>36</v>
      </c>
    </row>
    <row r="7" spans="1:2">
      <c r="A7" s="4" t="s">
        <v>701</v>
      </c>
      <c r="B7" s="4" t="s">
        <v>70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04</v>
      </c>
      <c r="B1" s="2" t="s">
        <v>1</v>
      </c>
    </row>
    <row r="2" spans="1:2">
      <c r="B2" s="2" t="s">
        <v>33</v>
      </c>
    </row>
    <row r="3" spans="1:2">
      <c r="A3" s="3" t="s">
        <v>238</v>
      </c>
    </row>
    <row r="4" spans="1:2">
      <c r="A4" s="4" t="s">
        <v>705</v>
      </c>
      <c r="B4" s="4" t="s">
        <v>7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33</v>
      </c>
    </row>
    <row r="3" spans="1:2">
      <c r="A3" s="3" t="s">
        <v>238</v>
      </c>
    </row>
    <row r="4" spans="1:2">
      <c r="A4" s="4" t="s">
        <v>240</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07</v>
      </c>
      <c r="B1" s="2" t="s">
        <v>1</v>
      </c>
    </row>
    <row r="2" spans="1:2">
      <c r="B2" s="2" t="s">
        <v>33</v>
      </c>
    </row>
    <row r="3" spans="1:2">
      <c r="A3" s="3" t="s">
        <v>238</v>
      </c>
    </row>
    <row r="4" spans="1:2">
      <c r="A4" s="4" t="s">
        <v>708</v>
      </c>
      <c r="B4" s="4" t="s">
        <v>709</v>
      </c>
    </row>
    <row r="5" spans="1:2">
      <c r="A5" s="4" t="s">
        <v>710</v>
      </c>
      <c r="B5" s="4" t="s">
        <v>711</v>
      </c>
    </row>
    <row r="6" spans="1:2">
      <c r="A6" s="4" t="s">
        <v>712</v>
      </c>
      <c r="B6" s="4" t="s">
        <v>71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714</v>
      </c>
      <c r="B1" s="2" t="s">
        <v>1</v>
      </c>
    </row>
    <row r="2" spans="1:2">
      <c r="B2" s="2" t="s">
        <v>33</v>
      </c>
    </row>
    <row r="3" spans="1:2">
      <c r="A3" s="3" t="s">
        <v>238</v>
      </c>
    </row>
    <row r="4" spans="1:2">
      <c r="A4" s="4" t="s">
        <v>715</v>
      </c>
      <c r="B4" s="4" t="s">
        <v>716</v>
      </c>
    </row>
    <row r="5" spans="1:2">
      <c r="A5" s="4" t="s">
        <v>717</v>
      </c>
      <c r="B5" s="4" t="s">
        <v>71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19</v>
      </c>
      <c r="B1" s="2" t="s">
        <v>1</v>
      </c>
    </row>
    <row r="2" spans="1:2">
      <c r="B2" s="2" t="s">
        <v>33</v>
      </c>
    </row>
    <row r="3" spans="1:2">
      <c r="A3" s="3" t="s">
        <v>238</v>
      </c>
    </row>
    <row r="4" spans="1:2">
      <c r="A4" s="4" t="s">
        <v>720</v>
      </c>
      <c r="B4" s="4" t="s">
        <v>721</v>
      </c>
    </row>
    <row r="5" spans="1:2">
      <c r="A5" s="4" t="s">
        <v>722</v>
      </c>
      <c r="B5" s="4" t="s">
        <v>723</v>
      </c>
    </row>
    <row r="6" spans="1:2">
      <c r="A6" s="4" t="s">
        <v>724</v>
      </c>
      <c r="B6" s="4" t="s">
        <v>72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80"/>
  </cols>
  <sheetData>
    <row r="1" spans="1:2">
      <c r="A1" s="1" t="s">
        <v>726</v>
      </c>
      <c r="B1" s="2" t="s">
        <v>1</v>
      </c>
    </row>
    <row r="2" spans="1:2">
      <c r="B2" s="2" t="s">
        <v>33</v>
      </c>
    </row>
    <row r="3" spans="1:2">
      <c r="A3" s="3" t="s">
        <v>36</v>
      </c>
    </row>
    <row r="4" spans="1:2">
      <c r="A4" s="4" t="s">
        <v>727</v>
      </c>
      <c r="B4" s="4" t="s">
        <v>728</v>
      </c>
    </row>
    <row r="5" spans="1:2">
      <c r="A5" s="4" t="s">
        <v>729</v>
      </c>
      <c r="B5" s="4" t="s">
        <v>730</v>
      </c>
    </row>
    <row r="6" spans="1:2">
      <c r="A6" s="4" t="s">
        <v>731</v>
      </c>
    </row>
    <row r="7" spans="1:2">
      <c r="A7" s="3" t="s">
        <v>36</v>
      </c>
    </row>
    <row r="8" spans="1:2">
      <c r="A8" s="4" t="s">
        <v>727</v>
      </c>
      <c r="B8" s="4" t="s">
        <v>732</v>
      </c>
    </row>
    <row r="9" spans="1:2">
      <c r="A9" s="4" t="s">
        <v>733</v>
      </c>
    </row>
    <row r="10" spans="1:2">
      <c r="A10" s="3" t="s">
        <v>36</v>
      </c>
    </row>
    <row r="11" spans="1:2">
      <c r="A11" s="4" t="s">
        <v>727</v>
      </c>
      <c r="B11" s="4" t="s">
        <v>73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35</v>
      </c>
      <c r="B1" s="2" t="s">
        <v>1</v>
      </c>
    </row>
    <row r="2" spans="1:2">
      <c r="B2" s="2" t="s">
        <v>33</v>
      </c>
    </row>
    <row r="3" spans="1:2">
      <c r="A3" s="3" t="s">
        <v>238</v>
      </c>
    </row>
    <row r="4" spans="1:2">
      <c r="A4" s="4" t="s">
        <v>736</v>
      </c>
      <c r="B4" s="4" t="s">
        <v>73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738</v>
      </c>
      <c r="B1" s="2" t="s">
        <v>1</v>
      </c>
    </row>
    <row r="2" spans="1:2">
      <c r="B2" s="2" t="s">
        <v>33</v>
      </c>
    </row>
    <row r="3" spans="1:2">
      <c r="A3" s="3" t="s">
        <v>36</v>
      </c>
    </row>
    <row r="4" spans="1:2">
      <c r="A4" s="4" t="s">
        <v>739</v>
      </c>
      <c r="B4" s="4" t="s">
        <v>740</v>
      </c>
    </row>
    <row r="5" spans="1:2">
      <c r="A5" s="4" t="s">
        <v>741</v>
      </c>
      <c r="B5" s="4" t="s">
        <v>742</v>
      </c>
    </row>
    <row r="6" spans="1:2">
      <c r="A6" s="4" t="s">
        <v>743</v>
      </c>
      <c r="B6" s="4" t="s">
        <v>744</v>
      </c>
    </row>
    <row r="7" spans="1:2">
      <c r="A7" s="4" t="s">
        <v>745</v>
      </c>
      <c r="B7" s="4" t="s">
        <v>746</v>
      </c>
    </row>
    <row r="8" spans="1:2">
      <c r="A8" s="4" t="s">
        <v>747</v>
      </c>
      <c r="B8" s="4" t="s">
        <v>748</v>
      </c>
    </row>
    <row r="9" spans="1:2">
      <c r="A9" s="4" t="s">
        <v>749</v>
      </c>
      <c r="B9" s="4" t="s">
        <v>750</v>
      </c>
    </row>
    <row r="10" spans="1:2">
      <c r="A10" s="4" t="s">
        <v>751</v>
      </c>
    </row>
    <row r="11" spans="1:2">
      <c r="A11" s="3" t="s">
        <v>36</v>
      </c>
    </row>
    <row r="12" spans="1:2">
      <c r="A12" s="4" t="s">
        <v>741</v>
      </c>
      <c r="B12" s="4" t="s">
        <v>752</v>
      </c>
    </row>
    <row r="13" spans="1:2">
      <c r="A13" s="4" t="s">
        <v>753</v>
      </c>
    </row>
    <row r="14" spans="1:2">
      <c r="A14" s="3" t="s">
        <v>36</v>
      </c>
    </row>
    <row r="15" spans="1:2">
      <c r="A15" s="4" t="s">
        <v>749</v>
      </c>
      <c r="B15" s="4" t="s">
        <v>754</v>
      </c>
    </row>
    <row r="16" spans="1:2">
      <c r="A16" s="4" t="s">
        <v>755</v>
      </c>
      <c r="B16" s="4" t="s">
        <v>756</v>
      </c>
    </row>
    <row r="17" spans="1:2">
      <c r="A17" s="4" t="s">
        <v>757</v>
      </c>
    </row>
    <row r="18" spans="1:2">
      <c r="A18" s="3" t="s">
        <v>36</v>
      </c>
    </row>
    <row r="19" spans="1:2">
      <c r="A19" s="4" t="s">
        <v>749</v>
      </c>
      <c r="B19" s="4" t="s">
        <v>758</v>
      </c>
    </row>
    <row r="20" spans="1:2">
      <c r="A20" s="4" t="s">
        <v>759</v>
      </c>
    </row>
    <row r="21" spans="1:2">
      <c r="A21" s="3" t="s">
        <v>36</v>
      </c>
    </row>
    <row r="22" spans="1:2">
      <c r="A22" s="4" t="s">
        <v>749</v>
      </c>
      <c r="B22" s="4" t="s">
        <v>76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61</v>
      </c>
      <c r="B1" s="2" t="s">
        <v>1</v>
      </c>
    </row>
    <row r="2" spans="1:2">
      <c r="B2" s="2" t="s">
        <v>33</v>
      </c>
    </row>
    <row r="3" spans="1:2">
      <c r="A3" s="3" t="s">
        <v>238</v>
      </c>
    </row>
    <row r="4" spans="1:2">
      <c r="A4" s="4" t="s">
        <v>762</v>
      </c>
      <c r="B4" s="4" t="s">
        <v>76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64</v>
      </c>
      <c r="B1" s="2" t="s">
        <v>1</v>
      </c>
    </row>
    <row r="2" spans="1:2">
      <c r="B2" s="2" t="s">
        <v>33</v>
      </c>
    </row>
    <row r="3" spans="1:2">
      <c r="A3" s="3" t="s">
        <v>238</v>
      </c>
    </row>
    <row r="4" spans="1:2">
      <c r="A4" s="4" t="s">
        <v>765</v>
      </c>
      <c r="B4" s="4" t="s">
        <v>766</v>
      </c>
    </row>
    <row r="5" spans="1:2">
      <c r="A5" s="4" t="s">
        <v>767</v>
      </c>
      <c r="B5" s="4" t="s">
        <v>768</v>
      </c>
    </row>
    <row r="6" spans="1:2">
      <c r="A6" s="4" t="s">
        <v>769</v>
      </c>
      <c r="B6" s="4" t="s">
        <v>77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71</v>
      </c>
      <c r="B1" s="2" t="s">
        <v>1</v>
      </c>
    </row>
    <row r="2" spans="1:2">
      <c r="B2" s="2" t="s">
        <v>33</v>
      </c>
    </row>
    <row r="3" spans="1:2">
      <c r="A3" s="3" t="s">
        <v>238</v>
      </c>
    </row>
    <row r="4" spans="1:2">
      <c r="A4" s="4" t="s">
        <v>772</v>
      </c>
      <c r="B4" s="4" t="s">
        <v>77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74</v>
      </c>
      <c r="B1" s="2" t="s">
        <v>1</v>
      </c>
    </row>
    <row r="2" spans="1:2">
      <c r="B2" s="2" t="s">
        <v>33</v>
      </c>
    </row>
    <row r="3" spans="1:2">
      <c r="A3" s="3" t="s">
        <v>238</v>
      </c>
    </row>
    <row r="4" spans="1:2">
      <c r="A4" s="4" t="s">
        <v>775</v>
      </c>
      <c r="B4" s="4" t="s">
        <v>7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33</v>
      </c>
    </row>
    <row r="3" spans="1:2">
      <c r="A3" s="3" t="s">
        <v>238</v>
      </c>
    </row>
    <row r="4" spans="1:2">
      <c r="A4" s="4" t="s">
        <v>242</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777</v>
      </c>
      <c r="B1" s="2" t="s">
        <v>1</v>
      </c>
    </row>
    <row r="2" spans="1:2">
      <c r="B2" s="2" t="s">
        <v>33</v>
      </c>
    </row>
    <row r="3" spans="1:2">
      <c r="A3" s="3" t="s">
        <v>238</v>
      </c>
    </row>
    <row r="4" spans="1:2">
      <c r="A4" s="4" t="s">
        <v>778</v>
      </c>
      <c r="B4" s="4" t="s">
        <v>779</v>
      </c>
    </row>
    <row r="5" spans="1:2">
      <c r="A5" s="4" t="s">
        <v>780</v>
      </c>
      <c r="B5" s="4" t="s">
        <v>781</v>
      </c>
    </row>
    <row r="6" spans="1:2">
      <c r="A6" s="4" t="s">
        <v>782</v>
      </c>
      <c r="B6" s="4" t="s">
        <v>783</v>
      </c>
    </row>
    <row r="7" spans="1:2">
      <c r="A7" s="4" t="s">
        <v>784</v>
      </c>
      <c r="B7" s="4" t="s">
        <v>78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786</v>
      </c>
      <c r="B1" s="2" t="s">
        <v>1</v>
      </c>
    </row>
    <row r="2" spans="1:2">
      <c r="B2" s="2" t="s">
        <v>33</v>
      </c>
    </row>
    <row r="3" spans="1:2">
      <c r="A3" s="3" t="s">
        <v>238</v>
      </c>
    </row>
    <row r="4" spans="1:2">
      <c r="A4" s="4" t="s">
        <v>787</v>
      </c>
      <c r="B4" s="4" t="s">
        <v>788</v>
      </c>
    </row>
    <row r="5" spans="1:2">
      <c r="A5" s="4" t="s">
        <v>789</v>
      </c>
      <c r="B5" s="4" t="s">
        <v>790</v>
      </c>
    </row>
    <row r="6" spans="1:2">
      <c r="A6" s="4" t="s">
        <v>791</v>
      </c>
      <c r="B6" s="4" t="s">
        <v>792</v>
      </c>
    </row>
    <row r="7" spans="1:2">
      <c r="A7" s="4" t="s">
        <v>793</v>
      </c>
      <c r="B7" s="4" t="s">
        <v>794</v>
      </c>
    </row>
    <row r="8" spans="1:2">
      <c r="A8" s="4" t="s">
        <v>795</v>
      </c>
      <c r="B8" s="4" t="s">
        <v>796</v>
      </c>
    </row>
    <row r="9" spans="1:2">
      <c r="A9" s="4" t="s">
        <v>797</v>
      </c>
      <c r="B9" s="4" t="s">
        <v>798</v>
      </c>
    </row>
    <row r="10" spans="1:2">
      <c r="A10" s="4" t="s">
        <v>797</v>
      </c>
      <c r="B10" s="4" t="s">
        <v>799</v>
      </c>
    </row>
    <row r="11" spans="1:2">
      <c r="A11" s="4" t="s">
        <v>800</v>
      </c>
      <c r="B11" s="4" t="s">
        <v>80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02</v>
      </c>
      <c r="B1" s="2" t="s">
        <v>1</v>
      </c>
    </row>
    <row r="2" spans="1:2">
      <c r="B2" s="2" t="s">
        <v>33</v>
      </c>
    </row>
    <row r="3" spans="1:2">
      <c r="A3" s="3" t="s">
        <v>238</v>
      </c>
    </row>
    <row r="4" spans="1:2">
      <c r="A4" s="4" t="s">
        <v>803</v>
      </c>
      <c r="B4" s="4" t="s">
        <v>804</v>
      </c>
    </row>
    <row r="5" spans="1:2">
      <c r="A5" s="4" t="s">
        <v>805</v>
      </c>
      <c r="B5" s="4" t="s">
        <v>806</v>
      </c>
    </row>
    <row r="6" spans="1:2">
      <c r="A6" s="4" t="s">
        <v>807</v>
      </c>
      <c r="B6" s="4" t="s">
        <v>80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09</v>
      </c>
      <c r="B1" s="2" t="s">
        <v>1</v>
      </c>
    </row>
    <row r="2" spans="1:2">
      <c r="B2" s="2" t="s">
        <v>33</v>
      </c>
    </row>
    <row r="3" spans="1:2">
      <c r="A3" s="3" t="s">
        <v>238</v>
      </c>
    </row>
    <row r="4" spans="1:2">
      <c r="A4" s="4" t="s">
        <v>810</v>
      </c>
      <c r="B4" s="4" t="s">
        <v>81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812</v>
      </c>
      <c r="B1" s="2" t="s">
        <v>1</v>
      </c>
    </row>
    <row r="2" spans="1:2">
      <c r="B2" s="2" t="s">
        <v>33</v>
      </c>
    </row>
    <row r="3" spans="1:2">
      <c r="A3" s="3" t="s">
        <v>238</v>
      </c>
    </row>
    <row r="4" spans="1:2">
      <c r="A4" s="4" t="s">
        <v>813</v>
      </c>
      <c r="B4" s="4" t="s">
        <v>814</v>
      </c>
    </row>
    <row r="5" spans="1:2">
      <c r="A5" s="4" t="s">
        <v>815</v>
      </c>
      <c r="B5" s="4" t="s">
        <v>816</v>
      </c>
    </row>
    <row r="6" spans="1:2">
      <c r="A6" s="4" t="s">
        <v>817</v>
      </c>
      <c r="B6" s="4" t="s">
        <v>818</v>
      </c>
    </row>
    <row r="7" spans="1:2">
      <c r="A7" s="4" t="s">
        <v>819</v>
      </c>
      <c r="B7" s="4" t="s">
        <v>820</v>
      </c>
    </row>
    <row r="8" spans="1:2">
      <c r="A8" s="4" t="s">
        <v>821</v>
      </c>
      <c r="B8" s="4" t="s">
        <v>822</v>
      </c>
    </row>
    <row r="9" spans="1:2">
      <c r="A9" s="4" t="s">
        <v>823</v>
      </c>
      <c r="B9" s="4" t="s">
        <v>82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825</v>
      </c>
      <c r="B1" s="2" t="s">
        <v>1</v>
      </c>
    </row>
    <row r="2" spans="1:2">
      <c r="B2" s="2" t="s">
        <v>33</v>
      </c>
    </row>
    <row r="3" spans="1:2">
      <c r="A3" s="4" t="s">
        <v>66</v>
      </c>
    </row>
    <row r="4" spans="1:2">
      <c r="A4" s="3" t="s">
        <v>36</v>
      </c>
    </row>
    <row r="5" spans="1:2">
      <c r="A5" s="4" t="s">
        <v>826</v>
      </c>
      <c r="B5" s="4" t="s">
        <v>827</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828</v>
      </c>
      <c r="B1" s="2" t="s">
        <v>1</v>
      </c>
    </row>
    <row r="2" spans="1:2">
      <c r="B2" s="2" t="s">
        <v>33</v>
      </c>
    </row>
    <row r="3" spans="1:2">
      <c r="A3" s="4" t="s">
        <v>66</v>
      </c>
    </row>
    <row r="4" spans="1:2">
      <c r="A4" s="3" t="s">
        <v>36</v>
      </c>
    </row>
    <row r="5" spans="1:2">
      <c r="A5" s="4" t="s">
        <v>829</v>
      </c>
      <c r="B5" s="4" t="s">
        <v>83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831</v>
      </c>
      <c r="B1" s="2" t="s">
        <v>1</v>
      </c>
    </row>
    <row r="2" spans="1:2">
      <c r="B2" s="2" t="s">
        <v>33</v>
      </c>
    </row>
    <row r="3" spans="1:2">
      <c r="A3" s="3" t="s">
        <v>36</v>
      </c>
    </row>
    <row r="4" spans="1:2">
      <c r="A4" s="4" t="s">
        <v>832</v>
      </c>
      <c r="B4" s="4" t="s">
        <v>833</v>
      </c>
    </row>
    <row r="5" spans="1:2">
      <c r="A5" s="4" t="s">
        <v>834</v>
      </c>
      <c r="B5" s="4" t="s">
        <v>83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836</v>
      </c>
      <c r="B1" s="2" t="s">
        <v>1</v>
      </c>
    </row>
    <row r="2" spans="1:2">
      <c r="B2" s="2" t="s">
        <v>33</v>
      </c>
    </row>
    <row r="3" spans="1:2">
      <c r="A3" s="4" t="s">
        <v>66</v>
      </c>
    </row>
    <row r="4" spans="1:2">
      <c r="A4" s="3" t="s">
        <v>36</v>
      </c>
    </row>
    <row r="5" spans="1:2">
      <c r="A5" s="4" t="s">
        <v>837</v>
      </c>
      <c r="B5" s="4" t="s">
        <v>83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839</v>
      </c>
      <c r="B1" s="2" t="s">
        <v>1</v>
      </c>
    </row>
    <row r="2" spans="1:2">
      <c r="B2" s="2" t="s">
        <v>33</v>
      </c>
    </row>
    <row r="3" spans="1:2">
      <c r="A3" s="4" t="s">
        <v>66</v>
      </c>
    </row>
    <row r="4" spans="1:2">
      <c r="A4" s="3" t="s">
        <v>36</v>
      </c>
    </row>
    <row r="5" spans="1:2">
      <c r="A5" s="4" t="s">
        <v>840</v>
      </c>
      <c r="B5" s="4" t="s">
        <v>3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33</v>
      </c>
    </row>
    <row r="3" spans="1:2">
      <c r="A3" s="3" t="s">
        <v>238</v>
      </c>
    </row>
    <row r="4" spans="1:2">
      <c r="A4" s="4" t="s">
        <v>244</v>
      </c>
      <c r="B4" s="4" t="s">
        <v>24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841</v>
      </c>
      <c r="B1" s="2" t="s">
        <v>1</v>
      </c>
    </row>
    <row r="2" spans="1:2">
      <c r="B2" s="2" t="s">
        <v>33</v>
      </c>
    </row>
    <row r="3" spans="1:2">
      <c r="A3" s="4" t="s">
        <v>66</v>
      </c>
    </row>
    <row r="4" spans="1:2">
      <c r="A4" s="3" t="s">
        <v>36</v>
      </c>
    </row>
    <row r="5" spans="1:2">
      <c r="A5" s="4" t="s">
        <v>842</v>
      </c>
      <c r="B5" s="4" t="s">
        <v>84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80"/>
    <col customWidth="1" max="3" min="3" width="23"/>
    <col customWidth="1" max="4" min="4" width="23"/>
  </cols>
  <sheetData>
    <row r="1" spans="1:4">
      <c r="A1" s="1" t="s">
        <v>844</v>
      </c>
      <c r="B1" s="2" t="s">
        <v>1</v>
      </c>
    </row>
    <row r="2" spans="1:4">
      <c r="B2" s="2" t="s">
        <v>845</v>
      </c>
      <c r="C2" s="2" t="s">
        <v>846</v>
      </c>
      <c r="D2" s="2" t="s">
        <v>847</v>
      </c>
    </row>
    <row r="3" spans="1:4">
      <c r="A3" s="3" t="s">
        <v>848</v>
      </c>
    </row>
    <row r="4" spans="1:4">
      <c r="A4" s="4" t="s">
        <v>849</v>
      </c>
      <c r="B4" s="4" t="s">
        <v>850</v>
      </c>
    </row>
    <row r="5" spans="1:4">
      <c r="A5" s="4" t="s">
        <v>851</v>
      </c>
      <c r="B5" s="4" t="s">
        <v>852</v>
      </c>
    </row>
    <row r="6" spans="1:4">
      <c r="A6" s="4" t="s">
        <v>853</v>
      </c>
      <c r="B6" s="4" t="s">
        <v>854</v>
      </c>
    </row>
    <row r="7" spans="1:4">
      <c r="A7" s="4" t="s">
        <v>855</v>
      </c>
      <c r="B7" s="4" t="s">
        <v>856</v>
      </c>
    </row>
    <row r="8" spans="1:4">
      <c r="A8" s="4" t="s">
        <v>330</v>
      </c>
      <c r="B8" s="5" t="n">
        <v>26543</v>
      </c>
      <c r="C8" s="5" t="n">
        <v>28318</v>
      </c>
      <c r="D8" s="5" t="n">
        <v>29380</v>
      </c>
    </row>
    <row r="9" spans="1:4">
      <c r="A9" s="4" t="s">
        <v>66</v>
      </c>
    </row>
    <row r="10" spans="1:4">
      <c r="A10" s="3" t="s">
        <v>848</v>
      </c>
    </row>
    <row r="11" spans="1:4">
      <c r="A11" s="4" t="s">
        <v>849</v>
      </c>
      <c r="B11" s="4" t="s">
        <v>850</v>
      </c>
    </row>
    <row r="12" spans="1:4">
      <c r="A12" s="4" t="s">
        <v>851</v>
      </c>
      <c r="B12" s="4" t="s">
        <v>857</v>
      </c>
    </row>
    <row r="13" spans="1:4">
      <c r="A13" s="4" t="s">
        <v>853</v>
      </c>
      <c r="B13" s="4" t="s">
        <v>858</v>
      </c>
    </row>
    <row r="14" spans="1:4">
      <c r="A14" s="4" t="s">
        <v>855</v>
      </c>
      <c r="B14" s="4" t="s">
        <v>856</v>
      </c>
    </row>
    <row r="15" spans="1:4">
      <c r="A15" s="4" t="s">
        <v>330</v>
      </c>
      <c r="B15" s="5" t="n">
        <v>0</v>
      </c>
      <c r="C15" s="5" t="n">
        <v>0</v>
      </c>
    </row>
    <row r="16" spans="1:4">
      <c r="A16" s="4" t="s">
        <v>859</v>
      </c>
      <c r="B16" s="4" t="s">
        <v>850</v>
      </c>
    </row>
    <row r="17" spans="1:4">
      <c r="A17" s="4" t="s">
        <v>860</v>
      </c>
    </row>
    <row r="18" spans="1:4">
      <c r="A18" s="3" t="s">
        <v>848</v>
      </c>
    </row>
    <row r="19" spans="1:4">
      <c r="A19" s="4" t="s">
        <v>861</v>
      </c>
      <c r="B19" s="5" t="n">
        <v>20</v>
      </c>
    </row>
    <row r="20" spans="1:4">
      <c r="A20" s="4" t="s">
        <v>330</v>
      </c>
      <c r="B20" s="5" t="n">
        <v>26000</v>
      </c>
      <c r="C20" s="5" t="n">
        <v>28000</v>
      </c>
    </row>
    <row r="21" spans="1:4">
      <c r="A21" s="4" t="s">
        <v>862</v>
      </c>
    </row>
    <row r="22" spans="1:4">
      <c r="A22" s="3" t="s">
        <v>848</v>
      </c>
    </row>
    <row r="23" spans="1:4">
      <c r="A23" s="4" t="s">
        <v>861</v>
      </c>
      <c r="B23" s="5" t="n">
        <v>20</v>
      </c>
    </row>
    <row r="24" spans="1:4">
      <c r="A24" s="4" t="s">
        <v>330</v>
      </c>
      <c r="B24" s="5" t="n">
        <v>26000</v>
      </c>
      <c r="C24" s="5" t="n">
        <v>2800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3</v>
      </c>
      <c r="B1" s="2" t="s">
        <v>1</v>
      </c>
    </row>
    <row r="2" spans="1:5">
      <c r="B2" s="2" t="s">
        <v>33</v>
      </c>
      <c r="C2" s="2" t="s">
        <v>34</v>
      </c>
      <c r="D2" s="2" t="s">
        <v>35</v>
      </c>
      <c r="E2" s="2" t="s">
        <v>864</v>
      </c>
    </row>
    <row r="3" spans="1:5">
      <c r="A3" s="3" t="s">
        <v>865</v>
      </c>
    </row>
    <row r="4" spans="1:5">
      <c r="A4" s="4" t="s">
        <v>374</v>
      </c>
      <c r="B4" s="6" t="n">
        <v>22567</v>
      </c>
      <c r="C4" s="6" t="n">
        <v>24102</v>
      </c>
      <c r="D4" s="6" t="n">
        <v>24341</v>
      </c>
      <c r="E4" s="6" t="n">
        <v>26250</v>
      </c>
    </row>
    <row r="5" spans="1:5">
      <c r="A5" s="4" t="s">
        <v>866</v>
      </c>
      <c r="B5" s="5" t="n">
        <v>399</v>
      </c>
      <c r="C5" s="5" t="n">
        <v>368</v>
      </c>
      <c r="D5" s="5" t="n">
        <v>510</v>
      </c>
    </row>
    <row r="6" spans="1:5">
      <c r="A6" s="4" t="s">
        <v>867</v>
      </c>
      <c r="B6" s="5" t="n">
        <v>-81</v>
      </c>
      <c r="C6" s="5" t="n">
        <v>-83</v>
      </c>
      <c r="D6" s="5" t="n">
        <v>-117</v>
      </c>
    </row>
    <row r="7" spans="1:5">
      <c r="A7" s="4" t="s">
        <v>868</v>
      </c>
      <c r="B7" s="5" t="n">
        <v>318</v>
      </c>
      <c r="C7" s="5" t="n">
        <v>285</v>
      </c>
      <c r="D7" s="5" t="n">
        <v>393</v>
      </c>
    </row>
    <row r="8" spans="1:5">
      <c r="A8" s="4" t="s">
        <v>869</v>
      </c>
      <c r="B8" s="5" t="n">
        <v>31</v>
      </c>
      <c r="C8" s="5" t="n">
        <v>-142</v>
      </c>
      <c r="D8" s="5" t="n">
        <v>195</v>
      </c>
    </row>
    <row r="9" spans="1:5">
      <c r="A9" s="4" t="s">
        <v>870</v>
      </c>
      <c r="B9" s="5" t="n">
        <v>3</v>
      </c>
      <c r="C9" s="5" t="n">
        <v>34</v>
      </c>
      <c r="D9" s="5" t="n">
        <v>-47</v>
      </c>
    </row>
    <row r="10" spans="1:5">
      <c r="A10" s="4" t="s">
        <v>871</v>
      </c>
      <c r="B10" s="5" t="n">
        <v>34</v>
      </c>
      <c r="C10" s="5" t="n">
        <v>-108</v>
      </c>
      <c r="D10" s="5" t="n">
        <v>149</v>
      </c>
    </row>
    <row r="11" spans="1:5">
      <c r="A11" s="4" t="s">
        <v>872</v>
      </c>
    </row>
    <row r="12" spans="1:5">
      <c r="A12" s="3" t="s">
        <v>865</v>
      </c>
    </row>
    <row r="13" spans="1:5">
      <c r="A13" s="4" t="s">
        <v>374</v>
      </c>
      <c r="B13" s="5" t="n">
        <v>19225</v>
      </c>
      <c r="C13" s="5" t="n">
        <v>20288</v>
      </c>
      <c r="D13" s="5" t="n">
        <v>20520</v>
      </c>
    </row>
    <row r="14" spans="1:5">
      <c r="A14" s="4" t="s">
        <v>873</v>
      </c>
      <c r="B14" s="5" t="n">
        <v>711</v>
      </c>
      <c r="C14" s="5" t="n">
        <v>2469</v>
      </c>
      <c r="D14" s="5" t="n">
        <v>438</v>
      </c>
    </row>
    <row r="15" spans="1:5">
      <c r="A15" s="4" t="s">
        <v>874</v>
      </c>
    </row>
    <row r="16" spans="1:5">
      <c r="A16" s="3" t="s">
        <v>865</v>
      </c>
    </row>
    <row r="17" spans="1:5">
      <c r="A17" s="4" t="s">
        <v>374</v>
      </c>
      <c r="B17" s="5" t="n">
        <v>19543</v>
      </c>
      <c r="C17" s="5" t="n">
        <v>20573</v>
      </c>
      <c r="D17" s="5" t="n">
        <v>20913</v>
      </c>
    </row>
    <row r="18" spans="1:5">
      <c r="A18" s="4" t="s">
        <v>873</v>
      </c>
      <c r="B18" s="6" t="n">
        <v>744</v>
      </c>
      <c r="C18" s="6" t="n">
        <v>2361</v>
      </c>
      <c r="D18" s="6" t="n">
        <v>58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0"/>
  </cols>
  <sheetData>
    <row r="1" spans="1:5">
      <c r="A1" s="1" t="s">
        <v>875</v>
      </c>
      <c r="B1" s="2" t="s">
        <v>1</v>
      </c>
    </row>
    <row r="2" spans="1:5">
      <c r="B2" s="2" t="s">
        <v>876</v>
      </c>
      <c r="C2" s="2" t="s">
        <v>877</v>
      </c>
      <c r="D2" s="2" t="s">
        <v>876</v>
      </c>
      <c r="E2" s="2" t="s">
        <v>878</v>
      </c>
    </row>
    <row r="3" spans="1:5">
      <c r="A3" s="3" t="s">
        <v>879</v>
      </c>
    </row>
    <row r="4" spans="1:5">
      <c r="A4" s="4" t="s">
        <v>880</v>
      </c>
      <c r="B4" s="4" t="s">
        <v>881</v>
      </c>
    </row>
    <row r="5" spans="1:5">
      <c r="A5" s="4" t="s">
        <v>882</v>
      </c>
      <c r="B5" s="4" t="s">
        <v>883</v>
      </c>
    </row>
    <row r="6" spans="1:5">
      <c r="A6" s="4" t="s">
        <v>884</v>
      </c>
      <c r="B6" s="4" t="s">
        <v>885</v>
      </c>
    </row>
    <row r="7" spans="1:5">
      <c r="A7" s="4" t="s">
        <v>886</v>
      </c>
      <c r="B7" s="4" t="s">
        <v>887</v>
      </c>
    </row>
    <row r="8" spans="1:5">
      <c r="A8" s="4" t="s">
        <v>888</v>
      </c>
      <c r="B8" s="6" t="n">
        <v>0</v>
      </c>
    </row>
    <row r="9" spans="1:5">
      <c r="A9" s="4" t="s">
        <v>691</v>
      </c>
    </row>
    <row r="10" spans="1:5">
      <c r="A10" s="3" t="s">
        <v>879</v>
      </c>
    </row>
    <row r="11" spans="1:5">
      <c r="A11" s="4" t="s">
        <v>889</v>
      </c>
      <c r="C11" s="8" t="n">
        <v>525</v>
      </c>
      <c r="E11" s="8" t="n">
        <v>525</v>
      </c>
    </row>
    <row r="12" spans="1:5">
      <c r="A12" s="4" t="s">
        <v>890</v>
      </c>
    </row>
    <row r="13" spans="1:5">
      <c r="A13" s="3" t="s">
        <v>879</v>
      </c>
    </row>
    <row r="14" spans="1:5">
      <c r="A14" s="4" t="s">
        <v>891</v>
      </c>
      <c r="D14" s="6" t="n">
        <v>248000000</v>
      </c>
    </row>
    <row r="15" spans="1:5">
      <c r="A15" s="4" t="s">
        <v>892</v>
      </c>
      <c r="D15" s="5" t="n">
        <v>299000000</v>
      </c>
    </row>
    <row r="16" spans="1:5">
      <c r="A16" s="4" t="s">
        <v>893</v>
      </c>
      <c r="B16" s="6" t="n">
        <v>-51000000</v>
      </c>
    </row>
    <row r="17" spans="1:5">
      <c r="A17" s="4" t="s">
        <v>894</v>
      </c>
    </row>
    <row r="18" spans="1:5">
      <c r="A18" s="3" t="s">
        <v>879</v>
      </c>
    </row>
    <row r="19" spans="1:5">
      <c r="A19" s="4" t="s">
        <v>891</v>
      </c>
      <c r="D19" s="5" t="n">
        <v>216000000</v>
      </c>
    </row>
    <row r="20" spans="1:5">
      <c r="A20" s="4" t="s">
        <v>895</v>
      </c>
    </row>
    <row r="21" spans="1:5">
      <c r="A21" s="3" t="s">
        <v>879</v>
      </c>
    </row>
    <row r="22" spans="1:5">
      <c r="A22" s="4" t="s">
        <v>891</v>
      </c>
      <c r="D22" s="6" t="n">
        <v>32000000</v>
      </c>
    </row>
  </sheetData>
  <mergeCells count="2">
    <mergeCell ref="A1:A2"/>
    <mergeCell ref="C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33</v>
      </c>
      <c r="C2" s="2" t="s">
        <v>34</v>
      </c>
    </row>
    <row r="3" spans="1:3">
      <c r="A3" s="3" t="s">
        <v>897</v>
      </c>
    </row>
    <row r="4" spans="1:3">
      <c r="A4" s="4" t="s">
        <v>898</v>
      </c>
      <c r="B4" s="6" t="n">
        <v>139834</v>
      </c>
      <c r="C4" s="6" t="n">
        <v>139711</v>
      </c>
    </row>
    <row r="5" spans="1:3">
      <c r="A5" s="4" t="s">
        <v>899</v>
      </c>
      <c r="B5" s="5" t="n">
        <v>-4525</v>
      </c>
    </row>
    <row r="6" spans="1:3">
      <c r="A6" s="4" t="s">
        <v>900</v>
      </c>
    </row>
    <row r="7" spans="1:3">
      <c r="A7" s="3" t="s">
        <v>897</v>
      </c>
    </row>
    <row r="8" spans="1:3">
      <c r="A8" s="4" t="s">
        <v>898</v>
      </c>
      <c r="B8" s="5" t="n">
        <v>68</v>
      </c>
    </row>
    <row r="9" spans="1:3">
      <c r="A9" s="4" t="s">
        <v>899</v>
      </c>
      <c r="B9" s="5" t="n">
        <v>-2</v>
      </c>
    </row>
    <row r="10" spans="1:3">
      <c r="A10" s="4" t="s">
        <v>901</v>
      </c>
    </row>
    <row r="11" spans="1:3">
      <c r="A11" s="3" t="s">
        <v>897</v>
      </c>
    </row>
    <row r="12" spans="1:3">
      <c r="A12" s="4" t="s">
        <v>898</v>
      </c>
      <c r="B12" s="5" t="n">
        <v>76283</v>
      </c>
    </row>
    <row r="13" spans="1:3">
      <c r="A13" s="4" t="s">
        <v>899</v>
      </c>
      <c r="B13" s="5" t="n">
        <v>-2997</v>
      </c>
    </row>
    <row r="14" spans="1:3">
      <c r="A14" s="4" t="s">
        <v>902</v>
      </c>
    </row>
    <row r="15" spans="1:3">
      <c r="A15" s="3" t="s">
        <v>897</v>
      </c>
    </row>
    <row r="16" spans="1:3">
      <c r="A16" s="4" t="s">
        <v>898</v>
      </c>
      <c r="B16" s="5" t="n">
        <v>3126</v>
      </c>
    </row>
    <row r="17" spans="1:3">
      <c r="A17" s="4" t="s">
        <v>903</v>
      </c>
    </row>
    <row r="18" spans="1:3">
      <c r="A18" s="3" t="s">
        <v>897</v>
      </c>
    </row>
    <row r="19" spans="1:3">
      <c r="A19" s="4" t="s">
        <v>898</v>
      </c>
      <c r="B19" s="5" t="n">
        <v>39758</v>
      </c>
    </row>
    <row r="20" spans="1:3">
      <c r="A20" s="4" t="s">
        <v>899</v>
      </c>
      <c r="B20" s="5" t="n">
        <v>-1213</v>
      </c>
    </row>
    <row r="21" spans="1:3">
      <c r="A21" s="4" t="s">
        <v>904</v>
      </c>
    </row>
    <row r="22" spans="1:3">
      <c r="A22" s="3" t="s">
        <v>897</v>
      </c>
    </row>
    <row r="23" spans="1:3">
      <c r="A23" s="4" t="s">
        <v>898</v>
      </c>
      <c r="B23" s="5" t="n">
        <v>4452</v>
      </c>
    </row>
    <row r="24" spans="1:3">
      <c r="A24" s="4" t="s">
        <v>899</v>
      </c>
      <c r="B24" s="5" t="n">
        <v>-63</v>
      </c>
    </row>
    <row r="25" spans="1:3">
      <c r="A25" s="4" t="s">
        <v>905</v>
      </c>
    </row>
    <row r="26" spans="1:3">
      <c r="A26" s="3" t="s">
        <v>897</v>
      </c>
    </row>
    <row r="27" spans="1:3">
      <c r="A27" s="4" t="s">
        <v>898</v>
      </c>
      <c r="B27" s="5" t="n">
        <v>141</v>
      </c>
    </row>
    <row r="28" spans="1:3">
      <c r="A28" s="4" t="s">
        <v>906</v>
      </c>
    </row>
    <row r="29" spans="1:3">
      <c r="A29" s="3" t="s">
        <v>897</v>
      </c>
    </row>
    <row r="30" spans="1:3">
      <c r="A30" s="4" t="s">
        <v>898</v>
      </c>
      <c r="B30" s="5" t="n">
        <v>111</v>
      </c>
    </row>
    <row r="31" spans="1:3">
      <c r="A31" s="4" t="s">
        <v>907</v>
      </c>
    </row>
    <row r="32" spans="1:3">
      <c r="A32" s="3" t="s">
        <v>897</v>
      </c>
    </row>
    <row r="33" spans="1:3">
      <c r="A33" s="4" t="s">
        <v>898</v>
      </c>
      <c r="B33" s="5" t="n">
        <v>2092</v>
      </c>
    </row>
    <row r="34" spans="1:3">
      <c r="A34" s="4" t="s">
        <v>899</v>
      </c>
      <c r="B34" s="5" t="n">
        <v>87</v>
      </c>
    </row>
    <row r="35" spans="1:3">
      <c r="A35" s="4" t="s">
        <v>908</v>
      </c>
    </row>
    <row r="36" spans="1:3">
      <c r="A36" s="3" t="s">
        <v>897</v>
      </c>
    </row>
    <row r="37" spans="1:3">
      <c r="A37" s="4" t="s">
        <v>898</v>
      </c>
      <c r="B37" s="5" t="n">
        <v>4970</v>
      </c>
    </row>
    <row r="38" spans="1:3">
      <c r="A38" s="4" t="s">
        <v>899</v>
      </c>
      <c r="B38" s="5" t="n">
        <v>-123</v>
      </c>
    </row>
    <row r="39" spans="1:3">
      <c r="A39" s="4" t="s">
        <v>909</v>
      </c>
    </row>
    <row r="40" spans="1:3">
      <c r="A40" s="3" t="s">
        <v>897</v>
      </c>
    </row>
    <row r="41" spans="1:3">
      <c r="A41" s="4" t="s">
        <v>898</v>
      </c>
      <c r="B41" s="5" t="n">
        <v>3181</v>
      </c>
    </row>
    <row r="42" spans="1:3">
      <c r="A42" s="4" t="s">
        <v>910</v>
      </c>
    </row>
    <row r="43" spans="1:3">
      <c r="A43" s="3" t="s">
        <v>897</v>
      </c>
    </row>
    <row r="44" spans="1:3">
      <c r="A44" s="4" t="s">
        <v>898</v>
      </c>
      <c r="B44" s="5" t="n">
        <v>42</v>
      </c>
    </row>
    <row r="45" spans="1:3">
      <c r="A45" s="4" t="s">
        <v>899</v>
      </c>
      <c r="B45" s="5" t="n">
        <v>-5</v>
      </c>
    </row>
    <row r="46" spans="1:3">
      <c r="A46" s="4" t="s">
        <v>911</v>
      </c>
    </row>
    <row r="47" spans="1:3">
      <c r="A47" s="3" t="s">
        <v>897</v>
      </c>
    </row>
    <row r="48" spans="1:3">
      <c r="A48" s="4" t="s">
        <v>898</v>
      </c>
      <c r="B48" s="5" t="n">
        <v>1973</v>
      </c>
    </row>
    <row r="49" spans="1:3">
      <c r="A49" s="4" t="s">
        <v>912</v>
      </c>
    </row>
    <row r="50" spans="1:3">
      <c r="A50" s="3" t="s">
        <v>897</v>
      </c>
    </row>
    <row r="51" spans="1:3">
      <c r="A51" s="4" t="s">
        <v>898</v>
      </c>
      <c r="B51" s="5" t="n">
        <v>3637</v>
      </c>
    </row>
    <row r="52" spans="1:3">
      <c r="A52" s="4" t="s">
        <v>899</v>
      </c>
      <c r="B52" s="6" t="n">
        <v>-21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33</v>
      </c>
      <c r="C1" s="2" t="s">
        <v>34</v>
      </c>
    </row>
    <row r="2" spans="1:3">
      <c r="A2" s="3" t="s">
        <v>914</v>
      </c>
    </row>
    <row r="3" spans="1:3">
      <c r="A3" s="4" t="s">
        <v>915</v>
      </c>
      <c r="B3" s="6" t="n">
        <v>135925</v>
      </c>
      <c r="C3" s="6" t="n">
        <v>134658</v>
      </c>
    </row>
    <row r="4" spans="1:3">
      <c r="A4" s="4" t="s">
        <v>477</v>
      </c>
    </row>
    <row r="5" spans="1:3">
      <c r="A5" s="3" t="s">
        <v>914</v>
      </c>
    </row>
    <row r="6" spans="1:3">
      <c r="A6" s="4" t="s">
        <v>915</v>
      </c>
      <c r="B6" s="5" t="n">
        <v>120436</v>
      </c>
    </row>
    <row r="7" spans="1:3">
      <c r="A7" s="4" t="s">
        <v>916</v>
      </c>
    </row>
    <row r="8" spans="1:3">
      <c r="A8" s="3" t="s">
        <v>914</v>
      </c>
    </row>
    <row r="9" spans="1:3">
      <c r="A9" s="4" t="s">
        <v>915</v>
      </c>
      <c r="B9" s="5" t="n">
        <v>68</v>
      </c>
    </row>
    <row r="10" spans="1:3">
      <c r="A10" s="4" t="s">
        <v>917</v>
      </c>
    </row>
    <row r="11" spans="1:3">
      <c r="A11" s="3" t="s">
        <v>914</v>
      </c>
    </row>
    <row r="12" spans="1:3">
      <c r="A12" s="4" t="s">
        <v>915</v>
      </c>
      <c r="B12" s="5" t="n">
        <v>76283</v>
      </c>
    </row>
    <row r="13" spans="1:3">
      <c r="A13" s="4" t="s">
        <v>918</v>
      </c>
    </row>
    <row r="14" spans="1:3">
      <c r="A14" s="3" t="s">
        <v>914</v>
      </c>
    </row>
    <row r="15" spans="1:3">
      <c r="A15" s="4" t="s">
        <v>915</v>
      </c>
      <c r="B15" s="5" t="n">
        <v>3126</v>
      </c>
    </row>
    <row r="16" spans="1:3">
      <c r="A16" s="4" t="s">
        <v>919</v>
      </c>
    </row>
    <row r="17" spans="1:3">
      <c r="A17" s="3" t="s">
        <v>914</v>
      </c>
    </row>
    <row r="18" spans="1:3">
      <c r="A18" s="4" t="s">
        <v>915</v>
      </c>
      <c r="B18" s="5" t="n">
        <v>36639</v>
      </c>
    </row>
    <row r="19" spans="1:3">
      <c r="A19" s="4" t="s">
        <v>920</v>
      </c>
    </row>
    <row r="20" spans="1:3">
      <c r="A20" s="3" t="s">
        <v>914</v>
      </c>
    </row>
    <row r="21" spans="1:3">
      <c r="A21" s="4" t="s">
        <v>915</v>
      </c>
      <c r="B21" s="5" t="n">
        <v>4068</v>
      </c>
    </row>
    <row r="22" spans="1:3">
      <c r="A22" s="4" t="s">
        <v>921</v>
      </c>
    </row>
    <row r="23" spans="1:3">
      <c r="A23" s="3" t="s">
        <v>914</v>
      </c>
    </row>
    <row r="24" spans="1:3">
      <c r="A24" s="4" t="s">
        <v>915</v>
      </c>
      <c r="B24" s="5" t="n">
        <v>252</v>
      </c>
    </row>
    <row r="25" spans="1:3">
      <c r="A25" s="4" t="s">
        <v>922</v>
      </c>
    </row>
    <row r="26" spans="1:3">
      <c r="A26" s="3" t="s">
        <v>914</v>
      </c>
    </row>
    <row r="27" spans="1:3">
      <c r="A27" s="4" t="s">
        <v>915</v>
      </c>
      <c r="B27" s="5" t="n">
        <v>28244</v>
      </c>
    </row>
    <row r="28" spans="1:3">
      <c r="A28" s="4" t="s">
        <v>923</v>
      </c>
    </row>
    <row r="29" spans="1:3">
      <c r="A29" s="3" t="s">
        <v>914</v>
      </c>
    </row>
    <row r="30" spans="1:3">
      <c r="A30" s="4" t="s">
        <v>915</v>
      </c>
      <c r="B30" s="5" t="n">
        <v>25637</v>
      </c>
    </row>
    <row r="31" spans="1:3">
      <c r="A31" s="4" t="s">
        <v>924</v>
      </c>
    </row>
    <row r="32" spans="1:3">
      <c r="A32" s="3" t="s">
        <v>914</v>
      </c>
    </row>
    <row r="33" spans="1:3">
      <c r="A33" s="4" t="s">
        <v>915</v>
      </c>
      <c r="B33" s="5" t="n">
        <v>55</v>
      </c>
    </row>
    <row r="34" spans="1:3">
      <c r="A34" s="4" t="s">
        <v>925</v>
      </c>
    </row>
    <row r="35" spans="1:3">
      <c r="A35" s="3" t="s">
        <v>914</v>
      </c>
    </row>
    <row r="36" spans="1:3">
      <c r="A36" s="4" t="s">
        <v>915</v>
      </c>
      <c r="B36" s="5" t="n">
        <v>941</v>
      </c>
    </row>
    <row r="37" spans="1:3">
      <c r="A37" s="4" t="s">
        <v>926</v>
      </c>
    </row>
    <row r="38" spans="1:3">
      <c r="A38" s="3" t="s">
        <v>914</v>
      </c>
    </row>
    <row r="39" spans="1:3">
      <c r="A39" s="4" t="s">
        <v>915</v>
      </c>
      <c r="B39" s="5" t="n">
        <v>1611</v>
      </c>
    </row>
    <row r="40" spans="1:3">
      <c r="A40" s="4" t="s">
        <v>927</v>
      </c>
    </row>
    <row r="41" spans="1:3">
      <c r="A41" s="3" t="s">
        <v>914</v>
      </c>
    </row>
    <row r="42" spans="1:3">
      <c r="A42" s="4" t="s">
        <v>915</v>
      </c>
      <c r="B42" s="5" t="n">
        <v>12670</v>
      </c>
    </row>
    <row r="43" spans="1:3">
      <c r="A43" s="4" t="s">
        <v>928</v>
      </c>
    </row>
    <row r="44" spans="1:3">
      <c r="A44" s="3" t="s">
        <v>914</v>
      </c>
    </row>
    <row r="45" spans="1:3">
      <c r="A45" s="4" t="s">
        <v>915</v>
      </c>
      <c r="B45" s="5" t="n">
        <v>9224</v>
      </c>
    </row>
    <row r="46" spans="1:3">
      <c r="A46" s="4" t="s">
        <v>929</v>
      </c>
    </row>
    <row r="47" spans="1:3">
      <c r="A47" s="3" t="s">
        <v>914</v>
      </c>
    </row>
    <row r="48" spans="1:3">
      <c r="A48" s="4" t="s">
        <v>915</v>
      </c>
      <c r="B48" s="5" t="n">
        <v>158</v>
      </c>
    </row>
    <row r="49" spans="1:3">
      <c r="A49" s="4" t="s">
        <v>930</v>
      </c>
    </row>
    <row r="50" spans="1:3">
      <c r="A50" s="3" t="s">
        <v>914</v>
      </c>
    </row>
    <row r="51" spans="1:3">
      <c r="A51" s="4" t="s">
        <v>915</v>
      </c>
      <c r="B51" s="5" t="n">
        <v>3204</v>
      </c>
    </row>
    <row r="52" spans="1:3">
      <c r="A52" s="4" t="s">
        <v>931</v>
      </c>
    </row>
    <row r="53" spans="1:3">
      <c r="A53" s="3" t="s">
        <v>914</v>
      </c>
    </row>
    <row r="54" spans="1:3">
      <c r="A54" s="4" t="s">
        <v>915</v>
      </c>
      <c r="B54" s="5" t="n">
        <v>83</v>
      </c>
    </row>
    <row r="55" spans="1:3">
      <c r="A55" s="4" t="s">
        <v>932</v>
      </c>
    </row>
    <row r="56" spans="1:3">
      <c r="A56" s="3" t="s">
        <v>914</v>
      </c>
    </row>
    <row r="57" spans="1:3">
      <c r="A57" s="4" t="s">
        <v>915</v>
      </c>
      <c r="B57" s="5" t="n">
        <v>23510</v>
      </c>
    </row>
    <row r="58" spans="1:3">
      <c r="A58" s="4" t="s">
        <v>933</v>
      </c>
    </row>
    <row r="59" spans="1:3">
      <c r="A59" s="3" t="s">
        <v>914</v>
      </c>
    </row>
    <row r="60" spans="1:3">
      <c r="A60" s="4" t="s">
        <v>915</v>
      </c>
      <c r="B60" s="5" t="n">
        <v>17057</v>
      </c>
    </row>
    <row r="61" spans="1:3">
      <c r="A61" s="4" t="s">
        <v>934</v>
      </c>
    </row>
    <row r="62" spans="1:3">
      <c r="A62" s="3" t="s">
        <v>914</v>
      </c>
    </row>
    <row r="63" spans="1:3">
      <c r="A63" s="4" t="s">
        <v>915</v>
      </c>
      <c r="B63" s="5" t="n">
        <v>2561</v>
      </c>
    </row>
    <row r="64" spans="1:3">
      <c r="A64" s="4" t="s">
        <v>935</v>
      </c>
    </row>
    <row r="65" spans="1:3">
      <c r="A65" s="3" t="s">
        <v>914</v>
      </c>
    </row>
    <row r="66" spans="1:3">
      <c r="A66" s="4" t="s">
        <v>915</v>
      </c>
      <c r="B66" s="5" t="n">
        <v>3567</v>
      </c>
    </row>
    <row r="67" spans="1:3">
      <c r="A67" s="4" t="s">
        <v>936</v>
      </c>
    </row>
    <row r="68" spans="1:3">
      <c r="A68" s="3" t="s">
        <v>914</v>
      </c>
    </row>
    <row r="69" spans="1:3">
      <c r="A69" s="4" t="s">
        <v>915</v>
      </c>
      <c r="B69" s="5" t="n">
        <v>261</v>
      </c>
    </row>
    <row r="70" spans="1:3">
      <c r="A70" s="4" t="s">
        <v>937</v>
      </c>
    </row>
    <row r="71" spans="1:3">
      <c r="A71" s="3" t="s">
        <v>914</v>
      </c>
    </row>
    <row r="72" spans="1:3">
      <c r="A72" s="4" t="s">
        <v>915</v>
      </c>
      <c r="B72" s="5" t="n">
        <v>64</v>
      </c>
    </row>
    <row r="73" spans="1:3">
      <c r="A73" s="4" t="s">
        <v>938</v>
      </c>
    </row>
    <row r="74" spans="1:3">
      <c r="A74" s="3" t="s">
        <v>914</v>
      </c>
    </row>
    <row r="75" spans="1:3">
      <c r="A75" s="4" t="s">
        <v>915</v>
      </c>
      <c r="B75" s="5" t="n">
        <v>21925</v>
      </c>
    </row>
    <row r="76" spans="1:3">
      <c r="A76" s="4" t="s">
        <v>939</v>
      </c>
    </row>
    <row r="77" spans="1:3">
      <c r="A77" s="3" t="s">
        <v>914</v>
      </c>
    </row>
    <row r="78" spans="1:3">
      <c r="A78" s="4" t="s">
        <v>915</v>
      </c>
      <c r="B78" s="5" t="n">
        <v>42</v>
      </c>
    </row>
    <row r="79" spans="1:3">
      <c r="A79" s="4" t="s">
        <v>940</v>
      </c>
    </row>
    <row r="80" spans="1:3">
      <c r="A80" s="3" t="s">
        <v>914</v>
      </c>
    </row>
    <row r="81" spans="1:3">
      <c r="A81" s="4" t="s">
        <v>915</v>
      </c>
      <c r="B81" s="5" t="n">
        <v>20330</v>
      </c>
    </row>
    <row r="82" spans="1:3">
      <c r="A82" s="4" t="s">
        <v>941</v>
      </c>
    </row>
    <row r="83" spans="1:3">
      <c r="A83" s="3" t="s">
        <v>914</v>
      </c>
    </row>
    <row r="84" spans="1:3">
      <c r="A84" s="4" t="s">
        <v>915</v>
      </c>
      <c r="B84" s="5" t="n">
        <v>351</v>
      </c>
    </row>
    <row r="85" spans="1:3">
      <c r="A85" s="4" t="s">
        <v>942</v>
      </c>
    </row>
    <row r="86" spans="1:3">
      <c r="A86" s="3" t="s">
        <v>914</v>
      </c>
    </row>
    <row r="87" spans="1:3">
      <c r="A87" s="4" t="s">
        <v>915</v>
      </c>
      <c r="B87" s="5" t="n">
        <v>266</v>
      </c>
    </row>
    <row r="88" spans="1:3">
      <c r="A88" s="4" t="s">
        <v>943</v>
      </c>
    </row>
    <row r="89" spans="1:3">
      <c r="A89" s="3" t="s">
        <v>914</v>
      </c>
    </row>
    <row r="90" spans="1:3">
      <c r="A90" s="4" t="s">
        <v>915</v>
      </c>
      <c r="B90" s="5" t="n">
        <v>924</v>
      </c>
    </row>
    <row r="91" spans="1:3">
      <c r="A91" s="4" t="s">
        <v>944</v>
      </c>
    </row>
    <row r="92" spans="1:3">
      <c r="A92" s="3" t="s">
        <v>914</v>
      </c>
    </row>
    <row r="93" spans="1:3">
      <c r="A93" s="4" t="s">
        <v>915</v>
      </c>
      <c r="B93" s="5" t="n">
        <v>12</v>
      </c>
    </row>
    <row r="94" spans="1:3">
      <c r="A94" s="4" t="s">
        <v>945</v>
      </c>
    </row>
    <row r="95" spans="1:3">
      <c r="A95" s="3" t="s">
        <v>914</v>
      </c>
    </row>
    <row r="96" spans="1:3">
      <c r="A96" s="4" t="s">
        <v>915</v>
      </c>
      <c r="B96" s="5" t="n">
        <v>1601</v>
      </c>
    </row>
    <row r="97" spans="1:3">
      <c r="A97" s="4" t="s">
        <v>946</v>
      </c>
    </row>
    <row r="98" spans="1:3">
      <c r="A98" s="3" t="s">
        <v>914</v>
      </c>
    </row>
    <row r="99" spans="1:3">
      <c r="A99" s="4" t="s">
        <v>915</v>
      </c>
      <c r="B99" s="5" t="n">
        <v>9</v>
      </c>
    </row>
    <row r="100" spans="1:3">
      <c r="A100" s="4" t="s">
        <v>947</v>
      </c>
    </row>
    <row r="101" spans="1:3">
      <c r="A101" s="3" t="s">
        <v>914</v>
      </c>
    </row>
    <row r="102" spans="1:3">
      <c r="A102" s="4" t="s">
        <v>915</v>
      </c>
      <c r="B102" s="5" t="n">
        <v>1480</v>
      </c>
    </row>
    <row r="103" spans="1:3">
      <c r="A103" s="4" t="s">
        <v>948</v>
      </c>
    </row>
    <row r="104" spans="1:3">
      <c r="A104" s="3" t="s">
        <v>914</v>
      </c>
    </row>
    <row r="105" spans="1:3">
      <c r="A105" s="4" t="s">
        <v>915</v>
      </c>
      <c r="B105" s="5" t="n">
        <v>15</v>
      </c>
    </row>
    <row r="106" spans="1:3">
      <c r="A106" s="4" t="s">
        <v>949</v>
      </c>
    </row>
    <row r="107" spans="1:3">
      <c r="A107" s="3" t="s">
        <v>914</v>
      </c>
    </row>
    <row r="108" spans="1:3">
      <c r="A108" s="4" t="s">
        <v>915</v>
      </c>
      <c r="B108" s="5" t="n">
        <v>52</v>
      </c>
    </row>
    <row r="109" spans="1:3">
      <c r="A109" s="4" t="s">
        <v>950</v>
      </c>
    </row>
    <row r="110" spans="1:3">
      <c r="A110" s="3" t="s">
        <v>914</v>
      </c>
    </row>
    <row r="111" spans="1:3">
      <c r="A111" s="4" t="s">
        <v>915</v>
      </c>
      <c r="B111" s="5" t="n">
        <v>44</v>
      </c>
    </row>
    <row r="112" spans="1:3">
      <c r="A112" s="4" t="s">
        <v>951</v>
      </c>
    </row>
    <row r="113" spans="1:3">
      <c r="A113" s="3" t="s">
        <v>914</v>
      </c>
    </row>
    <row r="114" spans="1:3">
      <c r="A114" s="4" t="s">
        <v>915</v>
      </c>
      <c r="B114" s="5" t="n">
        <v>1237</v>
      </c>
    </row>
    <row r="115" spans="1:3">
      <c r="A115" s="4" t="s">
        <v>952</v>
      </c>
    </row>
    <row r="116" spans="1:3">
      <c r="A116" s="3" t="s">
        <v>914</v>
      </c>
    </row>
    <row r="117" spans="1:3">
      <c r="A117" s="4" t="s">
        <v>915</v>
      </c>
      <c r="B117" s="5" t="n">
        <v>17</v>
      </c>
    </row>
    <row r="118" spans="1:3">
      <c r="A118" s="4" t="s">
        <v>953</v>
      </c>
    </row>
    <row r="119" spans="1:3">
      <c r="A119" s="3" t="s">
        <v>914</v>
      </c>
    </row>
    <row r="120" spans="1:3">
      <c r="A120" s="4" t="s">
        <v>915</v>
      </c>
      <c r="B120" s="5" t="n">
        <v>1159</v>
      </c>
    </row>
    <row r="121" spans="1:3">
      <c r="A121" s="4" t="s">
        <v>954</v>
      </c>
    </row>
    <row r="122" spans="1:3">
      <c r="A122" s="3" t="s">
        <v>914</v>
      </c>
    </row>
    <row r="123" spans="1:3">
      <c r="A123" s="4" t="s">
        <v>915</v>
      </c>
      <c r="B123" s="5" t="n">
        <v>61</v>
      </c>
    </row>
    <row r="124" spans="1:3">
      <c r="A124" s="4" t="s">
        <v>955</v>
      </c>
    </row>
    <row r="125" spans="1:3">
      <c r="A125" s="3" t="s">
        <v>914</v>
      </c>
    </row>
    <row r="126" spans="1:3">
      <c r="A126" s="4" t="s">
        <v>915</v>
      </c>
      <c r="B126" s="5" t="n">
        <v>1396</v>
      </c>
    </row>
    <row r="127" spans="1:3">
      <c r="A127" s="4" t="s">
        <v>956</v>
      </c>
    </row>
    <row r="128" spans="1:3">
      <c r="A128" s="3" t="s">
        <v>914</v>
      </c>
    </row>
    <row r="129" spans="1:3">
      <c r="A129" s="4" t="s">
        <v>915</v>
      </c>
      <c r="B129" s="5" t="n">
        <v>1395</v>
      </c>
    </row>
    <row r="130" spans="1:3">
      <c r="A130" s="4" t="s">
        <v>957</v>
      </c>
    </row>
    <row r="131" spans="1:3">
      <c r="A131" s="3" t="s">
        <v>914</v>
      </c>
    </row>
    <row r="132" spans="1:3">
      <c r="A132" s="4" t="s">
        <v>915</v>
      </c>
      <c r="B132" s="5" t="n">
        <v>1</v>
      </c>
    </row>
    <row r="133" spans="1:3">
      <c r="A133" s="4" t="s">
        <v>958</v>
      </c>
    </row>
    <row r="134" spans="1:3">
      <c r="A134" s="3" t="s">
        <v>914</v>
      </c>
    </row>
    <row r="135" spans="1:3">
      <c r="A135" s="4" t="s">
        <v>915</v>
      </c>
      <c r="B135" s="5" t="n">
        <v>29853</v>
      </c>
    </row>
    <row r="136" spans="1:3">
      <c r="A136" s="4" t="s">
        <v>959</v>
      </c>
    </row>
    <row r="137" spans="1:3">
      <c r="A137" s="3" t="s">
        <v>914</v>
      </c>
    </row>
    <row r="138" spans="1:3">
      <c r="A138" s="4" t="s">
        <v>915</v>
      </c>
      <c r="B138" s="5" t="n">
        <v>28647</v>
      </c>
    </row>
    <row r="139" spans="1:3">
      <c r="A139" s="4" t="s">
        <v>960</v>
      </c>
    </row>
    <row r="140" spans="1:3">
      <c r="A140" s="3" t="s">
        <v>914</v>
      </c>
    </row>
    <row r="141" spans="1:3">
      <c r="A141" s="4" t="s">
        <v>915</v>
      </c>
      <c r="B141" s="5" t="n">
        <v>1136</v>
      </c>
    </row>
    <row r="142" spans="1:3">
      <c r="A142" s="4" t="s">
        <v>961</v>
      </c>
    </row>
    <row r="143" spans="1:3">
      <c r="A143" s="3" t="s">
        <v>914</v>
      </c>
    </row>
    <row r="144" spans="1:3">
      <c r="A144" s="4" t="s">
        <v>915</v>
      </c>
      <c r="B144" s="6" t="n">
        <v>7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1</v>
      </c>
    </row>
    <row r="2" spans="1:2">
      <c r="B2" s="2" t="s">
        <v>876</v>
      </c>
    </row>
    <row r="3" spans="1:2">
      <c r="A3" s="4" t="s">
        <v>477</v>
      </c>
    </row>
    <row r="4" spans="1:2">
      <c r="A4" s="3" t="s">
        <v>897</v>
      </c>
    </row>
    <row r="5" spans="1:2">
      <c r="A5" s="4" t="s">
        <v>963</v>
      </c>
      <c r="B5" s="6" t="n">
        <v>34087</v>
      </c>
    </row>
    <row r="6" spans="1:2">
      <c r="A6" s="4" t="s">
        <v>916</v>
      </c>
    </row>
    <row r="7" spans="1:2">
      <c r="A7" s="3" t="s">
        <v>897</v>
      </c>
    </row>
    <row r="8" spans="1:2">
      <c r="A8" s="4" t="s">
        <v>963</v>
      </c>
      <c r="B8" s="5" t="n">
        <v>26</v>
      </c>
    </row>
    <row r="9" spans="1:2">
      <c r="A9" s="4" t="s">
        <v>917</v>
      </c>
    </row>
    <row r="10" spans="1:2">
      <c r="A10" s="3" t="s">
        <v>897</v>
      </c>
    </row>
    <row r="11" spans="1:2">
      <c r="A11" s="4" t="s">
        <v>963</v>
      </c>
      <c r="B11" s="5" t="n">
        <v>4035</v>
      </c>
    </row>
    <row r="12" spans="1:2">
      <c r="A12" s="4" t="s">
        <v>919</v>
      </c>
    </row>
    <row r="13" spans="1:2">
      <c r="A13" s="3" t="s">
        <v>897</v>
      </c>
    </row>
    <row r="14" spans="1:2">
      <c r="A14" s="4" t="s">
        <v>963</v>
      </c>
      <c r="B14" s="5" t="n">
        <v>28661</v>
      </c>
    </row>
    <row r="15" spans="1:2">
      <c r="A15" s="4" t="s">
        <v>920</v>
      </c>
    </row>
    <row r="16" spans="1:2">
      <c r="A16" s="3" t="s">
        <v>897</v>
      </c>
    </row>
    <row r="17" spans="1:2">
      <c r="A17" s="4" t="s">
        <v>963</v>
      </c>
      <c r="B17" s="5" t="n">
        <v>1189</v>
      </c>
    </row>
    <row r="18" spans="1:2">
      <c r="A18" s="4" t="s">
        <v>964</v>
      </c>
    </row>
    <row r="19" spans="1:2">
      <c r="A19" s="3" t="s">
        <v>897</v>
      </c>
    </row>
    <row r="20" spans="1:2">
      <c r="A20" s="4" t="s">
        <v>963</v>
      </c>
      <c r="B20" s="5" t="n">
        <v>70</v>
      </c>
    </row>
    <row r="21" spans="1:2">
      <c r="A21" s="4" t="s">
        <v>921</v>
      </c>
    </row>
    <row r="22" spans="1:2">
      <c r="A22" s="3" t="s">
        <v>897</v>
      </c>
    </row>
    <row r="23" spans="1:2">
      <c r="A23" s="4" t="s">
        <v>963</v>
      </c>
      <c r="B23" s="5" t="n">
        <v>106</v>
      </c>
    </row>
    <row r="24" spans="1:2">
      <c r="A24" s="4" t="s">
        <v>965</v>
      </c>
    </row>
    <row r="25" spans="1:2">
      <c r="A25" s="3" t="s">
        <v>897</v>
      </c>
    </row>
    <row r="26" spans="1:2">
      <c r="A26" s="4" t="s">
        <v>963</v>
      </c>
      <c r="B26" s="5" t="n">
        <v>37173</v>
      </c>
    </row>
    <row r="27" spans="1:2">
      <c r="A27" s="4" t="s">
        <v>966</v>
      </c>
    </row>
    <row r="28" spans="1:2">
      <c r="A28" s="3" t="s">
        <v>897</v>
      </c>
    </row>
    <row r="29" spans="1:2">
      <c r="A29" s="4" t="s">
        <v>963</v>
      </c>
      <c r="B29" s="5" t="n">
        <v>26</v>
      </c>
    </row>
    <row r="30" spans="1:2">
      <c r="A30" s="4" t="s">
        <v>967</v>
      </c>
    </row>
    <row r="31" spans="1:2">
      <c r="A31" s="3" t="s">
        <v>897</v>
      </c>
    </row>
    <row r="32" spans="1:2">
      <c r="A32" s="4" t="s">
        <v>963</v>
      </c>
      <c r="B32" s="5" t="n">
        <v>4035</v>
      </c>
    </row>
    <row r="33" spans="1:2">
      <c r="A33" s="4" t="s">
        <v>968</v>
      </c>
    </row>
    <row r="34" spans="1:2">
      <c r="A34" s="3" t="s">
        <v>897</v>
      </c>
    </row>
    <row r="35" spans="1:2">
      <c r="A35" s="4" t="s">
        <v>963</v>
      </c>
      <c r="B35" s="5" t="n">
        <v>31711</v>
      </c>
    </row>
    <row r="36" spans="1:2">
      <c r="A36" s="4" t="s">
        <v>969</v>
      </c>
    </row>
    <row r="37" spans="1:2">
      <c r="A37" s="3" t="s">
        <v>897</v>
      </c>
    </row>
    <row r="38" spans="1:2">
      <c r="A38" s="4" t="s">
        <v>963</v>
      </c>
      <c r="B38" s="5" t="n">
        <v>1225</v>
      </c>
    </row>
    <row r="39" spans="1:2">
      <c r="A39" s="4" t="s">
        <v>970</v>
      </c>
    </row>
    <row r="40" spans="1:2">
      <c r="A40" s="3" t="s">
        <v>897</v>
      </c>
    </row>
    <row r="41" spans="1:2">
      <c r="A41" s="4" t="s">
        <v>963</v>
      </c>
      <c r="B41" s="5" t="n">
        <v>70</v>
      </c>
    </row>
    <row r="42" spans="1:2">
      <c r="A42" s="4" t="s">
        <v>971</v>
      </c>
    </row>
    <row r="43" spans="1:2">
      <c r="A43" s="3" t="s">
        <v>897</v>
      </c>
    </row>
    <row r="44" spans="1:2">
      <c r="A44" s="4" t="s">
        <v>963</v>
      </c>
      <c r="B44" s="6" t="n">
        <v>106</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2</v>
      </c>
      <c r="B1" s="2" t="s">
        <v>1</v>
      </c>
    </row>
    <row r="2" spans="1:4">
      <c r="B2" s="2" t="s">
        <v>33</v>
      </c>
      <c r="C2" s="2" t="s">
        <v>34</v>
      </c>
      <c r="D2" s="2" t="s">
        <v>35</v>
      </c>
    </row>
    <row r="3" spans="1:4">
      <c r="A3" s="3" t="s">
        <v>865</v>
      </c>
    </row>
    <row r="4" spans="1:4">
      <c r="A4" s="4" t="s">
        <v>973</v>
      </c>
      <c r="B4" s="6" t="n">
        <v>121000000</v>
      </c>
      <c r="C4" s="6" t="n">
        <v>276000000</v>
      </c>
    </row>
    <row r="5" spans="1:4">
      <c r="A5" s="4" t="s">
        <v>974</v>
      </c>
      <c r="B5" s="4" t="s">
        <v>975</v>
      </c>
    </row>
    <row r="6" spans="1:4">
      <c r="A6" s="4" t="s">
        <v>976</v>
      </c>
      <c r="B6" s="4" t="s">
        <v>977</v>
      </c>
    </row>
    <row r="7" spans="1:4">
      <c r="A7" s="4" t="s">
        <v>978</v>
      </c>
      <c r="B7" s="4" t="s">
        <v>979</v>
      </c>
    </row>
    <row r="8" spans="1:4">
      <c r="A8" s="4" t="s">
        <v>980</v>
      </c>
      <c r="B8" s="6" t="n">
        <v>207000000</v>
      </c>
      <c r="C8" s="5" t="n">
        <v>265000000</v>
      </c>
    </row>
    <row r="9" spans="1:4">
      <c r="A9" s="4" t="s">
        <v>981</v>
      </c>
      <c r="B9" s="4" t="s">
        <v>982</v>
      </c>
    </row>
    <row r="10" spans="1:4">
      <c r="A10" s="4" t="s">
        <v>983</v>
      </c>
      <c r="B10" s="6" t="n">
        <v>89000000</v>
      </c>
      <c r="C10" s="5" t="n">
        <v>78000000</v>
      </c>
    </row>
    <row r="11" spans="1:4">
      <c r="A11" s="4" t="s">
        <v>66</v>
      </c>
    </row>
    <row r="12" spans="1:4">
      <c r="A12" s="3" t="s">
        <v>865</v>
      </c>
    </row>
    <row r="13" spans="1:4">
      <c r="A13" s="4" t="s">
        <v>984</v>
      </c>
      <c r="B13" s="6" t="n">
        <v>9000000</v>
      </c>
      <c r="C13" s="6" t="n">
        <v>15000000</v>
      </c>
    </row>
    <row r="14" spans="1:4">
      <c r="A14" s="4" t="s">
        <v>985</v>
      </c>
    </row>
    <row r="15" spans="1:4">
      <c r="A15" s="3" t="s">
        <v>865</v>
      </c>
    </row>
    <row r="16" spans="1:4">
      <c r="A16" s="4" t="s">
        <v>986</v>
      </c>
      <c r="B16" s="4" t="s">
        <v>987</v>
      </c>
    </row>
    <row r="17" spans="1:4">
      <c r="A17" s="4" t="s">
        <v>988</v>
      </c>
    </row>
    <row r="18" spans="1:4">
      <c r="A18" s="3" t="s">
        <v>865</v>
      </c>
    </row>
    <row r="19" spans="1:4">
      <c r="A19" s="4" t="s">
        <v>989</v>
      </c>
      <c r="B19" s="4" t="s">
        <v>990</v>
      </c>
    </row>
    <row r="20" spans="1:4">
      <c r="A20" s="4" t="s">
        <v>991</v>
      </c>
    </row>
    <row r="21" spans="1:4">
      <c r="A21" s="3" t="s">
        <v>865</v>
      </c>
    </row>
    <row r="22" spans="1:4">
      <c r="A22" s="4" t="s">
        <v>986</v>
      </c>
      <c r="B22" s="4" t="s">
        <v>992</v>
      </c>
    </row>
    <row r="23" spans="1:4">
      <c r="A23" s="4" t="s">
        <v>993</v>
      </c>
    </row>
    <row r="24" spans="1:4">
      <c r="A24" s="3" t="s">
        <v>865</v>
      </c>
    </row>
    <row r="25" spans="1:4">
      <c r="A25" s="4" t="s">
        <v>986</v>
      </c>
      <c r="B25" s="4" t="s">
        <v>994</v>
      </c>
    </row>
    <row r="26" spans="1:4">
      <c r="A26" s="4" t="s">
        <v>995</v>
      </c>
    </row>
    <row r="27" spans="1:4">
      <c r="A27" s="3" t="s">
        <v>865</v>
      </c>
    </row>
    <row r="28" spans="1:4">
      <c r="A28" s="4" t="s">
        <v>986</v>
      </c>
      <c r="B28" s="4" t="s">
        <v>996</v>
      </c>
      <c r="C28" s="4" t="s">
        <v>997</v>
      </c>
      <c r="D28" s="4" t="s">
        <v>998</v>
      </c>
    </row>
    <row r="29" spans="1:4">
      <c r="A29" s="4" t="s">
        <v>999</v>
      </c>
    </row>
    <row r="30" spans="1:4">
      <c r="A30" s="3" t="s">
        <v>865</v>
      </c>
    </row>
    <row r="31" spans="1:4">
      <c r="A31" s="4" t="s">
        <v>986</v>
      </c>
      <c r="B31" s="4" t="s">
        <v>1000</v>
      </c>
      <c r="C31" s="4" t="s">
        <v>1000</v>
      </c>
      <c r="D31" s="4" t="s">
        <v>1000</v>
      </c>
    </row>
    <row r="32" spans="1:4">
      <c r="A32" s="4" t="s">
        <v>1001</v>
      </c>
    </row>
    <row r="33" spans="1:4">
      <c r="A33" s="3" t="s">
        <v>865</v>
      </c>
    </row>
    <row r="34" spans="1:4">
      <c r="A34" s="4" t="s">
        <v>1002</v>
      </c>
      <c r="B34" s="4" t="s">
        <v>1003</v>
      </c>
    </row>
    <row r="35" spans="1:4">
      <c r="A35" s="4" t="s">
        <v>1004</v>
      </c>
    </row>
    <row r="36" spans="1:4">
      <c r="A36" s="3" t="s">
        <v>865</v>
      </c>
    </row>
    <row r="37" spans="1:4">
      <c r="A37" s="4" t="s">
        <v>1005</v>
      </c>
      <c r="B37" s="4" t="s">
        <v>1006</v>
      </c>
    </row>
    <row r="38" spans="1:4">
      <c r="A38" s="4" t="s">
        <v>1007</v>
      </c>
      <c r="B38" s="6" t="n">
        <v>148000000</v>
      </c>
      <c r="C38" s="6" t="n">
        <v>130000000</v>
      </c>
    </row>
    <row r="39" spans="1:4">
      <c r="A39" s="4" t="s">
        <v>1008</v>
      </c>
      <c r="B39" s="5" t="n">
        <v>2600000000</v>
      </c>
      <c r="C39" s="5" t="n">
        <v>2700000000</v>
      </c>
    </row>
    <row r="40" spans="1:4">
      <c r="A40" s="4" t="s">
        <v>1009</v>
      </c>
    </row>
    <row r="41" spans="1:4">
      <c r="A41" s="3" t="s">
        <v>865</v>
      </c>
    </row>
    <row r="42" spans="1:4">
      <c r="A42" s="4" t="s">
        <v>1010</v>
      </c>
      <c r="B42" s="6" t="n">
        <v>35000000</v>
      </c>
      <c r="C42" s="6" t="n">
        <v>17000000</v>
      </c>
    </row>
    <row r="43" spans="1:4">
      <c r="A43" s="4" t="s">
        <v>1011</v>
      </c>
      <c r="B43" s="4" t="s">
        <v>1012</v>
      </c>
    </row>
    <row r="44" spans="1:4">
      <c r="A44" s="4" t="s">
        <v>1013</v>
      </c>
      <c r="B44" s="6" t="n">
        <v>170000000</v>
      </c>
    </row>
    <row r="45" spans="1:4">
      <c r="A45" s="4" t="s">
        <v>1014</v>
      </c>
      <c r="B45" s="4" t="s">
        <v>1012</v>
      </c>
    </row>
    <row r="46" spans="1:4">
      <c r="A46" s="4" t="s">
        <v>1015</v>
      </c>
      <c r="B46" s="6" t="n">
        <v>170000000</v>
      </c>
    </row>
    <row r="47" spans="1:4">
      <c r="A47" s="4" t="s">
        <v>1016</v>
      </c>
      <c r="B47" s="5" t="n">
        <v>500000000</v>
      </c>
    </row>
    <row r="48" spans="1:4">
      <c r="A48" s="4" t="s">
        <v>1017</v>
      </c>
      <c r="B48" s="6" t="n">
        <v>425000000</v>
      </c>
    </row>
    <row r="49" spans="1:4">
      <c r="A49" s="4" t="s">
        <v>1018</v>
      </c>
      <c r="B49" s="4" t="s">
        <v>979</v>
      </c>
    </row>
    <row r="50" spans="1:4">
      <c r="A50" s="4" t="s">
        <v>1019</v>
      </c>
      <c r="B50" s="6" t="n">
        <v>85000000</v>
      </c>
    </row>
    <row r="51" spans="1:4">
      <c r="A51" s="4" t="s">
        <v>1020</v>
      </c>
      <c r="B51" s="6" t="n">
        <v>85000000</v>
      </c>
    </row>
    <row r="52" spans="1:4">
      <c r="A52" s="4" t="s">
        <v>1021</v>
      </c>
      <c r="B52" s="4" t="s">
        <v>979</v>
      </c>
    </row>
    <row r="53" spans="1:4">
      <c r="A53" s="4" t="s">
        <v>1022</v>
      </c>
      <c r="B53" s="6" t="n">
        <v>8500000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33</v>
      </c>
      <c r="C1" s="2" t="s">
        <v>34</v>
      </c>
    </row>
    <row r="2" spans="1:3">
      <c r="A2" s="3" t="s">
        <v>1024</v>
      </c>
    </row>
    <row r="3" spans="1:3">
      <c r="A3" s="4" t="s">
        <v>1025</v>
      </c>
      <c r="B3" s="6" t="n">
        <v>120</v>
      </c>
      <c r="C3" s="6" t="n">
        <v>30</v>
      </c>
    </row>
    <row r="4" spans="1:3">
      <c r="A4" s="4" t="s">
        <v>1026</v>
      </c>
    </row>
    <row r="5" spans="1:3">
      <c r="A5" s="3" t="s">
        <v>1024</v>
      </c>
    </row>
    <row r="6" spans="1:3">
      <c r="A6" s="4" t="s">
        <v>1027</v>
      </c>
      <c r="B6" s="5" t="n">
        <v>161607</v>
      </c>
      <c r="C6" s="5" t="n">
        <v>157869</v>
      </c>
    </row>
    <row r="7" spans="1:3">
      <c r="A7" s="4" t="s">
        <v>1028</v>
      </c>
      <c r="B7" s="5" t="n">
        <v>5207</v>
      </c>
      <c r="C7" s="5" t="n">
        <v>3163</v>
      </c>
    </row>
    <row r="8" spans="1:3">
      <c r="A8" s="4" t="s">
        <v>1029</v>
      </c>
      <c r="B8" s="5" t="n">
        <v>4752</v>
      </c>
      <c r="C8" s="5" t="n">
        <v>5171</v>
      </c>
    </row>
    <row r="9" spans="1:3">
      <c r="A9" s="4" t="s">
        <v>1030</v>
      </c>
      <c r="B9" s="5" t="n">
        <v>439</v>
      </c>
      <c r="C9" s="5" t="n">
        <v>801</v>
      </c>
    </row>
    <row r="10" spans="1:3">
      <c r="A10" s="4" t="s">
        <v>1031</v>
      </c>
      <c r="B10" s="5" t="n">
        <v>57009</v>
      </c>
      <c r="C10" s="5" t="n">
        <v>49756</v>
      </c>
    </row>
    <row r="11" spans="1:3">
      <c r="A11" s="4" t="s">
        <v>1025</v>
      </c>
      <c r="B11" s="5" t="n">
        <v>4606</v>
      </c>
      <c r="C11" s="5" t="n">
        <v>4867</v>
      </c>
    </row>
    <row r="12" spans="1:3">
      <c r="A12" s="4" t="s">
        <v>1032</v>
      </c>
      <c r="B12" s="5" t="n">
        <v>1960</v>
      </c>
      <c r="C12" s="5" t="n">
        <v>1886</v>
      </c>
    </row>
    <row r="13" spans="1:3">
      <c r="A13" s="4" t="s">
        <v>1033</v>
      </c>
      <c r="B13" s="5" t="n">
        <v>73972</v>
      </c>
      <c r="C13" s="5" t="n">
        <v>65644</v>
      </c>
    </row>
    <row r="14" spans="1:3">
      <c r="A14" s="4" t="s">
        <v>1034</v>
      </c>
      <c r="B14" s="5" t="n">
        <v>25081</v>
      </c>
      <c r="C14" s="5" t="n">
        <v>20576</v>
      </c>
    </row>
    <row r="15" spans="1:3">
      <c r="A15" s="4" t="s">
        <v>1035</v>
      </c>
      <c r="B15" s="5" t="n">
        <v>112715</v>
      </c>
      <c r="C15" s="5" t="n">
        <v>112800</v>
      </c>
    </row>
    <row r="16" spans="1:3">
      <c r="A16" s="4" t="s">
        <v>1036</v>
      </c>
    </row>
    <row r="17" spans="1:3">
      <c r="A17" s="3" t="s">
        <v>1024</v>
      </c>
    </row>
    <row r="18" spans="1:3">
      <c r="A18" s="4" t="s">
        <v>1027</v>
      </c>
      <c r="B18" s="5" t="n">
        <v>81253</v>
      </c>
      <c r="C18" s="5" t="n">
        <v>84344</v>
      </c>
    </row>
    <row r="19" spans="1:3">
      <c r="A19" s="4" t="s">
        <v>1030</v>
      </c>
      <c r="B19" s="5" t="n">
        <v>169</v>
      </c>
      <c r="C19" s="5" t="n">
        <v>242</v>
      </c>
    </row>
    <row r="20" spans="1:3">
      <c r="A20" s="4" t="s">
        <v>1033</v>
      </c>
      <c r="B20" s="5" t="n">
        <v>169</v>
      </c>
      <c r="C20" s="5" t="n">
        <v>242</v>
      </c>
    </row>
    <row r="21" spans="1:3">
      <c r="A21" s="4" t="s">
        <v>1035</v>
      </c>
      <c r="B21" s="5" t="n">
        <v>81084</v>
      </c>
      <c r="C21" s="5" t="n">
        <v>84102</v>
      </c>
    </row>
    <row r="22" spans="1:3">
      <c r="A22" s="4" t="s">
        <v>1037</v>
      </c>
    </row>
    <row r="23" spans="1:3">
      <c r="A23" s="3" t="s">
        <v>1024</v>
      </c>
    </row>
    <row r="24" spans="1:3">
      <c r="A24" s="4" t="s">
        <v>1030</v>
      </c>
      <c r="C24" s="5" t="n">
        <v>14</v>
      </c>
    </row>
    <row r="25" spans="1:3">
      <c r="A25" s="4" t="s">
        <v>1033</v>
      </c>
      <c r="C25" s="5" t="n">
        <v>14</v>
      </c>
    </row>
    <row r="26" spans="1:3">
      <c r="A26" s="4" t="s">
        <v>1035</v>
      </c>
      <c r="C26" s="5" t="n">
        <v>-14</v>
      </c>
    </row>
    <row r="27" spans="1:3">
      <c r="A27" s="4" t="s">
        <v>1038</v>
      </c>
    </row>
    <row r="28" spans="1:3">
      <c r="A28" s="3" t="s">
        <v>1024</v>
      </c>
    </row>
    <row r="29" spans="1:3">
      <c r="A29" s="4" t="s">
        <v>1027</v>
      </c>
      <c r="B29" s="5" t="n">
        <v>6307</v>
      </c>
      <c r="C29" s="5" t="n">
        <v>6809</v>
      </c>
    </row>
    <row r="30" spans="1:3">
      <c r="A30" s="4" t="s">
        <v>1029</v>
      </c>
      <c r="B30" s="5" t="n">
        <v>484</v>
      </c>
      <c r="C30" s="5" t="n">
        <v>719</v>
      </c>
    </row>
    <row r="31" spans="1:3">
      <c r="A31" s="4" t="s">
        <v>1033</v>
      </c>
      <c r="B31" s="5" t="n">
        <v>484</v>
      </c>
      <c r="C31" s="5" t="n">
        <v>719</v>
      </c>
    </row>
    <row r="32" spans="1:3">
      <c r="A32" s="4" t="s">
        <v>1034</v>
      </c>
      <c r="B32" s="5" t="n">
        <v>29</v>
      </c>
      <c r="C32" s="5" t="n">
        <v>25</v>
      </c>
    </row>
    <row r="33" spans="1:3">
      <c r="A33" s="4" t="s">
        <v>1035</v>
      </c>
      <c r="B33" s="5" t="n">
        <v>5852</v>
      </c>
      <c r="C33" s="5" t="n">
        <v>6115</v>
      </c>
    </row>
    <row r="34" spans="1:3">
      <c r="A34" s="4" t="s">
        <v>1039</v>
      </c>
    </row>
    <row r="35" spans="1:3">
      <c r="A35" s="3" t="s">
        <v>1024</v>
      </c>
    </row>
    <row r="36" spans="1:3">
      <c r="A36" s="4" t="s">
        <v>1027</v>
      </c>
      <c r="B36" s="5" t="n">
        <v>36240</v>
      </c>
      <c r="C36" s="5" t="n">
        <v>33562</v>
      </c>
    </row>
    <row r="37" spans="1:3">
      <c r="A37" s="4" t="s">
        <v>1028</v>
      </c>
      <c r="B37" s="5" t="n">
        <v>2535</v>
      </c>
      <c r="C37" s="5" t="n">
        <v>2437</v>
      </c>
    </row>
    <row r="38" spans="1:3">
      <c r="A38" s="4" t="s">
        <v>1030</v>
      </c>
      <c r="B38" s="5" t="n">
        <v>136</v>
      </c>
      <c r="C38" s="5" t="n">
        <v>379</v>
      </c>
    </row>
    <row r="39" spans="1:3">
      <c r="A39" s="4" t="s">
        <v>1031</v>
      </c>
      <c r="B39" s="5" t="n">
        <v>57009</v>
      </c>
      <c r="C39" s="5" t="n">
        <v>49756</v>
      </c>
    </row>
    <row r="40" spans="1:3">
      <c r="A40" s="4" t="s">
        <v>1033</v>
      </c>
      <c r="B40" s="5" t="n">
        <v>59680</v>
      </c>
      <c r="C40" s="5" t="n">
        <v>52573</v>
      </c>
    </row>
    <row r="41" spans="1:3">
      <c r="A41" s="4" t="s">
        <v>1034</v>
      </c>
      <c r="B41" s="5" t="n">
        <v>23589</v>
      </c>
      <c r="C41" s="5" t="n">
        <v>19271</v>
      </c>
    </row>
    <row r="42" spans="1:3">
      <c r="A42" s="4" t="s">
        <v>1035</v>
      </c>
      <c r="B42" s="5" t="n">
        <v>149</v>
      </c>
      <c r="C42" s="5" t="n">
        <v>260</v>
      </c>
    </row>
    <row r="43" spans="1:3">
      <c r="A43" s="4" t="s">
        <v>1040</v>
      </c>
    </row>
    <row r="44" spans="1:3">
      <c r="A44" s="3" t="s">
        <v>1024</v>
      </c>
    </row>
    <row r="45" spans="1:3">
      <c r="A45" s="4" t="s">
        <v>1027</v>
      </c>
      <c r="B45" s="5" t="n">
        <v>4103</v>
      </c>
      <c r="C45" s="5" t="n">
        <v>3642</v>
      </c>
    </row>
    <row r="46" spans="1:3">
      <c r="A46" s="4" t="s">
        <v>1028</v>
      </c>
      <c r="B46" s="5" t="n">
        <v>45</v>
      </c>
      <c r="C46" s="5" t="n">
        <v>79</v>
      </c>
    </row>
    <row r="47" spans="1:3">
      <c r="A47" s="4" t="s">
        <v>1033</v>
      </c>
      <c r="B47" s="5" t="n">
        <v>45</v>
      </c>
      <c r="C47" s="5" t="n">
        <v>79</v>
      </c>
    </row>
    <row r="48" spans="1:3">
      <c r="A48" s="4" t="s">
        <v>1035</v>
      </c>
      <c r="B48" s="5" t="n">
        <v>4058</v>
      </c>
      <c r="C48" s="5" t="n">
        <v>3563</v>
      </c>
    </row>
    <row r="49" spans="1:3">
      <c r="A49" s="4" t="s">
        <v>1041</v>
      </c>
    </row>
    <row r="50" spans="1:3">
      <c r="A50" s="3" t="s">
        <v>1024</v>
      </c>
    </row>
    <row r="51" spans="1:3">
      <c r="A51" s="4" t="s">
        <v>1027</v>
      </c>
      <c r="B51" s="5" t="n">
        <v>2310</v>
      </c>
      <c r="C51" s="5" t="n">
        <v>2164</v>
      </c>
    </row>
    <row r="52" spans="1:3">
      <c r="A52" s="4" t="s">
        <v>1032</v>
      </c>
      <c r="B52" s="5" t="n">
        <v>1960</v>
      </c>
      <c r="C52" s="5" t="n">
        <v>1886</v>
      </c>
    </row>
    <row r="53" spans="1:3">
      <c r="A53" s="4" t="s">
        <v>1033</v>
      </c>
      <c r="B53" s="5" t="n">
        <v>1960</v>
      </c>
      <c r="C53" s="5" t="n">
        <v>1886</v>
      </c>
    </row>
    <row r="54" spans="1:3">
      <c r="A54" s="4" t="s">
        <v>1034</v>
      </c>
      <c r="B54" s="5" t="n">
        <v>1238</v>
      </c>
      <c r="C54" s="5" t="n">
        <v>1195</v>
      </c>
    </row>
    <row r="55" spans="1:3">
      <c r="A55" s="4" t="s">
        <v>1035</v>
      </c>
      <c r="B55" s="5" t="n">
        <v>1589</v>
      </c>
      <c r="C55" s="5" t="n">
        <v>1473</v>
      </c>
    </row>
    <row r="56" spans="1:3">
      <c r="A56" s="4" t="s">
        <v>1042</v>
      </c>
    </row>
    <row r="57" spans="1:3">
      <c r="A57" s="3" t="s">
        <v>1024</v>
      </c>
    </row>
    <row r="58" spans="1:3">
      <c r="A58" s="4" t="s">
        <v>1027</v>
      </c>
      <c r="B58" s="5" t="n">
        <v>3551</v>
      </c>
      <c r="C58" s="5" t="n">
        <v>2586</v>
      </c>
    </row>
    <row r="59" spans="1:3">
      <c r="A59" s="4" t="s">
        <v>1035</v>
      </c>
      <c r="B59" s="5" t="n">
        <v>3551</v>
      </c>
      <c r="C59" s="5" t="n">
        <v>2586</v>
      </c>
    </row>
    <row r="60" spans="1:3">
      <c r="A60" s="4" t="s">
        <v>1043</v>
      </c>
    </row>
    <row r="61" spans="1:3">
      <c r="A61" s="3" t="s">
        <v>1024</v>
      </c>
    </row>
    <row r="62" spans="1:3">
      <c r="A62" s="4" t="s">
        <v>1027</v>
      </c>
      <c r="B62" s="5" t="n">
        <v>7337</v>
      </c>
      <c r="C62" s="5" t="n">
        <v>5563</v>
      </c>
    </row>
    <row r="63" spans="1:3">
      <c r="A63" s="4" t="s">
        <v>1028</v>
      </c>
      <c r="B63" s="5" t="n">
        <v>2627</v>
      </c>
      <c r="C63" s="5" t="n">
        <v>647</v>
      </c>
    </row>
    <row r="64" spans="1:3">
      <c r="A64" s="4" t="s">
        <v>1029</v>
      </c>
      <c r="B64" s="5" t="n">
        <v>233</v>
      </c>
      <c r="C64" s="5" t="n">
        <v>56</v>
      </c>
    </row>
    <row r="65" spans="1:3">
      <c r="A65" s="4" t="s">
        <v>1030</v>
      </c>
      <c r="B65" s="5" t="n">
        <v>31</v>
      </c>
      <c r="C65" s="5" t="n">
        <v>29</v>
      </c>
    </row>
    <row r="66" spans="1:3">
      <c r="A66" s="4" t="s">
        <v>1025</v>
      </c>
      <c r="B66" s="5" t="n">
        <v>4606</v>
      </c>
      <c r="C66" s="5" t="n">
        <v>4867</v>
      </c>
    </row>
    <row r="67" spans="1:3">
      <c r="A67" s="4" t="s">
        <v>1033</v>
      </c>
      <c r="B67" s="5" t="n">
        <v>7496</v>
      </c>
      <c r="C67" s="5" t="n">
        <v>5599</v>
      </c>
    </row>
    <row r="68" spans="1:3">
      <c r="A68" s="4" t="s">
        <v>1034</v>
      </c>
      <c r="B68" s="5" t="n">
        <v>225</v>
      </c>
      <c r="C68" s="5" t="n">
        <v>85</v>
      </c>
    </row>
    <row r="69" spans="1:3">
      <c r="A69" s="4" t="s">
        <v>1035</v>
      </c>
      <c r="B69" s="5" t="n">
        <v>66</v>
      </c>
      <c r="C69" s="5" t="n">
        <v>48</v>
      </c>
    </row>
    <row r="70" spans="1:3">
      <c r="A70" s="4" t="s">
        <v>1044</v>
      </c>
    </row>
    <row r="71" spans="1:3">
      <c r="A71" s="3" t="s">
        <v>1024</v>
      </c>
    </row>
    <row r="72" spans="1:3">
      <c r="A72" s="4" t="s">
        <v>1027</v>
      </c>
      <c r="B72" s="5" t="n">
        <v>20505</v>
      </c>
      <c r="C72" s="5" t="n">
        <v>19200</v>
      </c>
    </row>
    <row r="73" spans="1:3">
      <c r="A73" s="4" t="s">
        <v>1029</v>
      </c>
      <c r="B73" s="5" t="n">
        <v>4035</v>
      </c>
      <c r="C73" s="5" t="n">
        <v>4395</v>
      </c>
    </row>
    <row r="74" spans="1:3">
      <c r="A74" s="4" t="s">
        <v>1030</v>
      </c>
      <c r="B74" s="5" t="n">
        <v>104</v>
      </c>
      <c r="C74" s="5" t="n">
        <v>137</v>
      </c>
    </row>
    <row r="75" spans="1:3">
      <c r="A75" s="4" t="s">
        <v>1033</v>
      </c>
      <c r="B75" s="5" t="n">
        <v>4139</v>
      </c>
      <c r="C75" s="5" t="n">
        <v>4532</v>
      </c>
    </row>
    <row r="76" spans="1:3">
      <c r="A76" s="4" t="s">
        <v>1035</v>
      </c>
      <c r="B76" s="6" t="n">
        <v>16366</v>
      </c>
      <c r="C76" s="6" t="n">
        <v>1466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34"/>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14"/>
  </cols>
  <sheetData>
    <row r="1" spans="1:4">
      <c r="A1" s="1" t="s">
        <v>1045</v>
      </c>
      <c r="B1" s="2" t="s">
        <v>1</v>
      </c>
    </row>
    <row r="2" spans="1:4">
      <c r="B2" s="2" t="s">
        <v>1046</v>
      </c>
      <c r="C2" s="2" t="s">
        <v>1047</v>
      </c>
      <c r="D2" s="2" t="s">
        <v>35</v>
      </c>
    </row>
    <row r="3" spans="1:4">
      <c r="A3" s="3" t="s">
        <v>1048</v>
      </c>
    </row>
    <row r="4" spans="1:4">
      <c r="A4" s="4" t="s">
        <v>1049</v>
      </c>
      <c r="B4" s="4" t="s">
        <v>979</v>
      </c>
    </row>
    <row r="5" spans="1:4">
      <c r="A5" s="4" t="s">
        <v>1050</v>
      </c>
      <c r="B5" s="5" t="n">
        <v>0</v>
      </c>
    </row>
    <row r="6" spans="1:4">
      <c r="A6" s="4" t="s">
        <v>1051</v>
      </c>
      <c r="B6" s="5" t="n">
        <v>0</v>
      </c>
      <c r="C6" s="5" t="n">
        <v>0</v>
      </c>
    </row>
    <row r="7" spans="1:4">
      <c r="A7" s="4" t="s">
        <v>305</v>
      </c>
      <c r="B7" s="6" t="n">
        <v>139834000000</v>
      </c>
      <c r="C7" s="6" t="n">
        <v>139711000000</v>
      </c>
    </row>
    <row r="8" spans="1:4">
      <c r="A8" s="4" t="s">
        <v>1052</v>
      </c>
      <c r="B8" s="5" t="n">
        <v>-10000000</v>
      </c>
    </row>
    <row r="9" spans="1:4">
      <c r="A9" s="4" t="s">
        <v>1053</v>
      </c>
      <c r="B9" s="5" t="n">
        <v>25000000</v>
      </c>
    </row>
    <row r="10" spans="1:4">
      <c r="A10" s="4" t="s">
        <v>1054</v>
      </c>
      <c r="B10" s="5" t="n">
        <v>84675000000</v>
      </c>
      <c r="C10" s="5" t="n">
        <v>88170000000</v>
      </c>
    </row>
    <row r="11" spans="1:4">
      <c r="A11" s="4" t="s">
        <v>1055</v>
      </c>
      <c r="B11" s="5" t="n">
        <v>8597000000</v>
      </c>
      <c r="C11" s="5" t="n">
        <v>7119000000</v>
      </c>
    </row>
    <row r="12" spans="1:4">
      <c r="A12" s="4" t="s">
        <v>1056</v>
      </c>
      <c r="B12" s="5" t="n">
        <v>1389000000</v>
      </c>
      <c r="C12" s="5" t="n">
        <v>764000000</v>
      </c>
    </row>
    <row r="13" spans="1:4">
      <c r="A13" s="4" t="s">
        <v>1057</v>
      </c>
      <c r="B13" s="5" t="n">
        <v>34000000</v>
      </c>
      <c r="C13" s="5" t="n">
        <v>16000000</v>
      </c>
    </row>
    <row r="14" spans="1:4">
      <c r="A14" s="4" t="s">
        <v>1058</v>
      </c>
      <c r="B14" s="5" t="n">
        <v>32116000000</v>
      </c>
      <c r="C14" s="5" t="n">
        <v>34393000000</v>
      </c>
    </row>
    <row r="15" spans="1:4">
      <c r="A15" s="4" t="s">
        <v>1059</v>
      </c>
      <c r="B15" s="5" t="n">
        <v>3680000000</v>
      </c>
      <c r="C15" s="5" t="n">
        <v>3367000000</v>
      </c>
    </row>
    <row r="16" spans="1:4">
      <c r="A16" s="4" t="s">
        <v>1060</v>
      </c>
    </row>
    <row r="17" spans="1:4">
      <c r="A17" s="3" t="s">
        <v>1048</v>
      </c>
    </row>
    <row r="18" spans="1:4">
      <c r="A18" s="4" t="s">
        <v>1061</v>
      </c>
      <c r="B18" s="5" t="n">
        <v>40000000</v>
      </c>
      <c r="C18" s="5" t="n">
        <v>62000000</v>
      </c>
    </row>
    <row r="19" spans="1:4">
      <c r="A19" s="4" t="s">
        <v>1062</v>
      </c>
      <c r="B19" s="6" t="n">
        <v>20000000</v>
      </c>
      <c r="C19" s="5" t="n">
        <v>13000000</v>
      </c>
    </row>
    <row r="20" spans="1:4">
      <c r="A20" s="4" t="s">
        <v>1063</v>
      </c>
    </row>
    <row r="21" spans="1:4">
      <c r="A21" s="3" t="s">
        <v>1048</v>
      </c>
    </row>
    <row r="22" spans="1:4">
      <c r="A22" s="4" t="s">
        <v>1064</v>
      </c>
      <c r="B22" s="5" t="n">
        <v>0</v>
      </c>
    </row>
    <row r="23" spans="1:4">
      <c r="A23" s="4" t="s">
        <v>1065</v>
      </c>
    </row>
    <row r="24" spans="1:4">
      <c r="A24" s="3" t="s">
        <v>1048</v>
      </c>
    </row>
    <row r="25" spans="1:4">
      <c r="A25" s="4" t="s">
        <v>1066</v>
      </c>
      <c r="B25" s="5" t="n">
        <v>0</v>
      </c>
    </row>
    <row r="26" spans="1:4">
      <c r="A26" s="4" t="s">
        <v>1067</v>
      </c>
    </row>
    <row r="27" spans="1:4">
      <c r="A27" s="3" t="s">
        <v>1048</v>
      </c>
    </row>
    <row r="28" spans="1:4">
      <c r="A28" s="4" t="s">
        <v>1056</v>
      </c>
      <c r="B28" s="6" t="n">
        <v>456000000</v>
      </c>
      <c r="C28" s="5" t="n">
        <v>627000000</v>
      </c>
    </row>
    <row r="29" spans="1:4">
      <c r="A29" s="4" t="s">
        <v>1068</v>
      </c>
      <c r="B29" s="6" t="n">
        <v>42000000</v>
      </c>
      <c r="C29" s="5" t="n">
        <v>10000000</v>
      </c>
    </row>
    <row r="30" spans="1:4">
      <c r="A30" s="4" t="s">
        <v>1069</v>
      </c>
    </row>
    <row r="31" spans="1:4">
      <c r="A31" s="3" t="s">
        <v>1048</v>
      </c>
    </row>
    <row r="32" spans="1:4">
      <c r="A32" s="4" t="s">
        <v>1066</v>
      </c>
      <c r="B32" s="5" t="n">
        <v>0</v>
      </c>
    </row>
    <row r="33" spans="1:4">
      <c r="A33" s="4" t="s">
        <v>1070</v>
      </c>
    </row>
    <row r="34" spans="1:4">
      <c r="A34" s="3" t="s">
        <v>1048</v>
      </c>
    </row>
    <row r="35" spans="1:4">
      <c r="A35" s="4" t="s">
        <v>1066</v>
      </c>
      <c r="B35" s="5" t="n">
        <v>0</v>
      </c>
    </row>
    <row r="36" spans="1:4">
      <c r="A36" s="4" t="s">
        <v>1071</v>
      </c>
    </row>
    <row r="37" spans="1:4">
      <c r="A37" s="3" t="s">
        <v>1048</v>
      </c>
    </row>
    <row r="38" spans="1:4">
      <c r="A38" s="4" t="s">
        <v>1066</v>
      </c>
      <c r="B38" s="5" t="n">
        <v>0</v>
      </c>
    </row>
    <row r="39" spans="1:4">
      <c r="A39" s="4" t="s">
        <v>1072</v>
      </c>
    </row>
    <row r="40" spans="1:4">
      <c r="A40" s="3" t="s">
        <v>1048</v>
      </c>
    </row>
    <row r="41" spans="1:4">
      <c r="A41" s="4" t="s">
        <v>1066</v>
      </c>
      <c r="B41" s="5" t="n">
        <v>0</v>
      </c>
    </row>
    <row r="42" spans="1:4">
      <c r="A42" s="4" t="s">
        <v>1073</v>
      </c>
    </row>
    <row r="43" spans="1:4">
      <c r="A43" s="3" t="s">
        <v>1048</v>
      </c>
    </row>
    <row r="44" spans="1:4">
      <c r="A44" s="4" t="s">
        <v>1066</v>
      </c>
      <c r="B44" s="5" t="n">
        <v>0</v>
      </c>
    </row>
    <row r="45" spans="1:4">
      <c r="A45" s="4" t="s">
        <v>1074</v>
      </c>
    </row>
    <row r="46" spans="1:4">
      <c r="A46" s="3" t="s">
        <v>1048</v>
      </c>
    </row>
    <row r="47" spans="1:4">
      <c r="A47" s="4" t="s">
        <v>1066</v>
      </c>
      <c r="B47" s="5" t="n">
        <v>0</v>
      </c>
    </row>
    <row r="48" spans="1:4">
      <c r="A48" s="4" t="s">
        <v>1075</v>
      </c>
    </row>
    <row r="49" spans="1:4">
      <c r="A49" s="3" t="s">
        <v>1048</v>
      </c>
    </row>
    <row r="50" spans="1:4">
      <c r="A50" s="4" t="s">
        <v>1066</v>
      </c>
      <c r="B50" s="5" t="n">
        <v>0</v>
      </c>
    </row>
    <row r="51" spans="1:4">
      <c r="A51" s="4" t="s">
        <v>1076</v>
      </c>
    </row>
    <row r="52" spans="1:4">
      <c r="A52" s="3" t="s">
        <v>1048</v>
      </c>
    </row>
    <row r="53" spans="1:4">
      <c r="A53" s="4" t="s">
        <v>1066</v>
      </c>
      <c r="B53" s="5" t="n">
        <v>0</v>
      </c>
    </row>
    <row r="54" spans="1:4">
      <c r="A54" s="4" t="s">
        <v>1077</v>
      </c>
    </row>
    <row r="55" spans="1:4">
      <c r="A55" s="3" t="s">
        <v>1048</v>
      </c>
    </row>
    <row r="56" spans="1:4">
      <c r="A56" s="4" t="s">
        <v>1066</v>
      </c>
      <c r="B56" s="5" t="n">
        <v>0</v>
      </c>
    </row>
    <row r="57" spans="1:4">
      <c r="A57" s="4" t="s">
        <v>1078</v>
      </c>
    </row>
    <row r="58" spans="1:4">
      <c r="A58" s="3" t="s">
        <v>1048</v>
      </c>
    </row>
    <row r="59" spans="1:4">
      <c r="A59" s="4" t="s">
        <v>1061</v>
      </c>
      <c r="B59" s="6" t="n">
        <v>4370000000</v>
      </c>
      <c r="C59" s="5" t="n">
        <v>6392000000</v>
      </c>
    </row>
    <row r="60" spans="1:4">
      <c r="A60" s="4" t="s">
        <v>1079</v>
      </c>
      <c r="B60" s="5" t="n">
        <v>1352000000</v>
      </c>
      <c r="C60" s="5" t="n">
        <v>462000000</v>
      </c>
    </row>
    <row r="61" spans="1:4">
      <c r="A61" s="4" t="s">
        <v>1062</v>
      </c>
      <c r="B61" s="5" t="n">
        <v>20000000</v>
      </c>
      <c r="C61" s="5" t="n">
        <v>13000000</v>
      </c>
    </row>
    <row r="62" spans="1:4">
      <c r="A62" s="4" t="s">
        <v>1080</v>
      </c>
    </row>
    <row r="63" spans="1:4">
      <c r="A63" s="3" t="s">
        <v>1048</v>
      </c>
    </row>
    <row r="64" spans="1:4">
      <c r="A64" s="4" t="s">
        <v>305</v>
      </c>
      <c r="B64" s="5" t="n">
        <v>4503000000</v>
      </c>
      <c r="C64" s="5" t="n">
        <v>4225000000</v>
      </c>
    </row>
    <row r="65" spans="1:4">
      <c r="A65" s="4" t="s">
        <v>1052</v>
      </c>
      <c r="B65" s="5" t="n">
        <v>-10000000</v>
      </c>
      <c r="C65" s="5" t="n">
        <v>0</v>
      </c>
    </row>
    <row r="66" spans="1:4">
      <c r="A66" s="4" t="s">
        <v>1057</v>
      </c>
      <c r="B66" s="5" t="n">
        <v>34000000</v>
      </c>
      <c r="C66" s="5" t="n">
        <v>16000000</v>
      </c>
    </row>
    <row r="67" spans="1:4">
      <c r="A67" s="4" t="s">
        <v>1078</v>
      </c>
    </row>
    <row r="68" spans="1:4">
      <c r="A68" s="3" t="s">
        <v>1048</v>
      </c>
    </row>
    <row r="69" spans="1:4">
      <c r="A69" s="4" t="s">
        <v>1081</v>
      </c>
      <c r="B69" s="6" t="n">
        <v>4000000</v>
      </c>
      <c r="C69" s="5" t="n">
        <v>2000000</v>
      </c>
    </row>
    <row r="70" spans="1:4">
      <c r="A70" s="4" t="s">
        <v>1082</v>
      </c>
    </row>
    <row r="71" spans="1:4">
      <c r="A71" s="3" t="s">
        <v>1048</v>
      </c>
    </row>
    <row r="72" spans="1:4">
      <c r="A72" s="4" t="s">
        <v>1064</v>
      </c>
      <c r="B72" s="5" t="n">
        <v>0</v>
      </c>
    </row>
    <row r="73" spans="1:4">
      <c r="A73" s="4" t="s">
        <v>488</v>
      </c>
    </row>
    <row r="74" spans="1:4">
      <c r="A74" s="3" t="s">
        <v>1048</v>
      </c>
    </row>
    <row r="75" spans="1:4">
      <c r="A75" s="4" t="s">
        <v>1066</v>
      </c>
      <c r="B75" s="5" t="n">
        <v>0</v>
      </c>
    </row>
    <row r="76" spans="1:4">
      <c r="A76" s="4" t="s">
        <v>1083</v>
      </c>
    </row>
    <row r="77" spans="1:4">
      <c r="A77" s="3" t="s">
        <v>1048</v>
      </c>
    </row>
    <row r="78" spans="1:4">
      <c r="A78" s="4" t="s">
        <v>1054</v>
      </c>
      <c r="B78" s="6" t="n">
        <v>2102000000</v>
      </c>
      <c r="C78" s="5" t="n">
        <v>2985000000</v>
      </c>
    </row>
    <row r="79" spans="1:4">
      <c r="A79" s="4" t="s">
        <v>1055</v>
      </c>
      <c r="B79" s="5" t="n">
        <v>35000000</v>
      </c>
      <c r="C79" s="5" t="n">
        <v>40000000</v>
      </c>
    </row>
    <row r="80" spans="1:4">
      <c r="A80" s="4" t="s">
        <v>1084</v>
      </c>
      <c r="B80" s="5" t="n">
        <v>29000000</v>
      </c>
      <c r="C80" s="5" t="n">
        <v>29000000</v>
      </c>
    </row>
    <row r="81" spans="1:4">
      <c r="A81" s="4" t="s">
        <v>1085</v>
      </c>
      <c r="B81" s="5" t="n">
        <v>266000000</v>
      </c>
      <c r="C81" s="5" t="n">
        <v>268000000</v>
      </c>
    </row>
    <row r="82" spans="1:4">
      <c r="A82" s="4" t="s">
        <v>1086</v>
      </c>
    </row>
    <row r="83" spans="1:4">
      <c r="A83" s="3" t="s">
        <v>1048</v>
      </c>
    </row>
    <row r="84" spans="1:4">
      <c r="A84" s="4" t="s">
        <v>1054</v>
      </c>
      <c r="B84" s="5" t="n">
        <v>2497000000</v>
      </c>
      <c r="C84" s="5" t="n">
        <v>3541000000</v>
      </c>
    </row>
    <row r="85" spans="1:4">
      <c r="A85" s="4" t="s">
        <v>1087</v>
      </c>
      <c r="B85" s="5" t="n">
        <v>30000000</v>
      </c>
      <c r="C85" s="5" t="n">
        <v>29000000</v>
      </c>
    </row>
    <row r="86" spans="1:4">
      <c r="A86" s="4" t="s">
        <v>1085</v>
      </c>
      <c r="B86" s="5" t="n">
        <v>268000000</v>
      </c>
      <c r="C86" s="5" t="n">
        <v>281000000</v>
      </c>
    </row>
    <row r="87" spans="1:4">
      <c r="A87" s="4" t="s">
        <v>1088</v>
      </c>
    </row>
    <row r="88" spans="1:4">
      <c r="A88" s="3" t="s">
        <v>1048</v>
      </c>
    </row>
    <row r="89" spans="1:4">
      <c r="A89" s="4" t="s">
        <v>1054</v>
      </c>
      <c r="B89" s="5" t="n">
        <v>395000000</v>
      </c>
      <c r="C89" s="5" t="n">
        <v>556000000</v>
      </c>
    </row>
    <row r="90" spans="1:4">
      <c r="A90" s="4" t="s">
        <v>490</v>
      </c>
    </row>
    <row r="91" spans="1:4">
      <c r="A91" s="3" t="s">
        <v>1048</v>
      </c>
    </row>
    <row r="92" spans="1:4">
      <c r="A92" s="4" t="s">
        <v>1054</v>
      </c>
      <c r="B92" s="5" t="n">
        <v>3349000000</v>
      </c>
      <c r="C92" s="5" t="n">
        <v>3403000000</v>
      </c>
    </row>
    <row r="93" spans="1:4">
      <c r="A93" s="4" t="s">
        <v>1085</v>
      </c>
      <c r="B93" s="6" t="n">
        <v>17000000</v>
      </c>
      <c r="C93" s="5" t="n">
        <v>36000000</v>
      </c>
    </row>
    <row r="94" spans="1:4">
      <c r="A94" s="4" t="s">
        <v>1066</v>
      </c>
      <c r="B94" s="5" t="n">
        <v>0</v>
      </c>
    </row>
    <row r="95" spans="1:4">
      <c r="A95" s="4" t="s">
        <v>1089</v>
      </c>
    </row>
    <row r="96" spans="1:4">
      <c r="A96" s="3" t="s">
        <v>1048</v>
      </c>
    </row>
    <row r="97" spans="1:4">
      <c r="A97" s="4" t="s">
        <v>1054</v>
      </c>
      <c r="B97" s="6" t="n">
        <v>3314000000</v>
      </c>
      <c r="C97" s="5" t="n">
        <v>3375000000</v>
      </c>
    </row>
    <row r="98" spans="1:4">
      <c r="A98" s="4" t="s">
        <v>1055</v>
      </c>
      <c r="B98" s="5" t="n">
        <v>0</v>
      </c>
      <c r="C98" s="5" t="n">
        <v>0</v>
      </c>
    </row>
    <row r="99" spans="1:4">
      <c r="A99" s="4" t="s">
        <v>1085</v>
      </c>
      <c r="B99" s="5" t="n">
        <v>17000000</v>
      </c>
      <c r="C99" s="5" t="n">
        <v>36000000</v>
      </c>
    </row>
    <row r="100" spans="1:4">
      <c r="A100" s="4" t="s">
        <v>1090</v>
      </c>
      <c r="B100" s="5" t="n">
        <v>44000000</v>
      </c>
      <c r="C100" s="5" t="n">
        <v>22000000</v>
      </c>
    </row>
    <row r="101" spans="1:4">
      <c r="A101" s="4" t="s">
        <v>1091</v>
      </c>
    </row>
    <row r="102" spans="1:4">
      <c r="A102" s="3" t="s">
        <v>1048</v>
      </c>
    </row>
    <row r="103" spans="1:4">
      <c r="A103" s="4" t="s">
        <v>1054</v>
      </c>
      <c r="B103" s="6" t="n">
        <v>35000000</v>
      </c>
      <c r="C103" s="5" t="n">
        <v>28000000</v>
      </c>
    </row>
    <row r="104" spans="1:4">
      <c r="A104" s="4" t="s">
        <v>492</v>
      </c>
    </row>
    <row r="105" spans="1:4">
      <c r="A105" s="3" t="s">
        <v>1048</v>
      </c>
    </row>
    <row r="106" spans="1:4">
      <c r="A106" s="4" t="s">
        <v>1066</v>
      </c>
      <c r="B106" s="5" t="n">
        <v>0</v>
      </c>
    </row>
    <row r="107" spans="1:4">
      <c r="A107" s="4" t="s">
        <v>1092</v>
      </c>
    </row>
    <row r="108" spans="1:4">
      <c r="A108" s="3" t="s">
        <v>1048</v>
      </c>
    </row>
    <row r="109" spans="1:4">
      <c r="A109" s="4" t="s">
        <v>1093</v>
      </c>
      <c r="B109" s="6" t="n">
        <v>6069000000</v>
      </c>
      <c r="C109" s="5" t="n">
        <v>6364000000</v>
      </c>
    </row>
    <row r="110" spans="1:4">
      <c r="A110" s="4" t="s">
        <v>1094</v>
      </c>
    </row>
    <row r="111" spans="1:4">
      <c r="A111" s="3" t="s">
        <v>1048</v>
      </c>
    </row>
    <row r="112" spans="1:4">
      <c r="A112" s="4" t="s">
        <v>1093</v>
      </c>
      <c r="B112" s="5" t="n">
        <v>1552000000</v>
      </c>
      <c r="C112" s="5" t="n">
        <v>1290000000</v>
      </c>
    </row>
    <row r="113" spans="1:4">
      <c r="A113" s="4" t="s">
        <v>1095</v>
      </c>
    </row>
    <row r="114" spans="1:4">
      <c r="A114" s="3" t="s">
        <v>1048</v>
      </c>
    </row>
    <row r="115" spans="1:4">
      <c r="A115" s="4" t="s">
        <v>1093</v>
      </c>
      <c r="B115" s="5" t="n">
        <v>1995000000</v>
      </c>
      <c r="C115" s="5" t="n">
        <v>2212000000</v>
      </c>
    </row>
    <row r="116" spans="1:4">
      <c r="A116" s="4" t="s">
        <v>1096</v>
      </c>
    </row>
    <row r="117" spans="1:4">
      <c r="A117" s="3" t="s">
        <v>1048</v>
      </c>
    </row>
    <row r="118" spans="1:4">
      <c r="A118" s="4" t="s">
        <v>1093</v>
      </c>
      <c r="B118" s="5" t="n">
        <v>2428000000</v>
      </c>
      <c r="C118" s="5" t="n">
        <v>2494000000</v>
      </c>
    </row>
    <row r="119" spans="1:4">
      <c r="A119" s="4" t="s">
        <v>1097</v>
      </c>
    </row>
    <row r="120" spans="1:4">
      <c r="A120" s="3" t="s">
        <v>1048</v>
      </c>
    </row>
    <row r="121" spans="1:4">
      <c r="A121" s="4" t="s">
        <v>1093</v>
      </c>
      <c r="B121" s="5" t="n">
        <v>5362000000</v>
      </c>
      <c r="C121" s="5" t="n">
        <v>5729000000</v>
      </c>
    </row>
    <row r="122" spans="1:4">
      <c r="A122" s="4" t="s">
        <v>1098</v>
      </c>
    </row>
    <row r="123" spans="1:4">
      <c r="A123" s="3" t="s">
        <v>1048</v>
      </c>
    </row>
    <row r="124" spans="1:4">
      <c r="A124" s="4" t="s">
        <v>1093</v>
      </c>
      <c r="B124" s="5" t="n">
        <v>3592000000</v>
      </c>
      <c r="C124" s="5" t="n">
        <v>3813000000</v>
      </c>
    </row>
    <row r="125" spans="1:4">
      <c r="A125" s="4" t="s">
        <v>1099</v>
      </c>
    </row>
    <row r="126" spans="1:4">
      <c r="A126" s="3" t="s">
        <v>1048</v>
      </c>
    </row>
    <row r="127" spans="1:4">
      <c r="A127" s="4" t="s">
        <v>1093</v>
      </c>
      <c r="B127" s="5" t="n">
        <v>2002000000</v>
      </c>
      <c r="C127" s="5" t="n">
        <v>1819000000</v>
      </c>
    </row>
    <row r="128" spans="1:4">
      <c r="A128" s="4" t="s">
        <v>1100</v>
      </c>
    </row>
    <row r="129" spans="1:4">
      <c r="A129" s="3" t="s">
        <v>1048</v>
      </c>
    </row>
    <row r="130" spans="1:4">
      <c r="A130" s="4" t="s">
        <v>1093</v>
      </c>
      <c r="B130" s="5" t="n">
        <v>1549000000</v>
      </c>
      <c r="C130" s="5" t="n">
        <v>1597000000</v>
      </c>
    </row>
    <row r="131" spans="1:4">
      <c r="A131" s="4" t="s">
        <v>1101</v>
      </c>
    </row>
    <row r="132" spans="1:4">
      <c r="A132" s="3" t="s">
        <v>1048</v>
      </c>
    </row>
    <row r="133" spans="1:4">
      <c r="A133" s="4" t="s">
        <v>1093</v>
      </c>
      <c r="B133" s="5" t="n">
        <v>2484000000</v>
      </c>
      <c r="C133" s="5" t="n">
        <v>2600000000</v>
      </c>
    </row>
    <row r="134" spans="1:4">
      <c r="A134" s="4" t="s">
        <v>1102</v>
      </c>
    </row>
    <row r="135" spans="1:4">
      <c r="A135" s="3" t="s">
        <v>1048</v>
      </c>
    </row>
    <row r="136" spans="1:4">
      <c r="A136" s="4" t="s">
        <v>1093</v>
      </c>
      <c r="B136" s="5" t="n">
        <v>3121000000</v>
      </c>
      <c r="C136" s="5" t="n">
        <v>3013000000</v>
      </c>
    </row>
    <row r="137" spans="1:4">
      <c r="A137" s="4" t="s">
        <v>1103</v>
      </c>
    </row>
    <row r="138" spans="1:4">
      <c r="A138" s="3" t="s">
        <v>1048</v>
      </c>
    </row>
    <row r="139" spans="1:4">
      <c r="A139" s="4" t="s">
        <v>1093</v>
      </c>
      <c r="B139" s="5" t="n">
        <v>6293000000</v>
      </c>
      <c r="C139" s="5" t="n">
        <v>6669000000</v>
      </c>
    </row>
    <row r="140" spans="1:4">
      <c r="A140" s="4" t="s">
        <v>1104</v>
      </c>
      <c r="B140" s="5" t="n">
        <v>106000000</v>
      </c>
      <c r="C140" s="5" t="n">
        <v>39000000</v>
      </c>
    </row>
    <row r="141" spans="1:4">
      <c r="A141" s="4" t="s">
        <v>1105</v>
      </c>
      <c r="B141" s="5" t="n">
        <v>4000000</v>
      </c>
      <c r="C141" s="5" t="n">
        <v>307000000</v>
      </c>
    </row>
    <row r="142" spans="1:4">
      <c r="A142" s="4" t="s">
        <v>1106</v>
      </c>
    </row>
    <row r="143" spans="1:4">
      <c r="A143" s="3" t="s">
        <v>1048</v>
      </c>
    </row>
    <row r="144" spans="1:4">
      <c r="A144" s="4" t="s">
        <v>1093</v>
      </c>
      <c r="B144" s="5" t="n">
        <v>1624000000</v>
      </c>
      <c r="C144" s="5" t="n">
        <v>1369000000</v>
      </c>
    </row>
    <row r="145" spans="1:4">
      <c r="A145" s="4" t="s">
        <v>1104</v>
      </c>
      <c r="B145" s="5" t="n">
        <v>49000000</v>
      </c>
      <c r="C145" s="5" t="n">
        <v>5000000</v>
      </c>
    </row>
    <row r="146" spans="1:4">
      <c r="A146" s="4" t="s">
        <v>1105</v>
      </c>
      <c r="B146" s="5" t="n">
        <v>33000000</v>
      </c>
      <c r="C146" s="5" t="n">
        <v>48000000</v>
      </c>
    </row>
    <row r="147" spans="1:4">
      <c r="A147" s="4" t="s">
        <v>1107</v>
      </c>
    </row>
    <row r="148" spans="1:4">
      <c r="A148" s="3" t="s">
        <v>1048</v>
      </c>
    </row>
    <row r="149" spans="1:4">
      <c r="A149" s="4" t="s">
        <v>1093</v>
      </c>
      <c r="B149" s="5" t="n">
        <v>2038000000</v>
      </c>
      <c r="C149" s="5" t="n">
        <v>2308000000</v>
      </c>
    </row>
    <row r="150" spans="1:4">
      <c r="A150" s="4" t="s">
        <v>1104</v>
      </c>
      <c r="B150" s="5" t="n">
        <v>60000000</v>
      </c>
      <c r="C150" s="5" t="n">
        <v>5000000</v>
      </c>
    </row>
    <row r="151" spans="1:4">
      <c r="A151" s="4" t="s">
        <v>1105</v>
      </c>
      <c r="B151" s="5" t="n">
        <v>29000000</v>
      </c>
      <c r="C151" s="5" t="n">
        <v>210000000</v>
      </c>
    </row>
    <row r="152" spans="1:4">
      <c r="A152" s="4" t="s">
        <v>1108</v>
      </c>
    </row>
    <row r="153" spans="1:4">
      <c r="A153" s="3" t="s">
        <v>1048</v>
      </c>
    </row>
    <row r="154" spans="1:4">
      <c r="A154" s="4" t="s">
        <v>1093</v>
      </c>
      <c r="B154" s="5" t="n">
        <v>2637000000</v>
      </c>
      <c r="C154" s="5" t="n">
        <v>2657000000</v>
      </c>
    </row>
    <row r="155" spans="1:4">
      <c r="A155" s="4" t="s">
        <v>1104</v>
      </c>
      <c r="B155" s="5" t="n">
        <v>75000000</v>
      </c>
      <c r="C155" s="5" t="n">
        <v>10000000</v>
      </c>
    </row>
    <row r="156" spans="1:4">
      <c r="A156" s="4" t="s">
        <v>1105</v>
      </c>
      <c r="B156" s="5" t="n">
        <v>52000000</v>
      </c>
      <c r="C156" s="5" t="n">
        <v>245000000</v>
      </c>
    </row>
    <row r="157" spans="1:4">
      <c r="A157" s="4" t="s">
        <v>1109</v>
      </c>
    </row>
    <row r="158" spans="1:4">
      <c r="A158" s="3" t="s">
        <v>1048</v>
      </c>
    </row>
    <row r="159" spans="1:4">
      <c r="A159" s="4" t="s">
        <v>1093</v>
      </c>
      <c r="B159" s="5" t="n">
        <v>5615000000</v>
      </c>
      <c r="C159" s="5" t="n">
        <v>6010000000</v>
      </c>
    </row>
    <row r="160" spans="1:4">
      <c r="A160" s="4" t="s">
        <v>1104</v>
      </c>
      <c r="B160" s="5" t="n">
        <v>182000000</v>
      </c>
      <c r="C160" s="5" t="n">
        <v>35000000</v>
      </c>
    </row>
    <row r="161" spans="1:4">
      <c r="A161" s="4" t="s">
        <v>1105</v>
      </c>
      <c r="B161" s="5" t="n">
        <v>99000000</v>
      </c>
      <c r="C161" s="5" t="n">
        <v>529000000</v>
      </c>
    </row>
    <row r="162" spans="1:4">
      <c r="A162" s="4" t="s">
        <v>1110</v>
      </c>
    </row>
    <row r="163" spans="1:4">
      <c r="A163" s="3" t="s">
        <v>1048</v>
      </c>
    </row>
    <row r="164" spans="1:4">
      <c r="A164" s="4" t="s">
        <v>1093</v>
      </c>
      <c r="B164" s="5" t="n">
        <v>3802000000</v>
      </c>
      <c r="C164" s="5" t="n">
        <v>4020000000</v>
      </c>
    </row>
    <row r="165" spans="1:4">
      <c r="A165" s="4" t="s">
        <v>1104</v>
      </c>
      <c r="B165" s="5" t="n">
        <v>138000000</v>
      </c>
      <c r="C165" s="5" t="n">
        <v>41000000</v>
      </c>
    </row>
    <row r="166" spans="1:4">
      <c r="A166" s="4" t="s">
        <v>1105</v>
      </c>
      <c r="B166" s="5" t="n">
        <v>13000000</v>
      </c>
      <c r="C166" s="5" t="n">
        <v>316000000</v>
      </c>
    </row>
    <row r="167" spans="1:4">
      <c r="A167" s="4" t="s">
        <v>1111</v>
      </c>
    </row>
    <row r="168" spans="1:4">
      <c r="A168" s="3" t="s">
        <v>1048</v>
      </c>
    </row>
    <row r="169" spans="1:4">
      <c r="A169" s="4" t="s">
        <v>1093</v>
      </c>
      <c r="B169" s="5" t="n">
        <v>2046000000</v>
      </c>
      <c r="C169" s="5" t="n">
        <v>1840000000</v>
      </c>
    </row>
    <row r="170" spans="1:4">
      <c r="A170" s="4" t="s">
        <v>1104</v>
      </c>
      <c r="B170" s="5" t="n">
        <v>47000000</v>
      </c>
      <c r="C170" s="5" t="n">
        <v>6000000</v>
      </c>
    </row>
    <row r="171" spans="1:4">
      <c r="A171" s="4" t="s">
        <v>1105</v>
      </c>
      <c r="B171" s="5" t="n">
        <v>28000000</v>
      </c>
      <c r="C171" s="5" t="n">
        <v>157000000</v>
      </c>
    </row>
    <row r="172" spans="1:4">
      <c r="A172" s="4" t="s">
        <v>1112</v>
      </c>
    </row>
    <row r="173" spans="1:4">
      <c r="A173" s="3" t="s">
        <v>1048</v>
      </c>
    </row>
    <row r="174" spans="1:4">
      <c r="A174" s="4" t="s">
        <v>1093</v>
      </c>
      <c r="B174" s="5" t="n">
        <v>1720000000</v>
      </c>
      <c r="C174" s="5" t="n">
        <v>1787000000</v>
      </c>
    </row>
    <row r="175" spans="1:4">
      <c r="A175" s="4" t="s">
        <v>1104</v>
      </c>
      <c r="B175" s="5" t="n">
        <v>70000000</v>
      </c>
      <c r="C175" s="5" t="n">
        <v>9000000</v>
      </c>
    </row>
    <row r="176" spans="1:4">
      <c r="A176" s="4" t="s">
        <v>1105</v>
      </c>
      <c r="B176" s="5" t="n">
        <v>2000000</v>
      </c>
      <c r="C176" s="5" t="n">
        <v>117000000</v>
      </c>
    </row>
    <row r="177" spans="1:4">
      <c r="A177" s="4" t="s">
        <v>1113</v>
      </c>
    </row>
    <row r="178" spans="1:4">
      <c r="A178" s="3" t="s">
        <v>1048</v>
      </c>
    </row>
    <row r="179" spans="1:4">
      <c r="A179" s="4" t="s">
        <v>1093</v>
      </c>
      <c r="B179" s="5" t="n">
        <v>2566000000</v>
      </c>
      <c r="C179" s="5" t="n">
        <v>2690000000</v>
      </c>
    </row>
    <row r="180" spans="1:4">
      <c r="A180" s="4" t="s">
        <v>1104</v>
      </c>
      <c r="B180" s="5" t="n">
        <v>68000000</v>
      </c>
      <c r="C180" s="5" t="n">
        <v>21000000</v>
      </c>
    </row>
    <row r="181" spans="1:4">
      <c r="A181" s="4" t="s">
        <v>1105</v>
      </c>
      <c r="B181" s="5" t="n">
        <v>90000000</v>
      </c>
      <c r="C181" s="5" t="n">
        <v>279000000</v>
      </c>
    </row>
    <row r="182" spans="1:4">
      <c r="A182" s="4" t="s">
        <v>1114</v>
      </c>
    </row>
    <row r="183" spans="1:4">
      <c r="A183" s="3" t="s">
        <v>1048</v>
      </c>
    </row>
    <row r="184" spans="1:4">
      <c r="A184" s="4" t="s">
        <v>1093</v>
      </c>
      <c r="B184" s="5" t="n">
        <v>3178000000</v>
      </c>
      <c r="C184" s="5" t="n">
        <v>3098000000</v>
      </c>
    </row>
    <row r="185" spans="1:4">
      <c r="A185" s="4" t="s">
        <v>1104</v>
      </c>
      <c r="B185" s="5" t="n">
        <v>64000000</v>
      </c>
      <c r="C185" s="5" t="n">
        <v>13000000</v>
      </c>
    </row>
    <row r="186" spans="1:4">
      <c r="A186" s="4" t="s">
        <v>1105</v>
      </c>
      <c r="B186" s="5" t="n">
        <v>128000000</v>
      </c>
      <c r="C186" s="5" t="n">
        <v>343000000</v>
      </c>
    </row>
    <row r="187" spans="1:4">
      <c r="A187" s="4" t="s">
        <v>1115</v>
      </c>
    </row>
    <row r="188" spans="1:4">
      <c r="A188" s="3" t="s">
        <v>1048</v>
      </c>
    </row>
    <row r="189" spans="1:4">
      <c r="A189" s="4" t="s">
        <v>1093</v>
      </c>
      <c r="B189" s="5" t="n">
        <v>224000000</v>
      </c>
      <c r="C189" s="5" t="n">
        <v>305000000</v>
      </c>
    </row>
    <row r="190" spans="1:4">
      <c r="A190" s="4" t="s">
        <v>1116</v>
      </c>
    </row>
    <row r="191" spans="1:4">
      <c r="A191" s="3" t="s">
        <v>1048</v>
      </c>
    </row>
    <row r="192" spans="1:4">
      <c r="A192" s="4" t="s">
        <v>1093</v>
      </c>
      <c r="B192" s="5" t="n">
        <v>71000000</v>
      </c>
      <c r="C192" s="5" t="n">
        <v>79000000</v>
      </c>
    </row>
    <row r="193" spans="1:4">
      <c r="A193" s="4" t="s">
        <v>1117</v>
      </c>
    </row>
    <row r="194" spans="1:4">
      <c r="A194" s="3" t="s">
        <v>1048</v>
      </c>
    </row>
    <row r="195" spans="1:4">
      <c r="A195" s="4" t="s">
        <v>1093</v>
      </c>
      <c r="B195" s="5" t="n">
        <v>43000000</v>
      </c>
      <c r="C195" s="5" t="n">
        <v>96000000</v>
      </c>
    </row>
    <row r="196" spans="1:4">
      <c r="A196" s="4" t="s">
        <v>1118</v>
      </c>
    </row>
    <row r="197" spans="1:4">
      <c r="A197" s="3" t="s">
        <v>1048</v>
      </c>
    </row>
    <row r="198" spans="1:4">
      <c r="A198" s="4" t="s">
        <v>1093</v>
      </c>
      <c r="B198" s="5" t="n">
        <v>209000000</v>
      </c>
      <c r="C198" s="5" t="n">
        <v>163000000</v>
      </c>
    </row>
    <row r="199" spans="1:4">
      <c r="A199" s="4" t="s">
        <v>1119</v>
      </c>
    </row>
    <row r="200" spans="1:4">
      <c r="A200" s="3" t="s">
        <v>1048</v>
      </c>
    </row>
    <row r="201" spans="1:4">
      <c r="A201" s="4" t="s">
        <v>1093</v>
      </c>
      <c r="B201" s="5" t="n">
        <v>253000000</v>
      </c>
      <c r="C201" s="5" t="n">
        <v>281000000</v>
      </c>
    </row>
    <row r="202" spans="1:4">
      <c r="A202" s="4" t="s">
        <v>1120</v>
      </c>
    </row>
    <row r="203" spans="1:4">
      <c r="A203" s="3" t="s">
        <v>1048</v>
      </c>
    </row>
    <row r="204" spans="1:4">
      <c r="A204" s="4" t="s">
        <v>1093</v>
      </c>
      <c r="B204" s="5" t="n">
        <v>211000000</v>
      </c>
      <c r="C204" s="5" t="n">
        <v>207000000</v>
      </c>
    </row>
    <row r="205" spans="1:4">
      <c r="A205" s="4" t="s">
        <v>1121</v>
      </c>
    </row>
    <row r="206" spans="1:4">
      <c r="A206" s="3" t="s">
        <v>1048</v>
      </c>
    </row>
    <row r="207" spans="1:4">
      <c r="A207" s="4" t="s">
        <v>1093</v>
      </c>
      <c r="B207" s="5" t="n">
        <v>44000000</v>
      </c>
      <c r="C207" s="5" t="n">
        <v>21000000</v>
      </c>
    </row>
    <row r="208" spans="1:4">
      <c r="A208" s="4" t="s">
        <v>1122</v>
      </c>
    </row>
    <row r="209" spans="1:4">
      <c r="A209" s="3" t="s">
        <v>1048</v>
      </c>
    </row>
    <row r="210" spans="1:4">
      <c r="A210" s="4" t="s">
        <v>1093</v>
      </c>
      <c r="B210" s="5" t="n">
        <v>171000000</v>
      </c>
      <c r="C210" s="5" t="n">
        <v>191000000</v>
      </c>
    </row>
    <row r="211" spans="1:4">
      <c r="A211" s="4" t="s">
        <v>1123</v>
      </c>
    </row>
    <row r="212" spans="1:4">
      <c r="A212" s="3" t="s">
        <v>1048</v>
      </c>
    </row>
    <row r="213" spans="1:4">
      <c r="A213" s="4" t="s">
        <v>1093</v>
      </c>
      <c r="B213" s="5" t="n">
        <v>82000000</v>
      </c>
      <c r="C213" s="5" t="n">
        <v>90000000</v>
      </c>
    </row>
    <row r="214" spans="1:4">
      <c r="A214" s="4" t="s">
        <v>1124</v>
      </c>
    </row>
    <row r="215" spans="1:4">
      <c r="A215" s="3" t="s">
        <v>1048</v>
      </c>
    </row>
    <row r="216" spans="1:4">
      <c r="A216" s="4" t="s">
        <v>1093</v>
      </c>
      <c r="B216" s="5" t="n">
        <v>57000000</v>
      </c>
      <c r="C216" s="5" t="n">
        <v>85000000</v>
      </c>
    </row>
    <row r="217" spans="1:4">
      <c r="A217" s="4" t="s">
        <v>492</v>
      </c>
    </row>
    <row r="218" spans="1:4">
      <c r="A218" s="3" t="s">
        <v>1048</v>
      </c>
    </row>
    <row r="219" spans="1:4">
      <c r="A219" s="4" t="s">
        <v>305</v>
      </c>
      <c r="B219" s="5" t="n">
        <v>4503000000</v>
      </c>
      <c r="C219" s="5" t="n">
        <v>4226000000</v>
      </c>
    </row>
    <row r="220" spans="1:4">
      <c r="A220" s="4" t="s">
        <v>1125</v>
      </c>
    </row>
    <row r="221" spans="1:4">
      <c r="A221" s="3" t="s">
        <v>1048</v>
      </c>
    </row>
    <row r="222" spans="1:4">
      <c r="A222" s="4" t="s">
        <v>1126</v>
      </c>
      <c r="B222" s="5" t="n">
        <v>52000000</v>
      </c>
      <c r="C222" s="5" t="n">
        <v>14000000</v>
      </c>
    </row>
    <row r="223" spans="1:4">
      <c r="A223" s="4" t="s">
        <v>1127</v>
      </c>
    </row>
    <row r="224" spans="1:4">
      <c r="A224" s="3" t="s">
        <v>1048</v>
      </c>
    </row>
    <row r="225" spans="1:4">
      <c r="A225" s="4" t="s">
        <v>305</v>
      </c>
      <c r="B225" s="5" t="n">
        <v>2626000000</v>
      </c>
      <c r="C225" s="5" t="n">
        <v>2429000000</v>
      </c>
    </row>
    <row r="226" spans="1:4">
      <c r="A226" s="4" t="s">
        <v>1055</v>
      </c>
      <c r="B226" s="5" t="n">
        <v>6000000</v>
      </c>
      <c r="C226" s="5" t="n">
        <v>10000000</v>
      </c>
    </row>
    <row r="227" spans="1:4">
      <c r="A227" s="4" t="s">
        <v>1062</v>
      </c>
      <c r="B227" s="5" t="n">
        <v>18000000</v>
      </c>
      <c r="C227" s="5" t="n">
        <v>12000000</v>
      </c>
    </row>
    <row r="228" spans="1:4">
      <c r="A228" s="4" t="s">
        <v>1128</v>
      </c>
    </row>
    <row r="229" spans="1:4">
      <c r="A229" s="3" t="s">
        <v>1048</v>
      </c>
    </row>
    <row r="230" spans="1:4">
      <c r="A230" s="4" t="s">
        <v>305</v>
      </c>
      <c r="B230" s="5" t="n">
        <v>1877000000</v>
      </c>
      <c r="C230" s="5" t="n">
        <v>1796000000</v>
      </c>
    </row>
    <row r="231" spans="1:4">
      <c r="A231" s="4" t="s">
        <v>1062</v>
      </c>
      <c r="B231" s="5" t="n">
        <v>34000000</v>
      </c>
      <c r="C231" s="5" t="n">
        <v>2000000</v>
      </c>
    </row>
    <row r="232" spans="1:4">
      <c r="A232" s="4" t="s">
        <v>1129</v>
      </c>
    </row>
    <row r="233" spans="1:4">
      <c r="A233" s="3" t="s">
        <v>1048</v>
      </c>
    </row>
    <row r="234" spans="1:4">
      <c r="A234" s="4" t="s">
        <v>305</v>
      </c>
      <c r="B234" s="5" t="n">
        <v>4503000000</v>
      </c>
      <c r="C234" s="5" t="n">
        <v>4226000000</v>
      </c>
    </row>
    <row r="235" spans="1:4">
      <c r="A235" s="4" t="s">
        <v>1130</v>
      </c>
    </row>
    <row r="236" spans="1:4">
      <c r="A236" s="3" t="s">
        <v>1048</v>
      </c>
    </row>
    <row r="237" spans="1:4">
      <c r="A237" s="4" t="s">
        <v>1030</v>
      </c>
      <c r="B237" s="6" t="n">
        <v>178000000</v>
      </c>
      <c r="C237" s="5" t="n">
        <v>264000000</v>
      </c>
    </row>
    <row r="238" spans="1:4">
      <c r="A238" s="4" t="s">
        <v>1131</v>
      </c>
    </row>
    <row r="239" spans="1:4">
      <c r="A239" s="3" t="s">
        <v>1048</v>
      </c>
    </row>
    <row r="240" spans="1:4">
      <c r="A240" s="4" t="s">
        <v>1132</v>
      </c>
      <c r="B240" s="4" t="s">
        <v>1133</v>
      </c>
      <c r="D240" s="4" t="s">
        <v>1134</v>
      </c>
    </row>
    <row r="241" spans="1:4">
      <c r="A241" s="4" t="s">
        <v>1135</v>
      </c>
    </row>
    <row r="242" spans="1:4">
      <c r="A242" s="3" t="s">
        <v>1048</v>
      </c>
    </row>
    <row r="243" spans="1:4">
      <c r="A243" s="4" t="s">
        <v>1132</v>
      </c>
      <c r="B243" s="4" t="s">
        <v>1136</v>
      </c>
      <c r="D243" s="4" t="s">
        <v>1136</v>
      </c>
    </row>
    <row r="244" spans="1:4">
      <c r="A244" s="4" t="s">
        <v>1137</v>
      </c>
    </row>
    <row r="245" spans="1:4">
      <c r="A245" s="3" t="s">
        <v>1048</v>
      </c>
    </row>
    <row r="246" spans="1:4">
      <c r="A246" s="4" t="s">
        <v>1132</v>
      </c>
      <c r="B246" s="4" t="s">
        <v>1138</v>
      </c>
      <c r="D246" s="4" t="s">
        <v>1139</v>
      </c>
    </row>
    <row r="247" spans="1:4">
      <c r="A247" s="4" t="s">
        <v>1140</v>
      </c>
    </row>
    <row r="248" spans="1:4">
      <c r="A248" s="3" t="s">
        <v>1048</v>
      </c>
    </row>
    <row r="249" spans="1:4">
      <c r="A249" s="4" t="s">
        <v>305</v>
      </c>
      <c r="B249" s="6" t="n">
        <v>8059000000</v>
      </c>
      <c r="C249" s="6" t="n">
        <v>7132000000</v>
      </c>
    </row>
    <row r="250" spans="1:4">
      <c r="A250" s="4" t="s">
        <v>1141</v>
      </c>
      <c r="B250" s="4" t="s">
        <v>1142</v>
      </c>
      <c r="C250" s="4" t="s">
        <v>1143</v>
      </c>
    </row>
    <row r="251" spans="1:4">
      <c r="A251" s="4" t="s">
        <v>1144</v>
      </c>
      <c r="B251" s="4" t="s">
        <v>1145</v>
      </c>
      <c r="C251" s="4" t="s">
        <v>1146</v>
      </c>
    </row>
    <row r="252" spans="1:4">
      <c r="A252" s="4" t="s">
        <v>1147</v>
      </c>
      <c r="B252" s="5" t="n">
        <v>60</v>
      </c>
    </row>
    <row r="253" spans="1:4">
      <c r="A253" s="4" t="s">
        <v>1052</v>
      </c>
      <c r="B253" s="6" t="n">
        <v>-1000000</v>
      </c>
      <c r="C253" s="6" t="n">
        <v>19000000</v>
      </c>
    </row>
    <row r="254" spans="1:4">
      <c r="A254" s="4" t="s">
        <v>1148</v>
      </c>
    </row>
    <row r="255" spans="1:4">
      <c r="A255" s="3" t="s">
        <v>1048</v>
      </c>
    </row>
    <row r="256" spans="1:4">
      <c r="A256" s="4" t="s">
        <v>1052</v>
      </c>
      <c r="B256" s="5" t="n">
        <v>0</v>
      </c>
      <c r="C256" s="5" t="n">
        <v>0</v>
      </c>
    </row>
    <row r="257" spans="1:4">
      <c r="A257" s="4" t="s">
        <v>1149</v>
      </c>
      <c r="B257" s="5" t="n">
        <v>0</v>
      </c>
      <c r="C257" s="5" t="n">
        <v>0</v>
      </c>
    </row>
    <row r="258" spans="1:4">
      <c r="A258" s="4" t="s">
        <v>1150</v>
      </c>
    </row>
    <row r="259" spans="1:4">
      <c r="A259" s="3" t="s">
        <v>1048</v>
      </c>
    </row>
    <row r="260" spans="1:4">
      <c r="A260" s="4" t="s">
        <v>305</v>
      </c>
      <c r="B260" s="6" t="n">
        <v>31686000000</v>
      </c>
      <c r="C260" s="6" t="n">
        <v>30926000000</v>
      </c>
    </row>
    <row r="261" spans="1:4">
      <c r="A261" s="4" t="s">
        <v>1141</v>
      </c>
      <c r="B261" s="4" t="s">
        <v>1151</v>
      </c>
      <c r="C261" s="4" t="s">
        <v>1152</v>
      </c>
    </row>
    <row r="262" spans="1:4">
      <c r="A262" s="4" t="s">
        <v>1144</v>
      </c>
      <c r="B262" s="4" t="s">
        <v>1153</v>
      </c>
      <c r="C262" s="4" t="s">
        <v>1153</v>
      </c>
    </row>
    <row r="263" spans="1:4">
      <c r="A263" s="4" t="s">
        <v>1147</v>
      </c>
      <c r="B263" s="5" t="n">
        <v>60</v>
      </c>
    </row>
    <row r="264" spans="1:4">
      <c r="A264" s="4" t="s">
        <v>1154</v>
      </c>
      <c r="B264" s="4" t="s">
        <v>1155</v>
      </c>
      <c r="C264" s="4" t="s">
        <v>1156</v>
      </c>
    </row>
    <row r="265" spans="1:4">
      <c r="A265" s="4" t="s">
        <v>1081</v>
      </c>
      <c r="B265" s="6" t="n">
        <v>0</v>
      </c>
      <c r="C265" s="6" t="n">
        <v>8000000</v>
      </c>
    </row>
    <row r="266" spans="1:4">
      <c r="A266" s="4" t="s">
        <v>1157</v>
      </c>
      <c r="B266" s="4" t="s">
        <v>1158</v>
      </c>
    </row>
    <row r="267" spans="1:4">
      <c r="A267" s="4" t="s">
        <v>860</v>
      </c>
    </row>
    <row r="268" spans="1:4">
      <c r="A268" s="3" t="s">
        <v>1048</v>
      </c>
    </row>
    <row r="269" spans="1:4">
      <c r="A269" s="4" t="s">
        <v>1052</v>
      </c>
      <c r="B269" s="6" t="n">
        <v>25000000</v>
      </c>
      <c r="C269" s="6" t="n">
        <v>25000000</v>
      </c>
    </row>
    <row r="270" spans="1:4">
      <c r="A270" s="4" t="s">
        <v>1159</v>
      </c>
      <c r="B270" s="4" t="s">
        <v>1006</v>
      </c>
    </row>
    <row r="271" spans="1:4">
      <c r="A271" s="4" t="s">
        <v>1160</v>
      </c>
      <c r="B271" s="4" t="s">
        <v>1161</v>
      </c>
    </row>
    <row r="272" spans="1:4">
      <c r="A272" s="4" t="s">
        <v>1162</v>
      </c>
    </row>
    <row r="273" spans="1:4">
      <c r="A273" s="3" t="s">
        <v>1048</v>
      </c>
    </row>
    <row r="274" spans="1:4">
      <c r="A274" s="4" t="s">
        <v>1163</v>
      </c>
      <c r="B274" s="6" t="n">
        <v>25000000</v>
      </c>
    </row>
    <row r="275" spans="1:4">
      <c r="A275" s="4" t="s">
        <v>1164</v>
      </c>
    </row>
    <row r="276" spans="1:4">
      <c r="A276" s="3" t="s">
        <v>1048</v>
      </c>
    </row>
    <row r="277" spans="1:4">
      <c r="A277" s="4" t="s">
        <v>1165</v>
      </c>
      <c r="B277" s="5" t="n">
        <v>25000000</v>
      </c>
    </row>
    <row r="278" spans="1:4">
      <c r="A278" s="4" t="s">
        <v>1166</v>
      </c>
    </row>
    <row r="279" spans="1:4">
      <c r="A279" s="3" t="s">
        <v>1048</v>
      </c>
    </row>
    <row r="280" spans="1:4">
      <c r="A280" s="4" t="s">
        <v>1165</v>
      </c>
      <c r="B280" s="5" t="n">
        <v>25000000</v>
      </c>
    </row>
    <row r="281" spans="1:4">
      <c r="A281" s="4" t="s">
        <v>1167</v>
      </c>
    </row>
    <row r="282" spans="1:4">
      <c r="A282" s="3" t="s">
        <v>1048</v>
      </c>
    </row>
    <row r="283" spans="1:4">
      <c r="A283" s="4" t="s">
        <v>1165</v>
      </c>
      <c r="B283" s="5" t="n">
        <v>25000000</v>
      </c>
    </row>
    <row r="284" spans="1:4">
      <c r="A284" s="4" t="s">
        <v>1168</v>
      </c>
    </row>
    <row r="285" spans="1:4">
      <c r="A285" s="3" t="s">
        <v>1048</v>
      </c>
    </row>
    <row r="286" spans="1:4">
      <c r="A286" s="4" t="s">
        <v>1165</v>
      </c>
      <c r="B286" s="5" t="n">
        <v>25000000</v>
      </c>
    </row>
    <row r="287" spans="1:4">
      <c r="A287" s="4" t="s">
        <v>1169</v>
      </c>
    </row>
    <row r="288" spans="1:4">
      <c r="A288" s="3" t="s">
        <v>1048</v>
      </c>
    </row>
    <row r="289" spans="1:4">
      <c r="A289" s="4" t="s">
        <v>1165</v>
      </c>
      <c r="B289" s="5" t="n">
        <v>25000000</v>
      </c>
    </row>
    <row r="290" spans="1:4">
      <c r="A290" s="4" t="s">
        <v>1170</v>
      </c>
    </row>
    <row r="291" spans="1:4">
      <c r="A291" s="3" t="s">
        <v>1048</v>
      </c>
    </row>
    <row r="292" spans="1:4">
      <c r="A292" s="4" t="s">
        <v>1165</v>
      </c>
      <c r="B292" s="5" t="n">
        <v>25000000</v>
      </c>
    </row>
    <row r="293" spans="1:4">
      <c r="A293" s="4" t="s">
        <v>1171</v>
      </c>
    </row>
    <row r="294" spans="1:4">
      <c r="A294" s="3" t="s">
        <v>1048</v>
      </c>
    </row>
    <row r="295" spans="1:4">
      <c r="A295" s="4" t="s">
        <v>1165</v>
      </c>
      <c r="B295" s="5" t="n">
        <v>25000000</v>
      </c>
    </row>
    <row r="296" spans="1:4">
      <c r="A296" s="4" t="s">
        <v>1172</v>
      </c>
    </row>
    <row r="297" spans="1:4">
      <c r="A297" s="3" t="s">
        <v>1048</v>
      </c>
    </row>
    <row r="298" spans="1:4">
      <c r="A298" s="4" t="s">
        <v>1165</v>
      </c>
      <c r="B298" s="5" t="n">
        <v>25000000</v>
      </c>
    </row>
    <row r="299" spans="1:4">
      <c r="A299" s="4" t="s">
        <v>1173</v>
      </c>
    </row>
    <row r="300" spans="1:4">
      <c r="A300" s="3" t="s">
        <v>1048</v>
      </c>
    </row>
    <row r="301" spans="1:4">
      <c r="A301" s="4" t="s">
        <v>1165</v>
      </c>
      <c r="B301" s="5" t="n">
        <v>25000000</v>
      </c>
    </row>
    <row r="302" spans="1:4">
      <c r="A302" s="4" t="s">
        <v>1174</v>
      </c>
    </row>
    <row r="303" spans="1:4">
      <c r="A303" s="3" t="s">
        <v>1048</v>
      </c>
    </row>
    <row r="304" spans="1:4">
      <c r="A304" s="4" t="s">
        <v>1165</v>
      </c>
      <c r="B304" s="5" t="n">
        <v>25000000</v>
      </c>
    </row>
    <row r="305" spans="1:4">
      <c r="A305" s="4" t="s">
        <v>1175</v>
      </c>
    </row>
    <row r="306" spans="1:4">
      <c r="A306" s="3" t="s">
        <v>1048</v>
      </c>
    </row>
    <row r="307" spans="1:4">
      <c r="A307" s="4" t="s">
        <v>1144</v>
      </c>
      <c r="C307" s="4" t="s">
        <v>1176</v>
      </c>
    </row>
    <row r="308" spans="1:4">
      <c r="A308" s="4" t="s">
        <v>1177</v>
      </c>
      <c r="C308" s="4" t="s">
        <v>1176</v>
      </c>
    </row>
    <row r="309" spans="1:4">
      <c r="A309" s="4" t="s">
        <v>1178</v>
      </c>
      <c r="C309" s="4" t="s">
        <v>1179</v>
      </c>
    </row>
    <row r="310" spans="1:4">
      <c r="A310" s="4" t="s">
        <v>1180</v>
      </c>
    </row>
    <row r="311" spans="1:4">
      <c r="A311" s="3" t="s">
        <v>1048</v>
      </c>
    </row>
    <row r="312" spans="1:4">
      <c r="A312" s="4" t="s">
        <v>1062</v>
      </c>
      <c r="B312" s="5" t="n">
        <v>25000000</v>
      </c>
    </row>
    <row r="313" spans="1:4">
      <c r="A313" s="4" t="s">
        <v>1181</v>
      </c>
    </row>
    <row r="314" spans="1:4">
      <c r="A314" s="3" t="s">
        <v>1048</v>
      </c>
    </row>
    <row r="315" spans="1:4">
      <c r="A315" s="4" t="s">
        <v>1165</v>
      </c>
      <c r="B315" s="5" t="n">
        <v>25000000</v>
      </c>
    </row>
    <row r="316" spans="1:4">
      <c r="A316" s="4" t="s">
        <v>1182</v>
      </c>
    </row>
    <row r="317" spans="1:4">
      <c r="A317" s="3" t="s">
        <v>1048</v>
      </c>
    </row>
    <row r="318" spans="1:4">
      <c r="A318" s="4" t="s">
        <v>1165</v>
      </c>
      <c r="B318" s="5" t="n">
        <v>25000000</v>
      </c>
    </row>
    <row r="319" spans="1:4">
      <c r="A319" s="4" t="s">
        <v>1183</v>
      </c>
    </row>
    <row r="320" spans="1:4">
      <c r="A320" s="3" t="s">
        <v>1048</v>
      </c>
    </row>
    <row r="321" spans="1:4">
      <c r="A321" s="4" t="s">
        <v>1165</v>
      </c>
      <c r="B321" s="6" t="n">
        <v>25000000</v>
      </c>
    </row>
    <row r="322" spans="1:4">
      <c r="A322" s="4" t="s">
        <v>1184</v>
      </c>
    </row>
    <row r="323" spans="1:4">
      <c r="A323" s="3" t="s">
        <v>1048</v>
      </c>
    </row>
    <row r="324" spans="1:4">
      <c r="A324" s="4" t="s">
        <v>1185</v>
      </c>
      <c r="B324" s="4" t="s">
        <v>1186</v>
      </c>
    </row>
    <row r="325" spans="1:4">
      <c r="A325" s="4" t="s">
        <v>1187</v>
      </c>
    </row>
    <row r="326" spans="1:4">
      <c r="A326" s="3" t="s">
        <v>1048</v>
      </c>
    </row>
    <row r="327" spans="1:4">
      <c r="A327" s="4" t="s">
        <v>1144</v>
      </c>
      <c r="C327" s="4" t="s">
        <v>1188</v>
      </c>
    </row>
    <row r="328" spans="1:4">
      <c r="A328" s="4" t="s">
        <v>1177</v>
      </c>
      <c r="C328" s="4" t="s">
        <v>1189</v>
      </c>
    </row>
    <row r="329" spans="1:4">
      <c r="A329" s="4" t="s">
        <v>1178</v>
      </c>
      <c r="C329" s="4" t="s">
        <v>1190</v>
      </c>
    </row>
    <row r="330" spans="1:4">
      <c r="A330" s="4" t="s">
        <v>1191</v>
      </c>
    </row>
    <row r="331" spans="1:4">
      <c r="A331" s="3" t="s">
        <v>1048</v>
      </c>
    </row>
    <row r="332" spans="1:4">
      <c r="A332" s="4" t="s">
        <v>1144</v>
      </c>
      <c r="C332" s="4" t="s">
        <v>1192</v>
      </c>
      <c r="D332" s="4" t="s">
        <v>1193</v>
      </c>
    </row>
    <row r="333" spans="1:4">
      <c r="A333" s="4" t="s">
        <v>1177</v>
      </c>
      <c r="C333" s="4" t="s">
        <v>1194</v>
      </c>
      <c r="D333" s="4" t="s">
        <v>1195</v>
      </c>
    </row>
    <row r="334" spans="1:4">
      <c r="A334" s="4" t="s">
        <v>1196</v>
      </c>
      <c r="C334" s="4" t="s">
        <v>1197</v>
      </c>
      <c r="D334" s="4" t="s">
        <v>119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2"/>
    <col customWidth="1" max="2" min="2" width="80"/>
  </cols>
  <sheetData>
    <row r="1" spans="1:2">
      <c r="A1" s="1" t="s">
        <v>38</v>
      </c>
      <c r="B1" s="2" t="s">
        <v>1</v>
      </c>
    </row>
    <row r="2" spans="1:2">
      <c r="B2" s="2" t="s">
        <v>33</v>
      </c>
    </row>
    <row r="3" spans="1:2">
      <c r="A3" s="3" t="s">
        <v>36</v>
      </c>
    </row>
    <row r="4" spans="1:2">
      <c r="A4" s="4" t="s">
        <v>38</v>
      </c>
      <c r="B4" s="4" t="s">
        <v>246</v>
      </c>
    </row>
    <row r="5" spans="1:2">
      <c r="A5" s="4" t="s">
        <v>66</v>
      </c>
    </row>
    <row r="6" spans="1:2">
      <c r="A6" s="3" t="s">
        <v>36</v>
      </c>
    </row>
    <row r="7" spans="1:2">
      <c r="A7" s="4" t="s">
        <v>38</v>
      </c>
      <c r="B7" s="4" t="s">
        <v>24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33</v>
      </c>
      <c r="C1" s="2" t="s">
        <v>34</v>
      </c>
    </row>
    <row r="2" spans="1:3">
      <c r="A2" s="4" t="s">
        <v>1200</v>
      </c>
    </row>
    <row r="3" spans="1:3">
      <c r="A3" s="3" t="s">
        <v>914</v>
      </c>
    </row>
    <row r="4" spans="1:3">
      <c r="A4" s="4" t="s">
        <v>1201</v>
      </c>
      <c r="B4" s="6" t="n">
        <v>900</v>
      </c>
      <c r="C4" s="6" t="n">
        <v>900</v>
      </c>
    </row>
    <row r="5" spans="1:3">
      <c r="A5" s="4" t="s">
        <v>1202</v>
      </c>
    </row>
    <row r="6" spans="1:3">
      <c r="A6" s="3" t="s">
        <v>914</v>
      </c>
    </row>
    <row r="7" spans="1:3">
      <c r="A7" s="4" t="s">
        <v>1201</v>
      </c>
      <c r="B7" s="5" t="n">
        <v>900</v>
      </c>
      <c r="C7" s="5" t="n">
        <v>900</v>
      </c>
    </row>
    <row r="8" spans="1:3">
      <c r="A8" s="4" t="s">
        <v>1203</v>
      </c>
    </row>
    <row r="9" spans="1:3">
      <c r="A9" s="3" t="s">
        <v>914</v>
      </c>
    </row>
    <row r="10" spans="1:3">
      <c r="A10" s="4" t="s">
        <v>1201</v>
      </c>
      <c r="B10" s="5" t="n">
        <v>675</v>
      </c>
      <c r="C10" s="5" t="n">
        <v>675</v>
      </c>
    </row>
    <row r="11" spans="1:3">
      <c r="A11" s="4" t="s">
        <v>1204</v>
      </c>
    </row>
    <row r="12" spans="1:3">
      <c r="A12" s="3" t="s">
        <v>914</v>
      </c>
    </row>
    <row r="13" spans="1:3">
      <c r="A13" s="4" t="s">
        <v>1201</v>
      </c>
      <c r="B13" s="5" t="n">
        <v>450</v>
      </c>
      <c r="C13" s="5" t="n">
        <v>450</v>
      </c>
    </row>
    <row r="14" spans="1:3">
      <c r="A14" s="4" t="s">
        <v>1205</v>
      </c>
    </row>
    <row r="15" spans="1:3">
      <c r="A15" s="3" t="s">
        <v>914</v>
      </c>
    </row>
    <row r="16" spans="1:3">
      <c r="A16" s="4" t="s">
        <v>1201</v>
      </c>
      <c r="B16" s="5" t="n">
        <v>250</v>
      </c>
      <c r="C16" s="5" t="n">
        <v>250</v>
      </c>
    </row>
    <row r="17" spans="1:3">
      <c r="A17" s="4" t="s">
        <v>1206</v>
      </c>
    </row>
    <row r="18" spans="1:3">
      <c r="A18" s="3" t="s">
        <v>914</v>
      </c>
    </row>
    <row r="19" spans="1:3">
      <c r="A19" s="4" t="s">
        <v>1201</v>
      </c>
      <c r="B19" s="5" t="n">
        <v>125</v>
      </c>
      <c r="C19" s="5" t="n">
        <v>125</v>
      </c>
    </row>
    <row r="20" spans="1:3">
      <c r="A20" s="4" t="s">
        <v>1207</v>
      </c>
    </row>
    <row r="21" spans="1:3">
      <c r="A21" s="3" t="s">
        <v>914</v>
      </c>
    </row>
    <row r="22" spans="1:3">
      <c r="A22" s="4" t="s">
        <v>1201</v>
      </c>
      <c r="B22" s="6" t="n">
        <v>50</v>
      </c>
      <c r="C22" s="6" t="n">
        <v>5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33</v>
      </c>
      <c r="C1" s="2" t="s">
        <v>34</v>
      </c>
    </row>
    <row r="2" spans="1:3">
      <c r="A2" s="3" t="s">
        <v>1209</v>
      </c>
    </row>
    <row r="3" spans="1:3">
      <c r="A3" s="4" t="s">
        <v>305</v>
      </c>
      <c r="B3" s="6" t="n">
        <v>139834</v>
      </c>
      <c r="C3" s="6" t="n">
        <v>139711</v>
      </c>
    </row>
    <row r="4" spans="1:3">
      <c r="A4" s="4" t="s">
        <v>152</v>
      </c>
      <c r="B4" s="5" t="n">
        <v>135925</v>
      </c>
      <c r="C4" s="5" t="n">
        <v>134658</v>
      </c>
    </row>
    <row r="5" spans="1:3">
      <c r="A5" s="4" t="s">
        <v>1210</v>
      </c>
    </row>
    <row r="6" spans="1:3">
      <c r="A6" s="3" t="s">
        <v>1209</v>
      </c>
    </row>
    <row r="7" spans="1:3">
      <c r="A7" s="4" t="s">
        <v>1211</v>
      </c>
      <c r="B7" s="5" t="n">
        <v>42653</v>
      </c>
      <c r="C7" s="5" t="n">
        <v>39368</v>
      </c>
    </row>
    <row r="8" spans="1:3">
      <c r="A8" s="4" t="s">
        <v>305</v>
      </c>
      <c r="B8" s="5" t="n">
        <v>100609</v>
      </c>
      <c r="C8" s="5" t="n">
        <v>100853</v>
      </c>
    </row>
    <row r="9" spans="1:3">
      <c r="A9" s="4" t="s">
        <v>152</v>
      </c>
      <c r="B9" s="5" t="n">
        <v>143263</v>
      </c>
      <c r="C9" s="5" t="n">
        <v>140221</v>
      </c>
    </row>
    <row r="10" spans="1:3">
      <c r="A10" s="4" t="s">
        <v>1212</v>
      </c>
    </row>
    <row r="11" spans="1:3">
      <c r="A11" s="3" t="s">
        <v>1209</v>
      </c>
    </row>
    <row r="12" spans="1:3">
      <c r="A12" s="4" t="s">
        <v>1211</v>
      </c>
      <c r="B12" s="5" t="n">
        <v>2552</v>
      </c>
      <c r="C12" s="5" t="n">
        <v>2616</v>
      </c>
    </row>
    <row r="13" spans="1:3">
      <c r="A13" s="4" t="s">
        <v>305</v>
      </c>
      <c r="B13" s="5" t="n">
        <v>29518</v>
      </c>
      <c r="C13" s="5" t="n">
        <v>32960</v>
      </c>
    </row>
    <row r="14" spans="1:3">
      <c r="A14" s="4" t="s">
        <v>152</v>
      </c>
      <c r="B14" s="5" t="n">
        <v>32070</v>
      </c>
      <c r="C14" s="5" t="n">
        <v>35575</v>
      </c>
    </row>
    <row r="15" spans="1:3">
      <c r="A15" s="4" t="s">
        <v>1213</v>
      </c>
    </row>
    <row r="16" spans="1:3">
      <c r="A16" s="3" t="s">
        <v>1209</v>
      </c>
    </row>
    <row r="17" spans="1:3">
      <c r="A17" s="4" t="s">
        <v>1211</v>
      </c>
      <c r="B17" s="5" t="n">
        <v>3188</v>
      </c>
      <c r="C17" s="5" t="n">
        <v>2778</v>
      </c>
    </row>
    <row r="18" spans="1:3">
      <c r="A18" s="4" t="s">
        <v>305</v>
      </c>
      <c r="B18" s="5" t="n">
        <v>11626</v>
      </c>
      <c r="C18" s="5" t="n">
        <v>10334</v>
      </c>
    </row>
    <row r="19" spans="1:3">
      <c r="A19" s="4" t="s">
        <v>152</v>
      </c>
      <c r="B19" s="5" t="n">
        <v>14813</v>
      </c>
      <c r="C19" s="5" t="n">
        <v>13111</v>
      </c>
    </row>
    <row r="20" spans="1:3">
      <c r="A20" s="4" t="s">
        <v>1214</v>
      </c>
    </row>
    <row r="21" spans="1:3">
      <c r="A21" s="3" t="s">
        <v>1209</v>
      </c>
    </row>
    <row r="22" spans="1:3">
      <c r="A22" s="4" t="s">
        <v>1211</v>
      </c>
      <c r="B22" s="5" t="n">
        <v>3675</v>
      </c>
      <c r="C22" s="5" t="n">
        <v>3024</v>
      </c>
    </row>
    <row r="23" spans="1:3">
      <c r="A23" s="4" t="s">
        <v>305</v>
      </c>
      <c r="B23" s="5" t="n">
        <v>22542</v>
      </c>
      <c r="C23" s="5" t="n">
        <v>24399</v>
      </c>
    </row>
    <row r="24" spans="1:3">
      <c r="A24" s="4" t="s">
        <v>152</v>
      </c>
      <c r="B24" s="5" t="n">
        <v>26218</v>
      </c>
      <c r="C24" s="5" t="n">
        <v>27423</v>
      </c>
    </row>
    <row r="25" spans="1:3">
      <c r="A25" s="4" t="s">
        <v>1215</v>
      </c>
    </row>
    <row r="26" spans="1:3">
      <c r="A26" s="3" t="s">
        <v>1209</v>
      </c>
    </row>
    <row r="27" spans="1:3">
      <c r="A27" s="4" t="s">
        <v>1211</v>
      </c>
      <c r="B27" s="5" t="n">
        <v>1193</v>
      </c>
      <c r="C27" s="5" t="n">
        <v>1271</v>
      </c>
    </row>
    <row r="28" spans="1:3">
      <c r="A28" s="4" t="s">
        <v>305</v>
      </c>
      <c r="B28" s="5" t="n">
        <v>21871</v>
      </c>
      <c r="C28" s="5" t="n">
        <v>20983</v>
      </c>
    </row>
    <row r="29" spans="1:3">
      <c r="A29" s="4" t="s">
        <v>152</v>
      </c>
      <c r="B29" s="5" t="n">
        <v>23064</v>
      </c>
      <c r="C29" s="5" t="n">
        <v>22254</v>
      </c>
    </row>
    <row r="30" spans="1:3">
      <c r="A30" s="4" t="s">
        <v>1216</v>
      </c>
    </row>
    <row r="31" spans="1:3">
      <c r="A31" s="3" t="s">
        <v>1209</v>
      </c>
    </row>
    <row r="32" spans="1:3">
      <c r="A32" s="4" t="s">
        <v>1211</v>
      </c>
      <c r="B32" s="5" t="n">
        <v>68</v>
      </c>
      <c r="C32" s="5" t="n">
        <v>107</v>
      </c>
    </row>
    <row r="33" spans="1:3">
      <c r="A33" s="4" t="s">
        <v>305</v>
      </c>
      <c r="B33" s="5" t="n">
        <v>1653</v>
      </c>
      <c r="C33" s="5" t="n">
        <v>1852</v>
      </c>
    </row>
    <row r="34" spans="1:3">
      <c r="A34" s="4" t="s">
        <v>152</v>
      </c>
      <c r="B34" s="5" t="n">
        <v>1721</v>
      </c>
      <c r="C34" s="5" t="n">
        <v>1959</v>
      </c>
    </row>
    <row r="35" spans="1:3">
      <c r="A35" s="4" t="s">
        <v>1217</v>
      </c>
    </row>
    <row r="36" spans="1:3">
      <c r="A36" s="3" t="s">
        <v>1209</v>
      </c>
    </row>
    <row r="37" spans="1:3">
      <c r="A37" s="4" t="s">
        <v>1211</v>
      </c>
      <c r="B37" s="5" t="n">
        <v>64</v>
      </c>
      <c r="C37" s="5" t="n">
        <v>2</v>
      </c>
    </row>
    <row r="38" spans="1:3">
      <c r="A38" s="4" t="s">
        <v>305</v>
      </c>
      <c r="B38" s="5" t="n">
        <v>1267</v>
      </c>
      <c r="C38" s="5" t="n">
        <v>1284</v>
      </c>
    </row>
    <row r="39" spans="1:3">
      <c r="A39" s="4" t="s">
        <v>152</v>
      </c>
      <c r="B39" s="5" t="n">
        <v>1331</v>
      </c>
      <c r="C39" s="5" t="n">
        <v>1287</v>
      </c>
    </row>
    <row r="40" spans="1:3">
      <c r="A40" s="4" t="s">
        <v>1218</v>
      </c>
    </row>
    <row r="41" spans="1:3">
      <c r="A41" s="3" t="s">
        <v>1209</v>
      </c>
    </row>
    <row r="42" spans="1:3">
      <c r="A42" s="4" t="s">
        <v>1211</v>
      </c>
      <c r="B42" s="5" t="n">
        <v>1</v>
      </c>
    </row>
    <row r="43" spans="1:3">
      <c r="A43" s="4" t="s">
        <v>305</v>
      </c>
      <c r="B43" s="5" t="n">
        <v>773</v>
      </c>
      <c r="C43" s="5" t="n">
        <v>823</v>
      </c>
    </row>
    <row r="44" spans="1:3">
      <c r="A44" s="4" t="s">
        <v>152</v>
      </c>
      <c r="B44" s="5" t="n">
        <v>774</v>
      </c>
      <c r="C44" s="5" t="n">
        <v>823</v>
      </c>
    </row>
    <row r="45" spans="1:3">
      <c r="A45" s="4" t="s">
        <v>1219</v>
      </c>
    </row>
    <row r="46" spans="1:3">
      <c r="A46" s="3" t="s">
        <v>1209</v>
      </c>
    </row>
    <row r="47" spans="1:3">
      <c r="A47" s="4" t="s">
        <v>1211</v>
      </c>
      <c r="B47" s="5" t="n">
        <v>31527</v>
      </c>
      <c r="C47" s="5" t="n">
        <v>29154</v>
      </c>
    </row>
    <row r="48" spans="1:3">
      <c r="A48" s="4" t="s">
        <v>305</v>
      </c>
      <c r="B48" s="5" t="n">
        <v>9960</v>
      </c>
      <c r="C48" s="5" t="n">
        <v>7011</v>
      </c>
    </row>
    <row r="49" spans="1:3">
      <c r="A49" s="4" t="s">
        <v>152</v>
      </c>
      <c r="B49" s="5" t="n">
        <v>41488</v>
      </c>
      <c r="C49" s="5" t="n">
        <v>36165</v>
      </c>
    </row>
    <row r="50" spans="1:3">
      <c r="A50" s="4" t="s">
        <v>1220</v>
      </c>
    </row>
    <row r="51" spans="1:3">
      <c r="A51" s="3" t="s">
        <v>1209</v>
      </c>
    </row>
    <row r="52" spans="1:3">
      <c r="A52" s="4" t="s">
        <v>1211</v>
      </c>
      <c r="B52" s="5" t="n">
        <v>42268</v>
      </c>
      <c r="C52" s="5" t="n">
        <v>38951</v>
      </c>
    </row>
    <row r="53" spans="1:3">
      <c r="A53" s="4" t="s">
        <v>305</v>
      </c>
      <c r="B53" s="5" t="n">
        <v>99210</v>
      </c>
      <c r="C53" s="5" t="n">
        <v>99645</v>
      </c>
    </row>
    <row r="54" spans="1:3">
      <c r="A54" s="4" t="s">
        <v>152</v>
      </c>
      <c r="B54" s="5" t="n">
        <v>141478</v>
      </c>
      <c r="C54" s="5" t="n">
        <v>138597</v>
      </c>
    </row>
    <row r="55" spans="1:3">
      <c r="A55" s="4" t="s">
        <v>1221</v>
      </c>
    </row>
    <row r="56" spans="1:3">
      <c r="A56" s="3" t="s">
        <v>1209</v>
      </c>
    </row>
    <row r="57" spans="1:3">
      <c r="A57" s="4" t="s">
        <v>1211</v>
      </c>
      <c r="B57" s="5" t="n">
        <v>385</v>
      </c>
      <c r="C57" s="5" t="n">
        <v>416</v>
      </c>
    </row>
    <row r="58" spans="1:3">
      <c r="A58" s="4" t="s">
        <v>305</v>
      </c>
      <c r="B58" s="5" t="n">
        <v>1399</v>
      </c>
      <c r="C58" s="5" t="n">
        <v>1207</v>
      </c>
    </row>
    <row r="59" spans="1:3">
      <c r="A59" s="4" t="s">
        <v>152</v>
      </c>
      <c r="B59" s="5" t="n">
        <v>1784</v>
      </c>
      <c r="C59" s="5" t="n">
        <v>1624</v>
      </c>
    </row>
    <row r="60" spans="1:3">
      <c r="A60" s="4" t="s">
        <v>1222</v>
      </c>
    </row>
    <row r="61" spans="1:3">
      <c r="A61" s="3" t="s">
        <v>1209</v>
      </c>
    </row>
    <row r="62" spans="1:3">
      <c r="A62" s="4" t="s">
        <v>1211</v>
      </c>
      <c r="B62" s="5" t="n">
        <v>16</v>
      </c>
      <c r="C62" s="5" t="n">
        <v>6</v>
      </c>
    </row>
    <row r="63" spans="1:3">
      <c r="A63" s="4" t="s">
        <v>305</v>
      </c>
      <c r="B63" s="5" t="n">
        <v>5704</v>
      </c>
      <c r="C63" s="5" t="n">
        <v>5320</v>
      </c>
    </row>
    <row r="64" spans="1:3">
      <c r="A64" s="4" t="s">
        <v>1223</v>
      </c>
    </row>
    <row r="65" spans="1:3">
      <c r="A65" s="3" t="s">
        <v>1209</v>
      </c>
    </row>
    <row r="66" spans="1:3">
      <c r="A66" s="4" t="s">
        <v>305</v>
      </c>
      <c r="B66" s="5" t="n">
        <v>987</v>
      </c>
      <c r="C66" s="5" t="n">
        <v>985</v>
      </c>
    </row>
    <row r="67" spans="1:3">
      <c r="A67" s="4" t="s">
        <v>1224</v>
      </c>
    </row>
    <row r="68" spans="1:3">
      <c r="A68" s="3" t="s">
        <v>1209</v>
      </c>
    </row>
    <row r="69" spans="1:3">
      <c r="A69" s="4" t="s">
        <v>305</v>
      </c>
      <c r="B69" s="5" t="n">
        <v>372</v>
      </c>
      <c r="C69" s="5" t="n">
        <v>340</v>
      </c>
    </row>
    <row r="70" spans="1:3">
      <c r="A70" s="4" t="s">
        <v>1225</v>
      </c>
    </row>
    <row r="71" spans="1:3">
      <c r="A71" s="3" t="s">
        <v>1209</v>
      </c>
    </row>
    <row r="72" spans="1:3">
      <c r="A72" s="4" t="s">
        <v>305</v>
      </c>
      <c r="B72" s="5" t="n">
        <v>1823</v>
      </c>
      <c r="C72" s="5" t="n">
        <v>1775</v>
      </c>
    </row>
    <row r="73" spans="1:3">
      <c r="A73" s="4" t="s">
        <v>1226</v>
      </c>
    </row>
    <row r="74" spans="1:3">
      <c r="A74" s="3" t="s">
        <v>1209</v>
      </c>
    </row>
    <row r="75" spans="1:3">
      <c r="A75" s="4" t="s">
        <v>305</v>
      </c>
      <c r="B75" s="5" t="n">
        <v>2186</v>
      </c>
      <c r="C75" s="5" t="n">
        <v>1920</v>
      </c>
    </row>
    <row r="76" spans="1:3">
      <c r="A76" s="4" t="s">
        <v>1227</v>
      </c>
    </row>
    <row r="77" spans="1:3">
      <c r="A77" s="3" t="s">
        <v>1209</v>
      </c>
    </row>
    <row r="78" spans="1:3">
      <c r="A78" s="4" t="s">
        <v>305</v>
      </c>
      <c r="B78" s="5" t="n">
        <v>140</v>
      </c>
      <c r="C78" s="5" t="n">
        <v>140</v>
      </c>
    </row>
    <row r="79" spans="1:3">
      <c r="A79" s="4" t="s">
        <v>1228</v>
      </c>
    </row>
    <row r="80" spans="1:3">
      <c r="A80" s="3" t="s">
        <v>1209</v>
      </c>
    </row>
    <row r="81" spans="1:3">
      <c r="A81" s="4" t="s">
        <v>305</v>
      </c>
      <c r="B81" s="5" t="n">
        <v>132</v>
      </c>
      <c r="C81" s="5" t="n">
        <v>117</v>
      </c>
    </row>
    <row r="82" spans="1:3">
      <c r="A82" s="4" t="s">
        <v>1229</v>
      </c>
    </row>
    <row r="83" spans="1:3">
      <c r="A83" s="3" t="s">
        <v>1209</v>
      </c>
    </row>
    <row r="84" spans="1:3">
      <c r="A84" s="4" t="s">
        <v>305</v>
      </c>
      <c r="B84" s="5" t="n">
        <v>22</v>
      </c>
      <c r="C84" s="5" t="n">
        <v>23</v>
      </c>
    </row>
    <row r="85" spans="1:3">
      <c r="A85" s="4" t="s">
        <v>1230</v>
      </c>
    </row>
    <row r="86" spans="1:3">
      <c r="A86" s="3" t="s">
        <v>1209</v>
      </c>
    </row>
    <row r="87" spans="1:3">
      <c r="A87" s="4" t="s">
        <v>1211</v>
      </c>
      <c r="B87" s="5" t="n">
        <v>16</v>
      </c>
      <c r="C87" s="5" t="n">
        <v>6</v>
      </c>
    </row>
    <row r="88" spans="1:3">
      <c r="A88" s="4" t="s">
        <v>305</v>
      </c>
      <c r="B88" s="5" t="n">
        <v>14</v>
      </c>
      <c r="C88" s="5" t="n">
        <v>1</v>
      </c>
    </row>
    <row r="89" spans="1:3">
      <c r="A89" s="4" t="s">
        <v>1231</v>
      </c>
    </row>
    <row r="90" spans="1:3">
      <c r="A90" s="3" t="s">
        <v>1209</v>
      </c>
    </row>
    <row r="91" spans="1:3">
      <c r="A91" s="4" t="s">
        <v>1211</v>
      </c>
      <c r="B91" s="5" t="n">
        <v>16</v>
      </c>
      <c r="C91" s="5" t="n">
        <v>6</v>
      </c>
    </row>
    <row r="92" spans="1:3">
      <c r="A92" s="4" t="s">
        <v>305</v>
      </c>
      <c r="B92" s="5" t="n">
        <v>5676</v>
      </c>
      <c r="C92" s="5" t="n">
        <v>5300</v>
      </c>
    </row>
    <row r="93" spans="1:3">
      <c r="A93" s="4" t="s">
        <v>1232</v>
      </c>
    </row>
    <row r="94" spans="1:3">
      <c r="A94" s="3" t="s">
        <v>1209</v>
      </c>
    </row>
    <row r="95" spans="1:3">
      <c r="A95" s="4" t="s">
        <v>305</v>
      </c>
      <c r="B95" s="5" t="n">
        <v>27</v>
      </c>
      <c r="C95" s="5" t="n">
        <v>20</v>
      </c>
    </row>
    <row r="96" spans="1:3">
      <c r="A96" s="4" t="s">
        <v>1233</v>
      </c>
    </row>
    <row r="97" spans="1:3">
      <c r="A97" s="3" t="s">
        <v>1209</v>
      </c>
    </row>
    <row r="98" spans="1:3">
      <c r="A98" s="4" t="s">
        <v>305</v>
      </c>
      <c r="B98" s="5" t="n">
        <v>181</v>
      </c>
      <c r="C98" s="5" t="n">
        <v>157</v>
      </c>
    </row>
    <row r="99" spans="1:3">
      <c r="A99" s="4" t="s">
        <v>1234</v>
      </c>
    </row>
    <row r="100" spans="1:3">
      <c r="A100" s="3" t="s">
        <v>1209</v>
      </c>
    </row>
    <row r="101" spans="1:3">
      <c r="A101" s="4" t="s">
        <v>305</v>
      </c>
      <c r="B101" s="5" t="n">
        <v>136</v>
      </c>
      <c r="C101" s="5" t="n">
        <v>144</v>
      </c>
    </row>
    <row r="102" spans="1:3">
      <c r="A102" s="4" t="s">
        <v>1235</v>
      </c>
    </row>
    <row r="103" spans="1:3">
      <c r="A103" s="3" t="s">
        <v>1209</v>
      </c>
    </row>
    <row r="104" spans="1:3">
      <c r="A104" s="4" t="s">
        <v>305</v>
      </c>
      <c r="B104" s="5" t="n">
        <v>5</v>
      </c>
    </row>
    <row r="105" spans="1:3">
      <c r="A105" s="4" t="s">
        <v>1236</v>
      </c>
    </row>
    <row r="106" spans="1:3">
      <c r="A106" s="3" t="s">
        <v>1209</v>
      </c>
    </row>
    <row r="107" spans="1:3">
      <c r="A107" s="4" t="s">
        <v>305</v>
      </c>
      <c r="B107" s="5" t="n">
        <v>1</v>
      </c>
    </row>
    <row r="108" spans="1:3">
      <c r="A108" s="4" t="s">
        <v>1237</v>
      </c>
    </row>
    <row r="109" spans="1:3">
      <c r="A109" s="3" t="s">
        <v>1209</v>
      </c>
    </row>
    <row r="110" spans="1:3">
      <c r="A110" s="4" t="s">
        <v>305</v>
      </c>
      <c r="B110" s="5" t="n">
        <v>9</v>
      </c>
      <c r="C110" s="5" t="n">
        <v>1</v>
      </c>
    </row>
    <row r="111" spans="1:3">
      <c r="A111" s="4" t="s">
        <v>1238</v>
      </c>
    </row>
    <row r="112" spans="1:3">
      <c r="A112" s="3" t="s">
        <v>1209</v>
      </c>
    </row>
    <row r="113" spans="1:3">
      <c r="A113" s="4" t="s">
        <v>305</v>
      </c>
      <c r="B113" s="5" t="n">
        <v>17</v>
      </c>
      <c r="C113" s="5" t="n">
        <v>4</v>
      </c>
    </row>
    <row r="114" spans="1:3">
      <c r="A114" s="4" t="s">
        <v>1239</v>
      </c>
    </row>
    <row r="115" spans="1:3">
      <c r="A115" s="3" t="s">
        <v>1209</v>
      </c>
    </row>
    <row r="116" spans="1:3">
      <c r="A116" s="4" t="s">
        <v>305</v>
      </c>
      <c r="B116" s="5" t="n">
        <v>9</v>
      </c>
      <c r="C116" s="5" t="n">
        <v>4</v>
      </c>
    </row>
    <row r="117" spans="1:3">
      <c r="A117" s="4" t="s">
        <v>1240</v>
      </c>
    </row>
    <row r="118" spans="1:3">
      <c r="A118" s="3" t="s">
        <v>1209</v>
      </c>
    </row>
    <row r="119" spans="1:3">
      <c r="A119" s="4" t="s">
        <v>305</v>
      </c>
      <c r="B119" s="5" t="n">
        <v>5</v>
      </c>
      <c r="C119" s="5" t="n">
        <v>4</v>
      </c>
    </row>
    <row r="120" spans="1:3">
      <c r="A120" s="4" t="s">
        <v>1241</v>
      </c>
    </row>
    <row r="121" spans="1:3">
      <c r="A121" s="3" t="s">
        <v>1209</v>
      </c>
    </row>
    <row r="122" spans="1:3">
      <c r="A122" s="4" t="s">
        <v>305</v>
      </c>
      <c r="B122" s="5" t="n">
        <v>181</v>
      </c>
      <c r="C122" s="5" t="n">
        <v>157</v>
      </c>
    </row>
    <row r="123" spans="1:3">
      <c r="A123" s="4" t="s">
        <v>1242</v>
      </c>
    </row>
    <row r="124" spans="1:3">
      <c r="A124" s="3" t="s">
        <v>1209</v>
      </c>
    </row>
    <row r="125" spans="1:3">
      <c r="A125" s="4" t="s">
        <v>1211</v>
      </c>
      <c r="B125" s="5" t="n">
        <v>9945</v>
      </c>
      <c r="C125" s="5" t="n">
        <v>8831</v>
      </c>
    </row>
    <row r="126" spans="1:3">
      <c r="A126" s="4" t="s">
        <v>305</v>
      </c>
      <c r="B126" s="5" t="n">
        <v>62847</v>
      </c>
      <c r="C126" s="5" t="n">
        <v>65259</v>
      </c>
    </row>
    <row r="127" spans="1:3">
      <c r="A127" s="4" t="s">
        <v>1243</v>
      </c>
    </row>
    <row r="128" spans="1:3">
      <c r="A128" s="3" t="s">
        <v>1209</v>
      </c>
    </row>
    <row r="129" spans="1:3">
      <c r="A129" s="4" t="s">
        <v>1211</v>
      </c>
      <c r="B129" s="5" t="n">
        <v>941</v>
      </c>
      <c r="C129" s="5" t="n">
        <v>958</v>
      </c>
    </row>
    <row r="130" spans="1:3">
      <c r="A130" s="4" t="s">
        <v>305</v>
      </c>
      <c r="B130" s="5" t="n">
        <v>15338</v>
      </c>
      <c r="C130" s="5" t="n">
        <v>18935</v>
      </c>
    </row>
    <row r="131" spans="1:3">
      <c r="A131" s="4" t="s">
        <v>1244</v>
      </c>
    </row>
    <row r="132" spans="1:3">
      <c r="A132" s="3" t="s">
        <v>1209</v>
      </c>
    </row>
    <row r="133" spans="1:3">
      <c r="A133" s="4" t="s">
        <v>1211</v>
      </c>
      <c r="B133" s="5" t="n">
        <v>3104</v>
      </c>
      <c r="C133" s="5" t="n">
        <v>2693</v>
      </c>
    </row>
    <row r="134" spans="1:3">
      <c r="A134" s="4" t="s">
        <v>305</v>
      </c>
      <c r="B134" s="5" t="n">
        <v>3855</v>
      </c>
      <c r="C134" s="5" t="n">
        <v>3353</v>
      </c>
    </row>
    <row r="135" spans="1:3">
      <c r="A135" s="4" t="s">
        <v>1245</v>
      </c>
    </row>
    <row r="136" spans="1:3">
      <c r="A136" s="3" t="s">
        <v>1209</v>
      </c>
    </row>
    <row r="137" spans="1:3">
      <c r="A137" s="4" t="s">
        <v>1211</v>
      </c>
      <c r="B137" s="5" t="n">
        <v>3567</v>
      </c>
      <c r="C137" s="5" t="n">
        <v>2905</v>
      </c>
    </row>
    <row r="138" spans="1:3">
      <c r="A138" s="4" t="s">
        <v>305</v>
      </c>
      <c r="B138" s="5" t="n">
        <v>17428</v>
      </c>
      <c r="C138" s="5" t="n">
        <v>18684</v>
      </c>
    </row>
    <row r="139" spans="1:3">
      <c r="A139" s="4" t="s">
        <v>1246</v>
      </c>
    </row>
    <row r="140" spans="1:3">
      <c r="A140" s="3" t="s">
        <v>1209</v>
      </c>
    </row>
    <row r="141" spans="1:3">
      <c r="A141" s="4" t="s">
        <v>1211</v>
      </c>
      <c r="B141" s="5" t="n">
        <v>266</v>
      </c>
      <c r="C141" s="5" t="n">
        <v>330</v>
      </c>
    </row>
    <row r="142" spans="1:3">
      <c r="A142" s="4" t="s">
        <v>305</v>
      </c>
      <c r="B142" s="5" t="n">
        <v>17609</v>
      </c>
      <c r="C142" s="5" t="n">
        <v>16822</v>
      </c>
    </row>
    <row r="143" spans="1:3">
      <c r="A143" s="4" t="s">
        <v>1247</v>
      </c>
    </row>
    <row r="144" spans="1:3">
      <c r="A144" s="3" t="s">
        <v>1209</v>
      </c>
    </row>
    <row r="145" spans="1:3">
      <c r="A145" s="4" t="s">
        <v>1211</v>
      </c>
      <c r="B145" s="5" t="n">
        <v>7</v>
      </c>
      <c r="C145" s="5" t="n">
        <v>18</v>
      </c>
    </row>
    <row r="146" spans="1:3">
      <c r="A146" s="4" t="s">
        <v>305</v>
      </c>
      <c r="B146" s="5" t="n">
        <v>1393</v>
      </c>
      <c r="C146" s="5" t="n">
        <v>1567</v>
      </c>
    </row>
    <row r="147" spans="1:3">
      <c r="A147" s="4" t="s">
        <v>1248</v>
      </c>
    </row>
    <row r="148" spans="1:3">
      <c r="A148" s="3" t="s">
        <v>1209</v>
      </c>
    </row>
    <row r="149" spans="1:3">
      <c r="A149" s="4" t="s">
        <v>305</v>
      </c>
      <c r="B149" s="5" t="n">
        <v>1013</v>
      </c>
      <c r="C149" s="5" t="n">
        <v>1162</v>
      </c>
    </row>
    <row r="150" spans="1:3">
      <c r="A150" s="4" t="s">
        <v>1249</v>
      </c>
    </row>
    <row r="151" spans="1:3">
      <c r="A151" s="3" t="s">
        <v>1209</v>
      </c>
    </row>
    <row r="152" spans="1:3">
      <c r="A152" s="4" t="s">
        <v>305</v>
      </c>
      <c r="B152" s="5" t="n">
        <v>741</v>
      </c>
      <c r="C152" s="5" t="n">
        <v>793</v>
      </c>
    </row>
    <row r="153" spans="1:3">
      <c r="A153" s="4" t="s">
        <v>1250</v>
      </c>
    </row>
    <row r="154" spans="1:3">
      <c r="A154" s="3" t="s">
        <v>1209</v>
      </c>
    </row>
    <row r="155" spans="1:3">
      <c r="A155" s="4" t="s">
        <v>1211</v>
      </c>
      <c r="B155" s="5" t="n">
        <v>1952</v>
      </c>
      <c r="C155" s="5" t="n">
        <v>1892</v>
      </c>
    </row>
    <row r="156" spans="1:3">
      <c r="A156" s="4" t="s">
        <v>305</v>
      </c>
      <c r="B156" s="5" t="n">
        <v>4126</v>
      </c>
      <c r="C156" s="5" t="n">
        <v>2797</v>
      </c>
    </row>
    <row r="157" spans="1:3">
      <c r="A157" s="4" t="s">
        <v>1251</v>
      </c>
    </row>
    <row r="158" spans="1:3">
      <c r="A158" s="3" t="s">
        <v>1209</v>
      </c>
    </row>
    <row r="159" spans="1:3">
      <c r="A159" s="4" t="s">
        <v>1211</v>
      </c>
      <c r="B159" s="5" t="n">
        <v>9837</v>
      </c>
      <c r="C159" s="5" t="n">
        <v>8796</v>
      </c>
    </row>
    <row r="160" spans="1:3">
      <c r="A160" s="4" t="s">
        <v>305</v>
      </c>
      <c r="B160" s="5" t="n">
        <v>61501</v>
      </c>
      <c r="C160" s="5" t="n">
        <v>64114</v>
      </c>
    </row>
    <row r="161" spans="1:3">
      <c r="A161" s="4" t="s">
        <v>1252</v>
      </c>
    </row>
    <row r="162" spans="1:3">
      <c r="A162" s="3" t="s">
        <v>1209</v>
      </c>
    </row>
    <row r="163" spans="1:3">
      <c r="A163" s="4" t="s">
        <v>1211</v>
      </c>
      <c r="B163" s="5" t="n">
        <v>108</v>
      </c>
      <c r="C163" s="5" t="n">
        <v>35</v>
      </c>
    </row>
    <row r="164" spans="1:3">
      <c r="A164" s="4" t="s">
        <v>305</v>
      </c>
      <c r="B164" s="5" t="n">
        <v>1346</v>
      </c>
      <c r="C164" s="5" t="n">
        <v>1145</v>
      </c>
    </row>
    <row r="165" spans="1:3">
      <c r="A165" s="4" t="s">
        <v>1253</v>
      </c>
    </row>
    <row r="166" spans="1:3">
      <c r="A166" s="3" t="s">
        <v>1209</v>
      </c>
    </row>
    <row r="167" spans="1:3">
      <c r="A167" s="4" t="s">
        <v>1211</v>
      </c>
      <c r="B167" s="5" t="n">
        <v>32536</v>
      </c>
      <c r="C167" s="5" t="n">
        <v>30189</v>
      </c>
    </row>
    <row r="168" spans="1:3">
      <c r="A168" s="4" t="s">
        <v>305</v>
      </c>
      <c r="B168" s="5" t="n">
        <v>27930</v>
      </c>
      <c r="C168" s="5" t="n">
        <v>26467</v>
      </c>
    </row>
    <row r="169" spans="1:3">
      <c r="A169" s="4" t="s">
        <v>1254</v>
      </c>
    </row>
    <row r="170" spans="1:3">
      <c r="A170" s="3" t="s">
        <v>1209</v>
      </c>
    </row>
    <row r="171" spans="1:3">
      <c r="A171" s="4" t="s">
        <v>1211</v>
      </c>
      <c r="B171" s="5" t="n">
        <v>1611</v>
      </c>
      <c r="C171" s="5" t="n">
        <v>1658</v>
      </c>
    </row>
    <row r="172" spans="1:3">
      <c r="A172" s="4" t="s">
        <v>305</v>
      </c>
      <c r="B172" s="5" t="n">
        <v>12956</v>
      </c>
      <c r="C172" s="5" t="n">
        <v>12727</v>
      </c>
    </row>
    <row r="173" spans="1:3">
      <c r="A173" s="4" t="s">
        <v>1255</v>
      </c>
    </row>
    <row r="174" spans="1:3">
      <c r="A174" s="3" t="s">
        <v>1209</v>
      </c>
    </row>
    <row r="175" spans="1:3">
      <c r="A175" s="4" t="s">
        <v>1211</v>
      </c>
      <c r="B175" s="5" t="n">
        <v>83</v>
      </c>
      <c r="C175" s="5" t="n">
        <v>85</v>
      </c>
    </row>
    <row r="176" spans="1:3">
      <c r="A176" s="4" t="s">
        <v>305</v>
      </c>
      <c r="B176" s="5" t="n">
        <v>6704</v>
      </c>
      <c r="C176" s="5" t="n">
        <v>5449</v>
      </c>
    </row>
    <row r="177" spans="1:3">
      <c r="A177" s="4" t="s">
        <v>1256</v>
      </c>
    </row>
    <row r="178" spans="1:3">
      <c r="A178" s="3" t="s">
        <v>1209</v>
      </c>
    </row>
    <row r="179" spans="1:3">
      <c r="A179" s="4" t="s">
        <v>1211</v>
      </c>
      <c r="B179" s="5" t="n">
        <v>55</v>
      </c>
      <c r="C179" s="5" t="n">
        <v>56</v>
      </c>
    </row>
    <row r="180" spans="1:3">
      <c r="A180" s="4" t="s">
        <v>305</v>
      </c>
      <c r="B180" s="5" t="n">
        <v>2482</v>
      </c>
      <c r="C180" s="5" t="n">
        <v>3186</v>
      </c>
    </row>
    <row r="181" spans="1:3">
      <c r="A181" s="4" t="s">
        <v>1257</v>
      </c>
    </row>
    <row r="182" spans="1:3">
      <c r="A182" s="3" t="s">
        <v>1209</v>
      </c>
    </row>
    <row r="183" spans="1:3">
      <c r="A183" s="4" t="s">
        <v>1211</v>
      </c>
      <c r="B183" s="5" t="n">
        <v>924</v>
      </c>
      <c r="C183" s="5" t="n">
        <v>941</v>
      </c>
    </row>
    <row r="184" spans="1:3">
      <c r="A184" s="4" t="s">
        <v>305</v>
      </c>
      <c r="B184" s="5" t="n">
        <v>1299</v>
      </c>
      <c r="C184" s="5" t="n">
        <v>1267</v>
      </c>
    </row>
    <row r="185" spans="1:3">
      <c r="A185" s="4" t="s">
        <v>1258</v>
      </c>
    </row>
    <row r="186" spans="1:3">
      <c r="A186" s="3" t="s">
        <v>1209</v>
      </c>
    </row>
    <row r="187" spans="1:3">
      <c r="A187" s="4" t="s">
        <v>1211</v>
      </c>
      <c r="B187" s="5" t="n">
        <v>52</v>
      </c>
      <c r="C187" s="5" t="n">
        <v>18</v>
      </c>
    </row>
    <row r="188" spans="1:3">
      <c r="A188" s="4" t="s">
        <v>305</v>
      </c>
      <c r="B188" s="5" t="n">
        <v>39</v>
      </c>
      <c r="C188" s="5" t="n">
        <v>22</v>
      </c>
    </row>
    <row r="189" spans="1:3">
      <c r="A189" s="4" t="s">
        <v>1259</v>
      </c>
    </row>
    <row r="190" spans="1:3">
      <c r="A190" s="3" t="s">
        <v>1209</v>
      </c>
    </row>
    <row r="191" spans="1:3">
      <c r="A191" s="4" t="s">
        <v>305</v>
      </c>
      <c r="C191" s="5" t="n">
        <v>3</v>
      </c>
    </row>
    <row r="192" spans="1:3">
      <c r="A192" s="4" t="s">
        <v>1260</v>
      </c>
    </row>
    <row r="193" spans="1:3">
      <c r="A193" s="3" t="s">
        <v>1209</v>
      </c>
    </row>
    <row r="194" spans="1:3">
      <c r="A194" s="4" t="s">
        <v>1211</v>
      </c>
      <c r="B194" s="5" t="n">
        <v>29534</v>
      </c>
      <c r="C194" s="5" t="n">
        <v>27133</v>
      </c>
    </row>
    <row r="195" spans="1:3">
      <c r="A195" s="4" t="s">
        <v>305</v>
      </c>
      <c r="B195" s="5" t="n">
        <v>4423</v>
      </c>
      <c r="C195" s="5" t="n">
        <v>3770</v>
      </c>
    </row>
    <row r="196" spans="1:3">
      <c r="A196" s="4" t="s">
        <v>1261</v>
      </c>
    </row>
    <row r="197" spans="1:3">
      <c r="A197" s="3" t="s">
        <v>1209</v>
      </c>
    </row>
    <row r="198" spans="1:3">
      <c r="A198" s="4" t="s">
        <v>1211</v>
      </c>
      <c r="B198" s="5" t="n">
        <v>32259</v>
      </c>
      <c r="C198" s="5" t="n">
        <v>29890</v>
      </c>
    </row>
    <row r="199" spans="1:3">
      <c r="A199" s="4" t="s">
        <v>305</v>
      </c>
      <c r="B199" s="5" t="n">
        <v>27905</v>
      </c>
      <c r="C199" s="5" t="n">
        <v>26425</v>
      </c>
    </row>
    <row r="200" spans="1:3">
      <c r="A200" s="4" t="s">
        <v>1262</v>
      </c>
    </row>
    <row r="201" spans="1:3">
      <c r="A201" s="3" t="s">
        <v>1209</v>
      </c>
    </row>
    <row r="202" spans="1:3">
      <c r="A202" s="4" t="s">
        <v>1211</v>
      </c>
      <c r="B202" s="5" t="n">
        <v>277</v>
      </c>
      <c r="C202" s="5" t="n">
        <v>299</v>
      </c>
    </row>
    <row r="203" spans="1:3">
      <c r="A203" s="4" t="s">
        <v>305</v>
      </c>
      <c r="B203" s="5" t="n">
        <v>25</v>
      </c>
      <c r="C203" s="5" t="n">
        <v>41</v>
      </c>
    </row>
    <row r="204" spans="1:3">
      <c r="A204" s="4" t="s">
        <v>1263</v>
      </c>
    </row>
    <row r="205" spans="1:3">
      <c r="A205" s="3" t="s">
        <v>1209</v>
      </c>
    </row>
    <row r="206" spans="1:3">
      <c r="A206" s="4" t="s">
        <v>305</v>
      </c>
      <c r="B206" s="5" t="n">
        <v>2149</v>
      </c>
      <c r="C206" s="5" t="n">
        <v>2031</v>
      </c>
    </row>
    <row r="207" spans="1:3">
      <c r="A207" s="4" t="s">
        <v>1264</v>
      </c>
    </row>
    <row r="208" spans="1:3">
      <c r="A208" s="3" t="s">
        <v>1209</v>
      </c>
    </row>
    <row r="209" spans="1:3">
      <c r="A209" s="4" t="s">
        <v>305</v>
      </c>
      <c r="B209" s="5" t="n">
        <v>84</v>
      </c>
      <c r="C209" s="5" t="n">
        <v>137</v>
      </c>
    </row>
    <row r="210" spans="1:3">
      <c r="A210" s="4" t="s">
        <v>1265</v>
      </c>
    </row>
    <row r="211" spans="1:3">
      <c r="A211" s="3" t="s">
        <v>1209</v>
      </c>
    </row>
    <row r="212" spans="1:3">
      <c r="A212" s="4" t="s">
        <v>305</v>
      </c>
      <c r="B212" s="5" t="n">
        <v>594</v>
      </c>
      <c r="C212" s="5" t="n">
        <v>1139</v>
      </c>
    </row>
    <row r="213" spans="1:3">
      <c r="A213" s="4" t="s">
        <v>1266</v>
      </c>
    </row>
    <row r="214" spans="1:3">
      <c r="A214" s="3" t="s">
        <v>1209</v>
      </c>
    </row>
    <row r="215" spans="1:3">
      <c r="A215" s="4" t="s">
        <v>305</v>
      </c>
      <c r="B215" s="5" t="n">
        <v>291</v>
      </c>
      <c r="C215" s="5" t="n">
        <v>449</v>
      </c>
    </row>
    <row r="216" spans="1:3">
      <c r="A216" s="4" t="s">
        <v>1267</v>
      </c>
    </row>
    <row r="217" spans="1:3">
      <c r="A217" s="3" t="s">
        <v>1209</v>
      </c>
    </row>
    <row r="218" spans="1:3">
      <c r="A218" s="4" t="s">
        <v>305</v>
      </c>
      <c r="B218" s="5" t="n">
        <v>95</v>
      </c>
      <c r="C218" s="5" t="n">
        <v>78</v>
      </c>
    </row>
    <row r="219" spans="1:3">
      <c r="A219" s="4" t="s">
        <v>1268</v>
      </c>
    </row>
    <row r="220" spans="1:3">
      <c r="A220" s="3" t="s">
        <v>1209</v>
      </c>
    </row>
    <row r="221" spans="1:3">
      <c r="A221" s="4" t="s">
        <v>305</v>
      </c>
      <c r="B221" s="5" t="n">
        <v>1</v>
      </c>
      <c r="C221" s="5" t="n">
        <v>9</v>
      </c>
    </row>
    <row r="222" spans="1:3">
      <c r="A222" s="4" t="s">
        <v>1269</v>
      </c>
    </row>
    <row r="223" spans="1:3">
      <c r="A223" s="3" t="s">
        <v>1209</v>
      </c>
    </row>
    <row r="224" spans="1:3">
      <c r="A224" s="4" t="s">
        <v>305</v>
      </c>
      <c r="B224" s="5" t="n">
        <v>1085</v>
      </c>
      <c r="C224" s="5" t="n">
        <v>219</v>
      </c>
    </row>
    <row r="225" spans="1:3">
      <c r="A225" s="4" t="s">
        <v>1270</v>
      </c>
    </row>
    <row r="226" spans="1:3">
      <c r="A226" s="3" t="s">
        <v>1209</v>
      </c>
    </row>
    <row r="227" spans="1:3">
      <c r="A227" s="4" t="s">
        <v>305</v>
      </c>
      <c r="B227" s="5" t="n">
        <v>2149</v>
      </c>
      <c r="C227" s="5" t="n">
        <v>2031</v>
      </c>
    </row>
    <row r="228" spans="1:3">
      <c r="A228" s="4" t="s">
        <v>1271</v>
      </c>
    </row>
    <row r="229" spans="1:3">
      <c r="A229" s="3" t="s">
        <v>1209</v>
      </c>
    </row>
    <row r="230" spans="1:3">
      <c r="A230" s="4" t="s">
        <v>1211</v>
      </c>
      <c r="B230" s="5" t="n">
        <v>106</v>
      </c>
      <c r="C230" s="5" t="n">
        <v>275</v>
      </c>
    </row>
    <row r="231" spans="1:3">
      <c r="A231" s="4" t="s">
        <v>305</v>
      </c>
      <c r="B231" s="5" t="n">
        <v>824</v>
      </c>
      <c r="C231" s="5" t="n">
        <v>777</v>
      </c>
    </row>
    <row r="232" spans="1:3">
      <c r="A232" s="4" t="s">
        <v>1272</v>
      </c>
    </row>
    <row r="233" spans="1:3">
      <c r="A233" s="3" t="s">
        <v>1209</v>
      </c>
    </row>
    <row r="234" spans="1:3">
      <c r="A234" s="4" t="s">
        <v>305</v>
      </c>
      <c r="B234" s="5" t="n">
        <v>1</v>
      </c>
      <c r="C234" s="5" t="n">
        <v>1</v>
      </c>
    </row>
    <row r="235" spans="1:3">
      <c r="A235" s="4" t="s">
        <v>1273</v>
      </c>
    </row>
    <row r="236" spans="1:3">
      <c r="A236" s="3" t="s">
        <v>1209</v>
      </c>
    </row>
    <row r="237" spans="1:3">
      <c r="A237" s="4" t="s">
        <v>305</v>
      </c>
      <c r="B237" s="5" t="n">
        <v>22</v>
      </c>
      <c r="C237" s="5" t="n">
        <v>5</v>
      </c>
    </row>
    <row r="238" spans="1:3">
      <c r="A238" s="4" t="s">
        <v>1274</v>
      </c>
    </row>
    <row r="239" spans="1:3">
      <c r="A239" s="3" t="s">
        <v>1209</v>
      </c>
    </row>
    <row r="240" spans="1:3">
      <c r="A240" s="4" t="s">
        <v>1211</v>
      </c>
      <c r="B240" s="5" t="n">
        <v>16</v>
      </c>
      <c r="C240" s="5" t="n">
        <v>8</v>
      </c>
    </row>
    <row r="241" spans="1:3">
      <c r="A241" s="4" t="s">
        <v>305</v>
      </c>
      <c r="B241" s="5" t="n">
        <v>119</v>
      </c>
      <c r="C241" s="5" t="n">
        <v>126</v>
      </c>
    </row>
    <row r="242" spans="1:3">
      <c r="A242" s="4" t="s">
        <v>1275</v>
      </c>
    </row>
    <row r="243" spans="1:3">
      <c r="A243" s="3" t="s">
        <v>1209</v>
      </c>
    </row>
    <row r="244" spans="1:3">
      <c r="A244" s="4" t="s">
        <v>1211</v>
      </c>
      <c r="B244" s="5" t="n">
        <v>6</v>
      </c>
      <c r="C244" s="5" t="n">
        <v>3</v>
      </c>
    </row>
    <row r="245" spans="1:3">
      <c r="A245" s="4" t="s">
        <v>305</v>
      </c>
      <c r="B245" s="5" t="n">
        <v>502</v>
      </c>
      <c r="C245" s="5" t="n">
        <v>495</v>
      </c>
    </row>
    <row r="246" spans="1:3">
      <c r="A246" s="4" t="s">
        <v>1276</v>
      </c>
    </row>
    <row r="247" spans="1:3">
      <c r="A247" s="3" t="s">
        <v>1209</v>
      </c>
    </row>
    <row r="248" spans="1:3">
      <c r="A248" s="4" t="s">
        <v>1211</v>
      </c>
      <c r="B248" s="5" t="n">
        <v>9</v>
      </c>
      <c r="C248" s="5" t="n">
        <v>72</v>
      </c>
    </row>
    <row r="249" spans="1:3">
      <c r="A249" s="4" t="s">
        <v>305</v>
      </c>
      <c r="B249" s="5" t="n">
        <v>5</v>
      </c>
      <c r="C249" s="5" t="n">
        <v>92</v>
      </c>
    </row>
    <row r="250" spans="1:3">
      <c r="A250" s="4" t="s">
        <v>1277</v>
      </c>
    </row>
    <row r="251" spans="1:3">
      <c r="A251" s="3" t="s">
        <v>1209</v>
      </c>
    </row>
    <row r="252" spans="1:3">
      <c r="A252" s="4" t="s">
        <v>1211</v>
      </c>
      <c r="B252" s="5" t="n">
        <v>64</v>
      </c>
      <c r="C252" s="5" t="n">
        <v>2</v>
      </c>
    </row>
    <row r="253" spans="1:3">
      <c r="A253" s="4" t="s">
        <v>305</v>
      </c>
      <c r="B253" s="5" t="n">
        <v>105</v>
      </c>
      <c r="C253" s="5" t="n">
        <v>1</v>
      </c>
    </row>
    <row r="254" spans="1:3">
      <c r="A254" s="4" t="s">
        <v>1278</v>
      </c>
    </row>
    <row r="255" spans="1:3">
      <c r="A255" s="3" t="s">
        <v>1209</v>
      </c>
    </row>
    <row r="256" spans="1:3">
      <c r="A256" s="4" t="s">
        <v>1211</v>
      </c>
      <c r="B256" s="5" t="n">
        <v>1</v>
      </c>
    </row>
    <row r="257" spans="1:3">
      <c r="A257" s="4" t="s">
        <v>305</v>
      </c>
      <c r="B257" s="5" t="n">
        <v>1</v>
      </c>
    </row>
    <row r="258" spans="1:3">
      <c r="A258" s="4" t="s">
        <v>1279</v>
      </c>
    </row>
    <row r="259" spans="1:3">
      <c r="A259" s="3" t="s">
        <v>1209</v>
      </c>
    </row>
    <row r="260" spans="1:3">
      <c r="A260" s="4" t="s">
        <v>1211</v>
      </c>
      <c r="B260" s="5" t="n">
        <v>11</v>
      </c>
      <c r="C260" s="5" t="n">
        <v>107</v>
      </c>
    </row>
    <row r="261" spans="1:3">
      <c r="A261" s="4" t="s">
        <v>305</v>
      </c>
      <c r="B261" s="5" t="n">
        <v>67</v>
      </c>
      <c r="C261" s="5" t="n">
        <v>55</v>
      </c>
    </row>
    <row r="262" spans="1:3">
      <c r="A262" s="4" t="s">
        <v>1280</v>
      </c>
    </row>
    <row r="263" spans="1:3">
      <c r="A263" s="3" t="s">
        <v>1209</v>
      </c>
    </row>
    <row r="264" spans="1:3">
      <c r="A264" s="4" t="s">
        <v>1211</v>
      </c>
      <c r="B264" s="5" t="n">
        <v>106</v>
      </c>
      <c r="C264" s="5" t="n">
        <v>193</v>
      </c>
    </row>
    <row r="265" spans="1:3">
      <c r="A265" s="4" t="s">
        <v>305</v>
      </c>
      <c r="B265" s="5" t="n">
        <v>823</v>
      </c>
      <c r="C265" s="5" t="n">
        <v>775</v>
      </c>
    </row>
    <row r="266" spans="1:3">
      <c r="A266" s="4" t="s">
        <v>1281</v>
      </c>
    </row>
    <row r="267" spans="1:3">
      <c r="A267" s="3" t="s">
        <v>1209</v>
      </c>
    </row>
    <row r="268" spans="1:3">
      <c r="A268" s="4" t="s">
        <v>1211</v>
      </c>
      <c r="C268" s="5" t="n">
        <v>82</v>
      </c>
    </row>
    <row r="269" spans="1:3">
      <c r="A269" s="4" t="s">
        <v>305</v>
      </c>
      <c r="B269" s="5" t="n">
        <v>1</v>
      </c>
      <c r="C269" s="5" t="n">
        <v>1</v>
      </c>
    </row>
    <row r="270" spans="1:3">
      <c r="A270" s="4" t="s">
        <v>1282</v>
      </c>
    </row>
    <row r="271" spans="1:3">
      <c r="A271" s="3" t="s">
        <v>1209</v>
      </c>
    </row>
    <row r="272" spans="1:3">
      <c r="A272" s="4" t="s">
        <v>1211</v>
      </c>
      <c r="B272" s="5" t="n">
        <v>37</v>
      </c>
      <c r="C272" s="5" t="n">
        <v>54</v>
      </c>
    </row>
    <row r="273" spans="1:3">
      <c r="A273" s="4" t="s">
        <v>305</v>
      </c>
      <c r="B273" s="5" t="n">
        <v>673</v>
      </c>
      <c r="C273" s="5" t="n">
        <v>651</v>
      </c>
    </row>
    <row r="274" spans="1:3">
      <c r="A274" s="4" t="s">
        <v>1283</v>
      </c>
    </row>
    <row r="275" spans="1:3">
      <c r="A275" s="3" t="s">
        <v>1209</v>
      </c>
    </row>
    <row r="276" spans="1:3">
      <c r="A276" s="4" t="s">
        <v>305</v>
      </c>
      <c r="B276" s="5" t="n">
        <v>9</v>
      </c>
      <c r="C276" s="5" t="n">
        <v>9</v>
      </c>
    </row>
    <row r="277" spans="1:3">
      <c r="A277" s="4" t="s">
        <v>1284</v>
      </c>
    </row>
    <row r="278" spans="1:3">
      <c r="A278" s="3" t="s">
        <v>1209</v>
      </c>
    </row>
    <row r="279" spans="1:3">
      <c r="A279" s="4" t="s">
        <v>305</v>
      </c>
      <c r="B279" s="5" t="n">
        <v>78</v>
      </c>
      <c r="C279" s="5" t="n">
        <v>48</v>
      </c>
    </row>
    <row r="280" spans="1:3">
      <c r="A280" s="4" t="s">
        <v>1285</v>
      </c>
    </row>
    <row r="281" spans="1:3">
      <c r="A281" s="3" t="s">
        <v>1209</v>
      </c>
    </row>
    <row r="282" spans="1:3">
      <c r="A282" s="4" t="s">
        <v>1211</v>
      </c>
      <c r="B282" s="5" t="n">
        <v>38</v>
      </c>
      <c r="C282" s="5" t="n">
        <v>55</v>
      </c>
    </row>
    <row r="283" spans="1:3">
      <c r="A283" s="4" t="s">
        <v>305</v>
      </c>
      <c r="B283" s="5" t="n">
        <v>386</v>
      </c>
      <c r="C283" s="5" t="n">
        <v>167</v>
      </c>
    </row>
    <row r="284" spans="1:3">
      <c r="A284" s="4" t="s">
        <v>1286</v>
      </c>
    </row>
    <row r="285" spans="1:3">
      <c r="A285" s="3" t="s">
        <v>1209</v>
      </c>
    </row>
    <row r="286" spans="1:3">
      <c r="A286" s="4" t="s">
        <v>1211</v>
      </c>
      <c r="B286" s="5" t="n">
        <v>-3</v>
      </c>
      <c r="C286" s="5" t="n">
        <v>-3</v>
      </c>
    </row>
    <row r="287" spans="1:3">
      <c r="A287" s="4" t="s">
        <v>305</v>
      </c>
      <c r="B287" s="5" t="n">
        <v>180</v>
      </c>
      <c r="C287" s="5" t="n">
        <v>401</v>
      </c>
    </row>
    <row r="288" spans="1:3">
      <c r="A288" s="4" t="s">
        <v>1287</v>
      </c>
    </row>
    <row r="289" spans="1:3">
      <c r="A289" s="3" t="s">
        <v>1209</v>
      </c>
    </row>
    <row r="290" spans="1:3">
      <c r="A290" s="4" t="s">
        <v>305</v>
      </c>
      <c r="B290" s="5" t="n">
        <v>17</v>
      </c>
      <c r="C290" s="5" t="n">
        <v>20</v>
      </c>
    </row>
    <row r="291" spans="1:3">
      <c r="A291" s="4" t="s">
        <v>1288</v>
      </c>
    </row>
    <row r="292" spans="1:3">
      <c r="A292" s="3" t="s">
        <v>1209</v>
      </c>
    </row>
    <row r="293" spans="1:3">
      <c r="A293" s="4" t="s">
        <v>1211</v>
      </c>
      <c r="B293" s="5" t="n">
        <v>2</v>
      </c>
      <c r="C293" s="5" t="n">
        <v>2</v>
      </c>
    </row>
    <row r="294" spans="1:3">
      <c r="A294" s="4" t="s">
        <v>305</v>
      </c>
      <c r="B294" s="5" t="n">
        <v>4</v>
      </c>
      <c r="C294" s="5" t="n">
        <v>6</v>
      </c>
    </row>
    <row r="295" spans="1:3">
      <c r="A295" s="4" t="s">
        <v>1289</v>
      </c>
    </row>
    <row r="296" spans="1:3">
      <c r="A296" s="3" t="s">
        <v>1209</v>
      </c>
    </row>
    <row r="297" spans="1:3">
      <c r="A297" s="4" t="s">
        <v>1211</v>
      </c>
      <c r="B297" s="5" t="n">
        <v>37</v>
      </c>
      <c r="C297" s="5" t="n">
        <v>54</v>
      </c>
    </row>
    <row r="298" spans="1:3">
      <c r="A298" s="4" t="s">
        <v>305</v>
      </c>
      <c r="B298" s="6" t="n">
        <v>673</v>
      </c>
      <c r="C298" s="6" t="n">
        <v>65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0</v>
      </c>
      <c r="B1" s="2" t="s">
        <v>33</v>
      </c>
      <c r="C1" s="2" t="s">
        <v>34</v>
      </c>
    </row>
    <row r="2" spans="1:3">
      <c r="A2" s="3" t="s">
        <v>1209</v>
      </c>
    </row>
    <row r="3" spans="1:3">
      <c r="A3" s="4" t="s">
        <v>1291</v>
      </c>
      <c r="B3" s="6" t="n">
        <v>20505</v>
      </c>
      <c r="C3" s="6" t="n">
        <v>19200</v>
      </c>
    </row>
    <row r="4" spans="1:3">
      <c r="A4" s="4" t="s">
        <v>1202</v>
      </c>
    </row>
    <row r="5" spans="1:3">
      <c r="A5" s="3" t="s">
        <v>1209</v>
      </c>
    </row>
    <row r="6" spans="1:3">
      <c r="A6" s="4" t="s">
        <v>1291</v>
      </c>
      <c r="B6" s="5" t="n">
        <v>9150</v>
      </c>
      <c r="C6" s="5" t="n">
        <v>13379</v>
      </c>
    </row>
    <row r="7" spans="1:3">
      <c r="A7" s="4" t="s">
        <v>1203</v>
      </c>
    </row>
    <row r="8" spans="1:3">
      <c r="A8" s="3" t="s">
        <v>1209</v>
      </c>
    </row>
    <row r="9" spans="1:3">
      <c r="A9" s="4" t="s">
        <v>1291</v>
      </c>
      <c r="B9" s="5" t="n">
        <v>11041</v>
      </c>
      <c r="C9" s="5" t="n">
        <v>5242</v>
      </c>
    </row>
    <row r="10" spans="1:3">
      <c r="A10" s="4" t="s">
        <v>1292</v>
      </c>
    </row>
    <row r="11" spans="1:3">
      <c r="A11" s="3" t="s">
        <v>1209</v>
      </c>
    </row>
    <row r="12" spans="1:3">
      <c r="A12" s="4" t="s">
        <v>1291</v>
      </c>
      <c r="B12" s="5" t="n">
        <v>30</v>
      </c>
      <c r="C12" s="5" t="n">
        <v>24</v>
      </c>
    </row>
    <row r="13" spans="1:3">
      <c r="A13" s="4" t="s">
        <v>1293</v>
      </c>
    </row>
    <row r="14" spans="1:3">
      <c r="A14" s="3" t="s">
        <v>1209</v>
      </c>
    </row>
    <row r="15" spans="1:3">
      <c r="A15" s="4" t="s">
        <v>1291</v>
      </c>
      <c r="B15" s="6" t="n">
        <v>284</v>
      </c>
      <c r="C15" s="6" t="n">
        <v>55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33</v>
      </c>
      <c r="C1" s="2" t="s">
        <v>34</v>
      </c>
    </row>
    <row r="2" spans="1:3">
      <c r="A2" s="3" t="s">
        <v>1024</v>
      </c>
    </row>
    <row r="3" spans="1:3">
      <c r="A3" s="4" t="s">
        <v>1295</v>
      </c>
      <c r="B3" s="6" t="n">
        <v>87560</v>
      </c>
      <c r="C3" s="6" t="n">
        <v>91153</v>
      </c>
    </row>
    <row r="4" spans="1:3">
      <c r="A4" s="4" t="s">
        <v>1296</v>
      </c>
    </row>
    <row r="5" spans="1:3">
      <c r="A5" s="3" t="s">
        <v>1024</v>
      </c>
    </row>
    <row r="6" spans="1:3">
      <c r="A6" s="4" t="s">
        <v>1295</v>
      </c>
      <c r="B6" s="5" t="n">
        <v>2585</v>
      </c>
      <c r="C6" s="5" t="n">
        <v>3655</v>
      </c>
    </row>
    <row r="7" spans="1:3">
      <c r="A7" s="4" t="s">
        <v>1297</v>
      </c>
    </row>
    <row r="8" spans="1:3">
      <c r="A8" s="3" t="s">
        <v>1024</v>
      </c>
    </row>
    <row r="9" spans="1:3">
      <c r="A9" s="4" t="s">
        <v>1295</v>
      </c>
      <c r="B9" s="5" t="n">
        <v>4013</v>
      </c>
      <c r="C9" s="5" t="n">
        <v>4086</v>
      </c>
    </row>
    <row r="10" spans="1:3">
      <c r="A10" s="4" t="s">
        <v>1298</v>
      </c>
    </row>
    <row r="11" spans="1:3">
      <c r="A11" s="3" t="s">
        <v>1024</v>
      </c>
    </row>
    <row r="12" spans="1:3">
      <c r="A12" s="4" t="s">
        <v>1295</v>
      </c>
      <c r="B12" s="5" t="n">
        <v>2447</v>
      </c>
      <c r="C12" s="5" t="n">
        <v>2327</v>
      </c>
    </row>
    <row r="13" spans="1:3">
      <c r="A13" s="4" t="s">
        <v>1299</v>
      </c>
    </row>
    <row r="14" spans="1:3">
      <c r="A14" s="3" t="s">
        <v>1024</v>
      </c>
    </row>
    <row r="15" spans="1:3">
      <c r="A15" s="4" t="s">
        <v>1295</v>
      </c>
      <c r="B15" s="5" t="n">
        <v>2552</v>
      </c>
      <c r="C15" s="5" t="n">
        <v>2378</v>
      </c>
    </row>
    <row r="16" spans="1:3">
      <c r="A16" s="4" t="s">
        <v>1300</v>
      </c>
    </row>
    <row r="17" spans="1:3">
      <c r="A17" s="3" t="s">
        <v>1024</v>
      </c>
    </row>
    <row r="18" spans="1:3">
      <c r="A18" s="4" t="s">
        <v>1295</v>
      </c>
      <c r="B18" s="5" t="n">
        <v>9059</v>
      </c>
      <c r="C18" s="5" t="n">
        <v>9026</v>
      </c>
    </row>
    <row r="19" spans="1:3">
      <c r="A19" s="4" t="s">
        <v>1301</v>
      </c>
    </row>
    <row r="20" spans="1:3">
      <c r="A20" s="3" t="s">
        <v>1024</v>
      </c>
    </row>
    <row r="21" spans="1:3">
      <c r="A21" s="4" t="s">
        <v>1295</v>
      </c>
      <c r="B21" s="5" t="n">
        <v>9924</v>
      </c>
      <c r="C21" s="5" t="n">
        <v>10069</v>
      </c>
    </row>
    <row r="22" spans="1:3">
      <c r="A22" s="4" t="s">
        <v>1302</v>
      </c>
    </row>
    <row r="23" spans="1:3">
      <c r="A23" s="3" t="s">
        <v>1024</v>
      </c>
    </row>
    <row r="24" spans="1:3">
      <c r="A24" s="4" t="s">
        <v>1295</v>
      </c>
      <c r="B24" s="5" t="n">
        <v>25457</v>
      </c>
      <c r="C24" s="5" t="n">
        <v>26435</v>
      </c>
    </row>
    <row r="25" spans="1:3">
      <c r="A25" s="4" t="s">
        <v>1303</v>
      </c>
    </row>
    <row r="26" spans="1:3">
      <c r="A26" s="3" t="s">
        <v>1024</v>
      </c>
    </row>
    <row r="27" spans="1:3">
      <c r="A27" s="4" t="s">
        <v>1295</v>
      </c>
      <c r="B27" s="5" t="n">
        <v>4169</v>
      </c>
      <c r="C27" s="5" t="n">
        <v>3927</v>
      </c>
    </row>
    <row r="28" spans="1:3">
      <c r="A28" s="4" t="s">
        <v>1304</v>
      </c>
    </row>
    <row r="29" spans="1:3">
      <c r="A29" s="3" t="s">
        <v>1024</v>
      </c>
    </row>
    <row r="30" spans="1:3">
      <c r="A30" s="4" t="s">
        <v>1295</v>
      </c>
      <c r="B30" s="5" t="n">
        <v>27356</v>
      </c>
      <c r="C30" s="5" t="n">
        <v>29249</v>
      </c>
    </row>
    <row r="31" spans="1:3">
      <c r="A31" s="4" t="s">
        <v>1001</v>
      </c>
    </row>
    <row r="32" spans="1:3">
      <c r="A32" s="3" t="s">
        <v>1024</v>
      </c>
    </row>
    <row r="33" spans="1:3">
      <c r="A33" s="4" t="s">
        <v>1295</v>
      </c>
      <c r="B33" s="5" t="n">
        <v>57609</v>
      </c>
      <c r="C33" s="5" t="n">
        <v>61073</v>
      </c>
    </row>
    <row r="34" spans="1:3">
      <c r="A34" s="4" t="s">
        <v>1305</v>
      </c>
    </row>
    <row r="35" spans="1:3">
      <c r="A35" s="3" t="s">
        <v>1024</v>
      </c>
    </row>
    <row r="36" spans="1:3">
      <c r="A36" s="4" t="s">
        <v>1295</v>
      </c>
      <c r="B36" s="5" t="n">
        <v>2138</v>
      </c>
      <c r="C36" s="5" t="n">
        <v>3025</v>
      </c>
    </row>
    <row r="37" spans="1:3">
      <c r="A37" s="4" t="s">
        <v>1306</v>
      </c>
    </row>
    <row r="38" spans="1:3">
      <c r="A38" s="3" t="s">
        <v>1024</v>
      </c>
    </row>
    <row r="39" spans="1:3">
      <c r="A39" s="4" t="s">
        <v>1295</v>
      </c>
      <c r="B39" s="5" t="n">
        <v>3314</v>
      </c>
      <c r="C39" s="5" t="n">
        <v>3375</v>
      </c>
    </row>
    <row r="40" spans="1:3">
      <c r="A40" s="4" t="s">
        <v>1307</v>
      </c>
    </row>
    <row r="41" spans="1:3">
      <c r="A41" s="3" t="s">
        <v>1024</v>
      </c>
    </row>
    <row r="42" spans="1:3">
      <c r="A42" s="4" t="s">
        <v>1295</v>
      </c>
      <c r="B42" s="5" t="n">
        <v>717</v>
      </c>
      <c r="C42" s="5" t="n">
        <v>751</v>
      </c>
    </row>
    <row r="43" spans="1:3">
      <c r="A43" s="4" t="s">
        <v>1308</v>
      </c>
    </row>
    <row r="44" spans="1:3">
      <c r="A44" s="3" t="s">
        <v>1024</v>
      </c>
    </row>
    <row r="45" spans="1:3">
      <c r="A45" s="4" t="s">
        <v>1295</v>
      </c>
      <c r="B45" s="5" t="n">
        <v>1915</v>
      </c>
      <c r="C45" s="5" t="n">
        <v>1688</v>
      </c>
    </row>
    <row r="46" spans="1:3">
      <c r="A46" s="4" t="s">
        <v>1309</v>
      </c>
    </row>
    <row r="47" spans="1:3">
      <c r="A47" s="3" t="s">
        <v>1024</v>
      </c>
    </row>
    <row r="48" spans="1:3">
      <c r="A48" s="4" t="s">
        <v>1295</v>
      </c>
      <c r="B48" s="5" t="n">
        <v>6423</v>
      </c>
      <c r="C48" s="5" t="n">
        <v>6525</v>
      </c>
    </row>
    <row r="49" spans="1:3">
      <c r="A49" s="4" t="s">
        <v>1310</v>
      </c>
    </row>
    <row r="50" spans="1:3">
      <c r="A50" s="3" t="s">
        <v>1024</v>
      </c>
    </row>
    <row r="51" spans="1:3">
      <c r="A51" s="4" t="s">
        <v>1295</v>
      </c>
      <c r="B51" s="5" t="n">
        <v>8863</v>
      </c>
      <c r="C51" s="5" t="n">
        <v>9028</v>
      </c>
    </row>
    <row r="52" spans="1:3">
      <c r="A52" s="4" t="s">
        <v>1311</v>
      </c>
    </row>
    <row r="53" spans="1:3">
      <c r="A53" s="3" t="s">
        <v>1024</v>
      </c>
    </row>
    <row r="54" spans="1:3">
      <c r="A54" s="4" t="s">
        <v>1295</v>
      </c>
      <c r="B54" s="5" t="n">
        <v>21060</v>
      </c>
      <c r="C54" s="5" t="n">
        <v>21975</v>
      </c>
    </row>
    <row r="55" spans="1:3">
      <c r="A55" s="4" t="s">
        <v>1312</v>
      </c>
    </row>
    <row r="56" spans="1:3">
      <c r="A56" s="3" t="s">
        <v>1024</v>
      </c>
    </row>
    <row r="57" spans="1:3">
      <c r="A57" s="4" t="s">
        <v>1295</v>
      </c>
      <c r="B57" s="5" t="n">
        <v>3572</v>
      </c>
      <c r="C57" s="5" t="n">
        <v>3386</v>
      </c>
    </row>
    <row r="58" spans="1:3">
      <c r="A58" s="4" t="s">
        <v>1313</v>
      </c>
    </row>
    <row r="59" spans="1:3">
      <c r="A59" s="3" t="s">
        <v>1024</v>
      </c>
    </row>
    <row r="60" spans="1:3">
      <c r="A60" s="4" t="s">
        <v>1295</v>
      </c>
      <c r="B60" s="5" t="n">
        <v>9607</v>
      </c>
      <c r="C60" s="5" t="n">
        <v>11319</v>
      </c>
    </row>
    <row r="61" spans="1:3">
      <c r="A61" s="4" t="s">
        <v>1314</v>
      </c>
    </row>
    <row r="62" spans="1:3">
      <c r="A62" s="3" t="s">
        <v>1024</v>
      </c>
    </row>
    <row r="63" spans="1:3">
      <c r="A63" s="4" t="s">
        <v>1295</v>
      </c>
      <c r="B63" s="5" t="n">
        <v>21586</v>
      </c>
      <c r="C63" s="5" t="n">
        <v>21411</v>
      </c>
    </row>
    <row r="64" spans="1:3">
      <c r="A64" s="4" t="s">
        <v>1315</v>
      </c>
    </row>
    <row r="65" spans="1:3">
      <c r="A65" s="3" t="s">
        <v>1024</v>
      </c>
    </row>
    <row r="66" spans="1:3">
      <c r="A66" s="4" t="s">
        <v>1295</v>
      </c>
      <c r="B66" s="5" t="n">
        <v>395</v>
      </c>
      <c r="C66" s="5" t="n">
        <v>556</v>
      </c>
    </row>
    <row r="67" spans="1:3">
      <c r="A67" s="4" t="s">
        <v>1316</v>
      </c>
    </row>
    <row r="68" spans="1:3">
      <c r="A68" s="3" t="s">
        <v>1024</v>
      </c>
    </row>
    <row r="69" spans="1:3">
      <c r="A69" s="4" t="s">
        <v>1295</v>
      </c>
      <c r="B69" s="5" t="n">
        <v>35</v>
      </c>
      <c r="C69" s="5" t="n">
        <v>28</v>
      </c>
    </row>
    <row r="70" spans="1:3">
      <c r="A70" s="4" t="s">
        <v>1317</v>
      </c>
    </row>
    <row r="71" spans="1:3">
      <c r="A71" s="3" t="s">
        <v>1024</v>
      </c>
    </row>
    <row r="72" spans="1:3">
      <c r="A72" s="4" t="s">
        <v>1295</v>
      </c>
      <c r="B72" s="5" t="n">
        <v>1669</v>
      </c>
      <c r="C72" s="5" t="n">
        <v>1529</v>
      </c>
    </row>
    <row r="73" spans="1:3">
      <c r="A73" s="4" t="s">
        <v>1318</v>
      </c>
    </row>
    <row r="74" spans="1:3">
      <c r="A74" s="3" t="s">
        <v>1024</v>
      </c>
    </row>
    <row r="75" spans="1:3">
      <c r="A75" s="4" t="s">
        <v>1295</v>
      </c>
      <c r="B75" s="5" t="n">
        <v>247</v>
      </c>
      <c r="C75" s="5" t="n">
        <v>270</v>
      </c>
    </row>
    <row r="76" spans="1:3">
      <c r="A76" s="4" t="s">
        <v>1319</v>
      </c>
    </row>
    <row r="77" spans="1:3">
      <c r="A77" s="3" t="s">
        <v>1024</v>
      </c>
    </row>
    <row r="78" spans="1:3">
      <c r="A78" s="4" t="s">
        <v>1295</v>
      </c>
      <c r="B78" s="5" t="n">
        <v>1473</v>
      </c>
      <c r="C78" s="5" t="n">
        <v>1440</v>
      </c>
    </row>
    <row r="79" spans="1:3">
      <c r="A79" s="4" t="s">
        <v>1320</v>
      </c>
    </row>
    <row r="80" spans="1:3">
      <c r="A80" s="3" t="s">
        <v>1024</v>
      </c>
    </row>
    <row r="81" spans="1:3">
      <c r="A81" s="4" t="s">
        <v>1295</v>
      </c>
      <c r="B81" s="5" t="n">
        <v>188</v>
      </c>
      <c r="C81" s="5" t="n">
        <v>212</v>
      </c>
    </row>
    <row r="82" spans="1:3">
      <c r="A82" s="4" t="s">
        <v>1321</v>
      </c>
    </row>
    <row r="83" spans="1:3">
      <c r="A83" s="3" t="s">
        <v>1024</v>
      </c>
    </row>
    <row r="84" spans="1:3">
      <c r="A84" s="4" t="s">
        <v>1295</v>
      </c>
      <c r="B84" s="5" t="n">
        <v>1515</v>
      </c>
      <c r="C84" s="5" t="n">
        <v>1726</v>
      </c>
    </row>
    <row r="85" spans="1:3">
      <c r="A85" s="4" t="s">
        <v>1322</v>
      </c>
    </row>
    <row r="86" spans="1:3">
      <c r="A86" s="3" t="s">
        <v>1024</v>
      </c>
    </row>
    <row r="87" spans="1:3">
      <c r="A87" s="4" t="s">
        <v>1295</v>
      </c>
      <c r="B87" s="5" t="n">
        <v>115</v>
      </c>
      <c r="C87" s="5" t="n">
        <v>119</v>
      </c>
    </row>
    <row r="88" spans="1:3">
      <c r="A88" s="4" t="s">
        <v>1323</v>
      </c>
    </row>
    <row r="89" spans="1:3">
      <c r="A89" s="3" t="s">
        <v>1024</v>
      </c>
    </row>
    <row r="90" spans="1:3">
      <c r="A90" s="4" t="s">
        <v>1295</v>
      </c>
      <c r="B90" s="5" t="n">
        <v>15948</v>
      </c>
      <c r="C90" s="5" t="n">
        <v>15531</v>
      </c>
    </row>
    <row r="91" spans="1:3">
      <c r="A91" s="4" t="s">
        <v>1324</v>
      </c>
    </row>
    <row r="92" spans="1:3">
      <c r="A92" s="3" t="s">
        <v>1024</v>
      </c>
    </row>
    <row r="93" spans="1:3">
      <c r="A93" s="4" t="s">
        <v>1295</v>
      </c>
      <c r="B93" s="5" t="n">
        <v>1064</v>
      </c>
      <c r="C93" s="5" t="n">
        <v>1812</v>
      </c>
    </row>
    <row r="94" spans="1:3">
      <c r="A94" s="4" t="s">
        <v>1325</v>
      </c>
    </row>
    <row r="95" spans="1:3">
      <c r="A95" s="3" t="s">
        <v>1024</v>
      </c>
    </row>
    <row r="96" spans="1:3">
      <c r="A96" s="4" t="s">
        <v>1295</v>
      </c>
      <c r="C96" s="5" t="n">
        <v>17</v>
      </c>
    </row>
    <row r="97" spans="1:3">
      <c r="A97" s="4" t="s">
        <v>1326</v>
      </c>
    </row>
    <row r="98" spans="1:3">
      <c r="A98" s="3" t="s">
        <v>1024</v>
      </c>
    </row>
    <row r="99" spans="1:3">
      <c r="A99" s="4" t="s">
        <v>1295</v>
      </c>
      <c r="B99" s="5" t="n">
        <v>127</v>
      </c>
      <c r="C99" s="5" t="n">
        <v>146</v>
      </c>
    </row>
    <row r="100" spans="1:3">
      <c r="A100" s="4" t="s">
        <v>1327</v>
      </c>
    </row>
    <row r="101" spans="1:3">
      <c r="A101" s="3" t="s">
        <v>1024</v>
      </c>
    </row>
    <row r="102" spans="1:3">
      <c r="A102" s="4" t="s">
        <v>1295</v>
      </c>
      <c r="B102" s="5" t="n">
        <v>61</v>
      </c>
      <c r="C102" s="5" t="n">
        <v>88</v>
      </c>
    </row>
    <row r="103" spans="1:3">
      <c r="A103" s="4" t="s">
        <v>1328</v>
      </c>
    </row>
    <row r="104" spans="1:3">
      <c r="A104" s="3" t="s">
        <v>1024</v>
      </c>
    </row>
    <row r="105" spans="1:3">
      <c r="A105" s="4" t="s">
        <v>1295</v>
      </c>
      <c r="B105" s="5" t="n">
        <v>132</v>
      </c>
      <c r="C105" s="5" t="n">
        <v>124</v>
      </c>
    </row>
    <row r="106" spans="1:3">
      <c r="A106" s="4" t="s">
        <v>1329</v>
      </c>
    </row>
    <row r="107" spans="1:3">
      <c r="A107" s="3" t="s">
        <v>1024</v>
      </c>
    </row>
    <row r="108" spans="1:3">
      <c r="A108" s="4" t="s">
        <v>1295</v>
      </c>
      <c r="B108" s="5" t="n">
        <v>33</v>
      </c>
      <c r="C108" s="5" t="n">
        <v>58</v>
      </c>
    </row>
    <row r="109" spans="1:3">
      <c r="A109" s="4" t="s">
        <v>1330</v>
      </c>
    </row>
    <row r="110" spans="1:3">
      <c r="A110" s="3" t="s">
        <v>1024</v>
      </c>
    </row>
    <row r="111" spans="1:3">
      <c r="A111" s="4" t="s">
        <v>1295</v>
      </c>
      <c r="B111" s="5" t="n">
        <v>213</v>
      </c>
      <c r="C111" s="5" t="n">
        <v>255</v>
      </c>
    </row>
    <row r="112" spans="1:3">
      <c r="A112" s="4" t="s">
        <v>1331</v>
      </c>
    </row>
    <row r="113" spans="1:3">
      <c r="A113" s="3" t="s">
        <v>1024</v>
      </c>
    </row>
    <row r="114" spans="1:3">
      <c r="A114" s="4" t="s">
        <v>1295</v>
      </c>
      <c r="B114" s="5" t="n">
        <v>60</v>
      </c>
      <c r="C114" s="5" t="n">
        <v>65</v>
      </c>
    </row>
    <row r="115" spans="1:3">
      <c r="A115" s="4" t="s">
        <v>1332</v>
      </c>
    </row>
    <row r="116" spans="1:3">
      <c r="A116" s="3" t="s">
        <v>1024</v>
      </c>
    </row>
    <row r="117" spans="1:3">
      <c r="A117" s="4" t="s">
        <v>1295</v>
      </c>
      <c r="B117" s="5" t="n">
        <v>438</v>
      </c>
      <c r="C117" s="5" t="n">
        <v>1060</v>
      </c>
    </row>
    <row r="118" spans="1:3">
      <c r="A118" s="4" t="s">
        <v>1333</v>
      </c>
    </row>
    <row r="119" spans="1:3">
      <c r="A119" s="3" t="s">
        <v>1024</v>
      </c>
    </row>
    <row r="120" spans="1:3">
      <c r="A120" s="4" t="s">
        <v>1295</v>
      </c>
      <c r="B120" s="5" t="n">
        <v>756</v>
      </c>
      <c r="C120" s="5" t="n">
        <v>718</v>
      </c>
    </row>
    <row r="121" spans="1:3">
      <c r="A121" s="4" t="s">
        <v>1334</v>
      </c>
    </row>
    <row r="122" spans="1:3">
      <c r="A122" s="3" t="s">
        <v>1024</v>
      </c>
    </row>
    <row r="123" spans="1:3">
      <c r="A123" s="4" t="s">
        <v>1295</v>
      </c>
      <c r="B123" s="5" t="n">
        <v>92</v>
      </c>
      <c r="C123" s="5" t="n">
        <v>102</v>
      </c>
    </row>
    <row r="124" spans="1:3">
      <c r="A124" s="4" t="s">
        <v>1335</v>
      </c>
    </row>
    <row r="125" spans="1:3">
      <c r="A125" s="3" t="s">
        <v>1024</v>
      </c>
    </row>
    <row r="126" spans="1:3">
      <c r="A126" s="4" t="s">
        <v>1295</v>
      </c>
      <c r="B126" s="5" t="n">
        <v>4</v>
      </c>
      <c r="C126" s="5" t="n">
        <v>3</v>
      </c>
    </row>
    <row r="127" spans="1:3">
      <c r="A127" s="4" t="s">
        <v>1336</v>
      </c>
    </row>
    <row r="128" spans="1:3">
      <c r="A128" s="3" t="s">
        <v>1024</v>
      </c>
    </row>
    <row r="129" spans="1:3">
      <c r="A129" s="4" t="s">
        <v>1295</v>
      </c>
      <c r="B129" s="5" t="n">
        <v>5</v>
      </c>
      <c r="C129" s="5" t="n">
        <v>7</v>
      </c>
    </row>
    <row r="130" spans="1:3">
      <c r="A130" s="4" t="s">
        <v>1337</v>
      </c>
    </row>
    <row r="131" spans="1:3">
      <c r="A131" s="3" t="s">
        <v>1024</v>
      </c>
    </row>
    <row r="132" spans="1:3">
      <c r="A132" s="4" t="s">
        <v>1295</v>
      </c>
      <c r="B132" s="5" t="n">
        <v>5</v>
      </c>
      <c r="C132" s="5" t="n">
        <v>3</v>
      </c>
    </row>
    <row r="133" spans="1:3">
      <c r="A133" s="4" t="s">
        <v>1338</v>
      </c>
    </row>
    <row r="134" spans="1:3">
      <c r="A134" s="3" t="s">
        <v>1024</v>
      </c>
    </row>
    <row r="135" spans="1:3">
      <c r="A135" s="4" t="s">
        <v>1295</v>
      </c>
      <c r="B135" s="5" t="n">
        <v>650</v>
      </c>
      <c r="C135" s="5" t="n">
        <v>603</v>
      </c>
    </row>
    <row r="136" spans="1:3">
      <c r="A136" s="4" t="s">
        <v>1339</v>
      </c>
    </row>
    <row r="137" spans="1:3">
      <c r="A137" s="3" t="s">
        <v>1024</v>
      </c>
    </row>
    <row r="138" spans="1:3">
      <c r="A138" s="4" t="s">
        <v>1295</v>
      </c>
      <c r="B138" s="5" t="n">
        <v>662</v>
      </c>
      <c r="C138" s="5" t="n">
        <v>646</v>
      </c>
    </row>
    <row r="139" spans="1:3">
      <c r="A139" s="4" t="s">
        <v>1340</v>
      </c>
    </row>
    <row r="140" spans="1:3">
      <c r="A140" s="3" t="s">
        <v>1024</v>
      </c>
    </row>
    <row r="141" spans="1:3">
      <c r="A141" s="4" t="s">
        <v>1295</v>
      </c>
      <c r="B141" s="5" t="n">
        <v>6</v>
      </c>
      <c r="C141" s="5" t="n">
        <v>1</v>
      </c>
    </row>
    <row r="142" spans="1:3">
      <c r="A142" s="4" t="s">
        <v>1341</v>
      </c>
    </row>
    <row r="143" spans="1:3">
      <c r="A143" s="3" t="s">
        <v>1024</v>
      </c>
    </row>
    <row r="144" spans="1:3">
      <c r="A144" s="4" t="s">
        <v>1295</v>
      </c>
      <c r="B144" s="5" t="n">
        <v>118</v>
      </c>
      <c r="C144" s="5" t="n">
        <v>104</v>
      </c>
    </row>
    <row r="145" spans="1:3">
      <c r="A145" s="4" t="s">
        <v>1342</v>
      </c>
    </row>
    <row r="146" spans="1:3">
      <c r="A146" s="3" t="s">
        <v>1024</v>
      </c>
    </row>
    <row r="147" spans="1:3">
      <c r="A147" s="4" t="s">
        <v>1295</v>
      </c>
      <c r="B147" s="5" t="n">
        <v>112</v>
      </c>
      <c r="C147" s="5" t="n">
        <v>114</v>
      </c>
    </row>
    <row r="148" spans="1:3">
      <c r="A148" s="4" t="s">
        <v>1343</v>
      </c>
    </row>
    <row r="149" spans="1:3">
      <c r="A149" s="3" t="s">
        <v>1024</v>
      </c>
    </row>
    <row r="150" spans="1:3">
      <c r="A150" s="4" t="s">
        <v>1295</v>
      </c>
      <c r="B150" s="5" t="n">
        <v>142</v>
      </c>
      <c r="C150" s="5" t="n">
        <v>129</v>
      </c>
    </row>
    <row r="151" spans="1:3">
      <c r="A151" s="4" t="s">
        <v>1344</v>
      </c>
    </row>
    <row r="152" spans="1:3">
      <c r="A152" s="3" t="s">
        <v>1024</v>
      </c>
    </row>
    <row r="153" spans="1:3">
      <c r="A153" s="4" t="s">
        <v>1295</v>
      </c>
      <c r="B153" s="5" t="n">
        <v>46</v>
      </c>
      <c r="C153" s="5" t="n">
        <v>45</v>
      </c>
    </row>
    <row r="154" spans="1:3">
      <c r="A154" s="4" t="s">
        <v>1345</v>
      </c>
    </row>
    <row r="155" spans="1:3">
      <c r="A155" s="3" t="s">
        <v>1024</v>
      </c>
    </row>
    <row r="156" spans="1:3">
      <c r="A156" s="4" t="s">
        <v>1295</v>
      </c>
      <c r="B156" s="5" t="n">
        <v>238</v>
      </c>
      <c r="C156" s="5" t="n">
        <v>253</v>
      </c>
    </row>
    <row r="157" spans="1:3">
      <c r="A157" s="4" t="s">
        <v>1346</v>
      </c>
    </row>
    <row r="158" spans="1:3">
      <c r="A158" s="3" t="s">
        <v>1024</v>
      </c>
    </row>
    <row r="159" spans="1:3">
      <c r="A159" s="4" t="s">
        <v>1295</v>
      </c>
      <c r="B159" s="5" t="n">
        <v>5696</v>
      </c>
      <c r="C159" s="5" t="n">
        <v>5319</v>
      </c>
    </row>
    <row r="160" spans="1:3">
      <c r="A160" s="4" t="s">
        <v>1347</v>
      </c>
    </row>
    <row r="161" spans="1:3">
      <c r="A161" s="3" t="s">
        <v>1024</v>
      </c>
    </row>
    <row r="162" spans="1:3">
      <c r="A162" s="4" t="s">
        <v>1295</v>
      </c>
      <c r="B162" s="5" t="n">
        <v>52</v>
      </c>
      <c r="C162" s="5" t="n">
        <v>57</v>
      </c>
    </row>
    <row r="163" spans="1:3">
      <c r="A163" s="4" t="s">
        <v>1348</v>
      </c>
    </row>
    <row r="164" spans="1:3">
      <c r="A164" s="3" t="s">
        <v>1024</v>
      </c>
    </row>
    <row r="165" spans="1:3">
      <c r="A165" s="4" t="s">
        <v>1295</v>
      </c>
      <c r="B165" s="5" t="n">
        <v>537</v>
      </c>
      <c r="C165" s="5" t="n">
        <v>537</v>
      </c>
    </row>
    <row r="166" spans="1:3">
      <c r="A166" s="4" t="s">
        <v>1349</v>
      </c>
    </row>
    <row r="167" spans="1:3">
      <c r="A167" s="3" t="s">
        <v>1024</v>
      </c>
    </row>
    <row r="168" spans="1:3">
      <c r="A168" s="4" t="s">
        <v>1295</v>
      </c>
      <c r="B168" s="5" t="n">
        <v>61</v>
      </c>
      <c r="C168" s="5" t="n">
        <v>47</v>
      </c>
    </row>
    <row r="169" spans="1:3">
      <c r="A169" s="4" t="s">
        <v>1350</v>
      </c>
    </row>
    <row r="170" spans="1:3">
      <c r="A170" s="3" t="s">
        <v>1024</v>
      </c>
    </row>
    <row r="171" spans="1:3">
      <c r="A171" s="4" t="s">
        <v>1295</v>
      </c>
      <c r="B171" s="5" t="n">
        <v>323</v>
      </c>
      <c r="C171" s="5" t="n">
        <v>331</v>
      </c>
    </row>
    <row r="172" spans="1:3">
      <c r="A172" s="4" t="s">
        <v>1351</v>
      </c>
    </row>
    <row r="173" spans="1:3">
      <c r="A173" s="3" t="s">
        <v>1024</v>
      </c>
    </row>
    <row r="174" spans="1:3">
      <c r="A174" s="4" t="s">
        <v>1295</v>
      </c>
      <c r="B174" s="5" t="n">
        <v>815</v>
      </c>
      <c r="C174" s="5" t="n">
        <v>730</v>
      </c>
    </row>
    <row r="175" spans="1:3">
      <c r="A175" s="4" t="s">
        <v>1352</v>
      </c>
    </row>
    <row r="176" spans="1:3">
      <c r="A176" s="3" t="s">
        <v>1024</v>
      </c>
    </row>
    <row r="177" spans="1:3">
      <c r="A177" s="4" t="s">
        <v>1295</v>
      </c>
      <c r="B177" s="5" t="n">
        <v>595</v>
      </c>
      <c r="C177" s="5" t="n">
        <v>498</v>
      </c>
    </row>
    <row r="178" spans="1:3">
      <c r="A178" s="4" t="s">
        <v>1353</v>
      </c>
    </row>
    <row r="179" spans="1:3">
      <c r="A179" s="3" t="s">
        <v>1024</v>
      </c>
    </row>
    <row r="180" spans="1:3">
      <c r="A180" s="4" t="s">
        <v>1295</v>
      </c>
      <c r="B180" s="5" t="n">
        <v>2486</v>
      </c>
      <c r="C180" s="5" t="n">
        <v>2344</v>
      </c>
    </row>
    <row r="181" spans="1:3">
      <c r="A181" s="4" t="s">
        <v>1354</v>
      </c>
    </row>
    <row r="182" spans="1:3">
      <c r="A182" s="3" t="s">
        <v>1024</v>
      </c>
    </row>
    <row r="183" spans="1:3">
      <c r="A183" s="4" t="s">
        <v>1295</v>
      </c>
      <c r="B183" s="5" t="n">
        <v>370</v>
      </c>
      <c r="C183" s="5" t="n">
        <v>309</v>
      </c>
    </row>
    <row r="184" spans="1:3">
      <c r="A184" s="4" t="s">
        <v>1355</v>
      </c>
    </row>
    <row r="185" spans="1:3">
      <c r="A185" s="3" t="s">
        <v>1024</v>
      </c>
    </row>
    <row r="186" spans="1:3">
      <c r="A186" s="4" t="s">
        <v>1295</v>
      </c>
      <c r="B186" s="5" t="n">
        <v>457</v>
      </c>
      <c r="C186" s="5" t="n">
        <v>466</v>
      </c>
    </row>
    <row r="187" spans="1:3">
      <c r="A187" s="4" t="s">
        <v>1356</v>
      </c>
    </row>
    <row r="188" spans="1:3">
      <c r="A188" s="3" t="s">
        <v>1024</v>
      </c>
    </row>
    <row r="189" spans="1:3">
      <c r="A189" s="4" t="s">
        <v>1295</v>
      </c>
      <c r="B189" s="5" t="n">
        <v>176</v>
      </c>
      <c r="C189" s="5" t="n">
        <v>153</v>
      </c>
    </row>
    <row r="190" spans="1:3">
      <c r="A190" s="4" t="s">
        <v>1357</v>
      </c>
    </row>
    <row r="191" spans="1:3">
      <c r="A191" s="3" t="s">
        <v>1024</v>
      </c>
    </row>
    <row r="192" spans="1:3">
      <c r="A192" s="4" t="s">
        <v>1295</v>
      </c>
      <c r="B192" s="5" t="n">
        <v>6</v>
      </c>
    </row>
    <row r="193" spans="1:3">
      <c r="A193" s="4" t="s">
        <v>1358</v>
      </c>
    </row>
    <row r="194" spans="1:3">
      <c r="A194" s="3" t="s">
        <v>1024</v>
      </c>
    </row>
    <row r="195" spans="1:3">
      <c r="A195" s="4" t="s">
        <v>1295</v>
      </c>
      <c r="B195" s="5" t="n">
        <v>121</v>
      </c>
      <c r="C195" s="5" t="n">
        <v>137</v>
      </c>
    </row>
    <row r="196" spans="1:3">
      <c r="A196" s="4" t="s">
        <v>1359</v>
      </c>
    </row>
    <row r="197" spans="1:3">
      <c r="A197" s="3" t="s">
        <v>1024</v>
      </c>
    </row>
    <row r="198" spans="1:3">
      <c r="A198" s="4" t="s">
        <v>1295</v>
      </c>
      <c r="B198" s="5" t="n">
        <v>33</v>
      </c>
    </row>
    <row r="199" spans="1:3">
      <c r="A199" s="4" t="s">
        <v>1360</v>
      </c>
    </row>
    <row r="200" spans="1:3">
      <c r="A200" s="3" t="s">
        <v>1024</v>
      </c>
    </row>
    <row r="201" spans="1:3">
      <c r="A201" s="4" t="s">
        <v>1295</v>
      </c>
      <c r="B201" s="5" t="n">
        <v>17</v>
      </c>
      <c r="C201" s="5" t="n">
        <v>17</v>
      </c>
    </row>
    <row r="202" spans="1:3">
      <c r="A202" s="4" t="s">
        <v>1361</v>
      </c>
    </row>
    <row r="203" spans="1:3">
      <c r="A203" s="3" t="s">
        <v>1024</v>
      </c>
    </row>
    <row r="204" spans="1:3">
      <c r="A204" s="4" t="s">
        <v>1295</v>
      </c>
      <c r="B204" s="5" t="n">
        <v>1362</v>
      </c>
      <c r="C204" s="5" t="n">
        <v>1154</v>
      </c>
    </row>
    <row r="205" spans="1:3">
      <c r="A205" s="4" t="s">
        <v>1362</v>
      </c>
    </row>
    <row r="206" spans="1:3">
      <c r="A206" s="3" t="s">
        <v>1024</v>
      </c>
    </row>
    <row r="207" spans="1:3">
      <c r="A207" s="4" t="s">
        <v>1295</v>
      </c>
      <c r="B207" s="5" t="n">
        <v>918</v>
      </c>
      <c r="C207" s="5" t="n">
        <v>1022</v>
      </c>
    </row>
    <row r="208" spans="1:3">
      <c r="A208" s="4" t="s">
        <v>1363</v>
      </c>
    </row>
    <row r="209" spans="1:3">
      <c r="A209" s="3" t="s">
        <v>1024</v>
      </c>
    </row>
    <row r="210" spans="1:3">
      <c r="A210" s="4" t="s">
        <v>1295</v>
      </c>
      <c r="B210" s="5" t="n">
        <v>14</v>
      </c>
      <c r="C210" s="5" t="n">
        <v>10</v>
      </c>
    </row>
    <row r="211" spans="1:3">
      <c r="A211" s="4" t="s">
        <v>1364</v>
      </c>
    </row>
    <row r="212" spans="1:3">
      <c r="A212" s="3" t="s">
        <v>1024</v>
      </c>
    </row>
    <row r="213" spans="1:3">
      <c r="A213" s="4" t="s">
        <v>1295</v>
      </c>
      <c r="B213" s="5" t="n">
        <v>3</v>
      </c>
      <c r="C213" s="5" t="n">
        <v>3</v>
      </c>
    </row>
    <row r="214" spans="1:3">
      <c r="A214" s="4" t="s">
        <v>1365</v>
      </c>
    </row>
    <row r="215" spans="1:3">
      <c r="A215" s="3" t="s">
        <v>1024</v>
      </c>
    </row>
    <row r="216" spans="1:3">
      <c r="A216" s="4" t="s">
        <v>1295</v>
      </c>
      <c r="B216" s="5" t="n">
        <v>40</v>
      </c>
      <c r="C216" s="5" t="n">
        <v>35</v>
      </c>
    </row>
    <row r="217" spans="1:3">
      <c r="A217" s="4" t="s">
        <v>1366</v>
      </c>
    </row>
    <row r="218" spans="1:3">
      <c r="A218" s="3" t="s">
        <v>1024</v>
      </c>
    </row>
    <row r="219" spans="1:3">
      <c r="A219" s="4" t="s">
        <v>1295</v>
      </c>
      <c r="B219" s="5" t="n">
        <v>29</v>
      </c>
      <c r="C219" s="5" t="n">
        <v>3</v>
      </c>
    </row>
    <row r="220" spans="1:3">
      <c r="A220" s="4" t="s">
        <v>1367</v>
      </c>
    </row>
    <row r="221" spans="1:3">
      <c r="A221" s="3" t="s">
        <v>1024</v>
      </c>
    </row>
    <row r="222" spans="1:3">
      <c r="A222" s="4" t="s">
        <v>1295</v>
      </c>
      <c r="B222" s="5" t="n">
        <v>19</v>
      </c>
      <c r="C222" s="5" t="n">
        <v>4</v>
      </c>
    </row>
    <row r="223" spans="1:3">
      <c r="A223" s="4" t="s">
        <v>1368</v>
      </c>
    </row>
    <row r="224" spans="1:3">
      <c r="A224" s="3" t="s">
        <v>1024</v>
      </c>
    </row>
    <row r="225" spans="1:3">
      <c r="A225" s="4" t="s">
        <v>1295</v>
      </c>
      <c r="B225" s="5" t="n">
        <v>187</v>
      </c>
      <c r="C225" s="5" t="n">
        <v>62</v>
      </c>
    </row>
    <row r="226" spans="1:3">
      <c r="A226" s="4" t="s">
        <v>1369</v>
      </c>
    </row>
    <row r="227" spans="1:3">
      <c r="A227" s="3" t="s">
        <v>1024</v>
      </c>
    </row>
    <row r="228" spans="1:3">
      <c r="A228" s="4" t="s">
        <v>1295</v>
      </c>
      <c r="B228" s="5" t="n">
        <v>144</v>
      </c>
    </row>
    <row r="229" spans="1:3">
      <c r="A229" s="4" t="s">
        <v>1370</v>
      </c>
    </row>
    <row r="230" spans="1:3">
      <c r="A230" s="3" t="s">
        <v>1024</v>
      </c>
    </row>
    <row r="231" spans="1:3">
      <c r="A231" s="4" t="s">
        <v>1295</v>
      </c>
      <c r="B231" s="6" t="n">
        <v>8</v>
      </c>
      <c r="C231" s="6" t="n">
        <v>1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1</v>
      </c>
      <c r="B1" s="2" t="s">
        <v>33</v>
      </c>
      <c r="C1" s="2" t="s">
        <v>34</v>
      </c>
    </row>
    <row r="2" spans="1:3">
      <c r="A2" s="4" t="s">
        <v>1372</v>
      </c>
    </row>
    <row r="3" spans="1:3">
      <c r="A3" s="3" t="s">
        <v>1024</v>
      </c>
    </row>
    <row r="4" spans="1:3">
      <c r="A4" s="4" t="s">
        <v>1295</v>
      </c>
      <c r="B4" s="6" t="n">
        <v>9253</v>
      </c>
      <c r="C4" s="6" t="n">
        <v>10906</v>
      </c>
    </row>
    <row r="5" spans="1:3">
      <c r="A5" s="4" t="s">
        <v>1373</v>
      </c>
    </row>
    <row r="6" spans="1:3">
      <c r="A6" s="3" t="s">
        <v>1024</v>
      </c>
    </row>
    <row r="7" spans="1:3">
      <c r="A7" s="4" t="s">
        <v>1295</v>
      </c>
      <c r="B7" s="5" t="n">
        <v>6040</v>
      </c>
      <c r="C7" s="5" t="n">
        <v>5781</v>
      </c>
    </row>
    <row r="8" spans="1:3">
      <c r="A8" s="4" t="s">
        <v>1374</v>
      </c>
    </row>
    <row r="9" spans="1:3">
      <c r="A9" s="3" t="s">
        <v>1024</v>
      </c>
    </row>
    <row r="10" spans="1:3">
      <c r="A10" s="4" t="s">
        <v>1295</v>
      </c>
      <c r="B10" s="5" t="n">
        <v>374</v>
      </c>
      <c r="C10" s="5" t="n">
        <v>964</v>
      </c>
    </row>
    <row r="11" spans="1:3">
      <c r="A11" s="4" t="s">
        <v>1375</v>
      </c>
    </row>
    <row r="12" spans="1:3">
      <c r="A12" s="3" t="s">
        <v>1024</v>
      </c>
    </row>
    <row r="13" spans="1:3">
      <c r="A13" s="4" t="s">
        <v>1295</v>
      </c>
      <c r="B13" s="5" t="n">
        <v>1106</v>
      </c>
      <c r="C13" s="5" t="n">
        <v>1158</v>
      </c>
    </row>
    <row r="14" spans="1:3">
      <c r="A14" s="4" t="s">
        <v>1376</v>
      </c>
    </row>
    <row r="15" spans="1:3">
      <c r="A15" s="3" t="s">
        <v>1024</v>
      </c>
    </row>
    <row r="16" spans="1:3">
      <c r="A16" s="4" t="s">
        <v>1295</v>
      </c>
      <c r="B16" s="5" t="n">
        <v>1027</v>
      </c>
      <c r="C16" s="5" t="n">
        <v>1094</v>
      </c>
    </row>
    <row r="17" spans="1:3">
      <c r="A17" s="4" t="s">
        <v>1377</v>
      </c>
    </row>
    <row r="18" spans="1:3">
      <c r="A18" s="3" t="s">
        <v>1024</v>
      </c>
    </row>
    <row r="19" spans="1:3">
      <c r="A19" s="4" t="s">
        <v>1295</v>
      </c>
      <c r="B19" s="5" t="n">
        <v>949</v>
      </c>
      <c r="C19" s="5" t="n">
        <v>938</v>
      </c>
    </row>
    <row r="20" spans="1:3">
      <c r="A20" s="4" t="s">
        <v>1378</v>
      </c>
    </row>
    <row r="21" spans="1:3">
      <c r="A21" s="3" t="s">
        <v>1024</v>
      </c>
    </row>
    <row r="22" spans="1:3">
      <c r="A22" s="4" t="s">
        <v>1295</v>
      </c>
      <c r="B22" s="5" t="n">
        <v>1329</v>
      </c>
      <c r="C22" s="5" t="n">
        <v>1255</v>
      </c>
    </row>
    <row r="23" spans="1:3">
      <c r="A23" s="4" t="s">
        <v>1379</v>
      </c>
    </row>
    <row r="24" spans="1:3">
      <c r="A24" s="3" t="s">
        <v>1024</v>
      </c>
    </row>
    <row r="25" spans="1:3">
      <c r="A25" s="4" t="s">
        <v>1295</v>
      </c>
      <c r="B25" s="5" t="n">
        <v>4397</v>
      </c>
      <c r="C25" s="5" t="n">
        <v>4261</v>
      </c>
    </row>
    <row r="26" spans="1:3">
      <c r="A26" s="4" t="s">
        <v>1380</v>
      </c>
    </row>
    <row r="27" spans="1:3">
      <c r="A27" s="3" t="s">
        <v>1024</v>
      </c>
    </row>
    <row r="28" spans="1:3">
      <c r="A28" s="4" t="s">
        <v>1295</v>
      </c>
      <c r="B28" s="5" t="n">
        <v>413</v>
      </c>
      <c r="C28" s="5" t="n">
        <v>405</v>
      </c>
    </row>
    <row r="29" spans="1:3">
      <c r="A29" s="4" t="s">
        <v>1381</v>
      </c>
    </row>
    <row r="30" spans="1:3">
      <c r="A30" s="3" t="s">
        <v>1024</v>
      </c>
    </row>
    <row r="31" spans="1:3">
      <c r="A31" s="4" t="s">
        <v>1295</v>
      </c>
      <c r="B31" s="5" t="n">
        <v>787</v>
      </c>
      <c r="C31" s="5" t="n">
        <v>786</v>
      </c>
    </row>
    <row r="32" spans="1:3">
      <c r="A32" s="4" t="s">
        <v>1382</v>
      </c>
    </row>
    <row r="33" spans="1:3">
      <c r="A33" s="3" t="s">
        <v>1024</v>
      </c>
    </row>
    <row r="34" spans="1:3">
      <c r="A34" s="4" t="s">
        <v>1295</v>
      </c>
      <c r="B34" s="5" t="n">
        <v>298</v>
      </c>
      <c r="C34" s="5" t="n">
        <v>294</v>
      </c>
    </row>
    <row r="35" spans="1:3">
      <c r="A35" s="4" t="s">
        <v>1383</v>
      </c>
    </row>
    <row r="36" spans="1:3">
      <c r="A36" s="3" t="s">
        <v>1024</v>
      </c>
    </row>
    <row r="37" spans="1:3">
      <c r="A37" s="4" t="s">
        <v>1295</v>
      </c>
      <c r="B37" s="5" t="n">
        <v>623</v>
      </c>
      <c r="C37" s="5" t="n">
        <v>568</v>
      </c>
    </row>
    <row r="38" spans="1:3">
      <c r="A38" s="4" t="s">
        <v>1384</v>
      </c>
    </row>
    <row r="39" spans="1:3">
      <c r="A39" s="3" t="s">
        <v>1024</v>
      </c>
    </row>
    <row r="40" spans="1:3">
      <c r="A40" s="4" t="s">
        <v>1295</v>
      </c>
      <c r="B40" s="5" t="n">
        <v>730</v>
      </c>
      <c r="C40" s="5" t="n">
        <v>809</v>
      </c>
    </row>
    <row r="41" spans="1:3">
      <c r="A41" s="4" t="s">
        <v>1385</v>
      </c>
    </row>
    <row r="42" spans="1:3">
      <c r="A42" s="3" t="s">
        <v>1024</v>
      </c>
    </row>
    <row r="43" spans="1:3">
      <c r="A43" s="4" t="s">
        <v>1295</v>
      </c>
      <c r="B43" s="5" t="n">
        <v>30</v>
      </c>
      <c r="C43" s="5" t="n">
        <v>30</v>
      </c>
    </row>
    <row r="44" spans="1:3">
      <c r="A44" s="4" t="s">
        <v>1386</v>
      </c>
    </row>
    <row r="45" spans="1:3">
      <c r="A45" s="3" t="s">
        <v>1024</v>
      </c>
    </row>
    <row r="46" spans="1:3">
      <c r="A46" s="4" t="s">
        <v>1295</v>
      </c>
      <c r="B46" s="5" t="n">
        <v>27356</v>
      </c>
      <c r="C46" s="5" t="n">
        <v>29249</v>
      </c>
    </row>
    <row r="47" spans="1:3">
      <c r="A47" s="4" t="s">
        <v>1387</v>
      </c>
    </row>
    <row r="48" spans="1:3">
      <c r="A48" s="3" t="s">
        <v>1024</v>
      </c>
    </row>
    <row r="49" spans="1:3">
      <c r="A49" s="4" t="s">
        <v>1295</v>
      </c>
      <c r="B49" s="5" t="n">
        <v>8891</v>
      </c>
      <c r="C49" s="5" t="n">
        <v>10501</v>
      </c>
    </row>
    <row r="50" spans="1:3">
      <c r="A50" s="4" t="s">
        <v>1388</v>
      </c>
    </row>
    <row r="51" spans="1:3">
      <c r="A51" s="3" t="s">
        <v>1024</v>
      </c>
    </row>
    <row r="52" spans="1:3">
      <c r="A52" s="4" t="s">
        <v>1295</v>
      </c>
      <c r="B52" s="5" t="n">
        <v>3</v>
      </c>
      <c r="C52" s="5" t="n">
        <v>3</v>
      </c>
    </row>
    <row r="53" spans="1:3">
      <c r="A53" s="4" t="s">
        <v>1389</v>
      </c>
    </row>
    <row r="54" spans="1:3">
      <c r="A54" s="3" t="s">
        <v>1024</v>
      </c>
    </row>
    <row r="55" spans="1:3">
      <c r="A55" s="4" t="s">
        <v>1295</v>
      </c>
      <c r="B55" s="5" t="n">
        <v>103</v>
      </c>
      <c r="C55" s="5" t="n">
        <v>133</v>
      </c>
    </row>
    <row r="56" spans="1:3">
      <c r="A56" s="4" t="s">
        <v>1390</v>
      </c>
    </row>
    <row r="57" spans="1:3">
      <c r="A57" s="3" t="s">
        <v>1024</v>
      </c>
    </row>
    <row r="58" spans="1:3">
      <c r="A58" s="4" t="s">
        <v>1295</v>
      </c>
      <c r="B58" s="5" t="n">
        <v>580</v>
      </c>
      <c r="C58" s="5" t="n">
        <v>652</v>
      </c>
    </row>
    <row r="59" spans="1:3">
      <c r="A59" s="4" t="s">
        <v>1391</v>
      </c>
    </row>
    <row r="60" spans="1:3">
      <c r="A60" s="3" t="s">
        <v>1024</v>
      </c>
    </row>
    <row r="61" spans="1:3">
      <c r="A61" s="4" t="s">
        <v>1295</v>
      </c>
      <c r="B61" s="5" t="n">
        <v>30</v>
      </c>
      <c r="C61" s="5" t="n">
        <v>30</v>
      </c>
    </row>
    <row r="62" spans="1:3">
      <c r="A62" s="4" t="s">
        <v>1392</v>
      </c>
    </row>
    <row r="63" spans="1:3">
      <c r="A63" s="3" t="s">
        <v>1024</v>
      </c>
    </row>
    <row r="64" spans="1:3">
      <c r="A64" s="4" t="s">
        <v>1295</v>
      </c>
      <c r="B64" s="5" t="n">
        <v>9607</v>
      </c>
      <c r="C64" s="5" t="n">
        <v>11319</v>
      </c>
    </row>
    <row r="65" spans="1:3">
      <c r="A65" s="4" t="s">
        <v>1393</v>
      </c>
    </row>
    <row r="66" spans="1:3">
      <c r="A66" s="3" t="s">
        <v>1024</v>
      </c>
    </row>
    <row r="67" spans="1:3">
      <c r="A67" s="4" t="s">
        <v>1295</v>
      </c>
      <c r="C67" s="5" t="n">
        <v>32</v>
      </c>
    </row>
    <row r="68" spans="1:3">
      <c r="A68" s="4" t="s">
        <v>1394</v>
      </c>
    </row>
    <row r="69" spans="1:3">
      <c r="A69" s="3" t="s">
        <v>1024</v>
      </c>
    </row>
    <row r="70" spans="1:3">
      <c r="A70" s="4" t="s">
        <v>1295</v>
      </c>
      <c r="B70" s="5" t="n">
        <v>6040</v>
      </c>
      <c r="C70" s="5" t="n">
        <v>5777</v>
      </c>
    </row>
    <row r="71" spans="1:3">
      <c r="A71" s="4" t="s">
        <v>1395</v>
      </c>
    </row>
    <row r="72" spans="1:3">
      <c r="A72" s="3" t="s">
        <v>1024</v>
      </c>
    </row>
    <row r="73" spans="1:3">
      <c r="A73" s="4" t="s">
        <v>1295</v>
      </c>
      <c r="B73" s="5" t="n">
        <v>1102</v>
      </c>
      <c r="C73" s="5" t="n">
        <v>1154</v>
      </c>
    </row>
    <row r="74" spans="1:3">
      <c r="A74" s="4" t="s">
        <v>1396</v>
      </c>
    </row>
    <row r="75" spans="1:3">
      <c r="A75" s="3" t="s">
        <v>1024</v>
      </c>
    </row>
    <row r="76" spans="1:3">
      <c r="A76" s="4" t="s">
        <v>1295</v>
      </c>
      <c r="B76" s="5" t="n">
        <v>1000</v>
      </c>
      <c r="C76" s="5" t="n">
        <v>1065</v>
      </c>
    </row>
    <row r="77" spans="1:3">
      <c r="A77" s="4" t="s">
        <v>1397</v>
      </c>
    </row>
    <row r="78" spans="1:3">
      <c r="A78" s="3" t="s">
        <v>1024</v>
      </c>
    </row>
    <row r="79" spans="1:3">
      <c r="A79" s="4" t="s">
        <v>1295</v>
      </c>
      <c r="B79" s="5" t="n">
        <v>949</v>
      </c>
      <c r="C79" s="5" t="n">
        <v>938</v>
      </c>
    </row>
    <row r="80" spans="1:3">
      <c r="A80" s="4" t="s">
        <v>1398</v>
      </c>
    </row>
    <row r="81" spans="1:3">
      <c r="A81" s="3" t="s">
        <v>1024</v>
      </c>
    </row>
    <row r="82" spans="1:3">
      <c r="A82" s="4" t="s">
        <v>1295</v>
      </c>
      <c r="B82" s="5" t="n">
        <v>1292</v>
      </c>
      <c r="C82" s="5" t="n">
        <v>1216</v>
      </c>
    </row>
    <row r="83" spans="1:3">
      <c r="A83" s="4" t="s">
        <v>1399</v>
      </c>
    </row>
    <row r="84" spans="1:3">
      <c r="A84" s="3" t="s">
        <v>1024</v>
      </c>
    </row>
    <row r="85" spans="1:3">
      <c r="A85" s="4" t="s">
        <v>1295</v>
      </c>
      <c r="B85" s="5" t="n">
        <v>4397</v>
      </c>
      <c r="C85" s="5" t="n">
        <v>4233</v>
      </c>
    </row>
    <row r="86" spans="1:3">
      <c r="A86" s="4" t="s">
        <v>1400</v>
      </c>
    </row>
    <row r="87" spans="1:3">
      <c r="A87" s="3" t="s">
        <v>1024</v>
      </c>
    </row>
    <row r="88" spans="1:3">
      <c r="A88" s="4" t="s">
        <v>1295</v>
      </c>
      <c r="B88" s="5" t="n">
        <v>786</v>
      </c>
      <c r="C88" s="5" t="n">
        <v>785</v>
      </c>
    </row>
    <row r="89" spans="1:3">
      <c r="A89" s="4" t="s">
        <v>1401</v>
      </c>
    </row>
    <row r="90" spans="1:3">
      <c r="A90" s="3" t="s">
        <v>1024</v>
      </c>
    </row>
    <row r="91" spans="1:3">
      <c r="A91" s="4" t="s">
        <v>1295</v>
      </c>
      <c r="B91" s="5" t="n">
        <v>89</v>
      </c>
      <c r="C91" s="5" t="n">
        <v>89</v>
      </c>
    </row>
    <row r="92" spans="1:3">
      <c r="A92" s="4" t="s">
        <v>1402</v>
      </c>
    </row>
    <row r="93" spans="1:3">
      <c r="A93" s="3" t="s">
        <v>1024</v>
      </c>
    </row>
    <row r="94" spans="1:3">
      <c r="A94" s="4" t="s">
        <v>1295</v>
      </c>
      <c r="B94" s="5" t="n">
        <v>264</v>
      </c>
      <c r="C94" s="5" t="n">
        <v>205</v>
      </c>
    </row>
    <row r="95" spans="1:3">
      <c r="A95" s="4" t="s">
        <v>1403</v>
      </c>
    </row>
    <row r="96" spans="1:3">
      <c r="A96" s="3" t="s">
        <v>1024</v>
      </c>
    </row>
    <row r="97" spans="1:3">
      <c r="A97" s="4" t="s">
        <v>1295</v>
      </c>
      <c r="B97" s="5" t="n">
        <v>30</v>
      </c>
      <c r="C97" s="5" t="n">
        <v>36</v>
      </c>
    </row>
    <row r="98" spans="1:3">
      <c r="A98" s="4" t="s">
        <v>1404</v>
      </c>
    </row>
    <row r="99" spans="1:3">
      <c r="A99" s="3" t="s">
        <v>1024</v>
      </c>
    </row>
    <row r="100" spans="1:3">
      <c r="A100" s="4" t="s">
        <v>1295</v>
      </c>
      <c r="B100" s="5" t="n">
        <v>15948</v>
      </c>
      <c r="C100" s="5" t="n">
        <v>15531</v>
      </c>
    </row>
    <row r="101" spans="1:3">
      <c r="A101" s="4" t="s">
        <v>1405</v>
      </c>
    </row>
    <row r="102" spans="1:3">
      <c r="A102" s="3" t="s">
        <v>1024</v>
      </c>
    </row>
    <row r="103" spans="1:3">
      <c r="A103" s="4" t="s">
        <v>1295</v>
      </c>
      <c r="B103" s="5" t="n">
        <v>356</v>
      </c>
      <c r="C103" s="5" t="n">
        <v>946</v>
      </c>
    </row>
    <row r="104" spans="1:3">
      <c r="A104" s="4" t="s">
        <v>1406</v>
      </c>
    </row>
    <row r="105" spans="1:3">
      <c r="A105" s="3" t="s">
        <v>1024</v>
      </c>
    </row>
    <row r="106" spans="1:3">
      <c r="A106" s="4" t="s">
        <v>1295</v>
      </c>
      <c r="B106" s="5" t="n">
        <v>21</v>
      </c>
      <c r="C106" s="5" t="n">
        <v>23</v>
      </c>
    </row>
    <row r="107" spans="1:3">
      <c r="A107" s="4" t="s">
        <v>1407</v>
      </c>
    </row>
    <row r="108" spans="1:3">
      <c r="A108" s="3" t="s">
        <v>1024</v>
      </c>
    </row>
    <row r="109" spans="1:3">
      <c r="A109" s="4" t="s">
        <v>1295</v>
      </c>
      <c r="B109" s="5" t="n">
        <v>33</v>
      </c>
      <c r="C109" s="5" t="n">
        <v>34</v>
      </c>
    </row>
    <row r="110" spans="1:3">
      <c r="A110" s="4" t="s">
        <v>1408</v>
      </c>
    </row>
    <row r="111" spans="1:3">
      <c r="A111" s="3" t="s">
        <v>1024</v>
      </c>
    </row>
    <row r="112" spans="1:3">
      <c r="A112" s="4" t="s">
        <v>1295</v>
      </c>
      <c r="C112" s="5" t="n">
        <v>28</v>
      </c>
    </row>
    <row r="113" spans="1:3">
      <c r="A113" s="4" t="s">
        <v>1409</v>
      </c>
    </row>
    <row r="114" spans="1:3">
      <c r="A114" s="3" t="s">
        <v>1024</v>
      </c>
    </row>
    <row r="115" spans="1:3">
      <c r="A115" s="4" t="s">
        <v>1295</v>
      </c>
      <c r="B115" s="5" t="n">
        <v>28</v>
      </c>
      <c r="C115" s="5" t="n">
        <v>29</v>
      </c>
    </row>
    <row r="116" spans="1:3">
      <c r="A116" s="4" t="s">
        <v>1410</v>
      </c>
    </row>
    <row r="117" spans="1:3">
      <c r="A117" s="3" t="s">
        <v>1024</v>
      </c>
    </row>
    <row r="118" spans="1:3">
      <c r="A118" s="4" t="s">
        <v>1295</v>
      </c>
      <c r="B118" s="5" t="n">
        <v>438</v>
      </c>
      <c r="C118" s="5" t="n">
        <v>1060</v>
      </c>
    </row>
    <row r="119" spans="1:3">
      <c r="A119" s="4" t="s">
        <v>1411</v>
      </c>
    </row>
    <row r="120" spans="1:3">
      <c r="A120" s="3" t="s">
        <v>1024</v>
      </c>
    </row>
    <row r="121" spans="1:3">
      <c r="A121" s="4" t="s">
        <v>1295</v>
      </c>
      <c r="B121" s="5" t="n">
        <v>1</v>
      </c>
      <c r="C121" s="5" t="n">
        <v>1</v>
      </c>
    </row>
    <row r="122" spans="1:3">
      <c r="A122" s="4" t="s">
        <v>1412</v>
      </c>
    </row>
    <row r="123" spans="1:3">
      <c r="A123" s="3" t="s">
        <v>1024</v>
      </c>
    </row>
    <row r="124" spans="1:3">
      <c r="A124" s="4" t="s">
        <v>1295</v>
      </c>
      <c r="B124" s="5" t="n">
        <v>410</v>
      </c>
      <c r="C124" s="5" t="n">
        <v>402</v>
      </c>
    </row>
    <row r="125" spans="1:3">
      <c r="A125" s="4" t="s">
        <v>1413</v>
      </c>
    </row>
    <row r="126" spans="1:3">
      <c r="A126" s="3" t="s">
        <v>1024</v>
      </c>
    </row>
    <row r="127" spans="1:3">
      <c r="A127" s="4" t="s">
        <v>1295</v>
      </c>
      <c r="B127" s="5" t="n">
        <v>3</v>
      </c>
      <c r="C127" s="5" t="n">
        <v>2</v>
      </c>
    </row>
    <row r="128" spans="1:3">
      <c r="A128" s="4" t="s">
        <v>1414</v>
      </c>
    </row>
    <row r="129" spans="1:3">
      <c r="A129" s="3" t="s">
        <v>1024</v>
      </c>
    </row>
    <row r="130" spans="1:3">
      <c r="A130" s="4" t="s">
        <v>1295</v>
      </c>
      <c r="B130" s="5" t="n">
        <v>236</v>
      </c>
      <c r="C130" s="5" t="n">
        <v>198</v>
      </c>
    </row>
    <row r="131" spans="1:3">
      <c r="A131" s="4" t="s">
        <v>1415</v>
      </c>
    </row>
    <row r="132" spans="1:3">
      <c r="A132" s="3" t="s">
        <v>1024</v>
      </c>
    </row>
    <row r="133" spans="1:3">
      <c r="A133" s="4" t="s">
        <v>1295</v>
      </c>
      <c r="B133" s="5" t="n">
        <v>650</v>
      </c>
      <c r="C133" s="5" t="n">
        <v>603</v>
      </c>
    </row>
    <row r="134" spans="1:3">
      <c r="A134" s="4" t="s">
        <v>1416</v>
      </c>
    </row>
    <row r="135" spans="1:3">
      <c r="A135" s="3" t="s">
        <v>1024</v>
      </c>
    </row>
    <row r="136" spans="1:3">
      <c r="A136" s="4" t="s">
        <v>1295</v>
      </c>
      <c r="C136" s="5" t="n">
        <v>4</v>
      </c>
    </row>
    <row r="137" spans="1:3">
      <c r="A137" s="4" t="s">
        <v>1417</v>
      </c>
    </row>
    <row r="138" spans="1:3">
      <c r="A138" s="3" t="s">
        <v>1024</v>
      </c>
    </row>
    <row r="139" spans="1:3">
      <c r="A139" s="4" t="s">
        <v>1295</v>
      </c>
      <c r="B139" s="5" t="n">
        <v>4</v>
      </c>
      <c r="C139" s="5" t="n">
        <v>4</v>
      </c>
    </row>
    <row r="140" spans="1:3">
      <c r="A140" s="4" t="s">
        <v>1418</v>
      </c>
    </row>
    <row r="141" spans="1:3">
      <c r="A141" s="3" t="s">
        <v>1024</v>
      </c>
    </row>
    <row r="142" spans="1:3">
      <c r="A142" s="4" t="s">
        <v>1295</v>
      </c>
      <c r="B142" s="5" t="n">
        <v>6</v>
      </c>
      <c r="C142" s="5" t="n">
        <v>6</v>
      </c>
    </row>
    <row r="143" spans="1:3">
      <c r="A143" s="4" t="s">
        <v>1419</v>
      </c>
    </row>
    <row r="144" spans="1:3">
      <c r="A144" s="3" t="s">
        <v>1024</v>
      </c>
    </row>
    <row r="145" spans="1:3">
      <c r="A145" s="4" t="s">
        <v>1295</v>
      </c>
      <c r="B145" s="5" t="n">
        <v>5</v>
      </c>
      <c r="C145" s="5" t="n">
        <v>5</v>
      </c>
    </row>
    <row r="146" spans="1:3">
      <c r="A146" s="4" t="s">
        <v>1420</v>
      </c>
    </row>
    <row r="147" spans="1:3">
      <c r="A147" s="3" t="s">
        <v>1024</v>
      </c>
    </row>
    <row r="148" spans="1:3">
      <c r="A148" s="4" t="s">
        <v>1295</v>
      </c>
      <c r="B148" s="5" t="n">
        <v>1</v>
      </c>
      <c r="C148" s="5" t="n">
        <v>1</v>
      </c>
    </row>
    <row r="149" spans="1:3">
      <c r="A149" s="4" t="s">
        <v>1421</v>
      </c>
    </row>
    <row r="150" spans="1:3">
      <c r="A150" s="3" t="s">
        <v>1024</v>
      </c>
    </row>
    <row r="151" spans="1:3">
      <c r="A151" s="4" t="s">
        <v>1295</v>
      </c>
      <c r="B151" s="5" t="n">
        <v>206</v>
      </c>
      <c r="C151" s="5" t="n">
        <v>203</v>
      </c>
    </row>
    <row r="152" spans="1:3">
      <c r="A152" s="4" t="s">
        <v>1422</v>
      </c>
    </row>
    <row r="153" spans="1:3">
      <c r="A153" s="3" t="s">
        <v>1024</v>
      </c>
    </row>
    <row r="154" spans="1:3">
      <c r="A154" s="4" t="s">
        <v>1295</v>
      </c>
      <c r="B154" s="5" t="n">
        <v>11</v>
      </c>
      <c r="C154" s="5" t="n">
        <v>16</v>
      </c>
    </row>
    <row r="155" spans="1:3">
      <c r="A155" s="4" t="s">
        <v>1423</v>
      </c>
    </row>
    <row r="156" spans="1:3">
      <c r="A156" s="3" t="s">
        <v>1024</v>
      </c>
    </row>
    <row r="157" spans="1:3">
      <c r="A157" s="4" t="s">
        <v>1295</v>
      </c>
      <c r="B157" s="5" t="n">
        <v>5</v>
      </c>
      <c r="C157" s="5" t="n">
        <v>14</v>
      </c>
    </row>
    <row r="158" spans="1:3">
      <c r="A158" s="4" t="s">
        <v>1424</v>
      </c>
    </row>
    <row r="159" spans="1:3">
      <c r="A159" s="3" t="s">
        <v>1024</v>
      </c>
    </row>
    <row r="160" spans="1:3">
      <c r="A160" s="4" t="s">
        <v>1295</v>
      </c>
      <c r="B160" s="5" t="n">
        <v>238</v>
      </c>
      <c r="C160" s="5" t="n">
        <v>253</v>
      </c>
    </row>
    <row r="161" spans="1:3">
      <c r="A161" s="4" t="s">
        <v>1425</v>
      </c>
    </row>
    <row r="162" spans="1:3">
      <c r="A162" s="3" t="s">
        <v>1024</v>
      </c>
    </row>
    <row r="163" spans="1:3">
      <c r="A163" s="4" t="s">
        <v>1295</v>
      </c>
      <c r="B163" s="5" t="n">
        <v>362</v>
      </c>
      <c r="C163" s="5" t="n">
        <v>372</v>
      </c>
    </row>
    <row r="164" spans="1:3">
      <c r="A164" s="4" t="s">
        <v>1426</v>
      </c>
    </row>
    <row r="165" spans="1:3">
      <c r="A165" s="3" t="s">
        <v>1024</v>
      </c>
    </row>
    <row r="166" spans="1:3">
      <c r="A166" s="4" t="s">
        <v>1295</v>
      </c>
      <c r="B166" s="5" t="n">
        <v>9</v>
      </c>
      <c r="C166" s="5" t="n">
        <v>17</v>
      </c>
    </row>
    <row r="167" spans="1:3">
      <c r="A167" s="4" t="s">
        <v>1427</v>
      </c>
    </row>
    <row r="168" spans="1:3">
      <c r="A168" s="3" t="s">
        <v>1024</v>
      </c>
    </row>
    <row r="169" spans="1:3">
      <c r="A169" s="4" t="s">
        <v>1295</v>
      </c>
      <c r="B169" s="5" t="n">
        <v>86</v>
      </c>
      <c r="C169" s="5" t="n">
        <v>77</v>
      </c>
    </row>
    <row r="170" spans="1:3">
      <c r="A170" s="4" t="s">
        <v>1428</v>
      </c>
    </row>
    <row r="171" spans="1:3">
      <c r="A171" s="3" t="s">
        <v>1024</v>
      </c>
    </row>
    <row r="172" spans="1:3">
      <c r="A172" s="4" t="s">
        <v>1295</v>
      </c>
      <c r="B172" s="5" t="n">
        <v>457</v>
      </c>
      <c r="C172" s="5" t="n">
        <v>466</v>
      </c>
    </row>
    <row r="173" spans="1:3">
      <c r="A173" s="4" t="s">
        <v>1429</v>
      </c>
    </row>
    <row r="174" spans="1:3">
      <c r="A174" s="3" t="s">
        <v>1024</v>
      </c>
    </row>
    <row r="175" spans="1:3">
      <c r="A175" s="4" t="s">
        <v>1295</v>
      </c>
      <c r="B175" s="5" t="n">
        <v>17</v>
      </c>
      <c r="C175" s="5" t="n">
        <v>17</v>
      </c>
    </row>
    <row r="176" spans="1:3">
      <c r="A176" s="4" t="s">
        <v>1430</v>
      </c>
    </row>
    <row r="177" spans="1:3">
      <c r="A177" s="3" t="s">
        <v>1024</v>
      </c>
    </row>
    <row r="178" spans="1:3">
      <c r="A178" s="4" t="s">
        <v>1295</v>
      </c>
      <c r="B178" s="6" t="n">
        <v>17</v>
      </c>
      <c r="C178" s="6" t="n">
        <v>1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1</v>
      </c>
      <c r="B1" s="2" t="s">
        <v>1</v>
      </c>
    </row>
    <row r="2" spans="1:3">
      <c r="B2" s="2" t="s">
        <v>33</v>
      </c>
      <c r="C2" s="2" t="s">
        <v>34</v>
      </c>
    </row>
    <row r="3" spans="1:3">
      <c r="A3" s="4" t="s">
        <v>1200</v>
      </c>
    </row>
    <row r="4" spans="1:3">
      <c r="A4" s="3" t="s">
        <v>1024</v>
      </c>
    </row>
    <row r="5" spans="1:3">
      <c r="A5" s="4" t="s">
        <v>1432</v>
      </c>
      <c r="B5" s="6" t="n">
        <v>29511</v>
      </c>
      <c r="C5" s="6" t="n">
        <v>32906</v>
      </c>
    </row>
    <row r="6" spans="1:3">
      <c r="A6" s="4" t="s">
        <v>1202</v>
      </c>
    </row>
    <row r="7" spans="1:3">
      <c r="A7" s="3" t="s">
        <v>1024</v>
      </c>
    </row>
    <row r="8" spans="1:3">
      <c r="A8" s="4" t="s">
        <v>1432</v>
      </c>
      <c r="B8" s="5" t="n">
        <v>9934</v>
      </c>
      <c r="C8" s="5" t="n">
        <v>10040</v>
      </c>
    </row>
    <row r="9" spans="1:3">
      <c r="A9" s="4" t="s">
        <v>1203</v>
      </c>
    </row>
    <row r="10" spans="1:3">
      <c r="A10" s="3" t="s">
        <v>1024</v>
      </c>
    </row>
    <row r="11" spans="1:3">
      <c r="A11" s="4" t="s">
        <v>1432</v>
      </c>
      <c r="B11" s="5" t="n">
        <v>20587</v>
      </c>
      <c r="C11" s="5" t="n">
        <v>22520</v>
      </c>
    </row>
    <row r="12" spans="1:3">
      <c r="A12" s="4" t="s">
        <v>1204</v>
      </c>
    </row>
    <row r="13" spans="1:3">
      <c r="A13" s="3" t="s">
        <v>1024</v>
      </c>
    </row>
    <row r="14" spans="1:3">
      <c r="A14" s="4" t="s">
        <v>1432</v>
      </c>
      <c r="B14" s="5" t="n">
        <v>21670</v>
      </c>
      <c r="C14" s="5" t="n">
        <v>20646</v>
      </c>
    </row>
    <row r="15" spans="1:3">
      <c r="A15" s="4" t="s">
        <v>1205</v>
      </c>
    </row>
    <row r="16" spans="1:3">
      <c r="A16" s="3" t="s">
        <v>1024</v>
      </c>
    </row>
    <row r="17" spans="1:3">
      <c r="A17" s="4" t="s">
        <v>1432</v>
      </c>
      <c r="B17" s="5" t="n">
        <v>1638</v>
      </c>
      <c r="C17" s="5" t="n">
        <v>1842</v>
      </c>
    </row>
    <row r="18" spans="1:3">
      <c r="A18" s="4" t="s">
        <v>1206</v>
      </c>
    </row>
    <row r="19" spans="1:3">
      <c r="A19" s="3" t="s">
        <v>1024</v>
      </c>
    </row>
    <row r="20" spans="1:3">
      <c r="A20" s="4" t="s">
        <v>1432</v>
      </c>
      <c r="B20" s="5" t="n">
        <v>1207</v>
      </c>
      <c r="C20" s="5" t="n">
        <v>1273</v>
      </c>
    </row>
    <row r="21" spans="1:3">
      <c r="A21" s="4" t="s">
        <v>1207</v>
      </c>
    </row>
    <row r="22" spans="1:3">
      <c r="A22" s="3" t="s">
        <v>1024</v>
      </c>
    </row>
    <row r="23" spans="1:3">
      <c r="A23" s="4" t="s">
        <v>1432</v>
      </c>
      <c r="B23" s="5" t="n">
        <v>1621</v>
      </c>
      <c r="C23" s="5" t="n">
        <v>1828</v>
      </c>
    </row>
    <row r="24" spans="1:3">
      <c r="A24" s="4" t="s">
        <v>1433</v>
      </c>
    </row>
    <row r="25" spans="1:3">
      <c r="A25" s="3" t="s">
        <v>1024</v>
      </c>
    </row>
    <row r="26" spans="1:3">
      <c r="A26" s="4" t="s">
        <v>1432</v>
      </c>
      <c r="B26" s="5" t="n">
        <v>1391</v>
      </c>
      <c r="C26" s="5" t="n">
        <v>98</v>
      </c>
    </row>
    <row r="27" spans="1:3">
      <c r="A27" s="4" t="s">
        <v>1434</v>
      </c>
    </row>
    <row r="28" spans="1:3">
      <c r="A28" s="3" t="s">
        <v>1024</v>
      </c>
    </row>
    <row r="29" spans="1:3">
      <c r="A29" s="4" t="s">
        <v>1432</v>
      </c>
      <c r="B29" s="5" t="n">
        <v>87560</v>
      </c>
      <c r="C29" s="5" t="n">
        <v>91153</v>
      </c>
    </row>
    <row r="30" spans="1:3">
      <c r="A30" s="4" t="s">
        <v>1435</v>
      </c>
    </row>
    <row r="31" spans="1:3">
      <c r="A31" s="3" t="s">
        <v>1024</v>
      </c>
    </row>
    <row r="32" spans="1:3">
      <c r="A32" s="4" t="s">
        <v>1432</v>
      </c>
      <c r="B32" s="5" t="n">
        <v>20479</v>
      </c>
      <c r="C32" s="5" t="n">
        <v>21855</v>
      </c>
    </row>
    <row r="33" spans="1:3">
      <c r="A33" s="4" t="s">
        <v>1436</v>
      </c>
    </row>
    <row r="34" spans="1:3">
      <c r="A34" s="3" t="s">
        <v>1024</v>
      </c>
    </row>
    <row r="35" spans="1:3">
      <c r="A35" s="4" t="s">
        <v>1432</v>
      </c>
      <c r="B35" s="5" t="n">
        <v>4949</v>
      </c>
      <c r="C35" s="5" t="n">
        <v>5462</v>
      </c>
    </row>
    <row r="36" spans="1:3">
      <c r="A36" s="4" t="s">
        <v>1437</v>
      </c>
    </row>
    <row r="37" spans="1:3">
      <c r="A37" s="3" t="s">
        <v>1024</v>
      </c>
    </row>
    <row r="38" spans="1:3">
      <c r="A38" s="4" t="s">
        <v>1432</v>
      </c>
      <c r="B38" s="5" t="n">
        <v>614</v>
      </c>
      <c r="C38" s="5" t="n">
        <v>311</v>
      </c>
    </row>
    <row r="39" spans="1:3">
      <c r="A39" s="4" t="s">
        <v>1438</v>
      </c>
    </row>
    <row r="40" spans="1:3">
      <c r="A40" s="3" t="s">
        <v>1024</v>
      </c>
    </row>
    <row r="41" spans="1:3">
      <c r="A41" s="4" t="s">
        <v>1432</v>
      </c>
      <c r="B41" s="5" t="n">
        <v>961</v>
      </c>
      <c r="C41" s="5" t="n">
        <v>1198</v>
      </c>
    </row>
    <row r="42" spans="1:3">
      <c r="A42" s="4" t="s">
        <v>1439</v>
      </c>
    </row>
    <row r="43" spans="1:3">
      <c r="A43" s="3" t="s">
        <v>1024</v>
      </c>
    </row>
    <row r="44" spans="1:3">
      <c r="A44" s="4" t="s">
        <v>1432</v>
      </c>
      <c r="B44" s="5" t="n">
        <v>215</v>
      </c>
      <c r="C44" s="5" t="n">
        <v>269</v>
      </c>
    </row>
    <row r="45" spans="1:3">
      <c r="A45" s="4" t="s">
        <v>1440</v>
      </c>
    </row>
    <row r="46" spans="1:3">
      <c r="A46" s="3" t="s">
        <v>1024</v>
      </c>
    </row>
    <row r="47" spans="1:3">
      <c r="A47" s="4" t="s">
        <v>1432</v>
      </c>
      <c r="B47" s="5" t="n">
        <v>136</v>
      </c>
      <c r="C47" s="5" t="n">
        <v>152</v>
      </c>
    </row>
    <row r="48" spans="1:3">
      <c r="A48" s="4" t="s">
        <v>1441</v>
      </c>
    </row>
    <row r="49" spans="1:3">
      <c r="A49" s="3" t="s">
        <v>1024</v>
      </c>
    </row>
    <row r="50" spans="1:3">
      <c r="A50" s="4" t="s">
        <v>1432</v>
      </c>
      <c r="B50" s="5" t="n">
        <v>1</v>
      </c>
      <c r="C50" s="5" t="n">
        <v>2</v>
      </c>
    </row>
    <row r="51" spans="1:3">
      <c r="A51" s="4" t="s">
        <v>1442</v>
      </c>
    </row>
    <row r="52" spans="1:3">
      <c r="A52" s="3" t="s">
        <v>1024</v>
      </c>
    </row>
    <row r="53" spans="1:3">
      <c r="A53" s="4" t="s">
        <v>1432</v>
      </c>
      <c r="B53" s="5" t="n">
        <v>27356</v>
      </c>
      <c r="C53" s="5" t="n">
        <v>29249</v>
      </c>
    </row>
    <row r="54" spans="1:3">
      <c r="A54" s="4" t="s">
        <v>1443</v>
      </c>
    </row>
    <row r="55" spans="1:3">
      <c r="A55" s="3" t="s">
        <v>1024</v>
      </c>
    </row>
    <row r="56" spans="1:3">
      <c r="A56" s="4" t="s">
        <v>1432</v>
      </c>
      <c r="B56" s="5" t="n">
        <v>772</v>
      </c>
      <c r="C56" s="5" t="n">
        <v>792</v>
      </c>
    </row>
    <row r="57" spans="1:3">
      <c r="A57" s="4" t="s">
        <v>1444</v>
      </c>
    </row>
    <row r="58" spans="1:3">
      <c r="A58" s="3" t="s">
        <v>1024</v>
      </c>
    </row>
    <row r="59" spans="1:3">
      <c r="A59" s="4" t="s">
        <v>1432</v>
      </c>
      <c r="B59" s="5" t="n">
        <v>3264</v>
      </c>
      <c r="C59" s="5" t="n">
        <v>2879</v>
      </c>
    </row>
    <row r="60" spans="1:3">
      <c r="A60" s="4" t="s">
        <v>1445</v>
      </c>
    </row>
    <row r="61" spans="1:3">
      <c r="A61" s="3" t="s">
        <v>1024</v>
      </c>
    </row>
    <row r="62" spans="1:3">
      <c r="A62" s="4" t="s">
        <v>1432</v>
      </c>
      <c r="B62" s="5" t="n">
        <v>18482</v>
      </c>
      <c r="C62" s="5" t="n">
        <v>20765</v>
      </c>
    </row>
    <row r="63" spans="1:3">
      <c r="A63" s="4" t="s">
        <v>1446</v>
      </c>
    </row>
    <row r="64" spans="1:3">
      <c r="A64" s="3" t="s">
        <v>1024</v>
      </c>
    </row>
    <row r="65" spans="1:3">
      <c r="A65" s="4" t="s">
        <v>1432</v>
      </c>
      <c r="B65" s="5" t="n">
        <v>20360</v>
      </c>
      <c r="C65" s="5" t="n">
        <v>19045</v>
      </c>
    </row>
    <row r="66" spans="1:3">
      <c r="A66" s="4" t="s">
        <v>1447</v>
      </c>
    </row>
    <row r="67" spans="1:3">
      <c r="A67" s="3" t="s">
        <v>1024</v>
      </c>
    </row>
    <row r="68" spans="1:3">
      <c r="A68" s="4" t="s">
        <v>1432</v>
      </c>
      <c r="B68" s="5" t="n">
        <v>1279</v>
      </c>
      <c r="C68" s="5" t="n">
        <v>1395</v>
      </c>
    </row>
    <row r="69" spans="1:3">
      <c r="A69" s="4" t="s">
        <v>1448</v>
      </c>
    </row>
    <row r="70" spans="1:3">
      <c r="A70" s="3" t="s">
        <v>1024</v>
      </c>
    </row>
    <row r="71" spans="1:3">
      <c r="A71" s="4" t="s">
        <v>1432</v>
      </c>
      <c r="B71" s="5" t="n">
        <v>1003</v>
      </c>
      <c r="C71" s="5" t="n">
        <v>1011</v>
      </c>
    </row>
    <row r="72" spans="1:3">
      <c r="A72" s="4" t="s">
        <v>1449</v>
      </c>
    </row>
    <row r="73" spans="1:3">
      <c r="A73" s="3" t="s">
        <v>1024</v>
      </c>
    </row>
    <row r="74" spans="1:3">
      <c r="A74" s="4" t="s">
        <v>1432</v>
      </c>
      <c r="B74" s="5" t="n">
        <v>302</v>
      </c>
      <c r="C74" s="5" t="n">
        <v>309</v>
      </c>
    </row>
    <row r="75" spans="1:3">
      <c r="A75" s="4" t="s">
        <v>1450</v>
      </c>
    </row>
    <row r="76" spans="1:3">
      <c r="A76" s="3" t="s">
        <v>1024</v>
      </c>
    </row>
    <row r="77" spans="1:3">
      <c r="A77" s="4" t="s">
        <v>1432</v>
      </c>
      <c r="C77" s="5" t="n">
        <v>3</v>
      </c>
    </row>
    <row r="78" spans="1:3">
      <c r="A78" s="4" t="s">
        <v>1451</v>
      </c>
    </row>
    <row r="79" spans="1:3">
      <c r="A79" s="3" t="s">
        <v>1024</v>
      </c>
    </row>
    <row r="80" spans="1:3">
      <c r="A80" s="4" t="s">
        <v>1432</v>
      </c>
      <c r="B80" s="5" t="n">
        <v>45462</v>
      </c>
      <c r="C80" s="5" t="n">
        <v>46199</v>
      </c>
    </row>
    <row r="81" spans="1:3">
      <c r="A81" s="4" t="s">
        <v>1452</v>
      </c>
    </row>
    <row r="82" spans="1:3">
      <c r="A82" s="3" t="s">
        <v>1024</v>
      </c>
    </row>
    <row r="83" spans="1:3">
      <c r="A83" s="4" t="s">
        <v>1432</v>
      </c>
      <c r="B83" s="5" t="n">
        <v>6505</v>
      </c>
      <c r="C83" s="5" t="n">
        <v>7102</v>
      </c>
    </row>
    <row r="84" spans="1:3">
      <c r="A84" s="4" t="s">
        <v>1453</v>
      </c>
    </row>
    <row r="85" spans="1:3">
      <c r="A85" s="3" t="s">
        <v>1024</v>
      </c>
    </row>
    <row r="86" spans="1:3">
      <c r="A86" s="4" t="s">
        <v>1432</v>
      </c>
      <c r="B86" s="5" t="n">
        <v>1721</v>
      </c>
      <c r="C86" s="5" t="n">
        <v>1700</v>
      </c>
    </row>
    <row r="87" spans="1:3">
      <c r="A87" s="4" t="s">
        <v>1454</v>
      </c>
    </row>
    <row r="88" spans="1:3">
      <c r="A88" s="3" t="s">
        <v>1024</v>
      </c>
    </row>
    <row r="89" spans="1:3">
      <c r="A89" s="4" t="s">
        <v>1432</v>
      </c>
      <c r="B89" s="5" t="n">
        <v>1490</v>
      </c>
      <c r="C89" s="5" t="n">
        <v>1443</v>
      </c>
    </row>
    <row r="90" spans="1:3">
      <c r="A90" s="4" t="s">
        <v>1455</v>
      </c>
    </row>
    <row r="91" spans="1:3">
      <c r="A91" s="3" t="s">
        <v>1024</v>
      </c>
    </row>
    <row r="92" spans="1:3">
      <c r="A92" s="4" t="s">
        <v>1432</v>
      </c>
      <c r="B92" s="5" t="n">
        <v>349</v>
      </c>
      <c r="C92" s="5" t="n">
        <v>396</v>
      </c>
    </row>
    <row r="93" spans="1:3">
      <c r="A93" s="4" t="s">
        <v>1456</v>
      </c>
    </row>
    <row r="94" spans="1:3">
      <c r="A94" s="3" t="s">
        <v>1024</v>
      </c>
    </row>
    <row r="95" spans="1:3">
      <c r="A95" s="4" t="s">
        <v>1432</v>
      </c>
      <c r="B95" s="5" t="n">
        <v>144</v>
      </c>
      <c r="C95" s="5" t="n">
        <v>178</v>
      </c>
    </row>
    <row r="96" spans="1:3">
      <c r="A96" s="4" t="s">
        <v>1457</v>
      </c>
    </row>
    <row r="97" spans="1:3">
      <c r="A97" s="3" t="s">
        <v>1024</v>
      </c>
    </row>
    <row r="98" spans="1:3">
      <c r="A98" s="4" t="s">
        <v>1432</v>
      </c>
      <c r="B98" s="5" t="n">
        <v>69</v>
      </c>
      <c r="C98" s="5" t="n">
        <v>111</v>
      </c>
    </row>
    <row r="99" spans="1:3">
      <c r="A99" s="4" t="s">
        <v>1458</v>
      </c>
    </row>
    <row r="100" spans="1:3">
      <c r="A100" s="3" t="s">
        <v>1024</v>
      </c>
    </row>
    <row r="101" spans="1:3">
      <c r="A101" s="4" t="s">
        <v>1432</v>
      </c>
      <c r="B101" s="5" t="n">
        <v>1318</v>
      </c>
      <c r="C101" s="5" t="n">
        <v>1516</v>
      </c>
    </row>
    <row r="102" spans="1:3">
      <c r="A102" s="4" t="s">
        <v>1459</v>
      </c>
    </row>
    <row r="103" spans="1:3">
      <c r="A103" s="3" t="s">
        <v>1024</v>
      </c>
    </row>
    <row r="104" spans="1:3">
      <c r="A104" s="4" t="s">
        <v>1432</v>
      </c>
      <c r="B104" s="5" t="n">
        <v>11596</v>
      </c>
      <c r="C104" s="5" t="n">
        <v>12446</v>
      </c>
    </row>
    <row r="105" spans="1:3">
      <c r="A105" s="4" t="s">
        <v>1460</v>
      </c>
    </row>
    <row r="106" spans="1:3">
      <c r="A106" s="3" t="s">
        <v>1024</v>
      </c>
    </row>
    <row r="107" spans="1:3">
      <c r="A107" s="4" t="s">
        <v>1432</v>
      </c>
      <c r="B107" s="5" t="n">
        <v>1753</v>
      </c>
      <c r="C107" s="5" t="n">
        <v>3157</v>
      </c>
    </row>
    <row r="108" spans="1:3">
      <c r="A108" s="4" t="s">
        <v>1461</v>
      </c>
    </row>
    <row r="109" spans="1:3">
      <c r="A109" s="3" t="s">
        <v>1024</v>
      </c>
    </row>
    <row r="110" spans="1:3">
      <c r="A110" s="4" t="s">
        <v>1432</v>
      </c>
      <c r="B110" s="5" t="n">
        <v>1</v>
      </c>
    </row>
    <row r="111" spans="1:3">
      <c r="A111" s="4" t="s">
        <v>1462</v>
      </c>
    </row>
    <row r="112" spans="1:3">
      <c r="A112" s="3" t="s">
        <v>1024</v>
      </c>
    </row>
    <row r="113" spans="1:3">
      <c r="A113" s="4" t="s">
        <v>1432</v>
      </c>
      <c r="B113" s="5" t="n">
        <v>1</v>
      </c>
      <c r="C113" s="5" t="n">
        <v>6</v>
      </c>
    </row>
    <row r="114" spans="1:3">
      <c r="A114" s="4" t="s">
        <v>1463</v>
      </c>
    </row>
    <row r="115" spans="1:3">
      <c r="A115" s="3" t="s">
        <v>1024</v>
      </c>
    </row>
    <row r="116" spans="1:3">
      <c r="A116" s="4" t="s">
        <v>1432</v>
      </c>
      <c r="B116" s="5" t="n">
        <v>1391</v>
      </c>
      <c r="C116" s="5" t="n">
        <v>95</v>
      </c>
    </row>
    <row r="117" spans="1:3">
      <c r="A117" s="4" t="s">
        <v>1464</v>
      </c>
    </row>
    <row r="118" spans="1:3">
      <c r="A118" s="3" t="s">
        <v>1024</v>
      </c>
    </row>
    <row r="119" spans="1:3">
      <c r="A119" s="4" t="s">
        <v>1432</v>
      </c>
      <c r="B119" s="6" t="n">
        <v>3147</v>
      </c>
      <c r="C119" s="6" t="n">
        <v>3258</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5</v>
      </c>
      <c r="B1" s="2" t="s">
        <v>33</v>
      </c>
      <c r="C1" s="2" t="s">
        <v>34</v>
      </c>
    </row>
    <row r="2" spans="1:3">
      <c r="A2" s="3" t="s">
        <v>1024</v>
      </c>
    </row>
    <row r="3" spans="1:3">
      <c r="A3" s="4" t="s">
        <v>1295</v>
      </c>
      <c r="B3" s="6" t="n">
        <v>36240</v>
      </c>
      <c r="C3" s="6" t="n">
        <v>33562</v>
      </c>
    </row>
    <row r="4" spans="1:3">
      <c r="A4" s="4" t="s">
        <v>1466</v>
      </c>
    </row>
    <row r="5" spans="1:3">
      <c r="A5" s="3" t="s">
        <v>1024</v>
      </c>
    </row>
    <row r="6" spans="1:3">
      <c r="A6" s="4" t="s">
        <v>1295</v>
      </c>
      <c r="B6" s="5" t="n">
        <v>69</v>
      </c>
      <c r="C6" s="5" t="n">
        <v>77</v>
      </c>
    </row>
    <row r="7" spans="1:3">
      <c r="A7" s="4" t="s">
        <v>1467</v>
      </c>
    </row>
    <row r="8" spans="1:3">
      <c r="A8" s="3" t="s">
        <v>1024</v>
      </c>
    </row>
    <row r="9" spans="1:3">
      <c r="A9" s="4" t="s">
        <v>1295</v>
      </c>
      <c r="B9" s="5" t="n">
        <v>3993</v>
      </c>
      <c r="C9" s="5" t="n">
        <v>3371</v>
      </c>
    </row>
    <row r="10" spans="1:3">
      <c r="A10" s="4" t="s">
        <v>1468</v>
      </c>
    </row>
    <row r="11" spans="1:3">
      <c r="A11" s="3" t="s">
        <v>1024</v>
      </c>
    </row>
    <row r="12" spans="1:3">
      <c r="A12" s="4" t="s">
        <v>1295</v>
      </c>
      <c r="B12" s="5" t="n">
        <v>871</v>
      </c>
      <c r="C12" s="5" t="n">
        <v>631</v>
      </c>
    </row>
    <row r="13" spans="1:3">
      <c r="A13" s="4" t="s">
        <v>1469</v>
      </c>
    </row>
    <row r="14" spans="1:3">
      <c r="A14" s="3" t="s">
        <v>1024</v>
      </c>
    </row>
    <row r="15" spans="1:3">
      <c r="A15" s="4" t="s">
        <v>1295</v>
      </c>
      <c r="B15" s="5" t="n">
        <v>1343</v>
      </c>
      <c r="C15" s="5" t="n">
        <v>1226</v>
      </c>
    </row>
    <row r="16" spans="1:3">
      <c r="A16" s="4" t="s">
        <v>1470</v>
      </c>
    </row>
    <row r="17" spans="1:3">
      <c r="A17" s="3" t="s">
        <v>1024</v>
      </c>
    </row>
    <row r="18" spans="1:3">
      <c r="A18" s="4" t="s">
        <v>1295</v>
      </c>
      <c r="B18" s="5" t="n">
        <v>1466</v>
      </c>
      <c r="C18" s="5" t="n">
        <v>1385</v>
      </c>
    </row>
    <row r="19" spans="1:3">
      <c r="A19" s="4" t="s">
        <v>1471</v>
      </c>
    </row>
    <row r="20" spans="1:3">
      <c r="A20" s="3" t="s">
        <v>1024</v>
      </c>
    </row>
    <row r="21" spans="1:3">
      <c r="A21" s="4" t="s">
        <v>1295</v>
      </c>
      <c r="B21" s="5" t="n">
        <v>292</v>
      </c>
      <c r="C21" s="5" t="n">
        <v>294</v>
      </c>
    </row>
    <row r="22" spans="1:3">
      <c r="A22" s="4" t="s">
        <v>1472</v>
      </c>
    </row>
    <row r="23" spans="1:3">
      <c r="A23" s="3" t="s">
        <v>1024</v>
      </c>
    </row>
    <row r="24" spans="1:3">
      <c r="A24" s="4" t="s">
        <v>1295</v>
      </c>
      <c r="B24" s="5" t="n">
        <v>28207</v>
      </c>
      <c r="C24" s="5" t="n">
        <v>26578</v>
      </c>
    </row>
    <row r="25" spans="1:3">
      <c r="A25" s="4" t="s">
        <v>1001</v>
      </c>
    </row>
    <row r="26" spans="1:3">
      <c r="A26" s="3" t="s">
        <v>1024</v>
      </c>
    </row>
    <row r="27" spans="1:3">
      <c r="A27" s="4" t="s">
        <v>1295</v>
      </c>
      <c r="B27" s="5" t="n">
        <v>8002</v>
      </c>
      <c r="C27" s="5" t="n">
        <v>6951</v>
      </c>
    </row>
    <row r="28" spans="1:3">
      <c r="A28" s="4" t="s">
        <v>1473</v>
      </c>
    </row>
    <row r="29" spans="1:3">
      <c r="A29" s="3" t="s">
        <v>1024</v>
      </c>
    </row>
    <row r="30" spans="1:3">
      <c r="A30" s="4" t="s">
        <v>1295</v>
      </c>
      <c r="B30" s="5" t="n">
        <v>69</v>
      </c>
      <c r="C30" s="5" t="n">
        <v>77</v>
      </c>
    </row>
    <row r="31" spans="1:3">
      <c r="A31" s="4" t="s">
        <v>1474</v>
      </c>
    </row>
    <row r="32" spans="1:3">
      <c r="A32" s="3" t="s">
        <v>1024</v>
      </c>
    </row>
    <row r="33" spans="1:3">
      <c r="A33" s="4" t="s">
        <v>1295</v>
      </c>
      <c r="B33" s="5" t="n">
        <v>3993</v>
      </c>
      <c r="C33" s="5" t="n">
        <v>3371</v>
      </c>
    </row>
    <row r="34" spans="1:3">
      <c r="A34" s="4" t="s">
        <v>1475</v>
      </c>
    </row>
    <row r="35" spans="1:3">
      <c r="A35" s="3" t="s">
        <v>1024</v>
      </c>
    </row>
    <row r="36" spans="1:3">
      <c r="A36" s="4" t="s">
        <v>1295</v>
      </c>
      <c r="B36" s="5" t="n">
        <v>871</v>
      </c>
      <c r="C36" s="5" t="n">
        <v>631</v>
      </c>
    </row>
    <row r="37" spans="1:3">
      <c r="A37" s="4" t="s">
        <v>1476</v>
      </c>
    </row>
    <row r="38" spans="1:3">
      <c r="A38" s="3" t="s">
        <v>1024</v>
      </c>
    </row>
    <row r="39" spans="1:3">
      <c r="A39" s="4" t="s">
        <v>1295</v>
      </c>
      <c r="B39" s="5" t="n">
        <v>1342</v>
      </c>
      <c r="C39" s="5" t="n">
        <v>1226</v>
      </c>
    </row>
    <row r="40" spans="1:3">
      <c r="A40" s="4" t="s">
        <v>1477</v>
      </c>
    </row>
    <row r="41" spans="1:3">
      <c r="A41" s="3" t="s">
        <v>1024</v>
      </c>
    </row>
    <row r="42" spans="1:3">
      <c r="A42" s="4" t="s">
        <v>1295</v>
      </c>
      <c r="B42" s="5" t="n">
        <v>1457</v>
      </c>
      <c r="C42" s="5" t="n">
        <v>1375</v>
      </c>
    </row>
    <row r="43" spans="1:3">
      <c r="A43" s="4" t="s">
        <v>1478</v>
      </c>
    </row>
    <row r="44" spans="1:3">
      <c r="A44" s="3" t="s">
        <v>1024</v>
      </c>
    </row>
    <row r="45" spans="1:3">
      <c r="A45" s="4" t="s">
        <v>1295</v>
      </c>
      <c r="B45" s="5" t="n">
        <v>258</v>
      </c>
      <c r="C45" s="5" t="n">
        <v>256</v>
      </c>
    </row>
    <row r="46" spans="1:3">
      <c r="A46" s="4" t="s">
        <v>1479</v>
      </c>
    </row>
    <row r="47" spans="1:3">
      <c r="A47" s="3" t="s">
        <v>1024</v>
      </c>
    </row>
    <row r="48" spans="1:3">
      <c r="A48" s="4" t="s">
        <v>1295</v>
      </c>
      <c r="B48" s="5" t="n">
        <v>12</v>
      </c>
      <c r="C48" s="5" t="n">
        <v>16</v>
      </c>
    </row>
    <row r="49" spans="1:3">
      <c r="A49" s="4" t="s">
        <v>1314</v>
      </c>
    </row>
    <row r="50" spans="1:3">
      <c r="A50" s="3" t="s">
        <v>1024</v>
      </c>
    </row>
    <row r="51" spans="1:3">
      <c r="A51" s="4" t="s">
        <v>1295</v>
      </c>
      <c r="B51" s="5" t="n">
        <v>28237</v>
      </c>
      <c r="C51" s="5" t="n">
        <v>26434</v>
      </c>
    </row>
    <row r="52" spans="1:3">
      <c r="A52" s="4" t="s">
        <v>1480</v>
      </c>
    </row>
    <row r="53" spans="1:3">
      <c r="A53" s="3" t="s">
        <v>1024</v>
      </c>
    </row>
    <row r="54" spans="1:3">
      <c r="A54" s="4" t="s">
        <v>1295</v>
      </c>
      <c r="B54" s="5" t="n">
        <v>9</v>
      </c>
      <c r="C54" s="5" t="n">
        <v>11</v>
      </c>
    </row>
    <row r="55" spans="1:3">
      <c r="A55" s="4" t="s">
        <v>1481</v>
      </c>
    </row>
    <row r="56" spans="1:3">
      <c r="A56" s="3" t="s">
        <v>1024</v>
      </c>
    </row>
    <row r="57" spans="1:3">
      <c r="A57" s="4" t="s">
        <v>1295</v>
      </c>
      <c r="B57" s="5" t="n">
        <v>35</v>
      </c>
      <c r="C57" s="5" t="n">
        <v>38</v>
      </c>
    </row>
    <row r="58" spans="1:3">
      <c r="A58" s="4" t="s">
        <v>1482</v>
      </c>
    </row>
    <row r="59" spans="1:3">
      <c r="A59" s="3" t="s">
        <v>1024</v>
      </c>
    </row>
    <row r="60" spans="1:3">
      <c r="A60" s="4" t="s">
        <v>1295</v>
      </c>
      <c r="B60" s="5" t="n">
        <v>28193</v>
      </c>
      <c r="C60" s="5" t="n">
        <v>26384</v>
      </c>
    </row>
    <row r="61" spans="1:3">
      <c r="A61" s="4" t="s">
        <v>1333</v>
      </c>
    </row>
    <row r="62" spans="1:3">
      <c r="A62" s="3" t="s">
        <v>1024</v>
      </c>
    </row>
    <row r="63" spans="1:3">
      <c r="A63" s="4" t="s">
        <v>1295</v>
      </c>
      <c r="C63" s="5" t="n">
        <v>176</v>
      </c>
    </row>
    <row r="64" spans="1:3">
      <c r="A64" s="4" t="s">
        <v>1483</v>
      </c>
    </row>
    <row r="65" spans="1:3">
      <c r="A65" s="3" t="s">
        <v>1024</v>
      </c>
    </row>
    <row r="66" spans="1:3">
      <c r="A66" s="4" t="s">
        <v>1295</v>
      </c>
      <c r="C66" s="5" t="n">
        <v>176</v>
      </c>
    </row>
    <row r="67" spans="1:3">
      <c r="A67" s="4" t="s">
        <v>1339</v>
      </c>
    </row>
    <row r="68" spans="1:3">
      <c r="A68" s="3" t="s">
        <v>1024</v>
      </c>
    </row>
    <row r="69" spans="1:3">
      <c r="A69" s="4" t="s">
        <v>1295</v>
      </c>
      <c r="B69" s="5" t="n">
        <v>1</v>
      </c>
      <c r="C69" s="5" t="n">
        <v>1</v>
      </c>
    </row>
    <row r="70" spans="1:3">
      <c r="A70" s="4" t="s">
        <v>1484</v>
      </c>
    </row>
    <row r="71" spans="1:3">
      <c r="A71" s="3" t="s">
        <v>1024</v>
      </c>
    </row>
    <row r="72" spans="1:3">
      <c r="A72" s="4" t="s">
        <v>1295</v>
      </c>
      <c r="B72" s="5" t="n">
        <v>1</v>
      </c>
      <c r="C72" s="5" t="n">
        <v>1</v>
      </c>
    </row>
    <row r="73" spans="1:3">
      <c r="A73" s="4" t="s">
        <v>1361</v>
      </c>
    </row>
    <row r="74" spans="1:3">
      <c r="A74" s="3" t="s">
        <v>1024</v>
      </c>
    </row>
    <row r="75" spans="1:3">
      <c r="A75" s="4" t="s">
        <v>1295</v>
      </c>
      <c r="B75" s="5" t="n">
        <v>337</v>
      </c>
      <c r="C75" s="5" t="n">
        <v>379</v>
      </c>
    </row>
    <row r="76" spans="1:3">
      <c r="A76" s="4" t="s">
        <v>1485</v>
      </c>
    </row>
    <row r="77" spans="1:3">
      <c r="A77" s="3" t="s">
        <v>1024</v>
      </c>
    </row>
    <row r="78" spans="1:3">
      <c r="A78" s="4" t="s">
        <v>1295</v>
      </c>
      <c r="B78" s="5" t="n">
        <v>15</v>
      </c>
      <c r="C78" s="5" t="n">
        <v>8</v>
      </c>
    </row>
    <row r="79" spans="1:3">
      <c r="A79" s="4" t="s">
        <v>1486</v>
      </c>
    </row>
    <row r="80" spans="1:3">
      <c r="A80" s="3" t="s">
        <v>1024</v>
      </c>
    </row>
    <row r="81" spans="1:3">
      <c r="A81" s="4" t="s">
        <v>1295</v>
      </c>
      <c r="B81" s="5" t="n">
        <v>92</v>
      </c>
    </row>
    <row r="82" spans="1:3">
      <c r="A82" s="4" t="s">
        <v>1487</v>
      </c>
    </row>
    <row r="83" spans="1:3">
      <c r="A83" s="3" t="s">
        <v>1024</v>
      </c>
    </row>
    <row r="84" spans="1:3">
      <c r="A84" s="4" t="s">
        <v>1295</v>
      </c>
      <c r="C84" s="5" t="n">
        <v>7</v>
      </c>
    </row>
    <row r="85" spans="1:3">
      <c r="A85" s="4" t="s">
        <v>1488</v>
      </c>
    </row>
    <row r="86" spans="1:3">
      <c r="A86" s="3" t="s">
        <v>1024</v>
      </c>
    </row>
    <row r="87" spans="1:3">
      <c r="A87" s="4" t="s">
        <v>1295</v>
      </c>
      <c r="B87" s="5" t="n">
        <v>1</v>
      </c>
      <c r="C87" s="5" t="n">
        <v>19</v>
      </c>
    </row>
    <row r="88" spans="1:3">
      <c r="A88" s="4" t="s">
        <v>1489</v>
      </c>
    </row>
    <row r="89" spans="1:3">
      <c r="A89" s="3" t="s">
        <v>1024</v>
      </c>
    </row>
    <row r="90" spans="1:3">
      <c r="A90" s="4" t="s">
        <v>1295</v>
      </c>
      <c r="B90" s="5" t="n">
        <v>2</v>
      </c>
      <c r="C90" s="5" t="n">
        <v>2</v>
      </c>
    </row>
    <row r="91" spans="1:3">
      <c r="A91" s="4" t="s">
        <v>1490</v>
      </c>
    </row>
    <row r="92" spans="1:3">
      <c r="A92" s="3" t="s">
        <v>1024</v>
      </c>
    </row>
    <row r="93" spans="1:3">
      <c r="A93" s="4" t="s">
        <v>1295</v>
      </c>
      <c r="B93" s="6" t="n">
        <v>227</v>
      </c>
      <c r="C93" s="6" t="n">
        <v>343</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1</v>
      </c>
      <c r="B1" s="2" t="s">
        <v>1</v>
      </c>
    </row>
    <row r="2" spans="1:3">
      <c r="B2" s="2" t="s">
        <v>33</v>
      </c>
      <c r="C2" s="2" t="s">
        <v>34</v>
      </c>
    </row>
    <row r="3" spans="1:3">
      <c r="A3" s="3" t="s">
        <v>1492</v>
      </c>
    </row>
    <row r="4" spans="1:3">
      <c r="A4" s="4" t="s">
        <v>1493</v>
      </c>
      <c r="B4" s="6" t="n">
        <v>417</v>
      </c>
      <c r="C4" s="6" t="n">
        <v>476</v>
      </c>
    </row>
    <row r="5" spans="1:3">
      <c r="A5" s="4" t="s">
        <v>1494</v>
      </c>
      <c r="B5" s="5" t="n">
        <v>-28</v>
      </c>
      <c r="C5" s="5" t="n">
        <v>245</v>
      </c>
    </row>
    <row r="6" spans="1:3">
      <c r="A6" s="4" t="s">
        <v>152</v>
      </c>
      <c r="B6" s="5" t="n">
        <v>389</v>
      </c>
      <c r="C6" s="5" t="n">
        <v>721</v>
      </c>
    </row>
    <row r="7" spans="1:3">
      <c r="A7" s="4" t="s">
        <v>91</v>
      </c>
      <c r="B7" s="5" t="n">
        <v>11596</v>
      </c>
      <c r="C7" s="5" t="n">
        <v>12446</v>
      </c>
    </row>
    <row r="8" spans="1:3">
      <c r="A8" s="4" t="s">
        <v>488</v>
      </c>
    </row>
    <row r="9" spans="1:3">
      <c r="A9" s="3" t="s">
        <v>1492</v>
      </c>
    </row>
    <row r="10" spans="1:3">
      <c r="A10" s="4" t="s">
        <v>1493</v>
      </c>
      <c r="B10" s="5" t="n">
        <v>140</v>
      </c>
      <c r="C10" s="5" t="n">
        <v>174</v>
      </c>
    </row>
    <row r="11" spans="1:3">
      <c r="A11" s="4" t="s">
        <v>1494</v>
      </c>
      <c r="B11" s="5" t="n">
        <v>-3</v>
      </c>
      <c r="C11" s="5" t="n">
        <v>95</v>
      </c>
    </row>
    <row r="12" spans="1:3">
      <c r="A12" s="4" t="s">
        <v>152</v>
      </c>
      <c r="B12" s="5" t="n">
        <v>137</v>
      </c>
      <c r="C12" s="5" t="n">
        <v>269</v>
      </c>
    </row>
    <row r="13" spans="1:3">
      <c r="A13" s="4" t="s">
        <v>91</v>
      </c>
      <c r="B13" s="5" t="n">
        <v>2585</v>
      </c>
      <c r="C13" s="5" t="n">
        <v>3655</v>
      </c>
    </row>
    <row r="14" spans="1:3">
      <c r="A14" s="4" t="s">
        <v>490</v>
      </c>
    </row>
    <row r="15" spans="1:3">
      <c r="A15" s="3" t="s">
        <v>1492</v>
      </c>
    </row>
    <row r="16" spans="1:3">
      <c r="A16" s="4" t="s">
        <v>1493</v>
      </c>
      <c r="B16" s="5" t="n">
        <v>139</v>
      </c>
      <c r="C16" s="5" t="n">
        <v>159</v>
      </c>
    </row>
    <row r="17" spans="1:3">
      <c r="A17" s="4" t="s">
        <v>1494</v>
      </c>
      <c r="B17" s="5" t="n">
        <v>-41</v>
      </c>
      <c r="C17" s="5" t="n">
        <v>53</v>
      </c>
    </row>
    <row r="18" spans="1:3">
      <c r="A18" s="4" t="s">
        <v>152</v>
      </c>
      <c r="B18" s="5" t="n">
        <v>98</v>
      </c>
      <c r="C18" s="5" t="n">
        <v>212</v>
      </c>
    </row>
    <row r="19" spans="1:3">
      <c r="A19" s="4" t="s">
        <v>91</v>
      </c>
      <c r="B19" s="5" t="n">
        <v>4013</v>
      </c>
      <c r="C19" s="5" t="n">
        <v>4086</v>
      </c>
    </row>
    <row r="20" spans="1:3">
      <c r="A20" s="4" t="s">
        <v>492</v>
      </c>
    </row>
    <row r="21" spans="1:3">
      <c r="A21" s="3" t="s">
        <v>1492</v>
      </c>
    </row>
    <row r="22" spans="1:3">
      <c r="A22" s="4" t="s">
        <v>1493</v>
      </c>
      <c r="B22" s="5" t="n">
        <v>54</v>
      </c>
      <c r="C22" s="5" t="n">
        <v>56</v>
      </c>
    </row>
    <row r="23" spans="1:3">
      <c r="A23" s="4" t="s">
        <v>1494</v>
      </c>
      <c r="C23" s="5" t="n">
        <v>26</v>
      </c>
    </row>
    <row r="24" spans="1:3">
      <c r="A24" s="4" t="s">
        <v>152</v>
      </c>
      <c r="B24" s="5" t="n">
        <v>54</v>
      </c>
      <c r="C24" s="5" t="n">
        <v>82</v>
      </c>
    </row>
    <row r="25" spans="1:3">
      <c r="A25" s="4" t="s">
        <v>91</v>
      </c>
      <c r="B25" s="5" t="n">
        <v>2447</v>
      </c>
      <c r="C25" s="5" t="n">
        <v>2327</v>
      </c>
    </row>
    <row r="26" spans="1:3">
      <c r="A26" s="4" t="s">
        <v>1495</v>
      </c>
    </row>
    <row r="27" spans="1:3">
      <c r="A27" s="3" t="s">
        <v>1492</v>
      </c>
    </row>
    <row r="28" spans="1:3">
      <c r="A28" s="4" t="s">
        <v>1493</v>
      </c>
      <c r="B28" s="5" t="n">
        <v>84</v>
      </c>
      <c r="C28" s="5" t="n">
        <v>87</v>
      </c>
    </row>
    <row r="29" spans="1:3">
      <c r="A29" s="4" t="s">
        <v>1494</v>
      </c>
      <c r="B29" s="5" t="n">
        <v>15</v>
      </c>
      <c r="C29" s="5" t="n">
        <v>71</v>
      </c>
    </row>
    <row r="30" spans="1:3">
      <c r="A30" s="4" t="s">
        <v>152</v>
      </c>
      <c r="B30" s="5" t="n">
        <v>99</v>
      </c>
      <c r="C30" s="5" t="n">
        <v>158</v>
      </c>
    </row>
    <row r="31" spans="1:3">
      <c r="A31" s="4" t="s">
        <v>91</v>
      </c>
      <c r="B31" s="6" t="n">
        <v>2552</v>
      </c>
      <c r="C31" s="6" t="n">
        <v>2378</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6</v>
      </c>
      <c r="B1" s="2" t="s">
        <v>33</v>
      </c>
      <c r="C1" s="2" t="s">
        <v>34</v>
      </c>
    </row>
    <row r="2" spans="1:3">
      <c r="A2" s="3" t="s">
        <v>1497</v>
      </c>
    </row>
    <row r="3" spans="1:3">
      <c r="A3" s="4" t="s">
        <v>1498</v>
      </c>
      <c r="B3" s="6" t="n">
        <v>1550</v>
      </c>
      <c r="C3" s="6" t="n">
        <v>493</v>
      </c>
    </row>
    <row r="4" spans="1:3">
      <c r="A4" s="4" t="s">
        <v>1499</v>
      </c>
      <c r="B4" s="5" t="n">
        <v>8597</v>
      </c>
      <c r="C4" s="5" t="n">
        <v>7119</v>
      </c>
    </row>
    <row r="5" spans="1:3">
      <c r="A5" s="4" t="s">
        <v>1500</v>
      </c>
    </row>
    <row r="6" spans="1:3">
      <c r="A6" s="3" t="s">
        <v>1497</v>
      </c>
    </row>
    <row r="7" spans="1:3">
      <c r="A7" s="4" t="s">
        <v>1211</v>
      </c>
      <c r="B7" s="5" t="n">
        <v>72486</v>
      </c>
      <c r="C7" s="5" t="n">
        <v>72937</v>
      </c>
    </row>
    <row r="8" spans="1:3">
      <c r="A8" s="4" t="s">
        <v>1501</v>
      </c>
      <c r="B8" s="5" t="n">
        <v>4370</v>
      </c>
      <c r="C8" s="5" t="n">
        <v>6392</v>
      </c>
    </row>
    <row r="9" spans="1:3">
      <c r="A9" s="4" t="s">
        <v>1498</v>
      </c>
      <c r="B9" s="5" t="n">
        <v>-1352</v>
      </c>
      <c r="C9" s="5" t="n">
        <v>-462</v>
      </c>
    </row>
    <row r="10" spans="1:3">
      <c r="A10" s="4" t="s">
        <v>1499</v>
      </c>
      <c r="B10" s="5" t="n">
        <v>75504</v>
      </c>
      <c r="C10" s="5" t="n">
        <v>78867</v>
      </c>
    </row>
    <row r="11" spans="1:3">
      <c r="A11" s="4" t="s">
        <v>1502</v>
      </c>
      <c r="B11" s="5" t="n">
        <v>50976</v>
      </c>
      <c r="C11" s="5" t="n">
        <v>66688</v>
      </c>
    </row>
    <row r="12" spans="1:3">
      <c r="A12" s="4" t="s">
        <v>1503</v>
      </c>
      <c r="B12" s="5" t="n">
        <v>24528</v>
      </c>
      <c r="C12" s="5" t="n">
        <v>12179</v>
      </c>
    </row>
    <row r="13" spans="1:3">
      <c r="A13" s="4" t="s">
        <v>1504</v>
      </c>
    </row>
    <row r="14" spans="1:3">
      <c r="A14" s="3" t="s">
        <v>1497</v>
      </c>
    </row>
    <row r="15" spans="1:3">
      <c r="A15" s="4" t="s">
        <v>1211</v>
      </c>
      <c r="B15" s="5" t="n">
        <v>81039</v>
      </c>
      <c r="C15" s="5" t="n">
        <v>81130</v>
      </c>
    </row>
    <row r="16" spans="1:3">
      <c r="A16" s="4" t="s">
        <v>1501</v>
      </c>
      <c r="B16" s="5" t="n">
        <v>4707</v>
      </c>
      <c r="C16" s="5" t="n">
        <v>7043</v>
      </c>
    </row>
    <row r="17" spans="1:3">
      <c r="A17" s="4" t="s">
        <v>1498</v>
      </c>
      <c r="B17" s="5" t="n">
        <v>-1550</v>
      </c>
      <c r="C17" s="5" t="n">
        <v>-493</v>
      </c>
    </row>
    <row r="18" spans="1:3">
      <c r="A18" s="4" t="s">
        <v>1499</v>
      </c>
      <c r="B18" s="5" t="n">
        <v>84196</v>
      </c>
      <c r="C18" s="5" t="n">
        <v>87681</v>
      </c>
    </row>
    <row r="19" spans="1:3">
      <c r="A19" s="4" t="s">
        <v>1502</v>
      </c>
      <c r="B19" s="5" t="n">
        <v>55253</v>
      </c>
      <c r="C19" s="5" t="n">
        <v>73822</v>
      </c>
    </row>
    <row r="20" spans="1:3">
      <c r="A20" s="4" t="s">
        <v>1503</v>
      </c>
      <c r="B20" s="5" t="n">
        <v>28943</v>
      </c>
      <c r="C20" s="5" t="n">
        <v>13858</v>
      </c>
    </row>
    <row r="21" spans="1:3">
      <c r="A21" s="4" t="s">
        <v>1505</v>
      </c>
    </row>
    <row r="22" spans="1:3">
      <c r="A22" s="3" t="s">
        <v>1497</v>
      </c>
    </row>
    <row r="23" spans="1:3">
      <c r="A23" s="4" t="s">
        <v>1211</v>
      </c>
      <c r="B23" s="5" t="n">
        <v>6973</v>
      </c>
      <c r="C23" s="5" t="n">
        <v>8011</v>
      </c>
    </row>
    <row r="24" spans="1:3">
      <c r="A24" s="4" t="s">
        <v>1501</v>
      </c>
      <c r="B24" s="5" t="n">
        <v>603</v>
      </c>
      <c r="C24" s="5" t="n">
        <v>936</v>
      </c>
    </row>
    <row r="25" spans="1:3">
      <c r="A25" s="4" t="s">
        <v>1498</v>
      </c>
      <c r="B25" s="5" t="n">
        <v>-127</v>
      </c>
      <c r="C25" s="5" t="n">
        <v>-101</v>
      </c>
    </row>
    <row r="26" spans="1:3">
      <c r="A26" s="4" t="s">
        <v>1499</v>
      </c>
      <c r="B26" s="5" t="n">
        <v>7449</v>
      </c>
      <c r="C26" s="5" t="n">
        <v>8846</v>
      </c>
    </row>
    <row r="27" spans="1:3">
      <c r="A27" s="4" t="s">
        <v>1502</v>
      </c>
      <c r="B27" s="5" t="n">
        <v>4772</v>
      </c>
      <c r="C27" s="5" t="n">
        <v>6805</v>
      </c>
    </row>
    <row r="28" spans="1:3">
      <c r="A28" s="4" t="s">
        <v>1503</v>
      </c>
      <c r="B28" s="5" t="n">
        <v>2676</v>
      </c>
      <c r="C28" s="5" t="n">
        <v>2041</v>
      </c>
    </row>
    <row r="29" spans="1:3">
      <c r="A29" s="4" t="s">
        <v>1506</v>
      </c>
    </row>
    <row r="30" spans="1:3">
      <c r="A30" s="3" t="s">
        <v>1497</v>
      </c>
    </row>
    <row r="31" spans="1:3">
      <c r="A31" s="4" t="s">
        <v>1211</v>
      </c>
      <c r="B31" s="5" t="n">
        <v>4908</v>
      </c>
      <c r="C31" s="5" t="n">
        <v>4799</v>
      </c>
    </row>
    <row r="32" spans="1:3">
      <c r="A32" s="4" t="s">
        <v>1501</v>
      </c>
      <c r="B32" s="5" t="n">
        <v>1136</v>
      </c>
      <c r="C32" s="5" t="n">
        <v>992</v>
      </c>
    </row>
    <row r="33" spans="1:3">
      <c r="A33" s="4" t="s">
        <v>1498</v>
      </c>
      <c r="B33" s="5" t="n">
        <v>-3</v>
      </c>
      <c r="C33" s="5" t="n">
        <v>-11</v>
      </c>
    </row>
    <row r="34" spans="1:3">
      <c r="A34" s="4" t="s">
        <v>1499</v>
      </c>
      <c r="B34" s="5" t="n">
        <v>6040</v>
      </c>
      <c r="C34" s="5" t="n">
        <v>5781</v>
      </c>
    </row>
    <row r="35" spans="1:3">
      <c r="A35" s="4" t="s">
        <v>1502</v>
      </c>
      <c r="B35" s="5" t="n">
        <v>6002</v>
      </c>
      <c r="C35" s="5" t="n">
        <v>4885</v>
      </c>
    </row>
    <row r="36" spans="1:3">
      <c r="A36" s="4" t="s">
        <v>1503</v>
      </c>
      <c r="B36" s="5" t="n">
        <v>38</v>
      </c>
      <c r="C36" s="5" t="n">
        <v>896</v>
      </c>
    </row>
    <row r="37" spans="1:3">
      <c r="A37" s="4" t="s">
        <v>1507</v>
      </c>
    </row>
    <row r="38" spans="1:3">
      <c r="A38" s="3" t="s">
        <v>1497</v>
      </c>
    </row>
    <row r="39" spans="1:3">
      <c r="A39" s="4" t="s">
        <v>1211</v>
      </c>
      <c r="B39" s="5" t="n">
        <v>11293</v>
      </c>
      <c r="C39" s="5" t="n">
        <v>11746</v>
      </c>
    </row>
    <row r="40" spans="1:3">
      <c r="A40" s="4" t="s">
        <v>1501</v>
      </c>
      <c r="B40" s="5" t="n">
        <v>718</v>
      </c>
      <c r="C40" s="5" t="n">
        <v>838</v>
      </c>
    </row>
    <row r="41" spans="1:3">
      <c r="A41" s="4" t="s">
        <v>1498</v>
      </c>
      <c r="B41" s="5" t="n">
        <v>-54</v>
      </c>
      <c r="C41" s="5" t="n">
        <v>-17</v>
      </c>
    </row>
    <row r="42" spans="1:3">
      <c r="A42" s="4" t="s">
        <v>1499</v>
      </c>
      <c r="B42" s="5" t="n">
        <v>11957</v>
      </c>
      <c r="C42" s="5" t="n">
        <v>12568</v>
      </c>
    </row>
    <row r="43" spans="1:3">
      <c r="A43" s="4" t="s">
        <v>1502</v>
      </c>
      <c r="B43" s="5" t="n">
        <v>11105</v>
      </c>
      <c r="C43" s="5" t="n">
        <v>11501</v>
      </c>
    </row>
    <row r="44" spans="1:3">
      <c r="A44" s="4" t="s">
        <v>1503</v>
      </c>
      <c r="B44" s="5" t="n">
        <v>852</v>
      </c>
      <c r="C44" s="5" t="n">
        <v>1067</v>
      </c>
    </row>
    <row r="45" spans="1:3">
      <c r="A45" s="4" t="s">
        <v>1508</v>
      </c>
    </row>
    <row r="46" spans="1:3">
      <c r="A46" s="3" t="s">
        <v>1497</v>
      </c>
    </row>
    <row r="47" spans="1:3">
      <c r="A47" s="4" t="s">
        <v>1211</v>
      </c>
      <c r="B47" s="5" t="n">
        <v>6275</v>
      </c>
      <c r="C47" s="5" t="n">
        <v>7326</v>
      </c>
    </row>
    <row r="48" spans="1:3">
      <c r="A48" s="4" t="s">
        <v>1501</v>
      </c>
      <c r="B48" s="5" t="n">
        <v>366</v>
      </c>
      <c r="C48" s="5" t="n">
        <v>424</v>
      </c>
    </row>
    <row r="49" spans="1:3">
      <c r="A49" s="4" t="s">
        <v>1498</v>
      </c>
      <c r="B49" s="5" t="n">
        <v>-84</v>
      </c>
      <c r="C49" s="5" t="n">
        <v>-56</v>
      </c>
    </row>
    <row r="50" spans="1:3">
      <c r="A50" s="4" t="s">
        <v>1499</v>
      </c>
      <c r="B50" s="5" t="n">
        <v>6557</v>
      </c>
      <c r="C50" s="5" t="n">
        <v>7694</v>
      </c>
    </row>
    <row r="51" spans="1:3">
      <c r="A51" s="4" t="s">
        <v>1502</v>
      </c>
      <c r="B51" s="5" t="n">
        <v>3700</v>
      </c>
      <c r="C51" s="5" t="n">
        <v>5569</v>
      </c>
    </row>
    <row r="52" spans="1:3">
      <c r="A52" s="4" t="s">
        <v>1503</v>
      </c>
      <c r="B52" s="5" t="n">
        <v>2857</v>
      </c>
      <c r="C52" s="5" t="n">
        <v>2126</v>
      </c>
    </row>
    <row r="53" spans="1:3">
      <c r="A53" s="4" t="s">
        <v>1509</v>
      </c>
    </row>
    <row r="54" spans="1:3">
      <c r="A54" s="3" t="s">
        <v>1497</v>
      </c>
    </row>
    <row r="55" spans="1:3">
      <c r="A55" s="4" t="s">
        <v>1211</v>
      </c>
      <c r="B55" s="5" t="n">
        <v>4948</v>
      </c>
      <c r="C55" s="5" t="n">
        <v>4624</v>
      </c>
    </row>
    <row r="56" spans="1:3">
      <c r="A56" s="4" t="s">
        <v>1501</v>
      </c>
      <c r="B56" s="5" t="n">
        <v>65</v>
      </c>
      <c r="C56" s="5" t="n">
        <v>92</v>
      </c>
    </row>
    <row r="57" spans="1:3">
      <c r="A57" s="4" t="s">
        <v>1498</v>
      </c>
      <c r="B57" s="5" t="n">
        <v>-55</v>
      </c>
      <c r="C57" s="5" t="n">
        <v>-17</v>
      </c>
    </row>
    <row r="58" spans="1:3">
      <c r="A58" s="4" t="s">
        <v>1499</v>
      </c>
      <c r="B58" s="5" t="n">
        <v>4958</v>
      </c>
      <c r="C58" s="5" t="n">
        <v>4698</v>
      </c>
    </row>
    <row r="59" spans="1:3">
      <c r="A59" s="4" t="s">
        <v>1502</v>
      </c>
      <c r="B59" s="5" t="n">
        <v>1825</v>
      </c>
      <c r="C59" s="5" t="n">
        <v>3878</v>
      </c>
    </row>
    <row r="60" spans="1:3">
      <c r="A60" s="4" t="s">
        <v>1503</v>
      </c>
      <c r="B60" s="5" t="n">
        <v>3133</v>
      </c>
      <c r="C60" s="5" t="n">
        <v>820</v>
      </c>
    </row>
    <row r="61" spans="1:3">
      <c r="A61" s="4" t="s">
        <v>1510</v>
      </c>
    </row>
    <row r="62" spans="1:3">
      <c r="A62" s="3" t="s">
        <v>1497</v>
      </c>
    </row>
    <row r="63" spans="1:3">
      <c r="A63" s="4" t="s">
        <v>1211</v>
      </c>
      <c r="B63" s="5" t="n">
        <v>39770</v>
      </c>
      <c r="C63" s="5" t="n">
        <v>37168</v>
      </c>
    </row>
    <row r="64" spans="1:3">
      <c r="A64" s="4" t="s">
        <v>1501</v>
      </c>
      <c r="B64" s="5" t="n">
        <v>1748</v>
      </c>
      <c r="C64" s="5" t="n">
        <v>3663</v>
      </c>
    </row>
    <row r="65" spans="1:3">
      <c r="A65" s="4" t="s">
        <v>1498</v>
      </c>
      <c r="B65" s="5" t="n">
        <v>-1138</v>
      </c>
      <c r="C65" s="5" t="n">
        <v>-218</v>
      </c>
    </row>
    <row r="66" spans="1:3">
      <c r="A66" s="4" t="s">
        <v>1499</v>
      </c>
      <c r="B66" s="5" t="n">
        <v>40379</v>
      </c>
      <c r="C66" s="5" t="n">
        <v>40613</v>
      </c>
    </row>
    <row r="67" spans="1:3">
      <c r="A67" s="4" t="s">
        <v>1502</v>
      </c>
      <c r="B67" s="5" t="n">
        <v>21441</v>
      </c>
      <c r="C67" s="5" t="n">
        <v>34945</v>
      </c>
    </row>
    <row r="68" spans="1:3">
      <c r="A68" s="4" t="s">
        <v>1503</v>
      </c>
      <c r="B68" s="5" t="n">
        <v>18939</v>
      </c>
      <c r="C68" s="5" t="n">
        <v>5668</v>
      </c>
    </row>
    <row r="69" spans="1:3">
      <c r="A69" s="4" t="s">
        <v>1511</v>
      </c>
    </row>
    <row r="70" spans="1:3">
      <c r="A70" s="3" t="s">
        <v>1497</v>
      </c>
    </row>
    <row r="71" spans="1:3">
      <c r="A71" s="4" t="s">
        <v>1211</v>
      </c>
      <c r="B71" s="5" t="n">
        <v>5955</v>
      </c>
      <c r="C71" s="5" t="n">
        <v>6690</v>
      </c>
    </row>
    <row r="72" spans="1:3">
      <c r="A72" s="4" t="s">
        <v>1499</v>
      </c>
      <c r="B72" s="5" t="n">
        <v>5955</v>
      </c>
      <c r="C72" s="5" t="n">
        <v>6690</v>
      </c>
    </row>
    <row r="73" spans="1:3">
      <c r="A73" s="4" t="s">
        <v>1502</v>
      </c>
      <c r="B73" s="5" t="n">
        <v>5701</v>
      </c>
      <c r="C73" s="5" t="n">
        <v>5642</v>
      </c>
    </row>
    <row r="74" spans="1:3">
      <c r="A74" s="4" t="s">
        <v>1503</v>
      </c>
      <c r="B74" s="5" t="n">
        <v>254</v>
      </c>
      <c r="C74" s="5" t="n">
        <v>1048</v>
      </c>
    </row>
    <row r="75" spans="1:3">
      <c r="A75" s="4" t="s">
        <v>1512</v>
      </c>
    </row>
    <row r="76" spans="1:3">
      <c r="A76" s="3" t="s">
        <v>1497</v>
      </c>
    </row>
    <row r="77" spans="1:3">
      <c r="A77" s="4" t="s">
        <v>1211</v>
      </c>
      <c r="B77" s="5" t="n">
        <v>919</v>
      </c>
      <c r="C77" s="5" t="n">
        <v>765</v>
      </c>
    </row>
    <row r="78" spans="1:3">
      <c r="A78" s="4" t="s">
        <v>1501</v>
      </c>
      <c r="B78" s="5" t="n">
        <v>71</v>
      </c>
      <c r="C78" s="5" t="n">
        <v>98</v>
      </c>
    </row>
    <row r="79" spans="1:3">
      <c r="A79" s="4" t="s">
        <v>1498</v>
      </c>
      <c r="B79" s="5" t="n">
        <v>-88</v>
      </c>
      <c r="C79" s="5" t="n">
        <v>-73</v>
      </c>
    </row>
    <row r="80" spans="1:3">
      <c r="A80" s="4" t="s">
        <v>1499</v>
      </c>
      <c r="B80" s="5" t="n">
        <v>902</v>
      </c>
      <c r="C80" s="5" t="n">
        <v>791</v>
      </c>
    </row>
    <row r="81" spans="1:3">
      <c r="A81" s="4" t="s">
        <v>1502</v>
      </c>
      <c r="B81" s="5" t="n">
        <v>707</v>
      </c>
      <c r="C81" s="5" t="n">
        <v>597</v>
      </c>
    </row>
    <row r="82" spans="1:3">
      <c r="A82" s="4" t="s">
        <v>1503</v>
      </c>
      <c r="B82" s="6" t="n">
        <v>194</v>
      </c>
      <c r="C82" s="6" t="n">
        <v>19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3</v>
      </c>
      <c r="B1" s="2" t="s">
        <v>33</v>
      </c>
      <c r="C1" s="2" t="s">
        <v>34</v>
      </c>
    </row>
    <row r="2" spans="1:3">
      <c r="A2" s="3" t="s">
        <v>1514</v>
      </c>
    </row>
    <row r="3" spans="1:3">
      <c r="A3" s="4" t="s">
        <v>1515</v>
      </c>
      <c r="B3" s="6" t="n">
        <v>28943</v>
      </c>
      <c r="C3" s="6" t="n">
        <v>13858</v>
      </c>
    </row>
    <row r="4" spans="1:3">
      <c r="A4" s="4" t="s">
        <v>1498</v>
      </c>
      <c r="B4" s="5" t="n">
        <v>-1550</v>
      </c>
      <c r="C4" s="5" t="n">
        <v>-493</v>
      </c>
    </row>
    <row r="5" spans="1:3">
      <c r="A5" s="4" t="s">
        <v>488</v>
      </c>
    </row>
    <row r="6" spans="1:3">
      <c r="A6" s="3" t="s">
        <v>1514</v>
      </c>
    </row>
    <row r="7" spans="1:3">
      <c r="A7" s="4" t="s">
        <v>1515</v>
      </c>
      <c r="B7" s="5" t="n">
        <v>446</v>
      </c>
      <c r="C7" s="5" t="n">
        <v>732</v>
      </c>
    </row>
    <row r="8" spans="1:3">
      <c r="A8" s="4" t="s">
        <v>1498</v>
      </c>
      <c r="B8" s="5" t="n">
        <v>-30</v>
      </c>
      <c r="C8" s="5" t="n">
        <v>-30</v>
      </c>
    </row>
    <row r="9" spans="1:3">
      <c r="A9" s="4" t="s">
        <v>490</v>
      </c>
    </row>
    <row r="10" spans="1:3">
      <c r="A10" s="3" t="s">
        <v>1514</v>
      </c>
    </row>
    <row r="11" spans="1:3">
      <c r="A11" s="4" t="s">
        <v>1515</v>
      </c>
      <c r="B11" s="5" t="n">
        <v>2012</v>
      </c>
      <c r="C11" s="5" t="n">
        <v>1140</v>
      </c>
    </row>
    <row r="12" spans="1:3">
      <c r="A12" s="4" t="s">
        <v>1498</v>
      </c>
      <c r="B12" s="5" t="n">
        <v>-45</v>
      </c>
      <c r="C12" s="5" t="n">
        <v>-22</v>
      </c>
    </row>
    <row r="13" spans="1:3">
      <c r="A13" s="4" t="s">
        <v>492</v>
      </c>
    </row>
    <row r="14" spans="1:3">
      <c r="A14" s="3" t="s">
        <v>1514</v>
      </c>
    </row>
    <row r="15" spans="1:3">
      <c r="A15" s="4" t="s">
        <v>1515</v>
      </c>
      <c r="B15" s="5" t="n">
        <v>2088</v>
      </c>
      <c r="C15" s="5" t="n">
        <v>87</v>
      </c>
    </row>
    <row r="16" spans="1:3">
      <c r="A16" s="4" t="s">
        <v>1498</v>
      </c>
      <c r="B16" s="5" t="n">
        <v>-42</v>
      </c>
      <c r="C16" s="5" t="n">
        <v>-2</v>
      </c>
    </row>
    <row r="17" spans="1:3">
      <c r="A17" s="4" t="s">
        <v>1495</v>
      </c>
    </row>
    <row r="18" spans="1:3">
      <c r="A18" s="3" t="s">
        <v>1514</v>
      </c>
    </row>
    <row r="19" spans="1:3">
      <c r="A19" s="4" t="s">
        <v>1515</v>
      </c>
      <c r="B19" s="5" t="n">
        <v>829</v>
      </c>
      <c r="C19" s="5" t="n">
        <v>603</v>
      </c>
    </row>
    <row r="20" spans="1:3">
      <c r="A20" s="4" t="s">
        <v>1498</v>
      </c>
      <c r="B20" s="5" t="n">
        <v>-10</v>
      </c>
      <c r="C20" s="5" t="n">
        <v>-13</v>
      </c>
    </row>
    <row r="21" spans="1:3">
      <c r="A21" s="4" t="s">
        <v>1516</v>
      </c>
    </row>
    <row r="22" spans="1:3">
      <c r="A22" s="3" t="s">
        <v>1514</v>
      </c>
    </row>
    <row r="23" spans="1:3">
      <c r="A23" s="4" t="s">
        <v>1515</v>
      </c>
      <c r="B23" s="5" t="n">
        <v>2522</v>
      </c>
      <c r="C23" s="5" t="n">
        <v>663</v>
      </c>
    </row>
    <row r="24" spans="1:3">
      <c r="A24" s="4" t="s">
        <v>1498</v>
      </c>
      <c r="B24" s="5" t="n">
        <v>-106</v>
      </c>
      <c r="C24" s="5" t="n">
        <v>-39</v>
      </c>
    </row>
    <row r="25" spans="1:3">
      <c r="A25" s="4" t="s">
        <v>1517</v>
      </c>
    </row>
    <row r="26" spans="1:3">
      <c r="A26" s="3" t="s">
        <v>1514</v>
      </c>
    </row>
    <row r="27" spans="1:3">
      <c r="A27" s="4" t="s">
        <v>1515</v>
      </c>
      <c r="B27" s="5" t="n">
        <v>646</v>
      </c>
      <c r="C27" s="5" t="n">
        <v>231</v>
      </c>
    </row>
    <row r="28" spans="1:3">
      <c r="A28" s="4" t="s">
        <v>1498</v>
      </c>
      <c r="B28" s="5" t="n">
        <v>-36</v>
      </c>
      <c r="C28" s="5" t="n">
        <v>-7</v>
      </c>
    </row>
    <row r="29" spans="1:3">
      <c r="A29" s="4" t="s">
        <v>1518</v>
      </c>
    </row>
    <row r="30" spans="1:3">
      <c r="A30" s="3" t="s">
        <v>1514</v>
      </c>
    </row>
    <row r="31" spans="1:3">
      <c r="A31" s="4" t="s">
        <v>1515</v>
      </c>
      <c r="B31" s="5" t="n">
        <v>1523</v>
      </c>
      <c r="C31" s="5" t="n">
        <v>1411</v>
      </c>
    </row>
    <row r="32" spans="1:3">
      <c r="A32" s="4" t="s">
        <v>1498</v>
      </c>
      <c r="B32" s="5" t="n">
        <v>-69</v>
      </c>
      <c r="C32" s="5" t="n">
        <v>-10</v>
      </c>
    </row>
    <row r="33" spans="1:3">
      <c r="A33" s="4" t="s">
        <v>1519</v>
      </c>
    </row>
    <row r="34" spans="1:3">
      <c r="A34" s="3" t="s">
        <v>1514</v>
      </c>
    </row>
    <row r="35" spans="1:3">
      <c r="A35" s="4" t="s">
        <v>1515</v>
      </c>
      <c r="B35" s="5" t="n">
        <v>10073</v>
      </c>
      <c r="C35" s="5" t="n">
        <v>3305</v>
      </c>
    </row>
    <row r="36" spans="1:3">
      <c r="A36" s="4" t="s">
        <v>1498</v>
      </c>
      <c r="B36" s="5" t="n">
        <v>-684</v>
      </c>
      <c r="C36" s="5" t="n">
        <v>-131</v>
      </c>
    </row>
    <row r="37" spans="1:3">
      <c r="A37" s="4" t="s">
        <v>1520</v>
      </c>
    </row>
    <row r="38" spans="1:3">
      <c r="A38" s="3" t="s">
        <v>1514</v>
      </c>
    </row>
    <row r="39" spans="1:3">
      <c r="A39" s="4" t="s">
        <v>1515</v>
      </c>
      <c r="B39" s="5" t="n">
        <v>1258</v>
      </c>
      <c r="C39" s="5" t="n">
        <v>375</v>
      </c>
    </row>
    <row r="40" spans="1:3">
      <c r="A40" s="4" t="s">
        <v>1498</v>
      </c>
      <c r="B40" s="5" t="n">
        <v>-78</v>
      </c>
      <c r="C40" s="5" t="n">
        <v>-14</v>
      </c>
    </row>
    <row r="41" spans="1:3">
      <c r="A41" s="4" t="s">
        <v>1521</v>
      </c>
    </row>
    <row r="42" spans="1:3">
      <c r="A42" s="3" t="s">
        <v>1514</v>
      </c>
    </row>
    <row r="43" spans="1:3">
      <c r="A43" s="4" t="s">
        <v>1515</v>
      </c>
      <c r="B43" s="5" t="n">
        <v>2935</v>
      </c>
      <c r="C43" s="5" t="n">
        <v>3438</v>
      </c>
    </row>
    <row r="44" spans="1:3">
      <c r="A44" s="4" t="s">
        <v>1498</v>
      </c>
      <c r="B44" s="5" t="n">
        <v>-164</v>
      </c>
      <c r="C44" s="5" t="n">
        <v>-122</v>
      </c>
    </row>
    <row r="45" spans="1:3">
      <c r="A45" s="4" t="s">
        <v>1522</v>
      </c>
    </row>
    <row r="46" spans="1:3">
      <c r="A46" s="3" t="s">
        <v>1514</v>
      </c>
    </row>
    <row r="47" spans="1:3">
      <c r="A47" s="4" t="s">
        <v>1515</v>
      </c>
      <c r="B47" s="5" t="n">
        <v>194</v>
      </c>
      <c r="C47" s="5" t="n">
        <v>193</v>
      </c>
    </row>
    <row r="48" spans="1:3">
      <c r="A48" s="4" t="s">
        <v>1498</v>
      </c>
      <c r="B48" s="5" t="n">
        <v>-88</v>
      </c>
      <c r="C48" s="5" t="n">
        <v>-73</v>
      </c>
    </row>
    <row r="49" spans="1:3">
      <c r="A49" s="4" t="s">
        <v>1523</v>
      </c>
    </row>
    <row r="50" spans="1:3">
      <c r="A50" s="3" t="s">
        <v>1514</v>
      </c>
    </row>
    <row r="51" spans="1:3">
      <c r="A51" s="4" t="s">
        <v>1515</v>
      </c>
      <c r="B51" s="5" t="n">
        <v>24528</v>
      </c>
      <c r="C51" s="5" t="n">
        <v>12179</v>
      </c>
    </row>
    <row r="52" spans="1:3">
      <c r="A52" s="4" t="s">
        <v>1498</v>
      </c>
      <c r="B52" s="5" t="n">
        <v>-1352</v>
      </c>
      <c r="C52" s="5" t="n">
        <v>-462</v>
      </c>
    </row>
    <row r="53" spans="1:3">
      <c r="A53" s="4" t="s">
        <v>1524</v>
      </c>
    </row>
    <row r="54" spans="1:3">
      <c r="A54" s="3" t="s">
        <v>1514</v>
      </c>
    </row>
    <row r="55" spans="1:3">
      <c r="A55" s="4" t="s">
        <v>1515</v>
      </c>
      <c r="B55" s="5" t="n">
        <v>4415</v>
      </c>
      <c r="C55" s="5" t="n">
        <v>1680</v>
      </c>
    </row>
    <row r="56" spans="1:3">
      <c r="A56" s="4" t="s">
        <v>1498</v>
      </c>
      <c r="B56" s="6" t="n">
        <v>-197</v>
      </c>
      <c r="C56" s="6" t="n">
        <v>-3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9</v>
      </c>
      <c r="B1" s="2" t="s">
        <v>1</v>
      </c>
    </row>
    <row r="2" spans="1:2">
      <c r="B2" s="2" t="s">
        <v>33</v>
      </c>
    </row>
    <row r="3" spans="1:2">
      <c r="A3" s="3" t="s">
        <v>238</v>
      </c>
    </row>
    <row r="4" spans="1:2">
      <c r="A4" s="4" t="s">
        <v>39</v>
      </c>
      <c r="B4" s="4" t="s">
        <v>24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5</v>
      </c>
      <c r="B1" s="2" t="s">
        <v>33</v>
      </c>
      <c r="C1" s="2" t="s">
        <v>34</v>
      </c>
    </row>
    <row r="2" spans="1:3">
      <c r="A2" s="3" t="s">
        <v>897</v>
      </c>
    </row>
    <row r="3" spans="1:3">
      <c r="A3" s="4" t="s">
        <v>1499</v>
      </c>
      <c r="B3" s="6" t="n">
        <v>139834</v>
      </c>
      <c r="C3" s="6" t="n">
        <v>139711</v>
      </c>
    </row>
    <row r="4" spans="1:3">
      <c r="A4" s="4" t="s">
        <v>1526</v>
      </c>
    </row>
    <row r="5" spans="1:3">
      <c r="A5" s="3" t="s">
        <v>897</v>
      </c>
    </row>
    <row r="6" spans="1:3">
      <c r="A6" s="4" t="s">
        <v>1499</v>
      </c>
      <c r="B6" s="5" t="n">
        <v>2102</v>
      </c>
      <c r="C6" s="5" t="n">
        <v>2985</v>
      </c>
    </row>
    <row r="7" spans="1:3">
      <c r="A7" s="4" t="s">
        <v>1527</v>
      </c>
    </row>
    <row r="8" spans="1:3">
      <c r="A8" s="3" t="s">
        <v>897</v>
      </c>
    </row>
    <row r="9" spans="1:3">
      <c r="A9" s="4" t="s">
        <v>1499</v>
      </c>
      <c r="B9" s="5" t="n">
        <v>599</v>
      </c>
      <c r="C9" s="5" t="n">
        <v>1298</v>
      </c>
    </row>
    <row r="10" spans="1:3">
      <c r="A10" s="4" t="s">
        <v>1528</v>
      </c>
    </row>
    <row r="11" spans="1:3">
      <c r="A11" s="3" t="s">
        <v>897</v>
      </c>
    </row>
    <row r="12" spans="1:3">
      <c r="A12" s="4" t="s">
        <v>1499</v>
      </c>
      <c r="B12" s="5" t="n">
        <v>124</v>
      </c>
      <c r="C12" s="5" t="n">
        <v>136</v>
      </c>
    </row>
    <row r="13" spans="1:3">
      <c r="A13" s="4" t="s">
        <v>1529</v>
      </c>
    </row>
    <row r="14" spans="1:3">
      <c r="A14" s="3" t="s">
        <v>897</v>
      </c>
    </row>
    <row r="15" spans="1:3">
      <c r="A15" s="4" t="s">
        <v>1499</v>
      </c>
      <c r="B15" s="5" t="n">
        <v>397</v>
      </c>
      <c r="C15" s="5" t="n">
        <v>437</v>
      </c>
    </row>
    <row r="16" spans="1:3">
      <c r="A16" s="4" t="s">
        <v>1530</v>
      </c>
    </row>
    <row r="17" spans="1:3">
      <c r="A17" s="3" t="s">
        <v>897</v>
      </c>
    </row>
    <row r="18" spans="1:3">
      <c r="A18" s="4" t="s">
        <v>1499</v>
      </c>
      <c r="B18" s="5" t="n">
        <v>533</v>
      </c>
      <c r="C18" s="5" t="n">
        <v>584</v>
      </c>
    </row>
    <row r="19" spans="1:3">
      <c r="A19" s="4" t="s">
        <v>1531</v>
      </c>
    </row>
    <row r="20" spans="1:3">
      <c r="A20" s="3" t="s">
        <v>897</v>
      </c>
    </row>
    <row r="21" spans="1:3">
      <c r="A21" s="4" t="s">
        <v>1499</v>
      </c>
      <c r="B21" s="5" t="n">
        <v>450</v>
      </c>
      <c r="C21" s="5" t="n">
        <v>530</v>
      </c>
    </row>
    <row r="22" spans="1:3">
      <c r="A22" s="4" t="s">
        <v>1532</v>
      </c>
    </row>
    <row r="23" spans="1:3">
      <c r="A23" s="3" t="s">
        <v>897</v>
      </c>
    </row>
    <row r="24" spans="1:3">
      <c r="A24" s="4" t="s">
        <v>1499</v>
      </c>
      <c r="B24" s="5" t="n">
        <v>113</v>
      </c>
      <c r="C24" s="5" t="n">
        <v>166</v>
      </c>
    </row>
    <row r="25" spans="1:3">
      <c r="A25" s="4" t="s">
        <v>1533</v>
      </c>
    </row>
    <row r="26" spans="1:3">
      <c r="A26" s="3" t="s">
        <v>897</v>
      </c>
    </row>
    <row r="27" spans="1:3">
      <c r="A27" s="4" t="s">
        <v>1534</v>
      </c>
      <c r="B27" s="5" t="n">
        <v>450</v>
      </c>
      <c r="C27" s="5" t="n">
        <v>1025</v>
      </c>
    </row>
    <row r="28" spans="1:3">
      <c r="A28" s="4" t="s">
        <v>1535</v>
      </c>
    </row>
    <row r="29" spans="1:3">
      <c r="A29" s="3" t="s">
        <v>897</v>
      </c>
    </row>
    <row r="30" spans="1:3">
      <c r="A30" s="4" t="s">
        <v>1534</v>
      </c>
      <c r="B30" s="5" t="n">
        <v>450</v>
      </c>
      <c r="C30" s="5" t="n">
        <v>1025</v>
      </c>
    </row>
    <row r="31" spans="1:3">
      <c r="A31" s="4" t="s">
        <v>1536</v>
      </c>
    </row>
    <row r="32" spans="1:3">
      <c r="A32" s="3" t="s">
        <v>897</v>
      </c>
    </row>
    <row r="33" spans="1:3">
      <c r="A33" s="4" t="s">
        <v>1534</v>
      </c>
      <c r="B33" s="5" t="n">
        <v>238</v>
      </c>
      <c r="C33" s="5" t="n">
        <v>312</v>
      </c>
    </row>
    <row r="34" spans="1:3">
      <c r="A34" s="4" t="s">
        <v>1537</v>
      </c>
    </row>
    <row r="35" spans="1:3">
      <c r="A35" s="3" t="s">
        <v>897</v>
      </c>
    </row>
    <row r="36" spans="1:3">
      <c r="A36" s="4" t="s">
        <v>1534</v>
      </c>
      <c r="B36" s="5" t="n">
        <v>149</v>
      </c>
      <c r="C36" s="5" t="n">
        <v>270</v>
      </c>
    </row>
    <row r="37" spans="1:3">
      <c r="A37" s="4" t="s">
        <v>1538</v>
      </c>
    </row>
    <row r="38" spans="1:3">
      <c r="A38" s="3" t="s">
        <v>897</v>
      </c>
    </row>
    <row r="39" spans="1:3">
      <c r="A39" s="4" t="s">
        <v>1534</v>
      </c>
      <c r="B39" s="5" t="n">
        <v>16</v>
      </c>
    </row>
    <row r="40" spans="1:3">
      <c r="A40" s="4" t="s">
        <v>1539</v>
      </c>
    </row>
    <row r="41" spans="1:3">
      <c r="A41" s="3" t="s">
        <v>897</v>
      </c>
    </row>
    <row r="42" spans="1:3">
      <c r="A42" s="4" t="s">
        <v>1534</v>
      </c>
      <c r="B42" s="5" t="n">
        <v>59</v>
      </c>
      <c r="C42" s="5" t="n">
        <v>33</v>
      </c>
    </row>
    <row r="43" spans="1:3">
      <c r="A43" s="4" t="s">
        <v>1540</v>
      </c>
    </row>
    <row r="44" spans="1:3">
      <c r="A44" s="3" t="s">
        <v>897</v>
      </c>
    </row>
    <row r="45" spans="1:3">
      <c r="A45" s="4" t="s">
        <v>1534</v>
      </c>
      <c r="B45" s="5" t="n">
        <v>1</v>
      </c>
    </row>
    <row r="46" spans="1:3">
      <c r="A46" s="4" t="s">
        <v>1541</v>
      </c>
    </row>
    <row r="47" spans="1:3">
      <c r="A47" s="3" t="s">
        <v>897</v>
      </c>
    </row>
    <row r="48" spans="1:3">
      <c r="A48" s="4" t="s">
        <v>1534</v>
      </c>
      <c r="B48" s="5" t="n">
        <v>13</v>
      </c>
      <c r="C48" s="5" t="n">
        <v>9</v>
      </c>
    </row>
    <row r="49" spans="1:3">
      <c r="A49" s="4" t="s">
        <v>1542</v>
      </c>
    </row>
    <row r="50" spans="1:3">
      <c r="A50" s="3" t="s">
        <v>897</v>
      </c>
    </row>
    <row r="51" spans="1:3">
      <c r="A51" s="4" t="s">
        <v>1534</v>
      </c>
      <c r="B51" s="5" t="n">
        <v>22</v>
      </c>
      <c r="C51" s="5" t="n">
        <v>37</v>
      </c>
    </row>
    <row r="52" spans="1:3">
      <c r="A52" s="4" t="s">
        <v>1543</v>
      </c>
    </row>
    <row r="53" spans="1:3">
      <c r="A53" s="3" t="s">
        <v>897</v>
      </c>
    </row>
    <row r="54" spans="1:3">
      <c r="A54" s="4" t="s">
        <v>1534</v>
      </c>
      <c r="B54" s="5" t="n">
        <v>1</v>
      </c>
    </row>
    <row r="55" spans="1:3">
      <c r="A55" s="4" t="s">
        <v>1544</v>
      </c>
    </row>
    <row r="56" spans="1:3">
      <c r="A56" s="3" t="s">
        <v>897</v>
      </c>
    </row>
    <row r="57" spans="1:3">
      <c r="A57" s="4" t="s">
        <v>1534</v>
      </c>
      <c r="B57" s="5" t="n">
        <v>17</v>
      </c>
      <c r="C57" s="5" t="n">
        <v>20</v>
      </c>
    </row>
    <row r="58" spans="1:3">
      <c r="A58" s="4" t="s">
        <v>1545</v>
      </c>
    </row>
    <row r="59" spans="1:3">
      <c r="A59" s="3" t="s">
        <v>897</v>
      </c>
    </row>
    <row r="60" spans="1:3">
      <c r="A60" s="4" t="s">
        <v>1534</v>
      </c>
      <c r="B60" s="5" t="n">
        <v>4</v>
      </c>
      <c r="C60" s="5" t="n">
        <v>17</v>
      </c>
    </row>
    <row r="61" spans="1:3">
      <c r="A61" s="4" t="s">
        <v>1546</v>
      </c>
    </row>
    <row r="62" spans="1:3">
      <c r="A62" s="3" t="s">
        <v>897</v>
      </c>
    </row>
    <row r="63" spans="1:3">
      <c r="A63" s="4" t="s">
        <v>1534</v>
      </c>
      <c r="B63" s="5" t="n">
        <v>20</v>
      </c>
      <c r="C63" s="5" t="n">
        <v>24</v>
      </c>
    </row>
    <row r="64" spans="1:3">
      <c r="A64" s="4" t="s">
        <v>1547</v>
      </c>
    </row>
    <row r="65" spans="1:3">
      <c r="A65" s="3" t="s">
        <v>897</v>
      </c>
    </row>
    <row r="66" spans="1:3">
      <c r="A66" s="4" t="s">
        <v>1534</v>
      </c>
      <c r="B66" s="5" t="n">
        <v>36</v>
      </c>
      <c r="C66" s="5" t="n">
        <v>43</v>
      </c>
    </row>
    <row r="67" spans="1:3">
      <c r="A67" s="4" t="s">
        <v>1548</v>
      </c>
    </row>
    <row r="68" spans="1:3">
      <c r="A68" s="3" t="s">
        <v>897</v>
      </c>
    </row>
    <row r="69" spans="1:3">
      <c r="A69" s="4" t="s">
        <v>1534</v>
      </c>
      <c r="B69" s="5" t="n">
        <v>5</v>
      </c>
      <c r="C69" s="5" t="n">
        <v>5</v>
      </c>
    </row>
    <row r="70" spans="1:3">
      <c r="A70" s="4" t="s">
        <v>1549</v>
      </c>
    </row>
    <row r="71" spans="1:3">
      <c r="A71" s="3" t="s">
        <v>897</v>
      </c>
    </row>
    <row r="72" spans="1:3">
      <c r="A72" s="4" t="s">
        <v>1534</v>
      </c>
      <c r="B72" s="5" t="n">
        <v>5</v>
      </c>
      <c r="C72" s="5" t="n">
        <v>8</v>
      </c>
    </row>
    <row r="73" spans="1:3">
      <c r="A73" s="4" t="s">
        <v>1550</v>
      </c>
    </row>
    <row r="74" spans="1:3">
      <c r="A74" s="3" t="s">
        <v>897</v>
      </c>
    </row>
    <row r="75" spans="1:3">
      <c r="A75" s="4" t="s">
        <v>1534</v>
      </c>
      <c r="B75" s="5" t="n">
        <v>11</v>
      </c>
    </row>
    <row r="76" spans="1:3">
      <c r="A76" s="4" t="s">
        <v>1551</v>
      </c>
    </row>
    <row r="77" spans="1:3">
      <c r="A77" s="3" t="s">
        <v>897</v>
      </c>
    </row>
    <row r="78" spans="1:3">
      <c r="A78" s="4" t="s">
        <v>1534</v>
      </c>
      <c r="B78" s="5" t="n">
        <v>16</v>
      </c>
      <c r="C78" s="5" t="n">
        <v>30</v>
      </c>
    </row>
    <row r="79" spans="1:3">
      <c r="A79" s="4" t="s">
        <v>1552</v>
      </c>
    </row>
    <row r="80" spans="1:3">
      <c r="A80" s="3" t="s">
        <v>897</v>
      </c>
    </row>
    <row r="81" spans="1:3">
      <c r="A81" s="4" t="s">
        <v>1534</v>
      </c>
      <c r="B81" s="5" t="n">
        <v>5</v>
      </c>
      <c r="C81" s="5" t="n">
        <v>5</v>
      </c>
    </row>
    <row r="82" spans="1:3">
      <c r="A82" s="4" t="s">
        <v>1553</v>
      </c>
    </row>
    <row r="83" spans="1:3">
      <c r="A83" s="3" t="s">
        <v>897</v>
      </c>
    </row>
    <row r="84" spans="1:3">
      <c r="A84" s="4" t="s">
        <v>1534</v>
      </c>
      <c r="B84" s="5" t="n">
        <v>1089</v>
      </c>
      <c r="C84" s="5" t="n">
        <v>1300</v>
      </c>
    </row>
    <row r="85" spans="1:3">
      <c r="A85" s="4" t="s">
        <v>1554</v>
      </c>
    </row>
    <row r="86" spans="1:3">
      <c r="A86" s="3" t="s">
        <v>897</v>
      </c>
    </row>
    <row r="87" spans="1:3">
      <c r="A87" s="4" t="s">
        <v>1534</v>
      </c>
      <c r="B87" s="5" t="n">
        <v>98</v>
      </c>
      <c r="C87" s="5" t="n">
        <v>124</v>
      </c>
    </row>
    <row r="88" spans="1:3">
      <c r="A88" s="4" t="s">
        <v>1555</v>
      </c>
    </row>
    <row r="89" spans="1:3">
      <c r="A89" s="3" t="s">
        <v>897</v>
      </c>
    </row>
    <row r="90" spans="1:3">
      <c r="A90" s="4" t="s">
        <v>1534</v>
      </c>
      <c r="B90" s="5" t="n">
        <v>221</v>
      </c>
      <c r="C90" s="5" t="n">
        <v>277</v>
      </c>
    </row>
    <row r="91" spans="1:3">
      <c r="A91" s="4" t="s">
        <v>1556</v>
      </c>
    </row>
    <row r="92" spans="1:3">
      <c r="A92" s="3" t="s">
        <v>897</v>
      </c>
    </row>
    <row r="93" spans="1:3">
      <c r="A93" s="4" t="s">
        <v>1534</v>
      </c>
      <c r="B93" s="5" t="n">
        <v>438</v>
      </c>
      <c r="C93" s="5" t="n">
        <v>502</v>
      </c>
    </row>
    <row r="94" spans="1:3">
      <c r="A94" s="4" t="s">
        <v>1557</v>
      </c>
    </row>
    <row r="95" spans="1:3">
      <c r="A95" s="3" t="s">
        <v>897</v>
      </c>
    </row>
    <row r="96" spans="1:3">
      <c r="A96" s="4" t="s">
        <v>1534</v>
      </c>
      <c r="B96" s="5" t="n">
        <v>333</v>
      </c>
      <c r="C96" s="5" t="n">
        <v>397</v>
      </c>
    </row>
    <row r="97" spans="1:3">
      <c r="A97" s="4" t="s">
        <v>1558</v>
      </c>
    </row>
    <row r="98" spans="1:3">
      <c r="A98" s="3" t="s">
        <v>897</v>
      </c>
    </row>
    <row r="99" spans="1:3">
      <c r="A99" s="4" t="s">
        <v>1534</v>
      </c>
      <c r="B99" s="5" t="n">
        <v>99</v>
      </c>
      <c r="C99" s="5" t="n">
        <v>146</v>
      </c>
    </row>
    <row r="100" spans="1:3">
      <c r="A100" s="4" t="s">
        <v>1559</v>
      </c>
    </row>
    <row r="101" spans="1:3">
      <c r="A101" s="3" t="s">
        <v>897</v>
      </c>
    </row>
    <row r="102" spans="1:3">
      <c r="A102" s="4" t="s">
        <v>1534</v>
      </c>
      <c r="B102" s="5" t="n">
        <v>1836</v>
      </c>
      <c r="C102" s="5" t="n">
        <v>2717</v>
      </c>
    </row>
    <row r="103" spans="1:3">
      <c r="A103" s="4" t="s">
        <v>1560</v>
      </c>
    </row>
    <row r="104" spans="1:3">
      <c r="A104" s="3" t="s">
        <v>897</v>
      </c>
    </row>
    <row r="105" spans="1:3">
      <c r="A105" s="4" t="s">
        <v>1534</v>
      </c>
      <c r="B105" s="5" t="n">
        <v>599</v>
      </c>
      <c r="C105" s="5" t="n">
        <v>1295</v>
      </c>
    </row>
    <row r="106" spans="1:3">
      <c r="A106" s="4" t="s">
        <v>1561</v>
      </c>
    </row>
    <row r="107" spans="1:3">
      <c r="A107" s="3" t="s">
        <v>897</v>
      </c>
    </row>
    <row r="108" spans="1:3">
      <c r="A108" s="4" t="s">
        <v>1534</v>
      </c>
      <c r="B108" s="5" t="n">
        <v>120</v>
      </c>
      <c r="C108" s="5" t="n">
        <v>130</v>
      </c>
    </row>
    <row r="109" spans="1:3">
      <c r="A109" s="4" t="s">
        <v>1562</v>
      </c>
    </row>
    <row r="110" spans="1:3">
      <c r="A110" s="3" t="s">
        <v>897</v>
      </c>
    </row>
    <row r="111" spans="1:3">
      <c r="A111" s="4" t="s">
        <v>1534</v>
      </c>
      <c r="B111" s="5" t="n">
        <v>301</v>
      </c>
      <c r="C111" s="5" t="n">
        <v>337</v>
      </c>
    </row>
    <row r="112" spans="1:3">
      <c r="A112" s="4" t="s">
        <v>1563</v>
      </c>
    </row>
    <row r="113" spans="1:3">
      <c r="A113" s="3" t="s">
        <v>897</v>
      </c>
    </row>
    <row r="114" spans="1:3">
      <c r="A114" s="4" t="s">
        <v>1534</v>
      </c>
      <c r="B114" s="5" t="n">
        <v>450</v>
      </c>
      <c r="C114" s="5" t="n">
        <v>502</v>
      </c>
    </row>
    <row r="115" spans="1:3">
      <c r="A115" s="4" t="s">
        <v>1564</v>
      </c>
    </row>
    <row r="116" spans="1:3">
      <c r="A116" s="3" t="s">
        <v>897</v>
      </c>
    </row>
    <row r="117" spans="1:3">
      <c r="A117" s="4" t="s">
        <v>1534</v>
      </c>
      <c r="B117" s="5" t="n">
        <v>366</v>
      </c>
      <c r="C117" s="5" t="n">
        <v>453</v>
      </c>
    </row>
    <row r="118" spans="1:3">
      <c r="A118" s="4" t="s">
        <v>1565</v>
      </c>
    </row>
    <row r="119" spans="1:3">
      <c r="A119" s="3" t="s">
        <v>897</v>
      </c>
    </row>
    <row r="120" spans="1:3">
      <c r="A120" s="4" t="s">
        <v>1534</v>
      </c>
      <c r="B120" s="6" t="n">
        <v>124</v>
      </c>
      <c r="C120" s="6" t="n">
        <v>17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6</v>
      </c>
      <c r="B1" s="2" t="s">
        <v>33</v>
      </c>
      <c r="C1" s="2" t="s">
        <v>34</v>
      </c>
    </row>
    <row r="2" spans="1:3">
      <c r="A2" s="3" t="s">
        <v>1567</v>
      </c>
    </row>
    <row r="3" spans="1:3">
      <c r="A3" s="4" t="s">
        <v>1499</v>
      </c>
      <c r="B3" s="6" t="n">
        <v>139834</v>
      </c>
      <c r="C3" s="6" t="n">
        <v>139711</v>
      </c>
    </row>
    <row r="4" spans="1:3">
      <c r="A4" s="4" t="s">
        <v>1568</v>
      </c>
      <c r="B4" s="5" t="n">
        <v>8597</v>
      </c>
      <c r="C4" s="5" t="n">
        <v>7119</v>
      </c>
    </row>
    <row r="5" spans="1:3">
      <c r="A5" s="4" t="s">
        <v>492</v>
      </c>
    </row>
    <row r="6" spans="1:3">
      <c r="A6" s="3" t="s">
        <v>1567</v>
      </c>
    </row>
    <row r="7" spans="1:3">
      <c r="A7" s="4" t="s">
        <v>1499</v>
      </c>
      <c r="B7" s="5" t="n">
        <v>4503</v>
      </c>
      <c r="C7" s="5" t="n">
        <v>4226</v>
      </c>
    </row>
    <row r="8" spans="1:3">
      <c r="A8" s="4" t="s">
        <v>1569</v>
      </c>
    </row>
    <row r="9" spans="1:3">
      <c r="A9" s="3" t="s">
        <v>1567</v>
      </c>
    </row>
    <row r="10" spans="1:3">
      <c r="A10" s="4" t="s">
        <v>1499</v>
      </c>
      <c r="B10" s="5" t="n">
        <v>3650</v>
      </c>
      <c r="C10" s="5" t="n">
        <v>3323</v>
      </c>
    </row>
    <row r="11" spans="1:3">
      <c r="A11" s="4" t="s">
        <v>1570</v>
      </c>
    </row>
    <row r="12" spans="1:3">
      <c r="A12" s="3" t="s">
        <v>1567</v>
      </c>
    </row>
    <row r="13" spans="1:3">
      <c r="A13" s="4" t="s">
        <v>1499</v>
      </c>
      <c r="B13" s="5" t="n">
        <v>853</v>
      </c>
      <c r="C13" s="5" t="n">
        <v>903</v>
      </c>
    </row>
    <row r="14" spans="1:3">
      <c r="A14" s="4" t="s">
        <v>1571</v>
      </c>
    </row>
    <row r="15" spans="1:3">
      <c r="A15" s="3" t="s">
        <v>1567</v>
      </c>
    </row>
    <row r="16" spans="1:3">
      <c r="A16" s="4" t="s">
        <v>1499</v>
      </c>
      <c r="B16" s="5" t="n">
        <v>2102</v>
      </c>
      <c r="C16" s="5" t="n">
        <v>2985</v>
      </c>
    </row>
    <row r="17" spans="1:3">
      <c r="A17" s="4" t="s">
        <v>1572</v>
      </c>
    </row>
    <row r="18" spans="1:3">
      <c r="A18" s="3" t="s">
        <v>1567</v>
      </c>
    </row>
    <row r="19" spans="1:3">
      <c r="A19" s="4" t="s">
        <v>1499</v>
      </c>
      <c r="B19" s="5" t="n">
        <v>2060</v>
      </c>
      <c r="C19" s="5" t="n">
        <v>2931</v>
      </c>
    </row>
    <row r="20" spans="1:3">
      <c r="A20" s="4" t="s">
        <v>1573</v>
      </c>
    </row>
    <row r="21" spans="1:3">
      <c r="A21" s="3" t="s">
        <v>1567</v>
      </c>
    </row>
    <row r="22" spans="1:3">
      <c r="A22" s="4" t="s">
        <v>1499</v>
      </c>
      <c r="B22" s="5" t="n">
        <v>42</v>
      </c>
      <c r="C22" s="5" t="n">
        <v>54</v>
      </c>
    </row>
    <row r="23" spans="1:3">
      <c r="A23" s="4" t="s">
        <v>1574</v>
      </c>
    </row>
    <row r="24" spans="1:3">
      <c r="A24" s="3" t="s">
        <v>1567</v>
      </c>
    </row>
    <row r="25" spans="1:3">
      <c r="A25" s="4" t="s">
        <v>1568</v>
      </c>
      <c r="B25" s="5" t="n">
        <v>3314</v>
      </c>
      <c r="C25" s="5" t="n">
        <v>3375</v>
      </c>
    </row>
    <row r="26" spans="1:3">
      <c r="A26" s="4" t="s">
        <v>1575</v>
      </c>
    </row>
    <row r="27" spans="1:3">
      <c r="A27" s="3" t="s">
        <v>1567</v>
      </c>
    </row>
    <row r="28" spans="1:3">
      <c r="A28" s="4" t="s">
        <v>1568</v>
      </c>
      <c r="B28" s="5" t="n">
        <v>3310</v>
      </c>
      <c r="C28" s="5" t="n">
        <v>3372</v>
      </c>
    </row>
    <row r="29" spans="1:3">
      <c r="A29" s="4" t="s">
        <v>1576</v>
      </c>
    </row>
    <row r="30" spans="1:3">
      <c r="A30" s="3" t="s">
        <v>1567</v>
      </c>
    </row>
    <row r="31" spans="1:3">
      <c r="A31" s="4" t="s">
        <v>1568</v>
      </c>
      <c r="B31" s="6" t="n">
        <v>4</v>
      </c>
      <c r="C31" s="6" t="n">
        <v>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7</v>
      </c>
      <c r="B1" s="2" t="s">
        <v>33</v>
      </c>
      <c r="C1" s="2" t="s">
        <v>34</v>
      </c>
    </row>
    <row r="2" spans="1:3">
      <c r="A2" s="3" t="s">
        <v>897</v>
      </c>
    </row>
    <row r="3" spans="1:3">
      <c r="A3" s="4" t="s">
        <v>1499</v>
      </c>
      <c r="B3" s="6" t="n">
        <v>8597</v>
      </c>
      <c r="C3" s="6" t="n">
        <v>7119</v>
      </c>
    </row>
    <row r="4" spans="1:3">
      <c r="A4" s="4" t="s">
        <v>1578</v>
      </c>
    </row>
    <row r="5" spans="1:3">
      <c r="A5" s="3" t="s">
        <v>897</v>
      </c>
    </row>
    <row r="6" spans="1:3">
      <c r="A6" s="4" t="s">
        <v>1534</v>
      </c>
      <c r="B6" s="5" t="n">
        <v>3331</v>
      </c>
      <c r="C6" s="5" t="n">
        <v>3339</v>
      </c>
    </row>
    <row r="7" spans="1:3">
      <c r="A7" s="4" t="s">
        <v>1499</v>
      </c>
      <c r="B7" s="5" t="n">
        <v>3314</v>
      </c>
      <c r="C7" s="5" t="n">
        <v>3375</v>
      </c>
    </row>
    <row r="8" spans="1:3">
      <c r="A8" s="4" t="s">
        <v>1579</v>
      </c>
    </row>
    <row r="9" spans="1:3">
      <c r="A9" s="3" t="s">
        <v>897</v>
      </c>
    </row>
    <row r="10" spans="1:3">
      <c r="A10" s="4" t="s">
        <v>1534</v>
      </c>
      <c r="B10" s="5" t="n">
        <v>3326</v>
      </c>
      <c r="C10" s="5" t="n">
        <v>3335</v>
      </c>
    </row>
    <row r="11" spans="1:3">
      <c r="A11" s="4" t="s">
        <v>1499</v>
      </c>
      <c r="B11" s="5" t="n">
        <v>3310</v>
      </c>
      <c r="C11" s="5" t="n">
        <v>3372</v>
      </c>
    </row>
    <row r="12" spans="1:3">
      <c r="A12" s="4" t="s">
        <v>1580</v>
      </c>
    </row>
    <row r="13" spans="1:3">
      <c r="A13" s="3" t="s">
        <v>897</v>
      </c>
    </row>
    <row r="14" spans="1:3">
      <c r="A14" s="4" t="s">
        <v>1534</v>
      </c>
      <c r="B14" s="5" t="n">
        <v>5</v>
      </c>
      <c r="C14" s="5" t="n">
        <v>4</v>
      </c>
    </row>
    <row r="15" spans="1:3">
      <c r="A15" s="4" t="s">
        <v>1499</v>
      </c>
      <c r="B15" s="5" t="n">
        <v>4</v>
      </c>
      <c r="C15" s="5" t="n">
        <v>3</v>
      </c>
    </row>
    <row r="16" spans="1:3">
      <c r="A16" s="4" t="s">
        <v>1581</v>
      </c>
    </row>
    <row r="17" spans="1:3">
      <c r="A17" s="3" t="s">
        <v>897</v>
      </c>
    </row>
    <row r="18" spans="1:3">
      <c r="A18" s="4" t="s">
        <v>1534</v>
      </c>
      <c r="B18" s="5" t="n">
        <v>2635</v>
      </c>
      <c r="C18" s="5" t="n">
        <v>2626</v>
      </c>
    </row>
    <row r="19" spans="1:3">
      <c r="A19" s="4" t="s">
        <v>1582</v>
      </c>
    </row>
    <row r="20" spans="1:3">
      <c r="A20" s="3" t="s">
        <v>897</v>
      </c>
    </row>
    <row r="21" spans="1:3">
      <c r="A21" s="4" t="s">
        <v>1534</v>
      </c>
      <c r="B21" s="5" t="n">
        <v>2635</v>
      </c>
      <c r="C21" s="5" t="n">
        <v>2626</v>
      </c>
    </row>
    <row r="22" spans="1:3">
      <c r="A22" s="4" t="s">
        <v>1583</v>
      </c>
    </row>
    <row r="23" spans="1:3">
      <c r="A23" s="3" t="s">
        <v>897</v>
      </c>
    </row>
    <row r="24" spans="1:3">
      <c r="A24" s="4" t="s">
        <v>1534</v>
      </c>
      <c r="B24" s="5" t="n">
        <v>567</v>
      </c>
      <c r="C24" s="5" t="n">
        <v>559</v>
      </c>
    </row>
    <row r="25" spans="1:3">
      <c r="A25" s="4" t="s">
        <v>1584</v>
      </c>
    </row>
    <row r="26" spans="1:3">
      <c r="A26" s="3" t="s">
        <v>897</v>
      </c>
    </row>
    <row r="27" spans="1:3">
      <c r="A27" s="4" t="s">
        <v>1534</v>
      </c>
      <c r="B27" s="5" t="n">
        <v>567</v>
      </c>
      <c r="C27" s="5" t="n">
        <v>559</v>
      </c>
    </row>
    <row r="28" spans="1:3">
      <c r="A28" s="4" t="s">
        <v>1585</v>
      </c>
    </row>
    <row r="29" spans="1:3">
      <c r="A29" s="3" t="s">
        <v>897</v>
      </c>
    </row>
    <row r="30" spans="1:3">
      <c r="A30" s="4" t="s">
        <v>1534</v>
      </c>
      <c r="B30" s="5" t="n">
        <v>65</v>
      </c>
      <c r="C30" s="5" t="n">
        <v>63</v>
      </c>
    </row>
    <row r="31" spans="1:3">
      <c r="A31" s="4" t="s">
        <v>1586</v>
      </c>
    </row>
    <row r="32" spans="1:3">
      <c r="A32" s="3" t="s">
        <v>897</v>
      </c>
    </row>
    <row r="33" spans="1:3">
      <c r="A33" s="4" t="s">
        <v>1534</v>
      </c>
      <c r="B33" s="5" t="n">
        <v>65</v>
      </c>
      <c r="C33" s="5" t="n">
        <v>63</v>
      </c>
    </row>
    <row r="34" spans="1:3">
      <c r="A34" s="4" t="s">
        <v>1587</v>
      </c>
    </row>
    <row r="35" spans="1:3">
      <c r="A35" s="3" t="s">
        <v>897</v>
      </c>
    </row>
    <row r="36" spans="1:3">
      <c r="A36" s="4" t="s">
        <v>1534</v>
      </c>
      <c r="B36" s="5" t="n">
        <v>3</v>
      </c>
      <c r="C36" s="5" t="n">
        <v>3</v>
      </c>
    </row>
    <row r="37" spans="1:3">
      <c r="A37" s="4" t="s">
        <v>1588</v>
      </c>
    </row>
    <row r="38" spans="1:3">
      <c r="A38" s="3" t="s">
        <v>897</v>
      </c>
    </row>
    <row r="39" spans="1:3">
      <c r="A39" s="4" t="s">
        <v>1534</v>
      </c>
      <c r="B39" s="5" t="n">
        <v>3</v>
      </c>
      <c r="C39" s="5" t="n">
        <v>3</v>
      </c>
    </row>
    <row r="40" spans="1:3">
      <c r="A40" s="4" t="s">
        <v>1589</v>
      </c>
    </row>
    <row r="41" spans="1:3">
      <c r="A41" s="3" t="s">
        <v>897</v>
      </c>
    </row>
    <row r="42" spans="1:3">
      <c r="A42" s="4" t="s">
        <v>1534</v>
      </c>
      <c r="B42" s="5" t="n">
        <v>62</v>
      </c>
      <c r="C42" s="5" t="n">
        <v>88</v>
      </c>
    </row>
    <row r="43" spans="1:3">
      <c r="A43" s="4" t="s">
        <v>1590</v>
      </c>
    </row>
    <row r="44" spans="1:3">
      <c r="A44" s="3" t="s">
        <v>897</v>
      </c>
    </row>
    <row r="45" spans="1:3">
      <c r="A45" s="4" t="s">
        <v>1534</v>
      </c>
      <c r="B45" s="5" t="n">
        <v>57</v>
      </c>
      <c r="C45" s="5" t="n">
        <v>84</v>
      </c>
    </row>
    <row r="46" spans="1:3">
      <c r="A46" s="4" t="s">
        <v>1591</v>
      </c>
    </row>
    <row r="47" spans="1:3">
      <c r="A47" s="3" t="s">
        <v>897</v>
      </c>
    </row>
    <row r="48" spans="1:3">
      <c r="A48" s="4" t="s">
        <v>1534</v>
      </c>
      <c r="B48" s="6" t="n">
        <v>5</v>
      </c>
      <c r="C48" s="6" t="n">
        <v>4</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2</v>
      </c>
      <c r="B1" s="2" t="s">
        <v>33</v>
      </c>
      <c r="C1" s="2" t="s">
        <v>34</v>
      </c>
    </row>
    <row r="2" spans="1:3">
      <c r="A2" s="3" t="s">
        <v>1593</v>
      </c>
    </row>
    <row r="3" spans="1:3">
      <c r="A3" s="4" t="s">
        <v>1499</v>
      </c>
      <c r="B3" s="6" t="n">
        <v>139834</v>
      </c>
      <c r="C3" s="6" t="n">
        <v>139711</v>
      </c>
    </row>
    <row r="4" spans="1:3">
      <c r="A4" s="4" t="s">
        <v>492</v>
      </c>
    </row>
    <row r="5" spans="1:3">
      <c r="A5" s="3" t="s">
        <v>1593</v>
      </c>
    </row>
    <row r="6" spans="1:3">
      <c r="A6" s="4" t="s">
        <v>1499</v>
      </c>
      <c r="B6" s="5" t="n">
        <v>4503</v>
      </c>
      <c r="C6" s="5" t="n">
        <v>4226</v>
      </c>
    </row>
    <row r="7" spans="1:3">
      <c r="A7" s="4" t="s">
        <v>1080</v>
      </c>
    </row>
    <row r="8" spans="1:3">
      <c r="A8" s="3" t="s">
        <v>1593</v>
      </c>
    </row>
    <row r="9" spans="1:3">
      <c r="A9" s="4" t="s">
        <v>1499</v>
      </c>
      <c r="B9" s="5" t="n">
        <v>4503</v>
      </c>
      <c r="C9" s="5" t="n">
        <v>4225</v>
      </c>
    </row>
    <row r="10" spans="1:3">
      <c r="A10" s="4" t="s">
        <v>1594</v>
      </c>
    </row>
    <row r="11" spans="1:3">
      <c r="A11" s="3" t="s">
        <v>1593</v>
      </c>
    </row>
    <row r="12" spans="1:3">
      <c r="A12" s="4" t="s">
        <v>1534</v>
      </c>
      <c r="B12" s="5" t="n">
        <v>4512</v>
      </c>
      <c r="C12" s="5" t="n">
        <v>4182</v>
      </c>
    </row>
    <row r="13" spans="1:3">
      <c r="A13" s="4" t="s">
        <v>1499</v>
      </c>
      <c r="B13" s="5" t="n">
        <v>4503</v>
      </c>
      <c r="C13" s="5" t="n">
        <v>4226</v>
      </c>
    </row>
    <row r="14" spans="1:3">
      <c r="A14" s="4" t="s">
        <v>1595</v>
      </c>
    </row>
    <row r="15" spans="1:3">
      <c r="A15" s="3" t="s">
        <v>1593</v>
      </c>
    </row>
    <row r="16" spans="1:3">
      <c r="A16" s="4" t="s">
        <v>1534</v>
      </c>
      <c r="B16" s="5" t="n">
        <v>193</v>
      </c>
      <c r="C16" s="5" t="n">
        <v>219</v>
      </c>
    </row>
    <row r="17" spans="1:3">
      <c r="A17" s="4" t="s">
        <v>1499</v>
      </c>
      <c r="B17" s="5" t="n">
        <v>201</v>
      </c>
      <c r="C17" s="5" t="n">
        <v>229</v>
      </c>
    </row>
    <row r="18" spans="1:3">
      <c r="A18" s="4" t="s">
        <v>1596</v>
      </c>
    </row>
    <row r="19" spans="1:3">
      <c r="A19" s="3" t="s">
        <v>1593</v>
      </c>
    </row>
    <row r="20" spans="1:3">
      <c r="A20" s="4" t="s">
        <v>1534</v>
      </c>
      <c r="B20" s="5" t="n">
        <v>290</v>
      </c>
      <c r="C20" s="5" t="n">
        <v>292</v>
      </c>
    </row>
    <row r="21" spans="1:3">
      <c r="A21" s="4" t="s">
        <v>1499</v>
      </c>
      <c r="B21" s="5" t="n">
        <v>289</v>
      </c>
      <c r="C21" s="5" t="n">
        <v>292</v>
      </c>
    </row>
    <row r="22" spans="1:3">
      <c r="A22" s="4" t="s">
        <v>1597</v>
      </c>
    </row>
    <row r="23" spans="1:3">
      <c r="A23" s="3" t="s">
        <v>1593</v>
      </c>
    </row>
    <row r="24" spans="1:3">
      <c r="A24" s="4" t="s">
        <v>1534</v>
      </c>
      <c r="B24" s="5" t="n">
        <v>60</v>
      </c>
      <c r="C24" s="5" t="n">
        <v>70</v>
      </c>
    </row>
    <row r="25" spans="1:3">
      <c r="A25" s="4" t="s">
        <v>1499</v>
      </c>
      <c r="B25" s="5" t="n">
        <v>63</v>
      </c>
      <c r="C25" s="5" t="n">
        <v>74</v>
      </c>
    </row>
    <row r="26" spans="1:3">
      <c r="A26" s="4" t="s">
        <v>1598</v>
      </c>
    </row>
    <row r="27" spans="1:3">
      <c r="A27" s="3" t="s">
        <v>1593</v>
      </c>
    </row>
    <row r="28" spans="1:3">
      <c r="A28" s="4" t="s">
        <v>1534</v>
      </c>
      <c r="B28" s="5" t="n">
        <v>2423</v>
      </c>
      <c r="C28" s="5" t="n">
        <v>2265</v>
      </c>
    </row>
    <row r="29" spans="1:3">
      <c r="A29" s="4" t="s">
        <v>1499</v>
      </c>
      <c r="B29" s="5" t="n">
        <v>2386</v>
      </c>
      <c r="C29" s="5" t="n">
        <v>2281</v>
      </c>
    </row>
    <row r="30" spans="1:3">
      <c r="A30" s="4" t="s">
        <v>1599</v>
      </c>
    </row>
    <row r="31" spans="1:3">
      <c r="A31" s="3" t="s">
        <v>1593</v>
      </c>
    </row>
    <row r="32" spans="1:3">
      <c r="A32" s="4" t="s">
        <v>1534</v>
      </c>
      <c r="B32" s="5" t="n">
        <v>1547</v>
      </c>
      <c r="C32" s="5" t="n">
        <v>1336</v>
      </c>
    </row>
    <row r="33" spans="1:3">
      <c r="A33" s="4" t="s">
        <v>1499</v>
      </c>
      <c r="B33" s="5" t="n">
        <v>1563</v>
      </c>
      <c r="C33" s="5" t="n">
        <v>1350</v>
      </c>
    </row>
    <row r="34" spans="1:3">
      <c r="A34" s="4" t="s">
        <v>1600</v>
      </c>
    </row>
    <row r="35" spans="1:3">
      <c r="A35" s="3" t="s">
        <v>1593</v>
      </c>
    </row>
    <row r="36" spans="1:3">
      <c r="A36" s="4" t="s">
        <v>1534</v>
      </c>
      <c r="B36" s="5" t="n">
        <v>2464</v>
      </c>
      <c r="C36" s="5" t="n">
        <v>2357</v>
      </c>
    </row>
    <row r="37" spans="1:3">
      <c r="A37" s="4" t="s">
        <v>1601</v>
      </c>
    </row>
    <row r="38" spans="1:3">
      <c r="A38" s="3" t="s">
        <v>1593</v>
      </c>
    </row>
    <row r="39" spans="1:3">
      <c r="A39" s="4" t="s">
        <v>1534</v>
      </c>
      <c r="B39" s="5" t="n">
        <v>174</v>
      </c>
      <c r="C39" s="5" t="n">
        <v>170</v>
      </c>
    </row>
    <row r="40" spans="1:3">
      <c r="A40" s="4" t="s">
        <v>1602</v>
      </c>
    </row>
    <row r="41" spans="1:3">
      <c r="A41" s="3" t="s">
        <v>1593</v>
      </c>
    </row>
    <row r="42" spans="1:3">
      <c r="A42" s="4" t="s">
        <v>1534</v>
      </c>
      <c r="B42" s="5" t="n">
        <v>230</v>
      </c>
      <c r="C42" s="5" t="n">
        <v>226</v>
      </c>
    </row>
    <row r="43" spans="1:3">
      <c r="A43" s="4" t="s">
        <v>1603</v>
      </c>
    </row>
    <row r="44" spans="1:3">
      <c r="A44" s="3" t="s">
        <v>1593</v>
      </c>
    </row>
    <row r="45" spans="1:3">
      <c r="A45" s="4" t="s">
        <v>1534</v>
      </c>
      <c r="B45" s="5" t="n">
        <v>1535</v>
      </c>
      <c r="C45" s="5" t="n">
        <v>1467</v>
      </c>
    </row>
    <row r="46" spans="1:3">
      <c r="A46" s="4" t="s">
        <v>1604</v>
      </c>
    </row>
    <row r="47" spans="1:3">
      <c r="A47" s="3" t="s">
        <v>1593</v>
      </c>
    </row>
    <row r="48" spans="1:3">
      <c r="A48" s="4" t="s">
        <v>1534</v>
      </c>
      <c r="B48" s="5" t="n">
        <v>525</v>
      </c>
      <c r="C48" s="5" t="n">
        <v>494</v>
      </c>
    </row>
    <row r="49" spans="1:3">
      <c r="A49" s="4" t="s">
        <v>1605</v>
      </c>
    </row>
    <row r="50" spans="1:3">
      <c r="A50" s="3" t="s">
        <v>1593</v>
      </c>
    </row>
    <row r="51" spans="1:3">
      <c r="A51" s="4" t="s">
        <v>1534</v>
      </c>
      <c r="B51" s="5" t="n">
        <v>649</v>
      </c>
      <c r="C51" s="5" t="n">
        <v>503</v>
      </c>
    </row>
    <row r="52" spans="1:3">
      <c r="A52" s="4" t="s">
        <v>1606</v>
      </c>
    </row>
    <row r="53" spans="1:3">
      <c r="A53" s="3" t="s">
        <v>1593</v>
      </c>
    </row>
    <row r="54" spans="1:3">
      <c r="A54" s="4" t="s">
        <v>1534</v>
      </c>
      <c r="B54" s="5" t="n">
        <v>19</v>
      </c>
      <c r="C54" s="5" t="n">
        <v>19</v>
      </c>
    </row>
    <row r="55" spans="1:3">
      <c r="A55" s="4" t="s">
        <v>1607</v>
      </c>
    </row>
    <row r="56" spans="1:3">
      <c r="A56" s="3" t="s">
        <v>1593</v>
      </c>
    </row>
    <row r="57" spans="1:3">
      <c r="A57" s="4" t="s">
        <v>1534</v>
      </c>
      <c r="B57" s="5" t="n">
        <v>479</v>
      </c>
      <c r="C57" s="5" t="n">
        <v>407</v>
      </c>
    </row>
    <row r="58" spans="1:3">
      <c r="A58" s="4" t="s">
        <v>1608</v>
      </c>
    </row>
    <row r="59" spans="1:3">
      <c r="A59" s="3" t="s">
        <v>1593</v>
      </c>
    </row>
    <row r="60" spans="1:3">
      <c r="A60" s="4" t="s">
        <v>1534</v>
      </c>
      <c r="B60" s="5" t="n">
        <v>151</v>
      </c>
      <c r="C60" s="5" t="n">
        <v>76</v>
      </c>
    </row>
    <row r="61" spans="1:3">
      <c r="A61" s="4" t="s">
        <v>1609</v>
      </c>
    </row>
    <row r="62" spans="1:3">
      <c r="A62" s="3" t="s">
        <v>1593</v>
      </c>
    </row>
    <row r="63" spans="1:3">
      <c r="A63" s="4" t="s">
        <v>1534</v>
      </c>
      <c r="B63" s="5" t="n">
        <v>1051</v>
      </c>
      <c r="C63" s="5" t="n">
        <v>975</v>
      </c>
    </row>
    <row r="64" spans="1:3">
      <c r="A64" s="4" t="s">
        <v>1610</v>
      </c>
    </row>
    <row r="65" spans="1:3">
      <c r="A65" s="3" t="s">
        <v>1593</v>
      </c>
    </row>
    <row r="66" spans="1:3">
      <c r="A66" s="4" t="s">
        <v>1534</v>
      </c>
      <c r="B66" s="5" t="n">
        <v>58</v>
      </c>
      <c r="C66" s="5" t="n">
        <v>64</v>
      </c>
    </row>
    <row r="67" spans="1:3">
      <c r="A67" s="4" t="s">
        <v>1611</v>
      </c>
    </row>
    <row r="68" spans="1:3">
      <c r="A68" s="3" t="s">
        <v>1593</v>
      </c>
    </row>
    <row r="69" spans="1:3">
      <c r="A69" s="4" t="s">
        <v>1534</v>
      </c>
      <c r="B69" s="5" t="n">
        <v>2</v>
      </c>
      <c r="C69" s="5" t="n">
        <v>3</v>
      </c>
    </row>
    <row r="70" spans="1:3">
      <c r="A70" s="4" t="s">
        <v>1612</v>
      </c>
    </row>
    <row r="71" spans="1:3">
      <c r="A71" s="3" t="s">
        <v>1593</v>
      </c>
    </row>
    <row r="72" spans="1:3">
      <c r="A72" s="4" t="s">
        <v>1534</v>
      </c>
      <c r="B72" s="5" t="n">
        <v>216</v>
      </c>
      <c r="C72" s="5" t="n">
        <v>224</v>
      </c>
    </row>
    <row r="73" spans="1:3">
      <c r="A73" s="4" t="s">
        <v>1613</v>
      </c>
    </row>
    <row r="74" spans="1:3">
      <c r="A74" s="3" t="s">
        <v>1593</v>
      </c>
    </row>
    <row r="75" spans="1:3">
      <c r="A75" s="4" t="s">
        <v>1534</v>
      </c>
      <c r="B75" s="5" t="n">
        <v>774</v>
      </c>
      <c r="C75" s="5" t="n">
        <v>683</v>
      </c>
    </row>
    <row r="76" spans="1:3">
      <c r="A76" s="4" t="s">
        <v>1614</v>
      </c>
    </row>
    <row r="77" spans="1:3">
      <c r="A77" s="3" t="s">
        <v>1593</v>
      </c>
    </row>
    <row r="78" spans="1:3">
      <c r="A78" s="4" t="s">
        <v>1534</v>
      </c>
      <c r="B78" s="5" t="n">
        <v>248</v>
      </c>
      <c r="C78" s="5" t="n">
        <v>238</v>
      </c>
    </row>
    <row r="79" spans="1:3">
      <c r="A79" s="4" t="s">
        <v>1615</v>
      </c>
    </row>
    <row r="80" spans="1:3">
      <c r="A80" s="3" t="s">
        <v>1593</v>
      </c>
    </row>
    <row r="81" spans="1:3">
      <c r="A81" s="4" t="s">
        <v>1534</v>
      </c>
      <c r="C81" s="5" t="n">
        <v>30</v>
      </c>
    </row>
    <row r="82" spans="1:3">
      <c r="A82" s="4" t="s">
        <v>1616</v>
      </c>
    </row>
    <row r="83" spans="1:3">
      <c r="A83" s="3" t="s">
        <v>1593</v>
      </c>
    </row>
    <row r="84" spans="1:3">
      <c r="A84" s="4" t="s">
        <v>1534</v>
      </c>
      <c r="B84" s="5" t="n">
        <v>2</v>
      </c>
      <c r="C84" s="5" t="n">
        <v>2</v>
      </c>
    </row>
    <row r="85" spans="1:3">
      <c r="A85" s="4" t="s">
        <v>1617</v>
      </c>
    </row>
    <row r="86" spans="1:3">
      <c r="A86" s="3" t="s">
        <v>1593</v>
      </c>
    </row>
    <row r="87" spans="1:3">
      <c r="A87" s="4" t="s">
        <v>1534</v>
      </c>
      <c r="B87" s="5" t="n">
        <v>12</v>
      </c>
      <c r="C87" s="5" t="n">
        <v>6</v>
      </c>
    </row>
    <row r="88" spans="1:3">
      <c r="A88" s="4" t="s">
        <v>1618</v>
      </c>
    </row>
    <row r="89" spans="1:3">
      <c r="A89" s="3" t="s">
        <v>1593</v>
      </c>
    </row>
    <row r="90" spans="1:3">
      <c r="A90" s="4" t="s">
        <v>1534</v>
      </c>
      <c r="B90" s="5" t="n">
        <v>146</v>
      </c>
      <c r="C90" s="5" t="n">
        <v>120</v>
      </c>
    </row>
    <row r="91" spans="1:3">
      <c r="A91" s="4" t="s">
        <v>1619</v>
      </c>
    </row>
    <row r="92" spans="1:3">
      <c r="A92" s="3" t="s">
        <v>1593</v>
      </c>
    </row>
    <row r="93" spans="1:3">
      <c r="A93" s="4" t="s">
        <v>1534</v>
      </c>
      <c r="B93" s="5" t="n">
        <v>88</v>
      </c>
      <c r="C93" s="5" t="n">
        <v>81</v>
      </c>
    </row>
    <row r="94" spans="1:3">
      <c r="A94" s="4" t="s">
        <v>1620</v>
      </c>
    </row>
    <row r="95" spans="1:3">
      <c r="A95" s="3" t="s">
        <v>1593</v>
      </c>
    </row>
    <row r="96" spans="1:3">
      <c r="A96" s="4" t="s">
        <v>1534</v>
      </c>
      <c r="B96" s="5" t="n">
        <v>100</v>
      </c>
      <c r="C96" s="5" t="n">
        <v>109</v>
      </c>
    </row>
    <row r="97" spans="1:3">
      <c r="A97" s="4" t="s">
        <v>1621</v>
      </c>
    </row>
    <row r="98" spans="1:3">
      <c r="A98" s="3" t="s">
        <v>1593</v>
      </c>
    </row>
    <row r="99" spans="1:3">
      <c r="A99" s="4" t="s">
        <v>1534</v>
      </c>
      <c r="B99" s="5" t="n">
        <v>46</v>
      </c>
      <c r="C99" s="5" t="n">
        <v>62</v>
      </c>
    </row>
    <row r="100" spans="1:3">
      <c r="A100" s="4" t="s">
        <v>1622</v>
      </c>
    </row>
    <row r="101" spans="1:3">
      <c r="A101" s="3" t="s">
        <v>1593</v>
      </c>
    </row>
    <row r="102" spans="1:3">
      <c r="A102" s="4" t="s">
        <v>1534</v>
      </c>
      <c r="B102" s="5" t="n">
        <v>46</v>
      </c>
      <c r="C102" s="5" t="n">
        <v>46</v>
      </c>
    </row>
    <row r="103" spans="1:3">
      <c r="A103" s="4" t="s">
        <v>1623</v>
      </c>
    </row>
    <row r="104" spans="1:3">
      <c r="A104" s="3" t="s">
        <v>1593</v>
      </c>
    </row>
    <row r="105" spans="1:3">
      <c r="A105" s="4" t="s">
        <v>1534</v>
      </c>
      <c r="B105" s="6" t="n">
        <v>8</v>
      </c>
      <c r="C105" s="6" t="n">
        <v>1</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4</v>
      </c>
      <c r="B1" s="2" t="s">
        <v>33</v>
      </c>
      <c r="C1" s="2" t="s">
        <v>34</v>
      </c>
    </row>
    <row r="2" spans="1:3">
      <c r="A2" s="3" t="s">
        <v>1625</v>
      </c>
    </row>
    <row r="3" spans="1:3">
      <c r="A3" s="4" t="s">
        <v>1626</v>
      </c>
      <c r="B3" s="6" t="n">
        <v>24080</v>
      </c>
      <c r="C3" s="6" t="n">
        <v>10937</v>
      </c>
    </row>
    <row r="4" spans="1:3">
      <c r="A4" s="4" t="s">
        <v>1627</v>
      </c>
      <c r="B4" s="5" t="n">
        <v>-1264</v>
      </c>
      <c r="C4" s="5" t="n">
        <v>-389</v>
      </c>
    </row>
    <row r="5" spans="1:3">
      <c r="A5" s="4" t="s">
        <v>1628</v>
      </c>
    </row>
    <row r="6" spans="1:3">
      <c r="A6" s="3" t="s">
        <v>1625</v>
      </c>
    </row>
    <row r="7" spans="1:3">
      <c r="A7" s="4" t="s">
        <v>1626</v>
      </c>
      <c r="B7" s="5" t="n">
        <v>643</v>
      </c>
      <c r="C7" s="5" t="n">
        <v>442</v>
      </c>
    </row>
    <row r="8" spans="1:3">
      <c r="A8" s="4" t="s">
        <v>1627</v>
      </c>
      <c r="B8" s="5" t="n">
        <v>-18</v>
      </c>
      <c r="C8" s="5" t="n">
        <v>-6</v>
      </c>
    </row>
    <row r="9" spans="1:3">
      <c r="A9" s="4" t="s">
        <v>1629</v>
      </c>
    </row>
    <row r="10" spans="1:3">
      <c r="A10" s="3" t="s">
        <v>1625</v>
      </c>
    </row>
    <row r="11" spans="1:3">
      <c r="A11" s="4" t="s">
        <v>1626</v>
      </c>
      <c r="B11" s="5" t="n">
        <v>5545</v>
      </c>
      <c r="C11" s="5" t="n">
        <v>1784</v>
      </c>
    </row>
    <row r="12" spans="1:3">
      <c r="A12" s="4" t="s">
        <v>1627</v>
      </c>
      <c r="B12" s="5" t="n">
        <v>-120</v>
      </c>
      <c r="C12" s="5" t="n">
        <v>-31</v>
      </c>
    </row>
    <row r="13" spans="1:3">
      <c r="A13" s="4" t="s">
        <v>1630</v>
      </c>
    </row>
    <row r="14" spans="1:3">
      <c r="A14" s="3" t="s">
        <v>1625</v>
      </c>
    </row>
    <row r="15" spans="1:3">
      <c r="A15" s="4" t="s">
        <v>1626</v>
      </c>
      <c r="B15" s="5" t="n">
        <v>9575</v>
      </c>
      <c r="C15" s="5" t="n">
        <v>4517</v>
      </c>
    </row>
    <row r="16" spans="1:3">
      <c r="A16" s="4" t="s">
        <v>1627</v>
      </c>
      <c r="B16" s="5" t="n">
        <v>-446</v>
      </c>
      <c r="C16" s="5" t="n">
        <v>-95</v>
      </c>
    </row>
    <row r="17" spans="1:3">
      <c r="A17" s="4" t="s">
        <v>1631</v>
      </c>
    </row>
    <row r="18" spans="1:3">
      <c r="A18" s="3" t="s">
        <v>1625</v>
      </c>
    </row>
    <row r="19" spans="1:3">
      <c r="A19" s="4" t="s">
        <v>1626</v>
      </c>
      <c r="B19" s="5" t="n">
        <v>8317</v>
      </c>
      <c r="C19" s="5" t="n">
        <v>4194</v>
      </c>
    </row>
    <row r="20" spans="1:3">
      <c r="A20" s="4" t="s">
        <v>1627</v>
      </c>
      <c r="B20" s="6" t="n">
        <v>-680</v>
      </c>
      <c r="C20" s="6" t="n">
        <v>-258</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2</v>
      </c>
      <c r="B1" s="2" t="s">
        <v>33</v>
      </c>
      <c r="C1" s="2" t="s">
        <v>34</v>
      </c>
    </row>
    <row r="2" spans="1:3">
      <c r="A2" s="3" t="s">
        <v>1625</v>
      </c>
    </row>
    <row r="3" spans="1:3">
      <c r="A3" s="4" t="s">
        <v>1633</v>
      </c>
      <c r="B3" s="6" t="n">
        <v>24080</v>
      </c>
      <c r="C3" s="6" t="n">
        <v>10937</v>
      </c>
    </row>
    <row r="4" spans="1:3">
      <c r="A4" s="4" t="s">
        <v>1498</v>
      </c>
      <c r="B4" s="5" t="n">
        <v>-1264</v>
      </c>
      <c r="C4" s="5" t="n">
        <v>-389</v>
      </c>
    </row>
    <row r="5" spans="1:3">
      <c r="A5" s="4" t="s">
        <v>1200</v>
      </c>
    </row>
    <row r="6" spans="1:3">
      <c r="A6" s="3" t="s">
        <v>1625</v>
      </c>
    </row>
    <row r="7" spans="1:3">
      <c r="A7" s="4" t="s">
        <v>1633</v>
      </c>
      <c r="B7" s="5" t="n">
        <v>6318</v>
      </c>
      <c r="C7" s="5" t="n">
        <v>4924</v>
      </c>
    </row>
    <row r="8" spans="1:3">
      <c r="A8" s="4" t="s">
        <v>1498</v>
      </c>
      <c r="B8" s="5" t="n">
        <v>-186</v>
      </c>
      <c r="C8" s="5" t="n">
        <v>-135</v>
      </c>
    </row>
    <row r="9" spans="1:3">
      <c r="A9" s="4" t="s">
        <v>1202</v>
      </c>
    </row>
    <row r="10" spans="1:3">
      <c r="A10" s="3" t="s">
        <v>1625</v>
      </c>
    </row>
    <row r="11" spans="1:3">
      <c r="A11" s="4" t="s">
        <v>1633</v>
      </c>
      <c r="B11" s="5" t="n">
        <v>1468</v>
      </c>
      <c r="C11" s="5" t="n">
        <v>753</v>
      </c>
    </row>
    <row r="12" spans="1:3">
      <c r="A12" s="4" t="s">
        <v>1498</v>
      </c>
      <c r="B12" s="5" t="n">
        <v>-48</v>
      </c>
      <c r="C12" s="5" t="n">
        <v>-16</v>
      </c>
    </row>
    <row r="13" spans="1:3">
      <c r="A13" s="4" t="s">
        <v>1203</v>
      </c>
    </row>
    <row r="14" spans="1:3">
      <c r="A14" s="3" t="s">
        <v>1625</v>
      </c>
    </row>
    <row r="15" spans="1:3">
      <c r="A15" s="4" t="s">
        <v>1633</v>
      </c>
      <c r="B15" s="5" t="n">
        <v>5345</v>
      </c>
      <c r="C15" s="5" t="n">
        <v>1750</v>
      </c>
    </row>
    <row r="16" spans="1:3">
      <c r="A16" s="4" t="s">
        <v>1498</v>
      </c>
      <c r="B16" s="5" t="n">
        <v>-181</v>
      </c>
      <c r="C16" s="5" t="n">
        <v>-44</v>
      </c>
    </row>
    <row r="17" spans="1:3">
      <c r="A17" s="4" t="s">
        <v>1204</v>
      </c>
    </row>
    <row r="18" spans="1:3">
      <c r="A18" s="3" t="s">
        <v>1625</v>
      </c>
    </row>
    <row r="19" spans="1:3">
      <c r="A19" s="4" t="s">
        <v>1633</v>
      </c>
      <c r="B19" s="5" t="n">
        <v>8881</v>
      </c>
      <c r="C19" s="5" t="n">
        <v>2339</v>
      </c>
    </row>
    <row r="20" spans="1:3">
      <c r="A20" s="4" t="s">
        <v>1498</v>
      </c>
      <c r="B20" s="5" t="n">
        <v>-578</v>
      </c>
      <c r="C20" s="5" t="n">
        <v>-70</v>
      </c>
    </row>
    <row r="21" spans="1:3">
      <c r="A21" s="4" t="s">
        <v>1205</v>
      </c>
    </row>
    <row r="22" spans="1:3">
      <c r="A22" s="3" t="s">
        <v>1625</v>
      </c>
    </row>
    <row r="23" spans="1:3">
      <c r="A23" s="4" t="s">
        <v>1633</v>
      </c>
      <c r="B23" s="5" t="n">
        <v>920</v>
      </c>
      <c r="C23" s="5" t="n">
        <v>507</v>
      </c>
    </row>
    <row r="24" spans="1:3">
      <c r="A24" s="4" t="s">
        <v>1498</v>
      </c>
      <c r="B24" s="5" t="n">
        <v>-90</v>
      </c>
      <c r="C24" s="5" t="n">
        <v>-39</v>
      </c>
    </row>
    <row r="25" spans="1:3">
      <c r="A25" s="4" t="s">
        <v>1206</v>
      </c>
    </row>
    <row r="26" spans="1:3">
      <c r="A26" s="3" t="s">
        <v>1625</v>
      </c>
    </row>
    <row r="27" spans="1:3">
      <c r="A27" s="4" t="s">
        <v>1633</v>
      </c>
      <c r="B27" s="5" t="n">
        <v>742</v>
      </c>
      <c r="C27" s="5" t="n">
        <v>323</v>
      </c>
    </row>
    <row r="28" spans="1:3">
      <c r="A28" s="4" t="s">
        <v>1498</v>
      </c>
      <c r="B28" s="5" t="n">
        <v>-87</v>
      </c>
      <c r="C28" s="5" t="n">
        <v>-32</v>
      </c>
    </row>
    <row r="29" spans="1:3">
      <c r="A29" s="4" t="s">
        <v>1634</v>
      </c>
    </row>
    <row r="30" spans="1:3">
      <c r="A30" s="3" t="s">
        <v>1625</v>
      </c>
    </row>
    <row r="31" spans="1:3">
      <c r="A31" s="4" t="s">
        <v>1633</v>
      </c>
      <c r="B31" s="5" t="n">
        <v>407</v>
      </c>
      <c r="C31" s="5" t="n">
        <v>341</v>
      </c>
    </row>
    <row r="32" spans="1:3">
      <c r="A32" s="4" t="s">
        <v>1498</v>
      </c>
      <c r="B32" s="6" t="n">
        <v>-95</v>
      </c>
      <c r="C32" s="6" t="n">
        <v>-5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5</v>
      </c>
      <c r="B1" s="2" t="s">
        <v>33</v>
      </c>
      <c r="C1" s="2" t="s">
        <v>34</v>
      </c>
    </row>
    <row r="2" spans="1:3">
      <c r="A2" s="3" t="s">
        <v>1636</v>
      </c>
    </row>
    <row r="3" spans="1:3">
      <c r="A3" s="4" t="s">
        <v>1637</v>
      </c>
      <c r="B3" s="6" t="n">
        <v>-272</v>
      </c>
      <c r="C3" s="6" t="n">
        <v>-125</v>
      </c>
    </row>
    <row r="4" spans="1:3">
      <c r="A4" s="4" t="s">
        <v>1065</v>
      </c>
    </row>
    <row r="5" spans="1:3">
      <c r="A5" s="3" t="s">
        <v>1636</v>
      </c>
    </row>
    <row r="6" spans="1:3">
      <c r="A6" s="4" t="s">
        <v>1637</v>
      </c>
      <c r="B6" s="5" t="n">
        <v>-992</v>
      </c>
      <c r="C6" s="5" t="n">
        <v>-264</v>
      </c>
    </row>
    <row r="7" spans="1:3">
      <c r="A7" s="4" t="s">
        <v>1638</v>
      </c>
    </row>
    <row r="8" spans="1:3">
      <c r="A8" s="3" t="s">
        <v>1636</v>
      </c>
    </row>
    <row r="9" spans="1:3">
      <c r="A9" s="4" t="s">
        <v>1637</v>
      </c>
      <c r="B9" s="5" t="n">
        <v>-227</v>
      </c>
      <c r="C9" s="5" t="n">
        <v>-45</v>
      </c>
    </row>
    <row r="10" spans="1:3">
      <c r="A10" s="4" t="s">
        <v>1639</v>
      </c>
    </row>
    <row r="11" spans="1:3">
      <c r="A11" s="3" t="s">
        <v>1636</v>
      </c>
    </row>
    <row r="12" spans="1:3">
      <c r="A12" s="4" t="s">
        <v>1637</v>
      </c>
      <c r="B12" s="5" t="n">
        <v>-504</v>
      </c>
      <c r="C12" s="5" t="n">
        <v>-9</v>
      </c>
    </row>
    <row r="13" spans="1:3">
      <c r="A13" s="4" t="s">
        <v>1640</v>
      </c>
    </row>
    <row r="14" spans="1:3">
      <c r="A14" s="3" t="s">
        <v>1636</v>
      </c>
    </row>
    <row r="15" spans="1:3">
      <c r="A15" s="4" t="s">
        <v>1637</v>
      </c>
      <c r="B15" s="5" t="n">
        <v>-261</v>
      </c>
      <c r="C15" s="5" t="n">
        <v>-211</v>
      </c>
    </row>
    <row r="16" spans="1:3">
      <c r="A16" s="4" t="s">
        <v>1641</v>
      </c>
    </row>
    <row r="17" spans="1:3">
      <c r="A17" s="3" t="s">
        <v>1636</v>
      </c>
    </row>
    <row r="18" spans="1:3">
      <c r="A18" s="4" t="s">
        <v>1637</v>
      </c>
      <c r="B18" s="5" t="n">
        <v>-272</v>
      </c>
      <c r="C18" s="5" t="n">
        <v>-125</v>
      </c>
    </row>
    <row r="19" spans="1:3">
      <c r="A19" s="4" t="s">
        <v>1642</v>
      </c>
    </row>
    <row r="20" spans="1:3">
      <c r="A20" s="3" t="s">
        <v>1636</v>
      </c>
    </row>
    <row r="21" spans="1:3">
      <c r="A21" s="4" t="s">
        <v>1637</v>
      </c>
      <c r="B21" s="5" t="n">
        <v>-58</v>
      </c>
      <c r="C21" s="5" t="n">
        <v>-15</v>
      </c>
    </row>
    <row r="22" spans="1:3">
      <c r="A22" s="4" t="s">
        <v>1643</v>
      </c>
    </row>
    <row r="23" spans="1:3">
      <c r="A23" s="3" t="s">
        <v>1636</v>
      </c>
    </row>
    <row r="24" spans="1:3">
      <c r="A24" s="4" t="s">
        <v>1637</v>
      </c>
      <c r="B24" s="5" t="n">
        <v>-96</v>
      </c>
      <c r="C24" s="5" t="n">
        <v>-5</v>
      </c>
    </row>
    <row r="25" spans="1:3">
      <c r="A25" s="4" t="s">
        <v>1644</v>
      </c>
    </row>
    <row r="26" spans="1:3">
      <c r="A26" s="3" t="s">
        <v>1636</v>
      </c>
    </row>
    <row r="27" spans="1:3">
      <c r="A27" s="4" t="s">
        <v>1637</v>
      </c>
      <c r="B27" s="5" t="n">
        <v>-119</v>
      </c>
      <c r="C27" s="5" t="n">
        <v>-105</v>
      </c>
    </row>
    <row r="28" spans="1:3">
      <c r="A28" s="4" t="s">
        <v>1645</v>
      </c>
    </row>
    <row r="29" spans="1:3">
      <c r="A29" s="3" t="s">
        <v>1636</v>
      </c>
    </row>
    <row r="30" spans="1:3">
      <c r="A30" s="4" t="s">
        <v>1637</v>
      </c>
      <c r="B30" s="5" t="n">
        <v>2069</v>
      </c>
      <c r="C30" s="5" t="n">
        <v>1171</v>
      </c>
    </row>
    <row r="31" spans="1:3">
      <c r="A31" s="4" t="s">
        <v>1646</v>
      </c>
    </row>
    <row r="32" spans="1:3">
      <c r="A32" s="3" t="s">
        <v>1636</v>
      </c>
    </row>
    <row r="33" spans="1:3">
      <c r="A33" s="4" t="s">
        <v>1637</v>
      </c>
      <c r="B33" s="5" t="n">
        <v>22012</v>
      </c>
      <c r="C33" s="5" t="n">
        <v>9766</v>
      </c>
    </row>
    <row r="34" spans="1:3">
      <c r="A34" s="4" t="s">
        <v>1647</v>
      </c>
    </row>
    <row r="35" spans="1:3">
      <c r="A35" s="3" t="s">
        <v>1636</v>
      </c>
    </row>
    <row r="36" spans="1:3">
      <c r="A36" s="4" t="s">
        <v>1637</v>
      </c>
      <c r="B36" s="5" t="n">
        <v>8354</v>
      </c>
      <c r="C36" s="5" t="n">
        <v>4051</v>
      </c>
    </row>
    <row r="37" spans="1:3">
      <c r="A37" s="4" t="s">
        <v>1648</v>
      </c>
    </row>
    <row r="38" spans="1:3">
      <c r="A38" s="3" t="s">
        <v>1636</v>
      </c>
    </row>
    <row r="39" spans="1:3">
      <c r="A39" s="4" t="s">
        <v>1637</v>
      </c>
      <c r="B39" s="5" t="n">
        <v>9976</v>
      </c>
      <c r="C39" s="5" t="n">
        <v>1391</v>
      </c>
    </row>
    <row r="40" spans="1:3">
      <c r="A40" s="4" t="s">
        <v>1649</v>
      </c>
    </row>
    <row r="41" spans="1:3">
      <c r="A41" s="3" t="s">
        <v>1636</v>
      </c>
    </row>
    <row r="42" spans="1:3">
      <c r="A42" s="4" t="s">
        <v>1637</v>
      </c>
      <c r="B42" s="5" t="n">
        <v>3681</v>
      </c>
      <c r="C42" s="5" t="n">
        <v>4324</v>
      </c>
    </row>
    <row r="43" spans="1:3">
      <c r="A43" s="4" t="s">
        <v>1650</v>
      </c>
    </row>
    <row r="44" spans="1:3">
      <c r="A44" s="3" t="s">
        <v>1636</v>
      </c>
    </row>
    <row r="45" spans="1:3">
      <c r="A45" s="4" t="s">
        <v>1637</v>
      </c>
      <c r="B45" s="5" t="n">
        <v>2069</v>
      </c>
      <c r="C45" s="5" t="n">
        <v>1171</v>
      </c>
    </row>
    <row r="46" spans="1:3">
      <c r="A46" s="4" t="s">
        <v>1651</v>
      </c>
    </row>
    <row r="47" spans="1:3">
      <c r="A47" s="3" t="s">
        <v>1636</v>
      </c>
    </row>
    <row r="48" spans="1:3">
      <c r="A48" s="4" t="s">
        <v>1637</v>
      </c>
      <c r="B48" s="5" t="n">
        <v>977</v>
      </c>
      <c r="C48" s="5" t="n">
        <v>485</v>
      </c>
    </row>
    <row r="49" spans="1:3">
      <c r="A49" s="4" t="s">
        <v>1652</v>
      </c>
    </row>
    <row r="50" spans="1:3">
      <c r="A50" s="3" t="s">
        <v>1636</v>
      </c>
    </row>
    <row r="51" spans="1:3">
      <c r="A51" s="4" t="s">
        <v>1637</v>
      </c>
      <c r="B51" s="5" t="n">
        <v>609</v>
      </c>
      <c r="C51" s="5" t="n">
        <v>62</v>
      </c>
    </row>
    <row r="52" spans="1:3">
      <c r="A52" s="4" t="s">
        <v>1653</v>
      </c>
    </row>
    <row r="53" spans="1:3">
      <c r="A53" s="3" t="s">
        <v>1636</v>
      </c>
    </row>
    <row r="54" spans="1:3">
      <c r="A54" s="4" t="s">
        <v>1637</v>
      </c>
      <c r="B54" s="6" t="n">
        <v>483</v>
      </c>
      <c r="C54" s="6" t="n">
        <v>624</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4</v>
      </c>
      <c r="B1" s="2" t="s">
        <v>33</v>
      </c>
      <c r="C1" s="2" t="s">
        <v>34</v>
      </c>
    </row>
    <row r="2" spans="1:3">
      <c r="A2" s="3" t="s">
        <v>1636</v>
      </c>
    </row>
    <row r="3" spans="1:3">
      <c r="A3" s="4" t="s">
        <v>1655</v>
      </c>
      <c r="B3" s="6" t="n">
        <v>-272</v>
      </c>
      <c r="C3" s="6" t="n">
        <v>-125</v>
      </c>
    </row>
    <row r="4" spans="1:3">
      <c r="A4" s="4" t="s">
        <v>1656</v>
      </c>
    </row>
    <row r="5" spans="1:3">
      <c r="A5" s="3" t="s">
        <v>1636</v>
      </c>
    </row>
    <row r="6" spans="1:3">
      <c r="A6" s="4" t="s">
        <v>1655</v>
      </c>
      <c r="B6" s="5" t="n">
        <v>-58</v>
      </c>
      <c r="C6" s="5" t="n">
        <v>-15</v>
      </c>
    </row>
    <row r="7" spans="1:3">
      <c r="A7" s="4" t="s">
        <v>1657</v>
      </c>
    </row>
    <row r="8" spans="1:3">
      <c r="A8" s="3" t="s">
        <v>1636</v>
      </c>
    </row>
    <row r="9" spans="1:3">
      <c r="A9" s="4" t="s">
        <v>1655</v>
      </c>
      <c r="B9" s="5" t="n">
        <v>-53</v>
      </c>
      <c r="C9" s="5" t="n">
        <v>-13</v>
      </c>
    </row>
    <row r="10" spans="1:3">
      <c r="A10" s="4" t="s">
        <v>1658</v>
      </c>
    </row>
    <row r="11" spans="1:3">
      <c r="A11" s="3" t="s">
        <v>1636</v>
      </c>
    </row>
    <row r="12" spans="1:3">
      <c r="A12" s="4" t="s">
        <v>1655</v>
      </c>
      <c r="B12" s="5" t="n">
        <v>-5</v>
      </c>
      <c r="C12" s="5" t="n">
        <v>-2</v>
      </c>
    </row>
    <row r="13" spans="1:3">
      <c r="A13" s="4" t="s">
        <v>1659</v>
      </c>
    </row>
    <row r="14" spans="1:3">
      <c r="A14" s="3" t="s">
        <v>1636</v>
      </c>
    </row>
    <row r="15" spans="1:3">
      <c r="A15" s="4" t="s">
        <v>1655</v>
      </c>
      <c r="B15" s="5" t="n">
        <v>-96</v>
      </c>
      <c r="C15" s="5" t="n">
        <v>-5</v>
      </c>
    </row>
    <row r="16" spans="1:3">
      <c r="A16" s="4" t="s">
        <v>1660</v>
      </c>
    </row>
    <row r="17" spans="1:3">
      <c r="A17" s="3" t="s">
        <v>1636</v>
      </c>
    </row>
    <row r="18" spans="1:3">
      <c r="A18" s="4" t="s">
        <v>1655</v>
      </c>
      <c r="B18" s="5" t="n">
        <v>-76</v>
      </c>
      <c r="C18" s="5" t="n">
        <v>-5</v>
      </c>
    </row>
    <row r="19" spans="1:3">
      <c r="A19" s="4" t="s">
        <v>1661</v>
      </c>
    </row>
    <row r="20" spans="1:3">
      <c r="A20" s="3" t="s">
        <v>1636</v>
      </c>
    </row>
    <row r="21" spans="1:3">
      <c r="A21" s="4" t="s">
        <v>1655</v>
      </c>
      <c r="B21" s="5" t="n">
        <v>-18</v>
      </c>
    </row>
    <row r="22" spans="1:3">
      <c r="A22" s="4" t="s">
        <v>1662</v>
      </c>
    </row>
    <row r="23" spans="1:3">
      <c r="A23" s="3" t="s">
        <v>1636</v>
      </c>
    </row>
    <row r="24" spans="1:3">
      <c r="A24" s="4" t="s">
        <v>1655</v>
      </c>
      <c r="B24" s="5" t="n">
        <v>-1</v>
      </c>
    </row>
    <row r="25" spans="1:3">
      <c r="A25" s="4" t="s">
        <v>1663</v>
      </c>
    </row>
    <row r="26" spans="1:3">
      <c r="A26" s="3" t="s">
        <v>1636</v>
      </c>
    </row>
    <row r="27" spans="1:3">
      <c r="A27" s="4" t="s">
        <v>1655</v>
      </c>
      <c r="B27" s="5" t="n">
        <v>-28</v>
      </c>
      <c r="C27" s="5" t="n">
        <v>-13</v>
      </c>
    </row>
    <row r="28" spans="1:3">
      <c r="A28" s="4" t="s">
        <v>1664</v>
      </c>
    </row>
    <row r="29" spans="1:3">
      <c r="A29" s="3" t="s">
        <v>1636</v>
      </c>
    </row>
    <row r="30" spans="1:3">
      <c r="A30" s="4" t="s">
        <v>1655</v>
      </c>
      <c r="B30" s="5" t="n">
        <v>-21</v>
      </c>
      <c r="C30" s="5" t="n">
        <v>-10</v>
      </c>
    </row>
    <row r="31" spans="1:3">
      <c r="A31" s="4" t="s">
        <v>1665</v>
      </c>
    </row>
    <row r="32" spans="1:3">
      <c r="A32" s="3" t="s">
        <v>1636</v>
      </c>
    </row>
    <row r="33" spans="1:3">
      <c r="A33" s="4" t="s">
        <v>1655</v>
      </c>
      <c r="B33" s="5" t="n">
        <v>-5</v>
      </c>
      <c r="C33" s="5" t="n">
        <v>-4</v>
      </c>
    </row>
    <row r="34" spans="1:3">
      <c r="A34" s="4" t="s">
        <v>1666</v>
      </c>
    </row>
    <row r="35" spans="1:3">
      <c r="A35" s="3" t="s">
        <v>1636</v>
      </c>
    </row>
    <row r="36" spans="1:3">
      <c r="A36" s="4" t="s">
        <v>1655</v>
      </c>
      <c r="B36" s="5" t="n">
        <v>-2</v>
      </c>
    </row>
    <row r="37" spans="1:3">
      <c r="A37" s="4" t="s">
        <v>1667</v>
      </c>
    </row>
    <row r="38" spans="1:3">
      <c r="A38" s="3" t="s">
        <v>1636</v>
      </c>
    </row>
    <row r="39" spans="1:3">
      <c r="A39" s="4" t="s">
        <v>1655</v>
      </c>
      <c r="B39" s="5" t="n">
        <v>-90</v>
      </c>
      <c r="C39" s="5" t="n">
        <v>-92</v>
      </c>
    </row>
    <row r="40" spans="1:3">
      <c r="A40" s="4" t="s">
        <v>1668</v>
      </c>
    </row>
    <row r="41" spans="1:3">
      <c r="A41" s="3" t="s">
        <v>1636</v>
      </c>
    </row>
    <row r="42" spans="1:3">
      <c r="A42" s="4" t="s">
        <v>1655</v>
      </c>
      <c r="B42" s="5" t="n">
        <v>-34</v>
      </c>
      <c r="C42" s="5" t="n">
        <v>-63</v>
      </c>
    </row>
    <row r="43" spans="1:3">
      <c r="A43" s="4" t="s">
        <v>1669</v>
      </c>
    </row>
    <row r="44" spans="1:3">
      <c r="A44" s="3" t="s">
        <v>1636</v>
      </c>
    </row>
    <row r="45" spans="1:3">
      <c r="A45" s="4" t="s">
        <v>1655</v>
      </c>
      <c r="B45" s="5" t="n">
        <v>-43</v>
      </c>
      <c r="C45" s="5" t="n">
        <v>-16</v>
      </c>
    </row>
    <row r="46" spans="1:3">
      <c r="A46" s="4" t="s">
        <v>1670</v>
      </c>
    </row>
    <row r="47" spans="1:3">
      <c r="A47" s="3" t="s">
        <v>1636</v>
      </c>
    </row>
    <row r="48" spans="1:3">
      <c r="A48" s="4" t="s">
        <v>1655</v>
      </c>
      <c r="B48" s="5" t="n">
        <v>-13</v>
      </c>
      <c r="C48" s="5" t="n">
        <v>-12</v>
      </c>
    </row>
    <row r="49" spans="1:3">
      <c r="A49" s="4" t="s">
        <v>1645</v>
      </c>
    </row>
    <row r="50" spans="1:3">
      <c r="A50" s="3" t="s">
        <v>1636</v>
      </c>
    </row>
    <row r="51" spans="1:3">
      <c r="A51" s="4" t="s">
        <v>1655</v>
      </c>
      <c r="B51" s="5" t="n">
        <v>2069</v>
      </c>
      <c r="C51" s="5" t="n">
        <v>1171</v>
      </c>
    </row>
    <row r="52" spans="1:3">
      <c r="A52" s="4" t="s">
        <v>1671</v>
      </c>
    </row>
    <row r="53" spans="1:3">
      <c r="A53" s="3" t="s">
        <v>1636</v>
      </c>
    </row>
    <row r="54" spans="1:3">
      <c r="A54" s="4" t="s">
        <v>1655</v>
      </c>
      <c r="B54" s="5" t="n">
        <v>977</v>
      </c>
      <c r="C54" s="5" t="n">
        <v>485</v>
      </c>
    </row>
    <row r="55" spans="1:3">
      <c r="A55" s="4" t="s">
        <v>1672</v>
      </c>
    </row>
    <row r="56" spans="1:3">
      <c r="A56" s="3" t="s">
        <v>1636</v>
      </c>
    </row>
    <row r="57" spans="1:3">
      <c r="A57" s="4" t="s">
        <v>1655</v>
      </c>
      <c r="B57" s="5" t="n">
        <v>970</v>
      </c>
      <c r="C57" s="5" t="n">
        <v>482</v>
      </c>
    </row>
    <row r="58" spans="1:3">
      <c r="A58" s="4" t="s">
        <v>1673</v>
      </c>
    </row>
    <row r="59" spans="1:3">
      <c r="A59" s="3" t="s">
        <v>1636</v>
      </c>
    </row>
    <row r="60" spans="1:3">
      <c r="A60" s="4" t="s">
        <v>1655</v>
      </c>
      <c r="B60" s="5" t="n">
        <v>7</v>
      </c>
      <c r="C60" s="5" t="n">
        <v>3</v>
      </c>
    </row>
    <row r="61" spans="1:3">
      <c r="A61" s="4" t="s">
        <v>1674</v>
      </c>
    </row>
    <row r="62" spans="1:3">
      <c r="A62" s="3" t="s">
        <v>1636</v>
      </c>
    </row>
    <row r="63" spans="1:3">
      <c r="A63" s="4" t="s">
        <v>1655</v>
      </c>
      <c r="B63" s="5" t="n">
        <v>609</v>
      </c>
      <c r="C63" s="5" t="n">
        <v>62</v>
      </c>
    </row>
    <row r="64" spans="1:3">
      <c r="A64" s="4" t="s">
        <v>1675</v>
      </c>
    </row>
    <row r="65" spans="1:3">
      <c r="A65" s="3" t="s">
        <v>1636</v>
      </c>
    </row>
    <row r="66" spans="1:3">
      <c r="A66" s="4" t="s">
        <v>1655</v>
      </c>
      <c r="B66" s="5" t="n">
        <v>577</v>
      </c>
      <c r="C66" s="5" t="n">
        <v>62</v>
      </c>
    </row>
    <row r="67" spans="1:3">
      <c r="A67" s="4" t="s">
        <v>1676</v>
      </c>
    </row>
    <row r="68" spans="1:3">
      <c r="A68" s="3" t="s">
        <v>1636</v>
      </c>
    </row>
    <row r="69" spans="1:3">
      <c r="A69" s="4" t="s">
        <v>1655</v>
      </c>
      <c r="B69" s="5" t="n">
        <v>31</v>
      </c>
    </row>
    <row r="70" spans="1:3">
      <c r="A70" s="4" t="s">
        <v>1677</v>
      </c>
    </row>
    <row r="71" spans="1:3">
      <c r="A71" s="3" t="s">
        <v>1636</v>
      </c>
    </row>
    <row r="72" spans="1:3">
      <c r="A72" s="4" t="s">
        <v>1655</v>
      </c>
      <c r="B72" s="5" t="n">
        <v>151</v>
      </c>
      <c r="C72" s="5" t="n">
        <v>75</v>
      </c>
    </row>
    <row r="73" spans="1:3">
      <c r="A73" s="4" t="s">
        <v>1678</v>
      </c>
    </row>
    <row r="74" spans="1:3">
      <c r="A74" s="3" t="s">
        <v>1636</v>
      </c>
    </row>
    <row r="75" spans="1:3">
      <c r="A75" s="4" t="s">
        <v>1655</v>
      </c>
      <c r="B75" s="5" t="n">
        <v>143</v>
      </c>
      <c r="C75" s="5" t="n">
        <v>67</v>
      </c>
    </row>
    <row r="76" spans="1:3">
      <c r="A76" s="4" t="s">
        <v>1679</v>
      </c>
    </row>
    <row r="77" spans="1:3">
      <c r="A77" s="3" t="s">
        <v>1636</v>
      </c>
    </row>
    <row r="78" spans="1:3">
      <c r="A78" s="4" t="s">
        <v>1655</v>
      </c>
      <c r="B78" s="5" t="n">
        <v>8</v>
      </c>
      <c r="C78" s="5" t="n">
        <v>8</v>
      </c>
    </row>
    <row r="79" spans="1:3">
      <c r="A79" s="4" t="s">
        <v>1680</v>
      </c>
    </row>
    <row r="80" spans="1:3">
      <c r="A80" s="3" t="s">
        <v>1636</v>
      </c>
    </row>
    <row r="81" spans="1:3">
      <c r="A81" s="4" t="s">
        <v>1655</v>
      </c>
      <c r="B81" s="5" t="n">
        <v>1</v>
      </c>
    </row>
    <row r="82" spans="1:3">
      <c r="A82" s="4" t="s">
        <v>1681</v>
      </c>
    </row>
    <row r="83" spans="1:3">
      <c r="A83" s="3" t="s">
        <v>1636</v>
      </c>
    </row>
    <row r="84" spans="1:3">
      <c r="A84" s="4" t="s">
        <v>1655</v>
      </c>
      <c r="B84" s="5" t="n">
        <v>331</v>
      </c>
      <c r="C84" s="5" t="n">
        <v>549</v>
      </c>
    </row>
    <row r="85" spans="1:3">
      <c r="A85" s="4" t="s">
        <v>1682</v>
      </c>
    </row>
    <row r="86" spans="1:3">
      <c r="A86" s="3" t="s">
        <v>1636</v>
      </c>
    </row>
    <row r="87" spans="1:3">
      <c r="A87" s="4" t="s">
        <v>1655</v>
      </c>
      <c r="B87" s="5" t="n">
        <v>265</v>
      </c>
      <c r="C87" s="5" t="n">
        <v>511</v>
      </c>
    </row>
    <row r="88" spans="1:3">
      <c r="A88" s="4" t="s">
        <v>1683</v>
      </c>
    </row>
    <row r="89" spans="1:3">
      <c r="A89" s="3" t="s">
        <v>1636</v>
      </c>
    </row>
    <row r="90" spans="1:3">
      <c r="A90" s="4" t="s">
        <v>1655</v>
      </c>
      <c r="B90" s="5" t="n">
        <v>58</v>
      </c>
      <c r="C90" s="5" t="n">
        <v>30</v>
      </c>
    </row>
    <row r="91" spans="1:3">
      <c r="A91" s="4" t="s">
        <v>1684</v>
      </c>
    </row>
    <row r="92" spans="1:3">
      <c r="A92" s="3" t="s">
        <v>1636</v>
      </c>
    </row>
    <row r="93" spans="1:3">
      <c r="A93" s="4" t="s">
        <v>1655</v>
      </c>
      <c r="B93" s="6" t="n">
        <v>8</v>
      </c>
      <c r="C93" s="6" t="n">
        <v>8</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5</v>
      </c>
      <c r="B1" s="2" t="s">
        <v>33</v>
      </c>
      <c r="C1" s="2" t="s">
        <v>34</v>
      </c>
    </row>
    <row r="2" spans="1:3">
      <c r="A2" s="3" t="s">
        <v>1686</v>
      </c>
    </row>
    <row r="3" spans="1:3">
      <c r="A3" s="4" t="s">
        <v>1687</v>
      </c>
      <c r="B3" s="6" t="n">
        <v>156</v>
      </c>
      <c r="C3" s="6" t="n">
        <v>1813</v>
      </c>
    </row>
    <row r="4" spans="1:3">
      <c r="A4" s="4" t="s">
        <v>1688</v>
      </c>
      <c r="B4" s="6" t="n">
        <v>-378</v>
      </c>
      <c r="C4" s="6" t="n">
        <v>-171</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9</v>
      </c>
      <c r="B1" s="2" t="s">
        <v>33</v>
      </c>
      <c r="C1" s="2" t="s">
        <v>34</v>
      </c>
    </row>
    <row r="2" spans="1:3">
      <c r="A2" s="3" t="s">
        <v>1636</v>
      </c>
    </row>
    <row r="3" spans="1:3">
      <c r="A3" s="4" t="s">
        <v>1690</v>
      </c>
      <c r="B3" s="6" t="n">
        <v>-378</v>
      </c>
      <c r="C3" s="6" t="n">
        <v>-171</v>
      </c>
    </row>
    <row r="4" spans="1:3">
      <c r="A4" s="4" t="s">
        <v>1628</v>
      </c>
    </row>
    <row r="5" spans="1:3">
      <c r="A5" s="3" t="s">
        <v>1636</v>
      </c>
    </row>
    <row r="6" spans="1:3">
      <c r="A6" s="4" t="s">
        <v>1690</v>
      </c>
      <c r="B6" s="5" t="n">
        <v>-145</v>
      </c>
      <c r="C6" s="5" t="n">
        <v>-137</v>
      </c>
    </row>
    <row r="7" spans="1:3">
      <c r="A7" s="4" t="s">
        <v>1691</v>
      </c>
    </row>
    <row r="8" spans="1:3">
      <c r="A8" s="3" t="s">
        <v>1636</v>
      </c>
    </row>
    <row r="9" spans="1:3">
      <c r="A9" s="4" t="s">
        <v>1690</v>
      </c>
      <c r="B9" s="6" t="n">
        <v>-233</v>
      </c>
      <c r="C9" s="6" t="n">
        <v>-3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v>
      </c>
      <c r="B1" s="2" t="s">
        <v>1</v>
      </c>
    </row>
    <row r="2" spans="1:2">
      <c r="B2" s="2" t="s">
        <v>33</v>
      </c>
    </row>
    <row r="3" spans="1:2">
      <c r="A3" s="3" t="s">
        <v>238</v>
      </c>
    </row>
    <row r="4" spans="1:2">
      <c r="A4" s="4" t="s">
        <v>42</v>
      </c>
      <c r="B4" s="4" t="s">
        <v>24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2</v>
      </c>
      <c r="B1" s="2" t="s">
        <v>1</v>
      </c>
    </row>
    <row r="2" spans="1:3">
      <c r="B2" s="2" t="s">
        <v>33</v>
      </c>
      <c r="C2" s="2" t="s">
        <v>34</v>
      </c>
    </row>
    <row r="3" spans="1:3">
      <c r="A3" s="3" t="s">
        <v>1693</v>
      </c>
    </row>
    <row r="4" spans="1:3">
      <c r="A4" s="4" t="s">
        <v>1694</v>
      </c>
      <c r="B4" s="6" t="n">
        <v>-24</v>
      </c>
      <c r="C4" s="6" t="n">
        <v>-16</v>
      </c>
    </row>
    <row r="5" spans="1:3">
      <c r="A5" s="4" t="s">
        <v>1695</v>
      </c>
      <c r="B5" s="5" t="n">
        <v>-24</v>
      </c>
      <c r="C5" s="5" t="n">
        <v>-16</v>
      </c>
    </row>
    <row r="6" spans="1:3">
      <c r="A6" s="4" t="s">
        <v>1696</v>
      </c>
      <c r="B6" s="5" t="n">
        <v>34</v>
      </c>
      <c r="C6" s="5" t="n">
        <v>16</v>
      </c>
    </row>
    <row r="7" spans="1:3">
      <c r="A7" s="4" t="s">
        <v>1697</v>
      </c>
      <c r="B7" s="5" t="n">
        <v>34</v>
      </c>
      <c r="C7" s="6" t="n">
        <v>16</v>
      </c>
    </row>
    <row r="8" spans="1:3">
      <c r="A8" s="4" t="s">
        <v>1698</v>
      </c>
      <c r="B8" s="6" t="n">
        <v>10</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9</v>
      </c>
      <c r="B1" s="2" t="s">
        <v>1</v>
      </c>
    </row>
    <row r="2" spans="1:3">
      <c r="B2" s="2" t="s">
        <v>33</v>
      </c>
      <c r="C2" s="2" t="s">
        <v>34</v>
      </c>
    </row>
    <row r="3" spans="1:3">
      <c r="A3" s="3" t="s">
        <v>1700</v>
      </c>
    </row>
    <row r="4" spans="1:3">
      <c r="A4" s="4" t="s">
        <v>1052</v>
      </c>
      <c r="B4" s="6" t="n">
        <v>-10000000</v>
      </c>
    </row>
    <row r="5" spans="1:3">
      <c r="A5" s="4" t="s">
        <v>860</v>
      </c>
    </row>
    <row r="6" spans="1:3">
      <c r="A6" s="3" t="s">
        <v>1700</v>
      </c>
    </row>
    <row r="7" spans="1:3">
      <c r="A7" s="4" t="s">
        <v>1052</v>
      </c>
      <c r="B7" s="6" t="n">
        <v>25000000</v>
      </c>
      <c r="C7" s="6" t="n">
        <v>25000000</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1</v>
      </c>
      <c r="B1" s="2" t="s">
        <v>33</v>
      </c>
      <c r="C1" s="2" t="s">
        <v>34</v>
      </c>
    </row>
    <row r="2" spans="1:3">
      <c r="A2" s="4" t="s">
        <v>1702</v>
      </c>
    </row>
    <row r="3" spans="1:3">
      <c r="A3" s="3" t="s">
        <v>1703</v>
      </c>
    </row>
    <row r="4" spans="1:3">
      <c r="A4" s="4" t="s">
        <v>1704</v>
      </c>
      <c r="B4" s="6" t="n">
        <v>1247</v>
      </c>
      <c r="C4" s="6" t="n">
        <v>1381</v>
      </c>
    </row>
    <row r="5" spans="1:3">
      <c r="A5" s="4" t="s">
        <v>1705</v>
      </c>
    </row>
    <row r="6" spans="1:3">
      <c r="A6" s="3" t="s">
        <v>1703</v>
      </c>
    </row>
    <row r="7" spans="1:3">
      <c r="A7" s="4" t="s">
        <v>1704</v>
      </c>
      <c r="B7" s="5" t="n">
        <v>33</v>
      </c>
      <c r="C7" s="5" t="n">
        <v>48</v>
      </c>
    </row>
    <row r="8" spans="1:3">
      <c r="A8" s="4" t="s">
        <v>1706</v>
      </c>
    </row>
    <row r="9" spans="1:3">
      <c r="A9" s="3" t="s">
        <v>1703</v>
      </c>
    </row>
    <row r="10" spans="1:3">
      <c r="A10" s="4" t="s">
        <v>1704</v>
      </c>
      <c r="B10" s="5" t="n">
        <v>1085</v>
      </c>
      <c r="C10" s="5" t="n">
        <v>1063</v>
      </c>
    </row>
    <row r="11" spans="1:3">
      <c r="A11" s="4" t="s">
        <v>1707</v>
      </c>
    </row>
    <row r="12" spans="1:3">
      <c r="A12" s="3" t="s">
        <v>1703</v>
      </c>
    </row>
    <row r="13" spans="1:3">
      <c r="A13" s="4" t="s">
        <v>1704</v>
      </c>
      <c r="B13" s="5" t="n">
        <v>122</v>
      </c>
      <c r="C13" s="5" t="n">
        <v>262</v>
      </c>
    </row>
    <row r="14" spans="1:3">
      <c r="A14" s="4" t="s">
        <v>1708</v>
      </c>
    </row>
    <row r="15" spans="1:3">
      <c r="A15" s="3" t="s">
        <v>1703</v>
      </c>
    </row>
    <row r="16" spans="1:3">
      <c r="A16" s="4" t="s">
        <v>1704</v>
      </c>
      <c r="B16" s="5" t="n">
        <v>3</v>
      </c>
      <c r="C16" s="5" t="n">
        <v>3</v>
      </c>
    </row>
    <row r="17" spans="1:3">
      <c r="A17" s="4" t="s">
        <v>1709</v>
      </c>
    </row>
    <row r="18" spans="1:3">
      <c r="A18" s="3" t="s">
        <v>1703</v>
      </c>
    </row>
    <row r="19" spans="1:3">
      <c r="A19" s="4" t="s">
        <v>1704</v>
      </c>
      <c r="B19" s="5" t="n">
        <v>5</v>
      </c>
      <c r="C19" s="5" t="n">
        <v>6</v>
      </c>
    </row>
    <row r="20" spans="1:3">
      <c r="A20" s="4" t="s">
        <v>1710</v>
      </c>
    </row>
    <row r="21" spans="1:3">
      <c r="A21" s="3" t="s">
        <v>1703</v>
      </c>
    </row>
    <row r="22" spans="1:3">
      <c r="A22" s="4" t="s">
        <v>1704</v>
      </c>
      <c r="B22" s="5" t="n">
        <v>544</v>
      </c>
      <c r="C22" s="5" t="n">
        <v>244</v>
      </c>
    </row>
    <row r="23" spans="1:3">
      <c r="A23" s="4" t="s">
        <v>1711</v>
      </c>
    </row>
    <row r="24" spans="1:3">
      <c r="A24" s="3" t="s">
        <v>1703</v>
      </c>
    </row>
    <row r="25" spans="1:3">
      <c r="A25" s="4" t="s">
        <v>1704</v>
      </c>
      <c r="B25" s="5" t="n">
        <v>277</v>
      </c>
      <c r="C25" s="5" t="n">
        <v>91</v>
      </c>
    </row>
    <row r="26" spans="1:3">
      <c r="A26" s="4" t="s">
        <v>1712</v>
      </c>
    </row>
    <row r="27" spans="1:3">
      <c r="A27" s="3" t="s">
        <v>1703</v>
      </c>
    </row>
    <row r="28" spans="1:3">
      <c r="A28" s="4" t="s">
        <v>1704</v>
      </c>
      <c r="B28" s="5" t="n">
        <v>215</v>
      </c>
      <c r="C28" s="5" t="n">
        <v>117</v>
      </c>
    </row>
    <row r="29" spans="1:3">
      <c r="A29" s="4" t="s">
        <v>1713</v>
      </c>
    </row>
    <row r="30" spans="1:3">
      <c r="A30" s="3" t="s">
        <v>1703</v>
      </c>
    </row>
    <row r="31" spans="1:3">
      <c r="A31" s="4" t="s">
        <v>1704</v>
      </c>
      <c r="B31" s="5" t="n">
        <v>45</v>
      </c>
      <c r="C31" s="5" t="n">
        <v>35</v>
      </c>
    </row>
    <row r="32" spans="1:3">
      <c r="A32" s="4" t="s">
        <v>1714</v>
      </c>
    </row>
    <row r="33" spans="1:3">
      <c r="A33" s="3" t="s">
        <v>1703</v>
      </c>
    </row>
    <row r="34" spans="1:3">
      <c r="A34" s="4" t="s">
        <v>1704</v>
      </c>
      <c r="B34" s="5" t="n">
        <v>6</v>
      </c>
      <c r="C34" s="5" t="n">
        <v>1</v>
      </c>
    </row>
    <row r="35" spans="1:3">
      <c r="A35" s="4" t="s">
        <v>1715</v>
      </c>
    </row>
    <row r="36" spans="1:3">
      <c r="A36" s="3" t="s">
        <v>1703</v>
      </c>
    </row>
    <row r="37" spans="1:3">
      <c r="A37" s="4" t="s">
        <v>1704</v>
      </c>
      <c r="B37" s="5" t="n">
        <v>344</v>
      </c>
      <c r="C37" s="5" t="n">
        <v>191</v>
      </c>
    </row>
    <row r="38" spans="1:3">
      <c r="A38" s="4" t="s">
        <v>1716</v>
      </c>
    </row>
    <row r="39" spans="1:3">
      <c r="A39" s="3" t="s">
        <v>1703</v>
      </c>
    </row>
    <row r="40" spans="1:3">
      <c r="A40" s="4" t="s">
        <v>1704</v>
      </c>
      <c r="B40" s="5" t="n">
        <v>108</v>
      </c>
      <c r="C40" s="5" t="n">
        <v>49</v>
      </c>
    </row>
    <row r="41" spans="1:3">
      <c r="A41" s="4" t="s">
        <v>1717</v>
      </c>
    </row>
    <row r="42" spans="1:3">
      <c r="A42" s="3" t="s">
        <v>1703</v>
      </c>
    </row>
    <row r="43" spans="1:3">
      <c r="A43" s="4" t="s">
        <v>1704</v>
      </c>
      <c r="B43" s="5" t="n">
        <v>192</v>
      </c>
      <c r="C43" s="5" t="n">
        <v>111</v>
      </c>
    </row>
    <row r="44" spans="1:3">
      <c r="A44" s="4" t="s">
        <v>1718</v>
      </c>
    </row>
    <row r="45" spans="1:3">
      <c r="A45" s="3" t="s">
        <v>1703</v>
      </c>
    </row>
    <row r="46" spans="1:3">
      <c r="A46" s="4" t="s">
        <v>1704</v>
      </c>
      <c r="B46" s="5" t="n">
        <v>41</v>
      </c>
      <c r="C46" s="5" t="n">
        <v>31</v>
      </c>
    </row>
    <row r="47" spans="1:3">
      <c r="A47" s="4" t="s">
        <v>1719</v>
      </c>
    </row>
    <row r="48" spans="1:3">
      <c r="A48" s="3" t="s">
        <v>1703</v>
      </c>
    </row>
    <row r="49" spans="1:3">
      <c r="A49" s="4" t="s">
        <v>1704</v>
      </c>
      <c r="B49" s="5" t="n">
        <v>3</v>
      </c>
    </row>
    <row r="50" spans="1:3">
      <c r="A50" s="4" t="s">
        <v>1720</v>
      </c>
    </row>
    <row r="51" spans="1:3">
      <c r="A51" s="3" t="s">
        <v>1703</v>
      </c>
    </row>
    <row r="52" spans="1:3">
      <c r="A52" s="4" t="s">
        <v>1704</v>
      </c>
      <c r="B52" s="5" t="n">
        <v>148</v>
      </c>
      <c r="C52" s="5" t="n">
        <v>18</v>
      </c>
    </row>
    <row r="53" spans="1:3">
      <c r="A53" s="4" t="s">
        <v>1721</v>
      </c>
    </row>
    <row r="54" spans="1:3">
      <c r="A54" s="3" t="s">
        <v>1703</v>
      </c>
    </row>
    <row r="55" spans="1:3">
      <c r="A55" s="4" t="s">
        <v>1704</v>
      </c>
      <c r="B55" s="5" t="n">
        <v>121</v>
      </c>
      <c r="C55" s="5" t="n">
        <v>14</v>
      </c>
    </row>
    <row r="56" spans="1:3">
      <c r="A56" s="4" t="s">
        <v>1722</v>
      </c>
    </row>
    <row r="57" spans="1:3">
      <c r="A57" s="3" t="s">
        <v>1703</v>
      </c>
    </row>
    <row r="58" spans="1:3">
      <c r="A58" s="4" t="s">
        <v>1704</v>
      </c>
      <c r="B58" s="5" t="n">
        <v>22</v>
      </c>
      <c r="C58" s="5" t="n">
        <v>2</v>
      </c>
    </row>
    <row r="59" spans="1:3">
      <c r="A59" s="4" t="s">
        <v>1723</v>
      </c>
    </row>
    <row r="60" spans="1:3">
      <c r="A60" s="3" t="s">
        <v>1703</v>
      </c>
    </row>
    <row r="61" spans="1:3">
      <c r="A61" s="4" t="s">
        <v>1704</v>
      </c>
      <c r="B61" s="5" t="n">
        <v>2</v>
      </c>
      <c r="C61" s="5" t="n">
        <v>1</v>
      </c>
    </row>
    <row r="62" spans="1:3">
      <c r="A62" s="4" t="s">
        <v>1724</v>
      </c>
    </row>
    <row r="63" spans="1:3">
      <c r="A63" s="3" t="s">
        <v>1703</v>
      </c>
    </row>
    <row r="64" spans="1:3">
      <c r="A64" s="4" t="s">
        <v>1704</v>
      </c>
      <c r="B64" s="5" t="n">
        <v>3</v>
      </c>
      <c r="C64" s="5" t="n">
        <v>1</v>
      </c>
    </row>
    <row r="65" spans="1:3">
      <c r="A65" s="4" t="s">
        <v>1725</v>
      </c>
    </row>
    <row r="66" spans="1:3">
      <c r="A66" s="3" t="s">
        <v>1703</v>
      </c>
    </row>
    <row r="67" spans="1:3">
      <c r="A67" s="4" t="s">
        <v>1704</v>
      </c>
      <c r="B67" s="5" t="n">
        <v>52</v>
      </c>
      <c r="C67" s="5" t="n">
        <v>35</v>
      </c>
    </row>
    <row r="68" spans="1:3">
      <c r="A68" s="4" t="s">
        <v>1726</v>
      </c>
    </row>
    <row r="69" spans="1:3">
      <c r="A69" s="3" t="s">
        <v>1703</v>
      </c>
    </row>
    <row r="70" spans="1:3">
      <c r="A70" s="4" t="s">
        <v>1704</v>
      </c>
      <c r="B70" s="5" t="n">
        <v>48</v>
      </c>
      <c r="C70" s="5" t="n">
        <v>28</v>
      </c>
    </row>
    <row r="71" spans="1:3">
      <c r="A71" s="4" t="s">
        <v>1727</v>
      </c>
    </row>
    <row r="72" spans="1:3">
      <c r="A72" s="3" t="s">
        <v>1703</v>
      </c>
    </row>
    <row r="73" spans="1:3">
      <c r="A73" s="4" t="s">
        <v>1704</v>
      </c>
      <c r="B73" s="5" t="n">
        <v>2</v>
      </c>
      <c r="C73" s="5" t="n">
        <v>4</v>
      </c>
    </row>
    <row r="74" spans="1:3">
      <c r="A74" s="4" t="s">
        <v>1728</v>
      </c>
    </row>
    <row r="75" spans="1:3">
      <c r="A75" s="3" t="s">
        <v>1703</v>
      </c>
    </row>
    <row r="76" spans="1:3">
      <c r="A76" s="4" t="s">
        <v>1704</v>
      </c>
      <c r="B76" s="6" t="n">
        <v>2</v>
      </c>
      <c r="C76" s="5" t="n">
        <v>3</v>
      </c>
    </row>
    <row r="77" spans="1:3">
      <c r="A77" s="4" t="s">
        <v>1729</v>
      </c>
    </row>
    <row r="78" spans="1:3">
      <c r="A78" s="3" t="s">
        <v>1703</v>
      </c>
    </row>
    <row r="79" spans="1:3">
      <c r="A79" s="4" t="s">
        <v>1704</v>
      </c>
      <c r="C79" s="6" t="n">
        <v>1</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0</v>
      </c>
      <c r="B1" s="2" t="s">
        <v>1</v>
      </c>
    </row>
    <row r="2" spans="1:3">
      <c r="B2" s="2" t="s">
        <v>33</v>
      </c>
      <c r="C2" s="2" t="s">
        <v>34</v>
      </c>
    </row>
    <row r="3" spans="1:3">
      <c r="A3" s="3" t="s">
        <v>1731</v>
      </c>
    </row>
    <row r="4" spans="1:3">
      <c r="A4" s="4" t="s">
        <v>1732</v>
      </c>
      <c r="B4" s="6" t="n">
        <v>371</v>
      </c>
      <c r="C4" s="6" t="n">
        <v>385</v>
      </c>
    </row>
    <row r="5" spans="1:3">
      <c r="A5" s="4" t="s">
        <v>1655</v>
      </c>
      <c r="B5" s="5" t="n">
        <v>391</v>
      </c>
      <c r="C5" s="5" t="n">
        <v>433</v>
      </c>
    </row>
    <row r="6" spans="1:3">
      <c r="A6" s="4" t="s">
        <v>1733</v>
      </c>
      <c r="B6" s="5" t="n">
        <v>20</v>
      </c>
      <c r="C6" s="5" t="n">
        <v>48</v>
      </c>
    </row>
    <row r="7" spans="1:3">
      <c r="A7" s="4" t="s">
        <v>1734</v>
      </c>
      <c r="B7" s="5" t="n">
        <v>304</v>
      </c>
      <c r="C7" s="5" t="n">
        <v>400</v>
      </c>
    </row>
    <row r="8" spans="1:3">
      <c r="A8" s="4" t="s">
        <v>1735</v>
      </c>
      <c r="B8" s="5" t="n">
        <v>40</v>
      </c>
      <c r="C8" s="5" t="n">
        <v>62</v>
      </c>
    </row>
    <row r="9" spans="1:3">
      <c r="A9" s="4" t="s">
        <v>1626</v>
      </c>
      <c r="B9" s="5" t="n">
        <v>86</v>
      </c>
      <c r="C9" s="5" t="n">
        <v>34</v>
      </c>
    </row>
    <row r="10" spans="1:3">
      <c r="A10" s="4" t="s">
        <v>1627</v>
      </c>
      <c r="B10" s="6" t="n">
        <v>-20</v>
      </c>
      <c r="C10" s="6" t="n">
        <v>-13</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6</v>
      </c>
      <c r="B1" s="2" t="s">
        <v>1</v>
      </c>
    </row>
    <row r="2" spans="1:3">
      <c r="B2" s="2" t="s">
        <v>33</v>
      </c>
      <c r="C2" s="2" t="s">
        <v>34</v>
      </c>
    </row>
    <row r="3" spans="1:3">
      <c r="A3" s="3" t="s">
        <v>1737</v>
      </c>
    </row>
    <row r="4" spans="1:3">
      <c r="A4" s="4" t="s">
        <v>1515</v>
      </c>
      <c r="B4" s="6" t="n">
        <v>86</v>
      </c>
      <c r="C4" s="6" t="n">
        <v>34</v>
      </c>
    </row>
    <row r="5" spans="1:3">
      <c r="A5" s="4" t="s">
        <v>1498</v>
      </c>
      <c r="B5" s="5" t="n">
        <v>-20</v>
      </c>
      <c r="C5" s="5" t="n">
        <v>-13</v>
      </c>
    </row>
    <row r="6" spans="1:3">
      <c r="A6" s="4" t="s">
        <v>1738</v>
      </c>
    </row>
    <row r="7" spans="1:3">
      <c r="A7" s="3" t="s">
        <v>1737</v>
      </c>
    </row>
    <row r="8" spans="1:3">
      <c r="A8" s="4" t="s">
        <v>1515</v>
      </c>
      <c r="B8" s="5" t="n">
        <v>49</v>
      </c>
      <c r="C8" s="5" t="n">
        <v>19</v>
      </c>
    </row>
    <row r="9" spans="1:3">
      <c r="A9" s="4" t="s">
        <v>1498</v>
      </c>
      <c r="B9" s="5" t="n">
        <v>-15</v>
      </c>
      <c r="C9" s="5" t="n">
        <v>-12</v>
      </c>
    </row>
    <row r="10" spans="1:3">
      <c r="A10" s="4" t="s">
        <v>1739</v>
      </c>
    </row>
    <row r="11" spans="1:3">
      <c r="A11" s="3" t="s">
        <v>1737</v>
      </c>
    </row>
    <row r="12" spans="1:3">
      <c r="A12" s="4" t="s">
        <v>1515</v>
      </c>
      <c r="B12" s="5" t="n">
        <v>37</v>
      </c>
      <c r="C12" s="5" t="n">
        <v>14</v>
      </c>
    </row>
    <row r="13" spans="1:3">
      <c r="A13" s="4" t="s">
        <v>1498</v>
      </c>
      <c r="B13" s="6" t="n">
        <v>-6</v>
      </c>
      <c r="C13" s="6" t="n">
        <v>-2</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40</v>
      </c>
      <c r="B1" s="2" t="s">
        <v>1</v>
      </c>
    </row>
    <row r="2" spans="1:2">
      <c r="B2" s="2" t="s">
        <v>877</v>
      </c>
    </row>
    <row r="3" spans="1:2">
      <c r="A3" s="3" t="s">
        <v>1741</v>
      </c>
    </row>
    <row r="4" spans="1:2">
      <c r="A4" s="4" t="s">
        <v>1742</v>
      </c>
      <c r="B4" s="8" t="n">
        <v>-5</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3</v>
      </c>
      <c r="B1" s="2" t="s">
        <v>33</v>
      </c>
      <c r="C1" s="2" t="s">
        <v>34</v>
      </c>
    </row>
    <row r="2" spans="1:3">
      <c r="A2" s="3" t="s">
        <v>1744</v>
      </c>
    </row>
    <row r="3" spans="1:3">
      <c r="A3" s="4" t="s">
        <v>1745</v>
      </c>
      <c r="B3" s="6" t="n">
        <v>8412</v>
      </c>
      <c r="C3" s="6" t="n">
        <v>6284</v>
      </c>
    </row>
    <row r="4" spans="1:3">
      <c r="A4" s="4" t="s">
        <v>1001</v>
      </c>
    </row>
    <row r="5" spans="1:3">
      <c r="A5" s="3" t="s">
        <v>1744</v>
      </c>
    </row>
    <row r="6" spans="1:3">
      <c r="A6" s="4" t="s">
        <v>1745</v>
      </c>
      <c r="B6" s="5" t="n">
        <v>3501</v>
      </c>
      <c r="C6" s="5" t="n">
        <v>3566</v>
      </c>
    </row>
    <row r="7" spans="1:3">
      <c r="A7" s="4" t="s">
        <v>1314</v>
      </c>
    </row>
    <row r="8" spans="1:3">
      <c r="A8" s="3" t="s">
        <v>1744</v>
      </c>
    </row>
    <row r="9" spans="1:3">
      <c r="A9" s="4" t="s">
        <v>1745</v>
      </c>
      <c r="B9" s="5" t="n">
        <v>3617</v>
      </c>
      <c r="C9" s="5" t="n">
        <v>2375</v>
      </c>
    </row>
    <row r="10" spans="1:3">
      <c r="A10" s="4" t="s">
        <v>1324</v>
      </c>
    </row>
    <row r="11" spans="1:3">
      <c r="A11" s="3" t="s">
        <v>1744</v>
      </c>
    </row>
    <row r="12" spans="1:3">
      <c r="A12" s="4" t="s">
        <v>1745</v>
      </c>
      <c r="B12" s="5" t="n">
        <v>1050</v>
      </c>
      <c r="C12" s="5" t="n">
        <v>199</v>
      </c>
    </row>
    <row r="13" spans="1:3">
      <c r="A13" s="4" t="s">
        <v>1333</v>
      </c>
    </row>
    <row r="14" spans="1:3">
      <c r="A14" s="3" t="s">
        <v>1744</v>
      </c>
    </row>
    <row r="15" spans="1:3">
      <c r="A15" s="4" t="s">
        <v>1745</v>
      </c>
      <c r="B15" s="5" t="n">
        <v>71</v>
      </c>
      <c r="C15" s="5" t="n">
        <v>62</v>
      </c>
    </row>
    <row r="16" spans="1:3">
      <c r="A16" s="4" t="s">
        <v>1339</v>
      </c>
    </row>
    <row r="17" spans="1:3">
      <c r="A17" s="3" t="s">
        <v>1744</v>
      </c>
    </row>
    <row r="18" spans="1:3">
      <c r="A18" s="4" t="s">
        <v>1745</v>
      </c>
      <c r="B18" s="5" t="n">
        <v>27</v>
      </c>
      <c r="C18" s="5" t="n">
        <v>20</v>
      </c>
    </row>
    <row r="19" spans="1:3">
      <c r="A19" s="4" t="s">
        <v>1346</v>
      </c>
    </row>
    <row r="20" spans="1:3">
      <c r="A20" s="3" t="s">
        <v>1744</v>
      </c>
    </row>
    <row r="21" spans="1:3">
      <c r="A21" s="4" t="s">
        <v>1745</v>
      </c>
      <c r="B21" s="5" t="n">
        <v>7</v>
      </c>
      <c r="C21" s="5" t="n">
        <v>1</v>
      </c>
    </row>
    <row r="22" spans="1:3">
      <c r="A22" s="4" t="s">
        <v>1746</v>
      </c>
    </row>
    <row r="23" spans="1:3">
      <c r="A23" s="3" t="s">
        <v>1744</v>
      </c>
    </row>
    <row r="24" spans="1:3">
      <c r="A24" s="4" t="s">
        <v>1745</v>
      </c>
      <c r="B24" s="5" t="n">
        <v>401</v>
      </c>
      <c r="C24" s="5" t="n">
        <v>351</v>
      </c>
    </row>
    <row r="25" spans="1:3">
      <c r="A25" s="4" t="s">
        <v>1747</v>
      </c>
    </row>
    <row r="26" spans="1:3">
      <c r="A26" s="3" t="s">
        <v>1744</v>
      </c>
    </row>
    <row r="27" spans="1:3">
      <c r="A27" s="4" t="s">
        <v>1745</v>
      </c>
      <c r="B27" s="5" t="n">
        <v>141</v>
      </c>
      <c r="C27" s="5" t="n">
        <v>142</v>
      </c>
    </row>
    <row r="28" spans="1:3">
      <c r="A28" s="4" t="s">
        <v>1748</v>
      </c>
    </row>
    <row r="29" spans="1:3">
      <c r="A29" s="3" t="s">
        <v>1744</v>
      </c>
    </row>
    <row r="30" spans="1:3">
      <c r="A30" s="4" t="s">
        <v>1745</v>
      </c>
      <c r="B30" s="5" t="n">
        <v>196</v>
      </c>
      <c r="C30" s="5" t="n">
        <v>161</v>
      </c>
    </row>
    <row r="31" spans="1:3">
      <c r="A31" s="4" t="s">
        <v>1749</v>
      </c>
    </row>
    <row r="32" spans="1:3">
      <c r="A32" s="3" t="s">
        <v>1744</v>
      </c>
    </row>
    <row r="33" spans="1:3">
      <c r="A33" s="4" t="s">
        <v>1745</v>
      </c>
      <c r="B33" s="5" t="n">
        <v>63</v>
      </c>
      <c r="C33" s="5" t="n">
        <v>47</v>
      </c>
    </row>
    <row r="34" spans="1:3">
      <c r="A34" s="4" t="s">
        <v>29</v>
      </c>
    </row>
    <row r="35" spans="1:3">
      <c r="A35" s="3" t="s">
        <v>1744</v>
      </c>
    </row>
    <row r="36" spans="1:3">
      <c r="A36" s="4" t="s">
        <v>1745</v>
      </c>
      <c r="B36" s="5" t="n">
        <v>287</v>
      </c>
      <c r="C36" s="5" t="n">
        <v>290</v>
      </c>
    </row>
    <row r="37" spans="1:3">
      <c r="A37" s="4" t="s">
        <v>1750</v>
      </c>
    </row>
    <row r="38" spans="1:3">
      <c r="A38" s="3" t="s">
        <v>1744</v>
      </c>
    </row>
    <row r="39" spans="1:3">
      <c r="A39" s="4" t="s">
        <v>1745</v>
      </c>
      <c r="B39" s="5" t="n">
        <v>203</v>
      </c>
      <c r="C39" s="5" t="n">
        <v>232</v>
      </c>
    </row>
    <row r="40" spans="1:3">
      <c r="A40" s="4" t="s">
        <v>1751</v>
      </c>
    </row>
    <row r="41" spans="1:3">
      <c r="A41" s="3" t="s">
        <v>1744</v>
      </c>
    </row>
    <row r="42" spans="1:3">
      <c r="A42" s="4" t="s">
        <v>1745</v>
      </c>
      <c r="B42" s="5" t="n">
        <v>3</v>
      </c>
      <c r="C42" s="5" t="n">
        <v>5</v>
      </c>
    </row>
    <row r="43" spans="1:3">
      <c r="A43" s="4" t="s">
        <v>1752</v>
      </c>
    </row>
    <row r="44" spans="1:3">
      <c r="A44" s="3" t="s">
        <v>1744</v>
      </c>
    </row>
    <row r="45" spans="1:3">
      <c r="A45" s="4" t="s">
        <v>1745</v>
      </c>
      <c r="B45" s="5" t="n">
        <v>2</v>
      </c>
      <c r="C45" s="5" t="n">
        <v>8</v>
      </c>
    </row>
    <row r="46" spans="1:3">
      <c r="A46" s="4" t="s">
        <v>1753</v>
      </c>
    </row>
    <row r="47" spans="1:3">
      <c r="A47" s="3" t="s">
        <v>1744</v>
      </c>
    </row>
    <row r="48" spans="1:3">
      <c r="A48" s="4" t="s">
        <v>1745</v>
      </c>
      <c r="B48" s="5" t="n">
        <v>3</v>
      </c>
      <c r="C48" s="5" t="n">
        <v>4</v>
      </c>
    </row>
    <row r="49" spans="1:3">
      <c r="A49" s="4" t="s">
        <v>1754</v>
      </c>
    </row>
    <row r="50" spans="1:3">
      <c r="A50" s="3" t="s">
        <v>1744</v>
      </c>
    </row>
    <row r="51" spans="1:3">
      <c r="A51" s="4" t="s">
        <v>1745</v>
      </c>
      <c r="B51" s="5" t="n">
        <v>7</v>
      </c>
      <c r="C51" s="5" t="n">
        <v>1</v>
      </c>
    </row>
    <row r="52" spans="1:3">
      <c r="A52" s="4" t="s">
        <v>1755</v>
      </c>
    </row>
    <row r="53" spans="1:3">
      <c r="A53" s="3" t="s">
        <v>1744</v>
      </c>
    </row>
    <row r="54" spans="1:3">
      <c r="A54" s="4" t="s">
        <v>1745</v>
      </c>
      <c r="B54" s="5" t="n">
        <v>233</v>
      </c>
      <c r="C54" s="5" t="n">
        <v>192</v>
      </c>
    </row>
    <row r="55" spans="1:3">
      <c r="A55" s="4" t="s">
        <v>1756</v>
      </c>
    </row>
    <row r="56" spans="1:3">
      <c r="A56" s="3" t="s">
        <v>1744</v>
      </c>
    </row>
    <row r="57" spans="1:3">
      <c r="A57" s="4" t="s">
        <v>1745</v>
      </c>
      <c r="B57" s="5" t="n">
        <v>187</v>
      </c>
      <c r="C57" s="5" t="n">
        <v>192</v>
      </c>
    </row>
    <row r="58" spans="1:3">
      <c r="A58" s="4" t="s">
        <v>1757</v>
      </c>
    </row>
    <row r="59" spans="1:3">
      <c r="A59" s="3" t="s">
        <v>1744</v>
      </c>
    </row>
    <row r="60" spans="1:3">
      <c r="A60" s="4" t="s">
        <v>1745</v>
      </c>
      <c r="B60" s="5" t="n">
        <v>2700</v>
      </c>
      <c r="C60" s="5" t="n">
        <v>2147</v>
      </c>
    </row>
    <row r="61" spans="1:3">
      <c r="A61" s="4" t="s">
        <v>1758</v>
      </c>
    </row>
    <row r="62" spans="1:3">
      <c r="A62" s="3" t="s">
        <v>1744</v>
      </c>
    </row>
    <row r="63" spans="1:3">
      <c r="A63" s="4" t="s">
        <v>1745</v>
      </c>
      <c r="B63" s="5" t="n">
        <v>530</v>
      </c>
      <c r="C63" s="5" t="n">
        <v>633</v>
      </c>
    </row>
    <row r="64" spans="1:3">
      <c r="A64" s="4" t="s">
        <v>1759</v>
      </c>
    </row>
    <row r="65" spans="1:3">
      <c r="A65" s="3" t="s">
        <v>1744</v>
      </c>
    </row>
    <row r="66" spans="1:3">
      <c r="A66" s="4" t="s">
        <v>1745</v>
      </c>
      <c r="B66" s="5" t="n">
        <v>2150</v>
      </c>
      <c r="C66" s="5" t="n">
        <v>1495</v>
      </c>
    </row>
    <row r="67" spans="1:3">
      <c r="A67" s="4" t="s">
        <v>1760</v>
      </c>
    </row>
    <row r="68" spans="1:3">
      <c r="A68" s="3" t="s">
        <v>1744</v>
      </c>
    </row>
    <row r="69" spans="1:3">
      <c r="A69" s="4" t="s">
        <v>1745</v>
      </c>
      <c r="B69" s="5" t="n">
        <v>4</v>
      </c>
      <c r="C69" s="5" t="n">
        <v>4</v>
      </c>
    </row>
    <row r="70" spans="1:3">
      <c r="A70" s="4" t="s">
        <v>1761</v>
      </c>
    </row>
    <row r="71" spans="1:3">
      <c r="A71" s="3" t="s">
        <v>1744</v>
      </c>
    </row>
    <row r="72" spans="1:3">
      <c r="A72" s="4" t="s">
        <v>1745</v>
      </c>
      <c r="B72" s="5" t="n">
        <v>17</v>
      </c>
      <c r="C72" s="5" t="n">
        <v>15</v>
      </c>
    </row>
    <row r="73" spans="1:3">
      <c r="A73" s="4" t="s">
        <v>1762</v>
      </c>
    </row>
    <row r="74" spans="1:3">
      <c r="A74" s="3" t="s">
        <v>1744</v>
      </c>
    </row>
    <row r="75" spans="1:3">
      <c r="A75" s="4" t="s">
        <v>1745</v>
      </c>
      <c r="B75" s="5" t="n">
        <v>681</v>
      </c>
      <c r="C75" s="5" t="n">
        <v>691</v>
      </c>
    </row>
    <row r="76" spans="1:3">
      <c r="A76" s="4" t="s">
        <v>1763</v>
      </c>
    </row>
    <row r="77" spans="1:3">
      <c r="A77" s="3" t="s">
        <v>1744</v>
      </c>
    </row>
    <row r="78" spans="1:3">
      <c r="A78" s="4" t="s">
        <v>1745</v>
      </c>
      <c r="B78" s="5" t="n">
        <v>678</v>
      </c>
      <c r="C78" s="5" t="n">
        <v>688</v>
      </c>
    </row>
    <row r="79" spans="1:3">
      <c r="A79" s="4" t="s">
        <v>1764</v>
      </c>
    </row>
    <row r="80" spans="1:3">
      <c r="A80" s="3" t="s">
        <v>1744</v>
      </c>
    </row>
    <row r="81" spans="1:3">
      <c r="A81" s="4" t="s">
        <v>1745</v>
      </c>
      <c r="B81" s="5" t="n">
        <v>1</v>
      </c>
      <c r="C81" s="5" t="n">
        <v>1</v>
      </c>
    </row>
    <row r="82" spans="1:3">
      <c r="A82" s="4" t="s">
        <v>1765</v>
      </c>
    </row>
    <row r="83" spans="1:3">
      <c r="A83" s="3" t="s">
        <v>1744</v>
      </c>
    </row>
    <row r="84" spans="1:3">
      <c r="A84" s="4" t="s">
        <v>1745</v>
      </c>
      <c r="B84" s="5" t="n">
        <v>1666</v>
      </c>
      <c r="C84" s="5" t="n">
        <v>1448</v>
      </c>
    </row>
    <row r="85" spans="1:3">
      <c r="A85" s="4" t="s">
        <v>1766</v>
      </c>
    </row>
    <row r="86" spans="1:3">
      <c r="A86" s="3" t="s">
        <v>1744</v>
      </c>
    </row>
    <row r="87" spans="1:3">
      <c r="A87" s="4" t="s">
        <v>1745</v>
      </c>
      <c r="B87" s="5" t="n">
        <v>1206</v>
      </c>
      <c r="C87" s="5" t="n">
        <v>1122</v>
      </c>
    </row>
    <row r="88" spans="1:3">
      <c r="A88" s="4" t="s">
        <v>1767</v>
      </c>
    </row>
    <row r="89" spans="1:3">
      <c r="A89" s="3" t="s">
        <v>1744</v>
      </c>
    </row>
    <row r="90" spans="1:3">
      <c r="A90" s="4" t="s">
        <v>1745</v>
      </c>
      <c r="B90" s="5" t="n">
        <v>438</v>
      </c>
      <c r="C90" s="5" t="n">
        <v>309</v>
      </c>
    </row>
    <row r="91" spans="1:3">
      <c r="A91" s="4" t="s">
        <v>1768</v>
      </c>
    </row>
    <row r="92" spans="1:3">
      <c r="A92" s="3" t="s">
        <v>1744</v>
      </c>
    </row>
    <row r="93" spans="1:3">
      <c r="A93" s="4" t="s">
        <v>1745</v>
      </c>
      <c r="B93" s="5" t="n">
        <v>2443</v>
      </c>
      <c r="C93" s="5" t="n">
        <v>1165</v>
      </c>
    </row>
    <row r="94" spans="1:3">
      <c r="A94" s="4" t="s">
        <v>1769</v>
      </c>
    </row>
    <row r="95" spans="1:3">
      <c r="A95" s="3" t="s">
        <v>1744</v>
      </c>
    </row>
    <row r="96" spans="1:3">
      <c r="A96" s="4" t="s">
        <v>1745</v>
      </c>
      <c r="B96" s="5" t="n">
        <v>555</v>
      </c>
      <c r="C96" s="5" t="n">
        <v>556</v>
      </c>
    </row>
    <row r="97" spans="1:3">
      <c r="A97" s="4" t="s">
        <v>1770</v>
      </c>
    </row>
    <row r="98" spans="1:3">
      <c r="A98" s="3" t="s">
        <v>1744</v>
      </c>
    </row>
    <row r="99" spans="1:3">
      <c r="A99" s="4" t="s">
        <v>1745</v>
      </c>
      <c r="B99" s="5" t="n">
        <v>832</v>
      </c>
      <c r="C99" s="5" t="n">
        <v>410</v>
      </c>
    </row>
    <row r="100" spans="1:3">
      <c r="A100" s="4" t="s">
        <v>1771</v>
      </c>
    </row>
    <row r="101" spans="1:3">
      <c r="A101" s="3" t="s">
        <v>1744</v>
      </c>
    </row>
    <row r="102" spans="1:3">
      <c r="A102" s="4" t="s">
        <v>1745</v>
      </c>
      <c r="B102" s="5" t="n">
        <v>1046</v>
      </c>
      <c r="C102" s="5" t="n">
        <v>194</v>
      </c>
    </row>
    <row r="103" spans="1:3">
      <c r="A103" s="4" t="s">
        <v>1772</v>
      </c>
    </row>
    <row r="104" spans="1:3">
      <c r="A104" s="3" t="s">
        <v>1744</v>
      </c>
    </row>
    <row r="105" spans="1:3">
      <c r="A105" s="4" t="s">
        <v>1745</v>
      </c>
      <c r="B105" s="5" t="n">
        <v>2</v>
      </c>
      <c r="C105" s="5" t="n">
        <v>2</v>
      </c>
    </row>
    <row r="106" spans="1:3">
      <c r="A106" s="4" t="s">
        <v>1773</v>
      </c>
    </row>
    <row r="107" spans="1:3">
      <c r="A107" s="3" t="s">
        <v>1744</v>
      </c>
    </row>
    <row r="108" spans="1:3">
      <c r="A108" s="4" t="s">
        <v>1745</v>
      </c>
      <c r="B108" s="5" t="n">
        <v>7</v>
      </c>
      <c r="C108" s="5" t="n">
        <v>2</v>
      </c>
    </row>
    <row r="109" spans="1:3">
      <c r="A109" s="4" t="s">
        <v>1356</v>
      </c>
    </row>
    <row r="110" spans="1:3">
      <c r="A110" s="3" t="s">
        <v>1744</v>
      </c>
    </row>
    <row r="111" spans="1:3">
      <c r="A111" s="4" t="s">
        <v>1745</v>
      </c>
      <c r="B111" s="5" t="n">
        <v>5</v>
      </c>
      <c r="C111" s="5" t="n">
        <v>4</v>
      </c>
    </row>
    <row r="112" spans="1:3">
      <c r="A112" s="4" t="s">
        <v>1774</v>
      </c>
    </row>
    <row r="113" spans="1:3">
      <c r="A113" s="3" t="s">
        <v>1744</v>
      </c>
    </row>
    <row r="114" spans="1:3">
      <c r="A114" s="4" t="s">
        <v>1745</v>
      </c>
      <c r="B114" s="5" t="n">
        <v>1</v>
      </c>
    </row>
    <row r="115" spans="1:3">
      <c r="A115" s="4" t="s">
        <v>1775</v>
      </c>
    </row>
    <row r="116" spans="1:3">
      <c r="A116" s="3" t="s">
        <v>1744</v>
      </c>
    </row>
    <row r="117" spans="1:3">
      <c r="A117" s="4" t="s">
        <v>1745</v>
      </c>
      <c r="B117" s="5" t="n">
        <v>2</v>
      </c>
      <c r="C117" s="5" t="n">
        <v>2</v>
      </c>
    </row>
    <row r="118" spans="1:3">
      <c r="A118" s="4" t="s">
        <v>1776</v>
      </c>
    </row>
    <row r="119" spans="1:3">
      <c r="A119" s="3" t="s">
        <v>1744</v>
      </c>
    </row>
    <row r="120" spans="1:3">
      <c r="A120" s="4" t="s">
        <v>1745</v>
      </c>
      <c r="B120" s="5" t="n">
        <v>1</v>
      </c>
      <c r="C120" s="5" t="n">
        <v>1</v>
      </c>
    </row>
    <row r="121" spans="1:3">
      <c r="A121" s="4" t="s">
        <v>1777</v>
      </c>
    </row>
    <row r="122" spans="1:3">
      <c r="A122" s="3" t="s">
        <v>1744</v>
      </c>
    </row>
    <row r="123" spans="1:3">
      <c r="A123" s="4" t="s">
        <v>1745</v>
      </c>
      <c r="B123" s="5" t="n">
        <v>134</v>
      </c>
      <c r="C123" s="5" t="n">
        <v>57</v>
      </c>
    </row>
    <row r="124" spans="1:3">
      <c r="A124" s="4" t="s">
        <v>1778</v>
      </c>
    </row>
    <row r="125" spans="1:3">
      <c r="A125" s="3" t="s">
        <v>1744</v>
      </c>
    </row>
    <row r="126" spans="1:3">
      <c r="A126" s="4" t="s">
        <v>1745</v>
      </c>
      <c r="B126" s="5" t="n">
        <v>66</v>
      </c>
      <c r="C126" s="5" t="n">
        <v>40</v>
      </c>
    </row>
    <row r="127" spans="1:3">
      <c r="A127" s="4" t="s">
        <v>1779</v>
      </c>
    </row>
    <row r="128" spans="1:3">
      <c r="A128" s="3" t="s">
        <v>1744</v>
      </c>
    </row>
    <row r="129" spans="1:3">
      <c r="A129" s="4" t="s">
        <v>1745</v>
      </c>
      <c r="B129" s="5" t="n">
        <v>46</v>
      </c>
    </row>
    <row r="130" spans="1:3">
      <c r="A130" s="4" t="s">
        <v>1780</v>
      </c>
    </row>
    <row r="131" spans="1:3">
      <c r="A131" s="3" t="s">
        <v>1744</v>
      </c>
    </row>
    <row r="132" spans="1:3">
      <c r="A132" s="4" t="s">
        <v>1745</v>
      </c>
      <c r="B132" s="6" t="n">
        <v>22</v>
      </c>
      <c r="C132" s="6" t="n">
        <v>18</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81</v>
      </c>
      <c r="B1" s="2" t="s">
        <v>33</v>
      </c>
      <c r="C1" s="2" t="s">
        <v>34</v>
      </c>
      <c r="D1" s="2" t="s">
        <v>35</v>
      </c>
    </row>
    <row r="2" spans="1:4">
      <c r="A2" s="3" t="s">
        <v>1782</v>
      </c>
    </row>
    <row r="3" spans="1:4">
      <c r="A3" s="4" t="s">
        <v>1783</v>
      </c>
      <c r="B3" s="5" t="n">
        <v>76419000</v>
      </c>
      <c r="C3" s="5" t="n">
        <v>80996000</v>
      </c>
      <c r="D3" s="5" t="n">
        <v>66105000</v>
      </c>
    </row>
    <row r="4" spans="1:4">
      <c r="A4" s="4" t="s">
        <v>1784</v>
      </c>
    </row>
    <row r="5" spans="1:4">
      <c r="A5" s="3" t="s">
        <v>1782</v>
      </c>
    </row>
    <row r="6" spans="1:4">
      <c r="A6" s="4" t="s">
        <v>1783</v>
      </c>
      <c r="B6" s="5" t="n">
        <v>2161</v>
      </c>
      <c r="C6" s="5" t="n">
        <v>1551</v>
      </c>
    </row>
    <row r="7" spans="1:4">
      <c r="A7" s="4" t="s">
        <v>1785</v>
      </c>
    </row>
    <row r="8" spans="1:4">
      <c r="A8" s="3" t="s">
        <v>1782</v>
      </c>
    </row>
    <row r="9" spans="1:4">
      <c r="A9" s="4" t="s">
        <v>1783</v>
      </c>
      <c r="B9" s="5" t="n">
        <v>33</v>
      </c>
      <c r="C9" s="5" t="n">
        <v>48</v>
      </c>
    </row>
    <row r="10" spans="1:4">
      <c r="A10" s="4" t="s">
        <v>1786</v>
      </c>
    </row>
    <row r="11" spans="1:4">
      <c r="A11" s="3" t="s">
        <v>1782</v>
      </c>
    </row>
    <row r="12" spans="1:4">
      <c r="A12" s="4" t="s">
        <v>1783</v>
      </c>
      <c r="B12" s="5" t="n">
        <v>32</v>
      </c>
      <c r="C12" s="5" t="n">
        <v>28</v>
      </c>
    </row>
    <row r="13" spans="1:4">
      <c r="A13" s="4" t="s">
        <v>1787</v>
      </c>
    </row>
    <row r="14" spans="1:4">
      <c r="A14" s="3" t="s">
        <v>1782</v>
      </c>
    </row>
    <row r="15" spans="1:4">
      <c r="A15" s="4" t="s">
        <v>1783</v>
      </c>
      <c r="B15" s="5" t="n">
        <v>7</v>
      </c>
      <c r="C15" s="5" t="n">
        <v>8</v>
      </c>
    </row>
    <row r="16" spans="1:4">
      <c r="A16" s="4" t="s">
        <v>1788</v>
      </c>
    </row>
    <row r="17" spans="1:4">
      <c r="A17" s="3" t="s">
        <v>1782</v>
      </c>
    </row>
    <row r="18" spans="1:4">
      <c r="A18" s="4" t="s">
        <v>1783</v>
      </c>
      <c r="B18" s="5" t="n">
        <v>491</v>
      </c>
      <c r="C18" s="5" t="n">
        <v>499</v>
      </c>
    </row>
    <row r="19" spans="1:4">
      <c r="A19" s="4" t="s">
        <v>1789</v>
      </c>
    </row>
    <row r="20" spans="1:4">
      <c r="A20" s="3" t="s">
        <v>1782</v>
      </c>
    </row>
    <row r="21" spans="1:4">
      <c r="A21" s="4" t="s">
        <v>1783</v>
      </c>
      <c r="B21" s="5" t="n">
        <v>3</v>
      </c>
      <c r="C21" s="5" t="n">
        <v>1</v>
      </c>
    </row>
    <row r="22" spans="1:4">
      <c r="A22" s="4" t="s">
        <v>1790</v>
      </c>
    </row>
    <row r="23" spans="1:4">
      <c r="A23" s="3" t="s">
        <v>1782</v>
      </c>
    </row>
    <row r="24" spans="1:4">
      <c r="A24" s="4" t="s">
        <v>1783</v>
      </c>
      <c r="B24" s="5" t="n">
        <v>1558</v>
      </c>
      <c r="C24" s="5" t="n">
        <v>968</v>
      </c>
    </row>
    <row r="25" spans="1:4">
      <c r="A25" s="4" t="s">
        <v>1791</v>
      </c>
    </row>
    <row r="26" spans="1:4">
      <c r="A26" s="3" t="s">
        <v>1782</v>
      </c>
    </row>
    <row r="27" spans="1:4">
      <c r="A27" s="4" t="s">
        <v>1783</v>
      </c>
      <c r="B27" s="5" t="n">
        <v>26</v>
      </c>
      <c r="C27" s="5" t="n">
        <v>43</v>
      </c>
    </row>
    <row r="28" spans="1:4">
      <c r="A28" s="4" t="s">
        <v>1792</v>
      </c>
    </row>
    <row r="29" spans="1:4">
      <c r="A29" s="3" t="s">
        <v>1782</v>
      </c>
    </row>
    <row r="30" spans="1:4">
      <c r="A30" s="4" t="s">
        <v>1783</v>
      </c>
      <c r="B30" s="5" t="n">
        <v>19</v>
      </c>
      <c r="C30" s="5" t="n">
        <v>19</v>
      </c>
    </row>
    <row r="31" spans="1:4">
      <c r="A31" s="4" t="s">
        <v>1793</v>
      </c>
    </row>
    <row r="32" spans="1:4">
      <c r="A32" s="3" t="s">
        <v>1782</v>
      </c>
    </row>
    <row r="33" spans="1:4">
      <c r="A33" s="4" t="s">
        <v>1783</v>
      </c>
      <c r="B33" s="5" t="n">
        <v>54</v>
      </c>
      <c r="C33" s="5" t="n">
        <v>30</v>
      </c>
    </row>
    <row r="34" spans="1:4">
      <c r="A34" s="4" t="s">
        <v>1794</v>
      </c>
    </row>
    <row r="35" spans="1:4">
      <c r="A35" s="3" t="s">
        <v>1782</v>
      </c>
    </row>
    <row r="36" spans="1:4">
      <c r="A36" s="4" t="s">
        <v>1783</v>
      </c>
      <c r="B36" s="5" t="n">
        <v>3</v>
      </c>
      <c r="C36" s="5" t="n">
        <v>4</v>
      </c>
    </row>
    <row r="37" spans="1:4">
      <c r="A37" s="4" t="s">
        <v>1795</v>
      </c>
    </row>
    <row r="38" spans="1:4">
      <c r="A38" s="3" t="s">
        <v>1782</v>
      </c>
    </row>
    <row r="39" spans="1:4">
      <c r="A39" s="4" t="s">
        <v>1783</v>
      </c>
      <c r="B39" s="5" t="n">
        <v>532</v>
      </c>
      <c r="C39" s="5" t="n">
        <v>567</v>
      </c>
    </row>
    <row r="40" spans="1:4">
      <c r="A40" s="4" t="s">
        <v>1796</v>
      </c>
    </row>
    <row r="41" spans="1:4">
      <c r="A41" s="3" t="s">
        <v>1782</v>
      </c>
    </row>
    <row r="42" spans="1:4">
      <c r="A42" s="4" t="s">
        <v>1783</v>
      </c>
      <c r="B42" s="5" t="n">
        <v>26</v>
      </c>
      <c r="C42" s="5" t="n">
        <v>28</v>
      </c>
    </row>
    <row r="43" spans="1:4">
      <c r="A43" s="4" t="s">
        <v>1797</v>
      </c>
    </row>
    <row r="44" spans="1:4">
      <c r="A44" s="3" t="s">
        <v>1782</v>
      </c>
    </row>
    <row r="45" spans="1:4">
      <c r="A45" s="4" t="s">
        <v>1783</v>
      </c>
      <c r="B45" s="5" t="n">
        <v>6</v>
      </c>
      <c r="C45" s="5" t="n">
        <v>8</v>
      </c>
    </row>
    <row r="46" spans="1:4">
      <c r="A46" s="4" t="s">
        <v>1798</v>
      </c>
    </row>
    <row r="47" spans="1:4">
      <c r="A47" s="3" t="s">
        <v>1782</v>
      </c>
    </row>
    <row r="48" spans="1:4">
      <c r="A48" s="4" t="s">
        <v>1783</v>
      </c>
      <c r="B48" s="5" t="n">
        <v>466</v>
      </c>
      <c r="C48" s="5" t="n">
        <v>491</v>
      </c>
    </row>
    <row r="49" spans="1:4">
      <c r="A49" s="4" t="s">
        <v>1799</v>
      </c>
    </row>
    <row r="50" spans="1:4">
      <c r="A50" s="3" t="s">
        <v>1782</v>
      </c>
    </row>
    <row r="51" spans="1:4">
      <c r="A51" s="4" t="s">
        <v>1783</v>
      </c>
      <c r="B51" s="5" t="n">
        <v>19</v>
      </c>
      <c r="C51" s="5" t="n">
        <v>19</v>
      </c>
    </row>
    <row r="52" spans="1:4">
      <c r="A52" s="4" t="s">
        <v>1800</v>
      </c>
    </row>
    <row r="53" spans="1:4">
      <c r="A53" s="3" t="s">
        <v>1782</v>
      </c>
    </row>
    <row r="54" spans="1:4">
      <c r="A54" s="4" t="s">
        <v>1783</v>
      </c>
      <c r="B54" s="5" t="n">
        <v>15</v>
      </c>
      <c r="C54" s="5" t="n">
        <v>22</v>
      </c>
    </row>
    <row r="55" spans="1:4">
      <c r="A55" s="4" t="s">
        <v>1801</v>
      </c>
    </row>
    <row r="56" spans="1:4">
      <c r="A56" s="3" t="s">
        <v>1782</v>
      </c>
    </row>
    <row r="57" spans="1:4">
      <c r="A57" s="4" t="s">
        <v>1783</v>
      </c>
      <c r="B57" s="5" t="n">
        <v>1412</v>
      </c>
      <c r="C57" s="5" t="n">
        <v>859</v>
      </c>
    </row>
    <row r="58" spans="1:4">
      <c r="A58" s="4" t="s">
        <v>1802</v>
      </c>
    </row>
    <row r="59" spans="1:4">
      <c r="A59" s="3" t="s">
        <v>1782</v>
      </c>
    </row>
    <row r="60" spans="1:4">
      <c r="A60" s="4" t="s">
        <v>1783</v>
      </c>
      <c r="B60" s="5" t="n">
        <v>3</v>
      </c>
      <c r="C60" s="5" t="n">
        <v>3</v>
      </c>
    </row>
    <row r="61" spans="1:4">
      <c r="A61" s="4" t="s">
        <v>1803</v>
      </c>
    </row>
    <row r="62" spans="1:4">
      <c r="A62" s="3" t="s">
        <v>1782</v>
      </c>
    </row>
    <row r="63" spans="1:4">
      <c r="A63" s="4" t="s">
        <v>1783</v>
      </c>
      <c r="B63" s="5" t="n">
        <v>1410</v>
      </c>
      <c r="C63" s="5" t="n">
        <v>852</v>
      </c>
    </row>
    <row r="64" spans="1:4">
      <c r="A64" s="4" t="s">
        <v>1804</v>
      </c>
    </row>
    <row r="65" spans="1:4">
      <c r="A65" s="3" t="s">
        <v>1782</v>
      </c>
    </row>
    <row r="66" spans="1:4">
      <c r="A66" s="4" t="s">
        <v>1783</v>
      </c>
      <c r="C66" s="5" t="n">
        <v>4</v>
      </c>
    </row>
    <row r="67" spans="1:4">
      <c r="A67" s="4" t="s">
        <v>1805</v>
      </c>
    </row>
    <row r="68" spans="1:4">
      <c r="A68" s="3" t="s">
        <v>1782</v>
      </c>
    </row>
    <row r="69" spans="1:4">
      <c r="A69" s="4" t="s">
        <v>1783</v>
      </c>
      <c r="B69" s="5" t="n">
        <v>3</v>
      </c>
      <c r="C69" s="5" t="n">
        <v>5</v>
      </c>
    </row>
    <row r="70" spans="1:4">
      <c r="A70" s="4" t="s">
        <v>1806</v>
      </c>
    </row>
    <row r="71" spans="1:4">
      <c r="A71" s="3" t="s">
        <v>1782</v>
      </c>
    </row>
    <row r="72" spans="1:4">
      <c r="A72" s="4" t="s">
        <v>1783</v>
      </c>
      <c r="C72" s="5" t="n">
        <v>1</v>
      </c>
    </row>
    <row r="73" spans="1:4">
      <c r="A73" s="4" t="s">
        <v>1807</v>
      </c>
    </row>
    <row r="74" spans="1:4">
      <c r="A74" s="3" t="s">
        <v>1782</v>
      </c>
    </row>
    <row r="75" spans="1:4">
      <c r="A75" s="4" t="s">
        <v>1783</v>
      </c>
      <c r="B75" s="5" t="n">
        <v>3</v>
      </c>
      <c r="C75" s="5" t="n">
        <v>4</v>
      </c>
    </row>
    <row r="76" spans="1:4">
      <c r="A76" s="4" t="s">
        <v>1808</v>
      </c>
    </row>
    <row r="77" spans="1:4">
      <c r="A77" s="3" t="s">
        <v>1782</v>
      </c>
    </row>
    <row r="78" spans="1:4">
      <c r="A78" s="4" t="s">
        <v>1783</v>
      </c>
      <c r="B78" s="5" t="n">
        <v>64</v>
      </c>
      <c r="C78" s="5" t="n">
        <v>54</v>
      </c>
    </row>
    <row r="79" spans="1:4">
      <c r="A79" s="4" t="s">
        <v>1809</v>
      </c>
    </row>
    <row r="80" spans="1:4">
      <c r="A80" s="3" t="s">
        <v>1782</v>
      </c>
    </row>
    <row r="81" spans="1:4">
      <c r="A81" s="4" t="s">
        <v>1783</v>
      </c>
      <c r="B81" s="5" t="n">
        <v>62</v>
      </c>
      <c r="C81" s="5" t="n">
        <v>53</v>
      </c>
    </row>
    <row r="82" spans="1:4">
      <c r="A82" s="4" t="s">
        <v>1810</v>
      </c>
    </row>
    <row r="83" spans="1:4">
      <c r="A83" s="3" t="s">
        <v>1782</v>
      </c>
    </row>
    <row r="84" spans="1:4">
      <c r="A84" s="4" t="s">
        <v>1783</v>
      </c>
      <c r="B84" s="5" t="n">
        <v>2</v>
      </c>
      <c r="C84" s="5" t="n">
        <v>2</v>
      </c>
    </row>
    <row r="85" spans="1:4">
      <c r="A85" s="4" t="s">
        <v>1811</v>
      </c>
    </row>
    <row r="86" spans="1:4">
      <c r="A86" s="3" t="s">
        <v>1782</v>
      </c>
    </row>
    <row r="87" spans="1:4">
      <c r="A87" s="4" t="s">
        <v>1783</v>
      </c>
      <c r="B87" s="5" t="n">
        <v>10</v>
      </c>
      <c r="C87" s="5" t="n">
        <v>5</v>
      </c>
    </row>
    <row r="88" spans="1:4">
      <c r="A88" s="4" t="s">
        <v>1812</v>
      </c>
    </row>
    <row r="89" spans="1:4">
      <c r="A89" s="3" t="s">
        <v>1782</v>
      </c>
    </row>
    <row r="90" spans="1:4">
      <c r="A90" s="4" t="s">
        <v>1783</v>
      </c>
      <c r="B90" s="5" t="n">
        <v>3</v>
      </c>
      <c r="C90" s="5" t="n">
        <v>3</v>
      </c>
    </row>
    <row r="91" spans="1:4">
      <c r="A91" s="4" t="s">
        <v>1813</v>
      </c>
    </row>
    <row r="92" spans="1:4">
      <c r="A92" s="3" t="s">
        <v>1782</v>
      </c>
    </row>
    <row r="93" spans="1:4">
      <c r="A93" s="4" t="s">
        <v>1783</v>
      </c>
      <c r="B93" s="5" t="n">
        <v>7</v>
      </c>
      <c r="C93" s="5" t="n">
        <v>2</v>
      </c>
    </row>
    <row r="94" spans="1:4">
      <c r="A94" s="4" t="s">
        <v>1814</v>
      </c>
    </row>
    <row r="95" spans="1:4">
      <c r="A95" s="3" t="s">
        <v>1782</v>
      </c>
    </row>
    <row r="96" spans="1:4">
      <c r="A96" s="4" t="s">
        <v>1783</v>
      </c>
      <c r="B96" s="5" t="n">
        <v>7</v>
      </c>
      <c r="C96" s="5" t="n">
        <v>1</v>
      </c>
    </row>
    <row r="97" spans="1:4">
      <c r="A97" s="4" t="s">
        <v>1815</v>
      </c>
    </row>
    <row r="98" spans="1:4">
      <c r="A98" s="3" t="s">
        <v>1782</v>
      </c>
    </row>
    <row r="99" spans="1:4">
      <c r="A99" s="4" t="s">
        <v>1783</v>
      </c>
      <c r="B99" s="5" t="n">
        <v>7</v>
      </c>
      <c r="C99" s="5" t="n">
        <v>1</v>
      </c>
    </row>
    <row r="100" spans="1:4">
      <c r="A100" s="4" t="s">
        <v>1816</v>
      </c>
    </row>
    <row r="101" spans="1:4">
      <c r="A101" s="3" t="s">
        <v>1782</v>
      </c>
    </row>
    <row r="102" spans="1:4">
      <c r="A102" s="4" t="s">
        <v>1783</v>
      </c>
      <c r="B102" s="5" t="n">
        <v>4</v>
      </c>
      <c r="C102" s="5" t="n">
        <v>2</v>
      </c>
    </row>
    <row r="103" spans="1:4">
      <c r="A103" s="4" t="s">
        <v>1817</v>
      </c>
    </row>
    <row r="104" spans="1:4">
      <c r="A104" s="3" t="s">
        <v>1782</v>
      </c>
    </row>
    <row r="105" spans="1:4">
      <c r="A105" s="4" t="s">
        <v>1783</v>
      </c>
      <c r="B105" s="5" t="n">
        <v>4</v>
      </c>
      <c r="C105" s="5" t="n">
        <v>2</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18</v>
      </c>
      <c r="B1" s="2" t="s">
        <v>33</v>
      </c>
      <c r="C1" s="2" t="s">
        <v>34</v>
      </c>
      <c r="D1" s="2" t="s">
        <v>35</v>
      </c>
      <c r="E1" s="2" t="s">
        <v>864</v>
      </c>
      <c r="F1" s="2" t="s">
        <v>1819</v>
      </c>
    </row>
    <row r="2" spans="1:6">
      <c r="A2" s="4" t="s">
        <v>1820</v>
      </c>
    </row>
    <row r="3" spans="1:6">
      <c r="A3" s="3" t="s">
        <v>1821</v>
      </c>
    </row>
    <row r="4" spans="1:6">
      <c r="A4" s="4" t="s">
        <v>1822</v>
      </c>
      <c r="B4" s="5" t="n">
        <v>2507</v>
      </c>
      <c r="C4" s="5" t="n">
        <v>2674</v>
      </c>
      <c r="D4" s="5" t="n">
        <v>2239</v>
      </c>
      <c r="E4" s="5" t="n">
        <v>2044</v>
      </c>
      <c r="F4" s="5" t="n">
        <v>2059</v>
      </c>
    </row>
    <row r="5" spans="1:6">
      <c r="A5" s="4" t="s">
        <v>1823</v>
      </c>
    </row>
    <row r="6" spans="1:6">
      <c r="A6" s="3" t="s">
        <v>1821</v>
      </c>
    </row>
    <row r="7" spans="1:6">
      <c r="A7" s="4" t="s">
        <v>1822</v>
      </c>
      <c r="B7" s="5" t="n">
        <v>6635</v>
      </c>
      <c r="C7" s="5" t="n">
        <v>6903</v>
      </c>
      <c r="D7" s="5" t="n">
        <v>5383</v>
      </c>
      <c r="E7" s="5" t="n">
        <v>5007</v>
      </c>
      <c r="F7" s="5" t="n">
        <v>4736</v>
      </c>
    </row>
    <row r="8" spans="1:6">
      <c r="A8" s="4" t="s">
        <v>1824</v>
      </c>
    </row>
    <row r="9" spans="1:6">
      <c r="A9" s="3" t="s">
        <v>1821</v>
      </c>
    </row>
    <row r="10" spans="1:6">
      <c r="A10" s="4" t="s">
        <v>1822</v>
      </c>
      <c r="B10" s="5" t="n">
        <v>6728</v>
      </c>
      <c r="C10" s="5" t="n">
        <v>7688</v>
      </c>
      <c r="D10" s="5" t="n">
        <v>7143</v>
      </c>
      <c r="E10" s="5" t="n">
        <v>6242</v>
      </c>
      <c r="F10" s="5" t="n">
        <v>6566</v>
      </c>
    </row>
    <row r="11" spans="1:6">
      <c r="A11" s="4" t="s">
        <v>1825</v>
      </c>
    </row>
    <row r="12" spans="1:6">
      <c r="A12" s="3" t="s">
        <v>1821</v>
      </c>
    </row>
    <row r="13" spans="1:6">
      <c r="A13" s="4" t="s">
        <v>1822</v>
      </c>
      <c r="B13" s="5" t="n">
        <v>488</v>
      </c>
      <c r="C13" s="5" t="n">
        <v>545</v>
      </c>
      <c r="D13" s="5" t="n">
        <v>483</v>
      </c>
      <c r="E13" s="5" t="n">
        <v>442</v>
      </c>
      <c r="F13" s="5" t="n">
        <v>424</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6</v>
      </c>
      <c r="B1" s="2" t="s">
        <v>1</v>
      </c>
    </row>
    <row r="2" spans="1:3">
      <c r="B2" s="2" t="s">
        <v>33</v>
      </c>
      <c r="C2" s="2" t="s">
        <v>34</v>
      </c>
    </row>
    <row r="3" spans="1:3">
      <c r="A3" s="4" t="s">
        <v>1827</v>
      </c>
    </row>
    <row r="4" spans="1:3">
      <c r="A4" s="3" t="s">
        <v>1828</v>
      </c>
    </row>
    <row r="5" spans="1:3">
      <c r="A5" s="4" t="s">
        <v>1829</v>
      </c>
      <c r="B5" s="6" t="n">
        <v>293</v>
      </c>
      <c r="C5" s="6" t="n">
        <v>317</v>
      </c>
    </row>
    <row r="6" spans="1:3">
      <c r="A6" s="4" t="s">
        <v>1830</v>
      </c>
      <c r="B6" s="5" t="n">
        <v>405</v>
      </c>
      <c r="C6" s="5" t="n">
        <v>405</v>
      </c>
    </row>
    <row r="7" spans="1:3">
      <c r="A7" s="4" t="s">
        <v>1831</v>
      </c>
    </row>
    <row r="8" spans="1:3">
      <c r="A8" s="3" t="s">
        <v>1828</v>
      </c>
    </row>
    <row r="9" spans="1:3">
      <c r="A9" s="4" t="s">
        <v>1829</v>
      </c>
      <c r="B9" s="5" t="n">
        <v>-273</v>
      </c>
      <c r="C9" s="5" t="n">
        <v>-316</v>
      </c>
    </row>
    <row r="10" spans="1:3">
      <c r="A10" s="4" t="s">
        <v>1830</v>
      </c>
      <c r="B10" s="5" t="n">
        <v>-379</v>
      </c>
      <c r="C10" s="5" t="n">
        <v>-405</v>
      </c>
    </row>
    <row r="11" spans="1:3">
      <c r="A11" s="4" t="s">
        <v>1832</v>
      </c>
    </row>
    <row r="12" spans="1:3">
      <c r="A12" s="3" t="s">
        <v>1828</v>
      </c>
    </row>
    <row r="13" spans="1:3">
      <c r="A13" s="4" t="s">
        <v>1829</v>
      </c>
      <c r="B13" s="5" t="n">
        <v>652</v>
      </c>
      <c r="C13" s="5" t="n">
        <v>647</v>
      </c>
    </row>
    <row r="14" spans="1:3">
      <c r="A14" s="4" t="s">
        <v>1830</v>
      </c>
      <c r="B14" s="5" t="n">
        <v>877</v>
      </c>
      <c r="C14" s="5" t="n">
        <v>820</v>
      </c>
    </row>
    <row r="15" spans="1:3">
      <c r="A15" s="4" t="s">
        <v>1833</v>
      </c>
    </row>
    <row r="16" spans="1:3">
      <c r="A16" s="3" t="s">
        <v>1828</v>
      </c>
    </row>
    <row r="17" spans="1:3">
      <c r="A17" s="4" t="s">
        <v>1829</v>
      </c>
      <c r="B17" s="5" t="n">
        <v>-393</v>
      </c>
      <c r="C17" s="5" t="n">
        <v>-660</v>
      </c>
    </row>
    <row r="18" spans="1:3">
      <c r="A18" s="4" t="s">
        <v>1830</v>
      </c>
      <c r="B18" s="6" t="n">
        <v>-599</v>
      </c>
      <c r="C18" s="6" t="n">
        <v>-83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43</v>
      </c>
      <c r="B1" s="2" t="s">
        <v>1</v>
      </c>
    </row>
    <row r="2" spans="1:2">
      <c r="B2" s="2" t="s">
        <v>33</v>
      </c>
    </row>
    <row r="3" spans="1:2">
      <c r="A3" s="3" t="s">
        <v>36</v>
      </c>
    </row>
    <row r="4" spans="1:2">
      <c r="A4" s="4" t="s">
        <v>43</v>
      </c>
      <c r="B4" s="4" t="s">
        <v>250</v>
      </c>
    </row>
    <row r="5" spans="1:2">
      <c r="A5" s="4" t="s">
        <v>66</v>
      </c>
    </row>
    <row r="6" spans="1:2">
      <c r="A6" s="3" t="s">
        <v>36</v>
      </c>
    </row>
    <row r="7" spans="1:2">
      <c r="A7" s="4" t="s">
        <v>43</v>
      </c>
      <c r="B7" s="4" t="s">
        <v>25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s>
  <sheetData>
    <row r="1" spans="1:6">
      <c r="A1" s="1" t="s">
        <v>1834</v>
      </c>
      <c r="B1" s="2" t="s">
        <v>1</v>
      </c>
    </row>
    <row r="2" spans="1:6">
      <c r="B2" s="2" t="s">
        <v>33</v>
      </c>
      <c r="C2" s="2" t="s">
        <v>34</v>
      </c>
      <c r="D2" s="2" t="s">
        <v>35</v>
      </c>
      <c r="E2" s="2" t="s">
        <v>864</v>
      </c>
      <c r="F2" s="2" t="s">
        <v>1819</v>
      </c>
    </row>
    <row r="3" spans="1:6">
      <c r="A3" s="4" t="s">
        <v>1835</v>
      </c>
    </row>
    <row r="4" spans="1:6">
      <c r="A4" s="3" t="s">
        <v>1836</v>
      </c>
    </row>
    <row r="5" spans="1:6">
      <c r="A5" s="4" t="s">
        <v>1837</v>
      </c>
      <c r="B5" s="4" t="s">
        <v>1838</v>
      </c>
      <c r="C5" s="4" t="s">
        <v>1839</v>
      </c>
      <c r="D5" s="4" t="s">
        <v>1006</v>
      </c>
      <c r="E5" s="4" t="s">
        <v>1840</v>
      </c>
      <c r="F5" s="4" t="s">
        <v>1841</v>
      </c>
    </row>
    <row r="6" spans="1:6">
      <c r="A6" s="4" t="s">
        <v>1842</v>
      </c>
    </row>
    <row r="7" spans="1:6">
      <c r="A7" s="3" t="s">
        <v>1836</v>
      </c>
    </row>
    <row r="8" spans="1:6">
      <c r="A8" s="4" t="s">
        <v>1837</v>
      </c>
      <c r="B8" s="4" t="s">
        <v>1843</v>
      </c>
      <c r="C8" s="4" t="s">
        <v>1844</v>
      </c>
      <c r="D8" s="4" t="s">
        <v>1845</v>
      </c>
      <c r="E8" s="4" t="s">
        <v>1846</v>
      </c>
      <c r="F8" s="4" t="s">
        <v>1847</v>
      </c>
    </row>
    <row r="9" spans="1:6">
      <c r="A9" s="4" t="s">
        <v>1848</v>
      </c>
    </row>
    <row r="10" spans="1:6">
      <c r="A10" s="3" t="s">
        <v>1836</v>
      </c>
    </row>
    <row r="11" spans="1:6">
      <c r="A11" s="4" t="s">
        <v>1837</v>
      </c>
      <c r="B11" s="4" t="s">
        <v>1849</v>
      </c>
      <c r="C11" s="4" t="s">
        <v>1850</v>
      </c>
      <c r="D11" s="4" t="s">
        <v>1851</v>
      </c>
      <c r="E11" s="4" t="s">
        <v>1852</v>
      </c>
      <c r="F11" s="4" t="s">
        <v>1853</v>
      </c>
    </row>
    <row r="12" spans="1:6">
      <c r="A12" s="4" t="s">
        <v>1854</v>
      </c>
    </row>
    <row r="13" spans="1:6">
      <c r="A13" s="3" t="s">
        <v>1836</v>
      </c>
    </row>
    <row r="14" spans="1:6">
      <c r="A14" s="4" t="s">
        <v>1837</v>
      </c>
      <c r="B14" s="4" t="s">
        <v>1855</v>
      </c>
      <c r="C14" s="4" t="s">
        <v>1856</v>
      </c>
      <c r="D14" s="4" t="s">
        <v>1857</v>
      </c>
      <c r="E14" s="4" t="s">
        <v>1858</v>
      </c>
      <c r="F14" s="4" t="s">
        <v>1859</v>
      </c>
    </row>
  </sheetData>
  <mergeCells count="2">
    <mergeCell ref="A1:A2"/>
    <mergeCell ref="B1:F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0</v>
      </c>
      <c r="B1" s="2" t="s">
        <v>1</v>
      </c>
    </row>
    <row r="2" spans="1:3">
      <c r="B2" s="2" t="s">
        <v>33</v>
      </c>
      <c r="C2" s="2" t="s">
        <v>34</v>
      </c>
    </row>
    <row r="3" spans="1:3">
      <c r="A3" s="4" t="s">
        <v>1861</v>
      </c>
    </row>
    <row r="4" spans="1:3">
      <c r="A4" s="3" t="s">
        <v>1862</v>
      </c>
    </row>
    <row r="5" spans="1:3">
      <c r="A5" s="4" t="s">
        <v>1829</v>
      </c>
      <c r="B5" s="6" t="n">
        <v>-677</v>
      </c>
      <c r="C5" s="6" t="n">
        <v>-282</v>
      </c>
    </row>
    <row r="6" spans="1:3">
      <c r="A6" s="4" t="s">
        <v>1830</v>
      </c>
      <c r="B6" s="5" t="n">
        <v>-3892</v>
      </c>
      <c r="C6" s="5" t="n">
        <v>-2620</v>
      </c>
    </row>
    <row r="7" spans="1:3">
      <c r="A7" s="4" t="s">
        <v>1863</v>
      </c>
    </row>
    <row r="8" spans="1:3">
      <c r="A8" s="3" t="s">
        <v>1862</v>
      </c>
    </row>
    <row r="9" spans="1:3">
      <c r="A9" s="4" t="s">
        <v>1829</v>
      </c>
      <c r="B9" s="5" t="n">
        <v>1188</v>
      </c>
      <c r="C9" s="5" t="n">
        <v>200</v>
      </c>
    </row>
    <row r="10" spans="1:3">
      <c r="A10" s="4" t="s">
        <v>1830</v>
      </c>
      <c r="B10" s="6" t="n">
        <v>2819</v>
      </c>
      <c r="C10" s="6" t="n">
        <v>2160</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864</v>
      </c>
      <c r="B1" s="2" t="s">
        <v>1</v>
      </c>
    </row>
    <row r="2" spans="1:10">
      <c r="B2" s="2" t="s">
        <v>877</v>
      </c>
      <c r="C2" s="2" t="s">
        <v>876</v>
      </c>
      <c r="D2" s="2" t="s">
        <v>1865</v>
      </c>
      <c r="E2" s="2" t="s">
        <v>1866</v>
      </c>
      <c r="F2" s="2" t="s">
        <v>1867</v>
      </c>
      <c r="G2" s="2" t="s">
        <v>1868</v>
      </c>
      <c r="H2" s="2" t="s">
        <v>1869</v>
      </c>
      <c r="I2" s="2" t="s">
        <v>1870</v>
      </c>
      <c r="J2" s="2" t="s">
        <v>1871</v>
      </c>
    </row>
    <row r="3" spans="1:10">
      <c r="A3" s="3" t="s">
        <v>1872</v>
      </c>
    </row>
    <row r="4" spans="1:10">
      <c r="A4" s="4" t="s">
        <v>59</v>
      </c>
      <c r="C4" s="6" t="n">
        <v>711</v>
      </c>
      <c r="F4" s="6" t="n">
        <v>2469</v>
      </c>
      <c r="I4" s="6" t="n">
        <v>438</v>
      </c>
    </row>
    <row r="5" spans="1:10">
      <c r="A5" s="4" t="s">
        <v>1001</v>
      </c>
    </row>
    <row r="6" spans="1:10">
      <c r="A6" s="3" t="s">
        <v>1872</v>
      </c>
    </row>
    <row r="7" spans="1:10">
      <c r="A7" s="4" t="s">
        <v>1873</v>
      </c>
      <c r="D7" s="9" t="n">
        <v>61</v>
      </c>
      <c r="G7" s="9" t="n">
        <v>1762</v>
      </c>
      <c r="J7" s="9" t="n">
        <v>618</v>
      </c>
    </row>
    <row r="8" spans="1:10">
      <c r="A8" s="4" t="s">
        <v>1874</v>
      </c>
      <c r="D8" s="5" t="n">
        <v>15239</v>
      </c>
      <c r="G8" s="5" t="n">
        <v>17712</v>
      </c>
      <c r="J8" s="5" t="n">
        <v>17103</v>
      </c>
    </row>
    <row r="9" spans="1:10">
      <c r="A9" s="4" t="s">
        <v>1314</v>
      </c>
    </row>
    <row r="10" spans="1:10">
      <c r="A10" s="3" t="s">
        <v>1872</v>
      </c>
    </row>
    <row r="11" spans="1:10">
      <c r="A11" s="4" t="s">
        <v>59</v>
      </c>
      <c r="C11" s="5" t="n">
        <v>648</v>
      </c>
      <c r="F11" s="5" t="n">
        <v>818</v>
      </c>
      <c r="I11" s="5" t="n">
        <v>418</v>
      </c>
    </row>
    <row r="12" spans="1:10">
      <c r="A12" s="4" t="s">
        <v>1875</v>
      </c>
      <c r="C12" s="5" t="n">
        <v>6967</v>
      </c>
      <c r="F12" s="5" t="n">
        <v>6558</v>
      </c>
      <c r="I12" s="5" t="n">
        <v>5101</v>
      </c>
    </row>
    <row r="13" spans="1:10">
      <c r="A13" s="4" t="s">
        <v>1324</v>
      </c>
    </row>
    <row r="14" spans="1:10">
      <c r="A14" s="3" t="s">
        <v>1872</v>
      </c>
    </row>
    <row r="15" spans="1:10">
      <c r="A15" s="4" t="s">
        <v>1876</v>
      </c>
      <c r="B15" s="8" t="n">
        <v>35</v>
      </c>
      <c r="E15" s="8" t="n">
        <v>71</v>
      </c>
      <c r="H15" s="8" t="n">
        <v>-346</v>
      </c>
    </row>
    <row r="16" spans="1:10">
      <c r="A16" s="4" t="s">
        <v>1877</v>
      </c>
      <c r="B16" s="8" t="n">
        <v>1671</v>
      </c>
      <c r="E16" s="8" t="n">
        <v>1905</v>
      </c>
      <c r="H16" s="8" t="n">
        <v>1845</v>
      </c>
    </row>
    <row r="17" spans="1:10">
      <c r="A17" s="4" t="s">
        <v>1333</v>
      </c>
    </row>
    <row r="18" spans="1:10">
      <c r="A18" s="3" t="s">
        <v>1872</v>
      </c>
    </row>
    <row r="19" spans="1:10">
      <c r="A19" s="4" t="s">
        <v>59</v>
      </c>
      <c r="C19" s="5" t="n">
        <v>60</v>
      </c>
      <c r="F19" s="5" t="n">
        <v>57</v>
      </c>
      <c r="I19" s="5" t="n">
        <v>19</v>
      </c>
    </row>
    <row r="20" spans="1:10">
      <c r="A20" s="4" t="s">
        <v>1875</v>
      </c>
      <c r="C20" s="5" t="n">
        <v>377</v>
      </c>
      <c r="F20" s="5" t="n">
        <v>402</v>
      </c>
      <c r="I20" s="5" t="n">
        <v>378</v>
      </c>
    </row>
    <row r="21" spans="1:10">
      <c r="A21" s="4" t="s">
        <v>1339</v>
      </c>
    </row>
    <row r="22" spans="1:10">
      <c r="A22" s="3" t="s">
        <v>1872</v>
      </c>
    </row>
    <row r="23" spans="1:10">
      <c r="A23" s="4" t="s">
        <v>59</v>
      </c>
      <c r="C23" s="5" t="n">
        <v>-3</v>
      </c>
      <c r="F23" s="5" t="n">
        <v>-2</v>
      </c>
      <c r="I23" s="5" t="n">
        <v>-2</v>
      </c>
    </row>
    <row r="24" spans="1:10">
      <c r="A24" s="4" t="s">
        <v>1875</v>
      </c>
      <c r="C24" s="5" t="n">
        <v>427</v>
      </c>
      <c r="F24" s="5" t="n">
        <v>433</v>
      </c>
      <c r="I24" s="5" t="n">
        <v>451</v>
      </c>
    </row>
    <row r="25" spans="1:10">
      <c r="A25" s="4" t="s">
        <v>1346</v>
      </c>
    </row>
    <row r="26" spans="1:10">
      <c r="A26" s="3" t="s">
        <v>1872</v>
      </c>
    </row>
    <row r="27" spans="1:10">
      <c r="A27" s="4" t="s">
        <v>1873</v>
      </c>
      <c r="D27" s="5" t="n">
        <v>13</v>
      </c>
      <c r="G27" s="5" t="n">
        <v>6</v>
      </c>
      <c r="J27" s="5" t="n">
        <v>-14</v>
      </c>
    </row>
    <row r="28" spans="1:10">
      <c r="A28" s="4" t="s">
        <v>1874</v>
      </c>
      <c r="D28" s="9" t="n">
        <v>862</v>
      </c>
      <c r="G28" s="9" t="n">
        <v>1169</v>
      </c>
      <c r="J28" s="9" t="n">
        <v>1281</v>
      </c>
    </row>
    <row r="29" spans="1:10">
      <c r="A29" s="4" t="s">
        <v>1356</v>
      </c>
    </row>
    <row r="30" spans="1:10">
      <c r="A30" s="3" t="s">
        <v>1872</v>
      </c>
    </row>
    <row r="31" spans="1:10">
      <c r="A31" s="4" t="s">
        <v>59</v>
      </c>
      <c r="C31" s="5" t="n">
        <v>105</v>
      </c>
      <c r="F31" s="5" t="n">
        <v>48</v>
      </c>
      <c r="I31" s="5" t="n">
        <v>97</v>
      </c>
    </row>
    <row r="32" spans="1:10">
      <c r="A32" s="4" t="s">
        <v>1875</v>
      </c>
      <c r="C32" s="6" t="n">
        <v>471</v>
      </c>
      <c r="F32" s="6" t="n">
        <v>397</v>
      </c>
      <c r="I32" s="6" t="n">
        <v>422</v>
      </c>
    </row>
  </sheetData>
  <mergeCells count="2">
    <mergeCell ref="A1:A2"/>
    <mergeCell ref="B1:J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878</v>
      </c>
      <c r="B1" s="2" t="s">
        <v>1</v>
      </c>
    </row>
    <row r="2" spans="1:6">
      <c r="B2" s="2" t="s">
        <v>33</v>
      </c>
      <c r="C2" s="2" t="s">
        <v>34</v>
      </c>
      <c r="D2" s="2" t="s">
        <v>35</v>
      </c>
      <c r="E2" s="2" t="s">
        <v>864</v>
      </c>
      <c r="F2" s="2" t="s">
        <v>1819</v>
      </c>
    </row>
    <row r="3" spans="1:6">
      <c r="A3" s="4" t="s">
        <v>1879</v>
      </c>
    </row>
    <row r="4" spans="1:6">
      <c r="A4" s="3" t="s">
        <v>1880</v>
      </c>
    </row>
    <row r="5" spans="1:6">
      <c r="A5" s="4" t="s">
        <v>1881</v>
      </c>
      <c r="B5" s="10" t="n">
        <v>1.14</v>
      </c>
      <c r="C5" s="10" t="n">
        <v>1.2</v>
      </c>
      <c r="D5" s="10" t="n">
        <v>1.05</v>
      </c>
      <c r="E5" s="10" t="n">
        <v>1.09</v>
      </c>
      <c r="F5" s="10" t="n">
        <v>1.21</v>
      </c>
    </row>
    <row r="6" spans="1:6">
      <c r="A6" s="4" t="s">
        <v>1882</v>
      </c>
    </row>
    <row r="7" spans="1:6">
      <c r="A7" s="3" t="s">
        <v>1880</v>
      </c>
    </row>
    <row r="8" spans="1:6">
      <c r="A8" s="4" t="s">
        <v>1881</v>
      </c>
      <c r="B8" s="10" t="n">
        <v>0.9</v>
      </c>
      <c r="C8" s="10" t="n">
        <v>0.89</v>
      </c>
      <c r="D8" s="10" t="n">
        <v>0.85</v>
      </c>
      <c r="E8" s="10" t="n">
        <v>0.74</v>
      </c>
      <c r="F8" s="10" t="n">
        <v>0.78</v>
      </c>
    </row>
  </sheetData>
  <mergeCells count="2">
    <mergeCell ref="A1:A2"/>
    <mergeCell ref="B1:F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3</v>
      </c>
      <c r="B1" s="2" t="s">
        <v>1</v>
      </c>
    </row>
    <row r="2" spans="1:3">
      <c r="B2" s="2" t="s">
        <v>33</v>
      </c>
      <c r="C2" s="2" t="s">
        <v>34</v>
      </c>
    </row>
    <row r="3" spans="1:3">
      <c r="A3" s="4" t="s">
        <v>1884</v>
      </c>
    </row>
    <row r="4" spans="1:3">
      <c r="A4" s="3" t="s">
        <v>1885</v>
      </c>
    </row>
    <row r="5" spans="1:3">
      <c r="A5" s="4" t="s">
        <v>1829</v>
      </c>
      <c r="B5" s="6" t="n">
        <v>1</v>
      </c>
      <c r="C5" s="6" t="n">
        <v>260</v>
      </c>
    </row>
    <row r="6" spans="1:3">
      <c r="A6" s="4" t="s">
        <v>1830</v>
      </c>
      <c r="B6" s="5" t="n">
        <v>1909</v>
      </c>
      <c r="C6" s="5" t="n">
        <v>2159</v>
      </c>
    </row>
    <row r="7" spans="1:3">
      <c r="A7" s="4" t="s">
        <v>1886</v>
      </c>
    </row>
    <row r="8" spans="1:3">
      <c r="A8" s="3" t="s">
        <v>1885</v>
      </c>
    </row>
    <row r="9" spans="1:3">
      <c r="A9" s="4" t="s">
        <v>1829</v>
      </c>
      <c r="B9" s="5" t="n">
        <v>4</v>
      </c>
      <c r="C9" s="5" t="n">
        <v>21</v>
      </c>
    </row>
    <row r="10" spans="1:3">
      <c r="A10" s="4" t="s">
        <v>1830</v>
      </c>
      <c r="B10" s="5" t="n">
        <v>269</v>
      </c>
      <c r="C10" s="5" t="n">
        <v>321</v>
      </c>
    </row>
    <row r="11" spans="1:3">
      <c r="A11" s="4" t="s">
        <v>1887</v>
      </c>
    </row>
    <row r="12" spans="1:3">
      <c r="A12" s="3" t="s">
        <v>1885</v>
      </c>
    </row>
    <row r="13" spans="1:3">
      <c r="A13" s="4" t="s">
        <v>1829</v>
      </c>
      <c r="B13" s="5" t="n">
        <v>20</v>
      </c>
      <c r="C13" s="5" t="n">
        <v>265</v>
      </c>
    </row>
    <row r="14" spans="1:3">
      <c r="A14" s="4" t="s">
        <v>1830</v>
      </c>
      <c r="B14" s="5" t="n">
        <v>2301</v>
      </c>
      <c r="C14" s="5" t="n">
        <v>2598</v>
      </c>
    </row>
    <row r="15" spans="1:3">
      <c r="A15" s="4" t="s">
        <v>1888</v>
      </c>
    </row>
    <row r="16" spans="1:3">
      <c r="A16" s="3" t="s">
        <v>1885</v>
      </c>
    </row>
    <row r="17" spans="1:3">
      <c r="A17" s="4" t="s">
        <v>1829</v>
      </c>
      <c r="B17" s="5" t="n">
        <v>3</v>
      </c>
      <c r="C17" s="5" t="n">
        <v>-189</v>
      </c>
    </row>
    <row r="18" spans="1:3">
      <c r="A18" s="4" t="s">
        <v>1830</v>
      </c>
      <c r="B18" s="5" t="n">
        <v>-1389</v>
      </c>
      <c r="C18" s="5" t="n">
        <v>-1566</v>
      </c>
    </row>
    <row r="19" spans="1:3">
      <c r="A19" s="4" t="s">
        <v>1889</v>
      </c>
    </row>
    <row r="20" spans="1:3">
      <c r="A20" s="3" t="s">
        <v>1885</v>
      </c>
    </row>
    <row r="21" spans="1:3">
      <c r="A21" s="4" t="s">
        <v>1829</v>
      </c>
      <c r="B21" s="5" t="n">
        <v>-2</v>
      </c>
      <c r="C21" s="5" t="n">
        <v>-16</v>
      </c>
    </row>
    <row r="22" spans="1:3">
      <c r="A22" s="4" t="s">
        <v>1830</v>
      </c>
      <c r="B22" s="5" t="n">
        <v>-179</v>
      </c>
      <c r="C22" s="5" t="n">
        <v>-216</v>
      </c>
    </row>
    <row r="23" spans="1:3">
      <c r="A23" s="4" t="s">
        <v>1890</v>
      </c>
    </row>
    <row r="24" spans="1:3">
      <c r="A24" s="3" t="s">
        <v>1885</v>
      </c>
    </row>
    <row r="25" spans="1:3">
      <c r="A25" s="4" t="s">
        <v>1829</v>
      </c>
      <c r="B25" s="5" t="n">
        <v>-9</v>
      </c>
      <c r="C25" s="5" t="n">
        <v>-184</v>
      </c>
    </row>
    <row r="26" spans="1:3">
      <c r="A26" s="4" t="s">
        <v>1830</v>
      </c>
      <c r="B26" s="6" t="n">
        <v>-1659</v>
      </c>
      <c r="C26" s="6" t="n">
        <v>-1868</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1</v>
      </c>
      <c r="B1" s="2" t="s">
        <v>33</v>
      </c>
      <c r="C1" s="2" t="s">
        <v>34</v>
      </c>
    </row>
    <row r="2" spans="1:3">
      <c r="A2" s="3" t="s">
        <v>1782</v>
      </c>
    </row>
    <row r="3" spans="1:3">
      <c r="A3" s="4" t="s">
        <v>109</v>
      </c>
      <c r="B3" s="6" t="n">
        <v>133</v>
      </c>
      <c r="C3" s="6" t="n">
        <v>133</v>
      </c>
    </row>
    <row r="4" spans="1:3">
      <c r="A4" s="4" t="s">
        <v>1892</v>
      </c>
      <c r="B4" s="5" t="n">
        <v>1389</v>
      </c>
      <c r="C4" s="5" t="n">
        <v>764</v>
      </c>
    </row>
    <row r="5" spans="1:3">
      <c r="A5" s="4" t="s">
        <v>114</v>
      </c>
      <c r="B5" s="5" t="n">
        <v>12061</v>
      </c>
      <c r="C5" s="5" t="n">
        <v>13635</v>
      </c>
    </row>
    <row r="6" spans="1:3">
      <c r="A6" s="4" t="s">
        <v>113</v>
      </c>
      <c r="B6" s="5" t="n">
        <v>18048</v>
      </c>
      <c r="C6" s="5" t="n">
        <v>16943</v>
      </c>
    </row>
    <row r="7" spans="1:3">
      <c r="A7" s="4" t="s">
        <v>1893</v>
      </c>
    </row>
    <row r="8" spans="1:3">
      <c r="A8" s="3" t="s">
        <v>1782</v>
      </c>
    </row>
    <row r="9" spans="1:3">
      <c r="A9" s="4" t="s">
        <v>109</v>
      </c>
      <c r="B9" s="5" t="n">
        <v>223</v>
      </c>
      <c r="C9" s="5" t="n">
        <v>221</v>
      </c>
    </row>
    <row r="10" spans="1:3">
      <c r="A10" s="4" t="s">
        <v>1892</v>
      </c>
      <c r="B10" s="5" t="n">
        <v>1933</v>
      </c>
      <c r="C10" s="5" t="n">
        <v>1333</v>
      </c>
    </row>
    <row r="11" spans="1:3">
      <c r="A11" s="4" t="s">
        <v>114</v>
      </c>
      <c r="B11" s="5" t="n">
        <v>14174</v>
      </c>
      <c r="C11" s="5" t="n">
        <v>15362</v>
      </c>
    </row>
    <row r="12" spans="1:3">
      <c r="A12" s="4" t="s">
        <v>112</v>
      </c>
      <c r="B12" s="5" t="n">
        <v>19077</v>
      </c>
      <c r="C12" s="5" t="n">
        <v>17448</v>
      </c>
    </row>
    <row r="13" spans="1:3">
      <c r="A13" s="4" t="s">
        <v>113</v>
      </c>
      <c r="B13" s="5" t="n">
        <v>49166</v>
      </c>
      <c r="C13" s="5" t="n">
        <v>36478</v>
      </c>
    </row>
    <row r="14" spans="1:3">
      <c r="A14" s="4" t="s">
        <v>1894</v>
      </c>
      <c r="B14" s="5" t="n">
        <v>8457</v>
      </c>
      <c r="C14" s="5" t="n">
        <v>9125</v>
      </c>
    </row>
    <row r="15" spans="1:3">
      <c r="A15" s="4" t="s">
        <v>1895</v>
      </c>
      <c r="B15" s="5" t="n">
        <v>24787</v>
      </c>
      <c r="C15" s="5" t="n">
        <v>26041</v>
      </c>
    </row>
    <row r="16" spans="1:3">
      <c r="A16" s="4" t="s">
        <v>1896</v>
      </c>
    </row>
    <row r="17" spans="1:3">
      <c r="A17" s="3" t="s">
        <v>1782</v>
      </c>
    </row>
    <row r="18" spans="1:3">
      <c r="A18" s="4" t="s">
        <v>112</v>
      </c>
      <c r="B18" s="5" t="n">
        <v>13305</v>
      </c>
      <c r="C18" s="5" t="n">
        <v>12189</v>
      </c>
    </row>
    <row r="19" spans="1:3">
      <c r="A19" s="4" t="s">
        <v>113</v>
      </c>
      <c r="B19" s="5" t="n">
        <v>29360</v>
      </c>
      <c r="C19" s="5" t="n">
        <v>33738</v>
      </c>
    </row>
    <row r="20" spans="1:3">
      <c r="A20" s="4" t="s">
        <v>1894</v>
      </c>
      <c r="B20" s="5" t="n">
        <v>5849</v>
      </c>
      <c r="C20" s="5" t="n">
        <v>6277</v>
      </c>
    </row>
    <row r="21" spans="1:3">
      <c r="A21" s="4" t="s">
        <v>1895</v>
      </c>
      <c r="B21" s="5" t="n">
        <v>5849</v>
      </c>
      <c r="C21" s="5" t="n">
        <v>6277</v>
      </c>
    </row>
    <row r="22" spans="1:3">
      <c r="A22" s="4" t="s">
        <v>1897</v>
      </c>
    </row>
    <row r="23" spans="1:3">
      <c r="A23" s="3" t="s">
        <v>1782</v>
      </c>
    </row>
    <row r="24" spans="1:3">
      <c r="A24" s="4" t="s">
        <v>109</v>
      </c>
      <c r="B24" s="5" t="n">
        <v>9</v>
      </c>
      <c r="C24" s="5" t="n">
        <v>9</v>
      </c>
    </row>
    <row r="25" spans="1:3">
      <c r="A25" s="4" t="s">
        <v>1892</v>
      </c>
      <c r="B25" s="5" t="n">
        <v>66</v>
      </c>
      <c r="C25" s="5" t="n">
        <v>28</v>
      </c>
    </row>
    <row r="26" spans="1:3">
      <c r="A26" s="4" t="s">
        <v>114</v>
      </c>
      <c r="B26" s="5" t="n">
        <v>1713</v>
      </c>
      <c r="C26" s="5" t="n">
        <v>1888</v>
      </c>
    </row>
    <row r="27" spans="1:3">
      <c r="A27" s="4" t="s">
        <v>112</v>
      </c>
      <c r="B27" s="5" t="n">
        <v>1439</v>
      </c>
      <c r="C27" s="5" t="n">
        <v>1381</v>
      </c>
    </row>
    <row r="28" spans="1:3">
      <c r="A28" s="4" t="s">
        <v>113</v>
      </c>
      <c r="B28" s="5" t="n">
        <v>19670</v>
      </c>
      <c r="C28" s="5" t="n">
        <v>2605</v>
      </c>
    </row>
    <row r="29" spans="1:3">
      <c r="A29" s="4" t="s">
        <v>1894</v>
      </c>
      <c r="B29" s="5" t="n">
        <v>2445</v>
      </c>
      <c r="C29" s="5" t="n">
        <v>2002</v>
      </c>
    </row>
    <row r="30" spans="1:3">
      <c r="A30" s="4" t="s">
        <v>1895</v>
      </c>
      <c r="B30" s="5" t="n">
        <v>4234</v>
      </c>
      <c r="C30" s="5" t="n">
        <v>3926</v>
      </c>
    </row>
    <row r="31" spans="1:3">
      <c r="A31" s="4" t="s">
        <v>1898</v>
      </c>
    </row>
    <row r="32" spans="1:3">
      <c r="A32" s="3" t="s">
        <v>1782</v>
      </c>
    </row>
    <row r="33" spans="1:3">
      <c r="A33" s="4" t="s">
        <v>109</v>
      </c>
      <c r="B33" s="5" t="n">
        <v>36</v>
      </c>
      <c r="C33" s="5" t="n">
        <v>34</v>
      </c>
    </row>
    <row r="34" spans="1:3">
      <c r="A34" s="4" t="s">
        <v>1892</v>
      </c>
      <c r="B34" s="5" t="n">
        <v>266</v>
      </c>
      <c r="C34" s="5" t="n">
        <v>112</v>
      </c>
    </row>
    <row r="35" spans="1:3">
      <c r="A35" s="4" t="s">
        <v>114</v>
      </c>
      <c r="B35" s="5" t="n">
        <v>8136</v>
      </c>
      <c r="C35" s="5" t="n">
        <v>8396</v>
      </c>
    </row>
    <row r="36" spans="1:3">
      <c r="A36" s="4" t="s">
        <v>112</v>
      </c>
      <c r="B36" s="5" t="n">
        <v>1831</v>
      </c>
      <c r="C36" s="5" t="n">
        <v>1591</v>
      </c>
    </row>
    <row r="37" spans="1:3">
      <c r="A37" s="4" t="s">
        <v>113</v>
      </c>
      <c r="B37" s="5" t="n">
        <v>20</v>
      </c>
      <c r="C37" s="5" t="n">
        <v>1</v>
      </c>
    </row>
    <row r="38" spans="1:3">
      <c r="A38" s="4" t="s">
        <v>1894</v>
      </c>
      <c r="B38" s="5" t="n">
        <v>81</v>
      </c>
      <c r="C38" s="5" t="n">
        <v>791</v>
      </c>
    </row>
    <row r="39" spans="1:3">
      <c r="A39" s="4" t="s">
        <v>1895</v>
      </c>
      <c r="B39" s="5" t="n">
        <v>8519</v>
      </c>
      <c r="C39" s="5" t="n">
        <v>9333</v>
      </c>
    </row>
    <row r="40" spans="1:3">
      <c r="A40" s="4" t="s">
        <v>1899</v>
      </c>
    </row>
    <row r="41" spans="1:3">
      <c r="A41" s="3" t="s">
        <v>1782</v>
      </c>
    </row>
    <row r="42" spans="1:3">
      <c r="A42" s="4" t="s">
        <v>109</v>
      </c>
      <c r="B42" s="5" t="n">
        <v>110</v>
      </c>
      <c r="C42" s="5" t="n">
        <v>110</v>
      </c>
    </row>
    <row r="43" spans="1:3">
      <c r="A43" s="4" t="s">
        <v>1892</v>
      </c>
      <c r="B43" s="5" t="n">
        <v>201</v>
      </c>
      <c r="C43" s="5" t="n">
        <v>56</v>
      </c>
    </row>
    <row r="44" spans="1:3">
      <c r="A44" s="4" t="s">
        <v>114</v>
      </c>
      <c r="B44" s="5" t="n">
        <v>1499</v>
      </c>
      <c r="C44" s="5" t="n">
        <v>2411</v>
      </c>
    </row>
    <row r="45" spans="1:3">
      <c r="A45" s="4" t="s">
        <v>112</v>
      </c>
      <c r="B45" s="5" t="n">
        <v>985</v>
      </c>
      <c r="C45" s="5" t="n">
        <v>577</v>
      </c>
    </row>
    <row r="46" spans="1:3">
      <c r="A46" s="4" t="s">
        <v>113</v>
      </c>
      <c r="B46" s="5" t="n">
        <v>26</v>
      </c>
      <c r="C46" s="5" t="n">
        <v>1</v>
      </c>
    </row>
    <row r="47" spans="1:3">
      <c r="A47" s="4" t="s">
        <v>1894</v>
      </c>
      <c r="B47" s="5" t="n">
        <v>45</v>
      </c>
      <c r="C47" s="5" t="n">
        <v>23</v>
      </c>
    </row>
    <row r="48" spans="1:3">
      <c r="A48" s="4" t="s">
        <v>1895</v>
      </c>
      <c r="B48" s="5" t="n">
        <v>1854</v>
      </c>
      <c r="C48" s="5" t="n">
        <v>2599</v>
      </c>
    </row>
    <row r="49" spans="1:3">
      <c r="A49" s="4" t="s">
        <v>1900</v>
      </c>
    </row>
    <row r="50" spans="1:3">
      <c r="A50" s="3" t="s">
        <v>1782</v>
      </c>
    </row>
    <row r="51" spans="1:3">
      <c r="A51" s="4" t="s">
        <v>109</v>
      </c>
      <c r="B51" s="5" t="n">
        <v>69</v>
      </c>
      <c r="C51" s="5" t="n">
        <v>68</v>
      </c>
    </row>
    <row r="52" spans="1:3">
      <c r="A52" s="4" t="s">
        <v>1892</v>
      </c>
      <c r="B52" s="5" t="n">
        <v>1400</v>
      </c>
      <c r="C52" s="5" t="n">
        <v>1137</v>
      </c>
    </row>
    <row r="53" spans="1:3">
      <c r="A53" s="4" t="s">
        <v>114</v>
      </c>
      <c r="B53" s="5" t="n">
        <v>2825</v>
      </c>
      <c r="C53" s="5" t="n">
        <v>2668</v>
      </c>
    </row>
    <row r="54" spans="1:3">
      <c r="A54" s="4" t="s">
        <v>112</v>
      </c>
      <c r="B54" s="5" t="n">
        <v>1517</v>
      </c>
      <c r="C54" s="5" t="n">
        <v>1709</v>
      </c>
    </row>
    <row r="55" spans="1:3">
      <c r="A55" s="4" t="s">
        <v>113</v>
      </c>
      <c r="B55" s="5" t="n">
        <v>91</v>
      </c>
      <c r="C55" s="5" t="n">
        <v>133</v>
      </c>
    </row>
    <row r="56" spans="1:3">
      <c r="A56" s="4" t="s">
        <v>1894</v>
      </c>
      <c r="B56" s="5" t="n">
        <v>38</v>
      </c>
      <c r="C56" s="5" t="n">
        <v>32</v>
      </c>
    </row>
    <row r="57" spans="1:3">
      <c r="A57" s="4" t="s">
        <v>1895</v>
      </c>
      <c r="B57" s="6" t="n">
        <v>4332</v>
      </c>
      <c r="C57" s="6" t="n">
        <v>3905</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1</v>
      </c>
      <c r="B1" s="2" t="s">
        <v>1</v>
      </c>
    </row>
    <row r="2" spans="1:4">
      <c r="B2" s="2" t="s">
        <v>33</v>
      </c>
      <c r="C2" s="2" t="s">
        <v>34</v>
      </c>
      <c r="D2" s="2" t="s">
        <v>35</v>
      </c>
    </row>
    <row r="3" spans="1:4">
      <c r="A3" s="3" t="s">
        <v>1902</v>
      </c>
    </row>
    <row r="4" spans="1:4">
      <c r="A4" s="4" t="s">
        <v>110</v>
      </c>
      <c r="B4" s="6" t="n">
        <v>115294</v>
      </c>
      <c r="C4" s="6" t="n">
        <v>110818</v>
      </c>
    </row>
    <row r="5" spans="1:4">
      <c r="A5" s="4" t="s">
        <v>1903</v>
      </c>
      <c r="B5" s="5" t="n">
        <v>3740</v>
      </c>
      <c r="C5" s="5" t="n">
        <v>4288</v>
      </c>
      <c r="D5" s="6" t="n">
        <v>3687</v>
      </c>
    </row>
    <row r="6" spans="1:4">
      <c r="A6" s="4" t="s">
        <v>1904</v>
      </c>
    </row>
    <row r="7" spans="1:4">
      <c r="A7" s="3" t="s">
        <v>1902</v>
      </c>
    </row>
    <row r="8" spans="1:4">
      <c r="A8" s="4" t="s">
        <v>110</v>
      </c>
      <c r="B8" s="5" t="n">
        <v>166807</v>
      </c>
      <c r="C8" s="5" t="n">
        <v>160070</v>
      </c>
    </row>
    <row r="9" spans="1:4">
      <c r="A9" s="4" t="s">
        <v>111</v>
      </c>
      <c r="B9" s="5" t="n">
        <v>210550</v>
      </c>
      <c r="C9" s="5" t="n">
        <v>201339</v>
      </c>
    </row>
    <row r="10" spans="1:4">
      <c r="A10" s="4" t="s">
        <v>112</v>
      </c>
      <c r="B10" s="5" t="n">
        <v>21490</v>
      </c>
      <c r="C10" s="5" t="n">
        <v>19960</v>
      </c>
    </row>
    <row r="11" spans="1:4">
      <c r="A11" s="4" t="s">
        <v>113</v>
      </c>
      <c r="B11" s="5" t="n">
        <v>125125</v>
      </c>
      <c r="C11" s="5" t="n">
        <v>110353</v>
      </c>
    </row>
    <row r="12" spans="1:4">
      <c r="A12" s="4" t="s">
        <v>1903</v>
      </c>
      <c r="B12" s="5" t="n">
        <v>523972</v>
      </c>
      <c r="C12" s="5" t="n">
        <v>491723</v>
      </c>
    </row>
    <row r="13" spans="1:4">
      <c r="A13" s="4" t="s">
        <v>1905</v>
      </c>
    </row>
    <row r="14" spans="1:4">
      <c r="A14" s="3" t="s">
        <v>1902</v>
      </c>
    </row>
    <row r="15" spans="1:4">
      <c r="A15" s="4" t="s">
        <v>113</v>
      </c>
      <c r="B15" s="5" t="n">
        <v>169</v>
      </c>
      <c r="C15" s="5" t="n">
        <v>234</v>
      </c>
    </row>
    <row r="16" spans="1:4">
      <c r="A16" s="4" t="s">
        <v>1903</v>
      </c>
      <c r="B16" s="5" t="n">
        <v>169</v>
      </c>
      <c r="C16" s="5" t="n">
        <v>234</v>
      </c>
    </row>
    <row r="17" spans="1:4">
      <c r="A17" s="4" t="s">
        <v>1906</v>
      </c>
    </row>
    <row r="18" spans="1:4">
      <c r="A18" s="3" t="s">
        <v>1902</v>
      </c>
    </row>
    <row r="19" spans="1:4">
      <c r="A19" s="4" t="s">
        <v>110</v>
      </c>
      <c r="B19" s="5" t="n">
        <v>5255</v>
      </c>
      <c r="C19" s="5" t="n">
        <v>3865</v>
      </c>
    </row>
    <row r="20" spans="1:4">
      <c r="A20" s="4" t="s">
        <v>111</v>
      </c>
      <c r="B20" s="5" t="n">
        <v>8382</v>
      </c>
      <c r="C20" s="5" t="n">
        <v>8122</v>
      </c>
    </row>
    <row r="21" spans="1:4">
      <c r="A21" s="4" t="s">
        <v>112</v>
      </c>
      <c r="B21" s="5" t="n">
        <v>6679</v>
      </c>
      <c r="C21" s="5" t="n">
        <v>5961</v>
      </c>
    </row>
    <row r="22" spans="1:4">
      <c r="A22" s="4" t="s">
        <v>113</v>
      </c>
      <c r="B22" s="5" t="n">
        <v>8839</v>
      </c>
      <c r="C22" s="5" t="n">
        <v>10117</v>
      </c>
    </row>
    <row r="23" spans="1:4">
      <c r="A23" s="4" t="s">
        <v>1903</v>
      </c>
      <c r="B23" s="5" t="n">
        <v>29155</v>
      </c>
      <c r="C23" s="5" t="n">
        <v>28064</v>
      </c>
    </row>
    <row r="24" spans="1:4">
      <c r="A24" s="4" t="s">
        <v>1907</v>
      </c>
    </row>
    <row r="25" spans="1:4">
      <c r="A25" s="3" t="s">
        <v>1902</v>
      </c>
    </row>
    <row r="26" spans="1:4">
      <c r="A26" s="4" t="s">
        <v>110</v>
      </c>
      <c r="B26" s="5" t="n">
        <v>17147</v>
      </c>
      <c r="C26" s="5" t="n">
        <v>16348</v>
      </c>
    </row>
    <row r="27" spans="1:4">
      <c r="A27" s="4" t="s">
        <v>111</v>
      </c>
      <c r="B27" s="5" t="n">
        <v>35238</v>
      </c>
      <c r="C27" s="5" t="n">
        <v>33916</v>
      </c>
    </row>
    <row r="28" spans="1:4">
      <c r="A28" s="4" t="s">
        <v>112</v>
      </c>
      <c r="B28" s="5" t="n">
        <v>6985</v>
      </c>
      <c r="C28" s="5" t="n">
        <v>6870</v>
      </c>
    </row>
    <row r="29" spans="1:4">
      <c r="A29" s="4" t="s">
        <v>113</v>
      </c>
      <c r="B29" s="5" t="n">
        <v>23185</v>
      </c>
      <c r="C29" s="5" t="n">
        <v>23871</v>
      </c>
    </row>
    <row r="30" spans="1:4">
      <c r="A30" s="4" t="s">
        <v>1903</v>
      </c>
      <c r="B30" s="5" t="n">
        <v>82556</v>
      </c>
      <c r="C30" s="5" t="n">
        <v>81005</v>
      </c>
    </row>
    <row r="31" spans="1:4">
      <c r="A31" s="4" t="s">
        <v>1908</v>
      </c>
    </row>
    <row r="32" spans="1:4">
      <c r="A32" s="3" t="s">
        <v>1902</v>
      </c>
    </row>
    <row r="33" spans="1:4">
      <c r="A33" s="4" t="s">
        <v>110</v>
      </c>
      <c r="B33" s="5" t="n">
        <v>17891</v>
      </c>
      <c r="C33" s="5" t="n">
        <v>17155</v>
      </c>
    </row>
    <row r="34" spans="1:4">
      <c r="A34" s="4" t="s">
        <v>111</v>
      </c>
      <c r="B34" s="5" t="n">
        <v>36455</v>
      </c>
      <c r="C34" s="5" t="n">
        <v>35391</v>
      </c>
    </row>
    <row r="35" spans="1:4">
      <c r="A35" s="4" t="s">
        <v>112</v>
      </c>
      <c r="B35" s="5" t="n">
        <v>2739</v>
      </c>
      <c r="C35" s="5" t="n">
        <v>2510</v>
      </c>
    </row>
    <row r="36" spans="1:4">
      <c r="A36" s="4" t="s">
        <v>113</v>
      </c>
      <c r="B36" s="5" t="n">
        <v>28747</v>
      </c>
      <c r="C36" s="5" t="n">
        <v>21202</v>
      </c>
    </row>
    <row r="37" spans="1:4">
      <c r="A37" s="4" t="s">
        <v>1903</v>
      </c>
      <c r="B37" s="5" t="n">
        <v>85831</v>
      </c>
      <c r="C37" s="5" t="n">
        <v>76258</v>
      </c>
    </row>
    <row r="38" spans="1:4">
      <c r="A38" s="4" t="s">
        <v>1909</v>
      </c>
    </row>
    <row r="39" spans="1:4">
      <c r="A39" s="3" t="s">
        <v>1902</v>
      </c>
    </row>
    <row r="40" spans="1:4">
      <c r="A40" s="4" t="s">
        <v>110</v>
      </c>
      <c r="B40" s="5" t="n">
        <v>126514</v>
      </c>
      <c r="C40" s="5" t="n">
        <v>122702</v>
      </c>
    </row>
    <row r="41" spans="1:4">
      <c r="A41" s="4" t="s">
        <v>111</v>
      </c>
      <c r="B41" s="5" t="n">
        <v>130475</v>
      </c>
      <c r="C41" s="5" t="n">
        <v>123911</v>
      </c>
    </row>
    <row r="42" spans="1:4">
      <c r="A42" s="4" t="s">
        <v>112</v>
      </c>
      <c r="B42" s="5" t="n">
        <v>5087</v>
      </c>
      <c r="C42" s="5" t="n">
        <v>4620</v>
      </c>
    </row>
    <row r="43" spans="1:4">
      <c r="A43" s="4" t="s">
        <v>113</v>
      </c>
      <c r="B43" s="5" t="n">
        <v>64185</v>
      </c>
      <c r="C43" s="5" t="n">
        <v>54930</v>
      </c>
    </row>
    <row r="44" spans="1:4">
      <c r="A44" s="4" t="s">
        <v>1903</v>
      </c>
      <c r="B44" s="6" t="n">
        <v>326261</v>
      </c>
      <c r="C44" s="6" t="n">
        <v>306162</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0</v>
      </c>
      <c r="B1" s="2" t="s">
        <v>33</v>
      </c>
      <c r="C1" s="2" t="s">
        <v>34</v>
      </c>
    </row>
    <row r="2" spans="1:3">
      <c r="A2" s="3" t="s">
        <v>1911</v>
      </c>
    </row>
    <row r="3" spans="1:3">
      <c r="A3" s="4" t="s">
        <v>1912</v>
      </c>
      <c r="B3" s="6" t="n">
        <v>4078</v>
      </c>
      <c r="C3" s="6" t="n">
        <v>4374</v>
      </c>
    </row>
    <row r="4" spans="1:3">
      <c r="A4" s="4" t="s">
        <v>1913</v>
      </c>
      <c r="B4" s="5" t="n">
        <v>-6614</v>
      </c>
      <c r="C4" s="5" t="n">
        <v>-6812</v>
      </c>
    </row>
    <row r="5" spans="1:3">
      <c r="A5" s="4" t="s">
        <v>1645</v>
      </c>
    </row>
    <row r="6" spans="1:3">
      <c r="A6" s="3" t="s">
        <v>1911</v>
      </c>
    </row>
    <row r="7" spans="1:3">
      <c r="A7" s="4" t="s">
        <v>1912</v>
      </c>
      <c r="B7" s="5" t="n">
        <v>64101</v>
      </c>
      <c r="C7" s="5" t="n">
        <v>51245</v>
      </c>
    </row>
    <row r="8" spans="1:3">
      <c r="A8" s="4" t="s">
        <v>1913</v>
      </c>
      <c r="B8" s="5" t="n">
        <v>-62141</v>
      </c>
      <c r="C8" s="5" t="n">
        <v>-49471</v>
      </c>
    </row>
    <row r="9" spans="1:3">
      <c r="A9" s="4" t="s">
        <v>1628</v>
      </c>
    </row>
    <row r="10" spans="1:3">
      <c r="A10" s="3" t="s">
        <v>1911</v>
      </c>
    </row>
    <row r="11" spans="1:3">
      <c r="A11" s="4" t="s">
        <v>1912</v>
      </c>
      <c r="B11" s="5" t="n">
        <v>156</v>
      </c>
      <c r="C11" s="5" t="n">
        <v>129</v>
      </c>
    </row>
    <row r="12" spans="1:3">
      <c r="A12" s="4" t="s">
        <v>1913</v>
      </c>
      <c r="B12" s="5" t="n">
        <v>-66</v>
      </c>
      <c r="C12" s="5" t="n">
        <v>-67</v>
      </c>
    </row>
    <row r="13" spans="1:3">
      <c r="A13" s="4" t="s">
        <v>1914</v>
      </c>
    </row>
    <row r="14" spans="1:3">
      <c r="A14" s="3" t="s">
        <v>1911</v>
      </c>
    </row>
    <row r="15" spans="1:3">
      <c r="A15" s="4" t="s">
        <v>1912</v>
      </c>
      <c r="B15" s="5" t="n">
        <v>23453</v>
      </c>
      <c r="C15" s="5" t="n">
        <v>14646</v>
      </c>
    </row>
    <row r="16" spans="1:3">
      <c r="A16" s="4" t="s">
        <v>1913</v>
      </c>
      <c r="B16" s="5" t="n">
        <v>-23143</v>
      </c>
      <c r="C16" s="5" t="n">
        <v>-14766</v>
      </c>
    </row>
    <row r="17" spans="1:3">
      <c r="A17" s="4" t="s">
        <v>1629</v>
      </c>
    </row>
    <row r="18" spans="1:3">
      <c r="A18" s="3" t="s">
        <v>1911</v>
      </c>
    </row>
    <row r="19" spans="1:3">
      <c r="A19" s="4" t="s">
        <v>1912</v>
      </c>
      <c r="B19" s="5" t="n">
        <v>709</v>
      </c>
      <c r="C19" s="5" t="n">
        <v>783</v>
      </c>
    </row>
    <row r="20" spans="1:3">
      <c r="A20" s="4" t="s">
        <v>1913</v>
      </c>
      <c r="B20" s="5" t="n">
        <v>-288</v>
      </c>
      <c r="C20" s="5" t="n">
        <v>-332</v>
      </c>
    </row>
    <row r="21" spans="1:3">
      <c r="A21" s="4" t="s">
        <v>1915</v>
      </c>
    </row>
    <row r="22" spans="1:3">
      <c r="A22" s="3" t="s">
        <v>1911</v>
      </c>
    </row>
    <row r="23" spans="1:3">
      <c r="A23" s="4" t="s">
        <v>1912</v>
      </c>
      <c r="B23" s="5" t="n">
        <v>8092</v>
      </c>
      <c r="C23" s="5" t="n">
        <v>7024</v>
      </c>
    </row>
    <row r="24" spans="1:3">
      <c r="A24" s="4" t="s">
        <v>1913</v>
      </c>
      <c r="B24" s="5" t="n">
        <v>-7351</v>
      </c>
      <c r="C24" s="5" t="n">
        <v>-6367</v>
      </c>
    </row>
    <row r="25" spans="1:3">
      <c r="A25" s="4" t="s">
        <v>1630</v>
      </c>
    </row>
    <row r="26" spans="1:3">
      <c r="A26" s="3" t="s">
        <v>1911</v>
      </c>
    </row>
    <row r="27" spans="1:3">
      <c r="A27" s="4" t="s">
        <v>1912</v>
      </c>
      <c r="B27" s="5" t="n">
        <v>982</v>
      </c>
      <c r="C27" s="5" t="n">
        <v>1033</v>
      </c>
    </row>
    <row r="28" spans="1:3">
      <c r="A28" s="4" t="s">
        <v>1913</v>
      </c>
      <c r="B28" s="5" t="n">
        <v>-516</v>
      </c>
      <c r="C28" s="5" t="n">
        <v>-543</v>
      </c>
    </row>
    <row r="29" spans="1:3">
      <c r="A29" s="4" t="s">
        <v>1916</v>
      </c>
    </row>
    <row r="30" spans="1:3">
      <c r="A30" s="3" t="s">
        <v>1911</v>
      </c>
    </row>
    <row r="31" spans="1:3">
      <c r="A31" s="4" t="s">
        <v>1912</v>
      </c>
      <c r="B31" s="5" t="n">
        <v>11323</v>
      </c>
      <c r="C31" s="5" t="n">
        <v>10658</v>
      </c>
    </row>
    <row r="32" spans="1:3">
      <c r="A32" s="4" t="s">
        <v>1913</v>
      </c>
      <c r="B32" s="5" t="n">
        <v>-10832</v>
      </c>
      <c r="C32" s="5" t="n">
        <v>-9890</v>
      </c>
    </row>
    <row r="33" spans="1:3">
      <c r="A33" s="4" t="s">
        <v>1631</v>
      </c>
    </row>
    <row r="34" spans="1:3">
      <c r="A34" s="3" t="s">
        <v>1911</v>
      </c>
    </row>
    <row r="35" spans="1:3">
      <c r="A35" s="4" t="s">
        <v>1912</v>
      </c>
      <c r="B35" s="5" t="n">
        <v>2230</v>
      </c>
      <c r="C35" s="5" t="n">
        <v>2428</v>
      </c>
    </row>
    <row r="36" spans="1:3">
      <c r="A36" s="4" t="s">
        <v>1913</v>
      </c>
      <c r="B36" s="5" t="n">
        <v>-5743</v>
      </c>
      <c r="C36" s="5" t="n">
        <v>-5870</v>
      </c>
    </row>
    <row r="37" spans="1:3">
      <c r="A37" s="4" t="s">
        <v>1917</v>
      </c>
    </row>
    <row r="38" spans="1:3">
      <c r="A38" s="3" t="s">
        <v>1911</v>
      </c>
    </row>
    <row r="39" spans="1:3">
      <c r="A39" s="4" t="s">
        <v>1912</v>
      </c>
      <c r="B39" s="5" t="n">
        <v>21233</v>
      </c>
      <c r="C39" s="5" t="n">
        <v>18916</v>
      </c>
    </row>
    <row r="40" spans="1:3">
      <c r="A40" s="4" t="s">
        <v>1913</v>
      </c>
      <c r="B40" s="6" t="n">
        <v>-20816</v>
      </c>
      <c r="C40" s="6" t="n">
        <v>-18447</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918</v>
      </c>
      <c r="B1" s="2" t="s">
        <v>1</v>
      </c>
    </row>
    <row r="2" spans="1:4">
      <c r="B2" s="2" t="s">
        <v>1919</v>
      </c>
      <c r="C2" s="2" t="s">
        <v>1867</v>
      </c>
      <c r="D2" s="2" t="s">
        <v>1870</v>
      </c>
    </row>
    <row r="3" spans="1:4">
      <c r="A3" s="3" t="s">
        <v>1920</v>
      </c>
    </row>
    <row r="4" spans="1:4">
      <c r="A4" s="4" t="s">
        <v>1921</v>
      </c>
      <c r="B4" s="6" t="n">
        <v>37</v>
      </c>
    </row>
    <row r="5" spans="1:4">
      <c r="A5" s="4" t="s">
        <v>1922</v>
      </c>
      <c r="B5" s="5" t="n">
        <v>61</v>
      </c>
    </row>
    <row r="6" spans="1:4">
      <c r="A6" s="4" t="s">
        <v>1923</v>
      </c>
      <c r="B6" s="5" t="n">
        <v>24</v>
      </c>
    </row>
    <row r="7" spans="1:4">
      <c r="A7" s="4" t="s">
        <v>1924</v>
      </c>
      <c r="B7" s="5" t="n">
        <v>0</v>
      </c>
    </row>
    <row r="8" spans="1:4">
      <c r="A8" s="4" t="s">
        <v>1925</v>
      </c>
      <c r="B8" s="5" t="n">
        <v>121</v>
      </c>
      <c r="C8" s="6" t="n">
        <v>276</v>
      </c>
    </row>
    <row r="9" spans="1:4">
      <c r="A9" s="4" t="s">
        <v>1926</v>
      </c>
      <c r="C9" s="5" t="n">
        <v>276</v>
      </c>
      <c r="D9" s="6" t="n">
        <v>118</v>
      </c>
    </row>
    <row r="10" spans="1:4">
      <c r="A10" s="4" t="s">
        <v>1927</v>
      </c>
      <c r="B10" s="5" t="n">
        <v>-545</v>
      </c>
      <c r="C10" s="5" t="n">
        <v>-1159</v>
      </c>
      <c r="D10" s="5" t="n">
        <v>239</v>
      </c>
    </row>
    <row r="11" spans="1:4">
      <c r="A11" s="4" t="s">
        <v>1928</v>
      </c>
      <c r="B11" s="5" t="n">
        <v>7</v>
      </c>
      <c r="C11" s="5" t="n">
        <v>2</v>
      </c>
      <c r="D11" s="5" t="n">
        <v>12</v>
      </c>
    </row>
    <row r="12" spans="1:4">
      <c r="A12" s="4" t="s">
        <v>1929</v>
      </c>
      <c r="B12" s="5" t="n">
        <v>41</v>
      </c>
      <c r="C12" s="5" t="n">
        <v>42</v>
      </c>
      <c r="D12" s="5" t="n">
        <v>59</v>
      </c>
    </row>
    <row r="13" spans="1:4">
      <c r="A13" s="4" t="s">
        <v>1930</v>
      </c>
      <c r="B13" s="5" t="n">
        <v>36</v>
      </c>
      <c r="D13" s="5" t="n">
        <v>36</v>
      </c>
    </row>
    <row r="14" spans="1:4">
      <c r="A14" s="4" t="s">
        <v>751</v>
      </c>
    </row>
    <row r="15" spans="1:4">
      <c r="A15" s="3" t="s">
        <v>1920</v>
      </c>
    </row>
    <row r="16" spans="1:4">
      <c r="A16" s="4" t="s">
        <v>1931</v>
      </c>
      <c r="B16" s="5" t="n">
        <v>279</v>
      </c>
      <c r="C16" s="5" t="n">
        <v>116</v>
      </c>
      <c r="D16" s="5" t="n">
        <v>54</v>
      </c>
    </row>
    <row r="17" spans="1:4">
      <c r="A17" s="4" t="s">
        <v>1932</v>
      </c>
      <c r="B17" s="5" t="n">
        <v>67</v>
      </c>
      <c r="C17" s="5" t="n">
        <v>285</v>
      </c>
      <c r="D17" s="5" t="n">
        <v>137</v>
      </c>
    </row>
    <row r="18" spans="1:4">
      <c r="A18" s="4" t="s">
        <v>1933</v>
      </c>
      <c r="B18" s="5" t="n">
        <v>-20</v>
      </c>
      <c r="C18" s="5" t="n">
        <v>-94</v>
      </c>
      <c r="D18" s="5" t="n">
        <v>8</v>
      </c>
    </row>
    <row r="19" spans="1:4">
      <c r="A19" s="4" t="s">
        <v>1934</v>
      </c>
      <c r="B19" s="5" t="n">
        <v>-88</v>
      </c>
      <c r="C19" s="5" t="n">
        <v>135</v>
      </c>
      <c r="D19" s="5" t="n">
        <v>105</v>
      </c>
    </row>
    <row r="20" spans="1:4">
      <c r="A20" s="4" t="s">
        <v>1935</v>
      </c>
    </row>
    <row r="21" spans="1:4">
      <c r="A21" s="3" t="s">
        <v>1920</v>
      </c>
    </row>
    <row r="22" spans="1:4">
      <c r="A22" s="4" t="s">
        <v>1929</v>
      </c>
      <c r="B22" s="5" t="n">
        <v>41</v>
      </c>
      <c r="C22" s="5" t="n">
        <v>42</v>
      </c>
      <c r="D22" s="5" t="n">
        <v>59</v>
      </c>
    </row>
    <row r="23" spans="1:4">
      <c r="A23" s="4" t="s">
        <v>1930</v>
      </c>
      <c r="B23" s="6" t="n">
        <v>19</v>
      </c>
      <c r="C23" s="5" t="n">
        <v>-1</v>
      </c>
      <c r="D23" s="5" t="n">
        <v>38</v>
      </c>
    </row>
    <row r="24" spans="1:4">
      <c r="A24" s="4" t="s">
        <v>860</v>
      </c>
    </row>
    <row r="25" spans="1:4">
      <c r="A25" s="3" t="s">
        <v>1920</v>
      </c>
    </row>
    <row r="26" spans="1:4">
      <c r="A26" s="4" t="s">
        <v>1936</v>
      </c>
      <c r="B26" s="4" t="s">
        <v>1937</v>
      </c>
    </row>
    <row r="27" spans="1:4">
      <c r="A27" s="4" t="s">
        <v>1184</v>
      </c>
    </row>
    <row r="28" spans="1:4">
      <c r="A28" s="3" t="s">
        <v>1920</v>
      </c>
    </row>
    <row r="29" spans="1:4">
      <c r="A29" s="4" t="s">
        <v>1936</v>
      </c>
      <c r="B29" s="4" t="s">
        <v>979</v>
      </c>
    </row>
    <row r="30" spans="1:4">
      <c r="A30" s="4" t="s">
        <v>1938</v>
      </c>
    </row>
    <row r="31" spans="1:4">
      <c r="A31" s="3" t="s">
        <v>1920</v>
      </c>
    </row>
    <row r="32" spans="1:4">
      <c r="A32" s="4" t="s">
        <v>1939</v>
      </c>
      <c r="B32" s="6" t="n">
        <v>3</v>
      </c>
      <c r="C32" s="5" t="n">
        <v>9</v>
      </c>
      <c r="D32" s="5" t="n">
        <v>8</v>
      </c>
    </row>
    <row r="33" spans="1:4">
      <c r="A33" s="4" t="s">
        <v>1927</v>
      </c>
      <c r="B33" s="5" t="n">
        <v>-77</v>
      </c>
      <c r="C33" s="5" t="n">
        <v>-145</v>
      </c>
      <c r="D33" s="5" t="n">
        <v>-297</v>
      </c>
    </row>
    <row r="34" spans="1:4">
      <c r="A34" s="4" t="s">
        <v>1928</v>
      </c>
      <c r="B34" s="6" t="n">
        <v>7</v>
      </c>
      <c r="C34" s="6" t="n">
        <v>2</v>
      </c>
      <c r="D34" s="6" t="n">
        <v>12</v>
      </c>
    </row>
    <row r="35" spans="1:4">
      <c r="A35" s="4" t="s">
        <v>1356</v>
      </c>
    </row>
    <row r="36" spans="1:4">
      <c r="A36" s="3" t="s">
        <v>1920</v>
      </c>
    </row>
    <row r="37" spans="1:4">
      <c r="A37" s="4" t="s">
        <v>1940</v>
      </c>
      <c r="B37" s="5" t="n">
        <v>1</v>
      </c>
    </row>
    <row r="38" spans="1:4">
      <c r="A38" s="4" t="s">
        <v>1777</v>
      </c>
    </row>
    <row r="39" spans="1:4">
      <c r="A39" s="3" t="s">
        <v>1920</v>
      </c>
    </row>
    <row r="40" spans="1:4">
      <c r="A40" s="4" t="s">
        <v>1940</v>
      </c>
      <c r="B40" s="5" t="n">
        <v>1</v>
      </c>
    </row>
    <row r="41" spans="1:4">
      <c r="A41" s="4" t="s">
        <v>1001</v>
      </c>
    </row>
    <row r="42" spans="1:4">
      <c r="A42" s="3" t="s">
        <v>1920</v>
      </c>
    </row>
    <row r="43" spans="1:4">
      <c r="A43" s="4" t="s">
        <v>1940</v>
      </c>
      <c r="B43" s="5" t="n">
        <v>1</v>
      </c>
    </row>
    <row r="44" spans="1:4">
      <c r="A44" s="4" t="s">
        <v>1925</v>
      </c>
      <c r="B44" s="6" t="n">
        <v>-6</v>
      </c>
    </row>
    <row r="45" spans="1:4">
      <c r="A45" s="4" t="s">
        <v>1941</v>
      </c>
    </row>
    <row r="46" spans="1:4">
      <c r="A46" s="3" t="s">
        <v>1920</v>
      </c>
    </row>
    <row r="47" spans="1:4">
      <c r="A47" s="4" t="s">
        <v>1925</v>
      </c>
      <c r="B47" s="5" t="n">
        <v>-164</v>
      </c>
    </row>
    <row r="48" spans="1:4">
      <c r="A48" s="4" t="s">
        <v>1942</v>
      </c>
    </row>
    <row r="49" spans="1:4">
      <c r="A49" s="3" t="s">
        <v>1920</v>
      </c>
    </row>
    <row r="50" spans="1:4">
      <c r="A50" s="4" t="s">
        <v>1925</v>
      </c>
      <c r="B50" s="6" t="n">
        <v>158</v>
      </c>
    </row>
    <row r="51" spans="1:4">
      <c r="A51" s="4" t="s">
        <v>1346</v>
      </c>
    </row>
    <row r="52" spans="1:4">
      <c r="A52" s="3" t="s">
        <v>1920</v>
      </c>
    </row>
    <row r="53" spans="1:4">
      <c r="A53" s="4" t="s">
        <v>1940</v>
      </c>
      <c r="B53" s="5" t="n">
        <v>1</v>
      </c>
    </row>
    <row r="54" spans="1:4">
      <c r="A54" s="4" t="s">
        <v>1314</v>
      </c>
    </row>
    <row r="55" spans="1:4">
      <c r="A55" s="3" t="s">
        <v>1920</v>
      </c>
    </row>
    <row r="56" spans="1:4">
      <c r="A56" s="4" t="s">
        <v>1925</v>
      </c>
      <c r="B56" s="6" t="n">
        <v>-111</v>
      </c>
    </row>
    <row r="57" spans="1:4">
      <c r="A57" s="4" t="s">
        <v>1943</v>
      </c>
    </row>
    <row r="58" spans="1:4">
      <c r="A58" s="3" t="s">
        <v>1920</v>
      </c>
    </row>
    <row r="59" spans="1:4">
      <c r="A59" s="4" t="s">
        <v>1925</v>
      </c>
      <c r="B59" s="5" t="n">
        <v>-219</v>
      </c>
    </row>
    <row r="60" spans="1:4">
      <c r="A60" s="4" t="s">
        <v>1944</v>
      </c>
    </row>
    <row r="61" spans="1:4">
      <c r="A61" s="3" t="s">
        <v>1920</v>
      </c>
    </row>
    <row r="62" spans="1:4">
      <c r="A62" s="4" t="s">
        <v>1925</v>
      </c>
      <c r="B62" s="6" t="n">
        <v>108</v>
      </c>
    </row>
    <row r="63" spans="1:4">
      <c r="A63" s="4" t="s">
        <v>1945</v>
      </c>
    </row>
    <row r="64" spans="1:4">
      <c r="A64" s="3" t="s">
        <v>1920</v>
      </c>
    </row>
    <row r="65" spans="1:4">
      <c r="A65" s="4" t="s">
        <v>1946</v>
      </c>
      <c r="B65" s="4" t="s">
        <v>1947</v>
      </c>
    </row>
    <row r="66" spans="1:4">
      <c r="A66" s="4" t="s">
        <v>1948</v>
      </c>
    </row>
    <row r="67" spans="1:4">
      <c r="A67" s="3" t="s">
        <v>1920</v>
      </c>
    </row>
    <row r="68" spans="1:4">
      <c r="A68" s="4" t="s">
        <v>1946</v>
      </c>
      <c r="B68" s="4" t="s">
        <v>987</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2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9</v>
      </c>
      <c r="B1" s="2" t="s">
        <v>1</v>
      </c>
    </row>
    <row r="2" spans="1:4">
      <c r="B2" s="2" t="s">
        <v>33</v>
      </c>
      <c r="C2" s="2" t="s">
        <v>34</v>
      </c>
      <c r="D2" s="2" t="s">
        <v>35</v>
      </c>
    </row>
    <row r="3" spans="1:4">
      <c r="A3" s="3" t="s">
        <v>1950</v>
      </c>
    </row>
    <row r="4" spans="1:4">
      <c r="A4" s="4" t="s">
        <v>1951</v>
      </c>
      <c r="B4" s="6" t="n">
        <v>2146</v>
      </c>
      <c r="C4" s="6" t="n">
        <v>2200</v>
      </c>
      <c r="D4" s="6" t="n">
        <v>1960</v>
      </c>
    </row>
    <row r="5" spans="1:4">
      <c r="A5" s="4" t="s">
        <v>1952</v>
      </c>
      <c r="B5" s="5" t="n">
        <v>-409</v>
      </c>
      <c r="C5" s="5" t="n">
        <v>-16</v>
      </c>
      <c r="D5" s="5" t="n">
        <v>-912</v>
      </c>
    </row>
    <row r="6" spans="1:4">
      <c r="A6" s="4" t="s">
        <v>1953</v>
      </c>
      <c r="B6" s="5" t="n">
        <v>-79</v>
      </c>
      <c r="C6" s="5" t="n">
        <v>408</v>
      </c>
      <c r="D6" s="5" t="n">
        <v>334</v>
      </c>
    </row>
    <row r="7" spans="1:4">
      <c r="A7" s="4" t="s">
        <v>1954</v>
      </c>
      <c r="B7" s="5" t="n">
        <v>-58</v>
      </c>
      <c r="C7" s="5" t="n">
        <v>-46</v>
      </c>
      <c r="D7" s="5" t="n">
        <v>-112</v>
      </c>
    </row>
    <row r="8" spans="1:4">
      <c r="A8" s="4" t="s">
        <v>1955</v>
      </c>
      <c r="B8" s="5" t="n">
        <v>39</v>
      </c>
      <c r="C8" s="5" t="n">
        <v>32</v>
      </c>
      <c r="D8" s="5" t="n">
        <v>58</v>
      </c>
    </row>
    <row r="9" spans="1:4">
      <c r="A9" s="4" t="s">
        <v>1956</v>
      </c>
      <c r="B9" s="5" t="n">
        <v>-874</v>
      </c>
      <c r="C9" s="5" t="n">
        <v>-72</v>
      </c>
      <c r="D9" s="5" t="n">
        <v>-771</v>
      </c>
    </row>
    <row r="10" spans="1:4">
      <c r="A10" s="4" t="s">
        <v>1957</v>
      </c>
      <c r="B10" s="5" t="n">
        <v>-14</v>
      </c>
      <c r="C10" s="5" t="n">
        <v>30</v>
      </c>
      <c r="D10" s="5" t="n">
        <v>54</v>
      </c>
    </row>
    <row r="11" spans="1:4">
      <c r="A11" s="4" t="s">
        <v>57</v>
      </c>
      <c r="B11" s="5" t="n">
        <v>751</v>
      </c>
      <c r="C11" s="5" t="n">
        <v>2534</v>
      </c>
      <c r="D11" s="5" t="n">
        <v>610</v>
      </c>
    </row>
    <row r="12" spans="1:4">
      <c r="A12" s="4" t="s">
        <v>58</v>
      </c>
      <c r="B12" s="5" t="n">
        <v>-40</v>
      </c>
      <c r="C12" s="5" t="n">
        <v>-65</v>
      </c>
      <c r="D12" s="5" t="n">
        <v>-172</v>
      </c>
    </row>
    <row r="13" spans="1:4">
      <c r="A13" s="4" t="s">
        <v>59</v>
      </c>
      <c r="B13" s="5" t="n">
        <v>711</v>
      </c>
      <c r="C13" s="5" t="n">
        <v>2470</v>
      </c>
      <c r="D13" s="5" t="n">
        <v>438</v>
      </c>
    </row>
    <row r="14" spans="1:4">
      <c r="A14" s="3" t="s">
        <v>1958</v>
      </c>
    </row>
    <row r="15" spans="1:4">
      <c r="A15" s="4" t="s">
        <v>1959</v>
      </c>
      <c r="B15" s="5" t="n">
        <v>16969</v>
      </c>
      <c r="C15" s="5" t="n">
        <v>19952</v>
      </c>
      <c r="D15" s="5" t="n">
        <v>20400</v>
      </c>
    </row>
    <row r="16" spans="1:4">
      <c r="A16" s="4" t="s">
        <v>1960</v>
      </c>
      <c r="B16" s="5" t="n">
        <v>1979</v>
      </c>
      <c r="C16" s="5" t="n">
        <v>2511</v>
      </c>
      <c r="D16" s="5" t="n">
        <v>2609</v>
      </c>
    </row>
    <row r="17" spans="1:4">
      <c r="A17" s="4" t="s">
        <v>1961</v>
      </c>
      <c r="B17" s="5" t="n">
        <v>367</v>
      </c>
      <c r="C17" s="5" t="n">
        <v>363</v>
      </c>
      <c r="D17" s="5" t="n">
        <v>444</v>
      </c>
    </row>
    <row r="18" spans="1:4">
      <c r="A18" s="4" t="s">
        <v>1962</v>
      </c>
      <c r="B18" s="5" t="n">
        <v>19316</v>
      </c>
      <c r="C18" s="5" t="n">
        <v>22826</v>
      </c>
      <c r="D18" s="5" t="n">
        <v>23453</v>
      </c>
    </row>
    <row r="19" spans="1:4">
      <c r="A19" s="4" t="s">
        <v>38</v>
      </c>
      <c r="B19" s="5" t="n">
        <v>7035</v>
      </c>
      <c r="C19" s="5" t="n">
        <v>7338</v>
      </c>
      <c r="D19" s="5" t="n">
        <v>7788</v>
      </c>
    </row>
    <row r="20" spans="1:4">
      <c r="A20" s="4" t="s">
        <v>39</v>
      </c>
      <c r="B20" s="5" t="n">
        <v>2558</v>
      </c>
      <c r="C20" s="5" t="n">
        <v>2802</v>
      </c>
      <c r="D20" s="5" t="n">
        <v>2408</v>
      </c>
    </row>
    <row r="21" spans="1:4">
      <c r="A21" s="4" t="s">
        <v>40</v>
      </c>
      <c r="B21" s="5" t="n">
        <v>5</v>
      </c>
      <c r="C21" s="5" t="n">
        <v>7</v>
      </c>
      <c r="D21" s="5" t="n">
        <v>7</v>
      </c>
    </row>
    <row r="22" spans="1:4">
      <c r="A22" s="4" t="s">
        <v>41</v>
      </c>
      <c r="B22" s="5" t="n">
        <v>28914</v>
      </c>
      <c r="C22" s="5" t="n">
        <v>32973</v>
      </c>
      <c r="D22" s="5" t="n">
        <v>33655</v>
      </c>
    </row>
    <row r="23" spans="1:4">
      <c r="A23" s="4" t="s">
        <v>1356</v>
      </c>
    </row>
    <row r="24" spans="1:4">
      <c r="A24" s="3" t="s">
        <v>1950</v>
      </c>
    </row>
    <row r="25" spans="1:4">
      <c r="A25" s="4" t="s">
        <v>1951</v>
      </c>
      <c r="D25" s="5" t="n">
        <v>149</v>
      </c>
    </row>
    <row r="26" spans="1:4">
      <c r="A26" s="4" t="s">
        <v>1953</v>
      </c>
      <c r="D26" s="5" t="n">
        <v>3</v>
      </c>
    </row>
    <row r="27" spans="1:4">
      <c r="A27" s="4" t="s">
        <v>1954</v>
      </c>
      <c r="D27" s="5" t="n">
        <v>-5</v>
      </c>
    </row>
    <row r="28" spans="1:4">
      <c r="A28" s="4" t="s">
        <v>1956</v>
      </c>
      <c r="D28" s="5" t="n">
        <v>-2</v>
      </c>
    </row>
    <row r="29" spans="1:4">
      <c r="A29" s="4" t="s">
        <v>57</v>
      </c>
      <c r="D29" s="5" t="n">
        <v>145</v>
      </c>
    </row>
    <row r="30" spans="1:4">
      <c r="A30" s="4" t="s">
        <v>58</v>
      </c>
      <c r="D30" s="5" t="n">
        <v>-48</v>
      </c>
    </row>
    <row r="31" spans="1:4">
      <c r="A31" s="4" t="s">
        <v>59</v>
      </c>
      <c r="D31" s="5" t="n">
        <v>97</v>
      </c>
    </row>
    <row r="32" spans="1:4">
      <c r="A32" s="4" t="s">
        <v>1963</v>
      </c>
      <c r="D32" s="5" t="n">
        <v>234</v>
      </c>
    </row>
    <row r="33" spans="1:4">
      <c r="A33" s="3" t="s">
        <v>1958</v>
      </c>
    </row>
    <row r="34" spans="1:4">
      <c r="A34" s="4" t="s">
        <v>38</v>
      </c>
      <c r="D34" s="5" t="n">
        <v>3</v>
      </c>
    </row>
    <row r="35" spans="1:4">
      <c r="A35" s="4" t="s">
        <v>39</v>
      </c>
      <c r="D35" s="5" t="n">
        <v>632</v>
      </c>
    </row>
    <row r="36" spans="1:4">
      <c r="A36" s="4" t="s">
        <v>40</v>
      </c>
      <c r="D36" s="5" t="n">
        <v>1</v>
      </c>
    </row>
    <row r="37" spans="1:4">
      <c r="A37" s="4" t="s">
        <v>41</v>
      </c>
      <c r="D37" s="5" t="n">
        <v>636</v>
      </c>
    </row>
    <row r="38" spans="1:4">
      <c r="A38" s="4" t="s">
        <v>1964</v>
      </c>
      <c r="D38" s="5" t="n">
        <v>243</v>
      </c>
    </row>
    <row r="39" spans="1:4">
      <c r="A39" s="4" t="s">
        <v>1777</v>
      </c>
    </row>
    <row r="40" spans="1:4">
      <c r="A40" s="3" t="s">
        <v>1950</v>
      </c>
    </row>
    <row r="41" spans="1:4">
      <c r="A41" s="4" t="s">
        <v>1951</v>
      </c>
      <c r="D41" s="5" t="n">
        <v>-162</v>
      </c>
    </row>
    <row r="42" spans="1:4">
      <c r="A42" s="4" t="s">
        <v>1952</v>
      </c>
      <c r="D42" s="5" t="n">
        <v>-74</v>
      </c>
    </row>
    <row r="43" spans="1:4">
      <c r="A43" s="4" t="s">
        <v>1954</v>
      </c>
      <c r="D43" s="5" t="n">
        <v>-7</v>
      </c>
    </row>
    <row r="44" spans="1:4">
      <c r="A44" s="4" t="s">
        <v>1956</v>
      </c>
      <c r="D44" s="5" t="n">
        <v>-6</v>
      </c>
    </row>
    <row r="45" spans="1:4">
      <c r="A45" s="4" t="s">
        <v>57</v>
      </c>
      <c r="D45" s="5" t="n">
        <v>-249</v>
      </c>
    </row>
    <row r="46" spans="1:4">
      <c r="A46" s="4" t="s">
        <v>58</v>
      </c>
      <c r="D46" s="5" t="n">
        <v>65</v>
      </c>
    </row>
    <row r="47" spans="1:4">
      <c r="A47" s="4" t="s">
        <v>59</v>
      </c>
      <c r="D47" s="5" t="n">
        <v>-183</v>
      </c>
    </row>
    <row r="48" spans="1:4">
      <c r="A48" s="4" t="s">
        <v>1963</v>
      </c>
      <c r="D48" s="5" t="n">
        <v>84</v>
      </c>
    </row>
    <row r="49" spans="1:4">
      <c r="A49" s="3" t="s">
        <v>1958</v>
      </c>
    </row>
    <row r="50" spans="1:4">
      <c r="A50" s="4" t="s">
        <v>1959</v>
      </c>
      <c r="D50" s="5" t="n">
        <v>6</v>
      </c>
    </row>
    <row r="51" spans="1:4">
      <c r="A51" s="4" t="s">
        <v>1960</v>
      </c>
      <c r="D51" s="5" t="n">
        <v>-4</v>
      </c>
    </row>
    <row r="52" spans="1:4">
      <c r="A52" s="4" t="s">
        <v>1961</v>
      </c>
      <c r="D52" s="5" t="n">
        <v>5</v>
      </c>
    </row>
    <row r="53" spans="1:4">
      <c r="A53" s="4" t="s">
        <v>1962</v>
      </c>
      <c r="D53" s="5" t="n">
        <v>7</v>
      </c>
    </row>
    <row r="54" spans="1:4">
      <c r="A54" s="4" t="s">
        <v>38</v>
      </c>
      <c r="D54" s="5" t="n">
        <v>406</v>
      </c>
    </row>
    <row r="55" spans="1:4">
      <c r="A55" s="4" t="s">
        <v>40</v>
      </c>
      <c r="D55" s="5" t="n">
        <v>3</v>
      </c>
    </row>
    <row r="56" spans="1:4">
      <c r="A56" s="4" t="s">
        <v>41</v>
      </c>
      <c r="D56" s="5" t="n">
        <v>416</v>
      </c>
    </row>
    <row r="57" spans="1:4">
      <c r="A57" s="4" t="s">
        <v>1964</v>
      </c>
      <c r="D57" s="5" t="n">
        <v>409</v>
      </c>
    </row>
    <row r="58" spans="1:4">
      <c r="A58" s="4" t="s">
        <v>1965</v>
      </c>
    </row>
    <row r="59" spans="1:4">
      <c r="A59" s="3" t="s">
        <v>1950</v>
      </c>
    </row>
    <row r="60" spans="1:4">
      <c r="A60" s="4" t="s">
        <v>1951</v>
      </c>
      <c r="B60" s="5" t="n">
        <v>2074</v>
      </c>
      <c r="C60" s="5" t="n">
        <v>2140</v>
      </c>
      <c r="D60" s="5" t="n">
        <v>1913</v>
      </c>
    </row>
    <row r="61" spans="1:4">
      <c r="A61" s="4" t="s">
        <v>1952</v>
      </c>
      <c r="B61" s="5" t="n">
        <v>-291</v>
      </c>
      <c r="C61" s="5" t="n">
        <v>81</v>
      </c>
      <c r="D61" s="5" t="n">
        <v>-840</v>
      </c>
    </row>
    <row r="62" spans="1:4">
      <c r="A62" s="4" t="s">
        <v>1953</v>
      </c>
      <c r="B62" s="5" t="n">
        <v>-77</v>
      </c>
      <c r="C62" s="5" t="n">
        <v>413</v>
      </c>
      <c r="D62" s="5" t="n">
        <v>340</v>
      </c>
    </row>
    <row r="63" spans="1:4">
      <c r="A63" s="4" t="s">
        <v>1954</v>
      </c>
      <c r="B63" s="5" t="n">
        <v>-58</v>
      </c>
      <c r="C63" s="5" t="n">
        <v>-46</v>
      </c>
      <c r="D63" s="5" t="n">
        <v>-112</v>
      </c>
    </row>
    <row r="64" spans="1:4">
      <c r="A64" s="4" t="s">
        <v>1955</v>
      </c>
      <c r="B64" s="5" t="n">
        <v>39</v>
      </c>
      <c r="C64" s="5" t="n">
        <v>32</v>
      </c>
      <c r="D64" s="5" t="n">
        <v>58</v>
      </c>
    </row>
    <row r="65" spans="1:4">
      <c r="A65" s="4" t="s">
        <v>1956</v>
      </c>
      <c r="B65" s="5" t="n">
        <v>-875</v>
      </c>
      <c r="C65" s="5" t="n">
        <v>-68</v>
      </c>
      <c r="D65" s="5" t="n">
        <v>-771</v>
      </c>
    </row>
    <row r="66" spans="1:4">
      <c r="A66" s="4" t="s">
        <v>1957</v>
      </c>
      <c r="B66" s="5" t="n">
        <v>-14</v>
      </c>
      <c r="C66" s="5" t="n">
        <v>30</v>
      </c>
      <c r="D66" s="5" t="n">
        <v>54</v>
      </c>
    </row>
    <row r="67" spans="1:4">
      <c r="A67" s="4" t="s">
        <v>57</v>
      </c>
      <c r="B67" s="5" t="n">
        <v>798</v>
      </c>
      <c r="C67" s="5" t="n">
        <v>2580</v>
      </c>
      <c r="D67" s="5" t="n">
        <v>641</v>
      </c>
    </row>
    <row r="68" spans="1:4">
      <c r="A68" s="4" t="s">
        <v>58</v>
      </c>
      <c r="B68" s="5" t="n">
        <v>-87</v>
      </c>
      <c r="C68" s="5" t="n">
        <v>-110</v>
      </c>
      <c r="D68" s="5" t="n">
        <v>-203</v>
      </c>
    </row>
    <row r="69" spans="1:4">
      <c r="A69" s="4" t="s">
        <v>59</v>
      </c>
      <c r="B69" s="5" t="n">
        <v>711</v>
      </c>
      <c r="C69" s="5" t="n">
        <v>2470</v>
      </c>
      <c r="D69" s="5" t="n">
        <v>438</v>
      </c>
    </row>
    <row r="70" spans="1:4">
      <c r="A70" s="3" t="s">
        <v>1958</v>
      </c>
    </row>
    <row r="71" spans="1:4">
      <c r="A71" s="4" t="s">
        <v>1959</v>
      </c>
      <c r="B71" s="5" t="n">
        <v>17548</v>
      </c>
      <c r="C71" s="5" t="n">
        <v>20498</v>
      </c>
      <c r="D71" s="5" t="n">
        <v>20898</v>
      </c>
    </row>
    <row r="72" spans="1:4">
      <c r="A72" s="4" t="s">
        <v>1960</v>
      </c>
      <c r="B72" s="5" t="n">
        <v>2015</v>
      </c>
      <c r="C72" s="5" t="n">
        <v>2531</v>
      </c>
      <c r="D72" s="5" t="n">
        <v>2624</v>
      </c>
    </row>
    <row r="73" spans="1:4">
      <c r="A73" s="4" t="s">
        <v>1961</v>
      </c>
      <c r="B73" s="5" t="n">
        <v>479</v>
      </c>
      <c r="C73" s="5" t="n">
        <v>466</v>
      </c>
      <c r="D73" s="5" t="n">
        <v>536</v>
      </c>
    </row>
    <row r="74" spans="1:4">
      <c r="A74" s="4" t="s">
        <v>1962</v>
      </c>
      <c r="B74" s="5" t="n">
        <v>20042</v>
      </c>
      <c r="C74" s="5" t="n">
        <v>23496</v>
      </c>
      <c r="D74" s="5" t="n">
        <v>24058</v>
      </c>
    </row>
    <row r="75" spans="1:4">
      <c r="A75" s="4" t="s">
        <v>38</v>
      </c>
      <c r="B75" s="5" t="n">
        <v>7095</v>
      </c>
      <c r="C75" s="5" t="n">
        <v>7396</v>
      </c>
      <c r="D75" s="5" t="n">
        <v>7841</v>
      </c>
    </row>
    <row r="76" spans="1:4">
      <c r="A76" s="4" t="s">
        <v>39</v>
      </c>
      <c r="B76" s="5" t="n">
        <v>2782</v>
      </c>
      <c r="C76" s="5" t="n">
        <v>2990</v>
      </c>
      <c r="D76" s="5" t="n">
        <v>2596</v>
      </c>
    </row>
    <row r="77" spans="1:4">
      <c r="A77" s="4" t="s">
        <v>40</v>
      </c>
      <c r="B77" s="5" t="n">
        <v>12</v>
      </c>
      <c r="C77" s="5" t="n">
        <v>13</v>
      </c>
      <c r="D77" s="5" t="n">
        <v>11</v>
      </c>
    </row>
    <row r="78" spans="1:4">
      <c r="A78" s="4" t="s">
        <v>41</v>
      </c>
      <c r="B78" s="5" t="n">
        <v>29930</v>
      </c>
      <c r="C78" s="5" t="n">
        <v>33895</v>
      </c>
      <c r="D78" s="5" t="n">
        <v>34507</v>
      </c>
    </row>
    <row r="79" spans="1:4">
      <c r="A79" s="4" t="s">
        <v>1966</v>
      </c>
    </row>
    <row r="80" spans="1:4">
      <c r="A80" s="3" t="s">
        <v>1950</v>
      </c>
    </row>
    <row r="81" spans="1:4">
      <c r="A81" s="4" t="s">
        <v>1951</v>
      </c>
      <c r="B81" s="5" t="n">
        <v>151</v>
      </c>
      <c r="C81" s="5" t="n">
        <v>136</v>
      </c>
    </row>
    <row r="82" spans="1:4">
      <c r="A82" s="4" t="s">
        <v>1953</v>
      </c>
      <c r="B82" s="5" t="n">
        <v>2</v>
      </c>
      <c r="C82" s="5" t="n">
        <v>3</v>
      </c>
    </row>
    <row r="83" spans="1:4">
      <c r="A83" s="4" t="s">
        <v>1956</v>
      </c>
      <c r="B83" s="5" t="n">
        <v>-5</v>
      </c>
      <c r="C83" s="5" t="n">
        <v>-49</v>
      </c>
    </row>
    <row r="84" spans="1:4">
      <c r="A84" s="4" t="s">
        <v>57</v>
      </c>
      <c r="B84" s="5" t="n">
        <v>149</v>
      </c>
      <c r="C84" s="5" t="n">
        <v>90</v>
      </c>
    </row>
    <row r="85" spans="1:4">
      <c r="A85" s="4" t="s">
        <v>58</v>
      </c>
      <c r="B85" s="5" t="n">
        <v>-44</v>
      </c>
      <c r="C85" s="5" t="n">
        <v>-42</v>
      </c>
    </row>
    <row r="86" spans="1:4">
      <c r="A86" s="4" t="s">
        <v>59</v>
      </c>
      <c r="B86" s="5" t="n">
        <v>105</v>
      </c>
      <c r="C86" s="5" t="n">
        <v>48</v>
      </c>
    </row>
    <row r="87" spans="1:4">
      <c r="A87" s="4" t="s">
        <v>1963</v>
      </c>
      <c r="B87" s="5" t="n">
        <v>198</v>
      </c>
      <c r="C87" s="5" t="n">
        <v>214</v>
      </c>
    </row>
    <row r="88" spans="1:4">
      <c r="A88" s="3" t="s">
        <v>1958</v>
      </c>
    </row>
    <row r="89" spans="1:4">
      <c r="A89" s="4" t="s">
        <v>38</v>
      </c>
      <c r="B89" s="5" t="n">
        <v>5</v>
      </c>
      <c r="C89" s="5" t="n">
        <v>4</v>
      </c>
    </row>
    <row r="90" spans="1:4">
      <c r="A90" s="4" t="s">
        <v>39</v>
      </c>
      <c r="B90" s="5" t="n">
        <v>632</v>
      </c>
      <c r="C90" s="5" t="n">
        <v>609</v>
      </c>
    </row>
    <row r="91" spans="1:4">
      <c r="A91" s="4" t="s">
        <v>40</v>
      </c>
      <c r="B91" s="5" t="n">
        <v>1</v>
      </c>
    </row>
    <row r="92" spans="1:4">
      <c r="A92" s="4" t="s">
        <v>41</v>
      </c>
      <c r="B92" s="5" t="n">
        <v>638</v>
      </c>
      <c r="C92" s="5" t="n">
        <v>613</v>
      </c>
    </row>
    <row r="93" spans="1:4">
      <c r="A93" s="4" t="s">
        <v>1964</v>
      </c>
      <c r="B93" s="5" t="n">
        <v>206</v>
      </c>
      <c r="C93" s="5" t="n">
        <v>222</v>
      </c>
    </row>
    <row r="94" spans="1:4">
      <c r="A94" s="4" t="s">
        <v>1967</v>
      </c>
    </row>
    <row r="95" spans="1:4">
      <c r="A95" s="3" t="s">
        <v>1950</v>
      </c>
    </row>
    <row r="96" spans="1:4">
      <c r="A96" s="4" t="s">
        <v>1951</v>
      </c>
      <c r="B96" s="5" t="n">
        <v>1216</v>
      </c>
      <c r="C96" s="5" t="n">
        <v>1381</v>
      </c>
      <c r="D96" s="5" t="n">
        <v>1249</v>
      </c>
    </row>
    <row r="97" spans="1:4">
      <c r="A97" s="4" t="s">
        <v>1952</v>
      </c>
      <c r="B97" s="5" t="n">
        <v>-613</v>
      </c>
      <c r="C97" s="5" t="n">
        <v>170</v>
      </c>
      <c r="D97" s="5" t="n">
        <v>-521</v>
      </c>
    </row>
    <row r="98" spans="1:4">
      <c r="A98" s="4" t="s">
        <v>1953</v>
      </c>
      <c r="B98" s="5" t="n">
        <v>-204</v>
      </c>
      <c r="C98" s="5" t="n">
        <v>157</v>
      </c>
      <c r="D98" s="5" t="n">
        <v>-13</v>
      </c>
    </row>
    <row r="99" spans="1:4">
      <c r="A99" s="4" t="s">
        <v>1954</v>
      </c>
      <c r="B99" s="5" t="n">
        <v>-46</v>
      </c>
      <c r="C99" s="5" t="n">
        <v>-37</v>
      </c>
      <c r="D99" s="5" t="n">
        <v>-72</v>
      </c>
    </row>
    <row r="100" spans="1:4">
      <c r="A100" s="4" t="s">
        <v>1955</v>
      </c>
      <c r="B100" s="5" t="n">
        <v>37</v>
      </c>
      <c r="C100" s="5" t="n">
        <v>22</v>
      </c>
      <c r="D100" s="5" t="n">
        <v>42</v>
      </c>
    </row>
    <row r="101" spans="1:4">
      <c r="A101" s="4" t="s">
        <v>1956</v>
      </c>
      <c r="B101" s="5" t="n">
        <v>-397</v>
      </c>
      <c r="C101" s="5" t="n">
        <v>-353</v>
      </c>
      <c r="D101" s="5" t="n">
        <v>-100</v>
      </c>
    </row>
    <row r="102" spans="1:4">
      <c r="A102" s="4" t="s">
        <v>1957</v>
      </c>
      <c r="B102" s="5" t="n">
        <v>-14</v>
      </c>
      <c r="C102" s="5" t="n">
        <v>30</v>
      </c>
      <c r="D102" s="5" t="n">
        <v>54</v>
      </c>
    </row>
    <row r="103" spans="1:4">
      <c r="A103" s="4" t="s">
        <v>57</v>
      </c>
      <c r="B103" s="5" t="n">
        <v>-20</v>
      </c>
      <c r="C103" s="5" t="n">
        <v>1370</v>
      </c>
      <c r="D103" s="5" t="n">
        <v>638</v>
      </c>
    </row>
    <row r="104" spans="1:4">
      <c r="A104" s="4" t="s">
        <v>58</v>
      </c>
      <c r="B104" s="5" t="n">
        <v>71</v>
      </c>
      <c r="C104" s="5" t="n">
        <v>198</v>
      </c>
      <c r="D104" s="5" t="n">
        <v>-80</v>
      </c>
    </row>
    <row r="105" spans="1:4">
      <c r="A105" s="4" t="s">
        <v>59</v>
      </c>
      <c r="B105" s="5" t="n">
        <v>51</v>
      </c>
      <c r="C105" s="5" t="n">
        <v>1568</v>
      </c>
      <c r="D105" s="5" t="n">
        <v>559</v>
      </c>
    </row>
    <row r="106" spans="1:4">
      <c r="A106" s="4" t="s">
        <v>1963</v>
      </c>
      <c r="B106" s="5" t="n">
        <v>-73</v>
      </c>
      <c r="C106" s="5" t="n">
        <v>-78</v>
      </c>
      <c r="D106" s="5" t="n">
        <v>-194</v>
      </c>
    </row>
    <row r="107" spans="1:4">
      <c r="A107" s="3" t="s">
        <v>1958</v>
      </c>
    </row>
    <row r="108" spans="1:4">
      <c r="A108" s="4" t="s">
        <v>1959</v>
      </c>
      <c r="B108" s="5" t="n">
        <v>7004</v>
      </c>
      <c r="C108" s="5" t="n">
        <v>7437</v>
      </c>
      <c r="D108" s="5" t="n">
        <v>7363</v>
      </c>
    </row>
    <row r="109" spans="1:4">
      <c r="A109" s="4" t="s">
        <v>1960</v>
      </c>
      <c r="B109" s="5" t="n">
        <v>1571</v>
      </c>
      <c r="C109" s="5" t="n">
        <v>2115</v>
      </c>
      <c r="D109" s="5" t="n">
        <v>2204</v>
      </c>
    </row>
    <row r="110" spans="1:4">
      <c r="A110" s="4" t="s">
        <v>1962</v>
      </c>
      <c r="B110" s="5" t="n">
        <v>8575</v>
      </c>
      <c r="C110" s="5" t="n">
        <v>9553</v>
      </c>
      <c r="D110" s="5" t="n">
        <v>9567</v>
      </c>
    </row>
    <row r="111" spans="1:4">
      <c r="A111" s="4" t="s">
        <v>38</v>
      </c>
      <c r="B111" s="5" t="n">
        <v>3125</v>
      </c>
      <c r="C111" s="5" t="n">
        <v>3368</v>
      </c>
      <c r="D111" s="5" t="n">
        <v>3717</v>
      </c>
    </row>
    <row r="112" spans="1:4">
      <c r="A112" s="4" t="s">
        <v>39</v>
      </c>
      <c r="B112" s="5" t="n">
        <v>1826</v>
      </c>
      <c r="C112" s="5" t="n">
        <v>1919</v>
      </c>
      <c r="D112" s="5" t="n">
        <v>1651</v>
      </c>
    </row>
    <row r="113" spans="1:4">
      <c r="A113" s="4" t="s">
        <v>40</v>
      </c>
      <c r="B113" s="5" t="n">
        <v>5</v>
      </c>
      <c r="C113" s="5" t="n">
        <v>5</v>
      </c>
      <c r="D113" s="5" t="n">
        <v>4</v>
      </c>
    </row>
    <row r="114" spans="1:4">
      <c r="A114" s="4" t="s">
        <v>41</v>
      </c>
      <c r="B114" s="5" t="n">
        <v>13530</v>
      </c>
      <c r="C114" s="5" t="n">
        <v>14844</v>
      </c>
      <c r="D114" s="5" t="n">
        <v>14940</v>
      </c>
    </row>
    <row r="115" spans="1:4">
      <c r="A115" s="4" t="s">
        <v>1964</v>
      </c>
      <c r="B115" s="5" t="n">
        <v>1</v>
      </c>
    </row>
    <row r="116" spans="1:4">
      <c r="A116" s="4" t="s">
        <v>1968</v>
      </c>
    </row>
    <row r="117" spans="1:4">
      <c r="A117" s="3" t="s">
        <v>1950</v>
      </c>
    </row>
    <row r="118" spans="1:4">
      <c r="A118" s="4" t="s">
        <v>1951</v>
      </c>
      <c r="B118" s="5" t="n">
        <v>615</v>
      </c>
      <c r="C118" s="5" t="n">
        <v>557</v>
      </c>
      <c r="D118" s="5" t="n">
        <v>534</v>
      </c>
    </row>
    <row r="119" spans="1:4">
      <c r="A119" s="4" t="s">
        <v>1952</v>
      </c>
      <c r="B119" s="5" t="n">
        <v>250</v>
      </c>
      <c r="C119" s="5" t="n">
        <v>-31</v>
      </c>
      <c r="D119" s="5" t="n">
        <v>-228</v>
      </c>
    </row>
    <row r="120" spans="1:4">
      <c r="A120" s="4" t="s">
        <v>1953</v>
      </c>
      <c r="B120" s="5" t="n">
        <v>46</v>
      </c>
      <c r="C120" s="5" t="n">
        <v>184</v>
      </c>
      <c r="D120" s="5" t="n">
        <v>189</v>
      </c>
    </row>
    <row r="121" spans="1:4">
      <c r="A121" s="4" t="s">
        <v>1954</v>
      </c>
      <c r="B121" s="5" t="n">
        <v>4</v>
      </c>
      <c r="C121" s="5" t="n">
        <v>-3</v>
      </c>
      <c r="D121" s="5" t="n">
        <v>-29</v>
      </c>
    </row>
    <row r="122" spans="1:4">
      <c r="A122" s="4" t="s">
        <v>1955</v>
      </c>
      <c r="B122" s="5" t="n">
        <v>2</v>
      </c>
      <c r="C122" s="5" t="n">
        <v>10</v>
      </c>
      <c r="D122" s="5" t="n">
        <v>17</v>
      </c>
    </row>
    <row r="123" spans="1:4">
      <c r="A123" s="4" t="s">
        <v>1956</v>
      </c>
      <c r="B123" s="5" t="n">
        <v>-132</v>
      </c>
      <c r="C123" s="5" t="n">
        <v>296</v>
      </c>
      <c r="D123" s="5" t="n">
        <v>44</v>
      </c>
    </row>
    <row r="124" spans="1:4">
      <c r="A124" s="4" t="s">
        <v>57</v>
      </c>
      <c r="B124" s="5" t="n">
        <v>784</v>
      </c>
      <c r="C124" s="5" t="n">
        <v>1013</v>
      </c>
      <c r="D124" s="5" t="n">
        <v>526</v>
      </c>
    </row>
    <row r="125" spans="1:4">
      <c r="A125" s="4" t="s">
        <v>58</v>
      </c>
      <c r="B125" s="5" t="n">
        <v>-136</v>
      </c>
      <c r="C125" s="5" t="n">
        <v>-196</v>
      </c>
      <c r="D125" s="5" t="n">
        <v>-109</v>
      </c>
    </row>
    <row r="126" spans="1:4">
      <c r="A126" s="4" t="s">
        <v>59</v>
      </c>
      <c r="B126" s="5" t="n">
        <v>648</v>
      </c>
      <c r="C126" s="5" t="n">
        <v>818</v>
      </c>
      <c r="D126" s="5" t="n">
        <v>418</v>
      </c>
    </row>
    <row r="127" spans="1:4">
      <c r="A127" s="4" t="s">
        <v>1963</v>
      </c>
      <c r="B127" s="5" t="n">
        <v>-101</v>
      </c>
      <c r="C127" s="5" t="n">
        <v>-111</v>
      </c>
      <c r="D127" s="5" t="n">
        <v>-95</v>
      </c>
    </row>
    <row r="128" spans="1:4">
      <c r="A128" s="3" t="s">
        <v>1958</v>
      </c>
    </row>
    <row r="129" spans="1:4">
      <c r="A129" s="4" t="s">
        <v>1959</v>
      </c>
      <c r="B129" s="5" t="n">
        <v>1632</v>
      </c>
      <c r="C129" s="5" t="n">
        <v>1857</v>
      </c>
      <c r="D129" s="5" t="n">
        <v>2015</v>
      </c>
    </row>
    <row r="130" spans="1:4">
      <c r="A130" s="4" t="s">
        <v>1960</v>
      </c>
      <c r="B130" s="5" t="n">
        <v>219</v>
      </c>
      <c r="C130" s="5" t="n">
        <v>203</v>
      </c>
      <c r="D130" s="5" t="n">
        <v>210</v>
      </c>
    </row>
    <row r="131" spans="1:4">
      <c r="A131" s="4" t="s">
        <v>1961</v>
      </c>
      <c r="B131" s="5" t="n">
        <v>136</v>
      </c>
      <c r="C131" s="5" t="n">
        <v>148</v>
      </c>
      <c r="D131" s="5" t="n">
        <v>266</v>
      </c>
    </row>
    <row r="132" spans="1:4">
      <c r="A132" s="4" t="s">
        <v>1962</v>
      </c>
      <c r="B132" s="5" t="n">
        <v>1987</v>
      </c>
      <c r="C132" s="5" t="n">
        <v>2208</v>
      </c>
      <c r="D132" s="5" t="n">
        <v>2491</v>
      </c>
    </row>
    <row r="133" spans="1:4">
      <c r="A133" s="4" t="s">
        <v>38</v>
      </c>
      <c r="B133" s="5" t="n">
        <v>2265</v>
      </c>
      <c r="C133" s="5" t="n">
        <v>2172</v>
      </c>
      <c r="D133" s="5" t="n">
        <v>2135</v>
      </c>
    </row>
    <row r="134" spans="1:4">
      <c r="A134" s="4" t="s">
        <v>39</v>
      </c>
      <c r="B134" s="5" t="n">
        <v>211</v>
      </c>
      <c r="C134" s="5" t="n">
        <v>326</v>
      </c>
      <c r="D134" s="5" t="n">
        <v>350</v>
      </c>
    </row>
    <row r="135" spans="1:4">
      <c r="A135" s="4" t="s">
        <v>41</v>
      </c>
      <c r="B135" s="5" t="n">
        <v>4463</v>
      </c>
      <c r="C135" s="5" t="n">
        <v>4706</v>
      </c>
      <c r="D135" s="5" t="n">
        <v>4976</v>
      </c>
    </row>
    <row r="136" spans="1:4">
      <c r="A136" s="4" t="s">
        <v>1964</v>
      </c>
      <c r="B136" s="5" t="n">
        <v>2</v>
      </c>
      <c r="C136" s="5" t="n">
        <v>-1</v>
      </c>
      <c r="D136" s="5" t="n">
        <v>3</v>
      </c>
    </row>
    <row r="137" spans="1:4">
      <c r="A137" s="4" t="s">
        <v>1969</v>
      </c>
    </row>
    <row r="138" spans="1:4">
      <c r="A138" s="3" t="s">
        <v>1950</v>
      </c>
    </row>
    <row r="139" spans="1:4">
      <c r="A139" s="4" t="s">
        <v>1951</v>
      </c>
      <c r="B139" s="5" t="n">
        <v>128</v>
      </c>
      <c r="C139" s="5" t="n">
        <v>116</v>
      </c>
      <c r="D139" s="5" t="n">
        <v>59</v>
      </c>
    </row>
    <row r="140" spans="1:4">
      <c r="A140" s="4" t="s">
        <v>1952</v>
      </c>
      <c r="B140" s="5" t="n">
        <v>59</v>
      </c>
      <c r="C140" s="5" t="n">
        <v>-82</v>
      </c>
      <c r="D140" s="5" t="n">
        <v>-7</v>
      </c>
    </row>
    <row r="141" spans="1:4">
      <c r="A141" s="4" t="s">
        <v>1953</v>
      </c>
      <c r="B141" s="5" t="n">
        <v>83</v>
      </c>
      <c r="C141" s="5" t="n">
        <v>62</v>
      </c>
      <c r="D141" s="5" t="n">
        <v>153</v>
      </c>
    </row>
    <row r="142" spans="1:4">
      <c r="A142" s="4" t="s">
        <v>1956</v>
      </c>
      <c r="B142" s="5" t="n">
        <v>-252</v>
      </c>
      <c r="C142" s="5" t="n">
        <v>40</v>
      </c>
      <c r="D142" s="5" t="n">
        <v>-678</v>
      </c>
    </row>
    <row r="143" spans="1:4">
      <c r="A143" s="4" t="s">
        <v>57</v>
      </c>
      <c r="B143" s="5" t="n">
        <v>19</v>
      </c>
      <c r="C143" s="5" t="n">
        <v>137</v>
      </c>
      <c r="D143" s="5" t="n">
        <v>-474</v>
      </c>
    </row>
    <row r="144" spans="1:4">
      <c r="A144" s="4" t="s">
        <v>58</v>
      </c>
      <c r="B144" s="5" t="n">
        <v>20</v>
      </c>
      <c r="C144" s="5" t="n">
        <v>-56</v>
      </c>
      <c r="D144" s="5" t="n">
        <v>18</v>
      </c>
    </row>
    <row r="145" spans="1:4">
      <c r="A145" s="4" t="s">
        <v>59</v>
      </c>
      <c r="B145" s="5" t="n">
        <v>38</v>
      </c>
      <c r="C145" s="5" t="n">
        <v>81</v>
      </c>
      <c r="D145" s="5" t="n">
        <v>-456</v>
      </c>
    </row>
    <row r="146" spans="1:4">
      <c r="A146" s="4" t="s">
        <v>1963</v>
      </c>
      <c r="B146" s="5" t="n">
        <v>-82</v>
      </c>
      <c r="C146" s="5" t="n">
        <v>-87</v>
      </c>
      <c r="D146" s="5" t="n">
        <v>-87</v>
      </c>
    </row>
    <row r="147" spans="1:4">
      <c r="A147" s="3" t="s">
        <v>1958</v>
      </c>
    </row>
    <row r="148" spans="1:4">
      <c r="A148" s="4" t="s">
        <v>1959</v>
      </c>
      <c r="B148" s="5" t="n">
        <v>7509</v>
      </c>
      <c r="C148" s="5" t="n">
        <v>9603</v>
      </c>
      <c r="D148" s="5" t="n">
        <v>9888</v>
      </c>
    </row>
    <row r="149" spans="1:4">
      <c r="A149" s="4" t="s">
        <v>1960</v>
      </c>
      <c r="B149" s="5" t="n">
        <v>29</v>
      </c>
      <c r="C149" s="5" t="n">
        <v>32</v>
      </c>
      <c r="D149" s="5" t="n">
        <v>36</v>
      </c>
    </row>
    <row r="150" spans="1:4">
      <c r="A150" s="4" t="s">
        <v>1962</v>
      </c>
      <c r="B150" s="5" t="n">
        <v>7539</v>
      </c>
      <c r="C150" s="5" t="n">
        <v>9635</v>
      </c>
      <c r="D150" s="5" t="n">
        <v>9924</v>
      </c>
    </row>
    <row r="151" spans="1:4">
      <c r="A151" s="4" t="s">
        <v>38</v>
      </c>
      <c r="B151" s="5" t="n">
        <v>1346</v>
      </c>
      <c r="C151" s="5" t="n">
        <v>1517</v>
      </c>
      <c r="D151" s="5" t="n">
        <v>1661</v>
      </c>
    </row>
    <row r="152" spans="1:4">
      <c r="A152" s="4" t="s">
        <v>39</v>
      </c>
      <c r="B152" s="5" t="n">
        <v>198</v>
      </c>
      <c r="C152" s="5" t="n">
        <v>235</v>
      </c>
      <c r="D152" s="5" t="n">
        <v>95</v>
      </c>
    </row>
    <row r="153" spans="1:4">
      <c r="A153" s="4" t="s">
        <v>41</v>
      </c>
      <c r="B153" s="5" t="n">
        <v>9083</v>
      </c>
      <c r="C153" s="5" t="n">
        <v>11387</v>
      </c>
      <c r="D153" s="5" t="n">
        <v>11680</v>
      </c>
    </row>
    <row r="154" spans="1:4">
      <c r="A154" s="4" t="s">
        <v>1970</v>
      </c>
    </row>
    <row r="155" spans="1:4">
      <c r="A155" s="3" t="s">
        <v>1950</v>
      </c>
    </row>
    <row r="156" spans="1:4">
      <c r="A156" s="4" t="s">
        <v>1951</v>
      </c>
      <c r="B156" s="5" t="n">
        <v>72</v>
      </c>
      <c r="C156" s="5" t="n">
        <v>67</v>
      </c>
      <c r="D156" s="5" t="n">
        <v>55</v>
      </c>
    </row>
    <row r="157" spans="1:4">
      <c r="A157" s="4" t="s">
        <v>1952</v>
      </c>
      <c r="B157" s="5" t="n">
        <v>4</v>
      </c>
    </row>
    <row r="158" spans="1:4">
      <c r="A158" s="4" t="s">
        <v>1953</v>
      </c>
      <c r="B158" s="5" t="n">
        <v>1</v>
      </c>
      <c r="C158" s="5" t="n">
        <v>1</v>
      </c>
    </row>
    <row r="159" spans="1:4">
      <c r="A159" s="4" t="s">
        <v>1954</v>
      </c>
      <c r="B159" s="5" t="n">
        <v>-2</v>
      </c>
      <c r="C159" s="5" t="n">
        <v>-2</v>
      </c>
      <c r="D159" s="5" t="n">
        <v>1</v>
      </c>
    </row>
    <row r="160" spans="1:4">
      <c r="A160" s="4" t="s">
        <v>1955</v>
      </c>
      <c r="B160" s="5" t="n">
        <v>1</v>
      </c>
    </row>
    <row r="161" spans="1:4">
      <c r="A161" s="4" t="s">
        <v>1956</v>
      </c>
      <c r="B161" s="5" t="n">
        <v>-7</v>
      </c>
      <c r="D161" s="5" t="n">
        <v>-23</v>
      </c>
    </row>
    <row r="162" spans="1:4">
      <c r="A162" s="4" t="s">
        <v>57</v>
      </c>
      <c r="B162" s="5" t="n">
        <v>69</v>
      </c>
      <c r="C162" s="5" t="n">
        <v>66</v>
      </c>
      <c r="D162" s="5" t="n">
        <v>34</v>
      </c>
    </row>
    <row r="163" spans="1:4">
      <c r="A163" s="4" t="s">
        <v>58</v>
      </c>
      <c r="B163" s="5" t="n">
        <v>-8</v>
      </c>
      <c r="C163" s="5" t="n">
        <v>-9</v>
      </c>
      <c r="D163" s="5" t="n">
        <v>-15</v>
      </c>
    </row>
    <row r="164" spans="1:4">
      <c r="A164" s="4" t="s">
        <v>59</v>
      </c>
      <c r="B164" s="5" t="n">
        <v>60</v>
      </c>
      <c r="C164" s="5" t="n">
        <v>57</v>
      </c>
      <c r="D164" s="5" t="n">
        <v>19</v>
      </c>
    </row>
    <row r="165" spans="1:4">
      <c r="A165" s="4" t="s">
        <v>1963</v>
      </c>
      <c r="B165" s="5" t="n">
        <v>-15</v>
      </c>
      <c r="C165" s="5" t="n">
        <v>-11</v>
      </c>
      <c r="D165" s="5" t="n">
        <v>-14</v>
      </c>
    </row>
    <row r="166" spans="1:4">
      <c r="A166" s="3" t="s">
        <v>1958</v>
      </c>
    </row>
    <row r="167" spans="1:4">
      <c r="A167" s="4" t="s">
        <v>1959</v>
      </c>
      <c r="B167" s="5" t="n">
        <v>405</v>
      </c>
      <c r="C167" s="5" t="n">
        <v>411</v>
      </c>
      <c r="D167" s="5" t="n">
        <v>399</v>
      </c>
    </row>
    <row r="168" spans="1:4">
      <c r="A168" s="4" t="s">
        <v>1960</v>
      </c>
      <c r="B168" s="5" t="n">
        <v>2</v>
      </c>
      <c r="C168" s="5" t="n">
        <v>1</v>
      </c>
      <c r="D168" s="5" t="n">
        <v>1</v>
      </c>
    </row>
    <row r="169" spans="1:4">
      <c r="A169" s="4" t="s">
        <v>1961</v>
      </c>
      <c r="B169" s="5" t="n">
        <v>231</v>
      </c>
      <c r="C169" s="5" t="n">
        <v>216</v>
      </c>
      <c r="D169" s="5" t="n">
        <v>179</v>
      </c>
    </row>
    <row r="170" spans="1:4">
      <c r="A170" s="4" t="s">
        <v>1962</v>
      </c>
      <c r="B170" s="5" t="n">
        <v>638</v>
      </c>
      <c r="C170" s="5" t="n">
        <v>628</v>
      </c>
      <c r="D170" s="5" t="n">
        <v>578</v>
      </c>
    </row>
    <row r="171" spans="1:4">
      <c r="A171" s="4" t="s">
        <v>38</v>
      </c>
      <c r="B171" s="5" t="n">
        <v>48</v>
      </c>
      <c r="C171" s="5" t="n">
        <v>49</v>
      </c>
      <c r="D171" s="5" t="n">
        <v>45</v>
      </c>
    </row>
    <row r="172" spans="1:4">
      <c r="A172" s="4" t="s">
        <v>39</v>
      </c>
      <c r="B172" s="5" t="n">
        <v>47</v>
      </c>
      <c r="C172" s="5" t="n">
        <v>43</v>
      </c>
      <c r="D172" s="5" t="n">
        <v>36</v>
      </c>
    </row>
    <row r="173" spans="1:4">
      <c r="A173" s="4" t="s">
        <v>41</v>
      </c>
      <c r="B173" s="5" t="n">
        <v>733</v>
      </c>
      <c r="C173" s="5" t="n">
        <v>720</v>
      </c>
      <c r="D173" s="5" t="n">
        <v>659</v>
      </c>
    </row>
    <row r="174" spans="1:4">
      <c r="A174" s="4" t="s">
        <v>1971</v>
      </c>
    </row>
    <row r="175" spans="1:4">
      <c r="A175" s="3" t="s">
        <v>1950</v>
      </c>
    </row>
    <row r="176" spans="1:4">
      <c r="A176" s="4" t="s">
        <v>1951</v>
      </c>
      <c r="B176" s="5" t="n">
        <v>24</v>
      </c>
      <c r="C176" s="5" t="n">
        <v>4</v>
      </c>
      <c r="D176" s="5" t="n">
        <v>8</v>
      </c>
    </row>
    <row r="177" spans="1:4">
      <c r="A177" s="4" t="s">
        <v>1952</v>
      </c>
      <c r="B177" s="5" t="n">
        <v>2</v>
      </c>
      <c r="D177" s="5" t="n">
        <v>-1</v>
      </c>
    </row>
    <row r="178" spans="1:4">
      <c r="A178" s="4" t="s">
        <v>1953</v>
      </c>
      <c r="B178" s="5" t="n">
        <v>-1</v>
      </c>
      <c r="D178" s="5" t="n">
        <v>-1</v>
      </c>
    </row>
    <row r="179" spans="1:4">
      <c r="A179" s="4" t="s">
        <v>1956</v>
      </c>
      <c r="B179" s="5" t="n">
        <v>-18</v>
      </c>
      <c r="D179" s="5" t="n">
        <v>0</v>
      </c>
    </row>
    <row r="180" spans="1:4">
      <c r="A180" s="4" t="s">
        <v>57</v>
      </c>
      <c r="B180" s="5" t="n">
        <v>7</v>
      </c>
      <c r="C180" s="5" t="n">
        <v>4</v>
      </c>
      <c r="D180" s="5" t="n">
        <v>6</v>
      </c>
    </row>
    <row r="181" spans="1:4">
      <c r="A181" s="4" t="s">
        <v>58</v>
      </c>
      <c r="B181" s="5" t="n">
        <v>-10</v>
      </c>
      <c r="C181" s="5" t="n">
        <v>-6</v>
      </c>
      <c r="D181" s="5" t="n">
        <v>-8</v>
      </c>
    </row>
    <row r="182" spans="1:4">
      <c r="A182" s="4" t="s">
        <v>59</v>
      </c>
      <c r="B182" s="5" t="n">
        <v>-3</v>
      </c>
      <c r="C182" s="5" t="n">
        <v>-2</v>
      </c>
      <c r="D182" s="5" t="n">
        <v>-2</v>
      </c>
    </row>
    <row r="183" spans="1:4">
      <c r="A183" s="4" t="s">
        <v>1963</v>
      </c>
      <c r="B183" s="5" t="n">
        <v>-2</v>
      </c>
      <c r="C183" s="5" t="n">
        <v>-1</v>
      </c>
      <c r="D183" s="5" t="n">
        <v>-1</v>
      </c>
    </row>
    <row r="184" spans="1:4">
      <c r="A184" s="3" t="s">
        <v>1958</v>
      </c>
    </row>
    <row r="185" spans="1:4">
      <c r="A185" s="4" t="s">
        <v>1959</v>
      </c>
      <c r="B185" s="5" t="n">
        <v>217</v>
      </c>
      <c r="C185" s="5" t="n">
        <v>208</v>
      </c>
      <c r="D185" s="5" t="n">
        <v>191</v>
      </c>
    </row>
    <row r="186" spans="1:4">
      <c r="A186" s="4" t="s">
        <v>1960</v>
      </c>
      <c r="B186" s="5" t="n">
        <v>100</v>
      </c>
      <c r="C186" s="5" t="n">
        <v>83</v>
      </c>
      <c r="D186" s="5" t="n">
        <v>73</v>
      </c>
    </row>
    <row r="187" spans="1:4">
      <c r="A187" s="4" t="s">
        <v>1961</v>
      </c>
      <c r="B187" s="5" t="n">
        <v>112</v>
      </c>
      <c r="C187" s="5" t="n">
        <v>103</v>
      </c>
      <c r="D187" s="5" t="n">
        <v>92</v>
      </c>
    </row>
    <row r="188" spans="1:4">
      <c r="A188" s="4" t="s">
        <v>1962</v>
      </c>
      <c r="B188" s="5" t="n">
        <v>429</v>
      </c>
      <c r="C188" s="5" t="n">
        <v>394</v>
      </c>
      <c r="D188" s="5" t="n">
        <v>355</v>
      </c>
    </row>
    <row r="189" spans="1:4">
      <c r="A189" s="4" t="s">
        <v>38</v>
      </c>
      <c r="B189" s="5" t="n">
        <v>36</v>
      </c>
      <c r="C189" s="5" t="n">
        <v>37</v>
      </c>
      <c r="D189" s="5" t="n">
        <v>45</v>
      </c>
    </row>
    <row r="190" spans="1:4">
      <c r="A190" s="4" t="s">
        <v>39</v>
      </c>
      <c r="B190" s="5" t="n">
        <v>16</v>
      </c>
      <c r="C190" s="5" t="n">
        <v>17</v>
      </c>
      <c r="D190" s="5" t="n">
        <v>14</v>
      </c>
    </row>
    <row r="191" spans="1:4">
      <c r="A191" s="4" t="s">
        <v>40</v>
      </c>
      <c r="C191" s="5" t="n">
        <v>3</v>
      </c>
      <c r="D191" s="5" t="n">
        <v>2</v>
      </c>
    </row>
    <row r="192" spans="1:4">
      <c r="A192" s="4" t="s">
        <v>41</v>
      </c>
      <c r="B192" s="5" t="n">
        <v>480</v>
      </c>
      <c r="C192" s="5" t="n">
        <v>450</v>
      </c>
      <c r="D192" s="5" t="n">
        <v>416</v>
      </c>
    </row>
    <row r="193" spans="1:4">
      <c r="A193" s="4" t="s">
        <v>1972</v>
      </c>
    </row>
    <row r="194" spans="1:4">
      <c r="A194" s="3" t="s">
        <v>1950</v>
      </c>
    </row>
    <row r="195" spans="1:4">
      <c r="A195" s="4" t="s">
        <v>1951</v>
      </c>
      <c r="B195" s="5" t="n">
        <v>55</v>
      </c>
      <c r="C195" s="5" t="n">
        <v>49</v>
      </c>
      <c r="D195" s="5" t="n">
        <v>21</v>
      </c>
    </row>
    <row r="196" spans="1:4">
      <c r="A196" s="4" t="s">
        <v>1952</v>
      </c>
      <c r="B196" s="5" t="n">
        <v>3</v>
      </c>
      <c r="D196" s="5" t="n">
        <v>-9</v>
      </c>
    </row>
    <row r="197" spans="1:4">
      <c r="A197" s="4" t="s">
        <v>1953</v>
      </c>
      <c r="B197" s="5" t="n">
        <v>-8</v>
      </c>
      <c r="C197" s="5" t="n">
        <v>4</v>
      </c>
      <c r="D197" s="5" t="n">
        <v>8</v>
      </c>
    </row>
    <row r="198" spans="1:4">
      <c r="A198" s="4" t="s">
        <v>1954</v>
      </c>
      <c r="B198" s="5" t="n">
        <v>-5</v>
      </c>
      <c r="C198" s="5" t="n">
        <v>-1</v>
      </c>
      <c r="D198" s="5" t="n">
        <v>-1</v>
      </c>
    </row>
    <row r="199" spans="1:4">
      <c r="A199" s="4" t="s">
        <v>1956</v>
      </c>
      <c r="B199" s="5" t="n">
        <v>-7</v>
      </c>
      <c r="C199" s="5" t="n">
        <v>-19</v>
      </c>
      <c r="D199" s="5" t="n">
        <v>-5</v>
      </c>
    </row>
    <row r="200" spans="1:4">
      <c r="A200" s="4" t="s">
        <v>57</v>
      </c>
      <c r="B200" s="5" t="n">
        <v>36</v>
      </c>
      <c r="C200" s="5" t="n">
        <v>33</v>
      </c>
      <c r="D200" s="5" t="n">
        <v>14</v>
      </c>
    </row>
    <row r="201" spans="1:4">
      <c r="A201" s="4" t="s">
        <v>58</v>
      </c>
      <c r="B201" s="5" t="n">
        <v>-25</v>
      </c>
      <c r="C201" s="5" t="n">
        <v>-28</v>
      </c>
      <c r="D201" s="5" t="n">
        <v>-27</v>
      </c>
    </row>
    <row r="202" spans="1:4">
      <c r="A202" s="4" t="s">
        <v>59</v>
      </c>
      <c r="B202" s="5" t="n">
        <v>11</v>
      </c>
      <c r="C202" s="5" t="n">
        <v>5</v>
      </c>
      <c r="D202" s="5" t="n">
        <v>-13</v>
      </c>
    </row>
    <row r="203" spans="1:4">
      <c r="A203" s="4" t="s">
        <v>1963</v>
      </c>
      <c r="B203" s="5" t="n">
        <v>-5</v>
      </c>
      <c r="C203" s="5" t="n">
        <v>-1</v>
      </c>
      <c r="D203" s="5" t="n">
        <v>74</v>
      </c>
    </row>
    <row r="204" spans="1:4">
      <c r="A204" s="3" t="s">
        <v>1958</v>
      </c>
    </row>
    <row r="205" spans="1:4">
      <c r="A205" s="4" t="s">
        <v>1959</v>
      </c>
      <c r="B205" s="5" t="n">
        <v>779</v>
      </c>
      <c r="C205" s="5" t="n">
        <v>983</v>
      </c>
      <c r="D205" s="5" t="n">
        <v>1121</v>
      </c>
    </row>
    <row r="206" spans="1:4">
      <c r="A206" s="4" t="s">
        <v>1960</v>
      </c>
      <c r="B206" s="5" t="n">
        <v>94</v>
      </c>
      <c r="C206" s="5" t="n">
        <v>97</v>
      </c>
      <c r="D206" s="5" t="n">
        <v>104</v>
      </c>
    </row>
    <row r="207" spans="1:4">
      <c r="A207" s="4" t="s">
        <v>1962</v>
      </c>
      <c r="B207" s="5" t="n">
        <v>873</v>
      </c>
      <c r="C207" s="5" t="n">
        <v>1080</v>
      </c>
      <c r="D207" s="5" t="n">
        <v>1225</v>
      </c>
    </row>
    <row r="208" spans="1:4">
      <c r="A208" s="4" t="s">
        <v>38</v>
      </c>
      <c r="B208" s="5" t="n">
        <v>268</v>
      </c>
      <c r="C208" s="5" t="n">
        <v>246</v>
      </c>
      <c r="D208" s="5" t="n">
        <v>232</v>
      </c>
    </row>
    <row r="209" spans="1:4">
      <c r="A209" s="4" t="s">
        <v>39</v>
      </c>
      <c r="B209" s="5" t="n">
        <v>58</v>
      </c>
      <c r="C209" s="5" t="n">
        <v>63</v>
      </c>
      <c r="D209" s="5" t="n">
        <v>61</v>
      </c>
    </row>
    <row r="210" spans="1:4">
      <c r="A210" s="4" t="s">
        <v>40</v>
      </c>
      <c r="B210" s="5" t="n">
        <v>2</v>
      </c>
      <c r="C210" s="5" t="n">
        <v>1</v>
      </c>
    </row>
    <row r="211" spans="1:4">
      <c r="A211" s="4" t="s">
        <v>41</v>
      </c>
      <c r="B211" s="5" t="n">
        <v>1201</v>
      </c>
      <c r="C211" s="5" t="n">
        <v>1390</v>
      </c>
      <c r="D211" s="5" t="n">
        <v>1517</v>
      </c>
    </row>
    <row r="212" spans="1:4">
      <c r="A212" s="4" t="s">
        <v>1964</v>
      </c>
      <c r="C212" s="5" t="n">
        <v>3</v>
      </c>
      <c r="D212" s="5" t="n">
        <v>79</v>
      </c>
    </row>
    <row r="213" spans="1:4">
      <c r="A213" s="4" t="s">
        <v>1973</v>
      </c>
    </row>
    <row r="214" spans="1:4">
      <c r="A214" s="3" t="s">
        <v>1950</v>
      </c>
    </row>
    <row r="215" spans="1:4">
      <c r="A215" s="4" t="s">
        <v>1951</v>
      </c>
      <c r="B215" s="5" t="n">
        <v>1</v>
      </c>
    </row>
    <row r="216" spans="1:4">
      <c r="A216" s="4" t="s">
        <v>1955</v>
      </c>
      <c r="D216" s="5" t="n">
        <v>-1</v>
      </c>
    </row>
    <row r="217" spans="1:4">
      <c r="A217" s="4" t="s">
        <v>57</v>
      </c>
      <c r="B217" s="5" t="n">
        <v>1</v>
      </c>
      <c r="D217" s="5" t="n">
        <v>0</v>
      </c>
    </row>
    <row r="218" spans="1:4">
      <c r="A218" s="4" t="s">
        <v>59</v>
      </c>
      <c r="B218" s="5" t="n">
        <v>1</v>
      </c>
      <c r="D218" s="5" t="n">
        <v>0</v>
      </c>
    </row>
    <row r="219" spans="1:4">
      <c r="A219" s="3" t="s">
        <v>1958</v>
      </c>
    </row>
    <row r="220" spans="1:4">
      <c r="A220" s="4" t="s">
        <v>1959</v>
      </c>
      <c r="B220" s="5" t="n">
        <v>-7</v>
      </c>
      <c r="C220" s="5" t="n">
        <v>-9</v>
      </c>
      <c r="D220" s="5" t="n">
        <v>-84</v>
      </c>
    </row>
    <row r="221" spans="1:4">
      <c r="A221" s="4" t="s">
        <v>1961</v>
      </c>
      <c r="B221" s="5" t="n">
        <v>-1</v>
      </c>
      <c r="C221" s="5" t="n">
        <v>-1</v>
      </c>
      <c r="D221" s="5" t="n">
        <v>-5</v>
      </c>
    </row>
    <row r="222" spans="1:4">
      <c r="A222" s="4" t="s">
        <v>1962</v>
      </c>
      <c r="B222" s="5" t="n">
        <v>-8</v>
      </c>
      <c r="C222" s="5" t="n">
        <v>-10</v>
      </c>
      <c r="D222" s="5" t="n">
        <v>-89</v>
      </c>
    </row>
    <row r="223" spans="1:4">
      <c r="A223" s="4" t="s">
        <v>38</v>
      </c>
      <c r="B223" s="5" t="n">
        <v>-284</v>
      </c>
      <c r="C223" s="5" t="n">
        <v>-291</v>
      </c>
      <c r="D223" s="5" t="n">
        <v>-403</v>
      </c>
    </row>
    <row r="224" spans="1:4">
      <c r="A224" s="4" t="s">
        <v>39</v>
      </c>
      <c r="B224" s="5" t="n">
        <v>-206</v>
      </c>
      <c r="C224" s="5" t="n">
        <v>-222</v>
      </c>
      <c r="D224" s="5" t="n">
        <v>-242</v>
      </c>
    </row>
    <row r="225" spans="1:4">
      <c r="A225" s="4" t="s">
        <v>41</v>
      </c>
      <c r="B225" s="5" t="n">
        <v>-499</v>
      </c>
      <c r="C225" s="5" t="n">
        <v>-523</v>
      </c>
      <c r="D225" s="5" t="n">
        <v>-734</v>
      </c>
    </row>
    <row r="226" spans="1:4">
      <c r="A226" s="4" t="s">
        <v>1974</v>
      </c>
    </row>
    <row r="227" spans="1:4">
      <c r="A227" s="3" t="s">
        <v>1950</v>
      </c>
    </row>
    <row r="228" spans="1:4">
      <c r="A228" s="4" t="s">
        <v>1951</v>
      </c>
      <c r="B228" s="5" t="n">
        <v>-189</v>
      </c>
      <c r="C228" s="5" t="n">
        <v>-170</v>
      </c>
    </row>
    <row r="229" spans="1:4">
      <c r="A229" s="4" t="s">
        <v>1952</v>
      </c>
      <c r="B229" s="5" t="n">
        <v>5</v>
      </c>
      <c r="C229" s="5" t="n">
        <v>24</v>
      </c>
    </row>
    <row r="230" spans="1:4">
      <c r="A230" s="4" t="s">
        <v>1953</v>
      </c>
      <c r="B230" s="5" t="n">
        <v>4</v>
      </c>
    </row>
    <row r="231" spans="1:4">
      <c r="A231" s="4" t="s">
        <v>1954</v>
      </c>
      <c r="B231" s="5" t="n">
        <v>-9</v>
      </c>
      <c r="C231" s="5" t="n">
        <v>-3</v>
      </c>
    </row>
    <row r="232" spans="1:4">
      <c r="A232" s="4" t="s">
        <v>1956</v>
      </c>
      <c r="B232" s="5" t="n">
        <v>-57</v>
      </c>
      <c r="C232" s="5" t="n">
        <v>16</v>
      </c>
    </row>
    <row r="233" spans="1:4">
      <c r="A233" s="4" t="s">
        <v>57</v>
      </c>
      <c r="B233" s="5" t="n">
        <v>-247</v>
      </c>
      <c r="C233" s="5" t="n">
        <v>-134</v>
      </c>
    </row>
    <row r="234" spans="1:4">
      <c r="A234" s="4" t="s">
        <v>58</v>
      </c>
      <c r="B234" s="5" t="n">
        <v>46</v>
      </c>
      <c r="C234" s="5" t="n">
        <v>29</v>
      </c>
    </row>
    <row r="235" spans="1:4">
      <c r="A235" s="4" t="s">
        <v>59</v>
      </c>
      <c r="B235" s="5" t="n">
        <v>-201</v>
      </c>
      <c r="C235" s="5" t="n">
        <v>-105</v>
      </c>
    </row>
    <row r="236" spans="1:4">
      <c r="A236" s="4" t="s">
        <v>1963</v>
      </c>
      <c r="B236" s="5" t="n">
        <v>80</v>
      </c>
      <c r="C236" s="5" t="n">
        <v>73</v>
      </c>
    </row>
    <row r="237" spans="1:4">
      <c r="A237" s="3" t="s">
        <v>1958</v>
      </c>
    </row>
    <row r="238" spans="1:4">
      <c r="A238" s="4" t="s">
        <v>1959</v>
      </c>
      <c r="B238" s="5" t="n">
        <v>9</v>
      </c>
      <c r="C238" s="5" t="n">
        <v>7</v>
      </c>
    </row>
    <row r="239" spans="1:4">
      <c r="A239" s="4" t="s">
        <v>1961</v>
      </c>
      <c r="B239" s="5" t="n">
        <v>1</v>
      </c>
      <c r="C239" s="5" t="n">
        <v>1</v>
      </c>
    </row>
    <row r="240" spans="1:4">
      <c r="A240" s="4" t="s">
        <v>1962</v>
      </c>
      <c r="B240" s="5" t="n">
        <v>10</v>
      </c>
      <c r="C240" s="5" t="n">
        <v>8</v>
      </c>
    </row>
    <row r="241" spans="1:4">
      <c r="A241" s="4" t="s">
        <v>38</v>
      </c>
      <c r="B241" s="5" t="n">
        <v>286</v>
      </c>
      <c r="C241" s="5" t="n">
        <v>295</v>
      </c>
    </row>
    <row r="242" spans="1:4">
      <c r="A242" s="4" t="s">
        <v>40</v>
      </c>
      <c r="B242" s="5" t="n">
        <v>4</v>
      </c>
      <c r="C242" s="5" t="n">
        <v>4</v>
      </c>
    </row>
    <row r="243" spans="1:4">
      <c r="A243" s="4" t="s">
        <v>41</v>
      </c>
      <c r="B243" s="5" t="n">
        <v>300</v>
      </c>
      <c r="C243" s="5" t="n">
        <v>308</v>
      </c>
    </row>
    <row r="244" spans="1:4">
      <c r="A244" s="4" t="s">
        <v>1964</v>
      </c>
      <c r="B244" s="5" t="n">
        <v>290</v>
      </c>
      <c r="C244" s="5" t="n">
        <v>298</v>
      </c>
    </row>
    <row r="245" spans="1:4">
      <c r="A245" s="4" t="s">
        <v>1975</v>
      </c>
    </row>
    <row r="246" spans="1:4">
      <c r="A246" s="3" t="s">
        <v>1950</v>
      </c>
    </row>
    <row r="247" spans="1:4">
      <c r="A247" s="4" t="s">
        <v>1951</v>
      </c>
      <c r="B247" s="5" t="n">
        <v>72</v>
      </c>
      <c r="C247" s="5" t="n">
        <v>61</v>
      </c>
      <c r="D247" s="5" t="n">
        <v>48</v>
      </c>
    </row>
    <row r="248" spans="1:4">
      <c r="A248" s="4" t="s">
        <v>1952</v>
      </c>
      <c r="B248" s="5" t="n">
        <v>-119</v>
      </c>
      <c r="C248" s="5" t="n">
        <v>-97</v>
      </c>
      <c r="D248" s="5" t="n">
        <v>-72</v>
      </c>
    </row>
    <row r="249" spans="1:4">
      <c r="A249" s="4" t="s">
        <v>1953</v>
      </c>
      <c r="B249" s="5" t="n">
        <v>-2</v>
      </c>
      <c r="C249" s="5" t="n">
        <v>-5</v>
      </c>
      <c r="D249" s="5" t="n">
        <v>-6</v>
      </c>
    </row>
    <row r="250" spans="1:4">
      <c r="A250" s="4" t="s">
        <v>1956</v>
      </c>
      <c r="B250" s="5" t="n">
        <v>1</v>
      </c>
      <c r="C250" s="5" t="n">
        <v>-4</v>
      </c>
    </row>
    <row r="251" spans="1:4">
      <c r="A251" s="4" t="s">
        <v>57</v>
      </c>
      <c r="B251" s="5" t="n">
        <v>-47</v>
      </c>
      <c r="C251" s="5" t="n">
        <v>-45</v>
      </c>
      <c r="D251" s="5" t="n">
        <v>-31</v>
      </c>
    </row>
    <row r="252" spans="1:4">
      <c r="A252" s="4" t="s">
        <v>58</v>
      </c>
      <c r="B252" s="5" t="n">
        <v>47</v>
      </c>
      <c r="C252" s="5" t="n">
        <v>44</v>
      </c>
      <c r="D252" s="5" t="n">
        <v>31</v>
      </c>
    </row>
    <row r="253" spans="1:4">
      <c r="A253" s="3" t="s">
        <v>1958</v>
      </c>
    </row>
    <row r="254" spans="1:4">
      <c r="A254" s="4" t="s">
        <v>1959</v>
      </c>
      <c r="B254" s="5" t="n">
        <v>-579</v>
      </c>
      <c r="C254" s="5" t="n">
        <v>-546</v>
      </c>
      <c r="D254" s="5" t="n">
        <v>-498</v>
      </c>
    </row>
    <row r="255" spans="1:4">
      <c r="A255" s="4" t="s">
        <v>1960</v>
      </c>
      <c r="B255" s="5" t="n">
        <v>-36</v>
      </c>
      <c r="C255" s="5" t="n">
        <v>-20</v>
      </c>
      <c r="D255" s="5" t="n">
        <v>-15</v>
      </c>
    </row>
    <row r="256" spans="1:4">
      <c r="A256" s="4" t="s">
        <v>1961</v>
      </c>
      <c r="B256" s="5" t="n">
        <v>-112</v>
      </c>
      <c r="C256" s="5" t="n">
        <v>-103</v>
      </c>
      <c r="D256" s="5" t="n">
        <v>-92</v>
      </c>
    </row>
    <row r="257" spans="1:4">
      <c r="A257" s="4" t="s">
        <v>1962</v>
      </c>
      <c r="B257" s="5" t="n">
        <v>-727</v>
      </c>
      <c r="C257" s="5" t="n">
        <v>-670</v>
      </c>
      <c r="D257" s="5" t="n">
        <v>-606</v>
      </c>
    </row>
    <row r="258" spans="1:4">
      <c r="A258" s="4" t="s">
        <v>38</v>
      </c>
      <c r="B258" s="5" t="n">
        <v>-59</v>
      </c>
      <c r="C258" s="5" t="n">
        <v>-58</v>
      </c>
      <c r="D258" s="5" t="n">
        <v>-54</v>
      </c>
    </row>
    <row r="259" spans="1:4">
      <c r="A259" s="4" t="s">
        <v>39</v>
      </c>
      <c r="B259" s="5" t="n">
        <v>-224</v>
      </c>
      <c r="C259" s="5" t="n">
        <v>-188</v>
      </c>
      <c r="D259" s="5" t="n">
        <v>-188</v>
      </c>
    </row>
    <row r="260" spans="1:4">
      <c r="A260" s="4" t="s">
        <v>40</v>
      </c>
      <c r="B260" s="5" t="n">
        <v>-6</v>
      </c>
      <c r="C260" s="5" t="n">
        <v>-5</v>
      </c>
      <c r="D260" s="5" t="n">
        <v>-4</v>
      </c>
    </row>
    <row r="261" spans="1:4">
      <c r="A261" s="4" t="s">
        <v>41</v>
      </c>
      <c r="B261" s="6" t="n">
        <v>-1016</v>
      </c>
      <c r="C261" s="6" t="n">
        <v>-921</v>
      </c>
      <c r="D261" s="6" t="n">
        <v>-852</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4</v>
      </c>
      <c r="B1" s="2" t="s">
        <v>1</v>
      </c>
    </row>
    <row r="2" spans="1:2">
      <c r="B2" s="2" t="s">
        <v>33</v>
      </c>
    </row>
    <row r="3" spans="1:2">
      <c r="A3" s="3" t="s">
        <v>238</v>
      </c>
    </row>
    <row r="4" spans="1:2">
      <c r="A4" s="4" t="s">
        <v>44</v>
      </c>
      <c r="B4" s="4" t="s">
        <v>25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6</v>
      </c>
      <c r="B1" s="2" t="s">
        <v>1</v>
      </c>
    </row>
    <row r="2" spans="1:4">
      <c r="B2" s="2" t="s">
        <v>33</v>
      </c>
      <c r="C2" s="2" t="s">
        <v>34</v>
      </c>
      <c r="D2" s="2" t="s">
        <v>35</v>
      </c>
    </row>
    <row r="3" spans="1:4">
      <c r="A3" s="3" t="s">
        <v>1977</v>
      </c>
    </row>
    <row r="4" spans="1:4">
      <c r="A4" s="4" t="s">
        <v>1978</v>
      </c>
      <c r="B4" s="6" t="n">
        <v>2146</v>
      </c>
      <c r="C4" s="6" t="n">
        <v>2200</v>
      </c>
      <c r="D4" s="6" t="n">
        <v>1960</v>
      </c>
    </row>
    <row r="5" spans="1:4">
      <c r="A5" s="4" t="s">
        <v>1979</v>
      </c>
      <c r="B5" s="5" t="n">
        <v>72</v>
      </c>
      <c r="C5" s="5" t="n">
        <v>61</v>
      </c>
      <c r="D5" s="5" t="n">
        <v>48</v>
      </c>
    </row>
    <row r="6" spans="1:4">
      <c r="A6" s="4" t="s">
        <v>1980</v>
      </c>
      <c r="B6" s="5" t="n">
        <v>1124</v>
      </c>
      <c r="C6" s="5" t="n">
        <v>1164</v>
      </c>
      <c r="D6" s="5" t="n">
        <v>1180</v>
      </c>
    </row>
    <row r="7" spans="1:4">
      <c r="A7" s="4" t="s">
        <v>1981</v>
      </c>
      <c r="B7" s="5" t="n">
        <v>-295</v>
      </c>
      <c r="C7" s="5" t="n">
        <v>-437</v>
      </c>
      <c r="D7" s="5" t="n">
        <v>-783</v>
      </c>
    </row>
    <row r="8" spans="1:4">
      <c r="A8" s="4" t="s">
        <v>1982</v>
      </c>
      <c r="B8" s="5" t="n">
        <v>6</v>
      </c>
    </row>
    <row r="9" spans="1:4">
      <c r="A9" s="4" t="s">
        <v>1983</v>
      </c>
      <c r="B9" s="5" t="n">
        <v>-92</v>
      </c>
      <c r="C9" s="5" t="n">
        <v>431</v>
      </c>
      <c r="D9" s="5" t="n">
        <v>327</v>
      </c>
    </row>
    <row r="10" spans="1:4">
      <c r="A10" s="4" t="s">
        <v>1984</v>
      </c>
      <c r="B10" s="5" t="n">
        <v>261</v>
      </c>
      <c r="C10" s="5" t="n">
        <v>193</v>
      </c>
      <c r="D10" s="5" t="n">
        <v>70</v>
      </c>
    </row>
    <row r="11" spans="1:4">
      <c r="A11" s="4" t="s">
        <v>1985</v>
      </c>
      <c r="B11" s="5" t="n">
        <v>-67</v>
      </c>
      <c r="C11" s="5" t="n">
        <v>-134</v>
      </c>
      <c r="D11" s="5" t="n">
        <v>-277</v>
      </c>
    </row>
    <row r="12" spans="1:4">
      <c r="A12" s="4" t="s">
        <v>1986</v>
      </c>
      <c r="B12" s="5" t="n">
        <v>-2</v>
      </c>
      <c r="C12" s="5" t="n">
        <v>5</v>
      </c>
      <c r="D12" s="5" t="n">
        <v>30</v>
      </c>
    </row>
    <row r="13" spans="1:4">
      <c r="A13" s="4" t="s">
        <v>1987</v>
      </c>
      <c r="B13" s="5" t="n">
        <v>1</v>
      </c>
      <c r="C13" s="5" t="n">
        <v>1</v>
      </c>
      <c r="D13" s="5" t="n">
        <v>1</v>
      </c>
    </row>
    <row r="14" spans="1:4">
      <c r="A14" s="4" t="s">
        <v>44</v>
      </c>
      <c r="B14" s="5" t="n">
        <v>8</v>
      </c>
      <c r="C14" s="5" t="n">
        <v>540</v>
      </c>
      <c r="D14" s="5" t="n">
        <v>66</v>
      </c>
    </row>
    <row r="15" spans="1:4">
      <c r="A15" s="4" t="s">
        <v>1988</v>
      </c>
      <c r="B15" s="5" t="n">
        <v>-341</v>
      </c>
      <c r="C15" s="5" t="n">
        <v>-254</v>
      </c>
      <c r="D15" s="5" t="n">
        <v>-144</v>
      </c>
    </row>
    <row r="16" spans="1:4">
      <c r="A16" s="4" t="s">
        <v>1989</v>
      </c>
      <c r="B16" s="5" t="n">
        <v>13</v>
      </c>
      <c r="C16" s="5" t="n">
        <v>-19</v>
      </c>
      <c r="D16" s="5" t="n">
        <v>-18</v>
      </c>
    </row>
    <row r="17" spans="1:4">
      <c r="A17" s="4" t="s">
        <v>1990</v>
      </c>
      <c r="B17" s="5" t="n">
        <v>-9</v>
      </c>
      <c r="C17" s="5" t="n">
        <v>34</v>
      </c>
      <c r="D17" s="5" t="n">
        <v>45</v>
      </c>
    </row>
    <row r="18" spans="1:4">
      <c r="A18" s="4" t="s">
        <v>49</v>
      </c>
      <c r="B18" s="5" t="n">
        <v>-428</v>
      </c>
      <c r="C18" s="5" t="n">
        <v>256</v>
      </c>
      <c r="D18" s="5" t="n">
        <v>75</v>
      </c>
    </row>
    <row r="19" spans="1:4">
      <c r="A19" s="4" t="s">
        <v>1991</v>
      </c>
      <c r="B19" s="5" t="n">
        <v>-20</v>
      </c>
      <c r="C19" s="5" t="n">
        <v>-16</v>
      </c>
      <c r="D19" s="5" t="n">
        <v>-97</v>
      </c>
    </row>
    <row r="20" spans="1:4">
      <c r="A20" s="4" t="s">
        <v>52</v>
      </c>
      <c r="B20" s="5" t="n">
        <v>-375</v>
      </c>
      <c r="C20" s="5" t="n">
        <v>-235</v>
      </c>
      <c r="D20" s="5" t="n">
        <v>-700</v>
      </c>
    </row>
    <row r="21" spans="1:4">
      <c r="A21" s="4" t="s">
        <v>1957</v>
      </c>
      <c r="B21" s="5" t="n">
        <v>-14</v>
      </c>
      <c r="C21" s="5" t="n">
        <v>30</v>
      </c>
      <c r="D21" s="5" t="n">
        <v>54</v>
      </c>
    </row>
    <row r="22" spans="1:4">
      <c r="A22" s="4" t="s">
        <v>57</v>
      </c>
      <c r="B22" s="5" t="n">
        <v>751</v>
      </c>
      <c r="C22" s="5" t="n">
        <v>2534</v>
      </c>
      <c r="D22" s="5" t="n">
        <v>610</v>
      </c>
    </row>
    <row r="23" spans="1:4">
      <c r="A23" s="4" t="s">
        <v>1965</v>
      </c>
    </row>
    <row r="24" spans="1:4">
      <c r="A24" s="3" t="s">
        <v>1977</v>
      </c>
    </row>
    <row r="25" spans="1:4">
      <c r="A25" s="4" t="s">
        <v>1978</v>
      </c>
      <c r="B25" s="5" t="n">
        <v>2074</v>
      </c>
      <c r="C25" s="5" t="n">
        <v>2140</v>
      </c>
      <c r="D25" s="5" t="n">
        <v>1913</v>
      </c>
    </row>
    <row r="26" spans="1:4">
      <c r="A26" s="4" t="s">
        <v>1992</v>
      </c>
      <c r="B26" s="5" t="n">
        <v>-72</v>
      </c>
      <c r="C26" s="5" t="n">
        <v>-61</v>
      </c>
    </row>
    <row r="27" spans="1:4">
      <c r="A27" s="4" t="s">
        <v>1980</v>
      </c>
      <c r="B27" s="5" t="n">
        <v>30</v>
      </c>
    </row>
    <row r="28" spans="1:4">
      <c r="A28" s="4" t="s">
        <v>1993</v>
      </c>
      <c r="B28" s="5" t="n">
        <v>2</v>
      </c>
    </row>
    <row r="29" spans="1:4">
      <c r="A29" s="4" t="s">
        <v>57</v>
      </c>
      <c r="B29" s="6" t="n">
        <v>798</v>
      </c>
      <c r="C29" s="6" t="n">
        <v>2580</v>
      </c>
      <c r="D29" s="6" t="n">
        <v>641</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4</v>
      </c>
      <c r="B1" s="2" t="s">
        <v>1</v>
      </c>
    </row>
    <row r="2" spans="1:4">
      <c r="B2" s="2" t="s">
        <v>33</v>
      </c>
      <c r="C2" s="2" t="s">
        <v>34</v>
      </c>
      <c r="D2" s="2" t="s">
        <v>35</v>
      </c>
    </row>
    <row r="3" spans="1:4">
      <c r="A3" s="3" t="s">
        <v>1995</v>
      </c>
    </row>
    <row r="4" spans="1:4">
      <c r="A4" s="4" t="s">
        <v>1996</v>
      </c>
      <c r="B4" s="6" t="n">
        <v>1072</v>
      </c>
      <c r="C4" s="6" t="n">
        <v>586</v>
      </c>
      <c r="D4" s="6" t="n">
        <v>1065</v>
      </c>
    </row>
    <row r="5" spans="1:4">
      <c r="A5" s="4" t="s">
        <v>1997</v>
      </c>
      <c r="B5" s="5" t="n">
        <v>80</v>
      </c>
      <c r="C5" s="5" t="n">
        <v>105</v>
      </c>
      <c r="D5" s="5" t="n">
        <v>89</v>
      </c>
    </row>
    <row r="6" spans="1:4">
      <c r="A6" s="4" t="s">
        <v>1998</v>
      </c>
      <c r="B6" s="5" t="n">
        <v>41</v>
      </c>
      <c r="C6" s="5" t="n">
        <v>42</v>
      </c>
      <c r="D6" s="5" t="n">
        <v>59</v>
      </c>
    </row>
    <row r="7" spans="1:4">
      <c r="A7" s="4" t="s">
        <v>1999</v>
      </c>
      <c r="B7" s="5" t="n">
        <v>36</v>
      </c>
      <c r="D7" s="5" t="n">
        <v>36</v>
      </c>
    </row>
    <row r="8" spans="1:4">
      <c r="A8" s="4" t="s">
        <v>2000</v>
      </c>
    </row>
    <row r="9" spans="1:4">
      <c r="A9" s="3" t="s">
        <v>1995</v>
      </c>
    </row>
    <row r="10" spans="1:4">
      <c r="A10" s="4" t="s">
        <v>1996</v>
      </c>
      <c r="B10" s="5" t="n">
        <v>852</v>
      </c>
      <c r="C10" s="5" t="n">
        <v>336</v>
      </c>
      <c r="D10" s="5" t="n">
        <v>761</v>
      </c>
    </row>
    <row r="11" spans="1:4">
      <c r="A11" s="4" t="s">
        <v>1997</v>
      </c>
      <c r="B11" s="5" t="n">
        <v>38</v>
      </c>
      <c r="C11" s="5" t="n">
        <v>44</v>
      </c>
      <c r="D11" s="5" t="n">
        <v>38</v>
      </c>
    </row>
    <row r="12" spans="1:4">
      <c r="A12" s="4" t="s">
        <v>1998</v>
      </c>
      <c r="B12" s="5" t="n">
        <v>-9</v>
      </c>
      <c r="C12" s="5" t="n">
        <v>19</v>
      </c>
      <c r="D12" s="5" t="n">
        <v>35</v>
      </c>
    </row>
    <row r="13" spans="1:4">
      <c r="A13" s="4" t="s">
        <v>1999</v>
      </c>
      <c r="B13" s="5" t="n">
        <v>19</v>
      </c>
      <c r="C13" s="5" t="n">
        <v>-2</v>
      </c>
      <c r="D13" s="5" t="n">
        <v>7</v>
      </c>
    </row>
    <row r="14" spans="1:4">
      <c r="A14" s="4" t="s">
        <v>2001</v>
      </c>
    </row>
    <row r="15" spans="1:4">
      <c r="A15" s="3" t="s">
        <v>1995</v>
      </c>
    </row>
    <row r="16" spans="1:4">
      <c r="A16" s="4" t="s">
        <v>1996</v>
      </c>
      <c r="B16" s="5" t="n">
        <v>25</v>
      </c>
      <c r="C16" s="5" t="n">
        <v>27</v>
      </c>
      <c r="D16" s="5" t="n">
        <v>32</v>
      </c>
    </row>
    <row r="17" spans="1:4">
      <c r="A17" s="4" t="s">
        <v>1997</v>
      </c>
      <c r="B17" s="5" t="n">
        <v>12</v>
      </c>
      <c r="C17" s="5" t="n">
        <v>16</v>
      </c>
      <c r="D17" s="5" t="n">
        <v>17</v>
      </c>
    </row>
    <row r="18" spans="1:4">
      <c r="A18" s="4" t="s">
        <v>1998</v>
      </c>
      <c r="B18" s="5" t="n">
        <v>34</v>
      </c>
      <c r="C18" s="5" t="n">
        <v>17</v>
      </c>
      <c r="D18" s="5" t="n">
        <v>12</v>
      </c>
    </row>
    <row r="19" spans="1:4">
      <c r="A19" s="4" t="s">
        <v>1999</v>
      </c>
      <c r="B19" s="5" t="n">
        <v>15</v>
      </c>
      <c r="C19" s="5" t="n">
        <v>3</v>
      </c>
      <c r="D19" s="5" t="n">
        <v>-2</v>
      </c>
    </row>
    <row r="20" spans="1:4">
      <c r="A20" s="4" t="s">
        <v>2002</v>
      </c>
    </row>
    <row r="21" spans="1:4">
      <c r="A21" s="3" t="s">
        <v>1995</v>
      </c>
    </row>
    <row r="22" spans="1:4">
      <c r="A22" s="4" t="s">
        <v>1996</v>
      </c>
      <c r="B22" s="5" t="n">
        <v>119</v>
      </c>
      <c r="C22" s="5" t="n">
        <v>134</v>
      </c>
      <c r="D22" s="5" t="n">
        <v>177</v>
      </c>
    </row>
    <row r="23" spans="1:4">
      <c r="A23" s="4" t="s">
        <v>1997</v>
      </c>
      <c r="B23" s="5" t="n">
        <v>14</v>
      </c>
      <c r="C23" s="5" t="n">
        <v>28</v>
      </c>
      <c r="D23" s="5" t="n">
        <v>21</v>
      </c>
    </row>
    <row r="24" spans="1:4">
      <c r="A24" s="4" t="s">
        <v>1999</v>
      </c>
      <c r="B24" s="5" t="n">
        <v>1</v>
      </c>
      <c r="D24" s="5" t="n">
        <v>31</v>
      </c>
    </row>
    <row r="25" spans="1:4">
      <c r="A25" s="4" t="s">
        <v>2003</v>
      </c>
    </row>
    <row r="26" spans="1:4">
      <c r="A26" s="3" t="s">
        <v>1995</v>
      </c>
    </row>
    <row r="27" spans="1:4">
      <c r="A27" s="4" t="s">
        <v>1996</v>
      </c>
      <c r="B27" s="5" t="n">
        <v>52</v>
      </c>
      <c r="C27" s="5" t="n">
        <v>55</v>
      </c>
      <c r="D27" s="5" t="n">
        <v>59</v>
      </c>
    </row>
    <row r="28" spans="1:4">
      <c r="A28" s="4" t="s">
        <v>1997</v>
      </c>
      <c r="B28" s="5" t="n">
        <v>9</v>
      </c>
      <c r="C28" s="5" t="n">
        <v>8</v>
      </c>
      <c r="D28" s="5" t="n">
        <v>9</v>
      </c>
    </row>
    <row r="29" spans="1:4">
      <c r="A29" s="4" t="s">
        <v>1998</v>
      </c>
      <c r="B29" s="5" t="n">
        <v>1</v>
      </c>
      <c r="C29" s="5" t="n">
        <v>2</v>
      </c>
      <c r="D29" s="5" t="n">
        <v>-1</v>
      </c>
    </row>
    <row r="30" spans="1:4">
      <c r="A30" s="4" t="s">
        <v>1999</v>
      </c>
      <c r="D30" s="5" t="n">
        <v>-1</v>
      </c>
    </row>
    <row r="31" spans="1:4">
      <c r="A31" s="4" t="s">
        <v>2004</v>
      </c>
    </row>
    <row r="32" spans="1:4">
      <c r="A32" s="3" t="s">
        <v>1995</v>
      </c>
    </row>
    <row r="33" spans="1:4">
      <c r="A33" s="4" t="s">
        <v>1997</v>
      </c>
      <c r="B33" s="5" t="n">
        <v>3</v>
      </c>
      <c r="C33" s="5" t="n">
        <v>3</v>
      </c>
      <c r="D33" s="5" t="n">
        <v>3</v>
      </c>
    </row>
    <row r="34" spans="1:4">
      <c r="A34" s="4" t="s">
        <v>2005</v>
      </c>
    </row>
    <row r="35" spans="1:4">
      <c r="A35" s="3" t="s">
        <v>1995</v>
      </c>
    </row>
    <row r="36" spans="1:4">
      <c r="A36" s="4" t="s">
        <v>1996</v>
      </c>
      <c r="B36" s="5" t="n">
        <v>24</v>
      </c>
      <c r="C36" s="5" t="n">
        <v>33</v>
      </c>
      <c r="D36" s="5" t="n">
        <v>32</v>
      </c>
    </row>
    <row r="37" spans="1:4">
      <c r="A37" s="4" t="s">
        <v>1997</v>
      </c>
      <c r="B37" s="5" t="n">
        <v>1</v>
      </c>
      <c r="C37" s="5" t="n">
        <v>1</v>
      </c>
      <c r="D37" s="5" t="n">
        <v>1</v>
      </c>
    </row>
    <row r="38" spans="1:4">
      <c r="A38" s="4" t="s">
        <v>1998</v>
      </c>
      <c r="B38" s="5" t="n">
        <v>5</v>
      </c>
      <c r="D38" s="5" t="n">
        <v>1</v>
      </c>
    </row>
    <row r="39" spans="1:4">
      <c r="A39" s="4" t="s">
        <v>1999</v>
      </c>
      <c r="B39" s="5" t="n">
        <v>1</v>
      </c>
    </row>
    <row r="40" spans="1:4">
      <c r="A40" s="4" t="s">
        <v>2006</v>
      </c>
    </row>
    <row r="41" spans="1:4">
      <c r="A41" s="3" t="s">
        <v>1995</v>
      </c>
    </row>
    <row r="42" spans="1:4">
      <c r="A42" s="4" t="s">
        <v>1997</v>
      </c>
      <c r="B42" s="5" t="n">
        <v>2</v>
      </c>
      <c r="C42" s="5" t="n">
        <v>2</v>
      </c>
      <c r="D42" s="5" t="n">
        <v>2</v>
      </c>
    </row>
    <row r="43" spans="1:4">
      <c r="A43" s="4" t="s">
        <v>1998</v>
      </c>
      <c r="B43" s="5" t="n">
        <v>9</v>
      </c>
      <c r="C43" s="5" t="n">
        <v>3</v>
      </c>
      <c r="D43" s="5" t="n">
        <v>7</v>
      </c>
    </row>
    <row r="44" spans="1:4">
      <c r="A44" s="4" t="s">
        <v>2007</v>
      </c>
    </row>
    <row r="45" spans="1:4">
      <c r="A45" s="3" t="s">
        <v>1995</v>
      </c>
    </row>
    <row r="46" spans="1:4">
      <c r="A46" s="4" t="s">
        <v>1997</v>
      </c>
      <c r="B46" s="6" t="n">
        <v>1</v>
      </c>
      <c r="C46" s="6" t="n">
        <v>3</v>
      </c>
    </row>
    <row r="47" spans="1:4">
      <c r="A47" s="4" t="s">
        <v>1998</v>
      </c>
      <c r="D47" s="5" t="n">
        <v>5</v>
      </c>
    </row>
    <row r="48" spans="1:4">
      <c r="A48" s="4" t="s">
        <v>1973</v>
      </c>
    </row>
    <row r="49" spans="1:4">
      <c r="A49" s="3" t="s">
        <v>1995</v>
      </c>
    </row>
    <row r="50" spans="1:4">
      <c r="A50" s="4" t="s">
        <v>1996</v>
      </c>
      <c r="D50" s="6" t="n">
        <v>2</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008</v>
      </c>
      <c r="B1" s="2" t="s">
        <v>33</v>
      </c>
      <c r="C1" s="2" t="s">
        <v>34</v>
      </c>
      <c r="D1" s="2" t="s">
        <v>35</v>
      </c>
    </row>
    <row r="2" spans="1:4">
      <c r="A2" s="3" t="s">
        <v>2009</v>
      </c>
    </row>
    <row r="3" spans="1:4">
      <c r="A3" s="4" t="s">
        <v>330</v>
      </c>
      <c r="B3" s="5" t="n">
        <v>26543</v>
      </c>
      <c r="C3" s="5" t="n">
        <v>28318</v>
      </c>
      <c r="D3" s="5" t="n">
        <v>29380</v>
      </c>
    </row>
    <row r="4" spans="1:4">
      <c r="A4" s="4" t="s">
        <v>1001</v>
      </c>
    </row>
    <row r="5" spans="1:4">
      <c r="A5" s="3" t="s">
        <v>2009</v>
      </c>
    </row>
    <row r="6" spans="1:4">
      <c r="A6" s="4" t="s">
        <v>330</v>
      </c>
      <c r="B6" s="5" t="n">
        <v>8824</v>
      </c>
      <c r="C6" s="5" t="n">
        <v>10951</v>
      </c>
      <c r="D6" s="5" t="n">
        <v>11943</v>
      </c>
    </row>
    <row r="7" spans="1:4">
      <c r="A7" s="4" t="s">
        <v>1314</v>
      </c>
    </row>
    <row r="8" spans="1:4">
      <c r="A8" s="3" t="s">
        <v>2009</v>
      </c>
    </row>
    <row r="9" spans="1:4">
      <c r="A9" s="4" t="s">
        <v>330</v>
      </c>
      <c r="B9" s="5" t="n">
        <v>3548</v>
      </c>
      <c r="C9" s="5" t="n">
        <v>3089</v>
      </c>
      <c r="D9" s="5" t="n">
        <v>4464</v>
      </c>
    </row>
    <row r="10" spans="1:4">
      <c r="A10" s="4" t="s">
        <v>1324</v>
      </c>
    </row>
    <row r="11" spans="1:4">
      <c r="A11" s="3" t="s">
        <v>2009</v>
      </c>
    </row>
    <row r="12" spans="1:4">
      <c r="A12" s="4" t="s">
        <v>330</v>
      </c>
      <c r="B12" s="5" t="n">
        <v>3135</v>
      </c>
      <c r="C12" s="5" t="n">
        <v>3435</v>
      </c>
      <c r="D12" s="5" t="n">
        <v>2673</v>
      </c>
    </row>
    <row r="13" spans="1:4">
      <c r="A13" s="4" t="s">
        <v>1333</v>
      </c>
    </row>
    <row r="14" spans="1:4">
      <c r="A14" s="3" t="s">
        <v>2009</v>
      </c>
    </row>
    <row r="15" spans="1:4">
      <c r="A15" s="4" t="s">
        <v>330</v>
      </c>
      <c r="B15" s="5" t="n">
        <v>2318</v>
      </c>
      <c r="C15" s="5" t="n">
        <v>2337</v>
      </c>
      <c r="D15" s="5" t="n">
        <v>2317</v>
      </c>
    </row>
    <row r="16" spans="1:4">
      <c r="A16" s="4" t="s">
        <v>1339</v>
      </c>
    </row>
    <row r="17" spans="1:4">
      <c r="A17" s="3" t="s">
        <v>2009</v>
      </c>
    </row>
    <row r="18" spans="1:4">
      <c r="A18" s="4" t="s">
        <v>330</v>
      </c>
      <c r="B18" s="5" t="n">
        <v>519</v>
      </c>
      <c r="C18" s="5" t="n">
        <v>610</v>
      </c>
      <c r="D18" s="5" t="n">
        <v>600</v>
      </c>
    </row>
    <row r="19" spans="1:4">
      <c r="A19" s="4" t="s">
        <v>1346</v>
      </c>
    </row>
    <row r="20" spans="1:4">
      <c r="A20" s="3" t="s">
        <v>2009</v>
      </c>
    </row>
    <row r="21" spans="1:4">
      <c r="A21" s="4" t="s">
        <v>330</v>
      </c>
      <c r="B21" s="5" t="n">
        <v>6344</v>
      </c>
      <c r="C21" s="5" t="n">
        <v>6025</v>
      </c>
      <c r="D21" s="5" t="n">
        <v>5579</v>
      </c>
    </row>
    <row r="22" spans="1:4">
      <c r="A22" s="4" t="s">
        <v>2010</v>
      </c>
    </row>
    <row r="23" spans="1:4">
      <c r="A23" s="3" t="s">
        <v>2009</v>
      </c>
    </row>
    <row r="24" spans="1:4">
      <c r="A24" s="4" t="s">
        <v>330</v>
      </c>
      <c r="B24" s="5" t="n">
        <v>6854</v>
      </c>
      <c r="C24" s="5" t="n">
        <v>6497</v>
      </c>
      <c r="D24" s="5" t="n">
        <v>5944</v>
      </c>
    </row>
    <row r="25" spans="1:4">
      <c r="A25" s="4" t="s">
        <v>2011</v>
      </c>
    </row>
    <row r="26" spans="1:4">
      <c r="A26" s="3" t="s">
        <v>2009</v>
      </c>
    </row>
    <row r="27" spans="1:4">
      <c r="A27" s="4" t="s">
        <v>330</v>
      </c>
      <c r="B27" s="5" t="n">
        <v>559</v>
      </c>
      <c r="C27" s="5" t="n">
        <v>549</v>
      </c>
      <c r="D27" s="5" t="n">
        <v>561</v>
      </c>
    </row>
    <row r="28" spans="1:4">
      <c r="A28" s="4" t="s">
        <v>2012</v>
      </c>
    </row>
    <row r="29" spans="1:4">
      <c r="A29" s="3" t="s">
        <v>2009</v>
      </c>
    </row>
    <row r="30" spans="1:4">
      <c r="A30" s="4" t="s">
        <v>330</v>
      </c>
      <c r="B30" s="5" t="n">
        <v>58</v>
      </c>
    </row>
    <row r="31" spans="1:4">
      <c r="A31" s="4" t="s">
        <v>2013</v>
      </c>
    </row>
    <row r="32" spans="1:4">
      <c r="A32" s="3" t="s">
        <v>2009</v>
      </c>
    </row>
    <row r="33" spans="1:4">
      <c r="A33" s="4" t="s">
        <v>330</v>
      </c>
      <c r="B33" s="5" t="n">
        <v>86</v>
      </c>
      <c r="C33" s="5" t="n">
        <v>83</v>
      </c>
      <c r="D33" s="5" t="n">
        <v>41</v>
      </c>
    </row>
    <row r="34" spans="1:4">
      <c r="A34" s="4" t="s">
        <v>2014</v>
      </c>
    </row>
    <row r="35" spans="1:4">
      <c r="A35" s="3" t="s">
        <v>2009</v>
      </c>
    </row>
    <row r="36" spans="1:4">
      <c r="A36" s="4" t="s">
        <v>330</v>
      </c>
      <c r="B36" s="5" t="n">
        <v>5983</v>
      </c>
      <c r="C36" s="5" t="n">
        <v>5702</v>
      </c>
      <c r="D36" s="5" t="n">
        <v>5186</v>
      </c>
    </row>
    <row r="37" spans="1:4">
      <c r="A37" s="4" t="s">
        <v>1356</v>
      </c>
    </row>
    <row r="38" spans="1:4">
      <c r="A38" s="3" t="s">
        <v>2009</v>
      </c>
    </row>
    <row r="39" spans="1:4">
      <c r="A39" s="4" t="s">
        <v>330</v>
      </c>
      <c r="B39" s="5" t="n">
        <v>1464</v>
      </c>
      <c r="C39" s="5" t="n">
        <v>1500</v>
      </c>
      <c r="D39" s="5" t="n">
        <v>1474</v>
      </c>
    </row>
    <row r="40" spans="1:4">
      <c r="A40" s="4" t="s">
        <v>2015</v>
      </c>
    </row>
    <row r="41" spans="1:4">
      <c r="A41" s="3" t="s">
        <v>2009</v>
      </c>
    </row>
    <row r="42" spans="1:4">
      <c r="A42" s="4" t="s">
        <v>330</v>
      </c>
      <c r="B42" s="5" t="n">
        <v>168</v>
      </c>
      <c r="C42" s="5" t="n">
        <v>163</v>
      </c>
      <c r="D42" s="5" t="n">
        <v>156</v>
      </c>
    </row>
    <row r="43" spans="1:4">
      <c r="A43" s="4" t="s">
        <v>1777</v>
      </c>
    </row>
    <row r="44" spans="1:4">
      <c r="A44" s="3" t="s">
        <v>2009</v>
      </c>
    </row>
    <row r="45" spans="1:4">
      <c r="A45" s="4" t="s">
        <v>330</v>
      </c>
      <c r="B45" s="5" t="n">
        <v>390</v>
      </c>
      <c r="C45" s="5" t="n">
        <v>371</v>
      </c>
      <c r="D45" s="5" t="n">
        <v>330</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16</v>
      </c>
      <c r="B1" s="2" t="s">
        <v>33</v>
      </c>
      <c r="C1" s="2" t="s">
        <v>34</v>
      </c>
      <c r="D1" s="2" t="s">
        <v>35</v>
      </c>
    </row>
    <row r="2" spans="1:4">
      <c r="A2" s="3" t="s">
        <v>88</v>
      </c>
    </row>
    <row r="3" spans="1:4">
      <c r="A3" s="4" t="s">
        <v>89</v>
      </c>
      <c r="B3" s="6" t="n">
        <v>8744</v>
      </c>
      <c r="C3" s="6" t="n">
        <v>10768</v>
      </c>
      <c r="D3" s="6" t="n">
        <v>11347</v>
      </c>
    </row>
    <row r="4" spans="1:4">
      <c r="A4" s="4" t="s">
        <v>90</v>
      </c>
      <c r="C4" s="5" t="n">
        <v>5249</v>
      </c>
    </row>
    <row r="5" spans="1:4">
      <c r="A5" s="4" t="s">
        <v>91</v>
      </c>
      <c r="B5" s="5" t="n">
        <v>138625</v>
      </c>
      <c r="C5" s="5" t="n">
        <v>136804</v>
      </c>
    </row>
    <row r="6" spans="1:4">
      <c r="A6" s="4" t="s">
        <v>92</v>
      </c>
      <c r="B6" s="5" t="n">
        <v>194353</v>
      </c>
      <c r="C6" s="5" t="n">
        <v>194063</v>
      </c>
    </row>
    <row r="7" spans="1:4">
      <c r="A7" s="4" t="s">
        <v>94</v>
      </c>
      <c r="B7" s="5" t="n">
        <v>1745</v>
      </c>
      <c r="C7" s="5" t="n">
        <v>1712</v>
      </c>
      <c r="D7" s="5" t="n">
        <v>1614</v>
      </c>
    </row>
    <row r="8" spans="1:4">
      <c r="A8" s="4" t="s">
        <v>95</v>
      </c>
      <c r="B8" s="5" t="n">
        <v>327</v>
      </c>
      <c r="C8" s="5" t="n">
        <v>308</v>
      </c>
    </row>
    <row r="9" spans="1:4">
      <c r="A9" s="4" t="s">
        <v>99</v>
      </c>
      <c r="B9" s="5" t="n">
        <v>10910</v>
      </c>
      <c r="C9" s="5" t="n">
        <v>10135</v>
      </c>
    </row>
    <row r="10" spans="1:4">
      <c r="A10" s="4" t="s">
        <v>2017</v>
      </c>
      <c r="B10" s="5" t="n">
        <v>37928</v>
      </c>
      <c r="C10" s="5" t="n">
        <v>36883</v>
      </c>
    </row>
    <row r="11" spans="1:4">
      <c r="A11" s="4" t="s">
        <v>88</v>
      </c>
      <c r="B11" s="5" t="n">
        <v>392633</v>
      </c>
      <c r="C11" s="5" t="n">
        <v>395923</v>
      </c>
    </row>
    <row r="12" spans="1:4">
      <c r="A12" s="3" t="s">
        <v>2018</v>
      </c>
    </row>
    <row r="13" spans="1:4">
      <c r="A13" s="4" t="s">
        <v>110</v>
      </c>
      <c r="B13" s="5" t="n">
        <v>115294</v>
      </c>
      <c r="C13" s="5" t="n">
        <v>110818</v>
      </c>
    </row>
    <row r="14" spans="1:4">
      <c r="A14" s="4" t="s">
        <v>111</v>
      </c>
      <c r="B14" s="5" t="n">
        <v>117113</v>
      </c>
      <c r="C14" s="5" t="n">
        <v>122168</v>
      </c>
    </row>
    <row r="15" spans="1:4">
      <c r="A15" s="4" t="s">
        <v>112</v>
      </c>
      <c r="B15" s="5" t="n">
        <v>18048</v>
      </c>
      <c r="C15" s="5" t="n">
        <v>16943</v>
      </c>
    </row>
    <row r="16" spans="1:4">
      <c r="A16" s="4" t="s">
        <v>113</v>
      </c>
      <c r="B16" s="5" t="n">
        <v>80097</v>
      </c>
      <c r="C16" s="5" t="n">
        <v>74434</v>
      </c>
      <c r="D16" s="6" t="n">
        <v>84774</v>
      </c>
    </row>
    <row r="17" spans="1:4">
      <c r="A17" s="4" t="s">
        <v>119</v>
      </c>
      <c r="C17" s="5" t="n">
        <v>5003</v>
      </c>
    </row>
    <row r="18" spans="1:4">
      <c r="A18" s="4" t="s">
        <v>120</v>
      </c>
      <c r="B18" s="5" t="n">
        <v>39513</v>
      </c>
      <c r="C18" s="5" t="n">
        <v>42456</v>
      </c>
    </row>
    <row r="19" spans="1:4">
      <c r="A19" s="4" t="s">
        <v>122</v>
      </c>
      <c r="B19" s="5" t="n">
        <v>370065</v>
      </c>
      <c r="C19" s="5" t="n">
        <v>371821</v>
      </c>
    </row>
    <row r="20" spans="1:4">
      <c r="A20" s="4" t="s">
        <v>1001</v>
      </c>
    </row>
    <row r="21" spans="1:4">
      <c r="A21" s="3" t="s">
        <v>88</v>
      </c>
    </row>
    <row r="22" spans="1:4">
      <c r="A22" s="4" t="s">
        <v>89</v>
      </c>
      <c r="B22" s="5" t="n">
        <v>683</v>
      </c>
      <c r="C22" s="5" t="n">
        <v>548</v>
      </c>
    </row>
    <row r="23" spans="1:4">
      <c r="A23" s="4" t="s">
        <v>91</v>
      </c>
      <c r="B23" s="5" t="n">
        <v>71056</v>
      </c>
      <c r="C23" s="5" t="n">
        <v>73469</v>
      </c>
    </row>
    <row r="24" spans="1:4">
      <c r="A24" s="4" t="s">
        <v>92</v>
      </c>
      <c r="B24" s="5" t="n">
        <v>95343</v>
      </c>
      <c r="C24" s="5" t="n">
        <v>102964</v>
      </c>
    </row>
    <row r="25" spans="1:4">
      <c r="A25" s="4" t="s">
        <v>94</v>
      </c>
      <c r="B25" s="5" t="n">
        <v>1</v>
      </c>
      <c r="C25" s="5" t="n">
        <v>6</v>
      </c>
    </row>
    <row r="26" spans="1:4">
      <c r="A26" s="4" t="s">
        <v>95</v>
      </c>
      <c r="B26" s="5" t="n">
        <v>72</v>
      </c>
      <c r="C26" s="5" t="n">
        <v>77</v>
      </c>
    </row>
    <row r="27" spans="1:4">
      <c r="A27" s="4" t="s">
        <v>99</v>
      </c>
      <c r="B27" s="5" t="n">
        <v>9209</v>
      </c>
      <c r="C27" s="5" t="n">
        <v>8552</v>
      </c>
    </row>
    <row r="28" spans="1:4">
      <c r="A28" s="4" t="s">
        <v>2017</v>
      </c>
      <c r="B28" s="5" t="n">
        <v>27893</v>
      </c>
      <c r="C28" s="5" t="n">
        <v>26628</v>
      </c>
    </row>
    <row r="29" spans="1:4">
      <c r="A29" s="4" t="s">
        <v>88</v>
      </c>
      <c r="B29" s="5" t="n">
        <v>204257</v>
      </c>
      <c r="C29" s="5" t="n">
        <v>212245</v>
      </c>
    </row>
    <row r="30" spans="1:4">
      <c r="A30" s="3" t="s">
        <v>2018</v>
      </c>
    </row>
    <row r="31" spans="1:4">
      <c r="A31" s="4" t="s">
        <v>110</v>
      </c>
      <c r="B31" s="5" t="n">
        <v>71584</v>
      </c>
      <c r="C31" s="5" t="n">
        <v>68556</v>
      </c>
    </row>
    <row r="32" spans="1:4">
      <c r="A32" s="4" t="s">
        <v>111</v>
      </c>
      <c r="B32" s="5" t="n">
        <v>68126</v>
      </c>
      <c r="C32" s="5" t="n">
        <v>72501</v>
      </c>
    </row>
    <row r="33" spans="1:4">
      <c r="A33" s="4" t="s">
        <v>112</v>
      </c>
      <c r="B33" s="5" t="n">
        <v>6943</v>
      </c>
      <c r="C33" s="5" t="n">
        <v>6824</v>
      </c>
    </row>
    <row r="34" spans="1:4">
      <c r="A34" s="4" t="s">
        <v>113</v>
      </c>
      <c r="B34" s="5" t="n">
        <v>27217</v>
      </c>
      <c r="C34" s="5" t="n">
        <v>30463</v>
      </c>
    </row>
    <row r="35" spans="1:4">
      <c r="A35" s="4" t="s">
        <v>120</v>
      </c>
      <c r="B35" s="5" t="n">
        <v>17055</v>
      </c>
      <c r="C35" s="5" t="n">
        <v>19145</v>
      </c>
    </row>
    <row r="36" spans="1:4">
      <c r="A36" s="4" t="s">
        <v>122</v>
      </c>
      <c r="B36" s="5" t="n">
        <v>190924</v>
      </c>
      <c r="C36" s="5" t="n">
        <v>197490</v>
      </c>
    </row>
    <row r="37" spans="1:4">
      <c r="A37" s="4" t="s">
        <v>1314</v>
      </c>
    </row>
    <row r="38" spans="1:4">
      <c r="A38" s="3" t="s">
        <v>88</v>
      </c>
    </row>
    <row r="39" spans="1:4">
      <c r="A39" s="4" t="s">
        <v>89</v>
      </c>
      <c r="B39" s="5" t="n">
        <v>6004</v>
      </c>
      <c r="C39" s="5" t="n">
        <v>8382</v>
      </c>
    </row>
    <row r="40" spans="1:4">
      <c r="A40" s="4" t="s">
        <v>91</v>
      </c>
      <c r="B40" s="5" t="n">
        <v>57738</v>
      </c>
      <c r="C40" s="5" t="n">
        <v>53975</v>
      </c>
    </row>
    <row r="41" spans="1:4">
      <c r="A41" s="4" t="s">
        <v>92</v>
      </c>
      <c r="B41" s="5" t="n">
        <v>23767</v>
      </c>
      <c r="C41" s="5" t="n">
        <v>26697</v>
      </c>
    </row>
    <row r="42" spans="1:4">
      <c r="A42" s="4" t="s">
        <v>94</v>
      </c>
      <c r="B42" s="5" t="n">
        <v>1001</v>
      </c>
      <c r="C42" s="5" t="n">
        <v>1008</v>
      </c>
    </row>
    <row r="43" spans="1:4">
      <c r="A43" s="4" t="s">
        <v>95</v>
      </c>
      <c r="B43" s="5" t="n">
        <v>85</v>
      </c>
      <c r="C43" s="5" t="n">
        <v>74</v>
      </c>
    </row>
    <row r="44" spans="1:4">
      <c r="A44" s="4" t="s">
        <v>99</v>
      </c>
      <c r="B44" s="5" t="n">
        <v>66</v>
      </c>
      <c r="C44" s="5" t="n">
        <v>76</v>
      </c>
    </row>
    <row r="45" spans="1:4">
      <c r="A45" s="4" t="s">
        <v>2017</v>
      </c>
      <c r="B45" s="5" t="n">
        <v>7421</v>
      </c>
      <c r="C45" s="5" t="n">
        <v>6763</v>
      </c>
    </row>
    <row r="46" spans="1:4">
      <c r="A46" s="4" t="s">
        <v>88</v>
      </c>
      <c r="B46" s="5" t="n">
        <v>96083</v>
      </c>
      <c r="C46" s="5" t="n">
        <v>96975</v>
      </c>
    </row>
    <row r="47" spans="1:4">
      <c r="A47" s="3" t="s">
        <v>2018</v>
      </c>
    </row>
    <row r="48" spans="1:4">
      <c r="A48" s="4" t="s">
        <v>110</v>
      </c>
      <c r="B48" s="5" t="n">
        <v>34844</v>
      </c>
      <c r="C48" s="5" t="n">
        <v>34379</v>
      </c>
    </row>
    <row r="49" spans="1:4">
      <c r="A49" s="4" t="s">
        <v>111</v>
      </c>
      <c r="B49" s="5" t="n">
        <v>23855</v>
      </c>
      <c r="C49" s="5" t="n">
        <v>25587</v>
      </c>
    </row>
    <row r="50" spans="1:4">
      <c r="A50" s="4" t="s">
        <v>112</v>
      </c>
      <c r="B50" s="5" t="n">
        <v>10795</v>
      </c>
      <c r="C50" s="5" t="n">
        <v>9787</v>
      </c>
    </row>
    <row r="51" spans="1:4">
      <c r="A51" s="4" t="s">
        <v>113</v>
      </c>
      <c r="B51" s="5" t="n">
        <v>2101</v>
      </c>
      <c r="C51" s="5" t="n">
        <v>3255</v>
      </c>
    </row>
    <row r="52" spans="1:4">
      <c r="A52" s="4" t="s">
        <v>120</v>
      </c>
      <c r="B52" s="5" t="n">
        <v>17507</v>
      </c>
      <c r="C52" s="5" t="n">
        <v>17400</v>
      </c>
    </row>
    <row r="53" spans="1:4">
      <c r="A53" s="4" t="s">
        <v>122</v>
      </c>
      <c r="B53" s="5" t="n">
        <v>89102</v>
      </c>
      <c r="C53" s="5" t="n">
        <v>90408</v>
      </c>
    </row>
    <row r="54" spans="1:4">
      <c r="A54" s="4" t="s">
        <v>1324</v>
      </c>
    </row>
    <row r="55" spans="1:4">
      <c r="A55" s="3" t="s">
        <v>88</v>
      </c>
    </row>
    <row r="56" spans="1:4">
      <c r="A56" s="4" t="s">
        <v>89</v>
      </c>
      <c r="B56" s="5" t="n">
        <v>315</v>
      </c>
      <c r="C56" s="5" t="n">
        <v>317</v>
      </c>
    </row>
    <row r="57" spans="1:4">
      <c r="A57" s="4" t="s">
        <v>90</v>
      </c>
      <c r="C57" s="5" t="n">
        <v>5249</v>
      </c>
    </row>
    <row r="58" spans="1:4">
      <c r="A58" s="4" t="s">
        <v>91</v>
      </c>
      <c r="B58" s="5" t="n">
        <v>2114</v>
      </c>
      <c r="C58" s="5" t="n">
        <v>2011</v>
      </c>
    </row>
    <row r="59" spans="1:4">
      <c r="A59" s="4" t="s">
        <v>92</v>
      </c>
      <c r="B59" s="5" t="n">
        <v>73958</v>
      </c>
      <c r="C59" s="5" t="n">
        <v>62961</v>
      </c>
    </row>
    <row r="60" spans="1:4">
      <c r="A60" s="4" t="s">
        <v>95</v>
      </c>
      <c r="B60" s="5" t="n">
        <v>8</v>
      </c>
      <c r="C60" s="5" t="n">
        <v>7</v>
      </c>
    </row>
    <row r="61" spans="1:4">
      <c r="A61" s="4" t="s">
        <v>99</v>
      </c>
      <c r="B61" s="5" t="n">
        <v>896</v>
      </c>
      <c r="C61" s="5" t="n">
        <v>945</v>
      </c>
    </row>
    <row r="62" spans="1:4">
      <c r="A62" s="4" t="s">
        <v>2017</v>
      </c>
      <c r="B62" s="5" t="n">
        <v>1893</v>
      </c>
      <c r="C62" s="5" t="n">
        <v>1840</v>
      </c>
    </row>
    <row r="63" spans="1:4">
      <c r="A63" s="4" t="s">
        <v>88</v>
      </c>
      <c r="B63" s="5" t="n">
        <v>79184</v>
      </c>
      <c r="C63" s="5" t="n">
        <v>73331</v>
      </c>
    </row>
    <row r="64" spans="1:4">
      <c r="A64" s="3" t="s">
        <v>2018</v>
      </c>
    </row>
    <row r="65" spans="1:4">
      <c r="A65" s="4" t="s">
        <v>110</v>
      </c>
      <c r="B65" s="5" t="n">
        <v>1435</v>
      </c>
      <c r="C65" s="5" t="n">
        <v>1451</v>
      </c>
    </row>
    <row r="66" spans="1:4">
      <c r="A66" s="4" t="s">
        <v>111</v>
      </c>
      <c r="B66" s="5" t="n">
        <v>24086</v>
      </c>
      <c r="C66" s="5" t="n">
        <v>22862</v>
      </c>
    </row>
    <row r="67" spans="1:4">
      <c r="A67" s="4" t="s">
        <v>112</v>
      </c>
      <c r="B67" s="5" t="n">
        <v>223</v>
      </c>
      <c r="C67" s="5" t="n">
        <v>278</v>
      </c>
    </row>
    <row r="68" spans="1:4">
      <c r="A68" s="4" t="s">
        <v>113</v>
      </c>
      <c r="B68" s="5" t="n">
        <v>50532</v>
      </c>
      <c r="C68" s="5" t="n">
        <v>40482</v>
      </c>
    </row>
    <row r="69" spans="1:4">
      <c r="A69" s="4" t="s">
        <v>119</v>
      </c>
      <c r="C69" s="5" t="n">
        <v>5003</v>
      </c>
    </row>
    <row r="70" spans="1:4">
      <c r="A70" s="4" t="s">
        <v>120</v>
      </c>
      <c r="B70" s="5" t="n">
        <v>1047</v>
      </c>
      <c r="C70" s="5" t="n">
        <v>1103</v>
      </c>
    </row>
    <row r="71" spans="1:4">
      <c r="A71" s="4" t="s">
        <v>122</v>
      </c>
      <c r="B71" s="5" t="n">
        <v>77322</v>
      </c>
      <c r="C71" s="5" t="n">
        <v>71178</v>
      </c>
    </row>
    <row r="72" spans="1:4">
      <c r="A72" s="4" t="s">
        <v>1333</v>
      </c>
    </row>
    <row r="73" spans="1:4">
      <c r="A73" s="3" t="s">
        <v>88</v>
      </c>
    </row>
    <row r="74" spans="1:4">
      <c r="A74" s="4" t="s">
        <v>89</v>
      </c>
      <c r="B74" s="5" t="n">
        <v>68</v>
      </c>
      <c r="C74" s="5" t="n">
        <v>67</v>
      </c>
    </row>
    <row r="75" spans="1:4">
      <c r="A75" s="4" t="s">
        <v>91</v>
      </c>
      <c r="B75" s="5" t="n">
        <v>933</v>
      </c>
      <c r="C75" s="5" t="n">
        <v>1055</v>
      </c>
    </row>
    <row r="76" spans="1:4">
      <c r="A76" s="4" t="s">
        <v>92</v>
      </c>
      <c r="B76" s="5" t="n">
        <v>1088</v>
      </c>
      <c r="C76" s="5" t="n">
        <v>1343</v>
      </c>
    </row>
    <row r="77" spans="1:4">
      <c r="A77" s="4" t="s">
        <v>95</v>
      </c>
      <c r="B77" s="5" t="n">
        <v>5</v>
      </c>
      <c r="C77" s="5" t="n">
        <v>6</v>
      </c>
    </row>
    <row r="78" spans="1:4">
      <c r="A78" s="4" t="s">
        <v>99</v>
      </c>
      <c r="B78" s="5" t="n">
        <v>74</v>
      </c>
      <c r="C78" s="5" t="n">
        <v>70</v>
      </c>
    </row>
    <row r="79" spans="1:4">
      <c r="A79" s="4" t="s">
        <v>2017</v>
      </c>
      <c r="B79" s="5" t="n">
        <v>210</v>
      </c>
      <c r="C79" s="5" t="n">
        <v>245</v>
      </c>
    </row>
    <row r="80" spans="1:4">
      <c r="A80" s="4" t="s">
        <v>88</v>
      </c>
      <c r="B80" s="5" t="n">
        <v>2378</v>
      </c>
      <c r="C80" s="5" t="n">
        <v>2787</v>
      </c>
    </row>
    <row r="81" spans="1:4">
      <c r="A81" s="3" t="s">
        <v>2018</v>
      </c>
    </row>
    <row r="82" spans="1:4">
      <c r="A82" s="4" t="s">
        <v>110</v>
      </c>
      <c r="B82" s="5" t="n">
        <v>657</v>
      </c>
      <c r="C82" s="5" t="n">
        <v>624</v>
      </c>
    </row>
    <row r="83" spans="1:4">
      <c r="A83" s="4" t="s">
        <v>111</v>
      </c>
      <c r="B83" s="5" t="n">
        <v>919</v>
      </c>
      <c r="C83" s="5" t="n">
        <v>1109</v>
      </c>
    </row>
    <row r="84" spans="1:4">
      <c r="A84" s="4" t="s">
        <v>112</v>
      </c>
      <c r="B84" s="5" t="n">
        <v>85</v>
      </c>
      <c r="C84" s="5" t="n">
        <v>52</v>
      </c>
    </row>
    <row r="85" spans="1:4">
      <c r="A85" s="4" t="s">
        <v>113</v>
      </c>
      <c r="B85" s="5" t="n">
        <v>169</v>
      </c>
      <c r="C85" s="5" t="n">
        <v>234</v>
      </c>
    </row>
    <row r="86" spans="1:4">
      <c r="A86" s="4" t="s">
        <v>120</v>
      </c>
      <c r="B86" s="5" t="n">
        <v>170</v>
      </c>
      <c r="C86" s="5" t="n">
        <v>365</v>
      </c>
    </row>
    <row r="87" spans="1:4">
      <c r="A87" s="4" t="s">
        <v>122</v>
      </c>
      <c r="B87" s="5" t="n">
        <v>2000</v>
      </c>
      <c r="C87" s="5" t="n">
        <v>2385</v>
      </c>
    </row>
    <row r="88" spans="1:4">
      <c r="A88" s="4" t="s">
        <v>1339</v>
      </c>
    </row>
    <row r="89" spans="1:4">
      <c r="A89" s="3" t="s">
        <v>88</v>
      </c>
    </row>
    <row r="90" spans="1:4">
      <c r="A90" s="4" t="s">
        <v>89</v>
      </c>
      <c r="B90" s="5" t="n">
        <v>80</v>
      </c>
      <c r="C90" s="5" t="n">
        <v>116</v>
      </c>
    </row>
    <row r="91" spans="1:4">
      <c r="A91" s="4" t="s">
        <v>91</v>
      </c>
      <c r="B91" s="5" t="n">
        <v>727</v>
      </c>
      <c r="C91" s="5" t="n">
        <v>720</v>
      </c>
    </row>
    <row r="92" spans="1:4">
      <c r="A92" s="4" t="s">
        <v>92</v>
      </c>
      <c r="B92" s="5" t="n">
        <v>99</v>
      </c>
      <c r="C92" s="5" t="n">
        <v>105</v>
      </c>
    </row>
    <row r="93" spans="1:4">
      <c r="A93" s="4" t="s">
        <v>94</v>
      </c>
      <c r="B93" s="5" t="n">
        <v>472</v>
      </c>
      <c r="C93" s="5" t="n">
        <v>480</v>
      </c>
    </row>
    <row r="94" spans="1:4">
      <c r="A94" s="4" t="s">
        <v>99</v>
      </c>
      <c r="B94" s="5" t="n">
        <v>1</v>
      </c>
      <c r="C94" s="5" t="n">
        <v>1</v>
      </c>
    </row>
    <row r="95" spans="1:4">
      <c r="A95" s="4" t="s">
        <v>2017</v>
      </c>
      <c r="B95" s="5" t="n">
        <v>62</v>
      </c>
      <c r="C95" s="5" t="n">
        <v>72</v>
      </c>
    </row>
    <row r="96" spans="1:4">
      <c r="A96" s="4" t="s">
        <v>88</v>
      </c>
      <c r="B96" s="5" t="n">
        <v>1441</v>
      </c>
      <c r="C96" s="5" t="n">
        <v>1494</v>
      </c>
    </row>
    <row r="97" spans="1:4">
      <c r="A97" s="3" t="s">
        <v>2018</v>
      </c>
    </row>
    <row r="98" spans="1:4">
      <c r="A98" s="4" t="s">
        <v>110</v>
      </c>
      <c r="B98" s="5" t="n">
        <v>681</v>
      </c>
      <c r="C98" s="5" t="n">
        <v>703</v>
      </c>
    </row>
    <row r="99" spans="1:4">
      <c r="A99" s="4" t="s">
        <v>111</v>
      </c>
      <c r="B99" s="5" t="n">
        <v>103</v>
      </c>
      <c r="C99" s="5" t="n">
        <v>108</v>
      </c>
    </row>
    <row r="100" spans="1:4">
      <c r="A100" s="4" t="s">
        <v>120</v>
      </c>
      <c r="B100" s="5" t="n">
        <v>231</v>
      </c>
      <c r="C100" s="5" t="n">
        <v>250</v>
      </c>
    </row>
    <row r="101" spans="1:4">
      <c r="A101" s="4" t="s">
        <v>122</v>
      </c>
      <c r="B101" s="5" t="n">
        <v>1015</v>
      </c>
      <c r="C101" s="5" t="n">
        <v>1061</v>
      </c>
    </row>
    <row r="102" spans="1:4">
      <c r="A102" s="4" t="s">
        <v>1346</v>
      </c>
    </row>
    <row r="103" spans="1:4">
      <c r="A103" s="3" t="s">
        <v>88</v>
      </c>
    </row>
    <row r="104" spans="1:4">
      <c r="A104" s="4" t="s">
        <v>89</v>
      </c>
      <c r="B104" s="5" t="n">
        <v>90</v>
      </c>
      <c r="C104" s="5" t="n">
        <v>71</v>
      </c>
    </row>
    <row r="105" spans="1:4">
      <c r="A105" s="4" t="s">
        <v>91</v>
      </c>
      <c r="B105" s="5" t="n">
        <v>5720</v>
      </c>
      <c r="C105" s="5" t="n">
        <v>5326</v>
      </c>
    </row>
    <row r="106" spans="1:4">
      <c r="A106" s="4" t="s">
        <v>92</v>
      </c>
      <c r="B106" s="5" t="n">
        <v>103</v>
      </c>
    </row>
    <row r="107" spans="1:4">
      <c r="A107" s="4" t="s">
        <v>94</v>
      </c>
      <c r="B107" s="5" t="n">
        <v>152</v>
      </c>
      <c r="C107" s="5" t="n">
        <v>118</v>
      </c>
    </row>
    <row r="108" spans="1:4">
      <c r="A108" s="4" t="s">
        <v>95</v>
      </c>
      <c r="B108" s="5" t="n">
        <v>17</v>
      </c>
      <c r="C108" s="5" t="n">
        <v>14</v>
      </c>
    </row>
    <row r="109" spans="1:4">
      <c r="A109" s="4" t="s">
        <v>99</v>
      </c>
      <c r="B109" s="5" t="n">
        <v>665</v>
      </c>
      <c r="C109" s="5" t="n">
        <v>490</v>
      </c>
    </row>
    <row r="110" spans="1:4">
      <c r="A110" s="4" t="s">
        <v>2017</v>
      </c>
      <c r="B110" s="5" t="n">
        <v>1907</v>
      </c>
      <c r="C110" s="5" t="n">
        <v>1786</v>
      </c>
    </row>
    <row r="111" spans="1:4">
      <c r="A111" s="4" t="s">
        <v>88</v>
      </c>
      <c r="B111" s="5" t="n">
        <v>8654</v>
      </c>
      <c r="C111" s="5" t="n">
        <v>7805</v>
      </c>
    </row>
    <row r="112" spans="1:4">
      <c r="A112" s="3" t="s">
        <v>2018</v>
      </c>
    </row>
    <row r="113" spans="1:4">
      <c r="A113" s="4" t="s">
        <v>110</v>
      </c>
      <c r="B113" s="5" t="n">
        <v>7726</v>
      </c>
      <c r="C113" s="5" t="n">
        <v>6696</v>
      </c>
    </row>
    <row r="114" spans="1:4">
      <c r="A114" s="4" t="s">
        <v>111</v>
      </c>
      <c r="B114" s="5" t="n">
        <v>24</v>
      </c>
    </row>
    <row r="115" spans="1:4">
      <c r="A115" s="4" t="s">
        <v>112</v>
      </c>
      <c r="B115" s="5" t="n">
        <v>2</v>
      </c>
      <c r="C115" s="5" t="n">
        <v>2</v>
      </c>
    </row>
    <row r="116" spans="1:4">
      <c r="A116" s="4" t="s">
        <v>113</v>
      </c>
      <c r="B116" s="5" t="n">
        <v>79</v>
      </c>
    </row>
    <row r="117" spans="1:4">
      <c r="A117" s="4" t="s">
        <v>120</v>
      </c>
      <c r="B117" s="5" t="n">
        <v>67</v>
      </c>
      <c r="C117" s="5" t="n">
        <v>133</v>
      </c>
    </row>
    <row r="118" spans="1:4">
      <c r="A118" s="4" t="s">
        <v>122</v>
      </c>
      <c r="B118" s="5" t="n">
        <v>7898</v>
      </c>
      <c r="C118" s="5" t="n">
        <v>6830</v>
      </c>
    </row>
    <row r="119" spans="1:4">
      <c r="A119" s="4" t="s">
        <v>1356</v>
      </c>
    </row>
    <row r="120" spans="1:4">
      <c r="A120" s="3" t="s">
        <v>88</v>
      </c>
    </row>
    <row r="121" spans="1:4">
      <c r="A121" s="4" t="s">
        <v>89</v>
      </c>
      <c r="B121" s="5" t="n">
        <v>213</v>
      </c>
      <c r="C121" s="5" t="n">
        <v>141</v>
      </c>
    </row>
    <row r="122" spans="1:4">
      <c r="A122" s="4" t="s">
        <v>91</v>
      </c>
      <c r="B122" s="5" t="n">
        <v>181</v>
      </c>
      <c r="C122" s="5" t="n">
        <v>157</v>
      </c>
    </row>
    <row r="123" spans="1:4">
      <c r="A123" s="4" t="s">
        <v>94</v>
      </c>
      <c r="B123" s="5" t="n">
        <v>119</v>
      </c>
      <c r="C123" s="5" t="n">
        <v>99</v>
      </c>
    </row>
    <row r="124" spans="1:4">
      <c r="A124" s="4" t="s">
        <v>95</v>
      </c>
      <c r="B124" s="5" t="n">
        <v>131</v>
      </c>
      <c r="C124" s="5" t="n">
        <v>122</v>
      </c>
    </row>
    <row r="125" spans="1:4">
      <c r="A125" s="4" t="s">
        <v>2017</v>
      </c>
      <c r="B125" s="5" t="n">
        <v>123</v>
      </c>
      <c r="C125" s="5" t="n">
        <v>101</v>
      </c>
    </row>
    <row r="126" spans="1:4">
      <c r="A126" s="4" t="s">
        <v>88</v>
      </c>
      <c r="B126" s="5" t="n">
        <v>767</v>
      </c>
      <c r="C126" s="5" t="n">
        <v>620</v>
      </c>
    </row>
    <row r="127" spans="1:4">
      <c r="A127" s="3" t="s">
        <v>2018</v>
      </c>
    </row>
    <row r="128" spans="1:4">
      <c r="A128" s="4" t="s">
        <v>120</v>
      </c>
      <c r="B128" s="5" t="n">
        <v>293</v>
      </c>
      <c r="C128" s="5" t="n">
        <v>218</v>
      </c>
    </row>
    <row r="129" spans="1:4">
      <c r="A129" s="4" t="s">
        <v>122</v>
      </c>
      <c r="B129" s="5" t="n">
        <v>293</v>
      </c>
      <c r="C129" s="5" t="n">
        <v>218</v>
      </c>
    </row>
    <row r="130" spans="1:4">
      <c r="A130" s="4" t="s">
        <v>1777</v>
      </c>
    </row>
    <row r="131" spans="1:4">
      <c r="A131" s="3" t="s">
        <v>88</v>
      </c>
    </row>
    <row r="132" spans="1:4">
      <c r="A132" s="4" t="s">
        <v>89</v>
      </c>
      <c r="B132" s="5" t="n">
        <v>1290</v>
      </c>
      <c r="C132" s="5" t="n">
        <v>1125</v>
      </c>
    </row>
    <row r="133" spans="1:4">
      <c r="A133" s="4" t="s">
        <v>91</v>
      </c>
      <c r="B133" s="5" t="n">
        <v>157</v>
      </c>
      <c r="C133" s="5" t="n">
        <v>91</v>
      </c>
    </row>
    <row r="134" spans="1:4">
      <c r="A134" s="4" t="s">
        <v>94</v>
      </c>
      <c r="C134" s="5" t="n">
        <v>1</v>
      </c>
    </row>
    <row r="135" spans="1:4">
      <c r="A135" s="4" t="s">
        <v>95</v>
      </c>
      <c r="B135" s="5" t="n">
        <v>8</v>
      </c>
      <c r="C135" s="5" t="n">
        <v>8</v>
      </c>
    </row>
    <row r="136" spans="1:4">
      <c r="A136" s="4" t="s">
        <v>2017</v>
      </c>
      <c r="B136" s="5" t="n">
        <v>27284</v>
      </c>
      <c r="C136" s="5" t="n">
        <v>28427</v>
      </c>
    </row>
    <row r="137" spans="1:4">
      <c r="A137" s="4" t="s">
        <v>88</v>
      </c>
      <c r="B137" s="5" t="n">
        <v>28738</v>
      </c>
      <c r="C137" s="5" t="n">
        <v>29651</v>
      </c>
    </row>
    <row r="138" spans="1:4">
      <c r="A138" s="3" t="s">
        <v>2018</v>
      </c>
    </row>
    <row r="139" spans="1:4">
      <c r="A139" s="4" t="s">
        <v>110</v>
      </c>
      <c r="B139" s="5" t="n">
        <v>15</v>
      </c>
      <c r="C139" s="5" t="n">
        <v>24</v>
      </c>
    </row>
    <row r="140" spans="1:4">
      <c r="A140" s="4" t="s">
        <v>120</v>
      </c>
      <c r="B140" s="5" t="n">
        <v>6156</v>
      </c>
      <c r="C140" s="5" t="n">
        <v>5526</v>
      </c>
    </row>
    <row r="141" spans="1:4">
      <c r="A141" s="4" t="s">
        <v>122</v>
      </c>
      <c r="B141" s="5" t="n">
        <v>6171</v>
      </c>
      <c r="C141" s="5" t="n">
        <v>5550</v>
      </c>
    </row>
    <row r="142" spans="1:4">
      <c r="A142" s="4" t="s">
        <v>1973</v>
      </c>
    </row>
    <row r="143" spans="1:4">
      <c r="A143" s="3" t="s">
        <v>88</v>
      </c>
    </row>
    <row r="144" spans="1:4">
      <c r="A144" s="4" t="s">
        <v>92</v>
      </c>
      <c r="B144" s="5" t="n">
        <v>-5</v>
      </c>
      <c r="C144" s="5" t="n">
        <v>-6</v>
      </c>
    </row>
    <row r="145" spans="1:4">
      <c r="A145" s="4" t="s">
        <v>2017</v>
      </c>
      <c r="B145" s="5" t="n">
        <v>-28864</v>
      </c>
      <c r="C145" s="5" t="n">
        <v>-28979</v>
      </c>
    </row>
    <row r="146" spans="1:4">
      <c r="A146" s="4" t="s">
        <v>88</v>
      </c>
      <c r="B146" s="5" t="n">
        <v>-28869</v>
      </c>
      <c r="C146" s="5" t="n">
        <v>-28985</v>
      </c>
    </row>
    <row r="147" spans="1:4">
      <c r="A147" s="3" t="s">
        <v>2018</v>
      </c>
    </row>
    <row r="148" spans="1:4">
      <c r="A148" s="4" t="s">
        <v>110</v>
      </c>
      <c r="B148" s="5" t="n">
        <v>-1648</v>
      </c>
      <c r="C148" s="5" t="n">
        <v>-1615</v>
      </c>
    </row>
    <row r="149" spans="1:4">
      <c r="A149" s="4" t="s">
        <v>120</v>
      </c>
      <c r="B149" s="5" t="n">
        <v>-3012</v>
      </c>
      <c r="C149" s="5" t="n">
        <v>-1684</v>
      </c>
    </row>
    <row r="150" spans="1:4">
      <c r="A150" s="4" t="s">
        <v>122</v>
      </c>
      <c r="B150" s="6" t="n">
        <v>-4660</v>
      </c>
      <c r="C150" s="6" t="n">
        <v>-3299</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3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19</v>
      </c>
      <c r="B1" s="2" t="s">
        <v>33</v>
      </c>
      <c r="C1" s="2" t="s">
        <v>34</v>
      </c>
      <c r="D1" s="2" t="s">
        <v>35</v>
      </c>
    </row>
    <row r="2" spans="1:4">
      <c r="A2" s="3" t="s">
        <v>2020</v>
      </c>
    </row>
    <row r="3" spans="1:4">
      <c r="A3" s="4" t="s">
        <v>1690</v>
      </c>
      <c r="B3" s="6" t="n">
        <v>138625</v>
      </c>
      <c r="C3" s="6" t="n">
        <v>136804</v>
      </c>
    </row>
    <row r="4" spans="1:4">
      <c r="A4" s="4" t="s">
        <v>1690</v>
      </c>
      <c r="B4" s="5" t="n">
        <v>194353</v>
      </c>
      <c r="C4" s="5" t="n">
        <v>194063</v>
      </c>
    </row>
    <row r="5" spans="1:4">
      <c r="A5" s="4" t="s">
        <v>2021</v>
      </c>
      <c r="B5" s="5" t="n">
        <v>332979</v>
      </c>
      <c r="C5" s="5" t="n">
        <v>330868</v>
      </c>
    </row>
    <row r="6" spans="1:4">
      <c r="A6" s="4" t="s">
        <v>2022</v>
      </c>
      <c r="B6" s="5" t="n">
        <v>470963</v>
      </c>
      <c r="C6" s="5" t="n">
        <v>481297</v>
      </c>
    </row>
    <row r="7" spans="1:4">
      <c r="A7" s="4" t="s">
        <v>2023</v>
      </c>
      <c r="B7" s="5" t="n">
        <v>803942</v>
      </c>
      <c r="C7" s="5" t="n">
        <v>812165</v>
      </c>
    </row>
    <row r="8" spans="1:4">
      <c r="A8" s="4" t="s">
        <v>2024</v>
      </c>
      <c r="B8" s="5" t="n">
        <v>135925</v>
      </c>
      <c r="C8" s="5" t="n">
        <v>134658</v>
      </c>
    </row>
    <row r="9" spans="1:4">
      <c r="A9" s="4" t="s">
        <v>2025</v>
      </c>
      <c r="B9" s="5" t="n">
        <v>2700</v>
      </c>
      <c r="C9" s="5" t="n">
        <v>2147</v>
      </c>
      <c r="D9" s="6" t="n">
        <v>1999</v>
      </c>
    </row>
    <row r="10" spans="1:4">
      <c r="A10" s="4" t="s">
        <v>2026</v>
      </c>
      <c r="B10" s="5" t="n">
        <v>332979</v>
      </c>
      <c r="C10" s="5" t="n">
        <v>330868</v>
      </c>
    </row>
    <row r="11" spans="1:4">
      <c r="A11" s="4" t="s">
        <v>94</v>
      </c>
      <c r="B11" s="5" t="n">
        <v>1745</v>
      </c>
      <c r="C11" s="5" t="n">
        <v>1712</v>
      </c>
      <c r="D11" s="6" t="n">
        <v>1614</v>
      </c>
    </row>
    <row r="12" spans="1:4">
      <c r="A12" s="4" t="s">
        <v>95</v>
      </c>
      <c r="B12" s="5" t="n">
        <v>327</v>
      </c>
      <c r="C12" s="5" t="n">
        <v>308</v>
      </c>
    </row>
    <row r="13" spans="1:4">
      <c r="A13" s="4" t="s">
        <v>2017</v>
      </c>
      <c r="B13" s="5" t="n">
        <v>57582</v>
      </c>
      <c r="C13" s="5" t="n">
        <v>63034</v>
      </c>
    </row>
    <row r="14" spans="1:4">
      <c r="A14" s="4" t="s">
        <v>88</v>
      </c>
      <c r="B14" s="5" t="n">
        <v>392633</v>
      </c>
      <c r="C14" s="5" t="n">
        <v>395923</v>
      </c>
    </row>
    <row r="15" spans="1:4">
      <c r="A15" s="4" t="s">
        <v>2027</v>
      </c>
    </row>
    <row r="16" spans="1:4">
      <c r="A16" s="3" t="s">
        <v>2020</v>
      </c>
    </row>
    <row r="17" spans="1:4">
      <c r="A17" s="4" t="s">
        <v>2024</v>
      </c>
      <c r="B17" s="5" t="n">
        <v>84675</v>
      </c>
      <c r="C17" s="5" t="n">
        <v>88170</v>
      </c>
    </row>
    <row r="18" spans="1:4">
      <c r="A18" s="4" t="s">
        <v>2028</v>
      </c>
    </row>
    <row r="19" spans="1:4">
      <c r="A19" s="3" t="s">
        <v>2020</v>
      </c>
    </row>
    <row r="20" spans="1:4">
      <c r="A20" s="4" t="s">
        <v>2024</v>
      </c>
      <c r="B20" s="5" t="n">
        <v>42653</v>
      </c>
      <c r="C20" s="5" t="n">
        <v>39368</v>
      </c>
    </row>
    <row r="21" spans="1:4">
      <c r="A21" s="4" t="s">
        <v>2029</v>
      </c>
    </row>
    <row r="22" spans="1:4">
      <c r="A22" s="3" t="s">
        <v>2020</v>
      </c>
    </row>
    <row r="23" spans="1:4">
      <c r="A23" s="4" t="s">
        <v>2024</v>
      </c>
      <c r="B23" s="5" t="n">
        <v>202339</v>
      </c>
      <c r="C23" s="5" t="n">
        <v>200528</v>
      </c>
    </row>
    <row r="24" spans="1:4">
      <c r="A24" s="4" t="s">
        <v>1757</v>
      </c>
    </row>
    <row r="25" spans="1:4">
      <c r="A25" s="3" t="s">
        <v>2020</v>
      </c>
    </row>
    <row r="26" spans="1:4">
      <c r="A26" s="4" t="s">
        <v>2025</v>
      </c>
      <c r="B26" s="5" t="n">
        <v>3312</v>
      </c>
      <c r="C26" s="5" t="n">
        <v>2801</v>
      </c>
    </row>
    <row r="27" spans="1:4">
      <c r="A27" s="4" t="s">
        <v>2030</v>
      </c>
    </row>
    <row r="28" spans="1:4">
      <c r="A28" s="3" t="s">
        <v>2020</v>
      </c>
    </row>
    <row r="29" spans="1:4">
      <c r="A29" s="4" t="s">
        <v>1690</v>
      </c>
      <c r="B29" s="5" t="n">
        <v>2161</v>
      </c>
      <c r="C29" s="5" t="n">
        <v>1551</v>
      </c>
    </row>
    <row r="30" spans="1:4">
      <c r="A30" s="4" t="s">
        <v>1690</v>
      </c>
      <c r="B30" s="5" t="n">
        <v>20640</v>
      </c>
      <c r="C30" s="5" t="n">
        <v>25370</v>
      </c>
    </row>
    <row r="31" spans="1:4">
      <c r="A31" s="4" t="s">
        <v>2024</v>
      </c>
      <c r="B31" s="5" t="n">
        <v>2161</v>
      </c>
      <c r="C31" s="5" t="n">
        <v>1551</v>
      </c>
    </row>
    <row r="32" spans="1:4">
      <c r="A32" s="4" t="s">
        <v>2031</v>
      </c>
    </row>
    <row r="33" spans="1:4">
      <c r="A33" s="3" t="s">
        <v>2020</v>
      </c>
    </row>
    <row r="34" spans="1:4">
      <c r="A34" s="4" t="s">
        <v>1690</v>
      </c>
      <c r="B34" s="5" t="n">
        <v>81253</v>
      </c>
      <c r="C34" s="5" t="n">
        <v>84344</v>
      </c>
    </row>
    <row r="35" spans="1:4">
      <c r="A35" s="4" t="s">
        <v>1690</v>
      </c>
      <c r="B35" s="5" t="n">
        <v>20441</v>
      </c>
      <c r="C35" s="5" t="n">
        <v>24836</v>
      </c>
    </row>
    <row r="36" spans="1:4">
      <c r="A36" s="4" t="s">
        <v>2024</v>
      </c>
      <c r="B36" s="5" t="n">
        <v>81253</v>
      </c>
      <c r="C36" s="5" t="n">
        <v>84344</v>
      </c>
    </row>
    <row r="37" spans="1:4">
      <c r="A37" s="4" t="s">
        <v>2028</v>
      </c>
    </row>
    <row r="38" spans="1:4">
      <c r="A38" s="3" t="s">
        <v>2020</v>
      </c>
    </row>
    <row r="39" spans="1:4">
      <c r="A39" s="4" t="s">
        <v>1690</v>
      </c>
      <c r="B39" s="5" t="n">
        <v>42653</v>
      </c>
      <c r="C39" s="5" t="n">
        <v>39368</v>
      </c>
    </row>
    <row r="40" spans="1:4">
      <c r="A40" s="4" t="s">
        <v>1768</v>
      </c>
    </row>
    <row r="41" spans="1:4">
      <c r="A41" s="3" t="s">
        <v>2020</v>
      </c>
    </row>
    <row r="42" spans="1:4">
      <c r="A42" s="4" t="s">
        <v>1690</v>
      </c>
      <c r="B42" s="5" t="n">
        <v>9858</v>
      </c>
      <c r="C42" s="5" t="n">
        <v>9395</v>
      </c>
    </row>
    <row r="43" spans="1:4">
      <c r="A43" s="4" t="s">
        <v>1690</v>
      </c>
      <c r="B43" s="5" t="n">
        <v>8861</v>
      </c>
      <c r="C43" s="5" t="n">
        <v>9072</v>
      </c>
    </row>
    <row r="44" spans="1:4">
      <c r="A44" s="4" t="s">
        <v>2032</v>
      </c>
    </row>
    <row r="45" spans="1:4">
      <c r="A45" s="3" t="s">
        <v>2020</v>
      </c>
    </row>
    <row r="46" spans="1:4">
      <c r="A46" s="4" t="s">
        <v>1690</v>
      </c>
      <c r="B46" s="5" t="n">
        <v>2700</v>
      </c>
      <c r="C46" s="5" t="n">
        <v>2147</v>
      </c>
    </row>
    <row r="47" spans="1:4">
      <c r="A47" s="4" t="s">
        <v>1690</v>
      </c>
      <c r="B47" s="5" t="n">
        <v>612</v>
      </c>
      <c r="C47" s="5" t="n">
        <v>655</v>
      </c>
    </row>
    <row r="48" spans="1:4">
      <c r="A48" s="4" t="s">
        <v>2033</v>
      </c>
    </row>
    <row r="49" spans="1:4">
      <c r="A49" s="3" t="s">
        <v>2020</v>
      </c>
    </row>
    <row r="50" spans="1:4">
      <c r="A50" s="4" t="s">
        <v>1690</v>
      </c>
      <c r="B50" s="5" t="n">
        <v>143800</v>
      </c>
      <c r="C50" s="5" t="n">
        <v>134132</v>
      </c>
    </row>
    <row r="51" spans="1:4">
      <c r="A51" s="4" t="s">
        <v>1001</v>
      </c>
    </row>
    <row r="52" spans="1:4">
      <c r="A52" s="3" t="s">
        <v>2020</v>
      </c>
    </row>
    <row r="53" spans="1:4">
      <c r="A53" s="4" t="s">
        <v>1690</v>
      </c>
      <c r="B53" s="5" t="n">
        <v>71056</v>
      </c>
      <c r="C53" s="5" t="n">
        <v>73469</v>
      </c>
    </row>
    <row r="54" spans="1:4">
      <c r="A54" s="4" t="s">
        <v>1690</v>
      </c>
      <c r="B54" s="5" t="n">
        <v>95343</v>
      </c>
      <c r="C54" s="5" t="n">
        <v>102964</v>
      </c>
    </row>
    <row r="55" spans="1:4">
      <c r="A55" s="4" t="s">
        <v>2021</v>
      </c>
      <c r="B55" s="5" t="n">
        <v>166399</v>
      </c>
      <c r="C55" s="5" t="n">
        <v>176434</v>
      </c>
    </row>
    <row r="56" spans="1:4">
      <c r="A56" s="4" t="s">
        <v>2022</v>
      </c>
      <c r="B56" s="5" t="n">
        <v>204184</v>
      </c>
      <c r="C56" s="5" t="n">
        <v>212736</v>
      </c>
    </row>
    <row r="57" spans="1:4">
      <c r="A57" s="4" t="s">
        <v>2023</v>
      </c>
      <c r="B57" s="5" t="n">
        <v>370583</v>
      </c>
      <c r="C57" s="5" t="n">
        <v>389170</v>
      </c>
    </row>
    <row r="58" spans="1:4">
      <c r="A58" s="4" t="s">
        <v>2026</v>
      </c>
      <c r="B58" s="5" t="n">
        <v>166399</v>
      </c>
      <c r="C58" s="5" t="n">
        <v>176434</v>
      </c>
    </row>
    <row r="59" spans="1:4">
      <c r="A59" s="4" t="s">
        <v>94</v>
      </c>
      <c r="B59" s="5" t="n">
        <v>1</v>
      </c>
      <c r="C59" s="5" t="n">
        <v>6</v>
      </c>
    </row>
    <row r="60" spans="1:4">
      <c r="A60" s="4" t="s">
        <v>95</v>
      </c>
      <c r="B60" s="5" t="n">
        <v>72</v>
      </c>
      <c r="C60" s="5" t="n">
        <v>77</v>
      </c>
    </row>
    <row r="61" spans="1:4">
      <c r="A61" s="4" t="s">
        <v>2017</v>
      </c>
      <c r="B61" s="5" t="n">
        <v>37786</v>
      </c>
      <c r="C61" s="5" t="n">
        <v>35728</v>
      </c>
    </row>
    <row r="62" spans="1:4">
      <c r="A62" s="4" t="s">
        <v>88</v>
      </c>
      <c r="B62" s="5" t="n">
        <v>204257</v>
      </c>
      <c r="C62" s="5" t="n">
        <v>212245</v>
      </c>
    </row>
    <row r="63" spans="1:4">
      <c r="A63" s="4" t="s">
        <v>2034</v>
      </c>
    </row>
    <row r="64" spans="1:4">
      <c r="A64" s="3" t="s">
        <v>2020</v>
      </c>
    </row>
    <row r="65" spans="1:4">
      <c r="A65" s="4" t="s">
        <v>2024</v>
      </c>
      <c r="B65" s="5" t="n">
        <v>55921</v>
      </c>
      <c r="C65" s="5" t="n">
        <v>59459</v>
      </c>
    </row>
    <row r="66" spans="1:4">
      <c r="A66" s="4" t="s">
        <v>2035</v>
      </c>
    </row>
    <row r="67" spans="1:4">
      <c r="A67" s="3" t="s">
        <v>2020</v>
      </c>
    </row>
    <row r="68" spans="1:4">
      <c r="A68" s="4" t="s">
        <v>2024</v>
      </c>
      <c r="B68" s="5" t="n">
        <v>9945</v>
      </c>
      <c r="C68" s="5" t="n">
        <v>8831</v>
      </c>
    </row>
    <row r="69" spans="1:4">
      <c r="A69" s="4" t="s">
        <v>2036</v>
      </c>
    </row>
    <row r="70" spans="1:4">
      <c r="A70" s="3" t="s">
        <v>2020</v>
      </c>
    </row>
    <row r="71" spans="1:4">
      <c r="A71" s="4" t="s">
        <v>2024</v>
      </c>
      <c r="B71" s="5" t="n">
        <v>100002</v>
      </c>
      <c r="C71" s="5" t="n">
        <v>107511</v>
      </c>
    </row>
    <row r="72" spans="1:4">
      <c r="A72" s="4" t="s">
        <v>2037</v>
      </c>
    </row>
    <row r="73" spans="1:4">
      <c r="A73" s="3" t="s">
        <v>2020</v>
      </c>
    </row>
    <row r="74" spans="1:4">
      <c r="A74" s="4" t="s">
        <v>2025</v>
      </c>
      <c r="B74" s="5" t="n">
        <v>530</v>
      </c>
      <c r="C74" s="5" t="n">
        <v>633</v>
      </c>
    </row>
    <row r="75" spans="1:4">
      <c r="A75" s="4" t="s">
        <v>2038</v>
      </c>
    </row>
    <row r="76" spans="1:4">
      <c r="A76" s="3" t="s">
        <v>2020</v>
      </c>
    </row>
    <row r="77" spans="1:4">
      <c r="A77" s="4" t="s">
        <v>1690</v>
      </c>
      <c r="B77" s="5" t="n">
        <v>532</v>
      </c>
      <c r="C77" s="5" t="n">
        <v>567</v>
      </c>
    </row>
    <row r="78" spans="1:4">
      <c r="A78" s="4" t="s">
        <v>2039</v>
      </c>
    </row>
    <row r="79" spans="1:4">
      <c r="A79" s="3" t="s">
        <v>2020</v>
      </c>
    </row>
    <row r="80" spans="1:4">
      <c r="A80" s="4" t="s">
        <v>1690</v>
      </c>
      <c r="B80" s="5" t="n">
        <v>51681</v>
      </c>
      <c r="C80" s="5" t="n">
        <v>54535</v>
      </c>
    </row>
    <row r="81" spans="1:4">
      <c r="A81" s="4" t="s">
        <v>1690</v>
      </c>
      <c r="B81" s="5" t="n">
        <v>1716</v>
      </c>
      <c r="C81" s="5" t="n">
        <v>3116</v>
      </c>
    </row>
    <row r="82" spans="1:4">
      <c r="A82" s="4" t="s">
        <v>2035</v>
      </c>
    </row>
    <row r="83" spans="1:4">
      <c r="A83" s="3" t="s">
        <v>2020</v>
      </c>
    </row>
    <row r="84" spans="1:4">
      <c r="A84" s="4" t="s">
        <v>1690</v>
      </c>
      <c r="B84" s="5" t="n">
        <v>9945</v>
      </c>
      <c r="C84" s="5" t="n">
        <v>8831</v>
      </c>
    </row>
    <row r="85" spans="1:4">
      <c r="A85" s="4" t="s">
        <v>2040</v>
      </c>
    </row>
    <row r="86" spans="1:4">
      <c r="A86" s="3" t="s">
        <v>2020</v>
      </c>
    </row>
    <row r="87" spans="1:4">
      <c r="A87" s="4" t="s">
        <v>1690</v>
      </c>
      <c r="B87" s="5" t="n">
        <v>8367</v>
      </c>
      <c r="C87" s="5" t="n">
        <v>8904</v>
      </c>
    </row>
    <row r="88" spans="1:4">
      <c r="A88" s="4" t="s">
        <v>1690</v>
      </c>
      <c r="B88" s="5" t="n">
        <v>79</v>
      </c>
      <c r="C88" s="5" t="n">
        <v>422</v>
      </c>
    </row>
    <row r="89" spans="1:4">
      <c r="A89" s="4" t="s">
        <v>2041</v>
      </c>
    </row>
    <row r="90" spans="1:4">
      <c r="A90" s="3" t="s">
        <v>2020</v>
      </c>
    </row>
    <row r="91" spans="1:4">
      <c r="A91" s="4" t="s">
        <v>1690</v>
      </c>
      <c r="B91" s="5" t="n">
        <v>530</v>
      </c>
      <c r="C91" s="5" t="n">
        <v>633</v>
      </c>
    </row>
    <row r="92" spans="1:4">
      <c r="A92" s="4" t="s">
        <v>2042</v>
      </c>
    </row>
    <row r="93" spans="1:4">
      <c r="A93" s="3" t="s">
        <v>2020</v>
      </c>
    </row>
    <row r="94" spans="1:4">
      <c r="A94" s="4" t="s">
        <v>1690</v>
      </c>
      <c r="B94" s="5" t="n">
        <v>93548</v>
      </c>
      <c r="C94" s="5" t="n">
        <v>99426</v>
      </c>
    </row>
    <row r="95" spans="1:4">
      <c r="A95" s="4" t="s">
        <v>1314</v>
      </c>
    </row>
    <row r="96" spans="1:4">
      <c r="A96" s="3" t="s">
        <v>2020</v>
      </c>
    </row>
    <row r="97" spans="1:4">
      <c r="A97" s="4" t="s">
        <v>1690</v>
      </c>
      <c r="B97" s="5" t="n">
        <v>57738</v>
      </c>
      <c r="C97" s="5" t="n">
        <v>53975</v>
      </c>
    </row>
    <row r="98" spans="1:4">
      <c r="A98" s="4" t="s">
        <v>1690</v>
      </c>
      <c r="B98" s="5" t="n">
        <v>23767</v>
      </c>
      <c r="C98" s="5" t="n">
        <v>26697</v>
      </c>
    </row>
    <row r="99" spans="1:4">
      <c r="A99" s="4" t="s">
        <v>2021</v>
      </c>
      <c r="B99" s="5" t="n">
        <v>81505</v>
      </c>
      <c r="C99" s="5" t="n">
        <v>80672</v>
      </c>
    </row>
    <row r="100" spans="1:4">
      <c r="A100" s="4" t="s">
        <v>2022</v>
      </c>
      <c r="B100" s="5" t="n">
        <v>3339</v>
      </c>
      <c r="C100" s="5" t="n">
        <v>1759</v>
      </c>
    </row>
    <row r="101" spans="1:4">
      <c r="A101" s="4" t="s">
        <v>2023</v>
      </c>
      <c r="B101" s="5" t="n">
        <v>84844</v>
      </c>
      <c r="C101" s="5" t="n">
        <v>82431</v>
      </c>
    </row>
    <row r="102" spans="1:4">
      <c r="A102" s="4" t="s">
        <v>2026</v>
      </c>
      <c r="B102" s="5" t="n">
        <v>81505</v>
      </c>
      <c r="C102" s="5" t="n">
        <v>80672</v>
      </c>
    </row>
    <row r="103" spans="1:4">
      <c r="A103" s="4" t="s">
        <v>94</v>
      </c>
      <c r="B103" s="5" t="n">
        <v>1001</v>
      </c>
      <c r="C103" s="5" t="n">
        <v>1008</v>
      </c>
    </row>
    <row r="104" spans="1:4">
      <c r="A104" s="4" t="s">
        <v>95</v>
      </c>
      <c r="B104" s="5" t="n">
        <v>85</v>
      </c>
      <c r="C104" s="5" t="n">
        <v>74</v>
      </c>
    </row>
    <row r="105" spans="1:4">
      <c r="A105" s="4" t="s">
        <v>2017</v>
      </c>
      <c r="B105" s="5" t="n">
        <v>13491</v>
      </c>
      <c r="C105" s="5" t="n">
        <v>15221</v>
      </c>
    </row>
    <row r="106" spans="1:4">
      <c r="A106" s="4" t="s">
        <v>88</v>
      </c>
      <c r="B106" s="5" t="n">
        <v>96083</v>
      </c>
      <c r="C106" s="5" t="n">
        <v>96975</v>
      </c>
    </row>
    <row r="107" spans="1:4">
      <c r="A107" s="4" t="s">
        <v>2043</v>
      </c>
    </row>
    <row r="108" spans="1:4">
      <c r="A108" s="3" t="s">
        <v>2020</v>
      </c>
    </row>
    <row r="109" spans="1:4">
      <c r="A109" s="4" t="s">
        <v>2024</v>
      </c>
      <c r="B109" s="5" t="n">
        <v>19974</v>
      </c>
      <c r="C109" s="5" t="n">
        <v>19841</v>
      </c>
    </row>
    <row r="110" spans="1:4">
      <c r="A110" s="4" t="s">
        <v>2044</v>
      </c>
    </row>
    <row r="111" spans="1:4">
      <c r="A111" s="3" t="s">
        <v>2020</v>
      </c>
    </row>
    <row r="112" spans="1:4">
      <c r="A112" s="4" t="s">
        <v>2024</v>
      </c>
      <c r="B112" s="5" t="n">
        <v>32536</v>
      </c>
      <c r="C112" s="5" t="n">
        <v>30189</v>
      </c>
    </row>
    <row r="113" spans="1:4">
      <c r="A113" s="4" t="s">
        <v>2045</v>
      </c>
    </row>
    <row r="114" spans="1:4">
      <c r="A114" s="3" t="s">
        <v>2020</v>
      </c>
    </row>
    <row r="115" spans="1:4">
      <c r="A115" s="4" t="s">
        <v>2024</v>
      </c>
      <c r="B115" s="5" t="n">
        <v>26846</v>
      </c>
      <c r="C115" s="5" t="n">
        <v>29147</v>
      </c>
    </row>
    <row r="116" spans="1:4">
      <c r="A116" s="4" t="s">
        <v>2046</v>
      </c>
    </row>
    <row r="117" spans="1:4">
      <c r="A117" s="3" t="s">
        <v>2020</v>
      </c>
    </row>
    <row r="118" spans="1:4">
      <c r="A118" s="4" t="s">
        <v>2025</v>
      </c>
      <c r="B118" s="5" t="n">
        <v>2150</v>
      </c>
      <c r="C118" s="5" t="n">
        <v>1495</v>
      </c>
    </row>
    <row r="119" spans="1:4">
      <c r="A119" s="4" t="s">
        <v>2047</v>
      </c>
    </row>
    <row r="120" spans="1:4">
      <c r="A120" s="3" t="s">
        <v>2020</v>
      </c>
    </row>
    <row r="121" spans="1:4">
      <c r="A121" s="4" t="s">
        <v>1690</v>
      </c>
      <c r="B121" s="5" t="n">
        <v>1412</v>
      </c>
      <c r="C121" s="5" t="n">
        <v>859</v>
      </c>
    </row>
    <row r="122" spans="1:4">
      <c r="A122" s="4" t="s">
        <v>1690</v>
      </c>
      <c r="B122" s="5" t="n">
        <v>7403</v>
      </c>
      <c r="C122" s="5" t="n">
        <v>9262</v>
      </c>
    </row>
    <row r="123" spans="1:4">
      <c r="A123" s="4" t="s">
        <v>2048</v>
      </c>
    </row>
    <row r="124" spans="1:4">
      <c r="A124" s="3" t="s">
        <v>2020</v>
      </c>
    </row>
    <row r="125" spans="1:4">
      <c r="A125" s="4" t="s">
        <v>1690</v>
      </c>
      <c r="B125" s="5" t="n">
        <v>21586</v>
      </c>
      <c r="C125" s="5" t="n">
        <v>21411</v>
      </c>
    </row>
    <row r="126" spans="1:4">
      <c r="A126" s="4" t="s">
        <v>1690</v>
      </c>
      <c r="B126" s="5" t="n">
        <v>11283</v>
      </c>
      <c r="C126" s="5" t="n">
        <v>13370</v>
      </c>
    </row>
    <row r="127" spans="1:4">
      <c r="A127" s="4" t="s">
        <v>2044</v>
      </c>
    </row>
    <row r="128" spans="1:4">
      <c r="A128" s="3" t="s">
        <v>2020</v>
      </c>
    </row>
    <row r="129" spans="1:4">
      <c r="A129" s="4" t="s">
        <v>1690</v>
      </c>
      <c r="B129" s="5" t="n">
        <v>32536</v>
      </c>
      <c r="C129" s="5" t="n">
        <v>30189</v>
      </c>
    </row>
    <row r="130" spans="1:4">
      <c r="A130" s="4" t="s">
        <v>2049</v>
      </c>
    </row>
    <row r="131" spans="1:4">
      <c r="A131" s="3" t="s">
        <v>2020</v>
      </c>
    </row>
    <row r="132" spans="1:4">
      <c r="A132" s="4" t="s">
        <v>1690</v>
      </c>
      <c r="B132" s="5" t="n">
        <v>54</v>
      </c>
      <c r="C132" s="5" t="n">
        <v>21</v>
      </c>
    </row>
    <row r="133" spans="1:4">
      <c r="A133" s="4" t="s">
        <v>1690</v>
      </c>
      <c r="B133" s="5" t="n">
        <v>4022</v>
      </c>
      <c r="C133" s="5" t="n">
        <v>3788</v>
      </c>
    </row>
    <row r="134" spans="1:4">
      <c r="A134" s="4" t="s">
        <v>2050</v>
      </c>
    </row>
    <row r="135" spans="1:4">
      <c r="A135" s="3" t="s">
        <v>2020</v>
      </c>
    </row>
    <row r="136" spans="1:4">
      <c r="A136" s="4" t="s">
        <v>1690</v>
      </c>
      <c r="B136" s="5" t="n">
        <v>2150</v>
      </c>
      <c r="C136" s="5" t="n">
        <v>1495</v>
      </c>
    </row>
    <row r="137" spans="1:4">
      <c r="A137" s="4" t="s">
        <v>2051</v>
      </c>
    </row>
    <row r="138" spans="1:4">
      <c r="A138" s="3" t="s">
        <v>2020</v>
      </c>
    </row>
    <row r="139" spans="1:4">
      <c r="A139" s="4" t="s">
        <v>1690</v>
      </c>
      <c r="B139" s="5" t="n">
        <v>1059</v>
      </c>
      <c r="C139" s="5" t="n">
        <v>276</v>
      </c>
    </row>
    <row r="140" spans="1:4">
      <c r="A140" s="4" t="s">
        <v>1324</v>
      </c>
    </row>
    <row r="141" spans="1:4">
      <c r="A141" s="3" t="s">
        <v>2020</v>
      </c>
    </row>
    <row r="142" spans="1:4">
      <c r="A142" s="4" t="s">
        <v>1690</v>
      </c>
      <c r="B142" s="5" t="n">
        <v>2114</v>
      </c>
      <c r="C142" s="5" t="n">
        <v>2011</v>
      </c>
    </row>
    <row r="143" spans="1:4">
      <c r="A143" s="4" t="s">
        <v>1690</v>
      </c>
      <c r="B143" s="5" t="n">
        <v>73958</v>
      </c>
      <c r="C143" s="5" t="n">
        <v>62961</v>
      </c>
    </row>
    <row r="144" spans="1:4">
      <c r="A144" s="4" t="s">
        <v>2021</v>
      </c>
      <c r="B144" s="5" t="n">
        <v>76072</v>
      </c>
      <c r="C144" s="5" t="n">
        <v>64972</v>
      </c>
    </row>
    <row r="145" spans="1:4">
      <c r="A145" s="4" t="s">
        <v>2022</v>
      </c>
      <c r="B145" s="5" t="n">
        <v>106347</v>
      </c>
      <c r="C145" s="5" t="n">
        <v>114906</v>
      </c>
    </row>
    <row r="146" spans="1:4">
      <c r="A146" s="4" t="s">
        <v>2023</v>
      </c>
      <c r="B146" s="5" t="n">
        <v>182419</v>
      </c>
      <c r="C146" s="5" t="n">
        <v>179878</v>
      </c>
    </row>
    <row r="147" spans="1:4">
      <c r="A147" s="4" t="s">
        <v>2026</v>
      </c>
      <c r="B147" s="5" t="n">
        <v>76072</v>
      </c>
      <c r="C147" s="5" t="n">
        <v>64972</v>
      </c>
    </row>
    <row r="148" spans="1:4">
      <c r="A148" s="4" t="s">
        <v>95</v>
      </c>
      <c r="B148" s="5" t="n">
        <v>8</v>
      </c>
      <c r="C148" s="5" t="n">
        <v>7</v>
      </c>
    </row>
    <row r="149" spans="1:4">
      <c r="A149" s="4" t="s">
        <v>2017</v>
      </c>
      <c r="B149" s="5" t="n">
        <v>3104</v>
      </c>
      <c r="C149" s="5" t="n">
        <v>8352</v>
      </c>
    </row>
    <row r="150" spans="1:4">
      <c r="A150" s="4" t="s">
        <v>88</v>
      </c>
      <c r="B150" s="5" t="n">
        <v>79184</v>
      </c>
      <c r="C150" s="5" t="n">
        <v>73331</v>
      </c>
    </row>
    <row r="151" spans="1:4">
      <c r="A151" s="4" t="s">
        <v>2052</v>
      </c>
    </row>
    <row r="152" spans="1:4">
      <c r="A152" s="3" t="s">
        <v>2020</v>
      </c>
    </row>
    <row r="153" spans="1:4">
      <c r="A153" s="4" t="s">
        <v>2024</v>
      </c>
      <c r="B153" s="5" t="n">
        <v>1459</v>
      </c>
      <c r="C153" s="5" t="n">
        <v>2007</v>
      </c>
    </row>
    <row r="154" spans="1:4">
      <c r="A154" s="4" t="s">
        <v>2053</v>
      </c>
    </row>
    <row r="155" spans="1:4">
      <c r="A155" s="3" t="s">
        <v>2020</v>
      </c>
    </row>
    <row r="156" spans="1:4">
      <c r="A156" s="4" t="s">
        <v>2024</v>
      </c>
      <c r="B156" s="5" t="n">
        <v>74001</v>
      </c>
      <c r="C156" s="5" t="n">
        <v>62310</v>
      </c>
    </row>
    <row r="157" spans="1:4">
      <c r="A157" s="4" t="s">
        <v>2054</v>
      </c>
    </row>
    <row r="158" spans="1:4">
      <c r="A158" s="3" t="s">
        <v>2020</v>
      </c>
    </row>
    <row r="159" spans="1:4">
      <c r="A159" s="4" t="s">
        <v>2025</v>
      </c>
      <c r="B159" s="5" t="n">
        <v>612</v>
      </c>
      <c r="C159" s="5" t="n">
        <v>655</v>
      </c>
    </row>
    <row r="160" spans="1:4">
      <c r="A160" s="4" t="s">
        <v>2055</v>
      </c>
    </row>
    <row r="161" spans="1:4">
      <c r="A161" s="3" t="s">
        <v>2020</v>
      </c>
    </row>
    <row r="162" spans="1:4">
      <c r="A162" s="4" t="s">
        <v>1690</v>
      </c>
      <c r="B162" s="5" t="n">
        <v>3</v>
      </c>
      <c r="C162" s="5" t="n">
        <v>5</v>
      </c>
    </row>
    <row r="163" spans="1:4">
      <c r="A163" s="4" t="s">
        <v>1690</v>
      </c>
      <c r="B163" s="5" t="n">
        <v>13044</v>
      </c>
      <c r="C163" s="5" t="n">
        <v>15856</v>
      </c>
    </row>
    <row r="164" spans="1:4">
      <c r="A164" s="4" t="s">
        <v>2056</v>
      </c>
    </row>
    <row r="165" spans="1:4">
      <c r="A165" s="3" t="s">
        <v>2020</v>
      </c>
    </row>
    <row r="166" spans="1:4">
      <c r="A166" s="4" t="s">
        <v>1690</v>
      </c>
      <c r="B166" s="5" t="n">
        <v>1005</v>
      </c>
      <c r="C166" s="5" t="n">
        <v>1779</v>
      </c>
    </row>
    <row r="167" spans="1:4">
      <c r="A167" s="4" t="s">
        <v>1690</v>
      </c>
      <c r="B167" s="5" t="n">
        <v>7259</v>
      </c>
      <c r="C167" s="5" t="n">
        <v>8125</v>
      </c>
    </row>
    <row r="168" spans="1:4">
      <c r="A168" s="4" t="s">
        <v>2057</v>
      </c>
    </row>
    <row r="169" spans="1:4">
      <c r="A169" s="3" t="s">
        <v>2020</v>
      </c>
    </row>
    <row r="170" spans="1:4">
      <c r="A170" s="4" t="s">
        <v>1690</v>
      </c>
      <c r="B170" s="5" t="n">
        <v>1105</v>
      </c>
      <c r="C170" s="5" t="n">
        <v>228</v>
      </c>
    </row>
    <row r="171" spans="1:4">
      <c r="A171" s="4" t="s">
        <v>1690</v>
      </c>
      <c r="B171" s="5" t="n">
        <v>4748</v>
      </c>
      <c r="C171" s="5" t="n">
        <v>4850</v>
      </c>
    </row>
    <row r="172" spans="1:4">
      <c r="A172" s="4" t="s">
        <v>2058</v>
      </c>
    </row>
    <row r="173" spans="1:4">
      <c r="A173" s="3" t="s">
        <v>2020</v>
      </c>
    </row>
    <row r="174" spans="1:4">
      <c r="A174" s="4" t="s">
        <v>1690</v>
      </c>
      <c r="B174" s="5" t="n">
        <v>612</v>
      </c>
      <c r="C174" s="5" t="n">
        <v>655</v>
      </c>
    </row>
    <row r="175" spans="1:4">
      <c r="A175" s="4" t="s">
        <v>2059</v>
      </c>
    </row>
    <row r="176" spans="1:4">
      <c r="A176" s="3" t="s">
        <v>2020</v>
      </c>
    </row>
    <row r="177" spans="1:4">
      <c r="A177" s="4" t="s">
        <v>1690</v>
      </c>
      <c r="B177" s="5" t="n">
        <v>48296</v>
      </c>
      <c r="C177" s="5" t="n">
        <v>33476</v>
      </c>
    </row>
    <row r="178" spans="1:4">
      <c r="A178" s="4" t="s">
        <v>1333</v>
      </c>
    </row>
    <row r="179" spans="1:4">
      <c r="A179" s="3" t="s">
        <v>2020</v>
      </c>
    </row>
    <row r="180" spans="1:4">
      <c r="A180" s="4" t="s">
        <v>1690</v>
      </c>
      <c r="B180" s="5" t="n">
        <v>933</v>
      </c>
      <c r="C180" s="5" t="n">
        <v>1055</v>
      </c>
    </row>
    <row r="181" spans="1:4">
      <c r="A181" s="4" t="s">
        <v>1690</v>
      </c>
      <c r="B181" s="5" t="n">
        <v>1088</v>
      </c>
      <c r="C181" s="5" t="n">
        <v>1343</v>
      </c>
    </row>
    <row r="182" spans="1:4">
      <c r="A182" s="4" t="s">
        <v>2021</v>
      </c>
      <c r="B182" s="5" t="n">
        <v>2021</v>
      </c>
      <c r="C182" s="5" t="n">
        <v>2398</v>
      </c>
    </row>
    <row r="183" spans="1:4">
      <c r="A183" s="4" t="s">
        <v>2022</v>
      </c>
      <c r="B183" s="5" t="n">
        <v>5360</v>
      </c>
      <c r="C183" s="5" t="n">
        <v>5709</v>
      </c>
    </row>
    <row r="184" spans="1:4">
      <c r="A184" s="4" t="s">
        <v>2023</v>
      </c>
      <c r="B184" s="5" t="n">
        <v>7381</v>
      </c>
      <c r="C184" s="5" t="n">
        <v>8107</v>
      </c>
    </row>
    <row r="185" spans="1:4">
      <c r="A185" s="4" t="s">
        <v>2026</v>
      </c>
      <c r="B185" s="5" t="n">
        <v>2021</v>
      </c>
      <c r="C185" s="5" t="n">
        <v>2398</v>
      </c>
    </row>
    <row r="186" spans="1:4">
      <c r="A186" s="4" t="s">
        <v>95</v>
      </c>
      <c r="B186" s="5" t="n">
        <v>5</v>
      </c>
      <c r="C186" s="5" t="n">
        <v>6</v>
      </c>
    </row>
    <row r="187" spans="1:4">
      <c r="A187" s="4" t="s">
        <v>2017</v>
      </c>
      <c r="B187" s="5" t="n">
        <v>352</v>
      </c>
      <c r="C187" s="5" t="n">
        <v>383</v>
      </c>
    </row>
    <row r="188" spans="1:4">
      <c r="A188" s="4" t="s">
        <v>88</v>
      </c>
      <c r="B188" s="5" t="n">
        <v>2378</v>
      </c>
      <c r="C188" s="5" t="n">
        <v>2787</v>
      </c>
    </row>
    <row r="189" spans="1:4">
      <c r="A189" s="4" t="s">
        <v>2060</v>
      </c>
    </row>
    <row r="190" spans="1:4">
      <c r="A190" s="3" t="s">
        <v>2020</v>
      </c>
    </row>
    <row r="191" spans="1:4">
      <c r="A191" s="4" t="s">
        <v>2024</v>
      </c>
      <c r="B191" s="5" t="n">
        <v>810</v>
      </c>
      <c r="C191" s="5" t="n">
        <v>756</v>
      </c>
    </row>
    <row r="192" spans="1:4">
      <c r="A192" s="4" t="s">
        <v>2061</v>
      </c>
    </row>
    <row r="193" spans="1:4">
      <c r="A193" s="3" t="s">
        <v>2020</v>
      </c>
    </row>
    <row r="194" spans="1:4">
      <c r="A194" s="4" t="s">
        <v>2024</v>
      </c>
      <c r="B194" s="5" t="n">
        <v>106</v>
      </c>
      <c r="C194" s="5" t="n">
        <v>275</v>
      </c>
    </row>
    <row r="195" spans="1:4">
      <c r="A195" s="4" t="s">
        <v>2062</v>
      </c>
    </row>
    <row r="196" spans="1:4">
      <c r="A196" s="3" t="s">
        <v>2020</v>
      </c>
    </row>
    <row r="197" spans="1:4">
      <c r="A197" s="4" t="s">
        <v>2024</v>
      </c>
      <c r="B197" s="5" t="n">
        <v>1101</v>
      </c>
      <c r="C197" s="5" t="n">
        <v>1363</v>
      </c>
    </row>
    <row r="198" spans="1:4">
      <c r="A198" s="4" t="s">
        <v>2063</v>
      </c>
    </row>
    <row r="199" spans="1:4">
      <c r="A199" s="3" t="s">
        <v>2020</v>
      </c>
    </row>
    <row r="200" spans="1:4">
      <c r="A200" s="4" t="s">
        <v>2025</v>
      </c>
      <c r="B200" s="5" t="n">
        <v>4</v>
      </c>
      <c r="C200" s="5" t="n">
        <v>4</v>
      </c>
    </row>
    <row r="201" spans="1:4">
      <c r="A201" s="4" t="s">
        <v>2064</v>
      </c>
    </row>
    <row r="202" spans="1:4">
      <c r="A202" s="3" t="s">
        <v>2020</v>
      </c>
    </row>
    <row r="203" spans="1:4">
      <c r="A203" s="4" t="s">
        <v>1690</v>
      </c>
      <c r="B203" s="5" t="n">
        <v>64</v>
      </c>
      <c r="C203" s="5" t="n">
        <v>54</v>
      </c>
    </row>
    <row r="204" spans="1:4">
      <c r="A204" s="4" t="s">
        <v>1690</v>
      </c>
      <c r="B204" s="5" t="n">
        <v>184</v>
      </c>
      <c r="C204" s="5" t="n">
        <v>244</v>
      </c>
    </row>
    <row r="205" spans="1:4">
      <c r="A205" s="4" t="s">
        <v>2065</v>
      </c>
    </row>
    <row r="206" spans="1:4">
      <c r="A206" s="3" t="s">
        <v>2020</v>
      </c>
    </row>
    <row r="207" spans="1:4">
      <c r="A207" s="4" t="s">
        <v>1690</v>
      </c>
      <c r="B207" s="5" t="n">
        <v>754</v>
      </c>
      <c r="C207" s="5" t="n">
        <v>712</v>
      </c>
    </row>
    <row r="208" spans="1:4">
      <c r="A208" s="4" t="s">
        <v>1690</v>
      </c>
      <c r="B208" s="5" t="n">
        <v>176</v>
      </c>
      <c r="C208" s="5" t="n">
        <v>216</v>
      </c>
    </row>
    <row r="209" spans="1:4">
      <c r="A209" s="4" t="s">
        <v>2061</v>
      </c>
    </row>
    <row r="210" spans="1:4">
      <c r="A210" s="3" t="s">
        <v>2020</v>
      </c>
    </row>
    <row r="211" spans="1:4">
      <c r="A211" s="4" t="s">
        <v>1690</v>
      </c>
      <c r="B211" s="5" t="n">
        <v>106</v>
      </c>
      <c r="C211" s="5" t="n">
        <v>275</v>
      </c>
    </row>
    <row r="212" spans="1:4">
      <c r="A212" s="4" t="s">
        <v>2066</v>
      </c>
    </row>
    <row r="213" spans="1:4">
      <c r="A213" s="3" t="s">
        <v>2020</v>
      </c>
    </row>
    <row r="214" spans="1:4">
      <c r="A214" s="4" t="s">
        <v>1690</v>
      </c>
      <c r="B214" s="5" t="n">
        <v>5</v>
      </c>
      <c r="C214" s="5" t="n">
        <v>10</v>
      </c>
    </row>
    <row r="215" spans="1:4">
      <c r="A215" s="4" t="s">
        <v>1690</v>
      </c>
      <c r="B215" s="5" t="n">
        <v>11</v>
      </c>
      <c r="C215" s="5" t="n">
        <v>11</v>
      </c>
    </row>
    <row r="216" spans="1:4">
      <c r="A216" s="4" t="s">
        <v>2067</v>
      </c>
    </row>
    <row r="217" spans="1:4">
      <c r="A217" s="3" t="s">
        <v>2020</v>
      </c>
    </row>
    <row r="218" spans="1:4">
      <c r="A218" s="4" t="s">
        <v>1690</v>
      </c>
      <c r="B218" s="5" t="n">
        <v>4</v>
      </c>
      <c r="C218" s="5" t="n">
        <v>4</v>
      </c>
    </row>
    <row r="219" spans="1:4">
      <c r="A219" s="4" t="s">
        <v>2068</v>
      </c>
    </row>
    <row r="220" spans="1:4">
      <c r="A220" s="3" t="s">
        <v>2020</v>
      </c>
    </row>
    <row r="221" spans="1:4">
      <c r="A221" s="4" t="s">
        <v>1690</v>
      </c>
      <c r="B221" s="5" t="n">
        <v>717</v>
      </c>
      <c r="C221" s="5" t="n">
        <v>873</v>
      </c>
    </row>
    <row r="222" spans="1:4">
      <c r="A222" s="4" t="s">
        <v>1339</v>
      </c>
    </row>
    <row r="223" spans="1:4">
      <c r="A223" s="3" t="s">
        <v>2020</v>
      </c>
    </row>
    <row r="224" spans="1:4">
      <c r="A224" s="4" t="s">
        <v>1690</v>
      </c>
      <c r="B224" s="5" t="n">
        <v>727</v>
      </c>
      <c r="C224" s="5" t="n">
        <v>720</v>
      </c>
    </row>
    <row r="225" spans="1:4">
      <c r="A225" s="4" t="s">
        <v>1690</v>
      </c>
      <c r="B225" s="5" t="n">
        <v>99</v>
      </c>
      <c r="C225" s="5" t="n">
        <v>105</v>
      </c>
    </row>
    <row r="226" spans="1:4">
      <c r="A226" s="4" t="s">
        <v>2021</v>
      </c>
      <c r="B226" s="5" t="n">
        <v>826</v>
      </c>
      <c r="C226" s="5" t="n">
        <v>825</v>
      </c>
    </row>
    <row r="227" spans="1:4">
      <c r="A227" s="4" t="s">
        <v>2022</v>
      </c>
      <c r="B227" s="5" t="n">
        <v>491</v>
      </c>
      <c r="C227" s="5" t="n">
        <v>528</v>
      </c>
    </row>
    <row r="228" spans="1:4">
      <c r="A228" s="4" t="s">
        <v>2023</v>
      </c>
      <c r="B228" s="5" t="n">
        <v>1317</v>
      </c>
      <c r="C228" s="5" t="n">
        <v>1353</v>
      </c>
    </row>
    <row r="229" spans="1:4">
      <c r="A229" s="4" t="s">
        <v>2026</v>
      </c>
      <c r="B229" s="5" t="n">
        <v>826</v>
      </c>
      <c r="C229" s="5" t="n">
        <v>825</v>
      </c>
    </row>
    <row r="230" spans="1:4">
      <c r="A230" s="4" t="s">
        <v>94</v>
      </c>
      <c r="B230" s="5" t="n">
        <v>472</v>
      </c>
      <c r="C230" s="5" t="n">
        <v>480</v>
      </c>
    </row>
    <row r="231" spans="1:4">
      <c r="A231" s="4" t="s">
        <v>2017</v>
      </c>
      <c r="B231" s="5" t="n">
        <v>143</v>
      </c>
      <c r="C231" s="5" t="n">
        <v>189</v>
      </c>
    </row>
    <row r="232" spans="1:4">
      <c r="A232" s="4" t="s">
        <v>88</v>
      </c>
      <c r="B232" s="5" t="n">
        <v>1441</v>
      </c>
      <c r="C232" s="5" t="n">
        <v>1494</v>
      </c>
    </row>
    <row r="233" spans="1:4">
      <c r="A233" s="4" t="s">
        <v>2069</v>
      </c>
    </row>
    <row r="234" spans="1:4">
      <c r="A234" s="3" t="s">
        <v>2020</v>
      </c>
    </row>
    <row r="235" spans="1:4">
      <c r="A235" s="4" t="s">
        <v>2024</v>
      </c>
      <c r="B235" s="5" t="n">
        <v>673</v>
      </c>
      <c r="C235" s="5" t="n">
        <v>651</v>
      </c>
    </row>
    <row r="236" spans="1:4">
      <c r="A236" s="4" t="s">
        <v>2070</v>
      </c>
    </row>
    <row r="237" spans="1:4">
      <c r="A237" s="3" t="s">
        <v>2020</v>
      </c>
    </row>
    <row r="238" spans="1:4">
      <c r="A238" s="4" t="s">
        <v>2024</v>
      </c>
      <c r="B238" s="5" t="n">
        <v>37</v>
      </c>
      <c r="C238" s="5" t="n">
        <v>54</v>
      </c>
    </row>
    <row r="239" spans="1:4">
      <c r="A239" s="4" t="s">
        <v>2071</v>
      </c>
    </row>
    <row r="240" spans="1:4">
      <c r="A240" s="3" t="s">
        <v>2020</v>
      </c>
    </row>
    <row r="241" spans="1:4">
      <c r="A241" s="4" t="s">
        <v>2024</v>
      </c>
      <c r="B241" s="5" t="n">
        <v>99</v>
      </c>
      <c r="C241" s="5" t="n">
        <v>105</v>
      </c>
    </row>
    <row r="242" spans="1:4">
      <c r="A242" s="4" t="s">
        <v>2072</v>
      </c>
    </row>
    <row r="243" spans="1:4">
      <c r="A243" s="3" t="s">
        <v>2020</v>
      </c>
    </row>
    <row r="244" spans="1:4">
      <c r="A244" s="4" t="s">
        <v>2025</v>
      </c>
      <c r="B244" s="5" t="n">
        <v>17</v>
      </c>
      <c r="C244" s="5" t="n">
        <v>15</v>
      </c>
    </row>
    <row r="245" spans="1:4">
      <c r="A245" s="4" t="s">
        <v>2073</v>
      </c>
    </row>
    <row r="246" spans="1:4">
      <c r="A246" s="3" t="s">
        <v>2020</v>
      </c>
    </row>
    <row r="247" spans="1:4">
      <c r="A247" s="4" t="s">
        <v>1690</v>
      </c>
      <c r="B247" s="5" t="n">
        <v>10</v>
      </c>
      <c r="C247" s="5" t="n">
        <v>5</v>
      </c>
    </row>
    <row r="248" spans="1:4">
      <c r="A248" s="4" t="s">
        <v>1690</v>
      </c>
      <c r="B248" s="5" t="n">
        <v>14</v>
      </c>
      <c r="C248" s="5" t="n">
        <v>14</v>
      </c>
    </row>
    <row r="249" spans="1:4">
      <c r="A249" s="4" t="s">
        <v>2074</v>
      </c>
    </row>
    <row r="250" spans="1:4">
      <c r="A250" s="3" t="s">
        <v>2020</v>
      </c>
    </row>
    <row r="251" spans="1:4">
      <c r="A251" s="4" t="s">
        <v>1690</v>
      </c>
      <c r="B251" s="5" t="n">
        <v>662</v>
      </c>
      <c r="C251" s="5" t="n">
        <v>646</v>
      </c>
    </row>
    <row r="252" spans="1:4">
      <c r="A252" s="4" t="s">
        <v>1690</v>
      </c>
      <c r="B252" s="5" t="n">
        <v>7</v>
      </c>
      <c r="C252" s="5" t="n">
        <v>9</v>
      </c>
    </row>
    <row r="253" spans="1:4">
      <c r="A253" s="4" t="s">
        <v>2070</v>
      </c>
    </row>
    <row r="254" spans="1:4">
      <c r="A254" s="3" t="s">
        <v>2020</v>
      </c>
    </row>
    <row r="255" spans="1:4">
      <c r="A255" s="4" t="s">
        <v>1690</v>
      </c>
      <c r="B255" s="5" t="n">
        <v>37</v>
      </c>
      <c r="C255" s="5" t="n">
        <v>54</v>
      </c>
    </row>
    <row r="256" spans="1:4">
      <c r="A256" s="4" t="s">
        <v>2075</v>
      </c>
    </row>
    <row r="257" spans="1:4">
      <c r="A257" s="3" t="s">
        <v>2020</v>
      </c>
    </row>
    <row r="258" spans="1:4">
      <c r="A258" s="4" t="s">
        <v>1690</v>
      </c>
      <c r="C258" s="5" t="n">
        <v>1</v>
      </c>
    </row>
    <row r="259" spans="1:4">
      <c r="A259" s="4" t="s">
        <v>2076</v>
      </c>
    </row>
    <row r="260" spans="1:4">
      <c r="A260" s="3" t="s">
        <v>2020</v>
      </c>
    </row>
    <row r="261" spans="1:4">
      <c r="A261" s="4" t="s">
        <v>1690</v>
      </c>
      <c r="B261" s="5" t="n">
        <v>17</v>
      </c>
      <c r="C261" s="5" t="n">
        <v>15</v>
      </c>
    </row>
    <row r="262" spans="1:4">
      <c r="A262" s="4" t="s">
        <v>2077</v>
      </c>
    </row>
    <row r="263" spans="1:4">
      <c r="A263" s="3" t="s">
        <v>2020</v>
      </c>
    </row>
    <row r="264" spans="1:4">
      <c r="A264" s="4" t="s">
        <v>1690</v>
      </c>
      <c r="B264" s="5" t="n">
        <v>78</v>
      </c>
      <c r="C264" s="5" t="n">
        <v>81</v>
      </c>
    </row>
    <row r="265" spans="1:4">
      <c r="A265" s="4" t="s">
        <v>1346</v>
      </c>
    </row>
    <row r="266" spans="1:4">
      <c r="A266" s="3" t="s">
        <v>2020</v>
      </c>
    </row>
    <row r="267" spans="1:4">
      <c r="A267" s="4" t="s">
        <v>1690</v>
      </c>
      <c r="B267" s="5" t="n">
        <v>5720</v>
      </c>
      <c r="C267" s="5" t="n">
        <v>5326</v>
      </c>
    </row>
    <row r="268" spans="1:4">
      <c r="A268" s="4" t="s">
        <v>1690</v>
      </c>
      <c r="B268" s="5" t="n">
        <v>103</v>
      </c>
    </row>
    <row r="269" spans="1:4">
      <c r="A269" s="4" t="s">
        <v>2021</v>
      </c>
      <c r="B269" s="5" t="n">
        <v>5823</v>
      </c>
      <c r="C269" s="5" t="n">
        <v>5326</v>
      </c>
    </row>
    <row r="270" spans="1:4">
      <c r="A270" s="4" t="s">
        <v>2022</v>
      </c>
      <c r="B270" s="5" t="n">
        <v>2818</v>
      </c>
      <c r="C270" s="5" t="n">
        <v>2718</v>
      </c>
    </row>
    <row r="271" spans="1:4">
      <c r="A271" s="4" t="s">
        <v>2023</v>
      </c>
      <c r="B271" s="5" t="n">
        <v>8641</v>
      </c>
      <c r="C271" s="5" t="n">
        <v>8043</v>
      </c>
    </row>
    <row r="272" spans="1:4">
      <c r="A272" s="4" t="s">
        <v>2026</v>
      </c>
      <c r="B272" s="5" t="n">
        <v>5823</v>
      </c>
      <c r="C272" s="5" t="n">
        <v>5326</v>
      </c>
    </row>
    <row r="273" spans="1:4">
      <c r="A273" s="4" t="s">
        <v>94</v>
      </c>
      <c r="B273" s="5" t="n">
        <v>152</v>
      </c>
      <c r="C273" s="5" t="n">
        <v>118</v>
      </c>
    </row>
    <row r="274" spans="1:4">
      <c r="A274" s="4" t="s">
        <v>95</v>
      </c>
      <c r="B274" s="5" t="n">
        <v>17</v>
      </c>
      <c r="C274" s="5" t="n">
        <v>14</v>
      </c>
    </row>
    <row r="275" spans="1:4">
      <c r="A275" s="4" t="s">
        <v>2017</v>
      </c>
      <c r="B275" s="5" t="n">
        <v>2662</v>
      </c>
      <c r="C275" s="5" t="n">
        <v>2347</v>
      </c>
    </row>
    <row r="276" spans="1:4">
      <c r="A276" s="4" t="s">
        <v>88</v>
      </c>
      <c r="B276" s="5" t="n">
        <v>8654</v>
      </c>
      <c r="C276" s="5" t="n">
        <v>7805</v>
      </c>
    </row>
    <row r="277" spans="1:4">
      <c r="A277" s="4" t="s">
        <v>2078</v>
      </c>
    </row>
    <row r="278" spans="1:4">
      <c r="A278" s="3" t="s">
        <v>2020</v>
      </c>
    </row>
    <row r="279" spans="1:4">
      <c r="A279" s="4" t="s">
        <v>2024</v>
      </c>
      <c r="B279" s="5" t="n">
        <v>5686</v>
      </c>
      <c r="C279" s="5" t="n">
        <v>5299</v>
      </c>
    </row>
    <row r="280" spans="1:4">
      <c r="A280" s="4" t="s">
        <v>2079</v>
      </c>
    </row>
    <row r="281" spans="1:4">
      <c r="A281" s="3" t="s">
        <v>2020</v>
      </c>
    </row>
    <row r="282" spans="1:4">
      <c r="A282" s="4" t="s">
        <v>2024</v>
      </c>
      <c r="B282" s="5" t="n">
        <v>16</v>
      </c>
      <c r="C282" s="5" t="n">
        <v>6</v>
      </c>
    </row>
    <row r="283" spans="1:4">
      <c r="A283" s="4" t="s">
        <v>2080</v>
      </c>
    </row>
    <row r="284" spans="1:4">
      <c r="A284" s="3" t="s">
        <v>2020</v>
      </c>
    </row>
    <row r="285" spans="1:4">
      <c r="A285" s="4" t="s">
        <v>2024</v>
      </c>
      <c r="B285" s="5" t="n">
        <v>121</v>
      </c>
      <c r="C285" s="5" t="n">
        <v>21</v>
      </c>
    </row>
    <row r="286" spans="1:4">
      <c r="A286" s="4" t="s">
        <v>2081</v>
      </c>
    </row>
    <row r="287" spans="1:4">
      <c r="A287" s="3" t="s">
        <v>2020</v>
      </c>
    </row>
    <row r="288" spans="1:4">
      <c r="A288" s="4" t="s">
        <v>1690</v>
      </c>
      <c r="B288" s="5" t="n">
        <v>7</v>
      </c>
      <c r="C288" s="5" t="n">
        <v>1</v>
      </c>
    </row>
    <row r="289" spans="1:4">
      <c r="A289" s="4" t="s">
        <v>2082</v>
      </c>
    </row>
    <row r="290" spans="1:4">
      <c r="A290" s="3" t="s">
        <v>2020</v>
      </c>
    </row>
    <row r="291" spans="1:4">
      <c r="A291" s="4" t="s">
        <v>1690</v>
      </c>
      <c r="B291" s="5" t="n">
        <v>5526</v>
      </c>
      <c r="C291" s="5" t="n">
        <v>5252</v>
      </c>
    </row>
    <row r="292" spans="1:4">
      <c r="A292" s="4" t="s">
        <v>2079</v>
      </c>
    </row>
    <row r="293" spans="1:4">
      <c r="A293" s="3" t="s">
        <v>2020</v>
      </c>
    </row>
    <row r="294" spans="1:4">
      <c r="A294" s="4" t="s">
        <v>1690</v>
      </c>
      <c r="B294" s="5" t="n">
        <v>16</v>
      </c>
      <c r="C294" s="5" t="n">
        <v>6</v>
      </c>
    </row>
    <row r="295" spans="1:4">
      <c r="A295" s="4" t="s">
        <v>2083</v>
      </c>
    </row>
    <row r="296" spans="1:4">
      <c r="A296" s="3" t="s">
        <v>2020</v>
      </c>
    </row>
    <row r="297" spans="1:4">
      <c r="A297" s="4" t="s">
        <v>1690</v>
      </c>
      <c r="B297" s="5" t="n">
        <v>170</v>
      </c>
      <c r="C297" s="5" t="n">
        <v>67</v>
      </c>
    </row>
    <row r="298" spans="1:4">
      <c r="A298" s="4" t="s">
        <v>2084</v>
      </c>
    </row>
    <row r="299" spans="1:4">
      <c r="A299" s="3" t="s">
        <v>2020</v>
      </c>
    </row>
    <row r="300" spans="1:4">
      <c r="A300" s="4" t="s">
        <v>1690</v>
      </c>
      <c r="B300" s="5" t="n">
        <v>103</v>
      </c>
    </row>
    <row r="301" spans="1:4">
      <c r="A301" s="4" t="s">
        <v>1356</v>
      </c>
    </row>
    <row r="302" spans="1:4">
      <c r="A302" s="3" t="s">
        <v>2020</v>
      </c>
    </row>
    <row r="303" spans="1:4">
      <c r="A303" s="4" t="s">
        <v>1690</v>
      </c>
      <c r="B303" s="5" t="n">
        <v>181</v>
      </c>
      <c r="C303" s="5" t="n">
        <v>157</v>
      </c>
    </row>
    <row r="304" spans="1:4">
      <c r="A304" s="4" t="s">
        <v>2021</v>
      </c>
      <c r="B304" s="5" t="n">
        <v>181</v>
      </c>
      <c r="C304" s="5" t="n">
        <v>157</v>
      </c>
    </row>
    <row r="305" spans="1:4">
      <c r="A305" s="4" t="s">
        <v>2022</v>
      </c>
      <c r="B305" s="5" t="n">
        <v>149197</v>
      </c>
      <c r="C305" s="5" t="n">
        <v>143923</v>
      </c>
    </row>
    <row r="306" spans="1:4">
      <c r="A306" s="4" t="s">
        <v>2023</v>
      </c>
      <c r="B306" s="5" t="n">
        <v>149378</v>
      </c>
      <c r="C306" s="5" t="n">
        <v>144079</v>
      </c>
    </row>
    <row r="307" spans="1:4">
      <c r="A307" s="4" t="s">
        <v>2026</v>
      </c>
      <c r="B307" s="5" t="n">
        <v>181</v>
      </c>
      <c r="C307" s="5" t="n">
        <v>157</v>
      </c>
    </row>
    <row r="308" spans="1:4">
      <c r="A308" s="4" t="s">
        <v>94</v>
      </c>
      <c r="B308" s="5" t="n">
        <v>119</v>
      </c>
      <c r="C308" s="5" t="n">
        <v>99</v>
      </c>
    </row>
    <row r="309" spans="1:4">
      <c r="A309" s="4" t="s">
        <v>95</v>
      </c>
      <c r="B309" s="5" t="n">
        <v>131</v>
      </c>
      <c r="C309" s="5" t="n">
        <v>122</v>
      </c>
    </row>
    <row r="310" spans="1:4">
      <c r="A310" s="4" t="s">
        <v>2017</v>
      </c>
      <c r="B310" s="5" t="n">
        <v>336</v>
      </c>
      <c r="C310" s="5" t="n">
        <v>242</v>
      </c>
    </row>
    <row r="311" spans="1:4">
      <c r="A311" s="4" t="s">
        <v>88</v>
      </c>
      <c r="B311" s="5" t="n">
        <v>767</v>
      </c>
      <c r="C311" s="5" t="n">
        <v>620</v>
      </c>
    </row>
    <row r="312" spans="1:4">
      <c r="A312" s="4" t="s">
        <v>2085</v>
      </c>
    </row>
    <row r="313" spans="1:4">
      <c r="A313" s="3" t="s">
        <v>2020</v>
      </c>
    </row>
    <row r="314" spans="1:4">
      <c r="A314" s="4" t="s">
        <v>2024</v>
      </c>
      <c r="B314" s="5" t="n">
        <v>131</v>
      </c>
      <c r="C314" s="5" t="n">
        <v>137</v>
      </c>
    </row>
    <row r="315" spans="1:4">
      <c r="A315" s="4" t="s">
        <v>2086</v>
      </c>
    </row>
    <row r="316" spans="1:4">
      <c r="A316" s="3" t="s">
        <v>2020</v>
      </c>
    </row>
    <row r="317" spans="1:4">
      <c r="A317" s="4" t="s">
        <v>2024</v>
      </c>
      <c r="B317" s="5" t="n">
        <v>50</v>
      </c>
      <c r="C317" s="5" t="n">
        <v>20</v>
      </c>
    </row>
    <row r="318" spans="1:4">
      <c r="A318" s="4" t="s">
        <v>2087</v>
      </c>
    </row>
    <row r="319" spans="1:4">
      <c r="A319" s="3" t="s">
        <v>2020</v>
      </c>
    </row>
    <row r="320" spans="1:4">
      <c r="A320" s="4" t="s">
        <v>1690</v>
      </c>
      <c r="B320" s="5" t="n">
        <v>4</v>
      </c>
      <c r="C320" s="5" t="n">
        <v>2</v>
      </c>
    </row>
    <row r="321" spans="1:4">
      <c r="A321" s="4" t="s">
        <v>2088</v>
      </c>
    </row>
    <row r="322" spans="1:4">
      <c r="A322" s="3" t="s">
        <v>2020</v>
      </c>
    </row>
    <row r="323" spans="1:4">
      <c r="A323" s="4" t="s">
        <v>1690</v>
      </c>
      <c r="B323" s="5" t="n">
        <v>36</v>
      </c>
      <c r="C323" s="5" t="n">
        <v>9</v>
      </c>
    </row>
    <row r="324" spans="1:4">
      <c r="A324" s="4" t="s">
        <v>1776</v>
      </c>
    </row>
    <row r="325" spans="1:4">
      <c r="A325" s="3" t="s">
        <v>2020</v>
      </c>
    </row>
    <row r="326" spans="1:4">
      <c r="A326" s="4" t="s">
        <v>1690</v>
      </c>
      <c r="B326" s="5" t="n">
        <v>142</v>
      </c>
      <c r="C326" s="5" t="n">
        <v>146</v>
      </c>
    </row>
    <row r="327" spans="1:4">
      <c r="A327" s="4" t="s">
        <v>1777</v>
      </c>
    </row>
    <row r="328" spans="1:4">
      <c r="A328" s="3" t="s">
        <v>2020</v>
      </c>
    </row>
    <row r="329" spans="1:4">
      <c r="A329" s="4" t="s">
        <v>1690</v>
      </c>
      <c r="B329" s="5" t="n">
        <v>157</v>
      </c>
      <c r="C329" s="5" t="n">
        <v>91</v>
      </c>
    </row>
    <row r="330" spans="1:4">
      <c r="A330" s="4" t="s">
        <v>2021</v>
      </c>
      <c r="B330" s="5" t="n">
        <v>157</v>
      </c>
      <c r="C330" s="5" t="n">
        <v>91</v>
      </c>
    </row>
    <row r="331" spans="1:4">
      <c r="A331" s="4" t="s">
        <v>2023</v>
      </c>
      <c r="B331" s="5" t="n">
        <v>157</v>
      </c>
      <c r="C331" s="5" t="n">
        <v>91</v>
      </c>
    </row>
    <row r="332" spans="1:4">
      <c r="A332" s="4" t="s">
        <v>2026</v>
      </c>
      <c r="B332" s="5" t="n">
        <v>157</v>
      </c>
      <c r="C332" s="5" t="n">
        <v>91</v>
      </c>
    </row>
    <row r="333" spans="1:4">
      <c r="A333" s="4" t="s">
        <v>94</v>
      </c>
      <c r="C333" s="5" t="n">
        <v>1</v>
      </c>
    </row>
    <row r="334" spans="1:4">
      <c r="A334" s="4" t="s">
        <v>95</v>
      </c>
      <c r="B334" s="5" t="n">
        <v>8</v>
      </c>
      <c r="C334" s="5" t="n">
        <v>8</v>
      </c>
    </row>
    <row r="335" spans="1:4">
      <c r="A335" s="4" t="s">
        <v>2017</v>
      </c>
      <c r="B335" s="5" t="n">
        <v>28573</v>
      </c>
      <c r="C335" s="5" t="n">
        <v>29552</v>
      </c>
    </row>
    <row r="336" spans="1:4">
      <c r="A336" s="4" t="s">
        <v>88</v>
      </c>
      <c r="B336" s="5" t="n">
        <v>28738</v>
      </c>
      <c r="C336" s="5" t="n">
        <v>29651</v>
      </c>
    </row>
    <row r="337" spans="1:4">
      <c r="A337" s="4" t="s">
        <v>2089</v>
      </c>
    </row>
    <row r="338" spans="1:4">
      <c r="A338" s="3" t="s">
        <v>2020</v>
      </c>
    </row>
    <row r="339" spans="1:4">
      <c r="A339" s="4" t="s">
        <v>2024</v>
      </c>
      <c r="B339" s="5" t="n">
        <v>21</v>
      </c>
      <c r="C339" s="5" t="n">
        <v>20</v>
      </c>
    </row>
    <row r="340" spans="1:4">
      <c r="A340" s="4" t="s">
        <v>2090</v>
      </c>
    </row>
    <row r="341" spans="1:4">
      <c r="A341" s="3" t="s">
        <v>2020</v>
      </c>
    </row>
    <row r="342" spans="1:4">
      <c r="A342" s="4" t="s">
        <v>2024</v>
      </c>
      <c r="B342" s="5" t="n">
        <v>12</v>
      </c>
      <c r="C342" s="5" t="n">
        <v>13</v>
      </c>
    </row>
    <row r="343" spans="1:4">
      <c r="A343" s="4" t="s">
        <v>2091</v>
      </c>
    </row>
    <row r="344" spans="1:4">
      <c r="A344" s="3" t="s">
        <v>2020</v>
      </c>
    </row>
    <row r="345" spans="1:4">
      <c r="A345" s="4" t="s">
        <v>2024</v>
      </c>
      <c r="B345" s="5" t="n">
        <v>123</v>
      </c>
      <c r="C345" s="5" t="n">
        <v>57</v>
      </c>
    </row>
    <row r="346" spans="1:4">
      <c r="A346" s="4" t="s">
        <v>2092</v>
      </c>
    </row>
    <row r="347" spans="1:4">
      <c r="A347" s="3" t="s">
        <v>2020</v>
      </c>
    </row>
    <row r="348" spans="1:4">
      <c r="A348" s="4" t="s">
        <v>1690</v>
      </c>
      <c r="B348" s="5" t="n">
        <v>128</v>
      </c>
      <c r="C348" s="5" t="n">
        <v>57</v>
      </c>
    </row>
    <row r="349" spans="1:4">
      <c r="A349" s="4" t="s">
        <v>2093</v>
      </c>
    </row>
    <row r="350" spans="1:4">
      <c r="A350" s="3" t="s">
        <v>2020</v>
      </c>
    </row>
    <row r="351" spans="1:4">
      <c r="A351" s="4" t="s">
        <v>1690</v>
      </c>
      <c r="B351" s="5" t="n">
        <v>3</v>
      </c>
    </row>
    <row r="352" spans="1:4">
      <c r="A352" s="4" t="s">
        <v>2090</v>
      </c>
    </row>
    <row r="353" spans="1:4">
      <c r="A353" s="3" t="s">
        <v>2020</v>
      </c>
    </row>
    <row r="354" spans="1:4">
      <c r="A354" s="4" t="s">
        <v>1690</v>
      </c>
      <c r="B354" s="5" t="n">
        <v>12</v>
      </c>
      <c r="C354" s="5" t="n">
        <v>13</v>
      </c>
    </row>
    <row r="355" spans="1:4">
      <c r="A355" s="4" t="s">
        <v>2094</v>
      </c>
    </row>
    <row r="356" spans="1:4">
      <c r="A356" s="3" t="s">
        <v>2020</v>
      </c>
    </row>
    <row r="357" spans="1:4">
      <c r="A357" s="4" t="s">
        <v>1690</v>
      </c>
      <c r="B357" s="5" t="n">
        <v>14</v>
      </c>
      <c r="C357" s="5" t="n">
        <v>20</v>
      </c>
    </row>
    <row r="358" spans="1:4">
      <c r="A358" s="4" t="s">
        <v>1973</v>
      </c>
    </row>
    <row r="359" spans="1:4">
      <c r="A359" s="3" t="s">
        <v>2020</v>
      </c>
    </row>
    <row r="360" spans="1:4">
      <c r="A360" s="4" t="s">
        <v>1690</v>
      </c>
      <c r="B360" s="5" t="n">
        <v>-5</v>
      </c>
      <c r="C360" s="5" t="n">
        <v>-6</v>
      </c>
    </row>
    <row r="361" spans="1:4">
      <c r="A361" s="4" t="s">
        <v>2021</v>
      </c>
      <c r="B361" s="5" t="n">
        <v>-5</v>
      </c>
      <c r="C361" s="5" t="n">
        <v>-6</v>
      </c>
    </row>
    <row r="362" spans="1:4">
      <c r="A362" s="4" t="s">
        <v>2022</v>
      </c>
      <c r="B362" s="5" t="n">
        <v>-774</v>
      </c>
      <c r="C362" s="5" t="n">
        <v>-981</v>
      </c>
    </row>
    <row r="363" spans="1:4">
      <c r="A363" s="4" t="s">
        <v>2023</v>
      </c>
      <c r="B363" s="5" t="n">
        <v>-778</v>
      </c>
      <c r="C363" s="5" t="n">
        <v>-987</v>
      </c>
    </row>
    <row r="364" spans="1:4">
      <c r="A364" s="4" t="s">
        <v>2026</v>
      </c>
      <c r="B364" s="5" t="n">
        <v>-5</v>
      </c>
      <c r="C364" s="5" t="n">
        <v>-6</v>
      </c>
    </row>
    <row r="365" spans="1:4">
      <c r="A365" s="4" t="s">
        <v>2017</v>
      </c>
      <c r="B365" s="5" t="n">
        <v>-28864</v>
      </c>
      <c r="C365" s="5" t="n">
        <v>-28979</v>
      </c>
    </row>
    <row r="366" spans="1:4">
      <c r="A366" s="4" t="s">
        <v>88</v>
      </c>
      <c r="B366" s="5" t="n">
        <v>-28869</v>
      </c>
      <c r="C366" s="5" t="n">
        <v>-28985</v>
      </c>
    </row>
    <row r="367" spans="1:4">
      <c r="A367" s="4" t="s">
        <v>2095</v>
      </c>
    </row>
    <row r="368" spans="1:4">
      <c r="A368" s="3" t="s">
        <v>2020</v>
      </c>
    </row>
    <row r="369" spans="1:4">
      <c r="A369" s="4" t="s">
        <v>2024</v>
      </c>
      <c r="B369" s="5" t="n">
        <v>-5</v>
      </c>
      <c r="C369" s="5" t="n">
        <v>-6</v>
      </c>
    </row>
    <row r="370" spans="1:4">
      <c r="A370" s="4" t="s">
        <v>2096</v>
      </c>
    </row>
    <row r="371" spans="1:4">
      <c r="A371" s="3" t="s">
        <v>2020</v>
      </c>
    </row>
    <row r="372" spans="1:4">
      <c r="A372" s="4" t="s">
        <v>1690</v>
      </c>
      <c r="B372" s="6" t="n">
        <v>-5</v>
      </c>
      <c r="C372" s="6" t="n">
        <v>-6</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7</v>
      </c>
      <c r="B1" s="2" t="s">
        <v>1</v>
      </c>
    </row>
    <row r="2" spans="1:4">
      <c r="B2" s="2" t="s">
        <v>33</v>
      </c>
      <c r="C2" s="2" t="s">
        <v>34</v>
      </c>
      <c r="D2" s="2" t="s">
        <v>35</v>
      </c>
    </row>
    <row r="3" spans="1:4">
      <c r="A3" s="3" t="s">
        <v>2098</v>
      </c>
    </row>
    <row r="4" spans="1:4">
      <c r="A4" s="4" t="s">
        <v>2099</v>
      </c>
      <c r="B4" s="6" t="n">
        <v>19316</v>
      </c>
      <c r="C4" s="6" t="n">
        <v>22826</v>
      </c>
      <c r="D4" s="6" t="n">
        <v>23453</v>
      </c>
    </row>
    <row r="5" spans="1:4">
      <c r="A5" s="4" t="s">
        <v>473</v>
      </c>
    </row>
    <row r="6" spans="1:4">
      <c r="A6" s="3" t="s">
        <v>2098</v>
      </c>
    </row>
    <row r="7" spans="1:4">
      <c r="A7" s="4" t="s">
        <v>2099</v>
      </c>
      <c r="B7" s="5" t="n">
        <v>16969</v>
      </c>
      <c r="C7" s="5" t="n">
        <v>19952</v>
      </c>
      <c r="D7" s="5" t="n">
        <v>20400</v>
      </c>
    </row>
    <row r="8" spans="1:4">
      <c r="A8" s="4" t="s">
        <v>475</v>
      </c>
    </row>
    <row r="9" spans="1:4">
      <c r="A9" s="3" t="s">
        <v>2098</v>
      </c>
    </row>
    <row r="10" spans="1:4">
      <c r="A10" s="4" t="s">
        <v>2099</v>
      </c>
      <c r="B10" s="5" t="n">
        <v>2346</v>
      </c>
      <c r="C10" s="5" t="n">
        <v>2874</v>
      </c>
      <c r="D10" s="5" t="n">
        <v>3053</v>
      </c>
    </row>
    <row r="11" spans="1:4">
      <c r="A11" s="4" t="s">
        <v>2100</v>
      </c>
    </row>
    <row r="12" spans="1:4">
      <c r="A12" s="3" t="s">
        <v>2098</v>
      </c>
    </row>
    <row r="13" spans="1:4">
      <c r="A13" s="4" t="s">
        <v>2099</v>
      </c>
      <c r="B13" s="5" t="n">
        <v>1979</v>
      </c>
      <c r="C13" s="5" t="n">
        <v>2511</v>
      </c>
      <c r="D13" s="5" t="n">
        <v>2609</v>
      </c>
    </row>
    <row r="14" spans="1:4">
      <c r="A14" s="4" t="s">
        <v>2101</v>
      </c>
    </row>
    <row r="15" spans="1:4">
      <c r="A15" s="3" t="s">
        <v>2098</v>
      </c>
    </row>
    <row r="16" spans="1:4">
      <c r="A16" s="4" t="s">
        <v>2099</v>
      </c>
      <c r="B16" s="6" t="n">
        <v>367</v>
      </c>
      <c r="C16" s="6" t="n">
        <v>363</v>
      </c>
      <c r="D16" s="6" t="n">
        <v>444</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2</v>
      </c>
      <c r="B1" s="2" t="s">
        <v>1</v>
      </c>
    </row>
    <row r="2" spans="1:4">
      <c r="B2" s="2" t="s">
        <v>33</v>
      </c>
      <c r="C2" s="2" t="s">
        <v>34</v>
      </c>
      <c r="D2" s="2" t="s">
        <v>35</v>
      </c>
    </row>
    <row r="3" spans="1:4">
      <c r="A3" s="3" t="s">
        <v>2103</v>
      </c>
    </row>
    <row r="4" spans="1:4">
      <c r="A4" s="4" t="s">
        <v>2104</v>
      </c>
      <c r="B4" s="6" t="n">
        <v>2663</v>
      </c>
      <c r="C4" s="6" t="n">
        <v>3431</v>
      </c>
      <c r="D4" s="6" t="n">
        <v>3176</v>
      </c>
    </row>
    <row r="5" spans="1:4">
      <c r="A5" s="4" t="s">
        <v>473</v>
      </c>
    </row>
    <row r="6" spans="1:4">
      <c r="A6" s="3" t="s">
        <v>2103</v>
      </c>
    </row>
    <row r="7" spans="1:4">
      <c r="A7" s="4" t="s">
        <v>2104</v>
      </c>
      <c r="B7" s="5" t="n">
        <v>2500</v>
      </c>
      <c r="C7" s="5" t="n">
        <v>3214</v>
      </c>
      <c r="D7" s="5" t="n">
        <v>2932</v>
      </c>
    </row>
    <row r="8" spans="1:4">
      <c r="A8" s="4" t="s">
        <v>475</v>
      </c>
    </row>
    <row r="9" spans="1:4">
      <c r="A9" s="3" t="s">
        <v>2103</v>
      </c>
    </row>
    <row r="10" spans="1:4">
      <c r="A10" s="4" t="s">
        <v>2104</v>
      </c>
      <c r="B10" s="5" t="n">
        <v>163</v>
      </c>
      <c r="C10" s="5" t="n">
        <v>217</v>
      </c>
      <c r="D10" s="5" t="n">
        <v>244</v>
      </c>
    </row>
    <row r="11" spans="1:4">
      <c r="A11" s="4" t="s">
        <v>2100</v>
      </c>
    </row>
    <row r="12" spans="1:4">
      <c r="A12" s="3" t="s">
        <v>2103</v>
      </c>
    </row>
    <row r="13" spans="1:4">
      <c r="A13" s="4" t="s">
        <v>2104</v>
      </c>
      <c r="B13" s="5" t="n">
        <v>152</v>
      </c>
      <c r="C13" s="5" t="n">
        <v>205</v>
      </c>
      <c r="D13" s="5" t="n">
        <v>238</v>
      </c>
    </row>
    <row r="14" spans="1:4">
      <c r="A14" s="4" t="s">
        <v>2101</v>
      </c>
    </row>
    <row r="15" spans="1:4">
      <c r="A15" s="3" t="s">
        <v>2103</v>
      </c>
    </row>
    <row r="16" spans="1:4">
      <c r="A16" s="4" t="s">
        <v>2104</v>
      </c>
      <c r="B16" s="6" t="n">
        <v>11</v>
      </c>
      <c r="C16" s="6" t="n">
        <v>13</v>
      </c>
      <c r="D16" s="6" t="n">
        <v>7</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5</v>
      </c>
      <c r="B1" s="2" t="s">
        <v>1</v>
      </c>
    </row>
    <row r="2" spans="1:4">
      <c r="B2" s="2" t="s">
        <v>33</v>
      </c>
      <c r="C2" s="2" t="s">
        <v>34</v>
      </c>
      <c r="D2" s="2" t="s">
        <v>35</v>
      </c>
    </row>
    <row r="3" spans="1:4">
      <c r="A3" s="3" t="s">
        <v>2098</v>
      </c>
    </row>
    <row r="4" spans="1:4">
      <c r="A4" s="4" t="s">
        <v>2106</v>
      </c>
      <c r="B4" s="6" t="n">
        <v>19316</v>
      </c>
      <c r="C4" s="6" t="n">
        <v>22826</v>
      </c>
      <c r="D4" s="6" t="n">
        <v>23453</v>
      </c>
    </row>
    <row r="5" spans="1:4">
      <c r="A5" s="4" t="s">
        <v>2107</v>
      </c>
      <c r="B5" s="5" t="n">
        <v>3740</v>
      </c>
      <c r="C5" s="5" t="n">
        <v>4288</v>
      </c>
      <c r="D5" s="5" t="n">
        <v>3687</v>
      </c>
    </row>
    <row r="6" spans="1:4">
      <c r="A6" s="4" t="s">
        <v>473</v>
      </c>
    </row>
    <row r="7" spans="1:4">
      <c r="A7" s="3" t="s">
        <v>2098</v>
      </c>
    </row>
    <row r="8" spans="1:4">
      <c r="A8" s="4" t="s">
        <v>2106</v>
      </c>
      <c r="B8" s="5" t="n">
        <v>16969</v>
      </c>
      <c r="C8" s="5" t="n">
        <v>19952</v>
      </c>
      <c r="D8" s="5" t="n">
        <v>20400</v>
      </c>
    </row>
    <row r="9" spans="1:4">
      <c r="A9" s="4" t="s">
        <v>2107</v>
      </c>
      <c r="B9" s="5" t="n">
        <v>714</v>
      </c>
    </row>
    <row r="10" spans="1:4">
      <c r="A10" s="4" t="s">
        <v>2108</v>
      </c>
    </row>
    <row r="11" spans="1:4">
      <c r="A11" s="3" t="s">
        <v>2098</v>
      </c>
    </row>
    <row r="12" spans="1:4">
      <c r="A12" s="4" t="s">
        <v>2109</v>
      </c>
      <c r="B12" s="5" t="n">
        <v>3439</v>
      </c>
      <c r="C12" s="5" t="n">
        <v>5139</v>
      </c>
      <c r="D12" s="6" t="n">
        <v>5255</v>
      </c>
    </row>
    <row r="13" spans="1:4">
      <c r="A13" s="4" t="s">
        <v>2106</v>
      </c>
      <c r="B13" s="6" t="n">
        <v>3510</v>
      </c>
      <c r="C13" s="6" t="n">
        <v>627</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0</v>
      </c>
      <c r="B1" s="2" t="s">
        <v>1</v>
      </c>
    </row>
    <row r="2" spans="1:4">
      <c r="B2" s="2" t="s">
        <v>33</v>
      </c>
      <c r="C2" s="2" t="s">
        <v>34</v>
      </c>
      <c r="D2" s="2" t="s">
        <v>35</v>
      </c>
    </row>
    <row r="3" spans="1:4">
      <c r="A3" s="3" t="s">
        <v>2111</v>
      </c>
    </row>
    <row r="4" spans="1:4">
      <c r="A4" s="4" t="s">
        <v>1493</v>
      </c>
      <c r="B4" s="6" t="n">
        <v>5783</v>
      </c>
      <c r="C4" s="6" t="n">
        <v>6052</v>
      </c>
      <c r="D4" s="6" t="n">
        <v>6479</v>
      </c>
    </row>
    <row r="5" spans="1:4">
      <c r="A5" s="4" t="s">
        <v>1980</v>
      </c>
      <c r="B5" s="5" t="n">
        <v>1124</v>
      </c>
      <c r="C5" s="5" t="n">
        <v>1164</v>
      </c>
      <c r="D5" s="5" t="n">
        <v>1180</v>
      </c>
    </row>
    <row r="6" spans="1:4">
      <c r="A6" s="4" t="s">
        <v>1992</v>
      </c>
      <c r="B6" s="5" t="n">
        <v>129</v>
      </c>
      <c r="C6" s="5" t="n">
        <v>121</v>
      </c>
      <c r="D6" s="5" t="n">
        <v>129</v>
      </c>
    </row>
    <row r="7" spans="1:4">
      <c r="A7" s="4" t="s">
        <v>38</v>
      </c>
      <c r="B7" s="5" t="n">
        <v>7035</v>
      </c>
      <c r="C7" s="5" t="n">
        <v>7338</v>
      </c>
      <c r="D7" s="5" t="n">
        <v>7788</v>
      </c>
    </row>
    <row r="8" spans="1:4">
      <c r="A8" s="4" t="s">
        <v>66</v>
      </c>
    </row>
    <row r="9" spans="1:4">
      <c r="A9" s="3" t="s">
        <v>2111</v>
      </c>
    </row>
    <row r="10" spans="1:4">
      <c r="A10" s="4" t="s">
        <v>2112</v>
      </c>
      <c r="B10" s="5" t="n">
        <v>66</v>
      </c>
      <c r="C10" s="5" t="n">
        <v>65</v>
      </c>
    </row>
    <row r="11" spans="1:4">
      <c r="A11" s="4" t="s">
        <v>2113</v>
      </c>
      <c r="B11" s="5" t="n">
        <v>11</v>
      </c>
      <c r="C11" s="5" t="n">
        <v>18</v>
      </c>
    </row>
    <row r="12" spans="1:4">
      <c r="A12" s="4" t="s">
        <v>38</v>
      </c>
      <c r="B12" s="5" t="n">
        <v>77</v>
      </c>
      <c r="C12" s="5" t="n">
        <v>83</v>
      </c>
    </row>
    <row r="13" spans="1:4">
      <c r="A13" s="4" t="s">
        <v>2114</v>
      </c>
    </row>
    <row r="14" spans="1:4">
      <c r="A14" s="3" t="s">
        <v>2111</v>
      </c>
    </row>
    <row r="15" spans="1:4">
      <c r="A15" s="4" t="s">
        <v>38</v>
      </c>
      <c r="B15" s="5" t="n">
        <v>5268</v>
      </c>
      <c r="C15" s="5" t="n">
        <v>5394</v>
      </c>
      <c r="D15" s="5" t="n">
        <v>5737</v>
      </c>
    </row>
    <row r="16" spans="1:4">
      <c r="A16" s="4" t="s">
        <v>2115</v>
      </c>
    </row>
    <row r="17" spans="1:4">
      <c r="A17" s="3" t="s">
        <v>2111</v>
      </c>
    </row>
    <row r="18" spans="1:4">
      <c r="A18" s="4" t="s">
        <v>38</v>
      </c>
      <c r="B18" s="6" t="n">
        <v>1767</v>
      </c>
      <c r="C18" s="6" t="n">
        <v>1944</v>
      </c>
      <c r="D18" s="6" t="n">
        <v>2051</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116</v>
      </c>
      <c r="B1" s="2" t="s">
        <v>1</v>
      </c>
    </row>
    <row r="2" spans="1:4">
      <c r="B2" s="2" t="s">
        <v>33</v>
      </c>
      <c r="C2" s="2" t="s">
        <v>34</v>
      </c>
      <c r="D2" s="2" t="s">
        <v>35</v>
      </c>
    </row>
    <row r="3" spans="1:4">
      <c r="A3" s="3" t="s">
        <v>2111</v>
      </c>
    </row>
    <row r="4" spans="1:4">
      <c r="A4" s="4" t="s">
        <v>1493</v>
      </c>
      <c r="B4" s="6" t="n">
        <v>5783</v>
      </c>
      <c r="C4" s="6" t="n">
        <v>6052</v>
      </c>
      <c r="D4" s="6" t="n">
        <v>6479</v>
      </c>
    </row>
    <row r="5" spans="1:4">
      <c r="A5" s="4" t="s">
        <v>2117</v>
      </c>
      <c r="B5" s="5" t="n">
        <v>4811</v>
      </c>
      <c r="C5" s="5" t="n">
        <v>5056</v>
      </c>
      <c r="D5" s="5" t="n">
        <v>5642</v>
      </c>
    </row>
    <row r="6" spans="1:4">
      <c r="A6" s="4" t="s">
        <v>1702</v>
      </c>
    </row>
    <row r="7" spans="1:4">
      <c r="A7" s="3" t="s">
        <v>2111</v>
      </c>
    </row>
    <row r="8" spans="1:4">
      <c r="A8" s="4" t="s">
        <v>1493</v>
      </c>
      <c r="B8" s="6" t="n">
        <v>160</v>
      </c>
      <c r="C8" s="6" t="n">
        <v>190</v>
      </c>
      <c r="D8" s="6" t="n">
        <v>23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7</v>
      </c>
      <c r="B1" s="2" t="s">
        <v>1</v>
      </c>
    </row>
    <row r="2" spans="1:2">
      <c r="B2" s="2" t="s">
        <v>33</v>
      </c>
    </row>
    <row r="3" spans="1:2">
      <c r="A3" s="3" t="s">
        <v>238</v>
      </c>
    </row>
    <row r="4" spans="1:2">
      <c r="A4" s="4" t="s">
        <v>47</v>
      </c>
      <c r="B4" s="4" t="s">
        <v>253</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8</v>
      </c>
      <c r="B1" s="2" t="s">
        <v>1</v>
      </c>
    </row>
    <row r="2" spans="1:4">
      <c r="B2" s="2" t="s">
        <v>33</v>
      </c>
      <c r="C2" s="2" t="s">
        <v>34</v>
      </c>
      <c r="D2" s="2" t="s">
        <v>35</v>
      </c>
    </row>
    <row r="3" spans="1:4">
      <c r="A3" s="3" t="s">
        <v>2119</v>
      </c>
    </row>
    <row r="4" spans="1:4">
      <c r="A4" s="4" t="s">
        <v>38</v>
      </c>
      <c r="B4" s="6" t="n">
        <v>7035</v>
      </c>
      <c r="C4" s="6" t="n">
        <v>7338</v>
      </c>
      <c r="D4" s="6" t="n">
        <v>7788</v>
      </c>
    </row>
    <row r="5" spans="1:4">
      <c r="A5" s="4" t="s">
        <v>2114</v>
      </c>
    </row>
    <row r="6" spans="1:4">
      <c r="A6" s="3" t="s">
        <v>2119</v>
      </c>
    </row>
    <row r="7" spans="1:4">
      <c r="A7" s="4" t="s">
        <v>38</v>
      </c>
      <c r="B7" s="5" t="n">
        <v>5268</v>
      </c>
      <c r="C7" s="5" t="n">
        <v>5394</v>
      </c>
      <c r="D7" s="5" t="n">
        <v>5737</v>
      </c>
    </row>
    <row r="8" spans="1:4">
      <c r="A8" s="4" t="s">
        <v>2120</v>
      </c>
    </row>
    <row r="9" spans="1:4">
      <c r="A9" s="3" t="s">
        <v>2119</v>
      </c>
    </row>
    <row r="10" spans="1:4">
      <c r="A10" s="4" t="s">
        <v>38</v>
      </c>
      <c r="B10" s="5" t="n">
        <v>72</v>
      </c>
      <c r="C10" s="5" t="n">
        <v>31</v>
      </c>
      <c r="D10" s="5" t="n">
        <v>-139</v>
      </c>
    </row>
    <row r="11" spans="1:4">
      <c r="A11" s="4" t="s">
        <v>2121</v>
      </c>
    </row>
    <row r="12" spans="1:4">
      <c r="A12" s="3" t="s">
        <v>2119</v>
      </c>
    </row>
    <row r="13" spans="1:4">
      <c r="A13" s="4" t="s">
        <v>38</v>
      </c>
      <c r="B13" s="5" t="n">
        <v>3180</v>
      </c>
      <c r="C13" s="5" t="n">
        <v>3467</v>
      </c>
      <c r="D13" s="5" t="n">
        <v>4007</v>
      </c>
    </row>
    <row r="14" spans="1:4">
      <c r="A14" s="4" t="s">
        <v>2122</v>
      </c>
    </row>
    <row r="15" spans="1:4">
      <c r="A15" s="3" t="s">
        <v>2119</v>
      </c>
    </row>
    <row r="16" spans="1:4">
      <c r="A16" s="4" t="s">
        <v>38</v>
      </c>
      <c r="B16" s="5" t="n">
        <v>1704</v>
      </c>
      <c r="C16" s="5" t="n">
        <v>1686</v>
      </c>
      <c r="D16" s="5" t="n">
        <v>1752</v>
      </c>
    </row>
    <row r="17" spans="1:4">
      <c r="A17" s="4" t="s">
        <v>2123</v>
      </c>
    </row>
    <row r="18" spans="1:4">
      <c r="A18" s="3" t="s">
        <v>2119</v>
      </c>
    </row>
    <row r="19" spans="1:4">
      <c r="A19" s="4" t="s">
        <v>38</v>
      </c>
      <c r="B19" s="5" t="n">
        <v>212</v>
      </c>
      <c r="C19" s="5" t="n">
        <v>148</v>
      </c>
      <c r="D19" s="5" t="n">
        <v>80</v>
      </c>
    </row>
    <row r="20" spans="1:4">
      <c r="A20" s="4" t="s">
        <v>2030</v>
      </c>
    </row>
    <row r="21" spans="1:4">
      <c r="A21" s="3" t="s">
        <v>2119</v>
      </c>
    </row>
    <row r="22" spans="1:4">
      <c r="A22" s="4" t="s">
        <v>38</v>
      </c>
      <c r="B22" s="5" t="n">
        <v>1124</v>
      </c>
      <c r="C22" s="5" t="n">
        <v>1164</v>
      </c>
      <c r="D22" s="5" t="n">
        <v>1180</v>
      </c>
    </row>
    <row r="23" spans="1:4">
      <c r="A23" s="4" t="s">
        <v>2031</v>
      </c>
    </row>
    <row r="24" spans="1:4">
      <c r="A24" s="3" t="s">
        <v>2119</v>
      </c>
    </row>
    <row r="25" spans="1:4">
      <c r="A25" s="4" t="s">
        <v>38</v>
      </c>
      <c r="B25" s="5" t="n">
        <v>3899</v>
      </c>
      <c r="C25" s="5" t="n">
        <v>4248</v>
      </c>
      <c r="D25" s="5" t="n">
        <v>4838</v>
      </c>
    </row>
    <row r="26" spans="1:4">
      <c r="A26" s="4" t="s">
        <v>2028</v>
      </c>
    </row>
    <row r="27" spans="1:4">
      <c r="A27" s="3" t="s">
        <v>2119</v>
      </c>
    </row>
    <row r="28" spans="1:4">
      <c r="A28" s="4" t="s">
        <v>38</v>
      </c>
      <c r="B28" s="5" t="n">
        <v>1704</v>
      </c>
      <c r="C28" s="5" t="n">
        <v>1686</v>
      </c>
      <c r="D28" s="5" t="n">
        <v>1752</v>
      </c>
    </row>
    <row r="29" spans="1:4">
      <c r="A29" s="4" t="s">
        <v>2032</v>
      </c>
    </row>
    <row r="30" spans="1:4">
      <c r="A30" s="3" t="s">
        <v>2119</v>
      </c>
    </row>
    <row r="31" spans="1:4">
      <c r="A31" s="4" t="s">
        <v>38</v>
      </c>
      <c r="B31" s="5" t="n">
        <v>129</v>
      </c>
      <c r="C31" s="5" t="n">
        <v>121</v>
      </c>
      <c r="D31" s="5" t="n">
        <v>129</v>
      </c>
    </row>
    <row r="32" spans="1:4">
      <c r="A32" s="4" t="s">
        <v>2124</v>
      </c>
    </row>
    <row r="33" spans="1:4">
      <c r="A33" s="3" t="s">
        <v>2119</v>
      </c>
    </row>
    <row r="34" spans="1:4">
      <c r="A34" s="4" t="s">
        <v>38</v>
      </c>
      <c r="B34" s="5" t="n">
        <v>82</v>
      </c>
      <c r="C34" s="5" t="n">
        <v>71</v>
      </c>
      <c r="D34" s="5" t="n">
        <v>69</v>
      </c>
    </row>
    <row r="35" spans="1:4">
      <c r="A35" s="4" t="s">
        <v>2125</v>
      </c>
    </row>
    <row r="36" spans="1:4">
      <c r="A36" s="3" t="s">
        <v>2119</v>
      </c>
    </row>
    <row r="37" spans="1:4">
      <c r="A37" s="4" t="s">
        <v>38</v>
      </c>
      <c r="B37" s="5" t="n">
        <v>181</v>
      </c>
      <c r="C37" s="5" t="n">
        <v>119</v>
      </c>
      <c r="D37" s="5" t="n">
        <v>-111</v>
      </c>
    </row>
    <row r="38" spans="1:4">
      <c r="A38" s="4" t="s">
        <v>2126</v>
      </c>
    </row>
    <row r="39" spans="1:4">
      <c r="A39" s="3" t="s">
        <v>2119</v>
      </c>
    </row>
    <row r="40" spans="1:4">
      <c r="A40" s="4" t="s">
        <v>38</v>
      </c>
      <c r="B40" s="6" t="n">
        <v>18</v>
      </c>
      <c r="C40" s="6" t="n">
        <v>-10</v>
      </c>
      <c r="D40" s="6" t="n">
        <v>-32</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7</v>
      </c>
      <c r="B1" s="2" t="s">
        <v>1</v>
      </c>
    </row>
    <row r="2" spans="1:4">
      <c r="B2" s="2" t="s">
        <v>33</v>
      </c>
      <c r="C2" s="2" t="s">
        <v>34</v>
      </c>
      <c r="D2" s="2" t="s">
        <v>35</v>
      </c>
    </row>
    <row r="3" spans="1:4">
      <c r="A3" s="3" t="s">
        <v>2128</v>
      </c>
    </row>
    <row r="4" spans="1:4">
      <c r="A4" s="4" t="s">
        <v>2129</v>
      </c>
      <c r="B4" s="6" t="n">
        <v>1853</v>
      </c>
      <c r="C4" s="6" t="n">
        <v>2126</v>
      </c>
      <c r="D4" s="6" t="n">
        <v>1702</v>
      </c>
    </row>
    <row r="5" spans="1:4">
      <c r="A5" s="4" t="s">
        <v>2130</v>
      </c>
      <c r="B5" s="5" t="n">
        <v>594</v>
      </c>
      <c r="C5" s="5" t="n">
        <v>535</v>
      </c>
      <c r="D5" s="5" t="n">
        <v>562</v>
      </c>
    </row>
    <row r="6" spans="1:4">
      <c r="A6" s="4" t="s">
        <v>83</v>
      </c>
      <c r="B6" s="5" t="n">
        <v>112</v>
      </c>
      <c r="C6" s="5" t="n">
        <v>140</v>
      </c>
      <c r="D6" s="5" t="n">
        <v>144</v>
      </c>
    </row>
    <row r="7" spans="1:4">
      <c r="A7" s="4" t="s">
        <v>2131</v>
      </c>
      <c r="B7" s="6" t="n">
        <v>2558</v>
      </c>
      <c r="C7" s="6" t="n">
        <v>2802</v>
      </c>
      <c r="D7" s="6" t="n">
        <v>2408</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2</v>
      </c>
      <c r="B1" s="2" t="s">
        <v>1</v>
      </c>
    </row>
    <row r="2" spans="1:4">
      <c r="B2" s="2" t="s">
        <v>33</v>
      </c>
      <c r="C2" s="2" t="s">
        <v>34</v>
      </c>
      <c r="D2" s="2" t="s">
        <v>35</v>
      </c>
    </row>
    <row r="3" spans="1:4">
      <c r="A3" s="3" t="s">
        <v>2128</v>
      </c>
    </row>
    <row r="4" spans="1:4">
      <c r="A4" s="4" t="s">
        <v>2133</v>
      </c>
      <c r="B4" s="6" t="n">
        <v>215</v>
      </c>
      <c r="C4" s="6" t="n">
        <v>190</v>
      </c>
      <c r="D4" s="6" t="n">
        <v>55</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4</v>
      </c>
      <c r="B1" s="2" t="s">
        <v>1</v>
      </c>
    </row>
    <row r="2" spans="1:4">
      <c r="B2" s="2" t="s">
        <v>33</v>
      </c>
      <c r="C2" s="2" t="s">
        <v>34</v>
      </c>
      <c r="D2" s="2" t="s">
        <v>35</v>
      </c>
    </row>
    <row r="3" spans="1:4">
      <c r="A3" s="3" t="s">
        <v>2135</v>
      </c>
    </row>
    <row r="4" spans="1:4">
      <c r="A4" s="4" t="s">
        <v>1993</v>
      </c>
      <c r="B4" s="6" t="n">
        <v>3127</v>
      </c>
      <c r="C4" s="6" t="n">
        <v>3669</v>
      </c>
      <c r="D4" s="6" t="n">
        <v>3477</v>
      </c>
    </row>
    <row r="5" spans="1:4">
      <c r="A5" s="4" t="s">
        <v>2136</v>
      </c>
      <c r="B5" s="5" t="n">
        <v>372</v>
      </c>
      <c r="C5" s="5" t="n">
        <v>497</v>
      </c>
      <c r="D5" s="5" t="n">
        <v>-26</v>
      </c>
    </row>
    <row r="6" spans="1:4">
      <c r="A6" s="4" t="s">
        <v>2137</v>
      </c>
      <c r="B6" s="5" t="n">
        <v>241</v>
      </c>
      <c r="C6" s="5" t="n">
        <v>122</v>
      </c>
      <c r="D6" s="5" t="n">
        <v>236</v>
      </c>
    </row>
    <row r="7" spans="1:4">
      <c r="A7" s="4" t="s">
        <v>152</v>
      </c>
      <c r="B7" s="6" t="n">
        <v>3740</v>
      </c>
      <c r="C7" s="6" t="n">
        <v>4288</v>
      </c>
      <c r="D7" s="6" t="n">
        <v>3687</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138</v>
      </c>
      <c r="B1" s="2" t="s">
        <v>1</v>
      </c>
    </row>
    <row r="2" spans="1:2">
      <c r="B2" s="2" t="s">
        <v>876</v>
      </c>
    </row>
    <row r="3" spans="1:2">
      <c r="A3" s="3" t="s">
        <v>2135</v>
      </c>
    </row>
    <row r="4" spans="1:2">
      <c r="A4" s="4" t="s">
        <v>2139</v>
      </c>
      <c r="B4" s="6" t="n">
        <v>-549</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0</v>
      </c>
      <c r="B1" s="2" t="s">
        <v>1</v>
      </c>
    </row>
    <row r="2" spans="1:4">
      <c r="B2" s="2" t="s">
        <v>33</v>
      </c>
      <c r="C2" s="2" t="s">
        <v>34</v>
      </c>
      <c r="D2" s="2" t="s">
        <v>35</v>
      </c>
    </row>
    <row r="3" spans="1:4">
      <c r="A3" s="3" t="s">
        <v>2141</v>
      </c>
    </row>
    <row r="4" spans="1:4">
      <c r="A4" s="4" t="s">
        <v>1981</v>
      </c>
      <c r="B4" s="6" t="n">
        <v>-79</v>
      </c>
      <c r="C4" s="6" t="n">
        <v>232</v>
      </c>
      <c r="D4" s="6" t="n">
        <v>-42</v>
      </c>
    </row>
    <row r="5" spans="1:4">
      <c r="A5" s="4" t="s">
        <v>2142</v>
      </c>
      <c r="B5" s="5" t="n">
        <v>-92</v>
      </c>
      <c r="C5" s="5" t="n">
        <v>431</v>
      </c>
      <c r="D5" s="5" t="n">
        <v>327</v>
      </c>
    </row>
    <row r="6" spans="1:4">
      <c r="A6" s="4" t="s">
        <v>1984</v>
      </c>
      <c r="B6" s="5" t="n">
        <v>261</v>
      </c>
      <c r="C6" s="5" t="n">
        <v>193</v>
      </c>
      <c r="D6" s="5" t="n">
        <v>70</v>
      </c>
    </row>
    <row r="7" spans="1:4">
      <c r="A7" s="4" t="s">
        <v>1985</v>
      </c>
      <c r="B7" s="5" t="n">
        <v>-545</v>
      </c>
      <c r="C7" s="5" t="n">
        <v>-1159</v>
      </c>
      <c r="D7" s="5" t="n">
        <v>239</v>
      </c>
    </row>
    <row r="8" spans="1:4">
      <c r="A8" s="4" t="s">
        <v>2143</v>
      </c>
      <c r="B8" s="5" t="n">
        <v>-11326</v>
      </c>
      <c r="C8" s="5" t="n">
        <v>20524</v>
      </c>
      <c r="D8" s="5" t="n">
        <v>15121</v>
      </c>
    </row>
    <row r="9" spans="1:4">
      <c r="A9" s="4" t="s">
        <v>2144</v>
      </c>
      <c r="B9" s="5" t="n">
        <v>5</v>
      </c>
      <c r="C9" s="5" t="n">
        <v>38</v>
      </c>
      <c r="D9" s="5" t="n">
        <v>-26</v>
      </c>
    </row>
    <row r="10" spans="1:4">
      <c r="A10" s="4" t="s">
        <v>1986</v>
      </c>
      <c r="B10" s="5" t="n">
        <v>44</v>
      </c>
      <c r="C10" s="5" t="n">
        <v>-20</v>
      </c>
      <c r="D10" s="5" t="n">
        <v>41</v>
      </c>
    </row>
    <row r="11" spans="1:4">
      <c r="A11" s="4" t="s">
        <v>1982</v>
      </c>
      <c r="B11" s="5" t="n">
        <v>29</v>
      </c>
      <c r="C11" s="5" t="n">
        <v>10</v>
      </c>
      <c r="D11" s="5" t="n">
        <v>21</v>
      </c>
    </row>
    <row r="12" spans="1:4">
      <c r="A12" s="4" t="s">
        <v>1987</v>
      </c>
      <c r="B12" s="5" t="n">
        <v>1</v>
      </c>
      <c r="C12" s="5" t="n">
        <v>1</v>
      </c>
      <c r="D12" s="5" t="n">
        <v>1</v>
      </c>
    </row>
    <row r="13" spans="1:4">
      <c r="A13" s="4" t="s">
        <v>152</v>
      </c>
      <c r="B13" s="5" t="n">
        <v>-11701</v>
      </c>
      <c r="C13" s="5" t="n">
        <v>20250</v>
      </c>
      <c r="D13" s="6" t="n">
        <v>15753</v>
      </c>
    </row>
    <row r="14" spans="1:4">
      <c r="A14" s="4" t="s">
        <v>66</v>
      </c>
    </row>
    <row r="15" spans="1:4">
      <c r="A15" s="3" t="s">
        <v>2141</v>
      </c>
    </row>
    <row r="16" spans="1:4">
      <c r="A16" s="4" t="s">
        <v>1985</v>
      </c>
      <c r="B16" s="5" t="n">
        <v>-8</v>
      </c>
      <c r="C16" s="5" t="n">
        <v>56</v>
      </c>
    </row>
    <row r="17" spans="1:4">
      <c r="A17" s="4" t="s">
        <v>1986</v>
      </c>
      <c r="B17" s="5" t="n">
        <v>3</v>
      </c>
    </row>
    <row r="18" spans="1:4">
      <c r="A18" s="4" t="s">
        <v>1982</v>
      </c>
      <c r="B18" s="5" t="n">
        <v>4</v>
      </c>
    </row>
    <row r="19" spans="1:4">
      <c r="A19" s="4" t="s">
        <v>152</v>
      </c>
      <c r="B19" s="6" t="n">
        <v>-1</v>
      </c>
      <c r="C19" s="6" t="n">
        <v>56</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5</v>
      </c>
      <c r="B1" s="2" t="s">
        <v>1</v>
      </c>
    </row>
    <row r="2" spans="1:4">
      <c r="B2" s="2" t="s">
        <v>33</v>
      </c>
      <c r="C2" s="2" t="s">
        <v>34</v>
      </c>
      <c r="D2" s="2" t="s">
        <v>35</v>
      </c>
    </row>
    <row r="3" spans="1:4">
      <c r="A3" s="3" t="s">
        <v>2146</v>
      </c>
    </row>
    <row r="4" spans="1:4">
      <c r="A4" s="4" t="s">
        <v>2147</v>
      </c>
      <c r="B4" s="6" t="n">
        <v>-79</v>
      </c>
      <c r="C4" s="6" t="n">
        <v>232</v>
      </c>
      <c r="D4" s="6" t="n">
        <v>-42</v>
      </c>
    </row>
    <row r="5" spans="1:4">
      <c r="A5" s="4" t="s">
        <v>2030</v>
      </c>
    </row>
    <row r="6" spans="1:4">
      <c r="A6" s="3" t="s">
        <v>2146</v>
      </c>
    </row>
    <row r="7" spans="1:4">
      <c r="A7" s="4" t="s">
        <v>2147</v>
      </c>
      <c r="B7" s="5" t="n">
        <v>69</v>
      </c>
      <c r="C7" s="5" t="n">
        <v>25</v>
      </c>
      <c r="D7" s="5" t="n">
        <v>4</v>
      </c>
    </row>
    <row r="8" spans="1:4">
      <c r="A8" s="4" t="s">
        <v>2148</v>
      </c>
    </row>
    <row r="9" spans="1:4">
      <c r="A9" s="3" t="s">
        <v>2146</v>
      </c>
    </row>
    <row r="10" spans="1:4">
      <c r="A10" s="4" t="s">
        <v>2147</v>
      </c>
      <c r="B10" s="5" t="n">
        <v>-143</v>
      </c>
      <c r="C10" s="5" t="n">
        <v>127</v>
      </c>
      <c r="D10" s="5" t="n">
        <v>8</v>
      </c>
    </row>
    <row r="11" spans="1:4">
      <c r="A11" s="4" t="s">
        <v>2125</v>
      </c>
    </row>
    <row r="12" spans="1:4">
      <c r="A12" s="3" t="s">
        <v>2146</v>
      </c>
    </row>
    <row r="13" spans="1:4">
      <c r="A13" s="4" t="s">
        <v>2147</v>
      </c>
      <c r="B13" s="6" t="n">
        <v>-5</v>
      </c>
      <c r="C13" s="6" t="n">
        <v>80</v>
      </c>
      <c r="D13" s="6" t="n">
        <v>-54</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9</v>
      </c>
      <c r="B1" s="2" t="s">
        <v>1</v>
      </c>
    </row>
    <row r="2" spans="1:4">
      <c r="B2" s="2" t="s">
        <v>33</v>
      </c>
      <c r="C2" s="2" t="s">
        <v>34</v>
      </c>
      <c r="D2" s="2" t="s">
        <v>35</v>
      </c>
    </row>
    <row r="3" spans="1:4">
      <c r="A3" s="3" t="s">
        <v>2150</v>
      </c>
    </row>
    <row r="4" spans="1:4">
      <c r="A4" s="4" t="s">
        <v>1983</v>
      </c>
      <c r="B4" s="6" t="n">
        <v>-92</v>
      </c>
      <c r="C4" s="6" t="n">
        <v>431</v>
      </c>
      <c r="D4" s="6" t="n">
        <v>327</v>
      </c>
    </row>
    <row r="5" spans="1:4">
      <c r="A5" s="4" t="s">
        <v>2030</v>
      </c>
    </row>
    <row r="6" spans="1:4">
      <c r="A6" s="3" t="s">
        <v>2150</v>
      </c>
    </row>
    <row r="7" spans="1:4">
      <c r="A7" s="4" t="s">
        <v>1983</v>
      </c>
      <c r="B7" s="5" t="n">
        <v>25</v>
      </c>
      <c r="C7" s="5" t="n">
        <v>165</v>
      </c>
      <c r="D7" s="5" t="n">
        <v>46</v>
      </c>
    </row>
    <row r="8" spans="1:4">
      <c r="A8" s="4" t="s">
        <v>2148</v>
      </c>
    </row>
    <row r="9" spans="1:4">
      <c r="A9" s="3" t="s">
        <v>2150</v>
      </c>
    </row>
    <row r="10" spans="1:4">
      <c r="A10" s="4" t="s">
        <v>1983</v>
      </c>
      <c r="B10" s="5" t="n">
        <v>-147</v>
      </c>
      <c r="C10" s="5" t="n">
        <v>242</v>
      </c>
      <c r="D10" s="5" t="n">
        <v>211</v>
      </c>
    </row>
    <row r="11" spans="1:4">
      <c r="A11" s="4" t="s">
        <v>2028</v>
      </c>
    </row>
    <row r="12" spans="1:4">
      <c r="A12" s="3" t="s">
        <v>2150</v>
      </c>
    </row>
    <row r="13" spans="1:4">
      <c r="A13" s="4" t="s">
        <v>1983</v>
      </c>
      <c r="B13" s="5" t="n">
        <v>16</v>
      </c>
      <c r="C13" s="5" t="n">
        <v>20</v>
      </c>
      <c r="D13" s="5" t="n">
        <v>16</v>
      </c>
    </row>
    <row r="14" spans="1:4">
      <c r="A14" s="4" t="s">
        <v>2125</v>
      </c>
    </row>
    <row r="15" spans="1:4">
      <c r="A15" s="3" t="s">
        <v>2150</v>
      </c>
    </row>
    <row r="16" spans="1:4">
      <c r="A16" s="4" t="s">
        <v>1983</v>
      </c>
      <c r="B16" s="6" t="n">
        <v>14</v>
      </c>
      <c r="C16" s="6" t="n">
        <v>3</v>
      </c>
      <c r="D16" s="6" t="n">
        <v>54</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1</v>
      </c>
      <c r="B1" s="2" t="s">
        <v>1</v>
      </c>
    </row>
    <row r="2" spans="1:4">
      <c r="B2" s="2" t="s">
        <v>33</v>
      </c>
      <c r="C2" s="2" t="s">
        <v>34</v>
      </c>
      <c r="D2" s="2" t="s">
        <v>35</v>
      </c>
    </row>
    <row r="3" spans="1:4">
      <c r="A3" s="3" t="s">
        <v>2150</v>
      </c>
    </row>
    <row r="4" spans="1:4">
      <c r="A4" s="4" t="s">
        <v>1983</v>
      </c>
      <c r="B4" s="6" t="n">
        <v>-92</v>
      </c>
      <c r="C4" s="6" t="n">
        <v>431</v>
      </c>
      <c r="D4" s="6" t="n">
        <v>327</v>
      </c>
    </row>
    <row r="5" spans="1:4">
      <c r="A5" s="4" t="s">
        <v>2152</v>
      </c>
    </row>
    <row r="6" spans="1:4">
      <c r="A6" s="3" t="s">
        <v>2150</v>
      </c>
    </row>
    <row r="7" spans="1:4">
      <c r="A7" s="4" t="s">
        <v>1983</v>
      </c>
      <c r="B7" s="5" t="n">
        <v>-108</v>
      </c>
      <c r="C7" s="5" t="n">
        <v>411</v>
      </c>
      <c r="D7" s="5" t="n">
        <v>311</v>
      </c>
    </row>
    <row r="8" spans="1:4">
      <c r="A8" s="4" t="s">
        <v>2028</v>
      </c>
    </row>
    <row r="9" spans="1:4">
      <c r="A9" s="3" t="s">
        <v>2150</v>
      </c>
    </row>
    <row r="10" spans="1:4">
      <c r="A10" s="4" t="s">
        <v>1983</v>
      </c>
      <c r="B10" s="6" t="n">
        <v>16</v>
      </c>
      <c r="C10" s="6" t="n">
        <v>20</v>
      </c>
      <c r="D10" s="6" t="n">
        <v>16</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3</v>
      </c>
      <c r="B1" s="2" t="s">
        <v>1</v>
      </c>
    </row>
    <row r="2" spans="1:4">
      <c r="B2" s="2" t="s">
        <v>33</v>
      </c>
      <c r="C2" s="2" t="s">
        <v>34</v>
      </c>
      <c r="D2" s="2" t="s">
        <v>35</v>
      </c>
    </row>
    <row r="3" spans="1:4">
      <c r="A3" s="3" t="s">
        <v>2154</v>
      </c>
    </row>
    <row r="4" spans="1:4">
      <c r="A4" s="4" t="s">
        <v>2155</v>
      </c>
      <c r="B4" s="6" t="n">
        <v>272</v>
      </c>
      <c r="C4" s="6" t="n">
        <v>70</v>
      </c>
      <c r="D4" s="6" t="n">
        <v>793</v>
      </c>
    </row>
    <row r="5" spans="1:4">
      <c r="A5" s="4" t="s">
        <v>2156</v>
      </c>
      <c r="B5" s="5" t="n">
        <v>-824</v>
      </c>
      <c r="C5" s="5" t="n">
        <v>-1231</v>
      </c>
      <c r="D5" s="5" t="n">
        <v>-565</v>
      </c>
    </row>
    <row r="6" spans="1:4">
      <c r="A6" s="4" t="s">
        <v>2157</v>
      </c>
      <c r="B6" s="5" t="n">
        <v>7</v>
      </c>
      <c r="C6" s="5" t="n">
        <v>2</v>
      </c>
      <c r="D6" s="5" t="n">
        <v>12</v>
      </c>
    </row>
    <row r="7" spans="1:4">
      <c r="A7" s="4" t="s">
        <v>152</v>
      </c>
      <c r="B7" s="6" t="n">
        <v>-545</v>
      </c>
      <c r="C7" s="6" t="n">
        <v>-1159</v>
      </c>
      <c r="D7" s="6" t="n">
        <v>239</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2</v>
      </c>
      <c r="B1" s="2" t="s">
        <v>1</v>
      </c>
    </row>
    <row r="2" spans="1:4">
      <c r="B2" s="2" t="s">
        <v>33</v>
      </c>
      <c r="C2" s="2" t="s">
        <v>34</v>
      </c>
      <c r="D2" s="2" t="s">
        <v>35</v>
      </c>
    </row>
    <row r="3" spans="1:4">
      <c r="A3" s="3" t="s">
        <v>36</v>
      </c>
    </row>
    <row r="4" spans="1:4">
      <c r="A4" s="4" t="s">
        <v>37</v>
      </c>
      <c r="B4" s="6" t="n">
        <v>19316</v>
      </c>
      <c r="C4" s="6" t="n">
        <v>22826</v>
      </c>
      <c r="D4" s="6" t="n">
        <v>23453</v>
      </c>
    </row>
    <row r="5" spans="1:4">
      <c r="A5" s="4" t="s">
        <v>38</v>
      </c>
      <c r="B5" s="5" t="n">
        <v>7035</v>
      </c>
      <c r="C5" s="5" t="n">
        <v>7338</v>
      </c>
      <c r="D5" s="5" t="n">
        <v>7788</v>
      </c>
    </row>
    <row r="6" spans="1:4">
      <c r="A6" s="4" t="s">
        <v>39</v>
      </c>
      <c r="B6" s="5" t="n">
        <v>2558</v>
      </c>
      <c r="C6" s="5" t="n">
        <v>2802</v>
      </c>
      <c r="D6" s="5" t="n">
        <v>2408</v>
      </c>
    </row>
    <row r="7" spans="1:4">
      <c r="A7" s="4" t="s">
        <v>40</v>
      </c>
      <c r="B7" s="5" t="n">
        <v>5</v>
      </c>
      <c r="C7" s="5" t="n">
        <v>7</v>
      </c>
      <c r="D7" s="5" t="n">
        <v>7</v>
      </c>
    </row>
    <row r="8" spans="1:4">
      <c r="A8" s="4" t="s">
        <v>41</v>
      </c>
      <c r="B8" s="5" t="n">
        <v>28914</v>
      </c>
      <c r="C8" s="5" t="n">
        <v>32973</v>
      </c>
      <c r="D8" s="5" t="n">
        <v>33655</v>
      </c>
    </row>
    <row r="9" spans="1:4">
      <c r="A9" s="4" t="s">
        <v>42</v>
      </c>
      <c r="B9" s="5" t="n">
        <v>3740</v>
      </c>
      <c r="C9" s="5" t="n">
        <v>4288</v>
      </c>
      <c r="D9" s="5" t="n">
        <v>3687</v>
      </c>
    </row>
    <row r="10" spans="1:4">
      <c r="A10" s="4" t="s">
        <v>43</v>
      </c>
      <c r="B10" s="5" t="n">
        <v>-11701</v>
      </c>
      <c r="C10" s="5" t="n">
        <v>20250</v>
      </c>
      <c r="D10" s="5" t="n">
        <v>15753</v>
      </c>
    </row>
    <row r="11" spans="1:4">
      <c r="A11" s="4" t="s">
        <v>44</v>
      </c>
      <c r="B11" s="5" t="n">
        <v>8</v>
      </c>
      <c r="C11" s="5" t="n">
        <v>540</v>
      </c>
      <c r="D11" s="5" t="n">
        <v>66</v>
      </c>
    </row>
    <row r="12" spans="1:4">
      <c r="A12" s="4" t="s">
        <v>45</v>
      </c>
      <c r="B12" s="5" t="n">
        <v>20961</v>
      </c>
      <c r="C12" s="5" t="n">
        <v>58052</v>
      </c>
      <c r="D12" s="5" t="n">
        <v>53162</v>
      </c>
    </row>
    <row r="13" spans="1:4">
      <c r="A13" s="4" t="s">
        <v>46</v>
      </c>
      <c r="B13" s="5" t="n">
        <v>2663</v>
      </c>
      <c r="C13" s="5" t="n">
        <v>3431</v>
      </c>
      <c r="D13" s="5" t="n">
        <v>3176</v>
      </c>
    </row>
    <row r="14" spans="1:4">
      <c r="A14" s="4" t="s">
        <v>47</v>
      </c>
      <c r="B14" s="5" t="n">
        <v>10557</v>
      </c>
      <c r="C14" s="5" t="n">
        <v>45599</v>
      </c>
      <c r="D14" s="5" t="n">
        <v>41974</v>
      </c>
    </row>
    <row r="15" spans="1:4">
      <c r="A15" s="4" t="s">
        <v>48</v>
      </c>
      <c r="B15" s="5" t="n">
        <v>23</v>
      </c>
      <c r="C15" s="5" t="n">
        <v>23</v>
      </c>
      <c r="D15" s="5" t="n">
        <v>49</v>
      </c>
    </row>
    <row r="16" spans="1:4">
      <c r="A16" s="4" t="s">
        <v>49</v>
      </c>
      <c r="B16" s="5" t="n">
        <v>6224</v>
      </c>
      <c r="C16" s="5" t="n">
        <v>5925</v>
      </c>
      <c r="D16" s="5" t="n">
        <v>6351</v>
      </c>
    </row>
    <row r="17" spans="1:4">
      <c r="A17" s="4" t="s">
        <v>50</v>
      </c>
      <c r="B17" s="5" t="n">
        <v>78</v>
      </c>
      <c r="C17" s="5" t="n">
        <v>42</v>
      </c>
      <c r="D17" s="5" t="n">
        <v>95</v>
      </c>
    </row>
    <row r="18" spans="1:4">
      <c r="A18" s="4" t="s">
        <v>51</v>
      </c>
      <c r="B18" s="5" t="n">
        <v>507</v>
      </c>
      <c r="C18" s="5" t="n">
        <v>435</v>
      </c>
      <c r="D18" s="5" t="n">
        <v>347</v>
      </c>
    </row>
    <row r="19" spans="1:4">
      <c r="A19" s="4" t="s">
        <v>52</v>
      </c>
      <c r="B19" s="5" t="n">
        <v>375</v>
      </c>
      <c r="C19" s="5" t="n">
        <v>235</v>
      </c>
      <c r="D19" s="5" t="n">
        <v>700</v>
      </c>
    </row>
    <row r="20" spans="1:4">
      <c r="A20" s="4" t="s">
        <v>53</v>
      </c>
      <c r="B20" s="5" t="n">
        <v>20427</v>
      </c>
      <c r="C20" s="5" t="n">
        <v>55689</v>
      </c>
      <c r="D20" s="5" t="n">
        <v>52693</v>
      </c>
    </row>
    <row r="21" spans="1:4">
      <c r="A21" s="4" t="s">
        <v>54</v>
      </c>
      <c r="B21" s="5" t="n">
        <v>535</v>
      </c>
      <c r="C21" s="5" t="n">
        <v>2363</v>
      </c>
      <c r="D21" s="5" t="n">
        <v>470</v>
      </c>
    </row>
    <row r="22" spans="1:4">
      <c r="A22" s="4" t="s">
        <v>55</v>
      </c>
      <c r="B22" s="5" t="n">
        <v>210</v>
      </c>
      <c r="C22" s="5" t="n">
        <v>161</v>
      </c>
      <c r="D22" s="5" t="n">
        <v>137</v>
      </c>
    </row>
    <row r="23" spans="1:4">
      <c r="A23" s="4" t="s">
        <v>56</v>
      </c>
      <c r="B23" s="5" t="n">
        <v>6</v>
      </c>
      <c r="C23" s="5" t="n">
        <v>11</v>
      </c>
      <c r="D23" s="5" t="n">
        <v>3</v>
      </c>
    </row>
    <row r="24" spans="1:4">
      <c r="A24" s="4" t="s">
        <v>57</v>
      </c>
      <c r="B24" s="5" t="n">
        <v>751</v>
      </c>
      <c r="C24" s="5" t="n">
        <v>2534</v>
      </c>
      <c r="D24" s="5" t="n">
        <v>610</v>
      </c>
    </row>
    <row r="25" spans="1:4">
      <c r="A25" s="4" t="s">
        <v>58</v>
      </c>
      <c r="B25" s="5" t="n">
        <v>-40</v>
      </c>
      <c r="C25" s="5" t="n">
        <v>-65</v>
      </c>
      <c r="D25" s="5" t="n">
        <v>-172</v>
      </c>
    </row>
    <row r="26" spans="1:4">
      <c r="A26" s="4" t="s">
        <v>59</v>
      </c>
      <c r="B26" s="5" t="n">
        <v>711</v>
      </c>
      <c r="C26" s="5" t="n">
        <v>2469</v>
      </c>
      <c r="D26" s="5" t="n">
        <v>438</v>
      </c>
    </row>
    <row r="27" spans="1:4">
      <c r="A27" s="3" t="s">
        <v>60</v>
      </c>
    </row>
    <row r="28" spans="1:4">
      <c r="A28" s="4" t="s">
        <v>61</v>
      </c>
      <c r="B28" s="5" t="n">
        <v>710</v>
      </c>
      <c r="C28" s="6" t="n">
        <v>2469</v>
      </c>
      <c r="D28" s="6" t="n">
        <v>437</v>
      </c>
    </row>
    <row r="29" spans="1:4">
      <c r="A29" s="4" t="s">
        <v>62</v>
      </c>
      <c r="B29" s="6" t="n">
        <v>1</v>
      </c>
    </row>
    <row r="30" spans="1:4">
      <c r="A30" s="3" t="s">
        <v>63</v>
      </c>
    </row>
    <row r="31" spans="1:4">
      <c r="A31" s="4" t="s">
        <v>64</v>
      </c>
      <c r="B31" s="7" t="n">
        <v>0.29</v>
      </c>
      <c r="C31" s="7" t="n">
        <v>1.14</v>
      </c>
      <c r="D31" s="7" t="n">
        <v>0.15</v>
      </c>
    </row>
    <row r="32" spans="1:4">
      <c r="A32" s="4" t="s">
        <v>65</v>
      </c>
      <c r="B32" s="7" t="n">
        <v>0.29</v>
      </c>
      <c r="C32" s="7" t="n">
        <v>1.14</v>
      </c>
      <c r="D32" s="7" t="n">
        <v>0.15</v>
      </c>
    </row>
    <row r="33" spans="1:4">
      <c r="A33" s="4" t="s">
        <v>61</v>
      </c>
      <c r="B33" s="6" t="n">
        <v>710</v>
      </c>
      <c r="C33" s="6" t="n">
        <v>2469</v>
      </c>
      <c r="D33" s="6" t="n">
        <v>437</v>
      </c>
    </row>
    <row r="34" spans="1:4">
      <c r="A34" s="4" t="s">
        <v>31</v>
      </c>
    </row>
    <row r="35" spans="1:4">
      <c r="A35" s="3" t="s">
        <v>63</v>
      </c>
    </row>
    <row r="36" spans="1:4">
      <c r="A36" s="4" t="s">
        <v>64</v>
      </c>
      <c r="B36" s="7" t="n">
        <v>0.01</v>
      </c>
      <c r="C36" s="7" t="n">
        <v>0.03</v>
      </c>
    </row>
    <row r="37" spans="1:4">
      <c r="A37" s="4" t="s">
        <v>65</v>
      </c>
      <c r="B37" s="7" t="n">
        <v>0.01</v>
      </c>
      <c r="C37" s="7" t="n">
        <v>0.03</v>
      </c>
    </row>
    <row r="38" spans="1:4">
      <c r="A38" s="4" t="s">
        <v>66</v>
      </c>
    </row>
    <row r="39" spans="1:4">
      <c r="A39" s="3" t="s">
        <v>36</v>
      </c>
    </row>
    <row r="40" spans="1:4">
      <c r="A40" s="4" t="s">
        <v>38</v>
      </c>
      <c r="B40" s="6" t="n">
        <v>77</v>
      </c>
      <c r="C40" s="6" t="n">
        <v>83</v>
      </c>
    </row>
    <row r="41" spans="1:4">
      <c r="A41" s="4" t="s">
        <v>41</v>
      </c>
      <c r="B41" s="5" t="n">
        <v>77</v>
      </c>
      <c r="C41" s="5" t="n">
        <v>83</v>
      </c>
    </row>
    <row r="42" spans="1:4">
      <c r="A42" s="4" t="s">
        <v>43</v>
      </c>
      <c r="B42" s="5" t="n">
        <v>-1</v>
      </c>
      <c r="C42" s="5" t="n">
        <v>56</v>
      </c>
    </row>
    <row r="43" spans="1:4">
      <c r="A43" s="4" t="s">
        <v>45</v>
      </c>
      <c r="B43" s="5" t="n">
        <v>76</v>
      </c>
      <c r="C43" s="5" t="n">
        <v>139</v>
      </c>
    </row>
    <row r="44" spans="1:4">
      <c r="A44" s="4" t="s">
        <v>49</v>
      </c>
      <c r="B44" s="5" t="n">
        <v>82</v>
      </c>
      <c r="C44" s="5" t="n">
        <v>82</v>
      </c>
    </row>
    <row r="45" spans="1:4">
      <c r="A45" s="4" t="s">
        <v>51</v>
      </c>
      <c r="B45" s="5" t="n">
        <v>118</v>
      </c>
      <c r="C45" s="5" t="n">
        <v>100</v>
      </c>
    </row>
    <row r="46" spans="1:4">
      <c r="A46" s="4" t="s">
        <v>53</v>
      </c>
      <c r="B46" s="5" t="n">
        <v>200</v>
      </c>
      <c r="C46" s="5" t="n">
        <v>182</v>
      </c>
    </row>
    <row r="47" spans="1:4">
      <c r="A47" s="4" t="s">
        <v>57</v>
      </c>
      <c r="B47" s="5" t="n">
        <v>-124</v>
      </c>
      <c r="C47" s="5" t="n">
        <v>-43</v>
      </c>
    </row>
    <row r="48" spans="1:4">
      <c r="A48" s="4" t="s">
        <v>58</v>
      </c>
      <c r="B48" s="5" t="n">
        <v>2</v>
      </c>
      <c r="C48" s="5" t="n">
        <v>1</v>
      </c>
    </row>
    <row r="49" spans="1:4">
      <c r="A49" s="4" t="s">
        <v>59</v>
      </c>
      <c r="B49" s="5" t="n">
        <v>-122</v>
      </c>
      <c r="C49" s="5" t="n">
        <v>-42</v>
      </c>
      <c r="D49" s="5" t="n">
        <v>-96</v>
      </c>
    </row>
    <row r="50" spans="1:4">
      <c r="A50" s="3" t="s">
        <v>60</v>
      </c>
    </row>
    <row r="51" spans="1:4">
      <c r="A51" s="4" t="s">
        <v>61</v>
      </c>
      <c r="B51" s="5" t="n">
        <v>710</v>
      </c>
      <c r="C51" s="5" t="n">
        <v>2469</v>
      </c>
      <c r="D51" s="5" t="n">
        <v>437</v>
      </c>
    </row>
    <row r="52" spans="1:4">
      <c r="A52" s="4" t="s">
        <v>67</v>
      </c>
      <c r="B52" s="5" t="n">
        <v>832</v>
      </c>
      <c r="C52" s="5" t="n">
        <v>2511</v>
      </c>
      <c r="D52" s="5" t="n">
        <v>533</v>
      </c>
    </row>
    <row r="53" spans="1:4">
      <c r="A53" s="3" t="s">
        <v>63</v>
      </c>
    </row>
    <row r="54" spans="1:4">
      <c r="A54" s="4" t="s">
        <v>61</v>
      </c>
      <c r="B54" s="6" t="n">
        <v>710</v>
      </c>
      <c r="C54" s="6" t="n">
        <v>2469</v>
      </c>
      <c r="D54" s="6" t="n">
        <v>43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v>
      </c>
      <c r="B1" s="2" t="s">
        <v>1</v>
      </c>
    </row>
    <row r="2" spans="1:2">
      <c r="B2" s="2" t="s">
        <v>33</v>
      </c>
    </row>
    <row r="3" spans="1:2">
      <c r="A3" s="3" t="s">
        <v>238</v>
      </c>
    </row>
    <row r="4" spans="1:2">
      <c r="A4" s="4" t="s">
        <v>48</v>
      </c>
      <c r="B4" s="4" t="s">
        <v>254</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8</v>
      </c>
      <c r="B1" s="2" t="s">
        <v>1</v>
      </c>
    </row>
    <row r="2" spans="1:4">
      <c r="B2" s="2" t="s">
        <v>33</v>
      </c>
      <c r="C2" s="2" t="s">
        <v>34</v>
      </c>
      <c r="D2" s="2" t="s">
        <v>35</v>
      </c>
    </row>
    <row r="3" spans="1:4">
      <c r="A3" s="3" t="s">
        <v>2159</v>
      </c>
    </row>
    <row r="4" spans="1:4">
      <c r="A4" s="4" t="s">
        <v>2160</v>
      </c>
      <c r="B4" s="6" t="n">
        <v>62</v>
      </c>
      <c r="C4" s="6" t="n">
        <v>113</v>
      </c>
      <c r="D4" s="6" t="n">
        <v>37</v>
      </c>
    </row>
    <row r="5" spans="1:4">
      <c r="A5" s="4" t="s">
        <v>152</v>
      </c>
      <c r="B5" s="5" t="n">
        <v>7</v>
      </c>
      <c r="C5" s="5" t="n">
        <v>2</v>
      </c>
      <c r="D5" s="5" t="n">
        <v>12</v>
      </c>
    </row>
    <row r="6" spans="1:4">
      <c r="A6" s="4" t="s">
        <v>1938</v>
      </c>
    </row>
    <row r="7" spans="1:4">
      <c r="A7" s="3" t="s">
        <v>2159</v>
      </c>
    </row>
    <row r="8" spans="1:4">
      <c r="A8" s="4" t="s">
        <v>2160</v>
      </c>
      <c r="B8" s="5" t="n">
        <v>5</v>
      </c>
      <c r="C8" s="5" t="n">
        <v>3</v>
      </c>
      <c r="D8" s="5" t="n">
        <v>7</v>
      </c>
    </row>
    <row r="9" spans="1:4">
      <c r="A9" s="4" t="s">
        <v>152</v>
      </c>
      <c r="B9" s="5" t="n">
        <v>7</v>
      </c>
      <c r="C9" s="5" t="n">
        <v>2</v>
      </c>
      <c r="D9" s="5" t="n">
        <v>12</v>
      </c>
    </row>
    <row r="10" spans="1:4">
      <c r="A10" s="4" t="s">
        <v>2161</v>
      </c>
    </row>
    <row r="11" spans="1:4">
      <c r="A11" s="3" t="s">
        <v>2159</v>
      </c>
    </row>
    <row r="12" spans="1:4">
      <c r="A12" s="4" t="s">
        <v>2160</v>
      </c>
      <c r="B12" s="5" t="n">
        <v>2</v>
      </c>
      <c r="D12" s="5" t="n">
        <v>5</v>
      </c>
    </row>
    <row r="13" spans="1:4">
      <c r="A13" s="4" t="s">
        <v>2162</v>
      </c>
    </row>
    <row r="14" spans="1:4">
      <c r="A14" s="3" t="s">
        <v>2159</v>
      </c>
    </row>
    <row r="15" spans="1:4">
      <c r="A15" s="4" t="s">
        <v>2163</v>
      </c>
      <c r="B15" s="5" t="n">
        <v>-8</v>
      </c>
      <c r="C15" s="5" t="n">
        <v>15</v>
      </c>
      <c r="D15" s="5" t="n">
        <v>35</v>
      </c>
    </row>
    <row r="16" spans="1:4">
      <c r="A16" s="4" t="s">
        <v>2164</v>
      </c>
    </row>
    <row r="17" spans="1:4">
      <c r="A17" s="3" t="s">
        <v>2159</v>
      </c>
    </row>
    <row r="18" spans="1:4">
      <c r="A18" s="4" t="s">
        <v>2163</v>
      </c>
      <c r="B18" s="6" t="n">
        <v>13</v>
      </c>
      <c r="C18" s="6" t="n">
        <v>-12</v>
      </c>
      <c r="D18" s="6" t="n">
        <v>-29</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5</v>
      </c>
      <c r="B1" s="2" t="s">
        <v>1</v>
      </c>
    </row>
    <row r="2" spans="1:4">
      <c r="B2" s="2" t="s">
        <v>33</v>
      </c>
      <c r="C2" s="2" t="s">
        <v>34</v>
      </c>
      <c r="D2" s="2" t="s">
        <v>35</v>
      </c>
    </row>
    <row r="3" spans="1:4">
      <c r="A3" s="3" t="s">
        <v>2146</v>
      </c>
    </row>
    <row r="4" spans="1:4">
      <c r="A4" s="4" t="s">
        <v>2166</v>
      </c>
      <c r="B4" s="6" t="n">
        <v>-11326</v>
      </c>
      <c r="C4" s="6" t="n">
        <v>20524</v>
      </c>
      <c r="D4" s="6" t="n">
        <v>15121</v>
      </c>
    </row>
    <row r="5" spans="1:4">
      <c r="A5" s="4" t="s">
        <v>2030</v>
      </c>
    </row>
    <row r="6" spans="1:4">
      <c r="A6" s="3" t="s">
        <v>2146</v>
      </c>
    </row>
    <row r="7" spans="1:4">
      <c r="A7" s="4" t="s">
        <v>2166</v>
      </c>
      <c r="B7" s="5" t="n">
        <v>-2318</v>
      </c>
      <c r="C7" s="5" t="n">
        <v>2372</v>
      </c>
      <c r="D7" s="5" t="n">
        <v>2462</v>
      </c>
    </row>
    <row r="8" spans="1:4">
      <c r="A8" s="4" t="s">
        <v>2148</v>
      </c>
    </row>
    <row r="9" spans="1:4">
      <c r="A9" s="3" t="s">
        <v>2146</v>
      </c>
    </row>
    <row r="10" spans="1:4">
      <c r="A10" s="4" t="s">
        <v>2166</v>
      </c>
      <c r="B10" s="5" t="n">
        <v>-421</v>
      </c>
      <c r="C10" s="5" t="n">
        <v>166</v>
      </c>
      <c r="D10" s="5" t="n">
        <v>1682</v>
      </c>
    </row>
    <row r="11" spans="1:4">
      <c r="A11" s="4" t="s">
        <v>2033</v>
      </c>
    </row>
    <row r="12" spans="1:4">
      <c r="A12" s="3" t="s">
        <v>2146</v>
      </c>
    </row>
    <row r="13" spans="1:4">
      <c r="A13" s="4" t="s">
        <v>2166</v>
      </c>
      <c r="B13" s="5" t="n">
        <v>-8158</v>
      </c>
      <c r="C13" s="5" t="n">
        <v>17720</v>
      </c>
      <c r="D13" s="5" t="n">
        <v>10496</v>
      </c>
    </row>
    <row r="14" spans="1:4">
      <c r="A14" s="4" t="s">
        <v>2167</v>
      </c>
    </row>
    <row r="15" spans="1:4">
      <c r="A15" s="3" t="s">
        <v>2146</v>
      </c>
    </row>
    <row r="16" spans="1:4">
      <c r="A16" s="4" t="s">
        <v>2166</v>
      </c>
      <c r="B16" s="5" t="n">
        <v>-153</v>
      </c>
      <c r="C16" s="5" t="n">
        <v>94</v>
      </c>
      <c r="D16" s="5" t="n">
        <v>252</v>
      </c>
    </row>
    <row r="17" spans="1:4">
      <c r="A17" s="4" t="s">
        <v>1768</v>
      </c>
    </row>
    <row r="18" spans="1:4">
      <c r="A18" s="3" t="s">
        <v>2146</v>
      </c>
    </row>
    <row r="19" spans="1:4">
      <c r="A19" s="4" t="s">
        <v>2166</v>
      </c>
      <c r="B19" s="6" t="n">
        <v>-276</v>
      </c>
      <c r="C19" s="6" t="n">
        <v>171</v>
      </c>
      <c r="D19" s="6" t="n">
        <v>230</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8</v>
      </c>
      <c r="B1" s="2" t="s">
        <v>1</v>
      </c>
    </row>
    <row r="2" spans="1:4">
      <c r="B2" s="2" t="s">
        <v>33</v>
      </c>
      <c r="C2" s="2" t="s">
        <v>34</v>
      </c>
      <c r="D2" s="2" t="s">
        <v>35</v>
      </c>
    </row>
    <row r="3" spans="1:4">
      <c r="A3" s="3" t="s">
        <v>2169</v>
      </c>
    </row>
    <row r="4" spans="1:4">
      <c r="A4" s="4" t="s">
        <v>2170</v>
      </c>
      <c r="B4" s="6" t="n">
        <v>29</v>
      </c>
      <c r="C4" s="6" t="n">
        <v>10</v>
      </c>
      <c r="D4" s="6" t="n">
        <v>21</v>
      </c>
    </row>
    <row r="5" spans="1:4">
      <c r="A5" s="4" t="s">
        <v>2171</v>
      </c>
    </row>
    <row r="6" spans="1:4">
      <c r="A6" s="3" t="s">
        <v>2169</v>
      </c>
    </row>
    <row r="7" spans="1:4">
      <c r="A7" s="4" t="s">
        <v>2170</v>
      </c>
      <c r="B7" s="5" t="n">
        <v>23</v>
      </c>
      <c r="C7" s="6" t="n">
        <v>10</v>
      </c>
      <c r="D7" s="6" t="n">
        <v>21</v>
      </c>
    </row>
    <row r="8" spans="1:4">
      <c r="A8" s="4" t="s">
        <v>2172</v>
      </c>
    </row>
    <row r="9" spans="1:4">
      <c r="A9" s="3" t="s">
        <v>2169</v>
      </c>
    </row>
    <row r="10" spans="1:4">
      <c r="A10" s="4" t="s">
        <v>2170</v>
      </c>
      <c r="B10" s="6" t="n">
        <v>6</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173</v>
      </c>
      <c r="B1" s="2" t="s">
        <v>1</v>
      </c>
    </row>
    <row r="2" spans="1:4">
      <c r="B2" s="2" t="s">
        <v>33</v>
      </c>
      <c r="C2" s="2" t="s">
        <v>34</v>
      </c>
      <c r="D2" s="2" t="s">
        <v>35</v>
      </c>
    </row>
    <row r="3" spans="1:4">
      <c r="A3" s="3" t="s">
        <v>2174</v>
      </c>
    </row>
    <row r="4" spans="1:4">
      <c r="A4" s="4" t="s">
        <v>44</v>
      </c>
      <c r="B4" s="6" t="n">
        <v>8</v>
      </c>
      <c r="C4" s="6" t="n">
        <v>540</v>
      </c>
      <c r="D4" s="6" t="n">
        <v>66</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175</v>
      </c>
      <c r="B1" s="2" t="s">
        <v>1</v>
      </c>
    </row>
    <row r="2" spans="1:7">
      <c r="B2" s="2" t="s">
        <v>876</v>
      </c>
      <c r="C2" s="2" t="s">
        <v>1866</v>
      </c>
      <c r="D2" s="2" t="s">
        <v>1867</v>
      </c>
      <c r="E2" s="2" t="s">
        <v>1868</v>
      </c>
      <c r="F2" s="2" t="s">
        <v>1869</v>
      </c>
      <c r="G2" s="2" t="s">
        <v>1870</v>
      </c>
    </row>
    <row r="3" spans="1:7">
      <c r="A3" s="3" t="s">
        <v>2176</v>
      </c>
    </row>
    <row r="4" spans="1:7">
      <c r="A4" s="4" t="s">
        <v>44</v>
      </c>
      <c r="B4" s="6" t="n">
        <v>8</v>
      </c>
      <c r="D4" s="6" t="n">
        <v>540</v>
      </c>
      <c r="G4" s="6" t="n">
        <v>66</v>
      </c>
    </row>
    <row r="5" spans="1:7">
      <c r="A5" s="4" t="s">
        <v>2177</v>
      </c>
      <c r="D5" s="5" t="n">
        <v>82</v>
      </c>
      <c r="E5" s="9" t="n">
        <v>71</v>
      </c>
    </row>
    <row r="6" spans="1:7">
      <c r="A6" s="4" t="s">
        <v>2178</v>
      </c>
    </row>
    <row r="7" spans="1:7">
      <c r="A7" s="3" t="s">
        <v>2176</v>
      </c>
    </row>
    <row r="8" spans="1:7">
      <c r="A8" s="4" t="s">
        <v>44</v>
      </c>
      <c r="C8" s="8" t="n">
        <v>250</v>
      </c>
      <c r="D8" s="5" t="n">
        <v>231</v>
      </c>
    </row>
    <row r="9" spans="1:7">
      <c r="A9" s="4" t="s">
        <v>2179</v>
      </c>
    </row>
    <row r="10" spans="1:7">
      <c r="A10" s="3" t="s">
        <v>2176</v>
      </c>
    </row>
    <row r="11" spans="1:7">
      <c r="A11" s="4" t="s">
        <v>44</v>
      </c>
      <c r="D11" s="5" t="n">
        <v>208</v>
      </c>
    </row>
    <row r="12" spans="1:7">
      <c r="A12" s="4" t="s">
        <v>2180</v>
      </c>
    </row>
    <row r="13" spans="1:7">
      <c r="A13" s="3" t="s">
        <v>2176</v>
      </c>
    </row>
    <row r="14" spans="1:7">
      <c r="A14" s="4" t="s">
        <v>44</v>
      </c>
      <c r="D14" s="6" t="n">
        <v>17</v>
      </c>
      <c r="E14" s="9" t="n">
        <v>14</v>
      </c>
    </row>
    <row r="15" spans="1:7">
      <c r="A15" s="4" t="s">
        <v>2181</v>
      </c>
    </row>
    <row r="16" spans="1:7">
      <c r="A16" s="3" t="s">
        <v>2176</v>
      </c>
    </row>
    <row r="17" spans="1:7">
      <c r="A17" s="4" t="s">
        <v>44</v>
      </c>
      <c r="G17" s="5" t="n">
        <v>66</v>
      </c>
    </row>
    <row r="18" spans="1:7">
      <c r="A18" s="4" t="s">
        <v>2182</v>
      </c>
      <c r="F18" s="8" t="n">
        <v>58</v>
      </c>
      <c r="G18" s="6" t="n">
        <v>52</v>
      </c>
    </row>
  </sheetData>
  <mergeCells count="2">
    <mergeCell ref="A1:A2"/>
    <mergeCell ref="B1:G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3</v>
      </c>
      <c r="B1" s="2" t="s">
        <v>1</v>
      </c>
    </row>
    <row r="2" spans="1:4">
      <c r="B2" s="2" t="s">
        <v>33</v>
      </c>
      <c r="C2" s="2" t="s">
        <v>34</v>
      </c>
      <c r="D2" s="2" t="s">
        <v>35</v>
      </c>
    </row>
    <row r="3" spans="1:4">
      <c r="A3" s="3" t="s">
        <v>2184</v>
      </c>
    </row>
    <row r="4" spans="1:4">
      <c r="A4" s="4" t="s">
        <v>1988</v>
      </c>
      <c r="B4" s="6" t="n">
        <v>-2639</v>
      </c>
      <c r="C4" s="6" t="n">
        <v>22741</v>
      </c>
      <c r="D4" s="6" t="n">
        <v>16193</v>
      </c>
    </row>
    <row r="5" spans="1:4">
      <c r="A5" s="4" t="s">
        <v>1989</v>
      </c>
      <c r="B5" s="5" t="n">
        <v>-13</v>
      </c>
      <c r="C5" s="5" t="n">
        <v>19</v>
      </c>
      <c r="D5" s="5" t="n">
        <v>18</v>
      </c>
    </row>
    <row r="6" spans="1:4">
      <c r="A6" s="4" t="s">
        <v>83</v>
      </c>
      <c r="B6" s="5" t="n">
        <v>9</v>
      </c>
      <c r="C6" s="5" t="n">
        <v>-34</v>
      </c>
      <c r="D6" s="5" t="n">
        <v>-45</v>
      </c>
    </row>
    <row r="7" spans="1:4">
      <c r="A7" s="4" t="s">
        <v>152</v>
      </c>
      <c r="B7" s="5" t="n">
        <v>10557</v>
      </c>
      <c r="C7" s="5" t="n">
        <v>45599</v>
      </c>
      <c r="D7" s="5" t="n">
        <v>41974</v>
      </c>
    </row>
    <row r="8" spans="1:4">
      <c r="A8" s="4" t="s">
        <v>473</v>
      </c>
    </row>
    <row r="9" spans="1:4">
      <c r="A9" s="3" t="s">
        <v>2184</v>
      </c>
    </row>
    <row r="10" spans="1:4">
      <c r="A10" s="4" t="s">
        <v>2185</v>
      </c>
      <c r="B10" s="5" t="n">
        <v>19673</v>
      </c>
      <c r="C10" s="5" t="n">
        <v>23634</v>
      </c>
      <c r="D10" s="5" t="n">
        <v>23877</v>
      </c>
    </row>
    <row r="11" spans="1:4">
      <c r="A11" s="4" t="s">
        <v>475</v>
      </c>
    </row>
    <row r="12" spans="1:4">
      <c r="A12" s="3" t="s">
        <v>2184</v>
      </c>
    </row>
    <row r="13" spans="1:4">
      <c r="A13" s="4" t="s">
        <v>2185</v>
      </c>
      <c r="B13" s="5" t="n">
        <v>1658</v>
      </c>
      <c r="C13" s="5" t="n">
        <v>1903</v>
      </c>
      <c r="D13" s="5" t="n">
        <v>2052</v>
      </c>
    </row>
    <row r="14" spans="1:4">
      <c r="A14" s="4" t="s">
        <v>2186</v>
      </c>
    </row>
    <row r="15" spans="1:4">
      <c r="A15" s="3" t="s">
        <v>2184</v>
      </c>
    </row>
    <row r="16" spans="1:4">
      <c r="A16" s="4" t="s">
        <v>1989</v>
      </c>
      <c r="B16" s="6" t="n">
        <v>-8143</v>
      </c>
      <c r="C16" s="6" t="n">
        <v>-2644</v>
      </c>
      <c r="D16" s="6" t="n">
        <v>-104</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7</v>
      </c>
      <c r="B1" s="2" t="s">
        <v>1</v>
      </c>
    </row>
    <row r="2" spans="1:4">
      <c r="B2" s="2" t="s">
        <v>33</v>
      </c>
      <c r="C2" s="2" t="s">
        <v>34</v>
      </c>
      <c r="D2" s="2" t="s">
        <v>35</v>
      </c>
    </row>
    <row r="3" spans="1:4">
      <c r="A3" s="3" t="s">
        <v>2188</v>
      </c>
    </row>
    <row r="4" spans="1:4">
      <c r="A4" s="4" t="s">
        <v>2189</v>
      </c>
      <c r="B4" s="6" t="n">
        <v>-11326</v>
      </c>
      <c r="C4" s="6" t="n">
        <v>20524</v>
      </c>
      <c r="D4" s="6" t="n">
        <v>15121</v>
      </c>
    </row>
    <row r="5" spans="1:4">
      <c r="A5" s="4" t="s">
        <v>2190</v>
      </c>
      <c r="B5" s="6" t="n">
        <v>1403</v>
      </c>
      <c r="C5" s="6" t="n">
        <v>601</v>
      </c>
      <c r="D5" s="6" t="n">
        <v>2349</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1</v>
      </c>
      <c r="B1" s="2" t="s">
        <v>1</v>
      </c>
    </row>
    <row r="2" spans="1:4">
      <c r="B2" s="2" t="s">
        <v>33</v>
      </c>
      <c r="C2" s="2" t="s">
        <v>34</v>
      </c>
      <c r="D2" s="2" t="s">
        <v>35</v>
      </c>
    </row>
    <row r="3" spans="1:4">
      <c r="A3" s="3" t="s">
        <v>2192</v>
      </c>
    </row>
    <row r="4" spans="1:4">
      <c r="A4" s="4" t="s">
        <v>2193</v>
      </c>
      <c r="B4" s="6" t="n">
        <v>2</v>
      </c>
      <c r="C4" s="6" t="n">
        <v>2</v>
      </c>
      <c r="D4" s="6" t="n">
        <v>4</v>
      </c>
    </row>
    <row r="5" spans="1:4">
      <c r="A5" s="4" t="s">
        <v>2194</v>
      </c>
      <c r="B5" s="5" t="n">
        <v>21</v>
      </c>
      <c r="C5" s="5" t="n">
        <v>21</v>
      </c>
      <c r="D5" s="5" t="n">
        <v>45</v>
      </c>
    </row>
    <row r="6" spans="1:4">
      <c r="A6" s="4" t="s">
        <v>152</v>
      </c>
      <c r="B6" s="6" t="n">
        <v>23</v>
      </c>
      <c r="C6" s="6" t="n">
        <v>23</v>
      </c>
      <c r="D6" s="6" t="n">
        <v>49</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5</v>
      </c>
      <c r="B1" s="2" t="s">
        <v>1</v>
      </c>
    </row>
    <row r="2" spans="1:4">
      <c r="B2" s="2" t="s">
        <v>33</v>
      </c>
      <c r="C2" s="2" t="s">
        <v>34</v>
      </c>
      <c r="D2" s="2" t="s">
        <v>35</v>
      </c>
    </row>
    <row r="3" spans="1:4">
      <c r="A3" s="3" t="s">
        <v>2196</v>
      </c>
    </row>
    <row r="4" spans="1:4">
      <c r="A4" s="4" t="s">
        <v>2137</v>
      </c>
      <c r="B4" s="6" t="n">
        <v>2445</v>
      </c>
      <c r="C4" s="6" t="n">
        <v>2661</v>
      </c>
      <c r="D4" s="6" t="n">
        <v>2929</v>
      </c>
    </row>
    <row r="5" spans="1:4">
      <c r="A5" s="4" t="s">
        <v>2197</v>
      </c>
      <c r="B5" s="5" t="n">
        <v>2061</v>
      </c>
      <c r="C5" s="5" t="n">
        <v>2234</v>
      </c>
      <c r="D5" s="5" t="n">
        <v>2287</v>
      </c>
    </row>
    <row r="6" spans="1:4">
      <c r="A6" s="4" t="s">
        <v>2198</v>
      </c>
      <c r="B6" s="5" t="n">
        <v>1477</v>
      </c>
      <c r="C6" s="5" t="n">
        <v>1424</v>
      </c>
      <c r="D6" s="5" t="n">
        <v>1273</v>
      </c>
    </row>
    <row r="7" spans="1:4">
      <c r="A7" s="4" t="s">
        <v>99</v>
      </c>
      <c r="B7" s="5" t="n">
        <v>-831</v>
      </c>
      <c r="C7" s="5" t="n">
        <v>-980</v>
      </c>
      <c r="D7" s="5" t="n">
        <v>-1203</v>
      </c>
    </row>
    <row r="8" spans="1:4">
      <c r="A8" s="4" t="s">
        <v>1932</v>
      </c>
      <c r="B8" s="5" t="n">
        <v>928</v>
      </c>
      <c r="C8" s="5" t="n">
        <v>543</v>
      </c>
      <c r="D8" s="5" t="n">
        <v>880</v>
      </c>
    </row>
    <row r="9" spans="1:4">
      <c r="A9" s="4" t="s">
        <v>1933</v>
      </c>
      <c r="B9" s="5" t="n">
        <v>144</v>
      </c>
      <c r="C9" s="5" t="n">
        <v>43</v>
      </c>
      <c r="D9" s="5" t="n">
        <v>184</v>
      </c>
    </row>
    <row r="10" spans="1:4">
      <c r="A10" s="4" t="s">
        <v>152</v>
      </c>
      <c r="B10" s="5" t="n">
        <v>6224</v>
      </c>
      <c r="C10" s="5" t="n">
        <v>5925</v>
      </c>
      <c r="D10" s="6" t="n">
        <v>6351</v>
      </c>
    </row>
    <row r="11" spans="1:4">
      <c r="A11" s="4" t="s">
        <v>66</v>
      </c>
    </row>
    <row r="12" spans="1:4">
      <c r="A12" s="3" t="s">
        <v>2196</v>
      </c>
    </row>
    <row r="13" spans="1:4">
      <c r="A13" s="4" t="s">
        <v>2197</v>
      </c>
      <c r="B13" s="5" t="n">
        <v>83</v>
      </c>
      <c r="C13" s="5" t="n">
        <v>80</v>
      </c>
    </row>
    <row r="14" spans="1:4">
      <c r="A14" s="4" t="s">
        <v>2198</v>
      </c>
      <c r="B14" s="5" t="n">
        <v>79</v>
      </c>
      <c r="C14" s="5" t="n">
        <v>78</v>
      </c>
    </row>
    <row r="15" spans="1:4">
      <c r="A15" s="4" t="s">
        <v>2199</v>
      </c>
      <c r="B15" s="5" t="n">
        <v>-80</v>
      </c>
      <c r="C15" s="5" t="n">
        <v>-76</v>
      </c>
    </row>
    <row r="16" spans="1:4">
      <c r="A16" s="4" t="s">
        <v>152</v>
      </c>
      <c r="B16" s="6" t="n">
        <v>82</v>
      </c>
      <c r="C16" s="6" t="n">
        <v>82</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0</v>
      </c>
      <c r="B1" s="2" t="s">
        <v>1</v>
      </c>
    </row>
    <row r="2" spans="1:4">
      <c r="B2" s="2" t="s">
        <v>33</v>
      </c>
      <c r="C2" s="2" t="s">
        <v>34</v>
      </c>
      <c r="D2" s="2" t="s">
        <v>35</v>
      </c>
    </row>
    <row r="3" spans="1:4">
      <c r="A3" s="3" t="s">
        <v>2201</v>
      </c>
    </row>
    <row r="4" spans="1:4">
      <c r="A4" s="4" t="s">
        <v>2202</v>
      </c>
      <c r="B4" s="6" t="n">
        <v>80</v>
      </c>
      <c r="C4" s="6" t="n">
        <v>105</v>
      </c>
      <c r="D4" s="6" t="n">
        <v>89</v>
      </c>
    </row>
    <row r="5" spans="1:4">
      <c r="A5" s="4" t="s">
        <v>2203</v>
      </c>
      <c r="B5" s="5" t="n">
        <v>84</v>
      </c>
      <c r="C5" s="5" t="n">
        <v>89</v>
      </c>
      <c r="D5" s="5" t="n">
        <v>89</v>
      </c>
    </row>
    <row r="6" spans="1:4">
      <c r="A6" s="4" t="s">
        <v>2204</v>
      </c>
      <c r="B6" s="5" t="n">
        <v>6224</v>
      </c>
      <c r="C6" s="5" t="n">
        <v>5925</v>
      </c>
      <c r="D6" s="5" t="n">
        <v>6351</v>
      </c>
    </row>
    <row r="7" spans="1:4">
      <c r="A7" s="4" t="s">
        <v>2205</v>
      </c>
      <c r="B7" s="6" t="n">
        <v>44</v>
      </c>
      <c r="C7" s="6" t="n">
        <v>46</v>
      </c>
      <c r="D7" s="6" t="n">
        <v>46</v>
      </c>
    </row>
    <row r="8" spans="1:4">
      <c r="A8" s="4" t="s">
        <v>2206</v>
      </c>
      <c r="B8" s="4" t="s">
        <v>2207</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5"/>
    <col customWidth="1" max="2" min="2" width="80"/>
  </cols>
  <sheetData>
    <row r="1" spans="1:2">
      <c r="A1" s="1" t="s">
        <v>49</v>
      </c>
      <c r="B1" s="2" t="s">
        <v>1</v>
      </c>
    </row>
    <row r="2" spans="1:2">
      <c r="B2" s="2" t="s">
        <v>33</v>
      </c>
    </row>
    <row r="3" spans="1:2">
      <c r="A3" s="3" t="s">
        <v>36</v>
      </c>
    </row>
    <row r="4" spans="1:2">
      <c r="A4" s="4" t="s">
        <v>49</v>
      </c>
      <c r="B4" s="4" t="s">
        <v>255</v>
      </c>
    </row>
    <row r="5" spans="1:2">
      <c r="A5" s="4" t="s">
        <v>66</v>
      </c>
    </row>
    <row r="6" spans="1:2">
      <c r="A6" s="3" t="s">
        <v>36</v>
      </c>
    </row>
    <row r="7" spans="1:2">
      <c r="A7" s="4" t="s">
        <v>49</v>
      </c>
      <c r="B7" s="4" t="s">
        <v>256</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8</v>
      </c>
      <c r="B1" s="2" t="s">
        <v>1</v>
      </c>
    </row>
    <row r="2" spans="1:4">
      <c r="B2" s="2" t="s">
        <v>33</v>
      </c>
      <c r="C2" s="2" t="s">
        <v>34</v>
      </c>
      <c r="D2" s="2" t="s">
        <v>35</v>
      </c>
    </row>
    <row r="3" spans="1:4">
      <c r="A3" s="3" t="s">
        <v>2209</v>
      </c>
    </row>
    <row r="4" spans="1:4">
      <c r="A4" s="4" t="s">
        <v>2210</v>
      </c>
      <c r="B4" s="6" t="n">
        <v>1261</v>
      </c>
      <c r="C4" s="6" t="n">
        <v>1470</v>
      </c>
      <c r="D4" s="6" t="n">
        <v>1471</v>
      </c>
    </row>
    <row r="5" spans="1:4">
      <c r="A5" s="4" t="s">
        <v>2211</v>
      </c>
      <c r="B5" s="5" t="n">
        <v>277</v>
      </c>
      <c r="C5" s="5" t="n">
        <v>318</v>
      </c>
      <c r="D5" s="5" t="n">
        <v>338</v>
      </c>
    </row>
    <row r="6" spans="1:4">
      <c r="A6" s="4" t="s">
        <v>2212</v>
      </c>
      <c r="B6" s="5" t="n">
        <v>120</v>
      </c>
      <c r="C6" s="5" t="n">
        <v>151</v>
      </c>
      <c r="D6" s="5" t="n">
        <v>155</v>
      </c>
    </row>
    <row r="7" spans="1:4">
      <c r="A7" s="4" t="s">
        <v>2213</v>
      </c>
      <c r="B7" s="5" t="n">
        <v>367</v>
      </c>
      <c r="C7" s="5" t="n">
        <v>267</v>
      </c>
      <c r="D7" s="5" t="n">
        <v>294</v>
      </c>
    </row>
    <row r="8" spans="1:4">
      <c r="A8" s="4" t="s">
        <v>1742</v>
      </c>
      <c r="B8" s="5" t="n">
        <v>36</v>
      </c>
      <c r="C8" s="5" t="n">
        <v>28</v>
      </c>
      <c r="D8" s="5" t="n">
        <v>28</v>
      </c>
    </row>
    <row r="9" spans="1:4">
      <c r="A9" s="4" t="s">
        <v>152</v>
      </c>
      <c r="B9" s="6" t="n">
        <v>2061</v>
      </c>
      <c r="C9" s="6" t="n">
        <v>2234</v>
      </c>
      <c r="D9" s="6" t="n">
        <v>2287</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30"/>
    <col customWidth="1" max="3" min="3" width="20"/>
  </cols>
  <sheetData>
    <row r="1" spans="1:3">
      <c r="A1" s="1" t="s">
        <v>2214</v>
      </c>
      <c r="B1" s="2" t="s">
        <v>1</v>
      </c>
    </row>
    <row r="2" spans="1:3">
      <c r="B2" s="2" t="s">
        <v>2215</v>
      </c>
      <c r="C2" s="2" t="s">
        <v>2216</v>
      </c>
    </row>
    <row r="3" spans="1:3">
      <c r="A3" s="3" t="s">
        <v>2217</v>
      </c>
    </row>
    <row r="4" spans="1:3">
      <c r="A4" s="4" t="s">
        <v>2218</v>
      </c>
      <c r="B4" s="5" t="n">
        <v>20886867</v>
      </c>
      <c r="C4" s="5" t="n">
        <v>15545295</v>
      </c>
    </row>
    <row r="5" spans="1:3">
      <c r="A5" s="4" t="s">
        <v>2219</v>
      </c>
      <c r="B5" s="5" t="n">
        <v>30530886</v>
      </c>
    </row>
    <row r="6" spans="1:3">
      <c r="A6" s="4" t="s">
        <v>2220</v>
      </c>
      <c r="B6" s="5" t="n">
        <v>24273828</v>
      </c>
    </row>
    <row r="7" spans="1:3">
      <c r="A7" s="4" t="s">
        <v>2219</v>
      </c>
      <c r="B7" s="5" t="n">
        <v>6513984</v>
      </c>
      <c r="C7" s="5" t="n">
        <v>6722418</v>
      </c>
    </row>
    <row r="8" spans="1:3">
      <c r="A8" s="4" t="s">
        <v>2220</v>
      </c>
      <c r="B8" s="5" t="n">
        <v>916988</v>
      </c>
      <c r="C8" s="5" t="n">
        <v>1511262</v>
      </c>
    </row>
    <row r="9" spans="1:3">
      <c r="A9" s="4" t="s">
        <v>2221</v>
      </c>
      <c r="B9" s="5" t="n">
        <v>731403</v>
      </c>
      <c r="C9" s="5" t="n">
        <v>295591</v>
      </c>
    </row>
    <row r="10" spans="1:3">
      <c r="A10" s="4" t="s">
        <v>2222</v>
      </c>
      <c r="B10" s="5" t="n">
        <v>5037712</v>
      </c>
      <c r="C10" s="5" t="n">
        <v>2596517</v>
      </c>
    </row>
    <row r="11" spans="1:3">
      <c r="A11" s="4" t="s">
        <v>2223</v>
      </c>
      <c r="B11" s="5" t="n">
        <v>22548724</v>
      </c>
      <c r="C11" s="5" t="n">
        <v>20886867</v>
      </c>
    </row>
    <row r="12" spans="1:3">
      <c r="A12" s="4" t="s">
        <v>2224</v>
      </c>
    </row>
    <row r="13" spans="1:3">
      <c r="A13" s="3" t="s">
        <v>2217</v>
      </c>
    </row>
    <row r="14" spans="1:3">
      <c r="A14" s="4" t="s">
        <v>2218</v>
      </c>
      <c r="B14" s="5" t="n">
        <v>2301316</v>
      </c>
      <c r="C14" s="5" t="n">
        <v>4181844</v>
      </c>
    </row>
    <row r="15" spans="1:3">
      <c r="A15" s="4" t="s">
        <v>2219</v>
      </c>
      <c r="B15" s="5" t="n">
        <v>5306037</v>
      </c>
    </row>
    <row r="16" spans="1:3">
      <c r="A16" s="4" t="s">
        <v>2220</v>
      </c>
      <c r="B16" s="5" t="n">
        <v>4714569</v>
      </c>
    </row>
    <row r="17" spans="1:3">
      <c r="A17" s="4" t="s">
        <v>2220</v>
      </c>
      <c r="C17" s="5" t="n">
        <v>49780</v>
      </c>
    </row>
    <row r="18" spans="1:3">
      <c r="A18" s="4" t="s">
        <v>2221</v>
      </c>
      <c r="B18" s="5" t="n">
        <v>94876</v>
      </c>
      <c r="C18" s="5" t="n">
        <v>42580</v>
      </c>
    </row>
    <row r="19" spans="1:3">
      <c r="A19" s="4" t="s">
        <v>2222</v>
      </c>
      <c r="B19" s="5" t="n">
        <v>2206440</v>
      </c>
      <c r="C19" s="5" t="n">
        <v>1887728</v>
      </c>
    </row>
    <row r="20" spans="1:3">
      <c r="A20" s="4" t="s">
        <v>2223</v>
      </c>
      <c r="C20" s="5" t="n">
        <v>2301316</v>
      </c>
    </row>
    <row r="21" spans="1:3">
      <c r="A21" s="4" t="s">
        <v>2225</v>
      </c>
      <c r="B21" s="11" t="n">
        <v>6.739</v>
      </c>
    </row>
    <row r="22" spans="1:3">
      <c r="A22" s="4" t="s">
        <v>2226</v>
      </c>
    </row>
    <row r="23" spans="1:3">
      <c r="A23" s="3" t="s">
        <v>2217</v>
      </c>
    </row>
    <row r="24" spans="1:3">
      <c r="A24" s="4" t="s">
        <v>2227</v>
      </c>
      <c r="B24" s="12" t="n">
        <v>5.84</v>
      </c>
    </row>
    <row r="25" spans="1:3">
      <c r="A25" s="4" t="s">
        <v>2228</v>
      </c>
    </row>
    <row r="26" spans="1:3">
      <c r="A26" s="3" t="s">
        <v>2217</v>
      </c>
    </row>
    <row r="27" spans="1:3">
      <c r="A27" s="4" t="s">
        <v>2227</v>
      </c>
      <c r="B27" s="11" t="n">
        <v>6.658</v>
      </c>
    </row>
    <row r="28" spans="1:3">
      <c r="A28" s="4" t="s">
        <v>2229</v>
      </c>
    </row>
    <row r="29" spans="1:3">
      <c r="A29" s="3" t="s">
        <v>2217</v>
      </c>
    </row>
    <row r="30" spans="1:3">
      <c r="A30" s="4" t="s">
        <v>2218</v>
      </c>
      <c r="B30" s="5" t="n">
        <v>4314494</v>
      </c>
      <c r="C30" s="5" t="n">
        <v>4553637</v>
      </c>
    </row>
    <row r="31" spans="1:3">
      <c r="A31" s="4" t="s">
        <v>2219</v>
      </c>
      <c r="B31" s="5" t="n">
        <v>5178633</v>
      </c>
    </row>
    <row r="32" spans="1:3">
      <c r="A32" s="4" t="s">
        <v>2220</v>
      </c>
      <c r="B32" s="5" t="n">
        <v>4942275</v>
      </c>
    </row>
    <row r="33" spans="1:3">
      <c r="A33" s="4" t="s">
        <v>2221</v>
      </c>
      <c r="B33" s="5" t="n">
        <v>102383</v>
      </c>
      <c r="C33" s="5" t="n">
        <v>116505</v>
      </c>
    </row>
    <row r="34" spans="1:3">
      <c r="A34" s="4" t="s">
        <v>2222</v>
      </c>
      <c r="B34" s="5" t="n">
        <v>1831944</v>
      </c>
      <c r="C34" s="5" t="n">
        <v>122638</v>
      </c>
    </row>
    <row r="35" spans="1:3">
      <c r="A35" s="4" t="s">
        <v>2223</v>
      </c>
      <c r="B35" s="5" t="n">
        <v>2380167</v>
      </c>
      <c r="C35" s="5" t="n">
        <v>4314494</v>
      </c>
    </row>
    <row r="36" spans="1:3">
      <c r="A36" s="4" t="s">
        <v>2225</v>
      </c>
      <c r="B36" s="11" t="n">
        <v>6.106</v>
      </c>
    </row>
    <row r="37" spans="1:3">
      <c r="A37" s="4" t="s">
        <v>2230</v>
      </c>
    </row>
    <row r="38" spans="1:3">
      <c r="A38" s="3" t="s">
        <v>2217</v>
      </c>
    </row>
    <row r="39" spans="1:3">
      <c r="A39" s="4" t="s">
        <v>2227</v>
      </c>
      <c r="B39" s="12" t="n">
        <v>5.159</v>
      </c>
    </row>
    <row r="40" spans="1:3">
      <c r="A40" s="4" t="s">
        <v>2231</v>
      </c>
    </row>
    <row r="41" spans="1:3">
      <c r="A41" s="3" t="s">
        <v>2217</v>
      </c>
    </row>
    <row r="42" spans="1:3">
      <c r="A42" s="4" t="s">
        <v>2227</v>
      </c>
      <c r="B42" s="11" t="n">
        <v>6.018</v>
      </c>
    </row>
    <row r="43" spans="1:3">
      <c r="A43" s="4" t="s">
        <v>2232</v>
      </c>
    </row>
    <row r="44" spans="1:3">
      <c r="A44" s="3" t="s">
        <v>2217</v>
      </c>
    </row>
    <row r="45" spans="1:3">
      <c r="A45" s="4" t="s">
        <v>2218</v>
      </c>
      <c r="B45" s="5" t="n">
        <v>6591429</v>
      </c>
      <c r="C45" s="5" t="n">
        <v>6809814</v>
      </c>
    </row>
    <row r="46" spans="1:3">
      <c r="A46" s="4" t="s">
        <v>2219</v>
      </c>
      <c r="B46" s="5" t="n">
        <v>6809814</v>
      </c>
    </row>
    <row r="47" spans="1:3">
      <c r="A47" s="4" t="s">
        <v>2220</v>
      </c>
      <c r="B47" s="5" t="n">
        <v>7155420</v>
      </c>
    </row>
    <row r="48" spans="1:3">
      <c r="A48" s="4" t="s">
        <v>2220</v>
      </c>
      <c r="B48" s="5" t="n">
        <v>11471</v>
      </c>
      <c r="C48" s="5" t="n">
        <v>345606</v>
      </c>
    </row>
    <row r="49" spans="1:3">
      <c r="A49" s="4" t="s">
        <v>2221</v>
      </c>
      <c r="B49" s="5" t="n">
        <v>169629</v>
      </c>
      <c r="C49" s="5" t="n">
        <v>136506</v>
      </c>
    </row>
    <row r="50" spans="1:3">
      <c r="A50" s="4" t="s">
        <v>2222</v>
      </c>
      <c r="B50" s="5" t="n">
        <v>189300</v>
      </c>
      <c r="C50" s="5" t="n">
        <v>427485</v>
      </c>
    </row>
    <row r="51" spans="1:3">
      <c r="A51" s="4" t="s">
        <v>2223</v>
      </c>
      <c r="B51" s="5" t="n">
        <v>6243971</v>
      </c>
      <c r="C51" s="5" t="n">
        <v>6591429</v>
      </c>
    </row>
    <row r="52" spans="1:3">
      <c r="A52" s="4" t="s">
        <v>2225</v>
      </c>
      <c r="B52" s="11" t="n">
        <v>5.128</v>
      </c>
    </row>
    <row r="53" spans="1:3">
      <c r="A53" s="4" t="s">
        <v>2233</v>
      </c>
    </row>
    <row r="54" spans="1:3">
      <c r="A54" s="3" t="s">
        <v>2217</v>
      </c>
    </row>
    <row r="55" spans="1:3">
      <c r="A55" s="4" t="s">
        <v>2227</v>
      </c>
      <c r="B55" s="12" t="n">
        <v>3.99</v>
      </c>
    </row>
    <row r="56" spans="1:3">
      <c r="A56" s="4" t="s">
        <v>2234</v>
      </c>
    </row>
    <row r="57" spans="1:3">
      <c r="A57" s="3" t="s">
        <v>2217</v>
      </c>
    </row>
    <row r="58" spans="1:3">
      <c r="A58" s="4" t="s">
        <v>2227</v>
      </c>
      <c r="B58" s="11" t="n">
        <v>4.898</v>
      </c>
    </row>
    <row r="59" spans="1:3">
      <c r="A59" s="4" t="s">
        <v>2235</v>
      </c>
    </row>
    <row r="60" spans="1:3">
      <c r="A60" s="3" t="s">
        <v>2217</v>
      </c>
    </row>
    <row r="61" spans="1:3">
      <c r="A61" s="4" t="s">
        <v>2218</v>
      </c>
      <c r="B61" s="5" t="n">
        <v>7679628</v>
      </c>
    </row>
    <row r="62" spans="1:3">
      <c r="A62" s="4" t="s">
        <v>2219</v>
      </c>
      <c r="B62" s="5" t="n">
        <v>6722418</v>
      </c>
    </row>
    <row r="63" spans="1:3">
      <c r="A63" s="4" t="s">
        <v>2220</v>
      </c>
      <c r="B63" s="5" t="n">
        <v>7461564</v>
      </c>
    </row>
    <row r="64" spans="1:3">
      <c r="A64" s="4" t="s">
        <v>2219</v>
      </c>
      <c r="C64" s="5" t="n">
        <v>6722418</v>
      </c>
    </row>
    <row r="65" spans="1:3">
      <c r="A65" s="4" t="s">
        <v>2220</v>
      </c>
      <c r="B65" s="5" t="n">
        <v>739146</v>
      </c>
      <c r="C65" s="5" t="n">
        <v>1115876</v>
      </c>
    </row>
    <row r="66" spans="1:3">
      <c r="A66" s="4" t="s">
        <v>2221</v>
      </c>
      <c r="B66" s="5" t="n">
        <v>364515</v>
      </c>
    </row>
    <row r="67" spans="1:3">
      <c r="A67" s="4" t="s">
        <v>2222</v>
      </c>
      <c r="B67" s="5" t="n">
        <v>810028</v>
      </c>
      <c r="C67" s="5" t="n">
        <v>158666</v>
      </c>
    </row>
    <row r="68" spans="1:3">
      <c r="A68" s="4" t="s">
        <v>2223</v>
      </c>
      <c r="B68" s="5" t="n">
        <v>7244231</v>
      </c>
      <c r="C68" s="5" t="n">
        <v>7679628</v>
      </c>
    </row>
    <row r="69" spans="1:3">
      <c r="A69" s="4" t="s">
        <v>2225</v>
      </c>
      <c r="B69" s="11" t="n">
        <v>5.246</v>
      </c>
    </row>
    <row r="70" spans="1:3">
      <c r="A70" s="4" t="s">
        <v>2236</v>
      </c>
    </row>
    <row r="71" spans="1:3">
      <c r="A71" s="3" t="s">
        <v>2217</v>
      </c>
    </row>
    <row r="72" spans="1:3">
      <c r="A72" s="4" t="s">
        <v>2227</v>
      </c>
      <c r="B72" s="12" t="n">
        <v>4.04</v>
      </c>
    </row>
    <row r="73" spans="1:3">
      <c r="A73" s="4" t="s">
        <v>2237</v>
      </c>
    </row>
    <row r="74" spans="1:3">
      <c r="A74" s="3" t="s">
        <v>2217</v>
      </c>
    </row>
    <row r="75" spans="1:3">
      <c r="A75" s="4" t="s">
        <v>2227</v>
      </c>
      <c r="B75" s="11" t="n">
        <v>4.933</v>
      </c>
    </row>
    <row r="76" spans="1:3">
      <c r="A76" s="4" t="s">
        <v>2238</v>
      </c>
    </row>
    <row r="77" spans="1:3">
      <c r="A77" s="3" t="s">
        <v>2217</v>
      </c>
    </row>
    <row r="78" spans="1:3">
      <c r="A78" s="4" t="s">
        <v>2219</v>
      </c>
      <c r="B78" s="5" t="n">
        <v>6513984</v>
      </c>
    </row>
    <row r="79" spans="1:3">
      <c r="A79" s="4" t="s">
        <v>2219</v>
      </c>
      <c r="B79" s="5" t="n">
        <v>6513984</v>
      </c>
    </row>
    <row r="80" spans="1:3">
      <c r="A80" s="4" t="s">
        <v>2220</v>
      </c>
      <c r="B80" s="5" t="n">
        <v>166371</v>
      </c>
    </row>
    <row r="81" spans="1:3">
      <c r="A81" s="4" t="s">
        <v>2223</v>
      </c>
      <c r="B81" s="5" t="n">
        <v>6680355</v>
      </c>
    </row>
    <row r="82" spans="1:3">
      <c r="A82" s="4" t="s">
        <v>2225</v>
      </c>
      <c r="B82" s="11" t="n">
        <v>5.405</v>
      </c>
    </row>
    <row r="83" spans="1:3">
      <c r="A83" s="4" t="s">
        <v>2239</v>
      </c>
    </row>
    <row r="84" spans="1:3">
      <c r="A84" s="3" t="s">
        <v>2217</v>
      </c>
    </row>
    <row r="85" spans="1:3">
      <c r="A85" s="4" t="s">
        <v>2227</v>
      </c>
      <c r="B85" s="12" t="n">
        <v>4.143</v>
      </c>
    </row>
    <row r="86" spans="1:3">
      <c r="A86" s="4" t="s">
        <v>2240</v>
      </c>
    </row>
    <row r="87" spans="1:3">
      <c r="A87" s="3" t="s">
        <v>2217</v>
      </c>
    </row>
    <row r="88" spans="1:3">
      <c r="A88" s="4" t="s">
        <v>2227</v>
      </c>
      <c r="B88" s="11" t="n">
        <v>5.054</v>
      </c>
    </row>
  </sheetData>
  <mergeCells count="2">
    <mergeCell ref="A1:A2"/>
    <mergeCell ref="B1:C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1</v>
      </c>
      <c r="B1" s="2" t="s">
        <v>1</v>
      </c>
    </row>
    <row r="2" spans="1:4">
      <c r="B2" s="2" t="s">
        <v>33</v>
      </c>
      <c r="C2" s="2" t="s">
        <v>34</v>
      </c>
      <c r="D2" s="2" t="s">
        <v>35</v>
      </c>
    </row>
    <row r="3" spans="1:4">
      <c r="A3" s="3" t="s">
        <v>2242</v>
      </c>
    </row>
    <row r="4" spans="1:4">
      <c r="A4" s="4" t="s">
        <v>2243</v>
      </c>
      <c r="B4" s="6" t="n">
        <v>71</v>
      </c>
      <c r="C4" s="6" t="n">
        <v>70</v>
      </c>
      <c r="D4" s="6" t="n">
        <v>110</v>
      </c>
    </row>
    <row r="5" spans="1:4">
      <c r="A5" s="4" t="s">
        <v>2244</v>
      </c>
      <c r="B5" s="5" t="n">
        <v>-39</v>
      </c>
      <c r="C5" s="5" t="n">
        <v>-32</v>
      </c>
      <c r="D5" s="5" t="n">
        <v>-58</v>
      </c>
    </row>
    <row r="6" spans="1:4">
      <c r="A6" s="4" t="s">
        <v>1930</v>
      </c>
      <c r="B6" s="5" t="n">
        <v>46</v>
      </c>
      <c r="C6" s="5" t="n">
        <v>4</v>
      </c>
      <c r="D6" s="5" t="n">
        <v>43</v>
      </c>
    </row>
    <row r="7" spans="1:4">
      <c r="A7" s="4" t="s">
        <v>152</v>
      </c>
      <c r="B7" s="6" t="n">
        <v>78</v>
      </c>
      <c r="C7" s="6" t="n">
        <v>42</v>
      </c>
      <c r="D7" s="6" t="n">
        <v>95</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5</v>
      </c>
      <c r="B1" s="2" t="s">
        <v>1</v>
      </c>
    </row>
    <row r="2" spans="1:4">
      <c r="B2" s="2" t="s">
        <v>33</v>
      </c>
      <c r="C2" s="2" t="s">
        <v>34</v>
      </c>
      <c r="D2" s="2" t="s">
        <v>35</v>
      </c>
    </row>
    <row r="3" spans="1:4">
      <c r="A3" s="3" t="s">
        <v>2246</v>
      </c>
    </row>
    <row r="4" spans="1:4">
      <c r="A4" s="4" t="s">
        <v>2247</v>
      </c>
      <c r="B4" s="6" t="n">
        <v>71</v>
      </c>
      <c r="C4" s="6" t="n">
        <v>70</v>
      </c>
      <c r="D4" s="6" t="n">
        <v>110</v>
      </c>
    </row>
    <row r="5" spans="1:4">
      <c r="A5" s="4" t="s">
        <v>1504</v>
      </c>
    </row>
    <row r="6" spans="1:4">
      <c r="A6" s="3" t="s">
        <v>2246</v>
      </c>
    </row>
    <row r="7" spans="1:4">
      <c r="A7" s="4" t="s">
        <v>2247</v>
      </c>
      <c r="B7" s="5" t="n">
        <v>30</v>
      </c>
      <c r="C7" s="5" t="n">
        <v>17</v>
      </c>
      <c r="D7" s="5" t="n">
        <v>53</v>
      </c>
    </row>
    <row r="8" spans="1:4">
      <c r="A8" s="4" t="s">
        <v>2028</v>
      </c>
    </row>
    <row r="9" spans="1:4">
      <c r="A9" s="3" t="s">
        <v>2246</v>
      </c>
    </row>
    <row r="10" spans="1:4">
      <c r="A10" s="4" t="s">
        <v>2247</v>
      </c>
      <c r="B10" s="5" t="n">
        <v>35</v>
      </c>
      <c r="C10" s="5" t="n">
        <v>50</v>
      </c>
      <c r="D10" s="5" t="n">
        <v>23</v>
      </c>
    </row>
    <row r="11" spans="1:4">
      <c r="A11" s="4" t="s">
        <v>2125</v>
      </c>
    </row>
    <row r="12" spans="1:4">
      <c r="A12" s="3" t="s">
        <v>2246</v>
      </c>
    </row>
    <row r="13" spans="1:4">
      <c r="A13" s="4" t="s">
        <v>2247</v>
      </c>
      <c r="D13" s="5" t="n">
        <v>33</v>
      </c>
    </row>
    <row r="14" spans="1:4">
      <c r="A14" s="4" t="s">
        <v>2030</v>
      </c>
    </row>
    <row r="15" spans="1:4">
      <c r="A15" s="3" t="s">
        <v>2246</v>
      </c>
    </row>
    <row r="16" spans="1:4">
      <c r="A16" s="4" t="s">
        <v>2247</v>
      </c>
      <c r="B16" s="6" t="n">
        <v>5</v>
      </c>
      <c r="C16" s="6" t="n">
        <v>2</v>
      </c>
      <c r="D16" s="6" t="n">
        <v>1</v>
      </c>
    </row>
  </sheetData>
  <mergeCells count="2">
    <mergeCell ref="A1:A2"/>
    <mergeCell ref="B1:D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8</v>
      </c>
      <c r="B1" s="2" t="s">
        <v>1</v>
      </c>
    </row>
    <row r="2" spans="1:4">
      <c r="B2" s="2" t="s">
        <v>33</v>
      </c>
      <c r="C2" s="2" t="s">
        <v>34</v>
      </c>
      <c r="D2" s="2" t="s">
        <v>35</v>
      </c>
    </row>
    <row r="3" spans="1:4">
      <c r="A3" s="3" t="s">
        <v>2246</v>
      </c>
    </row>
    <row r="4" spans="1:4">
      <c r="A4" s="4" t="s">
        <v>2249</v>
      </c>
      <c r="B4" s="6" t="n">
        <v>-39</v>
      </c>
      <c r="C4" s="6" t="n">
        <v>-32</v>
      </c>
      <c r="D4" s="6" t="n">
        <v>-58</v>
      </c>
    </row>
    <row r="5" spans="1:4">
      <c r="A5" s="4" t="s">
        <v>1504</v>
      </c>
    </row>
    <row r="6" spans="1:4">
      <c r="A6" s="3" t="s">
        <v>2246</v>
      </c>
    </row>
    <row r="7" spans="1:4">
      <c r="A7" s="4" t="s">
        <v>2249</v>
      </c>
      <c r="B7" s="5" t="n">
        <v>-34</v>
      </c>
      <c r="C7" s="5" t="n">
        <v>-17</v>
      </c>
      <c r="D7" s="5" t="n">
        <v>-42</v>
      </c>
    </row>
    <row r="8" spans="1:4">
      <c r="A8" s="4" t="s">
        <v>2028</v>
      </c>
    </row>
    <row r="9" spans="1:4">
      <c r="A9" s="3" t="s">
        <v>2246</v>
      </c>
    </row>
    <row r="10" spans="1:4">
      <c r="A10" s="4" t="s">
        <v>2249</v>
      </c>
      <c r="B10" s="5" t="n">
        <v>-3</v>
      </c>
      <c r="C10" s="5" t="n">
        <v>-13</v>
      </c>
      <c r="D10" s="5" t="n">
        <v>-14</v>
      </c>
    </row>
    <row r="11" spans="1:4">
      <c r="A11" s="4" t="s">
        <v>2125</v>
      </c>
    </row>
    <row r="12" spans="1:4">
      <c r="A12" s="3" t="s">
        <v>2246</v>
      </c>
    </row>
    <row r="13" spans="1:4">
      <c r="A13" s="4" t="s">
        <v>2249</v>
      </c>
      <c r="B13" s="6" t="n">
        <v>-2</v>
      </c>
      <c r="C13" s="6" t="n">
        <v>-2</v>
      </c>
      <c r="D13" s="6" t="n">
        <v>-2</v>
      </c>
    </row>
  </sheetData>
  <mergeCells count="2">
    <mergeCell ref="A1:A2"/>
    <mergeCell ref="B1:D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50</v>
      </c>
      <c r="B1" s="2" t="s">
        <v>1</v>
      </c>
    </row>
    <row r="2" spans="1:2">
      <c r="B2" s="2" t="s">
        <v>876</v>
      </c>
    </row>
    <row r="3" spans="1:2">
      <c r="A3" s="3" t="s">
        <v>2242</v>
      </c>
    </row>
    <row r="4" spans="1:2">
      <c r="A4" s="4" t="s">
        <v>2251</v>
      </c>
      <c r="B4" s="6" t="n">
        <v>46</v>
      </c>
    </row>
  </sheetData>
  <mergeCells count="1">
    <mergeCell ref="A1:A2"/>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2</v>
      </c>
      <c r="B1" s="2" t="s">
        <v>1</v>
      </c>
    </row>
    <row r="2" spans="1:4">
      <c r="B2" s="2" t="s">
        <v>33</v>
      </c>
      <c r="C2" s="2" t="s">
        <v>34</v>
      </c>
      <c r="D2" s="2" t="s">
        <v>35</v>
      </c>
    </row>
    <row r="3" spans="1:4">
      <c r="A3" s="3" t="s">
        <v>2253</v>
      </c>
    </row>
    <row r="4" spans="1:4">
      <c r="A4" s="4" t="s">
        <v>1892</v>
      </c>
      <c r="B4" s="6" t="n">
        <v>62</v>
      </c>
      <c r="C4" s="6" t="n">
        <v>34</v>
      </c>
      <c r="D4" s="6" t="n">
        <v>34</v>
      </c>
    </row>
    <row r="5" spans="1:4">
      <c r="A5" s="4" t="s">
        <v>109</v>
      </c>
      <c r="B5" s="5" t="n">
        <v>8</v>
      </c>
      <c r="C5" s="5" t="n">
        <v>9</v>
      </c>
      <c r="D5" s="5" t="n">
        <v>9</v>
      </c>
    </row>
    <row r="6" spans="1:4">
      <c r="A6" s="4" t="s">
        <v>114</v>
      </c>
      <c r="B6" s="5" t="n">
        <v>300</v>
      </c>
      <c r="C6" s="5" t="n">
        <v>283</v>
      </c>
      <c r="D6" s="5" t="n">
        <v>210</v>
      </c>
    </row>
    <row r="7" spans="1:4">
      <c r="A7" s="4" t="s">
        <v>83</v>
      </c>
      <c r="B7" s="5" t="n">
        <v>136</v>
      </c>
      <c r="C7" s="5" t="n">
        <v>108</v>
      </c>
      <c r="D7" s="5" t="n">
        <v>95</v>
      </c>
    </row>
    <row r="8" spans="1:4">
      <c r="A8" s="4" t="s">
        <v>152</v>
      </c>
      <c r="B8" s="5" t="n">
        <v>507</v>
      </c>
      <c r="C8" s="5" t="n">
        <v>435</v>
      </c>
      <c r="D8" s="6" t="n">
        <v>347</v>
      </c>
    </row>
    <row r="9" spans="1:4">
      <c r="A9" s="4" t="s">
        <v>66</v>
      </c>
    </row>
    <row r="10" spans="1:4">
      <c r="A10" s="3" t="s">
        <v>2253</v>
      </c>
    </row>
    <row r="11" spans="1:4">
      <c r="A11" s="4" t="s">
        <v>108</v>
      </c>
      <c r="B11" s="5" t="n">
        <v>63</v>
      </c>
      <c r="C11" s="5" t="n">
        <v>34</v>
      </c>
    </row>
    <row r="12" spans="1:4">
      <c r="A12" s="4" t="s">
        <v>114</v>
      </c>
      <c r="B12" s="5" t="n">
        <v>55</v>
      </c>
      <c r="C12" s="5" t="n">
        <v>62</v>
      </c>
    </row>
    <row r="13" spans="1:4">
      <c r="A13" s="4" t="s">
        <v>83</v>
      </c>
      <c r="C13" s="5" t="n">
        <v>4</v>
      </c>
    </row>
    <row r="14" spans="1:4">
      <c r="A14" s="4" t="s">
        <v>152</v>
      </c>
      <c r="B14" s="6" t="n">
        <v>118</v>
      </c>
      <c r="C14" s="6" t="n">
        <v>100</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4</v>
      </c>
      <c r="B1" s="2" t="s">
        <v>1</v>
      </c>
    </row>
    <row r="2" spans="1:4">
      <c r="B2" s="2" t="s">
        <v>33</v>
      </c>
      <c r="C2" s="2" t="s">
        <v>34</v>
      </c>
      <c r="D2" s="2" t="s">
        <v>35</v>
      </c>
    </row>
    <row r="3" spans="1:4">
      <c r="A3" s="3" t="s">
        <v>2255</v>
      </c>
    </row>
    <row r="4" spans="1:4">
      <c r="A4" s="4" t="s">
        <v>2256</v>
      </c>
      <c r="B4" s="6" t="n">
        <v>143</v>
      </c>
      <c r="C4" s="6" t="n">
        <v>162</v>
      </c>
      <c r="D4" s="6" t="n">
        <v>176</v>
      </c>
    </row>
  </sheetData>
  <mergeCells count="2">
    <mergeCell ref="A1:A2"/>
    <mergeCell ref="B1:D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257</v>
      </c>
      <c r="B1" s="2" t="s">
        <v>1</v>
      </c>
    </row>
    <row r="2" spans="1:4">
      <c r="B2" s="2" t="s">
        <v>33</v>
      </c>
      <c r="C2" s="2" t="s">
        <v>34</v>
      </c>
      <c r="D2" s="2" t="s">
        <v>35</v>
      </c>
    </row>
    <row r="3" spans="1:4">
      <c r="A3" s="3" t="s">
        <v>2258</v>
      </c>
    </row>
    <row r="4" spans="1:4">
      <c r="A4" s="4" t="s">
        <v>52</v>
      </c>
      <c r="B4" s="6" t="n">
        <v>375</v>
      </c>
      <c r="C4" s="6" t="n">
        <v>235</v>
      </c>
      <c r="D4" s="6" t="n">
        <v>700</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 customWidth="1" max="7" min="7" width="21"/>
    <col customWidth="1" max="8" min="8" width="21"/>
  </cols>
  <sheetData>
    <row r="1" spans="1:8">
      <c r="A1" s="1" t="s">
        <v>2259</v>
      </c>
      <c r="B1" s="2" t="s">
        <v>1</v>
      </c>
    </row>
    <row r="2" spans="1:8">
      <c r="B2" s="2" t="s">
        <v>2260</v>
      </c>
      <c r="C2" s="2" t="s">
        <v>2261</v>
      </c>
      <c r="D2" s="2" t="s">
        <v>2262</v>
      </c>
      <c r="E2" s="2" t="s">
        <v>1866</v>
      </c>
      <c r="F2" s="2" t="s">
        <v>1867</v>
      </c>
      <c r="G2" s="2" t="s">
        <v>1868</v>
      </c>
      <c r="H2" s="2" t="s">
        <v>1870</v>
      </c>
    </row>
    <row r="3" spans="1:8">
      <c r="A3" s="3" t="s">
        <v>2263</v>
      </c>
    </row>
    <row r="4" spans="1:8">
      <c r="A4" s="4" t="s">
        <v>52</v>
      </c>
      <c r="C4" s="6" t="n">
        <v>375</v>
      </c>
      <c r="F4" s="6" t="n">
        <v>235</v>
      </c>
      <c r="H4" s="6" t="n">
        <v>700</v>
      </c>
    </row>
    <row r="5" spans="1:8">
      <c r="A5" s="4" t="s">
        <v>2264</v>
      </c>
      <c r="B5" s="5" t="n">
        <v>70000</v>
      </c>
      <c r="C5" s="5" t="n">
        <v>70000</v>
      </c>
      <c r="D5" s="5" t="n">
        <v>70000</v>
      </c>
    </row>
    <row r="6" spans="1:8">
      <c r="A6" s="4" t="s">
        <v>2265</v>
      </c>
      <c r="B6" s="4" t="s">
        <v>2266</v>
      </c>
    </row>
    <row r="7" spans="1:8">
      <c r="A7" s="4" t="s">
        <v>2267</v>
      </c>
      <c r="B7" s="4" t="s">
        <v>1006</v>
      </c>
    </row>
    <row r="8" spans="1:8">
      <c r="A8" s="4" t="s">
        <v>2268</v>
      </c>
      <c r="B8" s="4" t="s">
        <v>1139</v>
      </c>
    </row>
    <row r="9" spans="1:8">
      <c r="A9" s="4" t="s">
        <v>2269</v>
      </c>
      <c r="C9" s="6" t="n">
        <v>231</v>
      </c>
      <c r="F9" s="5" t="n">
        <v>107</v>
      </c>
    </row>
    <row r="10" spans="1:8">
      <c r="A10" s="4" t="s">
        <v>2270</v>
      </c>
    </row>
    <row r="11" spans="1:8">
      <c r="A11" s="3" t="s">
        <v>2263</v>
      </c>
    </row>
    <row r="12" spans="1:8">
      <c r="A12" s="4" t="s">
        <v>2271</v>
      </c>
      <c r="C12" s="5" t="n">
        <v>93</v>
      </c>
      <c r="D12" s="9" t="n">
        <v>81</v>
      </c>
    </row>
    <row r="13" spans="1:8">
      <c r="A13" s="4" t="s">
        <v>2272</v>
      </c>
      <c r="F13" s="5" t="n">
        <v>36</v>
      </c>
      <c r="G13" s="9" t="n">
        <v>32</v>
      </c>
    </row>
    <row r="14" spans="1:8">
      <c r="A14" s="4" t="s">
        <v>2273</v>
      </c>
    </row>
    <row r="15" spans="1:8">
      <c r="A15" s="3" t="s">
        <v>2263</v>
      </c>
    </row>
    <row r="16" spans="1:8">
      <c r="A16" s="4" t="s">
        <v>2271</v>
      </c>
      <c r="B16" s="8" t="n">
        <v>110</v>
      </c>
      <c r="C16" s="5" t="n">
        <v>93</v>
      </c>
    </row>
    <row r="17" spans="1:8">
      <c r="A17" s="4" t="s">
        <v>2274</v>
      </c>
      <c r="B17" s="5" t="n">
        <v>700</v>
      </c>
    </row>
    <row r="18" spans="1:8">
      <c r="A18" s="4" t="s">
        <v>2275</v>
      </c>
    </row>
    <row r="19" spans="1:8">
      <c r="A19" s="3" t="s">
        <v>2263</v>
      </c>
    </row>
    <row r="20" spans="1:8">
      <c r="A20" s="4" t="s">
        <v>2269</v>
      </c>
      <c r="B20" s="5" t="n">
        <v>166</v>
      </c>
      <c r="C20" s="6" t="n">
        <v>140</v>
      </c>
    </row>
    <row r="21" spans="1:8">
      <c r="A21" s="4" t="s">
        <v>2276</v>
      </c>
    </row>
    <row r="22" spans="1:8">
      <c r="A22" s="3" t="s">
        <v>2263</v>
      </c>
    </row>
    <row r="23" spans="1:8">
      <c r="A23" s="4" t="s">
        <v>2277</v>
      </c>
      <c r="B23" s="5" t="n">
        <v>38</v>
      </c>
    </row>
    <row r="24" spans="1:8">
      <c r="A24" s="4" t="s">
        <v>2278</v>
      </c>
    </row>
    <row r="25" spans="1:8">
      <c r="A25" s="3" t="s">
        <v>2263</v>
      </c>
    </row>
    <row r="26" spans="1:8">
      <c r="A26" s="4" t="s">
        <v>2277</v>
      </c>
      <c r="B26" s="8" t="n">
        <v>6</v>
      </c>
    </row>
    <row r="27" spans="1:8">
      <c r="A27" s="4" t="s">
        <v>1001</v>
      </c>
    </row>
    <row r="28" spans="1:8">
      <c r="A28" s="3" t="s">
        <v>2263</v>
      </c>
    </row>
    <row r="29" spans="1:8">
      <c r="A29" s="4" t="s">
        <v>2279</v>
      </c>
      <c r="E29" s="8" t="n">
        <v>119</v>
      </c>
      <c r="F29" s="5" t="n">
        <v>105</v>
      </c>
    </row>
    <row r="30" spans="1:8">
      <c r="A30" s="4" t="s">
        <v>2280</v>
      </c>
    </row>
    <row r="31" spans="1:8">
      <c r="A31" s="3" t="s">
        <v>2263</v>
      </c>
    </row>
    <row r="32" spans="1:8">
      <c r="A32" s="4" t="s">
        <v>2269</v>
      </c>
      <c r="E32" s="8" t="n">
        <v>100</v>
      </c>
      <c r="F32" s="6" t="n">
        <v>85</v>
      </c>
    </row>
    <row r="33" spans="1:8">
      <c r="A33" s="4" t="s">
        <v>1324</v>
      </c>
    </row>
    <row r="34" spans="1:8">
      <c r="A34" s="3" t="s">
        <v>2263</v>
      </c>
    </row>
    <row r="35" spans="1:8">
      <c r="A35" s="4" t="s">
        <v>2281</v>
      </c>
      <c r="H35" s="5" t="n">
        <v>682</v>
      </c>
    </row>
    <row r="36" spans="1:8">
      <c r="A36" s="4" t="s">
        <v>2282</v>
      </c>
    </row>
    <row r="37" spans="1:8">
      <c r="A37" s="3" t="s">
        <v>2263</v>
      </c>
    </row>
    <row r="38" spans="1:8">
      <c r="A38" s="4" t="s">
        <v>2283</v>
      </c>
      <c r="H38" s="6" t="n">
        <v>19</v>
      </c>
    </row>
  </sheetData>
  <mergeCells count="2">
    <mergeCell ref="A1:A2"/>
    <mergeCell ref="B1:H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0</v>
      </c>
      <c r="B1" s="2" t="s">
        <v>1</v>
      </c>
    </row>
    <row r="2" spans="1:2">
      <c r="B2" s="2" t="s">
        <v>33</v>
      </c>
    </row>
    <row r="3" spans="1:2">
      <c r="A3" s="3" t="s">
        <v>238</v>
      </c>
    </row>
    <row r="4" spans="1:2">
      <c r="A4" s="4" t="s">
        <v>50</v>
      </c>
      <c r="B4" s="4" t="s">
        <v>257</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4</v>
      </c>
      <c r="B1" s="2" t="s">
        <v>1</v>
      </c>
    </row>
    <row r="2" spans="1:4">
      <c r="B2" s="2" t="s">
        <v>33</v>
      </c>
      <c r="C2" s="2" t="s">
        <v>34</v>
      </c>
      <c r="D2" s="2" t="s">
        <v>35</v>
      </c>
    </row>
    <row r="3" spans="1:4">
      <c r="A3" s="3" t="s">
        <v>2285</v>
      </c>
    </row>
    <row r="4" spans="1:4">
      <c r="A4" s="4" t="s">
        <v>2286</v>
      </c>
      <c r="B4" s="6" t="n">
        <v>54</v>
      </c>
      <c r="C4" s="6" t="n">
        <v>220</v>
      </c>
      <c r="D4" s="6" t="n">
        <v>33</v>
      </c>
    </row>
    <row r="5" spans="1:4">
      <c r="A5" s="4" t="s">
        <v>2287</v>
      </c>
      <c r="B5" s="5" t="n">
        <v>-36</v>
      </c>
      <c r="C5" s="5" t="n">
        <v>47</v>
      </c>
      <c r="D5" s="5" t="n">
        <v>-46</v>
      </c>
    </row>
    <row r="6" spans="1:4">
      <c r="A6" s="4" t="s">
        <v>2285</v>
      </c>
      <c r="B6" s="5" t="n">
        <v>18</v>
      </c>
      <c r="C6" s="5" t="n">
        <v>267</v>
      </c>
      <c r="D6" s="5" t="n">
        <v>-13</v>
      </c>
    </row>
    <row r="7" spans="1:4">
      <c r="A7" s="3" t="s">
        <v>298</v>
      </c>
    </row>
    <row r="8" spans="1:4">
      <c r="A8" s="4" t="s">
        <v>2288</v>
      </c>
      <c r="B8" s="5" t="n">
        <v>23</v>
      </c>
      <c r="C8" s="5" t="n">
        <v>397</v>
      </c>
      <c r="D8" s="5" t="n">
        <v>102</v>
      </c>
    </row>
    <row r="9" spans="1:4">
      <c r="A9" s="4" t="s">
        <v>2289</v>
      </c>
      <c r="B9" s="5" t="n">
        <v>-30</v>
      </c>
      <c r="C9" s="5" t="n">
        <v>-550</v>
      </c>
      <c r="D9" s="5" t="n">
        <v>93</v>
      </c>
    </row>
    <row r="10" spans="1:4">
      <c r="A10" s="4" t="s">
        <v>2290</v>
      </c>
      <c r="B10" s="5" t="n">
        <v>-35</v>
      </c>
      <c r="C10" s="5" t="n">
        <v>-45</v>
      </c>
      <c r="D10" s="5" t="n">
        <v>-54</v>
      </c>
    </row>
    <row r="11" spans="1:4">
      <c r="A11" s="4" t="s">
        <v>2291</v>
      </c>
      <c r="B11" s="5" t="n">
        <v>17</v>
      </c>
      <c r="C11" s="5" t="n">
        <v>41</v>
      </c>
      <c r="D11" s="5" t="n">
        <v>33</v>
      </c>
    </row>
    <row r="12" spans="1:4">
      <c r="A12" s="3" t="s">
        <v>2292</v>
      </c>
    </row>
    <row r="13" spans="1:4">
      <c r="A13" s="4" t="s">
        <v>2293</v>
      </c>
      <c r="B13" s="5" t="n">
        <v>751</v>
      </c>
      <c r="C13" s="5" t="n">
        <v>2534</v>
      </c>
      <c r="D13" s="5" t="n">
        <v>610</v>
      </c>
    </row>
    <row r="14" spans="1:4">
      <c r="A14" s="3" t="s">
        <v>2294</v>
      </c>
    </row>
    <row r="15" spans="1:4">
      <c r="A15" s="4" t="s">
        <v>2295</v>
      </c>
      <c r="B15" s="5" t="n">
        <v>-28</v>
      </c>
      <c r="C15" s="5" t="n">
        <v>-28</v>
      </c>
      <c r="D15" s="5" t="n">
        <v>-21</v>
      </c>
    </row>
    <row r="16" spans="1:4">
      <c r="A16" s="4" t="s">
        <v>2296</v>
      </c>
      <c r="B16" s="5" t="n">
        <v>48</v>
      </c>
      <c r="C16" s="5" t="n">
        <v>-45</v>
      </c>
      <c r="D16" s="5" t="n">
        <v>12</v>
      </c>
    </row>
    <row r="17" spans="1:4">
      <c r="A17" s="4" t="s">
        <v>298</v>
      </c>
      <c r="B17" s="5" t="n">
        <v>22</v>
      </c>
      <c r="C17" s="5" t="n">
        <v>-201</v>
      </c>
      <c r="D17" s="5" t="n">
        <v>185</v>
      </c>
    </row>
    <row r="18" spans="1:4">
      <c r="A18" s="4" t="s">
        <v>2297</v>
      </c>
      <c r="B18" s="5" t="n">
        <v>40</v>
      </c>
      <c r="C18" s="5" t="n">
        <v>65</v>
      </c>
      <c r="D18" s="6" t="n">
        <v>172</v>
      </c>
    </row>
    <row r="19" spans="1:4">
      <c r="A19" s="4" t="s">
        <v>66</v>
      </c>
    </row>
    <row r="20" spans="1:4">
      <c r="A20" s="3" t="s">
        <v>2285</v>
      </c>
    </row>
    <row r="21" spans="1:4">
      <c r="A21" s="4" t="s">
        <v>2286</v>
      </c>
      <c r="B21" s="5" t="n">
        <v>-2</v>
      </c>
      <c r="C21" s="5" t="n">
        <v>-1</v>
      </c>
    </row>
    <row r="22" spans="1:4">
      <c r="A22" s="4" t="s">
        <v>2285</v>
      </c>
      <c r="B22" s="5" t="n">
        <v>-2</v>
      </c>
      <c r="C22" s="5" t="n">
        <v>-1</v>
      </c>
    </row>
    <row r="23" spans="1:4">
      <c r="A23" s="3" t="s">
        <v>2292</v>
      </c>
    </row>
    <row r="24" spans="1:4">
      <c r="A24" s="4" t="s">
        <v>2293</v>
      </c>
      <c r="B24" s="5" t="n">
        <v>-124</v>
      </c>
      <c r="C24" s="5" t="n">
        <v>-43</v>
      </c>
    </row>
    <row r="25" spans="1:4">
      <c r="A25" s="4" t="s">
        <v>2298</v>
      </c>
      <c r="B25" s="5" t="n">
        <v>31</v>
      </c>
      <c r="C25" s="5" t="n">
        <v>11</v>
      </c>
    </row>
    <row r="26" spans="1:4">
      <c r="A26" s="3" t="s">
        <v>2294</v>
      </c>
    </row>
    <row r="27" spans="1:4">
      <c r="A27" s="4" t="s">
        <v>2295</v>
      </c>
      <c r="B27" s="5" t="n">
        <v>-5</v>
      </c>
      <c r="C27" s="5" t="n">
        <v>-11</v>
      </c>
    </row>
    <row r="28" spans="1:4">
      <c r="A28" s="4" t="s">
        <v>2296</v>
      </c>
      <c r="B28" s="5" t="n">
        <v>24</v>
      </c>
    </row>
    <row r="29" spans="1:4">
      <c r="A29" s="4" t="s">
        <v>2297</v>
      </c>
      <c r="B29" s="6" t="n">
        <v>-2</v>
      </c>
      <c r="C29" s="6" t="n">
        <v>-1</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9</v>
      </c>
      <c r="B1" s="2" t="s">
        <v>1</v>
      </c>
    </row>
    <row r="2" spans="1:4">
      <c r="B2" s="2" t="s">
        <v>33</v>
      </c>
      <c r="C2" s="2" t="s">
        <v>34</v>
      </c>
      <c r="D2" s="2" t="s">
        <v>35</v>
      </c>
    </row>
    <row r="3" spans="1:4">
      <c r="A3" s="3" t="s">
        <v>2300</v>
      </c>
    </row>
    <row r="4" spans="1:4">
      <c r="A4" s="4" t="s">
        <v>2293</v>
      </c>
      <c r="B4" s="6" t="n">
        <v>751</v>
      </c>
      <c r="C4" s="6" t="n">
        <v>2534</v>
      </c>
      <c r="D4" s="6" t="n">
        <v>610</v>
      </c>
    </row>
    <row r="5" spans="1:4">
      <c r="A5" s="4" t="s">
        <v>2301</v>
      </c>
      <c r="B5" s="5" t="n">
        <v>178</v>
      </c>
      <c r="C5" s="5" t="n">
        <v>745</v>
      </c>
      <c r="D5" s="5" t="n">
        <v>239</v>
      </c>
    </row>
    <row r="6" spans="1:4">
      <c r="A6" s="3" t="s">
        <v>2302</v>
      </c>
    </row>
    <row r="7" spans="1:4">
      <c r="A7" s="4" t="s">
        <v>2303</v>
      </c>
      <c r="B7" s="5" t="n">
        <v>-80</v>
      </c>
      <c r="C7" s="5" t="n">
        <v>-157</v>
      </c>
      <c r="D7" s="5" t="n">
        <v>-126</v>
      </c>
    </row>
    <row r="8" spans="1:4">
      <c r="A8" s="4" t="s">
        <v>2304</v>
      </c>
      <c r="B8" s="5" t="n">
        <v>28</v>
      </c>
      <c r="C8" s="5" t="n">
        <v>28</v>
      </c>
      <c r="D8" s="5" t="n">
        <v>21</v>
      </c>
    </row>
    <row r="9" spans="1:4">
      <c r="A9" s="4" t="s">
        <v>2305</v>
      </c>
      <c r="B9" s="5" t="n">
        <v>-30</v>
      </c>
      <c r="C9" s="5" t="n">
        <v>-550</v>
      </c>
      <c r="D9" s="5" t="n">
        <v>93</v>
      </c>
    </row>
    <row r="10" spans="1:4">
      <c r="A10" s="4" t="s">
        <v>2306</v>
      </c>
      <c r="C10" s="5" t="n">
        <v>-1</v>
      </c>
      <c r="D10" s="5" t="n">
        <v>8</v>
      </c>
    </row>
    <row r="11" spans="1:4">
      <c r="A11" s="4" t="s">
        <v>2307</v>
      </c>
      <c r="B11" s="5" t="n">
        <v>-68</v>
      </c>
      <c r="C11" s="5" t="n">
        <v>-67</v>
      </c>
      <c r="D11" s="5" t="n">
        <v>-41</v>
      </c>
    </row>
    <row r="12" spans="1:4">
      <c r="A12" s="4" t="s">
        <v>2308</v>
      </c>
      <c r="B12" s="5" t="n">
        <v>29</v>
      </c>
      <c r="C12" s="5" t="n">
        <v>67</v>
      </c>
      <c r="D12" s="5" t="n">
        <v>38</v>
      </c>
    </row>
    <row r="13" spans="1:4">
      <c r="A13" s="4" t="s">
        <v>2287</v>
      </c>
      <c r="B13" s="5" t="n">
        <v>11</v>
      </c>
      <c r="C13" s="5" t="n">
        <v>2</v>
      </c>
      <c r="D13" s="5" t="n">
        <v>-34</v>
      </c>
    </row>
    <row r="14" spans="1:4">
      <c r="A14" s="4" t="s">
        <v>2309</v>
      </c>
      <c r="B14" s="5" t="n">
        <v>2</v>
      </c>
      <c r="C14" s="5" t="n">
        <v>9</v>
      </c>
      <c r="D14" s="5" t="n">
        <v>8</v>
      </c>
    </row>
    <row r="15" spans="1:4">
      <c r="A15" s="4" t="s">
        <v>2290</v>
      </c>
      <c r="B15" s="5" t="n">
        <v>-35</v>
      </c>
      <c r="C15" s="5" t="n">
        <v>-45</v>
      </c>
      <c r="D15" s="5" t="n">
        <v>-54</v>
      </c>
    </row>
    <row r="16" spans="1:4">
      <c r="A16" s="4" t="s">
        <v>2291</v>
      </c>
      <c r="B16" s="5" t="n">
        <v>17</v>
      </c>
      <c r="C16" s="5" t="n">
        <v>41</v>
      </c>
      <c r="D16" s="5" t="n">
        <v>33</v>
      </c>
    </row>
    <row r="17" spans="1:4">
      <c r="A17" s="4" t="s">
        <v>2310</v>
      </c>
      <c r="B17" s="5" t="n">
        <v>-9</v>
      </c>
      <c r="C17" s="5" t="n">
        <v>-7</v>
      </c>
      <c r="D17" s="5" t="n">
        <v>-7</v>
      </c>
    </row>
    <row r="18" spans="1:4">
      <c r="A18" s="4" t="s">
        <v>83</v>
      </c>
      <c r="B18" s="5" t="n">
        <v>-3</v>
      </c>
      <c r="C18" s="5" t="n">
        <v>-1</v>
      </c>
      <c r="D18" s="5" t="n">
        <v>-6</v>
      </c>
    </row>
    <row r="19" spans="1:4">
      <c r="A19" s="4" t="s">
        <v>2311</v>
      </c>
      <c r="B19" s="5" t="n">
        <v>-138</v>
      </c>
      <c r="C19" s="5" t="n">
        <v>-680</v>
      </c>
      <c r="D19" s="5" t="n">
        <v>-67</v>
      </c>
    </row>
    <row r="20" spans="1:4">
      <c r="A20" s="4" t="s">
        <v>2297</v>
      </c>
      <c r="B20" s="6" t="n">
        <v>40</v>
      </c>
      <c r="C20" s="6" t="n">
        <v>65</v>
      </c>
      <c r="D20" s="6" t="n">
        <v>172</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312</v>
      </c>
      <c r="B1" s="2" t="s">
        <v>2313</v>
      </c>
      <c r="C1" s="2" t="s">
        <v>2314</v>
      </c>
      <c r="D1" s="2" t="s">
        <v>2315</v>
      </c>
      <c r="E1" s="2" t="s">
        <v>2316</v>
      </c>
      <c r="F1" s="2" t="s">
        <v>2317</v>
      </c>
      <c r="G1" s="2" t="s">
        <v>33</v>
      </c>
      <c r="H1" s="2" t="s">
        <v>34</v>
      </c>
      <c r="I1" s="2" t="s">
        <v>35</v>
      </c>
    </row>
    <row r="2" spans="1:9">
      <c r="A2" s="3" t="s">
        <v>2318</v>
      </c>
    </row>
    <row r="3" spans="1:9">
      <c r="A3" s="4" t="s">
        <v>2319</v>
      </c>
      <c r="G3" s="4" t="s">
        <v>2320</v>
      </c>
      <c r="H3" s="4" t="s">
        <v>2321</v>
      </c>
      <c r="I3" s="4" t="s">
        <v>2322</v>
      </c>
    </row>
    <row r="4" spans="1:9">
      <c r="A4" s="4" t="s">
        <v>2323</v>
      </c>
      <c r="H4" s="6" t="n">
        <v>479</v>
      </c>
    </row>
    <row r="5" spans="1:9">
      <c r="A5" s="4" t="s">
        <v>1004</v>
      </c>
    </row>
    <row r="6" spans="1:9">
      <c r="A6" s="3" t="s">
        <v>2318</v>
      </c>
    </row>
    <row r="7" spans="1:9">
      <c r="A7" s="4" t="s">
        <v>2324</v>
      </c>
      <c r="G7" s="4" t="s">
        <v>2325</v>
      </c>
      <c r="H7" s="4" t="s">
        <v>2326</v>
      </c>
    </row>
    <row r="8" spans="1:9">
      <c r="A8" s="4" t="s">
        <v>2327</v>
      </c>
      <c r="E8" s="4" t="s">
        <v>2325</v>
      </c>
      <c r="H8" s="4" t="s">
        <v>2326</v>
      </c>
    </row>
    <row r="9" spans="1:9">
      <c r="A9" s="4" t="s">
        <v>2328</v>
      </c>
    </row>
    <row r="10" spans="1:9">
      <c r="A10" s="3" t="s">
        <v>2318</v>
      </c>
    </row>
    <row r="11" spans="1:9">
      <c r="A11" s="4" t="s">
        <v>2327</v>
      </c>
      <c r="C11" s="4" t="s">
        <v>2329</v>
      </c>
      <c r="G11" s="4" t="s">
        <v>2330</v>
      </c>
    </row>
    <row r="12" spans="1:9">
      <c r="A12" s="4" t="s">
        <v>2331</v>
      </c>
    </row>
    <row r="13" spans="1:9">
      <c r="A13" s="3" t="s">
        <v>2318</v>
      </c>
    </row>
    <row r="14" spans="1:9">
      <c r="A14" s="4" t="s">
        <v>2327</v>
      </c>
      <c r="F14" s="4" t="s">
        <v>2332</v>
      </c>
      <c r="I14" s="4" t="s">
        <v>2330</v>
      </c>
    </row>
    <row r="15" spans="1:9">
      <c r="A15" s="4" t="s">
        <v>2333</v>
      </c>
    </row>
    <row r="16" spans="1:9">
      <c r="A16" s="3" t="s">
        <v>2318</v>
      </c>
    </row>
    <row r="17" spans="1:9">
      <c r="A17" s="4" t="s">
        <v>2327</v>
      </c>
      <c r="B17" s="4" t="s">
        <v>2334</v>
      </c>
      <c r="D17" s="4" t="s">
        <v>2335</v>
      </c>
      <c r="G17" s="4" t="s">
        <v>1189</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6</v>
      </c>
      <c r="B1" s="2" t="s">
        <v>1</v>
      </c>
    </row>
    <row r="2" spans="1:4">
      <c r="B2" s="2" t="s">
        <v>33</v>
      </c>
      <c r="C2" s="2" t="s">
        <v>34</v>
      </c>
      <c r="D2" s="2" t="s">
        <v>35</v>
      </c>
    </row>
    <row r="3" spans="1:4">
      <c r="A3" s="3" t="s">
        <v>2337</v>
      </c>
    </row>
    <row r="4" spans="1:4">
      <c r="A4" s="4" t="s">
        <v>71</v>
      </c>
      <c r="B4" s="6" t="n">
        <v>7</v>
      </c>
      <c r="C4" s="6" t="n">
        <v>9</v>
      </c>
      <c r="D4" s="6" t="n">
        <v>-3</v>
      </c>
    </row>
    <row r="5" spans="1:4">
      <c r="A5" s="4" t="s">
        <v>72</v>
      </c>
      <c r="B5" s="5" t="n">
        <v>-15</v>
      </c>
      <c r="C5" s="5" t="n">
        <v>-175</v>
      </c>
      <c r="D5" s="5" t="n">
        <v>89</v>
      </c>
    </row>
    <row r="6" spans="1:4">
      <c r="A6" s="4" t="s">
        <v>2338</v>
      </c>
      <c r="B6" s="5" t="n">
        <v>-8</v>
      </c>
      <c r="C6" s="5" t="n">
        <v>-166</v>
      </c>
      <c r="D6" s="5" t="n">
        <v>86</v>
      </c>
    </row>
    <row r="7" spans="1:4">
      <c r="A7" s="3" t="s">
        <v>2339</v>
      </c>
    </row>
    <row r="8" spans="1:4">
      <c r="A8" s="4" t="s">
        <v>2340</v>
      </c>
      <c r="B8" s="5" t="n">
        <v>530</v>
      </c>
      <c r="C8" s="5" t="n">
        <v>-134</v>
      </c>
      <c r="D8" s="5" t="n">
        <v>-187</v>
      </c>
    </row>
    <row r="9" spans="1:4">
      <c r="A9" s="4" t="s">
        <v>2341</v>
      </c>
      <c r="B9" s="5" t="n">
        <v>-17</v>
      </c>
      <c r="C9" s="5" t="n">
        <v>441</v>
      </c>
      <c r="D9" s="5" t="n">
        <v>427</v>
      </c>
    </row>
    <row r="10" spans="1:4">
      <c r="A10" s="4" t="s">
        <v>77</v>
      </c>
      <c r="B10" s="5" t="n">
        <v>1</v>
      </c>
      <c r="C10" s="5" t="n">
        <v>567</v>
      </c>
      <c r="D10" s="5" t="n">
        <v>24</v>
      </c>
    </row>
    <row r="11" spans="1:4">
      <c r="A11" s="4" t="s">
        <v>2342</v>
      </c>
      <c r="B11" s="5" t="n">
        <v>-20</v>
      </c>
      <c r="C11" s="5" t="n">
        <v>76</v>
      </c>
      <c r="D11" s="5" t="n">
        <v>-39</v>
      </c>
    </row>
    <row r="12" spans="1:4">
      <c r="A12" s="4" t="s">
        <v>2343</v>
      </c>
      <c r="B12" s="5" t="n">
        <v>493</v>
      </c>
      <c r="C12" s="5" t="n">
        <v>951</v>
      </c>
      <c r="D12" s="5" t="n">
        <v>225</v>
      </c>
    </row>
    <row r="13" spans="1:4">
      <c r="A13" s="4" t="s">
        <v>2344</v>
      </c>
      <c r="B13" s="5" t="n">
        <v>485</v>
      </c>
      <c r="C13" s="5" t="n">
        <v>785</v>
      </c>
      <c r="D13" s="5" t="n">
        <v>311</v>
      </c>
    </row>
    <row r="14" spans="1:4">
      <c r="A14" s="3" t="s">
        <v>2345</v>
      </c>
    </row>
    <row r="15" spans="1:4">
      <c r="A15" s="4" t="s">
        <v>2346</v>
      </c>
      <c r="B15" s="5" t="n">
        <v>38</v>
      </c>
      <c r="C15" s="5" t="n">
        <v>44</v>
      </c>
      <c r="D15" s="5" t="n">
        <v>44</v>
      </c>
    </row>
    <row r="16" spans="1:4">
      <c r="A16" s="4" t="s">
        <v>83</v>
      </c>
      <c r="B16" s="5" t="n">
        <v>-12</v>
      </c>
      <c r="C16" s="5" t="n">
        <v>14</v>
      </c>
      <c r="D16" s="5" t="n">
        <v>-3</v>
      </c>
    </row>
    <row r="17" spans="1:4">
      <c r="A17" s="4" t="s">
        <v>2347</v>
      </c>
      <c r="B17" s="6" t="n">
        <v>26</v>
      </c>
      <c r="C17" s="6" t="n">
        <v>58</v>
      </c>
      <c r="D17" s="6" t="n">
        <v>41</v>
      </c>
    </row>
  </sheetData>
  <mergeCells count="2">
    <mergeCell ref="A1:A2"/>
    <mergeCell ref="B1:D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8</v>
      </c>
      <c r="B1" s="2" t="s">
        <v>1</v>
      </c>
    </row>
    <row r="2" spans="1:4">
      <c r="B2" s="2" t="s">
        <v>33</v>
      </c>
      <c r="C2" s="2" t="s">
        <v>34</v>
      </c>
      <c r="D2" s="2" t="s">
        <v>35</v>
      </c>
    </row>
    <row r="3" spans="1:4">
      <c r="A3" s="3" t="s">
        <v>2349</v>
      </c>
    </row>
    <row r="4" spans="1:4">
      <c r="A4" s="4" t="s">
        <v>61</v>
      </c>
      <c r="B4" s="6" t="n">
        <v>710</v>
      </c>
      <c r="C4" s="6" t="n">
        <v>2469</v>
      </c>
      <c r="D4" s="6" t="n">
        <v>437</v>
      </c>
    </row>
    <row r="5" spans="1:4">
      <c r="A5" s="4" t="s">
        <v>171</v>
      </c>
      <c r="B5" s="5" t="n">
        <v>-102</v>
      </c>
      <c r="C5" s="5" t="n">
        <v>-103</v>
      </c>
      <c r="D5" s="5" t="n">
        <v>-105</v>
      </c>
    </row>
    <row r="6" spans="1:4">
      <c r="A6" s="4" t="s">
        <v>172</v>
      </c>
      <c r="B6" s="5" t="n">
        <v>-11</v>
      </c>
      <c r="C6" s="5" t="n">
        <v>-28</v>
      </c>
      <c r="D6" s="5" t="n">
        <v>-28</v>
      </c>
    </row>
    <row r="7" spans="1:4">
      <c r="A7" s="4" t="s">
        <v>2350</v>
      </c>
      <c r="B7" s="5" t="n">
        <v>597</v>
      </c>
      <c r="C7" s="5" t="n">
        <v>2338</v>
      </c>
      <c r="D7" s="5" t="n">
        <v>304</v>
      </c>
    </row>
    <row r="8" spans="1:4">
      <c r="A8" s="4" t="s">
        <v>2351</v>
      </c>
      <c r="B8" s="6" t="n">
        <v>593</v>
      </c>
      <c r="C8" s="6" t="n">
        <v>2321</v>
      </c>
      <c r="D8" s="6" t="n">
        <v>302</v>
      </c>
    </row>
    <row r="9" spans="1:4">
      <c r="A9" s="4" t="s">
        <v>2352</v>
      </c>
      <c r="B9" s="5" t="n">
        <v>2036</v>
      </c>
      <c r="C9" s="5" t="n">
        <v>2042</v>
      </c>
      <c r="D9" s="5" t="n">
        <v>2048</v>
      </c>
    </row>
    <row r="10" spans="1:4">
      <c r="A10" s="4" t="s">
        <v>2353</v>
      </c>
      <c r="B10" s="7" t="n">
        <v>0.29</v>
      </c>
      <c r="C10" s="7" t="n">
        <v>1.14</v>
      </c>
      <c r="D10" s="7" t="n">
        <v>0.15</v>
      </c>
    </row>
    <row r="11" spans="1:4">
      <c r="A11" s="4" t="s">
        <v>31</v>
      </c>
    </row>
    <row r="12" spans="1:4">
      <c r="A12" s="3" t="s">
        <v>2349</v>
      </c>
    </row>
    <row r="13" spans="1:4">
      <c r="A13" s="4" t="s">
        <v>2351</v>
      </c>
      <c r="B13" s="6" t="n">
        <v>4</v>
      </c>
      <c r="C13" s="6" t="n">
        <v>16</v>
      </c>
      <c r="D13" s="6" t="n">
        <v>2</v>
      </c>
    </row>
    <row r="14" spans="1:4">
      <c r="A14" s="4" t="s">
        <v>2352</v>
      </c>
      <c r="B14" s="5" t="n">
        <v>571</v>
      </c>
      <c r="C14" s="5" t="n">
        <v>575</v>
      </c>
      <c r="D14" s="5" t="n">
        <v>575</v>
      </c>
    </row>
    <row r="15" spans="1:4">
      <c r="A15" s="4" t="s">
        <v>2353</v>
      </c>
      <c r="B15" s="7" t="n">
        <v>0.01</v>
      </c>
      <c r="C15" s="7" t="n">
        <v>0.03</v>
      </c>
    </row>
  </sheetData>
  <mergeCells count="2">
    <mergeCell ref="A1:A2"/>
    <mergeCell ref="B1:D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0"/>
  </cols>
  <sheetData>
    <row r="1" spans="1:2">
      <c r="A1" s="1" t="s">
        <v>2354</v>
      </c>
      <c r="B1" s="2" t="s">
        <v>1</v>
      </c>
    </row>
    <row r="2" spans="1:2">
      <c r="B2" s="2" t="s">
        <v>2</v>
      </c>
    </row>
    <row r="3" spans="1:2">
      <c r="A3" s="3" t="s">
        <v>2355</v>
      </c>
    </row>
    <row r="4" spans="1:2">
      <c r="A4" s="4" t="s">
        <v>2356</v>
      </c>
      <c r="B4" s="5" t="n">
        <v>0</v>
      </c>
    </row>
  </sheetData>
  <mergeCells count="1">
    <mergeCell ref="A1:A2"/>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3"/>
    <col customWidth="1" max="2" min="2" width="80"/>
    <col customWidth="1" max="3" min="3" width="45"/>
    <col customWidth="1" max="4" min="4" width="80"/>
  </cols>
  <sheetData>
    <row r="1" spans="1:4">
      <c r="A1" s="1" t="s">
        <v>2357</v>
      </c>
      <c r="B1" s="2" t="s">
        <v>1</v>
      </c>
    </row>
    <row r="2" spans="1:4">
      <c r="B2" s="2" t="s">
        <v>33</v>
      </c>
      <c r="C2" s="2" t="s">
        <v>34</v>
      </c>
      <c r="D2" s="2" t="s">
        <v>35</v>
      </c>
    </row>
    <row r="3" spans="1:4">
      <c r="A3" s="3" t="s">
        <v>2358</v>
      </c>
    </row>
    <row r="4" spans="1:4">
      <c r="A4" s="4" t="s">
        <v>266</v>
      </c>
      <c r="B4" s="7" t="n">
        <v>0.29</v>
      </c>
    </row>
    <row r="5" spans="1:4">
      <c r="A5" s="4" t="s">
        <v>2359</v>
      </c>
    </row>
    <row r="6" spans="1:4">
      <c r="A6" s="3" t="s">
        <v>2358</v>
      </c>
    </row>
    <row r="7" spans="1:4">
      <c r="A7" s="4" t="s">
        <v>2360</v>
      </c>
      <c r="B7" s="13" t="n">
        <v>0.00725</v>
      </c>
    </row>
    <row r="8" spans="1:4">
      <c r="A8" s="4" t="s">
        <v>2361</v>
      </c>
      <c r="B8" s="4" t="s">
        <v>2362</v>
      </c>
    </row>
    <row r="9" spans="1:4">
      <c r="A9" s="4" t="s">
        <v>169</v>
      </c>
      <c r="C9" s="4" t="s">
        <v>2363</v>
      </c>
    </row>
    <row r="10" spans="1:4">
      <c r="A10" s="4" t="s">
        <v>2364</v>
      </c>
    </row>
    <row r="11" spans="1:4">
      <c r="A11" s="3" t="s">
        <v>2358</v>
      </c>
    </row>
    <row r="12" spans="1:4">
      <c r="A12" s="4" t="s">
        <v>266</v>
      </c>
      <c r="B12" s="7" t="n">
        <v>0.15</v>
      </c>
    </row>
    <row r="13" spans="1:4">
      <c r="A13" s="4" t="s">
        <v>2365</v>
      </c>
    </row>
    <row r="14" spans="1:4">
      <c r="A14" s="3" t="s">
        <v>2358</v>
      </c>
    </row>
    <row r="15" spans="1:4">
      <c r="A15" s="4" t="s">
        <v>266</v>
      </c>
      <c r="B15" s="14" t="n">
        <v>0.00375</v>
      </c>
    </row>
    <row r="16" spans="1:4">
      <c r="A16" s="4" t="s">
        <v>2366</v>
      </c>
    </row>
    <row r="17" spans="1:4">
      <c r="A17" s="3" t="s">
        <v>2358</v>
      </c>
    </row>
    <row r="18" spans="1:4">
      <c r="A18" s="4" t="s">
        <v>266</v>
      </c>
      <c r="B18" s="7" t="n">
        <v>0.14</v>
      </c>
    </row>
    <row r="19" spans="1:4">
      <c r="A19" s="4" t="s">
        <v>2367</v>
      </c>
      <c r="B19" s="4" t="s">
        <v>2368</v>
      </c>
    </row>
    <row r="20" spans="1:4">
      <c r="A20" s="4" t="s">
        <v>2369</v>
      </c>
      <c r="B20" s="4" t="s">
        <v>2370</v>
      </c>
    </row>
    <row r="21" spans="1:4">
      <c r="A21" s="4" t="s">
        <v>2371</v>
      </c>
      <c r="B21" s="7" t="n">
        <v>0.14</v>
      </c>
    </row>
    <row r="22" spans="1:4">
      <c r="A22" s="4" t="s">
        <v>2372</v>
      </c>
      <c r="B22" s="4" t="s">
        <v>2373</v>
      </c>
    </row>
    <row r="23" spans="1:4">
      <c r="A23" s="4" t="s">
        <v>2374</v>
      </c>
      <c r="B23" s="4" t="s">
        <v>2375</v>
      </c>
    </row>
    <row r="24" spans="1:4">
      <c r="A24" s="4" t="s">
        <v>2376</v>
      </c>
      <c r="B24" s="5" t="n">
        <v>24133950</v>
      </c>
    </row>
    <row r="25" spans="1:4">
      <c r="A25" s="4" t="s">
        <v>2377</v>
      </c>
      <c r="B25" s="4" t="s">
        <v>2378</v>
      </c>
    </row>
    <row r="26" spans="1:4">
      <c r="A26" s="4" t="s">
        <v>2379</v>
      </c>
      <c r="B26" s="7" t="n">
        <v>5.43</v>
      </c>
    </row>
    <row r="27" spans="1:4">
      <c r="A27" s="4" t="s">
        <v>2380</v>
      </c>
    </row>
    <row r="28" spans="1:4">
      <c r="A28" s="3" t="s">
        <v>2358</v>
      </c>
    </row>
    <row r="29" spans="1:4">
      <c r="A29" s="4" t="s">
        <v>2360</v>
      </c>
      <c r="B29" s="15" t="n">
        <v>0.0035</v>
      </c>
    </row>
    <row r="30" spans="1:4">
      <c r="A30" s="4" t="s">
        <v>169</v>
      </c>
      <c r="B30" s="4" t="s">
        <v>2363</v>
      </c>
    </row>
    <row r="31" spans="1:4">
      <c r="A31" s="4" t="s">
        <v>2381</v>
      </c>
    </row>
    <row r="32" spans="1:4">
      <c r="A32" s="3" t="s">
        <v>2358</v>
      </c>
    </row>
    <row r="33" spans="1:4">
      <c r="A33" s="4" t="s">
        <v>2367</v>
      </c>
      <c r="B33" s="4" t="s">
        <v>2382</v>
      </c>
      <c r="C33" s="4" t="s">
        <v>1197</v>
      </c>
    </row>
    <row r="34" spans="1:4">
      <c r="A34" s="4" t="s">
        <v>2369</v>
      </c>
      <c r="B34" s="4" t="s">
        <v>2383</v>
      </c>
      <c r="C34" s="4" t="s">
        <v>1139</v>
      </c>
    </row>
    <row r="35" spans="1:4">
      <c r="A35" s="4" t="s">
        <v>2371</v>
      </c>
      <c r="C35" s="7" t="n">
        <v>0.13</v>
      </c>
    </row>
    <row r="36" spans="1:4">
      <c r="A36" s="4" t="s">
        <v>2372</v>
      </c>
      <c r="B36" s="4" t="s">
        <v>2384</v>
      </c>
    </row>
    <row r="37" spans="1:4">
      <c r="A37" s="4" t="s">
        <v>2374</v>
      </c>
      <c r="C37" s="4" t="s">
        <v>2385</v>
      </c>
    </row>
    <row r="38" spans="1:4">
      <c r="A38" s="4" t="s">
        <v>2376</v>
      </c>
      <c r="C38" s="5" t="n">
        <v>51864626</v>
      </c>
    </row>
    <row r="39" spans="1:4">
      <c r="A39" s="4" t="s">
        <v>2377</v>
      </c>
      <c r="B39" s="4" t="s">
        <v>2386</v>
      </c>
    </row>
    <row r="40" spans="1:4">
      <c r="A40" s="4" t="s">
        <v>2379</v>
      </c>
      <c r="C40" s="15" t="n">
        <v>5.095</v>
      </c>
    </row>
    <row r="41" spans="1:4">
      <c r="A41" s="4" t="s">
        <v>266</v>
      </c>
      <c r="B41" s="7" t="n">
        <v>0.14</v>
      </c>
    </row>
    <row r="42" spans="1:4">
      <c r="A42" s="4" t="s">
        <v>2387</v>
      </c>
    </row>
    <row r="43" spans="1:4">
      <c r="A43" s="3" t="s">
        <v>2358</v>
      </c>
    </row>
    <row r="44" spans="1:4">
      <c r="A44" s="4" t="s">
        <v>169</v>
      </c>
      <c r="C44" s="4" t="s">
        <v>2363</v>
      </c>
    </row>
    <row r="45" spans="1:4">
      <c r="A45" s="4" t="s">
        <v>2388</v>
      </c>
    </row>
    <row r="46" spans="1:4">
      <c r="A46" s="3" t="s">
        <v>2358</v>
      </c>
    </row>
    <row r="47" spans="1:4">
      <c r="A47" s="4" t="s">
        <v>2372</v>
      </c>
      <c r="B47" s="4" t="s">
        <v>2389</v>
      </c>
    </row>
    <row r="48" spans="1:4">
      <c r="A48" s="4" t="s">
        <v>2374</v>
      </c>
      <c r="B48" s="4" t="s">
        <v>2390</v>
      </c>
    </row>
    <row r="49" spans="1:4">
      <c r="A49" s="4" t="s">
        <v>2376</v>
      </c>
      <c r="C49" s="5" t="n">
        <v>21954140</v>
      </c>
    </row>
    <row r="50" spans="1:4">
      <c r="A50" s="4" t="s">
        <v>2377</v>
      </c>
      <c r="B50" s="4" t="s">
        <v>2391</v>
      </c>
    </row>
    <row r="51" spans="1:4">
      <c r="A51" s="4" t="s">
        <v>2379</v>
      </c>
      <c r="C51" s="7" t="n">
        <v>5.34</v>
      </c>
    </row>
    <row r="52" spans="1:4">
      <c r="A52" s="4" t="s">
        <v>2392</v>
      </c>
    </row>
    <row r="53" spans="1:4">
      <c r="A53" s="3" t="s">
        <v>2358</v>
      </c>
    </row>
    <row r="54" spans="1:4">
      <c r="A54" s="4" t="s">
        <v>2367</v>
      </c>
      <c r="C54" s="4" t="s">
        <v>1142</v>
      </c>
    </row>
    <row r="55" spans="1:4">
      <c r="A55" s="4" t="s">
        <v>2369</v>
      </c>
      <c r="C55" s="4" t="s">
        <v>1155</v>
      </c>
    </row>
    <row r="56" spans="1:4">
      <c r="A56" s="4" t="s">
        <v>2372</v>
      </c>
      <c r="B56" s="4" t="s">
        <v>2393</v>
      </c>
    </row>
    <row r="57" spans="1:4">
      <c r="A57" s="4" t="s">
        <v>2374</v>
      </c>
      <c r="C57" s="4" t="s">
        <v>2394</v>
      </c>
    </row>
    <row r="58" spans="1:4">
      <c r="A58" s="4" t="s">
        <v>266</v>
      </c>
      <c r="C58" s="7" t="n">
        <v>0.13</v>
      </c>
    </row>
    <row r="59" spans="1:4">
      <c r="A59" s="4" t="s">
        <v>2395</v>
      </c>
    </row>
    <row r="60" spans="1:4">
      <c r="A60" s="3" t="s">
        <v>2358</v>
      </c>
    </row>
    <row r="61" spans="1:4">
      <c r="A61" s="4" t="s">
        <v>2367</v>
      </c>
      <c r="D61" s="4" t="s">
        <v>2382</v>
      </c>
    </row>
    <row r="62" spans="1:4">
      <c r="A62" s="4" t="s">
        <v>2369</v>
      </c>
      <c r="D62" s="4" t="s">
        <v>2383</v>
      </c>
    </row>
    <row r="63" spans="1:4">
      <c r="A63" s="4" t="s">
        <v>2371</v>
      </c>
      <c r="D63" s="7" t="n">
        <v>0.13</v>
      </c>
    </row>
    <row r="64" spans="1:4">
      <c r="A64" s="4" t="s">
        <v>2372</v>
      </c>
      <c r="D64" s="4" t="s">
        <v>2396</v>
      </c>
    </row>
    <row r="65" spans="1:4">
      <c r="A65" s="4" t="s">
        <v>2374</v>
      </c>
      <c r="D65" s="4" t="s">
        <v>2397</v>
      </c>
    </row>
    <row r="66" spans="1:4">
      <c r="A66" s="4" t="s">
        <v>2376</v>
      </c>
      <c r="D66" s="5" t="n">
        <v>30765224</v>
      </c>
    </row>
    <row r="67" spans="1:4">
      <c r="A67" s="4" t="s">
        <v>2377</v>
      </c>
      <c r="B67" s="4" t="s">
        <v>2398</v>
      </c>
    </row>
    <row r="68" spans="1:4">
      <c r="A68" s="4" t="s">
        <v>2379</v>
      </c>
      <c r="D68" s="15" t="n">
        <v>3.8406</v>
      </c>
    </row>
    <row r="69" spans="1:4">
      <c r="A69" s="4" t="s">
        <v>2399</v>
      </c>
    </row>
    <row r="70" spans="1:4">
      <c r="A70" s="3" t="s">
        <v>2358</v>
      </c>
    </row>
    <row r="71" spans="1:4">
      <c r="A71" s="4" t="s">
        <v>169</v>
      </c>
      <c r="D71" s="4" t="s">
        <v>2363</v>
      </c>
    </row>
  </sheetData>
  <mergeCells count="2">
    <mergeCell ref="A1:A2"/>
    <mergeCell ref="B1:D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00</v>
      </c>
      <c r="B1" s="2" t="s">
        <v>33</v>
      </c>
      <c r="C1" s="2" t="s">
        <v>34</v>
      </c>
      <c r="D1" s="2" t="s">
        <v>35</v>
      </c>
    </row>
    <row r="2" spans="1:4">
      <c r="A2" s="3" t="s">
        <v>2401</v>
      </c>
    </row>
    <row r="3" spans="1:4">
      <c r="A3" s="4" t="s">
        <v>2402</v>
      </c>
      <c r="B3" s="6" t="n">
        <v>3725</v>
      </c>
      <c r="C3" s="6" t="n">
        <v>3720</v>
      </c>
      <c r="D3" s="6" t="n">
        <v>3727</v>
      </c>
    </row>
    <row r="4" spans="1:4">
      <c r="A4" s="4" t="s">
        <v>2403</v>
      </c>
      <c r="B4" s="5" t="n">
        <v>2524</v>
      </c>
      <c r="C4" s="5" t="n">
        <v>2544</v>
      </c>
      <c r="D4" s="5" t="n">
        <v>3666</v>
      </c>
    </row>
    <row r="5" spans="1:4">
      <c r="A5" s="4" t="s">
        <v>2404</v>
      </c>
      <c r="B5" s="5" t="n">
        <v>2493</v>
      </c>
      <c r="C5" s="5" t="n">
        <v>4496</v>
      </c>
      <c r="D5" s="5" t="n">
        <v>3939</v>
      </c>
    </row>
    <row r="6" spans="1:4">
      <c r="A6" s="4" t="s">
        <v>2405</v>
      </c>
      <c r="B6" s="5" t="n">
        <v>2</v>
      </c>
      <c r="C6" s="5" t="n">
        <v>7</v>
      </c>
      <c r="D6" s="5" t="n">
        <v>16</v>
      </c>
    </row>
    <row r="7" spans="1:4">
      <c r="A7" s="4" t="s">
        <v>2406</v>
      </c>
      <c r="B7" s="6" t="n">
        <v>8744</v>
      </c>
      <c r="C7" s="6" t="n">
        <v>10768</v>
      </c>
      <c r="D7" s="6" t="n">
        <v>11347</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07</v>
      </c>
      <c r="B1" s="2" t="s">
        <v>1</v>
      </c>
    </row>
    <row r="2" spans="1:4">
      <c r="B2" s="2" t="s">
        <v>33</v>
      </c>
      <c r="C2" s="2" t="s">
        <v>34</v>
      </c>
      <c r="D2" s="2" t="s">
        <v>35</v>
      </c>
    </row>
    <row r="3" spans="1:4">
      <c r="A3" s="3" t="s">
        <v>2408</v>
      </c>
    </row>
    <row r="4" spans="1:4">
      <c r="A4" s="4" t="s">
        <v>2409</v>
      </c>
      <c r="B4" s="6" t="n">
        <v>322</v>
      </c>
      <c r="C4" s="6" t="n">
        <v>1373</v>
      </c>
    </row>
    <row r="5" spans="1:4">
      <c r="A5" s="4" t="s">
        <v>2410</v>
      </c>
      <c r="B5" s="6" t="n">
        <v>-2480</v>
      </c>
      <c r="C5" s="6" t="n">
        <v>-3277</v>
      </c>
    </row>
    <row r="6" spans="1:4">
      <c r="A6" s="4" t="s">
        <v>2411</v>
      </c>
      <c r="B6" s="4" t="s">
        <v>1855</v>
      </c>
      <c r="C6" s="4" t="s">
        <v>2412</v>
      </c>
    </row>
    <row r="7" spans="1:4">
      <c r="A7" s="4" t="s">
        <v>2413</v>
      </c>
      <c r="B7" s="4" t="s">
        <v>2414</v>
      </c>
      <c r="C7" s="4" t="s">
        <v>2415</v>
      </c>
    </row>
    <row r="8" spans="1:4">
      <c r="A8" s="4" t="s">
        <v>2416</v>
      </c>
      <c r="C8" s="4" t="s">
        <v>1006</v>
      </c>
    </row>
    <row r="9" spans="1:4">
      <c r="A9" s="4" t="s">
        <v>2417</v>
      </c>
      <c r="B9" s="4" t="s">
        <v>2418</v>
      </c>
    </row>
    <row r="10" spans="1:4">
      <c r="A10" s="4" t="s">
        <v>2419</v>
      </c>
      <c r="B10" s="4" t="s">
        <v>2420</v>
      </c>
      <c r="C10" s="4" t="s">
        <v>2420</v>
      </c>
    </row>
    <row r="11" spans="1:4">
      <c r="A11" s="4" t="s">
        <v>2421</v>
      </c>
      <c r="C11" s="6" t="n">
        <v>70</v>
      </c>
      <c r="D11" s="6" t="n">
        <v>67</v>
      </c>
    </row>
    <row r="12" spans="1:4">
      <c r="A12" s="4" t="s">
        <v>222</v>
      </c>
      <c r="B12" s="6" t="n">
        <v>35</v>
      </c>
      <c r="C12" s="5" t="n">
        <v>-196</v>
      </c>
      <c r="D12" s="5" t="n">
        <v>-23</v>
      </c>
    </row>
    <row r="13" spans="1:4">
      <c r="A13" s="4" t="s">
        <v>2422</v>
      </c>
      <c r="B13" s="5" t="n">
        <v>-36</v>
      </c>
      <c r="C13" s="5" t="n">
        <v>-2766</v>
      </c>
    </row>
    <row r="14" spans="1:4">
      <c r="A14" s="4" t="s">
        <v>2423</v>
      </c>
      <c r="B14" s="5" t="n">
        <v>517</v>
      </c>
      <c r="C14" s="5" t="n">
        <v>553</v>
      </c>
      <c r="D14" s="5" t="n">
        <v>3319</v>
      </c>
    </row>
    <row r="15" spans="1:4">
      <c r="A15" s="4" t="s">
        <v>2424</v>
      </c>
      <c r="B15" s="5" t="n">
        <v>758</v>
      </c>
      <c r="C15" s="5" t="n">
        <v>-118</v>
      </c>
    </row>
    <row r="16" spans="1:4">
      <c r="A16" s="4" t="s">
        <v>2425</v>
      </c>
      <c r="B16" s="5" t="n">
        <v>-438</v>
      </c>
      <c r="C16" s="5" t="n">
        <v>-1196</v>
      </c>
      <c r="D16" s="5" t="n">
        <v>-1078</v>
      </c>
    </row>
    <row r="17" spans="1:4">
      <c r="A17" s="4" t="s">
        <v>2426</v>
      </c>
      <c r="B17" s="5" t="n">
        <v>89</v>
      </c>
      <c r="C17" s="5" t="n">
        <v>52</v>
      </c>
    </row>
    <row r="18" spans="1:4">
      <c r="A18" s="4" t="s">
        <v>2427</v>
      </c>
      <c r="B18" s="5" t="n">
        <v>8744</v>
      </c>
      <c r="C18" s="5" t="n">
        <v>10768</v>
      </c>
      <c r="D18" s="5" t="n">
        <v>11347</v>
      </c>
    </row>
    <row r="19" spans="1:4">
      <c r="A19" s="4" t="s">
        <v>2428</v>
      </c>
      <c r="B19" s="5" t="n">
        <v>-2914</v>
      </c>
      <c r="C19" s="5" t="n">
        <v>984</v>
      </c>
    </row>
    <row r="20" spans="1:4">
      <c r="A20" s="4" t="s">
        <v>2429</v>
      </c>
      <c r="B20" s="5" t="n">
        <v>-2395</v>
      </c>
      <c r="C20" s="5" t="n">
        <v>519</v>
      </c>
      <c r="D20" s="5" t="n">
        <v>-465</v>
      </c>
    </row>
    <row r="21" spans="1:4">
      <c r="A21" s="4" t="s">
        <v>2422</v>
      </c>
      <c r="B21" s="5" t="n">
        <v>-36</v>
      </c>
      <c r="C21" s="5" t="n">
        <v>-2766</v>
      </c>
    </row>
    <row r="22" spans="1:4">
      <c r="A22" s="4" t="s">
        <v>2430</v>
      </c>
    </row>
    <row r="23" spans="1:4">
      <c r="A23" s="3" t="s">
        <v>2408</v>
      </c>
    </row>
    <row r="24" spans="1:4">
      <c r="A24" s="4" t="s">
        <v>2431</v>
      </c>
      <c r="B24" s="5" t="n">
        <v>214</v>
      </c>
      <c r="C24" s="5" t="n">
        <v>299</v>
      </c>
    </row>
    <row r="25" spans="1:4">
      <c r="A25" s="4" t="s">
        <v>2432</v>
      </c>
      <c r="B25" s="5" t="n">
        <v>202</v>
      </c>
      <c r="C25" s="5" t="n">
        <v>306</v>
      </c>
    </row>
    <row r="26" spans="1:4">
      <c r="A26" s="4" t="s">
        <v>2433</v>
      </c>
      <c r="B26" s="5" t="n">
        <v>2</v>
      </c>
      <c r="C26" s="5" t="n">
        <v>7</v>
      </c>
    </row>
    <row r="27" spans="1:4">
      <c r="A27" s="4" t="s">
        <v>2434</v>
      </c>
    </row>
    <row r="28" spans="1:4">
      <c r="A28" s="3" t="s">
        <v>2408</v>
      </c>
    </row>
    <row r="29" spans="1:4">
      <c r="A29" s="4" t="s">
        <v>2427</v>
      </c>
      <c r="B29" s="5" t="n">
        <v>416</v>
      </c>
      <c r="C29" s="5" t="n">
        <v>1361</v>
      </c>
    </row>
    <row r="30" spans="1:4">
      <c r="A30" s="4" t="s">
        <v>2435</v>
      </c>
    </row>
    <row r="31" spans="1:4">
      <c r="A31" s="3" t="s">
        <v>2408</v>
      </c>
    </row>
    <row r="32" spans="1:4">
      <c r="A32" s="4" t="s">
        <v>2409</v>
      </c>
      <c r="B32" s="5" t="n">
        <v>6200</v>
      </c>
      <c r="C32" s="5" t="n">
        <v>7000</v>
      </c>
    </row>
    <row r="33" spans="1:4">
      <c r="A33" s="4" t="s">
        <v>2410</v>
      </c>
      <c r="B33" s="5" t="n">
        <v>2</v>
      </c>
      <c r="C33" s="5" t="n">
        <v>7</v>
      </c>
    </row>
    <row r="34" spans="1:4">
      <c r="A34" s="4" t="s">
        <v>2436</v>
      </c>
      <c r="B34" s="6" t="n">
        <v>8</v>
      </c>
      <c r="C34" s="6" t="n">
        <v>11</v>
      </c>
      <c r="D34" s="6" t="n">
        <v>13</v>
      </c>
    </row>
  </sheetData>
  <mergeCells count="2">
    <mergeCell ref="A1:A2"/>
    <mergeCell ref="B1:D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37</v>
      </c>
      <c r="B1" s="2" t="s">
        <v>33</v>
      </c>
      <c r="C1" s="2" t="s">
        <v>34</v>
      </c>
      <c r="D1" s="2" t="s">
        <v>35</v>
      </c>
      <c r="E1" s="2" t="s">
        <v>864</v>
      </c>
    </row>
    <row r="2" spans="1:5">
      <c r="A2" s="3" t="s">
        <v>2401</v>
      </c>
    </row>
    <row r="3" spans="1:5">
      <c r="A3" s="4" t="s">
        <v>89</v>
      </c>
      <c r="B3" s="6" t="n">
        <v>8744</v>
      </c>
      <c r="C3" s="6" t="n">
        <v>10768</v>
      </c>
      <c r="D3" s="6" t="n">
        <v>11347</v>
      </c>
    </row>
    <row r="4" spans="1:5">
      <c r="A4" s="4" t="s">
        <v>2438</v>
      </c>
      <c r="C4" s="5" t="n">
        <v>260</v>
      </c>
    </row>
    <row r="5" spans="1:5">
      <c r="A5" s="4" t="s">
        <v>2439</v>
      </c>
      <c r="C5" s="5" t="n">
        <v>-2</v>
      </c>
      <c r="D5" s="5" t="n">
        <v>-1</v>
      </c>
    </row>
    <row r="6" spans="1:5">
      <c r="A6" s="4" t="s">
        <v>2440</v>
      </c>
      <c r="C6" s="5" t="n">
        <v>-1</v>
      </c>
    </row>
    <row r="7" spans="1:5">
      <c r="A7" s="4" t="s">
        <v>2441</v>
      </c>
      <c r="B7" s="6" t="n">
        <v>8744</v>
      </c>
      <c r="C7" s="6" t="n">
        <v>11026</v>
      </c>
      <c r="D7" s="6" t="n">
        <v>11346</v>
      </c>
      <c r="E7" s="6" t="n">
        <v>959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51</v>
      </c>
      <c r="B1" s="2" t="s">
        <v>1</v>
      </c>
    </row>
    <row r="2" spans="1:2">
      <c r="B2" s="2" t="s">
        <v>33</v>
      </c>
    </row>
    <row r="3" spans="1:2">
      <c r="A3" s="3" t="s">
        <v>36</v>
      </c>
    </row>
    <row r="4" spans="1:2">
      <c r="A4" s="4" t="s">
        <v>51</v>
      </c>
      <c r="B4" s="4" t="s">
        <v>258</v>
      </c>
    </row>
    <row r="5" spans="1:2">
      <c r="A5" s="4" t="s">
        <v>66</v>
      </c>
    </row>
    <row r="6" spans="1:2">
      <c r="A6" s="3" t="s">
        <v>36</v>
      </c>
    </row>
    <row r="7" spans="1:2">
      <c r="A7" s="4" t="s">
        <v>51</v>
      </c>
      <c r="B7" s="4" t="s">
        <v>259</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442</v>
      </c>
      <c r="C1" s="2" t="s">
        <v>1</v>
      </c>
    </row>
    <row r="2" spans="1:5">
      <c r="C2" s="2" t="s">
        <v>33</v>
      </c>
      <c r="D2" s="2" t="s">
        <v>34</v>
      </c>
      <c r="E2" s="2" t="s">
        <v>35</v>
      </c>
    </row>
    <row r="3" spans="1:5">
      <c r="A3" s="3" t="s">
        <v>179</v>
      </c>
    </row>
    <row r="4" spans="1:5">
      <c r="A4" s="4" t="s">
        <v>200</v>
      </c>
      <c r="C4" s="6" t="n">
        <v>517</v>
      </c>
      <c r="D4" s="6" t="n">
        <v>553</v>
      </c>
      <c r="E4" s="6" t="n">
        <v>3319</v>
      </c>
    </row>
    <row r="5" spans="1:5">
      <c r="A5" s="4" t="s">
        <v>210</v>
      </c>
      <c r="C5" s="5" t="n">
        <v>-438</v>
      </c>
      <c r="D5" s="5" t="n">
        <v>-1196</v>
      </c>
      <c r="E5" s="5" t="n">
        <v>-1078</v>
      </c>
    </row>
    <row r="6" spans="1:5">
      <c r="A6" s="4" t="s">
        <v>218</v>
      </c>
      <c r="C6" s="5" t="n">
        <v>-2395</v>
      </c>
      <c r="D6" s="5" t="n">
        <v>519</v>
      </c>
      <c r="E6" s="5" t="n">
        <v>-465</v>
      </c>
    </row>
    <row r="7" spans="1:5">
      <c r="A7" s="4" t="s">
        <v>219</v>
      </c>
      <c r="B7" s="4" t="s">
        <v>160</v>
      </c>
      <c r="C7" s="6" t="n">
        <v>-2317</v>
      </c>
      <c r="D7" s="6" t="n">
        <v>-125</v>
      </c>
      <c r="E7" s="6" t="n">
        <v>1776</v>
      </c>
    </row>
    <row r="8" spans="1:5"/>
    <row r="9" spans="1:5">
      <c r="A9" s="4" t="s">
        <v>160</v>
      </c>
      <c r="B9" s="4" t="s">
        <v>225</v>
      </c>
    </row>
  </sheetData>
  <mergeCells count="4">
    <mergeCell ref="A1:B2"/>
    <mergeCell ref="C1:E1"/>
    <mergeCell ref="A8:D8"/>
    <mergeCell ref="B9:D9"/>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3</v>
      </c>
      <c r="B1" s="2" t="s">
        <v>1</v>
      </c>
    </row>
    <row r="2" spans="1:3">
      <c r="B2" s="2" t="s">
        <v>33</v>
      </c>
      <c r="C2" s="2" t="s">
        <v>34</v>
      </c>
    </row>
    <row r="3" spans="1:3">
      <c r="A3" s="3" t="s">
        <v>2444</v>
      </c>
    </row>
    <row r="4" spans="1:3">
      <c r="A4" s="4" t="s">
        <v>2218</v>
      </c>
      <c r="B4" s="6" t="n">
        <v>13635</v>
      </c>
    </row>
    <row r="5" spans="1:3">
      <c r="A5" s="4" t="s">
        <v>2223</v>
      </c>
      <c r="B5" s="5" t="n">
        <v>12061</v>
      </c>
      <c r="C5" s="6" t="n">
        <v>13635</v>
      </c>
    </row>
    <row r="6" spans="1:3">
      <c r="A6" s="4" t="s">
        <v>2445</v>
      </c>
    </row>
    <row r="7" spans="1:3">
      <c r="A7" s="3" t="s">
        <v>2444</v>
      </c>
    </row>
    <row r="8" spans="1:3">
      <c r="A8" s="4" t="s">
        <v>2446</v>
      </c>
      <c r="B8" s="5" t="n">
        <v>52</v>
      </c>
    </row>
    <row r="9" spans="1:3">
      <c r="A9" s="4" t="s">
        <v>2223</v>
      </c>
      <c r="B9" s="5" t="n">
        <v>1389</v>
      </c>
    </row>
    <row r="10" spans="1:3">
      <c r="A10" s="4" t="s">
        <v>2447</v>
      </c>
    </row>
    <row r="11" spans="1:3">
      <c r="A11" s="3" t="s">
        <v>2444</v>
      </c>
    </row>
    <row r="12" spans="1:3">
      <c r="A12" s="4" t="s">
        <v>2446</v>
      </c>
      <c r="B12" s="5" t="n">
        <v>6</v>
      </c>
    </row>
    <row r="13" spans="1:3">
      <c r="A13" s="4" t="s">
        <v>2223</v>
      </c>
      <c r="B13" s="5" t="n">
        <v>133</v>
      </c>
    </row>
    <row r="14" spans="1:3">
      <c r="A14" s="4" t="s">
        <v>2171</v>
      </c>
    </row>
    <row r="15" spans="1:3">
      <c r="A15" s="3" t="s">
        <v>2444</v>
      </c>
    </row>
    <row r="16" spans="1:3">
      <c r="A16" s="4" t="s">
        <v>2446</v>
      </c>
      <c r="B16" s="5" t="n">
        <v>263</v>
      </c>
    </row>
    <row r="17" spans="1:3">
      <c r="A17" s="4" t="s">
        <v>2223</v>
      </c>
      <c r="B17" s="5" t="n">
        <v>12061</v>
      </c>
    </row>
    <row r="18" spans="1:3">
      <c r="A18" s="4" t="s">
        <v>2448</v>
      </c>
    </row>
    <row r="19" spans="1:3">
      <c r="A19" s="3" t="s">
        <v>2444</v>
      </c>
    </row>
    <row r="20" spans="1:3">
      <c r="A20" s="4" t="s">
        <v>2446</v>
      </c>
      <c r="B20" s="5" t="n">
        <v>1</v>
      </c>
    </row>
    <row r="21" spans="1:3">
      <c r="A21" s="4" t="s">
        <v>2223</v>
      </c>
      <c r="B21" s="5" t="n">
        <v>10</v>
      </c>
    </row>
    <row r="22" spans="1:3">
      <c r="A22" s="4" t="s">
        <v>2449</v>
      </c>
    </row>
    <row r="23" spans="1:3">
      <c r="A23" s="3" t="s">
        <v>2444</v>
      </c>
    </row>
    <row r="24" spans="1:3">
      <c r="A24" s="4" t="s">
        <v>2218</v>
      </c>
      <c r="B24" s="5" t="n">
        <v>764</v>
      </c>
      <c r="C24" s="5" t="n">
        <v>767</v>
      </c>
    </row>
    <row r="25" spans="1:3">
      <c r="A25" s="4" t="s">
        <v>2450</v>
      </c>
      <c r="B25" s="5" t="n">
        <v>640</v>
      </c>
    </row>
    <row r="26" spans="1:3">
      <c r="A26" s="4" t="s">
        <v>2451</v>
      </c>
      <c r="B26" s="5" t="n">
        <v>0</v>
      </c>
    </row>
    <row r="27" spans="1:3">
      <c r="A27" s="4" t="s">
        <v>2452</v>
      </c>
      <c r="B27" s="5" t="n">
        <v>0</v>
      </c>
    </row>
    <row r="28" spans="1:3">
      <c r="A28" s="4" t="s">
        <v>2453</v>
      </c>
      <c r="B28" s="5" t="n">
        <v>0</v>
      </c>
    </row>
    <row r="29" spans="1:3">
      <c r="A29" s="4" t="s">
        <v>2454</v>
      </c>
      <c r="B29" s="5" t="n">
        <v>0</v>
      </c>
    </row>
    <row r="30" spans="1:3">
      <c r="A30" s="4" t="s">
        <v>2455</v>
      </c>
      <c r="B30" s="5" t="n">
        <v>2</v>
      </c>
      <c r="C30" s="5" t="n">
        <v>6</v>
      </c>
    </row>
    <row r="31" spans="1:3">
      <c r="A31" s="4" t="s">
        <v>2456</v>
      </c>
      <c r="B31" s="5" t="n">
        <v>-68</v>
      </c>
    </row>
    <row r="32" spans="1:3">
      <c r="A32" s="4" t="s">
        <v>83</v>
      </c>
      <c r="B32" s="5" t="n">
        <v>0</v>
      </c>
    </row>
    <row r="33" spans="1:3">
      <c r="A33" s="4" t="s">
        <v>2446</v>
      </c>
      <c r="C33" s="5" t="n">
        <v>-9</v>
      </c>
    </row>
    <row r="34" spans="1:3">
      <c r="A34" s="4" t="s">
        <v>2223</v>
      </c>
      <c r="C34" s="5" t="n">
        <v>764</v>
      </c>
    </row>
    <row r="35" spans="1:3">
      <c r="A35" s="4" t="s">
        <v>2457</v>
      </c>
    </row>
    <row r="36" spans="1:3">
      <c r="A36" s="3" t="s">
        <v>2444</v>
      </c>
    </row>
    <row r="37" spans="1:3">
      <c r="A37" s="4" t="s">
        <v>2218</v>
      </c>
      <c r="B37" s="5" t="n">
        <v>133</v>
      </c>
      <c r="C37" s="5" t="n">
        <v>156</v>
      </c>
    </row>
    <row r="38" spans="1:3">
      <c r="A38" s="4" t="s">
        <v>2450</v>
      </c>
      <c r="B38" s="5" t="n">
        <v>0</v>
      </c>
    </row>
    <row r="39" spans="1:3">
      <c r="A39" s="4" t="s">
        <v>2451</v>
      </c>
      <c r="B39" s="5" t="n">
        <v>0</v>
      </c>
    </row>
    <row r="40" spans="1:3">
      <c r="A40" s="4" t="s">
        <v>2452</v>
      </c>
      <c r="B40" s="5" t="n">
        <v>0</v>
      </c>
    </row>
    <row r="41" spans="1:3">
      <c r="A41" s="4" t="s">
        <v>2453</v>
      </c>
      <c r="B41" s="5" t="n">
        <v>0</v>
      </c>
    </row>
    <row r="42" spans="1:3">
      <c r="A42" s="4" t="s">
        <v>2454</v>
      </c>
      <c r="B42" s="5" t="n">
        <v>-6</v>
      </c>
      <c r="C42" s="5" t="n">
        <v>-4</v>
      </c>
    </row>
    <row r="43" spans="1:3">
      <c r="A43" s="4" t="s">
        <v>2455</v>
      </c>
      <c r="B43" s="5" t="n">
        <v>0</v>
      </c>
    </row>
    <row r="44" spans="1:3">
      <c r="A44" s="4" t="s">
        <v>2456</v>
      </c>
      <c r="B44" s="5" t="n">
        <v>0</v>
      </c>
    </row>
    <row r="45" spans="1:3">
      <c r="A45" s="4" t="s">
        <v>83</v>
      </c>
      <c r="B45" s="5" t="n">
        <v>0</v>
      </c>
    </row>
    <row r="46" spans="1:3">
      <c r="A46" s="4" t="s">
        <v>2446</v>
      </c>
      <c r="C46" s="5" t="n">
        <v>-19</v>
      </c>
    </row>
    <row r="47" spans="1:3">
      <c r="A47" s="4" t="s">
        <v>2223</v>
      </c>
      <c r="C47" s="5" t="n">
        <v>133</v>
      </c>
    </row>
    <row r="48" spans="1:3">
      <c r="A48" s="4" t="s">
        <v>2458</v>
      </c>
    </row>
    <row r="49" spans="1:3">
      <c r="A49" s="3" t="s">
        <v>2444</v>
      </c>
    </row>
    <row r="50" spans="1:3">
      <c r="A50" s="4" t="s">
        <v>2218</v>
      </c>
      <c r="B50" s="5" t="n">
        <v>13635</v>
      </c>
      <c r="C50" s="5" t="n">
        <v>13153</v>
      </c>
    </row>
    <row r="51" spans="1:3">
      <c r="A51" s="4" t="s">
        <v>2450</v>
      </c>
      <c r="B51" s="5" t="n">
        <v>3545</v>
      </c>
      <c r="C51" s="5" t="n">
        <v>9170</v>
      </c>
    </row>
    <row r="52" spans="1:3">
      <c r="A52" s="4" t="s">
        <v>2451</v>
      </c>
      <c r="B52" s="5" t="n">
        <v>-5211</v>
      </c>
      <c r="C52" s="5" t="n">
        <v>-7918</v>
      </c>
    </row>
    <row r="53" spans="1:3">
      <c r="A53" s="4" t="s">
        <v>2452</v>
      </c>
      <c r="B53" s="5" t="n">
        <v>-151</v>
      </c>
    </row>
    <row r="54" spans="1:3">
      <c r="A54" s="4" t="s">
        <v>2453</v>
      </c>
      <c r="B54" s="5" t="n">
        <v>-23</v>
      </c>
      <c r="C54" s="5" t="n">
        <v>-10</v>
      </c>
    </row>
    <row r="55" spans="1:3">
      <c r="A55" s="4" t="s">
        <v>2454</v>
      </c>
      <c r="B55" s="5" t="n">
        <v>0</v>
      </c>
    </row>
    <row r="56" spans="1:3">
      <c r="A56" s="4" t="s">
        <v>2455</v>
      </c>
      <c r="B56" s="5" t="n">
        <v>2</v>
      </c>
      <c r="C56" s="5" t="n">
        <v>-1</v>
      </c>
    </row>
    <row r="57" spans="1:3">
      <c r="A57" s="4" t="s">
        <v>2456</v>
      </c>
      <c r="B57" s="5" t="n">
        <v>0</v>
      </c>
    </row>
    <row r="58" spans="1:3">
      <c r="A58" s="4" t="s">
        <v>83</v>
      </c>
      <c r="B58" s="5" t="n">
        <v>0</v>
      </c>
      <c r="C58" s="5" t="n">
        <v>1</v>
      </c>
    </row>
    <row r="59" spans="1:3">
      <c r="A59" s="4" t="s">
        <v>2446</v>
      </c>
      <c r="C59" s="5" t="n">
        <v>-760</v>
      </c>
    </row>
    <row r="60" spans="1:3">
      <c r="A60" s="4" t="s">
        <v>2223</v>
      </c>
      <c r="C60" s="5" t="n">
        <v>13635</v>
      </c>
    </row>
    <row r="61" spans="1:3">
      <c r="A61" s="4" t="s">
        <v>2459</v>
      </c>
    </row>
    <row r="62" spans="1:3">
      <c r="A62" s="3" t="s">
        <v>2444</v>
      </c>
    </row>
    <row r="63" spans="1:3">
      <c r="A63" s="4" t="s">
        <v>2218</v>
      </c>
      <c r="B63" s="5" t="n">
        <v>15</v>
      </c>
      <c r="C63" s="5" t="n">
        <v>22</v>
      </c>
    </row>
    <row r="64" spans="1:3">
      <c r="A64" s="4" t="s">
        <v>2450</v>
      </c>
      <c r="B64" s="5" t="n">
        <v>0</v>
      </c>
    </row>
    <row r="65" spans="1:3">
      <c r="A65" s="4" t="s">
        <v>2451</v>
      </c>
      <c r="B65" s="5" t="n">
        <v>0</v>
      </c>
    </row>
    <row r="66" spans="1:3">
      <c r="A66" s="4" t="s">
        <v>2452</v>
      </c>
      <c r="B66" s="5" t="n">
        <v>0</v>
      </c>
    </row>
    <row r="67" spans="1:3">
      <c r="A67" s="4" t="s">
        <v>2453</v>
      </c>
      <c r="B67" s="5" t="n">
        <v>-6</v>
      </c>
      <c r="C67" s="5" t="n">
        <v>-4</v>
      </c>
    </row>
    <row r="68" spans="1:3">
      <c r="A68" s="4" t="s">
        <v>2454</v>
      </c>
      <c r="B68" s="5" t="n">
        <v>0</v>
      </c>
    </row>
    <row r="69" spans="1:3">
      <c r="A69" s="4" t="s">
        <v>2455</v>
      </c>
      <c r="B69" s="5" t="n">
        <v>0</v>
      </c>
    </row>
    <row r="70" spans="1:3">
      <c r="A70" s="4" t="s">
        <v>2456</v>
      </c>
      <c r="B70" s="5" t="n">
        <v>0</v>
      </c>
    </row>
    <row r="71" spans="1:3">
      <c r="A71" s="4" t="s">
        <v>83</v>
      </c>
      <c r="B71" s="6" t="n">
        <v>0</v>
      </c>
    </row>
    <row r="72" spans="1:3">
      <c r="A72" s="4" t="s">
        <v>2446</v>
      </c>
      <c r="C72" s="5" t="n">
        <v>-2</v>
      </c>
    </row>
    <row r="73" spans="1:3">
      <c r="A73" s="4" t="s">
        <v>2223</v>
      </c>
      <c r="C73" s="6" t="n">
        <v>15</v>
      </c>
    </row>
  </sheetData>
  <mergeCells count="2">
    <mergeCell ref="A1:A2"/>
    <mergeCell ref="B1:C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460</v>
      </c>
      <c r="B1" s="2" t="s">
        <v>1</v>
      </c>
    </row>
    <row r="2" spans="1:3">
      <c r="B2" s="2" t="s">
        <v>33</v>
      </c>
      <c r="C2" s="2" t="s">
        <v>34</v>
      </c>
    </row>
    <row r="3" spans="1:3">
      <c r="A3" s="3" t="s">
        <v>2461</v>
      </c>
    </row>
    <row r="4" spans="1:3">
      <c r="A4" s="4" t="s">
        <v>2462</v>
      </c>
      <c r="B4" s="6" t="n">
        <v>392633000000</v>
      </c>
      <c r="C4" s="6" t="n">
        <v>395923000000</v>
      </c>
    </row>
    <row r="5" spans="1:3">
      <c r="A5" s="4" t="s">
        <v>122</v>
      </c>
      <c r="B5" s="5" t="n">
        <v>370065000000</v>
      </c>
      <c r="C5" s="6" t="n">
        <v>371821000000</v>
      </c>
    </row>
    <row r="6" spans="1:3">
      <c r="A6" s="4" t="s">
        <v>2463</v>
      </c>
      <c r="B6" s="5" t="n">
        <v>0</v>
      </c>
    </row>
    <row r="7" spans="1:3">
      <c r="A7" s="4" t="s">
        <v>2464</v>
      </c>
    </row>
    <row r="8" spans="1:3">
      <c r="A8" s="3" t="s">
        <v>2461</v>
      </c>
    </row>
    <row r="9" spans="1:3">
      <c r="A9" s="4" t="s">
        <v>2462</v>
      </c>
      <c r="B9" s="5" t="n">
        <v>0</v>
      </c>
    </row>
    <row r="10" spans="1:3">
      <c r="A10" s="4" t="s">
        <v>122</v>
      </c>
      <c r="B10" s="6" t="n">
        <v>0</v>
      </c>
    </row>
  </sheetData>
  <mergeCells count="1">
    <mergeCell ref="A1:A2"/>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5</v>
      </c>
      <c r="B1" s="2" t="s">
        <v>33</v>
      </c>
      <c r="C1" s="2" t="s">
        <v>34</v>
      </c>
      <c r="D1" s="2" t="s">
        <v>35</v>
      </c>
    </row>
    <row r="2" spans="1:4">
      <c r="A2" s="3" t="s">
        <v>2466</v>
      </c>
    </row>
    <row r="3" spans="1:4">
      <c r="A3" s="4" t="s">
        <v>2467</v>
      </c>
      <c r="B3" s="6" t="n">
        <v>84675</v>
      </c>
      <c r="C3" s="6" t="n">
        <v>88170</v>
      </c>
    </row>
    <row r="4" spans="1:4">
      <c r="A4" s="4" t="s">
        <v>2468</v>
      </c>
      <c r="B4" s="5" t="n">
        <v>42653</v>
      </c>
      <c r="C4" s="5" t="n">
        <v>39368</v>
      </c>
    </row>
    <row r="5" spans="1:4">
      <c r="A5" s="4" t="s">
        <v>2469</v>
      </c>
      <c r="B5" s="5" t="n">
        <v>8597</v>
      </c>
      <c r="C5" s="5" t="n">
        <v>7119</v>
      </c>
    </row>
    <row r="6" spans="1:4">
      <c r="A6" s="4" t="s">
        <v>2470</v>
      </c>
      <c r="B6" s="5" t="n">
        <v>135925</v>
      </c>
      <c r="C6" s="5" t="n">
        <v>134658</v>
      </c>
    </row>
    <row r="7" spans="1:4">
      <c r="A7" s="4" t="s">
        <v>2025</v>
      </c>
      <c r="B7" s="5" t="n">
        <v>2700</v>
      </c>
      <c r="C7" s="5" t="n">
        <v>2147</v>
      </c>
      <c r="D7" s="6" t="n">
        <v>1999</v>
      </c>
    </row>
    <row r="8" spans="1:4">
      <c r="A8" s="4" t="s">
        <v>2471</v>
      </c>
      <c r="B8" s="6" t="n">
        <v>138625</v>
      </c>
      <c r="C8" s="6" t="n">
        <v>136804</v>
      </c>
    </row>
  </sheetData>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2</v>
      </c>
      <c r="B1" s="2" t="s">
        <v>33</v>
      </c>
      <c r="C1" s="2" t="s">
        <v>34</v>
      </c>
    </row>
    <row r="2" spans="1:3">
      <c r="A2" s="3" t="s">
        <v>897</v>
      </c>
    </row>
    <row r="3" spans="1:3">
      <c r="A3" s="4" t="s">
        <v>2473</v>
      </c>
      <c r="B3" s="6" t="n">
        <v>84675</v>
      </c>
      <c r="C3" s="6" t="n">
        <v>88170</v>
      </c>
    </row>
    <row r="4" spans="1:3">
      <c r="A4" s="4" t="s">
        <v>2474</v>
      </c>
      <c r="B4" s="5" t="n">
        <v>8597</v>
      </c>
      <c r="C4" s="5" t="n">
        <v>7119</v>
      </c>
    </row>
    <row r="5" spans="1:3">
      <c r="A5" s="4" t="s">
        <v>2468</v>
      </c>
      <c r="B5" s="5" t="n">
        <v>42653</v>
      </c>
      <c r="C5" s="5" t="n">
        <v>39368</v>
      </c>
    </row>
    <row r="6" spans="1:3">
      <c r="A6" s="4" t="s">
        <v>152</v>
      </c>
      <c r="B6" s="5" t="n">
        <v>135925</v>
      </c>
      <c r="C6" s="5" t="n">
        <v>134658</v>
      </c>
    </row>
    <row r="7" spans="1:3">
      <c r="A7" s="4" t="s">
        <v>305</v>
      </c>
      <c r="B7" s="5" t="n">
        <v>139834</v>
      </c>
      <c r="C7" s="5" t="n">
        <v>139711</v>
      </c>
    </row>
    <row r="8" spans="1:3">
      <c r="A8" s="4" t="s">
        <v>2030</v>
      </c>
    </row>
    <row r="9" spans="1:3">
      <c r="A9" s="3" t="s">
        <v>897</v>
      </c>
    </row>
    <row r="10" spans="1:3">
      <c r="A10" s="4" t="s">
        <v>2473</v>
      </c>
      <c r="B10" s="5" t="n">
        <v>478</v>
      </c>
      <c r="C10" s="5" t="n">
        <v>490</v>
      </c>
    </row>
    <row r="11" spans="1:3">
      <c r="A11" s="4" t="s">
        <v>2474</v>
      </c>
      <c r="B11" s="5" t="n">
        <v>1682</v>
      </c>
      <c r="C11" s="5" t="n">
        <v>1062</v>
      </c>
    </row>
    <row r="12" spans="1:3">
      <c r="A12" s="4" t="s">
        <v>152</v>
      </c>
      <c r="B12" s="5" t="n">
        <v>2161</v>
      </c>
      <c r="C12" s="5" t="n">
        <v>1551</v>
      </c>
    </row>
    <row r="13" spans="1:3">
      <c r="A13" s="4" t="s">
        <v>305</v>
      </c>
      <c r="B13" s="5" t="n">
        <v>2161</v>
      </c>
      <c r="C13" s="5" t="n">
        <v>1551</v>
      </c>
    </row>
    <row r="14" spans="1:3">
      <c r="A14" s="4" t="s">
        <v>2031</v>
      </c>
    </row>
    <row r="15" spans="1:3">
      <c r="A15" s="3" t="s">
        <v>897</v>
      </c>
    </row>
    <row r="16" spans="1:3">
      <c r="A16" s="4" t="s">
        <v>2473</v>
      </c>
      <c r="B16" s="5" t="n">
        <v>77340</v>
      </c>
      <c r="C16" s="5" t="n">
        <v>80200</v>
      </c>
    </row>
    <row r="17" spans="1:3">
      <c r="A17" s="4" t="s">
        <v>2474</v>
      </c>
      <c r="B17" s="5" t="n">
        <v>3913</v>
      </c>
      <c r="C17" s="5" t="n">
        <v>4144</v>
      </c>
    </row>
    <row r="18" spans="1:3">
      <c r="A18" s="4" t="s">
        <v>152</v>
      </c>
      <c r="B18" s="5" t="n">
        <v>81253</v>
      </c>
      <c r="C18" s="5" t="n">
        <v>84344</v>
      </c>
    </row>
    <row r="19" spans="1:3">
      <c r="A19" s="4" t="s">
        <v>305</v>
      </c>
      <c r="B19" s="5" t="n">
        <v>81253</v>
      </c>
      <c r="C19" s="5" t="n">
        <v>84344</v>
      </c>
    </row>
    <row r="20" spans="1:3">
      <c r="A20" s="4" t="s">
        <v>2475</v>
      </c>
    </row>
    <row r="21" spans="1:3">
      <c r="A21" s="3" t="s">
        <v>897</v>
      </c>
    </row>
    <row r="22" spans="1:3">
      <c r="A22" s="4" t="s">
        <v>2473</v>
      </c>
      <c r="B22" s="5" t="n">
        <v>5955</v>
      </c>
      <c r="C22" s="5" t="n">
        <v>6690</v>
      </c>
    </row>
    <row r="23" spans="1:3">
      <c r="A23" s="4" t="s">
        <v>2474</v>
      </c>
      <c r="B23" s="5" t="n">
        <v>352</v>
      </c>
      <c r="C23" s="5" t="n">
        <v>119</v>
      </c>
    </row>
    <row r="24" spans="1:3">
      <c r="A24" s="4" t="s">
        <v>152</v>
      </c>
      <c r="B24" s="5" t="n">
        <v>6307</v>
      </c>
      <c r="C24" s="5" t="n">
        <v>6809</v>
      </c>
    </row>
    <row r="25" spans="1:3">
      <c r="A25" s="4" t="s">
        <v>305</v>
      </c>
      <c r="B25" s="5" t="n">
        <v>6307</v>
      </c>
      <c r="C25" s="5" t="n">
        <v>6809</v>
      </c>
    </row>
    <row r="26" spans="1:3">
      <c r="A26" s="4" t="s">
        <v>2476</v>
      </c>
    </row>
    <row r="27" spans="1:3">
      <c r="A27" s="3" t="s">
        <v>897</v>
      </c>
    </row>
    <row r="28" spans="1:3">
      <c r="A28" s="4" t="s">
        <v>2468</v>
      </c>
      <c r="B28" s="5" t="n">
        <v>36240</v>
      </c>
      <c r="C28" s="5" t="n">
        <v>33562</v>
      </c>
    </row>
    <row r="29" spans="1:3">
      <c r="A29" s="4" t="s">
        <v>152</v>
      </c>
      <c r="B29" s="5" t="n">
        <v>36240</v>
      </c>
      <c r="C29" s="5" t="n">
        <v>33562</v>
      </c>
    </row>
    <row r="30" spans="1:3">
      <c r="A30" s="4" t="s">
        <v>305</v>
      </c>
      <c r="B30" s="5" t="n">
        <v>39758</v>
      </c>
      <c r="C30" s="5" t="n">
        <v>38076</v>
      </c>
    </row>
    <row r="31" spans="1:3">
      <c r="A31" s="4" t="s">
        <v>2477</v>
      </c>
    </row>
    <row r="32" spans="1:3">
      <c r="A32" s="3" t="s">
        <v>897</v>
      </c>
    </row>
    <row r="33" spans="1:3">
      <c r="A33" s="4" t="s">
        <v>2468</v>
      </c>
      <c r="B33" s="5" t="n">
        <v>4103</v>
      </c>
      <c r="C33" s="5" t="n">
        <v>3642</v>
      </c>
    </row>
    <row r="34" spans="1:3">
      <c r="A34" s="4" t="s">
        <v>152</v>
      </c>
      <c r="B34" s="5" t="n">
        <v>4103</v>
      </c>
      <c r="C34" s="5" t="n">
        <v>3642</v>
      </c>
    </row>
    <row r="35" spans="1:3">
      <c r="A35" s="4" t="s">
        <v>305</v>
      </c>
      <c r="B35" s="5" t="n">
        <v>4494</v>
      </c>
      <c r="C35" s="5" t="n">
        <v>4181</v>
      </c>
    </row>
    <row r="36" spans="1:3">
      <c r="A36" s="4" t="s">
        <v>2478</v>
      </c>
    </row>
    <row r="37" spans="1:3">
      <c r="A37" s="3" t="s">
        <v>897</v>
      </c>
    </row>
    <row r="38" spans="1:3">
      <c r="A38" s="4" t="s">
        <v>2468</v>
      </c>
      <c r="B38" s="5" t="n">
        <v>141</v>
      </c>
      <c r="C38" s="5" t="n">
        <v>139</v>
      </c>
    </row>
    <row r="39" spans="1:3">
      <c r="A39" s="4" t="s">
        <v>152</v>
      </c>
      <c r="B39" s="5" t="n">
        <v>141</v>
      </c>
      <c r="C39" s="5" t="n">
        <v>139</v>
      </c>
    </row>
    <row r="40" spans="1:3">
      <c r="A40" s="4" t="s">
        <v>305</v>
      </c>
      <c r="B40" s="5" t="n">
        <v>141</v>
      </c>
      <c r="C40" s="5" t="n">
        <v>139</v>
      </c>
    </row>
    <row r="41" spans="1:3">
      <c r="A41" s="4" t="s">
        <v>2479</v>
      </c>
    </row>
    <row r="42" spans="1:3">
      <c r="A42" s="3" t="s">
        <v>897</v>
      </c>
    </row>
    <row r="43" spans="1:3">
      <c r="A43" s="4" t="s">
        <v>2468</v>
      </c>
      <c r="B43" s="5" t="n">
        <v>1973</v>
      </c>
      <c r="C43" s="5" t="n">
        <v>1897</v>
      </c>
    </row>
    <row r="44" spans="1:3">
      <c r="A44" s="4" t="s">
        <v>152</v>
      </c>
      <c r="B44" s="5" t="n">
        <v>1973</v>
      </c>
      <c r="C44" s="5" t="n">
        <v>1897</v>
      </c>
    </row>
    <row r="45" spans="1:3">
      <c r="A45" s="4" t="s">
        <v>305</v>
      </c>
      <c r="B45" s="5" t="n">
        <v>1973</v>
      </c>
      <c r="C45" s="5" t="n">
        <v>1897</v>
      </c>
    </row>
    <row r="46" spans="1:3">
      <c r="A46" s="4" t="s">
        <v>2125</v>
      </c>
    </row>
    <row r="47" spans="1:3">
      <c r="A47" s="3" t="s">
        <v>897</v>
      </c>
    </row>
    <row r="48" spans="1:3">
      <c r="A48" s="4" t="s">
        <v>2473</v>
      </c>
      <c r="B48" s="5" t="n">
        <v>902</v>
      </c>
      <c r="C48" s="5" t="n">
        <v>791</v>
      </c>
    </row>
    <row r="49" spans="1:3">
      <c r="A49" s="4" t="s">
        <v>2474</v>
      </c>
      <c r="B49" s="5" t="n">
        <v>2649</v>
      </c>
      <c r="C49" s="5" t="n">
        <v>1795</v>
      </c>
    </row>
    <row r="50" spans="1:3">
      <c r="A50" s="4" t="s">
        <v>2468</v>
      </c>
      <c r="B50" s="5" t="n">
        <v>196</v>
      </c>
      <c r="C50" s="5" t="n">
        <v>127</v>
      </c>
    </row>
    <row r="51" spans="1:3">
      <c r="A51" s="4" t="s">
        <v>152</v>
      </c>
      <c r="B51" s="5" t="n">
        <v>3747</v>
      </c>
      <c r="C51" s="5" t="n">
        <v>2713</v>
      </c>
    </row>
    <row r="52" spans="1:3">
      <c r="A52" s="4" t="s">
        <v>305</v>
      </c>
      <c r="B52" s="6" t="n">
        <v>3747</v>
      </c>
      <c r="C52" s="6" t="n">
        <v>2713</v>
      </c>
    </row>
  </sheetData>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0</v>
      </c>
      <c r="B1" s="2" t="s">
        <v>1</v>
      </c>
    </row>
    <row r="2" spans="1:4">
      <c r="B2" s="2" t="s">
        <v>33</v>
      </c>
      <c r="C2" s="2" t="s">
        <v>34</v>
      </c>
      <c r="D2" s="2" t="s">
        <v>35</v>
      </c>
    </row>
    <row r="3" spans="1:4">
      <c r="A3" s="3" t="s">
        <v>2481</v>
      </c>
    </row>
    <row r="4" spans="1:4">
      <c r="A4" s="4" t="s">
        <v>2482</v>
      </c>
      <c r="B4" s="6" t="n">
        <v>13287</v>
      </c>
      <c r="C4" s="6" t="n">
        <v>13749</v>
      </c>
    </row>
    <row r="5" spans="1:4">
      <c r="A5" s="4" t="s">
        <v>2483</v>
      </c>
      <c r="B5" s="4" t="s">
        <v>2266</v>
      </c>
      <c r="C5" s="4" t="s">
        <v>2484</v>
      </c>
    </row>
    <row r="6" spans="1:4">
      <c r="A6" s="4" t="s">
        <v>2485</v>
      </c>
      <c r="B6" s="4" t="s">
        <v>2486</v>
      </c>
      <c r="C6" s="4" t="s">
        <v>2266</v>
      </c>
    </row>
    <row r="7" spans="1:4">
      <c r="A7" s="4" t="s">
        <v>2025</v>
      </c>
      <c r="B7" s="6" t="n">
        <v>2700</v>
      </c>
      <c r="C7" s="6" t="n">
        <v>2147</v>
      </c>
      <c r="D7" s="6" t="n">
        <v>1999</v>
      </c>
    </row>
    <row r="8" spans="1:4">
      <c r="A8" s="4" t="s">
        <v>1992</v>
      </c>
      <c r="B8" s="5" t="n">
        <v>82</v>
      </c>
      <c r="C8" s="5" t="n">
        <v>71</v>
      </c>
      <c r="D8" s="5" t="n">
        <v>69</v>
      </c>
    </row>
    <row r="9" spans="1:4">
      <c r="A9" s="4" t="s">
        <v>2487</v>
      </c>
      <c r="B9" s="5" t="n">
        <v>63</v>
      </c>
      <c r="C9" s="5" t="n">
        <v>71</v>
      </c>
      <c r="D9" s="5" t="n">
        <v>79</v>
      </c>
    </row>
    <row r="10" spans="1:4">
      <c r="A10" s="4" t="s">
        <v>2488</v>
      </c>
      <c r="B10" s="5" t="n">
        <v>2</v>
      </c>
      <c r="C10" s="5" t="n">
        <v>1</v>
      </c>
      <c r="D10" s="6" t="n">
        <v>1</v>
      </c>
    </row>
    <row r="11" spans="1:4">
      <c r="A11" s="4" t="s">
        <v>2489</v>
      </c>
    </row>
    <row r="12" spans="1:4">
      <c r="A12" s="3" t="s">
        <v>2481</v>
      </c>
    </row>
    <row r="13" spans="1:4">
      <c r="A13" s="4" t="s">
        <v>2025</v>
      </c>
      <c r="B13" s="6" t="n">
        <v>530</v>
      </c>
      <c r="C13" s="5" t="n">
        <v>633</v>
      </c>
    </row>
    <row r="14" spans="1:4">
      <c r="A14" s="4" t="s">
        <v>2490</v>
      </c>
      <c r="B14" s="4" t="s">
        <v>2491</v>
      </c>
    </row>
    <row r="15" spans="1:4">
      <c r="A15" s="4" t="s">
        <v>2492</v>
      </c>
    </row>
    <row r="16" spans="1:4">
      <c r="A16" s="3" t="s">
        <v>2481</v>
      </c>
    </row>
    <row r="17" spans="1:4">
      <c r="A17" s="4" t="s">
        <v>2025</v>
      </c>
      <c r="B17" s="6" t="n">
        <v>2150</v>
      </c>
      <c r="C17" s="6" t="n">
        <v>1494</v>
      </c>
    </row>
  </sheetData>
  <mergeCells count="2">
    <mergeCell ref="A1:A2"/>
    <mergeCell ref="B1:D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3</v>
      </c>
      <c r="B1" s="2" t="s">
        <v>1</v>
      </c>
    </row>
    <row r="2" spans="1:3">
      <c r="B2" s="2" t="s">
        <v>33</v>
      </c>
      <c r="C2" s="2" t="s">
        <v>34</v>
      </c>
    </row>
    <row r="3" spans="1:3">
      <c r="A3" s="3" t="s">
        <v>2494</v>
      </c>
    </row>
    <row r="4" spans="1:3">
      <c r="A4" s="4" t="s">
        <v>2218</v>
      </c>
      <c r="B4" s="6" t="n">
        <v>-165</v>
      </c>
      <c r="C4" s="6" t="n">
        <v>-137</v>
      </c>
    </row>
    <row r="5" spans="1:3">
      <c r="A5" s="4" t="s">
        <v>2495</v>
      </c>
      <c r="B5" s="5" t="n">
        <v>-35</v>
      </c>
      <c r="C5" s="5" t="n">
        <v>-50</v>
      </c>
    </row>
    <row r="6" spans="1:3">
      <c r="A6" s="4" t="s">
        <v>2496</v>
      </c>
      <c r="B6" s="5" t="n">
        <v>3</v>
      </c>
      <c r="C6" s="5" t="n">
        <v>13</v>
      </c>
    </row>
    <row r="7" spans="1:3">
      <c r="A7" s="4" t="s">
        <v>2497</v>
      </c>
      <c r="B7" s="5" t="n">
        <v>40</v>
      </c>
      <c r="C7" s="5" t="n">
        <v>10</v>
      </c>
    </row>
    <row r="8" spans="1:3">
      <c r="A8" s="4" t="s">
        <v>2498</v>
      </c>
      <c r="B8" s="5" t="n">
        <v>-1</v>
      </c>
      <c r="C8" s="5" t="n">
        <v>3</v>
      </c>
    </row>
    <row r="9" spans="1:3">
      <c r="A9" s="4" t="s">
        <v>83</v>
      </c>
      <c r="B9" s="5" t="n">
        <v>20</v>
      </c>
      <c r="C9" s="5" t="n">
        <v>-4</v>
      </c>
    </row>
    <row r="10" spans="1:3">
      <c r="A10" s="4" t="s">
        <v>2223</v>
      </c>
      <c r="B10" s="6" t="n">
        <v>-138</v>
      </c>
      <c r="C10" s="6" t="n">
        <v>-165</v>
      </c>
    </row>
  </sheetData>
  <mergeCells count="2">
    <mergeCell ref="A1:A2"/>
    <mergeCell ref="B1:C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9</v>
      </c>
      <c r="B1" s="2" t="s">
        <v>1</v>
      </c>
    </row>
    <row r="2" spans="1:3">
      <c r="B2" s="2" t="s">
        <v>33</v>
      </c>
      <c r="C2" s="2" t="s">
        <v>34</v>
      </c>
    </row>
    <row r="3" spans="1:3">
      <c r="A3" s="3" t="s">
        <v>2500</v>
      </c>
    </row>
    <row r="4" spans="1:3">
      <c r="A4" s="4" t="s">
        <v>2218</v>
      </c>
      <c r="B4" s="6" t="n">
        <v>2147</v>
      </c>
      <c r="C4" s="6" t="n">
        <v>1999</v>
      </c>
    </row>
    <row r="5" spans="1:3">
      <c r="A5" s="4" t="s">
        <v>2501</v>
      </c>
      <c r="B5" s="5" t="n">
        <v>472</v>
      </c>
      <c r="C5" s="5" t="n">
        <v>239</v>
      </c>
    </row>
    <row r="6" spans="1:3">
      <c r="A6" s="4" t="s">
        <v>2502</v>
      </c>
      <c r="B6" s="5" t="n">
        <v>3</v>
      </c>
      <c r="C6" s="5" t="n">
        <v>10</v>
      </c>
    </row>
    <row r="7" spans="1:3">
      <c r="A7" s="4" t="s">
        <v>2503</v>
      </c>
      <c r="C7" s="5" t="n">
        <v>1</v>
      </c>
    </row>
    <row r="8" spans="1:3">
      <c r="A8" s="4" t="s">
        <v>2504</v>
      </c>
      <c r="B8" s="5" t="n">
        <v>-209</v>
      </c>
      <c r="C8" s="5" t="n">
        <v>-202</v>
      </c>
    </row>
    <row r="9" spans="1:3">
      <c r="A9" s="4" t="s">
        <v>2505</v>
      </c>
      <c r="B9" s="5" t="n">
        <v>261</v>
      </c>
      <c r="C9" s="5" t="n">
        <v>193</v>
      </c>
    </row>
    <row r="10" spans="1:3">
      <c r="A10" s="4" t="s">
        <v>2498</v>
      </c>
      <c r="B10" s="5" t="n">
        <v>27</v>
      </c>
      <c r="C10" s="5" t="n">
        <v>-89</v>
      </c>
    </row>
    <row r="11" spans="1:3">
      <c r="A11" s="4" t="s">
        <v>83</v>
      </c>
      <c r="B11" s="5" t="n">
        <v>-1</v>
      </c>
      <c r="C11" s="5" t="n">
        <v>-4</v>
      </c>
    </row>
    <row r="12" spans="1:3">
      <c r="A12" s="4" t="s">
        <v>2223</v>
      </c>
      <c r="B12" s="6" t="n">
        <v>2700</v>
      </c>
      <c r="C12" s="6" t="n">
        <v>2147</v>
      </c>
    </row>
  </sheetData>
  <mergeCells count="2">
    <mergeCell ref="A1:A2"/>
    <mergeCell ref="B1:C1"/>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6</v>
      </c>
      <c r="B1" s="2" t="s">
        <v>33</v>
      </c>
      <c r="C1" s="2" t="s">
        <v>34</v>
      </c>
    </row>
    <row r="2" spans="1:3">
      <c r="A2" s="3" t="s">
        <v>2507</v>
      </c>
    </row>
    <row r="3" spans="1:3">
      <c r="A3" s="4" t="s">
        <v>2508</v>
      </c>
      <c r="B3" s="6" t="n">
        <v>193741</v>
      </c>
      <c r="C3" s="6" t="n">
        <v>193409</v>
      </c>
    </row>
    <row r="4" spans="1:3">
      <c r="A4" s="4" t="s">
        <v>2025</v>
      </c>
      <c r="B4" s="5" t="n">
        <v>612</v>
      </c>
      <c r="C4" s="5" t="n">
        <v>655</v>
      </c>
    </row>
    <row r="5" spans="1:3">
      <c r="A5" s="4" t="s">
        <v>2509</v>
      </c>
      <c r="B5" s="5" t="n">
        <v>194353</v>
      </c>
      <c r="C5" s="5" t="n">
        <v>194063</v>
      </c>
    </row>
    <row r="6" spans="1:3">
      <c r="A6" s="4" t="s">
        <v>2510</v>
      </c>
    </row>
    <row r="7" spans="1:3">
      <c r="A7" s="3" t="s">
        <v>2507</v>
      </c>
    </row>
    <row r="8" spans="1:3">
      <c r="A8" s="4" t="s">
        <v>2508</v>
      </c>
      <c r="B8" s="5" t="n">
        <v>20640</v>
      </c>
      <c r="C8" s="5" t="n">
        <v>25370</v>
      </c>
    </row>
    <row r="9" spans="1:3">
      <c r="A9" s="4" t="s">
        <v>2511</v>
      </c>
    </row>
    <row r="10" spans="1:3">
      <c r="A10" s="3" t="s">
        <v>2507</v>
      </c>
    </row>
    <row r="11" spans="1:3">
      <c r="A11" s="4" t="s">
        <v>2508</v>
      </c>
      <c r="B11" s="5" t="n">
        <v>20441</v>
      </c>
      <c r="C11" s="5" t="n">
        <v>24836</v>
      </c>
    </row>
    <row r="12" spans="1:3">
      <c r="A12" s="4" t="s">
        <v>2512</v>
      </c>
    </row>
    <row r="13" spans="1:3">
      <c r="A13" s="3" t="s">
        <v>2507</v>
      </c>
    </row>
    <row r="14" spans="1:3">
      <c r="A14" s="4" t="s">
        <v>2508</v>
      </c>
      <c r="B14" s="5" t="n">
        <v>1578</v>
      </c>
      <c r="C14" s="5" t="n">
        <v>2340</v>
      </c>
    </row>
    <row r="15" spans="1:3">
      <c r="A15" s="4" t="s">
        <v>2478</v>
      </c>
    </row>
    <row r="16" spans="1:3">
      <c r="A16" s="3" t="s">
        <v>2507</v>
      </c>
    </row>
    <row r="17" spans="1:3">
      <c r="A17" s="4" t="s">
        <v>2508</v>
      </c>
      <c r="B17" s="5" t="n">
        <v>3263</v>
      </c>
      <c r="C17" s="5" t="n">
        <v>2946</v>
      </c>
    </row>
    <row r="18" spans="1:3">
      <c r="A18" s="4" t="s">
        <v>2513</v>
      </c>
    </row>
    <row r="19" spans="1:3">
      <c r="A19" s="3" t="s">
        <v>2507</v>
      </c>
    </row>
    <row r="20" spans="1:3">
      <c r="A20" s="4" t="s">
        <v>2508</v>
      </c>
      <c r="B20" s="5" t="n">
        <v>143800</v>
      </c>
      <c r="C20" s="5" t="n">
        <v>134132</v>
      </c>
    </row>
    <row r="21" spans="1:3">
      <c r="A21" s="4" t="s">
        <v>2514</v>
      </c>
    </row>
    <row r="22" spans="1:3">
      <c r="A22" s="3" t="s">
        <v>2507</v>
      </c>
    </row>
    <row r="23" spans="1:3">
      <c r="A23" s="4" t="s">
        <v>2508</v>
      </c>
      <c r="B23" s="6" t="n">
        <v>4020</v>
      </c>
      <c r="C23" s="6" t="n">
        <v>3786</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515</v>
      </c>
      <c r="B1" s="2" t="s">
        <v>1</v>
      </c>
    </row>
    <row r="2" spans="1:5">
      <c r="B2" s="2" t="s">
        <v>876</v>
      </c>
      <c r="C2" s="2" t="s">
        <v>1867</v>
      </c>
      <c r="D2" s="2" t="s">
        <v>1870</v>
      </c>
      <c r="E2" s="2" t="s">
        <v>1865</v>
      </c>
    </row>
    <row r="3" spans="1:5">
      <c r="A3" s="3" t="s">
        <v>2507</v>
      </c>
    </row>
    <row r="4" spans="1:5">
      <c r="A4" s="4" t="s">
        <v>2516</v>
      </c>
      <c r="B4" s="6" t="n">
        <v>18048</v>
      </c>
      <c r="C4" s="6" t="n">
        <v>16943</v>
      </c>
    </row>
    <row r="5" spans="1:5">
      <c r="A5" s="4" t="s">
        <v>1992</v>
      </c>
      <c r="B5" s="5" t="n">
        <v>129</v>
      </c>
      <c r="C5" s="5" t="n">
        <v>121</v>
      </c>
      <c r="D5" s="6" t="n">
        <v>129</v>
      </c>
    </row>
    <row r="6" spans="1:5">
      <c r="A6" s="4" t="s">
        <v>2517</v>
      </c>
    </row>
    <row r="7" spans="1:5">
      <c r="A7" s="3" t="s">
        <v>2507</v>
      </c>
    </row>
    <row r="8" spans="1:5">
      <c r="A8" s="4" t="s">
        <v>2516</v>
      </c>
      <c r="B8" s="5" t="n">
        <v>18400</v>
      </c>
      <c r="E8" s="16" t="n">
        <v>16.3</v>
      </c>
    </row>
    <row r="9" spans="1:5">
      <c r="A9" s="4" t="s">
        <v>1757</v>
      </c>
    </row>
    <row r="10" spans="1:5">
      <c r="A10" s="3" t="s">
        <v>2507</v>
      </c>
    </row>
    <row r="11" spans="1:5">
      <c r="A11" s="4" t="s">
        <v>1992</v>
      </c>
      <c r="B11" s="5" t="n">
        <v>47</v>
      </c>
      <c r="C11" s="5" t="n">
        <v>50</v>
      </c>
      <c r="D11" s="5" t="n">
        <v>60</v>
      </c>
    </row>
    <row r="12" spans="1:5">
      <c r="A12" s="4" t="s">
        <v>2518</v>
      </c>
      <c r="B12" s="6" t="n">
        <v>4</v>
      </c>
      <c r="C12" s="6" t="n">
        <v>4</v>
      </c>
      <c r="D12" s="6" t="n">
        <v>5</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2</v>
      </c>
      <c r="B1" s="2" t="s">
        <v>1</v>
      </c>
    </row>
    <row r="2" spans="1:2">
      <c r="B2" s="2" t="s">
        <v>33</v>
      </c>
    </row>
    <row r="3" spans="1:2">
      <c r="A3" s="3" t="s">
        <v>238</v>
      </c>
    </row>
    <row r="4" spans="1:2">
      <c r="A4" s="4" t="s">
        <v>52</v>
      </c>
      <c r="B4" s="4" t="s">
        <v>260</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9</v>
      </c>
      <c r="B1" s="2" t="s">
        <v>1</v>
      </c>
    </row>
    <row r="2" spans="1:3">
      <c r="B2" s="2" t="s">
        <v>33</v>
      </c>
      <c r="C2" s="2" t="s">
        <v>34</v>
      </c>
    </row>
    <row r="3" spans="1:3">
      <c r="A3" s="3" t="s">
        <v>2507</v>
      </c>
    </row>
    <row r="4" spans="1:3">
      <c r="A4" s="4" t="s">
        <v>2218</v>
      </c>
      <c r="B4" s="6" t="n">
        <v>655</v>
      </c>
      <c r="C4" s="6" t="n">
        <v>686</v>
      </c>
    </row>
    <row r="5" spans="1:3">
      <c r="A5" s="4" t="s">
        <v>2501</v>
      </c>
      <c r="C5" s="5" t="n">
        <v>7</v>
      </c>
    </row>
    <row r="6" spans="1:3">
      <c r="A6" s="4" t="s">
        <v>2502</v>
      </c>
      <c r="B6" s="5" t="n">
        <v>2</v>
      </c>
      <c r="C6" s="5" t="n">
        <v>3</v>
      </c>
    </row>
    <row r="7" spans="1:3">
      <c r="A7" s="4" t="s">
        <v>2504</v>
      </c>
      <c r="B7" s="5" t="n">
        <v>-43</v>
      </c>
      <c r="C7" s="5" t="n">
        <v>-53</v>
      </c>
    </row>
    <row r="8" spans="1:3">
      <c r="A8" s="4" t="s">
        <v>2505</v>
      </c>
      <c r="B8" s="5" t="n">
        <v>5</v>
      </c>
      <c r="C8" s="5" t="n">
        <v>38</v>
      </c>
    </row>
    <row r="9" spans="1:3">
      <c r="A9" s="4" t="s">
        <v>2498</v>
      </c>
      <c r="B9" s="5" t="n">
        <v>-7</v>
      </c>
      <c r="C9" s="5" t="n">
        <v>-26</v>
      </c>
    </row>
    <row r="10" spans="1:3">
      <c r="A10" s="4" t="s">
        <v>2223</v>
      </c>
      <c r="B10" s="6" t="n">
        <v>612</v>
      </c>
      <c r="C10" s="6" t="n">
        <v>655</v>
      </c>
    </row>
  </sheetData>
  <mergeCells count="2">
    <mergeCell ref="A1:A2"/>
    <mergeCell ref="B1:C1"/>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0</v>
      </c>
      <c r="B1" s="2" t="s">
        <v>33</v>
      </c>
      <c r="C1" s="2" t="s">
        <v>34</v>
      </c>
    </row>
    <row r="2" spans="1:3">
      <c r="A2" s="3" t="s">
        <v>2521</v>
      </c>
    </row>
    <row r="3" spans="1:3">
      <c r="A3" s="4" t="s">
        <v>2522</v>
      </c>
      <c r="B3" s="6" t="n">
        <v>7615</v>
      </c>
      <c r="C3" s="6" t="n">
        <v>5912</v>
      </c>
    </row>
    <row r="4" spans="1:3">
      <c r="A4" s="4" t="s">
        <v>2523</v>
      </c>
      <c r="B4" s="5" t="n">
        <v>7230</v>
      </c>
      <c r="C4" s="5" t="n">
        <v>7130</v>
      </c>
    </row>
    <row r="5" spans="1:3">
      <c r="A5" s="4" t="s">
        <v>2524</v>
      </c>
    </row>
    <row r="6" spans="1:3">
      <c r="A6" s="3" t="s">
        <v>2521</v>
      </c>
    </row>
    <row r="7" spans="1:3">
      <c r="A7" s="4" t="s">
        <v>2522</v>
      </c>
      <c r="B7" s="5" t="n">
        <v>7337</v>
      </c>
      <c r="C7" s="5" t="n">
        <v>5563</v>
      </c>
    </row>
    <row r="8" spans="1:3">
      <c r="A8" s="4" t="s">
        <v>2523</v>
      </c>
      <c r="B8" s="5" t="n">
        <v>7174</v>
      </c>
      <c r="C8" s="5" t="n">
        <v>7053</v>
      </c>
    </row>
    <row r="9" spans="1:3">
      <c r="A9" s="4" t="s">
        <v>2525</v>
      </c>
    </row>
    <row r="10" spans="1:3">
      <c r="A10" s="3" t="s">
        <v>2521</v>
      </c>
    </row>
    <row r="11" spans="1:3">
      <c r="A11" s="4" t="s">
        <v>2522</v>
      </c>
      <c r="B11" s="5" t="n">
        <v>6904</v>
      </c>
      <c r="C11" s="5" t="n">
        <v>5081</v>
      </c>
    </row>
    <row r="12" spans="1:3">
      <c r="A12" s="4" t="s">
        <v>2523</v>
      </c>
      <c r="B12" s="5" t="n">
        <v>6879</v>
      </c>
      <c r="C12" s="5" t="n">
        <v>6716</v>
      </c>
    </row>
    <row r="13" spans="1:3">
      <c r="A13" s="4" t="s">
        <v>2526</v>
      </c>
    </row>
    <row r="14" spans="1:3">
      <c r="A14" s="3" t="s">
        <v>2521</v>
      </c>
    </row>
    <row r="15" spans="1:3">
      <c r="A15" s="4" t="s">
        <v>2522</v>
      </c>
      <c r="B15" s="5" t="n">
        <v>30</v>
      </c>
      <c r="C15" s="5" t="n">
        <v>32</v>
      </c>
    </row>
    <row r="16" spans="1:3">
      <c r="A16" s="4" t="s">
        <v>2523</v>
      </c>
      <c r="B16" s="5" t="n">
        <v>29</v>
      </c>
      <c r="C16" s="5" t="n">
        <v>48</v>
      </c>
    </row>
    <row r="17" spans="1:3">
      <c r="A17" s="4" t="s">
        <v>2527</v>
      </c>
    </row>
    <row r="18" spans="1:3">
      <c r="A18" s="3" t="s">
        <v>2521</v>
      </c>
    </row>
    <row r="19" spans="1:3">
      <c r="A19" s="4" t="s">
        <v>2522</v>
      </c>
      <c r="B19" s="5" t="n">
        <v>289</v>
      </c>
      <c r="C19" s="5" t="n">
        <v>393</v>
      </c>
    </row>
    <row r="20" spans="1:3">
      <c r="A20" s="4" t="s">
        <v>2523</v>
      </c>
      <c r="B20" s="5" t="n">
        <v>151</v>
      </c>
      <c r="C20" s="5" t="n">
        <v>233</v>
      </c>
    </row>
    <row r="21" spans="1:3">
      <c r="A21" s="4" t="s">
        <v>2528</v>
      </c>
    </row>
    <row r="22" spans="1:3">
      <c r="A22" s="3" t="s">
        <v>2521</v>
      </c>
    </row>
    <row r="23" spans="1:3">
      <c r="A23" s="4" t="s">
        <v>2522</v>
      </c>
      <c r="B23" s="5" t="n">
        <v>115</v>
      </c>
      <c r="C23" s="5" t="n">
        <v>57</v>
      </c>
    </row>
    <row r="24" spans="1:3">
      <c r="A24" s="4" t="s">
        <v>2523</v>
      </c>
      <c r="B24" s="5" t="n">
        <v>114</v>
      </c>
      <c r="C24" s="5" t="n">
        <v>57</v>
      </c>
    </row>
    <row r="25" spans="1:3">
      <c r="A25" s="4" t="s">
        <v>2529</v>
      </c>
    </row>
    <row r="26" spans="1:3">
      <c r="A26" s="3" t="s">
        <v>2521</v>
      </c>
    </row>
    <row r="27" spans="1:3">
      <c r="A27" s="4" t="s">
        <v>2522</v>
      </c>
      <c r="B27" s="5" t="n">
        <v>278</v>
      </c>
      <c r="C27" s="5" t="n">
        <v>349</v>
      </c>
    </row>
    <row r="28" spans="1:3">
      <c r="A28" s="4" t="s">
        <v>2523</v>
      </c>
      <c r="B28" s="5" t="n">
        <v>56</v>
      </c>
      <c r="C28" s="5" t="n">
        <v>76</v>
      </c>
    </row>
    <row r="29" spans="1:3">
      <c r="A29" s="4" t="s">
        <v>2530</v>
      </c>
    </row>
    <row r="30" spans="1:3">
      <c r="A30" s="3" t="s">
        <v>2521</v>
      </c>
    </row>
    <row r="31" spans="1:3">
      <c r="A31" s="4" t="s">
        <v>2522</v>
      </c>
      <c r="B31" s="5" t="n">
        <v>278</v>
      </c>
      <c r="C31" s="5" t="n">
        <v>349</v>
      </c>
    </row>
    <row r="32" spans="1:3">
      <c r="A32" s="4" t="s">
        <v>2523</v>
      </c>
      <c r="B32" s="6" t="n">
        <v>56</v>
      </c>
      <c r="C32" s="6" t="n">
        <v>76</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31</v>
      </c>
      <c r="B1" s="2" t="s">
        <v>1</v>
      </c>
    </row>
    <row r="2" spans="1:4">
      <c r="B2" s="2" t="s">
        <v>33</v>
      </c>
      <c r="C2" s="2" t="s">
        <v>34</v>
      </c>
      <c r="D2" s="2" t="s">
        <v>35</v>
      </c>
    </row>
    <row r="3" spans="1:4">
      <c r="A3" s="3" t="s">
        <v>2521</v>
      </c>
    </row>
    <row r="4" spans="1:4">
      <c r="A4" s="4" t="s">
        <v>2532</v>
      </c>
      <c r="B4" s="6" t="n">
        <v>1643</v>
      </c>
      <c r="C4" s="6" t="n">
        <v>495</v>
      </c>
    </row>
    <row r="5" spans="1:4">
      <c r="A5" s="4" t="s">
        <v>2533</v>
      </c>
      <c r="B5" s="6" t="n">
        <v>1886</v>
      </c>
      <c r="C5" s="5" t="n">
        <v>949</v>
      </c>
    </row>
    <row r="6" spans="1:4">
      <c r="A6" s="4" t="s">
        <v>2534</v>
      </c>
      <c r="B6" s="4" t="s">
        <v>2535</v>
      </c>
    </row>
    <row r="7" spans="1:4">
      <c r="A7" s="4" t="s">
        <v>2536</v>
      </c>
      <c r="B7" s="6" t="n">
        <v>57</v>
      </c>
      <c r="C7" s="5" t="n">
        <v>598</v>
      </c>
    </row>
    <row r="8" spans="1:4">
      <c r="A8" s="4" t="s">
        <v>2534</v>
      </c>
      <c r="B8" s="4" t="s">
        <v>2537</v>
      </c>
    </row>
    <row r="9" spans="1:4">
      <c r="A9" s="4" t="s">
        <v>2538</v>
      </c>
      <c r="C9" s="5" t="n">
        <v>248</v>
      </c>
    </row>
    <row r="10" spans="1:4">
      <c r="A10" s="4" t="s">
        <v>2539</v>
      </c>
      <c r="B10" s="6" t="n">
        <v>62</v>
      </c>
      <c r="C10" s="5" t="n">
        <v>113</v>
      </c>
      <c r="D10" s="6" t="n">
        <v>37</v>
      </c>
    </row>
    <row r="11" spans="1:4">
      <c r="A11" s="4" t="s">
        <v>2540</v>
      </c>
      <c r="B11" s="5" t="n">
        <v>9</v>
      </c>
    </row>
    <row r="12" spans="1:4">
      <c r="A12" s="4" t="s">
        <v>1314</v>
      </c>
    </row>
    <row r="13" spans="1:4">
      <c r="A13" s="3" t="s">
        <v>2521</v>
      </c>
    </row>
    <row r="14" spans="1:4">
      <c r="A14" s="4" t="s">
        <v>2541</v>
      </c>
      <c r="B14" s="6" t="n">
        <v>53</v>
      </c>
      <c r="C14" s="6" t="n">
        <v>67</v>
      </c>
    </row>
    <row r="15" spans="1:4">
      <c r="A15" s="4" t="s">
        <v>2542</v>
      </c>
      <c r="B15" s="4" t="s">
        <v>2543</v>
      </c>
      <c r="C15" s="4" t="s">
        <v>2544</v>
      </c>
    </row>
    <row r="16" spans="1:4">
      <c r="A16" s="4" t="s">
        <v>1938</v>
      </c>
    </row>
    <row r="17" spans="1:4">
      <c r="A17" s="3" t="s">
        <v>2521</v>
      </c>
    </row>
    <row r="18" spans="1:4">
      <c r="A18" s="4" t="s">
        <v>2545</v>
      </c>
      <c r="B18" s="6" t="n">
        <v>5</v>
      </c>
      <c r="C18" s="6" t="n">
        <v>3</v>
      </c>
      <c r="D18" s="5" t="n">
        <v>7</v>
      </c>
    </row>
    <row r="19" spans="1:4">
      <c r="A19" s="4" t="s">
        <v>2539</v>
      </c>
      <c r="B19" s="5" t="n">
        <v>5</v>
      </c>
      <c r="C19" s="5" t="n">
        <v>3</v>
      </c>
      <c r="D19" s="5" t="n">
        <v>7</v>
      </c>
    </row>
    <row r="20" spans="1:4">
      <c r="A20" s="4" t="s">
        <v>2161</v>
      </c>
    </row>
    <row r="21" spans="1:4">
      <c r="A21" s="3" t="s">
        <v>2521</v>
      </c>
    </row>
    <row r="22" spans="1:4">
      <c r="A22" s="4" t="s">
        <v>2545</v>
      </c>
      <c r="B22" s="5" t="n">
        <v>2</v>
      </c>
      <c r="C22" s="6" t="n">
        <v>0</v>
      </c>
      <c r="D22" s="5" t="n">
        <v>5</v>
      </c>
    </row>
    <row r="23" spans="1:4">
      <c r="A23" s="4" t="s">
        <v>2539</v>
      </c>
      <c r="B23" s="6" t="n">
        <v>2</v>
      </c>
      <c r="D23" s="6" t="n">
        <v>5</v>
      </c>
    </row>
    <row r="24" spans="1:4">
      <c r="A24" s="4" t="s">
        <v>2546</v>
      </c>
    </row>
    <row r="25" spans="1:4">
      <c r="A25" s="3" t="s">
        <v>2521</v>
      </c>
    </row>
    <row r="26" spans="1:4">
      <c r="A26" s="4" t="s">
        <v>2534</v>
      </c>
      <c r="B26" s="4" t="s">
        <v>2547</v>
      </c>
    </row>
    <row r="27" spans="1:4">
      <c r="A27" s="4" t="s">
        <v>2548</v>
      </c>
    </row>
    <row r="28" spans="1:4">
      <c r="A28" s="3" t="s">
        <v>2521</v>
      </c>
    </row>
    <row r="29" spans="1:4">
      <c r="A29" s="4" t="s">
        <v>2534</v>
      </c>
      <c r="B29" s="4" t="s">
        <v>2549</v>
      </c>
    </row>
  </sheetData>
  <mergeCells count="2">
    <mergeCell ref="A1:A2"/>
    <mergeCell ref="B1:D1"/>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0</v>
      </c>
      <c r="B1" s="2" t="s">
        <v>33</v>
      </c>
      <c r="C1" s="2" t="s">
        <v>34</v>
      </c>
    </row>
    <row r="2" spans="1:3">
      <c r="A2" s="3" t="s">
        <v>2521</v>
      </c>
    </row>
    <row r="3" spans="1:3">
      <c r="A3" s="4" t="s">
        <v>2551</v>
      </c>
      <c r="B3" s="6" t="n">
        <v>7615</v>
      </c>
      <c r="C3" s="6" t="n">
        <v>5912</v>
      </c>
    </row>
    <row r="4" spans="1:3">
      <c r="A4" s="4" t="s">
        <v>2552</v>
      </c>
      <c r="B4" s="5" t="n">
        <v>7230</v>
      </c>
      <c r="C4" s="5" t="n">
        <v>7130</v>
      </c>
    </row>
    <row r="5" spans="1:3">
      <c r="A5" s="4" t="s">
        <v>2524</v>
      </c>
    </row>
    <row r="6" spans="1:3">
      <c r="A6" s="3" t="s">
        <v>2521</v>
      </c>
    </row>
    <row r="7" spans="1:3">
      <c r="A7" s="4" t="s">
        <v>2551</v>
      </c>
      <c r="B7" s="5" t="n">
        <v>7337</v>
      </c>
      <c r="C7" s="5" t="n">
        <v>5563</v>
      </c>
    </row>
    <row r="8" spans="1:3">
      <c r="A8" s="4" t="s">
        <v>2552</v>
      </c>
      <c r="B8" s="5" t="n">
        <v>7174</v>
      </c>
      <c r="C8" s="5" t="n">
        <v>7053</v>
      </c>
    </row>
    <row r="9" spans="1:3">
      <c r="A9" s="4" t="s">
        <v>2553</v>
      </c>
    </row>
    <row r="10" spans="1:3">
      <c r="A10" s="3" t="s">
        <v>2521</v>
      </c>
    </row>
    <row r="11" spans="1:3">
      <c r="A11" s="4" t="s">
        <v>2551</v>
      </c>
      <c r="B11" s="5" t="n">
        <v>6904</v>
      </c>
      <c r="C11" s="5" t="n">
        <v>5081</v>
      </c>
    </row>
    <row r="12" spans="1:3">
      <c r="A12" s="4" t="s">
        <v>2552</v>
      </c>
      <c r="B12" s="5" t="n">
        <v>6879</v>
      </c>
      <c r="C12" s="5" t="n">
        <v>6716</v>
      </c>
    </row>
    <row r="13" spans="1:3">
      <c r="A13" s="4" t="s">
        <v>2554</v>
      </c>
    </row>
    <row r="14" spans="1:3">
      <c r="A14" s="3" t="s">
        <v>2521</v>
      </c>
    </row>
    <row r="15" spans="1:3">
      <c r="A15" s="4" t="s">
        <v>2551</v>
      </c>
      <c r="B15" s="5" t="n">
        <v>6808</v>
      </c>
      <c r="C15" s="5" t="n">
        <v>4933</v>
      </c>
    </row>
    <row r="16" spans="1:3">
      <c r="A16" s="4" t="s">
        <v>2552</v>
      </c>
      <c r="B16" s="5" t="n">
        <v>4278</v>
      </c>
      <c r="C16" s="5" t="n">
        <v>4774</v>
      </c>
    </row>
    <row r="17" spans="1:3">
      <c r="A17" s="4" t="s">
        <v>2555</v>
      </c>
    </row>
    <row r="18" spans="1:3">
      <c r="A18" s="3" t="s">
        <v>2521</v>
      </c>
    </row>
    <row r="19" spans="1:3">
      <c r="A19" s="4" t="s">
        <v>2551</v>
      </c>
      <c r="B19" s="5" t="n">
        <v>5</v>
      </c>
      <c r="C19" s="5" t="n">
        <v>13</v>
      </c>
    </row>
    <row r="20" spans="1:3">
      <c r="A20" s="4" t="s">
        <v>2552</v>
      </c>
      <c r="B20" s="5" t="n">
        <v>2588</v>
      </c>
      <c r="C20" s="5" t="n">
        <v>1937</v>
      </c>
    </row>
    <row r="21" spans="1:3">
      <c r="A21" s="4" t="s">
        <v>2556</v>
      </c>
    </row>
    <row r="22" spans="1:3">
      <c r="A22" s="3" t="s">
        <v>2521</v>
      </c>
    </row>
    <row r="23" spans="1:3">
      <c r="A23" s="4" t="s">
        <v>2551</v>
      </c>
      <c r="B23" s="5" t="n">
        <v>91</v>
      </c>
      <c r="C23" s="5" t="n">
        <v>134</v>
      </c>
    </row>
    <row r="24" spans="1:3">
      <c r="A24" s="4" t="s">
        <v>2552</v>
      </c>
      <c r="B24" s="6" t="n">
        <v>12</v>
      </c>
      <c r="C24" s="6" t="n">
        <v>5</v>
      </c>
    </row>
  </sheetData>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7</v>
      </c>
      <c r="B1" s="2" t="s">
        <v>33</v>
      </c>
      <c r="C1" s="2" t="s">
        <v>34</v>
      </c>
    </row>
    <row r="2" spans="1:3">
      <c r="A2" s="3" t="s">
        <v>2558</v>
      </c>
    </row>
    <row r="3" spans="1:3">
      <c r="A3" s="4" t="s">
        <v>2559</v>
      </c>
      <c r="B3" s="6" t="n">
        <v>4358</v>
      </c>
      <c r="C3" s="6" t="n">
        <v>3606</v>
      </c>
    </row>
    <row r="4" spans="1:3">
      <c r="A4" s="4" t="s">
        <v>305</v>
      </c>
      <c r="B4" s="5" t="n">
        <v>57</v>
      </c>
      <c r="C4" s="5" t="n">
        <v>92</v>
      </c>
    </row>
    <row r="5" spans="1:3">
      <c r="A5" s="4" t="s">
        <v>2560</v>
      </c>
    </row>
    <row r="6" spans="1:3">
      <c r="A6" s="3" t="s">
        <v>2558</v>
      </c>
    </row>
    <row r="7" spans="1:3">
      <c r="A7" s="4" t="s">
        <v>2559</v>
      </c>
      <c r="B7" s="5" t="n">
        <v>4358</v>
      </c>
      <c r="C7" s="5" t="n">
        <v>3606</v>
      </c>
    </row>
    <row r="8" spans="1:3">
      <c r="A8" s="4" t="s">
        <v>305</v>
      </c>
      <c r="B8" s="6" t="n">
        <v>57</v>
      </c>
      <c r="C8" s="6" t="n">
        <v>92</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1</v>
      </c>
      <c r="B1" s="2" t="s">
        <v>33</v>
      </c>
      <c r="C1" s="2" t="s">
        <v>34</v>
      </c>
    </row>
    <row r="2" spans="1:3">
      <c r="A2" s="3" t="s">
        <v>2562</v>
      </c>
    </row>
    <row r="3" spans="1:3">
      <c r="A3" s="4" t="s">
        <v>2559</v>
      </c>
      <c r="B3" s="6" t="n">
        <v>4358</v>
      </c>
      <c r="C3" s="6" t="n">
        <v>3606</v>
      </c>
    </row>
    <row r="4" spans="1:3">
      <c r="A4" s="4" t="s">
        <v>305</v>
      </c>
      <c r="B4" s="5" t="n">
        <v>57</v>
      </c>
      <c r="C4" s="5" t="n">
        <v>92</v>
      </c>
    </row>
    <row r="5" spans="1:3">
      <c r="A5" s="4" t="s">
        <v>1200</v>
      </c>
    </row>
    <row r="6" spans="1:3">
      <c r="A6" s="3" t="s">
        <v>2562</v>
      </c>
    </row>
    <row r="7" spans="1:3">
      <c r="A7" s="4" t="s">
        <v>2559</v>
      </c>
      <c r="B7" s="5" t="n">
        <v>16</v>
      </c>
      <c r="C7" s="5" t="n">
        <v>4</v>
      </c>
    </row>
    <row r="8" spans="1:3">
      <c r="A8" s="4" t="s">
        <v>1202</v>
      </c>
    </row>
    <row r="9" spans="1:3">
      <c r="A9" s="3" t="s">
        <v>2562</v>
      </c>
    </row>
    <row r="10" spans="1:3">
      <c r="A10" s="4" t="s">
        <v>2559</v>
      </c>
      <c r="B10" s="5" t="n">
        <v>97</v>
      </c>
      <c r="C10" s="5" t="n">
        <v>83</v>
      </c>
    </row>
    <row r="11" spans="1:3">
      <c r="A11" s="4" t="s">
        <v>305</v>
      </c>
      <c r="B11" s="5" t="n">
        <v>1</v>
      </c>
      <c r="C11" s="5" t="n">
        <v>2</v>
      </c>
    </row>
    <row r="12" spans="1:3">
      <c r="A12" s="4" t="s">
        <v>1203</v>
      </c>
    </row>
    <row r="13" spans="1:3">
      <c r="A13" s="3" t="s">
        <v>2562</v>
      </c>
    </row>
    <row r="14" spans="1:3">
      <c r="A14" s="4" t="s">
        <v>2559</v>
      </c>
      <c r="B14" s="5" t="n">
        <v>764</v>
      </c>
      <c r="C14" s="5" t="n">
        <v>750</v>
      </c>
    </row>
    <row r="15" spans="1:3">
      <c r="A15" s="4" t="s">
        <v>305</v>
      </c>
      <c r="B15" s="5" t="n">
        <v>10</v>
      </c>
      <c r="C15" s="5" t="n">
        <v>15</v>
      </c>
    </row>
    <row r="16" spans="1:3">
      <c r="A16" s="4" t="s">
        <v>1204</v>
      </c>
    </row>
    <row r="17" spans="1:3">
      <c r="A17" s="3" t="s">
        <v>2562</v>
      </c>
    </row>
    <row r="18" spans="1:3">
      <c r="A18" s="4" t="s">
        <v>2559</v>
      </c>
      <c r="B18" s="5" t="n">
        <v>3201</v>
      </c>
      <c r="C18" s="5" t="n">
        <v>2392</v>
      </c>
    </row>
    <row r="19" spans="1:3">
      <c r="A19" s="4" t="s">
        <v>305</v>
      </c>
      <c r="B19" s="5" t="n">
        <v>45</v>
      </c>
      <c r="C19" s="5" t="n">
        <v>68</v>
      </c>
    </row>
    <row r="20" spans="1:3">
      <c r="A20" s="4" t="s">
        <v>1205</v>
      </c>
    </row>
    <row r="21" spans="1:3">
      <c r="A21" s="3" t="s">
        <v>2562</v>
      </c>
    </row>
    <row r="22" spans="1:3">
      <c r="A22" s="4" t="s">
        <v>2559</v>
      </c>
      <c r="B22" s="5" t="n">
        <v>226</v>
      </c>
      <c r="C22" s="5" t="n">
        <v>357</v>
      </c>
    </row>
    <row r="23" spans="1:3">
      <c r="A23" s="4" t="s">
        <v>305</v>
      </c>
      <c r="B23" s="5" t="n">
        <v>5</v>
      </c>
      <c r="C23" s="5" t="n">
        <v>8</v>
      </c>
    </row>
    <row r="24" spans="1:3">
      <c r="A24" s="4" t="s">
        <v>2563</v>
      </c>
    </row>
    <row r="25" spans="1:3">
      <c r="A25" s="3" t="s">
        <v>2562</v>
      </c>
    </row>
    <row r="26" spans="1:3">
      <c r="A26" s="4" t="s">
        <v>2559</v>
      </c>
      <c r="B26" s="5" t="n">
        <v>54</v>
      </c>
      <c r="C26" s="6" t="n">
        <v>21</v>
      </c>
    </row>
    <row r="27" spans="1:3">
      <c r="A27" s="4" t="s">
        <v>305</v>
      </c>
      <c r="B27" s="6" t="n">
        <v>-3</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64</v>
      </c>
      <c r="B1" s="2" t="s">
        <v>1</v>
      </c>
    </row>
    <row r="2" spans="1:3">
      <c r="B2" s="2" t="s">
        <v>33</v>
      </c>
      <c r="C2" s="2" t="s">
        <v>34</v>
      </c>
    </row>
    <row r="3" spans="1:3">
      <c r="A3" s="3" t="s">
        <v>2565</v>
      </c>
    </row>
    <row r="4" spans="1:3">
      <c r="A4" s="4" t="s">
        <v>1912</v>
      </c>
      <c r="B4" s="6" t="n">
        <v>6299</v>
      </c>
      <c r="C4" s="6" t="n">
        <v>6352</v>
      </c>
    </row>
    <row r="5" spans="1:3">
      <c r="A5" s="4" t="s">
        <v>1913</v>
      </c>
      <c r="B5" s="5" t="n">
        <v>5</v>
      </c>
      <c r="C5" s="5" t="n">
        <v>5</v>
      </c>
    </row>
    <row r="6" spans="1:3">
      <c r="A6" s="4" t="s">
        <v>2566</v>
      </c>
      <c r="B6" s="5" t="n">
        <v>6294</v>
      </c>
      <c r="C6" s="5" t="n">
        <v>6348</v>
      </c>
    </row>
    <row r="7" spans="1:3">
      <c r="A7" s="4" t="s">
        <v>1628</v>
      </c>
    </row>
    <row r="8" spans="1:3">
      <c r="A8" s="3" t="s">
        <v>2565</v>
      </c>
    </row>
    <row r="9" spans="1:3">
      <c r="A9" s="4" t="s">
        <v>1912</v>
      </c>
      <c r="B9" s="5" t="n">
        <v>95</v>
      </c>
      <c r="C9" s="5" t="n">
        <v>78</v>
      </c>
    </row>
    <row r="10" spans="1:3">
      <c r="A10" s="4" t="s">
        <v>2566</v>
      </c>
      <c r="B10" s="5" t="n">
        <v>95</v>
      </c>
      <c r="C10" s="5" t="n">
        <v>78</v>
      </c>
    </row>
    <row r="11" spans="1:3">
      <c r="A11" s="4" t="s">
        <v>1629</v>
      </c>
    </row>
    <row r="12" spans="1:3">
      <c r="A12" s="3" t="s">
        <v>2565</v>
      </c>
    </row>
    <row r="13" spans="1:3">
      <c r="A13" s="4" t="s">
        <v>1912</v>
      </c>
      <c r="B13" s="5" t="n">
        <v>321</v>
      </c>
      <c r="C13" s="5" t="n">
        <v>315</v>
      </c>
    </row>
    <row r="14" spans="1:3">
      <c r="A14" s="4" t="s">
        <v>1913</v>
      </c>
      <c r="B14" s="5" t="n">
        <v>1</v>
      </c>
      <c r="C14" s="5" t="n">
        <v>1</v>
      </c>
    </row>
    <row r="15" spans="1:3">
      <c r="A15" s="4" t="s">
        <v>2566</v>
      </c>
      <c r="B15" s="5" t="n">
        <v>320</v>
      </c>
      <c r="C15" s="5" t="n">
        <v>314</v>
      </c>
    </row>
    <row r="16" spans="1:3">
      <c r="A16" s="4" t="s">
        <v>1630</v>
      </c>
    </row>
    <row r="17" spans="1:3">
      <c r="A17" s="3" t="s">
        <v>2565</v>
      </c>
    </row>
    <row r="18" spans="1:3">
      <c r="A18" s="4" t="s">
        <v>1912</v>
      </c>
      <c r="B18" s="5" t="n">
        <v>301</v>
      </c>
      <c r="C18" s="5" t="n">
        <v>312</v>
      </c>
    </row>
    <row r="19" spans="1:3">
      <c r="A19" s="4" t="s">
        <v>1913</v>
      </c>
      <c r="B19" s="5" t="n">
        <v>3</v>
      </c>
      <c r="C19" s="5" t="n">
        <v>4</v>
      </c>
    </row>
    <row r="20" spans="1:3">
      <c r="A20" s="4" t="s">
        <v>2566</v>
      </c>
      <c r="B20" s="5" t="n">
        <v>297</v>
      </c>
      <c r="C20" s="5" t="n">
        <v>309</v>
      </c>
    </row>
    <row r="21" spans="1:3">
      <c r="A21" s="4" t="s">
        <v>1631</v>
      </c>
    </row>
    <row r="22" spans="1:3">
      <c r="A22" s="3" t="s">
        <v>2565</v>
      </c>
    </row>
    <row r="23" spans="1:3">
      <c r="A23" s="4" t="s">
        <v>1912</v>
      </c>
      <c r="B23" s="5" t="n">
        <v>5582</v>
      </c>
      <c r="C23" s="5" t="n">
        <v>5648</v>
      </c>
    </row>
    <row r="24" spans="1:3">
      <c r="A24" s="4" t="s">
        <v>2566</v>
      </c>
      <c r="B24" s="6" t="n">
        <v>5582</v>
      </c>
      <c r="C24" s="6" t="n">
        <v>5648</v>
      </c>
    </row>
  </sheetData>
  <mergeCells count="2">
    <mergeCell ref="A1:A2"/>
    <mergeCell ref="B1:C1"/>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7</v>
      </c>
      <c r="B1" s="2" t="s">
        <v>1</v>
      </c>
    </row>
    <row r="2" spans="1:4">
      <c r="B2" s="2" t="s">
        <v>33</v>
      </c>
      <c r="C2" s="2" t="s">
        <v>34</v>
      </c>
      <c r="D2" s="2" t="s">
        <v>35</v>
      </c>
    </row>
    <row r="3" spans="1:4">
      <c r="A3" s="3" t="s">
        <v>2568</v>
      </c>
    </row>
    <row r="4" spans="1:4">
      <c r="A4" s="4" t="s">
        <v>2218</v>
      </c>
      <c r="B4" s="6" t="n">
        <v>1712</v>
      </c>
      <c r="C4" s="6" t="n">
        <v>1614</v>
      </c>
    </row>
    <row r="5" spans="1:4">
      <c r="A5" s="4" t="s">
        <v>2501</v>
      </c>
      <c r="B5" s="5" t="n">
        <v>120</v>
      </c>
      <c r="C5" s="5" t="n">
        <v>81</v>
      </c>
    </row>
    <row r="6" spans="1:4">
      <c r="A6" s="4" t="s">
        <v>2504</v>
      </c>
      <c r="B6" s="5" t="n">
        <v>-211</v>
      </c>
    </row>
    <row r="7" spans="1:4">
      <c r="A7" s="4" t="s">
        <v>2569</v>
      </c>
      <c r="B7" s="5" t="n">
        <v>210</v>
      </c>
      <c r="C7" s="5" t="n">
        <v>161</v>
      </c>
      <c r="D7" s="6" t="n">
        <v>137</v>
      </c>
    </row>
    <row r="8" spans="1:4">
      <c r="A8" s="4" t="s">
        <v>2570</v>
      </c>
      <c r="B8" s="5" t="n">
        <v>8</v>
      </c>
      <c r="C8" s="5" t="n">
        <v>-15</v>
      </c>
    </row>
    <row r="9" spans="1:4">
      <c r="A9" s="4" t="s">
        <v>2571</v>
      </c>
      <c r="B9" s="5" t="n">
        <v>-94</v>
      </c>
      <c r="C9" s="5" t="n">
        <v>-118</v>
      </c>
    </row>
    <row r="10" spans="1:4">
      <c r="A10" s="4" t="s">
        <v>2446</v>
      </c>
      <c r="B10" s="5" t="n">
        <v>4</v>
      </c>
      <c r="C10" s="5" t="n">
        <v>-17</v>
      </c>
    </row>
    <row r="11" spans="1:4">
      <c r="A11" s="4" t="s">
        <v>83</v>
      </c>
      <c r="B11" s="5" t="n">
        <v>-5</v>
      </c>
      <c r="C11" s="5" t="n">
        <v>7</v>
      </c>
    </row>
    <row r="12" spans="1:4">
      <c r="A12" s="4" t="s">
        <v>2223</v>
      </c>
      <c r="B12" s="6" t="n">
        <v>1745</v>
      </c>
      <c r="C12" s="6" t="n">
        <v>1712</v>
      </c>
      <c r="D12" s="6" t="n">
        <v>1614</v>
      </c>
    </row>
  </sheetData>
  <mergeCells count="2">
    <mergeCell ref="A1:A2"/>
    <mergeCell ref="B1:D1"/>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72</v>
      </c>
      <c r="B1" s="2" t="s">
        <v>1</v>
      </c>
    </row>
    <row r="2" spans="1:4">
      <c r="B2" s="2" t="s">
        <v>33</v>
      </c>
      <c r="C2" s="2" t="s">
        <v>34</v>
      </c>
      <c r="D2" s="2" t="s">
        <v>35</v>
      </c>
    </row>
    <row r="3" spans="1:4">
      <c r="A3" s="3" t="s">
        <v>2573</v>
      </c>
    </row>
    <row r="4" spans="1:4">
      <c r="A4" s="4" t="s">
        <v>2504</v>
      </c>
      <c r="B4" s="6" t="n">
        <v>211</v>
      </c>
    </row>
    <row r="5" spans="1:4">
      <c r="A5" s="4" t="s">
        <v>94</v>
      </c>
      <c r="B5" s="5" t="n">
        <v>1745</v>
      </c>
      <c r="C5" s="6" t="n">
        <v>1712</v>
      </c>
      <c r="D5" s="6" t="n">
        <v>1614</v>
      </c>
    </row>
    <row r="6" spans="1:4">
      <c r="A6" s="4" t="s">
        <v>2574</v>
      </c>
      <c r="B6" s="5" t="n">
        <v>1729</v>
      </c>
      <c r="C6" s="5" t="n">
        <v>1693</v>
      </c>
    </row>
    <row r="7" spans="1:4">
      <c r="A7" s="4" t="s">
        <v>2575</v>
      </c>
      <c r="B7" s="5" t="n">
        <v>16</v>
      </c>
      <c r="C7" s="5" t="n">
        <v>18</v>
      </c>
    </row>
    <row r="8" spans="1:4">
      <c r="A8" s="4" t="s">
        <v>2576</v>
      </c>
    </row>
    <row r="9" spans="1:4">
      <c r="A9" s="3" t="s">
        <v>2573</v>
      </c>
    </row>
    <row r="10" spans="1:4">
      <c r="A10" s="4" t="s">
        <v>2504</v>
      </c>
      <c r="B10" s="5" t="n">
        <v>211</v>
      </c>
    </row>
    <row r="11" spans="1:4">
      <c r="A11" s="4" t="s">
        <v>94</v>
      </c>
      <c r="B11" s="6" t="n">
        <v>1001</v>
      </c>
      <c r="C11" s="6" t="n">
        <v>1008</v>
      </c>
    </row>
  </sheetData>
  <mergeCells count="1">
    <mergeCell ref="A1:A2"/>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77</v>
      </c>
      <c r="B1" s="2" t="s">
        <v>1</v>
      </c>
    </row>
    <row r="2" spans="1:4">
      <c r="B2" s="2" t="s">
        <v>33</v>
      </c>
      <c r="C2" s="2" t="s">
        <v>34</v>
      </c>
      <c r="D2" s="2" t="s">
        <v>35</v>
      </c>
    </row>
    <row r="3" spans="1:4">
      <c r="A3" s="3" t="s">
        <v>2578</v>
      </c>
    </row>
    <row r="4" spans="1:4">
      <c r="A4" s="4" t="s">
        <v>89</v>
      </c>
      <c r="B4" s="6" t="n">
        <v>8744</v>
      </c>
      <c r="C4" s="6" t="n">
        <v>10768</v>
      </c>
      <c r="D4" s="6" t="n">
        <v>11347</v>
      </c>
    </row>
    <row r="5" spans="1:4">
      <c r="A5" s="4" t="s">
        <v>88</v>
      </c>
      <c r="B5" s="5" t="n">
        <v>392633</v>
      </c>
      <c r="C5" s="5" t="n">
        <v>395923</v>
      </c>
    </row>
    <row r="6" spans="1:4">
      <c r="A6" s="4" t="s">
        <v>129</v>
      </c>
      <c r="B6" s="5" t="n">
        <v>13309</v>
      </c>
      <c r="C6" s="5" t="n">
        <v>14992</v>
      </c>
    </row>
    <row r="7" spans="1:4">
      <c r="A7" s="4" t="s">
        <v>2579</v>
      </c>
      <c r="B7" s="5" t="n">
        <v>146</v>
      </c>
      <c r="C7" s="5" t="n">
        <v>216</v>
      </c>
    </row>
    <row r="8" spans="1:4">
      <c r="A8" s="4" t="s">
        <v>122</v>
      </c>
      <c r="B8" s="5" t="n">
        <v>370065</v>
      </c>
      <c r="C8" s="5" t="n">
        <v>371821</v>
      </c>
    </row>
    <row r="9" spans="1:4">
      <c r="A9" s="4" t="s">
        <v>2580</v>
      </c>
      <c r="B9" s="5" t="n">
        <v>28914</v>
      </c>
      <c r="C9" s="5" t="n">
        <v>32973</v>
      </c>
      <c r="D9" s="5" t="n">
        <v>33655</v>
      </c>
    </row>
    <row r="10" spans="1:4">
      <c r="A10" s="4" t="s">
        <v>43</v>
      </c>
      <c r="B10" s="5" t="n">
        <v>-11701</v>
      </c>
      <c r="C10" s="5" t="n">
        <v>20250</v>
      </c>
      <c r="D10" s="5" t="n">
        <v>15753</v>
      </c>
    </row>
    <row r="11" spans="1:4">
      <c r="A11" s="4" t="s">
        <v>1493</v>
      </c>
      <c r="B11" s="5" t="n">
        <v>5783</v>
      </c>
      <c r="C11" s="5" t="n">
        <v>6052</v>
      </c>
      <c r="D11" s="5" t="n">
        <v>6479</v>
      </c>
    </row>
    <row r="12" spans="1:4">
      <c r="A12" s="4" t="s">
        <v>2581</v>
      </c>
      <c r="B12" s="5" t="n">
        <v>751</v>
      </c>
      <c r="C12" s="5" t="n">
        <v>2534</v>
      </c>
      <c r="D12" s="5" t="n">
        <v>610</v>
      </c>
    </row>
    <row r="13" spans="1:4">
      <c r="A13" s="4" t="s">
        <v>2582</v>
      </c>
      <c r="B13" s="5" t="n">
        <v>-40</v>
      </c>
      <c r="C13" s="5" t="n">
        <v>-65</v>
      </c>
      <c r="D13" s="5" t="n">
        <v>-172</v>
      </c>
    </row>
    <row r="14" spans="1:4">
      <c r="A14" s="4" t="s">
        <v>59</v>
      </c>
      <c r="B14" s="5" t="n">
        <v>711</v>
      </c>
      <c r="C14" s="5" t="n">
        <v>2469</v>
      </c>
      <c r="D14" s="5" t="n">
        <v>438</v>
      </c>
    </row>
    <row r="15" spans="1:4">
      <c r="A15" s="4" t="s">
        <v>2583</v>
      </c>
      <c r="B15" s="5" t="n">
        <v>-1104</v>
      </c>
      <c r="C15" s="5" t="n">
        <v>-2038</v>
      </c>
      <c r="D15" s="5" t="n">
        <v>-1301</v>
      </c>
    </row>
    <row r="16" spans="1:4">
      <c r="A16" s="4" t="s">
        <v>85</v>
      </c>
      <c r="B16" s="5" t="n">
        <v>-393</v>
      </c>
      <c r="C16" s="5" t="n">
        <v>431</v>
      </c>
      <c r="D16" s="6" t="n">
        <v>-863</v>
      </c>
    </row>
    <row r="17" spans="1:4">
      <c r="A17" s="4" t="s">
        <v>229</v>
      </c>
      <c r="B17" s="5" t="n">
        <v>-94</v>
      </c>
      <c r="C17" s="5" t="n">
        <v>-118</v>
      </c>
    </row>
    <row r="18" spans="1:4">
      <c r="A18" s="4" t="s">
        <v>2576</v>
      </c>
    </row>
    <row r="19" spans="1:4">
      <c r="A19" s="3" t="s">
        <v>2578</v>
      </c>
    </row>
    <row r="20" spans="1:4">
      <c r="A20" s="4" t="s">
        <v>89</v>
      </c>
      <c r="B20" s="5" t="n">
        <v>132</v>
      </c>
      <c r="C20" s="5" t="n">
        <v>109</v>
      </c>
    </row>
    <row r="21" spans="1:4">
      <c r="A21" s="4" t="s">
        <v>135</v>
      </c>
      <c r="B21" s="5" t="n">
        <v>157</v>
      </c>
      <c r="C21" s="5" t="n">
        <v>166</v>
      </c>
    </row>
    <row r="22" spans="1:4">
      <c r="A22" s="4" t="s">
        <v>2584</v>
      </c>
      <c r="B22" s="5" t="n">
        <v>289</v>
      </c>
      <c r="C22" s="5" t="n">
        <v>276</v>
      </c>
    </row>
    <row r="23" spans="1:4">
      <c r="A23" s="4" t="s">
        <v>2585</v>
      </c>
      <c r="B23" s="5" t="n">
        <v>3304</v>
      </c>
      <c r="C23" s="5" t="n">
        <v>3173</v>
      </c>
    </row>
    <row r="24" spans="1:4">
      <c r="A24" s="4" t="s">
        <v>88</v>
      </c>
      <c r="B24" s="5" t="n">
        <v>3593</v>
      </c>
      <c r="C24" s="5" t="n">
        <v>3449</v>
      </c>
    </row>
    <row r="25" spans="1:4">
      <c r="A25" s="4" t="s">
        <v>129</v>
      </c>
      <c r="B25" s="5" t="n">
        <v>154</v>
      </c>
      <c r="C25" s="5" t="n">
        <v>133</v>
      </c>
    </row>
    <row r="26" spans="1:4">
      <c r="A26" s="4" t="s">
        <v>150</v>
      </c>
      <c r="B26" s="5" t="n">
        <v>154</v>
      </c>
      <c r="C26" s="5" t="n">
        <v>133</v>
      </c>
    </row>
    <row r="27" spans="1:4">
      <c r="A27" s="4" t="s">
        <v>2586</v>
      </c>
      <c r="B27" s="5" t="n">
        <v>590</v>
      </c>
      <c r="C27" s="5" t="n">
        <v>643</v>
      </c>
    </row>
    <row r="28" spans="1:4">
      <c r="A28" s="4" t="s">
        <v>2587</v>
      </c>
      <c r="B28" s="5" t="n">
        <v>590</v>
      </c>
      <c r="C28" s="5" t="n">
        <v>643</v>
      </c>
    </row>
    <row r="29" spans="1:4">
      <c r="A29" s="4" t="s">
        <v>122</v>
      </c>
      <c r="B29" s="5" t="n">
        <v>745</v>
      </c>
      <c r="C29" s="5" t="n">
        <v>776</v>
      </c>
    </row>
    <row r="30" spans="1:4">
      <c r="A30" s="4" t="s">
        <v>2588</v>
      </c>
      <c r="B30" s="5" t="n">
        <v>2848</v>
      </c>
      <c r="C30" s="5" t="n">
        <v>2673</v>
      </c>
    </row>
    <row r="31" spans="1:4">
      <c r="A31" s="4" t="s">
        <v>2580</v>
      </c>
      <c r="B31" s="5" t="n">
        <v>89</v>
      </c>
      <c r="C31" s="5" t="n">
        <v>91</v>
      </c>
    </row>
    <row r="32" spans="1:4">
      <c r="A32" s="4" t="s">
        <v>43</v>
      </c>
      <c r="B32" s="5" t="n">
        <v>349</v>
      </c>
      <c r="C32" s="5" t="n">
        <v>275</v>
      </c>
    </row>
    <row r="33" spans="1:4">
      <c r="A33" s="4" t="s">
        <v>2589</v>
      </c>
      <c r="B33" s="5" t="n">
        <v>-6</v>
      </c>
      <c r="C33" s="5" t="n">
        <v>-5</v>
      </c>
    </row>
    <row r="34" spans="1:4">
      <c r="A34" s="4" t="s">
        <v>2581</v>
      </c>
      <c r="B34" s="5" t="n">
        <v>438</v>
      </c>
      <c r="C34" s="5" t="n">
        <v>357</v>
      </c>
    </row>
    <row r="35" spans="1:4">
      <c r="A35" s="4" t="s">
        <v>2582</v>
      </c>
      <c r="B35" s="5" t="n">
        <v>-6</v>
      </c>
      <c r="C35" s="5" t="n">
        <v>-1</v>
      </c>
    </row>
    <row r="36" spans="1:4">
      <c r="A36" s="4" t="s">
        <v>59</v>
      </c>
      <c r="B36" s="5" t="n">
        <v>432</v>
      </c>
      <c r="C36" s="5" t="n">
        <v>357</v>
      </c>
    </row>
    <row r="37" spans="1:4">
      <c r="A37" s="4" t="s">
        <v>85</v>
      </c>
      <c r="B37" s="5" t="n">
        <v>432</v>
      </c>
      <c r="C37" s="5" t="n">
        <v>357</v>
      </c>
    </row>
    <row r="38" spans="1:4">
      <c r="A38" s="4" t="s">
        <v>229</v>
      </c>
      <c r="B38" s="5" t="n">
        <v>24</v>
      </c>
      <c r="C38" s="5" t="n">
        <v>49</v>
      </c>
    </row>
    <row r="39" spans="1:4">
      <c r="A39" s="4" t="s">
        <v>2590</v>
      </c>
    </row>
    <row r="40" spans="1:4">
      <c r="A40" s="3" t="s">
        <v>2578</v>
      </c>
    </row>
    <row r="41" spans="1:4">
      <c r="A41" s="4" t="s">
        <v>89</v>
      </c>
      <c r="B41" s="5" t="n">
        <v>511</v>
      </c>
      <c r="C41" s="5" t="n">
        <v>342</v>
      </c>
    </row>
    <row r="42" spans="1:4">
      <c r="A42" s="4" t="s">
        <v>135</v>
      </c>
      <c r="B42" s="5" t="n">
        <v>896</v>
      </c>
      <c r="C42" s="5" t="n">
        <v>721</v>
      </c>
    </row>
    <row r="43" spans="1:4">
      <c r="A43" s="4" t="s">
        <v>2584</v>
      </c>
      <c r="B43" s="5" t="n">
        <v>1407</v>
      </c>
      <c r="C43" s="5" t="n">
        <v>1063</v>
      </c>
    </row>
    <row r="44" spans="1:4">
      <c r="A44" s="4" t="s">
        <v>2585</v>
      </c>
      <c r="B44" s="5" t="n">
        <v>6723</v>
      </c>
      <c r="C44" s="5" t="n">
        <v>6521</v>
      </c>
    </row>
    <row r="45" spans="1:4">
      <c r="A45" s="4" t="s">
        <v>88</v>
      </c>
      <c r="B45" s="5" t="n">
        <v>8130</v>
      </c>
      <c r="C45" s="5" t="n">
        <v>7584</v>
      </c>
    </row>
    <row r="46" spans="1:4">
      <c r="A46" s="4" t="s">
        <v>2591</v>
      </c>
      <c r="B46" s="5" t="n">
        <v>27</v>
      </c>
      <c r="C46" s="5" t="n">
        <v>30</v>
      </c>
    </row>
    <row r="47" spans="1:4">
      <c r="A47" s="4" t="s">
        <v>129</v>
      </c>
      <c r="B47" s="5" t="n">
        <v>590</v>
      </c>
      <c r="C47" s="5" t="n">
        <v>503</v>
      </c>
    </row>
    <row r="48" spans="1:4">
      <c r="A48" s="4" t="s">
        <v>150</v>
      </c>
      <c r="B48" s="5" t="n">
        <v>617</v>
      </c>
      <c r="C48" s="5" t="n">
        <v>533</v>
      </c>
    </row>
    <row r="49" spans="1:4">
      <c r="A49" s="4" t="s">
        <v>2586</v>
      </c>
      <c r="B49" s="5" t="n">
        <v>416</v>
      </c>
      <c r="C49" s="5" t="n">
        <v>220</v>
      </c>
    </row>
    <row r="50" spans="1:4">
      <c r="A50" s="4" t="s">
        <v>2579</v>
      </c>
      <c r="B50" s="5" t="n">
        <v>6040</v>
      </c>
      <c r="C50" s="5" t="n">
        <v>5871</v>
      </c>
    </row>
    <row r="51" spans="1:4">
      <c r="A51" s="4" t="s">
        <v>2587</v>
      </c>
      <c r="B51" s="5" t="n">
        <v>6456</v>
      </c>
      <c r="C51" s="5" t="n">
        <v>6091</v>
      </c>
    </row>
    <row r="52" spans="1:4">
      <c r="A52" s="4" t="s">
        <v>122</v>
      </c>
      <c r="B52" s="5" t="n">
        <v>7073</v>
      </c>
      <c r="C52" s="5" t="n">
        <v>6624</v>
      </c>
    </row>
    <row r="53" spans="1:4">
      <c r="A53" s="4" t="s">
        <v>2588</v>
      </c>
      <c r="B53" s="5" t="n">
        <v>1057</v>
      </c>
      <c r="C53" s="5" t="n">
        <v>960</v>
      </c>
    </row>
    <row r="54" spans="1:4">
      <c r="A54" s="4" t="s">
        <v>2580</v>
      </c>
      <c r="B54" s="5" t="n">
        <v>1599</v>
      </c>
      <c r="C54" s="5" t="n">
        <v>1420</v>
      </c>
    </row>
    <row r="55" spans="1:4">
      <c r="A55" s="4" t="s">
        <v>43</v>
      </c>
      <c r="B55" s="5" t="n">
        <v>-1</v>
      </c>
      <c r="C55" s="5" t="n">
        <v>-1</v>
      </c>
    </row>
    <row r="56" spans="1:4">
      <c r="A56" s="4" t="s">
        <v>2592</v>
      </c>
      <c r="B56" s="5" t="n">
        <v>-14</v>
      </c>
      <c r="C56" s="5" t="n">
        <v>-20</v>
      </c>
    </row>
    <row r="57" spans="1:4">
      <c r="A57" s="4" t="s">
        <v>1493</v>
      </c>
      <c r="B57" s="5" t="n">
        <v>51</v>
      </c>
      <c r="C57" s="5" t="n">
        <v>186</v>
      </c>
    </row>
    <row r="58" spans="1:4">
      <c r="A58" s="4" t="s">
        <v>2589</v>
      </c>
      <c r="B58" s="5" t="n">
        <v>-4</v>
      </c>
      <c r="C58" s="5" t="n">
        <v>-3</v>
      </c>
    </row>
    <row r="59" spans="1:4">
      <c r="A59" s="4" t="s">
        <v>2581</v>
      </c>
      <c r="B59" s="5" t="n">
        <v>226</v>
      </c>
      <c r="C59" s="5" t="n">
        <v>160</v>
      </c>
    </row>
    <row r="60" spans="1:4">
      <c r="A60" s="4" t="s">
        <v>2582</v>
      </c>
      <c r="B60" s="5" t="n">
        <v>-82</v>
      </c>
      <c r="C60" s="5" t="n">
        <v>-74</v>
      </c>
    </row>
    <row r="61" spans="1:4">
      <c r="A61" s="4" t="s">
        <v>59</v>
      </c>
      <c r="B61" s="5" t="n">
        <v>144</v>
      </c>
      <c r="C61" s="5" t="n">
        <v>86</v>
      </c>
    </row>
    <row r="62" spans="1:4">
      <c r="A62" s="4" t="s">
        <v>2583</v>
      </c>
      <c r="B62" s="5" t="n">
        <v>12</v>
      </c>
      <c r="C62" s="5" t="n">
        <v>-32</v>
      </c>
    </row>
    <row r="63" spans="1:4">
      <c r="A63" s="4" t="s">
        <v>85</v>
      </c>
      <c r="B63" s="5" t="n">
        <v>156</v>
      </c>
      <c r="C63" s="5" t="n">
        <v>54</v>
      </c>
    </row>
    <row r="64" spans="1:4">
      <c r="A64" s="4" t="s">
        <v>229</v>
      </c>
      <c r="B64" s="6" t="n">
        <v>70</v>
      </c>
      <c r="C64" s="6" t="n">
        <v>69</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33</v>
      </c>
    </row>
    <row r="3" spans="1:2">
      <c r="A3" s="3" t="s">
        <v>36</v>
      </c>
    </row>
    <row r="4" spans="1:2">
      <c r="A4" s="4" t="s">
        <v>261</v>
      </c>
      <c r="B4" s="4" t="s">
        <v>262</v>
      </c>
    </row>
    <row r="5" spans="1:2">
      <c r="A5" s="4" t="s">
        <v>66</v>
      </c>
    </row>
    <row r="6" spans="1:2">
      <c r="A6" s="3" t="s">
        <v>36</v>
      </c>
    </row>
    <row r="7" spans="1:2">
      <c r="A7" s="4" t="s">
        <v>261</v>
      </c>
      <c r="B7" s="4" t="s">
        <v>263</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93</v>
      </c>
      <c r="B1" s="2" t="s">
        <v>1</v>
      </c>
    </row>
    <row r="2" spans="1:4">
      <c r="B2" s="2" t="s">
        <v>33</v>
      </c>
      <c r="C2" s="2" t="s">
        <v>34</v>
      </c>
      <c r="D2" s="2" t="s">
        <v>35</v>
      </c>
    </row>
    <row r="3" spans="1:4">
      <c r="A3" s="3" t="s">
        <v>2573</v>
      </c>
    </row>
    <row r="4" spans="1:4">
      <c r="A4" s="4" t="s">
        <v>2594</v>
      </c>
      <c r="B4" s="6" t="n">
        <v>1745</v>
      </c>
      <c r="C4" s="6" t="n">
        <v>1712</v>
      </c>
      <c r="D4" s="6" t="n">
        <v>1614</v>
      </c>
    </row>
    <row r="5" spans="1:4">
      <c r="A5" s="4" t="s">
        <v>2576</v>
      </c>
    </row>
    <row r="6" spans="1:4">
      <c r="A6" s="3" t="s">
        <v>2573</v>
      </c>
    </row>
    <row r="7" spans="1:4">
      <c r="A7" s="4" t="s">
        <v>2595</v>
      </c>
      <c r="B7" s="5" t="n">
        <v>2848</v>
      </c>
      <c r="C7" s="5" t="n">
        <v>2673</v>
      </c>
    </row>
    <row r="8" spans="1:4">
      <c r="A8" s="4" t="s">
        <v>2596</v>
      </c>
      <c r="B8" s="5" t="n">
        <v>2848</v>
      </c>
      <c r="C8" s="5" t="n">
        <v>2673</v>
      </c>
    </row>
    <row r="9" spans="1:4">
      <c r="A9" s="4" t="s">
        <v>2594</v>
      </c>
      <c r="B9" s="5" t="n">
        <v>1001</v>
      </c>
      <c r="C9" s="5" t="n">
        <v>1008</v>
      </c>
    </row>
    <row r="10" spans="1:4">
      <c r="A10" s="4" t="s">
        <v>2597</v>
      </c>
    </row>
    <row r="11" spans="1:4">
      <c r="A11" s="3" t="s">
        <v>2573</v>
      </c>
    </row>
    <row r="12" spans="1:4">
      <c r="A12" s="4" t="s">
        <v>2596</v>
      </c>
      <c r="B12" s="5" t="n">
        <v>1001</v>
      </c>
      <c r="C12" s="5" t="n">
        <v>1008</v>
      </c>
    </row>
    <row r="13" spans="1:4">
      <c r="A13" s="4" t="s">
        <v>2590</v>
      </c>
    </row>
    <row r="14" spans="1:4">
      <c r="A14" s="3" t="s">
        <v>2573</v>
      </c>
    </row>
    <row r="15" spans="1:4">
      <c r="A15" s="4" t="s">
        <v>2595</v>
      </c>
      <c r="B15" s="5" t="n">
        <v>1057</v>
      </c>
      <c r="C15" s="5" t="n">
        <v>960</v>
      </c>
    </row>
    <row r="16" spans="1:4">
      <c r="A16" s="4" t="s">
        <v>2596</v>
      </c>
      <c r="B16" s="5" t="n">
        <v>681</v>
      </c>
      <c r="C16" s="5" t="n">
        <v>587</v>
      </c>
    </row>
    <row r="17" spans="1:4">
      <c r="A17" s="4" t="s">
        <v>2598</v>
      </c>
      <c r="B17" s="5" t="n">
        <v>376</v>
      </c>
      <c r="C17" s="5" t="n">
        <v>373</v>
      </c>
    </row>
    <row r="18" spans="1:4">
      <c r="A18" s="4" t="s">
        <v>2594</v>
      </c>
      <c r="B18" s="5" t="n">
        <v>728</v>
      </c>
      <c r="C18" s="5" t="n">
        <v>685</v>
      </c>
    </row>
    <row r="19" spans="1:4">
      <c r="A19" s="4" t="s">
        <v>2599</v>
      </c>
    </row>
    <row r="20" spans="1:4">
      <c r="A20" s="3" t="s">
        <v>2573</v>
      </c>
    </row>
    <row r="21" spans="1:4">
      <c r="A21" s="4" t="s">
        <v>2596</v>
      </c>
      <c r="B21" s="6" t="n">
        <v>352</v>
      </c>
      <c r="C21" s="6" t="n">
        <v>312</v>
      </c>
    </row>
  </sheetData>
  <mergeCells count="2">
    <mergeCell ref="A1:A2"/>
    <mergeCell ref="B1:C1"/>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0</v>
      </c>
      <c r="B1" s="2" t="s">
        <v>1</v>
      </c>
    </row>
    <row r="2" spans="1:4">
      <c r="B2" s="2" t="s">
        <v>33</v>
      </c>
      <c r="C2" s="2" t="s">
        <v>34</v>
      </c>
      <c r="D2" s="2" t="s">
        <v>35</v>
      </c>
    </row>
    <row r="3" spans="1:4">
      <c r="A3" s="3" t="s">
        <v>2573</v>
      </c>
    </row>
    <row r="4" spans="1:4">
      <c r="A4" s="4" t="s">
        <v>59</v>
      </c>
      <c r="B4" s="6" t="n">
        <v>711</v>
      </c>
      <c r="C4" s="6" t="n">
        <v>2469</v>
      </c>
      <c r="D4" s="6" t="n">
        <v>438</v>
      </c>
    </row>
    <row r="5" spans="1:4">
      <c r="A5" s="4" t="s">
        <v>2583</v>
      </c>
      <c r="B5" s="5" t="n">
        <v>-1104</v>
      </c>
      <c r="C5" s="5" t="n">
        <v>-2038</v>
      </c>
      <c r="D5" s="5" t="n">
        <v>-1301</v>
      </c>
    </row>
    <row r="6" spans="1:4">
      <c r="A6" s="4" t="s">
        <v>85</v>
      </c>
      <c r="B6" s="5" t="n">
        <v>-393</v>
      </c>
      <c r="C6" s="5" t="n">
        <v>431</v>
      </c>
      <c r="D6" s="6" t="n">
        <v>-863</v>
      </c>
    </row>
    <row r="7" spans="1:4">
      <c r="A7" s="4" t="s">
        <v>2576</v>
      </c>
    </row>
    <row r="8" spans="1:4">
      <c r="A8" s="3" t="s">
        <v>2573</v>
      </c>
    </row>
    <row r="9" spans="1:4">
      <c r="A9" s="4" t="s">
        <v>59</v>
      </c>
      <c r="B9" s="5" t="n">
        <v>432</v>
      </c>
      <c r="C9" s="5" t="n">
        <v>357</v>
      </c>
    </row>
    <row r="10" spans="1:4">
      <c r="A10" s="4" t="s">
        <v>85</v>
      </c>
      <c r="B10" s="5" t="n">
        <v>432</v>
      </c>
      <c r="C10" s="5" t="n">
        <v>357</v>
      </c>
    </row>
    <row r="11" spans="1:4">
      <c r="A11" s="4" t="s">
        <v>2601</v>
      </c>
    </row>
    <row r="12" spans="1:4">
      <c r="A12" s="3" t="s">
        <v>2573</v>
      </c>
    </row>
    <row r="13" spans="1:4">
      <c r="A13" s="4" t="s">
        <v>59</v>
      </c>
      <c r="B13" s="5" t="n">
        <v>144</v>
      </c>
      <c r="C13" s="5" t="n">
        <v>126</v>
      </c>
    </row>
    <row r="14" spans="1:4">
      <c r="A14" s="4" t="s">
        <v>85</v>
      </c>
      <c r="B14" s="5" t="n">
        <v>144</v>
      </c>
      <c r="C14" s="5" t="n">
        <v>126</v>
      </c>
    </row>
    <row r="15" spans="1:4">
      <c r="A15" s="4" t="s">
        <v>2590</v>
      </c>
    </row>
    <row r="16" spans="1:4">
      <c r="A16" s="3" t="s">
        <v>2573</v>
      </c>
    </row>
    <row r="17" spans="1:4">
      <c r="A17" s="4" t="s">
        <v>59</v>
      </c>
      <c r="B17" s="5" t="n">
        <v>144</v>
      </c>
      <c r="C17" s="5" t="n">
        <v>86</v>
      </c>
    </row>
    <row r="18" spans="1:4">
      <c r="A18" s="4" t="s">
        <v>2583</v>
      </c>
      <c r="B18" s="5" t="n">
        <v>12</v>
      </c>
      <c r="C18" s="5" t="n">
        <v>-32</v>
      </c>
    </row>
    <row r="19" spans="1:4">
      <c r="A19" s="4" t="s">
        <v>85</v>
      </c>
      <c r="B19" s="5" t="n">
        <v>156</v>
      </c>
      <c r="C19" s="5" t="n">
        <v>54</v>
      </c>
    </row>
    <row r="20" spans="1:4">
      <c r="A20" s="4" t="s">
        <v>2602</v>
      </c>
    </row>
    <row r="21" spans="1:4">
      <c r="A21" s="3" t="s">
        <v>2573</v>
      </c>
    </row>
    <row r="22" spans="1:4">
      <c r="A22" s="4" t="s">
        <v>59</v>
      </c>
      <c r="B22" s="5" t="n">
        <v>66</v>
      </c>
      <c r="C22" s="5" t="n">
        <v>35</v>
      </c>
    </row>
    <row r="23" spans="1:4">
      <c r="A23" s="4" t="s">
        <v>2583</v>
      </c>
      <c r="B23" s="5" t="n">
        <v>5</v>
      </c>
      <c r="C23" s="5" t="n">
        <v>-14</v>
      </c>
    </row>
    <row r="24" spans="1:4">
      <c r="A24" s="4" t="s">
        <v>85</v>
      </c>
      <c r="B24" s="6" t="n">
        <v>71</v>
      </c>
      <c r="C24" s="6" t="n">
        <v>20</v>
      </c>
    </row>
  </sheetData>
  <mergeCells count="2">
    <mergeCell ref="A1:A2"/>
    <mergeCell ref="B1:D1"/>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3</v>
      </c>
      <c r="B1" s="2" t="s">
        <v>1</v>
      </c>
    </row>
    <row r="2" spans="1:4">
      <c r="B2" s="2" t="s">
        <v>33</v>
      </c>
      <c r="C2" s="2" t="s">
        <v>34</v>
      </c>
      <c r="D2" s="2" t="s">
        <v>35</v>
      </c>
    </row>
    <row r="3" spans="1:4">
      <c r="A3" s="3" t="s">
        <v>2604</v>
      </c>
    </row>
    <row r="4" spans="1:4">
      <c r="A4" s="4" t="s">
        <v>2218</v>
      </c>
      <c r="B4" s="6" t="n">
        <v>308</v>
      </c>
    </row>
    <row r="5" spans="1:4">
      <c r="A5" s="4" t="s">
        <v>2569</v>
      </c>
      <c r="B5" s="5" t="n">
        <v>6</v>
      </c>
      <c r="C5" s="6" t="n">
        <v>11</v>
      </c>
      <c r="D5" s="6" t="n">
        <v>3</v>
      </c>
    </row>
    <row r="6" spans="1:4">
      <c r="A6" s="4" t="s">
        <v>2446</v>
      </c>
      <c r="B6" s="5" t="n">
        <v>44</v>
      </c>
      <c r="C6" s="5" t="n">
        <v>-20</v>
      </c>
      <c r="D6" s="5" t="n">
        <v>41</v>
      </c>
    </row>
    <row r="7" spans="1:4">
      <c r="A7" s="4" t="s">
        <v>2223</v>
      </c>
      <c r="B7" s="5" t="n">
        <v>327</v>
      </c>
      <c r="C7" s="5" t="n">
        <v>308</v>
      </c>
    </row>
    <row r="8" spans="1:4">
      <c r="A8" s="4" t="s">
        <v>2605</v>
      </c>
    </row>
    <row r="9" spans="1:4">
      <c r="A9" s="3" t="s">
        <v>2604</v>
      </c>
    </row>
    <row r="10" spans="1:4">
      <c r="A10" s="4" t="s">
        <v>2218</v>
      </c>
      <c r="B10" s="5" t="n">
        <v>308</v>
      </c>
      <c r="C10" s="5" t="n">
        <v>270</v>
      </c>
    </row>
    <row r="11" spans="1:4">
      <c r="A11" s="4" t="s">
        <v>2501</v>
      </c>
      <c r="B11" s="5" t="n">
        <v>23</v>
      </c>
      <c r="C11" s="5" t="n">
        <v>73</v>
      </c>
    </row>
    <row r="12" spans="1:4">
      <c r="A12" s="4" t="s">
        <v>2504</v>
      </c>
      <c r="B12" s="5" t="n">
        <v>-1</v>
      </c>
      <c r="C12" s="5" t="n">
        <v>-15</v>
      </c>
    </row>
    <row r="13" spans="1:4">
      <c r="A13" s="4" t="s">
        <v>2569</v>
      </c>
      <c r="B13" s="5" t="n">
        <v>6</v>
      </c>
      <c r="C13" s="5" t="n">
        <v>11</v>
      </c>
    </row>
    <row r="14" spans="1:4">
      <c r="A14" s="4" t="s">
        <v>2606</v>
      </c>
      <c r="B14" s="5" t="n">
        <v>2</v>
      </c>
      <c r="C14" s="5" t="n">
        <v>-5</v>
      </c>
    </row>
    <row r="15" spans="1:4">
      <c r="A15" s="4" t="s">
        <v>181</v>
      </c>
      <c r="B15" s="5" t="n">
        <v>-1</v>
      </c>
      <c r="C15" s="5" t="n">
        <v>-1</v>
      </c>
    </row>
    <row r="16" spans="1:4">
      <c r="A16" s="4" t="s">
        <v>2571</v>
      </c>
      <c r="B16" s="5" t="n">
        <v>-3</v>
      </c>
      <c r="C16" s="5" t="n">
        <v>-11</v>
      </c>
    </row>
    <row r="17" spans="1:4">
      <c r="A17" s="4" t="s">
        <v>2446</v>
      </c>
      <c r="B17" s="5" t="n">
        <v>-8</v>
      </c>
      <c r="C17" s="5" t="n">
        <v>-13</v>
      </c>
    </row>
    <row r="18" spans="1:4">
      <c r="A18" s="4" t="s">
        <v>2223</v>
      </c>
      <c r="B18" s="6" t="n">
        <v>327</v>
      </c>
      <c r="C18" s="6" t="n">
        <v>308</v>
      </c>
      <c r="D18" s="6" t="n">
        <v>270</v>
      </c>
    </row>
  </sheetData>
  <mergeCells count="2">
    <mergeCell ref="A1:A2"/>
    <mergeCell ref="B1:D1"/>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2607</v>
      </c>
      <c r="B1" s="2" t="s">
        <v>1</v>
      </c>
    </row>
    <row r="2" spans="1:2">
      <c r="B2" s="2" t="s">
        <v>876</v>
      </c>
    </row>
    <row r="3" spans="1:2">
      <c r="A3" s="3" t="s">
        <v>2608</v>
      </c>
    </row>
    <row r="4" spans="1:2">
      <c r="A4" s="4" t="s">
        <v>2609</v>
      </c>
      <c r="B4" s="6" t="n">
        <v>0</v>
      </c>
    </row>
  </sheetData>
  <mergeCells count="1">
    <mergeCell ref="A1:A2"/>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0</v>
      </c>
      <c r="B1" s="2" t="s">
        <v>1</v>
      </c>
    </row>
    <row r="2" spans="1:4">
      <c r="B2" s="2" t="s">
        <v>33</v>
      </c>
      <c r="C2" s="2" t="s">
        <v>34</v>
      </c>
      <c r="D2" s="2" t="s">
        <v>35</v>
      </c>
    </row>
    <row r="3" spans="1:4">
      <c r="A3" s="3" t="s">
        <v>2604</v>
      </c>
    </row>
    <row r="4" spans="1:4">
      <c r="A4" s="4" t="s">
        <v>59</v>
      </c>
      <c r="B4" s="6" t="n">
        <v>711</v>
      </c>
      <c r="C4" s="6" t="n">
        <v>2469</v>
      </c>
      <c r="D4" s="6" t="n">
        <v>438</v>
      </c>
    </row>
    <row r="5" spans="1:4">
      <c r="A5" s="4" t="s">
        <v>2583</v>
      </c>
      <c r="B5" s="5" t="n">
        <v>-1104</v>
      </c>
      <c r="C5" s="5" t="n">
        <v>-2038</v>
      </c>
      <c r="D5" s="5" t="n">
        <v>-1301</v>
      </c>
    </row>
    <row r="6" spans="1:4">
      <c r="A6" s="4" t="s">
        <v>2611</v>
      </c>
      <c r="B6" s="5" t="n">
        <v>-393</v>
      </c>
      <c r="C6" s="5" t="n">
        <v>431</v>
      </c>
      <c r="D6" s="6" t="n">
        <v>-863</v>
      </c>
    </row>
    <row r="7" spans="1:4">
      <c r="A7" s="4" t="s">
        <v>2594</v>
      </c>
      <c r="B7" s="5" t="n">
        <v>327</v>
      </c>
      <c r="C7" s="5" t="n">
        <v>308</v>
      </c>
    </row>
    <row r="8" spans="1:4">
      <c r="A8" s="4" t="s">
        <v>2612</v>
      </c>
    </row>
    <row r="9" spans="1:4">
      <c r="A9" s="3" t="s">
        <v>2604</v>
      </c>
    </row>
    <row r="10" spans="1:4">
      <c r="A10" s="4" t="s">
        <v>59</v>
      </c>
      <c r="B10" s="5" t="n">
        <v>6</v>
      </c>
      <c r="C10" s="5" t="n">
        <v>9</v>
      </c>
    </row>
    <row r="11" spans="1:4">
      <c r="A11" s="4" t="s">
        <v>2583</v>
      </c>
      <c r="B11" s="5" t="n">
        <v>2</v>
      </c>
      <c r="C11" s="5" t="n">
        <v>-5</v>
      </c>
    </row>
    <row r="12" spans="1:4">
      <c r="A12" s="4" t="s">
        <v>2611</v>
      </c>
      <c r="B12" s="5" t="n">
        <v>9</v>
      </c>
      <c r="C12" s="5" t="n">
        <v>3</v>
      </c>
    </row>
    <row r="13" spans="1:4">
      <c r="A13" s="4" t="s">
        <v>2594</v>
      </c>
      <c r="B13" s="6" t="n">
        <v>327</v>
      </c>
      <c r="C13" s="6" t="n">
        <v>308</v>
      </c>
    </row>
  </sheetData>
  <mergeCells count="2">
    <mergeCell ref="A1:A2"/>
    <mergeCell ref="B1:D1"/>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3</v>
      </c>
      <c r="B1" s="2" t="s">
        <v>33</v>
      </c>
      <c r="C1" s="2" t="s">
        <v>34</v>
      </c>
      <c r="D1" s="2" t="s">
        <v>35</v>
      </c>
    </row>
    <row r="2" spans="1:4">
      <c r="A2" s="3" t="s">
        <v>2614</v>
      </c>
    </row>
    <row r="3" spans="1:4">
      <c r="A3" s="4" t="s">
        <v>96</v>
      </c>
      <c r="B3" s="6" t="n">
        <v>20507</v>
      </c>
      <c r="C3" s="6" t="n">
        <v>19202</v>
      </c>
    </row>
    <row r="4" spans="1:4">
      <c r="A4" s="4" t="s">
        <v>473</v>
      </c>
    </row>
    <row r="5" spans="1:4">
      <c r="A5" s="3" t="s">
        <v>2614</v>
      </c>
    </row>
    <row r="6" spans="1:4">
      <c r="A6" s="4" t="s">
        <v>96</v>
      </c>
      <c r="B6" s="5" t="n">
        <v>18712</v>
      </c>
      <c r="C6" s="5" t="n">
        <v>17419</v>
      </c>
      <c r="D6" s="6" t="n">
        <v>9714</v>
      </c>
    </row>
    <row r="7" spans="1:4">
      <c r="A7" s="4" t="s">
        <v>2615</v>
      </c>
    </row>
    <row r="8" spans="1:4">
      <c r="A8" s="3" t="s">
        <v>2614</v>
      </c>
    </row>
    <row r="9" spans="1:4">
      <c r="A9" s="4" t="s">
        <v>96</v>
      </c>
      <c r="B9" s="5" t="n">
        <v>2</v>
      </c>
      <c r="C9" s="5" t="n">
        <v>2</v>
      </c>
      <c r="D9" s="5" t="n">
        <v>2</v>
      </c>
    </row>
    <row r="10" spans="1:4">
      <c r="A10" s="4" t="s">
        <v>475</v>
      </c>
    </row>
    <row r="11" spans="1:4">
      <c r="A11" s="3" t="s">
        <v>2614</v>
      </c>
    </row>
    <row r="12" spans="1:4">
      <c r="A12" s="4" t="s">
        <v>96</v>
      </c>
      <c r="B12" s="5" t="n">
        <v>1356</v>
      </c>
      <c r="C12" s="5" t="n">
        <v>1327</v>
      </c>
      <c r="D12" s="6" t="n">
        <v>1481</v>
      </c>
    </row>
    <row r="13" spans="1:4">
      <c r="A13" s="4" t="s">
        <v>2186</v>
      </c>
    </row>
    <row r="14" spans="1:4">
      <c r="A14" s="3" t="s">
        <v>2614</v>
      </c>
    </row>
    <row r="15" spans="1:4">
      <c r="A15" s="4" t="s">
        <v>96</v>
      </c>
      <c r="B15" s="6" t="n">
        <v>437</v>
      </c>
      <c r="C15" s="6" t="n">
        <v>453</v>
      </c>
    </row>
  </sheetData>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16</v>
      </c>
      <c r="B1" s="2" t="s">
        <v>33</v>
      </c>
      <c r="C1" s="2" t="s">
        <v>34</v>
      </c>
    </row>
    <row r="2" spans="1:3">
      <c r="A2" s="3" t="s">
        <v>2617</v>
      </c>
    </row>
    <row r="3" spans="1:3">
      <c r="A3" s="4" t="s">
        <v>2618</v>
      </c>
      <c r="B3" s="6" t="n">
        <v>12</v>
      </c>
      <c r="C3" s="6" t="n">
        <v>13</v>
      </c>
    </row>
  </sheetData>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9</v>
      </c>
      <c r="B1" s="2" t="s">
        <v>1</v>
      </c>
    </row>
    <row r="2" spans="1:3">
      <c r="B2" s="2" t="s">
        <v>33</v>
      </c>
      <c r="C2" s="2" t="s">
        <v>34</v>
      </c>
    </row>
    <row r="3" spans="1:3">
      <c r="A3" s="3" t="s">
        <v>2614</v>
      </c>
    </row>
    <row r="4" spans="1:3">
      <c r="A4" s="4" t="s">
        <v>2218</v>
      </c>
      <c r="B4" s="6" t="n">
        <v>19202</v>
      </c>
    </row>
    <row r="5" spans="1:3">
      <c r="A5" s="4" t="s">
        <v>2223</v>
      </c>
      <c r="B5" s="5" t="n">
        <v>20507</v>
      </c>
      <c r="C5" s="6" t="n">
        <v>19202</v>
      </c>
    </row>
    <row r="6" spans="1:3">
      <c r="A6" s="4" t="s">
        <v>473</v>
      </c>
    </row>
    <row r="7" spans="1:3">
      <c r="A7" s="3" t="s">
        <v>2614</v>
      </c>
    </row>
    <row r="8" spans="1:3">
      <c r="A8" s="4" t="s">
        <v>2218</v>
      </c>
      <c r="B8" s="5" t="n">
        <v>17419</v>
      </c>
      <c r="C8" s="5" t="n">
        <v>9714</v>
      </c>
    </row>
    <row r="9" spans="1:3">
      <c r="A9" s="4" t="s">
        <v>2620</v>
      </c>
      <c r="B9" s="5" t="n">
        <v>2038</v>
      </c>
      <c r="C9" s="5" t="n">
        <v>11326</v>
      </c>
    </row>
    <row r="10" spans="1:3">
      <c r="A10" s="4" t="s">
        <v>2621</v>
      </c>
      <c r="B10" s="5" t="n">
        <v>860</v>
      </c>
      <c r="C10" s="5" t="n">
        <v>533</v>
      </c>
    </row>
    <row r="11" spans="1:3">
      <c r="A11" s="4" t="s">
        <v>2622</v>
      </c>
      <c r="B11" s="5" t="n">
        <v>-2518</v>
      </c>
      <c r="C11" s="5" t="n">
        <v>-2877</v>
      </c>
    </row>
    <row r="12" spans="1:3">
      <c r="A12" s="4" t="s">
        <v>2623</v>
      </c>
      <c r="B12" s="5" t="n">
        <v>-82</v>
      </c>
      <c r="C12" s="5" t="n">
        <v>-49</v>
      </c>
    </row>
    <row r="13" spans="1:3">
      <c r="A13" s="4" t="s">
        <v>2624</v>
      </c>
      <c r="B13" s="5" t="n">
        <v>109</v>
      </c>
      <c r="C13" s="5" t="n">
        <v>823</v>
      </c>
    </row>
    <row r="14" spans="1:3">
      <c r="A14" s="4" t="s">
        <v>2625</v>
      </c>
      <c r="B14" s="5" t="n">
        <v>25</v>
      </c>
      <c r="C14" s="5" t="n">
        <v>-38</v>
      </c>
    </row>
    <row r="15" spans="1:3">
      <c r="A15" s="4" t="s">
        <v>2498</v>
      </c>
      <c r="B15" s="5" t="n">
        <v>858</v>
      </c>
      <c r="C15" s="5" t="n">
        <v>-1698</v>
      </c>
    </row>
    <row r="16" spans="1:3">
      <c r="A16" s="4" t="s">
        <v>2626</v>
      </c>
      <c r="C16" s="5" t="n">
        <v>-239</v>
      </c>
    </row>
    <row r="17" spans="1:3">
      <c r="A17" s="4" t="s">
        <v>2627</v>
      </c>
      <c r="C17" s="5" t="n">
        <v>23</v>
      </c>
    </row>
    <row r="18" spans="1:3">
      <c r="A18" s="4" t="s">
        <v>2628</v>
      </c>
      <c r="B18" s="5" t="n">
        <v>2</v>
      </c>
      <c r="C18" s="5" t="n">
        <v>-97</v>
      </c>
    </row>
    <row r="19" spans="1:3">
      <c r="A19" s="4" t="s">
        <v>2223</v>
      </c>
      <c r="B19" s="5" t="n">
        <v>18712</v>
      </c>
      <c r="C19" s="5" t="n">
        <v>17419</v>
      </c>
    </row>
    <row r="20" spans="1:3">
      <c r="A20" s="4" t="s">
        <v>2615</v>
      </c>
    </row>
    <row r="21" spans="1:3">
      <c r="A21" s="3" t="s">
        <v>2614</v>
      </c>
    </row>
    <row r="22" spans="1:3">
      <c r="A22" s="4" t="s">
        <v>2218</v>
      </c>
      <c r="B22" s="5" t="n">
        <v>2</v>
      </c>
      <c r="C22" s="5" t="n">
        <v>2</v>
      </c>
    </row>
    <row r="23" spans="1:3">
      <c r="A23" s="4" t="s">
        <v>2620</v>
      </c>
      <c r="B23" s="5" t="n">
        <v>3</v>
      </c>
      <c r="C23" s="5" t="n">
        <v>6</v>
      </c>
    </row>
    <row r="24" spans="1:3">
      <c r="A24" s="4" t="s">
        <v>2622</v>
      </c>
      <c r="B24" s="5" t="n">
        <v>-3</v>
      </c>
      <c r="C24" s="5" t="n">
        <v>-3</v>
      </c>
    </row>
    <row r="25" spans="1:3">
      <c r="A25" s="4" t="s">
        <v>2626</v>
      </c>
      <c r="C25" s="5" t="n">
        <v>-3</v>
      </c>
    </row>
    <row r="26" spans="1:3">
      <c r="A26" s="4" t="s">
        <v>2223</v>
      </c>
      <c r="B26" s="5" t="n">
        <v>2</v>
      </c>
      <c r="C26" s="5" t="n">
        <v>2</v>
      </c>
    </row>
    <row r="27" spans="1:3">
      <c r="A27" s="4" t="s">
        <v>2629</v>
      </c>
    </row>
    <row r="28" spans="1:3">
      <c r="A28" s="3" t="s">
        <v>2614</v>
      </c>
    </row>
    <row r="29" spans="1:3">
      <c r="A29" s="4" t="s">
        <v>2218</v>
      </c>
      <c r="B29" s="5" t="n">
        <v>17421</v>
      </c>
      <c r="C29" s="5" t="n">
        <v>9716</v>
      </c>
    </row>
    <row r="30" spans="1:3">
      <c r="A30" s="4" t="s">
        <v>2620</v>
      </c>
      <c r="B30" s="5" t="n">
        <v>2041</v>
      </c>
      <c r="C30" s="5" t="n">
        <v>11332</v>
      </c>
    </row>
    <row r="31" spans="1:3">
      <c r="A31" s="4" t="s">
        <v>2621</v>
      </c>
      <c r="B31" s="5" t="n">
        <v>860</v>
      </c>
      <c r="C31" s="5" t="n">
        <v>533</v>
      </c>
    </row>
    <row r="32" spans="1:3">
      <c r="A32" s="4" t="s">
        <v>2622</v>
      </c>
      <c r="B32" s="5" t="n">
        <v>-2521</v>
      </c>
      <c r="C32" s="5" t="n">
        <v>-2880</v>
      </c>
    </row>
    <row r="33" spans="1:3">
      <c r="A33" s="4" t="s">
        <v>2623</v>
      </c>
      <c r="B33" s="5" t="n">
        <v>-82</v>
      </c>
      <c r="C33" s="5" t="n">
        <v>-49</v>
      </c>
    </row>
    <row r="34" spans="1:3">
      <c r="A34" s="4" t="s">
        <v>2624</v>
      </c>
      <c r="B34" s="5" t="n">
        <v>109</v>
      </c>
      <c r="C34" s="5" t="n">
        <v>823</v>
      </c>
    </row>
    <row r="35" spans="1:3">
      <c r="A35" s="4" t="s">
        <v>2625</v>
      </c>
      <c r="B35" s="5" t="n">
        <v>25</v>
      </c>
      <c r="C35" s="5" t="n">
        <v>-38</v>
      </c>
    </row>
    <row r="36" spans="1:3">
      <c r="A36" s="4" t="s">
        <v>2498</v>
      </c>
      <c r="B36" s="5" t="n">
        <v>858</v>
      </c>
      <c r="C36" s="5" t="n">
        <v>-1697</v>
      </c>
    </row>
    <row r="37" spans="1:3">
      <c r="A37" s="4" t="s">
        <v>2626</v>
      </c>
      <c r="C37" s="5" t="n">
        <v>-242</v>
      </c>
    </row>
    <row r="38" spans="1:3">
      <c r="A38" s="4" t="s">
        <v>2627</v>
      </c>
      <c r="C38" s="5" t="n">
        <v>23</v>
      </c>
    </row>
    <row r="39" spans="1:3">
      <c r="A39" s="4" t="s">
        <v>2628</v>
      </c>
      <c r="B39" s="5" t="n">
        <v>2</v>
      </c>
      <c r="C39" s="5" t="n">
        <v>-97</v>
      </c>
    </row>
    <row r="40" spans="1:3">
      <c r="A40" s="4" t="s">
        <v>2223</v>
      </c>
      <c r="B40" s="6" t="n">
        <v>18714</v>
      </c>
      <c r="C40" s="6" t="n">
        <v>17421</v>
      </c>
    </row>
  </sheetData>
  <mergeCells count="2">
    <mergeCell ref="A1:A2"/>
    <mergeCell ref="B1:C1"/>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0</v>
      </c>
      <c r="B1" s="2" t="s">
        <v>1</v>
      </c>
    </row>
    <row r="2" spans="1:3">
      <c r="B2" s="2" t="s">
        <v>33</v>
      </c>
      <c r="C2" s="2" t="s">
        <v>34</v>
      </c>
    </row>
    <row r="3" spans="1:3">
      <c r="A3" s="3" t="s">
        <v>2614</v>
      </c>
    </row>
    <row r="4" spans="1:3">
      <c r="A4" s="4" t="s">
        <v>2218</v>
      </c>
      <c r="B4" s="6" t="n">
        <v>19202</v>
      </c>
    </row>
    <row r="5" spans="1:3">
      <c r="A5" s="4" t="s">
        <v>2223</v>
      </c>
      <c r="B5" s="5" t="n">
        <v>20507</v>
      </c>
      <c r="C5" s="6" t="n">
        <v>19202</v>
      </c>
    </row>
    <row r="6" spans="1:3">
      <c r="A6" s="4" t="s">
        <v>475</v>
      </c>
    </row>
    <row r="7" spans="1:3">
      <c r="A7" s="3" t="s">
        <v>2614</v>
      </c>
    </row>
    <row r="8" spans="1:3">
      <c r="A8" s="4" t="s">
        <v>2218</v>
      </c>
      <c r="B8" s="5" t="n">
        <v>1327</v>
      </c>
      <c r="C8" s="5" t="n">
        <v>1481</v>
      </c>
    </row>
    <row r="9" spans="1:3">
      <c r="A9" s="4" t="s">
        <v>2620</v>
      </c>
      <c r="B9" s="5" t="n">
        <v>84</v>
      </c>
      <c r="C9" s="5" t="n">
        <v>99</v>
      </c>
    </row>
    <row r="10" spans="1:3">
      <c r="A10" s="4" t="s">
        <v>2621</v>
      </c>
      <c r="B10" s="5" t="n">
        <v>84</v>
      </c>
      <c r="C10" s="5" t="n">
        <v>89</v>
      </c>
    </row>
    <row r="11" spans="1:3">
      <c r="A11" s="4" t="s">
        <v>2622</v>
      </c>
      <c r="B11" s="5" t="n">
        <v>-123</v>
      </c>
      <c r="C11" s="5" t="n">
        <v>-129</v>
      </c>
    </row>
    <row r="12" spans="1:3">
      <c r="A12" s="4" t="s">
        <v>2624</v>
      </c>
      <c r="C12" s="5" t="n">
        <v>28</v>
      </c>
    </row>
    <row r="13" spans="1:3">
      <c r="A13" s="4" t="s">
        <v>2631</v>
      </c>
      <c r="B13" s="5" t="n">
        <v>-28</v>
      </c>
      <c r="C13" s="5" t="n">
        <v>-42</v>
      </c>
    </row>
    <row r="14" spans="1:3">
      <c r="A14" s="4" t="s">
        <v>2632</v>
      </c>
      <c r="B14" s="5" t="n">
        <v>77</v>
      </c>
      <c r="C14" s="5" t="n">
        <v>85</v>
      </c>
    </row>
    <row r="15" spans="1:3">
      <c r="A15" s="4" t="s">
        <v>2633</v>
      </c>
      <c r="B15" s="5" t="n">
        <v>36</v>
      </c>
      <c r="C15" s="5" t="n">
        <v>37</v>
      </c>
    </row>
    <row r="16" spans="1:3">
      <c r="A16" s="4" t="s">
        <v>2634</v>
      </c>
      <c r="B16" s="5" t="n">
        <v>-18</v>
      </c>
      <c r="C16" s="5" t="n">
        <v>-19</v>
      </c>
    </row>
    <row r="17" spans="1:3">
      <c r="A17" s="4" t="s">
        <v>2635</v>
      </c>
      <c r="B17" s="5" t="n">
        <v>-130</v>
      </c>
      <c r="C17" s="5" t="n">
        <v>-119</v>
      </c>
    </row>
    <row r="18" spans="1:3">
      <c r="A18" s="4" t="s">
        <v>2636</v>
      </c>
      <c r="B18" s="5" t="n">
        <v>12</v>
      </c>
      <c r="C18" s="5" t="n">
        <v>-8</v>
      </c>
    </row>
    <row r="19" spans="1:3">
      <c r="A19" s="4" t="s">
        <v>2637</v>
      </c>
      <c r="B19" s="5" t="n">
        <v>-24</v>
      </c>
      <c r="C19" s="5" t="n">
        <v>6</v>
      </c>
    </row>
    <row r="20" spans="1:3">
      <c r="A20" s="4" t="s">
        <v>2498</v>
      </c>
      <c r="B20" s="5" t="n">
        <v>65</v>
      </c>
      <c r="C20" s="5" t="n">
        <v>-180</v>
      </c>
    </row>
    <row r="21" spans="1:3">
      <c r="A21" s="4" t="s">
        <v>2638</v>
      </c>
      <c r="C21" s="5" t="n">
        <v>2</v>
      </c>
    </row>
    <row r="22" spans="1:3">
      <c r="A22" s="4" t="s">
        <v>2628</v>
      </c>
      <c r="B22" s="5" t="n">
        <v>-8</v>
      </c>
      <c r="C22" s="5" t="n">
        <v>-4</v>
      </c>
    </row>
    <row r="23" spans="1:3">
      <c r="A23" s="4" t="s">
        <v>2223</v>
      </c>
      <c r="B23" s="6" t="n">
        <v>1356</v>
      </c>
      <c r="C23" s="6" t="n">
        <v>1327</v>
      </c>
    </row>
  </sheetData>
  <mergeCells count="2">
    <mergeCell ref="A1:A2"/>
    <mergeCell ref="B1:C1"/>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9</v>
      </c>
      <c r="B1" s="2" t="s">
        <v>33</v>
      </c>
      <c r="C1" s="2" t="s">
        <v>34</v>
      </c>
    </row>
    <row r="2" spans="1:3">
      <c r="A2" s="3" t="s">
        <v>2614</v>
      </c>
    </row>
    <row r="3" spans="1:3">
      <c r="A3" s="4" t="s">
        <v>96</v>
      </c>
      <c r="B3" s="6" t="n">
        <v>20507</v>
      </c>
      <c r="C3" s="6" t="n">
        <v>19202</v>
      </c>
    </row>
    <row r="4" spans="1:3">
      <c r="A4" s="4" t="s">
        <v>2640</v>
      </c>
    </row>
    <row r="5" spans="1:3">
      <c r="A5" s="3" t="s">
        <v>2614</v>
      </c>
    </row>
    <row r="6" spans="1:3">
      <c r="A6" s="4" t="s">
        <v>96</v>
      </c>
      <c r="B6" s="5" t="n">
        <v>6900</v>
      </c>
      <c r="C6" s="5" t="n">
        <v>6648</v>
      </c>
    </row>
    <row r="7" spans="1:3">
      <c r="A7" s="4" t="s">
        <v>2641</v>
      </c>
    </row>
    <row r="8" spans="1:3">
      <c r="A8" s="3" t="s">
        <v>2614</v>
      </c>
    </row>
    <row r="9" spans="1:3">
      <c r="A9" s="4" t="s">
        <v>96</v>
      </c>
      <c r="B9" s="6" t="n">
        <v>13606</v>
      </c>
      <c r="C9" s="6" t="n">
        <v>1255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33</v>
      </c>
    </row>
    <row r="3" spans="1:2">
      <c r="A3" s="3" t="s">
        <v>238</v>
      </c>
    </row>
    <row r="4" spans="1:2">
      <c r="A4" s="4" t="s">
        <v>264</v>
      </c>
      <c r="B4" s="4" t="s">
        <v>265</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2</v>
      </c>
      <c r="B1" s="2" t="s">
        <v>33</v>
      </c>
      <c r="C1" s="2" t="s">
        <v>34</v>
      </c>
    </row>
    <row r="2" spans="1:3">
      <c r="A2" s="3" t="s">
        <v>2643</v>
      </c>
    </row>
    <row r="3" spans="1:3">
      <c r="A3" s="4" t="s">
        <v>2644</v>
      </c>
      <c r="B3" s="6" t="n">
        <v>10457</v>
      </c>
      <c r="C3" s="6" t="n">
        <v>9688</v>
      </c>
    </row>
    <row r="4" spans="1:3">
      <c r="A4" s="4" t="s">
        <v>2645</v>
      </c>
      <c r="B4" s="5" t="n">
        <v>23</v>
      </c>
      <c r="C4" s="5" t="n">
        <v>41</v>
      </c>
    </row>
    <row r="5" spans="1:3">
      <c r="A5" s="4" t="s">
        <v>2646</v>
      </c>
      <c r="B5" s="5" t="n">
        <v>431</v>
      </c>
      <c r="C5" s="5" t="n">
        <v>406</v>
      </c>
    </row>
    <row r="6" spans="1:3">
      <c r="A6" s="4" t="s">
        <v>99</v>
      </c>
      <c r="B6" s="5" t="n">
        <v>10910</v>
      </c>
      <c r="C6" s="5" t="n">
        <v>10135</v>
      </c>
    </row>
    <row r="7" spans="1:3">
      <c r="A7" s="4" t="s">
        <v>2647</v>
      </c>
      <c r="B7" s="5" t="n">
        <v>957</v>
      </c>
      <c r="C7" s="5" t="n">
        <v>838</v>
      </c>
    </row>
    <row r="8" spans="1:3">
      <c r="A8" s="4" t="s">
        <v>2648</v>
      </c>
      <c r="B8" s="6" t="n">
        <v>9953</v>
      </c>
      <c r="C8" s="6" t="n">
        <v>9297</v>
      </c>
    </row>
  </sheetData>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9</v>
      </c>
      <c r="B1" s="2" t="s">
        <v>1</v>
      </c>
    </row>
    <row r="2" spans="1:3">
      <c r="B2" s="2" t="s">
        <v>33</v>
      </c>
      <c r="C2" s="2" t="s">
        <v>34</v>
      </c>
    </row>
    <row r="3" spans="1:3">
      <c r="A3" s="3" t="s">
        <v>2650</v>
      </c>
    </row>
    <row r="4" spans="1:3">
      <c r="A4" s="4" t="s">
        <v>2218</v>
      </c>
      <c r="B4" s="6" t="n">
        <v>110818</v>
      </c>
    </row>
    <row r="5" spans="1:3">
      <c r="A5" s="4" t="s">
        <v>2223</v>
      </c>
      <c r="B5" s="5" t="n">
        <v>115294</v>
      </c>
      <c r="C5" s="6" t="n">
        <v>110818</v>
      </c>
    </row>
    <row r="6" spans="1:3">
      <c r="A6" s="4" t="s">
        <v>2651</v>
      </c>
    </row>
    <row r="7" spans="1:3">
      <c r="A7" s="3" t="s">
        <v>2650</v>
      </c>
    </row>
    <row r="8" spans="1:3">
      <c r="A8" s="4" t="s">
        <v>2218</v>
      </c>
      <c r="B8" s="5" t="n">
        <v>9688</v>
      </c>
      <c r="C8" s="5" t="n">
        <v>10882</v>
      </c>
    </row>
    <row r="9" spans="1:3">
      <c r="A9" s="4" t="s">
        <v>2652</v>
      </c>
      <c r="B9" s="5" t="n">
        <v>802</v>
      </c>
      <c r="C9" s="5" t="n">
        <v>938</v>
      </c>
    </row>
    <row r="10" spans="1:3">
      <c r="A10" s="4" t="s">
        <v>2653</v>
      </c>
      <c r="B10" s="5" t="n">
        <v>-914</v>
      </c>
      <c r="C10" s="5" t="n">
        <v>-770</v>
      </c>
    </row>
    <row r="11" spans="1:3">
      <c r="A11" s="4" t="s">
        <v>2654</v>
      </c>
      <c r="B11" s="5" t="n">
        <v>455</v>
      </c>
      <c r="C11" s="5" t="n">
        <v>-216</v>
      </c>
    </row>
    <row r="12" spans="1:3">
      <c r="A12" s="4" t="s">
        <v>2498</v>
      </c>
      <c r="B12" s="5" t="n">
        <v>433</v>
      </c>
      <c r="C12" s="5" t="n">
        <v>-1227</v>
      </c>
    </row>
    <row r="13" spans="1:3">
      <c r="A13" s="4" t="s">
        <v>2626</v>
      </c>
      <c r="C13" s="5" t="n">
        <v>-6</v>
      </c>
    </row>
    <row r="14" spans="1:3">
      <c r="A14" s="4" t="s">
        <v>83</v>
      </c>
      <c r="B14" s="5" t="n">
        <v>-7</v>
      </c>
      <c r="C14" s="5" t="n">
        <v>88</v>
      </c>
    </row>
    <row r="15" spans="1:3">
      <c r="A15" s="4" t="s">
        <v>2223</v>
      </c>
      <c r="B15" s="5" t="n">
        <v>10457</v>
      </c>
      <c r="C15" s="5" t="n">
        <v>9688</v>
      </c>
    </row>
    <row r="16" spans="1:3">
      <c r="A16" s="4" t="s">
        <v>2655</v>
      </c>
    </row>
    <row r="17" spans="1:3">
      <c r="A17" s="3" t="s">
        <v>2650</v>
      </c>
    </row>
    <row r="18" spans="1:3">
      <c r="A18" s="4" t="s">
        <v>2218</v>
      </c>
      <c r="B18" s="5" t="n">
        <v>41</v>
      </c>
      <c r="C18" s="5" t="n">
        <v>60</v>
      </c>
    </row>
    <row r="19" spans="1:3">
      <c r="A19" s="4" t="s">
        <v>2653</v>
      </c>
      <c r="B19" s="5" t="n">
        <v>-19</v>
      </c>
      <c r="C19" s="5" t="n">
        <v>-13</v>
      </c>
    </row>
    <row r="20" spans="1:3">
      <c r="A20" s="4" t="s">
        <v>2498</v>
      </c>
      <c r="B20" s="5" t="n">
        <v>1</v>
      </c>
      <c r="C20" s="5" t="n">
        <v>-7</v>
      </c>
    </row>
    <row r="21" spans="1:3">
      <c r="A21" s="4" t="s">
        <v>2223</v>
      </c>
      <c r="B21" s="5" t="n">
        <v>23</v>
      </c>
      <c r="C21" s="5" t="n">
        <v>41</v>
      </c>
    </row>
    <row r="22" spans="1:3">
      <c r="A22" s="4" t="s">
        <v>2656</v>
      </c>
    </row>
    <row r="23" spans="1:3">
      <c r="A23" s="3" t="s">
        <v>2650</v>
      </c>
    </row>
    <row r="24" spans="1:3">
      <c r="A24" s="4" t="s">
        <v>2218</v>
      </c>
      <c r="B24" s="5" t="n">
        <v>406</v>
      </c>
      <c r="C24" s="5" t="n">
        <v>481</v>
      </c>
    </row>
    <row r="25" spans="1:3">
      <c r="A25" s="4" t="s">
        <v>2652</v>
      </c>
      <c r="B25" s="5" t="n">
        <v>29</v>
      </c>
      <c r="C25" s="5" t="n">
        <v>41</v>
      </c>
    </row>
    <row r="26" spans="1:3">
      <c r="A26" s="4" t="s">
        <v>2653</v>
      </c>
      <c r="B26" s="5" t="n">
        <v>-23</v>
      </c>
      <c r="C26" s="5" t="n">
        <v>-29</v>
      </c>
    </row>
    <row r="27" spans="1:3">
      <c r="A27" s="4" t="s">
        <v>2657</v>
      </c>
      <c r="C27" s="5" t="n">
        <v>-36</v>
      </c>
    </row>
    <row r="28" spans="1:3">
      <c r="A28" s="4" t="s">
        <v>2498</v>
      </c>
      <c r="B28" s="5" t="n">
        <v>18</v>
      </c>
      <c r="C28" s="5" t="n">
        <v>-52</v>
      </c>
    </row>
    <row r="29" spans="1:3">
      <c r="A29" s="4" t="s">
        <v>2223</v>
      </c>
      <c r="B29" s="6" t="n">
        <v>431</v>
      </c>
      <c r="C29" s="6" t="n">
        <v>406</v>
      </c>
    </row>
  </sheetData>
  <mergeCells count="2">
    <mergeCell ref="A1:A2"/>
    <mergeCell ref="B1:C1"/>
  </mergeCells>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8</v>
      </c>
      <c r="B1" s="2" t="s">
        <v>33</v>
      </c>
      <c r="C1" s="2" t="s">
        <v>34</v>
      </c>
    </row>
    <row r="2" spans="1:3">
      <c r="A2" s="3" t="s">
        <v>2659</v>
      </c>
    </row>
    <row r="3" spans="1:3">
      <c r="A3" s="4" t="s">
        <v>2660</v>
      </c>
      <c r="B3" s="6" t="n">
        <v>498</v>
      </c>
      <c r="C3" s="6" t="n">
        <v>530</v>
      </c>
    </row>
    <row r="4" spans="1:3">
      <c r="A4" s="4" t="s">
        <v>137</v>
      </c>
      <c r="B4" s="5" t="n">
        <v>6019</v>
      </c>
      <c r="C4" s="5" t="n">
        <v>8091</v>
      </c>
    </row>
    <row r="5" spans="1:3">
      <c r="A5" s="4" t="s">
        <v>2661</v>
      </c>
      <c r="B5" s="5" t="n">
        <v>1436</v>
      </c>
      <c r="C5" s="5" t="n">
        <v>1382</v>
      </c>
    </row>
    <row r="6" spans="1:3">
      <c r="A6" s="4" t="s">
        <v>100</v>
      </c>
      <c r="B6" s="6" t="n">
        <v>7954</v>
      </c>
      <c r="C6" s="6" t="n">
        <v>10002</v>
      </c>
    </row>
  </sheetData>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2</v>
      </c>
      <c r="B1" s="2" t="s">
        <v>1</v>
      </c>
    </row>
    <row r="2" spans="1:3">
      <c r="B2" s="2" t="s">
        <v>33</v>
      </c>
      <c r="C2" s="2" t="s">
        <v>34</v>
      </c>
    </row>
    <row r="3" spans="1:3">
      <c r="A3" s="3" t="s">
        <v>2663</v>
      </c>
    </row>
    <row r="4" spans="1:3">
      <c r="A4" s="4" t="s">
        <v>2218</v>
      </c>
      <c r="B4" s="6" t="n">
        <v>530</v>
      </c>
      <c r="C4" s="6" t="n">
        <v>572</v>
      </c>
    </row>
    <row r="5" spans="1:3">
      <c r="A5" s="4" t="s">
        <v>2223</v>
      </c>
      <c r="B5" s="5" t="n">
        <v>498</v>
      </c>
      <c r="C5" s="5" t="n">
        <v>530</v>
      </c>
    </row>
    <row r="6" spans="1:3">
      <c r="A6" s="4" t="s">
        <v>1645</v>
      </c>
    </row>
    <row r="7" spans="1:3">
      <c r="A7" s="3" t="s">
        <v>2663</v>
      </c>
    </row>
    <row r="8" spans="1:3">
      <c r="A8" s="4" t="s">
        <v>2218</v>
      </c>
      <c r="B8" s="5" t="n">
        <v>885</v>
      </c>
      <c r="C8" s="5" t="n">
        <v>1046</v>
      </c>
    </row>
    <row r="9" spans="1:3">
      <c r="A9" s="4" t="s">
        <v>2501</v>
      </c>
      <c r="B9" s="5" t="n">
        <v>64</v>
      </c>
      <c r="C9" s="5" t="n">
        <v>71</v>
      </c>
    </row>
    <row r="10" spans="1:3">
      <c r="A10" s="4" t="s">
        <v>2664</v>
      </c>
      <c r="B10" s="5" t="n">
        <v>1</v>
      </c>
      <c r="C10" s="5" t="n">
        <v>11</v>
      </c>
    </row>
    <row r="11" spans="1:3">
      <c r="A11" s="4" t="s">
        <v>2665</v>
      </c>
      <c r="B11" s="5" t="n">
        <v>18</v>
      </c>
      <c r="C11" s="5" t="n">
        <v>1</v>
      </c>
    </row>
    <row r="12" spans="1:3">
      <c r="A12" s="4" t="s">
        <v>2504</v>
      </c>
      <c r="B12" s="5" t="n">
        <v>-52</v>
      </c>
      <c r="C12" s="5" t="n">
        <v>-179</v>
      </c>
    </row>
    <row r="13" spans="1:3">
      <c r="A13" s="4" t="s">
        <v>2666</v>
      </c>
      <c r="B13" s="5" t="n">
        <v>-32</v>
      </c>
      <c r="C13" s="5" t="n">
        <v>8</v>
      </c>
    </row>
    <row r="14" spans="1:3">
      <c r="A14" s="4" t="s">
        <v>2667</v>
      </c>
      <c r="B14" s="5" t="n">
        <v>-1</v>
      </c>
    </row>
    <row r="15" spans="1:3">
      <c r="A15" s="4" t="s">
        <v>2668</v>
      </c>
      <c r="B15" s="5" t="n">
        <v>-4</v>
      </c>
    </row>
    <row r="16" spans="1:3">
      <c r="A16" s="4" t="s">
        <v>2626</v>
      </c>
      <c r="C16" s="5" t="n">
        <v>-5</v>
      </c>
    </row>
    <row r="17" spans="1:3">
      <c r="A17" s="4" t="s">
        <v>2498</v>
      </c>
      <c r="B17" s="5" t="n">
        <v>23</v>
      </c>
      <c r="C17" s="5" t="n">
        <v>-74</v>
      </c>
    </row>
    <row r="18" spans="1:3">
      <c r="A18" s="4" t="s">
        <v>83</v>
      </c>
      <c r="C18" s="5" t="n">
        <v>7</v>
      </c>
    </row>
    <row r="19" spans="1:3">
      <c r="A19" s="4" t="s">
        <v>2223</v>
      </c>
      <c r="B19" s="5" t="n">
        <v>901</v>
      </c>
      <c r="C19" s="5" t="n">
        <v>885</v>
      </c>
    </row>
    <row r="20" spans="1:3">
      <c r="A20" s="4" t="s">
        <v>2669</v>
      </c>
    </row>
    <row r="21" spans="1:3">
      <c r="A21" s="3" t="s">
        <v>2663</v>
      </c>
    </row>
    <row r="22" spans="1:3">
      <c r="A22" s="4" t="s">
        <v>2218</v>
      </c>
      <c r="B22" s="5" t="n">
        <v>355</v>
      </c>
      <c r="C22" s="5" t="n">
        <v>474</v>
      </c>
    </row>
    <row r="23" spans="1:3">
      <c r="A23" s="4" t="s">
        <v>2670</v>
      </c>
      <c r="B23" s="5" t="n">
        <v>58</v>
      </c>
      <c r="C23" s="5" t="n">
        <v>71</v>
      </c>
    </row>
    <row r="24" spans="1:3">
      <c r="A24" s="4" t="s">
        <v>2504</v>
      </c>
      <c r="B24" s="5" t="n">
        <v>-38</v>
      </c>
      <c r="C24" s="5" t="n">
        <v>-159</v>
      </c>
    </row>
    <row r="25" spans="1:3">
      <c r="A25" s="4" t="s">
        <v>181</v>
      </c>
      <c r="B25" s="5" t="n">
        <v>18</v>
      </c>
    </row>
    <row r="26" spans="1:3">
      <c r="A26" s="4" t="s">
        <v>2671</v>
      </c>
      <c r="C26" s="5" t="n">
        <v>-1</v>
      </c>
    </row>
    <row r="27" spans="1:3">
      <c r="A27" s="4" t="s">
        <v>2667</v>
      </c>
      <c r="B27" s="5" t="n">
        <v>-1</v>
      </c>
    </row>
    <row r="28" spans="1:3">
      <c r="A28" s="4" t="s">
        <v>2626</v>
      </c>
      <c r="C28" s="5" t="n">
        <v>-5</v>
      </c>
    </row>
    <row r="29" spans="1:3">
      <c r="A29" s="4" t="s">
        <v>2498</v>
      </c>
      <c r="B29" s="5" t="n">
        <v>9</v>
      </c>
      <c r="C29" s="5" t="n">
        <v>-30</v>
      </c>
    </row>
    <row r="30" spans="1:3">
      <c r="A30" s="4" t="s">
        <v>83</v>
      </c>
      <c r="C30" s="5" t="n">
        <v>6</v>
      </c>
    </row>
    <row r="31" spans="1:3">
      <c r="A31" s="4" t="s">
        <v>2223</v>
      </c>
      <c r="B31" s="5" t="n">
        <v>403</v>
      </c>
      <c r="C31" s="5" t="n">
        <v>355</v>
      </c>
    </row>
    <row r="32" spans="1:3">
      <c r="A32" s="4" t="s">
        <v>2672</v>
      </c>
    </row>
    <row r="33" spans="1:3">
      <c r="A33" s="3" t="s">
        <v>2663</v>
      </c>
    </row>
    <row r="34" spans="1:3">
      <c r="A34" s="4" t="s">
        <v>2218</v>
      </c>
      <c r="B34" s="5" t="n">
        <v>307</v>
      </c>
      <c r="C34" s="5" t="n">
        <v>332</v>
      </c>
    </row>
    <row r="35" spans="1:3">
      <c r="A35" s="4" t="s">
        <v>2223</v>
      </c>
      <c r="B35" s="5" t="n">
        <v>263</v>
      </c>
      <c r="C35" s="5" t="n">
        <v>307</v>
      </c>
    </row>
    <row r="36" spans="1:3">
      <c r="A36" s="4" t="s">
        <v>2673</v>
      </c>
    </row>
    <row r="37" spans="1:3">
      <c r="A37" s="3" t="s">
        <v>2663</v>
      </c>
    </row>
    <row r="38" spans="1:3">
      <c r="A38" s="4" t="s">
        <v>2218</v>
      </c>
      <c r="B38" s="5" t="n">
        <v>396</v>
      </c>
      <c r="C38" s="5" t="n">
        <v>453</v>
      </c>
    </row>
    <row r="39" spans="1:3">
      <c r="A39" s="4" t="s">
        <v>2501</v>
      </c>
      <c r="B39" s="5" t="n">
        <v>1</v>
      </c>
      <c r="C39" s="5" t="n">
        <v>3</v>
      </c>
    </row>
    <row r="40" spans="1:3">
      <c r="A40" s="4" t="s">
        <v>2665</v>
      </c>
      <c r="B40" s="5" t="n">
        <v>18</v>
      </c>
      <c r="C40" s="5" t="n">
        <v>1</v>
      </c>
    </row>
    <row r="41" spans="1:3">
      <c r="A41" s="4" t="s">
        <v>2504</v>
      </c>
      <c r="B41" s="5" t="n">
        <v>-26</v>
      </c>
      <c r="C41" s="5" t="n">
        <v>-34</v>
      </c>
    </row>
    <row r="42" spans="1:3">
      <c r="A42" s="4" t="s">
        <v>2666</v>
      </c>
      <c r="B42" s="5" t="n">
        <v>-32</v>
      </c>
      <c r="C42" s="5" t="n">
        <v>8</v>
      </c>
    </row>
    <row r="43" spans="1:3">
      <c r="A43" s="4" t="s">
        <v>2667</v>
      </c>
      <c r="B43" s="5" t="n">
        <v>-1</v>
      </c>
    </row>
    <row r="44" spans="1:3">
      <c r="A44" s="4" t="s">
        <v>2668</v>
      </c>
      <c r="B44" s="5" t="n">
        <v>-4</v>
      </c>
    </row>
    <row r="45" spans="1:3">
      <c r="A45" s="4" t="s">
        <v>2498</v>
      </c>
      <c r="B45" s="5" t="n">
        <v>11</v>
      </c>
      <c r="C45" s="5" t="n">
        <v>-34</v>
      </c>
    </row>
    <row r="46" spans="1:3">
      <c r="A46" s="4" t="s">
        <v>2223</v>
      </c>
      <c r="B46" s="5" t="n">
        <v>363</v>
      </c>
      <c r="C46" s="5" t="n">
        <v>396</v>
      </c>
    </row>
    <row r="47" spans="1:3">
      <c r="A47" s="4" t="s">
        <v>2674</v>
      </c>
    </row>
    <row r="48" spans="1:3">
      <c r="A48" s="3" t="s">
        <v>2663</v>
      </c>
    </row>
    <row r="49" spans="1:3">
      <c r="A49" s="4" t="s">
        <v>2218</v>
      </c>
      <c r="B49" s="5" t="n">
        <v>90</v>
      </c>
      <c r="C49" s="5" t="n">
        <v>121</v>
      </c>
    </row>
    <row r="50" spans="1:3">
      <c r="A50" s="4" t="s">
        <v>2670</v>
      </c>
      <c r="B50" s="5" t="n">
        <v>4</v>
      </c>
      <c r="C50" s="5" t="n">
        <v>8</v>
      </c>
    </row>
    <row r="51" spans="1:3">
      <c r="A51" s="4" t="s">
        <v>2504</v>
      </c>
      <c r="B51" s="5" t="n">
        <v>-16</v>
      </c>
      <c r="C51" s="5" t="n">
        <v>-28</v>
      </c>
    </row>
    <row r="52" spans="1:3">
      <c r="A52" s="4" t="s">
        <v>181</v>
      </c>
      <c r="B52" s="5" t="n">
        <v>18</v>
      </c>
    </row>
    <row r="53" spans="1:3">
      <c r="A53" s="4" t="s">
        <v>2671</v>
      </c>
      <c r="C53" s="5" t="n">
        <v>-1</v>
      </c>
    </row>
    <row r="54" spans="1:3">
      <c r="A54" s="4" t="s">
        <v>2667</v>
      </c>
      <c r="B54" s="5" t="n">
        <v>-1</v>
      </c>
    </row>
    <row r="55" spans="1:3">
      <c r="A55" s="4" t="s">
        <v>2498</v>
      </c>
      <c r="B55" s="5" t="n">
        <v>4</v>
      </c>
      <c r="C55" s="5" t="n">
        <v>-10</v>
      </c>
    </row>
    <row r="56" spans="1:3">
      <c r="A56" s="4" t="s">
        <v>2223</v>
      </c>
      <c r="B56" s="5" t="n">
        <v>100</v>
      </c>
      <c r="C56" s="5" t="n">
        <v>90</v>
      </c>
    </row>
    <row r="57" spans="1:3">
      <c r="A57" s="4" t="s">
        <v>2675</v>
      </c>
    </row>
    <row r="58" spans="1:3">
      <c r="A58" s="3" t="s">
        <v>2663</v>
      </c>
    </row>
    <row r="59" spans="1:3">
      <c r="A59" s="4" t="s">
        <v>2218</v>
      </c>
      <c r="B59" s="5" t="n">
        <v>223</v>
      </c>
      <c r="C59" s="5" t="n">
        <v>241</v>
      </c>
    </row>
    <row r="60" spans="1:3">
      <c r="A60" s="4" t="s">
        <v>2223</v>
      </c>
      <c r="B60" s="5" t="n">
        <v>235</v>
      </c>
      <c r="C60" s="5" t="n">
        <v>223</v>
      </c>
    </row>
    <row r="61" spans="1:3">
      <c r="A61" s="4" t="s">
        <v>2676</v>
      </c>
    </row>
    <row r="62" spans="1:3">
      <c r="A62" s="3" t="s">
        <v>2663</v>
      </c>
    </row>
    <row r="63" spans="1:3">
      <c r="A63" s="4" t="s">
        <v>2218</v>
      </c>
      <c r="B63" s="5" t="n">
        <v>488</v>
      </c>
      <c r="C63" s="5" t="n">
        <v>593</v>
      </c>
    </row>
    <row r="64" spans="1:3">
      <c r="A64" s="4" t="s">
        <v>2501</v>
      </c>
      <c r="B64" s="5" t="n">
        <v>63</v>
      </c>
      <c r="C64" s="5" t="n">
        <v>68</v>
      </c>
    </row>
    <row r="65" spans="1:3">
      <c r="A65" s="4" t="s">
        <v>2664</v>
      </c>
      <c r="B65" s="5" t="n">
        <v>1</v>
      </c>
      <c r="C65" s="5" t="n">
        <v>11</v>
      </c>
    </row>
    <row r="66" spans="1:3">
      <c r="A66" s="4" t="s">
        <v>2504</v>
      </c>
      <c r="B66" s="5" t="n">
        <v>-26</v>
      </c>
      <c r="C66" s="5" t="n">
        <v>-144</v>
      </c>
    </row>
    <row r="67" spans="1:3">
      <c r="A67" s="4" t="s">
        <v>2626</v>
      </c>
      <c r="C67" s="5" t="n">
        <v>-5</v>
      </c>
    </row>
    <row r="68" spans="1:3">
      <c r="A68" s="4" t="s">
        <v>2498</v>
      </c>
      <c r="B68" s="5" t="n">
        <v>12</v>
      </c>
      <c r="C68" s="5" t="n">
        <v>-40</v>
      </c>
    </row>
    <row r="69" spans="1:3">
      <c r="A69" s="4" t="s">
        <v>83</v>
      </c>
      <c r="C69" s="5" t="n">
        <v>7</v>
      </c>
    </row>
    <row r="70" spans="1:3">
      <c r="A70" s="4" t="s">
        <v>2223</v>
      </c>
      <c r="B70" s="5" t="n">
        <v>538</v>
      </c>
      <c r="C70" s="5" t="n">
        <v>488</v>
      </c>
    </row>
    <row r="71" spans="1:3">
      <c r="A71" s="4" t="s">
        <v>2677</v>
      </c>
    </row>
    <row r="72" spans="1:3">
      <c r="A72" s="3" t="s">
        <v>2663</v>
      </c>
    </row>
    <row r="73" spans="1:3">
      <c r="A73" s="4" t="s">
        <v>2218</v>
      </c>
      <c r="B73" s="5" t="n">
        <v>265</v>
      </c>
      <c r="C73" s="5" t="n">
        <v>352</v>
      </c>
    </row>
    <row r="74" spans="1:3">
      <c r="A74" s="4" t="s">
        <v>2670</v>
      </c>
      <c r="B74" s="5" t="n">
        <v>54</v>
      </c>
      <c r="C74" s="5" t="n">
        <v>63</v>
      </c>
    </row>
    <row r="75" spans="1:3">
      <c r="A75" s="4" t="s">
        <v>2504</v>
      </c>
      <c r="B75" s="5" t="n">
        <v>-22</v>
      </c>
      <c r="C75" s="5" t="n">
        <v>-131</v>
      </c>
    </row>
    <row r="76" spans="1:3">
      <c r="A76" s="4" t="s">
        <v>2626</v>
      </c>
      <c r="C76" s="5" t="n">
        <v>-5</v>
      </c>
    </row>
    <row r="77" spans="1:3">
      <c r="A77" s="4" t="s">
        <v>2498</v>
      </c>
      <c r="B77" s="5" t="n">
        <v>5</v>
      </c>
      <c r="C77" s="5" t="n">
        <v>-20</v>
      </c>
    </row>
    <row r="78" spans="1:3">
      <c r="A78" s="4" t="s">
        <v>83</v>
      </c>
      <c r="C78" s="5" t="n">
        <v>6</v>
      </c>
    </row>
    <row r="79" spans="1:3">
      <c r="A79" s="4" t="s">
        <v>2223</v>
      </c>
      <c r="B79" s="6" t="n">
        <v>303</v>
      </c>
      <c r="C79" s="6" t="n">
        <v>265</v>
      </c>
    </row>
  </sheetData>
  <mergeCells count="2">
    <mergeCell ref="A1:A2"/>
    <mergeCell ref="B1:C1"/>
  </mergeCells>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4"/>
  </cols>
  <sheetData>
    <row r="1" spans="1:4">
      <c r="A1" s="1" t="s">
        <v>2678</v>
      </c>
      <c r="B1" s="2" t="s">
        <v>1</v>
      </c>
    </row>
    <row r="2" spans="1:4">
      <c r="B2" s="2" t="s">
        <v>33</v>
      </c>
      <c r="C2" s="2" t="s">
        <v>34</v>
      </c>
      <c r="D2" s="2" t="s">
        <v>35</v>
      </c>
    </row>
    <row r="3" spans="1:4">
      <c r="A3" s="3" t="s">
        <v>2663</v>
      </c>
    </row>
    <row r="4" spans="1:4">
      <c r="A4" s="4" t="s">
        <v>2679</v>
      </c>
      <c r="B4" s="6" t="n">
        <v>498000000</v>
      </c>
      <c r="C4" s="6" t="n">
        <v>530000000</v>
      </c>
      <c r="D4" s="6" t="n">
        <v>572000000</v>
      </c>
    </row>
    <row r="5" spans="1:4">
      <c r="A5" s="4" t="s">
        <v>2680</v>
      </c>
      <c r="B5" s="4" t="s">
        <v>1197</v>
      </c>
      <c r="C5" s="4" t="s">
        <v>2681</v>
      </c>
    </row>
    <row r="6" spans="1:4">
      <c r="A6" s="4" t="s">
        <v>2682</v>
      </c>
      <c r="B6" s="6" t="n">
        <v>0</v>
      </c>
    </row>
    <row r="7" spans="1:4">
      <c r="A7" s="4" t="s">
        <v>2683</v>
      </c>
      <c r="B7" s="5" t="n">
        <v>0</v>
      </c>
    </row>
    <row r="8" spans="1:4">
      <c r="A8" s="4" t="s">
        <v>2661</v>
      </c>
      <c r="B8" s="5" t="n">
        <v>1421000000</v>
      </c>
      <c r="C8" s="6" t="n">
        <v>1364000000</v>
      </c>
    </row>
    <row r="9" spans="1:4">
      <c r="A9" s="4" t="s">
        <v>2684</v>
      </c>
    </row>
    <row r="10" spans="1:4">
      <c r="A10" s="3" t="s">
        <v>2663</v>
      </c>
    </row>
    <row r="11" spans="1:4">
      <c r="A11" s="4" t="s">
        <v>2679</v>
      </c>
      <c r="B11" s="6" t="n">
        <v>301000000</v>
      </c>
      <c r="C11" s="6" t="n">
        <v>319000000</v>
      </c>
    </row>
    <row r="12" spans="1:4">
      <c r="A12" s="4" t="s">
        <v>2685</v>
      </c>
    </row>
    <row r="13" spans="1:4">
      <c r="A13" s="3" t="s">
        <v>2663</v>
      </c>
    </row>
    <row r="14" spans="1:4">
      <c r="A14" s="4" t="s">
        <v>2686</v>
      </c>
      <c r="B14" s="4" t="s">
        <v>2266</v>
      </c>
      <c r="C14" s="4" t="s">
        <v>2484</v>
      </c>
    </row>
    <row r="15" spans="1:4">
      <c r="A15" s="4" t="s">
        <v>2675</v>
      </c>
    </row>
    <row r="16" spans="1:4">
      <c r="A16" s="3" t="s">
        <v>2663</v>
      </c>
    </row>
    <row r="17" spans="1:4">
      <c r="A17" s="4" t="s">
        <v>2679</v>
      </c>
      <c r="B17" s="6" t="n">
        <v>235000000</v>
      </c>
      <c r="C17" s="6" t="n">
        <v>223000000</v>
      </c>
      <c r="D17" s="6" t="n">
        <v>241000000</v>
      </c>
    </row>
    <row r="18" spans="1:4">
      <c r="A18" s="4" t="s">
        <v>2687</v>
      </c>
      <c r="B18" s="6" t="n">
        <v>0</v>
      </c>
      <c r="C18" s="6" t="n">
        <v>0</v>
      </c>
    </row>
    <row r="19" spans="1:4">
      <c r="A19" s="4" t="s">
        <v>2688</v>
      </c>
    </row>
    <row r="20" spans="1:4">
      <c r="A20" s="3" t="s">
        <v>2663</v>
      </c>
    </row>
    <row r="21" spans="1:4">
      <c r="A21" s="4" t="s">
        <v>2689</v>
      </c>
      <c r="B21" s="4" t="s">
        <v>2690</v>
      </c>
    </row>
    <row r="22" spans="1:4">
      <c r="A22" s="4" t="s">
        <v>2691</v>
      </c>
    </row>
    <row r="23" spans="1:4">
      <c r="A23" s="3" t="s">
        <v>2663</v>
      </c>
    </row>
    <row r="24" spans="1:4">
      <c r="A24" s="4" t="s">
        <v>2682</v>
      </c>
      <c r="B24" s="6" t="n">
        <v>0</v>
      </c>
    </row>
    <row r="25" spans="1:4">
      <c r="A25" s="4" t="s">
        <v>2683</v>
      </c>
      <c r="B25" s="6" t="n">
        <v>0</v>
      </c>
    </row>
    <row r="26" spans="1:4">
      <c r="A26" s="4" t="s">
        <v>2689</v>
      </c>
      <c r="B26" s="4" t="s">
        <v>2692</v>
      </c>
    </row>
    <row r="27" spans="1:4">
      <c r="A27" s="4" t="s">
        <v>2693</v>
      </c>
    </row>
    <row r="28" spans="1:4">
      <c r="A28" s="3" t="s">
        <v>2663</v>
      </c>
    </row>
    <row r="29" spans="1:4">
      <c r="A29" s="4" t="s">
        <v>2689</v>
      </c>
      <c r="B29" s="4" t="s">
        <v>2694</v>
      </c>
    </row>
    <row r="30" spans="1:4">
      <c r="A30" s="4" t="s">
        <v>2695</v>
      </c>
    </row>
    <row r="31" spans="1:4">
      <c r="A31" s="3" t="s">
        <v>2663</v>
      </c>
    </row>
    <row r="32" spans="1:4">
      <c r="A32" s="4" t="s">
        <v>2682</v>
      </c>
      <c r="B32" s="6" t="n">
        <v>0</v>
      </c>
    </row>
    <row r="33" spans="1:4">
      <c r="A33" s="4" t="s">
        <v>2683</v>
      </c>
      <c r="B33" s="6" t="n">
        <v>0</v>
      </c>
    </row>
    <row r="34" spans="1:4">
      <c r="A34" s="4" t="s">
        <v>2689</v>
      </c>
      <c r="B34" s="4" t="s">
        <v>2696</v>
      </c>
    </row>
  </sheetData>
  <mergeCells count="2">
    <mergeCell ref="A1:A2"/>
    <mergeCell ref="B1:C1"/>
  </mergeCells>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7</v>
      </c>
      <c r="B1" s="2" t="s">
        <v>1</v>
      </c>
    </row>
    <row r="2" spans="1:3">
      <c r="B2" s="2" t="s">
        <v>33</v>
      </c>
      <c r="C2" s="2" t="s">
        <v>34</v>
      </c>
    </row>
    <row r="3" spans="1:3">
      <c r="A3" s="3" t="s">
        <v>2659</v>
      </c>
    </row>
    <row r="4" spans="1:3">
      <c r="A4" s="4" t="s">
        <v>2698</v>
      </c>
      <c r="B4" s="6" t="n">
        <v>12</v>
      </c>
      <c r="C4" s="6" t="n">
        <v>12</v>
      </c>
    </row>
    <row r="5" spans="1:3">
      <c r="A5" s="4" t="s">
        <v>2699</v>
      </c>
      <c r="B5" s="5" t="n">
        <v>18</v>
      </c>
      <c r="C5" s="5" t="n">
        <v>13</v>
      </c>
    </row>
    <row r="6" spans="1:3">
      <c r="A6" s="4" t="s">
        <v>2700</v>
      </c>
      <c r="B6" s="5" t="n">
        <v>969</v>
      </c>
      <c r="C6" s="5" t="n">
        <v>999</v>
      </c>
    </row>
    <row r="7" spans="1:3">
      <c r="A7" s="4" t="s">
        <v>2701</v>
      </c>
      <c r="B7" s="5" t="n">
        <v>396</v>
      </c>
      <c r="C7" s="5" t="n">
        <v>400</v>
      </c>
    </row>
    <row r="8" spans="1:3">
      <c r="A8" s="4" t="s">
        <v>2702</v>
      </c>
      <c r="B8" s="5" t="n">
        <v>1129</v>
      </c>
      <c r="C8" s="5" t="n">
        <v>2708</v>
      </c>
    </row>
    <row r="9" spans="1:3">
      <c r="A9" s="4" t="s">
        <v>2703</v>
      </c>
      <c r="B9" s="5" t="n">
        <v>116</v>
      </c>
      <c r="C9" s="5" t="n">
        <v>46</v>
      </c>
    </row>
    <row r="10" spans="1:3">
      <c r="A10" s="4" t="s">
        <v>2704</v>
      </c>
      <c r="B10" s="5" t="n">
        <v>1321</v>
      </c>
      <c r="C10" s="5" t="n">
        <v>910</v>
      </c>
    </row>
    <row r="11" spans="1:3">
      <c r="A11" s="4" t="s">
        <v>1028</v>
      </c>
      <c r="B11" s="5" t="n">
        <v>616</v>
      </c>
      <c r="C11" s="5" t="n">
        <v>1545</v>
      </c>
    </row>
    <row r="12" spans="1:3">
      <c r="A12" s="4" t="s">
        <v>2705</v>
      </c>
      <c r="B12" s="5" t="n">
        <v>0</v>
      </c>
      <c r="C12" s="5" t="n">
        <v>230</v>
      </c>
    </row>
    <row r="13" spans="1:3">
      <c r="A13" s="4" t="s">
        <v>2706</v>
      </c>
      <c r="B13" s="5" t="n">
        <v>102</v>
      </c>
      <c r="C13" s="5" t="n">
        <v>85</v>
      </c>
    </row>
    <row r="14" spans="1:3">
      <c r="A14" s="4" t="s">
        <v>83</v>
      </c>
      <c r="B14" s="5" t="n">
        <v>1382</v>
      </c>
      <c r="C14" s="5" t="n">
        <v>1190</v>
      </c>
    </row>
    <row r="15" spans="1:3">
      <c r="A15" s="4" t="s">
        <v>2707</v>
      </c>
      <c r="B15" s="5" t="n">
        <v>-41</v>
      </c>
      <c r="C15" s="5" t="n">
        <v>-48</v>
      </c>
    </row>
    <row r="16" spans="1:3">
      <c r="A16" s="4" t="s">
        <v>137</v>
      </c>
      <c r="B16" s="5" t="n">
        <v>6019</v>
      </c>
      <c r="C16" s="5" t="n">
        <v>8091</v>
      </c>
    </row>
    <row r="17" spans="1:3">
      <c r="A17" s="4" t="s">
        <v>2647</v>
      </c>
      <c r="B17" s="5" t="n">
        <v>5989</v>
      </c>
      <c r="C17" s="5" t="n">
        <v>8061</v>
      </c>
    </row>
    <row r="18" spans="1:3">
      <c r="A18" s="4" t="s">
        <v>2648</v>
      </c>
      <c r="B18" s="6" t="n">
        <v>30</v>
      </c>
      <c r="C18" s="6" t="n">
        <v>30</v>
      </c>
    </row>
  </sheetData>
  <mergeCells count="2">
    <mergeCell ref="A1:A2"/>
    <mergeCell ref="B1:C1"/>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8</v>
      </c>
      <c r="B1" s="2" t="s">
        <v>1</v>
      </c>
    </row>
    <row r="2" spans="1:3">
      <c r="B2" s="2" t="s">
        <v>33</v>
      </c>
      <c r="C2" s="2" t="s">
        <v>34</v>
      </c>
    </row>
    <row r="3" spans="1:3">
      <c r="A3" s="3" t="s">
        <v>2659</v>
      </c>
    </row>
    <row r="4" spans="1:3">
      <c r="A4" s="4" t="s">
        <v>2218</v>
      </c>
      <c r="B4" s="6" t="n">
        <v>-48</v>
      </c>
      <c r="C4" s="6" t="n">
        <v>-79</v>
      </c>
    </row>
    <row r="5" spans="1:3">
      <c r="A5" s="4" t="s">
        <v>2709</v>
      </c>
      <c r="B5" s="5" t="n">
        <v>-7</v>
      </c>
      <c r="C5" s="5" t="n">
        <v>-6</v>
      </c>
    </row>
    <row r="6" spans="1:3">
      <c r="A6" s="4" t="s">
        <v>2710</v>
      </c>
      <c r="B6" s="5" t="n">
        <v>4</v>
      </c>
      <c r="C6" s="5" t="n">
        <v>4</v>
      </c>
    </row>
    <row r="7" spans="1:3">
      <c r="A7" s="4" t="s">
        <v>2711</v>
      </c>
      <c r="B7" s="5" t="n">
        <v>10</v>
      </c>
      <c r="C7" s="5" t="n">
        <v>31</v>
      </c>
    </row>
    <row r="8" spans="1:3">
      <c r="A8" s="4" t="s">
        <v>2498</v>
      </c>
      <c r="C8" s="5" t="n">
        <v>2</v>
      </c>
    </row>
    <row r="9" spans="1:3">
      <c r="A9" s="4" t="s">
        <v>2223</v>
      </c>
      <c r="B9" s="6" t="n">
        <v>-41</v>
      </c>
      <c r="C9" s="6" t="n">
        <v>-48</v>
      </c>
    </row>
  </sheetData>
  <mergeCells count="2">
    <mergeCell ref="A1:A2"/>
    <mergeCell ref="B1:C1"/>
  </mergeCells>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2</v>
      </c>
      <c r="B1" s="2" t="s">
        <v>33</v>
      </c>
      <c r="C1" s="2" t="s">
        <v>34</v>
      </c>
    </row>
    <row r="2" spans="1:3">
      <c r="A2" s="3" t="s">
        <v>2659</v>
      </c>
    </row>
    <row r="3" spans="1:3">
      <c r="A3" s="4" t="s">
        <v>2713</v>
      </c>
      <c r="B3" s="6" t="n">
        <v>1415</v>
      </c>
      <c r="C3" s="6" t="n">
        <v>1357</v>
      </c>
    </row>
    <row r="4" spans="1:3">
      <c r="A4" s="4" t="s">
        <v>83</v>
      </c>
      <c r="B4" s="5" t="n">
        <v>21</v>
      </c>
      <c r="C4" s="5" t="n">
        <v>25</v>
      </c>
    </row>
    <row r="5" spans="1:3">
      <c r="A5" s="4" t="s">
        <v>2661</v>
      </c>
      <c r="B5" s="6" t="n">
        <v>1436</v>
      </c>
      <c r="C5" s="6" t="n">
        <v>1382</v>
      </c>
    </row>
  </sheetData>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14</v>
      </c>
      <c r="B1" s="2" t="s">
        <v>1</v>
      </c>
    </row>
    <row r="2" spans="1:3">
      <c r="B2" s="2" t="s">
        <v>33</v>
      </c>
      <c r="C2" s="2" t="s">
        <v>34</v>
      </c>
    </row>
    <row r="3" spans="1:3">
      <c r="A3" s="3" t="s">
        <v>2715</v>
      </c>
    </row>
    <row r="4" spans="1:3">
      <c r="A4" s="4" t="s">
        <v>2218</v>
      </c>
      <c r="B4" s="6" t="n">
        <v>1633</v>
      </c>
      <c r="C4" s="6" t="n">
        <v>1820</v>
      </c>
    </row>
    <row r="5" spans="1:3">
      <c r="A5" s="4" t="s">
        <v>2223</v>
      </c>
      <c r="B5" s="5" t="n">
        <v>1727</v>
      </c>
      <c r="C5" s="5" t="n">
        <v>1633</v>
      </c>
    </row>
    <row r="6" spans="1:3">
      <c r="A6" s="4" t="s">
        <v>2716</v>
      </c>
    </row>
    <row r="7" spans="1:3">
      <c r="A7" s="3" t="s">
        <v>2715</v>
      </c>
    </row>
    <row r="8" spans="1:3">
      <c r="A8" s="4" t="s">
        <v>2218</v>
      </c>
      <c r="B8" s="5" t="n">
        <v>7808</v>
      </c>
      <c r="C8" s="5" t="n">
        <v>8876</v>
      </c>
    </row>
    <row r="9" spans="1:3">
      <c r="A9" s="4" t="s">
        <v>2501</v>
      </c>
      <c r="B9" s="5" t="n">
        <v>47</v>
      </c>
      <c r="C9" s="5" t="n">
        <v>37</v>
      </c>
    </row>
    <row r="10" spans="1:3">
      <c r="A10" s="4" t="s">
        <v>2717</v>
      </c>
      <c r="B10" s="5" t="n">
        <v>126</v>
      </c>
      <c r="C10" s="5" t="n">
        <v>140</v>
      </c>
    </row>
    <row r="11" spans="1:3">
      <c r="A11" s="4" t="s">
        <v>2665</v>
      </c>
      <c r="B11" s="5" t="n">
        <v>5</v>
      </c>
      <c r="C11" s="5" t="n">
        <v>3</v>
      </c>
    </row>
    <row r="12" spans="1:3">
      <c r="A12" s="4" t="s">
        <v>2504</v>
      </c>
      <c r="B12" s="5" t="n">
        <v>-19</v>
      </c>
      <c r="C12" s="5" t="n">
        <v>-328</v>
      </c>
    </row>
    <row r="13" spans="1:3">
      <c r="A13" s="4" t="s">
        <v>2498</v>
      </c>
      <c r="B13" s="5" t="n">
        <v>298</v>
      </c>
      <c r="C13" s="5" t="n">
        <v>-919</v>
      </c>
    </row>
    <row r="14" spans="1:3">
      <c r="A14" s="4" t="s">
        <v>2626</v>
      </c>
      <c r="C14" s="5" t="n">
        <v>-2</v>
      </c>
    </row>
    <row r="15" spans="1:3">
      <c r="A15" s="4" t="s">
        <v>2223</v>
      </c>
      <c r="B15" s="5" t="n">
        <v>8265</v>
      </c>
      <c r="C15" s="5" t="n">
        <v>7808</v>
      </c>
    </row>
    <row r="16" spans="1:3">
      <c r="A16" s="4" t="s">
        <v>2669</v>
      </c>
    </row>
    <row r="17" spans="1:3">
      <c r="A17" s="3" t="s">
        <v>2715</v>
      </c>
    </row>
    <row r="18" spans="1:3">
      <c r="A18" s="4" t="s">
        <v>2218</v>
      </c>
      <c r="B18" s="5" t="n">
        <v>6176</v>
      </c>
      <c r="C18" s="5" t="n">
        <v>7056</v>
      </c>
    </row>
    <row r="19" spans="1:3">
      <c r="A19" s="4" t="s">
        <v>2653</v>
      </c>
      <c r="B19" s="5" t="n">
        <v>165</v>
      </c>
      <c r="C19" s="5" t="n">
        <v>104</v>
      </c>
    </row>
    <row r="20" spans="1:3">
      <c r="A20" s="4" t="s">
        <v>2654</v>
      </c>
      <c r="B20" s="5" t="n">
        <v>-56</v>
      </c>
      <c r="C20" s="5" t="n">
        <v>26</v>
      </c>
    </row>
    <row r="21" spans="1:3">
      <c r="A21" s="4" t="s">
        <v>2504</v>
      </c>
      <c r="B21" s="5" t="n">
        <v>-6</v>
      </c>
      <c r="C21" s="5" t="n">
        <v>-288</v>
      </c>
    </row>
    <row r="22" spans="1:3">
      <c r="A22" s="4" t="s">
        <v>181</v>
      </c>
      <c r="B22" s="5" t="n">
        <v>15</v>
      </c>
      <c r="C22" s="5" t="n">
        <v>8</v>
      </c>
    </row>
    <row r="23" spans="1:3">
      <c r="A23" s="4" t="s">
        <v>2498</v>
      </c>
      <c r="B23" s="5" t="n">
        <v>243</v>
      </c>
      <c r="C23" s="5" t="n">
        <v>-728</v>
      </c>
    </row>
    <row r="24" spans="1:3">
      <c r="A24" s="4" t="s">
        <v>2626</v>
      </c>
      <c r="C24" s="5" t="n">
        <v>-2</v>
      </c>
    </row>
    <row r="25" spans="1:3">
      <c r="A25" s="4" t="s">
        <v>2223</v>
      </c>
      <c r="B25" s="5" t="n">
        <v>6538</v>
      </c>
      <c r="C25" s="5" t="n">
        <v>6176</v>
      </c>
    </row>
    <row r="26" spans="1:3">
      <c r="A26" s="4" t="s">
        <v>2718</v>
      </c>
    </row>
    <row r="27" spans="1:3">
      <c r="A27" s="3" t="s">
        <v>2715</v>
      </c>
    </row>
    <row r="28" spans="1:3">
      <c r="A28" s="4" t="s">
        <v>2218</v>
      </c>
      <c r="B28" s="5" t="n">
        <v>293</v>
      </c>
      <c r="C28" s="5" t="n">
        <v>294</v>
      </c>
    </row>
    <row r="29" spans="1:3">
      <c r="A29" s="4" t="s">
        <v>2223</v>
      </c>
      <c r="B29" s="5" t="n">
        <v>384</v>
      </c>
      <c r="C29" s="5" t="n">
        <v>293</v>
      </c>
    </row>
    <row r="30" spans="1:3">
      <c r="A30" s="4" t="s">
        <v>2719</v>
      </c>
    </row>
    <row r="31" spans="1:3">
      <c r="A31" s="3" t="s">
        <v>2715</v>
      </c>
    </row>
    <row r="32" spans="1:3">
      <c r="A32" s="4" t="s">
        <v>2218</v>
      </c>
      <c r="B32" s="5" t="n">
        <v>462</v>
      </c>
      <c r="C32" s="5" t="n">
        <v>503</v>
      </c>
    </row>
    <row r="33" spans="1:3">
      <c r="A33" s="4" t="s">
        <v>2717</v>
      </c>
      <c r="B33" s="5" t="n">
        <v>85</v>
      </c>
      <c r="C33" s="5" t="n">
        <v>56</v>
      </c>
    </row>
    <row r="34" spans="1:3">
      <c r="A34" s="4" t="s">
        <v>2504</v>
      </c>
      <c r="C34" s="5" t="n">
        <v>-55</v>
      </c>
    </row>
    <row r="35" spans="1:3">
      <c r="A35" s="4" t="s">
        <v>2498</v>
      </c>
      <c r="B35" s="5" t="n">
        <v>6</v>
      </c>
      <c r="C35" s="5" t="n">
        <v>-42</v>
      </c>
    </row>
    <row r="36" spans="1:3">
      <c r="A36" s="4" t="s">
        <v>2223</v>
      </c>
      <c r="B36" s="5" t="n">
        <v>554</v>
      </c>
      <c r="C36" s="5" t="n">
        <v>462</v>
      </c>
    </row>
    <row r="37" spans="1:3">
      <c r="A37" s="4" t="s">
        <v>2720</v>
      </c>
    </row>
    <row r="38" spans="1:3">
      <c r="A38" s="3" t="s">
        <v>2715</v>
      </c>
    </row>
    <row r="39" spans="1:3">
      <c r="A39" s="4" t="s">
        <v>2218</v>
      </c>
      <c r="B39" s="5" t="n">
        <v>169</v>
      </c>
      <c r="C39" s="5" t="n">
        <v>209</v>
      </c>
    </row>
    <row r="40" spans="1:3">
      <c r="A40" s="4" t="s">
        <v>2504</v>
      </c>
      <c r="C40" s="5" t="n">
        <v>-28</v>
      </c>
    </row>
    <row r="41" spans="1:3">
      <c r="A41" s="4" t="s">
        <v>2498</v>
      </c>
      <c r="C41" s="5" t="n">
        <v>-11</v>
      </c>
    </row>
    <row r="42" spans="1:3">
      <c r="A42" s="4" t="s">
        <v>2223</v>
      </c>
      <c r="B42" s="5" t="n">
        <v>169</v>
      </c>
      <c r="C42" s="5" t="n">
        <v>169</v>
      </c>
    </row>
    <row r="43" spans="1:3">
      <c r="A43" s="4" t="s">
        <v>2721</v>
      </c>
    </row>
    <row r="44" spans="1:3">
      <c r="A44" s="3" t="s">
        <v>2715</v>
      </c>
    </row>
    <row r="45" spans="1:3">
      <c r="A45" s="4" t="s">
        <v>2218</v>
      </c>
      <c r="B45" s="5" t="n">
        <v>1153</v>
      </c>
      <c r="C45" s="5" t="n">
        <v>1399</v>
      </c>
    </row>
    <row r="46" spans="1:3">
      <c r="A46" s="4" t="s">
        <v>2223</v>
      </c>
      <c r="B46" s="5" t="n">
        <v>1123</v>
      </c>
      <c r="C46" s="5" t="n">
        <v>1153</v>
      </c>
    </row>
    <row r="47" spans="1:3">
      <c r="A47" s="4" t="s">
        <v>2722</v>
      </c>
    </row>
    <row r="48" spans="1:3">
      <c r="A48" s="3" t="s">
        <v>2715</v>
      </c>
    </row>
    <row r="49" spans="1:3">
      <c r="A49" s="4" t="s">
        <v>2218</v>
      </c>
      <c r="B49" s="5" t="n">
        <v>6565</v>
      </c>
      <c r="C49" s="5" t="n">
        <v>7576</v>
      </c>
    </row>
    <row r="50" spans="1:3">
      <c r="A50" s="4" t="s">
        <v>2501</v>
      </c>
      <c r="C50" s="5" t="n">
        <v>6</v>
      </c>
    </row>
    <row r="51" spans="1:3">
      <c r="A51" s="4" t="s">
        <v>2504</v>
      </c>
      <c r="C51" s="5" t="n">
        <v>-175</v>
      </c>
    </row>
    <row r="52" spans="1:3">
      <c r="A52" s="4" t="s">
        <v>2498</v>
      </c>
      <c r="B52" s="5" t="n">
        <v>293</v>
      </c>
      <c r="C52" s="5" t="n">
        <v>-841</v>
      </c>
    </row>
    <row r="53" spans="1:3">
      <c r="A53" s="4" t="s">
        <v>2223</v>
      </c>
      <c r="B53" s="5" t="n">
        <v>6858</v>
      </c>
      <c r="C53" s="5" t="n">
        <v>6565</v>
      </c>
    </row>
    <row r="54" spans="1:3">
      <c r="A54" s="4" t="s">
        <v>2723</v>
      </c>
    </row>
    <row r="55" spans="1:3">
      <c r="A55" s="3" t="s">
        <v>2715</v>
      </c>
    </row>
    <row r="56" spans="1:3">
      <c r="A56" s="4" t="s">
        <v>2218</v>
      </c>
      <c r="B56" s="5" t="n">
        <v>5412</v>
      </c>
      <c r="C56" s="5" t="n">
        <v>6177</v>
      </c>
    </row>
    <row r="57" spans="1:3">
      <c r="A57" s="4" t="s">
        <v>2653</v>
      </c>
      <c r="B57" s="5" t="n">
        <v>135</v>
      </c>
      <c r="C57" s="5" t="n">
        <v>63</v>
      </c>
    </row>
    <row r="58" spans="1:3">
      <c r="A58" s="4" t="s">
        <v>2654</v>
      </c>
      <c r="B58" s="5" t="n">
        <v>-56</v>
      </c>
      <c r="C58" s="5" t="n">
        <v>26</v>
      </c>
    </row>
    <row r="59" spans="1:3">
      <c r="A59" s="4" t="s">
        <v>2504</v>
      </c>
      <c r="C59" s="5" t="n">
        <v>-165</v>
      </c>
    </row>
    <row r="60" spans="1:3">
      <c r="A60" s="4" t="s">
        <v>2498</v>
      </c>
      <c r="B60" s="5" t="n">
        <v>244</v>
      </c>
      <c r="C60" s="5" t="n">
        <v>-689</v>
      </c>
    </row>
    <row r="61" spans="1:3">
      <c r="A61" s="4" t="s">
        <v>2223</v>
      </c>
      <c r="B61" s="5" t="n">
        <v>5735</v>
      </c>
      <c r="C61" s="5" t="n">
        <v>5412</v>
      </c>
    </row>
    <row r="62" spans="1:3">
      <c r="A62" s="4" t="s">
        <v>2724</v>
      </c>
    </row>
    <row r="63" spans="1:3">
      <c r="A63" s="3" t="s">
        <v>2715</v>
      </c>
    </row>
    <row r="64" spans="1:3">
      <c r="A64" s="4" t="s">
        <v>2218</v>
      </c>
      <c r="B64" s="5" t="n">
        <v>99</v>
      </c>
      <c r="C64" s="5" t="n">
        <v>64</v>
      </c>
    </row>
    <row r="65" spans="1:3">
      <c r="A65" s="4" t="s">
        <v>2223</v>
      </c>
      <c r="B65" s="5" t="n">
        <v>91</v>
      </c>
      <c r="C65" s="5" t="n">
        <v>99</v>
      </c>
    </row>
    <row r="66" spans="1:3">
      <c r="A66" s="4" t="s">
        <v>2725</v>
      </c>
    </row>
    <row r="67" spans="1:3">
      <c r="A67" s="3" t="s">
        <v>2715</v>
      </c>
    </row>
    <row r="68" spans="1:3">
      <c r="A68" s="4" t="s">
        <v>2218</v>
      </c>
      <c r="B68" s="5" t="n">
        <v>359</v>
      </c>
      <c r="C68" s="5" t="n">
        <v>327</v>
      </c>
    </row>
    <row r="69" spans="1:3">
      <c r="A69" s="4" t="s">
        <v>2717</v>
      </c>
      <c r="C69" s="5" t="n">
        <v>47</v>
      </c>
    </row>
    <row r="70" spans="1:3">
      <c r="A70" s="4" t="s">
        <v>2498</v>
      </c>
      <c r="B70" s="5" t="n">
        <v>2</v>
      </c>
      <c r="C70" s="5" t="n">
        <v>-15</v>
      </c>
    </row>
    <row r="71" spans="1:3">
      <c r="A71" s="4" t="s">
        <v>2223</v>
      </c>
      <c r="B71" s="5" t="n">
        <v>361</v>
      </c>
      <c r="C71" s="5" t="n">
        <v>359</v>
      </c>
    </row>
    <row r="72" spans="1:3">
      <c r="A72" s="4" t="s">
        <v>2726</v>
      </c>
    </row>
    <row r="73" spans="1:3">
      <c r="A73" s="3" t="s">
        <v>2715</v>
      </c>
    </row>
    <row r="74" spans="1:3">
      <c r="A74" s="4" t="s">
        <v>2218</v>
      </c>
      <c r="B74" s="5" t="n">
        <v>260</v>
      </c>
      <c r="C74" s="5" t="n">
        <v>263</v>
      </c>
    </row>
    <row r="75" spans="1:3">
      <c r="A75" s="4" t="s">
        <v>2653</v>
      </c>
      <c r="B75" s="5" t="n">
        <v>8</v>
      </c>
      <c r="C75" s="5" t="n">
        <v>7</v>
      </c>
    </row>
    <row r="76" spans="1:3">
      <c r="A76" s="4" t="s">
        <v>2498</v>
      </c>
      <c r="B76" s="5" t="n">
        <v>2</v>
      </c>
      <c r="C76" s="5" t="n">
        <v>-9</v>
      </c>
    </row>
    <row r="77" spans="1:3">
      <c r="A77" s="4" t="s">
        <v>2223</v>
      </c>
      <c r="B77" s="5" t="n">
        <v>270</v>
      </c>
      <c r="C77" s="5" t="n">
        <v>260</v>
      </c>
    </row>
    <row r="78" spans="1:3">
      <c r="A78" s="4" t="s">
        <v>2727</v>
      </c>
    </row>
    <row r="79" spans="1:3">
      <c r="A79" s="3" t="s">
        <v>2715</v>
      </c>
    </row>
    <row r="80" spans="1:3">
      <c r="A80" s="4" t="s">
        <v>2218</v>
      </c>
      <c r="B80" s="5" t="n">
        <v>51</v>
      </c>
      <c r="C80" s="5" t="n">
        <v>50</v>
      </c>
    </row>
    <row r="81" spans="1:3">
      <c r="A81" s="4" t="s">
        <v>2223</v>
      </c>
      <c r="B81" s="5" t="n">
        <v>64</v>
      </c>
      <c r="C81" s="5" t="n">
        <v>51</v>
      </c>
    </row>
    <row r="82" spans="1:3">
      <c r="A82" s="4" t="s">
        <v>2728</v>
      </c>
    </row>
    <row r="83" spans="1:3">
      <c r="A83" s="3" t="s">
        <v>2715</v>
      </c>
    </row>
    <row r="84" spans="1:3">
      <c r="A84" s="4" t="s">
        <v>2218</v>
      </c>
      <c r="B84" s="5" t="n">
        <v>294</v>
      </c>
      <c r="C84" s="5" t="n">
        <v>362</v>
      </c>
    </row>
    <row r="85" spans="1:3">
      <c r="A85" s="4" t="s">
        <v>2501</v>
      </c>
      <c r="B85" s="5" t="n">
        <v>45</v>
      </c>
      <c r="C85" s="5" t="n">
        <v>29</v>
      </c>
    </row>
    <row r="86" spans="1:3">
      <c r="A86" s="4" t="s">
        <v>2717</v>
      </c>
      <c r="B86" s="5" t="n">
        <v>7</v>
      </c>
      <c r="C86" s="5" t="n">
        <v>9</v>
      </c>
    </row>
    <row r="87" spans="1:3">
      <c r="A87" s="4" t="s">
        <v>2665</v>
      </c>
      <c r="B87" s="5" t="n">
        <v>5</v>
      </c>
      <c r="C87" s="5" t="n">
        <v>3</v>
      </c>
    </row>
    <row r="88" spans="1:3">
      <c r="A88" s="4" t="s">
        <v>2504</v>
      </c>
      <c r="B88" s="5" t="n">
        <v>-19</v>
      </c>
      <c r="C88" s="5" t="n">
        <v>-98</v>
      </c>
    </row>
    <row r="89" spans="1:3">
      <c r="A89" s="4" t="s">
        <v>2498</v>
      </c>
      <c r="B89" s="5" t="n">
        <v>-6</v>
      </c>
      <c r="C89" s="5" t="n">
        <v>-9</v>
      </c>
    </row>
    <row r="90" spans="1:3">
      <c r="A90" s="4" t="s">
        <v>2626</v>
      </c>
      <c r="C90" s="5" t="n">
        <v>-2</v>
      </c>
    </row>
    <row r="91" spans="1:3">
      <c r="A91" s="4" t="s">
        <v>2223</v>
      </c>
      <c r="B91" s="5" t="n">
        <v>327</v>
      </c>
      <c r="C91" s="5" t="n">
        <v>294</v>
      </c>
    </row>
    <row r="92" spans="1:3">
      <c r="A92" s="4" t="s">
        <v>2729</v>
      </c>
    </row>
    <row r="93" spans="1:3">
      <c r="A93" s="3" t="s">
        <v>2715</v>
      </c>
    </row>
    <row r="94" spans="1:3">
      <c r="A94" s="4" t="s">
        <v>2218</v>
      </c>
      <c r="B94" s="5" t="n">
        <v>243</v>
      </c>
      <c r="C94" s="5" t="n">
        <v>311</v>
      </c>
    </row>
    <row r="95" spans="1:3">
      <c r="A95" s="4" t="s">
        <v>2653</v>
      </c>
      <c r="B95" s="5" t="n">
        <v>16</v>
      </c>
      <c r="C95" s="5" t="n">
        <v>28</v>
      </c>
    </row>
    <row r="96" spans="1:3">
      <c r="A96" s="4" t="s">
        <v>2504</v>
      </c>
      <c r="B96" s="5" t="n">
        <v>-6</v>
      </c>
      <c r="C96" s="5" t="n">
        <v>-95</v>
      </c>
    </row>
    <row r="97" spans="1:3">
      <c r="A97" s="4" t="s">
        <v>181</v>
      </c>
      <c r="B97" s="5" t="n">
        <v>15</v>
      </c>
      <c r="C97" s="5" t="n">
        <v>8</v>
      </c>
    </row>
    <row r="98" spans="1:3">
      <c r="A98" s="4" t="s">
        <v>2498</v>
      </c>
      <c r="B98" s="5" t="n">
        <v>-5</v>
      </c>
      <c r="C98" s="5" t="n">
        <v>-8</v>
      </c>
    </row>
    <row r="99" spans="1:3">
      <c r="A99" s="4" t="s">
        <v>2626</v>
      </c>
      <c r="C99" s="5" t="n">
        <v>-2</v>
      </c>
    </row>
    <row r="100" spans="1:3">
      <c r="A100" s="4" t="s">
        <v>2223</v>
      </c>
      <c r="B100" s="5" t="n">
        <v>263</v>
      </c>
      <c r="C100" s="5" t="n">
        <v>243</v>
      </c>
    </row>
    <row r="101" spans="1:3">
      <c r="A101" s="4" t="s">
        <v>2125</v>
      </c>
    </row>
    <row r="102" spans="1:3">
      <c r="A102" s="3" t="s">
        <v>2715</v>
      </c>
    </row>
    <row r="103" spans="1:3">
      <c r="A103" s="4" t="s">
        <v>2218</v>
      </c>
      <c r="B103" s="5" t="n">
        <v>36</v>
      </c>
      <c r="C103" s="5" t="n">
        <v>12</v>
      </c>
    </row>
    <row r="104" spans="1:3">
      <c r="A104" s="4" t="s">
        <v>2223</v>
      </c>
      <c r="B104" s="5" t="n">
        <v>64</v>
      </c>
      <c r="C104" s="5" t="n">
        <v>36</v>
      </c>
    </row>
    <row r="105" spans="1:3">
      <c r="A105" s="4" t="s">
        <v>2730</v>
      </c>
    </row>
    <row r="106" spans="1:3">
      <c r="A106" s="3" t="s">
        <v>2715</v>
      </c>
    </row>
    <row r="107" spans="1:3">
      <c r="A107" s="4" t="s">
        <v>2218</v>
      </c>
      <c r="B107" s="5" t="n">
        <v>128</v>
      </c>
      <c r="C107" s="5" t="n">
        <v>109</v>
      </c>
    </row>
    <row r="108" spans="1:3">
      <c r="A108" s="4" t="s">
        <v>2501</v>
      </c>
      <c r="B108" s="5" t="n">
        <v>2</v>
      </c>
      <c r="C108" s="5" t="n">
        <v>2</v>
      </c>
    </row>
    <row r="109" spans="1:3">
      <c r="A109" s="4" t="s">
        <v>2717</v>
      </c>
      <c r="B109" s="5" t="n">
        <v>33</v>
      </c>
      <c r="C109" s="5" t="n">
        <v>29</v>
      </c>
    </row>
    <row r="110" spans="1:3">
      <c r="A110" s="4" t="s">
        <v>2498</v>
      </c>
      <c r="B110" s="5" t="n">
        <v>2</v>
      </c>
      <c r="C110" s="5" t="n">
        <v>-11</v>
      </c>
    </row>
    <row r="111" spans="1:3">
      <c r="A111" s="4" t="s">
        <v>2223</v>
      </c>
      <c r="B111" s="5" t="n">
        <v>166</v>
      </c>
      <c r="C111" s="5" t="n">
        <v>128</v>
      </c>
    </row>
    <row r="112" spans="1:3">
      <c r="A112" s="4" t="s">
        <v>2731</v>
      </c>
    </row>
    <row r="113" spans="1:3">
      <c r="A113" s="3" t="s">
        <v>2715</v>
      </c>
    </row>
    <row r="114" spans="1:3">
      <c r="A114" s="4" t="s">
        <v>2218</v>
      </c>
      <c r="B114" s="5" t="n">
        <v>92</v>
      </c>
      <c r="C114" s="5" t="n">
        <v>97</v>
      </c>
    </row>
    <row r="115" spans="1:3">
      <c r="A115" s="4" t="s">
        <v>2653</v>
      </c>
      <c r="B115" s="5" t="n">
        <v>6</v>
      </c>
      <c r="C115" s="5" t="n">
        <v>6</v>
      </c>
    </row>
    <row r="116" spans="1:3">
      <c r="A116" s="4" t="s">
        <v>2498</v>
      </c>
      <c r="B116" s="5" t="n">
        <v>3</v>
      </c>
      <c r="C116" s="5" t="n">
        <v>-11</v>
      </c>
    </row>
    <row r="117" spans="1:3">
      <c r="A117" s="4" t="s">
        <v>2223</v>
      </c>
      <c r="B117" s="6" t="n">
        <v>101</v>
      </c>
      <c r="C117" s="6" t="n">
        <v>92</v>
      </c>
    </row>
  </sheetData>
  <mergeCells count="2">
    <mergeCell ref="A1:A2"/>
    <mergeCell ref="B1:C1"/>
  </mergeCells>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732</v>
      </c>
      <c r="B1" s="2" t="s">
        <v>2733</v>
      </c>
      <c r="C1" s="2" t="s">
        <v>1</v>
      </c>
    </row>
    <row r="2" spans="1:4">
      <c r="B2" s="2" t="s">
        <v>2734</v>
      </c>
      <c r="C2" s="2" t="s">
        <v>33</v>
      </c>
      <c r="D2" s="2" t="s">
        <v>34</v>
      </c>
    </row>
    <row r="3" spans="1:4">
      <c r="A3" s="3" t="s">
        <v>2735</v>
      </c>
    </row>
    <row r="4" spans="1:4">
      <c r="A4" s="4" t="s">
        <v>2736</v>
      </c>
      <c r="C4" s="6" t="n">
        <v>0</v>
      </c>
    </row>
    <row r="5" spans="1:4">
      <c r="A5" s="4" t="s">
        <v>2737</v>
      </c>
      <c r="C5" s="4" t="s">
        <v>2738</v>
      </c>
    </row>
    <row r="6" spans="1:4">
      <c r="A6" s="4" t="s">
        <v>2739</v>
      </c>
    </row>
    <row r="7" spans="1:4">
      <c r="A7" s="3" t="s">
        <v>2735</v>
      </c>
    </row>
    <row r="8" spans="1:4">
      <c r="A8" s="4" t="s">
        <v>2740</v>
      </c>
      <c r="C8" s="4" t="s">
        <v>2741</v>
      </c>
    </row>
    <row r="9" spans="1:4">
      <c r="A9" s="4" t="s">
        <v>2742</v>
      </c>
    </row>
    <row r="10" spans="1:4">
      <c r="A10" s="3" t="s">
        <v>2735</v>
      </c>
    </row>
    <row r="11" spans="1:4">
      <c r="A11" s="4" t="s">
        <v>2740</v>
      </c>
      <c r="C11" s="4" t="s">
        <v>2743</v>
      </c>
    </row>
    <row r="12" spans="1:4">
      <c r="A12" s="4" t="s">
        <v>2744</v>
      </c>
      <c r="C12" s="4" t="s">
        <v>982</v>
      </c>
      <c r="D12" s="4" t="s">
        <v>982</v>
      </c>
    </row>
    <row r="13" spans="1:4">
      <c r="A13" s="4" t="s">
        <v>1184</v>
      </c>
    </row>
    <row r="14" spans="1:4">
      <c r="A14" s="3" t="s">
        <v>2735</v>
      </c>
    </row>
    <row r="15" spans="1:4">
      <c r="A15" s="4" t="s">
        <v>2745</v>
      </c>
      <c r="D15" s="4" t="s">
        <v>2746</v>
      </c>
    </row>
    <row r="16" spans="1:4">
      <c r="A16" s="4" t="s">
        <v>2747</v>
      </c>
    </row>
    <row r="17" spans="1:4">
      <c r="A17" s="3" t="s">
        <v>2735</v>
      </c>
    </row>
    <row r="18" spans="1:4">
      <c r="A18" s="4" t="s">
        <v>2748</v>
      </c>
      <c r="C18" s="4" t="s">
        <v>2749</v>
      </c>
    </row>
    <row r="19" spans="1:4">
      <c r="A19" s="4" t="s">
        <v>2750</v>
      </c>
    </row>
    <row r="20" spans="1:4">
      <c r="A20" s="3" t="s">
        <v>2735</v>
      </c>
    </row>
    <row r="21" spans="1:4">
      <c r="A21" s="4" t="s">
        <v>2744</v>
      </c>
      <c r="C21" s="4" t="s">
        <v>2751</v>
      </c>
    </row>
    <row r="22" spans="1:4">
      <c r="A22" s="4" t="s">
        <v>860</v>
      </c>
    </row>
    <row r="23" spans="1:4">
      <c r="A23" s="3" t="s">
        <v>2735</v>
      </c>
    </row>
    <row r="24" spans="1:4">
      <c r="A24" s="4" t="s">
        <v>2745</v>
      </c>
      <c r="D24" s="4" t="s">
        <v>2752</v>
      </c>
    </row>
    <row r="25" spans="1:4">
      <c r="A25" s="4" t="s">
        <v>2753</v>
      </c>
    </row>
    <row r="26" spans="1:4">
      <c r="A26" s="3" t="s">
        <v>2735</v>
      </c>
    </row>
    <row r="27" spans="1:4">
      <c r="A27" s="4" t="s">
        <v>2748</v>
      </c>
      <c r="C27" s="4" t="s">
        <v>2754</v>
      </c>
    </row>
    <row r="28" spans="1:4">
      <c r="A28" s="4" t="s">
        <v>2755</v>
      </c>
    </row>
    <row r="29" spans="1:4">
      <c r="A29" s="3" t="s">
        <v>2735</v>
      </c>
    </row>
    <row r="30" spans="1:4">
      <c r="A30" s="4" t="s">
        <v>2744</v>
      </c>
      <c r="C30" s="4" t="s">
        <v>2756</v>
      </c>
    </row>
    <row r="31" spans="1:4">
      <c r="A31" s="4" t="s">
        <v>2757</v>
      </c>
    </row>
    <row r="32" spans="1:4">
      <c r="A32" s="3" t="s">
        <v>2735</v>
      </c>
    </row>
    <row r="33" spans="1:4">
      <c r="A33" s="4" t="s">
        <v>2758</v>
      </c>
      <c r="C33" s="6" t="n">
        <v>127000000</v>
      </c>
      <c r="D33" s="6" t="n">
        <v>121000000</v>
      </c>
    </row>
    <row r="34" spans="1:4">
      <c r="A34" s="4" t="s">
        <v>2745</v>
      </c>
      <c r="C34" s="4" t="s">
        <v>2329</v>
      </c>
    </row>
    <row r="35" spans="1:4">
      <c r="A35" s="4" t="s">
        <v>2759</v>
      </c>
    </row>
    <row r="36" spans="1:4">
      <c r="A36" s="3" t="s">
        <v>2735</v>
      </c>
    </row>
    <row r="37" spans="1:4">
      <c r="A37" s="4" t="s">
        <v>2758</v>
      </c>
      <c r="C37" s="6" t="n">
        <v>55000000</v>
      </c>
      <c r="D37" s="6" t="n">
        <v>52000000</v>
      </c>
    </row>
    <row r="38" spans="1:4">
      <c r="A38" s="4" t="s">
        <v>2745</v>
      </c>
      <c r="C38" s="4" t="s">
        <v>2760</v>
      </c>
    </row>
    <row r="39" spans="1:4">
      <c r="A39" s="4" t="s">
        <v>2761</v>
      </c>
    </row>
    <row r="40" spans="1:4">
      <c r="A40" s="3" t="s">
        <v>2735</v>
      </c>
    </row>
    <row r="41" spans="1:4">
      <c r="A41" s="4" t="s">
        <v>2740</v>
      </c>
      <c r="C41" s="4" t="s">
        <v>2762</v>
      </c>
    </row>
    <row r="42" spans="1:4">
      <c r="A42" s="4" t="s">
        <v>2763</v>
      </c>
    </row>
    <row r="43" spans="1:4">
      <c r="A43" s="3" t="s">
        <v>2735</v>
      </c>
    </row>
    <row r="44" spans="1:4">
      <c r="A44" s="4" t="s">
        <v>2740</v>
      </c>
      <c r="C44" s="4" t="s">
        <v>2764</v>
      </c>
    </row>
    <row r="45" spans="1:4">
      <c r="A45" s="4" t="s">
        <v>2744</v>
      </c>
      <c r="C45" s="4" t="s">
        <v>1176</v>
      </c>
      <c r="D45" s="4" t="s">
        <v>1176</v>
      </c>
    </row>
    <row r="46" spans="1:4">
      <c r="A46" s="4" t="s">
        <v>2765</v>
      </c>
    </row>
    <row r="47" spans="1:4">
      <c r="A47" s="3" t="s">
        <v>2735</v>
      </c>
    </row>
    <row r="48" spans="1:4">
      <c r="A48" s="4" t="s">
        <v>2748</v>
      </c>
      <c r="D48" s="4" t="s">
        <v>2766</v>
      </c>
    </row>
    <row r="49" spans="1:4">
      <c r="A49" s="4" t="s">
        <v>2767</v>
      </c>
    </row>
    <row r="50" spans="1:4">
      <c r="A50" s="3" t="s">
        <v>2735</v>
      </c>
    </row>
    <row r="51" spans="1:4">
      <c r="A51" s="4" t="s">
        <v>2748</v>
      </c>
      <c r="D51" s="4" t="s">
        <v>2766</v>
      </c>
    </row>
    <row r="52" spans="1:4">
      <c r="A52" s="4" t="s">
        <v>2768</v>
      </c>
    </row>
    <row r="53" spans="1:4">
      <c r="A53" s="3" t="s">
        <v>2735</v>
      </c>
    </row>
    <row r="54" spans="1:4">
      <c r="A54" s="4" t="s">
        <v>2748</v>
      </c>
      <c r="C54" s="4" t="s">
        <v>2754</v>
      </c>
    </row>
    <row r="55" spans="1:4">
      <c r="A55" s="4" t="s">
        <v>2769</v>
      </c>
    </row>
    <row r="56" spans="1:4">
      <c r="A56" s="3" t="s">
        <v>2735</v>
      </c>
    </row>
    <row r="57" spans="1:4">
      <c r="A57" s="4" t="s">
        <v>2748</v>
      </c>
      <c r="C57" s="4" t="s">
        <v>2770</v>
      </c>
    </row>
    <row r="58" spans="1:4">
      <c r="A58" s="4" t="s">
        <v>2721</v>
      </c>
    </row>
    <row r="59" spans="1:4">
      <c r="A59" s="3" t="s">
        <v>2735</v>
      </c>
    </row>
    <row r="60" spans="1:4">
      <c r="A60" s="4" t="s">
        <v>2771</v>
      </c>
      <c r="C60" s="4" t="s">
        <v>2772</v>
      </c>
    </row>
    <row r="61" spans="1:4">
      <c r="A61" s="4" t="s">
        <v>2773</v>
      </c>
      <c r="D61" s="4" t="s">
        <v>2774</v>
      </c>
    </row>
    <row r="62" spans="1:4">
      <c r="A62" s="4" t="s">
        <v>2724</v>
      </c>
    </row>
    <row r="63" spans="1:4">
      <c r="A63" s="3" t="s">
        <v>2735</v>
      </c>
    </row>
    <row r="64" spans="1:4">
      <c r="A64" s="4" t="s">
        <v>2773</v>
      </c>
      <c r="C64" s="4" t="s">
        <v>2775</v>
      </c>
      <c r="D64" s="4" t="s">
        <v>2776</v>
      </c>
    </row>
    <row r="65" spans="1:4">
      <c r="A65" s="4" t="s">
        <v>2777</v>
      </c>
    </row>
    <row r="66" spans="1:4">
      <c r="A66" s="3" t="s">
        <v>2735</v>
      </c>
    </row>
    <row r="67" spans="1:4">
      <c r="A67" s="4" t="s">
        <v>2771</v>
      </c>
      <c r="C67" s="4" t="s">
        <v>2778</v>
      </c>
    </row>
    <row r="68" spans="1:4">
      <c r="A68" s="4" t="s">
        <v>2727</v>
      </c>
    </row>
    <row r="69" spans="1:4">
      <c r="A69" s="3" t="s">
        <v>2735</v>
      </c>
    </row>
    <row r="70" spans="1:4">
      <c r="A70" s="4" t="s">
        <v>2771</v>
      </c>
      <c r="C70" s="4" t="s">
        <v>2696</v>
      </c>
    </row>
    <row r="71" spans="1:4">
      <c r="A71" s="4" t="s">
        <v>2773</v>
      </c>
      <c r="C71" s="4" t="s">
        <v>2779</v>
      </c>
      <c r="D71" s="4" t="s">
        <v>2779</v>
      </c>
    </row>
    <row r="72" spans="1:4">
      <c r="A72" s="4" t="s">
        <v>2780</v>
      </c>
    </row>
    <row r="73" spans="1:4">
      <c r="A73" s="3" t="s">
        <v>2735</v>
      </c>
    </row>
    <row r="74" spans="1:4">
      <c r="A74" s="4" t="s">
        <v>2717</v>
      </c>
      <c r="B74" s="6" t="n">
        <v>85000000</v>
      </c>
    </row>
    <row r="75" spans="1:4">
      <c r="A75" s="4" t="s">
        <v>2781</v>
      </c>
    </row>
    <row r="76" spans="1:4">
      <c r="A76" s="3" t="s">
        <v>2735</v>
      </c>
    </row>
    <row r="77" spans="1:4">
      <c r="A77" s="4" t="s">
        <v>2740</v>
      </c>
      <c r="C77" s="4" t="s">
        <v>2782</v>
      </c>
    </row>
    <row r="78" spans="1:4">
      <c r="A78" s="4" t="s">
        <v>2745</v>
      </c>
      <c r="C78" s="4" t="s">
        <v>2783</v>
      </c>
    </row>
    <row r="79" spans="1:4">
      <c r="A79" s="4" t="s">
        <v>2744</v>
      </c>
      <c r="C79" s="4" t="s">
        <v>2784</v>
      </c>
    </row>
    <row r="80" spans="1:4">
      <c r="A80" s="4" t="s">
        <v>2785</v>
      </c>
      <c r="C80" s="4" t="s">
        <v>2786</v>
      </c>
    </row>
    <row r="81" spans="1:4">
      <c r="A81" s="4" t="s">
        <v>2787</v>
      </c>
    </row>
    <row r="82" spans="1:4">
      <c r="A82" s="3" t="s">
        <v>2735</v>
      </c>
    </row>
    <row r="83" spans="1:4">
      <c r="A83" s="4" t="s">
        <v>2717</v>
      </c>
      <c r="B83" s="6" t="n">
        <v>3300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6</v>
      </c>
      <c r="B1" s="2" t="s">
        <v>1</v>
      </c>
    </row>
    <row r="2" spans="1:2">
      <c r="B2" s="2" t="s">
        <v>33</v>
      </c>
    </row>
    <row r="3" spans="1:2">
      <c r="A3" s="3" t="s">
        <v>238</v>
      </c>
    </row>
    <row r="4" spans="1:2">
      <c r="A4" s="4" t="s">
        <v>266</v>
      </c>
      <c r="B4" s="4" t="s">
        <v>267</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8</v>
      </c>
      <c r="B1" s="2" t="s">
        <v>33</v>
      </c>
      <c r="C1" s="2" t="s">
        <v>34</v>
      </c>
    </row>
    <row r="2" spans="1:3">
      <c r="A2" s="3" t="s">
        <v>2735</v>
      </c>
    </row>
    <row r="3" spans="1:3">
      <c r="A3" s="4" t="s">
        <v>2789</v>
      </c>
      <c r="B3" s="6" t="n">
        <v>384</v>
      </c>
      <c r="C3" s="6" t="n">
        <v>293</v>
      </c>
    </row>
    <row r="4" spans="1:3">
      <c r="A4" s="4" t="s">
        <v>1001</v>
      </c>
    </row>
    <row r="5" spans="1:3">
      <c r="A5" s="3" t="s">
        <v>2735</v>
      </c>
    </row>
    <row r="6" spans="1:3">
      <c r="A6" s="4" t="s">
        <v>2789</v>
      </c>
      <c r="B6" s="5" t="n">
        <v>182</v>
      </c>
      <c r="C6" s="5" t="n">
        <v>174</v>
      </c>
    </row>
    <row r="7" spans="1:3">
      <c r="A7" s="4" t="s">
        <v>1333</v>
      </c>
    </row>
    <row r="8" spans="1:3">
      <c r="A8" s="3" t="s">
        <v>2735</v>
      </c>
    </row>
    <row r="9" spans="1:3">
      <c r="A9" s="4" t="s">
        <v>2789</v>
      </c>
      <c r="B9" s="5" t="n">
        <v>30</v>
      </c>
      <c r="C9" s="5" t="n">
        <v>34</v>
      </c>
    </row>
    <row r="10" spans="1:3">
      <c r="A10" s="4" t="s">
        <v>1346</v>
      </c>
    </row>
    <row r="11" spans="1:3">
      <c r="A11" s="3" t="s">
        <v>2735</v>
      </c>
    </row>
    <row r="12" spans="1:3">
      <c r="A12" s="4" t="s">
        <v>2789</v>
      </c>
      <c r="B12" s="5" t="n">
        <v>33</v>
      </c>
      <c r="C12" s="5" t="n">
        <v>31</v>
      </c>
    </row>
    <row r="13" spans="1:3">
      <c r="A13" s="4" t="s">
        <v>1324</v>
      </c>
    </row>
    <row r="14" spans="1:3">
      <c r="A14" s="3" t="s">
        <v>2735</v>
      </c>
    </row>
    <row r="15" spans="1:3">
      <c r="A15" s="4" t="s">
        <v>2789</v>
      </c>
      <c r="B15" s="5" t="n">
        <v>54</v>
      </c>
      <c r="C15" s="6" t="n">
        <v>54</v>
      </c>
    </row>
    <row r="16" spans="1:3">
      <c r="A16" s="4" t="s">
        <v>1314</v>
      </c>
    </row>
    <row r="17" spans="1:3">
      <c r="A17" s="3" t="s">
        <v>2735</v>
      </c>
    </row>
    <row r="18" spans="1:3">
      <c r="A18" s="4" t="s">
        <v>2789</v>
      </c>
      <c r="B18" s="6" t="n">
        <v>85</v>
      </c>
    </row>
  </sheetData>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0</v>
      </c>
      <c r="B1" s="2" t="s">
        <v>1</v>
      </c>
    </row>
    <row r="2" spans="1:3">
      <c r="B2" s="2" t="s">
        <v>33</v>
      </c>
      <c r="C2" s="2" t="s">
        <v>34</v>
      </c>
    </row>
    <row r="3" spans="1:3">
      <c r="A3" s="3" t="s">
        <v>2715</v>
      </c>
    </row>
    <row r="4" spans="1:3">
      <c r="A4" s="4" t="s">
        <v>2218</v>
      </c>
      <c r="B4" s="6" t="n">
        <v>1633</v>
      </c>
      <c r="C4" s="6" t="n">
        <v>1820</v>
      </c>
    </row>
    <row r="5" spans="1:3">
      <c r="A5" s="4" t="s">
        <v>2223</v>
      </c>
      <c r="B5" s="5" t="n">
        <v>1727</v>
      </c>
      <c r="C5" s="5" t="n">
        <v>1633</v>
      </c>
    </row>
    <row r="6" spans="1:3">
      <c r="A6" s="4" t="s">
        <v>2721</v>
      </c>
    </row>
    <row r="7" spans="1:3">
      <c r="A7" s="3" t="s">
        <v>2715</v>
      </c>
    </row>
    <row r="8" spans="1:3">
      <c r="A8" s="4" t="s">
        <v>2218</v>
      </c>
      <c r="B8" s="5" t="n">
        <v>1153</v>
      </c>
      <c r="C8" s="5" t="n">
        <v>1399</v>
      </c>
    </row>
    <row r="9" spans="1:3">
      <c r="A9" s="4" t="s">
        <v>2501</v>
      </c>
      <c r="C9" s="5" t="n">
        <v>6</v>
      </c>
    </row>
    <row r="10" spans="1:3">
      <c r="A10" s="4" t="s">
        <v>2504</v>
      </c>
      <c r="C10" s="5" t="n">
        <v>-11</v>
      </c>
    </row>
    <row r="11" spans="1:3">
      <c r="A11" s="4" t="s">
        <v>2791</v>
      </c>
      <c r="B11" s="5" t="n">
        <v>-135</v>
      </c>
      <c r="C11" s="5" t="n">
        <v>-63</v>
      </c>
    </row>
    <row r="12" spans="1:3">
      <c r="A12" s="4" t="s">
        <v>2654</v>
      </c>
      <c r="B12" s="5" t="n">
        <v>56</v>
      </c>
      <c r="C12" s="5" t="n">
        <v>-26</v>
      </c>
    </row>
    <row r="13" spans="1:3">
      <c r="A13" s="4" t="s">
        <v>2498</v>
      </c>
      <c r="B13" s="5" t="n">
        <v>49</v>
      </c>
      <c r="C13" s="5" t="n">
        <v>-153</v>
      </c>
    </row>
    <row r="14" spans="1:3">
      <c r="A14" s="4" t="s">
        <v>2223</v>
      </c>
      <c r="B14" s="6" t="n">
        <v>1123</v>
      </c>
      <c r="C14" s="6" t="n">
        <v>1153</v>
      </c>
    </row>
  </sheetData>
  <mergeCells count="2">
    <mergeCell ref="A1:A2"/>
    <mergeCell ref="B1:C1"/>
  </mergeCells>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92</v>
      </c>
      <c r="B1" s="2" t="s">
        <v>33</v>
      </c>
      <c r="C1" s="2" t="s">
        <v>34</v>
      </c>
      <c r="D1" s="2" t="s">
        <v>35</v>
      </c>
      <c r="E1" s="2" t="s">
        <v>864</v>
      </c>
    </row>
    <row r="2" spans="1:5">
      <c r="A2" s="3" t="s">
        <v>2793</v>
      </c>
    </row>
    <row r="3" spans="1:5">
      <c r="A3" s="4" t="s">
        <v>2794</v>
      </c>
      <c r="B3" s="6" t="n">
        <v>322</v>
      </c>
      <c r="C3" s="6" t="n">
        <v>322</v>
      </c>
    </row>
    <row r="4" spans="1:5">
      <c r="A4" s="4" t="s">
        <v>2795</v>
      </c>
      <c r="B4" s="5" t="n">
        <v>7487</v>
      </c>
      <c r="C4" s="5" t="n">
        <v>7731</v>
      </c>
      <c r="D4" s="6" t="n">
        <v>7873</v>
      </c>
      <c r="E4" s="6" t="n">
        <v>8059</v>
      </c>
    </row>
    <row r="5" spans="1:5">
      <c r="A5" s="4" t="s">
        <v>2796</v>
      </c>
      <c r="B5" s="5" t="n">
        <v>322</v>
      </c>
      <c r="C5" s="5" t="n">
        <v>322</v>
      </c>
      <c r="D5" s="5" t="n">
        <v>319</v>
      </c>
    </row>
    <row r="6" spans="1:5">
      <c r="A6" s="4" t="s">
        <v>2797</v>
      </c>
      <c r="B6" s="5" t="n">
        <v>-337</v>
      </c>
      <c r="C6" s="5" t="n">
        <v>-325</v>
      </c>
      <c r="D6" s="5" t="n">
        <v>-190</v>
      </c>
    </row>
    <row r="7" spans="1:5">
      <c r="A7" s="4" t="s">
        <v>2798</v>
      </c>
      <c r="B7" s="5" t="n">
        <v>3461</v>
      </c>
      <c r="C7" s="5" t="n">
        <v>4920</v>
      </c>
    </row>
    <row r="8" spans="1:5">
      <c r="A8" s="4" t="s">
        <v>2799</v>
      </c>
      <c r="B8" s="5" t="n">
        <v>149</v>
      </c>
      <c r="C8" s="5" t="n">
        <v>-390</v>
      </c>
      <c r="D8" s="5" t="n">
        <v>1347</v>
      </c>
      <c r="E8" s="5" t="n">
        <v>1283</v>
      </c>
    </row>
    <row r="9" spans="1:5">
      <c r="A9" s="4" t="s">
        <v>107</v>
      </c>
      <c r="B9" s="5" t="n">
        <v>22567</v>
      </c>
      <c r="C9" s="5" t="n">
        <v>24102</v>
      </c>
      <c r="D9" s="5" t="n">
        <v>24341</v>
      </c>
      <c r="E9" s="6" t="n">
        <v>26250</v>
      </c>
    </row>
    <row r="10" spans="1:5">
      <c r="A10" s="4" t="s">
        <v>2800</v>
      </c>
    </row>
    <row r="11" spans="1:5">
      <c r="A11" s="3" t="s">
        <v>2793</v>
      </c>
    </row>
    <row r="12" spans="1:5">
      <c r="A12" s="4" t="s">
        <v>2794</v>
      </c>
      <c r="B12" s="5" t="n">
        <v>322</v>
      </c>
      <c r="C12" s="5" t="n">
        <v>322</v>
      </c>
      <c r="D12" s="5" t="n">
        <v>319</v>
      </c>
    </row>
    <row r="13" spans="1:5">
      <c r="A13" s="4" t="s">
        <v>2795</v>
      </c>
      <c r="B13" s="5" t="n">
        <v>7487</v>
      </c>
      <c r="C13" s="5" t="n">
        <v>7731</v>
      </c>
      <c r="D13" s="5" t="n">
        <v>7873</v>
      </c>
    </row>
    <row r="14" spans="1:5">
      <c r="A14" s="4" t="s">
        <v>2796</v>
      </c>
      <c r="B14" s="5" t="n">
        <v>7808</v>
      </c>
      <c r="C14" s="5" t="n">
        <v>8053</v>
      </c>
      <c r="D14" s="5" t="n">
        <v>8193</v>
      </c>
    </row>
    <row r="15" spans="1:5">
      <c r="A15" s="4" t="s">
        <v>2801</v>
      </c>
      <c r="B15" s="5" t="n">
        <v>9995</v>
      </c>
      <c r="C15" s="5" t="n">
        <v>9699</v>
      </c>
      <c r="D15" s="5" t="n">
        <v>7609</v>
      </c>
    </row>
    <row r="16" spans="1:5">
      <c r="A16" s="4" t="s">
        <v>2797</v>
      </c>
      <c r="B16" s="5" t="n">
        <v>-337</v>
      </c>
      <c r="C16" s="5" t="n">
        <v>-325</v>
      </c>
      <c r="D16" s="5" t="n">
        <v>-190</v>
      </c>
    </row>
    <row r="17" spans="1:5">
      <c r="A17" s="4" t="s">
        <v>2802</v>
      </c>
      <c r="B17" s="5" t="n">
        <v>9657</v>
      </c>
      <c r="C17" s="5" t="n">
        <v>9374</v>
      </c>
      <c r="D17" s="5" t="n">
        <v>7419</v>
      </c>
    </row>
    <row r="18" spans="1:5">
      <c r="A18" s="4" t="s">
        <v>2798</v>
      </c>
      <c r="B18" s="5" t="n">
        <v>3461</v>
      </c>
      <c r="C18" s="5" t="n">
        <v>4920</v>
      </c>
      <c r="D18" s="5" t="n">
        <v>5381</v>
      </c>
    </row>
    <row r="19" spans="1:5">
      <c r="A19" s="4" t="s">
        <v>2803</v>
      </c>
      <c r="B19" s="5" t="n">
        <v>-1850</v>
      </c>
      <c r="C19" s="5" t="n">
        <v>-1669</v>
      </c>
      <c r="D19" s="5" t="n">
        <v>-1820</v>
      </c>
    </row>
    <row r="20" spans="1:5">
      <c r="A20" s="4" t="s">
        <v>2799</v>
      </c>
      <c r="B20" s="5" t="n">
        <v>149</v>
      </c>
      <c r="C20" s="5" t="n">
        <v>-390</v>
      </c>
      <c r="D20" s="5" t="n">
        <v>1347</v>
      </c>
    </row>
    <row r="21" spans="1:5">
      <c r="A21" s="4" t="s">
        <v>107</v>
      </c>
      <c r="B21" s="6" t="n">
        <v>19225</v>
      </c>
      <c r="C21" s="6" t="n">
        <v>20288</v>
      </c>
      <c r="D21" s="6" t="n">
        <v>20520</v>
      </c>
    </row>
  </sheetData>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804</v>
      </c>
      <c r="B1" s="2" t="s">
        <v>2733</v>
      </c>
      <c r="C1" s="2" t="s">
        <v>1</v>
      </c>
    </row>
    <row r="2" spans="1:5">
      <c r="B2" s="2" t="s">
        <v>2805</v>
      </c>
      <c r="C2" s="2" t="s">
        <v>33</v>
      </c>
      <c r="D2" s="2" t="s">
        <v>34</v>
      </c>
      <c r="E2" s="2" t="s">
        <v>35</v>
      </c>
    </row>
    <row r="3" spans="1:5">
      <c r="A3" s="3" t="s">
        <v>2793</v>
      </c>
    </row>
    <row r="4" spans="1:5">
      <c r="A4" s="4" t="s">
        <v>2806</v>
      </c>
      <c r="B4" s="5" t="n">
        <v>17324960</v>
      </c>
      <c r="D4" s="5" t="n">
        <v>13042592</v>
      </c>
    </row>
    <row r="5" spans="1:5">
      <c r="A5" s="4" t="s">
        <v>2807</v>
      </c>
    </row>
    <row r="6" spans="1:5">
      <c r="A6" s="3" t="s">
        <v>2793</v>
      </c>
    </row>
    <row r="7" spans="1:5">
      <c r="A7" s="4" t="s">
        <v>2571</v>
      </c>
      <c r="C7" s="5" t="n">
        <v>-21954000</v>
      </c>
      <c r="D7" s="5" t="n">
        <v>-26916000</v>
      </c>
      <c r="E7" s="5" t="n">
        <v>-29259000</v>
      </c>
    </row>
    <row r="8" spans="1:5">
      <c r="A8" s="4" t="s">
        <v>2808</v>
      </c>
      <c r="E8" s="5" t="n">
        <v>9122000</v>
      </c>
    </row>
    <row r="9" spans="1:5">
      <c r="A9" s="4" t="s">
        <v>2806</v>
      </c>
      <c r="C9" s="5" t="n">
        <v>21954000</v>
      </c>
      <c r="D9" s="5" t="n">
        <v>51865000</v>
      </c>
      <c r="E9" s="5" t="n">
        <v>-29259000</v>
      </c>
    </row>
    <row r="10" spans="1:5">
      <c r="A10" s="4" t="s">
        <v>2809</v>
      </c>
    </row>
    <row r="11" spans="1:5">
      <c r="A11" s="3" t="s">
        <v>2793</v>
      </c>
    </row>
    <row r="12" spans="1:5">
      <c r="A12" s="4" t="s">
        <v>2571</v>
      </c>
      <c r="C12" s="5" t="n">
        <v>-24134000</v>
      </c>
      <c r="D12" s="5" t="n">
        <v>-24948000</v>
      </c>
      <c r="E12" s="5" t="n">
        <v>-30765000</v>
      </c>
    </row>
    <row r="13" spans="1:5">
      <c r="A13" s="4" t="s">
        <v>2808</v>
      </c>
      <c r="D13" s="5" t="n">
        <v>21099000</v>
      </c>
      <c r="E13" s="5" t="n">
        <v>1507000</v>
      </c>
    </row>
    <row r="14" spans="1:5">
      <c r="A14" s="4" t="s">
        <v>2806</v>
      </c>
      <c r="C14" s="5" t="n">
        <v>24134000</v>
      </c>
      <c r="D14" s="5" t="n">
        <v>51865000</v>
      </c>
      <c r="E14" s="5" t="n">
        <v>30765000</v>
      </c>
    </row>
  </sheetData>
  <mergeCells count="2">
    <mergeCell ref="A1:A2"/>
    <mergeCell ref="C1:E1"/>
  </mergeCells>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0</v>
      </c>
      <c r="B1" s="2" t="s">
        <v>34</v>
      </c>
      <c r="C1" s="2" t="s">
        <v>35</v>
      </c>
    </row>
    <row r="2" spans="1:3">
      <c r="A2" s="4" t="s">
        <v>2811</v>
      </c>
    </row>
    <row r="3" spans="1:3">
      <c r="A3" s="3" t="s">
        <v>2793</v>
      </c>
    </row>
    <row r="4" spans="1:3">
      <c r="A4" s="4" t="s">
        <v>2812</v>
      </c>
      <c r="C4" s="7" t="n">
        <v>0.12</v>
      </c>
    </row>
    <row r="5" spans="1:3">
      <c r="A5" s="4" t="s">
        <v>2813</v>
      </c>
    </row>
    <row r="6" spans="1:3">
      <c r="A6" s="3" t="s">
        <v>2793</v>
      </c>
    </row>
    <row r="7" spans="1:3">
      <c r="A7" s="4" t="s">
        <v>2812</v>
      </c>
      <c r="B7" s="7" t="n">
        <v>0.12</v>
      </c>
      <c r="C7" s="7" t="n">
        <v>0.12</v>
      </c>
    </row>
  </sheetData>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3"/>
    <col customWidth="1" max="11" min="11" width="14"/>
  </cols>
  <sheetData>
    <row r="1" spans="1:11">
      <c r="A1" s="1" t="s">
        <v>2814</v>
      </c>
      <c r="B1" s="2" t="s">
        <v>2815</v>
      </c>
      <c r="C1" s="2" t="s">
        <v>2816</v>
      </c>
      <c r="D1" s="2" t="s">
        <v>2817</v>
      </c>
      <c r="E1" s="2" t="s">
        <v>2818</v>
      </c>
      <c r="F1" s="2" t="s">
        <v>2805</v>
      </c>
      <c r="G1" s="2" t="s">
        <v>33</v>
      </c>
      <c r="H1" s="2" t="s">
        <v>34</v>
      </c>
      <c r="I1" s="2" t="s">
        <v>2819</v>
      </c>
      <c r="J1" s="2" t="s">
        <v>2820</v>
      </c>
      <c r="K1" s="2" t="s">
        <v>35</v>
      </c>
    </row>
    <row r="2" spans="1:11">
      <c r="A2" s="3" t="s">
        <v>2793</v>
      </c>
    </row>
    <row r="3" spans="1:11">
      <c r="A3" s="4" t="s">
        <v>2821</v>
      </c>
      <c r="F3" s="5" t="n">
        <v>17324960</v>
      </c>
      <c r="H3" s="5" t="n">
        <v>13042592</v>
      </c>
    </row>
    <row r="4" spans="1:11">
      <c r="A4" s="4" t="s">
        <v>2822</v>
      </c>
      <c r="G4" s="5" t="n">
        <v>76419000</v>
      </c>
      <c r="H4" s="5" t="n">
        <v>80996000</v>
      </c>
      <c r="K4" s="5" t="n">
        <v>66105000</v>
      </c>
    </row>
    <row r="5" spans="1:11">
      <c r="A5" s="4" t="s">
        <v>2823</v>
      </c>
      <c r="G5" s="6" t="n">
        <v>3461</v>
      </c>
      <c r="H5" s="6" t="n">
        <v>4920</v>
      </c>
    </row>
    <row r="6" spans="1:11">
      <c r="A6" s="4" t="s">
        <v>2824</v>
      </c>
    </row>
    <row r="7" spans="1:11">
      <c r="A7" s="3" t="s">
        <v>2793</v>
      </c>
    </row>
    <row r="8" spans="1:11">
      <c r="A8" s="4" t="s">
        <v>2825</v>
      </c>
      <c r="G8" s="4" t="s">
        <v>1000</v>
      </c>
    </row>
    <row r="9" spans="1:11">
      <c r="A9" s="4" t="s">
        <v>2826</v>
      </c>
      <c r="G9" s="4" t="s">
        <v>2827</v>
      </c>
    </row>
    <row r="10" spans="1:11">
      <c r="A10" s="4" t="s">
        <v>2828</v>
      </c>
    </row>
    <row r="11" spans="1:11">
      <c r="A11" s="3" t="s">
        <v>2793</v>
      </c>
    </row>
    <row r="12" spans="1:11">
      <c r="A12" s="4" t="s">
        <v>2812</v>
      </c>
      <c r="H12" s="7" t="n">
        <v>0.12</v>
      </c>
    </row>
    <row r="13" spans="1:11">
      <c r="A13" s="4" t="s">
        <v>66</v>
      </c>
    </row>
    <row r="14" spans="1:11">
      <c r="A14" s="3" t="s">
        <v>2793</v>
      </c>
    </row>
    <row r="15" spans="1:11">
      <c r="A15" s="4" t="s">
        <v>2823</v>
      </c>
      <c r="G15" s="6" t="n">
        <v>3565</v>
      </c>
      <c r="H15" s="6" t="n">
        <v>5017</v>
      </c>
    </row>
    <row r="16" spans="1:11">
      <c r="A16" s="4" t="s">
        <v>2829</v>
      </c>
    </row>
    <row r="17" spans="1:11">
      <c r="A17" s="3" t="s">
        <v>2793</v>
      </c>
    </row>
    <row r="18" spans="1:11">
      <c r="A18" s="4" t="s">
        <v>2823</v>
      </c>
      <c r="G18" s="5" t="n">
        <v>4459</v>
      </c>
      <c r="H18" s="5" t="n">
        <v>5380</v>
      </c>
    </row>
    <row r="19" spans="1:11">
      <c r="A19" s="4" t="s">
        <v>2830</v>
      </c>
    </row>
    <row r="20" spans="1:11">
      <c r="A20" s="3" t="s">
        <v>2793</v>
      </c>
    </row>
    <row r="21" spans="1:11">
      <c r="A21" s="4" t="s">
        <v>2823</v>
      </c>
      <c r="G21" s="6" t="n">
        <v>895</v>
      </c>
      <c r="H21" s="6" t="n">
        <v>363</v>
      </c>
    </row>
    <row r="22" spans="1:11">
      <c r="A22" s="4" t="s">
        <v>2831</v>
      </c>
    </row>
    <row r="23" spans="1:11">
      <c r="A23" s="3" t="s">
        <v>2793</v>
      </c>
    </row>
    <row r="24" spans="1:11">
      <c r="A24" s="4" t="s">
        <v>2826</v>
      </c>
      <c r="C24" s="4" t="s">
        <v>2827</v>
      </c>
    </row>
    <row r="25" spans="1:11">
      <c r="A25" s="4" t="s">
        <v>29</v>
      </c>
    </row>
    <row r="26" spans="1:11">
      <c r="A26" s="3" t="s">
        <v>2793</v>
      </c>
    </row>
    <row r="27" spans="1:11">
      <c r="A27" s="4" t="s">
        <v>2812</v>
      </c>
      <c r="G27" s="7" t="n">
        <v>0.12</v>
      </c>
    </row>
    <row r="28" spans="1:11">
      <c r="A28" s="4" t="s">
        <v>2832</v>
      </c>
    </row>
    <row r="29" spans="1:11">
      <c r="A29" s="3" t="s">
        <v>2793</v>
      </c>
    </row>
    <row r="30" spans="1:11">
      <c r="A30" s="4" t="s">
        <v>2812</v>
      </c>
      <c r="G30" s="7" t="n">
        <v>0.12</v>
      </c>
    </row>
    <row r="31" spans="1:11">
      <c r="A31" s="4" t="s">
        <v>2822</v>
      </c>
      <c r="G31" s="5" t="n">
        <v>2095648000</v>
      </c>
      <c r="H31" s="5" t="n">
        <v>2095648000</v>
      </c>
      <c r="K31" s="5" t="n">
        <v>2074549000</v>
      </c>
    </row>
    <row r="32" spans="1:11">
      <c r="A32" s="4" t="s">
        <v>2833</v>
      </c>
    </row>
    <row r="33" spans="1:11">
      <c r="A33" s="3" t="s">
        <v>2793</v>
      </c>
    </row>
    <row r="34" spans="1:11">
      <c r="A34" s="4" t="s">
        <v>2822</v>
      </c>
      <c r="G34" s="5" t="n">
        <v>61418000</v>
      </c>
      <c r="H34" s="5" t="n">
        <v>64488000</v>
      </c>
      <c r="K34" s="5" t="n">
        <v>47473000</v>
      </c>
    </row>
    <row r="35" spans="1:11">
      <c r="A35" s="4" t="s">
        <v>31</v>
      </c>
    </row>
    <row r="36" spans="1:11">
      <c r="A36" s="3" t="s">
        <v>2793</v>
      </c>
    </row>
    <row r="37" spans="1:11">
      <c r="A37" s="4" t="s">
        <v>2812</v>
      </c>
      <c r="G37" s="7" t="n">
        <v>0.12</v>
      </c>
    </row>
    <row r="38" spans="1:11">
      <c r="A38" s="4" t="s">
        <v>2834</v>
      </c>
    </row>
    <row r="39" spans="1:11">
      <c r="A39" s="3" t="s">
        <v>2793</v>
      </c>
    </row>
    <row r="40" spans="1:11">
      <c r="A40" s="4" t="s">
        <v>2812</v>
      </c>
      <c r="G40" s="7" t="n">
        <v>0.12</v>
      </c>
      <c r="H40" s="7" t="n">
        <v>0.12</v>
      </c>
    </row>
    <row r="41" spans="1:11">
      <c r="A41" s="4" t="s">
        <v>2822</v>
      </c>
      <c r="G41" s="5" t="n">
        <v>13856480</v>
      </c>
      <c r="H41" s="5" t="n">
        <v>15345680</v>
      </c>
    </row>
    <row r="42" spans="1:11">
      <c r="A42" s="4" t="s">
        <v>2835</v>
      </c>
    </row>
    <row r="43" spans="1:11">
      <c r="A43" s="3" t="s">
        <v>2793</v>
      </c>
    </row>
    <row r="44" spans="1:11">
      <c r="A44" s="4" t="s">
        <v>2822</v>
      </c>
      <c r="G44" s="5" t="n">
        <v>585022000</v>
      </c>
      <c r="H44" s="5" t="n">
        <v>585022000</v>
      </c>
      <c r="K44" s="5" t="n">
        <v>585022000</v>
      </c>
    </row>
    <row r="45" spans="1:11">
      <c r="A45" s="4" t="s">
        <v>2836</v>
      </c>
    </row>
    <row r="46" spans="1:11">
      <c r="A46" s="3" t="s">
        <v>2793</v>
      </c>
    </row>
    <row r="47" spans="1:11">
      <c r="A47" s="4" t="s">
        <v>2837</v>
      </c>
      <c r="J47" s="5" t="n">
        <v>1979260</v>
      </c>
    </row>
    <row r="48" spans="1:11">
      <c r="A48" s="4" t="s">
        <v>2812</v>
      </c>
      <c r="J48" s="7" t="n">
        <v>0.12</v>
      </c>
    </row>
    <row r="49" spans="1:11">
      <c r="A49" s="4" t="s">
        <v>2838</v>
      </c>
    </row>
    <row r="50" spans="1:11">
      <c r="A50" s="3" t="s">
        <v>2793</v>
      </c>
    </row>
    <row r="51" spans="1:11">
      <c r="A51" s="4" t="s">
        <v>2812</v>
      </c>
      <c r="G51" s="6" t="n">
        <v>12</v>
      </c>
      <c r="H51" s="6" t="n">
        <v>12</v>
      </c>
    </row>
    <row r="52" spans="1:11">
      <c r="A52" s="4" t="s">
        <v>2839</v>
      </c>
    </row>
    <row r="53" spans="1:11">
      <c r="A53" s="3" t="s">
        <v>2793</v>
      </c>
    </row>
    <row r="54" spans="1:11">
      <c r="A54" s="4" t="s">
        <v>2812</v>
      </c>
      <c r="G54" s="5" t="n">
        <v>12</v>
      </c>
      <c r="H54" s="5" t="n">
        <v>12</v>
      </c>
    </row>
    <row r="55" spans="1:11">
      <c r="A55" s="4" t="s">
        <v>2840</v>
      </c>
    </row>
    <row r="56" spans="1:11">
      <c r="A56" s="3" t="s">
        <v>2793</v>
      </c>
    </row>
    <row r="57" spans="1:11">
      <c r="A57" s="4" t="s">
        <v>2837</v>
      </c>
      <c r="I57" s="5" t="n">
        <v>13042612</v>
      </c>
    </row>
    <row r="58" spans="1:11">
      <c r="A58" s="4" t="s">
        <v>2812</v>
      </c>
      <c r="I58" s="7" t="n">
        <v>0.12</v>
      </c>
    </row>
    <row r="59" spans="1:11">
      <c r="A59" s="4" t="s">
        <v>2841</v>
      </c>
    </row>
    <row r="60" spans="1:11">
      <c r="A60" s="3" t="s">
        <v>2793</v>
      </c>
    </row>
    <row r="61" spans="1:11">
      <c r="A61" s="4" t="s">
        <v>2812</v>
      </c>
      <c r="G61" s="7" t="n">
        <v>0.12</v>
      </c>
      <c r="H61" s="7" t="n">
        <v>0.12</v>
      </c>
    </row>
    <row r="62" spans="1:11">
      <c r="A62" s="4" t="s">
        <v>2822</v>
      </c>
      <c r="G62" s="5" t="n">
        <v>62562070</v>
      </c>
      <c r="H62" s="5" t="n">
        <v>65650650</v>
      </c>
    </row>
    <row r="63" spans="1:11">
      <c r="A63" s="4" t="s">
        <v>2842</v>
      </c>
    </row>
    <row r="64" spans="1:11">
      <c r="A64" s="3" t="s">
        <v>2793</v>
      </c>
    </row>
    <row r="65" spans="1:11">
      <c r="A65" s="4" t="s">
        <v>2822</v>
      </c>
      <c r="G65" s="5" t="n">
        <v>62562070</v>
      </c>
      <c r="H65" s="5" t="n">
        <v>65650650</v>
      </c>
    </row>
    <row r="66" spans="1:11">
      <c r="A66" s="4" t="s">
        <v>2359</v>
      </c>
    </row>
    <row r="67" spans="1:11">
      <c r="A67" s="3" t="s">
        <v>2793</v>
      </c>
    </row>
    <row r="68" spans="1:11">
      <c r="A68" s="4" t="s">
        <v>2822</v>
      </c>
      <c r="G68" s="5" t="n">
        <v>13856000</v>
      </c>
      <c r="H68" s="5" t="n">
        <v>15346000</v>
      </c>
      <c r="K68" s="5" t="n">
        <v>17325000</v>
      </c>
    </row>
    <row r="69" spans="1:11">
      <c r="A69" s="4" t="s">
        <v>2843</v>
      </c>
    </row>
    <row r="70" spans="1:11">
      <c r="A70" s="3" t="s">
        <v>2793</v>
      </c>
    </row>
    <row r="71" spans="1:11">
      <c r="A71" s="4" t="s">
        <v>2822</v>
      </c>
      <c r="G71" s="5" t="n">
        <v>13856480</v>
      </c>
      <c r="H71" s="5" t="n">
        <v>15345680</v>
      </c>
    </row>
    <row r="72" spans="1:11">
      <c r="A72" s="4" t="s">
        <v>2844</v>
      </c>
    </row>
    <row r="73" spans="1:11">
      <c r="A73" s="3" t="s">
        <v>2793</v>
      </c>
    </row>
    <row r="74" spans="1:11">
      <c r="A74" s="4" t="s">
        <v>2845</v>
      </c>
      <c r="B74" s="5" t="n">
        <v>1489200</v>
      </c>
    </row>
    <row r="75" spans="1:11">
      <c r="A75" s="4" t="s">
        <v>2825</v>
      </c>
      <c r="B75" s="4" t="s">
        <v>1000</v>
      </c>
    </row>
    <row r="76" spans="1:11">
      <c r="A76" s="4" t="s">
        <v>2846</v>
      </c>
    </row>
    <row r="77" spans="1:11">
      <c r="A77" s="3" t="s">
        <v>2793</v>
      </c>
    </row>
    <row r="78" spans="1:11">
      <c r="A78" s="4" t="s">
        <v>2845</v>
      </c>
      <c r="B78" s="5" t="n">
        <v>1489200</v>
      </c>
      <c r="D78" s="5" t="n">
        <v>13042612</v>
      </c>
      <c r="E78" s="5" t="n">
        <v>1979260</v>
      </c>
    </row>
    <row r="79" spans="1:11">
      <c r="A79" s="4" t="s">
        <v>2825</v>
      </c>
      <c r="B79" s="4" t="s">
        <v>1000</v>
      </c>
      <c r="C79" s="4" t="s">
        <v>1000</v>
      </c>
      <c r="D79" s="4" t="s">
        <v>1000</v>
      </c>
      <c r="E79" s="4" t="s">
        <v>1000</v>
      </c>
    </row>
    <row r="80" spans="1:11">
      <c r="A80" s="4" t="s">
        <v>2821</v>
      </c>
      <c r="C80" s="5" t="n">
        <v>13042592</v>
      </c>
    </row>
  </sheetData>
  <pageMargins bottom="1" footer="0.5" header="0.5" left="0.75" right="0.75" top="1"/>
</worksheet>
</file>

<file path=xl/worksheets/sheet2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7</v>
      </c>
      <c r="B1" s="2" t="s">
        <v>1</v>
      </c>
    </row>
    <row r="2" spans="1:4">
      <c r="B2" s="2" t="s">
        <v>33</v>
      </c>
      <c r="C2" s="2" t="s">
        <v>34</v>
      </c>
      <c r="D2" s="2" t="s">
        <v>35</v>
      </c>
    </row>
    <row r="3" spans="1:4">
      <c r="A3" s="3" t="s">
        <v>2848</v>
      </c>
    </row>
    <row r="4" spans="1:4">
      <c r="A4" s="4" t="s">
        <v>2849</v>
      </c>
      <c r="B4" s="6" t="n">
        <v>322</v>
      </c>
      <c r="C4" s="6" t="n">
        <v>322</v>
      </c>
      <c r="D4" s="6" t="n">
        <v>319</v>
      </c>
    </row>
    <row r="5" spans="1:4">
      <c r="A5" s="4" t="s">
        <v>2218</v>
      </c>
      <c r="B5" s="5" t="n">
        <v>322</v>
      </c>
    </row>
    <row r="6" spans="1:4">
      <c r="A6" s="4" t="s">
        <v>2223</v>
      </c>
      <c r="B6" s="6" t="n">
        <v>322</v>
      </c>
      <c r="C6" s="6" t="n">
        <v>322</v>
      </c>
    </row>
    <row r="7" spans="1:4">
      <c r="A7" s="4" t="s">
        <v>2850</v>
      </c>
      <c r="B7" s="5" t="n">
        <v>2036000</v>
      </c>
      <c r="C7" s="5" t="n">
        <v>2042000</v>
      </c>
      <c r="D7" s="5" t="n">
        <v>2048000</v>
      </c>
    </row>
    <row r="8" spans="1:4">
      <c r="A8" s="4" t="s">
        <v>29</v>
      </c>
    </row>
    <row r="9" spans="1:4">
      <c r="A9" s="3" t="s">
        <v>2848</v>
      </c>
    </row>
    <row r="10" spans="1:4">
      <c r="A10" s="4" t="s">
        <v>2849</v>
      </c>
      <c r="B10" s="6" t="n">
        <v>251</v>
      </c>
      <c r="C10" s="6" t="n">
        <v>251</v>
      </c>
      <c r="D10" s="6" t="n">
        <v>249</v>
      </c>
    </row>
    <row r="11" spans="1:4">
      <c r="A11" s="4" t="s">
        <v>2851</v>
      </c>
      <c r="B11" s="6" t="n">
        <v>720</v>
      </c>
      <c r="C11" s="6" t="n">
        <v>720</v>
      </c>
      <c r="D11" s="6" t="n">
        <v>720</v>
      </c>
    </row>
    <row r="12" spans="1:4">
      <c r="A12" s="4" t="s">
        <v>2852</v>
      </c>
      <c r="B12" s="5" t="n">
        <v>6000000</v>
      </c>
      <c r="C12" s="5" t="n">
        <v>6000000</v>
      </c>
      <c r="D12" s="5" t="n">
        <v>6000000</v>
      </c>
    </row>
    <row r="13" spans="1:4">
      <c r="A13" s="4" t="s">
        <v>2853</v>
      </c>
      <c r="B13" s="7" t="n">
        <v>0.12</v>
      </c>
      <c r="C13" s="7" t="n">
        <v>0.12</v>
      </c>
      <c r="D13" s="7" t="n">
        <v>0.12</v>
      </c>
    </row>
    <row r="14" spans="1:4">
      <c r="A14" s="4" t="s">
        <v>2218</v>
      </c>
      <c r="B14" s="5" t="n">
        <v>2095648</v>
      </c>
      <c r="C14" s="5" t="n">
        <v>2074549</v>
      </c>
      <c r="D14" s="5" t="n">
        <v>2147037</v>
      </c>
    </row>
    <row r="15" spans="1:4">
      <c r="A15" s="4" t="s">
        <v>2571</v>
      </c>
      <c r="C15" s="5" t="n">
        <v>21099</v>
      </c>
      <c r="D15" s="5" t="n">
        <v>10629</v>
      </c>
    </row>
    <row r="16" spans="1:4">
      <c r="A16" s="4" t="s">
        <v>167</v>
      </c>
      <c r="D16" s="5" t="n">
        <v>-83117</v>
      </c>
    </row>
    <row r="17" spans="1:4">
      <c r="A17" s="4" t="s">
        <v>2223</v>
      </c>
      <c r="B17" s="5" t="n">
        <v>2095648</v>
      </c>
      <c r="C17" s="5" t="n">
        <v>2095648</v>
      </c>
      <c r="D17" s="5" t="n">
        <v>2074549</v>
      </c>
    </row>
    <row r="18" spans="1:4">
      <c r="A18" s="4" t="s">
        <v>2218</v>
      </c>
      <c r="B18" s="6" t="n">
        <v>251</v>
      </c>
      <c r="C18" s="6" t="n">
        <v>249</v>
      </c>
      <c r="D18" s="6" t="n">
        <v>258</v>
      </c>
    </row>
    <row r="19" spans="1:4">
      <c r="A19" s="4" t="s">
        <v>2571</v>
      </c>
      <c r="C19" s="5" t="n">
        <v>3</v>
      </c>
      <c r="D19" s="5" t="n">
        <v>1</v>
      </c>
    </row>
    <row r="20" spans="1:4">
      <c r="A20" s="4" t="s">
        <v>167</v>
      </c>
      <c r="D20" s="5" t="n">
        <v>-10</v>
      </c>
    </row>
    <row r="21" spans="1:4">
      <c r="A21" s="4" t="s">
        <v>2223</v>
      </c>
      <c r="B21" s="6" t="n">
        <v>251</v>
      </c>
      <c r="C21" s="6" t="n">
        <v>251</v>
      </c>
      <c r="D21" s="6" t="n">
        <v>249</v>
      </c>
    </row>
    <row r="22" spans="1:4">
      <c r="A22" s="4" t="s">
        <v>2850</v>
      </c>
      <c r="B22" s="5" t="n">
        <v>2095648</v>
      </c>
      <c r="C22" s="5" t="n">
        <v>2080792</v>
      </c>
      <c r="D22" s="5" t="n">
        <v>2129074</v>
      </c>
    </row>
    <row r="23" spans="1:4">
      <c r="A23" s="4" t="s">
        <v>31</v>
      </c>
    </row>
    <row r="24" spans="1:4">
      <c r="A24" s="3" t="s">
        <v>2848</v>
      </c>
    </row>
    <row r="25" spans="1:4">
      <c r="A25" s="4" t="s">
        <v>2849</v>
      </c>
      <c r="B25" s="6" t="n">
        <v>70</v>
      </c>
      <c r="C25" s="6" t="n">
        <v>70</v>
      </c>
      <c r="D25" s="6" t="n">
        <v>70</v>
      </c>
    </row>
    <row r="26" spans="1:4">
      <c r="A26" s="4" t="s">
        <v>2851</v>
      </c>
      <c r="B26" s="6" t="n">
        <v>360</v>
      </c>
      <c r="C26" s="6" t="n">
        <v>360</v>
      </c>
      <c r="D26" s="6" t="n">
        <v>360</v>
      </c>
    </row>
    <row r="27" spans="1:4">
      <c r="A27" s="4" t="s">
        <v>2852</v>
      </c>
      <c r="B27" s="5" t="n">
        <v>3000000</v>
      </c>
      <c r="C27" s="5" t="n">
        <v>3000000</v>
      </c>
      <c r="D27" s="5" t="n">
        <v>3000000</v>
      </c>
    </row>
    <row r="28" spans="1:4">
      <c r="A28" s="4" t="s">
        <v>2853</v>
      </c>
      <c r="B28" s="7" t="n">
        <v>0.12</v>
      </c>
      <c r="C28" s="7" t="n">
        <v>0.12</v>
      </c>
      <c r="D28" s="7" t="n">
        <v>0.12</v>
      </c>
    </row>
    <row r="29" spans="1:4">
      <c r="A29" s="4" t="s">
        <v>2218</v>
      </c>
      <c r="B29" s="5" t="n">
        <v>585022</v>
      </c>
      <c r="C29" s="5" t="n">
        <v>585022</v>
      </c>
      <c r="D29" s="5" t="n">
        <v>585022</v>
      </c>
    </row>
    <row r="30" spans="1:4">
      <c r="A30" s="4" t="s">
        <v>2223</v>
      </c>
      <c r="B30" s="5" t="n">
        <v>585022</v>
      </c>
      <c r="C30" s="5" t="n">
        <v>585022</v>
      </c>
      <c r="D30" s="5" t="n">
        <v>585022</v>
      </c>
    </row>
    <row r="31" spans="1:4">
      <c r="A31" s="4" t="s">
        <v>2218</v>
      </c>
      <c r="B31" s="6" t="n">
        <v>70</v>
      </c>
      <c r="C31" s="6" t="n">
        <v>70</v>
      </c>
      <c r="D31" s="6" t="n">
        <v>70</v>
      </c>
    </row>
    <row r="32" spans="1:4">
      <c r="A32" s="4" t="s">
        <v>2223</v>
      </c>
      <c r="B32" s="6" t="n">
        <v>70</v>
      </c>
      <c r="C32" s="6" t="n">
        <v>70</v>
      </c>
      <c r="D32" s="6" t="n">
        <v>70</v>
      </c>
    </row>
    <row r="33" spans="1:4">
      <c r="A33" s="4" t="s">
        <v>2850</v>
      </c>
      <c r="B33" s="5" t="n">
        <v>585022</v>
      </c>
      <c r="C33" s="5" t="n">
        <v>585022</v>
      </c>
      <c r="D33" s="5" t="n">
        <v>585022</v>
      </c>
    </row>
  </sheetData>
  <mergeCells count="2">
    <mergeCell ref="A1:A2"/>
    <mergeCell ref="B1:D1"/>
  </mergeCells>
  <pageMargins bottom="1" footer="0.5" header="0.5" left="0.75" right="0.75" top="1"/>
</worksheet>
</file>

<file path=xl/worksheets/sheet2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54</v>
      </c>
      <c r="B1" s="2" t="s">
        <v>1</v>
      </c>
    </row>
    <row r="2" spans="1:4">
      <c r="B2" s="2" t="s">
        <v>33</v>
      </c>
      <c r="C2" s="2" t="s">
        <v>34</v>
      </c>
      <c r="D2" s="2" t="s">
        <v>35</v>
      </c>
    </row>
    <row r="3" spans="1:4">
      <c r="A3" s="3" t="s">
        <v>2855</v>
      </c>
    </row>
    <row r="4" spans="1:4">
      <c r="A4" s="4" t="s">
        <v>2218</v>
      </c>
      <c r="B4" s="6" t="n">
        <v>7731</v>
      </c>
      <c r="C4" s="6" t="n">
        <v>7873</v>
      </c>
      <c r="D4" s="6" t="n">
        <v>8059</v>
      </c>
    </row>
    <row r="5" spans="1:4">
      <c r="A5" s="4" t="s">
        <v>2856</v>
      </c>
      <c r="B5" s="5" t="n">
        <v>-244</v>
      </c>
      <c r="C5" s="5" t="n">
        <v>-142</v>
      </c>
      <c r="D5" s="5" t="n">
        <v>-186</v>
      </c>
    </row>
    <row r="6" spans="1:4">
      <c r="A6" s="4" t="s">
        <v>2223</v>
      </c>
      <c r="B6" s="5" t="n">
        <v>7487</v>
      </c>
      <c r="C6" s="5" t="n">
        <v>7731</v>
      </c>
      <c r="D6" s="5" t="n">
        <v>7873</v>
      </c>
    </row>
    <row r="7" spans="1:4">
      <c r="A7" s="4" t="s">
        <v>29</v>
      </c>
    </row>
    <row r="8" spans="1:4">
      <c r="A8" s="3" t="s">
        <v>2855</v>
      </c>
    </row>
    <row r="9" spans="1:4">
      <c r="A9" s="4" t="s">
        <v>2218</v>
      </c>
      <c r="B9" s="5" t="n">
        <v>6078</v>
      </c>
      <c r="C9" s="5" t="n">
        <v>6220</v>
      </c>
    </row>
    <row r="10" spans="1:4">
      <c r="A10" s="4" t="s">
        <v>2223</v>
      </c>
      <c r="B10" s="5" t="n">
        <v>5834</v>
      </c>
      <c r="C10" s="5" t="n">
        <v>6078</v>
      </c>
      <c r="D10" s="5" t="n">
        <v>6220</v>
      </c>
    </row>
    <row r="11" spans="1:4">
      <c r="A11" s="4" t="s">
        <v>31</v>
      </c>
    </row>
    <row r="12" spans="1:4">
      <c r="A12" s="3" t="s">
        <v>2855</v>
      </c>
    </row>
    <row r="13" spans="1:4">
      <c r="A13" s="4" t="s">
        <v>2218</v>
      </c>
      <c r="B13" s="5" t="n">
        <v>1653</v>
      </c>
      <c r="C13" s="5" t="n">
        <v>1653</v>
      </c>
    </row>
    <row r="14" spans="1:4">
      <c r="A14" s="4" t="s">
        <v>2223</v>
      </c>
      <c r="B14" s="6" t="n">
        <v>1653</v>
      </c>
      <c r="C14" s="6" t="n">
        <v>1653</v>
      </c>
      <c r="D14" s="6" t="n">
        <v>1653</v>
      </c>
    </row>
  </sheetData>
  <mergeCells count="2">
    <mergeCell ref="A1:A2"/>
    <mergeCell ref="B1:D1"/>
  </mergeCells>
  <pageMargins bottom="1" footer="0.5" header="0.5" left="0.75" right="0.75" top="1"/>
</worksheet>
</file>

<file path=xl/worksheets/sheet278.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57</v>
      </c>
      <c r="B1" s="2" t="s">
        <v>1</v>
      </c>
    </row>
    <row r="2" spans="1:4">
      <c r="B2" s="2" t="s">
        <v>33</v>
      </c>
      <c r="C2" s="2" t="s">
        <v>34</v>
      </c>
      <c r="D2" s="2" t="s">
        <v>35</v>
      </c>
    </row>
    <row r="3" spans="1:4">
      <c r="A3" s="3" t="s">
        <v>2858</v>
      </c>
    </row>
    <row r="4" spans="1:4">
      <c r="A4" s="4" t="s">
        <v>2859</v>
      </c>
      <c r="B4" s="6" t="n">
        <v>325</v>
      </c>
      <c r="C4" s="6" t="n">
        <v>190</v>
      </c>
    </row>
    <row r="5" spans="1:4">
      <c r="A5" s="4" t="s">
        <v>2406</v>
      </c>
      <c r="B5" s="5" t="n">
        <v>337</v>
      </c>
      <c r="C5" s="5" t="n">
        <v>325</v>
      </c>
      <c r="D5" s="6" t="n">
        <v>190</v>
      </c>
    </row>
    <row r="6" spans="1:4">
      <c r="A6" s="4" t="s">
        <v>2359</v>
      </c>
    </row>
    <row r="7" spans="1:4">
      <c r="A7" s="3" t="s">
        <v>2858</v>
      </c>
    </row>
    <row r="8" spans="1:4">
      <c r="A8" s="4" t="s">
        <v>2859</v>
      </c>
      <c r="B8" s="5" t="n">
        <v>2</v>
      </c>
      <c r="C8" s="5" t="n">
        <v>2</v>
      </c>
    </row>
    <row r="9" spans="1:4">
      <c r="A9" s="4" t="s">
        <v>2406</v>
      </c>
      <c r="B9" s="6" t="n">
        <v>2</v>
      </c>
      <c r="C9" s="6" t="n">
        <v>2</v>
      </c>
      <c r="D9" s="6" t="n">
        <v>2</v>
      </c>
    </row>
    <row r="10" spans="1:4">
      <c r="A10" s="4" t="s">
        <v>2860</v>
      </c>
    </row>
    <row r="11" spans="1:4">
      <c r="A11" s="3" t="s">
        <v>2858</v>
      </c>
    </row>
    <row r="12" spans="1:4">
      <c r="A12" s="4" t="s">
        <v>2859</v>
      </c>
      <c r="B12" s="5" t="n">
        <v>64488</v>
      </c>
      <c r="C12" s="5" t="n">
        <v>47473</v>
      </c>
      <c r="D12" s="5" t="n">
        <v>42998</v>
      </c>
    </row>
    <row r="13" spans="1:4">
      <c r="A13" s="4" t="s">
        <v>2406</v>
      </c>
      <c r="B13" s="5" t="n">
        <v>61418</v>
      </c>
      <c r="C13" s="5" t="n">
        <v>64488</v>
      </c>
      <c r="D13" s="5" t="n">
        <v>47473</v>
      </c>
    </row>
    <row r="14" spans="1:4">
      <c r="A14" s="4" t="s">
        <v>2859</v>
      </c>
      <c r="B14" s="6" t="n">
        <v>314</v>
      </c>
      <c r="C14" s="6" t="n">
        <v>178</v>
      </c>
      <c r="D14" s="6" t="n">
        <v>257</v>
      </c>
    </row>
    <row r="15" spans="1:4">
      <c r="A15" s="4" t="s">
        <v>2406</v>
      </c>
      <c r="B15" s="6" t="n">
        <v>326</v>
      </c>
      <c r="C15" s="6" t="n">
        <v>314</v>
      </c>
      <c r="D15" s="6" t="n">
        <v>178</v>
      </c>
    </row>
    <row r="16" spans="1:4">
      <c r="A16" s="4" t="s">
        <v>2861</v>
      </c>
    </row>
    <row r="17" spans="1:4">
      <c r="A17" s="3" t="s">
        <v>2858</v>
      </c>
    </row>
    <row r="18" spans="1:4">
      <c r="A18" s="4" t="s">
        <v>2859</v>
      </c>
      <c r="B18" s="5" t="n">
        <v>15346</v>
      </c>
      <c r="C18" s="5" t="n">
        <v>17325</v>
      </c>
    </row>
    <row r="19" spans="1:4">
      <c r="A19" s="4" t="s">
        <v>2406</v>
      </c>
      <c r="B19" s="5" t="n">
        <v>13856</v>
      </c>
      <c r="C19" s="5" t="n">
        <v>15346</v>
      </c>
      <c r="D19" s="5" t="n">
        <v>17325</v>
      </c>
    </row>
    <row r="20" spans="1:4">
      <c r="A20" s="4" t="s">
        <v>2859</v>
      </c>
      <c r="B20" s="6" t="n">
        <v>2</v>
      </c>
      <c r="C20" s="6" t="n">
        <v>2</v>
      </c>
    </row>
    <row r="21" spans="1:4">
      <c r="A21" s="4" t="s">
        <v>2406</v>
      </c>
      <c r="B21" s="6" t="n">
        <v>2</v>
      </c>
      <c r="C21" s="6" t="n">
        <v>2</v>
      </c>
      <c r="D21" s="6" t="n">
        <v>2</v>
      </c>
    </row>
    <row r="22" spans="1:4">
      <c r="A22" s="4" t="s">
        <v>2862</v>
      </c>
    </row>
    <row r="23" spans="1:4">
      <c r="A23" s="3" t="s">
        <v>2858</v>
      </c>
    </row>
    <row r="24" spans="1:4">
      <c r="A24" s="4" t="s">
        <v>2863</v>
      </c>
      <c r="B24" s="5" t="n">
        <v>-3070</v>
      </c>
    </row>
    <row r="25" spans="1:4">
      <c r="A25" s="4" t="s">
        <v>2864</v>
      </c>
      <c r="B25" s="6" t="n">
        <v>-12</v>
      </c>
    </row>
    <row r="26" spans="1:4">
      <c r="A26" s="4" t="s">
        <v>2865</v>
      </c>
    </row>
    <row r="27" spans="1:4">
      <c r="A27" s="3" t="s">
        <v>2858</v>
      </c>
    </row>
    <row r="28" spans="1:4">
      <c r="A28" s="4" t="s">
        <v>2863</v>
      </c>
      <c r="B28" s="5" t="n">
        <v>-21954</v>
      </c>
    </row>
    <row r="29" spans="1:4">
      <c r="A29" s="4" t="s">
        <v>2864</v>
      </c>
      <c r="B29" s="6" t="n">
        <v>-101</v>
      </c>
    </row>
    <row r="30" spans="1:4">
      <c r="A30" s="4" t="s">
        <v>2866</v>
      </c>
    </row>
    <row r="31" spans="1:4">
      <c r="A31" s="3" t="s">
        <v>2858</v>
      </c>
    </row>
    <row r="32" spans="1:4">
      <c r="A32" s="4" t="s">
        <v>2863</v>
      </c>
      <c r="B32" s="5" t="n">
        <v>21954</v>
      </c>
    </row>
    <row r="33" spans="1:4">
      <c r="A33" s="4" t="s">
        <v>2867</v>
      </c>
      <c r="B33" s="6" t="n">
        <v>117</v>
      </c>
    </row>
    <row r="34" spans="1:4">
      <c r="A34" s="4" t="s">
        <v>2868</v>
      </c>
    </row>
    <row r="35" spans="1:4">
      <c r="A35" s="3" t="s">
        <v>2858</v>
      </c>
    </row>
    <row r="36" spans="1:4">
      <c r="A36" s="4" t="s">
        <v>2863</v>
      </c>
      <c r="B36" s="5" t="n">
        <v>-24134</v>
      </c>
    </row>
    <row r="37" spans="1:4">
      <c r="A37" s="4" t="s">
        <v>2864</v>
      </c>
      <c r="B37" s="6" t="n">
        <v>-123</v>
      </c>
    </row>
    <row r="38" spans="1:4">
      <c r="A38" s="4" t="s">
        <v>2869</v>
      </c>
    </row>
    <row r="39" spans="1:4">
      <c r="A39" s="3" t="s">
        <v>2858</v>
      </c>
    </row>
    <row r="40" spans="1:4">
      <c r="A40" s="4" t="s">
        <v>2863</v>
      </c>
      <c r="B40" s="5" t="n">
        <v>24134</v>
      </c>
    </row>
    <row r="41" spans="1:4">
      <c r="A41" s="4" t="s">
        <v>2867</v>
      </c>
      <c r="B41" s="6" t="n">
        <v>131</v>
      </c>
    </row>
    <row r="42" spans="1:4">
      <c r="A42" s="4" t="s">
        <v>2870</v>
      </c>
    </row>
    <row r="43" spans="1:4">
      <c r="A43" s="3" t="s">
        <v>2858</v>
      </c>
    </row>
    <row r="44" spans="1:4">
      <c r="A44" s="4" t="s">
        <v>2863</v>
      </c>
      <c r="C44" s="5" t="n">
        <v>-4085</v>
      </c>
    </row>
    <row r="45" spans="1:4">
      <c r="A45" s="4" t="s">
        <v>2864</v>
      </c>
      <c r="C45" s="6" t="n">
        <v>-14</v>
      </c>
    </row>
    <row r="46" spans="1:4">
      <c r="A46" s="4" t="s">
        <v>2871</v>
      </c>
    </row>
    <row r="47" spans="1:4">
      <c r="A47" s="3" t="s">
        <v>2858</v>
      </c>
    </row>
    <row r="48" spans="1:4">
      <c r="A48" s="4" t="s">
        <v>2863</v>
      </c>
      <c r="C48" s="5" t="n">
        <v>-26916</v>
      </c>
    </row>
    <row r="49" spans="1:4">
      <c r="A49" s="4" t="s">
        <v>2864</v>
      </c>
      <c r="C49" s="6" t="n">
        <v>-99</v>
      </c>
    </row>
    <row r="50" spans="1:4">
      <c r="A50" s="4" t="s">
        <v>2872</v>
      </c>
    </row>
    <row r="51" spans="1:4">
      <c r="A51" s="3" t="s">
        <v>2858</v>
      </c>
    </row>
    <row r="52" spans="1:4">
      <c r="A52" s="4" t="s">
        <v>2863</v>
      </c>
      <c r="C52" s="5" t="n">
        <v>-3849</v>
      </c>
    </row>
    <row r="53" spans="1:4">
      <c r="A53" s="4" t="s">
        <v>2864</v>
      </c>
      <c r="C53" s="6" t="n">
        <v>-14</v>
      </c>
    </row>
    <row r="54" spans="1:4">
      <c r="A54" s="4" t="s">
        <v>2873</v>
      </c>
    </row>
    <row r="55" spans="1:4">
      <c r="A55" s="3" t="s">
        <v>2858</v>
      </c>
    </row>
    <row r="56" spans="1:4">
      <c r="A56" s="4" t="s">
        <v>2863</v>
      </c>
      <c r="C56" s="5" t="n">
        <v>51865</v>
      </c>
    </row>
    <row r="57" spans="1:4">
      <c r="A57" s="4" t="s">
        <v>2867</v>
      </c>
      <c r="C57" s="6" t="n">
        <v>263</v>
      </c>
    </row>
    <row r="58" spans="1:4">
      <c r="A58" s="4" t="s">
        <v>2874</v>
      </c>
    </row>
    <row r="59" spans="1:4">
      <c r="A59" s="3" t="s">
        <v>2858</v>
      </c>
    </row>
    <row r="60" spans="1:4">
      <c r="A60" s="4" t="s">
        <v>2863</v>
      </c>
      <c r="D60" s="5" t="n">
        <v>83117</v>
      </c>
    </row>
    <row r="61" spans="1:4">
      <c r="A61" s="4" t="s">
        <v>2867</v>
      </c>
      <c r="D61" s="6" t="n">
        <v>400</v>
      </c>
    </row>
    <row r="62" spans="1:4">
      <c r="A62" s="4" t="s">
        <v>2875</v>
      </c>
    </row>
    <row r="63" spans="1:4">
      <c r="A63" s="3" t="s">
        <v>2858</v>
      </c>
    </row>
    <row r="64" spans="1:4">
      <c r="A64" s="4" t="s">
        <v>2863</v>
      </c>
      <c r="D64" s="5" t="n">
        <v>-6153</v>
      </c>
    </row>
    <row r="65" spans="1:4">
      <c r="A65" s="4" t="s">
        <v>2864</v>
      </c>
      <c r="D65" s="6" t="n">
        <v>-40</v>
      </c>
    </row>
    <row r="66" spans="1:4">
      <c r="A66" s="4" t="s">
        <v>2876</v>
      </c>
    </row>
    <row r="67" spans="1:4">
      <c r="A67" s="3" t="s">
        <v>2858</v>
      </c>
    </row>
    <row r="68" spans="1:4">
      <c r="A68" s="4" t="s">
        <v>2863</v>
      </c>
      <c r="D68" s="5" t="n">
        <v>-20137</v>
      </c>
    </row>
    <row r="69" spans="1:4">
      <c r="A69" s="4" t="s">
        <v>2864</v>
      </c>
      <c r="D69" s="6" t="n">
        <v>-129</v>
      </c>
    </row>
    <row r="70" spans="1:4">
      <c r="A70" s="4" t="s">
        <v>2877</v>
      </c>
    </row>
    <row r="71" spans="1:4">
      <c r="A71" s="3" t="s">
        <v>2858</v>
      </c>
    </row>
    <row r="72" spans="1:4">
      <c r="A72" s="4" t="s">
        <v>2863</v>
      </c>
      <c r="D72" s="5" t="n">
        <v>29259</v>
      </c>
    </row>
    <row r="73" spans="1:4">
      <c r="A73" s="4" t="s">
        <v>2867</v>
      </c>
      <c r="D73" s="6" t="n">
        <v>103</v>
      </c>
    </row>
    <row r="74" spans="1:4">
      <c r="A74" s="4" t="s">
        <v>2878</v>
      </c>
    </row>
    <row r="75" spans="1:4">
      <c r="A75" s="3" t="s">
        <v>2858</v>
      </c>
    </row>
    <row r="76" spans="1:4">
      <c r="A76" s="4" t="s">
        <v>2863</v>
      </c>
      <c r="D76" s="5" t="n">
        <v>-29259</v>
      </c>
    </row>
    <row r="77" spans="1:4">
      <c r="A77" s="4" t="s">
        <v>2864</v>
      </c>
      <c r="D77" s="6" t="n">
        <v>-150</v>
      </c>
    </row>
    <row r="78" spans="1:4">
      <c r="A78" s="4" t="s">
        <v>2879</v>
      </c>
    </row>
    <row r="79" spans="1:4">
      <c r="A79" s="3" t="s">
        <v>2858</v>
      </c>
    </row>
    <row r="80" spans="1:4">
      <c r="A80" s="4" t="s">
        <v>2863</v>
      </c>
      <c r="D80" s="5" t="n">
        <v>-83117</v>
      </c>
    </row>
    <row r="81" spans="1:4">
      <c r="A81" s="4" t="s">
        <v>2880</v>
      </c>
      <c r="D81" s="6" t="n">
        <v>-382</v>
      </c>
    </row>
    <row r="82" spans="1:4">
      <c r="A82" s="4" t="s">
        <v>2881</v>
      </c>
    </row>
    <row r="83" spans="1:4">
      <c r="A83" s="3" t="s">
        <v>2858</v>
      </c>
    </row>
    <row r="84" spans="1:4">
      <c r="A84" s="4" t="s">
        <v>2863</v>
      </c>
      <c r="D84" s="5" t="n">
        <v>30765</v>
      </c>
    </row>
    <row r="85" spans="1:4">
      <c r="A85" s="4" t="s">
        <v>2867</v>
      </c>
      <c r="D85" s="6" t="n">
        <v>118</v>
      </c>
    </row>
    <row r="86" spans="1:4">
      <c r="A86" s="4" t="s">
        <v>2882</v>
      </c>
    </row>
    <row r="87" spans="1:4">
      <c r="A87" s="3" t="s">
        <v>2858</v>
      </c>
    </row>
    <row r="88" spans="1:4">
      <c r="A88" s="4" t="s">
        <v>2863</v>
      </c>
      <c r="B88" s="5" t="n">
        <v>-1489</v>
      </c>
      <c r="C88" s="5" t="n">
        <v>-1979</v>
      </c>
    </row>
    <row r="89" spans="1:4">
      <c r="A89" s="4" t="s">
        <v>2883</v>
      </c>
    </row>
    <row r="90" spans="1:4">
      <c r="A90" s="3" t="s">
        <v>2858</v>
      </c>
    </row>
    <row r="91" spans="1:4">
      <c r="A91" s="4" t="s">
        <v>2863</v>
      </c>
      <c r="C91" s="5" t="n">
        <v>-13043</v>
      </c>
    </row>
    <row r="92" spans="1:4">
      <c r="A92" s="4" t="s">
        <v>2864</v>
      </c>
      <c r="C92" s="6" t="n">
        <v>-1</v>
      </c>
    </row>
    <row r="93" spans="1:4">
      <c r="A93" s="4" t="s">
        <v>2884</v>
      </c>
    </row>
    <row r="94" spans="1:4">
      <c r="A94" s="3" t="s">
        <v>2858</v>
      </c>
    </row>
    <row r="95" spans="1:4">
      <c r="A95" s="4" t="s">
        <v>2863</v>
      </c>
      <c r="C95" s="5" t="n">
        <v>13043</v>
      </c>
    </row>
    <row r="96" spans="1:4">
      <c r="A96" s="4" t="s">
        <v>2867</v>
      </c>
      <c r="C96" s="6" t="n">
        <v>2</v>
      </c>
    </row>
    <row r="97" spans="1:4">
      <c r="A97" s="4" t="s">
        <v>2885</v>
      </c>
    </row>
    <row r="98" spans="1:4">
      <c r="A98" s="3" t="s">
        <v>2858</v>
      </c>
    </row>
    <row r="99" spans="1:4">
      <c r="A99" s="4" t="s">
        <v>2863</v>
      </c>
      <c r="D99" s="5" t="n">
        <v>17325</v>
      </c>
    </row>
    <row r="100" spans="1:4">
      <c r="A100" s="4" t="s">
        <v>2867</v>
      </c>
      <c r="D100" s="6" t="n">
        <v>2</v>
      </c>
    </row>
    <row r="101" spans="1:4">
      <c r="A101" s="4" t="s">
        <v>66</v>
      </c>
    </row>
    <row r="102" spans="1:4">
      <c r="A102" s="3" t="s">
        <v>2858</v>
      </c>
    </row>
    <row r="103" spans="1:4">
      <c r="A103" s="4" t="s">
        <v>2859</v>
      </c>
      <c r="B103" s="5" t="n">
        <v>80996</v>
      </c>
    </row>
    <row r="104" spans="1:4">
      <c r="A104" s="4" t="s">
        <v>2406</v>
      </c>
      <c r="B104" s="5" t="n">
        <v>76419</v>
      </c>
      <c r="C104" s="5" t="n">
        <v>80996</v>
      </c>
    </row>
    <row r="105" spans="1:4">
      <c r="A105" s="4" t="s">
        <v>2859</v>
      </c>
      <c r="B105" s="6" t="n">
        <v>325</v>
      </c>
    </row>
    <row r="106" spans="1:4">
      <c r="A106" s="4" t="s">
        <v>2406</v>
      </c>
      <c r="B106" s="6" t="n">
        <v>337</v>
      </c>
      <c r="C106" s="6" t="n">
        <v>325</v>
      </c>
    </row>
    <row r="107" spans="1:4">
      <c r="A107" s="4" t="s">
        <v>679</v>
      </c>
    </row>
    <row r="108" spans="1:4">
      <c r="A108" s="3" t="s">
        <v>2858</v>
      </c>
    </row>
    <row r="109" spans="1:4">
      <c r="A109" s="4" t="s">
        <v>2859</v>
      </c>
      <c r="B109" s="5" t="n">
        <v>64488</v>
      </c>
      <c r="C109" s="5" t="n">
        <v>47473</v>
      </c>
    </row>
    <row r="110" spans="1:4">
      <c r="A110" s="4" t="s">
        <v>2406</v>
      </c>
      <c r="B110" s="5" t="n">
        <v>61418</v>
      </c>
      <c r="C110" s="5" t="n">
        <v>64488</v>
      </c>
      <c r="D110" s="5" t="n">
        <v>47473</v>
      </c>
    </row>
    <row r="111" spans="1:4">
      <c r="A111" s="4" t="s">
        <v>2859</v>
      </c>
      <c r="B111" s="6" t="n">
        <v>314</v>
      </c>
      <c r="C111" s="6" t="n">
        <v>178</v>
      </c>
    </row>
    <row r="112" spans="1:4">
      <c r="A112" s="4" t="s">
        <v>2406</v>
      </c>
      <c r="B112" s="6" t="n">
        <v>326</v>
      </c>
      <c r="C112" s="6" t="n">
        <v>314</v>
      </c>
      <c r="D112" s="6" t="n">
        <v>178</v>
      </c>
    </row>
    <row r="113" spans="1:4">
      <c r="A113" s="4" t="s">
        <v>2886</v>
      </c>
    </row>
    <row r="114" spans="1:4">
      <c r="A114" s="3" t="s">
        <v>2858</v>
      </c>
    </row>
    <row r="115" spans="1:4">
      <c r="A115" s="4" t="s">
        <v>2859</v>
      </c>
      <c r="B115" s="5" t="n">
        <v>15346</v>
      </c>
      <c r="C115" s="5" t="n">
        <v>17325</v>
      </c>
    </row>
    <row r="116" spans="1:4">
      <c r="A116" s="4" t="s">
        <v>2406</v>
      </c>
      <c r="B116" s="5" t="n">
        <v>13856</v>
      </c>
      <c r="C116" s="5" t="n">
        <v>15346</v>
      </c>
      <c r="D116" s="5" t="n">
        <v>17325</v>
      </c>
    </row>
    <row r="117" spans="1:4">
      <c r="A117" s="4" t="s">
        <v>2859</v>
      </c>
      <c r="B117" s="6" t="n">
        <v>2</v>
      </c>
      <c r="C117" s="6" t="n">
        <v>2</v>
      </c>
    </row>
    <row r="118" spans="1:4">
      <c r="A118" s="4" t="s">
        <v>2406</v>
      </c>
      <c r="B118" s="6" t="n">
        <v>2</v>
      </c>
      <c r="C118" s="6" t="n">
        <v>2</v>
      </c>
      <c r="D118" s="6" t="n">
        <v>2</v>
      </c>
    </row>
    <row r="119" spans="1:4">
      <c r="A119" s="4" t="s">
        <v>2887</v>
      </c>
    </row>
    <row r="120" spans="1:4">
      <c r="A120" s="3" t="s">
        <v>2858</v>
      </c>
    </row>
    <row r="121" spans="1:4">
      <c r="A121" s="4" t="s">
        <v>2863</v>
      </c>
      <c r="B121" s="5" t="n">
        <v>-3070</v>
      </c>
    </row>
    <row r="122" spans="1:4">
      <c r="A122" s="4" t="s">
        <v>2864</v>
      </c>
      <c r="B122" s="6" t="n">
        <v>-12</v>
      </c>
    </row>
    <row r="123" spans="1:4">
      <c r="A123" s="4" t="s">
        <v>2888</v>
      </c>
    </row>
    <row r="124" spans="1:4">
      <c r="A124" s="3" t="s">
        <v>2858</v>
      </c>
    </row>
    <row r="125" spans="1:4">
      <c r="A125" s="4" t="s">
        <v>2863</v>
      </c>
      <c r="B125" s="5" t="n">
        <v>-21954</v>
      </c>
    </row>
    <row r="126" spans="1:4">
      <c r="A126" s="4" t="s">
        <v>2864</v>
      </c>
      <c r="B126" s="6" t="n">
        <v>-101</v>
      </c>
    </row>
    <row r="127" spans="1:4">
      <c r="A127" s="4" t="s">
        <v>2889</v>
      </c>
    </row>
    <row r="128" spans="1:4">
      <c r="A128" s="3" t="s">
        <v>2858</v>
      </c>
    </row>
    <row r="129" spans="1:4">
      <c r="A129" s="4" t="s">
        <v>2863</v>
      </c>
      <c r="B129" s="5" t="n">
        <v>21954</v>
      </c>
    </row>
    <row r="130" spans="1:4">
      <c r="A130" s="4" t="s">
        <v>2867</v>
      </c>
      <c r="B130" s="6" t="n">
        <v>117</v>
      </c>
    </row>
    <row r="131" spans="1:4">
      <c r="A131" s="4" t="s">
        <v>2890</v>
      </c>
    </row>
    <row r="132" spans="1:4">
      <c r="A132" s="3" t="s">
        <v>2858</v>
      </c>
    </row>
    <row r="133" spans="1:4">
      <c r="A133" s="4" t="s">
        <v>2863</v>
      </c>
      <c r="B133" s="5" t="n">
        <v>-24134</v>
      </c>
    </row>
    <row r="134" spans="1:4">
      <c r="A134" s="4" t="s">
        <v>2864</v>
      </c>
      <c r="B134" s="6" t="n">
        <v>-123</v>
      </c>
    </row>
    <row r="135" spans="1:4">
      <c r="A135" s="4" t="s">
        <v>2891</v>
      </c>
    </row>
    <row r="136" spans="1:4">
      <c r="A136" s="3" t="s">
        <v>2858</v>
      </c>
    </row>
    <row r="137" spans="1:4">
      <c r="A137" s="4" t="s">
        <v>2863</v>
      </c>
      <c r="B137" s="5" t="n">
        <v>24134</v>
      </c>
    </row>
    <row r="138" spans="1:4">
      <c r="A138" s="4" t="s">
        <v>2867</v>
      </c>
      <c r="B138" s="6" t="n">
        <v>131</v>
      </c>
    </row>
    <row r="139" spans="1:4">
      <c r="A139" s="4" t="s">
        <v>2892</v>
      </c>
    </row>
    <row r="140" spans="1:4">
      <c r="A140" s="3" t="s">
        <v>2858</v>
      </c>
    </row>
    <row r="141" spans="1:4">
      <c r="A141" s="4" t="s">
        <v>2863</v>
      </c>
      <c r="C141" s="5" t="n">
        <v>-4085</v>
      </c>
    </row>
    <row r="142" spans="1:4">
      <c r="A142" s="4" t="s">
        <v>2864</v>
      </c>
      <c r="C142" s="6" t="n">
        <v>-14</v>
      </c>
    </row>
    <row r="143" spans="1:4">
      <c r="A143" s="4" t="s">
        <v>2893</v>
      </c>
    </row>
    <row r="144" spans="1:4">
      <c r="A144" s="3" t="s">
        <v>2858</v>
      </c>
    </row>
    <row r="145" spans="1:4">
      <c r="A145" s="4" t="s">
        <v>2863</v>
      </c>
      <c r="C145" s="5" t="n">
        <v>-26916</v>
      </c>
    </row>
    <row r="146" spans="1:4">
      <c r="A146" s="4" t="s">
        <v>2864</v>
      </c>
      <c r="C146" s="6" t="n">
        <v>-99</v>
      </c>
    </row>
    <row r="147" spans="1:4">
      <c r="A147" s="4" t="s">
        <v>2894</v>
      </c>
    </row>
    <row r="148" spans="1:4">
      <c r="A148" s="3" t="s">
        <v>2858</v>
      </c>
    </row>
    <row r="149" spans="1:4">
      <c r="A149" s="4" t="s">
        <v>2863</v>
      </c>
      <c r="C149" s="5" t="n">
        <v>-3849</v>
      </c>
    </row>
    <row r="150" spans="1:4">
      <c r="A150" s="4" t="s">
        <v>2864</v>
      </c>
      <c r="C150" s="6" t="n">
        <v>-14</v>
      </c>
    </row>
    <row r="151" spans="1:4">
      <c r="A151" s="4" t="s">
        <v>2895</v>
      </c>
    </row>
    <row r="152" spans="1:4">
      <c r="A152" s="3" t="s">
        <v>2858</v>
      </c>
    </row>
    <row r="153" spans="1:4">
      <c r="A153" s="4" t="s">
        <v>2863</v>
      </c>
      <c r="C153" s="5" t="n">
        <v>51865</v>
      </c>
    </row>
    <row r="154" spans="1:4">
      <c r="A154" s="4" t="s">
        <v>2867</v>
      </c>
      <c r="C154" s="6" t="n">
        <v>263</v>
      </c>
    </row>
    <row r="155" spans="1:4">
      <c r="A155" s="4" t="s">
        <v>2896</v>
      </c>
    </row>
    <row r="156" spans="1:4">
      <c r="A156" s="3" t="s">
        <v>2858</v>
      </c>
    </row>
    <row r="157" spans="1:4">
      <c r="A157" s="4" t="s">
        <v>2863</v>
      </c>
      <c r="B157" s="5" t="n">
        <v>-1489</v>
      </c>
      <c r="C157" s="5" t="n">
        <v>-1979</v>
      </c>
    </row>
    <row r="158" spans="1:4">
      <c r="A158" s="4" t="s">
        <v>2897</v>
      </c>
    </row>
    <row r="159" spans="1:4">
      <c r="A159" s="3" t="s">
        <v>2858</v>
      </c>
    </row>
    <row r="160" spans="1:4">
      <c r="A160" s="4" t="s">
        <v>2863</v>
      </c>
      <c r="C160" s="5" t="n">
        <v>-13043</v>
      </c>
    </row>
    <row r="161" spans="1:4">
      <c r="A161" s="4" t="s">
        <v>2864</v>
      </c>
      <c r="C161" s="6" t="n">
        <v>-1</v>
      </c>
    </row>
    <row r="162" spans="1:4">
      <c r="A162" s="4" t="s">
        <v>2898</v>
      </c>
    </row>
    <row r="163" spans="1:4">
      <c r="A163" s="3" t="s">
        <v>2858</v>
      </c>
    </row>
    <row r="164" spans="1:4">
      <c r="A164" s="4" t="s">
        <v>2863</v>
      </c>
      <c r="C164" s="5" t="n">
        <v>13043</v>
      </c>
    </row>
    <row r="165" spans="1:4">
      <c r="A165" s="4" t="s">
        <v>2867</v>
      </c>
      <c r="C165" s="6" t="n">
        <v>2</v>
      </c>
    </row>
  </sheetData>
  <mergeCells count="2">
    <mergeCell ref="A1:A2"/>
    <mergeCell ref="B1:D1"/>
  </mergeCells>
  <pageMargins bottom="1" footer="0.5" header="0.5" left="0.75" right="0.75" top="1"/>
</worksheet>
</file>

<file path=xl/worksheets/sheet2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99</v>
      </c>
      <c r="B1" s="2" t="s">
        <v>33</v>
      </c>
      <c r="C1" s="2" t="s">
        <v>34</v>
      </c>
      <c r="D1" s="2" t="s">
        <v>35</v>
      </c>
    </row>
    <row r="2" spans="1:4">
      <c r="A2" s="3" t="s">
        <v>2900</v>
      </c>
    </row>
    <row r="3" spans="1:4">
      <c r="A3" s="4" t="s">
        <v>2901</v>
      </c>
      <c r="B3" s="5" t="n">
        <v>76419000</v>
      </c>
      <c r="C3" s="5" t="n">
        <v>80996000</v>
      </c>
      <c r="D3" s="5" t="n">
        <v>66105000</v>
      </c>
    </row>
    <row r="4" spans="1:4">
      <c r="A4" s="4" t="s">
        <v>2902</v>
      </c>
      <c r="B4" s="6" t="n">
        <v>337</v>
      </c>
      <c r="C4" s="6" t="n">
        <v>325</v>
      </c>
      <c r="D4" s="6" t="n">
        <v>190</v>
      </c>
    </row>
    <row r="5" spans="1:4">
      <c r="A5" s="4" t="s">
        <v>2833</v>
      </c>
    </row>
    <row r="6" spans="1:4">
      <c r="A6" s="3" t="s">
        <v>2900</v>
      </c>
    </row>
    <row r="7" spans="1:4">
      <c r="A7" s="4" t="s">
        <v>2901</v>
      </c>
      <c r="B7" s="5" t="n">
        <v>61418000</v>
      </c>
      <c r="C7" s="5" t="n">
        <v>64488000</v>
      </c>
      <c r="D7" s="5" t="n">
        <v>47473000</v>
      </c>
    </row>
    <row r="8" spans="1:4">
      <c r="A8" s="4" t="s">
        <v>2902</v>
      </c>
      <c r="B8" s="6" t="n">
        <v>326</v>
      </c>
      <c r="C8" s="6" t="n">
        <v>314</v>
      </c>
      <c r="D8" s="6" t="n">
        <v>178</v>
      </c>
    </row>
    <row r="9" spans="1:4">
      <c r="A9" s="4" t="s">
        <v>2903</v>
      </c>
    </row>
    <row r="10" spans="1:4">
      <c r="A10" s="3" t="s">
        <v>2900</v>
      </c>
    </row>
    <row r="11" spans="1:4">
      <c r="A11" s="4" t="s">
        <v>2901</v>
      </c>
      <c r="B11" s="5" t="n">
        <v>1144000</v>
      </c>
      <c r="C11" s="5" t="n">
        <v>1162000</v>
      </c>
      <c r="D11" s="5" t="n">
        <v>1307000</v>
      </c>
    </row>
    <row r="12" spans="1:4">
      <c r="A12" s="4" t="s">
        <v>2902</v>
      </c>
      <c r="B12" s="6" t="n">
        <v>9</v>
      </c>
      <c r="C12" s="6" t="n">
        <v>9</v>
      </c>
      <c r="D12" s="6" t="n">
        <v>10</v>
      </c>
    </row>
    <row r="13" spans="1:4">
      <c r="A13" s="4" t="s">
        <v>2359</v>
      </c>
    </row>
    <row r="14" spans="1:4">
      <c r="A14" s="3" t="s">
        <v>2900</v>
      </c>
    </row>
    <row r="15" spans="1:4">
      <c r="A15" s="4" t="s">
        <v>2901</v>
      </c>
      <c r="B15" s="5" t="n">
        <v>13856000</v>
      </c>
      <c r="C15" s="5" t="n">
        <v>15346000</v>
      </c>
      <c r="D15" s="5" t="n">
        <v>17325000</v>
      </c>
    </row>
    <row r="16" spans="1:4">
      <c r="A16" s="4" t="s">
        <v>2902</v>
      </c>
      <c r="B16" s="6" t="n">
        <v>2</v>
      </c>
      <c r="C16" s="6" t="n">
        <v>2</v>
      </c>
      <c r="D16" s="6" t="n">
        <v>2</v>
      </c>
    </row>
    <row r="17" spans="1:4">
      <c r="A17" s="4" t="s">
        <v>2843</v>
      </c>
    </row>
    <row r="18" spans="1:4">
      <c r="A18" s="3" t="s">
        <v>2900</v>
      </c>
    </row>
    <row r="19" spans="1:4">
      <c r="A19" s="4" t="s">
        <v>2901</v>
      </c>
      <c r="B19" s="5" t="n">
        <v>13856480</v>
      </c>
      <c r="C19" s="5" t="n">
        <v>1534568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9</v>
      </c>
      <c r="B1" s="2" t="s">
        <v>1</v>
      </c>
    </row>
    <row r="2" spans="1:2">
      <c r="B2" s="2" t="s">
        <v>33</v>
      </c>
    </row>
    <row r="3" spans="1:2">
      <c r="A3" s="3" t="s">
        <v>238</v>
      </c>
    </row>
    <row r="4" spans="1:2">
      <c r="A4" s="4" t="s">
        <v>89</v>
      </c>
      <c r="B4" s="4" t="s">
        <v>268</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04</v>
      </c>
      <c r="B1" s="2" t="s">
        <v>1</v>
      </c>
    </row>
    <row r="2" spans="1:4">
      <c r="B2" s="2" t="s">
        <v>33</v>
      </c>
      <c r="C2" s="2" t="s">
        <v>34</v>
      </c>
      <c r="D2" s="2" t="s">
        <v>35</v>
      </c>
    </row>
    <row r="3" spans="1:4">
      <c r="A3" s="4" t="s">
        <v>2905</v>
      </c>
    </row>
    <row r="4" spans="1:4">
      <c r="A4" s="3" t="s">
        <v>2858</v>
      </c>
    </row>
    <row r="5" spans="1:4">
      <c r="A5" s="4" t="s">
        <v>2906</v>
      </c>
      <c r="B5" s="5" t="n">
        <v>14415</v>
      </c>
      <c r="C5" s="5" t="n">
        <v>9841</v>
      </c>
      <c r="D5" s="5" t="n">
        <v>9893</v>
      </c>
    </row>
    <row r="6" spans="1:4">
      <c r="A6" s="4" t="s">
        <v>2907</v>
      </c>
    </row>
    <row r="7" spans="1:4">
      <c r="A7" s="3" t="s">
        <v>2858</v>
      </c>
    </row>
    <row r="8" spans="1:4">
      <c r="A8" s="4" t="s">
        <v>2906</v>
      </c>
      <c r="B8" s="5" t="n">
        <v>60129</v>
      </c>
      <c r="C8" s="5" t="n">
        <v>38490</v>
      </c>
      <c r="D8" s="5" t="n">
        <v>81570</v>
      </c>
    </row>
  </sheetData>
  <mergeCells count="2">
    <mergeCell ref="A1:A2"/>
    <mergeCell ref="B1:D1"/>
  </mergeCells>
  <pageMargins bottom="1" footer="0.5" header="0.5" left="0.75" right="0.75" top="1"/>
</worksheet>
</file>

<file path=xl/worksheets/sheet28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08</v>
      </c>
      <c r="B1" s="2" t="s">
        <v>1</v>
      </c>
    </row>
    <row r="2" spans="1:5">
      <c r="B2" s="2" t="s">
        <v>33</v>
      </c>
      <c r="C2" s="2" t="s">
        <v>34</v>
      </c>
      <c r="D2" s="2" t="s">
        <v>35</v>
      </c>
      <c r="E2" s="2" t="s">
        <v>864</v>
      </c>
    </row>
    <row r="3" spans="1:5">
      <c r="A3" s="3" t="s">
        <v>2900</v>
      </c>
    </row>
    <row r="4" spans="1:5">
      <c r="A4" s="4" t="s">
        <v>2909</v>
      </c>
      <c r="B4" s="6" t="n">
        <v>-20</v>
      </c>
      <c r="C4" s="6" t="n">
        <v>76</v>
      </c>
      <c r="D4" s="6" t="n">
        <v>-39</v>
      </c>
    </row>
    <row r="5" spans="1:5">
      <c r="A5" s="4" t="s">
        <v>83</v>
      </c>
      <c r="B5" s="5" t="n">
        <v>149</v>
      </c>
      <c r="C5" s="5" t="n">
        <v>-390</v>
      </c>
      <c r="D5" s="5" t="n">
        <v>1347</v>
      </c>
      <c r="E5" s="6" t="n">
        <v>1283</v>
      </c>
    </row>
    <row r="6" spans="1:5">
      <c r="A6" s="4" t="s">
        <v>2910</v>
      </c>
    </row>
    <row r="7" spans="1:5">
      <c r="A7" s="3" t="s">
        <v>2900</v>
      </c>
    </row>
    <row r="8" spans="1:5">
      <c r="A8" s="4" t="s">
        <v>2218</v>
      </c>
      <c r="B8" s="5" t="n">
        <v>3450</v>
      </c>
      <c r="C8" s="5" t="n">
        <v>3418</v>
      </c>
      <c r="D8" s="5" t="n">
        <v>4546</v>
      </c>
    </row>
    <row r="9" spans="1:5">
      <c r="A9" s="4" t="s">
        <v>2911</v>
      </c>
      <c r="B9" s="5" t="n">
        <v>-2138</v>
      </c>
      <c r="C9" s="5" t="n">
        <v>1310</v>
      </c>
      <c r="D9" s="5" t="n">
        <v>857</v>
      </c>
    </row>
    <row r="10" spans="1:5">
      <c r="A10" s="4" t="s">
        <v>2912</v>
      </c>
      <c r="B10" s="5" t="n">
        <v>66</v>
      </c>
      <c r="C10" s="5" t="n">
        <v>-1330</v>
      </c>
      <c r="D10" s="5" t="n">
        <v>-2122</v>
      </c>
    </row>
    <row r="11" spans="1:5">
      <c r="A11" s="4" t="s">
        <v>2913</v>
      </c>
      <c r="B11" s="5" t="n">
        <v>46</v>
      </c>
      <c r="C11" s="5" t="n">
        <v>-228</v>
      </c>
      <c r="D11" s="5" t="n">
        <v>-101</v>
      </c>
    </row>
    <row r="12" spans="1:5">
      <c r="A12" s="4" t="s">
        <v>2909</v>
      </c>
      <c r="B12" s="5" t="n">
        <v>513</v>
      </c>
      <c r="C12" s="5" t="n">
        <v>308</v>
      </c>
      <c r="D12" s="5" t="n">
        <v>240</v>
      </c>
    </row>
    <row r="13" spans="1:5">
      <c r="A13" s="4" t="s">
        <v>83</v>
      </c>
      <c r="C13" s="5" t="n">
        <v>-28</v>
      </c>
    </row>
    <row r="14" spans="1:5">
      <c r="A14" s="4" t="s">
        <v>83</v>
      </c>
      <c r="D14" s="5" t="n">
        <v>-2</v>
      </c>
    </row>
    <row r="15" spans="1:5">
      <c r="A15" s="4" t="s">
        <v>2223</v>
      </c>
      <c r="B15" s="5" t="n">
        <v>1936</v>
      </c>
      <c r="C15" s="5" t="n">
        <v>3450</v>
      </c>
      <c r="D15" s="5" t="n">
        <v>3418</v>
      </c>
    </row>
    <row r="16" spans="1:5">
      <c r="A16" s="4" t="s">
        <v>2914</v>
      </c>
    </row>
    <row r="17" spans="1:5">
      <c r="A17" s="3" t="s">
        <v>2900</v>
      </c>
    </row>
    <row r="18" spans="1:5">
      <c r="A18" s="4" t="s">
        <v>2218</v>
      </c>
      <c r="B18" s="5" t="n">
        <v>1402</v>
      </c>
      <c r="C18" s="5" t="n">
        <v>1904</v>
      </c>
      <c r="D18" s="5" t="n">
        <v>1873</v>
      </c>
    </row>
    <row r="19" spans="1:5">
      <c r="A19" s="4" t="s">
        <v>2911</v>
      </c>
      <c r="B19" s="5" t="n">
        <v>85</v>
      </c>
      <c r="C19" s="5" t="n">
        <v>-115</v>
      </c>
      <c r="D19" s="5" t="n">
        <v>-131</v>
      </c>
    </row>
    <row r="20" spans="1:5">
      <c r="A20" s="4" t="s">
        <v>2912</v>
      </c>
      <c r="B20" s="5" t="n">
        <v>-80</v>
      </c>
      <c r="C20" s="5" t="n">
        <v>-738</v>
      </c>
      <c r="D20" s="5" t="n">
        <v>78</v>
      </c>
    </row>
    <row r="21" spans="1:5">
      <c r="A21" s="4" t="s">
        <v>2913</v>
      </c>
      <c r="B21" s="5" t="n">
        <v>71</v>
      </c>
      <c r="C21" s="5" t="n">
        <v>-216</v>
      </c>
      <c r="D21" s="5" t="n">
        <v>61</v>
      </c>
    </row>
    <row r="22" spans="1:5">
      <c r="A22" s="4" t="s">
        <v>2909</v>
      </c>
      <c r="B22" s="5" t="n">
        <v>1</v>
      </c>
      <c r="C22" s="5" t="n">
        <v>567</v>
      </c>
      <c r="D22" s="5" t="n">
        <v>24</v>
      </c>
    </row>
    <row r="23" spans="1:5">
      <c r="A23" s="4" t="s">
        <v>83</v>
      </c>
      <c r="C23" s="5" t="n">
        <v>1</v>
      </c>
    </row>
    <row r="24" spans="1:5">
      <c r="A24" s="4" t="s">
        <v>2223</v>
      </c>
      <c r="B24" s="5" t="n">
        <v>1479</v>
      </c>
      <c r="C24" s="5" t="n">
        <v>1402</v>
      </c>
      <c r="D24" s="5" t="n">
        <v>1904</v>
      </c>
    </row>
    <row r="25" spans="1:5">
      <c r="A25" s="4" t="s">
        <v>155</v>
      </c>
    </row>
    <row r="26" spans="1:5">
      <c r="A26" s="3" t="s">
        <v>2900</v>
      </c>
    </row>
    <row r="27" spans="1:5">
      <c r="A27" s="4" t="s">
        <v>2218</v>
      </c>
      <c r="B27" s="5" t="n">
        <v>4920</v>
      </c>
      <c r="C27" s="5" t="n">
        <v>5381</v>
      </c>
      <c r="D27" s="5" t="n">
        <v>6471</v>
      </c>
    </row>
    <row r="28" spans="1:5">
      <c r="A28" s="4" t="s">
        <v>2911</v>
      </c>
      <c r="B28" s="5" t="n">
        <v>-2086</v>
      </c>
      <c r="C28" s="5" t="n">
        <v>1203</v>
      </c>
      <c r="D28" s="5" t="n">
        <v>733</v>
      </c>
    </row>
    <row r="29" spans="1:5">
      <c r="A29" s="4" t="s">
        <v>2912</v>
      </c>
      <c r="B29" s="5" t="n">
        <v>-14</v>
      </c>
      <c r="C29" s="5" t="n">
        <v>-2069</v>
      </c>
      <c r="D29" s="5" t="n">
        <v>-2044</v>
      </c>
    </row>
    <row r="30" spans="1:5">
      <c r="A30" s="4" t="s">
        <v>2913</v>
      </c>
      <c r="B30" s="5" t="n">
        <v>119</v>
      </c>
      <c r="C30" s="5" t="n">
        <v>-452</v>
      </c>
      <c r="D30" s="5" t="n">
        <v>-38</v>
      </c>
    </row>
    <row r="31" spans="1:5">
      <c r="A31" s="4" t="s">
        <v>2909</v>
      </c>
      <c r="B31" s="5" t="n">
        <v>521</v>
      </c>
      <c r="C31" s="5" t="n">
        <v>883</v>
      </c>
      <c r="D31" s="5" t="n">
        <v>262</v>
      </c>
    </row>
    <row r="32" spans="1:5">
      <c r="A32" s="4" t="s">
        <v>83</v>
      </c>
      <c r="B32" s="5" t="n">
        <v>1</v>
      </c>
      <c r="C32" s="5" t="n">
        <v>-27</v>
      </c>
    </row>
    <row r="33" spans="1:5">
      <c r="A33" s="4" t="s">
        <v>83</v>
      </c>
      <c r="D33" s="5" t="n">
        <v>-2</v>
      </c>
    </row>
    <row r="34" spans="1:5">
      <c r="A34" s="4" t="s">
        <v>2223</v>
      </c>
      <c r="B34" s="5" t="n">
        <v>3461</v>
      </c>
      <c r="C34" s="5" t="n">
        <v>4920</v>
      </c>
      <c r="D34" s="5" t="n">
        <v>5381</v>
      </c>
    </row>
    <row r="35" spans="1:5">
      <c r="A35" s="4" t="s">
        <v>2915</v>
      </c>
    </row>
    <row r="36" spans="1:5">
      <c r="A36" s="3" t="s">
        <v>2900</v>
      </c>
    </row>
    <row r="37" spans="1:5">
      <c r="A37" s="4" t="s">
        <v>2218</v>
      </c>
      <c r="B37" s="5" t="n">
        <v>68</v>
      </c>
      <c r="C37" s="5" t="n">
        <v>59</v>
      </c>
      <c r="D37" s="5" t="n">
        <v>52</v>
      </c>
    </row>
    <row r="38" spans="1:5">
      <c r="A38" s="4" t="s">
        <v>2911</v>
      </c>
      <c r="B38" s="5" t="n">
        <v>-32</v>
      </c>
      <c r="C38" s="5" t="n">
        <v>8</v>
      </c>
      <c r="D38" s="5" t="n">
        <v>8</v>
      </c>
    </row>
    <row r="39" spans="1:5">
      <c r="A39" s="4" t="s">
        <v>2913</v>
      </c>
      <c r="B39" s="5" t="n">
        <v>2</v>
      </c>
      <c r="C39" s="5" t="n">
        <v>-8</v>
      </c>
      <c r="D39" s="5" t="n">
        <v>2</v>
      </c>
    </row>
    <row r="40" spans="1:5">
      <c r="A40" s="4" t="s">
        <v>2909</v>
      </c>
      <c r="B40" s="5" t="n">
        <v>7</v>
      </c>
      <c r="C40" s="5" t="n">
        <v>9</v>
      </c>
      <c r="D40" s="5" t="n">
        <v>-3</v>
      </c>
    </row>
    <row r="41" spans="1:5">
      <c r="A41" s="4" t="s">
        <v>2223</v>
      </c>
      <c r="B41" s="6" t="n">
        <v>46</v>
      </c>
      <c r="C41" s="6" t="n">
        <v>68</v>
      </c>
      <c r="D41" s="6" t="n">
        <v>59</v>
      </c>
    </row>
  </sheetData>
  <mergeCells count="2">
    <mergeCell ref="A1:A2"/>
    <mergeCell ref="B1:D1"/>
  </mergeCells>
  <pageMargins bottom="1" footer="0.5" header="0.5" left="0.75" right="0.75" top="1"/>
</worksheet>
</file>

<file path=xl/worksheets/sheet2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16</v>
      </c>
      <c r="B1" s="2" t="s">
        <v>1</v>
      </c>
    </row>
    <row r="2" spans="1:4">
      <c r="B2" s="2" t="s">
        <v>33</v>
      </c>
      <c r="C2" s="2" t="s">
        <v>34</v>
      </c>
      <c r="D2" s="2" t="s">
        <v>35</v>
      </c>
    </row>
    <row r="3" spans="1:4">
      <c r="A3" s="3" t="s">
        <v>2900</v>
      </c>
    </row>
    <row r="4" spans="1:4">
      <c r="A4" s="4" t="s">
        <v>2917</v>
      </c>
      <c r="B4" s="5" t="n">
        <v>1936</v>
      </c>
      <c r="C4" s="5" t="n">
        <v>3450</v>
      </c>
      <c r="D4" s="5" t="n">
        <v>3418</v>
      </c>
    </row>
    <row r="5" spans="1:4">
      <c r="A5" s="4" t="s">
        <v>2918</v>
      </c>
    </row>
    <row r="6" spans="1:4">
      <c r="A6" s="3" t="s">
        <v>2900</v>
      </c>
    </row>
    <row r="7" spans="1:4">
      <c r="A7" s="4" t="s">
        <v>2917</v>
      </c>
      <c r="B7" s="5" t="n">
        <v>22</v>
      </c>
      <c r="C7" s="5" t="n">
        <v>40</v>
      </c>
      <c r="D7" s="5" t="n">
        <v>130</v>
      </c>
    </row>
    <row r="8" spans="1:4">
      <c r="A8" s="4" t="s">
        <v>2031</v>
      </c>
    </row>
    <row r="9" spans="1:4">
      <c r="A9" s="3" t="s">
        <v>2900</v>
      </c>
    </row>
    <row r="10" spans="1:4">
      <c r="A10" s="4" t="s">
        <v>2917</v>
      </c>
      <c r="B10" s="5" t="n">
        <v>1937</v>
      </c>
      <c r="C10" s="5" t="n">
        <v>3423</v>
      </c>
      <c r="D10" s="5" t="n">
        <v>3245</v>
      </c>
    </row>
    <row r="11" spans="1:4">
      <c r="A11" s="4" t="s">
        <v>1522</v>
      </c>
    </row>
    <row r="12" spans="1:4">
      <c r="A12" s="3" t="s">
        <v>2900</v>
      </c>
    </row>
    <row r="13" spans="1:4">
      <c r="A13" s="4" t="s">
        <v>2917</v>
      </c>
      <c r="B13" s="5" t="n">
        <v>-23</v>
      </c>
      <c r="C13" s="5" t="n">
        <v>-14</v>
      </c>
      <c r="D13" s="5" t="n">
        <v>43</v>
      </c>
    </row>
  </sheetData>
  <mergeCells count="2">
    <mergeCell ref="A1:A2"/>
    <mergeCell ref="B1:D1"/>
  </mergeCells>
  <pageMargins bottom="1" footer="0.5" header="0.5" left="0.75" right="0.75" top="1"/>
</worksheet>
</file>

<file path=xl/worksheets/sheet2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19</v>
      </c>
      <c r="B1" s="2" t="s">
        <v>1</v>
      </c>
    </row>
    <row r="2" spans="1:4">
      <c r="B2" s="2" t="s">
        <v>33</v>
      </c>
      <c r="C2" s="2" t="s">
        <v>34</v>
      </c>
      <c r="D2" s="2" t="s">
        <v>35</v>
      </c>
    </row>
    <row r="3" spans="1:4">
      <c r="A3" s="3" t="s">
        <v>2900</v>
      </c>
    </row>
    <row r="4" spans="1:4">
      <c r="A4" s="4" t="s">
        <v>2859</v>
      </c>
      <c r="B4" s="6" t="n">
        <v>-1669</v>
      </c>
      <c r="C4" s="6" t="n">
        <v>-1820</v>
      </c>
      <c r="D4" s="6" t="n">
        <v>-1532</v>
      </c>
    </row>
    <row r="5" spans="1:4">
      <c r="A5" s="4" t="s">
        <v>72</v>
      </c>
      <c r="B5" s="5" t="n">
        <v>-134</v>
      </c>
      <c r="C5" s="5" t="n">
        <v>224</v>
      </c>
      <c r="D5" s="5" t="n">
        <v>-392</v>
      </c>
    </row>
    <row r="6" spans="1:4">
      <c r="A6" s="4" t="s">
        <v>2909</v>
      </c>
      <c r="B6" s="5" t="n">
        <v>-15</v>
      </c>
      <c r="C6" s="5" t="n">
        <v>-175</v>
      </c>
      <c r="D6" s="5" t="n">
        <v>89</v>
      </c>
    </row>
    <row r="7" spans="1:4">
      <c r="A7" s="4" t="s">
        <v>2498</v>
      </c>
      <c r="B7" s="5" t="n">
        <v>-32</v>
      </c>
      <c r="C7" s="5" t="n">
        <v>102</v>
      </c>
      <c r="D7" s="5" t="n">
        <v>16</v>
      </c>
    </row>
    <row r="8" spans="1:4">
      <c r="A8" s="4" t="s">
        <v>2920</v>
      </c>
      <c r="B8" s="6" t="n">
        <v>-1850</v>
      </c>
      <c r="C8" s="6" t="n">
        <v>-1669</v>
      </c>
      <c r="D8" s="6" t="n">
        <v>-1820</v>
      </c>
    </row>
  </sheetData>
  <mergeCells count="2">
    <mergeCell ref="A1:A2"/>
    <mergeCell ref="B1:D1"/>
  </mergeCells>
  <pageMargins bottom="1" footer="0.5" header="0.5" left="0.75" right="0.75" top="1"/>
</worksheet>
</file>

<file path=xl/worksheets/sheet2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1</v>
      </c>
      <c r="B1" s="2" t="s">
        <v>1</v>
      </c>
    </row>
    <row r="2" spans="1:4">
      <c r="B2" s="2" t="s">
        <v>33</v>
      </c>
      <c r="C2" s="2" t="s">
        <v>34</v>
      </c>
      <c r="D2" s="2" t="s">
        <v>35</v>
      </c>
    </row>
    <row r="3" spans="1:4">
      <c r="A3" s="3" t="s">
        <v>2900</v>
      </c>
    </row>
    <row r="4" spans="1:4">
      <c r="A4" s="4" t="s">
        <v>2218</v>
      </c>
      <c r="B4" s="6" t="n">
        <v>-390</v>
      </c>
      <c r="C4" s="6" t="n">
        <v>1347</v>
      </c>
      <c r="D4" s="6" t="n">
        <v>1283</v>
      </c>
    </row>
    <row r="5" spans="1:4">
      <c r="A5" s="4" t="s">
        <v>78</v>
      </c>
      <c r="B5" s="5" t="n">
        <v>513</v>
      </c>
      <c r="C5" s="5" t="n">
        <v>-1800</v>
      </c>
      <c r="D5" s="5" t="n">
        <v>91</v>
      </c>
    </row>
    <row r="6" spans="1:4">
      <c r="A6" s="4" t="s">
        <v>2452</v>
      </c>
      <c r="B6" s="5" t="n">
        <v>36</v>
      </c>
      <c r="C6" s="5" t="n">
        <v>7</v>
      </c>
    </row>
    <row r="7" spans="1:4">
      <c r="A7" s="4" t="s">
        <v>2909</v>
      </c>
      <c r="B7" s="5" t="n">
        <v>-20</v>
      </c>
      <c r="C7" s="5" t="n">
        <v>76</v>
      </c>
      <c r="D7" s="5" t="n">
        <v>-39</v>
      </c>
    </row>
    <row r="8" spans="1:4">
      <c r="A8" s="4" t="s">
        <v>79</v>
      </c>
      <c r="B8" s="5" t="n">
        <v>8</v>
      </c>
      <c r="C8" s="5" t="n">
        <v>-15</v>
      </c>
      <c r="D8" s="5" t="n">
        <v>9</v>
      </c>
    </row>
    <row r="9" spans="1:4">
      <c r="A9" s="4" t="s">
        <v>80</v>
      </c>
      <c r="B9" s="5" t="n">
        <v>2</v>
      </c>
      <c r="C9" s="5" t="n">
        <v>-5</v>
      </c>
      <c r="D9" s="5" t="n">
        <v>3</v>
      </c>
    </row>
    <row r="10" spans="1:4">
      <c r="A10" s="4" t="s">
        <v>83</v>
      </c>
      <c r="B10" s="5" t="n">
        <v>1</v>
      </c>
    </row>
    <row r="11" spans="1:4">
      <c r="A11" s="4" t="s">
        <v>2223</v>
      </c>
      <c r="B11" s="5" t="n">
        <v>149</v>
      </c>
      <c r="C11" s="5" t="n">
        <v>-390</v>
      </c>
      <c r="D11" s="5" t="n">
        <v>1347</v>
      </c>
    </row>
    <row r="12" spans="1:4">
      <c r="A12" s="4" t="s">
        <v>2922</v>
      </c>
    </row>
    <row r="13" spans="1:4">
      <c r="A13" s="3" t="s">
        <v>2900</v>
      </c>
    </row>
    <row r="14" spans="1:4">
      <c r="A14" s="4" t="s">
        <v>2218</v>
      </c>
      <c r="B14" s="5" t="n">
        <v>-80</v>
      </c>
      <c r="C14" s="5" t="n">
        <v>1734</v>
      </c>
      <c r="D14" s="5" t="n">
        <v>1731</v>
      </c>
    </row>
    <row r="15" spans="1:4">
      <c r="A15" s="4" t="s">
        <v>78</v>
      </c>
      <c r="B15" s="5" t="n">
        <v>562</v>
      </c>
      <c r="C15" s="5" t="n">
        <v>-1929</v>
      </c>
      <c r="D15" s="5" t="n">
        <v>25</v>
      </c>
    </row>
    <row r="16" spans="1:4">
      <c r="A16" s="4" t="s">
        <v>2452</v>
      </c>
      <c r="B16" s="5" t="n">
        <v>50</v>
      </c>
      <c r="C16" s="5" t="n">
        <v>7</v>
      </c>
    </row>
    <row r="17" spans="1:4">
      <c r="A17" s="4" t="s">
        <v>2909</v>
      </c>
      <c r="B17" s="5" t="n">
        <v>-32</v>
      </c>
      <c r="C17" s="5" t="n">
        <v>108</v>
      </c>
      <c r="D17" s="5" t="n">
        <v>-22</v>
      </c>
    </row>
    <row r="18" spans="1:4">
      <c r="A18" s="4" t="s">
        <v>2223</v>
      </c>
      <c r="B18" s="5" t="n">
        <v>499</v>
      </c>
      <c r="C18" s="5" t="n">
        <v>-80</v>
      </c>
      <c r="D18" s="5" t="n">
        <v>1734</v>
      </c>
    </row>
    <row r="19" spans="1:4">
      <c r="A19" s="4" t="s">
        <v>2923</v>
      </c>
    </row>
    <row r="20" spans="1:4">
      <c r="A20" s="3" t="s">
        <v>2900</v>
      </c>
    </row>
    <row r="21" spans="1:4">
      <c r="A21" s="4" t="s">
        <v>2218</v>
      </c>
      <c r="B21" s="5" t="n">
        <v>-321</v>
      </c>
      <c r="C21" s="5" t="n">
        <v>-418</v>
      </c>
      <c r="D21" s="5" t="n">
        <v>-467</v>
      </c>
    </row>
    <row r="22" spans="1:4">
      <c r="A22" s="4" t="s">
        <v>78</v>
      </c>
      <c r="B22" s="5" t="n">
        <v>-46</v>
      </c>
      <c r="C22" s="5" t="n">
        <v>129</v>
      </c>
      <c r="D22" s="5" t="n">
        <v>65</v>
      </c>
    </row>
    <row r="23" spans="1:4">
      <c r="A23" s="4" t="s">
        <v>2452</v>
      </c>
      <c r="B23" s="5" t="n">
        <v>-14</v>
      </c>
    </row>
    <row r="24" spans="1:4">
      <c r="A24" s="4" t="s">
        <v>2909</v>
      </c>
      <c r="B24" s="5" t="n">
        <v>12</v>
      </c>
      <c r="C24" s="5" t="n">
        <v>-32</v>
      </c>
      <c r="D24" s="5" t="n">
        <v>-17</v>
      </c>
    </row>
    <row r="25" spans="1:4">
      <c r="A25" s="4" t="s">
        <v>2223</v>
      </c>
      <c r="B25" s="5" t="n">
        <v>-370</v>
      </c>
      <c r="C25" s="5" t="n">
        <v>-321</v>
      </c>
      <c r="D25" s="5" t="n">
        <v>-418</v>
      </c>
    </row>
    <row r="26" spans="1:4">
      <c r="A26" s="4" t="s">
        <v>2924</v>
      </c>
    </row>
    <row r="27" spans="1:4">
      <c r="A27" s="3" t="s">
        <v>2900</v>
      </c>
    </row>
    <row r="28" spans="1:4">
      <c r="A28" s="4" t="s">
        <v>2218</v>
      </c>
      <c r="B28" s="5" t="n">
        <v>11</v>
      </c>
      <c r="C28" s="5" t="n">
        <v>31</v>
      </c>
      <c r="D28" s="5" t="n">
        <v>19</v>
      </c>
    </row>
    <row r="29" spans="1:4">
      <c r="A29" s="4" t="s">
        <v>78</v>
      </c>
      <c r="B29" s="5" t="n">
        <v>-3</v>
      </c>
    </row>
    <row r="30" spans="1:4">
      <c r="A30" s="4" t="s">
        <v>79</v>
      </c>
      <c r="B30" s="5" t="n">
        <v>8</v>
      </c>
      <c r="C30" s="5" t="n">
        <v>-15</v>
      </c>
      <c r="D30" s="5" t="n">
        <v>9</v>
      </c>
    </row>
    <row r="31" spans="1:4">
      <c r="A31" s="4" t="s">
        <v>80</v>
      </c>
      <c r="B31" s="5" t="n">
        <v>2</v>
      </c>
      <c r="C31" s="5" t="n">
        <v>-5</v>
      </c>
      <c r="D31" s="5" t="n">
        <v>3</v>
      </c>
    </row>
    <row r="32" spans="1:4">
      <c r="A32" s="4" t="s">
        <v>83</v>
      </c>
      <c r="B32" s="5" t="n">
        <v>1</v>
      </c>
    </row>
    <row r="33" spans="1:4">
      <c r="A33" s="4" t="s">
        <v>2223</v>
      </c>
      <c r="B33" s="6" t="n">
        <v>19</v>
      </c>
      <c r="C33" s="6" t="n">
        <v>11</v>
      </c>
      <c r="D33" s="6" t="n">
        <v>31</v>
      </c>
    </row>
  </sheetData>
  <mergeCells count="2">
    <mergeCell ref="A1:A2"/>
    <mergeCell ref="B1:D1"/>
  </mergeCells>
  <pageMargins bottom="1" footer="0.5" header="0.5" left="0.75" right="0.75" top="1"/>
</worksheet>
</file>

<file path=xl/worksheets/sheet28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5</v>
      </c>
      <c r="B1" s="2" t="s">
        <v>1</v>
      </c>
    </row>
    <row r="2" spans="1:4">
      <c r="B2" s="2" t="s">
        <v>33</v>
      </c>
      <c r="C2" s="2" t="s">
        <v>34</v>
      </c>
      <c r="D2" s="2" t="s">
        <v>35</v>
      </c>
    </row>
    <row r="3" spans="1:4">
      <c r="A3" s="3" t="s">
        <v>2217</v>
      </c>
    </row>
    <row r="4" spans="1:4">
      <c r="A4" s="4" t="s">
        <v>2218</v>
      </c>
      <c r="B4" s="5" t="n">
        <v>3794</v>
      </c>
      <c r="C4" s="5" t="n">
        <v>3797</v>
      </c>
      <c r="D4" s="5" t="n">
        <v>3800</v>
      </c>
    </row>
    <row r="5" spans="1:4">
      <c r="A5" s="4" t="s">
        <v>2926</v>
      </c>
      <c r="B5" s="5" t="n">
        <v>16</v>
      </c>
      <c r="C5" s="5" t="n">
        <v>26</v>
      </c>
      <c r="D5" s="5" t="n">
        <v>13</v>
      </c>
    </row>
    <row r="6" spans="1:4">
      <c r="A6" s="4" t="s">
        <v>2927</v>
      </c>
      <c r="B6" s="5" t="n">
        <v>-19</v>
      </c>
      <c r="C6" s="5" t="n">
        <v>-30</v>
      </c>
      <c r="D6" s="5" t="n">
        <v>-16</v>
      </c>
    </row>
    <row r="7" spans="1:4">
      <c r="A7" s="4" t="s">
        <v>2928</v>
      </c>
      <c r="B7" s="5" t="n">
        <v>-471</v>
      </c>
    </row>
    <row r="8" spans="1:4">
      <c r="A8" s="4" t="s">
        <v>2223</v>
      </c>
      <c r="B8" s="5" t="n">
        <v>3320</v>
      </c>
      <c r="C8" s="5" t="n">
        <v>3794</v>
      </c>
      <c r="D8" s="5" t="n">
        <v>3797</v>
      </c>
    </row>
    <row r="9" spans="1:4">
      <c r="A9" s="4" t="s">
        <v>66</v>
      </c>
    </row>
    <row r="10" spans="1:4">
      <c r="A10" s="3" t="s">
        <v>2217</v>
      </c>
    </row>
    <row r="11" spans="1:4">
      <c r="A11" s="4" t="s">
        <v>2218</v>
      </c>
      <c r="B11" s="5" t="n">
        <v>3794</v>
      </c>
      <c r="C11" s="5" t="n">
        <v>3797</v>
      </c>
    </row>
    <row r="12" spans="1:4">
      <c r="A12" s="4" t="s">
        <v>2926</v>
      </c>
      <c r="B12" s="5" t="n">
        <v>16</v>
      </c>
      <c r="C12" s="5" t="n">
        <v>26</v>
      </c>
    </row>
    <row r="13" spans="1:4">
      <c r="A13" s="4" t="s">
        <v>2927</v>
      </c>
      <c r="B13" s="5" t="n">
        <v>-19</v>
      </c>
      <c r="C13" s="5" t="n">
        <v>-30</v>
      </c>
    </row>
    <row r="14" spans="1:4">
      <c r="A14" s="4" t="s">
        <v>2928</v>
      </c>
      <c r="B14" s="5" t="n">
        <v>-471</v>
      </c>
    </row>
    <row r="15" spans="1:4">
      <c r="A15" s="4" t="s">
        <v>2223</v>
      </c>
      <c r="B15" s="5" t="n">
        <v>3320</v>
      </c>
      <c r="C15" s="5" t="n">
        <v>3794</v>
      </c>
      <c r="D15" s="5" t="n">
        <v>3797</v>
      </c>
    </row>
    <row r="16" spans="1:4">
      <c r="A16" s="4" t="s">
        <v>686</v>
      </c>
    </row>
    <row r="17" spans="1:4">
      <c r="A17" s="3" t="s">
        <v>2217</v>
      </c>
    </row>
    <row r="18" spans="1:4">
      <c r="A18" s="4" t="s">
        <v>2218</v>
      </c>
      <c r="B18" s="5" t="n">
        <v>3008</v>
      </c>
      <c r="C18" s="5" t="n">
        <v>3008</v>
      </c>
      <c r="D18" s="5" t="n">
        <v>3008</v>
      </c>
    </row>
    <row r="19" spans="1:4">
      <c r="A19" s="4" t="s">
        <v>2928</v>
      </c>
      <c r="B19" s="5" t="n">
        <v>-200</v>
      </c>
    </row>
    <row r="20" spans="1:4">
      <c r="A20" s="4" t="s">
        <v>2223</v>
      </c>
      <c r="B20" s="5" t="n">
        <v>2808</v>
      </c>
      <c r="C20" s="5" t="n">
        <v>3008</v>
      </c>
      <c r="D20" s="5" t="n">
        <v>3008</v>
      </c>
    </row>
    <row r="21" spans="1:4">
      <c r="A21" s="4" t="s">
        <v>2929</v>
      </c>
    </row>
    <row r="22" spans="1:4">
      <c r="A22" s="3" t="s">
        <v>2217</v>
      </c>
    </row>
    <row r="23" spans="1:4">
      <c r="A23" s="4" t="s">
        <v>2218</v>
      </c>
      <c r="B23" s="5" t="n">
        <v>3008</v>
      </c>
      <c r="C23" s="5" t="n">
        <v>3008</v>
      </c>
    </row>
    <row r="24" spans="1:4">
      <c r="A24" s="4" t="s">
        <v>2928</v>
      </c>
      <c r="B24" s="5" t="n">
        <v>-200</v>
      </c>
    </row>
    <row r="25" spans="1:4">
      <c r="A25" s="4" t="s">
        <v>2223</v>
      </c>
      <c r="B25" s="5" t="n">
        <v>2808</v>
      </c>
      <c r="C25" s="5" t="n">
        <v>3008</v>
      </c>
      <c r="D25" s="5" t="n">
        <v>3008</v>
      </c>
    </row>
    <row r="26" spans="1:4">
      <c r="A26" s="4" t="s">
        <v>689</v>
      </c>
    </row>
    <row r="27" spans="1:4">
      <c r="A27" s="3" t="s">
        <v>2217</v>
      </c>
    </row>
    <row r="28" spans="1:4">
      <c r="A28" s="4" t="s">
        <v>2218</v>
      </c>
      <c r="B28" s="5" t="n">
        <v>454</v>
      </c>
      <c r="C28" s="5" t="n">
        <v>454</v>
      </c>
      <c r="D28" s="5" t="n">
        <v>454</v>
      </c>
    </row>
    <row r="29" spans="1:4">
      <c r="A29" s="4" t="s">
        <v>2223</v>
      </c>
      <c r="B29" s="5" t="n">
        <v>454</v>
      </c>
      <c r="C29" s="5" t="n">
        <v>454</v>
      </c>
      <c r="D29" s="5" t="n">
        <v>454</v>
      </c>
    </row>
    <row r="30" spans="1:4">
      <c r="A30" s="4" t="s">
        <v>2930</v>
      </c>
    </row>
    <row r="31" spans="1:4">
      <c r="A31" s="3" t="s">
        <v>2217</v>
      </c>
    </row>
    <row r="32" spans="1:4">
      <c r="A32" s="4" t="s">
        <v>2218</v>
      </c>
      <c r="B32" s="5" t="n">
        <v>454</v>
      </c>
      <c r="C32" s="5" t="n">
        <v>454</v>
      </c>
    </row>
    <row r="33" spans="1:4">
      <c r="A33" s="4" t="s">
        <v>2223</v>
      </c>
      <c r="B33" s="5" t="n">
        <v>454</v>
      </c>
      <c r="C33" s="5" t="n">
        <v>454</v>
      </c>
      <c r="D33" s="5" t="n">
        <v>454</v>
      </c>
    </row>
    <row r="34" spans="1:4">
      <c r="A34" s="4" t="s">
        <v>2931</v>
      </c>
    </row>
    <row r="35" spans="1:4">
      <c r="A35" s="3" t="s">
        <v>2217</v>
      </c>
    </row>
    <row r="36" spans="1:4">
      <c r="A36" s="4" t="s">
        <v>2218</v>
      </c>
      <c r="B36" s="5" t="n">
        <v>61</v>
      </c>
      <c r="C36" s="5" t="n">
        <v>65</v>
      </c>
      <c r="D36" s="5" t="n">
        <v>68</v>
      </c>
    </row>
    <row r="37" spans="1:4">
      <c r="A37" s="4" t="s">
        <v>2926</v>
      </c>
      <c r="B37" s="5" t="n">
        <v>16</v>
      </c>
      <c r="C37" s="5" t="n">
        <v>26</v>
      </c>
      <c r="D37" s="5" t="n">
        <v>13</v>
      </c>
    </row>
    <row r="38" spans="1:4">
      <c r="A38" s="4" t="s">
        <v>2927</v>
      </c>
      <c r="B38" s="5" t="n">
        <v>-19</v>
      </c>
      <c r="C38" s="5" t="n">
        <v>-30</v>
      </c>
      <c r="D38" s="5" t="n">
        <v>-16</v>
      </c>
    </row>
    <row r="39" spans="1:4">
      <c r="A39" s="4" t="s">
        <v>2223</v>
      </c>
      <c r="B39" s="5" t="n">
        <v>58</v>
      </c>
      <c r="C39" s="5" t="n">
        <v>61</v>
      </c>
      <c r="D39" s="5" t="n">
        <v>65</v>
      </c>
    </row>
    <row r="40" spans="1:4">
      <c r="A40" s="4" t="s">
        <v>2932</v>
      </c>
    </row>
    <row r="41" spans="1:4">
      <c r="A41" s="3" t="s">
        <v>2217</v>
      </c>
    </row>
    <row r="42" spans="1:4">
      <c r="A42" s="4" t="s">
        <v>2218</v>
      </c>
      <c r="B42" s="5" t="n">
        <v>61</v>
      </c>
      <c r="C42" s="5" t="n">
        <v>65</v>
      </c>
    </row>
    <row r="43" spans="1:4">
      <c r="A43" s="4" t="s">
        <v>2926</v>
      </c>
      <c r="B43" s="5" t="n">
        <v>16</v>
      </c>
      <c r="C43" s="5" t="n">
        <v>26</v>
      </c>
    </row>
    <row r="44" spans="1:4">
      <c r="A44" s="4" t="s">
        <v>2927</v>
      </c>
      <c r="B44" s="5" t="n">
        <v>-19</v>
      </c>
      <c r="C44" s="5" t="n">
        <v>-30</v>
      </c>
    </row>
    <row r="45" spans="1:4">
      <c r="A45" s="4" t="s">
        <v>2223</v>
      </c>
      <c r="B45" s="5" t="n">
        <v>58</v>
      </c>
      <c r="C45" s="5" t="n">
        <v>61</v>
      </c>
      <c r="D45" s="5" t="n">
        <v>65</v>
      </c>
    </row>
    <row r="46" spans="1:4">
      <c r="A46" s="4" t="s">
        <v>691</v>
      </c>
    </row>
    <row r="47" spans="1:4">
      <c r="A47" s="3" t="s">
        <v>2217</v>
      </c>
    </row>
    <row r="48" spans="1:4">
      <c r="A48" s="4" t="s">
        <v>2218</v>
      </c>
      <c r="B48" s="5" t="n">
        <v>271</v>
      </c>
      <c r="C48" s="5" t="n">
        <v>271</v>
      </c>
      <c r="D48" s="5" t="n">
        <v>271</v>
      </c>
    </row>
    <row r="49" spans="1:4">
      <c r="A49" s="4" t="s">
        <v>2928</v>
      </c>
      <c r="B49" s="5" t="n">
        <v>-271</v>
      </c>
    </row>
    <row r="50" spans="1:4">
      <c r="A50" s="4" t="s">
        <v>2223</v>
      </c>
      <c r="C50" s="5" t="n">
        <v>271</v>
      </c>
      <c r="D50" s="5" t="n">
        <v>271</v>
      </c>
    </row>
    <row r="51" spans="1:4">
      <c r="A51" s="4" t="s">
        <v>2933</v>
      </c>
    </row>
    <row r="52" spans="1:4">
      <c r="A52" s="3" t="s">
        <v>2217</v>
      </c>
    </row>
    <row r="53" spans="1:4">
      <c r="A53" s="4" t="s">
        <v>2218</v>
      </c>
      <c r="B53" s="5" t="n">
        <v>271</v>
      </c>
      <c r="C53" s="5" t="n">
        <v>271</v>
      </c>
    </row>
    <row r="54" spans="1:4">
      <c r="A54" s="4" t="s">
        <v>2928</v>
      </c>
      <c r="B54" s="5" t="n">
        <v>-271</v>
      </c>
    </row>
    <row r="55" spans="1:4">
      <c r="A55" s="4" t="s">
        <v>2223</v>
      </c>
      <c r="C55" s="5" t="n">
        <v>271</v>
      </c>
      <c r="D55" s="5" t="n">
        <v>271</v>
      </c>
    </row>
  </sheetData>
  <mergeCells count="2">
    <mergeCell ref="A1:A2"/>
    <mergeCell ref="B1:D1"/>
  </mergeCells>
  <pageMargins bottom="1" footer="0.5" header="0.5" left="0.75" right="0.75" top="1"/>
</worksheet>
</file>

<file path=xl/worksheets/sheet28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s>
  <sheetData>
    <row r="1" spans="1:4">
      <c r="A1" s="1" t="s">
        <v>2934</v>
      </c>
      <c r="B1" s="2" t="s">
        <v>1</v>
      </c>
    </row>
    <row r="2" spans="1:4">
      <c r="B2" s="2" t="s">
        <v>33</v>
      </c>
      <c r="C2" s="2" t="s">
        <v>34</v>
      </c>
      <c r="D2" s="2" t="s">
        <v>35</v>
      </c>
    </row>
    <row r="3" spans="1:4">
      <c r="A3" s="3" t="s">
        <v>2935</v>
      </c>
    </row>
    <row r="4" spans="1:4">
      <c r="A4" s="4" t="s">
        <v>114</v>
      </c>
      <c r="B4" s="6" t="n">
        <v>12061</v>
      </c>
      <c r="C4" s="6" t="n">
        <v>13635</v>
      </c>
    </row>
    <row r="5" spans="1:4">
      <c r="A5" s="4" t="s">
        <v>2936</v>
      </c>
    </row>
    <row r="6" spans="1:4">
      <c r="A6" s="3" t="s">
        <v>2935</v>
      </c>
    </row>
    <row r="7" spans="1:4">
      <c r="A7" s="4" t="s">
        <v>2937</v>
      </c>
      <c r="B7" s="4" t="s">
        <v>2938</v>
      </c>
    </row>
    <row r="8" spans="1:4">
      <c r="A8" s="4" t="s">
        <v>2939</v>
      </c>
    </row>
    <row r="9" spans="1:4">
      <c r="A9" s="3" t="s">
        <v>2935</v>
      </c>
    </row>
    <row r="10" spans="1:4">
      <c r="A10" s="4" t="s">
        <v>2937</v>
      </c>
      <c r="B10" s="4" t="s">
        <v>2940</v>
      </c>
    </row>
    <row r="11" spans="1:4">
      <c r="A11" s="4" t="s">
        <v>2941</v>
      </c>
    </row>
    <row r="12" spans="1:4">
      <c r="A12" s="3" t="s">
        <v>2935</v>
      </c>
    </row>
    <row r="13" spans="1:4">
      <c r="A13" s="4" t="s">
        <v>2937</v>
      </c>
      <c r="B13" s="4" t="s">
        <v>994</v>
      </c>
    </row>
    <row r="14" spans="1:4">
      <c r="A14" s="4" t="s">
        <v>686</v>
      </c>
    </row>
    <row r="15" spans="1:4">
      <c r="A15" s="3" t="s">
        <v>2935</v>
      </c>
    </row>
    <row r="16" spans="1:4">
      <c r="A16" s="4" t="s">
        <v>114</v>
      </c>
      <c r="B16" s="6" t="n">
        <v>2808</v>
      </c>
      <c r="C16" s="5" t="n">
        <v>3008</v>
      </c>
      <c r="D16" s="6" t="n">
        <v>3008</v>
      </c>
    </row>
    <row r="17" spans="1:4">
      <c r="A17" s="4" t="s">
        <v>2942</v>
      </c>
    </row>
    <row r="18" spans="1:4">
      <c r="A18" s="3" t="s">
        <v>2935</v>
      </c>
    </row>
    <row r="19" spans="1:4">
      <c r="A19" s="4" t="s">
        <v>2943</v>
      </c>
      <c r="B19" s="4" t="s">
        <v>2944</v>
      </c>
    </row>
    <row r="20" spans="1:4">
      <c r="A20" s="4" t="s">
        <v>2945</v>
      </c>
      <c r="B20" s="4" t="s">
        <v>2946</v>
      </c>
    </row>
    <row r="21" spans="1:4">
      <c r="A21" s="4" t="s">
        <v>2947</v>
      </c>
      <c r="B21" s="4" t="s">
        <v>2948</v>
      </c>
    </row>
    <row r="22" spans="1:4">
      <c r="A22" s="4" t="s">
        <v>114</v>
      </c>
      <c r="B22" s="6" t="n">
        <v>424</v>
      </c>
      <c r="C22" s="5" t="n">
        <v>424</v>
      </c>
      <c r="D22" s="5" t="n">
        <v>424</v>
      </c>
    </row>
    <row r="23" spans="1:4">
      <c r="A23" s="4" t="s">
        <v>2949</v>
      </c>
    </row>
    <row r="24" spans="1:4">
      <c r="A24" s="3" t="s">
        <v>2935</v>
      </c>
    </row>
    <row r="25" spans="1:4">
      <c r="A25" s="4" t="s">
        <v>2937</v>
      </c>
      <c r="B25" s="4" t="s">
        <v>2950</v>
      </c>
    </row>
    <row r="26" spans="1:4">
      <c r="A26" s="4" t="s">
        <v>2943</v>
      </c>
      <c r="B26" s="4" t="s">
        <v>2944</v>
      </c>
    </row>
    <row r="27" spans="1:4">
      <c r="A27" s="4" t="s">
        <v>2945</v>
      </c>
      <c r="B27" s="4" t="s">
        <v>2946</v>
      </c>
    </row>
    <row r="28" spans="1:4">
      <c r="A28" s="4" t="s">
        <v>2947</v>
      </c>
      <c r="B28" s="4" t="s">
        <v>2948</v>
      </c>
    </row>
    <row r="29" spans="1:4">
      <c r="A29" s="4" t="s">
        <v>114</v>
      </c>
      <c r="B29" s="6" t="n">
        <v>212</v>
      </c>
      <c r="C29" s="5" t="n">
        <v>212</v>
      </c>
      <c r="D29" s="5" t="n">
        <v>212</v>
      </c>
    </row>
    <row r="30" spans="1:4">
      <c r="A30" s="4" t="s">
        <v>2942</v>
      </c>
    </row>
    <row r="31" spans="1:4">
      <c r="A31" s="3" t="s">
        <v>2935</v>
      </c>
    </row>
    <row r="32" spans="1:4">
      <c r="A32" s="4" t="s">
        <v>2937</v>
      </c>
      <c r="B32" s="4" t="s">
        <v>2951</v>
      </c>
    </row>
    <row r="33" spans="1:4">
      <c r="A33" s="4" t="s">
        <v>2943</v>
      </c>
      <c r="B33" s="4" t="s">
        <v>2944</v>
      </c>
    </row>
    <row r="34" spans="1:4">
      <c r="A34" s="4" t="s">
        <v>2945</v>
      </c>
      <c r="B34" s="4" t="s">
        <v>2952</v>
      </c>
    </row>
    <row r="35" spans="1:4">
      <c r="A35" s="4" t="s">
        <v>2947</v>
      </c>
      <c r="B35" s="4" t="s">
        <v>2948</v>
      </c>
    </row>
    <row r="36" spans="1:4">
      <c r="A36" s="4" t="s">
        <v>114</v>
      </c>
      <c r="B36" s="6" t="n">
        <v>402</v>
      </c>
      <c r="C36" s="5" t="n">
        <v>402</v>
      </c>
      <c r="D36" s="5" t="n">
        <v>402</v>
      </c>
    </row>
    <row r="37" spans="1:4">
      <c r="A37" s="4" t="s">
        <v>2953</v>
      </c>
    </row>
    <row r="38" spans="1:4">
      <c r="A38" s="3" t="s">
        <v>2935</v>
      </c>
    </row>
    <row r="39" spans="1:4">
      <c r="A39" s="4" t="s">
        <v>2943</v>
      </c>
      <c r="B39" s="4" t="s">
        <v>2944</v>
      </c>
    </row>
    <row r="40" spans="1:4">
      <c r="A40" s="4" t="s">
        <v>2945</v>
      </c>
      <c r="B40" s="4" t="s">
        <v>2954</v>
      </c>
    </row>
    <row r="41" spans="1:4">
      <c r="A41" s="4" t="s">
        <v>2947</v>
      </c>
      <c r="B41" s="4" t="s">
        <v>2948</v>
      </c>
    </row>
    <row r="42" spans="1:4">
      <c r="A42" s="4" t="s">
        <v>114</v>
      </c>
      <c r="B42" s="6" t="n">
        <v>821</v>
      </c>
      <c r="C42" s="5" t="n">
        <v>821</v>
      </c>
      <c r="D42" s="5" t="n">
        <v>821</v>
      </c>
    </row>
    <row r="43" spans="1:4">
      <c r="A43" s="4" t="s">
        <v>2955</v>
      </c>
    </row>
    <row r="44" spans="1:4">
      <c r="A44" s="3" t="s">
        <v>2935</v>
      </c>
    </row>
    <row r="45" spans="1:4">
      <c r="A45" s="4" t="s">
        <v>2937</v>
      </c>
      <c r="B45" s="4" t="s">
        <v>2956</v>
      </c>
    </row>
    <row r="46" spans="1:4">
      <c r="A46" s="4" t="s">
        <v>2943</v>
      </c>
      <c r="B46" s="4" t="s">
        <v>2957</v>
      </c>
    </row>
    <row r="47" spans="1:4">
      <c r="A47" s="4" t="s">
        <v>2945</v>
      </c>
      <c r="B47" s="4" t="s">
        <v>2952</v>
      </c>
    </row>
    <row r="48" spans="1:4">
      <c r="A48" s="4" t="s">
        <v>2947</v>
      </c>
      <c r="B48" s="4" t="s">
        <v>2948</v>
      </c>
    </row>
    <row r="49" spans="1:4">
      <c r="A49" s="4" t="s">
        <v>114</v>
      </c>
      <c r="B49" s="6" t="n">
        <v>950</v>
      </c>
      <c r="C49" s="5" t="n">
        <v>950</v>
      </c>
      <c r="D49" s="5" t="n">
        <v>950</v>
      </c>
    </row>
    <row r="50" spans="1:4">
      <c r="A50" s="4" t="s">
        <v>2958</v>
      </c>
    </row>
    <row r="51" spans="1:4">
      <c r="A51" s="3" t="s">
        <v>2935</v>
      </c>
    </row>
    <row r="52" spans="1:4">
      <c r="A52" s="4" t="s">
        <v>2943</v>
      </c>
      <c r="B52" s="4" t="s">
        <v>2957</v>
      </c>
    </row>
    <row r="53" spans="1:4">
      <c r="A53" s="4" t="s">
        <v>2945</v>
      </c>
      <c r="B53" s="4" t="s">
        <v>2959</v>
      </c>
    </row>
    <row r="54" spans="1:4">
      <c r="A54" s="4" t="s">
        <v>2947</v>
      </c>
      <c r="B54" s="4" t="s">
        <v>11</v>
      </c>
    </row>
    <row r="55" spans="1:4">
      <c r="A55" s="4" t="s">
        <v>114</v>
      </c>
      <c r="C55" s="5" t="n">
        <v>200</v>
      </c>
      <c r="D55" s="6" t="n">
        <v>200</v>
      </c>
    </row>
    <row r="56" spans="1:4">
      <c r="A56" s="4" t="s">
        <v>2929</v>
      </c>
    </row>
    <row r="57" spans="1:4">
      <c r="A57" s="3" t="s">
        <v>2935</v>
      </c>
    </row>
    <row r="58" spans="1:4">
      <c r="A58" s="4" t="s">
        <v>114</v>
      </c>
      <c r="B58" s="6" t="n">
        <v>2808</v>
      </c>
      <c r="C58" s="6" t="n">
        <v>3008</v>
      </c>
    </row>
    <row r="59" spans="1:4">
      <c r="A59" s="4" t="s">
        <v>2960</v>
      </c>
    </row>
    <row r="60" spans="1:4">
      <c r="A60" s="3" t="s">
        <v>2935</v>
      </c>
    </row>
    <row r="61" spans="1:4">
      <c r="A61" s="4" t="s">
        <v>2937</v>
      </c>
      <c r="B61" s="4" t="s">
        <v>2938</v>
      </c>
      <c r="C61" s="4" t="s">
        <v>2938</v>
      </c>
    </row>
    <row r="62" spans="1:4">
      <c r="A62" s="4" t="s">
        <v>2943</v>
      </c>
      <c r="B62" s="4" t="s">
        <v>2944</v>
      </c>
      <c r="C62" s="4" t="s">
        <v>2944</v>
      </c>
    </row>
    <row r="63" spans="1:4">
      <c r="A63" s="4" t="s">
        <v>2945</v>
      </c>
      <c r="B63" s="4" t="s">
        <v>2946</v>
      </c>
      <c r="C63" s="4" t="s">
        <v>2946</v>
      </c>
    </row>
    <row r="64" spans="1:4">
      <c r="A64" s="4" t="s">
        <v>2947</v>
      </c>
      <c r="B64" s="4" t="s">
        <v>2948</v>
      </c>
      <c r="C64" s="4" t="s">
        <v>2948</v>
      </c>
    </row>
    <row r="65" spans="1:4">
      <c r="A65" s="4" t="s">
        <v>114</v>
      </c>
      <c r="B65" s="6" t="n">
        <v>424</v>
      </c>
      <c r="C65" s="6" t="n">
        <v>424</v>
      </c>
    </row>
    <row r="66" spans="1:4">
      <c r="A66" s="4" t="s">
        <v>2961</v>
      </c>
    </row>
    <row r="67" spans="1:4">
      <c r="A67" s="3" t="s">
        <v>2935</v>
      </c>
    </row>
    <row r="68" spans="1:4">
      <c r="A68" s="4" t="s">
        <v>2937</v>
      </c>
      <c r="B68" s="4" t="s">
        <v>2950</v>
      </c>
      <c r="C68" s="4" t="s">
        <v>2950</v>
      </c>
    </row>
    <row r="69" spans="1:4">
      <c r="A69" s="4" t="s">
        <v>2943</v>
      </c>
      <c r="B69" s="4" t="s">
        <v>2944</v>
      </c>
      <c r="C69" s="4" t="s">
        <v>2944</v>
      </c>
    </row>
    <row r="70" spans="1:4">
      <c r="A70" s="4" t="s">
        <v>2945</v>
      </c>
      <c r="B70" s="4" t="s">
        <v>2946</v>
      </c>
      <c r="C70" s="4" t="s">
        <v>2946</v>
      </c>
    </row>
    <row r="71" spans="1:4">
      <c r="A71" s="4" t="s">
        <v>2947</v>
      </c>
      <c r="B71" s="4" t="s">
        <v>2948</v>
      </c>
      <c r="C71" s="4" t="s">
        <v>2948</v>
      </c>
    </row>
    <row r="72" spans="1:4">
      <c r="A72" s="4" t="s">
        <v>114</v>
      </c>
      <c r="B72" s="6" t="n">
        <v>212</v>
      </c>
      <c r="C72" s="6" t="n">
        <v>212</v>
      </c>
    </row>
    <row r="73" spans="1:4">
      <c r="A73" s="4" t="s">
        <v>2960</v>
      </c>
    </row>
    <row r="74" spans="1:4">
      <c r="A74" s="3" t="s">
        <v>2935</v>
      </c>
    </row>
    <row r="75" spans="1:4">
      <c r="A75" s="4" t="s">
        <v>2937</v>
      </c>
      <c r="B75" s="4" t="s">
        <v>2951</v>
      </c>
      <c r="C75" s="4" t="s">
        <v>2951</v>
      </c>
    </row>
    <row r="76" spans="1:4">
      <c r="A76" s="4" t="s">
        <v>2943</v>
      </c>
      <c r="B76" s="4" t="s">
        <v>2944</v>
      </c>
      <c r="C76" s="4" t="s">
        <v>2944</v>
      </c>
    </row>
    <row r="77" spans="1:4">
      <c r="A77" s="4" t="s">
        <v>2945</v>
      </c>
      <c r="B77" s="4" t="s">
        <v>2952</v>
      </c>
      <c r="C77" s="4" t="s">
        <v>2952</v>
      </c>
    </row>
    <row r="78" spans="1:4">
      <c r="A78" s="4" t="s">
        <v>2947</v>
      </c>
      <c r="B78" s="4" t="s">
        <v>2948</v>
      </c>
      <c r="C78" s="4" t="s">
        <v>2948</v>
      </c>
    </row>
    <row r="79" spans="1:4">
      <c r="A79" s="4" t="s">
        <v>114</v>
      </c>
      <c r="B79" s="6" t="n">
        <v>402</v>
      </c>
      <c r="C79" s="6" t="n">
        <v>402</v>
      </c>
    </row>
    <row r="80" spans="1:4">
      <c r="A80" s="4" t="s">
        <v>2962</v>
      </c>
    </row>
    <row r="81" spans="1:4">
      <c r="A81" s="3" t="s">
        <v>2935</v>
      </c>
    </row>
    <row r="82" spans="1:4">
      <c r="A82" s="4" t="s">
        <v>2937</v>
      </c>
      <c r="B82" s="4" t="s">
        <v>2940</v>
      </c>
      <c r="C82" s="4" t="s">
        <v>2940</v>
      </c>
    </row>
    <row r="83" spans="1:4">
      <c r="A83" s="4" t="s">
        <v>2943</v>
      </c>
      <c r="B83" s="4" t="s">
        <v>2944</v>
      </c>
      <c r="C83" s="4" t="s">
        <v>2944</v>
      </c>
    </row>
    <row r="84" spans="1:4">
      <c r="A84" s="4" t="s">
        <v>2945</v>
      </c>
      <c r="B84" s="4" t="s">
        <v>2954</v>
      </c>
      <c r="C84" s="4" t="s">
        <v>2952</v>
      </c>
    </row>
    <row r="85" spans="1:4">
      <c r="A85" s="4" t="s">
        <v>2947</v>
      </c>
      <c r="B85" s="4" t="s">
        <v>2948</v>
      </c>
      <c r="C85" s="4" t="s">
        <v>2948</v>
      </c>
    </row>
    <row r="86" spans="1:4">
      <c r="A86" s="4" t="s">
        <v>114</v>
      </c>
      <c r="B86" s="6" t="n">
        <v>821</v>
      </c>
      <c r="C86" s="6" t="n">
        <v>821</v>
      </c>
    </row>
    <row r="87" spans="1:4">
      <c r="A87" s="4" t="s">
        <v>2963</v>
      </c>
    </row>
    <row r="88" spans="1:4">
      <c r="A88" s="3" t="s">
        <v>2935</v>
      </c>
    </row>
    <row r="89" spans="1:4">
      <c r="A89" s="4" t="s">
        <v>2937</v>
      </c>
      <c r="B89" s="4" t="s">
        <v>2956</v>
      </c>
      <c r="C89" s="4" t="s">
        <v>2956</v>
      </c>
    </row>
    <row r="90" spans="1:4">
      <c r="A90" s="4" t="s">
        <v>2943</v>
      </c>
      <c r="B90" s="4" t="s">
        <v>2957</v>
      </c>
      <c r="C90" s="4" t="s">
        <v>2957</v>
      </c>
    </row>
    <row r="91" spans="1:4">
      <c r="A91" s="4" t="s">
        <v>2945</v>
      </c>
      <c r="B91" s="4" t="s">
        <v>2952</v>
      </c>
      <c r="C91" s="4" t="s">
        <v>2952</v>
      </c>
    </row>
    <row r="92" spans="1:4">
      <c r="A92" s="4" t="s">
        <v>2947</v>
      </c>
      <c r="B92" s="4" t="s">
        <v>2948</v>
      </c>
      <c r="C92" s="4" t="s">
        <v>2948</v>
      </c>
    </row>
    <row r="93" spans="1:4">
      <c r="A93" s="4" t="s">
        <v>114</v>
      </c>
      <c r="B93" s="6" t="n">
        <v>950</v>
      </c>
      <c r="C93" s="6" t="n">
        <v>950</v>
      </c>
    </row>
    <row r="94" spans="1:4">
      <c r="A94" s="4" t="s">
        <v>2964</v>
      </c>
    </row>
    <row r="95" spans="1:4">
      <c r="A95" s="3" t="s">
        <v>2935</v>
      </c>
    </row>
    <row r="96" spans="1:4">
      <c r="A96" s="4" t="s">
        <v>2937</v>
      </c>
      <c r="B96" s="4" t="s">
        <v>994</v>
      </c>
      <c r="C96" s="4" t="s">
        <v>994</v>
      </c>
    </row>
    <row r="97" spans="1:4">
      <c r="A97" s="4" t="s">
        <v>2943</v>
      </c>
      <c r="B97" s="4" t="s">
        <v>2957</v>
      </c>
      <c r="C97" s="4" t="s">
        <v>2957</v>
      </c>
    </row>
    <row r="98" spans="1:4">
      <c r="A98" s="4" t="s">
        <v>2945</v>
      </c>
      <c r="B98" s="4" t="s">
        <v>2959</v>
      </c>
      <c r="C98" s="4" t="s">
        <v>2959</v>
      </c>
    </row>
    <row r="99" spans="1:4">
      <c r="A99" s="4" t="s">
        <v>2947</v>
      </c>
      <c r="B99" s="4" t="s">
        <v>11</v>
      </c>
      <c r="C99" s="4" t="s">
        <v>11</v>
      </c>
    </row>
    <row r="100" spans="1:4">
      <c r="A100" s="4" t="s">
        <v>114</v>
      </c>
      <c r="C100" s="6" t="n">
        <v>200</v>
      </c>
    </row>
  </sheetData>
  <mergeCells count="2">
    <mergeCell ref="A1:A2"/>
    <mergeCell ref="B1:C1"/>
  </mergeCells>
  <pageMargins bottom="1" footer="0.5" header="0.5" left="0.75" right="0.75" top="1"/>
</worksheet>
</file>

<file path=xl/worksheets/sheet28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965</v>
      </c>
      <c r="B1" s="2" t="s">
        <v>1</v>
      </c>
    </row>
    <row r="2" spans="1:3">
      <c r="B2" s="2" t="s">
        <v>877</v>
      </c>
      <c r="C2" s="2" t="s">
        <v>876</v>
      </c>
    </row>
    <row r="3" spans="1:3">
      <c r="A3" s="3" t="s">
        <v>2935</v>
      </c>
    </row>
    <row r="4" spans="1:3">
      <c r="A4" s="4" t="s">
        <v>2966</v>
      </c>
      <c r="B4" s="4" t="s">
        <v>1003</v>
      </c>
      <c r="C4" s="4" t="s">
        <v>1003</v>
      </c>
    </row>
    <row r="5" spans="1:3">
      <c r="A5" s="4" t="s">
        <v>2967</v>
      </c>
    </row>
    <row r="6" spans="1:3">
      <c r="A6" s="3" t="s">
        <v>2935</v>
      </c>
    </row>
    <row r="7" spans="1:3">
      <c r="A7" s="4" t="s">
        <v>2966</v>
      </c>
      <c r="B7" s="4" t="s">
        <v>2968</v>
      </c>
      <c r="C7" s="4" t="s">
        <v>2968</v>
      </c>
    </row>
    <row r="8" spans="1:3">
      <c r="A8" s="4" t="s">
        <v>2969</v>
      </c>
    </row>
    <row r="9" spans="1:3">
      <c r="A9" s="3" t="s">
        <v>2935</v>
      </c>
    </row>
    <row r="10" spans="1:3">
      <c r="A10" s="4" t="s">
        <v>2970</v>
      </c>
      <c r="B10" s="8" t="n">
        <v>500000000</v>
      </c>
    </row>
    <row r="11" spans="1:3">
      <c r="A11" s="4" t="s">
        <v>2971</v>
      </c>
    </row>
    <row r="12" spans="1:3">
      <c r="A12" s="3" t="s">
        <v>2935</v>
      </c>
    </row>
    <row r="13" spans="1:3">
      <c r="A13" s="4" t="s">
        <v>2970</v>
      </c>
      <c r="B13" s="5" t="n">
        <v>500000000</v>
      </c>
    </row>
    <row r="14" spans="1:3">
      <c r="A14" s="4" t="s">
        <v>2972</v>
      </c>
    </row>
    <row r="15" spans="1:3">
      <c r="A15" s="3" t="s">
        <v>2935</v>
      </c>
    </row>
    <row r="16" spans="1:3">
      <c r="A16" s="4" t="s">
        <v>2970</v>
      </c>
      <c r="B16" s="8" t="n">
        <v>250000000</v>
      </c>
      <c r="C16" s="6" t="n">
        <v>250000000</v>
      </c>
    </row>
    <row r="17" spans="1:3">
      <c r="A17" s="4" t="s">
        <v>2973</v>
      </c>
      <c r="B17" s="4" t="s">
        <v>2974</v>
      </c>
      <c r="C17" s="4" t="s">
        <v>2974</v>
      </c>
    </row>
    <row r="18" spans="1:3">
      <c r="A18" s="4" t="s">
        <v>2966</v>
      </c>
      <c r="B18" s="4" t="s">
        <v>992</v>
      </c>
      <c r="C18" s="4" t="s">
        <v>992</v>
      </c>
    </row>
    <row r="19" spans="1:3">
      <c r="A19" s="4" t="s">
        <v>2975</v>
      </c>
      <c r="B19" s="4" t="s">
        <v>2976</v>
      </c>
    </row>
    <row r="20" spans="1:3">
      <c r="A20" s="4" t="s">
        <v>2977</v>
      </c>
    </row>
    <row r="21" spans="1:3">
      <c r="A21" s="3" t="s">
        <v>2935</v>
      </c>
    </row>
    <row r="22" spans="1:3">
      <c r="A22" s="4" t="s">
        <v>2970</v>
      </c>
      <c r="B22" s="8" t="n">
        <v>250000000</v>
      </c>
    </row>
    <row r="23" spans="1:3">
      <c r="A23" s="4" t="s">
        <v>2973</v>
      </c>
      <c r="B23" s="4" t="s">
        <v>2974</v>
      </c>
      <c r="C23" s="4" t="s">
        <v>2974</v>
      </c>
    </row>
    <row r="24" spans="1:3">
      <c r="A24" s="4" t="s">
        <v>2966</v>
      </c>
      <c r="B24" s="4" t="s">
        <v>992</v>
      </c>
      <c r="C24" s="4" t="s">
        <v>992</v>
      </c>
    </row>
    <row r="25" spans="1:3">
      <c r="A25" s="4" t="s">
        <v>2975</v>
      </c>
      <c r="B25" s="4" t="s">
        <v>2978</v>
      </c>
    </row>
    <row r="26" spans="1:3">
      <c r="A26" s="4" t="s">
        <v>2969</v>
      </c>
    </row>
    <row r="27" spans="1:3">
      <c r="A27" s="3" t="s">
        <v>2935</v>
      </c>
    </row>
    <row r="28" spans="1:3">
      <c r="A28" s="4" t="s">
        <v>2970</v>
      </c>
      <c r="B28" s="8" t="n">
        <v>500000000</v>
      </c>
      <c r="C28" s="6" t="n">
        <v>500000000</v>
      </c>
    </row>
    <row r="29" spans="1:3">
      <c r="A29" s="4" t="s">
        <v>2973</v>
      </c>
      <c r="B29" s="4" t="s">
        <v>2979</v>
      </c>
      <c r="C29" s="4" t="s">
        <v>2979</v>
      </c>
    </row>
    <row r="30" spans="1:3">
      <c r="A30" s="4" t="s">
        <v>2966</v>
      </c>
      <c r="B30" s="4" t="s">
        <v>2980</v>
      </c>
      <c r="C30" s="4" t="s">
        <v>2980</v>
      </c>
    </row>
    <row r="31" spans="1:3">
      <c r="A31" s="4" t="s">
        <v>2975</v>
      </c>
      <c r="B31" s="4" t="s">
        <v>2981</v>
      </c>
    </row>
    <row r="32" spans="1:3">
      <c r="A32" s="4" t="s">
        <v>2971</v>
      </c>
    </row>
    <row r="33" spans="1:3">
      <c r="A33" s="3" t="s">
        <v>2935</v>
      </c>
    </row>
    <row r="34" spans="1:3">
      <c r="A34" s="4" t="s">
        <v>2970</v>
      </c>
      <c r="B34" s="8" t="n">
        <v>500000000</v>
      </c>
    </row>
    <row r="35" spans="1:3">
      <c r="A35" s="4" t="s">
        <v>2973</v>
      </c>
      <c r="B35" s="4" t="s">
        <v>2979</v>
      </c>
      <c r="C35" s="4" t="s">
        <v>2979</v>
      </c>
    </row>
    <row r="36" spans="1:3">
      <c r="A36" s="4" t="s">
        <v>2975</v>
      </c>
      <c r="B36" s="4" t="s">
        <v>2981</v>
      </c>
    </row>
    <row r="37" spans="1:3">
      <c r="A37" s="4" t="s">
        <v>2982</v>
      </c>
    </row>
    <row r="38" spans="1:3">
      <c r="A38" s="3" t="s">
        <v>2935</v>
      </c>
    </row>
    <row r="39" spans="1:3">
      <c r="A39" s="4" t="s">
        <v>2966</v>
      </c>
      <c r="B39" s="4" t="s">
        <v>2980</v>
      </c>
      <c r="C39" s="4" t="s">
        <v>2980</v>
      </c>
    </row>
    <row r="40" spans="1:3">
      <c r="A40" s="4" t="s">
        <v>2983</v>
      </c>
    </row>
    <row r="41" spans="1:3">
      <c r="A41" s="3" t="s">
        <v>2935</v>
      </c>
    </row>
    <row r="42" spans="1:3">
      <c r="A42" s="4" t="s">
        <v>2970</v>
      </c>
      <c r="B42" s="8" t="n">
        <v>1000000000</v>
      </c>
    </row>
    <row r="43" spans="1:3">
      <c r="A43" s="4" t="s">
        <v>2984</v>
      </c>
    </row>
    <row r="44" spans="1:3">
      <c r="A44" s="3" t="s">
        <v>2935</v>
      </c>
    </row>
    <row r="45" spans="1:3">
      <c r="A45" s="4" t="s">
        <v>2970</v>
      </c>
      <c r="B45" s="8" t="n">
        <v>1000000000</v>
      </c>
    </row>
    <row r="46" spans="1:3">
      <c r="A46" s="4" t="s">
        <v>2985</v>
      </c>
    </row>
    <row r="47" spans="1:3">
      <c r="A47" s="3" t="s">
        <v>2935</v>
      </c>
    </row>
    <row r="48" spans="1:3">
      <c r="A48" s="4" t="s">
        <v>2986</v>
      </c>
      <c r="C48" s="6" t="n">
        <v>950000000</v>
      </c>
    </row>
    <row r="49" spans="1:3">
      <c r="A49" s="4" t="s">
        <v>2973</v>
      </c>
      <c r="B49" s="4" t="s">
        <v>2979</v>
      </c>
      <c r="C49" s="4" t="s">
        <v>2979</v>
      </c>
    </row>
    <row r="50" spans="1:3">
      <c r="A50" s="4" t="s">
        <v>2975</v>
      </c>
      <c r="B50" s="4" t="s">
        <v>2987</v>
      </c>
    </row>
    <row r="51" spans="1:3">
      <c r="A51" s="4" t="s">
        <v>2988</v>
      </c>
    </row>
    <row r="52" spans="1:3">
      <c r="A52" s="3" t="s">
        <v>2935</v>
      </c>
    </row>
    <row r="53" spans="1:3">
      <c r="A53" s="4" t="s">
        <v>2966</v>
      </c>
      <c r="B53" s="4" t="s">
        <v>1003</v>
      </c>
      <c r="C53" s="4" t="s">
        <v>1003</v>
      </c>
    </row>
    <row r="54" spans="1:3">
      <c r="A54" s="4" t="s">
        <v>2989</v>
      </c>
    </row>
    <row r="55" spans="1:3">
      <c r="A55" s="3" t="s">
        <v>2935</v>
      </c>
    </row>
    <row r="56" spans="1:3">
      <c r="A56" s="4" t="s">
        <v>2986</v>
      </c>
      <c r="C56" s="6" t="n">
        <v>950000000</v>
      </c>
    </row>
    <row r="57" spans="1:3">
      <c r="A57" s="4" t="s">
        <v>2973</v>
      </c>
      <c r="B57" s="4" t="s">
        <v>2979</v>
      </c>
      <c r="C57" s="4" t="s">
        <v>2979</v>
      </c>
    </row>
    <row r="58" spans="1:3">
      <c r="A58" s="4" t="s">
        <v>2975</v>
      </c>
      <c r="B58" s="4" t="s">
        <v>2990</v>
      </c>
    </row>
    <row r="59" spans="1:3">
      <c r="A59" s="4" t="s">
        <v>2991</v>
      </c>
    </row>
    <row r="60" spans="1:3">
      <c r="A60" s="3" t="s">
        <v>2935</v>
      </c>
    </row>
    <row r="61" spans="1:3">
      <c r="A61" s="4" t="s">
        <v>2966</v>
      </c>
      <c r="B61" s="4" t="s">
        <v>1003</v>
      </c>
      <c r="C61" s="4" t="s">
        <v>1003</v>
      </c>
    </row>
    <row r="62" spans="1:3">
      <c r="A62" s="4" t="s">
        <v>2992</v>
      </c>
    </row>
    <row r="63" spans="1:3">
      <c r="A63" s="3" t="s">
        <v>2935</v>
      </c>
    </row>
    <row r="64" spans="1:3">
      <c r="A64" s="4" t="s">
        <v>2986</v>
      </c>
      <c r="C64" s="6" t="n">
        <v>200000000</v>
      </c>
    </row>
    <row r="65" spans="1:3">
      <c r="A65" s="4" t="s">
        <v>2993</v>
      </c>
    </row>
    <row r="66" spans="1:3">
      <c r="A66" s="3" t="s">
        <v>2935</v>
      </c>
    </row>
    <row r="67" spans="1:3">
      <c r="A67" s="4" t="s">
        <v>2986</v>
      </c>
      <c r="C67" s="6" t="n">
        <v>200000000</v>
      </c>
    </row>
  </sheetData>
  <mergeCells count="1">
    <mergeCell ref="A1:A2"/>
  </mergeCells>
  <pageMargins bottom="1" footer="0.5" header="0.5" left="0.75" right="0.75" top="1"/>
</worksheet>
</file>

<file path=xl/worksheets/sheet28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2994</v>
      </c>
      <c r="B1" s="2" t="s">
        <v>1</v>
      </c>
    </row>
    <row r="2" spans="1:4">
      <c r="B2" s="2" t="s">
        <v>33</v>
      </c>
      <c r="C2" s="2" t="s">
        <v>34</v>
      </c>
      <c r="D2" s="2" t="s">
        <v>35</v>
      </c>
    </row>
    <row r="3" spans="1:4">
      <c r="A3" s="3" t="s">
        <v>2935</v>
      </c>
    </row>
    <row r="4" spans="1:4">
      <c r="A4" s="4" t="s">
        <v>114</v>
      </c>
      <c r="B4" s="6" t="n">
        <v>12061</v>
      </c>
      <c r="C4" s="6" t="n">
        <v>13635</v>
      </c>
    </row>
    <row r="5" spans="1:4">
      <c r="A5" s="4" t="s">
        <v>689</v>
      </c>
    </row>
    <row r="6" spans="1:4">
      <c r="A6" s="3" t="s">
        <v>2935</v>
      </c>
    </row>
    <row r="7" spans="1:4">
      <c r="A7" s="4" t="s">
        <v>114</v>
      </c>
      <c r="B7" s="5" t="n">
        <v>454</v>
      </c>
      <c r="C7" s="5" t="n">
        <v>454</v>
      </c>
      <c r="D7" s="6" t="n">
        <v>454</v>
      </c>
    </row>
    <row r="8" spans="1:4">
      <c r="A8" s="4" t="s">
        <v>2930</v>
      </c>
    </row>
    <row r="9" spans="1:4">
      <c r="A9" s="3" t="s">
        <v>2935</v>
      </c>
    </row>
    <row r="10" spans="1:4">
      <c r="A10" s="4" t="s">
        <v>114</v>
      </c>
      <c r="B10" s="6" t="n">
        <v>454</v>
      </c>
      <c r="C10" s="5" t="n">
        <v>454</v>
      </c>
    </row>
    <row r="11" spans="1:4">
      <c r="A11" s="4" t="s">
        <v>2995</v>
      </c>
    </row>
    <row r="12" spans="1:4">
      <c r="A12" s="3" t="s">
        <v>2935</v>
      </c>
    </row>
    <row r="13" spans="1:4">
      <c r="A13" s="4" t="s">
        <v>2937</v>
      </c>
      <c r="B13" s="4" t="s">
        <v>2996</v>
      </c>
    </row>
    <row r="14" spans="1:4">
      <c r="A14" s="4" t="s">
        <v>2997</v>
      </c>
      <c r="B14" s="4" t="s">
        <v>2957</v>
      </c>
    </row>
    <row r="15" spans="1:4">
      <c r="A15" s="4" t="s">
        <v>2998</v>
      </c>
      <c r="B15" s="4" t="s">
        <v>2999</v>
      </c>
    </row>
    <row r="16" spans="1:4">
      <c r="A16" s="4" t="s">
        <v>2947</v>
      </c>
      <c r="B16" s="4" t="s">
        <v>3000</v>
      </c>
    </row>
    <row r="17" spans="1:4">
      <c r="A17" s="4" t="s">
        <v>114</v>
      </c>
      <c r="B17" s="6" t="n">
        <v>203</v>
      </c>
      <c r="C17" s="5" t="n">
        <v>203</v>
      </c>
      <c r="D17" s="5" t="n">
        <v>203</v>
      </c>
    </row>
    <row r="18" spans="1:4">
      <c r="A18" s="4" t="s">
        <v>3001</v>
      </c>
    </row>
    <row r="19" spans="1:4">
      <c r="A19" s="3" t="s">
        <v>2935</v>
      </c>
    </row>
    <row r="20" spans="1:4">
      <c r="A20" s="4" t="s">
        <v>2937</v>
      </c>
      <c r="B20" s="4" t="s">
        <v>2996</v>
      </c>
    </row>
    <row r="21" spans="1:4">
      <c r="A21" s="4" t="s">
        <v>2997</v>
      </c>
      <c r="B21" s="4" t="s">
        <v>2957</v>
      </c>
    </row>
    <row r="22" spans="1:4">
      <c r="A22" s="4" t="s">
        <v>2998</v>
      </c>
      <c r="B22" s="4" t="s">
        <v>2999</v>
      </c>
    </row>
    <row r="23" spans="1:4">
      <c r="A23" s="4" t="s">
        <v>2947</v>
      </c>
      <c r="B23" s="4" t="s">
        <v>3000</v>
      </c>
    </row>
    <row r="24" spans="1:4">
      <c r="A24" s="4" t="s">
        <v>114</v>
      </c>
      <c r="B24" s="6" t="n">
        <v>203</v>
      </c>
      <c r="C24" s="5" t="n">
        <v>203</v>
      </c>
    </row>
    <row r="25" spans="1:4">
      <c r="A25" s="4" t="s">
        <v>3002</v>
      </c>
    </row>
    <row r="26" spans="1:4">
      <c r="A26" s="3" t="s">
        <v>2935</v>
      </c>
    </row>
    <row r="27" spans="1:4">
      <c r="A27" s="4" t="s">
        <v>2937</v>
      </c>
      <c r="B27" s="4" t="s">
        <v>3003</v>
      </c>
    </row>
    <row r="28" spans="1:4">
      <c r="A28" s="4" t="s">
        <v>2997</v>
      </c>
      <c r="B28" s="4" t="s">
        <v>2957</v>
      </c>
    </row>
    <row r="29" spans="1:4">
      <c r="A29" s="4" t="s">
        <v>2998</v>
      </c>
      <c r="B29" s="4" t="s">
        <v>3004</v>
      </c>
    </row>
    <row r="30" spans="1:4">
      <c r="A30" s="4" t="s">
        <v>2947</v>
      </c>
      <c r="B30" s="4" t="s">
        <v>3005</v>
      </c>
    </row>
    <row r="31" spans="1:4">
      <c r="A31" s="4" t="s">
        <v>114</v>
      </c>
      <c r="B31" s="6" t="n">
        <v>114</v>
      </c>
      <c r="C31" s="5" t="n">
        <v>114</v>
      </c>
      <c r="D31" s="5" t="n">
        <v>114</v>
      </c>
    </row>
    <row r="32" spans="1:4">
      <c r="A32" s="4" t="s">
        <v>3006</v>
      </c>
    </row>
    <row r="33" spans="1:4">
      <c r="A33" s="3" t="s">
        <v>2935</v>
      </c>
    </row>
    <row r="34" spans="1:4">
      <c r="A34" s="4" t="s">
        <v>2937</v>
      </c>
      <c r="B34" s="4" t="s">
        <v>3003</v>
      </c>
    </row>
    <row r="35" spans="1:4">
      <c r="A35" s="4" t="s">
        <v>2997</v>
      </c>
      <c r="B35" s="4" t="s">
        <v>2957</v>
      </c>
    </row>
    <row r="36" spans="1:4">
      <c r="A36" s="4" t="s">
        <v>2998</v>
      </c>
      <c r="B36" s="4" t="s">
        <v>3004</v>
      </c>
    </row>
    <row r="37" spans="1:4">
      <c r="A37" s="4" t="s">
        <v>2947</v>
      </c>
      <c r="B37" s="4" t="s">
        <v>3005</v>
      </c>
    </row>
    <row r="38" spans="1:4">
      <c r="A38" s="4" t="s">
        <v>114</v>
      </c>
      <c r="B38" s="6" t="n">
        <v>114</v>
      </c>
      <c r="C38" s="5" t="n">
        <v>114</v>
      </c>
    </row>
    <row r="39" spans="1:4">
      <c r="A39" s="4" t="s">
        <v>3007</v>
      </c>
    </row>
    <row r="40" spans="1:4">
      <c r="A40" s="3" t="s">
        <v>2935</v>
      </c>
    </row>
    <row r="41" spans="1:4">
      <c r="A41" s="4" t="s">
        <v>2937</v>
      </c>
      <c r="B41" s="4" t="s">
        <v>3008</v>
      </c>
    </row>
    <row r="42" spans="1:4">
      <c r="A42" s="4" t="s">
        <v>2997</v>
      </c>
      <c r="B42" s="4" t="s">
        <v>2957</v>
      </c>
    </row>
    <row r="43" spans="1:4">
      <c r="A43" s="4" t="s">
        <v>2998</v>
      </c>
      <c r="B43" s="4" t="s">
        <v>3009</v>
      </c>
    </row>
    <row r="44" spans="1:4">
      <c r="A44" s="4" t="s">
        <v>2947</v>
      </c>
      <c r="B44" s="4" t="s">
        <v>3010</v>
      </c>
    </row>
    <row r="45" spans="1:4">
      <c r="A45" s="4" t="s">
        <v>114</v>
      </c>
      <c r="B45" s="6" t="n">
        <v>136</v>
      </c>
      <c r="C45" s="5" t="n">
        <v>136</v>
      </c>
      <c r="D45" s="6" t="n">
        <v>136</v>
      </c>
    </row>
    <row r="46" spans="1:4">
      <c r="A46" s="4" t="s">
        <v>3011</v>
      </c>
    </row>
    <row r="47" spans="1:4">
      <c r="A47" s="3" t="s">
        <v>2935</v>
      </c>
    </row>
    <row r="48" spans="1:4">
      <c r="A48" s="4" t="s">
        <v>2937</v>
      </c>
      <c r="B48" s="4" t="s">
        <v>3008</v>
      </c>
    </row>
    <row r="49" spans="1:4">
      <c r="A49" s="4" t="s">
        <v>2997</v>
      </c>
      <c r="B49" s="4" t="s">
        <v>2957</v>
      </c>
    </row>
    <row r="50" spans="1:4">
      <c r="A50" s="4" t="s">
        <v>2998</v>
      </c>
      <c r="B50" s="4" t="s">
        <v>3009</v>
      </c>
    </row>
    <row r="51" spans="1:4">
      <c r="A51" s="4" t="s">
        <v>2947</v>
      </c>
      <c r="B51" s="4" t="s">
        <v>3010</v>
      </c>
    </row>
    <row r="52" spans="1:4">
      <c r="A52" s="4" t="s">
        <v>114</v>
      </c>
      <c r="B52" s="6" t="n">
        <v>136</v>
      </c>
      <c r="C52" s="6" t="n">
        <v>136</v>
      </c>
    </row>
  </sheetData>
  <mergeCells count="1">
    <mergeCell ref="A1:A2"/>
  </mergeCells>
  <pageMargins bottom="1" footer="0.5" header="0.5" left="0.75" right="0.75" top="1"/>
</worksheet>
</file>

<file path=xl/worksheets/sheet28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012</v>
      </c>
      <c r="B1" s="2" t="s">
        <v>1</v>
      </c>
    </row>
    <row r="2" spans="1:3">
      <c r="B2" s="2" t="s">
        <v>877</v>
      </c>
      <c r="C2" s="2" t="s">
        <v>876</v>
      </c>
    </row>
    <row r="3" spans="1:3">
      <c r="A3" s="3" t="s">
        <v>2935</v>
      </c>
    </row>
    <row r="4" spans="1:3">
      <c r="A4" s="4" t="s">
        <v>1837</v>
      </c>
      <c r="B4" s="4" t="s">
        <v>1003</v>
      </c>
      <c r="C4" s="4" t="s">
        <v>1003</v>
      </c>
    </row>
    <row r="5" spans="1:3">
      <c r="A5" s="4" t="s">
        <v>689</v>
      </c>
    </row>
    <row r="6" spans="1:3">
      <c r="A6" s="3" t="s">
        <v>2935</v>
      </c>
    </row>
    <row r="7" spans="1:3">
      <c r="A7" s="4" t="s">
        <v>2975</v>
      </c>
      <c r="B7" s="4" t="s">
        <v>3013</v>
      </c>
    </row>
    <row r="8" spans="1:3">
      <c r="A8" s="4" t="s">
        <v>2973</v>
      </c>
      <c r="B8" s="4" t="s">
        <v>3014</v>
      </c>
      <c r="C8" s="4" t="s">
        <v>3014</v>
      </c>
    </row>
    <row r="9" spans="1:3">
      <c r="A9" s="4" t="s">
        <v>696</v>
      </c>
    </row>
    <row r="10" spans="1:3">
      <c r="A10" s="3" t="s">
        <v>2935</v>
      </c>
    </row>
    <row r="11" spans="1:3">
      <c r="A11" s="4" t="s">
        <v>2975</v>
      </c>
      <c r="B11" s="4" t="s">
        <v>3013</v>
      </c>
    </row>
    <row r="12" spans="1:3">
      <c r="A12" s="4" t="s">
        <v>2973</v>
      </c>
      <c r="B12" s="4" t="s">
        <v>3014</v>
      </c>
      <c r="C12" s="4" t="s">
        <v>3014</v>
      </c>
    </row>
    <row r="13" spans="1:3">
      <c r="A13" s="4" t="s">
        <v>2967</v>
      </c>
    </row>
    <row r="14" spans="1:3">
      <c r="A14" s="3" t="s">
        <v>2935</v>
      </c>
    </row>
    <row r="15" spans="1:3">
      <c r="A15" s="4" t="s">
        <v>1837</v>
      </c>
      <c r="B15" s="4" t="s">
        <v>2968</v>
      </c>
      <c r="C15" s="4" t="s">
        <v>2968</v>
      </c>
    </row>
    <row r="16" spans="1:3">
      <c r="A16" s="4" t="s">
        <v>3015</v>
      </c>
      <c r="B16" s="4" t="s">
        <v>3016</v>
      </c>
    </row>
    <row r="17" spans="1:3">
      <c r="A17" s="4" t="s">
        <v>3017</v>
      </c>
    </row>
    <row r="18" spans="1:3">
      <c r="A18" s="3" t="s">
        <v>2935</v>
      </c>
    </row>
    <row r="19" spans="1:3">
      <c r="A19" s="4" t="s">
        <v>1837</v>
      </c>
      <c r="B19" s="4" t="s">
        <v>3018</v>
      </c>
      <c r="C19" s="4" t="s">
        <v>3018</v>
      </c>
    </row>
    <row r="20" spans="1:3">
      <c r="A20" s="4" t="s">
        <v>3015</v>
      </c>
      <c r="B20" s="4" t="s">
        <v>3019</v>
      </c>
    </row>
    <row r="21" spans="1:3">
      <c r="A21" s="4" t="s">
        <v>3020</v>
      </c>
    </row>
    <row r="22" spans="1:3">
      <c r="A22" s="3" t="s">
        <v>2935</v>
      </c>
    </row>
    <row r="23" spans="1:3">
      <c r="A23" s="4" t="s">
        <v>2970</v>
      </c>
      <c r="C23" s="6" t="n">
        <v>203000000</v>
      </c>
    </row>
    <row r="24" spans="1:3">
      <c r="A24" s="4" t="s">
        <v>3015</v>
      </c>
      <c r="B24" s="4" t="s">
        <v>3000</v>
      </c>
    </row>
    <row r="25" spans="1:3">
      <c r="A25" s="4" t="s">
        <v>3021</v>
      </c>
    </row>
    <row r="26" spans="1:3">
      <c r="A26" s="3" t="s">
        <v>2935</v>
      </c>
    </row>
    <row r="27" spans="1:3">
      <c r="A27" s="4" t="s">
        <v>1837</v>
      </c>
      <c r="B27" s="4" t="s">
        <v>3022</v>
      </c>
      <c r="C27" s="4" t="s">
        <v>3022</v>
      </c>
    </row>
    <row r="28" spans="1:3">
      <c r="A28" s="4" t="s">
        <v>3015</v>
      </c>
      <c r="B28" s="4" t="s">
        <v>3023</v>
      </c>
    </row>
    <row r="29" spans="1:3">
      <c r="A29" s="4" t="s">
        <v>3024</v>
      </c>
    </row>
    <row r="30" spans="1:3">
      <c r="A30" s="3" t="s">
        <v>2935</v>
      </c>
    </row>
    <row r="31" spans="1:3">
      <c r="A31" s="4" t="s">
        <v>1837</v>
      </c>
      <c r="B31" s="4" t="s">
        <v>2996</v>
      </c>
      <c r="C31" s="4" t="s">
        <v>2996</v>
      </c>
    </row>
    <row r="32" spans="1:3">
      <c r="A32" s="4" t="s">
        <v>3015</v>
      </c>
      <c r="B32" s="4" t="s">
        <v>3025</v>
      </c>
    </row>
    <row r="33" spans="1:3">
      <c r="A33" s="4" t="s">
        <v>3026</v>
      </c>
    </row>
    <row r="34" spans="1:3">
      <c r="A34" s="3" t="s">
        <v>2935</v>
      </c>
    </row>
    <row r="35" spans="1:3">
      <c r="A35" s="4" t="s">
        <v>889</v>
      </c>
      <c r="B35" s="8" t="n">
        <v>203000000</v>
      </c>
    </row>
    <row r="36" spans="1:3">
      <c r="A36" s="4" t="s">
        <v>1837</v>
      </c>
      <c r="B36" s="4" t="s">
        <v>3022</v>
      </c>
      <c r="C36" s="4" t="s">
        <v>3022</v>
      </c>
    </row>
    <row r="37" spans="1:3">
      <c r="A37" s="4" t="s">
        <v>3015</v>
      </c>
      <c r="B37" s="4" t="s">
        <v>3000</v>
      </c>
    </row>
    <row r="38" spans="1:3">
      <c r="A38" s="4" t="s">
        <v>3027</v>
      </c>
      <c r="B38" s="4" t="s">
        <v>3023</v>
      </c>
    </row>
    <row r="39" spans="1:3">
      <c r="A39" s="4" t="s">
        <v>3028</v>
      </c>
    </row>
    <row r="40" spans="1:3">
      <c r="A40" s="3" t="s">
        <v>2935</v>
      </c>
    </row>
    <row r="41" spans="1:3">
      <c r="A41" s="4" t="s">
        <v>1837</v>
      </c>
      <c r="B41" s="4" t="s">
        <v>2996</v>
      </c>
      <c r="C41" s="4" t="s">
        <v>2996</v>
      </c>
    </row>
    <row r="42" spans="1:3">
      <c r="A42" s="4" t="s">
        <v>3015</v>
      </c>
      <c r="B42" s="4" t="s">
        <v>3025</v>
      </c>
    </row>
    <row r="43" spans="1:3">
      <c r="A43" s="4" t="s">
        <v>3029</v>
      </c>
    </row>
    <row r="44" spans="1:3">
      <c r="A44" s="3" t="s">
        <v>2935</v>
      </c>
    </row>
    <row r="45" spans="1:3">
      <c r="A45" s="4" t="s">
        <v>889</v>
      </c>
      <c r="B45" s="8" t="n">
        <v>114000000</v>
      </c>
    </row>
    <row r="46" spans="1:3">
      <c r="A46" s="4" t="s">
        <v>1837</v>
      </c>
      <c r="B46" s="4" t="s">
        <v>1003</v>
      </c>
      <c r="C46" s="4" t="s">
        <v>1003</v>
      </c>
    </row>
    <row r="47" spans="1:3">
      <c r="A47" s="4" t="s">
        <v>3015</v>
      </c>
      <c r="B47" s="4" t="s">
        <v>3005</v>
      </c>
    </row>
    <row r="48" spans="1:3">
      <c r="A48" s="4" t="s">
        <v>3027</v>
      </c>
      <c r="B48" s="4" t="s">
        <v>3030</v>
      </c>
    </row>
    <row r="49" spans="1:3">
      <c r="A49" s="4" t="s">
        <v>3031</v>
      </c>
    </row>
    <row r="50" spans="1:3">
      <c r="A50" s="3" t="s">
        <v>2935</v>
      </c>
    </row>
    <row r="51" spans="1:3">
      <c r="A51" s="4" t="s">
        <v>1837</v>
      </c>
      <c r="B51" s="4" t="s">
        <v>3003</v>
      </c>
      <c r="C51" s="4" t="s">
        <v>3003</v>
      </c>
    </row>
    <row r="52" spans="1:3">
      <c r="A52" s="4" t="s">
        <v>3015</v>
      </c>
      <c r="B52" s="4" t="s">
        <v>3032</v>
      </c>
    </row>
    <row r="53" spans="1:3">
      <c r="A53" s="4" t="s">
        <v>3033</v>
      </c>
    </row>
    <row r="54" spans="1:3">
      <c r="A54" s="3" t="s">
        <v>2935</v>
      </c>
    </row>
    <row r="55" spans="1:3">
      <c r="A55" s="4" t="s">
        <v>1837</v>
      </c>
      <c r="B55" s="4" t="s">
        <v>3034</v>
      </c>
      <c r="C55" s="4" t="s">
        <v>3034</v>
      </c>
    </row>
    <row r="56" spans="1:3">
      <c r="A56" s="4" t="s">
        <v>3015</v>
      </c>
      <c r="B56" s="4" t="s">
        <v>3035</v>
      </c>
    </row>
    <row r="57" spans="1:3">
      <c r="A57" s="4" t="s">
        <v>3036</v>
      </c>
    </row>
    <row r="58" spans="1:3">
      <c r="A58" s="3" t="s">
        <v>2935</v>
      </c>
    </row>
    <row r="59" spans="1:3">
      <c r="A59" s="4" t="s">
        <v>2970</v>
      </c>
      <c r="C59" s="6" t="n">
        <v>114000000</v>
      </c>
    </row>
    <row r="60" spans="1:3">
      <c r="A60" s="4" t="s">
        <v>1837</v>
      </c>
      <c r="B60" s="4" t="s">
        <v>1003</v>
      </c>
      <c r="C60" s="4" t="s">
        <v>1003</v>
      </c>
    </row>
    <row r="61" spans="1:3">
      <c r="A61" s="4" t="s">
        <v>3015</v>
      </c>
      <c r="B61" s="4" t="s">
        <v>3005</v>
      </c>
    </row>
    <row r="62" spans="1:3">
      <c r="A62" s="4" t="s">
        <v>3027</v>
      </c>
      <c r="B62" s="4" t="s">
        <v>3030</v>
      </c>
    </row>
    <row r="63" spans="1:3">
      <c r="A63" s="4" t="s">
        <v>3037</v>
      </c>
    </row>
    <row r="64" spans="1:3">
      <c r="A64" s="3" t="s">
        <v>2935</v>
      </c>
    </row>
    <row r="65" spans="1:3">
      <c r="A65" s="4" t="s">
        <v>1837</v>
      </c>
      <c r="B65" s="4" t="s">
        <v>3003</v>
      </c>
      <c r="C65" s="4" t="s">
        <v>3003</v>
      </c>
    </row>
    <row r="66" spans="1:3">
      <c r="A66" s="4" t="s">
        <v>3015</v>
      </c>
      <c r="B66" s="4" t="s">
        <v>3005</v>
      </c>
    </row>
    <row r="67" spans="1:3">
      <c r="A67" s="4" t="s">
        <v>3038</v>
      </c>
    </row>
    <row r="68" spans="1:3">
      <c r="A68" s="3" t="s">
        <v>2935</v>
      </c>
    </row>
    <row r="69" spans="1:3">
      <c r="A69" s="4" t="s">
        <v>1837</v>
      </c>
      <c r="B69" s="4" t="s">
        <v>3034</v>
      </c>
      <c r="C69" s="4" t="s">
        <v>3034</v>
      </c>
    </row>
    <row r="70" spans="1:3">
      <c r="A70" s="4" t="s">
        <v>3015</v>
      </c>
      <c r="B70" s="4" t="s">
        <v>3039</v>
      </c>
    </row>
    <row r="71" spans="1:3">
      <c r="A71" s="4" t="s">
        <v>3040</v>
      </c>
    </row>
    <row r="72" spans="1:3">
      <c r="A72" s="3" t="s">
        <v>2935</v>
      </c>
    </row>
    <row r="73" spans="1:3">
      <c r="A73" s="4" t="s">
        <v>2970</v>
      </c>
      <c r="C73" s="6" t="n">
        <v>136000000</v>
      </c>
    </row>
    <row r="74" spans="1:3">
      <c r="A74" s="4" t="s">
        <v>1837</v>
      </c>
      <c r="B74" s="4" t="s">
        <v>3041</v>
      </c>
      <c r="C74" s="4" t="s">
        <v>3041</v>
      </c>
    </row>
    <row r="75" spans="1:3">
      <c r="A75" s="4" t="s">
        <v>3015</v>
      </c>
      <c r="B75" s="4" t="s">
        <v>3010</v>
      </c>
    </row>
    <row r="76" spans="1:3">
      <c r="A76" s="4" t="s">
        <v>3027</v>
      </c>
      <c r="B76" s="4" t="s">
        <v>3042</v>
      </c>
    </row>
    <row r="77" spans="1:3">
      <c r="A77" s="4" t="s">
        <v>3043</v>
      </c>
    </row>
    <row r="78" spans="1:3">
      <c r="A78" s="3" t="s">
        <v>2935</v>
      </c>
    </row>
    <row r="79" spans="1:3">
      <c r="A79" s="4" t="s">
        <v>1837</v>
      </c>
      <c r="B79" s="4" t="s">
        <v>3044</v>
      </c>
      <c r="C79" s="4" t="s">
        <v>3044</v>
      </c>
    </row>
    <row r="80" spans="1:3">
      <c r="A80" s="4" t="s">
        <v>3015</v>
      </c>
      <c r="B80" s="4" t="s">
        <v>3045</v>
      </c>
    </row>
    <row r="81" spans="1:3">
      <c r="A81" s="4" t="s">
        <v>3046</v>
      </c>
    </row>
    <row r="82" spans="1:3">
      <c r="A82" s="3" t="s">
        <v>2935</v>
      </c>
    </row>
    <row r="83" spans="1:3">
      <c r="A83" s="4" t="s">
        <v>1837</v>
      </c>
      <c r="B83" s="4" t="s">
        <v>3008</v>
      </c>
      <c r="C83" s="4" t="s">
        <v>3008</v>
      </c>
    </row>
    <row r="84" spans="1:3">
      <c r="A84" s="4" t="s">
        <v>3015</v>
      </c>
      <c r="B84" s="4" t="s">
        <v>3047</v>
      </c>
    </row>
    <row r="85" spans="1:3">
      <c r="A85" s="4" t="s">
        <v>3048</v>
      </c>
    </row>
    <row r="86" spans="1:3">
      <c r="A86" s="3" t="s">
        <v>2935</v>
      </c>
    </row>
    <row r="87" spans="1:3">
      <c r="A87" s="4" t="s">
        <v>2970</v>
      </c>
      <c r="C87" s="6" t="n">
        <v>136000000</v>
      </c>
    </row>
    <row r="88" spans="1:3">
      <c r="A88" s="4" t="s">
        <v>1837</v>
      </c>
      <c r="B88" s="4" t="s">
        <v>3041</v>
      </c>
      <c r="C88" s="4" t="s">
        <v>3041</v>
      </c>
    </row>
    <row r="89" spans="1:3">
      <c r="A89" s="4" t="s">
        <v>3015</v>
      </c>
      <c r="B89" s="4" t="s">
        <v>3010</v>
      </c>
    </row>
    <row r="90" spans="1:3">
      <c r="A90" s="4" t="s">
        <v>3027</v>
      </c>
      <c r="B90" s="4" t="s">
        <v>3042</v>
      </c>
    </row>
    <row r="91" spans="1:3">
      <c r="A91" s="4" t="s">
        <v>3049</v>
      </c>
    </row>
    <row r="92" spans="1:3">
      <c r="A92" s="3" t="s">
        <v>2935</v>
      </c>
    </row>
    <row r="93" spans="1:3">
      <c r="A93" s="4" t="s">
        <v>1837</v>
      </c>
      <c r="B93" s="4" t="s">
        <v>3044</v>
      </c>
      <c r="C93" s="4" t="s">
        <v>3044</v>
      </c>
    </row>
    <row r="94" spans="1:3">
      <c r="A94" s="4" t="s">
        <v>3015</v>
      </c>
      <c r="B94" s="4" t="s">
        <v>30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33</v>
      </c>
    </row>
    <row r="3" spans="1:2">
      <c r="A3" s="3" t="s">
        <v>238</v>
      </c>
    </row>
    <row r="4" spans="1:2">
      <c r="A4" s="4" t="s">
        <v>269</v>
      </c>
      <c r="B4" s="4" t="s">
        <v>270</v>
      </c>
    </row>
  </sheetData>
  <mergeCells count="1">
    <mergeCell ref="A1:A2"/>
  </mergeCells>
  <pageMargins bottom="1" footer="0.5" header="0.5" left="0.75" right="0.75" top="1"/>
</worksheet>
</file>

<file path=xl/worksheets/sheet2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3050</v>
      </c>
      <c r="B1" s="2" t="s">
        <v>1</v>
      </c>
    </row>
    <row r="2" spans="1:5">
      <c r="B2" s="2" t="s">
        <v>876</v>
      </c>
      <c r="C2" s="2" t="s">
        <v>1866</v>
      </c>
      <c r="D2" s="2" t="s">
        <v>1867</v>
      </c>
      <c r="E2" s="2" t="s">
        <v>1869</v>
      </c>
    </row>
    <row r="3" spans="1:5">
      <c r="A3" s="3" t="s">
        <v>2935</v>
      </c>
    </row>
    <row r="4" spans="1:5">
      <c r="A4" s="4" t="s">
        <v>2937</v>
      </c>
      <c r="B4" s="4" t="s">
        <v>1003</v>
      </c>
    </row>
    <row r="5" spans="1:5">
      <c r="A5" s="4" t="s">
        <v>3051</v>
      </c>
      <c r="B5" s="6" t="n">
        <v>12061</v>
      </c>
      <c r="D5" s="6" t="n">
        <v>13635</v>
      </c>
    </row>
    <row r="6" spans="1:5">
      <c r="A6" s="4" t="s">
        <v>3052</v>
      </c>
    </row>
    <row r="7" spans="1:5">
      <c r="A7" s="3" t="s">
        <v>2935</v>
      </c>
    </row>
    <row r="8" spans="1:5">
      <c r="A8" s="4" t="s">
        <v>2997</v>
      </c>
      <c r="B8" s="4" t="s">
        <v>2944</v>
      </c>
    </row>
    <row r="9" spans="1:5">
      <c r="A9" s="4" t="s">
        <v>2937</v>
      </c>
      <c r="B9" s="4" t="s">
        <v>1003</v>
      </c>
    </row>
    <row r="10" spans="1:5">
      <c r="A10" s="4" t="s">
        <v>2945</v>
      </c>
      <c r="B10" s="4" t="s">
        <v>3053</v>
      </c>
    </row>
    <row r="11" spans="1:5">
      <c r="A11" s="4" t="s">
        <v>2947</v>
      </c>
      <c r="B11" s="4" t="s">
        <v>11</v>
      </c>
    </row>
    <row r="12" spans="1:5">
      <c r="A12" s="4" t="s">
        <v>114</v>
      </c>
      <c r="C12" s="8" t="n">
        <v>271</v>
      </c>
      <c r="E12" s="8" t="n">
        <v>271</v>
      </c>
    </row>
    <row r="13" spans="1:5">
      <c r="A13" s="4" t="s">
        <v>3054</v>
      </c>
    </row>
    <row r="14" spans="1:5">
      <c r="A14" s="3" t="s">
        <v>2935</v>
      </c>
    </row>
    <row r="15" spans="1:5">
      <c r="A15" s="4" t="s">
        <v>2937</v>
      </c>
      <c r="B15" s="4" t="s">
        <v>1003</v>
      </c>
    </row>
    <row r="16" spans="1:5">
      <c r="A16" s="4" t="s">
        <v>2945</v>
      </c>
      <c r="B16" s="4" t="s">
        <v>3053</v>
      </c>
    </row>
    <row r="17" spans="1:5">
      <c r="A17" s="4" t="s">
        <v>2947</v>
      </c>
      <c r="B17" s="4" t="s">
        <v>11</v>
      </c>
    </row>
    <row r="18" spans="1:5">
      <c r="A18" s="4" t="s">
        <v>114</v>
      </c>
      <c r="C18" s="8" t="n">
        <v>271</v>
      </c>
    </row>
  </sheetData>
  <mergeCells count="2">
    <mergeCell ref="A1:A2"/>
    <mergeCell ref="C1:D1"/>
  </mergeCells>
  <pageMargins bottom="1" footer="0.5" header="0.5" left="0.75" right="0.75" top="1"/>
</worksheet>
</file>

<file path=xl/worksheets/sheet2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55</v>
      </c>
      <c r="B1" s="2" t="s">
        <v>877</v>
      </c>
    </row>
    <row r="2" spans="1:2">
      <c r="A2" s="3" t="s">
        <v>2935</v>
      </c>
    </row>
    <row r="3" spans="1:2">
      <c r="A3" s="4" t="s">
        <v>2970</v>
      </c>
      <c r="B3" s="8" t="n">
        <v>525000000</v>
      </c>
    </row>
    <row r="4" spans="1:2">
      <c r="A4" s="4" t="s">
        <v>66</v>
      </c>
    </row>
    <row r="5" spans="1:2">
      <c r="A5" s="3" t="s">
        <v>2935</v>
      </c>
    </row>
    <row r="6" spans="1:2">
      <c r="A6" s="4" t="s">
        <v>2970</v>
      </c>
      <c r="B6" s="8" t="n">
        <v>525000000</v>
      </c>
    </row>
  </sheetData>
  <pageMargins bottom="1" footer="0.5" header="0.5" left="0.75" right="0.75" top="1"/>
</worksheet>
</file>

<file path=xl/worksheets/sheet29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9"/>
    <col customWidth="1" max="2" min="2" width="20"/>
    <col customWidth="1" max="3" min="3" width="14"/>
    <col customWidth="1" max="4" min="4" width="21"/>
    <col customWidth="1" max="5" min="5" width="21"/>
    <col customWidth="1" max="6" min="6" width="21"/>
  </cols>
  <sheetData>
    <row r="1" spans="1:6">
      <c r="A1" s="1" t="s">
        <v>3056</v>
      </c>
      <c r="B1" s="2" t="s">
        <v>878</v>
      </c>
      <c r="C1" s="2" t="s">
        <v>3057</v>
      </c>
      <c r="D1" s="2" t="s">
        <v>877</v>
      </c>
      <c r="E1" s="2" t="s">
        <v>876</v>
      </c>
      <c r="F1" s="2" t="s">
        <v>1867</v>
      </c>
    </row>
    <row r="2" spans="1:6">
      <c r="A2" s="3" t="s">
        <v>2935</v>
      </c>
    </row>
    <row r="3" spans="1:6">
      <c r="A3" s="4" t="s">
        <v>1837</v>
      </c>
      <c r="D3" s="4" t="s">
        <v>1003</v>
      </c>
      <c r="E3" s="4" t="s">
        <v>1003</v>
      </c>
    </row>
    <row r="4" spans="1:6">
      <c r="A4" s="4" t="s">
        <v>691</v>
      </c>
    </row>
    <row r="5" spans="1:6">
      <c r="A5" s="3" t="s">
        <v>2935</v>
      </c>
    </row>
    <row r="6" spans="1:6">
      <c r="A6" s="4" t="s">
        <v>889</v>
      </c>
      <c r="B6" s="8" t="n">
        <v>525</v>
      </c>
      <c r="D6" s="8" t="n">
        <v>525</v>
      </c>
    </row>
    <row r="7" spans="1:6">
      <c r="A7" s="4" t="s">
        <v>3015</v>
      </c>
      <c r="D7" s="4" t="s">
        <v>3058</v>
      </c>
    </row>
    <row r="8" spans="1:6">
      <c r="A8" s="4" t="s">
        <v>2933</v>
      </c>
    </row>
    <row r="9" spans="1:6">
      <c r="A9" s="3" t="s">
        <v>2935</v>
      </c>
    </row>
    <row r="10" spans="1:6">
      <c r="A10" s="4" t="s">
        <v>889</v>
      </c>
      <c r="B10" s="8" t="n">
        <v>525</v>
      </c>
    </row>
    <row r="11" spans="1:6">
      <c r="A11" s="4" t="s">
        <v>3015</v>
      </c>
      <c r="B11" s="4" t="s">
        <v>3058</v>
      </c>
      <c r="C11" s="4" t="s">
        <v>3059</v>
      </c>
    </row>
    <row r="12" spans="1:6">
      <c r="A12" s="4" t="s">
        <v>1837</v>
      </c>
      <c r="C12" s="4" t="s">
        <v>1003</v>
      </c>
    </row>
    <row r="13" spans="1:6">
      <c r="A13" s="4" t="s">
        <v>3060</v>
      </c>
    </row>
    <row r="14" spans="1:6">
      <c r="A14" s="3" t="s">
        <v>2935</v>
      </c>
    </row>
    <row r="15" spans="1:6">
      <c r="A15" s="4" t="s">
        <v>2970</v>
      </c>
      <c r="E15" s="6" t="n">
        <v>271000000</v>
      </c>
      <c r="F15" s="6" t="n">
        <v>271000000</v>
      </c>
    </row>
    <row r="16" spans="1:6">
      <c r="A16" s="4" t="s">
        <v>3061</v>
      </c>
    </row>
    <row r="17" spans="1:6">
      <c r="A17" s="3" t="s">
        <v>2935</v>
      </c>
    </row>
    <row r="18" spans="1:6">
      <c r="A18" s="4" t="s">
        <v>2970</v>
      </c>
      <c r="E18" s="5" t="n">
        <v>271000000</v>
      </c>
      <c r="F18" s="5" t="n">
        <v>271000000</v>
      </c>
    </row>
    <row r="19" spans="1:6">
      <c r="A19" s="4" t="s">
        <v>2445</v>
      </c>
    </row>
    <row r="20" spans="1:6">
      <c r="A20" s="3" t="s">
        <v>2935</v>
      </c>
    </row>
    <row r="21" spans="1:6">
      <c r="A21" s="4" t="s">
        <v>2970</v>
      </c>
      <c r="E21" s="5" t="n">
        <v>68000000</v>
      </c>
      <c r="F21" s="5" t="n">
        <v>69000000</v>
      </c>
    </row>
    <row r="22" spans="1:6">
      <c r="A22" s="4" t="s">
        <v>3062</v>
      </c>
    </row>
    <row r="23" spans="1:6">
      <c r="A23" s="3" t="s">
        <v>2935</v>
      </c>
    </row>
    <row r="24" spans="1:6">
      <c r="A24" s="4" t="s">
        <v>2970</v>
      </c>
      <c r="E24" s="5" t="n">
        <v>68000000</v>
      </c>
      <c r="F24" s="5" t="n">
        <v>69000000</v>
      </c>
    </row>
    <row r="25" spans="1:6">
      <c r="A25" s="4" t="s">
        <v>3063</v>
      </c>
    </row>
    <row r="26" spans="1:6">
      <c r="A26" s="3" t="s">
        <v>2935</v>
      </c>
    </row>
    <row r="27" spans="1:6">
      <c r="A27" s="4" t="s">
        <v>2970</v>
      </c>
      <c r="E27" s="5" t="n">
        <v>89000000</v>
      </c>
      <c r="F27" s="5" t="n">
        <v>92000000</v>
      </c>
    </row>
    <row r="28" spans="1:6">
      <c r="A28" s="4" t="s">
        <v>3064</v>
      </c>
    </row>
    <row r="29" spans="1:6">
      <c r="A29" s="3" t="s">
        <v>2935</v>
      </c>
    </row>
    <row r="30" spans="1:6">
      <c r="A30" s="4" t="s">
        <v>2970</v>
      </c>
      <c r="E30" s="6" t="n">
        <v>89000000</v>
      </c>
      <c r="F30" s="6" t="n">
        <v>92000000</v>
      </c>
    </row>
  </sheetData>
  <pageMargins bottom="1" footer="0.5" header="0.5" left="0.75" right="0.75" top="1"/>
</worksheet>
</file>

<file path=xl/worksheets/sheet29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3065</v>
      </c>
      <c r="B1" s="2" t="s">
        <v>3066</v>
      </c>
      <c r="C1" s="2" t="s">
        <v>33</v>
      </c>
      <c r="D1" s="2" t="s">
        <v>34</v>
      </c>
    </row>
    <row r="2" spans="1:4">
      <c r="A2" s="3" t="s">
        <v>3067</v>
      </c>
    </row>
    <row r="3" spans="1:4">
      <c r="A3" s="4" t="s">
        <v>108</v>
      </c>
      <c r="C3" s="6" t="n">
        <v>1389</v>
      </c>
      <c r="D3" s="6" t="n">
        <v>764</v>
      </c>
    </row>
    <row r="4" spans="1:4">
      <c r="A4" s="4" t="s">
        <v>66</v>
      </c>
    </row>
    <row r="5" spans="1:4">
      <c r="A5" s="3" t="s">
        <v>3067</v>
      </c>
    </row>
    <row r="6" spans="1:4">
      <c r="A6" s="4" t="s">
        <v>108</v>
      </c>
      <c r="C6" s="6" t="n">
        <v>1389</v>
      </c>
      <c r="D6" s="5" t="n">
        <v>764</v>
      </c>
    </row>
    <row r="7" spans="1:4">
      <c r="A7" s="4" t="s">
        <v>3068</v>
      </c>
    </row>
    <row r="8" spans="1:4">
      <c r="A8" s="3" t="s">
        <v>3067</v>
      </c>
    </row>
    <row r="9" spans="1:4">
      <c r="A9" s="4" t="s">
        <v>2937</v>
      </c>
      <c r="C9" s="4" t="s">
        <v>1195</v>
      </c>
    </row>
    <row r="10" spans="1:4">
      <c r="A10" s="4" t="s">
        <v>2998</v>
      </c>
      <c r="C10" s="4" t="s">
        <v>3069</v>
      </c>
    </row>
    <row r="11" spans="1:4">
      <c r="A11" s="4" t="s">
        <v>2947</v>
      </c>
      <c r="C11" s="4" t="s">
        <v>3010</v>
      </c>
    </row>
    <row r="12" spans="1:4">
      <c r="A12" s="4" t="s">
        <v>108</v>
      </c>
      <c r="C12" s="6" t="n">
        <v>693</v>
      </c>
    </row>
    <row r="13" spans="1:4">
      <c r="A13" s="4" t="s">
        <v>3070</v>
      </c>
    </row>
    <row r="14" spans="1:4">
      <c r="A14" s="3" t="s">
        <v>3067</v>
      </c>
    </row>
    <row r="15" spans="1:4">
      <c r="A15" s="4" t="s">
        <v>2937</v>
      </c>
      <c r="B15" s="4" t="s">
        <v>1195</v>
      </c>
      <c r="C15" s="4" t="s">
        <v>1195</v>
      </c>
    </row>
    <row r="16" spans="1:4">
      <c r="A16" s="4" t="s">
        <v>2998</v>
      </c>
      <c r="C16" s="4" t="s">
        <v>3071</v>
      </c>
    </row>
    <row r="17" spans="1:4">
      <c r="A17" s="4" t="s">
        <v>2947</v>
      </c>
      <c r="C17" s="4" t="s">
        <v>3010</v>
      </c>
    </row>
    <row r="18" spans="1:4">
      <c r="A18" s="4" t="s">
        <v>108</v>
      </c>
      <c r="C18" s="6" t="n">
        <v>693</v>
      </c>
    </row>
    <row r="19" spans="1:4">
      <c r="A19" s="4" t="s">
        <v>3072</v>
      </c>
    </row>
    <row r="20" spans="1:4">
      <c r="A20" s="3" t="s">
        <v>3067</v>
      </c>
    </row>
    <row r="21" spans="1:4">
      <c r="A21" s="4" t="s">
        <v>2937</v>
      </c>
      <c r="C21" s="4" t="s">
        <v>992</v>
      </c>
    </row>
    <row r="22" spans="1:4">
      <c r="A22" s="4" t="s">
        <v>2998</v>
      </c>
      <c r="C22" s="4" t="s">
        <v>3073</v>
      </c>
    </row>
    <row r="23" spans="1:4">
      <c r="A23" s="4" t="s">
        <v>2947</v>
      </c>
      <c r="C23" s="4" t="s">
        <v>3074</v>
      </c>
    </row>
    <row r="24" spans="1:4">
      <c r="A24" s="4" t="s">
        <v>108</v>
      </c>
      <c r="C24" s="6" t="n">
        <v>696</v>
      </c>
      <c r="D24" s="5" t="n">
        <v>695</v>
      </c>
    </row>
    <row r="25" spans="1:4">
      <c r="A25" s="4" t="s">
        <v>3075</v>
      </c>
    </row>
    <row r="26" spans="1:4">
      <c r="A26" s="3" t="s">
        <v>3067</v>
      </c>
    </row>
    <row r="27" spans="1:4">
      <c r="A27" s="4" t="s">
        <v>2937</v>
      </c>
      <c r="C27" s="4" t="s">
        <v>992</v>
      </c>
    </row>
    <row r="28" spans="1:4">
      <c r="A28" s="4" t="s">
        <v>2998</v>
      </c>
      <c r="C28" s="4" t="s">
        <v>3073</v>
      </c>
    </row>
    <row r="29" spans="1:4">
      <c r="A29" s="4" t="s">
        <v>2947</v>
      </c>
      <c r="C29" s="4" t="s">
        <v>3074</v>
      </c>
    </row>
    <row r="30" spans="1:4">
      <c r="A30" s="4" t="s">
        <v>108</v>
      </c>
      <c r="C30" s="6" t="n">
        <v>696</v>
      </c>
      <c r="D30" s="5" t="n">
        <v>695</v>
      </c>
    </row>
    <row r="31" spans="1:4">
      <c r="A31" s="4" t="s">
        <v>3076</v>
      </c>
    </row>
    <row r="32" spans="1:4">
      <c r="A32" s="3" t="s">
        <v>3067</v>
      </c>
    </row>
    <row r="33" spans="1:4">
      <c r="A33" s="4" t="s">
        <v>2937</v>
      </c>
      <c r="C33" s="4" t="s">
        <v>1003</v>
      </c>
    </row>
    <row r="34" spans="1:4">
      <c r="A34" s="4" t="s">
        <v>2998</v>
      </c>
      <c r="C34" s="4" t="s">
        <v>3053</v>
      </c>
    </row>
    <row r="35" spans="1:4">
      <c r="A35" s="4" t="s">
        <v>2947</v>
      </c>
      <c r="C35" s="4" t="s">
        <v>11</v>
      </c>
    </row>
    <row r="36" spans="1:4">
      <c r="A36" s="4" t="s">
        <v>108</v>
      </c>
      <c r="D36" s="5" t="n">
        <v>69</v>
      </c>
    </row>
    <row r="37" spans="1:4">
      <c r="A37" s="4" t="s">
        <v>3077</v>
      </c>
    </row>
    <row r="38" spans="1:4">
      <c r="A38" s="3" t="s">
        <v>3067</v>
      </c>
    </row>
    <row r="39" spans="1:4">
      <c r="A39" s="4" t="s">
        <v>2937</v>
      </c>
      <c r="C39" s="4" t="s">
        <v>1003</v>
      </c>
    </row>
    <row r="40" spans="1:4">
      <c r="A40" s="4" t="s">
        <v>2998</v>
      </c>
      <c r="C40" s="4" t="s">
        <v>3053</v>
      </c>
    </row>
    <row r="41" spans="1:4">
      <c r="A41" s="4" t="s">
        <v>2947</v>
      </c>
      <c r="C41" s="4" t="s">
        <v>11</v>
      </c>
    </row>
    <row r="42" spans="1:4">
      <c r="A42" s="4" t="s">
        <v>108</v>
      </c>
      <c r="D42" s="6" t="n">
        <v>69</v>
      </c>
    </row>
  </sheetData>
  <pageMargins bottom="1" footer="0.5" header="0.5" left="0.75" right="0.75" top="1"/>
</worksheet>
</file>

<file path=xl/worksheets/sheet29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078</v>
      </c>
      <c r="B1" s="2" t="s">
        <v>877</v>
      </c>
      <c r="C1" s="2" t="s">
        <v>876</v>
      </c>
      <c r="D1" s="2" t="s">
        <v>3079</v>
      </c>
      <c r="E1" s="2" t="s">
        <v>1866</v>
      </c>
      <c r="F1" s="2" t="s">
        <v>1867</v>
      </c>
      <c r="G1" s="2" t="s">
        <v>3080</v>
      </c>
    </row>
    <row r="2" spans="1:7">
      <c r="A2" s="4" t="s">
        <v>3068</v>
      </c>
    </row>
    <row r="3" spans="1:7">
      <c r="A3" s="3" t="s">
        <v>3067</v>
      </c>
    </row>
    <row r="4" spans="1:7">
      <c r="A4" s="4" t="s">
        <v>3081</v>
      </c>
      <c r="B4" s="8" t="n">
        <v>800</v>
      </c>
      <c r="D4" s="8" t="n">
        <v>800</v>
      </c>
    </row>
    <row r="5" spans="1:7">
      <c r="A5" s="4" t="s">
        <v>3070</v>
      </c>
    </row>
    <row r="6" spans="1:7">
      <c r="A6" s="3" t="s">
        <v>3067</v>
      </c>
    </row>
    <row r="7" spans="1:7">
      <c r="A7" s="4" t="s">
        <v>3081</v>
      </c>
      <c r="B7" s="5" t="n">
        <v>800</v>
      </c>
      <c r="D7" s="8" t="n">
        <v>800</v>
      </c>
    </row>
    <row r="8" spans="1:7">
      <c r="A8" s="4" t="s">
        <v>3072</v>
      </c>
    </row>
    <row r="9" spans="1:7">
      <c r="A9" s="3" t="s">
        <v>3067</v>
      </c>
    </row>
    <row r="10" spans="1:7">
      <c r="A10" s="4" t="s">
        <v>3082</v>
      </c>
      <c r="C10" s="6" t="n">
        <v>700</v>
      </c>
      <c r="F10" s="6" t="n">
        <v>700</v>
      </c>
    </row>
    <row r="11" spans="1:7">
      <c r="A11" s="4" t="s">
        <v>3075</v>
      </c>
    </row>
    <row r="12" spans="1:7">
      <c r="A12" s="3" t="s">
        <v>3067</v>
      </c>
    </row>
    <row r="13" spans="1:7">
      <c r="A13" s="4" t="s">
        <v>3082</v>
      </c>
      <c r="C13" s="6" t="n">
        <v>700</v>
      </c>
      <c r="F13" s="6" t="n">
        <v>700</v>
      </c>
    </row>
    <row r="14" spans="1:7">
      <c r="A14" s="4" t="s">
        <v>3076</v>
      </c>
    </row>
    <row r="15" spans="1:7">
      <c r="A15" s="3" t="s">
        <v>3067</v>
      </c>
    </row>
    <row r="16" spans="1:7">
      <c r="A16" s="4" t="s">
        <v>3081</v>
      </c>
      <c r="B16" s="5" t="n">
        <v>525</v>
      </c>
      <c r="E16" s="8" t="n">
        <v>525</v>
      </c>
    </row>
    <row r="17" spans="1:7">
      <c r="A17" s="4" t="s">
        <v>3077</v>
      </c>
    </row>
    <row r="18" spans="1:7">
      <c r="A18" s="3" t="s">
        <v>3067</v>
      </c>
    </row>
    <row r="19" spans="1:7">
      <c r="A19" s="4" t="s">
        <v>3081</v>
      </c>
      <c r="B19" s="8" t="n">
        <v>525</v>
      </c>
      <c r="E19" s="8" t="n">
        <v>525</v>
      </c>
      <c r="G19" s="8" t="n">
        <v>525</v>
      </c>
    </row>
  </sheetData>
  <pageMargins bottom="1" footer="0.5" header="0.5" left="0.75" right="0.75" top="1"/>
</worksheet>
</file>

<file path=xl/worksheets/sheet29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083</v>
      </c>
      <c r="B1" s="2" t="s">
        <v>3079</v>
      </c>
      <c r="C1" s="2" t="s">
        <v>877</v>
      </c>
      <c r="D1" s="2" t="s">
        <v>876</v>
      </c>
      <c r="E1" s="2" t="s">
        <v>1866</v>
      </c>
      <c r="F1" s="2" t="s">
        <v>1867</v>
      </c>
      <c r="G1" s="2" t="s">
        <v>3080</v>
      </c>
    </row>
    <row r="2" spans="1:7">
      <c r="A2" s="3" t="s">
        <v>3067</v>
      </c>
    </row>
    <row r="3" spans="1:7">
      <c r="A3" s="4" t="s">
        <v>3084</v>
      </c>
      <c r="D3" s="6" t="n">
        <v>1389000000</v>
      </c>
      <c r="F3" s="6" t="n">
        <v>764000000</v>
      </c>
    </row>
    <row r="4" spans="1:7">
      <c r="A4" s="4" t="s">
        <v>2445</v>
      </c>
    </row>
    <row r="5" spans="1:7">
      <c r="A5" s="3" t="s">
        <v>3067</v>
      </c>
    </row>
    <row r="6" spans="1:7">
      <c r="A6" s="4" t="s">
        <v>3085</v>
      </c>
      <c r="D6" s="5" t="n">
        <v>1355</v>
      </c>
      <c r="F6" s="5" t="n">
        <v>953</v>
      </c>
    </row>
    <row r="7" spans="1:7">
      <c r="A7" s="4" t="s">
        <v>66</v>
      </c>
    </row>
    <row r="8" spans="1:7">
      <c r="A8" s="3" t="s">
        <v>3067</v>
      </c>
    </row>
    <row r="9" spans="1:7">
      <c r="A9" s="4" t="s">
        <v>3084</v>
      </c>
      <c r="D9" s="5" t="n">
        <v>1389000000</v>
      </c>
      <c r="F9" s="5" t="n">
        <v>764000000</v>
      </c>
    </row>
    <row r="10" spans="1:7">
      <c r="A10" s="4" t="s">
        <v>3086</v>
      </c>
    </row>
    <row r="11" spans="1:7">
      <c r="A11" s="3" t="s">
        <v>3067</v>
      </c>
    </row>
    <row r="12" spans="1:7">
      <c r="A12" s="4" t="s">
        <v>3085</v>
      </c>
      <c r="D12" s="5" t="n">
        <v>1355000000</v>
      </c>
      <c r="F12" s="5" t="n">
        <v>953000000</v>
      </c>
    </row>
    <row r="13" spans="1:7">
      <c r="A13" s="4" t="s">
        <v>3068</v>
      </c>
    </row>
    <row r="14" spans="1:7">
      <c r="A14" s="3" t="s">
        <v>3067</v>
      </c>
    </row>
    <row r="15" spans="1:7">
      <c r="A15" s="4" t="s">
        <v>3087</v>
      </c>
      <c r="B15" s="8" t="n">
        <v>800</v>
      </c>
      <c r="C15" s="8" t="n">
        <v>800</v>
      </c>
    </row>
    <row r="16" spans="1:7">
      <c r="A16" s="4" t="s">
        <v>3088</v>
      </c>
      <c r="C16" s="4" t="s">
        <v>1195</v>
      </c>
    </row>
    <row r="17" spans="1:7">
      <c r="A17" s="4" t="s">
        <v>3084</v>
      </c>
      <c r="D17" s="5" t="n">
        <v>693000000</v>
      </c>
    </row>
    <row r="18" spans="1:7">
      <c r="A18" s="4" t="s">
        <v>3070</v>
      </c>
    </row>
    <row r="19" spans="1:7">
      <c r="A19" s="3" t="s">
        <v>3067</v>
      </c>
    </row>
    <row r="20" spans="1:7">
      <c r="A20" s="4" t="s">
        <v>3087</v>
      </c>
      <c r="B20" s="8" t="n">
        <v>800</v>
      </c>
      <c r="C20" s="8" t="n">
        <v>800</v>
      </c>
    </row>
    <row r="21" spans="1:7">
      <c r="A21" s="4" t="s">
        <v>3089</v>
      </c>
      <c r="C21" s="4" t="s">
        <v>3090</v>
      </c>
    </row>
    <row r="22" spans="1:7">
      <c r="A22" s="4" t="s">
        <v>3015</v>
      </c>
      <c r="C22" s="4" t="s">
        <v>3091</v>
      </c>
    </row>
    <row r="23" spans="1:7">
      <c r="A23" s="4" t="s">
        <v>3088</v>
      </c>
      <c r="B23" s="4" t="s">
        <v>1195</v>
      </c>
      <c r="C23" s="4" t="s">
        <v>1195</v>
      </c>
    </row>
    <row r="24" spans="1:7">
      <c r="A24" s="4" t="s">
        <v>3092</v>
      </c>
      <c r="B24" s="4" t="s">
        <v>1006</v>
      </c>
    </row>
    <row r="25" spans="1:7">
      <c r="A25" s="4" t="s">
        <v>3084</v>
      </c>
      <c r="D25" s="6" t="n">
        <v>693000000</v>
      </c>
    </row>
    <row r="26" spans="1:7">
      <c r="A26" s="4" t="s">
        <v>3093</v>
      </c>
      <c r="B26" s="4" t="s">
        <v>1006</v>
      </c>
    </row>
    <row r="27" spans="1:7">
      <c r="A27" s="4" t="s">
        <v>3076</v>
      </c>
    </row>
    <row r="28" spans="1:7">
      <c r="A28" s="3" t="s">
        <v>3067</v>
      </c>
    </row>
    <row r="29" spans="1:7">
      <c r="A29" s="4" t="s">
        <v>3087</v>
      </c>
      <c r="C29" s="8" t="n">
        <v>525</v>
      </c>
      <c r="E29" s="8" t="n">
        <v>525</v>
      </c>
    </row>
    <row r="30" spans="1:7">
      <c r="A30" s="4" t="s">
        <v>3088</v>
      </c>
      <c r="C30" s="4" t="s">
        <v>1003</v>
      </c>
    </row>
    <row r="31" spans="1:7">
      <c r="A31" s="4" t="s">
        <v>3084</v>
      </c>
      <c r="F31" s="5" t="n">
        <v>69000000</v>
      </c>
    </row>
    <row r="32" spans="1:7">
      <c r="A32" s="4" t="s">
        <v>3077</v>
      </c>
    </row>
    <row r="33" spans="1:7">
      <c r="A33" s="3" t="s">
        <v>3067</v>
      </c>
    </row>
    <row r="34" spans="1:7">
      <c r="A34" s="4" t="s">
        <v>3087</v>
      </c>
      <c r="C34" s="8" t="n">
        <v>525</v>
      </c>
      <c r="E34" s="8" t="n">
        <v>525</v>
      </c>
      <c r="G34" s="8" t="n">
        <v>525</v>
      </c>
    </row>
    <row r="35" spans="1:7">
      <c r="A35" s="4" t="s">
        <v>3088</v>
      </c>
      <c r="C35" s="4" t="s">
        <v>1003</v>
      </c>
    </row>
    <row r="36" spans="1:7">
      <c r="A36" s="4" t="s">
        <v>3084</v>
      </c>
      <c r="F36" s="6" t="n">
        <v>69000000</v>
      </c>
    </row>
  </sheetData>
  <pageMargins bottom="1" footer="0.5" header="0.5" left="0.75" right="0.75" top="1"/>
</worksheet>
</file>

<file path=xl/worksheets/sheet2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3094</v>
      </c>
      <c r="B1" s="2" t="s">
        <v>1</v>
      </c>
    </row>
    <row r="2" spans="1:3">
      <c r="B2" s="2" t="s">
        <v>33</v>
      </c>
      <c r="C2" s="2" t="s">
        <v>34</v>
      </c>
    </row>
    <row r="3" spans="1:3">
      <c r="A3" s="3" t="s">
        <v>3095</v>
      </c>
    </row>
    <row r="4" spans="1:3">
      <c r="A4" s="4" t="s">
        <v>109</v>
      </c>
      <c r="B4" s="6" t="n">
        <v>133</v>
      </c>
      <c r="C4" s="6" t="n">
        <v>133</v>
      </c>
    </row>
    <row r="5" spans="1:3">
      <c r="A5" s="4" t="s">
        <v>3096</v>
      </c>
    </row>
    <row r="6" spans="1:3">
      <c r="A6" s="3" t="s">
        <v>3095</v>
      </c>
    </row>
    <row r="7" spans="1:3">
      <c r="A7" s="4" t="s">
        <v>2937</v>
      </c>
      <c r="B7" s="4" t="s">
        <v>3097</v>
      </c>
    </row>
    <row r="8" spans="1:3">
      <c r="A8" s="4" t="s">
        <v>2998</v>
      </c>
      <c r="B8" s="4" t="s">
        <v>3098</v>
      </c>
    </row>
    <row r="9" spans="1:3">
      <c r="A9" s="4" t="s">
        <v>3099</v>
      </c>
      <c r="B9" s="4" t="s">
        <v>3100</v>
      </c>
    </row>
    <row r="10" spans="1:3">
      <c r="A10" s="4" t="s">
        <v>3101</v>
      </c>
      <c r="B10" s="4" t="s">
        <v>3102</v>
      </c>
    </row>
    <row r="11" spans="1:3">
      <c r="A11" s="4" t="s">
        <v>109</v>
      </c>
      <c r="B11" s="6" t="n">
        <v>90</v>
      </c>
      <c r="C11" s="5" t="n">
        <v>91</v>
      </c>
    </row>
    <row r="12" spans="1:3">
      <c r="A12" s="4" t="s">
        <v>3103</v>
      </c>
    </row>
    <row r="13" spans="1:3">
      <c r="A13" s="3" t="s">
        <v>3095</v>
      </c>
    </row>
    <row r="14" spans="1:3">
      <c r="A14" s="4" t="s">
        <v>2937</v>
      </c>
      <c r="B14" s="4" t="s">
        <v>3104</v>
      </c>
    </row>
    <row r="15" spans="1:3">
      <c r="A15" s="4" t="s">
        <v>2998</v>
      </c>
      <c r="B15" s="4" t="s">
        <v>3105</v>
      </c>
    </row>
    <row r="16" spans="1:3">
      <c r="A16" s="4" t="s">
        <v>3099</v>
      </c>
      <c r="B16" s="4" t="s">
        <v>3106</v>
      </c>
    </row>
    <row r="17" spans="1:3">
      <c r="A17" s="4" t="s">
        <v>3101</v>
      </c>
      <c r="B17" s="4" t="s">
        <v>3107</v>
      </c>
    </row>
    <row r="18" spans="1:3">
      <c r="A18" s="4" t="s">
        <v>109</v>
      </c>
      <c r="B18" s="6" t="n">
        <v>43</v>
      </c>
      <c r="C18" s="6" t="n">
        <v>41</v>
      </c>
    </row>
  </sheetData>
  <mergeCells count="1">
    <mergeCell ref="A1:A2"/>
  </mergeCells>
  <pageMargins bottom="1" footer="0.5" header="0.5" left="0.75" right="0.75" top="1"/>
</worksheet>
</file>

<file path=xl/worksheets/sheet2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08</v>
      </c>
      <c r="B1" s="2" t="s">
        <v>1</v>
      </c>
    </row>
    <row r="2" spans="1:3">
      <c r="B2" s="2" t="s">
        <v>33</v>
      </c>
      <c r="C2" s="2" t="s">
        <v>34</v>
      </c>
    </row>
    <row r="3" spans="1:3">
      <c r="A3" s="3" t="s">
        <v>3109</v>
      </c>
    </row>
    <row r="4" spans="1:3">
      <c r="A4" s="4" t="s">
        <v>3110</v>
      </c>
      <c r="B4" s="4" t="s">
        <v>3111</v>
      </c>
    </row>
    <row r="5" spans="1:3">
      <c r="A5" s="4" t="s">
        <v>3112</v>
      </c>
      <c r="B5" s="6" t="n">
        <v>128</v>
      </c>
      <c r="C5" s="6" t="n">
        <v>137</v>
      </c>
    </row>
  </sheetData>
  <mergeCells count="2">
    <mergeCell ref="A1:A2"/>
    <mergeCell ref="B1:C1"/>
  </mergeCells>
  <pageMargins bottom="1" footer="0.5" header="0.5" left="0.75" right="0.75" top="1"/>
</worksheet>
</file>

<file path=xl/worksheets/sheet2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3</v>
      </c>
      <c r="B1" s="2" t="s">
        <v>33</v>
      </c>
      <c r="C1" s="2" t="s">
        <v>34</v>
      </c>
    </row>
    <row r="2" spans="1:3">
      <c r="A2" s="4" t="s">
        <v>3114</v>
      </c>
    </row>
    <row r="3" spans="1:3">
      <c r="A3" s="3" t="s">
        <v>3115</v>
      </c>
    </row>
    <row r="4" spans="1:3">
      <c r="A4" s="4" t="s">
        <v>3116</v>
      </c>
      <c r="B4" s="6" t="n">
        <v>94</v>
      </c>
      <c r="C4" s="6" t="n">
        <v>69</v>
      </c>
    </row>
    <row r="5" spans="1:3">
      <c r="A5" s="4" t="s">
        <v>3117</v>
      </c>
    </row>
    <row r="6" spans="1:3">
      <c r="A6" s="3" t="s">
        <v>3115</v>
      </c>
    </row>
    <row r="7" spans="1:3">
      <c r="A7" s="4" t="s">
        <v>3116</v>
      </c>
      <c r="B7" s="5" t="n">
        <v>-139</v>
      </c>
      <c r="C7" s="5" t="n">
        <v>-124</v>
      </c>
    </row>
    <row r="8" spans="1:3">
      <c r="A8" s="4" t="s">
        <v>3118</v>
      </c>
    </row>
    <row r="9" spans="1:3">
      <c r="A9" s="3" t="s">
        <v>3115</v>
      </c>
    </row>
    <row r="10" spans="1:3">
      <c r="A10" s="4" t="s">
        <v>3116</v>
      </c>
      <c r="B10" s="5" t="n">
        <v>478</v>
      </c>
      <c r="C10" s="5" t="n">
        <v>514</v>
      </c>
    </row>
    <row r="11" spans="1:3">
      <c r="A11" s="4" t="s">
        <v>3119</v>
      </c>
    </row>
    <row r="12" spans="1:3">
      <c r="A12" s="3" t="s">
        <v>3115</v>
      </c>
    </row>
    <row r="13" spans="1:3">
      <c r="A13" s="4" t="s">
        <v>3116</v>
      </c>
      <c r="B13" s="5" t="n">
        <v>-965</v>
      </c>
      <c r="C13" s="5" t="n">
        <v>-1011</v>
      </c>
    </row>
    <row r="14" spans="1:3">
      <c r="A14" s="4" t="s">
        <v>3120</v>
      </c>
    </row>
    <row r="15" spans="1:3">
      <c r="A15" s="3" t="s">
        <v>3115</v>
      </c>
    </row>
    <row r="16" spans="1:3">
      <c r="A16" s="4" t="s">
        <v>3116</v>
      </c>
      <c r="B16" s="5" t="n">
        <v>-525</v>
      </c>
      <c r="C16" s="5" t="n">
        <v>-492</v>
      </c>
    </row>
    <row r="17" spans="1:3">
      <c r="A17" s="4" t="s">
        <v>3121</v>
      </c>
    </row>
    <row r="18" spans="1:3">
      <c r="A18" s="3" t="s">
        <v>3115</v>
      </c>
    </row>
    <row r="19" spans="1:3">
      <c r="A19" s="4" t="s">
        <v>3116</v>
      </c>
      <c r="B19" s="5" t="n">
        <v>183</v>
      </c>
      <c r="C19" s="5" t="n">
        <v>189</v>
      </c>
    </row>
    <row r="20" spans="1:3">
      <c r="A20" s="4" t="s">
        <v>3122</v>
      </c>
    </row>
    <row r="21" spans="1:3">
      <c r="A21" s="3" t="s">
        <v>3115</v>
      </c>
    </row>
    <row r="22" spans="1:3">
      <c r="A22" s="4" t="s">
        <v>3123</v>
      </c>
      <c r="B22" s="5" t="n">
        <v>109</v>
      </c>
      <c r="C22" s="5" t="n">
        <v>94</v>
      </c>
    </row>
    <row r="23" spans="1:3">
      <c r="A23" s="4" t="s">
        <v>3124</v>
      </c>
    </row>
    <row r="24" spans="1:3">
      <c r="A24" s="3" t="s">
        <v>3115</v>
      </c>
    </row>
    <row r="25" spans="1:3">
      <c r="A25" s="4" t="s">
        <v>3123</v>
      </c>
      <c r="B25" s="5" t="n">
        <v>-154</v>
      </c>
      <c r="C25" s="5" t="n">
        <v>-155</v>
      </c>
    </row>
    <row r="26" spans="1:3">
      <c r="A26" s="4" t="s">
        <v>3125</v>
      </c>
    </row>
    <row r="27" spans="1:3">
      <c r="A27" s="3" t="s">
        <v>3115</v>
      </c>
    </row>
    <row r="28" spans="1:3">
      <c r="A28" s="4" t="s">
        <v>3123</v>
      </c>
      <c r="B28" s="5" t="n">
        <v>105</v>
      </c>
      <c r="C28" s="5" t="n">
        <v>91</v>
      </c>
    </row>
    <row r="29" spans="1:3">
      <c r="A29" s="4" t="s">
        <v>3126</v>
      </c>
    </row>
    <row r="30" spans="1:3">
      <c r="A30" s="3" t="s">
        <v>3115</v>
      </c>
    </row>
    <row r="31" spans="1:3">
      <c r="A31" s="4" t="s">
        <v>3123</v>
      </c>
      <c r="B31" s="5" t="n">
        <v>-532</v>
      </c>
      <c r="C31" s="5" t="n">
        <v>-577</v>
      </c>
    </row>
    <row r="32" spans="1:3">
      <c r="A32" s="4" t="s">
        <v>3127</v>
      </c>
    </row>
    <row r="33" spans="1:3">
      <c r="A33" s="3" t="s">
        <v>3115</v>
      </c>
    </row>
    <row r="34" spans="1:3">
      <c r="A34" s="4" t="s">
        <v>3123</v>
      </c>
      <c r="B34" s="5" t="n">
        <v>-446</v>
      </c>
      <c r="C34" s="5" t="n">
        <v>-463</v>
      </c>
    </row>
    <row r="35" spans="1:3">
      <c r="A35" s="4" t="s">
        <v>3128</v>
      </c>
    </row>
    <row r="36" spans="1:3">
      <c r="A36" s="3" t="s">
        <v>3115</v>
      </c>
    </row>
    <row r="37" spans="1:3">
      <c r="A37" s="4" t="s">
        <v>3123</v>
      </c>
      <c r="B37" s="6" t="n">
        <v>125</v>
      </c>
      <c r="C37" s="6" t="n">
        <v>142</v>
      </c>
    </row>
  </sheetData>
  <pageMargins bottom="1" footer="0.5" header="0.5" left="0.75" right="0.75" top="1"/>
</worksheet>
</file>

<file path=xl/worksheets/sheet2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9</v>
      </c>
      <c r="B1" s="2" t="s">
        <v>33</v>
      </c>
      <c r="C1" s="2" t="s">
        <v>34</v>
      </c>
      <c r="D1" s="2" t="s">
        <v>35</v>
      </c>
    </row>
    <row r="2" spans="1:4">
      <c r="A2" s="3" t="s">
        <v>3130</v>
      </c>
    </row>
    <row r="3" spans="1:4">
      <c r="A3" s="4" t="s">
        <v>3131</v>
      </c>
      <c r="B3" s="6" t="n">
        <v>5341</v>
      </c>
      <c r="C3" s="6" t="n">
        <v>5447</v>
      </c>
    </row>
    <row r="4" spans="1:4">
      <c r="A4" s="4" t="s">
        <v>3132</v>
      </c>
      <c r="B4" s="5" t="n">
        <v>2338</v>
      </c>
      <c r="C4" s="5" t="n">
        <v>2206</v>
      </c>
    </row>
    <row r="5" spans="1:4">
      <c r="A5" s="4" t="s">
        <v>3133</v>
      </c>
      <c r="B5" s="5" t="n">
        <v>820</v>
      </c>
      <c r="C5" s="5" t="n">
        <v>830</v>
      </c>
    </row>
    <row r="6" spans="1:4">
      <c r="A6" s="4" t="s">
        <v>3134</v>
      </c>
      <c r="B6" s="5" t="n">
        <v>4377</v>
      </c>
      <c r="C6" s="5" t="n">
        <v>3913</v>
      </c>
    </row>
    <row r="7" spans="1:4">
      <c r="A7" s="4" t="s">
        <v>3135</v>
      </c>
      <c r="B7" s="5" t="n">
        <v>115294</v>
      </c>
      <c r="C7" s="5" t="n">
        <v>110818</v>
      </c>
    </row>
    <row r="8" spans="1:4">
      <c r="A8" s="4" t="s">
        <v>475</v>
      </c>
    </row>
    <row r="9" spans="1:4">
      <c r="A9" s="3" t="s">
        <v>3130</v>
      </c>
    </row>
    <row r="10" spans="1:4">
      <c r="A10" s="4" t="s">
        <v>3135</v>
      </c>
      <c r="B10" s="5" t="n">
        <v>8499</v>
      </c>
      <c r="C10" s="5" t="n">
        <v>8484</v>
      </c>
      <c r="D10" s="6" t="n">
        <v>9066</v>
      </c>
    </row>
    <row r="11" spans="1:4">
      <c r="A11" s="4" t="s">
        <v>3136</v>
      </c>
    </row>
    <row r="12" spans="1:4">
      <c r="A12" s="3" t="s">
        <v>3130</v>
      </c>
    </row>
    <row r="13" spans="1:4">
      <c r="A13" s="4" t="s">
        <v>3135</v>
      </c>
      <c r="B13" s="5" t="n">
        <v>8247</v>
      </c>
      <c r="C13" s="5" t="n">
        <v>8225</v>
      </c>
    </row>
    <row r="14" spans="1:4">
      <c r="A14" s="4" t="s">
        <v>3137</v>
      </c>
    </row>
    <row r="15" spans="1:4">
      <c r="A15" s="3" t="s">
        <v>3130</v>
      </c>
    </row>
    <row r="16" spans="1:4">
      <c r="A16" s="4" t="s">
        <v>3135</v>
      </c>
      <c r="B16" s="5" t="n">
        <v>252</v>
      </c>
      <c r="C16" s="5" t="n">
        <v>259</v>
      </c>
    </row>
    <row r="17" spans="1:4">
      <c r="A17" s="4" t="s">
        <v>473</v>
      </c>
    </row>
    <row r="18" spans="1:4">
      <c r="A18" s="3" t="s">
        <v>3130</v>
      </c>
    </row>
    <row r="19" spans="1:4">
      <c r="A19" s="4" t="s">
        <v>3135</v>
      </c>
      <c r="B19" s="6" t="n">
        <v>102418</v>
      </c>
      <c r="C19" s="6" t="n">
        <v>98422</v>
      </c>
      <c r="D19" s="6" t="n">
        <v>1057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33</v>
      </c>
      <c r="C2" s="2" t="s">
        <v>34</v>
      </c>
      <c r="D2" s="2" t="s">
        <v>35</v>
      </c>
    </row>
    <row r="3" spans="1:4">
      <c r="A3" s="3" t="s">
        <v>69</v>
      </c>
    </row>
    <row r="4" spans="1:4">
      <c r="A4" s="4" t="s">
        <v>59</v>
      </c>
      <c r="B4" s="6" t="n">
        <v>711</v>
      </c>
      <c r="C4" s="6" t="n">
        <v>2469</v>
      </c>
      <c r="D4" s="6" t="n">
        <v>438</v>
      </c>
    </row>
    <row r="5" spans="1:4">
      <c r="A5" s="3" t="s">
        <v>70</v>
      </c>
    </row>
    <row r="6" spans="1:4">
      <c r="A6" s="4" t="s">
        <v>71</v>
      </c>
      <c r="B6" s="5" t="n">
        <v>-32</v>
      </c>
      <c r="C6" s="5" t="n">
        <v>8</v>
      </c>
      <c r="D6" s="5" t="n">
        <v>8</v>
      </c>
    </row>
    <row r="7" spans="1:4">
      <c r="A7" s="4" t="s">
        <v>72</v>
      </c>
      <c r="B7" s="5" t="n">
        <v>-134</v>
      </c>
      <c r="C7" s="5" t="n">
        <v>224</v>
      </c>
      <c r="D7" s="5" t="n">
        <v>-392</v>
      </c>
    </row>
    <row r="8" spans="1:4">
      <c r="A8" s="4" t="s">
        <v>73</v>
      </c>
      <c r="B8" s="5" t="n">
        <v>-8</v>
      </c>
      <c r="C8" s="5" t="n">
        <v>-166</v>
      </c>
      <c r="D8" s="5" t="n">
        <v>86</v>
      </c>
    </row>
    <row r="9" spans="1:4">
      <c r="A9" s="3" t="s">
        <v>74</v>
      </c>
    </row>
    <row r="10" spans="1:4">
      <c r="A10" s="4" t="s">
        <v>75</v>
      </c>
      <c r="B10" s="5" t="n">
        <v>-2138</v>
      </c>
      <c r="C10" s="5" t="n">
        <v>1283</v>
      </c>
      <c r="D10" s="5" t="n">
        <v>854</v>
      </c>
    </row>
    <row r="11" spans="1:4">
      <c r="A11" s="4" t="s">
        <v>76</v>
      </c>
      <c r="B11" s="5" t="n">
        <v>66</v>
      </c>
      <c r="C11" s="5" t="n">
        <v>-1330</v>
      </c>
      <c r="D11" s="5" t="n">
        <v>-2122</v>
      </c>
    </row>
    <row r="12" spans="1:4">
      <c r="A12" s="4" t="s">
        <v>77</v>
      </c>
      <c r="B12" s="5" t="n">
        <v>5</v>
      </c>
      <c r="C12" s="5" t="n">
        <v>-853</v>
      </c>
      <c r="D12" s="5" t="n">
        <v>-54</v>
      </c>
    </row>
    <row r="13" spans="1:4">
      <c r="A13" s="4" t="s">
        <v>78</v>
      </c>
      <c r="B13" s="5" t="n">
        <v>602</v>
      </c>
      <c r="C13" s="5" t="n">
        <v>-2149</v>
      </c>
      <c r="D13" s="5" t="n">
        <v>69</v>
      </c>
    </row>
    <row r="14" spans="1:4">
      <c r="A14" s="4" t="s">
        <v>79</v>
      </c>
      <c r="B14" s="5" t="n">
        <v>9</v>
      </c>
      <c r="C14" s="5" t="n">
        <v>-15</v>
      </c>
      <c r="D14" s="5" t="n">
        <v>9</v>
      </c>
    </row>
    <row r="15" spans="1:4">
      <c r="A15" s="4" t="s">
        <v>80</v>
      </c>
      <c r="B15" s="5" t="n">
        <v>-1</v>
      </c>
      <c r="C15" s="5" t="n">
        <v>-5</v>
      </c>
      <c r="D15" s="5" t="n">
        <v>3</v>
      </c>
    </row>
    <row r="16" spans="1:4">
      <c r="A16" s="4" t="s">
        <v>81</v>
      </c>
      <c r="B16" s="5" t="n">
        <v>36</v>
      </c>
      <c r="C16" s="5" t="n">
        <v>7</v>
      </c>
    </row>
    <row r="17" spans="1:4">
      <c r="A17" s="4" t="s">
        <v>82</v>
      </c>
      <c r="B17" s="5" t="n">
        <v>493</v>
      </c>
      <c r="C17" s="5" t="n">
        <v>951</v>
      </c>
      <c r="D17" s="5" t="n">
        <v>225</v>
      </c>
    </row>
    <row r="18" spans="1:4">
      <c r="A18" s="4" t="s">
        <v>83</v>
      </c>
      <c r="B18" s="5" t="n">
        <v>-2</v>
      </c>
      <c r="C18" s="5" t="n">
        <v>9</v>
      </c>
      <c r="D18" s="5" t="n">
        <v>12</v>
      </c>
    </row>
    <row r="19" spans="1:4">
      <c r="A19" s="4" t="s">
        <v>84</v>
      </c>
      <c r="B19" s="5" t="n">
        <v>-1104</v>
      </c>
      <c r="C19" s="5" t="n">
        <v>-2038</v>
      </c>
      <c r="D19" s="5" t="n">
        <v>-1301</v>
      </c>
    </row>
    <row r="20" spans="1:4">
      <c r="A20" s="4" t="s">
        <v>85</v>
      </c>
      <c r="B20" s="5" t="n">
        <v>-393</v>
      </c>
      <c r="C20" s="5" t="n">
        <v>431</v>
      </c>
      <c r="D20" s="5" t="n">
        <v>-863</v>
      </c>
    </row>
    <row r="21" spans="1:4">
      <c r="A21" s="3" t="s">
        <v>86</v>
      </c>
    </row>
    <row r="22" spans="1:4">
      <c r="A22" s="4" t="s">
        <v>61</v>
      </c>
      <c r="B22" s="5" t="n">
        <v>-395</v>
      </c>
      <c r="C22" s="5" t="n">
        <v>435</v>
      </c>
      <c r="D22" s="5" t="n">
        <v>-878</v>
      </c>
    </row>
    <row r="23" spans="1:4">
      <c r="A23" s="4" t="s">
        <v>62</v>
      </c>
      <c r="B23" s="5" t="n">
        <v>2</v>
      </c>
      <c r="C23" s="5" t="n">
        <v>-3</v>
      </c>
      <c r="D23" s="5" t="n">
        <v>15</v>
      </c>
    </row>
    <row r="24" spans="1:4">
      <c r="A24" s="4" t="s">
        <v>85</v>
      </c>
      <c r="B24" s="6" t="n">
        <v>-393</v>
      </c>
      <c r="C24" s="6" t="n">
        <v>431</v>
      </c>
      <c r="D24" s="6" t="n">
        <v>-86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1</v>
      </c>
      <c r="B1" s="2" t="s">
        <v>1</v>
      </c>
    </row>
    <row r="2" spans="1:2">
      <c r="B2" s="2" t="s">
        <v>33</v>
      </c>
    </row>
    <row r="3" spans="1:2">
      <c r="A3" s="3" t="s">
        <v>238</v>
      </c>
    </row>
    <row r="4" spans="1:2">
      <c r="A4" s="4" t="s">
        <v>91</v>
      </c>
      <c r="B4" s="4" t="s">
        <v>271</v>
      </c>
    </row>
  </sheetData>
  <mergeCells count="1">
    <mergeCell ref="A1:A2"/>
  </mergeCells>
  <pageMargins bottom="1" footer="0.5" header="0.5" left="0.75" right="0.75" top="1"/>
</worksheet>
</file>

<file path=xl/worksheets/sheet30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8</v>
      </c>
      <c r="B1" s="2" t="s">
        <v>1</v>
      </c>
    </row>
    <row r="2" spans="1:3">
      <c r="B2" s="2" t="s">
        <v>33</v>
      </c>
      <c r="C2" s="2" t="s">
        <v>34</v>
      </c>
    </row>
    <row r="3" spans="1:3">
      <c r="A3" s="3" t="s">
        <v>2614</v>
      </c>
    </row>
    <row r="4" spans="1:3">
      <c r="A4" s="4" t="s">
        <v>2218</v>
      </c>
      <c r="B4" s="6" t="n">
        <v>110818</v>
      </c>
    </row>
    <row r="5" spans="1:3">
      <c r="A5" s="4" t="s">
        <v>2218</v>
      </c>
      <c r="B5" s="5" t="n">
        <v>19202</v>
      </c>
    </row>
    <row r="6" spans="1:3">
      <c r="A6" s="4" t="s">
        <v>2223</v>
      </c>
      <c r="B6" s="5" t="n">
        <v>20507</v>
      </c>
      <c r="C6" s="6" t="n">
        <v>19202</v>
      </c>
    </row>
    <row r="7" spans="1:3">
      <c r="A7" s="4" t="s">
        <v>2223</v>
      </c>
      <c r="B7" s="5" t="n">
        <v>115294</v>
      </c>
      <c r="C7" s="5" t="n">
        <v>110818</v>
      </c>
    </row>
    <row r="8" spans="1:3">
      <c r="A8" s="4" t="s">
        <v>473</v>
      </c>
    </row>
    <row r="9" spans="1:3">
      <c r="A9" s="3" t="s">
        <v>2614</v>
      </c>
    </row>
    <row r="10" spans="1:3">
      <c r="A10" s="4" t="s">
        <v>2218</v>
      </c>
      <c r="B10" s="5" t="n">
        <v>98422</v>
      </c>
      <c r="C10" s="5" t="n">
        <v>105763</v>
      </c>
    </row>
    <row r="11" spans="1:3">
      <c r="A11" s="4" t="s">
        <v>2218</v>
      </c>
      <c r="B11" s="5" t="n">
        <v>17419</v>
      </c>
      <c r="C11" s="5" t="n">
        <v>9714</v>
      </c>
    </row>
    <row r="12" spans="1:3">
      <c r="A12" s="4" t="s">
        <v>3139</v>
      </c>
      <c r="B12" s="5" t="n">
        <v>0</v>
      </c>
      <c r="C12" s="5" t="n">
        <v>0</v>
      </c>
    </row>
    <row r="13" spans="1:3">
      <c r="A13" s="4" t="s">
        <v>2504</v>
      </c>
      <c r="B13" s="5" t="n">
        <v>0</v>
      </c>
      <c r="C13" s="5" t="n">
        <v>0</v>
      </c>
    </row>
    <row r="14" spans="1:3">
      <c r="A14" s="4" t="s">
        <v>2621</v>
      </c>
      <c r="B14" s="5" t="n">
        <v>860</v>
      </c>
      <c r="C14" s="5" t="n">
        <v>533</v>
      </c>
    </row>
    <row r="15" spans="1:3">
      <c r="A15" s="4" t="s">
        <v>2638</v>
      </c>
      <c r="B15" s="5" t="n">
        <v>95</v>
      </c>
      <c r="C15" s="5" t="n">
        <v>139</v>
      </c>
    </row>
    <row r="16" spans="1:3">
      <c r="A16" s="4" t="s">
        <v>2620</v>
      </c>
      <c r="B16" s="5" t="n">
        <v>6293</v>
      </c>
      <c r="C16" s="5" t="n">
        <v>6498</v>
      </c>
    </row>
    <row r="17" spans="1:3">
      <c r="A17" s="4" t="s">
        <v>2621</v>
      </c>
      <c r="B17" s="5" t="n">
        <v>3711</v>
      </c>
      <c r="C17" s="5" t="n">
        <v>4200</v>
      </c>
    </row>
    <row r="18" spans="1:3">
      <c r="A18" s="4" t="s">
        <v>3140</v>
      </c>
      <c r="B18" s="5" t="n">
        <v>109</v>
      </c>
      <c r="C18" s="5" t="n">
        <v>823</v>
      </c>
    </row>
    <row r="19" spans="1:3">
      <c r="A19" s="4" t="s">
        <v>2622</v>
      </c>
      <c r="B19" s="5" t="n">
        <v>-9582</v>
      </c>
      <c r="C19" s="5" t="n">
        <v>-9247</v>
      </c>
    </row>
    <row r="20" spans="1:3">
      <c r="A20" s="4" t="s">
        <v>3140</v>
      </c>
      <c r="B20" s="5" t="n">
        <v>617</v>
      </c>
      <c r="C20" s="5" t="n">
        <v>-1145</v>
      </c>
    </row>
    <row r="21" spans="1:3">
      <c r="A21" s="4" t="s">
        <v>3141</v>
      </c>
      <c r="B21" s="5" t="n">
        <v>49</v>
      </c>
      <c r="C21" s="5" t="n">
        <v>843</v>
      </c>
    </row>
    <row r="22" spans="1:3">
      <c r="A22" s="4" t="s">
        <v>2654</v>
      </c>
      <c r="B22" s="5" t="n">
        <v>303</v>
      </c>
      <c r="C22" s="5" t="n">
        <v>-92</v>
      </c>
    </row>
    <row r="23" spans="1:3">
      <c r="A23" s="4" t="s">
        <v>2498</v>
      </c>
      <c r="B23" s="5" t="n">
        <v>3087</v>
      </c>
      <c r="C23" s="5" t="n">
        <v>-8598</v>
      </c>
    </row>
    <row r="24" spans="1:3">
      <c r="A24" s="4" t="s">
        <v>2498</v>
      </c>
      <c r="B24" s="5" t="n">
        <v>858</v>
      </c>
      <c r="C24" s="5" t="n">
        <v>-1698</v>
      </c>
    </row>
    <row r="25" spans="1:3">
      <c r="A25" s="4" t="s">
        <v>3142</v>
      </c>
      <c r="C25" s="5" t="n">
        <v>23</v>
      </c>
    </row>
    <row r="26" spans="1:3">
      <c r="A26" s="4" t="s">
        <v>3143</v>
      </c>
      <c r="C26" s="5" t="n">
        <v>135</v>
      </c>
    </row>
    <row r="27" spans="1:3">
      <c r="A27" s="4" t="s">
        <v>2223</v>
      </c>
      <c r="B27" s="5" t="n">
        <v>18712</v>
      </c>
      <c r="C27" s="5" t="n">
        <v>17419</v>
      </c>
    </row>
    <row r="28" spans="1:3">
      <c r="A28" s="4" t="s">
        <v>2626</v>
      </c>
      <c r="C28" s="5" t="n">
        <v>-239</v>
      </c>
    </row>
    <row r="29" spans="1:3">
      <c r="A29" s="4" t="s">
        <v>83</v>
      </c>
      <c r="B29" s="5" t="n">
        <v>1</v>
      </c>
      <c r="C29" s="5" t="n">
        <v>-43</v>
      </c>
    </row>
    <row r="30" spans="1:3">
      <c r="A30" s="4" t="s">
        <v>2223</v>
      </c>
      <c r="B30" s="5" t="n">
        <v>102418</v>
      </c>
      <c r="C30" s="5" t="n">
        <v>98422</v>
      </c>
    </row>
    <row r="31" spans="1:3">
      <c r="A31" s="4" t="s">
        <v>3144</v>
      </c>
    </row>
    <row r="32" spans="1:3">
      <c r="A32" s="3" t="s">
        <v>2614</v>
      </c>
    </row>
    <row r="33" spans="1:3">
      <c r="A33" s="4" t="s">
        <v>2218</v>
      </c>
      <c r="B33" s="5" t="n">
        <v>3913</v>
      </c>
      <c r="C33" s="5" t="n">
        <v>4739</v>
      </c>
    </row>
    <row r="34" spans="1:3">
      <c r="A34" s="4" t="s">
        <v>2620</v>
      </c>
      <c r="B34" s="5" t="n">
        <v>1441</v>
      </c>
      <c r="C34" s="5" t="n">
        <v>1625</v>
      </c>
    </row>
    <row r="35" spans="1:3">
      <c r="A35" s="4" t="s">
        <v>2621</v>
      </c>
      <c r="B35" s="5" t="n">
        <v>199</v>
      </c>
      <c r="C35" s="5" t="n">
        <v>175</v>
      </c>
    </row>
    <row r="36" spans="1:3">
      <c r="A36" s="4" t="s">
        <v>2622</v>
      </c>
      <c r="B36" s="5" t="n">
        <v>-1557</v>
      </c>
      <c r="C36" s="5" t="n">
        <v>-2005</v>
      </c>
    </row>
    <row r="37" spans="1:3">
      <c r="A37" s="4" t="s">
        <v>3145</v>
      </c>
      <c r="C37" s="5" t="n">
        <v>1</v>
      </c>
    </row>
    <row r="38" spans="1:3">
      <c r="A38" s="4" t="s">
        <v>3140</v>
      </c>
      <c r="B38" s="5" t="n">
        <v>190</v>
      </c>
      <c r="C38" s="5" t="n">
        <v>-57</v>
      </c>
    </row>
    <row r="39" spans="1:3">
      <c r="A39" s="4" t="s">
        <v>2654</v>
      </c>
      <c r="B39" s="5" t="n">
        <v>-11</v>
      </c>
      <c r="C39" s="5" t="n">
        <v>-1</v>
      </c>
    </row>
    <row r="40" spans="1:3">
      <c r="A40" s="4" t="s">
        <v>3146</v>
      </c>
      <c r="B40" s="5" t="n">
        <v>-4</v>
      </c>
      <c r="C40" s="5" t="n">
        <v>-1</v>
      </c>
    </row>
    <row r="41" spans="1:3">
      <c r="A41" s="4" t="s">
        <v>2498</v>
      </c>
      <c r="B41" s="5" t="n">
        <v>205</v>
      </c>
      <c r="C41" s="5" t="n">
        <v>-558</v>
      </c>
    </row>
    <row r="42" spans="1:3">
      <c r="A42" s="4" t="s">
        <v>83</v>
      </c>
      <c r="B42" s="5" t="n">
        <v>2</v>
      </c>
      <c r="C42" s="5" t="n">
        <v>-4</v>
      </c>
    </row>
    <row r="43" spans="1:3">
      <c r="A43" s="4" t="s">
        <v>2223</v>
      </c>
      <c r="B43" s="5" t="n">
        <v>4377</v>
      </c>
      <c r="C43" s="5" t="n">
        <v>3913</v>
      </c>
    </row>
    <row r="44" spans="1:3">
      <c r="A44" s="4" t="s">
        <v>475</v>
      </c>
    </row>
    <row r="45" spans="1:3">
      <c r="A45" s="3" t="s">
        <v>2614</v>
      </c>
    </row>
    <row r="46" spans="1:3">
      <c r="A46" s="4" t="s">
        <v>2218</v>
      </c>
      <c r="B46" s="5" t="n">
        <v>8484</v>
      </c>
      <c r="C46" s="5" t="n">
        <v>9066</v>
      </c>
    </row>
    <row r="47" spans="1:3">
      <c r="A47" s="4" t="s">
        <v>2218</v>
      </c>
      <c r="B47" s="5" t="n">
        <v>1327</v>
      </c>
      <c r="C47" s="5" t="n">
        <v>1481</v>
      </c>
    </row>
    <row r="48" spans="1:3">
      <c r="A48" s="4" t="s">
        <v>3139</v>
      </c>
      <c r="B48" s="5" t="n">
        <v>0</v>
      </c>
      <c r="C48" s="5" t="n">
        <v>0</v>
      </c>
    </row>
    <row r="49" spans="1:3">
      <c r="A49" s="4" t="s">
        <v>2504</v>
      </c>
      <c r="B49" s="5" t="n">
        <v>0</v>
      </c>
      <c r="C49" s="5" t="n">
        <v>0</v>
      </c>
    </row>
    <row r="50" spans="1:3">
      <c r="A50" s="4" t="s">
        <v>2621</v>
      </c>
      <c r="B50" s="5" t="n">
        <v>84</v>
      </c>
      <c r="C50" s="5" t="n">
        <v>89</v>
      </c>
    </row>
    <row r="51" spans="1:3">
      <c r="A51" s="4" t="s">
        <v>2638</v>
      </c>
      <c r="C51" s="5" t="n">
        <v>5</v>
      </c>
    </row>
    <row r="52" spans="1:3">
      <c r="A52" s="4" t="s">
        <v>2620</v>
      </c>
      <c r="B52" s="5" t="n">
        <v>1563</v>
      </c>
      <c r="C52" s="5" t="n">
        <v>1893</v>
      </c>
    </row>
    <row r="53" spans="1:3">
      <c r="A53" s="4" t="s">
        <v>2621</v>
      </c>
      <c r="B53" s="5" t="n">
        <v>450</v>
      </c>
      <c r="C53" s="5" t="n">
        <v>444</v>
      </c>
    </row>
    <row r="54" spans="1:3">
      <c r="A54" s="4" t="s">
        <v>3140</v>
      </c>
      <c r="C54" s="5" t="n">
        <v>28</v>
      </c>
    </row>
    <row r="55" spans="1:3">
      <c r="A55" s="4" t="s">
        <v>2622</v>
      </c>
      <c r="B55" s="5" t="n">
        <v>-1052</v>
      </c>
      <c r="C55" s="5" t="n">
        <v>-1065</v>
      </c>
    </row>
    <row r="56" spans="1:3">
      <c r="A56" s="4" t="s">
        <v>3140</v>
      </c>
      <c r="B56" s="5" t="n">
        <v>-8</v>
      </c>
      <c r="C56" s="5" t="n">
        <v>173</v>
      </c>
    </row>
    <row r="57" spans="1:3">
      <c r="A57" s="4" t="s">
        <v>3145</v>
      </c>
      <c r="B57" s="5" t="n">
        <v>-742</v>
      </c>
      <c r="C57" s="5" t="n">
        <v>-1017</v>
      </c>
    </row>
    <row r="58" spans="1:3">
      <c r="A58" s="4" t="s">
        <v>3147</v>
      </c>
      <c r="B58" s="5" t="n">
        <v>2</v>
      </c>
      <c r="C58" s="5" t="n">
        <v>3</v>
      </c>
    </row>
    <row r="59" spans="1:3">
      <c r="A59" s="4" t="s">
        <v>2632</v>
      </c>
      <c r="B59" s="5" t="n">
        <v>747</v>
      </c>
      <c r="C59" s="5" t="n">
        <v>750</v>
      </c>
    </row>
    <row r="60" spans="1:3">
      <c r="A60" s="4" t="s">
        <v>2633</v>
      </c>
      <c r="B60" s="5" t="n">
        <v>195</v>
      </c>
      <c r="C60" s="5" t="n">
        <v>231</v>
      </c>
    </row>
    <row r="61" spans="1:3">
      <c r="A61" s="4" t="s">
        <v>2634</v>
      </c>
      <c r="B61" s="5" t="n">
        <v>-278</v>
      </c>
      <c r="C61" s="5" t="n">
        <v>-287</v>
      </c>
    </row>
    <row r="62" spans="1:3">
      <c r="A62" s="4" t="s">
        <v>2635</v>
      </c>
      <c r="B62" s="5" t="n">
        <v>-704</v>
      </c>
      <c r="C62" s="5" t="n">
        <v>-717</v>
      </c>
    </row>
    <row r="63" spans="1:3">
      <c r="A63" s="4" t="s">
        <v>2654</v>
      </c>
      <c r="B63" s="5" t="n">
        <v>459</v>
      </c>
      <c r="C63" s="5" t="n">
        <v>-76</v>
      </c>
    </row>
    <row r="64" spans="1:3">
      <c r="A64" s="4" t="s">
        <v>2636</v>
      </c>
      <c r="B64" s="5" t="n">
        <v>-51</v>
      </c>
      <c r="C64" s="5" t="n">
        <v>-79</v>
      </c>
    </row>
    <row r="65" spans="1:3">
      <c r="A65" s="4" t="s">
        <v>2498</v>
      </c>
      <c r="B65" s="5" t="n">
        <v>354</v>
      </c>
      <c r="C65" s="5" t="n">
        <v>-986</v>
      </c>
    </row>
    <row r="66" spans="1:3">
      <c r="A66" s="4" t="s">
        <v>2498</v>
      </c>
      <c r="B66" s="5" t="n">
        <v>65</v>
      </c>
      <c r="C66" s="5" t="n">
        <v>-180</v>
      </c>
    </row>
    <row r="67" spans="1:3">
      <c r="A67" s="4" t="s">
        <v>2223</v>
      </c>
      <c r="B67" s="5" t="n">
        <v>1356</v>
      </c>
      <c r="C67" s="5" t="n">
        <v>1327</v>
      </c>
    </row>
    <row r="68" spans="1:3">
      <c r="A68" s="4" t="s">
        <v>83</v>
      </c>
      <c r="B68" s="5" t="n">
        <v>-2</v>
      </c>
      <c r="C68" s="5" t="n">
        <v>-5</v>
      </c>
    </row>
    <row r="69" spans="1:3">
      <c r="A69" s="4" t="s">
        <v>2223</v>
      </c>
      <c r="B69" s="5" t="n">
        <v>8499</v>
      </c>
      <c r="C69" s="5" t="n">
        <v>8484</v>
      </c>
    </row>
    <row r="70" spans="1:3">
      <c r="A70" s="4" t="s">
        <v>3148</v>
      </c>
    </row>
    <row r="71" spans="1:3">
      <c r="A71" s="3" t="s">
        <v>2614</v>
      </c>
    </row>
    <row r="72" spans="1:3">
      <c r="A72" s="4" t="s">
        <v>2218</v>
      </c>
      <c r="B72" s="5" t="n">
        <v>122168</v>
      </c>
      <c r="C72" s="5" t="n">
        <v>120929</v>
      </c>
    </row>
    <row r="73" spans="1:3">
      <c r="A73" s="4" t="s">
        <v>2638</v>
      </c>
      <c r="B73" s="5" t="n">
        <v>-140</v>
      </c>
      <c r="C73" s="5" t="n">
        <v>-259</v>
      </c>
    </row>
    <row r="74" spans="1:3">
      <c r="A74" s="4" t="s">
        <v>2620</v>
      </c>
      <c r="B74" s="5" t="n">
        <v>9716</v>
      </c>
      <c r="C74" s="5" t="n">
        <v>12144</v>
      </c>
    </row>
    <row r="75" spans="1:3">
      <c r="A75" s="4" t="s">
        <v>2621</v>
      </c>
      <c r="B75" s="5" t="n">
        <v>-5311</v>
      </c>
      <c r="C75" s="5" t="n">
        <v>13349</v>
      </c>
    </row>
    <row r="76" spans="1:3">
      <c r="A76" s="4" t="s">
        <v>2622</v>
      </c>
      <c r="B76" s="5" t="n">
        <v>-10471</v>
      </c>
      <c r="C76" s="5" t="n">
        <v>-10882</v>
      </c>
    </row>
    <row r="77" spans="1:3">
      <c r="A77" s="4" t="s">
        <v>2623</v>
      </c>
      <c r="B77" s="5" t="n">
        <v>-1671</v>
      </c>
      <c r="C77" s="5" t="n">
        <v>-1746</v>
      </c>
    </row>
    <row r="78" spans="1:3">
      <c r="A78" s="4" t="s">
        <v>3140</v>
      </c>
      <c r="B78" s="5" t="n">
        <v>-245</v>
      </c>
      <c r="C78" s="5" t="n">
        <v>100</v>
      </c>
    </row>
    <row r="79" spans="1:3">
      <c r="A79" s="4" t="s">
        <v>2498</v>
      </c>
      <c r="B79" s="5" t="n">
        <v>3092</v>
      </c>
      <c r="C79" s="5" t="n">
        <v>-10289</v>
      </c>
    </row>
    <row r="80" spans="1:3">
      <c r="A80" s="4" t="s">
        <v>3142</v>
      </c>
      <c r="B80" s="5" t="n">
        <v>-27</v>
      </c>
      <c r="C80" s="5" t="n">
        <v>-135</v>
      </c>
    </row>
    <row r="81" spans="1:3">
      <c r="A81" s="4" t="s">
        <v>2626</v>
      </c>
      <c r="C81" s="5" t="n">
        <v>-1359</v>
      </c>
    </row>
    <row r="82" spans="1:3">
      <c r="A82" s="4" t="s">
        <v>83</v>
      </c>
      <c r="B82" s="5" t="n">
        <v>2</v>
      </c>
      <c r="C82" s="5" t="n">
        <v>317</v>
      </c>
    </row>
    <row r="83" spans="1:3">
      <c r="A83" s="4" t="s">
        <v>2223</v>
      </c>
      <c r="B83" s="6" t="n">
        <v>117113</v>
      </c>
      <c r="C83" s="6" t="n">
        <v>122168</v>
      </c>
    </row>
  </sheetData>
  <mergeCells count="2">
    <mergeCell ref="A1:A2"/>
    <mergeCell ref="B1:C1"/>
  </mergeCells>
  <pageMargins bottom="1" footer="0.5" header="0.5" left="0.75" right="0.75" top="1"/>
</worksheet>
</file>

<file path=xl/worksheets/sheet3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9</v>
      </c>
      <c r="B1" s="2" t="s">
        <v>1</v>
      </c>
    </row>
    <row r="2" spans="1:3">
      <c r="B2" s="2" t="s">
        <v>33</v>
      </c>
      <c r="C2" s="2" t="s">
        <v>34</v>
      </c>
    </row>
    <row r="3" spans="1:3">
      <c r="A3" s="3" t="s">
        <v>3150</v>
      </c>
    </row>
    <row r="4" spans="1:3">
      <c r="A4" s="4" t="s">
        <v>2218</v>
      </c>
      <c r="B4" s="6" t="n">
        <v>16943</v>
      </c>
      <c r="C4" s="6" t="n">
        <v>19572</v>
      </c>
    </row>
    <row r="5" spans="1:3">
      <c r="A5" s="4" t="s">
        <v>2638</v>
      </c>
      <c r="B5" s="5" t="n">
        <v>271</v>
      </c>
      <c r="C5" s="5" t="n">
        <v>55</v>
      </c>
    </row>
    <row r="6" spans="1:3">
      <c r="A6" s="4" t="s">
        <v>3151</v>
      </c>
      <c r="B6" s="5" t="n">
        <v>10308</v>
      </c>
      <c r="C6" s="5" t="n">
        <v>8432</v>
      </c>
    </row>
    <row r="7" spans="1:3">
      <c r="A7" s="4" t="s">
        <v>3152</v>
      </c>
      <c r="B7" s="5" t="n">
        <v>-10101</v>
      </c>
      <c r="C7" s="5" t="n">
        <v>-8455</v>
      </c>
    </row>
    <row r="8" spans="1:3">
      <c r="A8" s="4" t="s">
        <v>3153</v>
      </c>
      <c r="B8" s="5" t="n">
        <v>-53</v>
      </c>
      <c r="C8" s="5" t="n">
        <v>-64</v>
      </c>
    </row>
    <row r="9" spans="1:3">
      <c r="A9" s="4" t="s">
        <v>3154</v>
      </c>
      <c r="B9" s="5" t="n">
        <v>236</v>
      </c>
      <c r="C9" s="5" t="n">
        <v>268</v>
      </c>
    </row>
    <row r="10" spans="1:3">
      <c r="A10" s="4" t="s">
        <v>2498</v>
      </c>
      <c r="B10" s="5" t="n">
        <v>332</v>
      </c>
      <c r="C10" s="5" t="n">
        <v>-1114</v>
      </c>
    </row>
    <row r="11" spans="1:3">
      <c r="A11" s="4" t="s">
        <v>2456</v>
      </c>
      <c r="B11" s="5" t="n">
        <v>133</v>
      </c>
      <c r="C11" s="5" t="n">
        <v>21</v>
      </c>
    </row>
    <row r="12" spans="1:3">
      <c r="A12" s="4" t="s">
        <v>83</v>
      </c>
      <c r="B12" s="5" t="n">
        <v>-22</v>
      </c>
      <c r="C12" s="5" t="n">
        <v>-1771</v>
      </c>
    </row>
    <row r="13" spans="1:3">
      <c r="A13" s="4" t="s">
        <v>2223</v>
      </c>
      <c r="B13" s="5" t="n">
        <v>18048</v>
      </c>
      <c r="C13" s="5" t="n">
        <v>16943</v>
      </c>
    </row>
    <row r="14" spans="1:3">
      <c r="A14" s="4" t="s">
        <v>3155</v>
      </c>
      <c r="B14" s="5" t="n">
        <v>944</v>
      </c>
      <c r="C14" s="5" t="n">
        <v>1053</v>
      </c>
    </row>
    <row r="15" spans="1:3">
      <c r="A15" s="4" t="s">
        <v>3156</v>
      </c>
      <c r="B15" s="5" t="n">
        <v>5981</v>
      </c>
      <c r="C15" s="5" t="n">
        <v>5714</v>
      </c>
    </row>
    <row r="16" spans="1:3">
      <c r="A16" s="4" t="s">
        <v>3157</v>
      </c>
      <c r="B16" s="5" t="n">
        <v>10586</v>
      </c>
      <c r="C16" s="5" t="n">
        <v>9568</v>
      </c>
    </row>
    <row r="17" spans="1:3">
      <c r="A17" s="4" t="s">
        <v>3158</v>
      </c>
      <c r="B17" s="5" t="n">
        <v>223</v>
      </c>
      <c r="C17" s="5" t="n">
        <v>278</v>
      </c>
    </row>
    <row r="18" spans="1:3">
      <c r="A18" s="4" t="s">
        <v>83</v>
      </c>
      <c r="B18" s="5" t="n">
        <v>314</v>
      </c>
      <c r="C18" s="5" t="n">
        <v>331</v>
      </c>
    </row>
    <row r="19" spans="1:3">
      <c r="A19" s="4" t="s">
        <v>2516</v>
      </c>
      <c r="B19" s="5" t="n">
        <v>18048</v>
      </c>
      <c r="C19" s="5" t="n">
        <v>16943</v>
      </c>
    </row>
    <row r="20" spans="1:3">
      <c r="A20" s="4" t="s">
        <v>3159</v>
      </c>
    </row>
    <row r="21" spans="1:3">
      <c r="A21" s="3" t="s">
        <v>3150</v>
      </c>
    </row>
    <row r="22" spans="1:3">
      <c r="A22" s="4" t="s">
        <v>2218</v>
      </c>
      <c r="B22" s="5" t="n">
        <v>16665</v>
      </c>
      <c r="C22" s="5" t="n">
        <v>19217</v>
      </c>
    </row>
    <row r="23" spans="1:3">
      <c r="A23" s="4" t="s">
        <v>2638</v>
      </c>
      <c r="B23" s="5" t="n">
        <v>271</v>
      </c>
      <c r="C23" s="5" t="n">
        <v>55</v>
      </c>
    </row>
    <row r="24" spans="1:3">
      <c r="A24" s="4" t="s">
        <v>3151</v>
      </c>
      <c r="B24" s="5" t="n">
        <v>10308</v>
      </c>
      <c r="C24" s="5" t="n">
        <v>8432</v>
      </c>
    </row>
    <row r="25" spans="1:3">
      <c r="A25" s="4" t="s">
        <v>3152</v>
      </c>
      <c r="B25" s="5" t="n">
        <v>-10101</v>
      </c>
      <c r="C25" s="5" t="n">
        <v>-8455</v>
      </c>
    </row>
    <row r="26" spans="1:3">
      <c r="A26" s="4" t="s">
        <v>3154</v>
      </c>
      <c r="B26" s="5" t="n">
        <v>236</v>
      </c>
      <c r="C26" s="5" t="n">
        <v>268</v>
      </c>
    </row>
    <row r="27" spans="1:3">
      <c r="A27" s="4" t="s">
        <v>2498</v>
      </c>
      <c r="B27" s="5" t="n">
        <v>335</v>
      </c>
      <c r="C27" s="5" t="n">
        <v>-1102</v>
      </c>
    </row>
    <row r="28" spans="1:3">
      <c r="A28" s="4" t="s">
        <v>2456</v>
      </c>
      <c r="B28" s="5" t="n">
        <v>133</v>
      </c>
      <c r="C28" s="5" t="n">
        <v>21</v>
      </c>
    </row>
    <row r="29" spans="1:3">
      <c r="A29" s="4" t="s">
        <v>83</v>
      </c>
      <c r="B29" s="5" t="n">
        <v>-22</v>
      </c>
      <c r="C29" s="5" t="n">
        <v>-1771</v>
      </c>
    </row>
    <row r="30" spans="1:3">
      <c r="A30" s="4" t="s">
        <v>2223</v>
      </c>
      <c r="B30" s="5" t="n">
        <v>17825</v>
      </c>
      <c r="C30" s="5" t="n">
        <v>16665</v>
      </c>
    </row>
    <row r="31" spans="1:3">
      <c r="A31" s="4" t="s">
        <v>3160</v>
      </c>
    </row>
    <row r="32" spans="1:3">
      <c r="A32" s="3" t="s">
        <v>3150</v>
      </c>
    </row>
    <row r="33" spans="1:3">
      <c r="A33" s="4" t="s">
        <v>2218</v>
      </c>
      <c r="B33" s="5" t="n">
        <v>278</v>
      </c>
      <c r="C33" s="5" t="n">
        <v>355</v>
      </c>
    </row>
    <row r="34" spans="1:3">
      <c r="A34" s="4" t="s">
        <v>3153</v>
      </c>
      <c r="B34" s="5" t="n">
        <v>-53</v>
      </c>
      <c r="C34" s="5" t="n">
        <v>-64</v>
      </c>
    </row>
    <row r="35" spans="1:3">
      <c r="A35" s="4" t="s">
        <v>2498</v>
      </c>
      <c r="B35" s="5" t="n">
        <v>-2</v>
      </c>
      <c r="C35" s="5" t="n">
        <v>-13</v>
      </c>
    </row>
    <row r="36" spans="1:3">
      <c r="A36" s="4" t="s">
        <v>2223</v>
      </c>
      <c r="B36" s="6" t="n">
        <v>223</v>
      </c>
      <c r="C36" s="6" t="n">
        <v>278</v>
      </c>
    </row>
  </sheetData>
  <mergeCells count="2">
    <mergeCell ref="A1:A2"/>
    <mergeCell ref="B1:C1"/>
  </mergeCells>
  <pageMargins bottom="1" footer="0.5" header="0.5" left="0.75" right="0.75" top="1"/>
</worksheet>
</file>

<file path=xl/worksheets/sheet30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1</v>
      </c>
      <c r="B1" s="2" t="s">
        <v>1</v>
      </c>
    </row>
    <row r="2" spans="1:3">
      <c r="B2" s="2" t="s">
        <v>33</v>
      </c>
      <c r="C2" s="2" t="s">
        <v>34</v>
      </c>
    </row>
    <row r="3" spans="1:3">
      <c r="A3" s="3" t="s">
        <v>3150</v>
      </c>
    </row>
    <row r="4" spans="1:3">
      <c r="A4" s="4" t="s">
        <v>2218</v>
      </c>
      <c r="B4" s="6" t="n">
        <v>74434</v>
      </c>
      <c r="C4" s="6" t="n">
        <v>84774</v>
      </c>
    </row>
    <row r="5" spans="1:3">
      <c r="A5" s="4" t="s">
        <v>2501</v>
      </c>
      <c r="B5" s="5" t="n">
        <v>18415</v>
      </c>
    </row>
    <row r="6" spans="1:3">
      <c r="A6" s="4" t="s">
        <v>2620</v>
      </c>
      <c r="B6" s="5" t="n">
        <v>7711</v>
      </c>
      <c r="C6" s="5" t="n">
        <v>6706</v>
      </c>
    </row>
    <row r="7" spans="1:3">
      <c r="A7" s="4" t="s">
        <v>3152</v>
      </c>
      <c r="B7" s="5" t="n">
        <v>-10279</v>
      </c>
      <c r="C7" s="5" t="n">
        <v>-7654</v>
      </c>
    </row>
    <row r="8" spans="1:3">
      <c r="A8" s="4" t="s">
        <v>3154</v>
      </c>
      <c r="B8" s="5" t="n">
        <v>-4157</v>
      </c>
      <c r="C8" s="5" t="n">
        <v>9147</v>
      </c>
    </row>
    <row r="9" spans="1:3">
      <c r="A9" s="4" t="s">
        <v>3153</v>
      </c>
      <c r="B9" s="5" t="n">
        <v>-6506</v>
      </c>
      <c r="C9" s="5" t="n">
        <v>-9006</v>
      </c>
    </row>
    <row r="10" spans="1:3">
      <c r="A10" s="4" t="s">
        <v>2623</v>
      </c>
      <c r="B10" s="5" t="n">
        <v>-157</v>
      </c>
      <c r="C10" s="5" t="n">
        <v>-176</v>
      </c>
    </row>
    <row r="11" spans="1:3">
      <c r="A11" s="4" t="s">
        <v>2498</v>
      </c>
      <c r="B11" s="5" t="n">
        <v>772</v>
      </c>
      <c r="C11" s="5" t="n">
        <v>-5842</v>
      </c>
    </row>
    <row r="12" spans="1:3">
      <c r="A12" s="4" t="s">
        <v>2626</v>
      </c>
      <c r="C12" s="5" t="n">
        <v>-3498</v>
      </c>
    </row>
    <row r="13" spans="1:3">
      <c r="A13" s="4" t="s">
        <v>83</v>
      </c>
      <c r="B13" s="5" t="n">
        <v>-135</v>
      </c>
      <c r="C13" s="5" t="n">
        <v>-16</v>
      </c>
    </row>
    <row r="14" spans="1:3">
      <c r="A14" s="4" t="s">
        <v>2223</v>
      </c>
      <c r="B14" s="5" t="n">
        <v>80097</v>
      </c>
      <c r="C14" s="5" t="n">
        <v>74434</v>
      </c>
    </row>
    <row r="15" spans="1:3">
      <c r="A15" s="4" t="s">
        <v>3159</v>
      </c>
    </row>
    <row r="16" spans="1:3">
      <c r="A16" s="3" t="s">
        <v>3150</v>
      </c>
    </row>
    <row r="17" spans="1:3">
      <c r="A17" s="4" t="s">
        <v>2218</v>
      </c>
      <c r="B17" s="5" t="n">
        <v>37169</v>
      </c>
      <c r="C17" s="5" t="n">
        <v>42803</v>
      </c>
    </row>
    <row r="18" spans="1:3">
      <c r="A18" s="4" t="s">
        <v>2501</v>
      </c>
      <c r="B18" s="5" t="n">
        <v>18415</v>
      </c>
    </row>
    <row r="19" spans="1:3">
      <c r="A19" s="4" t="s">
        <v>2620</v>
      </c>
      <c r="B19" s="5" t="n">
        <v>6432</v>
      </c>
      <c r="C19" s="5" t="n">
        <v>5393</v>
      </c>
    </row>
    <row r="20" spans="1:3">
      <c r="A20" s="4" t="s">
        <v>3152</v>
      </c>
      <c r="B20" s="5" t="n">
        <v>-10279</v>
      </c>
      <c r="C20" s="5" t="n">
        <v>-7654</v>
      </c>
    </row>
    <row r="21" spans="1:3">
      <c r="A21" s="4" t="s">
        <v>3154</v>
      </c>
      <c r="B21" s="5" t="n">
        <v>-2682</v>
      </c>
      <c r="C21" s="5" t="n">
        <v>4589</v>
      </c>
    </row>
    <row r="22" spans="1:3">
      <c r="A22" s="4" t="s">
        <v>2623</v>
      </c>
      <c r="B22" s="5" t="n">
        <v>-157</v>
      </c>
      <c r="C22" s="5" t="n">
        <v>-176</v>
      </c>
    </row>
    <row r="23" spans="1:3">
      <c r="A23" s="4" t="s">
        <v>2498</v>
      </c>
      <c r="B23" s="5" t="n">
        <v>1084</v>
      </c>
      <c r="C23" s="5" t="n">
        <v>-4272</v>
      </c>
    </row>
    <row r="24" spans="1:3">
      <c r="A24" s="4" t="s">
        <v>2626</v>
      </c>
      <c r="C24" s="5" t="n">
        <v>-3498</v>
      </c>
    </row>
    <row r="25" spans="1:3">
      <c r="A25" s="4" t="s">
        <v>83</v>
      </c>
      <c r="B25" s="5" t="n">
        <v>-135</v>
      </c>
      <c r="C25" s="5" t="n">
        <v>-16</v>
      </c>
    </row>
    <row r="26" spans="1:3">
      <c r="A26" s="4" t="s">
        <v>2223</v>
      </c>
      <c r="B26" s="5" t="n">
        <v>49847</v>
      </c>
      <c r="C26" s="5" t="n">
        <v>37169</v>
      </c>
    </row>
    <row r="27" spans="1:3">
      <c r="A27" s="4" t="s">
        <v>3160</v>
      </c>
    </row>
    <row r="28" spans="1:3">
      <c r="A28" s="3" t="s">
        <v>3150</v>
      </c>
    </row>
    <row r="29" spans="1:3">
      <c r="A29" s="4" t="s">
        <v>2218</v>
      </c>
      <c r="B29" s="5" t="n">
        <v>37265</v>
      </c>
      <c r="C29" s="5" t="n">
        <v>41971</v>
      </c>
    </row>
    <row r="30" spans="1:3">
      <c r="A30" s="4" t="s">
        <v>2620</v>
      </c>
      <c r="B30" s="5" t="n">
        <v>1279</v>
      </c>
      <c r="C30" s="5" t="n">
        <v>1313</v>
      </c>
    </row>
    <row r="31" spans="1:3">
      <c r="A31" s="4" t="s">
        <v>3154</v>
      </c>
      <c r="B31" s="5" t="n">
        <v>-1475</v>
      </c>
      <c r="C31" s="5" t="n">
        <v>4558</v>
      </c>
    </row>
    <row r="32" spans="1:3">
      <c r="A32" s="4" t="s">
        <v>3153</v>
      </c>
      <c r="B32" s="5" t="n">
        <v>-6506</v>
      </c>
      <c r="C32" s="5" t="n">
        <v>-9006</v>
      </c>
    </row>
    <row r="33" spans="1:3">
      <c r="A33" s="4" t="s">
        <v>2498</v>
      </c>
      <c r="B33" s="5" t="n">
        <v>-312</v>
      </c>
      <c r="C33" s="5" t="n">
        <v>-1570</v>
      </c>
    </row>
    <row r="34" spans="1:3">
      <c r="A34" s="4" t="s">
        <v>2223</v>
      </c>
      <c r="B34" s="6" t="n">
        <v>30250</v>
      </c>
      <c r="C34" s="6" t="n">
        <v>37265</v>
      </c>
    </row>
  </sheetData>
  <mergeCells count="2">
    <mergeCell ref="A1:A2"/>
    <mergeCell ref="B1:C1"/>
  </mergeCells>
  <pageMargins bottom="1" footer="0.5" header="0.5" left="0.75" right="0.75" top="1"/>
</worksheet>
</file>

<file path=xl/worksheets/sheet3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62</v>
      </c>
      <c r="B1" s="2" t="s">
        <v>876</v>
      </c>
      <c r="C1" s="2" t="s">
        <v>1865</v>
      </c>
      <c r="D1" s="2" t="s">
        <v>1867</v>
      </c>
    </row>
    <row r="2" spans="1:4">
      <c r="A2" s="3" t="s">
        <v>3150</v>
      </c>
    </row>
    <row r="3" spans="1:4">
      <c r="A3" s="4" t="s">
        <v>2516</v>
      </c>
      <c r="B3" s="6" t="n">
        <v>18048</v>
      </c>
      <c r="D3" s="6" t="n">
        <v>16943</v>
      </c>
    </row>
    <row r="4" spans="1:4">
      <c r="A4" s="4" t="s">
        <v>2517</v>
      </c>
    </row>
    <row r="5" spans="1:4">
      <c r="A5" s="3" t="s">
        <v>3150</v>
      </c>
    </row>
    <row r="6" spans="1:4">
      <c r="A6" s="4" t="s">
        <v>2516</v>
      </c>
      <c r="B6" s="6" t="n">
        <v>18400</v>
      </c>
      <c r="C6" s="16" t="n">
        <v>16.3</v>
      </c>
    </row>
  </sheetData>
  <pageMargins bottom="1" footer="0.5" header="0.5" left="0.75" right="0.75" top="1"/>
</worksheet>
</file>

<file path=xl/worksheets/sheet30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3</v>
      </c>
      <c r="B1" s="2" t="s">
        <v>1</v>
      </c>
    </row>
    <row r="2" spans="1:3">
      <c r="B2" s="2" t="s">
        <v>33</v>
      </c>
      <c r="C2" s="2" t="s">
        <v>34</v>
      </c>
    </row>
    <row r="3" spans="1:3">
      <c r="A3" s="3" t="s">
        <v>3164</v>
      </c>
    </row>
    <row r="4" spans="1:3">
      <c r="A4" s="4" t="s">
        <v>2218</v>
      </c>
      <c r="B4" s="6" t="n">
        <v>110818</v>
      </c>
    </row>
    <row r="5" spans="1:3">
      <c r="A5" s="4" t="s">
        <v>2223</v>
      </c>
      <c r="B5" s="5" t="n">
        <v>115294</v>
      </c>
      <c r="C5" s="6" t="n">
        <v>110818</v>
      </c>
    </row>
    <row r="6" spans="1:3">
      <c r="A6" s="4" t="s">
        <v>3165</v>
      </c>
      <c r="B6" s="5" t="n">
        <v>117113</v>
      </c>
      <c r="C6" s="5" t="n">
        <v>122168</v>
      </c>
    </row>
    <row r="7" spans="1:3">
      <c r="A7" s="4" t="s">
        <v>3166</v>
      </c>
      <c r="B7" s="5" t="n">
        <v>194353</v>
      </c>
      <c r="C7" s="5" t="n">
        <v>194063</v>
      </c>
    </row>
    <row r="8" spans="1:3">
      <c r="A8" s="4" t="s">
        <v>1314</v>
      </c>
    </row>
    <row r="9" spans="1:3">
      <c r="A9" s="3" t="s">
        <v>3164</v>
      </c>
    </row>
    <row r="10" spans="1:3">
      <c r="A10" s="4" t="s">
        <v>2218</v>
      </c>
      <c r="B10" s="5" t="n">
        <v>34379</v>
      </c>
    </row>
    <row r="11" spans="1:3">
      <c r="A11" s="4" t="s">
        <v>2223</v>
      </c>
      <c r="B11" s="5" t="n">
        <v>34844</v>
      </c>
      <c r="C11" s="5" t="n">
        <v>34379</v>
      </c>
    </row>
    <row r="12" spans="1:3">
      <c r="A12" s="4" t="s">
        <v>3166</v>
      </c>
      <c r="B12" s="5" t="n">
        <v>23767</v>
      </c>
      <c r="C12" s="5" t="n">
        <v>26697</v>
      </c>
    </row>
    <row r="13" spans="1:3">
      <c r="A13" s="4" t="s">
        <v>1324</v>
      </c>
    </row>
    <row r="14" spans="1:3">
      <c r="A14" s="3" t="s">
        <v>3164</v>
      </c>
    </row>
    <row r="15" spans="1:3">
      <c r="A15" s="4" t="s">
        <v>2218</v>
      </c>
      <c r="B15" s="5" t="n">
        <v>1451</v>
      </c>
    </row>
    <row r="16" spans="1:3">
      <c r="A16" s="4" t="s">
        <v>2223</v>
      </c>
      <c r="B16" s="5" t="n">
        <v>1435</v>
      </c>
      <c r="C16" s="5" t="n">
        <v>1451</v>
      </c>
    </row>
    <row r="17" spans="1:3">
      <c r="A17" s="4" t="s">
        <v>3166</v>
      </c>
      <c r="B17" s="5" t="n">
        <v>73958</v>
      </c>
      <c r="C17" s="5" t="n">
        <v>62961</v>
      </c>
    </row>
    <row r="18" spans="1:3">
      <c r="A18" s="4" t="s">
        <v>3167</v>
      </c>
    </row>
    <row r="19" spans="1:3">
      <c r="A19" s="3" t="s">
        <v>3164</v>
      </c>
    </row>
    <row r="20" spans="1:3">
      <c r="A20" s="4" t="s">
        <v>2218</v>
      </c>
      <c r="B20" s="5" t="n">
        <v>1794</v>
      </c>
      <c r="C20" s="5" t="n">
        <v>2028</v>
      </c>
    </row>
    <row r="21" spans="1:3">
      <c r="A21" s="4" t="s">
        <v>3168</v>
      </c>
      <c r="B21" s="5" t="n">
        <v>622</v>
      </c>
      <c r="C21" s="5" t="n">
        <v>-158</v>
      </c>
    </row>
    <row r="22" spans="1:3">
      <c r="A22" s="4" t="s">
        <v>3169</v>
      </c>
      <c r="B22" s="5" t="n">
        <v>-1</v>
      </c>
      <c r="C22" s="5" t="n">
        <v>-1</v>
      </c>
    </row>
    <row r="23" spans="1:3">
      <c r="A23" s="4" t="s">
        <v>2626</v>
      </c>
      <c r="C23" s="5" t="n">
        <v>-30</v>
      </c>
    </row>
    <row r="24" spans="1:3">
      <c r="A24" s="4" t="s">
        <v>2498</v>
      </c>
      <c r="B24" s="5" t="n">
        <v>29</v>
      </c>
      <c r="C24" s="5" t="n">
        <v>-44</v>
      </c>
    </row>
    <row r="25" spans="1:3">
      <c r="A25" s="4" t="s">
        <v>2223</v>
      </c>
      <c r="B25" s="5" t="n">
        <v>2445</v>
      </c>
      <c r="C25" s="5" t="n">
        <v>1794</v>
      </c>
    </row>
    <row r="26" spans="1:3">
      <c r="A26" s="4" t="s">
        <v>3165</v>
      </c>
      <c r="B26" s="5" t="n">
        <v>38963</v>
      </c>
      <c r="C26" s="5" t="n">
        <v>42175</v>
      </c>
    </row>
    <row r="27" spans="1:3">
      <c r="A27" s="4" t="s">
        <v>3166</v>
      </c>
      <c r="B27" s="5" t="n">
        <v>2239</v>
      </c>
      <c r="C27" s="5" t="n">
        <v>1831</v>
      </c>
    </row>
    <row r="28" spans="1:3">
      <c r="A28" s="4" t="s">
        <v>3170</v>
      </c>
    </row>
    <row r="29" spans="1:3">
      <c r="A29" s="3" t="s">
        <v>3164</v>
      </c>
    </row>
    <row r="30" spans="1:3">
      <c r="A30" s="4" t="s">
        <v>2218</v>
      </c>
      <c r="B30" s="5" t="n">
        <v>247</v>
      </c>
      <c r="C30" s="5" t="n">
        <v>405</v>
      </c>
    </row>
    <row r="31" spans="1:3">
      <c r="A31" s="4" t="s">
        <v>3168</v>
      </c>
      <c r="B31" s="5" t="n">
        <v>491</v>
      </c>
      <c r="C31" s="5" t="n">
        <v>-114</v>
      </c>
    </row>
    <row r="32" spans="1:3">
      <c r="A32" s="4" t="s">
        <v>3169</v>
      </c>
      <c r="B32" s="5" t="n">
        <v>-1</v>
      </c>
      <c r="C32" s="5" t="n">
        <v>-1</v>
      </c>
    </row>
    <row r="33" spans="1:3">
      <c r="A33" s="4" t="s">
        <v>2498</v>
      </c>
      <c r="B33" s="5" t="n">
        <v>29</v>
      </c>
      <c r="C33" s="5" t="n">
        <v>-42</v>
      </c>
    </row>
    <row r="34" spans="1:3">
      <c r="A34" s="4" t="s">
        <v>2223</v>
      </c>
      <c r="B34" s="5" t="n">
        <v>766</v>
      </c>
      <c r="C34" s="5" t="n">
        <v>247</v>
      </c>
    </row>
    <row r="35" spans="1:3">
      <c r="A35" s="4" t="s">
        <v>3165</v>
      </c>
      <c r="B35" s="5" t="n">
        <v>30788</v>
      </c>
      <c r="C35" s="5" t="n">
        <v>33371</v>
      </c>
    </row>
    <row r="36" spans="1:3">
      <c r="A36" s="4" t="s">
        <v>3166</v>
      </c>
      <c r="B36" s="5" t="n">
        <v>235</v>
      </c>
      <c r="C36" s="5" t="n">
        <v>94</v>
      </c>
    </row>
    <row r="37" spans="1:3">
      <c r="A37" s="4" t="s">
        <v>3171</v>
      </c>
    </row>
    <row r="38" spans="1:3">
      <c r="A38" s="3" t="s">
        <v>3164</v>
      </c>
    </row>
    <row r="39" spans="1:3">
      <c r="A39" s="4" t="s">
        <v>2218</v>
      </c>
      <c r="B39" s="5" t="n">
        <v>1547</v>
      </c>
      <c r="C39" s="5" t="n">
        <v>1555</v>
      </c>
    </row>
    <row r="40" spans="1:3">
      <c r="A40" s="4" t="s">
        <v>3168</v>
      </c>
      <c r="B40" s="5" t="n">
        <v>131</v>
      </c>
      <c r="C40" s="5" t="n">
        <v>-8</v>
      </c>
    </row>
    <row r="41" spans="1:3">
      <c r="A41" s="4" t="s">
        <v>2223</v>
      </c>
      <c r="B41" s="5" t="n">
        <v>1678</v>
      </c>
      <c r="C41" s="5" t="n">
        <v>1547</v>
      </c>
    </row>
    <row r="42" spans="1:3">
      <c r="A42" s="4" t="s">
        <v>3165</v>
      </c>
      <c r="B42" s="5" t="n">
        <v>8175</v>
      </c>
      <c r="C42" s="5" t="n">
        <v>8805</v>
      </c>
    </row>
    <row r="43" spans="1:3">
      <c r="A43" s="4" t="s">
        <v>3166</v>
      </c>
      <c r="B43" s="6" t="n">
        <v>2004</v>
      </c>
      <c r="C43" s="5" t="n">
        <v>1737</v>
      </c>
    </row>
    <row r="44" spans="1:3">
      <c r="A44" s="4" t="s">
        <v>3172</v>
      </c>
    </row>
    <row r="45" spans="1:3">
      <c r="A45" s="3" t="s">
        <v>3164</v>
      </c>
    </row>
    <row r="46" spans="1:3">
      <c r="A46" s="4" t="s">
        <v>2218</v>
      </c>
      <c r="C46" s="5" t="n">
        <v>68</v>
      </c>
    </row>
    <row r="47" spans="1:3">
      <c r="A47" s="4" t="s">
        <v>3168</v>
      </c>
      <c r="C47" s="5" t="n">
        <v>-37</v>
      </c>
    </row>
    <row r="48" spans="1:3">
      <c r="A48" s="4" t="s">
        <v>2626</v>
      </c>
      <c r="C48" s="5" t="n">
        <v>-30</v>
      </c>
    </row>
    <row r="49" spans="1:3">
      <c r="A49" s="4" t="s">
        <v>2498</v>
      </c>
      <c r="C49" s="6" t="n">
        <v>-2</v>
      </c>
    </row>
  </sheetData>
  <mergeCells count="2">
    <mergeCell ref="A1:A2"/>
    <mergeCell ref="B1:C1"/>
  </mergeCells>
  <pageMargins bottom="1" footer="0.5" header="0.5" left="0.75" right="0.75" top="1"/>
</worksheet>
</file>

<file path=xl/worksheets/sheet30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173</v>
      </c>
      <c r="B1" s="2" t="s">
        <v>1</v>
      </c>
    </row>
    <row r="2" spans="1:6">
      <c r="B2" s="2" t="s">
        <v>33</v>
      </c>
      <c r="C2" s="2" t="s">
        <v>34</v>
      </c>
      <c r="D2" s="2" t="s">
        <v>35</v>
      </c>
      <c r="E2" s="2" t="s">
        <v>3174</v>
      </c>
      <c r="F2" s="2" t="s">
        <v>3175</v>
      </c>
    </row>
    <row r="3" spans="1:6">
      <c r="A3" s="3" t="s">
        <v>3176</v>
      </c>
    </row>
    <row r="4" spans="1:6">
      <c r="A4" s="4" t="s">
        <v>3177</v>
      </c>
      <c r="B4" s="4" t="s">
        <v>3178</v>
      </c>
    </row>
    <row r="5" spans="1:6">
      <c r="A5" s="4" t="s">
        <v>3179</v>
      </c>
      <c r="B5" s="6" t="n">
        <v>2663</v>
      </c>
      <c r="C5" s="6" t="n">
        <v>3431</v>
      </c>
      <c r="D5" s="6" t="n">
        <v>3176</v>
      </c>
    </row>
    <row r="6" spans="1:6">
      <c r="A6" s="4" t="s">
        <v>3180</v>
      </c>
      <c r="B6" s="5" t="n">
        <v>1100</v>
      </c>
      <c r="C6" s="5" t="n">
        <v>1200</v>
      </c>
    </row>
    <row r="7" spans="1:6">
      <c r="A7" s="4" t="s">
        <v>3181</v>
      </c>
      <c r="B7" s="5" t="n">
        <v>243</v>
      </c>
      <c r="C7" s="5" t="n">
        <v>270</v>
      </c>
    </row>
    <row r="8" spans="1:6">
      <c r="A8" s="4" t="s">
        <v>3182</v>
      </c>
      <c r="B8" s="5" t="n">
        <v>-2</v>
      </c>
      <c r="C8" s="5" t="n">
        <v>5</v>
      </c>
      <c r="D8" s="6" t="n">
        <v>30</v>
      </c>
    </row>
    <row r="9" spans="1:6">
      <c r="A9" s="4" t="s">
        <v>3183</v>
      </c>
      <c r="B9" s="5" t="n">
        <v>1081</v>
      </c>
      <c r="C9" s="5" t="n">
        <v>-1121</v>
      </c>
    </row>
    <row r="10" spans="1:6">
      <c r="A10" s="4" t="s">
        <v>3184</v>
      </c>
      <c r="B10" s="5" t="n">
        <v>7708</v>
      </c>
      <c r="C10" s="5" t="n">
        <v>6627</v>
      </c>
    </row>
    <row r="11" spans="1:6">
      <c r="A11" s="4" t="s">
        <v>3185</v>
      </c>
    </row>
    <row r="12" spans="1:6">
      <c r="A12" s="3" t="s">
        <v>3176</v>
      </c>
    </row>
    <row r="13" spans="1:6">
      <c r="A13" s="4" t="s">
        <v>3186</v>
      </c>
      <c r="B13" s="6" t="n">
        <v>36</v>
      </c>
      <c r="C13" s="5" t="n">
        <v>34</v>
      </c>
    </row>
    <row r="14" spans="1:6">
      <c r="A14" s="4" t="s">
        <v>3187</v>
      </c>
      <c r="B14" s="4" t="s">
        <v>3188</v>
      </c>
    </row>
    <row r="15" spans="1:6">
      <c r="A15" s="4" t="s">
        <v>3189</v>
      </c>
    </row>
    <row r="16" spans="1:6">
      <c r="A16" s="3" t="s">
        <v>3176</v>
      </c>
    </row>
    <row r="17" spans="1:6">
      <c r="A17" s="4" t="s">
        <v>3179</v>
      </c>
      <c r="B17" s="6" t="n">
        <v>1700</v>
      </c>
      <c r="C17" s="6" t="n">
        <v>2000</v>
      </c>
    </row>
    <row r="18" spans="1:6">
      <c r="A18" s="4" t="s">
        <v>3190</v>
      </c>
    </row>
    <row r="19" spans="1:6">
      <c r="A19" s="3" t="s">
        <v>3176</v>
      </c>
    </row>
    <row r="20" spans="1:6">
      <c r="A20" s="4" t="s">
        <v>3191</v>
      </c>
      <c r="B20" s="4" t="s">
        <v>1189</v>
      </c>
    </row>
    <row r="21" spans="1:6">
      <c r="A21" s="4" t="s">
        <v>3192</v>
      </c>
    </row>
    <row r="22" spans="1:6">
      <c r="A22" s="3" t="s">
        <v>3176</v>
      </c>
    </row>
    <row r="23" spans="1:6">
      <c r="A23" s="4" t="s">
        <v>3193</v>
      </c>
      <c r="B23" s="4" t="s">
        <v>3194</v>
      </c>
      <c r="C23" s="4" t="s">
        <v>3195</v>
      </c>
    </row>
    <row r="24" spans="1:6">
      <c r="A24" s="4" t="s">
        <v>1314</v>
      </c>
    </row>
    <row r="25" spans="1:6">
      <c r="A25" s="3" t="s">
        <v>3176</v>
      </c>
    </row>
    <row r="26" spans="1:6">
      <c r="A26" s="4" t="s">
        <v>3196</v>
      </c>
      <c r="B26" s="4" t="s">
        <v>992</v>
      </c>
    </row>
    <row r="27" spans="1:6">
      <c r="A27" s="4" t="s">
        <v>3197</v>
      </c>
      <c r="E27" s="4" t="s">
        <v>1176</v>
      </c>
      <c r="F27" s="4" t="s">
        <v>1937</v>
      </c>
    </row>
    <row r="28" spans="1:6">
      <c r="A28" s="4" t="s">
        <v>3198</v>
      </c>
    </row>
    <row r="29" spans="1:6">
      <c r="A29" s="3" t="s">
        <v>3176</v>
      </c>
    </row>
    <row r="30" spans="1:6">
      <c r="A30" s="4" t="s">
        <v>3199</v>
      </c>
      <c r="B30" s="4" t="s">
        <v>1176</v>
      </c>
    </row>
    <row r="31" spans="1:6">
      <c r="A31" s="4" t="s">
        <v>3200</v>
      </c>
      <c r="B31" s="4" t="s">
        <v>3201</v>
      </c>
    </row>
    <row r="32" spans="1:6">
      <c r="A32" s="4" t="s">
        <v>3202</v>
      </c>
      <c r="B32" s="6" t="n">
        <v>56</v>
      </c>
      <c r="C32" s="6" t="n">
        <v>-75</v>
      </c>
    </row>
    <row r="33" spans="1:6">
      <c r="A33" s="4" t="s">
        <v>3203</v>
      </c>
      <c r="B33" s="5" t="n">
        <v>527</v>
      </c>
      <c r="C33" s="5" t="n">
        <v>-1417</v>
      </c>
    </row>
    <row r="34" spans="1:6">
      <c r="A34" s="4" t="s">
        <v>3182</v>
      </c>
      <c r="B34" s="5" t="n">
        <v>148</v>
      </c>
      <c r="C34" s="5" t="n">
        <v>-243</v>
      </c>
    </row>
    <row r="35" spans="1:6">
      <c r="A35" s="4" t="s">
        <v>3204</v>
      </c>
      <c r="B35" s="5" t="n">
        <v>-532</v>
      </c>
      <c r="C35" s="5" t="n">
        <v>1417</v>
      </c>
    </row>
    <row r="36" spans="1:6">
      <c r="A36" s="4" t="s">
        <v>3205</v>
      </c>
      <c r="B36" s="5" t="n">
        <v>-8</v>
      </c>
      <c r="C36" s="5" t="n">
        <v>81</v>
      </c>
    </row>
    <row r="37" spans="1:6">
      <c r="A37" s="4" t="s">
        <v>3206</v>
      </c>
      <c r="B37" s="5" t="n">
        <v>32</v>
      </c>
      <c r="C37" s="5" t="n">
        <v>169</v>
      </c>
    </row>
    <row r="38" spans="1:6">
      <c r="A38" s="4" t="s">
        <v>3207</v>
      </c>
      <c r="B38" s="6" t="n">
        <v>-233</v>
      </c>
      <c r="C38" s="6" t="n">
        <v>205</v>
      </c>
    </row>
    <row r="39" spans="1:6">
      <c r="A39" s="4" t="s">
        <v>3208</v>
      </c>
    </row>
    <row r="40" spans="1:6">
      <c r="A40" s="3" t="s">
        <v>3176</v>
      </c>
    </row>
    <row r="41" spans="1:6">
      <c r="A41" s="4" t="s">
        <v>3209</v>
      </c>
      <c r="B41" s="4" t="s">
        <v>1937</v>
      </c>
    </row>
    <row r="42" spans="1:6">
      <c r="A42" s="4" t="s">
        <v>3210</v>
      </c>
      <c r="B42" s="4" t="s">
        <v>1176</v>
      </c>
    </row>
    <row r="43" spans="1:6">
      <c r="A43" s="4" t="s">
        <v>3211</v>
      </c>
    </row>
    <row r="44" spans="1:6">
      <c r="A44" s="3" t="s">
        <v>3176</v>
      </c>
    </row>
    <row r="45" spans="1:6">
      <c r="A45" s="4" t="s">
        <v>3209</v>
      </c>
      <c r="B45" s="4" t="s">
        <v>992</v>
      </c>
    </row>
  </sheetData>
  <mergeCells count="2">
    <mergeCell ref="A1:A2"/>
    <mergeCell ref="B1:F1"/>
  </mergeCells>
  <pageMargins bottom="1" footer="0.5" header="0.5" left="0.75" right="0.75" top="1"/>
</worksheet>
</file>

<file path=xl/worksheets/sheet30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12</v>
      </c>
      <c r="B1" s="2" t="s">
        <v>1</v>
      </c>
    </row>
    <row r="2" spans="1:3">
      <c r="B2" s="2" t="s">
        <v>876</v>
      </c>
      <c r="C2" s="2" t="s">
        <v>1867</v>
      </c>
    </row>
    <row r="3" spans="1:3">
      <c r="A3" s="3" t="s">
        <v>3164</v>
      </c>
    </row>
    <row r="4" spans="1:3">
      <c r="A4" s="4" t="s">
        <v>2218</v>
      </c>
      <c r="B4" s="6" t="n">
        <v>110818</v>
      </c>
    </row>
    <row r="5" spans="1:3">
      <c r="A5" s="4" t="s">
        <v>2223</v>
      </c>
      <c r="B5" s="5" t="n">
        <v>115294</v>
      </c>
      <c r="C5" s="6" t="n">
        <v>110818</v>
      </c>
    </row>
    <row r="6" spans="1:3">
      <c r="A6" s="4" t="s">
        <v>3165</v>
      </c>
      <c r="B6" s="5" t="n">
        <v>117113</v>
      </c>
      <c r="C6" s="5" t="n">
        <v>122168</v>
      </c>
    </row>
    <row r="7" spans="1:3">
      <c r="A7" s="4" t="s">
        <v>3166</v>
      </c>
      <c r="B7" s="5" t="n">
        <v>194353</v>
      </c>
      <c r="C7" s="5" t="n">
        <v>194063</v>
      </c>
    </row>
    <row r="8" spans="1:3">
      <c r="A8" s="4" t="s">
        <v>3213</v>
      </c>
    </row>
    <row r="9" spans="1:3">
      <c r="A9" s="3" t="s">
        <v>3164</v>
      </c>
    </row>
    <row r="10" spans="1:3">
      <c r="A10" s="4" t="s">
        <v>2218</v>
      </c>
      <c r="B10" s="5" t="n">
        <v>972</v>
      </c>
      <c r="C10" s="5" t="n">
        <v>1381</v>
      </c>
    </row>
    <row r="11" spans="1:3">
      <c r="A11" s="4" t="s">
        <v>3168</v>
      </c>
      <c r="B11" s="5" t="n">
        <v>479</v>
      </c>
      <c r="C11" s="5" t="n">
        <v>-171</v>
      </c>
    </row>
    <row r="12" spans="1:3">
      <c r="A12" s="4" t="s">
        <v>3169</v>
      </c>
      <c r="B12" s="5" t="n">
        <v>-88</v>
      </c>
      <c r="C12" s="5" t="n">
        <v>-86</v>
      </c>
    </row>
    <row r="13" spans="1:3">
      <c r="A13" s="4" t="s">
        <v>2498</v>
      </c>
      <c r="B13" s="5" t="n">
        <v>62</v>
      </c>
      <c r="C13" s="5" t="n">
        <v>-153</v>
      </c>
    </row>
    <row r="14" spans="1:3">
      <c r="A14" s="4" t="s">
        <v>2223</v>
      </c>
      <c r="B14" s="5" t="n">
        <v>1425</v>
      </c>
      <c r="C14" s="5" t="n">
        <v>972</v>
      </c>
    </row>
    <row r="15" spans="1:3">
      <c r="A15" s="4" t="s">
        <v>3214</v>
      </c>
    </row>
    <row r="16" spans="1:3">
      <c r="A16" s="3" t="s">
        <v>3164</v>
      </c>
    </row>
    <row r="17" spans="1:3">
      <c r="A17" s="4" t="s">
        <v>2218</v>
      </c>
      <c r="B17" s="5" t="n">
        <v>364</v>
      </c>
      <c r="C17" s="5" t="n">
        <v>531</v>
      </c>
    </row>
    <row r="18" spans="1:3">
      <c r="A18" s="4" t="s">
        <v>3168</v>
      </c>
      <c r="B18" s="5" t="n">
        <v>197</v>
      </c>
      <c r="C18" s="5" t="n">
        <v>-49</v>
      </c>
    </row>
    <row r="19" spans="1:3">
      <c r="A19" s="4" t="s">
        <v>3169</v>
      </c>
      <c r="B19" s="5" t="n">
        <v>-65</v>
      </c>
      <c r="C19" s="5" t="n">
        <v>-60</v>
      </c>
    </row>
    <row r="20" spans="1:3">
      <c r="A20" s="4" t="s">
        <v>2498</v>
      </c>
      <c r="B20" s="5" t="n">
        <v>23</v>
      </c>
      <c r="C20" s="5" t="n">
        <v>-58</v>
      </c>
    </row>
    <row r="21" spans="1:3">
      <c r="A21" s="4" t="s">
        <v>2223</v>
      </c>
      <c r="B21" s="5" t="n">
        <v>519</v>
      </c>
      <c r="C21" s="5" t="n">
        <v>364</v>
      </c>
    </row>
    <row r="22" spans="1:3">
      <c r="A22" s="4" t="s">
        <v>3165</v>
      </c>
      <c r="B22" s="5" t="n">
        <v>48174</v>
      </c>
      <c r="C22" s="5" t="n">
        <v>52070</v>
      </c>
    </row>
    <row r="23" spans="1:3">
      <c r="A23" s="4" t="s">
        <v>3166</v>
      </c>
      <c r="B23" s="6" t="n">
        <v>2839</v>
      </c>
      <c r="C23" s="6" t="n">
        <v>1309</v>
      </c>
    </row>
    <row r="24" spans="1:3">
      <c r="A24" s="4" t="s">
        <v>3215</v>
      </c>
      <c r="B24" s="5" t="n">
        <v>70</v>
      </c>
      <c r="C24" s="5" t="n">
        <v>69</v>
      </c>
    </row>
    <row r="25" spans="1:3">
      <c r="A25" s="4" t="s">
        <v>3216</v>
      </c>
    </row>
    <row r="26" spans="1:3">
      <c r="A26" s="3" t="s">
        <v>3164</v>
      </c>
    </row>
    <row r="27" spans="1:3">
      <c r="A27" s="4" t="s">
        <v>2218</v>
      </c>
      <c r="B27" s="6" t="n">
        <v>608</v>
      </c>
      <c r="C27" s="6" t="n">
        <v>849</v>
      </c>
    </row>
    <row r="28" spans="1:3">
      <c r="A28" s="4" t="s">
        <v>3168</v>
      </c>
      <c r="B28" s="5" t="n">
        <v>282</v>
      </c>
      <c r="C28" s="5" t="n">
        <v>-121</v>
      </c>
    </row>
    <row r="29" spans="1:3">
      <c r="A29" s="4" t="s">
        <v>3169</v>
      </c>
      <c r="B29" s="5" t="n">
        <v>-23</v>
      </c>
      <c r="C29" s="5" t="n">
        <v>-26</v>
      </c>
    </row>
    <row r="30" spans="1:3">
      <c r="A30" s="4" t="s">
        <v>2498</v>
      </c>
      <c r="B30" s="5" t="n">
        <v>39</v>
      </c>
      <c r="C30" s="5" t="n">
        <v>-94</v>
      </c>
    </row>
    <row r="31" spans="1:3">
      <c r="A31" s="4" t="s">
        <v>2223</v>
      </c>
      <c r="B31" s="5" t="n">
        <v>906</v>
      </c>
      <c r="C31" s="5" t="n">
        <v>608</v>
      </c>
    </row>
    <row r="32" spans="1:3">
      <c r="A32" s="4" t="s">
        <v>3165</v>
      </c>
      <c r="B32" s="5" t="n">
        <v>4770</v>
      </c>
      <c r="C32" s="5" t="n">
        <v>5270</v>
      </c>
    </row>
    <row r="33" spans="1:3">
      <c r="A33" s="4" t="s">
        <v>3166</v>
      </c>
      <c r="B33" s="6" t="n">
        <v>888</v>
      </c>
      <c r="C33" s="6" t="n">
        <v>474</v>
      </c>
    </row>
    <row r="34" spans="1:3">
      <c r="A34" s="4" t="s">
        <v>3215</v>
      </c>
      <c r="B34" s="5" t="n">
        <v>71</v>
      </c>
      <c r="C34" s="5" t="n">
        <v>70</v>
      </c>
    </row>
  </sheetData>
  <mergeCells count="2">
    <mergeCell ref="A1:A2"/>
    <mergeCell ref="B1:C1"/>
  </mergeCells>
  <pageMargins bottom="1" footer="0.5" header="0.5" left="0.75" right="0.75" top="1"/>
</worksheet>
</file>

<file path=xl/worksheets/sheet3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7</v>
      </c>
      <c r="B1" s="2" t="s">
        <v>1</v>
      </c>
    </row>
    <row r="2" spans="1:3">
      <c r="B2" s="2" t="s">
        <v>33</v>
      </c>
      <c r="C2" s="2" t="s">
        <v>34</v>
      </c>
    </row>
    <row r="3" spans="1:3">
      <c r="A3" s="3" t="s">
        <v>3164</v>
      </c>
    </row>
    <row r="4" spans="1:3">
      <c r="A4" s="4" t="s">
        <v>2218</v>
      </c>
      <c r="B4" s="6" t="n">
        <v>110818</v>
      </c>
    </row>
    <row r="5" spans="1:3">
      <c r="A5" s="4" t="s">
        <v>2223</v>
      </c>
      <c r="B5" s="5" t="n">
        <v>115294</v>
      </c>
      <c r="C5" s="6" t="n">
        <v>110818</v>
      </c>
    </row>
    <row r="6" spans="1:3">
      <c r="A6" s="4" t="s">
        <v>3166</v>
      </c>
      <c r="B6" s="5" t="n">
        <v>194353</v>
      </c>
      <c r="C6" s="5" t="n">
        <v>194063</v>
      </c>
    </row>
    <row r="7" spans="1:3">
      <c r="A7" s="4" t="s">
        <v>1314</v>
      </c>
    </row>
    <row r="8" spans="1:3">
      <c r="A8" s="3" t="s">
        <v>3164</v>
      </c>
    </row>
    <row r="9" spans="1:3">
      <c r="A9" s="4" t="s">
        <v>2218</v>
      </c>
      <c r="B9" s="5" t="n">
        <v>34379</v>
      </c>
    </row>
    <row r="10" spans="1:3">
      <c r="A10" s="4" t="s">
        <v>2223</v>
      </c>
      <c r="B10" s="5" t="n">
        <v>34844</v>
      </c>
      <c r="C10" s="5" t="n">
        <v>34379</v>
      </c>
    </row>
    <row r="11" spans="1:3">
      <c r="A11" s="4" t="s">
        <v>3166</v>
      </c>
      <c r="B11" s="5" t="n">
        <v>23767</v>
      </c>
      <c r="C11" s="5" t="n">
        <v>26697</v>
      </c>
    </row>
    <row r="12" spans="1:3">
      <c r="A12" s="4" t="s">
        <v>3218</v>
      </c>
    </row>
    <row r="13" spans="1:3">
      <c r="A13" s="3" t="s">
        <v>3164</v>
      </c>
    </row>
    <row r="14" spans="1:3">
      <c r="A14" s="4" t="s">
        <v>2218</v>
      </c>
      <c r="B14" s="5" t="n">
        <v>4719</v>
      </c>
      <c r="C14" s="5" t="n">
        <v>5542</v>
      </c>
    </row>
    <row r="15" spans="1:3">
      <c r="A15" s="4" t="s">
        <v>3168</v>
      </c>
      <c r="B15" s="5" t="n">
        <v>344</v>
      </c>
      <c r="C15" s="5" t="n">
        <v>-823</v>
      </c>
    </row>
    <row r="16" spans="1:3">
      <c r="A16" s="4" t="s">
        <v>2223</v>
      </c>
      <c r="B16" s="5" t="n">
        <v>5063</v>
      </c>
      <c r="C16" s="5" t="n">
        <v>4719</v>
      </c>
    </row>
    <row r="17" spans="1:3">
      <c r="A17" s="4" t="s">
        <v>3165</v>
      </c>
      <c r="B17" s="5" t="n">
        <v>18346</v>
      </c>
      <c r="C17" s="5" t="n">
        <v>18754</v>
      </c>
    </row>
    <row r="18" spans="1:3">
      <c r="A18" s="4" t="s">
        <v>3166</v>
      </c>
      <c r="B18" s="6" t="n">
        <v>4933</v>
      </c>
      <c r="C18" s="6" t="n">
        <v>4440</v>
      </c>
    </row>
  </sheetData>
  <mergeCells count="2">
    <mergeCell ref="A1:A2"/>
    <mergeCell ref="B1:C1"/>
  </mergeCells>
  <pageMargins bottom="1" footer="0.5" header="0.5" left="0.75" right="0.75" top="1"/>
</worksheet>
</file>

<file path=xl/worksheets/sheet3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19</v>
      </c>
      <c r="B1" s="2" t="s">
        <v>33</v>
      </c>
      <c r="C1" s="2" t="s">
        <v>34</v>
      </c>
    </row>
    <row r="2" spans="1:3">
      <c r="A2" s="3" t="s">
        <v>3220</v>
      </c>
    </row>
    <row r="3" spans="1:3">
      <c r="A3" s="4" t="s">
        <v>114</v>
      </c>
      <c r="B3" s="6" t="n">
        <v>12061</v>
      </c>
      <c r="C3" s="6" t="n">
        <v>13635</v>
      </c>
    </row>
    <row r="4" spans="1:3">
      <c r="A4" s="4" t="s">
        <v>2647</v>
      </c>
      <c r="B4" s="5" t="n">
        <v>1379</v>
      </c>
      <c r="C4" s="5" t="n">
        <v>1692</v>
      </c>
    </row>
    <row r="5" spans="1:3">
      <c r="A5" s="4" t="s">
        <v>2648</v>
      </c>
      <c r="B5" s="5" t="n">
        <v>10682</v>
      </c>
      <c r="C5" s="5" t="n">
        <v>11943</v>
      </c>
    </row>
    <row r="6" spans="1:3">
      <c r="A6" s="4" t="s">
        <v>3221</v>
      </c>
      <c r="B6" s="5" t="n">
        <v>12421</v>
      </c>
      <c r="C6" s="5" t="n">
        <v>14035</v>
      </c>
    </row>
    <row r="7" spans="1:3">
      <c r="A7" s="4" t="s">
        <v>731</v>
      </c>
    </row>
    <row r="8" spans="1:3">
      <c r="A8" s="3" t="s">
        <v>3220</v>
      </c>
    </row>
    <row r="9" spans="1:3">
      <c r="A9" s="4" t="s">
        <v>114</v>
      </c>
      <c r="B9" s="5" t="n">
        <v>1774</v>
      </c>
      <c r="C9" s="5" t="n">
        <v>2280</v>
      </c>
    </row>
    <row r="10" spans="1:3">
      <c r="A10" s="4" t="s">
        <v>733</v>
      </c>
    </row>
    <row r="11" spans="1:3">
      <c r="A11" s="3" t="s">
        <v>3220</v>
      </c>
    </row>
    <row r="12" spans="1:3">
      <c r="A12" s="4" t="s">
        <v>114</v>
      </c>
      <c r="B12" s="6" t="n">
        <v>10287</v>
      </c>
      <c r="C12" s="6" t="n">
        <v>11355</v>
      </c>
    </row>
  </sheetData>
  <pageMargins bottom="1" footer="0.5" header="0.5" left="0.75" right="0.75" top="1"/>
</worksheet>
</file>

<file path=xl/worksheets/sheet30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7"/>
    <col customWidth="1" max="5" min="5" width="14"/>
  </cols>
  <sheetData>
    <row r="1" spans="1:5">
      <c r="A1" s="1" t="s">
        <v>3222</v>
      </c>
      <c r="B1" s="2" t="s">
        <v>2733</v>
      </c>
      <c r="D1" s="2" t="s">
        <v>1</v>
      </c>
    </row>
    <row r="2" spans="1:5">
      <c r="B2" s="2" t="s">
        <v>3223</v>
      </c>
      <c r="C2" s="2" t="s">
        <v>2819</v>
      </c>
      <c r="D2" s="2" t="s">
        <v>33</v>
      </c>
      <c r="E2" s="2" t="s">
        <v>34</v>
      </c>
    </row>
    <row r="3" spans="1:5">
      <c r="A3" s="3" t="s">
        <v>3220</v>
      </c>
    </row>
    <row r="4" spans="1:5">
      <c r="A4" s="4" t="s">
        <v>114</v>
      </c>
      <c r="D4" s="6" t="n">
        <v>12061</v>
      </c>
      <c r="E4" s="6" t="n">
        <v>13635</v>
      </c>
    </row>
    <row r="5" spans="1:5">
      <c r="A5" s="4" t="s">
        <v>3224</v>
      </c>
      <c r="D5" s="5" t="n">
        <v>12421</v>
      </c>
      <c r="E5" s="5" t="n">
        <v>14035</v>
      </c>
    </row>
    <row r="6" spans="1:5">
      <c r="A6" s="4" t="s">
        <v>3225</v>
      </c>
      <c r="D6" s="5" t="n">
        <v>-8</v>
      </c>
      <c r="E6" s="5" t="n">
        <v>9</v>
      </c>
    </row>
    <row r="7" spans="1:5">
      <c r="A7" s="4" t="s">
        <v>731</v>
      </c>
    </row>
    <row r="8" spans="1:5">
      <c r="A8" s="3" t="s">
        <v>3220</v>
      </c>
    </row>
    <row r="9" spans="1:5">
      <c r="A9" s="4" t="s">
        <v>114</v>
      </c>
      <c r="D9" s="5" t="n">
        <v>1774</v>
      </c>
      <c r="E9" s="5" t="n">
        <v>2280</v>
      </c>
    </row>
    <row r="10" spans="1:5">
      <c r="A10" s="4" t="s">
        <v>733</v>
      </c>
    </row>
    <row r="11" spans="1:5">
      <c r="A11" s="3" t="s">
        <v>3220</v>
      </c>
    </row>
    <row r="12" spans="1:5">
      <c r="A12" s="4" t="s">
        <v>3226</v>
      </c>
      <c r="D12" s="5" t="n">
        <v>1100</v>
      </c>
    </row>
    <row r="13" spans="1:5">
      <c r="A13" s="4" t="s">
        <v>114</v>
      </c>
      <c r="D13" s="5" t="n">
        <v>10287</v>
      </c>
      <c r="E13" s="5" t="n">
        <v>11355</v>
      </c>
    </row>
    <row r="14" spans="1:5">
      <c r="A14" s="4" t="s">
        <v>3227</v>
      </c>
      <c r="E14" s="5" t="n">
        <v>500</v>
      </c>
    </row>
    <row r="15" spans="1:5">
      <c r="A15" s="4" t="s">
        <v>3228</v>
      </c>
    </row>
    <row r="16" spans="1:5">
      <c r="A16" s="3" t="s">
        <v>3220</v>
      </c>
    </row>
    <row r="17" spans="1:5">
      <c r="A17" s="4" t="s">
        <v>3226</v>
      </c>
      <c r="D17" s="6" t="n">
        <v>700</v>
      </c>
    </row>
    <row r="18" spans="1:5">
      <c r="A18" s="4" t="s">
        <v>3229</v>
      </c>
      <c r="B18" s="6" t="n">
        <v>1300</v>
      </c>
      <c r="E18" s="5" t="n">
        <v>600</v>
      </c>
    </row>
    <row r="19" spans="1:5">
      <c r="A19" s="4" t="s">
        <v>3230</v>
      </c>
    </row>
    <row r="20" spans="1:5">
      <c r="A20" s="3" t="s">
        <v>3220</v>
      </c>
    </row>
    <row r="21" spans="1:5">
      <c r="A21" s="4" t="s">
        <v>3231</v>
      </c>
      <c r="D21" s="4" t="s">
        <v>1176</v>
      </c>
    </row>
    <row r="22" spans="1:5">
      <c r="A22" s="4" t="s">
        <v>3232</v>
      </c>
      <c r="D22" s="6" t="n">
        <v>500</v>
      </c>
    </row>
    <row r="23" spans="1:5">
      <c r="A23" s="4" t="s">
        <v>3226</v>
      </c>
      <c r="D23" s="5" t="n">
        <v>500</v>
      </c>
    </row>
    <row r="24" spans="1:5">
      <c r="A24" s="4" t="s">
        <v>114</v>
      </c>
      <c r="E24" s="5" t="n">
        <v>500</v>
      </c>
    </row>
    <row r="25" spans="1:5">
      <c r="A25" s="4" t="s">
        <v>2125</v>
      </c>
    </row>
    <row r="26" spans="1:5">
      <c r="A26" s="3" t="s">
        <v>3220</v>
      </c>
    </row>
    <row r="27" spans="1:5">
      <c r="A27" s="4" t="s">
        <v>3224</v>
      </c>
      <c r="D27" s="5" t="n">
        <v>536</v>
      </c>
      <c r="E27" s="5" t="n">
        <v>536</v>
      </c>
    </row>
    <row r="28" spans="1:5">
      <c r="A28" s="4" t="s">
        <v>3233</v>
      </c>
      <c r="D28" s="5" t="n">
        <v>1</v>
      </c>
      <c r="E28" s="5" t="n">
        <v>-15</v>
      </c>
    </row>
    <row r="29" spans="1:5">
      <c r="A29" s="4" t="s">
        <v>3234</v>
      </c>
      <c r="D29" s="5" t="n">
        <v>3</v>
      </c>
      <c r="E29" s="5" t="n">
        <v>-10</v>
      </c>
    </row>
    <row r="30" spans="1:5">
      <c r="A30" s="4" t="s">
        <v>3235</v>
      </c>
      <c r="D30" s="5" t="n">
        <v>26</v>
      </c>
      <c r="E30" s="5" t="n">
        <v>27</v>
      </c>
    </row>
    <row r="31" spans="1:5">
      <c r="A31" s="4" t="s">
        <v>3236</v>
      </c>
    </row>
    <row r="32" spans="1:5">
      <c r="A32" s="3" t="s">
        <v>3220</v>
      </c>
    </row>
    <row r="33" spans="1:5">
      <c r="A33" s="4" t="s">
        <v>114</v>
      </c>
      <c r="D33" s="5" t="n">
        <v>26</v>
      </c>
      <c r="E33" s="5" t="n">
        <v>24</v>
      </c>
    </row>
    <row r="34" spans="1:5">
      <c r="A34" s="4" t="s">
        <v>3237</v>
      </c>
    </row>
    <row r="35" spans="1:5">
      <c r="A35" s="3" t="s">
        <v>3220</v>
      </c>
    </row>
    <row r="36" spans="1:5">
      <c r="A36" s="4" t="s">
        <v>114</v>
      </c>
      <c r="D36" s="5" t="n">
        <v>12</v>
      </c>
      <c r="E36" s="5" t="n">
        <v>10</v>
      </c>
    </row>
    <row r="37" spans="1:5">
      <c r="A37" s="4" t="s">
        <v>3238</v>
      </c>
    </row>
    <row r="38" spans="1:5">
      <c r="A38" s="3" t="s">
        <v>3220</v>
      </c>
    </row>
    <row r="39" spans="1:5">
      <c r="A39" s="4" t="s">
        <v>3229</v>
      </c>
      <c r="B39" s="6" t="n">
        <v>500</v>
      </c>
      <c r="C39" s="6" t="n">
        <v>500</v>
      </c>
    </row>
    <row r="40" spans="1:5">
      <c r="A40" s="4" t="s">
        <v>3239</v>
      </c>
    </row>
    <row r="41" spans="1:5">
      <c r="A41" s="3" t="s">
        <v>3220</v>
      </c>
    </row>
    <row r="42" spans="1:5">
      <c r="A42" s="4" t="s">
        <v>3240</v>
      </c>
      <c r="E42" s="5" t="n">
        <v>1000</v>
      </c>
    </row>
    <row r="43" spans="1:5">
      <c r="A43" s="4" t="s">
        <v>3241</v>
      </c>
    </row>
    <row r="44" spans="1:5">
      <c r="A44" s="3" t="s">
        <v>3220</v>
      </c>
    </row>
    <row r="45" spans="1:5">
      <c r="A45" s="4" t="s">
        <v>3240</v>
      </c>
      <c r="E45" s="5" t="n">
        <v>400</v>
      </c>
    </row>
    <row r="46" spans="1:5">
      <c r="A46" s="4" t="s">
        <v>3242</v>
      </c>
    </row>
    <row r="47" spans="1:5">
      <c r="A47" s="3" t="s">
        <v>3220</v>
      </c>
    </row>
    <row r="48" spans="1:5">
      <c r="A48" s="4" t="s">
        <v>3240</v>
      </c>
      <c r="D48" s="5" t="n">
        <v>700</v>
      </c>
    </row>
    <row r="49" spans="1:5">
      <c r="A49" s="4" t="s">
        <v>114</v>
      </c>
      <c r="E49" s="6" t="n">
        <v>750</v>
      </c>
    </row>
    <row r="50" spans="1:5">
      <c r="A50" s="4" t="s">
        <v>3243</v>
      </c>
    </row>
    <row r="51" spans="1:5">
      <c r="A51" s="3" t="s">
        <v>3220</v>
      </c>
    </row>
    <row r="52" spans="1:5">
      <c r="A52" s="4" t="s">
        <v>3226</v>
      </c>
      <c r="D52" s="5" t="n">
        <v>500</v>
      </c>
    </row>
    <row r="53" spans="1:5">
      <c r="A53" s="4" t="s">
        <v>3244</v>
      </c>
    </row>
    <row r="54" spans="1:5">
      <c r="A54" s="3" t="s">
        <v>3220</v>
      </c>
    </row>
    <row r="55" spans="1:5">
      <c r="A55" s="4" t="s">
        <v>114</v>
      </c>
      <c r="D55" s="6" t="n">
        <v>875</v>
      </c>
    </row>
    <row r="56" spans="1:5">
      <c r="A56" s="4" t="s">
        <v>3245</v>
      </c>
      <c r="D56" s="4" t="s">
        <v>3246</v>
      </c>
    </row>
    <row r="57" spans="1:5">
      <c r="A57" s="4" t="s">
        <v>2937</v>
      </c>
      <c r="D57" s="4" t="s">
        <v>324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2</v>
      </c>
      <c r="B1" s="2" t="s">
        <v>1</v>
      </c>
    </row>
    <row r="2" spans="1:2">
      <c r="B2" s="2" t="s">
        <v>33</v>
      </c>
    </row>
    <row r="3" spans="1:2">
      <c r="A3" s="3" t="s">
        <v>238</v>
      </c>
    </row>
    <row r="4" spans="1:2">
      <c r="A4" s="4" t="s">
        <v>92</v>
      </c>
      <c r="B4" s="4" t="s">
        <v>272</v>
      </c>
    </row>
  </sheetData>
  <mergeCells count="1">
    <mergeCell ref="A1:A2"/>
  </mergeCells>
  <pageMargins bottom="1" footer="0.5" header="0.5" left="0.75" right="0.75" top="1"/>
</worksheet>
</file>

<file path=xl/worksheets/sheet31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8</v>
      </c>
      <c r="B1" s="2" t="s">
        <v>1</v>
      </c>
    </row>
    <row r="2" spans="1:3">
      <c r="B2" s="2" t="s">
        <v>33</v>
      </c>
      <c r="C2" s="2" t="s">
        <v>34</v>
      </c>
    </row>
    <row r="3" spans="1:3">
      <c r="A3" s="3" t="s">
        <v>3220</v>
      </c>
    </row>
    <row r="4" spans="1:3">
      <c r="A4" s="4" t="s">
        <v>114</v>
      </c>
      <c r="B4" s="6" t="n">
        <v>12061</v>
      </c>
      <c r="C4" s="6" t="n">
        <v>13635</v>
      </c>
    </row>
    <row r="5" spans="1:3">
      <c r="A5" s="4" t="s">
        <v>731</v>
      </c>
    </row>
    <row r="6" spans="1:3">
      <c r="A6" s="3" t="s">
        <v>3220</v>
      </c>
    </row>
    <row r="7" spans="1:3">
      <c r="A7" s="4" t="s">
        <v>114</v>
      </c>
      <c r="B7" s="6" t="n">
        <v>1774</v>
      </c>
      <c r="C7" s="5" t="n">
        <v>2280</v>
      </c>
    </row>
    <row r="8" spans="1:3">
      <c r="A8" s="4" t="s">
        <v>3249</v>
      </c>
    </row>
    <row r="9" spans="1:3">
      <c r="A9" s="3" t="s">
        <v>3220</v>
      </c>
    </row>
    <row r="10" spans="1:3">
      <c r="A10" s="4" t="s">
        <v>2937</v>
      </c>
      <c r="B10" s="4" t="s">
        <v>1176</v>
      </c>
    </row>
    <row r="11" spans="1:3">
      <c r="A11" s="4" t="s">
        <v>2998</v>
      </c>
      <c r="B11" s="4" t="s">
        <v>3250</v>
      </c>
    </row>
    <row r="12" spans="1:3">
      <c r="A12" s="4" t="s">
        <v>3251</v>
      </c>
      <c r="B12" s="4" t="s">
        <v>3252</v>
      </c>
    </row>
    <row r="13" spans="1:3">
      <c r="A13" s="4" t="s">
        <v>3253</v>
      </c>
      <c r="B13" s="4" t="s">
        <v>11</v>
      </c>
    </row>
    <row r="14" spans="1:3">
      <c r="A14" s="4" t="s">
        <v>114</v>
      </c>
      <c r="C14" s="5" t="n">
        <v>500</v>
      </c>
    </row>
    <row r="15" spans="1:3">
      <c r="A15" s="4" t="s">
        <v>3254</v>
      </c>
    </row>
    <row r="16" spans="1:3">
      <c r="A16" s="3" t="s">
        <v>3220</v>
      </c>
    </row>
    <row r="17" spans="1:3">
      <c r="A17" s="4" t="s">
        <v>2937</v>
      </c>
      <c r="B17" s="4" t="s">
        <v>3255</v>
      </c>
    </row>
    <row r="18" spans="1:3">
      <c r="A18" s="4" t="s">
        <v>2998</v>
      </c>
      <c r="B18" s="4" t="s">
        <v>3256</v>
      </c>
    </row>
    <row r="19" spans="1:3">
      <c r="A19" s="4" t="s">
        <v>3251</v>
      </c>
      <c r="B19" s="4" t="s">
        <v>3257</v>
      </c>
    </row>
    <row r="20" spans="1:3">
      <c r="A20" s="4" t="s">
        <v>3253</v>
      </c>
      <c r="B20" s="4" t="s">
        <v>2948</v>
      </c>
    </row>
    <row r="21" spans="1:3">
      <c r="A21" s="4" t="s">
        <v>114</v>
      </c>
      <c r="B21" s="6" t="n">
        <v>78</v>
      </c>
      <c r="C21" s="5" t="n">
        <v>82</v>
      </c>
    </row>
    <row r="22" spans="1:3">
      <c r="A22" s="4" t="s">
        <v>3258</v>
      </c>
    </row>
    <row r="23" spans="1:3">
      <c r="A23" s="3" t="s">
        <v>3220</v>
      </c>
    </row>
    <row r="24" spans="1:3">
      <c r="A24" s="4" t="s">
        <v>2937</v>
      </c>
      <c r="B24" s="4" t="s">
        <v>3259</v>
      </c>
    </row>
    <row r="25" spans="1:3">
      <c r="A25" s="4" t="s">
        <v>2998</v>
      </c>
      <c r="B25" s="4" t="s">
        <v>3260</v>
      </c>
    </row>
    <row r="26" spans="1:3">
      <c r="A26" s="4" t="s">
        <v>3251</v>
      </c>
      <c r="B26" s="4" t="s">
        <v>3261</v>
      </c>
    </row>
    <row r="27" spans="1:3">
      <c r="A27" s="4" t="s">
        <v>3253</v>
      </c>
      <c r="B27" s="4" t="s">
        <v>3262</v>
      </c>
    </row>
    <row r="28" spans="1:3">
      <c r="A28" s="4" t="s">
        <v>114</v>
      </c>
      <c r="B28" s="6" t="n">
        <v>457</v>
      </c>
      <c r="C28" s="5" t="n">
        <v>455</v>
      </c>
    </row>
    <row r="29" spans="1:3">
      <c r="A29" s="4" t="s">
        <v>3263</v>
      </c>
    </row>
    <row r="30" spans="1:3">
      <c r="A30" s="3" t="s">
        <v>3220</v>
      </c>
    </row>
    <row r="31" spans="1:3">
      <c r="A31" s="4" t="s">
        <v>2937</v>
      </c>
      <c r="B31" s="4" t="s">
        <v>1006</v>
      </c>
    </row>
    <row r="32" spans="1:3">
      <c r="A32" s="4" t="s">
        <v>2998</v>
      </c>
      <c r="B32" s="4" t="s">
        <v>3264</v>
      </c>
    </row>
    <row r="33" spans="1:3">
      <c r="A33" s="4" t="s">
        <v>3251</v>
      </c>
      <c r="B33" s="4" t="s">
        <v>3265</v>
      </c>
    </row>
    <row r="34" spans="1:3">
      <c r="A34" s="4" t="s">
        <v>3253</v>
      </c>
      <c r="B34" s="4" t="s">
        <v>3266</v>
      </c>
    </row>
    <row r="35" spans="1:3">
      <c r="A35" s="4" t="s">
        <v>114</v>
      </c>
      <c r="B35" s="6" t="n">
        <v>496</v>
      </c>
      <c r="C35" s="5" t="n">
        <v>495</v>
      </c>
    </row>
    <row r="36" spans="1:3">
      <c r="A36" s="4" t="s">
        <v>3267</v>
      </c>
    </row>
    <row r="37" spans="1:3">
      <c r="A37" s="3" t="s">
        <v>3220</v>
      </c>
    </row>
    <row r="38" spans="1:3">
      <c r="A38" s="4" t="s">
        <v>2937</v>
      </c>
      <c r="B38" s="4" t="s">
        <v>3268</v>
      </c>
    </row>
    <row r="39" spans="1:3">
      <c r="A39" s="4" t="s">
        <v>2998</v>
      </c>
      <c r="B39" s="4" t="s">
        <v>3269</v>
      </c>
    </row>
    <row r="40" spans="1:3">
      <c r="A40" s="4" t="s">
        <v>3251</v>
      </c>
      <c r="B40" s="4" t="s">
        <v>3270</v>
      </c>
    </row>
    <row r="41" spans="1:3">
      <c r="A41" s="4" t="s">
        <v>3253</v>
      </c>
      <c r="B41" s="4" t="s">
        <v>3271</v>
      </c>
    </row>
    <row r="42" spans="1:3">
      <c r="A42" s="4" t="s">
        <v>114</v>
      </c>
      <c r="B42" s="6" t="n">
        <v>277</v>
      </c>
      <c r="C42" s="5" t="n">
        <v>279</v>
      </c>
    </row>
    <row r="43" spans="1:3">
      <c r="A43" s="4" t="s">
        <v>3272</v>
      </c>
    </row>
    <row r="44" spans="1:3">
      <c r="A44" s="3" t="s">
        <v>3220</v>
      </c>
    </row>
    <row r="45" spans="1:3">
      <c r="A45" s="4" t="s">
        <v>2937</v>
      </c>
      <c r="B45" s="4" t="s">
        <v>2968</v>
      </c>
    </row>
    <row r="46" spans="1:3">
      <c r="A46" s="4" t="s">
        <v>2998</v>
      </c>
      <c r="B46" s="4" t="s">
        <v>3260</v>
      </c>
    </row>
    <row r="47" spans="1:3">
      <c r="A47" s="4" t="s">
        <v>3251</v>
      </c>
      <c r="B47" s="4" t="s">
        <v>3273</v>
      </c>
    </row>
    <row r="48" spans="1:3">
      <c r="A48" s="4" t="s">
        <v>3253</v>
      </c>
      <c r="B48" s="4" t="s">
        <v>3274</v>
      </c>
    </row>
    <row r="49" spans="1:3">
      <c r="A49" s="4" t="s">
        <v>114</v>
      </c>
      <c r="B49" s="6" t="n">
        <v>440</v>
      </c>
      <c r="C49" s="5" t="n">
        <v>445</v>
      </c>
    </row>
    <row r="50" spans="1:3">
      <c r="A50" s="4" t="s">
        <v>3275</v>
      </c>
    </row>
    <row r="51" spans="1:3">
      <c r="A51" s="3" t="s">
        <v>3220</v>
      </c>
    </row>
    <row r="52" spans="1:3">
      <c r="A52" s="4" t="s">
        <v>114</v>
      </c>
      <c r="B52" s="6" t="n">
        <v>26</v>
      </c>
      <c r="C52" s="6" t="n">
        <v>24</v>
      </c>
    </row>
  </sheetData>
  <mergeCells count="1">
    <mergeCell ref="A1:A2"/>
  </mergeCells>
  <pageMargins bottom="1" footer="0.5" header="0.5" left="0.75" right="0.75" top="1"/>
</worksheet>
</file>

<file path=xl/worksheets/sheet31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6</v>
      </c>
      <c r="B1" s="2" t="s">
        <v>1</v>
      </c>
    </row>
    <row r="2" spans="1:3">
      <c r="B2" s="2" t="s">
        <v>33</v>
      </c>
      <c r="C2" s="2" t="s">
        <v>34</v>
      </c>
    </row>
    <row r="3" spans="1:3">
      <c r="A3" s="3" t="s">
        <v>3220</v>
      </c>
    </row>
    <row r="4" spans="1:3">
      <c r="A4" s="4" t="s">
        <v>114</v>
      </c>
      <c r="B4" s="6" t="n">
        <v>12061</v>
      </c>
      <c r="C4" s="6" t="n">
        <v>13635</v>
      </c>
    </row>
    <row r="5" spans="1:3">
      <c r="A5" s="4" t="s">
        <v>733</v>
      </c>
    </row>
    <row r="6" spans="1:3">
      <c r="A6" s="3" t="s">
        <v>3220</v>
      </c>
    </row>
    <row r="7" spans="1:3">
      <c r="A7" s="4" t="s">
        <v>114</v>
      </c>
      <c r="B7" s="6" t="n">
        <v>10287</v>
      </c>
      <c r="C7" s="5" t="n">
        <v>11355</v>
      </c>
    </row>
    <row r="8" spans="1:3">
      <c r="A8" s="4" t="s">
        <v>3277</v>
      </c>
    </row>
    <row r="9" spans="1:3">
      <c r="A9" s="3" t="s">
        <v>3220</v>
      </c>
    </row>
    <row r="10" spans="1:3">
      <c r="A10" s="4" t="s">
        <v>2937</v>
      </c>
      <c r="B10" s="4" t="s">
        <v>3278</v>
      </c>
    </row>
    <row r="11" spans="1:3">
      <c r="A11" s="4" t="s">
        <v>2998</v>
      </c>
      <c r="B11" s="4" t="s">
        <v>3279</v>
      </c>
    </row>
    <row r="12" spans="1:3">
      <c r="A12" s="4" t="s">
        <v>3015</v>
      </c>
      <c r="B12" s="4" t="s">
        <v>3280</v>
      </c>
    </row>
    <row r="13" spans="1:3">
      <c r="A13" s="4" t="s">
        <v>114</v>
      </c>
      <c r="B13" s="6" t="n">
        <v>375</v>
      </c>
      <c r="C13" s="5" t="n">
        <v>729</v>
      </c>
    </row>
    <row r="14" spans="1:3">
      <c r="A14" s="4" t="s">
        <v>3281</v>
      </c>
    </row>
    <row r="15" spans="1:3">
      <c r="A15" s="3" t="s">
        <v>3220</v>
      </c>
    </row>
    <row r="16" spans="1:3">
      <c r="A16" s="4" t="s">
        <v>2937</v>
      </c>
      <c r="B16" s="4" t="s">
        <v>3278</v>
      </c>
    </row>
    <row r="17" spans="1:3">
      <c r="A17" s="4" t="s">
        <v>2998</v>
      </c>
      <c r="B17" s="4" t="s">
        <v>3282</v>
      </c>
    </row>
    <row r="18" spans="1:3">
      <c r="A18" s="4" t="s">
        <v>3015</v>
      </c>
      <c r="B18" s="4" t="s">
        <v>3283</v>
      </c>
    </row>
    <row r="19" spans="1:3">
      <c r="A19" s="4" t="s">
        <v>114</v>
      </c>
      <c r="C19" s="5" t="n">
        <v>750</v>
      </c>
    </row>
    <row r="20" spans="1:3">
      <c r="A20" s="4" t="s">
        <v>3284</v>
      </c>
    </row>
    <row r="21" spans="1:3">
      <c r="A21" s="3" t="s">
        <v>3220</v>
      </c>
    </row>
    <row r="22" spans="1:3">
      <c r="A22" s="4" t="s">
        <v>2937</v>
      </c>
      <c r="B22" s="4" t="s">
        <v>3278</v>
      </c>
    </row>
    <row r="23" spans="1:3">
      <c r="A23" s="4" t="s">
        <v>2998</v>
      </c>
      <c r="B23" s="4" t="s">
        <v>3282</v>
      </c>
    </row>
    <row r="24" spans="1:3">
      <c r="A24" s="4" t="s">
        <v>3015</v>
      </c>
      <c r="B24" s="4" t="s">
        <v>3285</v>
      </c>
    </row>
    <row r="25" spans="1:3">
      <c r="A25" s="4" t="s">
        <v>114</v>
      </c>
      <c r="B25" s="6" t="n">
        <v>874</v>
      </c>
      <c r="C25" s="5" t="n">
        <v>994</v>
      </c>
    </row>
    <row r="26" spans="1:3">
      <c r="A26" s="4" t="s">
        <v>3286</v>
      </c>
    </row>
    <row r="27" spans="1:3">
      <c r="A27" s="3" t="s">
        <v>3220</v>
      </c>
    </row>
    <row r="28" spans="1:3">
      <c r="A28" s="4" t="s">
        <v>2937</v>
      </c>
      <c r="B28" s="4" t="s">
        <v>3278</v>
      </c>
    </row>
    <row r="29" spans="1:3">
      <c r="A29" s="4" t="s">
        <v>2998</v>
      </c>
      <c r="B29" s="4" t="s">
        <v>3282</v>
      </c>
    </row>
    <row r="30" spans="1:3">
      <c r="A30" s="4" t="s">
        <v>3015</v>
      </c>
      <c r="B30" s="4" t="s">
        <v>3287</v>
      </c>
    </row>
    <row r="31" spans="1:3">
      <c r="A31" s="4" t="s">
        <v>114</v>
      </c>
      <c r="B31" s="6" t="n">
        <v>1038</v>
      </c>
      <c r="C31" s="5" t="n">
        <v>1164</v>
      </c>
    </row>
    <row r="32" spans="1:3">
      <c r="A32" s="4" t="s">
        <v>3288</v>
      </c>
    </row>
    <row r="33" spans="1:3">
      <c r="A33" s="3" t="s">
        <v>3220</v>
      </c>
    </row>
    <row r="34" spans="1:3">
      <c r="A34" s="4" t="s">
        <v>2937</v>
      </c>
      <c r="B34" s="4" t="s">
        <v>3278</v>
      </c>
    </row>
    <row r="35" spans="1:3">
      <c r="A35" s="4" t="s">
        <v>2998</v>
      </c>
      <c r="B35" s="4" t="s">
        <v>3282</v>
      </c>
    </row>
    <row r="36" spans="1:3">
      <c r="A36" s="4" t="s">
        <v>3015</v>
      </c>
      <c r="B36" s="4" t="s">
        <v>3289</v>
      </c>
    </row>
    <row r="37" spans="1:3">
      <c r="A37" s="4" t="s">
        <v>114</v>
      </c>
      <c r="B37" s="6" t="n">
        <v>875</v>
      </c>
    </row>
    <row r="38" spans="1:3">
      <c r="A38" s="4" t="s">
        <v>3290</v>
      </c>
    </row>
    <row r="39" spans="1:3">
      <c r="A39" s="3" t="s">
        <v>3220</v>
      </c>
    </row>
    <row r="40" spans="1:3">
      <c r="A40" s="4" t="s">
        <v>2937</v>
      </c>
      <c r="B40" s="4" t="s">
        <v>3291</v>
      </c>
    </row>
    <row r="41" spans="1:3">
      <c r="A41" s="4" t="s">
        <v>2998</v>
      </c>
      <c r="B41" s="4" t="s">
        <v>3292</v>
      </c>
    </row>
    <row r="42" spans="1:3">
      <c r="A42" s="4" t="s">
        <v>3015</v>
      </c>
      <c r="B42" s="4" t="s">
        <v>3293</v>
      </c>
    </row>
    <row r="43" spans="1:3">
      <c r="A43" s="4" t="s">
        <v>114</v>
      </c>
      <c r="B43" s="6" t="n">
        <v>748</v>
      </c>
      <c r="C43" s="5" t="n">
        <v>747</v>
      </c>
    </row>
    <row r="44" spans="1:3">
      <c r="A44" s="4" t="s">
        <v>3294</v>
      </c>
    </row>
    <row r="45" spans="1:3">
      <c r="A45" s="3" t="s">
        <v>3220</v>
      </c>
    </row>
    <row r="46" spans="1:3">
      <c r="A46" s="4" t="s">
        <v>2937</v>
      </c>
      <c r="B46" s="4" t="s">
        <v>3295</v>
      </c>
    </row>
    <row r="47" spans="1:3">
      <c r="A47" s="4" t="s">
        <v>2998</v>
      </c>
      <c r="B47" s="4" t="s">
        <v>3292</v>
      </c>
    </row>
    <row r="48" spans="1:3">
      <c r="A48" s="4" t="s">
        <v>3015</v>
      </c>
      <c r="B48" s="4" t="s">
        <v>3296</v>
      </c>
    </row>
    <row r="49" spans="1:3">
      <c r="A49" s="4" t="s">
        <v>114</v>
      </c>
      <c r="B49" s="6" t="n">
        <v>497</v>
      </c>
      <c r="C49" s="5" t="n">
        <v>496</v>
      </c>
    </row>
    <row r="50" spans="1:3">
      <c r="A50" s="4" t="s">
        <v>3294</v>
      </c>
    </row>
    <row r="51" spans="1:3">
      <c r="A51" s="3" t="s">
        <v>3220</v>
      </c>
    </row>
    <row r="52" spans="1:3">
      <c r="A52" s="4" t="s">
        <v>2937</v>
      </c>
      <c r="B52" s="4" t="s">
        <v>3297</v>
      </c>
    </row>
    <row r="53" spans="1:3">
      <c r="A53" s="4" t="s">
        <v>2998</v>
      </c>
      <c r="B53" s="4" t="s">
        <v>3292</v>
      </c>
    </row>
    <row r="54" spans="1:3">
      <c r="A54" s="4" t="s">
        <v>3015</v>
      </c>
      <c r="B54" s="4" t="s">
        <v>3298</v>
      </c>
    </row>
    <row r="55" spans="1:3">
      <c r="A55" s="4" t="s">
        <v>114</v>
      </c>
      <c r="B55" s="6" t="n">
        <v>488</v>
      </c>
      <c r="C55" s="5" t="n">
        <v>486</v>
      </c>
    </row>
    <row r="56" spans="1:3">
      <c r="A56" s="4" t="s">
        <v>3294</v>
      </c>
    </row>
    <row r="57" spans="1:3">
      <c r="A57" s="3" t="s">
        <v>3220</v>
      </c>
    </row>
    <row r="58" spans="1:3">
      <c r="A58" s="4" t="s">
        <v>2937</v>
      </c>
      <c r="B58" s="4" t="s">
        <v>3299</v>
      </c>
    </row>
    <row r="59" spans="1:3">
      <c r="A59" s="4" t="s">
        <v>2998</v>
      </c>
      <c r="B59" s="4" t="s">
        <v>3292</v>
      </c>
    </row>
    <row r="60" spans="1:3">
      <c r="A60" s="4" t="s">
        <v>3015</v>
      </c>
      <c r="B60" s="4" t="s">
        <v>3300</v>
      </c>
    </row>
    <row r="61" spans="1:3">
      <c r="A61" s="4" t="s">
        <v>114</v>
      </c>
      <c r="B61" s="6" t="n">
        <v>497</v>
      </c>
      <c r="C61" s="5" t="n">
        <v>497</v>
      </c>
    </row>
    <row r="62" spans="1:3">
      <c r="A62" s="4" t="s">
        <v>3301</v>
      </c>
    </row>
    <row r="63" spans="1:3">
      <c r="A63" s="3" t="s">
        <v>3220</v>
      </c>
    </row>
    <row r="64" spans="1:3">
      <c r="A64" s="4" t="s">
        <v>2937</v>
      </c>
      <c r="B64" s="4" t="s">
        <v>3278</v>
      </c>
    </row>
    <row r="65" spans="1:3">
      <c r="A65" s="4" t="s">
        <v>2998</v>
      </c>
      <c r="B65" s="4" t="s">
        <v>3282</v>
      </c>
    </row>
    <row r="66" spans="1:3">
      <c r="A66" s="4" t="s">
        <v>3015</v>
      </c>
      <c r="B66" s="4" t="s">
        <v>3302</v>
      </c>
    </row>
    <row r="67" spans="1:3">
      <c r="A67" s="4" t="s">
        <v>114</v>
      </c>
      <c r="B67" s="6" t="n">
        <v>1388</v>
      </c>
      <c r="C67" s="5" t="n">
        <v>1322</v>
      </c>
    </row>
    <row r="68" spans="1:3">
      <c r="A68" s="4" t="s">
        <v>3303</v>
      </c>
    </row>
    <row r="69" spans="1:3">
      <c r="A69" s="3" t="s">
        <v>3220</v>
      </c>
    </row>
    <row r="70" spans="1:3">
      <c r="A70" s="4" t="s">
        <v>2937</v>
      </c>
      <c r="B70" s="4" t="s">
        <v>3278</v>
      </c>
    </row>
    <row r="71" spans="1:3">
      <c r="A71" s="4" t="s">
        <v>2998</v>
      </c>
      <c r="B71" s="4" t="s">
        <v>3282</v>
      </c>
    </row>
    <row r="72" spans="1:3">
      <c r="A72" s="4" t="s">
        <v>3015</v>
      </c>
      <c r="B72" s="4" t="s">
        <v>3304</v>
      </c>
    </row>
    <row r="73" spans="1:3">
      <c r="A73" s="4" t="s">
        <v>114</v>
      </c>
      <c r="B73" s="6" t="n">
        <v>3495</v>
      </c>
      <c r="C73" s="5" t="n">
        <v>4160</v>
      </c>
    </row>
    <row r="74" spans="1:3">
      <c r="A74" s="4" t="s">
        <v>3305</v>
      </c>
    </row>
    <row r="75" spans="1:3">
      <c r="A75" s="3" t="s">
        <v>3220</v>
      </c>
    </row>
    <row r="76" spans="1:3">
      <c r="A76" s="4" t="s">
        <v>114</v>
      </c>
      <c r="B76" s="6" t="n">
        <v>12</v>
      </c>
      <c r="C76" s="6" t="n">
        <v>10</v>
      </c>
    </row>
  </sheetData>
  <mergeCells count="1">
    <mergeCell ref="A1:A2"/>
  </mergeCells>
  <pageMargins bottom="1" footer="0.5" header="0.5" left="0.75" right="0.75" top="1"/>
</worksheet>
</file>

<file path=xl/worksheets/sheet3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6</v>
      </c>
      <c r="B1" s="2" t="s">
        <v>33</v>
      </c>
      <c r="C1" s="2" t="s">
        <v>34</v>
      </c>
    </row>
    <row r="2" spans="1:3">
      <c r="A2" s="3" t="s">
        <v>3220</v>
      </c>
    </row>
    <row r="3" spans="1:3">
      <c r="A3" s="4" t="s">
        <v>3307</v>
      </c>
      <c r="B3" s="6" t="n">
        <v>3680</v>
      </c>
      <c r="C3" s="6" t="n">
        <v>3367</v>
      </c>
    </row>
    <row r="4" spans="1:3">
      <c r="A4" s="4" t="s">
        <v>3308</v>
      </c>
    </row>
    <row r="5" spans="1:3">
      <c r="A5" s="3" t="s">
        <v>3220</v>
      </c>
    </row>
    <row r="6" spans="1:3">
      <c r="A6" s="4" t="s">
        <v>3307</v>
      </c>
      <c r="B6" s="5" t="n">
        <v>3680</v>
      </c>
      <c r="C6" s="5" t="n">
        <v>3367</v>
      </c>
    </row>
    <row r="7" spans="1:3">
      <c r="A7" s="4" t="s">
        <v>3309</v>
      </c>
    </row>
    <row r="8" spans="1:3">
      <c r="A8" s="3" t="s">
        <v>3220</v>
      </c>
    </row>
    <row r="9" spans="1:3">
      <c r="A9" s="4" t="s">
        <v>3307</v>
      </c>
      <c r="B9" s="5" t="n">
        <v>260</v>
      </c>
      <c r="C9" s="5" t="n">
        <v>197</v>
      </c>
    </row>
    <row r="10" spans="1:3">
      <c r="A10" s="4" t="s">
        <v>3310</v>
      </c>
    </row>
    <row r="11" spans="1:3">
      <c r="A11" s="3" t="s">
        <v>3220</v>
      </c>
    </row>
    <row r="12" spans="1:3">
      <c r="A12" s="4" t="s">
        <v>3307</v>
      </c>
      <c r="B12" s="6" t="n">
        <v>3420</v>
      </c>
      <c r="C12" s="6" t="n">
        <v>3170</v>
      </c>
    </row>
  </sheetData>
  <pageMargins bottom="1" footer="0.5" header="0.5" left="0.75" right="0.75" top="1"/>
</worksheet>
</file>

<file path=xl/worksheets/sheet3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311</v>
      </c>
      <c r="B1" s="2" t="s">
        <v>1</v>
      </c>
    </row>
    <row r="2" spans="1:3">
      <c r="B2" s="2" t="s">
        <v>33</v>
      </c>
      <c r="C2" s="2" t="s">
        <v>34</v>
      </c>
    </row>
    <row r="3" spans="1:3">
      <c r="A3" s="3" t="s">
        <v>3312</v>
      </c>
    </row>
    <row r="4" spans="1:3">
      <c r="A4" s="4" t="s">
        <v>2218</v>
      </c>
      <c r="B4" s="6" t="n">
        <v>210</v>
      </c>
      <c r="C4" s="6" t="n">
        <v>173</v>
      </c>
    </row>
    <row r="5" spans="1:3">
      <c r="A5" s="4" t="s">
        <v>3313</v>
      </c>
      <c r="B5" s="5" t="n">
        <v>231</v>
      </c>
      <c r="C5" s="5" t="n">
        <v>107</v>
      </c>
    </row>
    <row r="6" spans="1:3">
      <c r="A6" s="4" t="s">
        <v>2504</v>
      </c>
      <c r="B6" s="5" t="n">
        <v>-94</v>
      </c>
      <c r="C6" s="5" t="n">
        <v>-72</v>
      </c>
    </row>
    <row r="7" spans="1:3">
      <c r="A7" s="4" t="s">
        <v>2710</v>
      </c>
      <c r="B7" s="5" t="n">
        <v>-1</v>
      </c>
    </row>
    <row r="8" spans="1:3">
      <c r="A8" s="4" t="s">
        <v>2711</v>
      </c>
      <c r="B8" s="5" t="n">
        <v>-34</v>
      </c>
      <c r="C8" s="5" t="n">
        <v>12</v>
      </c>
    </row>
    <row r="9" spans="1:3">
      <c r="A9" s="4" t="s">
        <v>2498</v>
      </c>
      <c r="B9" s="5" t="n">
        <v>8</v>
      </c>
      <c r="C9" s="5" t="n">
        <v>-9</v>
      </c>
    </row>
    <row r="10" spans="1:3">
      <c r="A10" s="4" t="s">
        <v>2223</v>
      </c>
      <c r="B10" s="5" t="n">
        <v>320</v>
      </c>
      <c r="C10" s="5" t="n">
        <v>210</v>
      </c>
    </row>
    <row r="11" spans="1:3">
      <c r="A11" s="4" t="s">
        <v>2647</v>
      </c>
      <c r="B11" s="5" t="n">
        <v>275</v>
      </c>
      <c r="C11" s="5" t="n">
        <v>151</v>
      </c>
    </row>
    <row r="12" spans="1:3">
      <c r="A12" s="4" t="s">
        <v>2648</v>
      </c>
      <c r="B12" s="6" t="n">
        <v>45</v>
      </c>
      <c r="C12" s="6" t="n">
        <v>60</v>
      </c>
    </row>
  </sheetData>
  <mergeCells count="2">
    <mergeCell ref="A1:A2"/>
    <mergeCell ref="B1:C1"/>
  </mergeCells>
  <pageMargins bottom="1" footer="0.5" header="0.5" left="0.75" right="0.75" top="1"/>
</worksheet>
</file>

<file path=xl/worksheets/sheet3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14</v>
      </c>
      <c r="B1" s="2" t="s">
        <v>33</v>
      </c>
      <c r="C1" s="2" t="s">
        <v>34</v>
      </c>
    </row>
    <row r="2" spans="1:3">
      <c r="A2" s="3" t="s">
        <v>3315</v>
      </c>
    </row>
    <row r="3" spans="1:3">
      <c r="A3" s="4" t="s">
        <v>3316</v>
      </c>
      <c r="B3" s="6" t="n">
        <v>198</v>
      </c>
      <c r="C3" s="6" t="n">
        <v>92</v>
      </c>
    </row>
    <row r="4" spans="1:3">
      <c r="A4" s="4" t="s">
        <v>115</v>
      </c>
      <c r="B4" s="5" t="n">
        <v>320</v>
      </c>
      <c r="C4" s="5" t="n">
        <v>210</v>
      </c>
    </row>
    <row r="5" spans="1:3">
      <c r="A5" s="4" t="s">
        <v>3317</v>
      </c>
    </row>
    <row r="6" spans="1:3">
      <c r="A6" s="3" t="s">
        <v>3315</v>
      </c>
    </row>
    <row r="7" spans="1:3">
      <c r="A7" s="4" t="s">
        <v>115</v>
      </c>
      <c r="B7" s="5" t="n">
        <v>17</v>
      </c>
      <c r="C7" s="5" t="n">
        <v>20</v>
      </c>
    </row>
    <row r="8" spans="1:3">
      <c r="A8" s="4" t="s">
        <v>3318</v>
      </c>
    </row>
    <row r="9" spans="1:3">
      <c r="A9" s="3" t="s">
        <v>3315</v>
      </c>
    </row>
    <row r="10" spans="1:3">
      <c r="A10" s="4" t="s">
        <v>115</v>
      </c>
      <c r="B10" s="5" t="n">
        <v>30</v>
      </c>
      <c r="C10" s="5" t="n">
        <v>27</v>
      </c>
    </row>
    <row r="11" spans="1:3">
      <c r="A11" s="4" t="s">
        <v>3319</v>
      </c>
    </row>
    <row r="12" spans="1:3">
      <c r="A12" s="3" t="s">
        <v>3315</v>
      </c>
    </row>
    <row r="13" spans="1:3">
      <c r="A13" s="4" t="s">
        <v>115</v>
      </c>
      <c r="B13" s="6" t="n">
        <v>76</v>
      </c>
      <c r="C13" s="6" t="n">
        <v>71</v>
      </c>
    </row>
  </sheetData>
  <pageMargins bottom="1" footer="0.5" header="0.5" left="0.75" right="0.75" top="1"/>
</worksheet>
</file>

<file path=xl/worksheets/sheet3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0</v>
      </c>
      <c r="B1" s="2" t="s">
        <v>33</v>
      </c>
      <c r="C1" s="2" t="s">
        <v>34</v>
      </c>
      <c r="D1" s="2" t="s">
        <v>35</v>
      </c>
    </row>
    <row r="2" spans="1:4">
      <c r="A2" s="3" t="s">
        <v>3321</v>
      </c>
    </row>
    <row r="3" spans="1:4">
      <c r="A3" s="4" t="s">
        <v>295</v>
      </c>
      <c r="B3" s="6" t="n">
        <v>3989</v>
      </c>
      <c r="C3" s="6" t="n">
        <v>3950</v>
      </c>
      <c r="D3" s="6" t="n">
        <v>4767</v>
      </c>
    </row>
    <row r="4" spans="1:4">
      <c r="A4" s="4" t="s">
        <v>97</v>
      </c>
      <c r="C4" s="5" t="n">
        <v>55</v>
      </c>
    </row>
    <row r="5" spans="1:4">
      <c r="A5" s="4" t="s">
        <v>116</v>
      </c>
      <c r="B5" s="5" t="n">
        <v>3989</v>
      </c>
      <c r="C5" s="5" t="n">
        <v>4005</v>
      </c>
    </row>
    <row r="6" spans="1:4">
      <c r="A6" s="4" t="s">
        <v>3322</v>
      </c>
    </row>
    <row r="7" spans="1:4">
      <c r="A7" s="3" t="s">
        <v>3321</v>
      </c>
    </row>
    <row r="8" spans="1:4">
      <c r="A8" s="4" t="s">
        <v>295</v>
      </c>
      <c r="B8" s="5" t="n">
        <v>3714</v>
      </c>
      <c r="C8" s="5" t="n">
        <v>3657</v>
      </c>
      <c r="D8" s="5" t="n">
        <v>4453</v>
      </c>
    </row>
    <row r="9" spans="1:4">
      <c r="A9" s="4" t="s">
        <v>3323</v>
      </c>
    </row>
    <row r="10" spans="1:4">
      <c r="A10" s="3" t="s">
        <v>3321</v>
      </c>
    </row>
    <row r="11" spans="1:4">
      <c r="A11" s="4" t="s">
        <v>295</v>
      </c>
      <c r="B11" s="5" t="n">
        <v>275</v>
      </c>
      <c r="C11" s="5" t="n">
        <v>293</v>
      </c>
      <c r="D11" s="6" t="n">
        <v>314</v>
      </c>
    </row>
    <row r="12" spans="1:4">
      <c r="A12" s="4" t="s">
        <v>3324</v>
      </c>
    </row>
    <row r="13" spans="1:4">
      <c r="A13" s="3" t="s">
        <v>3321</v>
      </c>
    </row>
    <row r="14" spans="1:4">
      <c r="A14" s="4" t="s">
        <v>97</v>
      </c>
      <c r="C14" s="5" t="n">
        <v>55</v>
      </c>
    </row>
    <row r="15" spans="1:4">
      <c r="A15" s="4" t="s">
        <v>3325</v>
      </c>
    </row>
    <row r="16" spans="1:4">
      <c r="A16" s="3" t="s">
        <v>3321</v>
      </c>
    </row>
    <row r="17" spans="1:4">
      <c r="A17" s="4" t="s">
        <v>116</v>
      </c>
      <c r="B17" s="5" t="n">
        <v>3714</v>
      </c>
      <c r="C17" s="5" t="n">
        <v>3712</v>
      </c>
    </row>
    <row r="18" spans="1:4">
      <c r="A18" s="4" t="s">
        <v>3326</v>
      </c>
    </row>
    <row r="19" spans="1:4">
      <c r="A19" s="3" t="s">
        <v>3321</v>
      </c>
    </row>
    <row r="20" spans="1:4">
      <c r="A20" s="4" t="s">
        <v>116</v>
      </c>
      <c r="B20" s="6" t="n">
        <v>275</v>
      </c>
      <c r="C20" s="6" t="n">
        <v>293</v>
      </c>
    </row>
  </sheetData>
  <pageMargins bottom="1" footer="0.5" header="0.5" left="0.75" right="0.75" top="1"/>
</worksheet>
</file>

<file path=xl/worksheets/sheet31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7</v>
      </c>
      <c r="B1" s="2" t="s">
        <v>1</v>
      </c>
    </row>
    <row r="2" spans="1:4">
      <c r="B2" s="2" t="s">
        <v>33</v>
      </c>
      <c r="C2" s="2" t="s">
        <v>34</v>
      </c>
      <c r="D2" s="2" t="s">
        <v>864</v>
      </c>
    </row>
    <row r="3" spans="1:4">
      <c r="A3" s="3" t="s">
        <v>3328</v>
      </c>
    </row>
    <row r="4" spans="1:4">
      <c r="A4" s="4" t="s">
        <v>3329</v>
      </c>
      <c r="B4" s="6" t="n">
        <v>3950</v>
      </c>
      <c r="C4" s="6" t="n">
        <v>4767</v>
      </c>
    </row>
    <row r="5" spans="1:4">
      <c r="A5" s="4" t="s">
        <v>3330</v>
      </c>
      <c r="B5" s="5" t="n">
        <v>206</v>
      </c>
      <c r="C5" s="5" t="n">
        <v>262</v>
      </c>
    </row>
    <row r="6" spans="1:4">
      <c r="A6" s="4" t="s">
        <v>3331</v>
      </c>
      <c r="B6" s="5" t="n">
        <v>131</v>
      </c>
      <c r="C6" s="5" t="n">
        <v>158</v>
      </c>
      <c r="D6" s="6" t="n">
        <v>140</v>
      </c>
    </row>
    <row r="7" spans="1:4">
      <c r="A7" s="4" t="s">
        <v>2589</v>
      </c>
      <c r="B7" s="5" t="n">
        <v>96</v>
      </c>
      <c r="C7" s="5" t="n">
        <v>109</v>
      </c>
      <c r="D7" s="5" t="n">
        <v>134</v>
      </c>
    </row>
    <row r="8" spans="1:4">
      <c r="A8" s="3" t="s">
        <v>3332</v>
      </c>
    </row>
    <row r="9" spans="1:4">
      <c r="A9" s="4" t="s">
        <v>3333</v>
      </c>
      <c r="B9" s="5" t="n">
        <v>-21</v>
      </c>
      <c r="C9" s="5" t="n">
        <v>-6</v>
      </c>
      <c r="D9" s="5" t="n">
        <v>50</v>
      </c>
    </row>
    <row r="10" spans="1:4">
      <c r="A10" s="4" t="s">
        <v>72</v>
      </c>
      <c r="B10" s="5" t="n">
        <v>134</v>
      </c>
      <c r="C10" s="5" t="n">
        <v>-224</v>
      </c>
    </row>
    <row r="11" spans="1:4">
      <c r="A11" s="4" t="s">
        <v>3334</v>
      </c>
      <c r="B11" s="5" t="n">
        <v>-234</v>
      </c>
      <c r="C11" s="5" t="n">
        <v>-163</v>
      </c>
    </row>
    <row r="12" spans="1:4">
      <c r="A12" s="4" t="s">
        <v>3335</v>
      </c>
      <c r="B12" s="5" t="n">
        <v>-118</v>
      </c>
      <c r="C12" s="5" t="n">
        <v>-128</v>
      </c>
    </row>
    <row r="13" spans="1:4">
      <c r="A13" s="4" t="s">
        <v>2498</v>
      </c>
      <c r="B13" s="5" t="n">
        <v>47</v>
      </c>
      <c r="C13" s="5" t="n">
        <v>-164</v>
      </c>
    </row>
    <row r="14" spans="1:4">
      <c r="A14" s="4" t="s">
        <v>83</v>
      </c>
      <c r="B14" s="5" t="n">
        <v>5</v>
      </c>
      <c r="C14" s="5" t="n">
        <v>-400</v>
      </c>
    </row>
    <row r="15" spans="1:4">
      <c r="A15" s="4" t="s">
        <v>3336</v>
      </c>
      <c r="B15" s="5" t="n">
        <v>3989</v>
      </c>
      <c r="C15" s="5" t="n">
        <v>3950</v>
      </c>
    </row>
    <row r="16" spans="1:4">
      <c r="A16" s="4" t="s">
        <v>3337</v>
      </c>
    </row>
    <row r="17" spans="1:4">
      <c r="A17" s="3" t="s">
        <v>3328</v>
      </c>
    </row>
    <row r="18" spans="1:4">
      <c r="A18" s="4" t="s">
        <v>3329</v>
      </c>
      <c r="B18" s="5" t="n">
        <v>7572</v>
      </c>
      <c r="C18" s="5" t="n">
        <v>8560</v>
      </c>
    </row>
    <row r="19" spans="1:4">
      <c r="A19" s="4" t="s">
        <v>3338</v>
      </c>
      <c r="B19" s="5" t="n">
        <v>0</v>
      </c>
      <c r="C19" s="5" t="n">
        <v>0</v>
      </c>
    </row>
    <row r="20" spans="1:4">
      <c r="A20" s="4" t="s">
        <v>3331</v>
      </c>
      <c r="B20" s="5" t="n">
        <v>131</v>
      </c>
      <c r="C20" s="5" t="n">
        <v>158</v>
      </c>
    </row>
    <row r="21" spans="1:4">
      <c r="A21" s="4" t="s">
        <v>2589</v>
      </c>
      <c r="B21" s="5" t="n">
        <v>213</v>
      </c>
      <c r="C21" s="5" t="n">
        <v>230</v>
      </c>
    </row>
    <row r="22" spans="1:4">
      <c r="A22" s="3" t="s">
        <v>3332</v>
      </c>
    </row>
    <row r="23" spans="1:4">
      <c r="A23" s="4" t="s">
        <v>3339</v>
      </c>
      <c r="B23" s="5" t="n">
        <v>-28</v>
      </c>
      <c r="C23" s="5" t="n">
        <v>30</v>
      </c>
    </row>
    <row r="24" spans="1:4">
      <c r="A24" s="4" t="s">
        <v>3340</v>
      </c>
      <c r="B24" s="5" t="n">
        <v>-102</v>
      </c>
      <c r="C24" s="5" t="n">
        <v>29</v>
      </c>
    </row>
    <row r="25" spans="1:4">
      <c r="A25" s="4" t="s">
        <v>3333</v>
      </c>
      <c r="B25" s="5" t="n">
        <v>-21</v>
      </c>
      <c r="C25" s="5" t="n">
        <v>-6</v>
      </c>
    </row>
    <row r="26" spans="1:4">
      <c r="A26" s="4" t="s">
        <v>3341</v>
      </c>
      <c r="B26" s="5" t="n">
        <v>11</v>
      </c>
      <c r="C26" s="5" t="n">
        <v>12</v>
      </c>
    </row>
    <row r="27" spans="1:4">
      <c r="A27" s="4" t="s">
        <v>3335</v>
      </c>
      <c r="B27" s="5" t="n">
        <v>-409</v>
      </c>
      <c r="C27" s="5" t="n">
        <v>-523</v>
      </c>
    </row>
    <row r="28" spans="1:4">
      <c r="A28" s="4" t="s">
        <v>2498</v>
      </c>
      <c r="B28" s="5" t="n">
        <v>144</v>
      </c>
      <c r="C28" s="5" t="n">
        <v>-519</v>
      </c>
    </row>
    <row r="29" spans="1:4">
      <c r="A29" s="4" t="s">
        <v>83</v>
      </c>
      <c r="B29" s="5" t="n">
        <v>5</v>
      </c>
      <c r="C29" s="5" t="n">
        <v>-400</v>
      </c>
    </row>
    <row r="30" spans="1:4">
      <c r="A30" s="4" t="s">
        <v>3336</v>
      </c>
      <c r="B30" s="5" t="n">
        <v>7514</v>
      </c>
      <c r="C30" s="5" t="n">
        <v>7572</v>
      </c>
    </row>
    <row r="31" spans="1:4">
      <c r="A31" s="4" t="s">
        <v>3342</v>
      </c>
    </row>
    <row r="32" spans="1:4">
      <c r="A32" s="3" t="s">
        <v>3328</v>
      </c>
    </row>
    <row r="33" spans="1:4">
      <c r="A33" s="4" t="s">
        <v>3329</v>
      </c>
      <c r="B33" s="5" t="n">
        <v>3622</v>
      </c>
      <c r="C33" s="5" t="n">
        <v>3793</v>
      </c>
    </row>
    <row r="34" spans="1:4">
      <c r="A34" s="4" t="s">
        <v>2589</v>
      </c>
      <c r="B34" s="5" t="n">
        <v>117</v>
      </c>
      <c r="C34" s="5" t="n">
        <v>121</v>
      </c>
    </row>
    <row r="35" spans="1:4">
      <c r="A35" s="3" t="s">
        <v>3332</v>
      </c>
    </row>
    <row r="36" spans="1:4">
      <c r="A36" s="4" t="s">
        <v>72</v>
      </c>
      <c r="B36" s="5" t="n">
        <v>-264</v>
      </c>
      <c r="C36" s="5" t="n">
        <v>283</v>
      </c>
    </row>
    <row r="37" spans="1:4">
      <c r="A37" s="4" t="s">
        <v>3343</v>
      </c>
      <c r="B37" s="5" t="n">
        <v>245</v>
      </c>
      <c r="C37" s="5" t="n">
        <v>175</v>
      </c>
    </row>
    <row r="38" spans="1:4">
      <c r="A38" s="4" t="s">
        <v>3335</v>
      </c>
      <c r="B38" s="5" t="n">
        <v>-291</v>
      </c>
      <c r="C38" s="5" t="n">
        <v>-396</v>
      </c>
    </row>
    <row r="39" spans="1:4">
      <c r="A39" s="4" t="s">
        <v>2498</v>
      </c>
      <c r="B39" s="5" t="n">
        <v>96</v>
      </c>
      <c r="C39" s="5" t="n">
        <v>-355</v>
      </c>
    </row>
    <row r="40" spans="1:4">
      <c r="A40" s="4" t="s">
        <v>3336</v>
      </c>
      <c r="B40" s="5" t="n">
        <v>3525</v>
      </c>
      <c r="C40" s="5" t="n">
        <v>3622</v>
      </c>
    </row>
    <row r="41" spans="1:4">
      <c r="A41" s="4" t="s">
        <v>3322</v>
      </c>
    </row>
    <row r="42" spans="1:4">
      <c r="A42" s="3" t="s">
        <v>3328</v>
      </c>
    </row>
    <row r="43" spans="1:4">
      <c r="A43" s="4" t="s">
        <v>3329</v>
      </c>
      <c r="B43" s="5" t="n">
        <v>3657</v>
      </c>
      <c r="C43" s="5" t="n">
        <v>4453</v>
      </c>
    </row>
    <row r="44" spans="1:4">
      <c r="A44" s="4" t="s">
        <v>3330</v>
      </c>
      <c r="B44" s="5" t="n">
        <v>192</v>
      </c>
      <c r="C44" s="5" t="n">
        <v>242</v>
      </c>
    </row>
    <row r="45" spans="1:4">
      <c r="A45" s="4" t="s">
        <v>3331</v>
      </c>
      <c r="B45" s="5" t="n">
        <v>121</v>
      </c>
      <c r="C45" s="5" t="n">
        <v>148</v>
      </c>
      <c r="D45" s="5" t="n">
        <v>127</v>
      </c>
    </row>
    <row r="46" spans="1:4">
      <c r="A46" s="4" t="s">
        <v>2589</v>
      </c>
      <c r="B46" s="5" t="n">
        <v>87</v>
      </c>
      <c r="C46" s="5" t="n">
        <v>99</v>
      </c>
      <c r="D46" s="5" t="n">
        <v>123</v>
      </c>
    </row>
    <row r="47" spans="1:4">
      <c r="A47" s="3" t="s">
        <v>3332</v>
      </c>
    </row>
    <row r="48" spans="1:4">
      <c r="A48" s="4" t="s">
        <v>3333</v>
      </c>
      <c r="B48" s="5" t="n">
        <v>-16</v>
      </c>
      <c r="C48" s="5" t="n">
        <v>-5</v>
      </c>
      <c r="D48" s="5" t="n">
        <v>53</v>
      </c>
    </row>
    <row r="49" spans="1:4">
      <c r="A49" s="4" t="s">
        <v>72</v>
      </c>
      <c r="B49" s="5" t="n">
        <v>157</v>
      </c>
      <c r="C49" s="5" t="n">
        <v>-233</v>
      </c>
    </row>
    <row r="50" spans="1:4">
      <c r="A50" s="4" t="s">
        <v>3334</v>
      </c>
      <c r="B50" s="5" t="n">
        <v>-234</v>
      </c>
      <c r="C50" s="5" t="n">
        <v>-163</v>
      </c>
    </row>
    <row r="51" spans="1:4">
      <c r="A51" s="4" t="s">
        <v>3335</v>
      </c>
      <c r="B51" s="5" t="n">
        <v>-99</v>
      </c>
      <c r="C51" s="5" t="n">
        <v>-108</v>
      </c>
    </row>
    <row r="52" spans="1:4">
      <c r="A52" s="4" t="s">
        <v>2498</v>
      </c>
      <c r="B52" s="5" t="n">
        <v>37</v>
      </c>
      <c r="C52" s="5" t="n">
        <v>-133</v>
      </c>
    </row>
    <row r="53" spans="1:4">
      <c r="A53" s="4" t="s">
        <v>83</v>
      </c>
      <c r="B53" s="5" t="n">
        <v>5</v>
      </c>
      <c r="C53" s="5" t="n">
        <v>-400</v>
      </c>
    </row>
    <row r="54" spans="1:4">
      <c r="A54" s="4" t="s">
        <v>3336</v>
      </c>
      <c r="B54" s="5" t="n">
        <v>3714</v>
      </c>
      <c r="C54" s="5" t="n">
        <v>3657</v>
      </c>
    </row>
    <row r="55" spans="1:4">
      <c r="A55" s="4" t="s">
        <v>3323</v>
      </c>
    </row>
    <row r="56" spans="1:4">
      <c r="A56" s="3" t="s">
        <v>3328</v>
      </c>
    </row>
    <row r="57" spans="1:4">
      <c r="A57" s="4" t="s">
        <v>3329</v>
      </c>
      <c r="B57" s="5" t="n">
        <v>293</v>
      </c>
      <c r="C57" s="5" t="n">
        <v>314</v>
      </c>
    </row>
    <row r="58" spans="1:4">
      <c r="A58" s="4" t="s">
        <v>3330</v>
      </c>
      <c r="B58" s="5" t="n">
        <v>13</v>
      </c>
      <c r="C58" s="5" t="n">
        <v>19</v>
      </c>
    </row>
    <row r="59" spans="1:4">
      <c r="A59" s="4" t="s">
        <v>3331</v>
      </c>
      <c r="B59" s="5" t="n">
        <v>10</v>
      </c>
      <c r="C59" s="5" t="n">
        <v>11</v>
      </c>
      <c r="D59" s="5" t="n">
        <v>13</v>
      </c>
    </row>
    <row r="60" spans="1:4">
      <c r="A60" s="4" t="s">
        <v>2589</v>
      </c>
      <c r="B60" s="5" t="n">
        <v>8</v>
      </c>
      <c r="C60" s="5" t="n">
        <v>10</v>
      </c>
      <c r="D60" s="5" t="n">
        <v>11</v>
      </c>
    </row>
    <row r="61" spans="1:4">
      <c r="A61" s="3" t="s">
        <v>3332</v>
      </c>
    </row>
    <row r="62" spans="1:4">
      <c r="A62" s="4" t="s">
        <v>3333</v>
      </c>
      <c r="B62" s="5" t="n">
        <v>-5</v>
      </c>
      <c r="C62" s="5" t="n">
        <v>-1</v>
      </c>
      <c r="D62" s="6" t="n">
        <v>-2</v>
      </c>
    </row>
    <row r="63" spans="1:4">
      <c r="A63" s="4" t="s">
        <v>72</v>
      </c>
      <c r="B63" s="5" t="n">
        <v>-23</v>
      </c>
      <c r="C63" s="5" t="n">
        <v>10</v>
      </c>
    </row>
    <row r="64" spans="1:4">
      <c r="A64" s="4" t="s">
        <v>3335</v>
      </c>
      <c r="B64" s="5" t="n">
        <v>-19</v>
      </c>
      <c r="C64" s="5" t="n">
        <v>-19</v>
      </c>
    </row>
    <row r="65" spans="1:4">
      <c r="A65" s="4" t="s">
        <v>2498</v>
      </c>
      <c r="B65" s="5" t="n">
        <v>11</v>
      </c>
      <c r="C65" s="5" t="n">
        <v>-31</v>
      </c>
    </row>
    <row r="66" spans="1:4">
      <c r="A66" s="4" t="s">
        <v>3336</v>
      </c>
      <c r="B66" s="6" t="n">
        <v>275</v>
      </c>
      <c r="C66" s="6" t="n">
        <v>293</v>
      </c>
    </row>
  </sheetData>
  <mergeCells count="2">
    <mergeCell ref="A1:A2"/>
    <mergeCell ref="B1:D1"/>
  </mergeCells>
  <pageMargins bottom="1" footer="0.5" header="0.5" left="0.75" right="0.75" top="1"/>
</worksheet>
</file>

<file path=xl/worksheets/sheet3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4</v>
      </c>
      <c r="B1" s="2" t="s">
        <v>33</v>
      </c>
      <c r="C1" s="2" t="s">
        <v>34</v>
      </c>
      <c r="D1" s="2" t="s">
        <v>35</v>
      </c>
    </row>
    <row r="2" spans="1:4">
      <c r="A2" s="3" t="s">
        <v>3328</v>
      </c>
    </row>
    <row r="3" spans="1:4">
      <c r="A3" s="4" t="s">
        <v>3345</v>
      </c>
      <c r="B3" s="6" t="n">
        <v>4027</v>
      </c>
      <c r="C3" s="6" t="n">
        <v>4389</v>
      </c>
    </row>
    <row r="4" spans="1:4">
      <c r="A4" s="4" t="s">
        <v>3346</v>
      </c>
      <c r="B4" s="5" t="n">
        <v>-3525</v>
      </c>
      <c r="C4" s="5" t="n">
        <v>-3622</v>
      </c>
    </row>
    <row r="5" spans="1:4">
      <c r="A5" s="4" t="s">
        <v>3347</v>
      </c>
      <c r="B5" s="5" t="n">
        <v>502</v>
      </c>
      <c r="C5" s="5" t="n">
        <v>767</v>
      </c>
    </row>
    <row r="6" spans="1:4">
      <c r="A6" s="4" t="s">
        <v>3348</v>
      </c>
      <c r="B6" s="5" t="n">
        <v>3487</v>
      </c>
      <c r="C6" s="5" t="n">
        <v>3183</v>
      </c>
    </row>
    <row r="7" spans="1:4">
      <c r="A7" s="4" t="s">
        <v>3336</v>
      </c>
      <c r="B7" s="5" t="n">
        <v>3989</v>
      </c>
      <c r="C7" s="5" t="n">
        <v>3950</v>
      </c>
      <c r="D7" s="6" t="n">
        <v>4767</v>
      </c>
    </row>
    <row r="8" spans="1:4">
      <c r="A8" s="4" t="s">
        <v>3322</v>
      </c>
    </row>
    <row r="9" spans="1:4">
      <c r="A9" s="3" t="s">
        <v>3328</v>
      </c>
    </row>
    <row r="10" spans="1:4">
      <c r="A10" s="4" t="s">
        <v>3345</v>
      </c>
      <c r="B10" s="5" t="n">
        <v>4027</v>
      </c>
      <c r="C10" s="5" t="n">
        <v>4389</v>
      </c>
    </row>
    <row r="11" spans="1:4">
      <c r="A11" s="4" t="s">
        <v>3346</v>
      </c>
      <c r="B11" s="5" t="n">
        <v>-3525</v>
      </c>
      <c r="C11" s="5" t="n">
        <v>-3622</v>
      </c>
    </row>
    <row r="12" spans="1:4">
      <c r="A12" s="4" t="s">
        <v>3347</v>
      </c>
      <c r="B12" s="5" t="n">
        <v>502</v>
      </c>
      <c r="C12" s="5" t="n">
        <v>767</v>
      </c>
    </row>
    <row r="13" spans="1:4">
      <c r="A13" s="4" t="s">
        <v>3348</v>
      </c>
      <c r="B13" s="5" t="n">
        <v>3212</v>
      </c>
      <c r="C13" s="5" t="n">
        <v>2890</v>
      </c>
    </row>
    <row r="14" spans="1:4">
      <c r="A14" s="4" t="s">
        <v>3336</v>
      </c>
      <c r="B14" s="5" t="n">
        <v>3714</v>
      </c>
      <c r="C14" s="5" t="n">
        <v>3657</v>
      </c>
      <c r="D14" s="5" t="n">
        <v>4453</v>
      </c>
    </row>
    <row r="15" spans="1:4">
      <c r="A15" s="4" t="s">
        <v>3323</v>
      </c>
    </row>
    <row r="16" spans="1:4">
      <c r="A16" s="3" t="s">
        <v>3328</v>
      </c>
    </row>
    <row r="17" spans="1:4">
      <c r="A17" s="4" t="s">
        <v>3348</v>
      </c>
      <c r="B17" s="5" t="n">
        <v>275</v>
      </c>
      <c r="C17" s="5" t="n">
        <v>293</v>
      </c>
    </row>
    <row r="18" spans="1:4">
      <c r="A18" s="4" t="s">
        <v>3336</v>
      </c>
      <c r="B18" s="6" t="n">
        <v>275</v>
      </c>
      <c r="C18" s="6" t="n">
        <v>293</v>
      </c>
      <c r="D18" s="6" t="n">
        <v>314</v>
      </c>
    </row>
  </sheetData>
  <pageMargins bottom="1" footer="0.5" header="0.5" left="0.75" right="0.75" top="1"/>
</worksheet>
</file>

<file path=xl/worksheets/sheet3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9</v>
      </c>
      <c r="B1" s="2" t="s">
        <v>33</v>
      </c>
      <c r="C1" s="2" t="s">
        <v>34</v>
      </c>
    </row>
    <row r="2" spans="1:3">
      <c r="A2" s="3" t="s">
        <v>3350</v>
      </c>
    </row>
    <row r="3" spans="1:3">
      <c r="A3" s="4" t="s">
        <v>3351</v>
      </c>
      <c r="B3" s="6" t="n">
        <v>2568</v>
      </c>
      <c r="C3" s="6" t="n">
        <v>2457</v>
      </c>
    </row>
  </sheetData>
  <pageMargins bottom="1" footer="0.5" header="0.5" left="0.75" right="0.75" top="1"/>
</worksheet>
</file>

<file path=xl/worksheets/sheet3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2</v>
      </c>
      <c r="B1" s="2" t="s">
        <v>1</v>
      </c>
    </row>
    <row r="2" spans="1:4">
      <c r="B2" s="2" t="s">
        <v>33</v>
      </c>
      <c r="C2" s="2" t="s">
        <v>34</v>
      </c>
      <c r="D2" s="2" t="s">
        <v>864</v>
      </c>
    </row>
    <row r="3" spans="1:4">
      <c r="A3" s="3" t="s">
        <v>3328</v>
      </c>
    </row>
    <row r="4" spans="1:4">
      <c r="A4" s="4" t="s">
        <v>3331</v>
      </c>
      <c r="B4" s="6" t="n">
        <v>131</v>
      </c>
      <c r="C4" s="6" t="n">
        <v>158</v>
      </c>
      <c r="D4" s="6" t="n">
        <v>140</v>
      </c>
    </row>
    <row r="5" spans="1:4">
      <c r="A5" s="4" t="s">
        <v>3353</v>
      </c>
      <c r="B5" s="5" t="n">
        <v>96</v>
      </c>
      <c r="C5" s="5" t="n">
        <v>109</v>
      </c>
      <c r="D5" s="5" t="n">
        <v>134</v>
      </c>
    </row>
    <row r="6" spans="1:4">
      <c r="A6" s="4" t="s">
        <v>3333</v>
      </c>
      <c r="B6" s="5" t="n">
        <v>-21</v>
      </c>
      <c r="C6" s="5" t="n">
        <v>-6</v>
      </c>
      <c r="D6" s="5" t="n">
        <v>50</v>
      </c>
    </row>
    <row r="7" spans="1:4">
      <c r="A7" s="4" t="s">
        <v>3354</v>
      </c>
      <c r="B7" s="5" t="n">
        <v>206</v>
      </c>
      <c r="C7" s="5" t="n">
        <v>262</v>
      </c>
      <c r="D7" s="5" t="n">
        <v>324</v>
      </c>
    </row>
    <row r="8" spans="1:4">
      <c r="A8" s="4" t="s">
        <v>3322</v>
      </c>
    </row>
    <row r="9" spans="1:4">
      <c r="A9" s="3" t="s">
        <v>3328</v>
      </c>
    </row>
    <row r="10" spans="1:4">
      <c r="A10" s="4" t="s">
        <v>3331</v>
      </c>
      <c r="B10" s="5" t="n">
        <v>121</v>
      </c>
      <c r="C10" s="5" t="n">
        <v>148</v>
      </c>
      <c r="D10" s="5" t="n">
        <v>127</v>
      </c>
    </row>
    <row r="11" spans="1:4">
      <c r="A11" s="4" t="s">
        <v>3353</v>
      </c>
      <c r="B11" s="5" t="n">
        <v>87</v>
      </c>
      <c r="C11" s="5" t="n">
        <v>99</v>
      </c>
      <c r="D11" s="5" t="n">
        <v>123</v>
      </c>
    </row>
    <row r="12" spans="1:4">
      <c r="A12" s="4" t="s">
        <v>3333</v>
      </c>
      <c r="B12" s="5" t="n">
        <v>-16</v>
      </c>
      <c r="C12" s="5" t="n">
        <v>-5</v>
      </c>
      <c r="D12" s="5" t="n">
        <v>53</v>
      </c>
    </row>
    <row r="13" spans="1:4">
      <c r="A13" s="4" t="s">
        <v>3354</v>
      </c>
      <c r="B13" s="5" t="n">
        <v>192</v>
      </c>
      <c r="C13" s="5" t="n">
        <v>242</v>
      </c>
      <c r="D13" s="5" t="n">
        <v>302</v>
      </c>
    </row>
    <row r="14" spans="1:4">
      <c r="A14" s="4" t="s">
        <v>3323</v>
      </c>
    </row>
    <row r="15" spans="1:4">
      <c r="A15" s="3" t="s">
        <v>3328</v>
      </c>
    </row>
    <row r="16" spans="1:4">
      <c r="A16" s="4" t="s">
        <v>3331</v>
      </c>
      <c r="B16" s="5" t="n">
        <v>10</v>
      </c>
      <c r="C16" s="5" t="n">
        <v>11</v>
      </c>
      <c r="D16" s="5" t="n">
        <v>13</v>
      </c>
    </row>
    <row r="17" spans="1:4">
      <c r="A17" s="4" t="s">
        <v>3353</v>
      </c>
      <c r="B17" s="5" t="n">
        <v>8</v>
      </c>
      <c r="C17" s="5" t="n">
        <v>10</v>
      </c>
      <c r="D17" s="5" t="n">
        <v>11</v>
      </c>
    </row>
    <row r="18" spans="1:4">
      <c r="A18" s="4" t="s">
        <v>3333</v>
      </c>
      <c r="B18" s="5" t="n">
        <v>-5</v>
      </c>
      <c r="C18" s="5" t="n">
        <v>-1</v>
      </c>
      <c r="D18" s="5" t="n">
        <v>-2</v>
      </c>
    </row>
    <row r="19" spans="1:4">
      <c r="A19" s="4" t="s">
        <v>3354</v>
      </c>
      <c r="B19" s="6" t="n">
        <v>13</v>
      </c>
      <c r="C19" s="6" t="n">
        <v>19</v>
      </c>
      <c r="D19" s="6" t="n">
        <v>2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3</v>
      </c>
      <c r="B1" s="2" t="s">
        <v>1</v>
      </c>
    </row>
    <row r="2" spans="1:2">
      <c r="B2" s="2" t="s">
        <v>33</v>
      </c>
    </row>
    <row r="3" spans="1:2">
      <c r="A3" s="3" t="s">
        <v>238</v>
      </c>
    </row>
    <row r="4" spans="1:2">
      <c r="A4" s="4" t="s">
        <v>93</v>
      </c>
      <c r="B4" s="4" t="s">
        <v>273</v>
      </c>
    </row>
  </sheetData>
  <mergeCells count="1">
    <mergeCell ref="A1:A2"/>
  </mergeCells>
  <pageMargins bottom="1" footer="0.5" header="0.5" left="0.75" right="0.75" top="1"/>
</worksheet>
</file>

<file path=xl/worksheets/sheet3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5</v>
      </c>
      <c r="B1" s="2" t="s">
        <v>33</v>
      </c>
      <c r="C1" s="2" t="s">
        <v>34</v>
      </c>
    </row>
    <row r="2" spans="1:3">
      <c r="A2" s="3" t="s">
        <v>3356</v>
      </c>
    </row>
    <row r="3" spans="1:3">
      <c r="A3" s="4" t="s">
        <v>3357</v>
      </c>
      <c r="B3" s="6" t="n">
        <v>111</v>
      </c>
      <c r="C3" s="6" t="n">
        <v>131</v>
      </c>
    </row>
    <row r="4" spans="1:3">
      <c r="A4" s="4" t="s">
        <v>3358</v>
      </c>
      <c r="B4" s="5" t="n">
        <v>712</v>
      </c>
      <c r="C4" s="5" t="n">
        <v>809</v>
      </c>
    </row>
    <row r="5" spans="1:3">
      <c r="A5" s="4" t="s">
        <v>3359</v>
      </c>
      <c r="B5" s="5" t="n">
        <v>111</v>
      </c>
    </row>
    <row r="6" spans="1:3">
      <c r="A6" s="4" t="s">
        <v>93</v>
      </c>
      <c r="B6" s="5" t="n">
        <v>149</v>
      </c>
      <c r="C6" s="5" t="n">
        <v>254</v>
      </c>
    </row>
    <row r="7" spans="1:3">
      <c r="A7" s="4" t="s">
        <v>3360</v>
      </c>
      <c r="B7" s="5" t="n">
        <v>1956</v>
      </c>
      <c r="C7" s="5" t="n">
        <v>2032</v>
      </c>
    </row>
    <row r="8" spans="1:3">
      <c r="A8" s="4" t="s">
        <v>3361</v>
      </c>
      <c r="B8" s="5" t="n">
        <v>0</v>
      </c>
      <c r="C8" s="5" t="n">
        <v>0</v>
      </c>
    </row>
    <row r="9" spans="1:3">
      <c r="A9" s="4" t="s">
        <v>83</v>
      </c>
      <c r="B9" s="5" t="n">
        <v>484</v>
      </c>
      <c r="C9" s="5" t="n">
        <v>397</v>
      </c>
    </row>
    <row r="10" spans="1:3">
      <c r="A10" s="4" t="s">
        <v>2406</v>
      </c>
      <c r="B10" s="6" t="n">
        <v>3525</v>
      </c>
      <c r="C10" s="6" t="n">
        <v>3622</v>
      </c>
    </row>
    <row r="11" spans="1:3">
      <c r="A11" s="4" t="s">
        <v>3357</v>
      </c>
      <c r="B11" s="4" t="s">
        <v>1937</v>
      </c>
      <c r="C11" s="4" t="s">
        <v>992</v>
      </c>
    </row>
    <row r="12" spans="1:3">
      <c r="A12" s="4" t="s">
        <v>3358</v>
      </c>
      <c r="B12" s="4" t="s">
        <v>982</v>
      </c>
      <c r="C12" s="4" t="s">
        <v>3362</v>
      </c>
    </row>
    <row r="13" spans="1:3">
      <c r="A13" s="4" t="s">
        <v>3359</v>
      </c>
      <c r="B13" s="4" t="s">
        <v>1937</v>
      </c>
    </row>
    <row r="14" spans="1:3">
      <c r="A14" s="4" t="s">
        <v>93</v>
      </c>
      <c r="B14" s="4" t="s">
        <v>992</v>
      </c>
      <c r="C14" s="4" t="s">
        <v>3363</v>
      </c>
    </row>
    <row r="15" spans="1:3">
      <c r="A15" s="4" t="s">
        <v>3360</v>
      </c>
      <c r="B15" s="4" t="s">
        <v>1143</v>
      </c>
      <c r="C15" s="4" t="s">
        <v>2368</v>
      </c>
    </row>
    <row r="16" spans="1:3">
      <c r="A16" s="4" t="s">
        <v>3361</v>
      </c>
      <c r="B16" s="4" t="s">
        <v>1176</v>
      </c>
      <c r="C16" s="4" t="s">
        <v>1176</v>
      </c>
    </row>
    <row r="17" spans="1:3">
      <c r="A17" s="4" t="s">
        <v>83</v>
      </c>
      <c r="B17" s="4" t="s">
        <v>2751</v>
      </c>
      <c r="C17" s="4" t="s">
        <v>3364</v>
      </c>
    </row>
    <row r="18" spans="1:3">
      <c r="A18" s="4" t="s">
        <v>2406</v>
      </c>
      <c r="B18" s="4" t="s">
        <v>1188</v>
      </c>
      <c r="C18" s="4" t="s">
        <v>1188</v>
      </c>
    </row>
    <row r="19" spans="1:3">
      <c r="A19" s="4" t="s">
        <v>3365</v>
      </c>
    </row>
    <row r="20" spans="1:3">
      <c r="A20" s="3" t="s">
        <v>3356</v>
      </c>
    </row>
    <row r="21" spans="1:3">
      <c r="A21" s="4" t="s">
        <v>3357</v>
      </c>
      <c r="B21" s="6" t="n">
        <v>106</v>
      </c>
      <c r="C21" s="6" t="n">
        <v>127</v>
      </c>
    </row>
    <row r="22" spans="1:3">
      <c r="A22" s="4" t="s">
        <v>3358</v>
      </c>
      <c r="B22" s="5" t="n">
        <v>369</v>
      </c>
      <c r="C22" s="5" t="n">
        <v>397</v>
      </c>
    </row>
    <row r="23" spans="1:3">
      <c r="A23" s="4" t="s">
        <v>3360</v>
      </c>
      <c r="B23" s="5" t="n">
        <v>11</v>
      </c>
      <c r="C23" s="5" t="n">
        <v>5</v>
      </c>
    </row>
    <row r="24" spans="1:3">
      <c r="A24" s="4" t="s">
        <v>3361</v>
      </c>
      <c r="B24" s="5" t="n">
        <v>0</v>
      </c>
      <c r="C24" s="5" t="n">
        <v>0</v>
      </c>
    </row>
    <row r="25" spans="1:3">
      <c r="A25" s="4" t="s">
        <v>83</v>
      </c>
      <c r="B25" s="5" t="n">
        <v>14</v>
      </c>
      <c r="C25" s="5" t="n">
        <v>25</v>
      </c>
    </row>
    <row r="26" spans="1:3">
      <c r="A26" s="4" t="s">
        <v>2406</v>
      </c>
      <c r="B26" s="5" t="n">
        <v>500</v>
      </c>
      <c r="C26" s="5" t="n">
        <v>554</v>
      </c>
    </row>
    <row r="27" spans="1:3">
      <c r="A27" s="4" t="s">
        <v>3366</v>
      </c>
    </row>
    <row r="28" spans="1:3">
      <c r="A28" s="3" t="s">
        <v>3356</v>
      </c>
    </row>
    <row r="29" spans="1:3">
      <c r="A29" s="4" t="s">
        <v>3357</v>
      </c>
      <c r="B29" s="5" t="n">
        <v>5</v>
      </c>
      <c r="C29" s="5" t="n">
        <v>4</v>
      </c>
    </row>
    <row r="30" spans="1:3">
      <c r="A30" s="4" t="s">
        <v>3358</v>
      </c>
      <c r="B30" s="5" t="n">
        <v>343</v>
      </c>
      <c r="C30" s="5" t="n">
        <v>411</v>
      </c>
    </row>
    <row r="31" spans="1:3">
      <c r="A31" s="4" t="s">
        <v>3359</v>
      </c>
      <c r="B31" s="5" t="n">
        <v>111</v>
      </c>
    </row>
    <row r="32" spans="1:3">
      <c r="A32" s="4" t="s">
        <v>93</v>
      </c>
      <c r="B32" s="5" t="n">
        <v>149</v>
      </c>
      <c r="C32" s="5" t="n">
        <v>254</v>
      </c>
    </row>
    <row r="33" spans="1:3">
      <c r="A33" s="4" t="s">
        <v>3360</v>
      </c>
      <c r="B33" s="5" t="n">
        <v>1945</v>
      </c>
      <c r="C33" s="5" t="n">
        <v>2027</v>
      </c>
    </row>
    <row r="34" spans="1:3">
      <c r="A34" s="4" t="s">
        <v>3361</v>
      </c>
      <c r="B34" s="5" t="n">
        <v>0</v>
      </c>
      <c r="C34" s="5" t="n">
        <v>0</v>
      </c>
    </row>
    <row r="35" spans="1:3">
      <c r="A35" s="4" t="s">
        <v>83</v>
      </c>
      <c r="B35" s="5" t="n">
        <v>471</v>
      </c>
      <c r="C35" s="5" t="n">
        <v>372</v>
      </c>
    </row>
    <row r="36" spans="1:3">
      <c r="A36" s="4" t="s">
        <v>2406</v>
      </c>
      <c r="B36" s="6" t="n">
        <v>3025</v>
      </c>
      <c r="C36" s="6" t="n">
        <v>3068</v>
      </c>
    </row>
  </sheetData>
  <pageMargins bottom="1" footer="0.5" header="0.5" left="0.75" right="0.75" top="1"/>
</worksheet>
</file>

<file path=xl/worksheets/sheet32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3"/>
    <col customWidth="1" max="6" min="6" width="16"/>
    <col customWidth="1" max="7" min="7" width="21"/>
  </cols>
  <sheetData>
    <row r="1" spans="1:7">
      <c r="A1" s="1" t="s">
        <v>3367</v>
      </c>
      <c r="B1" s="2" t="s">
        <v>2733</v>
      </c>
      <c r="D1" s="2" t="s">
        <v>1</v>
      </c>
    </row>
    <row r="2" spans="1:7">
      <c r="B2" s="2" t="s">
        <v>3368</v>
      </c>
      <c r="C2" s="2" t="s">
        <v>3369</v>
      </c>
      <c r="D2" s="2" t="s">
        <v>3370</v>
      </c>
      <c r="E2" s="2" t="s">
        <v>3371</v>
      </c>
      <c r="F2" s="2" t="s">
        <v>3372</v>
      </c>
      <c r="G2" s="2" t="s">
        <v>1870</v>
      </c>
    </row>
    <row r="3" spans="1:7">
      <c r="A3" s="3" t="s">
        <v>3321</v>
      </c>
    </row>
    <row r="4" spans="1:7">
      <c r="A4" s="4" t="s">
        <v>3373</v>
      </c>
      <c r="D4" s="6" t="n">
        <v>450</v>
      </c>
      <c r="E4" s="6" t="n">
        <v>-629</v>
      </c>
    </row>
    <row r="5" spans="1:7">
      <c r="A5" s="4" t="s">
        <v>3374</v>
      </c>
      <c r="D5" s="5" t="n">
        <v>3989</v>
      </c>
      <c r="E5" s="5" t="n">
        <v>3950</v>
      </c>
      <c r="G5" s="6" t="n">
        <v>4767</v>
      </c>
    </row>
    <row r="6" spans="1:7">
      <c r="A6" s="4" t="s">
        <v>3375</v>
      </c>
      <c r="D6" s="5" t="n">
        <v>1956</v>
      </c>
      <c r="E6" s="5" t="n">
        <v>2032</v>
      </c>
    </row>
    <row r="7" spans="1:7">
      <c r="A7" s="4" t="s">
        <v>3376</v>
      </c>
      <c r="D7" s="6" t="n">
        <v>484</v>
      </c>
      <c r="E7" s="5" t="n">
        <v>397</v>
      </c>
    </row>
    <row r="8" spans="1:7">
      <c r="A8" s="4" t="s">
        <v>3377</v>
      </c>
      <c r="D8" s="5" t="n">
        <v>67</v>
      </c>
    </row>
    <row r="9" spans="1:7">
      <c r="A9" s="4" t="s">
        <v>3378</v>
      </c>
      <c r="D9" s="6" t="n">
        <v>-502</v>
      </c>
      <c r="E9" s="5" t="n">
        <v>-767</v>
      </c>
    </row>
    <row r="10" spans="1:7">
      <c r="A10" s="4" t="s">
        <v>753</v>
      </c>
    </row>
    <row r="11" spans="1:7">
      <c r="A11" s="3" t="s">
        <v>3321</v>
      </c>
    </row>
    <row r="12" spans="1:7">
      <c r="A12" s="4" t="s">
        <v>3378</v>
      </c>
      <c r="D12" s="5" t="n">
        <v>51</v>
      </c>
      <c r="E12" s="5" t="n">
        <v>137</v>
      </c>
    </row>
    <row r="13" spans="1:7">
      <c r="A13" s="4" t="s">
        <v>3379</v>
      </c>
      <c r="D13" s="5" t="n">
        <v>55</v>
      </c>
      <c r="E13" s="5" t="n">
        <v>87</v>
      </c>
    </row>
    <row r="14" spans="1:7">
      <c r="A14" s="4" t="s">
        <v>3380</v>
      </c>
      <c r="E14" s="5" t="n">
        <v>34</v>
      </c>
    </row>
    <row r="15" spans="1:7">
      <c r="A15" s="4" t="s">
        <v>3381</v>
      </c>
    </row>
    <row r="16" spans="1:7">
      <c r="A16" s="3" t="s">
        <v>3321</v>
      </c>
    </row>
    <row r="17" spans="1:7">
      <c r="A17" s="4" t="s">
        <v>3377</v>
      </c>
      <c r="F17" s="5" t="n">
        <v>68</v>
      </c>
    </row>
    <row r="18" spans="1:7">
      <c r="A18" s="4" t="s">
        <v>3382</v>
      </c>
    </row>
    <row r="19" spans="1:7">
      <c r="A19" s="3" t="s">
        <v>3321</v>
      </c>
    </row>
    <row r="20" spans="1:7">
      <c r="A20" s="4" t="s">
        <v>3383</v>
      </c>
      <c r="D20" s="5" t="n">
        <v>241</v>
      </c>
      <c r="E20" s="5" t="n">
        <v>257</v>
      </c>
    </row>
    <row r="21" spans="1:7">
      <c r="A21" s="4" t="s">
        <v>3384</v>
      </c>
    </row>
    <row r="22" spans="1:7">
      <c r="A22" s="3" t="s">
        <v>3321</v>
      </c>
    </row>
    <row r="23" spans="1:7">
      <c r="A23" s="4" t="s">
        <v>3374</v>
      </c>
      <c r="D23" s="6" t="n">
        <v>210</v>
      </c>
      <c r="E23" s="6" t="n">
        <v>227</v>
      </c>
    </row>
    <row r="24" spans="1:7">
      <c r="A24" s="4" t="s">
        <v>753</v>
      </c>
    </row>
    <row r="25" spans="1:7">
      <c r="A25" s="3" t="s">
        <v>3321</v>
      </c>
    </row>
    <row r="26" spans="1:7">
      <c r="A26" s="4" t="s">
        <v>3385</v>
      </c>
      <c r="D26" s="17" t="n">
        <v>21.6</v>
      </c>
      <c r="E26" s="17" t="n">
        <v>23.1</v>
      </c>
    </row>
    <row r="27" spans="1:7">
      <c r="A27" s="4" t="s">
        <v>3386</v>
      </c>
      <c r="D27" s="4" t="s">
        <v>2681</v>
      </c>
    </row>
    <row r="28" spans="1:7">
      <c r="A28" s="4" t="s">
        <v>3387</v>
      </c>
      <c r="D28" s="4" t="s">
        <v>1151</v>
      </c>
    </row>
    <row r="29" spans="1:7">
      <c r="A29" s="4" t="s">
        <v>3388</v>
      </c>
    </row>
    <row r="30" spans="1:7">
      <c r="A30" s="3" t="s">
        <v>3321</v>
      </c>
    </row>
    <row r="31" spans="1:7">
      <c r="A31" s="4" t="s">
        <v>3389</v>
      </c>
      <c r="B31" s="6" t="n">
        <v>190</v>
      </c>
      <c r="C31" s="6" t="n">
        <v>89</v>
      </c>
    </row>
    <row r="32" spans="1:7">
      <c r="A32" s="4" t="s">
        <v>757</v>
      </c>
    </row>
    <row r="33" spans="1:7">
      <c r="A33" s="3" t="s">
        <v>3321</v>
      </c>
    </row>
    <row r="34" spans="1:7">
      <c r="A34" s="4" t="s">
        <v>3390</v>
      </c>
      <c r="D34" s="5" t="n">
        <v>2</v>
      </c>
    </row>
    <row r="35" spans="1:7">
      <c r="A35" s="4" t="s">
        <v>3385</v>
      </c>
      <c r="D35" s="17" t="n">
        <v>12.2</v>
      </c>
      <c r="E35" s="17" t="n">
        <v>13.2</v>
      </c>
    </row>
    <row r="36" spans="1:7">
      <c r="A36" s="4" t="s">
        <v>759</v>
      </c>
    </row>
    <row r="37" spans="1:7">
      <c r="A37" s="3" t="s">
        <v>3321</v>
      </c>
    </row>
    <row r="38" spans="1:7">
      <c r="A38" s="4" t="s">
        <v>3385</v>
      </c>
      <c r="D38" s="17" t="n">
        <v>11.7</v>
      </c>
      <c r="E38" s="17" t="n">
        <v>11.9</v>
      </c>
    </row>
    <row r="39" spans="1:7">
      <c r="A39" s="4" t="s">
        <v>3376</v>
      </c>
      <c r="D39" s="6" t="n">
        <v>65</v>
      </c>
      <c r="E39" s="6" t="n">
        <v>65</v>
      </c>
    </row>
    <row r="40" spans="1:7">
      <c r="A40" s="4" t="s">
        <v>3391</v>
      </c>
    </row>
    <row r="41" spans="1:7">
      <c r="A41" s="3" t="s">
        <v>3321</v>
      </c>
    </row>
    <row r="42" spans="1:7">
      <c r="A42" s="4" t="s">
        <v>3385</v>
      </c>
      <c r="D42" s="17" t="n">
        <v>20.9</v>
      </c>
      <c r="E42" s="17" t="n">
        <v>19.6</v>
      </c>
    </row>
    <row r="43" spans="1:7">
      <c r="A43" s="4" t="s">
        <v>3375</v>
      </c>
      <c r="D43" s="6" t="n">
        <v>2967</v>
      </c>
      <c r="E43" s="6" t="n">
        <v>2628</v>
      </c>
    </row>
  </sheetData>
  <mergeCells count="3">
    <mergeCell ref="A1:A2"/>
    <mergeCell ref="B1:C1"/>
    <mergeCell ref="D1:E1"/>
  </mergeCells>
  <pageMargins bottom="1" footer="0.5" header="0.5" left="0.75" right="0.75" top="1"/>
</worksheet>
</file>

<file path=xl/worksheets/sheet3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392</v>
      </c>
      <c r="B1" s="2" t="s">
        <v>1</v>
      </c>
    </row>
    <row r="2" spans="1:3">
      <c r="B2" s="2" t="s">
        <v>33</v>
      </c>
      <c r="C2" s="2" t="s">
        <v>34</v>
      </c>
    </row>
    <row r="3" spans="1:3">
      <c r="A3" s="4" t="s">
        <v>753</v>
      </c>
    </row>
    <row r="4" spans="1:3">
      <c r="A4" s="3" t="s">
        <v>3393</v>
      </c>
    </row>
    <row r="5" spans="1:3">
      <c r="A5" s="4" t="s">
        <v>3394</v>
      </c>
      <c r="B5" s="4" t="s">
        <v>3395</v>
      </c>
      <c r="C5" s="4" t="s">
        <v>3396</v>
      </c>
    </row>
    <row r="6" spans="1:3">
      <c r="A6" s="3" t="s">
        <v>3397</v>
      </c>
    </row>
    <row r="7" spans="1:3">
      <c r="A7" s="4" t="s">
        <v>3398</v>
      </c>
      <c r="B7" s="4" t="s">
        <v>3399</v>
      </c>
      <c r="C7" s="4" t="s">
        <v>3400</v>
      </c>
    </row>
    <row r="8" spans="1:3">
      <c r="A8" s="4" t="s">
        <v>3401</v>
      </c>
      <c r="B8" s="4" t="s">
        <v>3402</v>
      </c>
      <c r="C8" s="4" t="s">
        <v>3403</v>
      </c>
    </row>
    <row r="9" spans="1:3">
      <c r="A9" s="4" t="s">
        <v>759</v>
      </c>
    </row>
    <row r="10" spans="1:3">
      <c r="A10" s="3" t="s">
        <v>3397</v>
      </c>
    </row>
    <row r="11" spans="1:3">
      <c r="A11" s="4" t="s">
        <v>3398</v>
      </c>
      <c r="B11" s="4" t="s">
        <v>3404</v>
      </c>
      <c r="C11" s="4" t="s">
        <v>3405</v>
      </c>
    </row>
    <row r="12" spans="1:3">
      <c r="A12" s="4" t="s">
        <v>3406</v>
      </c>
      <c r="B12" s="4" t="s">
        <v>3407</v>
      </c>
      <c r="C12" s="4" t="s">
        <v>3408</v>
      </c>
    </row>
    <row r="13" spans="1:3">
      <c r="A13" s="4" t="s">
        <v>3409</v>
      </c>
      <c r="B13" s="4" t="s">
        <v>3410</v>
      </c>
      <c r="C13" s="4" t="s">
        <v>3411</v>
      </c>
    </row>
    <row r="14" spans="1:3">
      <c r="A14" s="4" t="s">
        <v>1004</v>
      </c>
    </row>
    <row r="15" spans="1:3">
      <c r="A15" s="3" t="s">
        <v>3393</v>
      </c>
    </row>
    <row r="16" spans="1:3">
      <c r="A16" s="4" t="s">
        <v>3394</v>
      </c>
      <c r="B16" s="4" t="s">
        <v>3412</v>
      </c>
      <c r="C16" s="4" t="s">
        <v>3413</v>
      </c>
    </row>
    <row r="17" spans="1:3">
      <c r="A17" s="3" t="s">
        <v>3397</v>
      </c>
    </row>
    <row r="18" spans="1:3">
      <c r="A18" s="4" t="s">
        <v>3398</v>
      </c>
      <c r="C18" s="4" t="s">
        <v>3414</v>
      </c>
    </row>
    <row r="19" spans="1:3">
      <c r="A19" s="4" t="s">
        <v>3406</v>
      </c>
      <c r="B19" s="4" t="s">
        <v>3415</v>
      </c>
      <c r="C19" s="4" t="s">
        <v>3415</v>
      </c>
    </row>
    <row r="20" spans="1:3">
      <c r="A20" s="4" t="s">
        <v>3416</v>
      </c>
      <c r="B20" s="4" t="s">
        <v>3363</v>
      </c>
      <c r="C20" s="4" t="s">
        <v>3417</v>
      </c>
    </row>
    <row r="21" spans="1:3">
      <c r="A21" s="4" t="s">
        <v>3418</v>
      </c>
    </row>
    <row r="22" spans="1:3">
      <c r="A22" s="3" t="s">
        <v>3397</v>
      </c>
    </row>
    <row r="23" spans="1:3">
      <c r="A23" s="4" t="s">
        <v>3398</v>
      </c>
      <c r="B23" s="4" t="s">
        <v>3419</v>
      </c>
    </row>
    <row r="24" spans="1:3">
      <c r="A24" s="4" t="s">
        <v>3420</v>
      </c>
    </row>
    <row r="25" spans="1:3">
      <c r="A25" s="3" t="s">
        <v>3397</v>
      </c>
    </row>
    <row r="26" spans="1:3">
      <c r="A26" s="4" t="s">
        <v>3398</v>
      </c>
      <c r="B26" s="4" t="s">
        <v>3421</v>
      </c>
    </row>
  </sheetData>
  <mergeCells count="2">
    <mergeCell ref="A1:A2"/>
    <mergeCell ref="B1:C1"/>
  </mergeCells>
  <pageMargins bottom="1" footer="0.5" header="0.5" left="0.75" right="0.75" top="1"/>
</worksheet>
</file>

<file path=xl/worksheets/sheet3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2</v>
      </c>
      <c r="B1" s="2" t="s">
        <v>33</v>
      </c>
      <c r="C1" s="2" t="s">
        <v>34</v>
      </c>
      <c r="D1" s="2" t="s">
        <v>1819</v>
      </c>
    </row>
    <row r="2" spans="1:4">
      <c r="A2" s="4" t="s">
        <v>1184</v>
      </c>
    </row>
    <row r="3" spans="1:4">
      <c r="A3" s="3" t="s">
        <v>3115</v>
      </c>
    </row>
    <row r="4" spans="1:4">
      <c r="A4" s="4" t="s">
        <v>3423</v>
      </c>
      <c r="C4" s="18" t="n">
        <v>0.015</v>
      </c>
      <c r="D4" s="18" t="n">
        <v>0.015</v>
      </c>
    </row>
    <row r="5" spans="1:4">
      <c r="A5" s="4" t="s">
        <v>860</v>
      </c>
    </row>
    <row r="6" spans="1:4">
      <c r="A6" s="3" t="s">
        <v>3115</v>
      </c>
    </row>
    <row r="7" spans="1:4">
      <c r="A7" s="4" t="s">
        <v>3423</v>
      </c>
      <c r="C7" s="18" t="n">
        <v>0.0125</v>
      </c>
      <c r="D7" s="18" t="n">
        <v>0.0125</v>
      </c>
    </row>
    <row r="8" spans="1:4">
      <c r="A8" s="4" t="s">
        <v>156</v>
      </c>
    </row>
    <row r="9" spans="1:4">
      <c r="A9" s="3" t="s">
        <v>3115</v>
      </c>
    </row>
    <row r="10" spans="1:4">
      <c r="A10" s="4" t="s">
        <v>3398</v>
      </c>
      <c r="B10" s="4" t="s">
        <v>3419</v>
      </c>
    </row>
    <row r="11" spans="1:4">
      <c r="A11" s="4" t="s">
        <v>3424</v>
      </c>
    </row>
    <row r="12" spans="1:4">
      <c r="A12" s="3" t="s">
        <v>3115</v>
      </c>
    </row>
    <row r="13" spans="1:4">
      <c r="A13" s="4" t="s">
        <v>3398</v>
      </c>
      <c r="B13" s="4" t="s">
        <v>3421</v>
      </c>
    </row>
  </sheetData>
  <pageMargins bottom="1" footer="0.5" header="0.5" left="0.75" right="0.75" top="1"/>
</worksheet>
</file>

<file path=xl/worksheets/sheet3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5</v>
      </c>
      <c r="B1" s="2" t="s">
        <v>33</v>
      </c>
      <c r="C1" s="2" t="s">
        <v>34</v>
      </c>
    </row>
    <row r="2" spans="1:3">
      <c r="A2" s="4" t="s">
        <v>3426</v>
      </c>
    </row>
    <row r="3" spans="1:3">
      <c r="A3" s="3" t="s">
        <v>3115</v>
      </c>
    </row>
    <row r="4" spans="1:3">
      <c r="A4" s="4" t="s">
        <v>3427</v>
      </c>
      <c r="B4" s="6" t="n">
        <v>-70</v>
      </c>
      <c r="C4" s="6" t="n">
        <v>-76</v>
      </c>
    </row>
    <row r="5" spans="1:3">
      <c r="A5" s="4" t="s">
        <v>3428</v>
      </c>
      <c r="B5" s="5" t="n">
        <v>77</v>
      </c>
      <c r="C5" s="5" t="n">
        <v>83</v>
      </c>
    </row>
    <row r="6" spans="1:3">
      <c r="A6" s="4" t="s">
        <v>3429</v>
      </c>
    </row>
    <row r="7" spans="1:3">
      <c r="A7" s="3" t="s">
        <v>3115</v>
      </c>
    </row>
    <row r="8" spans="1:3">
      <c r="A8" s="4" t="s">
        <v>3427</v>
      </c>
      <c r="B8" s="5" t="n">
        <v>-351</v>
      </c>
      <c r="C8" s="5" t="n">
        <v>-402</v>
      </c>
    </row>
    <row r="9" spans="1:3">
      <c r="A9" s="4" t="s">
        <v>3428</v>
      </c>
      <c r="B9" s="5" t="n">
        <v>430</v>
      </c>
      <c r="C9" s="5" t="n">
        <v>498</v>
      </c>
    </row>
    <row r="10" spans="1:3">
      <c r="A10" s="4" t="s">
        <v>3430</v>
      </c>
    </row>
    <row r="11" spans="1:3">
      <c r="A11" s="3" t="s">
        <v>3115</v>
      </c>
    </row>
    <row r="12" spans="1:3">
      <c r="A12" s="4" t="s">
        <v>3427</v>
      </c>
      <c r="B12" s="5" t="n">
        <v>29</v>
      </c>
      <c r="C12" s="5" t="n">
        <v>38</v>
      </c>
    </row>
    <row r="13" spans="1:3">
      <c r="A13" s="4" t="s">
        <v>3428</v>
      </c>
      <c r="B13" s="5" t="n">
        <v>-26</v>
      </c>
      <c r="C13" s="5" t="n">
        <v>-33</v>
      </c>
    </row>
    <row r="14" spans="1:3">
      <c r="A14" s="4" t="s">
        <v>3431</v>
      </c>
    </row>
    <row r="15" spans="1:3">
      <c r="A15" s="3" t="s">
        <v>3115</v>
      </c>
    </row>
    <row r="16" spans="1:3">
      <c r="A16" s="4" t="s">
        <v>3427</v>
      </c>
      <c r="B16" s="5" t="n">
        <v>12</v>
      </c>
      <c r="C16" s="5" t="n">
        <v>15</v>
      </c>
    </row>
    <row r="17" spans="1:3">
      <c r="A17" s="4" t="s">
        <v>3428</v>
      </c>
      <c r="B17" s="6" t="n">
        <v>-11</v>
      </c>
      <c r="C17" s="6" t="n">
        <v>-13</v>
      </c>
    </row>
  </sheetData>
  <pageMargins bottom="1" footer="0.5" header="0.5" left="0.75" right="0.75" top="1"/>
</worksheet>
</file>

<file path=xl/worksheets/sheet3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2</v>
      </c>
      <c r="B1" s="2" t="s">
        <v>33</v>
      </c>
      <c r="C1" s="2" t="s">
        <v>34</v>
      </c>
    </row>
    <row r="2" spans="1:3">
      <c r="A2" s="3" t="s">
        <v>3115</v>
      </c>
    </row>
    <row r="3" spans="1:3">
      <c r="A3" s="4" t="s">
        <v>3357</v>
      </c>
      <c r="B3" s="4" t="s">
        <v>1937</v>
      </c>
      <c r="C3" s="4" t="s">
        <v>992</v>
      </c>
    </row>
    <row r="4" spans="1:3">
      <c r="A4" s="4" t="s">
        <v>3433</v>
      </c>
      <c r="B4" s="4" t="s">
        <v>982</v>
      </c>
      <c r="C4" s="4" t="s">
        <v>3362</v>
      </c>
    </row>
    <row r="5" spans="1:3">
      <c r="A5" s="4" t="s">
        <v>83</v>
      </c>
      <c r="B5" s="4" t="s">
        <v>2751</v>
      </c>
      <c r="C5" s="4" t="s">
        <v>3364</v>
      </c>
    </row>
    <row r="6" spans="1:3">
      <c r="A6" s="4" t="s">
        <v>3434</v>
      </c>
    </row>
    <row r="7" spans="1:3">
      <c r="A7" s="3" t="s">
        <v>3115</v>
      </c>
    </row>
    <row r="8" spans="1:3">
      <c r="A8" s="4" t="s">
        <v>3357</v>
      </c>
      <c r="B8" s="4" t="s">
        <v>2330</v>
      </c>
    </row>
    <row r="9" spans="1:3">
      <c r="A9" s="4" t="s">
        <v>3433</v>
      </c>
      <c r="B9" s="4" t="s">
        <v>3435</v>
      </c>
    </row>
    <row r="10" spans="1:3">
      <c r="A10" s="4" t="s">
        <v>83</v>
      </c>
      <c r="B10" s="4" t="s">
        <v>982</v>
      </c>
    </row>
    <row r="11" spans="1:3">
      <c r="A11" s="4" t="s">
        <v>3436</v>
      </c>
    </row>
    <row r="12" spans="1:3">
      <c r="A12" s="3" t="s">
        <v>3115</v>
      </c>
    </row>
    <row r="13" spans="1:3">
      <c r="A13" s="4" t="s">
        <v>3357</v>
      </c>
      <c r="B13" s="4" t="s">
        <v>3437</v>
      </c>
    </row>
    <row r="14" spans="1:3">
      <c r="A14" s="4" t="s">
        <v>3433</v>
      </c>
      <c r="B14" s="4" t="s">
        <v>2382</v>
      </c>
    </row>
    <row r="15" spans="1:3">
      <c r="A15" s="4" t="s">
        <v>83</v>
      </c>
      <c r="B15" s="4" t="s">
        <v>3437</v>
      </c>
    </row>
  </sheetData>
  <pageMargins bottom="1" footer="0.5" header="0.5" left="0.75" right="0.75" top="1"/>
</worksheet>
</file>

<file path=xl/worksheets/sheet3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8</v>
      </c>
      <c r="B1" s="2" t="s">
        <v>33</v>
      </c>
      <c r="C1" s="2" t="s">
        <v>34</v>
      </c>
    </row>
    <row r="2" spans="1:3">
      <c r="A2" s="4" t="s">
        <v>3426</v>
      </c>
    </row>
    <row r="3" spans="1:3">
      <c r="A3" s="3" t="s">
        <v>3115</v>
      </c>
    </row>
    <row r="4" spans="1:3">
      <c r="A4" s="4" t="s">
        <v>3427</v>
      </c>
      <c r="B4" s="6" t="n">
        <v>-81</v>
      </c>
      <c r="C4" s="6" t="n">
        <v>-69</v>
      </c>
    </row>
    <row r="5" spans="1:3">
      <c r="A5" s="4" t="s">
        <v>3428</v>
      </c>
      <c r="B5" s="5" t="n">
        <v>90</v>
      </c>
      <c r="C5" s="5" t="n">
        <v>77</v>
      </c>
    </row>
    <row r="6" spans="1:3">
      <c r="A6" s="4" t="s">
        <v>3429</v>
      </c>
    </row>
    <row r="7" spans="1:3">
      <c r="A7" s="3" t="s">
        <v>3115</v>
      </c>
    </row>
    <row r="8" spans="1:3">
      <c r="A8" s="4" t="s">
        <v>3427</v>
      </c>
      <c r="B8" s="5" t="n">
        <v>-534</v>
      </c>
      <c r="C8" s="5" t="n">
        <v>-447</v>
      </c>
    </row>
    <row r="9" spans="1:3">
      <c r="A9" s="4" t="s">
        <v>3428</v>
      </c>
      <c r="B9" s="5" t="n">
        <v>733</v>
      </c>
      <c r="C9" s="5" t="n">
        <v>605</v>
      </c>
    </row>
    <row r="10" spans="1:3">
      <c r="A10" s="4" t="s">
        <v>3430</v>
      </c>
    </row>
    <row r="11" spans="1:3">
      <c r="A11" s="3" t="s">
        <v>3115</v>
      </c>
    </row>
    <row r="12" spans="1:3">
      <c r="A12" s="4" t="s">
        <v>3427</v>
      </c>
      <c r="B12" s="5" t="n">
        <v>18</v>
      </c>
      <c r="C12" s="5" t="n">
        <v>4</v>
      </c>
    </row>
    <row r="13" spans="1:3">
      <c r="A13" s="4" t="s">
        <v>3428</v>
      </c>
      <c r="B13" s="5" t="n">
        <v>-18</v>
      </c>
      <c r="C13" s="5" t="n">
        <v>-4</v>
      </c>
    </row>
    <row r="14" spans="1:3">
      <c r="A14" s="4" t="s">
        <v>3439</v>
      </c>
    </row>
    <row r="15" spans="1:3">
      <c r="A15" s="3" t="s">
        <v>3115</v>
      </c>
    </row>
    <row r="16" spans="1:3">
      <c r="A16" s="4" t="s">
        <v>3427</v>
      </c>
      <c r="B16" s="5" t="n">
        <v>167</v>
      </c>
      <c r="C16" s="5" t="n">
        <v>140</v>
      </c>
    </row>
    <row r="17" spans="1:3">
      <c r="A17" s="4" t="s">
        <v>3428</v>
      </c>
      <c r="B17" s="6" t="n">
        <v>-152</v>
      </c>
      <c r="C17" s="6" t="n">
        <v>-128</v>
      </c>
    </row>
  </sheetData>
  <pageMargins bottom="1" footer="0.5" header="0.5" left="0.75" right="0.75" top="1"/>
</worksheet>
</file>

<file path=xl/worksheets/sheet3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0</v>
      </c>
      <c r="B1" s="2" t="s">
        <v>33</v>
      </c>
      <c r="C1" s="2" t="s">
        <v>34</v>
      </c>
    </row>
    <row r="2" spans="1:3">
      <c r="A2" s="4" t="s">
        <v>3426</v>
      </c>
    </row>
    <row r="3" spans="1:3">
      <c r="A3" s="3" t="s">
        <v>3115</v>
      </c>
    </row>
    <row r="4" spans="1:3">
      <c r="A4" s="4" t="s">
        <v>3427</v>
      </c>
      <c r="B4" s="6" t="n">
        <v>-34</v>
      </c>
      <c r="C4" s="6" t="n">
        <v>-44</v>
      </c>
    </row>
    <row r="5" spans="1:3">
      <c r="A5" s="4" t="s">
        <v>3428</v>
      </c>
      <c r="B5" s="5" t="n">
        <v>38</v>
      </c>
      <c r="C5" s="5" t="n">
        <v>50</v>
      </c>
    </row>
    <row r="6" spans="1:3">
      <c r="A6" s="4" t="s">
        <v>3429</v>
      </c>
    </row>
    <row r="7" spans="1:3">
      <c r="A7" s="3" t="s">
        <v>3115</v>
      </c>
    </row>
    <row r="8" spans="1:3">
      <c r="A8" s="4" t="s">
        <v>3427</v>
      </c>
      <c r="B8" s="5" t="n">
        <v>-235</v>
      </c>
      <c r="C8" s="5" t="n">
        <v>-299</v>
      </c>
    </row>
    <row r="9" spans="1:3">
      <c r="A9" s="4" t="s">
        <v>3428</v>
      </c>
      <c r="B9" s="5" t="n">
        <v>313</v>
      </c>
      <c r="C9" s="5" t="n">
        <v>412</v>
      </c>
    </row>
    <row r="10" spans="1:3">
      <c r="A10" s="4" t="s">
        <v>3441</v>
      </c>
    </row>
    <row r="11" spans="1:3">
      <c r="A11" s="3" t="s">
        <v>3115</v>
      </c>
    </row>
    <row r="12" spans="1:3">
      <c r="A12" s="4" t="s">
        <v>3427</v>
      </c>
      <c r="B12" s="5" t="n">
        <v>119</v>
      </c>
      <c r="C12" s="5" t="n">
        <v>169</v>
      </c>
    </row>
    <row r="13" spans="1:3">
      <c r="A13" s="4" t="s">
        <v>3428</v>
      </c>
      <c r="B13" s="6" t="n">
        <v>-192</v>
      </c>
      <c r="C13" s="6" t="n">
        <v>-248</v>
      </c>
    </row>
  </sheetData>
  <pageMargins bottom="1" footer="0.5" header="0.5" left="0.75" right="0.75" top="1"/>
</worksheet>
</file>

<file path=xl/worksheets/sheet3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2</v>
      </c>
      <c r="B1" s="2" t="s">
        <v>33</v>
      </c>
      <c r="C1" s="2" t="s">
        <v>34</v>
      </c>
    </row>
    <row r="2" spans="1:3">
      <c r="A2" s="3" t="s">
        <v>3115</v>
      </c>
    </row>
    <row r="3" spans="1:3">
      <c r="A3" s="4" t="s">
        <v>3357</v>
      </c>
      <c r="B3" s="4" t="s">
        <v>1937</v>
      </c>
      <c r="C3" s="4" t="s">
        <v>992</v>
      </c>
    </row>
    <row r="4" spans="1:3">
      <c r="A4" s="4" t="s">
        <v>3433</v>
      </c>
      <c r="B4" s="4" t="s">
        <v>982</v>
      </c>
      <c r="C4" s="4" t="s">
        <v>3362</v>
      </c>
    </row>
    <row r="5" spans="1:3">
      <c r="A5" s="4" t="s">
        <v>3443</v>
      </c>
    </row>
    <row r="6" spans="1:3">
      <c r="A6" s="3" t="s">
        <v>3115</v>
      </c>
    </row>
    <row r="7" spans="1:3">
      <c r="A7" s="4" t="s">
        <v>3357</v>
      </c>
      <c r="B7" s="4" t="s">
        <v>3444</v>
      </c>
    </row>
    <row r="8" spans="1:3">
      <c r="A8" s="4" t="s">
        <v>3433</v>
      </c>
      <c r="B8" s="4" t="s">
        <v>3445</v>
      </c>
    </row>
  </sheetData>
  <pageMargins bottom="1" footer="0.5" header="0.5" left="0.75" right="0.75" top="1"/>
</worksheet>
</file>

<file path=xl/worksheets/sheet3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446</v>
      </c>
      <c r="B1" s="2" t="s">
        <v>1</v>
      </c>
    </row>
    <row r="2" spans="1:3">
      <c r="B2" s="2" t="s">
        <v>33</v>
      </c>
      <c r="C2" s="2" t="s">
        <v>34</v>
      </c>
    </row>
    <row r="3" spans="1:3">
      <c r="A3" s="3" t="s">
        <v>3447</v>
      </c>
    </row>
    <row r="4" spans="1:3">
      <c r="A4" s="4" t="s">
        <v>2859</v>
      </c>
      <c r="B4" s="6" t="n">
        <v>13</v>
      </c>
      <c r="C4" s="6" t="n">
        <v>64</v>
      </c>
    </row>
    <row r="5" spans="1:3">
      <c r="A5" s="4" t="s">
        <v>3448</v>
      </c>
      <c r="C5" s="5" t="n">
        <v>1</v>
      </c>
    </row>
    <row r="6" spans="1:3">
      <c r="A6" s="4" t="s">
        <v>2504</v>
      </c>
      <c r="B6" s="5" t="n">
        <v>0</v>
      </c>
      <c r="C6" s="5" t="n">
        <v>0</v>
      </c>
    </row>
    <row r="7" spans="1:3">
      <c r="A7" s="4" t="s">
        <v>3449</v>
      </c>
      <c r="B7" s="5" t="n">
        <v>-1</v>
      </c>
      <c r="C7" s="5" t="n">
        <v>-5</v>
      </c>
    </row>
    <row r="8" spans="1:3">
      <c r="A8" s="4" t="s">
        <v>2498</v>
      </c>
      <c r="C8" s="5" t="n">
        <v>-2</v>
      </c>
    </row>
    <row r="9" spans="1:3">
      <c r="A9" s="4" t="s">
        <v>2626</v>
      </c>
      <c r="C9" s="5" t="n">
        <v>-45</v>
      </c>
    </row>
    <row r="10" spans="1:3">
      <c r="A10" s="4" t="s">
        <v>2406</v>
      </c>
      <c r="B10" s="6" t="n">
        <v>12</v>
      </c>
      <c r="C10" s="6" t="n">
        <v>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94</v>
      </c>
      <c r="B1" s="2" t="s">
        <v>1</v>
      </c>
    </row>
    <row r="2" spans="1:2">
      <c r="B2" s="2" t="s">
        <v>33</v>
      </c>
    </row>
    <row r="3" spans="1:2">
      <c r="A3" s="3" t="s">
        <v>274</v>
      </c>
    </row>
    <row r="4" spans="1:2">
      <c r="A4" s="4" t="s">
        <v>94</v>
      </c>
      <c r="B4" s="4" t="s">
        <v>275</v>
      </c>
    </row>
  </sheetData>
  <mergeCells count="1">
    <mergeCell ref="A1:A2"/>
  </mergeCells>
  <pageMargins bottom="1" footer="0.5" header="0.5" left="0.75" right="0.75" top="1"/>
</worksheet>
</file>

<file path=xl/worksheets/sheet33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450</v>
      </c>
      <c r="B1" s="2" t="s">
        <v>33</v>
      </c>
      <c r="C1" s="2" t="s">
        <v>34</v>
      </c>
      <c r="D1" s="2" t="s">
        <v>35</v>
      </c>
    </row>
    <row r="2" spans="1:4">
      <c r="A2" s="3" t="s">
        <v>3451</v>
      </c>
    </row>
    <row r="3" spans="1:4">
      <c r="A3" s="4" t="s">
        <v>98</v>
      </c>
      <c r="B3" s="6" t="n">
        <v>125</v>
      </c>
      <c r="C3" s="6" t="n">
        <v>79</v>
      </c>
    </row>
    <row r="4" spans="1:4">
      <c r="A4" s="4" t="s">
        <v>118</v>
      </c>
      <c r="B4" s="5" t="n">
        <v>538</v>
      </c>
      <c r="C4" s="5" t="n">
        <v>1029</v>
      </c>
    </row>
    <row r="5" spans="1:4">
      <c r="A5" s="4" t="s">
        <v>3452</v>
      </c>
      <c r="B5" s="5" t="n">
        <v>412</v>
      </c>
      <c r="C5" s="5" t="n">
        <v>950</v>
      </c>
      <c r="D5" s="6" t="n">
        <v>2113</v>
      </c>
    </row>
    <row r="6" spans="1:4">
      <c r="A6" s="4" t="s">
        <v>3453</v>
      </c>
    </row>
    <row r="7" spans="1:4">
      <c r="A7" s="3" t="s">
        <v>3451</v>
      </c>
    </row>
    <row r="8" spans="1:4">
      <c r="A8" s="4" t="s">
        <v>3454</v>
      </c>
      <c r="B8" s="5" t="n">
        <v>-7</v>
      </c>
      <c r="C8" s="5" t="n">
        <v>-20</v>
      </c>
    </row>
    <row r="9" spans="1:4">
      <c r="A9" s="4" t="s">
        <v>3455</v>
      </c>
      <c r="B9" s="5" t="n">
        <v>815</v>
      </c>
      <c r="C9" s="5" t="n">
        <v>1724</v>
      </c>
    </row>
    <row r="10" spans="1:4">
      <c r="A10" s="4" t="s">
        <v>3452</v>
      </c>
      <c r="B10" s="5" t="n">
        <v>822</v>
      </c>
      <c r="C10" s="5" t="n">
        <v>1744</v>
      </c>
      <c r="D10" s="5" t="n">
        <v>3165</v>
      </c>
    </row>
    <row r="11" spans="1:4">
      <c r="A11" s="4" t="s">
        <v>3456</v>
      </c>
    </row>
    <row r="12" spans="1:4">
      <c r="A12" s="3" t="s">
        <v>3451</v>
      </c>
    </row>
    <row r="13" spans="1:4">
      <c r="A13" s="4" t="s">
        <v>3454</v>
      </c>
      <c r="C13" s="5" t="n">
        <v>-19</v>
      </c>
    </row>
    <row r="14" spans="1:4">
      <c r="A14" s="4" t="s">
        <v>3455</v>
      </c>
      <c r="B14" s="5" t="n">
        <v>-1433</v>
      </c>
      <c r="C14" s="5" t="n">
        <v>-1806</v>
      </c>
    </row>
    <row r="15" spans="1:4">
      <c r="A15" s="4" t="s">
        <v>3452</v>
      </c>
      <c r="B15" s="5" t="n">
        <v>-1434</v>
      </c>
      <c r="C15" s="5" t="n">
        <v>-1787</v>
      </c>
      <c r="D15" s="5" t="n">
        <v>-2988</v>
      </c>
    </row>
    <row r="16" spans="1:4">
      <c r="A16" s="4" t="s">
        <v>3457</v>
      </c>
    </row>
    <row r="17" spans="1:4">
      <c r="A17" s="3" t="s">
        <v>3451</v>
      </c>
    </row>
    <row r="18" spans="1:4">
      <c r="A18" s="4" t="s">
        <v>3454</v>
      </c>
      <c r="B18" s="5" t="n">
        <v>-125</v>
      </c>
      <c r="C18" s="5" t="n">
        <v>-140</v>
      </c>
    </row>
    <row r="19" spans="1:4">
      <c r="A19" s="4" t="s">
        <v>3455</v>
      </c>
      <c r="B19" s="5" t="n">
        <v>1788</v>
      </c>
      <c r="C19" s="5" t="n">
        <v>1752</v>
      </c>
    </row>
    <row r="20" spans="1:4">
      <c r="A20" s="4" t="s">
        <v>3452</v>
      </c>
      <c r="B20" s="5" t="n">
        <v>1914</v>
      </c>
      <c r="C20" s="5" t="n">
        <v>1892</v>
      </c>
      <c r="D20" s="5" t="n">
        <v>3298</v>
      </c>
    </row>
    <row r="21" spans="1:4">
      <c r="A21" s="4" t="s">
        <v>3458</v>
      </c>
    </row>
    <row r="22" spans="1:4">
      <c r="A22" s="3" t="s">
        <v>3451</v>
      </c>
    </row>
    <row r="23" spans="1:4">
      <c r="A23" s="4" t="s">
        <v>3454</v>
      </c>
      <c r="B23" s="5" t="n">
        <v>12</v>
      </c>
      <c r="C23" s="5" t="n">
        <v>26</v>
      </c>
    </row>
    <row r="24" spans="1:4">
      <c r="A24" s="4" t="s">
        <v>3455</v>
      </c>
      <c r="B24" s="5" t="n">
        <v>-257</v>
      </c>
      <c r="C24" s="5" t="n">
        <v>-268</v>
      </c>
    </row>
    <row r="25" spans="1:4">
      <c r="A25" s="4" t="s">
        <v>3452</v>
      </c>
      <c r="B25" s="5" t="n">
        <v>-269</v>
      </c>
      <c r="C25" s="5" t="n">
        <v>-295</v>
      </c>
      <c r="D25" s="5" t="n">
        <v>-645</v>
      </c>
    </row>
    <row r="26" spans="1:4">
      <c r="A26" s="4" t="s">
        <v>3459</v>
      </c>
    </row>
    <row r="27" spans="1:4">
      <c r="A27" s="3" t="s">
        <v>3451</v>
      </c>
    </row>
    <row r="28" spans="1:4">
      <c r="A28" s="4" t="s">
        <v>3454</v>
      </c>
      <c r="B28" s="5" t="n">
        <v>167</v>
      </c>
      <c r="C28" s="5" t="n">
        <v>176</v>
      </c>
    </row>
    <row r="29" spans="1:4">
      <c r="A29" s="4" t="s">
        <v>3455</v>
      </c>
      <c r="B29" s="5" t="n">
        <v>-147</v>
      </c>
      <c r="C29" s="5" t="n">
        <v>-120</v>
      </c>
    </row>
    <row r="30" spans="1:4">
      <c r="A30" s="4" t="s">
        <v>3452</v>
      </c>
      <c r="B30" s="5" t="n">
        <v>-314</v>
      </c>
      <c r="C30" s="5" t="n">
        <v>-296</v>
      </c>
      <c r="D30" s="5" t="n">
        <v>-407</v>
      </c>
    </row>
    <row r="31" spans="1:4">
      <c r="A31" s="4" t="s">
        <v>2125</v>
      </c>
    </row>
    <row r="32" spans="1:4">
      <c r="A32" s="3" t="s">
        <v>3451</v>
      </c>
    </row>
    <row r="33" spans="1:4">
      <c r="A33" s="4" t="s">
        <v>3454</v>
      </c>
      <c r="B33" s="5" t="n">
        <v>79</v>
      </c>
      <c r="C33" s="5" t="n">
        <v>57</v>
      </c>
    </row>
    <row r="34" spans="1:4">
      <c r="A34" s="4" t="s">
        <v>3455</v>
      </c>
      <c r="B34" s="5" t="n">
        <v>-748</v>
      </c>
      <c r="C34" s="5" t="n">
        <v>-807</v>
      </c>
    </row>
    <row r="35" spans="1:4">
      <c r="A35" s="4" t="s">
        <v>3452</v>
      </c>
      <c r="B35" s="5" t="n">
        <v>-827</v>
      </c>
      <c r="C35" s="5" t="n">
        <v>-863</v>
      </c>
      <c r="D35" s="5" t="n">
        <v>-850</v>
      </c>
    </row>
    <row r="36" spans="1:4">
      <c r="A36" s="4" t="s">
        <v>2032</v>
      </c>
    </row>
    <row r="37" spans="1:4">
      <c r="A37" s="3" t="s">
        <v>3451</v>
      </c>
    </row>
    <row r="38" spans="1:4">
      <c r="A38" s="4" t="s">
        <v>3455</v>
      </c>
      <c r="B38" s="5" t="n">
        <v>520</v>
      </c>
      <c r="C38" s="5" t="n">
        <v>554</v>
      </c>
    </row>
    <row r="39" spans="1:4">
      <c r="A39" s="4" t="s">
        <v>3452</v>
      </c>
      <c r="B39" s="6" t="n">
        <v>519</v>
      </c>
      <c r="C39" s="6" t="n">
        <v>554</v>
      </c>
      <c r="D39" s="6" t="n">
        <v>541</v>
      </c>
    </row>
  </sheetData>
  <pageMargins bottom="1" footer="0.5" header="0.5" left="0.75" right="0.75" top="1"/>
</worksheet>
</file>

<file path=xl/worksheets/sheet33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0</v>
      </c>
      <c r="B1" s="2" t="s">
        <v>1</v>
      </c>
    </row>
    <row r="2" spans="1:4">
      <c r="B2" s="2" t="s">
        <v>33</v>
      </c>
      <c r="C2" s="2" t="s">
        <v>34</v>
      </c>
      <c r="D2" s="2" t="s">
        <v>35</v>
      </c>
    </row>
    <row r="3" spans="1:4">
      <c r="A3" s="3" t="s">
        <v>3451</v>
      </c>
    </row>
    <row r="4" spans="1:4">
      <c r="A4" s="4" t="s">
        <v>2218</v>
      </c>
      <c r="B4" s="6" t="n">
        <v>950</v>
      </c>
      <c r="C4" s="6" t="n">
        <v>2113</v>
      </c>
    </row>
    <row r="5" spans="1:4">
      <c r="A5" s="4" t="s">
        <v>3461</v>
      </c>
      <c r="B5" s="5" t="n">
        <v>9</v>
      </c>
      <c r="C5" s="5" t="n">
        <v>-6</v>
      </c>
    </row>
    <row r="6" spans="1:4">
      <c r="A6" s="4" t="s">
        <v>3462</v>
      </c>
      <c r="B6" s="5" t="n">
        <v>22</v>
      </c>
      <c r="C6" s="5" t="n">
        <v>-201</v>
      </c>
      <c r="D6" s="6" t="n">
        <v>185</v>
      </c>
    </row>
    <row r="7" spans="1:4">
      <c r="A7" s="4" t="s">
        <v>3463</v>
      </c>
      <c r="B7" s="5" t="n">
        <v>-493</v>
      </c>
      <c r="C7" s="5" t="n">
        <v>-715</v>
      </c>
    </row>
    <row r="8" spans="1:4">
      <c r="A8" s="4" t="s">
        <v>2498</v>
      </c>
      <c r="B8" s="5" t="n">
        <v>25</v>
      </c>
      <c r="C8" s="5" t="n">
        <v>-172</v>
      </c>
    </row>
    <row r="9" spans="1:4">
      <c r="A9" s="4" t="s">
        <v>2452</v>
      </c>
      <c r="C9" s="5" t="n">
        <v>2</v>
      </c>
    </row>
    <row r="10" spans="1:4">
      <c r="A10" s="4" t="s">
        <v>2626</v>
      </c>
      <c r="C10" s="5" t="n">
        <v>8</v>
      </c>
    </row>
    <row r="11" spans="1:4">
      <c r="A11" s="4" t="s">
        <v>3464</v>
      </c>
      <c r="C11" s="5" t="n">
        <v>-73</v>
      </c>
    </row>
    <row r="12" spans="1:4">
      <c r="A12" s="4" t="s">
        <v>83</v>
      </c>
      <c r="B12" s="5" t="n">
        <v>-101</v>
      </c>
      <c r="C12" s="5" t="n">
        <v>-7</v>
      </c>
    </row>
    <row r="13" spans="1:4">
      <c r="A13" s="4" t="s">
        <v>2223</v>
      </c>
      <c r="B13" s="5" t="n">
        <v>412</v>
      </c>
      <c r="C13" s="5" t="n">
        <v>950</v>
      </c>
      <c r="D13" s="5" t="n">
        <v>2113</v>
      </c>
    </row>
    <row r="14" spans="1:4">
      <c r="A14" s="4" t="s">
        <v>2032</v>
      </c>
    </row>
    <row r="15" spans="1:4">
      <c r="A15" s="3" t="s">
        <v>3451</v>
      </c>
    </row>
    <row r="16" spans="1:4">
      <c r="A16" s="4" t="s">
        <v>2218</v>
      </c>
      <c r="B16" s="5" t="n">
        <v>554</v>
      </c>
      <c r="C16" s="5" t="n">
        <v>541</v>
      </c>
    </row>
    <row r="17" spans="1:4">
      <c r="A17" s="4" t="s">
        <v>3462</v>
      </c>
      <c r="B17" s="5" t="n">
        <v>-31</v>
      </c>
      <c r="C17" s="5" t="n">
        <v>37</v>
      </c>
    </row>
    <row r="18" spans="1:4">
      <c r="A18" s="4" t="s">
        <v>3463</v>
      </c>
      <c r="B18" s="5" t="n">
        <v>-7</v>
      </c>
      <c r="C18" s="5" t="n">
        <v>-9</v>
      </c>
    </row>
    <row r="19" spans="1:4">
      <c r="A19" s="4" t="s">
        <v>2498</v>
      </c>
      <c r="B19" s="5" t="n">
        <v>4</v>
      </c>
      <c r="C19" s="5" t="n">
        <v>-16</v>
      </c>
    </row>
    <row r="20" spans="1:4">
      <c r="A20" s="4" t="s">
        <v>2223</v>
      </c>
      <c r="B20" s="5" t="n">
        <v>519</v>
      </c>
      <c r="C20" s="5" t="n">
        <v>554</v>
      </c>
      <c r="D20" s="5" t="n">
        <v>541</v>
      </c>
    </row>
    <row r="21" spans="1:4">
      <c r="A21" s="4" t="s">
        <v>3453</v>
      </c>
    </row>
    <row r="22" spans="1:4">
      <c r="A22" s="3" t="s">
        <v>3451</v>
      </c>
    </row>
    <row r="23" spans="1:4">
      <c r="A23" s="4" t="s">
        <v>2218</v>
      </c>
      <c r="B23" s="5" t="n">
        <v>1744</v>
      </c>
      <c r="C23" s="5" t="n">
        <v>3165</v>
      </c>
    </row>
    <row r="24" spans="1:4">
      <c r="A24" s="4" t="s">
        <v>3462</v>
      </c>
      <c r="B24" s="5" t="n">
        <v>-451</v>
      </c>
      <c r="C24" s="5" t="n">
        <v>32</v>
      </c>
    </row>
    <row r="25" spans="1:4">
      <c r="A25" s="4" t="s">
        <v>3463</v>
      </c>
      <c r="B25" s="5" t="n">
        <v>-513</v>
      </c>
      <c r="C25" s="5" t="n">
        <v>-874</v>
      </c>
    </row>
    <row r="26" spans="1:4">
      <c r="A26" s="4" t="s">
        <v>2498</v>
      </c>
      <c r="B26" s="5" t="n">
        <v>46</v>
      </c>
      <c r="C26" s="5" t="n">
        <v>-270</v>
      </c>
    </row>
    <row r="27" spans="1:4">
      <c r="A27" s="4" t="s">
        <v>2456</v>
      </c>
      <c r="B27" s="5" t="n">
        <v>-3</v>
      </c>
      <c r="C27" s="5" t="n">
        <v>-300</v>
      </c>
    </row>
    <row r="28" spans="1:4">
      <c r="A28" s="4" t="s">
        <v>83</v>
      </c>
      <c r="C28" s="5" t="n">
        <v>-9</v>
      </c>
    </row>
    <row r="29" spans="1:4">
      <c r="A29" s="4" t="s">
        <v>2223</v>
      </c>
      <c r="B29" s="5" t="n">
        <v>822</v>
      </c>
      <c r="C29" s="5" t="n">
        <v>1744</v>
      </c>
      <c r="D29" s="5" t="n">
        <v>3165</v>
      </c>
    </row>
    <row r="30" spans="1:4">
      <c r="A30" s="4" t="s">
        <v>3456</v>
      </c>
    </row>
    <row r="31" spans="1:4">
      <c r="A31" s="3" t="s">
        <v>3451</v>
      </c>
    </row>
    <row r="32" spans="1:4">
      <c r="A32" s="4" t="s">
        <v>2218</v>
      </c>
      <c r="B32" s="5" t="n">
        <v>-1787</v>
      </c>
      <c r="C32" s="5" t="n">
        <v>-2988</v>
      </c>
    </row>
    <row r="33" spans="1:4">
      <c r="A33" s="4" t="s">
        <v>3462</v>
      </c>
      <c r="B33" s="5" t="n">
        <v>401</v>
      </c>
      <c r="C33" s="5" t="n">
        <v>609</v>
      </c>
    </row>
    <row r="34" spans="1:4">
      <c r="A34" s="4" t="s">
        <v>3463</v>
      </c>
      <c r="B34" s="5" t="n">
        <v>2</v>
      </c>
    </row>
    <row r="35" spans="1:4">
      <c r="A35" s="4" t="s">
        <v>2498</v>
      </c>
      <c r="B35" s="5" t="n">
        <v>-51</v>
      </c>
      <c r="C35" s="5" t="n">
        <v>241</v>
      </c>
    </row>
    <row r="36" spans="1:4">
      <c r="A36" s="4" t="s">
        <v>2456</v>
      </c>
      <c r="C36" s="5" t="n">
        <v>351</v>
      </c>
    </row>
    <row r="37" spans="1:4">
      <c r="A37" s="4" t="s">
        <v>2223</v>
      </c>
      <c r="B37" s="5" t="n">
        <v>-1434</v>
      </c>
      <c r="C37" s="5" t="n">
        <v>-1787</v>
      </c>
      <c r="D37" s="5" t="n">
        <v>-2988</v>
      </c>
    </row>
    <row r="38" spans="1:4">
      <c r="A38" s="4" t="s">
        <v>3457</v>
      </c>
    </row>
    <row r="39" spans="1:4">
      <c r="A39" s="3" t="s">
        <v>3451</v>
      </c>
    </row>
    <row r="40" spans="1:4">
      <c r="A40" s="4" t="s">
        <v>2218</v>
      </c>
      <c r="B40" s="5" t="n">
        <v>1892</v>
      </c>
      <c r="C40" s="5" t="n">
        <v>3298</v>
      </c>
    </row>
    <row r="41" spans="1:4">
      <c r="A41" s="4" t="s">
        <v>3461</v>
      </c>
      <c r="B41" s="5" t="n">
        <v>9</v>
      </c>
      <c r="C41" s="5" t="n">
        <v>9</v>
      </c>
    </row>
    <row r="42" spans="1:4">
      <c r="A42" s="4" t="s">
        <v>3462</v>
      </c>
      <c r="B42" s="5" t="n">
        <v>-63</v>
      </c>
      <c r="C42" s="5" t="n">
        <v>-1016</v>
      </c>
    </row>
    <row r="43" spans="1:4">
      <c r="A43" s="4" t="s">
        <v>2498</v>
      </c>
      <c r="B43" s="5" t="n">
        <v>82</v>
      </c>
      <c r="C43" s="5" t="n">
        <v>-322</v>
      </c>
    </row>
    <row r="44" spans="1:4">
      <c r="A44" s="4" t="s">
        <v>2452</v>
      </c>
      <c r="C44" s="5" t="n">
        <v>2</v>
      </c>
    </row>
    <row r="45" spans="1:4">
      <c r="A45" s="4" t="s">
        <v>2456</v>
      </c>
      <c r="B45" s="5" t="n">
        <v>-6</v>
      </c>
      <c r="C45" s="5" t="n">
        <v>-79</v>
      </c>
    </row>
    <row r="46" spans="1:4">
      <c r="A46" s="4" t="s">
        <v>2223</v>
      </c>
      <c r="B46" s="5" t="n">
        <v>1914</v>
      </c>
      <c r="C46" s="5" t="n">
        <v>1892</v>
      </c>
      <c r="D46" s="5" t="n">
        <v>3298</v>
      </c>
    </row>
    <row r="47" spans="1:4">
      <c r="A47" s="4" t="s">
        <v>3458</v>
      </c>
    </row>
    <row r="48" spans="1:4">
      <c r="A48" s="3" t="s">
        <v>3451</v>
      </c>
    </row>
    <row r="49" spans="1:4">
      <c r="A49" s="4" t="s">
        <v>2218</v>
      </c>
      <c r="B49" s="5" t="n">
        <v>-295</v>
      </c>
      <c r="C49" s="5" t="n">
        <v>-645</v>
      </c>
    </row>
    <row r="50" spans="1:4">
      <c r="A50" s="4" t="s">
        <v>3462</v>
      </c>
      <c r="B50" s="5" t="n">
        <v>23</v>
      </c>
      <c r="C50" s="5" t="n">
        <v>120</v>
      </c>
    </row>
    <row r="51" spans="1:4">
      <c r="A51" s="4" t="s">
        <v>3463</v>
      </c>
      <c r="B51" s="5" t="n">
        <v>17</v>
      </c>
      <c r="C51" s="5" t="n">
        <v>174</v>
      </c>
    </row>
    <row r="52" spans="1:4">
      <c r="A52" s="4" t="s">
        <v>2498</v>
      </c>
      <c r="B52" s="5" t="n">
        <v>-14</v>
      </c>
      <c r="C52" s="5" t="n">
        <v>57</v>
      </c>
    </row>
    <row r="53" spans="1:4">
      <c r="A53" s="4" t="s">
        <v>2223</v>
      </c>
      <c r="B53" s="5" t="n">
        <v>-269</v>
      </c>
      <c r="C53" s="5" t="n">
        <v>-295</v>
      </c>
      <c r="D53" s="5" t="n">
        <v>-645</v>
      </c>
    </row>
    <row r="54" spans="1:4">
      <c r="A54" s="4" t="s">
        <v>3459</v>
      </c>
    </row>
    <row r="55" spans="1:4">
      <c r="A55" s="3" t="s">
        <v>3451</v>
      </c>
    </row>
    <row r="56" spans="1:4">
      <c r="A56" s="4" t="s">
        <v>2218</v>
      </c>
      <c r="B56" s="5" t="n">
        <v>-296</v>
      </c>
      <c r="C56" s="5" t="n">
        <v>-407</v>
      </c>
    </row>
    <row r="57" spans="1:4">
      <c r="A57" s="4" t="s">
        <v>3461</v>
      </c>
      <c r="C57" s="5" t="n">
        <v>-1</v>
      </c>
    </row>
    <row r="58" spans="1:4">
      <c r="A58" s="4" t="s">
        <v>3462</v>
      </c>
      <c r="B58" s="5" t="n">
        <v>-1</v>
      </c>
      <c r="C58" s="5" t="n">
        <v>78</v>
      </c>
    </row>
    <row r="59" spans="1:4">
      <c r="A59" s="4" t="s">
        <v>3463</v>
      </c>
      <c r="B59" s="5" t="n">
        <v>-2</v>
      </c>
    </row>
    <row r="60" spans="1:4">
      <c r="A60" s="4" t="s">
        <v>2498</v>
      </c>
      <c r="B60" s="5" t="n">
        <v>-4</v>
      </c>
      <c r="C60" s="5" t="n">
        <v>27</v>
      </c>
    </row>
    <row r="61" spans="1:4">
      <c r="A61" s="4" t="s">
        <v>2626</v>
      </c>
      <c r="C61" s="5" t="n">
        <v>8</v>
      </c>
    </row>
    <row r="62" spans="1:4">
      <c r="A62" s="4" t="s">
        <v>83</v>
      </c>
      <c r="B62" s="5" t="n">
        <v>-11</v>
      </c>
    </row>
    <row r="63" spans="1:4">
      <c r="A63" s="4" t="s">
        <v>2223</v>
      </c>
      <c r="B63" s="5" t="n">
        <v>-314</v>
      </c>
      <c r="C63" s="5" t="n">
        <v>-296</v>
      </c>
      <c r="D63" s="5" t="n">
        <v>-407</v>
      </c>
    </row>
    <row r="64" spans="1:4">
      <c r="A64" s="4" t="s">
        <v>2125</v>
      </c>
    </row>
    <row r="65" spans="1:4">
      <c r="A65" s="3" t="s">
        <v>3451</v>
      </c>
    </row>
    <row r="66" spans="1:4">
      <c r="A66" s="4" t="s">
        <v>2218</v>
      </c>
      <c r="B66" s="5" t="n">
        <v>-863</v>
      </c>
      <c r="C66" s="5" t="n">
        <v>-850</v>
      </c>
    </row>
    <row r="67" spans="1:4">
      <c r="A67" s="4" t="s">
        <v>3461</v>
      </c>
      <c r="C67" s="5" t="n">
        <v>-14</v>
      </c>
    </row>
    <row r="68" spans="1:4">
      <c r="A68" s="4" t="s">
        <v>3462</v>
      </c>
      <c r="B68" s="5" t="n">
        <v>143</v>
      </c>
      <c r="C68" s="5" t="n">
        <v>-62</v>
      </c>
    </row>
    <row r="69" spans="1:4">
      <c r="A69" s="4" t="s">
        <v>3463</v>
      </c>
      <c r="B69" s="5" t="n">
        <v>12</v>
      </c>
      <c r="C69" s="5" t="n">
        <v>-5</v>
      </c>
    </row>
    <row r="70" spans="1:4">
      <c r="A70" s="4" t="s">
        <v>2498</v>
      </c>
      <c r="B70" s="5" t="n">
        <v>-38</v>
      </c>
      <c r="C70" s="5" t="n">
        <v>111</v>
      </c>
    </row>
    <row r="71" spans="1:4">
      <c r="A71" s="4" t="s">
        <v>3464</v>
      </c>
      <c r="C71" s="5" t="n">
        <v>-73</v>
      </c>
    </row>
    <row r="72" spans="1:4">
      <c r="A72" s="4" t="s">
        <v>2456</v>
      </c>
      <c r="B72" s="5" t="n">
        <v>9</v>
      </c>
      <c r="C72" s="5" t="n">
        <v>27</v>
      </c>
    </row>
    <row r="73" spans="1:4">
      <c r="A73" s="4" t="s">
        <v>83</v>
      </c>
      <c r="B73" s="5" t="n">
        <v>-90</v>
      </c>
      <c r="C73" s="5" t="n">
        <v>2</v>
      </c>
    </row>
    <row r="74" spans="1:4">
      <c r="A74" s="4" t="s">
        <v>2223</v>
      </c>
      <c r="B74" s="6" t="n">
        <v>-827</v>
      </c>
      <c r="C74" s="6" t="n">
        <v>-863</v>
      </c>
      <c r="D74" s="6" t="n">
        <v>-850</v>
      </c>
    </row>
  </sheetData>
  <mergeCells count="2">
    <mergeCell ref="A1:A2"/>
    <mergeCell ref="B1:D1"/>
  </mergeCells>
  <pageMargins bottom="1" footer="0.5" header="0.5" left="0.75" right="0.75" top="1"/>
</worksheet>
</file>

<file path=xl/worksheets/sheet3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5</v>
      </c>
      <c r="B1" s="2" t="s">
        <v>2316</v>
      </c>
      <c r="C1" s="2" t="s">
        <v>33</v>
      </c>
      <c r="D1" s="2" t="s">
        <v>34</v>
      </c>
    </row>
    <row r="2" spans="1:4">
      <c r="A2" s="3" t="s">
        <v>3451</v>
      </c>
    </row>
    <row r="3" spans="1:4">
      <c r="A3" s="4" t="s">
        <v>3466</v>
      </c>
      <c r="C3" s="6" t="n">
        <v>90</v>
      </c>
    </row>
    <row r="4" spans="1:4">
      <c r="A4" s="4" t="s">
        <v>3467</v>
      </c>
      <c r="C4" s="4" t="s">
        <v>2326</v>
      </c>
    </row>
    <row r="5" spans="1:4">
      <c r="A5" s="4" t="s">
        <v>3468</v>
      </c>
      <c r="C5" s="6" t="n">
        <v>1034</v>
      </c>
    </row>
    <row r="6" spans="1:4">
      <c r="A6" s="4" t="s">
        <v>3469</v>
      </c>
      <c r="C6" s="5" t="n">
        <v>554</v>
      </c>
    </row>
    <row r="7" spans="1:4">
      <c r="A7" s="4" t="s">
        <v>3470</v>
      </c>
      <c r="C7" s="5" t="n">
        <v>479</v>
      </c>
    </row>
    <row r="8" spans="1:4">
      <c r="A8" s="4" t="s">
        <v>3471</v>
      </c>
      <c r="D8" s="6" t="n">
        <v>-1197</v>
      </c>
    </row>
    <row r="9" spans="1:4">
      <c r="A9" s="4" t="s">
        <v>3472</v>
      </c>
      <c r="C9" s="5" t="n">
        <v>125</v>
      </c>
      <c r="D9" s="5" t="n">
        <v>79</v>
      </c>
    </row>
    <row r="10" spans="1:4">
      <c r="A10" s="4" t="s">
        <v>3473</v>
      </c>
      <c r="C10" s="5" t="n">
        <v>40</v>
      </c>
      <c r="D10" s="5" t="n">
        <v>43</v>
      </c>
    </row>
    <row r="11" spans="1:4">
      <c r="A11" s="4" t="s">
        <v>3474</v>
      </c>
      <c r="C11" s="5" t="n">
        <v>8</v>
      </c>
      <c r="D11" s="5" t="n">
        <v>8</v>
      </c>
    </row>
    <row r="12" spans="1:4">
      <c r="A12" s="4" t="s">
        <v>3475</v>
      </c>
    </row>
    <row r="13" spans="1:4">
      <c r="A13" s="3" t="s">
        <v>3451</v>
      </c>
    </row>
    <row r="14" spans="1:4">
      <c r="A14" s="4" t="s">
        <v>3467</v>
      </c>
      <c r="B14" s="4" t="s">
        <v>2325</v>
      </c>
    </row>
    <row r="15" spans="1:4">
      <c r="A15" s="4" t="s">
        <v>3476</v>
      </c>
    </row>
    <row r="16" spans="1:4">
      <c r="A16" s="3" t="s">
        <v>3451</v>
      </c>
    </row>
    <row r="17" spans="1:4">
      <c r="A17" s="4" t="s">
        <v>3472</v>
      </c>
      <c r="C17" s="5" t="n">
        <v>26</v>
      </c>
      <c r="D17" s="5" t="n">
        <v>85</v>
      </c>
    </row>
    <row r="18" spans="1:4">
      <c r="A18" s="4" t="s">
        <v>3477</v>
      </c>
      <c r="C18" s="5" t="n">
        <v>6</v>
      </c>
      <c r="D18" s="5" t="n">
        <v>15</v>
      </c>
    </row>
    <row r="19" spans="1:4">
      <c r="A19" s="4" t="s">
        <v>3478</v>
      </c>
    </row>
    <row r="20" spans="1:4">
      <c r="A20" s="3" t="s">
        <v>3451</v>
      </c>
    </row>
    <row r="21" spans="1:4">
      <c r="A21" s="4" t="s">
        <v>3472</v>
      </c>
      <c r="C21" s="5" t="n">
        <v>29</v>
      </c>
      <c r="D21" s="5" t="n">
        <v>46</v>
      </c>
    </row>
    <row r="22" spans="1:4">
      <c r="A22" s="4" t="s">
        <v>3479</v>
      </c>
      <c r="C22" s="5" t="n">
        <v>162</v>
      </c>
      <c r="D22" s="5" t="n">
        <v>261</v>
      </c>
    </row>
    <row r="23" spans="1:4">
      <c r="A23" s="4" t="s">
        <v>3480</v>
      </c>
    </row>
    <row r="24" spans="1:4">
      <c r="A24" s="3" t="s">
        <v>3451</v>
      </c>
    </row>
    <row r="25" spans="1:4">
      <c r="A25" s="4" t="s">
        <v>3473</v>
      </c>
      <c r="C25" s="5" t="n">
        <v>1770</v>
      </c>
      <c r="D25" s="5" t="n">
        <v>1771</v>
      </c>
    </row>
    <row r="26" spans="1:4">
      <c r="A26" s="4" t="s">
        <v>3474</v>
      </c>
      <c r="C26" s="6" t="n">
        <v>361</v>
      </c>
      <c r="D26" s="6" t="n">
        <v>441</v>
      </c>
    </row>
  </sheetData>
  <pageMargins bottom="1" footer="0.5" header="0.5" left="0.75" right="0.75" top="1"/>
</worksheet>
</file>

<file path=xl/worksheets/sheet3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1</v>
      </c>
      <c r="B1" s="2" t="s">
        <v>33</v>
      </c>
      <c r="C1" s="2" t="s">
        <v>34</v>
      </c>
    </row>
    <row r="2" spans="1:3">
      <c r="A2" s="3" t="s">
        <v>3451</v>
      </c>
    </row>
    <row r="3" spans="1:3">
      <c r="A3" s="4" t="s">
        <v>3479</v>
      </c>
      <c r="B3" s="6" t="n">
        <v>490</v>
      </c>
      <c r="C3" s="6" t="n">
        <v>725</v>
      </c>
    </row>
    <row r="4" spans="1:3">
      <c r="A4" s="4" t="s">
        <v>3482</v>
      </c>
      <c r="B4" s="5" t="n">
        <v>142</v>
      </c>
      <c r="C4" s="5" t="n">
        <v>177</v>
      </c>
    </row>
    <row r="5" spans="1:3">
      <c r="A5" s="4" t="s">
        <v>3483</v>
      </c>
    </row>
    <row r="6" spans="1:3">
      <c r="A6" s="3" t="s">
        <v>3451</v>
      </c>
    </row>
    <row r="7" spans="1:3">
      <c r="A7" s="4" t="s">
        <v>3479</v>
      </c>
      <c r="B7" s="5" t="n">
        <v>65</v>
      </c>
      <c r="C7" s="5" t="n">
        <v>89</v>
      </c>
    </row>
    <row r="8" spans="1:3">
      <c r="A8" s="4" t="s">
        <v>3482</v>
      </c>
      <c r="B8" s="5" t="n">
        <v>15</v>
      </c>
      <c r="C8" s="5" t="n">
        <v>22</v>
      </c>
    </row>
    <row r="9" spans="1:3">
      <c r="A9" s="4" t="s">
        <v>1630</v>
      </c>
    </row>
    <row r="10" spans="1:3">
      <c r="A10" s="3" t="s">
        <v>3451</v>
      </c>
    </row>
    <row r="11" spans="1:3">
      <c r="A11" s="4" t="s">
        <v>3479</v>
      </c>
      <c r="B11" s="5" t="n">
        <v>21</v>
      </c>
      <c r="C11" s="5" t="n">
        <v>137</v>
      </c>
    </row>
    <row r="12" spans="1:3">
      <c r="A12" s="4" t="s">
        <v>3482</v>
      </c>
      <c r="B12" s="5" t="n">
        <v>5</v>
      </c>
      <c r="C12" s="5" t="n">
        <v>18</v>
      </c>
    </row>
    <row r="13" spans="1:3">
      <c r="A13" s="4" t="s">
        <v>3484</v>
      </c>
    </row>
    <row r="14" spans="1:3">
      <c r="A14" s="3" t="s">
        <v>3451</v>
      </c>
    </row>
    <row r="15" spans="1:3">
      <c r="A15" s="4" t="s">
        <v>3479</v>
      </c>
      <c r="B15" s="5" t="n">
        <v>20</v>
      </c>
    </row>
    <row r="16" spans="1:3">
      <c r="A16" s="4" t="s">
        <v>3482</v>
      </c>
      <c r="B16" s="5" t="n">
        <v>36</v>
      </c>
      <c r="C16" s="5" t="n">
        <v>25</v>
      </c>
    </row>
    <row r="17" spans="1:3">
      <c r="A17" s="4" t="s">
        <v>3485</v>
      </c>
    </row>
    <row r="18" spans="1:3">
      <c r="A18" s="3" t="s">
        <v>3451</v>
      </c>
    </row>
    <row r="19" spans="1:3">
      <c r="A19" s="4" t="s">
        <v>3479</v>
      </c>
      <c r="B19" s="5" t="n">
        <v>385</v>
      </c>
      <c r="C19" s="5" t="n">
        <v>499</v>
      </c>
    </row>
    <row r="20" spans="1:3">
      <c r="A20" s="4" t="s">
        <v>3482</v>
      </c>
      <c r="B20" s="6" t="n">
        <v>86</v>
      </c>
      <c r="C20" s="6" t="n">
        <v>111</v>
      </c>
    </row>
  </sheetData>
  <pageMargins bottom="1" footer="0.5" header="0.5" left="0.75" right="0.75" top="1"/>
</worksheet>
</file>

<file path=xl/worksheets/sheet3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6</v>
      </c>
      <c r="B1" s="2" t="s">
        <v>33</v>
      </c>
      <c r="C1" s="2" t="s">
        <v>34</v>
      </c>
      <c r="D1" s="2" t="s">
        <v>35</v>
      </c>
    </row>
    <row r="2" spans="1:4">
      <c r="A2" s="3" t="s">
        <v>3487</v>
      </c>
    </row>
    <row r="3" spans="1:4">
      <c r="A3" s="4" t="s">
        <v>3488</v>
      </c>
      <c r="B3" s="6" t="n">
        <v>1172</v>
      </c>
      <c r="C3" s="6" t="n">
        <v>1184</v>
      </c>
    </row>
    <row r="4" spans="1:4">
      <c r="A4" s="4" t="s">
        <v>3489</v>
      </c>
      <c r="B4" s="5" t="n">
        <v>373</v>
      </c>
      <c r="C4" s="5" t="n">
        <v>385</v>
      </c>
    </row>
    <row r="5" spans="1:4">
      <c r="A5" s="4" t="s">
        <v>3490</v>
      </c>
      <c r="B5" s="5" t="n">
        <v>1327</v>
      </c>
      <c r="C5" s="5" t="n">
        <v>3010</v>
      </c>
    </row>
    <row r="6" spans="1:4">
      <c r="A6" s="4" t="s">
        <v>3491</v>
      </c>
      <c r="B6" s="5" t="n">
        <v>108</v>
      </c>
      <c r="C6" s="5" t="n">
        <v>125</v>
      </c>
    </row>
    <row r="7" spans="1:4">
      <c r="A7" s="4" t="s">
        <v>3492</v>
      </c>
      <c r="B7" s="5" t="n">
        <v>2</v>
      </c>
    </row>
    <row r="8" spans="1:4">
      <c r="A8" s="4" t="s">
        <v>3493</v>
      </c>
      <c r="B8" s="5" t="n">
        <v>1195</v>
      </c>
      <c r="C8" s="5" t="n">
        <v>1228</v>
      </c>
    </row>
    <row r="9" spans="1:4">
      <c r="A9" s="4" t="s">
        <v>3494</v>
      </c>
      <c r="B9" s="5" t="n">
        <v>3396</v>
      </c>
      <c r="C9" s="5" t="n">
        <v>2335</v>
      </c>
    </row>
    <row r="10" spans="1:4">
      <c r="A10" s="4" t="s">
        <v>2410</v>
      </c>
      <c r="B10" s="5" t="n">
        <v>2480</v>
      </c>
      <c r="C10" s="5" t="n">
        <v>3277</v>
      </c>
    </row>
    <row r="11" spans="1:4">
      <c r="A11" s="4" t="s">
        <v>3495</v>
      </c>
      <c r="B11" s="5" t="n">
        <v>49</v>
      </c>
      <c r="C11" s="5" t="n">
        <v>43</v>
      </c>
    </row>
    <row r="12" spans="1:4">
      <c r="A12" s="4" t="s">
        <v>3496</v>
      </c>
      <c r="B12" s="5" t="n">
        <v>322</v>
      </c>
      <c r="C12" s="5" t="n">
        <v>1373</v>
      </c>
    </row>
    <row r="13" spans="1:4">
      <c r="A13" s="4" t="s">
        <v>3497</v>
      </c>
      <c r="B13" s="5" t="n">
        <v>82</v>
      </c>
      <c r="C13" s="5" t="n">
        <v>72</v>
      </c>
    </row>
    <row r="14" spans="1:4">
      <c r="A14" s="4" t="s">
        <v>2439</v>
      </c>
      <c r="C14" s="5" t="n">
        <v>2</v>
      </c>
      <c r="D14" s="6" t="n">
        <v>1</v>
      </c>
    </row>
    <row r="15" spans="1:4">
      <c r="A15" s="4" t="s">
        <v>3498</v>
      </c>
      <c r="B15" s="5" t="n">
        <v>2947</v>
      </c>
      <c r="C15" s="5" t="n">
        <v>2174</v>
      </c>
    </row>
    <row r="16" spans="1:4">
      <c r="A16" s="4" t="s">
        <v>2406</v>
      </c>
      <c r="B16" s="5" t="n">
        <v>13454</v>
      </c>
      <c r="C16" s="5" t="n">
        <v>15208</v>
      </c>
    </row>
    <row r="17" spans="1:4">
      <c r="A17" s="4" t="s">
        <v>2647</v>
      </c>
      <c r="B17" s="5" t="n">
        <v>13309</v>
      </c>
      <c r="C17" s="5" t="n">
        <v>14992</v>
      </c>
    </row>
    <row r="18" spans="1:4">
      <c r="A18" s="4" t="s">
        <v>2648</v>
      </c>
      <c r="B18" s="6" t="n">
        <v>146</v>
      </c>
      <c r="C18" s="6" t="n">
        <v>216</v>
      </c>
    </row>
  </sheetData>
  <pageMargins bottom="1" footer="0.5" header="0.5" left="0.75" right="0.75" top="1"/>
</worksheet>
</file>

<file path=xl/worksheets/sheet3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99</v>
      </c>
      <c r="B1" s="2" t="s">
        <v>33</v>
      </c>
      <c r="C1" s="2" t="s">
        <v>34</v>
      </c>
    </row>
    <row r="2" spans="1:3">
      <c r="A2" s="3" t="s">
        <v>278</v>
      </c>
    </row>
    <row r="3" spans="1:3">
      <c r="A3" s="4" t="s">
        <v>2713</v>
      </c>
      <c r="B3" s="6" t="n">
        <v>237</v>
      </c>
      <c r="C3" s="6" t="n">
        <v>183</v>
      </c>
    </row>
    <row r="4" spans="1:3">
      <c r="A4" s="4" t="s">
        <v>3500</v>
      </c>
      <c r="B4" s="5" t="n">
        <v>151</v>
      </c>
      <c r="C4" s="5" t="n">
        <v>147</v>
      </c>
    </row>
    <row r="5" spans="1:3">
      <c r="A5" s="4" t="s">
        <v>2406</v>
      </c>
      <c r="B5" s="6" t="n">
        <v>388</v>
      </c>
      <c r="C5" s="6" t="n">
        <v>329</v>
      </c>
    </row>
  </sheetData>
  <pageMargins bottom="1" footer="0.5" header="0.5" left="0.75" right="0.75" top="1"/>
</worksheet>
</file>

<file path=xl/worksheets/sheet33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501</v>
      </c>
      <c r="B1" s="2" t="s">
        <v>1</v>
      </c>
      <c r="E1" s="2" t="s">
        <v>3502</v>
      </c>
    </row>
    <row r="2" spans="1:5">
      <c r="B2" s="2" t="s">
        <v>877</v>
      </c>
      <c r="C2" s="2" t="s">
        <v>876</v>
      </c>
      <c r="D2" s="2" t="s">
        <v>1867</v>
      </c>
      <c r="E2" s="2" t="s">
        <v>876</v>
      </c>
    </row>
    <row r="3" spans="1:5">
      <c r="A3" s="3" t="s">
        <v>3503</v>
      </c>
    </row>
    <row r="4" spans="1:5">
      <c r="A4" s="4" t="s">
        <v>3504</v>
      </c>
      <c r="B4" s="4" t="s">
        <v>3505</v>
      </c>
      <c r="C4" s="4" t="s">
        <v>3505</v>
      </c>
    </row>
    <row r="5" spans="1:5">
      <c r="A5" s="4" t="s">
        <v>3506</v>
      </c>
      <c r="B5" s="4" t="s">
        <v>1188</v>
      </c>
      <c r="C5" s="4" t="s">
        <v>1188</v>
      </c>
    </row>
    <row r="6" spans="1:5">
      <c r="A6" s="4" t="s">
        <v>3507</v>
      </c>
      <c r="B6" s="4" t="s">
        <v>1188</v>
      </c>
      <c r="C6" s="4" t="s">
        <v>1188</v>
      </c>
    </row>
    <row r="7" spans="1:5">
      <c r="A7" s="4" t="s">
        <v>3508</v>
      </c>
      <c r="B7" s="4" t="s">
        <v>3509</v>
      </c>
      <c r="C7" s="4" t="s">
        <v>3509</v>
      </c>
    </row>
    <row r="8" spans="1:5">
      <c r="A8" s="4" t="s">
        <v>3510</v>
      </c>
      <c r="B8" s="4" t="s">
        <v>1188</v>
      </c>
      <c r="C8" s="4" t="s">
        <v>1188</v>
      </c>
    </row>
    <row r="9" spans="1:5">
      <c r="A9" s="4" t="s">
        <v>3511</v>
      </c>
      <c r="B9" s="4" t="s">
        <v>1188</v>
      </c>
      <c r="C9" s="4" t="s">
        <v>1188</v>
      </c>
    </row>
    <row r="10" spans="1:5">
      <c r="A10" s="4" t="s">
        <v>3512</v>
      </c>
      <c r="C10" s="4" t="s">
        <v>1188</v>
      </c>
      <c r="E10" s="4" t="s">
        <v>1188</v>
      </c>
    </row>
    <row r="11" spans="1:5">
      <c r="A11" s="4" t="s">
        <v>3513</v>
      </c>
      <c r="B11" s="4" t="s">
        <v>3514</v>
      </c>
      <c r="C11" s="4" t="s">
        <v>3514</v>
      </c>
      <c r="D11" s="4" t="s">
        <v>3514</v>
      </c>
    </row>
    <row r="12" spans="1:5">
      <c r="A12" s="4" t="s">
        <v>3515</v>
      </c>
      <c r="C12" s="6" t="n">
        <v>2024</v>
      </c>
      <c r="D12" s="6" t="n">
        <v>2019</v>
      </c>
      <c r="E12" s="6" t="n">
        <v>2024</v>
      </c>
    </row>
    <row r="13" spans="1:5">
      <c r="A13" s="4" t="s">
        <v>3516</v>
      </c>
      <c r="C13" s="6" t="n">
        <v>4095</v>
      </c>
      <c r="D13" s="6" t="n">
        <v>6791</v>
      </c>
      <c r="E13" s="6" t="n">
        <v>4095</v>
      </c>
    </row>
    <row r="14" spans="1:5">
      <c r="A14" s="4" t="s">
        <v>3517</v>
      </c>
      <c r="C14" s="4" t="s">
        <v>3518</v>
      </c>
      <c r="D14" s="4" t="s">
        <v>3519</v>
      </c>
      <c r="E14" s="4" t="s">
        <v>3518</v>
      </c>
    </row>
    <row r="15" spans="1:5">
      <c r="A15" s="4" t="s">
        <v>3520</v>
      </c>
      <c r="C15" s="17" t="n">
        <v>8.199999999999999</v>
      </c>
      <c r="D15" s="17" t="n">
        <v>8.199999999999999</v>
      </c>
      <c r="E15" s="17" t="n">
        <v>8.199999999999999</v>
      </c>
    </row>
    <row r="16" spans="1:5">
      <c r="A16" s="4" t="s">
        <v>3521</v>
      </c>
      <c r="C16" s="6" t="n">
        <v>13307</v>
      </c>
      <c r="D16" s="6" t="n">
        <v>13749</v>
      </c>
      <c r="E16" s="6" t="n">
        <v>13307</v>
      </c>
    </row>
    <row r="17" spans="1:5">
      <c r="A17" s="4" t="s">
        <v>3522</v>
      </c>
    </row>
    <row r="18" spans="1:5">
      <c r="A18" s="3" t="s">
        <v>3503</v>
      </c>
    </row>
    <row r="19" spans="1:5">
      <c r="A19" s="4" t="s">
        <v>3523</v>
      </c>
      <c r="C19" s="5" t="n">
        <v>2764</v>
      </c>
      <c r="D19" s="5" t="n">
        <v>2879</v>
      </c>
      <c r="E19" s="5" t="n">
        <v>2764</v>
      </c>
    </row>
    <row r="20" spans="1:5">
      <c r="A20" s="4" t="s">
        <v>3524</v>
      </c>
    </row>
    <row r="21" spans="1:5">
      <c r="A21" s="3" t="s">
        <v>3503</v>
      </c>
    </row>
    <row r="22" spans="1:5">
      <c r="A22" s="4" t="s">
        <v>3525</v>
      </c>
      <c r="C22" s="6" t="n">
        <v>6618</v>
      </c>
      <c r="D22" s="5" t="n">
        <v>10169</v>
      </c>
    </row>
    <row r="23" spans="1:5">
      <c r="A23" s="4" t="s">
        <v>3526</v>
      </c>
    </row>
    <row r="24" spans="1:5">
      <c r="A24" s="3" t="s">
        <v>3503</v>
      </c>
    </row>
    <row r="25" spans="1:5">
      <c r="A25" s="4" t="s">
        <v>3527</v>
      </c>
      <c r="B25" s="8" t="n">
        <v>525</v>
      </c>
    </row>
    <row r="26" spans="1:5">
      <c r="A26" s="4" t="s">
        <v>3528</v>
      </c>
      <c r="B26" s="4" t="s">
        <v>1003</v>
      </c>
      <c r="C26" s="4" t="s">
        <v>1003</v>
      </c>
    </row>
    <row r="27" spans="1:5">
      <c r="A27" s="4" t="s">
        <v>3529</v>
      </c>
    </row>
    <row r="28" spans="1:5">
      <c r="A28" s="3" t="s">
        <v>3503</v>
      </c>
    </row>
    <row r="29" spans="1:5">
      <c r="A29" s="4" t="s">
        <v>3530</v>
      </c>
      <c r="C29" s="6" t="n">
        <v>771</v>
      </c>
      <c r="D29" s="5" t="n">
        <v>772</v>
      </c>
      <c r="E29" s="5" t="n">
        <v>771</v>
      </c>
    </row>
    <row r="30" spans="1:5">
      <c r="A30" s="4" t="s">
        <v>3531</v>
      </c>
    </row>
    <row r="31" spans="1:5">
      <c r="A31" s="3" t="s">
        <v>3503</v>
      </c>
    </row>
    <row r="32" spans="1:5">
      <c r="A32" s="4" t="s">
        <v>3532</v>
      </c>
      <c r="C32" s="5" t="n">
        <v>-3262</v>
      </c>
      <c r="D32" s="5" t="n">
        <v>-4237</v>
      </c>
    </row>
    <row r="33" spans="1:5">
      <c r="A33" s="4" t="s">
        <v>686</v>
      </c>
    </row>
    <row r="34" spans="1:5">
      <c r="A34" s="3" t="s">
        <v>3503</v>
      </c>
    </row>
    <row r="35" spans="1:5">
      <c r="A35" s="4" t="s">
        <v>3533</v>
      </c>
      <c r="C35" s="5" t="n">
        <v>2931</v>
      </c>
      <c r="D35" s="5" t="n">
        <v>3047</v>
      </c>
      <c r="E35" s="5" t="n">
        <v>2931</v>
      </c>
    </row>
    <row r="36" spans="1:5">
      <c r="A36" s="4" t="s">
        <v>689</v>
      </c>
    </row>
    <row r="37" spans="1:5">
      <c r="A37" s="3" t="s">
        <v>3503</v>
      </c>
    </row>
    <row r="38" spans="1:5">
      <c r="A38" s="4" t="s">
        <v>3533</v>
      </c>
      <c r="C38" s="6" t="n">
        <v>476</v>
      </c>
      <c r="D38" s="6" t="n">
        <v>493</v>
      </c>
      <c r="E38" s="5" t="n">
        <v>476</v>
      </c>
    </row>
    <row r="39" spans="1:5">
      <c r="A39" s="4" t="s">
        <v>3534</v>
      </c>
    </row>
    <row r="40" spans="1:5">
      <c r="A40" s="3" t="s">
        <v>3503</v>
      </c>
    </row>
    <row r="41" spans="1:5">
      <c r="A41" s="4" t="s">
        <v>3535</v>
      </c>
      <c r="B41" s="4" t="s">
        <v>1003</v>
      </c>
      <c r="C41" s="4" t="s">
        <v>1003</v>
      </c>
      <c r="D41" s="4" t="s">
        <v>1003</v>
      </c>
    </row>
    <row r="42" spans="1:5">
      <c r="A42" s="4" t="s">
        <v>3530</v>
      </c>
      <c r="C42" s="6" t="n">
        <v>716</v>
      </c>
      <c r="E42" s="6" t="n">
        <v>716</v>
      </c>
    </row>
    <row r="43" spans="1:5">
      <c r="A43" s="4" t="s">
        <v>1184</v>
      </c>
    </row>
    <row r="44" spans="1:5">
      <c r="A44" s="3" t="s">
        <v>3503</v>
      </c>
    </row>
    <row r="45" spans="1:5">
      <c r="A45" s="4" t="s">
        <v>3536</v>
      </c>
      <c r="B45" s="4" t="s">
        <v>3537</v>
      </c>
      <c r="C45" s="4" t="s">
        <v>3537</v>
      </c>
    </row>
    <row r="46" spans="1:5">
      <c r="A46" s="4" t="s">
        <v>3538</v>
      </c>
      <c r="E46" s="4" t="s">
        <v>2766</v>
      </c>
    </row>
    <row r="47" spans="1:5">
      <c r="A47" s="4" t="s">
        <v>3517</v>
      </c>
      <c r="C47" s="4" t="s">
        <v>2681</v>
      </c>
      <c r="E47" s="4" t="s">
        <v>2681</v>
      </c>
    </row>
    <row r="48" spans="1:5">
      <c r="A48" s="4" t="s">
        <v>3520</v>
      </c>
      <c r="C48" s="5" t="n">
        <v>8</v>
      </c>
      <c r="E48" s="5" t="n">
        <v>8</v>
      </c>
    </row>
    <row r="49" spans="1:5">
      <c r="A49" s="4" t="s">
        <v>860</v>
      </c>
    </row>
    <row r="50" spans="1:5">
      <c r="A50" s="3" t="s">
        <v>3503</v>
      </c>
    </row>
    <row r="51" spans="1:5">
      <c r="A51" s="4" t="s">
        <v>3536</v>
      </c>
      <c r="B51" s="4" t="s">
        <v>3505</v>
      </c>
      <c r="C51" s="4" t="s">
        <v>3505</v>
      </c>
    </row>
    <row r="52" spans="1:5">
      <c r="A52" s="4" t="s">
        <v>3517</v>
      </c>
      <c r="C52" s="4" t="s">
        <v>3539</v>
      </c>
      <c r="E52" s="4" t="s">
        <v>3539</v>
      </c>
    </row>
    <row r="53" spans="1:5">
      <c r="A53" s="4" t="s">
        <v>3520</v>
      </c>
      <c r="C53" s="5" t="n">
        <v>6</v>
      </c>
      <c r="E53" s="5" t="n">
        <v>6</v>
      </c>
    </row>
  </sheetData>
  <mergeCells count="2">
    <mergeCell ref="A1:A2"/>
    <mergeCell ref="B1:D1"/>
  </mergeCells>
  <pageMargins bottom="1" footer="0.5" header="0.5" left="0.75" right="0.75" top="1"/>
</worksheet>
</file>

<file path=xl/worksheets/sheet3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0</v>
      </c>
      <c r="B1" s="2" t="s">
        <v>33</v>
      </c>
      <c r="C1" s="2" t="s">
        <v>34</v>
      </c>
    </row>
    <row r="2" spans="1:3">
      <c r="A2" s="3" t="s">
        <v>3503</v>
      </c>
    </row>
    <row r="3" spans="1:3">
      <c r="A3" s="4" t="s">
        <v>3541</v>
      </c>
      <c r="B3" s="6" t="n">
        <v>17602</v>
      </c>
      <c r="C3" s="6" t="n">
        <v>15628</v>
      </c>
    </row>
    <row r="4" spans="1:3">
      <c r="A4" s="4" t="s">
        <v>3542</v>
      </c>
    </row>
    <row r="5" spans="1:3">
      <c r="A5" s="3" t="s">
        <v>3503</v>
      </c>
    </row>
    <row r="6" spans="1:3">
      <c r="A6" s="4" t="s">
        <v>3541</v>
      </c>
      <c r="B6" s="5" t="n">
        <v>12204</v>
      </c>
      <c r="C6" s="5" t="n">
        <v>10428</v>
      </c>
    </row>
    <row r="7" spans="1:3">
      <c r="A7" s="4" t="s">
        <v>3543</v>
      </c>
    </row>
    <row r="8" spans="1:3">
      <c r="A8" s="3" t="s">
        <v>3503</v>
      </c>
    </row>
    <row r="9" spans="1:3">
      <c r="A9" s="4" t="s">
        <v>3541</v>
      </c>
      <c r="B9" s="5" t="n">
        <v>3406</v>
      </c>
      <c r="C9" s="5" t="n">
        <v>3540</v>
      </c>
    </row>
    <row r="10" spans="1:3">
      <c r="A10" s="4" t="s">
        <v>3544</v>
      </c>
    </row>
    <row r="11" spans="1:3">
      <c r="A11" s="3" t="s">
        <v>3503</v>
      </c>
    </row>
    <row r="12" spans="1:3">
      <c r="A12" s="4" t="s">
        <v>3541</v>
      </c>
      <c r="B12" s="5" t="n">
        <v>1487</v>
      </c>
      <c r="C12" s="5" t="n">
        <v>1213</v>
      </c>
    </row>
    <row r="13" spans="1:3">
      <c r="A13" s="4" t="s">
        <v>3545</v>
      </c>
    </row>
    <row r="14" spans="1:3">
      <c r="A14" s="3" t="s">
        <v>3503</v>
      </c>
    </row>
    <row r="15" spans="1:3">
      <c r="A15" s="4" t="s">
        <v>3541</v>
      </c>
      <c r="B15" s="6" t="n">
        <v>505</v>
      </c>
      <c r="C15" s="6" t="n">
        <v>448</v>
      </c>
    </row>
  </sheetData>
  <pageMargins bottom="1" footer="0.5" header="0.5" left="0.75" right="0.75" top="1"/>
</worksheet>
</file>

<file path=xl/worksheets/sheet3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46</v>
      </c>
      <c r="B1" s="2" t="s">
        <v>1</v>
      </c>
    </row>
    <row r="2" spans="1:5">
      <c r="B2" s="2" t="s">
        <v>33</v>
      </c>
      <c r="C2" s="2" t="s">
        <v>34</v>
      </c>
      <c r="D2" s="2" t="s">
        <v>35</v>
      </c>
      <c r="E2" s="2" t="s">
        <v>864</v>
      </c>
    </row>
    <row r="3" spans="1:5">
      <c r="A3" s="3" t="s">
        <v>3503</v>
      </c>
    </row>
    <row r="4" spans="1:5">
      <c r="A4" s="4" t="s">
        <v>104</v>
      </c>
      <c r="B4" s="6" t="n">
        <v>19225</v>
      </c>
      <c r="C4" s="6" t="n">
        <v>20288</v>
      </c>
    </row>
    <row r="5" spans="1:5">
      <c r="A5" s="4" t="s">
        <v>3547</v>
      </c>
      <c r="B5" s="5" t="n">
        <v>22567</v>
      </c>
      <c r="C5" s="5" t="n">
        <v>24102</v>
      </c>
      <c r="D5" s="6" t="n">
        <v>24341</v>
      </c>
      <c r="E5" s="6" t="n">
        <v>26250</v>
      </c>
    </row>
    <row r="6" spans="1:5">
      <c r="A6" s="4" t="s">
        <v>3548</v>
      </c>
    </row>
    <row r="7" spans="1:5">
      <c r="A7" s="3" t="s">
        <v>3503</v>
      </c>
    </row>
    <row r="8" spans="1:5">
      <c r="A8" s="4" t="s">
        <v>104</v>
      </c>
      <c r="B8" s="5" t="n">
        <v>19225</v>
      </c>
      <c r="C8" s="5" t="n">
        <v>20288</v>
      </c>
    </row>
    <row r="9" spans="1:5">
      <c r="A9" s="4" t="s">
        <v>3549</v>
      </c>
      <c r="B9" s="5" t="n">
        <v>3342</v>
      </c>
      <c r="C9" s="5" t="n">
        <v>3813</v>
      </c>
    </row>
    <row r="10" spans="1:5">
      <c r="A10" s="4" t="s">
        <v>3547</v>
      </c>
      <c r="B10" s="5" t="n">
        <v>22567</v>
      </c>
      <c r="C10" s="5" t="n">
        <v>24102</v>
      </c>
    </row>
    <row r="11" spans="1:5">
      <c r="A11" s="4" t="s">
        <v>3550</v>
      </c>
      <c r="B11" s="5" t="n">
        <v>-6618</v>
      </c>
      <c r="C11" s="5" t="n">
        <v>-10169</v>
      </c>
    </row>
    <row r="12" spans="1:5">
      <c r="A12" s="4" t="s">
        <v>3551</v>
      </c>
      <c r="B12" s="5" t="n">
        <v>-1884</v>
      </c>
      <c r="C12" s="5" t="n">
        <v>-1758</v>
      </c>
    </row>
    <row r="13" spans="1:5">
      <c r="A13" s="4" t="s">
        <v>3552</v>
      </c>
      <c r="B13" s="5" t="n">
        <v>14065</v>
      </c>
      <c r="C13" s="5" t="n">
        <v>12174</v>
      </c>
    </row>
    <row r="14" spans="1:5">
      <c r="A14" s="4" t="s">
        <v>3553</v>
      </c>
      <c r="B14" s="5" t="n">
        <v>4326</v>
      </c>
      <c r="C14" s="5" t="n">
        <v>4147</v>
      </c>
    </row>
    <row r="15" spans="1:5">
      <c r="A15" s="4" t="s">
        <v>3554</v>
      </c>
      <c r="B15" s="5" t="n">
        <v>-789</v>
      </c>
      <c r="C15" s="5" t="n">
        <v>-693</v>
      </c>
    </row>
    <row r="16" spans="1:5">
      <c r="A16" s="4" t="s">
        <v>3555</v>
      </c>
      <c r="B16" s="6" t="n">
        <v>17602</v>
      </c>
      <c r="C16" s="6" t="n">
        <v>15628</v>
      </c>
    </row>
  </sheetData>
  <mergeCells count="2">
    <mergeCell ref="A1:A2"/>
    <mergeCell ref="B1:C1"/>
  </mergeCells>
  <pageMargins bottom="1" footer="0.5" header="0.5" left="0.75" right="0.75" top="1"/>
</worksheet>
</file>

<file path=xl/worksheets/sheet3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56</v>
      </c>
      <c r="B1" s="2" t="s">
        <v>876</v>
      </c>
      <c r="C1" s="2" t="s">
        <v>1867</v>
      </c>
    </row>
    <row r="2" spans="1:3">
      <c r="A2" s="3" t="s">
        <v>3503</v>
      </c>
    </row>
    <row r="3" spans="1:3">
      <c r="A3" s="4" t="s">
        <v>3557</v>
      </c>
      <c r="B3" s="6" t="n">
        <v>19543</v>
      </c>
      <c r="C3" s="6" t="n">
        <v>20573</v>
      </c>
    </row>
    <row r="4" spans="1:3">
      <c r="A4" s="4" t="s">
        <v>3558</v>
      </c>
      <c r="B4" s="5" t="n">
        <v>80</v>
      </c>
      <c r="C4" s="5" t="n">
        <v>81</v>
      </c>
    </row>
    <row r="5" spans="1:3">
      <c r="A5" s="4" t="s">
        <v>2798</v>
      </c>
      <c r="B5" s="5" t="n">
        <v>-3461</v>
      </c>
      <c r="C5" s="5" t="n">
        <v>-4920</v>
      </c>
    </row>
    <row r="6" spans="1:3">
      <c r="A6" s="4" t="s">
        <v>3559</v>
      </c>
      <c r="B6" s="5" t="n">
        <v>16162</v>
      </c>
      <c r="C6" s="5" t="n">
        <v>15733</v>
      </c>
    </row>
    <row r="7" spans="1:3">
      <c r="A7" s="4" t="s">
        <v>108</v>
      </c>
      <c r="B7" s="5" t="n">
        <v>1389</v>
      </c>
      <c r="C7" s="5" t="n">
        <v>764</v>
      </c>
    </row>
    <row r="8" spans="1:3">
      <c r="A8" s="4" t="s">
        <v>109</v>
      </c>
      <c r="B8" s="5" t="n">
        <v>133</v>
      </c>
      <c r="C8" s="5" t="n">
        <v>133</v>
      </c>
    </row>
    <row r="9" spans="1:3">
      <c r="A9" s="4" t="s">
        <v>3560</v>
      </c>
      <c r="B9" s="5" t="n">
        <v>110</v>
      </c>
      <c r="C9" s="5" t="n">
        <v>40</v>
      </c>
    </row>
    <row r="10" spans="1:3">
      <c r="A10" s="4" t="s">
        <v>3561</v>
      </c>
      <c r="B10" s="5" t="n">
        <v>4895</v>
      </c>
      <c r="C10" s="5" t="n">
        <v>4669</v>
      </c>
    </row>
    <row r="11" spans="1:3">
      <c r="A11" s="4" t="s">
        <v>3562</v>
      </c>
      <c r="B11" s="5" t="n">
        <v>1774</v>
      </c>
      <c r="C11" s="5" t="n">
        <v>2312</v>
      </c>
    </row>
    <row r="12" spans="1:3">
      <c r="A12" s="4" t="s">
        <v>3563</v>
      </c>
      <c r="B12" s="5" t="n">
        <v>1774</v>
      </c>
      <c r="C12" s="5" t="n">
        <v>2312</v>
      </c>
    </row>
    <row r="13" spans="1:3">
      <c r="A13" s="4" t="s">
        <v>3517</v>
      </c>
      <c r="B13" s="5" t="n">
        <v>6669</v>
      </c>
      <c r="C13" s="5" t="n">
        <v>6982</v>
      </c>
    </row>
    <row r="14" spans="1:3">
      <c r="A14" s="4" t="s">
        <v>3564</v>
      </c>
      <c r="B14" s="6" t="n">
        <v>22831</v>
      </c>
      <c r="C14" s="6" t="n">
        <v>22715</v>
      </c>
    </row>
    <row r="15" spans="1:3">
      <c r="A15" s="4" t="s">
        <v>3565</v>
      </c>
      <c r="B15" s="4" t="s">
        <v>3518</v>
      </c>
      <c r="C15" s="4" t="s">
        <v>3519</v>
      </c>
    </row>
    <row r="16" spans="1:3">
      <c r="A16" s="4" t="s">
        <v>3520</v>
      </c>
      <c r="B16" s="17" t="n">
        <v>8.199999999999999</v>
      </c>
      <c r="C16" s="17" t="n">
        <v>8.199999999999999</v>
      </c>
    </row>
    <row r="17" spans="1:3">
      <c r="A17" s="4" t="s">
        <v>3529</v>
      </c>
    </row>
    <row r="18" spans="1:3">
      <c r="A18" s="3" t="s">
        <v>3503</v>
      </c>
    </row>
    <row r="19" spans="1:3">
      <c r="A19" s="4" t="s">
        <v>108</v>
      </c>
      <c r="B19" s="6" t="n">
        <v>1389</v>
      </c>
      <c r="C19" s="6" t="n">
        <v>695</v>
      </c>
    </row>
    <row r="20" spans="1:3">
      <c r="A20" s="4" t="s">
        <v>691</v>
      </c>
    </row>
    <row r="21" spans="1:3">
      <c r="A21" s="3" t="s">
        <v>3503</v>
      </c>
    </row>
    <row r="22" spans="1:3">
      <c r="A22" s="4" t="s">
        <v>108</v>
      </c>
      <c r="C22" s="5" t="n">
        <v>69</v>
      </c>
    </row>
    <row r="23" spans="1:3">
      <c r="A23" s="4" t="s">
        <v>686</v>
      </c>
    </row>
    <row r="24" spans="1:3">
      <c r="A24" s="3" t="s">
        <v>3503</v>
      </c>
    </row>
    <row r="25" spans="1:3">
      <c r="A25" s="4" t="s">
        <v>3566</v>
      </c>
      <c r="B25" s="5" t="n">
        <v>2808</v>
      </c>
      <c r="C25" s="5" t="n">
        <v>3008</v>
      </c>
    </row>
    <row r="26" spans="1:3">
      <c r="A26" s="4" t="s">
        <v>689</v>
      </c>
    </row>
    <row r="27" spans="1:3">
      <c r="A27" s="3" t="s">
        <v>3503</v>
      </c>
    </row>
    <row r="28" spans="1:3">
      <c r="A28" s="4" t="s">
        <v>3566</v>
      </c>
      <c r="B28" s="6" t="n">
        <v>454</v>
      </c>
      <c r="C28" s="5" t="n">
        <v>454</v>
      </c>
    </row>
    <row r="29" spans="1:3">
      <c r="A29" s="4" t="s">
        <v>691</v>
      </c>
    </row>
    <row r="30" spans="1:3">
      <c r="A30" s="3" t="s">
        <v>3503</v>
      </c>
    </row>
    <row r="31" spans="1:3">
      <c r="A31" s="4" t="s">
        <v>3566</v>
      </c>
      <c r="C31" s="6" t="n">
        <v>2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95</v>
      </c>
      <c r="B1" s="2" t="s">
        <v>1</v>
      </c>
    </row>
    <row r="2" spans="1:2">
      <c r="B2" s="2" t="s">
        <v>33</v>
      </c>
    </row>
    <row r="3" spans="1:2">
      <c r="A3" s="3" t="s">
        <v>274</v>
      </c>
    </row>
    <row r="4" spans="1:2">
      <c r="A4" s="4" t="s">
        <v>95</v>
      </c>
      <c r="B4" s="4" t="s">
        <v>276</v>
      </c>
    </row>
  </sheetData>
  <mergeCells count="1">
    <mergeCell ref="A1:A2"/>
  </mergeCells>
  <pageMargins bottom="1" footer="0.5" header="0.5" left="0.75" right="0.75" top="1"/>
</worksheet>
</file>

<file path=xl/worksheets/sheet3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7</v>
      </c>
      <c r="B1" s="2" t="s">
        <v>33</v>
      </c>
      <c r="C1" s="2" t="s">
        <v>34</v>
      </c>
    </row>
    <row r="2" spans="1:3">
      <c r="A2" s="3" t="s">
        <v>3503</v>
      </c>
    </row>
    <row r="3" spans="1:3">
      <c r="A3" s="4" t="s">
        <v>3568</v>
      </c>
      <c r="B3" s="6" t="n">
        <v>1774</v>
      </c>
      <c r="C3" s="6" t="n">
        <v>2312</v>
      </c>
    </row>
    <row r="4" spans="1:3">
      <c r="A4" s="4" t="s">
        <v>2548</v>
      </c>
    </row>
    <row r="5" spans="1:3">
      <c r="A5" s="3" t="s">
        <v>3503</v>
      </c>
    </row>
    <row r="6" spans="1:3">
      <c r="A6" s="4" t="s">
        <v>3568</v>
      </c>
      <c r="B6" s="6" t="n">
        <v>-1</v>
      </c>
      <c r="C6" s="6" t="n">
        <v>31</v>
      </c>
    </row>
  </sheetData>
  <pageMargins bottom="1" footer="0.5" header="0.5" left="0.75" right="0.75" top="1"/>
</worksheet>
</file>

<file path=xl/worksheets/sheet3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9</v>
      </c>
      <c r="B1" s="2" t="s">
        <v>33</v>
      </c>
      <c r="C1" s="2" t="s">
        <v>34</v>
      </c>
    </row>
    <row r="2" spans="1:3">
      <c r="A2" s="3" t="s">
        <v>3570</v>
      </c>
    </row>
    <row r="3" spans="1:3">
      <c r="A3" s="4" t="s">
        <v>3571</v>
      </c>
      <c r="B3" s="6" t="n">
        <v>19543</v>
      </c>
      <c r="C3" s="6" t="n">
        <v>20573</v>
      </c>
    </row>
    <row r="4" spans="1:3">
      <c r="A4" s="3" t="s">
        <v>3572</v>
      </c>
    </row>
    <row r="5" spans="1:3">
      <c r="A5" s="4" t="s">
        <v>125</v>
      </c>
      <c r="B5" s="5" t="n">
        <v>-322</v>
      </c>
      <c r="C5" s="5" t="n">
        <v>-322</v>
      </c>
    </row>
    <row r="6" spans="1:3">
      <c r="A6" s="4" t="s">
        <v>3573</v>
      </c>
      <c r="B6" s="5" t="n">
        <v>-5915</v>
      </c>
      <c r="C6" s="5" t="n">
        <v>-6502</v>
      </c>
    </row>
    <row r="7" spans="1:3">
      <c r="A7" s="4" t="s">
        <v>2406</v>
      </c>
      <c r="B7" s="5" t="n">
        <v>13307</v>
      </c>
      <c r="C7" s="5" t="n">
        <v>13749</v>
      </c>
    </row>
    <row r="8" spans="1:3">
      <c r="A8" s="4" t="s">
        <v>874</v>
      </c>
    </row>
    <row r="9" spans="1:3">
      <c r="A9" s="3" t="s">
        <v>3570</v>
      </c>
    </row>
    <row r="10" spans="1:3">
      <c r="A10" s="4" t="s">
        <v>3571</v>
      </c>
      <c r="B10" s="6" t="n">
        <v>19543</v>
      </c>
      <c r="C10" s="6" t="n">
        <v>20573</v>
      </c>
    </row>
  </sheetData>
  <pageMargins bottom="1" footer="0.5" header="0.5" left="0.75" right="0.75" top="1"/>
</worksheet>
</file>

<file path=xl/worksheets/sheet342.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4</v>
      </c>
      <c r="B1" s="2" t="s">
        <v>33</v>
      </c>
      <c r="C1" s="2" t="s">
        <v>34</v>
      </c>
      <c r="D1" s="2" t="s">
        <v>35</v>
      </c>
    </row>
    <row r="2" spans="1:4">
      <c r="A2" s="3" t="s">
        <v>2461</v>
      </c>
    </row>
    <row r="3" spans="1:4">
      <c r="A3" s="4" t="s">
        <v>3575</v>
      </c>
      <c r="B3" s="6" t="n">
        <v>392633</v>
      </c>
      <c r="C3" s="6" t="n">
        <v>395923</v>
      </c>
    </row>
    <row r="4" spans="1:4">
      <c r="A4" s="4" t="s">
        <v>3576</v>
      </c>
      <c r="B4" s="5" t="n">
        <v>370065</v>
      </c>
      <c r="C4" s="5" t="n">
        <v>371821</v>
      </c>
    </row>
    <row r="5" spans="1:4">
      <c r="A5" s="4" t="s">
        <v>3577</v>
      </c>
    </row>
    <row r="6" spans="1:4">
      <c r="A6" s="3" t="s">
        <v>2461</v>
      </c>
    </row>
    <row r="7" spans="1:4">
      <c r="A7" s="4" t="s">
        <v>3576</v>
      </c>
      <c r="B7" s="5" t="n">
        <v>2695</v>
      </c>
      <c r="C7" s="5" t="n">
        <v>2064</v>
      </c>
      <c r="D7" s="6" t="n">
        <v>2643</v>
      </c>
    </row>
    <row r="8" spans="1:4">
      <c r="A8" s="4" t="s">
        <v>3578</v>
      </c>
    </row>
    <row r="9" spans="1:4">
      <c r="A9" s="3" t="s">
        <v>2461</v>
      </c>
    </row>
    <row r="10" spans="1:4">
      <c r="A10" s="4" t="s">
        <v>3575</v>
      </c>
      <c r="B10" s="5" t="n">
        <v>10077</v>
      </c>
      <c r="C10" s="5" t="n">
        <v>9130</v>
      </c>
      <c r="D10" s="5" t="n">
        <v>9275</v>
      </c>
    </row>
    <row r="11" spans="1:4">
      <c r="A11" s="4" t="s">
        <v>3579</v>
      </c>
    </row>
    <row r="12" spans="1:4">
      <c r="A12" s="3" t="s">
        <v>2461</v>
      </c>
    </row>
    <row r="13" spans="1:4">
      <c r="A13" s="4" t="s">
        <v>3575</v>
      </c>
      <c r="B13" s="5" t="n">
        <v>1976</v>
      </c>
      <c r="C13" s="5" t="n">
        <v>2318</v>
      </c>
      <c r="D13" s="5" t="n">
        <v>3112</v>
      </c>
    </row>
    <row r="14" spans="1:4">
      <c r="A14" s="4" t="s">
        <v>3580</v>
      </c>
    </row>
    <row r="15" spans="1:4">
      <c r="A15" s="3" t="s">
        <v>2461</v>
      </c>
    </row>
    <row r="16" spans="1:4">
      <c r="A16" s="4" t="s">
        <v>3575</v>
      </c>
      <c r="B16" s="5" t="n">
        <v>1242</v>
      </c>
      <c r="C16" s="5" t="n">
        <v>1447</v>
      </c>
      <c r="D16" s="5" t="n">
        <v>1966</v>
      </c>
    </row>
    <row r="17" spans="1:4">
      <c r="A17" s="4" t="s">
        <v>3581</v>
      </c>
    </row>
    <row r="18" spans="1:4">
      <c r="A18" s="3" t="s">
        <v>2461</v>
      </c>
    </row>
    <row r="19" spans="1:4">
      <c r="A19" s="4" t="s">
        <v>3575</v>
      </c>
      <c r="B19" s="5" t="n">
        <v>493</v>
      </c>
      <c r="C19" s="5" t="n">
        <v>583</v>
      </c>
      <c r="D19" s="5" t="n">
        <v>754</v>
      </c>
    </row>
    <row r="20" spans="1:4">
      <c r="A20" s="4" t="s">
        <v>3582</v>
      </c>
    </row>
    <row r="21" spans="1:4">
      <c r="A21" s="3" t="s">
        <v>2461</v>
      </c>
    </row>
    <row r="22" spans="1:4">
      <c r="A22" s="4" t="s">
        <v>3575</v>
      </c>
      <c r="B22" s="5" t="n">
        <v>263</v>
      </c>
      <c r="C22" s="5" t="n">
        <v>307</v>
      </c>
      <c r="D22" s="5" t="n">
        <v>332</v>
      </c>
    </row>
    <row r="23" spans="1:4">
      <c r="A23" s="4" t="s">
        <v>3583</v>
      </c>
    </row>
    <row r="24" spans="1:4">
      <c r="A24" s="3" t="s">
        <v>2461</v>
      </c>
    </row>
    <row r="25" spans="1:4">
      <c r="A25" s="4" t="s">
        <v>3576</v>
      </c>
      <c r="B25" s="5" t="n">
        <v>206</v>
      </c>
      <c r="C25" s="5" t="n">
        <v>219</v>
      </c>
      <c r="D25" s="5" t="n">
        <v>176</v>
      </c>
    </row>
    <row r="26" spans="1:4">
      <c r="A26" s="4" t="s">
        <v>3584</v>
      </c>
    </row>
    <row r="27" spans="1:4">
      <c r="A27" s="3" t="s">
        <v>2461</v>
      </c>
    </row>
    <row r="28" spans="1:4">
      <c r="A28" s="4" t="s">
        <v>3576</v>
      </c>
      <c r="B28" s="5" t="n">
        <v>2489</v>
      </c>
      <c r="C28" s="5" t="n">
        <v>1845</v>
      </c>
      <c r="D28" s="6" t="n">
        <v>2467</v>
      </c>
    </row>
    <row r="29" spans="1:4">
      <c r="A29" s="4" t="s">
        <v>3585</v>
      </c>
    </row>
    <row r="30" spans="1:4">
      <c r="A30" s="3" t="s">
        <v>2461</v>
      </c>
    </row>
    <row r="31" spans="1:4">
      <c r="A31" s="4" t="s">
        <v>3575</v>
      </c>
      <c r="B31" s="5" t="n">
        <v>298204</v>
      </c>
      <c r="C31" s="5" t="n">
        <v>297718</v>
      </c>
    </row>
    <row r="32" spans="1:4">
      <c r="A32" s="4" t="s">
        <v>3576</v>
      </c>
      <c r="B32" s="5" t="n">
        <v>57613</v>
      </c>
      <c r="C32" s="5" t="n">
        <v>44835</v>
      </c>
    </row>
    <row r="33" spans="1:4">
      <c r="A33" s="4" t="s">
        <v>3586</v>
      </c>
    </row>
    <row r="34" spans="1:4">
      <c r="A34" s="3" t="s">
        <v>2461</v>
      </c>
    </row>
    <row r="35" spans="1:4">
      <c r="A35" s="4" t="s">
        <v>3575</v>
      </c>
      <c r="B35" s="5" t="n">
        <v>84675</v>
      </c>
      <c r="C35" s="5" t="n">
        <v>88170</v>
      </c>
    </row>
    <row r="36" spans="1:4">
      <c r="A36" s="4" t="s">
        <v>3587</v>
      </c>
    </row>
    <row r="37" spans="1:4">
      <c r="A37" s="3" t="s">
        <v>2461</v>
      </c>
    </row>
    <row r="38" spans="1:4">
      <c r="A38" s="4" t="s">
        <v>3575</v>
      </c>
      <c r="B38" s="5" t="n">
        <v>213266</v>
      </c>
      <c r="C38" s="5" t="n">
        <v>209241</v>
      </c>
    </row>
    <row r="39" spans="1:4">
      <c r="A39" s="4" t="s">
        <v>3588</v>
      </c>
    </row>
    <row r="40" spans="1:4">
      <c r="A40" s="3" t="s">
        <v>2461</v>
      </c>
    </row>
    <row r="41" spans="1:4">
      <c r="A41" s="4" t="s">
        <v>3575</v>
      </c>
      <c r="B41" s="5" t="n">
        <v>263</v>
      </c>
      <c r="C41" s="5" t="n">
        <v>307</v>
      </c>
    </row>
    <row r="42" spans="1:4">
      <c r="A42" s="4" t="s">
        <v>3589</v>
      </c>
    </row>
    <row r="43" spans="1:4">
      <c r="A43" s="3" t="s">
        <v>2461</v>
      </c>
    </row>
    <row r="44" spans="1:4">
      <c r="A44" s="4" t="s">
        <v>3575</v>
      </c>
      <c r="B44" s="5" t="n">
        <v>478</v>
      </c>
      <c r="C44" s="5" t="n">
        <v>490</v>
      </c>
    </row>
    <row r="45" spans="1:4">
      <c r="A45" s="4" t="s">
        <v>3590</v>
      </c>
    </row>
    <row r="46" spans="1:4">
      <c r="A46" s="3" t="s">
        <v>2461</v>
      </c>
    </row>
    <row r="47" spans="1:4">
      <c r="A47" s="4" t="s">
        <v>3575</v>
      </c>
      <c r="B47" s="5" t="n">
        <v>1682</v>
      </c>
      <c r="C47" s="5" t="n">
        <v>1062</v>
      </c>
    </row>
    <row r="48" spans="1:4">
      <c r="A48" s="4" t="s">
        <v>3591</v>
      </c>
    </row>
    <row r="49" spans="1:4">
      <c r="A49" s="3" t="s">
        <v>2461</v>
      </c>
    </row>
    <row r="50" spans="1:4">
      <c r="A50" s="4" t="s">
        <v>3575</v>
      </c>
      <c r="B50" s="5" t="n">
        <v>77340</v>
      </c>
      <c r="C50" s="5" t="n">
        <v>80200</v>
      </c>
    </row>
    <row r="51" spans="1:4">
      <c r="A51" s="4" t="s">
        <v>3592</v>
      </c>
    </row>
    <row r="52" spans="1:4">
      <c r="A52" s="3" t="s">
        <v>2461</v>
      </c>
    </row>
    <row r="53" spans="1:4">
      <c r="A53" s="4" t="s">
        <v>3575</v>
      </c>
      <c r="B53" s="5" t="n">
        <v>3913</v>
      </c>
      <c r="C53" s="5" t="n">
        <v>4144</v>
      </c>
    </row>
    <row r="54" spans="1:4">
      <c r="A54" s="4" t="s">
        <v>3593</v>
      </c>
    </row>
    <row r="55" spans="1:4">
      <c r="A55" s="3" t="s">
        <v>2461</v>
      </c>
    </row>
    <row r="56" spans="1:4">
      <c r="A56" s="4" t="s">
        <v>3575</v>
      </c>
      <c r="B56" s="5" t="n">
        <v>5955</v>
      </c>
      <c r="C56" s="5" t="n">
        <v>6690</v>
      </c>
    </row>
    <row r="57" spans="1:4">
      <c r="A57" s="4" t="s">
        <v>3594</v>
      </c>
    </row>
    <row r="58" spans="1:4">
      <c r="A58" s="3" t="s">
        <v>2461</v>
      </c>
    </row>
    <row r="59" spans="1:4">
      <c r="A59" s="4" t="s">
        <v>3575</v>
      </c>
      <c r="B59" s="5" t="n">
        <v>352</v>
      </c>
      <c r="C59" s="5" t="n">
        <v>119</v>
      </c>
    </row>
    <row r="60" spans="1:4">
      <c r="A60" s="4" t="s">
        <v>3595</v>
      </c>
    </row>
    <row r="61" spans="1:4">
      <c r="A61" s="3" t="s">
        <v>2461</v>
      </c>
    </row>
    <row r="62" spans="1:4">
      <c r="A62" s="4" t="s">
        <v>3575</v>
      </c>
      <c r="B62" s="5" t="n">
        <v>902</v>
      </c>
      <c r="C62" s="5" t="n">
        <v>791</v>
      </c>
    </row>
    <row r="63" spans="1:4">
      <c r="A63" s="4" t="s">
        <v>3596</v>
      </c>
    </row>
    <row r="64" spans="1:4">
      <c r="A64" s="3" t="s">
        <v>2461</v>
      </c>
    </row>
    <row r="65" spans="1:4">
      <c r="A65" s="4" t="s">
        <v>3575</v>
      </c>
      <c r="B65" s="5" t="n">
        <v>2649</v>
      </c>
      <c r="C65" s="5" t="n">
        <v>1795</v>
      </c>
    </row>
    <row r="66" spans="1:4">
      <c r="A66" s="4" t="s">
        <v>3597</v>
      </c>
    </row>
    <row r="67" spans="1:4">
      <c r="A67" s="3" t="s">
        <v>2461</v>
      </c>
    </row>
    <row r="68" spans="1:4">
      <c r="A68" s="4" t="s">
        <v>3575</v>
      </c>
      <c r="B68" s="5" t="n">
        <v>193741</v>
      </c>
      <c r="C68" s="5" t="n">
        <v>193409</v>
      </c>
    </row>
    <row r="69" spans="1:4">
      <c r="A69" s="4" t="s">
        <v>3598</v>
      </c>
    </row>
    <row r="70" spans="1:4">
      <c r="A70" s="3" t="s">
        <v>2461</v>
      </c>
    </row>
    <row r="71" spans="1:4">
      <c r="A71" s="4" t="s">
        <v>3575</v>
      </c>
      <c r="B71" s="5" t="n">
        <v>7615</v>
      </c>
      <c r="C71" s="5" t="n">
        <v>5912</v>
      </c>
    </row>
    <row r="72" spans="1:4">
      <c r="A72" s="4" t="s">
        <v>3599</v>
      </c>
    </row>
    <row r="73" spans="1:4">
      <c r="A73" s="3" t="s">
        <v>2461</v>
      </c>
    </row>
    <row r="74" spans="1:4">
      <c r="A74" s="4" t="s">
        <v>3575</v>
      </c>
      <c r="B74" s="5" t="n">
        <v>2700</v>
      </c>
      <c r="C74" s="5" t="n">
        <v>2147</v>
      </c>
    </row>
    <row r="75" spans="1:4">
      <c r="A75" s="4" t="s">
        <v>3600</v>
      </c>
    </row>
    <row r="76" spans="1:4">
      <c r="A76" s="3" t="s">
        <v>2461</v>
      </c>
    </row>
    <row r="77" spans="1:4">
      <c r="A77" s="4" t="s">
        <v>3575</v>
      </c>
      <c r="B77" s="5" t="n">
        <v>612</v>
      </c>
      <c r="C77" s="5" t="n">
        <v>655</v>
      </c>
    </row>
    <row r="78" spans="1:4">
      <c r="A78" s="4" t="s">
        <v>3601</v>
      </c>
    </row>
    <row r="79" spans="1:4">
      <c r="A79" s="3" t="s">
        <v>2461</v>
      </c>
    </row>
    <row r="80" spans="1:4">
      <c r="A80" s="4" t="s">
        <v>3575</v>
      </c>
      <c r="B80" s="5" t="n">
        <v>263</v>
      </c>
      <c r="C80" s="5" t="n">
        <v>307</v>
      </c>
    </row>
    <row r="81" spans="1:4">
      <c r="A81" s="4" t="s">
        <v>3602</v>
      </c>
    </row>
    <row r="82" spans="1:4">
      <c r="A82" s="3" t="s">
        <v>2461</v>
      </c>
    </row>
    <row r="83" spans="1:4">
      <c r="A83" s="4" t="s">
        <v>3576</v>
      </c>
      <c r="B83" s="5" t="n">
        <v>49847</v>
      </c>
      <c r="C83" s="5" t="n">
        <v>37169</v>
      </c>
    </row>
    <row r="84" spans="1:4">
      <c r="A84" s="4" t="s">
        <v>3603</v>
      </c>
    </row>
    <row r="85" spans="1:4">
      <c r="A85" s="3" t="s">
        <v>2461</v>
      </c>
    </row>
    <row r="86" spans="1:4">
      <c r="A86" s="4" t="s">
        <v>3576</v>
      </c>
      <c r="B86" s="5" t="n">
        <v>536</v>
      </c>
      <c r="C86" s="5" t="n">
        <v>536</v>
      </c>
    </row>
    <row r="87" spans="1:4">
      <c r="A87" s="4" t="s">
        <v>3604</v>
      </c>
    </row>
    <row r="88" spans="1:4">
      <c r="A88" s="3" t="s">
        <v>2461</v>
      </c>
    </row>
    <row r="89" spans="1:4">
      <c r="A89" s="4" t="s">
        <v>3576</v>
      </c>
      <c r="B89" s="5" t="n">
        <v>7230</v>
      </c>
      <c r="C89" s="5" t="n">
        <v>7130</v>
      </c>
    </row>
    <row r="90" spans="1:4">
      <c r="A90" s="4" t="s">
        <v>3605</v>
      </c>
    </row>
    <row r="91" spans="1:4">
      <c r="A91" s="3" t="s">
        <v>2461</v>
      </c>
    </row>
    <row r="92" spans="1:4">
      <c r="A92" s="4" t="s">
        <v>3575</v>
      </c>
      <c r="B92" s="5" t="n">
        <v>132294</v>
      </c>
      <c r="C92" s="5" t="n">
        <v>145652</v>
      </c>
    </row>
    <row r="93" spans="1:4">
      <c r="A93" s="4" t="s">
        <v>3576</v>
      </c>
      <c r="B93" s="5" t="n">
        <v>93</v>
      </c>
      <c r="C93" s="5" t="n">
        <v>34</v>
      </c>
    </row>
    <row r="94" spans="1:4">
      <c r="A94" s="4" t="s">
        <v>3606</v>
      </c>
    </row>
    <row r="95" spans="1:4">
      <c r="A95" s="3" t="s">
        <v>2461</v>
      </c>
    </row>
    <row r="96" spans="1:4">
      <c r="A96" s="4" t="s">
        <v>3575</v>
      </c>
      <c r="B96" s="5" t="n">
        <v>26160</v>
      </c>
      <c r="C96" s="5" t="n">
        <v>28053</v>
      </c>
    </row>
    <row r="97" spans="1:4">
      <c r="A97" s="4" t="s">
        <v>3607</v>
      </c>
    </row>
    <row r="98" spans="1:4">
      <c r="A98" s="3" t="s">
        <v>2461</v>
      </c>
    </row>
    <row r="99" spans="1:4">
      <c r="A99" s="4" t="s">
        <v>3575</v>
      </c>
      <c r="B99" s="5" t="n">
        <v>106134</v>
      </c>
      <c r="C99" s="5" t="n">
        <v>117599</v>
      </c>
    </row>
    <row r="100" spans="1:4">
      <c r="A100" s="4" t="s">
        <v>3608</v>
      </c>
    </row>
    <row r="101" spans="1:4">
      <c r="A101" s="3" t="s">
        <v>2461</v>
      </c>
    </row>
    <row r="102" spans="1:4">
      <c r="A102" s="4" t="s">
        <v>3575</v>
      </c>
      <c r="B102" s="5" t="n">
        <v>82</v>
      </c>
      <c r="C102" s="5" t="n">
        <v>51</v>
      </c>
    </row>
    <row r="103" spans="1:4">
      <c r="A103" s="4" t="s">
        <v>3609</v>
      </c>
    </row>
    <row r="104" spans="1:4">
      <c r="A104" s="3" t="s">
        <v>2461</v>
      </c>
    </row>
    <row r="105" spans="1:4">
      <c r="A105" s="4" t="s">
        <v>3575</v>
      </c>
      <c r="B105" s="5" t="n">
        <v>217</v>
      </c>
      <c r="C105" s="5" t="n">
        <v>226</v>
      </c>
    </row>
    <row r="106" spans="1:4">
      <c r="A106" s="4" t="s">
        <v>3610</v>
      </c>
    </row>
    <row r="107" spans="1:4">
      <c r="A107" s="3" t="s">
        <v>2461</v>
      </c>
    </row>
    <row r="108" spans="1:4">
      <c r="A108" s="4" t="s">
        <v>3575</v>
      </c>
      <c r="B108" s="5" t="n">
        <v>24652</v>
      </c>
      <c r="C108" s="5" t="n">
        <v>26338</v>
      </c>
    </row>
    <row r="109" spans="1:4">
      <c r="A109" s="4" t="s">
        <v>3611</v>
      </c>
    </row>
    <row r="110" spans="1:4">
      <c r="A110" s="3" t="s">
        <v>2461</v>
      </c>
    </row>
    <row r="111" spans="1:4">
      <c r="A111" s="4" t="s">
        <v>3575</v>
      </c>
      <c r="B111" s="5" t="n">
        <v>1868</v>
      </c>
      <c r="C111" s="5" t="n">
        <v>1964</v>
      </c>
    </row>
    <row r="112" spans="1:4">
      <c r="A112" s="4" t="s">
        <v>3612</v>
      </c>
    </row>
    <row r="113" spans="1:4">
      <c r="A113" s="3" t="s">
        <v>2461</v>
      </c>
    </row>
    <row r="114" spans="1:4">
      <c r="A114" s="4" t="s">
        <v>3575</v>
      </c>
      <c r="B114" s="5" t="n">
        <v>1427</v>
      </c>
      <c r="C114" s="5" t="n">
        <v>1664</v>
      </c>
    </row>
    <row r="115" spans="1:4">
      <c r="A115" s="4" t="s">
        <v>3613</v>
      </c>
    </row>
    <row r="116" spans="1:4">
      <c r="A116" s="3" t="s">
        <v>2461</v>
      </c>
    </row>
    <row r="117" spans="1:4">
      <c r="A117" s="4" t="s">
        <v>3575</v>
      </c>
      <c r="B117" s="5" t="n">
        <v>17</v>
      </c>
      <c r="C117" s="5" t="n">
        <v>17</v>
      </c>
    </row>
    <row r="118" spans="1:4">
      <c r="A118" s="4" t="s">
        <v>3614</v>
      </c>
    </row>
    <row r="119" spans="1:4">
      <c r="A119" s="3" t="s">
        <v>2461</v>
      </c>
    </row>
    <row r="120" spans="1:4">
      <c r="A120" s="4" t="s">
        <v>3575</v>
      </c>
      <c r="B120" s="5" t="n">
        <v>1</v>
      </c>
      <c r="C120" s="5" t="n">
        <v>1</v>
      </c>
    </row>
    <row r="121" spans="1:4">
      <c r="A121" s="4" t="s">
        <v>3615</v>
      </c>
    </row>
    <row r="122" spans="1:4">
      <c r="A122" s="3" t="s">
        <v>2461</v>
      </c>
    </row>
    <row r="123" spans="1:4">
      <c r="A123" s="4" t="s">
        <v>3575</v>
      </c>
      <c r="B123" s="5" t="n">
        <v>103977</v>
      </c>
      <c r="C123" s="5" t="n">
        <v>115323</v>
      </c>
    </row>
    <row r="124" spans="1:4">
      <c r="A124" s="4" t="s">
        <v>3616</v>
      </c>
    </row>
    <row r="125" spans="1:4">
      <c r="A125" s="3" t="s">
        <v>2461</v>
      </c>
    </row>
    <row r="126" spans="1:4">
      <c r="A126" s="4" t="s">
        <v>3575</v>
      </c>
      <c r="B126" s="5" t="n">
        <v>53</v>
      </c>
      <c r="C126" s="5" t="n">
        <v>68</v>
      </c>
    </row>
    <row r="127" spans="1:4">
      <c r="A127" s="4" t="s">
        <v>3617</v>
      </c>
    </row>
    <row r="128" spans="1:4">
      <c r="A128" s="3" t="s">
        <v>2461</v>
      </c>
    </row>
    <row r="129" spans="1:4">
      <c r="A129" s="4" t="s">
        <v>3576</v>
      </c>
      <c r="B129" s="5" t="n">
        <v>93</v>
      </c>
      <c r="C129" s="5" t="n">
        <v>34</v>
      </c>
    </row>
    <row r="130" spans="1:4">
      <c r="A130" s="4" t="s">
        <v>3618</v>
      </c>
    </row>
    <row r="131" spans="1:4">
      <c r="A131" s="3" t="s">
        <v>2461</v>
      </c>
    </row>
    <row r="132" spans="1:4">
      <c r="A132" s="4" t="s">
        <v>3575</v>
      </c>
      <c r="B132" s="5" t="n">
        <v>155833</v>
      </c>
      <c r="C132" s="5" t="n">
        <v>142937</v>
      </c>
    </row>
    <row r="133" spans="1:4">
      <c r="A133" s="4" t="s">
        <v>3576</v>
      </c>
      <c r="B133" s="5" t="n">
        <v>54824</v>
      </c>
      <c r="C133" s="5" t="n">
        <v>42738</v>
      </c>
    </row>
    <row r="134" spans="1:4">
      <c r="A134" s="4" t="s">
        <v>3619</v>
      </c>
    </row>
    <row r="135" spans="1:4">
      <c r="A135" s="3" t="s">
        <v>2461</v>
      </c>
    </row>
    <row r="136" spans="1:4">
      <c r="A136" s="4" t="s">
        <v>3575</v>
      </c>
      <c r="B136" s="5" t="n">
        <v>56538</v>
      </c>
      <c r="C136" s="5" t="n">
        <v>57800</v>
      </c>
    </row>
    <row r="137" spans="1:4">
      <c r="A137" s="4" t="s">
        <v>3620</v>
      </c>
    </row>
    <row r="138" spans="1:4">
      <c r="A138" s="3" t="s">
        <v>2461</v>
      </c>
    </row>
    <row r="139" spans="1:4">
      <c r="A139" s="4" t="s">
        <v>3575</v>
      </c>
      <c r="B139" s="5" t="n">
        <v>99295</v>
      </c>
      <c r="C139" s="5" t="n">
        <v>85137</v>
      </c>
    </row>
    <row r="140" spans="1:4">
      <c r="A140" s="4" t="s">
        <v>3621</v>
      </c>
    </row>
    <row r="141" spans="1:4">
      <c r="A141" s="3" t="s">
        <v>2461</v>
      </c>
    </row>
    <row r="142" spans="1:4">
      <c r="A142" s="4" t="s">
        <v>3575</v>
      </c>
      <c r="B142" s="5" t="n">
        <v>155</v>
      </c>
      <c r="C142" s="5" t="n">
        <v>151</v>
      </c>
    </row>
    <row r="143" spans="1:4">
      <c r="A143" s="4" t="s">
        <v>3622</v>
      </c>
    </row>
    <row r="144" spans="1:4">
      <c r="A144" s="3" t="s">
        <v>2461</v>
      </c>
    </row>
    <row r="145" spans="1:4">
      <c r="A145" s="4" t="s">
        <v>3575</v>
      </c>
      <c r="B145" s="5" t="n">
        <v>239</v>
      </c>
      <c r="C145" s="5" t="n">
        <v>232</v>
      </c>
    </row>
    <row r="146" spans="1:4">
      <c r="A146" s="4" t="s">
        <v>3623</v>
      </c>
    </row>
    <row r="147" spans="1:4">
      <c r="A147" s="3" t="s">
        <v>2461</v>
      </c>
    </row>
    <row r="148" spans="1:4">
      <c r="A148" s="4" t="s">
        <v>3575</v>
      </c>
      <c r="B148" s="5" t="n">
        <v>51446</v>
      </c>
      <c r="C148" s="5" t="n">
        <v>52415</v>
      </c>
    </row>
    <row r="149" spans="1:4">
      <c r="A149" s="4" t="s">
        <v>3624</v>
      </c>
    </row>
    <row r="150" spans="1:4">
      <c r="A150" s="3" t="s">
        <v>2461</v>
      </c>
    </row>
    <row r="151" spans="1:4">
      <c r="A151" s="4" t="s">
        <v>3575</v>
      </c>
      <c r="B151" s="5" t="n">
        <v>2028</v>
      </c>
      <c r="C151" s="5" t="n">
        <v>2175</v>
      </c>
    </row>
    <row r="152" spans="1:4">
      <c r="A152" s="4" t="s">
        <v>3625</v>
      </c>
    </row>
    <row r="153" spans="1:4">
      <c r="A153" s="3" t="s">
        <v>2461</v>
      </c>
    </row>
    <row r="154" spans="1:4">
      <c r="A154" s="4" t="s">
        <v>3575</v>
      </c>
      <c r="B154" s="5" t="n">
        <v>4528</v>
      </c>
      <c r="C154" s="5" t="n">
        <v>5026</v>
      </c>
    </row>
    <row r="155" spans="1:4">
      <c r="A155" s="4" t="s">
        <v>3626</v>
      </c>
    </row>
    <row r="156" spans="1:4">
      <c r="A156" s="3" t="s">
        <v>2461</v>
      </c>
    </row>
    <row r="157" spans="1:4">
      <c r="A157" s="4" t="s">
        <v>3575</v>
      </c>
      <c r="B157" s="5" t="n">
        <v>335</v>
      </c>
      <c r="C157" s="5" t="n">
        <v>102</v>
      </c>
    </row>
    <row r="158" spans="1:4">
      <c r="A158" s="4" t="s">
        <v>3627</v>
      </c>
    </row>
    <row r="159" spans="1:4">
      <c r="A159" s="3" t="s">
        <v>2461</v>
      </c>
    </row>
    <row r="160" spans="1:4">
      <c r="A160" s="4" t="s">
        <v>3575</v>
      </c>
      <c r="B160" s="5" t="n">
        <v>409</v>
      </c>
      <c r="C160" s="5" t="n">
        <v>208</v>
      </c>
    </row>
    <row r="161" spans="1:4">
      <c r="A161" s="4" t="s">
        <v>3628</v>
      </c>
    </row>
    <row r="162" spans="1:4">
      <c r="A162" s="3" t="s">
        <v>2461</v>
      </c>
    </row>
    <row r="163" spans="1:4">
      <c r="A163" s="4" t="s">
        <v>3575</v>
      </c>
      <c r="B163" s="5" t="n">
        <v>1272</v>
      </c>
      <c r="C163" s="5" t="n">
        <v>539</v>
      </c>
    </row>
    <row r="164" spans="1:4">
      <c r="A164" s="4" t="s">
        <v>3629</v>
      </c>
    </row>
    <row r="165" spans="1:4">
      <c r="A165" s="3" t="s">
        <v>2461</v>
      </c>
    </row>
    <row r="166" spans="1:4">
      <c r="A166" s="4" t="s">
        <v>3575</v>
      </c>
      <c r="B166" s="5" t="n">
        <v>87893</v>
      </c>
      <c r="C166" s="5" t="n">
        <v>76302</v>
      </c>
    </row>
    <row r="167" spans="1:4">
      <c r="A167" s="4" t="s">
        <v>3630</v>
      </c>
    </row>
    <row r="168" spans="1:4">
      <c r="A168" s="3" t="s">
        <v>2461</v>
      </c>
    </row>
    <row r="169" spans="1:4">
      <c r="A169" s="4" t="s">
        <v>3575</v>
      </c>
      <c r="B169" s="5" t="n">
        <v>7527</v>
      </c>
      <c r="C169" s="5" t="n">
        <v>5787</v>
      </c>
    </row>
    <row r="170" spans="1:4">
      <c r="A170" s="4" t="s">
        <v>3631</v>
      </c>
    </row>
    <row r="171" spans="1:4">
      <c r="A171" s="3" t="s">
        <v>2461</v>
      </c>
    </row>
    <row r="172" spans="1:4">
      <c r="A172" s="4" t="s">
        <v>3576</v>
      </c>
      <c r="B172" s="5" t="n">
        <v>49641</v>
      </c>
      <c r="C172" s="5" t="n">
        <v>36950</v>
      </c>
    </row>
    <row r="173" spans="1:4">
      <c r="A173" s="4" t="s">
        <v>3632</v>
      </c>
    </row>
    <row r="174" spans="1:4">
      <c r="A174" s="3" t="s">
        <v>2461</v>
      </c>
    </row>
    <row r="175" spans="1:4">
      <c r="A175" s="4" t="s">
        <v>3576</v>
      </c>
      <c r="B175" s="5" t="n">
        <v>536</v>
      </c>
      <c r="C175" s="5" t="n">
        <v>536</v>
      </c>
    </row>
    <row r="176" spans="1:4">
      <c r="A176" s="4" t="s">
        <v>3633</v>
      </c>
    </row>
    <row r="177" spans="1:4">
      <c r="A177" s="3" t="s">
        <v>2461</v>
      </c>
    </row>
    <row r="178" spans="1:4">
      <c r="A178" s="4" t="s">
        <v>3576</v>
      </c>
      <c r="B178" s="5" t="n">
        <v>4648</v>
      </c>
      <c r="C178" s="5" t="n">
        <v>5251</v>
      </c>
    </row>
    <row r="179" spans="1:4">
      <c r="A179" s="4" t="s">
        <v>3634</v>
      </c>
    </row>
    <row r="180" spans="1:4">
      <c r="A180" s="3" t="s">
        <v>2461</v>
      </c>
    </row>
    <row r="181" spans="1:4">
      <c r="A181" s="4" t="s">
        <v>3575</v>
      </c>
      <c r="B181" s="5" t="n">
        <v>10077</v>
      </c>
      <c r="C181" s="5" t="n">
        <v>9130</v>
      </c>
    </row>
    <row r="182" spans="1:4">
      <c r="A182" s="4" t="s">
        <v>3576</v>
      </c>
      <c r="B182" s="5" t="n">
        <v>2695</v>
      </c>
      <c r="C182" s="5" t="n">
        <v>2064</v>
      </c>
    </row>
    <row r="183" spans="1:4">
      <c r="A183" s="4" t="s">
        <v>3635</v>
      </c>
    </row>
    <row r="184" spans="1:4">
      <c r="A184" s="3" t="s">
        <v>2461</v>
      </c>
    </row>
    <row r="185" spans="1:4">
      <c r="A185" s="4" t="s">
        <v>3575</v>
      </c>
      <c r="B185" s="5" t="n">
        <v>1976</v>
      </c>
      <c r="C185" s="5" t="n">
        <v>2318</v>
      </c>
    </row>
    <row r="186" spans="1:4">
      <c r="A186" s="4" t="s">
        <v>3636</v>
      </c>
    </row>
    <row r="187" spans="1:4">
      <c r="A187" s="3" t="s">
        <v>2461</v>
      </c>
    </row>
    <row r="188" spans="1:4">
      <c r="A188" s="4" t="s">
        <v>3575</v>
      </c>
      <c r="B188" s="5" t="n">
        <v>7837</v>
      </c>
      <c r="C188" s="5" t="n">
        <v>6506</v>
      </c>
    </row>
    <row r="189" spans="1:4">
      <c r="A189" s="4" t="s">
        <v>3637</v>
      </c>
    </row>
    <row r="190" spans="1:4">
      <c r="A190" s="3" t="s">
        <v>2461</v>
      </c>
    </row>
    <row r="191" spans="1:4">
      <c r="A191" s="4" t="s">
        <v>3575</v>
      </c>
      <c r="B191" s="5" t="n">
        <v>263</v>
      </c>
      <c r="C191" s="5" t="n">
        <v>307</v>
      </c>
    </row>
    <row r="192" spans="1:4">
      <c r="A192" s="4" t="s">
        <v>3638</v>
      </c>
    </row>
    <row r="193" spans="1:4">
      <c r="A193" s="3" t="s">
        <v>2461</v>
      </c>
    </row>
    <row r="194" spans="1:4">
      <c r="A194" s="4" t="s">
        <v>3575</v>
      </c>
      <c r="B194" s="5" t="n">
        <v>241</v>
      </c>
      <c r="C194" s="5" t="n">
        <v>288</v>
      </c>
    </row>
    <row r="195" spans="1:4">
      <c r="A195" s="4" t="s">
        <v>3639</v>
      </c>
    </row>
    <row r="196" spans="1:4">
      <c r="A196" s="3" t="s">
        <v>2461</v>
      </c>
    </row>
    <row r="197" spans="1:4">
      <c r="A197" s="4" t="s">
        <v>3575</v>
      </c>
      <c r="B197" s="5" t="n">
        <v>1226</v>
      </c>
      <c r="C197" s="5" t="n">
        <v>604</v>
      </c>
    </row>
    <row r="198" spans="1:4">
      <c r="A198" s="4" t="s">
        <v>3640</v>
      </c>
    </row>
    <row r="199" spans="1:4">
      <c r="A199" s="3" t="s">
        <v>2461</v>
      </c>
    </row>
    <row r="200" spans="1:4">
      <c r="A200" s="4" t="s">
        <v>3575</v>
      </c>
      <c r="B200" s="5" t="n">
        <v>1242</v>
      </c>
      <c r="C200" s="5" t="n">
        <v>1447</v>
      </c>
    </row>
    <row r="201" spans="1:4">
      <c r="A201" s="4" t="s">
        <v>3641</v>
      </c>
    </row>
    <row r="202" spans="1:4">
      <c r="A202" s="3" t="s">
        <v>2461</v>
      </c>
    </row>
    <row r="203" spans="1:4">
      <c r="A203" s="4" t="s">
        <v>3575</v>
      </c>
      <c r="B203" s="5" t="n">
        <v>17</v>
      </c>
      <c r="C203" s="5" t="n">
        <v>4</v>
      </c>
    </row>
    <row r="204" spans="1:4">
      <c r="A204" s="4" t="s">
        <v>3642</v>
      </c>
    </row>
    <row r="205" spans="1:4">
      <c r="A205" s="3" t="s">
        <v>2461</v>
      </c>
    </row>
    <row r="206" spans="1:4">
      <c r="A206" s="4" t="s">
        <v>3575</v>
      </c>
      <c r="B206" s="5" t="n">
        <v>493</v>
      </c>
      <c r="C206" s="5" t="n">
        <v>583</v>
      </c>
    </row>
    <row r="207" spans="1:4">
      <c r="A207" s="4" t="s">
        <v>3643</v>
      </c>
    </row>
    <row r="208" spans="1:4">
      <c r="A208" s="3" t="s">
        <v>2461</v>
      </c>
    </row>
    <row r="209" spans="1:4">
      <c r="A209" s="4" t="s">
        <v>3575</v>
      </c>
      <c r="B209" s="5" t="n">
        <v>1376</v>
      </c>
      <c r="C209" s="5" t="n">
        <v>1255</v>
      </c>
    </row>
    <row r="210" spans="1:4">
      <c r="A210" s="4" t="s">
        <v>3644</v>
      </c>
    </row>
    <row r="211" spans="1:4">
      <c r="A211" s="3" t="s">
        <v>2461</v>
      </c>
    </row>
    <row r="212" spans="1:4">
      <c r="A212" s="4" t="s">
        <v>3575</v>
      </c>
      <c r="B212" s="5" t="n">
        <v>1871</v>
      </c>
      <c r="C212" s="5" t="n">
        <v>1784</v>
      </c>
    </row>
    <row r="213" spans="1:4">
      <c r="A213" s="4" t="s">
        <v>3645</v>
      </c>
    </row>
    <row r="214" spans="1:4">
      <c r="A214" s="3" t="s">
        <v>2461</v>
      </c>
    </row>
    <row r="215" spans="1:4">
      <c r="A215" s="4" t="s">
        <v>3575</v>
      </c>
      <c r="B215" s="5" t="n">
        <v>35</v>
      </c>
      <c r="C215" s="5" t="n">
        <v>57</v>
      </c>
    </row>
    <row r="216" spans="1:4">
      <c r="A216" s="4" t="s">
        <v>3646</v>
      </c>
    </row>
    <row r="217" spans="1:4">
      <c r="A217" s="3" t="s">
        <v>2461</v>
      </c>
    </row>
    <row r="218" spans="1:4">
      <c r="A218" s="4" t="s">
        <v>3575</v>
      </c>
      <c r="B218" s="5" t="n">
        <v>2700</v>
      </c>
      <c r="C218" s="5" t="n">
        <v>2147</v>
      </c>
    </row>
    <row r="219" spans="1:4">
      <c r="A219" s="4" t="s">
        <v>3647</v>
      </c>
    </row>
    <row r="220" spans="1:4">
      <c r="A220" s="3" t="s">
        <v>2461</v>
      </c>
    </row>
    <row r="221" spans="1:4">
      <c r="A221" s="4" t="s">
        <v>3575</v>
      </c>
      <c r="B221" s="5" t="n">
        <v>612</v>
      </c>
      <c r="C221" s="5" t="n">
        <v>655</v>
      </c>
    </row>
    <row r="222" spans="1:4">
      <c r="A222" s="4" t="s">
        <v>3648</v>
      </c>
    </row>
    <row r="223" spans="1:4">
      <c r="A223" s="3" t="s">
        <v>2461</v>
      </c>
    </row>
    <row r="224" spans="1:4">
      <c r="A224" s="4" t="s">
        <v>3575</v>
      </c>
      <c r="B224" s="5" t="n">
        <v>263</v>
      </c>
      <c r="C224" s="5" t="n">
        <v>307</v>
      </c>
    </row>
    <row r="225" spans="1:4">
      <c r="A225" s="4" t="s">
        <v>3649</v>
      </c>
    </row>
    <row r="226" spans="1:4">
      <c r="A226" s="3" t="s">
        <v>2461</v>
      </c>
    </row>
    <row r="227" spans="1:4">
      <c r="A227" s="4" t="s">
        <v>3576</v>
      </c>
      <c r="B227" s="5" t="n">
        <v>206</v>
      </c>
      <c r="C227" s="5" t="n">
        <v>219</v>
      </c>
    </row>
    <row r="228" spans="1:4">
      <c r="A228" s="4" t="s">
        <v>3650</v>
      </c>
    </row>
    <row r="229" spans="1:4">
      <c r="A229" s="3" t="s">
        <v>2461</v>
      </c>
    </row>
    <row r="230" spans="1:4">
      <c r="A230" s="4" t="s">
        <v>3576</v>
      </c>
      <c r="B230" s="6" t="n">
        <v>2489</v>
      </c>
      <c r="C230" s="6" t="n">
        <v>1845</v>
      </c>
    </row>
  </sheetData>
  <pageMargins bottom="1" footer="0.5" header="0.5" left="0.75" right="0.75" top="1"/>
</worksheet>
</file>

<file path=xl/worksheets/sheet3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1</v>
      </c>
      <c r="B1" s="2" t="s">
        <v>1</v>
      </c>
    </row>
    <row r="2" spans="1:3">
      <c r="B2" s="2" t="s">
        <v>33</v>
      </c>
      <c r="C2" s="2" t="s">
        <v>34</v>
      </c>
    </row>
    <row r="3" spans="1:3">
      <c r="A3" s="3" t="s">
        <v>3652</v>
      </c>
    </row>
    <row r="4" spans="1:3">
      <c r="A4" s="4" t="s">
        <v>3653</v>
      </c>
      <c r="C4" s="6" t="n">
        <v>13</v>
      </c>
    </row>
    <row r="5" spans="1:3">
      <c r="A5" s="4" t="s">
        <v>3654</v>
      </c>
      <c r="C5" s="5" t="n">
        <v>1666</v>
      </c>
    </row>
    <row r="6" spans="1:3">
      <c r="A6" s="4" t="s">
        <v>3655</v>
      </c>
    </row>
    <row r="7" spans="1:3">
      <c r="A7" s="3" t="s">
        <v>3652</v>
      </c>
    </row>
    <row r="8" spans="1:3">
      <c r="A8" s="4" t="s">
        <v>3653</v>
      </c>
      <c r="B8" s="6" t="n">
        <v>3</v>
      </c>
      <c r="C8" s="5" t="n">
        <v>149</v>
      </c>
    </row>
    <row r="9" spans="1:3">
      <c r="A9" s="4" t="s">
        <v>3654</v>
      </c>
      <c r="B9" s="5" t="n">
        <v>-3</v>
      </c>
      <c r="C9" s="5" t="n">
        <v>1714</v>
      </c>
    </row>
    <row r="10" spans="1:3">
      <c r="A10" s="4" t="s">
        <v>3656</v>
      </c>
    </row>
    <row r="11" spans="1:3">
      <c r="A11" s="3" t="s">
        <v>3652</v>
      </c>
    </row>
    <row r="12" spans="1:3">
      <c r="A12" s="4" t="s">
        <v>3653</v>
      </c>
      <c r="C12" s="5" t="n">
        <v>1</v>
      </c>
    </row>
    <row r="13" spans="1:3">
      <c r="A13" s="4" t="s">
        <v>3657</v>
      </c>
    </row>
    <row r="14" spans="1:3">
      <c r="A14" s="3" t="s">
        <v>3652</v>
      </c>
    </row>
    <row r="15" spans="1:3">
      <c r="A15" s="4" t="s">
        <v>3653</v>
      </c>
      <c r="C15" s="5" t="n">
        <v>1</v>
      </c>
    </row>
    <row r="16" spans="1:3">
      <c r="A16" s="4" t="s">
        <v>3658</v>
      </c>
    </row>
    <row r="17" spans="1:3">
      <c r="A17" s="3" t="s">
        <v>3652</v>
      </c>
    </row>
    <row r="18" spans="1:3">
      <c r="A18" s="4" t="s">
        <v>3653</v>
      </c>
      <c r="C18" s="5" t="n">
        <v>1</v>
      </c>
    </row>
    <row r="19" spans="1:3">
      <c r="A19" s="4" t="s">
        <v>3654</v>
      </c>
      <c r="C19" s="5" t="n">
        <v>1</v>
      </c>
    </row>
    <row r="20" spans="1:3">
      <c r="A20" s="4" t="s">
        <v>3659</v>
      </c>
    </row>
    <row r="21" spans="1:3">
      <c r="A21" s="3" t="s">
        <v>3652</v>
      </c>
    </row>
    <row r="22" spans="1:3">
      <c r="A22" s="4" t="s">
        <v>3653</v>
      </c>
      <c r="C22" s="5" t="n">
        <v>12</v>
      </c>
    </row>
    <row r="23" spans="1:3">
      <c r="A23" s="4" t="s">
        <v>3660</v>
      </c>
    </row>
    <row r="24" spans="1:3">
      <c r="A24" s="3" t="s">
        <v>3652</v>
      </c>
    </row>
    <row r="25" spans="1:3">
      <c r="A25" s="4" t="s">
        <v>3654</v>
      </c>
      <c r="C25" s="5" t="n">
        <v>1664</v>
      </c>
    </row>
    <row r="26" spans="1:3">
      <c r="A26" s="4" t="s">
        <v>3661</v>
      </c>
    </row>
    <row r="27" spans="1:3">
      <c r="A27" s="3" t="s">
        <v>3652</v>
      </c>
    </row>
    <row r="28" spans="1:3">
      <c r="A28" s="4" t="s">
        <v>3653</v>
      </c>
      <c r="B28" s="5" t="n">
        <v>3</v>
      </c>
      <c r="C28" s="5" t="n">
        <v>136</v>
      </c>
    </row>
    <row r="29" spans="1:3">
      <c r="A29" s="4" t="s">
        <v>3654</v>
      </c>
      <c r="B29" s="5" t="n">
        <v>-3</v>
      </c>
      <c r="C29" s="5" t="n">
        <v>49</v>
      </c>
    </row>
    <row r="30" spans="1:3">
      <c r="A30" s="4" t="s">
        <v>3662</v>
      </c>
    </row>
    <row r="31" spans="1:3">
      <c r="A31" s="3" t="s">
        <v>3652</v>
      </c>
    </row>
    <row r="32" spans="1:3">
      <c r="A32" s="4" t="s">
        <v>3653</v>
      </c>
      <c r="B32" s="5" t="n">
        <v>3</v>
      </c>
      <c r="C32" s="5" t="n">
        <v>124</v>
      </c>
    </row>
    <row r="33" spans="1:3">
      <c r="A33" s="4" t="s">
        <v>3654</v>
      </c>
      <c r="B33" s="5" t="n">
        <v>1</v>
      </c>
      <c r="C33" s="5" t="n">
        <v>19</v>
      </c>
    </row>
    <row r="34" spans="1:3">
      <c r="A34" s="4" t="s">
        <v>3663</v>
      </c>
    </row>
    <row r="35" spans="1:3">
      <c r="A35" s="3" t="s">
        <v>3652</v>
      </c>
    </row>
    <row r="36" spans="1:3">
      <c r="A36" s="4" t="s">
        <v>3653</v>
      </c>
      <c r="C36" s="5" t="n">
        <v>12</v>
      </c>
    </row>
    <row r="37" spans="1:3">
      <c r="A37" s="4" t="s">
        <v>3654</v>
      </c>
      <c r="B37" s="6" t="n">
        <v>-4</v>
      </c>
      <c r="C37" s="6" t="n">
        <v>30</v>
      </c>
    </row>
  </sheetData>
  <mergeCells count="2">
    <mergeCell ref="A1:A2"/>
    <mergeCell ref="B1:C1"/>
  </mergeCells>
  <pageMargins bottom="1" footer="0.5" header="0.5" left="0.75" right="0.75" top="1"/>
</worksheet>
</file>

<file path=xl/worksheets/sheet344.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4</v>
      </c>
      <c r="B1" s="2" t="s">
        <v>1</v>
      </c>
    </row>
    <row r="2" spans="1:3">
      <c r="B2" s="2" t="s">
        <v>33</v>
      </c>
      <c r="C2" s="2" t="s">
        <v>34</v>
      </c>
    </row>
    <row r="3" spans="1:3">
      <c r="A3" s="3" t="s">
        <v>3665</v>
      </c>
    </row>
    <row r="4" spans="1:3">
      <c r="A4" s="4" t="s">
        <v>2218</v>
      </c>
      <c r="B4" s="6" t="n">
        <v>395923</v>
      </c>
    </row>
    <row r="5" spans="1:3">
      <c r="A5" s="4" t="s">
        <v>2218</v>
      </c>
      <c r="B5" s="5" t="n">
        <v>371821</v>
      </c>
    </row>
    <row r="6" spans="1:3">
      <c r="A6" s="4" t="s">
        <v>2223</v>
      </c>
      <c r="B6" s="5" t="n">
        <v>392633</v>
      </c>
      <c r="C6" s="6" t="n">
        <v>395923</v>
      </c>
    </row>
    <row r="7" spans="1:3">
      <c r="A7" s="4" t="s">
        <v>2223</v>
      </c>
      <c r="B7" s="5" t="n">
        <v>370065</v>
      </c>
      <c r="C7" s="5" t="n">
        <v>371821</v>
      </c>
    </row>
    <row r="8" spans="1:3">
      <c r="A8" s="4" t="s">
        <v>3577</v>
      </c>
    </row>
    <row r="9" spans="1:3">
      <c r="A9" s="3" t="s">
        <v>3665</v>
      </c>
    </row>
    <row r="10" spans="1:3">
      <c r="A10" s="4" t="s">
        <v>2218</v>
      </c>
      <c r="B10" s="5" t="n">
        <v>2064</v>
      </c>
      <c r="C10" s="5" t="n">
        <v>2643</v>
      </c>
    </row>
    <row r="11" spans="1:3">
      <c r="A11" s="4" t="s">
        <v>3666</v>
      </c>
      <c r="B11" s="5" t="n">
        <v>604</v>
      </c>
      <c r="C11" s="5" t="n">
        <v>-821</v>
      </c>
    </row>
    <row r="12" spans="1:3">
      <c r="A12" s="4" t="s">
        <v>3667</v>
      </c>
      <c r="B12" s="5" t="n">
        <v>0</v>
      </c>
      <c r="C12" s="5" t="n">
        <v>0</v>
      </c>
    </row>
    <row r="13" spans="1:3">
      <c r="A13" s="4" t="s">
        <v>3668</v>
      </c>
      <c r="B13" s="5" t="n">
        <v>7</v>
      </c>
      <c r="C13" s="5" t="n">
        <v>60</v>
      </c>
    </row>
    <row r="14" spans="1:3">
      <c r="A14" s="4" t="s">
        <v>3669</v>
      </c>
      <c r="B14" s="5" t="n">
        <v>-14</v>
      </c>
      <c r="C14" s="5" t="n">
        <v>279</v>
      </c>
    </row>
    <row r="15" spans="1:3">
      <c r="A15" s="4" t="s">
        <v>3670</v>
      </c>
      <c r="B15" s="5" t="n">
        <v>0</v>
      </c>
      <c r="C15" s="5" t="n">
        <v>0</v>
      </c>
    </row>
    <row r="16" spans="1:3">
      <c r="A16" s="4" t="s">
        <v>2446</v>
      </c>
      <c r="B16" s="5" t="n">
        <v>-35</v>
      </c>
      <c r="C16" s="5" t="n">
        <v>87</v>
      </c>
    </row>
    <row r="17" spans="1:3">
      <c r="A17" s="4" t="s">
        <v>3671</v>
      </c>
      <c r="C17" s="5" t="n">
        <v>10</v>
      </c>
    </row>
    <row r="18" spans="1:3">
      <c r="A18" s="4" t="s">
        <v>3672</v>
      </c>
      <c r="C18" s="5" t="n">
        <v>10</v>
      </c>
    </row>
    <row r="19" spans="1:3">
      <c r="A19" s="4" t="s">
        <v>3673</v>
      </c>
      <c r="C19" s="5" t="n">
        <v>-2</v>
      </c>
    </row>
    <row r="20" spans="1:3">
      <c r="A20" s="4" t="s">
        <v>2626</v>
      </c>
      <c r="C20" s="5" t="n">
        <v>-30</v>
      </c>
    </row>
    <row r="21" spans="1:3">
      <c r="A21" s="4" t="s">
        <v>2223</v>
      </c>
      <c r="B21" s="5" t="n">
        <v>2695</v>
      </c>
      <c r="C21" s="5" t="n">
        <v>2064</v>
      </c>
    </row>
    <row r="22" spans="1:3">
      <c r="A22" s="4" t="s">
        <v>3674</v>
      </c>
      <c r="B22" s="5" t="n">
        <v>614</v>
      </c>
      <c r="C22" s="5" t="n">
        <v>-747</v>
      </c>
    </row>
    <row r="23" spans="1:3">
      <c r="A23" s="4" t="s">
        <v>3583</v>
      </c>
    </row>
    <row r="24" spans="1:3">
      <c r="A24" s="3" t="s">
        <v>3665</v>
      </c>
    </row>
    <row r="25" spans="1:3">
      <c r="A25" s="4" t="s">
        <v>2218</v>
      </c>
      <c r="B25" s="5" t="n">
        <v>219</v>
      </c>
      <c r="C25" s="5" t="n">
        <v>176</v>
      </c>
    </row>
    <row r="26" spans="1:3">
      <c r="A26" s="4" t="s">
        <v>3666</v>
      </c>
      <c r="B26" s="5" t="n">
        <v>-10</v>
      </c>
      <c r="C26" s="5" t="n">
        <v>7</v>
      </c>
    </row>
    <row r="27" spans="1:3">
      <c r="A27" s="4" t="s">
        <v>3667</v>
      </c>
      <c r="B27" s="5" t="n">
        <v>0</v>
      </c>
      <c r="C27" s="5" t="n">
        <v>0</v>
      </c>
    </row>
    <row r="28" spans="1:3">
      <c r="A28" s="4" t="s">
        <v>3668</v>
      </c>
      <c r="B28" s="5" t="n">
        <v>7</v>
      </c>
      <c r="C28" s="5" t="n">
        <v>60</v>
      </c>
    </row>
    <row r="29" spans="1:3">
      <c r="A29" s="4" t="s">
        <v>3669</v>
      </c>
      <c r="B29" s="5" t="n">
        <v>-14</v>
      </c>
      <c r="C29" s="5" t="n">
        <v>-21</v>
      </c>
    </row>
    <row r="30" spans="1:3">
      <c r="A30" s="4" t="s">
        <v>3670</v>
      </c>
      <c r="B30" s="5" t="n">
        <v>0</v>
      </c>
      <c r="C30" s="5" t="n">
        <v>0</v>
      </c>
    </row>
    <row r="31" spans="1:3">
      <c r="A31" s="4" t="s">
        <v>2446</v>
      </c>
      <c r="B31" s="5" t="n">
        <v>-4</v>
      </c>
      <c r="C31" s="5" t="n">
        <v>12</v>
      </c>
    </row>
    <row r="32" spans="1:3">
      <c r="A32" s="4" t="s">
        <v>3672</v>
      </c>
      <c r="C32" s="5" t="n">
        <v>10</v>
      </c>
    </row>
    <row r="33" spans="1:3">
      <c r="A33" s="4" t="s">
        <v>3673</v>
      </c>
      <c r="C33" s="5" t="n">
        <v>-2</v>
      </c>
    </row>
    <row r="34" spans="1:3">
      <c r="A34" s="4" t="s">
        <v>2223</v>
      </c>
      <c r="B34" s="5" t="n">
        <v>206</v>
      </c>
      <c r="C34" s="5" t="n">
        <v>219</v>
      </c>
    </row>
    <row r="35" spans="1:3">
      <c r="A35" s="4" t="s">
        <v>3674</v>
      </c>
      <c r="C35" s="5" t="n">
        <v>-2</v>
      </c>
    </row>
    <row r="36" spans="1:3">
      <c r="A36" s="4" t="s">
        <v>3584</v>
      </c>
    </row>
    <row r="37" spans="1:3">
      <c r="A37" s="3" t="s">
        <v>3665</v>
      </c>
    </row>
    <row r="38" spans="1:3">
      <c r="A38" s="4" t="s">
        <v>2218</v>
      </c>
      <c r="B38" s="5" t="n">
        <v>1845</v>
      </c>
      <c r="C38" s="5" t="n">
        <v>2467</v>
      </c>
    </row>
    <row r="39" spans="1:3">
      <c r="A39" s="4" t="s">
        <v>3666</v>
      </c>
      <c r="B39" s="5" t="n">
        <v>613</v>
      </c>
      <c r="C39" s="5" t="n">
        <v>-828</v>
      </c>
    </row>
    <row r="40" spans="1:3">
      <c r="A40" s="4" t="s">
        <v>3667</v>
      </c>
      <c r="B40" s="5" t="n">
        <v>0</v>
      </c>
      <c r="C40" s="5" t="n">
        <v>0</v>
      </c>
    </row>
    <row r="41" spans="1:3">
      <c r="A41" s="4" t="s">
        <v>3669</v>
      </c>
      <c r="C41" s="5" t="n">
        <v>300</v>
      </c>
    </row>
    <row r="42" spans="1:3">
      <c r="A42" s="4" t="s">
        <v>3670</v>
      </c>
      <c r="B42" s="5" t="n">
        <v>0</v>
      </c>
      <c r="C42" s="5" t="n">
        <v>0</v>
      </c>
    </row>
    <row r="43" spans="1:3">
      <c r="A43" s="4" t="s">
        <v>2446</v>
      </c>
      <c r="B43" s="5" t="n">
        <v>-31</v>
      </c>
      <c r="C43" s="5" t="n">
        <v>75</v>
      </c>
    </row>
    <row r="44" spans="1:3">
      <c r="A44" s="4" t="s">
        <v>3671</v>
      </c>
      <c r="C44" s="5" t="n">
        <v>10</v>
      </c>
    </row>
    <row r="45" spans="1:3">
      <c r="A45" s="4" t="s">
        <v>2626</v>
      </c>
      <c r="C45" s="5" t="n">
        <v>-30</v>
      </c>
    </row>
    <row r="46" spans="1:3">
      <c r="A46" s="4" t="s">
        <v>2223</v>
      </c>
      <c r="B46" s="5" t="n">
        <v>2489</v>
      </c>
      <c r="C46" s="5" t="n">
        <v>1845</v>
      </c>
    </row>
    <row r="47" spans="1:3">
      <c r="A47" s="4" t="s">
        <v>3674</v>
      </c>
      <c r="B47" s="5" t="n">
        <v>613</v>
      </c>
      <c r="C47" s="5" t="n">
        <v>-745</v>
      </c>
    </row>
    <row r="48" spans="1:3">
      <c r="A48" s="4" t="s">
        <v>3578</v>
      </c>
    </row>
    <row r="49" spans="1:3">
      <c r="A49" s="3" t="s">
        <v>3665</v>
      </c>
    </row>
    <row r="50" spans="1:3">
      <c r="A50" s="4" t="s">
        <v>2218</v>
      </c>
      <c r="B50" s="5" t="n">
        <v>9130</v>
      </c>
      <c r="C50" s="5" t="n">
        <v>9275</v>
      </c>
    </row>
    <row r="51" spans="1:3">
      <c r="A51" s="4" t="s">
        <v>3675</v>
      </c>
      <c r="B51" s="5" t="n">
        <v>130</v>
      </c>
    </row>
    <row r="52" spans="1:3">
      <c r="A52" s="4" t="s">
        <v>2452</v>
      </c>
      <c r="B52" s="5" t="n">
        <v>-1</v>
      </c>
    </row>
    <row r="53" spans="1:3">
      <c r="A53" s="4" t="s">
        <v>3666</v>
      </c>
      <c r="B53" s="5" t="n">
        <v>435</v>
      </c>
      <c r="C53" s="5" t="n">
        <v>199</v>
      </c>
    </row>
    <row r="54" spans="1:3">
      <c r="A54" s="4" t="s">
        <v>3667</v>
      </c>
      <c r="B54" s="5" t="n">
        <v>-87</v>
      </c>
      <c r="C54" s="5" t="n">
        <v>-150</v>
      </c>
    </row>
    <row r="55" spans="1:3">
      <c r="A55" s="4" t="s">
        <v>3668</v>
      </c>
      <c r="B55" s="5" t="n">
        <v>2570</v>
      </c>
      <c r="C55" s="5" t="n">
        <v>2826</v>
      </c>
    </row>
    <row r="56" spans="1:3">
      <c r="A56" s="4" t="s">
        <v>3669</v>
      </c>
      <c r="B56" s="5" t="n">
        <v>1624</v>
      </c>
      <c r="C56" s="5" t="n">
        <v>-1558</v>
      </c>
    </row>
    <row r="57" spans="1:3">
      <c r="A57" s="4" t="s">
        <v>3670</v>
      </c>
      <c r="B57" s="5" t="n">
        <v>472</v>
      </c>
      <c r="C57" s="5" t="n">
        <v>-935</v>
      </c>
    </row>
    <row r="58" spans="1:3">
      <c r="A58" s="4" t="s">
        <v>2446</v>
      </c>
      <c r="B58" s="5" t="n">
        <v>185</v>
      </c>
      <c r="C58" s="5" t="n">
        <v>-638</v>
      </c>
    </row>
    <row r="59" spans="1:3">
      <c r="A59" s="4" t="s">
        <v>3671</v>
      </c>
      <c r="B59" s="5" t="n">
        <v>42</v>
      </c>
      <c r="C59" s="5" t="n">
        <v>-16</v>
      </c>
    </row>
    <row r="60" spans="1:3">
      <c r="A60" s="4" t="s">
        <v>3672</v>
      </c>
      <c r="B60" s="5" t="n">
        <v>151</v>
      </c>
      <c r="C60" s="5" t="n">
        <v>578</v>
      </c>
    </row>
    <row r="61" spans="1:3">
      <c r="A61" s="4" t="s">
        <v>3673</v>
      </c>
      <c r="B61" s="5" t="n">
        <v>382</v>
      </c>
      <c r="C61" s="5" t="n">
        <v>-452</v>
      </c>
    </row>
    <row r="62" spans="1:3">
      <c r="A62" s="4" t="s">
        <v>2626</v>
      </c>
      <c r="B62" s="5" t="n">
        <v>0</v>
      </c>
      <c r="C62" s="5" t="n">
        <v>0</v>
      </c>
    </row>
    <row r="63" spans="1:3">
      <c r="A63" s="4" t="s">
        <v>2223</v>
      </c>
      <c r="B63" s="5" t="n">
        <v>10077</v>
      </c>
      <c r="C63" s="5" t="n">
        <v>9130</v>
      </c>
    </row>
    <row r="64" spans="1:3">
      <c r="A64" s="4" t="s">
        <v>3674</v>
      </c>
      <c r="B64" s="5" t="n">
        <v>388</v>
      </c>
      <c r="C64" s="5" t="n">
        <v>131</v>
      </c>
    </row>
    <row r="65" spans="1:3">
      <c r="A65" s="4" t="s">
        <v>3676</v>
      </c>
    </row>
    <row r="66" spans="1:3">
      <c r="A66" s="3" t="s">
        <v>3665</v>
      </c>
    </row>
    <row r="67" spans="1:3">
      <c r="A67" s="4" t="s">
        <v>2218</v>
      </c>
      <c r="B67" s="5" t="n">
        <v>307</v>
      </c>
      <c r="C67" s="5" t="n">
        <v>332</v>
      </c>
    </row>
    <row r="68" spans="1:3">
      <c r="A68" s="4" t="s">
        <v>2452</v>
      </c>
      <c r="B68" s="5" t="n">
        <v>-1</v>
      </c>
    </row>
    <row r="69" spans="1:3">
      <c r="A69" s="4" t="s">
        <v>3666</v>
      </c>
      <c r="B69" s="5" t="n">
        <v>-19</v>
      </c>
      <c r="C69" s="5" t="n">
        <v>-2</v>
      </c>
    </row>
    <row r="70" spans="1:3">
      <c r="A70" s="4" t="s">
        <v>3667</v>
      </c>
      <c r="B70" s="5" t="n">
        <v>-39</v>
      </c>
      <c r="C70" s="5" t="n">
        <v>8</v>
      </c>
    </row>
    <row r="71" spans="1:3">
      <c r="A71" s="4" t="s">
        <v>3668</v>
      </c>
      <c r="B71" s="5" t="n">
        <v>17</v>
      </c>
      <c r="C71" s="5" t="n">
        <v>-3</v>
      </c>
    </row>
    <row r="72" spans="1:3">
      <c r="A72" s="4" t="s">
        <v>3669</v>
      </c>
      <c r="B72" s="5" t="n">
        <v>10</v>
      </c>
      <c r="C72" s="5" t="n">
        <v>-4</v>
      </c>
    </row>
    <row r="73" spans="1:3">
      <c r="A73" s="4" t="s">
        <v>2446</v>
      </c>
      <c r="B73" s="5" t="n">
        <v>7</v>
      </c>
      <c r="C73" s="5" t="n">
        <v>-24</v>
      </c>
    </row>
    <row r="74" spans="1:3">
      <c r="A74" s="4" t="s">
        <v>2626</v>
      </c>
      <c r="B74" s="5" t="n">
        <v>0</v>
      </c>
      <c r="C74" s="5" t="n">
        <v>0</v>
      </c>
    </row>
    <row r="75" spans="1:3">
      <c r="A75" s="4" t="s">
        <v>2223</v>
      </c>
      <c r="B75" s="5" t="n">
        <v>263</v>
      </c>
      <c r="C75" s="5" t="n">
        <v>307</v>
      </c>
    </row>
    <row r="76" spans="1:3">
      <c r="A76" s="4" t="s">
        <v>3674</v>
      </c>
      <c r="B76" s="5" t="n">
        <v>5</v>
      </c>
      <c r="C76" s="5" t="n">
        <v>-3</v>
      </c>
    </row>
    <row r="77" spans="1:3">
      <c r="A77" s="4" t="s">
        <v>3677</v>
      </c>
    </row>
    <row r="78" spans="1:3">
      <c r="A78" s="3" t="s">
        <v>3665</v>
      </c>
    </row>
    <row r="79" spans="1:3">
      <c r="A79" s="4" t="s">
        <v>2218</v>
      </c>
      <c r="B79" s="5" t="n">
        <v>2318</v>
      </c>
      <c r="C79" s="5" t="n">
        <v>3112</v>
      </c>
    </row>
    <row r="80" spans="1:3">
      <c r="A80" s="4" t="s">
        <v>3666</v>
      </c>
      <c r="B80" s="5" t="n">
        <v>-36</v>
      </c>
      <c r="C80" s="5" t="n">
        <v>-19</v>
      </c>
    </row>
    <row r="81" spans="1:3">
      <c r="A81" s="4" t="s">
        <v>3667</v>
      </c>
      <c r="B81" s="5" t="n">
        <v>-48</v>
      </c>
      <c r="C81" s="5" t="n">
        <v>-158</v>
      </c>
    </row>
    <row r="82" spans="1:3">
      <c r="A82" s="4" t="s">
        <v>3668</v>
      </c>
      <c r="B82" s="5" t="n">
        <v>629</v>
      </c>
      <c r="C82" s="5" t="n">
        <v>939</v>
      </c>
    </row>
    <row r="83" spans="1:3">
      <c r="A83" s="4" t="s">
        <v>3669</v>
      </c>
      <c r="B83" s="5" t="n">
        <v>255</v>
      </c>
      <c r="C83" s="5" t="n">
        <v>-309</v>
      </c>
    </row>
    <row r="84" spans="1:3">
      <c r="A84" s="4" t="s">
        <v>3670</v>
      </c>
      <c r="B84" s="5" t="n">
        <v>473</v>
      </c>
      <c r="C84" s="5" t="n">
        <v>-935</v>
      </c>
    </row>
    <row r="85" spans="1:3">
      <c r="A85" s="4" t="s">
        <v>2446</v>
      </c>
      <c r="B85" s="5" t="n">
        <v>87</v>
      </c>
      <c r="C85" s="5" t="n">
        <v>-307</v>
      </c>
    </row>
    <row r="86" spans="1:3">
      <c r="A86" s="4" t="s">
        <v>3671</v>
      </c>
      <c r="B86" s="5" t="n">
        <v>6</v>
      </c>
    </row>
    <row r="87" spans="1:3">
      <c r="A87" s="4" t="s">
        <v>3672</v>
      </c>
      <c r="B87" s="5" t="n">
        <v>58</v>
      </c>
      <c r="C87" s="5" t="n">
        <v>205</v>
      </c>
    </row>
    <row r="88" spans="1:3">
      <c r="A88" s="4" t="s">
        <v>3673</v>
      </c>
      <c r="B88" s="5" t="n">
        <v>310</v>
      </c>
      <c r="C88" s="5" t="n">
        <v>-211</v>
      </c>
    </row>
    <row r="89" spans="1:3">
      <c r="A89" s="4" t="s">
        <v>2626</v>
      </c>
      <c r="B89" s="5" t="n">
        <v>0</v>
      </c>
      <c r="C89" s="5" t="n">
        <v>0</v>
      </c>
    </row>
    <row r="90" spans="1:3">
      <c r="A90" s="4" t="s">
        <v>2223</v>
      </c>
      <c r="B90" s="5" t="n">
        <v>1976</v>
      </c>
      <c r="C90" s="5" t="n">
        <v>2318</v>
      </c>
    </row>
    <row r="91" spans="1:3">
      <c r="A91" s="4" t="s">
        <v>3678</v>
      </c>
    </row>
    <row r="92" spans="1:3">
      <c r="A92" s="3" t="s">
        <v>3665</v>
      </c>
    </row>
    <row r="93" spans="1:3">
      <c r="A93" s="4" t="s">
        <v>2218</v>
      </c>
      <c r="B93" s="5" t="n">
        <v>288</v>
      </c>
      <c r="C93" s="5" t="n">
        <v>393</v>
      </c>
    </row>
    <row r="94" spans="1:3">
      <c r="A94" s="4" t="s">
        <v>3666</v>
      </c>
      <c r="B94" s="5" t="n">
        <v>21</v>
      </c>
      <c r="C94" s="5" t="n">
        <v>54</v>
      </c>
    </row>
    <row r="95" spans="1:3">
      <c r="A95" s="4" t="s">
        <v>3667</v>
      </c>
      <c r="B95" s="5" t="n">
        <v>-12</v>
      </c>
      <c r="C95" s="5" t="n">
        <v>-46</v>
      </c>
    </row>
    <row r="96" spans="1:3">
      <c r="A96" s="4" t="s">
        <v>3668</v>
      </c>
      <c r="B96" s="5" t="n">
        <v>9</v>
      </c>
      <c r="C96" s="5" t="n">
        <v>68</v>
      </c>
    </row>
    <row r="97" spans="1:3">
      <c r="A97" s="4" t="s">
        <v>3669</v>
      </c>
      <c r="B97" s="5" t="n">
        <v>77</v>
      </c>
      <c r="C97" s="5" t="n">
        <v>-112</v>
      </c>
    </row>
    <row r="98" spans="1:3">
      <c r="A98" s="4" t="s">
        <v>3670</v>
      </c>
      <c r="C98" s="5" t="n">
        <v>-35</v>
      </c>
    </row>
    <row r="99" spans="1:3">
      <c r="A99" s="4" t="s">
        <v>2446</v>
      </c>
      <c r="B99" s="5" t="n">
        <v>10</v>
      </c>
      <c r="C99" s="5" t="n">
        <v>-34</v>
      </c>
    </row>
    <row r="100" spans="1:3">
      <c r="A100" s="4" t="s">
        <v>3671</v>
      </c>
      <c r="B100" s="5" t="n">
        <v>2</v>
      </c>
    </row>
    <row r="101" spans="1:3">
      <c r="A101" s="4" t="s">
        <v>2626</v>
      </c>
      <c r="B101" s="5" t="n">
        <v>0</v>
      </c>
      <c r="C101" s="5" t="n">
        <v>0</v>
      </c>
    </row>
    <row r="102" spans="1:3">
      <c r="A102" s="4" t="s">
        <v>2223</v>
      </c>
      <c r="B102" s="5" t="n">
        <v>241</v>
      </c>
      <c r="C102" s="5" t="n">
        <v>288</v>
      </c>
    </row>
    <row r="103" spans="1:3">
      <c r="A103" s="4" t="s">
        <v>3679</v>
      </c>
    </row>
    <row r="104" spans="1:3">
      <c r="A104" s="3" t="s">
        <v>3665</v>
      </c>
    </row>
    <row r="105" spans="1:3">
      <c r="A105" s="4" t="s">
        <v>2218</v>
      </c>
      <c r="B105" s="5" t="n">
        <v>1447</v>
      </c>
      <c r="C105" s="5" t="n">
        <v>1966</v>
      </c>
    </row>
    <row r="106" spans="1:3">
      <c r="A106" s="4" t="s">
        <v>3666</v>
      </c>
      <c r="B106" s="5" t="n">
        <v>26</v>
      </c>
      <c r="C106" s="5" t="n">
        <v>39</v>
      </c>
    </row>
    <row r="107" spans="1:3">
      <c r="A107" s="4" t="s">
        <v>3667</v>
      </c>
      <c r="B107" s="5" t="n">
        <v>2</v>
      </c>
      <c r="C107" s="5" t="n">
        <v>-2</v>
      </c>
    </row>
    <row r="108" spans="1:3">
      <c r="A108" s="4" t="s">
        <v>3668</v>
      </c>
      <c r="B108" s="5" t="n">
        <v>494</v>
      </c>
      <c r="C108" s="5" t="n">
        <v>678</v>
      </c>
    </row>
    <row r="109" spans="1:3">
      <c r="A109" s="4" t="s">
        <v>3669</v>
      </c>
      <c r="B109" s="5" t="n">
        <v>76</v>
      </c>
      <c r="C109" s="5" t="n">
        <v>-149</v>
      </c>
    </row>
    <row r="110" spans="1:3">
      <c r="A110" s="4" t="s">
        <v>3670</v>
      </c>
      <c r="B110" s="5" t="n">
        <v>452</v>
      </c>
      <c r="C110" s="5" t="n">
        <v>-890</v>
      </c>
    </row>
    <row r="111" spans="1:3">
      <c r="A111" s="4" t="s">
        <v>2446</v>
      </c>
      <c r="B111" s="5" t="n">
        <v>51</v>
      </c>
      <c r="C111" s="5" t="n">
        <v>-186</v>
      </c>
    </row>
    <row r="112" spans="1:3">
      <c r="A112" s="4" t="s">
        <v>3671</v>
      </c>
      <c r="B112" s="5" t="n">
        <v>1</v>
      </c>
    </row>
    <row r="113" spans="1:3">
      <c r="A113" s="4" t="s">
        <v>3672</v>
      </c>
      <c r="B113" s="5" t="n">
        <v>58</v>
      </c>
      <c r="C113" s="5" t="n">
        <v>203</v>
      </c>
    </row>
    <row r="114" spans="1:3">
      <c r="A114" s="4" t="s">
        <v>3673</v>
      </c>
      <c r="B114" s="5" t="n">
        <v>310</v>
      </c>
      <c r="C114" s="5" t="n">
        <v>-211</v>
      </c>
    </row>
    <row r="115" spans="1:3">
      <c r="A115" s="4" t="s">
        <v>2626</v>
      </c>
      <c r="B115" s="5" t="n">
        <v>0</v>
      </c>
      <c r="C115" s="5" t="n">
        <v>0</v>
      </c>
    </row>
    <row r="116" spans="1:3">
      <c r="A116" s="4" t="s">
        <v>2223</v>
      </c>
      <c r="B116" s="5" t="n">
        <v>1242</v>
      </c>
      <c r="C116" s="5" t="n">
        <v>1447</v>
      </c>
    </row>
    <row r="117" spans="1:3">
      <c r="A117" s="4" t="s">
        <v>3680</v>
      </c>
    </row>
    <row r="118" spans="1:3">
      <c r="A118" s="3" t="s">
        <v>3665</v>
      </c>
    </row>
    <row r="119" spans="1:3">
      <c r="A119" s="4" t="s">
        <v>2218</v>
      </c>
      <c r="B119" s="5" t="n">
        <v>583</v>
      </c>
      <c r="C119" s="5" t="n">
        <v>754</v>
      </c>
    </row>
    <row r="120" spans="1:3">
      <c r="A120" s="4" t="s">
        <v>3666</v>
      </c>
      <c r="B120" s="5" t="n">
        <v>-83</v>
      </c>
      <c r="C120" s="5" t="n">
        <v>-112</v>
      </c>
    </row>
    <row r="121" spans="1:3">
      <c r="A121" s="4" t="s">
        <v>3667</v>
      </c>
      <c r="B121" s="5" t="n">
        <v>-38</v>
      </c>
      <c r="C121" s="5" t="n">
        <v>-109</v>
      </c>
    </row>
    <row r="122" spans="1:3">
      <c r="A122" s="4" t="s">
        <v>3668</v>
      </c>
      <c r="B122" s="5" t="n">
        <v>125</v>
      </c>
      <c r="C122" s="5" t="n">
        <v>194</v>
      </c>
    </row>
    <row r="123" spans="1:3">
      <c r="A123" s="4" t="s">
        <v>3669</v>
      </c>
      <c r="B123" s="5" t="n">
        <v>102</v>
      </c>
      <c r="C123" s="5" t="n">
        <v>-48</v>
      </c>
    </row>
    <row r="124" spans="1:3">
      <c r="A124" s="4" t="s">
        <v>3670</v>
      </c>
      <c r="B124" s="5" t="n">
        <v>21</v>
      </c>
      <c r="C124" s="5" t="n">
        <v>-9</v>
      </c>
    </row>
    <row r="125" spans="1:3">
      <c r="A125" s="4" t="s">
        <v>2446</v>
      </c>
      <c r="B125" s="5" t="n">
        <v>25</v>
      </c>
      <c r="C125" s="5" t="n">
        <v>-87</v>
      </c>
    </row>
    <row r="126" spans="1:3">
      <c r="A126" s="4" t="s">
        <v>3671</v>
      </c>
      <c r="B126" s="5" t="n">
        <v>3</v>
      </c>
    </row>
    <row r="127" spans="1:3">
      <c r="A127" s="4" t="s">
        <v>3672</v>
      </c>
      <c r="C127" s="5" t="n">
        <v>1</v>
      </c>
    </row>
    <row r="128" spans="1:3">
      <c r="A128" s="4" t="s">
        <v>2626</v>
      </c>
      <c r="B128" s="5" t="n">
        <v>0</v>
      </c>
      <c r="C128" s="5" t="n">
        <v>0</v>
      </c>
    </row>
    <row r="129" spans="1:3">
      <c r="A129" s="4" t="s">
        <v>2223</v>
      </c>
      <c r="B129" s="5" t="n">
        <v>493</v>
      </c>
      <c r="C129" s="5" t="n">
        <v>583</v>
      </c>
    </row>
    <row r="130" spans="1:3">
      <c r="A130" s="4" t="s">
        <v>3681</v>
      </c>
    </row>
    <row r="131" spans="1:3">
      <c r="A131" s="3" t="s">
        <v>3665</v>
      </c>
    </row>
    <row r="132" spans="1:3">
      <c r="A132" s="4" t="s">
        <v>2218</v>
      </c>
      <c r="B132" s="5" t="n">
        <v>6506</v>
      </c>
      <c r="C132" s="5" t="n">
        <v>5831</v>
      </c>
    </row>
    <row r="133" spans="1:3">
      <c r="A133" s="4" t="s">
        <v>3675</v>
      </c>
      <c r="B133" s="5" t="n">
        <v>130</v>
      </c>
    </row>
    <row r="134" spans="1:3">
      <c r="A134" s="4" t="s">
        <v>3666</v>
      </c>
      <c r="B134" s="5" t="n">
        <v>490</v>
      </c>
      <c r="C134" s="5" t="n">
        <v>220</v>
      </c>
    </row>
    <row r="135" spans="1:3">
      <c r="A135" s="4" t="s">
        <v>3668</v>
      </c>
      <c r="B135" s="5" t="n">
        <v>1924</v>
      </c>
      <c r="C135" s="5" t="n">
        <v>1889</v>
      </c>
    </row>
    <row r="136" spans="1:3">
      <c r="A136" s="4" t="s">
        <v>3669</v>
      </c>
      <c r="B136" s="5" t="n">
        <v>1360</v>
      </c>
      <c r="C136" s="5" t="n">
        <v>-1245</v>
      </c>
    </row>
    <row r="137" spans="1:3">
      <c r="A137" s="4" t="s">
        <v>2446</v>
      </c>
      <c r="B137" s="5" t="n">
        <v>90</v>
      </c>
      <c r="C137" s="5" t="n">
        <v>-306</v>
      </c>
    </row>
    <row r="138" spans="1:3">
      <c r="A138" s="4" t="s">
        <v>3671</v>
      </c>
      <c r="B138" s="5" t="n">
        <v>36</v>
      </c>
      <c r="C138" s="5" t="n">
        <v>-16</v>
      </c>
    </row>
    <row r="139" spans="1:3">
      <c r="A139" s="4" t="s">
        <v>3672</v>
      </c>
      <c r="B139" s="5" t="n">
        <v>94</v>
      </c>
      <c r="C139" s="5" t="n">
        <v>374</v>
      </c>
    </row>
    <row r="140" spans="1:3">
      <c r="A140" s="4" t="s">
        <v>3673</v>
      </c>
      <c r="B140" s="5" t="n">
        <v>72</v>
      </c>
      <c r="C140" s="5" t="n">
        <v>-241</v>
      </c>
    </row>
    <row r="141" spans="1:3">
      <c r="A141" s="4" t="s">
        <v>2626</v>
      </c>
      <c r="B141" s="5" t="n">
        <v>0</v>
      </c>
      <c r="C141" s="5" t="n">
        <v>0</v>
      </c>
    </row>
    <row r="142" spans="1:3">
      <c r="A142" s="4" t="s">
        <v>2223</v>
      </c>
      <c r="B142" s="5" t="n">
        <v>7837</v>
      </c>
      <c r="C142" s="5" t="n">
        <v>6506</v>
      </c>
    </row>
    <row r="143" spans="1:3">
      <c r="A143" s="4" t="s">
        <v>3674</v>
      </c>
      <c r="B143" s="5" t="n">
        <v>383</v>
      </c>
      <c r="C143" s="5" t="n">
        <v>134</v>
      </c>
    </row>
    <row r="144" spans="1:3">
      <c r="A144" s="4" t="s">
        <v>3682</v>
      </c>
    </row>
    <row r="145" spans="1:3">
      <c r="A145" s="3" t="s">
        <v>3665</v>
      </c>
    </row>
    <row r="146" spans="1:3">
      <c r="A146" s="4" t="s">
        <v>2218</v>
      </c>
      <c r="B146" s="5" t="n">
        <v>604</v>
      </c>
      <c r="C146" s="5" t="n">
        <v>50</v>
      </c>
    </row>
    <row r="147" spans="1:3">
      <c r="A147" s="4" t="s">
        <v>3666</v>
      </c>
      <c r="B147" s="5" t="n">
        <v>104</v>
      </c>
      <c r="C147" s="5" t="n">
        <v>-11</v>
      </c>
    </row>
    <row r="148" spans="1:3">
      <c r="A148" s="4" t="s">
        <v>3668</v>
      </c>
      <c r="B148" s="5" t="n">
        <v>541</v>
      </c>
      <c r="C148" s="5" t="n">
        <v>583</v>
      </c>
    </row>
    <row r="149" spans="1:3">
      <c r="A149" s="4" t="s">
        <v>3669</v>
      </c>
      <c r="B149" s="5" t="n">
        <v>61</v>
      </c>
      <c r="C149" s="5" t="n">
        <v>-18</v>
      </c>
    </row>
    <row r="150" spans="1:3">
      <c r="A150" s="4" t="s">
        <v>3670</v>
      </c>
      <c r="B150" s="5" t="n">
        <v>-1</v>
      </c>
    </row>
    <row r="151" spans="1:3">
      <c r="A151" s="4" t="s">
        <v>2446</v>
      </c>
      <c r="B151" s="5" t="n">
        <v>1</v>
      </c>
    </row>
    <row r="152" spans="1:3">
      <c r="A152" s="4" t="s">
        <v>3671</v>
      </c>
      <c r="B152" s="5" t="n">
        <v>36</v>
      </c>
    </row>
    <row r="153" spans="1:3">
      <c r="A153" s="4" t="s">
        <v>2626</v>
      </c>
      <c r="B153" s="5" t="n">
        <v>0</v>
      </c>
      <c r="C153" s="5" t="n">
        <v>0</v>
      </c>
    </row>
    <row r="154" spans="1:3">
      <c r="A154" s="4" t="s">
        <v>2223</v>
      </c>
      <c r="B154" s="5" t="n">
        <v>1226</v>
      </c>
      <c r="C154" s="5" t="n">
        <v>604</v>
      </c>
    </row>
    <row r="155" spans="1:3">
      <c r="A155" s="4" t="s">
        <v>3674</v>
      </c>
      <c r="B155" s="5" t="n">
        <v>105</v>
      </c>
      <c r="C155" s="5" t="n">
        <v>-11</v>
      </c>
    </row>
    <row r="156" spans="1:3">
      <c r="A156" s="4" t="s">
        <v>3683</v>
      </c>
    </row>
    <row r="157" spans="1:3">
      <c r="A157" s="3" t="s">
        <v>3665</v>
      </c>
    </row>
    <row r="158" spans="1:3">
      <c r="A158" s="4" t="s">
        <v>2218</v>
      </c>
      <c r="B158" s="5" t="n">
        <v>4</v>
      </c>
      <c r="C158" s="5" t="n">
        <v>6</v>
      </c>
    </row>
    <row r="159" spans="1:3">
      <c r="A159" s="4" t="s">
        <v>3666</v>
      </c>
      <c r="B159" s="5" t="n">
        <v>-25</v>
      </c>
    </row>
    <row r="160" spans="1:3">
      <c r="A160" s="4" t="s">
        <v>3668</v>
      </c>
      <c r="B160" s="5" t="n">
        <v>37</v>
      </c>
    </row>
    <row r="161" spans="1:3">
      <c r="A161" s="4" t="s">
        <v>2446</v>
      </c>
      <c r="C161" s="5" t="n">
        <v>-1</v>
      </c>
    </row>
    <row r="162" spans="1:3">
      <c r="A162" s="4" t="s">
        <v>2626</v>
      </c>
      <c r="B162" s="5" t="n">
        <v>0</v>
      </c>
      <c r="C162" s="5" t="n">
        <v>0</v>
      </c>
    </row>
    <row r="163" spans="1:3">
      <c r="A163" s="4" t="s">
        <v>2223</v>
      </c>
      <c r="B163" s="5" t="n">
        <v>17</v>
      </c>
      <c r="C163" s="5" t="n">
        <v>4</v>
      </c>
    </row>
    <row r="164" spans="1:3">
      <c r="A164" s="4" t="s">
        <v>3674</v>
      </c>
      <c r="B164" s="5" t="n">
        <v>-24</v>
      </c>
      <c r="C164" s="5" t="n">
        <v>1</v>
      </c>
    </row>
    <row r="165" spans="1:3">
      <c r="A165" s="4" t="s">
        <v>3684</v>
      </c>
    </row>
    <row r="166" spans="1:3">
      <c r="A166" s="3" t="s">
        <v>3665</v>
      </c>
    </row>
    <row r="167" spans="1:3">
      <c r="A167" s="4" t="s">
        <v>2218</v>
      </c>
      <c r="B167" s="5" t="n">
        <v>1255</v>
      </c>
      <c r="C167" s="5" t="n">
        <v>1257</v>
      </c>
    </row>
    <row r="168" spans="1:3">
      <c r="A168" s="4" t="s">
        <v>3666</v>
      </c>
      <c r="B168" s="5" t="n">
        <v>11</v>
      </c>
      <c r="C168" s="5" t="n">
        <v>23</v>
      </c>
    </row>
    <row r="169" spans="1:3">
      <c r="A169" s="4" t="s">
        <v>3668</v>
      </c>
      <c r="B169" s="5" t="n">
        <v>332</v>
      </c>
      <c r="C169" s="5" t="n">
        <v>378</v>
      </c>
    </row>
    <row r="170" spans="1:3">
      <c r="A170" s="4" t="s">
        <v>3669</v>
      </c>
      <c r="B170" s="5" t="n">
        <v>307</v>
      </c>
      <c r="C170" s="5" t="n">
        <v>-350</v>
      </c>
    </row>
    <row r="171" spans="1:3">
      <c r="A171" s="4" t="s">
        <v>2446</v>
      </c>
      <c r="B171" s="5" t="n">
        <v>64</v>
      </c>
      <c r="C171" s="5" t="n">
        <v>-162</v>
      </c>
    </row>
    <row r="172" spans="1:3">
      <c r="A172" s="4" t="s">
        <v>3672</v>
      </c>
      <c r="B172" s="5" t="n">
        <v>94</v>
      </c>
      <c r="C172" s="5" t="n">
        <v>341</v>
      </c>
    </row>
    <row r="173" spans="1:3">
      <c r="A173" s="4" t="s">
        <v>3673</v>
      </c>
      <c r="B173" s="5" t="n">
        <v>72</v>
      </c>
      <c r="C173" s="5" t="n">
        <v>-233</v>
      </c>
    </row>
    <row r="174" spans="1:3">
      <c r="A174" s="4" t="s">
        <v>2626</v>
      </c>
      <c r="B174" s="5" t="n">
        <v>0</v>
      </c>
      <c r="C174" s="5" t="n">
        <v>0</v>
      </c>
    </row>
    <row r="175" spans="1:3">
      <c r="A175" s="4" t="s">
        <v>2223</v>
      </c>
      <c r="B175" s="5" t="n">
        <v>1376</v>
      </c>
      <c r="C175" s="5" t="n">
        <v>1255</v>
      </c>
    </row>
    <row r="176" spans="1:3">
      <c r="A176" s="4" t="s">
        <v>3674</v>
      </c>
      <c r="B176" s="5" t="n">
        <v>3</v>
      </c>
      <c r="C176" s="5" t="n">
        <v>20</v>
      </c>
    </row>
    <row r="177" spans="1:3">
      <c r="A177" s="4" t="s">
        <v>3685</v>
      </c>
    </row>
    <row r="178" spans="1:3">
      <c r="A178" s="3" t="s">
        <v>3665</v>
      </c>
    </row>
    <row r="179" spans="1:3">
      <c r="A179" s="4" t="s">
        <v>2218</v>
      </c>
      <c r="B179" s="5" t="n">
        <v>1784</v>
      </c>
      <c r="C179" s="5" t="n">
        <v>1726</v>
      </c>
    </row>
    <row r="180" spans="1:3">
      <c r="A180" s="4" t="s">
        <v>3675</v>
      </c>
      <c r="B180" s="5" t="n">
        <v>130</v>
      </c>
    </row>
    <row r="181" spans="1:3">
      <c r="A181" s="4" t="s">
        <v>3666</v>
      </c>
      <c r="B181" s="5" t="n">
        <v>76</v>
      </c>
      <c r="C181" s="5" t="n">
        <v>11</v>
      </c>
    </row>
    <row r="182" spans="1:3">
      <c r="A182" s="4" t="s">
        <v>3668</v>
      </c>
      <c r="B182" s="5" t="n">
        <v>537</v>
      </c>
      <c r="C182" s="5" t="n">
        <v>671</v>
      </c>
    </row>
    <row r="183" spans="1:3">
      <c r="A183" s="4" t="s">
        <v>3669</v>
      </c>
      <c r="B183" s="5" t="n">
        <v>660</v>
      </c>
      <c r="C183" s="5" t="n">
        <v>-622</v>
      </c>
    </row>
    <row r="184" spans="1:3">
      <c r="A184" s="4" t="s">
        <v>2446</v>
      </c>
      <c r="B184" s="5" t="n">
        <v>3</v>
      </c>
      <c r="C184" s="5" t="n">
        <v>-27</v>
      </c>
    </row>
    <row r="185" spans="1:3">
      <c r="A185" s="4" t="s">
        <v>3672</v>
      </c>
      <c r="C185" s="5" t="n">
        <v>32</v>
      </c>
    </row>
    <row r="186" spans="1:3">
      <c r="A186" s="4" t="s">
        <v>3673</v>
      </c>
      <c r="C186" s="5" t="n">
        <v>-8</v>
      </c>
    </row>
    <row r="187" spans="1:3">
      <c r="A187" s="4" t="s">
        <v>2626</v>
      </c>
      <c r="B187" s="5" t="n">
        <v>0</v>
      </c>
      <c r="C187" s="5" t="n">
        <v>0</v>
      </c>
    </row>
    <row r="188" spans="1:3">
      <c r="A188" s="4" t="s">
        <v>2223</v>
      </c>
      <c r="B188" s="5" t="n">
        <v>1871</v>
      </c>
      <c r="C188" s="5" t="n">
        <v>1784</v>
      </c>
    </row>
    <row r="189" spans="1:3">
      <c r="A189" s="4" t="s">
        <v>3674</v>
      </c>
      <c r="B189" s="5" t="n">
        <v>35</v>
      </c>
      <c r="C189" s="5" t="n">
        <v>30</v>
      </c>
    </row>
    <row r="190" spans="1:3">
      <c r="A190" s="4" t="s">
        <v>3686</v>
      </c>
    </row>
    <row r="191" spans="1:3">
      <c r="A191" s="3" t="s">
        <v>3665</v>
      </c>
    </row>
    <row r="192" spans="1:3">
      <c r="A192" s="4" t="s">
        <v>2218</v>
      </c>
      <c r="B192" s="5" t="n">
        <v>57</v>
      </c>
      <c r="C192" s="5" t="n">
        <v>108</v>
      </c>
    </row>
    <row r="193" spans="1:3">
      <c r="A193" s="4" t="s">
        <v>3666</v>
      </c>
      <c r="B193" s="5" t="n">
        <v>57</v>
      </c>
      <c r="C193" s="5" t="n">
        <v>-33</v>
      </c>
    </row>
    <row r="194" spans="1:3">
      <c r="A194" s="4" t="s">
        <v>3669</v>
      </c>
      <c r="B194" s="5" t="n">
        <v>80</v>
      </c>
    </row>
    <row r="195" spans="1:3">
      <c r="A195" s="4" t="s">
        <v>2446</v>
      </c>
      <c r="C195" s="5" t="n">
        <v>-2</v>
      </c>
    </row>
    <row r="196" spans="1:3">
      <c r="A196" s="4" t="s">
        <v>3671</v>
      </c>
      <c r="C196" s="5" t="n">
        <v>-16</v>
      </c>
    </row>
    <row r="197" spans="1:3">
      <c r="A197" s="4" t="s">
        <v>2626</v>
      </c>
      <c r="B197" s="5" t="n">
        <v>0</v>
      </c>
      <c r="C197" s="5" t="n">
        <v>0</v>
      </c>
    </row>
    <row r="198" spans="1:3">
      <c r="A198" s="4" t="s">
        <v>2223</v>
      </c>
      <c r="B198" s="5" t="n">
        <v>35</v>
      </c>
      <c r="C198" s="5" t="n">
        <v>57</v>
      </c>
    </row>
    <row r="199" spans="1:3">
      <c r="A199" s="4" t="s">
        <v>3674</v>
      </c>
      <c r="B199" s="5" t="n">
        <v>59</v>
      </c>
      <c r="C199" s="5" t="n">
        <v>-21</v>
      </c>
    </row>
    <row r="200" spans="1:3">
      <c r="A200" s="4" t="s">
        <v>3687</v>
      </c>
    </row>
    <row r="201" spans="1:3">
      <c r="A201" s="3" t="s">
        <v>3665</v>
      </c>
    </row>
    <row r="202" spans="1:3">
      <c r="A202" s="4" t="s">
        <v>2218</v>
      </c>
      <c r="B202" s="5" t="n">
        <v>2147</v>
      </c>
      <c r="C202" s="5" t="n">
        <v>1999</v>
      </c>
    </row>
    <row r="203" spans="1:3">
      <c r="A203" s="4" t="s">
        <v>3666</v>
      </c>
      <c r="B203" s="5" t="n">
        <v>261</v>
      </c>
      <c r="C203" s="5" t="n">
        <v>193</v>
      </c>
    </row>
    <row r="204" spans="1:3">
      <c r="A204" s="4" t="s">
        <v>3668</v>
      </c>
      <c r="B204" s="5" t="n">
        <v>474</v>
      </c>
      <c r="C204" s="5" t="n">
        <v>246</v>
      </c>
    </row>
    <row r="205" spans="1:3">
      <c r="A205" s="4" t="s">
        <v>3669</v>
      </c>
      <c r="B205" s="5" t="n">
        <v>209</v>
      </c>
      <c r="C205" s="5" t="n">
        <v>-202</v>
      </c>
    </row>
    <row r="206" spans="1:3">
      <c r="A206" s="4" t="s">
        <v>2446</v>
      </c>
      <c r="B206" s="5" t="n">
        <v>27</v>
      </c>
      <c r="C206" s="5" t="n">
        <v>-89</v>
      </c>
    </row>
    <row r="207" spans="1:3">
      <c r="A207" s="4" t="s">
        <v>2626</v>
      </c>
      <c r="B207" s="5" t="n">
        <v>0</v>
      </c>
      <c r="C207" s="5" t="n">
        <v>0</v>
      </c>
    </row>
    <row r="208" spans="1:3">
      <c r="A208" s="4" t="s">
        <v>2223</v>
      </c>
      <c r="B208" s="5" t="n">
        <v>2700</v>
      </c>
      <c r="C208" s="5" t="n">
        <v>2147</v>
      </c>
    </row>
    <row r="209" spans="1:3">
      <c r="A209" s="4" t="s">
        <v>3674</v>
      </c>
      <c r="B209" s="5" t="n">
        <v>202</v>
      </c>
      <c r="C209" s="5" t="n">
        <v>77</v>
      </c>
    </row>
    <row r="210" spans="1:3">
      <c r="A210" s="4" t="s">
        <v>3688</v>
      </c>
    </row>
    <row r="211" spans="1:3">
      <c r="A211" s="3" t="s">
        <v>3665</v>
      </c>
    </row>
    <row r="212" spans="1:3">
      <c r="A212" s="4" t="s">
        <v>2218</v>
      </c>
      <c r="B212" s="5" t="n">
        <v>655</v>
      </c>
      <c r="C212" s="5" t="n">
        <v>686</v>
      </c>
    </row>
    <row r="213" spans="1:3">
      <c r="A213" s="4" t="s">
        <v>3666</v>
      </c>
      <c r="B213" s="5" t="n">
        <v>5</v>
      </c>
      <c r="C213" s="5" t="n">
        <v>38</v>
      </c>
    </row>
    <row r="214" spans="1:3">
      <c r="A214" s="4" t="s">
        <v>3668</v>
      </c>
      <c r="B214" s="5" t="n">
        <v>2</v>
      </c>
      <c r="C214" s="5" t="n">
        <v>10</v>
      </c>
    </row>
    <row r="215" spans="1:3">
      <c r="A215" s="4" t="s">
        <v>3669</v>
      </c>
      <c r="B215" s="5" t="n">
        <v>43</v>
      </c>
      <c r="C215" s="5" t="n">
        <v>-53</v>
      </c>
    </row>
    <row r="216" spans="1:3">
      <c r="A216" s="4" t="s">
        <v>2446</v>
      </c>
      <c r="B216" s="5" t="n">
        <v>-7</v>
      </c>
      <c r="C216" s="5" t="n">
        <v>-26</v>
      </c>
    </row>
    <row r="217" spans="1:3">
      <c r="A217" s="4" t="s">
        <v>2626</v>
      </c>
      <c r="B217" s="5" t="n">
        <v>0</v>
      </c>
      <c r="C217" s="5" t="n">
        <v>0</v>
      </c>
    </row>
    <row r="218" spans="1:3">
      <c r="A218" s="4" t="s">
        <v>2223</v>
      </c>
      <c r="B218" s="5" t="n">
        <v>612</v>
      </c>
      <c r="C218" s="5" t="n">
        <v>655</v>
      </c>
    </row>
    <row r="219" spans="1:3">
      <c r="A219" s="4" t="s">
        <v>3674</v>
      </c>
      <c r="B219" s="6" t="n">
        <v>4</v>
      </c>
      <c r="C219" s="6" t="n">
        <v>38</v>
      </c>
    </row>
  </sheetData>
  <mergeCells count="2">
    <mergeCell ref="A1:A2"/>
    <mergeCell ref="B1:C1"/>
  </mergeCells>
  <pageMargins bottom="1" footer="0.5" header="0.5" left="0.75" right="0.75" top="1"/>
</worksheet>
</file>

<file path=xl/worksheets/sheet3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689</v>
      </c>
      <c r="B1" s="2" t="s">
        <v>1</v>
      </c>
    </row>
    <row r="2" spans="1:3">
      <c r="B2" s="2" t="s">
        <v>33</v>
      </c>
      <c r="C2" s="2" t="s">
        <v>34</v>
      </c>
    </row>
    <row r="3" spans="1:3">
      <c r="A3" s="3" t="s">
        <v>2461</v>
      </c>
    </row>
    <row r="4" spans="1:3">
      <c r="A4" s="4" t="s">
        <v>3690</v>
      </c>
      <c r="B4" s="6" t="n">
        <v>151000000</v>
      </c>
      <c r="C4" s="6" t="n">
        <v>588000000</v>
      </c>
    </row>
    <row r="5" spans="1:3">
      <c r="A5" s="4" t="s">
        <v>3691</v>
      </c>
      <c r="B5" s="5" t="n">
        <v>382000000</v>
      </c>
      <c r="C5" s="5" t="n">
        <v>454000000</v>
      </c>
    </row>
    <row r="6" spans="1:3">
      <c r="A6" s="4" t="s">
        <v>2467</v>
      </c>
      <c r="B6" s="6" t="n">
        <v>84675000000</v>
      </c>
      <c r="C6" s="6" t="n">
        <v>88170000000</v>
      </c>
    </row>
    <row r="7" spans="1:3">
      <c r="A7" s="4" t="s">
        <v>3692</v>
      </c>
      <c r="B7" s="4" t="s">
        <v>3693</v>
      </c>
      <c r="C7" s="4" t="s">
        <v>1153</v>
      </c>
    </row>
    <row r="8" spans="1:3">
      <c r="A8" s="4" t="s">
        <v>3694</v>
      </c>
      <c r="B8" s="4" t="s">
        <v>2766</v>
      </c>
    </row>
    <row r="9" spans="1:3">
      <c r="A9" s="4" t="s">
        <v>3695</v>
      </c>
      <c r="B9" s="4" t="s">
        <v>987</v>
      </c>
    </row>
    <row r="10" spans="1:3">
      <c r="A10" s="4" t="s">
        <v>3696</v>
      </c>
      <c r="B10" s="4" t="s">
        <v>3058</v>
      </c>
    </row>
    <row r="11" spans="1:3">
      <c r="A11" s="4" t="s">
        <v>3697</v>
      </c>
    </row>
    <row r="12" spans="1:3">
      <c r="A12" s="3" t="s">
        <v>2461</v>
      </c>
    </row>
    <row r="13" spans="1:3">
      <c r="A13" s="4" t="s">
        <v>1837</v>
      </c>
      <c r="B13" s="4" t="s">
        <v>3698</v>
      </c>
      <c r="C13" s="4" t="s">
        <v>3699</v>
      </c>
    </row>
    <row r="14" spans="1:3">
      <c r="A14" s="4" t="s">
        <v>3700</v>
      </c>
    </row>
    <row r="15" spans="1:3">
      <c r="A15" s="3" t="s">
        <v>2461</v>
      </c>
    </row>
    <row r="16" spans="1:3">
      <c r="A16" s="4" t="s">
        <v>3701</v>
      </c>
      <c r="B16" s="4" t="s">
        <v>3702</v>
      </c>
      <c r="C16" s="4" t="s">
        <v>3703</v>
      </c>
    </row>
    <row r="17" spans="1:3">
      <c r="A17" s="4" t="s">
        <v>3704</v>
      </c>
    </row>
    <row r="18" spans="1:3">
      <c r="A18" s="3" t="s">
        <v>2461</v>
      </c>
    </row>
    <row r="19" spans="1:3">
      <c r="A19" s="4" t="s">
        <v>2467</v>
      </c>
      <c r="B19" s="6" t="n">
        <v>176000000</v>
      </c>
      <c r="C19" s="6" t="n">
        <v>204000000</v>
      </c>
    </row>
    <row r="20" spans="1:3">
      <c r="A20" s="4" t="s">
        <v>2028</v>
      </c>
    </row>
    <row r="21" spans="1:3">
      <c r="A21" s="3" t="s">
        <v>2461</v>
      </c>
    </row>
    <row r="22" spans="1:3">
      <c r="A22" s="4" t="s">
        <v>3705</v>
      </c>
      <c r="B22" s="6" t="n">
        <v>0</v>
      </c>
    </row>
  </sheetData>
  <mergeCells count="2">
    <mergeCell ref="A1:A2"/>
    <mergeCell ref="B1:C1"/>
  </mergeCells>
  <pageMargins bottom="1" footer="0.5" header="0.5" left="0.75" right="0.75" top="1"/>
</worksheet>
</file>

<file path=xl/worksheets/sheet346.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3706</v>
      </c>
      <c r="B1" s="2" t="s">
        <v>1</v>
      </c>
    </row>
    <row r="2" spans="1:3">
      <c r="B2" s="2" t="s">
        <v>33</v>
      </c>
      <c r="C2" s="2" t="s">
        <v>34</v>
      </c>
    </row>
    <row r="3" spans="1:3">
      <c r="A3" s="3" t="s">
        <v>3707</v>
      </c>
    </row>
    <row r="4" spans="1:3">
      <c r="A4" s="4" t="s">
        <v>3708</v>
      </c>
      <c r="B4" s="6" t="n">
        <v>139834</v>
      </c>
      <c r="C4" s="6" t="n">
        <v>139711</v>
      </c>
    </row>
    <row r="5" spans="1:3">
      <c r="A5" s="4" t="s">
        <v>2031</v>
      </c>
    </row>
    <row r="6" spans="1:3">
      <c r="A6" s="3" t="s">
        <v>3707</v>
      </c>
    </row>
    <row r="7" spans="1:3">
      <c r="A7" s="4" t="s">
        <v>3708</v>
      </c>
      <c r="B7" s="6" t="n">
        <v>81253</v>
      </c>
      <c r="C7" s="6" t="n">
        <v>84344</v>
      </c>
    </row>
    <row r="8" spans="1:3">
      <c r="A8" s="4" t="s">
        <v>3709</v>
      </c>
    </row>
    <row r="9" spans="1:3">
      <c r="A9" s="3" t="s">
        <v>3707</v>
      </c>
    </row>
    <row r="10" spans="1:3">
      <c r="A10" s="4" t="s">
        <v>3710</v>
      </c>
      <c r="B10" s="4" t="s">
        <v>3711</v>
      </c>
    </row>
    <row r="11" spans="1:3">
      <c r="A11" s="4" t="s">
        <v>3712</v>
      </c>
      <c r="B11" s="4" t="s">
        <v>3713</v>
      </c>
    </row>
    <row r="12" spans="1:3">
      <c r="A12" s="4" t="s">
        <v>3714</v>
      </c>
    </row>
    <row r="13" spans="1:3">
      <c r="A13" s="3" t="s">
        <v>3707</v>
      </c>
    </row>
    <row r="14" spans="1:3">
      <c r="A14" s="4" t="s">
        <v>3710</v>
      </c>
      <c r="B14" s="4" t="s">
        <v>3715</v>
      </c>
    </row>
    <row r="15" spans="1:3">
      <c r="A15" s="4" t="s">
        <v>3712</v>
      </c>
      <c r="B15" s="4" t="s">
        <v>3716</v>
      </c>
    </row>
    <row r="16" spans="1:3">
      <c r="A16" s="4" t="s">
        <v>3717</v>
      </c>
    </row>
    <row r="17" spans="1:3">
      <c r="A17" s="3" t="s">
        <v>3707</v>
      </c>
    </row>
    <row r="18" spans="1:3">
      <c r="A18" s="4" t="s">
        <v>3710</v>
      </c>
      <c r="B18" s="4" t="s">
        <v>83</v>
      </c>
    </row>
    <row r="19" spans="1:3">
      <c r="A19" s="4" t="s">
        <v>3712</v>
      </c>
      <c r="B19" s="4" t="s">
        <v>3716</v>
      </c>
    </row>
    <row r="20" spans="1:3">
      <c r="A20" s="4" t="s">
        <v>3718</v>
      </c>
    </row>
    <row r="21" spans="1:3">
      <c r="A21" s="3" t="s">
        <v>3707</v>
      </c>
    </row>
    <row r="22" spans="1:3">
      <c r="A22" s="4" t="s">
        <v>3710</v>
      </c>
      <c r="B22" s="4" t="s">
        <v>3719</v>
      </c>
    </row>
    <row r="23" spans="1:3">
      <c r="A23" s="4" t="s">
        <v>3712</v>
      </c>
      <c r="B23" s="4" t="s">
        <v>3716</v>
      </c>
    </row>
    <row r="24" spans="1:3">
      <c r="A24" s="4" t="s">
        <v>3720</v>
      </c>
    </row>
    <row r="25" spans="1:3">
      <c r="A25" s="3" t="s">
        <v>3707</v>
      </c>
    </row>
    <row r="26" spans="1:3">
      <c r="A26" s="4" t="s">
        <v>3710</v>
      </c>
      <c r="B26" s="4" t="s">
        <v>83</v>
      </c>
    </row>
    <row r="27" spans="1:3">
      <c r="A27" s="4" t="s">
        <v>3712</v>
      </c>
      <c r="B27" s="4" t="s">
        <v>3716</v>
      </c>
    </row>
    <row r="28" spans="1:3">
      <c r="A28" s="4" t="s">
        <v>3721</v>
      </c>
    </row>
    <row r="29" spans="1:3">
      <c r="A29" s="3" t="s">
        <v>3707</v>
      </c>
    </row>
    <row r="30" spans="1:3">
      <c r="A30" s="4" t="s">
        <v>3710</v>
      </c>
      <c r="B30" s="4" t="s">
        <v>83</v>
      </c>
    </row>
    <row r="31" spans="1:3">
      <c r="A31" s="4" t="s">
        <v>3712</v>
      </c>
      <c r="B31" s="4" t="s">
        <v>3716</v>
      </c>
    </row>
    <row r="32" spans="1:3">
      <c r="A32" s="4" t="s">
        <v>3722</v>
      </c>
    </row>
    <row r="33" spans="1:3">
      <c r="A33" s="3" t="s">
        <v>3707</v>
      </c>
    </row>
    <row r="34" spans="1:3">
      <c r="A34" s="4" t="s">
        <v>3710</v>
      </c>
      <c r="B34" s="4" t="s">
        <v>3723</v>
      </c>
    </row>
    <row r="35" spans="1:3">
      <c r="A35" s="4" t="s">
        <v>3712</v>
      </c>
      <c r="B35" s="4" t="s">
        <v>3716</v>
      </c>
    </row>
    <row r="36" spans="1:3">
      <c r="A36" s="4" t="s">
        <v>3724</v>
      </c>
    </row>
    <row r="37" spans="1:3">
      <c r="A37" s="3" t="s">
        <v>3707</v>
      </c>
    </row>
    <row r="38" spans="1:3">
      <c r="A38" s="4" t="s">
        <v>3710</v>
      </c>
      <c r="B38" s="4" t="s">
        <v>3725</v>
      </c>
    </row>
    <row r="39" spans="1:3">
      <c r="A39" s="4" t="s">
        <v>3712</v>
      </c>
      <c r="B39" s="4" t="s">
        <v>3726</v>
      </c>
    </row>
    <row r="40" spans="1:3">
      <c r="A40" s="4" t="s">
        <v>3727</v>
      </c>
      <c r="B40" s="4" t="s">
        <v>3728</v>
      </c>
    </row>
    <row r="41" spans="1:3">
      <c r="A41" s="4" t="s">
        <v>3729</v>
      </c>
    </row>
    <row r="42" spans="1:3">
      <c r="A42" s="3" t="s">
        <v>3707</v>
      </c>
    </row>
    <row r="43" spans="1:3">
      <c r="A43" s="4" t="s">
        <v>3710</v>
      </c>
      <c r="B43" s="4" t="s">
        <v>3719</v>
      </c>
    </row>
    <row r="44" spans="1:3">
      <c r="A44" s="4" t="s">
        <v>3712</v>
      </c>
      <c r="B44" s="4" t="s">
        <v>3716</v>
      </c>
    </row>
    <row r="45" spans="1:3">
      <c r="A45" s="4" t="s">
        <v>3730</v>
      </c>
    </row>
    <row r="46" spans="1:3">
      <c r="A46" s="3" t="s">
        <v>3707</v>
      </c>
    </row>
    <row r="47" spans="1:3">
      <c r="A47" s="4" t="s">
        <v>3710</v>
      </c>
      <c r="B47" s="4" t="s">
        <v>83</v>
      </c>
    </row>
    <row r="48" spans="1:3">
      <c r="A48" s="4" t="s">
        <v>3712</v>
      </c>
      <c r="B48" s="4" t="s">
        <v>3716</v>
      </c>
    </row>
    <row r="49" spans="1:3">
      <c r="A49" s="4" t="s">
        <v>3731</v>
      </c>
    </row>
    <row r="50" spans="1:3">
      <c r="A50" s="3" t="s">
        <v>3707</v>
      </c>
    </row>
    <row r="51" spans="1:3">
      <c r="A51" s="4" t="s">
        <v>3710</v>
      </c>
      <c r="B51" s="4" t="s">
        <v>3725</v>
      </c>
    </row>
    <row r="52" spans="1:3">
      <c r="A52" s="4" t="s">
        <v>3712</v>
      </c>
      <c r="B52" s="4" t="s">
        <v>3398</v>
      </c>
    </row>
    <row r="53" spans="1:3">
      <c r="A53" s="4" t="s">
        <v>3727</v>
      </c>
      <c r="B53" s="4" t="s">
        <v>3702</v>
      </c>
      <c r="C53" s="4" t="s">
        <v>3703</v>
      </c>
    </row>
    <row r="54" spans="1:3">
      <c r="A54" s="4" t="s">
        <v>3732</v>
      </c>
    </row>
    <row r="55" spans="1:3">
      <c r="A55" s="3" t="s">
        <v>3707</v>
      </c>
    </row>
    <row r="56" spans="1:3">
      <c r="A56" s="4" t="s">
        <v>3710</v>
      </c>
      <c r="B56" s="4" t="s">
        <v>83</v>
      </c>
    </row>
    <row r="57" spans="1:3">
      <c r="A57" s="4" t="s">
        <v>3712</v>
      </c>
      <c r="B57" s="4" t="s">
        <v>3716</v>
      </c>
    </row>
    <row r="58" spans="1:3">
      <c r="A58" s="4" t="s">
        <v>3733</v>
      </c>
    </row>
    <row r="59" spans="1:3">
      <c r="A59" s="3" t="s">
        <v>3707</v>
      </c>
    </row>
    <row r="60" spans="1:3">
      <c r="A60" s="4" t="s">
        <v>3710</v>
      </c>
      <c r="B60" s="4" t="s">
        <v>83</v>
      </c>
    </row>
    <row r="61" spans="1:3">
      <c r="A61" s="4" t="s">
        <v>3712</v>
      </c>
      <c r="B61" s="4" t="s">
        <v>3716</v>
      </c>
    </row>
    <row r="62" spans="1:3">
      <c r="A62" s="4" t="s">
        <v>3734</v>
      </c>
    </row>
    <row r="63" spans="1:3">
      <c r="A63" s="3" t="s">
        <v>3707</v>
      </c>
    </row>
    <row r="64" spans="1:3">
      <c r="A64" s="4" t="s">
        <v>3710</v>
      </c>
      <c r="B64" s="4" t="s">
        <v>3719</v>
      </c>
    </row>
    <row r="65" spans="1:3">
      <c r="A65" s="4" t="s">
        <v>3712</v>
      </c>
      <c r="B65" s="4" t="s">
        <v>3716</v>
      </c>
    </row>
    <row r="66" spans="1:3">
      <c r="A66" s="4" t="s">
        <v>3735</v>
      </c>
    </row>
    <row r="67" spans="1:3">
      <c r="A67" s="3" t="s">
        <v>3707</v>
      </c>
    </row>
    <row r="68" spans="1:3">
      <c r="A68" s="4" t="s">
        <v>3710</v>
      </c>
      <c r="B68" s="4" t="s">
        <v>83</v>
      </c>
    </row>
    <row r="69" spans="1:3">
      <c r="A69" s="4" t="s">
        <v>3712</v>
      </c>
      <c r="B69" s="4" t="s">
        <v>3716</v>
      </c>
    </row>
    <row r="70" spans="1:3">
      <c r="A70" s="4" t="s">
        <v>3736</v>
      </c>
    </row>
    <row r="71" spans="1:3">
      <c r="A71" s="3" t="s">
        <v>3707</v>
      </c>
    </row>
    <row r="72" spans="1:3">
      <c r="A72" s="4" t="s">
        <v>3710</v>
      </c>
      <c r="B72" s="4" t="s">
        <v>3725</v>
      </c>
    </row>
    <row r="73" spans="1:3">
      <c r="A73" s="4" t="s">
        <v>3712</v>
      </c>
      <c r="B73" s="4" t="s">
        <v>3394</v>
      </c>
    </row>
    <row r="74" spans="1:3">
      <c r="A74" s="4" t="s">
        <v>3737</v>
      </c>
    </row>
    <row r="75" spans="1:3">
      <c r="A75" s="3" t="s">
        <v>3707</v>
      </c>
    </row>
    <row r="76" spans="1:3">
      <c r="A76" s="4" t="s">
        <v>3710</v>
      </c>
      <c r="B76" s="4" t="s">
        <v>83</v>
      </c>
    </row>
    <row r="77" spans="1:3">
      <c r="A77" s="4" t="s">
        <v>3712</v>
      </c>
      <c r="B77" s="4" t="s">
        <v>3716</v>
      </c>
    </row>
    <row r="78" spans="1:3">
      <c r="A78" s="4" t="s">
        <v>3738</v>
      </c>
    </row>
    <row r="79" spans="1:3">
      <c r="A79" s="3" t="s">
        <v>3707</v>
      </c>
    </row>
    <row r="80" spans="1:3">
      <c r="A80" s="4" t="s">
        <v>3710</v>
      </c>
      <c r="B80" s="4" t="s">
        <v>3711</v>
      </c>
    </row>
    <row r="81" spans="1:3">
      <c r="A81" s="4" t="s">
        <v>3712</v>
      </c>
      <c r="B81" s="4" t="s">
        <v>3713</v>
      </c>
    </row>
    <row r="82" spans="1:3">
      <c r="A82" s="4" t="s">
        <v>3739</v>
      </c>
    </row>
    <row r="83" spans="1:3">
      <c r="A83" s="3" t="s">
        <v>3707</v>
      </c>
    </row>
    <row r="84" spans="1:3">
      <c r="A84" s="4" t="s">
        <v>3710</v>
      </c>
      <c r="B84" s="4" t="s">
        <v>83</v>
      </c>
    </row>
    <row r="85" spans="1:3">
      <c r="A85" s="4" t="s">
        <v>3712</v>
      </c>
      <c r="B85" s="4" t="s">
        <v>3716</v>
      </c>
    </row>
    <row r="86" spans="1:3">
      <c r="A86" s="4" t="s">
        <v>3740</v>
      </c>
    </row>
    <row r="87" spans="1:3">
      <c r="A87" s="3" t="s">
        <v>3707</v>
      </c>
    </row>
    <row r="88" spans="1:3">
      <c r="A88" s="4" t="s">
        <v>3710</v>
      </c>
      <c r="B88" s="4" t="s">
        <v>3715</v>
      </c>
    </row>
    <row r="89" spans="1:3">
      <c r="A89" s="4" t="s">
        <v>3712</v>
      </c>
      <c r="B89" s="4" t="s">
        <v>3716</v>
      </c>
    </row>
    <row r="90" spans="1:3">
      <c r="A90" s="4" t="s">
        <v>3741</v>
      </c>
    </row>
    <row r="91" spans="1:3">
      <c r="A91" s="3" t="s">
        <v>3707</v>
      </c>
    </row>
    <row r="92" spans="1:3">
      <c r="A92" s="4" t="s">
        <v>3712</v>
      </c>
      <c r="B92" s="4" t="s">
        <v>3713</v>
      </c>
    </row>
    <row r="93" spans="1:3">
      <c r="A93" s="4" t="s">
        <v>3742</v>
      </c>
    </row>
    <row r="94" spans="1:3">
      <c r="A94" s="3" t="s">
        <v>3707</v>
      </c>
    </row>
    <row r="95" spans="1:3">
      <c r="A95" s="4" t="s">
        <v>3710</v>
      </c>
      <c r="B95" s="4" t="s">
        <v>3725</v>
      </c>
    </row>
    <row r="96" spans="1:3">
      <c r="A96" s="4" t="s">
        <v>3712</v>
      </c>
      <c r="B96" s="4" t="s">
        <v>3743</v>
      </c>
    </row>
    <row r="97" spans="1:3">
      <c r="A97" s="4" t="s">
        <v>3744</v>
      </c>
    </row>
    <row r="98" spans="1:3">
      <c r="A98" s="3" t="s">
        <v>3707</v>
      </c>
    </row>
    <row r="99" spans="1:3">
      <c r="A99" s="4" t="s">
        <v>3710</v>
      </c>
      <c r="B99" s="4" t="s">
        <v>3725</v>
      </c>
    </row>
    <row r="100" spans="1:3">
      <c r="A100" s="4" t="s">
        <v>3712</v>
      </c>
      <c r="B100" s="4" t="s">
        <v>3394</v>
      </c>
    </row>
    <row r="101" spans="1:3">
      <c r="A101" s="4" t="s">
        <v>3745</v>
      </c>
    </row>
    <row r="102" spans="1:3">
      <c r="A102" s="3" t="s">
        <v>3707</v>
      </c>
    </row>
    <row r="103" spans="1:3">
      <c r="A103" s="4" t="s">
        <v>3710</v>
      </c>
      <c r="B103" s="4" t="s">
        <v>83</v>
      </c>
    </row>
    <row r="104" spans="1:3">
      <c r="A104" s="4" t="s">
        <v>3712</v>
      </c>
      <c r="B104" s="4" t="s">
        <v>3716</v>
      </c>
    </row>
    <row r="105" spans="1:3">
      <c r="A105" s="4" t="s">
        <v>3746</v>
      </c>
    </row>
    <row r="106" spans="1:3">
      <c r="A106" s="3" t="s">
        <v>3707</v>
      </c>
    </row>
    <row r="107" spans="1:3">
      <c r="A107" s="4" t="s">
        <v>3727</v>
      </c>
      <c r="B107" s="4" t="s">
        <v>3747</v>
      </c>
      <c r="C107" s="4" t="s">
        <v>994</v>
      </c>
    </row>
    <row r="108" spans="1:3">
      <c r="A108" s="4" t="s">
        <v>3748</v>
      </c>
    </row>
    <row r="109" spans="1:3">
      <c r="A109" s="3" t="s">
        <v>3707</v>
      </c>
    </row>
    <row r="110" spans="1:3">
      <c r="A110" s="4" t="s">
        <v>3727</v>
      </c>
      <c r="C110" s="4" t="s">
        <v>3749</v>
      </c>
    </row>
    <row r="111" spans="1:3">
      <c r="A111" s="4" t="s">
        <v>3750</v>
      </c>
    </row>
    <row r="112" spans="1:3">
      <c r="A112" s="3" t="s">
        <v>3707</v>
      </c>
    </row>
    <row r="113" spans="1:3">
      <c r="A113" s="4" t="s">
        <v>3727</v>
      </c>
      <c r="B113" s="4" t="s">
        <v>987</v>
      </c>
      <c r="C113" s="4" t="s">
        <v>1937</v>
      </c>
    </row>
    <row r="114" spans="1:3">
      <c r="A114" s="4" t="s">
        <v>3751</v>
      </c>
    </row>
    <row r="115" spans="1:3">
      <c r="A115" s="3" t="s">
        <v>3707</v>
      </c>
    </row>
    <row r="116" spans="1:3">
      <c r="A116" s="4" t="s">
        <v>3727</v>
      </c>
      <c r="B116" s="4" t="s">
        <v>3295</v>
      </c>
      <c r="C116" s="4" t="s">
        <v>1153</v>
      </c>
    </row>
    <row r="117" spans="1:3">
      <c r="A117" s="4" t="s">
        <v>3752</v>
      </c>
    </row>
    <row r="118" spans="1:3">
      <c r="A118" s="3" t="s">
        <v>3707</v>
      </c>
    </row>
    <row r="119" spans="1:3">
      <c r="A119" s="4" t="s">
        <v>3727</v>
      </c>
      <c r="B119" s="4" t="s">
        <v>3753</v>
      </c>
      <c r="C119" s="4" t="s">
        <v>979</v>
      </c>
    </row>
    <row r="120" spans="1:3">
      <c r="A120" s="4" t="s">
        <v>3754</v>
      </c>
    </row>
    <row r="121" spans="1:3">
      <c r="A121" s="3" t="s">
        <v>3707</v>
      </c>
    </row>
    <row r="122" spans="1:3">
      <c r="A122" s="4" t="s">
        <v>3727</v>
      </c>
      <c r="C122" s="4" t="s">
        <v>3755</v>
      </c>
    </row>
    <row r="123" spans="1:3">
      <c r="A123" s="4" t="s">
        <v>3756</v>
      </c>
    </row>
    <row r="124" spans="1:3">
      <c r="A124" s="3" t="s">
        <v>3707</v>
      </c>
    </row>
    <row r="125" spans="1:3">
      <c r="A125" s="4" t="s">
        <v>3727</v>
      </c>
      <c r="B125" s="4" t="s">
        <v>3757</v>
      </c>
      <c r="C125" s="4" t="s">
        <v>979</v>
      </c>
    </row>
    <row r="126" spans="1:3">
      <c r="A126" s="4" t="s">
        <v>3758</v>
      </c>
    </row>
    <row r="127" spans="1:3">
      <c r="A127" s="3" t="s">
        <v>3707</v>
      </c>
    </row>
    <row r="128" spans="1:3">
      <c r="A128" s="4" t="s">
        <v>3727</v>
      </c>
      <c r="B128" s="4" t="s">
        <v>2420</v>
      </c>
      <c r="C128" s="4" t="s">
        <v>3693</v>
      </c>
    </row>
    <row r="129" spans="1:3">
      <c r="A129" s="4" t="s">
        <v>3759</v>
      </c>
    </row>
    <row r="130" spans="1:3">
      <c r="A130" s="3" t="s">
        <v>3707</v>
      </c>
    </row>
    <row r="131" spans="1:3">
      <c r="A131" s="4" t="s">
        <v>3727</v>
      </c>
      <c r="B131" s="4" t="s">
        <v>3760</v>
      </c>
      <c r="C131" s="4" t="s">
        <v>3761</v>
      </c>
    </row>
    <row r="132" spans="1:3">
      <c r="A132" s="4" t="s">
        <v>3762</v>
      </c>
    </row>
    <row r="133" spans="1:3">
      <c r="A133" s="3" t="s">
        <v>3707</v>
      </c>
    </row>
    <row r="134" spans="1:3">
      <c r="A134" s="4" t="s">
        <v>3727</v>
      </c>
      <c r="C134" s="4" t="s">
        <v>3763</v>
      </c>
    </row>
    <row r="135" spans="1:3">
      <c r="A135" s="4" t="s">
        <v>3764</v>
      </c>
    </row>
    <row r="136" spans="1:3">
      <c r="A136" s="3" t="s">
        <v>3707</v>
      </c>
    </row>
    <row r="137" spans="1:3">
      <c r="A137" s="4" t="s">
        <v>3727</v>
      </c>
      <c r="B137" s="4" t="s">
        <v>3765</v>
      </c>
      <c r="C137" s="4" t="s">
        <v>3766</v>
      </c>
    </row>
    <row r="138" spans="1:3">
      <c r="A138" s="4" t="s">
        <v>3767</v>
      </c>
    </row>
    <row r="139" spans="1:3">
      <c r="A139" s="3" t="s">
        <v>3707</v>
      </c>
    </row>
    <row r="140" spans="1:3">
      <c r="A140" s="4" t="s">
        <v>3727</v>
      </c>
      <c r="B140" s="4" t="s">
        <v>3693</v>
      </c>
      <c r="C140" s="4" t="s">
        <v>3768</v>
      </c>
    </row>
    <row r="141" spans="1:3">
      <c r="A141" s="4" t="s">
        <v>3578</v>
      </c>
    </row>
    <row r="142" spans="1:3">
      <c r="A142" s="3" t="s">
        <v>3707</v>
      </c>
    </row>
    <row r="143" spans="1:3">
      <c r="A143" s="4" t="s">
        <v>3708</v>
      </c>
      <c r="B143" s="6" t="n">
        <v>7592</v>
      </c>
      <c r="C143" s="6" t="n">
        <v>6689</v>
      </c>
    </row>
    <row r="144" spans="1:3">
      <c r="A144" s="4" t="s">
        <v>3769</v>
      </c>
    </row>
    <row r="145" spans="1:3">
      <c r="A145" s="3" t="s">
        <v>3707</v>
      </c>
    </row>
    <row r="146" spans="1:3">
      <c r="A146" s="4" t="s">
        <v>3708</v>
      </c>
      <c r="B146" s="5" t="n">
        <v>5352</v>
      </c>
      <c r="C146" s="5" t="n">
        <v>4065</v>
      </c>
    </row>
    <row r="147" spans="1:3">
      <c r="A147" s="4" t="s">
        <v>3676</v>
      </c>
    </row>
    <row r="148" spans="1:3">
      <c r="A148" s="3" t="s">
        <v>3707</v>
      </c>
    </row>
    <row r="149" spans="1:3">
      <c r="A149" s="4" t="s">
        <v>3708</v>
      </c>
      <c r="B149" s="5" t="n">
        <v>263</v>
      </c>
      <c r="C149" s="5" t="n">
        <v>307</v>
      </c>
    </row>
    <row r="150" spans="1:3">
      <c r="A150" s="4" t="s">
        <v>3770</v>
      </c>
    </row>
    <row r="151" spans="1:3">
      <c r="A151" s="3" t="s">
        <v>3707</v>
      </c>
    </row>
    <row r="152" spans="1:3">
      <c r="A152" s="4" t="s">
        <v>3708</v>
      </c>
      <c r="B152" s="5" t="n">
        <v>108</v>
      </c>
      <c r="C152" s="5" t="n">
        <v>35</v>
      </c>
    </row>
    <row r="153" spans="1:3">
      <c r="A153" s="4" t="s">
        <v>3771</v>
      </c>
    </row>
    <row r="154" spans="1:3">
      <c r="A154" s="3" t="s">
        <v>3707</v>
      </c>
    </row>
    <row r="155" spans="1:3">
      <c r="A155" s="4" t="s">
        <v>3708</v>
      </c>
      <c r="B155" s="5" t="n">
        <v>53</v>
      </c>
      <c r="C155" s="5" t="n">
        <v>157</v>
      </c>
    </row>
    <row r="156" spans="1:3">
      <c r="A156" s="4" t="s">
        <v>3772</v>
      </c>
    </row>
    <row r="157" spans="1:3">
      <c r="A157" s="3" t="s">
        <v>3707</v>
      </c>
    </row>
    <row r="158" spans="1:3">
      <c r="A158" s="4" t="s">
        <v>3708</v>
      </c>
      <c r="B158" s="5" t="n">
        <v>101</v>
      </c>
      <c r="C158" s="5" t="n">
        <v>115</v>
      </c>
    </row>
    <row r="159" spans="1:3">
      <c r="A159" s="4" t="s">
        <v>3677</v>
      </c>
    </row>
    <row r="160" spans="1:3">
      <c r="A160" s="3" t="s">
        <v>3707</v>
      </c>
    </row>
    <row r="161" spans="1:3">
      <c r="A161" s="4" t="s">
        <v>3708</v>
      </c>
      <c r="B161" s="5" t="n">
        <v>1976</v>
      </c>
      <c r="C161" s="5" t="n">
        <v>2318</v>
      </c>
    </row>
    <row r="162" spans="1:3">
      <c r="A162" s="4" t="s">
        <v>3678</v>
      </c>
    </row>
    <row r="163" spans="1:3">
      <c r="A163" s="3" t="s">
        <v>3707</v>
      </c>
    </row>
    <row r="164" spans="1:3">
      <c r="A164" s="4" t="s">
        <v>3708</v>
      </c>
      <c r="B164" s="5" t="n">
        <v>241</v>
      </c>
      <c r="C164" s="5" t="n">
        <v>288</v>
      </c>
    </row>
    <row r="165" spans="1:3">
      <c r="A165" s="4" t="s">
        <v>3773</v>
      </c>
    </row>
    <row r="166" spans="1:3">
      <c r="A166" s="3" t="s">
        <v>3707</v>
      </c>
    </row>
    <row r="167" spans="1:3">
      <c r="A167" s="4" t="s">
        <v>3708</v>
      </c>
      <c r="B167" s="5" t="n">
        <v>205</v>
      </c>
      <c r="C167" s="5" t="n">
        <v>231</v>
      </c>
    </row>
    <row r="168" spans="1:3">
      <c r="A168" s="4" t="s">
        <v>3774</v>
      </c>
    </row>
    <row r="169" spans="1:3">
      <c r="A169" s="3" t="s">
        <v>3707</v>
      </c>
    </row>
    <row r="170" spans="1:3">
      <c r="A170" s="4" t="s">
        <v>3708</v>
      </c>
      <c r="B170" s="5" t="n">
        <v>36</v>
      </c>
      <c r="C170" s="5" t="n">
        <v>57</v>
      </c>
    </row>
    <row r="171" spans="1:3">
      <c r="A171" s="4" t="s">
        <v>3679</v>
      </c>
    </row>
    <row r="172" spans="1:3">
      <c r="A172" s="3" t="s">
        <v>3707</v>
      </c>
    </row>
    <row r="173" spans="1:3">
      <c r="A173" s="4" t="s">
        <v>3708</v>
      </c>
      <c r="B173" s="5" t="n">
        <v>1242</v>
      </c>
      <c r="C173" s="5" t="n">
        <v>1447</v>
      </c>
    </row>
    <row r="174" spans="1:3">
      <c r="A174" s="4" t="s">
        <v>3775</v>
      </c>
    </row>
    <row r="175" spans="1:3">
      <c r="A175" s="3" t="s">
        <v>3707</v>
      </c>
    </row>
    <row r="176" spans="1:3">
      <c r="A176" s="4" t="s">
        <v>3708</v>
      </c>
      <c r="B176" s="5" t="n">
        <v>240</v>
      </c>
      <c r="C176" s="5" t="n">
        <v>297</v>
      </c>
    </row>
    <row r="177" spans="1:3">
      <c r="A177" s="4" t="s">
        <v>3776</v>
      </c>
    </row>
    <row r="178" spans="1:3">
      <c r="A178" s="3" t="s">
        <v>3707</v>
      </c>
    </row>
    <row r="179" spans="1:3">
      <c r="A179" s="4" t="s">
        <v>3708</v>
      </c>
      <c r="B179" s="5" t="n">
        <v>985</v>
      </c>
      <c r="C179" s="5" t="n">
        <v>1034</v>
      </c>
    </row>
    <row r="180" spans="1:3">
      <c r="A180" s="4" t="s">
        <v>3777</v>
      </c>
    </row>
    <row r="181" spans="1:3">
      <c r="A181" s="3" t="s">
        <v>3707</v>
      </c>
    </row>
    <row r="182" spans="1:3">
      <c r="A182" s="4" t="s">
        <v>3708</v>
      </c>
      <c r="B182" s="5" t="n">
        <v>17</v>
      </c>
      <c r="C182" s="5" t="n">
        <v>116</v>
      </c>
    </row>
    <row r="183" spans="1:3">
      <c r="A183" s="4" t="s">
        <v>3680</v>
      </c>
    </row>
    <row r="184" spans="1:3">
      <c r="A184" s="3" t="s">
        <v>3707</v>
      </c>
    </row>
    <row r="185" spans="1:3">
      <c r="A185" s="4" t="s">
        <v>3708</v>
      </c>
      <c r="B185" s="5" t="n">
        <v>493</v>
      </c>
      <c r="C185" s="5" t="n">
        <v>583</v>
      </c>
    </row>
    <row r="186" spans="1:3">
      <c r="A186" s="4" t="s">
        <v>3778</v>
      </c>
    </row>
    <row r="187" spans="1:3">
      <c r="A187" s="3" t="s">
        <v>3707</v>
      </c>
    </row>
    <row r="188" spans="1:3">
      <c r="A188" s="4" t="s">
        <v>3708</v>
      </c>
      <c r="B188" s="5" t="n">
        <v>24</v>
      </c>
      <c r="C188" s="5" t="n">
        <v>31</v>
      </c>
    </row>
    <row r="189" spans="1:3">
      <c r="A189" s="4" t="s">
        <v>3779</v>
      </c>
    </row>
    <row r="190" spans="1:3">
      <c r="A190" s="3" t="s">
        <v>3707</v>
      </c>
    </row>
    <row r="191" spans="1:3">
      <c r="A191" s="4" t="s">
        <v>3708</v>
      </c>
      <c r="B191" s="5" t="n">
        <v>34</v>
      </c>
      <c r="C191" s="5" t="n">
        <v>24</v>
      </c>
    </row>
    <row r="192" spans="1:3">
      <c r="A192" s="4" t="s">
        <v>3780</v>
      </c>
    </row>
    <row r="193" spans="1:3">
      <c r="A193" s="3" t="s">
        <v>3707</v>
      </c>
    </row>
    <row r="194" spans="1:3">
      <c r="A194" s="4" t="s">
        <v>3708</v>
      </c>
      <c r="B194" s="5" t="n">
        <v>435</v>
      </c>
      <c r="C194" s="5" t="n">
        <v>528</v>
      </c>
    </row>
    <row r="195" spans="1:3">
      <c r="A195" s="4" t="s">
        <v>3681</v>
      </c>
    </row>
    <row r="196" spans="1:3">
      <c r="A196" s="3" t="s">
        <v>3707</v>
      </c>
    </row>
    <row r="197" spans="1:3">
      <c r="A197" s="4" t="s">
        <v>3708</v>
      </c>
      <c r="B197" s="5" t="n">
        <v>1243</v>
      </c>
      <c r="C197" s="5" t="n">
        <v>609</v>
      </c>
    </row>
    <row r="198" spans="1:3">
      <c r="A198" s="4" t="s">
        <v>3781</v>
      </c>
    </row>
    <row r="199" spans="1:3">
      <c r="A199" s="3" t="s">
        <v>3707</v>
      </c>
    </row>
    <row r="200" spans="1:3">
      <c r="A200" s="4" t="s">
        <v>3708</v>
      </c>
      <c r="B200" s="5" t="n">
        <v>1226</v>
      </c>
      <c r="C200" s="5" t="n">
        <v>604</v>
      </c>
    </row>
    <row r="201" spans="1:3">
      <c r="A201" s="4" t="s">
        <v>3782</v>
      </c>
    </row>
    <row r="202" spans="1:3">
      <c r="A202" s="3" t="s">
        <v>3707</v>
      </c>
    </row>
    <row r="203" spans="1:3">
      <c r="A203" s="4" t="s">
        <v>3708</v>
      </c>
      <c r="B203" s="5" t="n">
        <v>17</v>
      </c>
      <c r="C203" s="5" t="n">
        <v>4</v>
      </c>
    </row>
    <row r="204" spans="1:3">
      <c r="A204" s="4" t="s">
        <v>3684</v>
      </c>
    </row>
    <row r="205" spans="1:3">
      <c r="A205" s="3" t="s">
        <v>3707</v>
      </c>
    </row>
    <row r="206" spans="1:3">
      <c r="A206" s="4" t="s">
        <v>3708</v>
      </c>
      <c r="B206" s="5" t="n">
        <v>1376</v>
      </c>
      <c r="C206" s="5" t="n">
        <v>1255</v>
      </c>
    </row>
    <row r="207" spans="1:3">
      <c r="A207" s="4" t="s">
        <v>3783</v>
      </c>
    </row>
    <row r="208" spans="1:3">
      <c r="A208" s="3" t="s">
        <v>3707</v>
      </c>
    </row>
    <row r="209" spans="1:3">
      <c r="A209" s="4" t="s">
        <v>3708</v>
      </c>
      <c r="B209" s="5" t="n">
        <v>1334</v>
      </c>
      <c r="C209" s="5" t="n">
        <v>1246</v>
      </c>
    </row>
    <row r="210" spans="1:3">
      <c r="A210" s="4" t="s">
        <v>3784</v>
      </c>
    </row>
    <row r="211" spans="1:3">
      <c r="A211" s="3" t="s">
        <v>3707</v>
      </c>
    </row>
    <row r="212" spans="1:3">
      <c r="A212" s="4" t="s">
        <v>3708</v>
      </c>
      <c r="B212" s="5" t="n">
        <v>42</v>
      </c>
      <c r="C212" s="5" t="n">
        <v>9</v>
      </c>
    </row>
    <row r="213" spans="1:3">
      <c r="A213" s="4" t="s">
        <v>3785</v>
      </c>
    </row>
    <row r="214" spans="1:3">
      <c r="A214" s="3" t="s">
        <v>3707</v>
      </c>
    </row>
    <row r="215" spans="1:3">
      <c r="A215" s="4" t="s">
        <v>3708</v>
      </c>
      <c r="B215" s="5" t="n">
        <v>33</v>
      </c>
      <c r="C215" s="5" t="n">
        <v>24</v>
      </c>
    </row>
    <row r="216" spans="1:3">
      <c r="A216" s="4" t="s">
        <v>3786</v>
      </c>
    </row>
    <row r="217" spans="1:3">
      <c r="A217" s="3" t="s">
        <v>3707</v>
      </c>
    </row>
    <row r="218" spans="1:3">
      <c r="A218" s="4" t="s">
        <v>3708</v>
      </c>
      <c r="C218" s="5" t="n">
        <v>30</v>
      </c>
    </row>
    <row r="219" spans="1:3">
      <c r="A219" s="4" t="s">
        <v>3686</v>
      </c>
    </row>
    <row r="220" spans="1:3">
      <c r="A220" s="3" t="s">
        <v>3707</v>
      </c>
    </row>
    <row r="221" spans="1:3">
      <c r="A221" s="4" t="s">
        <v>3708</v>
      </c>
      <c r="B221" s="5" t="n">
        <v>33</v>
      </c>
      <c r="C221" s="5" t="n">
        <v>54</v>
      </c>
    </row>
    <row r="222" spans="1:3">
      <c r="A222" s="4" t="s">
        <v>3687</v>
      </c>
    </row>
    <row r="223" spans="1:3">
      <c r="A223" s="3" t="s">
        <v>3707</v>
      </c>
    </row>
    <row r="224" spans="1:3">
      <c r="A224" s="4" t="s">
        <v>3708</v>
      </c>
      <c r="B224" s="5" t="n">
        <v>2700</v>
      </c>
      <c r="C224" s="5" t="n">
        <v>2147</v>
      </c>
    </row>
    <row r="225" spans="1:3">
      <c r="A225" s="4" t="s">
        <v>3787</v>
      </c>
    </row>
    <row r="226" spans="1:3">
      <c r="A226" s="3" t="s">
        <v>3707</v>
      </c>
    </row>
    <row r="227" spans="1:3">
      <c r="A227" s="4" t="s">
        <v>3708</v>
      </c>
      <c r="B227" s="5" t="n">
        <v>123</v>
      </c>
      <c r="C227" s="5" t="n">
        <v>155</v>
      </c>
    </row>
    <row r="228" spans="1:3">
      <c r="A228" s="4" t="s">
        <v>3788</v>
      </c>
    </row>
    <row r="229" spans="1:3">
      <c r="A229" s="3" t="s">
        <v>3707</v>
      </c>
    </row>
    <row r="230" spans="1:3">
      <c r="A230" s="4" t="s">
        <v>3708</v>
      </c>
      <c r="B230" s="5" t="n">
        <v>2150</v>
      </c>
      <c r="C230" s="5" t="n">
        <v>1495</v>
      </c>
    </row>
    <row r="231" spans="1:3">
      <c r="A231" s="4" t="s">
        <v>3789</v>
      </c>
    </row>
    <row r="232" spans="1:3">
      <c r="A232" s="3" t="s">
        <v>3707</v>
      </c>
    </row>
    <row r="233" spans="1:3">
      <c r="A233" s="4" t="s">
        <v>3708</v>
      </c>
      <c r="B233" s="5" t="n">
        <v>427</v>
      </c>
      <c r="C233" s="5" t="n">
        <v>496</v>
      </c>
    </row>
    <row r="234" spans="1:3">
      <c r="A234" s="4" t="s">
        <v>3790</v>
      </c>
    </row>
    <row r="235" spans="1:3">
      <c r="A235" s="3" t="s">
        <v>3707</v>
      </c>
    </row>
    <row r="236" spans="1:3">
      <c r="A236" s="4" t="s">
        <v>3708</v>
      </c>
      <c r="B236" s="5" t="n">
        <v>2484</v>
      </c>
      <c r="C236" s="5" t="n">
        <v>1831</v>
      </c>
    </row>
    <row r="237" spans="1:3">
      <c r="A237" s="4" t="s">
        <v>3791</v>
      </c>
    </row>
    <row r="238" spans="1:3">
      <c r="A238" s="3" t="s">
        <v>3707</v>
      </c>
    </row>
    <row r="239" spans="1:3">
      <c r="A239" s="4" t="s">
        <v>3708</v>
      </c>
      <c r="B239" s="5" t="n">
        <v>5</v>
      </c>
      <c r="C239" s="5" t="n">
        <v>10</v>
      </c>
    </row>
    <row r="240" spans="1:3">
      <c r="A240" s="4" t="s">
        <v>3792</v>
      </c>
    </row>
    <row r="241" spans="1:3">
      <c r="A241" s="3" t="s">
        <v>3707</v>
      </c>
    </row>
    <row r="242" spans="1:3">
      <c r="A242" s="4" t="s">
        <v>3708</v>
      </c>
      <c r="C242" s="5" t="n">
        <v>3</v>
      </c>
    </row>
    <row r="243" spans="1:3">
      <c r="A243" s="4" t="s">
        <v>3793</v>
      </c>
    </row>
    <row r="244" spans="1:3">
      <c r="A244" s="3" t="s">
        <v>3707</v>
      </c>
    </row>
    <row r="245" spans="1:3">
      <c r="A245" s="4" t="s">
        <v>3708</v>
      </c>
      <c r="B245" s="6" t="n">
        <v>2489</v>
      </c>
      <c r="C245" s="6" t="n">
        <v>1845</v>
      </c>
    </row>
  </sheetData>
  <mergeCells count="2">
    <mergeCell ref="A1:A2"/>
    <mergeCell ref="B1:C1"/>
  </mergeCells>
  <pageMargins bottom="1" footer="0.5" header="0.5" left="0.75" right="0.75" top="1"/>
</worksheet>
</file>

<file path=xl/worksheets/sheet3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4</v>
      </c>
      <c r="B1" s="2" t="s">
        <v>33</v>
      </c>
      <c r="C1" s="2" t="s">
        <v>34</v>
      </c>
    </row>
    <row r="2" spans="1:3">
      <c r="A2" s="4" t="s">
        <v>3795</v>
      </c>
    </row>
    <row r="3" spans="1:3">
      <c r="A3" s="3" t="s">
        <v>3707</v>
      </c>
    </row>
    <row r="4" spans="1:3">
      <c r="A4" s="4" t="s">
        <v>92</v>
      </c>
      <c r="B4" s="6" t="n">
        <v>2</v>
      </c>
      <c r="C4" s="6" t="n">
        <v>3</v>
      </c>
    </row>
  </sheetData>
  <pageMargins bottom="1" footer="0.5" header="0.5" left="0.75" right="0.75" top="1"/>
</worksheet>
</file>

<file path=xl/worksheets/sheet3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6</v>
      </c>
      <c r="B1" s="2" t="s">
        <v>1</v>
      </c>
    </row>
    <row r="2" spans="1:3">
      <c r="B2" s="2" t="s">
        <v>33</v>
      </c>
      <c r="C2" s="2" t="s">
        <v>34</v>
      </c>
    </row>
    <row r="3" spans="1:3">
      <c r="A3" s="3" t="s">
        <v>3797</v>
      </c>
    </row>
    <row r="4" spans="1:3">
      <c r="A4" s="4" t="s">
        <v>3798</v>
      </c>
      <c r="B4" s="6" t="n">
        <v>2484</v>
      </c>
      <c r="C4" s="6" t="n">
        <v>1831</v>
      </c>
    </row>
    <row r="5" spans="1:3">
      <c r="A5" s="4" t="s">
        <v>3799</v>
      </c>
      <c r="B5" s="5" t="n">
        <v>131</v>
      </c>
      <c r="C5" s="5" t="n">
        <v>125</v>
      </c>
    </row>
    <row r="6" spans="1:3">
      <c r="A6" s="4" t="s">
        <v>3800</v>
      </c>
      <c r="B6" s="6" t="n">
        <v>-126</v>
      </c>
      <c r="C6" s="6" t="n">
        <v>-120</v>
      </c>
    </row>
  </sheetData>
  <mergeCells count="2">
    <mergeCell ref="A1:A2"/>
    <mergeCell ref="B1:C1"/>
  </mergeCells>
  <pageMargins bottom="1" footer="0.5" header="0.5" left="0.75" right="0.75" top="1"/>
</worksheet>
</file>

<file path=xl/worksheets/sheet34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801</v>
      </c>
      <c r="B1" s="2" t="s">
        <v>33</v>
      </c>
      <c r="C1" s="2" t="s">
        <v>34</v>
      </c>
    </row>
    <row r="2" spans="1:3">
      <c r="A2" s="3" t="s">
        <v>3802</v>
      </c>
    </row>
    <row r="3" spans="1:3">
      <c r="A3" s="4" t="s">
        <v>3803</v>
      </c>
      <c r="B3" s="6" t="n">
        <v>135925000000</v>
      </c>
      <c r="C3" s="6" t="n">
        <v>134658000000</v>
      </c>
    </row>
    <row r="4" spans="1:3">
      <c r="A4" s="4" t="s">
        <v>305</v>
      </c>
      <c r="B4" s="5" t="n">
        <v>139834000000</v>
      </c>
      <c r="C4" s="5" t="n">
        <v>139711000000</v>
      </c>
    </row>
    <row r="5" spans="1:3">
      <c r="A5" s="4" t="s">
        <v>2445</v>
      </c>
    </row>
    <row r="6" spans="1:3">
      <c r="A6" s="3" t="s">
        <v>3802</v>
      </c>
    </row>
    <row r="7" spans="1:3">
      <c r="A7" s="4" t="s">
        <v>3804</v>
      </c>
      <c r="B7" s="5" t="n">
        <v>1355</v>
      </c>
      <c r="C7" s="5" t="n">
        <v>953</v>
      </c>
    </row>
    <row r="8" spans="1:3">
      <c r="A8" s="4" t="s">
        <v>3805</v>
      </c>
    </row>
    <row r="9" spans="1:3">
      <c r="A9" s="3" t="s">
        <v>3802</v>
      </c>
    </row>
    <row r="10" spans="1:3">
      <c r="A10" s="4" t="s">
        <v>3806</v>
      </c>
      <c r="B10" s="5" t="n">
        <v>1389000000</v>
      </c>
      <c r="C10" s="5" t="n">
        <v>764000000</v>
      </c>
    </row>
    <row r="11" spans="1:3">
      <c r="A11" s="4" t="s">
        <v>3804</v>
      </c>
      <c r="B11" s="5" t="n">
        <v>1355000000</v>
      </c>
      <c r="C11" s="5" t="n">
        <v>953000000</v>
      </c>
    </row>
    <row r="12" spans="1:3">
      <c r="A12" s="4" t="s">
        <v>3807</v>
      </c>
    </row>
    <row r="13" spans="1:3">
      <c r="A13" s="3" t="s">
        <v>3802</v>
      </c>
    </row>
    <row r="14" spans="1:3">
      <c r="A14" s="4" t="s">
        <v>3806</v>
      </c>
      <c r="B14" s="5" t="n">
        <v>133000000</v>
      </c>
      <c r="C14" s="5" t="n">
        <v>133000000</v>
      </c>
    </row>
    <row r="15" spans="1:3">
      <c r="A15" s="4" t="s">
        <v>3804</v>
      </c>
      <c r="B15" s="5" t="n">
        <v>128000000</v>
      </c>
      <c r="C15" s="5" t="n">
        <v>137000000</v>
      </c>
    </row>
    <row r="16" spans="1:3">
      <c r="A16" s="4" t="s">
        <v>3808</v>
      </c>
    </row>
    <row r="17" spans="1:3">
      <c r="A17" s="3" t="s">
        <v>3802</v>
      </c>
    </row>
    <row r="18" spans="1:3">
      <c r="A18" s="4" t="s">
        <v>3806</v>
      </c>
      <c r="B18" s="5" t="n">
        <v>11525000000</v>
      </c>
      <c r="C18" s="5" t="n">
        <v>13099000000</v>
      </c>
    </row>
    <row r="19" spans="1:3">
      <c r="A19" s="4" t="s">
        <v>3804</v>
      </c>
      <c r="B19" s="5" t="n">
        <v>11885000000</v>
      </c>
      <c r="C19" s="5" t="n">
        <v>13499000000</v>
      </c>
    </row>
    <row r="20" spans="1:3">
      <c r="A20" s="4" t="s">
        <v>3809</v>
      </c>
    </row>
    <row r="21" spans="1:3">
      <c r="A21" s="3" t="s">
        <v>3802</v>
      </c>
    </row>
    <row r="22" spans="1:3">
      <c r="A22" s="4" t="s">
        <v>3806</v>
      </c>
      <c r="B22" s="5" t="n">
        <v>17825000000</v>
      </c>
      <c r="C22" s="5" t="n">
        <v>16665000000</v>
      </c>
    </row>
    <row r="23" spans="1:3">
      <c r="A23" s="4" t="s">
        <v>3804</v>
      </c>
      <c r="B23" s="5" t="n">
        <v>18028000000</v>
      </c>
      <c r="C23" s="5" t="n">
        <v>17031000000</v>
      </c>
    </row>
    <row r="24" spans="1:3">
      <c r="A24" s="4" t="s">
        <v>3810</v>
      </c>
    </row>
    <row r="25" spans="1:3">
      <c r="A25" s="3" t="s">
        <v>3802</v>
      </c>
    </row>
    <row r="26" spans="1:3">
      <c r="A26" s="4" t="s">
        <v>3803</v>
      </c>
      <c r="B26" s="5" t="n">
        <v>36240000000</v>
      </c>
      <c r="C26" s="5" t="n">
        <v>33562000000</v>
      </c>
    </row>
    <row r="27" spans="1:3">
      <c r="A27" s="4" t="s">
        <v>305</v>
      </c>
      <c r="B27" s="5" t="n">
        <v>39758000000</v>
      </c>
      <c r="C27" s="5" t="n">
        <v>38076000000</v>
      </c>
    </row>
    <row r="28" spans="1:3">
      <c r="A28" s="4" t="s">
        <v>3811</v>
      </c>
    </row>
    <row r="29" spans="1:3">
      <c r="A29" s="3" t="s">
        <v>3802</v>
      </c>
    </row>
    <row r="30" spans="1:3">
      <c r="A30" s="4" t="s">
        <v>3803</v>
      </c>
      <c r="B30" s="5" t="n">
        <v>4103000000</v>
      </c>
      <c r="C30" s="5" t="n">
        <v>3642000000</v>
      </c>
    </row>
    <row r="31" spans="1:3">
      <c r="A31" s="4" t="s">
        <v>305</v>
      </c>
      <c r="B31" s="5" t="n">
        <v>4494000000</v>
      </c>
      <c r="C31" s="5" t="n">
        <v>4181000000</v>
      </c>
    </row>
    <row r="32" spans="1:3">
      <c r="A32" s="4" t="s">
        <v>3812</v>
      </c>
    </row>
    <row r="33" spans="1:3">
      <c r="A33" s="3" t="s">
        <v>3802</v>
      </c>
    </row>
    <row r="34" spans="1:3">
      <c r="A34" s="4" t="s">
        <v>3803</v>
      </c>
      <c r="B34" s="5" t="n">
        <v>2310000000</v>
      </c>
      <c r="C34" s="5" t="n">
        <v>2164000000</v>
      </c>
    </row>
    <row r="35" spans="1:3">
      <c r="A35" s="4" t="s">
        <v>305</v>
      </c>
      <c r="B35" s="5" t="n">
        <v>2310000000</v>
      </c>
      <c r="C35" s="5" t="n">
        <v>2164000000</v>
      </c>
    </row>
    <row r="36" spans="1:3">
      <c r="A36" s="4" t="s">
        <v>3813</v>
      </c>
    </row>
    <row r="37" spans="1:3">
      <c r="A37" s="3" t="s">
        <v>3802</v>
      </c>
    </row>
    <row r="38" spans="1:3">
      <c r="A38" s="4" t="s">
        <v>3804</v>
      </c>
      <c r="B38" s="5" t="n">
        <v>1355000000</v>
      </c>
      <c r="C38" s="5" t="n">
        <v>791000000</v>
      </c>
    </row>
    <row r="39" spans="1:3">
      <c r="A39" s="4" t="s">
        <v>3814</v>
      </c>
    </row>
    <row r="40" spans="1:3">
      <c r="A40" s="3" t="s">
        <v>3802</v>
      </c>
    </row>
    <row r="41" spans="1:3">
      <c r="A41" s="4" t="s">
        <v>3804</v>
      </c>
      <c r="B41" s="5" t="n">
        <v>1570000000</v>
      </c>
      <c r="C41" s="5" t="n">
        <v>2116000000</v>
      </c>
    </row>
    <row r="42" spans="1:3">
      <c r="A42" s="4" t="s">
        <v>3815</v>
      </c>
    </row>
    <row r="43" spans="1:3">
      <c r="A43" s="3" t="s">
        <v>3802</v>
      </c>
    </row>
    <row r="44" spans="1:3">
      <c r="A44" s="4" t="s">
        <v>305</v>
      </c>
      <c r="B44" s="5" t="n">
        <v>13000000</v>
      </c>
      <c r="C44" s="5" t="n">
        <v>6000000</v>
      </c>
    </row>
    <row r="45" spans="1:3">
      <c r="A45" s="4" t="s">
        <v>3816</v>
      </c>
    </row>
    <row r="46" spans="1:3">
      <c r="A46" s="3" t="s">
        <v>3802</v>
      </c>
    </row>
    <row r="47" spans="1:3">
      <c r="A47" s="4" t="s">
        <v>3804</v>
      </c>
      <c r="C47" s="5" t="n">
        <v>162000000</v>
      </c>
    </row>
    <row r="48" spans="1:3">
      <c r="A48" s="4" t="s">
        <v>3817</v>
      </c>
    </row>
    <row r="49" spans="1:3">
      <c r="A49" s="3" t="s">
        <v>3802</v>
      </c>
    </row>
    <row r="50" spans="1:3">
      <c r="A50" s="4" t="s">
        <v>3804</v>
      </c>
      <c r="B50" s="5" t="n">
        <v>128000000</v>
      </c>
      <c r="C50" s="5" t="n">
        <v>137000000</v>
      </c>
    </row>
    <row r="51" spans="1:3">
      <c r="A51" s="4" t="s">
        <v>3818</v>
      </c>
    </row>
    <row r="52" spans="1:3">
      <c r="A52" s="3" t="s">
        <v>3802</v>
      </c>
    </row>
    <row r="53" spans="1:3">
      <c r="A53" s="4" t="s">
        <v>3804</v>
      </c>
      <c r="B53" s="5" t="n">
        <v>28000000</v>
      </c>
      <c r="C53" s="5" t="n">
        <v>28000000</v>
      </c>
    </row>
    <row r="54" spans="1:3">
      <c r="A54" s="4" t="s">
        <v>3819</v>
      </c>
    </row>
    <row r="55" spans="1:3">
      <c r="A55" s="3" t="s">
        <v>3802</v>
      </c>
    </row>
    <row r="56" spans="1:3">
      <c r="A56" s="4" t="s">
        <v>305</v>
      </c>
      <c r="B56" s="5" t="n">
        <v>1000000</v>
      </c>
    </row>
    <row r="57" spans="1:3">
      <c r="A57" s="4" t="s">
        <v>3820</v>
      </c>
    </row>
    <row r="58" spans="1:3">
      <c r="A58" s="3" t="s">
        <v>3802</v>
      </c>
    </row>
    <row r="59" spans="1:3">
      <c r="A59" s="4" t="s">
        <v>305</v>
      </c>
      <c r="B59" s="5" t="n">
        <v>42000000</v>
      </c>
      <c r="C59" s="5" t="n">
        <v>64000000</v>
      </c>
    </row>
    <row r="60" spans="1:3">
      <c r="A60" s="4" t="s">
        <v>3821</v>
      </c>
    </row>
    <row r="61" spans="1:3">
      <c r="A61" s="3" t="s">
        <v>3802</v>
      </c>
    </row>
    <row r="62" spans="1:3">
      <c r="A62" s="4" t="s">
        <v>305</v>
      </c>
      <c r="B62" s="5" t="n">
        <v>2064000000</v>
      </c>
      <c r="C62" s="5" t="n">
        <v>1991000000</v>
      </c>
    </row>
    <row r="63" spans="1:3">
      <c r="A63" s="4" t="s">
        <v>3822</v>
      </c>
    </row>
    <row r="64" spans="1:3">
      <c r="A64" s="3" t="s">
        <v>3802</v>
      </c>
    </row>
    <row r="65" spans="1:3">
      <c r="A65" s="4" t="s">
        <v>3804</v>
      </c>
      <c r="B65" s="5" t="n">
        <v>10287000000</v>
      </c>
      <c r="C65" s="5" t="n">
        <v>11355000000</v>
      </c>
    </row>
    <row r="66" spans="1:3">
      <c r="A66" s="4" t="s">
        <v>3823</v>
      </c>
    </row>
    <row r="67" spans="1:3">
      <c r="A67" s="3" t="s">
        <v>3802</v>
      </c>
    </row>
    <row r="68" spans="1:3">
      <c r="A68" s="4" t="s">
        <v>3804</v>
      </c>
      <c r="B68" s="5" t="n">
        <v>18028000000</v>
      </c>
      <c r="C68" s="5" t="n">
        <v>17031000000</v>
      </c>
    </row>
    <row r="69" spans="1:3">
      <c r="A69" s="4" t="s">
        <v>3824</v>
      </c>
    </row>
    <row r="70" spans="1:3">
      <c r="A70" s="3" t="s">
        <v>3802</v>
      </c>
    </row>
    <row r="71" spans="1:3">
      <c r="A71" s="4" t="s">
        <v>305</v>
      </c>
      <c r="B71" s="5" t="n">
        <v>39757000000</v>
      </c>
      <c r="C71" s="5" t="n">
        <v>38076000000</v>
      </c>
    </row>
    <row r="72" spans="1:3">
      <c r="A72" s="4" t="s">
        <v>3825</v>
      </c>
    </row>
    <row r="73" spans="1:3">
      <c r="A73" s="3" t="s">
        <v>3802</v>
      </c>
    </row>
    <row r="74" spans="1:3">
      <c r="A74" s="4" t="s">
        <v>305</v>
      </c>
      <c r="B74" s="5" t="n">
        <v>4452000000</v>
      </c>
      <c r="C74" s="5" t="n">
        <v>4117000000</v>
      </c>
    </row>
    <row r="75" spans="1:3">
      <c r="A75" s="4" t="s">
        <v>3826</v>
      </c>
    </row>
    <row r="76" spans="1:3">
      <c r="A76" s="3" t="s">
        <v>3802</v>
      </c>
    </row>
    <row r="77" spans="1:3">
      <c r="A77" s="4" t="s">
        <v>305</v>
      </c>
      <c r="B77" s="6" t="n">
        <v>233000000</v>
      </c>
      <c r="C77" s="6" t="n">
        <v>166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6</v>
      </c>
      <c r="B1" s="2" t="s">
        <v>1</v>
      </c>
    </row>
    <row r="2" spans="1:2">
      <c r="B2" s="2" t="s">
        <v>33</v>
      </c>
    </row>
    <row r="3" spans="1:2">
      <c r="A3" s="3" t="s">
        <v>238</v>
      </c>
    </row>
    <row r="4" spans="1:2">
      <c r="A4" s="4" t="s">
        <v>96</v>
      </c>
      <c r="B4" s="4" t="s">
        <v>277</v>
      </c>
    </row>
  </sheetData>
  <mergeCells count="1">
    <mergeCell ref="A1:A2"/>
  </mergeCells>
  <pageMargins bottom="1" footer="0.5" header="0.5" left="0.75" right="0.75" top="1"/>
</worksheet>
</file>

<file path=xl/worksheets/sheet3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7</v>
      </c>
      <c r="B1" s="2" t="s">
        <v>33</v>
      </c>
      <c r="C1" s="2" t="s">
        <v>34</v>
      </c>
    </row>
    <row r="2" spans="1:3">
      <c r="A2" s="4" t="s">
        <v>2029</v>
      </c>
    </row>
    <row r="3" spans="1:3">
      <c r="A3" s="3" t="s">
        <v>3802</v>
      </c>
    </row>
    <row r="4" spans="1:3">
      <c r="A4" s="4" t="s">
        <v>3828</v>
      </c>
      <c r="B4" s="6" t="n">
        <v>7355</v>
      </c>
      <c r="C4" s="6" t="n">
        <v>5508</v>
      </c>
    </row>
    <row r="5" spans="1:3">
      <c r="A5" s="4" t="s">
        <v>3829</v>
      </c>
      <c r="B5" s="5" t="n">
        <v>202165</v>
      </c>
      <c r="C5" s="5" t="n">
        <v>200451</v>
      </c>
    </row>
    <row r="6" spans="1:3">
      <c r="A6" s="4" t="s">
        <v>3830</v>
      </c>
    </row>
    <row r="7" spans="1:3">
      <c r="A7" s="3" t="s">
        <v>3802</v>
      </c>
    </row>
    <row r="8" spans="1:3">
      <c r="A8" s="4" t="s">
        <v>3828</v>
      </c>
      <c r="B8" s="5" t="n">
        <v>6935</v>
      </c>
      <c r="C8" s="5" t="n">
        <v>6792</v>
      </c>
    </row>
    <row r="9" spans="1:3">
      <c r="A9" s="4" t="s">
        <v>3829</v>
      </c>
      <c r="B9" s="5" t="n">
        <v>50383</v>
      </c>
      <c r="C9" s="5" t="n">
        <v>37705</v>
      </c>
    </row>
    <row r="10" spans="1:3">
      <c r="A10" s="4" t="s">
        <v>3831</v>
      </c>
    </row>
    <row r="11" spans="1:3">
      <c r="A11" s="3" t="s">
        <v>3802</v>
      </c>
    </row>
    <row r="12" spans="1:3">
      <c r="A12" s="4" t="s">
        <v>3829</v>
      </c>
      <c r="B12" s="5" t="n">
        <v>193741</v>
      </c>
      <c r="C12" s="5" t="n">
        <v>193409</v>
      </c>
    </row>
    <row r="13" spans="1:3">
      <c r="A13" s="4" t="s">
        <v>3832</v>
      </c>
    </row>
    <row r="14" spans="1:3">
      <c r="A14" s="3" t="s">
        <v>3802</v>
      </c>
    </row>
    <row r="15" spans="1:3">
      <c r="A15" s="4" t="s">
        <v>3829</v>
      </c>
      <c r="B15" s="5" t="n">
        <v>49847</v>
      </c>
      <c r="C15" s="5" t="n">
        <v>37169</v>
      </c>
    </row>
    <row r="16" spans="1:3">
      <c r="A16" s="4" t="s">
        <v>3833</v>
      </c>
    </row>
    <row r="17" spans="1:3">
      <c r="A17" s="3" t="s">
        <v>3802</v>
      </c>
    </row>
    <row r="18" spans="1:3">
      <c r="A18" s="4" t="s">
        <v>3828</v>
      </c>
      <c r="B18" s="5" t="n">
        <v>7181</v>
      </c>
      <c r="C18" s="5" t="n">
        <v>5430</v>
      </c>
    </row>
    <row r="19" spans="1:3">
      <c r="A19" s="4" t="s">
        <v>3834</v>
      </c>
    </row>
    <row r="20" spans="1:3">
      <c r="A20" s="3" t="s">
        <v>3802</v>
      </c>
    </row>
    <row r="21" spans="1:3">
      <c r="A21" s="4" t="s">
        <v>3828</v>
      </c>
      <c r="B21" s="5" t="n">
        <v>6935</v>
      </c>
      <c r="C21" s="5" t="n">
        <v>6792</v>
      </c>
    </row>
    <row r="22" spans="1:3">
      <c r="A22" s="4" t="s">
        <v>3835</v>
      </c>
    </row>
    <row r="23" spans="1:3">
      <c r="A23" s="3" t="s">
        <v>3802</v>
      </c>
    </row>
    <row r="24" spans="1:3">
      <c r="A24" s="4" t="s">
        <v>3829</v>
      </c>
      <c r="B24" s="5" t="n">
        <v>536</v>
      </c>
      <c r="C24" s="5" t="n">
        <v>536</v>
      </c>
    </row>
    <row r="25" spans="1:3">
      <c r="A25" s="4" t="s">
        <v>2123</v>
      </c>
    </row>
    <row r="26" spans="1:3">
      <c r="A26" s="3" t="s">
        <v>3802</v>
      </c>
    </row>
    <row r="27" spans="1:3">
      <c r="A27" s="4" t="s">
        <v>3828</v>
      </c>
      <c r="B27" s="5" t="n">
        <v>174</v>
      </c>
      <c r="C27" s="5" t="n">
        <v>78</v>
      </c>
    </row>
    <row r="28" spans="1:3">
      <c r="A28" s="4" t="s">
        <v>3829</v>
      </c>
      <c r="B28" s="6" t="n">
        <v>8424</v>
      </c>
      <c r="C28" s="6" t="n">
        <v>7042</v>
      </c>
    </row>
  </sheetData>
  <pageMargins bottom="1" footer="0.5" header="0.5" left="0.75" right="0.75" top="1"/>
</worksheet>
</file>

<file path=xl/worksheets/sheet3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6</v>
      </c>
      <c r="B1" s="2" t="s">
        <v>1</v>
      </c>
    </row>
    <row r="2" spans="1:3">
      <c r="B2" s="2" t="s">
        <v>33</v>
      </c>
      <c r="C2" s="2" t="s">
        <v>34</v>
      </c>
    </row>
    <row r="3" spans="1:3">
      <c r="A3" s="3" t="s">
        <v>3797</v>
      </c>
    </row>
    <row r="4" spans="1:3">
      <c r="A4" s="4" t="s">
        <v>3828</v>
      </c>
      <c r="B4" s="6" t="n">
        <v>-4584</v>
      </c>
      <c r="C4" s="6" t="n">
        <v>13924</v>
      </c>
    </row>
    <row r="5" spans="1:3">
      <c r="A5" s="4" t="s">
        <v>3829</v>
      </c>
      <c r="B5" s="6" t="n">
        <v>-7356</v>
      </c>
      <c r="C5" s="6" t="n">
        <v>5679</v>
      </c>
    </row>
  </sheetData>
  <mergeCells count="2">
    <mergeCell ref="A1:A2"/>
    <mergeCell ref="B1:C1"/>
  </mergeCells>
  <pageMargins bottom="1" footer="0.5" header="0.5" left="0.75" right="0.75" top="1"/>
</worksheet>
</file>

<file path=xl/worksheets/sheet3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7</v>
      </c>
      <c r="B1" s="2" t="s">
        <v>1</v>
      </c>
    </row>
    <row r="2" spans="1:3">
      <c r="B2" s="2" t="s">
        <v>33</v>
      </c>
      <c r="C2" s="2" t="s">
        <v>34</v>
      </c>
    </row>
    <row r="3" spans="1:3">
      <c r="A3" s="4" t="s">
        <v>2032</v>
      </c>
    </row>
    <row r="4" spans="1:3">
      <c r="A4" s="3" t="s">
        <v>3838</v>
      </c>
    </row>
    <row r="5" spans="1:3">
      <c r="A5" s="4" t="s">
        <v>3839</v>
      </c>
      <c r="B5" s="6" t="n">
        <v>156</v>
      </c>
      <c r="C5" s="6" t="n">
        <v>196</v>
      </c>
    </row>
    <row r="6" spans="1:3">
      <c r="A6" s="4" t="s">
        <v>3840</v>
      </c>
      <c r="B6" s="5" t="n">
        <v>66</v>
      </c>
      <c r="C6" s="5" t="n">
        <v>39</v>
      </c>
    </row>
    <row r="7" spans="1:3">
      <c r="A7" s="4" t="s">
        <v>3841</v>
      </c>
    </row>
    <row r="8" spans="1:3">
      <c r="A8" s="3" t="s">
        <v>3838</v>
      </c>
    </row>
    <row r="9" spans="1:3">
      <c r="A9" s="4" t="s">
        <v>3839</v>
      </c>
      <c r="B9" s="5" t="n">
        <v>3187</v>
      </c>
      <c r="C9" s="5" t="n">
        <v>3152</v>
      </c>
    </row>
    <row r="10" spans="1:3">
      <c r="A10" s="4" t="s">
        <v>3840</v>
      </c>
      <c r="B10" s="5" t="n">
        <v>67</v>
      </c>
      <c r="C10" s="5" t="n">
        <v>69</v>
      </c>
    </row>
    <row r="11" spans="1:3">
      <c r="A11" s="4" t="s">
        <v>3842</v>
      </c>
    </row>
    <row r="12" spans="1:3">
      <c r="A12" s="3" t="s">
        <v>3838</v>
      </c>
    </row>
    <row r="13" spans="1:3">
      <c r="A13" s="4" t="s">
        <v>3839</v>
      </c>
      <c r="B13" s="5" t="n">
        <v>1224</v>
      </c>
      <c r="C13" s="5" t="n">
        <v>705</v>
      </c>
    </row>
    <row r="14" spans="1:3">
      <c r="A14" s="4" t="s">
        <v>2125</v>
      </c>
    </row>
    <row r="15" spans="1:3">
      <c r="A15" s="3" t="s">
        <v>3838</v>
      </c>
    </row>
    <row r="16" spans="1:3">
      <c r="A16" s="4" t="s">
        <v>3839</v>
      </c>
      <c r="B16" s="6" t="n">
        <v>2222</v>
      </c>
      <c r="C16" s="6" t="n">
        <v>2373</v>
      </c>
    </row>
  </sheetData>
  <mergeCells count="2">
    <mergeCell ref="A1:A2"/>
    <mergeCell ref="B1:C1"/>
  </mergeCells>
  <pageMargins bottom="1" footer="0.5" header="0.5" left="0.75" right="0.75" top="1"/>
</worksheet>
</file>

<file path=xl/worksheets/sheet3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3</v>
      </c>
      <c r="B1" s="2" t="s">
        <v>33</v>
      </c>
      <c r="C1" s="2" t="s">
        <v>34</v>
      </c>
    </row>
    <row r="2" spans="1:3">
      <c r="A2" s="4" t="s">
        <v>3844</v>
      </c>
    </row>
    <row r="3" spans="1:3">
      <c r="A3" s="3" t="s">
        <v>3845</v>
      </c>
    </row>
    <row r="4" spans="1:3">
      <c r="A4" s="4" t="s">
        <v>3846</v>
      </c>
      <c r="B4" s="6" t="n">
        <v>73</v>
      </c>
      <c r="C4" s="6" t="n">
        <v>74</v>
      </c>
    </row>
    <row r="5" spans="1:3">
      <c r="A5" s="4" t="s">
        <v>3847</v>
      </c>
    </row>
    <row r="6" spans="1:3">
      <c r="A6" s="3" t="s">
        <v>3845</v>
      </c>
    </row>
    <row r="7" spans="1:3">
      <c r="A7" s="4" t="s">
        <v>3846</v>
      </c>
      <c r="B7" s="5" t="n">
        <v>50</v>
      </c>
      <c r="C7" s="5" t="n">
        <v>53</v>
      </c>
    </row>
    <row r="8" spans="1:3">
      <c r="A8" s="4" t="s">
        <v>3848</v>
      </c>
    </row>
    <row r="9" spans="1:3">
      <c r="A9" s="3" t="s">
        <v>3845</v>
      </c>
    </row>
    <row r="10" spans="1:3">
      <c r="A10" s="4" t="s">
        <v>3846</v>
      </c>
      <c r="B10" s="5" t="n">
        <v>144</v>
      </c>
      <c r="C10" s="5" t="n">
        <v>143</v>
      </c>
    </row>
    <row r="11" spans="1:3">
      <c r="A11" s="4" t="s">
        <v>3849</v>
      </c>
    </row>
    <row r="12" spans="1:3">
      <c r="A12" s="3" t="s">
        <v>3845</v>
      </c>
    </row>
    <row r="13" spans="1:3">
      <c r="A13" s="4" t="s">
        <v>3846</v>
      </c>
      <c r="B13" s="5" t="n">
        <v>127</v>
      </c>
      <c r="C13" s="5" t="n">
        <v>136</v>
      </c>
    </row>
    <row r="14" spans="1:3">
      <c r="A14" s="4" t="s">
        <v>3850</v>
      </c>
    </row>
    <row r="15" spans="1:3">
      <c r="A15" s="3" t="s">
        <v>3845</v>
      </c>
    </row>
    <row r="16" spans="1:3">
      <c r="A16" s="4" t="s">
        <v>3846</v>
      </c>
      <c r="B16" s="5" t="n">
        <v>169</v>
      </c>
      <c r="C16" s="5" t="n">
        <v>201</v>
      </c>
    </row>
    <row r="17" spans="1:3">
      <c r="A17" s="4" t="s">
        <v>3851</v>
      </c>
    </row>
    <row r="18" spans="1:3">
      <c r="A18" s="3" t="s">
        <v>3845</v>
      </c>
    </row>
    <row r="19" spans="1:3">
      <c r="A19" s="4" t="s">
        <v>3846</v>
      </c>
      <c r="B19" s="6" t="n">
        <v>52</v>
      </c>
      <c r="C19" s="6" t="n">
        <v>58</v>
      </c>
    </row>
  </sheetData>
  <pageMargins bottom="1" footer="0.5" header="0.5" left="0.75" right="0.75" top="1"/>
</worksheet>
</file>

<file path=xl/worksheets/sheet3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2</v>
      </c>
      <c r="B1" s="2" t="s">
        <v>33</v>
      </c>
      <c r="C1" s="2" t="s">
        <v>34</v>
      </c>
    </row>
    <row r="2" spans="1:3">
      <c r="A2" s="3" t="s">
        <v>3853</v>
      </c>
    </row>
    <row r="3" spans="1:3">
      <c r="A3" s="4" t="s">
        <v>3854</v>
      </c>
      <c r="B3" s="6" t="n">
        <v>437</v>
      </c>
      <c r="C3" s="6" t="n">
        <v>483</v>
      </c>
    </row>
    <row r="4" spans="1:3">
      <c r="A4" s="4" t="s">
        <v>3855</v>
      </c>
      <c r="B4" s="5" t="n">
        <v>12</v>
      </c>
      <c r="C4" s="5" t="n">
        <v>12</v>
      </c>
    </row>
    <row r="5" spans="1:3">
      <c r="A5" s="4" t="s">
        <v>3856</v>
      </c>
      <c r="B5" s="5" t="n">
        <v>49</v>
      </c>
      <c r="C5" s="5" t="n">
        <v>39</v>
      </c>
    </row>
    <row r="6" spans="1:3">
      <c r="A6" s="4" t="s">
        <v>3857</v>
      </c>
      <c r="B6" s="5" t="n">
        <v>14</v>
      </c>
      <c r="C6" s="5" t="n">
        <v>16</v>
      </c>
    </row>
    <row r="7" spans="1:3">
      <c r="A7" s="4" t="s">
        <v>3858</v>
      </c>
      <c r="B7" s="6" t="n">
        <v>7</v>
      </c>
      <c r="C7" s="6" t="n">
        <v>32</v>
      </c>
    </row>
  </sheetData>
  <pageMargins bottom="1" footer="0.5" header="0.5" left="0.75" right="0.75" top="1"/>
</worksheet>
</file>

<file path=xl/worksheets/sheet35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80"/>
    <col customWidth="1" max="5" min="5" width="80"/>
    <col customWidth="1" max="6" min="6" width="21"/>
    <col customWidth="1" max="7" min="7" width="21"/>
    <col customWidth="1" max="8" min="8" width="21"/>
  </cols>
  <sheetData>
    <row r="1" spans="1:8">
      <c r="A1" s="1" t="s">
        <v>3859</v>
      </c>
      <c r="B1" s="2" t="s">
        <v>2733</v>
      </c>
      <c r="D1" s="2" t="s">
        <v>1</v>
      </c>
    </row>
    <row r="2" spans="1:8">
      <c r="B2" s="2" t="s">
        <v>3860</v>
      </c>
      <c r="C2" s="2" t="s">
        <v>3861</v>
      </c>
      <c r="D2" s="2" t="s">
        <v>877</v>
      </c>
      <c r="E2" s="2" t="s">
        <v>1865</v>
      </c>
      <c r="F2" s="2" t="s">
        <v>3862</v>
      </c>
      <c r="G2" s="2" t="s">
        <v>876</v>
      </c>
      <c r="H2" s="2" t="s">
        <v>1867</v>
      </c>
    </row>
    <row r="3" spans="1:8">
      <c r="A3" s="3" t="s">
        <v>3863</v>
      </c>
    </row>
    <row r="4" spans="1:8">
      <c r="A4" s="4" t="s">
        <v>3864</v>
      </c>
      <c r="G4" s="6" t="n">
        <v>320</v>
      </c>
      <c r="H4" s="6" t="n">
        <v>210</v>
      </c>
    </row>
    <row r="5" spans="1:8">
      <c r="A5" s="4" t="s">
        <v>3865</v>
      </c>
      <c r="G5" s="5" t="n">
        <v>198</v>
      </c>
      <c r="H5" s="5" t="n">
        <v>92</v>
      </c>
    </row>
    <row r="6" spans="1:8">
      <c r="A6" s="4" t="s">
        <v>3866</v>
      </c>
      <c r="F6" s="6" t="n">
        <v>25</v>
      </c>
    </row>
    <row r="7" spans="1:8">
      <c r="A7" s="4" t="s">
        <v>2275</v>
      </c>
    </row>
    <row r="8" spans="1:8">
      <c r="A8" s="3" t="s">
        <v>3863</v>
      </c>
    </row>
    <row r="9" spans="1:8">
      <c r="A9" s="4" t="s">
        <v>3867</v>
      </c>
      <c r="D9" s="8" t="n">
        <v>166000000</v>
      </c>
    </row>
    <row r="10" spans="1:8">
      <c r="A10" s="4" t="s">
        <v>3868</v>
      </c>
      <c r="D10" s="4" t="s">
        <v>2266</v>
      </c>
      <c r="E10" s="4" t="s">
        <v>2266</v>
      </c>
    </row>
    <row r="11" spans="1:8">
      <c r="A11" s="4" t="s">
        <v>3869</v>
      </c>
      <c r="D11" s="4" t="s">
        <v>1006</v>
      </c>
      <c r="E11" s="4" t="s">
        <v>1006</v>
      </c>
    </row>
    <row r="12" spans="1:8">
      <c r="A12" s="4" t="s">
        <v>3870</v>
      </c>
      <c r="D12" s="4" t="s">
        <v>1139</v>
      </c>
      <c r="E12" s="4" t="s">
        <v>1139</v>
      </c>
    </row>
    <row r="13" spans="1:8">
      <c r="A13" s="4" t="s">
        <v>3871</v>
      </c>
    </row>
    <row r="14" spans="1:8">
      <c r="A14" s="3" t="s">
        <v>3863</v>
      </c>
    </row>
    <row r="15" spans="1:8">
      <c r="A15" s="4" t="s">
        <v>3872</v>
      </c>
      <c r="G15" s="5" t="n">
        <v>1388</v>
      </c>
      <c r="H15" s="5" t="n">
        <v>1322</v>
      </c>
    </row>
    <row r="16" spans="1:8">
      <c r="A16" s="4" t="s">
        <v>3388</v>
      </c>
    </row>
    <row r="17" spans="1:8">
      <c r="A17" s="3" t="s">
        <v>3863</v>
      </c>
    </row>
    <row r="18" spans="1:8">
      <c r="A18" s="4" t="s">
        <v>3873</v>
      </c>
      <c r="C18" s="5" t="n">
        <v>10</v>
      </c>
    </row>
    <row r="19" spans="1:8">
      <c r="A19" s="4" t="s">
        <v>3874</v>
      </c>
      <c r="D19" s="8" t="n">
        <v>100000000</v>
      </c>
    </row>
    <row r="20" spans="1:8">
      <c r="A20" s="4" t="s">
        <v>3875</v>
      </c>
      <c r="D20" s="4" t="s">
        <v>3876</v>
      </c>
      <c r="E20" s="4" t="s">
        <v>3876</v>
      </c>
    </row>
    <row r="21" spans="1:8">
      <c r="A21" s="4" t="s">
        <v>3877</v>
      </c>
    </row>
    <row r="22" spans="1:8">
      <c r="A22" s="3" t="s">
        <v>3863</v>
      </c>
    </row>
    <row r="23" spans="1:8">
      <c r="A23" s="4" t="s">
        <v>3878</v>
      </c>
      <c r="D23" s="8" t="n">
        <v>2000000000</v>
      </c>
    </row>
    <row r="24" spans="1:8">
      <c r="A24" s="4" t="s">
        <v>3879</v>
      </c>
    </row>
    <row r="25" spans="1:8">
      <c r="A25" s="3" t="s">
        <v>3863</v>
      </c>
    </row>
    <row r="26" spans="1:8">
      <c r="A26" s="4" t="s">
        <v>3880</v>
      </c>
      <c r="E26" s="9" t="n">
        <v>108</v>
      </c>
    </row>
    <row r="27" spans="1:8">
      <c r="A27" s="4" t="s">
        <v>3875</v>
      </c>
      <c r="D27" s="4" t="s">
        <v>3881</v>
      </c>
      <c r="E27" s="4" t="s">
        <v>3881</v>
      </c>
    </row>
    <row r="28" spans="1:8">
      <c r="A28" s="4" t="s">
        <v>3882</v>
      </c>
      <c r="D28" s="4" t="s">
        <v>3883</v>
      </c>
      <c r="E28" s="4" t="s">
        <v>3883</v>
      </c>
    </row>
    <row r="29" spans="1:8">
      <c r="A29" s="4" t="s">
        <v>3884</v>
      </c>
      <c r="B29" s="5" t="n">
        <v>1400000</v>
      </c>
    </row>
    <row r="30" spans="1:8">
      <c r="A30" s="4" t="s">
        <v>66</v>
      </c>
    </row>
    <row r="31" spans="1:8">
      <c r="A31" s="3" t="s">
        <v>3863</v>
      </c>
    </row>
    <row r="32" spans="1:8">
      <c r="A32" s="4" t="s">
        <v>3864</v>
      </c>
      <c r="G32" s="5" t="n">
        <v>10</v>
      </c>
      <c r="H32" s="5" t="n">
        <v>89</v>
      </c>
    </row>
    <row r="33" spans="1:8">
      <c r="A33" s="4" t="s">
        <v>3885</v>
      </c>
    </row>
    <row r="34" spans="1:8">
      <c r="A34" s="3" t="s">
        <v>3863</v>
      </c>
    </row>
    <row r="35" spans="1:8">
      <c r="A35" s="4" t="s">
        <v>3886</v>
      </c>
      <c r="D35" s="8" t="n">
        <v>1540000000</v>
      </c>
    </row>
    <row r="36" spans="1:8">
      <c r="A36" s="4" t="s">
        <v>3887</v>
      </c>
    </row>
    <row r="37" spans="1:8">
      <c r="A37" s="3" t="s">
        <v>3863</v>
      </c>
    </row>
    <row r="38" spans="1:8">
      <c r="A38" s="4" t="s">
        <v>3888</v>
      </c>
      <c r="G38" s="5" t="n">
        <v>1388</v>
      </c>
      <c r="H38" s="5" t="n">
        <v>1322</v>
      </c>
    </row>
    <row r="39" spans="1:8">
      <c r="A39" s="4" t="s">
        <v>3889</v>
      </c>
    </row>
    <row r="40" spans="1:8">
      <c r="A40" s="3" t="s">
        <v>3863</v>
      </c>
    </row>
    <row r="41" spans="1:8">
      <c r="A41" s="4" t="s">
        <v>3890</v>
      </c>
      <c r="D41" s="5" t="n">
        <v>31000000</v>
      </c>
    </row>
    <row r="42" spans="1:8">
      <c r="A42" s="4" t="s">
        <v>3388</v>
      </c>
    </row>
    <row r="43" spans="1:8">
      <c r="A43" s="3" t="s">
        <v>3863</v>
      </c>
    </row>
    <row r="44" spans="1:8">
      <c r="A44" s="4" t="s">
        <v>3891</v>
      </c>
      <c r="D44" s="5" t="n">
        <v>120000000</v>
      </c>
    </row>
    <row r="45" spans="1:8">
      <c r="A45" s="4" t="s">
        <v>3892</v>
      </c>
      <c r="D45" s="8" t="n">
        <v>235000</v>
      </c>
    </row>
    <row r="46" spans="1:8">
      <c r="A46" s="4" t="s">
        <v>3893</v>
      </c>
      <c r="D46" s="4" t="s">
        <v>3894</v>
      </c>
      <c r="E46" s="4" t="s">
        <v>3894</v>
      </c>
    </row>
    <row r="47" spans="1:8">
      <c r="A47" s="4" t="s">
        <v>3895</v>
      </c>
    </row>
    <row r="48" spans="1:8">
      <c r="A48" s="3" t="s">
        <v>3863</v>
      </c>
    </row>
    <row r="49" spans="1:8">
      <c r="A49" s="4" t="s">
        <v>3896</v>
      </c>
      <c r="G49" s="5" t="n">
        <v>3164</v>
      </c>
      <c r="H49" s="5" t="n">
        <v>3079</v>
      </c>
    </row>
    <row r="50" spans="1:8">
      <c r="A50" s="4" t="s">
        <v>3897</v>
      </c>
    </row>
    <row r="51" spans="1:8">
      <c r="A51" s="3" t="s">
        <v>3863</v>
      </c>
    </row>
    <row r="52" spans="1:8">
      <c r="A52" s="4" t="s">
        <v>3865</v>
      </c>
      <c r="G52" s="5" t="n">
        <v>17</v>
      </c>
    </row>
    <row r="53" spans="1:8">
      <c r="A53" s="4" t="s">
        <v>3898</v>
      </c>
    </row>
    <row r="54" spans="1:8">
      <c r="A54" s="3" t="s">
        <v>3863</v>
      </c>
    </row>
    <row r="55" spans="1:8">
      <c r="A55" s="4" t="s">
        <v>3896</v>
      </c>
      <c r="G55" s="5" t="n">
        <v>3164</v>
      </c>
      <c r="H55" s="5" t="n">
        <v>3079</v>
      </c>
    </row>
    <row r="56" spans="1:8">
      <c r="A56" s="4" t="s">
        <v>3899</v>
      </c>
    </row>
    <row r="57" spans="1:8">
      <c r="A57" s="3" t="s">
        <v>3863</v>
      </c>
    </row>
    <row r="58" spans="1:8">
      <c r="A58" s="4" t="s">
        <v>3900</v>
      </c>
      <c r="G58" s="5" t="n">
        <v>1892</v>
      </c>
      <c r="H58" s="5" t="n">
        <v>1793</v>
      </c>
    </row>
    <row r="59" spans="1:8">
      <c r="A59" s="4" t="s">
        <v>3901</v>
      </c>
    </row>
    <row r="60" spans="1:8">
      <c r="A60" s="3" t="s">
        <v>3863</v>
      </c>
    </row>
    <row r="61" spans="1:8">
      <c r="A61" s="4" t="s">
        <v>3896</v>
      </c>
      <c r="G61" s="5" t="n">
        <v>3469</v>
      </c>
      <c r="H61" s="5" t="n">
        <v>3025</v>
      </c>
    </row>
    <row r="62" spans="1:8">
      <c r="A62" s="4" t="s">
        <v>3902</v>
      </c>
    </row>
    <row r="63" spans="1:8">
      <c r="A63" s="3" t="s">
        <v>3863</v>
      </c>
    </row>
    <row r="64" spans="1:8">
      <c r="A64" s="4" t="s">
        <v>3896</v>
      </c>
      <c r="G64" s="5" t="n">
        <v>3469</v>
      </c>
      <c r="H64" s="5" t="n">
        <v>3025</v>
      </c>
    </row>
    <row r="65" spans="1:8">
      <c r="A65" s="4" t="s">
        <v>2907</v>
      </c>
    </row>
    <row r="66" spans="1:8">
      <c r="A66" s="3" t="s">
        <v>3863</v>
      </c>
    </row>
    <row r="67" spans="1:8">
      <c r="A67" s="4" t="s">
        <v>3903</v>
      </c>
      <c r="G67" s="5" t="n">
        <v>614</v>
      </c>
      <c r="H67" s="5" t="n">
        <v>585</v>
      </c>
    </row>
    <row r="68" spans="1:8">
      <c r="A68" s="4" t="s">
        <v>3904</v>
      </c>
    </row>
    <row r="69" spans="1:8">
      <c r="A69" s="3" t="s">
        <v>3863</v>
      </c>
    </row>
    <row r="70" spans="1:8">
      <c r="A70" s="4" t="s">
        <v>3872</v>
      </c>
      <c r="G70" s="5" t="n">
        <v>60</v>
      </c>
      <c r="H70" s="5" t="n">
        <v>55</v>
      </c>
    </row>
    <row r="71" spans="1:8">
      <c r="A71" s="4" t="s">
        <v>3905</v>
      </c>
    </row>
    <row r="72" spans="1:8">
      <c r="A72" s="3" t="s">
        <v>3863</v>
      </c>
    </row>
    <row r="73" spans="1:8">
      <c r="A73" s="4" t="s">
        <v>3903</v>
      </c>
      <c r="G73" s="5" t="n">
        <v>614</v>
      </c>
      <c r="H73" s="5" t="n">
        <v>585</v>
      </c>
    </row>
    <row r="74" spans="1:8">
      <c r="A74" s="4" t="s">
        <v>3906</v>
      </c>
    </row>
    <row r="75" spans="1:8">
      <c r="A75" s="3" t="s">
        <v>3863</v>
      </c>
    </row>
    <row r="76" spans="1:8">
      <c r="A76" s="4" t="s">
        <v>3872</v>
      </c>
      <c r="G76" s="6" t="n">
        <v>60</v>
      </c>
      <c r="H76" s="6" t="n">
        <v>55</v>
      </c>
    </row>
  </sheetData>
  <mergeCells count="3">
    <mergeCell ref="A1:A2"/>
    <mergeCell ref="B1:C1"/>
    <mergeCell ref="D1:F1"/>
  </mergeCells>
  <pageMargins bottom="1" footer="0.5" header="0.5" left="0.75" right="0.75" top="1"/>
</worksheet>
</file>

<file path=xl/worksheets/sheet3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7</v>
      </c>
      <c r="B1" s="2" t="s">
        <v>33</v>
      </c>
      <c r="C1" s="2" t="s">
        <v>34</v>
      </c>
    </row>
    <row r="2" spans="1:3">
      <c r="A2" s="4" t="s">
        <v>3908</v>
      </c>
    </row>
    <row r="3" spans="1:3">
      <c r="A3" s="3" t="s">
        <v>897</v>
      </c>
    </row>
    <row r="4" spans="1:3">
      <c r="A4" s="4" t="s">
        <v>3909</v>
      </c>
      <c r="B4" s="6" t="n">
        <v>81</v>
      </c>
      <c r="C4" s="6" t="n">
        <v>114</v>
      </c>
    </row>
    <row r="5" spans="1:3">
      <c r="A5" s="4" t="s">
        <v>3910</v>
      </c>
      <c r="B5" s="5" t="n">
        <v>91</v>
      </c>
      <c r="C5" s="5" t="n">
        <v>122</v>
      </c>
    </row>
    <row r="6" spans="1:3">
      <c r="A6" s="4" t="s">
        <v>3911</v>
      </c>
    </row>
    <row r="7" spans="1:3">
      <c r="A7" s="3" t="s">
        <v>897</v>
      </c>
    </row>
    <row r="8" spans="1:3">
      <c r="A8" s="4" t="s">
        <v>3909</v>
      </c>
      <c r="B8" s="5" t="n">
        <v>3310</v>
      </c>
      <c r="C8" s="5" t="n">
        <v>5805</v>
      </c>
    </row>
    <row r="9" spans="1:3">
      <c r="A9" s="4" t="s">
        <v>3910</v>
      </c>
      <c r="B9" s="5" t="n">
        <v>3396</v>
      </c>
      <c r="C9" s="5" t="n">
        <v>5929</v>
      </c>
    </row>
    <row r="10" spans="1:3">
      <c r="A10" s="4" t="s">
        <v>3912</v>
      </c>
    </row>
    <row r="11" spans="1:3">
      <c r="A11" s="3" t="s">
        <v>897</v>
      </c>
    </row>
    <row r="12" spans="1:3">
      <c r="A12" s="4" t="s">
        <v>3909</v>
      </c>
      <c r="B12" s="5" t="n">
        <v>404</v>
      </c>
      <c r="C12" s="5" t="n">
        <v>54</v>
      </c>
    </row>
    <row r="13" spans="1:3">
      <c r="A13" s="4" t="s">
        <v>3910</v>
      </c>
      <c r="B13" s="5" t="n">
        <v>416</v>
      </c>
      <c r="C13" s="5" t="n">
        <v>55</v>
      </c>
    </row>
    <row r="14" spans="1:3">
      <c r="A14" s="4" t="s">
        <v>3913</v>
      </c>
    </row>
    <row r="15" spans="1:3">
      <c r="A15" s="3" t="s">
        <v>897</v>
      </c>
    </row>
    <row r="16" spans="1:3">
      <c r="A16" s="4" t="s">
        <v>3909</v>
      </c>
      <c r="B16" s="5" t="n">
        <v>249</v>
      </c>
      <c r="C16" s="5" t="n">
        <v>384</v>
      </c>
    </row>
    <row r="17" spans="1:3">
      <c r="A17" s="4" t="s">
        <v>3910</v>
      </c>
      <c r="B17" s="6" t="n">
        <v>69</v>
      </c>
      <c r="C17" s="6" t="n">
        <v>93</v>
      </c>
    </row>
  </sheetData>
  <pageMargins bottom="1" footer="0.5" header="0.5" left="0.75" right="0.75" top="1"/>
</worksheet>
</file>

<file path=xl/worksheets/sheet3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14</v>
      </c>
      <c r="B1" s="2" t="s">
        <v>33</v>
      </c>
      <c r="C1" s="2" t="s">
        <v>34</v>
      </c>
    </row>
    <row r="2" spans="1:3">
      <c r="A2" s="3" t="s">
        <v>897</v>
      </c>
    </row>
    <row r="3" spans="1:3">
      <c r="A3" s="4" t="s">
        <v>3915</v>
      </c>
      <c r="B3" s="6" t="n">
        <v>0</v>
      </c>
      <c r="C3" s="6" t="n">
        <v>0</v>
      </c>
    </row>
    <row r="4" spans="1:3">
      <c r="A4" s="4" t="s">
        <v>3916</v>
      </c>
      <c r="B4" s="5" t="n">
        <v>1399000000</v>
      </c>
      <c r="C4" s="5" t="n">
        <v>2234000000</v>
      </c>
    </row>
    <row r="5" spans="1:3">
      <c r="A5" s="4" t="s">
        <v>1314</v>
      </c>
    </row>
    <row r="6" spans="1:3">
      <c r="A6" s="3" t="s">
        <v>897</v>
      </c>
    </row>
    <row r="7" spans="1:3">
      <c r="A7" s="4" t="s">
        <v>3917</v>
      </c>
      <c r="B7" s="6" t="n">
        <v>6000000000</v>
      </c>
      <c r="C7" s="6" t="n">
        <v>6500000000</v>
      </c>
    </row>
  </sheetData>
  <pageMargins bottom="1" footer="0.5" header="0.5" left="0.75" right="0.75" top="1"/>
</worksheet>
</file>

<file path=xl/worksheets/sheet3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8</v>
      </c>
      <c r="B1" s="2" t="s">
        <v>33</v>
      </c>
      <c r="C1" s="2" t="s">
        <v>34</v>
      </c>
    </row>
    <row r="2" spans="1:3">
      <c r="A2" s="3" t="s">
        <v>897</v>
      </c>
    </row>
    <row r="3" spans="1:3">
      <c r="A3" s="4" t="s">
        <v>3919</v>
      </c>
      <c r="B3" s="6" t="n">
        <v>3718</v>
      </c>
      <c r="C3" s="6" t="n">
        <v>4987</v>
      </c>
    </row>
    <row r="4" spans="1:3">
      <c r="A4" s="4" t="s">
        <v>3920</v>
      </c>
      <c r="B4" s="5" t="n">
        <v>2480</v>
      </c>
      <c r="C4" s="5" t="n">
        <v>3277</v>
      </c>
    </row>
    <row r="5" spans="1:3">
      <c r="A5" s="4" t="s">
        <v>3921</v>
      </c>
      <c r="B5" s="5" t="n">
        <v>1356</v>
      </c>
      <c r="C5" s="5" t="n">
        <v>1847</v>
      </c>
    </row>
    <row r="6" spans="1:3">
      <c r="A6" s="4" t="s">
        <v>1035</v>
      </c>
      <c r="B6" s="5" t="n">
        <v>-117</v>
      </c>
      <c r="C6" s="5" t="n">
        <v>-138</v>
      </c>
    </row>
    <row r="7" spans="1:3">
      <c r="A7" s="4" t="s">
        <v>3922</v>
      </c>
      <c r="B7" s="5" t="n">
        <v>1171</v>
      </c>
      <c r="C7" s="5" t="n">
        <v>1550</v>
      </c>
    </row>
    <row r="8" spans="1:3">
      <c r="A8" s="4" t="s">
        <v>3923</v>
      </c>
      <c r="B8" s="6" t="n">
        <v>0</v>
      </c>
      <c r="C8" s="6" t="n">
        <v>0</v>
      </c>
    </row>
  </sheetData>
  <pageMargins bottom="1" footer="0.5" header="0.5" left="0.75" right="0.75" top="1"/>
</worksheet>
</file>

<file path=xl/worksheets/sheet3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4</v>
      </c>
      <c r="B1" s="2" t="s">
        <v>33</v>
      </c>
      <c r="C1" s="2" t="s">
        <v>34</v>
      </c>
    </row>
    <row r="2" spans="1:3">
      <c r="A2" s="3" t="s">
        <v>897</v>
      </c>
    </row>
    <row r="3" spans="1:3">
      <c r="A3" s="4" t="s">
        <v>3925</v>
      </c>
      <c r="B3" s="6" t="n">
        <v>2195</v>
      </c>
      <c r="C3" s="6" t="n">
        <v>4859</v>
      </c>
    </row>
    <row r="4" spans="1:3">
      <c r="A4" s="4" t="s">
        <v>3926</v>
      </c>
      <c r="B4" s="5" t="n">
        <v>2224</v>
      </c>
      <c r="C4" s="5" t="n">
        <v>4885</v>
      </c>
    </row>
    <row r="5" spans="1:3">
      <c r="A5" s="4" t="s">
        <v>1035</v>
      </c>
      <c r="B5" s="5" t="n">
        <v>-29</v>
      </c>
      <c r="C5" s="5" t="n">
        <v>-25</v>
      </c>
    </row>
    <row r="6" spans="1:3">
      <c r="A6" s="4" t="s">
        <v>3922</v>
      </c>
      <c r="B6" s="5" t="n">
        <v>1740</v>
      </c>
      <c r="C6" s="5" t="n">
        <v>4166</v>
      </c>
    </row>
    <row r="7" spans="1:3">
      <c r="A7" s="4" t="s">
        <v>3923</v>
      </c>
      <c r="B7" s="6" t="n">
        <v>0</v>
      </c>
      <c r="C7"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99</v>
      </c>
      <c r="B1" s="2" t="s">
        <v>1</v>
      </c>
    </row>
    <row r="2" spans="1:2">
      <c r="B2" s="2" t="s">
        <v>33</v>
      </c>
    </row>
    <row r="3" spans="1:2">
      <c r="A3" s="3" t="s">
        <v>278</v>
      </c>
    </row>
    <row r="4" spans="1:2">
      <c r="A4" s="4" t="s">
        <v>99</v>
      </c>
      <c r="B4" s="4" t="s">
        <v>279</v>
      </c>
    </row>
  </sheetData>
  <mergeCells count="1">
    <mergeCell ref="A1:A2"/>
  </mergeCells>
  <pageMargins bottom="1" footer="0.5" header="0.5" left="0.75" right="0.75" top="1"/>
</worksheet>
</file>

<file path=xl/worksheets/sheet3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7</v>
      </c>
      <c r="B1" s="2" t="s">
        <v>33</v>
      </c>
      <c r="C1" s="2" t="s">
        <v>34</v>
      </c>
    </row>
    <row r="2" spans="1:3">
      <c r="A2" s="4" t="s">
        <v>3928</v>
      </c>
    </row>
    <row r="3" spans="1:3">
      <c r="A3" s="3" t="s">
        <v>897</v>
      </c>
    </row>
    <row r="4" spans="1:3">
      <c r="A4" s="4" t="s">
        <v>3929</v>
      </c>
      <c r="B4" s="6" t="n">
        <v>4844</v>
      </c>
      <c r="C4" s="6" t="n">
        <v>5588</v>
      </c>
    </row>
    <row r="5" spans="1:3">
      <c r="A5" s="4" t="s">
        <v>3930</v>
      </c>
      <c r="B5" s="5" t="n">
        <v>6694</v>
      </c>
      <c r="C5" s="5" t="n">
        <v>6951</v>
      </c>
    </row>
    <row r="6" spans="1:3">
      <c r="A6" s="4" t="s">
        <v>1035</v>
      </c>
      <c r="B6" s="5" t="n">
        <v>-1849</v>
      </c>
      <c r="C6" s="5" t="n">
        <v>-1363</v>
      </c>
    </row>
    <row r="7" spans="1:3">
      <c r="A7" s="4" t="s">
        <v>3931</v>
      </c>
      <c r="B7" s="5" t="n">
        <v>0</v>
      </c>
      <c r="C7" s="5" t="n">
        <v>0</v>
      </c>
    </row>
    <row r="8" spans="1:3">
      <c r="A8" s="4" t="s">
        <v>3932</v>
      </c>
    </row>
    <row r="9" spans="1:3">
      <c r="A9" s="3" t="s">
        <v>897</v>
      </c>
    </row>
    <row r="10" spans="1:3">
      <c r="A10" s="4" t="s">
        <v>2409</v>
      </c>
      <c r="B10" s="5" t="n">
        <v>322</v>
      </c>
      <c r="C10" s="5" t="n">
        <v>1373</v>
      </c>
    </row>
    <row r="11" spans="1:3">
      <c r="A11" s="4" t="s">
        <v>3933</v>
      </c>
      <c r="B11" s="5" t="n">
        <v>325</v>
      </c>
      <c r="C11" s="5" t="n">
        <v>1370</v>
      </c>
    </row>
    <row r="12" spans="1:3">
      <c r="A12" s="4" t="s">
        <v>1035</v>
      </c>
      <c r="B12" s="6" t="n">
        <v>-3</v>
      </c>
      <c r="C12" s="6" t="n">
        <v>3</v>
      </c>
    </row>
  </sheetData>
  <pageMargins bottom="1" footer="0.5" header="0.5" left="0.75" right="0.75" top="1"/>
</worksheet>
</file>

<file path=xl/worksheets/sheet3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4</v>
      </c>
      <c r="B1" s="2" t="s">
        <v>33</v>
      </c>
      <c r="C1" s="2" t="s">
        <v>34</v>
      </c>
    </row>
    <row r="2" spans="1:3">
      <c r="A2" s="3" t="s">
        <v>3935</v>
      </c>
    </row>
    <row r="3" spans="1:3">
      <c r="A3" s="4" t="s">
        <v>3936</v>
      </c>
      <c r="B3" s="6" t="n">
        <v>7650</v>
      </c>
      <c r="C3" s="6" t="n">
        <v>5823</v>
      </c>
    </row>
    <row r="4" spans="1:3">
      <c r="A4" s="4" t="s">
        <v>3937</v>
      </c>
      <c r="B4" s="5" t="n">
        <v>0</v>
      </c>
      <c r="C4" s="5" t="n">
        <v>0</v>
      </c>
    </row>
    <row r="5" spans="1:3">
      <c r="A5" s="4" t="s">
        <v>3938</v>
      </c>
      <c r="B5" s="5" t="n">
        <v>7650</v>
      </c>
      <c r="C5" s="5" t="n">
        <v>5823</v>
      </c>
    </row>
    <row r="6" spans="1:3">
      <c r="A6" s="4" t="s">
        <v>3939</v>
      </c>
      <c r="B6" s="5" t="n">
        <v>4840</v>
      </c>
      <c r="C6" s="5" t="n">
        <v>4973</v>
      </c>
    </row>
    <row r="7" spans="1:3">
      <c r="A7" s="4" t="s">
        <v>3940</v>
      </c>
      <c r="B7" s="5" t="n">
        <v>2689</v>
      </c>
      <c r="C7" s="5" t="n">
        <v>821</v>
      </c>
    </row>
    <row r="8" spans="1:3">
      <c r="A8" s="4" t="s">
        <v>3941</v>
      </c>
      <c r="B8" s="5" t="n">
        <v>120</v>
      </c>
      <c r="C8" s="5" t="n">
        <v>30</v>
      </c>
    </row>
    <row r="9" spans="1:3">
      <c r="A9" s="3" t="s">
        <v>3942</v>
      </c>
    </row>
    <row r="10" spans="1:3">
      <c r="A10" s="4" t="s">
        <v>3943</v>
      </c>
      <c r="B10" s="5" t="n">
        <v>4734</v>
      </c>
      <c r="C10" s="5" t="n">
        <v>5185</v>
      </c>
    </row>
    <row r="11" spans="1:3">
      <c r="A11" s="4" t="s">
        <v>3944</v>
      </c>
      <c r="B11" s="5" t="n">
        <v>0</v>
      </c>
      <c r="C11" s="5" t="n">
        <v>0</v>
      </c>
    </row>
    <row r="12" spans="1:3">
      <c r="A12" s="4" t="s">
        <v>3945</v>
      </c>
      <c r="B12" s="5" t="n">
        <v>4734</v>
      </c>
      <c r="C12" s="5" t="n">
        <v>5185</v>
      </c>
    </row>
    <row r="13" spans="1:3">
      <c r="A13" s="4" t="s">
        <v>3939</v>
      </c>
      <c r="B13" s="5" t="n">
        <v>4705</v>
      </c>
      <c r="C13" s="5" t="n">
        <v>5145</v>
      </c>
    </row>
    <row r="14" spans="1:3">
      <c r="A14" s="4" t="s">
        <v>3946</v>
      </c>
      <c r="B14" s="5" t="n">
        <v>7</v>
      </c>
      <c r="C14" s="5" t="n">
        <v>2</v>
      </c>
    </row>
    <row r="15" spans="1:3">
      <c r="A15" s="4" t="s">
        <v>3941</v>
      </c>
      <c r="B15" s="5" t="n">
        <v>22</v>
      </c>
      <c r="C15" s="5" t="n">
        <v>38</v>
      </c>
    </row>
    <row r="16" spans="1:3">
      <c r="A16" s="4" t="s">
        <v>2167</v>
      </c>
    </row>
    <row r="17" spans="1:3">
      <c r="A17" s="3" t="s">
        <v>3935</v>
      </c>
    </row>
    <row r="18" spans="1:3">
      <c r="A18" s="4" t="s">
        <v>3936</v>
      </c>
      <c r="B18" s="5" t="n">
        <v>7650</v>
      </c>
      <c r="C18" s="5" t="n">
        <v>5823</v>
      </c>
    </row>
    <row r="19" spans="1:3">
      <c r="A19" s="4" t="s">
        <v>3937</v>
      </c>
      <c r="B19" s="5" t="n">
        <v>0</v>
      </c>
      <c r="C19" s="5" t="n">
        <v>0</v>
      </c>
    </row>
    <row r="20" spans="1:3">
      <c r="A20" s="4" t="s">
        <v>3938</v>
      </c>
      <c r="B20" s="5" t="n">
        <v>7650</v>
      </c>
      <c r="C20" s="5" t="n">
        <v>5823</v>
      </c>
    </row>
    <row r="21" spans="1:3">
      <c r="A21" s="4" t="s">
        <v>3939</v>
      </c>
      <c r="B21" s="5" t="n">
        <v>4840</v>
      </c>
      <c r="C21" s="5" t="n">
        <v>4973</v>
      </c>
    </row>
    <row r="22" spans="1:3">
      <c r="A22" s="4" t="s">
        <v>3940</v>
      </c>
      <c r="B22" s="5" t="n">
        <v>2689</v>
      </c>
      <c r="C22" s="5" t="n">
        <v>821</v>
      </c>
    </row>
    <row r="23" spans="1:3">
      <c r="A23" s="4" t="s">
        <v>3941</v>
      </c>
      <c r="B23" s="5" t="n">
        <v>120</v>
      </c>
      <c r="C23" s="5" t="n">
        <v>30</v>
      </c>
    </row>
    <row r="24" spans="1:3">
      <c r="A24" s="3" t="s">
        <v>3942</v>
      </c>
    </row>
    <row r="25" spans="1:3">
      <c r="A25" s="4" t="s">
        <v>3943</v>
      </c>
      <c r="B25" s="5" t="n">
        <v>4734</v>
      </c>
      <c r="C25" s="5" t="n">
        <v>5185</v>
      </c>
    </row>
    <row r="26" spans="1:3">
      <c r="A26" s="4" t="s">
        <v>3944</v>
      </c>
      <c r="B26" s="5" t="n">
        <v>0</v>
      </c>
      <c r="C26" s="5" t="n">
        <v>0</v>
      </c>
    </row>
    <row r="27" spans="1:3">
      <c r="A27" s="4" t="s">
        <v>3945</v>
      </c>
      <c r="B27" s="5" t="n">
        <v>4734</v>
      </c>
      <c r="C27" s="5" t="n">
        <v>5185</v>
      </c>
    </row>
    <row r="28" spans="1:3">
      <c r="A28" s="4" t="s">
        <v>3939</v>
      </c>
      <c r="B28" s="5" t="n">
        <v>4705</v>
      </c>
      <c r="C28" s="5" t="n">
        <v>5145</v>
      </c>
    </row>
    <row r="29" spans="1:3">
      <c r="A29" s="4" t="s">
        <v>3946</v>
      </c>
      <c r="B29" s="5" t="n">
        <v>7</v>
      </c>
      <c r="C29" s="5" t="n">
        <v>2</v>
      </c>
    </row>
    <row r="30" spans="1:3">
      <c r="A30" s="4" t="s">
        <v>3941</v>
      </c>
      <c r="B30" s="6" t="n">
        <v>22</v>
      </c>
      <c r="C30" s="6" t="n">
        <v>38</v>
      </c>
    </row>
  </sheetData>
  <pageMargins bottom="1" footer="0.5" header="0.5" left="0.75" right="0.75" top="1"/>
</worksheet>
</file>

<file path=xl/worksheets/sheet362.xml><?xml version="1.0" encoding="utf-8"?>
<worksheet xmlns="http://schemas.openxmlformats.org/spreadsheetml/2006/main">
  <sheetPr>
    <outlinePr summaryBelow="1" summaryRight="1"/>
    <pageSetUpPr/>
  </sheetPr>
  <dimension ref="A1:AH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 customWidth="1" max="15" min="15" width="20"/>
    <col customWidth="1" max="16" min="16" width="20"/>
    <col customWidth="1" max="17" min="17" width="20"/>
    <col customWidth="1" max="18" min="18" width="20"/>
    <col customWidth="1" max="19" min="19" width="29"/>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2"/>
    <col customWidth="1" max="31" min="31" width="21"/>
    <col customWidth="1" max="32" min="32" width="21"/>
    <col customWidth="1" max="33" min="33" width="20"/>
    <col customWidth="1" max="34" min="34" width="20"/>
  </cols>
  <sheetData>
    <row r="1" spans="1:34">
      <c r="A1" s="1" t="s">
        <v>3947</v>
      </c>
      <c r="B1" s="2" t="s">
        <v>3948</v>
      </c>
      <c r="C1" s="2" t="s">
        <v>3949</v>
      </c>
      <c r="D1" s="2" t="s">
        <v>3950</v>
      </c>
      <c r="E1" s="2" t="s">
        <v>3951</v>
      </c>
      <c r="F1" s="2" t="s">
        <v>3952</v>
      </c>
      <c r="G1" s="2" t="s">
        <v>3953</v>
      </c>
      <c r="H1" s="2" t="s">
        <v>3954</v>
      </c>
      <c r="I1" s="2" t="s">
        <v>3955</v>
      </c>
      <c r="J1" s="2" t="s">
        <v>3956</v>
      </c>
      <c r="K1" s="2" t="s">
        <v>3957</v>
      </c>
      <c r="L1" s="2" t="s">
        <v>3958</v>
      </c>
      <c r="M1" s="2" t="s">
        <v>3959</v>
      </c>
      <c r="N1" s="2" t="s">
        <v>3960</v>
      </c>
      <c r="O1" s="2" t="s">
        <v>3961</v>
      </c>
      <c r="P1" s="2" t="s">
        <v>3962</v>
      </c>
      <c r="Q1" s="2" t="s">
        <v>3963</v>
      </c>
      <c r="R1" s="2" t="s">
        <v>3964</v>
      </c>
      <c r="S1" s="2" t="s">
        <v>3965</v>
      </c>
      <c r="T1" s="2" t="s">
        <v>3966</v>
      </c>
      <c r="U1" s="2" t="s">
        <v>3967</v>
      </c>
      <c r="V1" s="2" t="s">
        <v>3968</v>
      </c>
      <c r="W1" s="2" t="s">
        <v>3969</v>
      </c>
      <c r="X1" s="2" t="s">
        <v>876</v>
      </c>
      <c r="Y1" s="2" t="s">
        <v>1866</v>
      </c>
      <c r="Z1" s="2" t="s">
        <v>1867</v>
      </c>
      <c r="AA1" s="2" t="s">
        <v>1870</v>
      </c>
      <c r="AB1" s="2" t="s">
        <v>3970</v>
      </c>
      <c r="AC1" s="2" t="s">
        <v>3971</v>
      </c>
      <c r="AD1" s="2" t="s">
        <v>3972</v>
      </c>
      <c r="AE1" s="2" t="s">
        <v>3957</v>
      </c>
      <c r="AF1" s="2" t="s">
        <v>3973</v>
      </c>
      <c r="AG1" s="2" t="s">
        <v>3962</v>
      </c>
      <c r="AH1" s="2" t="s">
        <v>3974</v>
      </c>
    </row>
    <row r="2" spans="1:34">
      <c r="A2" s="3" t="s">
        <v>3975</v>
      </c>
    </row>
    <row r="3" spans="1:34">
      <c r="A3" s="4" t="s">
        <v>2426</v>
      </c>
      <c r="X3" s="6" t="n">
        <v>89</v>
      </c>
      <c r="Z3" s="6" t="n">
        <v>52</v>
      </c>
    </row>
    <row r="4" spans="1:34">
      <c r="A4" s="4" t="s">
        <v>3976</v>
      </c>
      <c r="X4" s="5" t="n">
        <v>139834</v>
      </c>
      <c r="Z4" s="5" t="n">
        <v>139711</v>
      </c>
    </row>
    <row r="5" spans="1:34">
      <c r="A5" s="4" t="s">
        <v>3977</v>
      </c>
      <c r="X5" s="5" t="n">
        <v>3725</v>
      </c>
      <c r="Z5" s="5" t="n">
        <v>3720</v>
      </c>
      <c r="AA5" s="6" t="n">
        <v>3727</v>
      </c>
    </row>
    <row r="6" spans="1:34">
      <c r="A6" s="4" t="s">
        <v>3978</v>
      </c>
      <c r="W6" s="6" t="n">
        <v>1900</v>
      </c>
      <c r="AD6" s="19" t="n">
        <v>8.1</v>
      </c>
    </row>
    <row r="7" spans="1:34">
      <c r="A7" s="4" t="s">
        <v>3979</v>
      </c>
      <c r="X7" s="5" t="n">
        <v>17</v>
      </c>
    </row>
    <row r="8" spans="1:34">
      <c r="A8" s="4" t="s">
        <v>3980</v>
      </c>
      <c r="X8" s="5" t="n">
        <v>-92</v>
      </c>
      <c r="Z8" s="5" t="n">
        <v>431</v>
      </c>
      <c r="AA8" s="5" t="n">
        <v>327</v>
      </c>
    </row>
    <row r="9" spans="1:34">
      <c r="A9" s="4" t="s">
        <v>3981</v>
      </c>
      <c r="X9" s="5" t="n">
        <v>-9</v>
      </c>
      <c r="Z9" s="5" t="n">
        <v>34</v>
      </c>
      <c r="AA9" s="6" t="n">
        <v>45</v>
      </c>
    </row>
    <row r="10" spans="1:34">
      <c r="A10" s="4" t="s">
        <v>3982</v>
      </c>
      <c r="X10" s="5" t="n">
        <v>3461</v>
      </c>
      <c r="Z10" s="5" t="n">
        <v>4920</v>
      </c>
    </row>
    <row r="11" spans="1:34">
      <c r="A11" s="4" t="s">
        <v>1001</v>
      </c>
    </row>
    <row r="12" spans="1:34">
      <c r="A12" s="3" t="s">
        <v>3975</v>
      </c>
    </row>
    <row r="13" spans="1:34">
      <c r="A13" s="4" t="s">
        <v>3983</v>
      </c>
      <c r="H13" s="8" t="n">
        <v>250</v>
      </c>
      <c r="I13" s="6" t="n">
        <v>231</v>
      </c>
      <c r="Y13" s="8" t="n">
        <v>979</v>
      </c>
      <c r="Z13" s="5" t="n">
        <v>905</v>
      </c>
    </row>
    <row r="14" spans="1:34">
      <c r="A14" s="4" t="s">
        <v>3984</v>
      </c>
      <c r="H14" s="8" t="n">
        <v>14000</v>
      </c>
    </row>
    <row r="15" spans="1:34">
      <c r="A15" s="4" t="s">
        <v>3985</v>
      </c>
      <c r="Y15" s="5" t="n">
        <v>1813</v>
      </c>
      <c r="Z15" s="5" t="n">
        <v>1675</v>
      </c>
    </row>
    <row r="16" spans="1:34">
      <c r="A16" s="4" t="s">
        <v>3986</v>
      </c>
      <c r="Y16" s="5" t="n">
        <v>1018</v>
      </c>
      <c r="Z16" s="5" t="n">
        <v>941</v>
      </c>
    </row>
    <row r="17" spans="1:34">
      <c r="A17" s="4" t="s">
        <v>3987</v>
      </c>
      <c r="Y17" s="5" t="n">
        <v>94</v>
      </c>
      <c r="Z17" s="5" t="n">
        <v>87</v>
      </c>
    </row>
    <row r="18" spans="1:34">
      <c r="A18" s="4" t="s">
        <v>3988</v>
      </c>
      <c r="Y18" s="8" t="n">
        <v>28</v>
      </c>
      <c r="Z18" s="6" t="n">
        <v>26</v>
      </c>
    </row>
    <row r="19" spans="1:34">
      <c r="A19" s="4" t="s">
        <v>3989</v>
      </c>
    </row>
    <row r="20" spans="1:34">
      <c r="A20" s="3" t="s">
        <v>3975</v>
      </c>
    </row>
    <row r="21" spans="1:34">
      <c r="A21" s="4" t="s">
        <v>2426</v>
      </c>
      <c r="S21" s="6" t="n">
        <v>15000</v>
      </c>
      <c r="AH21" s="9" t="n">
        <v>12000</v>
      </c>
    </row>
    <row r="22" spans="1:34">
      <c r="A22" s="4" t="s">
        <v>3990</v>
      </c>
      <c r="S22" s="5" t="n">
        <v>350000</v>
      </c>
    </row>
    <row r="23" spans="1:34">
      <c r="A23" s="4" t="s">
        <v>3991</v>
      </c>
    </row>
    <row r="24" spans="1:34">
      <c r="A24" s="3" t="s">
        <v>3975</v>
      </c>
    </row>
    <row r="25" spans="1:34">
      <c r="A25" s="4" t="s">
        <v>2426</v>
      </c>
      <c r="J25" s="6" t="n">
        <v>171</v>
      </c>
      <c r="M25" s="6" t="n">
        <v>164</v>
      </c>
      <c r="AE25" s="9" t="n">
        <v>147</v>
      </c>
      <c r="AF25" s="9" t="n">
        <v>140</v>
      </c>
    </row>
    <row r="26" spans="1:34">
      <c r="A26" s="4" t="s">
        <v>3976</v>
      </c>
      <c r="J26" s="5" t="n">
        <v>116</v>
      </c>
      <c r="AE26" s="5" t="n">
        <v>99</v>
      </c>
    </row>
    <row r="27" spans="1:34">
      <c r="A27" s="4" t="s">
        <v>3992</v>
      </c>
      <c r="J27" s="5" t="n">
        <v>29</v>
      </c>
      <c r="AE27" s="5" t="n">
        <v>25</v>
      </c>
    </row>
    <row r="28" spans="1:34">
      <c r="A28" s="4" t="s">
        <v>3993</v>
      </c>
      <c r="J28" s="5" t="n">
        <v>56</v>
      </c>
      <c r="K28" s="9" t="n">
        <v>48</v>
      </c>
    </row>
    <row r="29" spans="1:34">
      <c r="A29" s="4" t="s">
        <v>3994</v>
      </c>
      <c r="J29" s="5" t="n">
        <v>96000</v>
      </c>
      <c r="K29" s="9" t="n">
        <v>82000</v>
      </c>
    </row>
    <row r="30" spans="1:34">
      <c r="A30" s="4" t="s">
        <v>3995</v>
      </c>
      <c r="J30" s="5" t="n">
        <v>51</v>
      </c>
      <c r="AE30" s="5" t="n">
        <v>44</v>
      </c>
    </row>
    <row r="31" spans="1:34">
      <c r="A31" s="4" t="s">
        <v>3996</v>
      </c>
      <c r="M31" s="4" t="s">
        <v>3997</v>
      </c>
    </row>
    <row r="32" spans="1:34">
      <c r="A32" s="4" t="s">
        <v>3998</v>
      </c>
    </row>
    <row r="33" spans="1:34">
      <c r="A33" s="3" t="s">
        <v>3975</v>
      </c>
    </row>
    <row r="34" spans="1:34">
      <c r="A34" s="4" t="s">
        <v>3977</v>
      </c>
      <c r="J34" s="6" t="n">
        <v>121</v>
      </c>
      <c r="AE34" s="9" t="n">
        <v>104</v>
      </c>
    </row>
    <row r="35" spans="1:34">
      <c r="A35" s="4" t="s">
        <v>759</v>
      </c>
    </row>
    <row r="36" spans="1:34">
      <c r="A36" s="3" t="s">
        <v>3975</v>
      </c>
    </row>
    <row r="37" spans="1:34">
      <c r="A37" s="4" t="s">
        <v>3983</v>
      </c>
      <c r="N37" s="6" t="n">
        <v>11</v>
      </c>
    </row>
    <row r="38" spans="1:34">
      <c r="A38" s="4" t="s">
        <v>3999</v>
      </c>
      <c r="U38" s="6" t="n">
        <v>90</v>
      </c>
    </row>
    <row r="39" spans="1:34">
      <c r="A39" s="4" t="s">
        <v>4000</v>
      </c>
      <c r="U39" s="5" t="n">
        <v>334</v>
      </c>
    </row>
    <row r="40" spans="1:34">
      <c r="A40" s="4" t="s">
        <v>2431</v>
      </c>
      <c r="U40" s="6" t="n">
        <v>302</v>
      </c>
    </row>
    <row r="41" spans="1:34">
      <c r="A41" s="4" t="s">
        <v>4001</v>
      </c>
    </row>
    <row r="42" spans="1:34">
      <c r="A42" s="3" t="s">
        <v>3975</v>
      </c>
    </row>
    <row r="43" spans="1:34">
      <c r="A43" s="4" t="s">
        <v>3983</v>
      </c>
      <c r="O43" s="6" t="n">
        <v>682</v>
      </c>
      <c r="P43" s="9" t="n">
        <v>530</v>
      </c>
    </row>
    <row r="44" spans="1:34">
      <c r="A44" s="4" t="s">
        <v>4002</v>
      </c>
      <c r="P44" s="5" t="n">
        <v>6800</v>
      </c>
    </row>
    <row r="45" spans="1:34">
      <c r="A45" s="4" t="s">
        <v>4003</v>
      </c>
      <c r="P45" s="5" t="n">
        <v>3000</v>
      </c>
      <c r="T45" s="9" t="n">
        <v>6000</v>
      </c>
    </row>
    <row r="46" spans="1:34">
      <c r="A46" s="4" t="s">
        <v>4004</v>
      </c>
      <c r="O46" s="5" t="n">
        <v>53</v>
      </c>
      <c r="P46" s="5" t="n">
        <v>41</v>
      </c>
    </row>
    <row r="47" spans="1:34">
      <c r="A47" s="4" t="s">
        <v>3981</v>
      </c>
      <c r="O47" s="5" t="n">
        <v>2400</v>
      </c>
      <c r="P47" s="5" t="n">
        <v>1900</v>
      </c>
    </row>
    <row r="48" spans="1:34">
      <c r="A48" s="4" t="s">
        <v>3982</v>
      </c>
      <c r="O48" s="5" t="n">
        <v>1800</v>
      </c>
      <c r="AG48" s="9" t="n">
        <v>1400</v>
      </c>
    </row>
    <row r="49" spans="1:34">
      <c r="A49" s="4" t="s">
        <v>4005</v>
      </c>
      <c r="AG49" s="9" t="n">
        <v>530</v>
      </c>
    </row>
    <row r="50" spans="1:34">
      <c r="A50" s="4" t="s">
        <v>4006</v>
      </c>
      <c r="O50" s="5" t="n">
        <v>831</v>
      </c>
      <c r="P50" s="5" t="n">
        <v>647</v>
      </c>
    </row>
    <row r="51" spans="1:34">
      <c r="A51" s="4" t="s">
        <v>4007</v>
      </c>
      <c r="O51" s="6" t="n">
        <v>16</v>
      </c>
      <c r="P51" s="9" t="n">
        <v>13</v>
      </c>
    </row>
    <row r="52" spans="1:34">
      <c r="A52" s="4" t="s">
        <v>4008</v>
      </c>
    </row>
    <row r="53" spans="1:34">
      <c r="A53" s="3" t="s">
        <v>3975</v>
      </c>
    </row>
    <row r="54" spans="1:34">
      <c r="A54" s="4" t="s">
        <v>4009</v>
      </c>
      <c r="L54" s="4" t="s">
        <v>1188</v>
      </c>
    </row>
    <row r="55" spans="1:34">
      <c r="A55" s="4" t="s">
        <v>2181</v>
      </c>
    </row>
    <row r="56" spans="1:34">
      <c r="A56" s="3" t="s">
        <v>3975</v>
      </c>
    </row>
    <row r="57" spans="1:34">
      <c r="A57" s="4" t="s">
        <v>3983</v>
      </c>
      <c r="V57" s="8" t="n">
        <v>58</v>
      </c>
      <c r="W57" s="6" t="n">
        <v>52</v>
      </c>
    </row>
    <row r="58" spans="1:34">
      <c r="A58" s="4" t="s">
        <v>2431</v>
      </c>
      <c r="Q58" s="8" t="n">
        <v>49</v>
      </c>
      <c r="R58" s="6" t="n">
        <v>44</v>
      </c>
    </row>
    <row r="59" spans="1:34">
      <c r="A59" s="4" t="s">
        <v>4010</v>
      </c>
      <c r="Q59" s="8" t="n">
        <v>14</v>
      </c>
      <c r="R59" s="6" t="n">
        <v>13</v>
      </c>
    </row>
    <row r="60" spans="1:34">
      <c r="A60" s="4" t="s">
        <v>2270</v>
      </c>
    </row>
    <row r="61" spans="1:34">
      <c r="A61" s="3" t="s">
        <v>3975</v>
      </c>
    </row>
    <row r="62" spans="1:34">
      <c r="A62" s="4" t="s">
        <v>4011</v>
      </c>
      <c r="E62" s="6" t="n">
        <v>202</v>
      </c>
      <c r="F62" s="9" t="n">
        <v>177</v>
      </c>
    </row>
    <row r="63" spans="1:34">
      <c r="A63" s="4" t="s">
        <v>3983</v>
      </c>
      <c r="E63" s="5" t="n">
        <v>-93</v>
      </c>
      <c r="F63" s="5" t="n">
        <v>-81</v>
      </c>
    </row>
    <row r="64" spans="1:34">
      <c r="A64" s="4" t="s">
        <v>4012</v>
      </c>
      <c r="E64" s="6" t="n">
        <v>36</v>
      </c>
      <c r="F64" s="9" t="n">
        <v>31</v>
      </c>
    </row>
    <row r="65" spans="1:34">
      <c r="A65" s="4" t="s">
        <v>4013</v>
      </c>
    </row>
    <row r="66" spans="1:34">
      <c r="A66" s="3" t="s">
        <v>3975</v>
      </c>
    </row>
    <row r="67" spans="1:34">
      <c r="A67" s="4" t="s">
        <v>4014</v>
      </c>
      <c r="G67" s="6" t="n">
        <v>295</v>
      </c>
    </row>
    <row r="68" spans="1:34">
      <c r="A68" s="4" t="s">
        <v>3980</v>
      </c>
      <c r="G68" s="5" t="n">
        <v>208</v>
      </c>
    </row>
    <row r="69" spans="1:34">
      <c r="A69" s="4" t="s">
        <v>4015</v>
      </c>
      <c r="G69" s="6" t="n">
        <v>20</v>
      </c>
    </row>
    <row r="70" spans="1:34">
      <c r="A70" s="4" t="s">
        <v>3388</v>
      </c>
    </row>
    <row r="71" spans="1:34">
      <c r="A71" s="3" t="s">
        <v>3975</v>
      </c>
    </row>
    <row r="72" spans="1:34">
      <c r="A72" s="4" t="s">
        <v>3984</v>
      </c>
      <c r="C72" s="8" t="n">
        <v>700</v>
      </c>
      <c r="AC72" s="8" t="n">
        <v>750</v>
      </c>
    </row>
    <row r="73" spans="1:34">
      <c r="A73" s="4" t="s">
        <v>4016</v>
      </c>
      <c r="C73" s="8" t="n">
        <v>50</v>
      </c>
    </row>
    <row r="74" spans="1:34">
      <c r="A74" s="4" t="s">
        <v>4017</v>
      </c>
    </row>
    <row r="75" spans="1:34">
      <c r="A75" s="3" t="s">
        <v>3975</v>
      </c>
    </row>
    <row r="76" spans="1:34">
      <c r="A76" s="4" t="s">
        <v>4018</v>
      </c>
      <c r="D76" s="6" t="n">
        <v>215</v>
      </c>
    </row>
    <row r="77" spans="1:34">
      <c r="A77" s="4" t="s">
        <v>4019</v>
      </c>
      <c r="D77" s="6" t="n">
        <v>75</v>
      </c>
    </row>
    <row r="78" spans="1:34">
      <c r="A78" s="4" t="s">
        <v>4020</v>
      </c>
      <c r="D78" s="4" t="s">
        <v>3201</v>
      </c>
    </row>
    <row r="79" spans="1:34">
      <c r="A79" s="4" t="s">
        <v>4021</v>
      </c>
    </row>
    <row r="80" spans="1:34">
      <c r="A80" s="3" t="s">
        <v>3975</v>
      </c>
    </row>
    <row r="81" spans="1:34">
      <c r="A81" s="4" t="s">
        <v>4022</v>
      </c>
      <c r="AB81" s="4" t="s">
        <v>4023</v>
      </c>
    </row>
    <row r="82" spans="1:34">
      <c r="A82" s="4" t="s">
        <v>2426</v>
      </c>
      <c r="AB82" s="6" t="n">
        <v>103</v>
      </c>
    </row>
    <row r="83" spans="1:34">
      <c r="A83" s="4" t="s">
        <v>4024</v>
      </c>
      <c r="AB83" s="5" t="n">
        <v>18</v>
      </c>
    </row>
    <row r="84" spans="1:34">
      <c r="A84" s="4" t="s">
        <v>4025</v>
      </c>
      <c r="AB84" s="6" t="n">
        <v>85</v>
      </c>
    </row>
    <row r="85" spans="1:34">
      <c r="A85" s="4" t="s">
        <v>4026</v>
      </c>
    </row>
    <row r="86" spans="1:34">
      <c r="A86" s="3" t="s">
        <v>3975</v>
      </c>
    </row>
    <row r="87" spans="1:34">
      <c r="A87" s="4" t="s">
        <v>3983</v>
      </c>
      <c r="B87" s="6" t="n">
        <v>80</v>
      </c>
    </row>
    <row r="88" spans="1:34">
      <c r="A88" s="4" t="s">
        <v>4027</v>
      </c>
      <c r="B88" s="6" t="n">
        <v>155</v>
      </c>
    </row>
    <row r="89" spans="1:34">
      <c r="A89" s="4" t="s">
        <v>3979</v>
      </c>
      <c r="X89" s="6" t="n">
        <v>17</v>
      </c>
    </row>
  </sheetData>
  <pageMargins bottom="1" footer="0.5" header="0.5" left="0.75" right="0.75" top="1"/>
</worksheet>
</file>

<file path=xl/worksheets/sheet363.xml><?xml version="1.0" encoding="utf-8"?>
<worksheet xmlns="http://schemas.openxmlformats.org/spreadsheetml/2006/main">
  <sheetPr>
    <outlinePr summaryBelow="1" summaryRight="1"/>
    <pageSetUpPr/>
  </sheetPr>
  <dimension ref="A1:B229"/>
  <sheetViews>
    <sheetView workbookViewId="0">
      <selection activeCell="A1" sqref="A1"/>
    </sheetView>
  </sheetViews>
  <sheetFormatPr baseColWidth="8" defaultRowHeight="15" outlineLevelCol="0"/>
  <cols>
    <col customWidth="1" max="1" min="1" width="80"/>
    <col customWidth="1" max="2" min="2" width="75"/>
  </cols>
  <sheetData>
    <row r="1" spans="1:2">
      <c r="A1" s="1" t="s">
        <v>4028</v>
      </c>
      <c r="B1" s="2" t="s">
        <v>1</v>
      </c>
    </row>
    <row r="2" spans="1:2">
      <c r="B2" s="2" t="s">
        <v>33</v>
      </c>
    </row>
    <row r="3" spans="1:2">
      <c r="A3" s="4" t="s">
        <v>4029</v>
      </c>
    </row>
    <row r="4" spans="1:2">
      <c r="A4" s="3" t="s">
        <v>4030</v>
      </c>
    </row>
    <row r="5" spans="1:2">
      <c r="A5" s="4" t="s">
        <v>4031</v>
      </c>
      <c r="B5" s="4" t="s">
        <v>4032</v>
      </c>
    </row>
    <row r="6" spans="1:2">
      <c r="A6" s="4" t="s">
        <v>4033</v>
      </c>
      <c r="B6" s="4" t="s">
        <v>4034</v>
      </c>
    </row>
    <row r="7" spans="1:2">
      <c r="A7" s="4" t="s">
        <v>4035</v>
      </c>
      <c r="B7" s="4" t="s">
        <v>4036</v>
      </c>
    </row>
    <row r="8" spans="1:2">
      <c r="A8" s="4" t="s">
        <v>4037</v>
      </c>
    </row>
    <row r="9" spans="1:2">
      <c r="A9" s="3" t="s">
        <v>4030</v>
      </c>
    </row>
    <row r="10" spans="1:2">
      <c r="A10" s="4" t="s">
        <v>4038</v>
      </c>
      <c r="B10" s="4" t="s">
        <v>4039</v>
      </c>
    </row>
    <row r="11" spans="1:2">
      <c r="A11" s="4" t="s">
        <v>4040</v>
      </c>
      <c r="B11" s="4" t="s">
        <v>4041</v>
      </c>
    </row>
    <row r="12" spans="1:2">
      <c r="A12" s="4" t="s">
        <v>4042</v>
      </c>
    </row>
    <row r="13" spans="1:2">
      <c r="A13" s="3" t="s">
        <v>4030</v>
      </c>
    </row>
    <row r="14" spans="1:2">
      <c r="A14" s="4" t="s">
        <v>4038</v>
      </c>
      <c r="B14" s="4" t="s">
        <v>4043</v>
      </c>
    </row>
    <row r="15" spans="1:2">
      <c r="A15" s="4" t="s">
        <v>4040</v>
      </c>
      <c r="B15" s="4" t="s">
        <v>4041</v>
      </c>
    </row>
    <row r="16" spans="1:2">
      <c r="A16" s="4" t="s">
        <v>4044</v>
      </c>
    </row>
    <row r="17" spans="1:2">
      <c r="A17" s="3" t="s">
        <v>4030</v>
      </c>
    </row>
    <row r="18" spans="1:2">
      <c r="A18" s="4" t="s">
        <v>4038</v>
      </c>
      <c r="B18" s="4" t="s">
        <v>4045</v>
      </c>
    </row>
    <row r="19" spans="1:2">
      <c r="A19" s="4" t="s">
        <v>4040</v>
      </c>
      <c r="B19" s="4" t="s">
        <v>4041</v>
      </c>
    </row>
    <row r="20" spans="1:2">
      <c r="A20" s="4" t="s">
        <v>4046</v>
      </c>
    </row>
    <row r="21" spans="1:2">
      <c r="A21" s="3" t="s">
        <v>4030</v>
      </c>
    </row>
    <row r="22" spans="1:2">
      <c r="A22" s="4" t="s">
        <v>4038</v>
      </c>
      <c r="B22" s="4" t="s">
        <v>4047</v>
      </c>
    </row>
    <row r="23" spans="1:2">
      <c r="A23" s="4" t="s">
        <v>4040</v>
      </c>
      <c r="B23" s="4" t="s">
        <v>4048</v>
      </c>
    </row>
    <row r="24" spans="1:2">
      <c r="A24" s="4" t="s">
        <v>4049</v>
      </c>
    </row>
    <row r="25" spans="1:2">
      <c r="A25" s="3" t="s">
        <v>4030</v>
      </c>
    </row>
    <row r="26" spans="1:2">
      <c r="A26" s="4" t="s">
        <v>4038</v>
      </c>
      <c r="B26" s="4" t="s">
        <v>4050</v>
      </c>
    </row>
    <row r="27" spans="1:2">
      <c r="A27" s="4" t="s">
        <v>4040</v>
      </c>
      <c r="B27" s="4" t="s">
        <v>4051</v>
      </c>
    </row>
    <row r="28" spans="1:2">
      <c r="A28" s="4" t="s">
        <v>4052</v>
      </c>
    </row>
    <row r="29" spans="1:2">
      <c r="A29" s="3" t="s">
        <v>4030</v>
      </c>
    </row>
    <row r="30" spans="1:2">
      <c r="A30" s="4" t="s">
        <v>4038</v>
      </c>
      <c r="B30" s="4" t="s">
        <v>4053</v>
      </c>
    </row>
    <row r="31" spans="1:2">
      <c r="A31" s="4" t="s">
        <v>4040</v>
      </c>
      <c r="B31" s="4" t="s">
        <v>4051</v>
      </c>
    </row>
    <row r="32" spans="1:2">
      <c r="A32" s="4" t="s">
        <v>4054</v>
      </c>
    </row>
    <row r="33" spans="1:2">
      <c r="A33" s="3" t="s">
        <v>4030</v>
      </c>
    </row>
    <row r="34" spans="1:2">
      <c r="A34" s="4" t="s">
        <v>4038</v>
      </c>
      <c r="B34" s="4" t="s">
        <v>4055</v>
      </c>
    </row>
    <row r="35" spans="1:2">
      <c r="A35" s="4" t="s">
        <v>4040</v>
      </c>
      <c r="B35" s="4" t="s">
        <v>4056</v>
      </c>
    </row>
    <row r="36" spans="1:2">
      <c r="A36" s="4" t="s">
        <v>4057</v>
      </c>
    </row>
    <row r="37" spans="1:2">
      <c r="A37" s="3" t="s">
        <v>4030</v>
      </c>
    </row>
    <row r="38" spans="1:2">
      <c r="A38" s="4" t="s">
        <v>4038</v>
      </c>
      <c r="B38" s="4" t="s">
        <v>4058</v>
      </c>
    </row>
    <row r="39" spans="1:2">
      <c r="A39" s="4" t="s">
        <v>4040</v>
      </c>
      <c r="B39" s="4" t="s">
        <v>4041</v>
      </c>
    </row>
    <row r="40" spans="1:2">
      <c r="A40" s="4" t="s">
        <v>4059</v>
      </c>
    </row>
    <row r="41" spans="1:2">
      <c r="A41" s="3" t="s">
        <v>4030</v>
      </c>
    </row>
    <row r="42" spans="1:2">
      <c r="A42" s="4" t="s">
        <v>4038</v>
      </c>
      <c r="B42" s="4" t="s">
        <v>4060</v>
      </c>
    </row>
    <row r="43" spans="1:2">
      <c r="A43" s="4" t="s">
        <v>4040</v>
      </c>
      <c r="B43" s="4" t="s">
        <v>4041</v>
      </c>
    </row>
    <row r="44" spans="1:2">
      <c r="A44" s="4" t="s">
        <v>4061</v>
      </c>
    </row>
    <row r="45" spans="1:2">
      <c r="A45" s="3" t="s">
        <v>4030</v>
      </c>
    </row>
    <row r="46" spans="1:2">
      <c r="A46" s="4" t="s">
        <v>4038</v>
      </c>
      <c r="B46" s="4" t="s">
        <v>4062</v>
      </c>
    </row>
    <row r="47" spans="1:2">
      <c r="A47" s="4" t="s">
        <v>4040</v>
      </c>
      <c r="B47" s="4" t="s">
        <v>4063</v>
      </c>
    </row>
    <row r="48" spans="1:2">
      <c r="A48" s="4" t="s">
        <v>4064</v>
      </c>
    </row>
    <row r="49" spans="1:2">
      <c r="A49" s="3" t="s">
        <v>4030</v>
      </c>
    </row>
    <row r="50" spans="1:2">
      <c r="A50" s="4" t="s">
        <v>4038</v>
      </c>
      <c r="B50" s="4" t="s">
        <v>4065</v>
      </c>
    </row>
    <row r="51" spans="1:2">
      <c r="A51" s="4" t="s">
        <v>4040</v>
      </c>
      <c r="B51" s="4" t="s">
        <v>4051</v>
      </c>
    </row>
    <row r="52" spans="1:2">
      <c r="A52" s="4" t="s">
        <v>4066</v>
      </c>
    </row>
    <row r="53" spans="1:2">
      <c r="A53" s="3" t="s">
        <v>4030</v>
      </c>
    </row>
    <row r="54" spans="1:2">
      <c r="A54" s="4" t="s">
        <v>4038</v>
      </c>
      <c r="B54" s="4" t="s">
        <v>4067</v>
      </c>
    </row>
    <row r="55" spans="1:2">
      <c r="A55" s="4" t="s">
        <v>4040</v>
      </c>
      <c r="B55" s="4" t="s">
        <v>4051</v>
      </c>
    </row>
    <row r="56" spans="1:2">
      <c r="A56" s="4" t="s">
        <v>4068</v>
      </c>
    </row>
    <row r="57" spans="1:2">
      <c r="A57" s="3" t="s">
        <v>4030</v>
      </c>
    </row>
    <row r="58" spans="1:2">
      <c r="A58" s="4" t="s">
        <v>4038</v>
      </c>
      <c r="B58" s="4" t="s">
        <v>4069</v>
      </c>
    </row>
    <row r="59" spans="1:2">
      <c r="A59" s="4" t="s">
        <v>4040</v>
      </c>
      <c r="B59" s="4" t="s">
        <v>4063</v>
      </c>
    </row>
    <row r="60" spans="1:2">
      <c r="A60" s="4" t="s">
        <v>4070</v>
      </c>
    </row>
    <row r="61" spans="1:2">
      <c r="A61" s="3" t="s">
        <v>4030</v>
      </c>
    </row>
    <row r="62" spans="1:2">
      <c r="A62" s="4" t="s">
        <v>4038</v>
      </c>
      <c r="B62" s="4" t="s">
        <v>4071</v>
      </c>
    </row>
    <row r="63" spans="1:2">
      <c r="A63" s="4" t="s">
        <v>4040</v>
      </c>
      <c r="B63" s="4" t="s">
        <v>4051</v>
      </c>
    </row>
    <row r="64" spans="1:2">
      <c r="A64" s="4" t="s">
        <v>4072</v>
      </c>
    </row>
    <row r="65" spans="1:2">
      <c r="A65" s="3" t="s">
        <v>4030</v>
      </c>
    </row>
    <row r="66" spans="1:2">
      <c r="A66" s="4" t="s">
        <v>4038</v>
      </c>
      <c r="B66" s="4" t="s">
        <v>4073</v>
      </c>
    </row>
    <row r="67" spans="1:2">
      <c r="A67" s="4" t="s">
        <v>4040</v>
      </c>
      <c r="B67" s="4" t="s">
        <v>4063</v>
      </c>
    </row>
    <row r="68" spans="1:2">
      <c r="A68" s="4" t="s">
        <v>4074</v>
      </c>
    </row>
    <row r="69" spans="1:2">
      <c r="A69" s="3" t="s">
        <v>4030</v>
      </c>
    </row>
    <row r="70" spans="1:2">
      <c r="A70" s="4" t="s">
        <v>4075</v>
      </c>
      <c r="B70" s="4" t="s">
        <v>3509</v>
      </c>
    </row>
    <row r="71" spans="1:2">
      <c r="A71" s="4" t="s">
        <v>4076</v>
      </c>
      <c r="B71" s="4" t="s">
        <v>4077</v>
      </c>
    </row>
    <row r="72" spans="1:2">
      <c r="A72" s="4" t="s">
        <v>4078</v>
      </c>
      <c r="B72" s="4" t="s">
        <v>4079</v>
      </c>
    </row>
    <row r="73" spans="1:2">
      <c r="A73" s="4" t="s">
        <v>4080</v>
      </c>
    </row>
    <row r="74" spans="1:2">
      <c r="A74" s="3" t="s">
        <v>4030</v>
      </c>
    </row>
    <row r="75" spans="1:2">
      <c r="A75" s="4" t="s">
        <v>4038</v>
      </c>
      <c r="B75" s="4" t="s">
        <v>4081</v>
      </c>
    </row>
    <row r="76" spans="1:2">
      <c r="A76" s="4" t="s">
        <v>4040</v>
      </c>
      <c r="B76" s="4" t="s">
        <v>850</v>
      </c>
    </row>
    <row r="77" spans="1:2">
      <c r="A77" s="4" t="s">
        <v>4082</v>
      </c>
    </row>
    <row r="78" spans="1:2">
      <c r="A78" s="3" t="s">
        <v>4030</v>
      </c>
    </row>
    <row r="79" spans="1:2">
      <c r="A79" s="4" t="s">
        <v>4038</v>
      </c>
      <c r="B79" s="4" t="s">
        <v>4083</v>
      </c>
    </row>
    <row r="80" spans="1:2">
      <c r="A80" s="4" t="s">
        <v>4040</v>
      </c>
      <c r="B80" s="4" t="s">
        <v>850</v>
      </c>
    </row>
    <row r="81" spans="1:2">
      <c r="A81" s="4" t="s">
        <v>4084</v>
      </c>
    </row>
    <row r="82" spans="1:2">
      <c r="A82" s="3" t="s">
        <v>4030</v>
      </c>
    </row>
    <row r="83" spans="1:2">
      <c r="A83" s="4" t="s">
        <v>4038</v>
      </c>
      <c r="B83" s="4" t="s">
        <v>4085</v>
      </c>
    </row>
    <row r="84" spans="1:2">
      <c r="A84" s="4" t="s">
        <v>4040</v>
      </c>
      <c r="B84" s="4" t="s">
        <v>850</v>
      </c>
    </row>
    <row r="85" spans="1:2">
      <c r="A85" s="4" t="s">
        <v>4086</v>
      </c>
    </row>
    <row r="86" spans="1:2">
      <c r="A86" s="3" t="s">
        <v>4030</v>
      </c>
    </row>
    <row r="87" spans="1:2">
      <c r="A87" s="4" t="s">
        <v>4038</v>
      </c>
      <c r="B87" s="4" t="s">
        <v>4087</v>
      </c>
    </row>
    <row r="88" spans="1:2">
      <c r="A88" s="4" t="s">
        <v>4040</v>
      </c>
      <c r="B88" s="4" t="s">
        <v>850</v>
      </c>
    </row>
    <row r="89" spans="1:2">
      <c r="A89" s="4" t="s">
        <v>4088</v>
      </c>
    </row>
    <row r="90" spans="1:2">
      <c r="A90" s="3" t="s">
        <v>4030</v>
      </c>
    </row>
    <row r="91" spans="1:2">
      <c r="A91" s="4" t="s">
        <v>4038</v>
      </c>
      <c r="B91" s="4" t="s">
        <v>4089</v>
      </c>
    </row>
    <row r="92" spans="1:2">
      <c r="A92" s="4" t="s">
        <v>4040</v>
      </c>
      <c r="B92" s="4" t="s">
        <v>850</v>
      </c>
    </row>
    <row r="93" spans="1:2">
      <c r="A93" s="4" t="s">
        <v>4090</v>
      </c>
    </row>
    <row r="94" spans="1:2">
      <c r="A94" s="3" t="s">
        <v>4030</v>
      </c>
    </row>
    <row r="95" spans="1:2">
      <c r="A95" s="4" t="s">
        <v>4038</v>
      </c>
      <c r="B95" s="4" t="s">
        <v>4091</v>
      </c>
    </row>
    <row r="96" spans="1:2">
      <c r="A96" s="4" t="s">
        <v>4040</v>
      </c>
      <c r="B96" s="4" t="s">
        <v>850</v>
      </c>
    </row>
    <row r="97" spans="1:2">
      <c r="A97" s="4" t="s">
        <v>4092</v>
      </c>
    </row>
    <row r="98" spans="1:2">
      <c r="A98" s="3" t="s">
        <v>4030</v>
      </c>
    </row>
    <row r="99" spans="1:2">
      <c r="A99" s="4" t="s">
        <v>4038</v>
      </c>
      <c r="B99" s="4" t="s">
        <v>4093</v>
      </c>
    </row>
    <row r="100" spans="1:2">
      <c r="A100" s="4" t="s">
        <v>4040</v>
      </c>
      <c r="B100" s="4" t="s">
        <v>850</v>
      </c>
    </row>
    <row r="101" spans="1:2">
      <c r="A101" s="4" t="s">
        <v>4094</v>
      </c>
    </row>
    <row r="102" spans="1:2">
      <c r="A102" s="3" t="s">
        <v>4030</v>
      </c>
    </row>
    <row r="103" spans="1:2">
      <c r="A103" s="4" t="s">
        <v>4038</v>
      </c>
      <c r="B103" s="4" t="s">
        <v>4095</v>
      </c>
    </row>
    <row r="104" spans="1:2">
      <c r="A104" s="4" t="s">
        <v>4040</v>
      </c>
      <c r="B104" s="4" t="s">
        <v>850</v>
      </c>
    </row>
    <row r="105" spans="1:2">
      <c r="A105" s="4" t="s">
        <v>4096</v>
      </c>
    </row>
    <row r="106" spans="1:2">
      <c r="A106" s="3" t="s">
        <v>4030</v>
      </c>
    </row>
    <row r="107" spans="1:2">
      <c r="A107" s="4" t="s">
        <v>4038</v>
      </c>
      <c r="B107" s="4" t="s">
        <v>4097</v>
      </c>
    </row>
    <row r="108" spans="1:2">
      <c r="A108" s="4" t="s">
        <v>4040</v>
      </c>
      <c r="B108" s="4" t="s">
        <v>850</v>
      </c>
    </row>
    <row r="109" spans="1:2">
      <c r="A109" s="4" t="s">
        <v>4098</v>
      </c>
    </row>
    <row r="110" spans="1:2">
      <c r="A110" s="3" t="s">
        <v>4030</v>
      </c>
    </row>
    <row r="111" spans="1:2">
      <c r="A111" s="4" t="s">
        <v>4038</v>
      </c>
      <c r="B111" s="4" t="s">
        <v>4099</v>
      </c>
    </row>
    <row r="112" spans="1:2">
      <c r="A112" s="4" t="s">
        <v>4040</v>
      </c>
      <c r="B112" s="4" t="s">
        <v>850</v>
      </c>
    </row>
    <row r="113" spans="1:2">
      <c r="A113" s="4" t="s">
        <v>4100</v>
      </c>
    </row>
    <row r="114" spans="1:2">
      <c r="A114" s="3" t="s">
        <v>4030</v>
      </c>
    </row>
    <row r="115" spans="1:2">
      <c r="A115" s="4" t="s">
        <v>4038</v>
      </c>
      <c r="B115" s="4" t="s">
        <v>4101</v>
      </c>
    </row>
    <row r="116" spans="1:2">
      <c r="A116" s="4" t="s">
        <v>4040</v>
      </c>
      <c r="B116" s="4" t="s">
        <v>850</v>
      </c>
    </row>
    <row r="117" spans="1:2">
      <c r="A117" s="4" t="s">
        <v>4102</v>
      </c>
    </row>
    <row r="118" spans="1:2">
      <c r="A118" s="3" t="s">
        <v>4030</v>
      </c>
    </row>
    <row r="119" spans="1:2">
      <c r="A119" s="4" t="s">
        <v>4076</v>
      </c>
      <c r="B119" s="4" t="s">
        <v>4103</v>
      </c>
    </row>
    <row r="120" spans="1:2">
      <c r="A120" s="4" t="s">
        <v>4104</v>
      </c>
      <c r="B120" s="4" t="s">
        <v>3509</v>
      </c>
    </row>
    <row r="121" spans="1:2">
      <c r="A121" s="4" t="s">
        <v>4105</v>
      </c>
    </row>
    <row r="122" spans="1:2">
      <c r="A122" s="3" t="s">
        <v>4030</v>
      </c>
    </row>
    <row r="123" spans="1:2">
      <c r="A123" s="4" t="s">
        <v>4038</v>
      </c>
      <c r="B123" s="4" t="s">
        <v>4106</v>
      </c>
    </row>
    <row r="124" spans="1:2">
      <c r="A124" s="4" t="s">
        <v>4040</v>
      </c>
      <c r="B124" s="4" t="s">
        <v>4107</v>
      </c>
    </row>
    <row r="125" spans="1:2">
      <c r="A125" s="4" t="s">
        <v>4108</v>
      </c>
    </row>
    <row r="126" spans="1:2">
      <c r="A126" s="3" t="s">
        <v>4030</v>
      </c>
    </row>
    <row r="127" spans="1:2">
      <c r="A127" s="4" t="s">
        <v>4038</v>
      </c>
      <c r="B127" s="4" t="s">
        <v>4109</v>
      </c>
    </row>
    <row r="128" spans="1:2">
      <c r="A128" s="4" t="s">
        <v>4040</v>
      </c>
      <c r="B128" s="4" t="s">
        <v>4107</v>
      </c>
    </row>
    <row r="129" spans="1:2">
      <c r="A129" s="4" t="s">
        <v>4110</v>
      </c>
    </row>
    <row r="130" spans="1:2">
      <c r="A130" s="3" t="s">
        <v>4030</v>
      </c>
    </row>
    <row r="131" spans="1:2">
      <c r="A131" s="4" t="s">
        <v>4038</v>
      </c>
      <c r="B131" s="4" t="s">
        <v>4111</v>
      </c>
    </row>
    <row r="132" spans="1:2">
      <c r="A132" s="4" t="s">
        <v>4040</v>
      </c>
      <c r="B132" s="4" t="s">
        <v>4107</v>
      </c>
    </row>
    <row r="133" spans="1:2">
      <c r="A133" s="4" t="s">
        <v>4112</v>
      </c>
    </row>
    <row r="134" spans="1:2">
      <c r="A134" s="3" t="s">
        <v>4030</v>
      </c>
    </row>
    <row r="135" spans="1:2">
      <c r="A135" s="4" t="s">
        <v>4038</v>
      </c>
      <c r="B135" s="4" t="s">
        <v>4113</v>
      </c>
    </row>
    <row r="136" spans="1:2">
      <c r="A136" s="4" t="s">
        <v>4040</v>
      </c>
      <c r="B136" s="4" t="s">
        <v>4056</v>
      </c>
    </row>
    <row r="137" spans="1:2">
      <c r="A137" s="4" t="s">
        <v>4114</v>
      </c>
    </row>
    <row r="138" spans="1:2">
      <c r="A138" s="3" t="s">
        <v>4030</v>
      </c>
    </row>
    <row r="139" spans="1:2">
      <c r="A139" s="4" t="s">
        <v>4038</v>
      </c>
      <c r="B139" s="4" t="s">
        <v>4115</v>
      </c>
    </row>
    <row r="140" spans="1:2">
      <c r="A140" s="4" t="s">
        <v>4040</v>
      </c>
      <c r="B140" s="4" t="s">
        <v>4116</v>
      </c>
    </row>
    <row r="141" spans="1:2">
      <c r="A141" s="4" t="s">
        <v>4117</v>
      </c>
    </row>
    <row r="142" spans="1:2">
      <c r="A142" s="3" t="s">
        <v>4030</v>
      </c>
    </row>
    <row r="143" spans="1:2">
      <c r="A143" s="4" t="s">
        <v>4038</v>
      </c>
      <c r="B143" s="4" t="s">
        <v>4118</v>
      </c>
    </row>
    <row r="144" spans="1:2">
      <c r="A144" s="4" t="s">
        <v>4040</v>
      </c>
      <c r="B144" s="4" t="s">
        <v>4116</v>
      </c>
    </row>
    <row r="145" spans="1:2">
      <c r="A145" s="4" t="s">
        <v>4119</v>
      </c>
    </row>
    <row r="146" spans="1:2">
      <c r="A146" s="3" t="s">
        <v>4030</v>
      </c>
    </row>
    <row r="147" spans="1:2">
      <c r="A147" s="4" t="s">
        <v>4038</v>
      </c>
      <c r="B147" s="4" t="s">
        <v>4120</v>
      </c>
    </row>
    <row r="148" spans="1:2">
      <c r="A148" s="4" t="s">
        <v>4040</v>
      </c>
      <c r="B148" s="4" t="s">
        <v>4121</v>
      </c>
    </row>
    <row r="149" spans="1:2">
      <c r="A149" s="4" t="s">
        <v>4122</v>
      </c>
    </row>
    <row r="150" spans="1:2">
      <c r="A150" s="3" t="s">
        <v>4030</v>
      </c>
    </row>
    <row r="151" spans="1:2">
      <c r="A151" s="4" t="s">
        <v>4038</v>
      </c>
      <c r="B151" s="4" t="s">
        <v>4123</v>
      </c>
    </row>
    <row r="152" spans="1:2">
      <c r="A152" s="4" t="s">
        <v>4040</v>
      </c>
      <c r="B152" s="4" t="s">
        <v>4124</v>
      </c>
    </row>
    <row r="153" spans="1:2">
      <c r="A153" s="4" t="s">
        <v>4125</v>
      </c>
    </row>
    <row r="154" spans="1:2">
      <c r="A154" s="3" t="s">
        <v>4030</v>
      </c>
    </row>
    <row r="155" spans="1:2">
      <c r="A155" s="4" t="s">
        <v>4038</v>
      </c>
      <c r="B155" s="4" t="s">
        <v>4126</v>
      </c>
    </row>
    <row r="156" spans="1:2">
      <c r="A156" s="4" t="s">
        <v>4040</v>
      </c>
      <c r="B156" s="4" t="s">
        <v>4127</v>
      </c>
    </row>
    <row r="157" spans="1:2">
      <c r="A157" s="4" t="s">
        <v>4128</v>
      </c>
    </row>
    <row r="158" spans="1:2">
      <c r="A158" s="3" t="s">
        <v>4030</v>
      </c>
    </row>
    <row r="159" spans="1:2">
      <c r="A159" s="4" t="s">
        <v>4038</v>
      </c>
      <c r="B159" s="4" t="s">
        <v>4129</v>
      </c>
    </row>
    <row r="160" spans="1:2">
      <c r="A160" s="4" t="s">
        <v>4040</v>
      </c>
      <c r="B160" s="4" t="s">
        <v>4130</v>
      </c>
    </row>
    <row r="161" spans="1:2">
      <c r="A161" s="4" t="s">
        <v>4131</v>
      </c>
    </row>
    <row r="162" spans="1:2">
      <c r="A162" s="3" t="s">
        <v>4030</v>
      </c>
    </row>
    <row r="163" spans="1:2">
      <c r="A163" s="4" t="s">
        <v>4038</v>
      </c>
      <c r="B163" s="4" t="s">
        <v>4132</v>
      </c>
    </row>
    <row r="164" spans="1:2">
      <c r="A164" s="4" t="s">
        <v>4040</v>
      </c>
      <c r="B164" s="4" t="s">
        <v>4130</v>
      </c>
    </row>
    <row r="165" spans="1:2">
      <c r="A165" s="4" t="s">
        <v>4133</v>
      </c>
    </row>
    <row r="166" spans="1:2">
      <c r="A166" s="3" t="s">
        <v>4030</v>
      </c>
    </row>
    <row r="167" spans="1:2">
      <c r="A167" s="4" t="s">
        <v>4038</v>
      </c>
      <c r="B167" s="4" t="s">
        <v>4134</v>
      </c>
    </row>
    <row r="168" spans="1:2">
      <c r="A168" s="4" t="s">
        <v>4040</v>
      </c>
      <c r="B168" s="4" t="s">
        <v>4135</v>
      </c>
    </row>
    <row r="169" spans="1:2">
      <c r="A169" s="4" t="s">
        <v>4136</v>
      </c>
    </row>
    <row r="170" spans="1:2">
      <c r="A170" s="3" t="s">
        <v>4030</v>
      </c>
    </row>
    <row r="171" spans="1:2">
      <c r="A171" s="4" t="s">
        <v>4038</v>
      </c>
      <c r="B171" s="4" t="s">
        <v>4137</v>
      </c>
    </row>
    <row r="172" spans="1:2">
      <c r="A172" s="4" t="s">
        <v>4040</v>
      </c>
      <c r="B172" s="4" t="s">
        <v>4135</v>
      </c>
    </row>
    <row r="173" spans="1:2">
      <c r="A173" s="4" t="s">
        <v>4138</v>
      </c>
    </row>
    <row r="174" spans="1:2">
      <c r="A174" s="3" t="s">
        <v>4030</v>
      </c>
    </row>
    <row r="175" spans="1:2">
      <c r="A175" s="4" t="s">
        <v>4038</v>
      </c>
      <c r="B175" s="4" t="s">
        <v>4139</v>
      </c>
    </row>
    <row r="176" spans="1:2">
      <c r="A176" s="4" t="s">
        <v>4040</v>
      </c>
      <c r="B176" s="4" t="s">
        <v>4135</v>
      </c>
    </row>
    <row r="177" spans="1:2">
      <c r="A177" s="4" t="s">
        <v>4140</v>
      </c>
    </row>
    <row r="178" spans="1:2">
      <c r="A178" s="3" t="s">
        <v>4030</v>
      </c>
    </row>
    <row r="179" spans="1:2">
      <c r="A179" s="4" t="s">
        <v>4038</v>
      </c>
      <c r="B179" s="4" t="s">
        <v>4141</v>
      </c>
    </row>
    <row r="180" spans="1:2">
      <c r="A180" s="4" t="s">
        <v>4040</v>
      </c>
      <c r="B180" s="4" t="s">
        <v>4135</v>
      </c>
    </row>
    <row r="181" spans="1:2">
      <c r="A181" s="4" t="s">
        <v>4142</v>
      </c>
    </row>
    <row r="182" spans="1:2">
      <c r="A182" s="3" t="s">
        <v>4030</v>
      </c>
    </row>
    <row r="183" spans="1:2">
      <c r="A183" s="4" t="s">
        <v>4076</v>
      </c>
      <c r="B183" s="4" t="s">
        <v>4143</v>
      </c>
    </row>
    <row r="184" spans="1:2">
      <c r="A184" s="4" t="s">
        <v>4078</v>
      </c>
      <c r="B184" s="4" t="s">
        <v>4135</v>
      </c>
    </row>
    <row r="185" spans="1:2">
      <c r="A185" s="4" t="s">
        <v>4104</v>
      </c>
      <c r="B185" s="4" t="s">
        <v>1156</v>
      </c>
    </row>
    <row r="186" spans="1:2">
      <c r="A186" s="4" t="s">
        <v>4144</v>
      </c>
    </row>
    <row r="187" spans="1:2">
      <c r="A187" s="3" t="s">
        <v>4030</v>
      </c>
    </row>
    <row r="188" spans="1:2">
      <c r="A188" s="4" t="s">
        <v>4076</v>
      </c>
      <c r="B188" s="4" t="s">
        <v>4145</v>
      </c>
    </row>
    <row r="189" spans="1:2">
      <c r="A189" s="4" t="s">
        <v>4078</v>
      </c>
      <c r="B189" s="4" t="s">
        <v>4146</v>
      </c>
    </row>
    <row r="190" spans="1:2">
      <c r="A190" s="4" t="s">
        <v>4104</v>
      </c>
      <c r="B190" s="4" t="s">
        <v>1156</v>
      </c>
    </row>
    <row r="191" spans="1:2">
      <c r="A191" s="4" t="s">
        <v>4147</v>
      </c>
    </row>
    <row r="192" spans="1:2">
      <c r="A192" s="3" t="s">
        <v>4030</v>
      </c>
    </row>
    <row r="193" spans="1:2">
      <c r="A193" s="4" t="s">
        <v>4076</v>
      </c>
      <c r="B193" s="4" t="s">
        <v>4148</v>
      </c>
    </row>
    <row r="194" spans="1:2">
      <c r="A194" s="4" t="s">
        <v>4078</v>
      </c>
      <c r="B194" s="4" t="s">
        <v>4146</v>
      </c>
    </row>
    <row r="195" spans="1:2">
      <c r="A195" s="4" t="s">
        <v>4104</v>
      </c>
      <c r="B195" s="4" t="s">
        <v>1156</v>
      </c>
    </row>
    <row r="196" spans="1:2">
      <c r="A196" s="4" t="s">
        <v>4149</v>
      </c>
    </row>
    <row r="197" spans="1:2">
      <c r="A197" s="3" t="s">
        <v>4030</v>
      </c>
    </row>
    <row r="198" spans="1:2">
      <c r="A198" s="4" t="s">
        <v>4076</v>
      </c>
      <c r="B198" s="4" t="s">
        <v>4150</v>
      </c>
    </row>
    <row r="199" spans="1:2">
      <c r="A199" s="4" t="s">
        <v>4078</v>
      </c>
      <c r="B199" s="4" t="s">
        <v>4135</v>
      </c>
    </row>
    <row r="200" spans="1:2">
      <c r="A200" s="4" t="s">
        <v>4104</v>
      </c>
      <c r="B200" s="4" t="s">
        <v>3509</v>
      </c>
    </row>
    <row r="201" spans="1:2">
      <c r="A201" s="4" t="s">
        <v>4151</v>
      </c>
    </row>
    <row r="202" spans="1:2">
      <c r="A202" s="3" t="s">
        <v>4030</v>
      </c>
    </row>
    <row r="203" spans="1:2">
      <c r="A203" s="4" t="s">
        <v>4076</v>
      </c>
      <c r="B203" s="4" t="s">
        <v>4152</v>
      </c>
    </row>
    <row r="204" spans="1:2">
      <c r="A204" s="4" t="s">
        <v>4078</v>
      </c>
      <c r="B204" s="4" t="s">
        <v>4135</v>
      </c>
    </row>
    <row r="205" spans="1:2">
      <c r="A205" s="4" t="s">
        <v>4104</v>
      </c>
      <c r="B205" s="4" t="s">
        <v>1156</v>
      </c>
    </row>
    <row r="206" spans="1:2">
      <c r="A206" s="4" t="s">
        <v>4153</v>
      </c>
    </row>
    <row r="207" spans="1:2">
      <c r="A207" s="3" t="s">
        <v>4030</v>
      </c>
    </row>
    <row r="208" spans="1:2">
      <c r="A208" s="4" t="s">
        <v>4038</v>
      </c>
      <c r="B208" s="4" t="s">
        <v>4154</v>
      </c>
    </row>
    <row r="209" spans="1:2">
      <c r="A209" s="4" t="s">
        <v>4040</v>
      </c>
      <c r="B209" s="4" t="s">
        <v>4155</v>
      </c>
    </row>
    <row r="210" spans="1:2">
      <c r="A210" s="4" t="s">
        <v>4156</v>
      </c>
    </row>
    <row r="211" spans="1:2">
      <c r="A211" s="3" t="s">
        <v>4030</v>
      </c>
    </row>
    <row r="212" spans="1:2">
      <c r="A212" s="4" t="s">
        <v>4076</v>
      </c>
      <c r="B212" s="4" t="s">
        <v>4157</v>
      </c>
    </row>
    <row r="213" spans="1:2">
      <c r="A213" s="4" t="s">
        <v>4078</v>
      </c>
      <c r="B213" s="4" t="s">
        <v>4158</v>
      </c>
    </row>
    <row r="214" spans="1:2">
      <c r="A214" s="4" t="s">
        <v>4104</v>
      </c>
      <c r="B214" s="4" t="s">
        <v>3509</v>
      </c>
    </row>
    <row r="215" spans="1:2">
      <c r="A215" s="4" t="s">
        <v>4159</v>
      </c>
    </row>
    <row r="216" spans="1:2">
      <c r="A216" s="3" t="s">
        <v>4030</v>
      </c>
    </row>
    <row r="217" spans="1:2">
      <c r="A217" s="4" t="s">
        <v>4076</v>
      </c>
      <c r="B217" s="4" t="s">
        <v>4160</v>
      </c>
    </row>
    <row r="218" spans="1:2">
      <c r="A218" s="4" t="s">
        <v>4078</v>
      </c>
      <c r="B218" s="4" t="s">
        <v>4036</v>
      </c>
    </row>
    <row r="219" spans="1:2">
      <c r="A219" s="4" t="s">
        <v>4104</v>
      </c>
      <c r="B219" s="4" t="s">
        <v>3509</v>
      </c>
    </row>
    <row r="220" spans="1:2">
      <c r="A220" s="4" t="s">
        <v>4161</v>
      </c>
    </row>
    <row r="221" spans="1:2">
      <c r="A221" s="3" t="s">
        <v>4030</v>
      </c>
    </row>
    <row r="222" spans="1:2">
      <c r="A222" s="4" t="s">
        <v>4076</v>
      </c>
      <c r="B222" s="4" t="s">
        <v>4162</v>
      </c>
    </row>
    <row r="223" spans="1:2">
      <c r="A223" s="4" t="s">
        <v>4078</v>
      </c>
      <c r="B223" s="4" t="s">
        <v>4155</v>
      </c>
    </row>
    <row r="224" spans="1:2">
      <c r="A224" s="4" t="s">
        <v>4104</v>
      </c>
      <c r="B224" s="4" t="s">
        <v>3509</v>
      </c>
    </row>
    <row r="225" spans="1:2">
      <c r="A225" s="4" t="s">
        <v>4163</v>
      </c>
    </row>
    <row r="226" spans="1:2">
      <c r="A226" s="3" t="s">
        <v>4030</v>
      </c>
    </row>
    <row r="227" spans="1:2">
      <c r="A227" s="4" t="s">
        <v>4076</v>
      </c>
      <c r="B227" s="4" t="s">
        <v>4164</v>
      </c>
    </row>
    <row r="228" spans="1:2">
      <c r="A228" s="4" t="s">
        <v>4078</v>
      </c>
      <c r="B228" s="4" t="s">
        <v>4165</v>
      </c>
    </row>
    <row r="229" spans="1:2">
      <c r="A229" s="4" t="s">
        <v>4104</v>
      </c>
      <c r="B229" s="4" t="s">
        <v>4032</v>
      </c>
    </row>
  </sheetData>
  <mergeCells count="1">
    <mergeCell ref="A1:A2"/>
  </mergeCells>
  <pageMargins bottom="1" footer="0.5" header="0.5" left="0.75" right="0.75" top="1"/>
</worksheet>
</file>

<file path=xl/worksheets/sheet3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3"/>
  </cols>
  <sheetData>
    <row r="1" spans="1:2">
      <c r="A1" s="1" t="s">
        <v>4166</v>
      </c>
      <c r="B1" s="2" t="s">
        <v>1</v>
      </c>
    </row>
    <row r="2" spans="1:2">
      <c r="B2" s="2" t="s">
        <v>33</v>
      </c>
    </row>
    <row r="3" spans="1:2">
      <c r="A3" s="4" t="s">
        <v>4167</v>
      </c>
    </row>
    <row r="4" spans="1:2">
      <c r="A4" s="3" t="s">
        <v>2604</v>
      </c>
    </row>
    <row r="5" spans="1:2">
      <c r="A5" s="4" t="s">
        <v>4031</v>
      </c>
      <c r="B5" s="4" t="s">
        <v>1189</v>
      </c>
    </row>
    <row r="6" spans="1:2">
      <c r="A6" s="4" t="s">
        <v>4033</v>
      </c>
      <c r="B6" s="4" t="s">
        <v>4168</v>
      </c>
    </row>
    <row r="7" spans="1:2">
      <c r="A7" s="4" t="s">
        <v>4035</v>
      </c>
      <c r="B7" s="4" t="s">
        <v>4169</v>
      </c>
    </row>
    <row r="8" spans="1:2">
      <c r="A8" s="4" t="s">
        <v>4170</v>
      </c>
    </row>
    <row r="9" spans="1:2">
      <c r="A9" s="3" t="s">
        <v>2604</v>
      </c>
    </row>
    <row r="10" spans="1:2">
      <c r="A10" s="4" t="s">
        <v>4031</v>
      </c>
      <c r="B10" s="4" t="s">
        <v>3509</v>
      </c>
    </row>
    <row r="11" spans="1:2">
      <c r="A11" s="4" t="s">
        <v>4033</v>
      </c>
      <c r="B11" s="4" t="s">
        <v>4171</v>
      </c>
    </row>
    <row r="12" spans="1:2">
      <c r="A12" s="4" t="s">
        <v>4035</v>
      </c>
      <c r="B12" s="4" t="s">
        <v>4172</v>
      </c>
    </row>
  </sheetData>
  <mergeCells count="1">
    <mergeCell ref="A1:A2"/>
  </mergeCells>
  <pageMargins bottom="1" footer="0.5" header="0.5" left="0.75" right="0.75" top="1"/>
</worksheet>
</file>

<file path=xl/worksheets/sheet365.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3"/>
    <col customWidth="1" max="6" min="6" width="14"/>
    <col customWidth="1" max="7" min="7" width="14"/>
    <col customWidth="1" max="8" min="8" width="80"/>
    <col customWidth="1" max="9" min="9" width="80"/>
    <col customWidth="1" max="10" min="10" width="15"/>
    <col customWidth="1" max="11" min="11" width="14"/>
  </cols>
  <sheetData>
    <row r="1" spans="1:11">
      <c r="A1" s="1" t="s">
        <v>4173</v>
      </c>
      <c r="B1" s="2" t="s">
        <v>2815</v>
      </c>
      <c r="C1" s="2" t="s">
        <v>2816</v>
      </c>
      <c r="D1" s="2" t="s">
        <v>2817</v>
      </c>
      <c r="E1" s="2" t="s">
        <v>2818</v>
      </c>
      <c r="F1" s="2" t="s">
        <v>4174</v>
      </c>
      <c r="G1" s="2" t="s">
        <v>4175</v>
      </c>
      <c r="H1" s="2" t="s">
        <v>33</v>
      </c>
      <c r="I1" s="2" t="s">
        <v>34</v>
      </c>
      <c r="J1" s="2" t="s">
        <v>35</v>
      </c>
      <c r="K1" s="2" t="s">
        <v>864</v>
      </c>
    </row>
    <row r="2" spans="1:11">
      <c r="A2" s="3" t="s">
        <v>4176</v>
      </c>
    </row>
    <row r="3" spans="1:11">
      <c r="A3" s="4" t="s">
        <v>4177</v>
      </c>
      <c r="H3" s="6" t="n">
        <v>809375</v>
      </c>
      <c r="I3" s="6" t="n">
        <v>932375</v>
      </c>
      <c r="J3" s="6" t="n">
        <v>935875</v>
      </c>
    </row>
    <row r="4" spans="1:11">
      <c r="A4" s="4" t="s">
        <v>2197</v>
      </c>
      <c r="H4" s="6" t="n">
        <v>2061000000</v>
      </c>
      <c r="I4" s="6" t="n">
        <v>2234000000</v>
      </c>
      <c r="J4" s="6" t="n">
        <v>2287000000</v>
      </c>
    </row>
    <row r="5" spans="1:11">
      <c r="A5" s="4" t="s">
        <v>4178</v>
      </c>
      <c r="H5" s="4" t="s">
        <v>4179</v>
      </c>
      <c r="I5" s="4" t="s">
        <v>4179</v>
      </c>
      <c r="J5" s="4" t="s">
        <v>4179</v>
      </c>
    </row>
    <row r="6" spans="1:11">
      <c r="A6" s="4" t="s">
        <v>4180</v>
      </c>
      <c r="H6" s="4" t="s">
        <v>4181</v>
      </c>
      <c r="I6" s="4" t="s">
        <v>4181</v>
      </c>
      <c r="J6" s="4" t="s">
        <v>4181</v>
      </c>
    </row>
    <row r="7" spans="1:11">
      <c r="A7" s="4" t="s">
        <v>4182</v>
      </c>
      <c r="H7" s="6" t="n">
        <v>277000000</v>
      </c>
      <c r="I7" s="6" t="n">
        <v>318000000</v>
      </c>
      <c r="J7" s="6" t="n">
        <v>338000000</v>
      </c>
    </row>
    <row r="8" spans="1:11">
      <c r="A8" s="4" t="s">
        <v>4183</v>
      </c>
      <c r="H8" s="5" t="n">
        <v>131000000</v>
      </c>
      <c r="I8" s="5" t="n">
        <v>158000000</v>
      </c>
      <c r="K8" s="6" t="n">
        <v>140000000</v>
      </c>
    </row>
    <row r="9" spans="1:11">
      <c r="A9" s="4" t="s">
        <v>4184</v>
      </c>
      <c r="H9" s="5" t="n">
        <v>-169969</v>
      </c>
      <c r="I9" s="5" t="n">
        <v>-195799</v>
      </c>
      <c r="J9" s="5" t="n">
        <v>-196534</v>
      </c>
    </row>
    <row r="10" spans="1:11">
      <c r="A10" s="4" t="s">
        <v>4185</v>
      </c>
      <c r="H10" s="6" t="n">
        <v>6300000</v>
      </c>
      <c r="I10" s="5" t="n">
        <v>5300000</v>
      </c>
      <c r="J10" s="5" t="n">
        <v>8000000</v>
      </c>
    </row>
    <row r="11" spans="1:11">
      <c r="A11" s="4" t="s">
        <v>4186</v>
      </c>
      <c r="I11" s="5" t="n">
        <v>0</v>
      </c>
      <c r="J11" s="5" t="n">
        <v>1394000</v>
      </c>
    </row>
    <row r="12" spans="1:11">
      <c r="A12" s="4" t="s">
        <v>4187</v>
      </c>
      <c r="H12" s="4" t="s">
        <v>1006</v>
      </c>
    </row>
    <row r="13" spans="1:11">
      <c r="A13" s="4" t="s">
        <v>4188</v>
      </c>
    </row>
    <row r="14" spans="1:11">
      <c r="A14" s="3" t="s">
        <v>4176</v>
      </c>
    </row>
    <row r="15" spans="1:11">
      <c r="A15" s="4" t="s">
        <v>4177</v>
      </c>
      <c r="H15" s="6" t="n">
        <v>22600000</v>
      </c>
      <c r="I15" s="5" t="n">
        <v>19800000</v>
      </c>
      <c r="J15" s="5" t="n">
        <v>18600000</v>
      </c>
    </row>
    <row r="16" spans="1:11">
      <c r="A16" s="4" t="s">
        <v>4189</v>
      </c>
      <c r="H16" s="5" t="n">
        <v>900000</v>
      </c>
      <c r="I16" s="5" t="n">
        <v>900000</v>
      </c>
      <c r="J16" s="5" t="n">
        <v>1900000</v>
      </c>
    </row>
    <row r="17" spans="1:11">
      <c r="A17" s="4" t="s">
        <v>4190</v>
      </c>
      <c r="H17" s="5" t="n">
        <v>4500000</v>
      </c>
      <c r="I17" s="5" t="n">
        <v>3700000</v>
      </c>
      <c r="J17" s="5" t="n">
        <v>3400000</v>
      </c>
    </row>
    <row r="18" spans="1:11">
      <c r="A18" s="4" t="s">
        <v>2197</v>
      </c>
      <c r="H18" s="5" t="n">
        <v>20500000</v>
      </c>
      <c r="I18" s="5" t="n">
        <v>18300000</v>
      </c>
      <c r="J18" s="5" t="n">
        <v>18700000</v>
      </c>
    </row>
    <row r="19" spans="1:11">
      <c r="A19" s="4" t="s">
        <v>4191</v>
      </c>
    </row>
    <row r="20" spans="1:11">
      <c r="A20" s="3" t="s">
        <v>4176</v>
      </c>
    </row>
    <row r="21" spans="1:11">
      <c r="A21" s="4" t="s">
        <v>4177</v>
      </c>
      <c r="H21" s="5" t="n">
        <v>8400000</v>
      </c>
      <c r="I21" s="5" t="n">
        <v>7400000</v>
      </c>
      <c r="J21" s="5" t="n">
        <v>7000000</v>
      </c>
    </row>
    <row r="22" spans="1:11">
      <c r="A22" s="4" t="s">
        <v>4192</v>
      </c>
    </row>
    <row r="23" spans="1:11">
      <c r="A23" s="3" t="s">
        <v>4176</v>
      </c>
    </row>
    <row r="24" spans="1:11">
      <c r="A24" s="4" t="s">
        <v>4177</v>
      </c>
      <c r="H24" s="6" t="n">
        <v>7100000</v>
      </c>
      <c r="I24" s="6" t="n">
        <v>6000000</v>
      </c>
      <c r="J24" s="5" t="n">
        <v>7300000</v>
      </c>
    </row>
    <row r="25" spans="1:11">
      <c r="A25" s="4" t="s">
        <v>4193</v>
      </c>
    </row>
    <row r="26" spans="1:11">
      <c r="A26" s="3" t="s">
        <v>4176</v>
      </c>
    </row>
    <row r="27" spans="1:11">
      <c r="A27" s="4" t="s">
        <v>4194</v>
      </c>
      <c r="H27" s="4" t="s">
        <v>4195</v>
      </c>
      <c r="I27" s="4" t="s">
        <v>4195</v>
      </c>
    </row>
    <row r="28" spans="1:11">
      <c r="A28" s="4" t="s">
        <v>4196</v>
      </c>
    </row>
    <row r="29" spans="1:11">
      <c r="A29" s="3" t="s">
        <v>4176</v>
      </c>
    </row>
    <row r="30" spans="1:11">
      <c r="A30" s="4" t="s">
        <v>4177</v>
      </c>
      <c r="H30" s="6" t="n">
        <v>8700000</v>
      </c>
      <c r="I30" s="6" t="n">
        <v>7800000</v>
      </c>
      <c r="J30" s="5" t="n">
        <v>6400000</v>
      </c>
    </row>
    <row r="31" spans="1:11">
      <c r="A31" s="4" t="s">
        <v>2197</v>
      </c>
      <c r="H31" s="5" t="n">
        <v>6900000</v>
      </c>
      <c r="I31" s="5" t="n">
        <v>6300000</v>
      </c>
      <c r="J31" s="5" t="n">
        <v>6000000</v>
      </c>
    </row>
    <row r="32" spans="1:11">
      <c r="A32" s="4" t="s">
        <v>4197</v>
      </c>
    </row>
    <row r="33" spans="1:11">
      <c r="A33" s="3" t="s">
        <v>4176</v>
      </c>
    </row>
    <row r="34" spans="1:11">
      <c r="A34" s="4" t="s">
        <v>2197</v>
      </c>
      <c r="H34" s="5" t="n">
        <v>4300000</v>
      </c>
      <c r="I34" s="5" t="n">
        <v>3700000</v>
      </c>
      <c r="J34" s="5" t="n">
        <v>3200000</v>
      </c>
    </row>
    <row r="35" spans="1:11">
      <c r="A35" s="4" t="s">
        <v>4198</v>
      </c>
    </row>
    <row r="36" spans="1:11">
      <c r="A36" s="3" t="s">
        <v>4176</v>
      </c>
    </row>
    <row r="37" spans="1:11">
      <c r="A37" s="4" t="s">
        <v>4177</v>
      </c>
      <c r="H37" s="5" t="n">
        <v>1822000</v>
      </c>
      <c r="I37" s="5" t="n">
        <v>1646000</v>
      </c>
      <c r="J37" s="5" t="n">
        <v>1791000</v>
      </c>
    </row>
    <row r="38" spans="1:11">
      <c r="A38" s="4" t="s">
        <v>4199</v>
      </c>
    </row>
    <row r="39" spans="1:11">
      <c r="A39" s="3" t="s">
        <v>4176</v>
      </c>
    </row>
    <row r="40" spans="1:11">
      <c r="A40" s="4" t="s">
        <v>4200</v>
      </c>
      <c r="B40" s="5" t="n">
        <v>1489200</v>
      </c>
      <c r="C40" s="5" t="n">
        <v>13042592</v>
      </c>
      <c r="D40" s="5" t="n">
        <v>13042612</v>
      </c>
      <c r="E40" s="5" t="n">
        <v>1979260</v>
      </c>
      <c r="F40" s="5" t="n">
        <v>17324960</v>
      </c>
    </row>
    <row r="41" spans="1:11">
      <c r="A41" s="4" t="s">
        <v>4201</v>
      </c>
      <c r="B41" s="4" t="s">
        <v>1000</v>
      </c>
      <c r="C41" s="4" t="s">
        <v>4202</v>
      </c>
      <c r="D41" s="4" t="s">
        <v>4202</v>
      </c>
      <c r="E41" s="4" t="s">
        <v>4202</v>
      </c>
      <c r="F41" s="4" t="s">
        <v>4202</v>
      </c>
    </row>
    <row r="42" spans="1:11">
      <c r="A42" s="4" t="s">
        <v>4203</v>
      </c>
      <c r="C42" s="7" t="n">
        <v>1725169.73</v>
      </c>
      <c r="F42" s="6" t="n">
        <v>1968332</v>
      </c>
    </row>
    <row r="43" spans="1:11">
      <c r="A43" s="4" t="s">
        <v>4204</v>
      </c>
      <c r="C43" s="4" t="s">
        <v>4205</v>
      </c>
      <c r="F43" s="4" t="s">
        <v>4205</v>
      </c>
    </row>
    <row r="44" spans="1:11">
      <c r="A44" s="4" t="s">
        <v>4206</v>
      </c>
      <c r="C44" s="4" t="s">
        <v>2827</v>
      </c>
      <c r="F44" s="4" t="s">
        <v>2827</v>
      </c>
    </row>
    <row r="45" spans="1:11">
      <c r="A45" s="4" t="s">
        <v>4207</v>
      </c>
    </row>
    <row r="46" spans="1:11">
      <c r="A46" s="3" t="s">
        <v>4176</v>
      </c>
    </row>
    <row r="47" spans="1:11">
      <c r="A47" s="4" t="s">
        <v>4200</v>
      </c>
      <c r="G47" s="5" t="n">
        <v>13450835</v>
      </c>
    </row>
    <row r="48" spans="1:11">
      <c r="A48" s="4" t="s">
        <v>4203</v>
      </c>
      <c r="G48" s="6" t="n">
        <v>58000000</v>
      </c>
    </row>
    <row r="49" spans="1:11">
      <c r="A49" s="4" t="s">
        <v>4204</v>
      </c>
      <c r="G49" s="4" t="s">
        <v>4205</v>
      </c>
    </row>
    <row r="50" spans="1:11">
      <c r="A50" s="4" t="s">
        <v>4208</v>
      </c>
      <c r="G50" s="6" t="n">
        <v>400000000</v>
      </c>
    </row>
    <row r="51" spans="1:11">
      <c r="A51" s="4" t="s">
        <v>4209</v>
      </c>
      <c r="G51" s="4" t="s">
        <v>4210</v>
      </c>
    </row>
    <row r="52" spans="1:11">
      <c r="A52" s="4" t="s">
        <v>4211</v>
      </c>
    </row>
    <row r="53" spans="1:11">
      <c r="A53" s="3" t="s">
        <v>4176</v>
      </c>
    </row>
    <row r="54" spans="1:11">
      <c r="A54" s="4" t="s">
        <v>4177</v>
      </c>
      <c r="H54" s="5" t="n">
        <v>5015000</v>
      </c>
      <c r="I54" s="5" t="n">
        <v>4683000</v>
      </c>
      <c r="J54" s="5" t="n">
        <v>4538000</v>
      </c>
    </row>
    <row r="55" spans="1:11">
      <c r="A55" s="4" t="s">
        <v>4182</v>
      </c>
      <c r="H55" s="5" t="n">
        <v>1952000</v>
      </c>
      <c r="I55" s="5" t="n">
        <v>1733000</v>
      </c>
      <c r="J55" s="5" t="n">
        <v>1666000</v>
      </c>
    </row>
    <row r="56" spans="1:11">
      <c r="A56" s="4" t="s">
        <v>4212</v>
      </c>
      <c r="H56" s="6" t="n">
        <v>4403000</v>
      </c>
      <c r="I56" s="6" t="n">
        <v>4258000</v>
      </c>
      <c r="J56" s="5" t="n">
        <v>4086000</v>
      </c>
    </row>
    <row r="57" spans="1:11">
      <c r="A57" s="4" t="s">
        <v>4213</v>
      </c>
      <c r="H57" s="5" t="n">
        <v>494779</v>
      </c>
      <c r="I57" s="5" t="n">
        <v>448601</v>
      </c>
    </row>
    <row r="58" spans="1:11">
      <c r="A58" s="4" t="s">
        <v>4214</v>
      </c>
    </row>
    <row r="59" spans="1:11">
      <c r="A59" s="3" t="s">
        <v>4176</v>
      </c>
    </row>
    <row r="60" spans="1:11">
      <c r="A60" s="4" t="s">
        <v>4215</v>
      </c>
      <c r="H60" s="6" t="n">
        <v>212000</v>
      </c>
      <c r="I60" s="6" t="n">
        <v>229000</v>
      </c>
      <c r="J60" s="6" t="n">
        <v>209000</v>
      </c>
    </row>
    <row r="61" spans="1:11">
      <c r="A61" s="4" t="s">
        <v>4216</v>
      </c>
      <c r="H61" s="5" t="n">
        <v>39314</v>
      </c>
      <c r="I61" s="5" t="n">
        <v>43732</v>
      </c>
      <c r="J61" s="5" t="n">
        <v>40722</v>
      </c>
    </row>
    <row r="62" spans="1:11">
      <c r="A62" s="4" t="s">
        <v>4215</v>
      </c>
      <c r="H62" s="6" t="n">
        <v>319000</v>
      </c>
      <c r="I62" s="6" t="n">
        <v>344000</v>
      </c>
      <c r="J62" s="6" t="n">
        <v>313000</v>
      </c>
    </row>
    <row r="63" spans="1:11">
      <c r="A63" s="4" t="s">
        <v>4216</v>
      </c>
      <c r="H63" s="5" t="n">
        <v>58968</v>
      </c>
      <c r="I63" s="5" t="n">
        <v>65598</v>
      </c>
      <c r="J63" s="5" t="n">
        <v>61083</v>
      </c>
    </row>
    <row r="64" spans="1:11">
      <c r="A64" s="4" t="s">
        <v>4217</v>
      </c>
    </row>
    <row r="65" spans="1:11">
      <c r="A65" s="3" t="s">
        <v>4176</v>
      </c>
    </row>
    <row r="66" spans="1:11">
      <c r="A66" s="4" t="s">
        <v>4177</v>
      </c>
      <c r="H66" s="6" t="n">
        <v>1062000</v>
      </c>
      <c r="I66" s="6" t="n">
        <v>1147000</v>
      </c>
      <c r="J66" s="6" t="n">
        <v>1044000</v>
      </c>
    </row>
    <row r="67" spans="1:11">
      <c r="A67" s="4" t="s">
        <v>2197</v>
      </c>
      <c r="H67" s="5" t="n">
        <v>962000</v>
      </c>
      <c r="I67" s="5" t="n">
        <v>1092000</v>
      </c>
      <c r="J67" s="5" t="n">
        <v>956000</v>
      </c>
    </row>
    <row r="68" spans="1:11">
      <c r="A68" s="4" t="s">
        <v>4218</v>
      </c>
    </row>
    <row r="69" spans="1:11">
      <c r="A69" s="3" t="s">
        <v>4176</v>
      </c>
    </row>
    <row r="70" spans="1:11">
      <c r="A70" s="4" t="s">
        <v>4183</v>
      </c>
      <c r="H70" s="5" t="n">
        <v>379000</v>
      </c>
      <c r="I70" s="5" t="n">
        <v>175000</v>
      </c>
      <c r="J70" s="5" t="n">
        <v>0</v>
      </c>
    </row>
    <row r="71" spans="1:11">
      <c r="A71" s="4" t="s">
        <v>4184</v>
      </c>
      <c r="H71" s="5" t="n">
        <v>2091000</v>
      </c>
      <c r="I71" s="5" t="n">
        <v>1342000</v>
      </c>
    </row>
    <row r="72" spans="1:11">
      <c r="A72" s="4" t="s">
        <v>4212</v>
      </c>
      <c r="H72" s="6" t="n">
        <v>1887000</v>
      </c>
      <c r="I72" s="6" t="n">
        <v>1088000</v>
      </c>
      <c r="J72" s="5" t="n">
        <v>0</v>
      </c>
    </row>
    <row r="73" spans="1:11">
      <c r="A73" s="4" t="s">
        <v>4213</v>
      </c>
      <c r="H73" s="5" t="n">
        <v>20462</v>
      </c>
      <c r="I73" s="5" t="n">
        <v>0</v>
      </c>
    </row>
    <row r="74" spans="1:11">
      <c r="A74" s="4" t="s">
        <v>4219</v>
      </c>
    </row>
    <row r="75" spans="1:11">
      <c r="A75" s="3" t="s">
        <v>4176</v>
      </c>
    </row>
    <row r="76" spans="1:11">
      <c r="A76" s="4" t="s">
        <v>4215</v>
      </c>
      <c r="H76" s="6" t="n">
        <v>152000</v>
      </c>
      <c r="I76" s="6" t="n">
        <v>100000</v>
      </c>
    </row>
    <row r="77" spans="1:11">
      <c r="A77" s="4" t="s">
        <v>4216</v>
      </c>
      <c r="H77" s="5" t="n">
        <v>28110</v>
      </c>
      <c r="I77" s="5" t="n">
        <v>19017</v>
      </c>
    </row>
    <row r="78" spans="1:11">
      <c r="A78" s="4" t="s">
        <v>4215</v>
      </c>
      <c r="H78" s="6" t="n">
        <v>228000</v>
      </c>
      <c r="I78" s="6" t="n">
        <v>150000</v>
      </c>
    </row>
    <row r="79" spans="1:11">
      <c r="A79" s="4" t="s">
        <v>4216</v>
      </c>
      <c r="H79" s="5" t="n">
        <v>42162</v>
      </c>
      <c r="I79" s="5" t="n">
        <v>28522</v>
      </c>
    </row>
    <row r="80" spans="1:11">
      <c r="A80" s="4" t="s">
        <v>4220</v>
      </c>
    </row>
    <row r="81" spans="1:11">
      <c r="A81" s="3" t="s">
        <v>4176</v>
      </c>
    </row>
    <row r="82" spans="1:11">
      <c r="A82" s="4" t="s">
        <v>4177</v>
      </c>
      <c r="H82" s="6" t="n">
        <v>760000</v>
      </c>
      <c r="I82" s="6" t="n">
        <v>499000</v>
      </c>
    </row>
    <row r="83" spans="1:11">
      <c r="A83" s="4" t="s">
        <v>2197</v>
      </c>
      <c r="H83" s="6" t="n">
        <v>545000</v>
      </c>
      <c r="I83" s="6" t="n">
        <v>293000</v>
      </c>
    </row>
    <row r="84" spans="1:11">
      <c r="A84" s="4" t="s">
        <v>4221</v>
      </c>
    </row>
    <row r="85" spans="1:11">
      <c r="A85" s="3" t="s">
        <v>4176</v>
      </c>
    </row>
    <row r="86" spans="1:11">
      <c r="A86" s="4" t="s">
        <v>2197</v>
      </c>
      <c r="J86" s="5" t="n">
        <v>1237000</v>
      </c>
    </row>
    <row r="87" spans="1:11">
      <c r="A87" s="4" t="s">
        <v>4222</v>
      </c>
    </row>
    <row r="88" spans="1:11">
      <c r="A88" s="3" t="s">
        <v>4176</v>
      </c>
    </row>
    <row r="89" spans="1:11">
      <c r="A89" s="4" t="s">
        <v>4215</v>
      </c>
      <c r="J89" s="6" t="n">
        <v>149000</v>
      </c>
    </row>
    <row r="90" spans="1:11">
      <c r="A90" s="4" t="s">
        <v>4216</v>
      </c>
      <c r="J90" s="5" t="n">
        <v>29614</v>
      </c>
    </row>
    <row r="91" spans="1:11">
      <c r="A91" s="4" t="s">
        <v>4215</v>
      </c>
      <c r="J91" s="6" t="n">
        <v>224000</v>
      </c>
    </row>
    <row r="92" spans="1:11">
      <c r="A92" s="4" t="s">
        <v>4216</v>
      </c>
      <c r="J92" s="5" t="n">
        <v>44424</v>
      </c>
    </row>
    <row r="93" spans="1:11">
      <c r="A93" s="4" t="s">
        <v>4223</v>
      </c>
    </row>
    <row r="94" spans="1:11">
      <c r="A94" s="3" t="s">
        <v>4176</v>
      </c>
    </row>
    <row r="95" spans="1:11">
      <c r="A95" s="4" t="s">
        <v>4177</v>
      </c>
      <c r="J95" s="6" t="n">
        <v>747000</v>
      </c>
    </row>
  </sheetData>
  <pageMargins bottom="1" footer="0.5" header="0.5" left="0.75" right="0.75" top="1"/>
</worksheet>
</file>

<file path=xl/worksheets/sheet3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4</v>
      </c>
      <c r="B1" s="2" t="s">
        <v>1</v>
      </c>
    </row>
    <row r="2" spans="1:4">
      <c r="B2" s="2" t="s">
        <v>33</v>
      </c>
      <c r="C2" s="2" t="s">
        <v>34</v>
      </c>
      <c r="D2" s="2" t="s">
        <v>35</v>
      </c>
    </row>
    <row r="3" spans="1:4">
      <c r="A3" s="3" t="s">
        <v>4176</v>
      </c>
    </row>
    <row r="4" spans="1:4">
      <c r="A4" s="4" t="s">
        <v>4177</v>
      </c>
      <c r="B4" s="6" t="n">
        <v>809375</v>
      </c>
      <c r="C4" s="6" t="n">
        <v>932375</v>
      </c>
      <c r="D4" s="6" t="n">
        <v>935875</v>
      </c>
    </row>
    <row r="5" spans="1:4">
      <c r="A5" s="4" t="s">
        <v>4225</v>
      </c>
    </row>
    <row r="6" spans="1:4">
      <c r="A6" s="3" t="s">
        <v>4176</v>
      </c>
    </row>
    <row r="7" spans="1:4">
      <c r="A7" s="4" t="s">
        <v>4177</v>
      </c>
      <c r="B7" s="5" t="n">
        <v>2213000</v>
      </c>
      <c r="C7" s="5" t="n">
        <v>1829000</v>
      </c>
      <c r="D7" s="5" t="n">
        <v>2202000</v>
      </c>
    </row>
    <row r="8" spans="1:4">
      <c r="A8" s="4" t="s">
        <v>4198</v>
      </c>
    </row>
    <row r="9" spans="1:4">
      <c r="A9" s="3" t="s">
        <v>4176</v>
      </c>
    </row>
    <row r="10" spans="1:4">
      <c r="A10" s="4" t="s">
        <v>4177</v>
      </c>
      <c r="B10" s="5" t="n">
        <v>1822000</v>
      </c>
      <c r="C10" s="5" t="n">
        <v>1646000</v>
      </c>
      <c r="D10" s="5" t="n">
        <v>1791000</v>
      </c>
    </row>
    <row r="11" spans="1:4">
      <c r="A11" s="4" t="s">
        <v>4211</v>
      </c>
    </row>
    <row r="12" spans="1:4">
      <c r="A12" s="3" t="s">
        <v>4176</v>
      </c>
    </row>
    <row r="13" spans="1:4">
      <c r="A13" s="4" t="s">
        <v>4177</v>
      </c>
      <c r="B13" s="5" t="n">
        <v>5015000</v>
      </c>
      <c r="C13" s="5" t="n">
        <v>4683000</v>
      </c>
      <c r="D13" s="5" t="n">
        <v>4538000</v>
      </c>
    </row>
    <row r="14" spans="1:4">
      <c r="A14" s="4" t="s">
        <v>4226</v>
      </c>
    </row>
    <row r="15" spans="1:4">
      <c r="A15" s="3" t="s">
        <v>4176</v>
      </c>
    </row>
    <row r="16" spans="1:4">
      <c r="A16" s="4" t="s">
        <v>4177</v>
      </c>
      <c r="B16" s="5" t="n">
        <v>1295000</v>
      </c>
      <c r="C16" s="5" t="n">
        <v>1269000</v>
      </c>
      <c r="D16" s="5" t="n">
        <v>1269000</v>
      </c>
    </row>
    <row r="17" spans="1:4">
      <c r="A17" s="4" t="s">
        <v>4217</v>
      </c>
    </row>
    <row r="18" spans="1:4">
      <c r="A18" s="3" t="s">
        <v>4176</v>
      </c>
    </row>
    <row r="19" spans="1:4">
      <c r="A19" s="4" t="s">
        <v>4177</v>
      </c>
      <c r="B19" s="5" t="n">
        <v>1062000</v>
      </c>
      <c r="C19" s="5" t="n">
        <v>1147000</v>
      </c>
      <c r="D19" s="5" t="n">
        <v>1044000</v>
      </c>
    </row>
    <row r="20" spans="1:4">
      <c r="A20" s="4" t="s">
        <v>4227</v>
      </c>
    </row>
    <row r="21" spans="1:4">
      <c r="A21" s="3" t="s">
        <v>4176</v>
      </c>
    </row>
    <row r="22" spans="1:4">
      <c r="A22" s="4" t="s">
        <v>4177</v>
      </c>
      <c r="B22" s="5" t="n">
        <v>918000</v>
      </c>
      <c r="C22" s="5" t="n">
        <v>560000</v>
      </c>
    </row>
    <row r="23" spans="1:4">
      <c r="A23" s="4" t="s">
        <v>4220</v>
      </c>
    </row>
    <row r="24" spans="1:4">
      <c r="A24" s="3" t="s">
        <v>4176</v>
      </c>
    </row>
    <row r="25" spans="1:4">
      <c r="A25" s="4" t="s">
        <v>4177</v>
      </c>
      <c r="B25" s="6" t="n">
        <v>760000</v>
      </c>
      <c r="C25" s="6" t="n">
        <v>499000</v>
      </c>
    </row>
    <row r="26" spans="1:4">
      <c r="A26" s="4" t="s">
        <v>4228</v>
      </c>
    </row>
    <row r="27" spans="1:4">
      <c r="A27" s="3" t="s">
        <v>4176</v>
      </c>
    </row>
    <row r="28" spans="1:4">
      <c r="A28" s="4" t="s">
        <v>4177</v>
      </c>
      <c r="D28" s="5" t="n">
        <v>933000</v>
      </c>
    </row>
    <row r="29" spans="1:4">
      <c r="A29" s="4" t="s">
        <v>4223</v>
      </c>
    </row>
    <row r="30" spans="1:4">
      <c r="A30" s="3" t="s">
        <v>4176</v>
      </c>
    </row>
    <row r="31" spans="1:4">
      <c r="A31" s="4" t="s">
        <v>4177</v>
      </c>
      <c r="D31" s="6" t="n">
        <v>747000</v>
      </c>
    </row>
  </sheetData>
  <mergeCells count="2">
    <mergeCell ref="A1:A2"/>
    <mergeCell ref="B1:D1"/>
  </mergeCells>
  <pageMargins bottom="1" footer="0.5" header="0.5" left="0.75" right="0.75" top="1"/>
</worksheet>
</file>

<file path=xl/worksheets/sheet3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9</v>
      </c>
      <c r="B1" s="2" t="s">
        <v>1</v>
      </c>
    </row>
    <row r="2" spans="1:4">
      <c r="B2" s="2" t="s">
        <v>33</v>
      </c>
      <c r="C2" s="2" t="s">
        <v>34</v>
      </c>
      <c r="D2" s="2" t="s">
        <v>35</v>
      </c>
    </row>
    <row r="3" spans="1:4">
      <c r="A3" s="3" t="s">
        <v>4176</v>
      </c>
    </row>
    <row r="4" spans="1:4">
      <c r="A4" s="4" t="s">
        <v>2197</v>
      </c>
      <c r="B4" s="6" t="n">
        <v>2061000</v>
      </c>
      <c r="C4" s="6" t="n">
        <v>2234000</v>
      </c>
      <c r="D4" s="6" t="n">
        <v>2287000</v>
      </c>
    </row>
    <row r="5" spans="1:4">
      <c r="A5" s="4" t="s">
        <v>4218</v>
      </c>
    </row>
    <row r="6" spans="1:4">
      <c r="A6" s="3" t="s">
        <v>4176</v>
      </c>
    </row>
    <row r="7" spans="1:4">
      <c r="A7" s="4" t="s">
        <v>4230</v>
      </c>
      <c r="C7" s="5" t="n">
        <v>900</v>
      </c>
    </row>
    <row r="8" spans="1:4">
      <c r="A8" s="4" t="s">
        <v>4220</v>
      </c>
    </row>
    <row r="9" spans="1:4">
      <c r="A9" s="3" t="s">
        <v>4176</v>
      </c>
    </row>
    <row r="10" spans="1:4">
      <c r="A10" s="4" t="s">
        <v>4177</v>
      </c>
      <c r="C10" s="5" t="n">
        <v>802</v>
      </c>
    </row>
    <row r="11" spans="1:4">
      <c r="A11" s="4" t="s">
        <v>2197</v>
      </c>
      <c r="B11" s="6" t="n">
        <v>545</v>
      </c>
      <c r="C11" s="6" t="n">
        <v>293</v>
      </c>
    </row>
    <row r="12" spans="1:4">
      <c r="A12" s="4" t="s">
        <v>4221</v>
      </c>
    </row>
    <row r="13" spans="1:4">
      <c r="A13" s="3" t="s">
        <v>4176</v>
      </c>
    </row>
    <row r="14" spans="1:4">
      <c r="A14" s="4" t="s">
        <v>2197</v>
      </c>
      <c r="D14" s="6" t="n">
        <v>1237</v>
      </c>
    </row>
  </sheetData>
  <mergeCells count="2">
    <mergeCell ref="A1:A2"/>
    <mergeCell ref="B1:D1"/>
  </mergeCells>
  <pageMargins bottom="1" footer="0.5" header="0.5" left="0.75" right="0.75" top="1"/>
</worksheet>
</file>

<file path=xl/worksheets/sheet368.xml><?xml version="1.0" encoding="utf-8"?>
<worksheet xmlns="http://schemas.openxmlformats.org/spreadsheetml/2006/main">
  <sheetPr>
    <outlinePr summaryBelow="1" summaryRight="1"/>
    <pageSetUpPr/>
  </sheetPr>
  <dimension ref="A1:B339"/>
  <sheetViews>
    <sheetView workbookViewId="0">
      <selection activeCell="A1" sqref="A1"/>
    </sheetView>
  </sheetViews>
  <sheetFormatPr baseColWidth="8" defaultRowHeight="15" outlineLevelCol="0"/>
  <cols>
    <col customWidth="1" max="1" min="1" width="80"/>
    <col customWidth="1" max="2" min="2" width="27"/>
  </cols>
  <sheetData>
    <row r="1" spans="1:2">
      <c r="A1" s="1" t="s">
        <v>4231</v>
      </c>
      <c r="B1" s="2" t="s">
        <v>4232</v>
      </c>
    </row>
    <row r="2" spans="1:2">
      <c r="A2" s="4" t="s">
        <v>4211</v>
      </c>
    </row>
    <row r="3" spans="1:2">
      <c r="A3" s="3" t="s">
        <v>4233</v>
      </c>
    </row>
    <row r="4" spans="1:2">
      <c r="A4" s="4" t="s">
        <v>4234</v>
      </c>
      <c r="B4" s="5" t="n">
        <v>506004</v>
      </c>
    </row>
    <row r="5" spans="1:2">
      <c r="A5" s="4" t="s">
        <v>4235</v>
      </c>
      <c r="B5" s="6" t="n">
        <v>2647383</v>
      </c>
    </row>
    <row r="6" spans="1:2">
      <c r="A6" s="4" t="s">
        <v>4218</v>
      </c>
    </row>
    <row r="7" spans="1:2">
      <c r="A7" s="3" t="s">
        <v>4233</v>
      </c>
    </row>
    <row r="8" spans="1:2">
      <c r="A8" s="4" t="s">
        <v>4234</v>
      </c>
      <c r="B8" s="5" t="n">
        <v>117811</v>
      </c>
    </row>
    <row r="9" spans="1:2">
      <c r="A9" s="4" t="s">
        <v>4235</v>
      </c>
      <c r="B9" s="6" t="n">
        <v>629213</v>
      </c>
    </row>
    <row r="10" spans="1:2">
      <c r="A10" s="4" t="s">
        <v>4221</v>
      </c>
    </row>
    <row r="11" spans="1:2">
      <c r="A11" s="3" t="s">
        <v>4233</v>
      </c>
    </row>
    <row r="12" spans="1:2">
      <c r="A12" s="4" t="s">
        <v>4234</v>
      </c>
      <c r="B12" s="5" t="n">
        <v>178192</v>
      </c>
    </row>
    <row r="13" spans="1:2">
      <c r="A13" s="4" t="s">
        <v>4235</v>
      </c>
      <c r="B13" s="6" t="n">
        <v>1039130</v>
      </c>
    </row>
    <row r="14" spans="1:2">
      <c r="A14" s="4" t="s">
        <v>4236</v>
      </c>
    </row>
    <row r="15" spans="1:2">
      <c r="A15" s="3" t="s">
        <v>4233</v>
      </c>
    </row>
    <row r="16" spans="1:2">
      <c r="A16" s="4" t="s">
        <v>4234</v>
      </c>
      <c r="B16" s="5" t="n">
        <v>40022</v>
      </c>
    </row>
    <row r="17" spans="1:2">
      <c r="A17" s="4" t="s">
        <v>4235</v>
      </c>
      <c r="B17" s="6" t="n">
        <v>156721</v>
      </c>
    </row>
    <row r="18" spans="1:2">
      <c r="A18" s="4" t="s">
        <v>4237</v>
      </c>
    </row>
    <row r="19" spans="1:2">
      <c r="A19" s="3" t="s">
        <v>4233</v>
      </c>
    </row>
    <row r="20" spans="1:2">
      <c r="A20" s="4" t="s">
        <v>4234</v>
      </c>
      <c r="B20" s="5" t="n">
        <v>9253</v>
      </c>
    </row>
    <row r="21" spans="1:2">
      <c r="A21" s="4" t="s">
        <v>4238</v>
      </c>
    </row>
    <row r="22" spans="1:2">
      <c r="A22" s="3" t="s">
        <v>4233</v>
      </c>
    </row>
    <row r="23" spans="1:2">
      <c r="A23" s="4" t="s">
        <v>4234</v>
      </c>
      <c r="B23" s="5" t="n">
        <v>32555</v>
      </c>
    </row>
    <row r="24" spans="1:2">
      <c r="A24" s="4" t="s">
        <v>4235</v>
      </c>
      <c r="B24" s="6" t="n">
        <v>101768</v>
      </c>
    </row>
    <row r="25" spans="1:2">
      <c r="A25" s="4" t="s">
        <v>4239</v>
      </c>
    </row>
    <row r="26" spans="1:2">
      <c r="A26" s="3" t="s">
        <v>4233</v>
      </c>
    </row>
    <row r="27" spans="1:2">
      <c r="A27" s="4" t="s">
        <v>4234</v>
      </c>
      <c r="B27" s="5" t="n">
        <v>22370</v>
      </c>
    </row>
    <row r="28" spans="1:2">
      <c r="A28" s="4" t="s">
        <v>4235</v>
      </c>
      <c r="B28" s="6" t="n">
        <v>69929</v>
      </c>
    </row>
    <row r="29" spans="1:2">
      <c r="A29" s="4" t="s">
        <v>4240</v>
      </c>
    </row>
    <row r="30" spans="1:2">
      <c r="A30" s="3" t="s">
        <v>4233</v>
      </c>
    </row>
    <row r="31" spans="1:2">
      <c r="A31" s="4" t="s">
        <v>4234</v>
      </c>
      <c r="B31" s="5" t="n">
        <v>41962</v>
      </c>
    </row>
    <row r="32" spans="1:2">
      <c r="A32" s="4" t="s">
        <v>4235</v>
      </c>
      <c r="B32" s="6" t="n">
        <v>206326</v>
      </c>
    </row>
    <row r="33" spans="1:2">
      <c r="A33" s="4" t="s">
        <v>4241</v>
      </c>
    </row>
    <row r="34" spans="1:2">
      <c r="A34" s="3" t="s">
        <v>4233</v>
      </c>
    </row>
    <row r="35" spans="1:2">
      <c r="A35" s="4" t="s">
        <v>4234</v>
      </c>
      <c r="B35" s="5" t="n">
        <v>19144</v>
      </c>
    </row>
    <row r="36" spans="1:2">
      <c r="A36" s="4" t="s">
        <v>4235</v>
      </c>
      <c r="B36" s="6" t="n">
        <v>93534</v>
      </c>
    </row>
    <row r="37" spans="1:2">
      <c r="A37" s="4" t="s">
        <v>4242</v>
      </c>
    </row>
    <row r="38" spans="1:2">
      <c r="A38" s="3" t="s">
        <v>4233</v>
      </c>
    </row>
    <row r="39" spans="1:2">
      <c r="A39" s="4" t="s">
        <v>4234</v>
      </c>
      <c r="B39" s="5" t="n">
        <v>17652</v>
      </c>
    </row>
    <row r="40" spans="1:2">
      <c r="A40" s="4" t="s">
        <v>4235</v>
      </c>
      <c r="B40" s="6" t="n">
        <v>86792</v>
      </c>
    </row>
    <row r="41" spans="1:2">
      <c r="A41" s="4" t="s">
        <v>4243</v>
      </c>
    </row>
    <row r="42" spans="1:2">
      <c r="A42" s="3" t="s">
        <v>4233</v>
      </c>
    </row>
    <row r="43" spans="1:2">
      <c r="A43" s="4" t="s">
        <v>4234</v>
      </c>
      <c r="B43" s="5" t="n">
        <v>37268</v>
      </c>
    </row>
    <row r="44" spans="1:2">
      <c r="A44" s="4" t="s">
        <v>4235</v>
      </c>
      <c r="B44" s="6" t="n">
        <v>251155</v>
      </c>
    </row>
    <row r="45" spans="1:2">
      <c r="A45" s="4" t="s">
        <v>4244</v>
      </c>
    </row>
    <row r="46" spans="1:2">
      <c r="A46" s="3" t="s">
        <v>4233</v>
      </c>
    </row>
    <row r="47" spans="1:2">
      <c r="A47" s="4" t="s">
        <v>4234</v>
      </c>
      <c r="B47" s="5" t="n">
        <v>25956</v>
      </c>
    </row>
    <row r="48" spans="1:2">
      <c r="A48" s="4" t="s">
        <v>4235</v>
      </c>
      <c r="B48" s="6" t="n">
        <v>180072</v>
      </c>
    </row>
    <row r="49" spans="1:2">
      <c r="A49" s="4" t="s">
        <v>4245</v>
      </c>
    </row>
    <row r="50" spans="1:2">
      <c r="A50" s="3" t="s">
        <v>4233</v>
      </c>
    </row>
    <row r="51" spans="1:2">
      <c r="A51" s="4" t="s">
        <v>4234</v>
      </c>
      <c r="B51" s="5" t="n">
        <v>75549</v>
      </c>
    </row>
    <row r="52" spans="1:2">
      <c r="A52" s="4" t="s">
        <v>4235</v>
      </c>
      <c r="B52" s="6" t="n">
        <v>461305</v>
      </c>
    </row>
    <row r="53" spans="1:2">
      <c r="A53" s="4" t="s">
        <v>4246</v>
      </c>
    </row>
    <row r="54" spans="1:2">
      <c r="A54" s="3" t="s">
        <v>4233</v>
      </c>
    </row>
    <row r="55" spans="1:2">
      <c r="A55" s="4" t="s">
        <v>4234</v>
      </c>
      <c r="B55" s="5" t="n">
        <v>59054</v>
      </c>
    </row>
    <row r="56" spans="1:2">
      <c r="A56" s="4" t="s">
        <v>4235</v>
      </c>
      <c r="B56" s="6" t="n">
        <v>392155</v>
      </c>
    </row>
    <row r="57" spans="1:2">
      <c r="A57" s="4" t="s">
        <v>4247</v>
      </c>
    </row>
    <row r="58" spans="1:2">
      <c r="A58" s="3" t="s">
        <v>4233</v>
      </c>
    </row>
    <row r="59" spans="1:2">
      <c r="A59" s="4" t="s">
        <v>4234</v>
      </c>
      <c r="B59" s="5" t="n">
        <v>101805</v>
      </c>
    </row>
    <row r="60" spans="1:2">
      <c r="A60" s="4" t="s">
        <v>4235</v>
      </c>
      <c r="B60" s="6" t="n">
        <v>522060</v>
      </c>
    </row>
    <row r="61" spans="1:2">
      <c r="A61" s="4" t="s">
        <v>4248</v>
      </c>
    </row>
    <row r="62" spans="1:2">
      <c r="A62" s="3" t="s">
        <v>4233</v>
      </c>
    </row>
    <row r="63" spans="1:2">
      <c r="A63" s="4" t="s">
        <v>4234</v>
      </c>
      <c r="B63" s="5" t="n">
        <v>74038</v>
      </c>
    </row>
    <row r="64" spans="1:2">
      <c r="A64" s="4" t="s">
        <v>4235</v>
      </c>
      <c r="B64" s="6" t="n">
        <v>373369</v>
      </c>
    </row>
    <row r="65" spans="1:2">
      <c r="A65" s="4" t="s">
        <v>4249</v>
      </c>
    </row>
    <row r="66" spans="1:2">
      <c r="A66" s="3" t="s">
        <v>4233</v>
      </c>
    </row>
    <row r="67" spans="1:2">
      <c r="A67" s="4" t="s">
        <v>4234</v>
      </c>
      <c r="B67" s="5" t="n">
        <v>109330</v>
      </c>
    </row>
    <row r="68" spans="1:2">
      <c r="A68" s="4" t="s">
        <v>4235</v>
      </c>
      <c r="B68" s="6" t="n">
        <v>573550</v>
      </c>
    </row>
    <row r="69" spans="1:2">
      <c r="A69" s="4" t="s">
        <v>4250</v>
      </c>
    </row>
    <row r="70" spans="1:2">
      <c r="A70" s="3" t="s">
        <v>4233</v>
      </c>
    </row>
    <row r="71" spans="1:2">
      <c r="A71" s="4" t="s">
        <v>4234</v>
      </c>
      <c r="B71" s="5" t="n">
        <v>47539</v>
      </c>
    </row>
    <row r="72" spans="1:2">
      <c r="A72" s="4" t="s">
        <v>4235</v>
      </c>
      <c r="B72" s="6" t="n">
        <v>249390</v>
      </c>
    </row>
    <row r="73" spans="1:2">
      <c r="A73" s="4" t="s">
        <v>4251</v>
      </c>
    </row>
    <row r="74" spans="1:2">
      <c r="A74" s="3" t="s">
        <v>4233</v>
      </c>
    </row>
    <row r="75" spans="1:2">
      <c r="A75" s="4" t="s">
        <v>4234</v>
      </c>
      <c r="B75" s="5" t="n">
        <v>98282</v>
      </c>
    </row>
    <row r="76" spans="1:2">
      <c r="A76" s="4" t="s">
        <v>4235</v>
      </c>
      <c r="B76" s="6" t="n">
        <v>531219</v>
      </c>
    </row>
    <row r="77" spans="1:2">
      <c r="A77" s="4" t="s">
        <v>4252</v>
      </c>
    </row>
    <row r="78" spans="1:2">
      <c r="A78" s="3" t="s">
        <v>4233</v>
      </c>
    </row>
    <row r="79" spans="1:2">
      <c r="A79" s="4" t="s">
        <v>4234</v>
      </c>
      <c r="B79" s="5" t="n">
        <v>70272</v>
      </c>
    </row>
    <row r="80" spans="1:2">
      <c r="A80" s="4" t="s">
        <v>4235</v>
      </c>
      <c r="B80" s="6" t="n">
        <v>379823</v>
      </c>
    </row>
    <row r="81" spans="1:2">
      <c r="A81" s="4" t="s">
        <v>4253</v>
      </c>
    </row>
    <row r="82" spans="1:2">
      <c r="A82" s="3" t="s">
        <v>4233</v>
      </c>
    </row>
    <row r="83" spans="1:2">
      <c r="A83" s="4" t="s">
        <v>4234</v>
      </c>
      <c r="B83" s="5" t="n">
        <v>106560</v>
      </c>
    </row>
    <row r="84" spans="1:2">
      <c r="A84" s="4" t="s">
        <v>4235</v>
      </c>
      <c r="B84" s="6" t="n">
        <v>480782</v>
      </c>
    </row>
    <row r="85" spans="1:2">
      <c r="A85" s="4" t="s">
        <v>4254</v>
      </c>
    </row>
    <row r="86" spans="1:2">
      <c r="A86" s="3" t="s">
        <v>4233</v>
      </c>
    </row>
    <row r="87" spans="1:2">
      <c r="A87" s="4" t="s">
        <v>4234</v>
      </c>
      <c r="B87" s="5" t="n">
        <v>41845</v>
      </c>
    </row>
    <row r="88" spans="1:2">
      <c r="A88" s="4" t="s">
        <v>4235</v>
      </c>
      <c r="B88" s="6" t="n">
        <v>263653</v>
      </c>
    </row>
    <row r="89" spans="1:2">
      <c r="A89" s="4" t="s">
        <v>4255</v>
      </c>
    </row>
    <row r="90" spans="1:2">
      <c r="A90" s="3" t="s">
        <v>4233</v>
      </c>
    </row>
    <row r="91" spans="1:2">
      <c r="A91" s="4" t="s">
        <v>4234</v>
      </c>
      <c r="B91" s="5" t="n">
        <v>31196</v>
      </c>
    </row>
    <row r="92" spans="1:2">
      <c r="A92" s="4" t="s">
        <v>4235</v>
      </c>
      <c r="B92" s="6" t="n">
        <v>113325</v>
      </c>
    </row>
    <row r="93" spans="1:2">
      <c r="A93" s="4" t="s">
        <v>4256</v>
      </c>
    </row>
    <row r="94" spans="1:2">
      <c r="A94" s="3" t="s">
        <v>4233</v>
      </c>
    </row>
    <row r="95" spans="1:2">
      <c r="A95" s="4" t="s">
        <v>4234</v>
      </c>
      <c r="B95" s="5" t="n">
        <v>9253</v>
      </c>
    </row>
    <row r="96" spans="1:2">
      <c r="A96" s="4" t="s">
        <v>4257</v>
      </c>
    </row>
    <row r="97" spans="1:2">
      <c r="A97" s="3" t="s">
        <v>4233</v>
      </c>
    </row>
    <row r="98" spans="1:2">
      <c r="A98" s="4" t="s">
        <v>4234</v>
      </c>
      <c r="B98" s="5" t="n">
        <v>32555</v>
      </c>
    </row>
    <row r="99" spans="1:2">
      <c r="A99" s="4" t="s">
        <v>4235</v>
      </c>
      <c r="B99" s="6" t="n">
        <v>101768</v>
      </c>
    </row>
    <row r="100" spans="1:2">
      <c r="A100" s="4" t="s">
        <v>4258</v>
      </c>
    </row>
    <row r="101" spans="1:2">
      <c r="A101" s="3" t="s">
        <v>4233</v>
      </c>
    </row>
    <row r="102" spans="1:2">
      <c r="A102" s="4" t="s">
        <v>4234</v>
      </c>
      <c r="B102" s="5" t="n">
        <v>22370</v>
      </c>
    </row>
    <row r="103" spans="1:2">
      <c r="A103" s="4" t="s">
        <v>4235</v>
      </c>
      <c r="B103" s="6" t="n">
        <v>69929</v>
      </c>
    </row>
    <row r="104" spans="1:2">
      <c r="A104" s="4" t="s">
        <v>4259</v>
      </c>
    </row>
    <row r="105" spans="1:2">
      <c r="A105" s="3" t="s">
        <v>4233</v>
      </c>
    </row>
    <row r="106" spans="1:2">
      <c r="A106" s="4" t="s">
        <v>4234</v>
      </c>
      <c r="B106" s="5" t="n">
        <v>20981</v>
      </c>
    </row>
    <row r="107" spans="1:2">
      <c r="A107" s="4" t="s">
        <v>4235</v>
      </c>
      <c r="B107" s="6" t="n">
        <v>103163</v>
      </c>
    </row>
    <row r="108" spans="1:2">
      <c r="A108" s="4" t="s">
        <v>4260</v>
      </c>
    </row>
    <row r="109" spans="1:2">
      <c r="A109" s="3" t="s">
        <v>4233</v>
      </c>
    </row>
    <row r="110" spans="1:2">
      <c r="A110" s="4" t="s">
        <v>4234</v>
      </c>
      <c r="B110" s="5" t="n">
        <v>9572</v>
      </c>
    </row>
    <row r="111" spans="1:2">
      <c r="A111" s="4" t="s">
        <v>4235</v>
      </c>
      <c r="B111" s="6" t="n">
        <v>46767</v>
      </c>
    </row>
    <row r="112" spans="1:2">
      <c r="A112" s="4" t="s">
        <v>4261</v>
      </c>
    </row>
    <row r="113" spans="1:2">
      <c r="A113" s="3" t="s">
        <v>4233</v>
      </c>
    </row>
    <row r="114" spans="1:2">
      <c r="A114" s="4" t="s">
        <v>4234</v>
      </c>
      <c r="B114" s="5" t="n">
        <v>8826</v>
      </c>
    </row>
    <row r="115" spans="1:2">
      <c r="A115" s="4" t="s">
        <v>4235</v>
      </c>
      <c r="B115" s="6" t="n">
        <v>43396</v>
      </c>
    </row>
    <row r="116" spans="1:2">
      <c r="A116" s="4" t="s">
        <v>4262</v>
      </c>
    </row>
    <row r="117" spans="1:2">
      <c r="A117" s="3" t="s">
        <v>4233</v>
      </c>
    </row>
    <row r="118" spans="1:2">
      <c r="A118" s="4" t="s">
        <v>4234</v>
      </c>
      <c r="B118" s="5" t="n">
        <v>13552</v>
      </c>
    </row>
    <row r="119" spans="1:2">
      <c r="A119" s="4" t="s">
        <v>4235</v>
      </c>
      <c r="B119" s="6" t="n">
        <v>91329</v>
      </c>
    </row>
    <row r="120" spans="1:2">
      <c r="A120" s="4" t="s">
        <v>4263</v>
      </c>
    </row>
    <row r="121" spans="1:2">
      <c r="A121" s="3" t="s">
        <v>4233</v>
      </c>
    </row>
    <row r="122" spans="1:2">
      <c r="A122" s="4" t="s">
        <v>4234</v>
      </c>
      <c r="B122" s="5" t="n">
        <v>8652</v>
      </c>
    </row>
    <row r="123" spans="1:2">
      <c r="A123" s="4" t="s">
        <v>4235</v>
      </c>
      <c r="B123" s="6" t="n">
        <v>60024</v>
      </c>
    </row>
    <row r="124" spans="1:2">
      <c r="A124" s="4" t="s">
        <v>4264</v>
      </c>
    </row>
    <row r="125" spans="1:2">
      <c r="A125" s="3" t="s">
        <v>4233</v>
      </c>
    </row>
    <row r="126" spans="1:2">
      <c r="A126" s="4" t="s">
        <v>4234</v>
      </c>
      <c r="B126" s="5" t="n">
        <v>30219</v>
      </c>
    </row>
    <row r="127" spans="1:2">
      <c r="A127" s="4" t="s">
        <v>4235</v>
      </c>
      <c r="B127" s="6" t="n">
        <v>184522</v>
      </c>
    </row>
    <row r="128" spans="1:2">
      <c r="A128" s="4" t="s">
        <v>4265</v>
      </c>
    </row>
    <row r="129" spans="1:2">
      <c r="A129" s="3" t="s">
        <v>4233</v>
      </c>
    </row>
    <row r="130" spans="1:2">
      <c r="A130" s="4" t="s">
        <v>4234</v>
      </c>
      <c r="B130" s="5" t="n">
        <v>23621</v>
      </c>
    </row>
    <row r="131" spans="1:2">
      <c r="A131" s="4" t="s">
        <v>4235</v>
      </c>
      <c r="B131" s="6" t="n">
        <v>156862</v>
      </c>
    </row>
    <row r="132" spans="1:2">
      <c r="A132" s="4" t="s">
        <v>4266</v>
      </c>
    </row>
    <row r="133" spans="1:2">
      <c r="A133" s="3" t="s">
        <v>4233</v>
      </c>
    </row>
    <row r="134" spans="1:2">
      <c r="A134" s="4" t="s">
        <v>4234</v>
      </c>
      <c r="B134" s="5" t="n">
        <v>90365</v>
      </c>
    </row>
    <row r="135" spans="1:2">
      <c r="A135" s="4" t="s">
        <v>4235</v>
      </c>
      <c r="B135" s="6" t="n">
        <v>495577</v>
      </c>
    </row>
    <row r="136" spans="1:2">
      <c r="A136" s="4" t="s">
        <v>4267</v>
      </c>
    </row>
    <row r="137" spans="1:2">
      <c r="A137" s="3" t="s">
        <v>4233</v>
      </c>
    </row>
    <row r="138" spans="1:2">
      <c r="A138" s="4" t="s">
        <v>4234</v>
      </c>
      <c r="B138" s="5" t="n">
        <v>59649</v>
      </c>
    </row>
    <row r="139" spans="1:2">
      <c r="A139" s="4" t="s">
        <v>4235</v>
      </c>
      <c r="B139" s="6" t="n">
        <v>334569</v>
      </c>
    </row>
    <row r="140" spans="1:2">
      <c r="A140" s="4" t="s">
        <v>4268</v>
      </c>
    </row>
    <row r="141" spans="1:2">
      <c r="A141" s="3" t="s">
        <v>4233</v>
      </c>
    </row>
    <row r="142" spans="1:2">
      <c r="A142" s="4" t="s">
        <v>4234</v>
      </c>
      <c r="B142" s="5" t="n">
        <v>8826</v>
      </c>
    </row>
    <row r="143" spans="1:2">
      <c r="A143" s="4" t="s">
        <v>4235</v>
      </c>
      <c r="B143" s="6" t="n">
        <v>43396</v>
      </c>
    </row>
    <row r="144" spans="1:2">
      <c r="A144" s="4" t="s">
        <v>4269</v>
      </c>
    </row>
    <row r="145" spans="1:2">
      <c r="A145" s="3" t="s">
        <v>4233</v>
      </c>
    </row>
    <row r="146" spans="1:2">
      <c r="A146" s="4" t="s">
        <v>4234</v>
      </c>
      <c r="B146" s="5" t="n">
        <v>20981</v>
      </c>
    </row>
    <row r="147" spans="1:2">
      <c r="A147" s="4" t="s">
        <v>4235</v>
      </c>
      <c r="B147" s="6" t="n">
        <v>103163</v>
      </c>
    </row>
    <row r="148" spans="1:2">
      <c r="A148" s="4" t="s">
        <v>4270</v>
      </c>
    </row>
    <row r="149" spans="1:2">
      <c r="A149" s="3" t="s">
        <v>4233</v>
      </c>
    </row>
    <row r="150" spans="1:2">
      <c r="A150" s="4" t="s">
        <v>4234</v>
      </c>
      <c r="B150" s="5" t="n">
        <v>9572</v>
      </c>
    </row>
    <row r="151" spans="1:2">
      <c r="A151" s="4" t="s">
        <v>4235</v>
      </c>
      <c r="B151" s="6" t="n">
        <v>46767</v>
      </c>
    </row>
    <row r="152" spans="1:2">
      <c r="A152" s="4" t="s">
        <v>4271</v>
      </c>
    </row>
    <row r="153" spans="1:2">
      <c r="A153" s="3" t="s">
        <v>4233</v>
      </c>
    </row>
    <row r="154" spans="1:2">
      <c r="A154" s="4" t="s">
        <v>4234</v>
      </c>
      <c r="B154" s="5" t="n">
        <v>8826</v>
      </c>
    </row>
    <row r="155" spans="1:2">
      <c r="A155" s="4" t="s">
        <v>4235</v>
      </c>
      <c r="B155" s="6" t="n">
        <v>43396</v>
      </c>
    </row>
    <row r="156" spans="1:2">
      <c r="A156" s="4" t="s">
        <v>4272</v>
      </c>
    </row>
    <row r="157" spans="1:2">
      <c r="A157" s="3" t="s">
        <v>4233</v>
      </c>
    </row>
    <row r="158" spans="1:2">
      <c r="A158" s="4" t="s">
        <v>4234</v>
      </c>
      <c r="B158" s="5" t="n">
        <v>13552</v>
      </c>
    </row>
    <row r="159" spans="1:2">
      <c r="A159" s="4" t="s">
        <v>4235</v>
      </c>
      <c r="B159" s="6" t="n">
        <v>91329</v>
      </c>
    </row>
    <row r="160" spans="1:2">
      <c r="A160" s="4" t="s">
        <v>4273</v>
      </c>
    </row>
    <row r="161" spans="1:2">
      <c r="A161" s="3" t="s">
        <v>4233</v>
      </c>
    </row>
    <row r="162" spans="1:2">
      <c r="A162" s="4" t="s">
        <v>4234</v>
      </c>
      <c r="B162" s="5" t="n">
        <v>8652</v>
      </c>
    </row>
    <row r="163" spans="1:2">
      <c r="A163" s="4" t="s">
        <v>4235</v>
      </c>
      <c r="B163" s="6" t="n">
        <v>60024</v>
      </c>
    </row>
    <row r="164" spans="1:2">
      <c r="A164" s="4" t="s">
        <v>4274</v>
      </c>
    </row>
    <row r="165" spans="1:2">
      <c r="A165" s="3" t="s">
        <v>4233</v>
      </c>
    </row>
    <row r="166" spans="1:2">
      <c r="A166" s="4" t="s">
        <v>4234</v>
      </c>
      <c r="B166" s="5" t="n">
        <v>15110</v>
      </c>
    </row>
    <row r="167" spans="1:2">
      <c r="A167" s="4" t="s">
        <v>4235</v>
      </c>
      <c r="B167" s="6" t="n">
        <v>92261</v>
      </c>
    </row>
    <row r="168" spans="1:2">
      <c r="A168" s="4" t="s">
        <v>4275</v>
      </c>
    </row>
    <row r="169" spans="1:2">
      <c r="A169" s="3" t="s">
        <v>4233</v>
      </c>
    </row>
    <row r="170" spans="1:2">
      <c r="A170" s="4" t="s">
        <v>4234</v>
      </c>
      <c r="B170" s="5" t="n">
        <v>11811</v>
      </c>
    </row>
    <row r="171" spans="1:2">
      <c r="A171" s="4" t="s">
        <v>4235</v>
      </c>
      <c r="B171" s="6" t="n">
        <v>78431</v>
      </c>
    </row>
    <row r="172" spans="1:2">
      <c r="A172" s="4" t="s">
        <v>4276</v>
      </c>
    </row>
    <row r="173" spans="1:2">
      <c r="A173" s="3" t="s">
        <v>4233</v>
      </c>
    </row>
    <row r="174" spans="1:2">
      <c r="A174" s="4" t="s">
        <v>4234</v>
      </c>
      <c r="B174" s="5" t="n">
        <v>40722</v>
      </c>
    </row>
    <row r="175" spans="1:2">
      <c r="A175" s="4" t="s">
        <v>4235</v>
      </c>
      <c r="B175" s="6" t="n">
        <v>208824</v>
      </c>
    </row>
    <row r="176" spans="1:2">
      <c r="A176" s="4" t="s">
        <v>4277</v>
      </c>
    </row>
    <row r="177" spans="1:2">
      <c r="A177" s="3" t="s">
        <v>4233</v>
      </c>
    </row>
    <row r="178" spans="1:2">
      <c r="A178" s="4" t="s">
        <v>4234</v>
      </c>
      <c r="B178" s="5" t="n">
        <v>29614</v>
      </c>
    </row>
    <row r="179" spans="1:2">
      <c r="A179" s="4" t="s">
        <v>4235</v>
      </c>
      <c r="B179" s="6" t="n">
        <v>149347</v>
      </c>
    </row>
    <row r="180" spans="1:2">
      <c r="A180" s="4" t="s">
        <v>4278</v>
      </c>
    </row>
    <row r="181" spans="1:2">
      <c r="A181" s="3" t="s">
        <v>4233</v>
      </c>
    </row>
    <row r="182" spans="1:2">
      <c r="A182" s="4" t="s">
        <v>4234</v>
      </c>
      <c r="B182" s="5" t="n">
        <v>89367</v>
      </c>
    </row>
    <row r="183" spans="1:2">
      <c r="A183" s="4" t="s">
        <v>4235</v>
      </c>
      <c r="B183" s="6" t="n">
        <v>494590</v>
      </c>
    </row>
    <row r="184" spans="1:2">
      <c r="A184" s="4" t="s">
        <v>4279</v>
      </c>
    </row>
    <row r="185" spans="1:2">
      <c r="A185" s="3" t="s">
        <v>4233</v>
      </c>
    </row>
    <row r="186" spans="1:2">
      <c r="A186" s="4" t="s">
        <v>4234</v>
      </c>
      <c r="B186" s="5" t="n">
        <v>19015</v>
      </c>
    </row>
    <row r="187" spans="1:2">
      <c r="A187" s="4" t="s">
        <v>4235</v>
      </c>
      <c r="B187" s="6" t="n">
        <v>99756</v>
      </c>
    </row>
    <row r="188" spans="1:2">
      <c r="A188" s="4" t="s">
        <v>4280</v>
      </c>
    </row>
    <row r="189" spans="1:2">
      <c r="A189" s="3" t="s">
        <v>4233</v>
      </c>
    </row>
    <row r="190" spans="1:2">
      <c r="A190" s="4" t="s">
        <v>4234</v>
      </c>
      <c r="B190" s="5" t="n">
        <v>35271</v>
      </c>
    </row>
    <row r="191" spans="1:2">
      <c r="A191" s="4" t="s">
        <v>4235</v>
      </c>
      <c r="B191" s="6" t="n">
        <v>213129</v>
      </c>
    </row>
    <row r="192" spans="1:2">
      <c r="A192" s="4" t="s">
        <v>4281</v>
      </c>
    </row>
    <row r="193" spans="1:2">
      <c r="A193" s="3" t="s">
        <v>4233</v>
      </c>
    </row>
    <row r="194" spans="1:2">
      <c r="A194" s="4" t="s">
        <v>4234</v>
      </c>
      <c r="B194" s="5" t="n">
        <v>8652</v>
      </c>
    </row>
    <row r="195" spans="1:2">
      <c r="A195" s="4" t="s">
        <v>4235</v>
      </c>
      <c r="B195" s="6" t="n">
        <v>60024</v>
      </c>
    </row>
    <row r="196" spans="1:2">
      <c r="A196" s="4" t="s">
        <v>4282</v>
      </c>
    </row>
    <row r="197" spans="1:2">
      <c r="A197" s="3" t="s">
        <v>4233</v>
      </c>
    </row>
    <row r="198" spans="1:2">
      <c r="A198" s="4" t="s">
        <v>4234</v>
      </c>
      <c r="B198" s="5" t="n">
        <v>15110</v>
      </c>
    </row>
    <row r="199" spans="1:2">
      <c r="A199" s="4" t="s">
        <v>4235</v>
      </c>
      <c r="B199" s="6" t="n">
        <v>92261</v>
      </c>
    </row>
    <row r="200" spans="1:2">
      <c r="A200" s="4" t="s">
        <v>4283</v>
      </c>
    </row>
    <row r="201" spans="1:2">
      <c r="A201" s="3" t="s">
        <v>4233</v>
      </c>
    </row>
    <row r="202" spans="1:2">
      <c r="A202" s="4" t="s">
        <v>4234</v>
      </c>
      <c r="B202" s="5" t="n">
        <v>11811</v>
      </c>
    </row>
    <row r="203" spans="1:2">
      <c r="A203" s="4" t="s">
        <v>4235</v>
      </c>
      <c r="B203" s="6" t="n">
        <v>78431</v>
      </c>
    </row>
    <row r="204" spans="1:2">
      <c r="A204" s="4" t="s">
        <v>4284</v>
      </c>
    </row>
    <row r="205" spans="1:2">
      <c r="A205" s="3" t="s">
        <v>4233</v>
      </c>
    </row>
    <row r="206" spans="1:2">
      <c r="A206" s="4" t="s">
        <v>4234</v>
      </c>
      <c r="B206" s="5" t="n">
        <v>20361</v>
      </c>
    </row>
    <row r="207" spans="1:2">
      <c r="A207" s="4" t="s">
        <v>4235</v>
      </c>
      <c r="B207" s="6" t="n">
        <v>104412</v>
      </c>
    </row>
    <row r="208" spans="1:2">
      <c r="A208" s="4" t="s">
        <v>4285</v>
      </c>
    </row>
    <row r="209" spans="1:2">
      <c r="A209" s="3" t="s">
        <v>4233</v>
      </c>
    </row>
    <row r="210" spans="1:2">
      <c r="A210" s="4" t="s">
        <v>4234</v>
      </c>
      <c r="B210" s="5" t="n">
        <v>14808</v>
      </c>
    </row>
    <row r="211" spans="1:2">
      <c r="A211" s="4" t="s">
        <v>4235</v>
      </c>
      <c r="B211" s="6" t="n">
        <v>74674</v>
      </c>
    </row>
    <row r="212" spans="1:2">
      <c r="A212" s="4" t="s">
        <v>4286</v>
      </c>
    </row>
    <row r="213" spans="1:2">
      <c r="A213" s="3" t="s">
        <v>4233</v>
      </c>
    </row>
    <row r="214" spans="1:2">
      <c r="A214" s="4" t="s">
        <v>4234</v>
      </c>
      <c r="B214" s="5" t="n">
        <v>43732</v>
      </c>
    </row>
    <row r="215" spans="1:2">
      <c r="A215" s="4" t="s">
        <v>4235</v>
      </c>
      <c r="B215" s="6" t="n">
        <v>229420</v>
      </c>
    </row>
    <row r="216" spans="1:2">
      <c r="A216" s="4" t="s">
        <v>4287</v>
      </c>
    </row>
    <row r="217" spans="1:2">
      <c r="A217" s="3" t="s">
        <v>4233</v>
      </c>
    </row>
    <row r="218" spans="1:2">
      <c r="A218" s="4" t="s">
        <v>4234</v>
      </c>
      <c r="B218" s="5" t="n">
        <v>19015</v>
      </c>
    </row>
    <row r="219" spans="1:2">
      <c r="A219" s="4" t="s">
        <v>4235</v>
      </c>
      <c r="B219" s="6" t="n">
        <v>99756</v>
      </c>
    </row>
    <row r="220" spans="1:2">
      <c r="A220" s="4" t="s">
        <v>4288</v>
      </c>
    </row>
    <row r="221" spans="1:2">
      <c r="A221" s="3" t="s">
        <v>4233</v>
      </c>
    </row>
    <row r="222" spans="1:2">
      <c r="A222" s="4" t="s">
        <v>4234</v>
      </c>
      <c r="B222" s="5" t="n">
        <v>96651</v>
      </c>
    </row>
    <row r="223" spans="1:2">
      <c r="A223" s="4" t="s">
        <v>4235</v>
      </c>
      <c r="B223" s="6" t="n">
        <v>523873</v>
      </c>
    </row>
    <row r="224" spans="1:2">
      <c r="A224" s="4" t="s">
        <v>4289</v>
      </c>
    </row>
    <row r="225" spans="1:2">
      <c r="A225" s="3" t="s">
        <v>4233</v>
      </c>
    </row>
    <row r="226" spans="1:2">
      <c r="A226" s="4" t="s">
        <v>4234</v>
      </c>
      <c r="B226" s="5" t="n">
        <v>37618</v>
      </c>
    </row>
    <row r="227" spans="1:2">
      <c r="A227" s="4" t="s">
        <v>4235</v>
      </c>
      <c r="B227" s="6" t="n">
        <v>201809</v>
      </c>
    </row>
    <row r="228" spans="1:2">
      <c r="A228" s="4" t="s">
        <v>4290</v>
      </c>
    </row>
    <row r="229" spans="1:2">
      <c r="A229" s="3" t="s">
        <v>4233</v>
      </c>
    </row>
    <row r="230" spans="1:2">
      <c r="A230" s="4" t="s">
        <v>4234</v>
      </c>
      <c r="B230" s="5" t="n">
        <v>26619</v>
      </c>
    </row>
    <row r="231" spans="1:2">
      <c r="A231" s="4" t="s">
        <v>4235</v>
      </c>
      <c r="B231" s="6" t="n">
        <v>153105</v>
      </c>
    </row>
    <row r="232" spans="1:2">
      <c r="A232" s="4" t="s">
        <v>4291</v>
      </c>
    </row>
    <row r="233" spans="1:2">
      <c r="A233" s="3" t="s">
        <v>4233</v>
      </c>
    </row>
    <row r="234" spans="1:2">
      <c r="A234" s="4" t="s">
        <v>4234</v>
      </c>
      <c r="B234" s="5" t="n">
        <v>15110</v>
      </c>
    </row>
    <row r="235" spans="1:2">
      <c r="A235" s="4" t="s">
        <v>4235</v>
      </c>
      <c r="B235" s="6" t="n">
        <v>92261</v>
      </c>
    </row>
    <row r="236" spans="1:2">
      <c r="A236" s="4" t="s">
        <v>4292</v>
      </c>
    </row>
    <row r="237" spans="1:2">
      <c r="A237" s="3" t="s">
        <v>4233</v>
      </c>
    </row>
    <row r="238" spans="1:2">
      <c r="A238" s="4" t="s">
        <v>4234</v>
      </c>
      <c r="B238" s="5" t="n">
        <v>11811</v>
      </c>
    </row>
    <row r="239" spans="1:2">
      <c r="A239" s="4" t="s">
        <v>4235</v>
      </c>
      <c r="B239" s="6" t="n">
        <v>78431</v>
      </c>
    </row>
    <row r="240" spans="1:2">
      <c r="A240" s="4" t="s">
        <v>4293</v>
      </c>
    </row>
    <row r="241" spans="1:2">
      <c r="A241" s="3" t="s">
        <v>4233</v>
      </c>
    </row>
    <row r="242" spans="1:2">
      <c r="A242" s="4" t="s">
        <v>4234</v>
      </c>
      <c r="B242" s="5" t="n">
        <v>20361</v>
      </c>
    </row>
    <row r="243" spans="1:2">
      <c r="A243" s="4" t="s">
        <v>4235</v>
      </c>
      <c r="B243" s="6" t="n">
        <v>104412</v>
      </c>
    </row>
    <row r="244" spans="1:2">
      <c r="A244" s="4" t="s">
        <v>4294</v>
      </c>
    </row>
    <row r="245" spans="1:2">
      <c r="A245" s="3" t="s">
        <v>4233</v>
      </c>
    </row>
    <row r="246" spans="1:2">
      <c r="A246" s="4" t="s">
        <v>4234</v>
      </c>
      <c r="B246" s="5" t="n">
        <v>14808</v>
      </c>
    </row>
    <row r="247" spans="1:2">
      <c r="A247" s="4" t="s">
        <v>4235</v>
      </c>
      <c r="B247" s="6" t="n">
        <v>74674</v>
      </c>
    </row>
    <row r="248" spans="1:2">
      <c r="A248" s="4" t="s">
        <v>4295</v>
      </c>
    </row>
    <row r="249" spans="1:2">
      <c r="A249" s="3" t="s">
        <v>4233</v>
      </c>
    </row>
    <row r="250" spans="1:2">
      <c r="A250" s="4" t="s">
        <v>4234</v>
      </c>
      <c r="B250" s="5" t="n">
        <v>21866</v>
      </c>
    </row>
    <row r="251" spans="1:2">
      <c r="A251" s="4" t="s">
        <v>4235</v>
      </c>
      <c r="B251" s="6" t="n">
        <v>114710</v>
      </c>
    </row>
    <row r="252" spans="1:2">
      <c r="A252" s="4" t="s">
        <v>4296</v>
      </c>
    </row>
    <row r="253" spans="1:2">
      <c r="A253" s="3" t="s">
        <v>4233</v>
      </c>
    </row>
    <row r="254" spans="1:2">
      <c r="A254" s="4" t="s">
        <v>4234</v>
      </c>
      <c r="B254" s="5" t="n">
        <v>9508</v>
      </c>
    </row>
    <row r="255" spans="1:2">
      <c r="A255" s="4" t="s">
        <v>4235</v>
      </c>
      <c r="B255" s="6" t="n">
        <v>49878</v>
      </c>
    </row>
    <row r="256" spans="1:2">
      <c r="A256" s="4" t="s">
        <v>4297</v>
      </c>
    </row>
    <row r="257" spans="1:2">
      <c r="A257" s="3" t="s">
        <v>4233</v>
      </c>
    </row>
    <row r="258" spans="1:2">
      <c r="A258" s="4" t="s">
        <v>4234</v>
      </c>
      <c r="B258" s="5" t="n">
        <v>39314</v>
      </c>
    </row>
    <row r="259" spans="1:2">
      <c r="A259" s="4" t="s">
        <v>4235</v>
      </c>
      <c r="B259" s="6" t="n">
        <v>212490</v>
      </c>
    </row>
    <row r="260" spans="1:2">
      <c r="A260" s="4" t="s">
        <v>4298</v>
      </c>
    </row>
    <row r="261" spans="1:2">
      <c r="A261" s="3" t="s">
        <v>4233</v>
      </c>
    </row>
    <row r="262" spans="1:2">
      <c r="A262" s="4" t="s">
        <v>4234</v>
      </c>
      <c r="B262" s="5" t="n">
        <v>28110</v>
      </c>
    </row>
    <row r="263" spans="1:2">
      <c r="A263" s="4" t="s">
        <v>4235</v>
      </c>
      <c r="B263" s="6" t="n">
        <v>151931</v>
      </c>
    </row>
    <row r="264" spans="1:2">
      <c r="A264" s="4" t="s">
        <v>4299</v>
      </c>
    </row>
    <row r="265" spans="1:2">
      <c r="A265" s="3" t="s">
        <v>4233</v>
      </c>
    </row>
    <row r="266" spans="1:2">
      <c r="A266" s="4" t="s">
        <v>4234</v>
      </c>
      <c r="B266" s="5" t="n">
        <v>61883</v>
      </c>
    </row>
    <row r="267" spans="1:2">
      <c r="A267" s="4" t="s">
        <v>4235</v>
      </c>
      <c r="B267" s="6" t="n">
        <v>325365</v>
      </c>
    </row>
    <row r="268" spans="1:2">
      <c r="A268" s="4" t="s">
        <v>4300</v>
      </c>
    </row>
    <row r="269" spans="1:2">
      <c r="A269" s="3" t="s">
        <v>4233</v>
      </c>
    </row>
    <row r="270" spans="1:2">
      <c r="A270" s="4" t="s">
        <v>4234</v>
      </c>
      <c r="B270" s="5" t="n">
        <v>23562</v>
      </c>
    </row>
    <row r="271" spans="1:2">
      <c r="A271" s="4" t="s">
        <v>4235</v>
      </c>
      <c r="B271" s="6" t="n">
        <v>125842</v>
      </c>
    </row>
    <row r="272" spans="1:2">
      <c r="A272" s="4" t="s">
        <v>4301</v>
      </c>
    </row>
    <row r="273" spans="1:2">
      <c r="A273" s="3" t="s">
        <v>4233</v>
      </c>
    </row>
    <row r="274" spans="1:2">
      <c r="A274" s="4" t="s">
        <v>4234</v>
      </c>
      <c r="B274" s="5" t="n">
        <v>14808</v>
      </c>
    </row>
    <row r="275" spans="1:2">
      <c r="A275" s="4" t="s">
        <v>4235</v>
      </c>
      <c r="B275" s="6" t="n">
        <v>74674</v>
      </c>
    </row>
    <row r="276" spans="1:2">
      <c r="A276" s="4" t="s">
        <v>4302</v>
      </c>
    </row>
    <row r="277" spans="1:2">
      <c r="A277" s="3" t="s">
        <v>4233</v>
      </c>
    </row>
    <row r="278" spans="1:2">
      <c r="A278" s="4" t="s">
        <v>4234</v>
      </c>
      <c r="B278" s="5" t="n">
        <v>20361</v>
      </c>
    </row>
    <row r="279" spans="1:2">
      <c r="A279" s="4" t="s">
        <v>4235</v>
      </c>
      <c r="B279" s="6" t="n">
        <v>104412</v>
      </c>
    </row>
    <row r="280" spans="1:2">
      <c r="A280" s="4" t="s">
        <v>4303</v>
      </c>
    </row>
    <row r="281" spans="1:2">
      <c r="A281" s="3" t="s">
        <v>4233</v>
      </c>
    </row>
    <row r="282" spans="1:2">
      <c r="A282" s="4" t="s">
        <v>4234</v>
      </c>
      <c r="B282" s="5" t="n">
        <v>14808</v>
      </c>
    </row>
    <row r="283" spans="1:2">
      <c r="A283" s="4" t="s">
        <v>4235</v>
      </c>
      <c r="B283" s="6" t="n">
        <v>74674</v>
      </c>
    </row>
    <row r="284" spans="1:2">
      <c r="A284" s="4" t="s">
        <v>4304</v>
      </c>
    </row>
    <row r="285" spans="1:2">
      <c r="A285" s="3" t="s">
        <v>4233</v>
      </c>
    </row>
    <row r="286" spans="1:2">
      <c r="A286" s="4" t="s">
        <v>4234</v>
      </c>
      <c r="B286" s="5" t="n">
        <v>21866</v>
      </c>
    </row>
    <row r="287" spans="1:2">
      <c r="A287" s="4" t="s">
        <v>4235</v>
      </c>
      <c r="B287" s="6" t="n">
        <v>114710</v>
      </c>
    </row>
    <row r="288" spans="1:2">
      <c r="A288" s="4" t="s">
        <v>4305</v>
      </c>
    </row>
    <row r="289" spans="1:2">
      <c r="A289" s="3" t="s">
        <v>4233</v>
      </c>
    </row>
    <row r="290" spans="1:2">
      <c r="A290" s="4" t="s">
        <v>4234</v>
      </c>
      <c r="B290" s="5" t="n">
        <v>9508</v>
      </c>
    </row>
    <row r="291" spans="1:2">
      <c r="A291" s="4" t="s">
        <v>4235</v>
      </c>
      <c r="B291" s="6" t="n">
        <v>49878</v>
      </c>
    </row>
    <row r="292" spans="1:2">
      <c r="A292" s="4" t="s">
        <v>4306</v>
      </c>
    </row>
    <row r="293" spans="1:2">
      <c r="A293" s="3" t="s">
        <v>4233</v>
      </c>
    </row>
    <row r="294" spans="1:2">
      <c r="A294" s="4" t="s">
        <v>4234</v>
      </c>
      <c r="B294" s="5" t="n">
        <v>19656</v>
      </c>
    </row>
    <row r="295" spans="1:2">
      <c r="A295" s="4" t="s">
        <v>4235</v>
      </c>
      <c r="B295" s="6" t="n">
        <v>106243</v>
      </c>
    </row>
    <row r="296" spans="1:2">
      <c r="A296" s="4" t="s">
        <v>4307</v>
      </c>
    </row>
    <row r="297" spans="1:2">
      <c r="A297" s="3" t="s">
        <v>4233</v>
      </c>
    </row>
    <row r="298" spans="1:2">
      <c r="A298" s="4" t="s">
        <v>4234</v>
      </c>
      <c r="B298" s="5" t="n">
        <v>14054</v>
      </c>
    </row>
    <row r="299" spans="1:2">
      <c r="A299" s="4" t="s">
        <v>4235</v>
      </c>
      <c r="B299" s="6" t="n">
        <v>75964</v>
      </c>
    </row>
    <row r="300" spans="1:2">
      <c r="A300" s="4" t="s">
        <v>4308</v>
      </c>
    </row>
    <row r="301" spans="1:2">
      <c r="A301" s="3" t="s">
        <v>4233</v>
      </c>
    </row>
    <row r="302" spans="1:2">
      <c r="A302" s="4" t="s">
        <v>4234</v>
      </c>
      <c r="B302" s="5" t="n">
        <v>41522</v>
      </c>
    </row>
    <row r="303" spans="1:2">
      <c r="A303" s="4" t="s">
        <v>4235</v>
      </c>
      <c r="B303" s="6" t="n">
        <v>220953</v>
      </c>
    </row>
    <row r="304" spans="1:2">
      <c r="A304" s="4" t="s">
        <v>4309</v>
      </c>
    </row>
    <row r="305" spans="1:2">
      <c r="A305" s="3" t="s">
        <v>4233</v>
      </c>
    </row>
    <row r="306" spans="1:2">
      <c r="A306" s="4" t="s">
        <v>4234</v>
      </c>
      <c r="B306" s="5" t="n">
        <v>23562</v>
      </c>
    </row>
    <row r="307" spans="1:2">
      <c r="A307" s="4" t="s">
        <v>4235</v>
      </c>
      <c r="B307" s="6" t="n">
        <v>125842</v>
      </c>
    </row>
    <row r="308" spans="1:2">
      <c r="A308" s="4" t="s">
        <v>4310</v>
      </c>
    </row>
    <row r="309" spans="1:2">
      <c r="A309" s="3" t="s">
        <v>4233</v>
      </c>
    </row>
    <row r="310" spans="1:2">
      <c r="A310" s="4" t="s">
        <v>4234</v>
      </c>
      <c r="B310" s="5" t="n">
        <v>21866</v>
      </c>
    </row>
    <row r="311" spans="1:2">
      <c r="A311" s="4" t="s">
        <v>4235</v>
      </c>
      <c r="B311" s="6" t="n">
        <v>114710</v>
      </c>
    </row>
    <row r="312" spans="1:2">
      <c r="A312" s="4" t="s">
        <v>4311</v>
      </c>
    </row>
    <row r="313" spans="1:2">
      <c r="A313" s="3" t="s">
        <v>4233</v>
      </c>
    </row>
    <row r="314" spans="1:2">
      <c r="A314" s="4" t="s">
        <v>4234</v>
      </c>
      <c r="B314" s="5" t="n">
        <v>9508</v>
      </c>
    </row>
    <row r="315" spans="1:2">
      <c r="A315" s="4" t="s">
        <v>4235</v>
      </c>
      <c r="B315" s="6" t="n">
        <v>49878</v>
      </c>
    </row>
    <row r="316" spans="1:2">
      <c r="A316" s="4" t="s">
        <v>4312</v>
      </c>
    </row>
    <row r="317" spans="1:2">
      <c r="A317" s="3" t="s">
        <v>4233</v>
      </c>
    </row>
    <row r="318" spans="1:2">
      <c r="A318" s="4" t="s">
        <v>4234</v>
      </c>
      <c r="B318" s="5" t="n">
        <v>19656</v>
      </c>
    </row>
    <row r="319" spans="1:2">
      <c r="A319" s="4" t="s">
        <v>4235</v>
      </c>
      <c r="B319" s="6" t="n">
        <v>106243</v>
      </c>
    </row>
    <row r="320" spans="1:2">
      <c r="A320" s="4" t="s">
        <v>4313</v>
      </c>
    </row>
    <row r="321" spans="1:2">
      <c r="A321" s="3" t="s">
        <v>4233</v>
      </c>
    </row>
    <row r="322" spans="1:2">
      <c r="A322" s="4" t="s">
        <v>4234</v>
      </c>
      <c r="B322" s="5" t="n">
        <v>14054</v>
      </c>
    </row>
    <row r="323" spans="1:2">
      <c r="A323" s="4" t="s">
        <v>4235</v>
      </c>
      <c r="B323" s="6" t="n">
        <v>75964</v>
      </c>
    </row>
    <row r="324" spans="1:2">
      <c r="A324" s="4" t="s">
        <v>4314</v>
      </c>
    </row>
    <row r="325" spans="1:2">
      <c r="A325" s="3" t="s">
        <v>4233</v>
      </c>
    </row>
    <row r="326" spans="1:2">
      <c r="A326" s="4" t="s">
        <v>4234</v>
      </c>
      <c r="B326" s="5" t="n">
        <v>19656</v>
      </c>
    </row>
    <row r="327" spans="1:2">
      <c r="A327" s="4" t="s">
        <v>4235</v>
      </c>
      <c r="B327" s="6" t="n">
        <v>106243</v>
      </c>
    </row>
    <row r="328" spans="1:2">
      <c r="A328" s="4" t="s">
        <v>4315</v>
      </c>
    </row>
    <row r="329" spans="1:2">
      <c r="A329" s="3" t="s">
        <v>4233</v>
      </c>
    </row>
    <row r="330" spans="1:2">
      <c r="A330" s="4" t="s">
        <v>4234</v>
      </c>
      <c r="B330" s="5" t="n">
        <v>14054</v>
      </c>
    </row>
    <row r="331" spans="1:2">
      <c r="A331" s="4" t="s">
        <v>4235</v>
      </c>
      <c r="B331" s="6" t="n">
        <v>75964</v>
      </c>
    </row>
    <row r="332" spans="1:2">
      <c r="A332" s="4" t="s">
        <v>4316</v>
      </c>
    </row>
    <row r="333" spans="1:2">
      <c r="A333" s="3" t="s">
        <v>4233</v>
      </c>
    </row>
    <row r="334" spans="1:2">
      <c r="A334" s="4" t="s">
        <v>4234</v>
      </c>
      <c r="B334" s="5" t="n">
        <v>19656</v>
      </c>
    </row>
    <row r="335" spans="1:2">
      <c r="A335" s="4" t="s">
        <v>4235</v>
      </c>
      <c r="B335" s="6" t="n">
        <v>106243</v>
      </c>
    </row>
    <row r="336" spans="1:2">
      <c r="A336" s="4" t="s">
        <v>4317</v>
      </c>
    </row>
    <row r="337" spans="1:2">
      <c r="A337" s="3" t="s">
        <v>4233</v>
      </c>
    </row>
    <row r="338" spans="1:2">
      <c r="A338" s="4" t="s">
        <v>4234</v>
      </c>
      <c r="B338" s="5" t="n">
        <v>14054</v>
      </c>
    </row>
    <row r="339" spans="1:2">
      <c r="A339" s="4" t="s">
        <v>4235</v>
      </c>
      <c r="B339" s="6" t="n">
        <v>75964</v>
      </c>
    </row>
  </sheetData>
  <pageMargins bottom="1" footer="0.5" header="0.5" left="0.75" right="0.75" top="1"/>
</worksheet>
</file>

<file path=xl/worksheets/sheet36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s>
  <sheetData>
    <row r="1" spans="1:5">
      <c r="A1" s="1" t="s">
        <v>4318</v>
      </c>
      <c r="B1" s="2" t="s">
        <v>2815</v>
      </c>
      <c r="C1" s="2" t="s">
        <v>2818</v>
      </c>
      <c r="D1" s="2" t="s">
        <v>4319</v>
      </c>
      <c r="E1" s="2" t="s">
        <v>33</v>
      </c>
    </row>
    <row r="2" spans="1:5">
      <c r="A2" s="3" t="s">
        <v>4233</v>
      </c>
    </row>
    <row r="3" spans="1:5">
      <c r="A3" s="4" t="s">
        <v>4320</v>
      </c>
      <c r="B3" s="15" t="n">
        <v>5.848</v>
      </c>
      <c r="C3" s="15" t="n">
        <v>4.423</v>
      </c>
      <c r="D3" s="15" t="n">
        <v>4.502</v>
      </c>
    </row>
    <row r="4" spans="1:5">
      <c r="A4" s="4" t="s">
        <v>4321</v>
      </c>
    </row>
    <row r="5" spans="1:5">
      <c r="A5" s="3" t="s">
        <v>4233</v>
      </c>
    </row>
    <row r="6" spans="1:5">
      <c r="A6" s="4" t="s">
        <v>4322</v>
      </c>
      <c r="E6" s="11" t="n">
        <v>3.126</v>
      </c>
    </row>
    <row r="7" spans="1:5">
      <c r="A7" s="4" t="s">
        <v>2206</v>
      </c>
      <c r="E7" s="4" t="s">
        <v>2754</v>
      </c>
    </row>
    <row r="8" spans="1:5">
      <c r="A8" s="4" t="s">
        <v>4323</v>
      </c>
    </row>
    <row r="9" spans="1:5">
      <c r="A9" s="3" t="s">
        <v>4233</v>
      </c>
    </row>
    <row r="10" spans="1:5">
      <c r="A10" s="4" t="s">
        <v>4324</v>
      </c>
      <c r="E10" s="4" t="s">
        <v>3509</v>
      </c>
    </row>
    <row r="11" spans="1:5">
      <c r="A11" s="4" t="s">
        <v>4325</v>
      </c>
    </row>
    <row r="12" spans="1:5">
      <c r="A12" s="3" t="s">
        <v>4233</v>
      </c>
    </row>
    <row r="13" spans="1:5">
      <c r="A13" s="4" t="s">
        <v>4322</v>
      </c>
      <c r="E13" s="11" t="n">
        <v>4.917</v>
      </c>
    </row>
    <row r="14" spans="1:5">
      <c r="A14" s="4" t="s">
        <v>2206</v>
      </c>
      <c r="E14" s="4" t="s">
        <v>2754</v>
      </c>
    </row>
    <row r="15" spans="1:5">
      <c r="A15" s="4" t="s">
        <v>2224</v>
      </c>
    </row>
    <row r="16" spans="1:5">
      <c r="A16" s="3" t="s">
        <v>4233</v>
      </c>
    </row>
    <row r="17" spans="1:5">
      <c r="A17" s="4" t="s">
        <v>4322</v>
      </c>
      <c r="E17" s="11" t="n">
        <v>6.739</v>
      </c>
    </row>
    <row r="18" spans="1:5">
      <c r="A18" s="4" t="s">
        <v>2206</v>
      </c>
      <c r="E18" s="4" t="s">
        <v>2754</v>
      </c>
    </row>
    <row r="19" spans="1:5">
      <c r="A19" s="4" t="s">
        <v>2229</v>
      </c>
    </row>
    <row r="20" spans="1:5">
      <c r="A20" s="3" t="s">
        <v>4233</v>
      </c>
    </row>
    <row r="21" spans="1:5">
      <c r="A21" s="4" t="s">
        <v>4322</v>
      </c>
      <c r="E21" s="11" t="n">
        <v>6.106</v>
      </c>
    </row>
    <row r="22" spans="1:5">
      <c r="A22" s="4" t="s">
        <v>2206</v>
      </c>
      <c r="E22" s="4" t="s">
        <v>2754</v>
      </c>
    </row>
    <row r="23" spans="1:5">
      <c r="A23" s="4" t="s">
        <v>2232</v>
      </c>
    </row>
    <row r="24" spans="1:5">
      <c r="A24" s="3" t="s">
        <v>4233</v>
      </c>
    </row>
    <row r="25" spans="1:5">
      <c r="A25" s="4" t="s">
        <v>4322</v>
      </c>
      <c r="E25" s="11" t="n">
        <v>5.128</v>
      </c>
    </row>
    <row r="26" spans="1:5">
      <c r="A26" s="4" t="s">
        <v>2206</v>
      </c>
      <c r="E26" s="4" t="s">
        <v>2754</v>
      </c>
    </row>
    <row r="27" spans="1:5">
      <c r="A27" s="4" t="s">
        <v>4326</v>
      </c>
    </row>
    <row r="28" spans="1:5">
      <c r="A28" s="3" t="s">
        <v>4233</v>
      </c>
    </row>
    <row r="29" spans="1:5">
      <c r="A29" s="4" t="s">
        <v>4324</v>
      </c>
      <c r="E29" s="4" t="s">
        <v>3509</v>
      </c>
    </row>
    <row r="30" spans="1:5">
      <c r="A30" s="4" t="s">
        <v>2235</v>
      </c>
    </row>
    <row r="31" spans="1:5">
      <c r="A31" s="3" t="s">
        <v>4233</v>
      </c>
    </row>
    <row r="32" spans="1:5">
      <c r="A32" s="4" t="s">
        <v>4322</v>
      </c>
      <c r="E32" s="11" t="n">
        <v>5.246</v>
      </c>
    </row>
    <row r="33" spans="1:5">
      <c r="A33" s="4" t="s">
        <v>2206</v>
      </c>
      <c r="E33" s="4" t="s">
        <v>2754</v>
      </c>
    </row>
    <row r="34" spans="1:5">
      <c r="A34" s="4" t="s">
        <v>2238</v>
      </c>
    </row>
    <row r="35" spans="1:5">
      <c r="A35" s="3" t="s">
        <v>4233</v>
      </c>
    </row>
    <row r="36" spans="1:5">
      <c r="A36" s="4" t="s">
        <v>4322</v>
      </c>
      <c r="E36" s="11" t="n">
        <v>5.405</v>
      </c>
    </row>
    <row r="37" spans="1:5">
      <c r="A37" s="4" t="s">
        <v>2206</v>
      </c>
      <c r="E37" s="4" t="s">
        <v>2754</v>
      </c>
    </row>
    <row r="38" spans="1:5">
      <c r="A38" s="4" t="s">
        <v>4221</v>
      </c>
    </row>
    <row r="39" spans="1:5">
      <c r="A39" s="3" t="s">
        <v>4233</v>
      </c>
    </row>
    <row r="40" spans="1:5">
      <c r="A40" s="4" t="s">
        <v>4234</v>
      </c>
      <c r="E40" s="5" t="n">
        <v>178192</v>
      </c>
    </row>
    <row r="41" spans="1:5">
      <c r="A41" s="4" t="s">
        <v>4234</v>
      </c>
      <c r="E41" s="6" t="n">
        <v>1039130</v>
      </c>
    </row>
    <row r="42" spans="1:5">
      <c r="A42" s="4" t="s">
        <v>4327</v>
      </c>
    </row>
    <row r="43" spans="1:5">
      <c r="A43" s="3" t="s">
        <v>4233</v>
      </c>
    </row>
    <row r="44" spans="1:5">
      <c r="A44" s="4" t="s">
        <v>4234</v>
      </c>
      <c r="E44" s="5" t="n">
        <v>19144</v>
      </c>
    </row>
    <row r="45" spans="1:5">
      <c r="A45" s="4" t="s">
        <v>4234</v>
      </c>
      <c r="E45" s="6" t="n">
        <v>93534</v>
      </c>
    </row>
    <row r="46" spans="1:5">
      <c r="A46" s="4" t="s">
        <v>4328</v>
      </c>
    </row>
    <row r="47" spans="1:5">
      <c r="A47" s="3" t="s">
        <v>4233</v>
      </c>
    </row>
    <row r="48" spans="1:5">
      <c r="A48" s="4" t="s">
        <v>4234</v>
      </c>
      <c r="E48" s="5" t="n">
        <v>25956</v>
      </c>
    </row>
    <row r="49" spans="1:5">
      <c r="A49" s="4" t="s">
        <v>4234</v>
      </c>
      <c r="E49" s="6" t="n">
        <v>180072</v>
      </c>
    </row>
    <row r="50" spans="1:5">
      <c r="A50" s="4" t="s">
        <v>4329</v>
      </c>
    </row>
    <row r="51" spans="1:5">
      <c r="A51" s="3" t="s">
        <v>4233</v>
      </c>
    </row>
    <row r="52" spans="1:5">
      <c r="A52" s="4" t="s">
        <v>4234</v>
      </c>
      <c r="E52" s="5" t="n">
        <v>3388</v>
      </c>
    </row>
    <row r="53" spans="1:5">
      <c r="A53" s="4" t="s">
        <v>4234</v>
      </c>
      <c r="E53" s="6" t="n">
        <v>22832</v>
      </c>
    </row>
    <row r="54" spans="1:5">
      <c r="A54" s="4" t="s">
        <v>4330</v>
      </c>
    </row>
    <row r="55" spans="1:5">
      <c r="A55" s="3" t="s">
        <v>4233</v>
      </c>
    </row>
    <row r="56" spans="1:5">
      <c r="A56" s="4" t="s">
        <v>4234</v>
      </c>
      <c r="E56" s="5" t="n">
        <v>59054</v>
      </c>
    </row>
    <row r="57" spans="1:5">
      <c r="A57" s="4" t="s">
        <v>4234</v>
      </c>
      <c r="E57" s="6" t="n">
        <v>392155</v>
      </c>
    </row>
    <row r="58" spans="1:5">
      <c r="A58" s="4" t="s">
        <v>4331</v>
      </c>
    </row>
    <row r="59" spans="1:5">
      <c r="A59" s="3" t="s">
        <v>4233</v>
      </c>
    </row>
    <row r="60" spans="1:5">
      <c r="A60" s="4" t="s">
        <v>4234</v>
      </c>
      <c r="E60" s="5" t="n">
        <v>74038</v>
      </c>
    </row>
    <row r="61" spans="1:5">
      <c r="A61" s="4" t="s">
        <v>4234</v>
      </c>
      <c r="E61" s="6" t="n">
        <v>3733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0</v>
      </c>
      <c r="B1" s="2" t="s">
        <v>1</v>
      </c>
    </row>
    <row r="2" spans="1:2">
      <c r="B2" s="2" t="s">
        <v>33</v>
      </c>
    </row>
    <row r="3" spans="1:2">
      <c r="A3" s="3" t="s">
        <v>238</v>
      </c>
    </row>
    <row r="4" spans="1:2">
      <c r="A4" s="4" t="s">
        <v>100</v>
      </c>
      <c r="B4" s="4" t="s">
        <v>280</v>
      </c>
    </row>
  </sheetData>
  <mergeCells count="1">
    <mergeCell ref="A1:A2"/>
  </mergeCells>
  <pageMargins bottom="1" footer="0.5" header="0.5" left="0.75" right="0.75" top="1"/>
</worksheet>
</file>

<file path=xl/worksheets/sheet3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2</v>
      </c>
      <c r="B1" s="2" t="s">
        <v>1</v>
      </c>
    </row>
    <row r="2" spans="1:4">
      <c r="B2" s="2" t="s">
        <v>33</v>
      </c>
      <c r="C2" s="2" t="s">
        <v>34</v>
      </c>
      <c r="D2" s="2" t="s">
        <v>35</v>
      </c>
    </row>
    <row r="3" spans="1:4">
      <c r="A3" s="3" t="s">
        <v>4233</v>
      </c>
    </row>
    <row r="4" spans="1:4">
      <c r="A4" s="4" t="s">
        <v>4333</v>
      </c>
      <c r="B4" s="6" t="n">
        <v>240</v>
      </c>
      <c r="C4" s="6" t="n">
        <v>224</v>
      </c>
      <c r="D4" s="6" t="n">
        <v>917</v>
      </c>
    </row>
    <row r="5" spans="1:4">
      <c r="A5" s="4" t="s">
        <v>4211</v>
      </c>
    </row>
    <row r="6" spans="1:4">
      <c r="A6" s="3" t="s">
        <v>4233</v>
      </c>
    </row>
    <row r="7" spans="1:4">
      <c r="A7" s="4" t="s">
        <v>4333</v>
      </c>
      <c r="B7" s="5" t="n">
        <v>195</v>
      </c>
      <c r="C7" s="5" t="n">
        <v>165</v>
      </c>
      <c r="D7" s="5" t="n">
        <v>178</v>
      </c>
    </row>
    <row r="8" spans="1:4">
      <c r="A8" s="4" t="s">
        <v>4218</v>
      </c>
    </row>
    <row r="9" spans="1:4">
      <c r="A9" s="3" t="s">
        <v>4233</v>
      </c>
    </row>
    <row r="10" spans="1:4">
      <c r="A10" s="4" t="s">
        <v>4333</v>
      </c>
      <c r="B10" s="6" t="n">
        <v>46</v>
      </c>
      <c r="C10" s="6" t="n">
        <v>59</v>
      </c>
    </row>
    <row r="11" spans="1:4">
      <c r="A11" s="4" t="s">
        <v>4221</v>
      </c>
    </row>
    <row r="12" spans="1:4">
      <c r="A12" s="3" t="s">
        <v>4233</v>
      </c>
    </row>
    <row r="13" spans="1:4">
      <c r="A13" s="4" t="s">
        <v>4333</v>
      </c>
      <c r="D13" s="6" t="n">
        <v>739</v>
      </c>
    </row>
  </sheetData>
  <mergeCells count="2">
    <mergeCell ref="A1:A2"/>
    <mergeCell ref="B1:D1"/>
  </mergeCells>
  <pageMargins bottom="1" footer="0.5" header="0.5" left="0.75" right="0.75" top="1"/>
</worksheet>
</file>

<file path=xl/worksheets/sheet3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4</v>
      </c>
      <c r="B1" s="2" t="s">
        <v>1</v>
      </c>
    </row>
    <row r="2" spans="1:4">
      <c r="B2" s="2" t="s">
        <v>33</v>
      </c>
      <c r="C2" s="2" t="s">
        <v>34</v>
      </c>
      <c r="D2" s="2" t="s">
        <v>35</v>
      </c>
    </row>
    <row r="3" spans="1:4">
      <c r="A3" s="3" t="s">
        <v>4233</v>
      </c>
    </row>
    <row r="4" spans="1:4">
      <c r="A4" s="4" t="s">
        <v>4333</v>
      </c>
      <c r="B4" s="6" t="n">
        <v>240</v>
      </c>
      <c r="C4" s="6" t="n">
        <v>224</v>
      </c>
      <c r="D4" s="6" t="n">
        <v>917</v>
      </c>
    </row>
    <row r="5" spans="1:4">
      <c r="A5" s="4" t="s">
        <v>4218</v>
      </c>
    </row>
    <row r="6" spans="1:4">
      <c r="A6" s="3" t="s">
        <v>4233</v>
      </c>
    </row>
    <row r="7" spans="1:4">
      <c r="A7" s="4" t="s">
        <v>4333</v>
      </c>
      <c r="B7" s="6" t="n">
        <v>46</v>
      </c>
      <c r="C7" s="5" t="n">
        <v>59</v>
      </c>
    </row>
    <row r="8" spans="1:4">
      <c r="A8" s="4" t="s">
        <v>4335</v>
      </c>
    </row>
    <row r="9" spans="1:4">
      <c r="A9" s="3" t="s">
        <v>4233</v>
      </c>
    </row>
    <row r="10" spans="1:4">
      <c r="A10" s="4" t="s">
        <v>4333</v>
      </c>
      <c r="C10" s="6" t="n">
        <v>95</v>
      </c>
    </row>
  </sheetData>
  <mergeCells count="2">
    <mergeCell ref="A1:A2"/>
    <mergeCell ref="B1:D1"/>
  </mergeCells>
  <pageMargins bottom="1" footer="0.5" header="0.5" left="0.75" right="0.75" top="1"/>
</worksheet>
</file>

<file path=xl/worksheets/sheet3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6</v>
      </c>
      <c r="B1" s="2" t="s">
        <v>1</v>
      </c>
    </row>
    <row r="2" spans="1:4">
      <c r="B2" s="2" t="s">
        <v>33</v>
      </c>
      <c r="C2" s="2" t="s">
        <v>34</v>
      </c>
      <c r="D2" s="2" t="s">
        <v>35</v>
      </c>
    </row>
    <row r="3" spans="1:4">
      <c r="A3" s="3" t="s">
        <v>4233</v>
      </c>
    </row>
    <row r="4" spans="1:4">
      <c r="A4" s="4" t="s">
        <v>4337</v>
      </c>
      <c r="B4" s="6" t="n">
        <v>2048</v>
      </c>
      <c r="C4" s="6" t="n">
        <v>1894</v>
      </c>
      <c r="D4" s="6" t="n">
        <v>2006</v>
      </c>
    </row>
    <row r="5" spans="1:4">
      <c r="A5" s="4" t="s">
        <v>4211</v>
      </c>
    </row>
    <row r="6" spans="1:4">
      <c r="A6" s="3" t="s">
        <v>4233</v>
      </c>
    </row>
    <row r="7" spans="1:4">
      <c r="A7" s="4" t="s">
        <v>4337</v>
      </c>
      <c r="B7" s="5" t="n">
        <v>1681</v>
      </c>
      <c r="C7" s="5" t="n">
        <v>1670</v>
      </c>
      <c r="D7" s="5" t="n">
        <v>1631</v>
      </c>
    </row>
    <row r="8" spans="1:4">
      <c r="A8" s="4" t="s">
        <v>4218</v>
      </c>
    </row>
    <row r="9" spans="1:4">
      <c r="A9" s="3" t="s">
        <v>4233</v>
      </c>
    </row>
    <row r="10" spans="1:4">
      <c r="A10" s="4" t="s">
        <v>4337</v>
      </c>
      <c r="B10" s="6" t="n">
        <v>367</v>
      </c>
      <c r="C10" s="6" t="n">
        <v>224</v>
      </c>
    </row>
    <row r="11" spans="1:4">
      <c r="A11" s="4" t="s">
        <v>4221</v>
      </c>
    </row>
    <row r="12" spans="1:4">
      <c r="A12" s="3" t="s">
        <v>4233</v>
      </c>
    </row>
    <row r="13" spans="1:4">
      <c r="A13" s="4" t="s">
        <v>4337</v>
      </c>
      <c r="D13" s="6" t="n">
        <v>375</v>
      </c>
    </row>
  </sheetData>
  <mergeCells count="2">
    <mergeCell ref="A1:A2"/>
    <mergeCell ref="B1:D1"/>
  </mergeCells>
  <pageMargins bottom="1" footer="0.5" header="0.5" left="0.75" right="0.75" top="1"/>
</worksheet>
</file>

<file path=xl/worksheets/sheet3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4338</v>
      </c>
      <c r="B1" s="2" t="s">
        <v>1</v>
      </c>
    </row>
    <row r="2" spans="1:4">
      <c r="B2" s="2" t="s">
        <v>4339</v>
      </c>
      <c r="C2" s="2" t="s">
        <v>4340</v>
      </c>
      <c r="D2" s="2" t="s">
        <v>4341</v>
      </c>
    </row>
    <row r="3" spans="1:4">
      <c r="A3" s="3" t="s">
        <v>4233</v>
      </c>
    </row>
    <row r="4" spans="1:4">
      <c r="A4" s="4" t="s">
        <v>4342</v>
      </c>
      <c r="B4" s="6" t="n">
        <v>809375</v>
      </c>
      <c r="C4" s="6" t="n">
        <v>932375</v>
      </c>
      <c r="D4" s="6" t="n">
        <v>935875</v>
      </c>
    </row>
    <row r="5" spans="1:4">
      <c r="A5" s="4" t="s">
        <v>4343</v>
      </c>
      <c r="B5" s="5" t="n">
        <v>169969</v>
      </c>
      <c r="C5" s="5" t="n">
        <v>195799</v>
      </c>
      <c r="D5" s="5" t="n">
        <v>196534</v>
      </c>
    </row>
    <row r="6" spans="1:4">
      <c r="A6" s="4" t="s">
        <v>152</v>
      </c>
      <c r="B6" s="5" t="n">
        <v>979344</v>
      </c>
      <c r="C6" s="5" t="n">
        <v>1128174</v>
      </c>
      <c r="D6" s="5" t="n">
        <v>1132409</v>
      </c>
    </row>
    <row r="7" spans="1:4">
      <c r="A7" s="4" t="s">
        <v>4344</v>
      </c>
    </row>
    <row r="8" spans="1:4">
      <c r="A8" s="3" t="s">
        <v>4233</v>
      </c>
    </row>
    <row r="9" spans="1:4">
      <c r="A9" s="4" t="s">
        <v>4342</v>
      </c>
      <c r="B9" s="5" t="n">
        <v>47625</v>
      </c>
      <c r="C9" s="5" t="n">
        <v>134000</v>
      </c>
      <c r="D9" s="5" t="n">
        <v>140000</v>
      </c>
    </row>
    <row r="10" spans="1:4">
      <c r="A10" s="4" t="s">
        <v>4345</v>
      </c>
    </row>
    <row r="11" spans="1:4">
      <c r="A11" s="3" t="s">
        <v>4233</v>
      </c>
    </row>
    <row r="12" spans="1:4">
      <c r="A12" s="4" t="s">
        <v>4342</v>
      </c>
      <c r="B12" s="5" t="n">
        <v>28750</v>
      </c>
      <c r="C12" s="5" t="n">
        <v>100000</v>
      </c>
      <c r="D12" s="5" t="n">
        <v>111000</v>
      </c>
    </row>
    <row r="13" spans="1:4">
      <c r="A13" s="4" t="s">
        <v>4346</v>
      </c>
    </row>
    <row r="14" spans="1:4">
      <c r="A14" s="3" t="s">
        <v>4233</v>
      </c>
    </row>
    <row r="15" spans="1:4">
      <c r="A15" s="4" t="s">
        <v>4342</v>
      </c>
      <c r="D15" s="5" t="n">
        <v>53625</v>
      </c>
    </row>
    <row r="16" spans="1:4">
      <c r="A16" s="4" t="s">
        <v>4347</v>
      </c>
    </row>
    <row r="17" spans="1:4">
      <c r="A17" s="3" t="s">
        <v>4233</v>
      </c>
    </row>
    <row r="18" spans="1:4">
      <c r="A18" s="4" t="s">
        <v>4342</v>
      </c>
      <c r="C18" s="5" t="n">
        <v>40375</v>
      </c>
      <c r="D18" s="5" t="n">
        <v>95250</v>
      </c>
    </row>
    <row r="19" spans="1:4">
      <c r="A19" s="4" t="s">
        <v>4348</v>
      </c>
    </row>
    <row r="20" spans="1:4">
      <c r="A20" s="3" t="s">
        <v>4233</v>
      </c>
    </row>
    <row r="21" spans="1:4">
      <c r="A21" s="4" t="s">
        <v>4342</v>
      </c>
      <c r="B21" s="5" t="n">
        <v>733000</v>
      </c>
      <c r="C21" s="5" t="n">
        <v>658000</v>
      </c>
      <c r="D21" s="5" t="n">
        <v>536000</v>
      </c>
    </row>
    <row r="22" spans="1:4">
      <c r="A22" s="4" t="s">
        <v>4349</v>
      </c>
    </row>
    <row r="23" spans="1:4">
      <c r="A23" s="3" t="s">
        <v>4233</v>
      </c>
    </row>
    <row r="24" spans="1:4">
      <c r="A24" s="4" t="s">
        <v>4342</v>
      </c>
      <c r="B24" s="5" t="n">
        <v>119000</v>
      </c>
      <c r="C24" s="5" t="n">
        <v>60125</v>
      </c>
    </row>
    <row r="25" spans="1:4">
      <c r="A25" s="4" t="s">
        <v>4350</v>
      </c>
    </row>
    <row r="26" spans="1:4">
      <c r="A26" s="3" t="s">
        <v>4233</v>
      </c>
    </row>
    <row r="27" spans="1:4">
      <c r="A27" s="4" t="s">
        <v>4342</v>
      </c>
      <c r="B27" s="5" t="n">
        <v>100500</v>
      </c>
      <c r="C27" s="5" t="n">
        <v>104000</v>
      </c>
      <c r="D27" s="5" t="n">
        <v>115000</v>
      </c>
    </row>
    <row r="28" spans="1:4">
      <c r="A28" s="4" t="s">
        <v>4351</v>
      </c>
    </row>
    <row r="29" spans="1:4">
      <c r="A29" s="3" t="s">
        <v>4233</v>
      </c>
    </row>
    <row r="30" spans="1:4">
      <c r="A30" s="4" t="s">
        <v>4342</v>
      </c>
      <c r="B30" s="5" t="n">
        <v>103000</v>
      </c>
      <c r="C30" s="5" t="n">
        <v>70125</v>
      </c>
    </row>
    <row r="31" spans="1:4">
      <c r="A31" s="4" t="s">
        <v>4352</v>
      </c>
    </row>
    <row r="32" spans="1:4">
      <c r="A32" s="3" t="s">
        <v>4233</v>
      </c>
    </row>
    <row r="33" spans="1:4">
      <c r="A33" s="4" t="s">
        <v>4342</v>
      </c>
      <c r="B33" s="5" t="n">
        <v>86000</v>
      </c>
      <c r="C33" s="5" t="n">
        <v>101500</v>
      </c>
      <c r="D33" s="5" t="n">
        <v>109000</v>
      </c>
    </row>
    <row r="34" spans="1:4">
      <c r="A34" s="4" t="s">
        <v>4353</v>
      </c>
    </row>
    <row r="35" spans="1:4">
      <c r="A35" s="3" t="s">
        <v>4233</v>
      </c>
    </row>
    <row r="36" spans="1:4">
      <c r="A36" s="4" t="s">
        <v>4342</v>
      </c>
      <c r="B36" s="5" t="n">
        <v>101000</v>
      </c>
      <c r="C36" s="5" t="n">
        <v>106000</v>
      </c>
      <c r="D36" s="5" t="n">
        <v>109000</v>
      </c>
    </row>
    <row r="37" spans="1:4">
      <c r="A37" s="4" t="s">
        <v>4354</v>
      </c>
    </row>
    <row r="38" spans="1:4">
      <c r="A38" s="3" t="s">
        <v>4233</v>
      </c>
    </row>
    <row r="39" spans="1:4">
      <c r="A39" s="4" t="s">
        <v>4342</v>
      </c>
      <c r="B39" s="5" t="n">
        <v>103000</v>
      </c>
      <c r="C39" s="5" t="n">
        <v>100750</v>
      </c>
      <c r="D39" s="5" t="n">
        <v>90000</v>
      </c>
    </row>
    <row r="40" spans="1:4">
      <c r="A40" s="4" t="s">
        <v>4355</v>
      </c>
    </row>
    <row r="41" spans="1:4">
      <c r="A41" s="3" t="s">
        <v>4233</v>
      </c>
    </row>
    <row r="42" spans="1:4">
      <c r="A42" s="4" t="s">
        <v>4342</v>
      </c>
      <c r="B42" s="5" t="n">
        <v>120500</v>
      </c>
      <c r="C42" s="6" t="n">
        <v>115500</v>
      </c>
      <c r="D42" s="6" t="n">
        <v>113000</v>
      </c>
    </row>
    <row r="43" spans="1:4">
      <c r="A43" s="4" t="s">
        <v>4356</v>
      </c>
    </row>
    <row r="44" spans="1:4">
      <c r="A44" s="3" t="s">
        <v>4233</v>
      </c>
    </row>
    <row r="45" spans="1:4">
      <c r="A45" s="4" t="s">
        <v>4357</v>
      </c>
      <c r="B45" s="6" t="n">
        <v>3000</v>
      </c>
    </row>
    <row r="46" spans="1:4">
      <c r="A46" s="4" t="s">
        <v>4358</v>
      </c>
    </row>
    <row r="47" spans="1:4">
      <c r="A47" s="3" t="s">
        <v>4233</v>
      </c>
    </row>
    <row r="48" spans="1:4">
      <c r="A48" s="4" t="s">
        <v>4359</v>
      </c>
      <c r="B48" s="5" t="n">
        <v>7</v>
      </c>
      <c r="C48" s="5" t="n">
        <v>7</v>
      </c>
      <c r="D48" s="5" t="n">
        <v>8</v>
      </c>
    </row>
    <row r="49" spans="1:4">
      <c r="A49" s="4" t="s">
        <v>4357</v>
      </c>
      <c r="B49" s="6" t="n">
        <v>0</v>
      </c>
      <c r="C49" s="6" t="n">
        <v>0</v>
      </c>
      <c r="D49" s="6" t="n">
        <v>0</v>
      </c>
    </row>
  </sheetData>
  <mergeCells count="2">
    <mergeCell ref="A1:A2"/>
    <mergeCell ref="B1:D1"/>
  </mergeCells>
  <pageMargins bottom="1" footer="0.5" header="0.5" left="0.75" right="0.75" top="1"/>
</worksheet>
</file>

<file path=xl/worksheets/sheet3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0</v>
      </c>
      <c r="B1" s="2" t="s">
        <v>33</v>
      </c>
      <c r="C1" s="2" t="s">
        <v>34</v>
      </c>
    </row>
    <row r="2" spans="1:3">
      <c r="A2" s="3" t="s">
        <v>4233</v>
      </c>
    </row>
    <row r="3" spans="1:3">
      <c r="A3" s="4" t="s">
        <v>823</v>
      </c>
      <c r="B3" s="5" t="n">
        <v>49221</v>
      </c>
      <c r="C3" s="5" t="n">
        <v>49221</v>
      </c>
    </row>
    <row r="4" spans="1:3">
      <c r="A4" s="4" t="s">
        <v>4361</v>
      </c>
    </row>
    <row r="5" spans="1:3">
      <c r="A5" s="3" t="s">
        <v>4233</v>
      </c>
    </row>
    <row r="6" spans="1:3">
      <c r="A6" s="4" t="s">
        <v>823</v>
      </c>
      <c r="B6" s="5" t="n">
        <v>10000</v>
      </c>
      <c r="C6" s="5" t="n">
        <v>10000</v>
      </c>
    </row>
    <row r="7" spans="1:3">
      <c r="A7" s="4" t="s">
        <v>4362</v>
      </c>
    </row>
    <row r="8" spans="1:3">
      <c r="A8" s="3" t="s">
        <v>4233</v>
      </c>
    </row>
    <row r="9" spans="1:3">
      <c r="A9" s="4" t="s">
        <v>823</v>
      </c>
      <c r="B9" s="5" t="n">
        <v>23500</v>
      </c>
      <c r="C9" s="5" t="n">
        <v>23500</v>
      </c>
    </row>
    <row r="10" spans="1:3">
      <c r="A10" s="4" t="s">
        <v>4363</v>
      </c>
    </row>
    <row r="11" spans="1:3">
      <c r="A11" s="3" t="s">
        <v>4233</v>
      </c>
    </row>
    <row r="12" spans="1:3">
      <c r="A12" s="4" t="s">
        <v>823</v>
      </c>
      <c r="B12" s="5" t="n">
        <v>1450</v>
      </c>
      <c r="C12" s="5" t="n">
        <v>1450</v>
      </c>
    </row>
    <row r="13" spans="1:3">
      <c r="A13" s="4" t="s">
        <v>4345</v>
      </c>
    </row>
    <row r="14" spans="1:3">
      <c r="A14" s="3" t="s">
        <v>4233</v>
      </c>
    </row>
    <row r="15" spans="1:3">
      <c r="A15" s="4" t="s">
        <v>823</v>
      </c>
      <c r="B15" s="5" t="n">
        <v>1011</v>
      </c>
      <c r="C15" s="5" t="n">
        <v>1011</v>
      </c>
    </row>
    <row r="16" spans="1:3">
      <c r="A16" s="4" t="s">
        <v>4364</v>
      </c>
    </row>
    <row r="17" spans="1:3">
      <c r="A17" s="3" t="s">
        <v>4233</v>
      </c>
    </row>
    <row r="18" spans="1:3">
      <c r="A18" s="4" t="s">
        <v>823</v>
      </c>
      <c r="B18" s="5" t="n">
        <v>13260</v>
      </c>
      <c r="C18" s="5" t="n">
        <v>13260</v>
      </c>
    </row>
  </sheetData>
  <pageMargins bottom="1" footer="0.5" header="0.5" left="0.75" right="0.75" top="1"/>
</worksheet>
</file>

<file path=xl/worksheets/sheet3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5</v>
      </c>
      <c r="B1" s="2" t="s">
        <v>4366</v>
      </c>
      <c r="C1" s="2" t="s">
        <v>33</v>
      </c>
    </row>
    <row r="2" spans="1:3">
      <c r="A2" s="3" t="s">
        <v>4367</v>
      </c>
    </row>
    <row r="3" spans="1:3">
      <c r="A3" s="4" t="s">
        <v>3979</v>
      </c>
      <c r="C3" s="6" t="n">
        <v>17</v>
      </c>
    </row>
    <row r="4" spans="1:3">
      <c r="A4" s="4" t="s">
        <v>66</v>
      </c>
    </row>
    <row r="5" spans="1:3">
      <c r="A5" s="3" t="s">
        <v>4367</v>
      </c>
    </row>
    <row r="6" spans="1:3">
      <c r="A6" s="4" t="s">
        <v>3979</v>
      </c>
      <c r="C6" s="5" t="n">
        <v>17</v>
      </c>
    </row>
    <row r="7" spans="1:3">
      <c r="A7" s="4" t="s">
        <v>4368</v>
      </c>
    </row>
    <row r="8" spans="1:3">
      <c r="A8" s="3" t="s">
        <v>4367</v>
      </c>
    </row>
    <row r="9" spans="1:3">
      <c r="A9" s="4" t="s">
        <v>4027</v>
      </c>
      <c r="B9" s="6" t="n">
        <v>155</v>
      </c>
    </row>
    <row r="10" spans="1:3">
      <c r="A10" s="4" t="s">
        <v>3983</v>
      </c>
      <c r="B10" s="5" t="n">
        <v>80</v>
      </c>
    </row>
    <row r="11" spans="1:3">
      <c r="A11" s="4" t="s">
        <v>4369</v>
      </c>
    </row>
    <row r="12" spans="1:3">
      <c r="A12" s="3" t="s">
        <v>4367</v>
      </c>
    </row>
    <row r="13" spans="1:3">
      <c r="A13" s="4" t="s">
        <v>4027</v>
      </c>
      <c r="B13" s="5" t="n">
        <v>155</v>
      </c>
    </row>
    <row r="14" spans="1:3">
      <c r="A14" s="4" t="s">
        <v>3983</v>
      </c>
      <c r="B14" s="6" t="n">
        <v>80</v>
      </c>
    </row>
    <row r="15" spans="1:3">
      <c r="A15" s="4" t="s">
        <v>4370</v>
      </c>
    </row>
    <row r="16" spans="1:3">
      <c r="A16" s="3" t="s">
        <v>4367</v>
      </c>
    </row>
    <row r="17" spans="1:3">
      <c r="A17" s="4" t="s">
        <v>4371</v>
      </c>
      <c r="C17" s="6" t="n">
        <v>100</v>
      </c>
    </row>
  </sheetData>
  <pageMargins bottom="1" footer="0.5" header="0.5" left="0.75" right="0.75" top="1"/>
</worksheet>
</file>

<file path=xl/worksheets/sheet3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2</v>
      </c>
      <c r="B1" s="2" t="s">
        <v>1</v>
      </c>
    </row>
    <row r="2" spans="1:4">
      <c r="B2" s="2" t="s">
        <v>33</v>
      </c>
      <c r="C2" s="2" t="s">
        <v>34</v>
      </c>
      <c r="D2" s="2" t="s">
        <v>35</v>
      </c>
    </row>
    <row r="3" spans="1:4">
      <c r="A3" s="3" t="s">
        <v>4373</v>
      </c>
    </row>
    <row r="4" spans="1:4">
      <c r="A4" s="4" t="s">
        <v>4374</v>
      </c>
      <c r="B4" s="6" t="n">
        <v>-94</v>
      </c>
      <c r="C4" s="6" t="n">
        <v>-118</v>
      </c>
    </row>
    <row r="5" spans="1:4">
      <c r="A5" s="4" t="s">
        <v>66</v>
      </c>
    </row>
    <row r="6" spans="1:4">
      <c r="A6" s="3" t="s">
        <v>4373</v>
      </c>
    </row>
    <row r="7" spans="1:4">
      <c r="A7" s="4" t="s">
        <v>2859</v>
      </c>
      <c r="B7" s="5" t="n">
        <v>23117</v>
      </c>
      <c r="C7" s="5" t="n">
        <v>22219</v>
      </c>
    </row>
    <row r="8" spans="1:4">
      <c r="A8" s="4" t="s">
        <v>4375</v>
      </c>
      <c r="B8" s="5" t="n">
        <v>97</v>
      </c>
      <c r="C8" s="5" t="n">
        <v>1006</v>
      </c>
    </row>
    <row r="9" spans="1:4">
      <c r="A9" s="4" t="s">
        <v>4376</v>
      </c>
      <c r="B9" s="5" t="n">
        <v>-23</v>
      </c>
      <c r="C9" s="5" t="n">
        <v>-698</v>
      </c>
    </row>
    <row r="10" spans="1:4">
      <c r="A10" s="4" t="s">
        <v>4374</v>
      </c>
      <c r="B10" s="5" t="n">
        <v>-702</v>
      </c>
      <c r="C10" s="5" t="n">
        <v>-120</v>
      </c>
    </row>
    <row r="11" spans="1:4">
      <c r="A11" s="4" t="s">
        <v>4377</v>
      </c>
      <c r="B11" s="5" t="n">
        <v>832</v>
      </c>
      <c r="C11" s="5" t="n">
        <v>2511</v>
      </c>
      <c r="D11" s="6" t="n">
        <v>533</v>
      </c>
    </row>
    <row r="12" spans="1:4">
      <c r="A12" s="4" t="s">
        <v>4378</v>
      </c>
      <c r="B12" s="5" t="n">
        <v>-1154</v>
      </c>
      <c r="C12" s="5" t="n">
        <v>-1799</v>
      </c>
    </row>
    <row r="13" spans="1:4">
      <c r="A13" s="4" t="s">
        <v>2223</v>
      </c>
      <c r="B13" s="6" t="n">
        <v>22168</v>
      </c>
      <c r="C13" s="6" t="n">
        <v>23117</v>
      </c>
      <c r="D13" s="6" t="n">
        <v>22219</v>
      </c>
    </row>
  </sheetData>
  <mergeCells count="2">
    <mergeCell ref="A1:A2"/>
    <mergeCell ref="B1:D1"/>
  </mergeCells>
  <pageMargins bottom="1" footer="0.5" header="0.5" left="0.75" right="0.75" top="1"/>
</worksheet>
</file>

<file path=xl/worksheets/sheet3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9</v>
      </c>
      <c r="B1" s="2" t="s">
        <v>1</v>
      </c>
    </row>
    <row r="2" spans="1:3">
      <c r="B2" s="2" t="s">
        <v>33</v>
      </c>
      <c r="C2" s="2" t="s">
        <v>34</v>
      </c>
    </row>
    <row r="3" spans="1:3">
      <c r="A3" s="3" t="s">
        <v>4380</v>
      </c>
    </row>
    <row r="4" spans="1:3">
      <c r="A4" s="4" t="s">
        <v>2218</v>
      </c>
      <c r="B4" s="6" t="n">
        <v>2690</v>
      </c>
      <c r="C4" s="6" t="n">
        <v>4123</v>
      </c>
    </row>
    <row r="5" spans="1:3">
      <c r="A5" s="4" t="s">
        <v>4381</v>
      </c>
      <c r="B5" s="5" t="n">
        <v>-333</v>
      </c>
      <c r="C5" s="5" t="n">
        <v>-990</v>
      </c>
    </row>
    <row r="6" spans="1:3">
      <c r="A6" s="4" t="s">
        <v>4382</v>
      </c>
      <c r="B6" s="5" t="n">
        <v>131</v>
      </c>
      <c r="C6" s="5" t="n">
        <v>-443</v>
      </c>
    </row>
    <row r="7" spans="1:3">
      <c r="A7" s="4" t="s">
        <v>2223</v>
      </c>
      <c r="B7" s="5" t="n">
        <v>2487</v>
      </c>
      <c r="C7" s="5" t="n">
        <v>2690</v>
      </c>
    </row>
    <row r="8" spans="1:3">
      <c r="A8" s="4" t="s">
        <v>2647</v>
      </c>
      <c r="B8" s="5" t="n">
        <v>60</v>
      </c>
      <c r="C8" s="5" t="n">
        <v>439</v>
      </c>
    </row>
    <row r="9" spans="1:3">
      <c r="A9" s="4" t="s">
        <v>2648</v>
      </c>
      <c r="B9" s="6" t="n">
        <v>2427</v>
      </c>
      <c r="C9" s="6" t="n">
        <v>2251</v>
      </c>
    </row>
  </sheetData>
  <mergeCells count="2">
    <mergeCell ref="A1:A2"/>
    <mergeCell ref="B1:C1"/>
  </mergeCells>
  <pageMargins bottom="1" footer="0.5" header="0.5" left="0.75" right="0.75" top="1"/>
</worksheet>
</file>

<file path=xl/worksheets/sheet3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383</v>
      </c>
      <c r="B1" s="2" t="s">
        <v>1</v>
      </c>
    </row>
    <row r="2" spans="1:3">
      <c r="B2" s="2" t="s">
        <v>33</v>
      </c>
      <c r="C2" s="2" t="s">
        <v>34</v>
      </c>
    </row>
    <row r="3" spans="1:3">
      <c r="A3" s="3" t="s">
        <v>4384</v>
      </c>
    </row>
    <row r="4" spans="1:3">
      <c r="A4" s="4" t="s">
        <v>2706</v>
      </c>
      <c r="B4" s="6" t="n">
        <v>102</v>
      </c>
      <c r="C4" s="6" t="n">
        <v>85</v>
      </c>
    </row>
    <row r="5" spans="1:3">
      <c r="A5" s="4" t="s">
        <v>66</v>
      </c>
    </row>
    <row r="6" spans="1:3">
      <c r="A6" s="3" t="s">
        <v>4384</v>
      </c>
    </row>
    <row r="7" spans="1:3">
      <c r="A7" s="4" t="s">
        <v>2706</v>
      </c>
      <c r="B7" s="6" t="n">
        <v>88</v>
      </c>
      <c r="C7" s="6" t="n">
        <v>130</v>
      </c>
    </row>
    <row r="8" spans="1:3">
      <c r="A8" s="4" t="s">
        <v>2967</v>
      </c>
    </row>
    <row r="9" spans="1:3">
      <c r="A9" s="3" t="s">
        <v>4384</v>
      </c>
    </row>
    <row r="10" spans="1:3">
      <c r="A10" s="4" t="s">
        <v>4385</v>
      </c>
      <c r="B10" s="4" t="s">
        <v>4386</v>
      </c>
    </row>
  </sheetData>
  <mergeCells count="1">
    <mergeCell ref="A1:A2"/>
  </mergeCells>
  <pageMargins bottom="1" footer="0.5" header="0.5" left="0.75" right="0.75" top="1"/>
</worksheet>
</file>

<file path=xl/worksheets/sheet3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7</v>
      </c>
      <c r="B1" s="2" t="s">
        <v>33</v>
      </c>
      <c r="C1" s="2" t="s">
        <v>34</v>
      </c>
    </row>
    <row r="2" spans="1:3">
      <c r="A2" s="3" t="s">
        <v>4388</v>
      </c>
    </row>
    <row r="3" spans="1:3">
      <c r="A3" s="4" t="s">
        <v>4389</v>
      </c>
      <c r="B3" s="6" t="n">
        <v>137</v>
      </c>
      <c r="C3" s="6" t="n">
        <v>74</v>
      </c>
    </row>
    <row r="4" spans="1:3">
      <c r="A4" s="4" t="s">
        <v>4390</v>
      </c>
    </row>
    <row r="5" spans="1:3">
      <c r="A5" s="3" t="s">
        <v>4388</v>
      </c>
    </row>
    <row r="6" spans="1:3">
      <c r="A6" s="4" t="s">
        <v>4389</v>
      </c>
      <c r="B6" s="6" t="n">
        <v>134</v>
      </c>
      <c r="C6" s="6" t="n">
        <v>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1</v>
      </c>
      <c r="B1" s="2" t="s">
        <v>1</v>
      </c>
    </row>
    <row r="2" spans="1:2">
      <c r="B2" s="2" t="s">
        <v>33</v>
      </c>
    </row>
    <row r="3" spans="1:2">
      <c r="A3" s="3" t="s">
        <v>238</v>
      </c>
    </row>
    <row r="4" spans="1:2">
      <c r="A4" s="4" t="s">
        <v>101</v>
      </c>
      <c r="B4" s="4" t="s">
        <v>281</v>
      </c>
    </row>
  </sheetData>
  <mergeCells count="1">
    <mergeCell ref="A1:A2"/>
  </mergeCells>
  <pageMargins bottom="1" footer="0.5" header="0.5" left="0.75" right="0.75" top="1"/>
</worksheet>
</file>

<file path=xl/worksheets/sheet3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391</v>
      </c>
      <c r="B1" s="2" t="s">
        <v>33</v>
      </c>
      <c r="C1" s="2" t="s">
        <v>34</v>
      </c>
      <c r="D1" s="2" t="s">
        <v>2820</v>
      </c>
    </row>
    <row r="2" spans="1:4">
      <c r="A2" s="4" t="s">
        <v>66</v>
      </c>
    </row>
    <row r="3" spans="1:4">
      <c r="A3" s="3" t="s">
        <v>2848</v>
      </c>
    </row>
    <row r="4" spans="1:4">
      <c r="A4" s="4" t="s">
        <v>4392</v>
      </c>
      <c r="B4" s="6" t="n">
        <v>322</v>
      </c>
      <c r="C4" s="6" t="n">
        <v>322</v>
      </c>
    </row>
    <row r="5" spans="1:4">
      <c r="A5" s="4" t="s">
        <v>2839</v>
      </c>
    </row>
    <row r="6" spans="1:4">
      <c r="A6" s="3" t="s">
        <v>2848</v>
      </c>
    </row>
    <row r="7" spans="1:4">
      <c r="A7" s="4" t="s">
        <v>4392</v>
      </c>
      <c r="B7" s="5" t="n">
        <v>251</v>
      </c>
      <c r="C7" s="5" t="n">
        <v>251</v>
      </c>
    </row>
    <row r="8" spans="1:4">
      <c r="A8" s="4" t="s">
        <v>2851</v>
      </c>
      <c r="B8" s="6" t="n">
        <v>720</v>
      </c>
      <c r="C8" s="6" t="n">
        <v>720</v>
      </c>
    </row>
    <row r="9" spans="1:4">
      <c r="A9" s="4" t="s">
        <v>2852</v>
      </c>
      <c r="B9" s="5" t="n">
        <v>6000</v>
      </c>
      <c r="C9" s="5" t="n">
        <v>6000</v>
      </c>
    </row>
    <row r="10" spans="1:4">
      <c r="A10" s="4" t="s">
        <v>2853</v>
      </c>
      <c r="B10" s="6" t="n">
        <v>12</v>
      </c>
      <c r="C10" s="6" t="n">
        <v>12</v>
      </c>
    </row>
    <row r="11" spans="1:4">
      <c r="A11" s="4" t="s">
        <v>2836</v>
      </c>
    </row>
    <row r="12" spans="1:4">
      <c r="A12" s="3" t="s">
        <v>2848</v>
      </c>
    </row>
    <row r="13" spans="1:4">
      <c r="A13" s="4" t="s">
        <v>2853</v>
      </c>
      <c r="D13" s="7" t="n">
        <v>0.12</v>
      </c>
    </row>
    <row r="14" spans="1:4">
      <c r="A14" s="4" t="s">
        <v>2838</v>
      </c>
    </row>
    <row r="15" spans="1:4">
      <c r="A15" s="3" t="s">
        <v>2848</v>
      </c>
    </row>
    <row r="16" spans="1:4">
      <c r="A16" s="4" t="s">
        <v>4392</v>
      </c>
      <c r="B16" s="6" t="n">
        <v>70</v>
      </c>
      <c r="C16" s="6" t="n">
        <v>70</v>
      </c>
    </row>
    <row r="17" spans="1:4">
      <c r="A17" s="4" t="s">
        <v>2851</v>
      </c>
      <c r="B17" s="6" t="n">
        <v>360</v>
      </c>
      <c r="C17" s="6" t="n">
        <v>360</v>
      </c>
    </row>
    <row r="18" spans="1:4">
      <c r="A18" s="4" t="s">
        <v>2852</v>
      </c>
      <c r="B18" s="5" t="n">
        <v>3000</v>
      </c>
      <c r="C18" s="5" t="n">
        <v>3000</v>
      </c>
    </row>
    <row r="19" spans="1:4">
      <c r="A19" s="4" t="s">
        <v>2853</v>
      </c>
      <c r="B19" s="6" t="n">
        <v>12</v>
      </c>
      <c r="C19" s="6" t="n">
        <v>12</v>
      </c>
    </row>
  </sheetData>
  <pageMargins bottom="1" footer="0.5" header="0.5" left="0.75" right="0.75" top="1"/>
</worksheet>
</file>

<file path=xl/worksheets/sheet38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4"/>
    <col customWidth="1" max="2" min="2" width="13"/>
    <col customWidth="1" max="3" min="3" width="15"/>
    <col customWidth="1" max="4" min="4" width="14"/>
    <col customWidth="1" max="5" min="5" width="13"/>
    <col customWidth="1" max="6" min="6" width="14"/>
    <col customWidth="1" max="7" min="7" width="14"/>
    <col customWidth="1" max="8" min="8" width="14"/>
  </cols>
  <sheetData>
    <row r="1" spans="1:8">
      <c r="A1" s="1" t="s">
        <v>4393</v>
      </c>
      <c r="B1" s="2" t="s">
        <v>2815</v>
      </c>
      <c r="C1" s="2" t="s">
        <v>2816</v>
      </c>
      <c r="D1" s="2" t="s">
        <v>2817</v>
      </c>
      <c r="E1" s="2" t="s">
        <v>2818</v>
      </c>
      <c r="F1" s="2" t="s">
        <v>2805</v>
      </c>
      <c r="G1" s="2" t="s">
        <v>34</v>
      </c>
      <c r="H1" s="2" t="s">
        <v>33</v>
      </c>
    </row>
    <row r="2" spans="1:8">
      <c r="A2" s="3" t="s">
        <v>4394</v>
      </c>
    </row>
    <row r="3" spans="1:8">
      <c r="A3" s="4" t="s">
        <v>2821</v>
      </c>
      <c r="F3" s="5" t="n">
        <v>17324960</v>
      </c>
      <c r="G3" s="5" t="n">
        <v>13042592</v>
      </c>
    </row>
    <row r="4" spans="1:8">
      <c r="A4" s="4" t="s">
        <v>4395</v>
      </c>
    </row>
    <row r="5" spans="1:8">
      <c r="A5" s="3" t="s">
        <v>4394</v>
      </c>
    </row>
    <row r="6" spans="1:8">
      <c r="A6" s="4" t="s">
        <v>2826</v>
      </c>
      <c r="C6" s="4" t="s">
        <v>2827</v>
      </c>
    </row>
    <row r="7" spans="1:8">
      <c r="A7" s="4" t="s">
        <v>2839</v>
      </c>
    </row>
    <row r="8" spans="1:8">
      <c r="A8" s="3" t="s">
        <v>4394</v>
      </c>
    </row>
    <row r="9" spans="1:8">
      <c r="A9" s="4" t="s">
        <v>4396</v>
      </c>
      <c r="H9" s="7" t="n">
        <v>0.12</v>
      </c>
    </row>
    <row r="10" spans="1:8">
      <c r="A10" s="4" t="s">
        <v>2838</v>
      </c>
    </row>
    <row r="11" spans="1:8">
      <c r="A11" s="3" t="s">
        <v>4394</v>
      </c>
    </row>
    <row r="12" spans="1:8">
      <c r="A12" s="4" t="s">
        <v>4396</v>
      </c>
      <c r="H12" s="7" t="n">
        <v>0.12</v>
      </c>
    </row>
    <row r="13" spans="1:8">
      <c r="A13" s="4" t="s">
        <v>2844</v>
      </c>
    </row>
    <row r="14" spans="1:8">
      <c r="A14" s="3" t="s">
        <v>4394</v>
      </c>
    </row>
    <row r="15" spans="1:8">
      <c r="A15" s="4" t="s">
        <v>2845</v>
      </c>
      <c r="B15" s="5" t="n">
        <v>1489200</v>
      </c>
    </row>
    <row r="16" spans="1:8">
      <c r="A16" s="4" t="s">
        <v>2825</v>
      </c>
      <c r="B16" s="4" t="s">
        <v>1000</v>
      </c>
    </row>
    <row r="17" spans="1:8">
      <c r="A17" s="4" t="s">
        <v>4397</v>
      </c>
    </row>
    <row r="18" spans="1:8">
      <c r="A18" s="3" t="s">
        <v>4394</v>
      </c>
    </row>
    <row r="19" spans="1:8">
      <c r="A19" s="4" t="s">
        <v>2845</v>
      </c>
      <c r="B19" s="5" t="n">
        <v>1489200</v>
      </c>
      <c r="D19" s="5" t="n">
        <v>13042612</v>
      </c>
      <c r="E19" s="5" t="n">
        <v>1979260</v>
      </c>
    </row>
    <row r="20" spans="1:8">
      <c r="A20" s="4" t="s">
        <v>2825</v>
      </c>
      <c r="B20" s="4" t="s">
        <v>1000</v>
      </c>
      <c r="C20" s="4" t="s">
        <v>1000</v>
      </c>
      <c r="D20" s="4" t="s">
        <v>1000</v>
      </c>
      <c r="E20" s="4" t="s">
        <v>1000</v>
      </c>
    </row>
    <row r="21" spans="1:8">
      <c r="A21" s="4" t="s">
        <v>2821</v>
      </c>
      <c r="C21" s="5" t="n">
        <v>13042592</v>
      </c>
    </row>
    <row r="22" spans="1:8">
      <c r="A22" s="4" t="s">
        <v>4398</v>
      </c>
      <c r="C22" s="7" t="n">
        <v>1725169.73</v>
      </c>
    </row>
  </sheetData>
  <pageMargins bottom="1" footer="0.5" header="0.5" left="0.75" right="0.75" top="1"/>
</worksheet>
</file>

<file path=xl/worksheets/sheet3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4399</v>
      </c>
      <c r="B1" s="2" t="s">
        <v>1</v>
      </c>
    </row>
    <row r="2" spans="1:4">
      <c r="B2" s="2" t="s">
        <v>4232</v>
      </c>
      <c r="C2" s="2" t="s">
        <v>4400</v>
      </c>
      <c r="D2" s="2" t="s">
        <v>4401</v>
      </c>
    </row>
    <row r="3" spans="1:4">
      <c r="A3" s="3" t="s">
        <v>4394</v>
      </c>
    </row>
    <row r="4" spans="1:4">
      <c r="A4" s="4" t="s">
        <v>4402</v>
      </c>
      <c r="B4" s="5" t="n">
        <v>80996</v>
      </c>
      <c r="C4" s="5" t="n">
        <v>66105</v>
      </c>
    </row>
    <row r="5" spans="1:4">
      <c r="A5" s="4" t="s">
        <v>4403</v>
      </c>
      <c r="B5" s="5" t="n">
        <v>76419</v>
      </c>
      <c r="C5" s="5" t="n">
        <v>80996</v>
      </c>
      <c r="D5" s="5" t="n">
        <v>66105</v>
      </c>
    </row>
    <row r="6" spans="1:4">
      <c r="A6" s="4" t="s">
        <v>2218</v>
      </c>
      <c r="B6" s="6" t="n">
        <v>322</v>
      </c>
    </row>
    <row r="7" spans="1:4">
      <c r="A7" s="4" t="s">
        <v>2223</v>
      </c>
      <c r="B7" s="5" t="n">
        <v>322</v>
      </c>
      <c r="C7" s="6" t="n">
        <v>322</v>
      </c>
    </row>
    <row r="8" spans="1:4">
      <c r="A8" s="4" t="s">
        <v>29</v>
      </c>
    </row>
    <row r="9" spans="1:4">
      <c r="A9" s="3" t="s">
        <v>4394</v>
      </c>
    </row>
    <row r="10" spans="1:4">
      <c r="A10" s="4" t="s">
        <v>2218</v>
      </c>
      <c r="B10" s="5" t="n">
        <v>251</v>
      </c>
      <c r="C10" s="5" t="n">
        <v>249</v>
      </c>
      <c r="D10" s="6" t="n">
        <v>258</v>
      </c>
    </row>
    <row r="11" spans="1:4">
      <c r="A11" s="4" t="s">
        <v>2571</v>
      </c>
      <c r="C11" s="5" t="n">
        <v>3</v>
      </c>
      <c r="D11" s="5" t="n">
        <v>1</v>
      </c>
    </row>
    <row r="12" spans="1:4">
      <c r="A12" s="4" t="s">
        <v>2223</v>
      </c>
      <c r="B12" s="6" t="n">
        <v>251</v>
      </c>
      <c r="C12" s="6" t="n">
        <v>251</v>
      </c>
      <c r="D12" s="6" t="n">
        <v>249</v>
      </c>
    </row>
    <row r="13" spans="1:4">
      <c r="A13" s="4" t="s">
        <v>2832</v>
      </c>
    </row>
    <row r="14" spans="1:4">
      <c r="A14" s="3" t="s">
        <v>4394</v>
      </c>
    </row>
    <row r="15" spans="1:4">
      <c r="A15" s="4" t="s">
        <v>4402</v>
      </c>
      <c r="B15" s="5" t="n">
        <v>2095648</v>
      </c>
      <c r="C15" s="5" t="n">
        <v>2074549</v>
      </c>
    </row>
    <row r="16" spans="1:4">
      <c r="A16" s="4" t="s">
        <v>2571</v>
      </c>
      <c r="C16" s="5" t="n">
        <v>21099</v>
      </c>
    </row>
    <row r="17" spans="1:4">
      <c r="A17" s="4" t="s">
        <v>4403</v>
      </c>
      <c r="B17" s="5" t="n">
        <v>2095648</v>
      </c>
      <c r="C17" s="5" t="n">
        <v>2095648</v>
      </c>
      <c r="D17" s="5" t="n">
        <v>2074549</v>
      </c>
    </row>
    <row r="18" spans="1:4">
      <c r="A18" s="4" t="s">
        <v>2218</v>
      </c>
      <c r="B18" s="6" t="n">
        <v>251</v>
      </c>
      <c r="C18" s="6" t="n">
        <v>249</v>
      </c>
    </row>
    <row r="19" spans="1:4">
      <c r="A19" s="4" t="s">
        <v>2571</v>
      </c>
      <c r="B19" s="5" t="n">
        <v>0</v>
      </c>
      <c r="C19" s="5" t="n">
        <v>3</v>
      </c>
    </row>
    <row r="20" spans="1:4">
      <c r="A20" s="4" t="s">
        <v>2223</v>
      </c>
      <c r="B20" s="5" t="n">
        <v>251</v>
      </c>
      <c r="C20" s="5" t="n">
        <v>251</v>
      </c>
      <c r="D20" s="6" t="n">
        <v>249</v>
      </c>
    </row>
    <row r="21" spans="1:4">
      <c r="A21" s="4" t="s">
        <v>31</v>
      </c>
    </row>
    <row r="22" spans="1:4">
      <c r="A22" s="3" t="s">
        <v>4394</v>
      </c>
    </row>
    <row r="23" spans="1:4">
      <c r="A23" s="4" t="s">
        <v>2218</v>
      </c>
      <c r="B23" s="5" t="n">
        <v>70</v>
      </c>
      <c r="C23" s="5" t="n">
        <v>70</v>
      </c>
      <c r="D23" s="5" t="n">
        <v>70</v>
      </c>
    </row>
    <row r="24" spans="1:4">
      <c r="A24" s="4" t="s">
        <v>2223</v>
      </c>
      <c r="B24" s="6" t="n">
        <v>70</v>
      </c>
      <c r="C24" s="6" t="n">
        <v>70</v>
      </c>
      <c r="D24" s="6" t="n">
        <v>70</v>
      </c>
    </row>
    <row r="25" spans="1:4">
      <c r="A25" s="4" t="s">
        <v>2835</v>
      </c>
    </row>
    <row r="26" spans="1:4">
      <c r="A26" s="3" t="s">
        <v>4394</v>
      </c>
    </row>
    <row r="27" spans="1:4">
      <c r="A27" s="4" t="s">
        <v>4402</v>
      </c>
      <c r="B27" s="5" t="n">
        <v>585022</v>
      </c>
      <c r="C27" s="5" t="n">
        <v>585022</v>
      </c>
    </row>
    <row r="28" spans="1:4">
      <c r="A28" s="4" t="s">
        <v>4403</v>
      </c>
      <c r="B28" s="5" t="n">
        <v>585022</v>
      </c>
      <c r="C28" s="5" t="n">
        <v>585022</v>
      </c>
      <c r="D28" s="5" t="n">
        <v>585022</v>
      </c>
    </row>
    <row r="29" spans="1:4">
      <c r="A29" s="4" t="s">
        <v>2218</v>
      </c>
      <c r="B29" s="6" t="n">
        <v>70</v>
      </c>
      <c r="C29" s="6" t="n">
        <v>70</v>
      </c>
    </row>
    <row r="30" spans="1:4">
      <c r="A30" s="4" t="s">
        <v>2571</v>
      </c>
      <c r="B30" s="5" t="n">
        <v>0</v>
      </c>
      <c r="C30" s="5" t="n">
        <v>0</v>
      </c>
    </row>
    <row r="31" spans="1:4">
      <c r="A31" s="4" t="s">
        <v>2223</v>
      </c>
      <c r="B31" s="6" t="n">
        <v>70</v>
      </c>
      <c r="C31" s="6" t="n">
        <v>70</v>
      </c>
      <c r="D31" s="6" t="n">
        <v>70</v>
      </c>
    </row>
  </sheetData>
  <mergeCells count="2">
    <mergeCell ref="A1:A2"/>
    <mergeCell ref="B1:D1"/>
  </mergeCells>
  <pageMargins bottom="1" footer="0.5" header="0.5" left="0.75" right="0.75" top="1"/>
</worksheet>
</file>

<file path=xl/worksheets/sheet3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4</v>
      </c>
      <c r="B1" s="2" t="s">
        <v>1</v>
      </c>
    </row>
    <row r="2" spans="1:3">
      <c r="B2" s="2" t="s">
        <v>33</v>
      </c>
      <c r="C2" s="2" t="s">
        <v>34</v>
      </c>
    </row>
    <row r="3" spans="1:3">
      <c r="A3" s="4" t="s">
        <v>29</v>
      </c>
    </row>
    <row r="4" spans="1:3">
      <c r="A4" s="3" t="s">
        <v>2848</v>
      </c>
    </row>
    <row r="5" spans="1:3">
      <c r="A5" s="4" t="s">
        <v>4405</v>
      </c>
      <c r="B5" s="5" t="n">
        <v>2080792</v>
      </c>
      <c r="C5" s="5" t="n">
        <v>2095648</v>
      </c>
    </row>
    <row r="6" spans="1:3">
      <c r="A6" s="4" t="s">
        <v>31</v>
      </c>
    </row>
    <row r="7" spans="1:3">
      <c r="A7" s="3" t="s">
        <v>2848</v>
      </c>
    </row>
    <row r="8" spans="1:3">
      <c r="A8" s="4" t="s">
        <v>4405</v>
      </c>
      <c r="B8" s="5" t="n">
        <v>585022</v>
      </c>
      <c r="C8" s="5" t="n">
        <v>585022</v>
      </c>
    </row>
  </sheetData>
  <mergeCells count="2">
    <mergeCell ref="A1:A2"/>
    <mergeCell ref="B1:C1"/>
  </mergeCells>
  <pageMargins bottom="1" footer="0.5" header="0.5" left="0.75" right="0.75" top="1"/>
</worksheet>
</file>

<file path=xl/worksheets/sheet38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6</v>
      </c>
      <c r="B1" s="2" t="s">
        <v>1</v>
      </c>
    </row>
    <row r="2" spans="1:4">
      <c r="B2" s="2" t="s">
        <v>33</v>
      </c>
      <c r="C2" s="2" t="s">
        <v>34</v>
      </c>
      <c r="D2" s="2" t="s">
        <v>35</v>
      </c>
    </row>
    <row r="3" spans="1:4">
      <c r="A3" s="3" t="s">
        <v>4407</v>
      </c>
    </row>
    <row r="4" spans="1:4">
      <c r="A4" s="4" t="s">
        <v>2218</v>
      </c>
      <c r="B4" s="6" t="n">
        <v>24102</v>
      </c>
      <c r="C4" s="6" t="n">
        <v>24341</v>
      </c>
      <c r="D4" s="6" t="n">
        <v>26250</v>
      </c>
    </row>
    <row r="5" spans="1:4">
      <c r="A5" s="4" t="s">
        <v>61</v>
      </c>
      <c r="B5" s="5" t="n">
        <v>710</v>
      </c>
      <c r="C5" s="5" t="n">
        <v>2469</v>
      </c>
      <c r="D5" s="5" t="n">
        <v>437</v>
      </c>
    </row>
    <row r="6" spans="1:4">
      <c r="A6" s="4" t="s">
        <v>84</v>
      </c>
      <c r="B6" s="5" t="n">
        <v>-1104</v>
      </c>
      <c r="C6" s="5" t="n">
        <v>-2038</v>
      </c>
      <c r="D6" s="5" t="n">
        <v>-1301</v>
      </c>
    </row>
    <row r="7" spans="1:4">
      <c r="A7" s="4" t="s">
        <v>166</v>
      </c>
      <c r="C7" s="5" t="n">
        <v>3</v>
      </c>
      <c r="D7" s="5" t="n">
        <v>1</v>
      </c>
    </row>
    <row r="8" spans="1:4">
      <c r="A8" s="4" t="s">
        <v>170</v>
      </c>
      <c r="B8" s="5" t="n">
        <v>1</v>
      </c>
      <c r="C8" s="5" t="n">
        <v>2</v>
      </c>
      <c r="D8" s="5" t="n">
        <v>-2</v>
      </c>
    </row>
    <row r="9" spans="1:4">
      <c r="A9" s="4" t="s">
        <v>2223</v>
      </c>
      <c r="B9" s="5" t="n">
        <v>22567</v>
      </c>
      <c r="C9" s="5" t="n">
        <v>24102</v>
      </c>
      <c r="D9" s="5" t="n">
        <v>24341</v>
      </c>
    </row>
    <row r="10" spans="1:4">
      <c r="A10" s="4" t="s">
        <v>153</v>
      </c>
    </row>
    <row r="11" spans="1:4">
      <c r="A11" s="3" t="s">
        <v>4407</v>
      </c>
    </row>
    <row r="12" spans="1:4">
      <c r="A12" s="4" t="s">
        <v>2218</v>
      </c>
      <c r="B12" s="5" t="n">
        <v>8053</v>
      </c>
      <c r="C12" s="5" t="n">
        <v>8193</v>
      </c>
      <c r="D12" s="5" t="n">
        <v>8387</v>
      </c>
    </row>
    <row r="13" spans="1:4">
      <c r="A13" s="4" t="s">
        <v>166</v>
      </c>
      <c r="C13" s="5" t="n">
        <v>3</v>
      </c>
      <c r="D13" s="5" t="n">
        <v>1</v>
      </c>
    </row>
    <row r="14" spans="1:4">
      <c r="A14" s="4" t="s">
        <v>2223</v>
      </c>
      <c r="B14" s="5" t="n">
        <v>7808</v>
      </c>
      <c r="C14" s="5" t="n">
        <v>8053</v>
      </c>
      <c r="D14" s="5" t="n">
        <v>8193</v>
      </c>
    </row>
    <row r="15" spans="1:4">
      <c r="A15" s="4" t="s">
        <v>155</v>
      </c>
    </row>
    <row r="16" spans="1:4">
      <c r="A16" s="3" t="s">
        <v>4407</v>
      </c>
    </row>
    <row r="17" spans="1:4">
      <c r="A17" s="4" t="s">
        <v>2218</v>
      </c>
      <c r="B17" s="5" t="n">
        <v>4920</v>
      </c>
      <c r="C17" s="5" t="n">
        <v>5381</v>
      </c>
      <c r="D17" s="5" t="n">
        <v>6471</v>
      </c>
    </row>
    <row r="18" spans="1:4">
      <c r="A18" s="4" t="s">
        <v>84</v>
      </c>
      <c r="B18" s="5" t="n">
        <v>-1459</v>
      </c>
      <c r="C18" s="5" t="n">
        <v>-461</v>
      </c>
      <c r="D18" s="5" t="n">
        <v>-1090</v>
      </c>
    </row>
    <row r="19" spans="1:4">
      <c r="A19" s="4" t="s">
        <v>2223</v>
      </c>
      <c r="B19" s="5" t="n">
        <v>3461</v>
      </c>
      <c r="C19" s="5" t="n">
        <v>4920</v>
      </c>
      <c r="D19" s="5" t="n">
        <v>5381</v>
      </c>
    </row>
    <row r="20" spans="1:4">
      <c r="A20" s="4" t="s">
        <v>156</v>
      </c>
    </row>
    <row r="21" spans="1:4">
      <c r="A21" s="3" t="s">
        <v>4407</v>
      </c>
    </row>
    <row r="22" spans="1:4">
      <c r="A22" s="4" t="s">
        <v>2218</v>
      </c>
      <c r="B22" s="5" t="n">
        <v>-1669</v>
      </c>
      <c r="C22" s="5" t="n">
        <v>-1820</v>
      </c>
      <c r="D22" s="5" t="n">
        <v>-1532</v>
      </c>
    </row>
    <row r="23" spans="1:4">
      <c r="A23" s="4" t="s">
        <v>84</v>
      </c>
      <c r="B23" s="5" t="n">
        <v>-182</v>
      </c>
      <c r="C23" s="5" t="n">
        <v>151</v>
      </c>
      <c r="D23" s="5" t="n">
        <v>-288</v>
      </c>
    </row>
    <row r="24" spans="1:4">
      <c r="A24" s="4" t="s">
        <v>2223</v>
      </c>
      <c r="B24" s="5" t="n">
        <v>-1850</v>
      </c>
      <c r="C24" s="5" t="n">
        <v>-1669</v>
      </c>
      <c r="D24" s="5" t="n">
        <v>-1820</v>
      </c>
    </row>
    <row r="25" spans="1:4">
      <c r="A25" s="4" t="s">
        <v>154</v>
      </c>
    </row>
    <row r="26" spans="1:4">
      <c r="A26" s="3" t="s">
        <v>4407</v>
      </c>
    </row>
    <row r="27" spans="1:4">
      <c r="A27" s="4" t="s">
        <v>2218</v>
      </c>
      <c r="B27" s="5" t="n">
        <v>9374</v>
      </c>
      <c r="C27" s="5" t="n">
        <v>7419</v>
      </c>
      <c r="D27" s="5" t="n">
        <v>7832</v>
      </c>
    </row>
    <row r="28" spans="1:4">
      <c r="A28" s="4" t="s">
        <v>84</v>
      </c>
      <c r="B28" s="5" t="n">
        <v>-3</v>
      </c>
      <c r="C28" s="5" t="n">
        <v>13</v>
      </c>
      <c r="D28" s="5" t="n">
        <v>-2</v>
      </c>
    </row>
    <row r="29" spans="1:4">
      <c r="A29" s="4" t="s">
        <v>170</v>
      </c>
      <c r="B29" s="5" t="n">
        <v>1</v>
      </c>
      <c r="C29" s="5" t="n">
        <v>2</v>
      </c>
      <c r="D29" s="5" t="n">
        <v>-2</v>
      </c>
    </row>
    <row r="30" spans="1:4">
      <c r="A30" s="4" t="s">
        <v>2223</v>
      </c>
      <c r="B30" s="5" t="n">
        <v>9657</v>
      </c>
      <c r="C30" s="5" t="n">
        <v>9374</v>
      </c>
      <c r="D30" s="5" t="n">
        <v>7419</v>
      </c>
    </row>
    <row r="31" spans="1:4">
      <c r="A31" s="4" t="s">
        <v>66</v>
      </c>
    </row>
    <row r="32" spans="1:4">
      <c r="A32" s="3" t="s">
        <v>4407</v>
      </c>
    </row>
    <row r="33" spans="1:4">
      <c r="A33" s="4" t="s">
        <v>2218</v>
      </c>
      <c r="B33" s="5" t="n">
        <v>20288</v>
      </c>
    </row>
    <row r="34" spans="1:4">
      <c r="A34" s="4" t="s">
        <v>61</v>
      </c>
      <c r="B34" s="5" t="n">
        <v>710</v>
      </c>
      <c r="C34" s="5" t="n">
        <v>2469</v>
      </c>
      <c r="D34" s="5" t="n">
        <v>437</v>
      </c>
    </row>
    <row r="35" spans="1:4">
      <c r="A35" s="4" t="s">
        <v>2223</v>
      </c>
      <c r="B35" s="5" t="n">
        <v>19225</v>
      </c>
      <c r="C35" s="5" t="n">
        <v>20288</v>
      </c>
    </row>
    <row r="36" spans="1:4">
      <c r="A36" s="4" t="s">
        <v>681</v>
      </c>
    </row>
    <row r="37" spans="1:4">
      <c r="A37" s="3" t="s">
        <v>4407</v>
      </c>
    </row>
    <row r="38" spans="1:4">
      <c r="A38" s="4" t="s">
        <v>2218</v>
      </c>
      <c r="B38" s="5" t="n">
        <v>20288</v>
      </c>
      <c r="C38" s="5" t="n">
        <v>20520</v>
      </c>
    </row>
    <row r="39" spans="1:4">
      <c r="A39" s="4" t="s">
        <v>4408</v>
      </c>
      <c r="B39" s="5" t="n">
        <v>710</v>
      </c>
      <c r="C39" s="5" t="n">
        <v>2469</v>
      </c>
    </row>
    <row r="40" spans="1:4">
      <c r="A40" s="4" t="s">
        <v>61</v>
      </c>
      <c r="B40" s="5" t="n">
        <v>710</v>
      </c>
      <c r="C40" s="5" t="n">
        <v>2469</v>
      </c>
    </row>
    <row r="41" spans="1:4">
      <c r="A41" s="4" t="s">
        <v>4409</v>
      </c>
      <c r="B41" s="5" t="n">
        <v>499</v>
      </c>
      <c r="C41" s="5" t="n">
        <v>-1615</v>
      </c>
    </row>
    <row r="42" spans="1:4">
      <c r="A42" s="4" t="s">
        <v>4410</v>
      </c>
      <c r="B42" s="5" t="n">
        <v>-1459</v>
      </c>
      <c r="C42" s="5" t="n">
        <v>-461</v>
      </c>
    </row>
    <row r="43" spans="1:4">
      <c r="A43" s="4" t="s">
        <v>142</v>
      </c>
      <c r="B43" s="5" t="n">
        <v>-150</v>
      </c>
      <c r="C43" s="5" t="n">
        <v>49</v>
      </c>
    </row>
    <row r="44" spans="1:4">
      <c r="A44" s="4" t="s">
        <v>4411</v>
      </c>
      <c r="B44" s="5" t="n">
        <v>9</v>
      </c>
    </row>
    <row r="45" spans="1:4">
      <c r="A45" s="4" t="s">
        <v>4411</v>
      </c>
      <c r="C45" s="5" t="n">
        <v>-20</v>
      </c>
    </row>
    <row r="46" spans="1:4">
      <c r="A46" s="4" t="s">
        <v>83</v>
      </c>
      <c r="B46" s="5" t="n">
        <v>-3</v>
      </c>
      <c r="C46" s="5" t="n">
        <v>12</v>
      </c>
    </row>
    <row r="47" spans="1:4">
      <c r="A47" s="4" t="s">
        <v>84</v>
      </c>
      <c r="B47" s="5" t="n">
        <v>-1105</v>
      </c>
      <c r="C47" s="5" t="n">
        <v>-2035</v>
      </c>
    </row>
    <row r="48" spans="1:4">
      <c r="A48" s="4" t="s">
        <v>166</v>
      </c>
      <c r="C48" s="5" t="n">
        <v>3</v>
      </c>
    </row>
    <row r="49" spans="1:4">
      <c r="A49" s="4" t="s">
        <v>4412</v>
      </c>
      <c r="B49" s="5" t="n">
        <v>-573</v>
      </c>
      <c r="C49" s="5" t="n">
        <v>-438</v>
      </c>
    </row>
    <row r="50" spans="1:4">
      <c r="A50" s="4" t="s">
        <v>170</v>
      </c>
      <c r="B50" s="5" t="n">
        <v>1</v>
      </c>
      <c r="C50" s="5" t="n">
        <v>2</v>
      </c>
    </row>
    <row r="51" spans="1:4">
      <c r="A51" s="4" t="s">
        <v>2797</v>
      </c>
      <c r="B51" s="5" t="n">
        <v>14</v>
      </c>
      <c r="C51" s="5" t="n">
        <v>-106</v>
      </c>
    </row>
    <row r="52" spans="1:4">
      <c r="A52" s="4" t="s">
        <v>4413</v>
      </c>
      <c r="B52" s="5" t="n">
        <v>-113</v>
      </c>
      <c r="C52" s="5" t="n">
        <v>-131</v>
      </c>
    </row>
    <row r="53" spans="1:4">
      <c r="A53" s="4" t="s">
        <v>4414</v>
      </c>
      <c r="C53" s="5" t="n">
        <v>4</v>
      </c>
    </row>
    <row r="54" spans="1:4">
      <c r="A54" s="4" t="s">
        <v>2223</v>
      </c>
      <c r="B54" s="5" t="n">
        <v>19225</v>
      </c>
      <c r="C54" s="5" t="n">
        <v>20288</v>
      </c>
      <c r="D54" s="5" t="n">
        <v>20520</v>
      </c>
    </row>
    <row r="55" spans="1:4">
      <c r="A55" s="4" t="s">
        <v>4415</v>
      </c>
    </row>
    <row r="56" spans="1:4">
      <c r="A56" s="3" t="s">
        <v>4407</v>
      </c>
    </row>
    <row r="57" spans="1:4">
      <c r="A57" s="4" t="s">
        <v>2218</v>
      </c>
      <c r="B57" s="5" t="n">
        <v>322</v>
      </c>
      <c r="C57" s="5" t="n">
        <v>319</v>
      </c>
    </row>
    <row r="58" spans="1:4">
      <c r="A58" s="4" t="s">
        <v>166</v>
      </c>
      <c r="C58" s="5" t="n">
        <v>3</v>
      </c>
    </row>
    <row r="59" spans="1:4">
      <c r="A59" s="4" t="s">
        <v>2223</v>
      </c>
      <c r="B59" s="5" t="n">
        <v>322</v>
      </c>
      <c r="C59" s="5" t="n">
        <v>322</v>
      </c>
      <c r="D59" s="5" t="n">
        <v>319</v>
      </c>
    </row>
    <row r="60" spans="1:4">
      <c r="A60" s="4" t="s">
        <v>4416</v>
      </c>
    </row>
    <row r="61" spans="1:4">
      <c r="A61" s="3" t="s">
        <v>4407</v>
      </c>
    </row>
    <row r="62" spans="1:4">
      <c r="A62" s="4" t="s">
        <v>2218</v>
      </c>
      <c r="B62" s="5" t="n">
        <v>7731</v>
      </c>
      <c r="C62" s="5" t="n">
        <v>7873</v>
      </c>
    </row>
    <row r="63" spans="1:4">
      <c r="A63" s="4" t="s">
        <v>4412</v>
      </c>
      <c r="B63" s="5" t="n">
        <v>-244</v>
      </c>
      <c r="C63" s="5" t="n">
        <v>-142</v>
      </c>
    </row>
    <row r="64" spans="1:4">
      <c r="A64" s="4" t="s">
        <v>2223</v>
      </c>
      <c r="B64" s="5" t="n">
        <v>7486</v>
      </c>
      <c r="C64" s="5" t="n">
        <v>7731</v>
      </c>
      <c r="D64" s="5" t="n">
        <v>7873</v>
      </c>
    </row>
    <row r="65" spans="1:4">
      <c r="A65" s="4" t="s">
        <v>4417</v>
      </c>
    </row>
    <row r="66" spans="1:4">
      <c r="A66" s="3" t="s">
        <v>4407</v>
      </c>
    </row>
    <row r="67" spans="1:4">
      <c r="A67" s="4" t="s">
        <v>2218</v>
      </c>
      <c r="B67" s="5" t="n">
        <v>5017</v>
      </c>
      <c r="C67" s="5" t="n">
        <v>5450</v>
      </c>
    </row>
    <row r="68" spans="1:4">
      <c r="A68" s="4" t="s">
        <v>4410</v>
      </c>
      <c r="B68" s="5" t="n">
        <v>-1459</v>
      </c>
      <c r="C68" s="5" t="n">
        <v>-461</v>
      </c>
    </row>
    <row r="69" spans="1:4">
      <c r="A69" s="4" t="s">
        <v>4411</v>
      </c>
      <c r="B69" s="5" t="n">
        <v>7</v>
      </c>
    </row>
    <row r="70" spans="1:4">
      <c r="A70" s="4" t="s">
        <v>4411</v>
      </c>
      <c r="C70" s="5" t="n">
        <v>28</v>
      </c>
    </row>
    <row r="71" spans="1:4">
      <c r="A71" s="4" t="s">
        <v>84</v>
      </c>
      <c r="B71" s="5" t="n">
        <v>-1452</v>
      </c>
      <c r="C71" s="5" t="n">
        <v>-433</v>
      </c>
    </row>
    <row r="72" spans="1:4">
      <c r="A72" s="4" t="s">
        <v>2223</v>
      </c>
      <c r="B72" s="5" t="n">
        <v>3565</v>
      </c>
      <c r="C72" s="5" t="n">
        <v>5017</v>
      </c>
      <c r="D72" s="5" t="n">
        <v>5450</v>
      </c>
    </row>
    <row r="73" spans="1:4">
      <c r="A73" s="4" t="s">
        <v>4418</v>
      </c>
    </row>
    <row r="74" spans="1:4">
      <c r="A74" s="3" t="s">
        <v>4407</v>
      </c>
    </row>
    <row r="75" spans="1:4">
      <c r="A75" s="4" t="s">
        <v>2218</v>
      </c>
      <c r="B75" s="5" t="n">
        <v>-401</v>
      </c>
      <c r="C75" s="5" t="n">
        <v>1316</v>
      </c>
    </row>
    <row r="76" spans="1:4">
      <c r="A76" s="4" t="s">
        <v>4409</v>
      </c>
      <c r="B76" s="5" t="n">
        <v>531</v>
      </c>
      <c r="C76" s="5" t="n">
        <v>-1717</v>
      </c>
    </row>
    <row r="77" spans="1:4">
      <c r="A77" s="4" t="s">
        <v>84</v>
      </c>
      <c r="B77" s="5" t="n">
        <v>531</v>
      </c>
      <c r="C77" s="5" t="n">
        <v>-1717</v>
      </c>
    </row>
    <row r="78" spans="1:4">
      <c r="A78" s="4" t="s">
        <v>2223</v>
      </c>
      <c r="B78" s="5" t="n">
        <v>130</v>
      </c>
      <c r="C78" s="5" t="n">
        <v>-401</v>
      </c>
      <c r="D78" s="5" t="n">
        <v>1316</v>
      </c>
    </row>
    <row r="79" spans="1:4">
      <c r="A79" s="4" t="s">
        <v>4419</v>
      </c>
    </row>
    <row r="80" spans="1:4">
      <c r="A80" s="3" t="s">
        <v>4407</v>
      </c>
    </row>
    <row r="81" spans="1:4">
      <c r="A81" s="4" t="s">
        <v>2218</v>
      </c>
      <c r="B81" s="5" t="n">
        <v>1122</v>
      </c>
      <c r="C81" s="5" t="n">
        <v>1169</v>
      </c>
    </row>
    <row r="82" spans="1:4">
      <c r="A82" s="4" t="s">
        <v>4411</v>
      </c>
      <c r="B82" s="5" t="n">
        <v>204</v>
      </c>
    </row>
    <row r="83" spans="1:4">
      <c r="A83" s="4" t="s">
        <v>4411</v>
      </c>
      <c r="C83" s="5" t="n">
        <v>-47</v>
      </c>
    </row>
    <row r="84" spans="1:4">
      <c r="A84" s="4" t="s">
        <v>84</v>
      </c>
      <c r="B84" s="5" t="n">
        <v>204</v>
      </c>
      <c r="C84" s="5" t="n">
        <v>-47</v>
      </c>
    </row>
    <row r="85" spans="1:4">
      <c r="A85" s="4" t="s">
        <v>2223</v>
      </c>
      <c r="B85" s="5" t="n">
        <v>1326</v>
      </c>
      <c r="C85" s="5" t="n">
        <v>1122</v>
      </c>
      <c r="D85" s="5" t="n">
        <v>1169</v>
      </c>
    </row>
    <row r="86" spans="1:4">
      <c r="A86" s="4" t="s">
        <v>4420</v>
      </c>
    </row>
    <row r="87" spans="1:4">
      <c r="A87" s="3" t="s">
        <v>4407</v>
      </c>
    </row>
    <row r="88" spans="1:4">
      <c r="A88" s="4" t="s">
        <v>2218</v>
      </c>
      <c r="B88" s="5" t="n">
        <v>6022</v>
      </c>
      <c r="C88" s="5" t="n">
        <v>5966</v>
      </c>
    </row>
    <row r="89" spans="1:4">
      <c r="A89" s="4" t="s">
        <v>4421</v>
      </c>
      <c r="B89" s="5" t="n">
        <v>2469</v>
      </c>
    </row>
    <row r="90" spans="1:4">
      <c r="A90" s="4" t="s">
        <v>4422</v>
      </c>
      <c r="C90" s="5" t="n">
        <v>437</v>
      </c>
    </row>
    <row r="91" spans="1:4">
      <c r="A91" s="4" t="s">
        <v>61</v>
      </c>
      <c r="B91" s="5" t="n">
        <v>2469</v>
      </c>
      <c r="C91" s="5" t="n">
        <v>437</v>
      </c>
    </row>
    <row r="92" spans="1:4">
      <c r="A92" s="4" t="s">
        <v>4411</v>
      </c>
      <c r="B92" s="5" t="n">
        <v>-202</v>
      </c>
    </row>
    <row r="93" spans="1:4">
      <c r="A93" s="4" t="s">
        <v>4411</v>
      </c>
      <c r="C93" s="5" t="n">
        <v>-1</v>
      </c>
    </row>
    <row r="94" spans="1:4">
      <c r="A94" s="4" t="s">
        <v>83</v>
      </c>
      <c r="B94" s="5" t="n">
        <v>-3</v>
      </c>
      <c r="C94" s="5" t="n">
        <v>12</v>
      </c>
    </row>
    <row r="95" spans="1:4">
      <c r="A95" s="4" t="s">
        <v>84</v>
      </c>
      <c r="B95" s="5" t="n">
        <v>-205</v>
      </c>
      <c r="C95" s="5" t="n">
        <v>11</v>
      </c>
    </row>
    <row r="96" spans="1:4">
      <c r="A96" s="4" t="s">
        <v>4412</v>
      </c>
      <c r="B96" s="5" t="n">
        <v>-329</v>
      </c>
      <c r="C96" s="5" t="n">
        <v>-296</v>
      </c>
    </row>
    <row r="97" spans="1:4">
      <c r="A97" s="4" t="s">
        <v>170</v>
      </c>
      <c r="B97" s="5" t="n">
        <v>1</v>
      </c>
      <c r="C97" s="5" t="n">
        <v>2</v>
      </c>
    </row>
    <row r="98" spans="1:4">
      <c r="A98" s="4" t="s">
        <v>2797</v>
      </c>
      <c r="B98" s="5" t="n">
        <v>26</v>
      </c>
      <c r="C98" s="5" t="n">
        <v>30</v>
      </c>
    </row>
    <row r="99" spans="1:4">
      <c r="A99" s="4" t="s">
        <v>4413</v>
      </c>
      <c r="B99" s="5" t="n">
        <v>-113</v>
      </c>
      <c r="C99" s="5" t="n">
        <v>-131</v>
      </c>
    </row>
    <row r="100" spans="1:4">
      <c r="A100" s="4" t="s">
        <v>4414</v>
      </c>
      <c r="C100" s="5" t="n">
        <v>4</v>
      </c>
    </row>
    <row r="101" spans="1:4">
      <c r="A101" s="4" t="s">
        <v>2223</v>
      </c>
      <c r="B101" s="5" t="n">
        <v>7872</v>
      </c>
      <c r="C101" s="5" t="n">
        <v>6022</v>
      </c>
      <c r="D101" s="5" t="n">
        <v>5966</v>
      </c>
    </row>
    <row r="102" spans="1:4">
      <c r="A102" s="4" t="s">
        <v>4423</v>
      </c>
    </row>
    <row r="103" spans="1:4">
      <c r="A103" s="3" t="s">
        <v>4407</v>
      </c>
    </row>
    <row r="104" spans="1:4">
      <c r="A104" s="4" t="s">
        <v>2218</v>
      </c>
      <c r="B104" s="5" t="n">
        <v>-1669</v>
      </c>
      <c r="C104" s="5" t="n">
        <v>-1820</v>
      </c>
    </row>
    <row r="105" spans="1:4">
      <c r="A105" s="4" t="s">
        <v>4409</v>
      </c>
      <c r="B105" s="5" t="n">
        <v>-32</v>
      </c>
      <c r="C105" s="5" t="n">
        <v>102</v>
      </c>
    </row>
    <row r="106" spans="1:4">
      <c r="A106" s="4" t="s">
        <v>142</v>
      </c>
      <c r="B106" s="5" t="n">
        <v>-150</v>
      </c>
      <c r="C106" s="5" t="n">
        <v>49</v>
      </c>
    </row>
    <row r="107" spans="1:4">
      <c r="A107" s="4" t="s">
        <v>84</v>
      </c>
      <c r="B107" s="5" t="n">
        <v>-182</v>
      </c>
      <c r="C107" s="5" t="n">
        <v>151</v>
      </c>
    </row>
    <row r="108" spans="1:4">
      <c r="A108" s="4" t="s">
        <v>2223</v>
      </c>
      <c r="B108" s="5" t="n">
        <v>-1850</v>
      </c>
      <c r="C108" s="5" t="n">
        <v>-1669</v>
      </c>
      <c r="D108" s="5" t="n">
        <v>-1820</v>
      </c>
    </row>
    <row r="109" spans="1:4">
      <c r="A109" s="4" t="s">
        <v>4424</v>
      </c>
    </row>
    <row r="110" spans="1:4">
      <c r="A110" s="3" t="s">
        <v>4407</v>
      </c>
    </row>
    <row r="111" spans="1:4">
      <c r="A111" s="4" t="s">
        <v>2218</v>
      </c>
      <c r="B111" s="5" t="n">
        <v>-325</v>
      </c>
      <c r="C111" s="5" t="n">
        <v>-190</v>
      </c>
    </row>
    <row r="112" spans="1:4">
      <c r="A112" s="4" t="s">
        <v>2797</v>
      </c>
      <c r="B112" s="5" t="n">
        <v>-12</v>
      </c>
      <c r="C112" s="5" t="n">
        <v>-136</v>
      </c>
    </row>
    <row r="113" spans="1:4">
      <c r="A113" s="4" t="s">
        <v>2223</v>
      </c>
      <c r="B113" s="5" t="n">
        <v>-337</v>
      </c>
      <c r="C113" s="5" t="n">
        <v>-325</v>
      </c>
      <c r="D113" s="5" t="n">
        <v>-190</v>
      </c>
    </row>
    <row r="114" spans="1:4">
      <c r="A114" s="4" t="s">
        <v>4425</v>
      </c>
    </row>
    <row r="115" spans="1:4">
      <c r="A115" s="3" t="s">
        <v>4407</v>
      </c>
    </row>
    <row r="116" spans="1:4">
      <c r="A116" s="4" t="s">
        <v>2218</v>
      </c>
      <c r="B116" s="5" t="n">
        <v>2469</v>
      </c>
      <c r="C116" s="5" t="n">
        <v>437</v>
      </c>
    </row>
    <row r="117" spans="1:4">
      <c r="A117" s="4" t="s">
        <v>4421</v>
      </c>
      <c r="B117" s="5" t="n">
        <v>-2469</v>
      </c>
    </row>
    <row r="118" spans="1:4">
      <c r="A118" s="4" t="s">
        <v>4422</v>
      </c>
      <c r="C118" s="5" t="n">
        <v>-437</v>
      </c>
    </row>
    <row r="119" spans="1:4">
      <c r="A119" s="4" t="s">
        <v>4408</v>
      </c>
      <c r="B119" s="5" t="n">
        <v>710</v>
      </c>
      <c r="C119" s="5" t="n">
        <v>2469</v>
      </c>
    </row>
    <row r="120" spans="1:4">
      <c r="A120" s="4" t="s">
        <v>61</v>
      </c>
      <c r="B120" s="5" t="n">
        <v>-1759</v>
      </c>
      <c r="C120" s="5" t="n">
        <v>2032</v>
      </c>
    </row>
    <row r="121" spans="1:4">
      <c r="A121" s="4" t="s">
        <v>2223</v>
      </c>
      <c r="B121" s="6" t="n">
        <v>710</v>
      </c>
      <c r="C121" s="6" t="n">
        <v>2469</v>
      </c>
      <c r="D121" s="6" t="n">
        <v>437</v>
      </c>
    </row>
  </sheetData>
  <mergeCells count="2">
    <mergeCell ref="A1:A2"/>
    <mergeCell ref="B1:D1"/>
  </mergeCells>
  <pageMargins bottom="1" footer="0.5" header="0.5" left="0.75" right="0.75" top="1"/>
</worksheet>
</file>

<file path=xl/worksheets/sheet3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6</v>
      </c>
      <c r="B1" s="2" t="s">
        <v>33</v>
      </c>
      <c r="C1" s="2" t="s">
        <v>34</v>
      </c>
      <c r="D1" s="2" t="s">
        <v>35</v>
      </c>
    </row>
    <row r="2" spans="1:4">
      <c r="A2" s="3" t="s">
        <v>2858</v>
      </c>
    </row>
    <row r="3" spans="1:4">
      <c r="A3" s="4" t="s">
        <v>2902</v>
      </c>
      <c r="B3" s="6" t="n">
        <v>337</v>
      </c>
      <c r="C3" s="6" t="n">
        <v>325</v>
      </c>
      <c r="D3" s="6" t="n">
        <v>190</v>
      </c>
    </row>
    <row r="4" spans="1:4">
      <c r="A4" s="4" t="s">
        <v>2359</v>
      </c>
    </row>
    <row r="5" spans="1:4">
      <c r="A5" s="3" t="s">
        <v>2858</v>
      </c>
    </row>
    <row r="6" spans="1:4">
      <c r="A6" s="4" t="s">
        <v>2902</v>
      </c>
      <c r="B6" s="6" t="n">
        <v>2</v>
      </c>
      <c r="C6" s="6" t="n">
        <v>2</v>
      </c>
      <c r="D6" s="6" t="n">
        <v>2</v>
      </c>
    </row>
    <row r="7" spans="1:4">
      <c r="A7" s="4" t="s">
        <v>66</v>
      </c>
    </row>
    <row r="8" spans="1:4">
      <c r="A8" s="3" t="s">
        <v>2858</v>
      </c>
    </row>
    <row r="9" spans="1:4">
      <c r="A9" s="4" t="s">
        <v>2901</v>
      </c>
      <c r="B9" s="5" t="n">
        <v>76419</v>
      </c>
      <c r="C9" s="5" t="n">
        <v>80996</v>
      </c>
    </row>
    <row r="10" spans="1:4">
      <c r="A10" s="4" t="s">
        <v>2902</v>
      </c>
      <c r="B10" s="6" t="n">
        <v>337</v>
      </c>
      <c r="C10" s="6" t="n">
        <v>325</v>
      </c>
    </row>
    <row r="11" spans="1:4">
      <c r="A11" s="4" t="s">
        <v>4427</v>
      </c>
    </row>
    <row r="12" spans="1:4">
      <c r="A12" s="3" t="s">
        <v>2858</v>
      </c>
    </row>
    <row r="13" spans="1:4">
      <c r="A13" s="4" t="s">
        <v>2901</v>
      </c>
      <c r="B13" s="5" t="n">
        <v>61418</v>
      </c>
      <c r="C13" s="5" t="n">
        <v>64488</v>
      </c>
    </row>
    <row r="14" spans="1:4">
      <c r="A14" s="4" t="s">
        <v>2902</v>
      </c>
      <c r="B14" s="6" t="n">
        <v>326</v>
      </c>
      <c r="C14" s="6" t="n">
        <v>314</v>
      </c>
    </row>
    <row r="15" spans="1:4">
      <c r="A15" s="4" t="s">
        <v>4428</v>
      </c>
    </row>
    <row r="16" spans="1:4">
      <c r="A16" s="3" t="s">
        <v>2858</v>
      </c>
    </row>
    <row r="17" spans="1:4">
      <c r="A17" s="4" t="s">
        <v>2901</v>
      </c>
      <c r="B17" s="5" t="n">
        <v>1144</v>
      </c>
      <c r="C17" s="5" t="n">
        <v>1163</v>
      </c>
    </row>
    <row r="18" spans="1:4">
      <c r="A18" s="4" t="s">
        <v>2902</v>
      </c>
      <c r="B18" s="6" t="n">
        <v>9</v>
      </c>
      <c r="C18" s="6" t="n">
        <v>9</v>
      </c>
    </row>
    <row r="19" spans="1:4">
      <c r="A19" s="4" t="s">
        <v>2886</v>
      </c>
    </row>
    <row r="20" spans="1:4">
      <c r="A20" s="3" t="s">
        <v>2858</v>
      </c>
    </row>
    <row r="21" spans="1:4">
      <c r="A21" s="4" t="s">
        <v>2901</v>
      </c>
      <c r="B21" s="5" t="n">
        <v>13856</v>
      </c>
      <c r="C21" s="5" t="n">
        <v>15346</v>
      </c>
      <c r="D21" s="5" t="n">
        <v>17325</v>
      </c>
    </row>
    <row r="22" spans="1:4">
      <c r="A22" s="4" t="s">
        <v>2902</v>
      </c>
      <c r="B22" s="6" t="n">
        <v>2</v>
      </c>
      <c r="C22" s="6" t="n">
        <v>2</v>
      </c>
      <c r="D22" s="6" t="n">
        <v>2</v>
      </c>
    </row>
    <row r="23" spans="1:4">
      <c r="A23" s="4" t="s">
        <v>4429</v>
      </c>
    </row>
    <row r="24" spans="1:4">
      <c r="A24" s="3" t="s">
        <v>2858</v>
      </c>
    </row>
    <row r="25" spans="1:4">
      <c r="A25" s="4" t="s">
        <v>2901</v>
      </c>
      <c r="B25" s="5" t="n">
        <v>13856</v>
      </c>
      <c r="C25" s="5" t="n">
        <v>15346</v>
      </c>
    </row>
    <row r="26" spans="1:4">
      <c r="A26" s="4" t="s">
        <v>2902</v>
      </c>
      <c r="B26" s="6" t="n">
        <v>2</v>
      </c>
      <c r="C26" s="6" t="n">
        <v>2</v>
      </c>
    </row>
  </sheetData>
  <pageMargins bottom="1" footer="0.5" header="0.5" left="0.75" right="0.75" top="1"/>
</worksheet>
</file>

<file path=xl/worksheets/sheet3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0</v>
      </c>
      <c r="B1" s="2" t="s">
        <v>33</v>
      </c>
      <c r="C1" s="2" t="s">
        <v>34</v>
      </c>
    </row>
    <row r="2" spans="1:3">
      <c r="A2" s="3" t="s">
        <v>4431</v>
      </c>
    </row>
    <row r="3" spans="1:3">
      <c r="A3" s="4" t="s">
        <v>128</v>
      </c>
      <c r="B3" s="6" t="n">
        <v>10682</v>
      </c>
      <c r="C3" s="6" t="n">
        <v>11943</v>
      </c>
    </row>
    <row r="4" spans="1:3">
      <c r="A4" s="4" t="s">
        <v>66</v>
      </c>
    </row>
    <row r="5" spans="1:3">
      <c r="A5" s="3" t="s">
        <v>4431</v>
      </c>
    </row>
    <row r="6" spans="1:3">
      <c r="A6" s="4" t="s">
        <v>128</v>
      </c>
      <c r="B6" s="5" t="n">
        <v>1292</v>
      </c>
      <c r="C6" s="5" t="n">
        <v>1801</v>
      </c>
    </row>
    <row r="7" spans="1:3">
      <c r="A7" s="4" t="s">
        <v>4432</v>
      </c>
    </row>
    <row r="8" spans="1:3">
      <c r="A8" s="3" t="s">
        <v>4431</v>
      </c>
    </row>
    <row r="9" spans="1:3">
      <c r="A9" s="4" t="s">
        <v>128</v>
      </c>
      <c r="B9" s="5" t="n">
        <v>78</v>
      </c>
      <c r="C9" s="5" t="n">
        <v>500</v>
      </c>
    </row>
    <row r="10" spans="1:3">
      <c r="A10" s="4" t="s">
        <v>4433</v>
      </c>
    </row>
    <row r="11" spans="1:3">
      <c r="A11" s="3" t="s">
        <v>4431</v>
      </c>
    </row>
    <row r="12" spans="1:3">
      <c r="A12" s="4" t="s">
        <v>128</v>
      </c>
      <c r="B12" s="5" t="n">
        <v>496</v>
      </c>
      <c r="C12" s="5" t="n">
        <v>82</v>
      </c>
    </row>
    <row r="13" spans="1:3">
      <c r="A13" s="4" t="s">
        <v>4434</v>
      </c>
    </row>
    <row r="14" spans="1:3">
      <c r="A14" s="3" t="s">
        <v>4431</v>
      </c>
    </row>
    <row r="15" spans="1:3">
      <c r="A15" s="4" t="s">
        <v>128</v>
      </c>
      <c r="C15" s="5" t="n">
        <v>495</v>
      </c>
    </row>
    <row r="16" spans="1:3">
      <c r="A16" s="4" t="s">
        <v>4435</v>
      </c>
    </row>
    <row r="17" spans="1:3">
      <c r="A17" s="3" t="s">
        <v>4431</v>
      </c>
    </row>
    <row r="18" spans="1:3">
      <c r="A18" s="4" t="s">
        <v>128</v>
      </c>
      <c r="B18" s="6" t="n">
        <v>717</v>
      </c>
      <c r="C18" s="6" t="n">
        <v>724</v>
      </c>
    </row>
  </sheetData>
  <pageMargins bottom="1" footer="0.5" header="0.5" left="0.75" right="0.75" top="1"/>
</worksheet>
</file>

<file path=xl/worksheets/sheet3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6</v>
      </c>
      <c r="B1" s="2" t="s">
        <v>1</v>
      </c>
    </row>
    <row r="2" spans="1:3">
      <c r="B2" s="2" t="s">
        <v>33</v>
      </c>
      <c r="C2" s="2" t="s">
        <v>34</v>
      </c>
    </row>
    <row r="3" spans="1:3">
      <c r="A3" s="3" t="s">
        <v>4431</v>
      </c>
    </row>
    <row r="4" spans="1:3">
      <c r="A4" s="4" t="s">
        <v>4437</v>
      </c>
      <c r="B4" s="6" t="n">
        <v>10682</v>
      </c>
      <c r="C4" s="6" t="n">
        <v>11943</v>
      </c>
    </row>
    <row r="5" spans="1:3">
      <c r="A5" s="4" t="s">
        <v>4438</v>
      </c>
      <c r="B5" s="4" t="s">
        <v>1003</v>
      </c>
    </row>
    <row r="6" spans="1:3">
      <c r="A6" s="4" t="s">
        <v>3249</v>
      </c>
    </row>
    <row r="7" spans="1:3">
      <c r="A7" s="3" t="s">
        <v>4431</v>
      </c>
    </row>
    <row r="8" spans="1:3">
      <c r="A8" s="4" t="s">
        <v>4439</v>
      </c>
      <c r="B8" s="6" t="n">
        <v>500</v>
      </c>
    </row>
    <row r="9" spans="1:3">
      <c r="A9" s="4" t="s">
        <v>3232</v>
      </c>
      <c r="B9" s="6" t="n">
        <v>500</v>
      </c>
    </row>
    <row r="10" spans="1:3">
      <c r="A10" s="4" t="s">
        <v>3231</v>
      </c>
      <c r="B10" s="4" t="s">
        <v>1176</v>
      </c>
    </row>
    <row r="11" spans="1:3">
      <c r="A11" s="4" t="s">
        <v>66</v>
      </c>
    </row>
    <row r="12" spans="1:3">
      <c r="A12" s="3" t="s">
        <v>4431</v>
      </c>
    </row>
    <row r="13" spans="1:3">
      <c r="A13" s="4" t="s">
        <v>4437</v>
      </c>
      <c r="B13" s="6" t="n">
        <v>1292</v>
      </c>
      <c r="C13" s="5" t="n">
        <v>1801</v>
      </c>
    </row>
    <row r="14" spans="1:3">
      <c r="A14" s="4" t="s">
        <v>4440</v>
      </c>
      <c r="B14" s="5" t="n">
        <v>1649</v>
      </c>
      <c r="C14" s="6" t="n">
        <v>2198</v>
      </c>
    </row>
    <row r="15" spans="1:3">
      <c r="A15" s="4" t="s">
        <v>4441</v>
      </c>
    </row>
    <row r="16" spans="1:3">
      <c r="A16" s="3" t="s">
        <v>4431</v>
      </c>
    </row>
    <row r="17" spans="1:3">
      <c r="A17" s="4" t="s">
        <v>4439</v>
      </c>
      <c r="B17" s="5" t="n">
        <v>-509</v>
      </c>
    </row>
    <row r="18" spans="1:3">
      <c r="A18" s="4" t="s">
        <v>4437</v>
      </c>
      <c r="B18" s="5" t="n">
        <v>1292</v>
      </c>
    </row>
    <row r="19" spans="1:3">
      <c r="A19" s="4" t="s">
        <v>3232</v>
      </c>
      <c r="B19" s="6" t="n">
        <v>500</v>
      </c>
    </row>
    <row r="20" spans="1:3">
      <c r="A20" s="4" t="s">
        <v>3231</v>
      </c>
      <c r="B20" s="4" t="s">
        <v>1176</v>
      </c>
    </row>
    <row r="21" spans="1:3">
      <c r="A21" s="4" t="s">
        <v>862</v>
      </c>
    </row>
    <row r="22" spans="1:3">
      <c r="A22" s="3" t="s">
        <v>4431</v>
      </c>
    </row>
    <row r="23" spans="1:3">
      <c r="A23" s="4" t="s">
        <v>3015</v>
      </c>
      <c r="B23" s="4" t="s">
        <v>3019</v>
      </c>
    </row>
    <row r="24" spans="1:3">
      <c r="A24" s="4" t="s">
        <v>4438</v>
      </c>
      <c r="B24" s="4" t="s">
        <v>3018</v>
      </c>
    </row>
    <row r="25" spans="1:3">
      <c r="A25" s="4" t="s">
        <v>4442</v>
      </c>
    </row>
    <row r="26" spans="1:3">
      <c r="A26" s="3" t="s">
        <v>4431</v>
      </c>
    </row>
    <row r="27" spans="1:3">
      <c r="A27" s="4" t="s">
        <v>3015</v>
      </c>
      <c r="B27" s="4" t="s">
        <v>3016</v>
      </c>
    </row>
    <row r="28" spans="1:3">
      <c r="A28" s="4" t="s">
        <v>4438</v>
      </c>
      <c r="B28" s="4" t="s">
        <v>2968</v>
      </c>
    </row>
  </sheetData>
  <mergeCells count="1">
    <mergeCell ref="A1:A2"/>
  </mergeCells>
  <pageMargins bottom="1" footer="0.5" header="0.5" left="0.75" right="0.75" top="1"/>
</worksheet>
</file>

<file path=xl/worksheets/sheet3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443</v>
      </c>
      <c r="B1" s="2" t="s">
        <v>1</v>
      </c>
    </row>
    <row r="2" spans="1:3">
      <c r="B2" s="2" t="s">
        <v>33</v>
      </c>
      <c r="C2" s="2" t="s">
        <v>34</v>
      </c>
    </row>
    <row r="3" spans="1:3">
      <c r="A3" s="3" t="s">
        <v>4444</v>
      </c>
    </row>
    <row r="4" spans="1:3">
      <c r="A4" s="4" t="s">
        <v>4445</v>
      </c>
      <c r="B4" s="4" t="s">
        <v>4446</v>
      </c>
    </row>
    <row r="5" spans="1:3">
      <c r="A5" s="4" t="s">
        <v>4447</v>
      </c>
      <c r="B5" s="6" t="n">
        <v>164</v>
      </c>
      <c r="C5" s="6" t="n">
        <v>97</v>
      </c>
    </row>
  </sheetData>
  <mergeCells count="1">
    <mergeCell ref="A1:A2"/>
  </mergeCells>
  <pageMargins bottom="1" footer="0.5" header="0.5" left="0.75" right="0.75" top="1"/>
</worksheet>
</file>

<file path=xl/worksheets/sheet3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23"/>
    <col customWidth="1" max="3" min="3" width="23"/>
    <col customWidth="1" max="4" min="4" width="23"/>
  </cols>
  <sheetData>
    <row r="1" spans="1:4">
      <c r="A1" s="1" t="s">
        <v>4448</v>
      </c>
      <c r="B1" s="2" t="s">
        <v>4449</v>
      </c>
      <c r="C1" s="2" t="s">
        <v>846</v>
      </c>
      <c r="D1" s="2" t="s">
        <v>847</v>
      </c>
    </row>
    <row r="2" spans="1:4">
      <c r="A2" s="3" t="s">
        <v>2009</v>
      </c>
    </row>
    <row r="3" spans="1:4">
      <c r="A3" s="4" t="s">
        <v>4450</v>
      </c>
      <c r="B3" s="5" t="n">
        <v>26543</v>
      </c>
      <c r="C3" s="5" t="n">
        <v>28318</v>
      </c>
      <c r="D3" s="5" t="n">
        <v>29380</v>
      </c>
    </row>
    <row r="4" spans="1:4">
      <c r="A4" s="4" t="s">
        <v>66</v>
      </c>
    </row>
    <row r="5" spans="1:4">
      <c r="A5" s="3" t="s">
        <v>2009</v>
      </c>
    </row>
    <row r="6" spans="1:4">
      <c r="A6" s="4" t="s">
        <v>4450</v>
      </c>
      <c r="B6" s="5" t="n">
        <v>0</v>
      </c>
      <c r="C6"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2"/>
    <col customWidth="1" max="2" min="2" width="80"/>
  </cols>
  <sheetData>
    <row r="1" spans="1:2">
      <c r="A1" s="1" t="s">
        <v>124</v>
      </c>
      <c r="B1" s="2" t="s">
        <v>1</v>
      </c>
    </row>
    <row r="2" spans="1:2">
      <c r="B2" s="2" t="s">
        <v>33</v>
      </c>
    </row>
    <row r="3" spans="1:2">
      <c r="A3" s="3" t="s">
        <v>36</v>
      </c>
    </row>
    <row r="4" spans="1:2">
      <c r="A4" s="4" t="s">
        <v>124</v>
      </c>
      <c r="B4" s="4" t="s">
        <v>282</v>
      </c>
    </row>
    <row r="5" spans="1:2">
      <c r="A5" s="4" t="s">
        <v>66</v>
      </c>
    </row>
    <row r="6" spans="1:2">
      <c r="A6" s="3" t="s">
        <v>36</v>
      </c>
    </row>
    <row r="7" spans="1:2">
      <c r="A7" s="4" t="s">
        <v>124</v>
      </c>
      <c r="B7" s="4" t="s">
        <v>283</v>
      </c>
    </row>
  </sheetData>
  <mergeCells count="1">
    <mergeCell ref="A1:A2"/>
  </mergeCells>
  <pageMargins bottom="1" footer="0.5" header="0.5" left="0.75" right="0.75" top="1"/>
</worksheet>
</file>

<file path=xl/worksheets/sheet3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1</v>
      </c>
      <c r="B1" s="2" t="s">
        <v>1</v>
      </c>
    </row>
    <row r="2" spans="1:3">
      <c r="B2" s="2" t="s">
        <v>33</v>
      </c>
      <c r="C2" s="2" t="s">
        <v>34</v>
      </c>
    </row>
    <row r="3" spans="1:3">
      <c r="A3" s="3" t="s">
        <v>4452</v>
      </c>
    </row>
    <row r="4" spans="1:3">
      <c r="A4" s="4" t="s">
        <v>4453</v>
      </c>
      <c r="B4" s="6" t="n">
        <v>37</v>
      </c>
      <c r="C4" s="6" t="n">
        <v>42</v>
      </c>
    </row>
    <row r="5" spans="1:3">
      <c r="A5" s="4" t="s">
        <v>4454</v>
      </c>
      <c r="B5" s="5" t="n">
        <v>2</v>
      </c>
      <c r="C5" s="5" t="n">
        <v>3</v>
      </c>
    </row>
    <row r="6" spans="1:3">
      <c r="A6" s="4" t="s">
        <v>152</v>
      </c>
      <c r="B6" s="5" t="n">
        <v>39</v>
      </c>
      <c r="C6" s="5" t="n">
        <v>46</v>
      </c>
    </row>
    <row r="7" spans="1:3">
      <c r="A7" s="4" t="s">
        <v>4455</v>
      </c>
    </row>
    <row r="8" spans="1:3">
      <c r="A8" s="3" t="s">
        <v>4452</v>
      </c>
    </row>
    <row r="9" spans="1:3">
      <c r="A9" s="4" t="s">
        <v>4453</v>
      </c>
      <c r="B9" s="5" t="n">
        <v>12</v>
      </c>
      <c r="C9" s="5" t="n">
        <v>13</v>
      </c>
    </row>
    <row r="10" spans="1:3">
      <c r="A10" s="4" t="s">
        <v>4454</v>
      </c>
      <c r="C10" s="5" t="n">
        <v>1</v>
      </c>
    </row>
    <row r="11" spans="1:3">
      <c r="A11" s="4" t="s">
        <v>152</v>
      </c>
      <c r="B11" s="6" t="n">
        <v>12</v>
      </c>
      <c r="C11" s="6" t="n">
        <v>14</v>
      </c>
    </row>
  </sheetData>
  <mergeCells count="2">
    <mergeCell ref="A1:A2"/>
    <mergeCell ref="B1:C1"/>
  </mergeCells>
  <pageMargins bottom="1" footer="0.5" header="0.5" left="0.75" right="0.75" top="1"/>
</worksheet>
</file>

<file path=xl/worksheets/sheet3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456</v>
      </c>
      <c r="B1" s="2" t="s">
        <v>4457</v>
      </c>
      <c r="C1" s="2" t="s">
        <v>33</v>
      </c>
    </row>
    <row r="2" spans="1:3">
      <c r="A2" s="4" t="s">
        <v>29</v>
      </c>
    </row>
    <row r="3" spans="1:3">
      <c r="A3" s="3" t="s">
        <v>4458</v>
      </c>
    </row>
    <row r="4" spans="1:3">
      <c r="A4" s="4" t="s">
        <v>4459</v>
      </c>
      <c r="C4" s="7" t="n">
        <v>0.12</v>
      </c>
    </row>
    <row r="5" spans="1:3">
      <c r="A5" s="4" t="s">
        <v>31</v>
      </c>
    </row>
    <row r="6" spans="1:3">
      <c r="A6" s="3" t="s">
        <v>4458</v>
      </c>
    </row>
    <row r="7" spans="1:3">
      <c r="A7" s="4" t="s">
        <v>4459</v>
      </c>
      <c r="C7" s="10" t="n">
        <v>0.12</v>
      </c>
    </row>
    <row r="8" spans="1:3">
      <c r="A8" s="4" t="s">
        <v>4460</v>
      </c>
    </row>
    <row r="9" spans="1:3">
      <c r="A9" s="3" t="s">
        <v>4458</v>
      </c>
    </row>
    <row r="10" spans="1:3">
      <c r="A10" s="4" t="s">
        <v>4459</v>
      </c>
      <c r="C10" s="7" t="n">
        <v>0.12</v>
      </c>
    </row>
    <row r="11" spans="1:3">
      <c r="A11" s="4" t="s">
        <v>4461</v>
      </c>
    </row>
    <row r="12" spans="1:3">
      <c r="A12" s="3" t="s">
        <v>4458</v>
      </c>
    </row>
    <row r="13" spans="1:3">
      <c r="A13" s="4" t="s">
        <v>4462</v>
      </c>
      <c r="B13" s="7" t="n">
        <v>0.15</v>
      </c>
    </row>
    <row r="14" spans="1:3">
      <c r="A14" s="4" t="s">
        <v>4463</v>
      </c>
    </row>
    <row r="15" spans="1:3">
      <c r="A15" s="3" t="s">
        <v>4458</v>
      </c>
    </row>
    <row r="16" spans="1:3">
      <c r="A16" s="4" t="s">
        <v>4462</v>
      </c>
      <c r="B16" s="13" t="n">
        <v>0.00375</v>
      </c>
    </row>
  </sheetData>
  <pageMargins bottom="1" footer="0.5" header="0.5" left="0.75" right="0.75" top="1"/>
</worksheet>
</file>

<file path=xl/worksheets/sheet3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4</v>
      </c>
      <c r="B1" s="2" t="s">
        <v>1</v>
      </c>
    </row>
    <row r="2" spans="1:4">
      <c r="B2" s="2" t="s">
        <v>33</v>
      </c>
      <c r="C2" s="2" t="s">
        <v>34</v>
      </c>
      <c r="D2" s="2" t="s">
        <v>35</v>
      </c>
    </row>
    <row r="3" spans="1:4">
      <c r="A3" s="3" t="s">
        <v>4458</v>
      </c>
    </row>
    <row r="4" spans="1:4">
      <c r="A4" s="4" t="s">
        <v>61</v>
      </c>
      <c r="B4" s="6" t="n">
        <v>710</v>
      </c>
      <c r="C4" s="6" t="n">
        <v>2469</v>
      </c>
      <c r="D4" s="6" t="n">
        <v>437</v>
      </c>
    </row>
    <row r="5" spans="1:4">
      <c r="A5" s="4" t="s">
        <v>66</v>
      </c>
    </row>
    <row r="6" spans="1:4">
      <c r="A6" s="3" t="s">
        <v>4458</v>
      </c>
    </row>
    <row r="7" spans="1:4">
      <c r="A7" s="4" t="s">
        <v>4465</v>
      </c>
      <c r="B7" s="5" t="n">
        <v>307</v>
      </c>
      <c r="C7" s="5" t="n">
        <v>286</v>
      </c>
    </row>
    <row r="8" spans="1:4">
      <c r="A8" s="4" t="s">
        <v>4466</v>
      </c>
      <c r="B8" s="5" t="n">
        <v>403</v>
      </c>
      <c r="C8" s="5" t="n">
        <v>2183</v>
      </c>
    </row>
    <row r="9" spans="1:4">
      <c r="A9" s="4" t="s">
        <v>61</v>
      </c>
      <c r="B9" s="6" t="n">
        <v>710</v>
      </c>
      <c r="C9" s="6" t="n">
        <v>2469</v>
      </c>
      <c r="D9" s="6" t="n">
        <v>437</v>
      </c>
    </row>
  </sheetData>
  <mergeCells count="2">
    <mergeCell ref="A1:A2"/>
    <mergeCell ref="B1:D1"/>
  </mergeCells>
  <pageMargins bottom="1" footer="0.5" header="0.5" left="0.75" right="0.75" top="1"/>
</worksheet>
</file>

<file path=xl/worksheets/sheet393.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7</v>
      </c>
      <c r="B1" s="2" t="s">
        <v>33</v>
      </c>
      <c r="C1" s="2" t="s">
        <v>34</v>
      </c>
      <c r="D1" s="2" t="s">
        <v>35</v>
      </c>
    </row>
    <row r="2" spans="1:4">
      <c r="A2" s="3" t="s">
        <v>4468</v>
      </c>
    </row>
    <row r="3" spans="1:4">
      <c r="A3" s="4" t="s">
        <v>2024</v>
      </c>
      <c r="B3" s="6" t="n">
        <v>84675</v>
      </c>
      <c r="C3" s="6" t="n">
        <v>88170</v>
      </c>
    </row>
    <row r="4" spans="1:4">
      <c r="A4" s="4" t="s">
        <v>2474</v>
      </c>
      <c r="B4" s="5" t="n">
        <v>8597</v>
      </c>
      <c r="C4" s="5" t="n">
        <v>7119</v>
      </c>
    </row>
    <row r="5" spans="1:4">
      <c r="A5" s="4" t="s">
        <v>3803</v>
      </c>
      <c r="B5" s="5" t="n">
        <v>135925</v>
      </c>
      <c r="C5" s="5" t="n">
        <v>134658</v>
      </c>
    </row>
    <row r="6" spans="1:4">
      <c r="A6" s="4" t="s">
        <v>2025</v>
      </c>
      <c r="B6" s="5" t="n">
        <v>2700</v>
      </c>
      <c r="C6" s="6" t="n">
        <v>2147</v>
      </c>
      <c r="D6" s="6" t="n">
        <v>1999</v>
      </c>
    </row>
    <row r="7" spans="1:4">
      <c r="A7" s="4" t="s">
        <v>4469</v>
      </c>
    </row>
    <row r="8" spans="1:4">
      <c r="A8" s="3" t="s">
        <v>4468</v>
      </c>
    </row>
    <row r="9" spans="1:4">
      <c r="A9" s="4" t="s">
        <v>2024</v>
      </c>
      <c r="B9" s="5" t="n">
        <v>451</v>
      </c>
    </row>
    <row r="10" spans="1:4">
      <c r="A10" s="4" t="s">
        <v>2474</v>
      </c>
      <c r="B10" s="5" t="n">
        <v>1554</v>
      </c>
    </row>
    <row r="11" spans="1:4">
      <c r="A11" s="4" t="s">
        <v>4470</v>
      </c>
    </row>
    <row r="12" spans="1:4">
      <c r="A12" s="3" t="s">
        <v>4468</v>
      </c>
    </row>
    <row r="13" spans="1:4">
      <c r="A13" s="4" t="s">
        <v>2474</v>
      </c>
      <c r="B13" s="5" t="n">
        <v>3901</v>
      </c>
    </row>
    <row r="14" spans="1:4">
      <c r="A14" s="4" t="s">
        <v>3803</v>
      </c>
      <c r="B14" s="5" t="n">
        <v>42653</v>
      </c>
    </row>
    <row r="15" spans="1:4">
      <c r="A15" s="4" t="s">
        <v>4471</v>
      </c>
      <c r="B15" s="5" t="n">
        <v>2325</v>
      </c>
    </row>
    <row r="16" spans="1:4">
      <c r="A16" s="4" t="s">
        <v>4472</v>
      </c>
    </row>
    <row r="17" spans="1:4">
      <c r="A17" s="3" t="s">
        <v>4468</v>
      </c>
    </row>
    <row r="18" spans="1:4">
      <c r="A18" s="4" t="s">
        <v>3803</v>
      </c>
      <c r="B18" s="5" t="n">
        <v>81039</v>
      </c>
    </row>
    <row r="19" spans="1:4">
      <c r="A19" s="4" t="s">
        <v>4473</v>
      </c>
    </row>
    <row r="20" spans="1:4">
      <c r="A20" s="3" t="s">
        <v>4468</v>
      </c>
    </row>
    <row r="21" spans="1:4">
      <c r="A21" s="4" t="s">
        <v>3803</v>
      </c>
      <c r="B21" s="5" t="n">
        <v>4948</v>
      </c>
    </row>
    <row r="22" spans="1:4">
      <c r="A22" s="4" t="s">
        <v>4474</v>
      </c>
    </row>
    <row r="23" spans="1:4">
      <c r="A23" s="3" t="s">
        <v>4468</v>
      </c>
    </row>
    <row r="24" spans="1:4">
      <c r="A24" s="4" t="s">
        <v>3803</v>
      </c>
      <c r="B24" s="5" t="n">
        <v>6973</v>
      </c>
    </row>
    <row r="25" spans="1:4">
      <c r="A25" s="4" t="s">
        <v>4475</v>
      </c>
    </row>
    <row r="26" spans="1:4">
      <c r="A26" s="3" t="s">
        <v>4468</v>
      </c>
    </row>
    <row r="27" spans="1:4">
      <c r="A27" s="4" t="s">
        <v>3803</v>
      </c>
      <c r="B27" s="5" t="n">
        <v>4908</v>
      </c>
    </row>
    <row r="28" spans="1:4">
      <c r="A28" s="4" t="s">
        <v>4476</v>
      </c>
    </row>
    <row r="29" spans="1:4">
      <c r="A29" s="3" t="s">
        <v>4468</v>
      </c>
    </row>
    <row r="30" spans="1:4">
      <c r="A30" s="4" t="s">
        <v>3803</v>
      </c>
      <c r="B30" s="5" t="n">
        <v>11293</v>
      </c>
    </row>
    <row r="31" spans="1:4">
      <c r="A31" s="4" t="s">
        <v>4477</v>
      </c>
    </row>
    <row r="32" spans="1:4">
      <c r="A32" s="3" t="s">
        <v>4468</v>
      </c>
    </row>
    <row r="33" spans="1:4">
      <c r="A33" s="4" t="s">
        <v>3803</v>
      </c>
      <c r="B33" s="5" t="n">
        <v>6275</v>
      </c>
    </row>
    <row r="34" spans="1:4">
      <c r="A34" s="4" t="s">
        <v>4478</v>
      </c>
    </row>
    <row r="35" spans="1:4">
      <c r="A35" s="3" t="s">
        <v>4468</v>
      </c>
    </row>
    <row r="36" spans="1:4">
      <c r="A36" s="4" t="s">
        <v>3803</v>
      </c>
      <c r="B36" s="5" t="n">
        <v>39770</v>
      </c>
    </row>
    <row r="37" spans="1:4">
      <c r="A37" s="4" t="s">
        <v>4479</v>
      </c>
    </row>
    <row r="38" spans="1:4">
      <c r="A38" s="3" t="s">
        <v>4468</v>
      </c>
    </row>
    <row r="39" spans="1:4">
      <c r="A39" s="4" t="s">
        <v>3803</v>
      </c>
      <c r="B39" s="5" t="n">
        <v>5955</v>
      </c>
    </row>
    <row r="40" spans="1:4">
      <c r="A40" s="4" t="s">
        <v>4480</v>
      </c>
    </row>
    <row r="41" spans="1:4">
      <c r="A41" s="3" t="s">
        <v>4468</v>
      </c>
    </row>
    <row r="42" spans="1:4">
      <c r="A42" s="4" t="s">
        <v>3803</v>
      </c>
      <c r="B42" s="5" t="n">
        <v>919</v>
      </c>
    </row>
    <row r="43" spans="1:4">
      <c r="A43" s="4" t="s">
        <v>4481</v>
      </c>
    </row>
    <row r="44" spans="1:4">
      <c r="A44" s="3" t="s">
        <v>4468</v>
      </c>
    </row>
    <row r="45" spans="1:4">
      <c r="A45" s="4" t="s">
        <v>3803</v>
      </c>
      <c r="B45" s="5" t="n">
        <v>36240</v>
      </c>
    </row>
    <row r="46" spans="1:4">
      <c r="A46" s="4" t="s">
        <v>4482</v>
      </c>
    </row>
    <row r="47" spans="1:4">
      <c r="A47" s="3" t="s">
        <v>4468</v>
      </c>
    </row>
    <row r="48" spans="1:4">
      <c r="A48" s="4" t="s">
        <v>3803</v>
      </c>
      <c r="B48" s="5" t="n">
        <v>4103</v>
      </c>
    </row>
    <row r="49" spans="1:4">
      <c r="A49" s="4" t="s">
        <v>4483</v>
      </c>
    </row>
    <row r="50" spans="1:4">
      <c r="A50" s="3" t="s">
        <v>4468</v>
      </c>
    </row>
    <row r="51" spans="1:4">
      <c r="A51" s="4" t="s">
        <v>3803</v>
      </c>
      <c r="B51" s="5" t="n">
        <v>141</v>
      </c>
    </row>
    <row r="52" spans="1:4">
      <c r="A52" s="4" t="s">
        <v>4484</v>
      </c>
    </row>
    <row r="53" spans="1:4">
      <c r="A53" s="3" t="s">
        <v>4468</v>
      </c>
    </row>
    <row r="54" spans="1:4">
      <c r="A54" s="4" t="s">
        <v>3803</v>
      </c>
      <c r="B54" s="5" t="n">
        <v>1973</v>
      </c>
    </row>
    <row r="55" spans="1:4">
      <c r="A55" s="4" t="s">
        <v>4480</v>
      </c>
    </row>
    <row r="56" spans="1:4">
      <c r="A56" s="3" t="s">
        <v>4468</v>
      </c>
    </row>
    <row r="57" spans="1:4">
      <c r="A57" s="4" t="s">
        <v>3803</v>
      </c>
      <c r="B57" s="5" t="n">
        <v>196</v>
      </c>
    </row>
    <row r="58" spans="1:4">
      <c r="A58" s="4" t="s">
        <v>4390</v>
      </c>
    </row>
    <row r="59" spans="1:4">
      <c r="A59" s="3" t="s">
        <v>4468</v>
      </c>
    </row>
    <row r="60" spans="1:4">
      <c r="A60" s="4" t="s">
        <v>3803</v>
      </c>
      <c r="B60" s="5" t="n">
        <v>142534</v>
      </c>
    </row>
    <row r="61" spans="1:4">
      <c r="A61" s="4" t="s">
        <v>4485</v>
      </c>
    </row>
    <row r="62" spans="1:4">
      <c r="A62" s="3" t="s">
        <v>4468</v>
      </c>
    </row>
    <row r="63" spans="1:4">
      <c r="A63" s="4" t="s">
        <v>2024</v>
      </c>
      <c r="B63" s="5" t="n">
        <v>478</v>
      </c>
    </row>
    <row r="64" spans="1:4">
      <c r="A64" s="4" t="s">
        <v>2474</v>
      </c>
      <c r="B64" s="5" t="n">
        <v>1682</v>
      </c>
    </row>
    <row r="65" spans="1:4">
      <c r="A65" s="4" t="s">
        <v>4486</v>
      </c>
    </row>
    <row r="66" spans="1:4">
      <c r="A66" s="3" t="s">
        <v>4468</v>
      </c>
    </row>
    <row r="67" spans="1:4">
      <c r="A67" s="4" t="s">
        <v>2474</v>
      </c>
      <c r="B67" s="5" t="n">
        <v>3913</v>
      </c>
    </row>
    <row r="68" spans="1:4">
      <c r="A68" s="4" t="s">
        <v>3803</v>
      </c>
      <c r="B68" s="5" t="n">
        <v>46562</v>
      </c>
    </row>
    <row r="69" spans="1:4">
      <c r="A69" s="4" t="s">
        <v>4471</v>
      </c>
      <c r="B69" s="5" t="n">
        <v>3002</v>
      </c>
    </row>
    <row r="70" spans="1:4">
      <c r="A70" s="4" t="s">
        <v>4487</v>
      </c>
    </row>
    <row r="71" spans="1:4">
      <c r="A71" s="3" t="s">
        <v>4468</v>
      </c>
    </row>
    <row r="72" spans="1:4">
      <c r="A72" s="4" t="s">
        <v>3803</v>
      </c>
      <c r="B72" s="5" t="n">
        <v>84196</v>
      </c>
    </row>
    <row r="73" spans="1:4">
      <c r="A73" s="4" t="s">
        <v>4488</v>
      </c>
    </row>
    <row r="74" spans="1:4">
      <c r="A74" s="3" t="s">
        <v>4468</v>
      </c>
    </row>
    <row r="75" spans="1:4">
      <c r="A75" s="4" t="s">
        <v>3803</v>
      </c>
      <c r="B75" s="5" t="n">
        <v>4958</v>
      </c>
    </row>
    <row r="76" spans="1:4">
      <c r="A76" s="4" t="s">
        <v>4489</v>
      </c>
    </row>
    <row r="77" spans="1:4">
      <c r="A77" s="3" t="s">
        <v>4468</v>
      </c>
    </row>
    <row r="78" spans="1:4">
      <c r="A78" s="4" t="s">
        <v>3803</v>
      </c>
      <c r="B78" s="5" t="n">
        <v>7449</v>
      </c>
    </row>
    <row r="79" spans="1:4">
      <c r="A79" s="4" t="s">
        <v>4490</v>
      </c>
    </row>
    <row r="80" spans="1:4">
      <c r="A80" s="3" t="s">
        <v>4468</v>
      </c>
    </row>
    <row r="81" spans="1:4">
      <c r="A81" s="4" t="s">
        <v>3803</v>
      </c>
      <c r="B81" s="5" t="n">
        <v>6040</v>
      </c>
    </row>
    <row r="82" spans="1:4">
      <c r="A82" s="4" t="s">
        <v>4491</v>
      </c>
    </row>
    <row r="83" spans="1:4">
      <c r="A83" s="3" t="s">
        <v>4468</v>
      </c>
    </row>
    <row r="84" spans="1:4">
      <c r="A84" s="4" t="s">
        <v>3803</v>
      </c>
      <c r="B84" s="5" t="n">
        <v>11957</v>
      </c>
    </row>
    <row r="85" spans="1:4">
      <c r="A85" s="4" t="s">
        <v>4492</v>
      </c>
    </row>
    <row r="86" spans="1:4">
      <c r="A86" s="3" t="s">
        <v>4468</v>
      </c>
    </row>
    <row r="87" spans="1:4">
      <c r="A87" s="4" t="s">
        <v>3803</v>
      </c>
      <c r="B87" s="5" t="n">
        <v>6557</v>
      </c>
    </row>
    <row r="88" spans="1:4">
      <c r="A88" s="4" t="s">
        <v>4493</v>
      </c>
    </row>
    <row r="89" spans="1:4">
      <c r="A89" s="3" t="s">
        <v>4468</v>
      </c>
    </row>
    <row r="90" spans="1:4">
      <c r="A90" s="4" t="s">
        <v>3803</v>
      </c>
      <c r="B90" s="5" t="n">
        <v>40379</v>
      </c>
    </row>
    <row r="91" spans="1:4">
      <c r="A91" s="4" t="s">
        <v>4494</v>
      </c>
    </row>
    <row r="92" spans="1:4">
      <c r="A92" s="3" t="s">
        <v>4468</v>
      </c>
    </row>
    <row r="93" spans="1:4">
      <c r="A93" s="4" t="s">
        <v>3803</v>
      </c>
      <c r="B93" s="5" t="n">
        <v>5955</v>
      </c>
    </row>
    <row r="94" spans="1:4">
      <c r="A94" s="4" t="s">
        <v>4495</v>
      </c>
    </row>
    <row r="95" spans="1:4">
      <c r="A95" s="3" t="s">
        <v>4468</v>
      </c>
    </row>
    <row r="96" spans="1:4">
      <c r="A96" s="4" t="s">
        <v>3803</v>
      </c>
      <c r="B96" s="5" t="n">
        <v>902</v>
      </c>
    </row>
    <row r="97" spans="1:4">
      <c r="A97" s="4" t="s">
        <v>4496</v>
      </c>
    </row>
    <row r="98" spans="1:4">
      <c r="A98" s="3" t="s">
        <v>4468</v>
      </c>
    </row>
    <row r="99" spans="1:4">
      <c r="A99" s="4" t="s">
        <v>3803</v>
      </c>
      <c r="B99" s="5" t="n">
        <v>39758</v>
      </c>
    </row>
    <row r="100" spans="1:4">
      <c r="A100" s="4" t="s">
        <v>4497</v>
      </c>
    </row>
    <row r="101" spans="1:4">
      <c r="A101" s="3" t="s">
        <v>4468</v>
      </c>
    </row>
    <row r="102" spans="1:4">
      <c r="A102" s="4" t="s">
        <v>3803</v>
      </c>
      <c r="B102" s="5" t="n">
        <v>4494</v>
      </c>
    </row>
    <row r="103" spans="1:4">
      <c r="A103" s="4" t="s">
        <v>4498</v>
      </c>
    </row>
    <row r="104" spans="1:4">
      <c r="A104" s="3" t="s">
        <v>4468</v>
      </c>
    </row>
    <row r="105" spans="1:4">
      <c r="A105" s="4" t="s">
        <v>3803</v>
      </c>
      <c r="B105" s="5" t="n">
        <v>141</v>
      </c>
    </row>
    <row r="106" spans="1:4">
      <c r="A106" s="4" t="s">
        <v>4499</v>
      </c>
    </row>
    <row r="107" spans="1:4">
      <c r="A107" s="3" t="s">
        <v>4468</v>
      </c>
    </row>
    <row r="108" spans="1:4">
      <c r="A108" s="4" t="s">
        <v>3803</v>
      </c>
      <c r="B108" s="5" t="n">
        <v>1973</v>
      </c>
    </row>
    <row r="109" spans="1:4">
      <c r="A109" s="4" t="s">
        <v>4495</v>
      </c>
    </row>
    <row r="110" spans="1:4">
      <c r="A110" s="3" t="s">
        <v>4468</v>
      </c>
    </row>
    <row r="111" spans="1:4">
      <c r="A111" s="4" t="s">
        <v>3803</v>
      </c>
      <c r="B111" s="5" t="n">
        <v>196</v>
      </c>
    </row>
    <row r="112" spans="1:4">
      <c r="A112" s="4" t="s">
        <v>4500</v>
      </c>
    </row>
    <row r="113" spans="1:4">
      <c r="A113" s="3" t="s">
        <v>4468</v>
      </c>
    </row>
    <row r="114" spans="1:4">
      <c r="A114" s="4" t="s">
        <v>2025</v>
      </c>
      <c r="B114" s="5" t="n">
        <v>2700</v>
      </c>
    </row>
    <row r="115" spans="1:4">
      <c r="A115" s="4" t="s">
        <v>4501</v>
      </c>
    </row>
    <row r="116" spans="1:4">
      <c r="A116" s="3" t="s">
        <v>4468</v>
      </c>
    </row>
    <row r="117" spans="1:4">
      <c r="A117" s="4" t="s">
        <v>3803</v>
      </c>
      <c r="B117" s="5" t="n">
        <v>138625</v>
      </c>
    </row>
    <row r="118" spans="1:4">
      <c r="A118" s="4" t="s">
        <v>4502</v>
      </c>
    </row>
    <row r="119" spans="1:4">
      <c r="A119" s="3" t="s">
        <v>4468</v>
      </c>
    </row>
    <row r="120" spans="1:4">
      <c r="A120" s="4" t="s">
        <v>2024</v>
      </c>
      <c r="B120" s="5" t="n">
        <v>478</v>
      </c>
    </row>
    <row r="121" spans="1:4">
      <c r="A121" s="4" t="s">
        <v>2474</v>
      </c>
      <c r="B121" s="5" t="n">
        <v>1682</v>
      </c>
    </row>
    <row r="122" spans="1:4">
      <c r="A122" s="4" t="s">
        <v>4503</v>
      </c>
    </row>
    <row r="123" spans="1:4">
      <c r="A123" s="3" t="s">
        <v>4468</v>
      </c>
    </row>
    <row r="124" spans="1:4">
      <c r="A124" s="4" t="s">
        <v>2474</v>
      </c>
      <c r="B124" s="5" t="n">
        <v>3913</v>
      </c>
    </row>
    <row r="125" spans="1:4">
      <c r="A125" s="4" t="s">
        <v>3803</v>
      </c>
      <c r="B125" s="5" t="n">
        <v>42653</v>
      </c>
    </row>
    <row r="126" spans="1:4">
      <c r="A126" s="4" t="s">
        <v>4471</v>
      </c>
      <c r="B126" s="5" t="n">
        <v>3002</v>
      </c>
    </row>
    <row r="127" spans="1:4">
      <c r="A127" s="4" t="s">
        <v>4504</v>
      </c>
    </row>
    <row r="128" spans="1:4">
      <c r="A128" s="3" t="s">
        <v>4468</v>
      </c>
    </row>
    <row r="129" spans="1:4">
      <c r="A129" s="4" t="s">
        <v>3803</v>
      </c>
      <c r="B129" s="5" t="n">
        <v>84196</v>
      </c>
    </row>
    <row r="130" spans="1:4">
      <c r="A130" s="4" t="s">
        <v>4505</v>
      </c>
    </row>
    <row r="131" spans="1:4">
      <c r="A131" s="3" t="s">
        <v>4468</v>
      </c>
    </row>
    <row r="132" spans="1:4">
      <c r="A132" s="4" t="s">
        <v>3803</v>
      </c>
      <c r="B132" s="5" t="n">
        <v>4958</v>
      </c>
    </row>
    <row r="133" spans="1:4">
      <c r="A133" s="4" t="s">
        <v>4506</v>
      </c>
    </row>
    <row r="134" spans="1:4">
      <c r="A134" s="3" t="s">
        <v>4468</v>
      </c>
    </row>
    <row r="135" spans="1:4">
      <c r="A135" s="4" t="s">
        <v>3803</v>
      </c>
      <c r="B135" s="5" t="n">
        <v>7449</v>
      </c>
    </row>
    <row r="136" spans="1:4">
      <c r="A136" s="4" t="s">
        <v>4507</v>
      </c>
    </row>
    <row r="137" spans="1:4">
      <c r="A137" s="3" t="s">
        <v>4468</v>
      </c>
    </row>
    <row r="138" spans="1:4">
      <c r="A138" s="4" t="s">
        <v>3803</v>
      </c>
      <c r="B138" s="5" t="n">
        <v>6040</v>
      </c>
    </row>
    <row r="139" spans="1:4">
      <c r="A139" s="4" t="s">
        <v>4508</v>
      </c>
    </row>
    <row r="140" spans="1:4">
      <c r="A140" s="3" t="s">
        <v>4468</v>
      </c>
    </row>
    <row r="141" spans="1:4">
      <c r="A141" s="4" t="s">
        <v>3803</v>
      </c>
      <c r="B141" s="5" t="n">
        <v>11957</v>
      </c>
    </row>
    <row r="142" spans="1:4">
      <c r="A142" s="4" t="s">
        <v>4509</v>
      </c>
    </row>
    <row r="143" spans="1:4">
      <c r="A143" s="3" t="s">
        <v>4468</v>
      </c>
    </row>
    <row r="144" spans="1:4">
      <c r="A144" s="4" t="s">
        <v>3803</v>
      </c>
      <c r="B144" s="5" t="n">
        <v>6557</v>
      </c>
    </row>
    <row r="145" spans="1:4">
      <c r="A145" s="4" t="s">
        <v>4510</v>
      </c>
    </row>
    <row r="146" spans="1:4">
      <c r="A146" s="3" t="s">
        <v>4468</v>
      </c>
    </row>
    <row r="147" spans="1:4">
      <c r="A147" s="4" t="s">
        <v>3803</v>
      </c>
      <c r="B147" s="5" t="n">
        <v>40379</v>
      </c>
    </row>
    <row r="148" spans="1:4">
      <c r="A148" s="4" t="s">
        <v>4511</v>
      </c>
    </row>
    <row r="149" spans="1:4">
      <c r="A149" s="3" t="s">
        <v>4468</v>
      </c>
    </row>
    <row r="150" spans="1:4">
      <c r="A150" s="4" t="s">
        <v>3803</v>
      </c>
      <c r="B150" s="5" t="n">
        <v>5955</v>
      </c>
    </row>
    <row r="151" spans="1:4">
      <c r="A151" s="4" t="s">
        <v>4512</v>
      </c>
    </row>
    <row r="152" spans="1:4">
      <c r="A152" s="3" t="s">
        <v>4468</v>
      </c>
    </row>
    <row r="153" spans="1:4">
      <c r="A153" s="4" t="s">
        <v>3803</v>
      </c>
      <c r="B153" s="5" t="n">
        <v>902</v>
      </c>
    </row>
    <row r="154" spans="1:4">
      <c r="A154" s="4" t="s">
        <v>4513</v>
      </c>
    </row>
    <row r="155" spans="1:4">
      <c r="A155" s="3" t="s">
        <v>4468</v>
      </c>
    </row>
    <row r="156" spans="1:4">
      <c r="A156" s="4" t="s">
        <v>3803</v>
      </c>
      <c r="B156" s="5" t="n">
        <v>36240</v>
      </c>
    </row>
    <row r="157" spans="1:4">
      <c r="A157" s="4" t="s">
        <v>4514</v>
      </c>
    </row>
    <row r="158" spans="1:4">
      <c r="A158" s="3" t="s">
        <v>4468</v>
      </c>
    </row>
    <row r="159" spans="1:4">
      <c r="A159" s="4" t="s">
        <v>3803</v>
      </c>
      <c r="B159" s="5" t="n">
        <v>4103</v>
      </c>
    </row>
    <row r="160" spans="1:4">
      <c r="A160" s="4" t="s">
        <v>4515</v>
      </c>
    </row>
    <row r="161" spans="1:4">
      <c r="A161" s="3" t="s">
        <v>4468</v>
      </c>
    </row>
    <row r="162" spans="1:4">
      <c r="A162" s="4" t="s">
        <v>3803</v>
      </c>
      <c r="B162" s="5" t="n">
        <v>141</v>
      </c>
    </row>
    <row r="163" spans="1:4">
      <c r="A163" s="4" t="s">
        <v>4516</v>
      </c>
    </row>
    <row r="164" spans="1:4">
      <c r="A164" s="3" t="s">
        <v>4468</v>
      </c>
    </row>
    <row r="165" spans="1:4">
      <c r="A165" s="4" t="s">
        <v>3803</v>
      </c>
      <c r="B165" s="5" t="n">
        <v>1973</v>
      </c>
    </row>
    <row r="166" spans="1:4">
      <c r="A166" s="4" t="s">
        <v>4512</v>
      </c>
    </row>
    <row r="167" spans="1:4">
      <c r="A167" s="3" t="s">
        <v>4468</v>
      </c>
    </row>
    <row r="168" spans="1:4">
      <c r="A168" s="4" t="s">
        <v>3803</v>
      </c>
      <c r="B168" s="5" t="n">
        <v>196</v>
      </c>
    </row>
    <row r="169" spans="1:4">
      <c r="A169" s="4" t="s">
        <v>4517</v>
      </c>
    </row>
    <row r="170" spans="1:4">
      <c r="A170" s="3" t="s">
        <v>4468</v>
      </c>
    </row>
    <row r="171" spans="1:4">
      <c r="A171" s="4" t="s">
        <v>2025</v>
      </c>
      <c r="B171" s="6" t="n">
        <v>2700</v>
      </c>
    </row>
  </sheetData>
  <pageMargins bottom="1" footer="0.5" header="0.5" left="0.75" right="0.75" top="1"/>
</worksheet>
</file>

<file path=xl/worksheets/sheet39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518</v>
      </c>
      <c r="B1" s="2" t="s">
        <v>33</v>
      </c>
      <c r="C1" s="2" t="s">
        <v>34</v>
      </c>
      <c r="D1" s="2" t="s">
        <v>35</v>
      </c>
      <c r="E1" s="2" t="s">
        <v>864</v>
      </c>
    </row>
    <row r="2" spans="1:5">
      <c r="A2" s="3" t="s">
        <v>137</v>
      </c>
    </row>
    <row r="3" spans="1:5">
      <c r="A3" s="4" t="s">
        <v>89</v>
      </c>
      <c r="B3" s="6" t="n">
        <v>8744</v>
      </c>
      <c r="C3" s="6" t="n">
        <v>10768</v>
      </c>
      <c r="D3" s="6" t="n">
        <v>11347</v>
      </c>
    </row>
    <row r="4" spans="1:5">
      <c r="A4" s="4" t="s">
        <v>88</v>
      </c>
      <c r="B4" s="5" t="n">
        <v>392633</v>
      </c>
      <c r="C4" s="5" t="n">
        <v>395923</v>
      </c>
    </row>
    <row r="5" spans="1:5">
      <c r="A5" s="3" t="s">
        <v>124</v>
      </c>
    </row>
    <row r="6" spans="1:5">
      <c r="A6" s="4" t="s">
        <v>125</v>
      </c>
      <c r="B6" s="5" t="n">
        <v>322</v>
      </c>
      <c r="C6" s="5" t="n">
        <v>322</v>
      </c>
      <c r="D6" s="5" t="n">
        <v>319</v>
      </c>
    </row>
    <row r="7" spans="1:5">
      <c r="A7" s="4" t="s">
        <v>126</v>
      </c>
      <c r="B7" s="5" t="n">
        <v>3461</v>
      </c>
      <c r="C7" s="5" t="n">
        <v>4920</v>
      </c>
    </row>
    <row r="8" spans="1:5">
      <c r="A8" s="4" t="s">
        <v>107</v>
      </c>
      <c r="B8" s="5" t="n">
        <v>22567</v>
      </c>
      <c r="C8" s="5" t="n">
        <v>24102</v>
      </c>
      <c r="D8" s="5" t="n">
        <v>24341</v>
      </c>
      <c r="E8" s="6" t="n">
        <v>26250</v>
      </c>
    </row>
    <row r="9" spans="1:5">
      <c r="A9" s="4" t="s">
        <v>127</v>
      </c>
      <c r="B9" s="5" t="n">
        <v>538</v>
      </c>
      <c r="C9" s="5" t="n">
        <v>1029</v>
      </c>
    </row>
    <row r="10" spans="1:5">
      <c r="A10" s="4" t="s">
        <v>115</v>
      </c>
      <c r="B10" s="5" t="n">
        <v>320</v>
      </c>
      <c r="C10" s="5" t="n">
        <v>210</v>
      </c>
    </row>
    <row r="11" spans="1:5">
      <c r="A11" s="4" t="s">
        <v>128</v>
      </c>
      <c r="B11" s="5" t="n">
        <v>10682</v>
      </c>
      <c r="C11" s="5" t="n">
        <v>11943</v>
      </c>
    </row>
    <row r="12" spans="1:5">
      <c r="A12" s="4" t="s">
        <v>129</v>
      </c>
      <c r="B12" s="5" t="n">
        <v>13309</v>
      </c>
      <c r="C12" s="5" t="n">
        <v>14992</v>
      </c>
    </row>
    <row r="13" spans="1:5">
      <c r="A13" s="4" t="s">
        <v>122</v>
      </c>
      <c r="B13" s="5" t="n">
        <v>370065</v>
      </c>
      <c r="C13" s="5" t="n">
        <v>371821</v>
      </c>
    </row>
    <row r="14" spans="1:5">
      <c r="A14" s="4" t="s">
        <v>123</v>
      </c>
      <c r="B14" s="5" t="n">
        <v>392633</v>
      </c>
      <c r="C14" s="5" t="n">
        <v>395923</v>
      </c>
    </row>
    <row r="15" spans="1:5">
      <c r="A15" s="4" t="s">
        <v>66</v>
      </c>
    </row>
    <row r="16" spans="1:5">
      <c r="A16" s="3" t="s">
        <v>2585</v>
      </c>
    </row>
    <row r="17" spans="1:5">
      <c r="A17" s="4" t="s">
        <v>130</v>
      </c>
      <c r="B17" s="5" t="n">
        <v>22168</v>
      </c>
      <c r="C17" s="5" t="n">
        <v>23117</v>
      </c>
      <c r="D17" s="5" t="n">
        <v>22219</v>
      </c>
    </row>
    <row r="18" spans="1:5">
      <c r="A18" s="4" t="s">
        <v>131</v>
      </c>
      <c r="B18" s="5" t="n">
        <v>2487</v>
      </c>
      <c r="C18" s="5" t="n">
        <v>2690</v>
      </c>
      <c r="D18" s="6" t="n">
        <v>4123</v>
      </c>
    </row>
    <row r="19" spans="1:5">
      <c r="A19" s="4" t="s">
        <v>102</v>
      </c>
      <c r="B19" s="5" t="n">
        <v>24655</v>
      </c>
      <c r="C19" s="5" t="n">
        <v>25807</v>
      </c>
    </row>
    <row r="20" spans="1:5">
      <c r="A20" s="3" t="s">
        <v>137</v>
      </c>
    </row>
    <row r="21" spans="1:5">
      <c r="A21" s="4" t="s">
        <v>133</v>
      </c>
      <c r="B21" s="5" t="n">
        <v>35</v>
      </c>
      <c r="C21" s="5" t="n">
        <v>36</v>
      </c>
    </row>
    <row r="22" spans="1:5">
      <c r="A22" s="4" t="s">
        <v>134</v>
      </c>
      <c r="B22" s="5" t="n">
        <v>137</v>
      </c>
      <c r="C22" s="5" t="n">
        <v>146</v>
      </c>
    </row>
    <row r="23" spans="1:5">
      <c r="A23" s="4" t="s">
        <v>135</v>
      </c>
      <c r="B23" s="5" t="n">
        <v>137</v>
      </c>
      <c r="C23" s="5" t="n">
        <v>74</v>
      </c>
    </row>
    <row r="24" spans="1:5">
      <c r="A24" s="4" t="s">
        <v>136</v>
      </c>
      <c r="B24" s="5" t="n">
        <v>16</v>
      </c>
      <c r="C24" s="5" t="n">
        <v>8</v>
      </c>
    </row>
    <row r="25" spans="1:5">
      <c r="A25" s="4" t="s">
        <v>137</v>
      </c>
      <c r="B25" s="5" t="n">
        <v>325</v>
      </c>
      <c r="C25" s="5" t="n">
        <v>264</v>
      </c>
    </row>
    <row r="26" spans="1:5">
      <c r="A26" s="4" t="s">
        <v>89</v>
      </c>
      <c r="B26" s="5" t="n">
        <v>1231</v>
      </c>
      <c r="C26" s="5" t="n">
        <v>1068</v>
      </c>
    </row>
    <row r="27" spans="1:5">
      <c r="A27" s="4" t="s">
        <v>88</v>
      </c>
      <c r="B27" s="5" t="n">
        <v>26211</v>
      </c>
      <c r="C27" s="5" t="n">
        <v>27139</v>
      </c>
    </row>
    <row r="28" spans="1:5">
      <c r="A28" s="3" t="s">
        <v>124</v>
      </c>
    </row>
    <row r="29" spans="1:5">
      <c r="A29" s="4" t="s">
        <v>125</v>
      </c>
      <c r="B29" s="5" t="n">
        <v>322</v>
      </c>
      <c r="C29" s="5" t="n">
        <v>322</v>
      </c>
    </row>
    <row r="30" spans="1:5">
      <c r="A30" s="4" t="s">
        <v>138</v>
      </c>
      <c r="B30" s="5" t="n">
        <v>7486</v>
      </c>
      <c r="C30" s="5" t="n">
        <v>7731</v>
      </c>
    </row>
    <row r="31" spans="1:5">
      <c r="A31" s="4" t="s">
        <v>126</v>
      </c>
      <c r="B31" s="5" t="n">
        <v>3565</v>
      </c>
      <c r="C31" s="5" t="n">
        <v>5017</v>
      </c>
    </row>
    <row r="32" spans="1:5">
      <c r="A32" s="4" t="s">
        <v>139</v>
      </c>
      <c r="B32" s="5" t="n">
        <v>130</v>
      </c>
      <c r="C32" s="5" t="n">
        <v>-401</v>
      </c>
    </row>
    <row r="33" spans="1:5">
      <c r="A33" s="4" t="s">
        <v>140</v>
      </c>
      <c r="B33" s="5" t="n">
        <v>1326</v>
      </c>
      <c r="C33" s="5" t="n">
        <v>1122</v>
      </c>
    </row>
    <row r="34" spans="1:5">
      <c r="A34" s="4" t="s">
        <v>141</v>
      </c>
      <c r="B34" s="5" t="n">
        <v>7536</v>
      </c>
      <c r="C34" s="5" t="n">
        <v>5696</v>
      </c>
    </row>
    <row r="35" spans="1:5">
      <c r="A35" s="4" t="s">
        <v>142</v>
      </c>
      <c r="B35" s="5" t="n">
        <v>-1850</v>
      </c>
      <c r="C35" s="5" t="n">
        <v>-1669</v>
      </c>
    </row>
    <row r="36" spans="1:5">
      <c r="A36" s="4" t="s">
        <v>59</v>
      </c>
      <c r="B36" s="5" t="n">
        <v>710</v>
      </c>
      <c r="C36" s="5" t="n">
        <v>2469</v>
      </c>
    </row>
    <row r="37" spans="1:5">
      <c r="A37" s="4" t="s">
        <v>107</v>
      </c>
      <c r="B37" s="5" t="n">
        <v>19225</v>
      </c>
      <c r="C37" s="5" t="n">
        <v>20288</v>
      </c>
    </row>
    <row r="38" spans="1:5">
      <c r="A38" s="4" t="s">
        <v>105</v>
      </c>
      <c r="B38" s="5" t="n">
        <v>3320</v>
      </c>
      <c r="C38" s="5" t="n">
        <v>3794</v>
      </c>
    </row>
    <row r="39" spans="1:5">
      <c r="A39" s="4" t="s">
        <v>143</v>
      </c>
      <c r="B39" s="5" t="n">
        <v>22546</v>
      </c>
      <c r="C39" s="5" t="n">
        <v>24082</v>
      </c>
    </row>
    <row r="40" spans="1:5">
      <c r="A40" s="4" t="s">
        <v>127</v>
      </c>
      <c r="B40" s="5" t="n">
        <v>10</v>
      </c>
      <c r="C40" s="5" t="n">
        <v>89</v>
      </c>
    </row>
    <row r="41" spans="1:5">
      <c r="A41" s="4" t="s">
        <v>115</v>
      </c>
      <c r="B41" s="5" t="n">
        <v>10</v>
      </c>
      <c r="C41" s="5" t="n">
        <v>89</v>
      </c>
    </row>
    <row r="42" spans="1:5">
      <c r="A42" s="4" t="s">
        <v>108</v>
      </c>
      <c r="B42" s="5" t="n">
        <v>1389</v>
      </c>
      <c r="C42" s="5" t="n">
        <v>764</v>
      </c>
    </row>
    <row r="43" spans="1:5">
      <c r="A43" s="4" t="s">
        <v>128</v>
      </c>
      <c r="B43" s="5" t="n">
        <v>1292</v>
      </c>
      <c r="C43" s="5" t="n">
        <v>1801</v>
      </c>
    </row>
    <row r="44" spans="1:5">
      <c r="A44" s="4" t="s">
        <v>145</v>
      </c>
      <c r="B44" s="5" t="n">
        <v>2681</v>
      </c>
      <c r="C44" s="5" t="n">
        <v>2565</v>
      </c>
    </row>
    <row r="45" spans="1:5">
      <c r="A45" s="4" t="s">
        <v>146</v>
      </c>
      <c r="B45" s="5" t="n">
        <v>82</v>
      </c>
      <c r="C45" s="5" t="n">
        <v>73</v>
      </c>
    </row>
    <row r="46" spans="1:5">
      <c r="A46" s="4" t="s">
        <v>147</v>
      </c>
      <c r="B46" s="5" t="n">
        <v>9</v>
      </c>
      <c r="C46" s="5" t="n">
        <v>62</v>
      </c>
    </row>
    <row r="47" spans="1:5">
      <c r="A47" s="4" t="s">
        <v>148</v>
      </c>
      <c r="B47" s="5" t="n">
        <v>582</v>
      </c>
      <c r="C47" s="5" t="n">
        <v>123</v>
      </c>
    </row>
    <row r="48" spans="1:5">
      <c r="A48" s="4" t="s">
        <v>129</v>
      </c>
      <c r="B48" s="5" t="n">
        <v>271</v>
      </c>
      <c r="C48" s="5" t="n">
        <v>125</v>
      </c>
    </row>
    <row r="49" spans="1:5">
      <c r="A49" s="4" t="s">
        <v>149</v>
      </c>
      <c r="B49" s="5" t="n">
        <v>31</v>
      </c>
      <c r="C49" s="5" t="n">
        <v>22</v>
      </c>
    </row>
    <row r="50" spans="1:5">
      <c r="A50" s="4" t="s">
        <v>150</v>
      </c>
      <c r="B50" s="5" t="n">
        <v>975</v>
      </c>
      <c r="C50" s="5" t="n">
        <v>405</v>
      </c>
    </row>
    <row r="51" spans="1:5">
      <c r="A51" s="4" t="s">
        <v>122</v>
      </c>
      <c r="B51" s="5" t="n">
        <v>3666</v>
      </c>
      <c r="C51" s="5" t="n">
        <v>2970</v>
      </c>
    </row>
    <row r="52" spans="1:5">
      <c r="A52" s="4" t="s">
        <v>123</v>
      </c>
      <c r="B52" s="6" t="n">
        <v>26211</v>
      </c>
      <c r="C52" s="6" t="n">
        <v>27139</v>
      </c>
    </row>
  </sheetData>
  <pageMargins bottom="1" footer="0.5" header="0.5" left="0.75" right="0.75" top="1"/>
</worksheet>
</file>

<file path=xl/worksheets/sheet3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519</v>
      </c>
      <c r="B1" s="2" t="s">
        <v>1</v>
      </c>
    </row>
    <row r="2" spans="1:4">
      <c r="B2" s="2" t="s">
        <v>33</v>
      </c>
      <c r="C2" s="2" t="s">
        <v>34</v>
      </c>
      <c r="D2" s="2" t="s">
        <v>35</v>
      </c>
    </row>
    <row r="3" spans="1:4">
      <c r="A3" s="3" t="s">
        <v>4520</v>
      </c>
    </row>
    <row r="4" spans="1:4">
      <c r="A4" s="4" t="s">
        <v>4521</v>
      </c>
      <c r="B4" s="6" t="n">
        <v>711</v>
      </c>
      <c r="C4" s="6" t="n">
        <v>2469</v>
      </c>
      <c r="D4" s="6" t="n">
        <v>438</v>
      </c>
    </row>
    <row r="5" spans="1:4">
      <c r="A5" s="4" t="s">
        <v>4522</v>
      </c>
      <c r="B5" s="5" t="n">
        <v>710</v>
      </c>
      <c r="C5" s="5" t="n">
        <v>2469</v>
      </c>
      <c r="D5" s="5" t="n">
        <v>437</v>
      </c>
    </row>
    <row r="6" spans="1:4">
      <c r="A6" s="4" t="s">
        <v>66</v>
      </c>
    </row>
    <row r="7" spans="1:4">
      <c r="A7" s="3" t="s">
        <v>4520</v>
      </c>
    </row>
    <row r="8" spans="1:4">
      <c r="A8" s="4" t="s">
        <v>4523</v>
      </c>
      <c r="B8" s="5" t="n">
        <v>832</v>
      </c>
      <c r="C8" s="5" t="n">
        <v>2511</v>
      </c>
      <c r="D8" s="5" t="n">
        <v>533</v>
      </c>
    </row>
    <row r="9" spans="1:4">
      <c r="A9" s="4" t="s">
        <v>4521</v>
      </c>
      <c r="B9" s="5" t="n">
        <v>-122</v>
      </c>
      <c r="C9" s="5" t="n">
        <v>-42</v>
      </c>
      <c r="D9" s="5" t="n">
        <v>-96</v>
      </c>
    </row>
    <row r="10" spans="1:4">
      <c r="A10" s="4" t="s">
        <v>4522</v>
      </c>
      <c r="B10" s="6" t="n">
        <v>710</v>
      </c>
      <c r="C10" s="6" t="n">
        <v>2469</v>
      </c>
      <c r="D10" s="6" t="n">
        <v>437</v>
      </c>
    </row>
  </sheetData>
  <mergeCells count="2">
    <mergeCell ref="A1:A2"/>
    <mergeCell ref="B1:D1"/>
  </mergeCells>
  <pageMargins bottom="1" footer="0.5" header="0.5" left="0.75" right="0.75" top="1"/>
</worksheet>
</file>

<file path=xl/worksheets/sheet3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4</v>
      </c>
      <c r="B1" s="2" t="s">
        <v>1</v>
      </c>
    </row>
    <row r="2" spans="1:4">
      <c r="B2" s="2" t="s">
        <v>33</v>
      </c>
      <c r="C2" s="2" t="s">
        <v>34</v>
      </c>
      <c r="D2" s="2" t="s">
        <v>35</v>
      </c>
    </row>
    <row r="3" spans="1:4">
      <c r="A3" s="3" t="s">
        <v>4525</v>
      </c>
    </row>
    <row r="4" spans="1:4">
      <c r="A4" s="4" t="s">
        <v>57</v>
      </c>
      <c r="B4" s="6" t="n">
        <v>-751</v>
      </c>
      <c r="C4" s="6" t="n">
        <v>-2534</v>
      </c>
      <c r="D4" s="6" t="n">
        <v>-610</v>
      </c>
    </row>
    <row r="5" spans="1:4">
      <c r="A5" s="4" t="s">
        <v>200</v>
      </c>
      <c r="B5" s="5" t="n">
        <v>517</v>
      </c>
      <c r="C5" s="5" t="n">
        <v>553</v>
      </c>
      <c r="D5" s="5" t="n">
        <v>3319</v>
      </c>
    </row>
    <row r="6" spans="1:4">
      <c r="A6" s="4" t="s">
        <v>210</v>
      </c>
      <c r="B6" s="5" t="n">
        <v>-438</v>
      </c>
      <c r="C6" s="5" t="n">
        <v>-1196</v>
      </c>
      <c r="D6" s="5" t="n">
        <v>-1078</v>
      </c>
    </row>
    <row r="7" spans="1:4">
      <c r="A7" s="4" t="s">
        <v>211</v>
      </c>
      <c r="C7" s="5" t="n">
        <v>2</v>
      </c>
    </row>
    <row r="8" spans="1:4">
      <c r="A8" s="4" t="s">
        <v>215</v>
      </c>
      <c r="B8" s="5" t="n">
        <v>-200</v>
      </c>
    </row>
    <row r="9" spans="1:4">
      <c r="A9" s="4" t="s">
        <v>4526</v>
      </c>
      <c r="B9" s="5" t="n">
        <v>-443</v>
      </c>
    </row>
    <row r="10" spans="1:4">
      <c r="A10" s="4" t="s">
        <v>217</v>
      </c>
      <c r="B10" s="5" t="n">
        <v>-328</v>
      </c>
      <c r="C10" s="5" t="n">
        <v>-294</v>
      </c>
      <c r="D10" s="5" t="n">
        <v>-306</v>
      </c>
    </row>
    <row r="11" spans="1:4">
      <c r="A11" s="4" t="s">
        <v>218</v>
      </c>
      <c r="B11" s="5" t="n">
        <v>-2395</v>
      </c>
      <c r="C11" s="5" t="n">
        <v>519</v>
      </c>
      <c r="D11" s="5" t="n">
        <v>-465</v>
      </c>
    </row>
    <row r="12" spans="1:4">
      <c r="A12" s="4" t="s">
        <v>326</v>
      </c>
    </row>
    <row r="13" spans="1:4">
      <c r="A13" s="3" t="s">
        <v>4525</v>
      </c>
    </row>
    <row r="14" spans="1:4">
      <c r="A14" s="4" t="s">
        <v>57</v>
      </c>
      <c r="B14" s="5" t="n">
        <v>708</v>
      </c>
      <c r="C14" s="5" t="n">
        <v>2468</v>
      </c>
      <c r="D14" s="5" t="n">
        <v>411</v>
      </c>
    </row>
    <row r="15" spans="1:4">
      <c r="A15" s="4" t="s">
        <v>4527</v>
      </c>
      <c r="B15" s="5" t="n">
        <v>-291</v>
      </c>
      <c r="C15" s="5" t="n">
        <v>-3676</v>
      </c>
      <c r="D15" s="5" t="n">
        <v>-231</v>
      </c>
    </row>
    <row r="16" spans="1:4">
      <c r="A16" s="4" t="s">
        <v>200</v>
      </c>
      <c r="B16" s="5" t="n">
        <v>418</v>
      </c>
      <c r="C16" s="5" t="n">
        <v>-1208</v>
      </c>
      <c r="D16" s="5" t="n">
        <v>180</v>
      </c>
    </row>
    <row r="17" spans="1:4">
      <c r="A17" s="4" t="s">
        <v>4528</v>
      </c>
      <c r="B17" s="5" t="n">
        <v>824</v>
      </c>
      <c r="C17" s="5" t="n">
        <v>700</v>
      </c>
      <c r="D17" s="5" t="n">
        <v>895</v>
      </c>
    </row>
    <row r="18" spans="1:4">
      <c r="A18" s="4" t="s">
        <v>83</v>
      </c>
      <c r="B18" s="5" t="n">
        <v>-1</v>
      </c>
      <c r="C18" s="5" t="n">
        <v>-1</v>
      </c>
      <c r="D18" s="5" t="n">
        <v>-2</v>
      </c>
    </row>
    <row r="19" spans="1:4">
      <c r="A19" s="4" t="s">
        <v>210</v>
      </c>
      <c r="B19" s="5" t="n">
        <v>822</v>
      </c>
      <c r="C19" s="5" t="n">
        <v>700</v>
      </c>
      <c r="D19" s="5" t="n">
        <v>893</v>
      </c>
    </row>
    <row r="20" spans="1:4">
      <c r="A20" s="4" t="s">
        <v>211</v>
      </c>
      <c r="C20" s="5" t="n">
        <v>2</v>
      </c>
    </row>
    <row r="21" spans="1:4">
      <c r="A21" s="4" t="s">
        <v>212</v>
      </c>
      <c r="B21" s="5" t="n">
        <v>-248</v>
      </c>
      <c r="C21" s="5" t="n">
        <v>-266</v>
      </c>
      <c r="D21" s="5" t="n">
        <v>-623</v>
      </c>
    </row>
    <row r="22" spans="1:4">
      <c r="A22" s="4" t="s">
        <v>4529</v>
      </c>
      <c r="B22" s="5" t="n">
        <v>294</v>
      </c>
      <c r="C22" s="5" t="n">
        <v>1429</v>
      </c>
      <c r="D22" s="5" t="n">
        <v>604</v>
      </c>
    </row>
    <row r="23" spans="1:4">
      <c r="A23" s="4" t="s">
        <v>215</v>
      </c>
      <c r="B23" s="5" t="n">
        <v>-200</v>
      </c>
    </row>
    <row r="24" spans="1:4">
      <c r="A24" s="4" t="s">
        <v>4526</v>
      </c>
      <c r="B24" s="5" t="n">
        <v>-443</v>
      </c>
    </row>
    <row r="25" spans="1:4">
      <c r="A25" s="4" t="s">
        <v>217</v>
      </c>
      <c r="B25" s="5" t="n">
        <v>-328</v>
      </c>
      <c r="C25" s="5" t="n">
        <v>-294</v>
      </c>
      <c r="D25" s="5" t="n">
        <v>-306</v>
      </c>
    </row>
    <row r="26" spans="1:4">
      <c r="A26" s="4" t="s">
        <v>171</v>
      </c>
      <c r="B26" s="5" t="n">
        <v>-136</v>
      </c>
      <c r="C26" s="5" t="n">
        <v>-138</v>
      </c>
      <c r="D26" s="5" t="n">
        <v>-140</v>
      </c>
    </row>
    <row r="27" spans="1:4">
      <c r="A27" s="4" t="s">
        <v>172</v>
      </c>
      <c r="B27" s="5" t="n">
        <v>-14</v>
      </c>
      <c r="C27" s="5" t="n">
        <v>-37</v>
      </c>
      <c r="D27" s="5" t="n">
        <v>-38</v>
      </c>
    </row>
    <row r="28" spans="1:4">
      <c r="A28" s="4" t="s">
        <v>218</v>
      </c>
      <c r="B28" s="5" t="n">
        <v>-1076</v>
      </c>
      <c r="C28" s="5" t="n">
        <v>696</v>
      </c>
      <c r="D28" s="5" t="n">
        <v>-503</v>
      </c>
    </row>
    <row r="29" spans="1:4">
      <c r="A29" s="4" t="s">
        <v>219</v>
      </c>
      <c r="B29" s="6" t="n">
        <v>165</v>
      </c>
      <c r="C29" s="6" t="n">
        <v>188</v>
      </c>
      <c r="D29" s="6" t="n">
        <v>570</v>
      </c>
    </row>
  </sheetData>
  <mergeCells count="2">
    <mergeCell ref="A1:A2"/>
    <mergeCell ref="B1:D1"/>
  </mergeCells>
  <pageMargins bottom="1" footer="0.5" header="0.5" left="0.75" right="0.75" top="1"/>
</worksheet>
</file>

<file path=xl/worksheets/sheet3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0</v>
      </c>
      <c r="B1" s="2" t="s">
        <v>33</v>
      </c>
      <c r="C1" s="2" t="s">
        <v>34</v>
      </c>
    </row>
    <row r="2" spans="1:3">
      <c r="A2" s="3" t="s">
        <v>4431</v>
      </c>
    </row>
    <row r="3" spans="1:3">
      <c r="A3" s="4" t="s">
        <v>108</v>
      </c>
      <c r="B3" s="6" t="n">
        <v>1389</v>
      </c>
      <c r="C3" s="6" t="n">
        <v>764</v>
      </c>
    </row>
    <row r="4" spans="1:3">
      <c r="A4" s="4" t="s">
        <v>128</v>
      </c>
      <c r="B4" s="5" t="n">
        <v>10682</v>
      </c>
      <c r="C4" s="5" t="n">
        <v>11943</v>
      </c>
    </row>
    <row r="5" spans="1:3">
      <c r="A5" s="4" t="s">
        <v>66</v>
      </c>
    </row>
    <row r="6" spans="1:3">
      <c r="A6" s="3" t="s">
        <v>4431</v>
      </c>
    </row>
    <row r="7" spans="1:3">
      <c r="A7" s="4" t="s">
        <v>108</v>
      </c>
      <c r="B7" s="5" t="n">
        <v>1389</v>
      </c>
      <c r="C7" s="5" t="n">
        <v>764</v>
      </c>
    </row>
    <row r="8" spans="1:3">
      <c r="A8" s="4" t="s">
        <v>128</v>
      </c>
      <c r="B8" s="5" t="n">
        <v>1292</v>
      </c>
      <c r="C8" s="5" t="n">
        <v>1801</v>
      </c>
    </row>
    <row r="9" spans="1:3">
      <c r="A9" s="4" t="s">
        <v>4432</v>
      </c>
    </row>
    <row r="10" spans="1:3">
      <c r="A10" s="3" t="s">
        <v>4431</v>
      </c>
    </row>
    <row r="11" spans="1:3">
      <c r="A11" s="4" t="s">
        <v>128</v>
      </c>
      <c r="B11" s="5" t="n">
        <v>78</v>
      </c>
      <c r="C11" s="5" t="n">
        <v>500</v>
      </c>
    </row>
    <row r="12" spans="1:3">
      <c r="A12" s="4" t="s">
        <v>4531</v>
      </c>
    </row>
    <row r="13" spans="1:3">
      <c r="A13" s="3" t="s">
        <v>4431</v>
      </c>
    </row>
    <row r="14" spans="1:3">
      <c r="A14" s="4" t="s">
        <v>128</v>
      </c>
      <c r="C14" s="5" t="n">
        <v>82</v>
      </c>
    </row>
    <row r="15" spans="1:3">
      <c r="A15" s="4" t="s">
        <v>4532</v>
      </c>
    </row>
    <row r="16" spans="1:3">
      <c r="A16" s="3" t="s">
        <v>4431</v>
      </c>
    </row>
    <row r="17" spans="1:3">
      <c r="A17" s="4" t="s">
        <v>128</v>
      </c>
      <c r="B17" s="5" t="n">
        <v>496</v>
      </c>
    </row>
    <row r="18" spans="1:3">
      <c r="A18" s="4" t="s">
        <v>4533</v>
      </c>
    </row>
    <row r="19" spans="1:3">
      <c r="A19" s="3" t="s">
        <v>4431</v>
      </c>
    </row>
    <row r="20" spans="1:3">
      <c r="A20" s="4" t="s">
        <v>108</v>
      </c>
      <c r="B20" s="5" t="n">
        <v>1389</v>
      </c>
      <c r="C20" s="5" t="n">
        <v>764</v>
      </c>
    </row>
    <row r="21" spans="1:3">
      <c r="A21" s="4" t="s">
        <v>128</v>
      </c>
      <c r="B21" s="6" t="n">
        <v>717</v>
      </c>
      <c r="C21" s="6" t="n">
        <v>1219</v>
      </c>
    </row>
  </sheetData>
  <pageMargins bottom="1" footer="0.5" header="0.5" left="0.75" right="0.75" top="1"/>
</worksheet>
</file>

<file path=xl/worksheets/sheet3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4</v>
      </c>
      <c r="B1" s="2" t="s">
        <v>1</v>
      </c>
    </row>
    <row r="2" spans="1:4">
      <c r="B2" s="2" t="s">
        <v>33</v>
      </c>
      <c r="C2" s="2" t="s">
        <v>34</v>
      </c>
      <c r="D2" s="2" t="s">
        <v>35</v>
      </c>
    </row>
    <row r="3" spans="1:4">
      <c r="A3" s="3" t="s">
        <v>4535</v>
      </c>
    </row>
    <row r="4" spans="1:4">
      <c r="A4" s="4" t="s">
        <v>4536</v>
      </c>
      <c r="B4" s="6" t="n">
        <v>-94</v>
      </c>
      <c r="C4" s="6" t="n">
        <v>-118</v>
      </c>
    </row>
    <row r="5" spans="1:4">
      <c r="A5" s="4" t="s">
        <v>66</v>
      </c>
    </row>
    <row r="6" spans="1:4">
      <c r="A6" s="3" t="s">
        <v>4535</v>
      </c>
    </row>
    <row r="7" spans="1:4">
      <c r="A7" s="4" t="s">
        <v>4536</v>
      </c>
      <c r="B7" s="5" t="n">
        <v>-702</v>
      </c>
      <c r="C7" s="5" t="n">
        <v>-120</v>
      </c>
    </row>
    <row r="8" spans="1:4">
      <c r="A8" s="4" t="s">
        <v>4537</v>
      </c>
    </row>
    <row r="9" spans="1:4">
      <c r="A9" s="3" t="s">
        <v>4535</v>
      </c>
    </row>
    <row r="10" spans="1:4">
      <c r="A10" s="4" t="s">
        <v>4536</v>
      </c>
      <c r="B10" s="5" t="n">
        <v>1400</v>
      </c>
      <c r="C10" s="5" t="n">
        <v>1800</v>
      </c>
      <c r="D10" s="6" t="n">
        <v>1100</v>
      </c>
    </row>
    <row r="11" spans="1:4">
      <c r="A11" s="4" t="s">
        <v>4538</v>
      </c>
      <c r="B11" s="6" t="n">
        <v>100</v>
      </c>
      <c r="C11" s="6" t="n">
        <v>1100</v>
      </c>
      <c r="D11" s="6" t="n">
        <v>200</v>
      </c>
    </row>
  </sheetData>
  <mergeCells count="2">
    <mergeCell ref="A1:A2"/>
    <mergeCell ref="B1:D1"/>
  </mergeCells>
  <pageMargins bottom="1" footer="0.5" header="0.5" left="0.75" right="0.75" top="1"/>
</worksheet>
</file>

<file path=xl/worksheets/sheet39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9</v>
      </c>
      <c r="B1" s="2" t="s">
        <v>1</v>
      </c>
    </row>
    <row r="2" spans="1:4">
      <c r="B2" s="2" t="s">
        <v>33</v>
      </c>
      <c r="C2" s="2" t="s">
        <v>34</v>
      </c>
      <c r="D2" s="2" t="s">
        <v>35</v>
      </c>
    </row>
    <row r="3" spans="1:4">
      <c r="A3" s="3" t="s">
        <v>4540</v>
      </c>
    </row>
    <row r="4" spans="1:4">
      <c r="A4" s="4" t="s">
        <v>4541</v>
      </c>
      <c r="B4" s="6" t="n">
        <v>10480</v>
      </c>
      <c r="C4" s="6" t="n">
        <v>9729</v>
      </c>
      <c r="D4" s="6" t="n">
        <v>10942</v>
      </c>
    </row>
    <row r="5" spans="1:4">
      <c r="A5" s="4" t="s">
        <v>4542</v>
      </c>
      <c r="B5" s="5" t="n">
        <v>311467</v>
      </c>
      <c r="C5" s="5" t="n">
        <v>306311</v>
      </c>
      <c r="D5" s="5" t="n">
        <v>326964</v>
      </c>
    </row>
    <row r="6" spans="1:4">
      <c r="A6" s="4" t="s">
        <v>4543</v>
      </c>
      <c r="B6" s="5" t="n">
        <v>5341</v>
      </c>
      <c r="C6" s="5" t="n">
        <v>5447</v>
      </c>
      <c r="D6" s="5" t="n">
        <v>5822</v>
      </c>
    </row>
    <row r="7" spans="1:4">
      <c r="A7" s="4" t="s">
        <v>4544</v>
      </c>
      <c r="B7" s="5" t="n">
        <v>3158</v>
      </c>
      <c r="C7" s="5" t="n">
        <v>3036</v>
      </c>
      <c r="D7" s="5" t="n">
        <v>3244</v>
      </c>
    </row>
    <row r="8" spans="1:4">
      <c r="A8" s="4" t="s">
        <v>4545</v>
      </c>
      <c r="B8" s="5" t="n">
        <v>7035</v>
      </c>
      <c r="C8" s="5" t="n">
        <v>7338</v>
      </c>
      <c r="D8" s="5" t="n">
        <v>7788</v>
      </c>
    </row>
    <row r="9" spans="1:4">
      <c r="A9" s="4" t="s">
        <v>4546</v>
      </c>
      <c r="B9" s="5" t="n">
        <v>21331</v>
      </c>
      <c r="C9" s="5" t="n">
        <v>25537</v>
      </c>
      <c r="D9" s="5" t="n">
        <v>25929</v>
      </c>
    </row>
    <row r="10" spans="1:4">
      <c r="A10" s="4" t="s">
        <v>4547</v>
      </c>
      <c r="B10" s="5" t="n">
        <v>914</v>
      </c>
      <c r="C10" s="5" t="n">
        <v>770</v>
      </c>
      <c r="D10" s="5" t="n">
        <v>837</v>
      </c>
    </row>
    <row r="11" spans="1:4">
      <c r="A11" s="4" t="s">
        <v>4548</v>
      </c>
      <c r="B11" s="5" t="n">
        <v>5311</v>
      </c>
      <c r="C11" s="5" t="n">
        <v>5155</v>
      </c>
      <c r="D11" s="5" t="n">
        <v>5513</v>
      </c>
    </row>
    <row r="12" spans="1:4">
      <c r="A12" s="4" t="s">
        <v>4549</v>
      </c>
      <c r="B12" s="5" t="n">
        <v>16653</v>
      </c>
      <c r="C12" s="5" t="n">
        <v>19395</v>
      </c>
      <c r="D12" s="5" t="n">
        <v>20277</v>
      </c>
    </row>
    <row r="13" spans="1:4">
      <c r="A13" s="4" t="s">
        <v>1001</v>
      </c>
    </row>
    <row r="14" spans="1:4">
      <c r="A14" s="3" t="s">
        <v>4540</v>
      </c>
    </row>
    <row r="15" spans="1:4">
      <c r="A15" s="4" t="s">
        <v>4541</v>
      </c>
      <c r="B15" s="5" t="n">
        <v>8816</v>
      </c>
      <c r="C15" s="5" t="n">
        <v>8188</v>
      </c>
      <c r="D15" s="5" t="n">
        <v>8958</v>
      </c>
    </row>
    <row r="16" spans="1:4">
      <c r="A16" s="4" t="s">
        <v>4542</v>
      </c>
      <c r="B16" s="5" t="n">
        <v>166644</v>
      </c>
      <c r="C16" s="5" t="n">
        <v>171122</v>
      </c>
      <c r="D16" s="5" t="n">
        <v>185654</v>
      </c>
    </row>
    <row r="17" spans="1:4">
      <c r="A17" s="4" t="s">
        <v>4543</v>
      </c>
      <c r="B17" s="5" t="n">
        <v>5125</v>
      </c>
      <c r="C17" s="5" t="n">
        <v>5241</v>
      </c>
      <c r="D17" s="5" t="n">
        <v>5625</v>
      </c>
    </row>
    <row r="18" spans="1:4">
      <c r="A18" s="4" t="s">
        <v>4544</v>
      </c>
      <c r="B18" s="5" t="n">
        <v>2100</v>
      </c>
      <c r="C18" s="5" t="n">
        <v>1982</v>
      </c>
      <c r="D18" s="5" t="n">
        <v>2151</v>
      </c>
    </row>
    <row r="19" spans="1:4">
      <c r="A19" s="4" t="s">
        <v>4545</v>
      </c>
      <c r="B19" s="5" t="n">
        <v>3120</v>
      </c>
      <c r="C19" s="5" t="n">
        <v>3362</v>
      </c>
      <c r="D19" s="5" t="n">
        <v>3711</v>
      </c>
    </row>
    <row r="20" spans="1:4">
      <c r="A20" s="4" t="s">
        <v>4546</v>
      </c>
      <c r="B20" s="5" t="n">
        <v>7767</v>
      </c>
      <c r="C20" s="5" t="n">
        <v>8585</v>
      </c>
      <c r="D20" s="5" t="n">
        <v>8913</v>
      </c>
    </row>
    <row r="21" spans="1:4">
      <c r="A21" s="4" t="s">
        <v>4547</v>
      </c>
      <c r="B21" s="5" t="n">
        <v>720</v>
      </c>
      <c r="C21" s="5" t="n">
        <v>552</v>
      </c>
      <c r="D21" s="5" t="n">
        <v>576</v>
      </c>
    </row>
    <row r="22" spans="1:4">
      <c r="A22" s="4" t="s">
        <v>4548</v>
      </c>
      <c r="B22" s="5" t="n">
        <v>3219</v>
      </c>
      <c r="C22" s="5" t="n">
        <v>2953</v>
      </c>
      <c r="D22" s="5" t="n">
        <v>3438</v>
      </c>
    </row>
    <row r="23" spans="1:4">
      <c r="A23" s="4" t="s">
        <v>4549</v>
      </c>
      <c r="B23" s="5" t="n">
        <v>6069</v>
      </c>
      <c r="C23" s="5" t="n">
        <v>6387</v>
      </c>
      <c r="D23" s="5" t="n">
        <v>6824</v>
      </c>
    </row>
    <row r="24" spans="1:4">
      <c r="A24" s="4" t="s">
        <v>1314</v>
      </c>
    </row>
    <row r="25" spans="1:4">
      <c r="A25" s="3" t="s">
        <v>4540</v>
      </c>
    </row>
    <row r="26" spans="1:4">
      <c r="A26" s="4" t="s">
        <v>4541</v>
      </c>
      <c r="B26" s="5" t="n">
        <v>66</v>
      </c>
      <c r="C26" s="5" t="n">
        <v>76</v>
      </c>
      <c r="D26" s="5" t="n">
        <v>84</v>
      </c>
    </row>
    <row r="27" spans="1:4">
      <c r="A27" s="4" t="s">
        <v>4542</v>
      </c>
      <c r="B27" s="5" t="n">
        <v>60011</v>
      </c>
      <c r="C27" s="5" t="n">
        <v>62446</v>
      </c>
      <c r="D27" s="5" t="n">
        <v>63526</v>
      </c>
    </row>
    <row r="28" spans="1:4">
      <c r="A28" s="4" t="s">
        <v>4543</v>
      </c>
      <c r="B28" s="5" t="n">
        <v>62</v>
      </c>
      <c r="C28" s="5" t="n">
        <v>61</v>
      </c>
      <c r="D28" s="5" t="n">
        <v>59</v>
      </c>
    </row>
    <row r="29" spans="1:4">
      <c r="A29" s="4" t="s">
        <v>4544</v>
      </c>
      <c r="B29" s="5" t="n">
        <v>934</v>
      </c>
      <c r="C29" s="5" t="n">
        <v>932</v>
      </c>
      <c r="D29" s="5" t="n">
        <v>977</v>
      </c>
    </row>
    <row r="30" spans="1:4">
      <c r="A30" s="4" t="s">
        <v>4545</v>
      </c>
      <c r="B30" s="5" t="n">
        <v>2263</v>
      </c>
      <c r="C30" s="5" t="n">
        <v>2173</v>
      </c>
      <c r="D30" s="5" t="n">
        <v>2133</v>
      </c>
    </row>
    <row r="31" spans="1:4">
      <c r="A31" s="4" t="s">
        <v>4546</v>
      </c>
      <c r="B31" s="5" t="n">
        <v>3546</v>
      </c>
      <c r="C31" s="5" t="n">
        <v>4430</v>
      </c>
      <c r="D31" s="5" t="n">
        <v>3726</v>
      </c>
    </row>
    <row r="32" spans="1:4">
      <c r="A32" s="4" t="s">
        <v>4547</v>
      </c>
      <c r="B32" s="5" t="n">
        <v>20</v>
      </c>
      <c r="C32" s="5" t="n">
        <v>19</v>
      </c>
      <c r="D32" s="5" t="n">
        <v>24</v>
      </c>
    </row>
    <row r="33" spans="1:4">
      <c r="A33" s="4" t="s">
        <v>4548</v>
      </c>
      <c r="B33" s="5" t="n">
        <v>806</v>
      </c>
      <c r="C33" s="5" t="n">
        <v>925</v>
      </c>
      <c r="D33" s="5" t="n">
        <v>967</v>
      </c>
    </row>
    <row r="34" spans="1:4">
      <c r="A34" s="4" t="s">
        <v>4549</v>
      </c>
      <c r="B34" s="5" t="n">
        <v>1960</v>
      </c>
      <c r="C34" s="5" t="n">
        <v>2192</v>
      </c>
      <c r="D34" s="5" t="n">
        <v>2477</v>
      </c>
    </row>
    <row r="35" spans="1:4">
      <c r="A35" s="4" t="s">
        <v>1324</v>
      </c>
    </row>
    <row r="36" spans="1:4">
      <c r="A36" s="3" t="s">
        <v>4540</v>
      </c>
    </row>
    <row r="37" spans="1:4">
      <c r="A37" s="4" t="s">
        <v>4541</v>
      </c>
      <c r="B37" s="5" t="n">
        <v>859</v>
      </c>
      <c r="C37" s="5" t="n">
        <v>903</v>
      </c>
      <c r="D37" s="5" t="n">
        <v>996</v>
      </c>
    </row>
    <row r="38" spans="1:4">
      <c r="A38" s="4" t="s">
        <v>4542</v>
      </c>
      <c r="B38" s="5" t="n">
        <v>76254</v>
      </c>
      <c r="C38" s="5" t="n">
        <v>65052</v>
      </c>
      <c r="D38" s="5" t="n">
        <v>69505</v>
      </c>
    </row>
    <row r="39" spans="1:4">
      <c r="A39" s="4" t="s">
        <v>4543</v>
      </c>
      <c r="B39" s="5" t="n">
        <v>16</v>
      </c>
      <c r="C39" s="5" t="n">
        <v>14</v>
      </c>
      <c r="D39" s="5" t="n">
        <v>11</v>
      </c>
    </row>
    <row r="40" spans="1:4">
      <c r="A40" s="4" t="s">
        <v>4544</v>
      </c>
      <c r="B40" s="5" t="n">
        <v>5</v>
      </c>
      <c r="C40" s="5" t="n">
        <v>6</v>
      </c>
      <c r="D40" s="5" t="n">
        <v>6</v>
      </c>
    </row>
    <row r="41" spans="1:4">
      <c r="A41" s="4" t="s">
        <v>4545</v>
      </c>
      <c r="B41" s="5" t="n">
        <v>1346</v>
      </c>
      <c r="C41" s="5" t="n">
        <v>1516</v>
      </c>
      <c r="D41" s="5" t="n">
        <v>1661</v>
      </c>
    </row>
    <row r="42" spans="1:4">
      <c r="A42" s="4" t="s">
        <v>4546</v>
      </c>
      <c r="B42" s="5" t="n">
        <v>9218</v>
      </c>
      <c r="C42" s="5" t="n">
        <v>11796</v>
      </c>
      <c r="D42" s="5" t="n">
        <v>12618</v>
      </c>
    </row>
    <row r="43" spans="1:4">
      <c r="A43" s="4" t="s">
        <v>4547</v>
      </c>
      <c r="B43" s="5" t="n">
        <v>101</v>
      </c>
      <c r="C43" s="5" t="n">
        <v>111</v>
      </c>
      <c r="D43" s="5" t="n">
        <v>148</v>
      </c>
    </row>
    <row r="44" spans="1:4">
      <c r="A44" s="4" t="s">
        <v>4548</v>
      </c>
      <c r="B44" s="5" t="n">
        <v>604</v>
      </c>
      <c r="C44" s="5" t="n">
        <v>646</v>
      </c>
      <c r="D44" s="5" t="n">
        <v>518</v>
      </c>
    </row>
    <row r="45" spans="1:4">
      <c r="A45" s="4" t="s">
        <v>4549</v>
      </c>
      <c r="B45" s="5" t="n">
        <v>7299</v>
      </c>
      <c r="C45" s="5" t="n">
        <v>9266</v>
      </c>
      <c r="D45" s="5" t="n">
        <v>9331</v>
      </c>
    </row>
    <row r="46" spans="1:4">
      <c r="A46" s="4" t="s">
        <v>1333</v>
      </c>
    </row>
    <row r="47" spans="1:4">
      <c r="A47" s="3" t="s">
        <v>4540</v>
      </c>
    </row>
    <row r="48" spans="1:4">
      <c r="A48" s="4" t="s">
        <v>4541</v>
      </c>
      <c r="B48" s="5" t="n">
        <v>74</v>
      </c>
      <c r="C48" s="5" t="n">
        <v>70</v>
      </c>
      <c r="D48" s="5" t="n">
        <v>71</v>
      </c>
    </row>
    <row r="49" spans="1:4">
      <c r="A49" s="4" t="s">
        <v>4542</v>
      </c>
      <c r="B49" s="5" t="n">
        <v>1714</v>
      </c>
      <c r="C49" s="5" t="n">
        <v>1910</v>
      </c>
      <c r="D49" s="5" t="n">
        <v>1905</v>
      </c>
    </row>
    <row r="50" spans="1:4">
      <c r="A50" s="4" t="s">
        <v>4543</v>
      </c>
      <c r="B50" s="5" t="n">
        <v>31</v>
      </c>
      <c r="C50" s="5" t="n">
        <v>23</v>
      </c>
      <c r="D50" s="5" t="n">
        <v>18</v>
      </c>
    </row>
    <row r="51" spans="1:4">
      <c r="A51" s="4" t="s">
        <v>4544</v>
      </c>
      <c r="B51" s="5" t="n">
        <v>85</v>
      </c>
      <c r="C51" s="5" t="n">
        <v>86</v>
      </c>
      <c r="D51" s="5" t="n">
        <v>75</v>
      </c>
    </row>
    <row r="52" spans="1:4">
      <c r="A52" s="4" t="s">
        <v>4545</v>
      </c>
      <c r="B52" s="5" t="n">
        <v>48</v>
      </c>
      <c r="C52" s="5" t="n">
        <v>49</v>
      </c>
      <c r="D52" s="5" t="n">
        <v>45</v>
      </c>
    </row>
    <row r="53" spans="1:4">
      <c r="A53" s="4" t="s">
        <v>4546</v>
      </c>
      <c r="B53" s="5" t="n">
        <v>396</v>
      </c>
      <c r="C53" s="5" t="n">
        <v>416</v>
      </c>
      <c r="D53" s="5" t="n">
        <v>395</v>
      </c>
    </row>
    <row r="54" spans="1:4">
      <c r="A54" s="4" t="s">
        <v>4547</v>
      </c>
      <c r="B54" s="5" t="n">
        <v>49</v>
      </c>
      <c r="C54" s="5" t="n">
        <v>54</v>
      </c>
      <c r="D54" s="5" t="n">
        <v>59</v>
      </c>
    </row>
    <row r="55" spans="1:4">
      <c r="A55" s="4" t="s">
        <v>4548</v>
      </c>
      <c r="B55" s="5" t="n">
        <v>216</v>
      </c>
      <c r="C55" s="5" t="n">
        <v>207</v>
      </c>
      <c r="D55" s="5" t="n">
        <v>185</v>
      </c>
    </row>
    <row r="56" spans="1:4">
      <c r="A56" s="4" t="s">
        <v>4549</v>
      </c>
      <c r="B56" s="5" t="n">
        <v>625</v>
      </c>
      <c r="C56" s="5" t="n">
        <v>614</v>
      </c>
      <c r="D56" s="5" t="n">
        <v>568</v>
      </c>
    </row>
    <row r="57" spans="1:4">
      <c r="A57" s="4" t="s">
        <v>1339</v>
      </c>
    </row>
    <row r="58" spans="1:4">
      <c r="A58" s="3" t="s">
        <v>4540</v>
      </c>
    </row>
    <row r="59" spans="1:4">
      <c r="A59" s="4" t="s">
        <v>4541</v>
      </c>
      <c r="B59" s="5" t="n">
        <v>1</v>
      </c>
      <c r="C59" s="5" t="n">
        <v>1</v>
      </c>
      <c r="D59" s="5" t="n">
        <v>1</v>
      </c>
    </row>
    <row r="60" spans="1:4">
      <c r="A60" s="4" t="s">
        <v>4542</v>
      </c>
      <c r="B60" s="5" t="n">
        <v>768</v>
      </c>
      <c r="C60" s="5" t="n">
        <v>796</v>
      </c>
      <c r="D60" s="5" t="n">
        <v>799</v>
      </c>
    </row>
    <row r="61" spans="1:4">
      <c r="A61" s="4" t="s">
        <v>4544</v>
      </c>
      <c r="B61" s="5" t="n">
        <v>17</v>
      </c>
      <c r="C61" s="5" t="n">
        <v>15</v>
      </c>
      <c r="D61" s="5" t="n">
        <v>12</v>
      </c>
    </row>
    <row r="62" spans="1:4">
      <c r="A62" s="4" t="s">
        <v>4545</v>
      </c>
      <c r="B62" s="5" t="n">
        <v>29</v>
      </c>
      <c r="C62" s="5" t="n">
        <v>31</v>
      </c>
      <c r="D62" s="5" t="n">
        <v>36</v>
      </c>
    </row>
    <row r="63" spans="1:4">
      <c r="A63" s="4" t="s">
        <v>4546</v>
      </c>
      <c r="B63" s="5" t="n">
        <v>165</v>
      </c>
      <c r="C63" s="5" t="n">
        <v>153</v>
      </c>
      <c r="D63" s="5" t="n">
        <v>143</v>
      </c>
    </row>
    <row r="64" spans="1:4">
      <c r="A64" s="4" t="s">
        <v>4548</v>
      </c>
      <c r="B64" s="5" t="n">
        <v>98</v>
      </c>
      <c r="C64" s="5" t="n">
        <v>93</v>
      </c>
      <c r="D64" s="5" t="n">
        <v>90</v>
      </c>
    </row>
    <row r="65" spans="1:4">
      <c r="A65" s="4" t="s">
        <v>4549</v>
      </c>
      <c r="B65" s="5" t="n">
        <v>140</v>
      </c>
      <c r="C65" s="5" t="n">
        <v>150</v>
      </c>
      <c r="D65" s="5" t="n">
        <v>143</v>
      </c>
    </row>
    <row r="66" spans="1:4">
      <c r="A66" s="4" t="s">
        <v>1346</v>
      </c>
    </row>
    <row r="67" spans="1:4">
      <c r="A67" s="3" t="s">
        <v>4540</v>
      </c>
    </row>
    <row r="68" spans="1:4">
      <c r="A68" s="4" t="s">
        <v>4541</v>
      </c>
      <c r="B68" s="5" t="n">
        <v>665</v>
      </c>
      <c r="C68" s="5" t="n">
        <v>490</v>
      </c>
      <c r="D68" s="5" t="n">
        <v>832</v>
      </c>
    </row>
    <row r="69" spans="1:4">
      <c r="A69" s="4" t="s">
        <v>4542</v>
      </c>
      <c r="B69" s="5" t="n">
        <v>6064</v>
      </c>
      <c r="C69" s="5" t="n">
        <v>4969</v>
      </c>
      <c r="D69" s="5" t="n">
        <v>5558</v>
      </c>
    </row>
    <row r="70" spans="1:4">
      <c r="A70" s="4" t="s">
        <v>4543</v>
      </c>
      <c r="B70" s="5" t="n">
        <v>106</v>
      </c>
      <c r="C70" s="5" t="n">
        <v>100</v>
      </c>
      <c r="D70" s="5" t="n">
        <v>105</v>
      </c>
    </row>
    <row r="71" spans="1:4">
      <c r="A71" s="4" t="s">
        <v>4544</v>
      </c>
      <c r="B71" s="5" t="n">
        <v>16</v>
      </c>
      <c r="C71" s="5" t="n">
        <v>15</v>
      </c>
      <c r="D71" s="5" t="n">
        <v>22</v>
      </c>
    </row>
    <row r="72" spans="1:4">
      <c r="A72" s="4" t="s">
        <v>4545</v>
      </c>
      <c r="B72" s="5" t="n">
        <v>225</v>
      </c>
      <c r="C72" s="5" t="n">
        <v>203</v>
      </c>
      <c r="D72" s="5" t="n">
        <v>196</v>
      </c>
    </row>
    <row r="73" spans="1:4">
      <c r="A73" s="4" t="s">
        <v>4546</v>
      </c>
      <c r="B73" s="5" t="n">
        <v>231</v>
      </c>
      <c r="C73" s="5" t="n">
        <v>153</v>
      </c>
      <c r="D73" s="5" t="n">
        <v>130</v>
      </c>
    </row>
    <row r="74" spans="1:4">
      <c r="A74" s="4" t="s">
        <v>4547</v>
      </c>
      <c r="B74" s="5" t="n">
        <v>24</v>
      </c>
      <c r="C74" s="5" t="n">
        <v>33</v>
      </c>
      <c r="D74" s="5" t="n">
        <v>31</v>
      </c>
    </row>
    <row r="75" spans="1:4">
      <c r="A75" s="4" t="s">
        <v>4548</v>
      </c>
      <c r="B75" s="5" t="n">
        <v>91</v>
      </c>
      <c r="C75" s="5" t="n">
        <v>95</v>
      </c>
      <c r="D75" s="5" t="n">
        <v>111</v>
      </c>
    </row>
    <row r="76" spans="1:4">
      <c r="A76" s="4" t="s">
        <v>4549</v>
      </c>
      <c r="B76" s="5" t="n">
        <v>550</v>
      </c>
      <c r="C76" s="5" t="n">
        <v>778</v>
      </c>
      <c r="D76" s="5" t="n">
        <v>927</v>
      </c>
    </row>
    <row r="77" spans="1:4">
      <c r="A77" s="4" t="s">
        <v>1777</v>
      </c>
    </row>
    <row r="78" spans="1:4">
      <c r="A78" s="3" t="s">
        <v>4540</v>
      </c>
    </row>
    <row r="79" spans="1:4">
      <c r="A79" s="4" t="s">
        <v>4542</v>
      </c>
      <c r="B79" s="5" t="n">
        <v>12</v>
      </c>
      <c r="C79" s="5" t="n">
        <v>16</v>
      </c>
      <c r="D79" s="5" t="n">
        <v>16</v>
      </c>
    </row>
    <row r="80" spans="1:4">
      <c r="A80" s="4" t="s">
        <v>4543</v>
      </c>
      <c r="B80" s="5" t="n">
        <v>2</v>
      </c>
      <c r="C80" s="5" t="n">
        <v>8</v>
      </c>
      <c r="D80" s="5" t="n">
        <v>4</v>
      </c>
    </row>
    <row r="81" spans="1:4">
      <c r="A81" s="4" t="s">
        <v>4550</v>
      </c>
      <c r="B81" s="5" t="n">
        <v>2</v>
      </c>
      <c r="C81" s="5" t="n">
        <v>1</v>
      </c>
      <c r="D81" s="5" t="n">
        <v>-2</v>
      </c>
    </row>
    <row r="82" spans="1:4">
      <c r="A82" s="4" t="s">
        <v>4545</v>
      </c>
      <c r="B82" s="5" t="n">
        <v>5</v>
      </c>
      <c r="C82" s="5" t="n">
        <v>5</v>
      </c>
      <c r="D82" s="5" t="n">
        <v>6</v>
      </c>
    </row>
    <row r="83" spans="1:4">
      <c r="A83" s="4" t="s">
        <v>4546</v>
      </c>
      <c r="B83" s="5" t="n">
        <v>6</v>
      </c>
      <c r="C83" s="5" t="n">
        <v>5</v>
      </c>
      <c r="D83" s="5" t="n">
        <v>3</v>
      </c>
    </row>
    <row r="84" spans="1:4">
      <c r="A84" s="4" t="s">
        <v>4548</v>
      </c>
      <c r="B84" s="5" t="n">
        <v>127</v>
      </c>
      <c r="C84" s="5" t="n">
        <v>76</v>
      </c>
      <c r="D84" s="5" t="n">
        <v>66</v>
      </c>
    </row>
    <row r="85" spans="1:4">
      <c r="A85" s="4" t="s">
        <v>4549</v>
      </c>
      <c r="B85" s="5" t="n">
        <v>10</v>
      </c>
      <c r="C85" s="5" t="n">
        <v>8</v>
      </c>
      <c r="D85" s="5" t="n">
        <v>7</v>
      </c>
    </row>
    <row r="86" spans="1:4">
      <c r="A86" s="4" t="s">
        <v>1356</v>
      </c>
    </row>
    <row r="87" spans="1:4">
      <c r="A87" s="3" t="s">
        <v>4540</v>
      </c>
    </row>
    <row r="88" spans="1:4">
      <c r="A88" s="4" t="s">
        <v>4548</v>
      </c>
      <c r="B88" s="6" t="n">
        <v>151</v>
      </c>
      <c r="C88" s="6" t="n">
        <v>159</v>
      </c>
      <c r="D88" s="6" t="n">
        <v>13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33</v>
      </c>
      <c r="C1" s="2" t="s">
        <v>34</v>
      </c>
    </row>
    <row r="2" spans="1:3">
      <c r="A2" s="3" t="s">
        <v>88</v>
      </c>
    </row>
    <row r="3" spans="1:3">
      <c r="A3" s="4" t="s">
        <v>89</v>
      </c>
      <c r="B3" s="6" t="n">
        <v>8744</v>
      </c>
      <c r="C3" s="6" t="n">
        <v>10768</v>
      </c>
    </row>
    <row r="4" spans="1:3">
      <c r="A4" s="4" t="s">
        <v>90</v>
      </c>
      <c r="C4" s="5" t="n">
        <v>5249</v>
      </c>
    </row>
    <row r="5" spans="1:3">
      <c r="A5" s="4" t="s">
        <v>91</v>
      </c>
      <c r="B5" s="5" t="n">
        <v>138625</v>
      </c>
      <c r="C5" s="5" t="n">
        <v>136804</v>
      </c>
    </row>
    <row r="6" spans="1:3">
      <c r="A6" s="4" t="s">
        <v>92</v>
      </c>
      <c r="B6" s="5" t="n">
        <v>194353</v>
      </c>
      <c r="C6" s="5" t="n">
        <v>194063</v>
      </c>
    </row>
    <row r="7" spans="1:3">
      <c r="A7" s="4" t="s">
        <v>93</v>
      </c>
      <c r="B7" s="5" t="n">
        <v>7615</v>
      </c>
      <c r="C7" s="5" t="n">
        <v>5912</v>
      </c>
    </row>
    <row r="8" spans="1:3">
      <c r="A8" s="4" t="s">
        <v>94</v>
      </c>
      <c r="B8" s="5" t="n">
        <v>1745</v>
      </c>
      <c r="C8" s="5" t="n">
        <v>1712</v>
      </c>
    </row>
    <row r="9" spans="1:3">
      <c r="A9" s="4" t="s">
        <v>95</v>
      </c>
      <c r="B9" s="5" t="n">
        <v>327</v>
      </c>
      <c r="C9" s="5" t="n">
        <v>308</v>
      </c>
    </row>
    <row r="10" spans="1:3">
      <c r="A10" s="4" t="s">
        <v>96</v>
      </c>
      <c r="B10" s="5" t="n">
        <v>20507</v>
      </c>
      <c r="C10" s="5" t="n">
        <v>19202</v>
      </c>
    </row>
    <row r="11" spans="1:3">
      <c r="A11" s="4" t="s">
        <v>97</v>
      </c>
      <c r="C11" s="5" t="n">
        <v>55</v>
      </c>
    </row>
    <row r="12" spans="1:3">
      <c r="A12" s="4" t="s">
        <v>98</v>
      </c>
      <c r="B12" s="5" t="n">
        <v>125</v>
      </c>
      <c r="C12" s="5" t="n">
        <v>79</v>
      </c>
    </row>
    <row r="13" spans="1:3">
      <c r="A13" s="4" t="s">
        <v>99</v>
      </c>
      <c r="B13" s="5" t="n">
        <v>10910</v>
      </c>
      <c r="C13" s="5" t="n">
        <v>10135</v>
      </c>
    </row>
    <row r="14" spans="1:3">
      <c r="A14" s="4" t="s">
        <v>100</v>
      </c>
      <c r="B14" s="5" t="n">
        <v>7954</v>
      </c>
      <c r="C14" s="5" t="n">
        <v>10002</v>
      </c>
    </row>
    <row r="15" spans="1:3">
      <c r="A15" s="4" t="s">
        <v>101</v>
      </c>
      <c r="B15" s="5" t="n">
        <v>1727</v>
      </c>
      <c r="C15" s="5" t="n">
        <v>1633</v>
      </c>
    </row>
    <row r="16" spans="1:3">
      <c r="A16" s="4" t="s">
        <v>88</v>
      </c>
      <c r="B16" s="5" t="n">
        <v>392633</v>
      </c>
      <c r="C16" s="5" t="n">
        <v>395923</v>
      </c>
    </row>
    <row r="17" spans="1:3">
      <c r="A17" s="3" t="s">
        <v>102</v>
      </c>
    </row>
    <row r="18" spans="1:3">
      <c r="A18" s="4" t="s">
        <v>89</v>
      </c>
      <c r="B18" s="5" t="n">
        <v>8744</v>
      </c>
      <c r="C18" s="5" t="n">
        <v>10768</v>
      </c>
    </row>
    <row r="19" spans="1:3">
      <c r="A19" s="4" t="s">
        <v>88</v>
      </c>
      <c r="B19" s="5" t="n">
        <v>392633</v>
      </c>
      <c r="C19" s="5" t="n">
        <v>395923</v>
      </c>
    </row>
    <row r="20" spans="1:3">
      <c r="A20" s="3" t="s">
        <v>103</v>
      </c>
    </row>
    <row r="21" spans="1:3">
      <c r="A21" s="4" t="s">
        <v>104</v>
      </c>
      <c r="B21" s="5" t="n">
        <v>19225</v>
      </c>
      <c r="C21" s="5" t="n">
        <v>20288</v>
      </c>
    </row>
    <row r="22" spans="1:3">
      <c r="A22" s="4" t="s">
        <v>105</v>
      </c>
      <c r="B22" s="5" t="n">
        <v>3320</v>
      </c>
      <c r="C22" s="5" t="n">
        <v>3794</v>
      </c>
    </row>
    <row r="23" spans="1:3">
      <c r="A23" s="4" t="s">
        <v>106</v>
      </c>
      <c r="B23" s="5" t="n">
        <v>22545</v>
      </c>
      <c r="C23" s="5" t="n">
        <v>24082</v>
      </c>
    </row>
    <row r="24" spans="1:3">
      <c r="A24" s="4" t="s">
        <v>62</v>
      </c>
      <c r="B24" s="5" t="n">
        <v>22</v>
      </c>
      <c r="C24" s="5" t="n">
        <v>20</v>
      </c>
    </row>
    <row r="25" spans="1:3">
      <c r="A25" s="4" t="s">
        <v>107</v>
      </c>
      <c r="B25" s="5" t="n">
        <v>22567</v>
      </c>
      <c r="C25" s="5" t="n">
        <v>24102</v>
      </c>
    </row>
    <row r="26" spans="1:3">
      <c r="A26" s="4" t="s">
        <v>108</v>
      </c>
      <c r="B26" s="5" t="n">
        <v>1389</v>
      </c>
      <c r="C26" s="5" t="n">
        <v>764</v>
      </c>
    </row>
    <row r="27" spans="1:3">
      <c r="A27" s="4" t="s">
        <v>109</v>
      </c>
      <c r="B27" s="5" t="n">
        <v>133</v>
      </c>
      <c r="C27" s="5" t="n">
        <v>133</v>
      </c>
    </row>
    <row r="28" spans="1:3">
      <c r="A28" s="4" t="s">
        <v>110</v>
      </c>
      <c r="B28" s="5" t="n">
        <v>115294</v>
      </c>
      <c r="C28" s="5" t="n">
        <v>110818</v>
      </c>
    </row>
    <row r="29" spans="1:3">
      <c r="A29" s="4" t="s">
        <v>111</v>
      </c>
      <c r="B29" s="5" t="n">
        <v>117113</v>
      </c>
      <c r="C29" s="5" t="n">
        <v>122168</v>
      </c>
    </row>
    <row r="30" spans="1:3">
      <c r="A30" s="4" t="s">
        <v>112</v>
      </c>
      <c r="B30" s="5" t="n">
        <v>18048</v>
      </c>
      <c r="C30" s="5" t="n">
        <v>16943</v>
      </c>
    </row>
    <row r="31" spans="1:3">
      <c r="A31" s="4" t="s">
        <v>113</v>
      </c>
      <c r="B31" s="5" t="n">
        <v>80097</v>
      </c>
      <c r="C31" s="5" t="n">
        <v>74434</v>
      </c>
    </row>
    <row r="32" spans="1:3">
      <c r="A32" s="4" t="s">
        <v>93</v>
      </c>
      <c r="B32" s="5" t="n">
        <v>7230</v>
      </c>
      <c r="C32" s="5" t="n">
        <v>7130</v>
      </c>
    </row>
    <row r="33" spans="1:3">
      <c r="A33" s="4" t="s">
        <v>114</v>
      </c>
      <c r="B33" s="5" t="n">
        <v>12061</v>
      </c>
      <c r="C33" s="5" t="n">
        <v>13635</v>
      </c>
    </row>
    <row r="34" spans="1:3">
      <c r="A34" s="4" t="s">
        <v>115</v>
      </c>
      <c r="B34" s="5" t="n">
        <v>320</v>
      </c>
      <c r="C34" s="5" t="n">
        <v>210</v>
      </c>
    </row>
    <row r="35" spans="1:3">
      <c r="A35" s="4" t="s">
        <v>116</v>
      </c>
      <c r="B35" s="5" t="n">
        <v>3989</v>
      </c>
      <c r="C35" s="5" t="n">
        <v>4005</v>
      </c>
    </row>
    <row r="36" spans="1:3">
      <c r="A36" s="4" t="s">
        <v>117</v>
      </c>
      <c r="B36" s="5" t="n">
        <v>12</v>
      </c>
      <c r="C36" s="5" t="n">
        <v>13</v>
      </c>
    </row>
    <row r="37" spans="1:3">
      <c r="A37" s="4" t="s">
        <v>118</v>
      </c>
      <c r="B37" s="5" t="n">
        <v>538</v>
      </c>
      <c r="C37" s="5" t="n">
        <v>1029</v>
      </c>
    </row>
    <row r="38" spans="1:3">
      <c r="A38" s="4" t="s">
        <v>119</v>
      </c>
      <c r="C38" s="5" t="n">
        <v>5003</v>
      </c>
    </row>
    <row r="39" spans="1:3">
      <c r="A39" s="4" t="s">
        <v>120</v>
      </c>
      <c r="B39" s="5" t="n">
        <v>13454</v>
      </c>
      <c r="C39" s="5" t="n">
        <v>15208</v>
      </c>
    </row>
    <row r="40" spans="1:3">
      <c r="A40" s="4" t="s">
        <v>121</v>
      </c>
      <c r="B40" s="5" t="n">
        <v>388</v>
      </c>
      <c r="C40" s="5" t="n">
        <v>329</v>
      </c>
    </row>
    <row r="41" spans="1:3">
      <c r="A41" s="4" t="s">
        <v>122</v>
      </c>
      <c r="B41" s="5" t="n">
        <v>370065</v>
      </c>
      <c r="C41" s="5" t="n">
        <v>371821</v>
      </c>
    </row>
    <row r="42" spans="1:3">
      <c r="A42" s="4" t="s">
        <v>123</v>
      </c>
      <c r="B42" s="5" t="n">
        <v>392633</v>
      </c>
      <c r="C42" s="5" t="n">
        <v>395923</v>
      </c>
    </row>
    <row r="43" spans="1:3">
      <c r="A43" s="3" t="s">
        <v>124</v>
      </c>
    </row>
    <row r="44" spans="1:3">
      <c r="A44" s="4" t="s">
        <v>125</v>
      </c>
      <c r="B44" s="5" t="n">
        <v>322</v>
      </c>
      <c r="C44" s="5" t="n">
        <v>322</v>
      </c>
    </row>
    <row r="45" spans="1:3">
      <c r="A45" s="4" t="s">
        <v>126</v>
      </c>
      <c r="B45" s="5" t="n">
        <v>3461</v>
      </c>
      <c r="C45" s="5" t="n">
        <v>4920</v>
      </c>
    </row>
    <row r="46" spans="1:3">
      <c r="A46" s="4" t="s">
        <v>107</v>
      </c>
      <c r="B46" s="5" t="n">
        <v>22567</v>
      </c>
      <c r="C46" s="5" t="n">
        <v>24102</v>
      </c>
    </row>
    <row r="47" spans="1:3">
      <c r="A47" s="4" t="s">
        <v>105</v>
      </c>
      <c r="B47" s="5" t="n">
        <v>3320</v>
      </c>
      <c r="C47" s="5" t="n">
        <v>3794</v>
      </c>
    </row>
    <row r="48" spans="1:3">
      <c r="A48" s="4" t="s">
        <v>127</v>
      </c>
      <c r="B48" s="5" t="n">
        <v>538</v>
      </c>
      <c r="C48" s="5" t="n">
        <v>1029</v>
      </c>
    </row>
    <row r="49" spans="1:3">
      <c r="A49" s="4" t="s">
        <v>108</v>
      </c>
      <c r="B49" s="5" t="n">
        <v>1389</v>
      </c>
      <c r="C49" s="5" t="n">
        <v>764</v>
      </c>
    </row>
    <row r="50" spans="1:3">
      <c r="A50" s="4" t="s">
        <v>128</v>
      </c>
      <c r="B50" s="5" t="n">
        <v>10682</v>
      </c>
      <c r="C50" s="5" t="n">
        <v>11943</v>
      </c>
    </row>
    <row r="51" spans="1:3">
      <c r="A51" s="4" t="s">
        <v>129</v>
      </c>
      <c r="B51" s="5" t="n">
        <v>13309</v>
      </c>
      <c r="C51" s="5" t="n">
        <v>14992</v>
      </c>
    </row>
    <row r="52" spans="1:3">
      <c r="A52" s="4" t="s">
        <v>122</v>
      </c>
      <c r="B52" s="5" t="n">
        <v>370065</v>
      </c>
      <c r="C52" s="5" t="n">
        <v>371821</v>
      </c>
    </row>
    <row r="53" spans="1:3">
      <c r="A53" s="4" t="s">
        <v>123</v>
      </c>
      <c r="B53" s="5" t="n">
        <v>392633</v>
      </c>
      <c r="C53" s="5" t="n">
        <v>395923</v>
      </c>
    </row>
    <row r="54" spans="1:3">
      <c r="A54" s="4" t="s">
        <v>66</v>
      </c>
    </row>
    <row r="55" spans="1:3">
      <c r="A55" s="3" t="s">
        <v>88</v>
      </c>
    </row>
    <row r="56" spans="1:3">
      <c r="A56" s="4" t="s">
        <v>89</v>
      </c>
      <c r="B56" s="5" t="n">
        <v>1231</v>
      </c>
      <c r="C56" s="5" t="n">
        <v>1068</v>
      </c>
    </row>
    <row r="57" spans="1:3">
      <c r="A57" s="4" t="s">
        <v>88</v>
      </c>
      <c r="B57" s="5" t="n">
        <v>26211</v>
      </c>
      <c r="C57" s="5" t="n">
        <v>27139</v>
      </c>
    </row>
    <row r="58" spans="1:3">
      <c r="A58" s="3" t="s">
        <v>102</v>
      </c>
    </row>
    <row r="59" spans="1:3">
      <c r="A59" s="4" t="s">
        <v>130</v>
      </c>
      <c r="B59" s="5" t="n">
        <v>22168</v>
      </c>
      <c r="C59" s="5" t="n">
        <v>23117</v>
      </c>
    </row>
    <row r="60" spans="1:3">
      <c r="A60" s="4" t="s">
        <v>131</v>
      </c>
      <c r="B60" s="5" t="n">
        <v>2487</v>
      </c>
      <c r="C60" s="5" t="n">
        <v>2690</v>
      </c>
    </row>
    <row r="61" spans="1:3">
      <c r="A61" s="4" t="s">
        <v>132</v>
      </c>
      <c r="B61" s="5" t="n">
        <v>24655</v>
      </c>
      <c r="C61" s="5" t="n">
        <v>25807</v>
      </c>
    </row>
    <row r="62" spans="1:3">
      <c r="A62" s="4" t="s">
        <v>133</v>
      </c>
      <c r="B62" s="5" t="n">
        <v>35</v>
      </c>
      <c r="C62" s="5" t="n">
        <v>36</v>
      </c>
    </row>
    <row r="63" spans="1:3">
      <c r="A63" s="4" t="s">
        <v>134</v>
      </c>
      <c r="B63" s="5" t="n">
        <v>137</v>
      </c>
      <c r="C63" s="5" t="n">
        <v>146</v>
      </c>
    </row>
    <row r="64" spans="1:3">
      <c r="A64" s="4" t="s">
        <v>135</v>
      </c>
      <c r="B64" s="5" t="n">
        <v>137</v>
      </c>
      <c r="C64" s="5" t="n">
        <v>74</v>
      </c>
    </row>
    <row r="65" spans="1:3">
      <c r="A65" s="4" t="s">
        <v>136</v>
      </c>
      <c r="B65" s="5" t="n">
        <v>16</v>
      </c>
      <c r="C65" s="5" t="n">
        <v>8</v>
      </c>
    </row>
    <row r="66" spans="1:3">
      <c r="A66" s="4" t="s">
        <v>137</v>
      </c>
      <c r="B66" s="5" t="n">
        <v>325</v>
      </c>
      <c r="C66" s="5" t="n">
        <v>264</v>
      </c>
    </row>
    <row r="67" spans="1:3">
      <c r="A67" s="4" t="s">
        <v>89</v>
      </c>
      <c r="B67" s="5" t="n">
        <v>1231</v>
      </c>
      <c r="C67" s="5" t="n">
        <v>1068</v>
      </c>
    </row>
    <row r="68" spans="1:3">
      <c r="A68" s="4" t="s">
        <v>88</v>
      </c>
      <c r="B68" s="5" t="n">
        <v>26211</v>
      </c>
      <c r="C68" s="5" t="n">
        <v>27139</v>
      </c>
    </row>
    <row r="69" spans="1:3">
      <c r="A69" s="3" t="s">
        <v>103</v>
      </c>
    </row>
    <row r="70" spans="1:3">
      <c r="A70" s="4" t="s">
        <v>105</v>
      </c>
      <c r="B70" s="5" t="n">
        <v>3320</v>
      </c>
      <c r="C70" s="5" t="n">
        <v>3794</v>
      </c>
    </row>
    <row r="71" spans="1:3">
      <c r="A71" s="4" t="s">
        <v>107</v>
      </c>
      <c r="B71" s="5" t="n">
        <v>19225</v>
      </c>
      <c r="C71" s="5" t="n">
        <v>20288</v>
      </c>
    </row>
    <row r="72" spans="1:3">
      <c r="A72" s="4" t="s">
        <v>108</v>
      </c>
      <c r="B72" s="5" t="n">
        <v>1389</v>
      </c>
      <c r="C72" s="5" t="n">
        <v>764</v>
      </c>
    </row>
    <row r="73" spans="1:3">
      <c r="A73" s="4" t="s">
        <v>115</v>
      </c>
      <c r="B73" s="5" t="n">
        <v>10</v>
      </c>
      <c r="C73" s="5" t="n">
        <v>89</v>
      </c>
    </row>
    <row r="74" spans="1:3">
      <c r="A74" s="4" t="s">
        <v>118</v>
      </c>
      <c r="B74" s="5" t="n">
        <v>10</v>
      </c>
      <c r="C74" s="5" t="n">
        <v>89</v>
      </c>
    </row>
    <row r="75" spans="1:3">
      <c r="A75" s="4" t="s">
        <v>122</v>
      </c>
      <c r="B75" s="5" t="n">
        <v>3666</v>
      </c>
      <c r="C75" s="5" t="n">
        <v>2970</v>
      </c>
    </row>
    <row r="76" spans="1:3">
      <c r="A76" s="4" t="s">
        <v>123</v>
      </c>
      <c r="B76" s="5" t="n">
        <v>26211</v>
      </c>
      <c r="C76" s="5" t="n">
        <v>27139</v>
      </c>
    </row>
    <row r="77" spans="1:3">
      <c r="A77" s="3" t="s">
        <v>124</v>
      </c>
    </row>
    <row r="78" spans="1:3">
      <c r="A78" s="4" t="s">
        <v>125</v>
      </c>
      <c r="B78" s="5" t="n">
        <v>322</v>
      </c>
      <c r="C78" s="5" t="n">
        <v>322</v>
      </c>
    </row>
    <row r="79" spans="1:3">
      <c r="A79" s="4" t="s">
        <v>138</v>
      </c>
      <c r="B79" s="5" t="n">
        <v>7486</v>
      </c>
      <c r="C79" s="5" t="n">
        <v>7731</v>
      </c>
    </row>
    <row r="80" spans="1:3">
      <c r="A80" s="4" t="s">
        <v>126</v>
      </c>
      <c r="B80" s="5" t="n">
        <v>3565</v>
      </c>
      <c r="C80" s="5" t="n">
        <v>5017</v>
      </c>
    </row>
    <row r="81" spans="1:3">
      <c r="A81" s="4" t="s">
        <v>139</v>
      </c>
      <c r="B81" s="5" t="n">
        <v>130</v>
      </c>
      <c r="C81" s="5" t="n">
        <v>-401</v>
      </c>
    </row>
    <row r="82" spans="1:3">
      <c r="A82" s="4" t="s">
        <v>140</v>
      </c>
      <c r="B82" s="5" t="n">
        <v>1326</v>
      </c>
      <c r="C82" s="5" t="n">
        <v>1122</v>
      </c>
    </row>
    <row r="83" spans="1:3">
      <c r="A83" s="4" t="s">
        <v>141</v>
      </c>
      <c r="B83" s="5" t="n">
        <v>7536</v>
      </c>
      <c r="C83" s="5" t="n">
        <v>5696</v>
      </c>
    </row>
    <row r="84" spans="1:3">
      <c r="A84" s="4" t="s">
        <v>142</v>
      </c>
      <c r="B84" s="5" t="n">
        <v>-1850</v>
      </c>
      <c r="C84" s="5" t="n">
        <v>-1669</v>
      </c>
    </row>
    <row r="85" spans="1:3">
      <c r="A85" s="4" t="s">
        <v>59</v>
      </c>
      <c r="B85" s="5" t="n">
        <v>710</v>
      </c>
      <c r="C85" s="5" t="n">
        <v>2469</v>
      </c>
    </row>
    <row r="86" spans="1:3">
      <c r="A86" s="4" t="s">
        <v>107</v>
      </c>
      <c r="B86" s="5" t="n">
        <v>19225</v>
      </c>
      <c r="C86" s="5" t="n">
        <v>20288</v>
      </c>
    </row>
    <row r="87" spans="1:3">
      <c r="A87" s="4" t="s">
        <v>105</v>
      </c>
      <c r="B87" s="5" t="n">
        <v>3320</v>
      </c>
      <c r="C87" s="5" t="n">
        <v>3794</v>
      </c>
    </row>
    <row r="88" spans="1:3">
      <c r="A88" s="4" t="s">
        <v>143</v>
      </c>
      <c r="B88" s="5" t="n">
        <v>22546</v>
      </c>
      <c r="C88" s="5" t="n">
        <v>24082</v>
      </c>
    </row>
    <row r="89" spans="1:3">
      <c r="A89" s="4" t="s">
        <v>127</v>
      </c>
      <c r="B89" s="5" t="n">
        <v>10</v>
      </c>
      <c r="C89" s="5" t="n">
        <v>89</v>
      </c>
    </row>
    <row r="90" spans="1:3">
      <c r="A90" s="4" t="s">
        <v>144</v>
      </c>
      <c r="B90" s="5" t="n">
        <v>10</v>
      </c>
      <c r="C90" s="5" t="n">
        <v>89</v>
      </c>
    </row>
    <row r="91" spans="1:3">
      <c r="A91" s="4" t="s">
        <v>108</v>
      </c>
      <c r="B91" s="5" t="n">
        <v>1389</v>
      </c>
      <c r="C91" s="5" t="n">
        <v>764</v>
      </c>
    </row>
    <row r="92" spans="1:3">
      <c r="A92" s="4" t="s">
        <v>128</v>
      </c>
      <c r="B92" s="5" t="n">
        <v>1292</v>
      </c>
      <c r="C92" s="5" t="n">
        <v>1801</v>
      </c>
    </row>
    <row r="93" spans="1:3">
      <c r="A93" s="4" t="s">
        <v>145</v>
      </c>
      <c r="B93" s="5" t="n">
        <v>2681</v>
      </c>
      <c r="C93" s="5" t="n">
        <v>2565</v>
      </c>
    </row>
    <row r="94" spans="1:3">
      <c r="A94" s="4" t="s">
        <v>146</v>
      </c>
      <c r="B94" s="5" t="n">
        <v>82</v>
      </c>
      <c r="C94" s="5" t="n">
        <v>73</v>
      </c>
    </row>
    <row r="95" spans="1:3">
      <c r="A95" s="4" t="s">
        <v>147</v>
      </c>
      <c r="B95" s="5" t="n">
        <v>9</v>
      </c>
      <c r="C95" s="5" t="n">
        <v>62</v>
      </c>
    </row>
    <row r="96" spans="1:3">
      <c r="A96" s="4" t="s">
        <v>148</v>
      </c>
      <c r="B96" s="5" t="n">
        <v>582</v>
      </c>
      <c r="C96" s="5" t="n">
        <v>123</v>
      </c>
    </row>
    <row r="97" spans="1:3">
      <c r="A97" s="4" t="s">
        <v>129</v>
      </c>
      <c r="B97" s="5" t="n">
        <v>271</v>
      </c>
      <c r="C97" s="5" t="n">
        <v>125</v>
      </c>
    </row>
    <row r="98" spans="1:3">
      <c r="A98" s="4" t="s">
        <v>149</v>
      </c>
      <c r="B98" s="5" t="n">
        <v>31</v>
      </c>
      <c r="C98" s="5" t="n">
        <v>22</v>
      </c>
    </row>
    <row r="99" spans="1:3">
      <c r="A99" s="4" t="s">
        <v>150</v>
      </c>
      <c r="B99" s="5" t="n">
        <v>975</v>
      </c>
      <c r="C99" s="5" t="n">
        <v>405</v>
      </c>
    </row>
    <row r="100" spans="1:3">
      <c r="A100" s="4" t="s">
        <v>122</v>
      </c>
      <c r="B100" s="5" t="n">
        <v>3666</v>
      </c>
      <c r="C100" s="5" t="n">
        <v>2970</v>
      </c>
    </row>
    <row r="101" spans="1:3">
      <c r="A101" s="4" t="s">
        <v>123</v>
      </c>
      <c r="B101" s="6" t="n">
        <v>26211</v>
      </c>
      <c r="C101" s="6" t="n">
        <v>2713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5"/>
    <col customWidth="1" max="2" min="2" width="80"/>
  </cols>
  <sheetData>
    <row r="1" spans="1:2">
      <c r="A1" s="1" t="s">
        <v>105</v>
      </c>
      <c r="B1" s="2" t="s">
        <v>1</v>
      </c>
    </row>
    <row r="2" spans="1:2">
      <c r="B2" s="2" t="s">
        <v>33</v>
      </c>
    </row>
    <row r="3" spans="1:2">
      <c r="A3" s="3" t="s">
        <v>36</v>
      </c>
    </row>
    <row r="4" spans="1:2">
      <c r="A4" s="4" t="s">
        <v>105</v>
      </c>
      <c r="B4" s="4" t="s">
        <v>284</v>
      </c>
    </row>
    <row r="5" spans="1:2">
      <c r="A5" s="4" t="s">
        <v>66</v>
      </c>
    </row>
    <row r="6" spans="1:2">
      <c r="A6" s="3" t="s">
        <v>36</v>
      </c>
    </row>
    <row r="7" spans="1:2">
      <c r="A7" s="4" t="s">
        <v>105</v>
      </c>
      <c r="B7" s="4" t="s">
        <v>285</v>
      </c>
    </row>
  </sheetData>
  <mergeCells count="1">
    <mergeCell ref="A1:A2"/>
  </mergeCells>
  <pageMargins bottom="1" footer="0.5" header="0.5" left="0.75" right="0.75" top="1"/>
</worksheet>
</file>

<file path=xl/worksheets/sheet4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551</v>
      </c>
      <c r="B1" s="2" t="s">
        <v>1</v>
      </c>
    </row>
    <row r="2" spans="1:4">
      <c r="B2" s="2" t="s">
        <v>33</v>
      </c>
      <c r="C2" s="2" t="s">
        <v>34</v>
      </c>
      <c r="D2" s="2" t="s">
        <v>35</v>
      </c>
    </row>
    <row r="3" spans="1:4">
      <c r="A3" s="3" t="s">
        <v>4552</v>
      </c>
    </row>
    <row r="4" spans="1:4">
      <c r="A4" s="4" t="s">
        <v>4553</v>
      </c>
      <c r="B4" s="6" t="n">
        <v>17856</v>
      </c>
      <c r="C4" s="6" t="n">
        <v>21174</v>
      </c>
      <c r="D4" s="6" t="n">
        <v>21734</v>
      </c>
    </row>
    <row r="5" spans="1:4">
      <c r="A5" s="4" t="s">
        <v>4554</v>
      </c>
      <c r="B5" s="5" t="n">
        <v>2663</v>
      </c>
      <c r="C5" s="5" t="n">
        <v>3431</v>
      </c>
      <c r="D5" s="5" t="n">
        <v>3176</v>
      </c>
    </row>
    <row r="6" spans="1:4">
      <c r="A6" s="4" t="s">
        <v>4555</v>
      </c>
      <c r="B6" s="5" t="n">
        <v>1459</v>
      </c>
      <c r="C6" s="5" t="n">
        <v>1653</v>
      </c>
      <c r="D6" s="5" t="n">
        <v>1719</v>
      </c>
    </row>
    <row r="7" spans="1:4">
      <c r="A7" s="4" t="s">
        <v>3941</v>
      </c>
      <c r="B7" s="6" t="n">
        <v>16653</v>
      </c>
      <c r="C7" s="6" t="n">
        <v>19395</v>
      </c>
      <c r="D7" s="6" t="n">
        <v>20277</v>
      </c>
    </row>
    <row r="8" spans="1:4">
      <c r="A8" s="4" t="s">
        <v>4556</v>
      </c>
      <c r="B8" s="4" t="s">
        <v>2332</v>
      </c>
      <c r="C8" s="4" t="s">
        <v>2332</v>
      </c>
      <c r="D8" s="4" t="s">
        <v>1003</v>
      </c>
    </row>
    <row r="9" spans="1:4">
      <c r="A9" s="4" t="s">
        <v>4557</v>
      </c>
    </row>
    <row r="10" spans="1:4">
      <c r="A10" s="3" t="s">
        <v>4552</v>
      </c>
    </row>
    <row r="11" spans="1:4">
      <c r="A11" s="4" t="s">
        <v>4553</v>
      </c>
      <c r="B11" s="6" t="n">
        <v>874423</v>
      </c>
      <c r="C11" s="6" t="n">
        <v>863686</v>
      </c>
      <c r="D11" s="6" t="n">
        <v>986854</v>
      </c>
    </row>
    <row r="12" spans="1:4">
      <c r="A12" s="4" t="s">
        <v>4554</v>
      </c>
      <c r="B12" s="5" t="n">
        <v>708242</v>
      </c>
      <c r="C12" s="5" t="n">
        <v>709326</v>
      </c>
      <c r="D12" s="5" t="n">
        <v>851003</v>
      </c>
    </row>
    <row r="13" spans="1:4">
      <c r="A13" s="4" t="s">
        <v>4555</v>
      </c>
      <c r="B13" s="5" t="n">
        <v>512735</v>
      </c>
      <c r="C13" s="5" t="n">
        <v>525201</v>
      </c>
      <c r="D13" s="5" t="n">
        <v>648147</v>
      </c>
    </row>
    <row r="14" spans="1:4">
      <c r="A14" s="4" t="s">
        <v>3941</v>
      </c>
      <c r="B14" s="6" t="n">
        <v>678915</v>
      </c>
      <c r="C14" s="6" t="n">
        <v>679561</v>
      </c>
      <c r="D14" s="6" t="n">
        <v>783999</v>
      </c>
    </row>
    <row r="15" spans="1:4">
      <c r="A15" s="4" t="s">
        <v>4556</v>
      </c>
      <c r="B15" s="4" t="s">
        <v>1152</v>
      </c>
      <c r="C15" s="4" t="s">
        <v>4558</v>
      </c>
      <c r="D15" s="4" t="s">
        <v>4559</v>
      </c>
    </row>
    <row r="16" spans="1:4">
      <c r="A16" s="4" t="s">
        <v>4560</v>
      </c>
    </row>
    <row r="17" spans="1:4">
      <c r="A17" s="3" t="s">
        <v>4552</v>
      </c>
    </row>
    <row r="18" spans="1:4">
      <c r="A18" s="4" t="s">
        <v>4553</v>
      </c>
      <c r="B18" s="6" t="n">
        <v>15526</v>
      </c>
      <c r="C18" s="6" t="n">
        <v>18324</v>
      </c>
      <c r="D18" s="6" t="n">
        <v>18687</v>
      </c>
    </row>
    <row r="19" spans="1:4">
      <c r="A19" s="4" t="s">
        <v>4554</v>
      </c>
      <c r="B19" s="5" t="n">
        <v>2500</v>
      </c>
      <c r="C19" s="5" t="n">
        <v>3214</v>
      </c>
      <c r="D19" s="5" t="n">
        <v>2932</v>
      </c>
    </row>
    <row r="20" spans="1:4">
      <c r="A20" s="4" t="s">
        <v>4555</v>
      </c>
      <c r="B20" s="5" t="n">
        <v>1443</v>
      </c>
      <c r="C20" s="5" t="n">
        <v>1628</v>
      </c>
      <c r="D20" s="5" t="n">
        <v>1713</v>
      </c>
    </row>
    <row r="21" spans="1:4">
      <c r="A21" s="4" t="s">
        <v>3941</v>
      </c>
      <c r="B21" s="6" t="n">
        <v>14470</v>
      </c>
      <c r="C21" s="6" t="n">
        <v>16738</v>
      </c>
      <c r="D21" s="6" t="n">
        <v>17468</v>
      </c>
    </row>
    <row r="22" spans="1:4">
      <c r="A22" s="4" t="s">
        <v>4556</v>
      </c>
      <c r="B22" s="4" t="s">
        <v>979</v>
      </c>
      <c r="C22" s="4" t="s">
        <v>979</v>
      </c>
      <c r="D22" s="4" t="s">
        <v>979</v>
      </c>
    </row>
    <row r="23" spans="1:4">
      <c r="A23" s="4" t="s">
        <v>475</v>
      </c>
    </row>
    <row r="24" spans="1:4">
      <c r="A24" s="3" t="s">
        <v>4552</v>
      </c>
    </row>
    <row r="25" spans="1:4">
      <c r="A25" s="4" t="s">
        <v>4553</v>
      </c>
      <c r="B25" s="6" t="n">
        <v>2330</v>
      </c>
      <c r="C25" s="6" t="n">
        <v>2849</v>
      </c>
      <c r="D25" s="6" t="n">
        <v>3046</v>
      </c>
    </row>
    <row r="26" spans="1:4">
      <c r="A26" s="4" t="s">
        <v>4554</v>
      </c>
      <c r="B26" s="5" t="n">
        <v>163</v>
      </c>
      <c r="C26" s="5" t="n">
        <v>217</v>
      </c>
      <c r="D26" s="5" t="n">
        <v>244</v>
      </c>
    </row>
    <row r="27" spans="1:4">
      <c r="A27" s="4" t="s">
        <v>4555</v>
      </c>
      <c r="B27" s="5" t="n">
        <v>16</v>
      </c>
      <c r="C27" s="5" t="n">
        <v>25</v>
      </c>
      <c r="D27" s="5" t="n">
        <v>7</v>
      </c>
    </row>
    <row r="28" spans="1:4">
      <c r="A28" s="4" t="s">
        <v>3941</v>
      </c>
      <c r="B28" s="6" t="n">
        <v>2183</v>
      </c>
      <c r="C28" s="6" t="n">
        <v>2657</v>
      </c>
      <c r="D28" s="6" t="n">
        <v>2808</v>
      </c>
    </row>
    <row r="29" spans="1:4">
      <c r="A29" s="4" t="s">
        <v>4556</v>
      </c>
      <c r="B29" s="4" t="s">
        <v>1006</v>
      </c>
      <c r="C29" s="4" t="s">
        <v>1006</v>
      </c>
      <c r="D29" s="4" t="s">
        <v>1176</v>
      </c>
    </row>
  </sheetData>
  <mergeCells count="2">
    <mergeCell ref="A1:A2"/>
    <mergeCell ref="B1:D1"/>
  </mergeCells>
  <pageMargins bottom="1" footer="0.5" header="0.5" left="0.75" right="0.75" top="1"/>
</worksheet>
</file>

<file path=xl/worksheets/sheet4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1</v>
      </c>
      <c r="B1" s="2" t="s">
        <v>1</v>
      </c>
    </row>
    <row r="2" spans="1:4">
      <c r="B2" s="2" t="s">
        <v>33</v>
      </c>
      <c r="C2" s="2" t="s">
        <v>34</v>
      </c>
      <c r="D2" s="2" t="s">
        <v>35</v>
      </c>
    </row>
    <row r="3" spans="1:4">
      <c r="A3" s="3" t="s">
        <v>4562</v>
      </c>
    </row>
    <row r="4" spans="1:4">
      <c r="A4" s="4" t="s">
        <v>2218</v>
      </c>
      <c r="B4" s="6" t="n">
        <v>213</v>
      </c>
      <c r="C4" s="6" t="n">
        <v>215</v>
      </c>
      <c r="D4" s="6" t="n">
        <v>249</v>
      </c>
    </row>
    <row r="5" spans="1:4">
      <c r="A5" s="4" t="s">
        <v>4563</v>
      </c>
      <c r="B5" s="5" t="n">
        <v>35</v>
      </c>
      <c r="C5" s="5" t="n">
        <v>40</v>
      </c>
      <c r="D5" s="5" t="n">
        <v>5</v>
      </c>
    </row>
    <row r="6" spans="1:4">
      <c r="A6" s="4" t="s">
        <v>4564</v>
      </c>
      <c r="B6" s="5" t="n">
        <v>-70</v>
      </c>
      <c r="C6" s="5" t="n">
        <v>-37</v>
      </c>
      <c r="D6" s="5" t="n">
        <v>-40</v>
      </c>
    </row>
    <row r="7" spans="1:4">
      <c r="A7" s="4" t="s">
        <v>4565</v>
      </c>
      <c r="B7" s="5" t="n">
        <v>1</v>
      </c>
      <c r="C7" s="5" t="n">
        <v>-5</v>
      </c>
      <c r="D7" s="5" t="n">
        <v>1</v>
      </c>
    </row>
    <row r="8" spans="1:4">
      <c r="A8" s="4" t="s">
        <v>2223</v>
      </c>
      <c r="B8" s="5" t="n">
        <v>179</v>
      </c>
      <c r="C8" s="5" t="n">
        <v>213</v>
      </c>
      <c r="D8" s="5" t="n">
        <v>215</v>
      </c>
    </row>
    <row r="9" spans="1:4">
      <c r="A9" s="4" t="s">
        <v>4566</v>
      </c>
    </row>
    <row r="10" spans="1:4">
      <c r="A10" s="3" t="s">
        <v>4562</v>
      </c>
    </row>
    <row r="11" spans="1:4">
      <c r="A11" s="4" t="s">
        <v>2218</v>
      </c>
      <c r="B11" s="5" t="n">
        <v>48</v>
      </c>
      <c r="C11" s="5" t="n">
        <v>40</v>
      </c>
    </row>
    <row r="12" spans="1:4">
      <c r="A12" s="4" t="s">
        <v>2223</v>
      </c>
      <c r="B12" s="5" t="n">
        <v>19</v>
      </c>
      <c r="C12" s="5" t="n">
        <v>48</v>
      </c>
      <c r="D12" s="5" t="n">
        <v>40</v>
      </c>
    </row>
    <row r="13" spans="1:4">
      <c r="A13" s="4" t="s">
        <v>4567</v>
      </c>
    </row>
    <row r="14" spans="1:4">
      <c r="A14" s="3" t="s">
        <v>4562</v>
      </c>
    </row>
    <row r="15" spans="1:4">
      <c r="A15" s="4" t="s">
        <v>2218</v>
      </c>
      <c r="B15" s="5" t="n">
        <v>116</v>
      </c>
      <c r="C15" s="5" t="n">
        <v>97</v>
      </c>
    </row>
    <row r="16" spans="1:4">
      <c r="A16" s="4" t="s">
        <v>2223</v>
      </c>
      <c r="B16" s="5" t="n">
        <v>118</v>
      </c>
      <c r="C16" s="5" t="n">
        <v>116</v>
      </c>
      <c r="D16" s="5" t="n">
        <v>97</v>
      </c>
    </row>
    <row r="17" spans="1:4">
      <c r="A17" s="4" t="s">
        <v>4568</v>
      </c>
    </row>
    <row r="18" spans="1:4">
      <c r="A18" s="3" t="s">
        <v>4562</v>
      </c>
    </row>
    <row r="19" spans="1:4">
      <c r="A19" s="4" t="s">
        <v>2218</v>
      </c>
      <c r="B19" s="5" t="n">
        <v>48</v>
      </c>
      <c r="C19" s="5" t="n">
        <v>79</v>
      </c>
    </row>
    <row r="20" spans="1:4">
      <c r="A20" s="4" t="s">
        <v>2223</v>
      </c>
      <c r="B20" s="6" t="n">
        <v>41</v>
      </c>
      <c r="C20" s="6" t="n">
        <v>48</v>
      </c>
      <c r="D20" s="6" t="n">
        <v>7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4"/>
    <col customWidth="1" max="2" min="2" width="80"/>
  </cols>
  <sheetData>
    <row r="1" spans="1:2">
      <c r="A1" s="1" t="s">
        <v>108</v>
      </c>
      <c r="B1" s="2" t="s">
        <v>1</v>
      </c>
    </row>
    <row r="2" spans="1:2">
      <c r="B2" s="2" t="s">
        <v>33</v>
      </c>
    </row>
    <row r="3" spans="1:2">
      <c r="A3" s="3" t="s">
        <v>36</v>
      </c>
    </row>
    <row r="4" spans="1:2">
      <c r="A4" s="4" t="s">
        <v>108</v>
      </c>
      <c r="B4" s="4" t="s">
        <v>286</v>
      </c>
    </row>
    <row r="5" spans="1:2">
      <c r="A5" s="4" t="s">
        <v>66</v>
      </c>
    </row>
    <row r="6" spans="1:2">
      <c r="A6" s="3" t="s">
        <v>36</v>
      </c>
    </row>
    <row r="7" spans="1:2">
      <c r="A7" s="4" t="s">
        <v>108</v>
      </c>
      <c r="B7"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33</v>
      </c>
    </row>
    <row r="3" spans="1:2">
      <c r="A3" s="3" t="s">
        <v>238</v>
      </c>
    </row>
    <row r="4" spans="1:2">
      <c r="A4" s="4" t="s">
        <v>109</v>
      </c>
      <c r="B4" s="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0</v>
      </c>
      <c r="B1" s="2" t="s">
        <v>1</v>
      </c>
    </row>
    <row r="2" spans="1:2">
      <c r="B2" s="2" t="s">
        <v>33</v>
      </c>
    </row>
    <row r="3" spans="1:2">
      <c r="A3" s="3" t="s">
        <v>238</v>
      </c>
    </row>
    <row r="4" spans="1:2">
      <c r="A4" s="4" t="s">
        <v>110</v>
      </c>
      <c r="B4" s="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2</v>
      </c>
      <c r="B1" s="2" t="s">
        <v>1</v>
      </c>
    </row>
    <row r="2" spans="1:2">
      <c r="B2" s="2" t="s">
        <v>33</v>
      </c>
    </row>
    <row r="3" spans="1:2">
      <c r="A3" s="3" t="s">
        <v>238</v>
      </c>
    </row>
    <row r="4" spans="1:2">
      <c r="A4" s="4" t="s">
        <v>112</v>
      </c>
      <c r="B4" s="4" t="s">
        <v>2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33</v>
      </c>
    </row>
    <row r="3" spans="1:2">
      <c r="A3" s="3" t="s">
        <v>238</v>
      </c>
    </row>
    <row r="4" spans="1:2">
      <c r="A4" s="4" t="s">
        <v>291</v>
      </c>
      <c r="B4" s="4" t="s">
        <v>2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4</v>
      </c>
      <c r="B1" s="2" t="s">
        <v>1</v>
      </c>
    </row>
    <row r="2" spans="1:2">
      <c r="B2" s="2" t="s">
        <v>33</v>
      </c>
    </row>
    <row r="3" spans="1:2">
      <c r="A3" s="3" t="s">
        <v>238</v>
      </c>
    </row>
    <row r="4" spans="1:2">
      <c r="A4" s="4" t="s">
        <v>114</v>
      </c>
      <c r="B4" s="4" t="s">
        <v>2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5</v>
      </c>
      <c r="B1" s="2" t="s">
        <v>1</v>
      </c>
    </row>
    <row r="2" spans="1:2">
      <c r="B2" s="2" t="s">
        <v>33</v>
      </c>
    </row>
    <row r="3" spans="1:2">
      <c r="A3" s="3" t="s">
        <v>238</v>
      </c>
    </row>
    <row r="4" spans="1:2">
      <c r="A4" s="4" t="s">
        <v>115</v>
      </c>
      <c r="B4" s="4" t="s">
        <v>2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5</v>
      </c>
      <c r="B1" s="2" t="s">
        <v>1</v>
      </c>
    </row>
    <row r="2" spans="1:2">
      <c r="B2" s="2" t="s">
        <v>33</v>
      </c>
    </row>
    <row r="3" spans="1:2">
      <c r="A3" s="3" t="s">
        <v>238</v>
      </c>
    </row>
    <row r="4" spans="1:2">
      <c r="A4" s="4" t="s">
        <v>295</v>
      </c>
      <c r="B4" s="4" t="s">
        <v>2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v>
      </c>
    </row>
    <row r="2" spans="1:2">
      <c r="B2" s="2" t="s">
        <v>33</v>
      </c>
    </row>
    <row r="3" spans="1:2">
      <c r="A3" s="3" t="s">
        <v>238</v>
      </c>
    </row>
    <row r="4" spans="1:2">
      <c r="A4" s="4" t="s">
        <v>117</v>
      </c>
      <c r="B4" s="4" t="s">
        <v>2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65"/>
    <col customWidth="1" max="3" min="3" width="23"/>
    <col customWidth="1" max="4" min="4" width="27"/>
    <col customWidth="1" max="5" min="5" width="29"/>
    <col customWidth="1" max="6" min="6" width="67"/>
    <col customWidth="1" max="7" min="7" width="24"/>
    <col customWidth="1" max="8" min="8" width="34"/>
    <col customWidth="1" max="9" min="9" width="37"/>
    <col customWidth="1" max="10" min="10" width="4"/>
    <col customWidth="1" max="11" min="11" width="35"/>
  </cols>
  <sheetData>
    <row r="1" spans="1:11">
      <c r="A1" s="1" t="s">
        <v>151</v>
      </c>
      <c r="B1" s="2" t="s">
        <v>152</v>
      </c>
      <c r="C1" s="2" t="s">
        <v>153</v>
      </c>
      <c r="D1" s="2" t="s">
        <v>154</v>
      </c>
      <c r="E1" s="2" t="s">
        <v>155</v>
      </c>
      <c r="F1" s="2" t="s">
        <v>156</v>
      </c>
      <c r="G1" s="2" t="s">
        <v>157</v>
      </c>
      <c r="H1" s="2" t="s">
        <v>158</v>
      </c>
      <c r="I1" s="2" t="s">
        <v>159</v>
      </c>
      <c r="J1" s="2" t="s">
        <v>160</v>
      </c>
      <c r="K1" s="2" t="s">
        <v>161</v>
      </c>
    </row>
    <row r="2" spans="1:11">
      <c r="A2" s="4" t="s">
        <v>162</v>
      </c>
      <c r="B2" s="6" t="n">
        <v>26250</v>
      </c>
      <c r="C2" s="6" t="n">
        <v>8387</v>
      </c>
      <c r="D2" s="6" t="n">
        <v>7832</v>
      </c>
      <c r="E2" s="6" t="n">
        <v>6471</v>
      </c>
      <c r="F2" s="6" t="n">
        <v>-1532</v>
      </c>
      <c r="G2" s="6" t="n">
        <v>1283</v>
      </c>
      <c r="H2" s="6" t="n">
        <v>3800</v>
      </c>
      <c r="I2" s="6" t="n">
        <v>26241</v>
      </c>
      <c r="K2" s="6" t="n">
        <v>9</v>
      </c>
    </row>
    <row r="3" spans="1:11">
      <c r="A3" s="4" t="s">
        <v>59</v>
      </c>
      <c r="B3" s="5" t="n">
        <v>438</v>
      </c>
      <c r="D3" s="5" t="n">
        <v>437</v>
      </c>
      <c r="I3" s="5" t="n">
        <v>437</v>
      </c>
    </row>
    <row r="4" spans="1:11">
      <c r="A4" s="3" t="s">
        <v>70</v>
      </c>
    </row>
    <row r="5" spans="1:11">
      <c r="A5" s="4" t="s">
        <v>71</v>
      </c>
      <c r="B5" s="5" t="n">
        <v>8</v>
      </c>
      <c r="E5" s="5" t="n">
        <v>8</v>
      </c>
      <c r="I5" s="5" t="n">
        <v>8</v>
      </c>
    </row>
    <row r="6" spans="1:11">
      <c r="A6" s="4" t="s">
        <v>72</v>
      </c>
      <c r="B6" s="5" t="n">
        <v>-392</v>
      </c>
      <c r="F6" s="5" t="n">
        <v>-392</v>
      </c>
      <c r="I6" s="5" t="n">
        <v>-392</v>
      </c>
    </row>
    <row r="7" spans="1:11">
      <c r="A7" s="4" t="s">
        <v>73</v>
      </c>
      <c r="B7" s="5" t="n">
        <v>86</v>
      </c>
      <c r="E7" s="5" t="n">
        <v>-3</v>
      </c>
      <c r="F7" s="5" t="n">
        <v>89</v>
      </c>
      <c r="I7" s="5" t="n">
        <v>86</v>
      </c>
    </row>
    <row r="8" spans="1:11">
      <c r="A8" s="3" t="s">
        <v>74</v>
      </c>
    </row>
    <row r="9" spans="1:11">
      <c r="A9" s="4" t="s">
        <v>163</v>
      </c>
      <c r="B9" s="5" t="n">
        <v>854</v>
      </c>
      <c r="E9" s="5" t="n">
        <v>854</v>
      </c>
      <c r="I9" s="5" t="n">
        <v>854</v>
      </c>
    </row>
    <row r="10" spans="1:11">
      <c r="A10" s="4" t="s">
        <v>164</v>
      </c>
      <c r="B10" s="5" t="n">
        <v>-2122</v>
      </c>
      <c r="E10" s="5" t="n">
        <v>-2122</v>
      </c>
      <c r="I10" s="5" t="n">
        <v>-2122</v>
      </c>
    </row>
    <row r="11" spans="1:11">
      <c r="A11" s="4" t="s">
        <v>77</v>
      </c>
      <c r="B11" s="5" t="n">
        <v>-54</v>
      </c>
      <c r="E11" s="5" t="n">
        <v>-54</v>
      </c>
      <c r="I11" s="5" t="n">
        <v>-54</v>
      </c>
    </row>
    <row r="12" spans="1:11">
      <c r="A12" s="4" t="s">
        <v>165</v>
      </c>
      <c r="B12" s="5" t="n">
        <v>69</v>
      </c>
      <c r="E12" s="5" t="n">
        <v>-38</v>
      </c>
      <c r="F12" s="5" t="n">
        <v>16</v>
      </c>
      <c r="G12" s="5" t="n">
        <v>91</v>
      </c>
      <c r="I12" s="5" t="n">
        <v>69</v>
      </c>
    </row>
    <row r="13" spans="1:11">
      <c r="A13" s="4" t="s">
        <v>79</v>
      </c>
      <c r="B13" s="5" t="n">
        <v>9</v>
      </c>
      <c r="G13" s="5" t="n">
        <v>9</v>
      </c>
      <c r="I13" s="5" t="n">
        <v>9</v>
      </c>
    </row>
    <row r="14" spans="1:11">
      <c r="A14" s="4" t="s">
        <v>80</v>
      </c>
      <c r="B14" s="5" t="n">
        <v>3</v>
      </c>
      <c r="G14" s="5" t="n">
        <v>3</v>
      </c>
      <c r="I14" s="5" t="n">
        <v>3</v>
      </c>
    </row>
    <row r="15" spans="1:11">
      <c r="A15" s="4" t="s">
        <v>82</v>
      </c>
      <c r="B15" s="5" t="n">
        <v>225</v>
      </c>
      <c r="E15" s="5" t="n">
        <v>264</v>
      </c>
      <c r="G15" s="5" t="n">
        <v>-39</v>
      </c>
      <c r="I15" s="5" t="n">
        <v>225</v>
      </c>
    </row>
    <row r="16" spans="1:11">
      <c r="A16" s="4" t="s">
        <v>83</v>
      </c>
      <c r="B16" s="5" t="n">
        <v>12</v>
      </c>
      <c r="D16" s="5" t="n">
        <v>-2</v>
      </c>
      <c r="I16" s="5" t="n">
        <v>-2</v>
      </c>
      <c r="K16" s="5" t="n">
        <v>14</v>
      </c>
    </row>
    <row r="17" spans="1:11">
      <c r="A17" s="4" t="s">
        <v>84</v>
      </c>
      <c r="B17" s="5" t="n">
        <v>-1301</v>
      </c>
      <c r="D17" s="5" t="n">
        <v>-2</v>
      </c>
      <c r="E17" s="5" t="n">
        <v>-1090</v>
      </c>
      <c r="F17" s="5" t="n">
        <v>-288</v>
      </c>
      <c r="G17" s="5" t="n">
        <v>64</v>
      </c>
      <c r="I17" s="5" t="n">
        <v>-1315</v>
      </c>
      <c r="K17" s="5" t="n">
        <v>14</v>
      </c>
    </row>
    <row r="18" spans="1:11">
      <c r="A18" s="4" t="s">
        <v>85</v>
      </c>
      <c r="B18" s="5" t="n">
        <v>-863</v>
      </c>
      <c r="D18" s="5" t="n">
        <v>435</v>
      </c>
      <c r="E18" s="5" t="n">
        <v>-1090</v>
      </c>
      <c r="F18" s="5" t="n">
        <v>-288</v>
      </c>
      <c r="G18" s="5" t="n">
        <v>64</v>
      </c>
      <c r="I18" s="5" t="n">
        <v>-878</v>
      </c>
      <c r="K18" s="5" t="n">
        <v>15</v>
      </c>
    </row>
    <row r="19" spans="1:11">
      <c r="A19" s="4" t="s">
        <v>166</v>
      </c>
      <c r="B19" s="5" t="n">
        <v>1</v>
      </c>
      <c r="C19" s="5" t="n">
        <v>1</v>
      </c>
      <c r="I19" s="5" t="n">
        <v>1</v>
      </c>
    </row>
    <row r="20" spans="1:11">
      <c r="A20" s="4" t="s">
        <v>167</v>
      </c>
      <c r="B20" s="5" t="n">
        <v>-382</v>
      </c>
      <c r="C20" s="5" t="n">
        <v>-10</v>
      </c>
      <c r="D20" s="5" t="n">
        <v>-372</v>
      </c>
      <c r="I20" s="5" t="n">
        <v>-382</v>
      </c>
    </row>
    <row r="21" spans="1:11">
      <c r="A21" s="4" t="s">
        <v>168</v>
      </c>
      <c r="B21" s="5" t="n">
        <v>-27</v>
      </c>
      <c r="D21" s="5" t="n">
        <v>-27</v>
      </c>
      <c r="I21" s="5" t="n">
        <v>-27</v>
      </c>
    </row>
    <row r="22" spans="1:11">
      <c r="A22" s="4" t="s">
        <v>169</v>
      </c>
      <c r="B22" s="5" t="n">
        <v>-490</v>
      </c>
      <c r="C22" s="5" t="n">
        <v>-186</v>
      </c>
      <c r="D22" s="5" t="n">
        <v>-304</v>
      </c>
      <c r="I22" s="5" t="n">
        <v>-490</v>
      </c>
    </row>
    <row r="23" spans="1:11">
      <c r="A23" s="4" t="s">
        <v>170</v>
      </c>
      <c r="B23" s="5" t="n">
        <v>-2</v>
      </c>
      <c r="D23" s="5" t="n">
        <v>-2</v>
      </c>
      <c r="I23" s="5" t="n">
        <v>-2</v>
      </c>
    </row>
    <row r="24" spans="1:11">
      <c r="A24" s="4" t="s">
        <v>171</v>
      </c>
      <c r="B24" s="5" t="n">
        <v>-105</v>
      </c>
      <c r="D24" s="5" t="n">
        <v>-105</v>
      </c>
      <c r="I24" s="5" t="n">
        <v>-105</v>
      </c>
    </row>
    <row r="25" spans="1:11">
      <c r="A25" s="4" t="s">
        <v>172</v>
      </c>
      <c r="B25" s="5" t="n">
        <v>-28</v>
      </c>
      <c r="D25" s="5" t="n">
        <v>-28</v>
      </c>
      <c r="I25" s="5" t="n">
        <v>-28</v>
      </c>
    </row>
    <row r="26" spans="1:11">
      <c r="A26" s="4" t="s">
        <v>173</v>
      </c>
      <c r="B26" s="5" t="n">
        <v>-12</v>
      </c>
      <c r="D26" s="5" t="n">
        <v>-9</v>
      </c>
      <c r="H26" s="5" t="n">
        <v>-3</v>
      </c>
      <c r="I26" s="5" t="n">
        <v>-12</v>
      </c>
    </row>
    <row r="27" spans="1:11">
      <c r="A27" s="4" t="s">
        <v>174</v>
      </c>
      <c r="B27" s="5" t="n">
        <v>24341</v>
      </c>
      <c r="C27" s="5" t="n">
        <v>8193</v>
      </c>
      <c r="D27" s="5" t="n">
        <v>7419</v>
      </c>
      <c r="E27" s="5" t="n">
        <v>5381</v>
      </c>
      <c r="F27" s="5" t="n">
        <v>-1820</v>
      </c>
      <c r="G27" s="5" t="n">
        <v>1347</v>
      </c>
      <c r="H27" s="5" t="n">
        <v>3797</v>
      </c>
      <c r="I27" s="5" t="n">
        <v>24318</v>
      </c>
      <c r="K27" s="5" t="n">
        <v>23</v>
      </c>
    </row>
    <row r="28" spans="1:11">
      <c r="A28" s="4" t="s">
        <v>59</v>
      </c>
      <c r="B28" s="5" t="n">
        <v>2469</v>
      </c>
      <c r="D28" s="5" t="n">
        <v>2469</v>
      </c>
      <c r="I28" s="5" t="n">
        <v>2469</v>
      </c>
    </row>
    <row r="29" spans="1:11">
      <c r="A29" s="3" t="s">
        <v>70</v>
      </c>
    </row>
    <row r="30" spans="1:11">
      <c r="A30" s="4" t="s">
        <v>71</v>
      </c>
      <c r="B30" s="5" t="n">
        <v>8</v>
      </c>
      <c r="E30" s="5" t="n">
        <v>8</v>
      </c>
      <c r="I30" s="5" t="n">
        <v>8</v>
      </c>
    </row>
    <row r="31" spans="1:11">
      <c r="A31" s="4" t="s">
        <v>72</v>
      </c>
      <c r="B31" s="5" t="n">
        <v>224</v>
      </c>
      <c r="F31" s="5" t="n">
        <v>224</v>
      </c>
      <c r="I31" s="5" t="n">
        <v>224</v>
      </c>
    </row>
    <row r="32" spans="1:11">
      <c r="A32" s="4" t="s">
        <v>73</v>
      </c>
      <c r="B32" s="5" t="n">
        <v>-166</v>
      </c>
      <c r="E32" s="5" t="n">
        <v>9</v>
      </c>
      <c r="F32" s="5" t="n">
        <v>-175</v>
      </c>
      <c r="I32" s="5" t="n">
        <v>-166</v>
      </c>
    </row>
    <row r="33" spans="1:11">
      <c r="A33" s="3" t="s">
        <v>74</v>
      </c>
    </row>
    <row r="34" spans="1:11">
      <c r="A34" s="4" t="s">
        <v>163</v>
      </c>
      <c r="B34" s="5" t="n">
        <v>1283</v>
      </c>
      <c r="E34" s="5" t="n">
        <v>1283</v>
      </c>
      <c r="I34" s="5" t="n">
        <v>1283</v>
      </c>
    </row>
    <row r="35" spans="1:11">
      <c r="A35" s="4" t="s">
        <v>164</v>
      </c>
      <c r="B35" s="5" t="n">
        <v>-1330</v>
      </c>
      <c r="E35" s="5" t="n">
        <v>-1330</v>
      </c>
      <c r="I35" s="5" t="n">
        <v>-1330</v>
      </c>
    </row>
    <row r="36" spans="1:11">
      <c r="A36" s="4" t="s">
        <v>77</v>
      </c>
      <c r="B36" s="5" t="n">
        <v>-853</v>
      </c>
      <c r="E36" s="5" t="n">
        <v>-853</v>
      </c>
      <c r="I36" s="5" t="n">
        <v>-853</v>
      </c>
    </row>
    <row r="37" spans="1:11">
      <c r="A37" s="4" t="s">
        <v>165</v>
      </c>
      <c r="B37" s="5" t="n">
        <v>-2149</v>
      </c>
      <c r="E37" s="5" t="n">
        <v>-452</v>
      </c>
      <c r="F37" s="5" t="n">
        <v>102</v>
      </c>
      <c r="G37" s="5" t="n">
        <v>-1800</v>
      </c>
      <c r="I37" s="5" t="n">
        <v>-2149</v>
      </c>
    </row>
    <row r="38" spans="1:11">
      <c r="A38" s="4" t="s">
        <v>79</v>
      </c>
      <c r="B38" s="5" t="n">
        <v>-15</v>
      </c>
      <c r="G38" s="5" t="n">
        <v>-15</v>
      </c>
      <c r="I38" s="5" t="n">
        <v>-15</v>
      </c>
    </row>
    <row r="39" spans="1:11">
      <c r="A39" s="4" t="s">
        <v>80</v>
      </c>
      <c r="B39" s="5" t="n">
        <v>-5</v>
      </c>
      <c r="G39" s="5" t="n">
        <v>-5</v>
      </c>
      <c r="I39" s="5" t="n">
        <v>-5</v>
      </c>
    </row>
    <row r="40" spans="1:11">
      <c r="A40" s="4" t="s">
        <v>81</v>
      </c>
      <c r="B40" s="5" t="n">
        <v>7</v>
      </c>
      <c r="G40" s="5" t="n">
        <v>7</v>
      </c>
      <c r="I40" s="5" t="n">
        <v>7</v>
      </c>
    </row>
    <row r="41" spans="1:11">
      <c r="A41" s="4" t="s">
        <v>82</v>
      </c>
      <c r="B41" s="5" t="n">
        <v>951</v>
      </c>
      <c r="E41" s="5" t="n">
        <v>874</v>
      </c>
      <c r="G41" s="5" t="n">
        <v>76</v>
      </c>
      <c r="I41" s="5" t="n">
        <v>951</v>
      </c>
    </row>
    <row r="42" spans="1:11">
      <c r="A42" s="4" t="s">
        <v>83</v>
      </c>
      <c r="B42" s="5" t="n">
        <v>9</v>
      </c>
      <c r="D42" s="5" t="n">
        <v>13</v>
      </c>
      <c r="I42" s="5" t="n">
        <v>13</v>
      </c>
      <c r="K42" s="5" t="n">
        <v>-3</v>
      </c>
    </row>
    <row r="43" spans="1:11">
      <c r="A43" s="4" t="s">
        <v>84</v>
      </c>
      <c r="B43" s="5" t="n">
        <v>-2038</v>
      </c>
      <c r="D43" s="5" t="n">
        <v>13</v>
      </c>
      <c r="E43" s="5" t="n">
        <v>-461</v>
      </c>
      <c r="F43" s="5" t="n">
        <v>151</v>
      </c>
      <c r="G43" s="5" t="n">
        <v>-1737</v>
      </c>
      <c r="I43" s="5" t="n">
        <v>-2034</v>
      </c>
      <c r="K43" s="5" t="n">
        <v>-3</v>
      </c>
    </row>
    <row r="44" spans="1:11">
      <c r="A44" s="4" t="s">
        <v>85</v>
      </c>
      <c r="B44" s="5" t="n">
        <v>431</v>
      </c>
      <c r="D44" s="5" t="n">
        <v>2482</v>
      </c>
      <c r="E44" s="5" t="n">
        <v>-461</v>
      </c>
      <c r="F44" s="5" t="n">
        <v>151</v>
      </c>
      <c r="G44" s="5" t="n">
        <v>-1737</v>
      </c>
      <c r="I44" s="5" t="n">
        <v>435</v>
      </c>
      <c r="K44" s="5" t="n">
        <v>-3</v>
      </c>
    </row>
    <row r="45" spans="1:11">
      <c r="A45" s="4" t="s">
        <v>166</v>
      </c>
      <c r="B45" s="5" t="n">
        <v>3</v>
      </c>
      <c r="C45" s="5" t="n">
        <v>3</v>
      </c>
      <c r="I45" s="5" t="n">
        <v>3</v>
      </c>
    </row>
    <row r="46" spans="1:11">
      <c r="A46" s="4" t="s">
        <v>168</v>
      </c>
      <c r="B46" s="5" t="n">
        <v>-105</v>
      </c>
      <c r="D46" s="5" t="n">
        <v>-105</v>
      </c>
      <c r="I46" s="5" t="n">
        <v>-105</v>
      </c>
    </row>
    <row r="47" spans="1:11">
      <c r="A47" s="4" t="s">
        <v>169</v>
      </c>
      <c r="B47" s="5" t="n">
        <v>-439</v>
      </c>
      <c r="C47" s="5" t="n">
        <v>-142</v>
      </c>
      <c r="D47" s="5" t="n">
        <v>-296</v>
      </c>
      <c r="I47" s="5" t="n">
        <v>-439</v>
      </c>
    </row>
    <row r="48" spans="1:11">
      <c r="A48" s="4" t="s">
        <v>170</v>
      </c>
      <c r="B48" s="5" t="n">
        <v>2</v>
      </c>
      <c r="D48" s="5" t="n">
        <v>2</v>
      </c>
      <c r="I48" s="5" t="n">
        <v>2</v>
      </c>
    </row>
    <row r="49" spans="1:11">
      <c r="A49" s="4" t="s">
        <v>171</v>
      </c>
      <c r="B49" s="5" t="n">
        <v>-103</v>
      </c>
      <c r="D49" s="5" t="n">
        <v>-103</v>
      </c>
      <c r="I49" s="5" t="n">
        <v>-103</v>
      </c>
    </row>
    <row r="50" spans="1:11">
      <c r="A50" s="4" t="s">
        <v>172</v>
      </c>
      <c r="B50" s="5" t="n">
        <v>-28</v>
      </c>
      <c r="D50" s="5" t="n">
        <v>-28</v>
      </c>
      <c r="I50" s="5" t="n">
        <v>-28</v>
      </c>
    </row>
    <row r="51" spans="1:11">
      <c r="A51" s="4" t="s">
        <v>173</v>
      </c>
      <c r="B51" s="5" t="n">
        <v>-1</v>
      </c>
      <c r="D51" s="5" t="n">
        <v>4</v>
      </c>
      <c r="H51" s="5" t="n">
        <v>-4</v>
      </c>
      <c r="I51" s="5" t="n">
        <v>-1</v>
      </c>
    </row>
    <row r="52" spans="1:11">
      <c r="A52" s="4" t="s">
        <v>175</v>
      </c>
      <c r="B52" s="5" t="n">
        <v>24102</v>
      </c>
      <c r="C52" s="5" t="n">
        <v>8053</v>
      </c>
      <c r="D52" s="5" t="n">
        <v>9374</v>
      </c>
      <c r="E52" s="5" t="n">
        <v>4920</v>
      </c>
      <c r="F52" s="5" t="n">
        <v>-1669</v>
      </c>
      <c r="G52" s="5" t="n">
        <v>-390</v>
      </c>
      <c r="H52" s="5" t="n">
        <v>3794</v>
      </c>
      <c r="I52" s="5" t="n">
        <v>24082</v>
      </c>
      <c r="K52" s="5" t="n">
        <v>20</v>
      </c>
    </row>
    <row r="53" spans="1:11">
      <c r="A53" s="4" t="s">
        <v>59</v>
      </c>
      <c r="B53" s="5" t="n">
        <v>711</v>
      </c>
      <c r="D53" s="5" t="n">
        <v>710</v>
      </c>
      <c r="I53" s="5" t="n">
        <v>710</v>
      </c>
      <c r="K53" s="5" t="n">
        <v>1</v>
      </c>
    </row>
    <row r="54" spans="1:11">
      <c r="A54" s="3" t="s">
        <v>70</v>
      </c>
    </row>
    <row r="55" spans="1:11">
      <c r="A55" s="4" t="s">
        <v>71</v>
      </c>
      <c r="B55" s="5" t="n">
        <v>-32</v>
      </c>
      <c r="E55" s="5" t="n">
        <v>-32</v>
      </c>
      <c r="I55" s="5" t="n">
        <v>-32</v>
      </c>
    </row>
    <row r="56" spans="1:11">
      <c r="A56" s="4" t="s">
        <v>72</v>
      </c>
      <c r="B56" s="5" t="n">
        <v>-134</v>
      </c>
      <c r="F56" s="5" t="n">
        <v>-134</v>
      </c>
      <c r="I56" s="5" t="n">
        <v>-134</v>
      </c>
    </row>
    <row r="57" spans="1:11">
      <c r="A57" s="4" t="s">
        <v>73</v>
      </c>
      <c r="B57" s="5" t="n">
        <v>-8</v>
      </c>
      <c r="E57" s="5" t="n">
        <v>7</v>
      </c>
      <c r="F57" s="5" t="n">
        <v>-15</v>
      </c>
      <c r="I57" s="5" t="n">
        <v>-8</v>
      </c>
    </row>
    <row r="58" spans="1:11">
      <c r="A58" s="3" t="s">
        <v>74</v>
      </c>
    </row>
    <row r="59" spans="1:11">
      <c r="A59" s="4" t="s">
        <v>163</v>
      </c>
      <c r="B59" s="5" t="n">
        <v>-2138</v>
      </c>
      <c r="E59" s="5" t="n">
        <v>-2138</v>
      </c>
      <c r="I59" s="5" t="n">
        <v>-2138</v>
      </c>
    </row>
    <row r="60" spans="1:11">
      <c r="A60" s="4" t="s">
        <v>164</v>
      </c>
      <c r="B60" s="5" t="n">
        <v>66</v>
      </c>
      <c r="E60" s="5" t="n">
        <v>66</v>
      </c>
      <c r="I60" s="5" t="n">
        <v>66</v>
      </c>
    </row>
    <row r="61" spans="1:11">
      <c r="A61" s="4" t="s">
        <v>77</v>
      </c>
      <c r="B61" s="5" t="n">
        <v>5</v>
      </c>
      <c r="E61" s="5" t="n">
        <v>5</v>
      </c>
      <c r="I61" s="5" t="n">
        <v>5</v>
      </c>
    </row>
    <row r="62" spans="1:11">
      <c r="A62" s="4" t="s">
        <v>165</v>
      </c>
      <c r="B62" s="5" t="n">
        <v>602</v>
      </c>
      <c r="E62" s="5" t="n">
        <v>119</v>
      </c>
      <c r="F62" s="5" t="n">
        <v>-32</v>
      </c>
      <c r="G62" s="5" t="n">
        <v>515</v>
      </c>
      <c r="I62" s="5" t="n">
        <v>602</v>
      </c>
    </row>
    <row r="63" spans="1:11">
      <c r="A63" s="4" t="s">
        <v>79</v>
      </c>
      <c r="B63" s="5" t="n">
        <v>9</v>
      </c>
      <c r="G63" s="5" t="n">
        <v>9</v>
      </c>
      <c r="I63" s="5" t="n">
        <v>9</v>
      </c>
    </row>
    <row r="64" spans="1:11">
      <c r="A64" s="4" t="s">
        <v>80</v>
      </c>
      <c r="B64" s="5" t="n">
        <v>-1</v>
      </c>
      <c r="G64" s="5" t="n">
        <v>-1</v>
      </c>
      <c r="I64" s="5" t="n">
        <v>-1</v>
      </c>
    </row>
    <row r="65" spans="1:11">
      <c r="A65" s="4" t="s">
        <v>81</v>
      </c>
      <c r="B65" s="5" t="n">
        <v>36</v>
      </c>
      <c r="G65" s="5" t="n">
        <v>36</v>
      </c>
      <c r="I65" s="5" t="n">
        <v>36</v>
      </c>
    </row>
    <row r="66" spans="1:11">
      <c r="A66" s="4" t="s">
        <v>82</v>
      </c>
      <c r="B66" s="5" t="n">
        <v>493</v>
      </c>
      <c r="E66" s="5" t="n">
        <v>513</v>
      </c>
      <c r="G66" s="5" t="n">
        <v>-20</v>
      </c>
      <c r="I66" s="5" t="n">
        <v>493</v>
      </c>
    </row>
    <row r="67" spans="1:11">
      <c r="A67" s="4" t="s">
        <v>83</v>
      </c>
      <c r="B67" s="5" t="n">
        <v>-2</v>
      </c>
      <c r="D67" s="5" t="n">
        <v>-3</v>
      </c>
      <c r="I67" s="5" t="n">
        <v>-3</v>
      </c>
      <c r="K67" s="5" t="n">
        <v>1</v>
      </c>
    </row>
    <row r="68" spans="1:11">
      <c r="A68" s="4" t="s">
        <v>84</v>
      </c>
      <c r="B68" s="5" t="n">
        <v>-1104</v>
      </c>
      <c r="D68" s="5" t="n">
        <v>-3</v>
      </c>
      <c r="E68" s="5" t="n">
        <v>-1459</v>
      </c>
      <c r="F68" s="5" t="n">
        <v>-182</v>
      </c>
      <c r="G68" s="5" t="n">
        <v>539</v>
      </c>
      <c r="I68" s="5" t="n">
        <v>-1105</v>
      </c>
      <c r="K68" s="5" t="n">
        <v>1</v>
      </c>
    </row>
    <row r="69" spans="1:11">
      <c r="A69" s="4" t="s">
        <v>85</v>
      </c>
      <c r="B69" s="5" t="n">
        <v>-393</v>
      </c>
      <c r="D69" s="5" t="n">
        <v>707</v>
      </c>
      <c r="E69" s="5" t="n">
        <v>-1459</v>
      </c>
      <c r="F69" s="5" t="n">
        <v>-182</v>
      </c>
      <c r="G69" s="5" t="n">
        <v>539</v>
      </c>
      <c r="I69" s="5" t="n">
        <v>-395</v>
      </c>
      <c r="K69" s="5" t="n">
        <v>2</v>
      </c>
    </row>
    <row r="70" spans="1:11">
      <c r="A70" s="4" t="s">
        <v>168</v>
      </c>
      <c r="B70" s="5" t="n">
        <v>14</v>
      </c>
      <c r="D70" s="5" t="n">
        <v>14</v>
      </c>
      <c r="I70" s="5" t="n">
        <v>14</v>
      </c>
    </row>
    <row r="71" spans="1:11">
      <c r="A71" s="4" t="s">
        <v>176</v>
      </c>
      <c r="B71" s="5" t="n">
        <v>-468</v>
      </c>
      <c r="D71" s="5" t="n">
        <v>2</v>
      </c>
      <c r="H71" s="5" t="n">
        <v>-471</v>
      </c>
      <c r="I71" s="5" t="n">
        <v>-468</v>
      </c>
    </row>
    <row r="72" spans="1:11">
      <c r="A72" s="4" t="s">
        <v>169</v>
      </c>
      <c r="B72" s="5" t="n">
        <v>-573</v>
      </c>
      <c r="C72" s="5" t="n">
        <v>-244</v>
      </c>
      <c r="D72" s="5" t="n">
        <v>-329</v>
      </c>
      <c r="I72" s="5" t="n">
        <v>-573</v>
      </c>
    </row>
    <row r="73" spans="1:11">
      <c r="A73" s="4" t="s">
        <v>170</v>
      </c>
      <c r="B73" s="5" t="n">
        <v>1</v>
      </c>
      <c r="D73" s="5" t="n">
        <v>1</v>
      </c>
      <c r="I73" s="5" t="n">
        <v>1</v>
      </c>
    </row>
    <row r="74" spans="1:11">
      <c r="A74" s="4" t="s">
        <v>171</v>
      </c>
      <c r="B74" s="5" t="n">
        <v>-102</v>
      </c>
      <c r="D74" s="5" t="n">
        <v>-102</v>
      </c>
      <c r="I74" s="5" t="n">
        <v>-102</v>
      </c>
    </row>
    <row r="75" spans="1:11">
      <c r="A75" s="4" t="s">
        <v>172</v>
      </c>
      <c r="B75" s="5" t="n">
        <v>-11</v>
      </c>
      <c r="D75" s="5" t="n">
        <v>-11</v>
      </c>
      <c r="I75" s="5" t="n">
        <v>-11</v>
      </c>
    </row>
    <row r="76" spans="1:11">
      <c r="A76" s="4" t="s">
        <v>173</v>
      </c>
      <c r="B76" s="5" t="n">
        <v>-2</v>
      </c>
      <c r="H76" s="5" t="n">
        <v>-2</v>
      </c>
      <c r="I76" s="5" t="n">
        <v>-2</v>
      </c>
    </row>
    <row r="77" spans="1:11">
      <c r="A77" s="4" t="s">
        <v>177</v>
      </c>
      <c r="B77" s="6" t="n">
        <v>22567</v>
      </c>
      <c r="C77" s="6" t="n">
        <v>7808</v>
      </c>
      <c r="D77" s="6" t="n">
        <v>9657</v>
      </c>
      <c r="E77" s="6" t="n">
        <v>3461</v>
      </c>
      <c r="F77" s="6" t="n">
        <v>-1850</v>
      </c>
      <c r="G77" s="6" t="n">
        <v>149</v>
      </c>
      <c r="H77" s="6" t="n">
        <v>3320</v>
      </c>
      <c r="I77" s="6" t="n">
        <v>22545</v>
      </c>
      <c r="K77" s="6" t="n">
        <v>22</v>
      </c>
    </row>
    <row r="78" spans="1:11"/>
    <row r="79" spans="1:11">
      <c r="A79" s="4" t="s">
        <v>160</v>
      </c>
      <c r="B79" s="4" t="s">
        <v>106</v>
      </c>
    </row>
  </sheetData>
  <mergeCells count="78">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A78:K78"/>
    <mergeCell ref="B79:K7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8</v>
      </c>
      <c r="B1" s="2" t="s">
        <v>1</v>
      </c>
    </row>
    <row r="2" spans="1:2">
      <c r="B2" s="2" t="s">
        <v>33</v>
      </c>
    </row>
    <row r="3" spans="1:2">
      <c r="A3" s="3" t="s">
        <v>238</v>
      </c>
    </row>
    <row r="4" spans="1:2">
      <c r="A4" s="4" t="s">
        <v>298</v>
      </c>
      <c r="B4" s="4" t="s">
        <v>2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33</v>
      </c>
    </row>
    <row r="3" spans="1:2">
      <c r="A3" s="3" t="s">
        <v>36</v>
      </c>
    </row>
    <row r="4" spans="1:2">
      <c r="A4" s="4" t="s">
        <v>150</v>
      </c>
      <c r="B4" s="4" t="s">
        <v>300</v>
      </c>
    </row>
    <row r="5" spans="1:2">
      <c r="A5" s="4" t="s">
        <v>66</v>
      </c>
    </row>
    <row r="6" spans="1:2">
      <c r="A6" s="3" t="s">
        <v>36</v>
      </c>
    </row>
    <row r="7" spans="1:2">
      <c r="A7" s="4" t="s">
        <v>150</v>
      </c>
      <c r="B7" s="4" t="s">
        <v>3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33</v>
      </c>
    </row>
    <row r="3" spans="1:2">
      <c r="A3" s="3" t="s">
        <v>238</v>
      </c>
    </row>
    <row r="4" spans="1:2">
      <c r="A4" s="4" t="s">
        <v>121</v>
      </c>
      <c r="B4" s="4" t="s">
        <v>3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33</v>
      </c>
    </row>
    <row r="3" spans="1:2">
      <c r="A3" s="3" t="s">
        <v>238</v>
      </c>
    </row>
    <row r="4" spans="1:2">
      <c r="A4" s="4" t="s">
        <v>303</v>
      </c>
      <c r="B4" s="4" t="s">
        <v>3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5</v>
      </c>
      <c r="B1" s="2" t="s">
        <v>1</v>
      </c>
    </row>
    <row r="2" spans="1:2">
      <c r="B2" s="2" t="s">
        <v>33</v>
      </c>
    </row>
    <row r="3" spans="1:2">
      <c r="A3" s="3" t="s">
        <v>238</v>
      </c>
    </row>
    <row r="4" spans="1:2">
      <c r="A4" s="4" t="s">
        <v>305</v>
      </c>
      <c r="B4" s="4" t="s">
        <v>3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33</v>
      </c>
    </row>
    <row r="3" spans="1:2">
      <c r="A3" s="3" t="s">
        <v>36</v>
      </c>
    </row>
    <row r="4" spans="1:2">
      <c r="A4" s="4" t="s">
        <v>307</v>
      </c>
      <c r="B4" s="4" t="s">
        <v>308</v>
      </c>
    </row>
    <row r="5" spans="1:2">
      <c r="A5" s="4" t="s">
        <v>66</v>
      </c>
    </row>
    <row r="6" spans="1:2">
      <c r="A6" s="3" t="s">
        <v>36</v>
      </c>
    </row>
    <row r="7" spans="1:2">
      <c r="A7" s="4" t="s">
        <v>307</v>
      </c>
      <c r="B7" s="4" t="s">
        <v>3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0</v>
      </c>
      <c r="B1" s="2" t="s">
        <v>1</v>
      </c>
    </row>
    <row r="2" spans="1:2">
      <c r="B2" s="2" t="s">
        <v>33</v>
      </c>
    </row>
    <row r="3" spans="1:2">
      <c r="A3" s="3" t="s">
        <v>238</v>
      </c>
    </row>
    <row r="4" spans="1:2">
      <c r="A4" s="4" t="s">
        <v>310</v>
      </c>
      <c r="B4" s="4" t="s">
        <v>3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33</v>
      </c>
    </row>
    <row r="3" spans="1:2">
      <c r="A3" s="3" t="s">
        <v>238</v>
      </c>
    </row>
    <row r="4" spans="1:2">
      <c r="A4" s="4" t="s">
        <v>312</v>
      </c>
      <c r="B4" s="4" t="s">
        <v>3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4</v>
      </c>
      <c r="B1" s="2" t="s">
        <v>1</v>
      </c>
    </row>
    <row r="2" spans="1:2">
      <c r="B2" s="2" t="s">
        <v>33</v>
      </c>
    </row>
    <row r="3" spans="1:2">
      <c r="A3" s="3" t="s">
        <v>238</v>
      </c>
    </row>
    <row r="4" spans="1:2">
      <c r="A4" s="4" t="s">
        <v>314</v>
      </c>
      <c r="B4" s="4" t="s">
        <v>3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6</v>
      </c>
      <c r="B1" s="2" t="s">
        <v>1</v>
      </c>
    </row>
    <row r="2" spans="1:2">
      <c r="B2" s="2" t="s">
        <v>33</v>
      </c>
    </row>
    <row r="3" spans="1:2">
      <c r="A3" s="3" t="s">
        <v>274</v>
      </c>
    </row>
    <row r="4" spans="1:2">
      <c r="A4" s="4" t="s">
        <v>316</v>
      </c>
      <c r="B4" s="4" t="s">
        <v>3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8</v>
      </c>
      <c r="C1" s="2" t="s">
        <v>1</v>
      </c>
    </row>
    <row r="2" spans="1:5">
      <c r="C2" s="2" t="s">
        <v>33</v>
      </c>
      <c r="D2" s="2" t="s">
        <v>34</v>
      </c>
      <c r="E2" s="2" t="s">
        <v>35</v>
      </c>
    </row>
    <row r="3" spans="1:5">
      <c r="A3" s="3" t="s">
        <v>179</v>
      </c>
    </row>
    <row r="4" spans="1:5">
      <c r="A4" s="4" t="s">
        <v>57</v>
      </c>
      <c r="C4" s="6" t="n">
        <v>751</v>
      </c>
      <c r="D4" s="6" t="n">
        <v>2534</v>
      </c>
      <c r="E4" s="6" t="n">
        <v>610</v>
      </c>
    </row>
    <row r="5" spans="1:5">
      <c r="A5" s="4" t="s">
        <v>43</v>
      </c>
      <c r="C5" s="5" t="n">
        <v>11516</v>
      </c>
      <c r="D5" s="5" t="n">
        <v>-23445</v>
      </c>
      <c r="E5" s="5" t="n">
        <v>-16294</v>
      </c>
    </row>
    <row r="6" spans="1:5">
      <c r="A6" s="4" t="s">
        <v>180</v>
      </c>
      <c r="C6" s="5" t="n">
        <v>1315</v>
      </c>
      <c r="D6" s="5" t="n">
        <v>781</v>
      </c>
      <c r="E6" s="5" t="n">
        <v>1208</v>
      </c>
    </row>
    <row r="7" spans="1:5">
      <c r="A7" s="4" t="s">
        <v>181</v>
      </c>
      <c r="C7" s="5" t="n">
        <v>68</v>
      </c>
      <c r="D7" s="5" t="n">
        <v>84</v>
      </c>
      <c r="E7" s="5" t="n">
        <v>88</v>
      </c>
    </row>
    <row r="8" spans="1:5">
      <c r="A8" s="4" t="s">
        <v>182</v>
      </c>
      <c r="C8" s="5" t="n">
        <v>-210</v>
      </c>
      <c r="D8" s="5" t="n">
        <v>-161</v>
      </c>
      <c r="E8" s="5" t="n">
        <v>-137</v>
      </c>
    </row>
    <row r="9" spans="1:5">
      <c r="A9" s="4" t="s">
        <v>183</v>
      </c>
      <c r="C9" s="5" t="n">
        <v>-6</v>
      </c>
      <c r="D9" s="5" t="n">
        <v>-11</v>
      </c>
      <c r="E9" s="5" t="n">
        <v>-3</v>
      </c>
    </row>
    <row r="10" spans="1:5">
      <c r="A10" s="4" t="s">
        <v>184</v>
      </c>
      <c r="C10" s="5" t="n">
        <v>-80</v>
      </c>
      <c r="D10" s="5" t="n">
        <v>-739</v>
      </c>
      <c r="E10" s="5" t="n">
        <v>-59</v>
      </c>
    </row>
    <row r="11" spans="1:5">
      <c r="A11" s="4" t="s">
        <v>83</v>
      </c>
      <c r="C11" s="5" t="n">
        <v>145</v>
      </c>
      <c r="D11" s="5" t="n">
        <v>-620</v>
      </c>
      <c r="E11" s="5" t="n">
        <v>577</v>
      </c>
    </row>
    <row r="12" spans="1:5">
      <c r="A12" s="4" t="s">
        <v>185</v>
      </c>
      <c r="C12" s="5" t="n">
        <v>12749</v>
      </c>
      <c r="D12" s="5" t="n">
        <v>-24112</v>
      </c>
      <c r="E12" s="5" t="n">
        <v>-14621</v>
      </c>
    </row>
    <row r="13" spans="1:5">
      <c r="A13" s="4" t="s">
        <v>186</v>
      </c>
      <c r="C13" s="5" t="n">
        <v>1989</v>
      </c>
      <c r="D13" s="5" t="n">
        <v>-613</v>
      </c>
      <c r="E13" s="5" t="n">
        <v>2640</v>
      </c>
    </row>
    <row r="14" spans="1:5">
      <c r="A14" s="4" t="s">
        <v>187</v>
      </c>
      <c r="C14" s="5" t="n">
        <v>-21751</v>
      </c>
      <c r="D14" s="5" t="n">
        <v>12988</v>
      </c>
      <c r="E14" s="5" t="n">
        <v>10716</v>
      </c>
    </row>
    <row r="15" spans="1:5">
      <c r="A15" s="4" t="s">
        <v>188</v>
      </c>
      <c r="C15" s="5" t="n">
        <v>-2384</v>
      </c>
      <c r="D15" s="5" t="n">
        <v>309</v>
      </c>
      <c r="E15" s="5" t="n">
        <v>2610</v>
      </c>
    </row>
    <row r="16" spans="1:5">
      <c r="A16" s="4" t="s">
        <v>189</v>
      </c>
      <c r="C16" s="5" t="n">
        <v>709</v>
      </c>
      <c r="D16" s="5" t="n">
        <v>-1797</v>
      </c>
      <c r="E16" s="5" t="n">
        <v>-2812</v>
      </c>
    </row>
    <row r="17" spans="1:5">
      <c r="A17" s="4" t="s">
        <v>190</v>
      </c>
      <c r="C17" s="5" t="n">
        <v>-21437</v>
      </c>
      <c r="D17" s="5" t="n">
        <v>10887</v>
      </c>
      <c r="E17" s="5" t="n">
        <v>13153</v>
      </c>
    </row>
    <row r="18" spans="1:5">
      <c r="A18" s="4" t="s">
        <v>191</v>
      </c>
      <c r="C18" s="5" t="n">
        <v>-31279</v>
      </c>
      <c r="D18" s="5" t="n">
        <v>-32057</v>
      </c>
      <c r="E18" s="5" t="n">
        <v>-34873</v>
      </c>
    </row>
    <row r="19" spans="1:5">
      <c r="A19" s="4" t="s">
        <v>192</v>
      </c>
      <c r="C19" s="5" t="n">
        <v>-1525</v>
      </c>
      <c r="D19" s="5" t="n">
        <v>752</v>
      </c>
      <c r="E19" s="5" t="n">
        <v>-831</v>
      </c>
    </row>
    <row r="20" spans="1:5">
      <c r="A20" s="4" t="s">
        <v>193</v>
      </c>
      <c r="C20" s="5" t="n">
        <v>29192</v>
      </c>
      <c r="D20" s="5" t="n">
        <v>35512</v>
      </c>
      <c r="E20" s="5" t="n">
        <v>33246</v>
      </c>
    </row>
    <row r="21" spans="1:5">
      <c r="A21" s="4" t="s">
        <v>194</v>
      </c>
      <c r="C21" s="5" t="n">
        <v>-597</v>
      </c>
      <c r="D21" s="5" t="n">
        <v>-878</v>
      </c>
      <c r="E21" s="5" t="n">
        <v>2373</v>
      </c>
    </row>
    <row r="22" spans="1:5">
      <c r="A22" s="4" t="s">
        <v>195</v>
      </c>
      <c r="C22" s="5" t="n">
        <v>10819</v>
      </c>
      <c r="D22" s="5" t="n">
        <v>8869</v>
      </c>
      <c r="E22" s="5" t="n">
        <v>5160</v>
      </c>
    </row>
    <row r="23" spans="1:5">
      <c r="A23" s="4" t="s">
        <v>196</v>
      </c>
      <c r="C23" s="5" t="n">
        <v>1029</v>
      </c>
      <c r="D23" s="5" t="n">
        <v>-455</v>
      </c>
      <c r="E23" s="5" t="n">
        <v>-1347</v>
      </c>
    </row>
    <row r="24" spans="1:5">
      <c r="A24" s="4" t="s">
        <v>197</v>
      </c>
      <c r="C24" s="5" t="n">
        <v>823</v>
      </c>
      <c r="D24" s="5" t="n">
        <v>-659</v>
      </c>
      <c r="E24" s="5" t="n">
        <v>532</v>
      </c>
    </row>
    <row r="25" spans="1:5">
      <c r="A25" s="4" t="s">
        <v>198</v>
      </c>
      <c r="C25" s="5" t="n">
        <v>8462</v>
      </c>
      <c r="D25" s="5" t="n">
        <v>11082</v>
      </c>
      <c r="E25" s="5" t="n">
        <v>4260</v>
      </c>
    </row>
    <row r="26" spans="1:5">
      <c r="A26" s="4" t="s">
        <v>199</v>
      </c>
      <c r="C26" s="5" t="n">
        <v>-9</v>
      </c>
      <c r="D26" s="5" t="n">
        <v>173</v>
      </c>
      <c r="E26" s="5" t="n">
        <v>-116</v>
      </c>
    </row>
    <row r="27" spans="1:5">
      <c r="A27" s="4" t="s">
        <v>83</v>
      </c>
      <c r="C27" s="5" t="n">
        <v>1</v>
      </c>
      <c r="D27" s="5" t="n">
        <v>-12</v>
      </c>
      <c r="E27" s="5" t="n">
        <v>34</v>
      </c>
    </row>
    <row r="28" spans="1:5">
      <c r="A28" s="4" t="s">
        <v>200</v>
      </c>
      <c r="C28" s="5" t="n">
        <v>517</v>
      </c>
      <c r="D28" s="5" t="n">
        <v>553</v>
      </c>
      <c r="E28" s="5" t="n">
        <v>3319</v>
      </c>
    </row>
    <row r="29" spans="1:5">
      <c r="A29" s="4" t="s">
        <v>201</v>
      </c>
      <c r="C29" s="5" t="n">
        <v>-42</v>
      </c>
      <c r="D29" s="5" t="n">
        <v>-34</v>
      </c>
      <c r="E29" s="5" t="n">
        <v>-22</v>
      </c>
    </row>
    <row r="30" spans="1:5">
      <c r="A30" s="4" t="s">
        <v>202</v>
      </c>
      <c r="C30" s="5" t="n">
        <v>-81</v>
      </c>
      <c r="D30" s="5" t="n">
        <v>-72</v>
      </c>
      <c r="E30" s="5" t="n">
        <v>-69</v>
      </c>
    </row>
    <row r="31" spans="1:5">
      <c r="A31" s="4" t="s">
        <v>203</v>
      </c>
      <c r="C31" s="5" t="n">
        <v>-89</v>
      </c>
      <c r="D31" s="5" t="n">
        <v>-52</v>
      </c>
      <c r="E31" s="5" t="n">
        <v>-2</v>
      </c>
    </row>
    <row r="32" spans="1:5">
      <c r="A32" s="4" t="s">
        <v>204</v>
      </c>
      <c r="C32" s="5" t="n">
        <v>-146</v>
      </c>
      <c r="D32" s="5" t="n">
        <v>-121</v>
      </c>
      <c r="E32" s="5" t="n">
        <v>-112</v>
      </c>
    </row>
    <row r="33" spans="1:5">
      <c r="A33" s="4" t="s">
        <v>205</v>
      </c>
      <c r="C33" s="5" t="n">
        <v>2</v>
      </c>
      <c r="D33" s="5" t="n">
        <v>1</v>
      </c>
    </row>
    <row r="34" spans="1:5">
      <c r="A34" s="4" t="s">
        <v>206</v>
      </c>
      <c r="C34" s="5" t="n">
        <v>14</v>
      </c>
      <c r="D34" s="5" t="n">
        <v>5</v>
      </c>
      <c r="E34" s="5" t="n">
        <v>3</v>
      </c>
    </row>
    <row r="35" spans="1:5">
      <c r="A35" s="4" t="s">
        <v>207</v>
      </c>
      <c r="C35" s="5" t="n">
        <v>-200</v>
      </c>
      <c r="D35" s="5" t="n">
        <v>-1054</v>
      </c>
      <c r="E35" s="5" t="n">
        <v>-1082</v>
      </c>
    </row>
    <row r="36" spans="1:5">
      <c r="A36" s="4" t="s">
        <v>208</v>
      </c>
      <c r="C36" s="5" t="n">
        <v>7</v>
      </c>
      <c r="D36" s="5" t="n">
        <v>2</v>
      </c>
      <c r="E36" s="5" t="n">
        <v>3</v>
      </c>
    </row>
    <row r="37" spans="1:5">
      <c r="A37" s="4" t="s">
        <v>209</v>
      </c>
      <c r="C37" s="5" t="n">
        <v>97</v>
      </c>
      <c r="D37" s="5" t="n">
        <v>129</v>
      </c>
      <c r="E37" s="5" t="n">
        <v>203</v>
      </c>
    </row>
    <row r="38" spans="1:5">
      <c r="A38" s="4" t="s">
        <v>210</v>
      </c>
      <c r="C38" s="5" t="n">
        <v>-438</v>
      </c>
      <c r="D38" s="5" t="n">
        <v>-1196</v>
      </c>
      <c r="E38" s="5" t="n">
        <v>-1078</v>
      </c>
    </row>
    <row r="39" spans="1:5">
      <c r="A39" s="4" t="s">
        <v>211</v>
      </c>
      <c r="D39" s="5" t="n">
        <v>2</v>
      </c>
    </row>
    <row r="40" spans="1:5">
      <c r="A40" s="4" t="s">
        <v>212</v>
      </c>
      <c r="C40" s="5" t="n">
        <v>-248</v>
      </c>
      <c r="D40" s="5" t="n">
        <v>-266</v>
      </c>
      <c r="E40" s="5" t="n">
        <v>-623</v>
      </c>
    </row>
    <row r="41" spans="1:5">
      <c r="A41" s="4" t="s">
        <v>213</v>
      </c>
      <c r="B41" s="4" t="s">
        <v>160</v>
      </c>
      <c r="C41" s="5" t="n">
        <v>4185</v>
      </c>
      <c r="D41" s="5" t="n">
        <v>9170</v>
      </c>
      <c r="E41" s="5" t="n">
        <v>3711</v>
      </c>
    </row>
    <row r="42" spans="1:5">
      <c r="A42" s="4" t="s">
        <v>214</v>
      </c>
      <c r="B42" s="4" t="s">
        <v>160</v>
      </c>
      <c r="C42" s="5" t="n">
        <v>-5211</v>
      </c>
      <c r="D42" s="5" t="n">
        <v>-7918</v>
      </c>
      <c r="E42" s="5" t="n">
        <v>-3070</v>
      </c>
    </row>
    <row r="43" spans="1:5">
      <c r="A43" s="4" t="s">
        <v>215</v>
      </c>
      <c r="C43" s="5" t="n">
        <v>-200</v>
      </c>
    </row>
    <row r="44" spans="1:5">
      <c r="A44" s="4" t="s">
        <v>216</v>
      </c>
      <c r="C44" s="5" t="n">
        <v>-443</v>
      </c>
    </row>
    <row r="45" spans="1:5">
      <c r="A45" s="4" t="s">
        <v>217</v>
      </c>
      <c r="C45" s="5" t="n">
        <v>-328</v>
      </c>
      <c r="D45" s="5" t="n">
        <v>-294</v>
      </c>
      <c r="E45" s="5" t="n">
        <v>-306</v>
      </c>
    </row>
    <row r="46" spans="1:5">
      <c r="A46" s="4" t="s">
        <v>171</v>
      </c>
      <c r="C46" s="5" t="n">
        <v>-136</v>
      </c>
      <c r="D46" s="5" t="n">
        <v>-138</v>
      </c>
      <c r="E46" s="5" t="n">
        <v>-140</v>
      </c>
    </row>
    <row r="47" spans="1:5">
      <c r="A47" s="4" t="s">
        <v>172</v>
      </c>
      <c r="C47" s="5" t="n">
        <v>-14</v>
      </c>
      <c r="D47" s="5" t="n">
        <v>-37</v>
      </c>
      <c r="E47" s="5" t="n">
        <v>-38</v>
      </c>
    </row>
    <row r="48" spans="1:5">
      <c r="A48" s="4" t="s">
        <v>218</v>
      </c>
      <c r="C48" s="5" t="n">
        <v>-2395</v>
      </c>
      <c r="D48" s="5" t="n">
        <v>519</v>
      </c>
      <c r="E48" s="5" t="n">
        <v>-465</v>
      </c>
    </row>
    <row r="49" spans="1:5">
      <c r="A49" s="4" t="s">
        <v>219</v>
      </c>
      <c r="B49" s="4" t="s">
        <v>220</v>
      </c>
      <c r="C49" s="5" t="n">
        <v>-2317</v>
      </c>
      <c r="D49" s="5" t="n">
        <v>-125</v>
      </c>
      <c r="E49" s="5" t="n">
        <v>1776</v>
      </c>
    </row>
    <row r="50" spans="1:5">
      <c r="A50" s="4" t="s">
        <v>221</v>
      </c>
      <c r="C50" s="5" t="n">
        <v>11026</v>
      </c>
      <c r="D50" s="5" t="n">
        <v>11346</v>
      </c>
      <c r="E50" s="5" t="n">
        <v>9593</v>
      </c>
    </row>
    <row r="51" spans="1:5">
      <c r="A51" s="4" t="s">
        <v>222</v>
      </c>
      <c r="C51" s="5" t="n">
        <v>35</v>
      </c>
      <c r="D51" s="5" t="n">
        <v>-196</v>
      </c>
      <c r="E51" s="5" t="n">
        <v>-23</v>
      </c>
    </row>
    <row r="52" spans="1:5">
      <c r="A52" s="4" t="s">
        <v>223</v>
      </c>
      <c r="C52" s="6" t="n">
        <v>8744</v>
      </c>
      <c r="D52" s="6" t="n">
        <v>11026</v>
      </c>
      <c r="E52" s="6" t="n">
        <v>11346</v>
      </c>
    </row>
    <row r="53" spans="1:5"/>
    <row r="54" spans="1:5">
      <c r="A54" s="4" t="s">
        <v>160</v>
      </c>
      <c r="B54" s="4" t="s">
        <v>224</v>
      </c>
    </row>
    <row r="55" spans="1:5">
      <c r="A55" s="4" t="s">
        <v>220</v>
      </c>
      <c r="B55" s="4" t="s">
        <v>225</v>
      </c>
    </row>
  </sheetData>
  <mergeCells count="5">
    <mergeCell ref="A1:B2"/>
    <mergeCell ref="C1:E1"/>
    <mergeCell ref="A53:D53"/>
    <mergeCell ref="B54:D54"/>
    <mergeCell ref="B55:D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8</v>
      </c>
      <c r="B1" s="2" t="s">
        <v>1</v>
      </c>
    </row>
    <row r="2" spans="1:2">
      <c r="B2" s="2" t="s">
        <v>33</v>
      </c>
    </row>
    <row r="3" spans="1:2">
      <c r="A3" s="3" t="s">
        <v>238</v>
      </c>
    </row>
    <row r="4" spans="1:2">
      <c r="A4" s="4" t="s">
        <v>318</v>
      </c>
      <c r="B4" s="4" t="s">
        <v>3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33</v>
      </c>
    </row>
    <row r="3" spans="1:2">
      <c r="A3" s="3" t="s">
        <v>321</v>
      </c>
    </row>
    <row r="4" spans="1:2">
      <c r="A4" s="4" t="s">
        <v>320</v>
      </c>
      <c r="B4" s="4" t="s">
        <v>3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130</v>
      </c>
      <c r="B1" s="2" t="s">
        <v>1</v>
      </c>
    </row>
    <row r="2" spans="1:2">
      <c r="B2" s="2" t="s">
        <v>33</v>
      </c>
    </row>
    <row r="3" spans="1:2">
      <c r="A3" s="4" t="s">
        <v>66</v>
      </c>
    </row>
    <row r="4" spans="1:2">
      <c r="A4" s="3" t="s">
        <v>36</v>
      </c>
    </row>
    <row r="5" spans="1:2">
      <c r="A5" s="4" t="s">
        <v>130</v>
      </c>
      <c r="B5" s="4" t="s">
        <v>3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131</v>
      </c>
      <c r="B1" s="2" t="s">
        <v>1</v>
      </c>
    </row>
    <row r="2" spans="1:2">
      <c r="B2" s="2" t="s">
        <v>33</v>
      </c>
    </row>
    <row r="3" spans="1:2">
      <c r="A3" s="4" t="s">
        <v>66</v>
      </c>
    </row>
    <row r="4" spans="1:2">
      <c r="A4" s="3" t="s">
        <v>36</v>
      </c>
    </row>
    <row r="5" spans="1:2">
      <c r="A5" s="4" t="s">
        <v>131</v>
      </c>
      <c r="B5" s="4" t="s">
        <v>3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33</v>
      </c>
    </row>
    <row r="3" spans="1:2">
      <c r="A3" s="4" t="s">
        <v>66</v>
      </c>
    </row>
    <row r="4" spans="1:2">
      <c r="A4" s="3" t="s">
        <v>36</v>
      </c>
    </row>
    <row r="5" spans="1:2">
      <c r="A5" s="4" t="s">
        <v>137</v>
      </c>
      <c r="B5" s="4" t="s">
        <v>3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33</v>
      </c>
    </row>
    <row r="3" spans="1:2">
      <c r="A3" s="4" t="s">
        <v>326</v>
      </c>
    </row>
    <row r="4" spans="1:2">
      <c r="A4" s="3" t="s">
        <v>36</v>
      </c>
    </row>
    <row r="5" spans="1:2">
      <c r="A5" s="4" t="s">
        <v>135</v>
      </c>
      <c r="B5" s="4" t="s">
        <v>3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33</v>
      </c>
    </row>
    <row r="3" spans="1:2">
      <c r="A3" s="4" t="s">
        <v>66</v>
      </c>
    </row>
    <row r="4" spans="1:2">
      <c r="A4" s="3" t="s">
        <v>36</v>
      </c>
    </row>
    <row r="5" spans="1:2">
      <c r="A5" s="4" t="s">
        <v>125</v>
      </c>
      <c r="B5" s="4" t="s">
        <v>3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128</v>
      </c>
      <c r="B1" s="2" t="s">
        <v>1</v>
      </c>
    </row>
    <row r="2" spans="1:2">
      <c r="B2" s="2" t="s">
        <v>33</v>
      </c>
    </row>
    <row r="3" spans="1:2">
      <c r="A3" s="4" t="s">
        <v>66</v>
      </c>
    </row>
    <row r="4" spans="1:2">
      <c r="A4" s="3" t="s">
        <v>36</v>
      </c>
    </row>
    <row r="5" spans="1:2">
      <c r="A5" s="4" t="s">
        <v>128</v>
      </c>
      <c r="B5" s="4" t="s">
        <v>32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68"/>
  </cols>
  <sheetData>
    <row r="1" spans="1:2">
      <c r="A1" s="1" t="s">
        <v>330</v>
      </c>
      <c r="B1" s="2" t="s">
        <v>1</v>
      </c>
    </row>
    <row r="2" spans="1:2">
      <c r="B2" s="2" t="s">
        <v>33</v>
      </c>
    </row>
    <row r="3" spans="1:2">
      <c r="A3" s="3" t="s">
        <v>238</v>
      </c>
    </row>
    <row r="4" spans="1:2">
      <c r="A4" s="4" t="s">
        <v>330</v>
      </c>
      <c r="B4" s="4" t="s">
        <v>3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80"/>
  </cols>
  <sheetData>
    <row r="1" spans="1:2">
      <c r="A1" s="1" t="s">
        <v>332</v>
      </c>
      <c r="B1" s="2" t="s">
        <v>1</v>
      </c>
    </row>
    <row r="2" spans="1:2">
      <c r="B2" s="2" t="s">
        <v>33</v>
      </c>
    </row>
    <row r="3" spans="1:2">
      <c r="A3" s="4" t="s">
        <v>66</v>
      </c>
    </row>
    <row r="4" spans="1:2">
      <c r="A4" s="3" t="s">
        <v>36</v>
      </c>
    </row>
    <row r="5" spans="1:2">
      <c r="A5" s="4" t="s">
        <v>332</v>
      </c>
      <c r="B5" s="4" t="s">
        <v>3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6</v>
      </c>
      <c r="B1" s="2" t="s">
        <v>1</v>
      </c>
    </row>
    <row r="2" spans="1:4">
      <c r="B2" s="2" t="s">
        <v>227</v>
      </c>
      <c r="C2" s="2" t="s">
        <v>34</v>
      </c>
      <c r="D2" s="2" t="s">
        <v>35</v>
      </c>
    </row>
    <row r="3" spans="1:4">
      <c r="A3" s="3" t="s">
        <v>179</v>
      </c>
    </row>
    <row r="4" spans="1:4">
      <c r="A4" s="4" t="s">
        <v>228</v>
      </c>
      <c r="B4" s="6" t="n">
        <v>5914</v>
      </c>
      <c r="C4" s="6" t="n">
        <v>6215</v>
      </c>
      <c r="D4" s="6" t="n">
        <v>6691</v>
      </c>
    </row>
    <row r="5" spans="1:4">
      <c r="A5" s="4" t="s">
        <v>229</v>
      </c>
      <c r="B5" s="5" t="n">
        <v>1222</v>
      </c>
      <c r="C5" s="5" t="n">
        <v>1292</v>
      </c>
      <c r="D5" s="5" t="n">
        <v>1387</v>
      </c>
    </row>
    <row r="6" spans="1:4">
      <c r="A6" s="4" t="s">
        <v>230</v>
      </c>
      <c r="B6" s="5" t="n">
        <v>400</v>
      </c>
      <c r="C6" s="5" t="n">
        <v>311</v>
      </c>
      <c r="D6" s="5" t="n">
        <v>300</v>
      </c>
    </row>
    <row r="7" spans="1:4">
      <c r="A7" s="4" t="s">
        <v>209</v>
      </c>
      <c r="B7" s="6" t="n">
        <v>97</v>
      </c>
      <c r="C7" s="6" t="n">
        <v>129</v>
      </c>
      <c r="D7" s="6" t="n">
        <v>2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33</v>
      </c>
    </row>
    <row r="3" spans="1:2">
      <c r="A3" s="4" t="s">
        <v>66</v>
      </c>
    </row>
    <row r="4" spans="1:2">
      <c r="A4" s="3" t="s">
        <v>36</v>
      </c>
    </row>
    <row r="5" spans="1:2">
      <c r="A5" s="4" t="s">
        <v>320</v>
      </c>
      <c r="B5" s="4" t="s">
        <v>33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35</v>
      </c>
      <c r="B1" s="2" t="s">
        <v>1</v>
      </c>
    </row>
    <row r="2" spans="1:2">
      <c r="B2" s="2" t="s">
        <v>33</v>
      </c>
    </row>
    <row r="3" spans="1:2">
      <c r="A3" s="4" t="s">
        <v>66</v>
      </c>
    </row>
    <row r="4" spans="1:2">
      <c r="A4" s="3" t="s">
        <v>36</v>
      </c>
    </row>
    <row r="5" spans="1:2">
      <c r="A5" s="4" t="s">
        <v>335</v>
      </c>
      <c r="B5" s="4" t="s">
        <v>33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7</v>
      </c>
      <c r="B1" s="2" t="s">
        <v>1</v>
      </c>
    </row>
    <row r="2" spans="1:2">
      <c r="B2" s="2" t="s">
        <v>33</v>
      </c>
    </row>
    <row r="3" spans="1:2">
      <c r="A3" s="3" t="s">
        <v>238</v>
      </c>
    </row>
    <row r="4" spans="1:2">
      <c r="A4" s="4" t="s">
        <v>337</v>
      </c>
      <c r="B4" s="4" t="s">
        <v>33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33</v>
      </c>
    </row>
    <row r="3" spans="1:2">
      <c r="A3" s="3" t="s">
        <v>340</v>
      </c>
    </row>
    <row r="4" spans="1:2">
      <c r="A4" s="4" t="s">
        <v>339</v>
      </c>
      <c r="B4" s="4" t="s">
        <v>34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33</v>
      </c>
    </row>
    <row r="3" spans="1:2">
      <c r="A3" s="3" t="s">
        <v>343</v>
      </c>
    </row>
    <row r="4" spans="1:2">
      <c r="A4" s="4" t="s">
        <v>342</v>
      </c>
      <c r="B4" s="4" t="s">
        <v>34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5</v>
      </c>
      <c r="B1" s="2" t="s">
        <v>1</v>
      </c>
    </row>
    <row r="2" spans="1:2">
      <c r="B2" s="2" t="s">
        <v>33</v>
      </c>
    </row>
    <row r="3" spans="1:2">
      <c r="A3" s="3" t="s">
        <v>238</v>
      </c>
    </row>
    <row r="4" spans="1:2">
      <c r="A4" s="4" t="s">
        <v>345</v>
      </c>
      <c r="B4" s="4" t="s">
        <v>34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7</v>
      </c>
      <c r="B1" s="2" t="s">
        <v>1</v>
      </c>
    </row>
    <row r="2" spans="1:2">
      <c r="B2" s="2" t="s">
        <v>33</v>
      </c>
    </row>
    <row r="3" spans="1:2">
      <c r="A3" s="3" t="s">
        <v>348</v>
      </c>
    </row>
    <row r="4" spans="1:2">
      <c r="A4" s="4" t="s">
        <v>347</v>
      </c>
      <c r="B4" s="4" t="s">
        <v>34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0"/>
    <col customWidth="1" max="2" min="2" width="80"/>
  </cols>
  <sheetData>
    <row r="1" spans="1:2">
      <c r="A1" s="1" t="s">
        <v>350</v>
      </c>
      <c r="B1" s="2" t="s">
        <v>1</v>
      </c>
    </row>
    <row r="2" spans="1:2">
      <c r="B2" s="2" t="s">
        <v>33</v>
      </c>
    </row>
    <row r="3" spans="1:2">
      <c r="A3" s="3" t="s">
        <v>238</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101</v>
      </c>
      <c r="B9" s="4" t="s">
        <v>361</v>
      </c>
    </row>
    <row r="10" spans="1:2">
      <c r="A10" s="4" t="s">
        <v>91</v>
      </c>
      <c r="B10" s="4" t="s">
        <v>362</v>
      </c>
    </row>
    <row r="11" spans="1:2">
      <c r="A11" s="4" t="s">
        <v>92</v>
      </c>
      <c r="B11" s="4" t="s">
        <v>363</v>
      </c>
    </row>
    <row r="12" spans="1:2">
      <c r="A12" s="4" t="s">
        <v>93</v>
      </c>
      <c r="B12" s="4" t="s">
        <v>364</v>
      </c>
    </row>
    <row r="13" spans="1:2">
      <c r="A13" s="4" t="s">
        <v>365</v>
      </c>
      <c r="B13" s="4" t="s">
        <v>366</v>
      </c>
    </row>
    <row r="14" spans="1:2">
      <c r="A14" s="4" t="s">
        <v>95</v>
      </c>
      <c r="B14" s="4" t="s">
        <v>367</v>
      </c>
    </row>
    <row r="15" spans="1:2">
      <c r="A15" s="4" t="s">
        <v>96</v>
      </c>
      <c r="B15" s="4" t="s">
        <v>368</v>
      </c>
    </row>
    <row r="16" spans="1:2">
      <c r="A16" s="4" t="s">
        <v>99</v>
      </c>
      <c r="B16" s="4" t="s">
        <v>369</v>
      </c>
    </row>
    <row r="17" spans="1:2">
      <c r="A17" s="4" t="s">
        <v>100</v>
      </c>
      <c r="B17" s="4" t="s">
        <v>370</v>
      </c>
    </row>
    <row r="18" spans="1:2">
      <c r="A18" s="4" t="s">
        <v>89</v>
      </c>
      <c r="B18" s="4" t="s">
        <v>371</v>
      </c>
    </row>
    <row r="19" spans="1:2">
      <c r="A19" s="4" t="s">
        <v>372</v>
      </c>
      <c r="B19" s="4" t="s">
        <v>373</v>
      </c>
    </row>
    <row r="20" spans="1:2">
      <c r="A20" s="4" t="s">
        <v>374</v>
      </c>
      <c r="B20" s="4" t="s">
        <v>375</v>
      </c>
    </row>
    <row r="21" spans="1:2">
      <c r="A21" s="4" t="s">
        <v>376</v>
      </c>
      <c r="B21" s="4" t="s">
        <v>377</v>
      </c>
    </row>
    <row r="22" spans="1:2">
      <c r="A22" s="4" t="s">
        <v>110</v>
      </c>
      <c r="B22" s="4" t="s">
        <v>378</v>
      </c>
    </row>
    <row r="23" spans="1:2">
      <c r="A23" s="4" t="s">
        <v>112</v>
      </c>
      <c r="B23" s="4" t="s">
        <v>379</v>
      </c>
    </row>
    <row r="24" spans="1:2">
      <c r="A24" s="4" t="s">
        <v>115</v>
      </c>
      <c r="B24" s="4" t="s">
        <v>380</v>
      </c>
    </row>
    <row r="25" spans="1:2">
      <c r="A25" s="4" t="s">
        <v>381</v>
      </c>
      <c r="B25" s="4" t="s">
        <v>382</v>
      </c>
    </row>
    <row r="26" spans="1:2">
      <c r="A26" s="4" t="s">
        <v>117</v>
      </c>
      <c r="B26" s="4" t="s">
        <v>383</v>
      </c>
    </row>
    <row r="27" spans="1:2">
      <c r="A27" s="4" t="s">
        <v>384</v>
      </c>
      <c r="B27" s="4" t="s">
        <v>385</v>
      </c>
    </row>
    <row r="28" spans="1:2">
      <c r="A28" s="4" t="s">
        <v>386</v>
      </c>
      <c r="B28" s="4" t="s">
        <v>387</v>
      </c>
    </row>
    <row r="29" spans="1:2">
      <c r="A29" s="4" t="s">
        <v>37</v>
      </c>
      <c r="B29" s="4" t="s">
        <v>388</v>
      </c>
    </row>
    <row r="30" spans="1:2">
      <c r="A30" s="4" t="s">
        <v>38</v>
      </c>
      <c r="B30" s="4" t="s">
        <v>389</v>
      </c>
    </row>
    <row r="31" spans="1:2">
      <c r="A31" s="4" t="s">
        <v>39</v>
      </c>
      <c r="B31" s="4" t="s">
        <v>390</v>
      </c>
    </row>
    <row r="32" spans="1:2">
      <c r="A32" s="4" t="s">
        <v>47</v>
      </c>
      <c r="B32" s="4" t="s">
        <v>391</v>
      </c>
    </row>
    <row r="33" spans="1:2">
      <c r="A33" s="4" t="s">
        <v>43</v>
      </c>
      <c r="B33" s="4" t="s">
        <v>392</v>
      </c>
    </row>
    <row r="34" spans="1:2">
      <c r="A34" s="4" t="s">
        <v>393</v>
      </c>
      <c r="B34" s="4" t="s">
        <v>394</v>
      </c>
    </row>
    <row r="35" spans="1:2">
      <c r="A35" s="4" t="s">
        <v>51</v>
      </c>
      <c r="B35" s="4" t="s">
        <v>395</v>
      </c>
    </row>
    <row r="36" spans="1:2">
      <c r="A36" s="4" t="s">
        <v>396</v>
      </c>
      <c r="B36" s="4" t="s">
        <v>397</v>
      </c>
    </row>
    <row r="37" spans="1:2">
      <c r="A37" s="4" t="s">
        <v>320</v>
      </c>
      <c r="B37" s="4" t="s">
        <v>39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99</v>
      </c>
      <c r="B1" s="2" t="s">
        <v>1</v>
      </c>
    </row>
    <row r="2" spans="1:2">
      <c r="B2" s="2" t="s">
        <v>33</v>
      </c>
    </row>
    <row r="3" spans="1:2">
      <c r="A3" s="3" t="s">
        <v>238</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33</v>
      </c>
    </row>
    <row r="3" spans="1:2">
      <c r="A3" s="3" t="s">
        <v>36</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row r="11" spans="1:2">
      <c r="A11" s="4" t="s">
        <v>421</v>
      </c>
      <c r="B11" s="4" t="s">
        <v>422</v>
      </c>
    </row>
    <row r="12" spans="1:2">
      <c r="A12" s="4" t="s">
        <v>423</v>
      </c>
      <c r="B12" s="4" t="s">
        <v>424</v>
      </c>
    </row>
    <row r="13" spans="1:2">
      <c r="A13" s="4" t="s">
        <v>425</v>
      </c>
      <c r="B13" s="4" t="s">
        <v>426</v>
      </c>
    </row>
    <row r="14" spans="1:2">
      <c r="A14" s="4" t="s">
        <v>427</v>
      </c>
      <c r="B14" s="4" t="s">
        <v>428</v>
      </c>
    </row>
    <row r="15" spans="1:2">
      <c r="A15" s="4" t="s">
        <v>429</v>
      </c>
      <c r="B15" s="4" t="s">
        <v>430</v>
      </c>
    </row>
    <row r="16" spans="1:2">
      <c r="A16" s="4" t="s">
        <v>431</v>
      </c>
      <c r="B16" s="4" t="s">
        <v>432</v>
      </c>
    </row>
    <row r="17" spans="1:2">
      <c r="A17" s="4" t="s">
        <v>433</v>
      </c>
      <c r="B17" s="4" t="s">
        <v>434</v>
      </c>
    </row>
    <row r="18" spans="1:2">
      <c r="A18" s="4" t="s">
        <v>435</v>
      </c>
      <c r="B18" s="4" t="s">
        <v>436</v>
      </c>
    </row>
    <row r="19" spans="1:2">
      <c r="A19" s="4" t="s">
        <v>437</v>
      </c>
      <c r="B19" s="4" t="s">
        <v>438</v>
      </c>
    </row>
    <row r="20" spans="1:2">
      <c r="A20" s="4" t="s">
        <v>439</v>
      </c>
      <c r="B20" s="4" t="s">
        <v>440</v>
      </c>
    </row>
    <row r="21" spans="1:2">
      <c r="A21" s="4" t="s">
        <v>441</v>
      </c>
      <c r="B21" s="4" t="s">
        <v>442</v>
      </c>
    </row>
    <row r="22" spans="1:2">
      <c r="A22" s="4" t="s">
        <v>443</v>
      </c>
      <c r="B22" s="4" t="s">
        <v>444</v>
      </c>
    </row>
    <row r="23" spans="1:2">
      <c r="A23" s="4" t="s">
        <v>445</v>
      </c>
      <c r="B23" s="4" t="s">
        <v>446</v>
      </c>
    </row>
    <row r="24" spans="1:2">
      <c r="A24" s="4" t="s">
        <v>447</v>
      </c>
      <c r="B24" s="4" t="s">
        <v>448</v>
      </c>
    </row>
    <row r="25" spans="1:2">
      <c r="A25" s="4" t="s">
        <v>449</v>
      </c>
      <c r="B25" s="4" t="s">
        <v>450</v>
      </c>
    </row>
    <row r="26" spans="1:2">
      <c r="A26" s="4" t="s">
        <v>451</v>
      </c>
      <c r="B26" s="4" t="s">
        <v>452</v>
      </c>
    </row>
    <row r="27" spans="1:2">
      <c r="A27" s="4" t="s">
        <v>453</v>
      </c>
      <c r="B27" s="4" t="s">
        <v>454</v>
      </c>
    </row>
    <row r="28" spans="1:2">
      <c r="A28" s="4" t="s">
        <v>455</v>
      </c>
      <c r="B28" s="4" t="s">
        <v>456</v>
      </c>
    </row>
    <row r="29" spans="1:2">
      <c r="A29" s="4" t="s">
        <v>457</v>
      </c>
      <c r="B29" s="4" t="s">
        <v>458</v>
      </c>
    </row>
    <row r="30" spans="1:2">
      <c r="A30" s="4" t="s">
        <v>459</v>
      </c>
      <c r="B30" s="4" t="s">
        <v>460</v>
      </c>
    </row>
    <row r="31" spans="1:2">
      <c r="A31" s="4" t="s">
        <v>461</v>
      </c>
      <c r="B31" s="4" t="s">
        <v>462</v>
      </c>
    </row>
    <row r="32" spans="1:2">
      <c r="A32" s="4" t="s">
        <v>463</v>
      </c>
      <c r="B32" s="4" t="s">
        <v>464</v>
      </c>
    </row>
    <row r="33" spans="1:2">
      <c r="A33" s="4" t="s">
        <v>465</v>
      </c>
      <c r="B33" s="4" t="s">
        <v>466</v>
      </c>
    </row>
    <row r="34" spans="1:2">
      <c r="A34" s="4" t="s">
        <v>467</v>
      </c>
      <c r="B34" s="4" t="s">
        <v>468</v>
      </c>
    </row>
    <row r="35" spans="1:2">
      <c r="A35" s="4" t="s">
        <v>469</v>
      </c>
      <c r="B35" s="4" t="s">
        <v>470</v>
      </c>
    </row>
    <row r="36" spans="1:2">
      <c r="A36" s="4" t="s">
        <v>471</v>
      </c>
      <c r="B36" s="4" t="s">
        <v>472</v>
      </c>
    </row>
    <row r="37" spans="1:2">
      <c r="A37" s="4" t="s">
        <v>473</v>
      </c>
    </row>
    <row r="38" spans="1:2">
      <c r="A38" s="3" t="s">
        <v>36</v>
      </c>
    </row>
    <row r="39" spans="1:2">
      <c r="A39" s="4" t="s">
        <v>469</v>
      </c>
      <c r="B39" s="4" t="s">
        <v>474</v>
      </c>
    </row>
    <row r="40" spans="1:2">
      <c r="A40" s="4" t="s">
        <v>475</v>
      </c>
    </row>
    <row r="41" spans="1:2">
      <c r="A41" s="3" t="s">
        <v>36</v>
      </c>
    </row>
    <row r="42" spans="1:2">
      <c r="A42" s="4" t="s">
        <v>469</v>
      </c>
      <c r="B42" s="4" t="s">
        <v>476</v>
      </c>
    </row>
    <row r="43" spans="1:2">
      <c r="A43" s="4" t="s">
        <v>477</v>
      </c>
    </row>
    <row r="44" spans="1:2">
      <c r="A44" s="3" t="s">
        <v>36</v>
      </c>
    </row>
    <row r="45" spans="1:2">
      <c r="A45" s="4" t="s">
        <v>407</v>
      </c>
      <c r="B45" s="4" t="s">
        <v>4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33</v>
      </c>
    </row>
    <row r="3" spans="1:2">
      <c r="A3" s="3" t="s">
        <v>36</v>
      </c>
    </row>
    <row r="4" spans="1:2">
      <c r="A4" s="4" t="s">
        <v>231</v>
      </c>
      <c r="B4" s="4" t="s">
        <v>232</v>
      </c>
    </row>
    <row r="5" spans="1:2">
      <c r="A5" s="4" t="s">
        <v>66</v>
      </c>
    </row>
    <row r="6" spans="1:2">
      <c r="A6" s="3" t="s">
        <v>36</v>
      </c>
    </row>
    <row r="7" spans="1:2">
      <c r="A7" s="4" t="s">
        <v>231</v>
      </c>
      <c r="B7"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479</v>
      </c>
      <c r="B1" s="2" t="s">
        <v>1</v>
      </c>
    </row>
    <row r="2" spans="1:2">
      <c r="B2" s="2" t="s">
        <v>33</v>
      </c>
    </row>
    <row r="3" spans="1:2">
      <c r="A3" s="3" t="s">
        <v>36</v>
      </c>
    </row>
    <row r="4" spans="1:2">
      <c r="A4" s="4" t="s">
        <v>480</v>
      </c>
      <c r="B4" s="4" t="s">
        <v>481</v>
      </c>
    </row>
    <row r="5" spans="1:2">
      <c r="A5" s="4" t="s">
        <v>482</v>
      </c>
      <c r="B5" s="4" t="s">
        <v>483</v>
      </c>
    </row>
    <row r="6" spans="1:2">
      <c r="A6" s="4" t="s">
        <v>484</v>
      </c>
      <c r="B6" s="4" t="s">
        <v>485</v>
      </c>
    </row>
    <row r="7" spans="1:2">
      <c r="A7" s="4" t="s">
        <v>486</v>
      </c>
      <c r="B7" s="4" t="s">
        <v>487</v>
      </c>
    </row>
    <row r="8" spans="1:2">
      <c r="A8" s="4" t="s">
        <v>488</v>
      </c>
    </row>
    <row r="9" spans="1:2">
      <c r="A9" s="3" t="s">
        <v>36</v>
      </c>
    </row>
    <row r="10" spans="1:2">
      <c r="A10" s="4" t="s">
        <v>480</v>
      </c>
      <c r="B10" s="4" t="s">
        <v>489</v>
      </c>
    </row>
    <row r="11" spans="1:2">
      <c r="A11" s="4" t="s">
        <v>490</v>
      </c>
    </row>
    <row r="12" spans="1:2">
      <c r="A12" s="3" t="s">
        <v>36</v>
      </c>
    </row>
    <row r="13" spans="1:2">
      <c r="A13" s="4" t="s">
        <v>480</v>
      </c>
      <c r="B13" s="4" t="s">
        <v>491</v>
      </c>
    </row>
    <row r="14" spans="1:2">
      <c r="A14" s="4" t="s">
        <v>492</v>
      </c>
    </row>
    <row r="15" spans="1:2">
      <c r="A15" s="3" t="s">
        <v>36</v>
      </c>
    </row>
    <row r="16" spans="1:2">
      <c r="A16" s="4" t="s">
        <v>480</v>
      </c>
      <c r="B16" s="4" t="s">
        <v>49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33</v>
      </c>
    </row>
    <row r="3" spans="1:2">
      <c r="A3" s="3" t="s">
        <v>238</v>
      </c>
    </row>
    <row r="4" spans="1:2">
      <c r="A4" s="4" t="s">
        <v>495</v>
      </c>
      <c r="B4" s="4" t="s">
        <v>496</v>
      </c>
    </row>
    <row r="5" spans="1:2">
      <c r="A5" s="4" t="s">
        <v>497</v>
      </c>
      <c r="B5" s="4" t="s">
        <v>498</v>
      </c>
    </row>
    <row r="6" spans="1:2">
      <c r="A6" s="4" t="s">
        <v>499</v>
      </c>
      <c r="B6" s="4" t="s">
        <v>500</v>
      </c>
    </row>
    <row r="7" spans="1:2">
      <c r="A7" s="4" t="s">
        <v>501</v>
      </c>
      <c r="B7" s="4" t="s">
        <v>502</v>
      </c>
    </row>
    <row r="8" spans="1:2">
      <c r="A8" s="4" t="s">
        <v>503</v>
      </c>
      <c r="B8" s="4" t="s">
        <v>504</v>
      </c>
    </row>
    <row r="9" spans="1:2">
      <c r="A9" s="4" t="s">
        <v>505</v>
      </c>
      <c r="B9" s="4" t="s">
        <v>50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07</v>
      </c>
      <c r="B1" s="2" t="s">
        <v>1</v>
      </c>
    </row>
    <row r="2" spans="1:2">
      <c r="B2" s="2" t="s">
        <v>33</v>
      </c>
    </row>
    <row r="3" spans="1:2">
      <c r="A3" s="3" t="s">
        <v>238</v>
      </c>
    </row>
    <row r="4" spans="1:2">
      <c r="A4" s="4" t="s">
        <v>508</v>
      </c>
      <c r="B4" s="4" t="s">
        <v>509</v>
      </c>
    </row>
    <row r="5" spans="1:2">
      <c r="A5" s="4" t="s">
        <v>510</v>
      </c>
      <c r="B5" s="4" t="s">
        <v>51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9"/>
    <col customWidth="1" max="2" min="2" width="80"/>
  </cols>
  <sheetData>
    <row r="1" spans="1:2">
      <c r="A1" s="1" t="s">
        <v>512</v>
      </c>
      <c r="B1" s="2" t="s">
        <v>1</v>
      </c>
    </row>
    <row r="2" spans="1:2">
      <c r="B2" s="2" t="s">
        <v>33</v>
      </c>
    </row>
    <row r="3" spans="1:2">
      <c r="A3" s="3" t="s">
        <v>36</v>
      </c>
    </row>
    <row r="4" spans="1:2">
      <c r="A4" s="4" t="s">
        <v>513</v>
      </c>
      <c r="B4" s="4" t="s">
        <v>514</v>
      </c>
    </row>
    <row r="5" spans="1:2">
      <c r="A5" s="4" t="s">
        <v>513</v>
      </c>
      <c r="B5" s="4" t="s">
        <v>515</v>
      </c>
    </row>
    <row r="6" spans="1:2">
      <c r="A6" s="4" t="s">
        <v>66</v>
      </c>
    </row>
    <row r="7" spans="1:2">
      <c r="A7" s="3" t="s">
        <v>36</v>
      </c>
    </row>
    <row r="8" spans="1:2">
      <c r="A8" s="4" t="s">
        <v>513</v>
      </c>
      <c r="B8" s="4" t="s">
        <v>24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16</v>
      </c>
      <c r="B1" s="2" t="s">
        <v>1</v>
      </c>
    </row>
    <row r="2" spans="1:2">
      <c r="B2" s="2" t="s">
        <v>33</v>
      </c>
    </row>
    <row r="3" spans="1:2">
      <c r="A3" s="3" t="s">
        <v>238</v>
      </c>
    </row>
    <row r="4" spans="1:2">
      <c r="A4" s="4" t="s">
        <v>517</v>
      </c>
      <c r="B4" s="4" t="s">
        <v>51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19</v>
      </c>
      <c r="B1" s="2" t="s">
        <v>1</v>
      </c>
    </row>
    <row r="2" spans="1:2">
      <c r="B2" s="2" t="s">
        <v>33</v>
      </c>
    </row>
    <row r="3" spans="1:2">
      <c r="A3" s="3" t="s">
        <v>238</v>
      </c>
    </row>
    <row r="4" spans="1:2">
      <c r="A4" s="4" t="s">
        <v>520</v>
      </c>
      <c r="B4" s="4" t="s">
        <v>52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33</v>
      </c>
    </row>
    <row r="3" spans="1:2">
      <c r="A3" s="3" t="s">
        <v>36</v>
      </c>
    </row>
    <row r="4" spans="1:2">
      <c r="A4" s="4" t="s">
        <v>523</v>
      </c>
      <c r="B4" s="4" t="s">
        <v>524</v>
      </c>
    </row>
    <row r="5" spans="1:2">
      <c r="A5" s="4" t="s">
        <v>525</v>
      </c>
      <c r="B5" s="4" t="s">
        <v>526</v>
      </c>
    </row>
    <row r="6" spans="1:2">
      <c r="A6" s="4" t="s">
        <v>527</v>
      </c>
      <c r="B6" s="4" t="s">
        <v>528</v>
      </c>
    </row>
    <row r="7" spans="1:2">
      <c r="A7" s="4" t="s">
        <v>529</v>
      </c>
      <c r="B7" s="4" t="s">
        <v>530</v>
      </c>
    </row>
    <row r="8" spans="1:2">
      <c r="A8" s="4" t="s">
        <v>531</v>
      </c>
      <c r="B8" s="4" t="s">
        <v>532</v>
      </c>
    </row>
    <row r="9" spans="1:2">
      <c r="A9" s="4" t="s">
        <v>533</v>
      </c>
      <c r="B9" s="4" t="s">
        <v>534</v>
      </c>
    </row>
    <row r="10" spans="1:2">
      <c r="A10" s="4" t="s">
        <v>535</v>
      </c>
      <c r="B10" s="4" t="s">
        <v>536</v>
      </c>
    </row>
    <row r="11" spans="1:2">
      <c r="A11" s="4" t="s">
        <v>66</v>
      </c>
    </row>
    <row r="12" spans="1:2">
      <c r="A12" s="3" t="s">
        <v>36</v>
      </c>
    </row>
    <row r="13" spans="1:2">
      <c r="A13" s="4" t="s">
        <v>523</v>
      </c>
      <c r="B13" s="4" t="s">
        <v>53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37"/>
  </cols>
  <sheetData>
    <row r="1" spans="1:2">
      <c r="A1" s="1" t="s">
        <v>538</v>
      </c>
      <c r="B1" s="2" t="s">
        <v>1</v>
      </c>
    </row>
    <row r="2" spans="1:2">
      <c r="B2" s="2" t="s">
        <v>33</v>
      </c>
    </row>
    <row r="3" spans="1:2">
      <c r="A3" s="3" t="s">
        <v>238</v>
      </c>
    </row>
    <row r="4" spans="1:2">
      <c r="A4" s="4" t="s">
        <v>539</v>
      </c>
      <c r="B4" s="4" t="s">
        <v>54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41</v>
      </c>
      <c r="B1" s="2" t="s">
        <v>1</v>
      </c>
    </row>
    <row r="2" spans="1:2">
      <c r="B2" s="2" t="s">
        <v>33</v>
      </c>
    </row>
    <row r="3" spans="1:2">
      <c r="A3" s="3" t="s">
        <v>238</v>
      </c>
    </row>
    <row r="4" spans="1:2">
      <c r="A4" s="4" t="s">
        <v>542</v>
      </c>
      <c r="B4" s="4" t="s">
        <v>54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44</v>
      </c>
      <c r="B1" s="2" t="s">
        <v>1</v>
      </c>
    </row>
    <row r="2" spans="1:2">
      <c r="B2" s="2" t="s">
        <v>33</v>
      </c>
    </row>
    <row r="3" spans="1:2">
      <c r="A3" s="3" t="s">
        <v>238</v>
      </c>
    </row>
    <row r="4" spans="1:2">
      <c r="A4" s="4" t="s">
        <v>545</v>
      </c>
      <c r="B4" s="4" t="s">
        <v>5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33</v>
      </c>
    </row>
    <row r="3" spans="1:2">
      <c r="A3" s="3" t="s">
        <v>36</v>
      </c>
    </row>
    <row r="4" spans="1:2">
      <c r="A4" s="4" t="s">
        <v>234</v>
      </c>
      <c r="B4" s="4" t="s">
        <v>235</v>
      </c>
    </row>
    <row r="5" spans="1:2">
      <c r="A5" s="4" t="s">
        <v>66</v>
      </c>
    </row>
    <row r="6" spans="1:2">
      <c r="A6" s="3" t="s">
        <v>36</v>
      </c>
    </row>
    <row r="7" spans="1:2">
      <c r="A7" s="4" t="s">
        <v>234</v>
      </c>
      <c r="B7"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47</v>
      </c>
      <c r="B1" s="2" t="s">
        <v>1</v>
      </c>
    </row>
    <row r="2" spans="1:2">
      <c r="B2" s="2" t="s">
        <v>33</v>
      </c>
    </row>
    <row r="3" spans="1:2">
      <c r="A3" s="3" t="s">
        <v>36</v>
      </c>
    </row>
    <row r="4" spans="1:2">
      <c r="A4" s="4" t="s">
        <v>548</v>
      </c>
      <c r="B4" s="4" t="s">
        <v>549</v>
      </c>
    </row>
    <row r="5" spans="1:2">
      <c r="A5" s="4" t="s">
        <v>550</v>
      </c>
      <c r="B5" s="4" t="s">
        <v>551</v>
      </c>
    </row>
    <row r="6" spans="1:2">
      <c r="A6" s="4" t="s">
        <v>552</v>
      </c>
      <c r="B6" s="4" t="s">
        <v>553</v>
      </c>
    </row>
    <row r="7" spans="1:2">
      <c r="A7" s="4" t="s">
        <v>66</v>
      </c>
    </row>
    <row r="8" spans="1:2">
      <c r="A8" s="3" t="s">
        <v>36</v>
      </c>
    </row>
    <row r="9" spans="1:2">
      <c r="A9" s="4" t="s">
        <v>548</v>
      </c>
      <c r="B9" s="4" t="s">
        <v>25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554</v>
      </c>
      <c r="B1" s="2" t="s">
        <v>1</v>
      </c>
    </row>
    <row r="2" spans="1:2">
      <c r="B2" s="2" t="s">
        <v>33</v>
      </c>
    </row>
    <row r="3" spans="1:2">
      <c r="A3" s="3" t="s">
        <v>238</v>
      </c>
    </row>
    <row r="4" spans="1:2">
      <c r="A4" s="4" t="s">
        <v>555</v>
      </c>
      <c r="B4" s="4" t="s">
        <v>556</v>
      </c>
    </row>
    <row r="5" spans="1:2">
      <c r="A5" s="4" t="s">
        <v>557</v>
      </c>
      <c r="B5" s="4" t="s">
        <v>558</v>
      </c>
    </row>
    <row r="6" spans="1:2">
      <c r="A6" s="4" t="s">
        <v>559</v>
      </c>
      <c r="B6" s="4" t="s">
        <v>56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561</v>
      </c>
      <c r="B1" s="2" t="s">
        <v>1</v>
      </c>
    </row>
    <row r="2" spans="1:2">
      <c r="B2" s="2" t="s">
        <v>33</v>
      </c>
    </row>
    <row r="3" spans="1:2">
      <c r="A3" s="3" t="s">
        <v>36</v>
      </c>
    </row>
    <row r="4" spans="1:2">
      <c r="A4" s="4" t="s">
        <v>51</v>
      </c>
      <c r="B4" s="4" t="s">
        <v>562</v>
      </c>
    </row>
    <row r="5" spans="1:2">
      <c r="A5" s="4" t="s">
        <v>66</v>
      </c>
    </row>
    <row r="6" spans="1:2">
      <c r="A6" s="3" t="s">
        <v>36</v>
      </c>
    </row>
    <row r="7" spans="1:2">
      <c r="A7" s="4" t="s">
        <v>51</v>
      </c>
      <c r="B7" s="4" t="s">
        <v>25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42"/>
  </cols>
  <sheetData>
    <row r="1" spans="1:2">
      <c r="A1" s="1" t="s">
        <v>563</v>
      </c>
      <c r="B1" s="2" t="s">
        <v>1</v>
      </c>
    </row>
    <row r="2" spans="1:2">
      <c r="B2" s="2" t="s">
        <v>33</v>
      </c>
    </row>
    <row r="3" spans="1:2">
      <c r="A3" s="3" t="s">
        <v>238</v>
      </c>
    </row>
    <row r="4" spans="1:2">
      <c r="A4" s="4" t="s">
        <v>564</v>
      </c>
      <c r="B4" s="4" t="s">
        <v>56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66</v>
      </c>
      <c r="B1" s="2" t="s">
        <v>1</v>
      </c>
    </row>
    <row r="2" spans="1:2">
      <c r="B2" s="2" t="s">
        <v>33</v>
      </c>
    </row>
    <row r="3" spans="1:2">
      <c r="A3" s="3" t="s">
        <v>36</v>
      </c>
    </row>
    <row r="4" spans="1:2">
      <c r="A4" s="4" t="s">
        <v>567</v>
      </c>
      <c r="B4" s="4" t="s">
        <v>568</v>
      </c>
    </row>
    <row r="5" spans="1:2">
      <c r="A5" s="4" t="s">
        <v>569</v>
      </c>
      <c r="B5" s="4" t="s">
        <v>570</v>
      </c>
    </row>
    <row r="6" spans="1:2">
      <c r="A6" s="4" t="s">
        <v>571</v>
      </c>
      <c r="B6" s="4" t="s">
        <v>572</v>
      </c>
    </row>
    <row r="7" spans="1:2">
      <c r="A7" s="4" t="s">
        <v>66</v>
      </c>
    </row>
    <row r="8" spans="1:2">
      <c r="A8" s="3" t="s">
        <v>36</v>
      </c>
    </row>
    <row r="9" spans="1:2">
      <c r="A9" s="4" t="s">
        <v>567</v>
      </c>
      <c r="B9" s="4" t="s">
        <v>26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73</v>
      </c>
      <c r="B1" s="2" t="s">
        <v>1</v>
      </c>
    </row>
    <row r="2" spans="1:2">
      <c r="B2" s="2" t="s">
        <v>33</v>
      </c>
    </row>
    <row r="3" spans="1:2">
      <c r="A3" s="3" t="s">
        <v>238</v>
      </c>
    </row>
    <row r="4" spans="1:2">
      <c r="A4" s="4" t="s">
        <v>574</v>
      </c>
      <c r="B4" s="4" t="s">
        <v>57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576</v>
      </c>
      <c r="B1" s="2" t="s">
        <v>1</v>
      </c>
    </row>
    <row r="2" spans="1:2">
      <c r="B2" s="2" t="s">
        <v>33</v>
      </c>
    </row>
    <row r="3" spans="1:2">
      <c r="A3" s="3" t="s">
        <v>238</v>
      </c>
    </row>
    <row r="4" spans="1:2">
      <c r="A4" s="4" t="s">
        <v>577</v>
      </c>
      <c r="B4" s="4" t="s">
        <v>578</v>
      </c>
    </row>
    <row r="5" spans="1:2">
      <c r="A5" s="4" t="s">
        <v>579</v>
      </c>
      <c r="B5" s="4" t="s">
        <v>580</v>
      </c>
    </row>
    <row r="6" spans="1:2">
      <c r="A6" s="4" t="s">
        <v>581</v>
      </c>
      <c r="B6" s="4" t="s">
        <v>582</v>
      </c>
    </row>
    <row r="7" spans="1:2">
      <c r="A7" s="4" t="s">
        <v>583</v>
      </c>
      <c r="B7" s="4" t="s">
        <v>58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85</v>
      </c>
      <c r="B1" s="2" t="s">
        <v>1</v>
      </c>
    </row>
    <row r="2" spans="1:2">
      <c r="B2" s="2" t="s">
        <v>33</v>
      </c>
    </row>
    <row r="3" spans="1:2">
      <c r="A3" s="3" t="s">
        <v>238</v>
      </c>
    </row>
    <row r="4" spans="1:2">
      <c r="A4" s="4" t="s">
        <v>586</v>
      </c>
      <c r="B4" s="4" t="s">
        <v>587</v>
      </c>
    </row>
    <row r="5" spans="1:2">
      <c r="A5" s="4" t="s">
        <v>588</v>
      </c>
      <c r="B5" s="4" t="s">
        <v>589</v>
      </c>
    </row>
    <row r="6" spans="1:2">
      <c r="A6" s="4" t="s">
        <v>590</v>
      </c>
      <c r="B6" s="4" t="s">
        <v>591</v>
      </c>
    </row>
    <row r="7" spans="1:2">
      <c r="A7" s="4" t="s">
        <v>592</v>
      </c>
      <c r="B7" s="4" t="s">
        <v>59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594</v>
      </c>
      <c r="B1" s="2" t="s">
        <v>1</v>
      </c>
    </row>
    <row r="2" spans="1:2">
      <c r="B2" s="2" t="s">
        <v>33</v>
      </c>
    </row>
    <row r="3" spans="1:2">
      <c r="A3" s="3" t="s">
        <v>238</v>
      </c>
    </row>
    <row r="4" spans="1:2">
      <c r="A4" s="4" t="s">
        <v>595</v>
      </c>
      <c r="B4" s="4" t="s">
        <v>596</v>
      </c>
    </row>
    <row r="5" spans="1:2">
      <c r="A5" s="4" t="s">
        <v>597</v>
      </c>
      <c r="B5" s="4" t="s">
        <v>59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599</v>
      </c>
      <c r="B1" s="2" t="s">
        <v>1</v>
      </c>
    </row>
    <row r="2" spans="1:2">
      <c r="B2" s="2" t="s">
        <v>33</v>
      </c>
    </row>
    <row r="3" spans="1:2">
      <c r="A3" s="3" t="s">
        <v>238</v>
      </c>
    </row>
    <row r="4" spans="1:2">
      <c r="A4" s="4" t="s">
        <v>600</v>
      </c>
      <c r="B4" s="4" t="s">
        <v>601</v>
      </c>
    </row>
    <row r="5" spans="1:2">
      <c r="A5" s="4" t="s">
        <v>602</v>
      </c>
      <c r="B5" s="4" t="s">
        <v>603</v>
      </c>
    </row>
    <row r="6" spans="1:2">
      <c r="A6" s="4" t="s">
        <v>604</v>
      </c>
      <c r="B6" s="4" t="s">
        <v>605</v>
      </c>
    </row>
    <row r="7" spans="1:2">
      <c r="A7" s="4" t="s">
        <v>606</v>
      </c>
      <c r="B7" s="4" t="s">
        <v>607</v>
      </c>
    </row>
    <row r="8" spans="1:2">
      <c r="A8" s="4" t="s">
        <v>608</v>
      </c>
      <c r="B8" s="4" t="s">
        <v>6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0:15:16Z</dcterms:created>
  <dcterms:modified xmlns:dcterms="http://purl.org/dc/terms/" xmlns:xsi="http://www.w3.org/2001/XMLSchema-instance" xsi:type="dcterms:W3CDTF">2019-03-22T10:15:16Z</dcterms:modified>
</cp:coreProperties>
</file>